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9" r:id="rId2"/>
    <sheet name="Consolidated_Statements_of_Fin1" sheetId="3" r:id="rId3"/>
    <sheet name="Consolidated_Statements_of_Inc" sheetId="4" r:id="rId4"/>
    <sheet name="Consolidated_Statements_of_Com" sheetId="5" r:id="rId5"/>
    <sheet name="Consolidated_Statements_of_Equ" sheetId="110" r:id="rId6"/>
    <sheet name="Consolidated_Statements_of_Cas" sheetId="7" r:id="rId7"/>
    <sheet name="Summary_of_Significant_Account" sheetId="111" r:id="rId8"/>
    <sheet name="Cash_and_Due_from_Banks" sheetId="112" r:id="rId9"/>
    <sheet name="Investments" sheetId="113" r:id="rId10"/>
    <sheet name="Securities_Available_for_Sale_" sheetId="114" r:id="rId11"/>
    <sheet name="Loans_and_Leases" sheetId="115" r:id="rId12"/>
    <sheet name="Allowance_for_Loan_and_Lease_L" sheetId="116" r:id="rId13"/>
    <sheet name="Premises_and_Equipment" sheetId="117" r:id="rId14"/>
    <sheet name="Goodwill_and_Other_Intangible_" sheetId="118" r:id="rId15"/>
    <sheet name="Deposits" sheetId="119" r:id="rId16"/>
    <sheet name="Shortterm_Borrowings" sheetId="120" r:id="rId17"/>
    <sheet name="Longterm_Borrowings" sheetId="121" r:id="rId18"/>
    <sheet name="Income_Taxes" sheetId="122" r:id="rId19"/>
    <sheet name="Equity" sheetId="123" r:id="rId20"/>
    <sheet name="Regulatory_Capital_Requirement" sheetId="124" r:id="rId21"/>
    <sheet name="Stock_Compensation" sheetId="125" r:id="rId22"/>
    <sheet name="Employee_Benefit_Plans" sheetId="126" r:id="rId23"/>
    <sheet name="Financial_Instruments_with_Off" sheetId="127" r:id="rId24"/>
    <sheet name="Derivative_Instruments" sheetId="128" r:id="rId25"/>
    <sheet name="Fair_Values_Disclosures" sheetId="129" r:id="rId26"/>
    <sheet name="Earnings_Per_Common_Share" sheetId="130" r:id="rId27"/>
    <sheet name="Other_Expense" sheetId="131" r:id="rId28"/>
    <sheet name="Business_Segments" sheetId="132" r:id="rId29"/>
    <sheet name="Parent_Company_Financial_Infor" sheetId="133" r:id="rId30"/>
    <sheet name="Accumulated_Other_Comprehensiv" sheetId="134" r:id="rId31"/>
    <sheet name="Litigation_Contingencies" sheetId="135" r:id="rId32"/>
    <sheet name="Summary_of_Significant_Account1" sheetId="136" r:id="rId33"/>
    <sheet name="Investments_Tables" sheetId="137" r:id="rId34"/>
    <sheet name="Securities_Available_for_Sale_1" sheetId="138" r:id="rId35"/>
    <sheet name="Loans_and_Leases_Tables" sheetId="139" r:id="rId36"/>
    <sheet name="Allowance_for_Loan_and_Lease_L1" sheetId="140" r:id="rId37"/>
    <sheet name="Premises_and_Equipment_Tables" sheetId="141" r:id="rId38"/>
    <sheet name="Goodwill_and_Other_Intangible_1" sheetId="142" r:id="rId39"/>
    <sheet name="Deposits_Tables" sheetId="143" r:id="rId40"/>
    <sheet name="Shortterm_Borrowings_Tables" sheetId="144" r:id="rId41"/>
    <sheet name="Longterm_Borrowings_Tables" sheetId="145" r:id="rId42"/>
    <sheet name="Income_Taxes_Tables" sheetId="146" r:id="rId43"/>
    <sheet name="Equity_Tables" sheetId="147" r:id="rId44"/>
    <sheet name="Regulatory_Capital_Requirement1" sheetId="148" r:id="rId45"/>
    <sheet name="Stock_Compensation_Tables" sheetId="149" r:id="rId46"/>
    <sheet name="Employee_Benefit_Plans_Tables" sheetId="150" r:id="rId47"/>
    <sheet name="Financial_Instruments_with_Off1" sheetId="151" r:id="rId48"/>
    <sheet name="Derivative_Instruments_Tables" sheetId="152" r:id="rId49"/>
    <sheet name="Fair_Values_Disclosures_Tables" sheetId="153" r:id="rId50"/>
    <sheet name="Earnings_Per_Common_Share_Tabl" sheetId="154" r:id="rId51"/>
    <sheet name="Other_Expense_Tables" sheetId="155" r:id="rId52"/>
    <sheet name="Business_Segments_Tables" sheetId="156" r:id="rId53"/>
    <sheet name="Parent_Company_Financial_Infor1" sheetId="157" r:id="rId54"/>
    <sheet name="Accumulated_Other_Comprehensiv1" sheetId="158" r:id="rId55"/>
    <sheet name="Summary_of_Significant_Account2" sheetId="56" r:id="rId56"/>
    <sheet name="Cash_and_Due_from_Banks_Detail" sheetId="159" r:id="rId57"/>
    <sheet name="Investments_Details" sheetId="160" r:id="rId58"/>
    <sheet name="Securities_Available_for_Sale_2" sheetId="59" r:id="rId59"/>
    <sheet name="Securities_Available_for_Sale_3" sheetId="60" r:id="rId60"/>
    <sheet name="Securities_Available_for_Sale_4" sheetId="161" r:id="rId61"/>
    <sheet name="Loans_and_Leases_Details" sheetId="62" r:id="rId62"/>
    <sheet name="Loans_and_Leases_Details_1" sheetId="63" r:id="rId63"/>
    <sheet name="Allowance_for_Loan_and_Lease_L2" sheetId="64" r:id="rId64"/>
    <sheet name="Allowance_for_Loan_and_Lease_L3" sheetId="162" r:id="rId65"/>
    <sheet name="Allowance_for_Loan_and_Lease_L4" sheetId="66" r:id="rId66"/>
    <sheet name="Allowance_for_Loan_and_Lease_L5" sheetId="163" r:id="rId67"/>
    <sheet name="Allowance_for_Loan_and_Lease_L6" sheetId="68" r:id="rId68"/>
    <sheet name="Allowance_for_Loan_and_Lease_L7" sheetId="69" r:id="rId69"/>
    <sheet name="Allowance_for_Loan_and_Lease_L8" sheetId="70" r:id="rId70"/>
    <sheet name="Premises_and_Equipment_Details" sheetId="71" r:id="rId71"/>
    <sheet name="Goodwill_and_Other_Intangible_2" sheetId="72" r:id="rId72"/>
    <sheet name="Deposits_Details" sheetId="164" r:id="rId73"/>
    <sheet name="Shortterm_Borrowings_Details" sheetId="74" r:id="rId74"/>
    <sheet name="Longterm_Borrowings_Details" sheetId="75" r:id="rId75"/>
    <sheet name="Income_Taxes_Details" sheetId="76" r:id="rId76"/>
    <sheet name="Income_Taxes_Details_2" sheetId="77" r:id="rId77"/>
    <sheet name="Income_Taxes_Details_3" sheetId="165" r:id="rId78"/>
    <sheet name="Equity_Details" sheetId="79" r:id="rId79"/>
    <sheet name="Equity_Details_2" sheetId="80" r:id="rId80"/>
    <sheet name="Equity_Details_3" sheetId="81" r:id="rId81"/>
    <sheet name="Regulatory_Capital_Requirement2" sheetId="82" r:id="rId82"/>
    <sheet name="Stock_Compensation_Details" sheetId="83" r:id="rId83"/>
    <sheet name="Employee_Benefit_Plans_Details" sheetId="84" r:id="rId84"/>
    <sheet name="Employee_Benefit_Plans_Details1" sheetId="85" r:id="rId85"/>
    <sheet name="Employee_Benefit_Plans_Details2" sheetId="86" r:id="rId86"/>
    <sheet name="Employee_Benefit_Plans_Details3" sheetId="87" r:id="rId87"/>
    <sheet name="Employee_Benefit_Plans_Details4" sheetId="88" r:id="rId88"/>
    <sheet name="Employee_Benefit_Plans_Details5" sheetId="89" r:id="rId89"/>
    <sheet name="Financial_Instruments_with_Off2" sheetId="166" r:id="rId90"/>
    <sheet name="Derivative_Instruments_Details" sheetId="91" r:id="rId91"/>
    <sheet name="Derivative_Instruments_Details1" sheetId="92" r:id="rId92"/>
    <sheet name="Derivative_Instruments_Details2" sheetId="93" r:id="rId93"/>
    <sheet name="Fair_Values_Disclosures_Detail" sheetId="94" r:id="rId94"/>
    <sheet name="Fair_Values_Disclosures_Detail1" sheetId="167" r:id="rId95"/>
    <sheet name="Fair_Values_Disclosures_Detail2" sheetId="96" r:id="rId96"/>
    <sheet name="Fair_Values_Disclosures_Detail3" sheetId="97" r:id="rId97"/>
    <sheet name="Fair_Values_Disclosures_Detail4" sheetId="168" r:id="rId98"/>
    <sheet name="Earnings_Per_Common_Share_Deta" sheetId="99" r:id="rId99"/>
    <sheet name="Earnings_Per_Common_Share_Deta1" sheetId="100" r:id="rId100"/>
    <sheet name="Other_Expense_Details" sheetId="101" r:id="rId101"/>
    <sheet name="Business_Segments_Details" sheetId="102" r:id="rId102"/>
    <sheet name="Parent_Company_Financial_Infor2" sheetId="169" r:id="rId103"/>
    <sheet name="Parent_Company_Financial_Infor3" sheetId="104" r:id="rId104"/>
    <sheet name="Parent_Company_Financial_Infor4" sheetId="105" r:id="rId105"/>
    <sheet name="Parent_Company_Financial_Infor5" sheetId="170" r:id="rId106"/>
    <sheet name="Accumulated_Other_Comprehensiv2" sheetId="107" r:id="rId107"/>
    <sheet name="Accumulated_Other_Comprehensiv3" sheetId="108" r:id="rId10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37" uniqueCount="2005">
  <si>
    <t>Document and Entity Information (USD $)</t>
  </si>
  <si>
    <t>12 Months Ended</t>
  </si>
  <si>
    <t>Dec. 31, 2014</t>
  </si>
  <si>
    <t>Feb. 17, 2015</t>
  </si>
  <si>
    <t>Jun. 30, 2014</t>
  </si>
  <si>
    <t>Document and Entity Information</t>
  </si>
  <si>
    <t>Entity Registrant Name</t>
  </si>
  <si>
    <t>TCF FINANCIAL CORP</t>
  </si>
  <si>
    <t>Entity Central Index Key</t>
  </si>
  <si>
    <t>Document Type</t>
  </si>
  <si>
    <t>10-K</t>
  </si>
  <si>
    <t>Document Period End Date</t>
  </si>
  <si>
    <t>Amendment Flag</t>
  </si>
  <si>
    <t>Current Fiscal Year End Date</t>
  </si>
  <si>
    <t>Entity Current Reporting Status</t>
  </si>
  <si>
    <t>Yes</t>
  </si>
  <si>
    <t>Entity Filer Category</t>
  </si>
  <si>
    <t>Large Accelerated Filer</t>
  </si>
  <si>
    <t>Entity Common Stock, Shares Outstanding</t>
  </si>
  <si>
    <t>Entity Well-known Seasoned Issuer</t>
  </si>
  <si>
    <t>Entity Voluntary Filers</t>
  </si>
  <si>
    <t>No</t>
  </si>
  <si>
    <t>Document Fiscal Year Focus</t>
  </si>
  <si>
    <t>Document Fiscal Period Focus</t>
  </si>
  <si>
    <t>FY</t>
  </si>
  <si>
    <t>Entity Public Float</t>
  </si>
  <si>
    <t>Consolidated Statements of Financial Condition (USD $)</t>
  </si>
  <si>
    <t>In Thousands, unless otherwise specified</t>
  </si>
  <si>
    <t>Dec. 31, 2013</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6,900 shares issued</t>
  </si>
  <si>
    <t>Common stock, par value $0.01 per share, 280,000,000 shares authorized; 167,503,568 and 165,164,861 shares issued, respectively</t>
  </si>
  <si>
    <t>Additional paid-in capital</t>
  </si>
  <si>
    <t>Retained earnings, subject to certain restrictions</t>
  </si>
  <si>
    <t>Accumulated other comprehensiv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Income (USD $)</t>
  </si>
  <si>
    <t>In Thousands, except Per Share data, unless otherwise specified</t>
  </si>
  <si>
    <t>Dec. 31, 2012</t>
  </si>
  <si>
    <t>Interest income:</t>
  </si>
  <si>
    <t>Loans and leases</t>
  </si>
  <si>
    <t>Investments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FDIC insurance</t>
  </si>
  <si>
    <t>Operating lease depreciation</t>
  </si>
  <si>
    <t>Advertising and marketing</t>
  </si>
  <si>
    <t>Loss on termination of debt</t>
  </si>
  <si>
    <t>Branch realignment</t>
  </si>
  <si>
    <t>Foreclosed real estate and repossessed assets, net</t>
  </si>
  <si>
    <t>Other credit costs, net</t>
  </si>
  <si>
    <t>Total non-interest expense</t>
  </si>
  <si>
    <t>Income (loss) before income tax expense (benefit)</t>
  </si>
  <si>
    <t>Income tax expense (benefit)</t>
  </si>
  <si>
    <t>Income after income tax expense</t>
  </si>
  <si>
    <t>Income attributable to non-controlling interest</t>
  </si>
  <si>
    <t>Net income (loss) attributable to TCF Financial Corporation</t>
  </si>
  <si>
    <t>Preferred stock dividends</t>
  </si>
  <si>
    <t>Net income (loss) available to common stockholders</t>
  </si>
  <si>
    <t>Net income (loss) per common share:</t>
  </si>
  <si>
    <t>Basic (in dollars per share)</t>
  </si>
  <si>
    <t>Diluted (in dollars per share)</t>
  </si>
  <si>
    <t>Consolidated Statements of Comprehensive Income (USD $)</t>
  </si>
  <si>
    <t>Statement of Comprehensive Income [Abstract]</t>
  </si>
  <si>
    <t>Securities available for sale:</t>
  </si>
  <si>
    <t>Unrealized gains (losses) arising during the period</t>
  </si>
  <si>
    <t>Reclassification of net (gains) losses to net income (loss)</t>
  </si>
  <si>
    <t>Net investment hedge:</t>
  </si>
  <si>
    <t>Foreign currency translation adjustment:</t>
  </si>
  <si>
    <t>Recognized postretirement prior service cost:</t>
  </si>
  <si>
    <t>Income tax (expense) benefit</t>
  </si>
  <si>
    <t>Total other comprehensive income (loss)</t>
  </si>
  <si>
    <t>Comprehensive income (loss)</t>
  </si>
  <si>
    <t>Consolidated Statements of Equity (USD $)</t>
  </si>
  <si>
    <t>In Thousands, except Share data, unless otherwise specified</t>
  </si>
  <si>
    <t>Total</t>
  </si>
  <si>
    <t>TCF Financial Corporation</t>
  </si>
  <si>
    <t>Preferred Stock</t>
  </si>
  <si>
    <t>Common Stock</t>
  </si>
  <si>
    <t>Additional Paid-in Capital</t>
  </si>
  <si>
    <t>Retained Earnings</t>
  </si>
  <si>
    <t>Accumulated Other Comprehensive (Loss) Income</t>
  </si>
  <si>
    <t>Treasury Stock and Other</t>
  </si>
  <si>
    <t>Non-controlling Interests</t>
  </si>
  <si>
    <t>Balance at Dec. 31, 2011</t>
  </si>
  <si>
    <t>Balance (in shares) at Dec. 31, 2011</t>
  </si>
  <si>
    <t>Increase (Decrease) in Equity</t>
  </si>
  <si>
    <t>Other comprehensive income (loss)</t>
  </si>
  <si>
    <t>Public offering of preferred stock</t>
  </si>
  <si>
    <t>Public offering of preferred stock (in shares)</t>
  </si>
  <si>
    <t>Net investment by (distribution to) non-controlling interest</t>
  </si>
  <si>
    <t>Dividends on preferred stock</t>
  </si>
  <si>
    <t>Dividends on common stock</t>
  </si>
  <si>
    <t>Grants of restricted stock</t>
  </si>
  <si>
    <t>Grants of restricted stock (in shares)</t>
  </si>
  <si>
    <t>Common shares purchased by TCF employee benefit plans</t>
  </si>
  <si>
    <t>Common shares purchased by TCF employee benefit plans (in shares)</t>
  </si>
  <si>
    <t>Cancellation of shares of restricted stock</t>
  </si>
  <si>
    <t>Cancellation of shares of restricted stock (in shares)</t>
  </si>
  <si>
    <t>Cancellation of common shares for tax withholding</t>
  </si>
  <si>
    <t>Cancellation of common shares for tax withholding (in shares)</t>
  </si>
  <si>
    <t>Net amortization of stock compensation</t>
  </si>
  <si>
    <t>Stock compensation tax (expense) benefit</t>
  </si>
  <si>
    <t>Change in shares held in trust for deferred compensation plans, at cost</t>
  </si>
  <si>
    <t>Balance at Dec. 31, 2012</t>
  </si>
  <si>
    <t>Balance (in shares) at Dec. 31, 2012</t>
  </si>
  <si>
    <t>Balance at Dec. 31, 2013</t>
  </si>
  <si>
    <t>Balance (in shares) at Dec. 31, 2013</t>
  </si>
  <si>
    <t>Exercise of stock options</t>
  </si>
  <si>
    <t>Exercise of stock options (in shares)</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Proceeds from sales of loans and leases held for sale</t>
  </si>
  <si>
    <t>Gains on sales of assets, net</t>
  </si>
  <si>
    <t>Net income attributable to non-controlling interest</t>
  </si>
  <si>
    <t>Originations of loans held for sale, net of repayments</t>
  </si>
  <si>
    <t>Net increase in other assets and accrued expenses and other liabilities</t>
  </si>
  <si>
    <t>Other, net</t>
  </si>
  <si>
    <t>Net cash provided by (used in) operating activities</t>
  </si>
  <si>
    <t>Cash flows from investing activities:</t>
  </si>
  <si>
    <t>Loan originations and purchases, net of principal collected on loans and leases</t>
  </si>
  <si>
    <t>Purchases of equipment for lease financing</t>
  </si>
  <si>
    <t>Purchase of inventory finance portfolios</t>
  </si>
  <si>
    <t>Proceeds from sales of loans</t>
  </si>
  <si>
    <t>Proceeds from sales of lease receivables</t>
  </si>
  <si>
    <t>Proceeds from sales of securities</t>
  </si>
  <si>
    <t>Purchases of securities</t>
  </si>
  <si>
    <t>Proceeds from Maturities, Prepayments and Calls of Marketable Securities</t>
  </si>
  <si>
    <t>Purchases of Federal Home Loan Bank stock</t>
  </si>
  <si>
    <t>Redemption of Federal Home Loan Bank stock</t>
  </si>
  <si>
    <t>Proceeds from sales of real estate owned</t>
  </si>
  <si>
    <t>Purchases of premises and equipment</t>
  </si>
  <si>
    <t>Net cash provided by (used in) investing activities</t>
  </si>
  <si>
    <t>Cash flows from financing activities:</t>
  </si>
  <si>
    <t>Net increase in deposits</t>
  </si>
  <si>
    <t>Net change in short-term borrowings</t>
  </si>
  <si>
    <t>Proceeds from long-term borrowings</t>
  </si>
  <si>
    <t>Payments on long-term borrowings</t>
  </si>
  <si>
    <t>Net proceeds from public offerings of preferred stock</t>
  </si>
  <si>
    <t>Redemption of subordinated debt</t>
  </si>
  <si>
    <t>Redemption of trust preferred securities</t>
  </si>
  <si>
    <t>Dividends paid on preferred stock</t>
  </si>
  <si>
    <t>Dividends paid on common stock</t>
  </si>
  <si>
    <t>Common shares sold to TCF employee benefit pla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Transfer of securities available for sale to securities held to maturity</t>
  </si>
  <si>
    <t>Summary of Significant Accounting Policies</t>
  </si>
  <si>
    <t>Accounting Policies [Abstract]</t>
  </si>
  <si>
    <r>
      <t>Summary of Significant Accounting Policies</t>
    </r>
    <r>
      <rPr>
        <sz val="11"/>
        <color theme="1"/>
        <rFont val="Inherit"/>
      </rPr>
      <t xml:space="preserve"> </t>
    </r>
  </si>
  <si>
    <r>
      <t>Basis of Presentation</t>
    </r>
    <r>
      <rPr>
        <sz val="11"/>
        <color theme="1"/>
        <rFont val="Inherit"/>
      </rPr>
      <t xml:space="preserve"> TCF Financial Corporation, a Delaware corporation ("we," "us," "our," "TCF" or the "Company"), is a national bank holding company based in Wayzata, Minnesota. Unless otherwise indicated, references herein to "TCF" include its direct and indirect subsidiaries. Its principal subsidiary, TCF National Bank ("TCF Bank"), is headquartered in South Dakota. References herein to "TCF Financial" refer to TCF Financial Corporation on an unconsolidated basis. All significant intercompany accounts and transactions have been eliminated in consolidation. </t>
    </r>
  </si>
  <si>
    <t>Certain reclassifications have been made to prior period financial statements to conform to the current period presentation.</t>
  </si>
  <si>
    <t xml:space="preserve">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t>
  </si>
  <si>
    <t>Critical Accounting Policies</t>
  </si>
  <si>
    <r>
      <t>Critical Accounting Estimates</t>
    </r>
    <r>
      <rPr>
        <sz val="11"/>
        <color theme="1"/>
        <rFont val="Inherit"/>
      </rPr>
      <t xml:space="preserve"> Critical accounting estimates occur in certain accounting policies and procedures and are particularly susceptible to significant change. Policies that contain critical accounting estimates include the determination of the allowance for loan and lease losses, lease financing and income taxes.</t>
    </r>
  </si>
  <si>
    <r>
      <t>Allowance for Loan and Lease Losses</t>
    </r>
    <r>
      <rPr>
        <sz val="11"/>
        <color theme="1"/>
        <rFont val="Inherit"/>
      </rPr>
      <t xml:space="preserve"> The allowance for loan and lease losses is maintained at a level appropriate to provide for probable loan and lease losses incurred in the portfolio as of the balance sheet date, including known or anticipated problem loans and leases, as well as for loans and leases which are not currently known to require specific allowances. Loans classified as troubled debt restructuring ("TDR") loans are considered impaired loans. TCF individually evaluates impairment on all impaired commercial and inventory finance loans, certain large impaired equipment finance loans and leases, large consumer real estate TDR loans, auto finance TDR loans and all non-accrual Winthrop Resources Corporation ("Winthrop") leases. All other loans and leases are evaluated collectively for impairment. See Note 6, Allowance for Loan and Lease Losses and Credit Quality Information, for a definition of impaired loans.</t>
    </r>
  </si>
  <si>
    <t>Loan impairment on consumer real estate TDR loans is a key component of the allowance for loan and lease losses.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See Note 6, Allowance for Loan and Lease Losses and Credit Quality Information, for further information on the determination of the allowance for losses on accruing consumer real estate TDR loans.</t>
  </si>
  <si>
    <t>Loan impairment on commercial, equipment finance and inventory finance loans is generally based upon the present value of the expected future cash flows discounted at the loan's initial effective interest rate, unless the loans are collateral dependent, in which case loan impairment is based upon the fair value of collateral less estimated selling costs; however, if payment or satisfaction of the loan is dependent on the operation, rather than the sale of the collateral, the impairment does not include selling costs.</t>
  </si>
  <si>
    <t xml:space="preserve">The impairment for all other loans and leases is evaluated collectively by various characteristics. The collective evaluation of incurred losses in these portfolios is based upon their historical loss rates multiplied by the respective loss emergence period. Factors utilized in the determination of the amount of the allowance include historical trends in loss rates, the portfolio's overall risk characteristics, changes in its character or size, risk rating migration, delinquencies, collateral values and prevailing economic conditions. </t>
  </si>
  <si>
    <t>Loans and leases are charged off to the extent they are deemed to be uncollectible. Charge-offs related to confirmed losses are utilized in the historical data in calculating the allowance for loan and lease losses. Consumer real estate loans are charged off to the estimated fair value of underlying collateral, less estimated selling costs, no later than 150 days past due. Additional review of the fair value, less estimated costs to sell, compared with the recorded value occurs upon foreclosure and additional charge-offs are recorded if necessary. Auto finance loans are generally charged off to the estimated fair value of underlying collateral, less estimated selling costs, if repossession is reasonably assured and in process. Otherwise, auto finance loans are charged off in full no later than 120 days past due. Deposit account overdrafts, which are included within other loans, are charged off at or before they are 60 days past due. Commercial loans, leasing and equipment finance loans and inventory finance loans which are considered collateral dependent are charged off to estimated fair value, less estimated selling costs when it becomes probable, based on current information and events, that all principal and interest amounts will not be collectible in accordance with contractual terms. Loans which are not collateral dependent are charged off when deemed uncollectible based on specific facts and circumstances.</t>
  </si>
  <si>
    <t>The amount of the allowance for loan and lease losses significantly depends upon management's estimates of variable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periodically and adjustments, if necessary, are recorded in the provision for credit losses in the periods in which they become known.</t>
  </si>
  <si>
    <r>
      <t>Lease Financing</t>
    </r>
    <r>
      <rPr>
        <sz val="11"/>
        <color theme="1"/>
        <rFont val="Inherit"/>
      </rPr>
      <t xml:space="preserve"> TCF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Direct financing and sales-type leases are carried at the combined present value of future minimum lease payments and lease residual values. The determination of lease classification requires various judgments and estimates by management including the fair value of the equipment at lease inception, useful life of the equipment under lease, estimate of the lease residual value and collectability of minimum lease payments.</t>
    </r>
  </si>
  <si>
    <t>Sales-type leases generate dealer profit which is recognized at lease inception by recording lease revenue net of lease cost. Lease revenue consists of the present value of the future minimum lease payments. Lease cost consists of the leased equipment's book value, less the present value of its residual. Interest income on direct financing and sales-type leases is recognized using methods which approximate a level yield over the fixed, non-cancelable term of the lease. TCF receives pro rata rent payments for the interim period until the lease contract commences and the fixed, non-cancelable lease term begins. TCF recognizes these interim payments in the month they are earned and records the income in interest income on direct finance leases. Management has policies and procedures in place for the determination of lease classification and review of the related judgments and estimates for all lease financings.</t>
  </si>
  <si>
    <t>Some lease financing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on the portfolio at least annually and downward adjustments, if necessary, are charged to non-interest expense in the periods in which they become known.</t>
  </si>
  <si>
    <t xml:space="preserve">TCF occasionally sells minimum lease payments as a credit risk reduction tool to third-party financial institutions at fixed rates on a non-recourse basis with its underlying equipment as collateral. For those transactions which achieve sale treatment, the related lease cash flow stream and the non-recourse financing are derecognized. For those transactions which do not achieve sale treatment,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t>
  </si>
  <si>
    <t>Leases which do not transfer substantially all benefits and risks of ownership to the lessee are classified as operating leases. Such leased equipment and related initial direct costs are included in other assets on the Consolidated Statements of Financial Condition and depreciated on a straight-line basis over the term of the lease to its estimated salvage value. Depreciation expense is recorded as operating lease expense and included in non-interest expense. Operating lease rental income is recognized when it is due and is reflected as a component of non-interest income. An allowance for lease losses is not provided on operating leases.</t>
  </si>
  <si>
    <r>
      <t>Income Taxes</t>
    </r>
    <r>
      <rPr>
        <sz val="11"/>
        <color theme="1"/>
        <rFont val="Inherit"/>
      </rPr>
      <t xml:space="preserve">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is carry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 enactment date occurs. Also, if current period income tax rates change, the impact on the annual effective income tax rate is applied year-to-date in the period of enactment.</t>
    </r>
  </si>
  <si>
    <t>The determination of current and deferred income taxes is a critical accounting estimate which is based on complex analyses of many factors, including interpretation of income tax laws, the evaluation of uncertain tax positions, differences between the tax and financial reporting bases of assets and liabilities (temporary differences), estimates of amounts due or owed, the timing of reversals of temporary differences and current financial accounting standards. Additionally, there can be no assurance that estimates and interpretations used in determining income tax liabilities will not be challenged by taxing authorities. Actual results could differ significantly from the estimates and tax law interpretations used in determining the current and deferred income tax liabilities.</t>
  </si>
  <si>
    <t>In the preparation of income tax returns, tax positions are taken based on interpretation of income tax laws for which the outcome is uncertain. Management periodically reviews and evaluates the status of uncertain tax positions and makes estimates of amounts ultimately due or owed. The benefits of tax positions are recorded in income tax expense in the Consolidated Statements of Income, net of the estimates of ultimate amounts due or owed, including any applicable interest and penalties. Changes in the estimated amounts due or owed may result from closing of the statute of limitations on tax returns, new legislation, clarification of existing legislation through government pronouncements, judicial action and through the examination process. TCF's policy is to report interest and penalties, if any, related to unrecognized tax benefits in income tax expense in the Consolidated Statements of Income.</t>
  </si>
  <si>
    <t>Other Significant Accounting Policies</t>
  </si>
  <si>
    <r>
      <t>Investments</t>
    </r>
    <r>
      <rPr>
        <sz val="11"/>
        <color theme="1"/>
        <rFont val="Inherit"/>
      </rPr>
      <t xml:space="preserve"> Investments are carried at cost. TCF periodically evaluates investments for other than temporary impairment with losses, if any, recorded in non-interest income within gains (losses) on securities, net.</t>
    </r>
  </si>
  <si>
    <r>
      <t>Securities Held to Maturity</t>
    </r>
    <r>
      <rPr>
        <sz val="11"/>
        <color theme="1"/>
        <rFont val="Inherit"/>
      </rPr>
      <t xml:space="preserve"> Securities held to maturity are carried at cost and adjusted for amortization of premiums or accretion of discounts using a level yield method; however, transfers of securities available for sale to securities held to maturity are made at fair value at the date of transfer. The unrealized holding gain or loss at the date of each transfer is retained in accumulated other comprehensive income (loss) and in the carrying value of the held to maturity investment security. Such amounts are then amortized over the remaining life of the transferred security as an adjustment of the yield on those securities. TCF periodically evaluates securities held to maturity for other than temporary impairment. Declines in value considered other than temporary, if any, would be recorded as non-interest income within gains (losses) on securities, net.</t>
    </r>
  </si>
  <si>
    <r>
      <t xml:space="preserve">Securities Available for Sale </t>
    </r>
    <r>
      <rPr>
        <sz val="11"/>
        <color theme="1"/>
        <rFont val="Inherit"/>
      </rPr>
      <t>Securities available for sale are carried at fair value with the unrealized gains or losses, net of related deferred income taxes, reported within accumulated other comprehensive income (loss), a separate component of equity. The cost of securities sold is determined on a specific identification basis and gains or losses on sales of securities available for sale are recognized on trade dates. TCF evaluates securities available for sale for other than temporary impairment on a quarterly basis. Declines in the value of securities available for sale that are considered other than temporary are recorded in non-interest income within gains (losses) on securities, net. Discounts and premiums on securities available for sale are amortized using a level yield method over the expected life of the security.</t>
    </r>
  </si>
  <si>
    <r>
      <t>Loans and Leases Held for Sale</t>
    </r>
    <r>
      <rPr>
        <sz val="11"/>
        <color theme="1"/>
        <rFont val="Inherit"/>
      </rPr>
      <t xml:space="preserve"> Loans and leases designated as held for sale are carried at the lower of cost or fair value. Any amount by which cost exceeds fair value is initially recorded as a valuation allowance and subsequently reflected in the gain or loss on sale when sold. From time to time, management identifies and designates primarily consumer real estate and auto finance loans held in the loan portfolios for sale. These loans are transferred to loans and leases held for sale at the lower of cost or fair market value at the time of transfer. Any associated allowance for loan and lease losses is transferred to the valuation allowance.</t>
    </r>
  </si>
  <si>
    <r>
      <t>Loans and Leases</t>
    </r>
    <r>
      <rPr>
        <sz val="11"/>
        <color theme="1"/>
        <rFont val="Inherit"/>
      </rPr>
      <t xml:space="preserve"> Loans and leases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which approximate a level yield over the estimated remaining lives of the loans and leases. Net direct fees and costs on all lines of credit are amortized on a straight line basis over the contractual life of the line of credit and adjusted for payoffs. Net deferred fees and costs on consumer real estate lines of credit are amortized to service fee income.</t>
    </r>
  </si>
  <si>
    <r>
      <t xml:space="preserve">Non-accrual Loans and Leases </t>
    </r>
    <r>
      <rPr>
        <sz val="11"/>
        <color theme="1"/>
        <rFont val="Inherit"/>
      </rPr>
      <t xml:space="preserve">Loans and leases are generally placed on non-accrual status when the collection of interest and principal is 90 days or more past due unless, in the case of commercial loans, they are well-secured and in the process of collection. Auto loans are placed on non-accrual status when interest and principal is 120 days past due. Delinquent junior lien loans are also placed on non-accrual status when there is evidence that the related third-party first lien mortgage may be 90 days or more past due. </t>
    </r>
  </si>
  <si>
    <t>Loans on non-accrual status are generally reported as non-accrual loans until there is sustained repayment performance for six consecutive months, with the exception of loans not reaffirmed upon discharge under Chapter 7 bankruptcy, which remain on non-accrual status until TCF expects full repayment of the remaining pre-discharged contractual principal and interest. Income on these loans is recognized on a cash basis when there is sustained repayment performance for six consecutive months, the loan is not more than 60 days delinquent and a current credit evaluation has been completed.</t>
  </si>
  <si>
    <t xml:space="preserve">Generally, when a loan or lease is placed on non-accrual status, uncollected interest accrued in prior years is charged-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t>
  </si>
  <si>
    <r>
      <t>Premises and Equipment</t>
    </r>
    <r>
      <rPr>
        <b/>
        <sz val="10"/>
        <color theme="1"/>
        <rFont val="Inherit"/>
      </rPr>
      <t xml:space="preserve"> </t>
    </r>
    <r>
      <rPr>
        <sz val="11"/>
        <color theme="1"/>
        <rFont val="Inherit"/>
      </rPr>
      <t>Premises and equipment, including leasehold improvements, are carried at cost and are depreciated or amortized on a straight-line basis over estimated useful lives of owned assets and for leasehold improvements over the estimated useful life of the related asset or the lease term, whichever is shorter.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t>
    </r>
  </si>
  <si>
    <r>
      <t>Other Real Estate Owned and Repossessed and Returned Assets</t>
    </r>
    <r>
      <rPr>
        <sz val="11"/>
        <color theme="1"/>
        <rFont val="Inherit"/>
      </rPr>
      <t xml:space="preserve"> 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foreclosed real estate and repossessed assets, net. Operating revenue from foreclosed property is included in other non-interest income. Other real estate owned at December 31, 2014 and 2013, was $65.7 million and $68.9 million, respectively. Repossessed and returned assets at both December 31, 2014 and 2013, was $3.5 million.</t>
    </r>
  </si>
  <si>
    <r>
      <t>Investments in Affordable Housing Limited Partnerships</t>
    </r>
    <r>
      <rPr>
        <b/>
        <sz val="10"/>
        <color theme="1"/>
        <rFont val="Inherit"/>
      </rPr>
      <t xml:space="preserve"> </t>
    </r>
    <r>
      <rPr>
        <sz val="11"/>
        <color theme="1"/>
        <rFont val="Inherit"/>
      </rPr>
      <t xml:space="preserve">Investments in affordable housing consist of investments in limited partnerships that operate qualified affordable housing projects or that invest in other limited partnerships formed to operate affordable housing projects. TCF generally utilizes the effective yield method to account for these investments with the tax credits and amortization of the investment reflected in the Consolidated Statements of Income as a reduction of income tax expense. However, depending on circumstances, the equity or cost methods may be utilized. The amount of the investment along with any unfunded equity contributions which are unconditional and legally binding are recorded in other assets. A liability for the unfunded equity contributions is recorded in other liabilities. </t>
    </r>
  </si>
  <si>
    <r>
      <t xml:space="preserve">Interest-Only Strips </t>
    </r>
    <r>
      <rPr>
        <sz val="11"/>
        <color theme="1"/>
        <rFont val="Inherit"/>
      </rPr>
      <t xml:space="preserve">TCF periodically sells loans to third party financial institutions at fixed or variable rates. For those transactions which achieve sale treatment, the underlying loan is not recognized on TCF's Consolidated Statements of Financial Condition. The Company sells these loans at par value and generally retains an interest in the future cash flows of borrower loan payments, known as an interest-only strip. The interest-only strip is recorded at fair value at the time of sale. The fair value of the interest-only strip represents the present value of future cash flows generated by the loans to be retained by TCF. After initial recording of the interest-only strip, the accretable yield is measured as the difference between the initial investment, or fair value, and the cash flows expected to be collected. The accretable yield is amortized into interest income over the life of the interest-only strip using the effective yield method. The expected cash flows are evaluated quarterly to determine if they have changed from previous projections. If the present value of the original cash flows expected to be collected is less than the present value of the current estimate of cash flows to be collected, the change is adjusted prospectively over the remaining life of the interest-only strip. If the present value of the original cash flows expected to be collected is greater than the present value of the current estimate, an other than temporary impairment is generally recorded. </t>
    </r>
  </si>
  <si>
    <r>
      <t xml:space="preserve">Intangible Assets </t>
    </r>
    <r>
      <rPr>
        <sz val="11"/>
        <color theme="1"/>
        <rFont val="Inherit"/>
      </rPr>
      <t xml:space="preserve">All assets and liabilities acquired in purchase acquisitions, including goodwill and other intangibles, are recorded at fair value. Goodwill is recorded when the purchase price of an acquisition is greater than the fair value of net assets, including identifiable intangible assets. Goodwill is not amortized, but assessed for impairment on an annual basis at the reporting unit level. Interim impairment analysis may be required if events occur or circumstances change that would more likely than not reduce a reporting unit's fair value below its carrying amount. Other intangible assets are amortized on a straight-line or effective yield basis over their estimated useful lives and are subject to impairment if events or circumstances indicate a possible inability to realize their carrying amounts. </t>
    </r>
  </si>
  <si>
    <t>When testing for goodwill impairment, TCF initially performs a qualitative assessment. Based on the results of this qualitative assessment, if TCF concludes it is more likely than not that a reporting unit's fair value is less than its carrying amount, a quantitative analysis is performed. Quantitative valuation methodologies primarily include discounted cash flow analysis in determining fair value of reporting units. If the fair value is less than the carrying amount, additional analysis is required to measure the amount of impairment. Impairment losses, if any, are recorded as a charge to non-interest expense and an adjustment to the carrying value of goodwill.</t>
  </si>
  <si>
    <t>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Impairment losses, if any, permanently reduce the carrying value of the other intangible assets.</t>
  </si>
  <si>
    <r>
      <t>Stock-Based Compensation</t>
    </r>
    <r>
      <rPr>
        <sz val="11"/>
        <color theme="1"/>
        <rFont val="Inherit"/>
      </rPr>
      <t xml:space="preserve"> The fair value of restricted stock and stock options is determined on the date of grant and amortized to compensation expense, with a corresponding increase in additional paid-in capital, over the longer of the service period or performance period, but in no event beyond an employee's retirement date or date of employment termination. For performance-based restricted stock, TCF estimates the degree to which performance conditions will be met to determine the number of shares that will vest and the related compensation expense. Compensation expense is adjusted in the period such estimates change. Non-forfeitable dividends, if any, paid on shares of restricted stock are recorded to retained earnings for shares that are expected to vest and to compensation expense for shares that are not expected to vest.</t>
    </r>
  </si>
  <si>
    <t>Income tax benefits related to stock compensation, in excess of grant date fair value less any proceeds on exercise, are recognized as additional paid-in capital upon vesting or exercise and delivery of the stock. Any income tax benefits that are less than grant date fair value less any proceeds on exercise are recognized as a reduction of additional paid in capital to the extent of previously recognized income tax benefits and then as income tax expense for any remaining amount. See Note 15, Stock Compensation, for additional information concerning stock-based compensation.</t>
  </si>
  <si>
    <r>
      <t>Deposit Account Overdrafts</t>
    </r>
    <r>
      <rPr>
        <b/>
        <sz val="10"/>
        <color theme="1"/>
        <rFont val="Inherit"/>
      </rPr>
      <t xml:space="preserve"> </t>
    </r>
    <r>
      <rPr>
        <sz val="11"/>
        <color theme="1"/>
        <rFont val="Inherit"/>
      </rPr>
      <t>Deposit account overdrafts are reported in other loans and leases. Net losses on uncollectible overdrafts are reported as net charge-offs in the allowance for loan and lease losses within 60 days from the date of overdraft. Uncollectible deposit fees are reversed against fees and service charges and a related reserve for uncollectible deposit fees is maintained in other liabilities. Other deposit account losses are reported in other non-interest expense.</t>
    </r>
  </si>
  <si>
    <t>Cash and Due from Banks</t>
  </si>
  <si>
    <t>Cash and Cash Equivalents [Abstract]</t>
  </si>
  <si>
    <t xml:space="preserve">Cash and Due from Banks </t>
  </si>
  <si>
    <t>At December 31, 2014 and 2013, TCF Bank was required by Federal Reserve regulations to maintain reserves of $98.7 million and $95.5 million, respectively, in cash on hand or at the Federal Reserve Bank.</t>
  </si>
  <si>
    <t>TCF maintains cash balances that are restricted as to their use in accordance with certain contractual agreements primarily related to the sale and servicing of auto loans and consumer real estate loans. Cash payments received on loans serviced for third parties are held in separate accounts until remitted. TCF also retains cash balances for potential loss recourse on certain sold auto loans as well as cash for collateral on certain borrowings, foreign exchange contracts and interest rate contracts. TCF maintained restricted cash totaling $67.8 million and $46.1 million at December 31, 2014 and 2013, respectively.</t>
  </si>
  <si>
    <t>TCF had cash held in interest-bearing accounts of $842.1 million and $613.3 million at December 31, 2014 and 2013, respectively.</t>
  </si>
  <si>
    <t xml:space="preserve">Investments consisted of the following. </t>
  </si>
  <si>
    <t>At December 31,</t>
  </si>
  <si>
    <t>(In thousands)</t>
  </si>
  <si>
    <t>Federal Home Loan Bank stock, at cost</t>
  </si>
  <si>
    <t>$</t>
  </si>
  <si>
    <t>Federal Reserve Bank stock, at cost</t>
  </si>
  <si>
    <t>Total investments</t>
  </si>
  <si>
    <t>The investments in Federal Home Loan Bank stock are required investments related to TCF's membership in and current borrowings from the Federal Home Loan Bank ("FHLB") of Des Moines. All Federal Home Loan Banks ("FHLBanks") obtain their funding primarily through issuance of consolidated obligations of the FHLB system. The U.S. Government does not guarantee these obligations and each of the 12 FHLBanks are jointly and severally liable for repayment of each other's debt. Therefore, TCF's investments in FHLB of Des Moines could be adversely impacted by the financial operations of the FHLBanks and actions of their regulator, the Federal Housing Finance Agency.</t>
  </si>
  <si>
    <t>TCF Bank is required to hold Federal Reserve Bank stock equal to 6% of TCF Bank's capital surplus, which is defined as additional paid-in capital stock, less any deficit retained earnings, gains (losses) on available for sale securities and foreign currency translation adjustments as of the current period end.</t>
  </si>
  <si>
    <t>The yield on investments, which have no stated contractual maturity, is 4.25% and 3.93% at December 31, 2014 and 2013, respectively.</t>
  </si>
  <si>
    <t>Securities Available for Sale and Securities Held to Maturity</t>
  </si>
  <si>
    <t>Investments, Debt and Equity Securities [Abstract]</t>
  </si>
  <si>
    <t xml:space="preserve">Securities consisted of the following. </t>
  </si>
  <si>
    <t>(Dollars in thousands)</t>
  </si>
  <si>
    <t xml:space="preserve">Amortized </t>
  </si>
  <si>
    <t>Cost</t>
  </si>
  <si>
    <t xml:space="preserve">Gross </t>
  </si>
  <si>
    <t xml:space="preserve">Unrealized </t>
  </si>
  <si>
    <t>Gains</t>
  </si>
  <si>
    <t>Losses</t>
  </si>
  <si>
    <t xml:space="preserve">Fair </t>
  </si>
  <si>
    <t>Value</t>
  </si>
  <si>
    <t>Mortgage-backed securities:</t>
  </si>
  <si>
    <t>U.S. Government sponsored enterprises and federal agencies</t>
  </si>
  <si>
    <t>—</t>
  </si>
  <si>
    <t>Other securities</t>
  </si>
  <si>
    <t>Total securities available for sale</t>
  </si>
  <si>
    <t>Weighted-average yield</t>
  </si>
  <si>
    <t>%</t>
  </si>
  <si>
    <t>Securities held to maturity:</t>
  </si>
  <si>
    <t>Total securities held to maturity</t>
  </si>
  <si>
    <t>Gross realized gains of $1.2 million, $1.2 million and $90.2 million were recognized on sales of securities available for sale during 2014, 2013 and 2012, respectively. At December 31, 2014 and 2013, mortgage-backed securities with a carrying value of $8.2 million and $14.7 million, respectively, were pledged as collateral to secure certain deposits and borrowings. There were no impairment charges recognized on securities available for sale during 2014 or 2013. During 2012, TCF recorded impairment charges of $0.2 million on other securities as full recovery was not expected.</t>
  </si>
  <si>
    <t>Unrealized losses on securities available for sale are due to changes in interest rates. TCF has the ability and intent to hold these investments until a recovery of fair value occurs.</t>
  </si>
  <si>
    <t>During 2014 and 2013, TCF transferred $191.7 million and $9.3 million, respectively, of available for sale mortgage-backed securities to held to maturity, reflecting TCF's intent and ability to hold these securities to maturity. At December 31, 2014 and 2013, the unrealized holding loss on the transferred securities retained in accumulated other comprehensive loss totaled $16.0 million and $0.3 million, respectively. These amounts are amortized over the remaining life of the transferred security. Other held to maturity securities consist primarily of non-trading mortgage-backed securities and other bonds which qualify for investment credit under the Community Reinvestment Act. During 2014, 2013 and 2012, TCF recorded an impairment charge of $0.1 million, $0.2 million and $0.9 million, respectively, on held to maturity securities, which had a carrying value of $4.9 million, $5.3 million and $5.7 million at December 31, 2014, 2013 and 2012, respectively.</t>
  </si>
  <si>
    <t>The following tables show the gross unrealized losses and fair value of securities available for sale at December 31, 2014 and 2013 and securities held to maturity at December 31, 2014, aggregated by investment category and the length of time the securities were in a continuous loss position. There were no gross unrealized losses for securities held to maturity at December 31, 2013.</t>
  </si>
  <si>
    <t>At December 31, 2014</t>
  </si>
  <si>
    <t>Less than 12 months</t>
  </si>
  <si>
    <t>12 months or more</t>
  </si>
  <si>
    <t>(In thousands)</t>
  </si>
  <si>
    <t>Fair Value</t>
  </si>
  <si>
    <t>Unrealized</t>
  </si>
  <si>
    <t>At December 31, 2013</t>
  </si>
  <si>
    <t>The amortized cost, fair value and yield of securities available for sale and securities held to maturity by contractual maturity at December 31, 2014 and 2013, are shown below. The remaining contractual principal maturities do not consider possible prepayments. Remaining expected maturities will differ from contractual maturities because borrowers may have the right to prepay.</t>
  </si>
  <si>
    <t>(Dollars in thousands)</t>
  </si>
  <si>
    <t>Amortized Cost</t>
  </si>
  <si>
    <t>Fair Value</t>
  </si>
  <si>
    <t>Yield</t>
  </si>
  <si>
    <t>Due in one year or less</t>
  </si>
  <si>
    <t>Due in 1-5 years</t>
  </si>
  <si>
    <t>Due in 5-10 years</t>
  </si>
  <si>
    <t>Due after 10 years</t>
  </si>
  <si>
    <t>No stated maturity</t>
  </si>
  <si>
    <t>Loans and Leases</t>
  </si>
  <si>
    <t>Receivables [Abstract]</t>
  </si>
  <si>
    <t xml:space="preserve">Loans and Leases </t>
  </si>
  <si>
    <r>
      <t>Loans and leases consisted of the following</t>
    </r>
    <r>
      <rPr>
        <sz val="10"/>
        <color theme="1"/>
        <rFont val="Inherit"/>
      </rPr>
      <t>.</t>
    </r>
  </si>
  <si>
    <t>Percent Change</t>
  </si>
  <si>
    <t>(16.7</t>
  </si>
  <si>
    <t>)%</t>
  </si>
  <si>
    <t>(1.2</t>
  </si>
  <si>
    <t>)</t>
  </si>
  <si>
    <t>(10.4</t>
  </si>
  <si>
    <t>Commercial:</t>
  </si>
  <si>
    <t>Commercial real estate:</t>
  </si>
  <si>
    <t>Permanent</t>
  </si>
  <si>
    <t>(8.5</t>
  </si>
  <si>
    <t>Construction and development</t>
  </si>
  <si>
    <t>Total commercial real estate</t>
  </si>
  <si>
    <t>(4.4</t>
  </si>
  <si>
    <t>Commercial business</t>
  </si>
  <si>
    <t>Total commercial</t>
  </si>
  <si>
    <t>(9.7</t>
  </si>
  <si>
    <r>
      <t>Total loans and leases</t>
    </r>
    <r>
      <rPr>
        <sz val="7"/>
        <color theme="1"/>
        <rFont val="Inherit"/>
      </rPr>
      <t>(1)</t>
    </r>
  </si>
  <si>
    <r>
      <t xml:space="preserve">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43.4 million and $30.3 million at </t>
    </r>
    <r>
      <rPr>
        <sz val="10"/>
        <color rgb="FF000000"/>
        <rFont val="Times New Roman"/>
        <family val="1"/>
      </rPr>
      <t>December 31, 2014</t>
    </r>
    <r>
      <rPr>
        <sz val="10"/>
        <color theme="1"/>
        <rFont val="Inherit"/>
      </rPr>
      <t xml:space="preserve"> and 2013, respectively.</t>
    </r>
  </si>
  <si>
    <t xml:space="preserve">The consumer real estate junior lien portfolio was comprised of $2.1 billion of home equity lines of credit ("HELOCs") and $424.4 million of amortizing junior lien mortgage loans at December 31, 2014, compared with $2.1 billion and $505.5 million at December 31, 2013, respectively. At December 31, 2014 and 2013, $1.3 billion and $1.1 billion, respectively, of the consumer real estate junior lien HELOCs had a 10-year interest-only draw period and a 20-year amortization repayment period and all were within the 10-year initial draw period and will not convert to amortizing loans until 2021 or later. At December 31, 2014 and 2013, $816.0 million and $969.2 million, respectively, of the consumer real estate junior lien HELOCs were interest-only revolving draw loans with no defined amortization period and original draw periods of 5 to 40 years. As of December 31, 2014, 14.6% of these loans will mature in the next five years. </t>
  </si>
  <si>
    <t xml:space="preserve">In 2014 and 2013, TCF sold $1.3 billion and $0.8 billion, respectively, of consumer auto loans with servicing retained, received cash of $1.4 billion and $0.8 billion, respectively, and recognized net gains of $44.7 million and $29.7 million, respectively. Related to these sales, TCF retained interest-only strips of $17.9 million and $50.7 million in 2014 and 2013, respectively. Total interest-only strips related to sales of auto loans totaled $48.6 million and $64.9 million at December 31, 2014 and 2013, respectively. TCF recorded impairment charges on these interest-only strips of $3.5 million and $5.4 million in 2014 and 2013, respectively, primarily as a result of higher prepayments than originally assumed. Contractual recourse liabilities related to sales of auto loans totaled $0.7 million and $1.1 million at December 31, 2014 and 2013, respectively. No servicing assets or liabilities related to consumer auto loans were recorded within TCF's Consolidated Statements of Financial Condition, as the contractual servicing fees are adequate to compensate TCF for its servicing responsibilities based on the amount demanded by the marketplace. TCF's managed auto loan portfolio, which includes portfolio loans, loans held for sale and loans sold and serviced for others, totaled $3.8 billion and $2.4 billion at December 31, 2014 and 2013, respectively. </t>
  </si>
  <si>
    <t>In July 2014, TCF transferred consumer auto loans totaling $256.3 million with servicing retained to a trust in the Company's inaugural securitization transaction, received cash proceeds of $266.7 million and recognized gains of $7.4 million, which qualified for sale accounting and is included in the amounts above. This trust is considered a variable interest entity due to its limited capitalization and special purpose nature, however it is not consolidated as TCF is not the primary beneficiary because the Company does not have a variable interest in the trust.</t>
  </si>
  <si>
    <r>
      <t xml:space="preserve">In 2014 and 2013, TCF sold $1.4 billion and $0.8 billion, respectively, of consumer real estate loans, received cash of $1.4 billion and $0.8 billion, respectively, and recognized net gains of $34.1 million and $21.7 million, respectively. Related to these sales, TCF retained interest-only strips of $10.8 million and $22.2 million in 2014 and 2013, respectively. Total interest-only strips related to sales of consumer real estate loans totaled $21.2 million and $19.6 million at December 31, 2014 and 2013, respectively. TCF had no impairment charges on these interest-only strips in 2014 and recorded impairment charges of $0.5 million on these interest-only strips in 2013. Contractual recourse liabilities related to sales of consumer real estate loans totaled $0.6 million </t>
    </r>
    <r>
      <rPr>
        <sz val="10"/>
        <color theme="1"/>
        <rFont val="Inherit"/>
      </rPr>
      <t xml:space="preserve">at both </t>
    </r>
    <r>
      <rPr>
        <sz val="11"/>
        <color theme="1"/>
        <rFont val="Inherit"/>
      </rPr>
      <t>December 31, 2014 and 2013. No servicing assets or liabilities related to consumer real estate loans were recorded within TCF's Consolidated Statements of Financial Condition, as the contractual servicing fees are adequate to compensate TCF for its servicing responsibilities based on the amount demanded by the marketplace. During the fourth quarter of 2014, TCF sold consumer real estate TDR loans totaling $405.9 million, received cash proceeds of $314.0 million and recognized losses of $4.8 million which are included in the amounts above. TCF's managed consumer real estate loan portfolio, which includes portfolio loans, loans held for sale and loans sold and serviced for others, totaled $7.1 billion and $7.0 billion at December 31, 2014 and 2013, respectively.</t>
    </r>
  </si>
  <si>
    <t>From time to time, TCF sells leasing and equipment finance loans and minimum lease payment receivables to third-party financial institutions at fixed rates. In 2014 and 2013, TCF sold $66.9 million and $60.3 million, respectively, of loans and minimum lease payment receivables, received cash of $68.2 million and $62.1 million, respectively, and recognized net gains of $0.4 million and $0.5 million, respectively. Related to these sales, TCF established servicing liabilities of $0.8 million and $1.3 million in 2014 and 2013, respectively. At December 31, 2014 and 2013, TCF had total servicing liabilities related to leasing and equipment finance of $1.5 million and $1.7 million, respectively. At December 31, 2014 and 2013, TCF had lease residuals related to non-recourse sales of $14.2 million and $15.2 million, respectively. TCF's managed leasing and equipment finance loan portfolio, which includes portfolio loans and leases, loans held for sale, operating leases and loans and leases sold and serviced for others, totaled $4.0 billion and $3.7 billion at December 31, 2014 and 2013, respectively.</t>
  </si>
  <si>
    <t>There were no material sales of commercial loans in 2014. In 2013, TCF sold $86.5 million of commercial loans and recognized a net gain of $1.6 million, with no servicing liabilities related to these sales.</t>
  </si>
  <si>
    <t>TCF's agreements to sell auto and consumer real estate loans typically contain certain representations and warranties regarding the loans sold. These representations and warranties generally relate to, among other things, the ownership of the loan, the validity, priority and perfection of the lien securing the loan, accuracy of information supplied to the buyer, the loan's compliance with the criteria set forth in the agreement, payment delinquency and compliance with applicable laws and regulations. TCF may be required to repurchase loans in the event of an unremedied breach of these representations or warranties. In 2014, 2013 and 2012, losses related to repurchases pursuant to such representations and warranties were immaterial. The majority of such repurchases were of consumer auto loans where TCF typically has contractual agreements with the automobile dealerships that originated the loans requiring the dealers to repurchase such contracts from TCF.</t>
  </si>
  <si>
    <t>Future minimum lease payments receivable for direct financing, sales-type leases and operating leases as of December 31, 2014 are as follows:</t>
  </si>
  <si>
    <t>Thereafter</t>
  </si>
  <si>
    <t>Allowance for Loan and Lease Losses and Credit Quality Information</t>
  </si>
  <si>
    <t xml:space="preserve">Allowance for Loan and Lease Losses and Credit Quality Information </t>
  </si>
  <si>
    <r>
      <t>The following tables provide the allowance for loan and lease losses and other information regarding the allowance for loan and</t>
    </r>
    <r>
      <rPr>
        <sz val="10"/>
        <color theme="1"/>
        <rFont val="Inherit"/>
      </rPr>
      <t xml:space="preserve"> </t>
    </r>
    <r>
      <rPr>
        <sz val="11"/>
        <color theme="1"/>
        <rFont val="Inherit"/>
      </rPr>
      <t>lease losses. TCF's key credit quality indicator is the receivable's payment performance status, defined as accruing or non-accruing.</t>
    </r>
  </si>
  <si>
    <t>Consumer</t>
  </si>
  <si>
    <t>Real Estate</t>
  </si>
  <si>
    <t>Leasing and</t>
  </si>
  <si>
    <t>Equipment</t>
  </si>
  <si>
    <t>Finance</t>
  </si>
  <si>
    <t>Inventory</t>
  </si>
  <si>
    <t>Auto</t>
  </si>
  <si>
    <t>At or For the Year Ended December 31, 2014:</t>
  </si>
  <si>
    <t>Balance, beginning of period</t>
  </si>
  <si>
    <t>Charge-offs</t>
  </si>
  <si>
    <t>(63,126</t>
  </si>
  <si>
    <t>(8,657</t>
  </si>
  <si>
    <t>(7,316</t>
  </si>
  <si>
    <t>(1,653</t>
  </si>
  <si>
    <t>(11,856</t>
  </si>
  <si>
    <t>(8,359</t>
  </si>
  <si>
    <t>(100,967</t>
  </si>
  <si>
    <t>Recoveries</t>
  </si>
  <si>
    <t>Net charge-offs</t>
  </si>
  <si>
    <t>(56,259</t>
  </si>
  <si>
    <t>(5,770</t>
  </si>
  <si>
    <t>(3,611</t>
  </si>
  <si>
    <t>(827</t>
  </si>
  <si>
    <t>(10,365</t>
  </si>
  <si>
    <t>(2,499</t>
  </si>
  <si>
    <t>(79,331</t>
  </si>
  <si>
    <t>(259</t>
  </si>
  <si>
    <r>
      <t>Other</t>
    </r>
    <r>
      <rPr>
        <sz val="5"/>
        <color theme="1"/>
        <rFont val="Inherit"/>
      </rPr>
      <t>(1)</t>
    </r>
  </si>
  <si>
    <t>(98,383</t>
  </si>
  <si>
    <t>(71</t>
  </si>
  <si>
    <t>(243</t>
  </si>
  <si>
    <t>(104,467</t>
  </si>
  <si>
    <t>Balance, end of period</t>
  </si>
  <si>
    <t>At or For the Year Ended December 31, 2013:</t>
  </si>
  <si>
    <t>(97,508</t>
  </si>
  <si>
    <t>(28,944</t>
  </si>
  <si>
    <t>(7,277</t>
  </si>
  <si>
    <t>(1,141</t>
  </si>
  <si>
    <t>(5,305</t>
  </si>
  <si>
    <t>(9,115</t>
  </si>
  <si>
    <t>(149,290</t>
  </si>
  <si>
    <t>(88,864</t>
  </si>
  <si>
    <t>(26,174</t>
  </si>
  <si>
    <t>(3,309</t>
  </si>
  <si>
    <t>(768</t>
  </si>
  <si>
    <t>(4,698</t>
  </si>
  <si>
    <t>(2,597</t>
  </si>
  <si>
    <t>(126,410</t>
  </si>
  <si>
    <t>(4,219</t>
  </si>
  <si>
    <t>(449</t>
  </si>
  <si>
    <t>(158</t>
  </si>
  <si>
    <t>(2,030</t>
  </si>
  <si>
    <t>(6,856</t>
  </si>
  <si>
    <t>Included in Other for consumer real estate is the transfer of $95.3 million, comprised of $77.0 million of previously established allowance for loan and lease losses and an additional $18.3 million of write-downs arising from the transfer to loans held for sale in conjunction with the portfolio sale of consumer real estate TDR loans.</t>
  </si>
  <si>
    <t>The following tables provide information regarding the allowance for loan and lease losses and balances by type of allowance methodology.</t>
  </si>
  <si>
    <t xml:space="preserve">Consumer </t>
  </si>
  <si>
    <t> Finance</t>
  </si>
  <si>
    <t>Allowance for loan and lease losses:</t>
  </si>
  <si>
    <t>Collectively evaluated for impairment</t>
  </si>
  <si>
    <t>Individually evaluated for impairment</t>
  </si>
  <si>
    <t>Loans and leases outstanding:</t>
  </si>
  <si>
    <t>Loans acquired with deteriorated credit quality</t>
  </si>
  <si>
    <t> Real Estate</t>
  </si>
  <si>
    <t>Leasing and</t>
  </si>
  <si>
    <r>
      <t>Accruing and Non-accrual Loans and Leases</t>
    </r>
    <r>
      <rPr>
        <sz val="10"/>
        <color theme="1"/>
        <rFont val="Inherit"/>
      </rPr>
      <t xml:space="preserve"> </t>
    </r>
    <r>
      <rPr>
        <sz val="11"/>
        <color theme="1"/>
        <rFont val="Inherit"/>
      </rPr>
      <t xml:space="preserve"> The following tables set forth information regarding TCF's accruing and non-accrual loans and leases. Non-accrual loans and leases are those which management believes have a higher risk of loss. Delinquent balances are determined based on the contractual terms of the loan or lease. </t>
    </r>
  </si>
  <si>
    <t>Current-59 Days</t>
  </si>
  <si>
    <t>Delinquent and</t>
  </si>
  <si>
    <t>Accruing</t>
  </si>
  <si>
    <t>60-89 Days</t>
  </si>
  <si>
    <t> Delinquent</t>
  </si>
  <si>
    <t> and Accruing</t>
  </si>
  <si>
    <t>90 Days or More</t>
  </si>
  <si>
    <t> Accruing</t>
  </si>
  <si>
    <t>Non-accrual</t>
  </si>
  <si>
    <t>Commercial real estate</t>
  </si>
  <si>
    <t>Portfolios acquired with deteriorated credit quality</t>
  </si>
  <si>
    <t>The following table provides interest income recognized on loans and leases in non-accrual status and contractual interest that would have been recorded had the loans and leases performed in accordance with their original contractual terms.</t>
  </si>
  <si>
    <t>Year Ended December 31,</t>
  </si>
  <si>
    <t>Contractual interest due on non-accrual loans and leases</t>
  </si>
  <si>
    <t>Interest income recognized on non-accrual loans and leases</t>
  </si>
  <si>
    <t>Foregone interest income</t>
  </si>
  <si>
    <t>The following table provides information regarding consumer real estate loans to customers currently involved in ongoing Chapter 7 or Chapter 13 bankruptcy proceedings which have not yet been discharged. </t>
  </si>
  <si>
    <t>Consumer real estate loans to customers in bankruptcy:</t>
  </si>
  <si>
    <t>0-59 days delinquent and accruing</t>
  </si>
  <si>
    <t>60+ days delinquent and accruing</t>
  </si>
  <si>
    <t>Total consumer real estate loans to customers in bankruptcy</t>
  </si>
  <si>
    <t>For the years ended December 31, 2014 and 2013, interest income would have been reduced by approximately $0.4 million and $0.9 million, respectively, had the accrual of interest income on the above consumer loans been discontinued upon notification of bankruptcy.</t>
  </si>
  <si>
    <r>
      <t>Loan Modifications for Borrowers with Financial Difficulties</t>
    </r>
    <r>
      <rPr>
        <sz val="11"/>
        <color theme="1"/>
        <rFont val="Inherit"/>
      </rPr>
      <t xml:space="preserve">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DR. TDR loans consist primarily of consumer real estate and commercial loans. </t>
    </r>
  </si>
  <si>
    <r>
      <t xml:space="preserve">Total TDR loans at </t>
    </r>
    <r>
      <rPr>
        <sz val="11"/>
        <color rgb="FF000000"/>
        <rFont val="Times New Roman"/>
        <family val="1"/>
      </rPr>
      <t>December 31, 2014</t>
    </r>
    <r>
      <rPr>
        <sz val="11"/>
        <color theme="1"/>
        <rFont val="Inherit"/>
      </rPr>
      <t xml:space="preserve"> and 2013 were </t>
    </r>
    <r>
      <rPr>
        <sz val="11"/>
        <color rgb="FF000000"/>
        <rFont val="Times New Roman"/>
        <family val="1"/>
      </rPr>
      <t>$298.5 million</t>
    </r>
    <r>
      <rPr>
        <sz val="11"/>
        <color theme="1"/>
        <rFont val="Inherit"/>
      </rPr>
      <t xml:space="preserve"> and </t>
    </r>
    <r>
      <rPr>
        <sz val="11"/>
        <color rgb="FF000000"/>
        <rFont val="Times New Roman"/>
        <family val="1"/>
      </rPr>
      <t>$796.5 million</t>
    </r>
    <r>
      <rPr>
        <sz val="11"/>
        <color theme="1"/>
        <rFont val="Inherit"/>
      </rPr>
      <t xml:space="preserve">, respectively, of which </t>
    </r>
    <r>
      <rPr>
        <sz val="11"/>
        <color rgb="FF000000"/>
        <rFont val="Times New Roman"/>
        <family val="1"/>
      </rPr>
      <t>$193.8 million</t>
    </r>
    <r>
      <rPr>
        <sz val="11"/>
        <color theme="1"/>
        <rFont val="Inherit"/>
      </rPr>
      <t xml:space="preserve"> and </t>
    </r>
    <r>
      <rPr>
        <sz val="11"/>
        <color rgb="FF000000"/>
        <rFont val="Times New Roman"/>
        <family val="1"/>
      </rPr>
      <t>$632.8 million</t>
    </r>
    <r>
      <rPr>
        <sz val="11"/>
        <color theme="1"/>
        <rFont val="Inherit"/>
      </rPr>
      <t xml:space="preserve"> were accruing at </t>
    </r>
    <r>
      <rPr>
        <sz val="11"/>
        <color rgb="FF000000"/>
        <rFont val="Times New Roman"/>
        <family val="1"/>
      </rPr>
      <t>December 31, 2014</t>
    </r>
    <r>
      <rPr>
        <sz val="11"/>
        <color theme="1"/>
        <rFont val="Inherit"/>
      </rPr>
      <t xml:space="preserve"> and 2013, respectively. TCF held consumer real estate TDR loans of </t>
    </r>
    <r>
      <rPr>
        <sz val="11"/>
        <color rgb="FF000000"/>
        <rFont val="Times New Roman"/>
        <family val="1"/>
      </rPr>
      <t>$199.6 million</t>
    </r>
    <r>
      <rPr>
        <sz val="11"/>
        <color theme="1"/>
        <rFont val="Inherit"/>
      </rPr>
      <t xml:space="preserve"> and </t>
    </r>
    <r>
      <rPr>
        <sz val="11"/>
        <color rgb="FF000000"/>
        <rFont val="Times New Roman"/>
        <family val="1"/>
      </rPr>
      <t>$641.1 million</t>
    </r>
    <r>
      <rPr>
        <sz val="11"/>
        <color theme="1"/>
        <rFont val="Inherit"/>
      </rPr>
      <t xml:space="preserve"> at </t>
    </r>
    <r>
      <rPr>
        <sz val="11"/>
        <color rgb="FF000000"/>
        <rFont val="Times New Roman"/>
        <family val="1"/>
      </rPr>
      <t>December 31, 2014</t>
    </r>
    <r>
      <rPr>
        <sz val="11"/>
        <color theme="1"/>
        <rFont val="Inherit"/>
      </rPr>
      <t xml:space="preserve"> and 2013, respectively, of which </t>
    </r>
    <r>
      <rPr>
        <sz val="11"/>
        <color rgb="FF000000"/>
        <rFont val="Times New Roman"/>
        <family val="1"/>
      </rPr>
      <t>$111.9 million</t>
    </r>
    <r>
      <rPr>
        <sz val="11"/>
        <color theme="1"/>
        <rFont val="Inherit"/>
      </rPr>
      <t xml:space="preserve"> and </t>
    </r>
    <r>
      <rPr>
        <sz val="11"/>
        <color rgb="FF000000"/>
        <rFont val="Times New Roman"/>
        <family val="1"/>
      </rPr>
      <t>$506.6 million</t>
    </r>
    <r>
      <rPr>
        <sz val="11"/>
        <color theme="1"/>
        <rFont val="Inherit"/>
      </rPr>
      <t xml:space="preserve"> were accruing at </t>
    </r>
    <r>
      <rPr>
        <sz val="11"/>
        <color rgb="FF000000"/>
        <rFont val="Times New Roman"/>
        <family val="1"/>
      </rPr>
      <t>December 31, 2014</t>
    </r>
    <r>
      <rPr>
        <sz val="11"/>
        <color theme="1"/>
        <rFont val="Inherit"/>
      </rPr>
      <t xml:space="preserve"> and 2013, respectively. TCF also held </t>
    </r>
    <r>
      <rPr>
        <sz val="11"/>
        <color rgb="FF000000"/>
        <rFont val="Times New Roman"/>
        <family val="1"/>
      </rPr>
      <t>$91.6 million</t>
    </r>
    <r>
      <rPr>
        <sz val="11"/>
        <color theme="1"/>
        <rFont val="Inherit"/>
      </rPr>
      <t xml:space="preserve"> and </t>
    </r>
    <r>
      <rPr>
        <sz val="11"/>
        <color rgb="FF000000"/>
        <rFont val="Times New Roman"/>
        <family val="1"/>
      </rPr>
      <t>$147.1 million</t>
    </r>
    <r>
      <rPr>
        <sz val="11"/>
        <color theme="1"/>
        <rFont val="Inherit"/>
      </rPr>
      <t xml:space="preserve"> of commercial TDR loans at </t>
    </r>
    <r>
      <rPr>
        <sz val="11"/>
        <color rgb="FF000000"/>
        <rFont val="Times New Roman"/>
        <family val="1"/>
      </rPr>
      <t>December 31, 2014</t>
    </r>
    <r>
      <rPr>
        <sz val="11"/>
        <color theme="1"/>
        <rFont val="Inherit"/>
      </rPr>
      <t xml:space="preserve"> and 2013, respectively, of which </t>
    </r>
    <r>
      <rPr>
        <sz val="11"/>
        <color rgb="FF000000"/>
        <rFont val="Times New Roman"/>
        <family val="1"/>
      </rPr>
      <t>$80.4 million</t>
    </r>
    <r>
      <rPr>
        <sz val="11"/>
        <color theme="1"/>
        <rFont val="Inherit"/>
      </rPr>
      <t xml:space="preserve"> and </t>
    </r>
    <r>
      <rPr>
        <sz val="11"/>
        <color rgb="FF000000"/>
        <rFont val="Times New Roman"/>
        <family val="1"/>
      </rPr>
      <t>$120.9 million</t>
    </r>
    <r>
      <rPr>
        <sz val="11"/>
        <color theme="1"/>
        <rFont val="Inherit"/>
      </rPr>
      <t xml:space="preserve"> were accruing at </t>
    </r>
    <r>
      <rPr>
        <sz val="11"/>
        <color rgb="FF000000"/>
        <rFont val="Times New Roman"/>
        <family val="1"/>
      </rPr>
      <t>December 31, 2014</t>
    </r>
    <r>
      <rPr>
        <sz val="11"/>
        <color theme="1"/>
        <rFont val="Inherit"/>
      </rPr>
      <t xml:space="preserve"> and 2013, respectively. TDR loans for the remaining classes of finance receivables were not material at </t>
    </r>
    <r>
      <rPr>
        <sz val="11"/>
        <color rgb="FF000000"/>
        <rFont val="Times New Roman"/>
        <family val="1"/>
      </rPr>
      <t>December 31, 2014</t>
    </r>
    <r>
      <rPr>
        <sz val="11"/>
        <color theme="1"/>
        <rFont val="Inherit"/>
      </rPr>
      <t xml:space="preserve"> or 2013. TCF sold $405.9 million of consumer real estate TDR loans in a portfolio sale during December 2014.</t>
    </r>
  </si>
  <si>
    <t>The amount of unfunded commitments to consumer real estate and commercial loans classified as TDRs was $3.9 million and $6.1 million at December 31, 2014 and 2013, respectively. At December 31, 2014 and 2013, no additional funds were committed to leasing and equipment finance, inventory finance or auto finance loans classified as TDRs.</t>
  </si>
  <si>
    <t>When a loan is modified as a TDR, principal balances are generally not forgiven. Loan modifications to troubled borrowers are not reported as TDR loans in the calendar year after modification if the loans were modified at an interest rate equal to the yields of new loan originations with comparable risk and the loans are performing based on the terms of the restructured agreements. All loans classified as TDR loans are considered to be impaired. In 2014 and 2013, $12.8 million and $17.1 million, respectively, of commercial loans were removed from TDR status as they were restructured at market terms and are performing.</t>
  </si>
  <si>
    <r>
      <t xml:space="preserve">The financial effects of TDR loans represent the difference between interest income recognized on accruing TDR loans and the contractual interest that would have been recorded under the original contractual terms, or foregone interest income. For the year ended </t>
    </r>
    <r>
      <rPr>
        <sz val="11"/>
        <color rgb="FF000000"/>
        <rFont val="Times New Roman"/>
        <family val="1"/>
      </rPr>
      <t>December 31, 2014</t>
    </r>
    <r>
      <rPr>
        <sz val="11"/>
        <color theme="1"/>
        <rFont val="Inherit"/>
      </rPr>
      <t xml:space="preserve">, foregone interest income for consumer real estate first mortgage lien accruing TDR loans and consumer real estate junior lien accruing TDR loans was $16.7 million and $1.2 million, respectively. The average yield for the same period on consumer real estate accruing TDR loans was 3.3%, which compares to the original contractual average rate of 6.8%. For the year ended </t>
    </r>
    <r>
      <rPr>
        <sz val="11"/>
        <color rgb="FF000000"/>
        <rFont val="Times New Roman"/>
        <family val="1"/>
      </rPr>
      <t>December 31, 2013</t>
    </r>
    <r>
      <rPr>
        <sz val="11"/>
        <color theme="1"/>
        <rFont val="Inherit"/>
      </rPr>
      <t xml:space="preserve">, foregone interest income for consumer real estate first mortgage lien accruing TDR loans and consumer real estate junior lien accruing TDR loans was $17.6 million and $1.2 million, respectively. The average yield for the same period on consumer real estate accruing TDR loans was 3.3%, which compares to the original contractual average rate of 6.9%. For the year ended December 31, 2012, foregone interest income for consumer real estate first mortgage lien accruing TDR loans and consumer real estate junior lien accruing TDR loans was $13.9 million and $0.9 million, respectively. The average yield for the same period on consumer real estate accruing TDR loans was 3.7%, which compares to the original contractual average rate of 6.9%. The foregone interest income for the remaining classes of finance receivables was not material for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t>
    </r>
  </si>
  <si>
    <r>
      <t xml:space="preserve">The table below summarizes TDR loans that defaulted during the years ended December 31, 2014 and </t>
    </r>
    <r>
      <rPr>
        <sz val="11"/>
        <color rgb="FF000000"/>
        <rFont val="Times New Roman"/>
        <family val="1"/>
      </rPr>
      <t>2013</t>
    </r>
    <r>
      <rPr>
        <sz val="11"/>
        <color theme="1"/>
        <rFont val="Inherit"/>
      </rPr>
      <t>, which were modified during the respective reporting period or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 or repossessed and returned assets.</t>
    </r>
  </si>
  <si>
    <r>
      <t>Loan Balance</t>
    </r>
    <r>
      <rPr>
        <sz val="5"/>
        <color theme="1"/>
        <rFont val="Inherit"/>
      </rPr>
      <t>(1)</t>
    </r>
  </si>
  <si>
    <t>(Dollars in thousands)</t>
  </si>
  <si>
    <t xml:space="preserve">Defaulted TDR loans modified during the applicable period </t>
  </si>
  <si>
    <t xml:space="preserve">Total loans modified in the applicable period </t>
  </si>
  <si>
    <t xml:space="preserve">Defaulted modified TDR loans as a percent of total loans modified in the applicable period </t>
  </si>
  <si>
    <t>The loan balances presented are not materially different than the pre-modification loan balances as TCF's loan modifications generally do not forgive principal amounts.</t>
  </si>
  <si>
    <t xml:space="preserve">Consumer real estate TDR loans are evaluated separately in TCF's allowance methodology. Impairment is generally based upon the present value of the expected future cash flows or the fair value of the collateral less selling expenses for collateral dependent loans. The allowance on accruing consumer real estate TDR loans was $20.4 million, or 18.2% of the outstanding balance, at December 31, 2014, and $103.3 million, or 20.4% of the outstanding balance, at December 31, 2013. In determining impairment for consumer real estate accruing TDR loans, TCF utilized assumed remaining re-default rates ranging from 4% to 22% in 2014 and 6% to 25% in 2013, depending on modification type and actual experience. At December 31, 2014, 2.4% of accruing consumer real estate TDR loans were more than 60-days delinquent, compared with 1.4% at December 31, 2013. </t>
  </si>
  <si>
    <t>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December 31, 2014, $50.0 million, or 57.0%, were loans discharged in Chapter 7 bankruptcy that were not reaffirmed, of which 68.4% were current. Of the non-accrual TDR balance at December 31, 2013, $81.5 million, or 60.6%, were loans discharged in Chapter 7 bankruptcy that were not reaffirmed, of which 71.8% were current. All eligible loans are re-aged to current delinquency status upon modification.</t>
  </si>
  <si>
    <t xml:space="preserve">Commercial TDR loans are individually evaluated for impairment based upon the present value of the expected future cash flows, or for collateral dependent loans, at the fair value of collateral less selling expense. The allowance on accruing commercial TDR loans was $1.4 million, or 1.7% of the outstanding balance, at December 31, 2014, and $6.3 million, or 5.2% of the outstanding balance, at December 31, 2013. No accruing commercial TDR loans were 60 days or more delinquent at December 31, 2014, compared with one commercial TDR loan with $0.9 million outstanding at December 31, 2013. </t>
  </si>
  <si>
    <r>
      <t>Impaired Loans</t>
    </r>
    <r>
      <rPr>
        <sz val="11"/>
        <color theme="1"/>
        <rFont val="Inherit"/>
      </rPr>
      <t xml:space="preserve">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 </t>
    </r>
  </si>
  <si>
    <t>The following table summarizes impaired loans.</t>
  </si>
  <si>
    <t>Unpaid</t>
  </si>
  <si>
    <t>Contractual</t>
  </si>
  <si>
    <t>Balance</t>
  </si>
  <si>
    <t>Loan</t>
  </si>
  <si>
    <t>Related</t>
  </si>
  <si>
    <t>Allowance</t>
  </si>
  <si>
    <t>Recorded</t>
  </si>
  <si>
    <t>Unpaid Contractual Balance</t>
  </si>
  <si>
    <t>Related Allowance Recorded</t>
  </si>
  <si>
    <t>Impaired loans with an allowance recorded:</t>
  </si>
  <si>
    <t>Total impaired loans with an allowance recorded</t>
  </si>
  <si>
    <t>Impaired loans without an allowance recorded:</t>
  </si>
  <si>
    <t>Total impaired loans without an allowance recorded</t>
  </si>
  <si>
    <t>Total impaired loans</t>
  </si>
  <si>
    <t>The average loan balance of impaired loans and interest income recognized on impaired loans during the years ended December 31, 2014 and 2013 are included within the table below.</t>
  </si>
  <si>
    <t>Average Loan Balance</t>
  </si>
  <si>
    <t>Interest Income Recognized</t>
  </si>
  <si>
    <t>Premises and Equipment</t>
  </si>
  <si>
    <t>Property, Plant and Equipment [Abstract]</t>
  </si>
  <si>
    <t xml:space="preserve">Premises and Equipment </t>
  </si>
  <si>
    <t>Premises and equipment consisted of the following.</t>
  </si>
  <si>
    <t>Land</t>
  </si>
  <si>
    <t>Office buildings</t>
  </si>
  <si>
    <t>Leasehold improvements</t>
  </si>
  <si>
    <t>Furniture and equipment</t>
  </si>
  <si>
    <t>Less: Accumulated depreciation and amortization</t>
  </si>
  <si>
    <t>TCF leases certain premises and equipment under operating leases. Net lease expense including utilities and other operating expenses was $34.0 million, $35.4 million and $35.5 million in 2014, 2013 and 2012, respectively.</t>
  </si>
  <si>
    <t>At December 31, 2014, the total future minimum rental payments for operating leases of premises and equipment are as follows.</t>
  </si>
  <si>
    <t>Goodwill and Other Intangible Assets</t>
  </si>
  <si>
    <t>Goodwill and Intangible Assets Disclosure [Abstract]</t>
  </si>
  <si>
    <t xml:space="preserve">Goodwill and Other Intangible Assets </t>
  </si>
  <si>
    <t>Goodwill and other intangible assets consisted of the following.</t>
  </si>
  <si>
    <t>Gross</t>
  </si>
  <si>
    <t>Amount</t>
  </si>
  <si>
    <t>Accumulated</t>
  </si>
  <si>
    <t>Amortization</t>
  </si>
  <si>
    <t>Net</t>
  </si>
  <si>
    <t>Amortizable intangible assets:</t>
  </si>
  <si>
    <t>Deposit base intangibles</t>
  </si>
  <si>
    <t>Customer base intangibles</t>
  </si>
  <si>
    <t>Non-compete agreement</t>
  </si>
  <si>
    <t>Tradename</t>
  </si>
  <si>
    <t>Unamortizable intangible assets:</t>
  </si>
  <si>
    <t>Goodwill related to funding segment</t>
  </si>
  <si>
    <t>Goodwill related to lending segment</t>
  </si>
  <si>
    <t>Amortization expense for intangible assets of $1.7 million, $2.3 million and $1.5 million were recognized in 2014, 2013 and 2012, respectively. Amortization expense for intangible assets is estimated to be $1.6 million for 2015, $1.4 million for 2016, $0.5 million for 2017, $0.4 million for 2018 and $0.3 million for 2019. There was no impairment of goodwill or the intangible assets in 2014, 2013 or 2012.</t>
  </si>
  <si>
    <t>Deposits [Abstract]</t>
  </si>
  <si>
    <t xml:space="preserve">Deposits </t>
  </si>
  <si>
    <t xml:space="preserve">Deposits consisted of the following. </t>
  </si>
  <si>
    <t>Weighted-Average Rate</t>
  </si>
  <si>
    <t xml:space="preserve">% of </t>
  </si>
  <si>
    <t>Checking:</t>
  </si>
  <si>
    <t>Non-interest bearing</t>
  </si>
  <si>
    <t>Interest bearing</t>
  </si>
  <si>
    <t>Total checking</t>
  </si>
  <si>
    <t>Total checking, savings and money market</t>
  </si>
  <si>
    <t> Total deposits</t>
  </si>
  <si>
    <t xml:space="preserve">Certificates of deposit had the following remaining maturities at December 31, 2014. </t>
  </si>
  <si>
    <t>Denominations</t>
  </si>
  <si>
    <t> $100 Thousand or</t>
  </si>
  <si>
    <t>Greater</t>
  </si>
  <si>
    <t>Less Than</t>
  </si>
  <si>
    <t> $100 Thousand</t>
  </si>
  <si>
    <t>Maturity:</t>
  </si>
  <si>
    <t>0-3 months</t>
  </si>
  <si>
    <t>4-6 months</t>
  </si>
  <si>
    <t>7-12 months</t>
  </si>
  <si>
    <t>13-24 months</t>
  </si>
  <si>
    <t>Over 24 months</t>
  </si>
  <si>
    <t> Total</t>
  </si>
  <si>
    <t>Short-term Borrowings</t>
  </si>
  <si>
    <t>Debt Disclosure [Abstract]</t>
  </si>
  <si>
    <t xml:space="preserve">Short-term Borrowings </t>
  </si>
  <si>
    <t>Selected information for short-term borrowings (borrowings with an original maturity of less than one year) consisted of the following.</t>
  </si>
  <si>
    <t>Rate</t>
  </si>
  <si>
    <t>Period end balance:</t>
  </si>
  <si>
    <t>Securities sold under repurchase agreements</t>
  </si>
  <si>
    <t>Average daily balances for the period ended:</t>
  </si>
  <si>
    <t>Federal Home Loan Bank advances</t>
  </si>
  <si>
    <t>Federal funds purchased</t>
  </si>
  <si>
    <t>Line of Credit - TCF Commercial Finance Canada, Inc.</t>
  </si>
  <si>
    <t>Maximum month-end balances for the period ended:</t>
  </si>
  <si>
    <t>N.A.</t>
  </si>
  <si>
    <t>N.A. </t>
  </si>
  <si>
    <t>N.A. Not Applicable.</t>
  </si>
  <si>
    <t>At December 31, 2014, the securities sold under short-term repurchase agreements were related to TCF Bank's Repurchase Investment Sweep Agreement product and were collateralized by mortgage-backed securities having a fair value of $6.8 million.</t>
  </si>
  <si>
    <t>Long-term Borrowings</t>
  </si>
  <si>
    <t xml:space="preserve">Long-term Borrowings </t>
  </si>
  <si>
    <t xml:space="preserve">Long-term borrowings consisted of the following. </t>
  </si>
  <si>
    <t xml:space="preserve">Stated </t>
  </si>
  <si>
    <t>Maturity</t>
  </si>
  <si>
    <t xml:space="preserve">Weighted- </t>
  </si>
  <si>
    <t>Average Rate</t>
  </si>
  <si>
    <t>Subordinated bank notes</t>
  </si>
  <si>
    <t>Discounted lease rentals</t>
  </si>
  <si>
    <t>Other long-term</t>
  </si>
  <si>
    <t>Total long-term borrowings</t>
  </si>
  <si>
    <t>At December 31, 2014, TCF Bank had pledged loans secured by residential real estate, commercial real estate and FHLB stock with an aggregate carrying value of $5.2 billion as collateral for FHLB advances. At December 31, 2014, $375.0 million of FHLB advances outstanding were prepayable monthly at TCF's option.</t>
  </si>
  <si>
    <t>On March 17, 2014, TCF Bank redeemed at par $50.0 million of subordinated notes due 2015, since the notes no longer qualified for treatment as Tier 2 or supplementary capital prior to redemption.</t>
  </si>
  <si>
    <t>The $74.9 million of subordinated notes due 2016 have a fixed-rate coupon of 5.5% per annum until maturity. The $109.2 million of subordinated notes due 2022 have a fixed-rate coupon of 6.25% per annum until maturity. At December 31, 2014, all of the subordinated notes qualify as Tier 2 or supplementary capital for regulatory purposes, subject to certain regulatory limitations.</t>
  </si>
  <si>
    <t>Income Taxes</t>
  </si>
  <si>
    <t>Income Tax Disclosure [Abstract]</t>
  </si>
  <si>
    <t xml:space="preserve">Income Taxes </t>
  </si>
  <si>
    <t>The following table summarizes applicable income taxes in the Consolidated Statements of Income.</t>
  </si>
  <si>
    <t>Current</t>
  </si>
  <si>
    <t>Deferred</t>
  </si>
  <si>
    <t>Year ended December 31, 2014:</t>
  </si>
  <si>
    <t>Federal</t>
  </si>
  <si>
    <t>State</t>
  </si>
  <si>
    <t>Foreign</t>
  </si>
  <si>
    <t>(23</t>
  </si>
  <si>
    <t>Year ended December 31, 2013:</t>
  </si>
  <si>
    <t>(38,206</t>
  </si>
  <si>
    <t>(645</t>
  </si>
  <si>
    <t>(26,581</t>
  </si>
  <si>
    <t>Year ended December 31, 2012:</t>
  </si>
  <si>
    <t>(129,082</t>
  </si>
  <si>
    <t>(122,436</t>
  </si>
  <si>
    <t>(18,416</t>
  </si>
  <si>
    <t>(10,422</t>
  </si>
  <si>
    <t>(147,498</t>
  </si>
  <si>
    <t>(132,858</t>
  </si>
  <si>
    <t>TCF's effective income tax rate differed from the statutory federal income tax rate of 35.0% as a result of the following.</t>
  </si>
  <si>
    <t>Federal income tax rate</t>
  </si>
  <si>
    <t> %</t>
  </si>
  <si>
    <t>Increase (decrease) resulting from:</t>
  </si>
  <si>
    <t>State income tax, net of federal income tax</t>
  </si>
  <si>
    <t>Non-controlling interest tax effect</t>
  </si>
  <si>
    <t>(0.92</t>
  </si>
  <si>
    <t>(1.01</t>
  </si>
  <si>
    <t>Tax exempt income</t>
  </si>
  <si>
    <t>(0.76</t>
  </si>
  <si>
    <t>(0.86</t>
  </si>
  <si>
    <t>Foreign tax effects</t>
  </si>
  <si>
    <t>(0.58</t>
  </si>
  <si>
    <t>(1.13</t>
  </si>
  <si>
    <t>Deferred tax adjustments</t>
  </si>
  <si>
    <t>(0.33</t>
  </si>
  <si>
    <t>(0.30</t>
  </si>
  <si>
    <t>Civil money penalty</t>
  </si>
  <si>
    <t>(1.03</t>
  </si>
  <si>
    <t>(0.01</t>
  </si>
  <si>
    <t>(0.11</t>
  </si>
  <si>
    <t>Effective income tax rate</t>
  </si>
  <si>
    <t>Beginning in the second quarter of 2013, TCF considered its undistributed foreign earnings to be reinvested indefinitely. As a result, TCF recorded a $1.2 million benefit in 2013 to eliminate U.S. deferred taxes on its undistributed foreign earnings. This assertion is based on management's determination that cash held in TCF's foreign jurisdictions is not needed to fund its U.S. operations and that it either has reinvested or has intentions to reinvest these earnings. While management currently intends to indefinitely reinvest all of TCF's foreign earnings, should circumstances or tax laws change, TCF may need to record additional income tax expense in the period in which such determination or tax law change occurs. As of December 31, 2014 and 2013, TCF has not provided U.S. deferred taxes on $48.1 million and $33.5 million, respectively, of its undistributed foreign earnings. If these undistributed earnings were repatriated to the U.S. or otherwise became subject to U.S. taxation, the potential deferred tax liability would be approximately $4.0 million and $2.7 million, as of December 31, 2014 and 2013, respectively, assuming full utilization of related foreign tax credits.</t>
  </si>
  <si>
    <t>A reconciliation of the changes in unrecognized tax benefits is as follows.</t>
  </si>
  <si>
    <t>At or For the Year Ended December 31,</t>
  </si>
  <si>
    <t>Increases for tax positions related to the current year</t>
  </si>
  <si>
    <t>Increases for tax positions related to prior years</t>
  </si>
  <si>
    <t>Decreases for tax positions related to prior years</t>
  </si>
  <si>
    <t>(350</t>
  </si>
  <si>
    <t>(67</t>
  </si>
  <si>
    <t>Settlements with taxing authorities</t>
  </si>
  <si>
    <t>(39</t>
  </si>
  <si>
    <t>(70</t>
  </si>
  <si>
    <t>Decreases related to lapses of applicable statutes of limitation</t>
  </si>
  <si>
    <t>(181</t>
  </si>
  <si>
    <t>(176</t>
  </si>
  <si>
    <t>(307</t>
  </si>
  <si>
    <t>The total amount of unrecognized tax benefits that, if recognized, would affect the effective tax rate was $1.5 million and $1.2 million at December 31, 2014 and 2013, respectively. TCF recognizes interest and penalties related to unrecognized tax benefits, where applicable, in income tax expense. TCF recognized approximately $71 thousand, $110 thousand and $77 thousand in interest and penalties during 2014, 2013 and 2012, respectively. Interest and penalties of approximately $498 thousand and $427 thousand were accrued at December 31, 2014 and 2013, respectively.</t>
  </si>
  <si>
    <t>TCF's federal income tax returns are open and subject to examination for 2012 and later tax return years. TCF's various state income tax returns are generally open for the 2010 and later tax return years based on individual state statutes of limitation. TCF's various foreign income tax returns are open and subject to examination for 2010 and later tax return years. Changes in the amount of unrecognized tax benefits within the next twelve months from normal expirations of statutes of limitation are not expected to be material.</t>
  </si>
  <si>
    <t>The significant components of the Company's deferred tax assets and deferred tax liabilities were as follows.</t>
  </si>
  <si>
    <t>Deferred tax assets:</t>
  </si>
  <si>
    <t>Stock compensation and deferred compensation plans</t>
  </si>
  <si>
    <t>Net operating losses and credit carryforwards</t>
  </si>
  <si>
    <t>Valuation allowance</t>
  </si>
  <si>
    <t>(5,669</t>
  </si>
  <si>
    <t>(8,745</t>
  </si>
  <si>
    <t>Non-accrual interest</t>
  </si>
  <si>
    <t>Accrued expense</t>
  </si>
  <si>
    <t>Total deferred tax assets</t>
  </si>
  <si>
    <t>Deferred tax liabilities:</t>
  </si>
  <si>
    <t>Lease financing</t>
  </si>
  <si>
    <t>Premises and equipment</t>
  </si>
  <si>
    <t>Loan fees and discounts</t>
  </si>
  <si>
    <t>Prepaid expenses</t>
  </si>
  <si>
    <t>Goodwill and other intangibles</t>
  </si>
  <si>
    <t>Total deferred tax liabilities</t>
  </si>
  <si>
    <t>Net deferred tax liabilities</t>
  </si>
  <si>
    <t>The net operating losses and credit carryforwards at December 31, 2014 consist of state net operating losses of $6.0 million that expire in years 2015 through 2034. The valuation allowance at December 31, 2014 and 2013 principally applies to net operating losses and tax credit carryforwards that, in the opinion of management, are more likely than not to expire un-utilized. However, to the extent that tax benefits related to these carryforwards are realized in the future, the reduction in the valuation allowance will reduce income tax expense.</t>
  </si>
  <si>
    <t>Equity</t>
  </si>
  <si>
    <t>Equity [Abstract]</t>
  </si>
  <si>
    <t xml:space="preserve">Equity </t>
  </si>
  <si>
    <r>
      <t xml:space="preserve">Restricted Retained Earnings </t>
    </r>
    <r>
      <rPr>
        <sz val="11"/>
        <color theme="1"/>
        <rFont val="Inherit"/>
      </rPr>
      <t>Retained earnings at TCF Bank, at December 31, 2014, included approximately $134.4 million for which no provision for federal income taxes has been made. This amount represents earnings legally appropriated to thrift bad debt reserves and deducted for federal income tax purposes in prior years and is generally not available for payment of cash dividends or other distributions to stockholders. Future payments or distributions of these appropriated earnings could invoke a tax liability for TCF based on the amount of the distributions and the tax rates in effect at that time.</t>
    </r>
  </si>
  <si>
    <r>
      <t xml:space="preserve">Treasury Stock and Other </t>
    </r>
    <r>
      <rPr>
        <sz val="11"/>
        <color theme="1"/>
        <rFont val="Inherit"/>
      </rPr>
      <t>Treasury stock and other consisted of the following.</t>
    </r>
  </si>
  <si>
    <t>Treasury stock, at cost</t>
  </si>
  <si>
    <t>(1,102</t>
  </si>
  <si>
    <t>Shares held in trust for deferred compensation plans, at cost</t>
  </si>
  <si>
    <t>(48,298</t>
  </si>
  <si>
    <t>(41,096</t>
  </si>
  <si>
    <t>(49,400</t>
  </si>
  <si>
    <t>(42,198</t>
  </si>
  <si>
    <r>
      <t>Repurchases</t>
    </r>
    <r>
      <rPr>
        <sz val="11"/>
        <color theme="1"/>
        <rFont val="Inherit"/>
      </rPr>
      <t xml:space="preserve"> No repurchases of common stock were made in 2014, 2013 or 2012. At December 31, 2014, TCF had 5.4 million shares remaining in its stock repurchase programs authorized by TCF's Board of Directors. Prior consultation with the Federal Reserve is required by regulation before TCF could repurchase any shares of its common stock. </t>
    </r>
  </si>
  <si>
    <r>
      <t xml:space="preserve">Depositary Shares Representing 7.50% Series A Non-Cumulative Perpetual Preferred Stock </t>
    </r>
    <r>
      <rPr>
        <sz val="11"/>
        <color theme="1"/>
        <rFont val="Inherit"/>
      </rPr>
      <t>On June 25, 2012, TCF completed the public offering of depositary shares, each representing a 1/1000</t>
    </r>
    <r>
      <rPr>
        <sz val="7"/>
        <color theme="1"/>
        <rFont val="Inherit"/>
      </rPr>
      <t>th</t>
    </r>
    <r>
      <rPr>
        <sz val="11"/>
        <color theme="1"/>
        <rFont val="Inherit"/>
      </rPr>
      <t xml:space="preserve"> interest in a share of Series A Non-Cumulative Perpetual Preferred Stock, par value $0.01 per share (the "Series A Preferred Stock"). In connection with the offering, TCF issued 6,900,000 depositary shares at a public offering price of $25 per depositary share. Dividends are payable on the Series A Preferred Stock if, as and when declared by TCF's Board of Directors on a non-cumulative basis on March 1, June 1, September 1 and December 1 of each year at a per annum rate of 7.5%. Net proceeds of the offering to TCF, after deducting underwriting discounts and commissions and estimated offering expenses of $5.8 million, were $166.7 million. TCF paid $12.9 million in cash dividends to holders of Series A Preferred Stock during 2014 and 2013, respectively. </t>
    </r>
  </si>
  <si>
    <r>
      <t xml:space="preserve">6.45% Series B Non-Cumulative Perpetual Preferred Stock </t>
    </r>
    <r>
      <rPr>
        <sz val="11"/>
        <color theme="1"/>
        <rFont val="Inherit"/>
      </rPr>
      <t>On December 19, 2012, TCF completed the public offering of 4,000,000 shares of 6.45% Series B Non-Cumulative Perpetual Preferred Stock par value $0.01 per share (the "Series B Preferred Stock"). Net proceeds of the offering to TCF, after deducting underwriting discounts, commissions and estimated offering costs of $3.5 million, were $96.5 million. Dividends are payable on the Series B Preferred Stock if, as and when declared by TCF's Board of Directors on a non-cumulative basis on March 1, June 1, September 1 and December 1 of each year, commencing on March 1, 2013, at a per annum rate of 6.45%. TCF paid $6.5 million and $6.1 million in cash dividends to holders of Series B Preferred stock during 2014 and 2013, respectively.</t>
    </r>
  </si>
  <si>
    <t xml:space="preserve">Shares Held in Trust for Deferred Compensation Plans </t>
  </si>
  <si>
    <r>
      <t xml:space="preserve">Executive, Senior Officer, Winthrop and Directors Deferred Compensation Plans </t>
    </r>
    <r>
      <rPr>
        <sz val="11"/>
        <color theme="1"/>
        <rFont val="Inherit"/>
      </rPr>
      <t>TCF has maintained the deferred compensation plans listed above, which previously allowed eligible executives, senior officers, directors and certain other employees and non-employee directors to defer a portion of certain payments, and, in some cases, grants of restricted stock. In October 2008, TCF terminated the employee plans and only the Director plan remains active, which allows non-employee directors to defer up to 100% of their director fees and restricted stock awards. The amounts deferred under these plans were invested in TCF common stock, other publicly traded stocks, bonds or mutual funds. At December 31, 2014, the fair value of the assets in these plans totaled $13.8 million and included $8.6 million invested in TCF common stock, compared with a total fair value of $15.1 million, including $9.4 million invested in TCF common stock at December 31, 2013.</t>
    </r>
  </si>
  <si>
    <r>
      <t xml:space="preserve">TCF Employees Deferred Stock Compensation Plan </t>
    </r>
    <r>
      <rPr>
        <sz val="11"/>
        <color theme="1"/>
        <rFont val="Inherit"/>
      </rPr>
      <t>In 2011, TCF implemented the TCF Employees Deferred Stock Compensation Plan. This plan is comprised of restricted stock awards issued to certain executives. The assets of this plan are solely held in TCF common stock with a fair value totaling $33.2 million and $30.2 million at December 31, 2014 and 2013, respectively.</t>
    </r>
  </si>
  <si>
    <r>
      <t xml:space="preserve">TCF Employees Stock Purchase Plan - Supplemental Plan </t>
    </r>
    <r>
      <rPr>
        <sz val="11"/>
        <color theme="1"/>
        <rFont val="Inherit"/>
      </rPr>
      <t xml:space="preserve">TCF also maintains the TCF Employees Stock Purchase Plan - Supplemental Plan, a non-qualified plan, to which certain employees can contribute up to 50% of their salary and bonus. TCF matching contributions to this plan totaled $1.5 million and $0.8 million in 2014 and 2013, respectively. The Company made no other contributions to this plan, other than payment of administrative expenses. The amounts deferred under the above plan were invested in TCF common stock or mutual funds. At December 31, 2014, the fair value of the assets in the plan totaled $31.8 million and included $18.3 million invested in TCF common stock, compared with a total fair value of $27.8 million, including $16.4 million invested in TCF common stock at December 31, 2013. </t>
    </r>
  </si>
  <si>
    <t>The cost of TCF common stock held by TCF's deferred compensation plans is reported separately in a manner similar to treasury stock (that is, changes in fair value are not recognized) with a corresponding deferred compensation obligation reflected in additional paid-in capital.</t>
  </si>
  <si>
    <r>
      <t xml:space="preserve">Warrants </t>
    </r>
    <r>
      <rPr>
        <sz val="11"/>
        <color theme="1"/>
        <rFont val="Inherit"/>
      </rPr>
      <t>At December 31, 2014, TCF had 3,199,988 warrants outstanding with an exercise price of $16.93 per share, which expire on November 14, 2018. Upon the completion of the U.S. Treasury's secondary public offering of the warrants issued under the Capital Purchase Program ("CPP") in December 2009, the warrants became publicly traded on the New York Stock Exchange under the symbol "TCBWS," As a result, TCF has no further obligations to the Federal Government in connection with the CPP.</t>
    </r>
  </si>
  <si>
    <r>
      <t xml:space="preserve">Joint Venture </t>
    </r>
    <r>
      <rPr>
        <sz val="11"/>
        <color theme="1"/>
        <rFont val="Inherit"/>
      </rPr>
      <t>TCF has a joint venture with The Toro Company ("Toro") called Red Iron Acceptance, LLC ("Red Iron"). Red Iron provides U.S. distributors and dealers and select Canadian distributors of the Toro</t>
    </r>
    <r>
      <rPr>
        <sz val="7"/>
        <color theme="1"/>
        <rFont val="Inherit"/>
      </rPr>
      <t>®</t>
    </r>
    <r>
      <rPr>
        <sz val="11"/>
        <color theme="1"/>
        <rFont val="Inherit"/>
      </rPr>
      <t xml:space="preserve"> and Exmark</t>
    </r>
    <r>
      <rPr>
        <sz val="7"/>
        <color theme="1"/>
        <rFont val="Inherit"/>
      </rPr>
      <t>®</t>
    </r>
    <r>
      <rPr>
        <sz val="11"/>
        <color theme="1"/>
        <rFont val="Inherit"/>
      </rPr>
      <t xml:space="preserve"> branded products with sources of financing. TCF and Toro maintain a 55% and 45% ownership interest, respectively, in Red Iron. As TCF has a controlling financial interest in Red Iron, its financial results are consolidated in TCF's financial statements. Toro's interest is reported as a non-controlling interest within equity and qualifies as Tier 1 regulatory capital.</t>
    </r>
  </si>
  <si>
    <t>Regulatory Capital Requirements</t>
  </si>
  <si>
    <t>Regulatory Capital Requirements [Abstract]</t>
  </si>
  <si>
    <t>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profits for the current year combined with its net retained profits for the preceding two calendar years, which was $83.7 million at December 31, 2014, without prior approval of the Office of the Comptroller of the Currency ("OCC").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These capital adequacy standards may be higher in the future than existing minimum regulatory capital requirements.</t>
  </si>
  <si>
    <t>The following table presents regulatory capital information for TCF and TCF Bank.</t>
  </si>
  <si>
    <t>Actual</t>
  </si>
  <si>
    <t xml:space="preserve">Minimum </t>
  </si>
  <si>
    <r>
      <t>Capital Requirement</t>
    </r>
    <r>
      <rPr>
        <sz val="5"/>
        <color theme="1"/>
        <rFont val="Inherit"/>
      </rPr>
      <t>(1)</t>
    </r>
  </si>
  <si>
    <t xml:space="preserve">Well-Capitalized </t>
  </si>
  <si>
    <t>Ratio</t>
  </si>
  <si>
    <t>At December 31, 2014:</t>
  </si>
  <si>
    <r>
      <t>Tier 1 leverage capital:</t>
    </r>
    <r>
      <rPr>
        <sz val="5"/>
        <color theme="1"/>
        <rFont val="Inherit"/>
      </rPr>
      <t>(2)</t>
    </r>
  </si>
  <si>
    <t>TCF</t>
  </si>
  <si>
    <t>TCF Bank</t>
  </si>
  <si>
    <t>Tier 1 risk-based capital:</t>
  </si>
  <si>
    <t>Total risk-based capital:</t>
  </si>
  <si>
    <t>At December 31, 2013:</t>
  </si>
  <si>
    <t>The minimum and well-capitalized requirements are determined by the Federal Reserve Board for TCF and by the OCC for TCF Bank pursuant to the Federal Deposit Insurance Corporation Improvement Act of 1991.</t>
  </si>
  <si>
    <t>The minimum Tier 1 leverage ratio for bank holding companies and banks is 3.0 or 4.0 percent, depending on factors specified in regulations issued by federal banking agencies.</t>
  </si>
  <si>
    <t>Stock Compensation</t>
  </si>
  <si>
    <t>Disclosure of Compensation Related Costs, Share-based Payments [Abstract]</t>
  </si>
  <si>
    <t xml:space="preserve">Stock Compensation </t>
  </si>
  <si>
    <t>The TCF Financial Incentive Stock Program (the "Program") was adopted to enable TCF to attract and retain key personnel. At December 31, 2014, there were 2,754,016 shares reserved for issuance under the Program.</t>
  </si>
  <si>
    <t>At December 31, 2014, there were 1,080,916 shares of performance-based restricted stock outstanding that will vest only if certain return on asset goals, loan volumes and credit quality metrics and service conditions are achieved. Failure to achieve the performance and service conditions will result in all or a portion of the shares being forfeited. Awards of service-based restricted stock vest over periods from one year to five years.</t>
  </si>
  <si>
    <t>Information about restricted stock is summarized as follows.</t>
  </si>
  <si>
    <t>Compensation expense for restricted stock</t>
  </si>
  <si>
    <t>Unrecognized stock compensation expense for restricted stock awards and options</t>
  </si>
  <si>
    <t>Tax benefit recognized for stock compensation expense</t>
  </si>
  <si>
    <t>Weighted average amortization (years)</t>
  </si>
  <si>
    <t>TCF has also issued stock options under the Program that generally become exercisable over a period of one to ten years from the date of the grant and expire after ten years. All outstanding options have a fixed exercise price equal to the market price of TCF common stock on the date of grant.</t>
  </si>
  <si>
    <t xml:space="preserve">Valuation and related assumption information for TCF's stock option plans related to options issued in 2008 is presented below and no stock options were subsequently issued through December 31, 2014. </t>
  </si>
  <si>
    <t>Expected volatility</t>
  </si>
  <si>
    <t>Weighted-average volatility</t>
  </si>
  <si>
    <t>Expected dividend yield</t>
  </si>
  <si>
    <t>Expected term (years)</t>
  </si>
  <si>
    <t>-</t>
  </si>
  <si>
    <t>Risk-free interest rate</t>
  </si>
  <si>
    <t>The following table reflects TCF's restricted stock and stock option transactions under the Program since December 31, 2011.</t>
  </si>
  <si>
    <t>Restricted Stock</t>
  </si>
  <si>
    <t>Stock Options</t>
  </si>
  <si>
    <t>Shares</t>
  </si>
  <si>
    <t>Price Range</t>
  </si>
  <si>
    <t>Weighted-</t>
  </si>
  <si>
    <t>Average</t>
  </si>
  <si>
    <t>Grant Date</t>
  </si>
  <si>
    <t>Remaining</t>
  </si>
  <si>
    <t>Life in Years</t>
  </si>
  <si>
    <t>Exercise</t>
  </si>
  <si>
    <t>Price</t>
  </si>
  <si>
    <t>Outstanding at December 31, 2011</t>
  </si>
  <si>
    <t>Granted</t>
  </si>
  <si>
    <t>Forfeited/canceled</t>
  </si>
  <si>
    <t>(322,908</t>
  </si>
  <si>
    <t>(121,640</t>
  </si>
  <si>
    <t>Vested</t>
  </si>
  <si>
    <t>(518,671</t>
  </si>
  <si>
    <t>Outstanding at December 31, 2012</t>
  </si>
  <si>
    <t>(120,313</t>
  </si>
  <si>
    <t>(451,104</t>
  </si>
  <si>
    <t>(230,277</t>
  </si>
  <si>
    <t>Outstanding at December 31, 2013</t>
  </si>
  <si>
    <t>Exercised</t>
  </si>
  <si>
    <t>(47,000</t>
  </si>
  <si>
    <t>(108,490</t>
  </si>
  <si>
    <t>(1,509,061</t>
  </si>
  <si>
    <t>Outstanding at December 31, 2014</t>
  </si>
  <si>
    <t>Exercisable at December 31, 2014</t>
  </si>
  <si>
    <t>Employee Benefit Plans</t>
  </si>
  <si>
    <t>Compensation and Retirement Disclosure [Abstract]</t>
  </si>
  <si>
    <t xml:space="preserve">Employee Benefit Plans </t>
  </si>
  <si>
    <r>
      <t>Employees Stock Purchase Plan</t>
    </r>
    <r>
      <rPr>
        <sz val="11"/>
        <color theme="1"/>
        <rFont val="Inherit"/>
      </rPr>
      <t xml:space="preserve"> The TCF Employees Stock Purchase Plan (the "ESPP"), a qualified 401(k) and employee stock ownership plan, generally allows participants to make contributions of up to 50% of their covered compensation on a tax-deferred basis, subject to the annual covered compensation limitation imposed by the Internal Revenue Service ("IRS"). TCF matches the contributions of all participants with TCF common stock at the rate of 50 cents per dollar for employees with one through four years of service up to a maximum company contribution of 3.0% of the employee's covered compensation, 75 cents per dollar for employees with five through nine years of service up to a maximum company contribution of 4.5% of the employee's covered compensation and $1 per dollar for employees with ten or more years of service up to a maximum company contribution of 6.0% of the employee's covered compensation, subject to the annual covered compensation limitation imposed by the IRS. Employee contributions vest immediately while the Company's matching contributions are subject to a graduated vesting schedule based on an employee's years of service with full vesting after five years. Employees have the opportunity to diversify and invest their account balance, including matching contributions, in various mutual funds or TCF common stock. At December 31, 2014, the fair value of the assets in the ESPP totaled $244.0 million and included $139.6 million invested in TCF common stock. Dividends on TCF common shares held in the ESPP reduce retained earnings and the shares are considered outstanding for computing earnings per share. The Company's matching contributions are expensed when made. TCF's contributions to the ESPP were $9.6 million in 2014, $8.9 million in 2013 and $8.0 million in 2012.</t>
    </r>
  </si>
  <si>
    <r>
      <t xml:space="preserve">Pension Plan </t>
    </r>
    <r>
      <rPr>
        <sz val="11"/>
        <color theme="1"/>
        <rFont val="Inherit"/>
      </rPr>
      <t>The TCF Cash Balance Pension Plan (the "Pension Plan") is a qualified defined benefit plan covering eligible employees who are at least 21 years old and have completed a year of eligible service with TCF. Employees hired after June 30, 2004 are not eligible to participate in the Pension Plan. Effective March 31, 2006, TCF amended the Pension Plan to discontinue compensation credits for all participants. Interest credits will continue to be paid until participants' accounts are distributed from the Pension Plan. Each month TCF credits participants' accounts with interest on the account balance based on the five-year Treasury rate plus 25 basis points determined at the beginning of each year. All participant accounts are vested.</t>
    </r>
  </si>
  <si>
    <t xml:space="preserve">The measurement of the projected benefit obligation, prepaid pension asset, pension liability and annual pension expense involves complex actuarial valuation methods and the use of actuarial and economic assumptions. Due to the long-term nature of the Pension Plan obligation, actual results may differ significantly from the actuarial-based estimates. Differences between estimates and actual experience are recorded in the year they arise. TCF closely monitors all assumptions and updates them annually. The Company does not consolidate the assets and liabilities associated with the Pension Plan. </t>
  </si>
  <si>
    <r>
      <t>Postretirement Plan</t>
    </r>
    <r>
      <rPr>
        <sz val="11"/>
        <color theme="1"/>
        <rFont val="Inherit"/>
      </rPr>
      <t xml:space="preserve"> TCF provides health care benefits for eligible retired employees (the "Postretirement Plan"). Effective January 1, 2000, TCF modified the Postretirement Plan for employees not yet eligible for benefits under the Postretirement Plan by eliminating the Company subsidy. The Postretirement Plan provisions for full-time and retired employees then eligible for these benefits were not changed. Employees retiring after December 31, 2009 are no longer eligible to participate in the Postretirement Plan. The Postretirement Plan is not funded.</t>
    </r>
  </si>
  <si>
    <r>
      <t>The information set forth in the following tables is based on current actuarial reports using the measurement date of December 31 for TCF's Pension Plan and Postretirement Plan</t>
    </r>
    <r>
      <rPr>
        <b/>
        <sz val="11"/>
        <color theme="1"/>
        <rFont val="Inherit"/>
      </rPr>
      <t>.</t>
    </r>
  </si>
  <si>
    <t>The following table sets forth the status of the Pension Plan and the Postretirement Plan.</t>
  </si>
  <si>
    <t>Pension Plan</t>
  </si>
  <si>
    <t>Postretirement Plan</t>
  </si>
  <si>
    <t>Change in benefit obligation:</t>
  </si>
  <si>
    <t>Benefit obligation, beginning of period</t>
  </si>
  <si>
    <t>Interest cost on projected benefit obligation</t>
  </si>
  <si>
    <t>Actuarial (gain) loss</t>
  </si>
  <si>
    <t>(2,196</t>
  </si>
  <si>
    <t>(63</t>
  </si>
  <si>
    <t>(1,241</t>
  </si>
  <si>
    <t>Benefits paid</t>
  </si>
  <si>
    <t>(5,829</t>
  </si>
  <si>
    <t>(2,263</t>
  </si>
  <si>
    <t>(368</t>
  </si>
  <si>
    <t>(391</t>
  </si>
  <si>
    <t>Projected benefit obligation, end of period</t>
  </si>
  <si>
    <t>Change in fair value of plan assets:</t>
  </si>
  <si>
    <t>Fair value of plan assets, beginning of period</t>
  </si>
  <si>
    <t>Actual gain (loss) on plan assets</t>
  </si>
  <si>
    <t>(511</t>
  </si>
  <si>
    <t>(336</t>
  </si>
  <si>
    <t>TCF contributions</t>
  </si>
  <si>
    <t>Fair value of plan assets, end of period</t>
  </si>
  <si>
    <t>Funded status of plans, end of period</t>
  </si>
  <si>
    <t>(4,984</t>
  </si>
  <si>
    <t>(5,217</t>
  </si>
  <si>
    <t>Amounts recognized in the Consolidated Statements of Financial Condition:</t>
  </si>
  <si>
    <t>Prepaid (accrued) benefit cost, end of period</t>
  </si>
  <si>
    <t>Prior service cost included in accumulated other comprehensive loss</t>
  </si>
  <si>
    <t>(331</t>
  </si>
  <si>
    <t>(378</t>
  </si>
  <si>
    <t>Accumulated other comprehensive loss, before tax</t>
  </si>
  <si>
    <t>Total recognized asset (liability)</t>
  </si>
  <si>
    <t>(5,315</t>
  </si>
  <si>
    <t>(5,595</t>
  </si>
  <si>
    <t>The accumulated benefit obligation for the Pension Plan was $39.5 million and $41.9 million at December 31, 2014 and 2013, respectively.</t>
  </si>
  <si>
    <t xml:space="preserve">TCF's Pension Plan investment policy states that assets may be invested in direct fixed income securities to include cash, money market mutual funds, U.S. Treasury securities, U.S. Government-sponsored enterprises and indirect fixed income investment securities made in fund form (mutual fund or institutional fund) where the fund invests in fixed income securities in investment grade corporate credits, non-investment grade floating-rate bank loans and non-investment grade bonds. The fair value of Level 1 assets are based upon prices obtained from independent pricing sources for the same assets traded in active markets. The fair value of the collective investment fund and the mortgage-backed securities categorized as Level 2 assets are based on prices obtained from independent pricing sources that are based on observable transactions of similar instruments, but not quoted markets. There were no assets that are valued on a recurring basis as Level 3 assets. </t>
  </si>
  <si>
    <t xml:space="preserve">The following table presents the balances of TCF's Pension Plan investments at fair value on a recurring basis. </t>
  </si>
  <si>
    <t>Level 1:</t>
  </si>
  <si>
    <t>U.S. Treasury bills</t>
  </si>
  <si>
    <t>Fixed income mutual funds</t>
  </si>
  <si>
    <t>Money market mutual funds</t>
  </si>
  <si>
    <t>Cash</t>
  </si>
  <si>
    <t>Level 2:</t>
  </si>
  <si>
    <t>Collective investment fund</t>
  </si>
  <si>
    <t>Mortgage-backed securities</t>
  </si>
  <si>
    <t>Total Pension Plan assets held in trust</t>
  </si>
  <si>
    <t>The following table sets forth the changes recognized in accumulated other comprehensive loss that are attributed to the Postretirement Plan.</t>
  </si>
  <si>
    <t>Accumulated other comprehensive loss at the beginning of the year</t>
  </si>
  <si>
    <t>(424</t>
  </si>
  <si>
    <t>(301</t>
  </si>
  <si>
    <t>Prior service cost</t>
  </si>
  <si>
    <t>(151</t>
  </si>
  <si>
    <t>Amortization (recognized in net periodic benefit cost):</t>
  </si>
  <si>
    <t>Prior service credit</t>
  </si>
  <si>
    <t>Total recognized in other comprehensive income (loss)</t>
  </si>
  <si>
    <t>(123</t>
  </si>
  <si>
    <t>Accumulated other comprehensive loss at end of year, before tax</t>
  </si>
  <si>
    <t>The Pension Plan does not have any accumulated other comprehensive loss.</t>
  </si>
  <si>
    <t xml:space="preserve">The measurement dates used for determining the Pension Plan and the Postretirement Plan projected and accumulated benefit obligations and the dates used to value plan assets were December 31, 2014 and 2013. The discount rates used to measure the benefit obligation of the Pension Plan and the Postretirement Plan were 3.25% and 4.0% for the years ended December 31, 2014 and 2013, respectively. </t>
  </si>
  <si>
    <t>The following tables set forth the net periodic benefit plan (income) cost included in compensation and employee benefits expense for the Pension Plan and the Postretirement Plan.</t>
  </si>
  <si>
    <t>Interest cost</t>
  </si>
  <si>
    <t>Loss on plan assets</t>
  </si>
  <si>
    <t>Recognized actuarial (gain) loss</t>
  </si>
  <si>
    <t>Net periodic benefit plan (income) cost</t>
  </si>
  <si>
    <t>(568</t>
  </si>
  <si>
    <t>(721</t>
  </si>
  <si>
    <t>Amortization of prior service cost</t>
  </si>
  <si>
    <t>(47</t>
  </si>
  <si>
    <t>(46</t>
  </si>
  <si>
    <t>(28</t>
  </si>
  <si>
    <t>(1,113</t>
  </si>
  <si>
    <t>(456</t>
  </si>
  <si>
    <t>Pension Plan actual return on plan assets, net of administrative expenses was a loss of 1.0% for the year ended December 31, 2014 and a loss of 0.6% for the year ended December 31, 2013. The expected actuarial return on plan assets was a gain of $0.7 million and the actual loss on plan assets was $0.5 million and increased net periodic benefit cost for the year ended December 31, 2014. The expected actuarial return on plan assets was a gain of $0.8 million and the actual loss on plan assets was $0.3 million and increased net periodic benefit cost for the year ended December 31, 2013.</t>
  </si>
  <si>
    <t>The discount rate and expected long-term rate of return on plan assets used to determine the estimated net benefit plan cost were as follows.</t>
  </si>
  <si>
    <t>Assumptions used to determine estimated net benefit plan cost</t>
  </si>
  <si>
    <t>Discount rate</t>
  </si>
  <si>
    <t>Expected long-term rate of return on plan assets</t>
  </si>
  <si>
    <t>Prior service credits of TCF's Postretirement Plan totaling $46 thousand are included within accumulated other comprehensive loss at December 31, 2014 and are expected to be recognized as components of net periodic benefit cost during 2015.</t>
  </si>
  <si>
    <t>The actuarial assumptions used in the Pension Plan valuation are reviewed annually. The expected long-term rate of return on plan assets is determined by reference to historical market returns and future expectations. The 10-year average return of the index consistent with the Pension Plan's current investment strategy was 3.2%, net of administrative expenses. A 1.0% difference in the expected return on plan assets would result in a $0.4 million change in net periodic pension expense.</t>
  </si>
  <si>
    <t xml:space="preserve">The discount rate used to determine TCF's pension and postretirement benefit obligations as of December 31, 2014 and 2013 was determined by matching estimated benefit cash flows to a yield curve derived from corporate bonds rated AA by either Moody's or Standard and Poor's. Bonds containing call or put provisions were excluded. The average estimated duration of TCF's Pension Plan and Postretirement Plan varied between seven and eight years. </t>
  </si>
  <si>
    <t>Included within the net periodic benefit cost for the Pension Plan are recognized actuarial gains and losses. The decrease in the discount rate from 4.0% at December 31, 2013 to 3.25% at December 31, 2014 increased net periodic benefit cost by $1.9 million during 2014. Updated mortality tables at December 31, 2014 and various plan participant census changes decreased the 2014 net periodic benefit cost by $32 thousand.</t>
  </si>
  <si>
    <t>Included within the net periodic benefit cost for the Postretirement Plan are recognized actuarial gains and losses. The Postretirement Plan change in actuarially estimated cost per participant as of December 31, 2014 reduced net periodic benefit cost by $0.6 million. The decrease in the discount rate from 4.0% at December 31, 2013 to 3.25% at December 31, 2014 increased the net periodic benefit cost by $0.3 million. Updated mortality tables at December 31, 2014 and various plan demographic changes increased the net periodic benefit obligation by $0.3 million.</t>
  </si>
  <si>
    <t>For 2014, TCF was eligible to contribute up to $10.9 million to the Pension Plan until the 2014 federal income tax return extension due date under various IRS funding methods. During 2014, TCF made no cash contributions to the Pension Plan. TCF does not expect to be required to contribute to the Pension Plan in 2015. TCF expects to contribute $0.5 million to the Postretirement Plan in 2015. TCF contributed $0.4 million to the Postretirement Plan for the year ended December 31, 2014. TCF currently has no plans to pre-fund the Postretirement Plan in 2015.</t>
  </si>
  <si>
    <t>The following are expected future benefit payments used to determine projected benefit obligations.</t>
  </si>
  <si>
    <t>2020 - 2024</t>
  </si>
  <si>
    <t>The following table presents assumed health care cost trend rates for the Postretirement Plan at December 31, 2014 and 2013.</t>
  </si>
  <si>
    <t>Health care cost trend rate assumed for next year</t>
  </si>
  <si>
    <t>Final health care cost trend rate</t>
  </si>
  <si>
    <t>Year that final health care trend rate is reached</t>
  </si>
  <si>
    <t>Assumed health care cost trend rates have an effect on the amounts reported for the Postretirement Plan. A 1.0% change in assumed health care cost trend rates would have the following effect.</t>
  </si>
  <si>
    <t>1-Percentage-Point</t>
  </si>
  <si>
    <t>Increase</t>
  </si>
  <si>
    <t>Decrease</t>
  </si>
  <si>
    <t>Effect on total service and interest cost components</t>
  </si>
  <si>
    <t>(9</t>
  </si>
  <si>
    <t>Effect on postretirement benefits obligations</t>
  </si>
  <si>
    <t>(196</t>
  </si>
  <si>
    <t>Financial Instruments with Off-Balance Sheet Risk</t>
  </si>
  <si>
    <t>TCF is a party to financial instruments with off-balance sheet risk, primarily to meet the financing needs of its customers. These financial instruments, which are issued or held for purposes other than trading, involve elements of credit and interest-rate risk in excess of the amount recognized in the Consolidated Statements of Financial Condition.</t>
  </si>
  <si>
    <t>TCF's exposure to credit loss, in the event of non-performance by the counterparty to the financial instrument, for commitments to extend credit and standby letters of credit is represented by the contractual amount of the commitments. TCF uses the same credit policies in making these commitments as it does for making direct loans. TCF evaluates each customer's creditworthiness on a case-by-case basis. The amount of collateral obtained is based on a credit evaluation of the customer.</t>
  </si>
  <si>
    <t>Financial instruments with off-balance sheet risk are summarized as follows.</t>
  </si>
  <si>
    <t>Commitments to extend credit:</t>
  </si>
  <si>
    <t>Consumer real estate and other</t>
  </si>
  <si>
    <t>Total commitments to extend credit</t>
  </si>
  <si>
    <t>Standby letters of credit and guarantees on industrial revenue bonds</t>
  </si>
  <si>
    <r>
      <t xml:space="preserve">Commitments to Extend Credit </t>
    </r>
    <r>
      <rPr>
        <sz val="11"/>
        <color theme="1"/>
        <rFont val="Inherit"/>
      </rPr>
      <t>Commitments to extend credit are agreements to lend provided there is no violation of any condition in the contract. These commitments generally have fixed expiration dates or other termination clauses and may require payment of a fee. Since certain of the commitments are expected to expire without being drawn upon, the total commitment amounts do not necessarily represent future cash requirements. Collateral to secure any funding of these commitments predominantly consists of residential and commercial real estate.</t>
    </r>
  </si>
  <si>
    <r>
      <t xml:space="preserve">Standby Letters of Credit and Guarantees on Industrial Revenue Bonds </t>
    </r>
    <r>
      <rPr>
        <sz val="11"/>
        <color theme="1"/>
        <rFont val="Inherit"/>
      </rPr>
      <t>Standby letters of credit and guarantees on industrial revenue bonds are conditional commitments issued by TCF guaranteeing the performance of a customer to a third party. These conditional commitments expire in various years through 2018. Collateral held consists primarily of commercial real estate mortgages. Since the conditions under which TCF is required to fund these commitments may not materialize, the cash requirements are expected to be less than the total outstanding commitments.</t>
    </r>
  </si>
  <si>
    <t>Derivative Instruments</t>
  </si>
  <si>
    <t>Derivative Instruments and Hedging Activities Disclosure [Abstract]</t>
  </si>
  <si>
    <t xml:space="preserve">Derivative Instruments </t>
  </si>
  <si>
    <r>
      <t>All derivative instruments are recognized within other assets or other liabilities at fair value within the Consolidated Statements of Financial Condition.</t>
    </r>
    <r>
      <rPr>
        <sz val="10"/>
        <color theme="1"/>
        <rFont val="Inherit"/>
      </rPr>
      <t xml:space="preserve"> </t>
    </r>
    <r>
      <rPr>
        <sz val="11"/>
        <color theme="1"/>
        <rFont val="Inherit"/>
      </rPr>
      <t>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cash flows or the net investment must be assessed and documented at least quarterly. If it is determined that a contract is not highly effective at hedging the designated exposure, hedge accounting is discontinued.</t>
    </r>
  </si>
  <si>
    <t>Upon origination of a derivative instrument, the contract is designated either as a hedge of a forecasted transaction or the variability of cash flows to be paid related to a recognized asset or liability ("cash flow hedge"), a hedge of the volatility of an investment in foreign operations driven by changes in foreign currency exchange rates ("net investment hedge"), or is not designated as a hedge.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If a hedged forecasted transaction is no longer probable, hedge accounting is discontinued and any gain or loss included in other comprehensive income (loss) is reported in earnings immediately.</t>
  </si>
  <si>
    <r>
      <t xml:space="preserve">Cash Flow Hedges </t>
    </r>
    <r>
      <rPr>
        <sz val="11"/>
        <color theme="1"/>
        <rFont val="Inherit"/>
      </rPr>
      <t>TCF uses certain forward foreign exchange contracts to manage foreign exchange risk. Forward foreign exchange contracts represent agreements to exchange a foreign currency for U.S. dollars at an agreed-upon price and settlement date. Certain of these foreign exchange contracts were designated as cash flow hedges. TCF had no forward foreign exchange contracts designated as cash flow hedges at December 31, 2014 or 2013.</t>
    </r>
  </si>
  <si>
    <r>
      <t>Net Investment Hedges </t>
    </r>
    <r>
      <rPr>
        <sz val="10"/>
        <color theme="1"/>
        <rFont val="Inherit"/>
      </rPr>
      <t xml:space="preserve"> </t>
    </r>
    <r>
      <rPr>
        <sz val="11"/>
        <color theme="1"/>
        <rFont val="Inherit"/>
      </rPr>
      <t xml:space="preserve">Foreign exchange contracts, which include certain forward contracts that settle within 30 days, are used to manage the foreign exchange risk associated with the Company's net investment in TCF Commercial Finance Canada, Inc., a wholly-owned indirect Canadian subsidiary of TCF Bank. </t>
    </r>
  </si>
  <si>
    <r>
      <t>Derivatives Not Designated as Hedges </t>
    </r>
    <r>
      <rPr>
        <sz val="10"/>
        <color theme="1"/>
        <rFont val="Inherit"/>
      </rPr>
      <t xml:space="preserve"> </t>
    </r>
    <r>
      <rPr>
        <sz val="11"/>
        <color theme="1"/>
        <rFont val="Inherit"/>
      </rPr>
      <t>TCF executes interest rate swaps with commercial banking customers to facilitate their respective risk management strategies. Those interest rate swaps are simultaneously hedged by offsetting interest rate swaps that TCF executes with a third party, such that TCF minimizes its net risk exposure resulting from such transactions. As the interest rate swaps associated with this program do not meet hedge accounting requirements, changes in the fair value of both the customer swaps and the offsetting swaps are reflected in non-interest income. These contracts have original fixed maturity dates ranging from</t>
    </r>
    <r>
      <rPr>
        <sz val="10"/>
        <color theme="1"/>
        <rFont val="Inherit"/>
      </rPr>
      <t xml:space="preserve"> </t>
    </r>
    <r>
      <rPr>
        <sz val="11"/>
        <color theme="1"/>
        <rFont val="Inherit"/>
      </rPr>
      <t>three to ten years.</t>
    </r>
  </si>
  <si>
    <r>
      <t>During the second quarter of 2012, TCF sold its Visa</t>
    </r>
    <r>
      <rPr>
        <sz val="7"/>
        <color theme="1"/>
        <rFont val="Inherit"/>
      </rPr>
      <t>®</t>
    </r>
    <r>
      <rPr>
        <sz val="11"/>
        <color theme="1"/>
        <rFont val="Inherit"/>
      </rPr>
      <t>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flected in non-interest income.</t>
    </r>
  </si>
  <si>
    <t>Certain of TCF's forward foreign exchange contracts are not designated as hedges and are generally settled within 30 days. Changes in the fair value of these foreign exchange contracts are reflected in non-interest expense.</t>
  </si>
  <si>
    <t>TCF enters into interest rate lock commitments in conjunction with certain consumer real estate loans. These interest rate lock commitments are agreements to extend credit under certain specified terms and conditions at fixed rates and have original lock expirations of up to 60 days. They are not designated as hedges and accordingly, changes in the valuation of these commitments are reflected in non-interest income.</t>
  </si>
  <si>
    <t>The following tables summarize TCF's outstanding derivative instruments as of December 31, 2014 and 2013. See Note 19, Fair Value Disclosures for additional information.</t>
  </si>
  <si>
    <t>Notional</t>
  </si>
  <si>
    <t>Gross Amounts</t>
  </si>
  <si>
    <t>Recognized</t>
  </si>
  <si>
    <t>Offset</t>
  </si>
  <si>
    <t>Net Amount</t>
  </si>
  <si>
    <r>
      <t>Presented</t>
    </r>
    <r>
      <rPr>
        <sz val="7"/>
        <color theme="1"/>
        <rFont val="Inherit"/>
      </rPr>
      <t>(1)</t>
    </r>
  </si>
  <si>
    <t>Derivative Assets:</t>
  </si>
  <si>
    <t>Net investment hedges</t>
  </si>
  <si>
    <t>Forward foreign exchange contracts not designated as hedges</t>
  </si>
  <si>
    <t>(1,179</t>
  </si>
  <si>
    <t>Swap agreements</t>
  </si>
  <si>
    <t>Interest rate lock commitments</t>
  </si>
  <si>
    <t>Total derivative assets</t>
  </si>
  <si>
    <t>Derivative Liabilities:</t>
  </si>
  <si>
    <t>(29</t>
  </si>
  <si>
    <t>(2,498</t>
  </si>
  <si>
    <t>Total derivative liabilities</t>
  </si>
  <si>
    <t>(2,527</t>
  </si>
  <si>
    <t>(1,031</t>
  </si>
  <si>
    <t>All amounts were offset in the Consolidated Statements of Financial Condition.</t>
  </si>
  <si>
    <t>The following table summarizes the pre-tax impact of derivative activity within the Consolidated Statements of Income and the Consolidated Statements of Comprehensive Income, by accounting designation.</t>
  </si>
  <si>
    <t>Consolidated Statements of Income:</t>
  </si>
  <si>
    <t>(79</t>
  </si>
  <si>
    <t>Cash flow hedge</t>
  </si>
  <si>
    <t>(6</t>
  </si>
  <si>
    <t>(7,524</t>
  </si>
  <si>
    <t>Net realized gain (loss)</t>
  </si>
  <si>
    <t>(7,530</t>
  </si>
  <si>
    <t>Consolidated Statements of Comprehensive Income:</t>
  </si>
  <si>
    <t>Other comprehensive income (loss):</t>
  </si>
  <si>
    <t>(630</t>
  </si>
  <si>
    <t>Net unrealized gain (loss)</t>
  </si>
  <si>
    <t>TCF executes all of its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t>
  </si>
  <si>
    <t>At December 31, 2014, credit risk-related contingent features existed on forward foreign exchange contracts with a notional value of $124.8 million. In the event TCF is rated less than BB- by Standard and Poor's, the contracts could be terminated or TCF may be required to provide approximately $2.5 million in additional collateral. There were no forward foreign exchange contracts containing credit risk-related features in a net liability position at December 31, 2014.</t>
  </si>
  <si>
    <t>At December 31, 2014, TCF had posted $5.1 million of cash collateral related to its swap agreements and had received $1.2 million of cash collateral related to its forward foreign exchange contracts.</t>
  </si>
  <si>
    <t>Fair Values Disclosures</t>
  </si>
  <si>
    <t>Fair Value Disclosures [Abstract]</t>
  </si>
  <si>
    <t>Fair Value Disclosures</t>
  </si>
  <si>
    <t>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and leases held for sale, forward foreign exchange contracts, swap agreements, interest rate lock commitments, forward loan sales commitments and assets and liabilities held in trust for deferred compensation plans are recorded at fair value on a recurring basis. From time to time we may be required to record at fair value other assets on a non-recurring basis, such as certain securities held to maturity, loans, interest-only strips, other real estate owned and repossessed and returned assets. These non-recurring fair value adjustments typically involve application of lower-of-cost-or-market accounting or write-downs of individual assets.</t>
  </si>
  <si>
    <t>The following is a discussion of the fair value hierarchy and the valuation methodologies used for assets and liabilities recorded at fair value on a recurring or non-recurring basis and for estimating fair value of financial instruments not recorded at fair value.</t>
  </si>
  <si>
    <t>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t>
  </si>
  <si>
    <r>
      <t xml:space="preserve">Investments </t>
    </r>
    <r>
      <rPr>
        <sz val="11"/>
        <color theme="1"/>
        <rFont val="Inherit"/>
      </rPr>
      <t>The carrying value of investments in FHLB stock and Federal Reserve Bank stock, categorized as Level 2, approximates fair value based on redemption at par value.</t>
    </r>
  </si>
  <si>
    <r>
      <t xml:space="preserve">Securities Held to Maturity </t>
    </r>
    <r>
      <rPr>
        <sz val="11"/>
        <color theme="1"/>
        <rFont val="Inherit"/>
      </rPr>
      <t>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certain other securities held to maturity, categorized as Level 3, is estimated based on discounted cash flows using current market rates and consideration of credit exposure or other internal pricing methods. There is no observable secondary market for these securities.</t>
    </r>
  </si>
  <si>
    <r>
      <t>Securities Available for Sale</t>
    </r>
    <r>
      <rPr>
        <sz val="11"/>
        <color theme="1"/>
        <rFont val="Inherit"/>
      </rPr>
      <t xml:space="preserve"> Securities available for sale consist primarily of securities of U.S. Government sponsored enterprises and federal agencies. The fair value of securities of U.S. Government sponsored enterprises and federal agenc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other securities, categorized as Level 1, is determined using quoted prices from the New York Stock Exchange.</t>
    </r>
  </si>
  <si>
    <r>
      <t>Loans and Leases Held for Sale</t>
    </r>
    <r>
      <rPr>
        <sz val="11"/>
        <color theme="1"/>
        <rFont val="Inherit"/>
      </rPr>
      <t xml:space="preserve"> Loans and leases held for sale are generally carried at the lower of cost or fair value. The cost of loans held for sale includes the unpaid principal balance, net of deferred loan fees and costs. Estimated fair values are based upon recent loan sale transactions and any available price quotes on loans with similar coupons, maturities and credit quality. Certain other loans and leases held for sale are recorded at fair value under the elected fair value option. TCF relies on internal valuation models which utilize quoted investor prices to estimate the fair value of these loans. Loans and leases held for sale are categorized as Level 3.</t>
    </r>
  </si>
  <si>
    <r>
      <t>Loans</t>
    </r>
    <r>
      <rPr>
        <sz val="11"/>
        <color theme="1"/>
        <rFont val="Inherit"/>
      </rPr>
      <t xml:space="preserve"> 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 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t>
    </r>
  </si>
  <si>
    <t>Loans for which repayment is expected to be provided solely by the value of the underlying collateral, categorized as Level 3 and recorded at fair value on a non-recurring basis, are valued based on the fair value of that collateral less estimated selling costs. Such loans include impaired loans as well as certain delinquent non-accrual consumer real estate and auto finance loans. The fair value of the collateral is determined based on internal estimates and assessments provided by third-party appraisers.</t>
  </si>
  <si>
    <r>
      <t>Forward Foreign Exchange Contracts</t>
    </r>
    <r>
      <rPr>
        <sz val="11"/>
        <color theme="1"/>
        <rFont val="Inherit"/>
      </rPr>
      <t xml:space="preserve"> TCF's forward foreign exchange contracts are currency contracts executed in over-the-counter markets and are recorded at fair value using a cash flow model that includes key inputs such as foreign exchange rates and, in accordance with GAAP, an assessment of the risk of counterparty non-performance. The risk of counterparty non-performance is based on external assessments of credit risk. The fair value of these contracts, categorized as Level 2, is based on observable transactions, but not quoted markets.</t>
    </r>
  </si>
  <si>
    <r>
      <t>Swap Agreements</t>
    </r>
    <r>
      <rPr>
        <sz val="11"/>
        <color theme="1"/>
        <rFont val="Inherit"/>
      </rPr>
      <t xml:space="preserve"> TCF executes interest rate swaps with commercial banking customers to facilitate the customer's risk management strategy. These interest rate swaps are simultaneously hedged by offsetting interest rate swaps TCF executes with a third party, such that TCF minimizes its net risk exposure resulting from such transactions. These derivative instruments are recorded at fair value. The fair value of these swap agreements, categorized as Level 2, is determined using a cash flow model which considers the forward curve, the discount curve and credit valuation adjustments related to counterparty and borrower non-performance risk. TCF also entered into a swap agreement related to the sale of TCF's Visa Class B stock, categorized as Level 3. The fair value of the Visa swap agreement is based upon TCF's estimated exposure related to the Visa covered litigation through a probability analysis of the funding and estimated settlement amounts.</t>
    </r>
  </si>
  <si>
    <r>
      <t>Interest Rate Lock Commitments and Forward Loan Sales Commitments</t>
    </r>
    <r>
      <rPr>
        <sz val="11"/>
        <color theme="1"/>
        <rFont val="Inherit"/>
      </rPr>
      <t xml:space="preserve"> TCF's interest rate lock commitments are derivative instruments which are recorded at fair value. The related forward loan sales commitments to sell the resulting loans held for sale are also carri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majority of the inputs significant in the valuation of these commitments fall within Level 3 and therefore they are categorized as Level 3.</t>
    </r>
  </si>
  <si>
    <r>
      <t>Interest-Only Strips</t>
    </r>
    <r>
      <rPr>
        <sz val="11"/>
        <color theme="1"/>
        <rFont val="Inherit"/>
      </rPr>
      <t xml:space="preserve"> The fair value of interest-only strips, categorized as Level 3, represents the present value of future cash flows retain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t>
    </r>
  </si>
  <si>
    <r>
      <t>Other Real Estate Owned and Repossessed and Returned Assets</t>
    </r>
    <r>
      <rPr>
        <sz val="11"/>
        <color theme="1"/>
        <rFont val="Inherit"/>
      </rPr>
      <t xml:space="preserve"> The fair value of other real estate owned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Other real estate owned and repossessed and returned assets were written down $14.8 million and $15.6 million, which was included in foreclosed real estate and repossessed assets, net expense for the years ended December 31, 2014 and 2013, respectively.</t>
    </r>
  </si>
  <si>
    <r>
      <t xml:space="preserve">Deposits </t>
    </r>
    <r>
      <rPr>
        <sz val="11"/>
        <color theme="1"/>
        <rFont val="Inherit"/>
      </rPr>
      <t>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t>
    </r>
  </si>
  <si>
    <r>
      <t xml:space="preserve">Long-term Borrowings </t>
    </r>
    <r>
      <rPr>
        <sz val="11"/>
        <color theme="1"/>
        <rFont val="Inherit"/>
      </rPr>
      <t>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t>
    </r>
  </si>
  <si>
    <r>
      <t>Assets and Liabilities Held in Trust for Deferred Compensation Plans</t>
    </r>
    <r>
      <rPr>
        <sz val="11"/>
        <color theme="1"/>
        <rFont val="Inherit"/>
      </rPr>
      <t xml:space="preserve"> Assets held in trust for deferred compensation plans include investments in publicly traded stocks, excluding TCF common stock reported in treasury and other equity, and U.S. Treasury notes. The fair value of these assets, categorized as Level 1, is based upon prices obtained from independent asset pricing services based on active markets. The fair value of the liabilities equals the fair value of the assets.</t>
    </r>
  </si>
  <si>
    <r>
      <t xml:space="preserve">Financial Instruments with Off-Balance Sheet Risk </t>
    </r>
    <r>
      <rPr>
        <sz val="11"/>
        <color theme="1"/>
        <rFont val="Inherit"/>
      </rPr>
      <t>The fair value of TCF's commitments to extend credit and standby letters of credit, categorized as Level 2, is estimated using fees currently charged to enter into similar agreements, as commitments and standby letters of credit similar to TCF's are not actively traded. Substantially all commitments to extend credit and standby letters of credit have floating interest rates and do not expose TCF to interest rate risk; therefore fair value is approximately equal to carrying value.</t>
    </r>
  </si>
  <si>
    <t>The following tables present the balances of assets and liabilities measured at fair value on a recurring and non-recurring basis.</t>
  </si>
  <si>
    <t>Fair Value Measurements at December 31, 2014</t>
  </si>
  <si>
    <t>Level 1 </t>
  </si>
  <si>
    <t>Level 2 </t>
  </si>
  <si>
    <t>Level 3 </t>
  </si>
  <si>
    <t>Recurring Fair Value Measurements:</t>
  </si>
  <si>
    <r>
      <t>Forward foreign exchange contracts</t>
    </r>
    <r>
      <rPr>
        <sz val="7"/>
        <color theme="1"/>
        <rFont val="Inherit"/>
      </rPr>
      <t>(1)</t>
    </r>
  </si>
  <si>
    <r>
      <t>Swap agreements</t>
    </r>
    <r>
      <rPr>
        <sz val="7"/>
        <color theme="1"/>
        <rFont val="Inherit"/>
      </rPr>
      <t>(1)</t>
    </r>
  </si>
  <si>
    <r>
      <t>Interest rate lock commitments</t>
    </r>
    <r>
      <rPr>
        <sz val="7"/>
        <color theme="1"/>
        <rFont val="Inherit"/>
      </rPr>
      <t>(1)</t>
    </r>
  </si>
  <si>
    <t>Forward loan sales commitments</t>
  </si>
  <si>
    <t>Assets held in trust for deferred compensation plans</t>
  </si>
  <si>
    <t>Liabilities held in trust for deferred compensation plans</t>
  </si>
  <si>
    <t>Non-recurring Fair Value Measurements:</t>
  </si>
  <si>
    <t>Loans</t>
  </si>
  <si>
    <t>Interest-only strips</t>
  </si>
  <si>
    <t>Other real estate owned:</t>
  </si>
  <si>
    <t>Repossessed and returned assets</t>
  </si>
  <si>
    <t>Total non-recurring fair value measurements</t>
  </si>
  <si>
    <t>Fair Value Measurements at December 31, 2013</t>
  </si>
  <si>
    <t>As permitted under GAAP, TCF has elected to net derivative receivables and derivative payables with the related cash collateral received and paid when a legally enforceable master netting agreement exists. For purposes of this table, the derivative receivable and derivative payable balances are presented gross of this netting adjustment.</t>
  </si>
  <si>
    <t>Management assesses the appropriate classification of financial assets and liabilities within the fair value hierarchy by monitoring the level of availability of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the years ended December 31, 2014 and 2013, and transferred $1.1 million of securities available for sale from Level 3 to Level 1 in the year ended December 31, 2012.</t>
  </si>
  <si>
    <t>The following table presents changes in Level 3 assets and liabilities measured at fair value on a recurring basis.</t>
  </si>
  <si>
    <t xml:space="preserve">Securities Available </t>
  </si>
  <si>
    <t>for Sale</t>
  </si>
  <si>
    <t>Loans and Leases Held for Sale</t>
  </si>
  <si>
    <t xml:space="preserve">Interest </t>
  </si>
  <si>
    <t xml:space="preserve">Rate Lock </t>
  </si>
  <si>
    <t>Commitments</t>
  </si>
  <si>
    <t>Forward Loan Sales Commitments</t>
  </si>
  <si>
    <t>Swap Agreements</t>
  </si>
  <si>
    <t>Asset (liability) balance, December 31, 2011</t>
  </si>
  <si>
    <t>Transfers out of Level 3</t>
  </si>
  <si>
    <t>(1,098</t>
  </si>
  <si>
    <t>Total net losses included in:</t>
  </si>
  <si>
    <t>Net loss</t>
  </si>
  <si>
    <t>(150</t>
  </si>
  <si>
    <t>Other comprehensive loss</t>
  </si>
  <si>
    <t>(100</t>
  </si>
  <si>
    <t>Purchases</t>
  </si>
  <si>
    <t>(1,434</t>
  </si>
  <si>
    <t>Principal paydowns / settlements</t>
  </si>
  <si>
    <t>(125</t>
  </si>
  <si>
    <t>Asset (liability) balance, December 31, 2012</t>
  </si>
  <si>
    <t>(1,227</t>
  </si>
  <si>
    <t>(34</t>
  </si>
  <si>
    <t>Asset (liability) balance, December 31, 2013</t>
  </si>
  <si>
    <t>(899</t>
  </si>
  <si>
    <t>Total net gains (losses) included in:</t>
  </si>
  <si>
    <t xml:space="preserve">Net income </t>
  </si>
  <si>
    <t>Sales</t>
  </si>
  <si>
    <t>(39,246</t>
  </si>
  <si>
    <t>Purchases / originations</t>
  </si>
  <si>
    <t>(38</t>
  </si>
  <si>
    <t>Asset (liability) balance, December 31, 2014</t>
  </si>
  <si>
    <t>(621</t>
  </si>
  <si>
    <t>Fair Value Option</t>
  </si>
  <si>
    <t>In the third quarter of 2014, TCF initiated a correspondent lending program in which TCF Bank originates consumer mortgage loans and sells them to a wholesale partner. TCF elected the fair value option for these loans. This election facilitates the offsetting of changes in fair values of the loans held for sale and the derivative financial instruments used to economically hedge them. The following table presents the difference between the aggregate fair value and aggregate unpaid principal balance of these loans held for sale as of December 31, 2014. There were no loans held for sale reported under the fair value option as of December 31, 2013.</t>
  </si>
  <si>
    <t>At December 31, 2014</t>
  </si>
  <si>
    <t>Fair value carrying amount</t>
  </si>
  <si>
    <t>Aggregate unpaid principal amount</t>
  </si>
  <si>
    <t>Fair value carrying amount less aggregate unpaid principal</t>
  </si>
  <si>
    <t>Differences between the fair value carrying amount and the aggregate unpaid principal balance include changes in fair value recorded at and subsequent to funding and gains and losses on the related loan commitment prior to funding. No</t>
  </si>
  <si>
    <t>loans recorded under the fair value option were delinquent or on nonaccrual status at December 31, 2014. The net gain from initial measurement of the above loans and subsequent changes in fair value for loans outstanding was $0.9 million for the year ended December 31, 2014, and is included in gains on sales of consumer real estate loans, net. This amount excludes the impact from offsetting hedging arrangements which are also included in gains on sales of consumer real estate loans, net.</t>
  </si>
  <si>
    <t>Disclosures About Fair Value of Financial Instruments</t>
  </si>
  <si>
    <t>Management discloses the estimated fair value of financial instruments, both assets and liabilities on and off the balance sheet, for which it is practicable to estimate fair value. These fair value estimates were made at December 31, 2014 and 2013,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t>
  </si>
  <si>
    <t>The following tables present the carrying amounts and estimated fair values of the Company's financial instruments, excluding short-term financial assets and liabilities as their carrying amounts approximate fair value and excluding financial instruments recorded at fair value on a recurring basi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t>
  </si>
  <si>
    <t>Estimated Fair Value at December 31, 2014</t>
  </si>
  <si>
    <t>Carrying Amount</t>
  </si>
  <si>
    <t xml:space="preserve">Level 1 </t>
  </si>
  <si>
    <t xml:space="preserve">Level 2 </t>
  </si>
  <si>
    <t xml:space="preserve">Level 3 </t>
  </si>
  <si>
    <t>Financial instrument assets:</t>
  </si>
  <si>
    <t>Loans:</t>
  </si>
  <si>
    <t>Consumer real estate</t>
  </si>
  <si>
    <t>Equipment finance</t>
  </si>
  <si>
    <r>
      <t>Allowance for loan losses</t>
    </r>
    <r>
      <rPr>
        <sz val="6"/>
        <color theme="1"/>
        <rFont val="Inherit"/>
      </rPr>
      <t>(1)</t>
    </r>
  </si>
  <si>
    <t>(164,169</t>
  </si>
  <si>
    <r>
      <t>Interest-only strips</t>
    </r>
    <r>
      <rPr>
        <sz val="6"/>
        <color theme="1"/>
        <rFont val="Inherit"/>
      </rPr>
      <t>(2)</t>
    </r>
  </si>
  <si>
    <t>Total financial instrument assets</t>
  </si>
  <si>
    <t>Financial instrument liabilities:</t>
  </si>
  <si>
    <t>Total financial instrument liabilities</t>
  </si>
  <si>
    <r>
      <t>Financial instruments with off-balance sheet risk:</t>
    </r>
    <r>
      <rPr>
        <b/>
        <sz val="6"/>
        <color theme="1"/>
        <rFont val="Inherit"/>
      </rPr>
      <t>(3)</t>
    </r>
  </si>
  <si>
    <t>Commitments to extend credit</t>
  </si>
  <si>
    <t>Standby letters of credit</t>
  </si>
  <si>
    <t>Total financial instruments with off-balance sheet risk</t>
  </si>
  <si>
    <t>Expected credit losses are included in the estimated fair values.</t>
  </si>
  <si>
    <t>Carrying amounts are included in other assets.</t>
  </si>
  <si>
    <t>Positive amounts represent assets, negative amounts represent liabilities.</t>
  </si>
  <si>
    <t>Estimated Fair Value at December 31, 2013</t>
  </si>
  <si>
    <t>(252,230</t>
  </si>
  <si>
    <t>(52</t>
  </si>
  <si>
    <t>Earnings Per Common Share</t>
  </si>
  <si>
    <t>Earnings Per Share [Abstract]</t>
  </si>
  <si>
    <t xml:space="preserve">Earnings Per Common Share </t>
  </si>
  <si>
    <t>TCF's restricted stock awards that pay non-forfeitable common stock dividends meet the criteria of a participating security. Accordingly, earnings per share is calculated using the two-class method, under which earnings are allocated to both common shares and participating securities.</t>
  </si>
  <si>
    <t> At or For the Year Ended December 31,</t>
  </si>
  <si>
    <t>(Dollars in thousands, except per-share data)</t>
  </si>
  <si>
    <t>Basic Earnings (Loss) Per Common Share:</t>
  </si>
  <si>
    <t>(212,884</t>
  </si>
  <si>
    <t>(19,388</t>
  </si>
  <si>
    <t>(19,065</t>
  </si>
  <si>
    <t>(5,606</t>
  </si>
  <si>
    <t>(218,490</t>
  </si>
  <si>
    <t>Earnings allocated to participating securities</t>
  </si>
  <si>
    <t>Earnings (loss) allocated to common stock</t>
  </si>
  <si>
    <t>(218,540</t>
  </si>
  <si>
    <t>Weighted-average shares outstanding</t>
  </si>
  <si>
    <t>Restricted stock</t>
  </si>
  <si>
    <t>(2,961,413</t>
  </si>
  <si>
    <t>(3,213,417</t>
  </si>
  <si>
    <t>(3,020,094</t>
  </si>
  <si>
    <t>Weighted-average common shares outstanding for basic earnings (loss) per common share</t>
  </si>
  <si>
    <t>Basic earnings (loss) per common share</t>
  </si>
  <si>
    <t>(1.37</t>
  </si>
  <si>
    <t>Diluted Earnings (Loss) Per Common Share:</t>
  </si>
  <si>
    <t>Weighted-average common shares outstanding used in basic earnings (loss) per common share calculation</t>
  </si>
  <si>
    <t>Net dilutive effect of:</t>
  </si>
  <si>
    <t>Non-participating restricted stock</t>
  </si>
  <si>
    <t>Stock options</t>
  </si>
  <si>
    <t>Weighted-average common shares outstanding for diluted earnings (loss) per common share</t>
  </si>
  <si>
    <t>Diluted earnings (loss) per common share</t>
  </si>
  <si>
    <t>All shares of restricted stock are deducted from weighted-average shares outstanding for the computation of basic earnings per common share. Shares of performance-based restricted stock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t>
  </si>
  <si>
    <t>For 2014, 2013 and 2012, there were 4.2 million, 3.8 million and 5.1 million, respectively, of outstanding shares related to non-participating restricted stock, stock options, and warrants that were not included in the computation of diluted earnings per share because they were anti-dilutive.</t>
  </si>
  <si>
    <t>Other Expense</t>
  </si>
  <si>
    <t>Other Income and Expenses [Abstract]</t>
  </si>
  <si>
    <t>Other expense consisted of the following.</t>
  </si>
  <si>
    <t>Loan and lease processing</t>
  </si>
  <si>
    <t>Professional fees</t>
  </si>
  <si>
    <t>Card processing and issuance cost</t>
  </si>
  <si>
    <t>Outside processing</t>
  </si>
  <si>
    <t>Telecommunications</t>
  </si>
  <si>
    <t>Travel</t>
  </si>
  <si>
    <t>Total other expense</t>
  </si>
  <si>
    <t>Business Segments</t>
  </si>
  <si>
    <t>Segment Reporting [Abstract]</t>
  </si>
  <si>
    <t xml:space="preserve">Business Segments </t>
  </si>
  <si>
    <t>Lending, Funding and Support Services have been identified as reportable segments. Lending includes consumer real estate, commercial real estate and business lending, leasing and equipment finance, inventory finance and auto finance. Funding includes branch banking and treasury services. Support Services includes Holding Company and corporate functions that provide data processing, bank operations and other professional services to the operating segments.</t>
  </si>
  <si>
    <t>TCF evaluates performance and allocates resources based on each segment's net income or loss. The business segments follow GAAP as described in Note 1, Summary of Significant Accounting Policies. TCF generally accounts for inter-segment sales and transfers at cost.</t>
  </si>
  <si>
    <t>The following tables set forth certain information for each of TCF's reportable segments, including a reconciliation of TCF's consolidated totals.</t>
  </si>
  <si>
    <t>Lending</t>
  </si>
  <si>
    <t>Funding</t>
  </si>
  <si>
    <t>Support Services</t>
  </si>
  <si>
    <r>
      <t>Eliminations and Other</t>
    </r>
    <r>
      <rPr>
        <sz val="6"/>
        <color theme="1"/>
        <rFont val="Inherit"/>
      </rPr>
      <t>(1)</t>
    </r>
  </si>
  <si>
    <t>Consolidated</t>
  </si>
  <si>
    <t>(3,273</t>
  </si>
  <si>
    <t>Non-interest income</t>
  </si>
  <si>
    <t>(139,246</t>
  </si>
  <si>
    <t>Non-interest expense</t>
  </si>
  <si>
    <t>(136,203</t>
  </si>
  <si>
    <t>(1,932</t>
  </si>
  <si>
    <t>(4,422</t>
  </si>
  <si>
    <t>Income (loss) after income tax expense (benefit)</t>
  </si>
  <si>
    <t>(4,672</t>
  </si>
  <si>
    <t>(1,894</t>
  </si>
  <si>
    <t>(24,060</t>
  </si>
  <si>
    <t>(4,204,821</t>
  </si>
  <si>
    <t>Revenues from external customers:</t>
  </si>
  <si>
    <t>Interest income</t>
  </si>
  <si>
    <t>(2,954</t>
  </si>
  <si>
    <t>(136,151</t>
  </si>
  <si>
    <t>(138,478</t>
  </si>
  <si>
    <t>(2,076</t>
  </si>
  <si>
    <t>(3,285</t>
  </si>
  <si>
    <t>(22,350</t>
  </si>
  <si>
    <t>(5,909,251</t>
  </si>
  <si>
    <t>At or For the Year Ended December 31, 2012:</t>
  </si>
  <si>
    <t>(2,663</t>
  </si>
  <si>
    <t>(127,770</t>
  </si>
  <si>
    <t>(127,100</t>
  </si>
  <si>
    <t>(135,432</t>
  </si>
  <si>
    <t>(7,790</t>
  </si>
  <si>
    <t>(2,908</t>
  </si>
  <si>
    <t>(239,283</t>
  </si>
  <si>
    <t>(4,062</t>
  </si>
  <si>
    <t>(425</t>
  </si>
  <si>
    <t>(206,697</t>
  </si>
  <si>
    <t>(9,668</t>
  </si>
  <si>
    <t>(4,867,247</t>
  </si>
  <si>
    <t>Other includes the unallocated portion of pension and other postretirement benefits (expenses) attributable to the annual determination of actuarial gains and losses.</t>
  </si>
  <si>
    <t>Parent Company Financial Information</t>
  </si>
  <si>
    <t>Condensed Financial Information of Parent Company Only Disclosure [Abstract]</t>
  </si>
  <si>
    <t xml:space="preserve">Parent Company Financial Information </t>
  </si>
  <si>
    <t>TCF Financial's (parent company only) condensed statements of financial condition as of December 31, 2014 and 2013 and the condensed statements of income and cash flows for the years ended December 31, 2014, 2013 and 2012 are as follows.</t>
  </si>
  <si>
    <t>Condensed Statements of Financial Condition</t>
  </si>
  <si>
    <t>Cash and cash equivalents</t>
  </si>
  <si>
    <t>Investment in bank subsidiary</t>
  </si>
  <si>
    <t>Accounts receivable from bank subsidiary</t>
  </si>
  <si>
    <t>Liabilities and Equity:</t>
  </si>
  <si>
    <t>Other liabilities</t>
  </si>
  <si>
    <t>Condensed Statements of Income</t>
  </si>
  <si>
    <t>Interest expense</t>
  </si>
  <si>
    <t>Net interest income (expense)</t>
  </si>
  <si>
    <t>(7,597</t>
  </si>
  <si>
    <t>Dividends from TCF Bank</t>
  </si>
  <si>
    <t>Affiliate service fees</t>
  </si>
  <si>
    <t>Income (loss) before income tax benefit and equity in undistributed earnings of subsidiaries</t>
  </si>
  <si>
    <t>(1,618</t>
  </si>
  <si>
    <t xml:space="preserve">Income tax benefit </t>
  </si>
  <si>
    <t>Income (loss) before equity in undistributed earnings of subsidiaries</t>
  </si>
  <si>
    <t>(1,309</t>
  </si>
  <si>
    <t>Equity (deficit) in undistributed earnings of bank subsidiary</t>
  </si>
  <si>
    <t>(225,346</t>
  </si>
  <si>
    <t>Net income (loss)</t>
  </si>
  <si>
    <t>Condensed Statements of Cash Flows</t>
  </si>
  <si>
    <t>Adjustments to reconcile net income (loss) to net cash provided by (used in) operating activities:</t>
  </si>
  <si>
    <t>(Equity) deficit in undistributed earnings of bank subsidiary</t>
  </si>
  <si>
    <t>(156,098</t>
  </si>
  <si>
    <t>(152,977</t>
  </si>
  <si>
    <t>(Gains) on sales of assets, net</t>
  </si>
  <si>
    <t>(1,177</t>
  </si>
  <si>
    <t>(13,116</t>
  </si>
  <si>
    <t>Capital contributions to bank subsidiary</t>
  </si>
  <si>
    <t>(192,000</t>
  </si>
  <si>
    <t>Proceeds from sales of securities available for sale</t>
  </si>
  <si>
    <t>Proceeds from sales of other securities</t>
  </si>
  <si>
    <t>(260</t>
  </si>
  <si>
    <t>(148</t>
  </si>
  <si>
    <t>Proceeds from sales of premises and equipment</t>
  </si>
  <si>
    <t>(177,456</t>
  </si>
  <si>
    <t>(32,731</t>
  </si>
  <si>
    <t>(32,227</t>
  </si>
  <si>
    <t>(31,904</t>
  </si>
  <si>
    <t>(115,010</t>
  </si>
  <si>
    <t>Interest paid on trust preferred securities</t>
  </si>
  <si>
    <t>(8,757</t>
  </si>
  <si>
    <t>Shares sold to TCF employee benefit plans</t>
  </si>
  <si>
    <t>(473</t>
  </si>
  <si>
    <t>(659</t>
  </si>
  <si>
    <t>(26,980</t>
  </si>
  <si>
    <t>(31,586</t>
  </si>
  <si>
    <t>(22,562</t>
  </si>
  <si>
    <t>(47,783</t>
  </si>
  <si>
    <t>TCF Financial's (parent company only) operations are conducted through its banking subsidiary, TCF Bank. As a result, TCF's cash flow and ability to make dividend payments to its common stockholders depend on the earnings of TCF Bank. The ability of TCF Bank to pay dividends or make other payments to TCF Financial is limited by its obligation to maintain sufficient capital and by other regulatory restrictions on dividends. At December 31, 2014, TCF Bank could pay a total of approximately $83.7 million in dividends to TCF without prior regulatory approval.</t>
  </si>
  <si>
    <t>Accumulated Other Comprehensive Income (Loss)</t>
  </si>
  <si>
    <t>Comprehensive Income (Loss), Net of Tax, Attributable to Parent [Abstract]</t>
  </si>
  <si>
    <t>The components of other comprehensive income (loss) and the related tax effects are presented in the tables below.</t>
  </si>
  <si>
    <t>Before Tax</t>
  </si>
  <si>
    <t>Tax Effect</t>
  </si>
  <si>
    <t>Net of Tax</t>
  </si>
  <si>
    <t>Year Ended December 31, 2014:</t>
  </si>
  <si>
    <t>(10,932</t>
  </si>
  <si>
    <t>Reclassification of net (gains) losses to net income</t>
  </si>
  <si>
    <t>(76</t>
  </si>
  <si>
    <t>Net unrealized gains (losses)</t>
  </si>
  <si>
    <t>(10,903</t>
  </si>
  <si>
    <t>Net investment hedges:</t>
  </si>
  <si>
    <t>(1,181</t>
  </si>
  <si>
    <r>
      <t>Foreign currency translation adjustment:</t>
    </r>
    <r>
      <rPr>
        <sz val="7"/>
        <color theme="1"/>
        <rFont val="Inherit"/>
      </rPr>
      <t>(1)</t>
    </r>
  </si>
  <si>
    <t>(3,704</t>
  </si>
  <si>
    <t>(30</t>
  </si>
  <si>
    <t>(12,067</t>
  </si>
  <si>
    <t>Year Ended December 31, 2013:</t>
  </si>
  <si>
    <t>(61,177</t>
  </si>
  <si>
    <t>(38,124</t>
  </si>
  <si>
    <t>(860</t>
  </si>
  <si>
    <t>(536</t>
  </si>
  <si>
    <t>(62,037</t>
  </si>
  <si>
    <t>(38,660</t>
  </si>
  <si>
    <t>(614</t>
  </si>
  <si>
    <t>(1,979</t>
  </si>
  <si>
    <t>(62,437</t>
  </si>
  <si>
    <t>(39,656</t>
  </si>
  <si>
    <t>Year Ended December 31, 2012:</t>
  </si>
  <si>
    <t>(7,252</t>
  </si>
  <si>
    <t>(89,879</t>
  </si>
  <si>
    <t>(57,134</t>
  </si>
  <si>
    <t>(70,085</t>
  </si>
  <si>
    <t>(44,592</t>
  </si>
  <si>
    <t>(66</t>
  </si>
  <si>
    <t>(16</t>
  </si>
  <si>
    <t>(70,061</t>
  </si>
  <si>
    <t>(44,383</t>
  </si>
  <si>
    <t>Foreign investments are deemed to be permanent in nature and therefore TCF does not provide for taxes on foreign currency translation adjustments.</t>
  </si>
  <si>
    <t>Reclassifications of net gains and net losses to net income related to securities available for sale were recorded in gains (losses) on securities, net in the Consolidated Statements of Income. The tax effect of these reclassifications was recorded in income tax expense (benefit) in the Consolidated Statements of Income. See Note 16, Employee Benefit Plans, for additional information regarding TCF's recognized postretirement prior service cost.</t>
  </si>
  <si>
    <t>Accumulated other comprehensive income (loss) balances are presented in the tables below.</t>
  </si>
  <si>
    <t>Securities</t>
  </si>
  <si>
    <t>Available</t>
  </si>
  <si>
    <t xml:space="preserve">Net </t>
  </si>
  <si>
    <t>Investment</t>
  </si>
  <si>
    <t>Hedges</t>
  </si>
  <si>
    <t>Currency</t>
  </si>
  <si>
    <t>Translation</t>
  </si>
  <si>
    <t>Adjustment</t>
  </si>
  <si>
    <t>Postretirement Prior</t>
  </si>
  <si>
    <t>Service Cost</t>
  </si>
  <si>
    <t>(26,983</t>
  </si>
  <si>
    <t>(1,056</t>
  </si>
  <si>
    <t>(27,213</t>
  </si>
  <si>
    <t>Amounts reclassified from accumulated other comprehensive income (loss)</t>
  </si>
  <si>
    <t>(77</t>
  </si>
  <si>
    <t>Net other comprehensive income (loss)</t>
  </si>
  <si>
    <t>(8,891</t>
  </si>
  <si>
    <t>(4,760</t>
  </si>
  <si>
    <t>(10,910</t>
  </si>
  <si>
    <t>(420</t>
  </si>
  <si>
    <t>(39,092</t>
  </si>
  <si>
    <t>(564</t>
  </si>
  <si>
    <t>(57,150</t>
  </si>
  <si>
    <t>Litigation Contingencies</t>
  </si>
  <si>
    <t>Commitments and Contingencies Disclosure [Abstract]</t>
  </si>
  <si>
    <t>From time to time, TCF is a party to legal proceedings arising out of its lending, leasing and deposit operations, including foreclosure proceedings and other collection actions as part of its lending and leasing collections activities. TCF may also be subject to enforcement actions brought by federal regulators, including the Securities and Exchange Commission ("SEC"), the Federal Reserve, the OCC and the Consumer Financial Protection Bureau.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TCF is also subject to regulatory examinations, and TCF's regulatory authorities may impose sanctions on TCF for failures related to regulatory compliance.</t>
  </si>
  <si>
    <t>Summary of Significant Accounting Policies (Policies)</t>
  </si>
  <si>
    <t>Consolidation</t>
  </si>
  <si>
    <t xml:space="preserve">TCF Financial Corporation, a Delaware corporation ("we," "us," "our," "TCF" or the "Company"), is a national bank holding company based in Wayzata, Minnesota. Unless otherwise indicated, references herein to "TCF" include its direct and indirect subsidiaries. Its principal subsidiary, TCF National Bank ("TCF Bank"), is headquartered in South Dakota. References herein to "TCF Financial" refer to TCF Financial Corporation on an unconsolidated basis. All significant intercompany accounts and transactions have been eliminated in consolidation. </t>
  </si>
  <si>
    <t>Basis of Presentation</t>
  </si>
  <si>
    <t>Critical Accounting Estimates</t>
  </si>
  <si>
    <t>Allowance for Loan and Lease Losses</t>
  </si>
  <si>
    <t>Lease Financing</t>
  </si>
  <si>
    <t>Securities Held to Maturity</t>
  </si>
  <si>
    <t>Securities Available for Sale</t>
  </si>
  <si>
    <t>Non-accrual Loans and Leases</t>
  </si>
  <si>
    <t>Other Real Estate Owned and Repossessed and Returned Assets</t>
  </si>
  <si>
    <r>
      <t>Other Real Estate Owned and Repossessed and Returned Assets</t>
    </r>
    <r>
      <rPr>
        <sz val="11"/>
        <color theme="1"/>
        <rFont val="Inherit"/>
      </rPr>
      <t xml:space="preserve"> 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foreclosed real estate and repossessed assets, net. Operating revenue from foreclosed property is included in other non-interest income.</t>
    </r>
  </si>
  <si>
    <t>Investments in Affordable Housing Limited Partnerships</t>
  </si>
  <si>
    <t>Interest-Only Strips</t>
  </si>
  <si>
    <t>Intangible Assets</t>
  </si>
  <si>
    <t>Stock-Based Compensation</t>
  </si>
  <si>
    <t>Deposit Account Overdrafts</t>
  </si>
  <si>
    <t>Investments (Tables)</t>
  </si>
  <si>
    <t>Carrying values of investments</t>
  </si>
  <si>
    <t>Securities Available for Sale and Securities Held to Maturity (Tables)</t>
  </si>
  <si>
    <t>Schedule of securities</t>
  </si>
  <si>
    <t>Schedule of gross unrealized losses and fair value of securities available for sale and securities held to maturity that are in a loss position</t>
  </si>
  <si>
    <t>Schedule of amortized cost, fair value and yield of securities available for sale and securities held to maturity by contractual maturity</t>
  </si>
  <si>
    <t>Loans and Leases (Tables)</t>
  </si>
  <si>
    <t>Information about loans and leases</t>
  </si>
  <si>
    <t>Future minimum lease payments receivable</t>
  </si>
  <si>
    <t>Allowance for Loan and Lease Losses and Credit Quality Information (Tables)</t>
  </si>
  <si>
    <t>Allowance for loan and lease losses and other information</t>
  </si>
  <si>
    <t>Allowance for loan and lease losses and balances by type of allowance methodology</t>
  </si>
  <si>
    <t>Information regarding accruing and non-accruing loans and leases</t>
  </si>
  <si>
    <t xml:space="preserve">The following tables set forth information regarding TCF's accruing and non-accrual loans and leases. Non-accrual loans and leases are those which management believes have a higher risk of loss. Delinquent balances are determined based on the contractual terms of the loan or lease. </t>
  </si>
  <si>
    <t>Interest income recognized on loans and leases in non-accrual status and contractual interest</t>
  </si>
  <si>
    <t>Summary of consumer real estate loans to customers in bankruptcy</t>
  </si>
  <si>
    <t>Schedule of accruing loans that were restructured within 12 months and defaulted</t>
  </si>
  <si>
    <t>Impaired loans included in previous amounts disclosed within performing and non-accrual loans and leases and loan modifications for borrowers with financial difficulties</t>
  </si>
  <si>
    <t>Average balance of impaired loans and interest income recognized on impaired loans</t>
  </si>
  <si>
    <t>Premises and Equipment (Tables)</t>
  </si>
  <si>
    <t>Schedule of premises and equipment</t>
  </si>
  <si>
    <t>Schedule of future minimum rental payments for operating leases</t>
  </si>
  <si>
    <t>Goodwill and Other Intangible Assets (Tables)</t>
  </si>
  <si>
    <t>Schedule of goodwill and other intangible assets</t>
  </si>
  <si>
    <t>Deposits (Tables)</t>
  </si>
  <si>
    <t>Summary of deposits</t>
  </si>
  <si>
    <t>Schedule of certificates of deposit remaining maturities</t>
  </si>
  <si>
    <t>Short-term Borrowings (Tables)</t>
  </si>
  <si>
    <t>Schedule of selected information for short-term borrowings (borrowings with an original maturity of less than one year)</t>
  </si>
  <si>
    <t>Long-term Borrowings (Tables)</t>
  </si>
  <si>
    <t>Information about long-term borrowings</t>
  </si>
  <si>
    <t>Income Taxes (Tables)</t>
  </si>
  <si>
    <t>Schedule of components of provision for income taxes</t>
  </si>
  <si>
    <t>Schedule of effective income tax rate that differed from the statutory federal income tax rate</t>
  </si>
  <si>
    <t>Schedule of reconciliation of the changes in unrecognized tax benefits</t>
  </si>
  <si>
    <t>Schedule of significant components of the Company's deferred tax assets and deferred tax liabilities</t>
  </si>
  <si>
    <t>Equity (Tables)</t>
  </si>
  <si>
    <t>Treasury stock and other</t>
  </si>
  <si>
    <t>Treasury stock and other consisted of the following.</t>
  </si>
  <si>
    <t>Regulatory Capital Requirements (Tables)</t>
  </si>
  <si>
    <t>Schedule of regulatory capital information for TCF and TCF Bank</t>
  </si>
  <si>
    <t>Stock Compensation (Tables)</t>
  </si>
  <si>
    <t>Information about restricted stock</t>
  </si>
  <si>
    <t>Restricted stock and stock options outstanding under the Company Financial Incentive Stock Program</t>
  </si>
  <si>
    <t>N.A. Not Applicable</t>
  </si>
  <si>
    <t>Schedule of additional valuation and related assumption information for stock option plans</t>
  </si>
  <si>
    <t>Employee Benefit Plans (Tables)</t>
  </si>
  <si>
    <t>Schedule of status of the Pension Plan and the Postretirement Plan</t>
  </si>
  <si>
    <t>Schedule of balances of Pension Plan investments</t>
  </si>
  <si>
    <t>Schedule of changes recognized in accumulated other comprehensive (income) loss</t>
  </si>
  <si>
    <t>Schedule of net periodic benefit cost included in compensation and employee benefits expense for cash balance Pension Plan and Postretirement Plan</t>
  </si>
  <si>
    <t>Schedule of discount rate and expected long-term rate of return on plan assets used to determine the estimated net benefit plan cost</t>
  </si>
  <si>
    <t>Schedule of expected future benefit payments used to determine projected benefit obligations</t>
  </si>
  <si>
    <t>Schedule of assumed health care cost trend rates for the Postretirement Plan</t>
  </si>
  <si>
    <t>Schedule of 1% change in assumed health care cost trend rates</t>
  </si>
  <si>
    <t>Financial Instruments with Off-Balance Sheet Risk (Tables)</t>
  </si>
  <si>
    <t>Summary of financial instruments with off-balance sheet risk</t>
  </si>
  <si>
    <t>Derivative Instruments (Tables)</t>
  </si>
  <si>
    <t>Summary of derivative instruments</t>
  </si>
  <si>
    <t>Schedule of pre-tax impact of derivative activity</t>
  </si>
  <si>
    <t>Fair Values Disclosures (Tables)</t>
  </si>
  <si>
    <t>Balances of assets and liabilities measured at fair value on a recurring and non-recurring basis</t>
  </si>
  <si>
    <t>Schedule of reconciliation of the assets measured at fair value on a recurring basis</t>
  </si>
  <si>
    <t>Schedule of reconciliation of the net derivative assets and liabilities measured at fair value on a recurring basis</t>
  </si>
  <si>
    <t>Fair Value, Option, Quantitative Disclosures</t>
  </si>
  <si>
    <t>The following table presents the difference between the aggregate fair value and aggregate unpaid principal balance of these loans held for sale as of December 31, 2014. There were no loans held for sale reported under the fair value option as of December 31, 2013.</t>
  </si>
  <si>
    <t>Fair Value of Assets and Liabilities, Including Hierarchy Level</t>
  </si>
  <si>
    <t>Earnings Per Common Share (Tables)</t>
  </si>
  <si>
    <t>Computation of basic and diluted earnings per common share</t>
  </si>
  <si>
    <t>Other Expense (Tables)</t>
  </si>
  <si>
    <t>Business Segments (Tables)</t>
  </si>
  <si>
    <t>Reportable segments, including a reconciliation of consolidated totals</t>
  </si>
  <si>
    <t>Parent Company Financial Information (Tables)</t>
  </si>
  <si>
    <t>Schedule of condensed statements of financial position</t>
  </si>
  <si>
    <t>Schedule of Condensed Statements of Income</t>
  </si>
  <si>
    <t>Schedule of condensed statements of cash flows</t>
  </si>
  <si>
    <t>Accumulated Other Comprehensive Income (Loss) (Tables)</t>
  </si>
  <si>
    <t>Summary of components of other comprehensive income and the related tax effects</t>
  </si>
  <si>
    <t>Schedule of accumulated other comprehensive income</t>
  </si>
  <si>
    <t>Summary of Significant Accounting Policies (Details) (USD $)</t>
  </si>
  <si>
    <t>Maturity period to be considered to place consumer loans, other than real estate and auto loans, on non-accrual status</t>
  </si>
  <si>
    <t>120 days</t>
  </si>
  <si>
    <t>Minimum period to be considered for related third-party first mortgage liens to be past due before Junior lien loans are placed on non-accrual status</t>
  </si>
  <si>
    <t>90 days</t>
  </si>
  <si>
    <t>Other Real Estate Owned</t>
  </si>
  <si>
    <t>Other real estate owned</t>
  </si>
  <si>
    <t>Repossessed and returned equipment</t>
  </si>
  <si>
    <t>Minimum</t>
  </si>
  <si>
    <t>Maturity period to be considered to place commercial loans on non-accrual status</t>
  </si>
  <si>
    <t>Sustained repayment performance period to be considered until when loans and leases are to be reported as non-accrual loans</t>
  </si>
  <si>
    <t>6 months</t>
  </si>
  <si>
    <t>Sustained repayment performance period to be considered until when income on loans and leases are to be recognized on a cash basis</t>
  </si>
  <si>
    <t>Maximum</t>
  </si>
  <si>
    <t>Maturity period to be considered to charge off consumer real estate loans</t>
  </si>
  <si>
    <t>150 days</t>
  </si>
  <si>
    <t>Maturity period to be considered to charge off auto finance loans in full</t>
  </si>
  <si>
    <t>Maturity period to be considered for deposit account overdrafts to be charged off</t>
  </si>
  <si>
    <t>60 days</t>
  </si>
  <si>
    <t>Number of days delinquent to be considered until when income on loans and leases are to be recognized on a cash basis</t>
  </si>
  <si>
    <t>Number of days from the date of overdraft considered to report net losses on uncollectible overdrafts as net charge-offs in the allowance for loan and lease losses</t>
  </si>
  <si>
    <t>Cash and Due from Banks (Details) (USD $)</t>
  </si>
  <si>
    <t>In Millions, unless otherwise specified</t>
  </si>
  <si>
    <t>Reserve in cash on hand or at the Federal Reserve as required by Federal Reserve regulations</t>
  </si>
  <si>
    <t>Total restricted cash balance</t>
  </si>
  <si>
    <t>Cash held in interest-bearing accounts</t>
  </si>
  <si>
    <t>Investments (Details) (USD $)</t>
  </si>
  <si>
    <t>bank</t>
  </si>
  <si>
    <t>Number of Federal Home Loan Banks liable for repayment</t>
  </si>
  <si>
    <t>Federal Reserve Bank stock required to be held by the entity as a percentage of its capital surplus</t>
  </si>
  <si>
    <t>Yield on investments, no stated maturity (as a percent)</t>
  </si>
  <si>
    <t>Securities Available for Sale and Securities Held to Maturity (Details) (USD $)</t>
  </si>
  <si>
    <t>Gross Unrealized Gains</t>
  </si>
  <si>
    <t>Gross Unrealized Losses</t>
  </si>
  <si>
    <t>Weighted-average yield (as a percent)</t>
  </si>
  <si>
    <t>Gross gains recognized on sales of securities</t>
  </si>
  <si>
    <t>Impairment charges</t>
  </si>
  <si>
    <t>Impairment charge on held to maturity securities</t>
  </si>
  <si>
    <t>Unrealized holding loss on the transferred securities retained in accumulated other comprehensive income</t>
  </si>
  <si>
    <t>Securities available for sale pledged as collateral</t>
  </si>
  <si>
    <t>Value of available for sale mortgage-backed securities transferred to held to maturity</t>
  </si>
  <si>
    <t>Mortgage-backed securities, Other</t>
  </si>
  <si>
    <t>Securities Available for Sale and Securities Held to Maturity (Details 2) (USD $)</t>
  </si>
  <si>
    <t>Gross unrealized losses and fair value of securities available for sale that is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is in a loss position</t>
  </si>
  <si>
    <t>Securities Available for Sale and Securities Held to Maturity (Details 3) (USD $)</t>
  </si>
  <si>
    <t>Due in one year or less (as a percent)</t>
  </si>
  <si>
    <t>Due in 1-5 years (as a percent)</t>
  </si>
  <si>
    <t>Due in 5-10 years (as a percent)</t>
  </si>
  <si>
    <t>Due after 10 years (as a percent)</t>
  </si>
  <si>
    <t>No stated maturity (as a percent)</t>
  </si>
  <si>
    <t>Amortized cost</t>
  </si>
  <si>
    <t>Due after 10</t>
  </si>
  <si>
    <t>Due after 10 (as a percent)</t>
  </si>
  <si>
    <t>Loans and Leases (Details) (USD $)</t>
  </si>
  <si>
    <t>1 Months Ended</t>
  </si>
  <si>
    <t>3 Months Ended</t>
  </si>
  <si>
    <t>Jul. 31, 2014</t>
  </si>
  <si>
    <t>Financing Receivable, Modifications [Line Items]</t>
  </si>
  <si>
    <t>Loans and minimum lease payments receivables sold</t>
  </si>
  <si>
    <t>Net (loss) gain recognized on sale of loans and minimum lease payments receivables</t>
  </si>
  <si>
    <t>HELOCs</t>
  </si>
  <si>
    <t>HELOCs included in consumer real estate junior lien portfolio</t>
  </si>
  <si>
    <t>Amortizing junior lien mortgage loans included in consumer real estate junior lien portfolio</t>
  </si>
  <si>
    <t>Portion of HELOCs in initial interest-only draw period</t>
  </si>
  <si>
    <t>Initial interest-only draw period</t>
  </si>
  <si>
    <t>10 years</t>
  </si>
  <si>
    <t>Amortization repayment period</t>
  </si>
  <si>
    <t>20 years</t>
  </si>
  <si>
    <t>HELOCs with interest-only revolving draw programs</t>
  </si>
  <si>
    <t>Loans and Leases Receivable Percentage of Consumer Home Equity Line of Credit with Interest only Revolving Draw Programs Maturing Prior to Specified Period</t>
  </si>
  <si>
    <t>Consumer auto loans sold</t>
  </si>
  <si>
    <t>Proceeds from sale of consumer auto loans</t>
  </si>
  <si>
    <t>Gains on sale of consumer auto loans before adjustment</t>
  </si>
  <si>
    <t>Interest-only strips on consumer auto loans retained</t>
  </si>
  <si>
    <t>Interest-only strips related to sales of auto loans</t>
  </si>
  <si>
    <t>Impairment related to auto finance interest-only strips</t>
  </si>
  <si>
    <t>Contractual recourse liabilities related to consumer auto loans</t>
  </si>
  <si>
    <t>Transfers to consumer auto loan securitization</t>
  </si>
  <si>
    <t>Proceeds from consumer auto loan securitization</t>
  </si>
  <si>
    <t>Gain (loss) from consumer auto loan securitization</t>
  </si>
  <si>
    <t>Consumer auto loans portfolio managed by acquired entity</t>
  </si>
  <si>
    <t>Consumer real estate loans sold</t>
  </si>
  <si>
    <t>Cash received from sale of consumer real estate loans</t>
  </si>
  <si>
    <t>Gains on sale of consumer real estate loans before adjustment</t>
  </si>
  <si>
    <t>Amount of interest only strips on consumer real estate loans retained</t>
  </si>
  <si>
    <t>Interest-only strips for consumer real estate loans</t>
  </si>
  <si>
    <t>Impairment related to consumer real estate interest-only strips</t>
  </si>
  <si>
    <t>Contractual recourse liabilities related to consumer real estate loans</t>
  </si>
  <si>
    <t>Consumer real estate loan managed portfolio</t>
  </si>
  <si>
    <t>Cash received on loans and minimum lease payments receivables sold</t>
  </si>
  <si>
    <t>Servicing liabilities related to sales of loans and minimum lease payment receivables</t>
  </si>
  <si>
    <t>Servicing liabilities related to leasing and equipment finance</t>
  </si>
  <si>
    <t>Lease residuals related to sales of outstanding minimum lease payments receivables</t>
  </si>
  <si>
    <t>Leasing and equipment finance loan managed portfolio</t>
  </si>
  <si>
    <t>Draw period for the HELOCs</t>
  </si>
  <si>
    <t>5 years</t>
  </si>
  <si>
    <t>40 years</t>
  </si>
  <si>
    <t>Proceeds from sale of finance receivables</t>
  </si>
  <si>
    <t>Loans and Leases (Details 1) (USD $)</t>
  </si>
  <si>
    <t>Sales of Commercial Loans</t>
  </si>
  <si>
    <t>Gain (Loss) on Sales of Commercial Loans</t>
  </si>
  <si>
    <t>First mortgage lien, Percent Change</t>
  </si>
  <si>
    <t>Junior lien, Percent Change</t>
  </si>
  <si>
    <t>Total consumer real estate, Percent Change</t>
  </si>
  <si>
    <t>Permanent, Percent Change</t>
  </si>
  <si>
    <t>Construction and development, Percent Change</t>
  </si>
  <si>
    <t>Total commercial real estate, Percent Change</t>
  </si>
  <si>
    <t>Commercial business, Percent Change</t>
  </si>
  <si>
    <t>Total commercial, Percent Change</t>
  </si>
  <si>
    <t>Leasing and equipment finance, Percent Change</t>
  </si>
  <si>
    <t>Inventory finance, Percent Change</t>
  </si>
  <si>
    <t>Auto finance, Percentage Change</t>
  </si>
  <si>
    <t>Other finance, Percent Change</t>
  </si>
  <si>
    <t>Total loans and leases, Percent Change</t>
  </si>
  <si>
    <t>Unamortized Loan Commitment and Origination Fees and Unamortized Discounts or Premiums</t>
  </si>
  <si>
    <t>Allowance for Loan and Lease Losses and Credit Quality Information (Details) (USD $)</t>
  </si>
  <si>
    <t>Balance, at the beginning of the period</t>
  </si>
  <si>
    <t>Net (charge-offs) recoveries</t>
  </si>
  <si>
    <t>Balance, at the end of the period</t>
  </si>
  <si>
    <t>Transfer of loans to held for sale</t>
  </si>
  <si>
    <t>Transfer of loans to held for sale, allowance for loan and lease losses</t>
  </si>
  <si>
    <t>Transfer of loans to held for sale, write-downs</t>
  </si>
  <si>
    <t>Consumer Real Estate</t>
  </si>
  <si>
    <t>Leasing and Equipment Finance</t>
  </si>
  <si>
    <t>Inventory Finance</t>
  </si>
  <si>
    <t>Auto Finance</t>
  </si>
  <si>
    <t>Allowance for Loan and Lease Losses and Credit Quality Information (Details 2) (USD $)</t>
  </si>
  <si>
    <t>Allowance for Loan and Lease Losses and Credit Quality Information (Details 3) (USD $)</t>
  </si>
  <si>
    <t>Accruing and Non-accrual Loans and Leases</t>
  </si>
  <si>
    <t>Current-59 Days Delinquent and Accruing</t>
  </si>
  <si>
    <t>60-89 Days Delinquent and Accruing</t>
  </si>
  <si>
    <t>90 Days or More Delinquent and Accruing</t>
  </si>
  <si>
    <t>Total Accruing</t>
  </si>
  <si>
    <t>Amount that interest income would have been reduced by if accrual was discontinued upon bankruptcy notification</t>
  </si>
  <si>
    <t>Interest income recognized on loans and leases in non-accrual status and contractual interest that would have been recorded had the loans and leases performed in accordance with their original contractual terms</t>
  </si>
  <si>
    <t>Interest income recognized on loans and leases in non-accrual status</t>
  </si>
  <si>
    <t>Financing receivables</t>
  </si>
  <si>
    <t>Consumer real estate loans to customers in bankruptcy</t>
  </si>
  <si>
    <t>Allowance for Loan and Lease Losses and Credit Quality Information (Details 4) (USD $)</t>
  </si>
  <si>
    <t>60 Plus Days Delinquent and Accruing</t>
  </si>
  <si>
    <t>Allowance for Loan and Lease Losses and Credit Quality Information (Details 5) (USD $)</t>
  </si>
  <si>
    <t>Financing Receivable, Modifications, Recorded Investment</t>
  </si>
  <si>
    <t>Total Accruing TDR Loans</t>
  </si>
  <si>
    <t>Additional funds committed to consumer real estate and commercial loans classified as TDRs</t>
  </si>
  <si>
    <t>Minimum period for loans to be delinquent to be considered in default</t>
  </si>
  <si>
    <t>Average yield on TDR loans (as a percent)</t>
  </si>
  <si>
    <t>Contractual average rate of TDR loans (as a percent)</t>
  </si>
  <si>
    <t>Reserves for losses on accruing loan TDRs</t>
  </si>
  <si>
    <t>Reserves for losses on accruing loan TDRs (as a percent)</t>
  </si>
  <si>
    <t>Assumed remaining re-default rate used in determining impairment, low end of range (as a percent)</t>
  </si>
  <si>
    <t>Assumed remaining re-default rate used in determining impairment, high end of range (as a percent)</t>
  </si>
  <si>
    <t>Percent of accruing TDR loans more than 60 days delinquent</t>
  </si>
  <si>
    <t>Delinquency period of performing loans and leases</t>
  </si>
  <si>
    <t>Portion of non-accrual TDR balance, loans discharged in Chapter 7 bankruptcy that are not reaffirmed</t>
  </si>
  <si>
    <t>Portion of non-accrual TDR balance, loans discharged in Chapter 7 bankruptcy that are not reaffirmed (as a percent)</t>
  </si>
  <si>
    <t>Portion of non-accrual TDR balance, loans discharged in Chapter 7 bankruptcy that are not reaffirmed, current (as a percent)</t>
  </si>
  <si>
    <t>Loans Removed from Troubled Debt Restructurings Status</t>
  </si>
  <si>
    <t>Accruing TDR loans 60 days or more delinquent</t>
  </si>
  <si>
    <t>Accruing TDR loans 60 days or more delinquent, loan balance</t>
  </si>
  <si>
    <t>Foregone Interest Income</t>
  </si>
  <si>
    <t>Allowance for Loan and Lease Losses and Credit Quality Information (Details 6) (USD $)</t>
  </si>
  <si>
    <t>Loan Balance</t>
  </si>
  <si>
    <t>Balance of loans modified in the applicable period</t>
  </si>
  <si>
    <t>Defaulted modified loans as a percent of total loans in the applicable period</t>
  </si>
  <si>
    <t>Allowance for Loan and Lease Losses and Credit Quality Information (Details 7) (USD $)</t>
  </si>
  <si>
    <t>Impaired Loans</t>
  </si>
  <si>
    <t>Average Balance</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Total commercial</t>
  </si>
  <si>
    <t>Impaired loans without an allowance recorded | Commercial real estate</t>
  </si>
  <si>
    <t>Impaired loans without an allowance recorded | Commercial business</t>
  </si>
  <si>
    <t>Impaired loans without an allowance recorded | Inventory Finance</t>
  </si>
  <si>
    <t>Impaired loans without an allowance recorded | Auto Finance</t>
  </si>
  <si>
    <t>Premises and Equipment (Details) (USD $)</t>
  </si>
  <si>
    <t>Less accumulated depreciation and amortization</t>
  </si>
  <si>
    <t>Operating leases</t>
  </si>
  <si>
    <t>Net lease expense including utilities and other operating expenses</t>
  </si>
  <si>
    <t>Future minimum rental payments for operating leases</t>
  </si>
  <si>
    <t>Goodwill and Other Intangible Assets (Details) (USD $)</t>
  </si>
  <si>
    <t>Gross Amount</t>
  </si>
  <si>
    <t>Accumulated Amortization</t>
  </si>
  <si>
    <t>Net Amount</t>
  </si>
  <si>
    <t>Amortization expenses</t>
  </si>
  <si>
    <t>Estimated amortization expense for intangible assets</t>
  </si>
  <si>
    <t>Impairment of goodwill</t>
  </si>
  <si>
    <t>Impairment of intangible assets</t>
  </si>
  <si>
    <t>Non-compete agreements</t>
  </si>
  <si>
    <t>Deposits (Details) (USD $)</t>
  </si>
  <si>
    <t>Weighted Average Rate</t>
  </si>
  <si>
    <t>Interest bearing checking weighted average rate (as a percent)</t>
  </si>
  <si>
    <t>Total checking weighted average rate (as a percent)</t>
  </si>
  <si>
    <t>Savings weighted average rate (as a percent)</t>
  </si>
  <si>
    <t>Money market weighted average rate (as a percent)</t>
  </si>
  <si>
    <t>Total checking, savings and money market weighted average rate (as a percent)</t>
  </si>
  <si>
    <t>Certificates of deposit weighted average rate (as a percent)</t>
  </si>
  <si>
    <t>Total deposits weighted average rate (as a percent)</t>
  </si>
  <si>
    <t>Non-interest bearing checking</t>
  </si>
  <si>
    <t>Interest bearing checking</t>
  </si>
  <si>
    <t>% of Total</t>
  </si>
  <si>
    <t>Non-interest bearing checking as a percent of total deposits</t>
  </si>
  <si>
    <t>Interest bearing checking as a percent of total deposits</t>
  </si>
  <si>
    <t>Total checking as a percent of total deposits</t>
  </si>
  <si>
    <t>Savings as a percent of total deposits</t>
  </si>
  <si>
    <t>Money market as a percent of total deposits</t>
  </si>
  <si>
    <t>Total checking, savings and money market as a percent of total deposits</t>
  </si>
  <si>
    <t>Certificates of deposit as a percent of total deposits</t>
  </si>
  <si>
    <t>Total deposits as a percent of total deposits</t>
  </si>
  <si>
    <t>Certificates of deposit remaining maturities, Denominations $100 Thousand or Greater</t>
  </si>
  <si>
    <t>0 - 3 months</t>
  </si>
  <si>
    <t>4 - 6 months</t>
  </si>
  <si>
    <t>7 - 12 months</t>
  </si>
  <si>
    <t>13 - 24 months</t>
  </si>
  <si>
    <t>Certificates of deposit remaining maturities, Denominations Less Than $100 Thousand</t>
  </si>
  <si>
    <t>Certificates of deposit with remaining maturities, Total</t>
  </si>
  <si>
    <t>Short-term Borrowings (Details) (USD $)</t>
  </si>
  <si>
    <t>Interest rate at period end (as a percent)</t>
  </si>
  <si>
    <t>Average daily balances of short-term borrowings</t>
  </si>
  <si>
    <t>Average daily interest rate (as a percent)</t>
  </si>
  <si>
    <t>Fair value of short-term debt</t>
  </si>
  <si>
    <t>Maximum month-end balances of short-term borrowings</t>
  </si>
  <si>
    <t>Securities sold under repurchase agreements | Mortgage-backed securities</t>
  </si>
  <si>
    <t>Line of Credit - TCF Commercial Finance Canada, Inc.</t>
  </si>
  <si>
    <t>Long-term Borrowings (Details) (USD $)</t>
  </si>
  <si>
    <t>0 Months Ended</t>
  </si>
  <si>
    <t>Mar. 17, 2014</t>
  </si>
  <si>
    <t>Debt instrument</t>
  </si>
  <si>
    <t>Long-term Debt</t>
  </si>
  <si>
    <t>Weighted-Average interest rate on long term debt (as a percent)</t>
  </si>
  <si>
    <t>Variable-rate FHLB advances prepayable monthly</t>
  </si>
  <si>
    <t>Federal Home Loan Bank advances | Maturity year 2014</t>
  </si>
  <si>
    <t>Federal Home Loan Bank advances | Maturity year 2015</t>
  </si>
  <si>
    <t>Federal Home Loan Bank advances | Maturity year 2016</t>
  </si>
  <si>
    <t>Federal Home Loan Bank advances | Maturity year 2016 | TCF Bank</t>
  </si>
  <si>
    <t>Loans pledged as collateral</t>
  </si>
  <si>
    <t>Federal Home Loan Bank advances | Maturity Year 2017</t>
  </si>
  <si>
    <t>Subordinated bank notes | Maturity year 2015</t>
  </si>
  <si>
    <t>Subordinated bank notes | Maturity year 2015 | TCF Bank</t>
  </si>
  <si>
    <t>Redemption of debt</t>
  </si>
  <si>
    <t>Subordinated bank notes | Maturity year 2016</t>
  </si>
  <si>
    <t>Fixed interest rate (as a percent)</t>
  </si>
  <si>
    <t>Subordinated bank notes | Maturity Year 2022</t>
  </si>
  <si>
    <t>Discounted lease rentals | Maturity year 2014</t>
  </si>
  <si>
    <t>Discounted lease rentals | Maturity year 2015</t>
  </si>
  <si>
    <t>Discounted lease rentals | Maturity year 2016</t>
  </si>
  <si>
    <t>Discounted lease rentals | Maturity Year 2017</t>
  </si>
  <si>
    <t>Discounted lease rentals | Maturity Year 2018</t>
  </si>
  <si>
    <t>Discounted lease rentals | Maturity Year 2019</t>
  </si>
  <si>
    <t>Discounted lease rentals | Maturity Year 2020</t>
  </si>
  <si>
    <t>Discounted lease rentals | Maturity Year 2021</t>
  </si>
  <si>
    <t>Other long-term | Maturity year 2014</t>
  </si>
  <si>
    <t>Other long-term | Maturity year 2015</t>
  </si>
  <si>
    <t>Other long-term | Maturity year 2016</t>
  </si>
  <si>
    <t>Other long-term | Maturity Year 2017</t>
  </si>
  <si>
    <t>Income Taxes (Details) (USD $)</t>
  </si>
  <si>
    <t>Total current</t>
  </si>
  <si>
    <t>Total deferred</t>
  </si>
  <si>
    <t>Federal, Total</t>
  </si>
  <si>
    <t>State, Total</t>
  </si>
  <si>
    <t>Foreign, Total</t>
  </si>
  <si>
    <t>Reconciliation of effective income tax rate from the federal income tax rate</t>
  </si>
  <si>
    <t>Federal income tax rate (as a percent)</t>
  </si>
  <si>
    <t>State income tax, net of federal income tax (as a percent)</t>
  </si>
  <si>
    <t>Non-controlling interest tax effect (as a percent)</t>
  </si>
  <si>
    <t>Tax exempt income (as a percent)</t>
  </si>
  <si>
    <t>Foreign tax effects (as a percent)</t>
  </si>
  <si>
    <t>Deferred tax adjustments (as a percent)</t>
  </si>
  <si>
    <t>Civil money penalty (as a percent)</t>
  </si>
  <si>
    <t>Other, net (as a percent)</t>
  </si>
  <si>
    <t>Effective income tax rate (as a percent)</t>
  </si>
  <si>
    <t>Deferred tax benefit related to undistributed foreign earnings</t>
  </si>
  <si>
    <t>Undistributed foreign earnings</t>
  </si>
  <si>
    <t>Potential deferred tax liability</t>
  </si>
  <si>
    <t>Total amount of unrecognized tax benefits that, if recognized, would affect the tax provision and the effective income tax rate</t>
  </si>
  <si>
    <t>Interest and penalties, net of tax effects</t>
  </si>
  <si>
    <t>Accrued interest and penalties</t>
  </si>
  <si>
    <t>Income Taxes (Details 2) (USD $)</t>
  </si>
  <si>
    <t>Reconciliation of the change in unrecognized tax benefits</t>
  </si>
  <si>
    <t>Balance at the beginning of the period</t>
  </si>
  <si>
    <t>Balance at the end of the period</t>
  </si>
  <si>
    <t>Securities available-for-sale</t>
  </si>
  <si>
    <t>Deferred tax liabilities</t>
  </si>
  <si>
    <t>Income Taxes (Details 3) (State, USD $)</t>
  </si>
  <si>
    <t>Net operating losses and credits carryforwards</t>
  </si>
  <si>
    <t>Net operating losses carryforwards</t>
  </si>
  <si>
    <t>Equity (Details) (USD $)</t>
  </si>
  <si>
    <t>Restricted Retained Earnings</t>
  </si>
  <si>
    <t>Undistributed earnings of TCF's bank subsidiary</t>
  </si>
  <si>
    <t>Provision for federal income taxes on appropriated earnings included in retained earnings</t>
  </si>
  <si>
    <t>Common stock repurchased (in shares)</t>
  </si>
  <si>
    <t>Stock repurchase program, remaining shares authorized for repurchase</t>
  </si>
  <si>
    <t>Equity (Details 2) (USD $)</t>
  </si>
  <si>
    <t>Jun. 25, 2012</t>
  </si>
  <si>
    <t>Dec. 19, 2012</t>
  </si>
  <si>
    <t>Public offering of preferred shares</t>
  </si>
  <si>
    <t>Cash dividends paid on preferred stock</t>
  </si>
  <si>
    <t>Series A Preferred Stock</t>
  </si>
  <si>
    <t>Interest in a share of Series A Preferred Stock</t>
  </si>
  <si>
    <t>Par value per share</t>
  </si>
  <si>
    <t>Shares issued</t>
  </si>
  <si>
    <t>Offering price per depository share</t>
  </si>
  <si>
    <t>Annual rate of dividend (as a percent)</t>
  </si>
  <si>
    <t>Underwriting discounts and commissions and estimated offering expenses</t>
  </si>
  <si>
    <t>Net proceeds of offering net of underwriting discounts and commissions and estimated offering expenses</t>
  </si>
  <si>
    <t>Series B Preferred Stock</t>
  </si>
  <si>
    <t>Equity (Details 3) (USD $)</t>
  </si>
  <si>
    <t>Warrants</t>
  </si>
  <si>
    <t>Outstanding warrants to purchase common stock (in shares)</t>
  </si>
  <si>
    <t>Warrants exercise price (in dollars per share)</t>
  </si>
  <si>
    <t>Joint Venture</t>
  </si>
  <si>
    <t>Ownership interest in Joint Venture, by TCF (as a percent)</t>
  </si>
  <si>
    <t>Ownership interest in Joint Venture, by Toro Company (as a percent)</t>
  </si>
  <si>
    <t>Directors Deferred Compensation Plan</t>
  </si>
  <si>
    <t>Deferred Compensation Plans</t>
  </si>
  <si>
    <t>Fair value of the assets in the plan</t>
  </si>
  <si>
    <t>Directors Deferred Compensation Plan | TCF Common Stock</t>
  </si>
  <si>
    <t>Directors Deferred Compensation Plan | Directors | Maximum</t>
  </si>
  <si>
    <t>Amount of director fees and restricted stock awards which can be deferred by a non-employee director under the deferred compensation plan (as a percent).</t>
  </si>
  <si>
    <t>TCF Employees Deferred Stock Compensation Plan | TCF Common Stock</t>
  </si>
  <si>
    <t>TCF Employees Stock Purchase Plan - Supplemental Plan</t>
  </si>
  <si>
    <t>Matching contributions to the plan</t>
  </si>
  <si>
    <t>Other contributions to the plan, other than payment of administrative expenses</t>
  </si>
  <si>
    <t>TCF Employees Stock Purchase Plan - Supplemental Plan | TCF Common Stock</t>
  </si>
  <si>
    <t>TCF Employees Stock Purchase Plan - Supplemental Plan | Certain employees | Maximum</t>
  </si>
  <si>
    <t>Employees contribution under supplemental non-qualified Employee Stock Purchase Plan (as a percent)</t>
  </si>
  <si>
    <t>Regulatory Capital Requirements (Details) (USD $)</t>
  </si>
  <si>
    <t>Number of prior calendar years considered for payment of dividends in excess of net retained profit</t>
  </si>
  <si>
    <t>2 years</t>
  </si>
  <si>
    <t>Net profits for the current year combined with retained net profits for preceding two calendar years</t>
  </si>
  <si>
    <t>Compliance with Regulatory Capital Requirements under Banking Regulations</t>
  </si>
  <si>
    <t>Percentage of net retained profits for the current year combined with retained net profits for the preceding two calendar years that can be declared as dividend</t>
  </si>
  <si>
    <t>Tier 1 Leverage Capital Ratios</t>
  </si>
  <si>
    <t>Tier 1 leverage ratio for bank holding companies and banks, scenario 2 (as a percent)</t>
  </si>
  <si>
    <t>Tier 1 leverage ratio for bank holding companies and banks, scenario 1 (as a percent)</t>
  </si>
  <si>
    <t>Tier 1 leverage capital</t>
  </si>
  <si>
    <t>Actual, Amount</t>
  </si>
  <si>
    <t>Minimum Capital Requirement, Amount</t>
  </si>
  <si>
    <t>Tier 1 risk-based capital</t>
  </si>
  <si>
    <t>Well-Capitalized Capital Requirement, Amount</t>
  </si>
  <si>
    <t>Total risk-based capital</t>
  </si>
  <si>
    <t>Actual, Ratio (as a percent)</t>
  </si>
  <si>
    <t>Minimum Capital Requirement, Ratio (as a percent)</t>
  </si>
  <si>
    <t>Tier 1 risk-based capital ratios</t>
  </si>
  <si>
    <t>Well-Capitalized Capital Requirement, Ratio (as a percent)</t>
  </si>
  <si>
    <t>Total risk-based capital ratios</t>
  </si>
  <si>
    <t>Stock Compensation (Details) (USD $)</t>
  </si>
  <si>
    <t>Dec. 31, 2011</t>
  </si>
  <si>
    <t>Share-based compensation</t>
  </si>
  <si>
    <t>Shares reserved for issuance under the Program</t>
  </si>
  <si>
    <t>2 years 7 months 6 days</t>
  </si>
  <si>
    <t>Restricted Stock</t>
  </si>
  <si>
    <t>1 year 7 months 6 days</t>
  </si>
  <si>
    <t>2 years 1 month 6 days</t>
  </si>
  <si>
    <t>Restricted stock, shares activity</t>
  </si>
  <si>
    <t>Outstanding at the beginning of the period (in shares)</t>
  </si>
  <si>
    <t>Granted (in shares)</t>
  </si>
  <si>
    <t>Forfeited/cancelled (in shares)</t>
  </si>
  <si>
    <t>Vested (in shares)</t>
  </si>
  <si>
    <t>Outstanding at the end of the period (in shares)</t>
  </si>
  <si>
    <t>Restricted Stock,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 Minimum</t>
  </si>
  <si>
    <t>Restricted Stock, Grant Date Fair Value Range</t>
  </si>
  <si>
    <t>Grant Date Fair Value, Outstanding at the beginning (in dollars per share)</t>
  </si>
  <si>
    <t>Grant Date Fair Value, Granted (in dollars per share)</t>
  </si>
  <si>
    <t>Grant Date Fair Value, Forfeited/canceled (in dollars per share)</t>
  </si>
  <si>
    <t>Grant Date Fair Value, Vested (in dollars per share)</t>
  </si>
  <si>
    <t>Grant Date Fair Value, Outstanding at the end (in dollars per share)</t>
  </si>
  <si>
    <t>Restricted Stock | Maximum</t>
  </si>
  <si>
    <t>Performance-based restricted stock</t>
  </si>
  <si>
    <t>Outstanding number of shares to vest only if certain return on asset goals, loan volumes and credit quality metrics, and service conditions are achieved</t>
  </si>
  <si>
    <t>Employee Stock Option [Member]</t>
  </si>
  <si>
    <t>Stock options, shares activity</t>
  </si>
  <si>
    <t>Exercised (in shares)</t>
  </si>
  <si>
    <t>Forfeited/canceled (in shares)</t>
  </si>
  <si>
    <t>Stock Options, Exercise Price Range</t>
  </si>
  <si>
    <t>Stock Options Outstanding, Weighted-Average Remaining Contractual Life</t>
  </si>
  <si>
    <t>2 years 11 months 23 days</t>
  </si>
  <si>
    <t>Weighted-Average Exercise Price</t>
  </si>
  <si>
    <t>Weighted-Average Exercise Price, Granted (in dollars per share)</t>
  </si>
  <si>
    <t>Weighted-Average Exercise Price, Exercised (in dollars per share)</t>
  </si>
  <si>
    <t>Weighted-Average Exercise Price, Forfeited/canceled (in dollars per share)</t>
  </si>
  <si>
    <t>Weighted-Average Exercise Price, Vested (in dollars per share)</t>
  </si>
  <si>
    <t>Weighted-Average Exercise Price, Outstanding at the end (in dollars per share)</t>
  </si>
  <si>
    <t>Stock options outstanding and exercisable</t>
  </si>
  <si>
    <t>Stock Options Exercisable (in shares)</t>
  </si>
  <si>
    <t>Stock Options Exercisable, Weighted-Average Exercise Price (in dollars per share)</t>
  </si>
  <si>
    <t>Employee Stock Option [Member] | Minimum</t>
  </si>
  <si>
    <t>Exercise price, Outstanding at the beginning (in dollars per share)</t>
  </si>
  <si>
    <t>Exercise price, Granted (in dollars per share)</t>
  </si>
  <si>
    <t>Exercise price, Exercised (in dollars per share)</t>
  </si>
  <si>
    <t>Exercise price, Forfeited/canceled (in dollars per share)</t>
  </si>
  <si>
    <t>Exercise price, Vested (in dollars per share)</t>
  </si>
  <si>
    <t>Exercise price, Outstanding at the end (in dollars per share)</t>
  </si>
  <si>
    <t>Exercise price, options exercisable (in dollars per share)</t>
  </si>
  <si>
    <t>Employee Stock Option [Member] | Maximum</t>
  </si>
  <si>
    <t>Other Restricted Stock | Minimum</t>
  </si>
  <si>
    <t>Stock options vesting period</t>
  </si>
  <si>
    <t>1 year</t>
  </si>
  <si>
    <t>Other Restricted Stock | Maximum</t>
  </si>
  <si>
    <t>Incentive Stock Program [Member]</t>
  </si>
  <si>
    <t>Stock options, expiration period</t>
  </si>
  <si>
    <t>4 years 4 months 10 days</t>
  </si>
  <si>
    <t>4 years 2 months 19 days</t>
  </si>
  <si>
    <t>5 years 8 months 19 days</t>
  </si>
  <si>
    <t>Weighted-Average Exercise Price, Outstanding at the beginning (in dollars per share)</t>
  </si>
  <si>
    <t>Incentive Stock Program [Member] | Minimum</t>
  </si>
  <si>
    <t>6 years 3 months</t>
  </si>
  <si>
    <t>Incentive Stock Program [Member] | Maximum</t>
  </si>
  <si>
    <t>6 years 9 months</t>
  </si>
  <si>
    <t>Employee Benefit Plans (Details) (USD $)</t>
  </si>
  <si>
    <t>Employee stock purchase plan</t>
  </si>
  <si>
    <t>Participants' contribution as a percentage of covered compensation</t>
  </si>
  <si>
    <t>Employer contribution to the plan</t>
  </si>
  <si>
    <t>TCF Common Stock</t>
  </si>
  <si>
    <t>Employer's contribution, vesting period</t>
  </si>
  <si>
    <t>One through four years</t>
  </si>
  <si>
    <t>Employer matching contribution per dollar</t>
  </si>
  <si>
    <t>Minimum years of service</t>
  </si>
  <si>
    <t>Maximum years of service</t>
  </si>
  <si>
    <t>4 years</t>
  </si>
  <si>
    <t>Maximum matching contribution by employer as percentage of covered compensation</t>
  </si>
  <si>
    <t>Five through nine years</t>
  </si>
  <si>
    <t>9 years</t>
  </si>
  <si>
    <t>10 or more years</t>
  </si>
  <si>
    <t>Employee Benefit Plans (Details 2) (USD $)</t>
  </si>
  <si>
    <t>Requisite age of employees to be eligible for participation</t>
  </si>
  <si>
    <t>21 years</t>
  </si>
  <si>
    <t>Term of treasury note used to determine rate credited to participants' accounts</t>
  </si>
  <si>
    <t>Basis spread on variable base rate used to calculate interest on participants' accounts balance (as a percent)</t>
  </si>
  <si>
    <t>Change in benefit obligation</t>
  </si>
  <si>
    <t>Benefit obligation at beginning of year</t>
  </si>
  <si>
    <t>Projected benefit obligation at end of year</t>
  </si>
  <si>
    <t>Fair value of plan assets at beginning of year</t>
  </si>
  <si>
    <t>Actual (loss) on plan assets</t>
  </si>
  <si>
    <t>Fair value of plan assets at end of year</t>
  </si>
  <si>
    <t>Prepaid (accrued) benefit cost at end of year</t>
  </si>
  <si>
    <t>Accumulated other comprehensive income, before tax</t>
  </si>
  <si>
    <t>Benefit obligation:</t>
  </si>
  <si>
    <t>Accumulated benefit obligation</t>
  </si>
  <si>
    <t>Changes recognized in accumulated other comprehensive loss</t>
  </si>
  <si>
    <t>Accumulated other comprehensive (income) loss at the beginning of the year, before tax</t>
  </si>
  <si>
    <t>Amortizations (recognized in net periodic benefit cost):</t>
  </si>
  <si>
    <t>Accumulated other comprehensive (income) loss at end of year, before tax</t>
  </si>
  <si>
    <t>Discount rate used to measure the benefit obligations (as a percent)</t>
  </si>
  <si>
    <t>Employee Benefit Plans (Details 3) (USD $)</t>
  </si>
  <si>
    <t>Defined Benefit Plan, Assumptions Used Calculating Net Periodic Benefit Cost, Discount Rate</t>
  </si>
  <si>
    <t>Fair value of plan assets</t>
  </si>
  <si>
    <t>Defined Benefit Plan, Assumptions Used Calculating Net Periodic Benefit Cost, Expected Long-term Return on Assets</t>
  </si>
  <si>
    <t>Pension Plan | Measurement of fair value on a recurring basis | Level 1 | U.S. Treasury bills</t>
  </si>
  <si>
    <t>Pension Plan | Measurement of fair value on a recurring basis | Level 1 | Fixed income mutual funds</t>
  </si>
  <si>
    <t>Pension Plan | Measurement of fair value on a recurring basis | Level 1 | Money market mutual funds</t>
  </si>
  <si>
    <t>Pension Plan | Measurement of fair value on a recurring basis | Level 1 | Cash</t>
  </si>
  <si>
    <t>Pension Plan | Measurement of fair value on a recurring basis | Level 2</t>
  </si>
  <si>
    <t>Pension Plan | Measurement of fair value on a recurring basis | Level 2 | Collective investment fund</t>
  </si>
  <si>
    <t>Pension Plan | Measurement of fair value on a recurring basis | Level 2 | Mortgage-backed securities</t>
  </si>
  <si>
    <t>Employee Benefit Plans (Details 4) (USD $)</t>
  </si>
  <si>
    <t>Net periodic benefit cost included in compensation and employee benefits expense</t>
  </si>
  <si>
    <t>Defined Benefit Plan, Actuarial Gain (Loss)</t>
  </si>
  <si>
    <t>Net periodic benefit plan cost</t>
  </si>
  <si>
    <t>Employee Benefit Plans (Details 5) (USD $)</t>
  </si>
  <si>
    <t>Average estimated duration of Pension and Postretirement Plans</t>
  </si>
  <si>
    <t>8 years</t>
  </si>
  <si>
    <t>7 years</t>
  </si>
  <si>
    <t>Actual return (loss) on plan assets, net of administrative expenses (as a percent)</t>
  </si>
  <si>
    <t>Expected actuarial return on plan assets</t>
  </si>
  <si>
    <t>Weighted-average return of the indexes consistent with the Plan's current investment strategy, net of administrative expenses (as a percent)</t>
  </si>
  <si>
    <t>Change in net periodic benefit cost as a result of 1% difference in the expected return on plan assets</t>
  </si>
  <si>
    <t>Discount rate (as a percent)</t>
  </si>
  <si>
    <t>Decrease in net period benefit cost due to change in discount rate</t>
  </si>
  <si>
    <t>Increase in net periodic benefit cost due to changes in plan participant census</t>
  </si>
  <si>
    <t>Contributions to plan during the year</t>
  </si>
  <si>
    <t>Pension Plan | Maximum</t>
  </si>
  <si>
    <t>Eligible contributions by employer</t>
  </si>
  <si>
    <t>Prior service credits expected to be recognized as components of net periodic benefit cost</t>
  </si>
  <si>
    <t>Reduction in net periodic benefit cost due to change in actuarially estimated cost</t>
  </si>
  <si>
    <t>Increase in net periodic benefit obligation due to updated mortality tables and demographic changes</t>
  </si>
  <si>
    <t>Expected contribution</t>
  </si>
  <si>
    <t>Employee Benefit Plans (Details 6) (USD $)</t>
  </si>
  <si>
    <t>Expected future benefit payments used to determine projected benefit obligations</t>
  </si>
  <si>
    <t>Assumed health care cost trend rates for the Postretirement Plan</t>
  </si>
  <si>
    <t>Health care cost trend rate assumed for next year (as a percent)</t>
  </si>
  <si>
    <t>Final health care cost trend rate (as a percent)</t>
  </si>
  <si>
    <t>1% change in assumed health care cost trend rates</t>
  </si>
  <si>
    <t>Effect on total service and interest cost components, increase</t>
  </si>
  <si>
    <t>Effect on total service and interest cost components, decrease</t>
  </si>
  <si>
    <t>Effect on postretirement benefits obligations, increase</t>
  </si>
  <si>
    <t>Effect on postretirement benefits obligations, decrease</t>
  </si>
  <si>
    <t>Financial Instruments with Off-Balance Sheet Risk (Details) (USD $)</t>
  </si>
  <si>
    <t>Financial instruments with off-balance sheet risk</t>
  </si>
  <si>
    <t>Total financial instruments with off-balance-sheet risk</t>
  </si>
  <si>
    <t>Consumer Real Estate and Other Receivable [Member]</t>
  </si>
  <si>
    <t>Leasing and equipment finance, other</t>
  </si>
  <si>
    <t>Derivative Instruments (Details) (USD $)</t>
  </si>
  <si>
    <t>Net Investment Hedges</t>
  </si>
  <si>
    <t>Fair value of foreign exchange contracts</t>
  </si>
  <si>
    <t>Period for settling forward foreign exchange contracts</t>
  </si>
  <si>
    <t>30 days</t>
  </si>
  <si>
    <t>Interest Rate Swap | Not Designated as Hedges</t>
  </si>
  <si>
    <t>Interest Rate Swap | Not Designated as Hedges | Minimum</t>
  </si>
  <si>
    <t>Period of contracts having fixed maturity dates</t>
  </si>
  <si>
    <t>3 years</t>
  </si>
  <si>
    <t>Interest Rate Swap | Not Designated as Hedges | Maximum</t>
  </si>
  <si>
    <t>Swap agreement</t>
  </si>
  <si>
    <t>Amount of cash collateral posted</t>
  </si>
  <si>
    <t>Forward foreign exchange contracts</t>
  </si>
  <si>
    <t>Derivative Instruments (Details 2) (USD $)</t>
  </si>
  <si>
    <t>Derivative assets</t>
  </si>
  <si>
    <t>Gross Amounts Recognized</t>
  </si>
  <si>
    <t>Gross Amounts Offset</t>
  </si>
  <si>
    <t>Net Amount Presented</t>
  </si>
  <si>
    <t>Derivative liabilities</t>
  </si>
  <si>
    <t>Forward foreign exchange contracts | Designated as Hedges</t>
  </si>
  <si>
    <t>Notional Amount</t>
  </si>
  <si>
    <t>Forward foreign exchange contracts | Not Designated as Hedges</t>
  </si>
  <si>
    <t>Interest Rate Lock Commitments</t>
  </si>
  <si>
    <t>Amounts relevant to offsetting of derivative assets and liabilities</t>
  </si>
  <si>
    <t>Derivative, Higher Remaining Maturity Range</t>
  </si>
  <si>
    <t>Derivative Instruments (Details 3) (USD $)</t>
  </si>
  <si>
    <t>Derivatives instruments, gain (loss)</t>
  </si>
  <si>
    <t>Derivative, Gain (Loss) on Derivative, Net</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Cash Flow Hedges</t>
  </si>
  <si>
    <t>NetRealizedGain(Loss)OnDerivativeInstrumentsRecognizedInNonInterestIncome [Member] | Not Designated as Hedges</t>
  </si>
  <si>
    <t>NetRealizedGain(Loss)OnDerivativeInstrumentsRecognizedInNonInterestExpense [Member] | Not Designated as Hedges</t>
  </si>
  <si>
    <t>Interest Rate Lock Commitments | NetRealizedGain(Loss)OnDerivativeInstrumentsRecognizedInNonInterestIncome [Member]</t>
  </si>
  <si>
    <t>Fair Values Disclosures (Details) (Measurement of fair value on a non-recurring basis, USD $)</t>
  </si>
  <si>
    <t>Measurement of fair value on a non-recurring basis</t>
  </si>
  <si>
    <t>Fair Value, Assets and Liabilities Measured on Recurring and Nonrecurring Basis [Line Items]</t>
  </si>
  <si>
    <t>Asset Impairment Charges</t>
  </si>
  <si>
    <t>Fair Values Disclosures (Details 1) (USD $)</t>
  </si>
  <si>
    <t>Assets and liabilities measured at fair value on a non-recurring basis</t>
  </si>
  <si>
    <t>Real estate owned</t>
  </si>
  <si>
    <t>Held-to-maturity Securities</t>
  </si>
  <si>
    <t>Measurement of fair value on a recurring basis</t>
  </si>
  <si>
    <t>Liabilities</t>
  </si>
  <si>
    <t>Measurement of fair value on a recurring basis | Loans and Leases Held for Sale</t>
  </si>
  <si>
    <t>Measurement of fair value on a recurring basis | Foreign Exchange Forward</t>
  </si>
  <si>
    <t>Measurement of fair value on a recurring basis | Swap agreements</t>
  </si>
  <si>
    <t>Measurement of fair value on a recurring basis | Interest Rate Lock Commitments</t>
  </si>
  <si>
    <t>Measurement of fair value on a recurring basis | Forward Loan Sales Commitments</t>
  </si>
  <si>
    <t>Measurement of fair value on a recurring basis | Assets Held-in-trust for deferred compensation plans</t>
  </si>
  <si>
    <t>Measurement of fair value on a recurring basis | Liabilities held in trust for deferred compensation plans</t>
  </si>
  <si>
    <t>Measurement of fair value on a recurring basis | U.S. Government sponsored enterprises and federal agencies</t>
  </si>
  <si>
    <t>Measurement of fair value on a recurring basis | Mortgage-backed securities, Other</t>
  </si>
  <si>
    <t>Measurement of fair value on a recurring basis | Other securities</t>
  </si>
  <si>
    <t>Measurement of fair value on a non-recurring basis | Consumer real estate</t>
  </si>
  <si>
    <t>Measurement of fair value on a non-recurring basis | Commercial real estate</t>
  </si>
  <si>
    <t>Level 1</t>
  </si>
  <si>
    <t>Level 1 | Measurement of fair value on a recurring basis</t>
  </si>
  <si>
    <t>Level 1 | Measurement of fair value on a recurring basis | Loans and Leases Held for Sale</t>
  </si>
  <si>
    <t>Level 1 | Measurement of fair value on a recurring basis | Foreign Exchange Forward</t>
  </si>
  <si>
    <t>Level 1 | Measurement of fair value on a recurring basis | Swap agreements</t>
  </si>
  <si>
    <t>Level 1 | Measurement of fair value on a recurring basis | Interest Rate Lock Commitments</t>
  </si>
  <si>
    <t>Level 1 | Measurement of fair value on a recurring basis | Forward Loan Sales Commitments</t>
  </si>
  <si>
    <t>Level 1 | Measurement of fair value on a recurring basis | Assets Held-in-trust for deferred compensation plans</t>
  </si>
  <si>
    <t>Level 1 | Measurement of fair value on a recurring basis | Liabilities held in trust for deferred compensation plans</t>
  </si>
  <si>
    <t>Level 1 | Measurement of fair value on a recurring basis | U.S. Government sponsored enterprises and federal agencies</t>
  </si>
  <si>
    <t>Level 1 | Measurement of fair value on a recurring basis | Mortgage-backed securities, Other</t>
  </si>
  <si>
    <t>Level 1 | Measurement of fair value on a recurring basis | Other securities</t>
  </si>
  <si>
    <t>Level 1 | Measurement of fair value on a non-recurring basis</t>
  </si>
  <si>
    <t>Level 1 | Measurement of fair value on a non-recurring basis | Consumer real estate</t>
  </si>
  <si>
    <t>Level 1 | Measurement of fair value on a non-recurring basis | Commercial real estate</t>
  </si>
  <si>
    <t>Level 2</t>
  </si>
  <si>
    <t>Level 2 | Measurement of fair value on a recurring basis</t>
  </si>
  <si>
    <t>Level 2 | Measurement of fair value on a recurring basis | Loans and Leases Held for Sale</t>
  </si>
  <si>
    <t>Level 2 | Measurement of fair value on a recurring basis | Foreign Exchange Forward</t>
  </si>
  <si>
    <t>Level 2 | Measurement of fair value on a recurring basis | Swap agreements</t>
  </si>
  <si>
    <t>Level 2 | Measurement of fair value on a recurring basis | Interest Rate Lock Commitments</t>
  </si>
  <si>
    <t>Level 2 | Measurement of fair value on a recurring basis | Forward Loan Sales Commitments</t>
  </si>
  <si>
    <t>Level 2 | Measurement of fair value on a recurring basis | Assets Held-in-trust for deferred compensation plans</t>
  </si>
  <si>
    <t>Level 2 | Measurement of fair value on a recurring basis | Liabilities held in trust for deferred compensation plans</t>
  </si>
  <si>
    <t>Level 2 | Measurement of fair value on a recurring basis | U.S. Government sponsored enterprises and federal agencies</t>
  </si>
  <si>
    <t>Level 2 | Measurement of fair value on a recurring basis | Mortgage-backed securities, Other</t>
  </si>
  <si>
    <t>Level 2 | Measurement of fair value on a recurring basis | Other securities</t>
  </si>
  <si>
    <t>Level 2 | Measurement of fair value on a non-recurring basis</t>
  </si>
  <si>
    <t>Level 2 | Measurement of fair value on a non-recurring basis | Consumer real estate</t>
  </si>
  <si>
    <t>Level 2 | Measurement of fair value on a non-recurring basis | Commercial real estate</t>
  </si>
  <si>
    <t>Level 3</t>
  </si>
  <si>
    <t>Level 3 | Measurement of fair value on a recurring basis</t>
  </si>
  <si>
    <t>Level 3 | Measurement of fair value on a recurring basis | Loans and Leases Held for Sale</t>
  </si>
  <si>
    <t>Level 3 | Measurement of fair value on a recurring basis | Foreign Exchange Forward</t>
  </si>
  <si>
    <t>Level 3 | Measurement of fair value on a recurring basis | Swap agreements</t>
  </si>
  <si>
    <t>Level 3 | Measurement of fair value on a recurring basis | Interest Rate Lock Commitments</t>
  </si>
  <si>
    <t>Level 3 | Measurement of fair value on a recurring basis | Forward Loan Sales Commitments</t>
  </si>
  <si>
    <t>Level 3 | Measurement of fair value on a recurring basis | Assets Held-in-trust for deferred compensation plans</t>
  </si>
  <si>
    <t>Level 3 | Measurement of fair value on a recurring basis | Liabilities held in trust for deferred compensation plans</t>
  </si>
  <si>
    <t>Level 3 | Measurement of fair value on a recurring basis | U.S. Government sponsored enterprises and federal agencies</t>
  </si>
  <si>
    <t>Level 3 | Measurement of fair value on a recurring basis | Mortgage-backed securities, Other</t>
  </si>
  <si>
    <t>Level 3 | Measurement of fair value on a recurring basis | Other securities</t>
  </si>
  <si>
    <t>Level 3 | Measurement of fair value on a non-recurring basis</t>
  </si>
  <si>
    <t>Level 3 | Measurement of fair value on a non-recurring basis | Consumer real estate</t>
  </si>
  <si>
    <t>Level 3 | Measurement of fair value on a non-recurring basis | Commercial real estate</t>
  </si>
  <si>
    <t>Fair Values Disclosures (Details 2) (Level 3, Measurement of fair value on a recurring basis, USD $)</t>
  </si>
  <si>
    <t>Fair Value, Assets Measured on Recurring Basis, Unobservable Input Reconciliation, Calculation [Roll Forward]</t>
  </si>
  <si>
    <t>Fair Value, Net Derivative Asset (Liability) Measured on Recurring Basis, Unobservable Input Reconciliation [Roll Forward]</t>
  </si>
  <si>
    <t>Beginning balance</t>
  </si>
  <si>
    <t>Ending balance</t>
  </si>
  <si>
    <t>Available-for-sale Securities</t>
  </si>
  <si>
    <t>Fair Values Disclosures (Details 3) (Loans and Leases Held for Sale, USD $)</t>
  </si>
  <si>
    <t>Fair Value, Option, Quantitative Disclosures [Line Items]</t>
  </si>
  <si>
    <t>Gain (Loss) on Sales of Consumer Loans</t>
  </si>
  <si>
    <t>Net gain from initial measurement of the above loans and subsequent changes in fair value for loans outstanding</t>
  </si>
  <si>
    <t>Fair Values Disclosures (Details 4) (USD $)</t>
  </si>
  <si>
    <t>Allowance for loan losses</t>
  </si>
  <si>
    <t>Financial instruments with off-balance sheet risk:</t>
  </si>
  <si>
    <t>Estimated Fair Value</t>
  </si>
  <si>
    <t>Earnings Per Common Share (Details) (USD $)</t>
  </si>
  <si>
    <t>Basic Earnings Per Common Share</t>
  </si>
  <si>
    <t>Earnings allocated to common stock</t>
  </si>
  <si>
    <t>Restricted stock (in shares)</t>
  </si>
  <si>
    <t>Weighted-average common shares outstanding for basic earnings per common share</t>
  </si>
  <si>
    <t>Basic earnings per common share (in dollars per share)</t>
  </si>
  <si>
    <t>Diluted Earnings Per Common Share</t>
  </si>
  <si>
    <t>Weighted-average common shares outstanding used in basic earnings per common share calculation</t>
  </si>
  <si>
    <t>Non-participating restricted stock (in shares)</t>
  </si>
  <si>
    <t>Stock options (in shares)</t>
  </si>
  <si>
    <t>Weighted-average common shares outstanding for diluted earnings per common share</t>
  </si>
  <si>
    <t>Diluted earnings per common share (in dollars per share)</t>
  </si>
  <si>
    <t>Earnings Per Common Share (Details 2) (Non-participating restricted stock, stock options and warrants)</t>
  </si>
  <si>
    <t>Non-participating restricted stock, stock options and warrants</t>
  </si>
  <si>
    <t>Antidilutive Securities Excluded from Computation of Earnings Per Share</t>
  </si>
  <si>
    <t>Anti-dilutive shares</t>
  </si>
  <si>
    <t>Other Expense (Details) (USD $)</t>
  </si>
  <si>
    <t>Other Noninterest Expense</t>
  </si>
  <si>
    <t>Business Segments (Details) (USD $)</t>
  </si>
  <si>
    <t>Revenue (expense) from operations:</t>
  </si>
  <si>
    <t>Operating | Lending</t>
  </si>
  <si>
    <t>Operating | Funding</t>
  </si>
  <si>
    <t>Operating | Support Services</t>
  </si>
  <si>
    <t>Eliminations</t>
  </si>
  <si>
    <t>Parent Company Financial Information (Details) (USD $)</t>
  </si>
  <si>
    <t>Assets</t>
  </si>
  <si>
    <t>Parent Company Financial Information (Details 1) (USD $)</t>
  </si>
  <si>
    <t>Condensed Statements of (Loss) Income</t>
  </si>
  <si>
    <t>Income tax benefit</t>
  </si>
  <si>
    <t>Net Income (Loss)</t>
  </si>
  <si>
    <t>Parent Company Financial Information (Details 2) (USD $)</t>
  </si>
  <si>
    <t>Parent Company Financial Information (Details 3) (USD $)</t>
  </si>
  <si>
    <t>Accumulated Other Comprehensive Income (Loss) (Details) (USD $)</t>
  </si>
  <si>
    <t>Securities available for sale, Before Tax</t>
  </si>
  <si>
    <t>Unrealized gains (losses) arising during the period, Before Tax</t>
  </si>
  <si>
    <t>Reclassification of net (gains) losses to net income, Before Tax</t>
  </si>
  <si>
    <t>Net unrealized gains (losses), Before Tax</t>
  </si>
  <si>
    <t>Securities available for sale, Tax Effect</t>
  </si>
  <si>
    <t>Unrealized gains (losses) arising during the period, Tax Effect</t>
  </si>
  <si>
    <t>Reclassification of net gains (losses) to net income, Tax Effect</t>
  </si>
  <si>
    <t>Net unrealized gains (losses), Tax Effect</t>
  </si>
  <si>
    <t>Securities available for sale, Net of Tax</t>
  </si>
  <si>
    <t>Unrealized gains (losses) arising during the period, Net of Tax</t>
  </si>
  <si>
    <t>Reclassification of net (gains) losses to net income, Net of Tax</t>
  </si>
  <si>
    <t>Net unrealized gains (losses), Net of Tax</t>
  </si>
  <si>
    <t>Foreign currency hedge, Net of Tax</t>
  </si>
  <si>
    <t>Foreign currency translation adjustment, Net of Tax</t>
  </si>
  <si>
    <t>Recognized postretirement prior service cost and translation obligation, Before Tax</t>
  </si>
  <si>
    <t>Reclassification of net (gains) losses to net income (loss), Tax Effect</t>
  </si>
  <si>
    <t>Recognized postretirement prior service cost and translation obligation, Tax Effect</t>
  </si>
  <si>
    <t>Reclassification of net (gains) losses to net income, Tax Effect</t>
  </si>
  <si>
    <t>Recognized postretirement prior service cost and translation obligation, Net of Tax</t>
  </si>
  <si>
    <t>Total other comprehensive loss, Net of Tax</t>
  </si>
  <si>
    <t>Total other comprehensive income (loss), Before Tax</t>
  </si>
  <si>
    <t>Total other comprehensive income (loss), Tax Effect</t>
  </si>
  <si>
    <t>Accumulated Other Comprehensive Income (Loss) (Details 2) (USD $)</t>
  </si>
  <si>
    <t>Changes in accumulated other comprehensive income by component</t>
  </si>
  <si>
    <t>Comprehensive income at the beginning of the period</t>
  </si>
  <si>
    <t>Amounts reclassified from accumulated other comprehensive income</t>
  </si>
  <si>
    <t>Comprehensive income at the end of the period</t>
  </si>
  <si>
    <t>Foreign Currency Translation Adjustment</t>
  </si>
  <si>
    <t>Recognized Postretirement Prior Service Cost and Transitio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sz val="11"/>
      <color theme="1"/>
      <name val="Inherit"/>
    </font>
    <font>
      <b/>
      <sz val="11"/>
      <color theme="1"/>
      <name val="Inherit"/>
    </font>
    <font>
      <i/>
      <sz val="11"/>
      <color theme="1"/>
      <name val="Inherit"/>
    </font>
    <font>
      <sz val="10"/>
      <color theme="1"/>
      <name val="Inherit"/>
    </font>
    <font>
      <b/>
      <sz val="10"/>
      <color theme="1"/>
      <name val="Inherit"/>
    </font>
    <font>
      <sz val="1"/>
      <color theme="1"/>
      <name val="Inherit"/>
    </font>
    <font>
      <sz val="9"/>
      <color theme="1"/>
      <name val="Inherit"/>
    </font>
    <font>
      <sz val="8"/>
      <color theme="1"/>
      <name val="Inherit"/>
    </font>
    <font>
      <b/>
      <sz val="9"/>
      <color theme="1"/>
      <name val="Inherit"/>
    </font>
    <font>
      <b/>
      <sz val="1"/>
      <color theme="1"/>
      <name val="Inherit"/>
    </font>
    <font>
      <sz val="7"/>
      <color theme="1"/>
      <name val="Inherit"/>
    </font>
    <font>
      <sz val="10"/>
      <color rgb="FF000000"/>
      <name val="Times New Roman"/>
      <family val="1"/>
    </font>
    <font>
      <b/>
      <sz val="8"/>
      <color theme="1"/>
      <name val="Inherit"/>
    </font>
    <font>
      <sz val="5"/>
      <color theme="1"/>
      <name val="Inherit"/>
    </font>
    <font>
      <sz val="11"/>
      <color rgb="FF000000"/>
      <name val="Times New Roman"/>
      <family val="1"/>
    </font>
    <font>
      <sz val="2"/>
      <color theme="1"/>
      <name val="Inherit"/>
    </font>
    <font>
      <sz val="6"/>
      <color theme="1"/>
      <name val="Inherit"/>
    </font>
    <font>
      <b/>
      <sz val="6"/>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3" fillId="0" borderId="10" xfId="0" applyFont="1" applyBorder="1" applyAlignment="1">
      <alignment horizontal="left" wrapText="1"/>
    </xf>
    <xf numFmtId="0" fontId="23" fillId="0" borderId="10" xfId="0" applyFont="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3" fillId="0" borderId="13" xfId="0" applyFont="1" applyBorder="1" applyAlignment="1">
      <alignment wrapText="1"/>
    </xf>
    <xf numFmtId="0" fontId="23" fillId="0" borderId="14"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3" fillId="0" borderId="0" xfId="0" applyFont="1" applyAlignment="1">
      <alignment wrapText="1"/>
    </xf>
    <xf numFmtId="0" fontId="23" fillId="0" borderId="13"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0" borderId="13" xfId="0" applyFont="1" applyBorder="1" applyAlignment="1">
      <alignment horizontal="left" wrapText="1" indent="1"/>
    </xf>
    <xf numFmtId="0" fontId="20" fillId="0" borderId="14" xfId="0" applyFont="1" applyBorder="1" applyAlignment="1">
      <alignment horizontal="left"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0" borderId="14" xfId="0" applyFont="1" applyBorder="1" applyAlignment="1">
      <alignment wrapText="1"/>
    </xf>
    <xf numFmtId="0" fontId="0" fillId="0" borderId="0" xfId="0" applyAlignment="1">
      <alignment wrapText="1"/>
    </xf>
    <xf numFmtId="0" fontId="21" fillId="0" borderId="0" xfId="0" applyFont="1" applyAlignment="1">
      <alignment horizontal="left" wrapText="1"/>
    </xf>
    <xf numFmtId="0" fontId="0" fillId="0" borderId="15" xfId="0" applyBorder="1" applyAlignment="1">
      <alignment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left" wrapText="1"/>
    </xf>
    <xf numFmtId="0" fontId="23" fillId="0" borderId="11" xfId="0" applyFont="1" applyBorder="1" applyAlignment="1">
      <alignment wrapText="1"/>
    </xf>
    <xf numFmtId="0" fontId="27"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0" xfId="0" applyBorder="1" applyAlignment="1">
      <alignment wrapText="1"/>
    </xf>
    <xf numFmtId="0" fontId="28" fillId="0" borderId="0" xfId="0" applyFont="1" applyAlignment="1">
      <alignment horizontal="left" wrapText="1"/>
    </xf>
    <xf numFmtId="0" fontId="28" fillId="0" borderId="13" xfId="0" applyFont="1" applyBorder="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2"/>
    </xf>
    <xf numFmtId="0" fontId="26" fillId="0" borderId="10" xfId="0" applyFont="1" applyBorder="1" applyAlignment="1">
      <alignment horizontal="left" wrapText="1" inden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0" borderId="13" xfId="0" applyFont="1" applyBorder="1" applyAlignment="1">
      <alignment horizontal="left" wrapText="1" indent="1"/>
    </xf>
    <xf numFmtId="0" fontId="26" fillId="0" borderId="14" xfId="0" applyFont="1" applyBorder="1" applyAlignment="1">
      <alignment horizontal="left" wrapText="1" indent="1"/>
    </xf>
    <xf numFmtId="0" fontId="26" fillId="0" borderId="13" xfId="0" applyFont="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3" xfId="0" applyFont="1" applyBorder="1" applyAlignment="1">
      <alignment horizontal="right" wrapText="1"/>
    </xf>
    <xf numFmtId="0" fontId="26" fillId="0" borderId="14"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3" fillId="0" borderId="15" xfId="0" applyFont="1" applyBorder="1" applyAlignment="1">
      <alignment wrapText="1"/>
    </xf>
    <xf numFmtId="0" fontId="25" fillId="0" borderId="15" xfId="0" applyFont="1" applyBorder="1" applyAlignment="1">
      <alignment horizontal="right" wrapText="1"/>
    </xf>
    <xf numFmtId="0" fontId="25" fillId="0" borderId="14" xfId="0" applyFont="1" applyBorder="1" applyAlignment="1">
      <alignment horizontal="right" wrapText="1"/>
    </xf>
    <xf numFmtId="0" fontId="28" fillId="0" borderId="15"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horizontal="left" wrapText="1" inden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6" fillId="0" borderId="10" xfId="0" applyFont="1" applyBorder="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left" wrapText="1" indent="3"/>
    </xf>
    <xf numFmtId="0" fontId="23" fillId="0" borderId="13" xfId="0" applyFont="1" applyBorder="1" applyAlignment="1">
      <alignment horizontal="left" wrapText="1" indent="3"/>
    </xf>
    <xf numFmtId="0" fontId="23" fillId="0" borderId="14" xfId="0" applyFont="1" applyBorder="1" applyAlignment="1">
      <alignment horizontal="left" wrapText="1" indent="3"/>
    </xf>
    <xf numFmtId="0" fontId="23" fillId="0" borderId="13" xfId="0" applyFont="1"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3" fontId="23" fillId="0" borderId="13" xfId="0" applyNumberFormat="1" applyFont="1" applyBorder="1" applyAlignment="1">
      <alignment horizontal="right" wrapText="1"/>
    </xf>
    <xf numFmtId="3" fontId="23" fillId="0" borderId="14" xfId="0" applyNumberFormat="1" applyFont="1" applyBorder="1" applyAlignment="1">
      <alignment horizontal="right" wrapText="1"/>
    </xf>
    <xf numFmtId="0" fontId="24" fillId="0" borderId="15" xfId="0" applyFont="1" applyBorder="1" applyAlignment="1">
      <alignment horizontal="left" wrapText="1"/>
    </xf>
    <xf numFmtId="0" fontId="23" fillId="0" borderId="15" xfId="0" applyFont="1" applyBorder="1" applyAlignment="1">
      <alignment horizontal="right" wrapText="1"/>
    </xf>
    <xf numFmtId="0" fontId="18" fillId="0" borderId="15" xfId="0" applyFont="1" applyBorder="1" applyAlignment="1">
      <alignment wrapText="1"/>
    </xf>
    <xf numFmtId="0" fontId="23" fillId="0" borderId="0" xfId="0" applyFont="1" applyAlignment="1">
      <alignment horizontal="left" wrapText="1" indent="2"/>
    </xf>
    <xf numFmtId="0" fontId="23" fillId="0" borderId="13" xfId="0" applyFont="1" applyBorder="1" applyAlignment="1">
      <alignment horizontal="left" wrapText="1" indent="2"/>
    </xf>
    <xf numFmtId="0" fontId="23" fillId="0" borderId="14" xfId="0" applyFont="1" applyBorder="1" applyAlignment="1">
      <alignment horizontal="left" wrapText="1" indent="2"/>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indent="2"/>
    </xf>
    <xf numFmtId="0" fontId="20" fillId="0" borderId="0" xfId="0" applyFont="1" applyAlignment="1">
      <alignment horizontal="center" wrapText="1"/>
    </xf>
    <xf numFmtId="0" fontId="29" fillId="0" borderId="0" xfId="0" applyFont="1" applyAlignment="1">
      <alignment horizontal="right" wrapText="1"/>
    </xf>
    <xf numFmtId="0" fontId="29" fillId="0" borderId="13"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indent="1"/>
    </xf>
    <xf numFmtId="0" fontId="20" fillId="0" borderId="0" xfId="0" applyFont="1" applyAlignment="1">
      <alignment horizontal="left" wrapText="1" indent="2"/>
    </xf>
    <xf numFmtId="0" fontId="20" fillId="0" borderId="13" xfId="0" applyFont="1" applyBorder="1" applyAlignment="1">
      <alignment horizontal="left" wrapText="1" indent="2"/>
    </xf>
    <xf numFmtId="0" fontId="20" fillId="0" borderId="10" xfId="0" applyFont="1" applyBorder="1" applyAlignment="1">
      <alignment horizontal="left" wrapText="1" indent="2"/>
    </xf>
    <xf numFmtId="0" fontId="20" fillId="0" borderId="0" xfId="0" applyFont="1" applyAlignment="1">
      <alignment horizontal="left" wrapText="1" indent="3"/>
    </xf>
    <xf numFmtId="0" fontId="20" fillId="0" borderId="13" xfId="0" applyFont="1" applyBorder="1" applyAlignment="1">
      <alignment horizontal="left" wrapText="1" indent="3"/>
    </xf>
    <xf numFmtId="3" fontId="20" fillId="0" borderId="0" xfId="0" applyNumberFormat="1" applyFont="1" applyBorder="1" applyAlignment="1">
      <alignment horizontal="right" wrapText="1"/>
    </xf>
    <xf numFmtId="0" fontId="23" fillId="0" borderId="0" xfId="0" applyFont="1" applyBorder="1" applyAlignment="1">
      <alignment wrapText="1"/>
    </xf>
    <xf numFmtId="0" fontId="20" fillId="0" borderId="14" xfId="0"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0" fillId="0" borderId="0" xfId="0" applyFont="1" applyBorder="1" applyAlignment="1">
      <alignment horizontal="left" wrapText="1"/>
    </xf>
    <xf numFmtId="0" fontId="19" fillId="0" borderId="0" xfId="0" applyFont="1" applyAlignment="1">
      <alignment horizontal="center" wrapText="1"/>
    </xf>
    <xf numFmtId="0" fontId="27" fillId="0" borderId="0" xfId="0" applyFont="1" applyAlignment="1">
      <alignment horizontal="center" wrapText="1"/>
    </xf>
    <xf numFmtId="0" fontId="32" fillId="0" borderId="13" xfId="0" applyFont="1" applyBorder="1" applyAlignment="1">
      <alignment horizontal="left" vertical="top" wrapText="1"/>
    </xf>
    <xf numFmtId="0" fontId="27" fillId="0" borderId="0" xfId="0" applyFont="1" applyAlignment="1">
      <alignment horizontal="left" vertical="top" wrapText="1" indent="1"/>
    </xf>
    <xf numFmtId="0" fontId="27" fillId="0" borderId="10" xfId="0" applyFont="1" applyBorder="1" applyAlignment="1">
      <alignment horizontal="left" vertical="top" wrapText="1" indent="3"/>
    </xf>
    <xf numFmtId="0" fontId="27" fillId="0" borderId="10" xfId="0" applyFont="1" applyBorder="1" applyAlignment="1">
      <alignment horizontal="left" wrapText="1"/>
    </xf>
    <xf numFmtId="0" fontId="32" fillId="0" borderId="0" xfId="0" applyFont="1" applyAlignment="1">
      <alignment horizontal="left" vertical="top" wrapText="1"/>
    </xf>
    <xf numFmtId="0" fontId="30" fillId="0" borderId="0" xfId="0" applyFont="1" applyAlignment="1">
      <alignment horizontal="left" wrapText="1"/>
    </xf>
    <xf numFmtId="0" fontId="30"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lef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left" vertical="top" wrapText="1" inden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left" vertical="top" wrapText="1" inden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0" borderId="14" xfId="0" applyFont="1" applyBorder="1" applyAlignment="1">
      <alignment horizontal="left" vertical="top" wrapText="1" inden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32" fillId="0" borderId="0" xfId="0" applyFont="1" applyAlignment="1">
      <alignment horizontal="left" vertical="top" wrapText="1"/>
    </xf>
    <xf numFmtId="0" fontId="32" fillId="0" borderId="15" xfId="0" applyFont="1" applyBorder="1" applyAlignment="1">
      <alignment horizontal="left" vertical="top" wrapText="1"/>
    </xf>
    <xf numFmtId="0" fontId="27" fillId="0" borderId="15" xfId="0"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justify" vertical="top" wrapText="1"/>
    </xf>
    <xf numFmtId="0" fontId="27" fillId="0" borderId="13" xfId="0" applyFont="1" applyBorder="1" applyAlignment="1">
      <alignment horizontal="center" wrapText="1"/>
    </xf>
    <xf numFmtId="0" fontId="32" fillId="0" borderId="13" xfId="0" applyFont="1" applyBorder="1" applyAlignment="1">
      <alignment horizontal="left" vertical="top" wrapText="1"/>
    </xf>
    <xf numFmtId="0" fontId="27" fillId="0" borderId="13" xfId="0" applyFont="1" applyBorder="1" applyAlignment="1">
      <alignment horizontal="left" vertical="top" wrapText="1" indent="2"/>
    </xf>
    <xf numFmtId="0" fontId="27" fillId="0" borderId="14" xfId="0" applyFont="1" applyBorder="1" applyAlignment="1">
      <alignment horizontal="left" vertical="top" wrapText="1" indent="2"/>
    </xf>
    <xf numFmtId="0" fontId="27" fillId="0" borderId="13" xfId="0" applyFont="1" applyBorder="1" applyAlignment="1">
      <alignment horizontal="left" vertical="top" wrapText="1" indent="3"/>
    </xf>
    <xf numFmtId="0" fontId="27" fillId="0" borderId="14" xfId="0" applyFont="1" applyBorder="1" applyAlignment="1">
      <alignment horizontal="left" vertical="top" wrapText="1" indent="3"/>
    </xf>
    <xf numFmtId="0" fontId="27" fillId="0" borderId="0" xfId="0" applyFont="1" applyBorder="1" applyAlignment="1">
      <alignment horizontal="center" wrapText="1"/>
    </xf>
    <xf numFmtId="0" fontId="27" fillId="0" borderId="15" xfId="0" applyFont="1" applyBorder="1" applyAlignment="1">
      <alignment horizontal="center"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7" fillId="0" borderId="0" xfId="0" applyFont="1" applyAlignment="1">
      <alignment horizontal="left" wrapText="1" indent="2"/>
    </xf>
    <xf numFmtId="0" fontId="27" fillId="0" borderId="13" xfId="0" applyFont="1" applyBorder="1" applyAlignment="1">
      <alignment horizontal="left" wrapText="1" indent="2"/>
    </xf>
    <xf numFmtId="0" fontId="27" fillId="0" borderId="10" xfId="0" applyFont="1" applyBorder="1" applyAlignment="1">
      <alignment horizontal="left" wrapText="1" indent="2"/>
    </xf>
    <xf numFmtId="0" fontId="27" fillId="0" borderId="13" xfId="0" applyFont="1" applyBorder="1" applyAlignment="1">
      <alignment horizontal="left" wrapText="1" indent="1"/>
    </xf>
    <xf numFmtId="0" fontId="27" fillId="0" borderId="14" xfId="0" applyFont="1" applyBorder="1" applyAlignment="1">
      <alignment horizontal="left" wrapText="1" indent="2"/>
    </xf>
    <xf numFmtId="0" fontId="26" fillId="0" borderId="10" xfId="0" applyFont="1" applyBorder="1" applyAlignment="1">
      <alignment horizontal="left" wrapText="1"/>
    </xf>
    <xf numFmtId="0" fontId="23" fillId="0" borderId="13" xfId="0" applyFont="1" applyBorder="1" applyAlignment="1">
      <alignment horizontal="left" wrapText="1" indent="1"/>
    </xf>
    <xf numFmtId="0" fontId="23" fillId="0" borderId="14" xfId="0" applyFont="1" applyBorder="1" applyAlignment="1">
      <alignment horizontal="left" wrapText="1" indent="1"/>
    </xf>
    <xf numFmtId="0" fontId="23" fillId="0" borderId="14" xfId="0" applyFont="1" applyBorder="1" applyAlignment="1">
      <alignment horizontal="left" wrapText="1" indent="1"/>
    </xf>
    <xf numFmtId="0" fontId="23" fillId="0" borderId="14" xfId="0" applyFont="1" applyBorder="1" applyAlignment="1">
      <alignment horizontal="right" wrapText="1"/>
    </xf>
    <xf numFmtId="0" fontId="23" fillId="0" borderId="14" xfId="0" applyFont="1" applyBorder="1" applyAlignment="1">
      <alignment horizontal="left" wrapText="1"/>
    </xf>
    <xf numFmtId="0" fontId="23" fillId="0" borderId="0" xfId="0" applyFont="1" applyAlignment="1">
      <alignment horizontal="left" wrapText="1" indent="4"/>
    </xf>
    <xf numFmtId="0" fontId="23" fillId="0" borderId="15" xfId="0" applyFont="1" applyBorder="1" applyAlignment="1">
      <alignment horizontal="left" wrapText="1" indent="4"/>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10" xfId="0" applyFont="1" applyBorder="1" applyAlignment="1">
      <alignment horizontal="left" wrapText="1" indent="2"/>
    </xf>
    <xf numFmtId="0" fontId="26" fillId="0" borderId="0" xfId="0" applyFont="1" applyAlignment="1">
      <alignment horizontal="left" wrapText="1" indent="4"/>
    </xf>
    <xf numFmtId="0" fontId="26" fillId="0" borderId="13" xfId="0" applyFont="1" applyBorder="1" applyAlignment="1">
      <alignment horizontal="left" wrapText="1" indent="4"/>
    </xf>
    <xf numFmtId="3" fontId="26" fillId="0" borderId="0" xfId="0" applyNumberFormat="1" applyFont="1" applyBorder="1" applyAlignment="1">
      <alignment horizontal="right" wrapText="1"/>
    </xf>
    <xf numFmtId="0" fontId="26" fillId="0" borderId="10" xfId="0" applyFont="1" applyBorder="1" applyAlignment="1">
      <alignment horizontal="left" wrapText="1" indent="4"/>
    </xf>
    <xf numFmtId="0" fontId="26" fillId="0" borderId="0" xfId="0" applyFont="1" applyBorder="1" applyAlignment="1">
      <alignment horizontal="right" wrapText="1"/>
    </xf>
    <xf numFmtId="0" fontId="26" fillId="0" borderId="13" xfId="0" applyFont="1" applyBorder="1" applyAlignment="1">
      <alignment horizontal="left" wrapText="1" indent="5"/>
    </xf>
    <xf numFmtId="0" fontId="26" fillId="0" borderId="14" xfId="0" applyFont="1" applyBorder="1" applyAlignment="1">
      <alignment horizontal="left" wrapText="1" indent="5"/>
    </xf>
    <xf numFmtId="0" fontId="26" fillId="0" borderId="14" xfId="0" applyFont="1" applyBorder="1" applyAlignment="1">
      <alignment horizontal="left" wrapText="1" indent="4"/>
    </xf>
    <xf numFmtId="0" fontId="21" fillId="0" borderId="0" xfId="0" applyFont="1" applyAlignment="1">
      <alignment horizontal="justify" wrapText="1"/>
    </xf>
    <xf numFmtId="0" fontId="20" fillId="0" borderId="0" xfId="0" applyFont="1" applyBorder="1" applyAlignment="1">
      <alignment horizontal="left" wrapText="1" indent="1"/>
    </xf>
    <xf numFmtId="0" fontId="21" fillId="0" borderId="13" xfId="0" applyFont="1" applyBorder="1" applyAlignment="1">
      <alignment horizontal="left" wrapText="1"/>
    </xf>
    <xf numFmtId="0" fontId="20" fillId="0" borderId="10" xfId="0" applyFont="1" applyBorder="1" applyAlignment="1">
      <alignment horizontal="right" wrapText="1"/>
    </xf>
    <xf numFmtId="0" fontId="20" fillId="0" borderId="14" xfId="0" applyFont="1" applyBorder="1" applyAlignment="1">
      <alignment horizontal="left" wrapText="1" indent="2"/>
    </xf>
    <xf numFmtId="0" fontId="23" fillId="0" borderId="10" xfId="0" applyFont="1" applyBorder="1" applyAlignment="1">
      <alignment horizontal="left" wrapText="1" indent="2"/>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6" fillId="0" borderId="0" xfId="0" applyFont="1" applyAlignment="1">
      <alignment wrapText="1"/>
    </xf>
    <xf numFmtId="0" fontId="26" fillId="0" borderId="15" xfId="0" applyFont="1" applyBorder="1" applyAlignment="1">
      <alignment wrapText="1"/>
    </xf>
    <xf numFmtId="0" fontId="23" fillId="0" borderId="0" xfId="0" applyFont="1" applyBorder="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right" wrapText="1"/>
    </xf>
    <xf numFmtId="0" fontId="23" fillId="0" borderId="15"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4" xfId="0" applyFont="1" applyBorder="1" applyAlignment="1">
      <alignment horizontal="left" wrapText="1" indent="3"/>
    </xf>
    <xf numFmtId="0" fontId="20" fillId="0" borderId="12" xfId="0" applyFont="1" applyBorder="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12" xfId="0" applyFont="1" applyBorder="1" applyAlignment="1">
      <alignment wrapText="1"/>
    </xf>
    <xf numFmtId="0" fontId="22" fillId="0" borderId="0" xfId="0" applyFont="1" applyAlignment="1">
      <alignment horizontal="justify" wrapText="1"/>
    </xf>
    <xf numFmtId="0" fontId="25" fillId="0" borderId="0" xfId="0" applyFont="1" applyAlignment="1">
      <alignment horizontal="left" wrapText="1"/>
    </xf>
    <xf numFmtId="0" fontId="35" fillId="0" borderId="0" xfId="0" applyFont="1" applyAlignment="1">
      <alignment wrapText="1"/>
    </xf>
    <xf numFmtId="0" fontId="35" fillId="0" borderId="15" xfId="0" applyFont="1" applyBorder="1" applyAlignment="1">
      <alignment wrapText="1"/>
    </xf>
    <xf numFmtId="10" fontId="23" fillId="0" borderId="13" xfId="0" applyNumberFormat="1" applyFont="1" applyBorder="1" applyAlignment="1">
      <alignment horizontal="left" wrapText="1"/>
    </xf>
    <xf numFmtId="10" fontId="23" fillId="0" borderId="0" xfId="0" applyNumberFormat="1" applyFont="1" applyAlignment="1">
      <alignment horizontal="left" wrapText="1"/>
    </xf>
    <xf numFmtId="0" fontId="23" fillId="0" borderId="14" xfId="0" applyFont="1" applyBorder="1" applyAlignment="1">
      <alignment horizontal="center" wrapText="1"/>
    </xf>
    <xf numFmtId="10" fontId="23" fillId="0" borderId="14" xfId="0" applyNumberFormat="1" applyFont="1" applyBorder="1" applyAlignment="1">
      <alignment horizontal="left" wrapText="1"/>
    </xf>
    <xf numFmtId="0" fontId="26" fillId="0" borderId="0" xfId="0" applyFont="1" applyBorder="1" applyAlignment="1">
      <alignment horizontal="left" wrapText="1"/>
    </xf>
    <xf numFmtId="0" fontId="26" fillId="0" borderId="14" xfId="0" applyFont="1" applyBorder="1" applyAlignment="1">
      <alignment horizontal="center" wrapText="1"/>
    </xf>
    <xf numFmtId="0" fontId="27" fillId="0" borderId="0" xfId="0" applyFont="1" applyAlignment="1">
      <alignment wrapText="1"/>
    </xf>
    <xf numFmtId="0" fontId="23" fillId="0" borderId="10" xfId="0" applyFont="1" applyBorder="1" applyAlignment="1">
      <alignment horizontal="left" wrapText="1" indent="1"/>
    </xf>
    <xf numFmtId="0" fontId="24" fillId="0" borderId="13" xfId="0" applyFont="1" applyBorder="1" applyAlignment="1">
      <alignment horizontal="left" wrapText="1"/>
    </xf>
    <xf numFmtId="0" fontId="24" fillId="0" borderId="15" xfId="0" applyFont="1" applyBorder="1" applyAlignment="1">
      <alignment horizontal="left" wrapText="1" indent="1"/>
    </xf>
    <xf numFmtId="0" fontId="23" fillId="0" borderId="11" xfId="0" applyFont="1" applyBorder="1" applyAlignment="1">
      <alignmen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0" fillId="0" borderId="0" xfId="0" applyFont="1" applyBorder="1" applyAlignment="1">
      <alignment horizontal="right" wrapText="1"/>
    </xf>
    <xf numFmtId="0" fontId="18" fillId="0" borderId="0" xfId="0" applyFont="1" applyAlignment="1">
      <alignment horizontal="justify" wrapText="1"/>
    </xf>
    <xf numFmtId="0" fontId="23" fillId="0" borderId="10" xfId="0" applyFont="1" applyBorder="1" applyAlignment="1">
      <alignment horizontal="left" wrapText="1" indent="3"/>
    </xf>
    <xf numFmtId="0" fontId="23" fillId="0" borderId="13" xfId="0" applyFont="1" applyBorder="1" applyAlignment="1">
      <alignment horizontal="left" wrapText="1" indent="4"/>
    </xf>
    <xf numFmtId="0" fontId="23" fillId="0" borderId="14" xfId="0" applyFont="1" applyBorder="1" applyAlignment="1">
      <alignment horizontal="left" wrapText="1" indent="4"/>
    </xf>
    <xf numFmtId="0" fontId="23" fillId="0" borderId="10" xfId="0" applyFont="1" applyBorder="1" applyAlignment="1">
      <alignment horizontal="left" wrapText="1" indent="4"/>
    </xf>
    <xf numFmtId="0" fontId="26" fillId="0" borderId="0" xfId="0" applyFont="1" applyAlignment="1">
      <alignment horizontal="left" wrapText="1" indent="3"/>
    </xf>
    <xf numFmtId="0" fontId="26" fillId="0" borderId="13" xfId="0" applyFont="1" applyBorder="1" applyAlignment="1">
      <alignment horizontal="left" wrapText="1" indent="3"/>
    </xf>
    <xf numFmtId="0" fontId="26" fillId="0" borderId="14" xfId="0" applyFont="1" applyBorder="1" applyAlignment="1">
      <alignment horizontal="left" wrapText="1" indent="3"/>
    </xf>
    <xf numFmtId="0" fontId="28" fillId="0" borderId="0" xfId="0" applyFont="1" applyAlignment="1">
      <alignment wrapText="1"/>
    </xf>
    <xf numFmtId="0" fontId="28" fillId="0" borderId="15" xfId="0" applyFont="1" applyBorder="1" applyAlignment="1">
      <alignment wrapText="1"/>
    </xf>
    <xf numFmtId="0" fontId="26" fillId="0" borderId="13" xfId="0" applyFont="1" applyBorder="1" applyAlignment="1">
      <alignment horizontal="left" wrapText="1" indent="2"/>
    </xf>
    <xf numFmtId="0" fontId="26" fillId="0" borderId="14" xfId="0" applyFont="1" applyBorder="1" applyAlignment="1">
      <alignment horizontal="left" wrapText="1" indent="2"/>
    </xf>
    <xf numFmtId="0" fontId="27" fillId="0" borderId="0" xfId="0" applyFont="1" applyAlignment="1">
      <alignment vertical="top" wrapText="1"/>
    </xf>
    <xf numFmtId="0" fontId="27" fillId="0" borderId="0" xfId="0" applyFont="1" applyAlignment="1">
      <alignment horizontal="justify" vertical="top" wrapText="1"/>
    </xf>
    <xf numFmtId="0" fontId="27" fillId="0" borderId="0" xfId="0" applyFont="1" applyAlignment="1">
      <alignment horizontal="left" vertical="top" wrapText="1"/>
    </xf>
    <xf numFmtId="0" fontId="18" fillId="0" borderId="0" xfId="0" applyFont="1" applyAlignment="1">
      <alignment horizontal="center" wrapText="1"/>
    </xf>
    <xf numFmtId="0" fontId="25" fillId="0" borderId="0" xfId="0" applyFont="1" applyAlignment="1">
      <alignment horizontal="left" wrapText="1" indent="3"/>
    </xf>
    <xf numFmtId="0" fontId="23" fillId="0" borderId="15" xfId="0" applyFont="1" applyBorder="1" applyAlignment="1">
      <alignment horizontal="left" wrapText="1" indent="1"/>
    </xf>
    <xf numFmtId="0" fontId="20" fillId="0" borderId="15" xfId="0" applyFont="1" applyBorder="1" applyAlignment="1">
      <alignment wrapText="1"/>
    </xf>
    <xf numFmtId="3" fontId="26" fillId="0" borderId="15" xfId="0" applyNumberFormat="1" applyFont="1" applyBorder="1" applyAlignment="1">
      <alignment horizontal="right" wrapText="1"/>
    </xf>
    <xf numFmtId="0" fontId="21" fillId="0" borderId="15" xfId="0" applyFont="1" applyBorder="1" applyAlignment="1">
      <alignment horizontal="left" wrapText="1"/>
    </xf>
    <xf numFmtId="0" fontId="28" fillId="0" borderId="0" xfId="0" applyFont="1" applyAlignment="1">
      <alignment horizontal="justify" wrapText="1"/>
    </xf>
    <xf numFmtId="0" fontId="28" fillId="0" borderId="13" xfId="0" applyFont="1" applyBorder="1" applyAlignment="1">
      <alignment horizontal="justify" wrapText="1"/>
    </xf>
    <xf numFmtId="0" fontId="28" fillId="0" borderId="15" xfId="0" applyFont="1" applyBorder="1" applyAlignment="1">
      <alignment horizontal="justify" wrapText="1"/>
    </xf>
    <xf numFmtId="0" fontId="28" fillId="0" borderId="0" xfId="0" applyFont="1" applyBorder="1" applyAlignment="1">
      <alignment horizontal="justify" wrapText="1"/>
    </xf>
    <xf numFmtId="0" fontId="20" fillId="0" borderId="15" xfId="0" applyFont="1" applyBorder="1" applyAlignment="1">
      <alignment horizontal="justify" wrapText="1"/>
    </xf>
    <xf numFmtId="0" fontId="21" fillId="0" borderId="15"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1418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ht="30">
      <c r="A12" s="2" t="s">
        <v>18</v>
      </c>
      <c r="B12" s="4"/>
      <c r="C12" s="6">
        <v>167692420</v>
      </c>
      <c r="D12" s="4"/>
    </row>
    <row r="13" spans="1:4">
      <c r="A13" s="2" t="s">
        <v>19</v>
      </c>
      <c r="B13" s="4" t="s">
        <v>15</v>
      </c>
      <c r="C13" s="4"/>
      <c r="D13" s="4"/>
    </row>
    <row r="14" spans="1:4">
      <c r="A14" s="2" t="s">
        <v>20</v>
      </c>
      <c r="B14" s="4" t="s">
        <v>21</v>
      </c>
      <c r="C14" s="4"/>
      <c r="D14" s="4"/>
    </row>
    <row r="15" spans="1:4">
      <c r="A15" s="2" t="s">
        <v>22</v>
      </c>
      <c r="B15" s="4">
        <v>2014</v>
      </c>
      <c r="C15" s="4"/>
      <c r="D15" s="4"/>
    </row>
    <row r="16" spans="1:4">
      <c r="A16" s="2" t="s">
        <v>23</v>
      </c>
      <c r="B16" s="4" t="s">
        <v>24</v>
      </c>
      <c r="C16" s="4"/>
      <c r="D16" s="4"/>
    </row>
    <row r="17" spans="1:4">
      <c r="A17" s="2" t="s">
        <v>25</v>
      </c>
      <c r="B17" s="4"/>
      <c r="C17" s="4"/>
      <c r="D17" s="7">
        <v>2468333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12" bestFit="1" customWidth="1"/>
    <col min="2" max="2" width="36.5703125" bestFit="1" customWidth="1"/>
    <col min="3" max="3" width="5.28515625" customWidth="1"/>
    <col min="4" max="4" width="18.42578125" customWidth="1"/>
    <col min="5" max="6" width="23" customWidth="1"/>
    <col min="7" max="7" width="5.28515625" customWidth="1"/>
    <col min="8" max="8" width="18.42578125" customWidth="1"/>
    <col min="9" max="9" width="23" customWidth="1"/>
  </cols>
  <sheetData>
    <row r="1" spans="1:9" ht="15" customHeight="1">
      <c r="A1" s="8" t="s">
        <v>31</v>
      </c>
      <c r="B1" s="8" t="s">
        <v>1</v>
      </c>
      <c r="C1" s="8"/>
      <c r="D1" s="8"/>
      <c r="E1" s="8"/>
      <c r="F1" s="8"/>
      <c r="G1" s="8"/>
      <c r="H1" s="8"/>
      <c r="I1" s="8"/>
    </row>
    <row r="2" spans="1:9" ht="15" customHeight="1">
      <c r="A2" s="8"/>
      <c r="B2" s="8" t="s">
        <v>2</v>
      </c>
      <c r="C2" s="8"/>
      <c r="D2" s="8"/>
      <c r="E2" s="8"/>
      <c r="F2" s="8"/>
      <c r="G2" s="8"/>
      <c r="H2" s="8"/>
      <c r="I2" s="8"/>
    </row>
    <row r="3" spans="1:9">
      <c r="A3" s="3" t="s">
        <v>31</v>
      </c>
      <c r="B3" s="40"/>
      <c r="C3" s="40"/>
      <c r="D3" s="40"/>
      <c r="E3" s="40"/>
      <c r="F3" s="40"/>
      <c r="G3" s="40"/>
      <c r="H3" s="40"/>
      <c r="I3" s="40"/>
    </row>
    <row r="4" spans="1:9" ht="15" customHeight="1">
      <c r="A4" s="13" t="s">
        <v>31</v>
      </c>
      <c r="B4" s="41" t="s">
        <v>31</v>
      </c>
      <c r="C4" s="41"/>
      <c r="D4" s="41"/>
      <c r="E4" s="41"/>
      <c r="F4" s="41"/>
      <c r="G4" s="41"/>
      <c r="H4" s="41"/>
      <c r="I4" s="41"/>
    </row>
    <row r="5" spans="1:9">
      <c r="A5" s="13"/>
      <c r="B5" s="40"/>
      <c r="C5" s="40"/>
      <c r="D5" s="40"/>
      <c r="E5" s="40"/>
      <c r="F5" s="40"/>
      <c r="G5" s="40"/>
      <c r="H5" s="40"/>
      <c r="I5" s="40"/>
    </row>
    <row r="6" spans="1:9">
      <c r="A6" s="13"/>
      <c r="B6" s="26" t="s">
        <v>270</v>
      </c>
      <c r="C6" s="26"/>
      <c r="D6" s="26"/>
      <c r="E6" s="26"/>
      <c r="F6" s="26"/>
      <c r="G6" s="26"/>
      <c r="H6" s="26"/>
      <c r="I6" s="26"/>
    </row>
    <row r="7" spans="1:9">
      <c r="A7" s="13"/>
      <c r="B7" s="23"/>
      <c r="C7" s="23"/>
      <c r="D7" s="23"/>
      <c r="E7" s="23"/>
      <c r="F7" s="23"/>
      <c r="G7" s="23"/>
      <c r="H7" s="23"/>
      <c r="I7" s="23"/>
    </row>
    <row r="8" spans="1:9">
      <c r="A8" s="13"/>
      <c r="B8" s="15"/>
      <c r="C8" s="15"/>
      <c r="D8" s="15"/>
      <c r="E8" s="15"/>
      <c r="F8" s="15"/>
      <c r="G8" s="15"/>
      <c r="H8" s="15"/>
      <c r="I8" s="15"/>
    </row>
    <row r="9" spans="1:9" ht="15.75" thickBot="1">
      <c r="A9" s="13"/>
      <c r="B9" s="16"/>
      <c r="C9" s="24" t="s">
        <v>271</v>
      </c>
      <c r="D9" s="24"/>
      <c r="E9" s="24"/>
      <c r="F9" s="24"/>
      <c r="G9" s="24"/>
      <c r="H9" s="24"/>
      <c r="I9" s="24"/>
    </row>
    <row r="10" spans="1:9" ht="15.75" thickBot="1">
      <c r="A10" s="13"/>
      <c r="B10" s="17" t="s">
        <v>272</v>
      </c>
      <c r="C10" s="25">
        <v>2014</v>
      </c>
      <c r="D10" s="25"/>
      <c r="E10" s="25"/>
      <c r="F10" s="18"/>
      <c r="G10" s="25">
        <v>2013</v>
      </c>
      <c r="H10" s="25"/>
      <c r="I10" s="25"/>
    </row>
    <row r="11" spans="1:9">
      <c r="A11" s="13"/>
      <c r="B11" s="27" t="s">
        <v>273</v>
      </c>
      <c r="C11" s="27" t="s">
        <v>274</v>
      </c>
      <c r="D11" s="29">
        <v>47914</v>
      </c>
      <c r="E11" s="31"/>
      <c r="F11" s="31"/>
      <c r="G11" s="27" t="s">
        <v>274</v>
      </c>
      <c r="H11" s="29">
        <v>56845</v>
      </c>
      <c r="I11" s="31"/>
    </row>
    <row r="12" spans="1:9">
      <c r="A12" s="13"/>
      <c r="B12" s="26"/>
      <c r="C12" s="26"/>
      <c r="D12" s="28"/>
      <c r="E12" s="30"/>
      <c r="F12" s="30"/>
      <c r="G12" s="26"/>
      <c r="H12" s="28"/>
      <c r="I12" s="30"/>
    </row>
    <row r="13" spans="1:9">
      <c r="A13" s="13"/>
      <c r="B13" s="26" t="s">
        <v>275</v>
      </c>
      <c r="C13" s="28">
        <v>37578</v>
      </c>
      <c r="D13" s="28"/>
      <c r="E13" s="30"/>
      <c r="F13" s="30"/>
      <c r="G13" s="28">
        <v>37481</v>
      </c>
      <c r="H13" s="28"/>
      <c r="I13" s="30"/>
    </row>
    <row r="14" spans="1:9" ht="15.75" thickBot="1">
      <c r="A14" s="13"/>
      <c r="B14" s="32"/>
      <c r="C14" s="33"/>
      <c r="D14" s="33"/>
      <c r="E14" s="34"/>
      <c r="F14" s="34"/>
      <c r="G14" s="33"/>
      <c r="H14" s="33"/>
      <c r="I14" s="34"/>
    </row>
    <row r="15" spans="1:9">
      <c r="A15" s="13"/>
      <c r="B15" s="35" t="s">
        <v>276</v>
      </c>
      <c r="C15" s="27" t="s">
        <v>274</v>
      </c>
      <c r="D15" s="29">
        <v>85492</v>
      </c>
      <c r="E15" s="31"/>
      <c r="F15" s="31"/>
      <c r="G15" s="27" t="s">
        <v>274</v>
      </c>
      <c r="H15" s="29">
        <v>94326</v>
      </c>
      <c r="I15" s="31"/>
    </row>
    <row r="16" spans="1:9" ht="15.75" thickBot="1">
      <c r="A16" s="13"/>
      <c r="B16" s="36"/>
      <c r="C16" s="37"/>
      <c r="D16" s="38"/>
      <c r="E16" s="39"/>
      <c r="F16" s="39"/>
      <c r="G16" s="37"/>
      <c r="H16" s="38"/>
      <c r="I16" s="39"/>
    </row>
    <row r="17" spans="1:9" ht="15.75" thickTop="1">
      <c r="A17" s="13"/>
      <c r="B17" s="42"/>
      <c r="C17" s="42"/>
      <c r="D17" s="42"/>
      <c r="E17" s="42"/>
      <c r="F17" s="42"/>
      <c r="G17" s="42"/>
      <c r="H17" s="42"/>
      <c r="I17" s="42"/>
    </row>
    <row r="18" spans="1:9" ht="71.25" customHeight="1">
      <c r="A18" s="13"/>
      <c r="B18" s="43" t="s">
        <v>277</v>
      </c>
      <c r="C18" s="43"/>
      <c r="D18" s="43"/>
      <c r="E18" s="43"/>
      <c r="F18" s="43"/>
      <c r="G18" s="43"/>
      <c r="H18" s="43"/>
      <c r="I18" s="43"/>
    </row>
    <row r="19" spans="1:9">
      <c r="A19" s="13"/>
      <c r="B19" s="40"/>
      <c r="C19" s="40"/>
      <c r="D19" s="40"/>
      <c r="E19" s="40"/>
      <c r="F19" s="40"/>
      <c r="G19" s="40"/>
      <c r="H19" s="40"/>
      <c r="I19" s="40"/>
    </row>
    <row r="20" spans="1:9" ht="28.5" customHeight="1">
      <c r="A20" s="13"/>
      <c r="B20" s="43" t="s">
        <v>278</v>
      </c>
      <c r="C20" s="43"/>
      <c r="D20" s="43"/>
      <c r="E20" s="43"/>
      <c r="F20" s="43"/>
      <c r="G20" s="43"/>
      <c r="H20" s="43"/>
      <c r="I20" s="43"/>
    </row>
    <row r="21" spans="1:9">
      <c r="A21" s="13"/>
      <c r="B21" s="43"/>
      <c r="C21" s="43"/>
      <c r="D21" s="43"/>
      <c r="E21" s="43"/>
      <c r="F21" s="43"/>
      <c r="G21" s="43"/>
      <c r="H21" s="43"/>
      <c r="I21" s="43"/>
    </row>
    <row r="22" spans="1:9">
      <c r="A22" s="13"/>
      <c r="B22" s="43" t="s">
        <v>279</v>
      </c>
      <c r="C22" s="43"/>
      <c r="D22" s="43"/>
      <c r="E22" s="43"/>
      <c r="F22" s="43"/>
      <c r="G22" s="43"/>
      <c r="H22" s="43"/>
      <c r="I22" s="43"/>
    </row>
  </sheetData>
  <mergeCells count="40">
    <mergeCell ref="B17:I17"/>
    <mergeCell ref="B18:I18"/>
    <mergeCell ref="B19:I19"/>
    <mergeCell ref="B20:I20"/>
    <mergeCell ref="B21:I21"/>
    <mergeCell ref="B22:I22"/>
    <mergeCell ref="H15:H16"/>
    <mergeCell ref="I15:I16"/>
    <mergeCell ref="A1:A2"/>
    <mergeCell ref="B1:I1"/>
    <mergeCell ref="B2:I2"/>
    <mergeCell ref="B3:I3"/>
    <mergeCell ref="A4:A22"/>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8" t="s">
        <v>1</v>
      </c>
      <c r="C1" s="8"/>
      <c r="D1" s="8"/>
    </row>
    <row r="2" spans="1:4">
      <c r="A2" s="1" t="s">
        <v>1331</v>
      </c>
      <c r="B2" s="1" t="s">
        <v>2</v>
      </c>
      <c r="C2" s="1" t="s">
        <v>28</v>
      </c>
      <c r="D2" s="1" t="s">
        <v>84</v>
      </c>
    </row>
    <row r="3" spans="1:4" ht="30">
      <c r="A3" s="2" t="s">
        <v>1956</v>
      </c>
      <c r="B3" s="4"/>
      <c r="C3" s="4"/>
      <c r="D3" s="4"/>
    </row>
    <row r="4" spans="1:4" ht="30">
      <c r="A4" s="3" t="s">
        <v>1957</v>
      </c>
      <c r="B4" s="4"/>
      <c r="C4" s="4"/>
      <c r="D4" s="4"/>
    </row>
    <row r="5" spans="1:4">
      <c r="A5" s="2" t="s">
        <v>1958</v>
      </c>
      <c r="B5" s="4">
        <v>4.2</v>
      </c>
      <c r="C5" s="4">
        <v>3.8</v>
      </c>
      <c r="D5" s="4">
        <v>5.099999999999999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8" t="s">
        <v>1</v>
      </c>
      <c r="C1" s="8"/>
      <c r="D1" s="8"/>
    </row>
    <row r="2" spans="1:4" ht="30">
      <c r="A2" s="1" t="s">
        <v>27</v>
      </c>
      <c r="B2" s="1" t="s">
        <v>2</v>
      </c>
      <c r="C2" s="1" t="s">
        <v>28</v>
      </c>
      <c r="D2" s="1" t="s">
        <v>84</v>
      </c>
    </row>
    <row r="3" spans="1:4">
      <c r="A3" s="3" t="s">
        <v>1036</v>
      </c>
      <c r="B3" s="4"/>
      <c r="C3" s="4"/>
      <c r="D3" s="4"/>
    </row>
    <row r="4" spans="1:4">
      <c r="A4" s="2" t="s">
        <v>1038</v>
      </c>
      <c r="B4" s="7">
        <v>20294</v>
      </c>
      <c r="C4" s="7">
        <v>13787</v>
      </c>
      <c r="D4" s="7">
        <v>9567</v>
      </c>
    </row>
    <row r="5" spans="1:4">
      <c r="A5" s="2" t="s">
        <v>1039</v>
      </c>
      <c r="B5" s="6">
        <v>18949</v>
      </c>
      <c r="C5" s="6">
        <v>18642</v>
      </c>
      <c r="D5" s="6">
        <v>13608</v>
      </c>
    </row>
    <row r="6" spans="1:4">
      <c r="A6" s="2" t="s">
        <v>1040</v>
      </c>
      <c r="B6" s="6">
        <v>16588</v>
      </c>
      <c r="C6" s="6">
        <v>15868</v>
      </c>
      <c r="D6" s="6">
        <v>15586</v>
      </c>
    </row>
    <row r="7" spans="1:4">
      <c r="A7" s="2" t="s">
        <v>1041</v>
      </c>
      <c r="B7" s="6">
        <v>13288</v>
      </c>
      <c r="C7" s="6">
        <v>13767</v>
      </c>
      <c r="D7" s="6">
        <v>12919</v>
      </c>
    </row>
    <row r="8" spans="1:4">
      <c r="A8" s="2" t="s">
        <v>1042</v>
      </c>
      <c r="B8" s="6">
        <v>11911</v>
      </c>
      <c r="C8" s="6">
        <v>11720</v>
      </c>
      <c r="D8" s="6">
        <v>11735</v>
      </c>
    </row>
    <row r="9" spans="1:4">
      <c r="A9" s="2" t="s">
        <v>1043</v>
      </c>
      <c r="B9" s="6">
        <v>11481</v>
      </c>
      <c r="C9" s="6">
        <v>12810</v>
      </c>
      <c r="D9" s="6">
        <v>11740</v>
      </c>
    </row>
    <row r="10" spans="1:4">
      <c r="A10" s="2" t="s">
        <v>43</v>
      </c>
      <c r="B10" s="6">
        <v>87393</v>
      </c>
      <c r="C10" s="6">
        <v>81183</v>
      </c>
      <c r="D10" s="6">
        <v>88742</v>
      </c>
    </row>
    <row r="11" spans="1:4">
      <c r="A11" s="2" t="s">
        <v>1960</v>
      </c>
      <c r="B11" s="7">
        <v>179904</v>
      </c>
      <c r="C11" s="7">
        <v>167777</v>
      </c>
      <c r="D11" s="7">
        <v>16389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8" t="s">
        <v>1</v>
      </c>
      <c r="C1" s="8"/>
      <c r="D1" s="8"/>
    </row>
    <row r="2" spans="1:4" ht="30">
      <c r="A2" s="1" t="s">
        <v>27</v>
      </c>
      <c r="B2" s="1" t="s">
        <v>2</v>
      </c>
      <c r="C2" s="1" t="s">
        <v>28</v>
      </c>
      <c r="D2" s="1" t="s">
        <v>84</v>
      </c>
    </row>
    <row r="3" spans="1:4">
      <c r="A3" s="3" t="s">
        <v>1962</v>
      </c>
      <c r="B3" s="4"/>
      <c r="C3" s="4"/>
      <c r="D3" s="4"/>
    </row>
    <row r="4" spans="1:4">
      <c r="A4" s="2" t="s">
        <v>1103</v>
      </c>
      <c r="B4" s="7">
        <v>815629</v>
      </c>
      <c r="C4" s="7">
        <v>802624</v>
      </c>
      <c r="D4" s="7">
        <v>780019</v>
      </c>
    </row>
    <row r="5" spans="1:4">
      <c r="A5" s="2" t="s">
        <v>94</v>
      </c>
      <c r="B5" s="6">
        <v>95737</v>
      </c>
      <c r="C5" s="6">
        <v>118368</v>
      </c>
      <c r="D5" s="6">
        <v>247443</v>
      </c>
    </row>
    <row r="6" spans="1:4">
      <c r="A6" s="2" t="s">
        <v>1057</v>
      </c>
      <c r="B6" s="6">
        <v>433267</v>
      </c>
      <c r="C6" s="6">
        <v>404058</v>
      </c>
      <c r="D6" s="6">
        <v>490423</v>
      </c>
    </row>
    <row r="7" spans="1:4">
      <c r="A7" s="2" t="s">
        <v>1059</v>
      </c>
      <c r="B7" s="6">
        <v>871777</v>
      </c>
      <c r="C7" s="6">
        <v>845269</v>
      </c>
      <c r="D7" s="6">
        <v>1362554</v>
      </c>
    </row>
    <row r="8" spans="1:4">
      <c r="A8" s="2" t="s">
        <v>119</v>
      </c>
      <c r="B8" s="6">
        <v>99766</v>
      </c>
      <c r="C8" s="6">
        <v>84345</v>
      </c>
      <c r="D8" s="6">
        <v>-132858</v>
      </c>
    </row>
    <row r="9" spans="1:4">
      <c r="A9" s="2" t="s">
        <v>120</v>
      </c>
      <c r="B9" s="6">
        <v>181616</v>
      </c>
      <c r="C9" s="6">
        <v>158700</v>
      </c>
      <c r="D9" s="6">
        <v>-206697</v>
      </c>
    </row>
    <row r="10" spans="1:4" ht="30">
      <c r="A10" s="2" t="s">
        <v>121</v>
      </c>
      <c r="B10" s="6">
        <v>7429</v>
      </c>
      <c r="C10" s="6">
        <v>7032</v>
      </c>
      <c r="D10" s="6">
        <v>6187</v>
      </c>
    </row>
    <row r="11" spans="1:4">
      <c r="A11" s="2" t="s">
        <v>123</v>
      </c>
      <c r="B11" s="6">
        <v>19388</v>
      </c>
      <c r="C11" s="6">
        <v>19065</v>
      </c>
      <c r="D11" s="6">
        <v>5606</v>
      </c>
    </row>
    <row r="12" spans="1:4" ht="30">
      <c r="A12" s="2" t="s">
        <v>124</v>
      </c>
      <c r="B12" s="6">
        <v>154799</v>
      </c>
      <c r="C12" s="6">
        <v>132603</v>
      </c>
      <c r="D12" s="6">
        <v>-218490</v>
      </c>
    </row>
    <row r="13" spans="1:4">
      <c r="A13" s="2" t="s">
        <v>50</v>
      </c>
      <c r="B13" s="6">
        <v>19394611</v>
      </c>
      <c r="C13" s="6">
        <v>18379840</v>
      </c>
      <c r="D13" s="6">
        <v>18225917</v>
      </c>
    </row>
    <row r="14" spans="1:4">
      <c r="A14" s="3" t="s">
        <v>1068</v>
      </c>
      <c r="B14" s="4"/>
      <c r="C14" s="4"/>
      <c r="D14" s="4"/>
    </row>
    <row r="15" spans="1:4">
      <c r="A15" s="2" t="s">
        <v>1069</v>
      </c>
      <c r="B15" s="6">
        <v>874229</v>
      </c>
      <c r="C15" s="6">
        <v>864540</v>
      </c>
      <c r="D15" s="6">
        <v>884623</v>
      </c>
    </row>
    <row r="16" spans="1:4">
      <c r="A16" s="2" t="s">
        <v>1057</v>
      </c>
      <c r="B16" s="6">
        <v>433267</v>
      </c>
      <c r="C16" s="6">
        <v>404058</v>
      </c>
      <c r="D16" s="6">
        <v>490423</v>
      </c>
    </row>
    <row r="17" spans="1:4">
      <c r="A17" s="2" t="s">
        <v>141</v>
      </c>
      <c r="B17" s="6">
        <v>1307496</v>
      </c>
      <c r="C17" s="6">
        <v>1268598</v>
      </c>
      <c r="D17" s="6">
        <v>1375046</v>
      </c>
    </row>
    <row r="18" spans="1:4">
      <c r="A18" s="2" t="s">
        <v>1963</v>
      </c>
      <c r="B18" s="4"/>
      <c r="C18" s="4"/>
      <c r="D18" s="4"/>
    </row>
    <row r="19" spans="1:4">
      <c r="A19" s="3" t="s">
        <v>1962</v>
      </c>
      <c r="B19" s="4"/>
      <c r="C19" s="4"/>
      <c r="D19" s="4"/>
    </row>
    <row r="20" spans="1:4">
      <c r="A20" s="2" t="s">
        <v>1103</v>
      </c>
      <c r="B20" s="6">
        <v>592409</v>
      </c>
      <c r="C20" s="6">
        <v>568286</v>
      </c>
      <c r="D20" s="6">
        <v>524358</v>
      </c>
    </row>
    <row r="21" spans="1:4">
      <c r="A21" s="2" t="s">
        <v>94</v>
      </c>
      <c r="B21" s="6">
        <v>92800</v>
      </c>
      <c r="C21" s="6">
        <v>115408</v>
      </c>
      <c r="D21" s="6">
        <v>245355</v>
      </c>
    </row>
    <row r="22" spans="1:4">
      <c r="A22" s="2" t="s">
        <v>1057</v>
      </c>
      <c r="B22" s="6">
        <v>211166</v>
      </c>
      <c r="C22" s="6">
        <v>168387</v>
      </c>
      <c r="D22" s="6">
        <v>138514</v>
      </c>
    </row>
    <row r="23" spans="1:4">
      <c r="A23" s="2" t="s">
        <v>1059</v>
      </c>
      <c r="B23" s="6">
        <v>426290</v>
      </c>
      <c r="C23" s="6">
        <v>401326</v>
      </c>
      <c r="D23" s="6">
        <v>367172</v>
      </c>
    </row>
    <row r="24" spans="1:4">
      <c r="A24" s="2" t="s">
        <v>119</v>
      </c>
      <c r="B24" s="6">
        <v>102398</v>
      </c>
      <c r="C24" s="6">
        <v>76663</v>
      </c>
      <c r="D24" s="6">
        <v>13272</v>
      </c>
    </row>
    <row r="25" spans="1:4">
      <c r="A25" s="2" t="s">
        <v>120</v>
      </c>
      <c r="B25" s="6">
        <v>182087</v>
      </c>
      <c r="C25" s="6">
        <v>143276</v>
      </c>
      <c r="D25" s="6">
        <v>37073</v>
      </c>
    </row>
    <row r="26" spans="1:4" ht="30">
      <c r="A26" s="2" t="s">
        <v>121</v>
      </c>
      <c r="B26" s="6">
        <v>7429</v>
      </c>
      <c r="C26" s="6">
        <v>7032</v>
      </c>
      <c r="D26" s="6">
        <v>6187</v>
      </c>
    </row>
    <row r="27" spans="1:4">
      <c r="A27" s="2" t="s">
        <v>123</v>
      </c>
      <c r="B27" s="4">
        <v>0</v>
      </c>
      <c r="C27" s="4">
        <v>0</v>
      </c>
      <c r="D27" s="4">
        <v>0</v>
      </c>
    </row>
    <row r="28" spans="1:4" ht="30">
      <c r="A28" s="2" t="s">
        <v>124</v>
      </c>
      <c r="B28" s="6">
        <v>174658</v>
      </c>
      <c r="C28" s="6">
        <v>136244</v>
      </c>
      <c r="D28" s="6">
        <v>30886</v>
      </c>
    </row>
    <row r="29" spans="1:4">
      <c r="A29" s="2" t="s">
        <v>50</v>
      </c>
      <c r="B29" s="6">
        <v>16871154</v>
      </c>
      <c r="C29" s="6">
        <v>16197449</v>
      </c>
      <c r="D29" s="6">
        <v>15694693</v>
      </c>
    </row>
    <row r="30" spans="1:4">
      <c r="A30" s="3" t="s">
        <v>1068</v>
      </c>
      <c r="B30" s="4"/>
      <c r="C30" s="4"/>
      <c r="D30" s="4"/>
    </row>
    <row r="31" spans="1:4">
      <c r="A31" s="2" t="s">
        <v>1069</v>
      </c>
      <c r="B31" s="6">
        <v>852019</v>
      </c>
      <c r="C31" s="6">
        <v>840250</v>
      </c>
      <c r="D31" s="6">
        <v>842718</v>
      </c>
    </row>
    <row r="32" spans="1:4">
      <c r="A32" s="2" t="s">
        <v>1057</v>
      </c>
      <c r="B32" s="6">
        <v>211166</v>
      </c>
      <c r="C32" s="6">
        <v>168387</v>
      </c>
      <c r="D32" s="6">
        <v>138514</v>
      </c>
    </row>
    <row r="33" spans="1:4">
      <c r="A33" s="2" t="s">
        <v>141</v>
      </c>
      <c r="B33" s="6">
        <v>1063185</v>
      </c>
      <c r="C33" s="6">
        <v>1008637</v>
      </c>
      <c r="D33" s="6">
        <v>981232</v>
      </c>
    </row>
    <row r="34" spans="1:4">
      <c r="A34" s="2" t="s">
        <v>1964</v>
      </c>
      <c r="B34" s="4"/>
      <c r="C34" s="4"/>
      <c r="D34" s="4"/>
    </row>
    <row r="35" spans="1:4">
      <c r="A35" s="3" t="s">
        <v>1962</v>
      </c>
      <c r="B35" s="4"/>
      <c r="C35" s="4"/>
      <c r="D35" s="4"/>
    </row>
    <row r="36" spans="1:4">
      <c r="A36" s="2" t="s">
        <v>1103</v>
      </c>
      <c r="B36" s="6">
        <v>226327</v>
      </c>
      <c r="C36" s="6">
        <v>237289</v>
      </c>
      <c r="D36" s="6">
        <v>258283</v>
      </c>
    </row>
    <row r="37" spans="1:4">
      <c r="A37" s="2" t="s">
        <v>94</v>
      </c>
      <c r="B37" s="6">
        <v>2937</v>
      </c>
      <c r="C37" s="6">
        <v>2960</v>
      </c>
      <c r="D37" s="6">
        <v>2088</v>
      </c>
    </row>
    <row r="38" spans="1:4">
      <c r="A38" s="2" t="s">
        <v>1057</v>
      </c>
      <c r="B38" s="6">
        <v>220568</v>
      </c>
      <c r="C38" s="6">
        <v>235238</v>
      </c>
      <c r="D38" s="6">
        <v>338895</v>
      </c>
    </row>
    <row r="39" spans="1:4">
      <c r="A39" s="2" t="s">
        <v>1059</v>
      </c>
      <c r="B39" s="6">
        <v>434141</v>
      </c>
      <c r="C39" s="6">
        <v>442557</v>
      </c>
      <c r="D39" s="6">
        <v>969805</v>
      </c>
    </row>
    <row r="40" spans="1:4">
      <c r="A40" s="2" t="s">
        <v>119</v>
      </c>
      <c r="B40" s="6">
        <v>3722</v>
      </c>
      <c r="C40" s="6">
        <v>9750</v>
      </c>
      <c r="D40" s="6">
        <v>-135432</v>
      </c>
    </row>
    <row r="41" spans="1:4">
      <c r="A41" s="2" t="s">
        <v>120</v>
      </c>
      <c r="B41" s="6">
        <v>6095</v>
      </c>
      <c r="C41" s="6">
        <v>17260</v>
      </c>
      <c r="D41" s="6">
        <v>-239283</v>
      </c>
    </row>
    <row r="42" spans="1:4" ht="30">
      <c r="A42" s="2" t="s">
        <v>121</v>
      </c>
      <c r="B42" s="4">
        <v>0</v>
      </c>
      <c r="C42" s="4">
        <v>0</v>
      </c>
      <c r="D42" s="4">
        <v>0</v>
      </c>
    </row>
    <row r="43" spans="1:4">
      <c r="A43" s="2" t="s">
        <v>123</v>
      </c>
      <c r="B43" s="4">
        <v>0</v>
      </c>
      <c r="C43" s="4">
        <v>0</v>
      </c>
      <c r="D43" s="4">
        <v>0</v>
      </c>
    </row>
    <row r="44" spans="1:4" ht="30">
      <c r="A44" s="2" t="s">
        <v>124</v>
      </c>
      <c r="B44" s="6">
        <v>6095</v>
      </c>
      <c r="C44" s="6">
        <v>17260</v>
      </c>
      <c r="D44" s="6">
        <v>-239283</v>
      </c>
    </row>
    <row r="45" spans="1:4">
      <c r="A45" s="2" t="s">
        <v>50</v>
      </c>
      <c r="B45" s="6">
        <v>6488853</v>
      </c>
      <c r="C45" s="6">
        <v>7862779</v>
      </c>
      <c r="D45" s="6">
        <v>7249958</v>
      </c>
    </row>
    <row r="46" spans="1:4">
      <c r="A46" s="3" t="s">
        <v>1068</v>
      </c>
      <c r="B46" s="4"/>
      <c r="C46" s="4"/>
      <c r="D46" s="4"/>
    </row>
    <row r="47" spans="1:4">
      <c r="A47" s="2" t="s">
        <v>1069</v>
      </c>
      <c r="B47" s="6">
        <v>22210</v>
      </c>
      <c r="C47" s="6">
        <v>24290</v>
      </c>
      <c r="D47" s="6">
        <v>41905</v>
      </c>
    </row>
    <row r="48" spans="1:4">
      <c r="A48" s="2" t="s">
        <v>1057</v>
      </c>
      <c r="B48" s="6">
        <v>220506</v>
      </c>
      <c r="C48" s="6">
        <v>235185</v>
      </c>
      <c r="D48" s="6">
        <v>338848</v>
      </c>
    </row>
    <row r="49" spans="1:4">
      <c r="A49" s="2" t="s">
        <v>141</v>
      </c>
      <c r="B49" s="6">
        <v>242716</v>
      </c>
      <c r="C49" s="6">
        <v>259475</v>
      </c>
      <c r="D49" s="6">
        <v>380753</v>
      </c>
    </row>
    <row r="50" spans="1:4">
      <c r="A50" s="2" t="s">
        <v>1965</v>
      </c>
      <c r="B50" s="4"/>
      <c r="C50" s="4"/>
      <c r="D50" s="4"/>
    </row>
    <row r="51" spans="1:4">
      <c r="A51" s="3" t="s">
        <v>1962</v>
      </c>
      <c r="B51" s="4"/>
      <c r="C51" s="4"/>
      <c r="D51" s="4"/>
    </row>
    <row r="52" spans="1:4">
      <c r="A52" s="2" t="s">
        <v>1103</v>
      </c>
      <c r="B52" s="4">
        <v>166</v>
      </c>
      <c r="C52" s="4">
        <v>3</v>
      </c>
      <c r="D52" s="4">
        <v>41</v>
      </c>
    </row>
    <row r="53" spans="1:4">
      <c r="A53" s="2" t="s">
        <v>94</v>
      </c>
      <c r="B53" s="4">
        <v>0</v>
      </c>
      <c r="C53" s="4">
        <v>0</v>
      </c>
      <c r="D53" s="4">
        <v>0</v>
      </c>
    </row>
    <row r="54" spans="1:4">
      <c r="A54" s="2" t="s">
        <v>1057</v>
      </c>
      <c r="B54" s="6">
        <v>140779</v>
      </c>
      <c r="C54" s="6">
        <v>136584</v>
      </c>
      <c r="D54" s="6">
        <v>140784</v>
      </c>
    </row>
    <row r="55" spans="1:4">
      <c r="A55" s="2" t="s">
        <v>1059</v>
      </c>
      <c r="B55" s="6">
        <v>147549</v>
      </c>
      <c r="C55" s="6">
        <v>139864</v>
      </c>
      <c r="D55" s="6">
        <v>152677</v>
      </c>
    </row>
    <row r="56" spans="1:4">
      <c r="A56" s="2" t="s">
        <v>119</v>
      </c>
      <c r="B56" s="6">
        <v>-1932</v>
      </c>
      <c r="C56" s="4">
        <v>8</v>
      </c>
      <c r="D56" s="6">
        <v>-7790</v>
      </c>
    </row>
    <row r="57" spans="1:4">
      <c r="A57" s="2" t="s">
        <v>120</v>
      </c>
      <c r="B57" s="6">
        <v>-4672</v>
      </c>
      <c r="C57" s="6">
        <v>-3285</v>
      </c>
      <c r="D57" s="6">
        <v>-4062</v>
      </c>
    </row>
    <row r="58" spans="1:4" ht="30">
      <c r="A58" s="2" t="s">
        <v>121</v>
      </c>
      <c r="B58" s="4">
        <v>0</v>
      </c>
      <c r="C58" s="4">
        <v>0</v>
      </c>
      <c r="D58" s="4">
        <v>0</v>
      </c>
    </row>
    <row r="59" spans="1:4">
      <c r="A59" s="2" t="s">
        <v>123</v>
      </c>
      <c r="B59" s="6">
        <v>19388</v>
      </c>
      <c r="C59" s="6">
        <v>19065</v>
      </c>
      <c r="D59" s="6">
        <v>5606</v>
      </c>
    </row>
    <row r="60" spans="1:4" ht="30">
      <c r="A60" s="2" t="s">
        <v>124</v>
      </c>
      <c r="B60" s="6">
        <v>-24060</v>
      </c>
      <c r="C60" s="6">
        <v>-22350</v>
      </c>
      <c r="D60" s="6">
        <v>-9668</v>
      </c>
    </row>
    <row r="61" spans="1:4">
      <c r="A61" s="2" t="s">
        <v>50</v>
      </c>
      <c r="B61" s="6">
        <v>239425</v>
      </c>
      <c r="C61" s="6">
        <v>228863</v>
      </c>
      <c r="D61" s="6">
        <v>148513</v>
      </c>
    </row>
    <row r="62" spans="1:4">
      <c r="A62" s="3" t="s">
        <v>1068</v>
      </c>
      <c r="B62" s="4"/>
      <c r="C62" s="4"/>
      <c r="D62" s="4"/>
    </row>
    <row r="63" spans="1:4">
      <c r="A63" s="2" t="s">
        <v>1069</v>
      </c>
      <c r="B63" s="4">
        <v>0</v>
      </c>
      <c r="C63" s="4">
        <v>0</v>
      </c>
      <c r="D63" s="4">
        <v>0</v>
      </c>
    </row>
    <row r="64" spans="1:4">
      <c r="A64" s="2" t="s">
        <v>1057</v>
      </c>
      <c r="B64" s="6">
        <v>1595</v>
      </c>
      <c r="C64" s="4">
        <v>486</v>
      </c>
      <c r="D64" s="6">
        <v>13061</v>
      </c>
    </row>
    <row r="65" spans="1:4">
      <c r="A65" s="2" t="s">
        <v>141</v>
      </c>
      <c r="B65" s="6">
        <v>1595</v>
      </c>
      <c r="C65" s="4">
        <v>486</v>
      </c>
      <c r="D65" s="6">
        <v>13061</v>
      </c>
    </row>
    <row r="66" spans="1:4">
      <c r="A66" s="2" t="s">
        <v>1966</v>
      </c>
      <c r="B66" s="4"/>
      <c r="C66" s="4"/>
      <c r="D66" s="4"/>
    </row>
    <row r="67" spans="1:4">
      <c r="A67" s="3" t="s">
        <v>1962</v>
      </c>
      <c r="B67" s="4"/>
      <c r="C67" s="4"/>
      <c r="D67" s="4"/>
    </row>
    <row r="68" spans="1:4">
      <c r="A68" s="2" t="s">
        <v>1103</v>
      </c>
      <c r="B68" s="6">
        <v>-3273</v>
      </c>
      <c r="C68" s="6">
        <v>-2954</v>
      </c>
      <c r="D68" s="6">
        <v>-2663</v>
      </c>
    </row>
    <row r="69" spans="1:4">
      <c r="A69" s="2" t="s">
        <v>94</v>
      </c>
      <c r="B69" s="4">
        <v>0</v>
      </c>
      <c r="C69" s="4">
        <v>0</v>
      </c>
      <c r="D69" s="4">
        <v>0</v>
      </c>
    </row>
    <row r="70" spans="1:4">
      <c r="A70" s="2" t="s">
        <v>1057</v>
      </c>
      <c r="B70" s="6">
        <v>-139246</v>
      </c>
      <c r="C70" s="6">
        <v>-136151</v>
      </c>
      <c r="D70" s="6">
        <v>-127770</v>
      </c>
    </row>
    <row r="71" spans="1:4">
      <c r="A71" s="2" t="s">
        <v>1059</v>
      </c>
      <c r="B71" s="6">
        <v>-136203</v>
      </c>
      <c r="C71" s="6">
        <v>-138478</v>
      </c>
      <c r="D71" s="6">
        <v>-127100</v>
      </c>
    </row>
    <row r="72" spans="1:4">
      <c r="A72" s="2" t="s">
        <v>119</v>
      </c>
      <c r="B72" s="6">
        <v>-4422</v>
      </c>
      <c r="C72" s="6">
        <v>-2076</v>
      </c>
      <c r="D72" s="6">
        <v>-2908</v>
      </c>
    </row>
    <row r="73" spans="1:4">
      <c r="A73" s="2" t="s">
        <v>120</v>
      </c>
      <c r="B73" s="6">
        <v>-1894</v>
      </c>
      <c r="C73" s="6">
        <v>1449</v>
      </c>
      <c r="D73" s="4">
        <v>-425</v>
      </c>
    </row>
    <row r="74" spans="1:4" ht="30">
      <c r="A74" s="2" t="s">
        <v>121</v>
      </c>
      <c r="B74" s="4">
        <v>0</v>
      </c>
      <c r="C74" s="4">
        <v>0</v>
      </c>
      <c r="D74" s="4">
        <v>0</v>
      </c>
    </row>
    <row r="75" spans="1:4">
      <c r="A75" s="2" t="s">
        <v>123</v>
      </c>
      <c r="B75" s="4">
        <v>0</v>
      </c>
      <c r="C75" s="4">
        <v>0</v>
      </c>
      <c r="D75" s="4">
        <v>0</v>
      </c>
    </row>
    <row r="76" spans="1:4" ht="30">
      <c r="A76" s="2" t="s">
        <v>124</v>
      </c>
      <c r="B76" s="6">
        <v>-1894</v>
      </c>
      <c r="C76" s="6">
        <v>1449</v>
      </c>
      <c r="D76" s="4">
        <v>-425</v>
      </c>
    </row>
    <row r="77" spans="1:4">
      <c r="A77" s="2" t="s">
        <v>50</v>
      </c>
      <c r="B77" s="6">
        <v>-4204821</v>
      </c>
      <c r="C77" s="6">
        <v>-5909251</v>
      </c>
      <c r="D77" s="6">
        <v>-4867247</v>
      </c>
    </row>
    <row r="78" spans="1:4">
      <c r="A78" s="3" t="s">
        <v>1068</v>
      </c>
      <c r="B78" s="4"/>
      <c r="C78" s="4"/>
      <c r="D78" s="4"/>
    </row>
    <row r="79" spans="1:4">
      <c r="A79" s="2" t="s">
        <v>1069</v>
      </c>
      <c r="B79" s="4">
        <v>0</v>
      </c>
      <c r="C79" s="4">
        <v>0</v>
      </c>
      <c r="D79" s="4">
        <v>0</v>
      </c>
    </row>
    <row r="80" spans="1:4">
      <c r="A80" s="2" t="s">
        <v>1057</v>
      </c>
      <c r="B80" s="4">
        <v>0</v>
      </c>
      <c r="C80" s="4">
        <v>0</v>
      </c>
      <c r="D80" s="4">
        <v>0</v>
      </c>
    </row>
    <row r="81" spans="1:4">
      <c r="A81" s="2" t="s">
        <v>141</v>
      </c>
      <c r="B81" s="7">
        <v>0</v>
      </c>
      <c r="C81" s="7">
        <v>0</v>
      </c>
      <c r="D81" s="7">
        <v>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1967</v>
      </c>
      <c r="B1" s="8" t="s">
        <v>2</v>
      </c>
      <c r="C1" s="8" t="s">
        <v>28</v>
      </c>
      <c r="D1" s="8" t="s">
        <v>84</v>
      </c>
      <c r="E1" s="8" t="s">
        <v>1675</v>
      </c>
    </row>
    <row r="2" spans="1:5" ht="30">
      <c r="A2" s="1" t="s">
        <v>27</v>
      </c>
      <c r="B2" s="8"/>
      <c r="C2" s="8"/>
      <c r="D2" s="8"/>
      <c r="E2" s="8"/>
    </row>
    <row r="3" spans="1:5">
      <c r="A3" s="3" t="s">
        <v>1968</v>
      </c>
      <c r="B3" s="4"/>
      <c r="C3" s="4"/>
      <c r="D3" s="4"/>
      <c r="E3" s="4"/>
    </row>
    <row r="4" spans="1:5">
      <c r="A4" s="2" t="s">
        <v>49</v>
      </c>
      <c r="B4" s="7">
        <v>484377</v>
      </c>
      <c r="C4" s="7">
        <v>461743</v>
      </c>
      <c r="D4" s="4"/>
      <c r="E4" s="4"/>
    </row>
    <row r="5" spans="1:5">
      <c r="A5" s="2" t="s">
        <v>50</v>
      </c>
      <c r="B5" s="6">
        <v>19394611</v>
      </c>
      <c r="C5" s="6">
        <v>18379840</v>
      </c>
      <c r="D5" s="6">
        <v>18225917</v>
      </c>
      <c r="E5" s="4"/>
    </row>
    <row r="6" spans="1:5">
      <c r="A6" s="2" t="s">
        <v>1100</v>
      </c>
      <c r="B6" s="6">
        <v>572875</v>
      </c>
      <c r="C6" s="6">
        <v>494062</v>
      </c>
      <c r="D6" s="4"/>
      <c r="E6" s="4"/>
    </row>
    <row r="7" spans="1:5">
      <c r="A7" s="2" t="s">
        <v>61</v>
      </c>
      <c r="B7" s="6">
        <v>17259247</v>
      </c>
      <c r="C7" s="6">
        <v>16415081</v>
      </c>
      <c r="D7" s="4"/>
      <c r="E7" s="4"/>
    </row>
    <row r="8" spans="1:5">
      <c r="A8" s="2" t="s">
        <v>640</v>
      </c>
      <c r="B8" s="6">
        <v>2121649</v>
      </c>
      <c r="C8" s="6">
        <v>1952968</v>
      </c>
      <c r="D8" s="4"/>
      <c r="E8" s="4"/>
    </row>
    <row r="9" spans="1:5">
      <c r="A9" s="2" t="s">
        <v>72</v>
      </c>
      <c r="B9" s="6">
        <v>19394611</v>
      </c>
      <c r="C9" s="6">
        <v>18379840</v>
      </c>
      <c r="D9" s="4"/>
      <c r="E9" s="4"/>
    </row>
    <row r="10" spans="1:5">
      <c r="A10" s="2" t="s">
        <v>142</v>
      </c>
      <c r="B10" s="4"/>
      <c r="C10" s="4"/>
      <c r="D10" s="4"/>
      <c r="E10" s="4"/>
    </row>
    <row r="11" spans="1:5">
      <c r="A11" s="3" t="s">
        <v>1968</v>
      </c>
      <c r="B11" s="4"/>
      <c r="C11" s="4"/>
      <c r="D11" s="4"/>
      <c r="E11" s="4"/>
    </row>
    <row r="12" spans="1:5">
      <c r="A12" s="2" t="s">
        <v>1096</v>
      </c>
      <c r="B12" s="6">
        <v>71781</v>
      </c>
      <c r="C12" s="6">
        <v>62775</v>
      </c>
      <c r="D12" s="6">
        <v>85337</v>
      </c>
      <c r="E12" s="6">
        <v>133120</v>
      </c>
    </row>
    <row r="13" spans="1:5">
      <c r="A13" s="2" t="s">
        <v>1097</v>
      </c>
      <c r="B13" s="6">
        <v>2037781</v>
      </c>
      <c r="C13" s="6">
        <v>1863563</v>
      </c>
      <c r="D13" s="4"/>
      <c r="E13" s="4"/>
    </row>
    <row r="14" spans="1:5" ht="30">
      <c r="A14" s="2" t="s">
        <v>1098</v>
      </c>
      <c r="B14" s="6">
        <v>13862</v>
      </c>
      <c r="C14" s="6">
        <v>21706</v>
      </c>
      <c r="D14" s="4"/>
      <c r="E14" s="4"/>
    </row>
    <row r="15" spans="1:5">
      <c r="A15" s="2" t="s">
        <v>49</v>
      </c>
      <c r="B15" s="6">
        <v>12628</v>
      </c>
      <c r="C15" s="6">
        <v>19498</v>
      </c>
      <c r="D15" s="4"/>
      <c r="E15" s="4"/>
    </row>
    <row r="16" spans="1:5">
      <c r="A16" s="2" t="s">
        <v>50</v>
      </c>
      <c r="B16" s="6">
        <v>2136052</v>
      </c>
      <c r="C16" s="6">
        <v>1967542</v>
      </c>
      <c r="D16" s="4"/>
      <c r="E16" s="4"/>
    </row>
    <row r="17" spans="1:5">
      <c r="A17" s="2" t="s">
        <v>1100</v>
      </c>
      <c r="B17" s="6">
        <v>14403</v>
      </c>
      <c r="C17" s="6">
        <v>14574</v>
      </c>
      <c r="D17" s="4"/>
      <c r="E17" s="4"/>
    </row>
    <row r="18" spans="1:5">
      <c r="A18" s="2" t="s">
        <v>61</v>
      </c>
      <c r="B18" s="6">
        <v>14403</v>
      </c>
      <c r="C18" s="6">
        <v>14574</v>
      </c>
      <c r="D18" s="4"/>
      <c r="E18" s="4"/>
    </row>
    <row r="19" spans="1:5">
      <c r="A19" s="2" t="s">
        <v>640</v>
      </c>
      <c r="B19" s="6">
        <v>2121649</v>
      </c>
      <c r="C19" s="6">
        <v>1952968</v>
      </c>
      <c r="D19" s="4"/>
      <c r="E19" s="4"/>
    </row>
    <row r="20" spans="1:5">
      <c r="A20" s="2" t="s">
        <v>72</v>
      </c>
      <c r="B20" s="7">
        <v>2136052</v>
      </c>
      <c r="C20" s="7">
        <v>1967542</v>
      </c>
      <c r="D20" s="4"/>
      <c r="E20" s="4"/>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8" t="s">
        <v>1</v>
      </c>
      <c r="C1" s="8"/>
      <c r="D1" s="8"/>
    </row>
    <row r="2" spans="1:4" ht="30">
      <c r="A2" s="1" t="s">
        <v>27</v>
      </c>
      <c r="B2" s="1" t="s">
        <v>2</v>
      </c>
      <c r="C2" s="1" t="s">
        <v>28</v>
      </c>
      <c r="D2" s="1" t="s">
        <v>84</v>
      </c>
    </row>
    <row r="3" spans="1:4" ht="30">
      <c r="A3" s="3" t="s">
        <v>1970</v>
      </c>
      <c r="B3" s="4"/>
      <c r="C3" s="4"/>
      <c r="D3" s="4"/>
    </row>
    <row r="4" spans="1:4">
      <c r="A4" s="2" t="s">
        <v>1102</v>
      </c>
      <c r="B4" s="7">
        <v>58600</v>
      </c>
      <c r="C4" s="7">
        <v>61916</v>
      </c>
      <c r="D4" s="7">
        <v>104604</v>
      </c>
    </row>
    <row r="5" spans="1:4">
      <c r="A5" s="2" t="s">
        <v>93</v>
      </c>
      <c r="B5" s="6">
        <v>815629</v>
      </c>
      <c r="C5" s="6">
        <v>802624</v>
      </c>
      <c r="D5" s="6">
        <v>780019</v>
      </c>
    </row>
    <row r="6" spans="1:4">
      <c r="A6" s="2" t="s">
        <v>43</v>
      </c>
      <c r="B6" s="6">
        <v>10704</v>
      </c>
      <c r="C6" s="6">
        <v>6196</v>
      </c>
      <c r="D6" s="6">
        <v>5974</v>
      </c>
    </row>
    <row r="7" spans="1:4">
      <c r="A7" s="2" t="s">
        <v>108</v>
      </c>
      <c r="B7" s="6">
        <v>452942</v>
      </c>
      <c r="C7" s="6">
        <v>429188</v>
      </c>
      <c r="D7" s="6">
        <v>393841</v>
      </c>
    </row>
    <row r="8" spans="1:4">
      <c r="A8" s="2" t="s">
        <v>109</v>
      </c>
      <c r="B8" s="6">
        <v>139023</v>
      </c>
      <c r="C8" s="6">
        <v>134694</v>
      </c>
      <c r="D8" s="6">
        <v>130792</v>
      </c>
    </row>
    <row r="9" spans="1:4">
      <c r="A9" s="2" t="s">
        <v>43</v>
      </c>
      <c r="B9" s="6">
        <v>179904</v>
      </c>
      <c r="C9" s="6">
        <v>167777</v>
      </c>
      <c r="D9" s="6">
        <v>163897</v>
      </c>
    </row>
    <row r="10" spans="1:4">
      <c r="A10" s="2" t="s">
        <v>117</v>
      </c>
      <c r="B10" s="6">
        <v>871777</v>
      </c>
      <c r="C10" s="6">
        <v>845269</v>
      </c>
      <c r="D10" s="6">
        <v>1362554</v>
      </c>
    </row>
    <row r="11" spans="1:4" ht="30">
      <c r="A11" s="2" t="s">
        <v>118</v>
      </c>
      <c r="B11" s="6">
        <v>281382</v>
      </c>
      <c r="C11" s="6">
        <v>243045</v>
      </c>
      <c r="D11" s="6">
        <v>-339555</v>
      </c>
    </row>
    <row r="12" spans="1:4">
      <c r="A12" s="2" t="s">
        <v>1971</v>
      </c>
      <c r="B12" s="6">
        <v>-99766</v>
      </c>
      <c r="C12" s="6">
        <v>-84345</v>
      </c>
      <c r="D12" s="6">
        <v>132858</v>
      </c>
    </row>
    <row r="13" spans="1:4">
      <c r="A13" s="2" t="s">
        <v>1972</v>
      </c>
      <c r="B13" s="6">
        <v>174187</v>
      </c>
      <c r="C13" s="6">
        <v>151668</v>
      </c>
      <c r="D13" s="6">
        <v>-212884</v>
      </c>
    </row>
    <row r="14" spans="1:4">
      <c r="A14" s="2" t="s">
        <v>123</v>
      </c>
      <c r="B14" s="6">
        <v>19388</v>
      </c>
      <c r="C14" s="6">
        <v>19065</v>
      </c>
      <c r="D14" s="6">
        <v>5606</v>
      </c>
    </row>
    <row r="15" spans="1:4" ht="30">
      <c r="A15" s="2" t="s">
        <v>124</v>
      </c>
      <c r="B15" s="6">
        <v>154799</v>
      </c>
      <c r="C15" s="6">
        <v>132603</v>
      </c>
      <c r="D15" s="6">
        <v>-218490</v>
      </c>
    </row>
    <row r="16" spans="1:4">
      <c r="A16" s="2" t="s">
        <v>142</v>
      </c>
      <c r="B16" s="4"/>
      <c r="C16" s="4"/>
      <c r="D16" s="4"/>
    </row>
    <row r="17" spans="1:4" ht="30">
      <c r="A17" s="3" t="s">
        <v>1970</v>
      </c>
      <c r="B17" s="4"/>
      <c r="C17" s="4"/>
      <c r="D17" s="4"/>
    </row>
    <row r="18" spans="1:4">
      <c r="A18" s="2" t="s">
        <v>1069</v>
      </c>
      <c r="B18" s="4">
        <v>365</v>
      </c>
      <c r="C18" s="4">
        <v>419</v>
      </c>
      <c r="D18" s="4">
        <v>355</v>
      </c>
    </row>
    <row r="19" spans="1:4">
      <c r="A19" s="2" t="s">
        <v>1102</v>
      </c>
      <c r="B19" s="4">
        <v>0</v>
      </c>
      <c r="C19" s="4">
        <v>0</v>
      </c>
      <c r="D19" s="6">
        <v>7952</v>
      </c>
    </row>
    <row r="20" spans="1:4">
      <c r="A20" s="2" t="s">
        <v>93</v>
      </c>
      <c r="B20" s="4">
        <v>365</v>
      </c>
      <c r="C20" s="4">
        <v>419</v>
      </c>
      <c r="D20" s="6">
        <v>-7597</v>
      </c>
    </row>
    <row r="21" spans="1:4">
      <c r="A21" s="2" t="s">
        <v>1105</v>
      </c>
      <c r="B21" s="6">
        <v>19000</v>
      </c>
      <c r="C21" s="4">
        <v>0</v>
      </c>
      <c r="D21" s="6">
        <v>18000</v>
      </c>
    </row>
    <row r="22" spans="1:4">
      <c r="A22" s="2" t="s">
        <v>1106</v>
      </c>
      <c r="B22" s="6">
        <v>22461</v>
      </c>
      <c r="C22" s="6">
        <v>23338</v>
      </c>
      <c r="D22" s="6">
        <v>17089</v>
      </c>
    </row>
    <row r="23" spans="1:4">
      <c r="A23" s="2" t="s">
        <v>43</v>
      </c>
      <c r="B23" s="6">
        <v>1178</v>
      </c>
      <c r="C23" s="4">
        <v>407</v>
      </c>
      <c r="D23" s="6">
        <v>12936</v>
      </c>
    </row>
    <row r="24" spans="1:4">
      <c r="A24" s="2" t="s">
        <v>106</v>
      </c>
      <c r="B24" s="6">
        <v>42639</v>
      </c>
      <c r="C24" s="6">
        <v>23745</v>
      </c>
      <c r="D24" s="6">
        <v>48025</v>
      </c>
    </row>
    <row r="25" spans="1:4">
      <c r="A25" s="2" t="s">
        <v>108</v>
      </c>
      <c r="B25" s="6">
        <v>21193</v>
      </c>
      <c r="C25" s="6">
        <v>22108</v>
      </c>
      <c r="D25" s="6">
        <v>14703</v>
      </c>
    </row>
    <row r="26" spans="1:4">
      <c r="A26" s="2" t="s">
        <v>109</v>
      </c>
      <c r="B26" s="4">
        <v>338</v>
      </c>
      <c r="C26" s="4">
        <v>322</v>
      </c>
      <c r="D26" s="4">
        <v>298</v>
      </c>
    </row>
    <row r="27" spans="1:4">
      <c r="A27" s="2" t="s">
        <v>43</v>
      </c>
      <c r="B27" s="6">
        <v>3436</v>
      </c>
      <c r="C27" s="6">
        <v>3352</v>
      </c>
      <c r="D27" s="6">
        <v>15731</v>
      </c>
    </row>
    <row r="28" spans="1:4">
      <c r="A28" s="2" t="s">
        <v>117</v>
      </c>
      <c r="B28" s="6">
        <v>24967</v>
      </c>
      <c r="C28" s="6">
        <v>25782</v>
      </c>
      <c r="D28" s="6">
        <v>30732</v>
      </c>
    </row>
    <row r="29" spans="1:4" ht="30">
      <c r="A29" s="2" t="s">
        <v>118</v>
      </c>
      <c r="B29" s="6">
        <v>18037</v>
      </c>
      <c r="C29" s="6">
        <v>-1618</v>
      </c>
      <c r="D29" s="6">
        <v>9696</v>
      </c>
    </row>
    <row r="30" spans="1:4">
      <c r="A30" s="2" t="s">
        <v>1971</v>
      </c>
      <c r="B30" s="4">
        <v>52</v>
      </c>
      <c r="C30" s="4">
        <v>309</v>
      </c>
      <c r="D30" s="6">
        <v>2766</v>
      </c>
    </row>
    <row r="31" spans="1:4" ht="30">
      <c r="A31" s="2" t="s">
        <v>1110</v>
      </c>
      <c r="B31" s="6">
        <v>18089</v>
      </c>
      <c r="C31" s="6">
        <v>-1309</v>
      </c>
      <c r="D31" s="6">
        <v>12462</v>
      </c>
    </row>
    <row r="32" spans="1:4" ht="30">
      <c r="A32" s="2" t="s">
        <v>1112</v>
      </c>
      <c r="B32" s="6">
        <v>156098</v>
      </c>
      <c r="C32" s="6">
        <v>152977</v>
      </c>
      <c r="D32" s="6">
        <v>-225346</v>
      </c>
    </row>
    <row r="33" spans="1:4">
      <c r="A33" s="2" t="s">
        <v>1972</v>
      </c>
      <c r="B33" s="6">
        <v>174187</v>
      </c>
      <c r="C33" s="6">
        <v>151668</v>
      </c>
      <c r="D33" s="6">
        <v>-212884</v>
      </c>
    </row>
    <row r="34" spans="1:4">
      <c r="A34" s="2" t="s">
        <v>123</v>
      </c>
      <c r="B34" s="6">
        <v>19388</v>
      </c>
      <c r="C34" s="6">
        <v>19065</v>
      </c>
      <c r="D34" s="6">
        <v>5606</v>
      </c>
    </row>
    <row r="35" spans="1:4" ht="30">
      <c r="A35" s="2" t="s">
        <v>124</v>
      </c>
      <c r="B35" s="7">
        <v>154799</v>
      </c>
      <c r="C35" s="7">
        <v>132603</v>
      </c>
      <c r="D35" s="7">
        <v>-21849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973</v>
      </c>
      <c r="B1" s="8" t="s">
        <v>1</v>
      </c>
      <c r="C1" s="8"/>
      <c r="D1" s="8"/>
    </row>
    <row r="2" spans="1:4" ht="30">
      <c r="A2" s="1" t="s">
        <v>27</v>
      </c>
      <c r="B2" s="1" t="s">
        <v>2</v>
      </c>
      <c r="C2" s="1" t="s">
        <v>28</v>
      </c>
      <c r="D2" s="1" t="s">
        <v>84</v>
      </c>
    </row>
    <row r="3" spans="1:4">
      <c r="A3" s="3" t="s">
        <v>179</v>
      </c>
      <c r="B3" s="4"/>
      <c r="C3" s="4"/>
      <c r="D3" s="4"/>
    </row>
    <row r="4" spans="1:4">
      <c r="A4" s="2" t="s">
        <v>1972</v>
      </c>
      <c r="B4" s="7">
        <v>174187</v>
      </c>
      <c r="C4" s="7">
        <v>151668</v>
      </c>
      <c r="D4" s="7">
        <v>-212884</v>
      </c>
    </row>
    <row r="5" spans="1:4" ht="45">
      <c r="A5" s="3" t="s">
        <v>180</v>
      </c>
      <c r="B5" s="4"/>
      <c r="C5" s="4"/>
      <c r="D5" s="4"/>
    </row>
    <row r="6" spans="1:4">
      <c r="A6" s="2" t="s">
        <v>187</v>
      </c>
      <c r="B6" s="6">
        <v>-32571</v>
      </c>
      <c r="C6" s="6">
        <v>-36288</v>
      </c>
      <c r="D6" s="6">
        <v>14839</v>
      </c>
    </row>
    <row r="7" spans="1:4" ht="30">
      <c r="A7" s="2" t="s">
        <v>188</v>
      </c>
      <c r="B7" s="6">
        <v>311750</v>
      </c>
      <c r="C7" s="6">
        <v>411034</v>
      </c>
      <c r="D7" s="6">
        <v>496663</v>
      </c>
    </row>
    <row r="8" spans="1:4">
      <c r="A8" s="3" t="s">
        <v>189</v>
      </c>
      <c r="B8" s="4"/>
      <c r="C8" s="4"/>
      <c r="D8" s="4"/>
    </row>
    <row r="9" spans="1:4" ht="30">
      <c r="A9" s="2" t="s">
        <v>1125</v>
      </c>
      <c r="B9" s="6">
        <v>2813</v>
      </c>
      <c r="C9" s="6">
        <v>46506</v>
      </c>
      <c r="D9" s="6">
        <v>2089044</v>
      </c>
    </row>
    <row r="10" spans="1:4">
      <c r="A10" s="2" t="s">
        <v>201</v>
      </c>
      <c r="B10" s="6">
        <v>-45469</v>
      </c>
      <c r="C10" s="6">
        <v>-37859</v>
      </c>
      <c r="D10" s="6">
        <v>-44082</v>
      </c>
    </row>
    <row r="11" spans="1:4">
      <c r="A11" s="2" t="s">
        <v>187</v>
      </c>
      <c r="B11" s="6">
        <v>30140</v>
      </c>
      <c r="C11" s="6">
        <v>35636</v>
      </c>
      <c r="D11" s="6">
        <v>39949</v>
      </c>
    </row>
    <row r="12" spans="1:4" ht="30">
      <c r="A12" s="2" t="s">
        <v>202</v>
      </c>
      <c r="B12" s="6">
        <v>-824923</v>
      </c>
      <c r="C12" s="6">
        <v>-481789</v>
      </c>
      <c r="D12" s="6">
        <v>123519</v>
      </c>
    </row>
    <row r="13" spans="1:4">
      <c r="A13" s="3" t="s">
        <v>203</v>
      </c>
      <c r="B13" s="4"/>
      <c r="C13" s="4"/>
      <c r="D13" s="4"/>
    </row>
    <row r="14" spans="1:4" ht="30">
      <c r="A14" s="2" t="s">
        <v>208</v>
      </c>
      <c r="B14" s="4">
        <v>0</v>
      </c>
      <c r="C14" s="4">
        <v>0</v>
      </c>
      <c r="D14" s="6">
        <v>263240</v>
      </c>
    </row>
    <row r="15" spans="1:4">
      <c r="A15" s="2" t="s">
        <v>211</v>
      </c>
      <c r="B15" s="6">
        <v>-19388</v>
      </c>
      <c r="C15" s="6">
        <v>-19065</v>
      </c>
      <c r="D15" s="6">
        <v>-5606</v>
      </c>
    </row>
    <row r="16" spans="1:4">
      <c r="A16" s="2" t="s">
        <v>212</v>
      </c>
      <c r="B16" s="6">
        <v>-32731</v>
      </c>
      <c r="C16" s="6">
        <v>-32227</v>
      </c>
      <c r="D16" s="6">
        <v>-31904</v>
      </c>
    </row>
    <row r="17" spans="1:4" ht="30">
      <c r="A17" s="2" t="s">
        <v>210</v>
      </c>
      <c r="B17" s="4">
        <v>0</v>
      </c>
      <c r="C17" s="4">
        <v>0</v>
      </c>
      <c r="D17" s="6">
        <v>-115010</v>
      </c>
    </row>
    <row r="18" spans="1:4" ht="30">
      <c r="A18" s="2" t="s">
        <v>1137</v>
      </c>
      <c r="B18" s="6">
        <v>23083</v>
      </c>
      <c r="C18" s="6">
        <v>20179</v>
      </c>
      <c r="D18" s="6">
        <v>19462</v>
      </c>
    </row>
    <row r="19" spans="1:4" ht="30">
      <c r="A19" s="2" t="s">
        <v>168</v>
      </c>
      <c r="B19" s="6">
        <v>1316</v>
      </c>
      <c r="C19" s="4">
        <v>-473</v>
      </c>
      <c r="D19" s="4">
        <v>-659</v>
      </c>
    </row>
    <row r="20" spans="1:4">
      <c r="A20" s="2" t="s">
        <v>174</v>
      </c>
      <c r="B20" s="4">
        <v>740</v>
      </c>
      <c r="C20" s="4">
        <v>0</v>
      </c>
      <c r="D20" s="4">
        <v>0</v>
      </c>
    </row>
    <row r="21" spans="1:4" ht="30">
      <c r="A21" s="2" t="s">
        <v>214</v>
      </c>
      <c r="B21" s="6">
        <v>713347</v>
      </c>
      <c r="C21" s="6">
        <v>-114516</v>
      </c>
      <c r="D21" s="6">
        <v>-909539</v>
      </c>
    </row>
    <row r="22" spans="1:4">
      <c r="A22" s="2" t="s">
        <v>142</v>
      </c>
      <c r="B22" s="4"/>
      <c r="C22" s="4"/>
      <c r="D22" s="4"/>
    </row>
    <row r="23" spans="1:4">
      <c r="A23" s="3" t="s">
        <v>179</v>
      </c>
      <c r="B23" s="4"/>
      <c r="C23" s="4"/>
      <c r="D23" s="4"/>
    </row>
    <row r="24" spans="1:4">
      <c r="A24" s="2" t="s">
        <v>1972</v>
      </c>
      <c r="B24" s="6">
        <v>174187</v>
      </c>
      <c r="C24" s="6">
        <v>151668</v>
      </c>
      <c r="D24" s="6">
        <v>-212884</v>
      </c>
    </row>
    <row r="25" spans="1:4" ht="45">
      <c r="A25" s="3" t="s">
        <v>180</v>
      </c>
      <c r="B25" s="4"/>
      <c r="C25" s="4"/>
      <c r="D25" s="4"/>
    </row>
    <row r="26" spans="1:4" ht="30">
      <c r="A26" s="2" t="s">
        <v>1117</v>
      </c>
      <c r="B26" s="6">
        <v>-156098</v>
      </c>
      <c r="C26" s="6">
        <v>-152977</v>
      </c>
      <c r="D26" s="6">
        <v>225346</v>
      </c>
    </row>
    <row r="27" spans="1:4">
      <c r="A27" s="2" t="s">
        <v>1120</v>
      </c>
      <c r="B27" s="6">
        <v>-1177</v>
      </c>
      <c r="C27" s="4">
        <v>-350</v>
      </c>
      <c r="D27" s="6">
        <v>-13116</v>
      </c>
    </row>
    <row r="28" spans="1:4">
      <c r="A28" s="2" t="s">
        <v>187</v>
      </c>
      <c r="B28" s="6">
        <v>16430</v>
      </c>
      <c r="C28" s="6">
        <v>9962</v>
      </c>
      <c r="D28" s="6">
        <v>9561</v>
      </c>
    </row>
    <row r="29" spans="1:4" ht="30">
      <c r="A29" s="2" t="s">
        <v>188</v>
      </c>
      <c r="B29" s="6">
        <v>33342</v>
      </c>
      <c r="C29" s="6">
        <v>8303</v>
      </c>
      <c r="D29" s="6">
        <v>8907</v>
      </c>
    </row>
    <row r="30" spans="1:4">
      <c r="A30" s="3" t="s">
        <v>189</v>
      </c>
      <c r="B30" s="4"/>
      <c r="C30" s="4"/>
      <c r="D30" s="4"/>
    </row>
    <row r="31" spans="1:4" ht="30">
      <c r="A31" s="2" t="s">
        <v>1123</v>
      </c>
      <c r="B31" s="4">
        <v>0</v>
      </c>
      <c r="C31" s="4">
        <v>0</v>
      </c>
      <c r="D31" s="6">
        <v>-192000</v>
      </c>
    </row>
    <row r="32" spans="1:4" ht="30">
      <c r="A32" s="2" t="s">
        <v>1125</v>
      </c>
      <c r="B32" s="6">
        <v>2813</v>
      </c>
      <c r="C32" s="4">
        <v>0</v>
      </c>
      <c r="D32" s="4">
        <v>0</v>
      </c>
    </row>
    <row r="33" spans="1:4">
      <c r="A33" s="2" t="s">
        <v>1126</v>
      </c>
      <c r="B33" s="4">
        <v>0</v>
      </c>
      <c r="C33" s="4">
        <v>0</v>
      </c>
      <c r="D33" s="6">
        <v>14550</v>
      </c>
    </row>
    <row r="34" spans="1:4">
      <c r="A34" s="2" t="s">
        <v>201</v>
      </c>
      <c r="B34" s="4">
        <v>-260</v>
      </c>
      <c r="C34" s="4">
        <v>-148</v>
      </c>
      <c r="D34" s="4">
        <v>-6</v>
      </c>
    </row>
    <row r="35" spans="1:4" ht="30">
      <c r="A35" s="2" t="s">
        <v>1129</v>
      </c>
      <c r="B35" s="4">
        <v>91</v>
      </c>
      <c r="C35" s="4">
        <v>0</v>
      </c>
      <c r="D35" s="4">
        <v>0</v>
      </c>
    </row>
    <row r="36" spans="1:4">
      <c r="A36" s="2" t="s">
        <v>187</v>
      </c>
      <c r="B36" s="4">
        <v>0</v>
      </c>
      <c r="C36" s="4">
        <v>869</v>
      </c>
      <c r="D36" s="4">
        <v>0</v>
      </c>
    </row>
    <row r="37" spans="1:4" ht="30">
      <c r="A37" s="2" t="s">
        <v>202</v>
      </c>
      <c r="B37" s="6">
        <v>2644</v>
      </c>
      <c r="C37" s="4">
        <v>721</v>
      </c>
      <c r="D37" s="6">
        <v>-177456</v>
      </c>
    </row>
    <row r="38" spans="1:4">
      <c r="A38" s="3" t="s">
        <v>203</v>
      </c>
      <c r="B38" s="4"/>
      <c r="C38" s="4"/>
      <c r="D38" s="4"/>
    </row>
    <row r="39" spans="1:4" ht="30">
      <c r="A39" s="2" t="s">
        <v>208</v>
      </c>
      <c r="B39" s="4">
        <v>0</v>
      </c>
      <c r="C39" s="4">
        <v>0</v>
      </c>
      <c r="D39" s="6">
        <v>263240</v>
      </c>
    </row>
    <row r="40" spans="1:4">
      <c r="A40" s="2" t="s">
        <v>211</v>
      </c>
      <c r="B40" s="6">
        <v>-19388</v>
      </c>
      <c r="C40" s="6">
        <v>-19065</v>
      </c>
      <c r="D40" s="6">
        <v>-5606</v>
      </c>
    </row>
    <row r="41" spans="1:4">
      <c r="A41" s="2" t="s">
        <v>212</v>
      </c>
      <c r="B41" s="6">
        <v>-32731</v>
      </c>
      <c r="C41" s="6">
        <v>-32227</v>
      </c>
      <c r="D41" s="6">
        <v>-31904</v>
      </c>
    </row>
    <row r="42" spans="1:4" ht="30">
      <c r="A42" s="2" t="s">
        <v>210</v>
      </c>
      <c r="B42" s="4">
        <v>0</v>
      </c>
      <c r="C42" s="4">
        <v>0</v>
      </c>
      <c r="D42" s="6">
        <v>-115010</v>
      </c>
    </row>
    <row r="43" spans="1:4" ht="30">
      <c r="A43" s="2" t="s">
        <v>1135</v>
      </c>
      <c r="B43" s="4">
        <v>0</v>
      </c>
      <c r="C43" s="4">
        <v>0</v>
      </c>
      <c r="D43" s="6">
        <v>-8757</v>
      </c>
    </row>
    <row r="44" spans="1:4" ht="30">
      <c r="A44" s="2" t="s">
        <v>1137</v>
      </c>
      <c r="B44" s="6">
        <v>23083</v>
      </c>
      <c r="C44" s="6">
        <v>20179</v>
      </c>
      <c r="D44" s="6">
        <v>19462</v>
      </c>
    </row>
    <row r="45" spans="1:4" ht="30">
      <c r="A45" s="2" t="s">
        <v>168</v>
      </c>
      <c r="B45" s="6">
        <v>1316</v>
      </c>
      <c r="C45" s="4">
        <v>-473</v>
      </c>
      <c r="D45" s="4">
        <v>-659</v>
      </c>
    </row>
    <row r="46" spans="1:4">
      <c r="A46" s="2" t="s">
        <v>174</v>
      </c>
      <c r="B46" s="4">
        <v>740</v>
      </c>
      <c r="C46" s="4">
        <v>0</v>
      </c>
      <c r="D46" s="4">
        <v>0</v>
      </c>
    </row>
    <row r="47" spans="1:4" ht="30">
      <c r="A47" s="2" t="s">
        <v>214</v>
      </c>
      <c r="B47" s="6">
        <v>-26980</v>
      </c>
      <c r="C47" s="6">
        <v>-31586</v>
      </c>
      <c r="D47" s="6">
        <v>120766</v>
      </c>
    </row>
    <row r="48" spans="1:4">
      <c r="A48" s="2" t="s">
        <v>215</v>
      </c>
      <c r="B48" s="6">
        <v>9006</v>
      </c>
      <c r="C48" s="6">
        <v>-22562</v>
      </c>
      <c r="D48" s="6">
        <v>-47783</v>
      </c>
    </row>
    <row r="49" spans="1:4" ht="30">
      <c r="A49" s="2" t="s">
        <v>216</v>
      </c>
      <c r="B49" s="6">
        <v>62775</v>
      </c>
      <c r="C49" s="6">
        <v>85337</v>
      </c>
      <c r="D49" s="6">
        <v>133120</v>
      </c>
    </row>
    <row r="50" spans="1:4" ht="30">
      <c r="A50" s="2" t="s">
        <v>217</v>
      </c>
      <c r="B50" s="7">
        <v>71781</v>
      </c>
      <c r="C50" s="7">
        <v>62775</v>
      </c>
      <c r="D50" s="7">
        <v>8533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74</v>
      </c>
      <c r="B1" s="8" t="s">
        <v>2</v>
      </c>
    </row>
    <row r="2" spans="1:2">
      <c r="A2" s="1" t="s">
        <v>1331</v>
      </c>
      <c r="B2" s="8"/>
    </row>
    <row r="3" spans="1:2" ht="45">
      <c r="A3" s="3" t="s">
        <v>1092</v>
      </c>
      <c r="B3" s="4"/>
    </row>
    <row r="4" spans="1:2" ht="45">
      <c r="A4" s="2" t="s">
        <v>1657</v>
      </c>
      <c r="B4" s="9">
        <v>83.7</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975</v>
      </c>
      <c r="B1" s="8" t="s">
        <v>1</v>
      </c>
      <c r="C1" s="8"/>
      <c r="D1" s="8"/>
    </row>
    <row r="2" spans="1:4" ht="30">
      <c r="A2" s="1" t="s">
        <v>27</v>
      </c>
      <c r="B2" s="1" t="s">
        <v>2</v>
      </c>
      <c r="C2" s="1" t="s">
        <v>28</v>
      </c>
      <c r="D2" s="1" t="s">
        <v>84</v>
      </c>
    </row>
    <row r="3" spans="1:4">
      <c r="A3" s="3" t="s">
        <v>1976</v>
      </c>
      <c r="B3" s="4"/>
      <c r="C3" s="4"/>
      <c r="D3" s="4"/>
    </row>
    <row r="4" spans="1:4" ht="30">
      <c r="A4" s="2" t="s">
        <v>1977</v>
      </c>
      <c r="B4" s="7">
        <v>29071</v>
      </c>
      <c r="C4" s="7">
        <v>-61177</v>
      </c>
      <c r="D4" s="7">
        <v>19794</v>
      </c>
    </row>
    <row r="5" spans="1:4" ht="30">
      <c r="A5" s="2" t="s">
        <v>1978</v>
      </c>
      <c r="B5" s="4">
        <v>-76</v>
      </c>
      <c r="C5" s="4">
        <v>-860</v>
      </c>
      <c r="D5" s="6">
        <v>-89879</v>
      </c>
    </row>
    <row r="6" spans="1:4" ht="30">
      <c r="A6" s="2" t="s">
        <v>1979</v>
      </c>
      <c r="B6" s="6">
        <v>28995</v>
      </c>
      <c r="C6" s="6">
        <v>-62037</v>
      </c>
      <c r="D6" s="6">
        <v>-70085</v>
      </c>
    </row>
    <row r="7" spans="1:4">
      <c r="A7" s="3" t="s">
        <v>1980</v>
      </c>
      <c r="B7" s="4"/>
      <c r="C7" s="4"/>
      <c r="D7" s="4"/>
    </row>
    <row r="8" spans="1:4" ht="30">
      <c r="A8" s="2" t="s">
        <v>1981</v>
      </c>
      <c r="B8" s="6">
        <v>-10932</v>
      </c>
      <c r="C8" s="6">
        <v>23053</v>
      </c>
      <c r="D8" s="6">
        <v>-7252</v>
      </c>
    </row>
    <row r="9" spans="1:4" ht="30">
      <c r="A9" s="2" t="s">
        <v>1982</v>
      </c>
      <c r="B9" s="4">
        <v>29</v>
      </c>
      <c r="C9" s="4">
        <v>324</v>
      </c>
      <c r="D9" s="6">
        <v>32745</v>
      </c>
    </row>
    <row r="10" spans="1:4" ht="30">
      <c r="A10" s="2" t="s">
        <v>1983</v>
      </c>
      <c r="B10" s="6">
        <v>-10903</v>
      </c>
      <c r="C10" s="6">
        <v>23377</v>
      </c>
      <c r="D10" s="6">
        <v>25493</v>
      </c>
    </row>
    <row r="11" spans="1:4">
      <c r="A11" s="3" t="s">
        <v>1984</v>
      </c>
      <c r="B11" s="4"/>
      <c r="C11" s="4"/>
      <c r="D11" s="4"/>
    </row>
    <row r="12" spans="1:4" ht="30">
      <c r="A12" s="2" t="s">
        <v>1985</v>
      </c>
      <c r="B12" s="6">
        <v>18139</v>
      </c>
      <c r="C12" s="6">
        <v>-38124</v>
      </c>
      <c r="D12" s="6">
        <v>12542</v>
      </c>
    </row>
    <row r="13" spans="1:4" ht="30">
      <c r="A13" s="2" t="s">
        <v>1986</v>
      </c>
      <c r="B13" s="4">
        <v>-47</v>
      </c>
      <c r="C13" s="4">
        <v>-536</v>
      </c>
      <c r="D13" s="6">
        <v>-57134</v>
      </c>
    </row>
    <row r="14" spans="1:4" ht="30">
      <c r="A14" s="2" t="s">
        <v>1987</v>
      </c>
      <c r="B14" s="6">
        <v>18092</v>
      </c>
      <c r="C14" s="6">
        <v>-38660</v>
      </c>
      <c r="D14" s="6">
        <v>-44592</v>
      </c>
    </row>
    <row r="15" spans="1:4">
      <c r="A15" s="3" t="s">
        <v>1988</v>
      </c>
      <c r="B15" s="4"/>
      <c r="C15" s="4"/>
      <c r="D15" s="4"/>
    </row>
    <row r="16" spans="1:4" ht="30">
      <c r="A16" s="2" t="s">
        <v>131</v>
      </c>
      <c r="B16" s="6">
        <v>3126</v>
      </c>
      <c r="C16" s="6">
        <v>1625</v>
      </c>
      <c r="D16" s="4">
        <v>-630</v>
      </c>
    </row>
    <row r="17" spans="1:4" ht="30">
      <c r="A17" s="2" t="s">
        <v>1981</v>
      </c>
      <c r="B17" s="6">
        <v>-1181</v>
      </c>
      <c r="C17" s="4">
        <v>-614</v>
      </c>
      <c r="D17" s="4">
        <v>239</v>
      </c>
    </row>
    <row r="18" spans="1:4" ht="30">
      <c r="A18" s="2" t="s">
        <v>1985</v>
      </c>
      <c r="B18" s="6">
        <v>1945</v>
      </c>
      <c r="C18" s="6">
        <v>1011</v>
      </c>
      <c r="D18" s="4">
        <v>-391</v>
      </c>
    </row>
    <row r="19" spans="1:4" ht="30">
      <c r="A19" s="3" t="s">
        <v>1989</v>
      </c>
      <c r="B19" s="4"/>
      <c r="C19" s="4"/>
      <c r="D19" s="4"/>
    </row>
    <row r="20" spans="1:4" ht="30">
      <c r="A20" s="2" t="s">
        <v>1977</v>
      </c>
      <c r="B20" s="6">
        <v>-3704</v>
      </c>
      <c r="C20" s="6">
        <v>-1979</v>
      </c>
      <c r="D20" s="4">
        <v>531</v>
      </c>
    </row>
    <row r="21" spans="1:4" ht="30">
      <c r="A21" s="2" t="s">
        <v>1981</v>
      </c>
      <c r="B21" s="4">
        <v>0</v>
      </c>
      <c r="C21" s="4">
        <v>0</v>
      </c>
      <c r="D21" s="4">
        <v>0</v>
      </c>
    </row>
    <row r="22" spans="1:4" ht="30">
      <c r="A22" s="2" t="s">
        <v>1985</v>
      </c>
      <c r="B22" s="6">
        <v>-3704</v>
      </c>
      <c r="C22" s="6">
        <v>-1979</v>
      </c>
      <c r="D22" s="4">
        <v>531</v>
      </c>
    </row>
    <row r="23" spans="1:4" ht="45">
      <c r="A23" s="3" t="s">
        <v>1990</v>
      </c>
      <c r="B23" s="4"/>
      <c r="C23" s="4"/>
      <c r="D23" s="4"/>
    </row>
    <row r="24" spans="1:4" ht="30">
      <c r="A24" s="2" t="s">
        <v>1977</v>
      </c>
      <c r="B24" s="4">
        <v>0</v>
      </c>
      <c r="C24" s="4">
        <v>0</v>
      </c>
      <c r="D24" s="4">
        <v>151</v>
      </c>
    </row>
    <row r="25" spans="1:4" ht="30">
      <c r="A25" s="2" t="s">
        <v>1991</v>
      </c>
      <c r="B25" s="4">
        <v>-47</v>
      </c>
      <c r="C25" s="4">
        <v>-46</v>
      </c>
      <c r="D25" s="4">
        <v>-28</v>
      </c>
    </row>
    <row r="26" spans="1:4" ht="45">
      <c r="A26" s="3" t="s">
        <v>1992</v>
      </c>
      <c r="B26" s="4"/>
      <c r="C26" s="4"/>
      <c r="D26" s="4"/>
    </row>
    <row r="27" spans="1:4" ht="30">
      <c r="A27" s="2" t="s">
        <v>1981</v>
      </c>
      <c r="B27" s="4"/>
      <c r="C27" s="4"/>
      <c r="D27" s="4">
        <v>-66</v>
      </c>
    </row>
    <row r="28" spans="1:4" ht="30">
      <c r="A28" s="2" t="s">
        <v>1993</v>
      </c>
      <c r="B28" s="4">
        <v>17</v>
      </c>
      <c r="C28" s="4">
        <v>18</v>
      </c>
      <c r="D28" s="4">
        <v>12</v>
      </c>
    </row>
    <row r="29" spans="1:4" ht="45">
      <c r="A29" s="3" t="s">
        <v>1994</v>
      </c>
      <c r="B29" s="4"/>
      <c r="C29" s="4"/>
      <c r="D29" s="4"/>
    </row>
    <row r="30" spans="1:4" ht="30">
      <c r="A30" s="2" t="s">
        <v>1985</v>
      </c>
      <c r="B30" s="4"/>
      <c r="C30" s="4"/>
      <c r="D30" s="4">
        <v>85</v>
      </c>
    </row>
    <row r="31" spans="1:4" ht="30">
      <c r="A31" s="2" t="s">
        <v>1986</v>
      </c>
      <c r="B31" s="4">
        <v>-30</v>
      </c>
      <c r="C31" s="4">
        <v>-28</v>
      </c>
      <c r="D31" s="4">
        <v>-16</v>
      </c>
    </row>
    <row r="32" spans="1:4" ht="30">
      <c r="A32" s="3" t="s">
        <v>1995</v>
      </c>
      <c r="B32" s="4"/>
      <c r="C32" s="4"/>
      <c r="D32" s="4"/>
    </row>
    <row r="33" spans="1:4" ht="30">
      <c r="A33" s="2" t="s">
        <v>1996</v>
      </c>
      <c r="B33" s="6">
        <v>28370</v>
      </c>
      <c r="C33" s="6">
        <v>-62437</v>
      </c>
      <c r="D33" s="6">
        <v>-70061</v>
      </c>
    </row>
    <row r="34" spans="1:4" ht="30">
      <c r="A34" s="2" t="s">
        <v>1997</v>
      </c>
      <c r="B34" s="6">
        <v>-12067</v>
      </c>
      <c r="C34" s="6">
        <v>22781</v>
      </c>
      <c r="D34" s="6">
        <v>25678</v>
      </c>
    </row>
    <row r="35" spans="1:4" ht="30">
      <c r="A35" s="2" t="s">
        <v>137</v>
      </c>
      <c r="B35" s="7">
        <v>16303</v>
      </c>
      <c r="C35" s="7">
        <v>-39656</v>
      </c>
      <c r="D35" s="7">
        <v>-4438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998</v>
      </c>
      <c r="B1" s="8" t="s">
        <v>1</v>
      </c>
      <c r="C1" s="8"/>
      <c r="D1" s="8"/>
    </row>
    <row r="2" spans="1:4" ht="30">
      <c r="A2" s="1" t="s">
        <v>27</v>
      </c>
      <c r="B2" s="1" t="s">
        <v>2</v>
      </c>
      <c r="C2" s="1" t="s">
        <v>28</v>
      </c>
      <c r="D2" s="1" t="s">
        <v>84</v>
      </c>
    </row>
    <row r="3" spans="1:4" ht="30">
      <c r="A3" s="3" t="s">
        <v>1999</v>
      </c>
      <c r="B3" s="4"/>
      <c r="C3" s="4"/>
      <c r="D3" s="4"/>
    </row>
    <row r="4" spans="1:4" ht="30">
      <c r="A4" s="2" t="s">
        <v>2000</v>
      </c>
      <c r="B4" s="7">
        <v>-27213</v>
      </c>
      <c r="C4" s="7">
        <v>12443</v>
      </c>
      <c r="D4" s="7">
        <v>56826</v>
      </c>
    </row>
    <row r="5" spans="1:4">
      <c r="A5" s="2" t="s">
        <v>153</v>
      </c>
      <c r="B5" s="6">
        <v>16380</v>
      </c>
      <c r="C5" s="6">
        <v>-39092</v>
      </c>
      <c r="D5" s="6">
        <v>12767</v>
      </c>
    </row>
    <row r="6" spans="1:4" ht="45">
      <c r="A6" s="2" t="s">
        <v>2001</v>
      </c>
      <c r="B6" s="4">
        <v>-77</v>
      </c>
      <c r="C6" s="4">
        <v>-564</v>
      </c>
      <c r="D6" s="6">
        <v>-57150</v>
      </c>
    </row>
    <row r="7" spans="1:4" ht="30">
      <c r="A7" s="2" t="s">
        <v>137</v>
      </c>
      <c r="B7" s="6">
        <v>16303</v>
      </c>
      <c r="C7" s="6">
        <v>-39656</v>
      </c>
      <c r="D7" s="6">
        <v>-44383</v>
      </c>
    </row>
    <row r="8" spans="1:4" ht="30">
      <c r="A8" s="2" t="s">
        <v>2002</v>
      </c>
      <c r="B8" s="6">
        <v>-10910</v>
      </c>
      <c r="C8" s="6">
        <v>-27213</v>
      </c>
      <c r="D8" s="6">
        <v>12443</v>
      </c>
    </row>
    <row r="9" spans="1:4">
      <c r="A9" s="2" t="s">
        <v>1221</v>
      </c>
      <c r="B9" s="4"/>
      <c r="C9" s="4"/>
      <c r="D9" s="4"/>
    </row>
    <row r="10" spans="1:4" ht="30">
      <c r="A10" s="3" t="s">
        <v>1999</v>
      </c>
      <c r="B10" s="4"/>
      <c r="C10" s="4"/>
      <c r="D10" s="4"/>
    </row>
    <row r="11" spans="1:4" ht="30">
      <c r="A11" s="2" t="s">
        <v>2000</v>
      </c>
      <c r="B11" s="6">
        <v>-26983</v>
      </c>
      <c r="C11" s="6">
        <v>11677</v>
      </c>
      <c r="D11" s="6">
        <v>56269</v>
      </c>
    </row>
    <row r="12" spans="1:4">
      <c r="A12" s="2" t="s">
        <v>153</v>
      </c>
      <c r="B12" s="6">
        <v>18139</v>
      </c>
      <c r="C12" s="6">
        <v>-38124</v>
      </c>
      <c r="D12" s="6">
        <v>12542</v>
      </c>
    </row>
    <row r="13" spans="1:4" ht="45">
      <c r="A13" s="2" t="s">
        <v>2001</v>
      </c>
      <c r="B13" s="4">
        <v>-47</v>
      </c>
      <c r="C13" s="4">
        <v>-536</v>
      </c>
      <c r="D13" s="6">
        <v>-57134</v>
      </c>
    </row>
    <row r="14" spans="1:4" ht="30">
      <c r="A14" s="2" t="s">
        <v>137</v>
      </c>
      <c r="B14" s="6">
        <v>18092</v>
      </c>
      <c r="C14" s="6">
        <v>-38660</v>
      </c>
      <c r="D14" s="6">
        <v>-44592</v>
      </c>
    </row>
    <row r="15" spans="1:4" ht="30">
      <c r="A15" s="2" t="s">
        <v>2002</v>
      </c>
      <c r="B15" s="6">
        <v>-8891</v>
      </c>
      <c r="C15" s="6">
        <v>-26983</v>
      </c>
      <c r="D15" s="6">
        <v>11677</v>
      </c>
    </row>
    <row r="16" spans="1:4">
      <c r="A16" s="2" t="s">
        <v>1827</v>
      </c>
      <c r="B16" s="4"/>
      <c r="C16" s="4"/>
      <c r="D16" s="4"/>
    </row>
    <row r="17" spans="1:4" ht="30">
      <c r="A17" s="3" t="s">
        <v>1999</v>
      </c>
      <c r="B17" s="4"/>
      <c r="C17" s="4"/>
      <c r="D17" s="4"/>
    </row>
    <row r="18" spans="1:4" ht="30">
      <c r="A18" s="2" t="s">
        <v>2000</v>
      </c>
      <c r="B18" s="4">
        <v>591</v>
      </c>
      <c r="C18" s="4">
        <v>-420</v>
      </c>
      <c r="D18" s="4">
        <v>-29</v>
      </c>
    </row>
    <row r="19" spans="1:4">
      <c r="A19" s="2" t="s">
        <v>153</v>
      </c>
      <c r="B19" s="6">
        <v>1945</v>
      </c>
      <c r="C19" s="6">
        <v>1011</v>
      </c>
      <c r="D19" s="4">
        <v>-391</v>
      </c>
    </row>
    <row r="20" spans="1:4" ht="45">
      <c r="A20" s="2" t="s">
        <v>2001</v>
      </c>
      <c r="B20" s="4">
        <v>0</v>
      </c>
      <c r="C20" s="4">
        <v>0</v>
      </c>
      <c r="D20" s="4">
        <v>0</v>
      </c>
    </row>
    <row r="21" spans="1:4" ht="30">
      <c r="A21" s="2" t="s">
        <v>137</v>
      </c>
      <c r="B21" s="6">
        <v>1945</v>
      </c>
      <c r="C21" s="6">
        <v>1011</v>
      </c>
      <c r="D21" s="4">
        <v>-391</v>
      </c>
    </row>
    <row r="22" spans="1:4" ht="30">
      <c r="A22" s="2" t="s">
        <v>2002</v>
      </c>
      <c r="B22" s="6">
        <v>2536</v>
      </c>
      <c r="C22" s="4">
        <v>591</v>
      </c>
      <c r="D22" s="4">
        <v>-420</v>
      </c>
    </row>
    <row r="23" spans="1:4" ht="30">
      <c r="A23" s="2" t="s">
        <v>2003</v>
      </c>
      <c r="B23" s="4"/>
      <c r="C23" s="4"/>
      <c r="D23" s="4"/>
    </row>
    <row r="24" spans="1:4" ht="30">
      <c r="A24" s="3" t="s">
        <v>1999</v>
      </c>
      <c r="B24" s="4"/>
      <c r="C24" s="4"/>
      <c r="D24" s="4"/>
    </row>
    <row r="25" spans="1:4" ht="30">
      <c r="A25" s="2" t="s">
        <v>2000</v>
      </c>
      <c r="B25" s="6">
        <v>-1056</v>
      </c>
      <c r="C25" s="4">
        <v>923</v>
      </c>
      <c r="D25" s="4">
        <v>392</v>
      </c>
    </row>
    <row r="26" spans="1:4">
      <c r="A26" s="2" t="s">
        <v>153</v>
      </c>
      <c r="B26" s="6">
        <v>-3704</v>
      </c>
      <c r="C26" s="6">
        <v>-1979</v>
      </c>
      <c r="D26" s="4">
        <v>531</v>
      </c>
    </row>
    <row r="27" spans="1:4" ht="45">
      <c r="A27" s="2" t="s">
        <v>2001</v>
      </c>
      <c r="B27" s="4">
        <v>0</v>
      </c>
      <c r="C27" s="4">
        <v>0</v>
      </c>
      <c r="D27" s="4">
        <v>0</v>
      </c>
    </row>
    <row r="28" spans="1:4" ht="30">
      <c r="A28" s="2" t="s">
        <v>137</v>
      </c>
      <c r="B28" s="6">
        <v>-3704</v>
      </c>
      <c r="C28" s="6">
        <v>-1979</v>
      </c>
      <c r="D28" s="4">
        <v>531</v>
      </c>
    </row>
    <row r="29" spans="1:4" ht="30">
      <c r="A29" s="2" t="s">
        <v>2002</v>
      </c>
      <c r="B29" s="6">
        <v>-4760</v>
      </c>
      <c r="C29" s="6">
        <v>-1056</v>
      </c>
      <c r="D29" s="4">
        <v>923</v>
      </c>
    </row>
    <row r="30" spans="1:4" ht="30">
      <c r="A30" s="2" t="s">
        <v>2004</v>
      </c>
      <c r="B30" s="4"/>
      <c r="C30" s="4"/>
      <c r="D30" s="4"/>
    </row>
    <row r="31" spans="1:4" ht="30">
      <c r="A31" s="3" t="s">
        <v>1999</v>
      </c>
      <c r="B31" s="4"/>
      <c r="C31" s="4"/>
      <c r="D31" s="4"/>
    </row>
    <row r="32" spans="1:4" ht="30">
      <c r="A32" s="2" t="s">
        <v>2000</v>
      </c>
      <c r="B32" s="4">
        <v>235</v>
      </c>
      <c r="C32" s="4">
        <v>263</v>
      </c>
      <c r="D32" s="4">
        <v>194</v>
      </c>
    </row>
    <row r="33" spans="1:4">
      <c r="A33" s="2" t="s">
        <v>153</v>
      </c>
      <c r="B33" s="4">
        <v>0</v>
      </c>
      <c r="C33" s="4">
        <v>0</v>
      </c>
      <c r="D33" s="4">
        <v>85</v>
      </c>
    </row>
    <row r="34" spans="1:4" ht="45">
      <c r="A34" s="2" t="s">
        <v>2001</v>
      </c>
      <c r="B34" s="4">
        <v>-30</v>
      </c>
      <c r="C34" s="4">
        <v>-28</v>
      </c>
      <c r="D34" s="4">
        <v>-16</v>
      </c>
    </row>
    <row r="35" spans="1:4" ht="30">
      <c r="A35" s="2" t="s">
        <v>137</v>
      </c>
      <c r="B35" s="4">
        <v>-30</v>
      </c>
      <c r="C35" s="4">
        <v>-28</v>
      </c>
      <c r="D35" s="4">
        <v>69</v>
      </c>
    </row>
    <row r="36" spans="1:4" ht="30">
      <c r="A36" s="2" t="s">
        <v>2002</v>
      </c>
      <c r="B36" s="7">
        <v>205</v>
      </c>
      <c r="C36" s="7">
        <v>235</v>
      </c>
      <c r="D36" s="7">
        <v>26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2" width="36.5703125" bestFit="1" customWidth="1"/>
    <col min="3" max="3" width="6.140625" customWidth="1"/>
    <col min="4" max="4" width="23.85546875" customWidth="1"/>
    <col min="5" max="5" width="8.140625" customWidth="1"/>
    <col min="6" max="6" width="29" customWidth="1"/>
    <col min="7" max="7" width="6.140625" customWidth="1"/>
    <col min="8" max="8" width="23.85546875" customWidth="1"/>
    <col min="9" max="10" width="29" customWidth="1"/>
    <col min="11" max="11" width="18.85546875" customWidth="1"/>
    <col min="12" max="12" width="23.85546875" customWidth="1"/>
    <col min="13" max="13" width="29" customWidth="1"/>
    <col min="14" max="14" width="6.140625" customWidth="1"/>
    <col min="15" max="15" width="23.85546875" customWidth="1"/>
    <col min="16" max="16" width="23.42578125" customWidth="1"/>
    <col min="17" max="17" width="29" customWidth="1"/>
    <col min="18" max="18" width="6.140625" customWidth="1"/>
    <col min="19" max="20" width="23.85546875" customWidth="1"/>
    <col min="21" max="21" width="8.140625" customWidth="1"/>
    <col min="22" max="22" width="15.7109375" customWidth="1"/>
    <col min="23" max="23" width="8.42578125" customWidth="1"/>
    <col min="24" max="24" width="20.5703125" customWidth="1"/>
    <col min="25" max="26" width="29" customWidth="1"/>
    <col min="27" max="27" width="6.140625" customWidth="1"/>
    <col min="28" max="28" width="20.28515625" customWidth="1"/>
    <col min="29" max="30" width="29" customWidth="1"/>
    <col min="31" max="31" width="6.140625" customWidth="1"/>
    <col min="32" max="32" width="23.42578125" customWidth="1"/>
    <col min="33" max="33" width="29" customWidth="1"/>
  </cols>
  <sheetData>
    <row r="1" spans="1:33" ht="15" customHeight="1">
      <c r="A1" s="8" t="s">
        <v>2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8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13" t="s">
        <v>280</v>
      </c>
      <c r="B4" s="120" t="s">
        <v>280</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c r="AD4" s="120"/>
      <c r="AE4" s="120"/>
      <c r="AF4" s="120"/>
      <c r="AG4" s="120"/>
    </row>
    <row r="5" spans="1:33">
      <c r="A5" s="13"/>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3"/>
      <c r="B6" s="121" t="s">
        <v>282</v>
      </c>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c r="AD6" s="121"/>
      <c r="AE6" s="121"/>
      <c r="AF6" s="121"/>
      <c r="AG6" s="121"/>
    </row>
    <row r="7" spans="1:33">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3"/>
      <c r="B9" s="45"/>
      <c r="C9" s="49" t="s">
        <v>271</v>
      </c>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row>
    <row r="10" spans="1:33" ht="15.75" thickBot="1">
      <c r="A10" s="13"/>
      <c r="B10" s="16"/>
      <c r="C10" s="50">
        <v>2014</v>
      </c>
      <c r="D10" s="50"/>
      <c r="E10" s="50"/>
      <c r="F10" s="50"/>
      <c r="G10" s="50"/>
      <c r="H10" s="50"/>
      <c r="I10" s="50"/>
      <c r="J10" s="50"/>
      <c r="K10" s="50"/>
      <c r="L10" s="50"/>
      <c r="M10" s="50"/>
      <c r="N10" s="50"/>
      <c r="O10" s="50"/>
      <c r="P10" s="50"/>
      <c r="Q10" s="50"/>
      <c r="R10" s="46"/>
      <c r="S10" s="50">
        <v>2013</v>
      </c>
      <c r="T10" s="50"/>
      <c r="U10" s="50"/>
      <c r="V10" s="50"/>
      <c r="W10" s="50"/>
      <c r="X10" s="50"/>
      <c r="Y10" s="50"/>
      <c r="Z10" s="50"/>
      <c r="AA10" s="50"/>
      <c r="AB10" s="50"/>
      <c r="AC10" s="50"/>
      <c r="AD10" s="50"/>
      <c r="AE10" s="50"/>
      <c r="AF10" s="50"/>
      <c r="AG10" s="50"/>
    </row>
    <row r="11" spans="1:33">
      <c r="A11" s="13"/>
      <c r="B11" s="51" t="s">
        <v>283</v>
      </c>
      <c r="C11" s="54" t="s">
        <v>284</v>
      </c>
      <c r="D11" s="54"/>
      <c r="E11" s="54"/>
      <c r="F11" s="31"/>
      <c r="G11" s="54" t="s">
        <v>286</v>
      </c>
      <c r="H11" s="54"/>
      <c r="I11" s="54"/>
      <c r="J11" s="31"/>
      <c r="K11" s="54" t="s">
        <v>286</v>
      </c>
      <c r="L11" s="54"/>
      <c r="M11" s="54"/>
      <c r="N11" s="31"/>
      <c r="O11" s="54" t="s">
        <v>290</v>
      </c>
      <c r="P11" s="54"/>
      <c r="Q11" s="54"/>
      <c r="R11" s="31"/>
      <c r="S11" s="54" t="s">
        <v>284</v>
      </c>
      <c r="T11" s="54"/>
      <c r="U11" s="54"/>
      <c r="V11" s="31"/>
      <c r="W11" s="54" t="s">
        <v>286</v>
      </c>
      <c r="X11" s="54"/>
      <c r="Y11" s="54"/>
      <c r="Z11" s="31"/>
      <c r="AA11" s="54" t="s">
        <v>286</v>
      </c>
      <c r="AB11" s="54"/>
      <c r="AC11" s="54"/>
      <c r="AD11" s="31"/>
      <c r="AE11" s="54" t="s">
        <v>290</v>
      </c>
      <c r="AF11" s="54"/>
      <c r="AG11" s="54"/>
    </row>
    <row r="12" spans="1:33">
      <c r="A12" s="13"/>
      <c r="B12" s="51"/>
      <c r="C12" s="53" t="s">
        <v>285</v>
      </c>
      <c r="D12" s="53"/>
      <c r="E12" s="53"/>
      <c r="F12" s="30"/>
      <c r="G12" s="53" t="s">
        <v>287</v>
      </c>
      <c r="H12" s="53"/>
      <c r="I12" s="53"/>
      <c r="J12" s="30"/>
      <c r="K12" s="53" t="s">
        <v>287</v>
      </c>
      <c r="L12" s="53"/>
      <c r="M12" s="53"/>
      <c r="N12" s="30"/>
      <c r="O12" s="53" t="s">
        <v>291</v>
      </c>
      <c r="P12" s="53"/>
      <c r="Q12" s="53"/>
      <c r="R12" s="30"/>
      <c r="S12" s="53" t="s">
        <v>285</v>
      </c>
      <c r="T12" s="53"/>
      <c r="U12" s="53"/>
      <c r="V12" s="30"/>
      <c r="W12" s="53" t="s">
        <v>287</v>
      </c>
      <c r="X12" s="53"/>
      <c r="Y12" s="53"/>
      <c r="Z12" s="30"/>
      <c r="AA12" s="53" t="s">
        <v>287</v>
      </c>
      <c r="AB12" s="53"/>
      <c r="AC12" s="53"/>
      <c r="AD12" s="30"/>
      <c r="AE12" s="53" t="s">
        <v>291</v>
      </c>
      <c r="AF12" s="53"/>
      <c r="AG12" s="53"/>
    </row>
    <row r="13" spans="1:33" ht="15.75" thickBot="1">
      <c r="A13" s="13"/>
      <c r="B13" s="52"/>
      <c r="C13" s="55"/>
      <c r="D13" s="55"/>
      <c r="E13" s="55"/>
      <c r="F13" s="34"/>
      <c r="G13" s="49" t="s">
        <v>288</v>
      </c>
      <c r="H13" s="49"/>
      <c r="I13" s="49"/>
      <c r="J13" s="34"/>
      <c r="K13" s="49" t="s">
        <v>289</v>
      </c>
      <c r="L13" s="49"/>
      <c r="M13" s="49"/>
      <c r="N13" s="34"/>
      <c r="O13" s="55"/>
      <c r="P13" s="55"/>
      <c r="Q13" s="55"/>
      <c r="R13" s="34"/>
      <c r="S13" s="55"/>
      <c r="T13" s="55"/>
      <c r="U13" s="55"/>
      <c r="V13" s="34"/>
      <c r="W13" s="49" t="s">
        <v>288</v>
      </c>
      <c r="X13" s="49"/>
      <c r="Y13" s="49"/>
      <c r="Z13" s="34"/>
      <c r="AA13" s="49" t="s">
        <v>289</v>
      </c>
      <c r="AB13" s="49"/>
      <c r="AC13" s="49"/>
      <c r="AD13" s="34"/>
      <c r="AE13" s="55"/>
      <c r="AF13" s="55"/>
      <c r="AG13" s="55"/>
    </row>
    <row r="14" spans="1:33">
      <c r="A14" s="13"/>
      <c r="B14" s="57" t="s">
        <v>130</v>
      </c>
      <c r="C14" s="59"/>
      <c r="D14" s="59"/>
      <c r="E14" s="31"/>
      <c r="F14" s="31"/>
      <c r="G14" s="59"/>
      <c r="H14" s="59"/>
      <c r="I14" s="31"/>
      <c r="J14" s="31"/>
      <c r="K14" s="59"/>
      <c r="L14" s="59"/>
      <c r="M14" s="31"/>
      <c r="N14" s="31"/>
      <c r="O14" s="59"/>
      <c r="P14" s="59"/>
      <c r="Q14" s="31"/>
      <c r="R14" s="31"/>
      <c r="S14" s="59"/>
      <c r="T14" s="59"/>
      <c r="U14" s="31"/>
      <c r="V14" s="31"/>
      <c r="W14" s="59"/>
      <c r="X14" s="59"/>
      <c r="Y14" s="31"/>
      <c r="Z14" s="31"/>
      <c r="AA14" s="59"/>
      <c r="AB14" s="59"/>
      <c r="AC14" s="31"/>
      <c r="AD14" s="31"/>
      <c r="AE14" s="59"/>
      <c r="AF14" s="59"/>
      <c r="AG14" s="31"/>
    </row>
    <row r="15" spans="1:33">
      <c r="A15" s="13"/>
      <c r="B15" s="56"/>
      <c r="C15" s="58"/>
      <c r="D15" s="58"/>
      <c r="E15" s="30"/>
      <c r="F15" s="30"/>
      <c r="G15" s="58"/>
      <c r="H15" s="58"/>
      <c r="I15" s="30"/>
      <c r="J15" s="30"/>
      <c r="K15" s="58"/>
      <c r="L15" s="58"/>
      <c r="M15" s="30"/>
      <c r="N15" s="30"/>
      <c r="O15" s="58"/>
      <c r="P15" s="58"/>
      <c r="Q15" s="30"/>
      <c r="R15" s="30"/>
      <c r="S15" s="58"/>
      <c r="T15" s="58"/>
      <c r="U15" s="30"/>
      <c r="V15" s="30"/>
      <c r="W15" s="58"/>
      <c r="X15" s="58"/>
      <c r="Y15" s="30"/>
      <c r="Z15" s="30"/>
      <c r="AA15" s="58"/>
      <c r="AB15" s="58"/>
      <c r="AC15" s="30"/>
      <c r="AD15" s="30"/>
      <c r="AE15" s="58"/>
      <c r="AF15" s="58"/>
      <c r="AG15" s="30"/>
    </row>
    <row r="16" spans="1:33">
      <c r="A16" s="13"/>
      <c r="B16" s="60" t="s">
        <v>292</v>
      </c>
      <c r="C16" s="58"/>
      <c r="D16" s="58"/>
      <c r="E16" s="30"/>
      <c r="F16" s="30"/>
      <c r="G16" s="58"/>
      <c r="H16" s="58"/>
      <c r="I16" s="30"/>
      <c r="J16" s="30"/>
      <c r="K16" s="58"/>
      <c r="L16" s="58"/>
      <c r="M16" s="30"/>
      <c r="N16" s="30"/>
      <c r="O16" s="58"/>
      <c r="P16" s="58"/>
      <c r="Q16" s="30"/>
      <c r="R16" s="30"/>
      <c r="S16" s="58"/>
      <c r="T16" s="58"/>
      <c r="U16" s="30"/>
      <c r="V16" s="30"/>
      <c r="W16" s="58"/>
      <c r="X16" s="58"/>
      <c r="Y16" s="30"/>
      <c r="Z16" s="30"/>
      <c r="AA16" s="58"/>
      <c r="AB16" s="58"/>
      <c r="AC16" s="30"/>
      <c r="AD16" s="30"/>
      <c r="AE16" s="58"/>
      <c r="AF16" s="58"/>
      <c r="AG16" s="30"/>
    </row>
    <row r="17" spans="1:33">
      <c r="A17" s="13"/>
      <c r="B17" s="60"/>
      <c r="C17" s="58"/>
      <c r="D17" s="58"/>
      <c r="E17" s="30"/>
      <c r="F17" s="30"/>
      <c r="G17" s="58"/>
      <c r="H17" s="58"/>
      <c r="I17" s="30"/>
      <c r="J17" s="30"/>
      <c r="K17" s="58"/>
      <c r="L17" s="58"/>
      <c r="M17" s="30"/>
      <c r="N17" s="30"/>
      <c r="O17" s="58"/>
      <c r="P17" s="58"/>
      <c r="Q17" s="30"/>
      <c r="R17" s="30"/>
      <c r="S17" s="58"/>
      <c r="T17" s="58"/>
      <c r="U17" s="30"/>
      <c r="V17" s="30"/>
      <c r="W17" s="58"/>
      <c r="X17" s="58"/>
      <c r="Y17" s="30"/>
      <c r="Z17" s="30"/>
      <c r="AA17" s="58"/>
      <c r="AB17" s="58"/>
      <c r="AC17" s="30"/>
      <c r="AD17" s="30"/>
      <c r="AE17" s="58"/>
      <c r="AF17" s="58"/>
      <c r="AG17" s="30"/>
    </row>
    <row r="18" spans="1:33">
      <c r="A18" s="13"/>
      <c r="B18" s="60" t="s">
        <v>293</v>
      </c>
      <c r="C18" s="61" t="s">
        <v>274</v>
      </c>
      <c r="D18" s="62">
        <v>461575</v>
      </c>
      <c r="E18" s="30"/>
      <c r="F18" s="30"/>
      <c r="G18" s="61" t="s">
        <v>274</v>
      </c>
      <c r="H18" s="62">
        <v>2405</v>
      </c>
      <c r="I18" s="30"/>
      <c r="J18" s="30"/>
      <c r="K18" s="61" t="s">
        <v>274</v>
      </c>
      <c r="L18" s="63">
        <v>741</v>
      </c>
      <c r="M18" s="30"/>
      <c r="N18" s="30"/>
      <c r="O18" s="61" t="s">
        <v>274</v>
      </c>
      <c r="P18" s="62">
        <v>463239</v>
      </c>
      <c r="Q18" s="30"/>
      <c r="R18" s="30"/>
      <c r="S18" s="61" t="s">
        <v>274</v>
      </c>
      <c r="T18" s="62">
        <v>592283</v>
      </c>
      <c r="U18" s="30"/>
      <c r="V18" s="30"/>
      <c r="W18" s="61" t="s">
        <v>274</v>
      </c>
      <c r="X18" s="62">
        <v>1131</v>
      </c>
      <c r="Y18" s="30"/>
      <c r="Z18" s="30"/>
      <c r="AA18" s="61" t="s">
        <v>274</v>
      </c>
      <c r="AB18" s="62">
        <v>45377</v>
      </c>
      <c r="AC18" s="30"/>
      <c r="AD18" s="30"/>
      <c r="AE18" s="61" t="s">
        <v>274</v>
      </c>
      <c r="AF18" s="62">
        <v>548037</v>
      </c>
      <c r="AG18" s="30"/>
    </row>
    <row r="19" spans="1:33">
      <c r="A19" s="13"/>
      <c r="B19" s="60"/>
      <c r="C19" s="61"/>
      <c r="D19" s="62"/>
      <c r="E19" s="30"/>
      <c r="F19" s="30"/>
      <c r="G19" s="61"/>
      <c r="H19" s="62"/>
      <c r="I19" s="30"/>
      <c r="J19" s="30"/>
      <c r="K19" s="61"/>
      <c r="L19" s="63"/>
      <c r="M19" s="30"/>
      <c r="N19" s="30"/>
      <c r="O19" s="61"/>
      <c r="P19" s="62"/>
      <c r="Q19" s="30"/>
      <c r="R19" s="30"/>
      <c r="S19" s="61"/>
      <c r="T19" s="62"/>
      <c r="U19" s="30"/>
      <c r="V19" s="30"/>
      <c r="W19" s="61"/>
      <c r="X19" s="62"/>
      <c r="Y19" s="30"/>
      <c r="Z19" s="30"/>
      <c r="AA19" s="61"/>
      <c r="AB19" s="62"/>
      <c r="AC19" s="30"/>
      <c r="AD19" s="30"/>
      <c r="AE19" s="61"/>
      <c r="AF19" s="62"/>
      <c r="AG19" s="30"/>
    </row>
    <row r="20" spans="1:33">
      <c r="A20" s="13"/>
      <c r="B20" s="64" t="s">
        <v>43</v>
      </c>
      <c r="C20" s="63">
        <v>55</v>
      </c>
      <c r="D20" s="63"/>
      <c r="E20" s="30"/>
      <c r="F20" s="30"/>
      <c r="G20" s="63" t="s">
        <v>294</v>
      </c>
      <c r="H20" s="63"/>
      <c r="I20" s="30"/>
      <c r="J20" s="30"/>
      <c r="K20" s="63" t="s">
        <v>294</v>
      </c>
      <c r="L20" s="63"/>
      <c r="M20" s="30"/>
      <c r="N20" s="30"/>
      <c r="O20" s="63">
        <v>55</v>
      </c>
      <c r="P20" s="63"/>
      <c r="Q20" s="30"/>
      <c r="R20" s="30"/>
      <c r="S20" s="63">
        <v>93</v>
      </c>
      <c r="T20" s="63"/>
      <c r="U20" s="30"/>
      <c r="V20" s="30"/>
      <c r="W20" s="63" t="s">
        <v>294</v>
      </c>
      <c r="X20" s="63"/>
      <c r="Y20" s="30"/>
      <c r="Z20" s="30"/>
      <c r="AA20" s="63" t="s">
        <v>294</v>
      </c>
      <c r="AB20" s="63"/>
      <c r="AC20" s="30"/>
      <c r="AD20" s="30"/>
      <c r="AE20" s="63">
        <v>93</v>
      </c>
      <c r="AF20" s="63"/>
      <c r="AG20" s="30"/>
    </row>
    <row r="21" spans="1:33">
      <c r="A21" s="13"/>
      <c r="B21" s="64"/>
      <c r="C21" s="63"/>
      <c r="D21" s="63"/>
      <c r="E21" s="30"/>
      <c r="F21" s="30"/>
      <c r="G21" s="63"/>
      <c r="H21" s="63"/>
      <c r="I21" s="30"/>
      <c r="J21" s="30"/>
      <c r="K21" s="63"/>
      <c r="L21" s="63"/>
      <c r="M21" s="30"/>
      <c r="N21" s="30"/>
      <c r="O21" s="63"/>
      <c r="P21" s="63"/>
      <c r="Q21" s="30"/>
      <c r="R21" s="30"/>
      <c r="S21" s="63"/>
      <c r="T21" s="63"/>
      <c r="U21" s="30"/>
      <c r="V21" s="30"/>
      <c r="W21" s="63"/>
      <c r="X21" s="63"/>
      <c r="Y21" s="30"/>
      <c r="Z21" s="30"/>
      <c r="AA21" s="63"/>
      <c r="AB21" s="63"/>
      <c r="AC21" s="30"/>
      <c r="AD21" s="30"/>
      <c r="AE21" s="63"/>
      <c r="AF21" s="63"/>
      <c r="AG21" s="30"/>
    </row>
    <row r="22" spans="1:33">
      <c r="A22" s="13"/>
      <c r="B22" s="60" t="s">
        <v>295</v>
      </c>
      <c r="C22" s="63" t="s">
        <v>294</v>
      </c>
      <c r="D22" s="63"/>
      <c r="E22" s="30"/>
      <c r="F22" s="30"/>
      <c r="G22" s="63" t="s">
        <v>294</v>
      </c>
      <c r="H22" s="63"/>
      <c r="I22" s="30"/>
      <c r="J22" s="30"/>
      <c r="K22" s="63" t="s">
        <v>294</v>
      </c>
      <c r="L22" s="63"/>
      <c r="M22" s="30"/>
      <c r="N22" s="30"/>
      <c r="O22" s="63" t="s">
        <v>294</v>
      </c>
      <c r="P22" s="63"/>
      <c r="Q22" s="30"/>
      <c r="R22" s="30"/>
      <c r="S22" s="62">
        <v>1642</v>
      </c>
      <c r="T22" s="62"/>
      <c r="U22" s="30"/>
      <c r="V22" s="30"/>
      <c r="W22" s="62">
        <v>1292</v>
      </c>
      <c r="X22" s="62"/>
      <c r="Y22" s="30"/>
      <c r="Z22" s="30"/>
      <c r="AA22" s="63" t="s">
        <v>294</v>
      </c>
      <c r="AB22" s="63"/>
      <c r="AC22" s="30"/>
      <c r="AD22" s="30"/>
      <c r="AE22" s="62">
        <v>2934</v>
      </c>
      <c r="AF22" s="62"/>
      <c r="AG22" s="30"/>
    </row>
    <row r="23" spans="1:33" ht="15.75" thickBot="1">
      <c r="A23" s="13"/>
      <c r="B23" s="65"/>
      <c r="C23" s="66"/>
      <c r="D23" s="66"/>
      <c r="E23" s="34"/>
      <c r="F23" s="34"/>
      <c r="G23" s="66"/>
      <c r="H23" s="66"/>
      <c r="I23" s="34"/>
      <c r="J23" s="34"/>
      <c r="K23" s="66"/>
      <c r="L23" s="66"/>
      <c r="M23" s="34"/>
      <c r="N23" s="34"/>
      <c r="O23" s="66"/>
      <c r="P23" s="66"/>
      <c r="Q23" s="34"/>
      <c r="R23" s="34"/>
      <c r="S23" s="67"/>
      <c r="T23" s="67"/>
      <c r="U23" s="34"/>
      <c r="V23" s="34"/>
      <c r="W23" s="67"/>
      <c r="X23" s="67"/>
      <c r="Y23" s="34"/>
      <c r="Z23" s="34"/>
      <c r="AA23" s="66"/>
      <c r="AB23" s="66"/>
      <c r="AC23" s="34"/>
      <c r="AD23" s="34"/>
      <c r="AE23" s="67"/>
      <c r="AF23" s="67"/>
      <c r="AG23" s="34"/>
    </row>
    <row r="24" spans="1:33">
      <c r="A24" s="13"/>
      <c r="B24" s="68" t="s">
        <v>296</v>
      </c>
      <c r="C24" s="70" t="s">
        <v>274</v>
      </c>
      <c r="D24" s="72">
        <v>461630</v>
      </c>
      <c r="E24" s="31"/>
      <c r="F24" s="31"/>
      <c r="G24" s="70" t="s">
        <v>274</v>
      </c>
      <c r="H24" s="72">
        <v>2405</v>
      </c>
      <c r="I24" s="31"/>
      <c r="J24" s="31"/>
      <c r="K24" s="70" t="s">
        <v>274</v>
      </c>
      <c r="L24" s="74">
        <v>741</v>
      </c>
      <c r="M24" s="31"/>
      <c r="N24" s="31"/>
      <c r="O24" s="70" t="s">
        <v>274</v>
      </c>
      <c r="P24" s="72">
        <v>463294</v>
      </c>
      <c r="Q24" s="31"/>
      <c r="R24" s="31"/>
      <c r="S24" s="70" t="s">
        <v>274</v>
      </c>
      <c r="T24" s="72">
        <v>594018</v>
      </c>
      <c r="U24" s="31"/>
      <c r="V24" s="31"/>
      <c r="W24" s="70" t="s">
        <v>274</v>
      </c>
      <c r="X24" s="72">
        <v>2423</v>
      </c>
      <c r="Y24" s="31"/>
      <c r="Z24" s="31"/>
      <c r="AA24" s="70" t="s">
        <v>274</v>
      </c>
      <c r="AB24" s="72">
        <v>45377</v>
      </c>
      <c r="AC24" s="31"/>
      <c r="AD24" s="31"/>
      <c r="AE24" s="70" t="s">
        <v>274</v>
      </c>
      <c r="AF24" s="72">
        <v>551064</v>
      </c>
      <c r="AG24" s="31"/>
    </row>
    <row r="25" spans="1:33" ht="15.75" thickBot="1">
      <c r="A25" s="13"/>
      <c r="B25" s="69"/>
      <c r="C25" s="71"/>
      <c r="D25" s="73"/>
      <c r="E25" s="39"/>
      <c r="F25" s="39"/>
      <c r="G25" s="71"/>
      <c r="H25" s="73"/>
      <c r="I25" s="39"/>
      <c r="J25" s="39"/>
      <c r="K25" s="71"/>
      <c r="L25" s="75"/>
      <c r="M25" s="39"/>
      <c r="N25" s="39"/>
      <c r="O25" s="71"/>
      <c r="P25" s="73"/>
      <c r="Q25" s="39"/>
      <c r="R25" s="39"/>
      <c r="S25" s="71"/>
      <c r="T25" s="73"/>
      <c r="U25" s="39"/>
      <c r="V25" s="39"/>
      <c r="W25" s="71"/>
      <c r="X25" s="73"/>
      <c r="Y25" s="39"/>
      <c r="Z25" s="39"/>
      <c r="AA25" s="71"/>
      <c r="AB25" s="73"/>
      <c r="AC25" s="39"/>
      <c r="AD25" s="39"/>
      <c r="AE25" s="71"/>
      <c r="AF25" s="73"/>
      <c r="AG25" s="39"/>
    </row>
    <row r="26" spans="1:33" ht="15.75" thickTop="1">
      <c r="A26" s="13"/>
      <c r="B26" s="76" t="s">
        <v>297</v>
      </c>
      <c r="C26" s="77">
        <v>2.62</v>
      </c>
      <c r="D26" s="77"/>
      <c r="E26" s="76" t="s">
        <v>298</v>
      </c>
      <c r="F26" s="78"/>
      <c r="G26" s="79"/>
      <c r="H26" s="79"/>
      <c r="I26" s="78"/>
      <c r="J26" s="78"/>
      <c r="K26" s="79"/>
      <c r="L26" s="79"/>
      <c r="M26" s="78"/>
      <c r="N26" s="78"/>
      <c r="O26" s="79"/>
      <c r="P26" s="79"/>
      <c r="Q26" s="78"/>
      <c r="R26" s="78"/>
      <c r="S26" s="77">
        <v>2.65</v>
      </c>
      <c r="T26" s="77"/>
      <c r="U26" s="76" t="s">
        <v>298</v>
      </c>
      <c r="V26" s="78"/>
      <c r="W26" s="79"/>
      <c r="X26" s="79"/>
      <c r="Y26" s="78"/>
      <c r="Z26" s="78"/>
      <c r="AA26" s="79"/>
      <c r="AB26" s="79"/>
      <c r="AC26" s="78"/>
      <c r="AD26" s="78"/>
      <c r="AE26" s="79"/>
      <c r="AF26" s="79"/>
      <c r="AG26" s="78"/>
    </row>
    <row r="27" spans="1:33" ht="15.75" thickBot="1">
      <c r="A27" s="13"/>
      <c r="B27" s="71"/>
      <c r="C27" s="75"/>
      <c r="D27" s="75"/>
      <c r="E27" s="71"/>
      <c r="F27" s="39"/>
      <c r="G27" s="80"/>
      <c r="H27" s="80"/>
      <c r="I27" s="39"/>
      <c r="J27" s="39"/>
      <c r="K27" s="80"/>
      <c r="L27" s="80"/>
      <c r="M27" s="39"/>
      <c r="N27" s="39"/>
      <c r="O27" s="80"/>
      <c r="P27" s="80"/>
      <c r="Q27" s="39"/>
      <c r="R27" s="39"/>
      <c r="S27" s="75"/>
      <c r="T27" s="75"/>
      <c r="U27" s="71"/>
      <c r="V27" s="39"/>
      <c r="W27" s="80"/>
      <c r="X27" s="80"/>
      <c r="Y27" s="39"/>
      <c r="Z27" s="39"/>
      <c r="AA27" s="80"/>
      <c r="AB27" s="80"/>
      <c r="AC27" s="39"/>
      <c r="AD27" s="39"/>
      <c r="AE27" s="80"/>
      <c r="AF27" s="80"/>
      <c r="AG27" s="39"/>
    </row>
    <row r="28" spans="1:33" ht="15.75" thickTop="1">
      <c r="A28" s="13"/>
      <c r="B28" s="81" t="s">
        <v>299</v>
      </c>
      <c r="C28" s="79"/>
      <c r="D28" s="79"/>
      <c r="E28" s="78"/>
      <c r="F28" s="78"/>
      <c r="G28" s="79"/>
      <c r="H28" s="79"/>
      <c r="I28" s="78"/>
      <c r="J28" s="78"/>
      <c r="K28" s="79"/>
      <c r="L28" s="79"/>
      <c r="M28" s="78"/>
      <c r="N28" s="78"/>
      <c r="O28" s="79"/>
      <c r="P28" s="79"/>
      <c r="Q28" s="78"/>
      <c r="R28" s="78"/>
      <c r="S28" s="79"/>
      <c r="T28" s="79"/>
      <c r="U28" s="78"/>
      <c r="V28" s="78"/>
      <c r="W28" s="79"/>
      <c r="X28" s="79"/>
      <c r="Y28" s="78"/>
      <c r="Z28" s="78"/>
      <c r="AA28" s="79"/>
      <c r="AB28" s="79"/>
      <c r="AC28" s="78"/>
      <c r="AD28" s="78"/>
      <c r="AE28" s="79"/>
      <c r="AF28" s="79"/>
      <c r="AG28" s="78"/>
    </row>
    <row r="29" spans="1:33">
      <c r="A29" s="13"/>
      <c r="B29" s="56"/>
      <c r="C29" s="58"/>
      <c r="D29" s="58"/>
      <c r="E29" s="30"/>
      <c r="F29" s="30"/>
      <c r="G29" s="58"/>
      <c r="H29" s="58"/>
      <c r="I29" s="30"/>
      <c r="J29" s="30"/>
      <c r="K29" s="58"/>
      <c r="L29" s="58"/>
      <c r="M29" s="30"/>
      <c r="N29" s="30"/>
      <c r="O29" s="58"/>
      <c r="P29" s="58"/>
      <c r="Q29" s="30"/>
      <c r="R29" s="30"/>
      <c r="S29" s="58"/>
      <c r="T29" s="58"/>
      <c r="U29" s="30"/>
      <c r="V29" s="30"/>
      <c r="W29" s="58"/>
      <c r="X29" s="58"/>
      <c r="Y29" s="30"/>
      <c r="Z29" s="30"/>
      <c r="AA29" s="58"/>
      <c r="AB29" s="58"/>
      <c r="AC29" s="30"/>
      <c r="AD29" s="30"/>
      <c r="AE29" s="58"/>
      <c r="AF29" s="58"/>
      <c r="AG29" s="30"/>
    </row>
    <row r="30" spans="1:33">
      <c r="A30" s="13"/>
      <c r="B30" s="60" t="s">
        <v>292</v>
      </c>
      <c r="C30" s="58"/>
      <c r="D30" s="58"/>
      <c r="E30" s="30"/>
      <c r="F30" s="30"/>
      <c r="G30" s="58"/>
      <c r="H30" s="58"/>
      <c r="I30" s="30"/>
      <c r="J30" s="30"/>
      <c r="K30" s="58"/>
      <c r="L30" s="58"/>
      <c r="M30" s="30"/>
      <c r="N30" s="30"/>
      <c r="O30" s="58"/>
      <c r="P30" s="58"/>
      <c r="Q30" s="30"/>
      <c r="R30" s="30"/>
      <c r="S30" s="58"/>
      <c r="T30" s="58"/>
      <c r="U30" s="30"/>
      <c r="V30" s="30"/>
      <c r="W30" s="58"/>
      <c r="X30" s="58"/>
      <c r="Y30" s="30"/>
      <c r="Z30" s="30"/>
      <c r="AA30" s="58"/>
      <c r="AB30" s="58"/>
      <c r="AC30" s="30"/>
      <c r="AD30" s="30"/>
      <c r="AE30" s="58"/>
      <c r="AF30" s="58"/>
      <c r="AG30" s="30"/>
    </row>
    <row r="31" spans="1:33">
      <c r="A31" s="13"/>
      <c r="B31" s="60"/>
      <c r="C31" s="58"/>
      <c r="D31" s="58"/>
      <c r="E31" s="30"/>
      <c r="F31" s="30"/>
      <c r="G31" s="58"/>
      <c r="H31" s="58"/>
      <c r="I31" s="30"/>
      <c r="J31" s="30"/>
      <c r="K31" s="58"/>
      <c r="L31" s="58"/>
      <c r="M31" s="30"/>
      <c r="N31" s="30"/>
      <c r="O31" s="58"/>
      <c r="P31" s="58"/>
      <c r="Q31" s="30"/>
      <c r="R31" s="30"/>
      <c r="S31" s="58"/>
      <c r="T31" s="58"/>
      <c r="U31" s="30"/>
      <c r="V31" s="30"/>
      <c r="W31" s="58"/>
      <c r="X31" s="58"/>
      <c r="Y31" s="30"/>
      <c r="Z31" s="30"/>
      <c r="AA31" s="58"/>
      <c r="AB31" s="58"/>
      <c r="AC31" s="30"/>
      <c r="AD31" s="30"/>
      <c r="AE31" s="58"/>
      <c r="AF31" s="58"/>
      <c r="AG31" s="30"/>
    </row>
    <row r="32" spans="1:33">
      <c r="A32" s="13"/>
      <c r="B32" s="60" t="s">
        <v>293</v>
      </c>
      <c r="C32" s="61" t="s">
        <v>274</v>
      </c>
      <c r="D32" s="62">
        <v>209538</v>
      </c>
      <c r="E32" s="30"/>
      <c r="F32" s="30"/>
      <c r="G32" s="61" t="s">
        <v>274</v>
      </c>
      <c r="H32" s="62">
        <v>7988</v>
      </c>
      <c r="I32" s="30"/>
      <c r="J32" s="30"/>
      <c r="K32" s="61" t="s">
        <v>274</v>
      </c>
      <c r="L32" s="63">
        <v>109</v>
      </c>
      <c r="M32" s="30"/>
      <c r="N32" s="30"/>
      <c r="O32" s="61" t="s">
        <v>274</v>
      </c>
      <c r="P32" s="62">
        <v>217417</v>
      </c>
      <c r="Q32" s="30"/>
      <c r="R32" s="30"/>
      <c r="S32" s="61" t="s">
        <v>274</v>
      </c>
      <c r="T32" s="62">
        <v>14610</v>
      </c>
      <c r="U32" s="30"/>
      <c r="V32" s="30"/>
      <c r="W32" s="61" t="s">
        <v>274</v>
      </c>
      <c r="X32" s="63" t="s">
        <v>294</v>
      </c>
      <c r="Y32" s="30"/>
      <c r="Z32" s="30"/>
      <c r="AA32" s="61" t="s">
        <v>274</v>
      </c>
      <c r="AB32" s="63" t="s">
        <v>294</v>
      </c>
      <c r="AC32" s="30"/>
      <c r="AD32" s="30"/>
      <c r="AE32" s="61" t="s">
        <v>274</v>
      </c>
      <c r="AF32" s="62">
        <v>14610</v>
      </c>
      <c r="AG32" s="30"/>
    </row>
    <row r="33" spans="1:33">
      <c r="A33" s="13"/>
      <c r="B33" s="60"/>
      <c r="C33" s="61"/>
      <c r="D33" s="62"/>
      <c r="E33" s="30"/>
      <c r="F33" s="30"/>
      <c r="G33" s="61"/>
      <c r="H33" s="62"/>
      <c r="I33" s="30"/>
      <c r="J33" s="30"/>
      <c r="K33" s="61"/>
      <c r="L33" s="63"/>
      <c r="M33" s="30"/>
      <c r="N33" s="30"/>
      <c r="O33" s="61"/>
      <c r="P33" s="62"/>
      <c r="Q33" s="30"/>
      <c r="R33" s="30"/>
      <c r="S33" s="61"/>
      <c r="T33" s="62"/>
      <c r="U33" s="30"/>
      <c r="V33" s="30"/>
      <c r="W33" s="61"/>
      <c r="X33" s="63"/>
      <c r="Y33" s="30"/>
      <c r="Z33" s="30"/>
      <c r="AA33" s="61"/>
      <c r="AB33" s="63"/>
      <c r="AC33" s="30"/>
      <c r="AD33" s="30"/>
      <c r="AE33" s="61"/>
      <c r="AF33" s="62"/>
      <c r="AG33" s="30"/>
    </row>
    <row r="34" spans="1:33">
      <c r="A34" s="13"/>
      <c r="B34" s="60" t="s">
        <v>295</v>
      </c>
      <c r="C34" s="62">
        <v>4916</v>
      </c>
      <c r="D34" s="62"/>
      <c r="E34" s="30"/>
      <c r="F34" s="30"/>
      <c r="G34" s="63" t="s">
        <v>294</v>
      </c>
      <c r="H34" s="63"/>
      <c r="I34" s="30"/>
      <c r="J34" s="30"/>
      <c r="K34" s="63" t="s">
        <v>294</v>
      </c>
      <c r="L34" s="63"/>
      <c r="M34" s="30"/>
      <c r="N34" s="30"/>
      <c r="O34" s="62">
        <v>4916</v>
      </c>
      <c r="P34" s="62"/>
      <c r="Q34" s="30"/>
      <c r="R34" s="30"/>
      <c r="S34" s="62">
        <v>5302</v>
      </c>
      <c r="T34" s="62"/>
      <c r="U34" s="30"/>
      <c r="V34" s="30"/>
      <c r="W34" s="63" t="s">
        <v>294</v>
      </c>
      <c r="X34" s="63"/>
      <c r="Y34" s="30"/>
      <c r="Z34" s="30"/>
      <c r="AA34" s="63" t="s">
        <v>294</v>
      </c>
      <c r="AB34" s="63"/>
      <c r="AC34" s="30"/>
      <c r="AD34" s="30"/>
      <c r="AE34" s="62">
        <v>5302</v>
      </c>
      <c r="AF34" s="62"/>
      <c r="AG34" s="30"/>
    </row>
    <row r="35" spans="1:33" ht="15.75" thickBot="1">
      <c r="A35" s="13"/>
      <c r="B35" s="65"/>
      <c r="C35" s="67"/>
      <c r="D35" s="67"/>
      <c r="E35" s="34"/>
      <c r="F35" s="34"/>
      <c r="G35" s="66"/>
      <c r="H35" s="66"/>
      <c r="I35" s="34"/>
      <c r="J35" s="34"/>
      <c r="K35" s="66"/>
      <c r="L35" s="66"/>
      <c r="M35" s="34"/>
      <c r="N35" s="34"/>
      <c r="O35" s="67"/>
      <c r="P35" s="67"/>
      <c r="Q35" s="34"/>
      <c r="R35" s="34"/>
      <c r="S35" s="67"/>
      <c r="T35" s="67"/>
      <c r="U35" s="34"/>
      <c r="V35" s="34"/>
      <c r="W35" s="66"/>
      <c r="X35" s="66"/>
      <c r="Y35" s="34"/>
      <c r="Z35" s="34"/>
      <c r="AA35" s="66"/>
      <c r="AB35" s="66"/>
      <c r="AC35" s="34"/>
      <c r="AD35" s="34"/>
      <c r="AE35" s="67"/>
      <c r="AF35" s="67"/>
      <c r="AG35" s="34"/>
    </row>
    <row r="36" spans="1:33">
      <c r="A36" s="13"/>
      <c r="B36" s="68" t="s">
        <v>300</v>
      </c>
      <c r="C36" s="70" t="s">
        <v>274</v>
      </c>
      <c r="D36" s="72">
        <v>214454</v>
      </c>
      <c r="E36" s="31"/>
      <c r="F36" s="31"/>
      <c r="G36" s="70" t="s">
        <v>274</v>
      </c>
      <c r="H36" s="72">
        <v>7988</v>
      </c>
      <c r="I36" s="31"/>
      <c r="J36" s="31"/>
      <c r="K36" s="70" t="s">
        <v>274</v>
      </c>
      <c r="L36" s="74">
        <v>109</v>
      </c>
      <c r="M36" s="31"/>
      <c r="N36" s="31"/>
      <c r="O36" s="70" t="s">
        <v>274</v>
      </c>
      <c r="P36" s="72">
        <v>222333</v>
      </c>
      <c r="Q36" s="31"/>
      <c r="R36" s="31"/>
      <c r="S36" s="70" t="s">
        <v>274</v>
      </c>
      <c r="T36" s="72">
        <v>19912</v>
      </c>
      <c r="U36" s="31"/>
      <c r="V36" s="31"/>
      <c r="W36" s="70" t="s">
        <v>274</v>
      </c>
      <c r="X36" s="74" t="s">
        <v>294</v>
      </c>
      <c r="Y36" s="31"/>
      <c r="Z36" s="31"/>
      <c r="AA36" s="70" t="s">
        <v>274</v>
      </c>
      <c r="AB36" s="74" t="s">
        <v>294</v>
      </c>
      <c r="AC36" s="31"/>
      <c r="AD36" s="31"/>
      <c r="AE36" s="70" t="s">
        <v>274</v>
      </c>
      <c r="AF36" s="72">
        <v>19912</v>
      </c>
      <c r="AG36" s="31"/>
    </row>
    <row r="37" spans="1:33" ht="15.75" thickBot="1">
      <c r="A37" s="13"/>
      <c r="B37" s="69"/>
      <c r="C37" s="71"/>
      <c r="D37" s="73"/>
      <c r="E37" s="39"/>
      <c r="F37" s="39"/>
      <c r="G37" s="71"/>
      <c r="H37" s="73"/>
      <c r="I37" s="39"/>
      <c r="J37" s="39"/>
      <c r="K37" s="71"/>
      <c r="L37" s="75"/>
      <c r="M37" s="39"/>
      <c r="N37" s="39"/>
      <c r="O37" s="71"/>
      <c r="P37" s="73"/>
      <c r="Q37" s="39"/>
      <c r="R37" s="39"/>
      <c r="S37" s="71"/>
      <c r="T37" s="73"/>
      <c r="U37" s="39"/>
      <c r="V37" s="39"/>
      <c r="W37" s="71"/>
      <c r="X37" s="75"/>
      <c r="Y37" s="39"/>
      <c r="Z37" s="39"/>
      <c r="AA37" s="71"/>
      <c r="AB37" s="75"/>
      <c r="AC37" s="39"/>
      <c r="AD37" s="39"/>
      <c r="AE37" s="71"/>
      <c r="AF37" s="73"/>
      <c r="AG37" s="39"/>
    </row>
    <row r="38" spans="1:33" ht="15.75" thickTop="1">
      <c r="A38" s="13"/>
      <c r="B38" s="76" t="s">
        <v>297</v>
      </c>
      <c r="C38" s="77">
        <v>2.64</v>
      </c>
      <c r="D38" s="77"/>
      <c r="E38" s="76" t="s">
        <v>298</v>
      </c>
      <c r="F38" s="78"/>
      <c r="G38" s="79"/>
      <c r="H38" s="79"/>
      <c r="I38" s="78"/>
      <c r="J38" s="78"/>
      <c r="K38" s="79"/>
      <c r="L38" s="79"/>
      <c r="M38" s="78"/>
      <c r="N38" s="78"/>
      <c r="O38" s="79"/>
      <c r="P38" s="79"/>
      <c r="Q38" s="78"/>
      <c r="R38" s="78"/>
      <c r="S38" s="77">
        <v>3.43</v>
      </c>
      <c r="T38" s="77"/>
      <c r="U38" s="76" t="s">
        <v>298</v>
      </c>
      <c r="V38" s="78"/>
      <c r="W38" s="79"/>
      <c r="X38" s="79"/>
      <c r="Y38" s="78"/>
      <c r="Z38" s="78"/>
      <c r="AA38" s="79"/>
      <c r="AB38" s="79"/>
      <c r="AC38" s="78"/>
      <c r="AD38" s="78"/>
      <c r="AE38" s="79"/>
      <c r="AF38" s="79"/>
      <c r="AG38" s="78"/>
    </row>
    <row r="39" spans="1:33" ht="15.75" thickBot="1">
      <c r="A39" s="13"/>
      <c r="B39" s="71"/>
      <c r="C39" s="75"/>
      <c r="D39" s="75"/>
      <c r="E39" s="71"/>
      <c r="F39" s="39"/>
      <c r="G39" s="80"/>
      <c r="H39" s="80"/>
      <c r="I39" s="39"/>
      <c r="J39" s="39"/>
      <c r="K39" s="80"/>
      <c r="L39" s="80"/>
      <c r="M39" s="39"/>
      <c r="N39" s="39"/>
      <c r="O39" s="80"/>
      <c r="P39" s="80"/>
      <c r="Q39" s="39"/>
      <c r="R39" s="39"/>
      <c r="S39" s="75"/>
      <c r="T39" s="75"/>
      <c r="U39" s="71"/>
      <c r="V39" s="39"/>
      <c r="W39" s="80"/>
      <c r="X39" s="80"/>
      <c r="Y39" s="39"/>
      <c r="Z39" s="39"/>
      <c r="AA39" s="80"/>
      <c r="AB39" s="80"/>
      <c r="AC39" s="39"/>
      <c r="AD39" s="39"/>
      <c r="AE39" s="80"/>
      <c r="AF39" s="80"/>
      <c r="AG39" s="39"/>
    </row>
    <row r="40" spans="1:33" ht="15.75" thickTop="1">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row>
    <row r="41" spans="1:33">
      <c r="A41" s="13"/>
      <c r="B41" s="43" t="s">
        <v>301</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row>
    <row r="42" spans="1:33">
      <c r="A42" s="13"/>
      <c r="B42" s="43" t="s">
        <v>302</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row>
    <row r="43" spans="1:33">
      <c r="A43" s="13"/>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row>
    <row r="44" spans="1:33" ht="28.5" customHeight="1">
      <c r="A44" s="13"/>
      <c r="B44" s="43" t="s">
        <v>303</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row>
    <row r="45" spans="1:33">
      <c r="A45" s="13"/>
      <c r="B45" s="43" t="s">
        <v>304</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row>
    <row r="46" spans="1:33">
      <c r="A46" s="13"/>
      <c r="B46" s="23"/>
      <c r="C46" s="23"/>
      <c r="D46" s="23"/>
      <c r="E46" s="23"/>
      <c r="F46" s="23"/>
      <c r="G46" s="23"/>
      <c r="H46" s="23"/>
      <c r="I46" s="23"/>
      <c r="J46" s="23"/>
      <c r="K46" s="23"/>
      <c r="L46" s="23"/>
      <c r="M46" s="23"/>
      <c r="N46" s="23"/>
      <c r="O46" s="23"/>
      <c r="P46" s="23"/>
      <c r="Q46" s="23"/>
      <c r="R46" s="23"/>
      <c r="S46" s="23"/>
      <c r="T46" s="23"/>
      <c r="U46" s="23"/>
      <c r="V46" s="23"/>
      <c r="W46" s="23"/>
      <c r="X46" s="23"/>
      <c r="Y46" s="23"/>
    </row>
    <row r="47" spans="1:33">
      <c r="A47" s="13"/>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33" ht="15.75" thickBot="1">
      <c r="A48" s="13"/>
      <c r="B48" s="82"/>
      <c r="C48" s="90" t="s">
        <v>305</v>
      </c>
      <c r="D48" s="90"/>
      <c r="E48" s="90"/>
      <c r="F48" s="90"/>
      <c r="G48" s="90"/>
      <c r="H48" s="90"/>
      <c r="I48" s="90"/>
      <c r="J48" s="90"/>
      <c r="K48" s="90"/>
      <c r="L48" s="90"/>
      <c r="M48" s="90"/>
      <c r="N48" s="90"/>
      <c r="O48" s="90"/>
      <c r="P48" s="90"/>
      <c r="Q48" s="90"/>
      <c r="R48" s="90"/>
      <c r="S48" s="90"/>
      <c r="T48" s="90"/>
      <c r="U48" s="90"/>
      <c r="V48" s="90"/>
      <c r="W48" s="90"/>
      <c r="X48" s="90"/>
      <c r="Y48" s="90"/>
    </row>
    <row r="49" spans="1:25" ht="15.75" thickBot="1">
      <c r="A49" s="13"/>
      <c r="B49" s="82"/>
      <c r="C49" s="91" t="s">
        <v>306</v>
      </c>
      <c r="D49" s="91"/>
      <c r="E49" s="91"/>
      <c r="F49" s="91"/>
      <c r="G49" s="91"/>
      <c r="H49" s="91"/>
      <c r="I49" s="91"/>
      <c r="J49" s="18"/>
      <c r="K49" s="91" t="s">
        <v>307</v>
      </c>
      <c r="L49" s="91"/>
      <c r="M49" s="91"/>
      <c r="N49" s="91"/>
      <c r="O49" s="91"/>
      <c r="P49" s="91"/>
      <c r="Q49" s="91"/>
      <c r="R49" s="18"/>
      <c r="S49" s="91" t="s">
        <v>141</v>
      </c>
      <c r="T49" s="91"/>
      <c r="U49" s="91"/>
      <c r="V49" s="91"/>
      <c r="W49" s="91"/>
      <c r="X49" s="91"/>
      <c r="Y49" s="91"/>
    </row>
    <row r="50" spans="1:25">
      <c r="A50" s="13"/>
      <c r="B50" s="61" t="s">
        <v>308</v>
      </c>
      <c r="C50" s="94" t="s">
        <v>309</v>
      </c>
      <c r="D50" s="94"/>
      <c r="E50" s="94"/>
      <c r="F50" s="31"/>
      <c r="G50" s="94" t="s">
        <v>310</v>
      </c>
      <c r="H50" s="94"/>
      <c r="I50" s="94"/>
      <c r="J50" s="31"/>
      <c r="K50" s="94" t="s">
        <v>309</v>
      </c>
      <c r="L50" s="94"/>
      <c r="M50" s="94"/>
      <c r="N50" s="31"/>
      <c r="O50" s="94" t="s">
        <v>310</v>
      </c>
      <c r="P50" s="94"/>
      <c r="Q50" s="94"/>
      <c r="R50" s="31"/>
      <c r="S50" s="94" t="s">
        <v>309</v>
      </c>
      <c r="T50" s="94"/>
      <c r="U50" s="94"/>
      <c r="V50" s="31"/>
      <c r="W50" s="94" t="s">
        <v>310</v>
      </c>
      <c r="X50" s="94"/>
      <c r="Y50" s="94"/>
    </row>
    <row r="51" spans="1:25" ht="15.75" thickBot="1">
      <c r="A51" s="13"/>
      <c r="B51" s="92"/>
      <c r="C51" s="90"/>
      <c r="D51" s="90"/>
      <c r="E51" s="90"/>
      <c r="F51" s="34"/>
      <c r="G51" s="90" t="s">
        <v>289</v>
      </c>
      <c r="H51" s="90"/>
      <c r="I51" s="90"/>
      <c r="J51" s="34"/>
      <c r="K51" s="90"/>
      <c r="L51" s="90"/>
      <c r="M51" s="90"/>
      <c r="N51" s="34"/>
      <c r="O51" s="90" t="s">
        <v>289</v>
      </c>
      <c r="P51" s="90"/>
      <c r="Q51" s="90"/>
      <c r="R51" s="34"/>
      <c r="S51" s="90"/>
      <c r="T51" s="90"/>
      <c r="U51" s="90"/>
      <c r="V51" s="34"/>
      <c r="W51" s="90" t="s">
        <v>289</v>
      </c>
      <c r="X51" s="90"/>
      <c r="Y51" s="90"/>
    </row>
    <row r="52" spans="1:25">
      <c r="A52" s="13"/>
      <c r="B52" s="96" t="s">
        <v>130</v>
      </c>
      <c r="C52" s="98"/>
      <c r="D52" s="98"/>
      <c r="E52" s="31"/>
      <c r="F52" s="31"/>
      <c r="G52" s="98"/>
      <c r="H52" s="98"/>
      <c r="I52" s="31"/>
      <c r="J52" s="31"/>
      <c r="K52" s="98"/>
      <c r="L52" s="98"/>
      <c r="M52" s="31"/>
      <c r="N52" s="31"/>
      <c r="O52" s="98"/>
      <c r="P52" s="98"/>
      <c r="Q52" s="31"/>
      <c r="R52" s="31"/>
      <c r="S52" s="98"/>
      <c r="T52" s="98"/>
      <c r="U52" s="31"/>
      <c r="V52" s="31"/>
      <c r="W52" s="98"/>
      <c r="X52" s="98"/>
      <c r="Y52" s="31"/>
    </row>
    <row r="53" spans="1:25">
      <c r="A53" s="13"/>
      <c r="B53" s="95"/>
      <c r="C53" s="97"/>
      <c r="D53" s="97"/>
      <c r="E53" s="30"/>
      <c r="F53" s="30"/>
      <c r="G53" s="97"/>
      <c r="H53" s="97"/>
      <c r="I53" s="30"/>
      <c r="J53" s="30"/>
      <c r="K53" s="97"/>
      <c r="L53" s="97"/>
      <c r="M53" s="30"/>
      <c r="N53" s="30"/>
      <c r="O53" s="97"/>
      <c r="P53" s="97"/>
      <c r="Q53" s="30"/>
      <c r="R53" s="30"/>
      <c r="S53" s="97"/>
      <c r="T53" s="97"/>
      <c r="U53" s="30"/>
      <c r="V53" s="30"/>
      <c r="W53" s="97"/>
      <c r="X53" s="97"/>
      <c r="Y53" s="30"/>
    </row>
    <row r="54" spans="1:25">
      <c r="A54" s="13"/>
      <c r="B54" s="99" t="s">
        <v>292</v>
      </c>
      <c r="C54" s="97"/>
      <c r="D54" s="97"/>
      <c r="E54" s="30"/>
      <c r="F54" s="30"/>
      <c r="G54" s="97"/>
      <c r="H54" s="97"/>
      <c r="I54" s="30"/>
      <c r="J54" s="30"/>
      <c r="K54" s="97"/>
      <c r="L54" s="97"/>
      <c r="M54" s="30"/>
      <c r="N54" s="30"/>
      <c r="O54" s="97"/>
      <c r="P54" s="97"/>
      <c r="Q54" s="30"/>
      <c r="R54" s="30"/>
      <c r="S54" s="97"/>
      <c r="T54" s="97"/>
      <c r="U54" s="30"/>
      <c r="V54" s="30"/>
      <c r="W54" s="97"/>
      <c r="X54" s="97"/>
      <c r="Y54" s="30"/>
    </row>
    <row r="55" spans="1:25">
      <c r="A55" s="13"/>
      <c r="B55" s="99"/>
      <c r="C55" s="97"/>
      <c r="D55" s="97"/>
      <c r="E55" s="30"/>
      <c r="F55" s="30"/>
      <c r="G55" s="97"/>
      <c r="H55" s="97"/>
      <c r="I55" s="30"/>
      <c r="J55" s="30"/>
      <c r="K55" s="97"/>
      <c r="L55" s="97"/>
      <c r="M55" s="30"/>
      <c r="N55" s="30"/>
      <c r="O55" s="97"/>
      <c r="P55" s="97"/>
      <c r="Q55" s="30"/>
      <c r="R55" s="30"/>
      <c r="S55" s="97"/>
      <c r="T55" s="97"/>
      <c r="U55" s="30"/>
      <c r="V55" s="30"/>
      <c r="W55" s="97"/>
      <c r="X55" s="97"/>
      <c r="Y55" s="30"/>
    </row>
    <row r="56" spans="1:25">
      <c r="A56" s="13"/>
      <c r="B56" s="99" t="s">
        <v>293</v>
      </c>
      <c r="C56" s="101" t="s">
        <v>274</v>
      </c>
      <c r="D56" s="97" t="s">
        <v>294</v>
      </c>
      <c r="E56" s="30"/>
      <c r="F56" s="30"/>
      <c r="G56" s="101" t="s">
        <v>274</v>
      </c>
      <c r="H56" s="97" t="s">
        <v>294</v>
      </c>
      <c r="I56" s="30"/>
      <c r="J56" s="30"/>
      <c r="K56" s="101" t="s">
        <v>274</v>
      </c>
      <c r="L56" s="104">
        <v>198550</v>
      </c>
      <c r="M56" s="30"/>
      <c r="N56" s="30"/>
      <c r="O56" s="101" t="s">
        <v>274</v>
      </c>
      <c r="P56" s="97">
        <v>741</v>
      </c>
      <c r="Q56" s="30"/>
      <c r="R56" s="30"/>
      <c r="S56" s="101" t="s">
        <v>274</v>
      </c>
      <c r="T56" s="104">
        <v>198550</v>
      </c>
      <c r="U56" s="30"/>
      <c r="V56" s="30"/>
      <c r="W56" s="101" t="s">
        <v>274</v>
      </c>
      <c r="X56" s="97">
        <v>741</v>
      </c>
      <c r="Y56" s="30"/>
    </row>
    <row r="57" spans="1:25" ht="15.75" thickBot="1">
      <c r="A57" s="13"/>
      <c r="B57" s="100"/>
      <c r="C57" s="102"/>
      <c r="D57" s="103"/>
      <c r="E57" s="34"/>
      <c r="F57" s="34"/>
      <c r="G57" s="102"/>
      <c r="H57" s="103"/>
      <c r="I57" s="34"/>
      <c r="J57" s="34"/>
      <c r="K57" s="102"/>
      <c r="L57" s="105"/>
      <c r="M57" s="34"/>
      <c r="N57" s="34"/>
      <c r="O57" s="102"/>
      <c r="P57" s="103"/>
      <c r="Q57" s="34"/>
      <c r="R57" s="34"/>
      <c r="S57" s="102"/>
      <c r="T57" s="105"/>
      <c r="U57" s="34"/>
      <c r="V57" s="34"/>
      <c r="W57" s="102"/>
      <c r="X57" s="103"/>
      <c r="Y57" s="34"/>
    </row>
    <row r="58" spans="1:25">
      <c r="A58" s="13"/>
      <c r="B58" s="107" t="s">
        <v>296</v>
      </c>
      <c r="C58" s="109" t="s">
        <v>274</v>
      </c>
      <c r="D58" s="98" t="s">
        <v>294</v>
      </c>
      <c r="E58" s="31"/>
      <c r="F58" s="31"/>
      <c r="G58" s="109" t="s">
        <v>274</v>
      </c>
      <c r="H58" s="98" t="s">
        <v>294</v>
      </c>
      <c r="I58" s="31"/>
      <c r="J58" s="31"/>
      <c r="K58" s="109" t="s">
        <v>274</v>
      </c>
      <c r="L58" s="112">
        <v>198550</v>
      </c>
      <c r="M58" s="31"/>
      <c r="N58" s="31"/>
      <c r="O58" s="109" t="s">
        <v>274</v>
      </c>
      <c r="P58" s="98">
        <v>741</v>
      </c>
      <c r="Q58" s="31"/>
      <c r="R58" s="31"/>
      <c r="S58" s="109" t="s">
        <v>274</v>
      </c>
      <c r="T58" s="112">
        <v>198550</v>
      </c>
      <c r="U58" s="31"/>
      <c r="V58" s="31"/>
      <c r="W58" s="109" t="s">
        <v>274</v>
      </c>
      <c r="X58" s="98">
        <v>741</v>
      </c>
      <c r="Y58" s="31"/>
    </row>
    <row r="59" spans="1:25" ht="15.75" thickBot="1">
      <c r="A59" s="13"/>
      <c r="B59" s="108"/>
      <c r="C59" s="110"/>
      <c r="D59" s="111"/>
      <c r="E59" s="39"/>
      <c r="F59" s="39"/>
      <c r="G59" s="110"/>
      <c r="H59" s="111"/>
      <c r="I59" s="39"/>
      <c r="J59" s="39"/>
      <c r="K59" s="110"/>
      <c r="L59" s="113"/>
      <c r="M59" s="39"/>
      <c r="N59" s="39"/>
      <c r="O59" s="110"/>
      <c r="P59" s="111"/>
      <c r="Q59" s="39"/>
      <c r="R59" s="39"/>
      <c r="S59" s="110"/>
      <c r="T59" s="113"/>
      <c r="U59" s="39"/>
      <c r="V59" s="39"/>
      <c r="W59" s="110"/>
      <c r="X59" s="111"/>
      <c r="Y59" s="39"/>
    </row>
    <row r="60" spans="1:25" ht="15.75" thickTop="1">
      <c r="A60" s="13"/>
      <c r="B60" s="114" t="s">
        <v>299</v>
      </c>
      <c r="C60" s="115"/>
      <c r="D60" s="115"/>
      <c r="E60" s="78"/>
      <c r="F60" s="78"/>
      <c r="G60" s="115"/>
      <c r="H60" s="115"/>
      <c r="I60" s="78"/>
      <c r="J60" s="78"/>
      <c r="K60" s="115"/>
      <c r="L60" s="115"/>
      <c r="M60" s="78"/>
      <c r="N60" s="78"/>
      <c r="O60" s="115"/>
      <c r="P60" s="115"/>
      <c r="Q60" s="78"/>
      <c r="R60" s="78"/>
      <c r="S60" s="115"/>
      <c r="T60" s="115"/>
      <c r="U60" s="78"/>
      <c r="V60" s="78"/>
      <c r="W60" s="115"/>
      <c r="X60" s="115"/>
      <c r="Y60" s="78"/>
    </row>
    <row r="61" spans="1:25">
      <c r="A61" s="13"/>
      <c r="B61" s="95"/>
      <c r="C61" s="97"/>
      <c r="D61" s="97"/>
      <c r="E61" s="30"/>
      <c r="F61" s="30"/>
      <c r="G61" s="97"/>
      <c r="H61" s="97"/>
      <c r="I61" s="30"/>
      <c r="J61" s="30"/>
      <c r="K61" s="97"/>
      <c r="L61" s="97"/>
      <c r="M61" s="30"/>
      <c r="N61" s="30"/>
      <c r="O61" s="97"/>
      <c r="P61" s="97"/>
      <c r="Q61" s="30"/>
      <c r="R61" s="30"/>
      <c r="S61" s="97"/>
      <c r="T61" s="97"/>
      <c r="U61" s="30"/>
      <c r="V61" s="30"/>
      <c r="W61" s="97"/>
      <c r="X61" s="97"/>
      <c r="Y61" s="30"/>
    </row>
    <row r="62" spans="1:25">
      <c r="A62" s="13"/>
      <c r="B62" s="99" t="s">
        <v>292</v>
      </c>
      <c r="C62" s="97"/>
      <c r="D62" s="97"/>
      <c r="E62" s="30"/>
      <c r="F62" s="30"/>
      <c r="G62" s="97"/>
      <c r="H62" s="97"/>
      <c r="I62" s="30"/>
      <c r="J62" s="30"/>
      <c r="K62" s="97"/>
      <c r="L62" s="97"/>
      <c r="M62" s="30"/>
      <c r="N62" s="30"/>
      <c r="O62" s="97"/>
      <c r="P62" s="97"/>
      <c r="Q62" s="30"/>
      <c r="R62" s="30"/>
      <c r="S62" s="97"/>
      <c r="T62" s="97"/>
      <c r="U62" s="30"/>
      <c r="V62" s="30"/>
      <c r="W62" s="97"/>
      <c r="X62" s="97"/>
      <c r="Y62" s="30"/>
    </row>
    <row r="63" spans="1:25">
      <c r="A63" s="13"/>
      <c r="B63" s="99"/>
      <c r="C63" s="97"/>
      <c r="D63" s="97"/>
      <c r="E63" s="30"/>
      <c r="F63" s="30"/>
      <c r="G63" s="97"/>
      <c r="H63" s="97"/>
      <c r="I63" s="30"/>
      <c r="J63" s="30"/>
      <c r="K63" s="97"/>
      <c r="L63" s="97"/>
      <c r="M63" s="30"/>
      <c r="N63" s="30"/>
      <c r="O63" s="97"/>
      <c r="P63" s="97"/>
      <c r="Q63" s="30"/>
      <c r="R63" s="30"/>
      <c r="S63" s="97"/>
      <c r="T63" s="97"/>
      <c r="U63" s="30"/>
      <c r="V63" s="30"/>
      <c r="W63" s="97"/>
      <c r="X63" s="97"/>
      <c r="Y63" s="30"/>
    </row>
    <row r="64" spans="1:25">
      <c r="A64" s="13"/>
      <c r="B64" s="99" t="s">
        <v>293</v>
      </c>
      <c r="C64" s="101" t="s">
        <v>274</v>
      </c>
      <c r="D64" s="104">
        <v>2602</v>
      </c>
      <c r="E64" s="30"/>
      <c r="F64" s="30"/>
      <c r="G64" s="101" t="s">
        <v>274</v>
      </c>
      <c r="H64" s="97">
        <v>109</v>
      </c>
      <c r="I64" s="30"/>
      <c r="J64" s="30"/>
      <c r="K64" s="101" t="s">
        <v>274</v>
      </c>
      <c r="L64" s="97" t="s">
        <v>294</v>
      </c>
      <c r="M64" s="30"/>
      <c r="N64" s="30"/>
      <c r="O64" s="101" t="s">
        <v>274</v>
      </c>
      <c r="P64" s="97" t="s">
        <v>294</v>
      </c>
      <c r="Q64" s="30"/>
      <c r="R64" s="30"/>
      <c r="S64" s="101" t="s">
        <v>274</v>
      </c>
      <c r="T64" s="104">
        <v>2602</v>
      </c>
      <c r="U64" s="30"/>
      <c r="V64" s="30"/>
      <c r="W64" s="101" t="s">
        <v>274</v>
      </c>
      <c r="X64" s="97">
        <v>109</v>
      </c>
      <c r="Y64" s="30"/>
    </row>
    <row r="65" spans="1:25" ht="15.75" thickBot="1">
      <c r="A65" s="13"/>
      <c r="B65" s="100"/>
      <c r="C65" s="102"/>
      <c r="D65" s="105"/>
      <c r="E65" s="34"/>
      <c r="F65" s="34"/>
      <c r="G65" s="102"/>
      <c r="H65" s="103"/>
      <c r="I65" s="34"/>
      <c r="J65" s="34"/>
      <c r="K65" s="102"/>
      <c r="L65" s="103"/>
      <c r="M65" s="34"/>
      <c r="N65" s="34"/>
      <c r="O65" s="102"/>
      <c r="P65" s="103"/>
      <c r="Q65" s="34"/>
      <c r="R65" s="34"/>
      <c r="S65" s="102"/>
      <c r="T65" s="105"/>
      <c r="U65" s="34"/>
      <c r="V65" s="34"/>
      <c r="W65" s="102"/>
      <c r="X65" s="103"/>
      <c r="Y65" s="34"/>
    </row>
    <row r="66" spans="1:25">
      <c r="A66" s="13"/>
      <c r="B66" s="107" t="s">
        <v>300</v>
      </c>
      <c r="C66" s="109" t="s">
        <v>274</v>
      </c>
      <c r="D66" s="112">
        <v>2602</v>
      </c>
      <c r="E66" s="31"/>
      <c r="F66" s="31"/>
      <c r="G66" s="109" t="s">
        <v>274</v>
      </c>
      <c r="H66" s="98">
        <v>109</v>
      </c>
      <c r="I66" s="31"/>
      <c r="J66" s="31"/>
      <c r="K66" s="109" t="s">
        <v>274</v>
      </c>
      <c r="L66" s="98" t="s">
        <v>294</v>
      </c>
      <c r="M66" s="31"/>
      <c r="N66" s="31"/>
      <c r="O66" s="109" t="s">
        <v>274</v>
      </c>
      <c r="P66" s="98" t="s">
        <v>294</v>
      </c>
      <c r="Q66" s="31"/>
      <c r="R66" s="31"/>
      <c r="S66" s="109" t="s">
        <v>274</v>
      </c>
      <c r="T66" s="112">
        <v>2602</v>
      </c>
      <c r="U66" s="31"/>
      <c r="V66" s="31"/>
      <c r="W66" s="109" t="s">
        <v>274</v>
      </c>
      <c r="X66" s="98">
        <v>109</v>
      </c>
      <c r="Y66" s="31"/>
    </row>
    <row r="67" spans="1:25" ht="15.75" thickBot="1">
      <c r="A67" s="13"/>
      <c r="B67" s="108"/>
      <c r="C67" s="110"/>
      <c r="D67" s="113"/>
      <c r="E67" s="39"/>
      <c r="F67" s="39"/>
      <c r="G67" s="110"/>
      <c r="H67" s="111"/>
      <c r="I67" s="39"/>
      <c r="J67" s="39"/>
      <c r="K67" s="110"/>
      <c r="L67" s="111"/>
      <c r="M67" s="39"/>
      <c r="N67" s="39"/>
      <c r="O67" s="110"/>
      <c r="P67" s="111"/>
      <c r="Q67" s="39"/>
      <c r="R67" s="39"/>
      <c r="S67" s="110"/>
      <c r="T67" s="113"/>
      <c r="U67" s="39"/>
      <c r="V67" s="39"/>
      <c r="W67" s="110"/>
      <c r="X67" s="111"/>
      <c r="Y67" s="39"/>
    </row>
    <row r="68" spans="1:25" ht="15.75" thickTop="1">
      <c r="A68" s="13"/>
      <c r="B68" s="116"/>
      <c r="C68" s="116"/>
      <c r="D68" s="116"/>
      <c r="E68" s="116"/>
      <c r="F68" s="116"/>
      <c r="G68" s="116"/>
      <c r="H68" s="116"/>
      <c r="I68" s="116"/>
      <c r="J68" s="116"/>
      <c r="K68" s="116"/>
      <c r="L68" s="116"/>
      <c r="M68" s="116"/>
      <c r="N68" s="116"/>
      <c r="O68" s="116"/>
      <c r="P68" s="116"/>
      <c r="Q68" s="116"/>
      <c r="R68" s="116"/>
      <c r="S68" s="116"/>
      <c r="T68" s="116"/>
      <c r="U68" s="116"/>
      <c r="V68" s="116"/>
      <c r="W68" s="116"/>
      <c r="X68" s="116"/>
      <c r="Y68" s="116"/>
    </row>
    <row r="69" spans="1:25">
      <c r="A69" s="13"/>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3"/>
      <c r="B70" s="82"/>
      <c r="C70" s="90" t="s">
        <v>311</v>
      </c>
      <c r="D70" s="90"/>
      <c r="E70" s="90"/>
      <c r="F70" s="90"/>
      <c r="G70" s="90"/>
      <c r="H70" s="90"/>
      <c r="I70" s="90"/>
      <c r="J70" s="90"/>
      <c r="K70" s="90"/>
      <c r="L70" s="90"/>
      <c r="M70" s="90"/>
      <c r="N70" s="90"/>
      <c r="O70" s="90"/>
      <c r="P70" s="90"/>
      <c r="Q70" s="90"/>
      <c r="R70" s="90"/>
      <c r="S70" s="90"/>
      <c r="T70" s="90"/>
      <c r="U70" s="90"/>
      <c r="V70" s="90"/>
      <c r="W70" s="90"/>
      <c r="X70" s="90"/>
      <c r="Y70" s="90"/>
    </row>
    <row r="71" spans="1:25" ht="15.75" thickBot="1">
      <c r="A71" s="13"/>
      <c r="B71" s="82"/>
      <c r="C71" s="91" t="s">
        <v>306</v>
      </c>
      <c r="D71" s="91"/>
      <c r="E71" s="91"/>
      <c r="F71" s="91"/>
      <c r="G71" s="91"/>
      <c r="H71" s="91"/>
      <c r="I71" s="91"/>
      <c r="J71" s="18"/>
      <c r="K71" s="91" t="s">
        <v>307</v>
      </c>
      <c r="L71" s="91"/>
      <c r="M71" s="91"/>
      <c r="N71" s="91"/>
      <c r="O71" s="91"/>
      <c r="P71" s="91"/>
      <c r="Q71" s="91"/>
      <c r="R71" s="18"/>
      <c r="S71" s="91" t="s">
        <v>141</v>
      </c>
      <c r="T71" s="91"/>
      <c r="U71" s="91"/>
      <c r="V71" s="91"/>
      <c r="W71" s="91"/>
      <c r="X71" s="91"/>
      <c r="Y71" s="91"/>
    </row>
    <row r="72" spans="1:25">
      <c r="A72" s="13"/>
      <c r="B72" s="61" t="s">
        <v>308</v>
      </c>
      <c r="C72" s="94" t="s">
        <v>309</v>
      </c>
      <c r="D72" s="94"/>
      <c r="E72" s="94"/>
      <c r="F72" s="31"/>
      <c r="G72" s="94" t="s">
        <v>287</v>
      </c>
      <c r="H72" s="94"/>
      <c r="I72" s="94"/>
      <c r="J72" s="31"/>
      <c r="K72" s="94" t="s">
        <v>309</v>
      </c>
      <c r="L72" s="94"/>
      <c r="M72" s="94"/>
      <c r="N72" s="31"/>
      <c r="O72" s="94" t="s">
        <v>310</v>
      </c>
      <c r="P72" s="94"/>
      <c r="Q72" s="94"/>
      <c r="R72" s="31"/>
      <c r="S72" s="94" t="s">
        <v>309</v>
      </c>
      <c r="T72" s="94"/>
      <c r="U72" s="94"/>
      <c r="V72" s="31"/>
      <c r="W72" s="94" t="s">
        <v>310</v>
      </c>
      <c r="X72" s="94"/>
      <c r="Y72" s="94"/>
    </row>
    <row r="73" spans="1:25" ht="15.75" thickBot="1">
      <c r="A73" s="13"/>
      <c r="B73" s="92"/>
      <c r="C73" s="90"/>
      <c r="D73" s="90"/>
      <c r="E73" s="90"/>
      <c r="F73" s="34"/>
      <c r="G73" s="90" t="s">
        <v>289</v>
      </c>
      <c r="H73" s="90"/>
      <c r="I73" s="90"/>
      <c r="J73" s="34"/>
      <c r="K73" s="90"/>
      <c r="L73" s="90"/>
      <c r="M73" s="90"/>
      <c r="N73" s="34"/>
      <c r="O73" s="90" t="s">
        <v>289</v>
      </c>
      <c r="P73" s="90"/>
      <c r="Q73" s="90"/>
      <c r="R73" s="34"/>
      <c r="S73" s="90"/>
      <c r="T73" s="90"/>
      <c r="U73" s="90"/>
      <c r="V73" s="34"/>
      <c r="W73" s="90" t="s">
        <v>289</v>
      </c>
      <c r="X73" s="90"/>
      <c r="Y73" s="90"/>
    </row>
    <row r="74" spans="1:25">
      <c r="A74" s="13"/>
      <c r="B74" s="96" t="s">
        <v>130</v>
      </c>
      <c r="C74" s="98"/>
      <c r="D74" s="98"/>
      <c r="E74" s="31"/>
      <c r="F74" s="31"/>
      <c r="G74" s="98"/>
      <c r="H74" s="98"/>
      <c r="I74" s="31"/>
      <c r="J74" s="31"/>
      <c r="K74" s="98"/>
      <c r="L74" s="98"/>
      <c r="M74" s="31"/>
      <c r="N74" s="31"/>
      <c r="O74" s="98"/>
      <c r="P74" s="98"/>
      <c r="Q74" s="31"/>
      <c r="R74" s="31"/>
      <c r="S74" s="98"/>
      <c r="T74" s="98"/>
      <c r="U74" s="31"/>
      <c r="V74" s="31"/>
      <c r="W74" s="98"/>
      <c r="X74" s="98"/>
      <c r="Y74" s="31"/>
    </row>
    <row r="75" spans="1:25">
      <c r="A75" s="13"/>
      <c r="B75" s="95"/>
      <c r="C75" s="97"/>
      <c r="D75" s="97"/>
      <c r="E75" s="30"/>
      <c r="F75" s="30"/>
      <c r="G75" s="97"/>
      <c r="H75" s="97"/>
      <c r="I75" s="30"/>
      <c r="J75" s="30"/>
      <c r="K75" s="97"/>
      <c r="L75" s="97"/>
      <c r="M75" s="30"/>
      <c r="N75" s="30"/>
      <c r="O75" s="97"/>
      <c r="P75" s="97"/>
      <c r="Q75" s="30"/>
      <c r="R75" s="30"/>
      <c r="S75" s="97"/>
      <c r="T75" s="97"/>
      <c r="U75" s="30"/>
      <c r="V75" s="30"/>
      <c r="W75" s="97"/>
      <c r="X75" s="97"/>
      <c r="Y75" s="30"/>
    </row>
    <row r="76" spans="1:25">
      <c r="A76" s="13"/>
      <c r="B76" s="101" t="s">
        <v>292</v>
      </c>
      <c r="C76" s="97"/>
      <c r="D76" s="97"/>
      <c r="E76" s="30"/>
      <c r="F76" s="30"/>
      <c r="G76" s="97"/>
      <c r="H76" s="97"/>
      <c r="I76" s="30"/>
      <c r="J76" s="30"/>
      <c r="K76" s="97"/>
      <c r="L76" s="97"/>
      <c r="M76" s="30"/>
      <c r="N76" s="30"/>
      <c r="O76" s="97"/>
      <c r="P76" s="97"/>
      <c r="Q76" s="30"/>
      <c r="R76" s="30"/>
      <c r="S76" s="97"/>
      <c r="T76" s="97"/>
      <c r="U76" s="30"/>
      <c r="V76" s="30"/>
      <c r="W76" s="97"/>
      <c r="X76" s="97"/>
      <c r="Y76" s="30"/>
    </row>
    <row r="77" spans="1:25">
      <c r="A77" s="13"/>
      <c r="B77" s="101"/>
      <c r="C77" s="97"/>
      <c r="D77" s="97"/>
      <c r="E77" s="30"/>
      <c r="F77" s="30"/>
      <c r="G77" s="97"/>
      <c r="H77" s="97"/>
      <c r="I77" s="30"/>
      <c r="J77" s="30"/>
      <c r="K77" s="97"/>
      <c r="L77" s="97"/>
      <c r="M77" s="30"/>
      <c r="N77" s="30"/>
      <c r="O77" s="97"/>
      <c r="P77" s="97"/>
      <c r="Q77" s="30"/>
      <c r="R77" s="30"/>
      <c r="S77" s="97"/>
      <c r="T77" s="97"/>
      <c r="U77" s="30"/>
      <c r="V77" s="30"/>
      <c r="W77" s="97"/>
      <c r="X77" s="97"/>
      <c r="Y77" s="30"/>
    </row>
    <row r="78" spans="1:25">
      <c r="A78" s="13"/>
      <c r="B78" s="99" t="s">
        <v>293</v>
      </c>
      <c r="C78" s="101" t="s">
        <v>274</v>
      </c>
      <c r="D78" s="104">
        <v>353449</v>
      </c>
      <c r="E78" s="30"/>
      <c r="F78" s="30"/>
      <c r="G78" s="101" t="s">
        <v>274</v>
      </c>
      <c r="H78" s="104">
        <v>22678</v>
      </c>
      <c r="I78" s="30"/>
      <c r="J78" s="30"/>
      <c r="K78" s="101" t="s">
        <v>274</v>
      </c>
      <c r="L78" s="104">
        <v>156472</v>
      </c>
      <c r="M78" s="30"/>
      <c r="N78" s="30"/>
      <c r="O78" s="101" t="s">
        <v>274</v>
      </c>
      <c r="P78" s="104">
        <v>22699</v>
      </c>
      <c r="Q78" s="30"/>
      <c r="R78" s="30"/>
      <c r="S78" s="101" t="s">
        <v>274</v>
      </c>
      <c r="T78" s="104">
        <v>509921</v>
      </c>
      <c r="U78" s="30"/>
      <c r="V78" s="30"/>
      <c r="W78" s="101" t="s">
        <v>274</v>
      </c>
      <c r="X78" s="104">
        <v>45377</v>
      </c>
      <c r="Y78" s="30"/>
    </row>
    <row r="79" spans="1:25" ht="15.75" thickBot="1">
      <c r="A79" s="13"/>
      <c r="B79" s="100"/>
      <c r="C79" s="102"/>
      <c r="D79" s="105"/>
      <c r="E79" s="34"/>
      <c r="F79" s="34"/>
      <c r="G79" s="102"/>
      <c r="H79" s="105"/>
      <c r="I79" s="34"/>
      <c r="J79" s="34"/>
      <c r="K79" s="102"/>
      <c r="L79" s="105"/>
      <c r="M79" s="34"/>
      <c r="N79" s="34"/>
      <c r="O79" s="102"/>
      <c r="P79" s="105"/>
      <c r="Q79" s="34"/>
      <c r="R79" s="34"/>
      <c r="S79" s="102"/>
      <c r="T79" s="105"/>
      <c r="U79" s="34"/>
      <c r="V79" s="34"/>
      <c r="W79" s="102"/>
      <c r="X79" s="105"/>
      <c r="Y79" s="34"/>
    </row>
    <row r="80" spans="1:25">
      <c r="A80" s="13"/>
      <c r="B80" s="118" t="s">
        <v>296</v>
      </c>
      <c r="C80" s="109" t="s">
        <v>274</v>
      </c>
      <c r="D80" s="112">
        <v>353449</v>
      </c>
      <c r="E80" s="31"/>
      <c r="F80" s="31"/>
      <c r="G80" s="109" t="s">
        <v>274</v>
      </c>
      <c r="H80" s="112">
        <v>22678</v>
      </c>
      <c r="I80" s="31"/>
      <c r="J80" s="31"/>
      <c r="K80" s="109" t="s">
        <v>274</v>
      </c>
      <c r="L80" s="112">
        <v>156472</v>
      </c>
      <c r="M80" s="31"/>
      <c r="N80" s="31"/>
      <c r="O80" s="109" t="s">
        <v>274</v>
      </c>
      <c r="P80" s="112">
        <v>22699</v>
      </c>
      <c r="Q80" s="31"/>
      <c r="R80" s="31"/>
      <c r="S80" s="109" t="s">
        <v>274</v>
      </c>
      <c r="T80" s="112">
        <v>509921</v>
      </c>
      <c r="U80" s="31"/>
      <c r="V80" s="31"/>
      <c r="W80" s="109" t="s">
        <v>274</v>
      </c>
      <c r="X80" s="112">
        <v>45377</v>
      </c>
      <c r="Y80" s="31"/>
    </row>
    <row r="81" spans="1:33" ht="15.75" thickBot="1">
      <c r="A81" s="13"/>
      <c r="B81" s="119"/>
      <c r="C81" s="110"/>
      <c r="D81" s="113"/>
      <c r="E81" s="39"/>
      <c r="F81" s="39"/>
      <c r="G81" s="110"/>
      <c r="H81" s="113"/>
      <c r="I81" s="39"/>
      <c r="J81" s="39"/>
      <c r="K81" s="110"/>
      <c r="L81" s="113"/>
      <c r="M81" s="39"/>
      <c r="N81" s="39"/>
      <c r="O81" s="110"/>
      <c r="P81" s="113"/>
      <c r="Q81" s="39"/>
      <c r="R81" s="39"/>
      <c r="S81" s="110"/>
      <c r="T81" s="113"/>
      <c r="U81" s="39"/>
      <c r="V81" s="39"/>
      <c r="W81" s="110"/>
      <c r="X81" s="113"/>
      <c r="Y81" s="39"/>
    </row>
    <row r="82" spans="1:33" ht="15.75" thickTop="1">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row>
    <row r="83" spans="1:33">
      <c r="A83" s="13"/>
      <c r="B83" s="43" t="s">
        <v>312</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row>
    <row r="84" spans="1:33">
      <c r="A84" s="13"/>
      <c r="B84" s="23"/>
      <c r="C84" s="23"/>
      <c r="D84" s="23"/>
      <c r="E84" s="23"/>
      <c r="F84" s="23"/>
      <c r="G84" s="23"/>
      <c r="H84" s="23"/>
      <c r="I84" s="23"/>
      <c r="J84" s="23"/>
      <c r="K84" s="23"/>
      <c r="L84" s="23"/>
      <c r="M84" s="23"/>
      <c r="N84" s="23"/>
      <c r="O84" s="23"/>
      <c r="P84" s="23"/>
      <c r="Q84" s="23"/>
      <c r="R84" s="23"/>
      <c r="S84" s="23"/>
      <c r="T84" s="23"/>
      <c r="U84" s="23"/>
      <c r="V84" s="23"/>
      <c r="W84" s="23"/>
    </row>
    <row r="85" spans="1:33">
      <c r="A85" s="13"/>
      <c r="B85" s="15"/>
      <c r="C85" s="15"/>
      <c r="D85" s="15"/>
      <c r="E85" s="15"/>
      <c r="F85" s="15"/>
      <c r="G85" s="15"/>
      <c r="H85" s="15"/>
      <c r="I85" s="15"/>
      <c r="J85" s="15"/>
      <c r="K85" s="15"/>
      <c r="L85" s="15"/>
      <c r="M85" s="15"/>
      <c r="N85" s="15"/>
      <c r="O85" s="15"/>
      <c r="P85" s="15"/>
      <c r="Q85" s="15"/>
      <c r="R85" s="15"/>
      <c r="S85" s="15"/>
      <c r="T85" s="15"/>
      <c r="U85" s="15"/>
      <c r="V85" s="15"/>
      <c r="W85" s="15"/>
    </row>
    <row r="86" spans="1:33" ht="15.75" thickBot="1">
      <c r="A86" s="13"/>
      <c r="B86" s="16"/>
      <c r="C86" s="90" t="s">
        <v>271</v>
      </c>
      <c r="D86" s="90"/>
      <c r="E86" s="90"/>
      <c r="F86" s="90"/>
      <c r="G86" s="90"/>
      <c r="H86" s="90"/>
      <c r="I86" s="90"/>
      <c r="J86" s="90"/>
      <c r="K86" s="90"/>
      <c r="L86" s="90"/>
      <c r="M86" s="90"/>
      <c r="N86" s="90"/>
      <c r="O86" s="90"/>
      <c r="P86" s="90"/>
      <c r="Q86" s="90"/>
      <c r="R86" s="90"/>
      <c r="S86" s="90"/>
      <c r="T86" s="90"/>
      <c r="U86" s="90"/>
      <c r="V86" s="90"/>
      <c r="W86" s="90"/>
    </row>
    <row r="87" spans="1:33" ht="15.75" thickBot="1">
      <c r="A87" s="13"/>
      <c r="B87" s="14"/>
      <c r="C87" s="91">
        <v>2014</v>
      </c>
      <c r="D87" s="91"/>
      <c r="E87" s="91"/>
      <c r="F87" s="91"/>
      <c r="G87" s="91"/>
      <c r="H87" s="91"/>
      <c r="I87" s="91"/>
      <c r="J87" s="91"/>
      <c r="K87" s="91"/>
      <c r="L87" s="91"/>
      <c r="M87" s="18"/>
      <c r="N87" s="91">
        <v>2013</v>
      </c>
      <c r="O87" s="91"/>
      <c r="P87" s="91"/>
      <c r="Q87" s="91"/>
      <c r="R87" s="91"/>
      <c r="S87" s="91"/>
      <c r="T87" s="91"/>
      <c r="U87" s="91"/>
      <c r="V87" s="91"/>
      <c r="W87" s="91"/>
    </row>
    <row r="88" spans="1:33" ht="15.75" thickBot="1">
      <c r="A88" s="13"/>
      <c r="B88" s="17" t="s">
        <v>313</v>
      </c>
      <c r="C88" s="91" t="s">
        <v>314</v>
      </c>
      <c r="D88" s="91"/>
      <c r="E88" s="91"/>
      <c r="F88" s="18"/>
      <c r="G88" s="91" t="s">
        <v>315</v>
      </c>
      <c r="H88" s="91"/>
      <c r="I88" s="91"/>
      <c r="J88" s="18"/>
      <c r="K88" s="91" t="s">
        <v>316</v>
      </c>
      <c r="L88" s="91"/>
      <c r="M88" s="18"/>
      <c r="N88" s="91" t="s">
        <v>314</v>
      </c>
      <c r="O88" s="91"/>
      <c r="P88" s="91"/>
      <c r="Q88" s="18"/>
      <c r="R88" s="91" t="s">
        <v>315</v>
      </c>
      <c r="S88" s="91"/>
      <c r="T88" s="91"/>
      <c r="U88" s="18"/>
      <c r="V88" s="91" t="s">
        <v>316</v>
      </c>
      <c r="W88" s="91"/>
    </row>
    <row r="89" spans="1:33">
      <c r="A89" s="13"/>
      <c r="B89" s="96" t="s">
        <v>130</v>
      </c>
      <c r="C89" s="98"/>
      <c r="D89" s="98"/>
      <c r="E89" s="31"/>
      <c r="F89" s="31"/>
      <c r="G89" s="98"/>
      <c r="H89" s="98"/>
      <c r="I89" s="31"/>
      <c r="J89" s="31"/>
      <c r="K89" s="98"/>
      <c r="L89" s="31"/>
      <c r="M89" s="31"/>
      <c r="N89" s="98"/>
      <c r="O89" s="98"/>
      <c r="P89" s="31"/>
      <c r="Q89" s="31"/>
      <c r="R89" s="98"/>
      <c r="S89" s="98"/>
      <c r="T89" s="31"/>
      <c r="U89" s="31"/>
      <c r="V89" s="98"/>
      <c r="W89" s="31"/>
    </row>
    <row r="90" spans="1:33">
      <c r="A90" s="13"/>
      <c r="B90" s="95"/>
      <c r="C90" s="97"/>
      <c r="D90" s="97"/>
      <c r="E90" s="30"/>
      <c r="F90" s="30"/>
      <c r="G90" s="97"/>
      <c r="H90" s="97"/>
      <c r="I90" s="30"/>
      <c r="J90" s="30"/>
      <c r="K90" s="97"/>
      <c r="L90" s="30"/>
      <c r="M90" s="30"/>
      <c r="N90" s="97"/>
      <c r="O90" s="97"/>
      <c r="P90" s="30"/>
      <c r="Q90" s="30"/>
      <c r="R90" s="97"/>
      <c r="S90" s="97"/>
      <c r="T90" s="30"/>
      <c r="U90" s="30"/>
      <c r="V90" s="97"/>
      <c r="W90" s="30"/>
    </row>
    <row r="91" spans="1:33">
      <c r="A91" s="13"/>
      <c r="B91" s="99" t="s">
        <v>317</v>
      </c>
      <c r="C91" s="101" t="s">
        <v>274</v>
      </c>
      <c r="D91" s="97">
        <v>4</v>
      </c>
      <c r="E91" s="30"/>
      <c r="F91" s="30"/>
      <c r="G91" s="101" t="s">
        <v>274</v>
      </c>
      <c r="H91" s="97">
        <v>4</v>
      </c>
      <c r="I91" s="30"/>
      <c r="J91" s="30"/>
      <c r="K91" s="97">
        <v>11.63</v>
      </c>
      <c r="L91" s="101" t="s">
        <v>298</v>
      </c>
      <c r="M91" s="30"/>
      <c r="N91" s="101" t="s">
        <v>274</v>
      </c>
      <c r="O91" s="97" t="s">
        <v>294</v>
      </c>
      <c r="P91" s="30"/>
      <c r="Q91" s="30"/>
      <c r="R91" s="101" t="s">
        <v>274</v>
      </c>
      <c r="S91" s="97" t="s">
        <v>294</v>
      </c>
      <c r="T91" s="30"/>
      <c r="U91" s="30"/>
      <c r="V91" s="97" t="s">
        <v>294</v>
      </c>
      <c r="W91" s="101" t="s">
        <v>298</v>
      </c>
    </row>
    <row r="92" spans="1:33">
      <c r="A92" s="13"/>
      <c r="B92" s="99"/>
      <c r="C92" s="101"/>
      <c r="D92" s="97"/>
      <c r="E92" s="30"/>
      <c r="F92" s="30"/>
      <c r="G92" s="101"/>
      <c r="H92" s="97"/>
      <c r="I92" s="30"/>
      <c r="J92" s="30"/>
      <c r="K92" s="97"/>
      <c r="L92" s="101"/>
      <c r="M92" s="30"/>
      <c r="N92" s="101"/>
      <c r="O92" s="97"/>
      <c r="P92" s="30"/>
      <c r="Q92" s="30"/>
      <c r="R92" s="101"/>
      <c r="S92" s="97"/>
      <c r="T92" s="30"/>
      <c r="U92" s="30"/>
      <c r="V92" s="97"/>
      <c r="W92" s="101"/>
    </row>
    <row r="93" spans="1:33">
      <c r="A93" s="13"/>
      <c r="B93" s="99" t="s">
        <v>318</v>
      </c>
      <c r="C93" s="97">
        <v>76</v>
      </c>
      <c r="D93" s="97"/>
      <c r="E93" s="30"/>
      <c r="F93" s="30"/>
      <c r="G93" s="97">
        <v>76</v>
      </c>
      <c r="H93" s="97"/>
      <c r="I93" s="30"/>
      <c r="J93" s="30"/>
      <c r="K93" s="97">
        <v>4.53</v>
      </c>
      <c r="L93" s="30"/>
      <c r="M93" s="30"/>
      <c r="N93" s="97">
        <v>138</v>
      </c>
      <c r="O93" s="97"/>
      <c r="P93" s="30"/>
      <c r="Q93" s="30"/>
      <c r="R93" s="97">
        <v>140</v>
      </c>
      <c r="S93" s="97"/>
      <c r="T93" s="30"/>
      <c r="U93" s="30"/>
      <c r="V93" s="97">
        <v>5.24</v>
      </c>
      <c r="W93" s="30"/>
    </row>
    <row r="94" spans="1:33">
      <c r="A94" s="13"/>
      <c r="B94" s="99"/>
      <c r="C94" s="97"/>
      <c r="D94" s="97"/>
      <c r="E94" s="30"/>
      <c r="F94" s="30"/>
      <c r="G94" s="97"/>
      <c r="H94" s="97"/>
      <c r="I94" s="30"/>
      <c r="J94" s="30"/>
      <c r="K94" s="97"/>
      <c r="L94" s="30"/>
      <c r="M94" s="30"/>
      <c r="N94" s="97"/>
      <c r="O94" s="97"/>
      <c r="P94" s="30"/>
      <c r="Q94" s="30"/>
      <c r="R94" s="97"/>
      <c r="S94" s="97"/>
      <c r="T94" s="30"/>
      <c r="U94" s="30"/>
      <c r="V94" s="97"/>
      <c r="W94" s="30"/>
    </row>
    <row r="95" spans="1:33">
      <c r="A95" s="13"/>
      <c r="B95" s="99" t="s">
        <v>319</v>
      </c>
      <c r="C95" s="104">
        <v>86806</v>
      </c>
      <c r="D95" s="104"/>
      <c r="E95" s="30"/>
      <c r="F95" s="30"/>
      <c r="G95" s="104">
        <v>87594</v>
      </c>
      <c r="H95" s="104"/>
      <c r="I95" s="30"/>
      <c r="J95" s="30"/>
      <c r="K95" s="97">
        <v>1.93</v>
      </c>
      <c r="L95" s="30"/>
      <c r="M95" s="30"/>
      <c r="N95" s="104">
        <v>24328</v>
      </c>
      <c r="O95" s="104"/>
      <c r="P95" s="30"/>
      <c r="Q95" s="30"/>
      <c r="R95" s="104">
        <v>24543</v>
      </c>
      <c r="S95" s="104"/>
      <c r="T95" s="30"/>
      <c r="U95" s="30"/>
      <c r="V95" s="97">
        <v>2.17</v>
      </c>
      <c r="W95" s="30"/>
    </row>
    <row r="96" spans="1:33">
      <c r="A96" s="13"/>
      <c r="B96" s="99"/>
      <c r="C96" s="104"/>
      <c r="D96" s="104"/>
      <c r="E96" s="30"/>
      <c r="F96" s="30"/>
      <c r="G96" s="104"/>
      <c r="H96" s="104"/>
      <c r="I96" s="30"/>
      <c r="J96" s="30"/>
      <c r="K96" s="97"/>
      <c r="L96" s="30"/>
      <c r="M96" s="30"/>
      <c r="N96" s="104"/>
      <c r="O96" s="104"/>
      <c r="P96" s="30"/>
      <c r="Q96" s="30"/>
      <c r="R96" s="104"/>
      <c r="S96" s="104"/>
      <c r="T96" s="30"/>
      <c r="U96" s="30"/>
      <c r="V96" s="97"/>
      <c r="W96" s="30"/>
    </row>
    <row r="97" spans="1:23">
      <c r="A97" s="13"/>
      <c r="B97" s="99" t="s">
        <v>320</v>
      </c>
      <c r="C97" s="104">
        <v>374744</v>
      </c>
      <c r="D97" s="104"/>
      <c r="E97" s="30"/>
      <c r="F97" s="30"/>
      <c r="G97" s="104">
        <v>375620</v>
      </c>
      <c r="H97" s="104"/>
      <c r="I97" s="30"/>
      <c r="J97" s="30"/>
      <c r="K97" s="97">
        <v>2.78</v>
      </c>
      <c r="L97" s="30"/>
      <c r="M97" s="30"/>
      <c r="N97" s="104">
        <v>567910</v>
      </c>
      <c r="O97" s="104"/>
      <c r="P97" s="30"/>
      <c r="Q97" s="30"/>
      <c r="R97" s="104">
        <v>523447</v>
      </c>
      <c r="S97" s="104"/>
      <c r="T97" s="30"/>
      <c r="U97" s="30"/>
      <c r="V97" s="97">
        <v>2.67</v>
      </c>
      <c r="W97" s="30"/>
    </row>
    <row r="98" spans="1:23">
      <c r="A98" s="13"/>
      <c r="B98" s="99"/>
      <c r="C98" s="104"/>
      <c r="D98" s="104"/>
      <c r="E98" s="30"/>
      <c r="F98" s="30"/>
      <c r="G98" s="104"/>
      <c r="H98" s="104"/>
      <c r="I98" s="30"/>
      <c r="J98" s="30"/>
      <c r="K98" s="97"/>
      <c r="L98" s="30"/>
      <c r="M98" s="30"/>
      <c r="N98" s="104"/>
      <c r="O98" s="104"/>
      <c r="P98" s="30"/>
      <c r="Q98" s="30"/>
      <c r="R98" s="104"/>
      <c r="S98" s="104"/>
      <c r="T98" s="30"/>
      <c r="U98" s="30"/>
      <c r="V98" s="97"/>
      <c r="W98" s="30"/>
    </row>
    <row r="99" spans="1:23">
      <c r="A99" s="13"/>
      <c r="B99" s="99" t="s">
        <v>321</v>
      </c>
      <c r="C99" s="97" t="s">
        <v>294</v>
      </c>
      <c r="D99" s="97"/>
      <c r="E99" s="30"/>
      <c r="F99" s="30"/>
      <c r="G99" s="97" t="s">
        <v>294</v>
      </c>
      <c r="H99" s="97"/>
      <c r="I99" s="30"/>
      <c r="J99" s="30"/>
      <c r="K99" s="97" t="s">
        <v>294</v>
      </c>
      <c r="L99" s="30"/>
      <c r="M99" s="30"/>
      <c r="N99" s="104">
        <v>1642</v>
      </c>
      <c r="O99" s="104"/>
      <c r="P99" s="30"/>
      <c r="Q99" s="30"/>
      <c r="R99" s="104">
        <v>2934</v>
      </c>
      <c r="S99" s="104"/>
      <c r="T99" s="30"/>
      <c r="U99" s="30"/>
      <c r="V99" s="97" t="s">
        <v>294</v>
      </c>
      <c r="W99" s="30"/>
    </row>
    <row r="100" spans="1:23" ht="15.75" thickBot="1">
      <c r="A100" s="13"/>
      <c r="B100" s="100"/>
      <c r="C100" s="103"/>
      <c r="D100" s="103"/>
      <c r="E100" s="34"/>
      <c r="F100" s="34"/>
      <c r="G100" s="103"/>
      <c r="H100" s="103"/>
      <c r="I100" s="34"/>
      <c r="J100" s="30"/>
      <c r="K100" s="97"/>
      <c r="L100" s="30"/>
      <c r="M100" s="30"/>
      <c r="N100" s="105"/>
      <c r="O100" s="105"/>
      <c r="P100" s="34"/>
      <c r="Q100" s="34"/>
      <c r="R100" s="105"/>
      <c r="S100" s="105"/>
      <c r="T100" s="34"/>
      <c r="U100" s="30"/>
      <c r="V100" s="97"/>
      <c r="W100" s="30"/>
    </row>
    <row r="101" spans="1:23">
      <c r="A101" s="13"/>
      <c r="B101" s="118" t="s">
        <v>296</v>
      </c>
      <c r="C101" s="109" t="s">
        <v>274</v>
      </c>
      <c r="D101" s="112">
        <v>461630</v>
      </c>
      <c r="E101" s="31"/>
      <c r="F101" s="31"/>
      <c r="G101" s="109" t="s">
        <v>274</v>
      </c>
      <c r="H101" s="112">
        <v>463294</v>
      </c>
      <c r="I101" s="31"/>
      <c r="J101" s="30"/>
      <c r="K101" s="97">
        <v>2.62</v>
      </c>
      <c r="L101" s="30"/>
      <c r="M101" s="30"/>
      <c r="N101" s="109" t="s">
        <v>274</v>
      </c>
      <c r="O101" s="112">
        <v>594018</v>
      </c>
      <c r="P101" s="31"/>
      <c r="Q101" s="31"/>
      <c r="R101" s="109" t="s">
        <v>274</v>
      </c>
      <c r="S101" s="112">
        <v>551064</v>
      </c>
      <c r="T101" s="31"/>
      <c r="U101" s="30"/>
      <c r="V101" s="97">
        <v>2.65</v>
      </c>
      <c r="W101" s="30"/>
    </row>
    <row r="102" spans="1:23" ht="15.75" thickBot="1">
      <c r="A102" s="13"/>
      <c r="B102" s="119"/>
      <c r="C102" s="110"/>
      <c r="D102" s="113"/>
      <c r="E102" s="39"/>
      <c r="F102" s="39"/>
      <c r="G102" s="110"/>
      <c r="H102" s="113"/>
      <c r="I102" s="39"/>
      <c r="J102" s="39"/>
      <c r="K102" s="111"/>
      <c r="L102" s="39"/>
      <c r="M102" s="39"/>
      <c r="N102" s="110"/>
      <c r="O102" s="113"/>
      <c r="P102" s="39"/>
      <c r="Q102" s="39"/>
      <c r="R102" s="110"/>
      <c r="S102" s="113"/>
      <c r="T102" s="39"/>
      <c r="U102" s="39"/>
      <c r="V102" s="111"/>
      <c r="W102" s="39"/>
    </row>
    <row r="103" spans="1:23" ht="15.75" thickTop="1">
      <c r="A103" s="13"/>
      <c r="B103" s="114" t="s">
        <v>299</v>
      </c>
      <c r="C103" s="115"/>
      <c r="D103" s="115"/>
      <c r="E103" s="78"/>
      <c r="F103" s="78"/>
      <c r="G103" s="115"/>
      <c r="H103" s="115"/>
      <c r="I103" s="78"/>
      <c r="J103" s="78"/>
      <c r="K103" s="115"/>
      <c r="L103" s="78"/>
      <c r="M103" s="78"/>
      <c r="N103" s="115"/>
      <c r="O103" s="115"/>
      <c r="P103" s="78"/>
      <c r="Q103" s="78"/>
      <c r="R103" s="115"/>
      <c r="S103" s="115"/>
      <c r="T103" s="78"/>
      <c r="U103" s="78"/>
      <c r="V103" s="115"/>
      <c r="W103" s="78"/>
    </row>
    <row r="104" spans="1:23">
      <c r="A104" s="13"/>
      <c r="B104" s="95"/>
      <c r="C104" s="97"/>
      <c r="D104" s="97"/>
      <c r="E104" s="30"/>
      <c r="F104" s="30"/>
      <c r="G104" s="97"/>
      <c r="H104" s="97"/>
      <c r="I104" s="30"/>
      <c r="J104" s="30"/>
      <c r="K104" s="97"/>
      <c r="L104" s="30"/>
      <c r="M104" s="30"/>
      <c r="N104" s="97"/>
      <c r="O104" s="97"/>
      <c r="P104" s="30"/>
      <c r="Q104" s="30"/>
      <c r="R104" s="97"/>
      <c r="S104" s="97"/>
      <c r="T104" s="30"/>
      <c r="U104" s="30"/>
      <c r="V104" s="97"/>
      <c r="W104" s="30"/>
    </row>
    <row r="105" spans="1:23">
      <c r="A105" s="13"/>
      <c r="B105" s="99" t="s">
        <v>317</v>
      </c>
      <c r="C105" s="101" t="s">
        <v>274</v>
      </c>
      <c r="D105" s="97">
        <v>500</v>
      </c>
      <c r="E105" s="30"/>
      <c r="F105" s="30"/>
      <c r="G105" s="101" t="s">
        <v>274</v>
      </c>
      <c r="H105" s="97">
        <v>500</v>
      </c>
      <c r="I105" s="30"/>
      <c r="J105" s="30"/>
      <c r="K105" s="97">
        <v>2</v>
      </c>
      <c r="L105" s="101" t="s">
        <v>298</v>
      </c>
      <c r="M105" s="30"/>
      <c r="N105" s="101" t="s">
        <v>274</v>
      </c>
      <c r="O105" s="97" t="s">
        <v>294</v>
      </c>
      <c r="P105" s="30"/>
      <c r="Q105" s="30"/>
      <c r="R105" s="101" t="s">
        <v>274</v>
      </c>
      <c r="S105" s="97" t="s">
        <v>294</v>
      </c>
      <c r="T105" s="30"/>
      <c r="U105" s="30"/>
      <c r="V105" s="97" t="s">
        <v>294</v>
      </c>
      <c r="W105" s="101" t="s">
        <v>298</v>
      </c>
    </row>
    <row r="106" spans="1:23">
      <c r="A106" s="13"/>
      <c r="B106" s="99"/>
      <c r="C106" s="101"/>
      <c r="D106" s="97"/>
      <c r="E106" s="30"/>
      <c r="F106" s="30"/>
      <c r="G106" s="101"/>
      <c r="H106" s="97"/>
      <c r="I106" s="30"/>
      <c r="J106" s="30"/>
      <c r="K106" s="97"/>
      <c r="L106" s="101"/>
      <c r="M106" s="30"/>
      <c r="N106" s="101"/>
      <c r="O106" s="97"/>
      <c r="P106" s="30"/>
      <c r="Q106" s="30"/>
      <c r="R106" s="101"/>
      <c r="S106" s="97"/>
      <c r="T106" s="30"/>
      <c r="U106" s="30"/>
      <c r="V106" s="97"/>
      <c r="W106" s="101"/>
    </row>
    <row r="107" spans="1:23">
      <c r="A107" s="13"/>
      <c r="B107" s="99" t="s">
        <v>318</v>
      </c>
      <c r="C107" s="104">
        <v>2500</v>
      </c>
      <c r="D107" s="104"/>
      <c r="E107" s="30"/>
      <c r="F107" s="30"/>
      <c r="G107" s="104">
        <v>2500</v>
      </c>
      <c r="H107" s="104"/>
      <c r="I107" s="30"/>
      <c r="J107" s="30"/>
      <c r="K107" s="97">
        <v>3.08</v>
      </c>
      <c r="L107" s="30"/>
      <c r="M107" s="30"/>
      <c r="N107" s="104">
        <v>3000</v>
      </c>
      <c r="O107" s="104"/>
      <c r="P107" s="30"/>
      <c r="Q107" s="30"/>
      <c r="R107" s="104">
        <v>3000</v>
      </c>
      <c r="S107" s="104"/>
      <c r="T107" s="30"/>
      <c r="U107" s="30"/>
      <c r="V107" s="97">
        <v>2.9</v>
      </c>
      <c r="W107" s="30"/>
    </row>
    <row r="108" spans="1:23">
      <c r="A108" s="13"/>
      <c r="B108" s="99"/>
      <c r="C108" s="104"/>
      <c r="D108" s="104"/>
      <c r="E108" s="30"/>
      <c r="F108" s="30"/>
      <c r="G108" s="104"/>
      <c r="H108" s="104"/>
      <c r="I108" s="30"/>
      <c r="J108" s="30"/>
      <c r="K108" s="97"/>
      <c r="L108" s="30"/>
      <c r="M108" s="30"/>
      <c r="N108" s="104"/>
      <c r="O108" s="104"/>
      <c r="P108" s="30"/>
      <c r="Q108" s="30"/>
      <c r="R108" s="104"/>
      <c r="S108" s="104"/>
      <c r="T108" s="30"/>
      <c r="U108" s="30"/>
      <c r="V108" s="97"/>
      <c r="W108" s="30"/>
    </row>
    <row r="109" spans="1:23">
      <c r="A109" s="13"/>
      <c r="B109" s="99" t="s">
        <v>319</v>
      </c>
      <c r="C109" s="97">
        <v>400</v>
      </c>
      <c r="D109" s="97"/>
      <c r="E109" s="30"/>
      <c r="F109" s="30"/>
      <c r="G109" s="97">
        <v>400</v>
      </c>
      <c r="H109" s="97"/>
      <c r="I109" s="30"/>
      <c r="J109" s="30"/>
      <c r="K109" s="97">
        <v>3</v>
      </c>
      <c r="L109" s="30"/>
      <c r="M109" s="30"/>
      <c r="N109" s="97" t="s">
        <v>294</v>
      </c>
      <c r="O109" s="97"/>
      <c r="P109" s="30"/>
      <c r="Q109" s="30"/>
      <c r="R109" s="97" t="s">
        <v>294</v>
      </c>
      <c r="S109" s="97"/>
      <c r="T109" s="30"/>
      <c r="U109" s="30"/>
      <c r="V109" s="97" t="s">
        <v>294</v>
      </c>
      <c r="W109" s="30"/>
    </row>
    <row r="110" spans="1:23">
      <c r="A110" s="13"/>
      <c r="B110" s="99"/>
      <c r="C110" s="97"/>
      <c r="D110" s="97"/>
      <c r="E110" s="30"/>
      <c r="F110" s="30"/>
      <c r="G110" s="97"/>
      <c r="H110" s="97"/>
      <c r="I110" s="30"/>
      <c r="J110" s="30"/>
      <c r="K110" s="97"/>
      <c r="L110" s="30"/>
      <c r="M110" s="30"/>
      <c r="N110" s="97"/>
      <c r="O110" s="97"/>
      <c r="P110" s="30"/>
      <c r="Q110" s="30"/>
      <c r="R110" s="97"/>
      <c r="S110" s="97"/>
      <c r="T110" s="30"/>
      <c r="U110" s="30"/>
      <c r="V110" s="97"/>
      <c r="W110" s="30"/>
    </row>
    <row r="111" spans="1:23">
      <c r="A111" s="13"/>
      <c r="B111" s="99" t="s">
        <v>320</v>
      </c>
      <c r="C111" s="104">
        <v>211054</v>
      </c>
      <c r="D111" s="104"/>
      <c r="E111" s="30"/>
      <c r="F111" s="30"/>
      <c r="G111" s="104">
        <v>218933</v>
      </c>
      <c r="H111" s="104"/>
      <c r="I111" s="30"/>
      <c r="J111" s="30"/>
      <c r="K111" s="97">
        <v>2.64</v>
      </c>
      <c r="L111" s="30"/>
      <c r="M111" s="30"/>
      <c r="N111" s="104">
        <v>16912</v>
      </c>
      <c r="O111" s="104"/>
      <c r="P111" s="30"/>
      <c r="Q111" s="30"/>
      <c r="R111" s="104">
        <v>16912</v>
      </c>
      <c r="S111" s="104"/>
      <c r="T111" s="30"/>
      <c r="U111" s="30"/>
      <c r="V111" s="97">
        <v>3.52</v>
      </c>
      <c r="W111" s="30"/>
    </row>
    <row r="112" spans="1:23" ht="15.75" thickBot="1">
      <c r="A112" s="13"/>
      <c r="B112" s="100"/>
      <c r="C112" s="105"/>
      <c r="D112" s="105"/>
      <c r="E112" s="34"/>
      <c r="F112" s="34"/>
      <c r="G112" s="105"/>
      <c r="H112" s="105"/>
      <c r="I112" s="34"/>
      <c r="J112" s="34"/>
      <c r="K112" s="97"/>
      <c r="L112" s="30"/>
      <c r="M112" s="30"/>
      <c r="N112" s="105"/>
      <c r="O112" s="105"/>
      <c r="P112" s="34"/>
      <c r="Q112" s="34"/>
      <c r="R112" s="105"/>
      <c r="S112" s="105"/>
      <c r="T112" s="34"/>
      <c r="U112" s="30"/>
      <c r="V112" s="97"/>
      <c r="W112" s="30"/>
    </row>
    <row r="113" spans="1:23">
      <c r="A113" s="13"/>
      <c r="B113" s="118" t="s">
        <v>300</v>
      </c>
      <c r="C113" s="109" t="s">
        <v>274</v>
      </c>
      <c r="D113" s="112">
        <v>214454</v>
      </c>
      <c r="E113" s="31"/>
      <c r="F113" s="31"/>
      <c r="G113" s="109" t="s">
        <v>274</v>
      </c>
      <c r="H113" s="112">
        <v>222333</v>
      </c>
      <c r="I113" s="31"/>
      <c r="J113" s="31"/>
      <c r="K113" s="97">
        <v>2.64</v>
      </c>
      <c r="L113" s="30"/>
      <c r="M113" s="30"/>
      <c r="N113" s="109" t="s">
        <v>274</v>
      </c>
      <c r="O113" s="112">
        <v>19912</v>
      </c>
      <c r="P113" s="31"/>
      <c r="Q113" s="31"/>
      <c r="R113" s="109" t="s">
        <v>274</v>
      </c>
      <c r="S113" s="112">
        <v>19912</v>
      </c>
      <c r="T113" s="31"/>
      <c r="U113" s="30"/>
      <c r="V113" s="97">
        <v>3.43</v>
      </c>
      <c r="W113" s="30"/>
    </row>
    <row r="114" spans="1:23" ht="15.75" thickBot="1">
      <c r="A114" s="13"/>
      <c r="B114" s="119"/>
      <c r="C114" s="110"/>
      <c r="D114" s="113"/>
      <c r="E114" s="39"/>
      <c r="F114" s="39"/>
      <c r="G114" s="110"/>
      <c r="H114" s="113"/>
      <c r="I114" s="39"/>
      <c r="J114" s="39"/>
      <c r="K114" s="111"/>
      <c r="L114" s="39"/>
      <c r="M114" s="39"/>
      <c r="N114" s="110"/>
      <c r="O114" s="113"/>
      <c r="P114" s="39"/>
      <c r="Q114" s="39"/>
      <c r="R114" s="110"/>
      <c r="S114" s="113"/>
      <c r="T114" s="39"/>
      <c r="U114" s="39"/>
      <c r="V114" s="111"/>
      <c r="W114" s="39"/>
    </row>
    <row r="115" spans="1:23" ht="15.75" thickTop="1"/>
  </sheetData>
  <mergeCells count="948">
    <mergeCell ref="B82:AG82"/>
    <mergeCell ref="B83:AG83"/>
    <mergeCell ref="B5:AG5"/>
    <mergeCell ref="B6:AG6"/>
    <mergeCell ref="B40:AG40"/>
    <mergeCell ref="B41:AG41"/>
    <mergeCell ref="B42:AG42"/>
    <mergeCell ref="B43:AG43"/>
    <mergeCell ref="T113:T114"/>
    <mergeCell ref="U113:U114"/>
    <mergeCell ref="V113:V114"/>
    <mergeCell ref="W113:W114"/>
    <mergeCell ref="A1:A2"/>
    <mergeCell ref="B1:AG1"/>
    <mergeCell ref="B2:AG2"/>
    <mergeCell ref="B3:AG3"/>
    <mergeCell ref="A4:A114"/>
    <mergeCell ref="B4:AG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1:Q112"/>
    <mergeCell ref="R111:S112"/>
    <mergeCell ref="T111:T112"/>
    <mergeCell ref="U111:U112"/>
    <mergeCell ref="V111:V112"/>
    <mergeCell ref="W111:W112"/>
    <mergeCell ref="J111:J112"/>
    <mergeCell ref="K111:K112"/>
    <mergeCell ref="L111:L112"/>
    <mergeCell ref="M111:M112"/>
    <mergeCell ref="N111:O112"/>
    <mergeCell ref="P111:P112"/>
    <mergeCell ref="B111:B112"/>
    <mergeCell ref="C111:D112"/>
    <mergeCell ref="E111:E112"/>
    <mergeCell ref="F111:F112"/>
    <mergeCell ref="G111:H112"/>
    <mergeCell ref="I111:I112"/>
    <mergeCell ref="Q109:Q110"/>
    <mergeCell ref="R109:S110"/>
    <mergeCell ref="T109:T110"/>
    <mergeCell ref="U109:U110"/>
    <mergeCell ref="V109:V110"/>
    <mergeCell ref="W109:W110"/>
    <mergeCell ref="J109:J110"/>
    <mergeCell ref="K109:K110"/>
    <mergeCell ref="L109:L110"/>
    <mergeCell ref="M109:M110"/>
    <mergeCell ref="N109:O110"/>
    <mergeCell ref="P109:P110"/>
    <mergeCell ref="B109:B110"/>
    <mergeCell ref="C109:D110"/>
    <mergeCell ref="E109:E110"/>
    <mergeCell ref="F109:F110"/>
    <mergeCell ref="G109:H110"/>
    <mergeCell ref="I109:I110"/>
    <mergeCell ref="Q107:Q108"/>
    <mergeCell ref="R107:S108"/>
    <mergeCell ref="T107:T108"/>
    <mergeCell ref="U107:U108"/>
    <mergeCell ref="V107:V108"/>
    <mergeCell ref="W107:W108"/>
    <mergeCell ref="J107:J108"/>
    <mergeCell ref="K107:K108"/>
    <mergeCell ref="L107:L108"/>
    <mergeCell ref="M107:M108"/>
    <mergeCell ref="N107:O108"/>
    <mergeCell ref="P107:P108"/>
    <mergeCell ref="T105:T106"/>
    <mergeCell ref="U105:U106"/>
    <mergeCell ref="V105:V106"/>
    <mergeCell ref="W105:W106"/>
    <mergeCell ref="B107:B108"/>
    <mergeCell ref="C107:D108"/>
    <mergeCell ref="E107:E108"/>
    <mergeCell ref="F107:F108"/>
    <mergeCell ref="G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3:Q104"/>
    <mergeCell ref="R103:S104"/>
    <mergeCell ref="T103:T104"/>
    <mergeCell ref="U103:U104"/>
    <mergeCell ref="V103:V104"/>
    <mergeCell ref="W103:W104"/>
    <mergeCell ref="J103:J104"/>
    <mergeCell ref="K103:K104"/>
    <mergeCell ref="L103:L104"/>
    <mergeCell ref="M103:M104"/>
    <mergeCell ref="N103:O104"/>
    <mergeCell ref="P103:P104"/>
    <mergeCell ref="T101:T102"/>
    <mergeCell ref="U101:U102"/>
    <mergeCell ref="V101:V102"/>
    <mergeCell ref="W101:W102"/>
    <mergeCell ref="B103:B104"/>
    <mergeCell ref="C103:D104"/>
    <mergeCell ref="E103:E104"/>
    <mergeCell ref="F103:F104"/>
    <mergeCell ref="G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9:Q100"/>
    <mergeCell ref="R99:S100"/>
    <mergeCell ref="T99:T100"/>
    <mergeCell ref="U99:U100"/>
    <mergeCell ref="V99:V100"/>
    <mergeCell ref="W99:W100"/>
    <mergeCell ref="J99:J100"/>
    <mergeCell ref="K99:K100"/>
    <mergeCell ref="L99:L100"/>
    <mergeCell ref="M99:M100"/>
    <mergeCell ref="N99:O100"/>
    <mergeCell ref="P99:P100"/>
    <mergeCell ref="B99:B100"/>
    <mergeCell ref="C99:D100"/>
    <mergeCell ref="E99:E100"/>
    <mergeCell ref="F99:F100"/>
    <mergeCell ref="G99:H100"/>
    <mergeCell ref="I99:I100"/>
    <mergeCell ref="Q97:Q98"/>
    <mergeCell ref="R97:S98"/>
    <mergeCell ref="T97:T98"/>
    <mergeCell ref="U97:U98"/>
    <mergeCell ref="V97:V98"/>
    <mergeCell ref="W97:W98"/>
    <mergeCell ref="J97:J98"/>
    <mergeCell ref="K97:K98"/>
    <mergeCell ref="L97:L98"/>
    <mergeCell ref="M97:M98"/>
    <mergeCell ref="N97:O98"/>
    <mergeCell ref="P97:P98"/>
    <mergeCell ref="B97:B98"/>
    <mergeCell ref="C97:D98"/>
    <mergeCell ref="E97:E98"/>
    <mergeCell ref="F97:F98"/>
    <mergeCell ref="G97:H98"/>
    <mergeCell ref="I97:I98"/>
    <mergeCell ref="Q95:Q96"/>
    <mergeCell ref="R95:S96"/>
    <mergeCell ref="T95:T96"/>
    <mergeCell ref="U95:U96"/>
    <mergeCell ref="V95:V96"/>
    <mergeCell ref="W95:W96"/>
    <mergeCell ref="J95:J96"/>
    <mergeCell ref="K95:K96"/>
    <mergeCell ref="L95:L96"/>
    <mergeCell ref="M95:M96"/>
    <mergeCell ref="N95:O96"/>
    <mergeCell ref="P95:P96"/>
    <mergeCell ref="B95:B96"/>
    <mergeCell ref="C95:D96"/>
    <mergeCell ref="E95:E96"/>
    <mergeCell ref="F95:F96"/>
    <mergeCell ref="G95:H96"/>
    <mergeCell ref="I95:I96"/>
    <mergeCell ref="Q93:Q94"/>
    <mergeCell ref="R93:S94"/>
    <mergeCell ref="T93:T94"/>
    <mergeCell ref="U93:U94"/>
    <mergeCell ref="V93:V94"/>
    <mergeCell ref="W93:W94"/>
    <mergeCell ref="J93:J94"/>
    <mergeCell ref="K93:K94"/>
    <mergeCell ref="L93:L94"/>
    <mergeCell ref="M93:M94"/>
    <mergeCell ref="N93:O94"/>
    <mergeCell ref="P93:P94"/>
    <mergeCell ref="T91:T92"/>
    <mergeCell ref="U91:U92"/>
    <mergeCell ref="V91:V92"/>
    <mergeCell ref="W91:W92"/>
    <mergeCell ref="B93:B94"/>
    <mergeCell ref="C93:D94"/>
    <mergeCell ref="E93:E94"/>
    <mergeCell ref="F93:F94"/>
    <mergeCell ref="G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9:Q90"/>
    <mergeCell ref="R89:S90"/>
    <mergeCell ref="T89:T90"/>
    <mergeCell ref="U89:U90"/>
    <mergeCell ref="V89:V90"/>
    <mergeCell ref="W89:W90"/>
    <mergeCell ref="J89:J90"/>
    <mergeCell ref="K89:K90"/>
    <mergeCell ref="L89:L90"/>
    <mergeCell ref="M89:M90"/>
    <mergeCell ref="N89:O90"/>
    <mergeCell ref="P89:P90"/>
    <mergeCell ref="B89:B90"/>
    <mergeCell ref="C89:D90"/>
    <mergeCell ref="E89:E90"/>
    <mergeCell ref="F89:F90"/>
    <mergeCell ref="G89:H90"/>
    <mergeCell ref="I89:I90"/>
    <mergeCell ref="B84:W84"/>
    <mergeCell ref="C86:W86"/>
    <mergeCell ref="C87:L87"/>
    <mergeCell ref="N87:W87"/>
    <mergeCell ref="C88:E88"/>
    <mergeCell ref="G88:I88"/>
    <mergeCell ref="K88:L88"/>
    <mergeCell ref="N88:P88"/>
    <mergeCell ref="R88:T88"/>
    <mergeCell ref="V88:W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S72:U73"/>
    <mergeCell ref="V72:V73"/>
    <mergeCell ref="W72:Y72"/>
    <mergeCell ref="W73:Y73"/>
    <mergeCell ref="B74:B75"/>
    <mergeCell ref="C74:D75"/>
    <mergeCell ref="E74:E75"/>
    <mergeCell ref="F74:F75"/>
    <mergeCell ref="G74:H75"/>
    <mergeCell ref="I74:I75"/>
    <mergeCell ref="J72:J73"/>
    <mergeCell ref="K72:M73"/>
    <mergeCell ref="N72:N73"/>
    <mergeCell ref="O72:Q72"/>
    <mergeCell ref="O73:Q73"/>
    <mergeCell ref="R72:R73"/>
    <mergeCell ref="B68:Y68"/>
    <mergeCell ref="C70:Y70"/>
    <mergeCell ref="C71:I71"/>
    <mergeCell ref="K71:Q71"/>
    <mergeCell ref="S71:Y71"/>
    <mergeCell ref="B72:B73"/>
    <mergeCell ref="C72:E73"/>
    <mergeCell ref="F72:F73"/>
    <mergeCell ref="G72:I72"/>
    <mergeCell ref="G73:I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U52:U53"/>
    <mergeCell ref="V52:V53"/>
    <mergeCell ref="W52:X53"/>
    <mergeCell ref="Y52:Y53"/>
    <mergeCell ref="B54:B55"/>
    <mergeCell ref="C54:D55"/>
    <mergeCell ref="E54:E55"/>
    <mergeCell ref="F54:F55"/>
    <mergeCell ref="G54:H55"/>
    <mergeCell ref="I54:I55"/>
    <mergeCell ref="M52:M53"/>
    <mergeCell ref="N52:N53"/>
    <mergeCell ref="O52:P53"/>
    <mergeCell ref="Q52:Q53"/>
    <mergeCell ref="R52:R53"/>
    <mergeCell ref="S52:T53"/>
    <mergeCell ref="W50:Y50"/>
    <mergeCell ref="W51:Y51"/>
    <mergeCell ref="B52:B53"/>
    <mergeCell ref="C52:D53"/>
    <mergeCell ref="E52:E53"/>
    <mergeCell ref="F52:F53"/>
    <mergeCell ref="G52:H53"/>
    <mergeCell ref="I52:I53"/>
    <mergeCell ref="J52:J53"/>
    <mergeCell ref="K52:L53"/>
    <mergeCell ref="N50:N51"/>
    <mergeCell ref="O50:Q50"/>
    <mergeCell ref="O51:Q51"/>
    <mergeCell ref="R50:R51"/>
    <mergeCell ref="S50:U51"/>
    <mergeCell ref="V50:V51"/>
    <mergeCell ref="C49:I49"/>
    <mergeCell ref="K49:Q49"/>
    <mergeCell ref="S49:Y49"/>
    <mergeCell ref="B50:B51"/>
    <mergeCell ref="C50:E51"/>
    <mergeCell ref="F50:F51"/>
    <mergeCell ref="G50:I50"/>
    <mergeCell ref="G51:I51"/>
    <mergeCell ref="J50:J51"/>
    <mergeCell ref="K50:M51"/>
    <mergeCell ref="AC38:AC39"/>
    <mergeCell ref="AD38:AD39"/>
    <mergeCell ref="AE38:AF39"/>
    <mergeCell ref="AG38:AG39"/>
    <mergeCell ref="B46:Y46"/>
    <mergeCell ref="C48:Y48"/>
    <mergeCell ref="B44:AG44"/>
    <mergeCell ref="B45:AG45"/>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C34:AC35"/>
    <mergeCell ref="AD34:AD35"/>
    <mergeCell ref="AE34:AF35"/>
    <mergeCell ref="AG34:AG35"/>
    <mergeCell ref="B36:B37"/>
    <mergeCell ref="C36:C37"/>
    <mergeCell ref="D36:D37"/>
    <mergeCell ref="E36:E37"/>
    <mergeCell ref="F36:F37"/>
    <mergeCell ref="G36:G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D11:AD13"/>
    <mergeCell ref="AE11:AG11"/>
    <mergeCell ref="AE12:AG12"/>
    <mergeCell ref="AE13:AG13"/>
    <mergeCell ref="B14:B15"/>
    <mergeCell ref="C14:D15"/>
    <mergeCell ref="E14:E15"/>
    <mergeCell ref="F14:F15"/>
    <mergeCell ref="G14:H15"/>
    <mergeCell ref="I14:I15"/>
    <mergeCell ref="V11:V13"/>
    <mergeCell ref="W11:Y11"/>
    <mergeCell ref="W12:Y12"/>
    <mergeCell ref="W13:Y13"/>
    <mergeCell ref="Z11:Z13"/>
    <mergeCell ref="AA11:AC11"/>
    <mergeCell ref="AA12:AC12"/>
    <mergeCell ref="AA13:AC13"/>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7:AG7"/>
    <mergeCell ref="C9:AG9"/>
    <mergeCell ref="C10:Q10"/>
    <mergeCell ref="S10:AG10"/>
    <mergeCell ref="B11:B13"/>
    <mergeCell ref="C11:E11"/>
    <mergeCell ref="C12:E12"/>
    <mergeCell ref="C13:E13"/>
    <mergeCell ref="F11:F13"/>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21" bestFit="1" customWidth="1"/>
    <col min="2" max="2" width="36.5703125" customWidth="1"/>
    <col min="3" max="3" width="36.5703125" bestFit="1" customWidth="1"/>
    <col min="4" max="4" width="21.140625" customWidth="1"/>
    <col min="5" max="6" width="17.140625" customWidth="1"/>
    <col min="7" max="7" width="4" customWidth="1"/>
    <col min="8" max="8" width="21.140625" customWidth="1"/>
    <col min="9" max="10" width="17.140625" customWidth="1"/>
    <col min="11" max="11" width="10.7109375" customWidth="1"/>
    <col min="12" max="12" width="6.5703125" customWidth="1"/>
  </cols>
  <sheetData>
    <row r="1" spans="1:12" ht="15" customHeight="1">
      <c r="A1" s="8" t="s">
        <v>32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23</v>
      </c>
      <c r="B3" s="40"/>
      <c r="C3" s="40"/>
      <c r="D3" s="40"/>
      <c r="E3" s="40"/>
      <c r="F3" s="40"/>
      <c r="G3" s="40"/>
      <c r="H3" s="40"/>
      <c r="I3" s="40"/>
      <c r="J3" s="40"/>
      <c r="K3" s="40"/>
      <c r="L3" s="40"/>
    </row>
    <row r="4" spans="1:12" ht="15" customHeight="1">
      <c r="A4" s="13" t="s">
        <v>322</v>
      </c>
      <c r="B4" s="120" t="s">
        <v>324</v>
      </c>
      <c r="C4" s="120"/>
      <c r="D4" s="120"/>
      <c r="E4" s="120"/>
      <c r="F4" s="120"/>
      <c r="G4" s="120"/>
      <c r="H4" s="120"/>
      <c r="I4" s="120"/>
      <c r="J4" s="120"/>
      <c r="K4" s="120"/>
      <c r="L4" s="120"/>
    </row>
    <row r="5" spans="1:12">
      <c r="A5" s="13"/>
      <c r="B5" s="121"/>
      <c r="C5" s="121"/>
      <c r="D5" s="121"/>
      <c r="E5" s="121"/>
      <c r="F5" s="121"/>
      <c r="G5" s="121"/>
      <c r="H5" s="121"/>
      <c r="I5" s="121"/>
      <c r="J5" s="121"/>
      <c r="K5" s="121"/>
      <c r="L5" s="121"/>
    </row>
    <row r="6" spans="1:12">
      <c r="A6" s="13"/>
      <c r="B6" s="121" t="s">
        <v>325</v>
      </c>
      <c r="C6" s="121"/>
      <c r="D6" s="121"/>
      <c r="E6" s="121"/>
      <c r="F6" s="121"/>
      <c r="G6" s="121"/>
      <c r="H6" s="121"/>
      <c r="I6" s="121"/>
      <c r="J6" s="121"/>
      <c r="K6" s="121"/>
      <c r="L6" s="121"/>
    </row>
    <row r="7" spans="1:12">
      <c r="A7" s="13"/>
      <c r="B7" s="23"/>
      <c r="C7" s="23"/>
      <c r="D7" s="23"/>
      <c r="E7" s="23"/>
      <c r="F7" s="23"/>
      <c r="G7" s="23"/>
      <c r="H7" s="23"/>
      <c r="I7" s="23"/>
      <c r="J7" s="23"/>
      <c r="K7" s="23"/>
      <c r="L7" s="23"/>
    </row>
    <row r="8" spans="1:12">
      <c r="A8" s="13"/>
      <c r="B8" s="15"/>
      <c r="C8" s="15"/>
      <c r="D8" s="15"/>
      <c r="E8" s="15"/>
      <c r="F8" s="15"/>
      <c r="G8" s="15"/>
      <c r="H8" s="15"/>
      <c r="I8" s="15"/>
      <c r="J8" s="15"/>
      <c r="K8" s="15"/>
      <c r="L8" s="15"/>
    </row>
    <row r="9" spans="1:12" ht="15.75" thickBot="1">
      <c r="A9" s="13"/>
      <c r="B9" s="16"/>
      <c r="C9" s="24" t="s">
        <v>271</v>
      </c>
      <c r="D9" s="24"/>
      <c r="E9" s="24"/>
      <c r="F9" s="24"/>
      <c r="G9" s="24"/>
      <c r="H9" s="24"/>
      <c r="I9" s="24"/>
      <c r="J9" s="16"/>
      <c r="K9" s="124" t="s">
        <v>326</v>
      </c>
      <c r="L9" s="124"/>
    </row>
    <row r="10" spans="1:12" ht="15.75" thickBot="1">
      <c r="A10" s="13"/>
      <c r="B10" s="17" t="s">
        <v>313</v>
      </c>
      <c r="C10" s="25">
        <v>2014</v>
      </c>
      <c r="D10" s="25"/>
      <c r="E10" s="25"/>
      <c r="F10" s="18"/>
      <c r="G10" s="25">
        <v>2013</v>
      </c>
      <c r="H10" s="25"/>
      <c r="I10" s="25"/>
      <c r="J10" s="18"/>
      <c r="K10" s="24"/>
      <c r="L10" s="24"/>
    </row>
    <row r="11" spans="1:12">
      <c r="A11" s="13"/>
      <c r="B11" s="27" t="s">
        <v>35</v>
      </c>
      <c r="C11" s="126"/>
      <c r="D11" s="126"/>
      <c r="E11" s="31"/>
      <c r="F11" s="31"/>
      <c r="G11" s="59"/>
      <c r="H11" s="59"/>
      <c r="I11" s="31"/>
      <c r="J11" s="31"/>
      <c r="K11" s="59"/>
      <c r="L11" s="31"/>
    </row>
    <row r="12" spans="1:12">
      <c r="A12" s="13"/>
      <c r="B12" s="26"/>
      <c r="C12" s="125"/>
      <c r="D12" s="125"/>
      <c r="E12" s="30"/>
      <c r="F12" s="30"/>
      <c r="G12" s="58"/>
      <c r="H12" s="58"/>
      <c r="I12" s="30"/>
      <c r="J12" s="30"/>
      <c r="K12" s="58"/>
      <c r="L12" s="30"/>
    </row>
    <row r="13" spans="1:12">
      <c r="A13" s="13"/>
      <c r="B13" s="127" t="s">
        <v>36</v>
      </c>
      <c r="C13" s="26" t="s">
        <v>274</v>
      </c>
      <c r="D13" s="28">
        <v>3139152</v>
      </c>
      <c r="E13" s="30"/>
      <c r="F13" s="30"/>
      <c r="G13" s="26" t="s">
        <v>274</v>
      </c>
      <c r="H13" s="28">
        <v>3766421</v>
      </c>
      <c r="I13" s="30"/>
      <c r="J13" s="30"/>
      <c r="K13" s="128" t="s">
        <v>327</v>
      </c>
      <c r="L13" s="26" t="s">
        <v>328</v>
      </c>
    </row>
    <row r="14" spans="1:12">
      <c r="A14" s="13"/>
      <c r="B14" s="127"/>
      <c r="C14" s="26"/>
      <c r="D14" s="28"/>
      <c r="E14" s="30"/>
      <c r="F14" s="30"/>
      <c r="G14" s="26"/>
      <c r="H14" s="28"/>
      <c r="I14" s="30"/>
      <c r="J14" s="30"/>
      <c r="K14" s="128"/>
      <c r="L14" s="26"/>
    </row>
    <row r="15" spans="1:12">
      <c r="A15" s="13"/>
      <c r="B15" s="127" t="s">
        <v>37</v>
      </c>
      <c r="C15" s="28">
        <v>2543212</v>
      </c>
      <c r="D15" s="28"/>
      <c r="E15" s="30"/>
      <c r="F15" s="30"/>
      <c r="G15" s="28">
        <v>2572905</v>
      </c>
      <c r="H15" s="28"/>
      <c r="I15" s="30"/>
      <c r="J15" s="30"/>
      <c r="K15" s="128" t="s">
        <v>329</v>
      </c>
      <c r="L15" s="26" t="s">
        <v>330</v>
      </c>
    </row>
    <row r="16" spans="1:12" ht="15.75" thickBot="1">
      <c r="A16" s="13"/>
      <c r="B16" s="129"/>
      <c r="C16" s="33"/>
      <c r="D16" s="33"/>
      <c r="E16" s="34"/>
      <c r="F16" s="34"/>
      <c r="G16" s="33"/>
      <c r="H16" s="33"/>
      <c r="I16" s="34"/>
      <c r="J16" s="30"/>
      <c r="K16" s="128"/>
      <c r="L16" s="26"/>
    </row>
    <row r="17" spans="1:12">
      <c r="A17" s="13"/>
      <c r="B17" s="131" t="s">
        <v>38</v>
      </c>
      <c r="C17" s="29">
        <v>5682364</v>
      </c>
      <c r="D17" s="29"/>
      <c r="E17" s="31"/>
      <c r="F17" s="31"/>
      <c r="G17" s="29">
        <v>6339326</v>
      </c>
      <c r="H17" s="29"/>
      <c r="I17" s="31"/>
      <c r="J17" s="30"/>
      <c r="K17" s="128" t="s">
        <v>331</v>
      </c>
      <c r="L17" s="26" t="s">
        <v>330</v>
      </c>
    </row>
    <row r="18" spans="1:12">
      <c r="A18" s="13"/>
      <c r="B18" s="130"/>
      <c r="C18" s="28"/>
      <c r="D18" s="28"/>
      <c r="E18" s="30"/>
      <c r="F18" s="30"/>
      <c r="G18" s="28"/>
      <c r="H18" s="28"/>
      <c r="I18" s="30"/>
      <c r="J18" s="30"/>
      <c r="K18" s="128"/>
      <c r="L18" s="26"/>
    </row>
    <row r="19" spans="1:12">
      <c r="A19" s="13"/>
      <c r="B19" s="26" t="s">
        <v>332</v>
      </c>
      <c r="C19" s="58"/>
      <c r="D19" s="58"/>
      <c r="E19" s="30"/>
      <c r="F19" s="30"/>
      <c r="G19" s="58"/>
      <c r="H19" s="58"/>
      <c r="I19" s="30"/>
      <c r="J19" s="30"/>
      <c r="K19" s="58"/>
      <c r="L19" s="30"/>
    </row>
    <row r="20" spans="1:12">
      <c r="A20" s="13"/>
      <c r="B20" s="26"/>
      <c r="C20" s="58"/>
      <c r="D20" s="58"/>
      <c r="E20" s="30"/>
      <c r="F20" s="30"/>
      <c r="G20" s="58"/>
      <c r="H20" s="58"/>
      <c r="I20" s="30"/>
      <c r="J20" s="30"/>
      <c r="K20" s="58"/>
      <c r="L20" s="30"/>
    </row>
    <row r="21" spans="1:12">
      <c r="A21" s="13"/>
      <c r="B21" s="127" t="s">
        <v>333</v>
      </c>
      <c r="C21" s="58"/>
      <c r="D21" s="58"/>
      <c r="E21" s="30"/>
      <c r="F21" s="30"/>
      <c r="G21" s="58"/>
      <c r="H21" s="58"/>
      <c r="I21" s="30"/>
      <c r="J21" s="30"/>
      <c r="K21" s="58"/>
      <c r="L21" s="30"/>
    </row>
    <row r="22" spans="1:12">
      <c r="A22" s="13"/>
      <c r="B22" s="127"/>
      <c r="C22" s="58"/>
      <c r="D22" s="58"/>
      <c r="E22" s="30"/>
      <c r="F22" s="30"/>
      <c r="G22" s="58"/>
      <c r="H22" s="58"/>
      <c r="I22" s="30"/>
      <c r="J22" s="30"/>
      <c r="K22" s="58"/>
      <c r="L22" s="30"/>
    </row>
    <row r="23" spans="1:12">
      <c r="A23" s="13"/>
      <c r="B23" s="130" t="s">
        <v>334</v>
      </c>
      <c r="C23" s="28">
        <v>2382144</v>
      </c>
      <c r="D23" s="28"/>
      <c r="E23" s="30"/>
      <c r="F23" s="30"/>
      <c r="G23" s="28">
        <v>2604673</v>
      </c>
      <c r="H23" s="28"/>
      <c r="I23" s="30"/>
      <c r="J23" s="30"/>
      <c r="K23" s="128" t="s">
        <v>335</v>
      </c>
      <c r="L23" s="26" t="s">
        <v>330</v>
      </c>
    </row>
    <row r="24" spans="1:12">
      <c r="A24" s="13"/>
      <c r="B24" s="130"/>
      <c r="C24" s="28"/>
      <c r="D24" s="28"/>
      <c r="E24" s="30"/>
      <c r="F24" s="30"/>
      <c r="G24" s="28"/>
      <c r="H24" s="28"/>
      <c r="I24" s="30"/>
      <c r="J24" s="30"/>
      <c r="K24" s="128"/>
      <c r="L24" s="26"/>
    </row>
    <row r="25" spans="1:12">
      <c r="A25" s="13"/>
      <c r="B25" s="130" t="s">
        <v>336</v>
      </c>
      <c r="C25" s="28">
        <v>242111</v>
      </c>
      <c r="D25" s="28"/>
      <c r="E25" s="30"/>
      <c r="F25" s="30"/>
      <c r="G25" s="28">
        <v>139024</v>
      </c>
      <c r="H25" s="28"/>
      <c r="I25" s="30"/>
      <c r="J25" s="30"/>
      <c r="K25" s="128">
        <v>74.2</v>
      </c>
      <c r="L25" s="30"/>
    </row>
    <row r="26" spans="1:12" ht="15.75" thickBot="1">
      <c r="A26" s="13"/>
      <c r="B26" s="132"/>
      <c r="C26" s="33"/>
      <c r="D26" s="33"/>
      <c r="E26" s="34"/>
      <c r="F26" s="34"/>
      <c r="G26" s="33"/>
      <c r="H26" s="33"/>
      <c r="I26" s="34"/>
      <c r="J26" s="30"/>
      <c r="K26" s="128"/>
      <c r="L26" s="30"/>
    </row>
    <row r="27" spans="1:12">
      <c r="A27" s="13"/>
      <c r="B27" s="134" t="s">
        <v>337</v>
      </c>
      <c r="C27" s="29">
        <v>2624255</v>
      </c>
      <c r="D27" s="29"/>
      <c r="E27" s="31"/>
      <c r="F27" s="31"/>
      <c r="G27" s="29">
        <v>2743697</v>
      </c>
      <c r="H27" s="29"/>
      <c r="I27" s="31"/>
      <c r="J27" s="30"/>
      <c r="K27" s="128" t="s">
        <v>338</v>
      </c>
      <c r="L27" s="26" t="s">
        <v>330</v>
      </c>
    </row>
    <row r="28" spans="1:12">
      <c r="A28" s="13"/>
      <c r="B28" s="133"/>
      <c r="C28" s="28"/>
      <c r="D28" s="28"/>
      <c r="E28" s="30"/>
      <c r="F28" s="30"/>
      <c r="G28" s="135"/>
      <c r="H28" s="135"/>
      <c r="I28" s="136"/>
      <c r="J28" s="30"/>
      <c r="K28" s="128"/>
      <c r="L28" s="26"/>
    </row>
    <row r="29" spans="1:12">
      <c r="A29" s="13"/>
      <c r="B29" s="127" t="s">
        <v>339</v>
      </c>
      <c r="C29" s="28">
        <v>533410</v>
      </c>
      <c r="D29" s="28"/>
      <c r="E29" s="30"/>
      <c r="F29" s="30"/>
      <c r="G29" s="28">
        <v>404655</v>
      </c>
      <c r="H29" s="28"/>
      <c r="I29" s="30"/>
      <c r="J29" s="30"/>
      <c r="K29" s="128">
        <v>31.8</v>
      </c>
      <c r="L29" s="30"/>
    </row>
    <row r="30" spans="1:12" ht="15.75" thickBot="1">
      <c r="A30" s="13"/>
      <c r="B30" s="129"/>
      <c r="C30" s="33"/>
      <c r="D30" s="33"/>
      <c r="E30" s="34"/>
      <c r="F30" s="34"/>
      <c r="G30" s="33"/>
      <c r="H30" s="33"/>
      <c r="I30" s="34"/>
      <c r="J30" s="30"/>
      <c r="K30" s="128"/>
      <c r="L30" s="30"/>
    </row>
    <row r="31" spans="1:12">
      <c r="A31" s="13"/>
      <c r="B31" s="134" t="s">
        <v>340</v>
      </c>
      <c r="C31" s="29">
        <v>3157665</v>
      </c>
      <c r="D31" s="29"/>
      <c r="E31" s="31"/>
      <c r="F31" s="31"/>
      <c r="G31" s="29">
        <v>3148352</v>
      </c>
      <c r="H31" s="29"/>
      <c r="I31" s="31"/>
      <c r="J31" s="30"/>
      <c r="K31" s="128">
        <v>0.3</v>
      </c>
      <c r="L31" s="30"/>
    </row>
    <row r="32" spans="1:12">
      <c r="A32" s="13"/>
      <c r="B32" s="133"/>
      <c r="C32" s="28"/>
      <c r="D32" s="28"/>
      <c r="E32" s="30"/>
      <c r="F32" s="30"/>
      <c r="G32" s="135"/>
      <c r="H32" s="135"/>
      <c r="I32" s="136"/>
      <c r="J32" s="30"/>
      <c r="K32" s="128"/>
      <c r="L32" s="30"/>
    </row>
    <row r="33" spans="1:12">
      <c r="A33" s="13"/>
      <c r="B33" s="26" t="s">
        <v>40</v>
      </c>
      <c r="C33" s="28">
        <v>3745322</v>
      </c>
      <c r="D33" s="28"/>
      <c r="E33" s="30"/>
      <c r="F33" s="30"/>
      <c r="G33" s="28">
        <v>3428755</v>
      </c>
      <c r="H33" s="28"/>
      <c r="I33" s="30"/>
      <c r="J33" s="30"/>
      <c r="K33" s="128">
        <v>9.1999999999999993</v>
      </c>
      <c r="L33" s="30"/>
    </row>
    <row r="34" spans="1:12">
      <c r="A34" s="13"/>
      <c r="B34" s="26"/>
      <c r="C34" s="28"/>
      <c r="D34" s="28"/>
      <c r="E34" s="30"/>
      <c r="F34" s="30"/>
      <c r="G34" s="28"/>
      <c r="H34" s="28"/>
      <c r="I34" s="30"/>
      <c r="J34" s="30"/>
      <c r="K34" s="128"/>
      <c r="L34" s="30"/>
    </row>
    <row r="35" spans="1:12">
      <c r="A35" s="13"/>
      <c r="B35" s="26" t="s">
        <v>41</v>
      </c>
      <c r="C35" s="28">
        <v>1877090</v>
      </c>
      <c r="D35" s="28"/>
      <c r="E35" s="30"/>
      <c r="F35" s="30"/>
      <c r="G35" s="28">
        <v>1664377</v>
      </c>
      <c r="H35" s="28"/>
      <c r="I35" s="30"/>
      <c r="J35" s="30"/>
      <c r="K35" s="128">
        <v>12.8</v>
      </c>
      <c r="L35" s="30"/>
    </row>
    <row r="36" spans="1:12">
      <c r="A36" s="13"/>
      <c r="B36" s="26"/>
      <c r="C36" s="28"/>
      <c r="D36" s="28"/>
      <c r="E36" s="30"/>
      <c r="F36" s="30"/>
      <c r="G36" s="28"/>
      <c r="H36" s="28"/>
      <c r="I36" s="30"/>
      <c r="J36" s="30"/>
      <c r="K36" s="128"/>
      <c r="L36" s="30"/>
    </row>
    <row r="37" spans="1:12">
      <c r="A37" s="13"/>
      <c r="B37" s="26" t="s">
        <v>42</v>
      </c>
      <c r="C37" s="28">
        <v>1915061</v>
      </c>
      <c r="D37" s="28"/>
      <c r="E37" s="30"/>
      <c r="F37" s="30"/>
      <c r="G37" s="28">
        <v>1239386</v>
      </c>
      <c r="H37" s="28"/>
      <c r="I37" s="30"/>
      <c r="J37" s="30"/>
      <c r="K37" s="128">
        <v>54.5</v>
      </c>
      <c r="L37" s="30"/>
    </row>
    <row r="38" spans="1:12">
      <c r="A38" s="13"/>
      <c r="B38" s="26"/>
      <c r="C38" s="28"/>
      <c r="D38" s="28"/>
      <c r="E38" s="30"/>
      <c r="F38" s="30"/>
      <c r="G38" s="28"/>
      <c r="H38" s="28"/>
      <c r="I38" s="30"/>
      <c r="J38" s="30"/>
      <c r="K38" s="128"/>
      <c r="L38" s="30"/>
    </row>
    <row r="39" spans="1:12">
      <c r="A39" s="13"/>
      <c r="B39" s="26" t="s">
        <v>43</v>
      </c>
      <c r="C39" s="28">
        <v>24144</v>
      </c>
      <c r="D39" s="28"/>
      <c r="E39" s="30"/>
      <c r="F39" s="30"/>
      <c r="G39" s="28">
        <v>26743</v>
      </c>
      <c r="H39" s="28"/>
      <c r="I39" s="30"/>
      <c r="J39" s="30"/>
      <c r="K39" s="128" t="s">
        <v>341</v>
      </c>
      <c r="L39" s="26" t="s">
        <v>330</v>
      </c>
    </row>
    <row r="40" spans="1:12" ht="15.75" thickBot="1">
      <c r="A40" s="13"/>
      <c r="B40" s="32"/>
      <c r="C40" s="33"/>
      <c r="D40" s="33"/>
      <c r="E40" s="34"/>
      <c r="F40" s="34"/>
      <c r="G40" s="33"/>
      <c r="H40" s="33"/>
      <c r="I40" s="34"/>
      <c r="J40" s="30"/>
      <c r="K40" s="128"/>
      <c r="L40" s="26"/>
    </row>
    <row r="41" spans="1:12">
      <c r="A41" s="13"/>
      <c r="B41" s="35" t="s">
        <v>342</v>
      </c>
      <c r="C41" s="27" t="s">
        <v>274</v>
      </c>
      <c r="D41" s="29">
        <v>16401646</v>
      </c>
      <c r="E41" s="31"/>
      <c r="F41" s="31"/>
      <c r="G41" s="27" t="s">
        <v>274</v>
      </c>
      <c r="H41" s="29">
        <v>15846939</v>
      </c>
      <c r="I41" s="31"/>
      <c r="J41" s="30"/>
      <c r="K41" s="128">
        <v>3.5</v>
      </c>
      <c r="L41" s="30"/>
    </row>
    <row r="42" spans="1:12" ht="15.75" thickBot="1">
      <c r="A42" s="13"/>
      <c r="B42" s="36"/>
      <c r="C42" s="37"/>
      <c r="D42" s="38"/>
      <c r="E42" s="39"/>
      <c r="F42" s="39"/>
      <c r="G42" s="37"/>
      <c r="H42" s="38"/>
      <c r="I42" s="39"/>
      <c r="J42" s="39"/>
      <c r="K42" s="137"/>
      <c r="L42" s="39"/>
    </row>
    <row r="43" spans="1:12" ht="15.75" thickTop="1">
      <c r="A43" s="13"/>
      <c r="B43" s="15"/>
      <c r="C43" s="15"/>
    </row>
    <row r="44" spans="1:12" ht="127.5">
      <c r="A44" s="13"/>
      <c r="B44" s="138">
        <v>-1</v>
      </c>
      <c r="C44" s="139" t="s">
        <v>343</v>
      </c>
    </row>
    <row r="45" spans="1:12">
      <c r="A45" s="13"/>
      <c r="B45" s="43"/>
      <c r="C45" s="43"/>
      <c r="D45" s="43"/>
      <c r="E45" s="43"/>
      <c r="F45" s="43"/>
      <c r="G45" s="43"/>
      <c r="H45" s="43"/>
      <c r="I45" s="43"/>
      <c r="J45" s="43"/>
      <c r="K45" s="43"/>
      <c r="L45" s="43"/>
    </row>
    <row r="46" spans="1:12" ht="71.25" customHeight="1">
      <c r="A46" s="13"/>
      <c r="B46" s="43" t="s">
        <v>344</v>
      </c>
      <c r="C46" s="43"/>
      <c r="D46" s="43"/>
      <c r="E46" s="43"/>
      <c r="F46" s="43"/>
      <c r="G46" s="43"/>
      <c r="H46" s="43"/>
      <c r="I46" s="43"/>
      <c r="J46" s="43"/>
      <c r="K46" s="43"/>
      <c r="L46" s="43"/>
    </row>
    <row r="47" spans="1:12">
      <c r="A47" s="13"/>
      <c r="B47" s="43"/>
      <c r="C47" s="43"/>
      <c r="D47" s="43"/>
      <c r="E47" s="43"/>
      <c r="F47" s="43"/>
      <c r="G47" s="43"/>
      <c r="H47" s="43"/>
      <c r="I47" s="43"/>
      <c r="J47" s="43"/>
      <c r="K47" s="43"/>
      <c r="L47" s="43"/>
    </row>
    <row r="48" spans="1:12" ht="99.75" customHeight="1">
      <c r="A48" s="13"/>
      <c r="B48" s="43" t="s">
        <v>345</v>
      </c>
      <c r="C48" s="43"/>
      <c r="D48" s="43"/>
      <c r="E48" s="43"/>
      <c r="F48" s="43"/>
      <c r="G48" s="43"/>
      <c r="H48" s="43"/>
      <c r="I48" s="43"/>
      <c r="J48" s="43"/>
      <c r="K48" s="43"/>
      <c r="L48" s="43"/>
    </row>
    <row r="49" spans="1:12">
      <c r="A49" s="13"/>
      <c r="B49" s="40"/>
      <c r="C49" s="40"/>
      <c r="D49" s="40"/>
      <c r="E49" s="40"/>
      <c r="F49" s="40"/>
      <c r="G49" s="40"/>
      <c r="H49" s="40"/>
      <c r="I49" s="40"/>
      <c r="J49" s="40"/>
      <c r="K49" s="40"/>
      <c r="L49" s="40"/>
    </row>
    <row r="50" spans="1:12" ht="42.75" customHeight="1">
      <c r="A50" s="13"/>
      <c r="B50" s="43" t="s">
        <v>346</v>
      </c>
      <c r="C50" s="43"/>
      <c r="D50" s="43"/>
      <c r="E50" s="43"/>
      <c r="F50" s="43"/>
      <c r="G50" s="43"/>
      <c r="H50" s="43"/>
      <c r="I50" s="43"/>
      <c r="J50" s="43"/>
      <c r="K50" s="43"/>
      <c r="L50" s="43"/>
    </row>
    <row r="51" spans="1:12">
      <c r="A51" s="13"/>
      <c r="B51" s="40"/>
      <c r="C51" s="40"/>
      <c r="D51" s="40"/>
      <c r="E51" s="40"/>
      <c r="F51" s="40"/>
      <c r="G51" s="40"/>
      <c r="H51" s="40"/>
      <c r="I51" s="40"/>
      <c r="J51" s="40"/>
      <c r="K51" s="40"/>
      <c r="L51" s="40"/>
    </row>
    <row r="52" spans="1:12" ht="114" customHeight="1">
      <c r="A52" s="13"/>
      <c r="B52" s="43" t="s">
        <v>347</v>
      </c>
      <c r="C52" s="43"/>
      <c r="D52" s="43"/>
      <c r="E52" s="43"/>
      <c r="F52" s="43"/>
      <c r="G52" s="43"/>
      <c r="H52" s="43"/>
      <c r="I52" s="43"/>
      <c r="J52" s="43"/>
      <c r="K52" s="43"/>
      <c r="L52" s="43"/>
    </row>
    <row r="53" spans="1:12">
      <c r="A53" s="13"/>
      <c r="B53" s="40"/>
      <c r="C53" s="40"/>
      <c r="D53" s="40"/>
      <c r="E53" s="40"/>
      <c r="F53" s="40"/>
      <c r="G53" s="40"/>
      <c r="H53" s="40"/>
      <c r="I53" s="40"/>
      <c r="J53" s="40"/>
      <c r="K53" s="40"/>
      <c r="L53" s="40"/>
    </row>
    <row r="54" spans="1:12" ht="71.25" customHeight="1">
      <c r="A54" s="13"/>
      <c r="B54" s="43" t="s">
        <v>348</v>
      </c>
      <c r="C54" s="43"/>
      <c r="D54" s="43"/>
      <c r="E54" s="43"/>
      <c r="F54" s="43"/>
      <c r="G54" s="43"/>
      <c r="H54" s="43"/>
      <c r="I54" s="43"/>
      <c r="J54" s="43"/>
      <c r="K54" s="43"/>
      <c r="L54" s="43"/>
    </row>
    <row r="55" spans="1:12">
      <c r="A55" s="13"/>
      <c r="B55" s="40"/>
      <c r="C55" s="40"/>
      <c r="D55" s="40"/>
      <c r="E55" s="40"/>
      <c r="F55" s="40"/>
      <c r="G55" s="40"/>
      <c r="H55" s="40"/>
      <c r="I55" s="40"/>
      <c r="J55" s="40"/>
      <c r="K55" s="40"/>
      <c r="L55" s="40"/>
    </row>
    <row r="56" spans="1:12">
      <c r="A56" s="13"/>
      <c r="B56" s="43" t="s">
        <v>349</v>
      </c>
      <c r="C56" s="43"/>
      <c r="D56" s="43"/>
      <c r="E56" s="43"/>
      <c r="F56" s="43"/>
      <c r="G56" s="43"/>
      <c r="H56" s="43"/>
      <c r="I56" s="43"/>
      <c r="J56" s="43"/>
      <c r="K56" s="43"/>
      <c r="L56" s="43"/>
    </row>
    <row r="57" spans="1:12">
      <c r="A57" s="13"/>
      <c r="B57" s="40"/>
      <c r="C57" s="40"/>
      <c r="D57" s="40"/>
      <c r="E57" s="40"/>
      <c r="F57" s="40"/>
      <c r="G57" s="40"/>
      <c r="H57" s="40"/>
      <c r="I57" s="40"/>
      <c r="J57" s="40"/>
      <c r="K57" s="40"/>
      <c r="L57" s="40"/>
    </row>
    <row r="58" spans="1:12" ht="71.25" customHeight="1">
      <c r="A58" s="13"/>
      <c r="B58" s="43" t="s">
        <v>350</v>
      </c>
      <c r="C58" s="43"/>
      <c r="D58" s="43"/>
      <c r="E58" s="43"/>
      <c r="F58" s="43"/>
      <c r="G58" s="43"/>
      <c r="H58" s="43"/>
      <c r="I58" s="43"/>
      <c r="J58" s="43"/>
      <c r="K58" s="43"/>
      <c r="L58" s="43"/>
    </row>
    <row r="59" spans="1:12">
      <c r="A59" s="13"/>
      <c r="B59" s="40"/>
      <c r="C59" s="40"/>
      <c r="D59" s="40"/>
      <c r="E59" s="40"/>
      <c r="F59" s="40"/>
      <c r="G59" s="40"/>
      <c r="H59" s="40"/>
      <c r="I59" s="40"/>
      <c r="J59" s="40"/>
      <c r="K59" s="40"/>
      <c r="L59" s="40"/>
    </row>
    <row r="60" spans="1:12">
      <c r="A60" s="13"/>
      <c r="B60" s="43" t="s">
        <v>351</v>
      </c>
      <c r="C60" s="43"/>
      <c r="D60" s="43"/>
      <c r="E60" s="43"/>
      <c r="F60" s="43"/>
      <c r="G60" s="43"/>
      <c r="H60" s="43"/>
      <c r="I60" s="43"/>
      <c r="J60" s="43"/>
      <c r="K60" s="43"/>
      <c r="L60" s="43"/>
    </row>
    <row r="61" spans="1:12">
      <c r="A61" s="13"/>
      <c r="B61" s="141"/>
      <c r="C61" s="141"/>
      <c r="D61" s="141"/>
      <c r="E61" s="141"/>
      <c r="F61" s="141"/>
      <c r="G61" s="141"/>
      <c r="H61" s="141"/>
      <c r="I61" s="141"/>
      <c r="J61" s="141"/>
      <c r="K61" s="141"/>
      <c r="L61" s="141"/>
    </row>
    <row r="62" spans="1:12">
      <c r="A62" s="13"/>
      <c r="B62" s="23"/>
      <c r="C62" s="23"/>
      <c r="D62" s="23"/>
      <c r="E62" s="23"/>
    </row>
    <row r="63" spans="1:12">
      <c r="A63" s="13"/>
      <c r="B63" s="15"/>
      <c r="C63" s="15"/>
      <c r="D63" s="15"/>
      <c r="E63" s="15"/>
    </row>
    <row r="64" spans="1:12" ht="15.75" thickBot="1">
      <c r="A64" s="13"/>
      <c r="B64" s="17" t="s">
        <v>272</v>
      </c>
      <c r="C64" s="34"/>
      <c r="D64" s="34"/>
      <c r="E64" s="34"/>
    </row>
    <row r="65" spans="1:5">
      <c r="A65" s="13"/>
      <c r="B65" s="27">
        <v>2015</v>
      </c>
      <c r="C65" s="27" t="s">
        <v>274</v>
      </c>
      <c r="D65" s="29">
        <v>711813</v>
      </c>
      <c r="E65" s="31"/>
    </row>
    <row r="66" spans="1:5">
      <c r="A66" s="13"/>
      <c r="B66" s="140"/>
      <c r="C66" s="140"/>
      <c r="D66" s="135"/>
      <c r="E66" s="136"/>
    </row>
    <row r="67" spans="1:5">
      <c r="A67" s="13"/>
      <c r="B67" s="26">
        <v>2016</v>
      </c>
      <c r="C67" s="28">
        <v>529282</v>
      </c>
      <c r="D67" s="28"/>
      <c r="E67" s="30"/>
    </row>
    <row r="68" spans="1:5">
      <c r="A68" s="13"/>
      <c r="B68" s="26"/>
      <c r="C68" s="28"/>
      <c r="D68" s="28"/>
      <c r="E68" s="30"/>
    </row>
    <row r="69" spans="1:5">
      <c r="A69" s="13"/>
      <c r="B69" s="26">
        <v>2017</v>
      </c>
      <c r="C69" s="28">
        <v>365547</v>
      </c>
      <c r="D69" s="28"/>
      <c r="E69" s="30"/>
    </row>
    <row r="70" spans="1:5">
      <c r="A70" s="13"/>
      <c r="B70" s="26"/>
      <c r="C70" s="28"/>
      <c r="D70" s="28"/>
      <c r="E70" s="30"/>
    </row>
    <row r="71" spans="1:5">
      <c r="A71" s="13"/>
      <c r="B71" s="26">
        <v>2018</v>
      </c>
      <c r="C71" s="28">
        <v>213241</v>
      </c>
      <c r="D71" s="28"/>
      <c r="E71" s="30"/>
    </row>
    <row r="72" spans="1:5">
      <c r="A72" s="13"/>
      <c r="B72" s="26"/>
      <c r="C72" s="28"/>
      <c r="D72" s="28"/>
      <c r="E72" s="30"/>
    </row>
    <row r="73" spans="1:5">
      <c r="A73" s="13"/>
      <c r="B73" s="26">
        <v>2019</v>
      </c>
      <c r="C73" s="28">
        <v>105650</v>
      </c>
      <c r="D73" s="28"/>
      <c r="E73" s="30"/>
    </row>
    <row r="74" spans="1:5">
      <c r="A74" s="13"/>
      <c r="B74" s="26"/>
      <c r="C74" s="28"/>
      <c r="D74" s="28"/>
      <c r="E74" s="30"/>
    </row>
    <row r="75" spans="1:5">
      <c r="A75" s="13"/>
      <c r="B75" s="26" t="s">
        <v>352</v>
      </c>
      <c r="C75" s="28">
        <v>36949</v>
      </c>
      <c r="D75" s="28"/>
      <c r="E75" s="30"/>
    </row>
    <row r="76" spans="1:5" ht="15.75" thickBot="1">
      <c r="A76" s="13"/>
      <c r="B76" s="32"/>
      <c r="C76" s="33"/>
      <c r="D76" s="33"/>
      <c r="E76" s="34"/>
    </row>
    <row r="77" spans="1:5">
      <c r="A77" s="13"/>
      <c r="B77" s="35" t="s">
        <v>141</v>
      </c>
      <c r="C77" s="27" t="s">
        <v>274</v>
      </c>
      <c r="D77" s="29">
        <v>1962482</v>
      </c>
      <c r="E77" s="31"/>
    </row>
    <row r="78" spans="1:5" ht="15.75" thickBot="1">
      <c r="A78" s="13"/>
      <c r="B78" s="36"/>
      <c r="C78" s="37"/>
      <c r="D78" s="38"/>
      <c r="E78" s="39"/>
    </row>
    <row r="79" spans="1:5" ht="15.75" thickTop="1"/>
  </sheetData>
  <mergeCells count="203">
    <mergeCell ref="B59:L59"/>
    <mergeCell ref="B60:L60"/>
    <mergeCell ref="B61:L61"/>
    <mergeCell ref="B53:L53"/>
    <mergeCell ref="B54:L54"/>
    <mergeCell ref="B55:L55"/>
    <mergeCell ref="B56:L56"/>
    <mergeCell ref="B57:L57"/>
    <mergeCell ref="B58:L58"/>
    <mergeCell ref="B5:L5"/>
    <mergeCell ref="B6:L6"/>
    <mergeCell ref="B45:L45"/>
    <mergeCell ref="B46:L46"/>
    <mergeCell ref="B47:L47"/>
    <mergeCell ref="B48:L48"/>
    <mergeCell ref="B77:B78"/>
    <mergeCell ref="C77:C78"/>
    <mergeCell ref="D77:D78"/>
    <mergeCell ref="E77:E78"/>
    <mergeCell ref="A1:A2"/>
    <mergeCell ref="B1:L1"/>
    <mergeCell ref="B2:L2"/>
    <mergeCell ref="B3:L3"/>
    <mergeCell ref="A4:A78"/>
    <mergeCell ref="B4:L4"/>
    <mergeCell ref="B73:B74"/>
    <mergeCell ref="C73:D74"/>
    <mergeCell ref="E73:E74"/>
    <mergeCell ref="B75:B76"/>
    <mergeCell ref="C75:D76"/>
    <mergeCell ref="E75:E76"/>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H41:H42"/>
    <mergeCell ref="I41:I42"/>
    <mergeCell ref="J41:J42"/>
    <mergeCell ref="K41:K42"/>
    <mergeCell ref="L41:L42"/>
    <mergeCell ref="B62:E62"/>
    <mergeCell ref="B49:L49"/>
    <mergeCell ref="B50:L50"/>
    <mergeCell ref="B51:L51"/>
    <mergeCell ref="B52:L52"/>
    <mergeCell ref="B41:B42"/>
    <mergeCell ref="C41:C42"/>
    <mergeCell ref="D41:D42"/>
    <mergeCell ref="E41:E42"/>
    <mergeCell ref="F41:F42"/>
    <mergeCell ref="G41:G42"/>
    <mergeCell ref="L37:L38"/>
    <mergeCell ref="B39:B40"/>
    <mergeCell ref="C39:D40"/>
    <mergeCell ref="E39:E40"/>
    <mergeCell ref="F39:F40"/>
    <mergeCell ref="G39:H40"/>
    <mergeCell ref="I39:I40"/>
    <mergeCell ref="J39:J40"/>
    <mergeCell ref="K39:K40"/>
    <mergeCell ref="L39:L40"/>
    <mergeCell ref="K35:K36"/>
    <mergeCell ref="L35:L36"/>
    <mergeCell ref="B37:B38"/>
    <mergeCell ref="C37:D38"/>
    <mergeCell ref="E37:E38"/>
    <mergeCell ref="F37:F38"/>
    <mergeCell ref="G37:H38"/>
    <mergeCell ref="I37:I38"/>
    <mergeCell ref="J37:J38"/>
    <mergeCell ref="K37:K38"/>
    <mergeCell ref="J33:J34"/>
    <mergeCell ref="K33:K34"/>
    <mergeCell ref="L33:L34"/>
    <mergeCell ref="B35:B36"/>
    <mergeCell ref="C35:D36"/>
    <mergeCell ref="E35:E36"/>
    <mergeCell ref="F35:F36"/>
    <mergeCell ref="G35:H36"/>
    <mergeCell ref="I35:I36"/>
    <mergeCell ref="J35:J36"/>
    <mergeCell ref="B33:B34"/>
    <mergeCell ref="C33:D34"/>
    <mergeCell ref="E33:E34"/>
    <mergeCell ref="F33:F34"/>
    <mergeCell ref="G33:H34"/>
    <mergeCell ref="I33:I34"/>
    <mergeCell ref="L29:L30"/>
    <mergeCell ref="B31:B32"/>
    <mergeCell ref="C31:D32"/>
    <mergeCell ref="E31:E32"/>
    <mergeCell ref="F31:F32"/>
    <mergeCell ref="G31:H32"/>
    <mergeCell ref="I31:I32"/>
    <mergeCell ref="J31:J32"/>
    <mergeCell ref="K31:K32"/>
    <mergeCell ref="L31:L32"/>
    <mergeCell ref="K27:K28"/>
    <mergeCell ref="L27:L28"/>
    <mergeCell ref="B29:B30"/>
    <mergeCell ref="C29:D30"/>
    <mergeCell ref="E29:E30"/>
    <mergeCell ref="F29:F30"/>
    <mergeCell ref="G29:H30"/>
    <mergeCell ref="I29:I30"/>
    <mergeCell ref="J29:J30"/>
    <mergeCell ref="K29:K30"/>
    <mergeCell ref="J25:J26"/>
    <mergeCell ref="K25:K26"/>
    <mergeCell ref="L25:L26"/>
    <mergeCell ref="B27:B28"/>
    <mergeCell ref="C27:D28"/>
    <mergeCell ref="E27:E28"/>
    <mergeCell ref="F27:F28"/>
    <mergeCell ref="G27:H28"/>
    <mergeCell ref="I27:I28"/>
    <mergeCell ref="J27:J28"/>
    <mergeCell ref="B25:B26"/>
    <mergeCell ref="C25:D26"/>
    <mergeCell ref="E25:E26"/>
    <mergeCell ref="F25:F26"/>
    <mergeCell ref="G25:H26"/>
    <mergeCell ref="I25:I26"/>
    <mergeCell ref="L21:L22"/>
    <mergeCell ref="B23:B24"/>
    <mergeCell ref="C23:D24"/>
    <mergeCell ref="E23:E24"/>
    <mergeCell ref="F23:F24"/>
    <mergeCell ref="G23:H24"/>
    <mergeCell ref="I23:I24"/>
    <mergeCell ref="J23:J24"/>
    <mergeCell ref="K23:K24"/>
    <mergeCell ref="L23:L24"/>
    <mergeCell ref="K19:K20"/>
    <mergeCell ref="L19:L20"/>
    <mergeCell ref="B21:B22"/>
    <mergeCell ref="C21:D22"/>
    <mergeCell ref="E21:E22"/>
    <mergeCell ref="F21:F22"/>
    <mergeCell ref="G21:H22"/>
    <mergeCell ref="I21:I22"/>
    <mergeCell ref="J21:J22"/>
    <mergeCell ref="K21:K22"/>
    <mergeCell ref="J17:J18"/>
    <mergeCell ref="K17:K18"/>
    <mergeCell ref="L17:L18"/>
    <mergeCell ref="B19:B20"/>
    <mergeCell ref="C19:D20"/>
    <mergeCell ref="E19:E20"/>
    <mergeCell ref="F19:F20"/>
    <mergeCell ref="G19:H20"/>
    <mergeCell ref="I19:I20"/>
    <mergeCell ref="J19:J20"/>
    <mergeCell ref="I15:I16"/>
    <mergeCell ref="J15:J16"/>
    <mergeCell ref="K15:K16"/>
    <mergeCell ref="L15:L16"/>
    <mergeCell ref="B17:B18"/>
    <mergeCell ref="C17:D18"/>
    <mergeCell ref="E17:E18"/>
    <mergeCell ref="F17:F18"/>
    <mergeCell ref="G17:H18"/>
    <mergeCell ref="I17:I18"/>
    <mergeCell ref="H13:H14"/>
    <mergeCell ref="I13:I14"/>
    <mergeCell ref="J13:J14"/>
    <mergeCell ref="K13:K14"/>
    <mergeCell ref="L13:L14"/>
    <mergeCell ref="B15:B16"/>
    <mergeCell ref="C15:D16"/>
    <mergeCell ref="E15:E16"/>
    <mergeCell ref="F15:F16"/>
    <mergeCell ref="G15:H16"/>
    <mergeCell ref="I11:I12"/>
    <mergeCell ref="J11:J12"/>
    <mergeCell ref="K11:K12"/>
    <mergeCell ref="L11:L12"/>
    <mergeCell ref="B13:B14"/>
    <mergeCell ref="C13:C14"/>
    <mergeCell ref="D13:D14"/>
    <mergeCell ref="E13:E14"/>
    <mergeCell ref="F13:F14"/>
    <mergeCell ref="G13:G14"/>
    <mergeCell ref="B7:L7"/>
    <mergeCell ref="C9:I9"/>
    <mergeCell ref="K9:L10"/>
    <mergeCell ref="C10:E10"/>
    <mergeCell ref="G10:I10"/>
    <mergeCell ref="B11:B12"/>
    <mergeCell ref="C11:D12"/>
    <mergeCell ref="E11:E12"/>
    <mergeCell ref="F11:F12"/>
    <mergeCell ref="G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9"/>
  <sheetViews>
    <sheetView showGridLines="0" workbookViewId="0"/>
  </sheetViews>
  <sheetFormatPr defaultRowHeight="15"/>
  <cols>
    <col min="1" max="3" width="36.5703125" bestFit="1" customWidth="1"/>
    <col min="4" max="4" width="32.7109375" customWidth="1"/>
    <col min="5" max="5" width="10" customWidth="1"/>
    <col min="6" max="6" width="34.5703125" customWidth="1"/>
    <col min="7" max="7" width="7.28515625" customWidth="1"/>
    <col min="8" max="8" width="29.5703125" customWidth="1"/>
    <col min="9" max="9" width="10" customWidth="1"/>
    <col min="10" max="10" width="34.5703125" customWidth="1"/>
    <col min="11" max="11" width="7.28515625" customWidth="1"/>
    <col min="12" max="12" width="29.5703125" customWidth="1"/>
    <col min="13" max="13" width="5.140625" customWidth="1"/>
    <col min="14" max="14" width="34.5703125" customWidth="1"/>
    <col min="15" max="15" width="7.28515625" customWidth="1"/>
    <col min="16" max="16" width="32.7109375" customWidth="1"/>
    <col min="17" max="17" width="5.140625" customWidth="1"/>
    <col min="18" max="18" width="34.5703125" customWidth="1"/>
    <col min="19" max="19" width="7.28515625" customWidth="1"/>
    <col min="20" max="20" width="29.5703125" customWidth="1"/>
    <col min="21" max="21" width="5.140625" customWidth="1"/>
    <col min="22" max="22" width="34.5703125" customWidth="1"/>
    <col min="23" max="23" width="7.28515625" customWidth="1"/>
    <col min="24" max="24" width="32.7109375" customWidth="1"/>
    <col min="25" max="25" width="5.140625" customWidth="1"/>
    <col min="26" max="26" width="34.5703125" customWidth="1"/>
    <col min="27" max="27" width="6.5703125" customWidth="1"/>
    <col min="28" max="28" width="32.7109375" customWidth="1"/>
    <col min="29" max="29" width="5.140625" customWidth="1"/>
  </cols>
  <sheetData>
    <row r="1" spans="1:29" ht="15" customHeight="1">
      <c r="A1" s="8" t="s">
        <v>35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3</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13" t="s">
        <v>353</v>
      </c>
      <c r="B4" s="120" t="s">
        <v>354</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row>
    <row r="5" spans="1:29">
      <c r="A5" s="13"/>
      <c r="B5" s="121"/>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row>
    <row r="6" spans="1:29">
      <c r="A6" s="13"/>
      <c r="B6" s="43" t="s">
        <v>355</v>
      </c>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3"/>
      <c r="B9" s="148" t="s">
        <v>308</v>
      </c>
      <c r="C9" s="150" t="s">
        <v>356</v>
      </c>
      <c r="D9" s="150"/>
      <c r="E9" s="150"/>
      <c r="F9" s="30"/>
      <c r="G9" s="150" t="s">
        <v>39</v>
      </c>
      <c r="H9" s="150"/>
      <c r="I9" s="150"/>
      <c r="J9" s="30"/>
      <c r="K9" s="150" t="s">
        <v>358</v>
      </c>
      <c r="L9" s="150"/>
      <c r="M9" s="150"/>
      <c r="N9" s="30"/>
      <c r="O9" s="150" t="s">
        <v>361</v>
      </c>
      <c r="P9" s="150"/>
      <c r="Q9" s="150"/>
      <c r="R9" s="30"/>
      <c r="S9" s="150" t="s">
        <v>362</v>
      </c>
      <c r="T9" s="150"/>
      <c r="U9" s="150"/>
      <c r="V9" s="30"/>
      <c r="W9" s="150" t="s">
        <v>43</v>
      </c>
      <c r="X9" s="150"/>
      <c r="Y9" s="150"/>
      <c r="Z9" s="30"/>
      <c r="AA9" s="150" t="s">
        <v>141</v>
      </c>
      <c r="AB9" s="150"/>
      <c r="AC9" s="150"/>
    </row>
    <row r="10" spans="1:29">
      <c r="A10" s="13"/>
      <c r="B10" s="148"/>
      <c r="C10" s="150" t="s">
        <v>357</v>
      </c>
      <c r="D10" s="150"/>
      <c r="E10" s="150"/>
      <c r="F10" s="30"/>
      <c r="G10" s="150"/>
      <c r="H10" s="150"/>
      <c r="I10" s="150"/>
      <c r="J10" s="30"/>
      <c r="K10" s="150" t="s">
        <v>359</v>
      </c>
      <c r="L10" s="150"/>
      <c r="M10" s="150"/>
      <c r="N10" s="30"/>
      <c r="O10" s="150" t="s">
        <v>360</v>
      </c>
      <c r="P10" s="150"/>
      <c r="Q10" s="150"/>
      <c r="R10" s="30"/>
      <c r="S10" s="150" t="s">
        <v>360</v>
      </c>
      <c r="T10" s="150"/>
      <c r="U10" s="150"/>
      <c r="V10" s="30"/>
      <c r="W10" s="150"/>
      <c r="X10" s="150"/>
      <c r="Y10" s="150"/>
      <c r="Z10" s="30"/>
      <c r="AA10" s="150"/>
      <c r="AB10" s="150"/>
      <c r="AC10" s="150"/>
    </row>
    <row r="11" spans="1:29" ht="15.75" thickBot="1">
      <c r="A11" s="13"/>
      <c r="B11" s="149"/>
      <c r="C11" s="55"/>
      <c r="D11" s="55"/>
      <c r="E11" s="55"/>
      <c r="F11" s="34"/>
      <c r="G11" s="151"/>
      <c r="H11" s="151"/>
      <c r="I11" s="151"/>
      <c r="J11" s="34"/>
      <c r="K11" s="151" t="s">
        <v>360</v>
      </c>
      <c r="L11" s="151"/>
      <c r="M11" s="151"/>
      <c r="N11" s="34"/>
      <c r="O11" s="55"/>
      <c r="P11" s="55"/>
      <c r="Q11" s="55"/>
      <c r="R11" s="34"/>
      <c r="S11" s="55"/>
      <c r="T11" s="55"/>
      <c r="U11" s="55"/>
      <c r="V11" s="34"/>
      <c r="W11" s="151"/>
      <c r="X11" s="151"/>
      <c r="Y11" s="151"/>
      <c r="Z11" s="34"/>
      <c r="AA11" s="151"/>
      <c r="AB11" s="151"/>
      <c r="AC11" s="151"/>
    </row>
    <row r="12" spans="1:29">
      <c r="A12" s="13"/>
      <c r="B12" s="143" t="s">
        <v>363</v>
      </c>
      <c r="C12" s="31"/>
      <c r="D12" s="31"/>
      <c r="E12" s="31"/>
      <c r="F12" s="16"/>
      <c r="G12" s="152"/>
      <c r="H12" s="152"/>
      <c r="I12" s="152"/>
      <c r="J12" s="16"/>
      <c r="K12" s="152"/>
      <c r="L12" s="152"/>
      <c r="M12" s="152"/>
      <c r="N12" s="16"/>
      <c r="O12" s="152"/>
      <c r="P12" s="152"/>
      <c r="Q12" s="152"/>
      <c r="R12" s="16"/>
      <c r="S12" s="152"/>
      <c r="T12" s="152"/>
      <c r="U12" s="152"/>
      <c r="V12" s="16"/>
      <c r="W12" s="152"/>
      <c r="X12" s="152"/>
      <c r="Y12" s="152"/>
      <c r="Z12" s="16"/>
      <c r="AA12" s="152"/>
      <c r="AB12" s="152"/>
      <c r="AC12" s="152"/>
    </row>
    <row r="13" spans="1:29">
      <c r="A13" s="13"/>
      <c r="B13" s="153" t="s">
        <v>364</v>
      </c>
      <c r="C13" s="51" t="s">
        <v>274</v>
      </c>
      <c r="D13" s="154">
        <v>176030</v>
      </c>
      <c r="E13" s="30"/>
      <c r="F13" s="30"/>
      <c r="G13" s="51" t="s">
        <v>274</v>
      </c>
      <c r="H13" s="154">
        <v>37467</v>
      </c>
      <c r="I13" s="30"/>
      <c r="J13" s="30"/>
      <c r="K13" s="51" t="s">
        <v>274</v>
      </c>
      <c r="L13" s="154">
        <v>18733</v>
      </c>
      <c r="M13" s="30"/>
      <c r="N13" s="30"/>
      <c r="O13" s="51" t="s">
        <v>274</v>
      </c>
      <c r="P13" s="154">
        <v>8592</v>
      </c>
      <c r="Q13" s="30"/>
      <c r="R13" s="30"/>
      <c r="S13" s="51" t="s">
        <v>274</v>
      </c>
      <c r="T13" s="154">
        <v>10623</v>
      </c>
      <c r="U13" s="30"/>
      <c r="V13" s="30"/>
      <c r="W13" s="51" t="s">
        <v>274</v>
      </c>
      <c r="X13" s="155">
        <v>785</v>
      </c>
      <c r="Y13" s="30"/>
      <c r="Z13" s="30"/>
      <c r="AA13" s="51" t="s">
        <v>274</v>
      </c>
      <c r="AB13" s="154">
        <v>252230</v>
      </c>
      <c r="AC13" s="30"/>
    </row>
    <row r="14" spans="1:29">
      <c r="A14" s="13"/>
      <c r="B14" s="153"/>
      <c r="C14" s="51"/>
      <c r="D14" s="154"/>
      <c r="E14" s="30"/>
      <c r="F14" s="30"/>
      <c r="G14" s="51"/>
      <c r="H14" s="154"/>
      <c r="I14" s="30"/>
      <c r="J14" s="30"/>
      <c r="K14" s="51"/>
      <c r="L14" s="154"/>
      <c r="M14" s="30"/>
      <c r="N14" s="30"/>
      <c r="O14" s="51"/>
      <c r="P14" s="154"/>
      <c r="Q14" s="30"/>
      <c r="R14" s="30"/>
      <c r="S14" s="51"/>
      <c r="T14" s="154"/>
      <c r="U14" s="30"/>
      <c r="V14" s="30"/>
      <c r="W14" s="51"/>
      <c r="X14" s="155"/>
      <c r="Y14" s="30"/>
      <c r="Z14" s="30"/>
      <c r="AA14" s="51"/>
      <c r="AB14" s="154"/>
      <c r="AC14" s="30"/>
    </row>
    <row r="15" spans="1:29">
      <c r="A15" s="13"/>
      <c r="B15" s="144" t="s">
        <v>365</v>
      </c>
      <c r="C15" s="155" t="s">
        <v>366</v>
      </c>
      <c r="D15" s="155"/>
      <c r="E15" s="47" t="s">
        <v>330</v>
      </c>
      <c r="F15" s="16"/>
      <c r="G15" s="155" t="s">
        <v>367</v>
      </c>
      <c r="H15" s="155"/>
      <c r="I15" s="47" t="s">
        <v>330</v>
      </c>
      <c r="J15" s="16"/>
      <c r="K15" s="155" t="s">
        <v>368</v>
      </c>
      <c r="L15" s="155"/>
      <c r="M15" s="47" t="s">
        <v>330</v>
      </c>
      <c r="N15" s="16"/>
      <c r="O15" s="155" t="s">
        <v>369</v>
      </c>
      <c r="P15" s="155"/>
      <c r="Q15" s="47" t="s">
        <v>330</v>
      </c>
      <c r="R15" s="16"/>
      <c r="S15" s="155" t="s">
        <v>370</v>
      </c>
      <c r="T15" s="155"/>
      <c r="U15" s="47" t="s">
        <v>330</v>
      </c>
      <c r="V15" s="16"/>
      <c r="W15" s="155" t="s">
        <v>371</v>
      </c>
      <c r="X15" s="155"/>
      <c r="Y15" s="47" t="s">
        <v>330</v>
      </c>
      <c r="Z15" s="16"/>
      <c r="AA15" s="155" t="s">
        <v>372</v>
      </c>
      <c r="AB15" s="155"/>
      <c r="AC15" s="47" t="s">
        <v>330</v>
      </c>
    </row>
    <row r="16" spans="1:29">
      <c r="A16" s="13"/>
      <c r="B16" s="153" t="s">
        <v>373</v>
      </c>
      <c r="C16" s="154">
        <v>6867</v>
      </c>
      <c r="D16" s="154"/>
      <c r="E16" s="30"/>
      <c r="F16" s="30"/>
      <c r="G16" s="154">
        <v>2887</v>
      </c>
      <c r="H16" s="154"/>
      <c r="I16" s="30"/>
      <c r="J16" s="30"/>
      <c r="K16" s="154">
        <v>3705</v>
      </c>
      <c r="L16" s="154"/>
      <c r="M16" s="30"/>
      <c r="N16" s="30"/>
      <c r="O16" s="155">
        <v>826</v>
      </c>
      <c r="P16" s="155"/>
      <c r="Q16" s="30"/>
      <c r="R16" s="30"/>
      <c r="S16" s="154">
        <v>1491</v>
      </c>
      <c r="T16" s="154"/>
      <c r="U16" s="30"/>
      <c r="V16" s="30"/>
      <c r="W16" s="154">
        <v>5860</v>
      </c>
      <c r="X16" s="154"/>
      <c r="Y16" s="30"/>
      <c r="Z16" s="30"/>
      <c r="AA16" s="154">
        <v>21636</v>
      </c>
      <c r="AB16" s="154"/>
      <c r="AC16" s="30"/>
    </row>
    <row r="17" spans="1:29" ht="15.75" thickBot="1">
      <c r="A17" s="13"/>
      <c r="B17" s="156"/>
      <c r="C17" s="157"/>
      <c r="D17" s="157"/>
      <c r="E17" s="34"/>
      <c r="F17" s="34"/>
      <c r="G17" s="157"/>
      <c r="H17" s="157"/>
      <c r="I17" s="34"/>
      <c r="J17" s="34"/>
      <c r="K17" s="157"/>
      <c r="L17" s="157"/>
      <c r="M17" s="34"/>
      <c r="N17" s="34"/>
      <c r="O17" s="158"/>
      <c r="P17" s="158"/>
      <c r="Q17" s="34"/>
      <c r="R17" s="34"/>
      <c r="S17" s="157"/>
      <c r="T17" s="157"/>
      <c r="U17" s="34"/>
      <c r="V17" s="34"/>
      <c r="W17" s="157"/>
      <c r="X17" s="157"/>
      <c r="Y17" s="34"/>
      <c r="Z17" s="34"/>
      <c r="AA17" s="157"/>
      <c r="AB17" s="157"/>
      <c r="AC17" s="34"/>
    </row>
    <row r="18" spans="1:29" ht="15.75" thickBot="1">
      <c r="A18" s="13"/>
      <c r="B18" s="145" t="s">
        <v>374</v>
      </c>
      <c r="C18" s="159" t="s">
        <v>375</v>
      </c>
      <c r="D18" s="159"/>
      <c r="E18" s="146" t="s">
        <v>330</v>
      </c>
      <c r="F18" s="18"/>
      <c r="G18" s="159" t="s">
        <v>376</v>
      </c>
      <c r="H18" s="159"/>
      <c r="I18" s="146" t="s">
        <v>330</v>
      </c>
      <c r="J18" s="18"/>
      <c r="K18" s="159" t="s">
        <v>377</v>
      </c>
      <c r="L18" s="159"/>
      <c r="M18" s="146" t="s">
        <v>330</v>
      </c>
      <c r="N18" s="18"/>
      <c r="O18" s="159" t="s">
        <v>378</v>
      </c>
      <c r="P18" s="159"/>
      <c r="Q18" s="146" t="s">
        <v>330</v>
      </c>
      <c r="R18" s="18"/>
      <c r="S18" s="159" t="s">
        <v>379</v>
      </c>
      <c r="T18" s="159"/>
      <c r="U18" s="146" t="s">
        <v>330</v>
      </c>
      <c r="V18" s="18"/>
      <c r="W18" s="159" t="s">
        <v>380</v>
      </c>
      <c r="X18" s="159"/>
      <c r="Y18" s="146" t="s">
        <v>330</v>
      </c>
      <c r="Z18" s="18"/>
      <c r="AA18" s="159" t="s">
        <v>381</v>
      </c>
      <c r="AB18" s="159"/>
      <c r="AC18" s="146" t="s">
        <v>330</v>
      </c>
    </row>
    <row r="19" spans="1:29">
      <c r="A19" s="13"/>
      <c r="B19" s="160" t="s">
        <v>94</v>
      </c>
      <c r="C19" s="161">
        <v>63973</v>
      </c>
      <c r="D19" s="161"/>
      <c r="E19" s="31"/>
      <c r="F19" s="31"/>
      <c r="G19" s="162" t="s">
        <v>382</v>
      </c>
      <c r="H19" s="162"/>
      <c r="I19" s="152" t="s">
        <v>330</v>
      </c>
      <c r="J19" s="31"/>
      <c r="K19" s="161">
        <v>3324</v>
      </c>
      <c r="L19" s="161"/>
      <c r="M19" s="31"/>
      <c r="N19" s="31"/>
      <c r="O19" s="161">
        <v>2498</v>
      </c>
      <c r="P19" s="161"/>
      <c r="Q19" s="31"/>
      <c r="R19" s="31"/>
      <c r="S19" s="161">
        <v>23742</v>
      </c>
      <c r="T19" s="161"/>
      <c r="U19" s="31"/>
      <c r="V19" s="31"/>
      <c r="W19" s="161">
        <v>2459</v>
      </c>
      <c r="X19" s="161"/>
      <c r="Y19" s="31"/>
      <c r="Z19" s="31"/>
      <c r="AA19" s="161">
        <v>95737</v>
      </c>
      <c r="AB19" s="161"/>
      <c r="AC19" s="31"/>
    </row>
    <row r="20" spans="1:29">
      <c r="A20" s="13"/>
      <c r="B20" s="153"/>
      <c r="C20" s="154"/>
      <c r="D20" s="154"/>
      <c r="E20" s="30"/>
      <c r="F20" s="30"/>
      <c r="G20" s="155"/>
      <c r="H20" s="155"/>
      <c r="I20" s="51"/>
      <c r="J20" s="30"/>
      <c r="K20" s="154"/>
      <c r="L20" s="154"/>
      <c r="M20" s="30"/>
      <c r="N20" s="30"/>
      <c r="O20" s="154"/>
      <c r="P20" s="154"/>
      <c r="Q20" s="30"/>
      <c r="R20" s="30"/>
      <c r="S20" s="154"/>
      <c r="T20" s="154"/>
      <c r="U20" s="30"/>
      <c r="V20" s="30"/>
      <c r="W20" s="154"/>
      <c r="X20" s="154"/>
      <c r="Y20" s="30"/>
      <c r="Z20" s="30"/>
      <c r="AA20" s="154"/>
      <c r="AB20" s="154"/>
      <c r="AC20" s="30"/>
    </row>
    <row r="21" spans="1:29">
      <c r="A21" s="13"/>
      <c r="B21" s="153" t="s">
        <v>383</v>
      </c>
      <c r="C21" s="155" t="s">
        <v>384</v>
      </c>
      <c r="D21" s="155"/>
      <c r="E21" s="51" t="s">
        <v>330</v>
      </c>
      <c r="F21" s="30"/>
      <c r="G21" s="155" t="s">
        <v>385</v>
      </c>
      <c r="H21" s="155"/>
      <c r="I21" s="51" t="s">
        <v>330</v>
      </c>
      <c r="J21" s="30"/>
      <c r="K21" s="155" t="s">
        <v>294</v>
      </c>
      <c r="L21" s="155"/>
      <c r="M21" s="30"/>
      <c r="N21" s="30"/>
      <c r="O21" s="155" t="s">
        <v>386</v>
      </c>
      <c r="P21" s="155"/>
      <c r="Q21" s="51" t="s">
        <v>330</v>
      </c>
      <c r="R21" s="30"/>
      <c r="S21" s="155" t="s">
        <v>376</v>
      </c>
      <c r="T21" s="155"/>
      <c r="U21" s="51" t="s">
        <v>330</v>
      </c>
      <c r="V21" s="30"/>
      <c r="W21" s="155" t="s">
        <v>294</v>
      </c>
      <c r="X21" s="155"/>
      <c r="Y21" s="30"/>
      <c r="Z21" s="30"/>
      <c r="AA21" s="155" t="s">
        <v>387</v>
      </c>
      <c r="AB21" s="155"/>
      <c r="AC21" s="51" t="s">
        <v>330</v>
      </c>
    </row>
    <row r="22" spans="1:29" ht="15.75" thickBot="1">
      <c r="A22" s="13"/>
      <c r="B22" s="156"/>
      <c r="C22" s="158"/>
      <c r="D22" s="158"/>
      <c r="E22" s="52"/>
      <c r="F22" s="34"/>
      <c r="G22" s="158"/>
      <c r="H22" s="158"/>
      <c r="I22" s="52"/>
      <c r="J22" s="34"/>
      <c r="K22" s="158"/>
      <c r="L22" s="158"/>
      <c r="M22" s="34"/>
      <c r="N22" s="34"/>
      <c r="O22" s="158"/>
      <c r="P22" s="158"/>
      <c r="Q22" s="52"/>
      <c r="R22" s="34"/>
      <c r="S22" s="158"/>
      <c r="T22" s="158"/>
      <c r="U22" s="52"/>
      <c r="V22" s="34"/>
      <c r="W22" s="158"/>
      <c r="X22" s="158"/>
      <c r="Y22" s="34"/>
      <c r="Z22" s="34"/>
      <c r="AA22" s="158"/>
      <c r="AB22" s="158"/>
      <c r="AC22" s="52"/>
    </row>
    <row r="23" spans="1:29">
      <c r="A23" s="13"/>
      <c r="B23" s="160" t="s">
        <v>388</v>
      </c>
      <c r="C23" s="152" t="s">
        <v>274</v>
      </c>
      <c r="D23" s="161">
        <v>85361</v>
      </c>
      <c r="E23" s="31"/>
      <c r="F23" s="31"/>
      <c r="G23" s="152" t="s">
        <v>274</v>
      </c>
      <c r="H23" s="161">
        <v>31367</v>
      </c>
      <c r="I23" s="31"/>
      <c r="J23" s="31"/>
      <c r="K23" s="152" t="s">
        <v>274</v>
      </c>
      <c r="L23" s="161">
        <v>18446</v>
      </c>
      <c r="M23" s="31"/>
      <c r="N23" s="31"/>
      <c r="O23" s="152" t="s">
        <v>274</v>
      </c>
      <c r="P23" s="161">
        <v>10020</v>
      </c>
      <c r="Q23" s="31"/>
      <c r="R23" s="31"/>
      <c r="S23" s="152" t="s">
        <v>274</v>
      </c>
      <c r="T23" s="161">
        <v>18230</v>
      </c>
      <c r="U23" s="31"/>
      <c r="V23" s="31"/>
      <c r="W23" s="152" t="s">
        <v>274</v>
      </c>
      <c r="X23" s="162">
        <v>745</v>
      </c>
      <c r="Y23" s="31"/>
      <c r="Z23" s="31"/>
      <c r="AA23" s="152" t="s">
        <v>274</v>
      </c>
      <c r="AB23" s="161">
        <v>164169</v>
      </c>
      <c r="AC23" s="31"/>
    </row>
    <row r="24" spans="1:29" ht="15.75" thickBot="1">
      <c r="A24" s="13"/>
      <c r="B24" s="163"/>
      <c r="C24" s="164"/>
      <c r="D24" s="165"/>
      <c r="E24" s="39"/>
      <c r="F24" s="39"/>
      <c r="G24" s="164"/>
      <c r="H24" s="165"/>
      <c r="I24" s="39"/>
      <c r="J24" s="39"/>
      <c r="K24" s="164"/>
      <c r="L24" s="165"/>
      <c r="M24" s="39"/>
      <c r="N24" s="39"/>
      <c r="O24" s="164"/>
      <c r="P24" s="165"/>
      <c r="Q24" s="39"/>
      <c r="R24" s="39"/>
      <c r="S24" s="164"/>
      <c r="T24" s="165"/>
      <c r="U24" s="39"/>
      <c r="V24" s="39"/>
      <c r="W24" s="164"/>
      <c r="X24" s="166"/>
      <c r="Y24" s="39"/>
      <c r="Z24" s="39"/>
      <c r="AA24" s="164"/>
      <c r="AB24" s="165"/>
      <c r="AC24" s="39"/>
    </row>
    <row r="25" spans="1:29" ht="15.75" thickTop="1">
      <c r="A25" s="13"/>
      <c r="B25" s="168" t="s">
        <v>389</v>
      </c>
      <c r="C25" s="78"/>
      <c r="D25" s="78"/>
      <c r="E25" s="78"/>
      <c r="F25" s="78"/>
      <c r="G25" s="169"/>
      <c r="H25" s="169"/>
      <c r="I25" s="78"/>
      <c r="J25" s="78"/>
      <c r="K25" s="169"/>
      <c r="L25" s="169"/>
      <c r="M25" s="78"/>
      <c r="N25" s="78"/>
      <c r="O25" s="169"/>
      <c r="P25" s="169"/>
      <c r="Q25" s="78"/>
      <c r="R25" s="78"/>
      <c r="S25" s="169"/>
      <c r="T25" s="169"/>
      <c r="U25" s="78"/>
      <c r="V25" s="78"/>
      <c r="W25" s="169"/>
      <c r="X25" s="169"/>
      <c r="Y25" s="78"/>
      <c r="Z25" s="78"/>
      <c r="AA25" s="169"/>
      <c r="AB25" s="169"/>
      <c r="AC25" s="78"/>
    </row>
    <row r="26" spans="1:29">
      <c r="A26" s="13"/>
      <c r="B26" s="167"/>
      <c r="C26" s="30"/>
      <c r="D26" s="30"/>
      <c r="E26" s="30"/>
      <c r="F26" s="30"/>
      <c r="G26" s="155"/>
      <c r="H26" s="155"/>
      <c r="I26" s="30"/>
      <c r="J26" s="30"/>
      <c r="K26" s="155"/>
      <c r="L26" s="155"/>
      <c r="M26" s="30"/>
      <c r="N26" s="30"/>
      <c r="O26" s="155"/>
      <c r="P26" s="155"/>
      <c r="Q26" s="30"/>
      <c r="R26" s="30"/>
      <c r="S26" s="155"/>
      <c r="T26" s="155"/>
      <c r="U26" s="30"/>
      <c r="V26" s="30"/>
      <c r="W26" s="155"/>
      <c r="X26" s="155"/>
      <c r="Y26" s="30"/>
      <c r="Z26" s="30"/>
      <c r="AA26" s="155"/>
      <c r="AB26" s="155"/>
      <c r="AC26" s="30"/>
    </row>
    <row r="27" spans="1:29">
      <c r="A27" s="13"/>
      <c r="B27" s="153" t="s">
        <v>364</v>
      </c>
      <c r="C27" s="51" t="s">
        <v>274</v>
      </c>
      <c r="D27" s="154">
        <v>182013</v>
      </c>
      <c r="E27" s="30"/>
      <c r="F27" s="30"/>
      <c r="G27" s="51" t="s">
        <v>274</v>
      </c>
      <c r="H27" s="154">
        <v>51575</v>
      </c>
      <c r="I27" s="30"/>
      <c r="J27" s="30"/>
      <c r="K27" s="51" t="s">
        <v>274</v>
      </c>
      <c r="L27" s="154">
        <v>21037</v>
      </c>
      <c r="M27" s="30"/>
      <c r="N27" s="30"/>
      <c r="O27" s="51" t="s">
        <v>274</v>
      </c>
      <c r="P27" s="154">
        <v>7569</v>
      </c>
      <c r="Q27" s="30"/>
      <c r="R27" s="30"/>
      <c r="S27" s="51" t="s">
        <v>274</v>
      </c>
      <c r="T27" s="154">
        <v>4136</v>
      </c>
      <c r="U27" s="30"/>
      <c r="V27" s="30"/>
      <c r="W27" s="51" t="s">
        <v>274</v>
      </c>
      <c r="X27" s="155">
        <v>798</v>
      </c>
      <c r="Y27" s="30"/>
      <c r="Z27" s="30"/>
      <c r="AA27" s="51" t="s">
        <v>274</v>
      </c>
      <c r="AB27" s="154">
        <v>267128</v>
      </c>
      <c r="AC27" s="30"/>
    </row>
    <row r="28" spans="1:29">
      <c r="A28" s="13"/>
      <c r="B28" s="153"/>
      <c r="C28" s="51"/>
      <c r="D28" s="154"/>
      <c r="E28" s="30"/>
      <c r="F28" s="30"/>
      <c r="G28" s="51"/>
      <c r="H28" s="154"/>
      <c r="I28" s="30"/>
      <c r="J28" s="30"/>
      <c r="K28" s="51"/>
      <c r="L28" s="154"/>
      <c r="M28" s="30"/>
      <c r="N28" s="30"/>
      <c r="O28" s="51"/>
      <c r="P28" s="154"/>
      <c r="Q28" s="30"/>
      <c r="R28" s="30"/>
      <c r="S28" s="51"/>
      <c r="T28" s="154"/>
      <c r="U28" s="30"/>
      <c r="V28" s="30"/>
      <c r="W28" s="51"/>
      <c r="X28" s="155"/>
      <c r="Y28" s="30"/>
      <c r="Z28" s="30"/>
      <c r="AA28" s="51"/>
      <c r="AB28" s="154"/>
      <c r="AC28" s="30"/>
    </row>
    <row r="29" spans="1:29">
      <c r="A29" s="13"/>
      <c r="B29" s="144" t="s">
        <v>365</v>
      </c>
      <c r="C29" s="155" t="s">
        <v>390</v>
      </c>
      <c r="D29" s="155"/>
      <c r="E29" s="47" t="s">
        <v>330</v>
      </c>
      <c r="F29" s="16"/>
      <c r="G29" s="155" t="s">
        <v>391</v>
      </c>
      <c r="H29" s="155"/>
      <c r="I29" s="47" t="s">
        <v>330</v>
      </c>
      <c r="J29" s="16"/>
      <c r="K29" s="155" t="s">
        <v>392</v>
      </c>
      <c r="L29" s="155"/>
      <c r="M29" s="47" t="s">
        <v>330</v>
      </c>
      <c r="N29" s="16"/>
      <c r="O29" s="155" t="s">
        <v>393</v>
      </c>
      <c r="P29" s="155"/>
      <c r="Q29" s="47" t="s">
        <v>330</v>
      </c>
      <c r="R29" s="16"/>
      <c r="S29" s="155" t="s">
        <v>394</v>
      </c>
      <c r="T29" s="155"/>
      <c r="U29" s="47" t="s">
        <v>330</v>
      </c>
      <c r="V29" s="16"/>
      <c r="W29" s="155" t="s">
        <v>395</v>
      </c>
      <c r="X29" s="155"/>
      <c r="Y29" s="47" t="s">
        <v>330</v>
      </c>
      <c r="Z29" s="16"/>
      <c r="AA29" s="155" t="s">
        <v>396</v>
      </c>
      <c r="AB29" s="155"/>
      <c r="AC29" s="47" t="s">
        <v>330</v>
      </c>
    </row>
    <row r="30" spans="1:29">
      <c r="A30" s="13"/>
      <c r="B30" s="153" t="s">
        <v>373</v>
      </c>
      <c r="C30" s="154">
        <v>8644</v>
      </c>
      <c r="D30" s="154"/>
      <c r="E30" s="30"/>
      <c r="F30" s="30"/>
      <c r="G30" s="154">
        <v>2770</v>
      </c>
      <c r="H30" s="154"/>
      <c r="I30" s="30"/>
      <c r="J30" s="30"/>
      <c r="K30" s="154">
        <v>3968</v>
      </c>
      <c r="L30" s="154"/>
      <c r="M30" s="30"/>
      <c r="N30" s="30"/>
      <c r="O30" s="155">
        <v>373</v>
      </c>
      <c r="P30" s="155"/>
      <c r="Q30" s="30"/>
      <c r="R30" s="30"/>
      <c r="S30" s="155">
        <v>607</v>
      </c>
      <c r="T30" s="155"/>
      <c r="U30" s="30"/>
      <c r="V30" s="30"/>
      <c r="W30" s="154">
        <v>6518</v>
      </c>
      <c r="X30" s="154"/>
      <c r="Y30" s="30"/>
      <c r="Z30" s="30"/>
      <c r="AA30" s="154">
        <v>22880</v>
      </c>
      <c r="AB30" s="154"/>
      <c r="AC30" s="30"/>
    </row>
    <row r="31" spans="1:29" ht="15.75" thickBot="1">
      <c r="A31" s="13"/>
      <c r="B31" s="156"/>
      <c r="C31" s="157"/>
      <c r="D31" s="157"/>
      <c r="E31" s="34"/>
      <c r="F31" s="34"/>
      <c r="G31" s="157"/>
      <c r="H31" s="157"/>
      <c r="I31" s="34"/>
      <c r="J31" s="34"/>
      <c r="K31" s="157"/>
      <c r="L31" s="157"/>
      <c r="M31" s="34"/>
      <c r="N31" s="34"/>
      <c r="O31" s="158"/>
      <c r="P31" s="158"/>
      <c r="Q31" s="34"/>
      <c r="R31" s="34"/>
      <c r="S31" s="158"/>
      <c r="T31" s="158"/>
      <c r="U31" s="34"/>
      <c r="V31" s="34"/>
      <c r="W31" s="157"/>
      <c r="X31" s="157"/>
      <c r="Y31" s="34"/>
      <c r="Z31" s="34"/>
      <c r="AA31" s="157"/>
      <c r="AB31" s="157"/>
      <c r="AC31" s="34"/>
    </row>
    <row r="32" spans="1:29" ht="15.75" thickBot="1">
      <c r="A32" s="13"/>
      <c r="B32" s="145" t="s">
        <v>374</v>
      </c>
      <c r="C32" s="159" t="s">
        <v>397</v>
      </c>
      <c r="D32" s="159"/>
      <c r="E32" s="146" t="s">
        <v>330</v>
      </c>
      <c r="F32" s="18"/>
      <c r="G32" s="159" t="s">
        <v>398</v>
      </c>
      <c r="H32" s="159"/>
      <c r="I32" s="146" t="s">
        <v>330</v>
      </c>
      <c r="J32" s="18"/>
      <c r="K32" s="159" t="s">
        <v>399</v>
      </c>
      <c r="L32" s="159"/>
      <c r="M32" s="146" t="s">
        <v>330</v>
      </c>
      <c r="N32" s="18"/>
      <c r="O32" s="159" t="s">
        <v>400</v>
      </c>
      <c r="P32" s="159"/>
      <c r="Q32" s="146" t="s">
        <v>330</v>
      </c>
      <c r="R32" s="18"/>
      <c r="S32" s="159" t="s">
        <v>401</v>
      </c>
      <c r="T32" s="159"/>
      <c r="U32" s="146" t="s">
        <v>330</v>
      </c>
      <c r="V32" s="18"/>
      <c r="W32" s="159" t="s">
        <v>402</v>
      </c>
      <c r="X32" s="159"/>
      <c r="Y32" s="146" t="s">
        <v>330</v>
      </c>
      <c r="Z32" s="18"/>
      <c r="AA32" s="159" t="s">
        <v>403</v>
      </c>
      <c r="AB32" s="159"/>
      <c r="AC32" s="146" t="s">
        <v>330</v>
      </c>
    </row>
    <row r="33" spans="1:29">
      <c r="A33" s="13"/>
      <c r="B33" s="160" t="s">
        <v>94</v>
      </c>
      <c r="C33" s="161">
        <v>87100</v>
      </c>
      <c r="D33" s="161"/>
      <c r="E33" s="31"/>
      <c r="F33" s="31"/>
      <c r="G33" s="161">
        <v>12515</v>
      </c>
      <c r="H33" s="161"/>
      <c r="I33" s="31"/>
      <c r="J33" s="31"/>
      <c r="K33" s="161">
        <v>1005</v>
      </c>
      <c r="L33" s="161"/>
      <c r="M33" s="31"/>
      <c r="N33" s="31"/>
      <c r="O33" s="161">
        <v>1949</v>
      </c>
      <c r="P33" s="161"/>
      <c r="Q33" s="31"/>
      <c r="R33" s="31"/>
      <c r="S33" s="161">
        <v>13215</v>
      </c>
      <c r="T33" s="161"/>
      <c r="U33" s="31"/>
      <c r="V33" s="31"/>
      <c r="W33" s="161">
        <v>2584</v>
      </c>
      <c r="X33" s="161"/>
      <c r="Y33" s="31"/>
      <c r="Z33" s="31"/>
      <c r="AA33" s="161">
        <v>118368</v>
      </c>
      <c r="AB33" s="161"/>
      <c r="AC33" s="31"/>
    </row>
    <row r="34" spans="1:29">
      <c r="A34" s="13"/>
      <c r="B34" s="153"/>
      <c r="C34" s="154"/>
      <c r="D34" s="154"/>
      <c r="E34" s="30"/>
      <c r="F34" s="30"/>
      <c r="G34" s="154"/>
      <c r="H34" s="154"/>
      <c r="I34" s="30"/>
      <c r="J34" s="30"/>
      <c r="K34" s="154"/>
      <c r="L34" s="154"/>
      <c r="M34" s="30"/>
      <c r="N34" s="30"/>
      <c r="O34" s="154"/>
      <c r="P34" s="154"/>
      <c r="Q34" s="30"/>
      <c r="R34" s="30"/>
      <c r="S34" s="154"/>
      <c r="T34" s="154"/>
      <c r="U34" s="30"/>
      <c r="V34" s="30"/>
      <c r="W34" s="154"/>
      <c r="X34" s="154"/>
      <c r="Y34" s="30"/>
      <c r="Z34" s="30"/>
      <c r="AA34" s="154"/>
      <c r="AB34" s="154"/>
      <c r="AC34" s="30"/>
    </row>
    <row r="35" spans="1:29">
      <c r="A35" s="13"/>
      <c r="B35" s="153" t="s">
        <v>43</v>
      </c>
      <c r="C35" s="155" t="s">
        <v>404</v>
      </c>
      <c r="D35" s="155"/>
      <c r="E35" s="51" t="s">
        <v>330</v>
      </c>
      <c r="F35" s="30"/>
      <c r="G35" s="155" t="s">
        <v>405</v>
      </c>
      <c r="H35" s="155"/>
      <c r="I35" s="51" t="s">
        <v>330</v>
      </c>
      <c r="J35" s="30"/>
      <c r="K35" s="155" t="s">
        <v>294</v>
      </c>
      <c r="L35" s="155"/>
      <c r="M35" s="30"/>
      <c r="N35" s="30"/>
      <c r="O35" s="155" t="s">
        <v>406</v>
      </c>
      <c r="P35" s="155"/>
      <c r="Q35" s="51" t="s">
        <v>330</v>
      </c>
      <c r="R35" s="30"/>
      <c r="S35" s="155" t="s">
        <v>407</v>
      </c>
      <c r="T35" s="155"/>
      <c r="U35" s="51" t="s">
        <v>330</v>
      </c>
      <c r="V35" s="30"/>
      <c r="W35" s="155" t="s">
        <v>294</v>
      </c>
      <c r="X35" s="155"/>
      <c r="Y35" s="30"/>
      <c r="Z35" s="30"/>
      <c r="AA35" s="155" t="s">
        <v>408</v>
      </c>
      <c r="AB35" s="155"/>
      <c r="AC35" s="51" t="s">
        <v>330</v>
      </c>
    </row>
    <row r="36" spans="1:29" ht="15.75" thickBot="1">
      <c r="A36" s="13"/>
      <c r="B36" s="156"/>
      <c r="C36" s="158"/>
      <c r="D36" s="158"/>
      <c r="E36" s="52"/>
      <c r="F36" s="34"/>
      <c r="G36" s="158"/>
      <c r="H36" s="158"/>
      <c r="I36" s="52"/>
      <c r="J36" s="34"/>
      <c r="K36" s="158"/>
      <c r="L36" s="158"/>
      <c r="M36" s="34"/>
      <c r="N36" s="34"/>
      <c r="O36" s="158"/>
      <c r="P36" s="158"/>
      <c r="Q36" s="52"/>
      <c r="R36" s="34"/>
      <c r="S36" s="158"/>
      <c r="T36" s="158"/>
      <c r="U36" s="52"/>
      <c r="V36" s="34"/>
      <c r="W36" s="158"/>
      <c r="X36" s="158"/>
      <c r="Y36" s="34"/>
      <c r="Z36" s="34"/>
      <c r="AA36" s="158"/>
      <c r="AB36" s="158"/>
      <c r="AC36" s="52"/>
    </row>
    <row r="37" spans="1:29">
      <c r="A37" s="13"/>
      <c r="B37" s="160" t="s">
        <v>388</v>
      </c>
      <c r="C37" s="152" t="s">
        <v>274</v>
      </c>
      <c r="D37" s="161">
        <v>176030</v>
      </c>
      <c r="E37" s="31"/>
      <c r="F37" s="31"/>
      <c r="G37" s="152" t="s">
        <v>274</v>
      </c>
      <c r="H37" s="161">
        <v>37467</v>
      </c>
      <c r="I37" s="31"/>
      <c r="J37" s="31"/>
      <c r="K37" s="152" t="s">
        <v>274</v>
      </c>
      <c r="L37" s="161">
        <v>18733</v>
      </c>
      <c r="M37" s="31"/>
      <c r="N37" s="31"/>
      <c r="O37" s="152" t="s">
        <v>274</v>
      </c>
      <c r="P37" s="161">
        <v>8592</v>
      </c>
      <c r="Q37" s="31"/>
      <c r="R37" s="31"/>
      <c r="S37" s="152" t="s">
        <v>274</v>
      </c>
      <c r="T37" s="161">
        <v>10623</v>
      </c>
      <c r="U37" s="31"/>
      <c r="V37" s="31"/>
      <c r="W37" s="152" t="s">
        <v>274</v>
      </c>
      <c r="X37" s="162">
        <v>785</v>
      </c>
      <c r="Y37" s="31"/>
      <c r="Z37" s="31"/>
      <c r="AA37" s="152" t="s">
        <v>274</v>
      </c>
      <c r="AB37" s="161">
        <v>252230</v>
      </c>
      <c r="AC37" s="31"/>
    </row>
    <row r="38" spans="1:29" ht="15.75" thickBot="1">
      <c r="A38" s="13"/>
      <c r="B38" s="163"/>
      <c r="C38" s="164"/>
      <c r="D38" s="165"/>
      <c r="E38" s="39"/>
      <c r="F38" s="39"/>
      <c r="G38" s="164"/>
      <c r="H38" s="165"/>
      <c r="I38" s="39"/>
      <c r="J38" s="39"/>
      <c r="K38" s="164"/>
      <c r="L38" s="165"/>
      <c r="M38" s="39"/>
      <c r="N38" s="39"/>
      <c r="O38" s="164"/>
      <c r="P38" s="165"/>
      <c r="Q38" s="39"/>
      <c r="R38" s="39"/>
      <c r="S38" s="164"/>
      <c r="T38" s="165"/>
      <c r="U38" s="39"/>
      <c r="V38" s="39"/>
      <c r="W38" s="164"/>
      <c r="X38" s="166"/>
      <c r="Y38" s="39"/>
      <c r="Z38" s="39"/>
      <c r="AA38" s="164"/>
      <c r="AB38" s="165"/>
      <c r="AC38" s="39"/>
    </row>
    <row r="39" spans="1:29" ht="15.75" thickTop="1">
      <c r="A39" s="13"/>
      <c r="B39" s="15"/>
      <c r="C39" s="15"/>
    </row>
    <row r="40" spans="1:29" ht="54">
      <c r="A40" s="13"/>
      <c r="B40" s="170">
        <v>-1</v>
      </c>
      <c r="C40" s="171" t="s">
        <v>409</v>
      </c>
    </row>
    <row r="41" spans="1:29">
      <c r="A41" s="13"/>
      <c r="B41" s="43" t="s">
        <v>410</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row>
    <row r="42" spans="1:29">
      <c r="A42" s="13"/>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row>
    <row r="43" spans="1:29">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ht="15.75" thickBot="1">
      <c r="A44" s="13"/>
      <c r="B44" s="47"/>
      <c r="C44" s="151" t="s">
        <v>305</v>
      </c>
      <c r="D44" s="151"/>
      <c r="E44" s="151"/>
      <c r="F44" s="151"/>
      <c r="G44" s="151"/>
      <c r="H44" s="151"/>
      <c r="I44" s="151"/>
      <c r="J44" s="151"/>
      <c r="K44" s="151"/>
      <c r="L44" s="151"/>
      <c r="M44" s="151"/>
      <c r="N44" s="151"/>
      <c r="O44" s="151"/>
      <c r="P44" s="151"/>
      <c r="Q44" s="151"/>
      <c r="R44" s="151"/>
      <c r="S44" s="151"/>
      <c r="T44" s="151"/>
      <c r="U44" s="151"/>
      <c r="V44" s="151"/>
      <c r="W44" s="151"/>
      <c r="X44" s="151"/>
      <c r="Y44" s="151"/>
      <c r="Z44" s="151"/>
      <c r="AA44" s="151"/>
      <c r="AB44" s="151"/>
      <c r="AC44" s="151"/>
    </row>
    <row r="45" spans="1:29">
      <c r="A45" s="13"/>
      <c r="B45" s="148" t="s">
        <v>308</v>
      </c>
      <c r="C45" s="172" t="s">
        <v>411</v>
      </c>
      <c r="D45" s="172"/>
      <c r="E45" s="172"/>
      <c r="F45" s="31"/>
      <c r="G45" s="172" t="s">
        <v>39</v>
      </c>
      <c r="H45" s="172"/>
      <c r="I45" s="172"/>
      <c r="J45" s="31"/>
      <c r="K45" s="172" t="s">
        <v>358</v>
      </c>
      <c r="L45" s="172"/>
      <c r="M45" s="172"/>
      <c r="N45" s="31"/>
      <c r="O45" s="172" t="s">
        <v>361</v>
      </c>
      <c r="P45" s="172"/>
      <c r="Q45" s="172"/>
      <c r="R45" s="31"/>
      <c r="S45" s="172" t="s">
        <v>362</v>
      </c>
      <c r="T45" s="172"/>
      <c r="U45" s="172"/>
      <c r="V45" s="31"/>
      <c r="W45" s="172" t="s">
        <v>43</v>
      </c>
      <c r="X45" s="172"/>
      <c r="Y45" s="172"/>
      <c r="Z45" s="31"/>
      <c r="AA45" s="172" t="s">
        <v>141</v>
      </c>
      <c r="AB45" s="172"/>
      <c r="AC45" s="172"/>
    </row>
    <row r="46" spans="1:29">
      <c r="A46" s="13"/>
      <c r="B46" s="148"/>
      <c r="C46" s="150" t="s">
        <v>357</v>
      </c>
      <c r="D46" s="150"/>
      <c r="E46" s="150"/>
      <c r="F46" s="30"/>
      <c r="G46" s="150"/>
      <c r="H46" s="150"/>
      <c r="I46" s="150"/>
      <c r="J46" s="30"/>
      <c r="K46" s="150" t="s">
        <v>359</v>
      </c>
      <c r="L46" s="150"/>
      <c r="M46" s="150"/>
      <c r="N46" s="30"/>
      <c r="O46" s="150" t="s">
        <v>412</v>
      </c>
      <c r="P46" s="150"/>
      <c r="Q46" s="150"/>
      <c r="R46" s="30"/>
      <c r="S46" s="150" t="s">
        <v>412</v>
      </c>
      <c r="T46" s="150"/>
      <c r="U46" s="150"/>
      <c r="V46" s="30"/>
      <c r="W46" s="150"/>
      <c r="X46" s="150"/>
      <c r="Y46" s="150"/>
      <c r="Z46" s="30"/>
      <c r="AA46" s="150"/>
      <c r="AB46" s="150"/>
      <c r="AC46" s="150"/>
    </row>
    <row r="47" spans="1:29" ht="15.75" thickBot="1">
      <c r="A47" s="13"/>
      <c r="B47" s="149"/>
      <c r="C47" s="55"/>
      <c r="D47" s="55"/>
      <c r="E47" s="55"/>
      <c r="F47" s="34"/>
      <c r="G47" s="151"/>
      <c r="H47" s="151"/>
      <c r="I47" s="151"/>
      <c r="J47" s="34"/>
      <c r="K47" s="151" t="s">
        <v>360</v>
      </c>
      <c r="L47" s="151"/>
      <c r="M47" s="151"/>
      <c r="N47" s="34"/>
      <c r="O47" s="55"/>
      <c r="P47" s="55"/>
      <c r="Q47" s="55"/>
      <c r="R47" s="34"/>
      <c r="S47" s="55"/>
      <c r="T47" s="55"/>
      <c r="U47" s="55"/>
      <c r="V47" s="34"/>
      <c r="W47" s="151"/>
      <c r="X47" s="151"/>
      <c r="Y47" s="151"/>
      <c r="Z47" s="34"/>
      <c r="AA47" s="151"/>
      <c r="AB47" s="151"/>
      <c r="AC47" s="151"/>
    </row>
    <row r="48" spans="1:29">
      <c r="A48" s="13"/>
      <c r="B48" s="173" t="s">
        <v>413</v>
      </c>
      <c r="C48" s="162"/>
      <c r="D48" s="162"/>
      <c r="E48" s="31"/>
      <c r="F48" s="31"/>
      <c r="G48" s="152"/>
      <c r="H48" s="152"/>
      <c r="I48" s="152"/>
      <c r="J48" s="31"/>
      <c r="K48" s="152"/>
      <c r="L48" s="152"/>
      <c r="M48" s="152"/>
      <c r="N48" s="31"/>
      <c r="O48" s="152"/>
      <c r="P48" s="152"/>
      <c r="Q48" s="152"/>
      <c r="R48" s="31"/>
      <c r="S48" s="152"/>
      <c r="T48" s="152"/>
      <c r="U48" s="152"/>
      <c r="V48" s="31"/>
      <c r="W48" s="152"/>
      <c r="X48" s="152"/>
      <c r="Y48" s="152"/>
      <c r="Z48" s="31"/>
      <c r="AA48" s="152"/>
      <c r="AB48" s="152"/>
      <c r="AC48" s="152"/>
    </row>
    <row r="49" spans="1:29">
      <c r="A49" s="13"/>
      <c r="B49" s="167"/>
      <c r="C49" s="155"/>
      <c r="D49" s="155"/>
      <c r="E49" s="30"/>
      <c r="F49" s="30"/>
      <c r="G49" s="51"/>
      <c r="H49" s="51"/>
      <c r="I49" s="51"/>
      <c r="J49" s="30"/>
      <c r="K49" s="51"/>
      <c r="L49" s="51"/>
      <c r="M49" s="51"/>
      <c r="N49" s="30"/>
      <c r="O49" s="51"/>
      <c r="P49" s="51"/>
      <c r="Q49" s="51"/>
      <c r="R49" s="30"/>
      <c r="S49" s="51"/>
      <c r="T49" s="51"/>
      <c r="U49" s="51"/>
      <c r="V49" s="30"/>
      <c r="W49" s="51"/>
      <c r="X49" s="51"/>
      <c r="Y49" s="51"/>
      <c r="Z49" s="30"/>
      <c r="AA49" s="51"/>
      <c r="AB49" s="51"/>
      <c r="AC49" s="51"/>
    </row>
    <row r="50" spans="1:29">
      <c r="A50" s="13"/>
      <c r="B50" s="153" t="s">
        <v>414</v>
      </c>
      <c r="C50" s="51" t="s">
        <v>274</v>
      </c>
      <c r="D50" s="154">
        <v>57167</v>
      </c>
      <c r="E50" s="30"/>
      <c r="F50" s="30"/>
      <c r="G50" s="51" t="s">
        <v>274</v>
      </c>
      <c r="H50" s="154">
        <v>27594</v>
      </c>
      <c r="I50" s="30"/>
      <c r="J50" s="30"/>
      <c r="K50" s="51" t="s">
        <v>274</v>
      </c>
      <c r="L50" s="154">
        <v>16310</v>
      </c>
      <c r="M50" s="30"/>
      <c r="N50" s="30"/>
      <c r="O50" s="51" t="s">
        <v>274</v>
      </c>
      <c r="P50" s="154">
        <v>9627</v>
      </c>
      <c r="Q50" s="30"/>
      <c r="R50" s="30"/>
      <c r="S50" s="51" t="s">
        <v>274</v>
      </c>
      <c r="T50" s="154">
        <v>17046</v>
      </c>
      <c r="U50" s="30"/>
      <c r="V50" s="30"/>
      <c r="W50" s="51" t="s">
        <v>274</v>
      </c>
      <c r="X50" s="155">
        <v>741</v>
      </c>
      <c r="Y50" s="30"/>
      <c r="Z50" s="30"/>
      <c r="AA50" s="51" t="s">
        <v>274</v>
      </c>
      <c r="AB50" s="154">
        <v>128485</v>
      </c>
      <c r="AC50" s="30"/>
    </row>
    <row r="51" spans="1:29">
      <c r="A51" s="13"/>
      <c r="B51" s="153"/>
      <c r="C51" s="51"/>
      <c r="D51" s="154"/>
      <c r="E51" s="30"/>
      <c r="F51" s="30"/>
      <c r="G51" s="51"/>
      <c r="H51" s="154"/>
      <c r="I51" s="30"/>
      <c r="J51" s="30"/>
      <c r="K51" s="51"/>
      <c r="L51" s="154"/>
      <c r="M51" s="30"/>
      <c r="N51" s="30"/>
      <c r="O51" s="51"/>
      <c r="P51" s="154"/>
      <c r="Q51" s="30"/>
      <c r="R51" s="30"/>
      <c r="S51" s="51"/>
      <c r="T51" s="154"/>
      <c r="U51" s="30"/>
      <c r="V51" s="30"/>
      <c r="W51" s="51"/>
      <c r="X51" s="155"/>
      <c r="Y51" s="30"/>
      <c r="Z51" s="30"/>
      <c r="AA51" s="51"/>
      <c r="AB51" s="154"/>
      <c r="AC51" s="30"/>
    </row>
    <row r="52" spans="1:29">
      <c r="A52" s="13"/>
      <c r="B52" s="153" t="s">
        <v>415</v>
      </c>
      <c r="C52" s="154">
        <v>28194</v>
      </c>
      <c r="D52" s="154"/>
      <c r="E52" s="30"/>
      <c r="F52" s="30"/>
      <c r="G52" s="154">
        <v>3773</v>
      </c>
      <c r="H52" s="154"/>
      <c r="I52" s="30"/>
      <c r="J52" s="30"/>
      <c r="K52" s="154">
        <v>2136</v>
      </c>
      <c r="L52" s="154"/>
      <c r="M52" s="30"/>
      <c r="N52" s="30"/>
      <c r="O52" s="155">
        <v>393</v>
      </c>
      <c r="P52" s="155"/>
      <c r="Q52" s="30"/>
      <c r="R52" s="30"/>
      <c r="S52" s="154">
        <v>1184</v>
      </c>
      <c r="T52" s="154"/>
      <c r="U52" s="30"/>
      <c r="V52" s="30"/>
      <c r="W52" s="155">
        <v>4</v>
      </c>
      <c r="X52" s="155"/>
      <c r="Y52" s="30"/>
      <c r="Z52" s="30"/>
      <c r="AA52" s="154">
        <v>35684</v>
      </c>
      <c r="AB52" s="154"/>
      <c r="AC52" s="30"/>
    </row>
    <row r="53" spans="1:29" ht="15.75" thickBot="1">
      <c r="A53" s="13"/>
      <c r="B53" s="156"/>
      <c r="C53" s="157"/>
      <c r="D53" s="157"/>
      <c r="E53" s="34"/>
      <c r="F53" s="34"/>
      <c r="G53" s="157"/>
      <c r="H53" s="157"/>
      <c r="I53" s="34"/>
      <c r="J53" s="34"/>
      <c r="K53" s="157"/>
      <c r="L53" s="157"/>
      <c r="M53" s="34"/>
      <c r="N53" s="34"/>
      <c r="O53" s="158"/>
      <c r="P53" s="158"/>
      <c r="Q53" s="34"/>
      <c r="R53" s="34"/>
      <c r="S53" s="157"/>
      <c r="T53" s="157"/>
      <c r="U53" s="34"/>
      <c r="V53" s="34"/>
      <c r="W53" s="158"/>
      <c r="X53" s="158"/>
      <c r="Y53" s="34"/>
      <c r="Z53" s="34"/>
      <c r="AA53" s="157"/>
      <c r="AB53" s="157"/>
      <c r="AC53" s="34"/>
    </row>
    <row r="54" spans="1:29">
      <c r="A54" s="13"/>
      <c r="B54" s="174" t="s">
        <v>141</v>
      </c>
      <c r="C54" s="152" t="s">
        <v>274</v>
      </c>
      <c r="D54" s="161">
        <v>85361</v>
      </c>
      <c r="E54" s="31"/>
      <c r="F54" s="31"/>
      <c r="G54" s="152" t="s">
        <v>274</v>
      </c>
      <c r="H54" s="161">
        <v>31367</v>
      </c>
      <c r="I54" s="31"/>
      <c r="J54" s="31"/>
      <c r="K54" s="152" t="s">
        <v>274</v>
      </c>
      <c r="L54" s="161">
        <v>18446</v>
      </c>
      <c r="M54" s="31"/>
      <c r="N54" s="31"/>
      <c r="O54" s="152" t="s">
        <v>274</v>
      </c>
      <c r="P54" s="161">
        <v>10020</v>
      </c>
      <c r="Q54" s="31"/>
      <c r="R54" s="31"/>
      <c r="S54" s="152" t="s">
        <v>274</v>
      </c>
      <c r="T54" s="161">
        <v>18230</v>
      </c>
      <c r="U54" s="31"/>
      <c r="V54" s="31"/>
      <c r="W54" s="152" t="s">
        <v>274</v>
      </c>
      <c r="X54" s="162">
        <v>745</v>
      </c>
      <c r="Y54" s="31"/>
      <c r="Z54" s="31"/>
      <c r="AA54" s="152" t="s">
        <v>274</v>
      </c>
      <c r="AB54" s="161">
        <v>164169</v>
      </c>
      <c r="AC54" s="31"/>
    </row>
    <row r="55" spans="1:29" ht="15.75" thickBot="1">
      <c r="A55" s="13"/>
      <c r="B55" s="175"/>
      <c r="C55" s="164"/>
      <c r="D55" s="165"/>
      <c r="E55" s="39"/>
      <c r="F55" s="39"/>
      <c r="G55" s="164"/>
      <c r="H55" s="165"/>
      <c r="I55" s="39"/>
      <c r="J55" s="39"/>
      <c r="K55" s="164"/>
      <c r="L55" s="165"/>
      <c r="M55" s="39"/>
      <c r="N55" s="39"/>
      <c r="O55" s="164"/>
      <c r="P55" s="165"/>
      <c r="Q55" s="39"/>
      <c r="R55" s="39"/>
      <c r="S55" s="164"/>
      <c r="T55" s="165"/>
      <c r="U55" s="39"/>
      <c r="V55" s="39"/>
      <c r="W55" s="164"/>
      <c r="X55" s="166"/>
      <c r="Y55" s="39"/>
      <c r="Z55" s="39"/>
      <c r="AA55" s="164"/>
      <c r="AB55" s="165"/>
      <c r="AC55" s="39"/>
    </row>
    <row r="56" spans="1:29" ht="15.75" thickTop="1">
      <c r="A56" s="13"/>
      <c r="B56" s="168" t="s">
        <v>416</v>
      </c>
      <c r="C56" s="169"/>
      <c r="D56" s="169"/>
      <c r="E56" s="78"/>
      <c r="F56" s="78"/>
      <c r="G56" s="169"/>
      <c r="H56" s="169"/>
      <c r="I56" s="78"/>
      <c r="J56" s="78"/>
      <c r="K56" s="169"/>
      <c r="L56" s="169"/>
      <c r="M56" s="78"/>
      <c r="N56" s="78"/>
      <c r="O56" s="169"/>
      <c r="P56" s="169"/>
      <c r="Q56" s="78"/>
      <c r="R56" s="78"/>
      <c r="S56" s="169"/>
      <c r="T56" s="169"/>
      <c r="U56" s="78"/>
      <c r="V56" s="78"/>
      <c r="W56" s="169"/>
      <c r="X56" s="169"/>
      <c r="Y56" s="78"/>
      <c r="Z56" s="78"/>
      <c r="AA56" s="169"/>
      <c r="AB56" s="169"/>
      <c r="AC56" s="78"/>
    </row>
    <row r="57" spans="1:29">
      <c r="A57" s="13"/>
      <c r="B57" s="167"/>
      <c r="C57" s="155"/>
      <c r="D57" s="155"/>
      <c r="E57" s="30"/>
      <c r="F57" s="30"/>
      <c r="G57" s="155"/>
      <c r="H57" s="155"/>
      <c r="I57" s="30"/>
      <c r="J57" s="30"/>
      <c r="K57" s="155"/>
      <c r="L57" s="155"/>
      <c r="M57" s="30"/>
      <c r="N57" s="30"/>
      <c r="O57" s="155"/>
      <c r="P57" s="155"/>
      <c r="Q57" s="30"/>
      <c r="R57" s="30"/>
      <c r="S57" s="155"/>
      <c r="T57" s="155"/>
      <c r="U57" s="30"/>
      <c r="V57" s="30"/>
      <c r="W57" s="155"/>
      <c r="X57" s="155"/>
      <c r="Y57" s="30"/>
      <c r="Z57" s="30"/>
      <c r="AA57" s="155"/>
      <c r="AB57" s="155"/>
      <c r="AC57" s="30"/>
    </row>
    <row r="58" spans="1:29">
      <c r="A58" s="13"/>
      <c r="B58" s="153" t="s">
        <v>414</v>
      </c>
      <c r="C58" s="51" t="s">
        <v>274</v>
      </c>
      <c r="D58" s="154">
        <v>5462005</v>
      </c>
      <c r="E58" s="30"/>
      <c r="F58" s="30"/>
      <c r="G58" s="51" t="s">
        <v>274</v>
      </c>
      <c r="H58" s="154">
        <v>3038378</v>
      </c>
      <c r="I58" s="30"/>
      <c r="J58" s="30"/>
      <c r="K58" s="51" t="s">
        <v>274</v>
      </c>
      <c r="L58" s="154">
        <v>3731420</v>
      </c>
      <c r="M58" s="30"/>
      <c r="N58" s="30"/>
      <c r="O58" s="51" t="s">
        <v>274</v>
      </c>
      <c r="P58" s="154">
        <v>1874481</v>
      </c>
      <c r="Q58" s="30"/>
      <c r="R58" s="30"/>
      <c r="S58" s="51" t="s">
        <v>274</v>
      </c>
      <c r="T58" s="154">
        <v>1911267</v>
      </c>
      <c r="U58" s="30"/>
      <c r="V58" s="30"/>
      <c r="W58" s="51" t="s">
        <v>274</v>
      </c>
      <c r="X58" s="154">
        <v>24055</v>
      </c>
      <c r="Y58" s="30"/>
      <c r="Z58" s="30"/>
      <c r="AA58" s="51" t="s">
        <v>274</v>
      </c>
      <c r="AB58" s="154">
        <v>16041606</v>
      </c>
      <c r="AC58" s="30"/>
    </row>
    <row r="59" spans="1:29">
      <c r="A59" s="13"/>
      <c r="B59" s="153"/>
      <c r="C59" s="51"/>
      <c r="D59" s="154"/>
      <c r="E59" s="30"/>
      <c r="F59" s="30"/>
      <c r="G59" s="51"/>
      <c r="H59" s="154"/>
      <c r="I59" s="30"/>
      <c r="J59" s="30"/>
      <c r="K59" s="51"/>
      <c r="L59" s="154"/>
      <c r="M59" s="30"/>
      <c r="N59" s="30"/>
      <c r="O59" s="51"/>
      <c r="P59" s="154"/>
      <c r="Q59" s="30"/>
      <c r="R59" s="30"/>
      <c r="S59" s="51"/>
      <c r="T59" s="154"/>
      <c r="U59" s="30"/>
      <c r="V59" s="30"/>
      <c r="W59" s="51"/>
      <c r="X59" s="154"/>
      <c r="Y59" s="30"/>
      <c r="Z59" s="30"/>
      <c r="AA59" s="51"/>
      <c r="AB59" s="154"/>
      <c r="AC59" s="30"/>
    </row>
    <row r="60" spans="1:29">
      <c r="A60" s="13"/>
      <c r="B60" s="153" t="s">
        <v>415</v>
      </c>
      <c r="C60" s="154">
        <v>220359</v>
      </c>
      <c r="D60" s="154"/>
      <c r="E60" s="30"/>
      <c r="F60" s="30"/>
      <c r="G60" s="154">
        <v>119287</v>
      </c>
      <c r="H60" s="154"/>
      <c r="I60" s="30"/>
      <c r="J60" s="30"/>
      <c r="K60" s="154">
        <v>13763</v>
      </c>
      <c r="L60" s="154"/>
      <c r="M60" s="30"/>
      <c r="N60" s="30"/>
      <c r="O60" s="154">
        <v>2609</v>
      </c>
      <c r="P60" s="154"/>
      <c r="Q60" s="30"/>
      <c r="R60" s="30"/>
      <c r="S60" s="154">
        <v>3676</v>
      </c>
      <c r="T60" s="154"/>
      <c r="U60" s="30"/>
      <c r="V60" s="30"/>
      <c r="W60" s="155">
        <v>89</v>
      </c>
      <c r="X60" s="155"/>
      <c r="Y60" s="30"/>
      <c r="Z60" s="30"/>
      <c r="AA60" s="154">
        <v>359783</v>
      </c>
      <c r="AB60" s="154"/>
      <c r="AC60" s="30"/>
    </row>
    <row r="61" spans="1:29">
      <c r="A61" s="13"/>
      <c r="B61" s="153"/>
      <c r="C61" s="154"/>
      <c r="D61" s="154"/>
      <c r="E61" s="30"/>
      <c r="F61" s="30"/>
      <c r="G61" s="154"/>
      <c r="H61" s="154"/>
      <c r="I61" s="30"/>
      <c r="J61" s="30"/>
      <c r="K61" s="154"/>
      <c r="L61" s="154"/>
      <c r="M61" s="30"/>
      <c r="N61" s="30"/>
      <c r="O61" s="154"/>
      <c r="P61" s="154"/>
      <c r="Q61" s="30"/>
      <c r="R61" s="30"/>
      <c r="S61" s="154"/>
      <c r="T61" s="154"/>
      <c r="U61" s="30"/>
      <c r="V61" s="30"/>
      <c r="W61" s="155"/>
      <c r="X61" s="155"/>
      <c r="Y61" s="30"/>
      <c r="Z61" s="30"/>
      <c r="AA61" s="154"/>
      <c r="AB61" s="154"/>
      <c r="AC61" s="30"/>
    </row>
    <row r="62" spans="1:29">
      <c r="A62" s="13"/>
      <c r="B62" s="153" t="s">
        <v>417</v>
      </c>
      <c r="C62" s="155" t="s">
        <v>294</v>
      </c>
      <c r="D62" s="155"/>
      <c r="E62" s="30"/>
      <c r="F62" s="30"/>
      <c r="G62" s="155" t="s">
        <v>294</v>
      </c>
      <c r="H62" s="155"/>
      <c r="I62" s="30"/>
      <c r="J62" s="30"/>
      <c r="K62" s="155">
        <v>139</v>
      </c>
      <c r="L62" s="155"/>
      <c r="M62" s="30"/>
      <c r="N62" s="30"/>
      <c r="O62" s="155" t="s">
        <v>294</v>
      </c>
      <c r="P62" s="155"/>
      <c r="Q62" s="30"/>
      <c r="R62" s="30"/>
      <c r="S62" s="155">
        <v>118</v>
      </c>
      <c r="T62" s="155"/>
      <c r="U62" s="30"/>
      <c r="V62" s="30"/>
      <c r="W62" s="155" t="s">
        <v>294</v>
      </c>
      <c r="X62" s="155"/>
      <c r="Y62" s="30"/>
      <c r="Z62" s="30"/>
      <c r="AA62" s="155">
        <v>257</v>
      </c>
      <c r="AB62" s="155"/>
      <c r="AC62" s="30"/>
    </row>
    <row r="63" spans="1:29" ht="15.75" thickBot="1">
      <c r="A63" s="13"/>
      <c r="B63" s="156"/>
      <c r="C63" s="158"/>
      <c r="D63" s="158"/>
      <c r="E63" s="34"/>
      <c r="F63" s="34"/>
      <c r="G63" s="158"/>
      <c r="H63" s="158"/>
      <c r="I63" s="34"/>
      <c r="J63" s="34"/>
      <c r="K63" s="158"/>
      <c r="L63" s="158"/>
      <c r="M63" s="34"/>
      <c r="N63" s="34"/>
      <c r="O63" s="158"/>
      <c r="P63" s="158"/>
      <c r="Q63" s="34"/>
      <c r="R63" s="34"/>
      <c r="S63" s="158"/>
      <c r="T63" s="158"/>
      <c r="U63" s="34"/>
      <c r="V63" s="34"/>
      <c r="W63" s="158"/>
      <c r="X63" s="158"/>
      <c r="Y63" s="34"/>
      <c r="Z63" s="34"/>
      <c r="AA63" s="158"/>
      <c r="AB63" s="158"/>
      <c r="AC63" s="34"/>
    </row>
    <row r="64" spans="1:29">
      <c r="A64" s="13"/>
      <c r="B64" s="176" t="s">
        <v>141</v>
      </c>
      <c r="C64" s="152" t="s">
        <v>274</v>
      </c>
      <c r="D64" s="161">
        <v>5682364</v>
      </c>
      <c r="E64" s="31"/>
      <c r="F64" s="31"/>
      <c r="G64" s="152" t="s">
        <v>274</v>
      </c>
      <c r="H64" s="161">
        <v>3157665</v>
      </c>
      <c r="I64" s="31"/>
      <c r="J64" s="31"/>
      <c r="K64" s="152" t="s">
        <v>274</v>
      </c>
      <c r="L64" s="161">
        <v>3745322</v>
      </c>
      <c r="M64" s="31"/>
      <c r="N64" s="31"/>
      <c r="O64" s="152" t="s">
        <v>274</v>
      </c>
      <c r="P64" s="161">
        <v>1877090</v>
      </c>
      <c r="Q64" s="31"/>
      <c r="R64" s="31"/>
      <c r="S64" s="152" t="s">
        <v>274</v>
      </c>
      <c r="T64" s="161">
        <v>1915061</v>
      </c>
      <c r="U64" s="31"/>
      <c r="V64" s="31"/>
      <c r="W64" s="152" t="s">
        <v>274</v>
      </c>
      <c r="X64" s="161">
        <v>24144</v>
      </c>
      <c r="Y64" s="31"/>
      <c r="Z64" s="31"/>
      <c r="AA64" s="152" t="s">
        <v>274</v>
      </c>
      <c r="AB64" s="161">
        <v>16401646</v>
      </c>
      <c r="AC64" s="31"/>
    </row>
    <row r="65" spans="1:29" ht="15.75" thickBot="1">
      <c r="A65" s="13"/>
      <c r="B65" s="177"/>
      <c r="C65" s="164"/>
      <c r="D65" s="165"/>
      <c r="E65" s="39"/>
      <c r="F65" s="39"/>
      <c r="G65" s="164"/>
      <c r="H65" s="165"/>
      <c r="I65" s="39"/>
      <c r="J65" s="39"/>
      <c r="K65" s="164"/>
      <c r="L65" s="165"/>
      <c r="M65" s="39"/>
      <c r="N65" s="39"/>
      <c r="O65" s="164"/>
      <c r="P65" s="165"/>
      <c r="Q65" s="39"/>
      <c r="R65" s="39"/>
      <c r="S65" s="164"/>
      <c r="T65" s="165"/>
      <c r="U65" s="39"/>
      <c r="V65" s="39"/>
      <c r="W65" s="164"/>
      <c r="X65" s="165"/>
      <c r="Y65" s="39"/>
      <c r="Z65" s="39"/>
      <c r="AA65" s="164"/>
      <c r="AB65" s="165"/>
      <c r="AC65" s="39"/>
    </row>
    <row r="66" spans="1:29" ht="15.75" thickTop="1">
      <c r="A66" s="13"/>
      <c r="B66" s="116"/>
      <c r="C66" s="116"/>
      <c r="D66" s="116"/>
      <c r="E66" s="116"/>
      <c r="F66" s="116"/>
      <c r="G66" s="116"/>
      <c r="H66" s="116"/>
      <c r="I66" s="116"/>
      <c r="J66" s="116"/>
      <c r="K66" s="116"/>
      <c r="L66" s="116"/>
      <c r="M66" s="116"/>
      <c r="N66" s="116"/>
      <c r="O66" s="116"/>
      <c r="P66" s="116"/>
      <c r="Q66" s="116"/>
      <c r="R66" s="116"/>
      <c r="S66" s="116"/>
      <c r="T66" s="116"/>
      <c r="U66" s="116"/>
      <c r="V66" s="116"/>
      <c r="W66" s="116"/>
      <c r="X66" s="116"/>
      <c r="Y66" s="116"/>
      <c r="Z66" s="116"/>
      <c r="AA66" s="116"/>
      <c r="AB66" s="116"/>
      <c r="AC66" s="116"/>
    </row>
    <row r="67" spans="1:29">
      <c r="A67" s="13"/>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row>
    <row r="68" spans="1:29" ht="15.75" thickBot="1">
      <c r="A68" s="13"/>
      <c r="B68" s="142"/>
      <c r="C68" s="151" t="s">
        <v>311</v>
      </c>
      <c r="D68" s="151"/>
      <c r="E68" s="151"/>
      <c r="F68" s="151"/>
      <c r="G68" s="151"/>
      <c r="H68" s="151"/>
      <c r="I68" s="151"/>
      <c r="J68" s="151"/>
      <c r="K68" s="151"/>
      <c r="L68" s="151"/>
      <c r="M68" s="151"/>
      <c r="N68" s="151"/>
      <c r="O68" s="151"/>
      <c r="P68" s="151"/>
      <c r="Q68" s="151"/>
      <c r="R68" s="151"/>
      <c r="S68" s="151"/>
      <c r="T68" s="151"/>
      <c r="U68" s="151"/>
      <c r="V68" s="151"/>
      <c r="W68" s="151"/>
      <c r="X68" s="151"/>
      <c r="Y68" s="151"/>
      <c r="Z68" s="151"/>
      <c r="AA68" s="151"/>
      <c r="AB68" s="151"/>
      <c r="AC68" s="151"/>
    </row>
    <row r="69" spans="1:29">
      <c r="A69" s="13"/>
      <c r="B69" s="148" t="s">
        <v>272</v>
      </c>
      <c r="C69" s="172" t="s">
        <v>356</v>
      </c>
      <c r="D69" s="172"/>
      <c r="E69" s="172"/>
      <c r="F69" s="31"/>
      <c r="G69" s="172" t="s">
        <v>39</v>
      </c>
      <c r="H69" s="172"/>
      <c r="I69" s="172"/>
      <c r="J69" s="31"/>
      <c r="K69" s="172" t="s">
        <v>419</v>
      </c>
      <c r="L69" s="172"/>
      <c r="M69" s="172"/>
      <c r="N69" s="31"/>
      <c r="O69" s="172" t="s">
        <v>361</v>
      </c>
      <c r="P69" s="172"/>
      <c r="Q69" s="172"/>
      <c r="R69" s="31"/>
      <c r="S69" s="172" t="s">
        <v>362</v>
      </c>
      <c r="T69" s="172"/>
      <c r="U69" s="172"/>
      <c r="V69" s="31"/>
      <c r="W69" s="172" t="s">
        <v>43</v>
      </c>
      <c r="X69" s="172"/>
      <c r="Y69" s="172"/>
      <c r="Z69" s="31"/>
      <c r="AA69" s="172" t="s">
        <v>141</v>
      </c>
      <c r="AB69" s="172"/>
      <c r="AC69" s="172"/>
    </row>
    <row r="70" spans="1:29">
      <c r="A70" s="13"/>
      <c r="B70" s="148"/>
      <c r="C70" s="150" t="s">
        <v>418</v>
      </c>
      <c r="D70" s="150"/>
      <c r="E70" s="150"/>
      <c r="F70" s="30"/>
      <c r="G70" s="178"/>
      <c r="H70" s="178"/>
      <c r="I70" s="178"/>
      <c r="J70" s="30"/>
      <c r="K70" s="150" t="s">
        <v>359</v>
      </c>
      <c r="L70" s="150"/>
      <c r="M70" s="150"/>
      <c r="N70" s="30"/>
      <c r="O70" s="150" t="s">
        <v>412</v>
      </c>
      <c r="P70" s="150"/>
      <c r="Q70" s="150"/>
      <c r="R70" s="30"/>
      <c r="S70" s="150" t="s">
        <v>412</v>
      </c>
      <c r="T70" s="150"/>
      <c r="U70" s="150"/>
      <c r="V70" s="30"/>
      <c r="W70" s="178"/>
      <c r="X70" s="178"/>
      <c r="Y70" s="178"/>
      <c r="Z70" s="30"/>
      <c r="AA70" s="178"/>
      <c r="AB70" s="178"/>
      <c r="AC70" s="178"/>
    </row>
    <row r="71" spans="1:29" ht="15.75" thickBot="1">
      <c r="A71" s="13"/>
      <c r="B71" s="149"/>
      <c r="C71" s="55"/>
      <c r="D71" s="55"/>
      <c r="E71" s="55"/>
      <c r="F71" s="34"/>
      <c r="G71" s="151"/>
      <c r="H71" s="151"/>
      <c r="I71" s="151"/>
      <c r="J71" s="34"/>
      <c r="K71" s="151" t="s">
        <v>412</v>
      </c>
      <c r="L71" s="151"/>
      <c r="M71" s="151"/>
      <c r="N71" s="34"/>
      <c r="O71" s="55"/>
      <c r="P71" s="55"/>
      <c r="Q71" s="55"/>
      <c r="R71" s="34"/>
      <c r="S71" s="55"/>
      <c r="T71" s="55"/>
      <c r="U71" s="55"/>
      <c r="V71" s="34"/>
      <c r="W71" s="151"/>
      <c r="X71" s="151"/>
      <c r="Y71" s="151"/>
      <c r="Z71" s="34"/>
      <c r="AA71" s="151"/>
      <c r="AB71" s="151"/>
      <c r="AC71" s="151"/>
    </row>
    <row r="72" spans="1:29">
      <c r="A72" s="13"/>
      <c r="B72" s="147" t="s">
        <v>413</v>
      </c>
      <c r="C72" s="172"/>
      <c r="D72" s="172"/>
      <c r="E72" s="172"/>
      <c r="F72" s="16"/>
      <c r="G72" s="172"/>
      <c r="H72" s="172"/>
      <c r="I72" s="172"/>
      <c r="J72" s="16"/>
      <c r="K72" s="172"/>
      <c r="L72" s="172"/>
      <c r="M72" s="172"/>
      <c r="N72" s="16"/>
      <c r="O72" s="172"/>
      <c r="P72" s="172"/>
      <c r="Q72" s="172"/>
      <c r="R72" s="16"/>
      <c r="S72" s="172"/>
      <c r="T72" s="172"/>
      <c r="U72" s="172"/>
      <c r="V72" s="16"/>
      <c r="W72" s="172"/>
      <c r="X72" s="172"/>
      <c r="Y72" s="172"/>
      <c r="Z72" s="16"/>
      <c r="AA72" s="172"/>
      <c r="AB72" s="172"/>
      <c r="AC72" s="172"/>
    </row>
    <row r="73" spans="1:29">
      <c r="A73" s="13"/>
      <c r="B73" s="153" t="s">
        <v>414</v>
      </c>
      <c r="C73" s="51" t="s">
        <v>274</v>
      </c>
      <c r="D73" s="154">
        <v>54449</v>
      </c>
      <c r="E73" s="30"/>
      <c r="F73" s="30"/>
      <c r="G73" s="51" t="s">
        <v>274</v>
      </c>
      <c r="H73" s="154">
        <v>28994</v>
      </c>
      <c r="I73" s="30"/>
      <c r="J73" s="30"/>
      <c r="K73" s="51" t="s">
        <v>274</v>
      </c>
      <c r="L73" s="154">
        <v>17093</v>
      </c>
      <c r="M73" s="30"/>
      <c r="N73" s="30"/>
      <c r="O73" s="51" t="s">
        <v>274</v>
      </c>
      <c r="P73" s="154">
        <v>8308</v>
      </c>
      <c r="Q73" s="30"/>
      <c r="R73" s="30"/>
      <c r="S73" s="51" t="s">
        <v>274</v>
      </c>
      <c r="T73" s="154">
        <v>10528</v>
      </c>
      <c r="U73" s="30"/>
      <c r="V73" s="30"/>
      <c r="W73" s="51" t="s">
        <v>274</v>
      </c>
      <c r="X73" s="155">
        <v>781</v>
      </c>
      <c r="Y73" s="30"/>
      <c r="Z73" s="30"/>
      <c r="AA73" s="51" t="s">
        <v>274</v>
      </c>
      <c r="AB73" s="154">
        <v>120153</v>
      </c>
      <c r="AC73" s="30"/>
    </row>
    <row r="74" spans="1:29">
      <c r="A74" s="13"/>
      <c r="B74" s="153"/>
      <c r="C74" s="51"/>
      <c r="D74" s="154"/>
      <c r="E74" s="30"/>
      <c r="F74" s="30"/>
      <c r="G74" s="51"/>
      <c r="H74" s="154"/>
      <c r="I74" s="30"/>
      <c r="J74" s="30"/>
      <c r="K74" s="51"/>
      <c r="L74" s="154"/>
      <c r="M74" s="30"/>
      <c r="N74" s="30"/>
      <c r="O74" s="51"/>
      <c r="P74" s="154"/>
      <c r="Q74" s="30"/>
      <c r="R74" s="30"/>
      <c r="S74" s="51"/>
      <c r="T74" s="154"/>
      <c r="U74" s="30"/>
      <c r="V74" s="30"/>
      <c r="W74" s="51"/>
      <c r="X74" s="155"/>
      <c r="Y74" s="30"/>
      <c r="Z74" s="30"/>
      <c r="AA74" s="51"/>
      <c r="AB74" s="154"/>
      <c r="AC74" s="30"/>
    </row>
    <row r="75" spans="1:29">
      <c r="A75" s="13"/>
      <c r="B75" s="153" t="s">
        <v>415</v>
      </c>
      <c r="C75" s="154">
        <v>121581</v>
      </c>
      <c r="D75" s="154"/>
      <c r="E75" s="30"/>
      <c r="F75" s="30"/>
      <c r="G75" s="154">
        <v>8473</v>
      </c>
      <c r="H75" s="154"/>
      <c r="I75" s="30"/>
      <c r="J75" s="30"/>
      <c r="K75" s="154">
        <v>1640</v>
      </c>
      <c r="L75" s="154"/>
      <c r="M75" s="30"/>
      <c r="N75" s="30"/>
      <c r="O75" s="155">
        <v>284</v>
      </c>
      <c r="P75" s="155"/>
      <c r="Q75" s="30"/>
      <c r="R75" s="30"/>
      <c r="S75" s="155">
        <v>95</v>
      </c>
      <c r="T75" s="155"/>
      <c r="U75" s="30"/>
      <c r="V75" s="30"/>
      <c r="W75" s="155">
        <v>4</v>
      </c>
      <c r="X75" s="155"/>
      <c r="Y75" s="30"/>
      <c r="Z75" s="30"/>
      <c r="AA75" s="154">
        <v>132077</v>
      </c>
      <c r="AB75" s="154"/>
      <c r="AC75" s="30"/>
    </row>
    <row r="76" spans="1:29" ht="15.75" thickBot="1">
      <c r="A76" s="13"/>
      <c r="B76" s="156"/>
      <c r="C76" s="157"/>
      <c r="D76" s="157"/>
      <c r="E76" s="34"/>
      <c r="F76" s="34"/>
      <c r="G76" s="157"/>
      <c r="H76" s="157"/>
      <c r="I76" s="34"/>
      <c r="J76" s="34"/>
      <c r="K76" s="157"/>
      <c r="L76" s="157"/>
      <c r="M76" s="34"/>
      <c r="N76" s="34"/>
      <c r="O76" s="158"/>
      <c r="P76" s="158"/>
      <c r="Q76" s="34"/>
      <c r="R76" s="34"/>
      <c r="S76" s="158"/>
      <c r="T76" s="158"/>
      <c r="U76" s="34"/>
      <c r="V76" s="34"/>
      <c r="W76" s="158"/>
      <c r="X76" s="158"/>
      <c r="Y76" s="34"/>
      <c r="Z76" s="34"/>
      <c r="AA76" s="157"/>
      <c r="AB76" s="157"/>
      <c r="AC76" s="34"/>
    </row>
    <row r="77" spans="1:29">
      <c r="A77" s="13"/>
      <c r="B77" s="174" t="s">
        <v>141</v>
      </c>
      <c r="C77" s="152" t="s">
        <v>274</v>
      </c>
      <c r="D77" s="161">
        <v>176030</v>
      </c>
      <c r="E77" s="31"/>
      <c r="F77" s="31"/>
      <c r="G77" s="152" t="s">
        <v>274</v>
      </c>
      <c r="H77" s="161">
        <v>37467</v>
      </c>
      <c r="I77" s="31"/>
      <c r="J77" s="31"/>
      <c r="K77" s="152" t="s">
        <v>274</v>
      </c>
      <c r="L77" s="161">
        <v>18733</v>
      </c>
      <c r="M77" s="31"/>
      <c r="N77" s="31"/>
      <c r="O77" s="152" t="s">
        <v>274</v>
      </c>
      <c r="P77" s="161">
        <v>8592</v>
      </c>
      <c r="Q77" s="31"/>
      <c r="R77" s="31"/>
      <c r="S77" s="152" t="s">
        <v>274</v>
      </c>
      <c r="T77" s="161">
        <v>10623</v>
      </c>
      <c r="U77" s="31"/>
      <c r="V77" s="31"/>
      <c r="W77" s="152" t="s">
        <v>274</v>
      </c>
      <c r="X77" s="162">
        <v>785</v>
      </c>
      <c r="Y77" s="31"/>
      <c r="Z77" s="31"/>
      <c r="AA77" s="152" t="s">
        <v>274</v>
      </c>
      <c r="AB77" s="161">
        <v>252230</v>
      </c>
      <c r="AC77" s="31"/>
    </row>
    <row r="78" spans="1:29" ht="15.75" thickBot="1">
      <c r="A78" s="13"/>
      <c r="B78" s="175"/>
      <c r="C78" s="164"/>
      <c r="D78" s="165"/>
      <c r="E78" s="39"/>
      <c r="F78" s="39"/>
      <c r="G78" s="164"/>
      <c r="H78" s="165"/>
      <c r="I78" s="39"/>
      <c r="J78" s="39"/>
      <c r="K78" s="164"/>
      <c r="L78" s="165"/>
      <c r="M78" s="39"/>
      <c r="N78" s="39"/>
      <c r="O78" s="164"/>
      <c r="P78" s="165"/>
      <c r="Q78" s="39"/>
      <c r="R78" s="39"/>
      <c r="S78" s="164"/>
      <c r="T78" s="165"/>
      <c r="U78" s="39"/>
      <c r="V78" s="39"/>
      <c r="W78" s="164"/>
      <c r="X78" s="166"/>
      <c r="Y78" s="39"/>
      <c r="Z78" s="39"/>
      <c r="AA78" s="164"/>
      <c r="AB78" s="165"/>
      <c r="AC78" s="39"/>
    </row>
    <row r="79" spans="1:29" ht="15.75" thickTop="1">
      <c r="A79" s="13"/>
      <c r="B79" s="147" t="s">
        <v>416</v>
      </c>
      <c r="C79" s="179"/>
      <c r="D79" s="179"/>
      <c r="E79" s="179"/>
      <c r="F79" s="16"/>
      <c r="G79" s="179"/>
      <c r="H79" s="179"/>
      <c r="I79" s="179"/>
      <c r="J79" s="16"/>
      <c r="K79" s="179"/>
      <c r="L79" s="179"/>
      <c r="M79" s="179"/>
      <c r="N79" s="16"/>
      <c r="O79" s="179"/>
      <c r="P79" s="179"/>
      <c r="Q79" s="179"/>
      <c r="R79" s="16"/>
      <c r="S79" s="179"/>
      <c r="T79" s="179"/>
      <c r="U79" s="179"/>
      <c r="V79" s="16"/>
      <c r="W79" s="179"/>
      <c r="X79" s="179"/>
      <c r="Y79" s="179"/>
      <c r="Z79" s="16"/>
      <c r="AA79" s="179"/>
      <c r="AB79" s="179"/>
      <c r="AC79" s="179"/>
    </row>
    <row r="80" spans="1:29">
      <c r="A80" s="13"/>
      <c r="B80" s="153" t="s">
        <v>414</v>
      </c>
      <c r="C80" s="51" t="s">
        <v>274</v>
      </c>
      <c r="D80" s="154">
        <v>5673518</v>
      </c>
      <c r="E80" s="30"/>
      <c r="F80" s="30"/>
      <c r="G80" s="51" t="s">
        <v>274</v>
      </c>
      <c r="H80" s="154">
        <v>2971308</v>
      </c>
      <c r="I80" s="30"/>
      <c r="J80" s="30"/>
      <c r="K80" s="51" t="s">
        <v>274</v>
      </c>
      <c r="L80" s="154">
        <v>3412769</v>
      </c>
      <c r="M80" s="30"/>
      <c r="N80" s="30"/>
      <c r="O80" s="51" t="s">
        <v>274</v>
      </c>
      <c r="P80" s="154">
        <v>1657636</v>
      </c>
      <c r="Q80" s="30"/>
      <c r="R80" s="30"/>
      <c r="S80" s="51" t="s">
        <v>274</v>
      </c>
      <c r="T80" s="154">
        <v>1238556</v>
      </c>
      <c r="U80" s="30"/>
      <c r="V80" s="30"/>
      <c r="W80" s="51" t="s">
        <v>274</v>
      </c>
      <c r="X80" s="154">
        <v>26649</v>
      </c>
      <c r="Y80" s="30"/>
      <c r="Z80" s="30"/>
      <c r="AA80" s="51" t="s">
        <v>274</v>
      </c>
      <c r="AB80" s="154">
        <v>14980436</v>
      </c>
      <c r="AC80" s="30"/>
    </row>
    <row r="81" spans="1:29">
      <c r="A81" s="13"/>
      <c r="B81" s="153"/>
      <c r="C81" s="51"/>
      <c r="D81" s="154"/>
      <c r="E81" s="30"/>
      <c r="F81" s="30"/>
      <c r="G81" s="51"/>
      <c r="H81" s="154"/>
      <c r="I81" s="30"/>
      <c r="J81" s="30"/>
      <c r="K81" s="51"/>
      <c r="L81" s="154"/>
      <c r="M81" s="30"/>
      <c r="N81" s="30"/>
      <c r="O81" s="51"/>
      <c r="P81" s="154"/>
      <c r="Q81" s="30"/>
      <c r="R81" s="30"/>
      <c r="S81" s="51"/>
      <c r="T81" s="154"/>
      <c r="U81" s="30"/>
      <c r="V81" s="30"/>
      <c r="W81" s="51"/>
      <c r="X81" s="154"/>
      <c r="Y81" s="30"/>
      <c r="Z81" s="30"/>
      <c r="AA81" s="51"/>
      <c r="AB81" s="154"/>
      <c r="AC81" s="30"/>
    </row>
    <row r="82" spans="1:29">
      <c r="A82" s="13"/>
      <c r="B82" s="153" t="s">
        <v>415</v>
      </c>
      <c r="C82" s="154">
        <v>665808</v>
      </c>
      <c r="D82" s="154"/>
      <c r="E82" s="30"/>
      <c r="F82" s="30"/>
      <c r="G82" s="154">
        <v>177044</v>
      </c>
      <c r="H82" s="154"/>
      <c r="I82" s="30"/>
      <c r="J82" s="30"/>
      <c r="K82" s="154">
        <v>15139</v>
      </c>
      <c r="L82" s="154"/>
      <c r="M82" s="30"/>
      <c r="N82" s="30"/>
      <c r="O82" s="154">
        <v>6741</v>
      </c>
      <c r="P82" s="154"/>
      <c r="Q82" s="30"/>
      <c r="R82" s="30"/>
      <c r="S82" s="155">
        <v>470</v>
      </c>
      <c r="T82" s="155"/>
      <c r="U82" s="30"/>
      <c r="V82" s="30"/>
      <c r="W82" s="155">
        <v>94</v>
      </c>
      <c r="X82" s="155"/>
      <c r="Y82" s="30"/>
      <c r="Z82" s="30"/>
      <c r="AA82" s="154">
        <v>865296</v>
      </c>
      <c r="AB82" s="154"/>
      <c r="AC82" s="30"/>
    </row>
    <row r="83" spans="1:29">
      <c r="A83" s="13"/>
      <c r="B83" s="153"/>
      <c r="C83" s="154"/>
      <c r="D83" s="154"/>
      <c r="E83" s="30"/>
      <c r="F83" s="30"/>
      <c r="G83" s="154"/>
      <c r="H83" s="154"/>
      <c r="I83" s="30"/>
      <c r="J83" s="30"/>
      <c r="K83" s="154"/>
      <c r="L83" s="154"/>
      <c r="M83" s="30"/>
      <c r="N83" s="30"/>
      <c r="O83" s="154"/>
      <c r="P83" s="154"/>
      <c r="Q83" s="30"/>
      <c r="R83" s="30"/>
      <c r="S83" s="155"/>
      <c r="T83" s="155"/>
      <c r="U83" s="30"/>
      <c r="V83" s="30"/>
      <c r="W83" s="155"/>
      <c r="X83" s="155"/>
      <c r="Y83" s="30"/>
      <c r="Z83" s="30"/>
      <c r="AA83" s="154"/>
      <c r="AB83" s="154"/>
      <c r="AC83" s="30"/>
    </row>
    <row r="84" spans="1:29">
      <c r="A84" s="13"/>
      <c r="B84" s="153" t="s">
        <v>417</v>
      </c>
      <c r="C84" s="155" t="s">
        <v>294</v>
      </c>
      <c r="D84" s="155"/>
      <c r="E84" s="30"/>
      <c r="F84" s="30"/>
      <c r="G84" s="155" t="s">
        <v>294</v>
      </c>
      <c r="H84" s="155"/>
      <c r="I84" s="30"/>
      <c r="J84" s="30"/>
      <c r="K84" s="155">
        <v>847</v>
      </c>
      <c r="L84" s="155"/>
      <c r="M84" s="30"/>
      <c r="N84" s="30"/>
      <c r="O84" s="155" t="s">
        <v>294</v>
      </c>
      <c r="P84" s="155"/>
      <c r="Q84" s="30"/>
      <c r="R84" s="30"/>
      <c r="S84" s="155">
        <v>360</v>
      </c>
      <c r="T84" s="155"/>
      <c r="U84" s="30"/>
      <c r="V84" s="30"/>
      <c r="W84" s="155" t="s">
        <v>294</v>
      </c>
      <c r="X84" s="155"/>
      <c r="Y84" s="30"/>
      <c r="Z84" s="30"/>
      <c r="AA84" s="154">
        <v>1207</v>
      </c>
      <c r="AB84" s="154"/>
      <c r="AC84" s="30"/>
    </row>
    <row r="85" spans="1:29" ht="15.75" thickBot="1">
      <c r="A85" s="13"/>
      <c r="B85" s="156"/>
      <c r="C85" s="158"/>
      <c r="D85" s="158"/>
      <c r="E85" s="34"/>
      <c r="F85" s="34"/>
      <c r="G85" s="158"/>
      <c r="H85" s="158"/>
      <c r="I85" s="34"/>
      <c r="J85" s="34"/>
      <c r="K85" s="158"/>
      <c r="L85" s="158"/>
      <c r="M85" s="34"/>
      <c r="N85" s="34"/>
      <c r="O85" s="158"/>
      <c r="P85" s="158"/>
      <c r="Q85" s="34"/>
      <c r="R85" s="34"/>
      <c r="S85" s="158"/>
      <c r="T85" s="158"/>
      <c r="U85" s="34"/>
      <c r="V85" s="34"/>
      <c r="W85" s="158"/>
      <c r="X85" s="158"/>
      <c r="Y85" s="34"/>
      <c r="Z85" s="34"/>
      <c r="AA85" s="157"/>
      <c r="AB85" s="157"/>
      <c r="AC85" s="34"/>
    </row>
    <row r="86" spans="1:29">
      <c r="A86" s="13"/>
      <c r="B86" s="176" t="s">
        <v>141</v>
      </c>
      <c r="C86" s="152" t="s">
        <v>274</v>
      </c>
      <c r="D86" s="161">
        <v>6339326</v>
      </c>
      <c r="E86" s="31"/>
      <c r="F86" s="31"/>
      <c r="G86" s="152" t="s">
        <v>274</v>
      </c>
      <c r="H86" s="161">
        <v>3148352</v>
      </c>
      <c r="I86" s="31"/>
      <c r="J86" s="31"/>
      <c r="K86" s="152" t="s">
        <v>274</v>
      </c>
      <c r="L86" s="161">
        <v>3428755</v>
      </c>
      <c r="M86" s="31"/>
      <c r="N86" s="31"/>
      <c r="O86" s="152" t="s">
        <v>274</v>
      </c>
      <c r="P86" s="161">
        <v>1664377</v>
      </c>
      <c r="Q86" s="31"/>
      <c r="R86" s="31"/>
      <c r="S86" s="152" t="s">
        <v>274</v>
      </c>
      <c r="T86" s="161">
        <v>1239386</v>
      </c>
      <c r="U86" s="31"/>
      <c r="V86" s="31"/>
      <c r="W86" s="152" t="s">
        <v>274</v>
      </c>
      <c r="X86" s="161">
        <v>26743</v>
      </c>
      <c r="Y86" s="31"/>
      <c r="Z86" s="31"/>
      <c r="AA86" s="152" t="s">
        <v>274</v>
      </c>
      <c r="AB86" s="161">
        <v>15846939</v>
      </c>
      <c r="AC86" s="31"/>
    </row>
    <row r="87" spans="1:29" ht="15.75" thickBot="1">
      <c r="A87" s="13"/>
      <c r="B87" s="177"/>
      <c r="C87" s="164"/>
      <c r="D87" s="165"/>
      <c r="E87" s="39"/>
      <c r="F87" s="39"/>
      <c r="G87" s="164"/>
      <c r="H87" s="165"/>
      <c r="I87" s="39"/>
      <c r="J87" s="39"/>
      <c r="K87" s="164"/>
      <c r="L87" s="165"/>
      <c r="M87" s="39"/>
      <c r="N87" s="39"/>
      <c r="O87" s="164"/>
      <c r="P87" s="165"/>
      <c r="Q87" s="39"/>
      <c r="R87" s="39"/>
      <c r="S87" s="164"/>
      <c r="T87" s="165"/>
      <c r="U87" s="39"/>
      <c r="V87" s="39"/>
      <c r="W87" s="164"/>
      <c r="X87" s="165"/>
      <c r="Y87" s="39"/>
      <c r="Z87" s="39"/>
      <c r="AA87" s="164"/>
      <c r="AB87" s="165"/>
      <c r="AC87" s="39"/>
    </row>
    <row r="88" spans="1:29" ht="15.75" thickTop="1">
      <c r="A88" s="13"/>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row>
    <row r="89" spans="1:29" ht="15" customHeight="1">
      <c r="A89" s="13"/>
      <c r="B89" s="208" t="s">
        <v>420</v>
      </c>
      <c r="C89" s="208"/>
      <c r="D89" s="208"/>
      <c r="E89" s="208"/>
      <c r="F89" s="208"/>
      <c r="G89" s="208"/>
      <c r="H89" s="208"/>
      <c r="I89" s="208"/>
      <c r="J89" s="208"/>
      <c r="K89" s="208"/>
      <c r="L89" s="208"/>
      <c r="M89" s="208"/>
      <c r="N89" s="208"/>
      <c r="O89" s="208"/>
      <c r="P89" s="208"/>
      <c r="Q89" s="208"/>
      <c r="R89" s="208"/>
      <c r="S89" s="208"/>
      <c r="T89" s="208"/>
      <c r="U89" s="208"/>
      <c r="V89" s="208"/>
      <c r="W89" s="208"/>
      <c r="X89" s="208"/>
      <c r="Y89" s="208"/>
      <c r="Z89" s="208"/>
      <c r="AA89" s="208"/>
      <c r="AB89" s="208"/>
      <c r="AC89" s="208"/>
    </row>
    <row r="90" spans="1:29">
      <c r="A90" s="13"/>
      <c r="B90" s="23"/>
      <c r="C90" s="23"/>
      <c r="D90" s="23"/>
      <c r="E90" s="23"/>
      <c r="F90" s="23"/>
      <c r="G90" s="23"/>
      <c r="H90" s="23"/>
      <c r="I90" s="23"/>
      <c r="J90" s="23"/>
      <c r="K90" s="23"/>
      <c r="L90" s="23"/>
      <c r="M90" s="23"/>
      <c r="N90" s="23"/>
      <c r="O90" s="23"/>
      <c r="P90" s="23"/>
      <c r="Q90" s="23"/>
      <c r="R90" s="23"/>
      <c r="S90" s="23"/>
      <c r="T90" s="23"/>
      <c r="U90" s="23"/>
      <c r="V90" s="23"/>
      <c r="W90" s="23"/>
      <c r="X90" s="23"/>
      <c r="Y90" s="23"/>
    </row>
    <row r="91" spans="1:29">
      <c r="A91" s="13"/>
      <c r="B91" s="15"/>
      <c r="C91" s="15"/>
      <c r="D91" s="15"/>
      <c r="E91" s="15"/>
      <c r="F91" s="15"/>
      <c r="G91" s="15"/>
      <c r="H91" s="15"/>
      <c r="I91" s="15"/>
      <c r="J91" s="15"/>
      <c r="K91" s="15"/>
      <c r="L91" s="15"/>
      <c r="M91" s="15"/>
      <c r="N91" s="15"/>
      <c r="O91" s="15"/>
      <c r="P91" s="15"/>
      <c r="Q91" s="15"/>
      <c r="R91" s="15"/>
      <c r="S91" s="15"/>
      <c r="T91" s="15"/>
      <c r="U91" s="15"/>
      <c r="V91" s="15"/>
      <c r="W91" s="15"/>
      <c r="X91" s="15"/>
      <c r="Y91" s="15"/>
    </row>
    <row r="92" spans="1:29" ht="15.75" thickBot="1">
      <c r="A92" s="13"/>
      <c r="B92" s="47"/>
      <c r="C92" s="151" t="s">
        <v>305</v>
      </c>
      <c r="D92" s="151"/>
      <c r="E92" s="151"/>
      <c r="F92" s="151"/>
      <c r="G92" s="151"/>
      <c r="H92" s="151"/>
      <c r="I92" s="151"/>
      <c r="J92" s="151"/>
      <c r="K92" s="151"/>
      <c r="L92" s="151"/>
      <c r="M92" s="151"/>
      <c r="N92" s="151"/>
      <c r="O92" s="151"/>
      <c r="P92" s="151"/>
      <c r="Q92" s="151"/>
      <c r="R92" s="151"/>
      <c r="S92" s="151"/>
      <c r="T92" s="151"/>
      <c r="U92" s="151"/>
      <c r="V92" s="151"/>
      <c r="W92" s="151"/>
      <c r="X92" s="151"/>
      <c r="Y92" s="151"/>
    </row>
    <row r="93" spans="1:29">
      <c r="A93" s="13"/>
      <c r="B93" s="148" t="s">
        <v>308</v>
      </c>
      <c r="C93" s="172" t="s">
        <v>421</v>
      </c>
      <c r="D93" s="172"/>
      <c r="E93" s="172"/>
      <c r="F93" s="31"/>
      <c r="G93" s="172" t="s">
        <v>424</v>
      </c>
      <c r="H93" s="172"/>
      <c r="I93" s="172"/>
      <c r="J93" s="31"/>
      <c r="K93" s="172" t="s">
        <v>427</v>
      </c>
      <c r="L93" s="172"/>
      <c r="M93" s="172"/>
      <c r="N93" s="31"/>
      <c r="O93" s="172" t="s">
        <v>141</v>
      </c>
      <c r="P93" s="172"/>
      <c r="Q93" s="172"/>
      <c r="R93" s="31"/>
      <c r="S93" s="172" t="s">
        <v>429</v>
      </c>
      <c r="T93" s="172"/>
      <c r="U93" s="172"/>
      <c r="V93" s="31"/>
      <c r="W93" s="172" t="s">
        <v>141</v>
      </c>
      <c r="X93" s="172"/>
      <c r="Y93" s="172"/>
    </row>
    <row r="94" spans="1:29">
      <c r="A94" s="13"/>
      <c r="B94" s="148"/>
      <c r="C94" s="150" t="s">
        <v>422</v>
      </c>
      <c r="D94" s="150"/>
      <c r="E94" s="150"/>
      <c r="F94" s="30"/>
      <c r="G94" s="150" t="s">
        <v>425</v>
      </c>
      <c r="H94" s="150"/>
      <c r="I94" s="150"/>
      <c r="J94" s="30"/>
      <c r="K94" s="150" t="s">
        <v>422</v>
      </c>
      <c r="L94" s="150"/>
      <c r="M94" s="150"/>
      <c r="N94" s="30"/>
      <c r="O94" s="150" t="s">
        <v>428</v>
      </c>
      <c r="P94" s="150"/>
      <c r="Q94" s="150"/>
      <c r="R94" s="30"/>
      <c r="S94" s="150"/>
      <c r="T94" s="150"/>
      <c r="U94" s="150"/>
      <c r="V94" s="30"/>
      <c r="W94" s="150"/>
      <c r="X94" s="150"/>
      <c r="Y94" s="150"/>
    </row>
    <row r="95" spans="1:29" ht="15.75" thickBot="1">
      <c r="A95" s="13"/>
      <c r="B95" s="149"/>
      <c r="C95" s="151" t="s">
        <v>423</v>
      </c>
      <c r="D95" s="151"/>
      <c r="E95" s="151"/>
      <c r="F95" s="34"/>
      <c r="G95" s="151" t="s">
        <v>426</v>
      </c>
      <c r="H95" s="151"/>
      <c r="I95" s="151"/>
      <c r="J95" s="34"/>
      <c r="K95" s="151" t="s">
        <v>423</v>
      </c>
      <c r="L95" s="151"/>
      <c r="M95" s="151"/>
      <c r="N95" s="34"/>
      <c r="O95" s="55"/>
      <c r="P95" s="55"/>
      <c r="Q95" s="55"/>
      <c r="R95" s="34"/>
      <c r="S95" s="151"/>
      <c r="T95" s="151"/>
      <c r="U95" s="151"/>
      <c r="V95" s="34"/>
      <c r="W95" s="151"/>
      <c r="X95" s="151"/>
      <c r="Y95" s="151"/>
    </row>
    <row r="96" spans="1:29">
      <c r="A96" s="13"/>
      <c r="B96" s="152" t="s">
        <v>35</v>
      </c>
      <c r="C96" s="162"/>
      <c r="D96" s="162"/>
      <c r="E96" s="31"/>
      <c r="F96" s="31"/>
      <c r="G96" s="162"/>
      <c r="H96" s="162"/>
      <c r="I96" s="31"/>
      <c r="J96" s="31"/>
      <c r="K96" s="162"/>
      <c r="L96" s="162"/>
      <c r="M96" s="31"/>
      <c r="N96" s="31"/>
      <c r="O96" s="162"/>
      <c r="P96" s="162"/>
      <c r="Q96" s="31"/>
      <c r="R96" s="31"/>
      <c r="S96" s="162"/>
      <c r="T96" s="162"/>
      <c r="U96" s="31"/>
      <c r="V96" s="31"/>
      <c r="W96" s="162"/>
      <c r="X96" s="162"/>
      <c r="Y96" s="31"/>
    </row>
    <row r="97" spans="1:25">
      <c r="A97" s="13"/>
      <c r="B97" s="51"/>
      <c r="C97" s="155"/>
      <c r="D97" s="155"/>
      <c r="E97" s="30"/>
      <c r="F97" s="30"/>
      <c r="G97" s="155"/>
      <c r="H97" s="155"/>
      <c r="I97" s="30"/>
      <c r="J97" s="30"/>
      <c r="K97" s="155"/>
      <c r="L97" s="155"/>
      <c r="M97" s="30"/>
      <c r="N97" s="30"/>
      <c r="O97" s="155"/>
      <c r="P97" s="155"/>
      <c r="Q97" s="30"/>
      <c r="R97" s="30"/>
      <c r="S97" s="155"/>
      <c r="T97" s="155"/>
      <c r="U97" s="30"/>
      <c r="V97" s="30"/>
      <c r="W97" s="155"/>
      <c r="X97" s="155"/>
      <c r="Y97" s="30"/>
    </row>
    <row r="98" spans="1:25">
      <c r="A98" s="13"/>
      <c r="B98" s="180" t="s">
        <v>36</v>
      </c>
      <c r="C98" s="51" t="s">
        <v>274</v>
      </c>
      <c r="D98" s="154">
        <v>2987992</v>
      </c>
      <c r="E98" s="30"/>
      <c r="F98" s="30"/>
      <c r="G98" s="51" t="s">
        <v>274</v>
      </c>
      <c r="H98" s="154">
        <v>13176</v>
      </c>
      <c r="I98" s="30"/>
      <c r="J98" s="30"/>
      <c r="K98" s="51" t="s">
        <v>274</v>
      </c>
      <c r="L98" s="155">
        <v>194</v>
      </c>
      <c r="M98" s="30"/>
      <c r="N98" s="30"/>
      <c r="O98" s="51" t="s">
        <v>274</v>
      </c>
      <c r="P98" s="154">
        <v>3001362</v>
      </c>
      <c r="Q98" s="30"/>
      <c r="R98" s="30"/>
      <c r="S98" s="51" t="s">
        <v>274</v>
      </c>
      <c r="T98" s="154">
        <v>137790</v>
      </c>
      <c r="U98" s="30"/>
      <c r="V98" s="30"/>
      <c r="W98" s="51" t="s">
        <v>274</v>
      </c>
      <c r="X98" s="154">
        <v>3139152</v>
      </c>
      <c r="Y98" s="30"/>
    </row>
    <row r="99" spans="1:25">
      <c r="A99" s="13"/>
      <c r="B99" s="180"/>
      <c r="C99" s="51"/>
      <c r="D99" s="154"/>
      <c r="E99" s="30"/>
      <c r="F99" s="30"/>
      <c r="G99" s="51"/>
      <c r="H99" s="154"/>
      <c r="I99" s="30"/>
      <c r="J99" s="30"/>
      <c r="K99" s="51"/>
      <c r="L99" s="155"/>
      <c r="M99" s="30"/>
      <c r="N99" s="30"/>
      <c r="O99" s="51"/>
      <c r="P99" s="154"/>
      <c r="Q99" s="30"/>
      <c r="R99" s="30"/>
      <c r="S99" s="51"/>
      <c r="T99" s="154"/>
      <c r="U99" s="30"/>
      <c r="V99" s="30"/>
      <c r="W99" s="51"/>
      <c r="X99" s="154"/>
      <c r="Y99" s="30"/>
    </row>
    <row r="100" spans="1:25">
      <c r="A100" s="13"/>
      <c r="B100" s="180" t="s">
        <v>37</v>
      </c>
      <c r="C100" s="154">
        <v>2505640</v>
      </c>
      <c r="D100" s="154"/>
      <c r="E100" s="30"/>
      <c r="F100" s="30"/>
      <c r="G100" s="154">
        <v>2091</v>
      </c>
      <c r="H100" s="154"/>
      <c r="I100" s="30"/>
      <c r="J100" s="30"/>
      <c r="K100" s="155" t="s">
        <v>294</v>
      </c>
      <c r="L100" s="155"/>
      <c r="M100" s="30"/>
      <c r="N100" s="30"/>
      <c r="O100" s="154">
        <v>2507731</v>
      </c>
      <c r="P100" s="154"/>
      <c r="Q100" s="30"/>
      <c r="R100" s="30"/>
      <c r="S100" s="154">
        <v>35481</v>
      </c>
      <c r="T100" s="154"/>
      <c r="U100" s="30"/>
      <c r="V100" s="30"/>
      <c r="W100" s="154">
        <v>2543212</v>
      </c>
      <c r="X100" s="154"/>
      <c r="Y100" s="30"/>
    </row>
    <row r="101" spans="1:25" ht="15.75" thickBot="1">
      <c r="A101" s="13"/>
      <c r="B101" s="181"/>
      <c r="C101" s="157"/>
      <c r="D101" s="157"/>
      <c r="E101" s="34"/>
      <c r="F101" s="34"/>
      <c r="G101" s="157"/>
      <c r="H101" s="157"/>
      <c r="I101" s="34"/>
      <c r="J101" s="34"/>
      <c r="K101" s="158"/>
      <c r="L101" s="158"/>
      <c r="M101" s="34"/>
      <c r="N101" s="34"/>
      <c r="O101" s="157"/>
      <c r="P101" s="157"/>
      <c r="Q101" s="34"/>
      <c r="R101" s="34"/>
      <c r="S101" s="157"/>
      <c r="T101" s="157"/>
      <c r="U101" s="34"/>
      <c r="V101" s="34"/>
      <c r="W101" s="157"/>
      <c r="X101" s="157"/>
      <c r="Y101" s="34"/>
    </row>
    <row r="102" spans="1:25">
      <c r="A102" s="13"/>
      <c r="B102" s="183" t="s">
        <v>38</v>
      </c>
      <c r="C102" s="161">
        <v>5493632</v>
      </c>
      <c r="D102" s="161"/>
      <c r="E102" s="31"/>
      <c r="F102" s="31"/>
      <c r="G102" s="161">
        <v>15267</v>
      </c>
      <c r="H102" s="161"/>
      <c r="I102" s="31"/>
      <c r="J102" s="31"/>
      <c r="K102" s="162">
        <v>194</v>
      </c>
      <c r="L102" s="162"/>
      <c r="M102" s="31"/>
      <c r="N102" s="31"/>
      <c r="O102" s="161">
        <v>5509093</v>
      </c>
      <c r="P102" s="161"/>
      <c r="Q102" s="31"/>
      <c r="R102" s="31"/>
      <c r="S102" s="161">
        <v>173271</v>
      </c>
      <c r="T102" s="161"/>
      <c r="U102" s="31"/>
      <c r="V102" s="31"/>
      <c r="W102" s="161">
        <v>5682364</v>
      </c>
      <c r="X102" s="161"/>
      <c r="Y102" s="31"/>
    </row>
    <row r="103" spans="1:25">
      <c r="A103" s="13"/>
      <c r="B103" s="182"/>
      <c r="C103" s="154"/>
      <c r="D103" s="154"/>
      <c r="E103" s="30"/>
      <c r="F103" s="30"/>
      <c r="G103" s="154"/>
      <c r="H103" s="154"/>
      <c r="I103" s="30"/>
      <c r="J103" s="30"/>
      <c r="K103" s="155"/>
      <c r="L103" s="155"/>
      <c r="M103" s="30"/>
      <c r="N103" s="30"/>
      <c r="O103" s="154"/>
      <c r="P103" s="154"/>
      <c r="Q103" s="30"/>
      <c r="R103" s="30"/>
      <c r="S103" s="154"/>
      <c r="T103" s="154"/>
      <c r="U103" s="30"/>
      <c r="V103" s="30"/>
      <c r="W103" s="154"/>
      <c r="X103" s="154"/>
      <c r="Y103" s="30"/>
    </row>
    <row r="104" spans="1:25">
      <c r="A104" s="13"/>
      <c r="B104" s="51" t="s">
        <v>332</v>
      </c>
      <c r="C104" s="155"/>
      <c r="D104" s="155"/>
      <c r="E104" s="30"/>
      <c r="F104" s="30"/>
      <c r="G104" s="155"/>
      <c r="H104" s="155"/>
      <c r="I104" s="30"/>
      <c r="J104" s="30"/>
      <c r="K104" s="155"/>
      <c r="L104" s="155"/>
      <c r="M104" s="30"/>
      <c r="N104" s="30"/>
      <c r="O104" s="155"/>
      <c r="P104" s="155"/>
      <c r="Q104" s="30"/>
      <c r="R104" s="30"/>
      <c r="S104" s="155"/>
      <c r="T104" s="155"/>
      <c r="U104" s="30"/>
      <c r="V104" s="30"/>
      <c r="W104" s="155"/>
      <c r="X104" s="155"/>
      <c r="Y104" s="30"/>
    </row>
    <row r="105" spans="1:25">
      <c r="A105" s="13"/>
      <c r="B105" s="51"/>
      <c r="C105" s="155"/>
      <c r="D105" s="155"/>
      <c r="E105" s="30"/>
      <c r="F105" s="30"/>
      <c r="G105" s="155"/>
      <c r="H105" s="155"/>
      <c r="I105" s="30"/>
      <c r="J105" s="30"/>
      <c r="K105" s="155"/>
      <c r="L105" s="155"/>
      <c r="M105" s="30"/>
      <c r="N105" s="30"/>
      <c r="O105" s="155"/>
      <c r="P105" s="155"/>
      <c r="Q105" s="30"/>
      <c r="R105" s="30"/>
      <c r="S105" s="155"/>
      <c r="T105" s="155"/>
      <c r="U105" s="30"/>
      <c r="V105" s="30"/>
      <c r="W105" s="155"/>
      <c r="X105" s="155"/>
      <c r="Y105" s="30"/>
    </row>
    <row r="106" spans="1:25">
      <c r="A106" s="13"/>
      <c r="B106" s="180" t="s">
        <v>430</v>
      </c>
      <c r="C106" s="154">
        <v>2599701</v>
      </c>
      <c r="D106" s="154"/>
      <c r="E106" s="30"/>
      <c r="F106" s="30"/>
      <c r="G106" s="155" t="s">
        <v>294</v>
      </c>
      <c r="H106" s="155"/>
      <c r="I106" s="30"/>
      <c r="J106" s="30"/>
      <c r="K106" s="155" t="s">
        <v>294</v>
      </c>
      <c r="L106" s="155"/>
      <c r="M106" s="30"/>
      <c r="N106" s="30"/>
      <c r="O106" s="154">
        <v>2599701</v>
      </c>
      <c r="P106" s="154"/>
      <c r="Q106" s="30"/>
      <c r="R106" s="30"/>
      <c r="S106" s="154">
        <v>24554</v>
      </c>
      <c r="T106" s="154"/>
      <c r="U106" s="30"/>
      <c r="V106" s="30"/>
      <c r="W106" s="154">
        <v>2624255</v>
      </c>
      <c r="X106" s="154"/>
      <c r="Y106" s="30"/>
    </row>
    <row r="107" spans="1:25">
      <c r="A107" s="13"/>
      <c r="B107" s="180"/>
      <c r="C107" s="154"/>
      <c r="D107" s="154"/>
      <c r="E107" s="30"/>
      <c r="F107" s="30"/>
      <c r="G107" s="155"/>
      <c r="H107" s="155"/>
      <c r="I107" s="30"/>
      <c r="J107" s="30"/>
      <c r="K107" s="155"/>
      <c r="L107" s="155"/>
      <c r="M107" s="30"/>
      <c r="N107" s="30"/>
      <c r="O107" s="154"/>
      <c r="P107" s="154"/>
      <c r="Q107" s="30"/>
      <c r="R107" s="30"/>
      <c r="S107" s="154"/>
      <c r="T107" s="154"/>
      <c r="U107" s="30"/>
      <c r="V107" s="30"/>
      <c r="W107" s="154"/>
      <c r="X107" s="154"/>
      <c r="Y107" s="30"/>
    </row>
    <row r="108" spans="1:25">
      <c r="A108" s="13"/>
      <c r="B108" s="180" t="s">
        <v>339</v>
      </c>
      <c r="C108" s="154">
        <v>532929</v>
      </c>
      <c r="D108" s="154"/>
      <c r="E108" s="30"/>
      <c r="F108" s="30"/>
      <c r="G108" s="155" t="s">
        <v>294</v>
      </c>
      <c r="H108" s="155"/>
      <c r="I108" s="30"/>
      <c r="J108" s="30"/>
      <c r="K108" s="155" t="s">
        <v>294</v>
      </c>
      <c r="L108" s="155"/>
      <c r="M108" s="30"/>
      <c r="N108" s="30"/>
      <c r="O108" s="154">
        <v>532929</v>
      </c>
      <c r="P108" s="154"/>
      <c r="Q108" s="30"/>
      <c r="R108" s="30"/>
      <c r="S108" s="155">
        <v>481</v>
      </c>
      <c r="T108" s="155"/>
      <c r="U108" s="30"/>
      <c r="V108" s="30"/>
      <c r="W108" s="154">
        <v>533410</v>
      </c>
      <c r="X108" s="154"/>
      <c r="Y108" s="30"/>
    </row>
    <row r="109" spans="1:25" ht="15.75" thickBot="1">
      <c r="A109" s="13"/>
      <c r="B109" s="181"/>
      <c r="C109" s="157"/>
      <c r="D109" s="157"/>
      <c r="E109" s="34"/>
      <c r="F109" s="34"/>
      <c r="G109" s="158"/>
      <c r="H109" s="158"/>
      <c r="I109" s="34"/>
      <c r="J109" s="34"/>
      <c r="K109" s="158"/>
      <c r="L109" s="158"/>
      <c r="M109" s="34"/>
      <c r="N109" s="34"/>
      <c r="O109" s="157"/>
      <c r="P109" s="157"/>
      <c r="Q109" s="34"/>
      <c r="R109" s="34"/>
      <c r="S109" s="158"/>
      <c r="T109" s="158"/>
      <c r="U109" s="34"/>
      <c r="V109" s="34"/>
      <c r="W109" s="157"/>
      <c r="X109" s="157"/>
      <c r="Y109" s="34"/>
    </row>
    <row r="110" spans="1:25">
      <c r="A110" s="13"/>
      <c r="B110" s="183" t="s">
        <v>340</v>
      </c>
      <c r="C110" s="161">
        <v>3132630</v>
      </c>
      <c r="D110" s="161"/>
      <c r="E110" s="31"/>
      <c r="F110" s="31"/>
      <c r="G110" s="162" t="s">
        <v>294</v>
      </c>
      <c r="H110" s="162"/>
      <c r="I110" s="31"/>
      <c r="J110" s="31"/>
      <c r="K110" s="162" t="s">
        <v>294</v>
      </c>
      <c r="L110" s="162"/>
      <c r="M110" s="31"/>
      <c r="N110" s="31"/>
      <c r="O110" s="161">
        <v>3132630</v>
      </c>
      <c r="P110" s="161"/>
      <c r="Q110" s="31"/>
      <c r="R110" s="31"/>
      <c r="S110" s="161">
        <v>25035</v>
      </c>
      <c r="T110" s="161"/>
      <c r="U110" s="31"/>
      <c r="V110" s="31"/>
      <c r="W110" s="161">
        <v>3157665</v>
      </c>
      <c r="X110" s="161"/>
      <c r="Y110" s="31"/>
    </row>
    <row r="111" spans="1:25">
      <c r="A111" s="13"/>
      <c r="B111" s="182"/>
      <c r="C111" s="154"/>
      <c r="D111" s="154"/>
      <c r="E111" s="30"/>
      <c r="F111" s="30"/>
      <c r="G111" s="155"/>
      <c r="H111" s="155"/>
      <c r="I111" s="30"/>
      <c r="J111" s="30"/>
      <c r="K111" s="155"/>
      <c r="L111" s="155"/>
      <c r="M111" s="30"/>
      <c r="N111" s="30"/>
      <c r="O111" s="154"/>
      <c r="P111" s="154"/>
      <c r="Q111" s="30"/>
      <c r="R111" s="30"/>
      <c r="S111" s="154"/>
      <c r="T111" s="154"/>
      <c r="U111" s="30"/>
      <c r="V111" s="30"/>
      <c r="W111" s="154"/>
      <c r="X111" s="154"/>
      <c r="Y111" s="30"/>
    </row>
    <row r="112" spans="1:25">
      <c r="A112" s="13"/>
      <c r="B112" s="51" t="s">
        <v>40</v>
      </c>
      <c r="C112" s="154">
        <v>3728115</v>
      </c>
      <c r="D112" s="154"/>
      <c r="E112" s="30"/>
      <c r="F112" s="30"/>
      <c r="G112" s="154">
        <v>2242</v>
      </c>
      <c r="H112" s="154"/>
      <c r="I112" s="30"/>
      <c r="J112" s="30"/>
      <c r="K112" s="155">
        <v>307</v>
      </c>
      <c r="L112" s="155"/>
      <c r="M112" s="30"/>
      <c r="N112" s="30"/>
      <c r="O112" s="154">
        <v>3730664</v>
      </c>
      <c r="P112" s="154"/>
      <c r="Q112" s="30"/>
      <c r="R112" s="30"/>
      <c r="S112" s="154">
        <v>12670</v>
      </c>
      <c r="T112" s="154"/>
      <c r="U112" s="30"/>
      <c r="V112" s="30"/>
      <c r="W112" s="154">
        <v>3743334</v>
      </c>
      <c r="X112" s="154"/>
      <c r="Y112" s="30"/>
    </row>
    <row r="113" spans="1:29">
      <c r="A113" s="13"/>
      <c r="B113" s="51"/>
      <c r="C113" s="154"/>
      <c r="D113" s="154"/>
      <c r="E113" s="30"/>
      <c r="F113" s="30"/>
      <c r="G113" s="154"/>
      <c r="H113" s="154"/>
      <c r="I113" s="30"/>
      <c r="J113" s="30"/>
      <c r="K113" s="155"/>
      <c r="L113" s="155"/>
      <c r="M113" s="30"/>
      <c r="N113" s="30"/>
      <c r="O113" s="154"/>
      <c r="P113" s="154"/>
      <c r="Q113" s="30"/>
      <c r="R113" s="30"/>
      <c r="S113" s="154"/>
      <c r="T113" s="154"/>
      <c r="U113" s="30"/>
      <c r="V113" s="30"/>
      <c r="W113" s="154"/>
      <c r="X113" s="154"/>
      <c r="Y113" s="30"/>
    </row>
    <row r="114" spans="1:29">
      <c r="A114" s="13"/>
      <c r="B114" s="51" t="s">
        <v>41</v>
      </c>
      <c r="C114" s="154">
        <v>1874933</v>
      </c>
      <c r="D114" s="154"/>
      <c r="E114" s="30"/>
      <c r="F114" s="30"/>
      <c r="G114" s="155">
        <v>49</v>
      </c>
      <c r="H114" s="155"/>
      <c r="I114" s="30"/>
      <c r="J114" s="30"/>
      <c r="K114" s="155">
        <v>26</v>
      </c>
      <c r="L114" s="155"/>
      <c r="M114" s="30"/>
      <c r="N114" s="30"/>
      <c r="O114" s="154">
        <v>1875008</v>
      </c>
      <c r="P114" s="154"/>
      <c r="Q114" s="30"/>
      <c r="R114" s="30"/>
      <c r="S114" s="154">
        <v>2082</v>
      </c>
      <c r="T114" s="154"/>
      <c r="U114" s="30"/>
      <c r="V114" s="30"/>
      <c r="W114" s="154">
        <v>1877090</v>
      </c>
      <c r="X114" s="154"/>
      <c r="Y114" s="30"/>
    </row>
    <row r="115" spans="1:29">
      <c r="A115" s="13"/>
      <c r="B115" s="51"/>
      <c r="C115" s="154"/>
      <c r="D115" s="154"/>
      <c r="E115" s="30"/>
      <c r="F115" s="30"/>
      <c r="G115" s="155"/>
      <c r="H115" s="155"/>
      <c r="I115" s="30"/>
      <c r="J115" s="30"/>
      <c r="K115" s="155"/>
      <c r="L115" s="155"/>
      <c r="M115" s="30"/>
      <c r="N115" s="30"/>
      <c r="O115" s="154"/>
      <c r="P115" s="154"/>
      <c r="Q115" s="30"/>
      <c r="R115" s="30"/>
      <c r="S115" s="154"/>
      <c r="T115" s="154"/>
      <c r="U115" s="30"/>
      <c r="V115" s="30"/>
      <c r="W115" s="154"/>
      <c r="X115" s="154"/>
      <c r="Y115" s="30"/>
    </row>
    <row r="116" spans="1:29">
      <c r="A116" s="13"/>
      <c r="B116" s="51" t="s">
        <v>42</v>
      </c>
      <c r="C116" s="154">
        <v>1907005</v>
      </c>
      <c r="D116" s="154"/>
      <c r="E116" s="30"/>
      <c r="F116" s="30"/>
      <c r="G116" s="154">
        <v>2785</v>
      </c>
      <c r="H116" s="154"/>
      <c r="I116" s="30"/>
      <c r="J116" s="30"/>
      <c r="K116" s="154">
        <v>1478</v>
      </c>
      <c r="L116" s="154"/>
      <c r="M116" s="30"/>
      <c r="N116" s="30"/>
      <c r="O116" s="154">
        <v>1911268</v>
      </c>
      <c r="P116" s="154"/>
      <c r="Q116" s="30"/>
      <c r="R116" s="30"/>
      <c r="S116" s="154">
        <v>3676</v>
      </c>
      <c r="T116" s="154"/>
      <c r="U116" s="30"/>
      <c r="V116" s="30"/>
      <c r="W116" s="154">
        <v>1914944</v>
      </c>
      <c r="X116" s="154"/>
      <c r="Y116" s="30"/>
    </row>
    <row r="117" spans="1:29">
      <c r="A117" s="13"/>
      <c r="B117" s="51"/>
      <c r="C117" s="154"/>
      <c r="D117" s="154"/>
      <c r="E117" s="30"/>
      <c r="F117" s="30"/>
      <c r="G117" s="154"/>
      <c r="H117" s="154"/>
      <c r="I117" s="30"/>
      <c r="J117" s="30"/>
      <c r="K117" s="154"/>
      <c r="L117" s="154"/>
      <c r="M117" s="30"/>
      <c r="N117" s="30"/>
      <c r="O117" s="154"/>
      <c r="P117" s="154"/>
      <c r="Q117" s="30"/>
      <c r="R117" s="30"/>
      <c r="S117" s="154"/>
      <c r="T117" s="154"/>
      <c r="U117" s="30"/>
      <c r="V117" s="30"/>
      <c r="W117" s="154"/>
      <c r="X117" s="154"/>
      <c r="Y117" s="30"/>
    </row>
    <row r="118" spans="1:29">
      <c r="A118" s="13"/>
      <c r="B118" s="51" t="s">
        <v>43</v>
      </c>
      <c r="C118" s="154">
        <v>24144</v>
      </c>
      <c r="D118" s="154"/>
      <c r="E118" s="30"/>
      <c r="F118" s="30"/>
      <c r="G118" s="155" t="s">
        <v>294</v>
      </c>
      <c r="H118" s="155"/>
      <c r="I118" s="30"/>
      <c r="J118" s="30"/>
      <c r="K118" s="155" t="s">
        <v>294</v>
      </c>
      <c r="L118" s="155"/>
      <c r="M118" s="30"/>
      <c r="N118" s="30"/>
      <c r="O118" s="154">
        <v>24144</v>
      </c>
      <c r="P118" s="154"/>
      <c r="Q118" s="30"/>
      <c r="R118" s="30"/>
      <c r="S118" s="155" t="s">
        <v>294</v>
      </c>
      <c r="T118" s="155"/>
      <c r="U118" s="30"/>
      <c r="V118" s="30"/>
      <c r="W118" s="154">
        <v>24144</v>
      </c>
      <c r="X118" s="154"/>
      <c r="Y118" s="30"/>
    </row>
    <row r="119" spans="1:29" ht="15.75" thickBot="1">
      <c r="A119" s="13"/>
      <c r="B119" s="52"/>
      <c r="C119" s="157"/>
      <c r="D119" s="157"/>
      <c r="E119" s="34"/>
      <c r="F119" s="34"/>
      <c r="G119" s="158"/>
      <c r="H119" s="158"/>
      <c r="I119" s="34"/>
      <c r="J119" s="34"/>
      <c r="K119" s="158"/>
      <c r="L119" s="158"/>
      <c r="M119" s="34"/>
      <c r="N119" s="34"/>
      <c r="O119" s="157"/>
      <c r="P119" s="157"/>
      <c r="Q119" s="34"/>
      <c r="R119" s="34"/>
      <c r="S119" s="158"/>
      <c r="T119" s="158"/>
      <c r="U119" s="34"/>
      <c r="V119" s="34"/>
      <c r="W119" s="157"/>
      <c r="X119" s="157"/>
      <c r="Y119" s="34"/>
    </row>
    <row r="120" spans="1:29">
      <c r="A120" s="13"/>
      <c r="B120" s="183" t="s">
        <v>100</v>
      </c>
      <c r="C120" s="161">
        <v>16160459</v>
      </c>
      <c r="D120" s="161"/>
      <c r="E120" s="31"/>
      <c r="F120" s="31"/>
      <c r="G120" s="161">
        <v>20343</v>
      </c>
      <c r="H120" s="161"/>
      <c r="I120" s="31"/>
      <c r="J120" s="31"/>
      <c r="K120" s="161">
        <v>2005</v>
      </c>
      <c r="L120" s="161"/>
      <c r="M120" s="31"/>
      <c r="N120" s="31"/>
      <c r="O120" s="161">
        <v>16182807</v>
      </c>
      <c r="P120" s="161"/>
      <c r="Q120" s="31"/>
      <c r="R120" s="31"/>
      <c r="S120" s="161">
        <v>216734</v>
      </c>
      <c r="T120" s="161"/>
      <c r="U120" s="31"/>
      <c r="V120" s="31"/>
      <c r="W120" s="161">
        <v>16399541</v>
      </c>
      <c r="X120" s="161"/>
      <c r="Y120" s="31"/>
    </row>
    <row r="121" spans="1:29" ht="15.75" thickBot="1">
      <c r="A121" s="13"/>
      <c r="B121" s="184"/>
      <c r="C121" s="157"/>
      <c r="D121" s="157"/>
      <c r="E121" s="34"/>
      <c r="F121" s="34"/>
      <c r="G121" s="157"/>
      <c r="H121" s="157"/>
      <c r="I121" s="34"/>
      <c r="J121" s="34"/>
      <c r="K121" s="157"/>
      <c r="L121" s="157"/>
      <c r="M121" s="34"/>
      <c r="N121" s="34"/>
      <c r="O121" s="157"/>
      <c r="P121" s="157"/>
      <c r="Q121" s="34"/>
      <c r="R121" s="34"/>
      <c r="S121" s="157"/>
      <c r="T121" s="157"/>
      <c r="U121" s="34"/>
      <c r="V121" s="34"/>
      <c r="W121" s="157"/>
      <c r="X121" s="157"/>
      <c r="Y121" s="34"/>
    </row>
    <row r="122" spans="1:29">
      <c r="A122" s="13"/>
      <c r="B122" s="185" t="s">
        <v>431</v>
      </c>
      <c r="C122" s="161">
        <v>2017</v>
      </c>
      <c r="D122" s="161"/>
      <c r="E122" s="31"/>
      <c r="F122" s="31"/>
      <c r="G122" s="162">
        <v>83</v>
      </c>
      <c r="H122" s="162"/>
      <c r="I122" s="31"/>
      <c r="J122" s="31"/>
      <c r="K122" s="162">
        <v>5</v>
      </c>
      <c r="L122" s="162"/>
      <c r="M122" s="31"/>
      <c r="N122" s="31"/>
      <c r="O122" s="161">
        <v>2105</v>
      </c>
      <c r="P122" s="161"/>
      <c r="Q122" s="31"/>
      <c r="R122" s="31"/>
      <c r="S122" s="162" t="s">
        <v>294</v>
      </c>
      <c r="T122" s="162"/>
      <c r="U122" s="31"/>
      <c r="V122" s="31"/>
      <c r="W122" s="161">
        <v>2105</v>
      </c>
      <c r="X122" s="161"/>
      <c r="Y122" s="31"/>
    </row>
    <row r="123" spans="1:29" ht="15.75" thickBot="1">
      <c r="A123" s="13"/>
      <c r="B123" s="181"/>
      <c r="C123" s="157"/>
      <c r="D123" s="157"/>
      <c r="E123" s="34"/>
      <c r="F123" s="34"/>
      <c r="G123" s="158"/>
      <c r="H123" s="158"/>
      <c r="I123" s="34"/>
      <c r="J123" s="34"/>
      <c r="K123" s="158"/>
      <c r="L123" s="158"/>
      <c r="M123" s="34"/>
      <c r="N123" s="34"/>
      <c r="O123" s="157"/>
      <c r="P123" s="157"/>
      <c r="Q123" s="34"/>
      <c r="R123" s="34"/>
      <c r="S123" s="158"/>
      <c r="T123" s="158"/>
      <c r="U123" s="34"/>
      <c r="V123" s="34"/>
      <c r="W123" s="157"/>
      <c r="X123" s="157"/>
      <c r="Y123" s="34"/>
    </row>
    <row r="124" spans="1:29">
      <c r="A124" s="13"/>
      <c r="B124" s="183" t="s">
        <v>141</v>
      </c>
      <c r="C124" s="152" t="s">
        <v>274</v>
      </c>
      <c r="D124" s="161">
        <v>16162476</v>
      </c>
      <c r="E124" s="31"/>
      <c r="F124" s="31"/>
      <c r="G124" s="152" t="s">
        <v>274</v>
      </c>
      <c r="H124" s="161">
        <v>20426</v>
      </c>
      <c r="I124" s="31"/>
      <c r="J124" s="31"/>
      <c r="K124" s="152" t="s">
        <v>274</v>
      </c>
      <c r="L124" s="161">
        <v>2010</v>
      </c>
      <c r="M124" s="31"/>
      <c r="N124" s="31"/>
      <c r="O124" s="152" t="s">
        <v>274</v>
      </c>
      <c r="P124" s="161">
        <v>16184912</v>
      </c>
      <c r="Q124" s="31"/>
      <c r="R124" s="31"/>
      <c r="S124" s="152" t="s">
        <v>274</v>
      </c>
      <c r="T124" s="161">
        <v>216734</v>
      </c>
      <c r="U124" s="31"/>
      <c r="V124" s="31"/>
      <c r="W124" s="152" t="s">
        <v>274</v>
      </c>
      <c r="X124" s="161">
        <v>16401646</v>
      </c>
      <c r="Y124" s="31"/>
    </row>
    <row r="125" spans="1:29" ht="15.75" thickBot="1">
      <c r="A125" s="13"/>
      <c r="B125" s="186"/>
      <c r="C125" s="164"/>
      <c r="D125" s="165"/>
      <c r="E125" s="39"/>
      <c r="F125" s="39"/>
      <c r="G125" s="164"/>
      <c r="H125" s="165"/>
      <c r="I125" s="39"/>
      <c r="J125" s="39"/>
      <c r="K125" s="164"/>
      <c r="L125" s="165"/>
      <c r="M125" s="39"/>
      <c r="N125" s="39"/>
      <c r="O125" s="164"/>
      <c r="P125" s="165"/>
      <c r="Q125" s="39"/>
      <c r="R125" s="39"/>
      <c r="S125" s="164"/>
      <c r="T125" s="165"/>
      <c r="U125" s="39"/>
      <c r="V125" s="39"/>
      <c r="W125" s="164"/>
      <c r="X125" s="165"/>
      <c r="Y125" s="39"/>
    </row>
    <row r="126" spans="1:29" ht="15.75" thickTop="1">
      <c r="A126" s="13"/>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row>
    <row r="127" spans="1:29">
      <c r="A127" s="13"/>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row>
    <row r="128" spans="1:29">
      <c r="A128" s="13"/>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row>
    <row r="129" spans="1:25" ht="15.75" thickBot="1">
      <c r="A129" s="13"/>
      <c r="B129" s="47"/>
      <c r="C129" s="151" t="s">
        <v>311</v>
      </c>
      <c r="D129" s="151"/>
      <c r="E129" s="151"/>
      <c r="F129" s="151"/>
      <c r="G129" s="151"/>
      <c r="H129" s="151"/>
      <c r="I129" s="151"/>
      <c r="J129" s="151"/>
      <c r="K129" s="151"/>
      <c r="L129" s="151"/>
      <c r="M129" s="151"/>
      <c r="N129" s="151"/>
      <c r="O129" s="151"/>
      <c r="P129" s="151"/>
      <c r="Q129" s="151"/>
      <c r="R129" s="151"/>
      <c r="S129" s="151"/>
      <c r="T129" s="151"/>
      <c r="U129" s="151"/>
      <c r="V129" s="151"/>
      <c r="W129" s="151"/>
      <c r="X129" s="151"/>
      <c r="Y129" s="151"/>
    </row>
    <row r="130" spans="1:25">
      <c r="A130" s="13"/>
      <c r="B130" s="148" t="s">
        <v>308</v>
      </c>
      <c r="C130" s="172" t="s">
        <v>421</v>
      </c>
      <c r="D130" s="172"/>
      <c r="E130" s="172"/>
      <c r="F130" s="31"/>
      <c r="G130" s="172" t="s">
        <v>424</v>
      </c>
      <c r="H130" s="172"/>
      <c r="I130" s="172"/>
      <c r="J130" s="31"/>
      <c r="K130" s="172" t="s">
        <v>427</v>
      </c>
      <c r="L130" s="172"/>
      <c r="M130" s="172"/>
      <c r="N130" s="31"/>
      <c r="O130" s="172" t="s">
        <v>141</v>
      </c>
      <c r="P130" s="172"/>
      <c r="Q130" s="172"/>
      <c r="R130" s="31"/>
      <c r="S130" s="172" t="s">
        <v>429</v>
      </c>
      <c r="T130" s="172"/>
      <c r="U130" s="172"/>
      <c r="V130" s="31"/>
      <c r="W130" s="172" t="s">
        <v>141</v>
      </c>
      <c r="X130" s="172"/>
      <c r="Y130" s="172"/>
    </row>
    <row r="131" spans="1:25">
      <c r="A131" s="13"/>
      <c r="B131" s="148"/>
      <c r="C131" s="150" t="s">
        <v>422</v>
      </c>
      <c r="D131" s="150"/>
      <c r="E131" s="150"/>
      <c r="F131" s="30"/>
      <c r="G131" s="150" t="s">
        <v>425</v>
      </c>
      <c r="H131" s="150"/>
      <c r="I131" s="150"/>
      <c r="J131" s="30"/>
      <c r="K131" s="150" t="s">
        <v>422</v>
      </c>
      <c r="L131" s="150"/>
      <c r="M131" s="150"/>
      <c r="N131" s="30"/>
      <c r="O131" s="150" t="s">
        <v>428</v>
      </c>
      <c r="P131" s="150"/>
      <c r="Q131" s="150"/>
      <c r="R131" s="30"/>
      <c r="S131" s="150"/>
      <c r="T131" s="150"/>
      <c r="U131" s="150"/>
      <c r="V131" s="30"/>
      <c r="W131" s="150"/>
      <c r="X131" s="150"/>
      <c r="Y131" s="150"/>
    </row>
    <row r="132" spans="1:25" ht="15.75" thickBot="1">
      <c r="A132" s="13"/>
      <c r="B132" s="149"/>
      <c r="C132" s="151" t="s">
        <v>423</v>
      </c>
      <c r="D132" s="151"/>
      <c r="E132" s="151"/>
      <c r="F132" s="34"/>
      <c r="G132" s="151" t="s">
        <v>426</v>
      </c>
      <c r="H132" s="151"/>
      <c r="I132" s="151"/>
      <c r="J132" s="34"/>
      <c r="K132" s="151" t="s">
        <v>423</v>
      </c>
      <c r="L132" s="151"/>
      <c r="M132" s="151"/>
      <c r="N132" s="34"/>
      <c r="O132" s="55"/>
      <c r="P132" s="55"/>
      <c r="Q132" s="55"/>
      <c r="R132" s="34"/>
      <c r="S132" s="151"/>
      <c r="T132" s="151"/>
      <c r="U132" s="151"/>
      <c r="V132" s="34"/>
      <c r="W132" s="151"/>
      <c r="X132" s="151"/>
      <c r="Y132" s="151"/>
    </row>
    <row r="133" spans="1:25">
      <c r="A133" s="13"/>
      <c r="B133" s="152" t="s">
        <v>35</v>
      </c>
      <c r="C133" s="162"/>
      <c r="D133" s="162"/>
      <c r="E133" s="31"/>
      <c r="F133" s="31"/>
      <c r="G133" s="162"/>
      <c r="H133" s="162"/>
      <c r="I133" s="31"/>
      <c r="J133" s="31"/>
      <c r="K133" s="162"/>
      <c r="L133" s="162"/>
      <c r="M133" s="31"/>
      <c r="N133" s="31"/>
      <c r="O133" s="162"/>
      <c r="P133" s="162"/>
      <c r="Q133" s="31"/>
      <c r="R133" s="31"/>
      <c r="S133" s="162"/>
      <c r="T133" s="162"/>
      <c r="U133" s="31"/>
      <c r="V133" s="31"/>
      <c r="W133" s="162"/>
      <c r="X133" s="162"/>
      <c r="Y133" s="31"/>
    </row>
    <row r="134" spans="1:25">
      <c r="A134" s="13"/>
      <c r="B134" s="51"/>
      <c r="C134" s="155"/>
      <c r="D134" s="155"/>
      <c r="E134" s="30"/>
      <c r="F134" s="30"/>
      <c r="G134" s="155"/>
      <c r="H134" s="155"/>
      <c r="I134" s="30"/>
      <c r="J134" s="30"/>
      <c r="K134" s="155"/>
      <c r="L134" s="155"/>
      <c r="M134" s="30"/>
      <c r="N134" s="30"/>
      <c r="O134" s="155"/>
      <c r="P134" s="155"/>
      <c r="Q134" s="30"/>
      <c r="R134" s="30"/>
      <c r="S134" s="155"/>
      <c r="T134" s="155"/>
      <c r="U134" s="30"/>
      <c r="V134" s="30"/>
      <c r="W134" s="155"/>
      <c r="X134" s="155"/>
      <c r="Y134" s="30"/>
    </row>
    <row r="135" spans="1:25">
      <c r="A135" s="13"/>
      <c r="B135" s="180" t="s">
        <v>36</v>
      </c>
      <c r="C135" s="51" t="s">
        <v>274</v>
      </c>
      <c r="D135" s="154">
        <v>3564716</v>
      </c>
      <c r="E135" s="30"/>
      <c r="F135" s="30"/>
      <c r="G135" s="51" t="s">
        <v>274</v>
      </c>
      <c r="H135" s="154">
        <v>19815</v>
      </c>
      <c r="I135" s="30"/>
      <c r="J135" s="30"/>
      <c r="K135" s="51" t="s">
        <v>274</v>
      </c>
      <c r="L135" s="154">
        <v>1079</v>
      </c>
      <c r="M135" s="30"/>
      <c r="N135" s="30"/>
      <c r="O135" s="51" t="s">
        <v>274</v>
      </c>
      <c r="P135" s="154">
        <v>3585610</v>
      </c>
      <c r="Q135" s="30"/>
      <c r="R135" s="30"/>
      <c r="S135" s="51" t="s">
        <v>274</v>
      </c>
      <c r="T135" s="154">
        <v>180811</v>
      </c>
      <c r="U135" s="30"/>
      <c r="V135" s="30"/>
      <c r="W135" s="51" t="s">
        <v>274</v>
      </c>
      <c r="X135" s="154">
        <v>3766421</v>
      </c>
      <c r="Y135" s="30"/>
    </row>
    <row r="136" spans="1:25">
      <c r="A136" s="13"/>
      <c r="B136" s="180"/>
      <c r="C136" s="51"/>
      <c r="D136" s="154"/>
      <c r="E136" s="30"/>
      <c r="F136" s="30"/>
      <c r="G136" s="51"/>
      <c r="H136" s="154"/>
      <c r="I136" s="30"/>
      <c r="J136" s="30"/>
      <c r="K136" s="51"/>
      <c r="L136" s="154"/>
      <c r="M136" s="30"/>
      <c r="N136" s="30"/>
      <c r="O136" s="51"/>
      <c r="P136" s="154"/>
      <c r="Q136" s="30"/>
      <c r="R136" s="30"/>
      <c r="S136" s="51"/>
      <c r="T136" s="154"/>
      <c r="U136" s="30"/>
      <c r="V136" s="30"/>
      <c r="W136" s="51"/>
      <c r="X136" s="154"/>
      <c r="Y136" s="30"/>
    </row>
    <row r="137" spans="1:25">
      <c r="A137" s="13"/>
      <c r="B137" s="180" t="s">
        <v>37</v>
      </c>
      <c r="C137" s="154">
        <v>2531151</v>
      </c>
      <c r="D137" s="154"/>
      <c r="E137" s="30"/>
      <c r="F137" s="30"/>
      <c r="G137" s="154">
        <v>3532</v>
      </c>
      <c r="H137" s="154"/>
      <c r="I137" s="30"/>
      <c r="J137" s="30"/>
      <c r="K137" s="155" t="s">
        <v>294</v>
      </c>
      <c r="L137" s="155"/>
      <c r="M137" s="30"/>
      <c r="N137" s="30"/>
      <c r="O137" s="154">
        <v>2534683</v>
      </c>
      <c r="P137" s="154"/>
      <c r="Q137" s="30"/>
      <c r="R137" s="30"/>
      <c r="S137" s="154">
        <v>38222</v>
      </c>
      <c r="T137" s="154"/>
      <c r="U137" s="30"/>
      <c r="V137" s="30"/>
      <c r="W137" s="154">
        <v>2572905</v>
      </c>
      <c r="X137" s="154"/>
      <c r="Y137" s="30"/>
    </row>
    <row r="138" spans="1:25" ht="15.75" thickBot="1">
      <c r="A138" s="13"/>
      <c r="B138" s="181"/>
      <c r="C138" s="157"/>
      <c r="D138" s="157"/>
      <c r="E138" s="34"/>
      <c r="F138" s="34"/>
      <c r="G138" s="157"/>
      <c r="H138" s="157"/>
      <c r="I138" s="34"/>
      <c r="J138" s="34"/>
      <c r="K138" s="158"/>
      <c r="L138" s="158"/>
      <c r="M138" s="34"/>
      <c r="N138" s="34"/>
      <c r="O138" s="157"/>
      <c r="P138" s="157"/>
      <c r="Q138" s="34"/>
      <c r="R138" s="34"/>
      <c r="S138" s="157"/>
      <c r="T138" s="157"/>
      <c r="U138" s="34"/>
      <c r="V138" s="34"/>
      <c r="W138" s="157"/>
      <c r="X138" s="157"/>
      <c r="Y138" s="34"/>
    </row>
    <row r="139" spans="1:25">
      <c r="A139" s="13"/>
      <c r="B139" s="183" t="s">
        <v>38</v>
      </c>
      <c r="C139" s="161">
        <v>6095867</v>
      </c>
      <c r="D139" s="161"/>
      <c r="E139" s="31"/>
      <c r="F139" s="31"/>
      <c r="G139" s="161">
        <v>23347</v>
      </c>
      <c r="H139" s="161"/>
      <c r="I139" s="31"/>
      <c r="J139" s="31"/>
      <c r="K139" s="161">
        <v>1079</v>
      </c>
      <c r="L139" s="161"/>
      <c r="M139" s="31"/>
      <c r="N139" s="31"/>
      <c r="O139" s="161">
        <v>6120293</v>
      </c>
      <c r="P139" s="161"/>
      <c r="Q139" s="31"/>
      <c r="R139" s="31"/>
      <c r="S139" s="161">
        <v>219033</v>
      </c>
      <c r="T139" s="161"/>
      <c r="U139" s="31"/>
      <c r="V139" s="31"/>
      <c r="W139" s="161">
        <v>6339326</v>
      </c>
      <c r="X139" s="161"/>
      <c r="Y139" s="31"/>
    </row>
    <row r="140" spans="1:25">
      <c r="A140" s="13"/>
      <c r="B140" s="182"/>
      <c r="C140" s="154"/>
      <c r="D140" s="154"/>
      <c r="E140" s="30"/>
      <c r="F140" s="30"/>
      <c r="G140" s="154"/>
      <c r="H140" s="154"/>
      <c r="I140" s="30"/>
      <c r="J140" s="30"/>
      <c r="K140" s="154"/>
      <c r="L140" s="154"/>
      <c r="M140" s="30"/>
      <c r="N140" s="30"/>
      <c r="O140" s="154"/>
      <c r="P140" s="154"/>
      <c r="Q140" s="30"/>
      <c r="R140" s="30"/>
      <c r="S140" s="154"/>
      <c r="T140" s="154"/>
      <c r="U140" s="30"/>
      <c r="V140" s="30"/>
      <c r="W140" s="154"/>
      <c r="X140" s="154"/>
      <c r="Y140" s="30"/>
    </row>
    <row r="141" spans="1:25">
      <c r="A141" s="13"/>
      <c r="B141" s="51" t="s">
        <v>332</v>
      </c>
      <c r="C141" s="155"/>
      <c r="D141" s="155"/>
      <c r="E141" s="30"/>
      <c r="F141" s="30"/>
      <c r="G141" s="155"/>
      <c r="H141" s="155"/>
      <c r="I141" s="30"/>
      <c r="J141" s="30"/>
      <c r="K141" s="155"/>
      <c r="L141" s="155"/>
      <c r="M141" s="30"/>
      <c r="N141" s="30"/>
      <c r="O141" s="155"/>
      <c r="P141" s="155"/>
      <c r="Q141" s="30"/>
      <c r="R141" s="30"/>
      <c r="S141" s="155"/>
      <c r="T141" s="155"/>
      <c r="U141" s="30"/>
      <c r="V141" s="30"/>
      <c r="W141" s="155"/>
      <c r="X141" s="155"/>
      <c r="Y141" s="30"/>
    </row>
    <row r="142" spans="1:25">
      <c r="A142" s="13"/>
      <c r="B142" s="51"/>
      <c r="C142" s="155"/>
      <c r="D142" s="155"/>
      <c r="E142" s="30"/>
      <c r="F142" s="30"/>
      <c r="G142" s="155"/>
      <c r="H142" s="155"/>
      <c r="I142" s="30"/>
      <c r="J142" s="30"/>
      <c r="K142" s="155"/>
      <c r="L142" s="155"/>
      <c r="M142" s="30"/>
      <c r="N142" s="30"/>
      <c r="O142" s="155"/>
      <c r="P142" s="155"/>
      <c r="Q142" s="30"/>
      <c r="R142" s="30"/>
      <c r="S142" s="155"/>
      <c r="T142" s="155"/>
      <c r="U142" s="30"/>
      <c r="V142" s="30"/>
      <c r="W142" s="155"/>
      <c r="X142" s="155"/>
      <c r="Y142" s="30"/>
    </row>
    <row r="143" spans="1:25">
      <c r="A143" s="13"/>
      <c r="B143" s="180" t="s">
        <v>430</v>
      </c>
      <c r="C143" s="154">
        <v>2706633</v>
      </c>
      <c r="D143" s="154"/>
      <c r="E143" s="30"/>
      <c r="F143" s="30"/>
      <c r="G143" s="155">
        <v>886</v>
      </c>
      <c r="H143" s="155"/>
      <c r="I143" s="30"/>
      <c r="J143" s="30"/>
      <c r="K143" s="155" t="s">
        <v>294</v>
      </c>
      <c r="L143" s="155"/>
      <c r="M143" s="30"/>
      <c r="N143" s="30"/>
      <c r="O143" s="154">
        <v>2707519</v>
      </c>
      <c r="P143" s="154"/>
      <c r="Q143" s="30"/>
      <c r="R143" s="30"/>
      <c r="S143" s="154">
        <v>36178</v>
      </c>
      <c r="T143" s="154"/>
      <c r="U143" s="30"/>
      <c r="V143" s="30"/>
      <c r="W143" s="154">
        <v>2743697</v>
      </c>
      <c r="X143" s="154"/>
      <c r="Y143" s="30"/>
    </row>
    <row r="144" spans="1:25">
      <c r="A144" s="13"/>
      <c r="B144" s="180"/>
      <c r="C144" s="154"/>
      <c r="D144" s="154"/>
      <c r="E144" s="30"/>
      <c r="F144" s="30"/>
      <c r="G144" s="155"/>
      <c r="H144" s="155"/>
      <c r="I144" s="30"/>
      <c r="J144" s="30"/>
      <c r="K144" s="155"/>
      <c r="L144" s="155"/>
      <c r="M144" s="30"/>
      <c r="N144" s="30"/>
      <c r="O144" s="154"/>
      <c r="P144" s="154"/>
      <c r="Q144" s="30"/>
      <c r="R144" s="30"/>
      <c r="S144" s="154"/>
      <c r="T144" s="154"/>
      <c r="U144" s="30"/>
      <c r="V144" s="30"/>
      <c r="W144" s="154"/>
      <c r="X144" s="154"/>
      <c r="Y144" s="30"/>
    </row>
    <row r="145" spans="1:25">
      <c r="A145" s="13"/>
      <c r="B145" s="180" t="s">
        <v>339</v>
      </c>
      <c r="C145" s="154">
        <v>399750</v>
      </c>
      <c r="D145" s="154"/>
      <c r="E145" s="30"/>
      <c r="F145" s="30"/>
      <c r="G145" s="155">
        <v>190</v>
      </c>
      <c r="H145" s="155"/>
      <c r="I145" s="30"/>
      <c r="J145" s="30"/>
      <c r="K145" s="155">
        <v>354</v>
      </c>
      <c r="L145" s="155"/>
      <c r="M145" s="30"/>
      <c r="N145" s="30"/>
      <c r="O145" s="154">
        <v>400294</v>
      </c>
      <c r="P145" s="154"/>
      <c r="Q145" s="30"/>
      <c r="R145" s="30"/>
      <c r="S145" s="154">
        <v>4361</v>
      </c>
      <c r="T145" s="154"/>
      <c r="U145" s="30"/>
      <c r="V145" s="30"/>
      <c r="W145" s="154">
        <v>404655</v>
      </c>
      <c r="X145" s="154"/>
      <c r="Y145" s="30"/>
    </row>
    <row r="146" spans="1:25" ht="15.75" thickBot="1">
      <c r="A146" s="13"/>
      <c r="B146" s="181"/>
      <c r="C146" s="157"/>
      <c r="D146" s="157"/>
      <c r="E146" s="34"/>
      <c r="F146" s="34"/>
      <c r="G146" s="158"/>
      <c r="H146" s="158"/>
      <c r="I146" s="34"/>
      <c r="J146" s="34"/>
      <c r="K146" s="158"/>
      <c r="L146" s="158"/>
      <c r="M146" s="34"/>
      <c r="N146" s="34"/>
      <c r="O146" s="157"/>
      <c r="P146" s="157"/>
      <c r="Q146" s="34"/>
      <c r="R146" s="34"/>
      <c r="S146" s="157"/>
      <c r="T146" s="157"/>
      <c r="U146" s="34"/>
      <c r="V146" s="34"/>
      <c r="W146" s="157"/>
      <c r="X146" s="157"/>
      <c r="Y146" s="34"/>
    </row>
    <row r="147" spans="1:25">
      <c r="A147" s="13"/>
      <c r="B147" s="183" t="s">
        <v>340</v>
      </c>
      <c r="C147" s="161">
        <v>3106383</v>
      </c>
      <c r="D147" s="161"/>
      <c r="E147" s="31"/>
      <c r="F147" s="31"/>
      <c r="G147" s="161">
        <v>1076</v>
      </c>
      <c r="H147" s="161"/>
      <c r="I147" s="31"/>
      <c r="J147" s="31"/>
      <c r="K147" s="162">
        <v>354</v>
      </c>
      <c r="L147" s="162"/>
      <c r="M147" s="31"/>
      <c r="N147" s="31"/>
      <c r="O147" s="161">
        <v>3107813</v>
      </c>
      <c r="P147" s="161"/>
      <c r="Q147" s="31"/>
      <c r="R147" s="31"/>
      <c r="S147" s="161">
        <v>40539</v>
      </c>
      <c r="T147" s="161"/>
      <c r="U147" s="31"/>
      <c r="V147" s="31"/>
      <c r="W147" s="161">
        <v>3148352</v>
      </c>
      <c r="X147" s="161"/>
      <c r="Y147" s="31"/>
    </row>
    <row r="148" spans="1:25">
      <c r="A148" s="13"/>
      <c r="B148" s="182"/>
      <c r="C148" s="154"/>
      <c r="D148" s="154"/>
      <c r="E148" s="30"/>
      <c r="F148" s="30"/>
      <c r="G148" s="154"/>
      <c r="H148" s="154"/>
      <c r="I148" s="30"/>
      <c r="J148" s="30"/>
      <c r="K148" s="155"/>
      <c r="L148" s="155"/>
      <c r="M148" s="30"/>
      <c r="N148" s="30"/>
      <c r="O148" s="154"/>
      <c r="P148" s="154"/>
      <c r="Q148" s="30"/>
      <c r="R148" s="30"/>
      <c r="S148" s="154"/>
      <c r="T148" s="154"/>
      <c r="U148" s="30"/>
      <c r="V148" s="30"/>
      <c r="W148" s="154"/>
      <c r="X148" s="154"/>
      <c r="Y148" s="30"/>
    </row>
    <row r="149" spans="1:25">
      <c r="A149" s="13"/>
      <c r="B149" s="51" t="s">
        <v>40</v>
      </c>
      <c r="C149" s="154">
        <v>3404346</v>
      </c>
      <c r="D149" s="154"/>
      <c r="E149" s="30"/>
      <c r="F149" s="30"/>
      <c r="G149" s="154">
        <v>2226</v>
      </c>
      <c r="H149" s="154"/>
      <c r="I149" s="30"/>
      <c r="J149" s="30"/>
      <c r="K149" s="155">
        <v>613</v>
      </c>
      <c r="L149" s="155"/>
      <c r="M149" s="30"/>
      <c r="N149" s="30"/>
      <c r="O149" s="154">
        <v>3407185</v>
      </c>
      <c r="P149" s="154"/>
      <c r="Q149" s="30"/>
      <c r="R149" s="30"/>
      <c r="S149" s="154">
        <v>14041</v>
      </c>
      <c r="T149" s="154"/>
      <c r="U149" s="30"/>
      <c r="V149" s="30"/>
      <c r="W149" s="154">
        <v>3421226</v>
      </c>
      <c r="X149" s="154"/>
      <c r="Y149" s="30"/>
    </row>
    <row r="150" spans="1:25">
      <c r="A150" s="13"/>
      <c r="B150" s="51"/>
      <c r="C150" s="154"/>
      <c r="D150" s="154"/>
      <c r="E150" s="30"/>
      <c r="F150" s="30"/>
      <c r="G150" s="154"/>
      <c r="H150" s="154"/>
      <c r="I150" s="30"/>
      <c r="J150" s="30"/>
      <c r="K150" s="155"/>
      <c r="L150" s="155"/>
      <c r="M150" s="30"/>
      <c r="N150" s="30"/>
      <c r="O150" s="154"/>
      <c r="P150" s="154"/>
      <c r="Q150" s="30"/>
      <c r="R150" s="30"/>
      <c r="S150" s="154"/>
      <c r="T150" s="154"/>
      <c r="U150" s="30"/>
      <c r="V150" s="30"/>
      <c r="W150" s="154"/>
      <c r="X150" s="154"/>
      <c r="Y150" s="30"/>
    </row>
    <row r="151" spans="1:25">
      <c r="A151" s="13"/>
      <c r="B151" s="51" t="s">
        <v>41</v>
      </c>
      <c r="C151" s="154">
        <v>1661798</v>
      </c>
      <c r="D151" s="154"/>
      <c r="E151" s="30"/>
      <c r="F151" s="30"/>
      <c r="G151" s="155">
        <v>29</v>
      </c>
      <c r="H151" s="155"/>
      <c r="I151" s="30"/>
      <c r="J151" s="30"/>
      <c r="K151" s="155">
        <v>21</v>
      </c>
      <c r="L151" s="155"/>
      <c r="M151" s="30"/>
      <c r="N151" s="30"/>
      <c r="O151" s="154">
        <v>1661848</v>
      </c>
      <c r="P151" s="154"/>
      <c r="Q151" s="30"/>
      <c r="R151" s="30"/>
      <c r="S151" s="154">
        <v>2529</v>
      </c>
      <c r="T151" s="154"/>
      <c r="U151" s="30"/>
      <c r="V151" s="30"/>
      <c r="W151" s="154">
        <v>1664377</v>
      </c>
      <c r="X151" s="154"/>
      <c r="Y151" s="30"/>
    </row>
    <row r="152" spans="1:25">
      <c r="A152" s="13"/>
      <c r="B152" s="51"/>
      <c r="C152" s="154"/>
      <c r="D152" s="154"/>
      <c r="E152" s="30"/>
      <c r="F152" s="30"/>
      <c r="G152" s="155"/>
      <c r="H152" s="155"/>
      <c r="I152" s="30"/>
      <c r="J152" s="30"/>
      <c r="K152" s="155"/>
      <c r="L152" s="155"/>
      <c r="M152" s="30"/>
      <c r="N152" s="30"/>
      <c r="O152" s="154"/>
      <c r="P152" s="154"/>
      <c r="Q152" s="30"/>
      <c r="R152" s="30"/>
      <c r="S152" s="154"/>
      <c r="T152" s="154"/>
      <c r="U152" s="30"/>
      <c r="V152" s="30"/>
      <c r="W152" s="154"/>
      <c r="X152" s="154"/>
      <c r="Y152" s="30"/>
    </row>
    <row r="153" spans="1:25">
      <c r="A153" s="13"/>
      <c r="B153" s="51" t="s">
        <v>42</v>
      </c>
      <c r="C153" s="154">
        <v>1236678</v>
      </c>
      <c r="D153" s="154"/>
      <c r="E153" s="30"/>
      <c r="F153" s="30"/>
      <c r="G153" s="154">
        <v>1105</v>
      </c>
      <c r="H153" s="154"/>
      <c r="I153" s="30"/>
      <c r="J153" s="30"/>
      <c r="K153" s="155">
        <v>773</v>
      </c>
      <c r="L153" s="155"/>
      <c r="M153" s="30"/>
      <c r="N153" s="30"/>
      <c r="O153" s="154">
        <v>1238556</v>
      </c>
      <c r="P153" s="154"/>
      <c r="Q153" s="30"/>
      <c r="R153" s="30"/>
      <c r="S153" s="155">
        <v>470</v>
      </c>
      <c r="T153" s="155"/>
      <c r="U153" s="30"/>
      <c r="V153" s="30"/>
      <c r="W153" s="154">
        <v>1239026</v>
      </c>
      <c r="X153" s="154"/>
      <c r="Y153" s="30"/>
    </row>
    <row r="154" spans="1:25">
      <c r="A154" s="13"/>
      <c r="B154" s="51"/>
      <c r="C154" s="154"/>
      <c r="D154" s="154"/>
      <c r="E154" s="30"/>
      <c r="F154" s="30"/>
      <c r="G154" s="154"/>
      <c r="H154" s="154"/>
      <c r="I154" s="30"/>
      <c r="J154" s="30"/>
      <c r="K154" s="155"/>
      <c r="L154" s="155"/>
      <c r="M154" s="30"/>
      <c r="N154" s="30"/>
      <c r="O154" s="154"/>
      <c r="P154" s="154"/>
      <c r="Q154" s="30"/>
      <c r="R154" s="30"/>
      <c r="S154" s="155"/>
      <c r="T154" s="155"/>
      <c r="U154" s="30"/>
      <c r="V154" s="30"/>
      <c r="W154" s="154"/>
      <c r="X154" s="154"/>
      <c r="Y154" s="30"/>
    </row>
    <row r="155" spans="1:25">
      <c r="A155" s="13"/>
      <c r="B155" s="51" t="s">
        <v>43</v>
      </c>
      <c r="C155" s="154">
        <v>26323</v>
      </c>
      <c r="D155" s="154"/>
      <c r="E155" s="30"/>
      <c r="F155" s="30"/>
      <c r="G155" s="155">
        <v>9</v>
      </c>
      <c r="H155" s="155"/>
      <c r="I155" s="30"/>
      <c r="J155" s="30"/>
      <c r="K155" s="155">
        <v>1</v>
      </c>
      <c r="L155" s="155"/>
      <c r="M155" s="30"/>
      <c r="N155" s="30"/>
      <c r="O155" s="154">
        <v>26333</v>
      </c>
      <c r="P155" s="154"/>
      <c r="Q155" s="30"/>
      <c r="R155" s="30"/>
      <c r="S155" s="155">
        <v>410</v>
      </c>
      <c r="T155" s="155"/>
      <c r="U155" s="30"/>
      <c r="V155" s="30"/>
      <c r="W155" s="154">
        <v>26743</v>
      </c>
      <c r="X155" s="154"/>
      <c r="Y155" s="30"/>
    </row>
    <row r="156" spans="1:25" ht="15.75" thickBot="1">
      <c r="A156" s="13"/>
      <c r="B156" s="52"/>
      <c r="C156" s="157"/>
      <c r="D156" s="157"/>
      <c r="E156" s="34"/>
      <c r="F156" s="34"/>
      <c r="G156" s="158"/>
      <c r="H156" s="158"/>
      <c r="I156" s="34"/>
      <c r="J156" s="34"/>
      <c r="K156" s="158"/>
      <c r="L156" s="158"/>
      <c r="M156" s="34"/>
      <c r="N156" s="34"/>
      <c r="O156" s="157"/>
      <c r="P156" s="157"/>
      <c r="Q156" s="34"/>
      <c r="R156" s="34"/>
      <c r="S156" s="158"/>
      <c r="T156" s="158"/>
      <c r="U156" s="34"/>
      <c r="V156" s="34"/>
      <c r="W156" s="157"/>
      <c r="X156" s="157"/>
      <c r="Y156" s="34"/>
    </row>
    <row r="157" spans="1:25">
      <c r="A157" s="13"/>
      <c r="B157" s="183" t="s">
        <v>100</v>
      </c>
      <c r="C157" s="161">
        <v>15531395</v>
      </c>
      <c r="D157" s="161"/>
      <c r="E157" s="31"/>
      <c r="F157" s="31"/>
      <c r="G157" s="161">
        <v>27792</v>
      </c>
      <c r="H157" s="161"/>
      <c r="I157" s="31"/>
      <c r="J157" s="31"/>
      <c r="K157" s="161">
        <v>2841</v>
      </c>
      <c r="L157" s="161"/>
      <c r="M157" s="31"/>
      <c r="N157" s="31"/>
      <c r="O157" s="161">
        <v>15562028</v>
      </c>
      <c r="P157" s="161"/>
      <c r="Q157" s="31"/>
      <c r="R157" s="31"/>
      <c r="S157" s="161">
        <v>277022</v>
      </c>
      <c r="T157" s="161"/>
      <c r="U157" s="31"/>
      <c r="V157" s="31"/>
      <c r="W157" s="161">
        <v>15839050</v>
      </c>
      <c r="X157" s="161"/>
      <c r="Y157" s="31"/>
    </row>
    <row r="158" spans="1:25" ht="15.75" thickBot="1">
      <c r="A158" s="13"/>
      <c r="B158" s="184"/>
      <c r="C158" s="157"/>
      <c r="D158" s="157"/>
      <c r="E158" s="34"/>
      <c r="F158" s="34"/>
      <c r="G158" s="157"/>
      <c r="H158" s="157"/>
      <c r="I158" s="34"/>
      <c r="J158" s="34"/>
      <c r="K158" s="157"/>
      <c r="L158" s="157"/>
      <c r="M158" s="34"/>
      <c r="N158" s="34"/>
      <c r="O158" s="157"/>
      <c r="P158" s="157"/>
      <c r="Q158" s="34"/>
      <c r="R158" s="34"/>
      <c r="S158" s="157"/>
      <c r="T158" s="157"/>
      <c r="U158" s="34"/>
      <c r="V158" s="34"/>
      <c r="W158" s="157"/>
      <c r="X158" s="157"/>
      <c r="Y158" s="34"/>
    </row>
    <row r="159" spans="1:25">
      <c r="A159" s="13"/>
      <c r="B159" s="185" t="s">
        <v>431</v>
      </c>
      <c r="C159" s="161">
        <v>7870</v>
      </c>
      <c r="D159" s="161"/>
      <c r="E159" s="31"/>
      <c r="F159" s="31"/>
      <c r="G159" s="162">
        <v>14</v>
      </c>
      <c r="H159" s="162"/>
      <c r="I159" s="31"/>
      <c r="J159" s="31"/>
      <c r="K159" s="162">
        <v>5</v>
      </c>
      <c r="L159" s="162"/>
      <c r="M159" s="31"/>
      <c r="N159" s="31"/>
      <c r="O159" s="161">
        <v>7889</v>
      </c>
      <c r="P159" s="161"/>
      <c r="Q159" s="31"/>
      <c r="R159" s="31"/>
      <c r="S159" s="162" t="s">
        <v>294</v>
      </c>
      <c r="T159" s="162"/>
      <c r="U159" s="31"/>
      <c r="V159" s="31"/>
      <c r="W159" s="161">
        <v>7889</v>
      </c>
      <c r="X159" s="161"/>
      <c r="Y159" s="31"/>
    </row>
    <row r="160" spans="1:25" ht="15.75" thickBot="1">
      <c r="A160" s="13"/>
      <c r="B160" s="181"/>
      <c r="C160" s="157"/>
      <c r="D160" s="157"/>
      <c r="E160" s="34"/>
      <c r="F160" s="34"/>
      <c r="G160" s="158"/>
      <c r="H160" s="158"/>
      <c r="I160" s="34"/>
      <c r="J160" s="34"/>
      <c r="K160" s="158"/>
      <c r="L160" s="158"/>
      <c r="M160" s="34"/>
      <c r="N160" s="34"/>
      <c r="O160" s="157"/>
      <c r="P160" s="157"/>
      <c r="Q160" s="34"/>
      <c r="R160" s="34"/>
      <c r="S160" s="158"/>
      <c r="T160" s="158"/>
      <c r="U160" s="34"/>
      <c r="V160" s="34"/>
      <c r="W160" s="157"/>
      <c r="X160" s="157"/>
      <c r="Y160" s="34"/>
    </row>
    <row r="161" spans="1:29">
      <c r="A161" s="13"/>
      <c r="B161" s="183" t="s">
        <v>141</v>
      </c>
      <c r="C161" s="152" t="s">
        <v>274</v>
      </c>
      <c r="D161" s="161">
        <v>15539265</v>
      </c>
      <c r="E161" s="31"/>
      <c r="F161" s="31"/>
      <c r="G161" s="152" t="s">
        <v>274</v>
      </c>
      <c r="H161" s="161">
        <v>27806</v>
      </c>
      <c r="I161" s="31"/>
      <c r="J161" s="31"/>
      <c r="K161" s="152" t="s">
        <v>274</v>
      </c>
      <c r="L161" s="161">
        <v>2846</v>
      </c>
      <c r="M161" s="31"/>
      <c r="N161" s="31"/>
      <c r="O161" s="152" t="s">
        <v>274</v>
      </c>
      <c r="P161" s="161">
        <v>15569917</v>
      </c>
      <c r="Q161" s="31"/>
      <c r="R161" s="31"/>
      <c r="S161" s="152" t="s">
        <v>274</v>
      </c>
      <c r="T161" s="161">
        <v>277022</v>
      </c>
      <c r="U161" s="31"/>
      <c r="V161" s="31"/>
      <c r="W161" s="152" t="s">
        <v>274</v>
      </c>
      <c r="X161" s="161">
        <v>15846939</v>
      </c>
      <c r="Y161" s="31"/>
    </row>
    <row r="162" spans="1:29" ht="15.75" thickBot="1">
      <c r="A162" s="13"/>
      <c r="B162" s="186"/>
      <c r="C162" s="164"/>
      <c r="D162" s="165"/>
      <c r="E162" s="39"/>
      <c r="F162" s="39"/>
      <c r="G162" s="164"/>
      <c r="H162" s="165"/>
      <c r="I162" s="39"/>
      <c r="J162" s="39"/>
      <c r="K162" s="164"/>
      <c r="L162" s="165"/>
      <c r="M162" s="39"/>
      <c r="N162" s="39"/>
      <c r="O162" s="164"/>
      <c r="P162" s="165"/>
      <c r="Q162" s="39"/>
      <c r="R162" s="39"/>
      <c r="S162" s="164"/>
      <c r="T162" s="165"/>
      <c r="U162" s="39"/>
      <c r="V162" s="39"/>
      <c r="W162" s="164"/>
      <c r="X162" s="165"/>
      <c r="Y162" s="39"/>
    </row>
    <row r="163" spans="1:29" ht="15.75" thickTop="1">
      <c r="A163" s="13"/>
      <c r="B163" s="121"/>
      <c r="C163" s="121"/>
      <c r="D163" s="121"/>
      <c r="E163" s="121"/>
      <c r="F163" s="121"/>
      <c r="G163" s="121"/>
      <c r="H163" s="121"/>
      <c r="I163" s="121"/>
      <c r="J163" s="121"/>
      <c r="K163" s="121"/>
      <c r="L163" s="121"/>
      <c r="M163" s="121"/>
      <c r="N163" s="121"/>
      <c r="O163" s="121"/>
      <c r="P163" s="121"/>
      <c r="Q163" s="121"/>
      <c r="R163" s="121"/>
      <c r="S163" s="121"/>
      <c r="T163" s="121"/>
      <c r="U163" s="121"/>
      <c r="V163" s="121"/>
      <c r="W163" s="121"/>
      <c r="X163" s="121"/>
      <c r="Y163" s="121"/>
      <c r="Z163" s="121"/>
      <c r="AA163" s="121"/>
      <c r="AB163" s="121"/>
      <c r="AC163" s="121"/>
    </row>
    <row r="164" spans="1:29">
      <c r="A164" s="13"/>
      <c r="B164" s="43" t="s">
        <v>432</v>
      </c>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row>
    <row r="165" spans="1:29">
      <c r="A165" s="13"/>
      <c r="B165" s="23"/>
      <c r="C165" s="23"/>
      <c r="D165" s="23"/>
      <c r="E165" s="23"/>
      <c r="F165" s="23"/>
      <c r="G165" s="23"/>
      <c r="H165" s="23"/>
      <c r="I165" s="23"/>
      <c r="J165" s="23"/>
      <c r="K165" s="23"/>
      <c r="L165" s="23"/>
      <c r="M165" s="23"/>
    </row>
    <row r="166" spans="1:29">
      <c r="A166" s="13"/>
      <c r="B166" s="15"/>
      <c r="C166" s="15"/>
      <c r="D166" s="15"/>
      <c r="E166" s="15"/>
      <c r="F166" s="15"/>
      <c r="G166" s="15"/>
      <c r="H166" s="15"/>
      <c r="I166" s="15"/>
      <c r="J166" s="15"/>
      <c r="K166" s="15"/>
      <c r="L166" s="15"/>
      <c r="M166" s="15"/>
    </row>
    <row r="167" spans="1:29" ht="15.75" thickBot="1">
      <c r="A167" s="13"/>
      <c r="B167" s="16"/>
      <c r="C167" s="90" t="s">
        <v>433</v>
      </c>
      <c r="D167" s="90"/>
      <c r="E167" s="90"/>
      <c r="F167" s="90"/>
      <c r="G167" s="90"/>
      <c r="H167" s="90"/>
      <c r="I167" s="90"/>
      <c r="J167" s="90"/>
      <c r="K167" s="90"/>
      <c r="L167" s="90"/>
      <c r="M167" s="90"/>
    </row>
    <row r="168" spans="1:29" ht="15.75" thickBot="1">
      <c r="A168" s="13"/>
      <c r="B168" s="187" t="s">
        <v>308</v>
      </c>
      <c r="C168" s="91">
        <v>2014</v>
      </c>
      <c r="D168" s="91"/>
      <c r="E168" s="91"/>
      <c r="F168" s="18"/>
      <c r="G168" s="91">
        <v>2013</v>
      </c>
      <c r="H168" s="91"/>
      <c r="I168" s="91"/>
      <c r="J168" s="18"/>
      <c r="K168" s="91">
        <v>2012</v>
      </c>
      <c r="L168" s="91"/>
      <c r="M168" s="91"/>
    </row>
    <row r="169" spans="1:29">
      <c r="A169" s="13"/>
      <c r="B169" s="109" t="s">
        <v>434</v>
      </c>
      <c r="C169" s="109" t="s">
        <v>274</v>
      </c>
      <c r="D169" s="112">
        <v>26584</v>
      </c>
      <c r="E169" s="31"/>
      <c r="F169" s="31"/>
      <c r="G169" s="109" t="s">
        <v>274</v>
      </c>
      <c r="H169" s="112">
        <v>33046</v>
      </c>
      <c r="I169" s="31"/>
      <c r="J169" s="31"/>
      <c r="K169" s="109" t="s">
        <v>274</v>
      </c>
      <c r="L169" s="112">
        <v>39232</v>
      </c>
      <c r="M169" s="31"/>
    </row>
    <row r="170" spans="1:29">
      <c r="A170" s="13"/>
      <c r="B170" s="101"/>
      <c r="C170" s="101"/>
      <c r="D170" s="104"/>
      <c r="E170" s="30"/>
      <c r="F170" s="30"/>
      <c r="G170" s="101"/>
      <c r="H170" s="104"/>
      <c r="I170" s="30"/>
      <c r="J170" s="30"/>
      <c r="K170" s="101"/>
      <c r="L170" s="104"/>
      <c r="M170" s="30"/>
    </row>
    <row r="171" spans="1:29">
      <c r="A171" s="13"/>
      <c r="B171" s="101" t="s">
        <v>435</v>
      </c>
      <c r="C171" s="104">
        <v>9359</v>
      </c>
      <c r="D171" s="104"/>
      <c r="E171" s="30"/>
      <c r="F171" s="30"/>
      <c r="G171" s="104">
        <v>12149</v>
      </c>
      <c r="H171" s="104"/>
      <c r="I171" s="30"/>
      <c r="J171" s="30"/>
      <c r="K171" s="104">
        <v>9401</v>
      </c>
      <c r="L171" s="104"/>
      <c r="M171" s="30"/>
    </row>
    <row r="172" spans="1:29" ht="15.75" thickBot="1">
      <c r="A172" s="13"/>
      <c r="B172" s="102"/>
      <c r="C172" s="105"/>
      <c r="D172" s="105"/>
      <c r="E172" s="34"/>
      <c r="F172" s="34"/>
      <c r="G172" s="105"/>
      <c r="H172" s="105"/>
      <c r="I172" s="34"/>
      <c r="J172" s="34"/>
      <c r="K172" s="105"/>
      <c r="L172" s="105"/>
      <c r="M172" s="34"/>
    </row>
    <row r="173" spans="1:29">
      <c r="A173" s="13"/>
      <c r="B173" s="188" t="s">
        <v>436</v>
      </c>
      <c r="C173" s="109" t="s">
        <v>274</v>
      </c>
      <c r="D173" s="112">
        <v>17225</v>
      </c>
      <c r="E173" s="31"/>
      <c r="F173" s="31"/>
      <c r="G173" s="109" t="s">
        <v>274</v>
      </c>
      <c r="H173" s="112">
        <v>20897</v>
      </c>
      <c r="I173" s="31"/>
      <c r="J173" s="31"/>
      <c r="K173" s="109" t="s">
        <v>274</v>
      </c>
      <c r="L173" s="112">
        <v>29831</v>
      </c>
      <c r="M173" s="31"/>
    </row>
    <row r="174" spans="1:29" ht="15.75" thickBot="1">
      <c r="A174" s="13"/>
      <c r="B174" s="189"/>
      <c r="C174" s="110"/>
      <c r="D174" s="113"/>
      <c r="E174" s="39"/>
      <c r="F174" s="39"/>
      <c r="G174" s="110"/>
      <c r="H174" s="113"/>
      <c r="I174" s="39"/>
      <c r="J174" s="39"/>
      <c r="K174" s="110"/>
      <c r="L174" s="113"/>
      <c r="M174" s="39"/>
    </row>
    <row r="175" spans="1:29" ht="15.75" thickTop="1">
      <c r="A175" s="13"/>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row>
    <row r="176" spans="1:29">
      <c r="A176" s="13"/>
      <c r="B176" s="43" t="s">
        <v>437</v>
      </c>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c r="AB176" s="43"/>
      <c r="AC176" s="43"/>
    </row>
    <row r="177" spans="1:29">
      <c r="A177" s="13"/>
      <c r="B177" s="23"/>
      <c r="C177" s="23"/>
      <c r="D177" s="23"/>
      <c r="E177" s="23"/>
      <c r="F177" s="23"/>
      <c r="G177" s="23"/>
      <c r="H177" s="23"/>
      <c r="I177" s="23"/>
    </row>
    <row r="178" spans="1:29">
      <c r="A178" s="13"/>
      <c r="B178" s="15"/>
      <c r="C178" s="15"/>
      <c r="D178" s="15"/>
      <c r="E178" s="15"/>
      <c r="F178" s="15"/>
      <c r="G178" s="15"/>
      <c r="H178" s="15"/>
      <c r="I178" s="15"/>
    </row>
    <row r="179" spans="1:29" ht="15.75" thickBot="1">
      <c r="A179" s="13"/>
      <c r="B179" s="16"/>
      <c r="C179" s="90" t="s">
        <v>271</v>
      </c>
      <c r="D179" s="90"/>
      <c r="E179" s="90"/>
      <c r="F179" s="90"/>
      <c r="G179" s="90"/>
      <c r="H179" s="90"/>
      <c r="I179" s="90"/>
    </row>
    <row r="180" spans="1:29" ht="15.75" thickBot="1">
      <c r="A180" s="13"/>
      <c r="B180" s="187" t="s">
        <v>308</v>
      </c>
      <c r="C180" s="91">
        <v>2014</v>
      </c>
      <c r="D180" s="91"/>
      <c r="E180" s="91"/>
      <c r="F180" s="18"/>
      <c r="G180" s="91">
        <v>2013</v>
      </c>
      <c r="H180" s="91"/>
      <c r="I180" s="91"/>
    </row>
    <row r="181" spans="1:29">
      <c r="A181" s="13"/>
      <c r="B181" s="109" t="s">
        <v>438</v>
      </c>
      <c r="C181" s="59"/>
      <c r="D181" s="59"/>
      <c r="E181" s="31"/>
      <c r="F181" s="31"/>
      <c r="G181" s="59"/>
      <c r="H181" s="59"/>
      <c r="I181" s="31"/>
    </row>
    <row r="182" spans="1:29">
      <c r="A182" s="13"/>
      <c r="B182" s="101"/>
      <c r="C182" s="58"/>
      <c r="D182" s="58"/>
      <c r="E182" s="30"/>
      <c r="F182" s="30"/>
      <c r="G182" s="58"/>
      <c r="H182" s="58"/>
      <c r="I182" s="30"/>
    </row>
    <row r="183" spans="1:29">
      <c r="A183" s="13"/>
      <c r="B183" s="99" t="s">
        <v>439</v>
      </c>
      <c r="C183" s="101" t="s">
        <v>274</v>
      </c>
      <c r="D183" s="104">
        <v>47731</v>
      </c>
      <c r="E183" s="30"/>
      <c r="F183" s="30"/>
      <c r="G183" s="101" t="s">
        <v>274</v>
      </c>
      <c r="H183" s="104">
        <v>65321</v>
      </c>
      <c r="I183" s="30"/>
    </row>
    <row r="184" spans="1:29">
      <c r="A184" s="13"/>
      <c r="B184" s="99"/>
      <c r="C184" s="101"/>
      <c r="D184" s="104"/>
      <c r="E184" s="30"/>
      <c r="F184" s="30"/>
      <c r="G184" s="101"/>
      <c r="H184" s="104"/>
      <c r="I184" s="30"/>
    </row>
    <row r="185" spans="1:29">
      <c r="A185" s="13"/>
      <c r="B185" s="99" t="s">
        <v>440</v>
      </c>
      <c r="C185" s="97">
        <v>247</v>
      </c>
      <c r="D185" s="97"/>
      <c r="E185" s="30"/>
      <c r="F185" s="30"/>
      <c r="G185" s="97">
        <v>682</v>
      </c>
      <c r="H185" s="97"/>
      <c r="I185" s="30"/>
    </row>
    <row r="186" spans="1:29">
      <c r="A186" s="13"/>
      <c r="B186" s="99"/>
      <c r="C186" s="97"/>
      <c r="D186" s="97"/>
      <c r="E186" s="30"/>
      <c r="F186" s="30"/>
      <c r="G186" s="97"/>
      <c r="H186" s="97"/>
      <c r="I186" s="30"/>
    </row>
    <row r="187" spans="1:29">
      <c r="A187" s="13"/>
      <c r="B187" s="99" t="s">
        <v>429</v>
      </c>
      <c r="C187" s="104">
        <v>12284</v>
      </c>
      <c r="D187" s="104"/>
      <c r="E187" s="30"/>
      <c r="F187" s="30"/>
      <c r="G187" s="104">
        <v>13475</v>
      </c>
      <c r="H187" s="104"/>
      <c r="I187" s="30"/>
    </row>
    <row r="188" spans="1:29" ht="15.75" thickBot="1">
      <c r="A188" s="13"/>
      <c r="B188" s="100"/>
      <c r="C188" s="105"/>
      <c r="D188" s="105"/>
      <c r="E188" s="34"/>
      <c r="F188" s="34"/>
      <c r="G188" s="105"/>
      <c r="H188" s="105"/>
      <c r="I188" s="34"/>
    </row>
    <row r="189" spans="1:29">
      <c r="A189" s="13"/>
      <c r="B189" s="107" t="s">
        <v>441</v>
      </c>
      <c r="C189" s="109" t="s">
        <v>274</v>
      </c>
      <c r="D189" s="112">
        <v>60262</v>
      </c>
      <c r="E189" s="31"/>
      <c r="F189" s="31"/>
      <c r="G189" s="109" t="s">
        <v>274</v>
      </c>
      <c r="H189" s="112">
        <v>79478</v>
      </c>
      <c r="I189" s="31"/>
    </row>
    <row r="190" spans="1:29" ht="15.75" thickBot="1">
      <c r="A190" s="13"/>
      <c r="B190" s="108"/>
      <c r="C190" s="110"/>
      <c r="D190" s="113"/>
      <c r="E190" s="39"/>
      <c r="F190" s="39"/>
      <c r="G190" s="110"/>
      <c r="H190" s="113"/>
      <c r="I190" s="39"/>
    </row>
    <row r="191" spans="1:29" ht="15.75" thickTop="1">
      <c r="A191" s="13"/>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row>
    <row r="192" spans="1:29">
      <c r="A192" s="13"/>
      <c r="B192" s="43" t="s">
        <v>442</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row>
    <row r="193" spans="1:29">
      <c r="A193" s="13"/>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row>
    <row r="194" spans="1:29" ht="15" customHeight="1">
      <c r="A194" s="13"/>
      <c r="B194" s="208" t="s">
        <v>443</v>
      </c>
      <c r="C194" s="208"/>
      <c r="D194" s="208"/>
      <c r="E194" s="208"/>
      <c r="F194" s="208"/>
      <c r="G194" s="208"/>
      <c r="H194" s="208"/>
      <c r="I194" s="208"/>
      <c r="J194" s="208"/>
      <c r="K194" s="208"/>
      <c r="L194" s="208"/>
      <c r="M194" s="208"/>
      <c r="N194" s="208"/>
      <c r="O194" s="208"/>
      <c r="P194" s="208"/>
      <c r="Q194" s="208"/>
      <c r="R194" s="208"/>
      <c r="S194" s="208"/>
      <c r="T194" s="208"/>
      <c r="U194" s="208"/>
      <c r="V194" s="208"/>
      <c r="W194" s="208"/>
      <c r="X194" s="208"/>
      <c r="Y194" s="208"/>
      <c r="Z194" s="208"/>
      <c r="AA194" s="208"/>
      <c r="AB194" s="208"/>
      <c r="AC194" s="208"/>
    </row>
    <row r="195" spans="1:29">
      <c r="A195" s="13"/>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row>
    <row r="196" spans="1:29" ht="30" customHeight="1">
      <c r="A196" s="13"/>
      <c r="B196" s="43" t="s">
        <v>444</v>
      </c>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row>
    <row r="197" spans="1:29">
      <c r="A197" s="13"/>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c r="AC197" s="40"/>
    </row>
    <row r="198" spans="1:29">
      <c r="A198" s="13"/>
      <c r="B198" s="43" t="s">
        <v>445</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row>
    <row r="199" spans="1:29">
      <c r="A199" s="13"/>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row>
    <row r="200" spans="1:29">
      <c r="A200" s="13"/>
      <c r="B200" s="43" t="s">
        <v>446</v>
      </c>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c r="AA200" s="43"/>
      <c r="AB200" s="43"/>
      <c r="AC200" s="43"/>
    </row>
    <row r="201" spans="1:29">
      <c r="A201" s="13"/>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40"/>
      <c r="AC201" s="40"/>
    </row>
    <row r="202" spans="1:29" ht="45" customHeight="1">
      <c r="A202" s="13"/>
      <c r="B202" s="43" t="s">
        <v>447</v>
      </c>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c r="AA202" s="43"/>
      <c r="AB202" s="43"/>
      <c r="AC202" s="43"/>
    </row>
    <row r="203" spans="1:29">
      <c r="A203" s="13"/>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row>
    <row r="204" spans="1:29" ht="15" customHeight="1">
      <c r="A204" s="13"/>
      <c r="B204" s="43" t="s">
        <v>448</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row>
    <row r="205" spans="1:29">
      <c r="A205" s="13"/>
      <c r="B205" s="23"/>
      <c r="C205" s="23"/>
      <c r="D205" s="23"/>
      <c r="E205" s="23"/>
      <c r="F205" s="23"/>
      <c r="G205" s="23"/>
      <c r="H205" s="23"/>
      <c r="I205" s="23"/>
    </row>
    <row r="206" spans="1:29">
      <c r="A206" s="13"/>
      <c r="B206" s="15"/>
      <c r="C206" s="15"/>
      <c r="D206" s="15"/>
      <c r="E206" s="15"/>
      <c r="F206" s="15"/>
      <c r="G206" s="15"/>
      <c r="H206" s="15"/>
      <c r="I206" s="15"/>
    </row>
    <row r="207" spans="1:29" ht="15.75" thickBot="1">
      <c r="A207" s="13"/>
      <c r="B207" s="16"/>
      <c r="C207" s="90" t="s">
        <v>449</v>
      </c>
      <c r="D207" s="90"/>
      <c r="E207" s="90"/>
      <c r="F207" s="90"/>
      <c r="G207" s="90"/>
      <c r="H207" s="90"/>
      <c r="I207" s="90"/>
    </row>
    <row r="208" spans="1:29" ht="15.75" thickBot="1">
      <c r="A208" s="13"/>
      <c r="B208" s="45"/>
      <c r="C208" s="91" t="s">
        <v>433</v>
      </c>
      <c r="D208" s="91"/>
      <c r="E208" s="91"/>
      <c r="F208" s="91"/>
      <c r="G208" s="91"/>
      <c r="H208" s="91"/>
      <c r="I208" s="91"/>
    </row>
    <row r="209" spans="1:9" ht="15.75" thickBot="1">
      <c r="A209" s="13"/>
      <c r="B209" s="187" t="s">
        <v>450</v>
      </c>
      <c r="C209" s="91">
        <v>2014</v>
      </c>
      <c r="D209" s="91"/>
      <c r="E209" s="91"/>
      <c r="F209" s="18"/>
      <c r="G209" s="91">
        <v>2013</v>
      </c>
      <c r="H209" s="91"/>
      <c r="I209" s="91"/>
    </row>
    <row r="210" spans="1:9">
      <c r="A210" s="13"/>
      <c r="B210" s="109" t="s">
        <v>35</v>
      </c>
      <c r="C210" s="59"/>
      <c r="D210" s="59"/>
      <c r="E210" s="31"/>
      <c r="F210" s="31"/>
      <c r="G210" s="59"/>
      <c r="H210" s="59"/>
      <c r="I210" s="31"/>
    </row>
    <row r="211" spans="1:9">
      <c r="A211" s="13"/>
      <c r="B211" s="101"/>
      <c r="C211" s="58"/>
      <c r="D211" s="58"/>
      <c r="E211" s="30"/>
      <c r="F211" s="30"/>
      <c r="G211" s="58"/>
      <c r="H211" s="58"/>
      <c r="I211" s="30"/>
    </row>
    <row r="212" spans="1:9">
      <c r="A212" s="13"/>
      <c r="B212" s="99" t="s">
        <v>36</v>
      </c>
      <c r="C212" s="101" t="s">
        <v>274</v>
      </c>
      <c r="D212" s="104">
        <v>1969</v>
      </c>
      <c r="E212" s="30"/>
      <c r="F212" s="30"/>
      <c r="G212" s="101" t="s">
        <v>274</v>
      </c>
      <c r="H212" s="104">
        <v>12510</v>
      </c>
      <c r="I212" s="30"/>
    </row>
    <row r="213" spans="1:9">
      <c r="A213" s="13"/>
      <c r="B213" s="99"/>
      <c r="C213" s="101"/>
      <c r="D213" s="104"/>
      <c r="E213" s="30"/>
      <c r="F213" s="30"/>
      <c r="G213" s="101"/>
      <c r="H213" s="104"/>
      <c r="I213" s="30"/>
    </row>
    <row r="214" spans="1:9">
      <c r="A214" s="13"/>
      <c r="B214" s="99" t="s">
        <v>37</v>
      </c>
      <c r="C214" s="104">
        <v>1364</v>
      </c>
      <c r="D214" s="104"/>
      <c r="E214" s="30"/>
      <c r="F214" s="30"/>
      <c r="G214" s="104">
        <v>2479</v>
      </c>
      <c r="H214" s="104"/>
      <c r="I214" s="30"/>
    </row>
    <row r="215" spans="1:9" ht="15.75" thickBot="1">
      <c r="A215" s="13"/>
      <c r="B215" s="100"/>
      <c r="C215" s="105"/>
      <c r="D215" s="105"/>
      <c r="E215" s="34"/>
      <c r="F215" s="34"/>
      <c r="G215" s="105"/>
      <c r="H215" s="105"/>
      <c r="I215" s="34"/>
    </row>
    <row r="216" spans="1:9">
      <c r="A216" s="13"/>
      <c r="B216" s="107" t="s">
        <v>38</v>
      </c>
      <c r="C216" s="112">
        <v>3333</v>
      </c>
      <c r="D216" s="112"/>
      <c r="E216" s="31"/>
      <c r="F216" s="31"/>
      <c r="G216" s="112">
        <v>14989</v>
      </c>
      <c r="H216" s="112"/>
      <c r="I216" s="31"/>
    </row>
    <row r="217" spans="1:9">
      <c r="A217" s="13"/>
      <c r="B217" s="106"/>
      <c r="C217" s="104"/>
      <c r="D217" s="104"/>
      <c r="E217" s="30"/>
      <c r="F217" s="30"/>
      <c r="G217" s="104"/>
      <c r="H217" s="104"/>
      <c r="I217" s="30"/>
    </row>
    <row r="218" spans="1:9">
      <c r="A218" s="13"/>
      <c r="B218" s="82" t="s">
        <v>332</v>
      </c>
      <c r="C218" s="30"/>
      <c r="D218" s="30"/>
      <c r="E218" s="30"/>
      <c r="F218" s="16"/>
      <c r="G218" s="30"/>
      <c r="H218" s="30"/>
      <c r="I218" s="30"/>
    </row>
    <row r="219" spans="1:9">
      <c r="A219" s="13"/>
      <c r="B219" s="99" t="s">
        <v>430</v>
      </c>
      <c r="C219" s="104">
        <v>3895</v>
      </c>
      <c r="D219" s="104"/>
      <c r="E219" s="30"/>
      <c r="F219" s="30"/>
      <c r="G219" s="104">
        <v>5561</v>
      </c>
      <c r="H219" s="104"/>
      <c r="I219" s="30"/>
    </row>
    <row r="220" spans="1:9">
      <c r="A220" s="13"/>
      <c r="B220" s="99"/>
      <c r="C220" s="104"/>
      <c r="D220" s="104"/>
      <c r="E220" s="30"/>
      <c r="F220" s="30"/>
      <c r="G220" s="104"/>
      <c r="H220" s="104"/>
      <c r="I220" s="30"/>
    </row>
    <row r="221" spans="1:9">
      <c r="A221" s="13"/>
      <c r="B221" s="99" t="s">
        <v>339</v>
      </c>
      <c r="C221" s="97">
        <v>127</v>
      </c>
      <c r="D221" s="97"/>
      <c r="E221" s="30"/>
      <c r="F221" s="30"/>
      <c r="G221" s="97" t="s">
        <v>294</v>
      </c>
      <c r="H221" s="97"/>
      <c r="I221" s="30"/>
    </row>
    <row r="222" spans="1:9" ht="15.75" thickBot="1">
      <c r="A222" s="13"/>
      <c r="B222" s="100"/>
      <c r="C222" s="103"/>
      <c r="D222" s="103"/>
      <c r="E222" s="34"/>
      <c r="F222" s="34"/>
      <c r="G222" s="103"/>
      <c r="H222" s="103"/>
      <c r="I222" s="34"/>
    </row>
    <row r="223" spans="1:9">
      <c r="A223" s="13"/>
      <c r="B223" s="107" t="s">
        <v>340</v>
      </c>
      <c r="C223" s="112">
        <v>4022</v>
      </c>
      <c r="D223" s="112"/>
      <c r="E223" s="31"/>
      <c r="F223" s="31"/>
      <c r="G223" s="112">
        <v>5561</v>
      </c>
      <c r="H223" s="112"/>
      <c r="I223" s="31"/>
    </row>
    <row r="224" spans="1:9">
      <c r="A224" s="13"/>
      <c r="B224" s="106"/>
      <c r="C224" s="104"/>
      <c r="D224" s="104"/>
      <c r="E224" s="30"/>
      <c r="F224" s="30"/>
      <c r="G224" s="104"/>
      <c r="H224" s="104"/>
      <c r="I224" s="30"/>
    </row>
    <row r="225" spans="1:29">
      <c r="A225" s="13"/>
      <c r="B225" s="101" t="s">
        <v>40</v>
      </c>
      <c r="C225" s="97" t="s">
        <v>294</v>
      </c>
      <c r="D225" s="97"/>
      <c r="E225" s="30"/>
      <c r="F225" s="30"/>
      <c r="G225" s="97">
        <v>268</v>
      </c>
      <c r="H225" s="97"/>
      <c r="I225" s="30"/>
    </row>
    <row r="226" spans="1:29">
      <c r="A226" s="13"/>
      <c r="B226" s="101"/>
      <c r="C226" s="97"/>
      <c r="D226" s="97"/>
      <c r="E226" s="30"/>
      <c r="F226" s="30"/>
      <c r="G226" s="97"/>
      <c r="H226" s="97"/>
      <c r="I226" s="30"/>
    </row>
    <row r="227" spans="1:29">
      <c r="A227" s="13"/>
      <c r="B227" s="101" t="s">
        <v>42</v>
      </c>
      <c r="C227" s="97">
        <v>392</v>
      </c>
      <c r="D227" s="97"/>
      <c r="E227" s="30"/>
      <c r="F227" s="30"/>
      <c r="G227" s="97">
        <v>59</v>
      </c>
      <c r="H227" s="97"/>
      <c r="I227" s="30"/>
    </row>
    <row r="228" spans="1:29">
      <c r="A228" s="13"/>
      <c r="B228" s="101"/>
      <c r="C228" s="97"/>
      <c r="D228" s="97"/>
      <c r="E228" s="30"/>
      <c r="F228" s="30"/>
      <c r="G228" s="97"/>
      <c r="H228" s="97"/>
      <c r="I228" s="30"/>
    </row>
    <row r="229" spans="1:29">
      <c r="A229" s="13"/>
      <c r="B229" s="101" t="s">
        <v>43</v>
      </c>
      <c r="C229" s="97" t="s">
        <v>294</v>
      </c>
      <c r="D229" s="97"/>
      <c r="E229" s="30"/>
      <c r="F229" s="30"/>
      <c r="G229" s="97">
        <v>1</v>
      </c>
      <c r="H229" s="97"/>
      <c r="I229" s="30"/>
    </row>
    <row r="230" spans="1:29" ht="15.75" thickBot="1">
      <c r="A230" s="13"/>
      <c r="B230" s="102"/>
      <c r="C230" s="103"/>
      <c r="D230" s="103"/>
      <c r="E230" s="34"/>
      <c r="F230" s="34"/>
      <c r="G230" s="103"/>
      <c r="H230" s="103"/>
      <c r="I230" s="34"/>
    </row>
    <row r="231" spans="1:29">
      <c r="A231" s="13"/>
      <c r="B231" s="107" t="s">
        <v>451</v>
      </c>
      <c r="C231" s="109" t="s">
        <v>274</v>
      </c>
      <c r="D231" s="112">
        <v>7747</v>
      </c>
      <c r="E231" s="31"/>
      <c r="F231" s="31"/>
      <c r="G231" s="109" t="s">
        <v>274</v>
      </c>
      <c r="H231" s="112">
        <v>20878</v>
      </c>
      <c r="I231" s="31"/>
    </row>
    <row r="232" spans="1:29" ht="15.75" thickBot="1">
      <c r="A232" s="13"/>
      <c r="B232" s="108"/>
      <c r="C232" s="110"/>
      <c r="D232" s="113"/>
      <c r="E232" s="39"/>
      <c r="F232" s="39"/>
      <c r="G232" s="110"/>
      <c r="H232" s="113"/>
      <c r="I232" s="39"/>
    </row>
    <row r="233" spans="1:29" ht="15.75" thickTop="1">
      <c r="A233" s="13"/>
      <c r="B233" s="194" t="s">
        <v>452</v>
      </c>
      <c r="C233" s="195" t="s">
        <v>274</v>
      </c>
      <c r="D233" s="196">
        <v>177674</v>
      </c>
      <c r="E233" s="78"/>
      <c r="F233" s="78"/>
      <c r="G233" s="195" t="s">
        <v>274</v>
      </c>
      <c r="H233" s="196">
        <v>374761</v>
      </c>
      <c r="I233" s="78"/>
    </row>
    <row r="234" spans="1:29">
      <c r="A234" s="13"/>
      <c r="B234" s="193"/>
      <c r="C234" s="101"/>
      <c r="D234" s="104"/>
      <c r="E234" s="30"/>
      <c r="F234" s="30"/>
      <c r="G234" s="101"/>
      <c r="H234" s="104"/>
      <c r="I234" s="30"/>
    </row>
    <row r="235" spans="1:29" ht="39.75" thickBot="1">
      <c r="A235" s="13"/>
      <c r="B235" s="190" t="s">
        <v>453</v>
      </c>
      <c r="C235" s="111">
        <v>4.4000000000000004</v>
      </c>
      <c r="D235" s="111"/>
      <c r="E235" s="192" t="s">
        <v>298</v>
      </c>
      <c r="F235" s="22"/>
      <c r="G235" s="111">
        <v>5.6</v>
      </c>
      <c r="H235" s="111"/>
      <c r="I235" s="192" t="s">
        <v>298</v>
      </c>
    </row>
    <row r="236" spans="1:29" ht="15.75" thickTop="1">
      <c r="A236" s="13"/>
      <c r="B236" s="15"/>
      <c r="C236" s="15"/>
    </row>
    <row r="237" spans="1:29" ht="48">
      <c r="A237" s="13"/>
      <c r="B237" s="197">
        <v>-1</v>
      </c>
      <c r="C237" s="198" t="s">
        <v>454</v>
      </c>
    </row>
    <row r="238" spans="1:29" ht="28.5" customHeight="1">
      <c r="A238" s="13"/>
      <c r="B238" s="43" t="s">
        <v>455</v>
      </c>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row>
    <row r="239" spans="1:29">
      <c r="A239" s="13"/>
      <c r="B239" s="40"/>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row>
    <row r="240" spans="1:29" ht="28.5" customHeight="1">
      <c r="A240" s="13"/>
      <c r="B240" s="43" t="s">
        <v>456</v>
      </c>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43"/>
      <c r="AB240" s="43"/>
      <c r="AC240" s="43"/>
    </row>
    <row r="241" spans="1:29">
      <c r="A241" s="13"/>
      <c r="B241" s="40"/>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row>
    <row r="242" spans="1:29">
      <c r="A242" s="13"/>
      <c r="B242" s="43" t="s">
        <v>457</v>
      </c>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row>
    <row r="243" spans="1:29">
      <c r="A243" s="13"/>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c r="AA243" s="26"/>
      <c r="AB243" s="26"/>
      <c r="AC243" s="26"/>
    </row>
    <row r="244" spans="1:29" ht="29.25" customHeight="1">
      <c r="A244" s="13"/>
      <c r="B244" s="208" t="s">
        <v>458</v>
      </c>
      <c r="C244" s="208"/>
      <c r="D244" s="208"/>
      <c r="E244" s="208"/>
      <c r="F244" s="208"/>
      <c r="G244" s="208"/>
      <c r="H244" s="208"/>
      <c r="I244" s="208"/>
      <c r="J244" s="208"/>
      <c r="K244" s="208"/>
      <c r="L244" s="208"/>
      <c r="M244" s="208"/>
      <c r="N244" s="208"/>
      <c r="O244" s="208"/>
      <c r="P244" s="208"/>
      <c r="Q244" s="208"/>
      <c r="R244" s="208"/>
      <c r="S244" s="208"/>
      <c r="T244" s="208"/>
      <c r="U244" s="208"/>
      <c r="V244" s="208"/>
      <c r="W244" s="208"/>
      <c r="X244" s="208"/>
      <c r="Y244" s="208"/>
      <c r="Z244" s="208"/>
      <c r="AA244" s="208"/>
      <c r="AB244" s="208"/>
      <c r="AC244" s="208"/>
    </row>
    <row r="245" spans="1:29">
      <c r="A245" s="13"/>
      <c r="B245" s="121" t="s">
        <v>459</v>
      </c>
      <c r="C245" s="121"/>
      <c r="D245" s="121"/>
      <c r="E245" s="121"/>
      <c r="F245" s="121"/>
      <c r="G245" s="121"/>
      <c r="H245" s="121"/>
      <c r="I245" s="121"/>
      <c r="J245" s="121"/>
      <c r="K245" s="121"/>
      <c r="L245" s="121"/>
      <c r="M245" s="121"/>
      <c r="N245" s="121"/>
      <c r="O245" s="121"/>
      <c r="P245" s="121"/>
      <c r="Q245" s="121"/>
      <c r="R245" s="121"/>
      <c r="S245" s="121"/>
      <c r="T245" s="121"/>
      <c r="U245" s="121"/>
      <c r="V245" s="121"/>
      <c r="W245" s="121"/>
      <c r="X245" s="121"/>
      <c r="Y245" s="121"/>
      <c r="Z245" s="121"/>
      <c r="AA245" s="121"/>
      <c r="AB245" s="121"/>
      <c r="AC245" s="121"/>
    </row>
    <row r="246" spans="1:29">
      <c r="A246" s="13"/>
      <c r="B246" s="23"/>
      <c r="C246" s="23"/>
      <c r="D246" s="23"/>
      <c r="E246" s="23"/>
      <c r="F246" s="23"/>
      <c r="G246" s="23"/>
      <c r="H246" s="23"/>
      <c r="I246" s="23"/>
      <c r="J246" s="23"/>
      <c r="K246" s="23"/>
      <c r="L246" s="23"/>
      <c r="M246" s="23"/>
      <c r="N246" s="23"/>
      <c r="O246" s="23"/>
      <c r="P246" s="23"/>
      <c r="Q246" s="23"/>
      <c r="R246" s="23"/>
      <c r="S246" s="23"/>
      <c r="T246" s="23"/>
      <c r="U246" s="23"/>
      <c r="V246" s="23"/>
      <c r="W246" s="23"/>
      <c r="X246" s="23"/>
      <c r="Y246" s="23"/>
    </row>
    <row r="247" spans="1:29">
      <c r="A247" s="13"/>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row>
    <row r="248" spans="1:29" ht="15.75" thickBot="1">
      <c r="A248" s="13"/>
      <c r="B248" s="16"/>
      <c r="C248" s="49" t="s">
        <v>271</v>
      </c>
      <c r="D248" s="49"/>
      <c r="E248" s="49"/>
      <c r="F248" s="49"/>
      <c r="G248" s="49"/>
      <c r="H248" s="49"/>
      <c r="I248" s="49"/>
      <c r="J248" s="49"/>
      <c r="K248" s="49"/>
      <c r="L248" s="49"/>
      <c r="M248" s="49"/>
      <c r="N248" s="49"/>
      <c r="O248" s="49"/>
      <c r="P248" s="49"/>
      <c r="Q248" s="49"/>
      <c r="R248" s="49"/>
      <c r="S248" s="49"/>
      <c r="T248" s="49"/>
      <c r="U248" s="49"/>
      <c r="V248" s="49"/>
      <c r="W248" s="49"/>
      <c r="X248" s="49"/>
      <c r="Y248" s="49"/>
    </row>
    <row r="249" spans="1:29" ht="15.75" thickBot="1">
      <c r="A249" s="13"/>
      <c r="B249" s="16"/>
      <c r="C249" s="50">
        <v>2014</v>
      </c>
      <c r="D249" s="50"/>
      <c r="E249" s="50"/>
      <c r="F249" s="50"/>
      <c r="G249" s="50"/>
      <c r="H249" s="50"/>
      <c r="I249" s="50"/>
      <c r="J249" s="50"/>
      <c r="K249" s="50"/>
      <c r="L249" s="50"/>
      <c r="M249" s="50"/>
      <c r="N249" s="18"/>
      <c r="O249" s="50">
        <v>2013</v>
      </c>
      <c r="P249" s="50"/>
      <c r="Q249" s="50"/>
      <c r="R249" s="50"/>
      <c r="S249" s="50"/>
      <c r="T249" s="50"/>
      <c r="U249" s="50"/>
      <c r="V249" s="50"/>
      <c r="W249" s="50"/>
      <c r="X249" s="50"/>
      <c r="Y249" s="50"/>
    </row>
    <row r="250" spans="1:29">
      <c r="A250" s="13"/>
      <c r="B250" s="51" t="s">
        <v>272</v>
      </c>
      <c r="C250" s="172" t="s">
        <v>460</v>
      </c>
      <c r="D250" s="172"/>
      <c r="E250" s="172"/>
      <c r="F250" s="31"/>
      <c r="G250" s="172" t="s">
        <v>463</v>
      </c>
      <c r="H250" s="172"/>
      <c r="I250" s="172"/>
      <c r="J250" s="31"/>
      <c r="K250" s="172" t="s">
        <v>464</v>
      </c>
      <c r="L250" s="172"/>
      <c r="M250" s="172"/>
      <c r="N250" s="31"/>
      <c r="O250" s="172" t="s">
        <v>467</v>
      </c>
      <c r="P250" s="172"/>
      <c r="Q250" s="172"/>
      <c r="R250" s="31"/>
      <c r="S250" s="172" t="s">
        <v>463</v>
      </c>
      <c r="T250" s="172"/>
      <c r="U250" s="172"/>
      <c r="V250" s="31"/>
      <c r="W250" s="172" t="s">
        <v>468</v>
      </c>
      <c r="X250" s="172"/>
      <c r="Y250" s="172"/>
    </row>
    <row r="251" spans="1:29">
      <c r="A251" s="13"/>
      <c r="B251" s="51"/>
      <c r="C251" s="150" t="s">
        <v>461</v>
      </c>
      <c r="D251" s="150"/>
      <c r="E251" s="150"/>
      <c r="F251" s="30"/>
      <c r="G251" s="150" t="s">
        <v>462</v>
      </c>
      <c r="H251" s="150"/>
      <c r="I251" s="150"/>
      <c r="J251" s="30"/>
      <c r="K251" s="150" t="s">
        <v>465</v>
      </c>
      <c r="L251" s="150"/>
      <c r="M251" s="150"/>
      <c r="N251" s="136"/>
      <c r="O251" s="178"/>
      <c r="P251" s="178"/>
      <c r="Q251" s="178"/>
      <c r="R251" s="136"/>
      <c r="S251" s="150" t="s">
        <v>462</v>
      </c>
      <c r="T251" s="150"/>
      <c r="U251" s="150"/>
      <c r="V251" s="136"/>
      <c r="W251" s="178"/>
      <c r="X251" s="178"/>
      <c r="Y251" s="178"/>
    </row>
    <row r="252" spans="1:29" ht="15.75" thickBot="1">
      <c r="A252" s="13"/>
      <c r="B252" s="52"/>
      <c r="C252" s="151" t="s">
        <v>462</v>
      </c>
      <c r="D252" s="151"/>
      <c r="E252" s="151"/>
      <c r="F252" s="34"/>
      <c r="G252" s="55"/>
      <c r="H252" s="55"/>
      <c r="I252" s="55"/>
      <c r="J252" s="34"/>
      <c r="K252" s="151" t="s">
        <v>466</v>
      </c>
      <c r="L252" s="151"/>
      <c r="M252" s="151"/>
      <c r="N252" s="34"/>
      <c r="O252" s="151"/>
      <c r="P252" s="151"/>
      <c r="Q252" s="151"/>
      <c r="R252" s="34"/>
      <c r="S252" s="55"/>
      <c r="T252" s="55"/>
      <c r="U252" s="55"/>
      <c r="V252" s="34"/>
      <c r="W252" s="151"/>
      <c r="X252" s="151"/>
      <c r="Y252" s="151"/>
    </row>
    <row r="253" spans="1:29">
      <c r="A253" s="13"/>
      <c r="B253" s="57" t="s">
        <v>469</v>
      </c>
      <c r="C253" s="74"/>
      <c r="D253" s="74"/>
      <c r="E253" s="31"/>
      <c r="F253" s="31"/>
      <c r="G253" s="74"/>
      <c r="H253" s="74"/>
      <c r="I253" s="31"/>
      <c r="J253" s="31"/>
      <c r="K253" s="74"/>
      <c r="L253" s="74"/>
      <c r="M253" s="31"/>
      <c r="N253" s="31"/>
      <c r="O253" s="74"/>
      <c r="P253" s="74"/>
      <c r="Q253" s="31"/>
      <c r="R253" s="31"/>
      <c r="S253" s="74"/>
      <c r="T253" s="74"/>
      <c r="U253" s="31"/>
      <c r="V253" s="31"/>
      <c r="W253" s="74"/>
      <c r="X253" s="74"/>
      <c r="Y253" s="31"/>
    </row>
    <row r="254" spans="1:29">
      <c r="A254" s="13"/>
      <c r="B254" s="56"/>
      <c r="C254" s="63"/>
      <c r="D254" s="63"/>
      <c r="E254" s="30"/>
      <c r="F254" s="30"/>
      <c r="G254" s="63"/>
      <c r="H254" s="63"/>
      <c r="I254" s="30"/>
      <c r="J254" s="30"/>
      <c r="K254" s="63"/>
      <c r="L254" s="63"/>
      <c r="M254" s="30"/>
      <c r="N254" s="30"/>
      <c r="O254" s="63"/>
      <c r="P254" s="63"/>
      <c r="Q254" s="30"/>
      <c r="R254" s="30"/>
      <c r="S254" s="63"/>
      <c r="T254" s="63"/>
      <c r="U254" s="30"/>
      <c r="V254" s="30"/>
      <c r="W254" s="63"/>
      <c r="X254" s="63"/>
      <c r="Y254" s="30"/>
    </row>
    <row r="255" spans="1:29">
      <c r="A255" s="13"/>
      <c r="B255" s="60" t="s">
        <v>35</v>
      </c>
      <c r="C255" s="63"/>
      <c r="D255" s="63"/>
      <c r="E255" s="30"/>
      <c r="F255" s="30"/>
      <c r="G255" s="63"/>
      <c r="H255" s="63"/>
      <c r="I255" s="30"/>
      <c r="J255" s="30"/>
      <c r="K255" s="63"/>
      <c r="L255" s="63"/>
      <c r="M255" s="30"/>
      <c r="N255" s="30"/>
      <c r="O255" s="63"/>
      <c r="P255" s="63"/>
      <c r="Q255" s="30"/>
      <c r="R255" s="30"/>
      <c r="S255" s="63"/>
      <c r="T255" s="63"/>
      <c r="U255" s="30"/>
      <c r="V255" s="30"/>
      <c r="W255" s="63"/>
      <c r="X255" s="63"/>
      <c r="Y255" s="30"/>
    </row>
    <row r="256" spans="1:29">
      <c r="A256" s="13"/>
      <c r="B256" s="60"/>
      <c r="C256" s="63"/>
      <c r="D256" s="63"/>
      <c r="E256" s="30"/>
      <c r="F256" s="30"/>
      <c r="G256" s="63"/>
      <c r="H256" s="63"/>
      <c r="I256" s="30"/>
      <c r="J256" s="30"/>
      <c r="K256" s="63"/>
      <c r="L256" s="63"/>
      <c r="M256" s="30"/>
      <c r="N256" s="30"/>
      <c r="O256" s="63"/>
      <c r="P256" s="63"/>
      <c r="Q256" s="30"/>
      <c r="R256" s="30"/>
      <c r="S256" s="63"/>
      <c r="T256" s="63"/>
      <c r="U256" s="30"/>
      <c r="V256" s="30"/>
      <c r="W256" s="63"/>
      <c r="X256" s="63"/>
      <c r="Y256" s="30"/>
    </row>
    <row r="257" spans="1:25">
      <c r="A257" s="13"/>
      <c r="B257" s="64" t="s">
        <v>36</v>
      </c>
      <c r="C257" s="61" t="s">
        <v>274</v>
      </c>
      <c r="D257" s="62">
        <v>114526</v>
      </c>
      <c r="E257" s="30"/>
      <c r="F257" s="30"/>
      <c r="G257" s="61" t="s">
        <v>274</v>
      </c>
      <c r="H257" s="62">
        <v>101668</v>
      </c>
      <c r="I257" s="30"/>
      <c r="J257" s="30"/>
      <c r="K257" s="61" t="s">
        <v>274</v>
      </c>
      <c r="L257" s="62">
        <v>18140</v>
      </c>
      <c r="M257" s="30"/>
      <c r="N257" s="30"/>
      <c r="O257" s="61" t="s">
        <v>274</v>
      </c>
      <c r="P257" s="62">
        <v>553736</v>
      </c>
      <c r="Q257" s="30"/>
      <c r="R257" s="30"/>
      <c r="S257" s="61" t="s">
        <v>274</v>
      </c>
      <c r="T257" s="62">
        <v>521248</v>
      </c>
      <c r="U257" s="30"/>
      <c r="V257" s="30"/>
      <c r="W257" s="61" t="s">
        <v>274</v>
      </c>
      <c r="X257" s="62">
        <v>107841</v>
      </c>
      <c r="Y257" s="30"/>
    </row>
    <row r="258" spans="1:25">
      <c r="A258" s="13"/>
      <c r="B258" s="64"/>
      <c r="C258" s="61"/>
      <c r="D258" s="62"/>
      <c r="E258" s="30"/>
      <c r="F258" s="30"/>
      <c r="G258" s="61"/>
      <c r="H258" s="62"/>
      <c r="I258" s="30"/>
      <c r="J258" s="30"/>
      <c r="K258" s="61"/>
      <c r="L258" s="62"/>
      <c r="M258" s="30"/>
      <c r="N258" s="30"/>
      <c r="O258" s="61"/>
      <c r="P258" s="62"/>
      <c r="Q258" s="30"/>
      <c r="R258" s="30"/>
      <c r="S258" s="61"/>
      <c r="T258" s="62"/>
      <c r="U258" s="30"/>
      <c r="V258" s="30"/>
      <c r="W258" s="61"/>
      <c r="X258" s="62"/>
      <c r="Y258" s="30"/>
    </row>
    <row r="259" spans="1:25">
      <c r="A259" s="13"/>
      <c r="B259" s="64" t="s">
        <v>37</v>
      </c>
      <c r="C259" s="62">
        <v>65413</v>
      </c>
      <c r="D259" s="62"/>
      <c r="E259" s="30"/>
      <c r="F259" s="30"/>
      <c r="G259" s="62">
        <v>55405</v>
      </c>
      <c r="H259" s="62"/>
      <c r="I259" s="30"/>
      <c r="J259" s="30"/>
      <c r="K259" s="62">
        <v>9427</v>
      </c>
      <c r="L259" s="62"/>
      <c r="M259" s="30"/>
      <c r="N259" s="30"/>
      <c r="O259" s="62">
        <v>85309</v>
      </c>
      <c r="P259" s="62"/>
      <c r="Q259" s="30"/>
      <c r="R259" s="30"/>
      <c r="S259" s="62">
        <v>72548</v>
      </c>
      <c r="T259" s="62"/>
      <c r="U259" s="30"/>
      <c r="V259" s="30"/>
      <c r="W259" s="62">
        <v>12989</v>
      </c>
      <c r="X259" s="62"/>
      <c r="Y259" s="30"/>
    </row>
    <row r="260" spans="1:25" ht="15.75" thickBot="1">
      <c r="A260" s="13"/>
      <c r="B260" s="199"/>
      <c r="C260" s="67"/>
      <c r="D260" s="67"/>
      <c r="E260" s="34"/>
      <c r="F260" s="34"/>
      <c r="G260" s="67"/>
      <c r="H260" s="67"/>
      <c r="I260" s="34"/>
      <c r="J260" s="34"/>
      <c r="K260" s="67"/>
      <c r="L260" s="67"/>
      <c r="M260" s="34"/>
      <c r="N260" s="34"/>
      <c r="O260" s="67"/>
      <c r="P260" s="67"/>
      <c r="Q260" s="34"/>
      <c r="R260" s="34"/>
      <c r="S260" s="67"/>
      <c r="T260" s="67"/>
      <c r="U260" s="34"/>
      <c r="V260" s="34"/>
      <c r="W260" s="67"/>
      <c r="X260" s="67"/>
      <c r="Y260" s="34"/>
    </row>
    <row r="261" spans="1:25">
      <c r="A261" s="13"/>
      <c r="B261" s="201" t="s">
        <v>38</v>
      </c>
      <c r="C261" s="72">
        <v>179939</v>
      </c>
      <c r="D261" s="72"/>
      <c r="E261" s="31"/>
      <c r="F261" s="31"/>
      <c r="G261" s="72">
        <v>157073</v>
      </c>
      <c r="H261" s="72"/>
      <c r="I261" s="31"/>
      <c r="J261" s="31"/>
      <c r="K261" s="72">
        <v>27567</v>
      </c>
      <c r="L261" s="72"/>
      <c r="M261" s="31"/>
      <c r="N261" s="31"/>
      <c r="O261" s="72">
        <v>639045</v>
      </c>
      <c r="P261" s="72"/>
      <c r="Q261" s="31"/>
      <c r="R261" s="31"/>
      <c r="S261" s="72">
        <v>593796</v>
      </c>
      <c r="T261" s="72"/>
      <c r="U261" s="31"/>
      <c r="V261" s="31"/>
      <c r="W261" s="72">
        <v>120830</v>
      </c>
      <c r="X261" s="72"/>
      <c r="Y261" s="31"/>
    </row>
    <row r="262" spans="1:25">
      <c r="A262" s="13"/>
      <c r="B262" s="200"/>
      <c r="C262" s="202"/>
      <c r="D262" s="202"/>
      <c r="E262" s="136"/>
      <c r="F262" s="136"/>
      <c r="G262" s="202"/>
      <c r="H262" s="202"/>
      <c r="I262" s="136"/>
      <c r="J262" s="136"/>
      <c r="K262" s="202"/>
      <c r="L262" s="202"/>
      <c r="M262" s="136"/>
      <c r="N262" s="30"/>
      <c r="O262" s="202"/>
      <c r="P262" s="202"/>
      <c r="Q262" s="136"/>
      <c r="R262" s="136"/>
      <c r="S262" s="202"/>
      <c r="T262" s="202"/>
      <c r="U262" s="136"/>
      <c r="V262" s="136"/>
      <c r="W262" s="202"/>
      <c r="X262" s="202"/>
      <c r="Y262" s="136"/>
    </row>
    <row r="263" spans="1:25">
      <c r="A263" s="13"/>
      <c r="B263" s="60" t="s">
        <v>332</v>
      </c>
      <c r="C263" s="63"/>
      <c r="D263" s="63"/>
      <c r="E263" s="30"/>
      <c r="F263" s="30"/>
      <c r="G263" s="63"/>
      <c r="H263" s="63"/>
      <c r="I263" s="30"/>
      <c r="J263" s="30"/>
      <c r="K263" s="63"/>
      <c r="L263" s="63"/>
      <c r="M263" s="30"/>
      <c r="N263" s="30"/>
      <c r="O263" s="63"/>
      <c r="P263" s="63"/>
      <c r="Q263" s="30"/>
      <c r="R263" s="30"/>
      <c r="S263" s="63"/>
      <c r="T263" s="63"/>
      <c r="U263" s="30"/>
      <c r="V263" s="30"/>
      <c r="W263" s="63"/>
      <c r="X263" s="63"/>
      <c r="Y263" s="30"/>
    </row>
    <row r="264" spans="1:25">
      <c r="A264" s="13"/>
      <c r="B264" s="60"/>
      <c r="C264" s="63"/>
      <c r="D264" s="63"/>
      <c r="E264" s="30"/>
      <c r="F264" s="30"/>
      <c r="G264" s="63"/>
      <c r="H264" s="63"/>
      <c r="I264" s="30"/>
      <c r="J264" s="30"/>
      <c r="K264" s="63"/>
      <c r="L264" s="63"/>
      <c r="M264" s="30"/>
      <c r="N264" s="30"/>
      <c r="O264" s="63"/>
      <c r="P264" s="63"/>
      <c r="Q264" s="30"/>
      <c r="R264" s="30"/>
      <c r="S264" s="63"/>
      <c r="T264" s="63"/>
      <c r="U264" s="30"/>
      <c r="V264" s="30"/>
      <c r="W264" s="63"/>
      <c r="X264" s="63"/>
      <c r="Y264" s="30"/>
    </row>
    <row r="265" spans="1:25">
      <c r="A265" s="13"/>
      <c r="B265" s="64" t="s">
        <v>430</v>
      </c>
      <c r="C265" s="62">
        <v>58157</v>
      </c>
      <c r="D265" s="62"/>
      <c r="E265" s="30"/>
      <c r="F265" s="30"/>
      <c r="G265" s="62">
        <v>54412</v>
      </c>
      <c r="H265" s="62"/>
      <c r="I265" s="30"/>
      <c r="J265" s="30"/>
      <c r="K265" s="62">
        <v>3772</v>
      </c>
      <c r="L265" s="62"/>
      <c r="M265" s="30"/>
      <c r="N265" s="30"/>
      <c r="O265" s="62">
        <v>84851</v>
      </c>
      <c r="P265" s="62"/>
      <c r="Q265" s="30"/>
      <c r="R265" s="30"/>
      <c r="S265" s="62">
        <v>71785</v>
      </c>
      <c r="T265" s="62"/>
      <c r="U265" s="30"/>
      <c r="V265" s="30"/>
      <c r="W265" s="62">
        <v>7594</v>
      </c>
      <c r="X265" s="62"/>
      <c r="Y265" s="30"/>
    </row>
    <row r="266" spans="1:25">
      <c r="A266" s="13"/>
      <c r="B266" s="64"/>
      <c r="C266" s="62"/>
      <c r="D266" s="62"/>
      <c r="E266" s="30"/>
      <c r="F266" s="30"/>
      <c r="G266" s="62"/>
      <c r="H266" s="62"/>
      <c r="I266" s="30"/>
      <c r="J266" s="30"/>
      <c r="K266" s="62"/>
      <c r="L266" s="62"/>
      <c r="M266" s="30"/>
      <c r="N266" s="30"/>
      <c r="O266" s="62"/>
      <c r="P266" s="62"/>
      <c r="Q266" s="30"/>
      <c r="R266" s="30"/>
      <c r="S266" s="62"/>
      <c r="T266" s="62"/>
      <c r="U266" s="30"/>
      <c r="V266" s="30"/>
      <c r="W266" s="62"/>
      <c r="X266" s="62"/>
      <c r="Y266" s="30"/>
    </row>
    <row r="267" spans="1:25">
      <c r="A267" s="13"/>
      <c r="B267" s="64" t="s">
        <v>339</v>
      </c>
      <c r="C267" s="63">
        <v>18</v>
      </c>
      <c r="D267" s="63"/>
      <c r="E267" s="30"/>
      <c r="F267" s="30"/>
      <c r="G267" s="63">
        <v>18</v>
      </c>
      <c r="H267" s="63"/>
      <c r="I267" s="30"/>
      <c r="J267" s="30"/>
      <c r="K267" s="63">
        <v>1</v>
      </c>
      <c r="L267" s="63"/>
      <c r="M267" s="30"/>
      <c r="N267" s="30"/>
      <c r="O267" s="62">
        <v>9917</v>
      </c>
      <c r="P267" s="62"/>
      <c r="Q267" s="30"/>
      <c r="R267" s="30"/>
      <c r="S267" s="62">
        <v>4380</v>
      </c>
      <c r="T267" s="62"/>
      <c r="U267" s="30"/>
      <c r="V267" s="30"/>
      <c r="W267" s="63">
        <v>880</v>
      </c>
      <c r="X267" s="63"/>
      <c r="Y267" s="30"/>
    </row>
    <row r="268" spans="1:25" ht="15.75" thickBot="1">
      <c r="A268" s="13"/>
      <c r="B268" s="199"/>
      <c r="C268" s="66"/>
      <c r="D268" s="66"/>
      <c r="E268" s="34"/>
      <c r="F268" s="34"/>
      <c r="G268" s="66"/>
      <c r="H268" s="66"/>
      <c r="I268" s="34"/>
      <c r="J268" s="34"/>
      <c r="K268" s="66"/>
      <c r="L268" s="66"/>
      <c r="M268" s="34"/>
      <c r="N268" s="34"/>
      <c r="O268" s="67"/>
      <c r="P268" s="67"/>
      <c r="Q268" s="34"/>
      <c r="R268" s="34"/>
      <c r="S268" s="67"/>
      <c r="T268" s="67"/>
      <c r="U268" s="34"/>
      <c r="V268" s="34"/>
      <c r="W268" s="66"/>
      <c r="X268" s="66"/>
      <c r="Y268" s="34"/>
    </row>
    <row r="269" spans="1:25">
      <c r="A269" s="13"/>
      <c r="B269" s="201" t="s">
        <v>340</v>
      </c>
      <c r="C269" s="72">
        <v>58175</v>
      </c>
      <c r="D269" s="72"/>
      <c r="E269" s="31"/>
      <c r="F269" s="31"/>
      <c r="G269" s="72">
        <v>54430</v>
      </c>
      <c r="H269" s="72"/>
      <c r="I269" s="31"/>
      <c r="J269" s="31"/>
      <c r="K269" s="72">
        <v>3773</v>
      </c>
      <c r="L269" s="72"/>
      <c r="M269" s="31"/>
      <c r="N269" s="31"/>
      <c r="O269" s="72">
        <v>94768</v>
      </c>
      <c r="P269" s="72"/>
      <c r="Q269" s="31"/>
      <c r="R269" s="31"/>
      <c r="S269" s="72">
        <v>76165</v>
      </c>
      <c r="T269" s="72"/>
      <c r="U269" s="31"/>
      <c r="V269" s="31"/>
      <c r="W269" s="72">
        <v>8474</v>
      </c>
      <c r="X269" s="72"/>
      <c r="Y269" s="31"/>
    </row>
    <row r="270" spans="1:25">
      <c r="A270" s="13"/>
      <c r="B270" s="200"/>
      <c r="C270" s="202"/>
      <c r="D270" s="202"/>
      <c r="E270" s="136"/>
      <c r="F270" s="136"/>
      <c r="G270" s="202"/>
      <c r="H270" s="202"/>
      <c r="I270" s="136"/>
      <c r="J270" s="136"/>
      <c r="K270" s="202"/>
      <c r="L270" s="202"/>
      <c r="M270" s="136"/>
      <c r="N270" s="30"/>
      <c r="O270" s="202"/>
      <c r="P270" s="202"/>
      <c r="Q270" s="136"/>
      <c r="R270" s="136"/>
      <c r="S270" s="202"/>
      <c r="T270" s="202"/>
      <c r="U270" s="136"/>
      <c r="V270" s="136"/>
      <c r="W270" s="202"/>
      <c r="X270" s="202"/>
      <c r="Y270" s="136"/>
    </row>
    <row r="271" spans="1:25">
      <c r="A271" s="13"/>
      <c r="B271" s="60" t="s">
        <v>40</v>
      </c>
      <c r="C271" s="62">
        <v>8257</v>
      </c>
      <c r="D271" s="62"/>
      <c r="E271" s="30"/>
      <c r="F271" s="30"/>
      <c r="G271" s="62">
        <v>8257</v>
      </c>
      <c r="H271" s="62"/>
      <c r="I271" s="30"/>
      <c r="J271" s="30"/>
      <c r="K271" s="62">
        <v>1457</v>
      </c>
      <c r="L271" s="62"/>
      <c r="M271" s="30"/>
      <c r="N271" s="30"/>
      <c r="O271" s="62">
        <v>8238</v>
      </c>
      <c r="P271" s="62"/>
      <c r="Q271" s="30"/>
      <c r="R271" s="30"/>
      <c r="S271" s="62">
        <v>8238</v>
      </c>
      <c r="T271" s="62"/>
      <c r="U271" s="30"/>
      <c r="V271" s="30"/>
      <c r="W271" s="63">
        <v>717</v>
      </c>
      <c r="X271" s="63"/>
      <c r="Y271" s="30"/>
    </row>
    <row r="272" spans="1:25">
      <c r="A272" s="13"/>
      <c r="B272" s="60"/>
      <c r="C272" s="62"/>
      <c r="D272" s="62"/>
      <c r="E272" s="30"/>
      <c r="F272" s="30"/>
      <c r="G272" s="62"/>
      <c r="H272" s="62"/>
      <c r="I272" s="30"/>
      <c r="J272" s="30"/>
      <c r="K272" s="62"/>
      <c r="L272" s="62"/>
      <c r="M272" s="30"/>
      <c r="N272" s="30"/>
      <c r="O272" s="62"/>
      <c r="P272" s="62"/>
      <c r="Q272" s="30"/>
      <c r="R272" s="30"/>
      <c r="S272" s="62"/>
      <c r="T272" s="62"/>
      <c r="U272" s="30"/>
      <c r="V272" s="30"/>
      <c r="W272" s="63"/>
      <c r="X272" s="63"/>
      <c r="Y272" s="30"/>
    </row>
    <row r="273" spans="1:25">
      <c r="A273" s="13"/>
      <c r="B273" s="60" t="s">
        <v>41</v>
      </c>
      <c r="C273" s="62">
        <v>1754</v>
      </c>
      <c r="D273" s="62"/>
      <c r="E273" s="30"/>
      <c r="F273" s="30"/>
      <c r="G273" s="62">
        <v>1758</v>
      </c>
      <c r="H273" s="62"/>
      <c r="I273" s="30"/>
      <c r="J273" s="30"/>
      <c r="K273" s="63">
        <v>393</v>
      </c>
      <c r="L273" s="63"/>
      <c r="M273" s="30"/>
      <c r="N273" s="30"/>
      <c r="O273" s="62">
        <v>6741</v>
      </c>
      <c r="P273" s="62"/>
      <c r="Q273" s="30"/>
      <c r="R273" s="30"/>
      <c r="S273" s="62">
        <v>6741</v>
      </c>
      <c r="T273" s="62"/>
      <c r="U273" s="30"/>
      <c r="V273" s="30"/>
      <c r="W273" s="63">
        <v>284</v>
      </c>
      <c r="X273" s="63"/>
      <c r="Y273" s="30"/>
    </row>
    <row r="274" spans="1:25">
      <c r="A274" s="13"/>
      <c r="B274" s="60"/>
      <c r="C274" s="62"/>
      <c r="D274" s="62"/>
      <c r="E274" s="30"/>
      <c r="F274" s="30"/>
      <c r="G274" s="62"/>
      <c r="H274" s="62"/>
      <c r="I274" s="30"/>
      <c r="J274" s="30"/>
      <c r="K274" s="63"/>
      <c r="L274" s="63"/>
      <c r="M274" s="30"/>
      <c r="N274" s="30"/>
      <c r="O274" s="62"/>
      <c r="P274" s="62"/>
      <c r="Q274" s="30"/>
      <c r="R274" s="30"/>
      <c r="S274" s="62"/>
      <c r="T274" s="62"/>
      <c r="U274" s="30"/>
      <c r="V274" s="30"/>
      <c r="W274" s="63"/>
      <c r="X274" s="63"/>
      <c r="Y274" s="30"/>
    </row>
    <row r="275" spans="1:25">
      <c r="A275" s="13"/>
      <c r="B275" s="60" t="s">
        <v>42</v>
      </c>
      <c r="C275" s="62">
        <v>3074</v>
      </c>
      <c r="D275" s="62"/>
      <c r="E275" s="30"/>
      <c r="F275" s="30"/>
      <c r="G275" s="62">
        <v>2928</v>
      </c>
      <c r="H275" s="62"/>
      <c r="I275" s="30"/>
      <c r="J275" s="30"/>
      <c r="K275" s="62">
        <v>1184</v>
      </c>
      <c r="L275" s="62"/>
      <c r="M275" s="30"/>
      <c r="N275" s="30"/>
      <c r="O275" s="63">
        <v>373</v>
      </c>
      <c r="P275" s="63"/>
      <c r="Q275" s="30"/>
      <c r="R275" s="30"/>
      <c r="S275" s="63">
        <v>308</v>
      </c>
      <c r="T275" s="63"/>
      <c r="U275" s="30"/>
      <c r="V275" s="30"/>
      <c r="W275" s="63">
        <v>95</v>
      </c>
      <c r="X275" s="63"/>
      <c r="Y275" s="30"/>
    </row>
    <row r="276" spans="1:25">
      <c r="A276" s="13"/>
      <c r="B276" s="60"/>
      <c r="C276" s="62"/>
      <c r="D276" s="62"/>
      <c r="E276" s="30"/>
      <c r="F276" s="30"/>
      <c r="G276" s="62"/>
      <c r="H276" s="62"/>
      <c r="I276" s="30"/>
      <c r="J276" s="30"/>
      <c r="K276" s="62"/>
      <c r="L276" s="62"/>
      <c r="M276" s="30"/>
      <c r="N276" s="30"/>
      <c r="O276" s="63"/>
      <c r="P276" s="63"/>
      <c r="Q276" s="30"/>
      <c r="R276" s="30"/>
      <c r="S276" s="63"/>
      <c r="T276" s="63"/>
      <c r="U276" s="30"/>
      <c r="V276" s="30"/>
      <c r="W276" s="63"/>
      <c r="X276" s="63"/>
      <c r="Y276" s="30"/>
    </row>
    <row r="277" spans="1:25">
      <c r="A277" s="13"/>
      <c r="B277" s="60" t="s">
        <v>43</v>
      </c>
      <c r="C277" s="63">
        <v>92</v>
      </c>
      <c r="D277" s="63"/>
      <c r="E277" s="30"/>
      <c r="F277" s="30"/>
      <c r="G277" s="63">
        <v>89</v>
      </c>
      <c r="H277" s="63"/>
      <c r="I277" s="30"/>
      <c r="J277" s="30"/>
      <c r="K277" s="63">
        <v>4</v>
      </c>
      <c r="L277" s="63"/>
      <c r="M277" s="30"/>
      <c r="N277" s="30"/>
      <c r="O277" s="63">
        <v>97</v>
      </c>
      <c r="P277" s="63"/>
      <c r="Q277" s="30"/>
      <c r="R277" s="30"/>
      <c r="S277" s="63">
        <v>94</v>
      </c>
      <c r="T277" s="63"/>
      <c r="U277" s="30"/>
      <c r="V277" s="30"/>
      <c r="W277" s="63">
        <v>4</v>
      </c>
      <c r="X277" s="63"/>
      <c r="Y277" s="30"/>
    </row>
    <row r="278" spans="1:25" ht="15.75" thickBot="1">
      <c r="A278" s="13"/>
      <c r="B278" s="65"/>
      <c r="C278" s="66"/>
      <c r="D278" s="66"/>
      <c r="E278" s="34"/>
      <c r="F278" s="34"/>
      <c r="G278" s="66"/>
      <c r="H278" s="66"/>
      <c r="I278" s="34"/>
      <c r="J278" s="34"/>
      <c r="K278" s="66"/>
      <c r="L278" s="66"/>
      <c r="M278" s="34"/>
      <c r="N278" s="34"/>
      <c r="O278" s="66"/>
      <c r="P278" s="66"/>
      <c r="Q278" s="34"/>
      <c r="R278" s="34"/>
      <c r="S278" s="66"/>
      <c r="T278" s="66"/>
      <c r="U278" s="34"/>
      <c r="V278" s="34"/>
      <c r="W278" s="66"/>
      <c r="X278" s="66"/>
      <c r="Y278" s="34"/>
    </row>
    <row r="279" spans="1:25">
      <c r="A279" s="13"/>
      <c r="B279" s="201" t="s">
        <v>470</v>
      </c>
      <c r="C279" s="72">
        <v>251291</v>
      </c>
      <c r="D279" s="72"/>
      <c r="E279" s="31"/>
      <c r="F279" s="31"/>
      <c r="G279" s="72">
        <v>224535</v>
      </c>
      <c r="H279" s="72"/>
      <c r="I279" s="31"/>
      <c r="J279" s="31"/>
      <c r="K279" s="72">
        <v>34378</v>
      </c>
      <c r="L279" s="72"/>
      <c r="M279" s="31"/>
      <c r="N279" s="31"/>
      <c r="O279" s="72">
        <v>749262</v>
      </c>
      <c r="P279" s="72"/>
      <c r="Q279" s="31"/>
      <c r="R279" s="31"/>
      <c r="S279" s="72">
        <v>685342</v>
      </c>
      <c r="T279" s="72"/>
      <c r="U279" s="31"/>
      <c r="V279" s="31"/>
      <c r="W279" s="72">
        <v>130404</v>
      </c>
      <c r="X279" s="72"/>
      <c r="Y279" s="31"/>
    </row>
    <row r="280" spans="1:25" ht="15.75" thickBot="1">
      <c r="A280" s="13"/>
      <c r="B280" s="203"/>
      <c r="C280" s="67"/>
      <c r="D280" s="67"/>
      <c r="E280" s="34"/>
      <c r="F280" s="34"/>
      <c r="G280" s="67"/>
      <c r="H280" s="67"/>
      <c r="I280" s="34"/>
      <c r="J280" s="34"/>
      <c r="K280" s="67"/>
      <c r="L280" s="67"/>
      <c r="M280" s="34"/>
      <c r="N280" s="34"/>
      <c r="O280" s="67"/>
      <c r="P280" s="67"/>
      <c r="Q280" s="34"/>
      <c r="R280" s="34"/>
      <c r="S280" s="67"/>
      <c r="T280" s="67"/>
      <c r="U280" s="34"/>
      <c r="V280" s="34"/>
      <c r="W280" s="67"/>
      <c r="X280" s="67"/>
      <c r="Y280" s="34"/>
    </row>
    <row r="281" spans="1:25">
      <c r="A281" s="13"/>
      <c r="B281" s="57" t="s">
        <v>471</v>
      </c>
      <c r="C281" s="74"/>
      <c r="D281" s="74"/>
      <c r="E281" s="31"/>
      <c r="F281" s="31"/>
      <c r="G281" s="74"/>
      <c r="H281" s="74"/>
      <c r="I281" s="31"/>
      <c r="J281" s="31"/>
      <c r="K281" s="74"/>
      <c r="L281" s="74"/>
      <c r="M281" s="31"/>
      <c r="N281" s="31"/>
      <c r="O281" s="74"/>
      <c r="P281" s="74"/>
      <c r="Q281" s="31"/>
      <c r="R281" s="31"/>
      <c r="S281" s="74"/>
      <c r="T281" s="74"/>
      <c r="U281" s="31"/>
      <c r="V281" s="31"/>
      <c r="W281" s="74"/>
      <c r="X281" s="74"/>
      <c r="Y281" s="31"/>
    </row>
    <row r="282" spans="1:25">
      <c r="A282" s="13"/>
      <c r="B282" s="56"/>
      <c r="C282" s="63"/>
      <c r="D282" s="63"/>
      <c r="E282" s="30"/>
      <c r="F282" s="30"/>
      <c r="G282" s="63"/>
      <c r="H282" s="63"/>
      <c r="I282" s="30"/>
      <c r="J282" s="30"/>
      <c r="K282" s="63"/>
      <c r="L282" s="63"/>
      <c r="M282" s="30"/>
      <c r="N282" s="30"/>
      <c r="O282" s="63"/>
      <c r="P282" s="63"/>
      <c r="Q282" s="30"/>
      <c r="R282" s="30"/>
      <c r="S282" s="63"/>
      <c r="T282" s="63"/>
      <c r="U282" s="30"/>
      <c r="V282" s="30"/>
      <c r="W282" s="63"/>
      <c r="X282" s="63"/>
      <c r="Y282" s="30"/>
    </row>
    <row r="283" spans="1:25">
      <c r="A283" s="13"/>
      <c r="B283" s="60" t="s">
        <v>35</v>
      </c>
      <c r="C283" s="63"/>
      <c r="D283" s="63"/>
      <c r="E283" s="30"/>
      <c r="F283" s="30"/>
      <c r="G283" s="63"/>
      <c r="H283" s="63"/>
      <c r="I283" s="30"/>
      <c r="J283" s="30"/>
      <c r="K283" s="63"/>
      <c r="L283" s="63"/>
      <c r="M283" s="30"/>
      <c r="N283" s="30"/>
      <c r="O283" s="63"/>
      <c r="P283" s="63"/>
      <c r="Q283" s="30"/>
      <c r="R283" s="30"/>
      <c r="S283" s="63"/>
      <c r="T283" s="63"/>
      <c r="U283" s="30"/>
      <c r="V283" s="30"/>
      <c r="W283" s="63"/>
      <c r="X283" s="63"/>
      <c r="Y283" s="30"/>
    </row>
    <row r="284" spans="1:25">
      <c r="A284" s="13"/>
      <c r="B284" s="60"/>
      <c r="C284" s="63"/>
      <c r="D284" s="63"/>
      <c r="E284" s="30"/>
      <c r="F284" s="30"/>
      <c r="G284" s="63"/>
      <c r="H284" s="63"/>
      <c r="I284" s="30"/>
      <c r="J284" s="30"/>
      <c r="K284" s="63"/>
      <c r="L284" s="63"/>
      <c r="M284" s="30"/>
      <c r="N284" s="30"/>
      <c r="O284" s="63"/>
      <c r="P284" s="63"/>
      <c r="Q284" s="30"/>
      <c r="R284" s="30"/>
      <c r="S284" s="63"/>
      <c r="T284" s="63"/>
      <c r="U284" s="30"/>
      <c r="V284" s="30"/>
      <c r="W284" s="63"/>
      <c r="X284" s="63"/>
      <c r="Y284" s="30"/>
    </row>
    <row r="285" spans="1:25">
      <c r="A285" s="13"/>
      <c r="B285" s="64" t="s">
        <v>36</v>
      </c>
      <c r="C285" s="62">
        <v>53606</v>
      </c>
      <c r="D285" s="62"/>
      <c r="E285" s="30"/>
      <c r="F285" s="30"/>
      <c r="G285" s="62">
        <v>35147</v>
      </c>
      <c r="H285" s="62"/>
      <c r="I285" s="30"/>
      <c r="J285" s="30"/>
      <c r="K285" s="63" t="s">
        <v>294</v>
      </c>
      <c r="L285" s="63"/>
      <c r="M285" s="30"/>
      <c r="N285" s="30"/>
      <c r="O285" s="62">
        <v>59233</v>
      </c>
      <c r="P285" s="62"/>
      <c r="Q285" s="30"/>
      <c r="R285" s="30"/>
      <c r="S285" s="62">
        <v>43025</v>
      </c>
      <c r="T285" s="62"/>
      <c r="U285" s="30"/>
      <c r="V285" s="30"/>
      <c r="W285" s="63" t="s">
        <v>294</v>
      </c>
      <c r="X285" s="63"/>
      <c r="Y285" s="30"/>
    </row>
    <row r="286" spans="1:25">
      <c r="A286" s="13"/>
      <c r="B286" s="64"/>
      <c r="C286" s="62"/>
      <c r="D286" s="62"/>
      <c r="E286" s="30"/>
      <c r="F286" s="30"/>
      <c r="G286" s="62"/>
      <c r="H286" s="62"/>
      <c r="I286" s="30"/>
      <c r="J286" s="30"/>
      <c r="K286" s="63"/>
      <c r="L286" s="63"/>
      <c r="M286" s="30"/>
      <c r="N286" s="30"/>
      <c r="O286" s="62"/>
      <c r="P286" s="62"/>
      <c r="Q286" s="30"/>
      <c r="R286" s="30"/>
      <c r="S286" s="62"/>
      <c r="T286" s="62"/>
      <c r="U286" s="30"/>
      <c r="V286" s="30"/>
      <c r="W286" s="63"/>
      <c r="X286" s="63"/>
      <c r="Y286" s="30"/>
    </row>
    <row r="287" spans="1:25">
      <c r="A287" s="13"/>
      <c r="B287" s="64" t="s">
        <v>37</v>
      </c>
      <c r="C287" s="62">
        <v>33796</v>
      </c>
      <c r="D287" s="62"/>
      <c r="E287" s="30"/>
      <c r="F287" s="30"/>
      <c r="G287" s="62">
        <v>7398</v>
      </c>
      <c r="H287" s="62"/>
      <c r="I287" s="30"/>
      <c r="J287" s="30"/>
      <c r="K287" s="63" t="s">
        <v>294</v>
      </c>
      <c r="L287" s="63"/>
      <c r="M287" s="30"/>
      <c r="N287" s="30"/>
      <c r="O287" s="62">
        <v>26710</v>
      </c>
      <c r="P287" s="62"/>
      <c r="Q287" s="30"/>
      <c r="R287" s="30"/>
      <c r="S287" s="62">
        <v>4306</v>
      </c>
      <c r="T287" s="62"/>
      <c r="U287" s="30"/>
      <c r="V287" s="30"/>
      <c r="W287" s="63" t="s">
        <v>294</v>
      </c>
      <c r="X287" s="63"/>
      <c r="Y287" s="30"/>
    </row>
    <row r="288" spans="1:25" ht="15.75" thickBot="1">
      <c r="A288" s="13"/>
      <c r="B288" s="199"/>
      <c r="C288" s="67"/>
      <c r="D288" s="67"/>
      <c r="E288" s="34"/>
      <c r="F288" s="34"/>
      <c r="G288" s="67"/>
      <c r="H288" s="67"/>
      <c r="I288" s="34"/>
      <c r="J288" s="34"/>
      <c r="K288" s="66"/>
      <c r="L288" s="66"/>
      <c r="M288" s="34"/>
      <c r="N288" s="34"/>
      <c r="O288" s="67"/>
      <c r="P288" s="67"/>
      <c r="Q288" s="34"/>
      <c r="R288" s="34"/>
      <c r="S288" s="67"/>
      <c r="T288" s="67"/>
      <c r="U288" s="34"/>
      <c r="V288" s="34"/>
      <c r="W288" s="66"/>
      <c r="X288" s="66"/>
      <c r="Y288" s="34"/>
    </row>
    <row r="289" spans="1:25">
      <c r="A289" s="13"/>
      <c r="B289" s="201" t="s">
        <v>38</v>
      </c>
      <c r="C289" s="72">
        <v>87402</v>
      </c>
      <c r="D289" s="72"/>
      <c r="E289" s="31"/>
      <c r="F289" s="31"/>
      <c r="G289" s="72">
        <v>42545</v>
      </c>
      <c r="H289" s="72"/>
      <c r="I289" s="31"/>
      <c r="J289" s="31"/>
      <c r="K289" s="74" t="s">
        <v>294</v>
      </c>
      <c r="L289" s="74"/>
      <c r="M289" s="31"/>
      <c r="N289" s="31"/>
      <c r="O289" s="72">
        <v>85943</v>
      </c>
      <c r="P289" s="72"/>
      <c r="Q289" s="31"/>
      <c r="R289" s="31"/>
      <c r="S289" s="72">
        <v>47331</v>
      </c>
      <c r="T289" s="72"/>
      <c r="U289" s="31"/>
      <c r="V289" s="31"/>
      <c r="W289" s="74" t="s">
        <v>294</v>
      </c>
      <c r="X289" s="74"/>
      <c r="Y289" s="31"/>
    </row>
    <row r="290" spans="1:25">
      <c r="A290" s="13"/>
      <c r="B290" s="200"/>
      <c r="C290" s="202"/>
      <c r="D290" s="202"/>
      <c r="E290" s="136"/>
      <c r="F290" s="136"/>
      <c r="G290" s="202"/>
      <c r="H290" s="202"/>
      <c r="I290" s="136"/>
      <c r="J290" s="136"/>
      <c r="K290" s="204"/>
      <c r="L290" s="204"/>
      <c r="M290" s="136"/>
      <c r="N290" s="30"/>
      <c r="O290" s="202"/>
      <c r="P290" s="202"/>
      <c r="Q290" s="136"/>
      <c r="R290" s="136"/>
      <c r="S290" s="202"/>
      <c r="T290" s="202"/>
      <c r="U290" s="136"/>
      <c r="V290" s="136"/>
      <c r="W290" s="204"/>
      <c r="X290" s="204"/>
      <c r="Y290" s="136"/>
    </row>
    <row r="291" spans="1:25">
      <c r="A291" s="13"/>
      <c r="B291" s="60" t="s">
        <v>332</v>
      </c>
      <c r="C291" s="63"/>
      <c r="D291" s="63"/>
      <c r="E291" s="30"/>
      <c r="F291" s="30"/>
      <c r="G291" s="63"/>
      <c r="H291" s="63"/>
      <c r="I291" s="30"/>
      <c r="J291" s="30"/>
      <c r="K291" s="63"/>
      <c r="L291" s="63"/>
      <c r="M291" s="30"/>
      <c r="N291" s="30"/>
      <c r="O291" s="63"/>
      <c r="P291" s="63"/>
      <c r="Q291" s="30"/>
      <c r="R291" s="30"/>
      <c r="S291" s="63"/>
      <c r="T291" s="63"/>
      <c r="U291" s="30"/>
      <c r="V291" s="30"/>
      <c r="W291" s="63"/>
      <c r="X291" s="63"/>
      <c r="Y291" s="30"/>
    </row>
    <row r="292" spans="1:25">
      <c r="A292" s="13"/>
      <c r="B292" s="60"/>
      <c r="C292" s="63"/>
      <c r="D292" s="63"/>
      <c r="E292" s="30"/>
      <c r="F292" s="30"/>
      <c r="G292" s="63"/>
      <c r="H292" s="63"/>
      <c r="I292" s="30"/>
      <c r="J292" s="30"/>
      <c r="K292" s="63"/>
      <c r="L292" s="63"/>
      <c r="M292" s="30"/>
      <c r="N292" s="30"/>
      <c r="O292" s="63"/>
      <c r="P292" s="63"/>
      <c r="Q292" s="30"/>
      <c r="R292" s="30"/>
      <c r="S292" s="63"/>
      <c r="T292" s="63"/>
      <c r="U292" s="30"/>
      <c r="V292" s="30"/>
      <c r="W292" s="63"/>
      <c r="X292" s="63"/>
      <c r="Y292" s="30"/>
    </row>
    <row r="293" spans="1:25">
      <c r="A293" s="13"/>
      <c r="B293" s="64" t="s">
        <v>430</v>
      </c>
      <c r="C293" s="62">
        <v>57809</v>
      </c>
      <c r="D293" s="62"/>
      <c r="E293" s="30"/>
      <c r="F293" s="30"/>
      <c r="G293" s="62">
        <v>50500</v>
      </c>
      <c r="H293" s="62"/>
      <c r="I293" s="30"/>
      <c r="J293" s="30"/>
      <c r="K293" s="63" t="s">
        <v>294</v>
      </c>
      <c r="L293" s="63"/>
      <c r="M293" s="30"/>
      <c r="N293" s="30"/>
      <c r="O293" s="62">
        <v>102523</v>
      </c>
      <c r="P293" s="62"/>
      <c r="Q293" s="30"/>
      <c r="R293" s="30"/>
      <c r="S293" s="62">
        <v>79833</v>
      </c>
      <c r="T293" s="62"/>
      <c r="U293" s="30"/>
      <c r="V293" s="30"/>
      <c r="W293" s="63" t="s">
        <v>294</v>
      </c>
      <c r="X293" s="63"/>
      <c r="Y293" s="30"/>
    </row>
    <row r="294" spans="1:25">
      <c r="A294" s="13"/>
      <c r="B294" s="64"/>
      <c r="C294" s="62"/>
      <c r="D294" s="62"/>
      <c r="E294" s="30"/>
      <c r="F294" s="30"/>
      <c r="G294" s="62"/>
      <c r="H294" s="62"/>
      <c r="I294" s="30"/>
      <c r="J294" s="30"/>
      <c r="K294" s="63"/>
      <c r="L294" s="63"/>
      <c r="M294" s="30"/>
      <c r="N294" s="30"/>
      <c r="O294" s="62"/>
      <c r="P294" s="62"/>
      <c r="Q294" s="30"/>
      <c r="R294" s="30"/>
      <c r="S294" s="62"/>
      <c r="T294" s="62"/>
      <c r="U294" s="30"/>
      <c r="V294" s="30"/>
      <c r="W294" s="63"/>
      <c r="X294" s="63"/>
      <c r="Y294" s="30"/>
    </row>
    <row r="295" spans="1:25">
      <c r="A295" s="13"/>
      <c r="B295" s="64" t="s">
        <v>339</v>
      </c>
      <c r="C295" s="63">
        <v>482</v>
      </c>
      <c r="D295" s="63"/>
      <c r="E295" s="30"/>
      <c r="F295" s="30"/>
      <c r="G295" s="63">
        <v>480</v>
      </c>
      <c r="H295" s="63"/>
      <c r="I295" s="30"/>
      <c r="J295" s="30"/>
      <c r="K295" s="63" t="s">
        <v>294</v>
      </c>
      <c r="L295" s="63"/>
      <c r="M295" s="30"/>
      <c r="N295" s="30"/>
      <c r="O295" s="62">
        <v>5410</v>
      </c>
      <c r="P295" s="62"/>
      <c r="Q295" s="30"/>
      <c r="R295" s="30"/>
      <c r="S295" s="62">
        <v>5412</v>
      </c>
      <c r="T295" s="62"/>
      <c r="U295" s="30"/>
      <c r="V295" s="30"/>
      <c r="W295" s="63" t="s">
        <v>294</v>
      </c>
      <c r="X295" s="63"/>
      <c r="Y295" s="30"/>
    </row>
    <row r="296" spans="1:25" ht="15.75" thickBot="1">
      <c r="A296" s="13"/>
      <c r="B296" s="199"/>
      <c r="C296" s="66"/>
      <c r="D296" s="66"/>
      <c r="E296" s="34"/>
      <c r="F296" s="34"/>
      <c r="G296" s="66"/>
      <c r="H296" s="66"/>
      <c r="I296" s="34"/>
      <c r="J296" s="34"/>
      <c r="K296" s="66"/>
      <c r="L296" s="66"/>
      <c r="M296" s="34"/>
      <c r="N296" s="34"/>
      <c r="O296" s="67"/>
      <c r="P296" s="67"/>
      <c r="Q296" s="34"/>
      <c r="R296" s="34"/>
      <c r="S296" s="67"/>
      <c r="T296" s="67"/>
      <c r="U296" s="34"/>
      <c r="V296" s="34"/>
      <c r="W296" s="66"/>
      <c r="X296" s="66"/>
      <c r="Y296" s="34"/>
    </row>
    <row r="297" spans="1:25">
      <c r="A297" s="13"/>
      <c r="B297" s="201" t="s">
        <v>340</v>
      </c>
      <c r="C297" s="72">
        <v>58291</v>
      </c>
      <c r="D297" s="72"/>
      <c r="E297" s="31"/>
      <c r="F297" s="31"/>
      <c r="G297" s="72">
        <v>50980</v>
      </c>
      <c r="H297" s="72"/>
      <c r="I297" s="31"/>
      <c r="J297" s="31"/>
      <c r="K297" s="74" t="s">
        <v>294</v>
      </c>
      <c r="L297" s="74"/>
      <c r="M297" s="31"/>
      <c r="N297" s="31"/>
      <c r="O297" s="72">
        <v>107933</v>
      </c>
      <c r="P297" s="72"/>
      <c r="Q297" s="31"/>
      <c r="R297" s="31"/>
      <c r="S297" s="72">
        <v>85245</v>
      </c>
      <c r="T297" s="72"/>
      <c r="U297" s="31"/>
      <c r="V297" s="31"/>
      <c r="W297" s="74" t="s">
        <v>294</v>
      </c>
      <c r="X297" s="74"/>
      <c r="Y297" s="31"/>
    </row>
    <row r="298" spans="1:25">
      <c r="A298" s="13"/>
      <c r="B298" s="200"/>
      <c r="C298" s="202"/>
      <c r="D298" s="202"/>
      <c r="E298" s="136"/>
      <c r="F298" s="136"/>
      <c r="G298" s="202"/>
      <c r="H298" s="202"/>
      <c r="I298" s="136"/>
      <c r="J298" s="136"/>
      <c r="K298" s="204"/>
      <c r="L298" s="204"/>
      <c r="M298" s="136"/>
      <c r="N298" s="30"/>
      <c r="O298" s="202"/>
      <c r="P298" s="202"/>
      <c r="Q298" s="136"/>
      <c r="R298" s="136"/>
      <c r="S298" s="202"/>
      <c r="T298" s="202"/>
      <c r="U298" s="136"/>
      <c r="V298" s="136"/>
      <c r="W298" s="204"/>
      <c r="X298" s="204"/>
      <c r="Y298" s="136"/>
    </row>
    <row r="299" spans="1:25">
      <c r="A299" s="13"/>
      <c r="B299" s="60" t="s">
        <v>41</v>
      </c>
      <c r="C299" s="63">
        <v>848</v>
      </c>
      <c r="D299" s="63"/>
      <c r="E299" s="30"/>
      <c r="F299" s="30"/>
      <c r="G299" s="63">
        <v>851</v>
      </c>
      <c r="H299" s="63"/>
      <c r="I299" s="30"/>
      <c r="J299" s="30"/>
      <c r="K299" s="63" t="s">
        <v>294</v>
      </c>
      <c r="L299" s="63"/>
      <c r="M299" s="30"/>
      <c r="N299" s="30"/>
      <c r="O299" s="63" t="s">
        <v>294</v>
      </c>
      <c r="P299" s="63"/>
      <c r="Q299" s="30"/>
      <c r="R299" s="30"/>
      <c r="S299" s="63" t="s">
        <v>294</v>
      </c>
      <c r="T299" s="63"/>
      <c r="U299" s="30"/>
      <c r="V299" s="30"/>
      <c r="W299" s="63" t="s">
        <v>294</v>
      </c>
      <c r="X299" s="63"/>
      <c r="Y299" s="30"/>
    </row>
    <row r="300" spans="1:25">
      <c r="A300" s="13"/>
      <c r="B300" s="60"/>
      <c r="C300" s="63"/>
      <c r="D300" s="63"/>
      <c r="E300" s="30"/>
      <c r="F300" s="30"/>
      <c r="G300" s="63"/>
      <c r="H300" s="63"/>
      <c r="I300" s="30"/>
      <c r="J300" s="30"/>
      <c r="K300" s="63"/>
      <c r="L300" s="63"/>
      <c r="M300" s="30"/>
      <c r="N300" s="30"/>
      <c r="O300" s="63"/>
      <c r="P300" s="63"/>
      <c r="Q300" s="30"/>
      <c r="R300" s="30"/>
      <c r="S300" s="63"/>
      <c r="T300" s="63"/>
      <c r="U300" s="30"/>
      <c r="V300" s="30"/>
      <c r="W300" s="63"/>
      <c r="X300" s="63"/>
      <c r="Y300" s="30"/>
    </row>
    <row r="301" spans="1:25">
      <c r="A301" s="13"/>
      <c r="B301" s="60" t="s">
        <v>42</v>
      </c>
      <c r="C301" s="62">
        <v>1484</v>
      </c>
      <c r="D301" s="62"/>
      <c r="E301" s="30"/>
      <c r="F301" s="30"/>
      <c r="G301" s="63">
        <v>748</v>
      </c>
      <c r="H301" s="63"/>
      <c r="I301" s="30"/>
      <c r="J301" s="30"/>
      <c r="K301" s="63" t="s">
        <v>294</v>
      </c>
      <c r="L301" s="63"/>
      <c r="M301" s="30"/>
      <c r="N301" s="30"/>
      <c r="O301" s="63">
        <v>317</v>
      </c>
      <c r="P301" s="63"/>
      <c r="Q301" s="30"/>
      <c r="R301" s="30"/>
      <c r="S301" s="63">
        <v>162</v>
      </c>
      <c r="T301" s="63"/>
      <c r="U301" s="30"/>
      <c r="V301" s="30"/>
      <c r="W301" s="63" t="s">
        <v>294</v>
      </c>
      <c r="X301" s="63"/>
      <c r="Y301" s="30"/>
    </row>
    <row r="302" spans="1:25" ht="15.75" thickBot="1">
      <c r="A302" s="13"/>
      <c r="B302" s="65"/>
      <c r="C302" s="67"/>
      <c r="D302" s="67"/>
      <c r="E302" s="34"/>
      <c r="F302" s="34"/>
      <c r="G302" s="66"/>
      <c r="H302" s="66"/>
      <c r="I302" s="34"/>
      <c r="J302" s="34"/>
      <c r="K302" s="66"/>
      <c r="L302" s="66"/>
      <c r="M302" s="34"/>
      <c r="N302" s="34"/>
      <c r="O302" s="66"/>
      <c r="P302" s="66"/>
      <c r="Q302" s="34"/>
      <c r="R302" s="34"/>
      <c r="S302" s="66"/>
      <c r="T302" s="66"/>
      <c r="U302" s="34"/>
      <c r="V302" s="34"/>
      <c r="W302" s="66"/>
      <c r="X302" s="66"/>
      <c r="Y302" s="34"/>
    </row>
    <row r="303" spans="1:25">
      <c r="A303" s="13"/>
      <c r="B303" s="68" t="s">
        <v>472</v>
      </c>
      <c r="C303" s="72">
        <v>148025</v>
      </c>
      <c r="D303" s="72"/>
      <c r="E303" s="31"/>
      <c r="F303" s="31"/>
      <c r="G303" s="72">
        <v>95124</v>
      </c>
      <c r="H303" s="72"/>
      <c r="I303" s="31"/>
      <c r="J303" s="31"/>
      <c r="K303" s="74" t="s">
        <v>294</v>
      </c>
      <c r="L303" s="74"/>
      <c r="M303" s="31"/>
      <c r="N303" s="31"/>
      <c r="O303" s="72">
        <v>194193</v>
      </c>
      <c r="P303" s="72"/>
      <c r="Q303" s="31"/>
      <c r="R303" s="31"/>
      <c r="S303" s="72">
        <v>132738</v>
      </c>
      <c r="T303" s="72"/>
      <c r="U303" s="31"/>
      <c r="V303" s="31"/>
      <c r="W303" s="74" t="s">
        <v>294</v>
      </c>
      <c r="X303" s="74"/>
      <c r="Y303" s="31"/>
    </row>
    <row r="304" spans="1:25" ht="15.75" thickBot="1">
      <c r="A304" s="13"/>
      <c r="B304" s="65"/>
      <c r="C304" s="67"/>
      <c r="D304" s="67"/>
      <c r="E304" s="34"/>
      <c r="F304" s="34"/>
      <c r="G304" s="67"/>
      <c r="H304" s="67"/>
      <c r="I304" s="34"/>
      <c r="J304" s="34"/>
      <c r="K304" s="66"/>
      <c r="L304" s="66"/>
      <c r="M304" s="34"/>
      <c r="N304" s="34"/>
      <c r="O304" s="67"/>
      <c r="P304" s="67"/>
      <c r="Q304" s="34"/>
      <c r="R304" s="34"/>
      <c r="S304" s="67"/>
      <c r="T304" s="67"/>
      <c r="U304" s="34"/>
      <c r="V304" s="34"/>
      <c r="W304" s="66"/>
      <c r="X304" s="66"/>
      <c r="Y304" s="34"/>
    </row>
    <row r="305" spans="1:29">
      <c r="A305" s="13"/>
      <c r="B305" s="205" t="s">
        <v>473</v>
      </c>
      <c r="C305" s="70" t="s">
        <v>274</v>
      </c>
      <c r="D305" s="72">
        <v>399316</v>
      </c>
      <c r="E305" s="31"/>
      <c r="F305" s="31"/>
      <c r="G305" s="70" t="s">
        <v>274</v>
      </c>
      <c r="H305" s="72">
        <v>319659</v>
      </c>
      <c r="I305" s="31"/>
      <c r="J305" s="31"/>
      <c r="K305" s="70" t="s">
        <v>274</v>
      </c>
      <c r="L305" s="72">
        <v>34378</v>
      </c>
      <c r="M305" s="31"/>
      <c r="N305" s="31"/>
      <c r="O305" s="70" t="s">
        <v>274</v>
      </c>
      <c r="P305" s="72">
        <v>943455</v>
      </c>
      <c r="Q305" s="31"/>
      <c r="R305" s="31"/>
      <c r="S305" s="70" t="s">
        <v>274</v>
      </c>
      <c r="T305" s="72">
        <v>818080</v>
      </c>
      <c r="U305" s="31"/>
      <c r="V305" s="31"/>
      <c r="W305" s="70" t="s">
        <v>274</v>
      </c>
      <c r="X305" s="72">
        <v>130404</v>
      </c>
      <c r="Y305" s="31"/>
    </row>
    <row r="306" spans="1:29" ht="15.75" thickBot="1">
      <c r="A306" s="13"/>
      <c r="B306" s="206"/>
      <c r="C306" s="71"/>
      <c r="D306" s="73"/>
      <c r="E306" s="39"/>
      <c r="F306" s="39"/>
      <c r="G306" s="71"/>
      <c r="H306" s="73"/>
      <c r="I306" s="39"/>
      <c r="J306" s="39"/>
      <c r="K306" s="71"/>
      <c r="L306" s="73"/>
      <c r="M306" s="39"/>
      <c r="N306" s="39"/>
      <c r="O306" s="71"/>
      <c r="P306" s="73"/>
      <c r="Q306" s="39"/>
      <c r="R306" s="39"/>
      <c r="S306" s="71"/>
      <c r="T306" s="73"/>
      <c r="U306" s="39"/>
      <c r="V306" s="39"/>
      <c r="W306" s="71"/>
      <c r="X306" s="73"/>
      <c r="Y306" s="39"/>
    </row>
    <row r="307" spans="1:29" ht="15.75" thickTop="1">
      <c r="A307" s="13"/>
      <c r="B307" s="40"/>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row>
    <row r="308" spans="1:29">
      <c r="A308" s="13"/>
      <c r="B308" s="40"/>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c r="AA308" s="40"/>
      <c r="AB308" s="40"/>
      <c r="AC308" s="40"/>
    </row>
    <row r="309" spans="1:29">
      <c r="A309" s="13"/>
      <c r="B309" s="43" t="s">
        <v>474</v>
      </c>
      <c r="C309" s="43"/>
      <c r="D309" s="43"/>
      <c r="E309" s="43"/>
      <c r="F309" s="43"/>
      <c r="G309" s="43"/>
      <c r="H309" s="43"/>
      <c r="I309" s="43"/>
      <c r="J309" s="43"/>
      <c r="K309" s="43"/>
      <c r="L309" s="43"/>
      <c r="M309" s="43"/>
      <c r="N309" s="43"/>
      <c r="O309" s="43"/>
      <c r="P309" s="43"/>
      <c r="Q309" s="43"/>
      <c r="R309" s="43"/>
      <c r="S309" s="43"/>
      <c r="T309" s="43"/>
      <c r="U309" s="43"/>
      <c r="V309" s="43"/>
      <c r="W309" s="43"/>
      <c r="X309" s="43"/>
      <c r="Y309" s="43"/>
      <c r="Z309" s="43"/>
      <c r="AA309" s="43"/>
      <c r="AB309" s="43"/>
      <c r="AC309" s="43"/>
    </row>
    <row r="310" spans="1:29">
      <c r="A310" s="13"/>
      <c r="B310" s="23"/>
      <c r="C310" s="23"/>
      <c r="D310" s="23"/>
      <c r="E310" s="23"/>
      <c r="F310" s="23"/>
      <c r="G310" s="23"/>
      <c r="H310" s="23"/>
      <c r="I310" s="23"/>
      <c r="J310" s="23"/>
      <c r="K310" s="23"/>
      <c r="L310" s="23"/>
      <c r="M310" s="23"/>
      <c r="N310" s="23"/>
      <c r="O310" s="23"/>
      <c r="P310" s="23"/>
      <c r="Q310" s="23"/>
    </row>
    <row r="311" spans="1:29">
      <c r="A311" s="13"/>
      <c r="B311" s="15"/>
      <c r="C311" s="15"/>
      <c r="D311" s="15"/>
      <c r="E311" s="15"/>
      <c r="F311" s="15"/>
      <c r="G311" s="15"/>
      <c r="H311" s="15"/>
      <c r="I311" s="15"/>
      <c r="J311" s="15"/>
      <c r="K311" s="15"/>
      <c r="L311" s="15"/>
      <c r="M311" s="15"/>
      <c r="N311" s="15"/>
      <c r="O311" s="15"/>
      <c r="P311" s="15"/>
      <c r="Q311" s="15"/>
    </row>
    <row r="312" spans="1:29" ht="15.75" thickBot="1">
      <c r="A312" s="13"/>
      <c r="B312" s="16"/>
      <c r="C312" s="49" t="s">
        <v>433</v>
      </c>
      <c r="D312" s="49"/>
      <c r="E312" s="49"/>
      <c r="F312" s="49"/>
      <c r="G312" s="49"/>
      <c r="H312" s="49"/>
      <c r="I312" s="49"/>
      <c r="J312" s="49"/>
      <c r="K312" s="49"/>
      <c r="L312" s="49"/>
      <c r="M312" s="49"/>
      <c r="N312" s="49"/>
      <c r="O312" s="49"/>
      <c r="P312" s="49"/>
      <c r="Q312" s="49"/>
    </row>
    <row r="313" spans="1:29" ht="15.75" thickBot="1">
      <c r="A313" s="13"/>
      <c r="B313" s="48"/>
      <c r="C313" s="50">
        <v>2014</v>
      </c>
      <c r="D313" s="50"/>
      <c r="E313" s="50"/>
      <c r="F313" s="50"/>
      <c r="G313" s="50"/>
      <c r="H313" s="50"/>
      <c r="I313" s="50"/>
      <c r="J313" s="18"/>
      <c r="K313" s="50">
        <v>2013</v>
      </c>
      <c r="L313" s="50"/>
      <c r="M313" s="50"/>
      <c r="N313" s="50"/>
      <c r="O313" s="50"/>
      <c r="P313" s="50"/>
      <c r="Q313" s="50"/>
    </row>
    <row r="314" spans="1:29" ht="15.75" thickBot="1">
      <c r="A314" s="13"/>
      <c r="B314" s="146" t="s">
        <v>272</v>
      </c>
      <c r="C314" s="50" t="s">
        <v>475</v>
      </c>
      <c r="D314" s="50"/>
      <c r="E314" s="50"/>
      <c r="F314" s="18"/>
      <c r="G314" s="50" t="s">
        <v>476</v>
      </c>
      <c r="H314" s="50"/>
      <c r="I314" s="50"/>
      <c r="J314" s="18"/>
      <c r="K314" s="50" t="s">
        <v>475</v>
      </c>
      <c r="L314" s="50"/>
      <c r="M314" s="50"/>
      <c r="N314" s="18"/>
      <c r="O314" s="50" t="s">
        <v>476</v>
      </c>
      <c r="P314" s="50"/>
      <c r="Q314" s="50"/>
    </row>
    <row r="315" spans="1:29">
      <c r="A315" s="13"/>
      <c r="B315" s="57" t="s">
        <v>469</v>
      </c>
      <c r="C315" s="74"/>
      <c r="D315" s="74"/>
      <c r="E315" s="31"/>
      <c r="F315" s="31"/>
      <c r="G315" s="74"/>
      <c r="H315" s="74"/>
      <c r="I315" s="31"/>
      <c r="J315" s="31"/>
      <c r="K315" s="74"/>
      <c r="L315" s="74"/>
      <c r="M315" s="31"/>
      <c r="N315" s="31"/>
      <c r="O315" s="74"/>
      <c r="P315" s="74"/>
      <c r="Q315" s="31"/>
    </row>
    <row r="316" spans="1:29">
      <c r="A316" s="13"/>
      <c r="B316" s="56"/>
      <c r="C316" s="63"/>
      <c r="D316" s="63"/>
      <c r="E316" s="30"/>
      <c r="F316" s="30"/>
      <c r="G316" s="63"/>
      <c r="H316" s="63"/>
      <c r="I316" s="30"/>
      <c r="J316" s="30"/>
      <c r="K316" s="63"/>
      <c r="L316" s="63"/>
      <c r="M316" s="30"/>
      <c r="N316" s="30"/>
      <c r="O316" s="63"/>
      <c r="P316" s="63"/>
      <c r="Q316" s="30"/>
    </row>
    <row r="317" spans="1:29">
      <c r="A317" s="13"/>
      <c r="B317" s="60" t="s">
        <v>35</v>
      </c>
      <c r="C317" s="63"/>
      <c r="D317" s="63"/>
      <c r="E317" s="30"/>
      <c r="F317" s="30"/>
      <c r="G317" s="63"/>
      <c r="H317" s="63"/>
      <c r="I317" s="30"/>
      <c r="J317" s="30"/>
      <c r="K317" s="63"/>
      <c r="L317" s="63"/>
      <c r="M317" s="30"/>
      <c r="N317" s="30"/>
      <c r="O317" s="63"/>
      <c r="P317" s="63"/>
      <c r="Q317" s="30"/>
    </row>
    <row r="318" spans="1:29">
      <c r="A318" s="13"/>
      <c r="B318" s="60"/>
      <c r="C318" s="63"/>
      <c r="D318" s="63"/>
      <c r="E318" s="30"/>
      <c r="F318" s="30"/>
      <c r="G318" s="63"/>
      <c r="H318" s="63"/>
      <c r="I318" s="30"/>
      <c r="J318" s="30"/>
      <c r="K318" s="63"/>
      <c r="L318" s="63"/>
      <c r="M318" s="30"/>
      <c r="N318" s="30"/>
      <c r="O318" s="63"/>
      <c r="P318" s="63"/>
      <c r="Q318" s="30"/>
    </row>
    <row r="319" spans="1:29">
      <c r="A319" s="13"/>
      <c r="B319" s="64" t="s">
        <v>36</v>
      </c>
      <c r="C319" s="61" t="s">
        <v>274</v>
      </c>
      <c r="D319" s="62">
        <v>311458</v>
      </c>
      <c r="E319" s="30"/>
      <c r="F319" s="30"/>
      <c r="G319" s="61" t="s">
        <v>274</v>
      </c>
      <c r="H319" s="62">
        <v>14715</v>
      </c>
      <c r="I319" s="30"/>
      <c r="J319" s="30"/>
      <c r="K319" s="61" t="s">
        <v>274</v>
      </c>
      <c r="L319" s="62">
        <v>481292</v>
      </c>
      <c r="M319" s="30"/>
      <c r="N319" s="30"/>
      <c r="O319" s="61" t="s">
        <v>274</v>
      </c>
      <c r="P319" s="62">
        <v>17263</v>
      </c>
      <c r="Q319" s="30"/>
    </row>
    <row r="320" spans="1:29">
      <c r="A320" s="13"/>
      <c r="B320" s="64"/>
      <c r="C320" s="61"/>
      <c r="D320" s="62"/>
      <c r="E320" s="30"/>
      <c r="F320" s="30"/>
      <c r="G320" s="61"/>
      <c r="H320" s="62"/>
      <c r="I320" s="30"/>
      <c r="J320" s="30"/>
      <c r="K320" s="61"/>
      <c r="L320" s="62"/>
      <c r="M320" s="30"/>
      <c r="N320" s="30"/>
      <c r="O320" s="61"/>
      <c r="P320" s="62"/>
      <c r="Q320" s="30"/>
    </row>
    <row r="321" spans="1:17">
      <c r="A321" s="13"/>
      <c r="B321" s="64" t="s">
        <v>37</v>
      </c>
      <c r="C321" s="62">
        <v>63977</v>
      </c>
      <c r="D321" s="62"/>
      <c r="E321" s="30"/>
      <c r="F321" s="30"/>
      <c r="G321" s="62">
        <v>3492</v>
      </c>
      <c r="H321" s="62"/>
      <c r="I321" s="30"/>
      <c r="J321" s="30"/>
      <c r="K321" s="62">
        <v>57692</v>
      </c>
      <c r="L321" s="62"/>
      <c r="M321" s="30"/>
      <c r="N321" s="30"/>
      <c r="O321" s="62">
        <v>3762</v>
      </c>
      <c r="P321" s="62"/>
      <c r="Q321" s="30"/>
    </row>
    <row r="322" spans="1:17" ht="15.75" thickBot="1">
      <c r="A322" s="13"/>
      <c r="B322" s="199"/>
      <c r="C322" s="67"/>
      <c r="D322" s="67"/>
      <c r="E322" s="34"/>
      <c r="F322" s="34"/>
      <c r="G322" s="67"/>
      <c r="H322" s="67"/>
      <c r="I322" s="34"/>
      <c r="J322" s="34"/>
      <c r="K322" s="67"/>
      <c r="L322" s="67"/>
      <c r="M322" s="34"/>
      <c r="N322" s="34"/>
      <c r="O322" s="67"/>
      <c r="P322" s="67"/>
      <c r="Q322" s="34"/>
    </row>
    <row r="323" spans="1:17">
      <c r="A323" s="13"/>
      <c r="B323" s="201" t="s">
        <v>38</v>
      </c>
      <c r="C323" s="72">
        <v>375435</v>
      </c>
      <c r="D323" s="72"/>
      <c r="E323" s="31"/>
      <c r="F323" s="31"/>
      <c r="G323" s="72">
        <v>18207</v>
      </c>
      <c r="H323" s="72"/>
      <c r="I323" s="31"/>
      <c r="J323" s="31"/>
      <c r="K323" s="72">
        <v>538984</v>
      </c>
      <c r="L323" s="72"/>
      <c r="M323" s="31"/>
      <c r="N323" s="31"/>
      <c r="O323" s="72">
        <v>21025</v>
      </c>
      <c r="P323" s="72"/>
      <c r="Q323" s="31"/>
    </row>
    <row r="324" spans="1:17">
      <c r="A324" s="13"/>
      <c r="B324" s="200"/>
      <c r="C324" s="202"/>
      <c r="D324" s="202"/>
      <c r="E324" s="136"/>
      <c r="F324" s="136"/>
      <c r="G324" s="202"/>
      <c r="H324" s="202"/>
      <c r="I324" s="136"/>
      <c r="J324" s="136"/>
      <c r="K324" s="202"/>
      <c r="L324" s="202"/>
      <c r="M324" s="136"/>
      <c r="N324" s="136"/>
      <c r="O324" s="202"/>
      <c r="P324" s="202"/>
      <c r="Q324" s="136"/>
    </row>
    <row r="325" spans="1:17">
      <c r="A325" s="13"/>
      <c r="B325" s="60" t="s">
        <v>332</v>
      </c>
      <c r="C325" s="63"/>
      <c r="D325" s="63"/>
      <c r="E325" s="30"/>
      <c r="F325" s="30"/>
      <c r="G325" s="63"/>
      <c r="H325" s="63"/>
      <c r="I325" s="30"/>
      <c r="J325" s="30"/>
      <c r="K325" s="63"/>
      <c r="L325" s="63"/>
      <c r="M325" s="30"/>
      <c r="N325" s="30"/>
      <c r="O325" s="63"/>
      <c r="P325" s="63"/>
      <c r="Q325" s="30"/>
    </row>
    <row r="326" spans="1:17">
      <c r="A326" s="13"/>
      <c r="B326" s="60"/>
      <c r="C326" s="63"/>
      <c r="D326" s="63"/>
      <c r="E326" s="30"/>
      <c r="F326" s="30"/>
      <c r="G326" s="63"/>
      <c r="H326" s="63"/>
      <c r="I326" s="30"/>
      <c r="J326" s="30"/>
      <c r="K326" s="63"/>
      <c r="L326" s="63"/>
      <c r="M326" s="30"/>
      <c r="N326" s="30"/>
      <c r="O326" s="63"/>
      <c r="P326" s="63"/>
      <c r="Q326" s="30"/>
    </row>
    <row r="327" spans="1:17">
      <c r="A327" s="13"/>
      <c r="B327" s="64" t="s">
        <v>430</v>
      </c>
      <c r="C327" s="62">
        <v>63099</v>
      </c>
      <c r="D327" s="62"/>
      <c r="E327" s="30"/>
      <c r="F327" s="30"/>
      <c r="G327" s="62">
        <v>2349</v>
      </c>
      <c r="H327" s="62"/>
      <c r="I327" s="30"/>
      <c r="J327" s="30"/>
      <c r="K327" s="62">
        <v>99177</v>
      </c>
      <c r="L327" s="62"/>
      <c r="M327" s="30"/>
      <c r="N327" s="30"/>
      <c r="O327" s="62">
        <v>3193</v>
      </c>
      <c r="P327" s="62"/>
      <c r="Q327" s="30"/>
    </row>
    <row r="328" spans="1:17">
      <c r="A328" s="13"/>
      <c r="B328" s="64"/>
      <c r="C328" s="62"/>
      <c r="D328" s="62"/>
      <c r="E328" s="30"/>
      <c r="F328" s="30"/>
      <c r="G328" s="62"/>
      <c r="H328" s="62"/>
      <c r="I328" s="30"/>
      <c r="J328" s="30"/>
      <c r="K328" s="62"/>
      <c r="L328" s="62"/>
      <c r="M328" s="30"/>
      <c r="N328" s="30"/>
      <c r="O328" s="62"/>
      <c r="P328" s="62"/>
      <c r="Q328" s="30"/>
    </row>
    <row r="329" spans="1:17">
      <c r="A329" s="13"/>
      <c r="B329" s="64" t="s">
        <v>339</v>
      </c>
      <c r="C329" s="62">
        <v>2199</v>
      </c>
      <c r="D329" s="62"/>
      <c r="E329" s="30"/>
      <c r="F329" s="30"/>
      <c r="G329" s="63" t="s">
        <v>294</v>
      </c>
      <c r="H329" s="63"/>
      <c r="I329" s="30"/>
      <c r="J329" s="30"/>
      <c r="K329" s="62">
        <v>10060</v>
      </c>
      <c r="L329" s="62"/>
      <c r="M329" s="30"/>
      <c r="N329" s="30"/>
      <c r="O329" s="63">
        <v>70</v>
      </c>
      <c r="P329" s="63"/>
      <c r="Q329" s="30"/>
    </row>
    <row r="330" spans="1:17" ht="15.75" thickBot="1">
      <c r="A330" s="13"/>
      <c r="B330" s="199"/>
      <c r="C330" s="67"/>
      <c r="D330" s="67"/>
      <c r="E330" s="34"/>
      <c r="F330" s="34"/>
      <c r="G330" s="66"/>
      <c r="H330" s="66"/>
      <c r="I330" s="34"/>
      <c r="J330" s="34"/>
      <c r="K330" s="67"/>
      <c r="L330" s="67"/>
      <c r="M330" s="34"/>
      <c r="N330" s="34"/>
      <c r="O330" s="66"/>
      <c r="P330" s="66"/>
      <c r="Q330" s="34"/>
    </row>
    <row r="331" spans="1:17">
      <c r="A331" s="13"/>
      <c r="B331" s="201" t="s">
        <v>340</v>
      </c>
      <c r="C331" s="72">
        <v>65298</v>
      </c>
      <c r="D331" s="72"/>
      <c r="E331" s="31"/>
      <c r="F331" s="31"/>
      <c r="G331" s="72">
        <v>2349</v>
      </c>
      <c r="H331" s="72"/>
      <c r="I331" s="31"/>
      <c r="J331" s="31"/>
      <c r="K331" s="72">
        <v>109237</v>
      </c>
      <c r="L331" s="72"/>
      <c r="M331" s="31"/>
      <c r="N331" s="31"/>
      <c r="O331" s="72">
        <v>3263</v>
      </c>
      <c r="P331" s="72"/>
      <c r="Q331" s="31"/>
    </row>
    <row r="332" spans="1:17">
      <c r="A332" s="13"/>
      <c r="B332" s="200"/>
      <c r="C332" s="202"/>
      <c r="D332" s="202"/>
      <c r="E332" s="136"/>
      <c r="F332" s="136"/>
      <c r="G332" s="202"/>
      <c r="H332" s="202"/>
      <c r="I332" s="136"/>
      <c r="J332" s="136"/>
      <c r="K332" s="202"/>
      <c r="L332" s="202"/>
      <c r="M332" s="136"/>
      <c r="N332" s="136"/>
      <c r="O332" s="202"/>
      <c r="P332" s="202"/>
      <c r="Q332" s="136"/>
    </row>
    <row r="333" spans="1:17">
      <c r="A333" s="13"/>
      <c r="B333" s="60" t="s">
        <v>40</v>
      </c>
      <c r="C333" s="62">
        <v>8247</v>
      </c>
      <c r="D333" s="62"/>
      <c r="E333" s="30"/>
      <c r="F333" s="30"/>
      <c r="G333" s="63">
        <v>58</v>
      </c>
      <c r="H333" s="63"/>
      <c r="I333" s="30"/>
      <c r="J333" s="30"/>
      <c r="K333" s="62">
        <v>7954</v>
      </c>
      <c r="L333" s="62"/>
      <c r="M333" s="30"/>
      <c r="N333" s="30"/>
      <c r="O333" s="63">
        <v>174</v>
      </c>
      <c r="P333" s="63"/>
      <c r="Q333" s="30"/>
    </row>
    <row r="334" spans="1:17">
      <c r="A334" s="13"/>
      <c r="B334" s="60"/>
      <c r="C334" s="62"/>
      <c r="D334" s="62"/>
      <c r="E334" s="30"/>
      <c r="F334" s="30"/>
      <c r="G334" s="63"/>
      <c r="H334" s="63"/>
      <c r="I334" s="30"/>
      <c r="J334" s="30"/>
      <c r="K334" s="62"/>
      <c r="L334" s="62"/>
      <c r="M334" s="30"/>
      <c r="N334" s="30"/>
      <c r="O334" s="63"/>
      <c r="P334" s="63"/>
      <c r="Q334" s="30"/>
    </row>
    <row r="335" spans="1:17">
      <c r="A335" s="13"/>
      <c r="B335" s="60" t="s">
        <v>41</v>
      </c>
      <c r="C335" s="62">
        <v>4249</v>
      </c>
      <c r="D335" s="62"/>
      <c r="E335" s="30"/>
      <c r="F335" s="30"/>
      <c r="G335" s="63">
        <v>97</v>
      </c>
      <c r="H335" s="63"/>
      <c r="I335" s="30"/>
      <c r="J335" s="30"/>
      <c r="K335" s="62">
        <v>4114</v>
      </c>
      <c r="L335" s="62"/>
      <c r="M335" s="30"/>
      <c r="N335" s="30"/>
      <c r="O335" s="63">
        <v>158</v>
      </c>
      <c r="P335" s="63"/>
      <c r="Q335" s="30"/>
    </row>
    <row r="336" spans="1:17">
      <c r="A336" s="13"/>
      <c r="B336" s="60"/>
      <c r="C336" s="62"/>
      <c r="D336" s="62"/>
      <c r="E336" s="30"/>
      <c r="F336" s="30"/>
      <c r="G336" s="63"/>
      <c r="H336" s="63"/>
      <c r="I336" s="30"/>
      <c r="J336" s="30"/>
      <c r="K336" s="62"/>
      <c r="L336" s="62"/>
      <c r="M336" s="30"/>
      <c r="N336" s="30"/>
      <c r="O336" s="63"/>
      <c r="P336" s="63"/>
      <c r="Q336" s="30"/>
    </row>
    <row r="337" spans="1:17">
      <c r="A337" s="13"/>
      <c r="B337" s="60" t="s">
        <v>42</v>
      </c>
      <c r="C337" s="62">
        <v>1617</v>
      </c>
      <c r="D337" s="62"/>
      <c r="E337" s="30"/>
      <c r="F337" s="30"/>
      <c r="G337" s="63" t="s">
        <v>294</v>
      </c>
      <c r="H337" s="63"/>
      <c r="I337" s="30"/>
      <c r="J337" s="30"/>
      <c r="K337" s="63">
        <v>154</v>
      </c>
      <c r="L337" s="63"/>
      <c r="M337" s="30"/>
      <c r="N337" s="30"/>
      <c r="O337" s="63">
        <v>2</v>
      </c>
      <c r="P337" s="63"/>
      <c r="Q337" s="30"/>
    </row>
    <row r="338" spans="1:17">
      <c r="A338" s="13"/>
      <c r="B338" s="60"/>
      <c r="C338" s="62"/>
      <c r="D338" s="62"/>
      <c r="E338" s="30"/>
      <c r="F338" s="30"/>
      <c r="G338" s="63"/>
      <c r="H338" s="63"/>
      <c r="I338" s="30"/>
      <c r="J338" s="30"/>
      <c r="K338" s="63"/>
      <c r="L338" s="63"/>
      <c r="M338" s="30"/>
      <c r="N338" s="30"/>
      <c r="O338" s="63"/>
      <c r="P338" s="63"/>
      <c r="Q338" s="30"/>
    </row>
    <row r="339" spans="1:17">
      <c r="A339" s="13"/>
      <c r="B339" s="60" t="s">
        <v>43</v>
      </c>
      <c r="C339" s="63">
        <v>92</v>
      </c>
      <c r="D339" s="63"/>
      <c r="E339" s="30"/>
      <c r="F339" s="30"/>
      <c r="G339" s="63">
        <v>7</v>
      </c>
      <c r="H339" s="63"/>
      <c r="I339" s="30"/>
      <c r="J339" s="30"/>
      <c r="K339" s="63">
        <v>66</v>
      </c>
      <c r="L339" s="63"/>
      <c r="M339" s="30"/>
      <c r="N339" s="30"/>
      <c r="O339" s="63">
        <v>6</v>
      </c>
      <c r="P339" s="63"/>
      <c r="Q339" s="30"/>
    </row>
    <row r="340" spans="1:17" ht="15.75" thickBot="1">
      <c r="A340" s="13"/>
      <c r="B340" s="65"/>
      <c r="C340" s="66"/>
      <c r="D340" s="66"/>
      <c r="E340" s="34"/>
      <c r="F340" s="34"/>
      <c r="G340" s="66"/>
      <c r="H340" s="66"/>
      <c r="I340" s="34"/>
      <c r="J340" s="34"/>
      <c r="K340" s="66"/>
      <c r="L340" s="66"/>
      <c r="M340" s="34"/>
      <c r="N340" s="34"/>
      <c r="O340" s="66"/>
      <c r="P340" s="66"/>
      <c r="Q340" s="34"/>
    </row>
    <row r="341" spans="1:17">
      <c r="A341" s="13"/>
      <c r="B341" s="201" t="s">
        <v>470</v>
      </c>
      <c r="C341" s="72">
        <v>454938</v>
      </c>
      <c r="D341" s="72"/>
      <c r="E341" s="31"/>
      <c r="F341" s="31"/>
      <c r="G341" s="72">
        <v>20718</v>
      </c>
      <c r="H341" s="72"/>
      <c r="I341" s="31"/>
      <c r="J341" s="31"/>
      <c r="K341" s="72">
        <v>660509</v>
      </c>
      <c r="L341" s="72"/>
      <c r="M341" s="31"/>
      <c r="N341" s="31"/>
      <c r="O341" s="72">
        <v>24628</v>
      </c>
      <c r="P341" s="72"/>
      <c r="Q341" s="31"/>
    </row>
    <row r="342" spans="1:17" ht="15.75" thickBot="1">
      <c r="A342" s="13"/>
      <c r="B342" s="203"/>
      <c r="C342" s="67"/>
      <c r="D342" s="67"/>
      <c r="E342" s="34"/>
      <c r="F342" s="34"/>
      <c r="G342" s="67"/>
      <c r="H342" s="67"/>
      <c r="I342" s="34"/>
      <c r="J342" s="34"/>
      <c r="K342" s="67"/>
      <c r="L342" s="67"/>
      <c r="M342" s="34"/>
      <c r="N342" s="34"/>
      <c r="O342" s="67"/>
      <c r="P342" s="67"/>
      <c r="Q342" s="34"/>
    </row>
    <row r="343" spans="1:17">
      <c r="A343" s="13"/>
      <c r="B343" s="57" t="s">
        <v>471</v>
      </c>
      <c r="C343" s="74"/>
      <c r="D343" s="74"/>
      <c r="E343" s="31"/>
      <c r="F343" s="31"/>
      <c r="G343" s="74"/>
      <c r="H343" s="74"/>
      <c r="I343" s="31"/>
      <c r="J343" s="31"/>
      <c r="K343" s="74"/>
      <c r="L343" s="74"/>
      <c r="M343" s="31"/>
      <c r="N343" s="31"/>
      <c r="O343" s="74"/>
      <c r="P343" s="74"/>
      <c r="Q343" s="31"/>
    </row>
    <row r="344" spans="1:17">
      <c r="A344" s="13"/>
      <c r="B344" s="56"/>
      <c r="C344" s="63"/>
      <c r="D344" s="63"/>
      <c r="E344" s="30"/>
      <c r="F344" s="30"/>
      <c r="G344" s="63"/>
      <c r="H344" s="63"/>
      <c r="I344" s="30"/>
      <c r="J344" s="30"/>
      <c r="K344" s="63"/>
      <c r="L344" s="63"/>
      <c r="M344" s="30"/>
      <c r="N344" s="30"/>
      <c r="O344" s="63"/>
      <c r="P344" s="63"/>
      <c r="Q344" s="30"/>
    </row>
    <row r="345" spans="1:17">
      <c r="A345" s="13"/>
      <c r="B345" s="60" t="s">
        <v>35</v>
      </c>
      <c r="C345" s="63"/>
      <c r="D345" s="63"/>
      <c r="E345" s="30"/>
      <c r="F345" s="30"/>
      <c r="G345" s="63"/>
      <c r="H345" s="63"/>
      <c r="I345" s="30"/>
      <c r="J345" s="30"/>
      <c r="K345" s="63"/>
      <c r="L345" s="63"/>
      <c r="M345" s="30"/>
      <c r="N345" s="30"/>
      <c r="O345" s="63"/>
      <c r="P345" s="63"/>
      <c r="Q345" s="30"/>
    </row>
    <row r="346" spans="1:17">
      <c r="A346" s="13"/>
      <c r="B346" s="60"/>
      <c r="C346" s="63"/>
      <c r="D346" s="63"/>
      <c r="E346" s="30"/>
      <c r="F346" s="30"/>
      <c r="G346" s="63"/>
      <c r="H346" s="63"/>
      <c r="I346" s="30"/>
      <c r="J346" s="30"/>
      <c r="K346" s="63"/>
      <c r="L346" s="63"/>
      <c r="M346" s="30"/>
      <c r="N346" s="30"/>
      <c r="O346" s="63"/>
      <c r="P346" s="63"/>
      <c r="Q346" s="30"/>
    </row>
    <row r="347" spans="1:17">
      <c r="A347" s="13"/>
      <c r="B347" s="64" t="s">
        <v>36</v>
      </c>
      <c r="C347" s="62">
        <v>39086</v>
      </c>
      <c r="D347" s="62"/>
      <c r="E347" s="30"/>
      <c r="F347" s="30"/>
      <c r="G347" s="62">
        <v>2321</v>
      </c>
      <c r="H347" s="62"/>
      <c r="I347" s="30"/>
      <c r="J347" s="30"/>
      <c r="K347" s="62">
        <v>92268</v>
      </c>
      <c r="L347" s="62"/>
      <c r="M347" s="30"/>
      <c r="N347" s="30"/>
      <c r="O347" s="62">
        <v>2305</v>
      </c>
      <c r="P347" s="62"/>
      <c r="Q347" s="30"/>
    </row>
    <row r="348" spans="1:17">
      <c r="A348" s="13"/>
      <c r="B348" s="64"/>
      <c r="C348" s="62"/>
      <c r="D348" s="62"/>
      <c r="E348" s="30"/>
      <c r="F348" s="30"/>
      <c r="G348" s="62"/>
      <c r="H348" s="62"/>
      <c r="I348" s="30"/>
      <c r="J348" s="30"/>
      <c r="K348" s="62"/>
      <c r="L348" s="62"/>
      <c r="M348" s="30"/>
      <c r="N348" s="30"/>
      <c r="O348" s="62"/>
      <c r="P348" s="62"/>
      <c r="Q348" s="30"/>
    </row>
    <row r="349" spans="1:17">
      <c r="A349" s="13"/>
      <c r="B349" s="64" t="s">
        <v>37</v>
      </c>
      <c r="C349" s="62">
        <v>5852</v>
      </c>
      <c r="D349" s="62"/>
      <c r="E349" s="30"/>
      <c r="F349" s="30"/>
      <c r="G349" s="62">
        <v>1285</v>
      </c>
      <c r="H349" s="62"/>
      <c r="I349" s="30"/>
      <c r="J349" s="30"/>
      <c r="K349" s="62">
        <v>15236</v>
      </c>
      <c r="L349" s="62"/>
      <c r="M349" s="30"/>
      <c r="N349" s="30"/>
      <c r="O349" s="62">
        <v>1682</v>
      </c>
      <c r="P349" s="62"/>
      <c r="Q349" s="30"/>
    </row>
    <row r="350" spans="1:17" ht="15.75" thickBot="1">
      <c r="A350" s="13"/>
      <c r="B350" s="199"/>
      <c r="C350" s="67"/>
      <c r="D350" s="67"/>
      <c r="E350" s="34"/>
      <c r="F350" s="34"/>
      <c r="G350" s="67"/>
      <c r="H350" s="67"/>
      <c r="I350" s="34"/>
      <c r="J350" s="34"/>
      <c r="K350" s="67"/>
      <c r="L350" s="67"/>
      <c r="M350" s="34"/>
      <c r="N350" s="34"/>
      <c r="O350" s="67"/>
      <c r="P350" s="67"/>
      <c r="Q350" s="34"/>
    </row>
    <row r="351" spans="1:17">
      <c r="A351" s="13"/>
      <c r="B351" s="201" t="s">
        <v>38</v>
      </c>
      <c r="C351" s="72">
        <v>44938</v>
      </c>
      <c r="D351" s="72"/>
      <c r="E351" s="31"/>
      <c r="F351" s="31"/>
      <c r="G351" s="72">
        <v>3606</v>
      </c>
      <c r="H351" s="72"/>
      <c r="I351" s="31"/>
      <c r="J351" s="31"/>
      <c r="K351" s="72">
        <v>107504</v>
      </c>
      <c r="L351" s="72"/>
      <c r="M351" s="31"/>
      <c r="N351" s="31"/>
      <c r="O351" s="72">
        <v>3987</v>
      </c>
      <c r="P351" s="72"/>
      <c r="Q351" s="31"/>
    </row>
    <row r="352" spans="1:17">
      <c r="A352" s="13"/>
      <c r="B352" s="200"/>
      <c r="C352" s="202"/>
      <c r="D352" s="202"/>
      <c r="E352" s="136"/>
      <c r="F352" s="136"/>
      <c r="G352" s="202"/>
      <c r="H352" s="202"/>
      <c r="I352" s="136"/>
      <c r="J352" s="136"/>
      <c r="K352" s="202"/>
      <c r="L352" s="202"/>
      <c r="M352" s="136"/>
      <c r="N352" s="136"/>
      <c r="O352" s="202"/>
      <c r="P352" s="202"/>
      <c r="Q352" s="136"/>
    </row>
    <row r="353" spans="1:17">
      <c r="A353" s="13"/>
      <c r="B353" s="60" t="s">
        <v>332</v>
      </c>
      <c r="C353" s="63"/>
      <c r="D353" s="63"/>
      <c r="E353" s="30"/>
      <c r="F353" s="30"/>
      <c r="G353" s="63"/>
      <c r="H353" s="63"/>
      <c r="I353" s="30"/>
      <c r="J353" s="30"/>
      <c r="K353" s="63"/>
      <c r="L353" s="63"/>
      <c r="M353" s="30"/>
      <c r="N353" s="30"/>
      <c r="O353" s="63"/>
      <c r="P353" s="63"/>
      <c r="Q353" s="30"/>
    </row>
    <row r="354" spans="1:17">
      <c r="A354" s="13"/>
      <c r="B354" s="60"/>
      <c r="C354" s="63"/>
      <c r="D354" s="63"/>
      <c r="E354" s="30"/>
      <c r="F354" s="30"/>
      <c r="G354" s="63"/>
      <c r="H354" s="63"/>
      <c r="I354" s="30"/>
      <c r="J354" s="30"/>
      <c r="K354" s="63"/>
      <c r="L354" s="63"/>
      <c r="M354" s="30"/>
      <c r="N354" s="30"/>
      <c r="O354" s="63"/>
      <c r="P354" s="63"/>
      <c r="Q354" s="30"/>
    </row>
    <row r="355" spans="1:17">
      <c r="A355" s="13"/>
      <c r="B355" s="64" t="s">
        <v>430</v>
      </c>
      <c r="C355" s="62">
        <v>65167</v>
      </c>
      <c r="D355" s="62"/>
      <c r="E355" s="30"/>
      <c r="F355" s="30"/>
      <c r="G355" s="62">
        <v>2973</v>
      </c>
      <c r="H355" s="62"/>
      <c r="I355" s="30"/>
      <c r="J355" s="30"/>
      <c r="K355" s="62">
        <v>101921</v>
      </c>
      <c r="L355" s="62"/>
      <c r="M355" s="30"/>
      <c r="N355" s="30"/>
      <c r="O355" s="62">
        <v>3165</v>
      </c>
      <c r="P355" s="62"/>
      <c r="Q355" s="30"/>
    </row>
    <row r="356" spans="1:17">
      <c r="A356" s="13"/>
      <c r="B356" s="64"/>
      <c r="C356" s="62"/>
      <c r="D356" s="62"/>
      <c r="E356" s="30"/>
      <c r="F356" s="30"/>
      <c r="G356" s="62"/>
      <c r="H356" s="62"/>
      <c r="I356" s="30"/>
      <c r="J356" s="30"/>
      <c r="K356" s="62"/>
      <c r="L356" s="62"/>
      <c r="M356" s="30"/>
      <c r="N356" s="30"/>
      <c r="O356" s="62"/>
      <c r="P356" s="62"/>
      <c r="Q356" s="30"/>
    </row>
    <row r="357" spans="1:17">
      <c r="A357" s="13"/>
      <c r="B357" s="64" t="s">
        <v>339</v>
      </c>
      <c r="C357" s="62">
        <v>2946</v>
      </c>
      <c r="D357" s="62"/>
      <c r="E357" s="30"/>
      <c r="F357" s="30"/>
      <c r="G357" s="63">
        <v>94</v>
      </c>
      <c r="H357" s="63"/>
      <c r="I357" s="30"/>
      <c r="J357" s="30"/>
      <c r="K357" s="62">
        <v>5674</v>
      </c>
      <c r="L357" s="62"/>
      <c r="M357" s="30"/>
      <c r="N357" s="30"/>
      <c r="O357" s="63">
        <v>215</v>
      </c>
      <c r="P357" s="63"/>
      <c r="Q357" s="30"/>
    </row>
    <row r="358" spans="1:17" ht="15.75" thickBot="1">
      <c r="A358" s="13"/>
      <c r="B358" s="199"/>
      <c r="C358" s="67"/>
      <c r="D358" s="67"/>
      <c r="E358" s="34"/>
      <c r="F358" s="34"/>
      <c r="G358" s="66"/>
      <c r="H358" s="66"/>
      <c r="I358" s="34"/>
      <c r="J358" s="34"/>
      <c r="K358" s="67"/>
      <c r="L358" s="67"/>
      <c r="M358" s="34"/>
      <c r="N358" s="34"/>
      <c r="O358" s="66"/>
      <c r="P358" s="66"/>
      <c r="Q358" s="34"/>
    </row>
    <row r="359" spans="1:17">
      <c r="A359" s="13"/>
      <c r="B359" s="201" t="s">
        <v>340</v>
      </c>
      <c r="C359" s="72">
        <v>68113</v>
      </c>
      <c r="D359" s="72"/>
      <c r="E359" s="31"/>
      <c r="F359" s="31"/>
      <c r="G359" s="72">
        <v>3067</v>
      </c>
      <c r="H359" s="72"/>
      <c r="I359" s="31"/>
      <c r="J359" s="31"/>
      <c r="K359" s="72">
        <v>107595</v>
      </c>
      <c r="L359" s="72"/>
      <c r="M359" s="31"/>
      <c r="N359" s="31"/>
      <c r="O359" s="72">
        <v>3380</v>
      </c>
      <c r="P359" s="72"/>
      <c r="Q359" s="31"/>
    </row>
    <row r="360" spans="1:17">
      <c r="A360" s="13"/>
      <c r="B360" s="200"/>
      <c r="C360" s="202"/>
      <c r="D360" s="202"/>
      <c r="E360" s="136"/>
      <c r="F360" s="136"/>
      <c r="G360" s="202"/>
      <c r="H360" s="202"/>
      <c r="I360" s="136"/>
      <c r="J360" s="136"/>
      <c r="K360" s="202"/>
      <c r="L360" s="202"/>
      <c r="M360" s="136"/>
      <c r="N360" s="136"/>
      <c r="O360" s="202"/>
      <c r="P360" s="202"/>
      <c r="Q360" s="136"/>
    </row>
    <row r="361" spans="1:17">
      <c r="A361" s="13"/>
      <c r="B361" s="60" t="s">
        <v>41</v>
      </c>
      <c r="C361" s="63">
        <v>426</v>
      </c>
      <c r="D361" s="63"/>
      <c r="E361" s="30"/>
      <c r="F361" s="30"/>
      <c r="G361" s="63">
        <v>126</v>
      </c>
      <c r="H361" s="63"/>
      <c r="I361" s="30"/>
      <c r="J361" s="30"/>
      <c r="K361" s="63" t="s">
        <v>294</v>
      </c>
      <c r="L361" s="63"/>
      <c r="M361" s="30"/>
      <c r="N361" s="30"/>
      <c r="O361" s="63" t="s">
        <v>294</v>
      </c>
      <c r="P361" s="63"/>
      <c r="Q361" s="30"/>
    </row>
    <row r="362" spans="1:17">
      <c r="A362" s="13"/>
      <c r="B362" s="60"/>
      <c r="C362" s="63"/>
      <c r="D362" s="63"/>
      <c r="E362" s="30"/>
      <c r="F362" s="30"/>
      <c r="G362" s="63"/>
      <c r="H362" s="63"/>
      <c r="I362" s="30"/>
      <c r="J362" s="30"/>
      <c r="K362" s="63"/>
      <c r="L362" s="63"/>
      <c r="M362" s="30"/>
      <c r="N362" s="30"/>
      <c r="O362" s="63"/>
      <c r="P362" s="63"/>
      <c r="Q362" s="30"/>
    </row>
    <row r="363" spans="1:17">
      <c r="A363" s="13"/>
      <c r="B363" s="60" t="s">
        <v>42</v>
      </c>
      <c r="C363" s="63">
        <v>455</v>
      </c>
      <c r="D363" s="63"/>
      <c r="E363" s="30"/>
      <c r="F363" s="30"/>
      <c r="G363" s="63" t="s">
        <v>294</v>
      </c>
      <c r="H363" s="63"/>
      <c r="I363" s="30"/>
      <c r="J363" s="30"/>
      <c r="K363" s="63">
        <v>132</v>
      </c>
      <c r="L363" s="63"/>
      <c r="M363" s="30"/>
      <c r="N363" s="30"/>
      <c r="O363" s="63" t="s">
        <v>294</v>
      </c>
      <c r="P363" s="63"/>
      <c r="Q363" s="30"/>
    </row>
    <row r="364" spans="1:17" ht="15.75" thickBot="1">
      <c r="A364" s="13"/>
      <c r="B364" s="65"/>
      <c r="C364" s="66"/>
      <c r="D364" s="66"/>
      <c r="E364" s="34"/>
      <c r="F364" s="34"/>
      <c r="G364" s="66"/>
      <c r="H364" s="66"/>
      <c r="I364" s="34"/>
      <c r="J364" s="34"/>
      <c r="K364" s="66"/>
      <c r="L364" s="66"/>
      <c r="M364" s="34"/>
      <c r="N364" s="34"/>
      <c r="O364" s="66"/>
      <c r="P364" s="66"/>
      <c r="Q364" s="34"/>
    </row>
    <row r="365" spans="1:17">
      <c r="A365" s="13"/>
      <c r="B365" s="201" t="s">
        <v>472</v>
      </c>
      <c r="C365" s="72">
        <v>113932</v>
      </c>
      <c r="D365" s="72"/>
      <c r="E365" s="31"/>
      <c r="F365" s="31"/>
      <c r="G365" s="72">
        <v>6799</v>
      </c>
      <c r="H365" s="72"/>
      <c r="I365" s="31"/>
      <c r="J365" s="31"/>
      <c r="K365" s="72">
        <v>215231</v>
      </c>
      <c r="L365" s="72"/>
      <c r="M365" s="31"/>
      <c r="N365" s="31"/>
      <c r="O365" s="72">
        <v>7367</v>
      </c>
      <c r="P365" s="72"/>
      <c r="Q365" s="31"/>
    </row>
    <row r="366" spans="1:17" ht="15.75" thickBot="1">
      <c r="A366" s="13"/>
      <c r="B366" s="203"/>
      <c r="C366" s="67"/>
      <c r="D366" s="67"/>
      <c r="E366" s="34"/>
      <c r="F366" s="34"/>
      <c r="G366" s="67"/>
      <c r="H366" s="67"/>
      <c r="I366" s="34"/>
      <c r="J366" s="34"/>
      <c r="K366" s="67"/>
      <c r="L366" s="67"/>
      <c r="M366" s="34"/>
      <c r="N366" s="34"/>
      <c r="O366" s="67"/>
      <c r="P366" s="67"/>
      <c r="Q366" s="34"/>
    </row>
    <row r="367" spans="1:17">
      <c r="A367" s="13"/>
      <c r="B367" s="201" t="s">
        <v>473</v>
      </c>
      <c r="C367" s="70" t="s">
        <v>274</v>
      </c>
      <c r="D367" s="72">
        <v>568870</v>
      </c>
      <c r="E367" s="31"/>
      <c r="F367" s="31"/>
      <c r="G367" s="70" t="s">
        <v>274</v>
      </c>
      <c r="H367" s="72">
        <v>27517</v>
      </c>
      <c r="I367" s="31"/>
      <c r="J367" s="31"/>
      <c r="K367" s="70" t="s">
        <v>274</v>
      </c>
      <c r="L367" s="72">
        <v>875740</v>
      </c>
      <c r="M367" s="31"/>
      <c r="N367" s="31"/>
      <c r="O367" s="70" t="s">
        <v>274</v>
      </c>
      <c r="P367" s="72">
        <v>31995</v>
      </c>
      <c r="Q367" s="31"/>
    </row>
    <row r="368" spans="1:17" ht="15.75" thickBot="1">
      <c r="A368" s="13"/>
      <c r="B368" s="207"/>
      <c r="C368" s="71"/>
      <c r="D368" s="73"/>
      <c r="E368" s="39"/>
      <c r="F368" s="39"/>
      <c r="G368" s="71"/>
      <c r="H368" s="73"/>
      <c r="I368" s="39"/>
      <c r="J368" s="39"/>
      <c r="K368" s="71"/>
      <c r="L368" s="73"/>
      <c r="M368" s="39"/>
      <c r="N368" s="39"/>
      <c r="O368" s="71"/>
      <c r="P368" s="73"/>
      <c r="Q368" s="39"/>
    </row>
    <row r="369" ht="15.75" thickTop="1"/>
  </sheetData>
  <mergeCells count="2438">
    <mergeCell ref="B245:AC245"/>
    <mergeCell ref="B307:AC307"/>
    <mergeCell ref="B308:AC308"/>
    <mergeCell ref="B309:AC309"/>
    <mergeCell ref="B202:AC202"/>
    <mergeCell ref="B203:AC203"/>
    <mergeCell ref="B204:AC204"/>
    <mergeCell ref="B238:AC238"/>
    <mergeCell ref="B239:AC239"/>
    <mergeCell ref="B240:AC240"/>
    <mergeCell ref="B196:AC196"/>
    <mergeCell ref="B197:AC197"/>
    <mergeCell ref="B198:AC198"/>
    <mergeCell ref="B199:AC199"/>
    <mergeCell ref="B200:AC200"/>
    <mergeCell ref="B201:AC201"/>
    <mergeCell ref="B163:AC163"/>
    <mergeCell ref="B164:AC164"/>
    <mergeCell ref="B175:AC175"/>
    <mergeCell ref="B176:AC176"/>
    <mergeCell ref="B191:AC191"/>
    <mergeCell ref="B192:AC192"/>
    <mergeCell ref="B5:AC5"/>
    <mergeCell ref="B6:AC6"/>
    <mergeCell ref="B41:AC41"/>
    <mergeCell ref="B88:AC88"/>
    <mergeCell ref="B89:AC89"/>
    <mergeCell ref="B126:AC126"/>
    <mergeCell ref="N367:N368"/>
    <mergeCell ref="O367:O368"/>
    <mergeCell ref="P367:P368"/>
    <mergeCell ref="Q367:Q368"/>
    <mergeCell ref="A1:A2"/>
    <mergeCell ref="B1:AC1"/>
    <mergeCell ref="B2:AC2"/>
    <mergeCell ref="B3:AC3"/>
    <mergeCell ref="A4:A368"/>
    <mergeCell ref="B4:AC4"/>
    <mergeCell ref="H367:H368"/>
    <mergeCell ref="I367:I368"/>
    <mergeCell ref="J367:J368"/>
    <mergeCell ref="K367:K368"/>
    <mergeCell ref="L367:L368"/>
    <mergeCell ref="M367:M368"/>
    <mergeCell ref="B367:B368"/>
    <mergeCell ref="C367:C368"/>
    <mergeCell ref="D367:D368"/>
    <mergeCell ref="E367:E368"/>
    <mergeCell ref="F367:F368"/>
    <mergeCell ref="G367:G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N319:N320"/>
    <mergeCell ref="O319:O320"/>
    <mergeCell ref="P319:P320"/>
    <mergeCell ref="Q319:Q320"/>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B310:Q310"/>
    <mergeCell ref="C312:Q312"/>
    <mergeCell ref="C313:I313"/>
    <mergeCell ref="K313:Q313"/>
    <mergeCell ref="C314:E314"/>
    <mergeCell ref="G314:I314"/>
    <mergeCell ref="K314:M314"/>
    <mergeCell ref="O314:Q314"/>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0:R252"/>
    <mergeCell ref="S250:U250"/>
    <mergeCell ref="S251:U251"/>
    <mergeCell ref="S252:U252"/>
    <mergeCell ref="V250:V252"/>
    <mergeCell ref="W250:Y252"/>
    <mergeCell ref="J250:J252"/>
    <mergeCell ref="K250:M250"/>
    <mergeCell ref="K251:M251"/>
    <mergeCell ref="K252:M252"/>
    <mergeCell ref="N250:N252"/>
    <mergeCell ref="O250:Q252"/>
    <mergeCell ref="B250:B252"/>
    <mergeCell ref="C250:E250"/>
    <mergeCell ref="C251:E251"/>
    <mergeCell ref="C252:E252"/>
    <mergeCell ref="F250:F252"/>
    <mergeCell ref="G250:I250"/>
    <mergeCell ref="G251:I251"/>
    <mergeCell ref="G252:I252"/>
    <mergeCell ref="C235:D235"/>
    <mergeCell ref="G235:H235"/>
    <mergeCell ref="B246:Y246"/>
    <mergeCell ref="C248:Y248"/>
    <mergeCell ref="C249:M249"/>
    <mergeCell ref="O249:Y249"/>
    <mergeCell ref="B241:AC241"/>
    <mergeCell ref="B242:AC242"/>
    <mergeCell ref="B243:AC243"/>
    <mergeCell ref="B244:AC244"/>
    <mergeCell ref="H231:H232"/>
    <mergeCell ref="I231:I232"/>
    <mergeCell ref="B233:B234"/>
    <mergeCell ref="C233:C234"/>
    <mergeCell ref="D233:D234"/>
    <mergeCell ref="E233:E234"/>
    <mergeCell ref="F233:F234"/>
    <mergeCell ref="G233:G234"/>
    <mergeCell ref="H233:H234"/>
    <mergeCell ref="I233:I234"/>
    <mergeCell ref="B231:B232"/>
    <mergeCell ref="C231:C232"/>
    <mergeCell ref="D231:D232"/>
    <mergeCell ref="E231:E232"/>
    <mergeCell ref="F231:F232"/>
    <mergeCell ref="G231:G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C218:E218"/>
    <mergeCell ref="G218:I218"/>
    <mergeCell ref="B219:B220"/>
    <mergeCell ref="C219:D220"/>
    <mergeCell ref="E219:E220"/>
    <mergeCell ref="F219:F220"/>
    <mergeCell ref="G219:H220"/>
    <mergeCell ref="I219:I220"/>
    <mergeCell ref="B216:B217"/>
    <mergeCell ref="C216:D217"/>
    <mergeCell ref="E216:E217"/>
    <mergeCell ref="F216:F217"/>
    <mergeCell ref="G216:H217"/>
    <mergeCell ref="I216:I217"/>
    <mergeCell ref="H212:H213"/>
    <mergeCell ref="I212:I213"/>
    <mergeCell ref="B214:B215"/>
    <mergeCell ref="C214:D215"/>
    <mergeCell ref="E214:E215"/>
    <mergeCell ref="F214:F215"/>
    <mergeCell ref="G214:H215"/>
    <mergeCell ref="I214:I215"/>
    <mergeCell ref="B212:B213"/>
    <mergeCell ref="C212:C213"/>
    <mergeCell ref="D212:D213"/>
    <mergeCell ref="E212:E213"/>
    <mergeCell ref="F212:F213"/>
    <mergeCell ref="G212:G213"/>
    <mergeCell ref="B210:B211"/>
    <mergeCell ref="C210:D211"/>
    <mergeCell ref="E210:E211"/>
    <mergeCell ref="F210:F211"/>
    <mergeCell ref="G210:H211"/>
    <mergeCell ref="I210:I211"/>
    <mergeCell ref="H189:H190"/>
    <mergeCell ref="I189:I190"/>
    <mergeCell ref="B205:I205"/>
    <mergeCell ref="C207:I207"/>
    <mergeCell ref="C208:I208"/>
    <mergeCell ref="C209:E209"/>
    <mergeCell ref="G209:I209"/>
    <mergeCell ref="B193:AC193"/>
    <mergeCell ref="B194:AC194"/>
    <mergeCell ref="B195:AC195"/>
    <mergeCell ref="B189:B190"/>
    <mergeCell ref="C189:C190"/>
    <mergeCell ref="D189:D190"/>
    <mergeCell ref="E189:E190"/>
    <mergeCell ref="F189:F190"/>
    <mergeCell ref="G189:G190"/>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B177:I177"/>
    <mergeCell ref="C179:I179"/>
    <mergeCell ref="C180:E180"/>
    <mergeCell ref="G180:I180"/>
    <mergeCell ref="B181:B182"/>
    <mergeCell ref="C181:D182"/>
    <mergeCell ref="E181:E182"/>
    <mergeCell ref="F181:F182"/>
    <mergeCell ref="G181:H182"/>
    <mergeCell ref="I181:I182"/>
    <mergeCell ref="H173:H174"/>
    <mergeCell ref="I173:I174"/>
    <mergeCell ref="J173:J174"/>
    <mergeCell ref="K173:K174"/>
    <mergeCell ref="L173:L174"/>
    <mergeCell ref="M173:M174"/>
    <mergeCell ref="B173:B174"/>
    <mergeCell ref="C173:C174"/>
    <mergeCell ref="D173:D174"/>
    <mergeCell ref="E173:E174"/>
    <mergeCell ref="F173:F174"/>
    <mergeCell ref="G173:G174"/>
    <mergeCell ref="M169:M170"/>
    <mergeCell ref="B171:B172"/>
    <mergeCell ref="C171:D172"/>
    <mergeCell ref="E171:E172"/>
    <mergeCell ref="F171:F172"/>
    <mergeCell ref="G171:H172"/>
    <mergeCell ref="I171:I172"/>
    <mergeCell ref="J171:J172"/>
    <mergeCell ref="K171:L172"/>
    <mergeCell ref="M171:M172"/>
    <mergeCell ref="G169:G170"/>
    <mergeCell ref="H169:H170"/>
    <mergeCell ref="I169:I170"/>
    <mergeCell ref="J169:J170"/>
    <mergeCell ref="K169:K170"/>
    <mergeCell ref="L169:L170"/>
    <mergeCell ref="B165:M165"/>
    <mergeCell ref="C167:M167"/>
    <mergeCell ref="C168:E168"/>
    <mergeCell ref="G168:I168"/>
    <mergeCell ref="K168:M168"/>
    <mergeCell ref="B169:B170"/>
    <mergeCell ref="C169:C170"/>
    <mergeCell ref="D169:D170"/>
    <mergeCell ref="E169:E170"/>
    <mergeCell ref="F169:F170"/>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R130:R132"/>
    <mergeCell ref="S130:U132"/>
    <mergeCell ref="V130:V132"/>
    <mergeCell ref="W130:Y132"/>
    <mergeCell ref="B133:B134"/>
    <mergeCell ref="C133:D134"/>
    <mergeCell ref="E133:E134"/>
    <mergeCell ref="F133:F134"/>
    <mergeCell ref="G133:H134"/>
    <mergeCell ref="I133:I134"/>
    <mergeCell ref="J130:J132"/>
    <mergeCell ref="K130:M130"/>
    <mergeCell ref="K131:M131"/>
    <mergeCell ref="K132:M132"/>
    <mergeCell ref="N130:N132"/>
    <mergeCell ref="O130:Q130"/>
    <mergeCell ref="O131:Q131"/>
    <mergeCell ref="O132:Q132"/>
    <mergeCell ref="B127:Y127"/>
    <mergeCell ref="C129:Y129"/>
    <mergeCell ref="B130:B132"/>
    <mergeCell ref="C130:E130"/>
    <mergeCell ref="C131:E131"/>
    <mergeCell ref="C132:E132"/>
    <mergeCell ref="F130:F132"/>
    <mergeCell ref="G130:I130"/>
    <mergeCell ref="G131:I131"/>
    <mergeCell ref="G132:I132"/>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U96:U97"/>
    <mergeCell ref="V96:V97"/>
    <mergeCell ref="W96:X97"/>
    <mergeCell ref="Y96:Y97"/>
    <mergeCell ref="B98:B99"/>
    <mergeCell ref="C98:C99"/>
    <mergeCell ref="D98:D99"/>
    <mergeCell ref="E98:E99"/>
    <mergeCell ref="F98:F99"/>
    <mergeCell ref="G98:G99"/>
    <mergeCell ref="M96:M97"/>
    <mergeCell ref="N96:N97"/>
    <mergeCell ref="O96:P97"/>
    <mergeCell ref="Q96:Q97"/>
    <mergeCell ref="R96:R97"/>
    <mergeCell ref="S96:T97"/>
    <mergeCell ref="V93:V95"/>
    <mergeCell ref="W93:Y95"/>
    <mergeCell ref="B96:B97"/>
    <mergeCell ref="C96:D97"/>
    <mergeCell ref="E96:E97"/>
    <mergeCell ref="F96:F97"/>
    <mergeCell ref="G96:H97"/>
    <mergeCell ref="I96:I97"/>
    <mergeCell ref="J96:J97"/>
    <mergeCell ref="K96:L97"/>
    <mergeCell ref="N93:N95"/>
    <mergeCell ref="O93:Q93"/>
    <mergeCell ref="O94:Q94"/>
    <mergeCell ref="O95:Q95"/>
    <mergeCell ref="R93:R95"/>
    <mergeCell ref="S93:U95"/>
    <mergeCell ref="G94:I94"/>
    <mergeCell ref="G95:I95"/>
    <mergeCell ref="J93:J95"/>
    <mergeCell ref="K93:M93"/>
    <mergeCell ref="K94:M94"/>
    <mergeCell ref="K95:M95"/>
    <mergeCell ref="AB86:AB87"/>
    <mergeCell ref="AC86:AC87"/>
    <mergeCell ref="B90:Y90"/>
    <mergeCell ref="C92:Y92"/>
    <mergeCell ref="B93:B95"/>
    <mergeCell ref="C93:E93"/>
    <mergeCell ref="C94:E94"/>
    <mergeCell ref="C95:E95"/>
    <mergeCell ref="F93:F95"/>
    <mergeCell ref="G93:I93"/>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4:AB85"/>
    <mergeCell ref="AC84:AC85"/>
    <mergeCell ref="B86:B87"/>
    <mergeCell ref="C86:C87"/>
    <mergeCell ref="D86:D87"/>
    <mergeCell ref="E86:E87"/>
    <mergeCell ref="F86:F87"/>
    <mergeCell ref="G86:G87"/>
    <mergeCell ref="H86:H87"/>
    <mergeCell ref="I86:I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Z80:Z81"/>
    <mergeCell ref="AA80:AA81"/>
    <mergeCell ref="AB80:AB81"/>
    <mergeCell ref="AC80:AC81"/>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A77:AA78"/>
    <mergeCell ref="AB77:AB78"/>
    <mergeCell ref="AC77:AC78"/>
    <mergeCell ref="C79:E79"/>
    <mergeCell ref="G79:I79"/>
    <mergeCell ref="K79:M79"/>
    <mergeCell ref="O79:Q79"/>
    <mergeCell ref="S79:U79"/>
    <mergeCell ref="W79:Y79"/>
    <mergeCell ref="AA79:AC79"/>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69:Z71"/>
    <mergeCell ref="AA69:AC71"/>
    <mergeCell ref="C72:E72"/>
    <mergeCell ref="G72:I72"/>
    <mergeCell ref="K72:M72"/>
    <mergeCell ref="O72:Q72"/>
    <mergeCell ref="S72:U72"/>
    <mergeCell ref="W72:Y72"/>
    <mergeCell ref="AA72:AC72"/>
    <mergeCell ref="R69:R71"/>
    <mergeCell ref="S69:U69"/>
    <mergeCell ref="S70:U70"/>
    <mergeCell ref="S71:U71"/>
    <mergeCell ref="V69:V71"/>
    <mergeCell ref="W69:Y71"/>
    <mergeCell ref="K69:M69"/>
    <mergeCell ref="K70:M70"/>
    <mergeCell ref="K71:M71"/>
    <mergeCell ref="N69:N71"/>
    <mergeCell ref="O69:Q69"/>
    <mergeCell ref="O70:Q70"/>
    <mergeCell ref="O71:Q71"/>
    <mergeCell ref="AC64:AC65"/>
    <mergeCell ref="B66:AC66"/>
    <mergeCell ref="C68:AC68"/>
    <mergeCell ref="B69:B71"/>
    <mergeCell ref="C69:E69"/>
    <mergeCell ref="C70:E70"/>
    <mergeCell ref="C71:E71"/>
    <mergeCell ref="F69:F71"/>
    <mergeCell ref="G69:I71"/>
    <mergeCell ref="J69:J71"/>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C62:AC63"/>
    <mergeCell ref="B64:B65"/>
    <mergeCell ref="C64:C65"/>
    <mergeCell ref="D64:D65"/>
    <mergeCell ref="E64:E65"/>
    <mergeCell ref="F64:F65"/>
    <mergeCell ref="G64:G65"/>
    <mergeCell ref="H64:H65"/>
    <mergeCell ref="I64:I65"/>
    <mergeCell ref="J64:J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AA58:AA59"/>
    <mergeCell ref="AB58:AB59"/>
    <mergeCell ref="AC58:AC59"/>
    <mergeCell ref="B60:B61"/>
    <mergeCell ref="C60:D61"/>
    <mergeCell ref="E60:E61"/>
    <mergeCell ref="F60:F61"/>
    <mergeCell ref="G60:H61"/>
    <mergeCell ref="I60:I61"/>
    <mergeCell ref="J60:J61"/>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Z56:Z57"/>
    <mergeCell ref="AA56:AB57"/>
    <mergeCell ref="AC56:AC57"/>
    <mergeCell ref="B58:B59"/>
    <mergeCell ref="C58:C59"/>
    <mergeCell ref="D58:D59"/>
    <mergeCell ref="E58:E59"/>
    <mergeCell ref="F58:F59"/>
    <mergeCell ref="G58:G59"/>
    <mergeCell ref="H58:H59"/>
    <mergeCell ref="R56:R57"/>
    <mergeCell ref="S56:T57"/>
    <mergeCell ref="U56:U57"/>
    <mergeCell ref="V56:V57"/>
    <mergeCell ref="W56:X57"/>
    <mergeCell ref="Y56:Y57"/>
    <mergeCell ref="J56:J57"/>
    <mergeCell ref="K56:L57"/>
    <mergeCell ref="M56:M57"/>
    <mergeCell ref="N56:N57"/>
    <mergeCell ref="O56:P57"/>
    <mergeCell ref="Q56:Q57"/>
    <mergeCell ref="Z54:Z55"/>
    <mergeCell ref="AA54:AA55"/>
    <mergeCell ref="AB54:AB55"/>
    <mergeCell ref="AC54:AC55"/>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8:AC49"/>
    <mergeCell ref="B50:B51"/>
    <mergeCell ref="C50:C51"/>
    <mergeCell ref="D50:D51"/>
    <mergeCell ref="E50:E51"/>
    <mergeCell ref="F50:F51"/>
    <mergeCell ref="G50:G51"/>
    <mergeCell ref="H50:H51"/>
    <mergeCell ref="I50:I51"/>
    <mergeCell ref="J50:J51"/>
    <mergeCell ref="O48:Q49"/>
    <mergeCell ref="R48:R49"/>
    <mergeCell ref="S48:U49"/>
    <mergeCell ref="V48:V49"/>
    <mergeCell ref="W48:Y49"/>
    <mergeCell ref="Z48:Z49"/>
    <mergeCell ref="Z45:Z47"/>
    <mergeCell ref="AA45:AC47"/>
    <mergeCell ref="B48:B49"/>
    <mergeCell ref="C48:D49"/>
    <mergeCell ref="E48:E49"/>
    <mergeCell ref="F48:F49"/>
    <mergeCell ref="G48:I49"/>
    <mergeCell ref="J48:J49"/>
    <mergeCell ref="K48:M49"/>
    <mergeCell ref="N48:N49"/>
    <mergeCell ref="R45:R47"/>
    <mergeCell ref="S45:U45"/>
    <mergeCell ref="S46:U46"/>
    <mergeCell ref="S47:U47"/>
    <mergeCell ref="V45:V47"/>
    <mergeCell ref="W45:Y47"/>
    <mergeCell ref="J45:J47"/>
    <mergeCell ref="K45:M45"/>
    <mergeCell ref="K46:M46"/>
    <mergeCell ref="K47:M47"/>
    <mergeCell ref="N45:N47"/>
    <mergeCell ref="O45:Q45"/>
    <mergeCell ref="O46:Q46"/>
    <mergeCell ref="O47:Q47"/>
    <mergeCell ref="AB37:AB38"/>
    <mergeCell ref="AC37:AC38"/>
    <mergeCell ref="B42:AC42"/>
    <mergeCell ref="C44:AC44"/>
    <mergeCell ref="B45:B47"/>
    <mergeCell ref="C45:E45"/>
    <mergeCell ref="C46:E46"/>
    <mergeCell ref="C47:E47"/>
    <mergeCell ref="F45:F47"/>
    <mergeCell ref="G45:I47"/>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B36"/>
    <mergeCell ref="AC35:AC36"/>
    <mergeCell ref="B37:B38"/>
    <mergeCell ref="C37:C38"/>
    <mergeCell ref="D37:D38"/>
    <mergeCell ref="E37:E38"/>
    <mergeCell ref="F37:F38"/>
    <mergeCell ref="G37:G38"/>
    <mergeCell ref="H37:H38"/>
    <mergeCell ref="I37:I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0:Z31"/>
    <mergeCell ref="AA30:AB31"/>
    <mergeCell ref="AC30:AC31"/>
    <mergeCell ref="C32:D32"/>
    <mergeCell ref="G32:H32"/>
    <mergeCell ref="K32:L32"/>
    <mergeCell ref="O32:P32"/>
    <mergeCell ref="S32:T32"/>
    <mergeCell ref="W32:X32"/>
    <mergeCell ref="AA32:AB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C27:AC28"/>
    <mergeCell ref="C29:D29"/>
    <mergeCell ref="G29:H29"/>
    <mergeCell ref="K29:L29"/>
    <mergeCell ref="O29:P29"/>
    <mergeCell ref="S29:T29"/>
    <mergeCell ref="W29:X29"/>
    <mergeCell ref="AA29:AB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U25:U26"/>
    <mergeCell ref="V25:V26"/>
    <mergeCell ref="W25:X26"/>
    <mergeCell ref="Y25:Y26"/>
    <mergeCell ref="Z25:Z26"/>
    <mergeCell ref="AA25:AB26"/>
    <mergeCell ref="M25:M26"/>
    <mergeCell ref="N25:N26"/>
    <mergeCell ref="O25:P26"/>
    <mergeCell ref="Q25:Q26"/>
    <mergeCell ref="R25:R26"/>
    <mergeCell ref="S25:T26"/>
    <mergeCell ref="AA23:AA24"/>
    <mergeCell ref="AB23:AB24"/>
    <mergeCell ref="AC23:AC24"/>
    <mergeCell ref="B25:B26"/>
    <mergeCell ref="C25:E26"/>
    <mergeCell ref="F25:F26"/>
    <mergeCell ref="G25:H26"/>
    <mergeCell ref="I25:I26"/>
    <mergeCell ref="J25:J26"/>
    <mergeCell ref="K25:L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B22"/>
    <mergeCell ref="AC21:AC22"/>
    <mergeCell ref="B23:B24"/>
    <mergeCell ref="C23:C24"/>
    <mergeCell ref="D23:D24"/>
    <mergeCell ref="E23:E24"/>
    <mergeCell ref="F23:F24"/>
    <mergeCell ref="G23:G24"/>
    <mergeCell ref="H23:H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A18:AB18"/>
    <mergeCell ref="B19:B20"/>
    <mergeCell ref="C19:D20"/>
    <mergeCell ref="E19:E20"/>
    <mergeCell ref="F19:F20"/>
    <mergeCell ref="G19:H20"/>
    <mergeCell ref="I19:I20"/>
    <mergeCell ref="J19:J20"/>
    <mergeCell ref="K19:L20"/>
    <mergeCell ref="M19:M20"/>
    <mergeCell ref="C18:D18"/>
    <mergeCell ref="G18:H18"/>
    <mergeCell ref="K18:L18"/>
    <mergeCell ref="O18:P18"/>
    <mergeCell ref="S18:T18"/>
    <mergeCell ref="W18:X18"/>
    <mergeCell ref="V16:V17"/>
    <mergeCell ref="W16:X17"/>
    <mergeCell ref="Y16:Y17"/>
    <mergeCell ref="Z16:Z17"/>
    <mergeCell ref="AA16:AB17"/>
    <mergeCell ref="AC16:AC17"/>
    <mergeCell ref="N16:N17"/>
    <mergeCell ref="O16:P17"/>
    <mergeCell ref="Q16:Q17"/>
    <mergeCell ref="R16:R17"/>
    <mergeCell ref="S16:T17"/>
    <mergeCell ref="U16:U17"/>
    <mergeCell ref="AA15:AB15"/>
    <mergeCell ref="B16:B17"/>
    <mergeCell ref="C16:D17"/>
    <mergeCell ref="E16:E17"/>
    <mergeCell ref="F16:F17"/>
    <mergeCell ref="G16:H17"/>
    <mergeCell ref="I16:I17"/>
    <mergeCell ref="J16:J17"/>
    <mergeCell ref="K16:L17"/>
    <mergeCell ref="M16:M17"/>
    <mergeCell ref="Z13:Z14"/>
    <mergeCell ref="AA13:AA14"/>
    <mergeCell ref="AB13:AB14"/>
    <mergeCell ref="AC13:AC14"/>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9:AC11"/>
    <mergeCell ref="C12:E12"/>
    <mergeCell ref="G12:I12"/>
    <mergeCell ref="K12:M12"/>
    <mergeCell ref="O12:Q12"/>
    <mergeCell ref="S12:U12"/>
    <mergeCell ref="W12:Y12"/>
    <mergeCell ref="AA12:AC12"/>
    <mergeCell ref="S9:U9"/>
    <mergeCell ref="S10:U10"/>
    <mergeCell ref="S11:U11"/>
    <mergeCell ref="V9:V11"/>
    <mergeCell ref="W9:Y11"/>
    <mergeCell ref="Z9:Z11"/>
    <mergeCell ref="K11:M11"/>
    <mergeCell ref="N9:N11"/>
    <mergeCell ref="O9:Q9"/>
    <mergeCell ref="O10:Q10"/>
    <mergeCell ref="O11:Q11"/>
    <mergeCell ref="R9:R11"/>
    <mergeCell ref="B7:AC7"/>
    <mergeCell ref="B9:B11"/>
    <mergeCell ref="C9:E9"/>
    <mergeCell ref="C10:E10"/>
    <mergeCell ref="C11:E11"/>
    <mergeCell ref="F9:F11"/>
    <mergeCell ref="G9:I11"/>
    <mergeCell ref="J9:J11"/>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140625" customWidth="1"/>
    <col min="4" max="4" width="20.42578125" customWidth="1"/>
    <col min="5" max="6" width="22.140625" customWidth="1"/>
    <col min="7" max="7" width="5.140625" customWidth="1"/>
    <col min="8" max="8" width="20.42578125" customWidth="1"/>
    <col min="9" max="9" width="22.140625" customWidth="1"/>
  </cols>
  <sheetData>
    <row r="1" spans="1:9" ht="15" customHeight="1">
      <c r="A1" s="8" t="s">
        <v>477</v>
      </c>
      <c r="B1" s="8" t="s">
        <v>1</v>
      </c>
      <c r="C1" s="8"/>
      <c r="D1" s="8"/>
      <c r="E1" s="8"/>
      <c r="F1" s="8"/>
      <c r="G1" s="8"/>
      <c r="H1" s="8"/>
      <c r="I1" s="8"/>
    </row>
    <row r="2" spans="1:9" ht="15" customHeight="1">
      <c r="A2" s="8"/>
      <c r="B2" s="8" t="s">
        <v>2</v>
      </c>
      <c r="C2" s="8"/>
      <c r="D2" s="8"/>
      <c r="E2" s="8"/>
      <c r="F2" s="8"/>
      <c r="G2" s="8"/>
      <c r="H2" s="8"/>
      <c r="I2" s="8"/>
    </row>
    <row r="3" spans="1:9" ht="30">
      <c r="A3" s="3" t="s">
        <v>478</v>
      </c>
      <c r="B3" s="40"/>
      <c r="C3" s="40"/>
      <c r="D3" s="40"/>
      <c r="E3" s="40"/>
      <c r="F3" s="40"/>
      <c r="G3" s="40"/>
      <c r="H3" s="40"/>
      <c r="I3" s="40"/>
    </row>
    <row r="4" spans="1:9" ht="15" customHeight="1">
      <c r="A4" s="13" t="s">
        <v>477</v>
      </c>
      <c r="B4" s="41" t="s">
        <v>479</v>
      </c>
      <c r="C4" s="41"/>
      <c r="D4" s="41"/>
      <c r="E4" s="41"/>
      <c r="F4" s="41"/>
      <c r="G4" s="41"/>
      <c r="H4" s="41"/>
      <c r="I4" s="41"/>
    </row>
    <row r="5" spans="1:9">
      <c r="A5" s="13"/>
      <c r="B5" s="40"/>
      <c r="C5" s="40"/>
      <c r="D5" s="40"/>
      <c r="E5" s="40"/>
      <c r="F5" s="40"/>
      <c r="G5" s="40"/>
      <c r="H5" s="40"/>
      <c r="I5" s="40"/>
    </row>
    <row r="6" spans="1:9">
      <c r="A6" s="13"/>
      <c r="B6" s="43" t="s">
        <v>480</v>
      </c>
      <c r="C6" s="43"/>
      <c r="D6" s="43"/>
      <c r="E6" s="43"/>
      <c r="F6" s="43"/>
      <c r="G6" s="43"/>
      <c r="H6" s="43"/>
      <c r="I6" s="43"/>
    </row>
    <row r="7" spans="1:9">
      <c r="A7" s="13"/>
      <c r="B7" s="23"/>
      <c r="C7" s="23"/>
      <c r="D7" s="23"/>
      <c r="E7" s="23"/>
      <c r="F7" s="23"/>
      <c r="G7" s="23"/>
      <c r="H7" s="23"/>
      <c r="I7" s="23"/>
    </row>
    <row r="8" spans="1:9">
      <c r="A8" s="13"/>
      <c r="B8" s="15"/>
      <c r="C8" s="15"/>
      <c r="D8" s="15"/>
      <c r="E8" s="15"/>
      <c r="F8" s="15"/>
      <c r="G8" s="15"/>
      <c r="H8" s="15"/>
      <c r="I8" s="15"/>
    </row>
    <row r="9" spans="1:9" ht="15.75" thickBot="1">
      <c r="A9" s="13"/>
      <c r="B9" s="16"/>
      <c r="C9" s="24" t="s">
        <v>271</v>
      </c>
      <c r="D9" s="24"/>
      <c r="E9" s="24"/>
      <c r="F9" s="24"/>
      <c r="G9" s="24"/>
      <c r="H9" s="24"/>
      <c r="I9" s="24"/>
    </row>
    <row r="10" spans="1:9" ht="15.75" thickBot="1">
      <c r="A10" s="13"/>
      <c r="B10" s="17" t="s">
        <v>272</v>
      </c>
      <c r="C10" s="25">
        <v>2014</v>
      </c>
      <c r="D10" s="25"/>
      <c r="E10" s="25"/>
      <c r="F10" s="46"/>
      <c r="G10" s="25">
        <v>2013</v>
      </c>
      <c r="H10" s="25"/>
      <c r="I10" s="25"/>
    </row>
    <row r="11" spans="1:9">
      <c r="A11" s="13"/>
      <c r="B11" s="27" t="s">
        <v>481</v>
      </c>
      <c r="C11" s="27" t="s">
        <v>274</v>
      </c>
      <c r="D11" s="29">
        <v>152418</v>
      </c>
      <c r="E11" s="31"/>
      <c r="F11" s="31"/>
      <c r="G11" s="27" t="s">
        <v>274</v>
      </c>
      <c r="H11" s="29">
        <v>154136</v>
      </c>
      <c r="I11" s="31"/>
    </row>
    <row r="12" spans="1:9">
      <c r="A12" s="13"/>
      <c r="B12" s="140"/>
      <c r="C12" s="140"/>
      <c r="D12" s="135"/>
      <c r="E12" s="136"/>
      <c r="F12" s="136"/>
      <c r="G12" s="140"/>
      <c r="H12" s="135"/>
      <c r="I12" s="136"/>
    </row>
    <row r="13" spans="1:9">
      <c r="A13" s="13"/>
      <c r="B13" s="26" t="s">
        <v>482</v>
      </c>
      <c r="C13" s="28">
        <v>276943</v>
      </c>
      <c r="D13" s="28"/>
      <c r="E13" s="30"/>
      <c r="F13" s="30"/>
      <c r="G13" s="28">
        <v>277085</v>
      </c>
      <c r="H13" s="28"/>
      <c r="I13" s="30"/>
    </row>
    <row r="14" spans="1:9">
      <c r="A14" s="13"/>
      <c r="B14" s="26"/>
      <c r="C14" s="28"/>
      <c r="D14" s="28"/>
      <c r="E14" s="30"/>
      <c r="F14" s="30"/>
      <c r="G14" s="28"/>
      <c r="H14" s="28"/>
      <c r="I14" s="30"/>
    </row>
    <row r="15" spans="1:9">
      <c r="A15" s="13"/>
      <c r="B15" s="26" t="s">
        <v>483</v>
      </c>
      <c r="C15" s="28">
        <v>53954</v>
      </c>
      <c r="D15" s="28"/>
      <c r="E15" s="30"/>
      <c r="F15" s="30"/>
      <c r="G15" s="28">
        <v>54069</v>
      </c>
      <c r="H15" s="28"/>
      <c r="I15" s="30"/>
    </row>
    <row r="16" spans="1:9">
      <c r="A16" s="13"/>
      <c r="B16" s="26"/>
      <c r="C16" s="28"/>
      <c r="D16" s="28"/>
      <c r="E16" s="30"/>
      <c r="F16" s="30"/>
      <c r="G16" s="28"/>
      <c r="H16" s="28"/>
      <c r="I16" s="30"/>
    </row>
    <row r="17" spans="1:9">
      <c r="A17" s="13"/>
      <c r="B17" s="26" t="s">
        <v>484</v>
      </c>
      <c r="C17" s="28">
        <v>312628</v>
      </c>
      <c r="D17" s="28"/>
      <c r="E17" s="30"/>
      <c r="F17" s="30"/>
      <c r="G17" s="28">
        <v>294387</v>
      </c>
      <c r="H17" s="28"/>
      <c r="I17" s="30"/>
    </row>
    <row r="18" spans="1:9" ht="15.75" thickBot="1">
      <c r="A18" s="13"/>
      <c r="B18" s="32"/>
      <c r="C18" s="33"/>
      <c r="D18" s="33"/>
      <c r="E18" s="34"/>
      <c r="F18" s="34"/>
      <c r="G18" s="33"/>
      <c r="H18" s="33"/>
      <c r="I18" s="34"/>
    </row>
    <row r="19" spans="1:9">
      <c r="A19" s="13"/>
      <c r="B19" s="35" t="s">
        <v>100</v>
      </c>
      <c r="C19" s="29">
        <v>795943</v>
      </c>
      <c r="D19" s="29"/>
      <c r="E19" s="31"/>
      <c r="F19" s="31"/>
      <c r="G19" s="29">
        <v>779677</v>
      </c>
      <c r="H19" s="29"/>
      <c r="I19" s="31"/>
    </row>
    <row r="20" spans="1:9">
      <c r="A20" s="13"/>
      <c r="B20" s="209"/>
      <c r="C20" s="135"/>
      <c r="D20" s="135"/>
      <c r="E20" s="136"/>
      <c r="F20" s="136"/>
      <c r="G20" s="135"/>
      <c r="H20" s="135"/>
      <c r="I20" s="136"/>
    </row>
    <row r="21" spans="1:9">
      <c r="A21" s="13"/>
      <c r="B21" s="26" t="s">
        <v>485</v>
      </c>
      <c r="C21" s="28">
        <v>359582</v>
      </c>
      <c r="D21" s="28"/>
      <c r="E21" s="30"/>
      <c r="F21" s="30"/>
      <c r="G21" s="28">
        <v>342075</v>
      </c>
      <c r="H21" s="28"/>
      <c r="I21" s="30"/>
    </row>
    <row r="22" spans="1:9" ht="15.75" thickBot="1">
      <c r="A22" s="13"/>
      <c r="B22" s="32"/>
      <c r="C22" s="33"/>
      <c r="D22" s="33"/>
      <c r="E22" s="34"/>
      <c r="F22" s="34"/>
      <c r="G22" s="33"/>
      <c r="H22" s="33"/>
      <c r="I22" s="34"/>
    </row>
    <row r="23" spans="1:9">
      <c r="A23" s="13"/>
      <c r="B23" s="35" t="s">
        <v>141</v>
      </c>
      <c r="C23" s="27" t="s">
        <v>274</v>
      </c>
      <c r="D23" s="29">
        <v>436361</v>
      </c>
      <c r="E23" s="31"/>
      <c r="F23" s="31"/>
      <c r="G23" s="27" t="s">
        <v>274</v>
      </c>
      <c r="H23" s="29">
        <v>437602</v>
      </c>
      <c r="I23" s="31"/>
    </row>
    <row r="24" spans="1:9" ht="15.75" thickBot="1">
      <c r="A24" s="13"/>
      <c r="B24" s="36"/>
      <c r="C24" s="37"/>
      <c r="D24" s="38"/>
      <c r="E24" s="39"/>
      <c r="F24" s="39"/>
      <c r="G24" s="37"/>
      <c r="H24" s="38"/>
      <c r="I24" s="39"/>
    </row>
    <row r="25" spans="1:9" ht="15.75" thickTop="1">
      <c r="A25" s="13"/>
      <c r="B25" s="42"/>
      <c r="C25" s="42"/>
      <c r="D25" s="42"/>
      <c r="E25" s="42"/>
      <c r="F25" s="42"/>
      <c r="G25" s="42"/>
      <c r="H25" s="42"/>
      <c r="I25" s="42"/>
    </row>
    <row r="26" spans="1:9" ht="28.5" customHeight="1">
      <c r="A26" s="13"/>
      <c r="B26" s="43" t="s">
        <v>486</v>
      </c>
      <c r="C26" s="43"/>
      <c r="D26" s="43"/>
      <c r="E26" s="43"/>
      <c r="F26" s="43"/>
      <c r="G26" s="43"/>
      <c r="H26" s="43"/>
      <c r="I26" s="43"/>
    </row>
    <row r="27" spans="1:9">
      <c r="A27" s="13"/>
      <c r="B27" s="40"/>
      <c r="C27" s="40"/>
      <c r="D27" s="40"/>
      <c r="E27" s="40"/>
      <c r="F27" s="40"/>
      <c r="G27" s="40"/>
      <c r="H27" s="40"/>
      <c r="I27" s="40"/>
    </row>
    <row r="28" spans="1:9">
      <c r="A28" s="13"/>
      <c r="B28" s="43" t="s">
        <v>487</v>
      </c>
      <c r="C28" s="43"/>
      <c r="D28" s="43"/>
      <c r="E28" s="43"/>
      <c r="F28" s="43"/>
      <c r="G28" s="43"/>
      <c r="H28" s="43"/>
      <c r="I28" s="43"/>
    </row>
    <row r="29" spans="1:9">
      <c r="A29" s="13"/>
      <c r="B29" s="23"/>
      <c r="C29" s="23"/>
      <c r="D29" s="23"/>
      <c r="E29" s="23"/>
    </row>
    <row r="30" spans="1:9">
      <c r="A30" s="13"/>
      <c r="B30" s="15"/>
      <c r="C30" s="15"/>
      <c r="D30" s="15"/>
      <c r="E30" s="15"/>
    </row>
    <row r="31" spans="1:9" ht="15.75" thickBot="1">
      <c r="A31" s="13"/>
      <c r="B31" s="17" t="s">
        <v>272</v>
      </c>
      <c r="C31" s="34"/>
      <c r="D31" s="34"/>
      <c r="E31" s="34"/>
    </row>
    <row r="32" spans="1:9">
      <c r="A32" s="13"/>
      <c r="B32" s="27">
        <v>2015</v>
      </c>
      <c r="C32" s="27" t="s">
        <v>274</v>
      </c>
      <c r="D32" s="29">
        <v>26894</v>
      </c>
      <c r="E32" s="31"/>
    </row>
    <row r="33" spans="1:5">
      <c r="A33" s="13"/>
      <c r="B33" s="140"/>
      <c r="C33" s="140"/>
      <c r="D33" s="135"/>
      <c r="E33" s="136"/>
    </row>
    <row r="34" spans="1:5">
      <c r="A34" s="13"/>
      <c r="B34" s="26">
        <v>2016</v>
      </c>
      <c r="C34" s="28">
        <v>29592</v>
      </c>
      <c r="D34" s="28"/>
      <c r="E34" s="30"/>
    </row>
    <row r="35" spans="1:5">
      <c r="A35" s="13"/>
      <c r="B35" s="26"/>
      <c r="C35" s="28"/>
      <c r="D35" s="28"/>
      <c r="E35" s="30"/>
    </row>
    <row r="36" spans="1:5">
      <c r="A36" s="13"/>
      <c r="B36" s="26">
        <v>2017</v>
      </c>
      <c r="C36" s="28">
        <v>28201</v>
      </c>
      <c r="D36" s="28"/>
      <c r="E36" s="30"/>
    </row>
    <row r="37" spans="1:5">
      <c r="A37" s="13"/>
      <c r="B37" s="26"/>
      <c r="C37" s="28"/>
      <c r="D37" s="28"/>
      <c r="E37" s="30"/>
    </row>
    <row r="38" spans="1:5">
      <c r="A38" s="13"/>
      <c r="B38" s="26">
        <v>2018</v>
      </c>
      <c r="C38" s="28">
        <v>26355</v>
      </c>
      <c r="D38" s="28"/>
      <c r="E38" s="30"/>
    </row>
    <row r="39" spans="1:5">
      <c r="A39" s="13"/>
      <c r="B39" s="26"/>
      <c r="C39" s="28"/>
      <c r="D39" s="28"/>
      <c r="E39" s="30"/>
    </row>
    <row r="40" spans="1:5">
      <c r="A40" s="13"/>
      <c r="B40" s="26">
        <v>2019</v>
      </c>
      <c r="C40" s="28">
        <v>15199</v>
      </c>
      <c r="D40" s="28"/>
      <c r="E40" s="30"/>
    </row>
    <row r="41" spans="1:5">
      <c r="A41" s="13"/>
      <c r="B41" s="26"/>
      <c r="C41" s="28"/>
      <c r="D41" s="28"/>
      <c r="E41" s="30"/>
    </row>
    <row r="42" spans="1:5">
      <c r="A42" s="13"/>
      <c r="B42" s="26" t="s">
        <v>352</v>
      </c>
      <c r="C42" s="28">
        <v>67030</v>
      </c>
      <c r="D42" s="28"/>
      <c r="E42" s="30"/>
    </row>
    <row r="43" spans="1:5" ht="15.75" thickBot="1">
      <c r="A43" s="13"/>
      <c r="B43" s="32"/>
      <c r="C43" s="33"/>
      <c r="D43" s="33"/>
      <c r="E43" s="34"/>
    </row>
    <row r="44" spans="1:5">
      <c r="A44" s="13"/>
      <c r="B44" s="35" t="s">
        <v>141</v>
      </c>
      <c r="C44" s="27" t="s">
        <v>274</v>
      </c>
      <c r="D44" s="29">
        <v>193271</v>
      </c>
      <c r="E44" s="31"/>
    </row>
    <row r="45" spans="1:5" ht="15.75" thickBot="1">
      <c r="A45" s="13"/>
      <c r="B45" s="36"/>
      <c r="C45" s="37"/>
      <c r="D45" s="38"/>
      <c r="E45" s="39"/>
    </row>
    <row r="46" spans="1:5" ht="15.75" thickTop="1"/>
  </sheetData>
  <mergeCells count="87">
    <mergeCell ref="A1:A2"/>
    <mergeCell ref="B1:I1"/>
    <mergeCell ref="B2:I2"/>
    <mergeCell ref="B3:I3"/>
    <mergeCell ref="A4:A45"/>
    <mergeCell ref="B4:I4"/>
    <mergeCell ref="B5:I5"/>
    <mergeCell ref="B6:I6"/>
    <mergeCell ref="B25:I25"/>
    <mergeCell ref="B26:I2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3:H24"/>
    <mergeCell ref="I23:I24"/>
    <mergeCell ref="B29:E29"/>
    <mergeCell ref="C31:E31"/>
    <mergeCell ref="B32:B33"/>
    <mergeCell ref="C32:C33"/>
    <mergeCell ref="D32:D33"/>
    <mergeCell ref="E32:E33"/>
    <mergeCell ref="B27:I27"/>
    <mergeCell ref="B28:I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6.5703125" customWidth="1"/>
    <col min="3" max="3" width="4.140625" customWidth="1"/>
    <col min="4" max="4" width="16.28515625" customWidth="1"/>
    <col min="5" max="6" width="17.7109375" customWidth="1"/>
    <col min="7" max="7" width="4.140625" customWidth="1"/>
    <col min="8" max="8" width="11.85546875" customWidth="1"/>
    <col min="9" max="10" width="17.7109375" customWidth="1"/>
    <col min="11" max="11" width="4.140625" customWidth="1"/>
    <col min="12" max="12" width="16.28515625" customWidth="1"/>
    <col min="13" max="14" width="17.7109375" customWidth="1"/>
    <col min="15" max="15" width="4.140625" customWidth="1"/>
    <col min="16" max="16" width="16.28515625" customWidth="1"/>
    <col min="17" max="18" width="17.7109375" customWidth="1"/>
    <col min="19" max="19" width="4.140625" customWidth="1"/>
    <col min="20" max="20" width="11.85546875" customWidth="1"/>
    <col min="21" max="22" width="17.7109375" customWidth="1"/>
    <col min="23" max="23" width="4.140625" customWidth="1"/>
    <col min="24" max="24" width="16.28515625" customWidth="1"/>
    <col min="25" max="25" width="17.7109375" customWidth="1"/>
  </cols>
  <sheetData>
    <row r="1" spans="1:25" ht="15" customHeight="1">
      <c r="A1" s="8" t="s">
        <v>4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9</v>
      </c>
      <c r="B3" s="40"/>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488</v>
      </c>
      <c r="B4" s="41" t="s">
        <v>490</v>
      </c>
      <c r="C4" s="41"/>
      <c r="D4" s="41"/>
      <c r="E4" s="41"/>
      <c r="F4" s="41"/>
      <c r="G4" s="41"/>
      <c r="H4" s="41"/>
      <c r="I4" s="41"/>
      <c r="J4" s="41"/>
      <c r="K4" s="41"/>
      <c r="L4" s="41"/>
      <c r="M4" s="41"/>
      <c r="N4" s="41"/>
      <c r="O4" s="41"/>
      <c r="P4" s="41"/>
      <c r="Q4" s="41"/>
      <c r="R4" s="41"/>
      <c r="S4" s="41"/>
      <c r="T4" s="41"/>
      <c r="U4" s="41"/>
      <c r="V4" s="41"/>
      <c r="W4" s="41"/>
      <c r="X4" s="41"/>
      <c r="Y4" s="41"/>
    </row>
    <row r="5" spans="1:25">
      <c r="A5" s="13"/>
      <c r="B5" s="40"/>
      <c r="C5" s="40"/>
      <c r="D5" s="40"/>
      <c r="E5" s="40"/>
      <c r="F5" s="40"/>
      <c r="G5" s="40"/>
      <c r="H5" s="40"/>
      <c r="I5" s="40"/>
      <c r="J5" s="40"/>
      <c r="K5" s="40"/>
      <c r="L5" s="40"/>
      <c r="M5" s="40"/>
      <c r="N5" s="40"/>
      <c r="O5" s="40"/>
      <c r="P5" s="40"/>
      <c r="Q5" s="40"/>
      <c r="R5" s="40"/>
      <c r="S5" s="40"/>
      <c r="T5" s="40"/>
      <c r="U5" s="40"/>
      <c r="V5" s="40"/>
      <c r="W5" s="40"/>
      <c r="X5" s="40"/>
      <c r="Y5" s="40"/>
    </row>
    <row r="6" spans="1:25">
      <c r="A6" s="13"/>
      <c r="B6" s="26" t="s">
        <v>491</v>
      </c>
      <c r="C6" s="26"/>
      <c r="D6" s="26"/>
      <c r="E6" s="26"/>
      <c r="F6" s="26"/>
      <c r="G6" s="26"/>
      <c r="H6" s="26"/>
      <c r="I6" s="26"/>
      <c r="J6" s="26"/>
      <c r="K6" s="26"/>
      <c r="L6" s="26"/>
      <c r="M6" s="26"/>
      <c r="N6" s="26"/>
      <c r="O6" s="26"/>
      <c r="P6" s="26"/>
      <c r="Q6" s="26"/>
      <c r="R6" s="26"/>
      <c r="S6" s="26"/>
      <c r="T6" s="26"/>
      <c r="U6" s="26"/>
      <c r="V6" s="26"/>
      <c r="W6" s="26"/>
      <c r="X6" s="26"/>
      <c r="Y6" s="26"/>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6"/>
      <c r="C9" s="24" t="s">
        <v>271</v>
      </c>
      <c r="D9" s="24"/>
      <c r="E9" s="24"/>
      <c r="F9" s="24"/>
      <c r="G9" s="24"/>
      <c r="H9" s="24"/>
      <c r="I9" s="24"/>
      <c r="J9" s="24"/>
      <c r="K9" s="24"/>
      <c r="L9" s="24"/>
      <c r="M9" s="24"/>
      <c r="N9" s="24"/>
      <c r="O9" s="24"/>
      <c r="P9" s="24"/>
      <c r="Q9" s="24"/>
      <c r="R9" s="24"/>
      <c r="S9" s="24"/>
      <c r="T9" s="24"/>
      <c r="U9" s="24"/>
      <c r="V9" s="24"/>
      <c r="W9" s="24"/>
      <c r="X9" s="24"/>
      <c r="Y9" s="24"/>
    </row>
    <row r="10" spans="1:25" ht="15.75" thickBot="1">
      <c r="A10" s="13"/>
      <c r="B10" s="16"/>
      <c r="C10" s="25">
        <v>2014</v>
      </c>
      <c r="D10" s="25"/>
      <c r="E10" s="25"/>
      <c r="F10" s="25"/>
      <c r="G10" s="25"/>
      <c r="H10" s="25"/>
      <c r="I10" s="25"/>
      <c r="J10" s="25"/>
      <c r="K10" s="25"/>
      <c r="L10" s="25"/>
      <c r="M10" s="25"/>
      <c r="N10" s="46"/>
      <c r="O10" s="25">
        <v>2013</v>
      </c>
      <c r="P10" s="25"/>
      <c r="Q10" s="25"/>
      <c r="R10" s="25"/>
      <c r="S10" s="25"/>
      <c r="T10" s="25"/>
      <c r="U10" s="25"/>
      <c r="V10" s="25"/>
      <c r="W10" s="25"/>
      <c r="X10" s="25"/>
      <c r="Y10" s="25"/>
    </row>
    <row r="11" spans="1:25">
      <c r="A11" s="13"/>
      <c r="B11" s="101" t="s">
        <v>272</v>
      </c>
      <c r="C11" s="94" t="s">
        <v>492</v>
      </c>
      <c r="D11" s="94"/>
      <c r="E11" s="94"/>
      <c r="F11" s="31"/>
      <c r="G11" s="94" t="s">
        <v>494</v>
      </c>
      <c r="H11" s="94"/>
      <c r="I11" s="94"/>
      <c r="J11" s="31"/>
      <c r="K11" s="94" t="s">
        <v>496</v>
      </c>
      <c r="L11" s="94"/>
      <c r="M11" s="94"/>
      <c r="N11" s="31"/>
      <c r="O11" s="94" t="s">
        <v>492</v>
      </c>
      <c r="P11" s="94"/>
      <c r="Q11" s="94"/>
      <c r="R11" s="31"/>
      <c r="S11" s="94" t="s">
        <v>494</v>
      </c>
      <c r="T11" s="94"/>
      <c r="U11" s="94"/>
      <c r="V11" s="31"/>
      <c r="W11" s="94" t="s">
        <v>496</v>
      </c>
      <c r="X11" s="94"/>
      <c r="Y11" s="94"/>
    </row>
    <row r="12" spans="1:25" ht="15.75" thickBot="1">
      <c r="A12" s="13"/>
      <c r="B12" s="102"/>
      <c r="C12" s="90" t="s">
        <v>493</v>
      </c>
      <c r="D12" s="90"/>
      <c r="E12" s="90"/>
      <c r="F12" s="34"/>
      <c r="G12" s="90" t="s">
        <v>495</v>
      </c>
      <c r="H12" s="90"/>
      <c r="I12" s="90"/>
      <c r="J12" s="34"/>
      <c r="K12" s="90" t="s">
        <v>493</v>
      </c>
      <c r="L12" s="90"/>
      <c r="M12" s="90"/>
      <c r="N12" s="34"/>
      <c r="O12" s="90" t="s">
        <v>493</v>
      </c>
      <c r="P12" s="90"/>
      <c r="Q12" s="90"/>
      <c r="R12" s="34"/>
      <c r="S12" s="90" t="s">
        <v>495</v>
      </c>
      <c r="T12" s="90"/>
      <c r="U12" s="90"/>
      <c r="V12" s="34"/>
      <c r="W12" s="90" t="s">
        <v>493</v>
      </c>
      <c r="X12" s="90"/>
      <c r="Y12" s="90"/>
    </row>
    <row r="13" spans="1:25">
      <c r="A13" s="13"/>
      <c r="B13" s="210" t="s">
        <v>497</v>
      </c>
      <c r="C13" s="31"/>
      <c r="D13" s="31"/>
      <c r="E13" s="31"/>
      <c r="F13" s="21"/>
      <c r="G13" s="31"/>
      <c r="H13" s="31"/>
      <c r="I13" s="31"/>
      <c r="J13" s="21"/>
      <c r="K13" s="31"/>
      <c r="L13" s="31"/>
      <c r="M13" s="31"/>
      <c r="N13" s="21"/>
      <c r="O13" s="31"/>
      <c r="P13" s="31"/>
      <c r="Q13" s="31"/>
      <c r="R13" s="21"/>
      <c r="S13" s="31"/>
      <c r="T13" s="31"/>
      <c r="U13" s="31"/>
      <c r="V13" s="21"/>
      <c r="W13" s="31"/>
      <c r="X13" s="31"/>
      <c r="Y13" s="31"/>
    </row>
    <row r="14" spans="1:25">
      <c r="A14" s="13"/>
      <c r="B14" s="127" t="s">
        <v>498</v>
      </c>
      <c r="C14" s="26" t="s">
        <v>274</v>
      </c>
      <c r="D14" s="28">
        <v>3049</v>
      </c>
      <c r="E14" s="30"/>
      <c r="F14" s="30"/>
      <c r="G14" s="26" t="s">
        <v>274</v>
      </c>
      <c r="H14" s="28">
        <v>1502</v>
      </c>
      <c r="I14" s="30"/>
      <c r="J14" s="30"/>
      <c r="K14" s="26" t="s">
        <v>274</v>
      </c>
      <c r="L14" s="28">
        <v>1547</v>
      </c>
      <c r="M14" s="30"/>
      <c r="N14" s="30"/>
      <c r="O14" s="26" t="s">
        <v>274</v>
      </c>
      <c r="P14" s="28">
        <v>3049</v>
      </c>
      <c r="Q14" s="30"/>
      <c r="R14" s="30"/>
      <c r="S14" s="26" t="s">
        <v>274</v>
      </c>
      <c r="T14" s="28">
        <v>1105</v>
      </c>
      <c r="U14" s="30"/>
      <c r="V14" s="30"/>
      <c r="W14" s="26" t="s">
        <v>274</v>
      </c>
      <c r="X14" s="28">
        <v>1944</v>
      </c>
      <c r="Y14" s="30"/>
    </row>
    <row r="15" spans="1:25">
      <c r="A15" s="13"/>
      <c r="B15" s="127"/>
      <c r="C15" s="26"/>
      <c r="D15" s="28"/>
      <c r="E15" s="30"/>
      <c r="F15" s="30"/>
      <c r="G15" s="26"/>
      <c r="H15" s="28"/>
      <c r="I15" s="30"/>
      <c r="J15" s="30"/>
      <c r="K15" s="26"/>
      <c r="L15" s="28"/>
      <c r="M15" s="30"/>
      <c r="N15" s="30"/>
      <c r="O15" s="26"/>
      <c r="P15" s="28"/>
      <c r="Q15" s="30"/>
      <c r="R15" s="30"/>
      <c r="S15" s="26"/>
      <c r="T15" s="28"/>
      <c r="U15" s="30"/>
      <c r="V15" s="30"/>
      <c r="W15" s="26"/>
      <c r="X15" s="28"/>
      <c r="Y15" s="30"/>
    </row>
    <row r="16" spans="1:25">
      <c r="A16" s="13"/>
      <c r="B16" s="127" t="s">
        <v>499</v>
      </c>
      <c r="C16" s="28">
        <v>2730</v>
      </c>
      <c r="D16" s="28"/>
      <c r="E16" s="30"/>
      <c r="F16" s="30"/>
      <c r="G16" s="28">
        <v>1377</v>
      </c>
      <c r="H16" s="28"/>
      <c r="I16" s="30"/>
      <c r="J16" s="30"/>
      <c r="K16" s="28">
        <v>1353</v>
      </c>
      <c r="L16" s="28"/>
      <c r="M16" s="30"/>
      <c r="N16" s="30"/>
      <c r="O16" s="28">
        <v>2730</v>
      </c>
      <c r="P16" s="28"/>
      <c r="Q16" s="30"/>
      <c r="R16" s="30"/>
      <c r="S16" s="128">
        <v>996</v>
      </c>
      <c r="T16" s="128"/>
      <c r="U16" s="30"/>
      <c r="V16" s="30"/>
      <c r="W16" s="28">
        <v>1734</v>
      </c>
      <c r="X16" s="28"/>
      <c r="Y16" s="30"/>
    </row>
    <row r="17" spans="1:25">
      <c r="A17" s="13"/>
      <c r="B17" s="127"/>
      <c r="C17" s="28"/>
      <c r="D17" s="28"/>
      <c r="E17" s="30"/>
      <c r="F17" s="30"/>
      <c r="G17" s="28"/>
      <c r="H17" s="28"/>
      <c r="I17" s="30"/>
      <c r="J17" s="30"/>
      <c r="K17" s="28"/>
      <c r="L17" s="28"/>
      <c r="M17" s="30"/>
      <c r="N17" s="30"/>
      <c r="O17" s="28"/>
      <c r="P17" s="28"/>
      <c r="Q17" s="30"/>
      <c r="R17" s="30"/>
      <c r="S17" s="128"/>
      <c r="T17" s="128"/>
      <c r="U17" s="30"/>
      <c r="V17" s="30"/>
      <c r="W17" s="28"/>
      <c r="X17" s="28"/>
      <c r="Y17" s="30"/>
    </row>
    <row r="18" spans="1:25">
      <c r="A18" s="13"/>
      <c r="B18" s="127" t="s">
        <v>500</v>
      </c>
      <c r="C18" s="28">
        <v>4590</v>
      </c>
      <c r="D18" s="28"/>
      <c r="E18" s="30"/>
      <c r="F18" s="30"/>
      <c r="G18" s="28">
        <v>2849</v>
      </c>
      <c r="H18" s="28"/>
      <c r="I18" s="30"/>
      <c r="J18" s="30"/>
      <c r="K18" s="28">
        <v>1741</v>
      </c>
      <c r="L18" s="28"/>
      <c r="M18" s="30"/>
      <c r="N18" s="30"/>
      <c r="O18" s="28">
        <v>4590</v>
      </c>
      <c r="P18" s="28"/>
      <c r="Q18" s="30"/>
      <c r="R18" s="30"/>
      <c r="S18" s="28">
        <v>1942</v>
      </c>
      <c r="T18" s="28"/>
      <c r="U18" s="30"/>
      <c r="V18" s="30"/>
      <c r="W18" s="28">
        <v>2648</v>
      </c>
      <c r="X18" s="28"/>
      <c r="Y18" s="30"/>
    </row>
    <row r="19" spans="1:25">
      <c r="A19" s="13"/>
      <c r="B19" s="127"/>
      <c r="C19" s="28"/>
      <c r="D19" s="28"/>
      <c r="E19" s="30"/>
      <c r="F19" s="30"/>
      <c r="G19" s="28"/>
      <c r="H19" s="28"/>
      <c r="I19" s="30"/>
      <c r="J19" s="30"/>
      <c r="K19" s="28"/>
      <c r="L19" s="28"/>
      <c r="M19" s="30"/>
      <c r="N19" s="30"/>
      <c r="O19" s="28"/>
      <c r="P19" s="28"/>
      <c r="Q19" s="30"/>
      <c r="R19" s="30"/>
      <c r="S19" s="28"/>
      <c r="T19" s="28"/>
      <c r="U19" s="30"/>
      <c r="V19" s="30"/>
      <c r="W19" s="28"/>
      <c r="X19" s="28"/>
      <c r="Y19" s="30"/>
    </row>
    <row r="20" spans="1:25">
      <c r="A20" s="13"/>
      <c r="B20" s="127" t="s">
        <v>501</v>
      </c>
      <c r="C20" s="128">
        <v>300</v>
      </c>
      <c r="D20" s="128"/>
      <c r="E20" s="30"/>
      <c r="F20" s="30"/>
      <c r="G20" s="128">
        <v>300</v>
      </c>
      <c r="H20" s="128"/>
      <c r="I20" s="30"/>
      <c r="J20" s="30"/>
      <c r="K20" s="128" t="s">
        <v>294</v>
      </c>
      <c r="L20" s="128"/>
      <c r="M20" s="30"/>
      <c r="N20" s="30"/>
      <c r="O20" s="128">
        <v>300</v>
      </c>
      <c r="P20" s="128"/>
      <c r="Q20" s="30"/>
      <c r="R20" s="30"/>
      <c r="S20" s="128">
        <v>300</v>
      </c>
      <c r="T20" s="128"/>
      <c r="U20" s="30"/>
      <c r="V20" s="30"/>
      <c r="W20" s="128" t="s">
        <v>294</v>
      </c>
      <c r="X20" s="128"/>
      <c r="Y20" s="30"/>
    </row>
    <row r="21" spans="1:25" ht="15.75" thickBot="1">
      <c r="A21" s="13"/>
      <c r="B21" s="129"/>
      <c r="C21" s="211"/>
      <c r="D21" s="211"/>
      <c r="E21" s="34"/>
      <c r="F21" s="34"/>
      <c r="G21" s="211"/>
      <c r="H21" s="211"/>
      <c r="I21" s="34"/>
      <c r="J21" s="34"/>
      <c r="K21" s="211"/>
      <c r="L21" s="211"/>
      <c r="M21" s="34"/>
      <c r="N21" s="34"/>
      <c r="O21" s="211"/>
      <c r="P21" s="211"/>
      <c r="Q21" s="34"/>
      <c r="R21" s="34"/>
      <c r="S21" s="211"/>
      <c r="T21" s="211"/>
      <c r="U21" s="34"/>
      <c r="V21" s="34"/>
      <c r="W21" s="211"/>
      <c r="X21" s="211"/>
      <c r="Y21" s="34"/>
    </row>
    <row r="22" spans="1:25">
      <c r="A22" s="13"/>
      <c r="B22" s="131" t="s">
        <v>141</v>
      </c>
      <c r="C22" s="27" t="s">
        <v>274</v>
      </c>
      <c r="D22" s="29">
        <v>10669</v>
      </c>
      <c r="E22" s="31"/>
      <c r="F22" s="31"/>
      <c r="G22" s="27" t="s">
        <v>274</v>
      </c>
      <c r="H22" s="29">
        <v>6028</v>
      </c>
      <c r="I22" s="31"/>
      <c r="J22" s="31"/>
      <c r="K22" s="27" t="s">
        <v>274</v>
      </c>
      <c r="L22" s="29">
        <v>4641</v>
      </c>
      <c r="M22" s="31"/>
      <c r="N22" s="31"/>
      <c r="O22" s="27" t="s">
        <v>274</v>
      </c>
      <c r="P22" s="29">
        <v>10669</v>
      </c>
      <c r="Q22" s="31"/>
      <c r="R22" s="31"/>
      <c r="S22" s="27" t="s">
        <v>274</v>
      </c>
      <c r="T22" s="29">
        <v>4343</v>
      </c>
      <c r="U22" s="31"/>
      <c r="V22" s="31"/>
      <c r="W22" s="27" t="s">
        <v>274</v>
      </c>
      <c r="X22" s="29">
        <v>6326</v>
      </c>
      <c r="Y22" s="31"/>
    </row>
    <row r="23" spans="1:25" ht="15.75" thickBot="1">
      <c r="A23" s="13"/>
      <c r="B23" s="132"/>
      <c r="C23" s="32"/>
      <c r="D23" s="33"/>
      <c r="E23" s="34"/>
      <c r="F23" s="34"/>
      <c r="G23" s="32"/>
      <c r="H23" s="33"/>
      <c r="I23" s="34"/>
      <c r="J23" s="34"/>
      <c r="K23" s="32"/>
      <c r="L23" s="33"/>
      <c r="M23" s="34"/>
      <c r="N23" s="34"/>
      <c r="O23" s="32"/>
      <c r="P23" s="33"/>
      <c r="Q23" s="34"/>
      <c r="R23" s="34"/>
      <c r="S23" s="32"/>
      <c r="T23" s="33"/>
      <c r="U23" s="34"/>
      <c r="V23" s="34"/>
      <c r="W23" s="32"/>
      <c r="X23" s="33"/>
      <c r="Y23" s="34"/>
    </row>
    <row r="24" spans="1:25">
      <c r="A24" s="13"/>
      <c r="B24" s="210" t="s">
        <v>502</v>
      </c>
      <c r="C24" s="31"/>
      <c r="D24" s="31"/>
      <c r="E24" s="31"/>
      <c r="F24" s="21"/>
      <c r="G24" s="31"/>
      <c r="H24" s="31"/>
      <c r="I24" s="31"/>
      <c r="J24" s="21"/>
      <c r="K24" s="31"/>
      <c r="L24" s="31"/>
      <c r="M24" s="31"/>
      <c r="N24" s="21"/>
      <c r="O24" s="31"/>
      <c r="P24" s="31"/>
      <c r="Q24" s="31"/>
      <c r="R24" s="21"/>
      <c r="S24" s="31"/>
      <c r="T24" s="31"/>
      <c r="U24" s="31"/>
      <c r="V24" s="21"/>
      <c r="W24" s="31"/>
      <c r="X24" s="31"/>
      <c r="Y24" s="31"/>
    </row>
    <row r="25" spans="1:25">
      <c r="A25" s="13"/>
      <c r="B25" s="127" t="s">
        <v>503</v>
      </c>
      <c r="C25" s="26" t="s">
        <v>274</v>
      </c>
      <c r="D25" s="28">
        <v>141245</v>
      </c>
      <c r="E25" s="30"/>
      <c r="F25" s="30"/>
      <c r="G25" s="30"/>
      <c r="H25" s="30"/>
      <c r="I25" s="30"/>
      <c r="J25" s="30"/>
      <c r="K25" s="26" t="s">
        <v>274</v>
      </c>
      <c r="L25" s="28">
        <v>141245</v>
      </c>
      <c r="M25" s="30"/>
      <c r="N25" s="30"/>
      <c r="O25" s="26" t="s">
        <v>274</v>
      </c>
      <c r="P25" s="28">
        <v>141245</v>
      </c>
      <c r="Q25" s="30"/>
      <c r="R25" s="30"/>
      <c r="S25" s="30"/>
      <c r="T25" s="30"/>
      <c r="U25" s="30"/>
      <c r="V25" s="30"/>
      <c r="W25" s="26" t="s">
        <v>274</v>
      </c>
      <c r="X25" s="28">
        <v>141245</v>
      </c>
      <c r="Y25" s="30"/>
    </row>
    <row r="26" spans="1:25">
      <c r="A26" s="13"/>
      <c r="B26" s="127"/>
      <c r="C26" s="26"/>
      <c r="D26" s="28"/>
      <c r="E26" s="30"/>
      <c r="F26" s="30"/>
      <c r="G26" s="30"/>
      <c r="H26" s="30"/>
      <c r="I26" s="30"/>
      <c r="J26" s="30"/>
      <c r="K26" s="26"/>
      <c r="L26" s="28"/>
      <c r="M26" s="30"/>
      <c r="N26" s="30"/>
      <c r="O26" s="26"/>
      <c r="P26" s="28"/>
      <c r="Q26" s="30"/>
      <c r="R26" s="30"/>
      <c r="S26" s="30"/>
      <c r="T26" s="30"/>
      <c r="U26" s="30"/>
      <c r="V26" s="30"/>
      <c r="W26" s="26"/>
      <c r="X26" s="28"/>
      <c r="Y26" s="30"/>
    </row>
    <row r="27" spans="1:25">
      <c r="A27" s="13"/>
      <c r="B27" s="127" t="s">
        <v>504</v>
      </c>
      <c r="C27" s="28">
        <v>84395</v>
      </c>
      <c r="D27" s="28"/>
      <c r="E27" s="30"/>
      <c r="F27" s="30"/>
      <c r="G27" s="30"/>
      <c r="H27" s="30"/>
      <c r="I27" s="30"/>
      <c r="J27" s="30"/>
      <c r="K27" s="28">
        <v>84395</v>
      </c>
      <c r="L27" s="28"/>
      <c r="M27" s="30"/>
      <c r="N27" s="30"/>
      <c r="O27" s="28">
        <v>84395</v>
      </c>
      <c r="P27" s="28"/>
      <c r="Q27" s="30"/>
      <c r="R27" s="30"/>
      <c r="S27" s="30"/>
      <c r="T27" s="30"/>
      <c r="U27" s="30"/>
      <c r="V27" s="30"/>
      <c r="W27" s="28">
        <v>84395</v>
      </c>
      <c r="X27" s="28"/>
      <c r="Y27" s="30"/>
    </row>
    <row r="28" spans="1:25" ht="15.75" thickBot="1">
      <c r="A28" s="13"/>
      <c r="B28" s="129"/>
      <c r="C28" s="33"/>
      <c r="D28" s="33"/>
      <c r="E28" s="34"/>
      <c r="F28" s="34"/>
      <c r="G28" s="34"/>
      <c r="H28" s="34"/>
      <c r="I28" s="34"/>
      <c r="J28" s="34"/>
      <c r="K28" s="33"/>
      <c r="L28" s="33"/>
      <c r="M28" s="34"/>
      <c r="N28" s="34"/>
      <c r="O28" s="33"/>
      <c r="P28" s="33"/>
      <c r="Q28" s="34"/>
      <c r="R28" s="34"/>
      <c r="S28" s="34"/>
      <c r="T28" s="34"/>
      <c r="U28" s="34"/>
      <c r="V28" s="34"/>
      <c r="W28" s="33"/>
      <c r="X28" s="33"/>
      <c r="Y28" s="34"/>
    </row>
    <row r="29" spans="1:25">
      <c r="A29" s="13"/>
      <c r="B29" s="131" t="s">
        <v>141</v>
      </c>
      <c r="C29" s="27" t="s">
        <v>274</v>
      </c>
      <c r="D29" s="29">
        <v>225640</v>
      </c>
      <c r="E29" s="31"/>
      <c r="F29" s="31"/>
      <c r="G29" s="31"/>
      <c r="H29" s="31"/>
      <c r="I29" s="31"/>
      <c r="J29" s="31"/>
      <c r="K29" s="27" t="s">
        <v>274</v>
      </c>
      <c r="L29" s="29">
        <v>225640</v>
      </c>
      <c r="M29" s="31"/>
      <c r="N29" s="31"/>
      <c r="O29" s="27" t="s">
        <v>274</v>
      </c>
      <c r="P29" s="29">
        <v>225640</v>
      </c>
      <c r="Q29" s="31"/>
      <c r="R29" s="31"/>
      <c r="S29" s="31"/>
      <c r="T29" s="31"/>
      <c r="U29" s="31"/>
      <c r="V29" s="31"/>
      <c r="W29" s="27" t="s">
        <v>274</v>
      </c>
      <c r="X29" s="29">
        <v>225640</v>
      </c>
      <c r="Y29" s="31"/>
    </row>
    <row r="30" spans="1:25" ht="15.75" thickBot="1">
      <c r="A30" s="13"/>
      <c r="B30" s="212"/>
      <c r="C30" s="37"/>
      <c r="D30" s="38"/>
      <c r="E30" s="39"/>
      <c r="F30" s="39"/>
      <c r="G30" s="39"/>
      <c r="H30" s="39"/>
      <c r="I30" s="39"/>
      <c r="J30" s="39"/>
      <c r="K30" s="37"/>
      <c r="L30" s="38"/>
      <c r="M30" s="39"/>
      <c r="N30" s="39"/>
      <c r="O30" s="37"/>
      <c r="P30" s="38"/>
      <c r="Q30" s="39"/>
      <c r="R30" s="39"/>
      <c r="S30" s="39"/>
      <c r="T30" s="39"/>
      <c r="U30" s="39"/>
      <c r="V30" s="39"/>
      <c r="W30" s="37"/>
      <c r="X30" s="38"/>
      <c r="Y30" s="39"/>
    </row>
    <row r="31" spans="1:25" ht="15.75" thickTop="1">
      <c r="A31" s="13"/>
      <c r="B31" s="42"/>
      <c r="C31" s="42"/>
      <c r="D31" s="42"/>
      <c r="E31" s="42"/>
      <c r="F31" s="42"/>
      <c r="G31" s="42"/>
      <c r="H31" s="42"/>
      <c r="I31" s="42"/>
      <c r="J31" s="42"/>
      <c r="K31" s="42"/>
      <c r="L31" s="42"/>
      <c r="M31" s="42"/>
      <c r="N31" s="42"/>
      <c r="O31" s="42"/>
      <c r="P31" s="42"/>
      <c r="Q31" s="42"/>
      <c r="R31" s="42"/>
      <c r="S31" s="42"/>
      <c r="T31" s="42"/>
      <c r="U31" s="42"/>
      <c r="V31" s="42"/>
      <c r="W31" s="42"/>
      <c r="X31" s="42"/>
      <c r="Y31" s="42"/>
    </row>
    <row r="32" spans="1:25" ht="28.5" customHeight="1">
      <c r="A32" s="13"/>
      <c r="B32" s="43" t="s">
        <v>505</v>
      </c>
      <c r="C32" s="43"/>
      <c r="D32" s="43"/>
      <c r="E32" s="43"/>
      <c r="F32" s="43"/>
      <c r="G32" s="43"/>
      <c r="H32" s="43"/>
      <c r="I32" s="43"/>
      <c r="J32" s="43"/>
      <c r="K32" s="43"/>
      <c r="L32" s="43"/>
      <c r="M32" s="43"/>
      <c r="N32" s="43"/>
      <c r="O32" s="43"/>
      <c r="P32" s="43"/>
      <c r="Q32" s="43"/>
      <c r="R32" s="43"/>
      <c r="S32" s="43"/>
      <c r="T32" s="43"/>
      <c r="U32" s="43"/>
      <c r="V32" s="43"/>
      <c r="W32" s="43"/>
      <c r="X32" s="43"/>
      <c r="Y32" s="43"/>
    </row>
  </sheetData>
  <mergeCells count="202">
    <mergeCell ref="A1:A2"/>
    <mergeCell ref="B1:Y1"/>
    <mergeCell ref="B2:Y2"/>
    <mergeCell ref="B3:Y3"/>
    <mergeCell ref="A4:A32"/>
    <mergeCell ref="B4:Y4"/>
    <mergeCell ref="B5:Y5"/>
    <mergeCell ref="B6:Y6"/>
    <mergeCell ref="B31:Y31"/>
    <mergeCell ref="B32:Y32"/>
    <mergeCell ref="R29:R30"/>
    <mergeCell ref="S29:U30"/>
    <mergeCell ref="V29:V30"/>
    <mergeCell ref="W29:W30"/>
    <mergeCell ref="X29:X30"/>
    <mergeCell ref="Y29:Y30"/>
    <mergeCell ref="L29:L30"/>
    <mergeCell ref="M29:M30"/>
    <mergeCell ref="N29:N30"/>
    <mergeCell ref="O29:O30"/>
    <mergeCell ref="P29:P30"/>
    <mergeCell ref="Q29:Q30"/>
    <mergeCell ref="W27:X28"/>
    <mergeCell ref="Y27:Y28"/>
    <mergeCell ref="B29:B30"/>
    <mergeCell ref="C29:C30"/>
    <mergeCell ref="D29:D30"/>
    <mergeCell ref="E29:E30"/>
    <mergeCell ref="F29:F30"/>
    <mergeCell ref="G29:I30"/>
    <mergeCell ref="J29:J30"/>
    <mergeCell ref="K29:K30"/>
    <mergeCell ref="N27:N28"/>
    <mergeCell ref="O27:P28"/>
    <mergeCell ref="Q27:Q28"/>
    <mergeCell ref="R27:R28"/>
    <mergeCell ref="S27:U28"/>
    <mergeCell ref="V27:V28"/>
    <mergeCell ref="X25:X26"/>
    <mergeCell ref="Y25:Y26"/>
    <mergeCell ref="B27:B28"/>
    <mergeCell ref="C27:D28"/>
    <mergeCell ref="E27:E28"/>
    <mergeCell ref="F27:F28"/>
    <mergeCell ref="G27:I28"/>
    <mergeCell ref="J27:J28"/>
    <mergeCell ref="K27:L28"/>
    <mergeCell ref="M27:M28"/>
    <mergeCell ref="P25:P26"/>
    <mergeCell ref="Q25:Q26"/>
    <mergeCell ref="R25:R26"/>
    <mergeCell ref="S25:U26"/>
    <mergeCell ref="V25:V26"/>
    <mergeCell ref="W25:W26"/>
    <mergeCell ref="J25:J26"/>
    <mergeCell ref="K25:K26"/>
    <mergeCell ref="L25:L26"/>
    <mergeCell ref="M25:M26"/>
    <mergeCell ref="N25:N26"/>
    <mergeCell ref="O25:O26"/>
    <mergeCell ref="B25:B26"/>
    <mergeCell ref="C25:C26"/>
    <mergeCell ref="D25:D26"/>
    <mergeCell ref="E25:E26"/>
    <mergeCell ref="F25:F26"/>
    <mergeCell ref="G25:I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1:R12"/>
    <mergeCell ref="S11:U11"/>
    <mergeCell ref="S12:U12"/>
    <mergeCell ref="V11:V12"/>
    <mergeCell ref="W11:Y11"/>
    <mergeCell ref="W12:Y12"/>
    <mergeCell ref="J11:J12"/>
    <mergeCell ref="K11:M11"/>
    <mergeCell ref="K12:M12"/>
    <mergeCell ref="N11:N12"/>
    <mergeCell ref="O11:Q11"/>
    <mergeCell ref="O12:Q12"/>
    <mergeCell ref="B7:Y7"/>
    <mergeCell ref="C9:Y9"/>
    <mergeCell ref="C10:M10"/>
    <mergeCell ref="O10:Y10"/>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18.140625" bestFit="1" customWidth="1"/>
    <col min="2" max="2" width="36.5703125" bestFit="1" customWidth="1"/>
    <col min="3" max="3" width="7.140625" customWidth="1"/>
    <col min="4" max="4" width="13.28515625" customWidth="1"/>
    <col min="6" max="6" width="2" customWidth="1"/>
    <col min="7" max="7" width="10.140625" bestFit="1" customWidth="1"/>
    <col min="10" max="10" width="5" customWidth="1"/>
    <col min="11" max="11" width="2.7109375" customWidth="1"/>
    <col min="13" max="13" width="13.28515625" customWidth="1"/>
    <col min="14" max="14" width="7.140625" customWidth="1"/>
    <col min="16" max="16" width="2" customWidth="1"/>
    <col min="17" max="17" width="10.140625" bestFit="1" customWidth="1"/>
    <col min="20" max="20" width="5" customWidth="1"/>
    <col min="21" max="21" width="2.7109375" customWidth="1"/>
  </cols>
  <sheetData>
    <row r="1" spans="1:21" ht="15" customHeight="1">
      <c r="A1" s="8" t="s">
        <v>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06</v>
      </c>
      <c r="B3" s="40"/>
      <c r="C3" s="40"/>
      <c r="D3" s="40"/>
      <c r="E3" s="40"/>
      <c r="F3" s="40"/>
      <c r="G3" s="40"/>
      <c r="H3" s="40"/>
      <c r="I3" s="40"/>
      <c r="J3" s="40"/>
      <c r="K3" s="40"/>
      <c r="L3" s="40"/>
      <c r="M3" s="40"/>
      <c r="N3" s="40"/>
      <c r="O3" s="40"/>
      <c r="P3" s="40"/>
      <c r="Q3" s="40"/>
      <c r="R3" s="40"/>
      <c r="S3" s="40"/>
      <c r="T3" s="40"/>
      <c r="U3" s="40"/>
    </row>
    <row r="4" spans="1:21" ht="15" customHeight="1">
      <c r="A4" s="13" t="s">
        <v>90</v>
      </c>
      <c r="B4" s="120" t="s">
        <v>507</v>
      </c>
      <c r="C4" s="120"/>
      <c r="D4" s="120"/>
      <c r="E4" s="120"/>
      <c r="F4" s="120"/>
      <c r="G4" s="120"/>
      <c r="H4" s="120"/>
      <c r="I4" s="120"/>
      <c r="J4" s="120"/>
      <c r="K4" s="120"/>
      <c r="L4" s="120"/>
      <c r="M4" s="120"/>
      <c r="N4" s="120"/>
      <c r="O4" s="120"/>
      <c r="P4" s="120"/>
      <c r="Q4" s="120"/>
      <c r="R4" s="120"/>
      <c r="S4" s="120"/>
      <c r="T4" s="120"/>
      <c r="U4" s="120"/>
    </row>
    <row r="5" spans="1:21">
      <c r="A5" s="13"/>
      <c r="B5" s="121"/>
      <c r="C5" s="121"/>
      <c r="D5" s="121"/>
      <c r="E5" s="121"/>
      <c r="F5" s="121"/>
      <c r="G5" s="121"/>
      <c r="H5" s="121"/>
      <c r="I5" s="121"/>
      <c r="J5" s="121"/>
      <c r="K5" s="121"/>
      <c r="L5" s="121"/>
      <c r="M5" s="121"/>
      <c r="N5" s="121"/>
      <c r="O5" s="121"/>
      <c r="P5" s="121"/>
      <c r="Q5" s="121"/>
      <c r="R5" s="121"/>
      <c r="S5" s="121"/>
      <c r="T5" s="121"/>
      <c r="U5" s="121"/>
    </row>
    <row r="6" spans="1:21">
      <c r="A6" s="13"/>
      <c r="B6" s="121" t="s">
        <v>508</v>
      </c>
      <c r="C6" s="121"/>
      <c r="D6" s="121"/>
      <c r="E6" s="121"/>
      <c r="F6" s="121"/>
      <c r="G6" s="121"/>
      <c r="H6" s="121"/>
      <c r="I6" s="121"/>
      <c r="J6" s="121"/>
      <c r="K6" s="121"/>
      <c r="L6" s="121"/>
      <c r="M6" s="121"/>
      <c r="N6" s="121"/>
      <c r="O6" s="121"/>
      <c r="P6" s="121"/>
      <c r="Q6" s="121"/>
      <c r="R6" s="121"/>
      <c r="S6" s="121"/>
      <c r="T6" s="121"/>
      <c r="U6" s="121"/>
    </row>
    <row r="7" spans="1:21">
      <c r="A7" s="13"/>
      <c r="B7" s="23"/>
      <c r="C7" s="23"/>
      <c r="D7" s="23"/>
      <c r="E7" s="23"/>
      <c r="F7" s="23"/>
      <c r="G7" s="23"/>
      <c r="H7" s="23"/>
      <c r="I7" s="23"/>
      <c r="J7" s="23"/>
      <c r="K7" s="23"/>
      <c r="L7" s="23"/>
      <c r="M7" s="23"/>
      <c r="N7" s="23"/>
      <c r="O7" s="23"/>
      <c r="P7" s="23"/>
      <c r="Q7" s="23"/>
      <c r="R7" s="23"/>
      <c r="S7" s="23"/>
      <c r="T7" s="23"/>
      <c r="U7" s="23"/>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82"/>
      <c r="C9" s="90" t="s">
        <v>271</v>
      </c>
      <c r="D9" s="90"/>
      <c r="E9" s="90"/>
      <c r="F9" s="90"/>
      <c r="G9" s="90"/>
      <c r="H9" s="90"/>
      <c r="I9" s="90"/>
      <c r="J9" s="90"/>
      <c r="K9" s="90"/>
      <c r="L9" s="90"/>
      <c r="M9" s="90"/>
      <c r="N9" s="90"/>
      <c r="O9" s="90"/>
      <c r="P9" s="90"/>
      <c r="Q9" s="90"/>
      <c r="R9" s="90"/>
      <c r="S9" s="90"/>
      <c r="T9" s="90"/>
      <c r="U9" s="90"/>
    </row>
    <row r="10" spans="1:21" ht="15.75" thickBot="1">
      <c r="A10" s="13"/>
      <c r="B10" s="16"/>
      <c r="C10" s="91">
        <v>2014</v>
      </c>
      <c r="D10" s="91"/>
      <c r="E10" s="91"/>
      <c r="F10" s="91"/>
      <c r="G10" s="91"/>
      <c r="H10" s="91"/>
      <c r="I10" s="91"/>
      <c r="J10" s="91"/>
      <c r="K10" s="91"/>
      <c r="L10" s="18"/>
      <c r="M10" s="91">
        <v>2013</v>
      </c>
      <c r="N10" s="91"/>
      <c r="O10" s="91"/>
      <c r="P10" s="91"/>
      <c r="Q10" s="91"/>
      <c r="R10" s="91"/>
      <c r="S10" s="91"/>
      <c r="T10" s="91"/>
      <c r="U10" s="91"/>
    </row>
    <row r="11" spans="1:21">
      <c r="A11" s="13"/>
      <c r="B11" s="61" t="s">
        <v>313</v>
      </c>
      <c r="C11" s="94" t="s">
        <v>509</v>
      </c>
      <c r="D11" s="94"/>
      <c r="E11" s="31"/>
      <c r="F11" s="94" t="s">
        <v>493</v>
      </c>
      <c r="G11" s="94"/>
      <c r="H11" s="94"/>
      <c r="I11" s="31"/>
      <c r="J11" s="94" t="s">
        <v>510</v>
      </c>
      <c r="K11" s="94"/>
      <c r="L11" s="31"/>
      <c r="M11" s="94" t="s">
        <v>509</v>
      </c>
      <c r="N11" s="94"/>
      <c r="O11" s="31"/>
      <c r="P11" s="94" t="s">
        <v>493</v>
      </c>
      <c r="Q11" s="94"/>
      <c r="R11" s="94"/>
      <c r="S11" s="31"/>
      <c r="T11" s="94" t="s">
        <v>510</v>
      </c>
      <c r="U11" s="94"/>
    </row>
    <row r="12" spans="1:21" ht="15.75" thickBot="1">
      <c r="A12" s="13"/>
      <c r="B12" s="92"/>
      <c r="C12" s="90"/>
      <c r="D12" s="90"/>
      <c r="E12" s="34"/>
      <c r="F12" s="90"/>
      <c r="G12" s="90"/>
      <c r="H12" s="90"/>
      <c r="I12" s="34"/>
      <c r="J12" s="90" t="s">
        <v>141</v>
      </c>
      <c r="K12" s="90"/>
      <c r="L12" s="34"/>
      <c r="M12" s="90"/>
      <c r="N12" s="90"/>
      <c r="O12" s="34"/>
      <c r="P12" s="90"/>
      <c r="Q12" s="90"/>
      <c r="R12" s="90"/>
      <c r="S12" s="34"/>
      <c r="T12" s="90" t="s">
        <v>141</v>
      </c>
      <c r="U12" s="90"/>
    </row>
    <row r="13" spans="1:21">
      <c r="A13" s="13"/>
      <c r="B13" s="109" t="s">
        <v>511</v>
      </c>
      <c r="C13" s="98"/>
      <c r="D13" s="31"/>
      <c r="E13" s="31"/>
      <c r="F13" s="98"/>
      <c r="G13" s="98"/>
      <c r="H13" s="31"/>
      <c r="I13" s="31"/>
      <c r="J13" s="98"/>
      <c r="K13" s="31"/>
      <c r="L13" s="31"/>
      <c r="M13" s="98"/>
      <c r="N13" s="31"/>
      <c r="O13" s="31"/>
      <c r="P13" s="98"/>
      <c r="Q13" s="98"/>
      <c r="R13" s="31"/>
      <c r="S13" s="31"/>
      <c r="T13" s="98"/>
      <c r="U13" s="31"/>
    </row>
    <row r="14" spans="1:21">
      <c r="A14" s="13"/>
      <c r="B14" s="101"/>
      <c r="C14" s="97"/>
      <c r="D14" s="30"/>
      <c r="E14" s="30"/>
      <c r="F14" s="97"/>
      <c r="G14" s="97"/>
      <c r="H14" s="30"/>
      <c r="I14" s="30"/>
      <c r="J14" s="97"/>
      <c r="K14" s="30"/>
      <c r="L14" s="30"/>
      <c r="M14" s="97"/>
      <c r="N14" s="30"/>
      <c r="O14" s="30"/>
      <c r="P14" s="97"/>
      <c r="Q14" s="97"/>
      <c r="R14" s="30"/>
      <c r="S14" s="30"/>
      <c r="T14" s="97"/>
      <c r="U14" s="30"/>
    </row>
    <row r="15" spans="1:21">
      <c r="A15" s="13"/>
      <c r="B15" s="99" t="s">
        <v>512</v>
      </c>
      <c r="C15" s="97" t="s">
        <v>294</v>
      </c>
      <c r="D15" s="101" t="s">
        <v>298</v>
      </c>
      <c r="E15" s="30"/>
      <c r="F15" s="101" t="s">
        <v>274</v>
      </c>
      <c r="G15" s="104">
        <v>2832526</v>
      </c>
      <c r="H15" s="30"/>
      <c r="I15" s="30"/>
      <c r="J15" s="97">
        <v>18.3</v>
      </c>
      <c r="K15" s="101" t="s">
        <v>298</v>
      </c>
      <c r="L15" s="30"/>
      <c r="M15" s="97" t="s">
        <v>294</v>
      </c>
      <c r="N15" s="101" t="s">
        <v>298</v>
      </c>
      <c r="O15" s="30"/>
      <c r="P15" s="101" t="s">
        <v>274</v>
      </c>
      <c r="Q15" s="104">
        <v>2642600</v>
      </c>
      <c r="R15" s="30"/>
      <c r="S15" s="30"/>
      <c r="T15" s="97">
        <v>18.3</v>
      </c>
      <c r="U15" s="101" t="s">
        <v>298</v>
      </c>
    </row>
    <row r="16" spans="1:21">
      <c r="A16" s="13"/>
      <c r="B16" s="99"/>
      <c r="C16" s="97"/>
      <c r="D16" s="101"/>
      <c r="E16" s="30"/>
      <c r="F16" s="101"/>
      <c r="G16" s="104"/>
      <c r="H16" s="30"/>
      <c r="I16" s="30"/>
      <c r="J16" s="97"/>
      <c r="K16" s="101"/>
      <c r="L16" s="30"/>
      <c r="M16" s="97"/>
      <c r="N16" s="101"/>
      <c r="O16" s="30"/>
      <c r="P16" s="101"/>
      <c r="Q16" s="104"/>
      <c r="R16" s="30"/>
      <c r="S16" s="30"/>
      <c r="T16" s="97"/>
      <c r="U16" s="101"/>
    </row>
    <row r="17" spans="1:21">
      <c r="A17" s="13"/>
      <c r="B17" s="99" t="s">
        <v>513</v>
      </c>
      <c r="C17" s="97">
        <v>0.04</v>
      </c>
      <c r="D17" s="30"/>
      <c r="E17" s="30"/>
      <c r="F17" s="104">
        <v>2362717</v>
      </c>
      <c r="G17" s="104"/>
      <c r="H17" s="30"/>
      <c r="I17" s="30"/>
      <c r="J17" s="97">
        <v>15.3</v>
      </c>
      <c r="K17" s="30"/>
      <c r="L17" s="30"/>
      <c r="M17" s="97">
        <v>0.06</v>
      </c>
      <c r="N17" s="30"/>
      <c r="O17" s="30"/>
      <c r="P17" s="104">
        <v>2337851</v>
      </c>
      <c r="Q17" s="104"/>
      <c r="R17" s="30"/>
      <c r="S17" s="30"/>
      <c r="T17" s="97">
        <v>16.2</v>
      </c>
      <c r="U17" s="30"/>
    </row>
    <row r="18" spans="1:21" ht="15.75" thickBot="1">
      <c r="A18" s="13"/>
      <c r="B18" s="100"/>
      <c r="C18" s="97"/>
      <c r="D18" s="30"/>
      <c r="E18" s="30"/>
      <c r="F18" s="105"/>
      <c r="G18" s="105"/>
      <c r="H18" s="34"/>
      <c r="I18" s="34"/>
      <c r="J18" s="103"/>
      <c r="K18" s="34"/>
      <c r="L18" s="30"/>
      <c r="M18" s="97"/>
      <c r="N18" s="30"/>
      <c r="O18" s="30"/>
      <c r="P18" s="105"/>
      <c r="Q18" s="105"/>
      <c r="R18" s="34"/>
      <c r="S18" s="34"/>
      <c r="T18" s="103"/>
      <c r="U18" s="34"/>
    </row>
    <row r="19" spans="1:21">
      <c r="A19" s="13"/>
      <c r="B19" s="118" t="s">
        <v>514</v>
      </c>
      <c r="C19" s="97">
        <v>0.02</v>
      </c>
      <c r="D19" s="30"/>
      <c r="E19" s="30"/>
      <c r="F19" s="112">
        <v>5195243</v>
      </c>
      <c r="G19" s="112"/>
      <c r="H19" s="31"/>
      <c r="I19" s="31"/>
      <c r="J19" s="98">
        <v>33.6</v>
      </c>
      <c r="K19" s="31"/>
      <c r="L19" s="30"/>
      <c r="M19" s="97">
        <v>0.03</v>
      </c>
      <c r="N19" s="30"/>
      <c r="O19" s="30"/>
      <c r="P19" s="112">
        <v>4980451</v>
      </c>
      <c r="Q19" s="112"/>
      <c r="R19" s="31"/>
      <c r="S19" s="31"/>
      <c r="T19" s="98">
        <v>34.5</v>
      </c>
      <c r="U19" s="31"/>
    </row>
    <row r="20" spans="1:21" ht="15.75" thickBot="1">
      <c r="A20" s="13"/>
      <c r="B20" s="213"/>
      <c r="C20" s="97"/>
      <c r="D20" s="30"/>
      <c r="E20" s="30"/>
      <c r="F20" s="105"/>
      <c r="G20" s="105"/>
      <c r="H20" s="34"/>
      <c r="I20" s="34"/>
      <c r="J20" s="103"/>
      <c r="K20" s="34"/>
      <c r="L20" s="30"/>
      <c r="M20" s="97"/>
      <c r="N20" s="30"/>
      <c r="O20" s="30"/>
      <c r="P20" s="105"/>
      <c r="Q20" s="105"/>
      <c r="R20" s="34"/>
      <c r="S20" s="34"/>
      <c r="T20" s="103"/>
      <c r="U20" s="34"/>
    </row>
    <row r="21" spans="1:21">
      <c r="A21" s="13"/>
      <c r="B21" s="109" t="s">
        <v>53</v>
      </c>
      <c r="C21" s="97">
        <v>0.15</v>
      </c>
      <c r="D21" s="30"/>
      <c r="E21" s="30"/>
      <c r="F21" s="112">
        <v>5212320</v>
      </c>
      <c r="G21" s="112"/>
      <c r="H21" s="31"/>
      <c r="I21" s="31"/>
      <c r="J21" s="98">
        <v>33.700000000000003</v>
      </c>
      <c r="K21" s="31"/>
      <c r="L21" s="30"/>
      <c r="M21" s="97">
        <v>0.2</v>
      </c>
      <c r="N21" s="30"/>
      <c r="O21" s="30"/>
      <c r="P21" s="112">
        <v>6194003</v>
      </c>
      <c r="Q21" s="112"/>
      <c r="R21" s="31"/>
      <c r="S21" s="31"/>
      <c r="T21" s="98">
        <v>42.9</v>
      </c>
      <c r="U21" s="31"/>
    </row>
    <row r="22" spans="1:21">
      <c r="A22" s="13"/>
      <c r="B22" s="101"/>
      <c r="C22" s="97"/>
      <c r="D22" s="30"/>
      <c r="E22" s="30"/>
      <c r="F22" s="214"/>
      <c r="G22" s="214"/>
      <c r="H22" s="136"/>
      <c r="I22" s="136"/>
      <c r="J22" s="215"/>
      <c r="K22" s="136"/>
      <c r="L22" s="30"/>
      <c r="M22" s="97"/>
      <c r="N22" s="30"/>
      <c r="O22" s="30"/>
      <c r="P22" s="214"/>
      <c r="Q22" s="214"/>
      <c r="R22" s="136"/>
      <c r="S22" s="136"/>
      <c r="T22" s="215"/>
      <c r="U22" s="136"/>
    </row>
    <row r="23" spans="1:21">
      <c r="A23" s="13"/>
      <c r="B23" s="101" t="s">
        <v>54</v>
      </c>
      <c r="C23" s="97">
        <v>0.54</v>
      </c>
      <c r="D23" s="30"/>
      <c r="E23" s="30"/>
      <c r="F23" s="104">
        <v>1993130</v>
      </c>
      <c r="G23" s="104"/>
      <c r="H23" s="30"/>
      <c r="I23" s="30"/>
      <c r="J23" s="97">
        <v>13</v>
      </c>
      <c r="K23" s="30"/>
      <c r="L23" s="30"/>
      <c r="M23" s="97">
        <v>0.28999999999999998</v>
      </c>
      <c r="N23" s="30"/>
      <c r="O23" s="30"/>
      <c r="P23" s="104">
        <v>831910</v>
      </c>
      <c r="Q23" s="104"/>
      <c r="R23" s="30"/>
      <c r="S23" s="30"/>
      <c r="T23" s="97">
        <v>5.8</v>
      </c>
      <c r="U23" s="30"/>
    </row>
    <row r="24" spans="1:21" ht="15.75" thickBot="1">
      <c r="A24" s="13"/>
      <c r="B24" s="102"/>
      <c r="C24" s="97"/>
      <c r="D24" s="30"/>
      <c r="E24" s="30"/>
      <c r="F24" s="105"/>
      <c r="G24" s="105"/>
      <c r="H24" s="34"/>
      <c r="I24" s="34"/>
      <c r="J24" s="103"/>
      <c r="K24" s="34"/>
      <c r="L24" s="30"/>
      <c r="M24" s="97"/>
      <c r="N24" s="30"/>
      <c r="O24" s="30"/>
      <c r="P24" s="105"/>
      <c r="Q24" s="105"/>
      <c r="R24" s="34"/>
      <c r="S24" s="34"/>
      <c r="T24" s="103"/>
      <c r="U24" s="34"/>
    </row>
    <row r="25" spans="1:21">
      <c r="A25" s="13"/>
      <c r="B25" s="118" t="s">
        <v>515</v>
      </c>
      <c r="C25" s="97">
        <v>0.13</v>
      </c>
      <c r="D25" s="30"/>
      <c r="E25" s="30"/>
      <c r="F25" s="112">
        <v>12400693</v>
      </c>
      <c r="G25" s="112"/>
      <c r="H25" s="31"/>
      <c r="I25" s="31"/>
      <c r="J25" s="98">
        <v>80.3</v>
      </c>
      <c r="K25" s="31"/>
      <c r="L25" s="30"/>
      <c r="M25" s="97">
        <v>0.14000000000000001</v>
      </c>
      <c r="N25" s="30"/>
      <c r="O25" s="30"/>
      <c r="P25" s="112">
        <v>12006364</v>
      </c>
      <c r="Q25" s="112"/>
      <c r="R25" s="31"/>
      <c r="S25" s="31"/>
      <c r="T25" s="98">
        <v>83.2</v>
      </c>
      <c r="U25" s="31"/>
    </row>
    <row r="26" spans="1:21">
      <c r="A26" s="13"/>
      <c r="B26" s="117"/>
      <c r="C26" s="97"/>
      <c r="D26" s="30"/>
      <c r="E26" s="30"/>
      <c r="F26" s="104"/>
      <c r="G26" s="104"/>
      <c r="H26" s="30"/>
      <c r="I26" s="30"/>
      <c r="J26" s="97"/>
      <c r="K26" s="30"/>
      <c r="L26" s="30"/>
      <c r="M26" s="97"/>
      <c r="N26" s="30"/>
      <c r="O26" s="30"/>
      <c r="P26" s="104"/>
      <c r="Q26" s="104"/>
      <c r="R26" s="30"/>
      <c r="S26" s="30"/>
      <c r="T26" s="97"/>
      <c r="U26" s="30"/>
    </row>
    <row r="27" spans="1:21">
      <c r="A27" s="13"/>
      <c r="B27" s="101" t="s">
        <v>55</v>
      </c>
      <c r="C27" s="97">
        <v>0.78</v>
      </c>
      <c r="D27" s="30"/>
      <c r="E27" s="30"/>
      <c r="F27" s="104">
        <v>3049189</v>
      </c>
      <c r="G27" s="104"/>
      <c r="H27" s="30"/>
      <c r="I27" s="30"/>
      <c r="J27" s="97">
        <v>19.7</v>
      </c>
      <c r="K27" s="30"/>
      <c r="L27" s="30"/>
      <c r="M27" s="97">
        <v>0.86</v>
      </c>
      <c r="N27" s="30"/>
      <c r="O27" s="30"/>
      <c r="P27" s="104">
        <v>2426412</v>
      </c>
      <c r="Q27" s="104"/>
      <c r="R27" s="30"/>
      <c r="S27" s="30"/>
      <c r="T27" s="97">
        <v>16.8</v>
      </c>
      <c r="U27" s="30"/>
    </row>
    <row r="28" spans="1:21" ht="15.75" thickBot="1">
      <c r="A28" s="13"/>
      <c r="B28" s="102"/>
      <c r="C28" s="97"/>
      <c r="D28" s="30"/>
      <c r="E28" s="30"/>
      <c r="F28" s="105"/>
      <c r="G28" s="105"/>
      <c r="H28" s="34"/>
      <c r="I28" s="34"/>
      <c r="J28" s="103"/>
      <c r="K28" s="34"/>
      <c r="L28" s="30"/>
      <c r="M28" s="97"/>
      <c r="N28" s="30"/>
      <c r="O28" s="30"/>
      <c r="P28" s="105"/>
      <c r="Q28" s="105"/>
      <c r="R28" s="34"/>
      <c r="S28" s="34"/>
      <c r="T28" s="103"/>
      <c r="U28" s="34"/>
    </row>
    <row r="29" spans="1:21">
      <c r="A29" s="13"/>
      <c r="B29" s="188" t="s">
        <v>516</v>
      </c>
      <c r="C29" s="97">
        <v>0.26</v>
      </c>
      <c r="D29" s="30"/>
      <c r="E29" s="30"/>
      <c r="F29" s="109" t="s">
        <v>274</v>
      </c>
      <c r="G29" s="112">
        <v>15449882</v>
      </c>
      <c r="H29" s="31"/>
      <c r="I29" s="31"/>
      <c r="J29" s="98">
        <v>100</v>
      </c>
      <c r="K29" s="109" t="s">
        <v>298</v>
      </c>
      <c r="L29" s="30"/>
      <c r="M29" s="97">
        <v>0.26</v>
      </c>
      <c r="N29" s="30"/>
      <c r="O29" s="30"/>
      <c r="P29" s="109" t="s">
        <v>274</v>
      </c>
      <c r="Q29" s="112">
        <v>14432776</v>
      </c>
      <c r="R29" s="31"/>
      <c r="S29" s="31"/>
      <c r="T29" s="98">
        <v>100</v>
      </c>
      <c r="U29" s="109" t="s">
        <v>298</v>
      </c>
    </row>
    <row r="30" spans="1:21" ht="15.75" thickBot="1">
      <c r="A30" s="13"/>
      <c r="B30" s="189"/>
      <c r="C30" s="111"/>
      <c r="D30" s="39"/>
      <c r="E30" s="39"/>
      <c r="F30" s="110"/>
      <c r="G30" s="113"/>
      <c r="H30" s="39"/>
      <c r="I30" s="39"/>
      <c r="J30" s="111"/>
      <c r="K30" s="110"/>
      <c r="L30" s="39"/>
      <c r="M30" s="111"/>
      <c r="N30" s="39"/>
      <c r="O30" s="39"/>
      <c r="P30" s="110"/>
      <c r="Q30" s="113"/>
      <c r="R30" s="39"/>
      <c r="S30" s="39"/>
      <c r="T30" s="111"/>
      <c r="U30" s="110"/>
    </row>
    <row r="31" spans="1:21" ht="15.75" thickTop="1">
      <c r="A31" s="13"/>
      <c r="B31" s="42"/>
      <c r="C31" s="42"/>
      <c r="D31" s="42"/>
      <c r="E31" s="42"/>
      <c r="F31" s="42"/>
      <c r="G31" s="42"/>
      <c r="H31" s="42"/>
      <c r="I31" s="42"/>
      <c r="J31" s="42"/>
      <c r="K31" s="42"/>
      <c r="L31" s="42"/>
      <c r="M31" s="42"/>
      <c r="N31" s="42"/>
      <c r="O31" s="42"/>
      <c r="P31" s="42"/>
      <c r="Q31" s="42"/>
      <c r="R31" s="42"/>
      <c r="S31" s="42"/>
      <c r="T31" s="42"/>
      <c r="U31" s="42"/>
    </row>
    <row r="32" spans="1:21">
      <c r="A32" s="13"/>
      <c r="B32" s="121" t="s">
        <v>517</v>
      </c>
      <c r="C32" s="121"/>
      <c r="D32" s="121"/>
      <c r="E32" s="121"/>
      <c r="F32" s="121"/>
      <c r="G32" s="121"/>
      <c r="H32" s="121"/>
      <c r="I32" s="121"/>
      <c r="J32" s="121"/>
      <c r="K32" s="121"/>
      <c r="L32" s="121"/>
      <c r="M32" s="121"/>
      <c r="N32" s="121"/>
      <c r="O32" s="121"/>
      <c r="P32" s="121"/>
      <c r="Q32" s="121"/>
      <c r="R32" s="121"/>
      <c r="S32" s="121"/>
      <c r="T32" s="121"/>
      <c r="U32" s="121"/>
    </row>
    <row r="33" spans="1:13">
      <c r="A33" s="13"/>
      <c r="B33" s="23"/>
      <c r="C33" s="23"/>
      <c r="D33" s="23"/>
      <c r="E33" s="23"/>
      <c r="F33" s="23"/>
      <c r="G33" s="23"/>
      <c r="H33" s="23"/>
      <c r="I33" s="23"/>
      <c r="J33" s="23"/>
      <c r="K33" s="23"/>
      <c r="L33" s="23"/>
      <c r="M33" s="23"/>
    </row>
    <row r="34" spans="1:13">
      <c r="A34" s="13"/>
      <c r="B34" s="15"/>
      <c r="C34" s="15"/>
      <c r="D34" s="15"/>
      <c r="E34" s="15"/>
      <c r="F34" s="15"/>
      <c r="G34" s="15"/>
      <c r="H34" s="15"/>
      <c r="I34" s="15"/>
      <c r="J34" s="15"/>
      <c r="K34" s="15"/>
      <c r="L34" s="15"/>
      <c r="M34" s="15"/>
    </row>
    <row r="35" spans="1:13">
      <c r="A35" s="13"/>
      <c r="B35" s="61" t="s">
        <v>272</v>
      </c>
      <c r="C35" s="93" t="s">
        <v>518</v>
      </c>
      <c r="D35" s="93"/>
      <c r="E35" s="93"/>
      <c r="F35" s="30"/>
      <c r="G35" s="93" t="s">
        <v>518</v>
      </c>
      <c r="H35" s="93"/>
      <c r="I35" s="93"/>
      <c r="J35" s="30"/>
      <c r="K35" s="93" t="s">
        <v>141</v>
      </c>
      <c r="L35" s="93"/>
      <c r="M35" s="93"/>
    </row>
    <row r="36" spans="1:13">
      <c r="A36" s="13"/>
      <c r="B36" s="61"/>
      <c r="C36" s="93" t="s">
        <v>519</v>
      </c>
      <c r="D36" s="93"/>
      <c r="E36" s="93"/>
      <c r="F36" s="30"/>
      <c r="G36" s="93" t="s">
        <v>521</v>
      </c>
      <c r="H36" s="93"/>
      <c r="I36" s="93"/>
      <c r="J36" s="30"/>
      <c r="K36" s="93"/>
      <c r="L36" s="93"/>
      <c r="M36" s="93"/>
    </row>
    <row r="37" spans="1:13" ht="15.75" thickBot="1">
      <c r="A37" s="13"/>
      <c r="B37" s="92"/>
      <c r="C37" s="90" t="s">
        <v>520</v>
      </c>
      <c r="D37" s="90"/>
      <c r="E37" s="90"/>
      <c r="F37" s="34"/>
      <c r="G37" s="90" t="s">
        <v>522</v>
      </c>
      <c r="H37" s="90"/>
      <c r="I37" s="90"/>
      <c r="J37" s="34"/>
      <c r="K37" s="90"/>
      <c r="L37" s="90"/>
      <c r="M37" s="90"/>
    </row>
    <row r="38" spans="1:13">
      <c r="A38" s="13"/>
      <c r="B38" s="109" t="s">
        <v>523</v>
      </c>
      <c r="C38" s="98"/>
      <c r="D38" s="98"/>
      <c r="E38" s="31"/>
      <c r="F38" s="31"/>
      <c r="G38" s="98"/>
      <c r="H38" s="98"/>
      <c r="I38" s="31"/>
      <c r="J38" s="31"/>
      <c r="K38" s="98"/>
      <c r="L38" s="98"/>
      <c r="M38" s="31"/>
    </row>
    <row r="39" spans="1:13">
      <c r="A39" s="13"/>
      <c r="B39" s="101"/>
      <c r="C39" s="97"/>
      <c r="D39" s="97"/>
      <c r="E39" s="30"/>
      <c r="F39" s="30"/>
      <c r="G39" s="97"/>
      <c r="H39" s="97"/>
      <c r="I39" s="30"/>
      <c r="J39" s="30"/>
      <c r="K39" s="97"/>
      <c r="L39" s="97"/>
      <c r="M39" s="30"/>
    </row>
    <row r="40" spans="1:13">
      <c r="A40" s="13"/>
      <c r="B40" s="99" t="s">
        <v>524</v>
      </c>
      <c r="C40" s="101" t="s">
        <v>274</v>
      </c>
      <c r="D40" s="104">
        <v>250200</v>
      </c>
      <c r="E40" s="30"/>
      <c r="F40" s="30"/>
      <c r="G40" s="101" t="s">
        <v>274</v>
      </c>
      <c r="H40" s="104">
        <v>348379</v>
      </c>
      <c r="I40" s="30"/>
      <c r="J40" s="30"/>
      <c r="K40" s="101" t="s">
        <v>274</v>
      </c>
      <c r="L40" s="104">
        <v>598579</v>
      </c>
      <c r="M40" s="30"/>
    </row>
    <row r="41" spans="1:13">
      <c r="A41" s="13"/>
      <c r="B41" s="99"/>
      <c r="C41" s="101"/>
      <c r="D41" s="104"/>
      <c r="E41" s="30"/>
      <c r="F41" s="30"/>
      <c r="G41" s="101"/>
      <c r="H41" s="104"/>
      <c r="I41" s="30"/>
      <c r="J41" s="30"/>
      <c r="K41" s="101"/>
      <c r="L41" s="104"/>
      <c r="M41" s="30"/>
    </row>
    <row r="42" spans="1:13">
      <c r="A42" s="13"/>
      <c r="B42" s="99" t="s">
        <v>525</v>
      </c>
      <c r="C42" s="104">
        <v>150195</v>
      </c>
      <c r="D42" s="104"/>
      <c r="E42" s="30"/>
      <c r="F42" s="30"/>
      <c r="G42" s="104">
        <v>244631</v>
      </c>
      <c r="H42" s="104"/>
      <c r="I42" s="30"/>
      <c r="J42" s="30"/>
      <c r="K42" s="104">
        <v>394826</v>
      </c>
      <c r="L42" s="104"/>
      <c r="M42" s="30"/>
    </row>
    <row r="43" spans="1:13">
      <c r="A43" s="13"/>
      <c r="B43" s="99"/>
      <c r="C43" s="104"/>
      <c r="D43" s="104"/>
      <c r="E43" s="30"/>
      <c r="F43" s="30"/>
      <c r="G43" s="104"/>
      <c r="H43" s="104"/>
      <c r="I43" s="30"/>
      <c r="J43" s="30"/>
      <c r="K43" s="104"/>
      <c r="L43" s="104"/>
      <c r="M43" s="30"/>
    </row>
    <row r="44" spans="1:13">
      <c r="A44" s="13"/>
      <c r="B44" s="99" t="s">
        <v>526</v>
      </c>
      <c r="C44" s="104">
        <v>345161</v>
      </c>
      <c r="D44" s="104"/>
      <c r="E44" s="30"/>
      <c r="F44" s="30"/>
      <c r="G44" s="104">
        <v>491403</v>
      </c>
      <c r="H44" s="104"/>
      <c r="I44" s="30"/>
      <c r="J44" s="30"/>
      <c r="K44" s="104">
        <v>836564</v>
      </c>
      <c r="L44" s="104"/>
      <c r="M44" s="30"/>
    </row>
    <row r="45" spans="1:13">
      <c r="A45" s="13"/>
      <c r="B45" s="99"/>
      <c r="C45" s="104"/>
      <c r="D45" s="104"/>
      <c r="E45" s="30"/>
      <c r="F45" s="30"/>
      <c r="G45" s="104"/>
      <c r="H45" s="104"/>
      <c r="I45" s="30"/>
      <c r="J45" s="30"/>
      <c r="K45" s="104"/>
      <c r="L45" s="104"/>
      <c r="M45" s="30"/>
    </row>
    <row r="46" spans="1:13">
      <c r="A46" s="13"/>
      <c r="B46" s="99" t="s">
        <v>527</v>
      </c>
      <c r="C46" s="104">
        <v>505991</v>
      </c>
      <c r="D46" s="104"/>
      <c r="E46" s="30"/>
      <c r="F46" s="30"/>
      <c r="G46" s="104">
        <v>587088</v>
      </c>
      <c r="H46" s="104"/>
      <c r="I46" s="30"/>
      <c r="J46" s="30"/>
      <c r="K46" s="104">
        <v>1093079</v>
      </c>
      <c r="L46" s="104"/>
      <c r="M46" s="30"/>
    </row>
    <row r="47" spans="1:13">
      <c r="A47" s="13"/>
      <c r="B47" s="99"/>
      <c r="C47" s="104"/>
      <c r="D47" s="104"/>
      <c r="E47" s="30"/>
      <c r="F47" s="30"/>
      <c r="G47" s="104"/>
      <c r="H47" s="104"/>
      <c r="I47" s="30"/>
      <c r="J47" s="30"/>
      <c r="K47" s="104"/>
      <c r="L47" s="104"/>
      <c r="M47" s="30"/>
    </row>
    <row r="48" spans="1:13">
      <c r="A48" s="13"/>
      <c r="B48" s="99" t="s">
        <v>528</v>
      </c>
      <c r="C48" s="104">
        <v>75609</v>
      </c>
      <c r="D48" s="104"/>
      <c r="E48" s="30"/>
      <c r="F48" s="30"/>
      <c r="G48" s="104">
        <v>50532</v>
      </c>
      <c r="H48" s="104"/>
      <c r="I48" s="30"/>
      <c r="J48" s="30"/>
      <c r="K48" s="104">
        <v>126141</v>
      </c>
      <c r="L48" s="104"/>
      <c r="M48" s="30"/>
    </row>
    <row r="49" spans="1:13" ht="15.75" thickBot="1">
      <c r="A49" s="13"/>
      <c r="B49" s="100"/>
      <c r="C49" s="105"/>
      <c r="D49" s="105"/>
      <c r="E49" s="34"/>
      <c r="F49" s="34"/>
      <c r="G49" s="105"/>
      <c r="H49" s="105"/>
      <c r="I49" s="34"/>
      <c r="J49" s="34"/>
      <c r="K49" s="105"/>
      <c r="L49" s="105"/>
      <c r="M49" s="34"/>
    </row>
    <row r="50" spans="1:13">
      <c r="A50" s="13"/>
      <c r="B50" s="109" t="s">
        <v>529</v>
      </c>
      <c r="C50" s="109" t="s">
        <v>274</v>
      </c>
      <c r="D50" s="112">
        <v>1327156</v>
      </c>
      <c r="E50" s="31"/>
      <c r="F50" s="31"/>
      <c r="G50" s="109" t="s">
        <v>274</v>
      </c>
      <c r="H50" s="112">
        <v>1722033</v>
      </c>
      <c r="I50" s="31"/>
      <c r="J50" s="31"/>
      <c r="K50" s="109" t="s">
        <v>274</v>
      </c>
      <c r="L50" s="112">
        <v>3049189</v>
      </c>
      <c r="M50" s="31"/>
    </row>
    <row r="51" spans="1:13" ht="15.75" thickBot="1">
      <c r="A51" s="13"/>
      <c r="B51" s="110"/>
      <c r="C51" s="110"/>
      <c r="D51" s="113"/>
      <c r="E51" s="39"/>
      <c r="F51" s="39"/>
      <c r="G51" s="110"/>
      <c r="H51" s="113"/>
      <c r="I51" s="39"/>
      <c r="J51" s="39"/>
      <c r="K51" s="110"/>
      <c r="L51" s="113"/>
      <c r="M51" s="39"/>
    </row>
    <row r="52" spans="1:13" ht="15.75" thickTop="1"/>
  </sheetData>
  <mergeCells count="274">
    <mergeCell ref="A1:A2"/>
    <mergeCell ref="B1:U1"/>
    <mergeCell ref="B2:U2"/>
    <mergeCell ref="B3:U3"/>
    <mergeCell ref="A4:A51"/>
    <mergeCell ref="B4:U4"/>
    <mergeCell ref="B5:U5"/>
    <mergeCell ref="B6:U6"/>
    <mergeCell ref="B31:U31"/>
    <mergeCell ref="B32:U32"/>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J40:J41"/>
    <mergeCell ref="K40:K41"/>
    <mergeCell ref="L40:L41"/>
    <mergeCell ref="M40:M41"/>
    <mergeCell ref="B42:B43"/>
    <mergeCell ref="C42:D43"/>
    <mergeCell ref="E42:E43"/>
    <mergeCell ref="F42:F43"/>
    <mergeCell ref="G42:H43"/>
    <mergeCell ref="I42:I43"/>
    <mergeCell ref="K38:L39"/>
    <mergeCell ref="M38:M39"/>
    <mergeCell ref="B40:B41"/>
    <mergeCell ref="C40:C41"/>
    <mergeCell ref="D40:D41"/>
    <mergeCell ref="E40:E41"/>
    <mergeCell ref="F40:F41"/>
    <mergeCell ref="G40:G41"/>
    <mergeCell ref="H40:H41"/>
    <mergeCell ref="I40:I41"/>
    <mergeCell ref="G37:I37"/>
    <mergeCell ref="J35:J37"/>
    <mergeCell ref="K35:M37"/>
    <mergeCell ref="B38:B39"/>
    <mergeCell ref="C38:D39"/>
    <mergeCell ref="E38:E39"/>
    <mergeCell ref="F38:F39"/>
    <mergeCell ref="G38:H39"/>
    <mergeCell ref="I38:I39"/>
    <mergeCell ref="J38:J39"/>
    <mergeCell ref="T29:T30"/>
    <mergeCell ref="U29:U30"/>
    <mergeCell ref="B33:M33"/>
    <mergeCell ref="B35:B37"/>
    <mergeCell ref="C35:E35"/>
    <mergeCell ref="C36:E36"/>
    <mergeCell ref="C37:E37"/>
    <mergeCell ref="F35:F37"/>
    <mergeCell ref="G35:I35"/>
    <mergeCell ref="G36:I3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7:O28"/>
    <mergeCell ref="P27:Q28"/>
    <mergeCell ref="R27:R28"/>
    <mergeCell ref="S27:S28"/>
    <mergeCell ref="T27:T28"/>
    <mergeCell ref="U27:U28"/>
    <mergeCell ref="I27:I28"/>
    <mergeCell ref="J27:J28"/>
    <mergeCell ref="K27:K28"/>
    <mergeCell ref="L27:L28"/>
    <mergeCell ref="M27:M28"/>
    <mergeCell ref="N27:N28"/>
    <mergeCell ref="B27:B28"/>
    <mergeCell ref="C27:C28"/>
    <mergeCell ref="D27:D28"/>
    <mergeCell ref="E27:E28"/>
    <mergeCell ref="F27:G28"/>
    <mergeCell ref="H27:H28"/>
    <mergeCell ref="O25:O26"/>
    <mergeCell ref="P25:Q26"/>
    <mergeCell ref="R25:R26"/>
    <mergeCell ref="S25:S26"/>
    <mergeCell ref="T25:T26"/>
    <mergeCell ref="U25:U26"/>
    <mergeCell ref="I25:I26"/>
    <mergeCell ref="J25:J26"/>
    <mergeCell ref="K25:K26"/>
    <mergeCell ref="L25:L26"/>
    <mergeCell ref="M25:M26"/>
    <mergeCell ref="N25:N26"/>
    <mergeCell ref="B25:B26"/>
    <mergeCell ref="C25:C26"/>
    <mergeCell ref="D25:D26"/>
    <mergeCell ref="E25:E26"/>
    <mergeCell ref="F25:G26"/>
    <mergeCell ref="H25:H26"/>
    <mergeCell ref="O23:O24"/>
    <mergeCell ref="P23:Q24"/>
    <mergeCell ref="R23:R24"/>
    <mergeCell ref="S23:S24"/>
    <mergeCell ref="T23:T24"/>
    <mergeCell ref="U23:U24"/>
    <mergeCell ref="I23:I24"/>
    <mergeCell ref="J23:J24"/>
    <mergeCell ref="K23:K24"/>
    <mergeCell ref="L23:L24"/>
    <mergeCell ref="M23:M24"/>
    <mergeCell ref="N23:N24"/>
    <mergeCell ref="B23:B24"/>
    <mergeCell ref="C23:C24"/>
    <mergeCell ref="D23:D24"/>
    <mergeCell ref="E23:E24"/>
    <mergeCell ref="F23:G24"/>
    <mergeCell ref="H23:H24"/>
    <mergeCell ref="O21:O22"/>
    <mergeCell ref="P21:Q22"/>
    <mergeCell ref="R21:R22"/>
    <mergeCell ref="S21:S22"/>
    <mergeCell ref="T21:T22"/>
    <mergeCell ref="U21:U22"/>
    <mergeCell ref="I21:I22"/>
    <mergeCell ref="J21:J22"/>
    <mergeCell ref="K21:K22"/>
    <mergeCell ref="L21:L22"/>
    <mergeCell ref="M21:M22"/>
    <mergeCell ref="N21:N22"/>
    <mergeCell ref="B21:B22"/>
    <mergeCell ref="C21:C22"/>
    <mergeCell ref="D21:D22"/>
    <mergeCell ref="E21:E22"/>
    <mergeCell ref="F21:G22"/>
    <mergeCell ref="H21:H22"/>
    <mergeCell ref="O19:O20"/>
    <mergeCell ref="P19:Q20"/>
    <mergeCell ref="R19:R20"/>
    <mergeCell ref="S19:S20"/>
    <mergeCell ref="T19:T20"/>
    <mergeCell ref="U19:U20"/>
    <mergeCell ref="I19:I20"/>
    <mergeCell ref="J19:J20"/>
    <mergeCell ref="K19:K20"/>
    <mergeCell ref="L19:L20"/>
    <mergeCell ref="M19:M20"/>
    <mergeCell ref="N19:N20"/>
    <mergeCell ref="R17:R18"/>
    <mergeCell ref="S17:S18"/>
    <mergeCell ref="T17:T18"/>
    <mergeCell ref="U17:U18"/>
    <mergeCell ref="B19:B20"/>
    <mergeCell ref="C19:C20"/>
    <mergeCell ref="D19:D20"/>
    <mergeCell ref="E19:E20"/>
    <mergeCell ref="F19:G20"/>
    <mergeCell ref="H19:H20"/>
    <mergeCell ref="K17:K18"/>
    <mergeCell ref="L17:L18"/>
    <mergeCell ref="M17:M18"/>
    <mergeCell ref="N17:N18"/>
    <mergeCell ref="O17:O18"/>
    <mergeCell ref="P17:Q18"/>
    <mergeCell ref="T15:T16"/>
    <mergeCell ref="U15:U16"/>
    <mergeCell ref="B17:B18"/>
    <mergeCell ref="C17:C18"/>
    <mergeCell ref="D17:D18"/>
    <mergeCell ref="E17:E18"/>
    <mergeCell ref="F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R13:R14"/>
    <mergeCell ref="S13:S14"/>
    <mergeCell ref="T13:T14"/>
    <mergeCell ref="U13:U14"/>
    <mergeCell ref="B15:B16"/>
    <mergeCell ref="C15:C16"/>
    <mergeCell ref="D15:D16"/>
    <mergeCell ref="E15:E16"/>
    <mergeCell ref="F15:F16"/>
    <mergeCell ref="G15:G16"/>
    <mergeCell ref="K13:K14"/>
    <mergeCell ref="L13:L14"/>
    <mergeCell ref="M13:M14"/>
    <mergeCell ref="N13:N14"/>
    <mergeCell ref="O13:O14"/>
    <mergeCell ref="P13:Q14"/>
    <mergeCell ref="T11:U11"/>
    <mergeCell ref="T12:U12"/>
    <mergeCell ref="B13:B14"/>
    <mergeCell ref="C13:C14"/>
    <mergeCell ref="D13:D14"/>
    <mergeCell ref="E13:E14"/>
    <mergeCell ref="F13:G14"/>
    <mergeCell ref="H13:H14"/>
    <mergeCell ref="I13:I14"/>
    <mergeCell ref="J13:J14"/>
    <mergeCell ref="J12:K12"/>
    <mergeCell ref="L11:L12"/>
    <mergeCell ref="M11:N12"/>
    <mergeCell ref="O11:O12"/>
    <mergeCell ref="P11:R12"/>
    <mergeCell ref="S11:S12"/>
    <mergeCell ref="B7:U7"/>
    <mergeCell ref="C9:U9"/>
    <mergeCell ref="C10:K10"/>
    <mergeCell ref="M10:U10"/>
    <mergeCell ref="B11:B12"/>
    <mergeCell ref="C11:D12"/>
    <mergeCell ref="E11:E12"/>
    <mergeCell ref="F11:H12"/>
    <mergeCell ref="I11:I12"/>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24.42578125" bestFit="1" customWidth="1"/>
    <col min="2" max="2" width="36.5703125" bestFit="1" customWidth="1"/>
    <col min="3" max="3" width="4.140625" customWidth="1"/>
    <col min="4" max="4" width="16.42578125" customWidth="1"/>
    <col min="5" max="6" width="19.85546875" customWidth="1"/>
    <col min="7" max="7" width="10.7109375" customWidth="1"/>
    <col min="8" max="8" width="5.5703125" customWidth="1"/>
    <col min="9" max="9" width="19.85546875" customWidth="1"/>
    <col min="10" max="10" width="4.140625" customWidth="1"/>
    <col min="11" max="11" width="11.85546875" customWidth="1"/>
    <col min="12" max="13" width="19.85546875" customWidth="1"/>
    <col min="14" max="14" width="11.28515625" customWidth="1"/>
    <col min="15" max="15" width="5.5703125" customWidth="1"/>
  </cols>
  <sheetData>
    <row r="1" spans="1:15" ht="15" customHeight="1">
      <c r="A1" s="8" t="s">
        <v>5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31</v>
      </c>
      <c r="B3" s="40"/>
      <c r="C3" s="40"/>
      <c r="D3" s="40"/>
      <c r="E3" s="40"/>
      <c r="F3" s="40"/>
      <c r="G3" s="40"/>
      <c r="H3" s="40"/>
      <c r="I3" s="40"/>
      <c r="J3" s="40"/>
      <c r="K3" s="40"/>
      <c r="L3" s="40"/>
      <c r="M3" s="40"/>
      <c r="N3" s="40"/>
      <c r="O3" s="40"/>
    </row>
    <row r="4" spans="1:15" ht="15" customHeight="1">
      <c r="A4" s="13" t="s">
        <v>530</v>
      </c>
      <c r="B4" s="120" t="s">
        <v>532</v>
      </c>
      <c r="C4" s="120"/>
      <c r="D4" s="120"/>
      <c r="E4" s="120"/>
      <c r="F4" s="120"/>
      <c r="G4" s="120"/>
      <c r="H4" s="120"/>
      <c r="I4" s="120"/>
      <c r="J4" s="120"/>
      <c r="K4" s="120"/>
      <c r="L4" s="120"/>
      <c r="M4" s="120"/>
      <c r="N4" s="120"/>
      <c r="O4" s="120"/>
    </row>
    <row r="5" spans="1:15">
      <c r="A5" s="13"/>
      <c r="B5" s="121"/>
      <c r="C5" s="121"/>
      <c r="D5" s="121"/>
      <c r="E5" s="121"/>
      <c r="F5" s="121"/>
      <c r="G5" s="121"/>
      <c r="H5" s="121"/>
      <c r="I5" s="121"/>
      <c r="J5" s="121"/>
      <c r="K5" s="121"/>
      <c r="L5" s="121"/>
      <c r="M5" s="121"/>
      <c r="N5" s="121"/>
      <c r="O5" s="121"/>
    </row>
    <row r="6" spans="1:15">
      <c r="A6" s="13"/>
      <c r="B6" s="43" t="s">
        <v>533</v>
      </c>
      <c r="C6" s="43"/>
      <c r="D6" s="43"/>
      <c r="E6" s="43"/>
      <c r="F6" s="43"/>
      <c r="G6" s="43"/>
      <c r="H6" s="43"/>
      <c r="I6" s="43"/>
      <c r="J6" s="43"/>
      <c r="K6" s="43"/>
      <c r="L6" s="43"/>
      <c r="M6" s="43"/>
      <c r="N6" s="43"/>
      <c r="O6" s="43"/>
    </row>
    <row r="7" spans="1:15">
      <c r="A7" s="13"/>
      <c r="B7" s="23"/>
      <c r="C7" s="23"/>
      <c r="D7" s="23"/>
      <c r="E7" s="23"/>
      <c r="F7" s="23"/>
      <c r="G7" s="23"/>
      <c r="H7" s="23"/>
      <c r="I7" s="23"/>
      <c r="J7" s="23"/>
      <c r="K7" s="23"/>
      <c r="L7" s="23"/>
      <c r="M7" s="23"/>
      <c r="N7" s="23"/>
      <c r="O7" s="23"/>
    </row>
    <row r="8" spans="1:15">
      <c r="A8" s="13"/>
      <c r="B8" s="15"/>
      <c r="C8" s="15"/>
      <c r="D8" s="15"/>
      <c r="E8" s="15"/>
      <c r="F8" s="15"/>
      <c r="G8" s="15"/>
      <c r="H8" s="15"/>
      <c r="I8" s="15"/>
      <c r="J8" s="15"/>
      <c r="K8" s="15"/>
      <c r="L8" s="15"/>
      <c r="M8" s="15"/>
      <c r="N8" s="15"/>
      <c r="O8" s="15"/>
    </row>
    <row r="9" spans="1:15" ht="15.75" thickBot="1">
      <c r="A9" s="13"/>
      <c r="B9" s="85"/>
      <c r="C9" s="90" t="s">
        <v>271</v>
      </c>
      <c r="D9" s="90"/>
      <c r="E9" s="90"/>
      <c r="F9" s="90"/>
      <c r="G9" s="90"/>
      <c r="H9" s="90"/>
      <c r="I9" s="90"/>
      <c r="J9" s="90"/>
      <c r="K9" s="90"/>
      <c r="L9" s="90"/>
      <c r="M9" s="90"/>
      <c r="N9" s="90"/>
      <c r="O9" s="90"/>
    </row>
    <row r="10" spans="1:15" ht="15.75" thickBot="1">
      <c r="A10" s="13"/>
      <c r="B10" s="16"/>
      <c r="C10" s="91">
        <v>2014</v>
      </c>
      <c r="D10" s="91"/>
      <c r="E10" s="91"/>
      <c r="F10" s="91"/>
      <c r="G10" s="91"/>
      <c r="H10" s="91"/>
      <c r="I10" s="16"/>
      <c r="J10" s="91">
        <v>2013</v>
      </c>
      <c r="K10" s="91"/>
      <c r="L10" s="91"/>
      <c r="M10" s="91"/>
      <c r="N10" s="91"/>
      <c r="O10" s="91"/>
    </row>
    <row r="11" spans="1:15" ht="15.75" thickBot="1">
      <c r="A11" s="13"/>
      <c r="B11" s="187" t="s">
        <v>313</v>
      </c>
      <c r="C11" s="91" t="s">
        <v>493</v>
      </c>
      <c r="D11" s="91"/>
      <c r="E11" s="91"/>
      <c r="F11" s="18"/>
      <c r="G11" s="91" t="s">
        <v>534</v>
      </c>
      <c r="H11" s="91"/>
      <c r="I11" s="18"/>
      <c r="J11" s="91" t="s">
        <v>493</v>
      </c>
      <c r="K11" s="91"/>
      <c r="L11" s="91"/>
      <c r="M11" s="18"/>
      <c r="N11" s="91" t="s">
        <v>534</v>
      </c>
      <c r="O11" s="91"/>
    </row>
    <row r="12" spans="1:15">
      <c r="A12" s="13"/>
      <c r="B12" s="96" t="s">
        <v>535</v>
      </c>
      <c r="C12" s="98"/>
      <c r="D12" s="98"/>
      <c r="E12" s="31"/>
      <c r="F12" s="31"/>
      <c r="G12" s="98"/>
      <c r="H12" s="31"/>
      <c r="I12" s="31"/>
      <c r="J12" s="98"/>
      <c r="K12" s="98"/>
      <c r="L12" s="31"/>
      <c r="M12" s="31"/>
      <c r="N12" s="98"/>
      <c r="O12" s="31"/>
    </row>
    <row r="13" spans="1:15">
      <c r="A13" s="13"/>
      <c r="B13" s="95"/>
      <c r="C13" s="97"/>
      <c r="D13" s="97"/>
      <c r="E13" s="30"/>
      <c r="F13" s="30"/>
      <c r="G13" s="97"/>
      <c r="H13" s="30"/>
      <c r="I13" s="30"/>
      <c r="J13" s="97"/>
      <c r="K13" s="97"/>
      <c r="L13" s="30"/>
      <c r="M13" s="30"/>
      <c r="N13" s="97"/>
      <c r="O13" s="30"/>
    </row>
    <row r="14" spans="1:15">
      <c r="A14" s="13"/>
      <c r="B14" s="99" t="s">
        <v>536</v>
      </c>
      <c r="C14" s="101" t="s">
        <v>274</v>
      </c>
      <c r="D14" s="104">
        <v>4425</v>
      </c>
      <c r="E14" s="30"/>
      <c r="F14" s="30"/>
      <c r="G14" s="97">
        <v>0.1</v>
      </c>
      <c r="H14" s="101" t="s">
        <v>298</v>
      </c>
      <c r="I14" s="30"/>
      <c r="J14" s="101" t="s">
        <v>274</v>
      </c>
      <c r="K14" s="104">
        <v>4918</v>
      </c>
      <c r="L14" s="30"/>
      <c r="M14" s="30"/>
      <c r="N14" s="97">
        <v>0.1</v>
      </c>
      <c r="O14" s="101" t="s">
        <v>298</v>
      </c>
    </row>
    <row r="15" spans="1:15" ht="15.75" thickBot="1">
      <c r="A15" s="13"/>
      <c r="B15" s="100"/>
      <c r="C15" s="102"/>
      <c r="D15" s="105"/>
      <c r="E15" s="34"/>
      <c r="F15" s="30"/>
      <c r="G15" s="97"/>
      <c r="H15" s="101"/>
      <c r="I15" s="30"/>
      <c r="J15" s="102"/>
      <c r="K15" s="105"/>
      <c r="L15" s="34"/>
      <c r="M15" s="30"/>
      <c r="N15" s="97"/>
      <c r="O15" s="101"/>
    </row>
    <row r="16" spans="1:15">
      <c r="A16" s="13"/>
      <c r="B16" s="118" t="s">
        <v>141</v>
      </c>
      <c r="C16" s="109" t="s">
        <v>274</v>
      </c>
      <c r="D16" s="112">
        <v>4425</v>
      </c>
      <c r="E16" s="31"/>
      <c r="F16" s="30"/>
      <c r="G16" s="97">
        <v>0.1</v>
      </c>
      <c r="H16" s="30"/>
      <c r="I16" s="30"/>
      <c r="J16" s="109" t="s">
        <v>274</v>
      </c>
      <c r="K16" s="112">
        <v>4918</v>
      </c>
      <c r="L16" s="31"/>
      <c r="M16" s="30"/>
      <c r="N16" s="97">
        <v>0.1</v>
      </c>
      <c r="O16" s="30"/>
    </row>
    <row r="17" spans="1:15" ht="15.75" thickBot="1">
      <c r="A17" s="13"/>
      <c r="B17" s="119"/>
      <c r="C17" s="110"/>
      <c r="D17" s="113"/>
      <c r="E17" s="39"/>
      <c r="F17" s="30"/>
      <c r="G17" s="97"/>
      <c r="H17" s="30"/>
      <c r="I17" s="30"/>
      <c r="J17" s="110"/>
      <c r="K17" s="113"/>
      <c r="L17" s="39"/>
      <c r="M17" s="30"/>
      <c r="N17" s="97"/>
      <c r="O17" s="30"/>
    </row>
    <row r="18" spans="1:15" ht="15.75" thickTop="1">
      <c r="A18" s="13"/>
      <c r="B18" s="114" t="s">
        <v>537</v>
      </c>
      <c r="C18" s="115"/>
      <c r="D18" s="115"/>
      <c r="E18" s="78"/>
      <c r="F18" s="30"/>
      <c r="G18" s="97"/>
      <c r="H18" s="30"/>
      <c r="I18" s="30"/>
      <c r="J18" s="115"/>
      <c r="K18" s="115"/>
      <c r="L18" s="78"/>
      <c r="M18" s="30"/>
      <c r="N18" s="97"/>
      <c r="O18" s="30"/>
    </row>
    <row r="19" spans="1:15">
      <c r="A19" s="13"/>
      <c r="B19" s="95"/>
      <c r="C19" s="97"/>
      <c r="D19" s="97"/>
      <c r="E19" s="30"/>
      <c r="F19" s="30"/>
      <c r="G19" s="97"/>
      <c r="H19" s="30"/>
      <c r="I19" s="30"/>
      <c r="J19" s="97"/>
      <c r="K19" s="97"/>
      <c r="L19" s="30"/>
      <c r="M19" s="30"/>
      <c r="N19" s="97"/>
      <c r="O19" s="30"/>
    </row>
    <row r="20" spans="1:15">
      <c r="A20" s="13"/>
      <c r="B20" s="99" t="s">
        <v>538</v>
      </c>
      <c r="C20" s="101" t="s">
        <v>274</v>
      </c>
      <c r="D20" s="104">
        <v>74385</v>
      </c>
      <c r="E20" s="30"/>
      <c r="F20" s="30"/>
      <c r="G20" s="97">
        <v>0.26</v>
      </c>
      <c r="H20" s="101" t="s">
        <v>298</v>
      </c>
      <c r="I20" s="30"/>
      <c r="J20" s="101" t="s">
        <v>274</v>
      </c>
      <c r="K20" s="97">
        <v>14</v>
      </c>
      <c r="L20" s="30"/>
      <c r="M20" s="30"/>
      <c r="N20" s="97">
        <v>0.34</v>
      </c>
      <c r="O20" s="101" t="s">
        <v>298</v>
      </c>
    </row>
    <row r="21" spans="1:15">
      <c r="A21" s="13"/>
      <c r="B21" s="99"/>
      <c r="C21" s="101"/>
      <c r="D21" s="104"/>
      <c r="E21" s="30"/>
      <c r="F21" s="30"/>
      <c r="G21" s="97"/>
      <c r="H21" s="101"/>
      <c r="I21" s="30"/>
      <c r="J21" s="101"/>
      <c r="K21" s="97"/>
      <c r="L21" s="30"/>
      <c r="M21" s="30"/>
      <c r="N21" s="97"/>
      <c r="O21" s="101"/>
    </row>
    <row r="22" spans="1:15">
      <c r="A22" s="13"/>
      <c r="B22" s="99" t="s">
        <v>539</v>
      </c>
      <c r="C22" s="97">
        <v>375</v>
      </c>
      <c r="D22" s="97"/>
      <c r="E22" s="30"/>
      <c r="F22" s="30"/>
      <c r="G22" s="97">
        <v>0.4</v>
      </c>
      <c r="H22" s="30"/>
      <c r="I22" s="30"/>
      <c r="J22" s="97">
        <v>660</v>
      </c>
      <c r="K22" s="97"/>
      <c r="L22" s="30"/>
      <c r="M22" s="30"/>
      <c r="N22" s="97">
        <v>0.34</v>
      </c>
      <c r="O22" s="30"/>
    </row>
    <row r="23" spans="1:15">
      <c r="A23" s="13"/>
      <c r="B23" s="99"/>
      <c r="C23" s="97"/>
      <c r="D23" s="97"/>
      <c r="E23" s="30"/>
      <c r="F23" s="30"/>
      <c r="G23" s="97"/>
      <c r="H23" s="30"/>
      <c r="I23" s="30"/>
      <c r="J23" s="97"/>
      <c r="K23" s="97"/>
      <c r="L23" s="30"/>
      <c r="M23" s="30"/>
      <c r="N23" s="97"/>
      <c r="O23" s="30"/>
    </row>
    <row r="24" spans="1:15">
      <c r="A24" s="13"/>
      <c r="B24" s="99" t="s">
        <v>536</v>
      </c>
      <c r="C24" s="104">
        <v>5956</v>
      </c>
      <c r="D24" s="104"/>
      <c r="E24" s="30"/>
      <c r="F24" s="30"/>
      <c r="G24" s="97">
        <v>0.18</v>
      </c>
      <c r="H24" s="30"/>
      <c r="I24" s="30"/>
      <c r="J24" s="104">
        <v>5713</v>
      </c>
      <c r="K24" s="104"/>
      <c r="L24" s="30"/>
      <c r="M24" s="30"/>
      <c r="N24" s="97">
        <v>0.18</v>
      </c>
      <c r="O24" s="30"/>
    </row>
    <row r="25" spans="1:15">
      <c r="A25" s="13"/>
      <c r="B25" s="99"/>
      <c r="C25" s="104"/>
      <c r="D25" s="104"/>
      <c r="E25" s="30"/>
      <c r="F25" s="30"/>
      <c r="G25" s="97"/>
      <c r="H25" s="30"/>
      <c r="I25" s="30"/>
      <c r="J25" s="104"/>
      <c r="K25" s="104"/>
      <c r="L25" s="30"/>
      <c r="M25" s="30"/>
      <c r="N25" s="97"/>
      <c r="O25" s="30"/>
    </row>
    <row r="26" spans="1:15">
      <c r="A26" s="13"/>
      <c r="B26" s="99" t="s">
        <v>540</v>
      </c>
      <c r="C26" s="104">
        <v>2957</v>
      </c>
      <c r="D26" s="104"/>
      <c r="E26" s="30"/>
      <c r="F26" s="30"/>
      <c r="G26" s="97">
        <v>1.88</v>
      </c>
      <c r="H26" s="30"/>
      <c r="I26" s="30"/>
      <c r="J26" s="104">
        <v>1298</v>
      </c>
      <c r="K26" s="104"/>
      <c r="L26" s="30"/>
      <c r="M26" s="30"/>
      <c r="N26" s="97">
        <v>2.57</v>
      </c>
      <c r="O26" s="30"/>
    </row>
    <row r="27" spans="1:15" ht="15.75" thickBot="1">
      <c r="A27" s="13"/>
      <c r="B27" s="100"/>
      <c r="C27" s="105"/>
      <c r="D27" s="105"/>
      <c r="E27" s="34"/>
      <c r="F27" s="30"/>
      <c r="G27" s="97"/>
      <c r="H27" s="30"/>
      <c r="I27" s="30"/>
      <c r="J27" s="105"/>
      <c r="K27" s="105"/>
      <c r="L27" s="34"/>
      <c r="M27" s="30"/>
      <c r="N27" s="97"/>
      <c r="O27" s="30"/>
    </row>
    <row r="28" spans="1:15">
      <c r="A28" s="13"/>
      <c r="B28" s="118" t="s">
        <v>141</v>
      </c>
      <c r="C28" s="109" t="s">
        <v>274</v>
      </c>
      <c r="D28" s="112">
        <v>83673</v>
      </c>
      <c r="E28" s="31"/>
      <c r="F28" s="30"/>
      <c r="G28" s="97">
        <v>0.31</v>
      </c>
      <c r="H28" s="30"/>
      <c r="I28" s="30"/>
      <c r="J28" s="109" t="s">
        <v>274</v>
      </c>
      <c r="K28" s="112">
        <v>7685</v>
      </c>
      <c r="L28" s="31"/>
      <c r="M28" s="30"/>
      <c r="N28" s="97">
        <v>0.6</v>
      </c>
      <c r="O28" s="30"/>
    </row>
    <row r="29" spans="1:15" ht="15.75" thickBot="1">
      <c r="A29" s="13"/>
      <c r="B29" s="119"/>
      <c r="C29" s="110"/>
      <c r="D29" s="113"/>
      <c r="E29" s="39"/>
      <c r="F29" s="30"/>
      <c r="G29" s="97"/>
      <c r="H29" s="30"/>
      <c r="I29" s="30"/>
      <c r="J29" s="110"/>
      <c r="K29" s="113"/>
      <c r="L29" s="39"/>
      <c r="M29" s="30"/>
      <c r="N29" s="97"/>
      <c r="O29" s="30"/>
    </row>
    <row r="30" spans="1:15" ht="15.75" thickTop="1">
      <c r="A30" s="13"/>
      <c r="B30" s="114" t="s">
        <v>541</v>
      </c>
      <c r="C30" s="115"/>
      <c r="D30" s="115"/>
      <c r="E30" s="78"/>
      <c r="F30" s="30"/>
      <c r="G30" s="97"/>
      <c r="H30" s="30"/>
      <c r="I30" s="30"/>
      <c r="J30" s="115"/>
      <c r="K30" s="115"/>
      <c r="L30" s="78"/>
      <c r="M30" s="30"/>
      <c r="N30" s="97"/>
      <c r="O30" s="30"/>
    </row>
    <row r="31" spans="1:15">
      <c r="A31" s="13"/>
      <c r="B31" s="95"/>
      <c r="C31" s="97"/>
      <c r="D31" s="97"/>
      <c r="E31" s="30"/>
      <c r="F31" s="30"/>
      <c r="G31" s="97"/>
      <c r="H31" s="30"/>
      <c r="I31" s="30"/>
      <c r="J31" s="97"/>
      <c r="K31" s="97"/>
      <c r="L31" s="30"/>
      <c r="M31" s="30"/>
      <c r="N31" s="97"/>
      <c r="O31" s="30"/>
    </row>
    <row r="32" spans="1:15">
      <c r="A32" s="13"/>
      <c r="B32" s="99" t="s">
        <v>538</v>
      </c>
      <c r="C32" s="101" t="s">
        <v>274</v>
      </c>
      <c r="D32" s="104">
        <v>250000</v>
      </c>
      <c r="E32" s="30"/>
      <c r="F32" s="30"/>
      <c r="G32" s="97" t="s">
        <v>542</v>
      </c>
      <c r="H32" s="30"/>
      <c r="I32" s="30"/>
      <c r="J32" s="101" t="s">
        <v>274</v>
      </c>
      <c r="K32" s="97" t="s">
        <v>294</v>
      </c>
      <c r="L32" s="30"/>
      <c r="M32" s="30"/>
      <c r="N32" s="97" t="s">
        <v>543</v>
      </c>
      <c r="O32" s="30"/>
    </row>
    <row r="33" spans="1:15">
      <c r="A33" s="13"/>
      <c r="B33" s="99"/>
      <c r="C33" s="101"/>
      <c r="D33" s="104"/>
      <c r="E33" s="30"/>
      <c r="F33" s="30"/>
      <c r="G33" s="97"/>
      <c r="H33" s="30"/>
      <c r="I33" s="30"/>
      <c r="J33" s="101"/>
      <c r="K33" s="97"/>
      <c r="L33" s="30"/>
      <c r="M33" s="30"/>
      <c r="N33" s="97"/>
      <c r="O33" s="30"/>
    </row>
    <row r="34" spans="1:15">
      <c r="A34" s="13"/>
      <c r="B34" s="99" t="s">
        <v>536</v>
      </c>
      <c r="C34" s="104">
        <v>4425</v>
      </c>
      <c r="D34" s="104"/>
      <c r="E34" s="30"/>
      <c r="F34" s="30"/>
      <c r="G34" s="97" t="s">
        <v>542</v>
      </c>
      <c r="H34" s="30"/>
      <c r="I34" s="30"/>
      <c r="J34" s="104">
        <v>7071</v>
      </c>
      <c r="K34" s="104"/>
      <c r="L34" s="30"/>
      <c r="M34" s="30"/>
      <c r="N34" s="97" t="s">
        <v>543</v>
      </c>
      <c r="O34" s="30"/>
    </row>
    <row r="35" spans="1:15">
      <c r="A35" s="13"/>
      <c r="B35" s="99"/>
      <c r="C35" s="104"/>
      <c r="D35" s="104"/>
      <c r="E35" s="30"/>
      <c r="F35" s="30"/>
      <c r="G35" s="97"/>
      <c r="H35" s="30"/>
      <c r="I35" s="30"/>
      <c r="J35" s="104"/>
      <c r="K35" s="104"/>
      <c r="L35" s="30"/>
      <c r="M35" s="30"/>
      <c r="N35" s="97"/>
      <c r="O35" s="30"/>
    </row>
    <row r="36" spans="1:15">
      <c r="A36" s="13"/>
      <c r="B36" s="99" t="s">
        <v>540</v>
      </c>
      <c r="C36" s="104">
        <v>11751</v>
      </c>
      <c r="D36" s="104"/>
      <c r="E36" s="30"/>
      <c r="F36" s="30"/>
      <c r="G36" s="97" t="s">
        <v>542</v>
      </c>
      <c r="H36" s="30"/>
      <c r="I36" s="30"/>
      <c r="J36" s="104">
        <v>9587</v>
      </c>
      <c r="K36" s="104"/>
      <c r="L36" s="30"/>
      <c r="M36" s="30"/>
      <c r="N36" s="97" t="s">
        <v>543</v>
      </c>
      <c r="O36" s="30"/>
    </row>
    <row r="37" spans="1:15" ht="15.75" thickBot="1">
      <c r="A37" s="13"/>
      <c r="B37" s="189"/>
      <c r="C37" s="113"/>
      <c r="D37" s="113"/>
      <c r="E37" s="39"/>
      <c r="F37" s="39"/>
      <c r="G37" s="111"/>
      <c r="H37" s="39"/>
      <c r="I37" s="39"/>
      <c r="J37" s="113"/>
      <c r="K37" s="113"/>
      <c r="L37" s="39"/>
      <c r="M37" s="39"/>
      <c r="N37" s="111"/>
      <c r="O37" s="39"/>
    </row>
    <row r="38" spans="1:15" ht="15.75" thickTop="1">
      <c r="A38" s="13"/>
      <c r="B38" s="217" t="s">
        <v>544</v>
      </c>
      <c r="C38" s="217"/>
      <c r="D38" s="217"/>
      <c r="E38" s="217"/>
      <c r="F38" s="217"/>
      <c r="G38" s="217"/>
      <c r="H38" s="217"/>
      <c r="I38" s="217"/>
      <c r="J38" s="217"/>
      <c r="K38" s="217"/>
      <c r="L38" s="217"/>
      <c r="M38" s="217"/>
      <c r="N38" s="217"/>
      <c r="O38" s="217"/>
    </row>
    <row r="39" spans="1:15">
      <c r="A39" s="13"/>
      <c r="B39" s="40"/>
      <c r="C39" s="40"/>
      <c r="D39" s="40"/>
      <c r="E39" s="40"/>
      <c r="F39" s="40"/>
      <c r="G39" s="40"/>
      <c r="H39" s="40"/>
      <c r="I39" s="40"/>
      <c r="J39" s="40"/>
      <c r="K39" s="40"/>
      <c r="L39" s="40"/>
      <c r="M39" s="40"/>
      <c r="N39" s="40"/>
      <c r="O39" s="40"/>
    </row>
    <row r="40" spans="1:15" ht="28.5" customHeight="1">
      <c r="A40" s="13"/>
      <c r="B40" s="43" t="s">
        <v>545</v>
      </c>
      <c r="C40" s="43"/>
      <c r="D40" s="43"/>
      <c r="E40" s="43"/>
      <c r="F40" s="43"/>
      <c r="G40" s="43"/>
      <c r="H40" s="43"/>
      <c r="I40" s="43"/>
      <c r="J40" s="43"/>
      <c r="K40" s="43"/>
      <c r="L40" s="43"/>
      <c r="M40" s="43"/>
      <c r="N40" s="43"/>
      <c r="O40" s="43"/>
    </row>
  </sheetData>
  <mergeCells count="185">
    <mergeCell ref="B40:O40"/>
    <mergeCell ref="A1:A2"/>
    <mergeCell ref="B1:O1"/>
    <mergeCell ref="B2:O2"/>
    <mergeCell ref="B3:O3"/>
    <mergeCell ref="A4:A40"/>
    <mergeCell ref="B4:O4"/>
    <mergeCell ref="B5:O5"/>
    <mergeCell ref="B6:O6"/>
    <mergeCell ref="B38:O38"/>
    <mergeCell ref="B39:O39"/>
    <mergeCell ref="I36:I37"/>
    <mergeCell ref="J36:K37"/>
    <mergeCell ref="L36:L37"/>
    <mergeCell ref="M36:M37"/>
    <mergeCell ref="N36:N37"/>
    <mergeCell ref="O36:O37"/>
    <mergeCell ref="L34:L35"/>
    <mergeCell ref="M34:M35"/>
    <mergeCell ref="N34:N35"/>
    <mergeCell ref="O34:O35"/>
    <mergeCell ref="B36:B37"/>
    <mergeCell ref="C36:D37"/>
    <mergeCell ref="E36:E37"/>
    <mergeCell ref="F36:F37"/>
    <mergeCell ref="G36:G37"/>
    <mergeCell ref="H36:H37"/>
    <mergeCell ref="N32:N33"/>
    <mergeCell ref="O32:O33"/>
    <mergeCell ref="B34:B35"/>
    <mergeCell ref="C34:D35"/>
    <mergeCell ref="E34:E35"/>
    <mergeCell ref="F34:F35"/>
    <mergeCell ref="G34:G35"/>
    <mergeCell ref="H34:H35"/>
    <mergeCell ref="I34:I35"/>
    <mergeCell ref="J34:K35"/>
    <mergeCell ref="H32:H33"/>
    <mergeCell ref="I32:I33"/>
    <mergeCell ref="J32:J33"/>
    <mergeCell ref="K32:K33"/>
    <mergeCell ref="L32:L33"/>
    <mergeCell ref="M32:M33"/>
    <mergeCell ref="L30:L31"/>
    <mergeCell ref="M30:M31"/>
    <mergeCell ref="N30:N31"/>
    <mergeCell ref="O30:O31"/>
    <mergeCell ref="B32:B33"/>
    <mergeCell ref="C32:C33"/>
    <mergeCell ref="D32:D33"/>
    <mergeCell ref="E32:E33"/>
    <mergeCell ref="F32:F33"/>
    <mergeCell ref="G32:G33"/>
    <mergeCell ref="N28:N29"/>
    <mergeCell ref="O28:O29"/>
    <mergeCell ref="B30:B31"/>
    <mergeCell ref="C30:D31"/>
    <mergeCell ref="E30:E31"/>
    <mergeCell ref="F30:F31"/>
    <mergeCell ref="G30:G31"/>
    <mergeCell ref="H30:H31"/>
    <mergeCell ref="I30:I31"/>
    <mergeCell ref="J30:K31"/>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L22:L23"/>
    <mergeCell ref="M22:M23"/>
    <mergeCell ref="N22:N23"/>
    <mergeCell ref="O22:O23"/>
    <mergeCell ref="B24:B25"/>
    <mergeCell ref="C24:D25"/>
    <mergeCell ref="E24:E25"/>
    <mergeCell ref="F24:F25"/>
    <mergeCell ref="G24:G25"/>
    <mergeCell ref="H24:H25"/>
    <mergeCell ref="N20:N21"/>
    <mergeCell ref="O20:O21"/>
    <mergeCell ref="B22:B23"/>
    <mergeCell ref="C22:D23"/>
    <mergeCell ref="E22:E23"/>
    <mergeCell ref="F22:F23"/>
    <mergeCell ref="G22:G23"/>
    <mergeCell ref="H22:H23"/>
    <mergeCell ref="I22:I23"/>
    <mergeCell ref="J22:K23"/>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N19"/>
    <mergeCell ref="O18:O19"/>
    <mergeCell ref="B18:B19"/>
    <mergeCell ref="C18:D19"/>
    <mergeCell ref="E18:E19"/>
    <mergeCell ref="F18:F19"/>
    <mergeCell ref="G18:G19"/>
    <mergeCell ref="H18:H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I12:I13"/>
    <mergeCell ref="J12:K13"/>
    <mergeCell ref="L12:L13"/>
    <mergeCell ref="M12:M13"/>
    <mergeCell ref="N12:N13"/>
    <mergeCell ref="O12:O13"/>
    <mergeCell ref="B12:B13"/>
    <mergeCell ref="C12:D13"/>
    <mergeCell ref="E12:E13"/>
    <mergeCell ref="F12:F13"/>
    <mergeCell ref="G12:G13"/>
    <mergeCell ref="H12:H13"/>
    <mergeCell ref="B7:O7"/>
    <mergeCell ref="C9:O9"/>
    <mergeCell ref="C10:H10"/>
    <mergeCell ref="J10:O10"/>
    <mergeCell ref="C11:E11"/>
    <mergeCell ref="G11:H11"/>
    <mergeCell ref="J11:L11"/>
    <mergeCell ref="N11:O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4.42578125" bestFit="1" customWidth="1"/>
    <col min="2" max="2" width="36.5703125" customWidth="1"/>
    <col min="3" max="3" width="20.85546875" customWidth="1"/>
    <col min="4" max="4" width="24.85546875" customWidth="1"/>
    <col min="5" max="5" width="5.28515625" customWidth="1"/>
    <col min="6" max="8" width="24.85546875" customWidth="1"/>
    <col min="9" max="9" width="13.42578125" customWidth="1"/>
    <col min="10" max="10" width="7.28515625" customWidth="1"/>
    <col min="11" max="11" width="24.85546875" customWidth="1"/>
    <col min="12" max="12" width="5.28515625" customWidth="1"/>
    <col min="13" max="15" width="24.85546875" customWidth="1"/>
    <col min="16" max="16" width="13.42578125" customWidth="1"/>
    <col min="17" max="17" width="7.28515625" customWidth="1"/>
  </cols>
  <sheetData>
    <row r="1" spans="1:17" ht="15" customHeight="1">
      <c r="A1" s="8" t="s">
        <v>5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31</v>
      </c>
      <c r="B3" s="40"/>
      <c r="C3" s="40"/>
      <c r="D3" s="40"/>
      <c r="E3" s="40"/>
      <c r="F3" s="40"/>
      <c r="G3" s="40"/>
      <c r="H3" s="40"/>
      <c r="I3" s="40"/>
      <c r="J3" s="40"/>
      <c r="K3" s="40"/>
      <c r="L3" s="40"/>
      <c r="M3" s="40"/>
      <c r="N3" s="40"/>
      <c r="O3" s="40"/>
      <c r="P3" s="40"/>
      <c r="Q3" s="40"/>
    </row>
    <row r="4" spans="1:17" ht="15" customHeight="1">
      <c r="A4" s="13" t="s">
        <v>546</v>
      </c>
      <c r="B4" s="120" t="s">
        <v>547</v>
      </c>
      <c r="C4" s="120"/>
      <c r="D4" s="120"/>
      <c r="E4" s="120"/>
      <c r="F4" s="120"/>
      <c r="G4" s="120"/>
      <c r="H4" s="120"/>
      <c r="I4" s="120"/>
      <c r="J4" s="120"/>
      <c r="K4" s="120"/>
      <c r="L4" s="120"/>
      <c r="M4" s="120"/>
      <c r="N4" s="120"/>
      <c r="O4" s="120"/>
      <c r="P4" s="120"/>
      <c r="Q4" s="120"/>
    </row>
    <row r="5" spans="1:17">
      <c r="A5" s="13"/>
      <c r="B5" s="40"/>
      <c r="C5" s="40"/>
      <c r="D5" s="40"/>
      <c r="E5" s="40"/>
      <c r="F5" s="40"/>
      <c r="G5" s="40"/>
      <c r="H5" s="40"/>
      <c r="I5" s="40"/>
      <c r="J5" s="40"/>
      <c r="K5" s="40"/>
      <c r="L5" s="40"/>
      <c r="M5" s="40"/>
      <c r="N5" s="40"/>
      <c r="O5" s="40"/>
      <c r="P5" s="40"/>
      <c r="Q5" s="40"/>
    </row>
    <row r="6" spans="1:17">
      <c r="A6" s="13"/>
      <c r="B6" s="121" t="s">
        <v>548</v>
      </c>
      <c r="C6" s="121"/>
      <c r="D6" s="121"/>
      <c r="E6" s="121"/>
      <c r="F6" s="121"/>
      <c r="G6" s="121"/>
      <c r="H6" s="121"/>
      <c r="I6" s="121"/>
      <c r="J6" s="121"/>
      <c r="K6" s="121"/>
      <c r="L6" s="121"/>
      <c r="M6" s="121"/>
      <c r="N6" s="121"/>
      <c r="O6" s="121"/>
      <c r="P6" s="121"/>
      <c r="Q6" s="121"/>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82"/>
      <c r="C9" s="86"/>
      <c r="D9" s="16"/>
      <c r="E9" s="90" t="s">
        <v>271</v>
      </c>
      <c r="F9" s="90"/>
      <c r="G9" s="90"/>
      <c r="H9" s="90"/>
      <c r="I9" s="90"/>
      <c r="J9" s="90"/>
      <c r="K9" s="90"/>
      <c r="L9" s="90"/>
      <c r="M9" s="90"/>
      <c r="N9" s="90"/>
      <c r="O9" s="90"/>
      <c r="P9" s="90"/>
      <c r="Q9" s="90"/>
    </row>
    <row r="10" spans="1:17" ht="15.75" thickBot="1">
      <c r="A10" s="13"/>
      <c r="B10" s="16"/>
      <c r="C10" s="16"/>
      <c r="D10" s="16"/>
      <c r="E10" s="91">
        <v>2014</v>
      </c>
      <c r="F10" s="91"/>
      <c r="G10" s="91"/>
      <c r="H10" s="91"/>
      <c r="I10" s="91"/>
      <c r="J10" s="91"/>
      <c r="K10" s="46"/>
      <c r="L10" s="91">
        <v>2013</v>
      </c>
      <c r="M10" s="91"/>
      <c r="N10" s="91"/>
      <c r="O10" s="91"/>
      <c r="P10" s="91"/>
      <c r="Q10" s="91"/>
    </row>
    <row r="11" spans="1:17">
      <c r="A11" s="13"/>
      <c r="B11" s="61" t="s">
        <v>313</v>
      </c>
      <c r="C11" s="83" t="s">
        <v>549</v>
      </c>
      <c r="D11" s="30"/>
      <c r="E11" s="94" t="s">
        <v>493</v>
      </c>
      <c r="F11" s="94"/>
      <c r="G11" s="94"/>
      <c r="H11" s="31"/>
      <c r="I11" s="94" t="s">
        <v>551</v>
      </c>
      <c r="J11" s="94"/>
      <c r="K11" s="31"/>
      <c r="L11" s="94" t="s">
        <v>493</v>
      </c>
      <c r="M11" s="94"/>
      <c r="N11" s="94"/>
      <c r="O11" s="31"/>
      <c r="P11" s="94" t="s">
        <v>551</v>
      </c>
      <c r="Q11" s="94"/>
    </row>
    <row r="12" spans="1:17" ht="15.75" thickBot="1">
      <c r="A12" s="13"/>
      <c r="B12" s="92"/>
      <c r="C12" s="84" t="s">
        <v>550</v>
      </c>
      <c r="D12" s="34"/>
      <c r="E12" s="90"/>
      <c r="F12" s="90"/>
      <c r="G12" s="90"/>
      <c r="H12" s="34"/>
      <c r="I12" s="90" t="s">
        <v>552</v>
      </c>
      <c r="J12" s="90"/>
      <c r="K12" s="34"/>
      <c r="L12" s="90"/>
      <c r="M12" s="90"/>
      <c r="N12" s="90"/>
      <c r="O12" s="34"/>
      <c r="P12" s="90" t="s">
        <v>552</v>
      </c>
      <c r="Q12" s="90"/>
    </row>
    <row r="13" spans="1:17">
      <c r="A13" s="13"/>
      <c r="B13" s="109" t="s">
        <v>538</v>
      </c>
      <c r="C13" s="98">
        <v>2014</v>
      </c>
      <c r="D13" s="31"/>
      <c r="E13" s="109" t="s">
        <v>274</v>
      </c>
      <c r="F13" s="98" t="s">
        <v>294</v>
      </c>
      <c r="G13" s="31"/>
      <c r="H13" s="31"/>
      <c r="I13" s="98" t="s">
        <v>294</v>
      </c>
      <c r="J13" s="109" t="s">
        <v>298</v>
      </c>
      <c r="K13" s="31"/>
      <c r="L13" s="109" t="s">
        <v>274</v>
      </c>
      <c r="M13" s="112">
        <v>398000</v>
      </c>
      <c r="N13" s="31"/>
      <c r="O13" s="31"/>
      <c r="P13" s="98">
        <v>0.37</v>
      </c>
      <c r="Q13" s="109" t="s">
        <v>298</v>
      </c>
    </row>
    <row r="14" spans="1:17">
      <c r="A14" s="13"/>
      <c r="B14" s="101"/>
      <c r="C14" s="215"/>
      <c r="D14" s="136"/>
      <c r="E14" s="218"/>
      <c r="F14" s="215"/>
      <c r="G14" s="136"/>
      <c r="H14" s="136"/>
      <c r="I14" s="215"/>
      <c r="J14" s="218"/>
      <c r="K14" s="136"/>
      <c r="L14" s="218"/>
      <c r="M14" s="214"/>
      <c r="N14" s="136"/>
      <c r="O14" s="136"/>
      <c r="P14" s="215"/>
      <c r="Q14" s="218"/>
    </row>
    <row r="15" spans="1:17">
      <c r="A15" s="13"/>
      <c r="B15" s="101"/>
      <c r="C15" s="97">
        <v>2015</v>
      </c>
      <c r="D15" s="30"/>
      <c r="E15" s="104">
        <v>125000</v>
      </c>
      <c r="F15" s="104"/>
      <c r="G15" s="30"/>
      <c r="H15" s="30"/>
      <c r="I15" s="97">
        <v>0.38</v>
      </c>
      <c r="J15" s="30"/>
      <c r="K15" s="30"/>
      <c r="L15" s="104">
        <v>200000</v>
      </c>
      <c r="M15" s="104"/>
      <c r="N15" s="30"/>
      <c r="O15" s="30"/>
      <c r="P15" s="97">
        <v>0.33</v>
      </c>
      <c r="Q15" s="30"/>
    </row>
    <row r="16" spans="1:17">
      <c r="A16" s="13"/>
      <c r="B16" s="101"/>
      <c r="C16" s="97"/>
      <c r="D16" s="30"/>
      <c r="E16" s="104"/>
      <c r="F16" s="104"/>
      <c r="G16" s="30"/>
      <c r="H16" s="30"/>
      <c r="I16" s="97"/>
      <c r="J16" s="30"/>
      <c r="K16" s="30"/>
      <c r="L16" s="104"/>
      <c r="M16" s="104"/>
      <c r="N16" s="30"/>
      <c r="O16" s="30"/>
      <c r="P16" s="97"/>
      <c r="Q16" s="30"/>
    </row>
    <row r="17" spans="1:17">
      <c r="A17" s="13"/>
      <c r="B17" s="101"/>
      <c r="C17" s="97">
        <v>2016</v>
      </c>
      <c r="D17" s="30"/>
      <c r="E17" s="104">
        <v>547000</v>
      </c>
      <c r="F17" s="104"/>
      <c r="G17" s="30"/>
      <c r="H17" s="30"/>
      <c r="I17" s="97">
        <v>0.75</v>
      </c>
      <c r="J17" s="30"/>
      <c r="K17" s="30"/>
      <c r="L17" s="104">
        <v>497000</v>
      </c>
      <c r="M17" s="104"/>
      <c r="N17" s="30"/>
      <c r="O17" s="30"/>
      <c r="P17" s="97">
        <v>0.76</v>
      </c>
      <c r="Q17" s="30"/>
    </row>
    <row r="18" spans="1:17">
      <c r="A18" s="13"/>
      <c r="B18" s="101"/>
      <c r="C18" s="97"/>
      <c r="D18" s="30"/>
      <c r="E18" s="104"/>
      <c r="F18" s="104"/>
      <c r="G18" s="30"/>
      <c r="H18" s="30"/>
      <c r="I18" s="97"/>
      <c r="J18" s="30"/>
      <c r="K18" s="30"/>
      <c r="L18" s="104"/>
      <c r="M18" s="104"/>
      <c r="N18" s="30"/>
      <c r="O18" s="30"/>
      <c r="P18" s="97"/>
      <c r="Q18" s="30"/>
    </row>
    <row r="19" spans="1:17">
      <c r="A19" s="13"/>
      <c r="B19" s="101"/>
      <c r="C19" s="97">
        <v>2017</v>
      </c>
      <c r="D19" s="30"/>
      <c r="E19" s="104">
        <v>275000</v>
      </c>
      <c r="F19" s="104"/>
      <c r="G19" s="30"/>
      <c r="H19" s="30"/>
      <c r="I19" s="97">
        <v>0.25</v>
      </c>
      <c r="J19" s="30"/>
      <c r="K19" s="30"/>
      <c r="L19" s="104">
        <v>75000</v>
      </c>
      <c r="M19" s="104"/>
      <c r="N19" s="30"/>
      <c r="O19" s="30"/>
      <c r="P19" s="97">
        <v>0.21</v>
      </c>
      <c r="Q19" s="30"/>
    </row>
    <row r="20" spans="1:17" ht="15.75" thickBot="1">
      <c r="A20" s="13"/>
      <c r="B20" s="102"/>
      <c r="C20" s="103"/>
      <c r="D20" s="34"/>
      <c r="E20" s="105"/>
      <c r="F20" s="105"/>
      <c r="G20" s="34"/>
      <c r="H20" s="30"/>
      <c r="I20" s="97"/>
      <c r="J20" s="30"/>
      <c r="K20" s="30"/>
      <c r="L20" s="105"/>
      <c r="M20" s="105"/>
      <c r="N20" s="34"/>
      <c r="O20" s="30"/>
      <c r="P20" s="97"/>
      <c r="Q20" s="30"/>
    </row>
    <row r="21" spans="1:17">
      <c r="A21" s="13"/>
      <c r="B21" s="188" t="s">
        <v>100</v>
      </c>
      <c r="C21" s="220"/>
      <c r="D21" s="31"/>
      <c r="E21" s="112">
        <v>947000</v>
      </c>
      <c r="F21" s="112"/>
      <c r="G21" s="31"/>
      <c r="H21" s="30"/>
      <c r="I21" s="97">
        <v>0.56000000000000005</v>
      </c>
      <c r="J21" s="30"/>
      <c r="K21" s="30"/>
      <c r="L21" s="112">
        <v>1170000</v>
      </c>
      <c r="M21" s="112"/>
      <c r="N21" s="31"/>
      <c r="O21" s="30"/>
      <c r="P21" s="97">
        <v>0.52</v>
      </c>
      <c r="Q21" s="30"/>
    </row>
    <row r="22" spans="1:17" ht="15.75" thickBot="1">
      <c r="A22" s="13"/>
      <c r="B22" s="100"/>
      <c r="C22" s="221"/>
      <c r="D22" s="34"/>
      <c r="E22" s="105"/>
      <c r="F22" s="105"/>
      <c r="G22" s="34"/>
      <c r="H22" s="30"/>
      <c r="I22" s="97"/>
      <c r="J22" s="30"/>
      <c r="K22" s="30"/>
      <c r="L22" s="105"/>
      <c r="M22" s="105"/>
      <c r="N22" s="34"/>
      <c r="O22" s="30"/>
      <c r="P22" s="97"/>
      <c r="Q22" s="30"/>
    </row>
    <row r="23" spans="1:17">
      <c r="A23" s="13"/>
      <c r="B23" s="109" t="s">
        <v>553</v>
      </c>
      <c r="C23" s="98">
        <v>2015</v>
      </c>
      <c r="D23" s="31"/>
      <c r="E23" s="98" t="s">
        <v>294</v>
      </c>
      <c r="F23" s="98"/>
      <c r="G23" s="31"/>
      <c r="H23" s="30"/>
      <c r="I23" s="97" t="s">
        <v>294</v>
      </c>
      <c r="J23" s="30"/>
      <c r="K23" s="30"/>
      <c r="L23" s="112">
        <v>50000</v>
      </c>
      <c r="M23" s="112"/>
      <c r="N23" s="31"/>
      <c r="O23" s="30"/>
      <c r="P23" s="97">
        <v>1.83</v>
      </c>
      <c r="Q23" s="30"/>
    </row>
    <row r="24" spans="1:17">
      <c r="A24" s="13"/>
      <c r="B24" s="101"/>
      <c r="C24" s="97"/>
      <c r="D24" s="30"/>
      <c r="E24" s="97"/>
      <c r="F24" s="97"/>
      <c r="G24" s="30"/>
      <c r="H24" s="30"/>
      <c r="I24" s="97"/>
      <c r="J24" s="30"/>
      <c r="K24" s="30"/>
      <c r="L24" s="104"/>
      <c r="M24" s="104"/>
      <c r="N24" s="30"/>
      <c r="O24" s="30"/>
      <c r="P24" s="97"/>
      <c r="Q24" s="30"/>
    </row>
    <row r="25" spans="1:17">
      <c r="A25" s="13"/>
      <c r="B25" s="101"/>
      <c r="C25" s="97">
        <v>2016</v>
      </c>
      <c r="D25" s="30"/>
      <c r="E25" s="104">
        <v>74930</v>
      </c>
      <c r="F25" s="104"/>
      <c r="G25" s="30"/>
      <c r="H25" s="30"/>
      <c r="I25" s="97">
        <v>5.59</v>
      </c>
      <c r="J25" s="30"/>
      <c r="K25" s="30"/>
      <c r="L25" s="104">
        <v>74868</v>
      </c>
      <c r="M25" s="104"/>
      <c r="N25" s="30"/>
      <c r="O25" s="30"/>
      <c r="P25" s="97">
        <v>5.59</v>
      </c>
      <c r="Q25" s="30"/>
    </row>
    <row r="26" spans="1:17">
      <c r="A26" s="13"/>
      <c r="B26" s="101"/>
      <c r="C26" s="97"/>
      <c r="D26" s="30"/>
      <c r="E26" s="104"/>
      <c r="F26" s="104"/>
      <c r="G26" s="30"/>
      <c r="H26" s="30"/>
      <c r="I26" s="97"/>
      <c r="J26" s="30"/>
      <c r="K26" s="30"/>
      <c r="L26" s="104"/>
      <c r="M26" s="104"/>
      <c r="N26" s="30"/>
      <c r="O26" s="30"/>
      <c r="P26" s="97"/>
      <c r="Q26" s="30"/>
    </row>
    <row r="27" spans="1:17">
      <c r="A27" s="13"/>
      <c r="B27" s="101"/>
      <c r="C27" s="97">
        <v>2022</v>
      </c>
      <c r="D27" s="30"/>
      <c r="E27" s="104">
        <v>109194</v>
      </c>
      <c r="F27" s="104"/>
      <c r="G27" s="30"/>
      <c r="H27" s="30"/>
      <c r="I27" s="97">
        <v>6.37</v>
      </c>
      <c r="J27" s="30"/>
      <c r="K27" s="30"/>
      <c r="L27" s="104">
        <v>109113</v>
      </c>
      <c r="M27" s="104"/>
      <c r="N27" s="30"/>
      <c r="O27" s="30"/>
      <c r="P27" s="97">
        <v>6.37</v>
      </c>
      <c r="Q27" s="30"/>
    </row>
    <row r="28" spans="1:17" ht="15.75" thickBot="1">
      <c r="A28" s="13"/>
      <c r="B28" s="102"/>
      <c r="C28" s="103"/>
      <c r="D28" s="34"/>
      <c r="E28" s="105"/>
      <c r="F28" s="105"/>
      <c r="G28" s="34"/>
      <c r="H28" s="30"/>
      <c r="I28" s="97"/>
      <c r="J28" s="30"/>
      <c r="K28" s="30"/>
      <c r="L28" s="105"/>
      <c r="M28" s="105"/>
      <c r="N28" s="34"/>
      <c r="O28" s="30"/>
      <c r="P28" s="97"/>
      <c r="Q28" s="30"/>
    </row>
    <row r="29" spans="1:17">
      <c r="A29" s="13"/>
      <c r="B29" s="188" t="s">
        <v>100</v>
      </c>
      <c r="C29" s="220"/>
      <c r="D29" s="31"/>
      <c r="E29" s="112">
        <v>184124</v>
      </c>
      <c r="F29" s="112"/>
      <c r="G29" s="31"/>
      <c r="H29" s="30"/>
      <c r="I29" s="97">
        <v>6.05</v>
      </c>
      <c r="J29" s="30"/>
      <c r="K29" s="30"/>
      <c r="L29" s="112">
        <v>233981</v>
      </c>
      <c r="M29" s="112"/>
      <c r="N29" s="31"/>
      <c r="O29" s="30"/>
      <c r="P29" s="97">
        <v>5.15</v>
      </c>
      <c r="Q29" s="30"/>
    </row>
    <row r="30" spans="1:17" ht="15.75" thickBot="1">
      <c r="A30" s="13"/>
      <c r="B30" s="100"/>
      <c r="C30" s="221"/>
      <c r="D30" s="34"/>
      <c r="E30" s="105"/>
      <c r="F30" s="105"/>
      <c r="G30" s="34"/>
      <c r="H30" s="30"/>
      <c r="I30" s="97"/>
      <c r="J30" s="30"/>
      <c r="K30" s="30"/>
      <c r="L30" s="105"/>
      <c r="M30" s="105"/>
      <c r="N30" s="34"/>
      <c r="O30" s="30"/>
      <c r="P30" s="97"/>
      <c r="Q30" s="30"/>
    </row>
    <row r="31" spans="1:17">
      <c r="A31" s="13"/>
      <c r="B31" s="109" t="s">
        <v>554</v>
      </c>
      <c r="C31" s="98">
        <v>2014</v>
      </c>
      <c r="D31" s="31"/>
      <c r="E31" s="98" t="s">
        <v>294</v>
      </c>
      <c r="F31" s="98"/>
      <c r="G31" s="31"/>
      <c r="H31" s="30"/>
      <c r="I31" s="97" t="s">
        <v>294</v>
      </c>
      <c r="J31" s="30"/>
      <c r="K31" s="30"/>
      <c r="L31" s="112">
        <v>26275</v>
      </c>
      <c r="M31" s="112"/>
      <c r="N31" s="31"/>
      <c r="O31" s="30"/>
      <c r="P31" s="97">
        <v>4.0599999999999996</v>
      </c>
      <c r="Q31" s="30"/>
    </row>
    <row r="32" spans="1:17">
      <c r="A32" s="13"/>
      <c r="B32" s="101"/>
      <c r="C32" s="97"/>
      <c r="D32" s="30"/>
      <c r="E32" s="97"/>
      <c r="F32" s="97"/>
      <c r="G32" s="30"/>
      <c r="H32" s="30"/>
      <c r="I32" s="97"/>
      <c r="J32" s="30"/>
      <c r="K32" s="30"/>
      <c r="L32" s="104"/>
      <c r="M32" s="104"/>
      <c r="N32" s="30"/>
      <c r="O32" s="30"/>
      <c r="P32" s="97"/>
      <c r="Q32" s="30"/>
    </row>
    <row r="33" spans="1:17">
      <c r="A33" s="13"/>
      <c r="B33" s="101"/>
      <c r="C33" s="97">
        <v>2015</v>
      </c>
      <c r="D33" s="30"/>
      <c r="E33" s="104">
        <v>32904</v>
      </c>
      <c r="F33" s="104"/>
      <c r="G33" s="30"/>
      <c r="H33" s="30"/>
      <c r="I33" s="97">
        <v>3.84</v>
      </c>
      <c r="J33" s="30"/>
      <c r="K33" s="30"/>
      <c r="L33" s="104">
        <v>18866</v>
      </c>
      <c r="M33" s="104"/>
      <c r="N33" s="30"/>
      <c r="O33" s="30"/>
      <c r="P33" s="97">
        <v>3.96</v>
      </c>
      <c r="Q33" s="30"/>
    </row>
    <row r="34" spans="1:17">
      <c r="A34" s="13"/>
      <c r="B34" s="101"/>
      <c r="C34" s="97"/>
      <c r="D34" s="30"/>
      <c r="E34" s="104"/>
      <c r="F34" s="104"/>
      <c r="G34" s="30"/>
      <c r="H34" s="30"/>
      <c r="I34" s="97"/>
      <c r="J34" s="30"/>
      <c r="K34" s="30"/>
      <c r="L34" s="104"/>
      <c r="M34" s="104"/>
      <c r="N34" s="30"/>
      <c r="O34" s="30"/>
      <c r="P34" s="97"/>
      <c r="Q34" s="30"/>
    </row>
    <row r="35" spans="1:17">
      <c r="A35" s="13"/>
      <c r="B35" s="101"/>
      <c r="C35" s="97">
        <v>2016</v>
      </c>
      <c r="D35" s="30"/>
      <c r="E35" s="104">
        <v>27539</v>
      </c>
      <c r="F35" s="104"/>
      <c r="G35" s="30"/>
      <c r="H35" s="30"/>
      <c r="I35" s="97">
        <v>3.83</v>
      </c>
      <c r="J35" s="30"/>
      <c r="K35" s="30"/>
      <c r="L35" s="104">
        <v>13319</v>
      </c>
      <c r="M35" s="104"/>
      <c r="N35" s="30"/>
      <c r="O35" s="30"/>
      <c r="P35" s="97">
        <v>3.92</v>
      </c>
      <c r="Q35" s="30"/>
    </row>
    <row r="36" spans="1:17">
      <c r="A36" s="13"/>
      <c r="B36" s="101"/>
      <c r="C36" s="97"/>
      <c r="D36" s="30"/>
      <c r="E36" s="104"/>
      <c r="F36" s="104"/>
      <c r="G36" s="30"/>
      <c r="H36" s="30"/>
      <c r="I36" s="97"/>
      <c r="J36" s="30"/>
      <c r="K36" s="30"/>
      <c r="L36" s="104"/>
      <c r="M36" s="104"/>
      <c r="N36" s="30"/>
      <c r="O36" s="30"/>
      <c r="P36" s="97"/>
      <c r="Q36" s="30"/>
    </row>
    <row r="37" spans="1:17">
      <c r="A37" s="13"/>
      <c r="B37" s="101"/>
      <c r="C37" s="97">
        <v>2017</v>
      </c>
      <c r="D37" s="30"/>
      <c r="E37" s="104">
        <v>20580</v>
      </c>
      <c r="F37" s="104"/>
      <c r="G37" s="30"/>
      <c r="H37" s="30"/>
      <c r="I37" s="97">
        <v>3.82</v>
      </c>
      <c r="J37" s="30"/>
      <c r="K37" s="30"/>
      <c r="L37" s="104">
        <v>8281</v>
      </c>
      <c r="M37" s="104"/>
      <c r="N37" s="30"/>
      <c r="O37" s="30"/>
      <c r="P37" s="97">
        <v>3.69</v>
      </c>
      <c r="Q37" s="30"/>
    </row>
    <row r="38" spans="1:17">
      <c r="A38" s="13"/>
      <c r="B38" s="101"/>
      <c r="C38" s="97"/>
      <c r="D38" s="30"/>
      <c r="E38" s="104"/>
      <c r="F38" s="104"/>
      <c r="G38" s="30"/>
      <c r="H38" s="30"/>
      <c r="I38" s="97"/>
      <c r="J38" s="30"/>
      <c r="K38" s="30"/>
      <c r="L38" s="104"/>
      <c r="M38" s="104"/>
      <c r="N38" s="30"/>
      <c r="O38" s="30"/>
      <c r="P38" s="97"/>
      <c r="Q38" s="30"/>
    </row>
    <row r="39" spans="1:17">
      <c r="A39" s="13"/>
      <c r="B39" s="101"/>
      <c r="C39" s="97">
        <v>2018</v>
      </c>
      <c r="D39" s="30"/>
      <c r="E39" s="104">
        <v>9032</v>
      </c>
      <c r="F39" s="104"/>
      <c r="G39" s="30"/>
      <c r="H39" s="30"/>
      <c r="I39" s="97">
        <v>3.92</v>
      </c>
      <c r="J39" s="30"/>
      <c r="K39" s="30"/>
      <c r="L39" s="104">
        <v>1689</v>
      </c>
      <c r="M39" s="104"/>
      <c r="N39" s="30"/>
      <c r="O39" s="30"/>
      <c r="P39" s="97">
        <v>3.45</v>
      </c>
      <c r="Q39" s="30"/>
    </row>
    <row r="40" spans="1:17">
      <c r="A40" s="13"/>
      <c r="B40" s="101"/>
      <c r="C40" s="97"/>
      <c r="D40" s="30"/>
      <c r="E40" s="104"/>
      <c r="F40" s="104"/>
      <c r="G40" s="30"/>
      <c r="H40" s="30"/>
      <c r="I40" s="97"/>
      <c r="J40" s="30"/>
      <c r="K40" s="30"/>
      <c r="L40" s="104"/>
      <c r="M40" s="104"/>
      <c r="N40" s="30"/>
      <c r="O40" s="30"/>
      <c r="P40" s="97"/>
      <c r="Q40" s="30"/>
    </row>
    <row r="41" spans="1:17">
      <c r="A41" s="13"/>
      <c r="B41" s="101"/>
      <c r="C41" s="97">
        <v>2019</v>
      </c>
      <c r="D41" s="30"/>
      <c r="E41" s="104">
        <v>2589</v>
      </c>
      <c r="F41" s="104"/>
      <c r="G41" s="30"/>
      <c r="H41" s="30"/>
      <c r="I41" s="97">
        <v>4.2300000000000004</v>
      </c>
      <c r="J41" s="30"/>
      <c r="K41" s="30"/>
      <c r="L41" s="97">
        <v>76</v>
      </c>
      <c r="M41" s="97"/>
      <c r="N41" s="30"/>
      <c r="O41" s="30"/>
      <c r="P41" s="97">
        <v>3.31</v>
      </c>
      <c r="Q41" s="30"/>
    </row>
    <row r="42" spans="1:17">
      <c r="A42" s="13"/>
      <c r="B42" s="101"/>
      <c r="C42" s="97"/>
      <c r="D42" s="30"/>
      <c r="E42" s="104"/>
      <c r="F42" s="104"/>
      <c r="G42" s="30"/>
      <c r="H42" s="30"/>
      <c r="I42" s="97"/>
      <c r="J42" s="30"/>
      <c r="K42" s="30"/>
      <c r="L42" s="97"/>
      <c r="M42" s="97"/>
      <c r="N42" s="30"/>
      <c r="O42" s="30"/>
      <c r="P42" s="97"/>
      <c r="Q42" s="30"/>
    </row>
    <row r="43" spans="1:17">
      <c r="A43" s="13"/>
      <c r="B43" s="30"/>
      <c r="C43" s="97">
        <v>2020</v>
      </c>
      <c r="D43" s="30"/>
      <c r="E43" s="97">
        <v>160</v>
      </c>
      <c r="F43" s="97"/>
      <c r="G43" s="30"/>
      <c r="H43" s="30"/>
      <c r="I43" s="97">
        <v>4.57</v>
      </c>
      <c r="J43" s="30"/>
      <c r="K43" s="30"/>
      <c r="L43" s="97" t="s">
        <v>294</v>
      </c>
      <c r="M43" s="97"/>
      <c r="N43" s="30"/>
      <c r="O43" s="30"/>
      <c r="P43" s="97" t="s">
        <v>294</v>
      </c>
      <c r="Q43" s="30"/>
    </row>
    <row r="44" spans="1:17">
      <c r="A44" s="13"/>
      <c r="B44" s="30"/>
      <c r="C44" s="97"/>
      <c r="D44" s="30"/>
      <c r="E44" s="97"/>
      <c r="F44" s="97"/>
      <c r="G44" s="30"/>
      <c r="H44" s="30"/>
      <c r="I44" s="97"/>
      <c r="J44" s="30"/>
      <c r="K44" s="30"/>
      <c r="L44" s="97"/>
      <c r="M44" s="97"/>
      <c r="N44" s="30"/>
      <c r="O44" s="30"/>
      <c r="P44" s="97"/>
      <c r="Q44" s="30"/>
    </row>
    <row r="45" spans="1:17">
      <c r="A45" s="13"/>
      <c r="B45" s="30"/>
      <c r="C45" s="97">
        <v>2021</v>
      </c>
      <c r="D45" s="30"/>
      <c r="E45" s="97">
        <v>83</v>
      </c>
      <c r="F45" s="97"/>
      <c r="G45" s="30"/>
      <c r="H45" s="30"/>
      <c r="I45" s="97">
        <v>4.57</v>
      </c>
      <c r="J45" s="30"/>
      <c r="K45" s="30"/>
      <c r="L45" s="97" t="s">
        <v>294</v>
      </c>
      <c r="M45" s="97"/>
      <c r="N45" s="30"/>
      <c r="O45" s="30"/>
      <c r="P45" s="97" t="s">
        <v>294</v>
      </c>
      <c r="Q45" s="30"/>
    </row>
    <row r="46" spans="1:17" ht="15.75" thickBot="1">
      <c r="A46" s="13"/>
      <c r="B46" s="34"/>
      <c r="C46" s="103"/>
      <c r="D46" s="34"/>
      <c r="E46" s="103"/>
      <c r="F46" s="103"/>
      <c r="G46" s="34"/>
      <c r="H46" s="30"/>
      <c r="I46" s="97"/>
      <c r="J46" s="30"/>
      <c r="K46" s="30"/>
      <c r="L46" s="103"/>
      <c r="M46" s="103"/>
      <c r="N46" s="34"/>
      <c r="O46" s="30"/>
      <c r="P46" s="97"/>
      <c r="Q46" s="30"/>
    </row>
    <row r="47" spans="1:17">
      <c r="A47" s="13"/>
      <c r="B47" s="188" t="s">
        <v>100</v>
      </c>
      <c r="C47" s="220"/>
      <c r="D47" s="31"/>
      <c r="E47" s="112">
        <v>92887</v>
      </c>
      <c r="F47" s="112"/>
      <c r="G47" s="31"/>
      <c r="H47" s="30"/>
      <c r="I47" s="97">
        <v>3.85</v>
      </c>
      <c r="J47" s="30"/>
      <c r="K47" s="30"/>
      <c r="L47" s="112">
        <v>68506</v>
      </c>
      <c r="M47" s="112"/>
      <c r="N47" s="31"/>
      <c r="O47" s="30"/>
      <c r="P47" s="97">
        <v>3.94</v>
      </c>
      <c r="Q47" s="30"/>
    </row>
    <row r="48" spans="1:17" ht="15.75" thickBot="1">
      <c r="A48" s="13"/>
      <c r="B48" s="100"/>
      <c r="C48" s="221"/>
      <c r="D48" s="34"/>
      <c r="E48" s="105"/>
      <c r="F48" s="105"/>
      <c r="G48" s="34"/>
      <c r="H48" s="30"/>
      <c r="I48" s="97"/>
      <c r="J48" s="30"/>
      <c r="K48" s="30"/>
      <c r="L48" s="105"/>
      <c r="M48" s="105"/>
      <c r="N48" s="34"/>
      <c r="O48" s="30"/>
      <c r="P48" s="97"/>
      <c r="Q48" s="30"/>
    </row>
    <row r="49" spans="1:17">
      <c r="A49" s="13"/>
      <c r="B49" s="109" t="s">
        <v>555</v>
      </c>
      <c r="C49" s="98">
        <v>2014</v>
      </c>
      <c r="D49" s="31"/>
      <c r="E49" s="98" t="s">
        <v>294</v>
      </c>
      <c r="F49" s="98"/>
      <c r="G49" s="31"/>
      <c r="H49" s="30"/>
      <c r="I49" s="97" t="s">
        <v>294</v>
      </c>
      <c r="J49" s="30"/>
      <c r="K49" s="30"/>
      <c r="L49" s="112">
        <v>2718</v>
      </c>
      <c r="M49" s="112"/>
      <c r="N49" s="31"/>
      <c r="O49" s="30"/>
      <c r="P49" s="97">
        <v>1.36</v>
      </c>
      <c r="Q49" s="30"/>
    </row>
    <row r="50" spans="1:17">
      <c r="A50" s="13"/>
      <c r="B50" s="101"/>
      <c r="C50" s="97"/>
      <c r="D50" s="30"/>
      <c r="E50" s="97"/>
      <c r="F50" s="97"/>
      <c r="G50" s="30"/>
      <c r="H50" s="30"/>
      <c r="I50" s="97"/>
      <c r="J50" s="30"/>
      <c r="K50" s="30"/>
      <c r="L50" s="104"/>
      <c r="M50" s="104"/>
      <c r="N50" s="30"/>
      <c r="O50" s="30"/>
      <c r="P50" s="97"/>
      <c r="Q50" s="30"/>
    </row>
    <row r="51" spans="1:17">
      <c r="A51" s="13"/>
      <c r="B51" s="101"/>
      <c r="C51" s="97">
        <v>2015</v>
      </c>
      <c r="D51" s="30"/>
      <c r="E51" s="104">
        <v>2670</v>
      </c>
      <c r="F51" s="104"/>
      <c r="G51" s="30"/>
      <c r="H51" s="30"/>
      <c r="I51" s="97">
        <v>1.36</v>
      </c>
      <c r="J51" s="30"/>
      <c r="K51" s="30"/>
      <c r="L51" s="104">
        <v>2669</v>
      </c>
      <c r="M51" s="104"/>
      <c r="N51" s="30"/>
      <c r="O51" s="30"/>
      <c r="P51" s="97">
        <v>1.36</v>
      </c>
      <c r="Q51" s="30"/>
    </row>
    <row r="52" spans="1:17">
      <c r="A52" s="13"/>
      <c r="B52" s="101"/>
      <c r="C52" s="97"/>
      <c r="D52" s="30"/>
      <c r="E52" s="104"/>
      <c r="F52" s="104"/>
      <c r="G52" s="30"/>
      <c r="H52" s="30"/>
      <c r="I52" s="97"/>
      <c r="J52" s="30"/>
      <c r="K52" s="30"/>
      <c r="L52" s="104"/>
      <c r="M52" s="104"/>
      <c r="N52" s="30"/>
      <c r="O52" s="30"/>
      <c r="P52" s="97"/>
      <c r="Q52" s="30"/>
    </row>
    <row r="53" spans="1:17">
      <c r="A53" s="13"/>
      <c r="B53" s="101"/>
      <c r="C53" s="97">
        <v>2016</v>
      </c>
      <c r="D53" s="30"/>
      <c r="E53" s="104">
        <v>2642</v>
      </c>
      <c r="F53" s="104"/>
      <c r="G53" s="30"/>
      <c r="H53" s="30"/>
      <c r="I53" s="97">
        <v>1.36</v>
      </c>
      <c r="J53" s="30"/>
      <c r="K53" s="30"/>
      <c r="L53" s="104">
        <v>2705</v>
      </c>
      <c r="M53" s="104"/>
      <c r="N53" s="30"/>
      <c r="O53" s="30"/>
      <c r="P53" s="97">
        <v>1.36</v>
      </c>
      <c r="Q53" s="30"/>
    </row>
    <row r="54" spans="1:17">
      <c r="A54" s="13"/>
      <c r="B54" s="101"/>
      <c r="C54" s="97"/>
      <c r="D54" s="30"/>
      <c r="E54" s="104"/>
      <c r="F54" s="104"/>
      <c r="G54" s="30"/>
      <c r="H54" s="30"/>
      <c r="I54" s="97"/>
      <c r="J54" s="30"/>
      <c r="K54" s="30"/>
      <c r="L54" s="104"/>
      <c r="M54" s="104"/>
      <c r="N54" s="30"/>
      <c r="O54" s="30"/>
      <c r="P54" s="97"/>
      <c r="Q54" s="30"/>
    </row>
    <row r="55" spans="1:17">
      <c r="A55" s="13"/>
      <c r="B55" s="101"/>
      <c r="C55" s="97">
        <v>2017</v>
      </c>
      <c r="D55" s="30"/>
      <c r="E55" s="104">
        <v>2742</v>
      </c>
      <c r="F55" s="104"/>
      <c r="G55" s="30"/>
      <c r="H55" s="30"/>
      <c r="I55" s="97">
        <v>1.36</v>
      </c>
      <c r="J55" s="30"/>
      <c r="K55" s="30"/>
      <c r="L55" s="104">
        <v>2746</v>
      </c>
      <c r="M55" s="104"/>
      <c r="N55" s="30"/>
      <c r="O55" s="30"/>
      <c r="P55" s="97">
        <v>1.36</v>
      </c>
      <c r="Q55" s="30"/>
    </row>
    <row r="56" spans="1:17" ht="15.75" thickBot="1">
      <c r="A56" s="13"/>
      <c r="B56" s="102"/>
      <c r="C56" s="103"/>
      <c r="D56" s="34"/>
      <c r="E56" s="105"/>
      <c r="F56" s="105"/>
      <c r="G56" s="34"/>
      <c r="H56" s="30"/>
      <c r="I56" s="97"/>
      <c r="J56" s="30"/>
      <c r="K56" s="30"/>
      <c r="L56" s="105"/>
      <c r="M56" s="105"/>
      <c r="N56" s="34"/>
      <c r="O56" s="30"/>
      <c r="P56" s="97"/>
      <c r="Q56" s="30"/>
    </row>
    <row r="57" spans="1:17">
      <c r="A57" s="13"/>
      <c r="B57" s="188" t="s">
        <v>100</v>
      </c>
      <c r="C57" s="220"/>
      <c r="D57" s="31"/>
      <c r="E57" s="112">
        <v>8054</v>
      </c>
      <c r="F57" s="112"/>
      <c r="G57" s="31"/>
      <c r="H57" s="30"/>
      <c r="I57" s="97">
        <v>1.36</v>
      </c>
      <c r="J57" s="30"/>
      <c r="K57" s="30"/>
      <c r="L57" s="112">
        <v>10838</v>
      </c>
      <c r="M57" s="112"/>
      <c r="N57" s="31"/>
      <c r="O57" s="30"/>
      <c r="P57" s="97">
        <v>1.36</v>
      </c>
      <c r="Q57" s="30"/>
    </row>
    <row r="58" spans="1:17" ht="15.75" thickBot="1">
      <c r="A58" s="13"/>
      <c r="B58" s="100"/>
      <c r="C58" s="221"/>
      <c r="D58" s="34"/>
      <c r="E58" s="105"/>
      <c r="F58" s="105"/>
      <c r="G58" s="34"/>
      <c r="H58" s="30"/>
      <c r="I58" s="97"/>
      <c r="J58" s="30"/>
      <c r="K58" s="30"/>
      <c r="L58" s="105"/>
      <c r="M58" s="105"/>
      <c r="N58" s="34"/>
      <c r="O58" s="30"/>
      <c r="P58" s="97"/>
      <c r="Q58" s="30"/>
    </row>
    <row r="59" spans="1:17">
      <c r="A59" s="13"/>
      <c r="B59" s="118" t="s">
        <v>556</v>
      </c>
      <c r="C59" s="98"/>
      <c r="D59" s="31"/>
      <c r="E59" s="109" t="s">
        <v>274</v>
      </c>
      <c r="F59" s="112">
        <v>1232065</v>
      </c>
      <c r="G59" s="31"/>
      <c r="H59" s="30"/>
      <c r="I59" s="97">
        <v>1.63</v>
      </c>
      <c r="J59" s="30"/>
      <c r="K59" s="30"/>
      <c r="L59" s="109" t="s">
        <v>274</v>
      </c>
      <c r="M59" s="112">
        <v>1483325</v>
      </c>
      <c r="N59" s="31"/>
      <c r="O59" s="30"/>
      <c r="P59" s="97">
        <v>1.41</v>
      </c>
      <c r="Q59" s="30"/>
    </row>
    <row r="60" spans="1:17" ht="15.75" thickBot="1">
      <c r="A60" s="13"/>
      <c r="B60" s="119"/>
      <c r="C60" s="111"/>
      <c r="D60" s="39"/>
      <c r="E60" s="110"/>
      <c r="F60" s="113"/>
      <c r="G60" s="39"/>
      <c r="H60" s="39"/>
      <c r="I60" s="111"/>
      <c r="J60" s="39"/>
      <c r="K60" s="39"/>
      <c r="L60" s="110"/>
      <c r="M60" s="113"/>
      <c r="N60" s="39"/>
      <c r="O60" s="39"/>
      <c r="P60" s="111"/>
      <c r="Q60" s="39"/>
    </row>
    <row r="61" spans="1:17" ht="15.75" thickTop="1">
      <c r="A61" s="13"/>
      <c r="B61" s="42"/>
      <c r="C61" s="42"/>
      <c r="D61" s="42"/>
      <c r="E61" s="42"/>
      <c r="F61" s="42"/>
      <c r="G61" s="42"/>
      <c r="H61" s="42"/>
      <c r="I61" s="42"/>
      <c r="J61" s="42"/>
      <c r="K61" s="42"/>
      <c r="L61" s="42"/>
      <c r="M61" s="42"/>
      <c r="N61" s="42"/>
      <c r="O61" s="42"/>
      <c r="P61" s="42"/>
      <c r="Q61" s="42"/>
    </row>
    <row r="62" spans="1:17">
      <c r="A62" s="13"/>
      <c r="B62" s="43" t="s">
        <v>557</v>
      </c>
      <c r="C62" s="43"/>
      <c r="D62" s="43"/>
      <c r="E62" s="43"/>
      <c r="F62" s="43"/>
      <c r="G62" s="43"/>
      <c r="H62" s="43"/>
      <c r="I62" s="43"/>
      <c r="J62" s="43"/>
      <c r="K62" s="43"/>
      <c r="L62" s="43"/>
      <c r="M62" s="43"/>
      <c r="N62" s="43"/>
      <c r="O62" s="43"/>
      <c r="P62" s="43"/>
      <c r="Q62" s="43"/>
    </row>
    <row r="63" spans="1:17">
      <c r="A63" s="13"/>
      <c r="B63" s="40"/>
      <c r="C63" s="40"/>
      <c r="D63" s="40"/>
      <c r="E63" s="40"/>
      <c r="F63" s="40"/>
      <c r="G63" s="40"/>
      <c r="H63" s="40"/>
      <c r="I63" s="40"/>
      <c r="J63" s="40"/>
      <c r="K63" s="40"/>
      <c r="L63" s="40"/>
      <c r="M63" s="40"/>
      <c r="N63" s="40"/>
      <c r="O63" s="40"/>
      <c r="P63" s="40"/>
      <c r="Q63" s="40"/>
    </row>
    <row r="64" spans="1:17">
      <c r="A64" s="13"/>
      <c r="B64" s="43" t="s">
        <v>558</v>
      </c>
      <c r="C64" s="43"/>
      <c r="D64" s="43"/>
      <c r="E64" s="43"/>
      <c r="F64" s="43"/>
      <c r="G64" s="43"/>
      <c r="H64" s="43"/>
      <c r="I64" s="43"/>
      <c r="J64" s="43"/>
      <c r="K64" s="43"/>
      <c r="L64" s="43"/>
      <c r="M64" s="43"/>
      <c r="N64" s="43"/>
      <c r="O64" s="43"/>
      <c r="P64" s="43"/>
      <c r="Q64" s="43"/>
    </row>
    <row r="65" spans="1:17">
      <c r="A65" s="13"/>
      <c r="B65" s="40"/>
      <c r="C65" s="40"/>
      <c r="D65" s="40"/>
      <c r="E65" s="40"/>
      <c r="F65" s="40"/>
      <c r="G65" s="40"/>
      <c r="H65" s="40"/>
      <c r="I65" s="40"/>
      <c r="J65" s="40"/>
      <c r="K65" s="40"/>
      <c r="L65" s="40"/>
      <c r="M65" s="40"/>
      <c r="N65" s="40"/>
      <c r="O65" s="40"/>
      <c r="P65" s="40"/>
      <c r="Q65" s="40"/>
    </row>
    <row r="66" spans="1:17" ht="28.5" customHeight="1">
      <c r="A66" s="13"/>
      <c r="B66" s="43" t="s">
        <v>559</v>
      </c>
      <c r="C66" s="43"/>
      <c r="D66" s="43"/>
      <c r="E66" s="43"/>
      <c r="F66" s="43"/>
      <c r="G66" s="43"/>
      <c r="H66" s="43"/>
      <c r="I66" s="43"/>
      <c r="J66" s="43"/>
      <c r="K66" s="43"/>
      <c r="L66" s="43"/>
      <c r="M66" s="43"/>
      <c r="N66" s="43"/>
      <c r="O66" s="43"/>
      <c r="P66" s="43"/>
      <c r="Q66" s="43"/>
    </row>
  </sheetData>
  <mergeCells count="369">
    <mergeCell ref="B66:Q66"/>
    <mergeCell ref="B6:Q6"/>
    <mergeCell ref="B61:Q61"/>
    <mergeCell ref="B62:Q62"/>
    <mergeCell ref="B63:Q63"/>
    <mergeCell ref="B64:Q64"/>
    <mergeCell ref="B65:Q65"/>
    <mergeCell ref="O59:O60"/>
    <mergeCell ref="P59:P60"/>
    <mergeCell ref="Q59:Q60"/>
    <mergeCell ref="A1:A2"/>
    <mergeCell ref="B1:Q1"/>
    <mergeCell ref="B2:Q2"/>
    <mergeCell ref="B3:Q3"/>
    <mergeCell ref="A4:A66"/>
    <mergeCell ref="B4:Q4"/>
    <mergeCell ref="B5:Q5"/>
    <mergeCell ref="I59:I60"/>
    <mergeCell ref="J59:J60"/>
    <mergeCell ref="K59:K60"/>
    <mergeCell ref="L59:L60"/>
    <mergeCell ref="M59:M60"/>
    <mergeCell ref="N59:N60"/>
    <mergeCell ref="O57:O58"/>
    <mergeCell ref="P57:P58"/>
    <mergeCell ref="Q57:Q58"/>
    <mergeCell ref="B59:B60"/>
    <mergeCell ref="C59:C60"/>
    <mergeCell ref="D59:D60"/>
    <mergeCell ref="E59:E60"/>
    <mergeCell ref="F59:F60"/>
    <mergeCell ref="G59:G60"/>
    <mergeCell ref="H59:H60"/>
    <mergeCell ref="H57:H58"/>
    <mergeCell ref="I57:I58"/>
    <mergeCell ref="J57:J58"/>
    <mergeCell ref="K57:K58"/>
    <mergeCell ref="L57:M58"/>
    <mergeCell ref="N57:N58"/>
    <mergeCell ref="L55:M56"/>
    <mergeCell ref="N55:N56"/>
    <mergeCell ref="O55:O56"/>
    <mergeCell ref="P55:P56"/>
    <mergeCell ref="Q55:Q56"/>
    <mergeCell ref="B57:B58"/>
    <mergeCell ref="C57:C58"/>
    <mergeCell ref="D57:D58"/>
    <mergeCell ref="E57:F58"/>
    <mergeCell ref="G57:G58"/>
    <mergeCell ref="Q53:Q54"/>
    <mergeCell ref="B55:B56"/>
    <mergeCell ref="C55:C56"/>
    <mergeCell ref="D55:D56"/>
    <mergeCell ref="E55:F56"/>
    <mergeCell ref="G55:G56"/>
    <mergeCell ref="H55:H56"/>
    <mergeCell ref="I55:I56"/>
    <mergeCell ref="J55:J56"/>
    <mergeCell ref="K55:K56"/>
    <mergeCell ref="J53:J54"/>
    <mergeCell ref="K53:K54"/>
    <mergeCell ref="L53:M54"/>
    <mergeCell ref="N53:N54"/>
    <mergeCell ref="O53:O54"/>
    <mergeCell ref="P53:P54"/>
    <mergeCell ref="O51:O52"/>
    <mergeCell ref="P51:P52"/>
    <mergeCell ref="Q51:Q52"/>
    <mergeCell ref="B53:B54"/>
    <mergeCell ref="C53:C54"/>
    <mergeCell ref="D53:D54"/>
    <mergeCell ref="E53:F54"/>
    <mergeCell ref="G53:G54"/>
    <mergeCell ref="H53:H54"/>
    <mergeCell ref="I53:I54"/>
    <mergeCell ref="H51:H52"/>
    <mergeCell ref="I51:I52"/>
    <mergeCell ref="J51:J52"/>
    <mergeCell ref="K51:K52"/>
    <mergeCell ref="L51:M52"/>
    <mergeCell ref="N51:N52"/>
    <mergeCell ref="L49:M50"/>
    <mergeCell ref="N49:N50"/>
    <mergeCell ref="O49:O50"/>
    <mergeCell ref="P49:P50"/>
    <mergeCell ref="Q49:Q50"/>
    <mergeCell ref="B51:B52"/>
    <mergeCell ref="C51:C52"/>
    <mergeCell ref="D51:D52"/>
    <mergeCell ref="E51:F52"/>
    <mergeCell ref="G51:G52"/>
    <mergeCell ref="Q47:Q48"/>
    <mergeCell ref="B49:B50"/>
    <mergeCell ref="C49:C50"/>
    <mergeCell ref="D49:D50"/>
    <mergeCell ref="E49:F50"/>
    <mergeCell ref="G49:G50"/>
    <mergeCell ref="H49:H50"/>
    <mergeCell ref="I49:I50"/>
    <mergeCell ref="J49:J50"/>
    <mergeCell ref="K49:K50"/>
    <mergeCell ref="J47:J48"/>
    <mergeCell ref="K47:K48"/>
    <mergeCell ref="L47:M48"/>
    <mergeCell ref="N47:N48"/>
    <mergeCell ref="O47:O48"/>
    <mergeCell ref="P47:P48"/>
    <mergeCell ref="O45:O46"/>
    <mergeCell ref="P45:P46"/>
    <mergeCell ref="Q45:Q46"/>
    <mergeCell ref="B47:B48"/>
    <mergeCell ref="C47:C48"/>
    <mergeCell ref="D47:D48"/>
    <mergeCell ref="E47:F48"/>
    <mergeCell ref="G47:G48"/>
    <mergeCell ref="H47:H48"/>
    <mergeCell ref="I47:I48"/>
    <mergeCell ref="H45:H46"/>
    <mergeCell ref="I45:I46"/>
    <mergeCell ref="J45:J46"/>
    <mergeCell ref="K45:K46"/>
    <mergeCell ref="L45:M46"/>
    <mergeCell ref="N45:N46"/>
    <mergeCell ref="L43:M44"/>
    <mergeCell ref="N43:N44"/>
    <mergeCell ref="O43:O44"/>
    <mergeCell ref="P43:P44"/>
    <mergeCell ref="Q43:Q44"/>
    <mergeCell ref="B45:B46"/>
    <mergeCell ref="C45:C46"/>
    <mergeCell ref="D45:D46"/>
    <mergeCell ref="E45:F46"/>
    <mergeCell ref="G45:G46"/>
    <mergeCell ref="Q41:Q42"/>
    <mergeCell ref="B43:B44"/>
    <mergeCell ref="C43:C44"/>
    <mergeCell ref="D43:D44"/>
    <mergeCell ref="E43:F44"/>
    <mergeCell ref="G43:G44"/>
    <mergeCell ref="H43:H44"/>
    <mergeCell ref="I43:I44"/>
    <mergeCell ref="J43:J44"/>
    <mergeCell ref="K43:K44"/>
    <mergeCell ref="J41:J42"/>
    <mergeCell ref="K41:K42"/>
    <mergeCell ref="L41:M42"/>
    <mergeCell ref="N41:N42"/>
    <mergeCell ref="O41:O42"/>
    <mergeCell ref="P41:P42"/>
    <mergeCell ref="O39:O40"/>
    <mergeCell ref="P39:P40"/>
    <mergeCell ref="Q39:Q40"/>
    <mergeCell ref="B41:B42"/>
    <mergeCell ref="C41:C42"/>
    <mergeCell ref="D41:D42"/>
    <mergeCell ref="E41:F42"/>
    <mergeCell ref="G41:G42"/>
    <mergeCell ref="H41:H42"/>
    <mergeCell ref="I41:I42"/>
    <mergeCell ref="H39:H40"/>
    <mergeCell ref="I39:I40"/>
    <mergeCell ref="J39:J40"/>
    <mergeCell ref="K39:K40"/>
    <mergeCell ref="L39:M40"/>
    <mergeCell ref="N39:N40"/>
    <mergeCell ref="L37:M38"/>
    <mergeCell ref="N37:N38"/>
    <mergeCell ref="O37:O38"/>
    <mergeCell ref="P37:P38"/>
    <mergeCell ref="Q37:Q38"/>
    <mergeCell ref="B39:B40"/>
    <mergeCell ref="C39:C40"/>
    <mergeCell ref="D39:D40"/>
    <mergeCell ref="E39:F40"/>
    <mergeCell ref="G39:G40"/>
    <mergeCell ref="Q35:Q36"/>
    <mergeCell ref="B37:B38"/>
    <mergeCell ref="C37:C38"/>
    <mergeCell ref="D37:D38"/>
    <mergeCell ref="E37:F38"/>
    <mergeCell ref="G37:G38"/>
    <mergeCell ref="H37:H38"/>
    <mergeCell ref="I37:I38"/>
    <mergeCell ref="J37:J38"/>
    <mergeCell ref="K37:K38"/>
    <mergeCell ref="J35:J36"/>
    <mergeCell ref="K35:K36"/>
    <mergeCell ref="L35:M36"/>
    <mergeCell ref="N35:N36"/>
    <mergeCell ref="O35:O36"/>
    <mergeCell ref="P35:P36"/>
    <mergeCell ref="O33:O34"/>
    <mergeCell ref="P33:P34"/>
    <mergeCell ref="Q33:Q34"/>
    <mergeCell ref="B35:B36"/>
    <mergeCell ref="C35:C36"/>
    <mergeCell ref="D35:D36"/>
    <mergeCell ref="E35:F36"/>
    <mergeCell ref="G35:G36"/>
    <mergeCell ref="H35:H36"/>
    <mergeCell ref="I35:I36"/>
    <mergeCell ref="H33:H34"/>
    <mergeCell ref="I33:I34"/>
    <mergeCell ref="J33:J34"/>
    <mergeCell ref="K33:K34"/>
    <mergeCell ref="L33:M34"/>
    <mergeCell ref="N33:N34"/>
    <mergeCell ref="L31:M32"/>
    <mergeCell ref="N31:N32"/>
    <mergeCell ref="O31:O32"/>
    <mergeCell ref="P31:P32"/>
    <mergeCell ref="Q31:Q32"/>
    <mergeCell ref="B33:B34"/>
    <mergeCell ref="C33:C34"/>
    <mergeCell ref="D33:D34"/>
    <mergeCell ref="E33:F34"/>
    <mergeCell ref="G33:G34"/>
    <mergeCell ref="Q29:Q30"/>
    <mergeCell ref="B31:B32"/>
    <mergeCell ref="C31:C32"/>
    <mergeCell ref="D31:D32"/>
    <mergeCell ref="E31:F32"/>
    <mergeCell ref="G31:G32"/>
    <mergeCell ref="H31:H32"/>
    <mergeCell ref="I31:I32"/>
    <mergeCell ref="J31:J32"/>
    <mergeCell ref="K31:K32"/>
    <mergeCell ref="J29:J30"/>
    <mergeCell ref="K29:K30"/>
    <mergeCell ref="L29:M30"/>
    <mergeCell ref="N29:N30"/>
    <mergeCell ref="O29:O30"/>
    <mergeCell ref="P29:P30"/>
    <mergeCell ref="O27:O28"/>
    <mergeCell ref="P27:P28"/>
    <mergeCell ref="Q27:Q28"/>
    <mergeCell ref="B29:B30"/>
    <mergeCell ref="C29:C30"/>
    <mergeCell ref="D29:D30"/>
    <mergeCell ref="E29:F30"/>
    <mergeCell ref="G29:G30"/>
    <mergeCell ref="H29:H30"/>
    <mergeCell ref="I29:I30"/>
    <mergeCell ref="H27:H28"/>
    <mergeCell ref="I27:I28"/>
    <mergeCell ref="J27:J28"/>
    <mergeCell ref="K27:K28"/>
    <mergeCell ref="L27:M28"/>
    <mergeCell ref="N27:N28"/>
    <mergeCell ref="L25:M26"/>
    <mergeCell ref="N25:N26"/>
    <mergeCell ref="O25:O26"/>
    <mergeCell ref="P25:P26"/>
    <mergeCell ref="Q25:Q26"/>
    <mergeCell ref="B27:B28"/>
    <mergeCell ref="C27:C28"/>
    <mergeCell ref="D27:D28"/>
    <mergeCell ref="E27:F28"/>
    <mergeCell ref="G27:G28"/>
    <mergeCell ref="Q23:Q24"/>
    <mergeCell ref="B25:B26"/>
    <mergeCell ref="C25:C26"/>
    <mergeCell ref="D25:D26"/>
    <mergeCell ref="E25:F26"/>
    <mergeCell ref="G25:G26"/>
    <mergeCell ref="H25:H26"/>
    <mergeCell ref="I25:I26"/>
    <mergeCell ref="J25:J26"/>
    <mergeCell ref="K25:K26"/>
    <mergeCell ref="J23:J24"/>
    <mergeCell ref="K23:K24"/>
    <mergeCell ref="L23:M24"/>
    <mergeCell ref="N23:N24"/>
    <mergeCell ref="O23:O24"/>
    <mergeCell ref="P23:P24"/>
    <mergeCell ref="O21:O22"/>
    <mergeCell ref="P21:P22"/>
    <mergeCell ref="Q21:Q22"/>
    <mergeCell ref="B23:B24"/>
    <mergeCell ref="C23:C24"/>
    <mergeCell ref="D23:D24"/>
    <mergeCell ref="E23:F24"/>
    <mergeCell ref="G23:G24"/>
    <mergeCell ref="H23:H24"/>
    <mergeCell ref="I23:I24"/>
    <mergeCell ref="H21:H22"/>
    <mergeCell ref="I21:I22"/>
    <mergeCell ref="J21:J22"/>
    <mergeCell ref="K21:K22"/>
    <mergeCell ref="L21:M22"/>
    <mergeCell ref="N21:N22"/>
    <mergeCell ref="L19:M20"/>
    <mergeCell ref="N19:N20"/>
    <mergeCell ref="O19:O20"/>
    <mergeCell ref="P19:P20"/>
    <mergeCell ref="Q19:Q20"/>
    <mergeCell ref="B21:B22"/>
    <mergeCell ref="C21:C22"/>
    <mergeCell ref="D21:D22"/>
    <mergeCell ref="E21:F22"/>
    <mergeCell ref="G21:G22"/>
    <mergeCell ref="Q17:Q18"/>
    <mergeCell ref="B19:B20"/>
    <mergeCell ref="C19:C20"/>
    <mergeCell ref="D19:D20"/>
    <mergeCell ref="E19:F20"/>
    <mergeCell ref="G19:G20"/>
    <mergeCell ref="H19:H20"/>
    <mergeCell ref="I19:I20"/>
    <mergeCell ref="J19:J20"/>
    <mergeCell ref="K19:K20"/>
    <mergeCell ref="J17:J18"/>
    <mergeCell ref="K17:K18"/>
    <mergeCell ref="L17:M18"/>
    <mergeCell ref="N17:N18"/>
    <mergeCell ref="O17:O18"/>
    <mergeCell ref="P17:P18"/>
    <mergeCell ref="O15:O16"/>
    <mergeCell ref="P15:P16"/>
    <mergeCell ref="Q15:Q16"/>
    <mergeCell ref="B17:B18"/>
    <mergeCell ref="C17:C18"/>
    <mergeCell ref="D17:D18"/>
    <mergeCell ref="E17:F18"/>
    <mergeCell ref="G17:G18"/>
    <mergeCell ref="H17:H18"/>
    <mergeCell ref="I17:I18"/>
    <mergeCell ref="H15:H16"/>
    <mergeCell ref="I15:I16"/>
    <mergeCell ref="J15:J16"/>
    <mergeCell ref="K15:K16"/>
    <mergeCell ref="L15:M16"/>
    <mergeCell ref="N15:N16"/>
    <mergeCell ref="M13:M14"/>
    <mergeCell ref="N13:N14"/>
    <mergeCell ref="O13:O14"/>
    <mergeCell ref="P13:P14"/>
    <mergeCell ref="Q13:Q14"/>
    <mergeCell ref="B15:B16"/>
    <mergeCell ref="C15:C16"/>
    <mergeCell ref="D15:D16"/>
    <mergeCell ref="E15:F16"/>
    <mergeCell ref="G15:G16"/>
    <mergeCell ref="G13:G14"/>
    <mergeCell ref="H13:H14"/>
    <mergeCell ref="I13:I14"/>
    <mergeCell ref="J13:J14"/>
    <mergeCell ref="K13:K14"/>
    <mergeCell ref="L13:L14"/>
    <mergeCell ref="K11:K12"/>
    <mergeCell ref="L11:N12"/>
    <mergeCell ref="O11:O12"/>
    <mergeCell ref="P11:Q11"/>
    <mergeCell ref="P12:Q12"/>
    <mergeCell ref="B13:B14"/>
    <mergeCell ref="C13:C14"/>
    <mergeCell ref="D13:D14"/>
    <mergeCell ref="E13:E14"/>
    <mergeCell ref="F13:F14"/>
    <mergeCell ref="B7:Q7"/>
    <mergeCell ref="E9:Q9"/>
    <mergeCell ref="E10:J10"/>
    <mergeCell ref="L10:Q10"/>
    <mergeCell ref="B11:B12"/>
    <mergeCell ref="D11:D12"/>
    <mergeCell ref="E11:G12"/>
    <mergeCell ref="H11:H12"/>
    <mergeCell ref="I11:J11"/>
    <mergeCell ref="I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25.28515625" customWidth="1"/>
    <col min="4" max="4" width="31.5703125" customWidth="1"/>
    <col min="5" max="5" width="6.28515625" customWidth="1"/>
    <col min="6" max="6" width="21.140625" customWidth="1"/>
    <col min="7" max="7" width="12.5703125" customWidth="1"/>
    <col min="8" max="8" width="34.28515625" customWidth="1"/>
    <col min="9" max="9" width="25.28515625" customWidth="1"/>
    <col min="10" max="10" width="12.5703125" customWidth="1"/>
    <col min="11" max="11" width="7.5703125" customWidth="1"/>
    <col min="12" max="12" width="34.28515625" customWidth="1"/>
    <col min="13" max="13" width="6.28515625" customWidth="1"/>
  </cols>
  <sheetData>
    <row r="1" spans="1:13" ht="15" customHeight="1">
      <c r="A1" s="8" t="s">
        <v>5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1</v>
      </c>
      <c r="B3" s="40"/>
      <c r="C3" s="40"/>
      <c r="D3" s="40"/>
      <c r="E3" s="40"/>
      <c r="F3" s="40"/>
      <c r="G3" s="40"/>
      <c r="H3" s="40"/>
      <c r="I3" s="40"/>
      <c r="J3" s="40"/>
      <c r="K3" s="40"/>
      <c r="L3" s="40"/>
      <c r="M3" s="40"/>
    </row>
    <row r="4" spans="1:13" ht="15" customHeight="1">
      <c r="A4" s="13" t="s">
        <v>560</v>
      </c>
      <c r="B4" s="41" t="s">
        <v>562</v>
      </c>
      <c r="C4" s="41"/>
      <c r="D4" s="41"/>
      <c r="E4" s="41"/>
      <c r="F4" s="41"/>
      <c r="G4" s="41"/>
      <c r="H4" s="41"/>
      <c r="I4" s="41"/>
      <c r="J4" s="41"/>
      <c r="K4" s="41"/>
      <c r="L4" s="41"/>
      <c r="M4" s="41"/>
    </row>
    <row r="5" spans="1:13">
      <c r="A5" s="13"/>
      <c r="B5" s="40"/>
      <c r="C5" s="40"/>
      <c r="D5" s="40"/>
      <c r="E5" s="40"/>
      <c r="F5" s="40"/>
      <c r="G5" s="40"/>
      <c r="H5" s="40"/>
      <c r="I5" s="40"/>
      <c r="J5" s="40"/>
      <c r="K5" s="40"/>
      <c r="L5" s="40"/>
      <c r="M5" s="40"/>
    </row>
    <row r="6" spans="1:13">
      <c r="A6" s="13"/>
      <c r="B6" s="43" t="s">
        <v>563</v>
      </c>
      <c r="C6" s="43"/>
      <c r="D6" s="43"/>
      <c r="E6" s="43"/>
      <c r="F6" s="43"/>
      <c r="G6" s="43"/>
      <c r="H6" s="43"/>
      <c r="I6" s="43"/>
      <c r="J6" s="43"/>
      <c r="K6" s="43"/>
      <c r="L6" s="43"/>
      <c r="M6" s="43"/>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17" t="s">
        <v>272</v>
      </c>
      <c r="C9" s="24" t="s">
        <v>564</v>
      </c>
      <c r="D9" s="24"/>
      <c r="E9" s="24"/>
      <c r="F9" s="18"/>
      <c r="G9" s="24" t="s">
        <v>565</v>
      </c>
      <c r="H9" s="24"/>
      <c r="I9" s="24"/>
      <c r="J9" s="18"/>
      <c r="K9" s="24" t="s">
        <v>141</v>
      </c>
      <c r="L9" s="24"/>
      <c r="M9" s="24"/>
    </row>
    <row r="10" spans="1:13">
      <c r="A10" s="13"/>
      <c r="B10" s="20" t="s">
        <v>566</v>
      </c>
      <c r="C10" s="31"/>
      <c r="D10" s="31"/>
      <c r="E10" s="31"/>
      <c r="F10" s="21"/>
      <c r="G10" s="31"/>
      <c r="H10" s="31"/>
      <c r="I10" s="31"/>
      <c r="J10" s="21"/>
      <c r="K10" s="31"/>
      <c r="L10" s="31"/>
      <c r="M10" s="31"/>
    </row>
    <row r="11" spans="1:13">
      <c r="A11" s="13"/>
      <c r="B11" s="127" t="s">
        <v>567</v>
      </c>
      <c r="C11" s="26" t="s">
        <v>274</v>
      </c>
      <c r="D11" s="28">
        <v>55062</v>
      </c>
      <c r="E11" s="30"/>
      <c r="F11" s="30"/>
      <c r="G11" s="26" t="s">
        <v>274</v>
      </c>
      <c r="H11" s="28">
        <v>26308</v>
      </c>
      <c r="I11" s="30"/>
      <c r="J11" s="30"/>
      <c r="K11" s="26" t="s">
        <v>274</v>
      </c>
      <c r="L11" s="28">
        <v>81370</v>
      </c>
      <c r="M11" s="30"/>
    </row>
    <row r="12" spans="1:13">
      <c r="A12" s="13"/>
      <c r="B12" s="127"/>
      <c r="C12" s="26"/>
      <c r="D12" s="28"/>
      <c r="E12" s="30"/>
      <c r="F12" s="30"/>
      <c r="G12" s="26"/>
      <c r="H12" s="28"/>
      <c r="I12" s="30"/>
      <c r="J12" s="30"/>
      <c r="K12" s="26"/>
      <c r="L12" s="28"/>
      <c r="M12" s="30"/>
    </row>
    <row r="13" spans="1:13">
      <c r="A13" s="13"/>
      <c r="B13" s="127" t="s">
        <v>568</v>
      </c>
      <c r="C13" s="28">
        <v>2087</v>
      </c>
      <c r="D13" s="28"/>
      <c r="E13" s="30"/>
      <c r="F13" s="30"/>
      <c r="G13" s="28">
        <v>11147</v>
      </c>
      <c r="H13" s="28"/>
      <c r="I13" s="30"/>
      <c r="J13" s="30"/>
      <c r="K13" s="28">
        <v>13234</v>
      </c>
      <c r="L13" s="28"/>
      <c r="M13" s="30"/>
    </row>
    <row r="14" spans="1:13">
      <c r="A14" s="13"/>
      <c r="B14" s="127"/>
      <c r="C14" s="28"/>
      <c r="D14" s="28"/>
      <c r="E14" s="30"/>
      <c r="F14" s="30"/>
      <c r="G14" s="28"/>
      <c r="H14" s="28"/>
      <c r="I14" s="30"/>
      <c r="J14" s="30"/>
      <c r="K14" s="28"/>
      <c r="L14" s="28"/>
      <c r="M14" s="30"/>
    </row>
    <row r="15" spans="1:13">
      <c r="A15" s="13"/>
      <c r="B15" s="127" t="s">
        <v>569</v>
      </c>
      <c r="C15" s="28">
        <v>5185</v>
      </c>
      <c r="D15" s="28"/>
      <c r="E15" s="30"/>
      <c r="F15" s="30"/>
      <c r="G15" s="128" t="s">
        <v>570</v>
      </c>
      <c r="H15" s="128"/>
      <c r="I15" s="26" t="s">
        <v>330</v>
      </c>
      <c r="J15" s="30"/>
      <c r="K15" s="28">
        <v>5162</v>
      </c>
      <c r="L15" s="28"/>
      <c r="M15" s="30"/>
    </row>
    <row r="16" spans="1:13" ht="15.75" thickBot="1">
      <c r="A16" s="13"/>
      <c r="B16" s="129"/>
      <c r="C16" s="33"/>
      <c r="D16" s="33"/>
      <c r="E16" s="34"/>
      <c r="F16" s="34"/>
      <c r="G16" s="211"/>
      <c r="H16" s="211"/>
      <c r="I16" s="32"/>
      <c r="J16" s="34"/>
      <c r="K16" s="33"/>
      <c r="L16" s="33"/>
      <c r="M16" s="34"/>
    </row>
    <row r="17" spans="1:13">
      <c r="A17" s="13"/>
      <c r="B17" s="131" t="s">
        <v>141</v>
      </c>
      <c r="C17" s="27" t="s">
        <v>274</v>
      </c>
      <c r="D17" s="29">
        <v>62334</v>
      </c>
      <c r="E17" s="31"/>
      <c r="F17" s="31"/>
      <c r="G17" s="27" t="s">
        <v>274</v>
      </c>
      <c r="H17" s="29">
        <v>37432</v>
      </c>
      <c r="I17" s="31"/>
      <c r="J17" s="31"/>
      <c r="K17" s="27" t="s">
        <v>274</v>
      </c>
      <c r="L17" s="29">
        <v>99766</v>
      </c>
      <c r="M17" s="31"/>
    </row>
    <row r="18" spans="1:13" ht="15.75" thickBot="1">
      <c r="A18" s="13"/>
      <c r="B18" s="212"/>
      <c r="C18" s="37"/>
      <c r="D18" s="38"/>
      <c r="E18" s="39"/>
      <c r="F18" s="39"/>
      <c r="G18" s="37"/>
      <c r="H18" s="38"/>
      <c r="I18" s="39"/>
      <c r="J18" s="39"/>
      <c r="K18" s="37"/>
      <c r="L18" s="38"/>
      <c r="M18" s="39"/>
    </row>
    <row r="19" spans="1:13" ht="15.75" thickTop="1">
      <c r="A19" s="13"/>
      <c r="B19" s="20" t="s">
        <v>571</v>
      </c>
      <c r="C19" s="78"/>
      <c r="D19" s="78"/>
      <c r="E19" s="78"/>
      <c r="F19" s="222"/>
      <c r="G19" s="78"/>
      <c r="H19" s="78"/>
      <c r="I19" s="78"/>
      <c r="J19" s="222"/>
      <c r="K19" s="78"/>
      <c r="L19" s="78"/>
      <c r="M19" s="78"/>
    </row>
    <row r="20" spans="1:13">
      <c r="A20" s="13"/>
      <c r="B20" s="127" t="s">
        <v>567</v>
      </c>
      <c r="C20" s="26" t="s">
        <v>274</v>
      </c>
      <c r="D20" s="128" t="s">
        <v>572</v>
      </c>
      <c r="E20" s="26" t="s">
        <v>330</v>
      </c>
      <c r="F20" s="30"/>
      <c r="G20" s="26" t="s">
        <v>274</v>
      </c>
      <c r="H20" s="28">
        <v>107630</v>
      </c>
      <c r="I20" s="30"/>
      <c r="J20" s="30"/>
      <c r="K20" s="26" t="s">
        <v>274</v>
      </c>
      <c r="L20" s="28">
        <v>69424</v>
      </c>
      <c r="M20" s="30"/>
    </row>
    <row r="21" spans="1:13">
      <c r="A21" s="13"/>
      <c r="B21" s="127"/>
      <c r="C21" s="26"/>
      <c r="D21" s="128"/>
      <c r="E21" s="26"/>
      <c r="F21" s="30"/>
      <c r="G21" s="26"/>
      <c r="H21" s="28"/>
      <c r="I21" s="30"/>
      <c r="J21" s="30"/>
      <c r="K21" s="26"/>
      <c r="L21" s="28"/>
      <c r="M21" s="30"/>
    </row>
    <row r="22" spans="1:13">
      <c r="A22" s="13"/>
      <c r="B22" s="127" t="s">
        <v>568</v>
      </c>
      <c r="C22" s="28">
        <v>7686</v>
      </c>
      <c r="D22" s="28"/>
      <c r="E22" s="30"/>
      <c r="F22" s="30"/>
      <c r="G22" s="28">
        <v>3941</v>
      </c>
      <c r="H22" s="28"/>
      <c r="I22" s="30"/>
      <c r="J22" s="30"/>
      <c r="K22" s="28">
        <v>11627</v>
      </c>
      <c r="L22" s="28"/>
      <c r="M22" s="30"/>
    </row>
    <row r="23" spans="1:13">
      <c r="A23" s="13"/>
      <c r="B23" s="127"/>
      <c r="C23" s="28"/>
      <c r="D23" s="28"/>
      <c r="E23" s="30"/>
      <c r="F23" s="30"/>
      <c r="G23" s="28"/>
      <c r="H23" s="28"/>
      <c r="I23" s="30"/>
      <c r="J23" s="30"/>
      <c r="K23" s="28"/>
      <c r="L23" s="28"/>
      <c r="M23" s="30"/>
    </row>
    <row r="24" spans="1:13">
      <c r="A24" s="13"/>
      <c r="B24" s="127" t="s">
        <v>569</v>
      </c>
      <c r="C24" s="28">
        <v>3939</v>
      </c>
      <c r="D24" s="28"/>
      <c r="E24" s="30"/>
      <c r="F24" s="30"/>
      <c r="G24" s="128" t="s">
        <v>573</v>
      </c>
      <c r="H24" s="128"/>
      <c r="I24" s="26" t="s">
        <v>330</v>
      </c>
      <c r="J24" s="30"/>
      <c r="K24" s="28">
        <v>3294</v>
      </c>
      <c r="L24" s="28"/>
      <c r="M24" s="30"/>
    </row>
    <row r="25" spans="1:13" ht="15.75" thickBot="1">
      <c r="A25" s="13"/>
      <c r="B25" s="129"/>
      <c r="C25" s="33"/>
      <c r="D25" s="33"/>
      <c r="E25" s="34"/>
      <c r="F25" s="34"/>
      <c r="G25" s="211"/>
      <c r="H25" s="211"/>
      <c r="I25" s="32"/>
      <c r="J25" s="34"/>
      <c r="K25" s="33"/>
      <c r="L25" s="33"/>
      <c r="M25" s="34"/>
    </row>
    <row r="26" spans="1:13">
      <c r="A26" s="13"/>
      <c r="B26" s="131" t="s">
        <v>141</v>
      </c>
      <c r="C26" s="27" t="s">
        <v>274</v>
      </c>
      <c r="D26" s="224" t="s">
        <v>574</v>
      </c>
      <c r="E26" s="27" t="s">
        <v>330</v>
      </c>
      <c r="F26" s="225"/>
      <c r="G26" s="27" t="s">
        <v>274</v>
      </c>
      <c r="H26" s="29">
        <v>110926</v>
      </c>
      <c r="I26" s="31"/>
      <c r="J26" s="225"/>
      <c r="K26" s="27" t="s">
        <v>274</v>
      </c>
      <c r="L26" s="29">
        <v>84345</v>
      </c>
      <c r="M26" s="31"/>
    </row>
    <row r="27" spans="1:13" ht="15.75" thickBot="1">
      <c r="A27" s="13"/>
      <c r="B27" s="212"/>
      <c r="C27" s="37"/>
      <c r="D27" s="137"/>
      <c r="E27" s="37"/>
      <c r="F27" s="226"/>
      <c r="G27" s="37"/>
      <c r="H27" s="38"/>
      <c r="I27" s="39"/>
      <c r="J27" s="226"/>
      <c r="K27" s="37"/>
      <c r="L27" s="38"/>
      <c r="M27" s="39"/>
    </row>
    <row r="28" spans="1:13" ht="15.75" thickTop="1">
      <c r="A28" s="13"/>
      <c r="B28" s="20" t="s">
        <v>575</v>
      </c>
      <c r="C28" s="78"/>
      <c r="D28" s="78"/>
      <c r="E28" s="78"/>
      <c r="F28" s="222"/>
      <c r="G28" s="78"/>
      <c r="H28" s="78"/>
      <c r="I28" s="78"/>
      <c r="J28" s="222"/>
      <c r="K28" s="78"/>
      <c r="L28" s="78"/>
      <c r="M28" s="78"/>
    </row>
    <row r="29" spans="1:13">
      <c r="A29" s="13"/>
      <c r="B29" s="127" t="s">
        <v>567</v>
      </c>
      <c r="C29" s="26" t="s">
        <v>274</v>
      </c>
      <c r="D29" s="28">
        <v>6646</v>
      </c>
      <c r="E29" s="30"/>
      <c r="F29" s="30"/>
      <c r="G29" s="26" t="s">
        <v>274</v>
      </c>
      <c r="H29" s="128" t="s">
        <v>576</v>
      </c>
      <c r="I29" s="26" t="s">
        <v>330</v>
      </c>
      <c r="J29" s="30"/>
      <c r="K29" s="26" t="s">
        <v>274</v>
      </c>
      <c r="L29" s="128" t="s">
        <v>577</v>
      </c>
      <c r="M29" s="26" t="s">
        <v>330</v>
      </c>
    </row>
    <row r="30" spans="1:13">
      <c r="A30" s="13"/>
      <c r="B30" s="127"/>
      <c r="C30" s="26"/>
      <c r="D30" s="28"/>
      <c r="E30" s="30"/>
      <c r="F30" s="30"/>
      <c r="G30" s="26"/>
      <c r="H30" s="128"/>
      <c r="I30" s="26"/>
      <c r="J30" s="30"/>
      <c r="K30" s="26"/>
      <c r="L30" s="128"/>
      <c r="M30" s="26"/>
    </row>
    <row r="31" spans="1:13">
      <c r="A31" s="13"/>
      <c r="B31" s="127" t="s">
        <v>568</v>
      </c>
      <c r="C31" s="28">
        <v>7994</v>
      </c>
      <c r="D31" s="28"/>
      <c r="E31" s="30"/>
      <c r="F31" s="30"/>
      <c r="G31" s="128" t="s">
        <v>578</v>
      </c>
      <c r="H31" s="128"/>
      <c r="I31" s="26" t="s">
        <v>330</v>
      </c>
      <c r="J31" s="30"/>
      <c r="K31" s="128" t="s">
        <v>579</v>
      </c>
      <c r="L31" s="128"/>
      <c r="M31" s="26" t="s">
        <v>330</v>
      </c>
    </row>
    <row r="32" spans="1:13" ht="15.75" thickBot="1">
      <c r="A32" s="13"/>
      <c r="B32" s="129"/>
      <c r="C32" s="33"/>
      <c r="D32" s="33"/>
      <c r="E32" s="34"/>
      <c r="F32" s="34"/>
      <c r="G32" s="211"/>
      <c r="H32" s="211"/>
      <c r="I32" s="32"/>
      <c r="J32" s="34"/>
      <c r="K32" s="211"/>
      <c r="L32" s="211"/>
      <c r="M32" s="32"/>
    </row>
    <row r="33" spans="1:13">
      <c r="A33" s="13"/>
      <c r="B33" s="131" t="s">
        <v>141</v>
      </c>
      <c r="C33" s="27" t="s">
        <v>274</v>
      </c>
      <c r="D33" s="29">
        <v>14640</v>
      </c>
      <c r="E33" s="31"/>
      <c r="F33" s="225"/>
      <c r="G33" s="27" t="s">
        <v>274</v>
      </c>
      <c r="H33" s="224" t="s">
        <v>580</v>
      </c>
      <c r="I33" s="27" t="s">
        <v>330</v>
      </c>
      <c r="J33" s="225"/>
      <c r="K33" s="27" t="s">
        <v>274</v>
      </c>
      <c r="L33" s="224" t="s">
        <v>581</v>
      </c>
      <c r="M33" s="27" t="s">
        <v>330</v>
      </c>
    </row>
    <row r="34" spans="1:13" ht="15.75" thickBot="1">
      <c r="A34" s="13"/>
      <c r="B34" s="212"/>
      <c r="C34" s="37"/>
      <c r="D34" s="38"/>
      <c r="E34" s="39"/>
      <c r="F34" s="226"/>
      <c r="G34" s="37"/>
      <c r="H34" s="137"/>
      <c r="I34" s="37"/>
      <c r="J34" s="226"/>
      <c r="K34" s="37"/>
      <c r="L34" s="137"/>
      <c r="M34" s="37"/>
    </row>
    <row r="35" spans="1:13" ht="15.75" thickTop="1">
      <c r="A35" s="13"/>
      <c r="B35" s="42"/>
      <c r="C35" s="42"/>
      <c r="D35" s="42"/>
      <c r="E35" s="42"/>
      <c r="F35" s="42"/>
      <c r="G35" s="42"/>
      <c r="H35" s="42"/>
      <c r="I35" s="42"/>
      <c r="J35" s="42"/>
      <c r="K35" s="42"/>
      <c r="L35" s="42"/>
      <c r="M35" s="42"/>
    </row>
    <row r="36" spans="1:13">
      <c r="A36" s="13"/>
      <c r="B36" s="43" t="s">
        <v>582</v>
      </c>
      <c r="C36" s="43"/>
      <c r="D36" s="43"/>
      <c r="E36" s="43"/>
      <c r="F36" s="43"/>
      <c r="G36" s="43"/>
      <c r="H36" s="43"/>
      <c r="I36" s="43"/>
      <c r="J36" s="43"/>
      <c r="K36" s="43"/>
      <c r="L36" s="43"/>
      <c r="M36" s="43"/>
    </row>
    <row r="37" spans="1:13">
      <c r="A37" s="13"/>
      <c r="B37" s="23"/>
      <c r="C37" s="23"/>
      <c r="D37" s="23"/>
      <c r="E37" s="23"/>
      <c r="F37" s="23"/>
      <c r="G37" s="23"/>
      <c r="H37" s="23"/>
      <c r="I37" s="23"/>
      <c r="J37" s="23"/>
    </row>
    <row r="38" spans="1:13">
      <c r="A38" s="13"/>
      <c r="B38" s="15"/>
      <c r="C38" s="15"/>
      <c r="D38" s="15"/>
      <c r="E38" s="15"/>
      <c r="F38" s="15"/>
      <c r="G38" s="15"/>
      <c r="H38" s="15"/>
      <c r="I38" s="15"/>
      <c r="J38" s="15"/>
    </row>
    <row r="39" spans="1:13" ht="15.75" thickBot="1">
      <c r="A39" s="13"/>
      <c r="B39" s="16"/>
      <c r="C39" s="24" t="s">
        <v>433</v>
      </c>
      <c r="D39" s="24"/>
      <c r="E39" s="24"/>
      <c r="F39" s="24"/>
      <c r="G39" s="24"/>
      <c r="H39" s="24"/>
      <c r="I39" s="24"/>
      <c r="J39" s="24"/>
    </row>
    <row r="40" spans="1:13" ht="15.75" thickBot="1">
      <c r="A40" s="13"/>
      <c r="B40" s="18"/>
      <c r="C40" s="25">
        <v>2014</v>
      </c>
      <c r="D40" s="25"/>
      <c r="E40" s="46"/>
      <c r="F40" s="25">
        <v>2013</v>
      </c>
      <c r="G40" s="25"/>
      <c r="H40" s="46"/>
      <c r="I40" s="25">
        <v>2012</v>
      </c>
      <c r="J40" s="25"/>
    </row>
    <row r="41" spans="1:13">
      <c r="A41" s="13"/>
      <c r="B41" s="20" t="s">
        <v>583</v>
      </c>
      <c r="C41" s="223">
        <v>35</v>
      </c>
      <c r="D41" s="20" t="s">
        <v>584</v>
      </c>
      <c r="E41" s="21"/>
      <c r="F41" s="223">
        <v>35</v>
      </c>
      <c r="G41" s="20" t="s">
        <v>584</v>
      </c>
      <c r="H41" s="21"/>
      <c r="I41" s="223">
        <v>35</v>
      </c>
      <c r="J41" s="20" t="s">
        <v>584</v>
      </c>
    </row>
    <row r="42" spans="1:13">
      <c r="A42" s="13"/>
      <c r="B42" s="14" t="s">
        <v>585</v>
      </c>
      <c r="C42" s="30"/>
      <c r="D42" s="30"/>
      <c r="E42" s="16"/>
      <c r="F42" s="30"/>
      <c r="G42" s="30"/>
      <c r="H42" s="16"/>
      <c r="I42" s="30"/>
      <c r="J42" s="30"/>
    </row>
    <row r="43" spans="1:13">
      <c r="A43" s="13"/>
      <c r="B43" s="127" t="s">
        <v>586</v>
      </c>
      <c r="C43" s="128">
        <v>3.06</v>
      </c>
      <c r="D43" s="30"/>
      <c r="E43" s="30"/>
      <c r="F43" s="128">
        <v>3.11</v>
      </c>
      <c r="G43" s="30"/>
      <c r="H43" s="30"/>
      <c r="I43" s="128">
        <v>1.99</v>
      </c>
      <c r="J43" s="30"/>
    </row>
    <row r="44" spans="1:13">
      <c r="A44" s="13"/>
      <c r="B44" s="127"/>
      <c r="C44" s="128"/>
      <c r="D44" s="30"/>
      <c r="E44" s="30"/>
      <c r="F44" s="128"/>
      <c r="G44" s="30"/>
      <c r="H44" s="30"/>
      <c r="I44" s="128"/>
      <c r="J44" s="30"/>
    </row>
    <row r="45" spans="1:13">
      <c r="A45" s="13"/>
      <c r="B45" s="127" t="s">
        <v>587</v>
      </c>
      <c r="C45" s="128" t="s">
        <v>588</v>
      </c>
      <c r="D45" s="26" t="s">
        <v>330</v>
      </c>
      <c r="E45" s="30"/>
      <c r="F45" s="128" t="s">
        <v>589</v>
      </c>
      <c r="G45" s="26" t="s">
        <v>330</v>
      </c>
      <c r="H45" s="30"/>
      <c r="I45" s="128">
        <v>0.64</v>
      </c>
      <c r="J45" s="30"/>
    </row>
    <row r="46" spans="1:13">
      <c r="A46" s="13"/>
      <c r="B46" s="127"/>
      <c r="C46" s="128"/>
      <c r="D46" s="26"/>
      <c r="E46" s="30"/>
      <c r="F46" s="128"/>
      <c r="G46" s="26"/>
      <c r="H46" s="30"/>
      <c r="I46" s="128"/>
      <c r="J46" s="30"/>
    </row>
    <row r="47" spans="1:13">
      <c r="A47" s="13"/>
      <c r="B47" s="127" t="s">
        <v>590</v>
      </c>
      <c r="C47" s="128" t="s">
        <v>591</v>
      </c>
      <c r="D47" s="26" t="s">
        <v>330</v>
      </c>
      <c r="E47" s="30"/>
      <c r="F47" s="128" t="s">
        <v>592</v>
      </c>
      <c r="G47" s="26" t="s">
        <v>330</v>
      </c>
      <c r="H47" s="30"/>
      <c r="I47" s="128">
        <v>0.55000000000000004</v>
      </c>
      <c r="J47" s="30"/>
    </row>
    <row r="48" spans="1:13">
      <c r="A48" s="13"/>
      <c r="B48" s="127"/>
      <c r="C48" s="128"/>
      <c r="D48" s="26"/>
      <c r="E48" s="30"/>
      <c r="F48" s="128"/>
      <c r="G48" s="26"/>
      <c r="H48" s="30"/>
      <c r="I48" s="128"/>
      <c r="J48" s="30"/>
    </row>
    <row r="49" spans="1:13">
      <c r="A49" s="13"/>
      <c r="B49" s="127" t="s">
        <v>593</v>
      </c>
      <c r="C49" s="128" t="s">
        <v>594</v>
      </c>
      <c r="D49" s="26" t="s">
        <v>330</v>
      </c>
      <c r="E49" s="30"/>
      <c r="F49" s="128" t="s">
        <v>595</v>
      </c>
      <c r="G49" s="26" t="s">
        <v>330</v>
      </c>
      <c r="H49" s="30"/>
      <c r="I49" s="128" t="s">
        <v>294</v>
      </c>
      <c r="J49" s="30"/>
    </row>
    <row r="50" spans="1:13">
      <c r="A50" s="13"/>
      <c r="B50" s="127"/>
      <c r="C50" s="128"/>
      <c r="D50" s="26"/>
      <c r="E50" s="30"/>
      <c r="F50" s="128"/>
      <c r="G50" s="26"/>
      <c r="H50" s="30"/>
      <c r="I50" s="128"/>
      <c r="J50" s="30"/>
    </row>
    <row r="51" spans="1:13">
      <c r="A51" s="13"/>
      <c r="B51" s="127" t="s">
        <v>596</v>
      </c>
      <c r="C51" s="128" t="s">
        <v>597</v>
      </c>
      <c r="D51" s="26" t="s">
        <v>330</v>
      </c>
      <c r="E51" s="30"/>
      <c r="F51" s="128" t="s">
        <v>598</v>
      </c>
      <c r="G51" s="26" t="s">
        <v>330</v>
      </c>
      <c r="H51" s="30"/>
      <c r="I51" s="128">
        <v>1.4</v>
      </c>
      <c r="J51" s="30"/>
    </row>
    <row r="52" spans="1:13">
      <c r="A52" s="13"/>
      <c r="B52" s="127"/>
      <c r="C52" s="128"/>
      <c r="D52" s="26"/>
      <c r="E52" s="30"/>
      <c r="F52" s="128"/>
      <c r="G52" s="26"/>
      <c r="H52" s="30"/>
      <c r="I52" s="128"/>
      <c r="J52" s="30"/>
    </row>
    <row r="53" spans="1:13">
      <c r="A53" s="13"/>
      <c r="B53" s="127" t="s">
        <v>599</v>
      </c>
      <c r="C53" s="128" t="s">
        <v>294</v>
      </c>
      <c r="D53" s="30"/>
      <c r="E53" s="30"/>
      <c r="F53" s="128" t="s">
        <v>294</v>
      </c>
      <c r="G53" s="30"/>
      <c r="H53" s="30"/>
      <c r="I53" s="128" t="s">
        <v>600</v>
      </c>
      <c r="J53" s="26" t="s">
        <v>330</v>
      </c>
    </row>
    <row r="54" spans="1:13">
      <c r="A54" s="13"/>
      <c r="B54" s="127"/>
      <c r="C54" s="128"/>
      <c r="D54" s="30"/>
      <c r="E54" s="30"/>
      <c r="F54" s="128"/>
      <c r="G54" s="30"/>
      <c r="H54" s="30"/>
      <c r="I54" s="128"/>
      <c r="J54" s="26"/>
    </row>
    <row r="55" spans="1:13">
      <c r="A55" s="13"/>
      <c r="B55" s="127" t="s">
        <v>187</v>
      </c>
      <c r="C55" s="128" t="s">
        <v>601</v>
      </c>
      <c r="D55" s="26" t="s">
        <v>330</v>
      </c>
      <c r="E55" s="30"/>
      <c r="F55" s="128" t="s">
        <v>602</v>
      </c>
      <c r="G55" s="26" t="s">
        <v>330</v>
      </c>
      <c r="H55" s="30"/>
      <c r="I55" s="128">
        <v>0.57999999999999996</v>
      </c>
      <c r="J55" s="30"/>
    </row>
    <row r="56" spans="1:13" ht="15.75" thickBot="1">
      <c r="A56" s="13"/>
      <c r="B56" s="129"/>
      <c r="C56" s="211"/>
      <c r="D56" s="32"/>
      <c r="E56" s="34"/>
      <c r="F56" s="211"/>
      <c r="G56" s="32"/>
      <c r="H56" s="34"/>
      <c r="I56" s="211"/>
      <c r="J56" s="34"/>
    </row>
    <row r="57" spans="1:13">
      <c r="A57" s="13"/>
      <c r="B57" s="27" t="s">
        <v>603</v>
      </c>
      <c r="C57" s="224">
        <v>35.46</v>
      </c>
      <c r="D57" s="27" t="s">
        <v>584</v>
      </c>
      <c r="E57" s="225"/>
      <c r="F57" s="224">
        <v>34.700000000000003</v>
      </c>
      <c r="G57" s="27" t="s">
        <v>584</v>
      </c>
      <c r="H57" s="225"/>
      <c r="I57" s="224">
        <v>39.130000000000003</v>
      </c>
      <c r="J57" s="27" t="s">
        <v>584</v>
      </c>
    </row>
    <row r="58" spans="1:13" ht="15.75" thickBot="1">
      <c r="A58" s="13"/>
      <c r="B58" s="37"/>
      <c r="C58" s="137"/>
      <c r="D58" s="37"/>
      <c r="E58" s="226"/>
      <c r="F58" s="137"/>
      <c r="G58" s="37"/>
      <c r="H58" s="226"/>
      <c r="I58" s="137"/>
      <c r="J58" s="37"/>
    </row>
    <row r="59" spans="1:13" ht="15.75" thickTop="1">
      <c r="A59" s="13"/>
      <c r="B59" s="40"/>
      <c r="C59" s="40"/>
      <c r="D59" s="40"/>
      <c r="E59" s="40"/>
      <c r="F59" s="40"/>
      <c r="G59" s="40"/>
      <c r="H59" s="40"/>
      <c r="I59" s="40"/>
      <c r="J59" s="40"/>
      <c r="K59" s="40"/>
      <c r="L59" s="40"/>
      <c r="M59" s="40"/>
    </row>
    <row r="60" spans="1:13" ht="71.25" customHeight="1">
      <c r="A60" s="13"/>
      <c r="B60" s="43" t="s">
        <v>604</v>
      </c>
      <c r="C60" s="43"/>
      <c r="D60" s="43"/>
      <c r="E60" s="43"/>
      <c r="F60" s="43"/>
      <c r="G60" s="43"/>
      <c r="H60" s="43"/>
      <c r="I60" s="43"/>
      <c r="J60" s="43"/>
      <c r="K60" s="43"/>
      <c r="L60" s="43"/>
      <c r="M60" s="43"/>
    </row>
    <row r="61" spans="1:13">
      <c r="A61" s="13"/>
      <c r="B61" s="43" t="s">
        <v>605</v>
      </c>
      <c r="C61" s="43"/>
      <c r="D61" s="43"/>
      <c r="E61" s="43"/>
      <c r="F61" s="43"/>
      <c r="G61" s="43"/>
      <c r="H61" s="43"/>
      <c r="I61" s="43"/>
      <c r="J61" s="43"/>
      <c r="K61" s="43"/>
      <c r="L61" s="43"/>
      <c r="M61" s="43"/>
    </row>
    <row r="62" spans="1:13">
      <c r="A62" s="13"/>
      <c r="B62" s="23"/>
      <c r="C62" s="23"/>
      <c r="D62" s="23"/>
      <c r="E62" s="23"/>
      <c r="F62" s="23"/>
      <c r="G62" s="23"/>
      <c r="H62" s="23"/>
      <c r="I62" s="23"/>
      <c r="J62" s="23"/>
      <c r="K62" s="23"/>
      <c r="L62" s="23"/>
      <c r="M62" s="23"/>
    </row>
    <row r="63" spans="1:13">
      <c r="A63" s="13"/>
      <c r="B63" s="15"/>
      <c r="C63" s="15"/>
      <c r="D63" s="15"/>
      <c r="E63" s="15"/>
      <c r="F63" s="15"/>
      <c r="G63" s="15"/>
      <c r="H63" s="15"/>
      <c r="I63" s="15"/>
      <c r="J63" s="15"/>
      <c r="K63" s="15"/>
      <c r="L63" s="15"/>
      <c r="M63" s="15"/>
    </row>
    <row r="64" spans="1:13" ht="15.75" thickBot="1">
      <c r="A64" s="13"/>
      <c r="B64" s="16"/>
      <c r="C64" s="24" t="s">
        <v>606</v>
      </c>
      <c r="D64" s="24"/>
      <c r="E64" s="24"/>
      <c r="F64" s="24"/>
      <c r="G64" s="24"/>
      <c r="H64" s="24"/>
      <c r="I64" s="24"/>
      <c r="J64" s="24"/>
      <c r="K64" s="24"/>
      <c r="L64" s="24"/>
      <c r="M64" s="24"/>
    </row>
    <row r="65" spans="1:13" ht="15.75" thickBot="1">
      <c r="A65" s="13"/>
      <c r="B65" s="17" t="s">
        <v>272</v>
      </c>
      <c r="C65" s="25">
        <v>2014</v>
      </c>
      <c r="D65" s="25"/>
      <c r="E65" s="25"/>
      <c r="F65" s="18"/>
      <c r="G65" s="25">
        <v>2013</v>
      </c>
      <c r="H65" s="25"/>
      <c r="I65" s="25"/>
      <c r="J65" s="18"/>
      <c r="K65" s="25">
        <v>2012</v>
      </c>
      <c r="L65" s="25"/>
      <c r="M65" s="25"/>
    </row>
    <row r="66" spans="1:13">
      <c r="A66" s="13"/>
      <c r="B66" s="27" t="s">
        <v>364</v>
      </c>
      <c r="C66" s="27" t="s">
        <v>274</v>
      </c>
      <c r="D66" s="29">
        <v>4704</v>
      </c>
      <c r="E66" s="31"/>
      <c r="F66" s="31"/>
      <c r="G66" s="27" t="s">
        <v>274</v>
      </c>
      <c r="H66" s="29">
        <v>4230</v>
      </c>
      <c r="I66" s="31"/>
      <c r="J66" s="31"/>
      <c r="K66" s="27" t="s">
        <v>274</v>
      </c>
      <c r="L66" s="29">
        <v>2377</v>
      </c>
      <c r="M66" s="31"/>
    </row>
    <row r="67" spans="1:13">
      <c r="A67" s="13"/>
      <c r="B67" s="140"/>
      <c r="C67" s="140"/>
      <c r="D67" s="135"/>
      <c r="E67" s="136"/>
      <c r="F67" s="136"/>
      <c r="G67" s="140"/>
      <c r="H67" s="135"/>
      <c r="I67" s="136"/>
      <c r="J67" s="136"/>
      <c r="K67" s="140"/>
      <c r="L67" s="135"/>
      <c r="M67" s="136"/>
    </row>
    <row r="68" spans="1:13">
      <c r="A68" s="13"/>
      <c r="B68" s="127" t="s">
        <v>607</v>
      </c>
      <c r="C68" s="128">
        <v>468</v>
      </c>
      <c r="D68" s="128"/>
      <c r="E68" s="30"/>
      <c r="F68" s="30"/>
      <c r="G68" s="128">
        <v>394</v>
      </c>
      <c r="H68" s="128"/>
      <c r="I68" s="30"/>
      <c r="J68" s="30"/>
      <c r="K68" s="128">
        <v>449</v>
      </c>
      <c r="L68" s="128"/>
      <c r="M68" s="30"/>
    </row>
    <row r="69" spans="1:13">
      <c r="A69" s="13"/>
      <c r="B69" s="127"/>
      <c r="C69" s="128"/>
      <c r="D69" s="128"/>
      <c r="E69" s="30"/>
      <c r="F69" s="30"/>
      <c r="G69" s="128"/>
      <c r="H69" s="128"/>
      <c r="I69" s="30"/>
      <c r="J69" s="30"/>
      <c r="K69" s="128"/>
      <c r="L69" s="128"/>
      <c r="M69" s="30"/>
    </row>
    <row r="70" spans="1:13">
      <c r="A70" s="13"/>
      <c r="B70" s="127" t="s">
        <v>608</v>
      </c>
      <c r="C70" s="128">
        <v>8</v>
      </c>
      <c r="D70" s="128"/>
      <c r="E70" s="30"/>
      <c r="F70" s="30"/>
      <c r="G70" s="128">
        <v>362</v>
      </c>
      <c r="H70" s="128"/>
      <c r="I70" s="30"/>
      <c r="J70" s="30"/>
      <c r="K70" s="28">
        <v>1781</v>
      </c>
      <c r="L70" s="28"/>
      <c r="M70" s="30"/>
    </row>
    <row r="71" spans="1:13">
      <c r="A71" s="13"/>
      <c r="B71" s="127"/>
      <c r="C71" s="128"/>
      <c r="D71" s="128"/>
      <c r="E71" s="30"/>
      <c r="F71" s="30"/>
      <c r="G71" s="128"/>
      <c r="H71" s="128"/>
      <c r="I71" s="30"/>
      <c r="J71" s="30"/>
      <c r="K71" s="28"/>
      <c r="L71" s="28"/>
      <c r="M71" s="30"/>
    </row>
    <row r="72" spans="1:13">
      <c r="A72" s="13"/>
      <c r="B72" s="127" t="s">
        <v>609</v>
      </c>
      <c r="C72" s="128" t="s">
        <v>610</v>
      </c>
      <c r="D72" s="128"/>
      <c r="E72" s="26" t="s">
        <v>330</v>
      </c>
      <c r="F72" s="30"/>
      <c r="G72" s="128" t="s">
        <v>611</v>
      </c>
      <c r="H72" s="128"/>
      <c r="I72" s="26" t="s">
        <v>330</v>
      </c>
      <c r="J72" s="30"/>
      <c r="K72" s="128" t="s">
        <v>294</v>
      </c>
      <c r="L72" s="128"/>
      <c r="M72" s="30"/>
    </row>
    <row r="73" spans="1:13">
      <c r="A73" s="13"/>
      <c r="B73" s="127"/>
      <c r="C73" s="128"/>
      <c r="D73" s="128"/>
      <c r="E73" s="26"/>
      <c r="F73" s="30"/>
      <c r="G73" s="128"/>
      <c r="H73" s="128"/>
      <c r="I73" s="26"/>
      <c r="J73" s="30"/>
      <c r="K73" s="128"/>
      <c r="L73" s="128"/>
      <c r="M73" s="30"/>
    </row>
    <row r="74" spans="1:13">
      <c r="A74" s="13"/>
      <c r="B74" s="127" t="s">
        <v>612</v>
      </c>
      <c r="C74" s="128" t="s">
        <v>294</v>
      </c>
      <c r="D74" s="128"/>
      <c r="E74" s="30"/>
      <c r="F74" s="30"/>
      <c r="G74" s="128" t="s">
        <v>613</v>
      </c>
      <c r="H74" s="128"/>
      <c r="I74" s="26" t="s">
        <v>330</v>
      </c>
      <c r="J74" s="30"/>
      <c r="K74" s="128" t="s">
        <v>614</v>
      </c>
      <c r="L74" s="128"/>
      <c r="M74" s="26" t="s">
        <v>330</v>
      </c>
    </row>
    <row r="75" spans="1:13">
      <c r="A75" s="13"/>
      <c r="B75" s="127"/>
      <c r="C75" s="128"/>
      <c r="D75" s="128"/>
      <c r="E75" s="30"/>
      <c r="F75" s="30"/>
      <c r="G75" s="128"/>
      <c r="H75" s="128"/>
      <c r="I75" s="26"/>
      <c r="J75" s="30"/>
      <c r="K75" s="128"/>
      <c r="L75" s="128"/>
      <c r="M75" s="26"/>
    </row>
    <row r="76" spans="1:13" ht="30" thickBot="1">
      <c r="A76" s="13"/>
      <c r="B76" s="19" t="s">
        <v>615</v>
      </c>
      <c r="C76" s="211" t="s">
        <v>616</v>
      </c>
      <c r="D76" s="211"/>
      <c r="E76" s="227" t="s">
        <v>330</v>
      </c>
      <c r="F76" s="18"/>
      <c r="G76" s="211" t="s">
        <v>617</v>
      </c>
      <c r="H76" s="211"/>
      <c r="I76" s="227" t="s">
        <v>330</v>
      </c>
      <c r="J76" s="18"/>
      <c r="K76" s="211" t="s">
        <v>618</v>
      </c>
      <c r="L76" s="211"/>
      <c r="M76" s="227" t="s">
        <v>330</v>
      </c>
    </row>
    <row r="77" spans="1:13">
      <c r="A77" s="13"/>
      <c r="B77" s="27" t="s">
        <v>388</v>
      </c>
      <c r="C77" s="27" t="s">
        <v>274</v>
      </c>
      <c r="D77" s="29">
        <v>4649</v>
      </c>
      <c r="E77" s="31"/>
      <c r="F77" s="225"/>
      <c r="G77" s="27" t="s">
        <v>274</v>
      </c>
      <c r="H77" s="29">
        <v>4704</v>
      </c>
      <c r="I77" s="31"/>
      <c r="J77" s="225"/>
      <c r="K77" s="27" t="s">
        <v>274</v>
      </c>
      <c r="L77" s="29">
        <v>4230</v>
      </c>
      <c r="M77" s="31"/>
    </row>
    <row r="78" spans="1:13" ht="15.75" thickBot="1">
      <c r="A78" s="13"/>
      <c r="B78" s="37"/>
      <c r="C78" s="37"/>
      <c r="D78" s="38"/>
      <c r="E78" s="39"/>
      <c r="F78" s="226"/>
      <c r="G78" s="37"/>
      <c r="H78" s="38"/>
      <c r="I78" s="39"/>
      <c r="J78" s="226"/>
      <c r="K78" s="37"/>
      <c r="L78" s="38"/>
      <c r="M78" s="39"/>
    </row>
    <row r="79" spans="1:13" ht="15.75" thickTop="1">
      <c r="A79" s="13"/>
      <c r="B79" s="42"/>
      <c r="C79" s="42"/>
      <c r="D79" s="42"/>
      <c r="E79" s="42"/>
      <c r="F79" s="42"/>
      <c r="G79" s="42"/>
      <c r="H79" s="42"/>
      <c r="I79" s="42"/>
      <c r="J79" s="42"/>
      <c r="K79" s="42"/>
      <c r="L79" s="42"/>
      <c r="M79" s="42"/>
    </row>
    <row r="80" spans="1:13" ht="42.75" customHeight="1">
      <c r="A80" s="13"/>
      <c r="B80" s="43" t="s">
        <v>619</v>
      </c>
      <c r="C80" s="43"/>
      <c r="D80" s="43"/>
      <c r="E80" s="43"/>
      <c r="F80" s="43"/>
      <c r="G80" s="43"/>
      <c r="H80" s="43"/>
      <c r="I80" s="43"/>
      <c r="J80" s="43"/>
      <c r="K80" s="43"/>
      <c r="L80" s="43"/>
      <c r="M80" s="43"/>
    </row>
    <row r="81" spans="1:13">
      <c r="A81" s="13"/>
      <c r="B81" s="40"/>
      <c r="C81" s="40"/>
      <c r="D81" s="40"/>
      <c r="E81" s="40"/>
      <c r="F81" s="40"/>
      <c r="G81" s="40"/>
      <c r="H81" s="40"/>
      <c r="I81" s="40"/>
      <c r="J81" s="40"/>
      <c r="K81" s="40"/>
      <c r="L81" s="40"/>
      <c r="M81" s="40"/>
    </row>
    <row r="82" spans="1:13" ht="28.5" customHeight="1">
      <c r="A82" s="13"/>
      <c r="B82" s="43" t="s">
        <v>620</v>
      </c>
      <c r="C82" s="43"/>
      <c r="D82" s="43"/>
      <c r="E82" s="43"/>
      <c r="F82" s="43"/>
      <c r="G82" s="43"/>
      <c r="H82" s="43"/>
      <c r="I82" s="43"/>
      <c r="J82" s="43"/>
      <c r="K82" s="43"/>
      <c r="L82" s="43"/>
      <c r="M82" s="43"/>
    </row>
    <row r="83" spans="1:13">
      <c r="A83" s="13"/>
      <c r="B83" s="40"/>
      <c r="C83" s="40"/>
      <c r="D83" s="40"/>
      <c r="E83" s="40"/>
      <c r="F83" s="40"/>
      <c r="G83" s="40"/>
      <c r="H83" s="40"/>
      <c r="I83" s="40"/>
      <c r="J83" s="40"/>
      <c r="K83" s="40"/>
      <c r="L83" s="40"/>
      <c r="M83" s="40"/>
    </row>
    <row r="84" spans="1:13">
      <c r="A84" s="13"/>
      <c r="B84" s="43" t="s">
        <v>621</v>
      </c>
      <c r="C84" s="43"/>
      <c r="D84" s="43"/>
      <c r="E84" s="43"/>
      <c r="F84" s="43"/>
      <c r="G84" s="43"/>
      <c r="H84" s="43"/>
      <c r="I84" s="43"/>
      <c r="J84" s="43"/>
      <c r="K84" s="43"/>
      <c r="L84" s="43"/>
      <c r="M84" s="43"/>
    </row>
    <row r="85" spans="1:13">
      <c r="A85" s="13"/>
      <c r="B85" s="23"/>
      <c r="C85" s="23"/>
      <c r="D85" s="23"/>
      <c r="E85" s="23"/>
      <c r="F85" s="23"/>
      <c r="G85" s="23"/>
      <c r="H85" s="23"/>
      <c r="I85" s="23"/>
    </row>
    <row r="86" spans="1:13">
      <c r="A86" s="13"/>
      <c r="B86" s="15"/>
      <c r="C86" s="15"/>
      <c r="D86" s="15"/>
      <c r="E86" s="15"/>
      <c r="F86" s="15"/>
      <c r="G86" s="15"/>
      <c r="H86" s="15"/>
      <c r="I86" s="15"/>
    </row>
    <row r="87" spans="1:13" ht="15.75" thickBot="1">
      <c r="A87" s="13"/>
      <c r="B87" s="16"/>
      <c r="C87" s="24" t="s">
        <v>271</v>
      </c>
      <c r="D87" s="24"/>
      <c r="E87" s="24"/>
      <c r="F87" s="24"/>
      <c r="G87" s="24"/>
      <c r="H87" s="24"/>
      <c r="I87" s="24"/>
    </row>
    <row r="88" spans="1:13" ht="15.75" thickBot="1">
      <c r="A88" s="13"/>
      <c r="B88" s="17" t="s">
        <v>272</v>
      </c>
      <c r="C88" s="25">
        <v>2014</v>
      </c>
      <c r="D88" s="25"/>
      <c r="E88" s="25"/>
      <c r="F88" s="46"/>
      <c r="G88" s="25">
        <v>2013</v>
      </c>
      <c r="H88" s="25"/>
      <c r="I88" s="25"/>
    </row>
    <row r="89" spans="1:13">
      <c r="A89" s="13"/>
      <c r="B89" s="210" t="s">
        <v>622</v>
      </c>
      <c r="C89" s="31"/>
      <c r="D89" s="31"/>
      <c r="E89" s="31"/>
      <c r="F89" s="21"/>
      <c r="G89" s="31"/>
      <c r="H89" s="31"/>
      <c r="I89" s="31"/>
    </row>
    <row r="90" spans="1:13">
      <c r="A90" s="13"/>
      <c r="B90" s="127" t="s">
        <v>45</v>
      </c>
      <c r="C90" s="26" t="s">
        <v>274</v>
      </c>
      <c r="D90" s="28">
        <v>63862</v>
      </c>
      <c r="E90" s="30"/>
      <c r="F90" s="30"/>
      <c r="G90" s="26" t="s">
        <v>274</v>
      </c>
      <c r="H90" s="28">
        <v>62464</v>
      </c>
      <c r="I90" s="30"/>
    </row>
    <row r="91" spans="1:13">
      <c r="A91" s="13"/>
      <c r="B91" s="127"/>
      <c r="C91" s="26"/>
      <c r="D91" s="28"/>
      <c r="E91" s="30"/>
      <c r="F91" s="30"/>
      <c r="G91" s="26"/>
      <c r="H91" s="28"/>
      <c r="I91" s="30"/>
    </row>
    <row r="92" spans="1:13">
      <c r="A92" s="13"/>
      <c r="B92" s="127" t="s">
        <v>623</v>
      </c>
      <c r="C92" s="28">
        <v>34850</v>
      </c>
      <c r="D92" s="28"/>
      <c r="E92" s="30"/>
      <c r="F92" s="30"/>
      <c r="G92" s="28">
        <v>29576</v>
      </c>
      <c r="H92" s="28"/>
      <c r="I92" s="30"/>
    </row>
    <row r="93" spans="1:13">
      <c r="A93" s="13"/>
      <c r="B93" s="127"/>
      <c r="C93" s="28"/>
      <c r="D93" s="28"/>
      <c r="E93" s="30"/>
      <c r="F93" s="30"/>
      <c r="G93" s="28"/>
      <c r="H93" s="28"/>
      <c r="I93" s="30"/>
    </row>
    <row r="94" spans="1:13">
      <c r="A94" s="13"/>
      <c r="B94" s="127" t="s">
        <v>624</v>
      </c>
      <c r="C94" s="28">
        <v>11649</v>
      </c>
      <c r="D94" s="28"/>
      <c r="E94" s="30"/>
      <c r="F94" s="30"/>
      <c r="G94" s="28">
        <v>48692</v>
      </c>
      <c r="H94" s="28"/>
      <c r="I94" s="30"/>
    </row>
    <row r="95" spans="1:13">
      <c r="A95" s="13"/>
      <c r="B95" s="127"/>
      <c r="C95" s="28"/>
      <c r="D95" s="28"/>
      <c r="E95" s="30"/>
      <c r="F95" s="30"/>
      <c r="G95" s="28"/>
      <c r="H95" s="28"/>
      <c r="I95" s="30"/>
    </row>
    <row r="96" spans="1:13">
      <c r="A96" s="13"/>
      <c r="B96" s="19" t="s">
        <v>625</v>
      </c>
      <c r="C96" s="128" t="s">
        <v>626</v>
      </c>
      <c r="D96" s="128"/>
      <c r="E96" s="14" t="s">
        <v>330</v>
      </c>
      <c r="F96" s="16"/>
      <c r="G96" s="128" t="s">
        <v>627</v>
      </c>
      <c r="H96" s="128"/>
      <c r="I96" s="14" t="s">
        <v>330</v>
      </c>
    </row>
    <row r="97" spans="1:9">
      <c r="A97" s="13"/>
      <c r="B97" s="127" t="s">
        <v>628</v>
      </c>
      <c r="C97" s="28">
        <v>9333</v>
      </c>
      <c r="D97" s="28"/>
      <c r="E97" s="30"/>
      <c r="F97" s="30"/>
      <c r="G97" s="28">
        <v>1911</v>
      </c>
      <c r="H97" s="28"/>
      <c r="I97" s="30"/>
    </row>
    <row r="98" spans="1:9">
      <c r="A98" s="13"/>
      <c r="B98" s="127"/>
      <c r="C98" s="28"/>
      <c r="D98" s="28"/>
      <c r="E98" s="30"/>
      <c r="F98" s="30"/>
      <c r="G98" s="28"/>
      <c r="H98" s="28"/>
      <c r="I98" s="30"/>
    </row>
    <row r="99" spans="1:9">
      <c r="A99" s="13"/>
      <c r="B99" s="127" t="s">
        <v>33</v>
      </c>
      <c r="C99" s="28">
        <v>5397</v>
      </c>
      <c r="D99" s="28"/>
      <c r="E99" s="30"/>
      <c r="F99" s="30"/>
      <c r="G99" s="28">
        <v>16301</v>
      </c>
      <c r="H99" s="28"/>
      <c r="I99" s="30"/>
    </row>
    <row r="100" spans="1:9">
      <c r="A100" s="13"/>
      <c r="B100" s="127"/>
      <c r="C100" s="28"/>
      <c r="D100" s="28"/>
      <c r="E100" s="30"/>
      <c r="F100" s="30"/>
      <c r="G100" s="28"/>
      <c r="H100" s="28"/>
      <c r="I100" s="30"/>
    </row>
    <row r="101" spans="1:9">
      <c r="A101" s="13"/>
      <c r="B101" s="127" t="s">
        <v>629</v>
      </c>
      <c r="C101" s="28">
        <v>4892</v>
      </c>
      <c r="D101" s="28"/>
      <c r="E101" s="30"/>
      <c r="F101" s="30"/>
      <c r="G101" s="28">
        <v>5203</v>
      </c>
      <c r="H101" s="28"/>
      <c r="I101" s="30"/>
    </row>
    <row r="102" spans="1:9">
      <c r="A102" s="13"/>
      <c r="B102" s="127"/>
      <c r="C102" s="28"/>
      <c r="D102" s="28"/>
      <c r="E102" s="30"/>
      <c r="F102" s="30"/>
      <c r="G102" s="28"/>
      <c r="H102" s="28"/>
      <c r="I102" s="30"/>
    </row>
    <row r="103" spans="1:9">
      <c r="A103" s="13"/>
      <c r="B103" s="127" t="s">
        <v>43</v>
      </c>
      <c r="C103" s="28">
        <v>2721</v>
      </c>
      <c r="D103" s="28"/>
      <c r="E103" s="30"/>
      <c r="F103" s="30"/>
      <c r="G103" s="28">
        <v>6676</v>
      </c>
      <c r="H103" s="28"/>
      <c r="I103" s="30"/>
    </row>
    <row r="104" spans="1:9" ht="15.75" thickBot="1">
      <c r="A104" s="13"/>
      <c r="B104" s="129"/>
      <c r="C104" s="33"/>
      <c r="D104" s="33"/>
      <c r="E104" s="34"/>
      <c r="F104" s="34"/>
      <c r="G104" s="33"/>
      <c r="H104" s="33"/>
      <c r="I104" s="34"/>
    </row>
    <row r="105" spans="1:9">
      <c r="A105" s="13"/>
      <c r="B105" s="131" t="s">
        <v>630</v>
      </c>
      <c r="C105" s="29">
        <v>127035</v>
      </c>
      <c r="D105" s="29"/>
      <c r="E105" s="31"/>
      <c r="F105" s="225"/>
      <c r="G105" s="29">
        <v>162078</v>
      </c>
      <c r="H105" s="29"/>
      <c r="I105" s="31"/>
    </row>
    <row r="106" spans="1:9" ht="15.75" thickBot="1">
      <c r="A106" s="13"/>
      <c r="B106" s="132"/>
      <c r="C106" s="33"/>
      <c r="D106" s="33"/>
      <c r="E106" s="34"/>
      <c r="F106" s="228"/>
      <c r="G106" s="33"/>
      <c r="H106" s="33"/>
      <c r="I106" s="34"/>
    </row>
    <row r="107" spans="1:9">
      <c r="A107" s="13"/>
      <c r="B107" s="210" t="s">
        <v>631</v>
      </c>
      <c r="C107" s="31"/>
      <c r="D107" s="31"/>
      <c r="E107" s="31"/>
      <c r="F107" s="21"/>
      <c r="G107" s="31"/>
      <c r="H107" s="31"/>
      <c r="I107" s="31"/>
    </row>
    <row r="108" spans="1:9">
      <c r="A108" s="13"/>
      <c r="B108" s="127" t="s">
        <v>632</v>
      </c>
      <c r="C108" s="28">
        <v>299621</v>
      </c>
      <c r="D108" s="28"/>
      <c r="E108" s="30"/>
      <c r="F108" s="30"/>
      <c r="G108" s="28">
        <v>284767</v>
      </c>
      <c r="H108" s="28"/>
      <c r="I108" s="30"/>
    </row>
    <row r="109" spans="1:9">
      <c r="A109" s="13"/>
      <c r="B109" s="127"/>
      <c r="C109" s="28"/>
      <c r="D109" s="28"/>
      <c r="E109" s="30"/>
      <c r="F109" s="30"/>
      <c r="G109" s="28"/>
      <c r="H109" s="28"/>
      <c r="I109" s="30"/>
    </row>
    <row r="110" spans="1:9">
      <c r="A110" s="13"/>
      <c r="B110" s="127" t="s">
        <v>633</v>
      </c>
      <c r="C110" s="28">
        <v>19114</v>
      </c>
      <c r="D110" s="28"/>
      <c r="E110" s="30"/>
      <c r="F110" s="30"/>
      <c r="G110" s="28">
        <v>19289</v>
      </c>
      <c r="H110" s="28"/>
      <c r="I110" s="30"/>
    </row>
    <row r="111" spans="1:9">
      <c r="A111" s="13"/>
      <c r="B111" s="127"/>
      <c r="C111" s="28"/>
      <c r="D111" s="28"/>
      <c r="E111" s="30"/>
      <c r="F111" s="30"/>
      <c r="G111" s="28"/>
      <c r="H111" s="28"/>
      <c r="I111" s="30"/>
    </row>
    <row r="112" spans="1:9">
      <c r="A112" s="13"/>
      <c r="B112" s="127" t="s">
        <v>634</v>
      </c>
      <c r="C112" s="28">
        <v>14921</v>
      </c>
      <c r="D112" s="28"/>
      <c r="E112" s="30"/>
      <c r="F112" s="30"/>
      <c r="G112" s="28">
        <v>17287</v>
      </c>
      <c r="H112" s="28"/>
      <c r="I112" s="30"/>
    </row>
    <row r="113" spans="1:13">
      <c r="A113" s="13"/>
      <c r="B113" s="127"/>
      <c r="C113" s="28"/>
      <c r="D113" s="28"/>
      <c r="E113" s="30"/>
      <c r="F113" s="30"/>
      <c r="G113" s="28"/>
      <c r="H113" s="28"/>
      <c r="I113" s="30"/>
    </row>
    <row r="114" spans="1:13">
      <c r="A114" s="13"/>
      <c r="B114" s="127" t="s">
        <v>635</v>
      </c>
      <c r="C114" s="28">
        <v>12479</v>
      </c>
      <c r="D114" s="28"/>
      <c r="E114" s="30"/>
      <c r="F114" s="30"/>
      <c r="G114" s="28">
        <v>10526</v>
      </c>
      <c r="H114" s="28"/>
      <c r="I114" s="30"/>
    </row>
    <row r="115" spans="1:13">
      <c r="A115" s="13"/>
      <c r="B115" s="127"/>
      <c r="C115" s="28"/>
      <c r="D115" s="28"/>
      <c r="E115" s="30"/>
      <c r="F115" s="30"/>
      <c r="G115" s="28"/>
      <c r="H115" s="28"/>
      <c r="I115" s="30"/>
    </row>
    <row r="116" spans="1:13">
      <c r="A116" s="13"/>
      <c r="B116" s="127" t="s">
        <v>636</v>
      </c>
      <c r="C116" s="28">
        <v>4139</v>
      </c>
      <c r="D116" s="28"/>
      <c r="E116" s="30"/>
      <c r="F116" s="30"/>
      <c r="G116" s="28">
        <v>4694</v>
      </c>
      <c r="H116" s="28"/>
      <c r="I116" s="30"/>
    </row>
    <row r="117" spans="1:13">
      <c r="A117" s="13"/>
      <c r="B117" s="127"/>
      <c r="C117" s="28"/>
      <c r="D117" s="28"/>
      <c r="E117" s="30"/>
      <c r="F117" s="30"/>
      <c r="G117" s="28"/>
      <c r="H117" s="28"/>
      <c r="I117" s="30"/>
    </row>
    <row r="118" spans="1:13">
      <c r="A118" s="13"/>
      <c r="B118" s="127" t="s">
        <v>43</v>
      </c>
      <c r="C118" s="28">
        <v>8106</v>
      </c>
      <c r="D118" s="28"/>
      <c r="E118" s="30"/>
      <c r="F118" s="30"/>
      <c r="G118" s="28">
        <v>7361</v>
      </c>
      <c r="H118" s="28"/>
      <c r="I118" s="30"/>
    </row>
    <row r="119" spans="1:13" ht="15.75" thickBot="1">
      <c r="A119" s="13"/>
      <c r="B119" s="129"/>
      <c r="C119" s="33"/>
      <c r="D119" s="33"/>
      <c r="E119" s="34"/>
      <c r="F119" s="34"/>
      <c r="G119" s="33"/>
      <c r="H119" s="33"/>
      <c r="I119" s="34"/>
    </row>
    <row r="120" spans="1:13">
      <c r="A120" s="13"/>
      <c r="B120" s="131" t="s">
        <v>637</v>
      </c>
      <c r="C120" s="29">
        <v>358380</v>
      </c>
      <c r="D120" s="29"/>
      <c r="E120" s="31"/>
      <c r="F120" s="225"/>
      <c r="G120" s="29">
        <v>343924</v>
      </c>
      <c r="H120" s="29"/>
      <c r="I120" s="31"/>
    </row>
    <row r="121" spans="1:13" ht="15.75" thickBot="1">
      <c r="A121" s="13"/>
      <c r="B121" s="132"/>
      <c r="C121" s="33"/>
      <c r="D121" s="33"/>
      <c r="E121" s="34"/>
      <c r="F121" s="228"/>
      <c r="G121" s="33"/>
      <c r="H121" s="33"/>
      <c r="I121" s="34"/>
    </row>
    <row r="122" spans="1:13">
      <c r="A122" s="13"/>
      <c r="B122" s="134" t="s">
        <v>638</v>
      </c>
      <c r="C122" s="27" t="s">
        <v>274</v>
      </c>
      <c r="D122" s="29">
        <v>231345</v>
      </c>
      <c r="E122" s="31"/>
      <c r="F122" s="225"/>
      <c r="G122" s="27" t="s">
        <v>274</v>
      </c>
      <c r="H122" s="29">
        <v>181846</v>
      </c>
      <c r="I122" s="31"/>
    </row>
    <row r="123" spans="1:13" ht="15.75" thickBot="1">
      <c r="A123" s="13"/>
      <c r="B123" s="229"/>
      <c r="C123" s="37"/>
      <c r="D123" s="38"/>
      <c r="E123" s="39"/>
      <c r="F123" s="226"/>
      <c r="G123" s="37"/>
      <c r="H123" s="38"/>
      <c r="I123" s="39"/>
    </row>
    <row r="124" spans="1:13" ht="15.75" thickTop="1">
      <c r="A124" s="13"/>
      <c r="B124" s="40"/>
      <c r="C124" s="40"/>
      <c r="D124" s="40"/>
      <c r="E124" s="40"/>
      <c r="F124" s="40"/>
      <c r="G124" s="40"/>
      <c r="H124" s="40"/>
      <c r="I124" s="40"/>
      <c r="J124" s="40"/>
      <c r="K124" s="40"/>
      <c r="L124" s="40"/>
      <c r="M124" s="40"/>
    </row>
    <row r="125" spans="1:13" ht="28.5" customHeight="1">
      <c r="A125" s="13"/>
      <c r="B125" s="43" t="s">
        <v>639</v>
      </c>
      <c r="C125" s="43"/>
      <c r="D125" s="43"/>
      <c r="E125" s="43"/>
      <c r="F125" s="43"/>
      <c r="G125" s="43"/>
      <c r="H125" s="43"/>
      <c r="I125" s="43"/>
      <c r="J125" s="43"/>
      <c r="K125" s="43"/>
      <c r="L125" s="43"/>
      <c r="M125" s="43"/>
    </row>
  </sheetData>
  <mergeCells count="409">
    <mergeCell ref="B82:M82"/>
    <mergeCell ref="B83:M83"/>
    <mergeCell ref="B84:M84"/>
    <mergeCell ref="B124:M124"/>
    <mergeCell ref="B125:M125"/>
    <mergeCell ref="B59:M59"/>
    <mergeCell ref="B60:M60"/>
    <mergeCell ref="B61:M61"/>
    <mergeCell ref="B79:M79"/>
    <mergeCell ref="B80:M80"/>
    <mergeCell ref="B81:M81"/>
    <mergeCell ref="H122:H123"/>
    <mergeCell ref="I122:I123"/>
    <mergeCell ref="A1:A2"/>
    <mergeCell ref="B1:M1"/>
    <mergeCell ref="B2:M2"/>
    <mergeCell ref="B3:M3"/>
    <mergeCell ref="A4:A125"/>
    <mergeCell ref="B4:M4"/>
    <mergeCell ref="B5:M5"/>
    <mergeCell ref="B6:M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D109"/>
    <mergeCell ref="E108:E109"/>
    <mergeCell ref="F108:F109"/>
    <mergeCell ref="G108:H109"/>
    <mergeCell ref="I108:I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5:I85"/>
    <mergeCell ref="C87:I87"/>
    <mergeCell ref="C88:E88"/>
    <mergeCell ref="G88:I88"/>
    <mergeCell ref="C89:E89"/>
    <mergeCell ref="G89:I89"/>
    <mergeCell ref="H77:H78"/>
    <mergeCell ref="I77:I78"/>
    <mergeCell ref="J77:J78"/>
    <mergeCell ref="K77:K78"/>
    <mergeCell ref="L77:L78"/>
    <mergeCell ref="M77:M78"/>
    <mergeCell ref="M74:M75"/>
    <mergeCell ref="C76:D76"/>
    <mergeCell ref="G76:H76"/>
    <mergeCell ref="K76:L76"/>
    <mergeCell ref="B77:B78"/>
    <mergeCell ref="C77:C78"/>
    <mergeCell ref="D77:D78"/>
    <mergeCell ref="E77:E78"/>
    <mergeCell ref="F77:F78"/>
    <mergeCell ref="G77:G78"/>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C39:J39"/>
    <mergeCell ref="C40:D40"/>
    <mergeCell ref="F40:G40"/>
    <mergeCell ref="I40:J40"/>
    <mergeCell ref="C42:D42"/>
    <mergeCell ref="F42:G42"/>
    <mergeCell ref="I42:J42"/>
    <mergeCell ref="I33:I34"/>
    <mergeCell ref="J33:J34"/>
    <mergeCell ref="K33:K34"/>
    <mergeCell ref="L33:L34"/>
    <mergeCell ref="M33:M34"/>
    <mergeCell ref="B37:J37"/>
    <mergeCell ref="B35:M35"/>
    <mergeCell ref="B36:M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115250</v>
      </c>
      <c r="C4" s="7">
        <v>915076</v>
      </c>
    </row>
    <row r="5" spans="1:3">
      <c r="A5" s="2" t="s">
        <v>31</v>
      </c>
      <c r="B5" s="6">
        <v>85492</v>
      </c>
      <c r="C5" s="6">
        <v>94326</v>
      </c>
    </row>
    <row r="6" spans="1:3">
      <c r="A6" s="2" t="s">
        <v>32</v>
      </c>
      <c r="B6" s="6">
        <v>214454</v>
      </c>
      <c r="C6" s="6">
        <v>19912</v>
      </c>
    </row>
    <row r="7" spans="1:3">
      <c r="A7" s="2" t="s">
        <v>33</v>
      </c>
      <c r="B7" s="6">
        <v>463294</v>
      </c>
      <c r="C7" s="6">
        <v>551064</v>
      </c>
    </row>
    <row r="8" spans="1:3">
      <c r="A8" s="2" t="s">
        <v>34</v>
      </c>
      <c r="B8" s="6">
        <v>132266</v>
      </c>
      <c r="C8" s="6">
        <v>79768</v>
      </c>
    </row>
    <row r="9" spans="1:3">
      <c r="A9" s="3" t="s">
        <v>35</v>
      </c>
      <c r="B9" s="4"/>
      <c r="C9" s="4"/>
    </row>
    <row r="10" spans="1:3">
      <c r="A10" s="2" t="s">
        <v>36</v>
      </c>
      <c r="B10" s="6">
        <v>3139152</v>
      </c>
      <c r="C10" s="6">
        <v>3766421</v>
      </c>
    </row>
    <row r="11" spans="1:3">
      <c r="A11" s="2" t="s">
        <v>37</v>
      </c>
      <c r="B11" s="6">
        <v>2543212</v>
      </c>
      <c r="C11" s="6">
        <v>2572905</v>
      </c>
    </row>
    <row r="12" spans="1:3">
      <c r="A12" s="2" t="s">
        <v>38</v>
      </c>
      <c r="B12" s="6">
        <v>5682364</v>
      </c>
      <c r="C12" s="6">
        <v>6339326</v>
      </c>
    </row>
    <row r="13" spans="1:3">
      <c r="A13" s="2" t="s">
        <v>39</v>
      </c>
      <c r="B13" s="6">
        <v>3157665</v>
      </c>
      <c r="C13" s="6">
        <v>3148352</v>
      </c>
    </row>
    <row r="14" spans="1:3">
      <c r="A14" s="2" t="s">
        <v>40</v>
      </c>
      <c r="B14" s="6">
        <v>3745322</v>
      </c>
      <c r="C14" s="6">
        <v>3428755</v>
      </c>
    </row>
    <row r="15" spans="1:3">
      <c r="A15" s="2" t="s">
        <v>41</v>
      </c>
      <c r="B15" s="6">
        <v>1877090</v>
      </c>
      <c r="C15" s="6">
        <v>1664377</v>
      </c>
    </row>
    <row r="16" spans="1:3">
      <c r="A16" s="2" t="s">
        <v>42</v>
      </c>
      <c r="B16" s="6">
        <v>1915061</v>
      </c>
      <c r="C16" s="6">
        <v>1239386</v>
      </c>
    </row>
    <row r="17" spans="1:3">
      <c r="A17" s="2" t="s">
        <v>43</v>
      </c>
      <c r="B17" s="6">
        <v>24144</v>
      </c>
      <c r="C17" s="6">
        <v>26743</v>
      </c>
    </row>
    <row r="18" spans="1:3">
      <c r="A18" s="2" t="s">
        <v>44</v>
      </c>
      <c r="B18" s="6">
        <v>16401646</v>
      </c>
      <c r="C18" s="6">
        <v>15846939</v>
      </c>
    </row>
    <row r="19" spans="1:3">
      <c r="A19" s="2" t="s">
        <v>45</v>
      </c>
      <c r="B19" s="6">
        <v>-164169</v>
      </c>
      <c r="C19" s="6">
        <v>-252230</v>
      </c>
    </row>
    <row r="20" spans="1:3">
      <c r="A20" s="2" t="s">
        <v>46</v>
      </c>
      <c r="B20" s="6">
        <v>16237477</v>
      </c>
      <c r="C20" s="6">
        <v>15594709</v>
      </c>
    </row>
    <row r="21" spans="1:3">
      <c r="A21" s="2" t="s">
        <v>47</v>
      </c>
      <c r="B21" s="6">
        <v>436361</v>
      </c>
      <c r="C21" s="6">
        <v>437602</v>
      </c>
    </row>
    <row r="22" spans="1:3">
      <c r="A22" s="2" t="s">
        <v>48</v>
      </c>
      <c r="B22" s="6">
        <v>225640</v>
      </c>
      <c r="C22" s="6">
        <v>225640</v>
      </c>
    </row>
    <row r="23" spans="1:3">
      <c r="A23" s="2" t="s">
        <v>49</v>
      </c>
      <c r="B23" s="6">
        <v>484377</v>
      </c>
      <c r="C23" s="6">
        <v>461743</v>
      </c>
    </row>
    <row r="24" spans="1:3">
      <c r="A24" s="2" t="s">
        <v>50</v>
      </c>
      <c r="B24" s="6">
        <v>19394611</v>
      </c>
      <c r="C24" s="6">
        <v>18379840</v>
      </c>
    </row>
    <row r="25" spans="1:3">
      <c r="A25" s="3" t="s">
        <v>51</v>
      </c>
      <c r="B25" s="4"/>
      <c r="C25" s="4"/>
    </row>
    <row r="26" spans="1:3">
      <c r="A26" s="2" t="s">
        <v>52</v>
      </c>
      <c r="B26" s="6">
        <v>5195243</v>
      </c>
      <c r="C26" s="6">
        <v>4980451</v>
      </c>
    </row>
    <row r="27" spans="1:3">
      <c r="A27" s="2" t="s">
        <v>53</v>
      </c>
      <c r="B27" s="6">
        <v>5212320</v>
      </c>
      <c r="C27" s="6">
        <v>6194003</v>
      </c>
    </row>
    <row r="28" spans="1:3">
      <c r="A28" s="2" t="s">
        <v>54</v>
      </c>
      <c r="B28" s="6">
        <v>1993130</v>
      </c>
      <c r="C28" s="6">
        <v>831910</v>
      </c>
    </row>
    <row r="29" spans="1:3">
      <c r="A29" s="2" t="s">
        <v>55</v>
      </c>
      <c r="B29" s="6">
        <v>3049189</v>
      </c>
      <c r="C29" s="6">
        <v>2426412</v>
      </c>
    </row>
    <row r="30" spans="1:3">
      <c r="A30" s="2" t="s">
        <v>56</v>
      </c>
      <c r="B30" s="6">
        <v>15449882</v>
      </c>
      <c r="C30" s="6">
        <v>14432776</v>
      </c>
    </row>
    <row r="31" spans="1:3">
      <c r="A31" s="2" t="s">
        <v>57</v>
      </c>
      <c r="B31" s="6">
        <v>4425</v>
      </c>
      <c r="C31" s="6">
        <v>4918</v>
      </c>
    </row>
    <row r="32" spans="1:3">
      <c r="A32" s="2" t="s">
        <v>58</v>
      </c>
      <c r="B32" s="6">
        <v>1232065</v>
      </c>
      <c r="C32" s="6">
        <v>1483325</v>
      </c>
    </row>
    <row r="33" spans="1:3">
      <c r="A33" s="2" t="s">
        <v>59</v>
      </c>
      <c r="B33" s="6">
        <v>1236490</v>
      </c>
      <c r="C33" s="6">
        <v>1488243</v>
      </c>
    </row>
    <row r="34" spans="1:3">
      <c r="A34" s="2" t="s">
        <v>60</v>
      </c>
      <c r="B34" s="6">
        <v>572875</v>
      </c>
      <c r="C34" s="6">
        <v>494062</v>
      </c>
    </row>
    <row r="35" spans="1:3">
      <c r="A35" s="2" t="s">
        <v>61</v>
      </c>
      <c r="B35" s="6">
        <v>17259247</v>
      </c>
      <c r="C35" s="6">
        <v>16415081</v>
      </c>
    </row>
    <row r="36" spans="1:3">
      <c r="A36" s="3" t="s">
        <v>62</v>
      </c>
      <c r="B36" s="4"/>
      <c r="C36" s="4"/>
    </row>
    <row r="37" spans="1:3" ht="45">
      <c r="A37" s="2" t="s">
        <v>63</v>
      </c>
      <c r="B37" s="6">
        <v>263240</v>
      </c>
      <c r="C37" s="6">
        <v>263240</v>
      </c>
    </row>
    <row r="38" spans="1:3" ht="60">
      <c r="A38" s="2" t="s">
        <v>64</v>
      </c>
      <c r="B38" s="6">
        <v>1675</v>
      </c>
      <c r="C38" s="6">
        <v>1652</v>
      </c>
    </row>
    <row r="39" spans="1:3">
      <c r="A39" s="2" t="s">
        <v>65</v>
      </c>
      <c r="B39" s="6">
        <v>817130</v>
      </c>
      <c r="C39" s="6">
        <v>779641</v>
      </c>
    </row>
    <row r="40" spans="1:3" ht="30">
      <c r="A40" s="2" t="s">
        <v>66</v>
      </c>
      <c r="B40" s="6">
        <v>1099914</v>
      </c>
      <c r="C40" s="6">
        <v>977846</v>
      </c>
    </row>
    <row r="41" spans="1:3" ht="30">
      <c r="A41" s="2" t="s">
        <v>67</v>
      </c>
      <c r="B41" s="6">
        <v>-10910</v>
      </c>
      <c r="C41" s="6">
        <v>-27213</v>
      </c>
    </row>
    <row r="42" spans="1:3" ht="30">
      <c r="A42" s="2" t="s">
        <v>68</v>
      </c>
      <c r="B42" s="6">
        <v>-49400</v>
      </c>
      <c r="C42" s="6">
        <v>-42198</v>
      </c>
    </row>
    <row r="43" spans="1:3" ht="30">
      <c r="A43" s="2" t="s">
        <v>69</v>
      </c>
      <c r="B43" s="6">
        <v>2121649</v>
      </c>
      <c r="C43" s="6">
        <v>1952968</v>
      </c>
    </row>
    <row r="44" spans="1:3">
      <c r="A44" s="2" t="s">
        <v>70</v>
      </c>
      <c r="B44" s="6">
        <v>13715</v>
      </c>
      <c r="C44" s="6">
        <v>11791</v>
      </c>
    </row>
    <row r="45" spans="1:3">
      <c r="A45" s="2" t="s">
        <v>71</v>
      </c>
      <c r="B45" s="6">
        <v>2135364</v>
      </c>
      <c r="C45" s="6">
        <v>1964759</v>
      </c>
    </row>
    <row r="46" spans="1:3">
      <c r="A46" s="2" t="s">
        <v>72</v>
      </c>
      <c r="B46" s="7">
        <v>19394611</v>
      </c>
      <c r="C46" s="7">
        <v>18379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15.85546875" bestFit="1" customWidth="1"/>
    <col min="2" max="2" width="36.5703125" bestFit="1" customWidth="1"/>
    <col min="3" max="3" width="7.28515625" customWidth="1"/>
    <col min="4" max="4" width="27.140625" customWidth="1"/>
    <col min="5" max="5" width="5.7109375" customWidth="1"/>
    <col min="6" max="6" width="31.140625" customWidth="1"/>
    <col min="7" max="7" width="7.28515625" customWidth="1"/>
    <col min="8" max="8" width="27.140625" customWidth="1"/>
    <col min="9" max="9" width="5.7109375" customWidth="1"/>
  </cols>
  <sheetData>
    <row r="1" spans="1:9" ht="15" customHeight="1">
      <c r="A1" s="8" t="s">
        <v>640</v>
      </c>
      <c r="B1" s="8" t="s">
        <v>1</v>
      </c>
      <c r="C1" s="8"/>
      <c r="D1" s="8"/>
      <c r="E1" s="8"/>
      <c r="F1" s="8"/>
      <c r="G1" s="8"/>
      <c r="H1" s="8"/>
      <c r="I1" s="8"/>
    </row>
    <row r="2" spans="1:9" ht="15" customHeight="1">
      <c r="A2" s="8"/>
      <c r="B2" s="8" t="s">
        <v>2</v>
      </c>
      <c r="C2" s="8"/>
      <c r="D2" s="8"/>
      <c r="E2" s="8"/>
      <c r="F2" s="8"/>
      <c r="G2" s="8"/>
      <c r="H2" s="8"/>
      <c r="I2" s="8"/>
    </row>
    <row r="3" spans="1:9">
      <c r="A3" s="3" t="s">
        <v>641</v>
      </c>
      <c r="B3" s="40"/>
      <c r="C3" s="40"/>
      <c r="D3" s="40"/>
      <c r="E3" s="40"/>
      <c r="F3" s="40"/>
      <c r="G3" s="40"/>
      <c r="H3" s="40"/>
      <c r="I3" s="40"/>
    </row>
    <row r="4" spans="1:9" ht="15" customHeight="1">
      <c r="A4" s="13" t="s">
        <v>640</v>
      </c>
      <c r="B4" s="41" t="s">
        <v>642</v>
      </c>
      <c r="C4" s="41"/>
      <c r="D4" s="41"/>
      <c r="E4" s="41"/>
      <c r="F4" s="41"/>
      <c r="G4" s="41"/>
      <c r="H4" s="41"/>
      <c r="I4" s="41"/>
    </row>
    <row r="5" spans="1:9">
      <c r="A5" s="13"/>
      <c r="B5" s="40"/>
      <c r="C5" s="40"/>
      <c r="D5" s="40"/>
      <c r="E5" s="40"/>
      <c r="F5" s="40"/>
      <c r="G5" s="40"/>
      <c r="H5" s="40"/>
      <c r="I5" s="40"/>
    </row>
    <row r="6" spans="1:9" ht="57.75" customHeight="1">
      <c r="A6" s="13"/>
      <c r="B6" s="208" t="s">
        <v>643</v>
      </c>
      <c r="C6" s="208"/>
      <c r="D6" s="208"/>
      <c r="E6" s="208"/>
      <c r="F6" s="208"/>
      <c r="G6" s="208"/>
      <c r="H6" s="208"/>
      <c r="I6" s="208"/>
    </row>
    <row r="7" spans="1:9">
      <c r="A7" s="13"/>
      <c r="B7" s="40"/>
      <c r="C7" s="40"/>
      <c r="D7" s="40"/>
      <c r="E7" s="40"/>
      <c r="F7" s="40"/>
      <c r="G7" s="40"/>
      <c r="H7" s="40"/>
      <c r="I7" s="40"/>
    </row>
    <row r="8" spans="1:9" ht="15" customHeight="1">
      <c r="A8" s="13"/>
      <c r="B8" s="41" t="s">
        <v>644</v>
      </c>
      <c r="C8" s="41"/>
      <c r="D8" s="41"/>
      <c r="E8" s="41"/>
      <c r="F8" s="41"/>
      <c r="G8" s="41"/>
      <c r="H8" s="41"/>
      <c r="I8" s="41"/>
    </row>
    <row r="9" spans="1:9">
      <c r="A9" s="13"/>
      <c r="B9" s="23"/>
      <c r="C9" s="23"/>
      <c r="D9" s="23"/>
      <c r="E9" s="23"/>
      <c r="F9" s="23"/>
      <c r="G9" s="23"/>
      <c r="H9" s="23"/>
      <c r="I9" s="23"/>
    </row>
    <row r="10" spans="1:9">
      <c r="A10" s="13"/>
      <c r="B10" s="15"/>
      <c r="C10" s="15"/>
      <c r="D10" s="15"/>
      <c r="E10" s="15"/>
      <c r="F10" s="15"/>
      <c r="G10" s="15"/>
      <c r="H10" s="15"/>
      <c r="I10" s="15"/>
    </row>
    <row r="11" spans="1:9" ht="15.75" thickBot="1">
      <c r="A11" s="13"/>
      <c r="B11" s="16"/>
      <c r="C11" s="24" t="s">
        <v>271</v>
      </c>
      <c r="D11" s="24"/>
      <c r="E11" s="24"/>
      <c r="F11" s="24"/>
      <c r="G11" s="24"/>
      <c r="H11" s="24"/>
      <c r="I11" s="24"/>
    </row>
    <row r="12" spans="1:9" ht="15.75" thickBot="1">
      <c r="A12" s="13"/>
      <c r="B12" s="17" t="s">
        <v>272</v>
      </c>
      <c r="C12" s="25">
        <v>2014</v>
      </c>
      <c r="D12" s="25"/>
      <c r="E12" s="25"/>
      <c r="F12" s="46"/>
      <c r="G12" s="25">
        <v>2013</v>
      </c>
      <c r="H12" s="25"/>
      <c r="I12" s="25"/>
    </row>
    <row r="13" spans="1:9">
      <c r="A13" s="13"/>
      <c r="B13" s="20" t="s">
        <v>645</v>
      </c>
      <c r="C13" s="20" t="s">
        <v>274</v>
      </c>
      <c r="D13" s="223" t="s">
        <v>646</v>
      </c>
      <c r="E13" s="20" t="s">
        <v>330</v>
      </c>
      <c r="F13" s="21"/>
      <c r="G13" s="20" t="s">
        <v>274</v>
      </c>
      <c r="H13" s="223" t="s">
        <v>646</v>
      </c>
      <c r="I13" s="20" t="s">
        <v>330</v>
      </c>
    </row>
    <row r="14" spans="1:9" ht="30" thickBot="1">
      <c r="A14" s="13"/>
      <c r="B14" s="14" t="s">
        <v>647</v>
      </c>
      <c r="C14" s="211" t="s">
        <v>648</v>
      </c>
      <c r="D14" s="211"/>
      <c r="E14" s="227" t="s">
        <v>330</v>
      </c>
      <c r="F14" s="18"/>
      <c r="G14" s="211" t="s">
        <v>649</v>
      </c>
      <c r="H14" s="211"/>
      <c r="I14" s="227" t="s">
        <v>330</v>
      </c>
    </row>
    <row r="15" spans="1:9" ht="15.75" thickBot="1">
      <c r="A15" s="13"/>
      <c r="B15" s="230" t="s">
        <v>141</v>
      </c>
      <c r="C15" s="231" t="s">
        <v>274</v>
      </c>
      <c r="D15" s="232" t="s">
        <v>650</v>
      </c>
      <c r="E15" s="231" t="s">
        <v>330</v>
      </c>
      <c r="F15" s="233"/>
      <c r="G15" s="231" t="s">
        <v>274</v>
      </c>
      <c r="H15" s="232" t="s">
        <v>651</v>
      </c>
      <c r="I15" s="231" t="s">
        <v>330</v>
      </c>
    </row>
    <row r="16" spans="1:9" ht="15.75" thickTop="1">
      <c r="A16" s="13"/>
      <c r="B16" s="42"/>
      <c r="C16" s="42"/>
      <c r="D16" s="42"/>
      <c r="E16" s="42"/>
      <c r="F16" s="42"/>
      <c r="G16" s="42"/>
      <c r="H16" s="42"/>
      <c r="I16" s="42"/>
    </row>
    <row r="17" spans="1:9" ht="43.5" customHeight="1">
      <c r="A17" s="13"/>
      <c r="B17" s="208" t="s">
        <v>652</v>
      </c>
      <c r="C17" s="208"/>
      <c r="D17" s="208"/>
      <c r="E17" s="208"/>
      <c r="F17" s="208"/>
      <c r="G17" s="208"/>
      <c r="H17" s="208"/>
      <c r="I17" s="208"/>
    </row>
    <row r="18" spans="1:9">
      <c r="A18" s="13"/>
      <c r="B18" s="40"/>
      <c r="C18" s="40"/>
      <c r="D18" s="40"/>
      <c r="E18" s="40"/>
      <c r="F18" s="40"/>
      <c r="G18" s="40"/>
      <c r="H18" s="40"/>
      <c r="I18" s="40"/>
    </row>
    <row r="19" spans="1:9" ht="100.5" customHeight="1">
      <c r="A19" s="13"/>
      <c r="B19" s="208" t="s">
        <v>653</v>
      </c>
      <c r="C19" s="208"/>
      <c r="D19" s="208"/>
      <c r="E19" s="208"/>
      <c r="F19" s="208"/>
      <c r="G19" s="208"/>
      <c r="H19" s="208"/>
      <c r="I19" s="208"/>
    </row>
    <row r="20" spans="1:9">
      <c r="A20" s="13"/>
      <c r="B20" s="40"/>
      <c r="C20" s="40"/>
      <c r="D20" s="40"/>
      <c r="E20" s="40"/>
      <c r="F20" s="40"/>
      <c r="G20" s="40"/>
      <c r="H20" s="40"/>
      <c r="I20" s="40"/>
    </row>
    <row r="21" spans="1:9" ht="86.25" customHeight="1">
      <c r="A21" s="13"/>
      <c r="B21" s="208" t="s">
        <v>654</v>
      </c>
      <c r="C21" s="208"/>
      <c r="D21" s="208"/>
      <c r="E21" s="208"/>
      <c r="F21" s="208"/>
      <c r="G21" s="208"/>
      <c r="H21" s="208"/>
      <c r="I21" s="208"/>
    </row>
    <row r="22" spans="1:9">
      <c r="A22" s="13"/>
      <c r="B22" s="40"/>
      <c r="C22" s="40"/>
      <c r="D22" s="40"/>
      <c r="E22" s="40"/>
      <c r="F22" s="40"/>
      <c r="G22" s="40"/>
      <c r="H22" s="40"/>
      <c r="I22" s="40"/>
    </row>
    <row r="23" spans="1:9" ht="15" customHeight="1">
      <c r="A23" s="13"/>
      <c r="B23" s="208" t="s">
        <v>655</v>
      </c>
      <c r="C23" s="208"/>
      <c r="D23" s="208"/>
      <c r="E23" s="208"/>
      <c r="F23" s="208"/>
      <c r="G23" s="208"/>
      <c r="H23" s="208"/>
      <c r="I23" s="208"/>
    </row>
    <row r="24" spans="1:9">
      <c r="A24" s="13"/>
      <c r="B24" s="40"/>
      <c r="C24" s="40"/>
      <c r="D24" s="40"/>
      <c r="E24" s="40"/>
      <c r="F24" s="40"/>
      <c r="G24" s="40"/>
      <c r="H24" s="40"/>
      <c r="I24" s="40"/>
    </row>
    <row r="25" spans="1:9" ht="99.75" customHeight="1">
      <c r="A25" s="13"/>
      <c r="B25" s="234" t="s">
        <v>656</v>
      </c>
      <c r="C25" s="234"/>
      <c r="D25" s="234"/>
      <c r="E25" s="234"/>
      <c r="F25" s="234"/>
      <c r="G25" s="234"/>
      <c r="H25" s="234"/>
      <c r="I25" s="234"/>
    </row>
    <row r="26" spans="1:9">
      <c r="A26" s="13"/>
      <c r="B26" s="40"/>
      <c r="C26" s="40"/>
      <c r="D26" s="40"/>
      <c r="E26" s="40"/>
      <c r="F26" s="40"/>
      <c r="G26" s="40"/>
      <c r="H26" s="40"/>
      <c r="I26" s="40"/>
    </row>
    <row r="27" spans="1:9" ht="42.75" customHeight="1">
      <c r="A27" s="13"/>
      <c r="B27" s="234" t="s">
        <v>657</v>
      </c>
      <c r="C27" s="234"/>
      <c r="D27" s="234"/>
      <c r="E27" s="234"/>
      <c r="F27" s="234"/>
      <c r="G27" s="234"/>
      <c r="H27" s="234"/>
      <c r="I27" s="234"/>
    </row>
    <row r="28" spans="1:9">
      <c r="A28" s="13"/>
      <c r="B28" s="40"/>
      <c r="C28" s="40"/>
      <c r="D28" s="40"/>
      <c r="E28" s="40"/>
      <c r="F28" s="40"/>
      <c r="G28" s="40"/>
      <c r="H28" s="40"/>
      <c r="I28" s="40"/>
    </row>
    <row r="29" spans="1:9" ht="85.5" customHeight="1">
      <c r="A29" s="13"/>
      <c r="B29" s="234" t="s">
        <v>658</v>
      </c>
      <c r="C29" s="234"/>
      <c r="D29" s="234"/>
      <c r="E29" s="234"/>
      <c r="F29" s="234"/>
      <c r="G29" s="234"/>
      <c r="H29" s="234"/>
      <c r="I29" s="234"/>
    </row>
    <row r="30" spans="1:9">
      <c r="A30" s="13"/>
      <c r="B30" s="40"/>
      <c r="C30" s="40"/>
      <c r="D30" s="40"/>
      <c r="E30" s="40"/>
      <c r="F30" s="40"/>
      <c r="G30" s="40"/>
      <c r="H30" s="40"/>
      <c r="I30" s="40"/>
    </row>
    <row r="31" spans="1:9" ht="28.5" customHeight="1">
      <c r="A31" s="13"/>
      <c r="B31" s="43" t="s">
        <v>659</v>
      </c>
      <c r="C31" s="43"/>
      <c r="D31" s="43"/>
      <c r="E31" s="43"/>
      <c r="F31" s="43"/>
      <c r="G31" s="43"/>
      <c r="H31" s="43"/>
      <c r="I31" s="43"/>
    </row>
    <row r="32" spans="1:9">
      <c r="A32" s="13"/>
      <c r="B32" s="40"/>
      <c r="C32" s="40"/>
      <c r="D32" s="40"/>
      <c r="E32" s="40"/>
      <c r="F32" s="40"/>
      <c r="G32" s="40"/>
      <c r="H32" s="40"/>
      <c r="I32" s="40"/>
    </row>
    <row r="33" spans="1:9" ht="57.75" customHeight="1">
      <c r="A33" s="13"/>
      <c r="B33" s="208" t="s">
        <v>660</v>
      </c>
      <c r="C33" s="208"/>
      <c r="D33" s="208"/>
      <c r="E33" s="208"/>
      <c r="F33" s="208"/>
      <c r="G33" s="208"/>
      <c r="H33" s="208"/>
      <c r="I33" s="208"/>
    </row>
    <row r="34" spans="1:9">
      <c r="A34" s="13"/>
      <c r="B34" s="40"/>
      <c r="C34" s="40"/>
      <c r="D34" s="40"/>
      <c r="E34" s="40"/>
      <c r="F34" s="40"/>
      <c r="G34" s="40"/>
      <c r="H34" s="40"/>
      <c r="I34" s="40"/>
    </row>
    <row r="35" spans="1:9" ht="57.75" customHeight="1">
      <c r="A35" s="13"/>
      <c r="B35" s="208" t="s">
        <v>661</v>
      </c>
      <c r="C35" s="208"/>
      <c r="D35" s="208"/>
      <c r="E35" s="208"/>
      <c r="F35" s="208"/>
      <c r="G35" s="208"/>
      <c r="H35" s="208"/>
      <c r="I35" s="208"/>
    </row>
  </sheetData>
  <mergeCells count="36">
    <mergeCell ref="B34:I34"/>
    <mergeCell ref="B35:I35"/>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A1:A2"/>
    <mergeCell ref="B1:I1"/>
    <mergeCell ref="B2:I2"/>
    <mergeCell ref="B3:I3"/>
    <mergeCell ref="A4:A35"/>
    <mergeCell ref="B4:I4"/>
    <mergeCell ref="B5:I5"/>
    <mergeCell ref="B6:I6"/>
    <mergeCell ref="B7:I7"/>
    <mergeCell ref="B8:I8"/>
    <mergeCell ref="B9:I9"/>
    <mergeCell ref="C11:I11"/>
    <mergeCell ref="C12:E12"/>
    <mergeCell ref="G12:I12"/>
    <mergeCell ref="C14:D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6.5703125" bestFit="1" customWidth="1"/>
    <col min="2" max="2" width="36.5703125" customWidth="1"/>
    <col min="3" max="3" width="36.5703125" bestFit="1" customWidth="1"/>
    <col min="4" max="6" width="29.42578125" customWidth="1"/>
    <col min="7" max="7" width="19.28515625" customWidth="1"/>
    <col min="8" max="8" width="8.7109375" customWidth="1"/>
    <col min="9" max="9" width="29.42578125" customWidth="1"/>
    <col min="10" max="10" width="6.42578125" customWidth="1"/>
    <col min="11" max="11" width="24.42578125" customWidth="1"/>
    <col min="12" max="13" width="29.42578125" customWidth="1"/>
    <col min="14" max="14" width="6.42578125" customWidth="1"/>
    <col min="15" max="15" width="8.7109375" customWidth="1"/>
    <col min="16" max="16" width="29.42578125" customWidth="1"/>
    <col min="17" max="17" width="6.42578125" customWidth="1"/>
    <col min="18" max="18" width="24.42578125" customWidth="1"/>
    <col min="19" max="20" width="29.42578125" customWidth="1"/>
    <col min="21" max="21" width="15.140625" customWidth="1"/>
    <col min="22" max="22" width="8.7109375" customWidth="1"/>
  </cols>
  <sheetData>
    <row r="1" spans="1:22" ht="15" customHeight="1">
      <c r="A1" s="8" t="s">
        <v>6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3</v>
      </c>
      <c r="B3" s="40"/>
      <c r="C3" s="40"/>
      <c r="D3" s="40"/>
      <c r="E3" s="40"/>
      <c r="F3" s="40"/>
      <c r="G3" s="40"/>
      <c r="H3" s="40"/>
      <c r="I3" s="40"/>
      <c r="J3" s="40"/>
      <c r="K3" s="40"/>
      <c r="L3" s="40"/>
      <c r="M3" s="40"/>
      <c r="N3" s="40"/>
      <c r="O3" s="40"/>
      <c r="P3" s="40"/>
      <c r="Q3" s="40"/>
      <c r="R3" s="40"/>
      <c r="S3" s="40"/>
      <c r="T3" s="40"/>
      <c r="U3" s="40"/>
      <c r="V3" s="40"/>
    </row>
    <row r="4" spans="1:22" ht="15" customHeight="1">
      <c r="A4" s="13" t="s">
        <v>662</v>
      </c>
      <c r="B4" s="208" t="s">
        <v>662</v>
      </c>
      <c r="C4" s="208"/>
      <c r="D4" s="208"/>
      <c r="E4" s="208"/>
      <c r="F4" s="208"/>
      <c r="G4" s="208"/>
      <c r="H4" s="208"/>
      <c r="I4" s="208"/>
      <c r="J4" s="208"/>
      <c r="K4" s="208"/>
      <c r="L4" s="208"/>
      <c r="M4" s="208"/>
      <c r="N4" s="208"/>
      <c r="O4" s="208"/>
      <c r="P4" s="208"/>
      <c r="Q4" s="208"/>
      <c r="R4" s="208"/>
      <c r="S4" s="208"/>
      <c r="T4" s="208"/>
      <c r="U4" s="208"/>
      <c r="V4" s="208"/>
    </row>
    <row r="5" spans="1:22">
      <c r="A5" s="13"/>
      <c r="B5" s="40"/>
      <c r="C5" s="40"/>
      <c r="D5" s="40"/>
      <c r="E5" s="40"/>
      <c r="F5" s="40"/>
      <c r="G5" s="40"/>
      <c r="H5" s="40"/>
      <c r="I5" s="40"/>
      <c r="J5" s="40"/>
      <c r="K5" s="40"/>
      <c r="L5" s="40"/>
      <c r="M5" s="40"/>
      <c r="N5" s="40"/>
      <c r="O5" s="40"/>
      <c r="P5" s="40"/>
      <c r="Q5" s="40"/>
      <c r="R5" s="40"/>
      <c r="S5" s="40"/>
      <c r="T5" s="40"/>
      <c r="U5" s="40"/>
      <c r="V5" s="40"/>
    </row>
    <row r="6" spans="1:22" ht="42.75" customHeight="1">
      <c r="A6" s="13"/>
      <c r="B6" s="43" t="s">
        <v>664</v>
      </c>
      <c r="C6" s="43"/>
      <c r="D6" s="43"/>
      <c r="E6" s="43"/>
      <c r="F6" s="43"/>
      <c r="G6" s="43"/>
      <c r="H6" s="43"/>
      <c r="I6" s="43"/>
      <c r="J6" s="43"/>
      <c r="K6" s="43"/>
      <c r="L6" s="43"/>
      <c r="M6" s="43"/>
      <c r="N6" s="43"/>
      <c r="O6" s="43"/>
      <c r="P6" s="43"/>
      <c r="Q6" s="43"/>
      <c r="R6" s="43"/>
      <c r="S6" s="43"/>
      <c r="T6" s="43"/>
      <c r="U6" s="43"/>
      <c r="V6" s="43"/>
    </row>
    <row r="7" spans="1:22">
      <c r="A7" s="13"/>
      <c r="B7" s="40"/>
      <c r="C7" s="40"/>
      <c r="D7" s="40"/>
      <c r="E7" s="40"/>
      <c r="F7" s="40"/>
      <c r="G7" s="40"/>
      <c r="H7" s="40"/>
      <c r="I7" s="40"/>
      <c r="J7" s="40"/>
      <c r="K7" s="40"/>
      <c r="L7" s="40"/>
      <c r="M7" s="40"/>
      <c r="N7" s="40"/>
      <c r="O7" s="40"/>
      <c r="P7" s="40"/>
      <c r="Q7" s="40"/>
      <c r="R7" s="40"/>
      <c r="S7" s="40"/>
      <c r="T7" s="40"/>
      <c r="U7" s="40"/>
      <c r="V7" s="40"/>
    </row>
    <row r="8" spans="1:22">
      <c r="A8" s="13"/>
      <c r="B8" s="43" t="s">
        <v>665</v>
      </c>
      <c r="C8" s="43"/>
      <c r="D8" s="43"/>
      <c r="E8" s="43"/>
      <c r="F8" s="43"/>
      <c r="G8" s="43"/>
      <c r="H8" s="43"/>
      <c r="I8" s="43"/>
      <c r="J8" s="43"/>
      <c r="K8" s="43"/>
      <c r="L8" s="43"/>
      <c r="M8" s="43"/>
      <c r="N8" s="43"/>
      <c r="O8" s="43"/>
      <c r="P8" s="43"/>
      <c r="Q8" s="43"/>
      <c r="R8" s="43"/>
      <c r="S8" s="43"/>
      <c r="T8" s="43"/>
      <c r="U8" s="43"/>
      <c r="V8" s="43"/>
    </row>
    <row r="9" spans="1:22">
      <c r="A9" s="13"/>
      <c r="B9" s="23"/>
      <c r="C9" s="23"/>
      <c r="D9" s="23"/>
      <c r="E9" s="23"/>
      <c r="F9" s="23"/>
      <c r="G9" s="23"/>
      <c r="H9" s="23"/>
      <c r="I9" s="23"/>
      <c r="J9" s="23"/>
      <c r="K9" s="23"/>
      <c r="L9" s="23"/>
      <c r="M9" s="23"/>
      <c r="N9" s="23"/>
      <c r="O9" s="23"/>
      <c r="P9" s="23"/>
      <c r="Q9" s="23"/>
      <c r="R9" s="23"/>
      <c r="S9" s="23"/>
      <c r="T9" s="23"/>
      <c r="U9" s="23"/>
      <c r="V9" s="23"/>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235"/>
      <c r="C11" s="93" t="s">
        <v>666</v>
      </c>
      <c r="D11" s="93"/>
      <c r="E11" s="93"/>
      <c r="F11" s="93"/>
      <c r="G11" s="93"/>
      <c r="H11" s="93"/>
      <c r="I11" s="30"/>
      <c r="J11" s="93" t="s">
        <v>667</v>
      </c>
      <c r="K11" s="93"/>
      <c r="L11" s="93"/>
      <c r="M11" s="93"/>
      <c r="N11" s="93"/>
      <c r="O11" s="93"/>
      <c r="P11" s="30"/>
      <c r="Q11" s="93" t="s">
        <v>669</v>
      </c>
      <c r="R11" s="93"/>
      <c r="S11" s="93"/>
      <c r="T11" s="93"/>
      <c r="U11" s="93"/>
      <c r="V11" s="93"/>
    </row>
    <row r="12" spans="1:22" ht="15.75" thickBot="1">
      <c r="A12" s="13"/>
      <c r="B12" s="235"/>
      <c r="C12" s="90"/>
      <c r="D12" s="90"/>
      <c r="E12" s="90"/>
      <c r="F12" s="90"/>
      <c r="G12" s="90"/>
      <c r="H12" s="90"/>
      <c r="I12" s="34"/>
      <c r="J12" s="90" t="s">
        <v>668</v>
      </c>
      <c r="K12" s="90"/>
      <c r="L12" s="90"/>
      <c r="M12" s="90"/>
      <c r="N12" s="90"/>
      <c r="O12" s="90"/>
      <c r="P12" s="34"/>
      <c r="Q12" s="90" t="s">
        <v>668</v>
      </c>
      <c r="R12" s="90"/>
      <c r="S12" s="90"/>
      <c r="T12" s="90"/>
      <c r="U12" s="90"/>
      <c r="V12" s="90"/>
    </row>
    <row r="13" spans="1:22" ht="15.75" thickBot="1">
      <c r="A13" s="13"/>
      <c r="B13" s="187" t="s">
        <v>313</v>
      </c>
      <c r="C13" s="91" t="s">
        <v>493</v>
      </c>
      <c r="D13" s="91"/>
      <c r="E13" s="91"/>
      <c r="F13" s="18"/>
      <c r="G13" s="91" t="s">
        <v>670</v>
      </c>
      <c r="H13" s="91"/>
      <c r="I13" s="18"/>
      <c r="J13" s="91" t="s">
        <v>493</v>
      </c>
      <c r="K13" s="91"/>
      <c r="L13" s="91"/>
      <c r="M13" s="18"/>
      <c r="N13" s="91" t="s">
        <v>670</v>
      </c>
      <c r="O13" s="91"/>
      <c r="P13" s="18"/>
      <c r="Q13" s="91" t="s">
        <v>493</v>
      </c>
      <c r="R13" s="91"/>
      <c r="S13" s="91"/>
      <c r="T13" s="18"/>
      <c r="U13" s="91" t="s">
        <v>670</v>
      </c>
      <c r="V13" s="91"/>
    </row>
    <row r="14" spans="1:22">
      <c r="A14" s="13"/>
      <c r="B14" s="96" t="s">
        <v>671</v>
      </c>
      <c r="C14" s="59"/>
      <c r="D14" s="59"/>
      <c r="E14" s="31"/>
      <c r="F14" s="31"/>
      <c r="G14" s="59"/>
      <c r="H14" s="31"/>
      <c r="I14" s="31"/>
      <c r="J14" s="59"/>
      <c r="K14" s="59"/>
      <c r="L14" s="31"/>
      <c r="M14" s="31"/>
      <c r="N14" s="59"/>
      <c r="O14" s="31"/>
      <c r="P14" s="31"/>
      <c r="Q14" s="59"/>
      <c r="R14" s="59"/>
      <c r="S14" s="31"/>
      <c r="T14" s="31"/>
      <c r="U14" s="59"/>
      <c r="V14" s="31"/>
    </row>
    <row r="15" spans="1:22">
      <c r="A15" s="13"/>
      <c r="B15" s="95"/>
      <c r="C15" s="58"/>
      <c r="D15" s="58"/>
      <c r="E15" s="30"/>
      <c r="F15" s="30"/>
      <c r="G15" s="58"/>
      <c r="H15" s="30"/>
      <c r="I15" s="30"/>
      <c r="J15" s="58"/>
      <c r="K15" s="58"/>
      <c r="L15" s="30"/>
      <c r="M15" s="30"/>
      <c r="N15" s="58"/>
      <c r="O15" s="30"/>
      <c r="P15" s="30"/>
      <c r="Q15" s="58"/>
      <c r="R15" s="58"/>
      <c r="S15" s="30"/>
      <c r="T15" s="30"/>
      <c r="U15" s="58"/>
      <c r="V15" s="30"/>
    </row>
    <row r="16" spans="1:22">
      <c r="A16" s="13"/>
      <c r="B16" s="99" t="s">
        <v>672</v>
      </c>
      <c r="C16" s="58"/>
      <c r="D16" s="58"/>
      <c r="E16" s="30"/>
      <c r="F16" s="30"/>
      <c r="G16" s="58"/>
      <c r="H16" s="30"/>
      <c r="I16" s="30"/>
      <c r="J16" s="58"/>
      <c r="K16" s="58"/>
      <c r="L16" s="30"/>
      <c r="M16" s="30"/>
      <c r="N16" s="58"/>
      <c r="O16" s="30"/>
      <c r="P16" s="30"/>
      <c r="Q16" s="58"/>
      <c r="R16" s="58"/>
      <c r="S16" s="30"/>
      <c r="T16" s="30"/>
      <c r="U16" s="58"/>
      <c r="V16" s="30"/>
    </row>
    <row r="17" spans="1:22">
      <c r="A17" s="13"/>
      <c r="B17" s="99"/>
      <c r="C17" s="58"/>
      <c r="D17" s="58"/>
      <c r="E17" s="30"/>
      <c r="F17" s="30"/>
      <c r="G17" s="58"/>
      <c r="H17" s="30"/>
      <c r="I17" s="30"/>
      <c r="J17" s="58"/>
      <c r="K17" s="58"/>
      <c r="L17" s="30"/>
      <c r="M17" s="30"/>
      <c r="N17" s="58"/>
      <c r="O17" s="30"/>
      <c r="P17" s="30"/>
      <c r="Q17" s="58"/>
      <c r="R17" s="58"/>
      <c r="S17" s="30"/>
      <c r="T17" s="30"/>
      <c r="U17" s="58"/>
      <c r="V17" s="30"/>
    </row>
    <row r="18" spans="1:22">
      <c r="A18" s="13"/>
      <c r="B18" s="117" t="s">
        <v>673</v>
      </c>
      <c r="C18" s="101" t="s">
        <v>274</v>
      </c>
      <c r="D18" s="104">
        <v>1919887</v>
      </c>
      <c r="E18" s="30"/>
      <c r="F18" s="30"/>
      <c r="G18" s="97">
        <v>10.07</v>
      </c>
      <c r="H18" s="101" t="s">
        <v>298</v>
      </c>
      <c r="I18" s="30"/>
      <c r="J18" s="101" t="s">
        <v>274</v>
      </c>
      <c r="K18" s="104">
        <v>762711</v>
      </c>
      <c r="L18" s="30"/>
      <c r="M18" s="30"/>
      <c r="N18" s="97">
        <v>4</v>
      </c>
      <c r="O18" s="101" t="s">
        <v>298</v>
      </c>
      <c r="P18" s="30"/>
      <c r="Q18" s="97" t="s">
        <v>542</v>
      </c>
      <c r="R18" s="97"/>
      <c r="S18" s="30"/>
      <c r="T18" s="30"/>
      <c r="U18" s="97" t="s">
        <v>542</v>
      </c>
      <c r="V18" s="30"/>
    </row>
    <row r="19" spans="1:22">
      <c r="A19" s="13"/>
      <c r="B19" s="117"/>
      <c r="C19" s="101"/>
      <c r="D19" s="104"/>
      <c r="E19" s="30"/>
      <c r="F19" s="30"/>
      <c r="G19" s="97"/>
      <c r="H19" s="101"/>
      <c r="I19" s="30"/>
      <c r="J19" s="101"/>
      <c r="K19" s="104"/>
      <c r="L19" s="30"/>
      <c r="M19" s="30"/>
      <c r="N19" s="97"/>
      <c r="O19" s="101"/>
      <c r="P19" s="30"/>
      <c r="Q19" s="97"/>
      <c r="R19" s="97"/>
      <c r="S19" s="30"/>
      <c r="T19" s="30"/>
      <c r="U19" s="97"/>
      <c r="V19" s="30"/>
    </row>
    <row r="20" spans="1:22">
      <c r="A20" s="13"/>
      <c r="B20" s="117" t="s">
        <v>674</v>
      </c>
      <c r="C20" s="104">
        <v>1836019</v>
      </c>
      <c r="D20" s="104"/>
      <c r="E20" s="30"/>
      <c r="F20" s="30"/>
      <c r="G20" s="97">
        <v>9.6300000000000008</v>
      </c>
      <c r="H20" s="30"/>
      <c r="I20" s="30"/>
      <c r="J20" s="104">
        <v>762746</v>
      </c>
      <c r="K20" s="104"/>
      <c r="L20" s="30"/>
      <c r="M20" s="30"/>
      <c r="N20" s="97">
        <v>4</v>
      </c>
      <c r="O20" s="30"/>
      <c r="P20" s="30"/>
      <c r="Q20" s="101" t="s">
        <v>274</v>
      </c>
      <c r="R20" s="104">
        <v>953432</v>
      </c>
      <c r="S20" s="30"/>
      <c r="T20" s="30"/>
      <c r="U20" s="97">
        <v>5</v>
      </c>
      <c r="V20" s="101" t="s">
        <v>298</v>
      </c>
    </row>
    <row r="21" spans="1:22">
      <c r="A21" s="13"/>
      <c r="B21" s="117"/>
      <c r="C21" s="104"/>
      <c r="D21" s="104"/>
      <c r="E21" s="30"/>
      <c r="F21" s="30"/>
      <c r="G21" s="97"/>
      <c r="H21" s="30"/>
      <c r="I21" s="30"/>
      <c r="J21" s="104"/>
      <c r="K21" s="104"/>
      <c r="L21" s="30"/>
      <c r="M21" s="30"/>
      <c r="N21" s="97"/>
      <c r="O21" s="30"/>
      <c r="P21" s="30"/>
      <c r="Q21" s="101"/>
      <c r="R21" s="104"/>
      <c r="S21" s="30"/>
      <c r="T21" s="30"/>
      <c r="U21" s="97"/>
      <c r="V21" s="101"/>
    </row>
    <row r="22" spans="1:22">
      <c r="A22" s="13"/>
      <c r="B22" s="101" t="s">
        <v>675</v>
      </c>
      <c r="C22" s="58"/>
      <c r="D22" s="58"/>
      <c r="E22" s="30"/>
      <c r="F22" s="30"/>
      <c r="G22" s="58"/>
      <c r="H22" s="30"/>
      <c r="I22" s="30"/>
      <c r="J22" s="58"/>
      <c r="K22" s="58"/>
      <c r="L22" s="30"/>
      <c r="M22" s="30"/>
      <c r="N22" s="58"/>
      <c r="O22" s="30"/>
      <c r="P22" s="30"/>
      <c r="Q22" s="58"/>
      <c r="R22" s="58"/>
      <c r="S22" s="30"/>
      <c r="T22" s="30"/>
      <c r="U22" s="58"/>
      <c r="V22" s="30"/>
    </row>
    <row r="23" spans="1:22">
      <c r="A23" s="13"/>
      <c r="B23" s="101"/>
      <c r="C23" s="58"/>
      <c r="D23" s="58"/>
      <c r="E23" s="30"/>
      <c r="F23" s="30"/>
      <c r="G23" s="58"/>
      <c r="H23" s="30"/>
      <c r="I23" s="30"/>
      <c r="J23" s="58"/>
      <c r="K23" s="58"/>
      <c r="L23" s="30"/>
      <c r="M23" s="30"/>
      <c r="N23" s="58"/>
      <c r="O23" s="30"/>
      <c r="P23" s="30"/>
      <c r="Q23" s="58"/>
      <c r="R23" s="58"/>
      <c r="S23" s="30"/>
      <c r="T23" s="30"/>
      <c r="U23" s="58"/>
      <c r="V23" s="30"/>
    </row>
    <row r="24" spans="1:22">
      <c r="A24" s="13"/>
      <c r="B24" s="117" t="s">
        <v>673</v>
      </c>
      <c r="C24" s="104">
        <v>1919887</v>
      </c>
      <c r="D24" s="104"/>
      <c r="E24" s="30"/>
      <c r="F24" s="30"/>
      <c r="G24" s="97">
        <v>11.76</v>
      </c>
      <c r="H24" s="30"/>
      <c r="I24" s="30"/>
      <c r="J24" s="104">
        <v>652857</v>
      </c>
      <c r="K24" s="104"/>
      <c r="L24" s="30"/>
      <c r="M24" s="30"/>
      <c r="N24" s="97">
        <v>4</v>
      </c>
      <c r="O24" s="30"/>
      <c r="P24" s="30"/>
      <c r="Q24" s="104">
        <v>979286</v>
      </c>
      <c r="R24" s="104"/>
      <c r="S24" s="30"/>
      <c r="T24" s="30"/>
      <c r="U24" s="97">
        <v>6</v>
      </c>
      <c r="V24" s="30"/>
    </row>
    <row r="25" spans="1:22">
      <c r="A25" s="13"/>
      <c r="B25" s="117"/>
      <c r="C25" s="104"/>
      <c r="D25" s="104"/>
      <c r="E25" s="30"/>
      <c r="F25" s="30"/>
      <c r="G25" s="97"/>
      <c r="H25" s="30"/>
      <c r="I25" s="30"/>
      <c r="J25" s="104"/>
      <c r="K25" s="104"/>
      <c r="L25" s="30"/>
      <c r="M25" s="30"/>
      <c r="N25" s="97"/>
      <c r="O25" s="30"/>
      <c r="P25" s="30"/>
      <c r="Q25" s="104"/>
      <c r="R25" s="104"/>
      <c r="S25" s="30"/>
      <c r="T25" s="30"/>
      <c r="U25" s="97"/>
      <c r="V25" s="30"/>
    </row>
    <row r="26" spans="1:22">
      <c r="A26" s="13"/>
      <c r="B26" s="117" t="s">
        <v>674</v>
      </c>
      <c r="C26" s="104">
        <v>1836019</v>
      </c>
      <c r="D26" s="104"/>
      <c r="E26" s="30"/>
      <c r="F26" s="30"/>
      <c r="G26" s="97">
        <v>11.25</v>
      </c>
      <c r="H26" s="30"/>
      <c r="I26" s="30"/>
      <c r="J26" s="104">
        <v>652785</v>
      </c>
      <c r="K26" s="104"/>
      <c r="L26" s="30"/>
      <c r="M26" s="30"/>
      <c r="N26" s="97">
        <v>4</v>
      </c>
      <c r="O26" s="30"/>
      <c r="P26" s="30"/>
      <c r="Q26" s="104">
        <v>979177</v>
      </c>
      <c r="R26" s="104"/>
      <c r="S26" s="30"/>
      <c r="T26" s="30"/>
      <c r="U26" s="97">
        <v>6</v>
      </c>
      <c r="V26" s="30"/>
    </row>
    <row r="27" spans="1:22">
      <c r="A27" s="13"/>
      <c r="B27" s="117"/>
      <c r="C27" s="104"/>
      <c r="D27" s="104"/>
      <c r="E27" s="30"/>
      <c r="F27" s="30"/>
      <c r="G27" s="97"/>
      <c r="H27" s="30"/>
      <c r="I27" s="30"/>
      <c r="J27" s="104"/>
      <c r="K27" s="104"/>
      <c r="L27" s="30"/>
      <c r="M27" s="30"/>
      <c r="N27" s="97"/>
      <c r="O27" s="30"/>
      <c r="P27" s="30"/>
      <c r="Q27" s="104"/>
      <c r="R27" s="104"/>
      <c r="S27" s="30"/>
      <c r="T27" s="30"/>
      <c r="U27" s="97"/>
      <c r="V27" s="30"/>
    </row>
    <row r="28" spans="1:22">
      <c r="A28" s="13"/>
      <c r="B28" s="101" t="s">
        <v>676</v>
      </c>
      <c r="C28" s="58"/>
      <c r="D28" s="58"/>
      <c r="E28" s="30"/>
      <c r="F28" s="30"/>
      <c r="G28" s="58"/>
      <c r="H28" s="30"/>
      <c r="I28" s="30"/>
      <c r="J28" s="58"/>
      <c r="K28" s="58"/>
      <c r="L28" s="30"/>
      <c r="M28" s="30"/>
      <c r="N28" s="58"/>
      <c r="O28" s="30"/>
      <c r="P28" s="30"/>
      <c r="Q28" s="58"/>
      <c r="R28" s="58"/>
      <c r="S28" s="30"/>
      <c r="T28" s="30"/>
      <c r="U28" s="58"/>
      <c r="V28" s="30"/>
    </row>
    <row r="29" spans="1:22">
      <c r="A29" s="13"/>
      <c r="B29" s="101"/>
      <c r="C29" s="58"/>
      <c r="D29" s="58"/>
      <c r="E29" s="30"/>
      <c r="F29" s="30"/>
      <c r="G29" s="58"/>
      <c r="H29" s="30"/>
      <c r="I29" s="30"/>
      <c r="J29" s="58"/>
      <c r="K29" s="58"/>
      <c r="L29" s="30"/>
      <c r="M29" s="30"/>
      <c r="N29" s="58"/>
      <c r="O29" s="30"/>
      <c r="P29" s="30"/>
      <c r="Q29" s="58"/>
      <c r="R29" s="58"/>
      <c r="S29" s="30"/>
      <c r="T29" s="30"/>
      <c r="U29" s="58"/>
      <c r="V29" s="30"/>
    </row>
    <row r="30" spans="1:22">
      <c r="A30" s="13"/>
      <c r="B30" s="117" t="s">
        <v>673</v>
      </c>
      <c r="C30" s="104">
        <v>2209999</v>
      </c>
      <c r="D30" s="104"/>
      <c r="E30" s="30"/>
      <c r="F30" s="30"/>
      <c r="G30" s="97">
        <v>13.54</v>
      </c>
      <c r="H30" s="30"/>
      <c r="I30" s="30"/>
      <c r="J30" s="104">
        <v>1305714</v>
      </c>
      <c r="K30" s="104"/>
      <c r="L30" s="30"/>
      <c r="M30" s="30"/>
      <c r="N30" s="97">
        <v>8</v>
      </c>
      <c r="O30" s="30"/>
      <c r="P30" s="30"/>
      <c r="Q30" s="104">
        <v>1632143</v>
      </c>
      <c r="R30" s="104"/>
      <c r="S30" s="30"/>
      <c r="T30" s="30"/>
      <c r="U30" s="97">
        <v>10</v>
      </c>
      <c r="V30" s="30"/>
    </row>
    <row r="31" spans="1:22">
      <c r="A31" s="13"/>
      <c r="B31" s="117"/>
      <c r="C31" s="104"/>
      <c r="D31" s="104"/>
      <c r="E31" s="30"/>
      <c r="F31" s="30"/>
      <c r="G31" s="97"/>
      <c r="H31" s="30"/>
      <c r="I31" s="30"/>
      <c r="J31" s="104"/>
      <c r="K31" s="104"/>
      <c r="L31" s="30"/>
      <c r="M31" s="30"/>
      <c r="N31" s="97"/>
      <c r="O31" s="30"/>
      <c r="P31" s="30"/>
      <c r="Q31" s="104"/>
      <c r="R31" s="104"/>
      <c r="S31" s="30"/>
      <c r="T31" s="30"/>
      <c r="U31" s="97"/>
      <c r="V31" s="30"/>
    </row>
    <row r="32" spans="1:22">
      <c r="A32" s="13"/>
      <c r="B32" s="117" t="s">
        <v>674</v>
      </c>
      <c r="C32" s="104">
        <v>2126131</v>
      </c>
      <c r="D32" s="104"/>
      <c r="E32" s="30"/>
      <c r="F32" s="30"/>
      <c r="G32" s="97">
        <v>13.03</v>
      </c>
      <c r="H32" s="30"/>
      <c r="I32" s="30"/>
      <c r="J32" s="104">
        <v>1305569</v>
      </c>
      <c r="K32" s="104"/>
      <c r="L32" s="30"/>
      <c r="M32" s="30"/>
      <c r="N32" s="97">
        <v>8</v>
      </c>
      <c r="O32" s="30"/>
      <c r="P32" s="30"/>
      <c r="Q32" s="104">
        <v>1631961</v>
      </c>
      <c r="R32" s="104"/>
      <c r="S32" s="30"/>
      <c r="T32" s="30"/>
      <c r="U32" s="97">
        <v>10</v>
      </c>
      <c r="V32" s="30"/>
    </row>
    <row r="33" spans="1:22">
      <c r="A33" s="13"/>
      <c r="B33" s="117"/>
      <c r="C33" s="104"/>
      <c r="D33" s="104"/>
      <c r="E33" s="30"/>
      <c r="F33" s="30"/>
      <c r="G33" s="97"/>
      <c r="H33" s="30"/>
      <c r="I33" s="30"/>
      <c r="J33" s="104"/>
      <c r="K33" s="104"/>
      <c r="L33" s="30"/>
      <c r="M33" s="30"/>
      <c r="N33" s="97"/>
      <c r="O33" s="30"/>
      <c r="P33" s="30"/>
      <c r="Q33" s="104"/>
      <c r="R33" s="104"/>
      <c r="S33" s="30"/>
      <c r="T33" s="30"/>
      <c r="U33" s="97"/>
      <c r="V33" s="30"/>
    </row>
    <row r="34" spans="1:22">
      <c r="A34" s="13"/>
      <c r="B34" s="95" t="s">
        <v>677</v>
      </c>
      <c r="C34" s="58"/>
      <c r="D34" s="58"/>
      <c r="E34" s="30"/>
      <c r="F34" s="30"/>
      <c r="G34" s="58"/>
      <c r="H34" s="30"/>
      <c r="I34" s="30"/>
      <c r="J34" s="58"/>
      <c r="K34" s="58"/>
      <c r="L34" s="30"/>
      <c r="M34" s="30"/>
      <c r="N34" s="58"/>
      <c r="O34" s="30"/>
      <c r="P34" s="30"/>
      <c r="Q34" s="58"/>
      <c r="R34" s="58"/>
      <c r="S34" s="30"/>
      <c r="T34" s="30"/>
      <c r="U34" s="58"/>
      <c r="V34" s="30"/>
    </row>
    <row r="35" spans="1:22">
      <c r="A35" s="13"/>
      <c r="B35" s="95"/>
      <c r="C35" s="58"/>
      <c r="D35" s="58"/>
      <c r="E35" s="30"/>
      <c r="F35" s="30"/>
      <c r="G35" s="58"/>
      <c r="H35" s="30"/>
      <c r="I35" s="30"/>
      <c r="J35" s="58"/>
      <c r="K35" s="58"/>
      <c r="L35" s="30"/>
      <c r="M35" s="30"/>
      <c r="N35" s="58"/>
      <c r="O35" s="30"/>
      <c r="P35" s="30"/>
      <c r="Q35" s="58"/>
      <c r="R35" s="58"/>
      <c r="S35" s="30"/>
      <c r="T35" s="30"/>
      <c r="U35" s="58"/>
      <c r="V35" s="30"/>
    </row>
    <row r="36" spans="1:22">
      <c r="A36" s="13"/>
      <c r="B36" s="99" t="s">
        <v>672</v>
      </c>
      <c r="C36" s="58"/>
      <c r="D36" s="58"/>
      <c r="E36" s="30"/>
      <c r="F36" s="30"/>
      <c r="G36" s="58"/>
      <c r="H36" s="30"/>
      <c r="I36" s="30"/>
      <c r="J36" s="58"/>
      <c r="K36" s="58"/>
      <c r="L36" s="30"/>
      <c r="M36" s="30"/>
      <c r="N36" s="58"/>
      <c r="O36" s="30"/>
      <c r="P36" s="30"/>
      <c r="Q36" s="58"/>
      <c r="R36" s="58"/>
      <c r="S36" s="30"/>
      <c r="T36" s="30"/>
      <c r="U36" s="58"/>
      <c r="V36" s="30"/>
    </row>
    <row r="37" spans="1:22">
      <c r="A37" s="13"/>
      <c r="B37" s="99"/>
      <c r="C37" s="58"/>
      <c r="D37" s="58"/>
      <c r="E37" s="30"/>
      <c r="F37" s="30"/>
      <c r="G37" s="58"/>
      <c r="H37" s="30"/>
      <c r="I37" s="30"/>
      <c r="J37" s="58"/>
      <c r="K37" s="58"/>
      <c r="L37" s="30"/>
      <c r="M37" s="30"/>
      <c r="N37" s="58"/>
      <c r="O37" s="30"/>
      <c r="P37" s="30"/>
      <c r="Q37" s="58"/>
      <c r="R37" s="58"/>
      <c r="S37" s="30"/>
      <c r="T37" s="30"/>
      <c r="U37" s="58"/>
      <c r="V37" s="30"/>
    </row>
    <row r="38" spans="1:22">
      <c r="A38" s="13"/>
      <c r="B38" s="117" t="s">
        <v>673</v>
      </c>
      <c r="C38" s="101" t="s">
        <v>274</v>
      </c>
      <c r="D38" s="104">
        <v>1763682</v>
      </c>
      <c r="E38" s="30"/>
      <c r="F38" s="30"/>
      <c r="G38" s="97">
        <v>9.7100000000000009</v>
      </c>
      <c r="H38" s="101" t="s">
        <v>298</v>
      </c>
      <c r="I38" s="30"/>
      <c r="J38" s="101" t="s">
        <v>274</v>
      </c>
      <c r="K38" s="104">
        <v>726242</v>
      </c>
      <c r="L38" s="30"/>
      <c r="M38" s="30"/>
      <c r="N38" s="97">
        <v>4</v>
      </c>
      <c r="O38" s="101" t="s">
        <v>298</v>
      </c>
      <c r="P38" s="30"/>
      <c r="Q38" s="97" t="s">
        <v>542</v>
      </c>
      <c r="R38" s="97"/>
      <c r="S38" s="30"/>
      <c r="T38" s="30"/>
      <c r="U38" s="97" t="s">
        <v>542</v>
      </c>
      <c r="V38" s="30"/>
    </row>
    <row r="39" spans="1:22">
      <c r="A39" s="13"/>
      <c r="B39" s="117"/>
      <c r="C39" s="101"/>
      <c r="D39" s="104"/>
      <c r="E39" s="30"/>
      <c r="F39" s="30"/>
      <c r="G39" s="97"/>
      <c r="H39" s="101"/>
      <c r="I39" s="30"/>
      <c r="J39" s="101"/>
      <c r="K39" s="104"/>
      <c r="L39" s="30"/>
      <c r="M39" s="30"/>
      <c r="N39" s="97"/>
      <c r="O39" s="101"/>
      <c r="P39" s="30"/>
      <c r="Q39" s="97"/>
      <c r="R39" s="97"/>
      <c r="S39" s="30"/>
      <c r="T39" s="30"/>
      <c r="U39" s="97"/>
      <c r="V39" s="30"/>
    </row>
    <row r="40" spans="1:22">
      <c r="A40" s="13"/>
      <c r="B40" s="117" t="s">
        <v>674</v>
      </c>
      <c r="C40" s="104">
        <v>1675082</v>
      </c>
      <c r="D40" s="104"/>
      <c r="E40" s="30"/>
      <c r="F40" s="30"/>
      <c r="G40" s="97">
        <v>9.23</v>
      </c>
      <c r="H40" s="30"/>
      <c r="I40" s="30"/>
      <c r="J40" s="104">
        <v>725895</v>
      </c>
      <c r="K40" s="104"/>
      <c r="L40" s="30"/>
      <c r="M40" s="30"/>
      <c r="N40" s="97">
        <v>4</v>
      </c>
      <c r="O40" s="30"/>
      <c r="P40" s="30"/>
      <c r="Q40" s="101" t="s">
        <v>274</v>
      </c>
      <c r="R40" s="104">
        <v>907368</v>
      </c>
      <c r="S40" s="30"/>
      <c r="T40" s="30"/>
      <c r="U40" s="97">
        <v>5</v>
      </c>
      <c r="V40" s="101" t="s">
        <v>298</v>
      </c>
    </row>
    <row r="41" spans="1:22">
      <c r="A41" s="13"/>
      <c r="B41" s="117"/>
      <c r="C41" s="104"/>
      <c r="D41" s="104"/>
      <c r="E41" s="30"/>
      <c r="F41" s="30"/>
      <c r="G41" s="97"/>
      <c r="H41" s="30"/>
      <c r="I41" s="30"/>
      <c r="J41" s="104"/>
      <c r="K41" s="104"/>
      <c r="L41" s="30"/>
      <c r="M41" s="30"/>
      <c r="N41" s="97"/>
      <c r="O41" s="30"/>
      <c r="P41" s="30"/>
      <c r="Q41" s="101"/>
      <c r="R41" s="104"/>
      <c r="S41" s="30"/>
      <c r="T41" s="30"/>
      <c r="U41" s="97"/>
      <c r="V41" s="101"/>
    </row>
    <row r="42" spans="1:22">
      <c r="A42" s="13"/>
      <c r="B42" s="101" t="s">
        <v>675</v>
      </c>
      <c r="C42" s="58"/>
      <c r="D42" s="58"/>
      <c r="E42" s="30"/>
      <c r="F42" s="30"/>
      <c r="G42" s="58"/>
      <c r="H42" s="30"/>
      <c r="I42" s="30"/>
      <c r="J42" s="58"/>
      <c r="K42" s="58"/>
      <c r="L42" s="30"/>
      <c r="M42" s="30"/>
      <c r="N42" s="58"/>
      <c r="O42" s="30"/>
      <c r="P42" s="30"/>
      <c r="Q42" s="58"/>
      <c r="R42" s="58"/>
      <c r="S42" s="30"/>
      <c r="T42" s="30"/>
      <c r="U42" s="58"/>
      <c r="V42" s="30"/>
    </row>
    <row r="43" spans="1:22">
      <c r="A43" s="13"/>
      <c r="B43" s="101"/>
      <c r="C43" s="58"/>
      <c r="D43" s="58"/>
      <c r="E43" s="30"/>
      <c r="F43" s="30"/>
      <c r="G43" s="58"/>
      <c r="H43" s="30"/>
      <c r="I43" s="30"/>
      <c r="J43" s="58"/>
      <c r="K43" s="58"/>
      <c r="L43" s="30"/>
      <c r="M43" s="30"/>
      <c r="N43" s="58"/>
      <c r="O43" s="30"/>
      <c r="P43" s="30"/>
      <c r="Q43" s="58"/>
      <c r="R43" s="58"/>
      <c r="S43" s="30"/>
      <c r="T43" s="30"/>
      <c r="U43" s="58"/>
      <c r="V43" s="30"/>
    </row>
    <row r="44" spans="1:22">
      <c r="A44" s="13"/>
      <c r="B44" s="117" t="s">
        <v>673</v>
      </c>
      <c r="C44" s="104">
        <v>1763682</v>
      </c>
      <c r="D44" s="104"/>
      <c r="E44" s="30"/>
      <c r="F44" s="30"/>
      <c r="G44" s="97">
        <v>11.41</v>
      </c>
      <c r="H44" s="30"/>
      <c r="I44" s="30"/>
      <c r="J44" s="104">
        <v>618228</v>
      </c>
      <c r="K44" s="104"/>
      <c r="L44" s="30"/>
      <c r="M44" s="30"/>
      <c r="N44" s="97">
        <v>4</v>
      </c>
      <c r="O44" s="30"/>
      <c r="P44" s="30"/>
      <c r="Q44" s="104">
        <v>927342</v>
      </c>
      <c r="R44" s="104"/>
      <c r="S44" s="30"/>
      <c r="T44" s="30"/>
      <c r="U44" s="97">
        <v>6</v>
      </c>
      <c r="V44" s="30"/>
    </row>
    <row r="45" spans="1:22">
      <c r="A45" s="13"/>
      <c r="B45" s="117"/>
      <c r="C45" s="104"/>
      <c r="D45" s="104"/>
      <c r="E45" s="30"/>
      <c r="F45" s="30"/>
      <c r="G45" s="97"/>
      <c r="H45" s="30"/>
      <c r="I45" s="30"/>
      <c r="J45" s="104"/>
      <c r="K45" s="104"/>
      <c r="L45" s="30"/>
      <c r="M45" s="30"/>
      <c r="N45" s="97"/>
      <c r="O45" s="30"/>
      <c r="P45" s="30"/>
      <c r="Q45" s="104"/>
      <c r="R45" s="104"/>
      <c r="S45" s="30"/>
      <c r="T45" s="30"/>
      <c r="U45" s="97"/>
      <c r="V45" s="30"/>
    </row>
    <row r="46" spans="1:22">
      <c r="A46" s="13"/>
      <c r="B46" s="117" t="s">
        <v>674</v>
      </c>
      <c r="C46" s="104">
        <v>1675082</v>
      </c>
      <c r="D46" s="104"/>
      <c r="E46" s="30"/>
      <c r="F46" s="30"/>
      <c r="G46" s="97">
        <v>10.84</v>
      </c>
      <c r="H46" s="30"/>
      <c r="I46" s="30"/>
      <c r="J46" s="104">
        <v>618033</v>
      </c>
      <c r="K46" s="104"/>
      <c r="L46" s="30"/>
      <c r="M46" s="30"/>
      <c r="N46" s="97">
        <v>4</v>
      </c>
      <c r="O46" s="30"/>
      <c r="P46" s="30"/>
      <c r="Q46" s="104">
        <v>927049</v>
      </c>
      <c r="R46" s="104"/>
      <c r="S46" s="30"/>
      <c r="T46" s="30"/>
      <c r="U46" s="97">
        <v>6</v>
      </c>
      <c r="V46" s="30"/>
    </row>
    <row r="47" spans="1:22">
      <c r="A47" s="13"/>
      <c r="B47" s="117"/>
      <c r="C47" s="104"/>
      <c r="D47" s="104"/>
      <c r="E47" s="30"/>
      <c r="F47" s="30"/>
      <c r="G47" s="97"/>
      <c r="H47" s="30"/>
      <c r="I47" s="30"/>
      <c r="J47" s="104"/>
      <c r="K47" s="104"/>
      <c r="L47" s="30"/>
      <c r="M47" s="30"/>
      <c r="N47" s="97"/>
      <c r="O47" s="30"/>
      <c r="P47" s="30"/>
      <c r="Q47" s="104"/>
      <c r="R47" s="104"/>
      <c r="S47" s="30"/>
      <c r="T47" s="30"/>
      <c r="U47" s="97"/>
      <c r="V47" s="30"/>
    </row>
    <row r="48" spans="1:22">
      <c r="A48" s="13"/>
      <c r="B48" s="101" t="s">
        <v>676</v>
      </c>
      <c r="C48" s="58"/>
      <c r="D48" s="58"/>
      <c r="E48" s="30"/>
      <c r="F48" s="30"/>
      <c r="G48" s="30"/>
      <c r="H48" s="30"/>
      <c r="I48" s="30"/>
      <c r="J48" s="58"/>
      <c r="K48" s="58"/>
      <c r="L48" s="30"/>
      <c r="M48" s="30"/>
      <c r="N48" s="58"/>
      <c r="O48" s="30"/>
      <c r="P48" s="30"/>
      <c r="Q48" s="58"/>
      <c r="R48" s="58"/>
      <c r="S48" s="30"/>
      <c r="T48" s="30"/>
      <c r="U48" s="58"/>
      <c r="V48" s="30"/>
    </row>
    <row r="49" spans="1:22">
      <c r="A49" s="13"/>
      <c r="B49" s="101"/>
      <c r="C49" s="58"/>
      <c r="D49" s="58"/>
      <c r="E49" s="30"/>
      <c r="F49" s="30"/>
      <c r="G49" s="30"/>
      <c r="H49" s="30"/>
      <c r="I49" s="30"/>
      <c r="J49" s="58"/>
      <c r="K49" s="58"/>
      <c r="L49" s="30"/>
      <c r="M49" s="30"/>
      <c r="N49" s="58"/>
      <c r="O49" s="30"/>
      <c r="P49" s="30"/>
      <c r="Q49" s="58"/>
      <c r="R49" s="58"/>
      <c r="S49" s="30"/>
      <c r="T49" s="30"/>
      <c r="U49" s="58"/>
      <c r="V49" s="30"/>
    </row>
    <row r="50" spans="1:22">
      <c r="A50" s="13"/>
      <c r="B50" s="117" t="s">
        <v>673</v>
      </c>
      <c r="C50" s="104">
        <v>2107981</v>
      </c>
      <c r="D50" s="104"/>
      <c r="E50" s="30"/>
      <c r="F50" s="30"/>
      <c r="G50" s="97">
        <v>13.64</v>
      </c>
      <c r="H50" s="30"/>
      <c r="I50" s="30"/>
      <c r="J50" s="104">
        <v>1236456</v>
      </c>
      <c r="K50" s="104"/>
      <c r="L50" s="30"/>
      <c r="M50" s="30"/>
      <c r="N50" s="97">
        <v>8</v>
      </c>
      <c r="O50" s="30"/>
      <c r="P50" s="30"/>
      <c r="Q50" s="104">
        <v>1545571</v>
      </c>
      <c r="R50" s="104"/>
      <c r="S50" s="30"/>
      <c r="T50" s="30"/>
      <c r="U50" s="97">
        <v>10</v>
      </c>
      <c r="V50" s="30"/>
    </row>
    <row r="51" spans="1:22">
      <c r="A51" s="13"/>
      <c r="B51" s="117"/>
      <c r="C51" s="104"/>
      <c r="D51" s="104"/>
      <c r="E51" s="30"/>
      <c r="F51" s="30"/>
      <c r="G51" s="97"/>
      <c r="H51" s="30"/>
      <c r="I51" s="30"/>
      <c r="J51" s="104"/>
      <c r="K51" s="104"/>
      <c r="L51" s="30"/>
      <c r="M51" s="30"/>
      <c r="N51" s="97"/>
      <c r="O51" s="30"/>
      <c r="P51" s="30"/>
      <c r="Q51" s="104"/>
      <c r="R51" s="104"/>
      <c r="S51" s="30"/>
      <c r="T51" s="30"/>
      <c r="U51" s="97"/>
      <c r="V51" s="30"/>
    </row>
    <row r="52" spans="1:22">
      <c r="A52" s="13"/>
      <c r="B52" s="117" t="s">
        <v>674</v>
      </c>
      <c r="C52" s="104">
        <v>2018959</v>
      </c>
      <c r="D52" s="104"/>
      <c r="E52" s="30"/>
      <c r="F52" s="30"/>
      <c r="G52" s="97">
        <v>13.07</v>
      </c>
      <c r="H52" s="30"/>
      <c r="I52" s="30"/>
      <c r="J52" s="104">
        <v>1236066</v>
      </c>
      <c r="K52" s="104"/>
      <c r="L52" s="30"/>
      <c r="M52" s="30"/>
      <c r="N52" s="97">
        <v>8</v>
      </c>
      <c r="O52" s="30"/>
      <c r="P52" s="30"/>
      <c r="Q52" s="104">
        <v>1545082</v>
      </c>
      <c r="R52" s="104"/>
      <c r="S52" s="30"/>
      <c r="T52" s="30"/>
      <c r="U52" s="97">
        <v>10</v>
      </c>
      <c r="V52" s="30"/>
    </row>
    <row r="53" spans="1:22" ht="15.75" thickBot="1">
      <c r="A53" s="13"/>
      <c r="B53" s="119"/>
      <c r="C53" s="113"/>
      <c r="D53" s="113"/>
      <c r="E53" s="39"/>
      <c r="F53" s="39"/>
      <c r="G53" s="111"/>
      <c r="H53" s="39"/>
      <c r="I53" s="39"/>
      <c r="J53" s="113"/>
      <c r="K53" s="113"/>
      <c r="L53" s="39"/>
      <c r="M53" s="39"/>
      <c r="N53" s="111"/>
      <c r="O53" s="39"/>
      <c r="P53" s="39"/>
      <c r="Q53" s="113"/>
      <c r="R53" s="113"/>
      <c r="S53" s="39"/>
      <c r="T53" s="39"/>
      <c r="U53" s="111"/>
      <c r="V53" s="39"/>
    </row>
    <row r="54" spans="1:22" ht="15.75" thickTop="1">
      <c r="A54" s="13"/>
      <c r="B54" s="237"/>
      <c r="C54" s="237"/>
      <c r="D54" s="237"/>
      <c r="E54" s="237"/>
      <c r="F54" s="237"/>
      <c r="G54" s="237"/>
      <c r="H54" s="237"/>
      <c r="I54" s="237"/>
      <c r="J54" s="237"/>
      <c r="K54" s="237"/>
      <c r="L54" s="237"/>
      <c r="M54" s="237"/>
      <c r="N54" s="237"/>
      <c r="O54" s="237"/>
      <c r="P54" s="237"/>
      <c r="Q54" s="237"/>
      <c r="R54" s="237"/>
      <c r="S54" s="237"/>
      <c r="T54" s="237"/>
      <c r="U54" s="237"/>
      <c r="V54" s="237"/>
    </row>
    <row r="55" spans="1:22">
      <c r="A55" s="13"/>
      <c r="B55" s="216" t="s">
        <v>544</v>
      </c>
      <c r="C55" s="216"/>
      <c r="D55" s="216"/>
      <c r="E55" s="216"/>
      <c r="F55" s="216"/>
      <c r="G55" s="216"/>
      <c r="H55" s="216"/>
      <c r="I55" s="216"/>
      <c r="J55" s="216"/>
      <c r="K55" s="216"/>
      <c r="L55" s="216"/>
      <c r="M55" s="216"/>
      <c r="N55" s="216"/>
      <c r="O55" s="216"/>
      <c r="P55" s="216"/>
      <c r="Q55" s="216"/>
      <c r="R55" s="216"/>
      <c r="S55" s="216"/>
      <c r="T55" s="216"/>
      <c r="U55" s="216"/>
      <c r="V55" s="216"/>
    </row>
    <row r="56" spans="1:22">
      <c r="A56" s="13"/>
      <c r="B56" s="15"/>
      <c r="C56" s="15"/>
    </row>
    <row r="57" spans="1:22" ht="72">
      <c r="A57" s="13"/>
      <c r="B57" s="197">
        <v>-1</v>
      </c>
      <c r="C57" s="198" t="s">
        <v>678</v>
      </c>
    </row>
    <row r="58" spans="1:22">
      <c r="A58" s="13"/>
      <c r="B58" s="15"/>
      <c r="C58" s="15"/>
    </row>
    <row r="59" spans="1:22" ht="60">
      <c r="A59" s="13"/>
      <c r="B59" s="197">
        <v>-2</v>
      </c>
      <c r="C59" s="198" t="s">
        <v>679</v>
      </c>
    </row>
  </sheetData>
  <mergeCells count="392">
    <mergeCell ref="B6:V6"/>
    <mergeCell ref="B7:V7"/>
    <mergeCell ref="B8:V8"/>
    <mergeCell ref="B54:V54"/>
    <mergeCell ref="B55:V55"/>
    <mergeCell ref="T52:T53"/>
    <mergeCell ref="U52:U53"/>
    <mergeCell ref="V52:V53"/>
    <mergeCell ref="A1:A2"/>
    <mergeCell ref="B1:V1"/>
    <mergeCell ref="B2:V2"/>
    <mergeCell ref="B3:V3"/>
    <mergeCell ref="A4:A59"/>
    <mergeCell ref="B4:V4"/>
    <mergeCell ref="B5:V5"/>
    <mergeCell ref="M52:M53"/>
    <mergeCell ref="N52:N53"/>
    <mergeCell ref="O52:O53"/>
    <mergeCell ref="P52:P53"/>
    <mergeCell ref="Q52:R53"/>
    <mergeCell ref="S52:S53"/>
    <mergeCell ref="V50:V51"/>
    <mergeCell ref="B52:B53"/>
    <mergeCell ref="C52:D53"/>
    <mergeCell ref="E52:E53"/>
    <mergeCell ref="F52:F53"/>
    <mergeCell ref="G52:G53"/>
    <mergeCell ref="H52:H53"/>
    <mergeCell ref="I52:I53"/>
    <mergeCell ref="J52:K53"/>
    <mergeCell ref="L52:L53"/>
    <mergeCell ref="O50:O51"/>
    <mergeCell ref="P50:P51"/>
    <mergeCell ref="Q50:R51"/>
    <mergeCell ref="S50:S51"/>
    <mergeCell ref="T50:T51"/>
    <mergeCell ref="U50:U51"/>
    <mergeCell ref="H50:H51"/>
    <mergeCell ref="I50:I51"/>
    <mergeCell ref="J50:K51"/>
    <mergeCell ref="L50:L51"/>
    <mergeCell ref="M50:M51"/>
    <mergeCell ref="N50:N51"/>
    <mergeCell ref="Q48:R49"/>
    <mergeCell ref="S48:S49"/>
    <mergeCell ref="T48:T49"/>
    <mergeCell ref="U48:U49"/>
    <mergeCell ref="V48:V49"/>
    <mergeCell ref="B50:B51"/>
    <mergeCell ref="C50:D51"/>
    <mergeCell ref="E50:E51"/>
    <mergeCell ref="F50:F51"/>
    <mergeCell ref="G50:G51"/>
    <mergeCell ref="J48:K49"/>
    <mergeCell ref="L48:L49"/>
    <mergeCell ref="M48:M49"/>
    <mergeCell ref="N48:N49"/>
    <mergeCell ref="O48:O49"/>
    <mergeCell ref="P48:P49"/>
    <mergeCell ref="B48:B49"/>
    <mergeCell ref="C48:D49"/>
    <mergeCell ref="E48:E49"/>
    <mergeCell ref="F48:F49"/>
    <mergeCell ref="G48:H49"/>
    <mergeCell ref="I48:I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S40:S41"/>
    <mergeCell ref="T40:T41"/>
    <mergeCell ref="U40:U41"/>
    <mergeCell ref="V40:V41"/>
    <mergeCell ref="B42:B43"/>
    <mergeCell ref="C42:D43"/>
    <mergeCell ref="E42:E43"/>
    <mergeCell ref="F42:F43"/>
    <mergeCell ref="G42:G43"/>
    <mergeCell ref="H42:H43"/>
    <mergeCell ref="M40:M41"/>
    <mergeCell ref="N40:N41"/>
    <mergeCell ref="O40:O41"/>
    <mergeCell ref="P40:P41"/>
    <mergeCell ref="Q40:Q41"/>
    <mergeCell ref="R40:R41"/>
    <mergeCell ref="V38:V39"/>
    <mergeCell ref="B40:B41"/>
    <mergeCell ref="C40:D41"/>
    <mergeCell ref="E40:E41"/>
    <mergeCell ref="F40:F41"/>
    <mergeCell ref="G40:G41"/>
    <mergeCell ref="H40:H41"/>
    <mergeCell ref="I40:I41"/>
    <mergeCell ref="J40:K41"/>
    <mergeCell ref="L40:L41"/>
    <mergeCell ref="O38:O39"/>
    <mergeCell ref="P38:P39"/>
    <mergeCell ref="Q38:R39"/>
    <mergeCell ref="S38:S39"/>
    <mergeCell ref="T38:T39"/>
    <mergeCell ref="U38:U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M36:M37"/>
    <mergeCell ref="N36:N37"/>
    <mergeCell ref="O36:O37"/>
    <mergeCell ref="P36:P37"/>
    <mergeCell ref="Q36:R37"/>
    <mergeCell ref="S36:S37"/>
    <mergeCell ref="V34:V35"/>
    <mergeCell ref="B36:B37"/>
    <mergeCell ref="C36:D37"/>
    <mergeCell ref="E36:E37"/>
    <mergeCell ref="F36:F37"/>
    <mergeCell ref="G36:G37"/>
    <mergeCell ref="H36:H37"/>
    <mergeCell ref="I36:I37"/>
    <mergeCell ref="J36:K37"/>
    <mergeCell ref="L36:L37"/>
    <mergeCell ref="O34:O35"/>
    <mergeCell ref="P34:P35"/>
    <mergeCell ref="Q34:R35"/>
    <mergeCell ref="S34:S35"/>
    <mergeCell ref="T34:T35"/>
    <mergeCell ref="U34:U35"/>
    <mergeCell ref="H34:H35"/>
    <mergeCell ref="I34:I35"/>
    <mergeCell ref="J34:K35"/>
    <mergeCell ref="L34:L35"/>
    <mergeCell ref="M34:M35"/>
    <mergeCell ref="N34:N35"/>
    <mergeCell ref="Q32:R33"/>
    <mergeCell ref="S32:S33"/>
    <mergeCell ref="T32:T33"/>
    <mergeCell ref="U32:U33"/>
    <mergeCell ref="V32:V33"/>
    <mergeCell ref="B34:B35"/>
    <mergeCell ref="C34:D35"/>
    <mergeCell ref="E34:E35"/>
    <mergeCell ref="F34:F35"/>
    <mergeCell ref="G34:G35"/>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M30:M31"/>
    <mergeCell ref="N30:N31"/>
    <mergeCell ref="O30:O31"/>
    <mergeCell ref="P30:P31"/>
    <mergeCell ref="Q30:R31"/>
    <mergeCell ref="S30:S31"/>
    <mergeCell ref="V28:V29"/>
    <mergeCell ref="B30:B31"/>
    <mergeCell ref="C30:D31"/>
    <mergeCell ref="E30:E31"/>
    <mergeCell ref="F30:F31"/>
    <mergeCell ref="G30:G31"/>
    <mergeCell ref="H30:H31"/>
    <mergeCell ref="I30:I31"/>
    <mergeCell ref="J30:K31"/>
    <mergeCell ref="L30:L31"/>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M24:M25"/>
    <mergeCell ref="N24:N25"/>
    <mergeCell ref="O24:O25"/>
    <mergeCell ref="P24:P25"/>
    <mergeCell ref="Q24:R25"/>
    <mergeCell ref="S24:S25"/>
    <mergeCell ref="V22:V23"/>
    <mergeCell ref="B24:B25"/>
    <mergeCell ref="C24:D25"/>
    <mergeCell ref="E24:E25"/>
    <mergeCell ref="F24:F25"/>
    <mergeCell ref="G24:G25"/>
    <mergeCell ref="H24:H25"/>
    <mergeCell ref="I24:I25"/>
    <mergeCell ref="J24:K25"/>
    <mergeCell ref="L24:L25"/>
    <mergeCell ref="O22:O23"/>
    <mergeCell ref="P22:P23"/>
    <mergeCell ref="Q22:R23"/>
    <mergeCell ref="S22:S23"/>
    <mergeCell ref="T22:T23"/>
    <mergeCell ref="U22:U23"/>
    <mergeCell ref="H22:H23"/>
    <mergeCell ref="I22:I23"/>
    <mergeCell ref="J22:K23"/>
    <mergeCell ref="L22:L23"/>
    <mergeCell ref="M22:M23"/>
    <mergeCell ref="N22:N23"/>
    <mergeCell ref="R20:R21"/>
    <mergeCell ref="S20:S21"/>
    <mergeCell ref="T20:T21"/>
    <mergeCell ref="U20:U21"/>
    <mergeCell ref="V20:V21"/>
    <mergeCell ref="B22:B23"/>
    <mergeCell ref="C22:D23"/>
    <mergeCell ref="E22:E23"/>
    <mergeCell ref="F22:F23"/>
    <mergeCell ref="G22:G23"/>
    <mergeCell ref="L20:L21"/>
    <mergeCell ref="M20:M21"/>
    <mergeCell ref="N20:N21"/>
    <mergeCell ref="O20:O21"/>
    <mergeCell ref="P20:P21"/>
    <mergeCell ref="Q20:Q21"/>
    <mergeCell ref="U18:U19"/>
    <mergeCell ref="V18:V19"/>
    <mergeCell ref="B20:B21"/>
    <mergeCell ref="C20:D21"/>
    <mergeCell ref="E20:E21"/>
    <mergeCell ref="F20:F21"/>
    <mergeCell ref="G20:G21"/>
    <mergeCell ref="H20:H21"/>
    <mergeCell ref="I20:I21"/>
    <mergeCell ref="J20:K21"/>
    <mergeCell ref="N18:N19"/>
    <mergeCell ref="O18:O19"/>
    <mergeCell ref="P18:P19"/>
    <mergeCell ref="Q18:R19"/>
    <mergeCell ref="S18:S19"/>
    <mergeCell ref="T18:T19"/>
    <mergeCell ref="H18:H19"/>
    <mergeCell ref="I18:I19"/>
    <mergeCell ref="J18:J19"/>
    <mergeCell ref="K18:K19"/>
    <mergeCell ref="L18:L19"/>
    <mergeCell ref="M18:M19"/>
    <mergeCell ref="B18:B19"/>
    <mergeCell ref="C18:C19"/>
    <mergeCell ref="D18:D19"/>
    <mergeCell ref="E18:E19"/>
    <mergeCell ref="F18:F19"/>
    <mergeCell ref="G18:G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C13:E13"/>
    <mergeCell ref="G13:H13"/>
    <mergeCell ref="J13:L13"/>
    <mergeCell ref="N13:O13"/>
    <mergeCell ref="Q13:S13"/>
    <mergeCell ref="U13:V13"/>
    <mergeCell ref="B9:V9"/>
    <mergeCell ref="B11:B12"/>
    <mergeCell ref="C11:H12"/>
    <mergeCell ref="I11:I12"/>
    <mergeCell ref="J11:O11"/>
    <mergeCell ref="J12:O12"/>
    <mergeCell ref="P11:P12"/>
    <mergeCell ref="Q11:V11"/>
    <mergeCell ref="Q12:V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7"/>
  <sheetViews>
    <sheetView showGridLines="0" workbookViewId="0"/>
  </sheetViews>
  <sheetFormatPr defaultRowHeight="15"/>
  <cols>
    <col min="1" max="2" width="36.5703125" bestFit="1" customWidth="1"/>
    <col min="3" max="3" width="14.5703125" customWidth="1"/>
    <col min="4" max="4" width="8.5703125" customWidth="1"/>
    <col min="5" max="5" width="2.42578125" customWidth="1"/>
    <col min="6" max="6" width="11.28515625" customWidth="1"/>
    <col min="7" max="7" width="7.7109375" customWidth="1"/>
    <col min="8" max="8" width="10.140625" customWidth="1"/>
    <col min="9" max="9" width="14.140625" customWidth="1"/>
    <col min="10" max="10" width="2.42578125" customWidth="1"/>
    <col min="11" max="11" width="3" customWidth="1"/>
    <col min="12" max="12" width="10.140625" customWidth="1"/>
    <col min="13" max="13" width="9.28515625" customWidth="1"/>
    <col min="14" max="15" width="14.140625" customWidth="1"/>
    <col min="16" max="16" width="3" customWidth="1"/>
    <col min="17" max="17" width="9.28515625" customWidth="1"/>
    <col min="18" max="19" width="14.140625" customWidth="1"/>
    <col min="20" max="20" width="13.7109375" customWidth="1"/>
    <col min="21" max="21" width="2.42578125" customWidth="1"/>
    <col min="22" max="22" width="14.140625" customWidth="1"/>
    <col min="23" max="23" width="3" customWidth="1"/>
    <col min="24" max="24" width="9.28515625" customWidth="1"/>
    <col min="25" max="26" width="14.140625" customWidth="1"/>
    <col min="27" max="27" width="2.42578125" customWidth="1"/>
    <col min="28" max="28" width="14.140625" customWidth="1"/>
    <col min="29" max="29" width="3" customWidth="1"/>
    <col min="30" max="30" width="9.28515625" customWidth="1"/>
    <col min="31" max="32" width="14.140625" customWidth="1"/>
    <col min="33" max="33" width="7.7109375" customWidth="1"/>
    <col min="34" max="35" width="14.140625" customWidth="1"/>
    <col min="36" max="36" width="3" customWidth="1"/>
    <col min="37" max="37" width="9.28515625" customWidth="1"/>
    <col min="38" max="38" width="14.140625" customWidth="1"/>
  </cols>
  <sheetData>
    <row r="1" spans="1:38" ht="15" customHeight="1">
      <c r="A1" s="8" t="s">
        <v>6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68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c r="A4" s="13" t="s">
        <v>680</v>
      </c>
      <c r="B4" s="120" t="s">
        <v>682</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c r="AD4" s="120"/>
      <c r="AE4" s="120"/>
      <c r="AF4" s="120"/>
      <c r="AG4" s="120"/>
      <c r="AH4" s="120"/>
      <c r="AI4" s="120"/>
      <c r="AJ4" s="120"/>
      <c r="AK4" s="120"/>
      <c r="AL4" s="120"/>
    </row>
    <row r="5" spans="1:38">
      <c r="A5" s="13"/>
      <c r="B5" s="121"/>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c r="AF5" s="121"/>
      <c r="AG5" s="121"/>
      <c r="AH5" s="121"/>
      <c r="AI5" s="121"/>
      <c r="AJ5" s="121"/>
      <c r="AK5" s="121"/>
      <c r="AL5" s="121"/>
    </row>
    <row r="6" spans="1:38">
      <c r="A6" s="13"/>
      <c r="B6" s="43" t="s">
        <v>683</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c r="A7" s="13"/>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row>
    <row r="8" spans="1:38" ht="28.5" customHeight="1">
      <c r="A8" s="13"/>
      <c r="B8" s="43" t="s">
        <v>68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row>
    <row r="9" spans="1:38">
      <c r="A9" s="13"/>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row>
    <row r="10" spans="1:38">
      <c r="A10" s="13"/>
      <c r="B10" s="43" t="s">
        <v>685</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row>
    <row r="11" spans="1:38">
      <c r="A11" s="13"/>
      <c r="B11" s="23"/>
      <c r="C11" s="23"/>
      <c r="D11" s="23"/>
      <c r="E11" s="23"/>
      <c r="F11" s="23"/>
      <c r="G11" s="23"/>
      <c r="H11" s="23"/>
      <c r="I11" s="23"/>
      <c r="J11" s="23"/>
      <c r="K11" s="23"/>
      <c r="L11" s="23"/>
      <c r="M11" s="23"/>
    </row>
    <row r="12" spans="1:38">
      <c r="A12" s="13"/>
      <c r="B12" s="15"/>
      <c r="C12" s="15"/>
      <c r="D12" s="15"/>
      <c r="E12" s="15"/>
      <c r="F12" s="15"/>
      <c r="G12" s="15"/>
      <c r="H12" s="15"/>
      <c r="I12" s="15"/>
      <c r="J12" s="15"/>
      <c r="K12" s="15"/>
      <c r="L12" s="15"/>
      <c r="M12" s="15"/>
    </row>
    <row r="13" spans="1:38" ht="15.75" thickBot="1">
      <c r="A13" s="13"/>
      <c r="B13" s="16"/>
      <c r="C13" s="90" t="s">
        <v>606</v>
      </c>
      <c r="D13" s="90"/>
      <c r="E13" s="90"/>
      <c r="F13" s="90"/>
      <c r="G13" s="90"/>
      <c r="H13" s="90"/>
      <c r="I13" s="90"/>
      <c r="J13" s="90"/>
      <c r="K13" s="90"/>
      <c r="L13" s="90"/>
      <c r="M13" s="90"/>
    </row>
    <row r="14" spans="1:38" ht="15.75" thickBot="1">
      <c r="A14" s="13"/>
      <c r="B14" s="187" t="s">
        <v>313</v>
      </c>
      <c r="C14" s="91">
        <v>2014</v>
      </c>
      <c r="D14" s="91"/>
      <c r="E14" s="91"/>
      <c r="F14" s="46"/>
      <c r="G14" s="91">
        <v>2013</v>
      </c>
      <c r="H14" s="91"/>
      <c r="I14" s="91"/>
      <c r="J14" s="46"/>
      <c r="K14" s="91">
        <v>2012</v>
      </c>
      <c r="L14" s="91"/>
      <c r="M14" s="91"/>
    </row>
    <row r="15" spans="1:38">
      <c r="A15" s="13"/>
      <c r="B15" s="109" t="s">
        <v>686</v>
      </c>
      <c r="C15" s="109" t="s">
        <v>274</v>
      </c>
      <c r="D15" s="112">
        <v>8690</v>
      </c>
      <c r="E15" s="31"/>
      <c r="F15" s="31"/>
      <c r="G15" s="109" t="s">
        <v>274</v>
      </c>
      <c r="H15" s="112">
        <v>10467</v>
      </c>
      <c r="I15" s="31"/>
      <c r="J15" s="31"/>
      <c r="K15" s="109" t="s">
        <v>274</v>
      </c>
      <c r="L15" s="112">
        <v>10934</v>
      </c>
      <c r="M15" s="31"/>
    </row>
    <row r="16" spans="1:38">
      <c r="A16" s="13"/>
      <c r="B16" s="101"/>
      <c r="C16" s="101"/>
      <c r="D16" s="104"/>
      <c r="E16" s="30"/>
      <c r="F16" s="30"/>
      <c r="G16" s="218"/>
      <c r="H16" s="214"/>
      <c r="I16" s="136"/>
      <c r="J16" s="136"/>
      <c r="K16" s="218"/>
      <c r="L16" s="214"/>
      <c r="M16" s="136"/>
    </row>
    <row r="17" spans="1:38" ht="23.25" customHeight="1">
      <c r="A17" s="13"/>
      <c r="B17" s="101" t="s">
        <v>687</v>
      </c>
      <c r="C17" s="104">
        <v>22532</v>
      </c>
      <c r="D17" s="104"/>
      <c r="E17" s="30"/>
      <c r="F17" s="30"/>
      <c r="G17" s="104">
        <v>14482</v>
      </c>
      <c r="H17" s="104"/>
      <c r="I17" s="30"/>
      <c r="J17" s="30"/>
      <c r="K17" s="104">
        <v>19530</v>
      </c>
      <c r="L17" s="104"/>
      <c r="M17" s="30"/>
    </row>
    <row r="18" spans="1:38">
      <c r="A18" s="13"/>
      <c r="B18" s="101"/>
      <c r="C18" s="104"/>
      <c r="D18" s="104"/>
      <c r="E18" s="30"/>
      <c r="F18" s="30"/>
      <c r="G18" s="104"/>
      <c r="H18" s="104"/>
      <c r="I18" s="30"/>
      <c r="J18" s="30"/>
      <c r="K18" s="104"/>
      <c r="L18" s="104"/>
      <c r="M18" s="30"/>
    </row>
    <row r="19" spans="1:38">
      <c r="A19" s="13"/>
      <c r="B19" s="101" t="s">
        <v>688</v>
      </c>
      <c r="C19" s="104">
        <v>3424</v>
      </c>
      <c r="D19" s="104"/>
      <c r="E19" s="30"/>
      <c r="F19" s="30"/>
      <c r="G19" s="104">
        <v>4034</v>
      </c>
      <c r="H19" s="104"/>
      <c r="I19" s="30"/>
      <c r="J19" s="30"/>
      <c r="K19" s="104">
        <v>4259</v>
      </c>
      <c r="L19" s="104"/>
      <c r="M19" s="30"/>
    </row>
    <row r="20" spans="1:38">
      <c r="A20" s="13"/>
      <c r="B20" s="101"/>
      <c r="C20" s="104"/>
      <c r="D20" s="104"/>
      <c r="E20" s="30"/>
      <c r="F20" s="30"/>
      <c r="G20" s="104"/>
      <c r="H20" s="104"/>
      <c r="I20" s="30"/>
      <c r="J20" s="30"/>
      <c r="K20" s="104"/>
      <c r="L20" s="104"/>
      <c r="M20" s="30"/>
    </row>
    <row r="21" spans="1:38">
      <c r="A21" s="13"/>
      <c r="B21" s="101" t="s">
        <v>689</v>
      </c>
      <c r="C21" s="97">
        <v>2.6</v>
      </c>
      <c r="D21" s="97"/>
      <c r="E21" s="30"/>
      <c r="F21" s="30"/>
      <c r="G21" s="97">
        <v>1.6</v>
      </c>
      <c r="H21" s="97"/>
      <c r="I21" s="30"/>
      <c r="J21" s="30"/>
      <c r="K21" s="97">
        <v>2.1</v>
      </c>
      <c r="L21" s="97"/>
      <c r="M21" s="30"/>
    </row>
    <row r="22" spans="1:38" ht="15.75" thickBot="1">
      <c r="A22" s="13"/>
      <c r="B22" s="110"/>
      <c r="C22" s="111"/>
      <c r="D22" s="111"/>
      <c r="E22" s="39"/>
      <c r="F22" s="39"/>
      <c r="G22" s="111"/>
      <c r="H22" s="111"/>
      <c r="I22" s="39"/>
      <c r="J22" s="39"/>
      <c r="K22" s="111"/>
      <c r="L22" s="111"/>
      <c r="M22" s="39"/>
    </row>
    <row r="23" spans="1:38" ht="15.75" thickTop="1">
      <c r="A23" s="13"/>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40"/>
      <c r="AJ23" s="40"/>
      <c r="AK23" s="40"/>
      <c r="AL23" s="40"/>
    </row>
    <row r="24" spans="1:38">
      <c r="A24" s="13"/>
      <c r="B24" s="43" t="s">
        <v>690</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c r="AK24" s="43"/>
      <c r="AL24" s="43"/>
    </row>
    <row r="25" spans="1:38">
      <c r="A25" s="13"/>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c r="AL25" s="40"/>
    </row>
    <row r="26" spans="1:38">
      <c r="A26" s="13"/>
      <c r="B26" s="43" t="s">
        <v>691</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row>
    <row r="27" spans="1:38">
      <c r="A27" s="13"/>
      <c r="B27" s="23"/>
      <c r="C27" s="23"/>
      <c r="D27" s="23"/>
      <c r="E27" s="23"/>
      <c r="F27" s="23"/>
    </row>
    <row r="28" spans="1:38" ht="15.75" thickBot="1">
      <c r="A28" s="13"/>
      <c r="B28" s="15"/>
      <c r="C28" s="15"/>
      <c r="D28" s="15"/>
      <c r="E28" s="15"/>
      <c r="F28" s="15"/>
    </row>
    <row r="29" spans="1:38">
      <c r="A29" s="13"/>
      <c r="B29" s="88" t="s">
        <v>692</v>
      </c>
      <c r="C29" s="31"/>
      <c r="D29" s="31"/>
      <c r="E29" s="21"/>
      <c r="F29" s="238">
        <v>0.28499999999999998</v>
      </c>
    </row>
    <row r="30" spans="1:38">
      <c r="A30" s="13"/>
      <c r="B30" s="82" t="s">
        <v>693</v>
      </c>
      <c r="C30" s="30"/>
      <c r="D30" s="30"/>
      <c r="E30" s="16"/>
      <c r="F30" s="239">
        <v>0.28499999999999998</v>
      </c>
    </row>
    <row r="31" spans="1:38">
      <c r="A31" s="13"/>
      <c r="B31" s="82" t="s">
        <v>694</v>
      </c>
      <c r="C31" s="30"/>
      <c r="D31" s="30"/>
      <c r="E31" s="16"/>
      <c r="F31" s="239">
        <v>3.5000000000000003E-2</v>
      </c>
    </row>
    <row r="32" spans="1:38">
      <c r="A32" s="13"/>
      <c r="B32" s="101" t="s">
        <v>695</v>
      </c>
      <c r="C32" s="97">
        <v>6.25</v>
      </c>
      <c r="D32" s="30"/>
      <c r="E32" s="93" t="s">
        <v>696</v>
      </c>
      <c r="F32" s="101">
        <v>6.75</v>
      </c>
    </row>
    <row r="33" spans="1:38">
      <c r="A33" s="13"/>
      <c r="B33" s="101"/>
      <c r="C33" s="97"/>
      <c r="D33" s="30"/>
      <c r="E33" s="93"/>
      <c r="F33" s="101"/>
    </row>
    <row r="34" spans="1:38" ht="15.75" thickBot="1">
      <c r="A34" s="13"/>
      <c r="B34" s="192" t="s">
        <v>697</v>
      </c>
      <c r="C34" s="191">
        <v>2.58</v>
      </c>
      <c r="D34" s="192" t="s">
        <v>298</v>
      </c>
      <c r="E34" s="240" t="s">
        <v>696</v>
      </c>
      <c r="F34" s="241">
        <v>2.9100000000000001E-2</v>
      </c>
    </row>
    <row r="35" spans="1:38" ht="15.75" thickTop="1">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c r="AL35" s="40"/>
    </row>
    <row r="36" spans="1:38">
      <c r="A36" s="13"/>
      <c r="B36" s="43" t="s">
        <v>698</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row>
    <row r="37" spans="1:38">
      <c r="A37" s="13"/>
      <c r="B37" s="236"/>
      <c r="C37" s="236"/>
      <c r="D37" s="236"/>
      <c r="E37" s="236"/>
      <c r="F37" s="236"/>
      <c r="G37" s="236"/>
      <c r="H37" s="236"/>
      <c r="I37" s="236"/>
      <c r="J37" s="236"/>
      <c r="K37" s="236"/>
      <c r="L37" s="236"/>
      <c r="M37" s="236"/>
      <c r="N37" s="236"/>
      <c r="O37" s="236"/>
      <c r="P37" s="236"/>
      <c r="Q37" s="236"/>
      <c r="R37" s="236"/>
      <c r="S37" s="236"/>
      <c r="T37" s="236"/>
      <c r="U37" s="236"/>
      <c r="V37" s="236"/>
      <c r="W37" s="236"/>
      <c r="X37" s="236"/>
      <c r="Y37" s="236"/>
      <c r="Z37" s="236"/>
      <c r="AA37" s="236"/>
      <c r="AB37" s="236"/>
      <c r="AC37" s="236"/>
      <c r="AD37" s="236"/>
      <c r="AE37" s="236"/>
      <c r="AF37" s="236"/>
      <c r="AG37" s="236"/>
      <c r="AH37" s="236"/>
      <c r="AI37" s="236"/>
      <c r="AJ37" s="236"/>
      <c r="AK37" s="236"/>
      <c r="AL37" s="236"/>
    </row>
    <row r="38" spans="1:38">
      <c r="A38" s="13"/>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row>
    <row r="39" spans="1:38">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row>
    <row r="40" spans="1:38" ht="15.75" thickBot="1">
      <c r="A40" s="13"/>
      <c r="B40" s="48"/>
      <c r="C40" s="49" t="s">
        <v>699</v>
      </c>
      <c r="D40" s="49"/>
      <c r="E40" s="49"/>
      <c r="F40" s="49"/>
      <c r="G40" s="49"/>
      <c r="H40" s="49"/>
      <c r="I40" s="49"/>
      <c r="J40" s="49"/>
      <c r="K40" s="49"/>
      <c r="L40" s="49"/>
      <c r="M40" s="49"/>
      <c r="N40" s="49"/>
      <c r="O40" s="49"/>
      <c r="P40" s="49"/>
      <c r="Q40" s="49"/>
      <c r="R40" s="49"/>
      <c r="S40" s="18"/>
      <c r="T40" s="49" t="s">
        <v>700</v>
      </c>
      <c r="U40" s="49"/>
      <c r="V40" s="49"/>
      <c r="W40" s="49"/>
      <c r="X40" s="49"/>
      <c r="Y40" s="49"/>
      <c r="Z40" s="49"/>
      <c r="AA40" s="49"/>
      <c r="AB40" s="49"/>
      <c r="AC40" s="49"/>
      <c r="AD40" s="49"/>
      <c r="AE40" s="49"/>
      <c r="AF40" s="49"/>
      <c r="AG40" s="49"/>
      <c r="AH40" s="49"/>
      <c r="AI40" s="49"/>
      <c r="AJ40" s="49"/>
      <c r="AK40" s="49"/>
      <c r="AL40" s="49"/>
    </row>
    <row r="41" spans="1:38">
      <c r="A41" s="13"/>
      <c r="B41" s="61"/>
      <c r="C41" s="54" t="s">
        <v>701</v>
      </c>
      <c r="D41" s="54"/>
      <c r="E41" s="31"/>
      <c r="F41" s="54" t="s">
        <v>702</v>
      </c>
      <c r="G41" s="54"/>
      <c r="H41" s="54"/>
      <c r="I41" s="54"/>
      <c r="J41" s="54"/>
      <c r="K41" s="54"/>
      <c r="L41" s="54"/>
      <c r="M41" s="54"/>
      <c r="N41" s="54"/>
      <c r="O41" s="31"/>
      <c r="P41" s="54" t="s">
        <v>703</v>
      </c>
      <c r="Q41" s="54"/>
      <c r="R41" s="54"/>
      <c r="S41" s="31"/>
      <c r="T41" s="54" t="s">
        <v>701</v>
      </c>
      <c r="U41" s="54"/>
      <c r="V41" s="31"/>
      <c r="W41" s="54" t="s">
        <v>702</v>
      </c>
      <c r="X41" s="54"/>
      <c r="Y41" s="54"/>
      <c r="Z41" s="54"/>
      <c r="AA41" s="54"/>
      <c r="AB41" s="54"/>
      <c r="AC41" s="54"/>
      <c r="AD41" s="54"/>
      <c r="AE41" s="54"/>
      <c r="AF41" s="31"/>
      <c r="AG41" s="54" t="s">
        <v>703</v>
      </c>
      <c r="AH41" s="54"/>
      <c r="AI41" s="31"/>
      <c r="AJ41" s="54" t="s">
        <v>703</v>
      </c>
      <c r="AK41" s="54"/>
      <c r="AL41" s="54"/>
    </row>
    <row r="42" spans="1:38">
      <c r="A42" s="13"/>
      <c r="B42" s="61"/>
      <c r="C42" s="53"/>
      <c r="D42" s="53"/>
      <c r="E42" s="30"/>
      <c r="F42" s="53"/>
      <c r="G42" s="53"/>
      <c r="H42" s="53"/>
      <c r="I42" s="53"/>
      <c r="J42" s="53"/>
      <c r="K42" s="53"/>
      <c r="L42" s="53"/>
      <c r="M42" s="53"/>
      <c r="N42" s="53"/>
      <c r="O42" s="30"/>
      <c r="P42" s="53" t="s">
        <v>704</v>
      </c>
      <c r="Q42" s="53"/>
      <c r="R42" s="53"/>
      <c r="S42" s="30"/>
      <c r="T42" s="53"/>
      <c r="U42" s="53"/>
      <c r="V42" s="30"/>
      <c r="W42" s="53"/>
      <c r="X42" s="53"/>
      <c r="Y42" s="53"/>
      <c r="Z42" s="53"/>
      <c r="AA42" s="53"/>
      <c r="AB42" s="53"/>
      <c r="AC42" s="53"/>
      <c r="AD42" s="53"/>
      <c r="AE42" s="53"/>
      <c r="AF42" s="30"/>
      <c r="AG42" s="53" t="s">
        <v>704</v>
      </c>
      <c r="AH42" s="53"/>
      <c r="AI42" s="30"/>
      <c r="AJ42" s="53" t="s">
        <v>704</v>
      </c>
      <c r="AK42" s="53"/>
      <c r="AL42" s="53"/>
    </row>
    <row r="43" spans="1:38">
      <c r="A43" s="13"/>
      <c r="B43" s="61"/>
      <c r="C43" s="53"/>
      <c r="D43" s="53"/>
      <c r="E43" s="30"/>
      <c r="F43" s="53"/>
      <c r="G43" s="53"/>
      <c r="H43" s="53"/>
      <c r="I43" s="53"/>
      <c r="J43" s="53"/>
      <c r="K43" s="53"/>
      <c r="L43" s="53"/>
      <c r="M43" s="53"/>
      <c r="N43" s="53"/>
      <c r="O43" s="30"/>
      <c r="P43" s="53" t="s">
        <v>705</v>
      </c>
      <c r="Q43" s="53"/>
      <c r="R43" s="53"/>
      <c r="S43" s="30"/>
      <c r="T43" s="53"/>
      <c r="U43" s="53"/>
      <c r="V43" s="30"/>
      <c r="W43" s="53"/>
      <c r="X43" s="53"/>
      <c r="Y43" s="53"/>
      <c r="Z43" s="53"/>
      <c r="AA43" s="53"/>
      <c r="AB43" s="53"/>
      <c r="AC43" s="53"/>
      <c r="AD43" s="53"/>
      <c r="AE43" s="53"/>
      <c r="AF43" s="30"/>
      <c r="AG43" s="53" t="s">
        <v>706</v>
      </c>
      <c r="AH43" s="53"/>
      <c r="AI43" s="30"/>
      <c r="AJ43" s="53" t="s">
        <v>708</v>
      </c>
      <c r="AK43" s="53"/>
      <c r="AL43" s="53"/>
    </row>
    <row r="44" spans="1:38">
      <c r="A44" s="13"/>
      <c r="B44" s="61"/>
      <c r="C44" s="53"/>
      <c r="D44" s="53"/>
      <c r="E44" s="30"/>
      <c r="F44" s="53"/>
      <c r="G44" s="53"/>
      <c r="H44" s="53"/>
      <c r="I44" s="53"/>
      <c r="J44" s="53"/>
      <c r="K44" s="53"/>
      <c r="L44" s="53"/>
      <c r="M44" s="53"/>
      <c r="N44" s="53"/>
      <c r="O44" s="30"/>
      <c r="P44" s="53" t="s">
        <v>309</v>
      </c>
      <c r="Q44" s="53"/>
      <c r="R44" s="53"/>
      <c r="S44" s="30"/>
      <c r="T44" s="53"/>
      <c r="U44" s="53"/>
      <c r="V44" s="30"/>
      <c r="W44" s="53"/>
      <c r="X44" s="53"/>
      <c r="Y44" s="53"/>
      <c r="Z44" s="53"/>
      <c r="AA44" s="53"/>
      <c r="AB44" s="53"/>
      <c r="AC44" s="53"/>
      <c r="AD44" s="53"/>
      <c r="AE44" s="53"/>
      <c r="AF44" s="30"/>
      <c r="AG44" s="53" t="s">
        <v>461</v>
      </c>
      <c r="AH44" s="53"/>
      <c r="AI44" s="30"/>
      <c r="AJ44" s="53" t="s">
        <v>709</v>
      </c>
      <c r="AK44" s="53"/>
      <c r="AL44" s="53"/>
    </row>
    <row r="45" spans="1:38" ht="15.75" thickBot="1">
      <c r="A45" s="13"/>
      <c r="B45" s="92"/>
      <c r="C45" s="49"/>
      <c r="D45" s="49"/>
      <c r="E45" s="34"/>
      <c r="F45" s="49"/>
      <c r="G45" s="49"/>
      <c r="H45" s="49"/>
      <c r="I45" s="49"/>
      <c r="J45" s="49"/>
      <c r="K45" s="49"/>
      <c r="L45" s="49"/>
      <c r="M45" s="49"/>
      <c r="N45" s="49"/>
      <c r="O45" s="34"/>
      <c r="P45" s="55"/>
      <c r="Q45" s="55"/>
      <c r="R45" s="55"/>
      <c r="S45" s="34"/>
      <c r="T45" s="49"/>
      <c r="U45" s="49"/>
      <c r="V45" s="34"/>
      <c r="W45" s="49"/>
      <c r="X45" s="49"/>
      <c r="Y45" s="49"/>
      <c r="Z45" s="49"/>
      <c r="AA45" s="49"/>
      <c r="AB45" s="49"/>
      <c r="AC45" s="49"/>
      <c r="AD45" s="49"/>
      <c r="AE45" s="49"/>
      <c r="AF45" s="34"/>
      <c r="AG45" s="49" t="s">
        <v>707</v>
      </c>
      <c r="AH45" s="49"/>
      <c r="AI45" s="34"/>
      <c r="AJ45" s="55"/>
      <c r="AK45" s="55"/>
      <c r="AL45" s="55"/>
    </row>
    <row r="46" spans="1:38">
      <c r="A46" s="13"/>
      <c r="B46" s="70" t="s">
        <v>710</v>
      </c>
      <c r="C46" s="72">
        <v>2284114</v>
      </c>
      <c r="D46" s="31"/>
      <c r="E46" s="31"/>
      <c r="F46" s="70" t="s">
        <v>274</v>
      </c>
      <c r="G46" s="74">
        <v>6.16</v>
      </c>
      <c r="H46" s="31"/>
      <c r="I46" s="31"/>
      <c r="J46" s="54" t="s">
        <v>696</v>
      </c>
      <c r="K46" s="31"/>
      <c r="L46" s="70" t="s">
        <v>274</v>
      </c>
      <c r="M46" s="74">
        <v>28.64</v>
      </c>
      <c r="N46" s="31"/>
      <c r="O46" s="31"/>
      <c r="P46" s="70" t="s">
        <v>274</v>
      </c>
      <c r="Q46" s="74">
        <v>12.95</v>
      </c>
      <c r="R46" s="31"/>
      <c r="S46" s="31"/>
      <c r="T46" s="72">
        <v>2198744</v>
      </c>
      <c r="U46" s="31"/>
      <c r="V46" s="31"/>
      <c r="W46" s="70" t="s">
        <v>274</v>
      </c>
      <c r="X46" s="74">
        <v>12.85</v>
      </c>
      <c r="Y46" s="31"/>
      <c r="Z46" s="31"/>
      <c r="AA46" s="54" t="s">
        <v>696</v>
      </c>
      <c r="AB46" s="31"/>
      <c r="AC46" s="70" t="s">
        <v>274</v>
      </c>
      <c r="AD46" s="74">
        <v>15.75</v>
      </c>
      <c r="AE46" s="31"/>
      <c r="AF46" s="31"/>
      <c r="AG46" s="74">
        <v>5.72</v>
      </c>
      <c r="AH46" s="31"/>
      <c r="AI46" s="31"/>
      <c r="AJ46" s="70" t="s">
        <v>274</v>
      </c>
      <c r="AK46" s="74">
        <v>14.43</v>
      </c>
      <c r="AL46" s="31"/>
    </row>
    <row r="47" spans="1:38">
      <c r="A47" s="13"/>
      <c r="B47" s="242"/>
      <c r="C47" s="202"/>
      <c r="D47" s="136"/>
      <c r="E47" s="30"/>
      <c r="F47" s="242"/>
      <c r="G47" s="204"/>
      <c r="H47" s="136"/>
      <c r="I47" s="30"/>
      <c r="J47" s="53"/>
      <c r="K47" s="30"/>
      <c r="L47" s="242"/>
      <c r="M47" s="204"/>
      <c r="N47" s="136"/>
      <c r="O47" s="30"/>
      <c r="P47" s="242"/>
      <c r="Q47" s="204"/>
      <c r="R47" s="136"/>
      <c r="S47" s="30"/>
      <c r="T47" s="202"/>
      <c r="U47" s="136"/>
      <c r="V47" s="30"/>
      <c r="W47" s="242"/>
      <c r="X47" s="204"/>
      <c r="Y47" s="136"/>
      <c r="Z47" s="30"/>
      <c r="AA47" s="53"/>
      <c r="AB47" s="30"/>
      <c r="AC47" s="242"/>
      <c r="AD47" s="204"/>
      <c r="AE47" s="136"/>
      <c r="AF47" s="30"/>
      <c r="AG47" s="204"/>
      <c r="AH47" s="136"/>
      <c r="AI47" s="136"/>
      <c r="AJ47" s="242"/>
      <c r="AK47" s="204"/>
      <c r="AL47" s="136"/>
    </row>
    <row r="48" spans="1:38">
      <c r="A48" s="13"/>
      <c r="B48" s="60" t="s">
        <v>711</v>
      </c>
      <c r="C48" s="62">
        <v>1769700</v>
      </c>
      <c r="D48" s="30"/>
      <c r="E48" s="30"/>
      <c r="F48" s="63">
        <v>7.73</v>
      </c>
      <c r="G48" s="63"/>
      <c r="H48" s="30"/>
      <c r="I48" s="30"/>
      <c r="J48" s="53" t="s">
        <v>696</v>
      </c>
      <c r="K48" s="30"/>
      <c r="L48" s="63">
        <v>11.56</v>
      </c>
      <c r="M48" s="63"/>
      <c r="N48" s="30"/>
      <c r="O48" s="30"/>
      <c r="P48" s="63">
        <v>9.27</v>
      </c>
      <c r="Q48" s="63"/>
      <c r="R48" s="30"/>
      <c r="S48" s="30"/>
      <c r="T48" s="63" t="s">
        <v>294</v>
      </c>
      <c r="U48" s="30"/>
      <c r="V48" s="30"/>
      <c r="W48" s="63" t="s">
        <v>294</v>
      </c>
      <c r="X48" s="63"/>
      <c r="Y48" s="30"/>
      <c r="Z48" s="30"/>
      <c r="AA48" s="53" t="s">
        <v>696</v>
      </c>
      <c r="AB48" s="30"/>
      <c r="AC48" s="63" t="s">
        <v>294</v>
      </c>
      <c r="AD48" s="63"/>
      <c r="AE48" s="30"/>
      <c r="AF48" s="30"/>
      <c r="AG48" s="63" t="s">
        <v>294</v>
      </c>
      <c r="AH48" s="30"/>
      <c r="AI48" s="30"/>
      <c r="AJ48" s="63" t="s">
        <v>294</v>
      </c>
      <c r="AK48" s="63"/>
      <c r="AL48" s="30"/>
    </row>
    <row r="49" spans="1:38">
      <c r="A49" s="13"/>
      <c r="B49" s="60"/>
      <c r="C49" s="62"/>
      <c r="D49" s="30"/>
      <c r="E49" s="30"/>
      <c r="F49" s="63"/>
      <c r="G49" s="63"/>
      <c r="H49" s="30"/>
      <c r="I49" s="30"/>
      <c r="J49" s="53"/>
      <c r="K49" s="30"/>
      <c r="L49" s="63"/>
      <c r="M49" s="63"/>
      <c r="N49" s="30"/>
      <c r="O49" s="30"/>
      <c r="P49" s="63"/>
      <c r="Q49" s="63"/>
      <c r="R49" s="30"/>
      <c r="S49" s="30"/>
      <c r="T49" s="63"/>
      <c r="U49" s="30"/>
      <c r="V49" s="30"/>
      <c r="W49" s="63"/>
      <c r="X49" s="63"/>
      <c r="Y49" s="30"/>
      <c r="Z49" s="30"/>
      <c r="AA49" s="53"/>
      <c r="AB49" s="30"/>
      <c r="AC49" s="63"/>
      <c r="AD49" s="63"/>
      <c r="AE49" s="30"/>
      <c r="AF49" s="30"/>
      <c r="AG49" s="63"/>
      <c r="AH49" s="30"/>
      <c r="AI49" s="30"/>
      <c r="AJ49" s="63"/>
      <c r="AK49" s="63"/>
      <c r="AL49" s="30"/>
    </row>
    <row r="50" spans="1:38">
      <c r="A50" s="13"/>
      <c r="B50" s="60" t="s">
        <v>712</v>
      </c>
      <c r="C50" s="63" t="s">
        <v>713</v>
      </c>
      <c r="D50" s="61" t="s">
        <v>330</v>
      </c>
      <c r="E50" s="30"/>
      <c r="F50" s="63">
        <v>7.73</v>
      </c>
      <c r="G50" s="63"/>
      <c r="H50" s="30"/>
      <c r="I50" s="30"/>
      <c r="J50" s="53" t="s">
        <v>696</v>
      </c>
      <c r="K50" s="30"/>
      <c r="L50" s="63">
        <v>28.02</v>
      </c>
      <c r="M50" s="63"/>
      <c r="N50" s="30"/>
      <c r="O50" s="30"/>
      <c r="P50" s="63">
        <v>10.130000000000001</v>
      </c>
      <c r="Q50" s="63"/>
      <c r="R50" s="30"/>
      <c r="S50" s="30"/>
      <c r="T50" s="63" t="s">
        <v>714</v>
      </c>
      <c r="U50" s="61" t="s">
        <v>330</v>
      </c>
      <c r="V50" s="30"/>
      <c r="W50" s="63">
        <v>15.75</v>
      </c>
      <c r="X50" s="63"/>
      <c r="Y50" s="30"/>
      <c r="Z50" s="30"/>
      <c r="AA50" s="53" t="s">
        <v>696</v>
      </c>
      <c r="AB50" s="30"/>
      <c r="AC50" s="63">
        <v>15.75</v>
      </c>
      <c r="AD50" s="63"/>
      <c r="AE50" s="30"/>
      <c r="AF50" s="30"/>
      <c r="AG50" s="63" t="s">
        <v>294</v>
      </c>
      <c r="AH50" s="30"/>
      <c r="AI50" s="30"/>
      <c r="AJ50" s="63">
        <v>15.75</v>
      </c>
      <c r="AK50" s="63"/>
      <c r="AL50" s="30"/>
    </row>
    <row r="51" spans="1:38">
      <c r="A51" s="13"/>
      <c r="B51" s="60"/>
      <c r="C51" s="63"/>
      <c r="D51" s="61"/>
      <c r="E51" s="30"/>
      <c r="F51" s="63"/>
      <c r="G51" s="63"/>
      <c r="H51" s="30"/>
      <c r="I51" s="30"/>
      <c r="J51" s="53"/>
      <c r="K51" s="30"/>
      <c r="L51" s="63"/>
      <c r="M51" s="63"/>
      <c r="N51" s="30"/>
      <c r="O51" s="30"/>
      <c r="P51" s="63"/>
      <c r="Q51" s="63"/>
      <c r="R51" s="30"/>
      <c r="S51" s="30"/>
      <c r="T51" s="63"/>
      <c r="U51" s="61"/>
      <c r="V51" s="30"/>
      <c r="W51" s="63"/>
      <c r="X51" s="63"/>
      <c r="Y51" s="30"/>
      <c r="Z51" s="30"/>
      <c r="AA51" s="53"/>
      <c r="AB51" s="30"/>
      <c r="AC51" s="63"/>
      <c r="AD51" s="63"/>
      <c r="AE51" s="30"/>
      <c r="AF51" s="30"/>
      <c r="AG51" s="63"/>
      <c r="AH51" s="30"/>
      <c r="AI51" s="30"/>
      <c r="AJ51" s="63"/>
      <c r="AK51" s="63"/>
      <c r="AL51" s="30"/>
    </row>
    <row r="52" spans="1:38">
      <c r="A52" s="13"/>
      <c r="B52" s="60" t="s">
        <v>715</v>
      </c>
      <c r="C52" s="63" t="s">
        <v>716</v>
      </c>
      <c r="D52" s="61" t="s">
        <v>330</v>
      </c>
      <c r="E52" s="30"/>
      <c r="F52" s="63">
        <v>7.57</v>
      </c>
      <c r="G52" s="63"/>
      <c r="H52" s="30"/>
      <c r="I52" s="30"/>
      <c r="J52" s="53" t="s">
        <v>696</v>
      </c>
      <c r="K52" s="30"/>
      <c r="L52" s="63">
        <v>28.64</v>
      </c>
      <c r="M52" s="63"/>
      <c r="N52" s="30"/>
      <c r="O52" s="30"/>
      <c r="P52" s="63">
        <v>13.42</v>
      </c>
      <c r="Q52" s="63"/>
      <c r="R52" s="30"/>
      <c r="S52" s="30"/>
      <c r="T52" s="63" t="s">
        <v>294</v>
      </c>
      <c r="U52" s="30"/>
      <c r="V52" s="30"/>
      <c r="W52" s="63" t="s">
        <v>294</v>
      </c>
      <c r="X52" s="63"/>
      <c r="Y52" s="30"/>
      <c r="Z52" s="30"/>
      <c r="AA52" s="53" t="s">
        <v>696</v>
      </c>
      <c r="AB52" s="30"/>
      <c r="AC52" s="63" t="s">
        <v>294</v>
      </c>
      <c r="AD52" s="63"/>
      <c r="AE52" s="30"/>
      <c r="AF52" s="30"/>
      <c r="AG52" s="63" t="s">
        <v>294</v>
      </c>
      <c r="AH52" s="30"/>
      <c r="AI52" s="30"/>
      <c r="AJ52" s="63" t="s">
        <v>294</v>
      </c>
      <c r="AK52" s="63"/>
      <c r="AL52" s="30"/>
    </row>
    <row r="53" spans="1:38" ht="15.75" thickBot="1">
      <c r="A53" s="13"/>
      <c r="B53" s="65"/>
      <c r="C53" s="66"/>
      <c r="D53" s="92"/>
      <c r="E53" s="30"/>
      <c r="F53" s="63"/>
      <c r="G53" s="63"/>
      <c r="H53" s="30"/>
      <c r="I53" s="30"/>
      <c r="J53" s="53"/>
      <c r="K53" s="30"/>
      <c r="L53" s="63"/>
      <c r="M53" s="63"/>
      <c r="N53" s="30"/>
      <c r="O53" s="30"/>
      <c r="P53" s="63"/>
      <c r="Q53" s="63"/>
      <c r="R53" s="30"/>
      <c r="S53" s="30"/>
      <c r="T53" s="66"/>
      <c r="U53" s="34"/>
      <c r="V53" s="30"/>
      <c r="W53" s="63"/>
      <c r="X53" s="63"/>
      <c r="Y53" s="30"/>
      <c r="Z53" s="30"/>
      <c r="AA53" s="53"/>
      <c r="AB53" s="30"/>
      <c r="AC53" s="63"/>
      <c r="AD53" s="63"/>
      <c r="AE53" s="30"/>
      <c r="AF53" s="30"/>
      <c r="AG53" s="63"/>
      <c r="AH53" s="30"/>
      <c r="AI53" s="30"/>
      <c r="AJ53" s="63"/>
      <c r="AK53" s="63"/>
      <c r="AL53" s="30"/>
    </row>
    <row r="54" spans="1:38">
      <c r="A54" s="13"/>
      <c r="B54" s="70" t="s">
        <v>717</v>
      </c>
      <c r="C54" s="72">
        <v>3212235</v>
      </c>
      <c r="D54" s="31"/>
      <c r="E54" s="30"/>
      <c r="F54" s="63">
        <v>6.16</v>
      </c>
      <c r="G54" s="63"/>
      <c r="H54" s="30"/>
      <c r="I54" s="30"/>
      <c r="J54" s="53" t="s">
        <v>696</v>
      </c>
      <c r="K54" s="30"/>
      <c r="L54" s="63">
        <v>25.18</v>
      </c>
      <c r="M54" s="63"/>
      <c r="N54" s="30"/>
      <c r="O54" s="30"/>
      <c r="P54" s="63">
        <v>11.13</v>
      </c>
      <c r="Q54" s="63"/>
      <c r="R54" s="30"/>
      <c r="S54" s="30"/>
      <c r="T54" s="72">
        <v>2077104</v>
      </c>
      <c r="U54" s="31"/>
      <c r="V54" s="30"/>
      <c r="W54" s="63">
        <v>12.85</v>
      </c>
      <c r="X54" s="63"/>
      <c r="Y54" s="30"/>
      <c r="Z54" s="30"/>
      <c r="AA54" s="53" t="s">
        <v>696</v>
      </c>
      <c r="AB54" s="30"/>
      <c r="AC54" s="63">
        <v>15.75</v>
      </c>
      <c r="AD54" s="63"/>
      <c r="AE54" s="30"/>
      <c r="AF54" s="30"/>
      <c r="AG54" s="63">
        <v>4.22</v>
      </c>
      <c r="AH54" s="30"/>
      <c r="AI54" s="30"/>
      <c r="AJ54" s="63">
        <v>14.35</v>
      </c>
      <c r="AK54" s="63"/>
      <c r="AL54" s="30"/>
    </row>
    <row r="55" spans="1:38">
      <c r="A55" s="13"/>
      <c r="B55" s="242"/>
      <c r="C55" s="202"/>
      <c r="D55" s="136"/>
      <c r="E55" s="30"/>
      <c r="F55" s="63"/>
      <c r="G55" s="63"/>
      <c r="H55" s="30"/>
      <c r="I55" s="30"/>
      <c r="J55" s="53"/>
      <c r="K55" s="30"/>
      <c r="L55" s="63"/>
      <c r="M55" s="63"/>
      <c r="N55" s="30"/>
      <c r="O55" s="30"/>
      <c r="P55" s="63"/>
      <c r="Q55" s="63"/>
      <c r="R55" s="30"/>
      <c r="S55" s="30"/>
      <c r="T55" s="202"/>
      <c r="U55" s="136"/>
      <c r="V55" s="30"/>
      <c r="W55" s="63"/>
      <c r="X55" s="63"/>
      <c r="Y55" s="30"/>
      <c r="Z55" s="30"/>
      <c r="AA55" s="53"/>
      <c r="AB55" s="30"/>
      <c r="AC55" s="63"/>
      <c r="AD55" s="63"/>
      <c r="AE55" s="30"/>
      <c r="AF55" s="30"/>
      <c r="AG55" s="63"/>
      <c r="AH55" s="30"/>
      <c r="AI55" s="30"/>
      <c r="AJ55" s="63"/>
      <c r="AK55" s="63"/>
      <c r="AL55" s="30"/>
    </row>
    <row r="56" spans="1:38">
      <c r="A56" s="13"/>
      <c r="B56" s="60" t="s">
        <v>711</v>
      </c>
      <c r="C56" s="62">
        <v>493650</v>
      </c>
      <c r="D56" s="30"/>
      <c r="E56" s="30"/>
      <c r="F56" s="63">
        <v>12.47</v>
      </c>
      <c r="G56" s="63"/>
      <c r="H56" s="30"/>
      <c r="I56" s="30"/>
      <c r="J56" s="53" t="s">
        <v>696</v>
      </c>
      <c r="K56" s="30"/>
      <c r="L56" s="63">
        <v>15.17</v>
      </c>
      <c r="M56" s="63"/>
      <c r="N56" s="30"/>
      <c r="O56" s="30"/>
      <c r="P56" s="63">
        <v>13.55</v>
      </c>
      <c r="Q56" s="63"/>
      <c r="R56" s="30"/>
      <c r="S56" s="30"/>
      <c r="T56" s="63" t="s">
        <v>294</v>
      </c>
      <c r="U56" s="30"/>
      <c r="V56" s="30"/>
      <c r="W56" s="63" t="s">
        <v>294</v>
      </c>
      <c r="X56" s="63"/>
      <c r="Y56" s="30"/>
      <c r="Z56" s="30"/>
      <c r="AA56" s="53" t="s">
        <v>696</v>
      </c>
      <c r="AB56" s="30"/>
      <c r="AC56" s="63" t="s">
        <v>294</v>
      </c>
      <c r="AD56" s="63"/>
      <c r="AE56" s="30"/>
      <c r="AF56" s="30"/>
      <c r="AG56" s="63" t="s">
        <v>294</v>
      </c>
      <c r="AH56" s="30"/>
      <c r="AI56" s="30"/>
      <c r="AJ56" s="63" t="s">
        <v>294</v>
      </c>
      <c r="AK56" s="63"/>
      <c r="AL56" s="30"/>
    </row>
    <row r="57" spans="1:38">
      <c r="A57" s="13"/>
      <c r="B57" s="60"/>
      <c r="C57" s="62"/>
      <c r="D57" s="30"/>
      <c r="E57" s="30"/>
      <c r="F57" s="63"/>
      <c r="G57" s="63"/>
      <c r="H57" s="30"/>
      <c r="I57" s="30"/>
      <c r="J57" s="53"/>
      <c r="K57" s="30"/>
      <c r="L57" s="63"/>
      <c r="M57" s="63"/>
      <c r="N57" s="30"/>
      <c r="O57" s="30"/>
      <c r="P57" s="63"/>
      <c r="Q57" s="63"/>
      <c r="R57" s="30"/>
      <c r="S57" s="30"/>
      <c r="T57" s="63"/>
      <c r="U57" s="30"/>
      <c r="V57" s="30"/>
      <c r="W57" s="63"/>
      <c r="X57" s="63"/>
      <c r="Y57" s="30"/>
      <c r="Z57" s="30"/>
      <c r="AA57" s="53"/>
      <c r="AB57" s="30"/>
      <c r="AC57" s="63"/>
      <c r="AD57" s="63"/>
      <c r="AE57" s="30"/>
      <c r="AF57" s="30"/>
      <c r="AG57" s="63"/>
      <c r="AH57" s="30"/>
      <c r="AI57" s="30"/>
      <c r="AJ57" s="63"/>
      <c r="AK57" s="63"/>
      <c r="AL57" s="30"/>
    </row>
    <row r="58" spans="1:38">
      <c r="A58" s="13"/>
      <c r="B58" s="60" t="s">
        <v>712</v>
      </c>
      <c r="C58" s="63" t="s">
        <v>718</v>
      </c>
      <c r="D58" s="61" t="s">
        <v>330</v>
      </c>
      <c r="E58" s="30"/>
      <c r="F58" s="63">
        <v>9.65</v>
      </c>
      <c r="G58" s="63"/>
      <c r="H58" s="30"/>
      <c r="I58" s="30"/>
      <c r="J58" s="53" t="s">
        <v>696</v>
      </c>
      <c r="K58" s="30"/>
      <c r="L58" s="63">
        <v>17.37</v>
      </c>
      <c r="M58" s="63"/>
      <c r="N58" s="30"/>
      <c r="O58" s="30"/>
      <c r="P58" s="63">
        <v>12.75</v>
      </c>
      <c r="Q58" s="63"/>
      <c r="R58" s="30"/>
      <c r="S58" s="30"/>
      <c r="T58" s="63" t="s">
        <v>719</v>
      </c>
      <c r="U58" s="61" t="s">
        <v>330</v>
      </c>
      <c r="V58" s="30"/>
      <c r="W58" s="63">
        <v>15.75</v>
      </c>
      <c r="X58" s="63"/>
      <c r="Y58" s="30"/>
      <c r="Z58" s="30"/>
      <c r="AA58" s="53" t="s">
        <v>696</v>
      </c>
      <c r="AB58" s="30"/>
      <c r="AC58" s="63">
        <v>15.75</v>
      </c>
      <c r="AD58" s="63"/>
      <c r="AE58" s="30"/>
      <c r="AF58" s="30"/>
      <c r="AG58" s="63" t="s">
        <v>294</v>
      </c>
      <c r="AH58" s="30"/>
      <c r="AI58" s="30"/>
      <c r="AJ58" s="63">
        <v>15.75</v>
      </c>
      <c r="AK58" s="63"/>
      <c r="AL58" s="30"/>
    </row>
    <row r="59" spans="1:38">
      <c r="A59" s="13"/>
      <c r="B59" s="60"/>
      <c r="C59" s="63"/>
      <c r="D59" s="61"/>
      <c r="E59" s="30"/>
      <c r="F59" s="63"/>
      <c r="G59" s="63"/>
      <c r="H59" s="30"/>
      <c r="I59" s="30"/>
      <c r="J59" s="53"/>
      <c r="K59" s="30"/>
      <c r="L59" s="63"/>
      <c r="M59" s="63"/>
      <c r="N59" s="30"/>
      <c r="O59" s="30"/>
      <c r="P59" s="63"/>
      <c r="Q59" s="63"/>
      <c r="R59" s="30"/>
      <c r="S59" s="30"/>
      <c r="T59" s="63"/>
      <c r="U59" s="61"/>
      <c r="V59" s="30"/>
      <c r="W59" s="63"/>
      <c r="X59" s="63"/>
      <c r="Y59" s="30"/>
      <c r="Z59" s="30"/>
      <c r="AA59" s="53"/>
      <c r="AB59" s="30"/>
      <c r="AC59" s="63"/>
      <c r="AD59" s="63"/>
      <c r="AE59" s="30"/>
      <c r="AF59" s="30"/>
      <c r="AG59" s="63"/>
      <c r="AH59" s="30"/>
      <c r="AI59" s="30"/>
      <c r="AJ59" s="63"/>
      <c r="AK59" s="63"/>
      <c r="AL59" s="30"/>
    </row>
    <row r="60" spans="1:38">
      <c r="A60" s="13"/>
      <c r="B60" s="60" t="s">
        <v>715</v>
      </c>
      <c r="C60" s="63" t="s">
        <v>720</v>
      </c>
      <c r="D60" s="61" t="s">
        <v>330</v>
      </c>
      <c r="E60" s="30"/>
      <c r="F60" s="63">
        <v>9.48</v>
      </c>
      <c r="G60" s="63"/>
      <c r="H60" s="30"/>
      <c r="I60" s="30"/>
      <c r="J60" s="53" t="s">
        <v>696</v>
      </c>
      <c r="K60" s="30"/>
      <c r="L60" s="63">
        <v>25.18</v>
      </c>
      <c r="M60" s="63"/>
      <c r="N60" s="30"/>
      <c r="O60" s="30"/>
      <c r="P60" s="63">
        <v>16.04</v>
      </c>
      <c r="Q60" s="63"/>
      <c r="R60" s="30"/>
      <c r="S60" s="30"/>
      <c r="T60" s="63" t="s">
        <v>294</v>
      </c>
      <c r="U60" s="30"/>
      <c r="V60" s="30"/>
      <c r="W60" s="63" t="s">
        <v>294</v>
      </c>
      <c r="X60" s="63"/>
      <c r="Y60" s="30"/>
      <c r="Z60" s="30"/>
      <c r="AA60" s="53" t="s">
        <v>696</v>
      </c>
      <c r="AB60" s="30"/>
      <c r="AC60" s="63" t="s">
        <v>294</v>
      </c>
      <c r="AD60" s="63"/>
      <c r="AE60" s="30"/>
      <c r="AF60" s="30"/>
      <c r="AG60" s="63" t="s">
        <v>294</v>
      </c>
      <c r="AH60" s="30"/>
      <c r="AI60" s="30"/>
      <c r="AJ60" s="63" t="s">
        <v>294</v>
      </c>
      <c r="AK60" s="63"/>
      <c r="AL60" s="30"/>
    </row>
    <row r="61" spans="1:38" ht="15.75" thickBot="1">
      <c r="A61" s="13"/>
      <c r="B61" s="65"/>
      <c r="C61" s="66"/>
      <c r="D61" s="92"/>
      <c r="E61" s="30"/>
      <c r="F61" s="63"/>
      <c r="G61" s="63"/>
      <c r="H61" s="30"/>
      <c r="I61" s="30"/>
      <c r="J61" s="53"/>
      <c r="K61" s="30"/>
      <c r="L61" s="63"/>
      <c r="M61" s="63"/>
      <c r="N61" s="30"/>
      <c r="O61" s="30"/>
      <c r="P61" s="63"/>
      <c r="Q61" s="63"/>
      <c r="R61" s="30"/>
      <c r="S61" s="30"/>
      <c r="T61" s="66"/>
      <c r="U61" s="34"/>
      <c r="V61" s="30"/>
      <c r="W61" s="63"/>
      <c r="X61" s="63"/>
      <c r="Y61" s="30"/>
      <c r="Z61" s="30"/>
      <c r="AA61" s="53"/>
      <c r="AB61" s="30"/>
      <c r="AC61" s="63"/>
      <c r="AD61" s="63"/>
      <c r="AE61" s="30"/>
      <c r="AF61" s="30"/>
      <c r="AG61" s="63"/>
      <c r="AH61" s="30"/>
      <c r="AI61" s="30"/>
      <c r="AJ61" s="63"/>
      <c r="AK61" s="63"/>
      <c r="AL61" s="30"/>
    </row>
    <row r="62" spans="1:38">
      <c r="A62" s="13"/>
      <c r="B62" s="70" t="s">
        <v>721</v>
      </c>
      <c r="C62" s="72">
        <v>3355295</v>
      </c>
      <c r="D62" s="31"/>
      <c r="E62" s="30"/>
      <c r="F62" s="63">
        <v>6.16</v>
      </c>
      <c r="G62" s="63"/>
      <c r="H62" s="30"/>
      <c r="I62" s="30"/>
      <c r="J62" s="53" t="s">
        <v>696</v>
      </c>
      <c r="K62" s="30"/>
      <c r="L62" s="63">
        <v>15.17</v>
      </c>
      <c r="M62" s="63"/>
      <c r="N62" s="30"/>
      <c r="O62" s="30"/>
      <c r="P62" s="63">
        <v>11.09</v>
      </c>
      <c r="Q62" s="63"/>
      <c r="R62" s="30"/>
      <c r="S62" s="30"/>
      <c r="T62" s="72">
        <v>1626000</v>
      </c>
      <c r="U62" s="31"/>
      <c r="V62" s="30"/>
      <c r="W62" s="63">
        <v>12.85</v>
      </c>
      <c r="X62" s="63"/>
      <c r="Y62" s="30"/>
      <c r="Z62" s="30"/>
      <c r="AA62" s="53" t="s">
        <v>696</v>
      </c>
      <c r="AB62" s="30"/>
      <c r="AC62" s="63">
        <v>15.75</v>
      </c>
      <c r="AD62" s="63"/>
      <c r="AE62" s="30"/>
      <c r="AF62" s="30"/>
      <c r="AG62" s="63">
        <v>4.3600000000000003</v>
      </c>
      <c r="AH62" s="30"/>
      <c r="AI62" s="30"/>
      <c r="AJ62" s="63">
        <v>13.97</v>
      </c>
      <c r="AK62" s="63"/>
      <c r="AL62" s="30"/>
    </row>
    <row r="63" spans="1:38">
      <c r="A63" s="13"/>
      <c r="B63" s="242"/>
      <c r="C63" s="202"/>
      <c r="D63" s="136"/>
      <c r="E63" s="30"/>
      <c r="F63" s="63"/>
      <c r="G63" s="63"/>
      <c r="H63" s="30"/>
      <c r="I63" s="30"/>
      <c r="J63" s="53"/>
      <c r="K63" s="30"/>
      <c r="L63" s="63"/>
      <c r="M63" s="63"/>
      <c r="N63" s="30"/>
      <c r="O63" s="30"/>
      <c r="P63" s="63"/>
      <c r="Q63" s="63"/>
      <c r="R63" s="30"/>
      <c r="S63" s="30"/>
      <c r="T63" s="202"/>
      <c r="U63" s="136"/>
      <c r="V63" s="30"/>
      <c r="W63" s="63"/>
      <c r="X63" s="63"/>
      <c r="Y63" s="30"/>
      <c r="Z63" s="30"/>
      <c r="AA63" s="53"/>
      <c r="AB63" s="30"/>
      <c r="AC63" s="63"/>
      <c r="AD63" s="63"/>
      <c r="AE63" s="30"/>
      <c r="AF63" s="30"/>
      <c r="AG63" s="63"/>
      <c r="AH63" s="30"/>
      <c r="AI63" s="30"/>
      <c r="AJ63" s="63"/>
      <c r="AK63" s="63"/>
      <c r="AL63" s="30"/>
    </row>
    <row r="64" spans="1:38">
      <c r="A64" s="13"/>
      <c r="B64" s="60" t="s">
        <v>711</v>
      </c>
      <c r="C64" s="62">
        <v>1120750</v>
      </c>
      <c r="D64" s="30"/>
      <c r="E64" s="30"/>
      <c r="F64" s="63">
        <v>13.84</v>
      </c>
      <c r="G64" s="63"/>
      <c r="H64" s="30"/>
      <c r="I64" s="30"/>
      <c r="J64" s="53" t="s">
        <v>696</v>
      </c>
      <c r="K64" s="30"/>
      <c r="L64" s="63">
        <v>16.02</v>
      </c>
      <c r="M64" s="63"/>
      <c r="N64" s="30"/>
      <c r="O64" s="30"/>
      <c r="P64" s="63">
        <v>15.61</v>
      </c>
      <c r="Q64" s="63"/>
      <c r="R64" s="30"/>
      <c r="S64" s="30"/>
      <c r="T64" s="63" t="s">
        <v>294</v>
      </c>
      <c r="U64" s="30"/>
      <c r="V64" s="30"/>
      <c r="W64" s="63" t="s">
        <v>294</v>
      </c>
      <c r="X64" s="63"/>
      <c r="Y64" s="30"/>
      <c r="Z64" s="30"/>
      <c r="AA64" s="53" t="s">
        <v>696</v>
      </c>
      <c r="AB64" s="30"/>
      <c r="AC64" s="63" t="s">
        <v>294</v>
      </c>
      <c r="AD64" s="63"/>
      <c r="AE64" s="30"/>
      <c r="AF64" s="30"/>
      <c r="AG64" s="63" t="s">
        <v>294</v>
      </c>
      <c r="AH64" s="30"/>
      <c r="AI64" s="30"/>
      <c r="AJ64" s="63" t="s">
        <v>294</v>
      </c>
      <c r="AK64" s="63"/>
      <c r="AL64" s="30"/>
    </row>
    <row r="65" spans="1:38">
      <c r="A65" s="13"/>
      <c r="B65" s="60"/>
      <c r="C65" s="62"/>
      <c r="D65" s="30"/>
      <c r="E65" s="30"/>
      <c r="F65" s="63"/>
      <c r="G65" s="63"/>
      <c r="H65" s="30"/>
      <c r="I65" s="30"/>
      <c r="J65" s="53"/>
      <c r="K65" s="30"/>
      <c r="L65" s="63"/>
      <c r="M65" s="63"/>
      <c r="N65" s="30"/>
      <c r="O65" s="30"/>
      <c r="P65" s="63"/>
      <c r="Q65" s="63"/>
      <c r="R65" s="30"/>
      <c r="S65" s="30"/>
      <c r="T65" s="63"/>
      <c r="U65" s="30"/>
      <c r="V65" s="30"/>
      <c r="W65" s="63"/>
      <c r="X65" s="63"/>
      <c r="Y65" s="30"/>
      <c r="Z65" s="30"/>
      <c r="AA65" s="53"/>
      <c r="AB65" s="30"/>
      <c r="AC65" s="63"/>
      <c r="AD65" s="63"/>
      <c r="AE65" s="30"/>
      <c r="AF65" s="30"/>
      <c r="AG65" s="63"/>
      <c r="AH65" s="30"/>
      <c r="AI65" s="30"/>
      <c r="AJ65" s="63"/>
      <c r="AK65" s="63"/>
      <c r="AL65" s="30"/>
    </row>
    <row r="66" spans="1:38">
      <c r="A66" s="13"/>
      <c r="B66" s="60" t="s">
        <v>722</v>
      </c>
      <c r="C66" s="63" t="s">
        <v>294</v>
      </c>
      <c r="D66" s="30"/>
      <c r="E66" s="30"/>
      <c r="F66" s="63" t="s">
        <v>294</v>
      </c>
      <c r="G66" s="63"/>
      <c r="H66" s="30"/>
      <c r="I66" s="30"/>
      <c r="J66" s="53" t="s">
        <v>696</v>
      </c>
      <c r="K66" s="30"/>
      <c r="L66" s="63" t="s">
        <v>294</v>
      </c>
      <c r="M66" s="63"/>
      <c r="N66" s="30"/>
      <c r="O66" s="30"/>
      <c r="P66" s="63" t="s">
        <v>294</v>
      </c>
      <c r="Q66" s="63"/>
      <c r="R66" s="30"/>
      <c r="S66" s="30"/>
      <c r="T66" s="63" t="s">
        <v>723</v>
      </c>
      <c r="U66" s="61" t="s">
        <v>330</v>
      </c>
      <c r="V66" s="30"/>
      <c r="W66" s="63">
        <v>15.75</v>
      </c>
      <c r="X66" s="63"/>
      <c r="Y66" s="30"/>
      <c r="Z66" s="30"/>
      <c r="AA66" s="53" t="s">
        <v>696</v>
      </c>
      <c r="AB66" s="30"/>
      <c r="AC66" s="63">
        <v>15.75</v>
      </c>
      <c r="AD66" s="63"/>
      <c r="AE66" s="30"/>
      <c r="AF66" s="30"/>
      <c r="AG66" s="63" t="s">
        <v>294</v>
      </c>
      <c r="AH66" s="30"/>
      <c r="AI66" s="30"/>
      <c r="AJ66" s="63">
        <v>15.75</v>
      </c>
      <c r="AK66" s="63"/>
      <c r="AL66" s="30"/>
    </row>
    <row r="67" spans="1:38">
      <c r="A67" s="13"/>
      <c r="B67" s="60"/>
      <c r="C67" s="63"/>
      <c r="D67" s="30"/>
      <c r="E67" s="30"/>
      <c r="F67" s="63"/>
      <c r="G67" s="63"/>
      <c r="H67" s="30"/>
      <c r="I67" s="30"/>
      <c r="J67" s="53"/>
      <c r="K67" s="30"/>
      <c r="L67" s="63"/>
      <c r="M67" s="63"/>
      <c r="N67" s="30"/>
      <c r="O67" s="30"/>
      <c r="P67" s="63"/>
      <c r="Q67" s="63"/>
      <c r="R67" s="30"/>
      <c r="S67" s="30"/>
      <c r="T67" s="63"/>
      <c r="U67" s="61"/>
      <c r="V67" s="30"/>
      <c r="W67" s="63"/>
      <c r="X67" s="63"/>
      <c r="Y67" s="30"/>
      <c r="Z67" s="30"/>
      <c r="AA67" s="53"/>
      <c r="AB67" s="30"/>
      <c r="AC67" s="63"/>
      <c r="AD67" s="63"/>
      <c r="AE67" s="30"/>
      <c r="AF67" s="30"/>
      <c r="AG67" s="63"/>
      <c r="AH67" s="30"/>
      <c r="AI67" s="30"/>
      <c r="AJ67" s="63"/>
      <c r="AK67" s="63"/>
      <c r="AL67" s="30"/>
    </row>
    <row r="68" spans="1:38">
      <c r="A68" s="13"/>
      <c r="B68" s="60" t="s">
        <v>712</v>
      </c>
      <c r="C68" s="63" t="s">
        <v>724</v>
      </c>
      <c r="D68" s="61" t="s">
        <v>330</v>
      </c>
      <c r="E68" s="30"/>
      <c r="F68" s="63">
        <v>6.8</v>
      </c>
      <c r="G68" s="63"/>
      <c r="H68" s="30"/>
      <c r="I68" s="30"/>
      <c r="J68" s="53" t="s">
        <v>696</v>
      </c>
      <c r="K68" s="30"/>
      <c r="L68" s="63">
        <v>15.79</v>
      </c>
      <c r="M68" s="63"/>
      <c r="N68" s="30"/>
      <c r="O68" s="30"/>
      <c r="P68" s="63">
        <v>13.06</v>
      </c>
      <c r="Q68" s="63"/>
      <c r="R68" s="30"/>
      <c r="S68" s="30"/>
      <c r="T68" s="63" t="s">
        <v>294</v>
      </c>
      <c r="U68" s="30"/>
      <c r="V68" s="30"/>
      <c r="W68" s="63" t="s">
        <v>294</v>
      </c>
      <c r="X68" s="63"/>
      <c r="Y68" s="30"/>
      <c r="Z68" s="30"/>
      <c r="AA68" s="53" t="s">
        <v>696</v>
      </c>
      <c r="AB68" s="30"/>
      <c r="AC68" s="63" t="s">
        <v>294</v>
      </c>
      <c r="AD68" s="63"/>
      <c r="AE68" s="30"/>
      <c r="AF68" s="30"/>
      <c r="AG68" s="63" t="s">
        <v>294</v>
      </c>
      <c r="AH68" s="30"/>
      <c r="AI68" s="30"/>
      <c r="AJ68" s="63" t="s">
        <v>294</v>
      </c>
      <c r="AK68" s="63"/>
      <c r="AL68" s="30"/>
    </row>
    <row r="69" spans="1:38">
      <c r="A69" s="13"/>
      <c r="B69" s="60"/>
      <c r="C69" s="63"/>
      <c r="D69" s="61"/>
      <c r="E69" s="30"/>
      <c r="F69" s="63"/>
      <c r="G69" s="63"/>
      <c r="H69" s="30"/>
      <c r="I69" s="30"/>
      <c r="J69" s="53"/>
      <c r="K69" s="30"/>
      <c r="L69" s="63"/>
      <c r="M69" s="63"/>
      <c r="N69" s="30"/>
      <c r="O69" s="30"/>
      <c r="P69" s="63"/>
      <c r="Q69" s="63"/>
      <c r="R69" s="30"/>
      <c r="S69" s="30"/>
      <c r="T69" s="63"/>
      <c r="U69" s="30"/>
      <c r="V69" s="30"/>
      <c r="W69" s="63"/>
      <c r="X69" s="63"/>
      <c r="Y69" s="30"/>
      <c r="Z69" s="30"/>
      <c r="AA69" s="53"/>
      <c r="AB69" s="30"/>
      <c r="AC69" s="63"/>
      <c r="AD69" s="63"/>
      <c r="AE69" s="30"/>
      <c r="AF69" s="30"/>
      <c r="AG69" s="63"/>
      <c r="AH69" s="30"/>
      <c r="AI69" s="30"/>
      <c r="AJ69" s="63"/>
      <c r="AK69" s="63"/>
      <c r="AL69" s="30"/>
    </row>
    <row r="70" spans="1:38">
      <c r="A70" s="13"/>
      <c r="B70" s="60" t="s">
        <v>715</v>
      </c>
      <c r="C70" s="63" t="s">
        <v>725</v>
      </c>
      <c r="D70" s="61" t="s">
        <v>330</v>
      </c>
      <c r="E70" s="30"/>
      <c r="F70" s="63">
        <v>8.35</v>
      </c>
      <c r="G70" s="63"/>
      <c r="H70" s="30"/>
      <c r="I70" s="30"/>
      <c r="J70" s="53" t="s">
        <v>696</v>
      </c>
      <c r="K70" s="30"/>
      <c r="L70" s="63">
        <v>14.9</v>
      </c>
      <c r="M70" s="63"/>
      <c r="N70" s="30"/>
      <c r="O70" s="30"/>
      <c r="P70" s="63">
        <v>11.21</v>
      </c>
      <c r="Q70" s="63"/>
      <c r="R70" s="30"/>
      <c r="S70" s="30"/>
      <c r="T70" s="63" t="s">
        <v>294</v>
      </c>
      <c r="U70" s="30"/>
      <c r="V70" s="30"/>
      <c r="W70" s="63" t="s">
        <v>294</v>
      </c>
      <c r="X70" s="63"/>
      <c r="Y70" s="30"/>
      <c r="Z70" s="30"/>
      <c r="AA70" s="53" t="s">
        <v>696</v>
      </c>
      <c r="AB70" s="30"/>
      <c r="AC70" s="63" t="s">
        <v>294</v>
      </c>
      <c r="AD70" s="63"/>
      <c r="AE70" s="30"/>
      <c r="AF70" s="30"/>
      <c r="AG70" s="63" t="s">
        <v>294</v>
      </c>
      <c r="AH70" s="30"/>
      <c r="AI70" s="30"/>
      <c r="AJ70" s="63" t="s">
        <v>294</v>
      </c>
      <c r="AK70" s="63"/>
      <c r="AL70" s="30"/>
    </row>
    <row r="71" spans="1:38" ht="15.75" thickBot="1">
      <c r="A71" s="13"/>
      <c r="B71" s="65"/>
      <c r="C71" s="66"/>
      <c r="D71" s="92"/>
      <c r="E71" s="30"/>
      <c r="F71" s="63"/>
      <c r="G71" s="63"/>
      <c r="H71" s="30"/>
      <c r="I71" s="30"/>
      <c r="J71" s="53"/>
      <c r="K71" s="30"/>
      <c r="L71" s="63"/>
      <c r="M71" s="63"/>
      <c r="N71" s="30"/>
      <c r="O71" s="30"/>
      <c r="P71" s="63"/>
      <c r="Q71" s="63"/>
      <c r="R71" s="30"/>
      <c r="S71" s="30"/>
      <c r="T71" s="66"/>
      <c r="U71" s="34"/>
      <c r="V71" s="30"/>
      <c r="W71" s="63"/>
      <c r="X71" s="63"/>
      <c r="Y71" s="30"/>
      <c r="Z71" s="30"/>
      <c r="AA71" s="53"/>
      <c r="AB71" s="30"/>
      <c r="AC71" s="63"/>
      <c r="AD71" s="63"/>
      <c r="AE71" s="30"/>
      <c r="AF71" s="30"/>
      <c r="AG71" s="63"/>
      <c r="AH71" s="30"/>
      <c r="AI71" s="30"/>
      <c r="AJ71" s="63"/>
      <c r="AK71" s="63"/>
      <c r="AL71" s="30"/>
    </row>
    <row r="72" spans="1:38">
      <c r="A72" s="13"/>
      <c r="B72" s="70" t="s">
        <v>726</v>
      </c>
      <c r="C72" s="72">
        <v>2858494</v>
      </c>
      <c r="D72" s="31"/>
      <c r="E72" s="30"/>
      <c r="F72" s="63">
        <v>6.16</v>
      </c>
      <c r="G72" s="63"/>
      <c r="H72" s="30"/>
      <c r="I72" s="30"/>
      <c r="J72" s="53" t="s">
        <v>696</v>
      </c>
      <c r="K72" s="30"/>
      <c r="L72" s="63">
        <v>16.02</v>
      </c>
      <c r="M72" s="63"/>
      <c r="N72" s="30"/>
      <c r="O72" s="30"/>
      <c r="P72" s="63">
        <v>12.73</v>
      </c>
      <c r="Q72" s="63"/>
      <c r="R72" s="30"/>
      <c r="S72" s="30"/>
      <c r="T72" s="72">
        <v>1579000</v>
      </c>
      <c r="U72" s="31"/>
      <c r="V72" s="30"/>
      <c r="W72" s="63">
        <v>12.85</v>
      </c>
      <c r="X72" s="63"/>
      <c r="Y72" s="30"/>
      <c r="Z72" s="30"/>
      <c r="AA72" s="53" t="s">
        <v>696</v>
      </c>
      <c r="AB72" s="30"/>
      <c r="AC72" s="63">
        <v>15.75</v>
      </c>
      <c r="AD72" s="63"/>
      <c r="AE72" s="30"/>
      <c r="AF72" s="30"/>
      <c r="AG72" s="63">
        <v>2.98</v>
      </c>
      <c r="AH72" s="30"/>
      <c r="AI72" s="30"/>
      <c r="AJ72" s="63">
        <v>13.91</v>
      </c>
      <c r="AK72" s="63"/>
      <c r="AL72" s="30"/>
    </row>
    <row r="73" spans="1:38" ht="15.75" thickBot="1">
      <c r="A73" s="13"/>
      <c r="B73" s="92"/>
      <c r="C73" s="67"/>
      <c r="D73" s="34"/>
      <c r="E73" s="30"/>
      <c r="F73" s="63"/>
      <c r="G73" s="63"/>
      <c r="H73" s="30"/>
      <c r="I73" s="30"/>
      <c r="J73" s="53"/>
      <c r="K73" s="30"/>
      <c r="L73" s="63"/>
      <c r="M73" s="63"/>
      <c r="N73" s="30"/>
      <c r="O73" s="30"/>
      <c r="P73" s="63"/>
      <c r="Q73" s="63"/>
      <c r="R73" s="30"/>
      <c r="S73" s="30"/>
      <c r="T73" s="67"/>
      <c r="U73" s="34"/>
      <c r="V73" s="30"/>
      <c r="W73" s="63"/>
      <c r="X73" s="63"/>
      <c r="Y73" s="30"/>
      <c r="Z73" s="30"/>
      <c r="AA73" s="53"/>
      <c r="AB73" s="30"/>
      <c r="AC73" s="63"/>
      <c r="AD73" s="63"/>
      <c r="AE73" s="30"/>
      <c r="AF73" s="30"/>
      <c r="AG73" s="63"/>
      <c r="AH73" s="30"/>
      <c r="AI73" s="30"/>
      <c r="AJ73" s="63"/>
      <c r="AK73" s="63"/>
      <c r="AL73" s="30"/>
    </row>
    <row r="74" spans="1:38">
      <c r="A74" s="13"/>
      <c r="B74" s="70" t="s">
        <v>727</v>
      </c>
      <c r="C74" s="74" t="s">
        <v>542</v>
      </c>
      <c r="D74" s="31"/>
      <c r="E74" s="30"/>
      <c r="F74" s="30"/>
      <c r="G74" s="30"/>
      <c r="H74" s="30"/>
      <c r="I74" s="30"/>
      <c r="J74" s="30"/>
      <c r="K74" s="30"/>
      <c r="L74" s="30"/>
      <c r="M74" s="30"/>
      <c r="N74" s="30"/>
      <c r="O74" s="30"/>
      <c r="P74" s="63" t="s">
        <v>542</v>
      </c>
      <c r="Q74" s="63"/>
      <c r="R74" s="30"/>
      <c r="S74" s="30"/>
      <c r="T74" s="72">
        <v>1579000</v>
      </c>
      <c r="U74" s="31"/>
      <c r="V74" s="30"/>
      <c r="W74" s="63">
        <v>12.85</v>
      </c>
      <c r="X74" s="63"/>
      <c r="Y74" s="30"/>
      <c r="Z74" s="30"/>
      <c r="AA74" s="53" t="s">
        <v>696</v>
      </c>
      <c r="AB74" s="30"/>
      <c r="AC74" s="63">
        <v>15.75</v>
      </c>
      <c r="AD74" s="63"/>
      <c r="AE74" s="30"/>
      <c r="AF74" s="30"/>
      <c r="AG74" s="63"/>
      <c r="AH74" s="30"/>
      <c r="AI74" s="30"/>
      <c r="AJ74" s="63">
        <v>13.91</v>
      </c>
      <c r="AK74" s="63"/>
      <c r="AL74" s="30"/>
    </row>
    <row r="75" spans="1:38" ht="15.75" thickBot="1">
      <c r="A75" s="13"/>
      <c r="B75" s="71"/>
      <c r="C75" s="75"/>
      <c r="D75" s="39"/>
      <c r="E75" s="39"/>
      <c r="F75" s="39"/>
      <c r="G75" s="39"/>
      <c r="H75" s="39"/>
      <c r="I75" s="39"/>
      <c r="J75" s="39"/>
      <c r="K75" s="39"/>
      <c r="L75" s="39"/>
      <c r="M75" s="39"/>
      <c r="N75" s="39"/>
      <c r="O75" s="39"/>
      <c r="P75" s="75"/>
      <c r="Q75" s="75"/>
      <c r="R75" s="39"/>
      <c r="S75" s="39"/>
      <c r="T75" s="73"/>
      <c r="U75" s="39"/>
      <c r="V75" s="39"/>
      <c r="W75" s="75"/>
      <c r="X75" s="75"/>
      <c r="Y75" s="39"/>
      <c r="Z75" s="39"/>
      <c r="AA75" s="243"/>
      <c r="AB75" s="39"/>
      <c r="AC75" s="75"/>
      <c r="AD75" s="75"/>
      <c r="AE75" s="39"/>
      <c r="AF75" s="39"/>
      <c r="AG75" s="75"/>
      <c r="AH75" s="39"/>
      <c r="AI75" s="39"/>
      <c r="AJ75" s="75"/>
      <c r="AK75" s="75"/>
      <c r="AL75" s="39"/>
    </row>
    <row r="76" spans="1:38" ht="15.75" thickTop="1">
      <c r="A76" s="13"/>
      <c r="B76" s="237"/>
      <c r="C76" s="237"/>
      <c r="D76" s="237"/>
      <c r="E76" s="237"/>
      <c r="F76" s="237"/>
      <c r="G76" s="237"/>
      <c r="H76" s="237"/>
      <c r="I76" s="237"/>
      <c r="J76" s="237"/>
      <c r="K76" s="237"/>
      <c r="L76" s="237"/>
      <c r="M76" s="237"/>
      <c r="N76" s="237"/>
      <c r="O76" s="237"/>
      <c r="P76" s="237"/>
      <c r="Q76" s="237"/>
      <c r="R76" s="237"/>
      <c r="S76" s="237"/>
      <c r="T76" s="237"/>
      <c r="U76" s="237"/>
      <c r="V76" s="237"/>
      <c r="W76" s="237"/>
      <c r="X76" s="237"/>
      <c r="Y76" s="237"/>
      <c r="Z76" s="237"/>
      <c r="AA76" s="237"/>
      <c r="AB76" s="237"/>
      <c r="AC76" s="237"/>
      <c r="AD76" s="237"/>
      <c r="AE76" s="237"/>
      <c r="AF76" s="237"/>
      <c r="AG76" s="237"/>
      <c r="AH76" s="237"/>
      <c r="AI76" s="237"/>
      <c r="AJ76" s="237"/>
      <c r="AK76" s="237"/>
      <c r="AL76" s="237"/>
    </row>
    <row r="77" spans="1:38">
      <c r="A77" s="13"/>
      <c r="B77" s="244" t="s">
        <v>544</v>
      </c>
      <c r="C77" s="244"/>
      <c r="D77" s="244"/>
      <c r="E77" s="244"/>
      <c r="F77" s="244"/>
      <c r="G77" s="244"/>
      <c r="H77" s="244"/>
      <c r="I77" s="244"/>
      <c r="J77" s="244"/>
      <c r="K77" s="244"/>
      <c r="L77" s="244"/>
      <c r="M77" s="244"/>
      <c r="N77" s="244"/>
      <c r="O77" s="244"/>
      <c r="P77" s="244"/>
      <c r="Q77" s="244"/>
      <c r="R77" s="244"/>
      <c r="S77" s="244"/>
      <c r="T77" s="244"/>
      <c r="U77" s="244"/>
      <c r="V77" s="244"/>
      <c r="W77" s="244"/>
      <c r="X77" s="244"/>
      <c r="Y77" s="244"/>
      <c r="Z77" s="244"/>
      <c r="AA77" s="244"/>
      <c r="AB77" s="244"/>
      <c r="AC77" s="244"/>
      <c r="AD77" s="244"/>
      <c r="AE77" s="244"/>
      <c r="AF77" s="244"/>
      <c r="AG77" s="244"/>
      <c r="AH77" s="244"/>
      <c r="AI77" s="244"/>
      <c r="AJ77" s="244"/>
      <c r="AK77" s="244"/>
      <c r="AL77" s="244"/>
    </row>
  </sheetData>
  <mergeCells count="572">
    <mergeCell ref="B76:AL76"/>
    <mergeCell ref="B77:AL77"/>
    <mergeCell ref="B10:AL10"/>
    <mergeCell ref="B23:AL23"/>
    <mergeCell ref="B24:AL24"/>
    <mergeCell ref="B25:AL25"/>
    <mergeCell ref="B26:AL26"/>
    <mergeCell ref="B35:AL35"/>
    <mergeCell ref="B4:AL4"/>
    <mergeCell ref="B5:AL5"/>
    <mergeCell ref="B6:AL6"/>
    <mergeCell ref="B7:AL7"/>
    <mergeCell ref="B8:AL8"/>
    <mergeCell ref="B9:AL9"/>
    <mergeCell ref="AG74:AG75"/>
    <mergeCell ref="AH74:AH75"/>
    <mergeCell ref="AI74:AI75"/>
    <mergeCell ref="AJ74:AK75"/>
    <mergeCell ref="AL74:AL75"/>
    <mergeCell ref="A1:A2"/>
    <mergeCell ref="B1:AL1"/>
    <mergeCell ref="B2:AL2"/>
    <mergeCell ref="B3:AL3"/>
    <mergeCell ref="A4:A77"/>
    <mergeCell ref="Z74:Z75"/>
    <mergeCell ref="AA74:AA75"/>
    <mergeCell ref="AB74:AB75"/>
    <mergeCell ref="AC74:AD75"/>
    <mergeCell ref="AE74:AE75"/>
    <mergeCell ref="AF74:AF75"/>
    <mergeCell ref="S74:S75"/>
    <mergeCell ref="T74:T75"/>
    <mergeCell ref="U74:U75"/>
    <mergeCell ref="V74:V75"/>
    <mergeCell ref="W74:X75"/>
    <mergeCell ref="Y74:Y75"/>
    <mergeCell ref="J74:J75"/>
    <mergeCell ref="K74:K75"/>
    <mergeCell ref="L74:N75"/>
    <mergeCell ref="O74:O75"/>
    <mergeCell ref="P74:Q75"/>
    <mergeCell ref="R74:R75"/>
    <mergeCell ref="AH72:AH73"/>
    <mergeCell ref="AI72:AI73"/>
    <mergeCell ref="AJ72:AK73"/>
    <mergeCell ref="AL72:AL73"/>
    <mergeCell ref="B74:B75"/>
    <mergeCell ref="C74:C75"/>
    <mergeCell ref="D74:D75"/>
    <mergeCell ref="E74:E75"/>
    <mergeCell ref="F74:H75"/>
    <mergeCell ref="I74:I75"/>
    <mergeCell ref="AA72:AA73"/>
    <mergeCell ref="AB72:AB73"/>
    <mergeCell ref="AC72:AD73"/>
    <mergeCell ref="AE72:AE73"/>
    <mergeCell ref="AF72:AF73"/>
    <mergeCell ref="AG72:AG73"/>
    <mergeCell ref="T72:T73"/>
    <mergeCell ref="U72:U73"/>
    <mergeCell ref="V72:V73"/>
    <mergeCell ref="W72:X73"/>
    <mergeCell ref="Y72:Y73"/>
    <mergeCell ref="Z72:Z73"/>
    <mergeCell ref="L72:M73"/>
    <mergeCell ref="N72:N73"/>
    <mergeCell ref="O72:O73"/>
    <mergeCell ref="P72:Q73"/>
    <mergeCell ref="R72:R73"/>
    <mergeCell ref="S72:S73"/>
    <mergeCell ref="AL70:AL71"/>
    <mergeCell ref="B72:B73"/>
    <mergeCell ref="C72:C73"/>
    <mergeCell ref="D72:D73"/>
    <mergeCell ref="E72:E73"/>
    <mergeCell ref="F72:G73"/>
    <mergeCell ref="H72:H73"/>
    <mergeCell ref="I72:I73"/>
    <mergeCell ref="J72:J73"/>
    <mergeCell ref="K72:K73"/>
    <mergeCell ref="AE70:AE71"/>
    <mergeCell ref="AF70:AF71"/>
    <mergeCell ref="AG70:AG71"/>
    <mergeCell ref="AH70:AH71"/>
    <mergeCell ref="AI70:AI71"/>
    <mergeCell ref="AJ70:AK71"/>
    <mergeCell ref="W70:X71"/>
    <mergeCell ref="Y70:Y71"/>
    <mergeCell ref="Z70:Z71"/>
    <mergeCell ref="AA70:AA71"/>
    <mergeCell ref="AB70:AB71"/>
    <mergeCell ref="AC70:AD71"/>
    <mergeCell ref="P70:Q71"/>
    <mergeCell ref="R70:R71"/>
    <mergeCell ref="S70:S71"/>
    <mergeCell ref="T70:T71"/>
    <mergeCell ref="U70:U71"/>
    <mergeCell ref="V70:V71"/>
    <mergeCell ref="I70:I71"/>
    <mergeCell ref="J70:J71"/>
    <mergeCell ref="K70:K71"/>
    <mergeCell ref="L70:M71"/>
    <mergeCell ref="N70:N71"/>
    <mergeCell ref="O70:O71"/>
    <mergeCell ref="AH68:AH69"/>
    <mergeCell ref="AI68:AI69"/>
    <mergeCell ref="AJ68:AK69"/>
    <mergeCell ref="AL68:AL69"/>
    <mergeCell ref="B70:B71"/>
    <mergeCell ref="C70:C71"/>
    <mergeCell ref="D70:D71"/>
    <mergeCell ref="E70:E71"/>
    <mergeCell ref="F70:G71"/>
    <mergeCell ref="H70:H71"/>
    <mergeCell ref="AA68:AA69"/>
    <mergeCell ref="AB68:AB69"/>
    <mergeCell ref="AC68:AD69"/>
    <mergeCell ref="AE68:AE69"/>
    <mergeCell ref="AF68:AF69"/>
    <mergeCell ref="AG68:AG69"/>
    <mergeCell ref="T68:T69"/>
    <mergeCell ref="U68:U69"/>
    <mergeCell ref="V68:V69"/>
    <mergeCell ref="W68:X69"/>
    <mergeCell ref="Y68:Y69"/>
    <mergeCell ref="Z68:Z69"/>
    <mergeCell ref="L68:M69"/>
    <mergeCell ref="N68:N69"/>
    <mergeCell ref="O68:O69"/>
    <mergeCell ref="P68:Q69"/>
    <mergeCell ref="R68:R69"/>
    <mergeCell ref="S68:S69"/>
    <mergeCell ref="AL66:AL67"/>
    <mergeCell ref="B68:B69"/>
    <mergeCell ref="C68:C69"/>
    <mergeCell ref="D68:D69"/>
    <mergeCell ref="E68:E69"/>
    <mergeCell ref="F68:G69"/>
    <mergeCell ref="H68:H69"/>
    <mergeCell ref="I68:I69"/>
    <mergeCell ref="J68:J69"/>
    <mergeCell ref="K68:K69"/>
    <mergeCell ref="AE66:AE67"/>
    <mergeCell ref="AF66:AF67"/>
    <mergeCell ref="AG66:AG67"/>
    <mergeCell ref="AH66:AH67"/>
    <mergeCell ref="AI66:AI67"/>
    <mergeCell ref="AJ66:AK67"/>
    <mergeCell ref="W66:X67"/>
    <mergeCell ref="Y66:Y67"/>
    <mergeCell ref="Z66:Z67"/>
    <mergeCell ref="AA66:AA67"/>
    <mergeCell ref="AB66:AB67"/>
    <mergeCell ref="AC66:AD67"/>
    <mergeCell ref="P66:Q67"/>
    <mergeCell ref="R66:R67"/>
    <mergeCell ref="S66:S67"/>
    <mergeCell ref="T66:T67"/>
    <mergeCell ref="U66:U67"/>
    <mergeCell ref="V66:V67"/>
    <mergeCell ref="I66:I67"/>
    <mergeCell ref="J66:J67"/>
    <mergeCell ref="K66:K67"/>
    <mergeCell ref="L66:M67"/>
    <mergeCell ref="N66:N67"/>
    <mergeCell ref="O66:O67"/>
    <mergeCell ref="AH64:AH65"/>
    <mergeCell ref="AI64:AI65"/>
    <mergeCell ref="AJ64:AK65"/>
    <mergeCell ref="AL64:AL65"/>
    <mergeCell ref="B66:B67"/>
    <mergeCell ref="C66:C67"/>
    <mergeCell ref="D66:D67"/>
    <mergeCell ref="E66:E67"/>
    <mergeCell ref="F66:G67"/>
    <mergeCell ref="H66:H67"/>
    <mergeCell ref="AA64:AA65"/>
    <mergeCell ref="AB64:AB65"/>
    <mergeCell ref="AC64:AD65"/>
    <mergeCell ref="AE64:AE65"/>
    <mergeCell ref="AF64:AF65"/>
    <mergeCell ref="AG64:AG65"/>
    <mergeCell ref="T64:T65"/>
    <mergeCell ref="U64:U65"/>
    <mergeCell ref="V64:V65"/>
    <mergeCell ref="W64:X65"/>
    <mergeCell ref="Y64:Y65"/>
    <mergeCell ref="Z64:Z65"/>
    <mergeCell ref="L64:M65"/>
    <mergeCell ref="N64:N65"/>
    <mergeCell ref="O64:O65"/>
    <mergeCell ref="P64:Q65"/>
    <mergeCell ref="R64:R65"/>
    <mergeCell ref="S64:S65"/>
    <mergeCell ref="AL62:AL63"/>
    <mergeCell ref="B64:B65"/>
    <mergeCell ref="C64:C65"/>
    <mergeCell ref="D64:D65"/>
    <mergeCell ref="E64:E65"/>
    <mergeCell ref="F64:G65"/>
    <mergeCell ref="H64:H65"/>
    <mergeCell ref="I64:I65"/>
    <mergeCell ref="J64:J65"/>
    <mergeCell ref="K64:K65"/>
    <mergeCell ref="AE62:AE63"/>
    <mergeCell ref="AF62:AF63"/>
    <mergeCell ref="AG62:AG63"/>
    <mergeCell ref="AH62:AH63"/>
    <mergeCell ref="AI62:AI63"/>
    <mergeCell ref="AJ62:AK63"/>
    <mergeCell ref="W62:X63"/>
    <mergeCell ref="Y62:Y63"/>
    <mergeCell ref="Z62:Z63"/>
    <mergeCell ref="AA62:AA63"/>
    <mergeCell ref="AB62:AB63"/>
    <mergeCell ref="AC62:AD63"/>
    <mergeCell ref="P62:Q63"/>
    <mergeCell ref="R62:R63"/>
    <mergeCell ref="S62:S63"/>
    <mergeCell ref="T62:T63"/>
    <mergeCell ref="U62:U63"/>
    <mergeCell ref="V62:V63"/>
    <mergeCell ref="I62:I63"/>
    <mergeCell ref="J62:J63"/>
    <mergeCell ref="K62:K63"/>
    <mergeCell ref="L62:M63"/>
    <mergeCell ref="N62:N63"/>
    <mergeCell ref="O62:O63"/>
    <mergeCell ref="AH60:AH61"/>
    <mergeCell ref="AI60:AI61"/>
    <mergeCell ref="AJ60:AK61"/>
    <mergeCell ref="AL60:AL61"/>
    <mergeCell ref="B62:B63"/>
    <mergeCell ref="C62:C63"/>
    <mergeCell ref="D62:D63"/>
    <mergeCell ref="E62:E63"/>
    <mergeCell ref="F62:G63"/>
    <mergeCell ref="H62:H63"/>
    <mergeCell ref="AA60:AA61"/>
    <mergeCell ref="AB60:AB61"/>
    <mergeCell ref="AC60:AD61"/>
    <mergeCell ref="AE60:AE61"/>
    <mergeCell ref="AF60:AF61"/>
    <mergeCell ref="AG60:AG61"/>
    <mergeCell ref="T60:T61"/>
    <mergeCell ref="U60:U61"/>
    <mergeCell ref="V60:V61"/>
    <mergeCell ref="W60:X61"/>
    <mergeCell ref="Y60:Y61"/>
    <mergeCell ref="Z60:Z61"/>
    <mergeCell ref="L60:M61"/>
    <mergeCell ref="N60:N61"/>
    <mergeCell ref="O60:O61"/>
    <mergeCell ref="P60:Q61"/>
    <mergeCell ref="R60:R61"/>
    <mergeCell ref="S60:S61"/>
    <mergeCell ref="AL58:AL59"/>
    <mergeCell ref="B60:B61"/>
    <mergeCell ref="C60:C61"/>
    <mergeCell ref="D60:D61"/>
    <mergeCell ref="E60:E61"/>
    <mergeCell ref="F60:G61"/>
    <mergeCell ref="H60:H61"/>
    <mergeCell ref="I60:I61"/>
    <mergeCell ref="J60:J61"/>
    <mergeCell ref="K60:K61"/>
    <mergeCell ref="AE58:AE59"/>
    <mergeCell ref="AF58:AF59"/>
    <mergeCell ref="AG58:AG59"/>
    <mergeCell ref="AH58:AH59"/>
    <mergeCell ref="AI58:AI59"/>
    <mergeCell ref="AJ58:AK59"/>
    <mergeCell ref="W58:X59"/>
    <mergeCell ref="Y58:Y59"/>
    <mergeCell ref="Z58:Z59"/>
    <mergeCell ref="AA58:AA59"/>
    <mergeCell ref="AB58:AB59"/>
    <mergeCell ref="AC58:AD59"/>
    <mergeCell ref="P58:Q59"/>
    <mergeCell ref="R58:R59"/>
    <mergeCell ref="S58:S59"/>
    <mergeCell ref="T58:T59"/>
    <mergeCell ref="U58:U59"/>
    <mergeCell ref="V58:V59"/>
    <mergeCell ref="I58:I59"/>
    <mergeCell ref="J58:J59"/>
    <mergeCell ref="K58:K59"/>
    <mergeCell ref="L58:M59"/>
    <mergeCell ref="N58:N59"/>
    <mergeCell ref="O58:O59"/>
    <mergeCell ref="AH56:AH57"/>
    <mergeCell ref="AI56:AI57"/>
    <mergeCell ref="AJ56:AK57"/>
    <mergeCell ref="AL56:AL57"/>
    <mergeCell ref="B58:B59"/>
    <mergeCell ref="C58:C59"/>
    <mergeCell ref="D58:D59"/>
    <mergeCell ref="E58:E59"/>
    <mergeCell ref="F58:G59"/>
    <mergeCell ref="H58:H59"/>
    <mergeCell ref="AA56:AA57"/>
    <mergeCell ref="AB56:AB57"/>
    <mergeCell ref="AC56:AD57"/>
    <mergeCell ref="AE56:AE57"/>
    <mergeCell ref="AF56:AF57"/>
    <mergeCell ref="AG56:AG57"/>
    <mergeCell ref="T56:T57"/>
    <mergeCell ref="U56:U57"/>
    <mergeCell ref="V56:V57"/>
    <mergeCell ref="W56:X57"/>
    <mergeCell ref="Y56:Y57"/>
    <mergeCell ref="Z56:Z57"/>
    <mergeCell ref="L56:M57"/>
    <mergeCell ref="N56:N57"/>
    <mergeCell ref="O56:O57"/>
    <mergeCell ref="P56:Q57"/>
    <mergeCell ref="R56:R57"/>
    <mergeCell ref="S56:S57"/>
    <mergeCell ref="AL54:AL55"/>
    <mergeCell ref="B56:B57"/>
    <mergeCell ref="C56:C57"/>
    <mergeCell ref="D56:D57"/>
    <mergeCell ref="E56:E57"/>
    <mergeCell ref="F56:G57"/>
    <mergeCell ref="H56:H57"/>
    <mergeCell ref="I56:I57"/>
    <mergeCell ref="J56:J57"/>
    <mergeCell ref="K56:K57"/>
    <mergeCell ref="AE54:AE55"/>
    <mergeCell ref="AF54:AF55"/>
    <mergeCell ref="AG54:AG55"/>
    <mergeCell ref="AH54:AH55"/>
    <mergeCell ref="AI54:AI55"/>
    <mergeCell ref="AJ54:AK55"/>
    <mergeCell ref="W54:X55"/>
    <mergeCell ref="Y54:Y55"/>
    <mergeCell ref="Z54:Z55"/>
    <mergeCell ref="AA54:AA55"/>
    <mergeCell ref="AB54:AB55"/>
    <mergeCell ref="AC54:AD55"/>
    <mergeCell ref="P54:Q55"/>
    <mergeCell ref="R54:R55"/>
    <mergeCell ref="S54:S55"/>
    <mergeCell ref="T54:T55"/>
    <mergeCell ref="U54:U55"/>
    <mergeCell ref="V54:V55"/>
    <mergeCell ref="I54:I55"/>
    <mergeCell ref="J54:J55"/>
    <mergeCell ref="K54:K55"/>
    <mergeCell ref="L54:M55"/>
    <mergeCell ref="N54:N55"/>
    <mergeCell ref="O54:O55"/>
    <mergeCell ref="AH52:AH53"/>
    <mergeCell ref="AI52:AI53"/>
    <mergeCell ref="AJ52:AK53"/>
    <mergeCell ref="AL52:AL53"/>
    <mergeCell ref="B54:B55"/>
    <mergeCell ref="C54:C55"/>
    <mergeCell ref="D54:D55"/>
    <mergeCell ref="E54:E55"/>
    <mergeCell ref="F54:G55"/>
    <mergeCell ref="H54:H55"/>
    <mergeCell ref="AA52:AA53"/>
    <mergeCell ref="AB52:AB53"/>
    <mergeCell ref="AC52:AD53"/>
    <mergeCell ref="AE52:AE53"/>
    <mergeCell ref="AF52:AF53"/>
    <mergeCell ref="AG52:AG53"/>
    <mergeCell ref="T52:T53"/>
    <mergeCell ref="U52:U53"/>
    <mergeCell ref="V52:V53"/>
    <mergeCell ref="W52:X53"/>
    <mergeCell ref="Y52:Y53"/>
    <mergeCell ref="Z52:Z53"/>
    <mergeCell ref="L52:M53"/>
    <mergeCell ref="N52:N53"/>
    <mergeCell ref="O52:O53"/>
    <mergeCell ref="P52:Q53"/>
    <mergeCell ref="R52:R53"/>
    <mergeCell ref="S52:S53"/>
    <mergeCell ref="AL50:AL51"/>
    <mergeCell ref="B52:B53"/>
    <mergeCell ref="C52:C53"/>
    <mergeCell ref="D52:D53"/>
    <mergeCell ref="E52:E53"/>
    <mergeCell ref="F52:G53"/>
    <mergeCell ref="H52:H53"/>
    <mergeCell ref="I52:I53"/>
    <mergeCell ref="J52:J53"/>
    <mergeCell ref="K52:K53"/>
    <mergeCell ref="AE50:AE51"/>
    <mergeCell ref="AF50:AF51"/>
    <mergeCell ref="AG50:AG51"/>
    <mergeCell ref="AH50:AH51"/>
    <mergeCell ref="AI50:AI51"/>
    <mergeCell ref="AJ50:AK51"/>
    <mergeCell ref="W50:X51"/>
    <mergeCell ref="Y50:Y51"/>
    <mergeCell ref="Z50:Z51"/>
    <mergeCell ref="AA50:AA51"/>
    <mergeCell ref="AB50:AB51"/>
    <mergeCell ref="AC50:AD51"/>
    <mergeCell ref="P50:Q51"/>
    <mergeCell ref="R50:R51"/>
    <mergeCell ref="S50:S51"/>
    <mergeCell ref="T50:T51"/>
    <mergeCell ref="U50:U51"/>
    <mergeCell ref="V50:V51"/>
    <mergeCell ref="I50:I51"/>
    <mergeCell ref="J50:J51"/>
    <mergeCell ref="K50:K51"/>
    <mergeCell ref="L50:M51"/>
    <mergeCell ref="N50:N51"/>
    <mergeCell ref="O50:O51"/>
    <mergeCell ref="AH48:AH49"/>
    <mergeCell ref="AI48:AI49"/>
    <mergeCell ref="AJ48:AK49"/>
    <mergeCell ref="AL48:AL49"/>
    <mergeCell ref="B50:B51"/>
    <mergeCell ref="C50:C51"/>
    <mergeCell ref="D50:D51"/>
    <mergeCell ref="E50:E51"/>
    <mergeCell ref="F50:G51"/>
    <mergeCell ref="H50:H51"/>
    <mergeCell ref="AA48:AA49"/>
    <mergeCell ref="AB48:AB49"/>
    <mergeCell ref="AC48:AD49"/>
    <mergeCell ref="AE48:AE49"/>
    <mergeCell ref="AF48:AF49"/>
    <mergeCell ref="AG48:AG49"/>
    <mergeCell ref="T48:T49"/>
    <mergeCell ref="U48:U49"/>
    <mergeCell ref="V48:V49"/>
    <mergeCell ref="W48:X49"/>
    <mergeCell ref="Y48:Y49"/>
    <mergeCell ref="Z48:Z49"/>
    <mergeCell ref="L48:M49"/>
    <mergeCell ref="N48:N49"/>
    <mergeCell ref="O48:O49"/>
    <mergeCell ref="P48:Q49"/>
    <mergeCell ref="R48:R49"/>
    <mergeCell ref="S48:S49"/>
    <mergeCell ref="AL46:AL47"/>
    <mergeCell ref="B48:B49"/>
    <mergeCell ref="C48:C49"/>
    <mergeCell ref="D48:D49"/>
    <mergeCell ref="E48:E49"/>
    <mergeCell ref="F48:G49"/>
    <mergeCell ref="H48:H49"/>
    <mergeCell ref="I48:I49"/>
    <mergeCell ref="J48:J49"/>
    <mergeCell ref="K48:K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I41:AI45"/>
    <mergeCell ref="AJ41:AL41"/>
    <mergeCell ref="AJ42:AL42"/>
    <mergeCell ref="AJ43:AL43"/>
    <mergeCell ref="AJ44:AL44"/>
    <mergeCell ref="AJ45:AL45"/>
    <mergeCell ref="AF41:AF45"/>
    <mergeCell ref="AG41:AH41"/>
    <mergeCell ref="AG42:AH42"/>
    <mergeCell ref="AG43:AH43"/>
    <mergeCell ref="AG44:AH44"/>
    <mergeCell ref="AG45:AH45"/>
    <mergeCell ref="P44:R44"/>
    <mergeCell ref="P45:R45"/>
    <mergeCell ref="S41:S45"/>
    <mergeCell ref="T41:U45"/>
    <mergeCell ref="V41:V45"/>
    <mergeCell ref="W41:AE45"/>
    <mergeCell ref="C40:R40"/>
    <mergeCell ref="T40:AL40"/>
    <mergeCell ref="B41:B45"/>
    <mergeCell ref="C41:D45"/>
    <mergeCell ref="E41:E45"/>
    <mergeCell ref="F41:N45"/>
    <mergeCell ref="O41:O45"/>
    <mergeCell ref="P41:R41"/>
    <mergeCell ref="P42:R42"/>
    <mergeCell ref="P43:R43"/>
    <mergeCell ref="B32:B33"/>
    <mergeCell ref="C32:C33"/>
    <mergeCell ref="D32:D33"/>
    <mergeCell ref="E32:E33"/>
    <mergeCell ref="F32:F33"/>
    <mergeCell ref="B38:AL38"/>
    <mergeCell ref="B36:AL36"/>
    <mergeCell ref="B37:AL37"/>
    <mergeCell ref="K21:L22"/>
    <mergeCell ref="M21:M22"/>
    <mergeCell ref="B27:F27"/>
    <mergeCell ref="C29:D29"/>
    <mergeCell ref="C30:D30"/>
    <mergeCell ref="C31:D31"/>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6"/>
  <sheetViews>
    <sheetView showGridLines="0" workbookViewId="0"/>
  </sheetViews>
  <sheetFormatPr defaultRowHeight="15"/>
  <cols>
    <col min="1" max="2" width="36.5703125" bestFit="1" customWidth="1"/>
    <col min="3" max="3" width="26.28515625" customWidth="1"/>
    <col min="4" max="4" width="31" customWidth="1"/>
    <col min="5" max="5" width="7.42578125" customWidth="1"/>
    <col min="6" max="6" width="26.28515625" customWidth="1"/>
    <col min="7" max="7" width="13.42578125" customWidth="1"/>
    <col min="8" max="9" width="31" customWidth="1"/>
    <col min="10" max="10" width="12.85546875" customWidth="1"/>
    <col min="11" max="11" width="9.42578125" customWidth="1"/>
    <col min="12" max="12" width="29" customWidth="1"/>
    <col min="13" max="13" width="12.85546875" customWidth="1"/>
    <col min="14" max="14" width="36.5703125" customWidth="1"/>
    <col min="15" max="15" width="23.5703125" customWidth="1"/>
    <col min="16" max="16" width="29" customWidth="1"/>
    <col min="17" max="17" width="7.42578125" customWidth="1"/>
    <col min="18" max="18" width="22.28515625" customWidth="1"/>
    <col min="19" max="19" width="12.85546875" customWidth="1"/>
  </cols>
  <sheetData>
    <row r="1" spans="1:19" ht="15" customHeight="1">
      <c r="A1" s="8" t="s">
        <v>7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29</v>
      </c>
      <c r="B3" s="40"/>
      <c r="C3" s="40"/>
      <c r="D3" s="40"/>
      <c r="E3" s="40"/>
      <c r="F3" s="40"/>
      <c r="G3" s="40"/>
      <c r="H3" s="40"/>
      <c r="I3" s="40"/>
      <c r="J3" s="40"/>
      <c r="K3" s="40"/>
      <c r="L3" s="40"/>
      <c r="M3" s="40"/>
      <c r="N3" s="40"/>
      <c r="O3" s="40"/>
      <c r="P3" s="40"/>
      <c r="Q3" s="40"/>
      <c r="R3" s="40"/>
      <c r="S3" s="40"/>
    </row>
    <row r="4" spans="1:19" ht="15" customHeight="1">
      <c r="A4" s="13" t="s">
        <v>728</v>
      </c>
      <c r="B4" s="120" t="s">
        <v>730</v>
      </c>
      <c r="C4" s="120"/>
      <c r="D4" s="120"/>
      <c r="E4" s="120"/>
      <c r="F4" s="120"/>
      <c r="G4" s="120"/>
      <c r="H4" s="120"/>
      <c r="I4" s="120"/>
      <c r="J4" s="120"/>
      <c r="K4" s="120"/>
      <c r="L4" s="120"/>
      <c r="M4" s="120"/>
      <c r="N4" s="120"/>
      <c r="O4" s="120"/>
      <c r="P4" s="120"/>
      <c r="Q4" s="120"/>
      <c r="R4" s="120"/>
      <c r="S4" s="120"/>
    </row>
    <row r="5" spans="1:19">
      <c r="A5" s="13"/>
      <c r="B5" s="121"/>
      <c r="C5" s="121"/>
      <c r="D5" s="121"/>
      <c r="E5" s="121"/>
      <c r="F5" s="121"/>
      <c r="G5" s="121"/>
      <c r="H5" s="121"/>
      <c r="I5" s="121"/>
      <c r="J5" s="121"/>
      <c r="K5" s="121"/>
      <c r="L5" s="121"/>
      <c r="M5" s="121"/>
      <c r="N5" s="121"/>
      <c r="O5" s="121"/>
      <c r="P5" s="121"/>
      <c r="Q5" s="121"/>
      <c r="R5" s="121"/>
      <c r="S5" s="121"/>
    </row>
    <row r="6" spans="1:19" ht="72" customHeight="1">
      <c r="A6" s="13"/>
      <c r="B6" s="208" t="s">
        <v>731</v>
      </c>
      <c r="C6" s="208"/>
      <c r="D6" s="208"/>
      <c r="E6" s="208"/>
      <c r="F6" s="208"/>
      <c r="G6" s="208"/>
      <c r="H6" s="208"/>
      <c r="I6" s="208"/>
      <c r="J6" s="208"/>
      <c r="K6" s="208"/>
      <c r="L6" s="208"/>
      <c r="M6" s="208"/>
      <c r="N6" s="208"/>
      <c r="O6" s="208"/>
      <c r="P6" s="208"/>
      <c r="Q6" s="208"/>
      <c r="R6" s="208"/>
      <c r="S6" s="208"/>
    </row>
    <row r="7" spans="1:19">
      <c r="A7" s="13"/>
      <c r="B7" s="40"/>
      <c r="C7" s="40"/>
      <c r="D7" s="40"/>
      <c r="E7" s="40"/>
      <c r="F7" s="40"/>
      <c r="G7" s="40"/>
      <c r="H7" s="40"/>
      <c r="I7" s="40"/>
      <c r="J7" s="40"/>
      <c r="K7" s="40"/>
      <c r="L7" s="40"/>
      <c r="M7" s="40"/>
      <c r="N7" s="40"/>
      <c r="O7" s="40"/>
      <c r="P7" s="40"/>
      <c r="Q7" s="40"/>
      <c r="R7" s="40"/>
      <c r="S7" s="40"/>
    </row>
    <row r="8" spans="1:19" ht="29.25" customHeight="1">
      <c r="A8" s="13"/>
      <c r="B8" s="208" t="s">
        <v>732</v>
      </c>
      <c r="C8" s="208"/>
      <c r="D8" s="208"/>
      <c r="E8" s="208"/>
      <c r="F8" s="208"/>
      <c r="G8" s="208"/>
      <c r="H8" s="208"/>
      <c r="I8" s="208"/>
      <c r="J8" s="208"/>
      <c r="K8" s="208"/>
      <c r="L8" s="208"/>
      <c r="M8" s="208"/>
      <c r="N8" s="208"/>
      <c r="O8" s="208"/>
      <c r="P8" s="208"/>
      <c r="Q8" s="208"/>
      <c r="R8" s="208"/>
      <c r="S8" s="208"/>
    </row>
    <row r="9" spans="1:19">
      <c r="A9" s="13"/>
      <c r="B9" s="40"/>
      <c r="C9" s="40"/>
      <c r="D9" s="40"/>
      <c r="E9" s="40"/>
      <c r="F9" s="40"/>
      <c r="G9" s="40"/>
      <c r="H9" s="40"/>
      <c r="I9" s="40"/>
      <c r="J9" s="40"/>
      <c r="K9" s="40"/>
      <c r="L9" s="40"/>
      <c r="M9" s="40"/>
      <c r="N9" s="40"/>
      <c r="O9" s="40"/>
      <c r="P9" s="40"/>
      <c r="Q9" s="40"/>
      <c r="R9" s="40"/>
      <c r="S9" s="40"/>
    </row>
    <row r="10" spans="1:19" ht="28.5" customHeight="1">
      <c r="A10" s="13"/>
      <c r="B10" s="43" t="s">
        <v>733</v>
      </c>
      <c r="C10" s="43"/>
      <c r="D10" s="43"/>
      <c r="E10" s="43"/>
      <c r="F10" s="43"/>
      <c r="G10" s="43"/>
      <c r="H10" s="43"/>
      <c r="I10" s="43"/>
      <c r="J10" s="43"/>
      <c r="K10" s="43"/>
      <c r="L10" s="43"/>
      <c r="M10" s="43"/>
      <c r="N10" s="43"/>
      <c r="O10" s="43"/>
      <c r="P10" s="43"/>
      <c r="Q10" s="43"/>
      <c r="R10" s="43"/>
      <c r="S10" s="43"/>
    </row>
    <row r="11" spans="1:19">
      <c r="A11" s="13"/>
      <c r="B11" s="40"/>
      <c r="C11" s="40"/>
      <c r="D11" s="40"/>
      <c r="E11" s="40"/>
      <c r="F11" s="40"/>
      <c r="G11" s="40"/>
      <c r="H11" s="40"/>
      <c r="I11" s="40"/>
      <c r="J11" s="40"/>
      <c r="K11" s="40"/>
      <c r="L11" s="40"/>
      <c r="M11" s="40"/>
      <c r="N11" s="40"/>
      <c r="O11" s="40"/>
      <c r="P11" s="40"/>
      <c r="Q11" s="40"/>
      <c r="R11" s="40"/>
      <c r="S11" s="40"/>
    </row>
    <row r="12" spans="1:19" ht="29.25" customHeight="1">
      <c r="A12" s="13"/>
      <c r="B12" s="208" t="s">
        <v>734</v>
      </c>
      <c r="C12" s="208"/>
      <c r="D12" s="208"/>
      <c r="E12" s="208"/>
      <c r="F12" s="208"/>
      <c r="G12" s="208"/>
      <c r="H12" s="208"/>
      <c r="I12" s="208"/>
      <c r="J12" s="208"/>
      <c r="K12" s="208"/>
      <c r="L12" s="208"/>
      <c r="M12" s="208"/>
      <c r="N12" s="208"/>
      <c r="O12" s="208"/>
      <c r="P12" s="208"/>
      <c r="Q12" s="208"/>
      <c r="R12" s="208"/>
      <c r="S12" s="208"/>
    </row>
    <row r="13" spans="1:19">
      <c r="A13" s="13"/>
      <c r="B13" s="40"/>
      <c r="C13" s="40"/>
      <c r="D13" s="40"/>
      <c r="E13" s="40"/>
      <c r="F13" s="40"/>
      <c r="G13" s="40"/>
      <c r="H13" s="40"/>
      <c r="I13" s="40"/>
      <c r="J13" s="40"/>
      <c r="K13" s="40"/>
      <c r="L13" s="40"/>
      <c r="M13" s="40"/>
      <c r="N13" s="40"/>
      <c r="O13" s="40"/>
      <c r="P13" s="40"/>
      <c r="Q13" s="40"/>
      <c r="R13" s="40"/>
      <c r="S13" s="40"/>
    </row>
    <row r="14" spans="1:19" ht="15" customHeight="1">
      <c r="A14" s="13"/>
      <c r="B14" s="43" t="s">
        <v>735</v>
      </c>
      <c r="C14" s="43"/>
      <c r="D14" s="43"/>
      <c r="E14" s="43"/>
      <c r="F14" s="43"/>
      <c r="G14" s="43"/>
      <c r="H14" s="43"/>
      <c r="I14" s="43"/>
      <c r="J14" s="43"/>
      <c r="K14" s="43"/>
      <c r="L14" s="43"/>
      <c r="M14" s="43"/>
      <c r="N14" s="43"/>
      <c r="O14" s="43"/>
      <c r="P14" s="43"/>
      <c r="Q14" s="43"/>
      <c r="R14" s="43"/>
      <c r="S14" s="43"/>
    </row>
    <row r="15" spans="1:19">
      <c r="A15" s="13"/>
      <c r="B15" s="40"/>
      <c r="C15" s="40"/>
      <c r="D15" s="40"/>
      <c r="E15" s="40"/>
      <c r="F15" s="40"/>
      <c r="G15" s="40"/>
      <c r="H15" s="40"/>
      <c r="I15" s="40"/>
      <c r="J15" s="40"/>
      <c r="K15" s="40"/>
      <c r="L15" s="40"/>
      <c r="M15" s="40"/>
      <c r="N15" s="40"/>
      <c r="O15" s="40"/>
      <c r="P15" s="40"/>
      <c r="Q15" s="40"/>
      <c r="R15" s="40"/>
      <c r="S15" s="40"/>
    </row>
    <row r="16" spans="1:19">
      <c r="A16" s="13"/>
      <c r="B16" s="43" t="s">
        <v>736</v>
      </c>
      <c r="C16" s="43"/>
      <c r="D16" s="43"/>
      <c r="E16" s="43"/>
      <c r="F16" s="43"/>
      <c r="G16" s="43"/>
      <c r="H16" s="43"/>
      <c r="I16" s="43"/>
      <c r="J16" s="43"/>
      <c r="K16" s="43"/>
      <c r="L16" s="43"/>
      <c r="M16" s="43"/>
      <c r="N16" s="43"/>
      <c r="O16" s="43"/>
      <c r="P16" s="43"/>
      <c r="Q16" s="43"/>
      <c r="R16" s="43"/>
      <c r="S16" s="43"/>
    </row>
    <row r="17" spans="1:17">
      <c r="A17" s="13"/>
      <c r="B17" s="23"/>
      <c r="C17" s="23"/>
      <c r="D17" s="23"/>
      <c r="E17" s="23"/>
      <c r="F17" s="23"/>
      <c r="G17" s="23"/>
      <c r="H17" s="23"/>
      <c r="I17" s="23"/>
      <c r="J17" s="23"/>
      <c r="K17" s="23"/>
      <c r="L17" s="23"/>
      <c r="M17" s="23"/>
      <c r="N17" s="23"/>
      <c r="O17" s="23"/>
      <c r="P17" s="23"/>
      <c r="Q17" s="23"/>
    </row>
    <row r="18" spans="1:17">
      <c r="A18" s="13"/>
      <c r="B18" s="15"/>
      <c r="C18" s="15"/>
      <c r="D18" s="15"/>
      <c r="E18" s="15"/>
      <c r="F18" s="15"/>
      <c r="G18" s="15"/>
      <c r="H18" s="15"/>
      <c r="I18" s="15"/>
      <c r="J18" s="15"/>
      <c r="K18" s="15"/>
      <c r="L18" s="15"/>
      <c r="M18" s="15"/>
      <c r="N18" s="15"/>
      <c r="O18" s="15"/>
      <c r="P18" s="15"/>
      <c r="Q18" s="15"/>
    </row>
    <row r="19" spans="1:17" ht="15.75" thickBot="1">
      <c r="A19" s="13"/>
      <c r="B19" s="16"/>
      <c r="C19" s="90" t="s">
        <v>737</v>
      </c>
      <c r="D19" s="90"/>
      <c r="E19" s="90"/>
      <c r="F19" s="90"/>
      <c r="G19" s="90"/>
      <c r="H19" s="90"/>
      <c r="I19" s="90"/>
      <c r="J19" s="18"/>
      <c r="K19" s="90" t="s">
        <v>738</v>
      </c>
      <c r="L19" s="90"/>
      <c r="M19" s="90"/>
      <c r="N19" s="90"/>
      <c r="O19" s="90"/>
      <c r="P19" s="90"/>
      <c r="Q19" s="90"/>
    </row>
    <row r="20" spans="1:17" ht="15.75" thickBot="1">
      <c r="A20" s="13"/>
      <c r="B20" s="16"/>
      <c r="C20" s="91" t="s">
        <v>433</v>
      </c>
      <c r="D20" s="91"/>
      <c r="E20" s="91"/>
      <c r="F20" s="91"/>
      <c r="G20" s="91"/>
      <c r="H20" s="91"/>
      <c r="I20" s="91"/>
      <c r="J20" s="91"/>
      <c r="K20" s="91"/>
      <c r="L20" s="91"/>
      <c r="M20" s="91"/>
      <c r="N20" s="91"/>
      <c r="O20" s="91"/>
      <c r="P20" s="91"/>
      <c r="Q20" s="91"/>
    </row>
    <row r="21" spans="1:17" ht="15.75" thickBot="1">
      <c r="A21" s="13"/>
      <c r="B21" s="187" t="s">
        <v>272</v>
      </c>
      <c r="C21" s="91">
        <v>2014</v>
      </c>
      <c r="D21" s="91"/>
      <c r="E21" s="91"/>
      <c r="F21" s="46"/>
      <c r="G21" s="91">
        <v>2013</v>
      </c>
      <c r="H21" s="91"/>
      <c r="I21" s="91"/>
      <c r="J21" s="46"/>
      <c r="K21" s="91">
        <v>2014</v>
      </c>
      <c r="L21" s="91"/>
      <c r="M21" s="91"/>
      <c r="N21" s="46"/>
      <c r="O21" s="91">
        <v>2013</v>
      </c>
      <c r="P21" s="91"/>
      <c r="Q21" s="91"/>
    </row>
    <row r="22" spans="1:17">
      <c r="A22" s="13"/>
      <c r="B22" s="85" t="s">
        <v>739</v>
      </c>
      <c r="C22" s="31"/>
      <c r="D22" s="31"/>
      <c r="E22" s="31"/>
      <c r="F22" s="16"/>
      <c r="G22" s="31"/>
      <c r="H22" s="31"/>
      <c r="I22" s="31"/>
      <c r="J22" s="16"/>
      <c r="K22" s="31"/>
      <c r="L22" s="31"/>
      <c r="M22" s="31"/>
      <c r="N22" s="16"/>
      <c r="O22" s="31"/>
      <c r="P22" s="31"/>
      <c r="Q22" s="31"/>
    </row>
    <row r="23" spans="1:17">
      <c r="A23" s="13"/>
      <c r="B23" s="99" t="s">
        <v>740</v>
      </c>
      <c r="C23" s="101" t="s">
        <v>274</v>
      </c>
      <c r="D23" s="104">
        <v>41870</v>
      </c>
      <c r="E23" s="30"/>
      <c r="F23" s="30"/>
      <c r="G23" s="101" t="s">
        <v>274</v>
      </c>
      <c r="H23" s="104">
        <v>45037</v>
      </c>
      <c r="I23" s="30"/>
      <c r="J23" s="30"/>
      <c r="K23" s="101" t="s">
        <v>274</v>
      </c>
      <c r="L23" s="104">
        <v>5217</v>
      </c>
      <c r="M23" s="30"/>
      <c r="N23" s="30"/>
      <c r="O23" s="101" t="s">
        <v>274</v>
      </c>
      <c r="P23" s="104">
        <v>6675</v>
      </c>
      <c r="Q23" s="30"/>
    </row>
    <row r="24" spans="1:17">
      <c r="A24" s="13"/>
      <c r="B24" s="99"/>
      <c r="C24" s="101"/>
      <c r="D24" s="104"/>
      <c r="E24" s="30"/>
      <c r="F24" s="30"/>
      <c r="G24" s="101"/>
      <c r="H24" s="104"/>
      <c r="I24" s="30"/>
      <c r="J24" s="30"/>
      <c r="K24" s="101"/>
      <c r="L24" s="104"/>
      <c r="M24" s="30"/>
      <c r="N24" s="30"/>
      <c r="O24" s="101"/>
      <c r="P24" s="104"/>
      <c r="Q24" s="30"/>
    </row>
    <row r="25" spans="1:17">
      <c r="A25" s="13"/>
      <c r="B25" s="99" t="s">
        <v>741</v>
      </c>
      <c r="C25" s="104">
        <v>1587</v>
      </c>
      <c r="D25" s="104"/>
      <c r="E25" s="30"/>
      <c r="F25" s="30"/>
      <c r="G25" s="104">
        <v>1292</v>
      </c>
      <c r="H25" s="104"/>
      <c r="I25" s="30"/>
      <c r="J25" s="30"/>
      <c r="K25" s="97">
        <v>198</v>
      </c>
      <c r="L25" s="97"/>
      <c r="M25" s="30"/>
      <c r="N25" s="30"/>
      <c r="O25" s="97">
        <v>174</v>
      </c>
      <c r="P25" s="97"/>
      <c r="Q25" s="30"/>
    </row>
    <row r="26" spans="1:17">
      <c r="A26" s="13"/>
      <c r="B26" s="99"/>
      <c r="C26" s="104"/>
      <c r="D26" s="104"/>
      <c r="E26" s="30"/>
      <c r="F26" s="30"/>
      <c r="G26" s="104"/>
      <c r="H26" s="104"/>
      <c r="I26" s="30"/>
      <c r="J26" s="30"/>
      <c r="K26" s="97"/>
      <c r="L26" s="97"/>
      <c r="M26" s="30"/>
      <c r="N26" s="30"/>
      <c r="O26" s="97"/>
      <c r="P26" s="97"/>
      <c r="Q26" s="30"/>
    </row>
    <row r="27" spans="1:17">
      <c r="A27" s="13"/>
      <c r="B27" s="99" t="s">
        <v>742</v>
      </c>
      <c r="C27" s="104">
        <v>1862</v>
      </c>
      <c r="D27" s="104"/>
      <c r="E27" s="30"/>
      <c r="F27" s="30"/>
      <c r="G27" s="97" t="s">
        <v>743</v>
      </c>
      <c r="H27" s="97"/>
      <c r="I27" s="101" t="s">
        <v>330</v>
      </c>
      <c r="J27" s="30"/>
      <c r="K27" s="97" t="s">
        <v>744</v>
      </c>
      <c r="L27" s="97"/>
      <c r="M27" s="101" t="s">
        <v>330</v>
      </c>
      <c r="N27" s="30"/>
      <c r="O27" s="97" t="s">
        <v>745</v>
      </c>
      <c r="P27" s="97"/>
      <c r="Q27" s="101" t="s">
        <v>330</v>
      </c>
    </row>
    <row r="28" spans="1:17">
      <c r="A28" s="13"/>
      <c r="B28" s="99"/>
      <c r="C28" s="104"/>
      <c r="D28" s="104"/>
      <c r="E28" s="30"/>
      <c r="F28" s="30"/>
      <c r="G28" s="97"/>
      <c r="H28" s="97"/>
      <c r="I28" s="101"/>
      <c r="J28" s="30"/>
      <c r="K28" s="97"/>
      <c r="L28" s="97"/>
      <c r="M28" s="101"/>
      <c r="N28" s="30"/>
      <c r="O28" s="97"/>
      <c r="P28" s="97"/>
      <c r="Q28" s="101"/>
    </row>
    <row r="29" spans="1:17" ht="15.75" thickBot="1">
      <c r="A29" s="13"/>
      <c r="B29" s="245" t="s">
        <v>746</v>
      </c>
      <c r="C29" s="103" t="s">
        <v>747</v>
      </c>
      <c r="D29" s="103"/>
      <c r="E29" s="17" t="s">
        <v>330</v>
      </c>
      <c r="F29" s="18"/>
      <c r="G29" s="103" t="s">
        <v>748</v>
      </c>
      <c r="H29" s="103"/>
      <c r="I29" s="17" t="s">
        <v>330</v>
      </c>
      <c r="J29" s="18"/>
      <c r="K29" s="103" t="s">
        <v>749</v>
      </c>
      <c r="L29" s="103"/>
      <c r="M29" s="17" t="s">
        <v>330</v>
      </c>
      <c r="N29" s="18"/>
      <c r="O29" s="103" t="s">
        <v>750</v>
      </c>
      <c r="P29" s="103"/>
      <c r="Q29" s="17" t="s">
        <v>330</v>
      </c>
    </row>
    <row r="30" spans="1:17">
      <c r="A30" s="13"/>
      <c r="B30" s="118" t="s">
        <v>751</v>
      </c>
      <c r="C30" s="112">
        <v>39490</v>
      </c>
      <c r="D30" s="112"/>
      <c r="E30" s="31"/>
      <c r="F30" s="31"/>
      <c r="G30" s="112">
        <v>41870</v>
      </c>
      <c r="H30" s="112"/>
      <c r="I30" s="31"/>
      <c r="J30" s="31"/>
      <c r="K30" s="112">
        <v>4984</v>
      </c>
      <c r="L30" s="112"/>
      <c r="M30" s="31"/>
      <c r="N30" s="31"/>
      <c r="O30" s="112">
        <v>5217</v>
      </c>
      <c r="P30" s="112"/>
      <c r="Q30" s="31"/>
    </row>
    <row r="31" spans="1:17" ht="15.75" thickBot="1">
      <c r="A31" s="13"/>
      <c r="B31" s="213"/>
      <c r="C31" s="105"/>
      <c r="D31" s="105"/>
      <c r="E31" s="34"/>
      <c r="F31" s="34"/>
      <c r="G31" s="105"/>
      <c r="H31" s="105"/>
      <c r="I31" s="34"/>
      <c r="J31" s="34"/>
      <c r="K31" s="105"/>
      <c r="L31" s="105"/>
      <c r="M31" s="34"/>
      <c r="N31" s="34"/>
      <c r="O31" s="105"/>
      <c r="P31" s="105"/>
      <c r="Q31" s="34"/>
    </row>
    <row r="32" spans="1:17">
      <c r="A32" s="13"/>
      <c r="B32" s="246" t="s">
        <v>752</v>
      </c>
      <c r="C32" s="31"/>
      <c r="D32" s="31"/>
      <c r="E32" s="31"/>
      <c r="F32" s="21"/>
      <c r="G32" s="31"/>
      <c r="H32" s="31"/>
      <c r="I32" s="31"/>
      <c r="J32" s="21"/>
      <c r="K32" s="31"/>
      <c r="L32" s="31"/>
      <c r="M32" s="31"/>
      <c r="N32" s="21"/>
      <c r="O32" s="31"/>
      <c r="P32" s="31"/>
      <c r="Q32" s="31"/>
    </row>
    <row r="33" spans="1:17">
      <c r="A33" s="13"/>
      <c r="B33" s="99" t="s">
        <v>753</v>
      </c>
      <c r="C33" s="104">
        <v>51018</v>
      </c>
      <c r="D33" s="104"/>
      <c r="E33" s="30"/>
      <c r="F33" s="30"/>
      <c r="G33" s="104">
        <v>53617</v>
      </c>
      <c r="H33" s="104"/>
      <c r="I33" s="30"/>
      <c r="J33" s="30"/>
      <c r="K33" s="97" t="s">
        <v>294</v>
      </c>
      <c r="L33" s="97"/>
      <c r="M33" s="30"/>
      <c r="N33" s="30"/>
      <c r="O33" s="97" t="s">
        <v>294</v>
      </c>
      <c r="P33" s="97"/>
      <c r="Q33" s="30"/>
    </row>
    <row r="34" spans="1:17">
      <c r="A34" s="13"/>
      <c r="B34" s="99"/>
      <c r="C34" s="104"/>
      <c r="D34" s="104"/>
      <c r="E34" s="30"/>
      <c r="F34" s="30"/>
      <c r="G34" s="104"/>
      <c r="H34" s="104"/>
      <c r="I34" s="30"/>
      <c r="J34" s="30"/>
      <c r="K34" s="97"/>
      <c r="L34" s="97"/>
      <c r="M34" s="30"/>
      <c r="N34" s="30"/>
      <c r="O34" s="97"/>
      <c r="P34" s="97"/>
      <c r="Q34" s="30"/>
    </row>
    <row r="35" spans="1:17">
      <c r="A35" s="13"/>
      <c r="B35" s="99" t="s">
        <v>754</v>
      </c>
      <c r="C35" s="97" t="s">
        <v>755</v>
      </c>
      <c r="D35" s="97"/>
      <c r="E35" s="101" t="s">
        <v>330</v>
      </c>
      <c r="F35" s="30"/>
      <c r="G35" s="97" t="s">
        <v>756</v>
      </c>
      <c r="H35" s="97"/>
      <c r="I35" s="101" t="s">
        <v>330</v>
      </c>
      <c r="J35" s="30"/>
      <c r="K35" s="97" t="s">
        <v>294</v>
      </c>
      <c r="L35" s="97"/>
      <c r="M35" s="30"/>
      <c r="N35" s="30"/>
      <c r="O35" s="97" t="s">
        <v>294</v>
      </c>
      <c r="P35" s="97"/>
      <c r="Q35" s="30"/>
    </row>
    <row r="36" spans="1:17">
      <c r="A36" s="13"/>
      <c r="B36" s="99"/>
      <c r="C36" s="97"/>
      <c r="D36" s="97"/>
      <c r="E36" s="101"/>
      <c r="F36" s="30"/>
      <c r="G36" s="97"/>
      <c r="H36" s="97"/>
      <c r="I36" s="101"/>
      <c r="J36" s="30"/>
      <c r="K36" s="97"/>
      <c r="L36" s="97"/>
      <c r="M36" s="30"/>
      <c r="N36" s="30"/>
      <c r="O36" s="97"/>
      <c r="P36" s="97"/>
      <c r="Q36" s="30"/>
    </row>
    <row r="37" spans="1:17">
      <c r="A37" s="13"/>
      <c r="B37" s="87" t="s">
        <v>746</v>
      </c>
      <c r="C37" s="97" t="s">
        <v>747</v>
      </c>
      <c r="D37" s="97"/>
      <c r="E37" s="82" t="s">
        <v>330</v>
      </c>
      <c r="F37" s="16"/>
      <c r="G37" s="97" t="s">
        <v>748</v>
      </c>
      <c r="H37" s="97"/>
      <c r="I37" s="82" t="s">
        <v>330</v>
      </c>
      <c r="J37" s="16"/>
      <c r="K37" s="97" t="s">
        <v>749</v>
      </c>
      <c r="L37" s="97"/>
      <c r="M37" s="82" t="s">
        <v>330</v>
      </c>
      <c r="N37" s="16"/>
      <c r="O37" s="97" t="s">
        <v>750</v>
      </c>
      <c r="P37" s="97"/>
      <c r="Q37" s="82" t="s">
        <v>330</v>
      </c>
    </row>
    <row r="38" spans="1:17">
      <c r="A38" s="13"/>
      <c r="B38" s="99" t="s">
        <v>757</v>
      </c>
      <c r="C38" s="97" t="s">
        <v>294</v>
      </c>
      <c r="D38" s="97"/>
      <c r="E38" s="30"/>
      <c r="F38" s="30"/>
      <c r="G38" s="97" t="s">
        <v>294</v>
      </c>
      <c r="H38" s="97"/>
      <c r="I38" s="30"/>
      <c r="J38" s="30"/>
      <c r="K38" s="97">
        <v>368</v>
      </c>
      <c r="L38" s="97"/>
      <c r="M38" s="30"/>
      <c r="N38" s="30"/>
      <c r="O38" s="97">
        <v>391</v>
      </c>
      <c r="P38" s="97"/>
      <c r="Q38" s="30"/>
    </row>
    <row r="39" spans="1:17" ht="15.75" thickBot="1">
      <c r="A39" s="13"/>
      <c r="B39" s="100"/>
      <c r="C39" s="103"/>
      <c r="D39" s="103"/>
      <c r="E39" s="34"/>
      <c r="F39" s="34"/>
      <c r="G39" s="103"/>
      <c r="H39" s="103"/>
      <c r="I39" s="34"/>
      <c r="J39" s="34"/>
      <c r="K39" s="103"/>
      <c r="L39" s="103"/>
      <c r="M39" s="34"/>
      <c r="N39" s="34"/>
      <c r="O39" s="103"/>
      <c r="P39" s="103"/>
      <c r="Q39" s="34"/>
    </row>
    <row r="40" spans="1:17">
      <c r="A40" s="13"/>
      <c r="B40" s="118" t="s">
        <v>758</v>
      </c>
      <c r="C40" s="112">
        <v>44678</v>
      </c>
      <c r="D40" s="112"/>
      <c r="E40" s="31"/>
      <c r="F40" s="31"/>
      <c r="G40" s="112">
        <v>51018</v>
      </c>
      <c r="H40" s="112"/>
      <c r="I40" s="31"/>
      <c r="J40" s="31"/>
      <c r="K40" s="98" t="s">
        <v>294</v>
      </c>
      <c r="L40" s="98"/>
      <c r="M40" s="31"/>
      <c r="N40" s="31"/>
      <c r="O40" s="98" t="s">
        <v>294</v>
      </c>
      <c r="P40" s="98"/>
      <c r="Q40" s="31"/>
    </row>
    <row r="41" spans="1:17" ht="15.75" thickBot="1">
      <c r="A41" s="13"/>
      <c r="B41" s="213"/>
      <c r="C41" s="105"/>
      <c r="D41" s="105"/>
      <c r="E41" s="34"/>
      <c r="F41" s="34"/>
      <c r="G41" s="105"/>
      <c r="H41" s="105"/>
      <c r="I41" s="34"/>
      <c r="J41" s="34"/>
      <c r="K41" s="103"/>
      <c r="L41" s="103"/>
      <c r="M41" s="34"/>
      <c r="N41" s="34"/>
      <c r="O41" s="103"/>
      <c r="P41" s="103"/>
      <c r="Q41" s="34"/>
    </row>
    <row r="42" spans="1:17">
      <c r="A42" s="13"/>
      <c r="B42" s="109" t="s">
        <v>759</v>
      </c>
      <c r="C42" s="109" t="s">
        <v>274</v>
      </c>
      <c r="D42" s="112">
        <v>5188</v>
      </c>
      <c r="E42" s="31"/>
      <c r="F42" s="31"/>
      <c r="G42" s="109" t="s">
        <v>274</v>
      </c>
      <c r="H42" s="112">
        <v>9148</v>
      </c>
      <c r="I42" s="31"/>
      <c r="J42" s="31"/>
      <c r="K42" s="109" t="s">
        <v>274</v>
      </c>
      <c r="L42" s="98" t="s">
        <v>760</v>
      </c>
      <c r="M42" s="109" t="s">
        <v>330</v>
      </c>
      <c r="N42" s="31"/>
      <c r="O42" s="109" t="s">
        <v>274</v>
      </c>
      <c r="P42" s="98" t="s">
        <v>761</v>
      </c>
      <c r="Q42" s="109" t="s">
        <v>330</v>
      </c>
    </row>
    <row r="43" spans="1:17" ht="15.75" thickBot="1">
      <c r="A43" s="13"/>
      <c r="B43" s="110"/>
      <c r="C43" s="110"/>
      <c r="D43" s="113"/>
      <c r="E43" s="39"/>
      <c r="F43" s="39"/>
      <c r="G43" s="110"/>
      <c r="H43" s="113"/>
      <c r="I43" s="39"/>
      <c r="J43" s="39"/>
      <c r="K43" s="110"/>
      <c r="L43" s="111"/>
      <c r="M43" s="110"/>
      <c r="N43" s="39"/>
      <c r="O43" s="110"/>
      <c r="P43" s="111"/>
      <c r="Q43" s="110"/>
    </row>
    <row r="44" spans="1:17" ht="39.75" thickTop="1">
      <c r="A44" s="13"/>
      <c r="B44" s="247" t="s">
        <v>762</v>
      </c>
      <c r="C44" s="78"/>
      <c r="D44" s="78"/>
      <c r="E44" s="78"/>
      <c r="F44" s="222"/>
      <c r="G44" s="78"/>
      <c r="H44" s="78"/>
      <c r="I44" s="78"/>
      <c r="J44" s="222"/>
      <c r="K44" s="78"/>
      <c r="L44" s="78"/>
      <c r="M44" s="78"/>
      <c r="N44" s="222"/>
      <c r="O44" s="78"/>
      <c r="P44" s="78"/>
      <c r="Q44" s="78"/>
    </row>
    <row r="45" spans="1:17">
      <c r="A45" s="13"/>
      <c r="B45" s="99" t="s">
        <v>763</v>
      </c>
      <c r="C45" s="101" t="s">
        <v>274</v>
      </c>
      <c r="D45" s="104">
        <v>5188</v>
      </c>
      <c r="E45" s="30"/>
      <c r="F45" s="30"/>
      <c r="G45" s="101" t="s">
        <v>274</v>
      </c>
      <c r="H45" s="104">
        <v>9148</v>
      </c>
      <c r="I45" s="30"/>
      <c r="J45" s="30"/>
      <c r="K45" s="101" t="s">
        <v>274</v>
      </c>
      <c r="L45" s="97" t="s">
        <v>760</v>
      </c>
      <c r="M45" s="101" t="s">
        <v>330</v>
      </c>
      <c r="N45" s="30"/>
      <c r="O45" s="101" t="s">
        <v>274</v>
      </c>
      <c r="P45" s="97" t="s">
        <v>761</v>
      </c>
      <c r="Q45" s="101" t="s">
        <v>330</v>
      </c>
    </row>
    <row r="46" spans="1:17">
      <c r="A46" s="13"/>
      <c r="B46" s="99"/>
      <c r="C46" s="101"/>
      <c r="D46" s="104"/>
      <c r="E46" s="30"/>
      <c r="F46" s="30"/>
      <c r="G46" s="101"/>
      <c r="H46" s="104"/>
      <c r="I46" s="30"/>
      <c r="J46" s="30"/>
      <c r="K46" s="101"/>
      <c r="L46" s="97"/>
      <c r="M46" s="101"/>
      <c r="N46" s="30"/>
      <c r="O46" s="101"/>
      <c r="P46" s="97"/>
      <c r="Q46" s="101"/>
    </row>
    <row r="47" spans="1:17">
      <c r="A47" s="13"/>
      <c r="B47" s="99" t="s">
        <v>764</v>
      </c>
      <c r="C47" s="97" t="s">
        <v>294</v>
      </c>
      <c r="D47" s="97"/>
      <c r="E47" s="30"/>
      <c r="F47" s="30"/>
      <c r="G47" s="97" t="s">
        <v>294</v>
      </c>
      <c r="H47" s="97"/>
      <c r="I47" s="30"/>
      <c r="J47" s="30"/>
      <c r="K47" s="97" t="s">
        <v>765</v>
      </c>
      <c r="L47" s="97"/>
      <c r="M47" s="101" t="s">
        <v>330</v>
      </c>
      <c r="N47" s="30"/>
      <c r="O47" s="97" t="s">
        <v>766</v>
      </c>
      <c r="P47" s="97"/>
      <c r="Q47" s="101" t="s">
        <v>330</v>
      </c>
    </row>
    <row r="48" spans="1:17" ht="15.75" thickBot="1">
      <c r="A48" s="13"/>
      <c r="B48" s="100"/>
      <c r="C48" s="103"/>
      <c r="D48" s="103"/>
      <c r="E48" s="34"/>
      <c r="F48" s="34"/>
      <c r="G48" s="103"/>
      <c r="H48" s="103"/>
      <c r="I48" s="34"/>
      <c r="J48" s="34"/>
      <c r="K48" s="103"/>
      <c r="L48" s="103"/>
      <c r="M48" s="102"/>
      <c r="N48" s="34"/>
      <c r="O48" s="103"/>
      <c r="P48" s="103"/>
      <c r="Q48" s="102"/>
    </row>
    <row r="49" spans="1:19">
      <c r="A49" s="13"/>
      <c r="B49" s="118" t="s">
        <v>767</v>
      </c>
      <c r="C49" s="98" t="s">
        <v>294</v>
      </c>
      <c r="D49" s="98"/>
      <c r="E49" s="31"/>
      <c r="F49" s="31"/>
      <c r="G49" s="98" t="s">
        <v>294</v>
      </c>
      <c r="H49" s="98"/>
      <c r="I49" s="31"/>
      <c r="J49" s="31"/>
      <c r="K49" s="98" t="s">
        <v>765</v>
      </c>
      <c r="L49" s="98"/>
      <c r="M49" s="109" t="s">
        <v>330</v>
      </c>
      <c r="N49" s="31"/>
      <c r="O49" s="98" t="s">
        <v>766</v>
      </c>
      <c r="P49" s="98"/>
      <c r="Q49" s="109" t="s">
        <v>330</v>
      </c>
    </row>
    <row r="50" spans="1:19" ht="15.75" thickBot="1">
      <c r="A50" s="13"/>
      <c r="B50" s="213"/>
      <c r="C50" s="103"/>
      <c r="D50" s="103"/>
      <c r="E50" s="34"/>
      <c r="F50" s="34"/>
      <c r="G50" s="103"/>
      <c r="H50" s="103"/>
      <c r="I50" s="34"/>
      <c r="J50" s="34"/>
      <c r="K50" s="103"/>
      <c r="L50" s="103"/>
      <c r="M50" s="102"/>
      <c r="N50" s="34"/>
      <c r="O50" s="103"/>
      <c r="P50" s="103"/>
      <c r="Q50" s="102"/>
    </row>
    <row r="51" spans="1:19">
      <c r="A51" s="13"/>
      <c r="B51" s="107" t="s">
        <v>768</v>
      </c>
      <c r="C51" s="109" t="s">
        <v>274</v>
      </c>
      <c r="D51" s="112">
        <v>5188</v>
      </c>
      <c r="E51" s="31"/>
      <c r="F51" s="31"/>
      <c r="G51" s="109" t="s">
        <v>274</v>
      </c>
      <c r="H51" s="112">
        <v>9148</v>
      </c>
      <c r="I51" s="31"/>
      <c r="J51" s="31"/>
      <c r="K51" s="109" t="s">
        <v>274</v>
      </c>
      <c r="L51" s="98" t="s">
        <v>769</v>
      </c>
      <c r="M51" s="109" t="s">
        <v>330</v>
      </c>
      <c r="N51" s="31"/>
      <c r="O51" s="109" t="s">
        <v>274</v>
      </c>
      <c r="P51" s="98" t="s">
        <v>770</v>
      </c>
      <c r="Q51" s="109" t="s">
        <v>330</v>
      </c>
    </row>
    <row r="52" spans="1:19" ht="15.75" thickBot="1">
      <c r="A52" s="13"/>
      <c r="B52" s="108"/>
      <c r="C52" s="110"/>
      <c r="D52" s="113"/>
      <c r="E52" s="39"/>
      <c r="F52" s="39"/>
      <c r="G52" s="110"/>
      <c r="H52" s="113"/>
      <c r="I52" s="39"/>
      <c r="J52" s="39"/>
      <c r="K52" s="110"/>
      <c r="L52" s="111"/>
      <c r="M52" s="110"/>
      <c r="N52" s="39"/>
      <c r="O52" s="110"/>
      <c r="P52" s="111"/>
      <c r="Q52" s="110"/>
    </row>
    <row r="53" spans="1:19" ht="15.75" thickTop="1">
      <c r="A53" s="13"/>
      <c r="B53" s="40"/>
      <c r="C53" s="40"/>
      <c r="D53" s="40"/>
      <c r="E53" s="40"/>
      <c r="F53" s="40"/>
      <c r="G53" s="40"/>
      <c r="H53" s="40"/>
      <c r="I53" s="40"/>
      <c r="J53" s="40"/>
      <c r="K53" s="40"/>
      <c r="L53" s="40"/>
      <c r="M53" s="40"/>
      <c r="N53" s="40"/>
      <c r="O53" s="40"/>
      <c r="P53" s="40"/>
      <c r="Q53" s="40"/>
      <c r="R53" s="40"/>
      <c r="S53" s="40"/>
    </row>
    <row r="54" spans="1:19">
      <c r="A54" s="13"/>
      <c r="B54" s="43" t="s">
        <v>771</v>
      </c>
      <c r="C54" s="43"/>
      <c r="D54" s="43"/>
      <c r="E54" s="43"/>
      <c r="F54" s="43"/>
      <c r="G54" s="43"/>
      <c r="H54" s="43"/>
      <c r="I54" s="43"/>
      <c r="J54" s="43"/>
      <c r="K54" s="43"/>
      <c r="L54" s="43"/>
      <c r="M54" s="43"/>
      <c r="N54" s="43"/>
      <c r="O54" s="43"/>
      <c r="P54" s="43"/>
      <c r="Q54" s="43"/>
      <c r="R54" s="43"/>
      <c r="S54" s="43"/>
    </row>
    <row r="55" spans="1:19">
      <c r="A55" s="13"/>
      <c r="B55" s="40"/>
      <c r="C55" s="40"/>
      <c r="D55" s="40"/>
      <c r="E55" s="40"/>
      <c r="F55" s="40"/>
      <c r="G55" s="40"/>
      <c r="H55" s="40"/>
      <c r="I55" s="40"/>
      <c r="J55" s="40"/>
      <c r="K55" s="40"/>
      <c r="L55" s="40"/>
      <c r="M55" s="40"/>
      <c r="N55" s="40"/>
      <c r="O55" s="40"/>
      <c r="P55" s="40"/>
      <c r="Q55" s="40"/>
      <c r="R55" s="40"/>
      <c r="S55" s="40"/>
    </row>
    <row r="56" spans="1:19" ht="42.75" customHeight="1">
      <c r="A56" s="13"/>
      <c r="B56" s="43" t="s">
        <v>772</v>
      </c>
      <c r="C56" s="43"/>
      <c r="D56" s="43"/>
      <c r="E56" s="43"/>
      <c r="F56" s="43"/>
      <c r="G56" s="43"/>
      <c r="H56" s="43"/>
      <c r="I56" s="43"/>
      <c r="J56" s="43"/>
      <c r="K56" s="43"/>
      <c r="L56" s="43"/>
      <c r="M56" s="43"/>
      <c r="N56" s="43"/>
      <c r="O56" s="43"/>
      <c r="P56" s="43"/>
      <c r="Q56" s="43"/>
      <c r="R56" s="43"/>
      <c r="S56" s="43"/>
    </row>
    <row r="57" spans="1:19">
      <c r="A57" s="13"/>
      <c r="B57" s="40"/>
      <c r="C57" s="40"/>
      <c r="D57" s="40"/>
      <c r="E57" s="40"/>
      <c r="F57" s="40"/>
      <c r="G57" s="40"/>
      <c r="H57" s="40"/>
      <c r="I57" s="40"/>
      <c r="J57" s="40"/>
      <c r="K57" s="40"/>
      <c r="L57" s="40"/>
      <c r="M57" s="40"/>
      <c r="N57" s="40"/>
      <c r="O57" s="40"/>
      <c r="P57" s="40"/>
      <c r="Q57" s="40"/>
      <c r="R57" s="40"/>
      <c r="S57" s="40"/>
    </row>
    <row r="58" spans="1:19">
      <c r="A58" s="13"/>
      <c r="B58" s="43" t="s">
        <v>773</v>
      </c>
      <c r="C58" s="43"/>
      <c r="D58" s="43"/>
      <c r="E58" s="43"/>
      <c r="F58" s="43"/>
      <c r="G58" s="43"/>
      <c r="H58" s="43"/>
      <c r="I58" s="43"/>
      <c r="J58" s="43"/>
      <c r="K58" s="43"/>
      <c r="L58" s="43"/>
      <c r="M58" s="43"/>
      <c r="N58" s="43"/>
      <c r="O58" s="43"/>
      <c r="P58" s="43"/>
      <c r="Q58" s="43"/>
      <c r="R58" s="43"/>
      <c r="S58" s="43"/>
    </row>
    <row r="59" spans="1:19">
      <c r="A59" s="13"/>
      <c r="B59" s="23"/>
      <c r="C59" s="23"/>
      <c r="D59" s="23"/>
      <c r="E59" s="23"/>
      <c r="F59" s="23"/>
      <c r="G59" s="23"/>
      <c r="H59" s="23"/>
      <c r="I59" s="23"/>
      <c r="J59" s="23"/>
    </row>
    <row r="60" spans="1:19">
      <c r="A60" s="13"/>
      <c r="B60" s="15"/>
      <c r="C60" s="15"/>
      <c r="D60" s="15"/>
      <c r="E60" s="15"/>
      <c r="F60" s="15"/>
      <c r="G60" s="15"/>
      <c r="H60" s="15"/>
      <c r="I60" s="15"/>
      <c r="J60" s="15"/>
    </row>
    <row r="61" spans="1:19" ht="15.75" thickBot="1">
      <c r="A61" s="13"/>
      <c r="B61" s="16"/>
      <c r="C61" s="90" t="s">
        <v>737</v>
      </c>
      <c r="D61" s="90"/>
      <c r="E61" s="90"/>
      <c r="F61" s="90"/>
      <c r="G61" s="90"/>
      <c r="H61" s="90"/>
      <c r="I61" s="90"/>
      <c r="J61" s="90"/>
    </row>
    <row r="62" spans="1:19" ht="15.75" thickBot="1">
      <c r="A62" s="13"/>
      <c r="B62" s="16"/>
      <c r="C62" s="91" t="s">
        <v>433</v>
      </c>
      <c r="D62" s="91"/>
      <c r="E62" s="91"/>
      <c r="F62" s="91"/>
      <c r="G62" s="91"/>
      <c r="H62" s="91"/>
      <c r="I62" s="91"/>
      <c r="J62" s="91"/>
    </row>
    <row r="63" spans="1:19" ht="15.75" thickBot="1">
      <c r="A63" s="13"/>
      <c r="B63" s="187" t="s">
        <v>272</v>
      </c>
      <c r="C63" s="91">
        <v>2014</v>
      </c>
      <c r="D63" s="91"/>
      <c r="E63" s="91"/>
      <c r="F63" s="248"/>
      <c r="G63" s="248"/>
      <c r="H63" s="91">
        <v>2013</v>
      </c>
      <c r="I63" s="91"/>
      <c r="J63" s="91"/>
    </row>
    <row r="64" spans="1:19">
      <c r="A64" s="13"/>
      <c r="B64" s="85" t="s">
        <v>774</v>
      </c>
      <c r="C64" s="31"/>
      <c r="D64" s="31"/>
      <c r="E64" s="31"/>
      <c r="F64" s="31"/>
      <c r="G64" s="31"/>
      <c r="H64" s="31"/>
      <c r="I64" s="31"/>
      <c r="J64" s="31"/>
    </row>
    <row r="65" spans="1:19">
      <c r="A65" s="13"/>
      <c r="B65" s="99" t="s">
        <v>775</v>
      </c>
      <c r="C65" s="101" t="s">
        <v>274</v>
      </c>
      <c r="D65" s="97" t="s">
        <v>294</v>
      </c>
      <c r="E65" s="30"/>
      <c r="F65" s="30"/>
      <c r="G65" s="30"/>
      <c r="H65" s="101" t="s">
        <v>274</v>
      </c>
      <c r="I65" s="104">
        <v>47999</v>
      </c>
      <c r="J65" s="30"/>
    </row>
    <row r="66" spans="1:19">
      <c r="A66" s="13"/>
      <c r="B66" s="99"/>
      <c r="C66" s="101"/>
      <c r="D66" s="97"/>
      <c r="E66" s="30"/>
      <c r="F66" s="30"/>
      <c r="G66" s="30"/>
      <c r="H66" s="101"/>
      <c r="I66" s="104"/>
      <c r="J66" s="30"/>
    </row>
    <row r="67" spans="1:19">
      <c r="A67" s="13"/>
      <c r="B67" s="99" t="s">
        <v>776</v>
      </c>
      <c r="C67" s="104">
        <v>22532</v>
      </c>
      <c r="D67" s="104"/>
      <c r="E67" s="30"/>
      <c r="F67" s="30"/>
      <c r="G67" s="30"/>
      <c r="H67" s="97" t="s">
        <v>294</v>
      </c>
      <c r="I67" s="97"/>
      <c r="J67" s="30"/>
    </row>
    <row r="68" spans="1:19">
      <c r="A68" s="13"/>
      <c r="B68" s="99"/>
      <c r="C68" s="104"/>
      <c r="D68" s="104"/>
      <c r="E68" s="30"/>
      <c r="F68" s="30"/>
      <c r="G68" s="30"/>
      <c r="H68" s="97"/>
      <c r="I68" s="97"/>
      <c r="J68" s="30"/>
    </row>
    <row r="69" spans="1:19">
      <c r="A69" s="13"/>
      <c r="B69" s="99" t="s">
        <v>777</v>
      </c>
      <c r="C69" s="104">
        <v>16088</v>
      </c>
      <c r="D69" s="104"/>
      <c r="E69" s="30"/>
      <c r="F69" s="30"/>
      <c r="G69" s="30"/>
      <c r="H69" s="104">
        <v>3019</v>
      </c>
      <c r="I69" s="104"/>
      <c r="J69" s="30"/>
    </row>
    <row r="70" spans="1:19">
      <c r="A70" s="13"/>
      <c r="B70" s="99"/>
      <c r="C70" s="104"/>
      <c r="D70" s="104"/>
      <c r="E70" s="30"/>
      <c r="F70" s="30"/>
      <c r="G70" s="30"/>
      <c r="H70" s="104"/>
      <c r="I70" s="104"/>
      <c r="J70" s="30"/>
    </row>
    <row r="71" spans="1:19">
      <c r="A71" s="13"/>
      <c r="B71" s="99" t="s">
        <v>778</v>
      </c>
      <c r="C71" s="97">
        <v>71</v>
      </c>
      <c r="D71" s="97"/>
      <c r="E71" s="30"/>
      <c r="F71" s="30"/>
      <c r="G71" s="30"/>
      <c r="H71" s="97" t="s">
        <v>294</v>
      </c>
      <c r="I71" s="97"/>
      <c r="J71" s="30"/>
    </row>
    <row r="72" spans="1:19">
      <c r="A72" s="13"/>
      <c r="B72" s="99"/>
      <c r="C72" s="97"/>
      <c r="D72" s="97"/>
      <c r="E72" s="30"/>
      <c r="F72" s="30"/>
      <c r="G72" s="30"/>
      <c r="H72" s="97"/>
      <c r="I72" s="97"/>
      <c r="J72" s="30"/>
    </row>
    <row r="73" spans="1:19">
      <c r="A73" s="13"/>
      <c r="B73" s="85" t="s">
        <v>779</v>
      </c>
      <c r="C73" s="30"/>
      <c r="D73" s="30"/>
      <c r="E73" s="30"/>
      <c r="F73" s="30"/>
      <c r="G73" s="30"/>
      <c r="H73" s="30"/>
      <c r="I73" s="30"/>
      <c r="J73" s="30"/>
    </row>
    <row r="74" spans="1:19">
      <c r="A74" s="13"/>
      <c r="B74" s="99" t="s">
        <v>780</v>
      </c>
      <c r="C74" s="104">
        <v>4961</v>
      </c>
      <c r="D74" s="104"/>
      <c r="E74" s="30"/>
      <c r="F74" s="97" t="s">
        <v>294</v>
      </c>
      <c r="G74" s="30"/>
      <c r="H74" s="97" t="s">
        <v>294</v>
      </c>
      <c r="I74" s="97"/>
      <c r="J74" s="30"/>
    </row>
    <row r="75" spans="1:19">
      <c r="A75" s="13"/>
      <c r="B75" s="99"/>
      <c r="C75" s="104"/>
      <c r="D75" s="104"/>
      <c r="E75" s="30"/>
      <c r="F75" s="97"/>
      <c r="G75" s="30"/>
      <c r="H75" s="97"/>
      <c r="I75" s="97"/>
      <c r="J75" s="30"/>
    </row>
    <row r="76" spans="1:19">
      <c r="A76" s="13"/>
      <c r="B76" s="99" t="s">
        <v>781</v>
      </c>
      <c r="C76" s="104">
        <v>1026</v>
      </c>
      <c r="D76" s="104"/>
      <c r="E76" s="30"/>
      <c r="F76" s="30"/>
      <c r="G76" s="30"/>
      <c r="H76" s="97" t="s">
        <v>294</v>
      </c>
      <c r="I76" s="97"/>
      <c r="J76" s="30"/>
    </row>
    <row r="77" spans="1:19" ht="15.75" thickBot="1">
      <c r="A77" s="13"/>
      <c r="B77" s="100"/>
      <c r="C77" s="105"/>
      <c r="D77" s="105"/>
      <c r="E77" s="34"/>
      <c r="F77" s="34"/>
      <c r="G77" s="34"/>
      <c r="H77" s="103"/>
      <c r="I77" s="103"/>
      <c r="J77" s="34"/>
    </row>
    <row r="78" spans="1:19">
      <c r="A78" s="13"/>
      <c r="B78" s="118" t="s">
        <v>782</v>
      </c>
      <c r="C78" s="109" t="s">
        <v>274</v>
      </c>
      <c r="D78" s="112">
        <v>44678</v>
      </c>
      <c r="E78" s="31"/>
      <c r="F78" s="31"/>
      <c r="G78" s="31"/>
      <c r="H78" s="109" t="s">
        <v>274</v>
      </c>
      <c r="I78" s="112">
        <v>51018</v>
      </c>
      <c r="J78" s="31"/>
    </row>
    <row r="79" spans="1:19" ht="15.75" thickBot="1">
      <c r="A79" s="13"/>
      <c r="B79" s="119"/>
      <c r="C79" s="110"/>
      <c r="D79" s="113"/>
      <c r="E79" s="39"/>
      <c r="F79" s="39"/>
      <c r="G79" s="39"/>
      <c r="H79" s="110"/>
      <c r="I79" s="113"/>
      <c r="J79" s="39"/>
    </row>
    <row r="80" spans="1:19" ht="15.75" thickTop="1">
      <c r="A80" s="13"/>
      <c r="B80" s="43" t="s">
        <v>783</v>
      </c>
      <c r="C80" s="43"/>
      <c r="D80" s="43"/>
      <c r="E80" s="43"/>
      <c r="F80" s="43"/>
      <c r="G80" s="43"/>
      <c r="H80" s="43"/>
      <c r="I80" s="43"/>
      <c r="J80" s="43"/>
      <c r="K80" s="43"/>
      <c r="L80" s="43"/>
      <c r="M80" s="43"/>
      <c r="N80" s="43"/>
      <c r="O80" s="43"/>
      <c r="P80" s="43"/>
      <c r="Q80" s="43"/>
      <c r="R80" s="43"/>
      <c r="S80" s="43"/>
    </row>
    <row r="81" spans="1:19">
      <c r="A81" s="13"/>
      <c r="B81" s="23"/>
      <c r="C81" s="23"/>
      <c r="D81" s="23"/>
      <c r="E81" s="23"/>
      <c r="F81" s="23"/>
      <c r="G81" s="23"/>
      <c r="H81" s="23"/>
      <c r="I81" s="23"/>
      <c r="J81" s="23"/>
      <c r="K81" s="23"/>
      <c r="L81" s="23"/>
      <c r="M81" s="23"/>
    </row>
    <row r="82" spans="1:19">
      <c r="A82" s="13"/>
      <c r="B82" s="15"/>
      <c r="C82" s="15"/>
      <c r="D82" s="15"/>
      <c r="E82" s="15"/>
      <c r="F82" s="15"/>
      <c r="G82" s="15"/>
      <c r="H82" s="15"/>
      <c r="I82" s="15"/>
      <c r="J82" s="15"/>
      <c r="K82" s="15"/>
      <c r="L82" s="15"/>
      <c r="M82" s="15"/>
    </row>
    <row r="83" spans="1:19" ht="15.75" thickBot="1">
      <c r="A83" s="13"/>
      <c r="B83" s="16"/>
      <c r="C83" s="90" t="s">
        <v>738</v>
      </c>
      <c r="D83" s="90"/>
      <c r="E83" s="90"/>
      <c r="F83" s="90"/>
      <c r="G83" s="90"/>
      <c r="H83" s="90"/>
      <c r="I83" s="90"/>
      <c r="J83" s="90"/>
      <c r="K83" s="90"/>
      <c r="L83" s="90"/>
      <c r="M83" s="90"/>
    </row>
    <row r="84" spans="1:19" ht="15.75" thickBot="1">
      <c r="A84" s="13"/>
      <c r="B84" s="16"/>
      <c r="C84" s="91" t="s">
        <v>433</v>
      </c>
      <c r="D84" s="91"/>
      <c r="E84" s="91"/>
      <c r="F84" s="91"/>
      <c r="G84" s="91"/>
      <c r="H84" s="91"/>
      <c r="I84" s="91"/>
      <c r="J84" s="91"/>
      <c r="K84" s="91"/>
      <c r="L84" s="91"/>
      <c r="M84" s="91"/>
    </row>
    <row r="85" spans="1:19" ht="15.75" thickBot="1">
      <c r="A85" s="13"/>
      <c r="B85" s="187" t="s">
        <v>272</v>
      </c>
      <c r="C85" s="91">
        <v>2014</v>
      </c>
      <c r="D85" s="91"/>
      <c r="E85" s="91"/>
      <c r="F85" s="18"/>
      <c r="G85" s="91">
        <v>2013</v>
      </c>
      <c r="H85" s="91"/>
      <c r="I85" s="91"/>
      <c r="J85" s="18"/>
      <c r="K85" s="91">
        <v>2012</v>
      </c>
      <c r="L85" s="91"/>
      <c r="M85" s="91"/>
    </row>
    <row r="86" spans="1:19" ht="26.25">
      <c r="A86" s="13"/>
      <c r="B86" s="82" t="s">
        <v>784</v>
      </c>
      <c r="C86" s="88" t="s">
        <v>274</v>
      </c>
      <c r="D86" s="89" t="s">
        <v>766</v>
      </c>
      <c r="E86" s="88" t="s">
        <v>330</v>
      </c>
      <c r="F86" s="21"/>
      <c r="G86" s="88" t="s">
        <v>274</v>
      </c>
      <c r="H86" s="89" t="s">
        <v>785</v>
      </c>
      <c r="I86" s="88" t="s">
        <v>330</v>
      </c>
      <c r="J86" s="21"/>
      <c r="K86" s="88" t="s">
        <v>274</v>
      </c>
      <c r="L86" s="89" t="s">
        <v>786</v>
      </c>
      <c r="M86" s="88" t="s">
        <v>330</v>
      </c>
    </row>
    <row r="87" spans="1:19">
      <c r="A87" s="13"/>
      <c r="B87" s="99" t="s">
        <v>787</v>
      </c>
      <c r="C87" s="97" t="s">
        <v>294</v>
      </c>
      <c r="D87" s="97"/>
      <c r="E87" s="30"/>
      <c r="F87" s="30"/>
      <c r="G87" s="97" t="s">
        <v>294</v>
      </c>
      <c r="H87" s="97"/>
      <c r="I87" s="30"/>
      <c r="J87" s="30"/>
      <c r="K87" s="97" t="s">
        <v>788</v>
      </c>
      <c r="L87" s="97"/>
      <c r="M87" s="101" t="s">
        <v>330</v>
      </c>
    </row>
    <row r="88" spans="1:19">
      <c r="A88" s="13"/>
      <c r="B88" s="99"/>
      <c r="C88" s="97"/>
      <c r="D88" s="97"/>
      <c r="E88" s="30"/>
      <c r="F88" s="30"/>
      <c r="G88" s="97"/>
      <c r="H88" s="97"/>
      <c r="I88" s="30"/>
      <c r="J88" s="30"/>
      <c r="K88" s="97"/>
      <c r="L88" s="97"/>
      <c r="M88" s="101"/>
    </row>
    <row r="89" spans="1:19" ht="26.25">
      <c r="A89" s="13"/>
      <c r="B89" s="87" t="s">
        <v>789</v>
      </c>
      <c r="C89" s="30"/>
      <c r="D89" s="30"/>
      <c r="E89" s="30"/>
      <c r="F89" s="16"/>
      <c r="G89" s="30"/>
      <c r="H89" s="30"/>
      <c r="I89" s="30"/>
      <c r="J89" s="16"/>
      <c r="K89" s="30"/>
      <c r="L89" s="30"/>
      <c r="M89" s="30"/>
    </row>
    <row r="90" spans="1:19">
      <c r="A90" s="13"/>
      <c r="B90" s="117" t="s">
        <v>790</v>
      </c>
      <c r="C90" s="97">
        <v>47</v>
      </c>
      <c r="D90" s="97"/>
      <c r="E90" s="30"/>
      <c r="F90" s="30"/>
      <c r="G90" s="97">
        <v>46</v>
      </c>
      <c r="H90" s="97"/>
      <c r="I90" s="30"/>
      <c r="J90" s="30"/>
      <c r="K90" s="97">
        <v>28</v>
      </c>
      <c r="L90" s="97"/>
      <c r="M90" s="30"/>
    </row>
    <row r="91" spans="1:19" ht="15.75" thickBot="1">
      <c r="A91" s="13"/>
      <c r="B91" s="213"/>
      <c r="C91" s="103"/>
      <c r="D91" s="103"/>
      <c r="E91" s="34"/>
      <c r="F91" s="34"/>
      <c r="G91" s="103"/>
      <c r="H91" s="103"/>
      <c r="I91" s="34"/>
      <c r="J91" s="34"/>
      <c r="K91" s="103"/>
      <c r="L91" s="103"/>
      <c r="M91" s="34"/>
    </row>
    <row r="92" spans="1:19">
      <c r="A92" s="13"/>
      <c r="B92" s="118" t="s">
        <v>791</v>
      </c>
      <c r="C92" s="98">
        <v>47</v>
      </c>
      <c r="D92" s="98"/>
      <c r="E92" s="31"/>
      <c r="F92" s="31"/>
      <c r="G92" s="98">
        <v>46</v>
      </c>
      <c r="H92" s="98"/>
      <c r="I92" s="31"/>
      <c r="J92" s="31"/>
      <c r="K92" s="98" t="s">
        <v>792</v>
      </c>
      <c r="L92" s="98"/>
      <c r="M92" s="109" t="s">
        <v>330</v>
      </c>
    </row>
    <row r="93" spans="1:19" ht="15.75" thickBot="1">
      <c r="A93" s="13"/>
      <c r="B93" s="213"/>
      <c r="C93" s="103"/>
      <c r="D93" s="103"/>
      <c r="E93" s="34"/>
      <c r="F93" s="34"/>
      <c r="G93" s="103"/>
      <c r="H93" s="103"/>
      <c r="I93" s="34"/>
      <c r="J93" s="34"/>
      <c r="K93" s="103"/>
      <c r="L93" s="103"/>
      <c r="M93" s="102"/>
    </row>
    <row r="94" spans="1:19" ht="27" thickBot="1">
      <c r="A94" s="13"/>
      <c r="B94" s="192" t="s">
        <v>793</v>
      </c>
      <c r="C94" s="249" t="s">
        <v>274</v>
      </c>
      <c r="D94" s="250" t="s">
        <v>765</v>
      </c>
      <c r="E94" s="249" t="s">
        <v>330</v>
      </c>
      <c r="F94" s="233"/>
      <c r="G94" s="249" t="s">
        <v>274</v>
      </c>
      <c r="H94" s="250" t="s">
        <v>766</v>
      </c>
      <c r="I94" s="249" t="s">
        <v>330</v>
      </c>
      <c r="J94" s="233"/>
      <c r="K94" s="249" t="s">
        <v>274</v>
      </c>
      <c r="L94" s="250" t="s">
        <v>785</v>
      </c>
      <c r="M94" s="249" t="s">
        <v>330</v>
      </c>
    </row>
    <row r="95" spans="1:19" ht="15.75" thickTop="1">
      <c r="A95" s="13"/>
      <c r="B95" s="40"/>
      <c r="C95" s="40"/>
      <c r="D95" s="40"/>
      <c r="E95" s="40"/>
      <c r="F95" s="40"/>
      <c r="G95" s="40"/>
      <c r="H95" s="40"/>
      <c r="I95" s="40"/>
      <c r="J95" s="40"/>
      <c r="K95" s="40"/>
      <c r="L95" s="40"/>
      <c r="M95" s="40"/>
      <c r="N95" s="40"/>
      <c r="O95" s="40"/>
      <c r="P95" s="40"/>
      <c r="Q95" s="40"/>
      <c r="R95" s="40"/>
      <c r="S95" s="40"/>
    </row>
    <row r="96" spans="1:19">
      <c r="A96" s="13"/>
      <c r="B96" s="43" t="s">
        <v>794</v>
      </c>
      <c r="C96" s="43"/>
      <c r="D96" s="43"/>
      <c r="E96" s="43"/>
      <c r="F96" s="43"/>
      <c r="G96" s="43"/>
      <c r="H96" s="43"/>
      <c r="I96" s="43"/>
      <c r="J96" s="43"/>
      <c r="K96" s="43"/>
      <c r="L96" s="43"/>
      <c r="M96" s="43"/>
      <c r="N96" s="43"/>
      <c r="O96" s="43"/>
      <c r="P96" s="43"/>
      <c r="Q96" s="43"/>
      <c r="R96" s="43"/>
      <c r="S96" s="43"/>
    </row>
    <row r="97" spans="1:19">
      <c r="A97" s="13"/>
      <c r="B97" s="40"/>
      <c r="C97" s="40"/>
      <c r="D97" s="40"/>
      <c r="E97" s="40"/>
      <c r="F97" s="40"/>
      <c r="G97" s="40"/>
      <c r="H97" s="40"/>
      <c r="I97" s="40"/>
      <c r="J97" s="40"/>
      <c r="K97" s="40"/>
      <c r="L97" s="40"/>
      <c r="M97" s="40"/>
      <c r="N97" s="40"/>
      <c r="O97" s="40"/>
      <c r="P97" s="40"/>
      <c r="Q97" s="40"/>
      <c r="R97" s="40"/>
      <c r="S97" s="40"/>
    </row>
    <row r="98" spans="1:19">
      <c r="A98" s="13"/>
      <c r="B98" s="43" t="s">
        <v>795</v>
      </c>
      <c r="C98" s="43"/>
      <c r="D98" s="43"/>
      <c r="E98" s="43"/>
      <c r="F98" s="43"/>
      <c r="G98" s="43"/>
      <c r="H98" s="43"/>
      <c r="I98" s="43"/>
      <c r="J98" s="43"/>
      <c r="K98" s="43"/>
      <c r="L98" s="43"/>
      <c r="M98" s="43"/>
      <c r="N98" s="43"/>
      <c r="O98" s="43"/>
      <c r="P98" s="43"/>
      <c r="Q98" s="43"/>
      <c r="R98" s="43"/>
      <c r="S98" s="43"/>
    </row>
    <row r="99" spans="1:19">
      <c r="A99" s="13"/>
      <c r="B99" s="40"/>
      <c r="C99" s="40"/>
      <c r="D99" s="40"/>
      <c r="E99" s="40"/>
      <c r="F99" s="40"/>
      <c r="G99" s="40"/>
      <c r="H99" s="40"/>
      <c r="I99" s="40"/>
      <c r="J99" s="40"/>
      <c r="K99" s="40"/>
      <c r="L99" s="40"/>
      <c r="M99" s="40"/>
      <c r="N99" s="40"/>
      <c r="O99" s="40"/>
      <c r="P99" s="40"/>
      <c r="Q99" s="40"/>
      <c r="R99" s="40"/>
      <c r="S99" s="40"/>
    </row>
    <row r="100" spans="1:19">
      <c r="A100" s="13"/>
      <c r="B100" s="43" t="s">
        <v>796</v>
      </c>
      <c r="C100" s="43"/>
      <c r="D100" s="43"/>
      <c r="E100" s="43"/>
      <c r="F100" s="43"/>
      <c r="G100" s="43"/>
      <c r="H100" s="43"/>
      <c r="I100" s="43"/>
      <c r="J100" s="43"/>
      <c r="K100" s="43"/>
      <c r="L100" s="43"/>
      <c r="M100" s="43"/>
      <c r="N100" s="43"/>
      <c r="O100" s="43"/>
      <c r="P100" s="43"/>
      <c r="Q100" s="43"/>
      <c r="R100" s="43"/>
      <c r="S100" s="43"/>
    </row>
    <row r="101" spans="1:19">
      <c r="A101" s="13"/>
      <c r="B101" s="23"/>
      <c r="C101" s="23"/>
      <c r="D101" s="23"/>
      <c r="E101" s="23"/>
      <c r="F101" s="23"/>
      <c r="G101" s="23"/>
      <c r="H101" s="23"/>
      <c r="I101" s="23"/>
      <c r="J101" s="23"/>
      <c r="K101" s="23"/>
      <c r="L101" s="23"/>
      <c r="M101" s="23"/>
    </row>
    <row r="102" spans="1:19">
      <c r="A102" s="13"/>
      <c r="B102" s="15"/>
      <c r="C102" s="15"/>
      <c r="D102" s="15"/>
      <c r="E102" s="15"/>
      <c r="F102" s="15"/>
      <c r="G102" s="15"/>
      <c r="H102" s="15"/>
      <c r="I102" s="15"/>
      <c r="J102" s="15"/>
      <c r="K102" s="15"/>
      <c r="L102" s="15"/>
      <c r="M102" s="15"/>
    </row>
    <row r="103" spans="1:19" ht="15.75" thickBot="1">
      <c r="A103" s="13"/>
      <c r="B103" s="45"/>
      <c r="C103" s="90" t="s">
        <v>737</v>
      </c>
      <c r="D103" s="90"/>
      <c r="E103" s="90"/>
      <c r="F103" s="90"/>
      <c r="G103" s="90"/>
      <c r="H103" s="90"/>
      <c r="I103" s="90"/>
      <c r="J103" s="90"/>
      <c r="K103" s="90"/>
      <c r="L103" s="90"/>
      <c r="M103" s="90"/>
    </row>
    <row r="104" spans="1:19" ht="15.75" thickBot="1">
      <c r="A104" s="13"/>
      <c r="B104" s="45"/>
      <c r="C104" s="91" t="s">
        <v>433</v>
      </c>
      <c r="D104" s="91"/>
      <c r="E104" s="91"/>
      <c r="F104" s="91"/>
      <c r="G104" s="91"/>
      <c r="H104" s="91"/>
      <c r="I104" s="91"/>
      <c r="J104" s="91"/>
      <c r="K104" s="91"/>
      <c r="L104" s="91"/>
      <c r="M104" s="91"/>
    </row>
    <row r="105" spans="1:19" ht="15.75" thickBot="1">
      <c r="A105" s="13"/>
      <c r="B105" s="187" t="s">
        <v>308</v>
      </c>
      <c r="C105" s="91">
        <v>2014</v>
      </c>
      <c r="D105" s="91"/>
      <c r="E105" s="91"/>
      <c r="F105" s="18"/>
      <c r="G105" s="91">
        <v>2013</v>
      </c>
      <c r="H105" s="91"/>
      <c r="I105" s="91"/>
      <c r="J105" s="18"/>
      <c r="K105" s="91">
        <v>2012</v>
      </c>
      <c r="L105" s="91"/>
      <c r="M105" s="91"/>
    </row>
    <row r="106" spans="1:19">
      <c r="A106" s="13"/>
      <c r="B106" s="109" t="s">
        <v>797</v>
      </c>
      <c r="C106" s="109" t="s">
        <v>274</v>
      </c>
      <c r="D106" s="112">
        <v>1587</v>
      </c>
      <c r="E106" s="31"/>
      <c r="F106" s="31"/>
      <c r="G106" s="109" t="s">
        <v>274</v>
      </c>
      <c r="H106" s="112">
        <v>1292</v>
      </c>
      <c r="I106" s="31"/>
      <c r="J106" s="31"/>
      <c r="K106" s="109" t="s">
        <v>274</v>
      </c>
      <c r="L106" s="112">
        <v>1763</v>
      </c>
      <c r="M106" s="31"/>
    </row>
    <row r="107" spans="1:19">
      <c r="A107" s="13"/>
      <c r="B107" s="101"/>
      <c r="C107" s="218"/>
      <c r="D107" s="214"/>
      <c r="E107" s="136"/>
      <c r="F107" s="136"/>
      <c r="G107" s="218"/>
      <c r="H107" s="214"/>
      <c r="I107" s="136"/>
      <c r="J107" s="136"/>
      <c r="K107" s="218"/>
      <c r="L107" s="214"/>
      <c r="M107" s="136"/>
    </row>
    <row r="108" spans="1:19">
      <c r="A108" s="13"/>
      <c r="B108" s="101" t="s">
        <v>798</v>
      </c>
      <c r="C108" s="97">
        <v>511</v>
      </c>
      <c r="D108" s="97"/>
      <c r="E108" s="30"/>
      <c r="F108" s="30"/>
      <c r="G108" s="97">
        <v>336</v>
      </c>
      <c r="H108" s="97"/>
      <c r="I108" s="30"/>
      <c r="J108" s="30"/>
      <c r="K108" s="97">
        <v>277</v>
      </c>
      <c r="L108" s="97"/>
      <c r="M108" s="30"/>
    </row>
    <row r="109" spans="1:19">
      <c r="A109" s="13"/>
      <c r="B109" s="101"/>
      <c r="C109" s="97"/>
      <c r="D109" s="97"/>
      <c r="E109" s="30"/>
      <c r="F109" s="30"/>
      <c r="G109" s="97"/>
      <c r="H109" s="97"/>
      <c r="I109" s="30"/>
      <c r="J109" s="30"/>
      <c r="K109" s="97"/>
      <c r="L109" s="97"/>
      <c r="M109" s="30"/>
    </row>
    <row r="110" spans="1:19">
      <c r="A110" s="13"/>
      <c r="B110" s="101" t="s">
        <v>799</v>
      </c>
      <c r="C110" s="104">
        <v>1862</v>
      </c>
      <c r="D110" s="104"/>
      <c r="E110" s="30"/>
      <c r="F110" s="30"/>
      <c r="G110" s="97" t="s">
        <v>743</v>
      </c>
      <c r="H110" s="97"/>
      <c r="I110" s="101" t="s">
        <v>330</v>
      </c>
      <c r="J110" s="30"/>
      <c r="K110" s="97">
        <v>289</v>
      </c>
      <c r="L110" s="97"/>
      <c r="M110" s="30"/>
    </row>
    <row r="111" spans="1:19" ht="15.75" thickBot="1">
      <c r="A111" s="13"/>
      <c r="B111" s="102"/>
      <c r="C111" s="105"/>
      <c r="D111" s="105"/>
      <c r="E111" s="34"/>
      <c r="F111" s="34"/>
      <c r="G111" s="103"/>
      <c r="H111" s="103"/>
      <c r="I111" s="102"/>
      <c r="J111" s="34"/>
      <c r="K111" s="103"/>
      <c r="L111" s="103"/>
      <c r="M111" s="34"/>
    </row>
    <row r="112" spans="1:19">
      <c r="A112" s="13"/>
      <c r="B112" s="118" t="s">
        <v>800</v>
      </c>
      <c r="C112" s="109" t="s">
        <v>274</v>
      </c>
      <c r="D112" s="112">
        <v>3960</v>
      </c>
      <c r="E112" s="31"/>
      <c r="F112" s="31"/>
      <c r="G112" s="109" t="s">
        <v>274</v>
      </c>
      <c r="H112" s="98" t="s">
        <v>801</v>
      </c>
      <c r="I112" s="109" t="s">
        <v>330</v>
      </c>
      <c r="J112" s="31"/>
      <c r="K112" s="109" t="s">
        <v>274</v>
      </c>
      <c r="L112" s="112">
        <v>2329</v>
      </c>
      <c r="M112" s="31"/>
    </row>
    <row r="113" spans="1:19" ht="15.75" thickBot="1">
      <c r="A113" s="13"/>
      <c r="B113" s="119"/>
      <c r="C113" s="110"/>
      <c r="D113" s="113"/>
      <c r="E113" s="39"/>
      <c r="F113" s="39"/>
      <c r="G113" s="110"/>
      <c r="H113" s="111"/>
      <c r="I113" s="110"/>
      <c r="J113" s="39"/>
      <c r="K113" s="110"/>
      <c r="L113" s="113"/>
      <c r="M113" s="39"/>
    </row>
    <row r="114" spans="1:19" ht="15.75" thickTop="1">
      <c r="A114" s="13"/>
      <c r="B114" s="252"/>
      <c r="C114" s="252"/>
      <c r="D114" s="252"/>
      <c r="E114" s="252"/>
      <c r="F114" s="252"/>
      <c r="G114" s="252"/>
      <c r="H114" s="252"/>
      <c r="I114" s="252"/>
      <c r="J114" s="252"/>
      <c r="K114" s="252"/>
      <c r="L114" s="252"/>
      <c r="M114" s="252"/>
      <c r="N114" s="252"/>
      <c r="O114" s="252"/>
      <c r="P114" s="252"/>
      <c r="Q114" s="252"/>
      <c r="R114" s="252"/>
      <c r="S114" s="252"/>
    </row>
    <row r="115" spans="1:19">
      <c r="A115" s="13"/>
      <c r="B115" s="23"/>
      <c r="C115" s="23"/>
      <c r="D115" s="23"/>
      <c r="E115" s="23"/>
      <c r="F115" s="23"/>
      <c r="G115" s="23"/>
      <c r="H115" s="23"/>
      <c r="I115" s="23"/>
      <c r="J115" s="23"/>
      <c r="K115" s="23"/>
      <c r="L115" s="23"/>
      <c r="M115" s="23"/>
    </row>
    <row r="116" spans="1:19">
      <c r="A116" s="13"/>
      <c r="B116" s="15"/>
      <c r="C116" s="15"/>
      <c r="D116" s="15"/>
      <c r="E116" s="15"/>
      <c r="F116" s="15"/>
      <c r="G116" s="15"/>
      <c r="H116" s="15"/>
      <c r="I116" s="15"/>
      <c r="J116" s="15"/>
      <c r="K116" s="15"/>
      <c r="L116" s="15"/>
      <c r="M116" s="15"/>
    </row>
    <row r="117" spans="1:19" ht="15.75" thickBot="1">
      <c r="A117" s="13"/>
      <c r="B117" s="45"/>
      <c r="C117" s="90" t="s">
        <v>738</v>
      </c>
      <c r="D117" s="90"/>
      <c r="E117" s="90"/>
      <c r="F117" s="90"/>
      <c r="G117" s="90"/>
      <c r="H117" s="90"/>
      <c r="I117" s="90"/>
      <c r="J117" s="90"/>
      <c r="K117" s="90"/>
      <c r="L117" s="90"/>
      <c r="M117" s="90"/>
    </row>
    <row r="118" spans="1:19" ht="15.75" thickBot="1">
      <c r="A118" s="13"/>
      <c r="B118" s="45"/>
      <c r="C118" s="91" t="s">
        <v>433</v>
      </c>
      <c r="D118" s="91"/>
      <c r="E118" s="91"/>
      <c r="F118" s="91"/>
      <c r="G118" s="91"/>
      <c r="H118" s="91"/>
      <c r="I118" s="91"/>
      <c r="J118" s="91"/>
      <c r="K118" s="91"/>
      <c r="L118" s="91"/>
      <c r="M118" s="91"/>
    </row>
    <row r="119" spans="1:19" ht="15.75" thickBot="1">
      <c r="A119" s="13"/>
      <c r="B119" s="187" t="s">
        <v>308</v>
      </c>
      <c r="C119" s="91">
        <v>2014</v>
      </c>
      <c r="D119" s="91"/>
      <c r="E119" s="91"/>
      <c r="F119" s="18"/>
      <c r="G119" s="91">
        <v>2013</v>
      </c>
      <c r="H119" s="91"/>
      <c r="I119" s="91"/>
      <c r="J119" s="46"/>
      <c r="K119" s="91">
        <v>2012</v>
      </c>
      <c r="L119" s="91"/>
      <c r="M119" s="91"/>
    </row>
    <row r="120" spans="1:19">
      <c r="A120" s="13"/>
      <c r="B120" s="109" t="s">
        <v>797</v>
      </c>
      <c r="C120" s="109" t="s">
        <v>274</v>
      </c>
      <c r="D120" s="98">
        <v>198</v>
      </c>
      <c r="E120" s="31"/>
      <c r="F120" s="31"/>
      <c r="G120" s="109" t="s">
        <v>274</v>
      </c>
      <c r="H120" s="98">
        <v>174</v>
      </c>
      <c r="I120" s="31"/>
      <c r="J120" s="31"/>
      <c r="K120" s="109" t="s">
        <v>274</v>
      </c>
      <c r="L120" s="98">
        <v>293</v>
      </c>
      <c r="M120" s="31"/>
    </row>
    <row r="121" spans="1:19">
      <c r="A121" s="13"/>
      <c r="B121" s="101"/>
      <c r="C121" s="218"/>
      <c r="D121" s="215"/>
      <c r="E121" s="136"/>
      <c r="F121" s="136"/>
      <c r="G121" s="218"/>
      <c r="H121" s="215"/>
      <c r="I121" s="136"/>
      <c r="J121" s="136"/>
      <c r="K121" s="218"/>
      <c r="L121" s="215"/>
      <c r="M121" s="136"/>
    </row>
    <row r="122" spans="1:19">
      <c r="A122" s="13"/>
      <c r="B122" s="82" t="s">
        <v>799</v>
      </c>
      <c r="C122" s="97" t="s">
        <v>744</v>
      </c>
      <c r="D122" s="97"/>
      <c r="E122" s="82" t="s">
        <v>330</v>
      </c>
      <c r="F122" s="16"/>
      <c r="G122" s="97" t="s">
        <v>745</v>
      </c>
      <c r="H122" s="97"/>
      <c r="I122" s="82" t="s">
        <v>330</v>
      </c>
      <c r="J122" s="16"/>
      <c r="K122" s="97" t="s">
        <v>802</v>
      </c>
      <c r="L122" s="97"/>
      <c r="M122" s="82" t="s">
        <v>330</v>
      </c>
    </row>
    <row r="123" spans="1:19" ht="15.75" thickBot="1">
      <c r="A123" s="13"/>
      <c r="B123" s="17" t="s">
        <v>803</v>
      </c>
      <c r="C123" s="103" t="s">
        <v>804</v>
      </c>
      <c r="D123" s="103"/>
      <c r="E123" s="17" t="s">
        <v>330</v>
      </c>
      <c r="F123" s="18"/>
      <c r="G123" s="103" t="s">
        <v>805</v>
      </c>
      <c r="H123" s="103"/>
      <c r="I123" s="17" t="s">
        <v>330</v>
      </c>
      <c r="J123" s="18"/>
      <c r="K123" s="103" t="s">
        <v>806</v>
      </c>
      <c r="L123" s="103"/>
      <c r="M123" s="17" t="s">
        <v>330</v>
      </c>
    </row>
    <row r="124" spans="1:19">
      <c r="A124" s="13"/>
      <c r="B124" s="118" t="s">
        <v>800</v>
      </c>
      <c r="C124" s="109" t="s">
        <v>274</v>
      </c>
      <c r="D124" s="98">
        <v>88</v>
      </c>
      <c r="E124" s="31"/>
      <c r="F124" s="31"/>
      <c r="G124" s="109" t="s">
        <v>274</v>
      </c>
      <c r="H124" s="98" t="s">
        <v>807</v>
      </c>
      <c r="I124" s="109" t="s">
        <v>330</v>
      </c>
      <c r="J124" s="31"/>
      <c r="K124" s="109" t="s">
        <v>274</v>
      </c>
      <c r="L124" s="98" t="s">
        <v>808</v>
      </c>
      <c r="M124" s="109" t="s">
        <v>330</v>
      </c>
    </row>
    <row r="125" spans="1:19" ht="15.75" thickBot="1">
      <c r="A125" s="13"/>
      <c r="B125" s="119"/>
      <c r="C125" s="110"/>
      <c r="D125" s="111"/>
      <c r="E125" s="39"/>
      <c r="F125" s="39"/>
      <c r="G125" s="110"/>
      <c r="H125" s="111"/>
      <c r="I125" s="110"/>
      <c r="J125" s="39"/>
      <c r="K125" s="110"/>
      <c r="L125" s="111"/>
      <c r="M125" s="110"/>
    </row>
    <row r="126" spans="1:19" ht="15.75" thickTop="1">
      <c r="A126" s="13"/>
      <c r="B126" s="121"/>
      <c r="C126" s="121"/>
      <c r="D126" s="121"/>
      <c r="E126" s="121"/>
      <c r="F126" s="121"/>
      <c r="G126" s="121"/>
      <c r="H126" s="121"/>
      <c r="I126" s="121"/>
      <c r="J126" s="121"/>
      <c r="K126" s="121"/>
      <c r="L126" s="121"/>
      <c r="M126" s="121"/>
      <c r="N126" s="121"/>
      <c r="O126" s="121"/>
      <c r="P126" s="121"/>
      <c r="Q126" s="121"/>
      <c r="R126" s="121"/>
      <c r="S126" s="121"/>
    </row>
    <row r="127" spans="1:19" ht="28.5" customHeight="1">
      <c r="A127" s="13"/>
      <c r="B127" s="43" t="s">
        <v>809</v>
      </c>
      <c r="C127" s="43"/>
      <c r="D127" s="43"/>
      <c r="E127" s="43"/>
      <c r="F127" s="43"/>
      <c r="G127" s="43"/>
      <c r="H127" s="43"/>
      <c r="I127" s="43"/>
      <c r="J127" s="43"/>
      <c r="K127" s="43"/>
      <c r="L127" s="43"/>
      <c r="M127" s="43"/>
      <c r="N127" s="43"/>
      <c r="O127" s="43"/>
      <c r="P127" s="43"/>
      <c r="Q127" s="43"/>
      <c r="R127" s="43"/>
      <c r="S127" s="43"/>
    </row>
    <row r="128" spans="1:19">
      <c r="A128" s="13"/>
      <c r="B128" s="43" t="s">
        <v>810</v>
      </c>
      <c r="C128" s="43"/>
      <c r="D128" s="43"/>
      <c r="E128" s="43"/>
      <c r="F128" s="43"/>
      <c r="G128" s="43"/>
      <c r="H128" s="43"/>
      <c r="I128" s="43"/>
      <c r="J128" s="43"/>
      <c r="K128" s="43"/>
      <c r="L128" s="43"/>
      <c r="M128" s="43"/>
      <c r="N128" s="43"/>
      <c r="O128" s="43"/>
      <c r="P128" s="43"/>
      <c r="Q128" s="43"/>
      <c r="R128" s="43"/>
      <c r="S128" s="43"/>
    </row>
    <row r="129" spans="1:19">
      <c r="A129" s="13"/>
      <c r="B129" s="23"/>
      <c r="C129" s="23"/>
      <c r="D129" s="23"/>
      <c r="E129" s="23"/>
      <c r="F129" s="23"/>
      <c r="G129" s="23"/>
      <c r="H129" s="23"/>
      <c r="I129" s="23"/>
      <c r="J129" s="23"/>
      <c r="K129" s="23"/>
      <c r="L129" s="23"/>
      <c r="M129" s="23"/>
      <c r="N129" s="23"/>
      <c r="O129" s="23"/>
      <c r="P129" s="23"/>
      <c r="Q129" s="23"/>
      <c r="R129" s="23"/>
      <c r="S129" s="23"/>
    </row>
    <row r="130" spans="1:19">
      <c r="A130" s="13"/>
      <c r="B130" s="15"/>
      <c r="C130" s="15"/>
      <c r="D130" s="15"/>
      <c r="E130" s="15"/>
      <c r="F130" s="15"/>
      <c r="G130" s="15"/>
      <c r="H130" s="15"/>
      <c r="I130" s="15"/>
      <c r="J130" s="15"/>
      <c r="K130" s="15"/>
      <c r="L130" s="15"/>
      <c r="M130" s="15"/>
      <c r="N130" s="15"/>
      <c r="O130" s="15"/>
      <c r="P130" s="15"/>
      <c r="Q130" s="15"/>
      <c r="R130" s="15"/>
      <c r="S130" s="15"/>
    </row>
    <row r="131" spans="1:19" ht="15.75" thickBot="1">
      <c r="A131" s="13"/>
      <c r="B131" s="16"/>
      <c r="C131" s="90" t="s">
        <v>737</v>
      </c>
      <c r="D131" s="90"/>
      <c r="E131" s="90"/>
      <c r="F131" s="90"/>
      <c r="G131" s="90"/>
      <c r="H131" s="90"/>
      <c r="I131" s="90"/>
      <c r="J131" s="90"/>
      <c r="K131" s="18"/>
      <c r="L131" s="90" t="s">
        <v>738</v>
      </c>
      <c r="M131" s="90"/>
      <c r="N131" s="90"/>
      <c r="O131" s="90"/>
      <c r="P131" s="90"/>
      <c r="Q131" s="90"/>
      <c r="R131" s="90"/>
      <c r="S131" s="90"/>
    </row>
    <row r="132" spans="1:19" ht="15.75" thickBot="1">
      <c r="A132" s="13"/>
      <c r="B132" s="16"/>
      <c r="C132" s="91" t="s">
        <v>433</v>
      </c>
      <c r="D132" s="91"/>
      <c r="E132" s="91"/>
      <c r="F132" s="91"/>
      <c r="G132" s="91"/>
      <c r="H132" s="91"/>
      <c r="I132" s="91"/>
      <c r="J132" s="91"/>
      <c r="K132" s="46"/>
      <c r="L132" s="91" t="s">
        <v>433</v>
      </c>
      <c r="M132" s="91"/>
      <c r="N132" s="91"/>
      <c r="O132" s="91"/>
      <c r="P132" s="91"/>
      <c r="Q132" s="91"/>
      <c r="R132" s="91"/>
      <c r="S132" s="91"/>
    </row>
    <row r="133" spans="1:19" ht="27" thickBot="1">
      <c r="A133" s="13"/>
      <c r="B133" s="87" t="s">
        <v>811</v>
      </c>
      <c r="C133" s="91">
        <v>2014</v>
      </c>
      <c r="D133" s="91"/>
      <c r="E133" s="18"/>
      <c r="F133" s="91">
        <v>2013</v>
      </c>
      <c r="G133" s="91"/>
      <c r="H133" s="18"/>
      <c r="I133" s="91">
        <v>2012</v>
      </c>
      <c r="J133" s="91"/>
      <c r="K133" s="18"/>
      <c r="L133" s="91">
        <v>2014</v>
      </c>
      <c r="M133" s="91"/>
      <c r="N133" s="18"/>
      <c r="O133" s="91">
        <v>2013</v>
      </c>
      <c r="P133" s="91"/>
      <c r="Q133" s="18"/>
      <c r="R133" s="91">
        <v>2012</v>
      </c>
      <c r="S133" s="91"/>
    </row>
    <row r="134" spans="1:19">
      <c r="A134" s="13"/>
      <c r="B134" s="88" t="s">
        <v>812</v>
      </c>
      <c r="C134" s="89">
        <v>4</v>
      </c>
      <c r="D134" s="88" t="s">
        <v>298</v>
      </c>
      <c r="E134" s="21"/>
      <c r="F134" s="89">
        <v>3</v>
      </c>
      <c r="G134" s="88" t="s">
        <v>298</v>
      </c>
      <c r="H134" s="21"/>
      <c r="I134" s="89">
        <v>4</v>
      </c>
      <c r="J134" s="88" t="s">
        <v>298</v>
      </c>
      <c r="K134" s="21"/>
      <c r="L134" s="89">
        <v>4</v>
      </c>
      <c r="M134" s="88" t="s">
        <v>298</v>
      </c>
      <c r="N134" s="21"/>
      <c r="O134" s="89">
        <v>2.75</v>
      </c>
      <c r="P134" s="88" t="s">
        <v>298</v>
      </c>
      <c r="Q134" s="21"/>
      <c r="R134" s="89">
        <v>4</v>
      </c>
      <c r="S134" s="88" t="s">
        <v>298</v>
      </c>
    </row>
    <row r="135" spans="1:19">
      <c r="A135" s="13"/>
      <c r="B135" s="101" t="s">
        <v>813</v>
      </c>
      <c r="C135" s="97">
        <v>1.5</v>
      </c>
      <c r="D135" s="30"/>
      <c r="E135" s="30"/>
      <c r="F135" s="97">
        <v>1.5</v>
      </c>
      <c r="G135" s="30"/>
      <c r="H135" s="30"/>
      <c r="I135" s="97">
        <v>1.5</v>
      </c>
      <c r="J135" s="30"/>
      <c r="K135" s="30"/>
      <c r="L135" s="97" t="s">
        <v>542</v>
      </c>
      <c r="M135" s="30"/>
      <c r="N135" s="30"/>
      <c r="O135" s="97" t="s">
        <v>542</v>
      </c>
      <c r="P135" s="30"/>
      <c r="Q135" s="30"/>
      <c r="R135" s="97" t="s">
        <v>542</v>
      </c>
      <c r="S135" s="30"/>
    </row>
    <row r="136" spans="1:19" ht="15.75" thickBot="1">
      <c r="A136" s="13"/>
      <c r="B136" s="110"/>
      <c r="C136" s="111"/>
      <c r="D136" s="39"/>
      <c r="E136" s="39"/>
      <c r="F136" s="111"/>
      <c r="G136" s="39"/>
      <c r="H136" s="39"/>
      <c r="I136" s="111"/>
      <c r="J136" s="39"/>
      <c r="K136" s="39"/>
      <c r="L136" s="111"/>
      <c r="M136" s="39"/>
      <c r="N136" s="39"/>
      <c r="O136" s="111"/>
      <c r="P136" s="39"/>
      <c r="Q136" s="39"/>
      <c r="R136" s="111"/>
      <c r="S136" s="39"/>
    </row>
    <row r="137" spans="1:19" ht="15.75" thickTop="1">
      <c r="A137" s="13"/>
      <c r="B137" s="76" t="s">
        <v>544</v>
      </c>
      <c r="C137" s="76"/>
      <c r="D137" s="76"/>
      <c r="E137" s="76"/>
      <c r="F137" s="76"/>
      <c r="G137" s="76"/>
      <c r="H137" s="76"/>
      <c r="I137" s="76"/>
      <c r="J137" s="76"/>
      <c r="K137" s="76"/>
      <c r="L137" s="76"/>
      <c r="M137" s="76"/>
      <c r="N137" s="76"/>
      <c r="O137" s="76"/>
      <c r="P137" s="76"/>
      <c r="Q137" s="76"/>
      <c r="R137" s="76"/>
      <c r="S137" s="76"/>
    </row>
    <row r="138" spans="1:19">
      <c r="A138" s="13"/>
      <c r="B138" s="40"/>
      <c r="C138" s="40"/>
      <c r="D138" s="40"/>
      <c r="E138" s="40"/>
      <c r="F138" s="40"/>
      <c r="G138" s="40"/>
      <c r="H138" s="40"/>
      <c r="I138" s="40"/>
      <c r="J138" s="40"/>
      <c r="K138" s="40"/>
      <c r="L138" s="40"/>
      <c r="M138" s="40"/>
      <c r="N138" s="40"/>
      <c r="O138" s="40"/>
      <c r="P138" s="40"/>
      <c r="Q138" s="40"/>
      <c r="R138" s="40"/>
      <c r="S138" s="40"/>
    </row>
    <row r="139" spans="1:19">
      <c r="A139" s="13"/>
      <c r="B139" s="43" t="s">
        <v>814</v>
      </c>
      <c r="C139" s="43"/>
      <c r="D139" s="43"/>
      <c r="E139" s="43"/>
      <c r="F139" s="43"/>
      <c r="G139" s="43"/>
      <c r="H139" s="43"/>
      <c r="I139" s="43"/>
      <c r="J139" s="43"/>
      <c r="K139" s="43"/>
      <c r="L139" s="43"/>
      <c r="M139" s="43"/>
      <c r="N139" s="43"/>
      <c r="O139" s="43"/>
      <c r="P139" s="43"/>
      <c r="Q139" s="43"/>
      <c r="R139" s="43"/>
      <c r="S139" s="43"/>
    </row>
    <row r="140" spans="1:19">
      <c r="A140" s="13"/>
      <c r="B140" s="40"/>
      <c r="C140" s="40"/>
      <c r="D140" s="40"/>
      <c r="E140" s="40"/>
      <c r="F140" s="40"/>
      <c r="G140" s="40"/>
      <c r="H140" s="40"/>
      <c r="I140" s="40"/>
      <c r="J140" s="40"/>
      <c r="K140" s="40"/>
      <c r="L140" s="40"/>
      <c r="M140" s="40"/>
      <c r="N140" s="40"/>
      <c r="O140" s="40"/>
      <c r="P140" s="40"/>
      <c r="Q140" s="40"/>
      <c r="R140" s="40"/>
      <c r="S140" s="40"/>
    </row>
    <row r="141" spans="1:19" ht="28.5" customHeight="1">
      <c r="A141" s="13"/>
      <c r="B141" s="43" t="s">
        <v>815</v>
      </c>
      <c r="C141" s="43"/>
      <c r="D141" s="43"/>
      <c r="E141" s="43"/>
      <c r="F141" s="43"/>
      <c r="G141" s="43"/>
      <c r="H141" s="43"/>
      <c r="I141" s="43"/>
      <c r="J141" s="43"/>
      <c r="K141" s="43"/>
      <c r="L141" s="43"/>
      <c r="M141" s="43"/>
      <c r="N141" s="43"/>
      <c r="O141" s="43"/>
      <c r="P141" s="43"/>
      <c r="Q141" s="43"/>
      <c r="R141" s="43"/>
      <c r="S141" s="43"/>
    </row>
    <row r="142" spans="1:19">
      <c r="A142" s="13"/>
      <c r="B142" s="40"/>
      <c r="C142" s="40"/>
      <c r="D142" s="40"/>
      <c r="E142" s="40"/>
      <c r="F142" s="40"/>
      <c r="G142" s="40"/>
      <c r="H142" s="40"/>
      <c r="I142" s="40"/>
      <c r="J142" s="40"/>
      <c r="K142" s="40"/>
      <c r="L142" s="40"/>
      <c r="M142" s="40"/>
      <c r="N142" s="40"/>
      <c r="O142" s="40"/>
      <c r="P142" s="40"/>
      <c r="Q142" s="40"/>
      <c r="R142" s="40"/>
      <c r="S142" s="40"/>
    </row>
    <row r="143" spans="1:19" ht="28.5" customHeight="1">
      <c r="A143" s="13"/>
      <c r="B143" s="43" t="s">
        <v>816</v>
      </c>
      <c r="C143" s="43"/>
      <c r="D143" s="43"/>
      <c r="E143" s="43"/>
      <c r="F143" s="43"/>
      <c r="G143" s="43"/>
      <c r="H143" s="43"/>
      <c r="I143" s="43"/>
      <c r="J143" s="43"/>
      <c r="K143" s="43"/>
      <c r="L143" s="43"/>
      <c r="M143" s="43"/>
      <c r="N143" s="43"/>
      <c r="O143" s="43"/>
      <c r="P143" s="43"/>
      <c r="Q143" s="43"/>
      <c r="R143" s="43"/>
      <c r="S143" s="43"/>
    </row>
    <row r="144" spans="1:19">
      <c r="A144" s="13"/>
      <c r="B144" s="40"/>
      <c r="C144" s="40"/>
      <c r="D144" s="40"/>
      <c r="E144" s="40"/>
      <c r="F144" s="40"/>
      <c r="G144" s="40"/>
      <c r="H144" s="40"/>
      <c r="I144" s="40"/>
      <c r="J144" s="40"/>
      <c r="K144" s="40"/>
      <c r="L144" s="40"/>
      <c r="M144" s="40"/>
      <c r="N144" s="40"/>
      <c r="O144" s="40"/>
      <c r="P144" s="40"/>
      <c r="Q144" s="40"/>
      <c r="R144" s="40"/>
      <c r="S144" s="40"/>
    </row>
    <row r="145" spans="1:19">
      <c r="A145" s="13"/>
      <c r="B145" s="43" t="s">
        <v>817</v>
      </c>
      <c r="C145" s="43"/>
      <c r="D145" s="43"/>
      <c r="E145" s="43"/>
      <c r="F145" s="43"/>
      <c r="G145" s="43"/>
      <c r="H145" s="43"/>
      <c r="I145" s="43"/>
      <c r="J145" s="43"/>
      <c r="K145" s="43"/>
      <c r="L145" s="43"/>
      <c r="M145" s="43"/>
      <c r="N145" s="43"/>
      <c r="O145" s="43"/>
      <c r="P145" s="43"/>
      <c r="Q145" s="43"/>
      <c r="R145" s="43"/>
      <c r="S145" s="43"/>
    </row>
    <row r="146" spans="1:19">
      <c r="A146" s="13"/>
      <c r="B146" s="40"/>
      <c r="C146" s="40"/>
      <c r="D146" s="40"/>
      <c r="E146" s="40"/>
      <c r="F146" s="40"/>
      <c r="G146" s="40"/>
      <c r="H146" s="40"/>
      <c r="I146" s="40"/>
      <c r="J146" s="40"/>
      <c r="K146" s="40"/>
      <c r="L146" s="40"/>
      <c r="M146" s="40"/>
      <c r="N146" s="40"/>
      <c r="O146" s="40"/>
      <c r="P146" s="40"/>
      <c r="Q146" s="40"/>
      <c r="R146" s="40"/>
      <c r="S146" s="40"/>
    </row>
    <row r="147" spans="1:19" ht="28.5" customHeight="1">
      <c r="A147" s="13"/>
      <c r="B147" s="43" t="s">
        <v>818</v>
      </c>
      <c r="C147" s="43"/>
      <c r="D147" s="43"/>
      <c r="E147" s="43"/>
      <c r="F147" s="43"/>
      <c r="G147" s="43"/>
      <c r="H147" s="43"/>
      <c r="I147" s="43"/>
      <c r="J147" s="43"/>
      <c r="K147" s="43"/>
      <c r="L147" s="43"/>
      <c r="M147" s="43"/>
      <c r="N147" s="43"/>
      <c r="O147" s="43"/>
      <c r="P147" s="43"/>
      <c r="Q147" s="43"/>
      <c r="R147" s="43"/>
      <c r="S147" s="43"/>
    </row>
    <row r="148" spans="1:19">
      <c r="A148" s="13"/>
      <c r="B148" s="40"/>
      <c r="C148" s="40"/>
      <c r="D148" s="40"/>
      <c r="E148" s="40"/>
      <c r="F148" s="40"/>
      <c r="G148" s="40"/>
      <c r="H148" s="40"/>
      <c r="I148" s="40"/>
      <c r="J148" s="40"/>
      <c r="K148" s="40"/>
      <c r="L148" s="40"/>
      <c r="M148" s="40"/>
      <c r="N148" s="40"/>
      <c r="O148" s="40"/>
      <c r="P148" s="40"/>
      <c r="Q148" s="40"/>
      <c r="R148" s="40"/>
      <c r="S148" s="40"/>
    </row>
    <row r="149" spans="1:19" ht="28.5" customHeight="1">
      <c r="A149" s="13"/>
      <c r="B149" s="43" t="s">
        <v>819</v>
      </c>
      <c r="C149" s="43"/>
      <c r="D149" s="43"/>
      <c r="E149" s="43"/>
      <c r="F149" s="43"/>
      <c r="G149" s="43"/>
      <c r="H149" s="43"/>
      <c r="I149" s="43"/>
      <c r="J149" s="43"/>
      <c r="K149" s="43"/>
      <c r="L149" s="43"/>
      <c r="M149" s="43"/>
      <c r="N149" s="43"/>
      <c r="O149" s="43"/>
      <c r="P149" s="43"/>
      <c r="Q149" s="43"/>
      <c r="R149" s="43"/>
      <c r="S149" s="43"/>
    </row>
    <row r="150" spans="1:19">
      <c r="A150" s="13"/>
      <c r="B150" s="40"/>
      <c r="C150" s="40"/>
      <c r="D150" s="40"/>
      <c r="E150" s="40"/>
      <c r="F150" s="40"/>
      <c r="G150" s="40"/>
      <c r="H150" s="40"/>
      <c r="I150" s="40"/>
      <c r="J150" s="40"/>
      <c r="K150" s="40"/>
      <c r="L150" s="40"/>
      <c r="M150" s="40"/>
      <c r="N150" s="40"/>
      <c r="O150" s="40"/>
      <c r="P150" s="40"/>
      <c r="Q150" s="40"/>
      <c r="R150" s="40"/>
      <c r="S150" s="40"/>
    </row>
    <row r="151" spans="1:19">
      <c r="A151" s="13"/>
      <c r="B151" s="26" t="s">
        <v>820</v>
      </c>
      <c r="C151" s="26"/>
      <c r="D151" s="26"/>
      <c r="E151" s="26"/>
      <c r="F151" s="26"/>
      <c r="G151" s="26"/>
      <c r="H151" s="26"/>
      <c r="I151" s="26"/>
      <c r="J151" s="26"/>
      <c r="K151" s="26"/>
      <c r="L151" s="26"/>
      <c r="M151" s="26"/>
      <c r="N151" s="26"/>
      <c r="O151" s="26"/>
      <c r="P151" s="26"/>
      <c r="Q151" s="26"/>
      <c r="R151" s="26"/>
      <c r="S151" s="26"/>
    </row>
    <row r="152" spans="1:19">
      <c r="A152" s="13"/>
      <c r="B152" s="23"/>
      <c r="C152" s="23"/>
      <c r="D152" s="23"/>
      <c r="E152" s="23"/>
      <c r="F152" s="23"/>
      <c r="G152" s="23"/>
      <c r="H152" s="23"/>
      <c r="I152" s="23"/>
    </row>
    <row r="153" spans="1:19">
      <c r="A153" s="13"/>
      <c r="B153" s="15"/>
      <c r="C153" s="15"/>
      <c r="D153" s="15"/>
      <c r="E153" s="15"/>
      <c r="F153" s="15"/>
      <c r="G153" s="15"/>
      <c r="H153" s="15"/>
      <c r="I153" s="15"/>
    </row>
    <row r="154" spans="1:19" ht="15.75" thickBot="1">
      <c r="A154" s="13"/>
      <c r="B154" s="17" t="s">
        <v>272</v>
      </c>
      <c r="C154" s="24" t="s">
        <v>737</v>
      </c>
      <c r="D154" s="24"/>
      <c r="E154" s="24"/>
      <c r="F154" s="18"/>
      <c r="G154" s="24" t="s">
        <v>738</v>
      </c>
      <c r="H154" s="24"/>
      <c r="I154" s="24"/>
    </row>
    <row r="155" spans="1:19">
      <c r="A155" s="13"/>
      <c r="B155" s="27">
        <v>2015</v>
      </c>
      <c r="C155" s="27" t="s">
        <v>274</v>
      </c>
      <c r="D155" s="29">
        <v>4209</v>
      </c>
      <c r="E155" s="31"/>
      <c r="F155" s="31"/>
      <c r="G155" s="27" t="s">
        <v>274</v>
      </c>
      <c r="H155" s="224">
        <v>505</v>
      </c>
      <c r="I155" s="31"/>
    </row>
    <row r="156" spans="1:19">
      <c r="A156" s="13"/>
      <c r="B156" s="140"/>
      <c r="C156" s="140"/>
      <c r="D156" s="135"/>
      <c r="E156" s="136"/>
      <c r="F156" s="136"/>
      <c r="G156" s="140"/>
      <c r="H156" s="251"/>
      <c r="I156" s="136"/>
    </row>
    <row r="157" spans="1:19">
      <c r="A157" s="13"/>
      <c r="B157" s="26">
        <v>2016</v>
      </c>
      <c r="C157" s="28">
        <v>3549</v>
      </c>
      <c r="D157" s="28"/>
      <c r="E157" s="30"/>
      <c r="F157" s="30"/>
      <c r="G157" s="128">
        <v>486</v>
      </c>
      <c r="H157" s="128"/>
      <c r="I157" s="30"/>
    </row>
    <row r="158" spans="1:19">
      <c r="A158" s="13"/>
      <c r="B158" s="26"/>
      <c r="C158" s="28"/>
      <c r="D158" s="28"/>
      <c r="E158" s="30"/>
      <c r="F158" s="30"/>
      <c r="G158" s="128"/>
      <c r="H158" s="128"/>
      <c r="I158" s="30"/>
    </row>
    <row r="159" spans="1:19">
      <c r="A159" s="13"/>
      <c r="B159" s="26">
        <v>2017</v>
      </c>
      <c r="C159" s="28">
        <v>2881</v>
      </c>
      <c r="D159" s="28"/>
      <c r="E159" s="30"/>
      <c r="F159" s="30"/>
      <c r="G159" s="128">
        <v>466</v>
      </c>
      <c r="H159" s="128"/>
      <c r="I159" s="30"/>
    </row>
    <row r="160" spans="1:19">
      <c r="A160" s="13"/>
      <c r="B160" s="26"/>
      <c r="C160" s="28"/>
      <c r="D160" s="28"/>
      <c r="E160" s="30"/>
      <c r="F160" s="30"/>
      <c r="G160" s="128"/>
      <c r="H160" s="128"/>
      <c r="I160" s="30"/>
    </row>
    <row r="161" spans="1:19">
      <c r="A161" s="13"/>
      <c r="B161" s="26">
        <v>2018</v>
      </c>
      <c r="C161" s="28">
        <v>3036</v>
      </c>
      <c r="D161" s="28"/>
      <c r="E161" s="30"/>
      <c r="F161" s="30"/>
      <c r="G161" s="128">
        <v>445</v>
      </c>
      <c r="H161" s="128"/>
      <c r="I161" s="30"/>
    </row>
    <row r="162" spans="1:19">
      <c r="A162" s="13"/>
      <c r="B162" s="26"/>
      <c r="C162" s="28"/>
      <c r="D162" s="28"/>
      <c r="E162" s="30"/>
      <c r="F162" s="30"/>
      <c r="G162" s="128"/>
      <c r="H162" s="128"/>
      <c r="I162" s="30"/>
    </row>
    <row r="163" spans="1:19">
      <c r="A163" s="13"/>
      <c r="B163" s="26">
        <v>2019</v>
      </c>
      <c r="C163" s="28">
        <v>3138</v>
      </c>
      <c r="D163" s="28"/>
      <c r="E163" s="30"/>
      <c r="F163" s="30"/>
      <c r="G163" s="128">
        <v>424</v>
      </c>
      <c r="H163" s="128"/>
      <c r="I163" s="30"/>
    </row>
    <row r="164" spans="1:19">
      <c r="A164" s="13"/>
      <c r="B164" s="26"/>
      <c r="C164" s="28"/>
      <c r="D164" s="28"/>
      <c r="E164" s="30"/>
      <c r="F164" s="30"/>
      <c r="G164" s="128"/>
      <c r="H164" s="128"/>
      <c r="I164" s="30"/>
    </row>
    <row r="165" spans="1:19">
      <c r="A165" s="13"/>
      <c r="B165" s="26" t="s">
        <v>821</v>
      </c>
      <c r="C165" s="28">
        <v>12284</v>
      </c>
      <c r="D165" s="28"/>
      <c r="E165" s="30"/>
      <c r="F165" s="30"/>
      <c r="G165" s="28">
        <v>1801</v>
      </c>
      <c r="H165" s="28"/>
      <c r="I165" s="30"/>
    </row>
    <row r="166" spans="1:19" ht="15.75" thickBot="1">
      <c r="A166" s="13"/>
      <c r="B166" s="37"/>
      <c r="C166" s="38"/>
      <c r="D166" s="38"/>
      <c r="E166" s="39"/>
      <c r="F166" s="39"/>
      <c r="G166" s="38"/>
      <c r="H166" s="38"/>
      <c r="I166" s="39"/>
    </row>
    <row r="167" spans="1:19" ht="15.75" thickTop="1">
      <c r="A167" s="13"/>
      <c r="B167" s="40"/>
      <c r="C167" s="40"/>
      <c r="D167" s="40"/>
      <c r="E167" s="40"/>
      <c r="F167" s="40"/>
      <c r="G167" s="40"/>
      <c r="H167" s="40"/>
      <c r="I167" s="40"/>
      <c r="J167" s="40"/>
      <c r="K167" s="40"/>
      <c r="L167" s="40"/>
      <c r="M167" s="40"/>
      <c r="N167" s="40"/>
      <c r="O167" s="40"/>
      <c r="P167" s="40"/>
      <c r="Q167" s="40"/>
      <c r="R167" s="40"/>
      <c r="S167" s="40"/>
    </row>
    <row r="168" spans="1:19">
      <c r="A168" s="13"/>
      <c r="B168" s="26" t="s">
        <v>822</v>
      </c>
      <c r="C168" s="26"/>
      <c r="D168" s="26"/>
      <c r="E168" s="26"/>
      <c r="F168" s="26"/>
      <c r="G168" s="26"/>
      <c r="H168" s="26"/>
      <c r="I168" s="26"/>
      <c r="J168" s="26"/>
      <c r="K168" s="26"/>
      <c r="L168" s="26"/>
      <c r="M168" s="26"/>
      <c r="N168" s="26"/>
      <c r="O168" s="26"/>
      <c r="P168" s="26"/>
      <c r="Q168" s="26"/>
      <c r="R168" s="26"/>
      <c r="S168" s="26"/>
    </row>
    <row r="169" spans="1:19">
      <c r="A169" s="13"/>
      <c r="B169" s="23"/>
      <c r="C169" s="23"/>
      <c r="D169" s="23"/>
      <c r="E169" s="23"/>
      <c r="F169" s="23"/>
      <c r="G169" s="23"/>
    </row>
    <row r="170" spans="1:19">
      <c r="A170" s="13"/>
      <c r="B170" s="15"/>
      <c r="C170" s="15"/>
      <c r="D170" s="15"/>
      <c r="E170" s="15"/>
      <c r="F170" s="15"/>
      <c r="G170" s="15"/>
    </row>
    <row r="171" spans="1:19" ht="15.75" thickBot="1">
      <c r="A171" s="13"/>
      <c r="B171" s="18"/>
      <c r="C171" s="24">
        <v>2014</v>
      </c>
      <c r="D171" s="24"/>
      <c r="E171" s="18"/>
      <c r="F171" s="24">
        <v>2013</v>
      </c>
      <c r="G171" s="24"/>
    </row>
    <row r="172" spans="1:19" ht="29.25">
      <c r="A172" s="13"/>
      <c r="B172" s="20" t="s">
        <v>823</v>
      </c>
      <c r="C172" s="223">
        <v>5.8</v>
      </c>
      <c r="D172" s="20" t="s">
        <v>298</v>
      </c>
      <c r="E172" s="21"/>
      <c r="F172" s="223">
        <v>6</v>
      </c>
      <c r="G172" s="20" t="s">
        <v>298</v>
      </c>
    </row>
    <row r="173" spans="1:19">
      <c r="A173" s="13"/>
      <c r="B173" s="14" t="s">
        <v>824</v>
      </c>
      <c r="C173" s="122">
        <v>5</v>
      </c>
      <c r="D173" s="14" t="s">
        <v>298</v>
      </c>
      <c r="E173" s="16"/>
      <c r="F173" s="122">
        <v>5</v>
      </c>
      <c r="G173" s="14" t="s">
        <v>298</v>
      </c>
    </row>
    <row r="174" spans="1:19">
      <c r="A174" s="13"/>
      <c r="B174" s="26" t="s">
        <v>825</v>
      </c>
      <c r="C174" s="128">
        <v>2023</v>
      </c>
      <c r="D174" s="30"/>
      <c r="E174" s="30"/>
      <c r="F174" s="128">
        <v>2023</v>
      </c>
      <c r="G174" s="30"/>
    </row>
    <row r="175" spans="1:19" ht="15.75" thickBot="1">
      <c r="A175" s="13"/>
      <c r="B175" s="37"/>
      <c r="C175" s="137"/>
      <c r="D175" s="39"/>
      <c r="E175" s="39"/>
      <c r="F175" s="137"/>
      <c r="G175" s="39"/>
    </row>
    <row r="176" spans="1:19" ht="15.75" thickTop="1">
      <c r="A176" s="13"/>
      <c r="B176" s="40"/>
      <c r="C176" s="40"/>
      <c r="D176" s="40"/>
      <c r="E176" s="40"/>
      <c r="F176" s="40"/>
      <c r="G176" s="40"/>
      <c r="H176" s="40"/>
      <c r="I176" s="40"/>
      <c r="J176" s="40"/>
      <c r="K176" s="40"/>
      <c r="L176" s="40"/>
      <c r="M176" s="40"/>
      <c r="N176" s="40"/>
      <c r="O176" s="40"/>
      <c r="P176" s="40"/>
      <c r="Q176" s="40"/>
      <c r="R176" s="40"/>
      <c r="S176" s="40"/>
    </row>
    <row r="177" spans="1:19">
      <c r="A177" s="13"/>
      <c r="B177" s="43" t="s">
        <v>826</v>
      </c>
      <c r="C177" s="43"/>
      <c r="D177" s="43"/>
      <c r="E177" s="43"/>
      <c r="F177" s="43"/>
      <c r="G177" s="43"/>
      <c r="H177" s="43"/>
      <c r="I177" s="43"/>
      <c r="J177" s="43"/>
      <c r="K177" s="43"/>
      <c r="L177" s="43"/>
      <c r="M177" s="43"/>
      <c r="N177" s="43"/>
      <c r="O177" s="43"/>
      <c r="P177" s="43"/>
      <c r="Q177" s="43"/>
      <c r="R177" s="43"/>
      <c r="S177" s="43"/>
    </row>
    <row r="178" spans="1:19">
      <c r="A178" s="13"/>
      <c r="B178" s="23"/>
      <c r="C178" s="23"/>
      <c r="D178" s="23"/>
      <c r="E178" s="23"/>
      <c r="F178" s="23"/>
      <c r="G178" s="23"/>
      <c r="H178" s="23"/>
      <c r="I178" s="23"/>
    </row>
    <row r="179" spans="1:19">
      <c r="A179" s="13"/>
      <c r="B179" s="15"/>
      <c r="C179" s="15"/>
      <c r="D179" s="15"/>
      <c r="E179" s="15"/>
      <c r="F179" s="15"/>
      <c r="G179" s="15"/>
      <c r="H179" s="15"/>
      <c r="I179" s="15"/>
    </row>
    <row r="180" spans="1:19" ht="15.75" thickBot="1">
      <c r="A180" s="13"/>
      <c r="B180" s="16"/>
      <c r="C180" s="24" t="s">
        <v>827</v>
      </c>
      <c r="D180" s="24"/>
      <c r="E180" s="24"/>
      <c r="F180" s="24"/>
      <c r="G180" s="24"/>
      <c r="H180" s="24"/>
      <c r="I180" s="24"/>
    </row>
    <row r="181" spans="1:19" ht="15.75" thickBot="1">
      <c r="A181" s="13"/>
      <c r="B181" s="17" t="s">
        <v>272</v>
      </c>
      <c r="C181" s="25" t="s">
        <v>828</v>
      </c>
      <c r="D181" s="25"/>
      <c r="E181" s="25"/>
      <c r="F181" s="46"/>
      <c r="G181" s="25" t="s">
        <v>829</v>
      </c>
      <c r="H181" s="25"/>
      <c r="I181" s="25"/>
    </row>
    <row r="182" spans="1:19">
      <c r="A182" s="13"/>
      <c r="B182" s="27" t="s">
        <v>830</v>
      </c>
      <c r="C182" s="27" t="s">
        <v>274</v>
      </c>
      <c r="D182" s="224">
        <v>9</v>
      </c>
      <c r="E182" s="31"/>
      <c r="F182" s="31"/>
      <c r="G182" s="27" t="s">
        <v>274</v>
      </c>
      <c r="H182" s="224" t="s">
        <v>831</v>
      </c>
      <c r="I182" s="27" t="s">
        <v>330</v>
      </c>
    </row>
    <row r="183" spans="1:19">
      <c r="A183" s="13"/>
      <c r="B183" s="140"/>
      <c r="C183" s="140"/>
      <c r="D183" s="251"/>
      <c r="E183" s="136"/>
      <c r="F183" s="30"/>
      <c r="G183" s="140"/>
      <c r="H183" s="251"/>
      <c r="I183" s="140"/>
    </row>
    <row r="184" spans="1:19">
      <c r="A184" s="13"/>
      <c r="B184" s="26" t="s">
        <v>832</v>
      </c>
      <c r="C184" s="128">
        <v>217</v>
      </c>
      <c r="D184" s="128"/>
      <c r="E184" s="30"/>
      <c r="F184" s="30"/>
      <c r="G184" s="128" t="s">
        <v>833</v>
      </c>
      <c r="H184" s="128"/>
      <c r="I184" s="26" t="s">
        <v>330</v>
      </c>
    </row>
    <row r="185" spans="1:19" ht="15.75" thickBot="1">
      <c r="A185" s="13"/>
      <c r="B185" s="37"/>
      <c r="C185" s="137"/>
      <c r="D185" s="137"/>
      <c r="E185" s="39"/>
      <c r="F185" s="39"/>
      <c r="G185" s="137"/>
      <c r="H185" s="137"/>
      <c r="I185" s="37"/>
    </row>
    <row r="186" spans="1:19" ht="15.75" thickTop="1"/>
  </sheetData>
  <mergeCells count="530">
    <mergeCell ref="B151:S151"/>
    <mergeCell ref="B167:S167"/>
    <mergeCell ref="B168:S168"/>
    <mergeCell ref="B176:S176"/>
    <mergeCell ref="B177:S177"/>
    <mergeCell ref="B145:S145"/>
    <mergeCell ref="B146:S146"/>
    <mergeCell ref="B147:S147"/>
    <mergeCell ref="B148:S148"/>
    <mergeCell ref="B149:S149"/>
    <mergeCell ref="B150:S150"/>
    <mergeCell ref="B127:S127"/>
    <mergeCell ref="B128:S128"/>
    <mergeCell ref="B137:S137"/>
    <mergeCell ref="B138:S138"/>
    <mergeCell ref="B139:S139"/>
    <mergeCell ref="B140:S140"/>
    <mergeCell ref="B97:S97"/>
    <mergeCell ref="B98:S98"/>
    <mergeCell ref="B99:S99"/>
    <mergeCell ref="B100:S100"/>
    <mergeCell ref="B114:S114"/>
    <mergeCell ref="B126:S126"/>
    <mergeCell ref="B15:S15"/>
    <mergeCell ref="B16:S16"/>
    <mergeCell ref="B53:S53"/>
    <mergeCell ref="B54:S54"/>
    <mergeCell ref="B55:S55"/>
    <mergeCell ref="B56:S56"/>
    <mergeCell ref="B9:S9"/>
    <mergeCell ref="B10:S10"/>
    <mergeCell ref="B11:S11"/>
    <mergeCell ref="B12:S12"/>
    <mergeCell ref="B13:S13"/>
    <mergeCell ref="B14:S14"/>
    <mergeCell ref="A1:A2"/>
    <mergeCell ref="B1:S1"/>
    <mergeCell ref="B2:S2"/>
    <mergeCell ref="B3:S3"/>
    <mergeCell ref="A4:A185"/>
    <mergeCell ref="B4:S4"/>
    <mergeCell ref="B5:S5"/>
    <mergeCell ref="B6:S6"/>
    <mergeCell ref="B7:S7"/>
    <mergeCell ref="B8:S8"/>
    <mergeCell ref="H182:H183"/>
    <mergeCell ref="I182:I183"/>
    <mergeCell ref="B184:B185"/>
    <mergeCell ref="C184:D185"/>
    <mergeCell ref="E184:E185"/>
    <mergeCell ref="F184:F185"/>
    <mergeCell ref="G184:H185"/>
    <mergeCell ref="I184:I185"/>
    <mergeCell ref="B178:I178"/>
    <mergeCell ref="C180:I180"/>
    <mergeCell ref="C181:E181"/>
    <mergeCell ref="G181:I181"/>
    <mergeCell ref="B182:B183"/>
    <mergeCell ref="C182:C183"/>
    <mergeCell ref="D182:D183"/>
    <mergeCell ref="E182:E183"/>
    <mergeCell ref="F182:F183"/>
    <mergeCell ref="G182:G183"/>
    <mergeCell ref="B169:G169"/>
    <mergeCell ref="C171:D171"/>
    <mergeCell ref="F171:G171"/>
    <mergeCell ref="B174:B175"/>
    <mergeCell ref="C174:C175"/>
    <mergeCell ref="D174:D175"/>
    <mergeCell ref="E174:E175"/>
    <mergeCell ref="F174:F175"/>
    <mergeCell ref="G174:G175"/>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Q135:Q136"/>
    <mergeCell ref="R135:R136"/>
    <mergeCell ref="S135:S136"/>
    <mergeCell ref="B152:I152"/>
    <mergeCell ref="C154:E154"/>
    <mergeCell ref="G154:I154"/>
    <mergeCell ref="B141:S141"/>
    <mergeCell ref="B142:S142"/>
    <mergeCell ref="B143:S143"/>
    <mergeCell ref="B144:S144"/>
    <mergeCell ref="K135:K136"/>
    <mergeCell ref="L135:L136"/>
    <mergeCell ref="M135:M136"/>
    <mergeCell ref="N135:N136"/>
    <mergeCell ref="O135:O136"/>
    <mergeCell ref="P135:P136"/>
    <mergeCell ref="R133:S133"/>
    <mergeCell ref="B135:B136"/>
    <mergeCell ref="C135:C136"/>
    <mergeCell ref="D135:D136"/>
    <mergeCell ref="E135:E136"/>
    <mergeCell ref="F135:F136"/>
    <mergeCell ref="G135:G136"/>
    <mergeCell ref="H135:H136"/>
    <mergeCell ref="I135:I136"/>
    <mergeCell ref="J135:J136"/>
    <mergeCell ref="B129:S129"/>
    <mergeCell ref="C131:J131"/>
    <mergeCell ref="L131:S131"/>
    <mergeCell ref="C132:J132"/>
    <mergeCell ref="L132:S132"/>
    <mergeCell ref="C133:D133"/>
    <mergeCell ref="F133:G133"/>
    <mergeCell ref="I133:J133"/>
    <mergeCell ref="L133:M133"/>
    <mergeCell ref="O133:P133"/>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D122"/>
    <mergeCell ref="G122:H122"/>
    <mergeCell ref="K122:L122"/>
    <mergeCell ref="C123:D123"/>
    <mergeCell ref="G123:H123"/>
    <mergeCell ref="K123:L123"/>
    <mergeCell ref="H120:H121"/>
    <mergeCell ref="I120:I121"/>
    <mergeCell ref="J120:J121"/>
    <mergeCell ref="K120:K121"/>
    <mergeCell ref="L120:L121"/>
    <mergeCell ref="M120:M121"/>
    <mergeCell ref="C118:M118"/>
    <mergeCell ref="C119:E119"/>
    <mergeCell ref="G119:I119"/>
    <mergeCell ref="K119:M119"/>
    <mergeCell ref="B120:B121"/>
    <mergeCell ref="C120:C121"/>
    <mergeCell ref="D120:D121"/>
    <mergeCell ref="E120:E121"/>
    <mergeCell ref="F120:F121"/>
    <mergeCell ref="G120:G121"/>
    <mergeCell ref="J112:J113"/>
    <mergeCell ref="K112:K113"/>
    <mergeCell ref="L112:L113"/>
    <mergeCell ref="M112:M113"/>
    <mergeCell ref="B115:M115"/>
    <mergeCell ref="C117:M117"/>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92:L93"/>
    <mergeCell ref="M92:M93"/>
    <mergeCell ref="B101:M101"/>
    <mergeCell ref="C103:M103"/>
    <mergeCell ref="C104:M104"/>
    <mergeCell ref="C105:E105"/>
    <mergeCell ref="G105:I105"/>
    <mergeCell ref="K105:M105"/>
    <mergeCell ref="B95:S95"/>
    <mergeCell ref="B96:S96"/>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J87:J88"/>
    <mergeCell ref="K87:L88"/>
    <mergeCell ref="M87:M88"/>
    <mergeCell ref="C89:E89"/>
    <mergeCell ref="G89:I89"/>
    <mergeCell ref="K89:M89"/>
    <mergeCell ref="B87:B88"/>
    <mergeCell ref="C87:D88"/>
    <mergeCell ref="E87:E88"/>
    <mergeCell ref="F87:F88"/>
    <mergeCell ref="G87:H88"/>
    <mergeCell ref="I87:I88"/>
    <mergeCell ref="I78:I79"/>
    <mergeCell ref="J78:J79"/>
    <mergeCell ref="B81:M81"/>
    <mergeCell ref="C83:M83"/>
    <mergeCell ref="C84:M84"/>
    <mergeCell ref="C85:E85"/>
    <mergeCell ref="G85:I85"/>
    <mergeCell ref="K85:M85"/>
    <mergeCell ref="B80:S80"/>
    <mergeCell ref="B78:B79"/>
    <mergeCell ref="C78:C79"/>
    <mergeCell ref="D78:D79"/>
    <mergeCell ref="E78:E79"/>
    <mergeCell ref="F78:G79"/>
    <mergeCell ref="H78:H79"/>
    <mergeCell ref="B76:B77"/>
    <mergeCell ref="C76:D77"/>
    <mergeCell ref="E76:E77"/>
    <mergeCell ref="F76:G77"/>
    <mergeCell ref="H76:I77"/>
    <mergeCell ref="J76:J77"/>
    <mergeCell ref="C73:E73"/>
    <mergeCell ref="F73:G73"/>
    <mergeCell ref="H73:J73"/>
    <mergeCell ref="B74:B75"/>
    <mergeCell ref="C74:D75"/>
    <mergeCell ref="E74:E75"/>
    <mergeCell ref="F74:F75"/>
    <mergeCell ref="G74:G75"/>
    <mergeCell ref="H74:I75"/>
    <mergeCell ref="J74:J75"/>
    <mergeCell ref="B71:B72"/>
    <mergeCell ref="C71:D72"/>
    <mergeCell ref="E71:E72"/>
    <mergeCell ref="F71:G72"/>
    <mergeCell ref="H71:I72"/>
    <mergeCell ref="J71:J72"/>
    <mergeCell ref="B69:B70"/>
    <mergeCell ref="C69:D70"/>
    <mergeCell ref="E69:E70"/>
    <mergeCell ref="F69:G70"/>
    <mergeCell ref="H69:I70"/>
    <mergeCell ref="J69:J70"/>
    <mergeCell ref="I65:I66"/>
    <mergeCell ref="J65:J66"/>
    <mergeCell ref="B67:B68"/>
    <mergeCell ref="C67:D68"/>
    <mergeCell ref="E67:E68"/>
    <mergeCell ref="F67:G68"/>
    <mergeCell ref="H67:I68"/>
    <mergeCell ref="J67:J68"/>
    <mergeCell ref="B65:B66"/>
    <mergeCell ref="C65:C66"/>
    <mergeCell ref="D65:D66"/>
    <mergeCell ref="E65:E66"/>
    <mergeCell ref="F65:G66"/>
    <mergeCell ref="H65:H66"/>
    <mergeCell ref="C62:J62"/>
    <mergeCell ref="C63:E63"/>
    <mergeCell ref="F63:G63"/>
    <mergeCell ref="H63:J63"/>
    <mergeCell ref="C64:E64"/>
    <mergeCell ref="F64:G64"/>
    <mergeCell ref="H64:J64"/>
    <mergeCell ref="N51:N52"/>
    <mergeCell ref="O51:O52"/>
    <mergeCell ref="P51:P52"/>
    <mergeCell ref="Q51:Q52"/>
    <mergeCell ref="B59:J59"/>
    <mergeCell ref="C61:J61"/>
    <mergeCell ref="B57:S57"/>
    <mergeCell ref="B58:S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7:Q17"/>
    <mergeCell ref="C19:I19"/>
    <mergeCell ref="K19:Q19"/>
    <mergeCell ref="C20:Q20"/>
    <mergeCell ref="C21:E21"/>
    <mergeCell ref="G21:I21"/>
    <mergeCell ref="K21:M21"/>
    <mergeCell ref="O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85546875" customWidth="1"/>
    <col min="4" max="4" width="23.28515625" customWidth="1"/>
    <col min="5" max="6" width="21" customWidth="1"/>
    <col min="7" max="7" width="4.85546875" customWidth="1"/>
    <col min="8" max="8" width="23.28515625" customWidth="1"/>
    <col min="9" max="9" width="21"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ht="30">
      <c r="A3" s="3" t="s">
        <v>834</v>
      </c>
      <c r="B3" s="40"/>
      <c r="C3" s="40"/>
      <c r="D3" s="40"/>
      <c r="E3" s="40"/>
      <c r="F3" s="40"/>
      <c r="G3" s="40"/>
      <c r="H3" s="40"/>
      <c r="I3" s="40"/>
    </row>
    <row r="4" spans="1:9" ht="15" customHeight="1">
      <c r="A4" s="13" t="s">
        <v>834</v>
      </c>
      <c r="B4" s="41" t="s">
        <v>834</v>
      </c>
      <c r="C4" s="41"/>
      <c r="D4" s="41"/>
      <c r="E4" s="41"/>
      <c r="F4" s="41"/>
      <c r="G4" s="41"/>
      <c r="H4" s="41"/>
      <c r="I4" s="41"/>
    </row>
    <row r="5" spans="1:9">
      <c r="A5" s="13"/>
      <c r="B5" s="40"/>
      <c r="C5" s="40"/>
      <c r="D5" s="40"/>
      <c r="E5" s="40"/>
      <c r="F5" s="40"/>
      <c r="G5" s="40"/>
      <c r="H5" s="40"/>
      <c r="I5" s="40"/>
    </row>
    <row r="6" spans="1:9" ht="42.75" customHeight="1">
      <c r="A6" s="13"/>
      <c r="B6" s="43" t="s">
        <v>835</v>
      </c>
      <c r="C6" s="43"/>
      <c r="D6" s="43"/>
      <c r="E6" s="43"/>
      <c r="F6" s="43"/>
      <c r="G6" s="43"/>
      <c r="H6" s="43"/>
      <c r="I6" s="43"/>
    </row>
    <row r="7" spans="1:9">
      <c r="A7" s="13"/>
      <c r="B7" s="40"/>
      <c r="C7" s="40"/>
      <c r="D7" s="40"/>
      <c r="E7" s="40"/>
      <c r="F7" s="40"/>
      <c r="G7" s="40"/>
      <c r="H7" s="40"/>
      <c r="I7" s="40"/>
    </row>
    <row r="8" spans="1:9" ht="42.75" customHeight="1">
      <c r="A8" s="13"/>
      <c r="B8" s="43" t="s">
        <v>836</v>
      </c>
      <c r="C8" s="43"/>
      <c r="D8" s="43"/>
      <c r="E8" s="43"/>
      <c r="F8" s="43"/>
      <c r="G8" s="43"/>
      <c r="H8" s="43"/>
      <c r="I8" s="43"/>
    </row>
    <row r="9" spans="1:9">
      <c r="A9" s="13"/>
      <c r="B9" s="40"/>
      <c r="C9" s="40"/>
      <c r="D9" s="40"/>
      <c r="E9" s="40"/>
      <c r="F9" s="40"/>
      <c r="G9" s="40"/>
      <c r="H9" s="40"/>
      <c r="I9" s="40"/>
    </row>
    <row r="10" spans="1:9">
      <c r="A10" s="13"/>
      <c r="B10" s="43" t="s">
        <v>837</v>
      </c>
      <c r="C10" s="43"/>
      <c r="D10" s="43"/>
      <c r="E10" s="43"/>
      <c r="F10" s="43"/>
      <c r="G10" s="43"/>
      <c r="H10" s="43"/>
      <c r="I10" s="43"/>
    </row>
    <row r="11" spans="1:9">
      <c r="A11" s="13"/>
      <c r="B11" s="23"/>
      <c r="C11" s="23"/>
      <c r="D11" s="23"/>
      <c r="E11" s="23"/>
      <c r="F11" s="23"/>
      <c r="G11" s="23"/>
      <c r="H11" s="23"/>
      <c r="I11" s="23"/>
    </row>
    <row r="12" spans="1:9">
      <c r="A12" s="13"/>
      <c r="B12" s="15"/>
      <c r="C12" s="15"/>
      <c r="D12" s="15"/>
      <c r="E12" s="15"/>
      <c r="F12" s="15"/>
      <c r="G12" s="15"/>
      <c r="H12" s="15"/>
      <c r="I12" s="15"/>
    </row>
    <row r="13" spans="1:9" ht="15.75" thickBot="1">
      <c r="A13" s="13"/>
      <c r="B13" s="16"/>
      <c r="C13" s="24" t="s">
        <v>271</v>
      </c>
      <c r="D13" s="24"/>
      <c r="E13" s="24"/>
      <c r="F13" s="24"/>
      <c r="G13" s="24"/>
      <c r="H13" s="24"/>
      <c r="I13" s="24"/>
    </row>
    <row r="14" spans="1:9" ht="15.75" thickBot="1">
      <c r="A14" s="13"/>
      <c r="B14" s="17" t="s">
        <v>272</v>
      </c>
      <c r="C14" s="25">
        <v>2014</v>
      </c>
      <c r="D14" s="25"/>
      <c r="E14" s="25"/>
      <c r="F14" s="18"/>
      <c r="G14" s="25">
        <v>2013</v>
      </c>
      <c r="H14" s="25"/>
      <c r="I14" s="25"/>
    </row>
    <row r="15" spans="1:9">
      <c r="A15" s="13"/>
      <c r="B15" s="14" t="s">
        <v>838</v>
      </c>
      <c r="C15" s="31"/>
      <c r="D15" s="31"/>
      <c r="E15" s="31"/>
      <c r="F15" s="16"/>
      <c r="G15" s="31"/>
      <c r="H15" s="31"/>
      <c r="I15" s="31"/>
    </row>
    <row r="16" spans="1:9">
      <c r="A16" s="13"/>
      <c r="B16" s="127" t="s">
        <v>839</v>
      </c>
      <c r="C16" s="26" t="s">
        <v>274</v>
      </c>
      <c r="D16" s="28">
        <v>1314826</v>
      </c>
      <c r="E16" s="30"/>
      <c r="F16" s="30"/>
      <c r="G16" s="26" t="s">
        <v>274</v>
      </c>
      <c r="H16" s="28">
        <v>1274006</v>
      </c>
      <c r="I16" s="30"/>
    </row>
    <row r="17" spans="1:9">
      <c r="A17" s="13"/>
      <c r="B17" s="127"/>
      <c r="C17" s="26"/>
      <c r="D17" s="28"/>
      <c r="E17" s="30"/>
      <c r="F17" s="30"/>
      <c r="G17" s="26"/>
      <c r="H17" s="28"/>
      <c r="I17" s="30"/>
    </row>
    <row r="18" spans="1:9">
      <c r="A18" s="13"/>
      <c r="B18" s="127" t="s">
        <v>39</v>
      </c>
      <c r="C18" s="28">
        <v>609618</v>
      </c>
      <c r="D18" s="28"/>
      <c r="E18" s="30"/>
      <c r="F18" s="30"/>
      <c r="G18" s="28">
        <v>482777</v>
      </c>
      <c r="H18" s="28"/>
      <c r="I18" s="30"/>
    </row>
    <row r="19" spans="1:9">
      <c r="A19" s="13"/>
      <c r="B19" s="127"/>
      <c r="C19" s="28"/>
      <c r="D19" s="28"/>
      <c r="E19" s="30"/>
      <c r="F19" s="30"/>
      <c r="G19" s="28"/>
      <c r="H19" s="28"/>
      <c r="I19" s="30"/>
    </row>
    <row r="20" spans="1:9">
      <c r="A20" s="13"/>
      <c r="B20" s="127" t="s">
        <v>40</v>
      </c>
      <c r="C20" s="28">
        <v>140261</v>
      </c>
      <c r="D20" s="28"/>
      <c r="E20" s="30"/>
      <c r="F20" s="30"/>
      <c r="G20" s="28">
        <v>158321</v>
      </c>
      <c r="H20" s="28"/>
      <c r="I20" s="30"/>
    </row>
    <row r="21" spans="1:9" ht="15.75" thickBot="1">
      <c r="A21" s="13"/>
      <c r="B21" s="129"/>
      <c r="C21" s="33"/>
      <c r="D21" s="33"/>
      <c r="E21" s="34"/>
      <c r="F21" s="34"/>
      <c r="G21" s="33"/>
      <c r="H21" s="33"/>
      <c r="I21" s="34"/>
    </row>
    <row r="22" spans="1:9">
      <c r="A22" s="13"/>
      <c r="B22" s="131" t="s">
        <v>840</v>
      </c>
      <c r="C22" s="29">
        <v>2064705</v>
      </c>
      <c r="D22" s="29"/>
      <c r="E22" s="31"/>
      <c r="F22" s="31"/>
      <c r="G22" s="29">
        <v>1915104</v>
      </c>
      <c r="H22" s="29"/>
      <c r="I22" s="31"/>
    </row>
    <row r="23" spans="1:9">
      <c r="A23" s="13"/>
      <c r="B23" s="130"/>
      <c r="C23" s="28"/>
      <c r="D23" s="28"/>
      <c r="E23" s="30"/>
      <c r="F23" s="30"/>
      <c r="G23" s="28"/>
      <c r="H23" s="28"/>
      <c r="I23" s="30"/>
    </row>
    <row r="24" spans="1:9" ht="27" customHeight="1">
      <c r="A24" s="13"/>
      <c r="B24" s="26" t="s">
        <v>841</v>
      </c>
      <c r="C24" s="28">
        <v>14676</v>
      </c>
      <c r="D24" s="28"/>
      <c r="E24" s="30"/>
      <c r="F24" s="30"/>
      <c r="G24" s="28">
        <v>13364</v>
      </c>
      <c r="H24" s="28"/>
      <c r="I24" s="30"/>
    </row>
    <row r="25" spans="1:9" ht="15.75" thickBot="1">
      <c r="A25" s="13"/>
      <c r="B25" s="32"/>
      <c r="C25" s="33"/>
      <c r="D25" s="33"/>
      <c r="E25" s="34"/>
      <c r="F25" s="34"/>
      <c r="G25" s="33"/>
      <c r="H25" s="33"/>
      <c r="I25" s="34"/>
    </row>
    <row r="26" spans="1:9">
      <c r="A26" s="13"/>
      <c r="B26" s="134" t="s">
        <v>141</v>
      </c>
      <c r="C26" s="27" t="s">
        <v>274</v>
      </c>
      <c r="D26" s="29">
        <v>2079381</v>
      </c>
      <c r="E26" s="31"/>
      <c r="F26" s="31"/>
      <c r="G26" s="27" t="s">
        <v>274</v>
      </c>
      <c r="H26" s="29">
        <v>1928468</v>
      </c>
      <c r="I26" s="31"/>
    </row>
    <row r="27" spans="1:9" ht="15.75" thickBot="1">
      <c r="A27" s="13"/>
      <c r="B27" s="229"/>
      <c r="C27" s="37"/>
      <c r="D27" s="38"/>
      <c r="E27" s="39"/>
      <c r="F27" s="39"/>
      <c r="G27" s="37"/>
      <c r="H27" s="38"/>
      <c r="I27" s="39"/>
    </row>
    <row r="28" spans="1:9" ht="15.75" thickTop="1">
      <c r="A28" s="13"/>
      <c r="B28" s="42"/>
      <c r="C28" s="42"/>
      <c r="D28" s="42"/>
      <c r="E28" s="42"/>
      <c r="F28" s="42"/>
      <c r="G28" s="42"/>
      <c r="H28" s="42"/>
      <c r="I28" s="42"/>
    </row>
    <row r="29" spans="1:9" ht="57.75" customHeight="1">
      <c r="A29" s="13"/>
      <c r="B29" s="208" t="s">
        <v>842</v>
      </c>
      <c r="C29" s="208"/>
      <c r="D29" s="208"/>
      <c r="E29" s="208"/>
      <c r="F29" s="208"/>
      <c r="G29" s="208"/>
      <c r="H29" s="208"/>
      <c r="I29" s="208"/>
    </row>
    <row r="30" spans="1:9">
      <c r="A30" s="13"/>
      <c r="B30" s="40"/>
      <c r="C30" s="40"/>
      <c r="D30" s="40"/>
      <c r="E30" s="40"/>
      <c r="F30" s="40"/>
      <c r="G30" s="40"/>
      <c r="H30" s="40"/>
      <c r="I30" s="40"/>
    </row>
    <row r="31" spans="1:9" ht="57.75" customHeight="1">
      <c r="A31" s="13"/>
      <c r="B31" s="208" t="s">
        <v>843</v>
      </c>
      <c r="C31" s="208"/>
      <c r="D31" s="208"/>
      <c r="E31" s="208"/>
      <c r="F31" s="208"/>
      <c r="G31" s="208"/>
      <c r="H31" s="208"/>
      <c r="I31" s="208"/>
    </row>
  </sheetData>
  <mergeCells count="62">
    <mergeCell ref="B30:I30"/>
    <mergeCell ref="B31:I31"/>
    <mergeCell ref="B7:I7"/>
    <mergeCell ref="B8:I8"/>
    <mergeCell ref="B9:I9"/>
    <mergeCell ref="B10:I10"/>
    <mergeCell ref="B28:I28"/>
    <mergeCell ref="B29:I29"/>
    <mergeCell ref="H26:H27"/>
    <mergeCell ref="I26:I27"/>
    <mergeCell ref="A1:A2"/>
    <mergeCell ref="B1:I1"/>
    <mergeCell ref="B2:I2"/>
    <mergeCell ref="B3:I3"/>
    <mergeCell ref="A4:A31"/>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4" max="4" width="21.140625" customWidth="1"/>
    <col min="5" max="5" width="4.28515625" customWidth="1"/>
    <col min="6" max="6" width="25.5703125" customWidth="1"/>
    <col min="7" max="7" width="5.5703125" customWidth="1"/>
    <col min="8" max="8" width="18.28515625" customWidth="1"/>
    <col min="9" max="10" width="25.5703125" customWidth="1"/>
    <col min="11" max="11" width="5.5703125" customWidth="1"/>
    <col min="12" max="12" width="17.140625" customWidth="1"/>
    <col min="13" max="13" width="4.28515625" customWidth="1"/>
    <col min="14" max="14" width="25.5703125" customWidth="1"/>
    <col min="15" max="15" width="5.5703125" customWidth="1"/>
    <col min="16" max="16" width="15.5703125" customWidth="1"/>
    <col min="17" max="17" width="25.5703125" customWidth="1"/>
  </cols>
  <sheetData>
    <row r="1" spans="1:17" ht="15" customHeight="1">
      <c r="A1" s="8" t="s">
        <v>8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5</v>
      </c>
      <c r="B3" s="40"/>
      <c r="C3" s="40"/>
      <c r="D3" s="40"/>
      <c r="E3" s="40"/>
      <c r="F3" s="40"/>
      <c r="G3" s="40"/>
      <c r="H3" s="40"/>
      <c r="I3" s="40"/>
      <c r="J3" s="40"/>
      <c r="K3" s="40"/>
      <c r="L3" s="40"/>
      <c r="M3" s="40"/>
      <c r="N3" s="40"/>
      <c r="O3" s="40"/>
      <c r="P3" s="40"/>
      <c r="Q3" s="40"/>
    </row>
    <row r="4" spans="1:17" ht="15" customHeight="1">
      <c r="A4" s="13" t="s">
        <v>844</v>
      </c>
      <c r="B4" s="208" t="s">
        <v>846</v>
      </c>
      <c r="C4" s="208"/>
      <c r="D4" s="208"/>
      <c r="E4" s="208"/>
      <c r="F4" s="208"/>
      <c r="G4" s="208"/>
      <c r="H4" s="208"/>
      <c r="I4" s="208"/>
      <c r="J4" s="208"/>
      <c r="K4" s="208"/>
      <c r="L4" s="208"/>
      <c r="M4" s="208"/>
      <c r="N4" s="208"/>
      <c r="O4" s="208"/>
      <c r="P4" s="208"/>
      <c r="Q4" s="208"/>
    </row>
    <row r="5" spans="1:17">
      <c r="A5" s="13"/>
      <c r="B5" s="43"/>
      <c r="C5" s="43"/>
      <c r="D5" s="43"/>
      <c r="E5" s="43"/>
      <c r="F5" s="43"/>
      <c r="G5" s="43"/>
      <c r="H5" s="43"/>
      <c r="I5" s="43"/>
      <c r="J5" s="43"/>
      <c r="K5" s="43"/>
      <c r="L5" s="43"/>
      <c r="M5" s="43"/>
      <c r="N5" s="43"/>
      <c r="O5" s="43"/>
      <c r="P5" s="43"/>
      <c r="Q5" s="43"/>
    </row>
    <row r="6" spans="1:17" ht="57" customHeight="1">
      <c r="A6" s="13"/>
      <c r="B6" s="43" t="s">
        <v>847</v>
      </c>
      <c r="C6" s="43"/>
      <c r="D6" s="43"/>
      <c r="E6" s="43"/>
      <c r="F6" s="43"/>
      <c r="G6" s="43"/>
      <c r="H6" s="43"/>
      <c r="I6" s="43"/>
      <c r="J6" s="43"/>
      <c r="K6" s="43"/>
      <c r="L6" s="43"/>
      <c r="M6" s="43"/>
      <c r="N6" s="43"/>
      <c r="O6" s="43"/>
      <c r="P6" s="43"/>
      <c r="Q6" s="43"/>
    </row>
    <row r="7" spans="1:17">
      <c r="A7" s="13"/>
      <c r="B7" s="40"/>
      <c r="C7" s="40"/>
      <c r="D7" s="40"/>
      <c r="E7" s="40"/>
      <c r="F7" s="40"/>
      <c r="G7" s="40"/>
      <c r="H7" s="40"/>
      <c r="I7" s="40"/>
      <c r="J7" s="40"/>
      <c r="K7" s="40"/>
      <c r="L7" s="40"/>
      <c r="M7" s="40"/>
      <c r="N7" s="40"/>
      <c r="O7" s="40"/>
      <c r="P7" s="40"/>
      <c r="Q7" s="40"/>
    </row>
    <row r="8" spans="1:17" ht="42.75" customHeight="1">
      <c r="A8" s="13"/>
      <c r="B8" s="43" t="s">
        <v>848</v>
      </c>
      <c r="C8" s="43"/>
      <c r="D8" s="43"/>
      <c r="E8" s="43"/>
      <c r="F8" s="43"/>
      <c r="G8" s="43"/>
      <c r="H8" s="43"/>
      <c r="I8" s="43"/>
      <c r="J8" s="43"/>
      <c r="K8" s="43"/>
      <c r="L8" s="43"/>
      <c r="M8" s="43"/>
      <c r="N8" s="43"/>
      <c r="O8" s="43"/>
      <c r="P8" s="43"/>
      <c r="Q8" s="43"/>
    </row>
    <row r="9" spans="1:17">
      <c r="A9" s="13"/>
      <c r="B9" s="43"/>
      <c r="C9" s="43"/>
      <c r="D9" s="43"/>
      <c r="E9" s="43"/>
      <c r="F9" s="43"/>
      <c r="G9" s="43"/>
      <c r="H9" s="43"/>
      <c r="I9" s="43"/>
      <c r="J9" s="43"/>
      <c r="K9" s="43"/>
      <c r="L9" s="43"/>
      <c r="M9" s="43"/>
      <c r="N9" s="43"/>
      <c r="O9" s="43"/>
      <c r="P9" s="43"/>
      <c r="Q9" s="43"/>
    </row>
    <row r="10" spans="1:17" ht="29.25" customHeight="1">
      <c r="A10" s="13"/>
      <c r="B10" s="208" t="s">
        <v>849</v>
      </c>
      <c r="C10" s="208"/>
      <c r="D10" s="208"/>
      <c r="E10" s="208"/>
      <c r="F10" s="208"/>
      <c r="G10" s="208"/>
      <c r="H10" s="208"/>
      <c r="I10" s="208"/>
      <c r="J10" s="208"/>
      <c r="K10" s="208"/>
      <c r="L10" s="208"/>
      <c r="M10" s="208"/>
      <c r="N10" s="208"/>
      <c r="O10" s="208"/>
      <c r="P10" s="208"/>
      <c r="Q10" s="208"/>
    </row>
    <row r="11" spans="1:17">
      <c r="A11" s="13"/>
      <c r="B11" s="40"/>
      <c r="C11" s="40"/>
      <c r="D11" s="40"/>
      <c r="E11" s="40"/>
      <c r="F11" s="40"/>
      <c r="G11" s="40"/>
      <c r="H11" s="40"/>
      <c r="I11" s="40"/>
      <c r="J11" s="40"/>
      <c r="K11" s="40"/>
      <c r="L11" s="40"/>
      <c r="M11" s="40"/>
      <c r="N11" s="40"/>
      <c r="O11" s="40"/>
      <c r="P11" s="40"/>
      <c r="Q11" s="40"/>
    </row>
    <row r="12" spans="1:17" ht="15" customHeight="1">
      <c r="A12" s="13"/>
      <c r="B12" s="208" t="s">
        <v>850</v>
      </c>
      <c r="C12" s="208"/>
      <c r="D12" s="208"/>
      <c r="E12" s="208"/>
      <c r="F12" s="208"/>
      <c r="G12" s="208"/>
      <c r="H12" s="208"/>
      <c r="I12" s="208"/>
      <c r="J12" s="208"/>
      <c r="K12" s="208"/>
      <c r="L12" s="208"/>
      <c r="M12" s="208"/>
      <c r="N12" s="208"/>
      <c r="O12" s="208"/>
      <c r="P12" s="208"/>
      <c r="Q12" s="208"/>
    </row>
    <row r="13" spans="1:17">
      <c r="A13" s="13"/>
      <c r="B13" s="40"/>
      <c r="C13" s="40"/>
      <c r="D13" s="40"/>
      <c r="E13" s="40"/>
      <c r="F13" s="40"/>
      <c r="G13" s="40"/>
      <c r="H13" s="40"/>
      <c r="I13" s="40"/>
      <c r="J13" s="40"/>
      <c r="K13" s="40"/>
      <c r="L13" s="40"/>
      <c r="M13" s="40"/>
      <c r="N13" s="40"/>
      <c r="O13" s="40"/>
      <c r="P13" s="40"/>
      <c r="Q13" s="40"/>
    </row>
    <row r="14" spans="1:17" ht="43.5" customHeight="1">
      <c r="A14" s="13"/>
      <c r="B14" s="208" t="s">
        <v>851</v>
      </c>
      <c r="C14" s="208"/>
      <c r="D14" s="208"/>
      <c r="E14" s="208"/>
      <c r="F14" s="208"/>
      <c r="G14" s="208"/>
      <c r="H14" s="208"/>
      <c r="I14" s="208"/>
      <c r="J14" s="208"/>
      <c r="K14" s="208"/>
      <c r="L14" s="208"/>
      <c r="M14" s="208"/>
      <c r="N14" s="208"/>
      <c r="O14" s="208"/>
      <c r="P14" s="208"/>
      <c r="Q14" s="208"/>
    </row>
    <row r="15" spans="1:17">
      <c r="A15" s="13"/>
      <c r="B15" s="40"/>
      <c r="C15" s="40"/>
      <c r="D15" s="40"/>
      <c r="E15" s="40"/>
      <c r="F15" s="40"/>
      <c r="G15" s="40"/>
      <c r="H15" s="40"/>
      <c r="I15" s="40"/>
      <c r="J15" s="40"/>
      <c r="K15" s="40"/>
      <c r="L15" s="40"/>
      <c r="M15" s="40"/>
      <c r="N15" s="40"/>
      <c r="O15" s="40"/>
      <c r="P15" s="40"/>
      <c r="Q15" s="40"/>
    </row>
    <row r="16" spans="1:17" ht="42.75" customHeight="1">
      <c r="A16" s="13"/>
      <c r="B16" s="43" t="s">
        <v>852</v>
      </c>
      <c r="C16" s="43"/>
      <c r="D16" s="43"/>
      <c r="E16" s="43"/>
      <c r="F16" s="43"/>
      <c r="G16" s="43"/>
      <c r="H16" s="43"/>
      <c r="I16" s="43"/>
      <c r="J16" s="43"/>
      <c r="K16" s="43"/>
      <c r="L16" s="43"/>
      <c r="M16" s="43"/>
      <c r="N16" s="43"/>
      <c r="O16" s="43"/>
      <c r="P16" s="43"/>
      <c r="Q16" s="43"/>
    </row>
    <row r="17" spans="1:17">
      <c r="A17" s="13"/>
      <c r="B17" s="40"/>
      <c r="C17" s="40"/>
      <c r="D17" s="40"/>
      <c r="E17" s="40"/>
      <c r="F17" s="40"/>
      <c r="G17" s="40"/>
      <c r="H17" s="40"/>
      <c r="I17" s="40"/>
      <c r="J17" s="40"/>
      <c r="K17" s="40"/>
      <c r="L17" s="40"/>
      <c r="M17" s="40"/>
      <c r="N17" s="40"/>
      <c r="O17" s="40"/>
      <c r="P17" s="40"/>
      <c r="Q17" s="40"/>
    </row>
    <row r="18" spans="1:17">
      <c r="A18" s="13"/>
      <c r="B18" s="43" t="s">
        <v>853</v>
      </c>
      <c r="C18" s="43"/>
      <c r="D18" s="43"/>
      <c r="E18" s="43"/>
      <c r="F18" s="43"/>
      <c r="G18" s="43"/>
      <c r="H18" s="43"/>
      <c r="I18" s="43"/>
      <c r="J18" s="43"/>
      <c r="K18" s="43"/>
      <c r="L18" s="43"/>
      <c r="M18" s="43"/>
      <c r="N18" s="43"/>
      <c r="O18" s="43"/>
      <c r="P18" s="43"/>
      <c r="Q18" s="43"/>
    </row>
    <row r="19" spans="1:17">
      <c r="A19" s="13"/>
      <c r="B19" s="40"/>
      <c r="C19" s="40"/>
      <c r="D19" s="40"/>
      <c r="E19" s="40"/>
      <c r="F19" s="40"/>
      <c r="G19" s="40"/>
      <c r="H19" s="40"/>
      <c r="I19" s="40"/>
      <c r="J19" s="40"/>
      <c r="K19" s="40"/>
      <c r="L19" s="40"/>
      <c r="M19" s="40"/>
      <c r="N19" s="40"/>
      <c r="O19" s="40"/>
      <c r="P19" s="40"/>
      <c r="Q19" s="40"/>
    </row>
    <row r="20" spans="1:17" ht="28.5" customHeight="1">
      <c r="A20" s="13"/>
      <c r="B20" s="43" t="s">
        <v>854</v>
      </c>
      <c r="C20" s="43"/>
      <c r="D20" s="43"/>
      <c r="E20" s="43"/>
      <c r="F20" s="43"/>
      <c r="G20" s="43"/>
      <c r="H20" s="43"/>
      <c r="I20" s="43"/>
      <c r="J20" s="43"/>
      <c r="K20" s="43"/>
      <c r="L20" s="43"/>
      <c r="M20" s="43"/>
      <c r="N20" s="43"/>
      <c r="O20" s="43"/>
      <c r="P20" s="43"/>
      <c r="Q20" s="43"/>
    </row>
    <row r="21" spans="1:17">
      <c r="A21" s="13"/>
      <c r="B21" s="40"/>
      <c r="C21" s="40"/>
      <c r="D21" s="40"/>
      <c r="E21" s="40"/>
      <c r="F21" s="40"/>
      <c r="G21" s="40"/>
      <c r="H21" s="40"/>
      <c r="I21" s="40"/>
      <c r="J21" s="40"/>
      <c r="K21" s="40"/>
      <c r="L21" s="40"/>
      <c r="M21" s="40"/>
      <c r="N21" s="40"/>
      <c r="O21" s="40"/>
      <c r="P21" s="40"/>
      <c r="Q21" s="40"/>
    </row>
    <row r="22" spans="1:17">
      <c r="A22" s="13"/>
      <c r="B22" s="43" t="s">
        <v>855</v>
      </c>
      <c r="C22" s="43"/>
      <c r="D22" s="43"/>
      <c r="E22" s="43"/>
      <c r="F22" s="43"/>
      <c r="G22" s="43"/>
      <c r="H22" s="43"/>
      <c r="I22" s="43"/>
      <c r="J22" s="43"/>
      <c r="K22" s="43"/>
      <c r="L22" s="43"/>
      <c r="M22" s="43"/>
      <c r="N22" s="43"/>
      <c r="O22" s="43"/>
      <c r="P22" s="43"/>
      <c r="Q22" s="43"/>
    </row>
    <row r="23" spans="1:17">
      <c r="A23" s="13"/>
      <c r="B23" s="30"/>
      <c r="C23" s="30"/>
      <c r="D23" s="30"/>
      <c r="E23" s="30"/>
      <c r="F23" s="30"/>
      <c r="G23" s="30"/>
      <c r="H23" s="30"/>
      <c r="I23" s="30"/>
      <c r="J23" s="30"/>
      <c r="K23" s="30"/>
      <c r="L23" s="30"/>
      <c r="M23" s="30"/>
      <c r="N23" s="30"/>
      <c r="O23" s="30"/>
      <c r="P23" s="30"/>
      <c r="Q23" s="30"/>
    </row>
    <row r="24" spans="1:17">
      <c r="A24" s="13"/>
      <c r="B24" s="23"/>
      <c r="C24" s="23"/>
      <c r="D24" s="23"/>
      <c r="E24" s="23"/>
      <c r="F24" s="23"/>
      <c r="G24" s="23"/>
      <c r="H24" s="23"/>
      <c r="I24" s="23"/>
      <c r="J24" s="23"/>
      <c r="K24" s="23"/>
      <c r="L24" s="23"/>
      <c r="M24" s="23"/>
      <c r="N24" s="23"/>
      <c r="O24" s="23"/>
      <c r="P24" s="23"/>
      <c r="Q24" s="23"/>
    </row>
    <row r="25" spans="1:17">
      <c r="A25" s="13"/>
      <c r="B25" s="15"/>
      <c r="C25" s="15"/>
      <c r="D25" s="15"/>
      <c r="E25" s="15"/>
      <c r="F25" s="15"/>
      <c r="G25" s="15"/>
      <c r="H25" s="15"/>
      <c r="I25" s="15"/>
      <c r="J25" s="15"/>
      <c r="K25" s="15"/>
      <c r="L25" s="15"/>
      <c r="M25" s="15"/>
      <c r="N25" s="15"/>
      <c r="O25" s="15"/>
      <c r="P25" s="15"/>
      <c r="Q25" s="15"/>
    </row>
    <row r="26" spans="1:17" ht="15.75" thickBot="1">
      <c r="A26" s="13"/>
      <c r="B26" s="82"/>
      <c r="C26" s="90" t="s">
        <v>305</v>
      </c>
      <c r="D26" s="90"/>
      <c r="E26" s="90"/>
      <c r="F26" s="90"/>
      <c r="G26" s="90"/>
      <c r="H26" s="90"/>
      <c r="I26" s="90"/>
      <c r="J26" s="90"/>
      <c r="K26" s="90"/>
      <c r="L26" s="90"/>
      <c r="M26" s="90"/>
      <c r="N26" s="90"/>
      <c r="O26" s="90"/>
      <c r="P26" s="90"/>
      <c r="Q26" s="90"/>
    </row>
    <row r="27" spans="1:17">
      <c r="A27" s="13"/>
      <c r="B27" s="61" t="s">
        <v>308</v>
      </c>
      <c r="C27" s="94" t="s">
        <v>856</v>
      </c>
      <c r="D27" s="94"/>
      <c r="E27" s="94"/>
      <c r="F27" s="31"/>
      <c r="G27" s="94" t="s">
        <v>857</v>
      </c>
      <c r="H27" s="94"/>
      <c r="I27" s="94"/>
      <c r="J27" s="31"/>
      <c r="K27" s="94" t="s">
        <v>857</v>
      </c>
      <c r="L27" s="94"/>
      <c r="M27" s="94"/>
      <c r="N27" s="31"/>
      <c r="O27" s="94" t="s">
        <v>860</v>
      </c>
      <c r="P27" s="94"/>
      <c r="Q27" s="94"/>
    </row>
    <row r="28" spans="1:17" ht="15.75" thickBot="1">
      <c r="A28" s="13"/>
      <c r="B28" s="92"/>
      <c r="C28" s="90" t="s">
        <v>493</v>
      </c>
      <c r="D28" s="90"/>
      <c r="E28" s="90"/>
      <c r="F28" s="34"/>
      <c r="G28" s="90" t="s">
        <v>858</v>
      </c>
      <c r="H28" s="90"/>
      <c r="I28" s="90"/>
      <c r="J28" s="34"/>
      <c r="K28" s="90" t="s">
        <v>859</v>
      </c>
      <c r="L28" s="90"/>
      <c r="M28" s="90"/>
      <c r="N28" s="34"/>
      <c r="O28" s="90" t="s">
        <v>861</v>
      </c>
      <c r="P28" s="90"/>
      <c r="Q28" s="90"/>
    </row>
    <row r="29" spans="1:17">
      <c r="A29" s="13"/>
      <c r="B29" s="85" t="s">
        <v>862</v>
      </c>
      <c r="C29" s="31"/>
      <c r="D29" s="31"/>
      <c r="E29" s="31"/>
      <c r="F29" s="16"/>
      <c r="G29" s="31"/>
      <c r="H29" s="31"/>
      <c r="I29" s="31"/>
      <c r="J29" s="16"/>
      <c r="K29" s="31"/>
      <c r="L29" s="31"/>
      <c r="M29" s="31"/>
      <c r="N29" s="16"/>
      <c r="O29" s="31"/>
      <c r="P29" s="31"/>
      <c r="Q29" s="31"/>
    </row>
    <row r="30" spans="1:17">
      <c r="A30" s="13"/>
      <c r="B30" s="101" t="s">
        <v>863</v>
      </c>
      <c r="C30" s="101" t="s">
        <v>274</v>
      </c>
      <c r="D30" s="104">
        <v>42165</v>
      </c>
      <c r="E30" s="30"/>
      <c r="F30" s="30"/>
      <c r="G30" s="101" t="s">
        <v>274</v>
      </c>
      <c r="H30" s="97">
        <v>509</v>
      </c>
      <c r="I30" s="30"/>
      <c r="J30" s="30"/>
      <c r="K30" s="101" t="s">
        <v>274</v>
      </c>
      <c r="L30" s="97" t="s">
        <v>294</v>
      </c>
      <c r="M30" s="30"/>
      <c r="N30" s="30"/>
      <c r="O30" s="101" t="s">
        <v>274</v>
      </c>
      <c r="P30" s="97">
        <v>509</v>
      </c>
      <c r="Q30" s="30"/>
    </row>
    <row r="31" spans="1:17">
      <c r="A31" s="13"/>
      <c r="B31" s="101"/>
      <c r="C31" s="101"/>
      <c r="D31" s="104"/>
      <c r="E31" s="30"/>
      <c r="F31" s="30"/>
      <c r="G31" s="101"/>
      <c r="H31" s="97"/>
      <c r="I31" s="30"/>
      <c r="J31" s="30"/>
      <c r="K31" s="101"/>
      <c r="L31" s="97"/>
      <c r="M31" s="30"/>
      <c r="N31" s="30"/>
      <c r="O31" s="101"/>
      <c r="P31" s="97"/>
      <c r="Q31" s="30"/>
    </row>
    <row r="32" spans="1:17">
      <c r="A32" s="13"/>
      <c r="B32" s="99" t="s">
        <v>864</v>
      </c>
      <c r="C32" s="104">
        <v>275962</v>
      </c>
      <c r="D32" s="104"/>
      <c r="E32" s="30"/>
      <c r="F32" s="30"/>
      <c r="G32" s="104">
        <v>2702</v>
      </c>
      <c r="H32" s="104"/>
      <c r="I32" s="30"/>
      <c r="J32" s="30"/>
      <c r="K32" s="97" t="s">
        <v>865</v>
      </c>
      <c r="L32" s="97"/>
      <c r="M32" s="101" t="s">
        <v>330</v>
      </c>
      <c r="N32" s="30"/>
      <c r="O32" s="104">
        <v>1523</v>
      </c>
      <c r="P32" s="104"/>
      <c r="Q32" s="30"/>
    </row>
    <row r="33" spans="1:17">
      <c r="A33" s="13"/>
      <c r="B33" s="99"/>
      <c r="C33" s="104"/>
      <c r="D33" s="104"/>
      <c r="E33" s="30"/>
      <c r="F33" s="30"/>
      <c r="G33" s="104"/>
      <c r="H33" s="104"/>
      <c r="I33" s="30"/>
      <c r="J33" s="30"/>
      <c r="K33" s="97"/>
      <c r="L33" s="97"/>
      <c r="M33" s="101"/>
      <c r="N33" s="30"/>
      <c r="O33" s="104"/>
      <c r="P33" s="104"/>
      <c r="Q33" s="30"/>
    </row>
    <row r="34" spans="1:17">
      <c r="A34" s="13"/>
      <c r="B34" s="101" t="s">
        <v>866</v>
      </c>
      <c r="C34" s="104">
        <v>101166</v>
      </c>
      <c r="D34" s="104"/>
      <c r="E34" s="30"/>
      <c r="F34" s="30"/>
      <c r="G34" s="104">
        <v>1798</v>
      </c>
      <c r="H34" s="104"/>
      <c r="I34" s="30"/>
      <c r="J34" s="30"/>
      <c r="K34" s="97" t="s">
        <v>294</v>
      </c>
      <c r="L34" s="97"/>
      <c r="M34" s="30"/>
      <c r="N34" s="30"/>
      <c r="O34" s="104">
        <v>1798</v>
      </c>
      <c r="P34" s="104"/>
      <c r="Q34" s="30"/>
    </row>
    <row r="35" spans="1:17">
      <c r="A35" s="13"/>
      <c r="B35" s="101"/>
      <c r="C35" s="104"/>
      <c r="D35" s="104"/>
      <c r="E35" s="30"/>
      <c r="F35" s="30"/>
      <c r="G35" s="104"/>
      <c r="H35" s="104"/>
      <c r="I35" s="30"/>
      <c r="J35" s="30"/>
      <c r="K35" s="97"/>
      <c r="L35" s="97"/>
      <c r="M35" s="30"/>
      <c r="N35" s="30"/>
      <c r="O35" s="104"/>
      <c r="P35" s="104"/>
      <c r="Q35" s="30"/>
    </row>
    <row r="36" spans="1:17">
      <c r="A36" s="13"/>
      <c r="B36" s="101" t="s">
        <v>867</v>
      </c>
      <c r="C36" s="104">
        <v>15124</v>
      </c>
      <c r="D36" s="104"/>
      <c r="E36" s="30"/>
      <c r="F36" s="30"/>
      <c r="G36" s="97">
        <v>285</v>
      </c>
      <c r="H36" s="97"/>
      <c r="I36" s="30"/>
      <c r="J36" s="30"/>
      <c r="K36" s="97" t="s">
        <v>294</v>
      </c>
      <c r="L36" s="97"/>
      <c r="M36" s="30"/>
      <c r="N36" s="30"/>
      <c r="O36" s="97">
        <v>285</v>
      </c>
      <c r="P36" s="97"/>
      <c r="Q36" s="30"/>
    </row>
    <row r="37" spans="1:17" ht="15.75" thickBot="1">
      <c r="A37" s="13"/>
      <c r="B37" s="102"/>
      <c r="C37" s="105"/>
      <c r="D37" s="105"/>
      <c r="E37" s="34"/>
      <c r="F37" s="34"/>
      <c r="G37" s="103"/>
      <c r="H37" s="103"/>
      <c r="I37" s="34"/>
      <c r="J37" s="34"/>
      <c r="K37" s="103"/>
      <c r="L37" s="103"/>
      <c r="M37" s="34"/>
      <c r="N37" s="34"/>
      <c r="O37" s="103"/>
      <c r="P37" s="103"/>
      <c r="Q37" s="34"/>
    </row>
    <row r="38" spans="1:17">
      <c r="A38" s="13"/>
      <c r="B38" s="188" t="s">
        <v>868</v>
      </c>
      <c r="C38" s="98"/>
      <c r="D38" s="98"/>
      <c r="E38" s="31"/>
      <c r="F38" s="31"/>
      <c r="G38" s="109" t="s">
        <v>274</v>
      </c>
      <c r="H38" s="112">
        <v>5294</v>
      </c>
      <c r="I38" s="31"/>
      <c r="J38" s="31"/>
      <c r="K38" s="109" t="s">
        <v>274</v>
      </c>
      <c r="L38" s="98" t="s">
        <v>865</v>
      </c>
      <c r="M38" s="109" t="s">
        <v>330</v>
      </c>
      <c r="N38" s="31"/>
      <c r="O38" s="109" t="s">
        <v>274</v>
      </c>
      <c r="P38" s="112">
        <v>4115</v>
      </c>
      <c r="Q38" s="31"/>
    </row>
    <row r="39" spans="1:17" ht="15.75" thickBot="1">
      <c r="A39" s="13"/>
      <c r="B39" s="100"/>
      <c r="C39" s="103"/>
      <c r="D39" s="103"/>
      <c r="E39" s="34"/>
      <c r="F39" s="34"/>
      <c r="G39" s="102"/>
      <c r="H39" s="105"/>
      <c r="I39" s="34"/>
      <c r="J39" s="34"/>
      <c r="K39" s="102"/>
      <c r="L39" s="103"/>
      <c r="M39" s="102"/>
      <c r="N39" s="34"/>
      <c r="O39" s="102"/>
      <c r="P39" s="105"/>
      <c r="Q39" s="34"/>
    </row>
    <row r="40" spans="1:17">
      <c r="A40" s="13"/>
      <c r="B40" s="85" t="s">
        <v>869</v>
      </c>
      <c r="C40" s="31"/>
      <c r="D40" s="31"/>
      <c r="E40" s="31"/>
      <c r="F40" s="16"/>
      <c r="G40" s="31"/>
      <c r="H40" s="31"/>
      <c r="I40" s="31"/>
      <c r="J40" s="16"/>
      <c r="K40" s="31"/>
      <c r="L40" s="31"/>
      <c r="M40" s="31"/>
      <c r="N40" s="16"/>
      <c r="O40" s="31"/>
      <c r="P40" s="31"/>
      <c r="Q40" s="31"/>
    </row>
    <row r="41" spans="1:17">
      <c r="A41" s="13"/>
      <c r="B41" s="99" t="s">
        <v>864</v>
      </c>
      <c r="C41" s="101" t="s">
        <v>274</v>
      </c>
      <c r="D41" s="104">
        <v>189310</v>
      </c>
      <c r="E41" s="30"/>
      <c r="F41" s="30"/>
      <c r="G41" s="101" t="s">
        <v>274</v>
      </c>
      <c r="H41" s="97">
        <v>177</v>
      </c>
      <c r="I41" s="30"/>
      <c r="J41" s="30"/>
      <c r="K41" s="101" t="s">
        <v>274</v>
      </c>
      <c r="L41" s="97" t="s">
        <v>870</v>
      </c>
      <c r="M41" s="101" t="s">
        <v>330</v>
      </c>
      <c r="N41" s="30"/>
      <c r="O41" s="101" t="s">
        <v>274</v>
      </c>
      <c r="P41" s="97">
        <v>148</v>
      </c>
      <c r="Q41" s="30"/>
    </row>
    <row r="42" spans="1:17">
      <c r="A42" s="13"/>
      <c r="B42" s="99"/>
      <c r="C42" s="101"/>
      <c r="D42" s="104"/>
      <c r="E42" s="30"/>
      <c r="F42" s="30"/>
      <c r="G42" s="101"/>
      <c r="H42" s="97"/>
      <c r="I42" s="30"/>
      <c r="J42" s="30"/>
      <c r="K42" s="101"/>
      <c r="L42" s="97"/>
      <c r="M42" s="101"/>
      <c r="N42" s="30"/>
      <c r="O42" s="101"/>
      <c r="P42" s="97"/>
      <c r="Q42" s="30"/>
    </row>
    <row r="43" spans="1:17">
      <c r="A43" s="13"/>
      <c r="B43" s="101" t="s">
        <v>866</v>
      </c>
      <c r="C43" s="104">
        <v>114970</v>
      </c>
      <c r="D43" s="104"/>
      <c r="E43" s="30"/>
      <c r="F43" s="30"/>
      <c r="G43" s="104">
        <v>2498</v>
      </c>
      <c r="H43" s="104"/>
      <c r="I43" s="30"/>
      <c r="J43" s="30"/>
      <c r="K43" s="97" t="s">
        <v>871</v>
      </c>
      <c r="L43" s="97"/>
      <c r="M43" s="101" t="s">
        <v>330</v>
      </c>
      <c r="N43" s="30"/>
      <c r="O43" s="97" t="s">
        <v>294</v>
      </c>
      <c r="P43" s="97"/>
      <c r="Q43" s="30"/>
    </row>
    <row r="44" spans="1:17" ht="15.75" thickBot="1">
      <c r="A44" s="13"/>
      <c r="B44" s="102"/>
      <c r="C44" s="105"/>
      <c r="D44" s="105"/>
      <c r="E44" s="34"/>
      <c r="F44" s="34"/>
      <c r="G44" s="105"/>
      <c r="H44" s="105"/>
      <c r="I44" s="34"/>
      <c r="J44" s="34"/>
      <c r="K44" s="103"/>
      <c r="L44" s="103"/>
      <c r="M44" s="102"/>
      <c r="N44" s="34"/>
      <c r="O44" s="103"/>
      <c r="P44" s="103"/>
      <c r="Q44" s="34"/>
    </row>
    <row r="45" spans="1:17">
      <c r="A45" s="13"/>
      <c r="B45" s="188" t="s">
        <v>872</v>
      </c>
      <c r="C45" s="98"/>
      <c r="D45" s="98"/>
      <c r="E45" s="31"/>
      <c r="F45" s="31"/>
      <c r="G45" s="109" t="s">
        <v>274</v>
      </c>
      <c r="H45" s="112">
        <v>2675</v>
      </c>
      <c r="I45" s="31"/>
      <c r="J45" s="31"/>
      <c r="K45" s="109" t="s">
        <v>274</v>
      </c>
      <c r="L45" s="98" t="s">
        <v>873</v>
      </c>
      <c r="M45" s="109" t="s">
        <v>330</v>
      </c>
      <c r="N45" s="31"/>
      <c r="O45" s="109" t="s">
        <v>274</v>
      </c>
      <c r="P45" s="98">
        <v>148</v>
      </c>
      <c r="Q45" s="31"/>
    </row>
    <row r="46" spans="1:17" ht="15.75" thickBot="1">
      <c r="A46" s="13"/>
      <c r="B46" s="189"/>
      <c r="C46" s="111"/>
      <c r="D46" s="111"/>
      <c r="E46" s="39"/>
      <c r="F46" s="39"/>
      <c r="G46" s="110"/>
      <c r="H46" s="113"/>
      <c r="I46" s="39"/>
      <c r="J46" s="39"/>
      <c r="K46" s="110"/>
      <c r="L46" s="111"/>
      <c r="M46" s="110"/>
      <c r="N46" s="39"/>
      <c r="O46" s="110"/>
      <c r="P46" s="111"/>
      <c r="Q46" s="39"/>
    </row>
    <row r="47" spans="1:17" ht="15.75" thickTop="1">
      <c r="A47" s="13"/>
      <c r="B47" s="16"/>
      <c r="C47" s="78"/>
      <c r="D47" s="78"/>
      <c r="E47" s="78"/>
      <c r="F47" s="16"/>
      <c r="G47" s="78"/>
      <c r="H47" s="78"/>
      <c r="I47" s="78"/>
      <c r="J47" s="16"/>
      <c r="K47" s="78"/>
      <c r="L47" s="78"/>
      <c r="M47" s="78"/>
      <c r="N47" s="16"/>
      <c r="O47" s="78"/>
      <c r="P47" s="78"/>
      <c r="Q47" s="78"/>
    </row>
    <row r="48" spans="1:17" ht="15.75" thickBot="1">
      <c r="A48" s="13"/>
      <c r="B48" s="82"/>
      <c r="C48" s="90" t="s">
        <v>311</v>
      </c>
      <c r="D48" s="90"/>
      <c r="E48" s="90"/>
      <c r="F48" s="90"/>
      <c r="G48" s="90"/>
      <c r="H48" s="90"/>
      <c r="I48" s="90"/>
      <c r="J48" s="90"/>
      <c r="K48" s="90"/>
      <c r="L48" s="90"/>
      <c r="M48" s="90"/>
      <c r="N48" s="90"/>
      <c r="O48" s="90"/>
      <c r="P48" s="90"/>
      <c r="Q48" s="90"/>
    </row>
    <row r="49" spans="1:17">
      <c r="A49" s="13"/>
      <c r="B49" s="61" t="s">
        <v>308</v>
      </c>
      <c r="C49" s="94" t="s">
        <v>856</v>
      </c>
      <c r="D49" s="94"/>
      <c r="E49" s="94"/>
      <c r="F49" s="31"/>
      <c r="G49" s="94" t="s">
        <v>857</v>
      </c>
      <c r="H49" s="94"/>
      <c r="I49" s="94"/>
      <c r="J49" s="31"/>
      <c r="K49" s="94" t="s">
        <v>857</v>
      </c>
      <c r="L49" s="94"/>
      <c r="M49" s="94"/>
      <c r="N49" s="31"/>
      <c r="O49" s="94" t="s">
        <v>860</v>
      </c>
      <c r="P49" s="94"/>
      <c r="Q49" s="94"/>
    </row>
    <row r="50" spans="1:17" ht="15.75" thickBot="1">
      <c r="A50" s="13"/>
      <c r="B50" s="92"/>
      <c r="C50" s="90" t="s">
        <v>493</v>
      </c>
      <c r="D50" s="90"/>
      <c r="E50" s="90"/>
      <c r="F50" s="34"/>
      <c r="G50" s="90" t="s">
        <v>858</v>
      </c>
      <c r="H50" s="90"/>
      <c r="I50" s="90"/>
      <c r="J50" s="34"/>
      <c r="K50" s="90" t="s">
        <v>859</v>
      </c>
      <c r="L50" s="90"/>
      <c r="M50" s="90"/>
      <c r="N50" s="34"/>
      <c r="O50" s="90" t="s">
        <v>861</v>
      </c>
      <c r="P50" s="90"/>
      <c r="Q50" s="90"/>
    </row>
    <row r="51" spans="1:17">
      <c r="A51" s="13"/>
      <c r="B51" s="85" t="s">
        <v>862</v>
      </c>
      <c r="C51" s="31"/>
      <c r="D51" s="31"/>
      <c r="E51" s="31"/>
      <c r="F51" s="21"/>
      <c r="G51" s="31"/>
      <c r="H51" s="31"/>
      <c r="I51" s="31"/>
      <c r="J51" s="21"/>
      <c r="K51" s="31"/>
      <c r="L51" s="31"/>
      <c r="M51" s="31"/>
      <c r="N51" s="21"/>
      <c r="O51" s="31"/>
      <c r="P51" s="31"/>
      <c r="Q51" s="31"/>
    </row>
    <row r="52" spans="1:17">
      <c r="A52" s="13"/>
      <c r="B52" s="99" t="s">
        <v>864</v>
      </c>
      <c r="C52" s="101" t="s">
        <v>274</v>
      </c>
      <c r="D52" s="104">
        <v>98847</v>
      </c>
      <c r="E52" s="30"/>
      <c r="F52" s="30"/>
      <c r="G52" s="101" t="s">
        <v>274</v>
      </c>
      <c r="H52" s="97">
        <v>151</v>
      </c>
      <c r="I52" s="30"/>
      <c r="J52" s="30"/>
      <c r="K52" s="101" t="s">
        <v>274</v>
      </c>
      <c r="L52" s="97" t="s">
        <v>788</v>
      </c>
      <c r="M52" s="101" t="s">
        <v>330</v>
      </c>
      <c r="N52" s="30"/>
      <c r="O52" s="101" t="s">
        <v>274</v>
      </c>
      <c r="P52" s="97" t="s">
        <v>294</v>
      </c>
      <c r="Q52" s="30"/>
    </row>
    <row r="53" spans="1:17">
      <c r="A53" s="13"/>
      <c r="B53" s="99"/>
      <c r="C53" s="101"/>
      <c r="D53" s="104"/>
      <c r="E53" s="30"/>
      <c r="F53" s="30"/>
      <c r="G53" s="101"/>
      <c r="H53" s="97"/>
      <c r="I53" s="30"/>
      <c r="J53" s="30"/>
      <c r="K53" s="101"/>
      <c r="L53" s="97"/>
      <c r="M53" s="101"/>
      <c r="N53" s="30"/>
      <c r="O53" s="101"/>
      <c r="P53" s="97"/>
      <c r="Q53" s="30"/>
    </row>
    <row r="54" spans="1:17">
      <c r="A54" s="13"/>
      <c r="B54" s="101" t="s">
        <v>866</v>
      </c>
      <c r="C54" s="104">
        <v>13500</v>
      </c>
      <c r="D54" s="104"/>
      <c r="E54" s="30"/>
      <c r="F54" s="30"/>
      <c r="G54" s="97">
        <v>131</v>
      </c>
      <c r="H54" s="97"/>
      <c r="I54" s="30"/>
      <c r="J54" s="30"/>
      <c r="K54" s="97" t="s">
        <v>294</v>
      </c>
      <c r="L54" s="97"/>
      <c r="M54" s="30"/>
      <c r="N54" s="30"/>
      <c r="O54" s="97">
        <v>131</v>
      </c>
      <c r="P54" s="97"/>
      <c r="Q54" s="30"/>
    </row>
    <row r="55" spans="1:17" ht="15.75" thickBot="1">
      <c r="A55" s="13"/>
      <c r="B55" s="102"/>
      <c r="C55" s="105"/>
      <c r="D55" s="105"/>
      <c r="E55" s="34"/>
      <c r="F55" s="34"/>
      <c r="G55" s="103"/>
      <c r="H55" s="103"/>
      <c r="I55" s="34"/>
      <c r="J55" s="34"/>
      <c r="K55" s="103"/>
      <c r="L55" s="103"/>
      <c r="M55" s="34"/>
      <c r="N55" s="34"/>
      <c r="O55" s="103"/>
      <c r="P55" s="103"/>
      <c r="Q55" s="34"/>
    </row>
    <row r="56" spans="1:17">
      <c r="A56" s="13"/>
      <c r="B56" s="188" t="s">
        <v>868</v>
      </c>
      <c r="C56" s="98"/>
      <c r="D56" s="98"/>
      <c r="E56" s="31"/>
      <c r="F56" s="31"/>
      <c r="G56" s="109" t="s">
        <v>274</v>
      </c>
      <c r="H56" s="98">
        <v>282</v>
      </c>
      <c r="I56" s="31"/>
      <c r="J56" s="31"/>
      <c r="K56" s="109" t="s">
        <v>274</v>
      </c>
      <c r="L56" s="98" t="s">
        <v>788</v>
      </c>
      <c r="M56" s="109" t="s">
        <v>330</v>
      </c>
      <c r="N56" s="31"/>
      <c r="O56" s="109" t="s">
        <v>274</v>
      </c>
      <c r="P56" s="98">
        <v>131</v>
      </c>
      <c r="Q56" s="31"/>
    </row>
    <row r="57" spans="1:17" ht="15.75" thickBot="1">
      <c r="A57" s="13"/>
      <c r="B57" s="100"/>
      <c r="C57" s="103"/>
      <c r="D57" s="103"/>
      <c r="E57" s="34"/>
      <c r="F57" s="34"/>
      <c r="G57" s="102"/>
      <c r="H57" s="103"/>
      <c r="I57" s="34"/>
      <c r="J57" s="34"/>
      <c r="K57" s="102"/>
      <c r="L57" s="103"/>
      <c r="M57" s="102"/>
      <c r="N57" s="34"/>
      <c r="O57" s="102"/>
      <c r="P57" s="103"/>
      <c r="Q57" s="34"/>
    </row>
    <row r="58" spans="1:17">
      <c r="A58" s="13"/>
      <c r="B58" s="85" t="s">
        <v>869</v>
      </c>
      <c r="C58" s="31"/>
      <c r="D58" s="31"/>
      <c r="E58" s="31"/>
      <c r="F58" s="16"/>
      <c r="G58" s="31"/>
      <c r="H58" s="31"/>
      <c r="I58" s="31"/>
      <c r="J58" s="16"/>
      <c r="K58" s="31"/>
      <c r="L58" s="31"/>
      <c r="M58" s="31"/>
      <c r="N58" s="16"/>
      <c r="O58" s="31"/>
      <c r="P58" s="31"/>
      <c r="Q58" s="31"/>
    </row>
    <row r="59" spans="1:17">
      <c r="A59" s="13"/>
      <c r="B59" s="101" t="s">
        <v>863</v>
      </c>
      <c r="C59" s="101" t="s">
        <v>274</v>
      </c>
      <c r="D59" s="104">
        <v>32761</v>
      </c>
      <c r="E59" s="30"/>
      <c r="F59" s="30"/>
      <c r="G59" s="101" t="s">
        <v>274</v>
      </c>
      <c r="H59" s="97">
        <v>87</v>
      </c>
      <c r="I59" s="30"/>
      <c r="J59" s="30"/>
      <c r="K59" s="101" t="s">
        <v>274</v>
      </c>
      <c r="L59" s="97" t="s">
        <v>294</v>
      </c>
      <c r="M59" s="30"/>
      <c r="N59" s="30"/>
      <c r="O59" s="101" t="s">
        <v>274</v>
      </c>
      <c r="P59" s="97">
        <v>87</v>
      </c>
      <c r="Q59" s="30"/>
    </row>
    <row r="60" spans="1:17">
      <c r="A60" s="13"/>
      <c r="B60" s="101"/>
      <c r="C60" s="101"/>
      <c r="D60" s="104"/>
      <c r="E60" s="30"/>
      <c r="F60" s="30"/>
      <c r="G60" s="101"/>
      <c r="H60" s="97"/>
      <c r="I60" s="30"/>
      <c r="J60" s="30"/>
      <c r="K60" s="101"/>
      <c r="L60" s="97"/>
      <c r="M60" s="30"/>
      <c r="N60" s="30"/>
      <c r="O60" s="101"/>
      <c r="P60" s="97"/>
      <c r="Q60" s="30"/>
    </row>
    <row r="61" spans="1:17">
      <c r="A61" s="13"/>
      <c r="B61" s="99" t="s">
        <v>864</v>
      </c>
      <c r="C61" s="104">
        <v>363475</v>
      </c>
      <c r="D61" s="104"/>
      <c r="E61" s="30"/>
      <c r="F61" s="30"/>
      <c r="G61" s="97">
        <v>834</v>
      </c>
      <c r="H61" s="97"/>
      <c r="I61" s="30"/>
      <c r="J61" s="30"/>
      <c r="K61" s="97" t="s">
        <v>294</v>
      </c>
      <c r="L61" s="97"/>
      <c r="M61" s="30"/>
      <c r="N61" s="30"/>
      <c r="O61" s="97">
        <v>834</v>
      </c>
      <c r="P61" s="97"/>
      <c r="Q61" s="30"/>
    </row>
    <row r="62" spans="1:17">
      <c r="A62" s="13"/>
      <c r="B62" s="99"/>
      <c r="C62" s="104"/>
      <c r="D62" s="104"/>
      <c r="E62" s="30"/>
      <c r="F62" s="30"/>
      <c r="G62" s="97"/>
      <c r="H62" s="97"/>
      <c r="I62" s="30"/>
      <c r="J62" s="30"/>
      <c r="K62" s="97"/>
      <c r="L62" s="97"/>
      <c r="M62" s="30"/>
      <c r="N62" s="30"/>
      <c r="O62" s="97"/>
      <c r="P62" s="97"/>
      <c r="Q62" s="30"/>
    </row>
    <row r="63" spans="1:17">
      <c r="A63" s="13"/>
      <c r="B63" s="101" t="s">
        <v>866</v>
      </c>
      <c r="C63" s="104">
        <v>41358</v>
      </c>
      <c r="D63" s="104"/>
      <c r="E63" s="30"/>
      <c r="F63" s="30"/>
      <c r="G63" s="104">
        <v>1031</v>
      </c>
      <c r="H63" s="104"/>
      <c r="I63" s="30"/>
      <c r="J63" s="30"/>
      <c r="K63" s="97" t="s">
        <v>874</v>
      </c>
      <c r="L63" s="97"/>
      <c r="M63" s="101" t="s">
        <v>330</v>
      </c>
      <c r="N63" s="30"/>
      <c r="O63" s="97" t="s">
        <v>294</v>
      </c>
      <c r="P63" s="97"/>
      <c r="Q63" s="30"/>
    </row>
    <row r="64" spans="1:17" ht="15.75" thickBot="1">
      <c r="A64" s="13"/>
      <c r="B64" s="102"/>
      <c r="C64" s="105"/>
      <c r="D64" s="105"/>
      <c r="E64" s="34"/>
      <c r="F64" s="34"/>
      <c r="G64" s="105"/>
      <c r="H64" s="105"/>
      <c r="I64" s="34"/>
      <c r="J64" s="34"/>
      <c r="K64" s="103"/>
      <c r="L64" s="103"/>
      <c r="M64" s="102"/>
      <c r="N64" s="34"/>
      <c r="O64" s="103"/>
      <c r="P64" s="103"/>
      <c r="Q64" s="34"/>
    </row>
    <row r="65" spans="1:17">
      <c r="A65" s="13"/>
      <c r="B65" s="188" t="s">
        <v>872</v>
      </c>
      <c r="C65" s="98"/>
      <c r="D65" s="98"/>
      <c r="E65" s="31"/>
      <c r="F65" s="31"/>
      <c r="G65" s="109" t="s">
        <v>274</v>
      </c>
      <c r="H65" s="112">
        <v>1952</v>
      </c>
      <c r="I65" s="31"/>
      <c r="J65" s="31"/>
      <c r="K65" s="109" t="s">
        <v>274</v>
      </c>
      <c r="L65" s="98" t="s">
        <v>874</v>
      </c>
      <c r="M65" s="109" t="s">
        <v>330</v>
      </c>
      <c r="N65" s="31"/>
      <c r="O65" s="109" t="s">
        <v>274</v>
      </c>
      <c r="P65" s="98">
        <v>921</v>
      </c>
      <c r="Q65" s="31"/>
    </row>
    <row r="66" spans="1:17" ht="15.75" thickBot="1">
      <c r="A66" s="13"/>
      <c r="B66" s="189"/>
      <c r="C66" s="111"/>
      <c r="D66" s="111"/>
      <c r="E66" s="39"/>
      <c r="F66" s="39"/>
      <c r="G66" s="110"/>
      <c r="H66" s="113"/>
      <c r="I66" s="39"/>
      <c r="J66" s="39"/>
      <c r="K66" s="110"/>
      <c r="L66" s="111"/>
      <c r="M66" s="110"/>
      <c r="N66" s="39"/>
      <c r="O66" s="110"/>
      <c r="P66" s="111"/>
      <c r="Q66" s="39"/>
    </row>
    <row r="67" spans="1:17" ht="15.75" thickTop="1">
      <c r="A67" s="13"/>
      <c r="B67" s="237"/>
      <c r="C67" s="237"/>
      <c r="D67" s="237"/>
      <c r="E67" s="237"/>
      <c r="F67" s="237"/>
      <c r="G67" s="237"/>
      <c r="H67" s="237"/>
      <c r="I67" s="237"/>
      <c r="J67" s="237"/>
      <c r="K67" s="237"/>
      <c r="L67" s="237"/>
      <c r="M67" s="237"/>
      <c r="N67" s="237"/>
      <c r="O67" s="237"/>
      <c r="P67" s="237"/>
      <c r="Q67" s="237"/>
    </row>
    <row r="68" spans="1:17">
      <c r="A68" s="13"/>
      <c r="B68" s="15"/>
      <c r="C68" s="15"/>
    </row>
    <row r="69" spans="1:17" ht="24">
      <c r="A69" s="13"/>
      <c r="B69" s="197">
        <v>-1</v>
      </c>
      <c r="C69" s="197" t="s">
        <v>875</v>
      </c>
    </row>
    <row r="70" spans="1:17">
      <c r="A70" s="13"/>
      <c r="B70" s="40"/>
      <c r="C70" s="40"/>
      <c r="D70" s="40"/>
      <c r="E70" s="40"/>
      <c r="F70" s="40"/>
      <c r="G70" s="40"/>
      <c r="H70" s="40"/>
      <c r="I70" s="40"/>
      <c r="J70" s="40"/>
      <c r="K70" s="40"/>
      <c r="L70" s="40"/>
      <c r="M70" s="40"/>
      <c r="N70" s="40"/>
      <c r="O70" s="40"/>
      <c r="P70" s="40"/>
      <c r="Q70" s="40"/>
    </row>
    <row r="71" spans="1:17">
      <c r="A71" s="13"/>
      <c r="B71" s="43" t="s">
        <v>876</v>
      </c>
      <c r="C71" s="43"/>
      <c r="D71" s="43"/>
      <c r="E71" s="43"/>
      <c r="F71" s="43"/>
      <c r="G71" s="43"/>
      <c r="H71" s="43"/>
      <c r="I71" s="43"/>
      <c r="J71" s="43"/>
      <c r="K71" s="43"/>
      <c r="L71" s="43"/>
      <c r="M71" s="43"/>
      <c r="N71" s="43"/>
      <c r="O71" s="43"/>
      <c r="P71" s="43"/>
      <c r="Q71" s="43"/>
    </row>
    <row r="72" spans="1:17">
      <c r="A72" s="13"/>
      <c r="B72" s="23"/>
      <c r="C72" s="23"/>
      <c r="D72" s="23"/>
      <c r="E72" s="23"/>
      <c r="F72" s="23"/>
      <c r="G72" s="23"/>
      <c r="H72" s="23"/>
      <c r="I72" s="23"/>
      <c r="J72" s="23"/>
      <c r="K72" s="23"/>
      <c r="L72" s="23"/>
      <c r="M72" s="23"/>
    </row>
    <row r="73" spans="1:17">
      <c r="A73" s="13"/>
      <c r="B73" s="15"/>
      <c r="C73" s="15"/>
      <c r="D73" s="15"/>
      <c r="E73" s="15"/>
      <c r="F73" s="15"/>
      <c r="G73" s="15"/>
      <c r="H73" s="15"/>
      <c r="I73" s="15"/>
      <c r="J73" s="15"/>
      <c r="K73" s="15"/>
      <c r="L73" s="15"/>
      <c r="M73" s="15"/>
    </row>
    <row r="74" spans="1:17" ht="15.75" thickBot="1">
      <c r="A74" s="13"/>
      <c r="B74" s="16"/>
      <c r="C74" s="90" t="s">
        <v>433</v>
      </c>
      <c r="D74" s="90"/>
      <c r="E74" s="90"/>
      <c r="F74" s="90"/>
      <c r="G74" s="90"/>
      <c r="H74" s="90"/>
      <c r="I74" s="90"/>
      <c r="J74" s="90"/>
      <c r="K74" s="90"/>
      <c r="L74" s="90"/>
      <c r="M74" s="90"/>
    </row>
    <row r="75" spans="1:17" ht="15.75" thickBot="1">
      <c r="A75" s="13"/>
      <c r="B75" s="187" t="s">
        <v>308</v>
      </c>
      <c r="C75" s="91">
        <v>2014</v>
      </c>
      <c r="D75" s="91"/>
      <c r="E75" s="91"/>
      <c r="F75" s="18"/>
      <c r="G75" s="91">
        <v>2013</v>
      </c>
      <c r="H75" s="91"/>
      <c r="I75" s="91"/>
      <c r="J75" s="18"/>
      <c r="K75" s="91">
        <v>2012</v>
      </c>
      <c r="L75" s="91"/>
      <c r="M75" s="91"/>
    </row>
    <row r="76" spans="1:17">
      <c r="A76" s="13"/>
      <c r="B76" s="96" t="s">
        <v>877</v>
      </c>
      <c r="C76" s="98"/>
      <c r="D76" s="98"/>
      <c r="E76" s="31"/>
      <c r="F76" s="31"/>
      <c r="G76" s="98"/>
      <c r="H76" s="98"/>
      <c r="I76" s="31"/>
      <c r="J76" s="31"/>
      <c r="K76" s="98"/>
      <c r="L76" s="98"/>
      <c r="M76" s="31"/>
    </row>
    <row r="77" spans="1:17">
      <c r="A77" s="13"/>
      <c r="B77" s="95"/>
      <c r="C77" s="97"/>
      <c r="D77" s="97"/>
      <c r="E77" s="30"/>
      <c r="F77" s="30"/>
      <c r="G77" s="97"/>
      <c r="H77" s="97"/>
      <c r="I77" s="30"/>
      <c r="J77" s="30"/>
      <c r="K77" s="97"/>
      <c r="L77" s="97"/>
      <c r="M77" s="30"/>
    </row>
    <row r="78" spans="1:17">
      <c r="A78" s="13"/>
      <c r="B78" s="87" t="s">
        <v>96</v>
      </c>
      <c r="C78" s="30"/>
      <c r="D78" s="30"/>
      <c r="E78" s="30"/>
      <c r="F78" s="16"/>
      <c r="G78" s="30"/>
      <c r="H78" s="30"/>
      <c r="I78" s="30"/>
      <c r="J78" s="16"/>
      <c r="K78" s="30"/>
      <c r="L78" s="30"/>
      <c r="M78" s="30"/>
    </row>
    <row r="79" spans="1:17">
      <c r="A79" s="13"/>
      <c r="B79" s="106" t="s">
        <v>866</v>
      </c>
      <c r="C79" s="101" t="s">
        <v>274</v>
      </c>
      <c r="D79" s="97" t="s">
        <v>878</v>
      </c>
      <c r="E79" s="101" t="s">
        <v>330</v>
      </c>
      <c r="F79" s="30"/>
      <c r="G79" s="101" t="s">
        <v>274</v>
      </c>
      <c r="H79" s="97" t="s">
        <v>294</v>
      </c>
      <c r="I79" s="30"/>
      <c r="J79" s="30"/>
      <c r="K79" s="101" t="s">
        <v>274</v>
      </c>
      <c r="L79" s="97" t="s">
        <v>294</v>
      </c>
      <c r="M79" s="30"/>
    </row>
    <row r="80" spans="1:17">
      <c r="A80" s="13"/>
      <c r="B80" s="106"/>
      <c r="C80" s="101"/>
      <c r="D80" s="97"/>
      <c r="E80" s="101"/>
      <c r="F80" s="30"/>
      <c r="G80" s="101"/>
      <c r="H80" s="97"/>
      <c r="I80" s="30"/>
      <c r="J80" s="30"/>
      <c r="K80" s="101"/>
      <c r="L80" s="97"/>
      <c r="M80" s="30"/>
    </row>
    <row r="81" spans="1:13">
      <c r="A81" s="13"/>
      <c r="B81" s="106" t="s">
        <v>867</v>
      </c>
      <c r="C81" s="97">
        <v>285</v>
      </c>
      <c r="D81" s="97"/>
      <c r="E81" s="30"/>
      <c r="F81" s="30"/>
      <c r="G81" s="97" t="s">
        <v>294</v>
      </c>
      <c r="H81" s="97"/>
      <c r="I81" s="30"/>
      <c r="J81" s="30"/>
      <c r="K81" s="97" t="s">
        <v>294</v>
      </c>
      <c r="L81" s="97"/>
      <c r="M81" s="30"/>
    </row>
    <row r="82" spans="1:13">
      <c r="A82" s="13"/>
      <c r="B82" s="106"/>
      <c r="C82" s="97"/>
      <c r="D82" s="97"/>
      <c r="E82" s="30"/>
      <c r="F82" s="30"/>
      <c r="G82" s="97"/>
      <c r="H82" s="97"/>
      <c r="I82" s="30"/>
      <c r="J82" s="30"/>
      <c r="K82" s="97"/>
      <c r="L82" s="97"/>
      <c r="M82" s="30"/>
    </row>
    <row r="83" spans="1:13">
      <c r="A83" s="13"/>
      <c r="B83" s="99" t="s">
        <v>107</v>
      </c>
      <c r="C83" s="97"/>
      <c r="D83" s="97"/>
      <c r="E83" s="30"/>
      <c r="F83" s="30"/>
      <c r="G83" s="97"/>
      <c r="H83" s="97"/>
      <c r="I83" s="30"/>
      <c r="J83" s="30"/>
      <c r="K83" s="97"/>
      <c r="L83" s="97"/>
      <c r="M83" s="30"/>
    </row>
    <row r="84" spans="1:13">
      <c r="A84" s="13"/>
      <c r="B84" s="99"/>
      <c r="C84" s="97"/>
      <c r="D84" s="97"/>
      <c r="E84" s="30"/>
      <c r="F84" s="30"/>
      <c r="G84" s="97"/>
      <c r="H84" s="97"/>
      <c r="I84" s="30"/>
      <c r="J84" s="30"/>
      <c r="K84" s="97"/>
      <c r="L84" s="97"/>
      <c r="M84" s="30"/>
    </row>
    <row r="85" spans="1:13">
      <c r="A85" s="13"/>
      <c r="B85" s="106" t="s">
        <v>879</v>
      </c>
      <c r="C85" s="97" t="s">
        <v>294</v>
      </c>
      <c r="D85" s="97"/>
      <c r="E85" s="30"/>
      <c r="F85" s="30"/>
      <c r="G85" s="97" t="s">
        <v>294</v>
      </c>
      <c r="H85" s="97"/>
      <c r="I85" s="30"/>
      <c r="J85" s="30"/>
      <c r="K85" s="97" t="s">
        <v>880</v>
      </c>
      <c r="L85" s="97"/>
      <c r="M85" s="101" t="s">
        <v>330</v>
      </c>
    </row>
    <row r="86" spans="1:13">
      <c r="A86" s="13"/>
      <c r="B86" s="106"/>
      <c r="C86" s="97"/>
      <c r="D86" s="97"/>
      <c r="E86" s="30"/>
      <c r="F86" s="30"/>
      <c r="G86" s="97"/>
      <c r="H86" s="97"/>
      <c r="I86" s="30"/>
      <c r="J86" s="30"/>
      <c r="K86" s="97"/>
      <c r="L86" s="97"/>
      <c r="M86" s="101"/>
    </row>
    <row r="87" spans="1:13">
      <c r="A87" s="13"/>
      <c r="B87" s="106" t="s">
        <v>864</v>
      </c>
      <c r="C87" s="104">
        <v>38752</v>
      </c>
      <c r="D87" s="104"/>
      <c r="E87" s="30"/>
      <c r="F87" s="30"/>
      <c r="G87" s="104">
        <v>25170</v>
      </c>
      <c r="H87" s="104"/>
      <c r="I87" s="30"/>
      <c r="J87" s="30"/>
      <c r="K87" s="97" t="s">
        <v>881</v>
      </c>
      <c r="L87" s="97"/>
      <c r="M87" s="101" t="s">
        <v>330</v>
      </c>
    </row>
    <row r="88" spans="1:13" ht="15.75" thickBot="1">
      <c r="A88" s="13"/>
      <c r="B88" s="253"/>
      <c r="C88" s="105"/>
      <c r="D88" s="105"/>
      <c r="E88" s="34"/>
      <c r="F88" s="34"/>
      <c r="G88" s="105"/>
      <c r="H88" s="105"/>
      <c r="I88" s="34"/>
      <c r="J88" s="34"/>
      <c r="K88" s="103"/>
      <c r="L88" s="103"/>
      <c r="M88" s="102"/>
    </row>
    <row r="89" spans="1:13">
      <c r="A89" s="13"/>
      <c r="B89" s="254" t="s">
        <v>882</v>
      </c>
      <c r="C89" s="109" t="s">
        <v>274</v>
      </c>
      <c r="D89" s="112">
        <v>38958</v>
      </c>
      <c r="E89" s="31"/>
      <c r="F89" s="31"/>
      <c r="G89" s="109" t="s">
        <v>274</v>
      </c>
      <c r="H89" s="112">
        <v>25170</v>
      </c>
      <c r="I89" s="31"/>
      <c r="J89" s="31"/>
      <c r="K89" s="109" t="s">
        <v>274</v>
      </c>
      <c r="L89" s="98" t="s">
        <v>883</v>
      </c>
      <c r="M89" s="109" t="s">
        <v>330</v>
      </c>
    </row>
    <row r="90" spans="1:13" ht="15.75" thickBot="1">
      <c r="A90" s="13"/>
      <c r="B90" s="255"/>
      <c r="C90" s="110"/>
      <c r="D90" s="113"/>
      <c r="E90" s="39"/>
      <c r="F90" s="39"/>
      <c r="G90" s="110"/>
      <c r="H90" s="113"/>
      <c r="I90" s="39"/>
      <c r="J90" s="39"/>
      <c r="K90" s="110"/>
      <c r="L90" s="111"/>
      <c r="M90" s="110"/>
    </row>
    <row r="91" spans="1:13" ht="15.75" thickTop="1">
      <c r="A91" s="13"/>
      <c r="B91" s="114" t="s">
        <v>884</v>
      </c>
      <c r="C91" s="115"/>
      <c r="D91" s="115"/>
      <c r="E91" s="78"/>
      <c r="F91" s="78"/>
      <c r="G91" s="115"/>
      <c r="H91" s="115"/>
      <c r="I91" s="78"/>
      <c r="J91" s="78"/>
      <c r="K91" s="115"/>
      <c r="L91" s="115"/>
      <c r="M91" s="78"/>
    </row>
    <row r="92" spans="1:13">
      <c r="A92" s="13"/>
      <c r="B92" s="95"/>
      <c r="C92" s="97"/>
      <c r="D92" s="97"/>
      <c r="E92" s="30"/>
      <c r="F92" s="30"/>
      <c r="G92" s="97"/>
      <c r="H92" s="97"/>
      <c r="I92" s="30"/>
      <c r="J92" s="30"/>
      <c r="K92" s="97"/>
      <c r="L92" s="97"/>
      <c r="M92" s="30"/>
    </row>
    <row r="93" spans="1:13">
      <c r="A93" s="13"/>
      <c r="B93" s="99" t="s">
        <v>885</v>
      </c>
      <c r="C93" s="97"/>
      <c r="D93" s="97"/>
      <c r="E93" s="30"/>
      <c r="F93" s="30"/>
      <c r="G93" s="97"/>
      <c r="H93" s="97"/>
      <c r="I93" s="30"/>
      <c r="J93" s="30"/>
      <c r="K93" s="97"/>
      <c r="L93" s="97"/>
      <c r="M93" s="30"/>
    </row>
    <row r="94" spans="1:13">
      <c r="A94" s="13"/>
      <c r="B94" s="99"/>
      <c r="C94" s="97"/>
      <c r="D94" s="97"/>
      <c r="E94" s="30"/>
      <c r="F94" s="30"/>
      <c r="G94" s="97"/>
      <c r="H94" s="97"/>
      <c r="I94" s="30"/>
      <c r="J94" s="30"/>
      <c r="K94" s="97"/>
      <c r="L94" s="97"/>
      <c r="M94" s="30"/>
    </row>
    <row r="95" spans="1:13">
      <c r="A95" s="13"/>
      <c r="B95" s="106" t="s">
        <v>863</v>
      </c>
      <c r="C95" s="101" t="s">
        <v>274</v>
      </c>
      <c r="D95" s="104">
        <v>3126</v>
      </c>
      <c r="E95" s="30"/>
      <c r="F95" s="30"/>
      <c r="G95" s="101" t="s">
        <v>274</v>
      </c>
      <c r="H95" s="104">
        <v>1625</v>
      </c>
      <c r="I95" s="30"/>
      <c r="J95" s="30"/>
      <c r="K95" s="101" t="s">
        <v>274</v>
      </c>
      <c r="L95" s="97" t="s">
        <v>886</v>
      </c>
      <c r="M95" s="101" t="s">
        <v>330</v>
      </c>
    </row>
    <row r="96" spans="1:13" ht="15.75" thickBot="1">
      <c r="A96" s="13"/>
      <c r="B96" s="253"/>
      <c r="C96" s="102"/>
      <c r="D96" s="105"/>
      <c r="E96" s="34"/>
      <c r="F96" s="34"/>
      <c r="G96" s="102"/>
      <c r="H96" s="105"/>
      <c r="I96" s="34"/>
      <c r="J96" s="34"/>
      <c r="K96" s="102"/>
      <c r="L96" s="103"/>
      <c r="M96" s="102"/>
    </row>
    <row r="97" spans="1:17">
      <c r="A97" s="13"/>
      <c r="B97" s="254" t="s">
        <v>887</v>
      </c>
      <c r="C97" s="109" t="s">
        <v>274</v>
      </c>
      <c r="D97" s="112">
        <v>3126</v>
      </c>
      <c r="E97" s="31"/>
      <c r="F97" s="31"/>
      <c r="G97" s="109" t="s">
        <v>274</v>
      </c>
      <c r="H97" s="112">
        <v>1625</v>
      </c>
      <c r="I97" s="31"/>
      <c r="J97" s="31"/>
      <c r="K97" s="109" t="s">
        <v>274</v>
      </c>
      <c r="L97" s="98" t="s">
        <v>886</v>
      </c>
      <c r="M97" s="109" t="s">
        <v>330</v>
      </c>
    </row>
    <row r="98" spans="1:17" ht="15.75" thickBot="1">
      <c r="A98" s="13"/>
      <c r="B98" s="255"/>
      <c r="C98" s="110"/>
      <c r="D98" s="113"/>
      <c r="E98" s="39"/>
      <c r="F98" s="39"/>
      <c r="G98" s="110"/>
      <c r="H98" s="113"/>
      <c r="I98" s="39"/>
      <c r="J98" s="39"/>
      <c r="K98" s="110"/>
      <c r="L98" s="111"/>
      <c r="M98" s="110"/>
    </row>
    <row r="99" spans="1:17" ht="15.75" thickTop="1">
      <c r="A99" s="13"/>
      <c r="B99" s="40"/>
      <c r="C99" s="40"/>
      <c r="D99" s="40"/>
      <c r="E99" s="40"/>
      <c r="F99" s="40"/>
      <c r="G99" s="40"/>
      <c r="H99" s="40"/>
      <c r="I99" s="40"/>
      <c r="J99" s="40"/>
      <c r="K99" s="40"/>
      <c r="L99" s="40"/>
      <c r="M99" s="40"/>
      <c r="N99" s="40"/>
      <c r="O99" s="40"/>
      <c r="P99" s="40"/>
      <c r="Q99" s="40"/>
    </row>
    <row r="100" spans="1:17" ht="28.5" customHeight="1">
      <c r="A100" s="13"/>
      <c r="B100" s="43" t="s">
        <v>888</v>
      </c>
      <c r="C100" s="43"/>
      <c r="D100" s="43"/>
      <c r="E100" s="43"/>
      <c r="F100" s="43"/>
      <c r="G100" s="43"/>
      <c r="H100" s="43"/>
      <c r="I100" s="43"/>
      <c r="J100" s="43"/>
      <c r="K100" s="43"/>
      <c r="L100" s="43"/>
      <c r="M100" s="43"/>
      <c r="N100" s="43"/>
      <c r="O100" s="43"/>
      <c r="P100" s="43"/>
      <c r="Q100" s="43"/>
    </row>
    <row r="101" spans="1:17">
      <c r="A101" s="13"/>
      <c r="B101" s="43"/>
      <c r="C101" s="43"/>
      <c r="D101" s="43"/>
      <c r="E101" s="43"/>
      <c r="F101" s="43"/>
      <c r="G101" s="43"/>
      <c r="H101" s="43"/>
      <c r="I101" s="43"/>
      <c r="J101" s="43"/>
      <c r="K101" s="43"/>
      <c r="L101" s="43"/>
      <c r="M101" s="43"/>
      <c r="N101" s="43"/>
      <c r="O101" s="43"/>
      <c r="P101" s="43"/>
      <c r="Q101" s="43"/>
    </row>
    <row r="102" spans="1:17" ht="28.5" customHeight="1">
      <c r="A102" s="13"/>
      <c r="B102" s="43" t="s">
        <v>889</v>
      </c>
      <c r="C102" s="43"/>
      <c r="D102" s="43"/>
      <c r="E102" s="43"/>
      <c r="F102" s="43"/>
      <c r="G102" s="43"/>
      <c r="H102" s="43"/>
      <c r="I102" s="43"/>
      <c r="J102" s="43"/>
      <c r="K102" s="43"/>
      <c r="L102" s="43"/>
      <c r="M102" s="43"/>
      <c r="N102" s="43"/>
      <c r="O102" s="43"/>
      <c r="P102" s="43"/>
      <c r="Q102" s="43"/>
    </row>
    <row r="103" spans="1:17">
      <c r="A103" s="13"/>
      <c r="B103" s="43"/>
      <c r="C103" s="43"/>
      <c r="D103" s="43"/>
      <c r="E103" s="43"/>
      <c r="F103" s="43"/>
      <c r="G103" s="43"/>
      <c r="H103" s="43"/>
      <c r="I103" s="43"/>
      <c r="J103" s="43"/>
      <c r="K103" s="43"/>
      <c r="L103" s="43"/>
      <c r="M103" s="43"/>
      <c r="N103" s="43"/>
      <c r="O103" s="43"/>
      <c r="P103" s="43"/>
      <c r="Q103" s="43"/>
    </row>
    <row r="104" spans="1:17">
      <c r="A104" s="13"/>
      <c r="B104" s="43" t="s">
        <v>890</v>
      </c>
      <c r="C104" s="43"/>
      <c r="D104" s="43"/>
      <c r="E104" s="43"/>
      <c r="F104" s="43"/>
      <c r="G104" s="43"/>
      <c r="H104" s="43"/>
      <c r="I104" s="43"/>
      <c r="J104" s="43"/>
      <c r="K104" s="43"/>
      <c r="L104" s="43"/>
      <c r="M104" s="43"/>
      <c r="N104" s="43"/>
      <c r="O104" s="43"/>
      <c r="P104" s="43"/>
      <c r="Q104" s="43"/>
    </row>
  </sheetData>
  <mergeCells count="408">
    <mergeCell ref="B99:Q99"/>
    <mergeCell ref="B100:Q100"/>
    <mergeCell ref="B101:Q101"/>
    <mergeCell ref="B102:Q102"/>
    <mergeCell ref="B103:Q103"/>
    <mergeCell ref="B104:Q104"/>
    <mergeCell ref="B21:Q21"/>
    <mergeCell ref="B22:Q22"/>
    <mergeCell ref="B23:Q23"/>
    <mergeCell ref="B67:Q67"/>
    <mergeCell ref="B70:Q70"/>
    <mergeCell ref="B71:Q7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4"/>
    <mergeCell ref="B4:Q4"/>
    <mergeCell ref="B5:Q5"/>
    <mergeCell ref="B6:Q6"/>
    <mergeCell ref="B7:Q7"/>
    <mergeCell ref="B8:Q8"/>
    <mergeCell ref="H97:H98"/>
    <mergeCell ref="I97:I98"/>
    <mergeCell ref="J97:J98"/>
    <mergeCell ref="K97:K98"/>
    <mergeCell ref="L97:L98"/>
    <mergeCell ref="M97:M98"/>
    <mergeCell ref="J95:J96"/>
    <mergeCell ref="K95:K96"/>
    <mergeCell ref="L95:L96"/>
    <mergeCell ref="M95:M96"/>
    <mergeCell ref="B97:B98"/>
    <mergeCell ref="C97:C98"/>
    <mergeCell ref="D97:D98"/>
    <mergeCell ref="E97:E98"/>
    <mergeCell ref="F97:F98"/>
    <mergeCell ref="G97:G98"/>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6:J77"/>
    <mergeCell ref="K76:L77"/>
    <mergeCell ref="M76:M77"/>
    <mergeCell ref="C78:E78"/>
    <mergeCell ref="G78:I78"/>
    <mergeCell ref="K78:M78"/>
    <mergeCell ref="B76:B77"/>
    <mergeCell ref="C76:D77"/>
    <mergeCell ref="E76:E77"/>
    <mergeCell ref="F76:F77"/>
    <mergeCell ref="G76:H77"/>
    <mergeCell ref="I76:I77"/>
    <mergeCell ref="O65:O66"/>
    <mergeCell ref="P65:P66"/>
    <mergeCell ref="Q65:Q66"/>
    <mergeCell ref="B72:M72"/>
    <mergeCell ref="C74:M74"/>
    <mergeCell ref="C75:E75"/>
    <mergeCell ref="G75:I75"/>
    <mergeCell ref="K75:M75"/>
    <mergeCell ref="I65:I66"/>
    <mergeCell ref="J65:J66"/>
    <mergeCell ref="K65:K66"/>
    <mergeCell ref="L65:L66"/>
    <mergeCell ref="M65:M66"/>
    <mergeCell ref="N65:N66"/>
    <mergeCell ref="B65:B66"/>
    <mergeCell ref="C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O56:O57"/>
    <mergeCell ref="P56:P57"/>
    <mergeCell ref="Q56:Q57"/>
    <mergeCell ref="C58:E58"/>
    <mergeCell ref="G58:I58"/>
    <mergeCell ref="K58:M58"/>
    <mergeCell ref="O58:Q58"/>
    <mergeCell ref="I56:I57"/>
    <mergeCell ref="J56:J57"/>
    <mergeCell ref="K56:K57"/>
    <mergeCell ref="L56:L57"/>
    <mergeCell ref="M56:M57"/>
    <mergeCell ref="N56:N57"/>
    <mergeCell ref="B56:B57"/>
    <mergeCell ref="C56:D57"/>
    <mergeCell ref="E56:E57"/>
    <mergeCell ref="F56:F57"/>
    <mergeCell ref="G56:G57"/>
    <mergeCell ref="H56:H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Q49"/>
    <mergeCell ref="O50:Q50"/>
    <mergeCell ref="C51:E51"/>
    <mergeCell ref="G51:I51"/>
    <mergeCell ref="K51:M51"/>
    <mergeCell ref="O51:Q51"/>
    <mergeCell ref="C48:Q48"/>
    <mergeCell ref="B49:B50"/>
    <mergeCell ref="C49:E49"/>
    <mergeCell ref="C50:E50"/>
    <mergeCell ref="F49:F50"/>
    <mergeCell ref="G49:I49"/>
    <mergeCell ref="G50:I50"/>
    <mergeCell ref="J49:J50"/>
    <mergeCell ref="K49:M49"/>
    <mergeCell ref="K50:M50"/>
    <mergeCell ref="O45:O46"/>
    <mergeCell ref="P45:P46"/>
    <mergeCell ref="Q45:Q46"/>
    <mergeCell ref="C47:E47"/>
    <mergeCell ref="G47:I47"/>
    <mergeCell ref="K47:M47"/>
    <mergeCell ref="O47:Q47"/>
    <mergeCell ref="I45:I46"/>
    <mergeCell ref="J45:J46"/>
    <mergeCell ref="K45:K46"/>
    <mergeCell ref="L45:L46"/>
    <mergeCell ref="M45:M46"/>
    <mergeCell ref="N45:N46"/>
    <mergeCell ref="B45:B46"/>
    <mergeCell ref="C45:D46"/>
    <mergeCell ref="E45:E46"/>
    <mergeCell ref="F45:F46"/>
    <mergeCell ref="G45:G46"/>
    <mergeCell ref="H45:H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8:O39"/>
    <mergeCell ref="P38:P39"/>
    <mergeCell ref="Q38:Q39"/>
    <mergeCell ref="C40:E40"/>
    <mergeCell ref="G40:I40"/>
    <mergeCell ref="K40:M40"/>
    <mergeCell ref="O40:Q40"/>
    <mergeCell ref="I38:I39"/>
    <mergeCell ref="J38:J39"/>
    <mergeCell ref="K38:K39"/>
    <mergeCell ref="L38:L39"/>
    <mergeCell ref="M38:M39"/>
    <mergeCell ref="N38:N39"/>
    <mergeCell ref="B38:B39"/>
    <mergeCell ref="C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8:M28"/>
    <mergeCell ref="N27:N28"/>
    <mergeCell ref="O27:Q27"/>
    <mergeCell ref="O28:Q28"/>
    <mergeCell ref="C29:E29"/>
    <mergeCell ref="G29:I29"/>
    <mergeCell ref="K29:M29"/>
    <mergeCell ref="O29:Q29"/>
    <mergeCell ref="B24:Q24"/>
    <mergeCell ref="C26:Q26"/>
    <mergeCell ref="B27:B28"/>
    <mergeCell ref="C27:E27"/>
    <mergeCell ref="C28:E28"/>
    <mergeCell ref="F27:F28"/>
    <mergeCell ref="G27:I27"/>
    <mergeCell ref="G28:I28"/>
    <mergeCell ref="J27:J28"/>
    <mergeCell ref="K27:M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3"/>
  <sheetViews>
    <sheetView showGridLines="0" workbookViewId="0"/>
  </sheetViews>
  <sheetFormatPr defaultRowHeight="15"/>
  <cols>
    <col min="1" max="1" width="30.140625" bestFit="1" customWidth="1"/>
    <col min="2" max="3" width="36.5703125" bestFit="1" customWidth="1"/>
    <col min="4" max="4" width="31.5703125" customWidth="1"/>
    <col min="5" max="5" width="5" customWidth="1"/>
    <col min="6" max="6" width="29.28515625" customWidth="1"/>
    <col min="7" max="7" width="6.28515625" customWidth="1"/>
    <col min="8" max="8" width="31.5703125" customWidth="1"/>
    <col min="9" max="9" width="5" customWidth="1"/>
    <col min="10" max="10" width="29.28515625" customWidth="1"/>
    <col min="11" max="11" width="6.28515625" customWidth="1"/>
    <col min="12" max="12" width="28.28515625" customWidth="1"/>
    <col min="13" max="13" width="5" customWidth="1"/>
    <col min="14" max="14" width="29.28515625" customWidth="1"/>
    <col min="15" max="15" width="6.28515625" customWidth="1"/>
    <col min="16" max="16" width="31.5703125" customWidth="1"/>
    <col min="17" max="17" width="5" customWidth="1"/>
    <col min="18" max="18" width="29.28515625" customWidth="1"/>
    <col min="19" max="19" width="6.28515625" customWidth="1"/>
    <col min="20" max="20" width="31.5703125" customWidth="1"/>
    <col min="21" max="21" width="5" customWidth="1"/>
  </cols>
  <sheetData>
    <row r="1" spans="1:21" ht="15" customHeight="1">
      <c r="A1" s="8" t="s">
        <v>8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92</v>
      </c>
      <c r="B3" s="40"/>
      <c r="C3" s="40"/>
      <c r="D3" s="40"/>
      <c r="E3" s="40"/>
      <c r="F3" s="40"/>
      <c r="G3" s="40"/>
      <c r="H3" s="40"/>
      <c r="I3" s="40"/>
      <c r="J3" s="40"/>
      <c r="K3" s="40"/>
      <c r="L3" s="40"/>
      <c r="M3" s="40"/>
      <c r="N3" s="40"/>
      <c r="O3" s="40"/>
      <c r="P3" s="40"/>
      <c r="Q3" s="40"/>
      <c r="R3" s="40"/>
      <c r="S3" s="40"/>
      <c r="T3" s="40"/>
      <c r="U3" s="40"/>
    </row>
    <row r="4" spans="1:21" ht="15" customHeight="1">
      <c r="A4" s="13" t="s">
        <v>893</v>
      </c>
      <c r="B4" s="208" t="s">
        <v>893</v>
      </c>
      <c r="C4" s="208"/>
      <c r="D4" s="208"/>
      <c r="E4" s="208"/>
      <c r="F4" s="208"/>
      <c r="G4" s="208"/>
      <c r="H4" s="208"/>
      <c r="I4" s="208"/>
      <c r="J4" s="208"/>
      <c r="K4" s="208"/>
      <c r="L4" s="208"/>
      <c r="M4" s="208"/>
      <c r="N4" s="208"/>
      <c r="O4" s="208"/>
      <c r="P4" s="208"/>
      <c r="Q4" s="208"/>
      <c r="R4" s="208"/>
      <c r="S4" s="208"/>
      <c r="T4" s="208"/>
      <c r="U4" s="208"/>
    </row>
    <row r="5" spans="1:21">
      <c r="A5" s="13"/>
      <c r="B5" s="40"/>
      <c r="C5" s="40"/>
      <c r="D5" s="40"/>
      <c r="E5" s="40"/>
      <c r="F5" s="40"/>
      <c r="G5" s="40"/>
      <c r="H5" s="40"/>
      <c r="I5" s="40"/>
      <c r="J5" s="40"/>
      <c r="K5" s="40"/>
      <c r="L5" s="40"/>
      <c r="M5" s="40"/>
      <c r="N5" s="40"/>
      <c r="O5" s="40"/>
      <c r="P5" s="40"/>
      <c r="Q5" s="40"/>
      <c r="R5" s="40"/>
      <c r="S5" s="40"/>
      <c r="T5" s="40"/>
      <c r="U5" s="40"/>
    </row>
    <row r="6" spans="1:21" ht="42.75" customHeight="1">
      <c r="A6" s="13"/>
      <c r="B6" s="43" t="s">
        <v>894</v>
      </c>
      <c r="C6" s="43"/>
      <c r="D6" s="43"/>
      <c r="E6" s="43"/>
      <c r="F6" s="43"/>
      <c r="G6" s="43"/>
      <c r="H6" s="43"/>
      <c r="I6" s="43"/>
      <c r="J6" s="43"/>
      <c r="K6" s="43"/>
      <c r="L6" s="43"/>
      <c r="M6" s="43"/>
      <c r="N6" s="43"/>
      <c r="O6" s="43"/>
      <c r="P6" s="43"/>
      <c r="Q6" s="43"/>
      <c r="R6" s="43"/>
      <c r="S6" s="43"/>
      <c r="T6" s="43"/>
      <c r="U6" s="43"/>
    </row>
    <row r="7" spans="1:21">
      <c r="A7" s="13"/>
      <c r="B7" s="40"/>
      <c r="C7" s="40"/>
      <c r="D7" s="40"/>
      <c r="E7" s="40"/>
      <c r="F7" s="40"/>
      <c r="G7" s="40"/>
      <c r="H7" s="40"/>
      <c r="I7" s="40"/>
      <c r="J7" s="40"/>
      <c r="K7" s="40"/>
      <c r="L7" s="40"/>
      <c r="M7" s="40"/>
      <c r="N7" s="40"/>
      <c r="O7" s="40"/>
      <c r="P7" s="40"/>
      <c r="Q7" s="40"/>
      <c r="R7" s="40"/>
      <c r="S7" s="40"/>
      <c r="T7" s="40"/>
      <c r="U7" s="40"/>
    </row>
    <row r="8" spans="1:21">
      <c r="A8" s="13"/>
      <c r="B8" s="43" t="s">
        <v>895</v>
      </c>
      <c r="C8" s="43"/>
      <c r="D8" s="43"/>
      <c r="E8" s="43"/>
      <c r="F8" s="43"/>
      <c r="G8" s="43"/>
      <c r="H8" s="43"/>
      <c r="I8" s="43"/>
      <c r="J8" s="43"/>
      <c r="K8" s="43"/>
      <c r="L8" s="43"/>
      <c r="M8" s="43"/>
      <c r="N8" s="43"/>
      <c r="O8" s="43"/>
      <c r="P8" s="43"/>
      <c r="Q8" s="43"/>
      <c r="R8" s="43"/>
      <c r="S8" s="43"/>
      <c r="T8" s="43"/>
      <c r="U8" s="43"/>
    </row>
    <row r="9" spans="1:21">
      <c r="A9" s="13"/>
      <c r="B9" s="40"/>
      <c r="C9" s="40"/>
      <c r="D9" s="40"/>
      <c r="E9" s="40"/>
      <c r="F9" s="40"/>
      <c r="G9" s="40"/>
      <c r="H9" s="40"/>
      <c r="I9" s="40"/>
      <c r="J9" s="40"/>
      <c r="K9" s="40"/>
      <c r="L9" s="40"/>
      <c r="M9" s="40"/>
      <c r="N9" s="40"/>
      <c r="O9" s="40"/>
      <c r="P9" s="40"/>
      <c r="Q9" s="40"/>
      <c r="R9" s="40"/>
      <c r="S9" s="40"/>
      <c r="T9" s="40"/>
      <c r="U9" s="40"/>
    </row>
    <row r="10" spans="1:21" ht="28.5" customHeight="1">
      <c r="A10" s="13"/>
      <c r="B10" s="43" t="s">
        <v>896</v>
      </c>
      <c r="C10" s="43"/>
      <c r="D10" s="43"/>
      <c r="E10" s="43"/>
      <c r="F10" s="43"/>
      <c r="G10" s="43"/>
      <c r="H10" s="43"/>
      <c r="I10" s="43"/>
      <c r="J10" s="43"/>
      <c r="K10" s="43"/>
      <c r="L10" s="43"/>
      <c r="M10" s="43"/>
      <c r="N10" s="43"/>
      <c r="O10" s="43"/>
      <c r="P10" s="43"/>
      <c r="Q10" s="43"/>
      <c r="R10" s="43"/>
      <c r="S10" s="43"/>
      <c r="T10" s="43"/>
      <c r="U10" s="43"/>
    </row>
    <row r="11" spans="1:21">
      <c r="A11" s="13"/>
      <c r="B11" s="40"/>
      <c r="C11" s="40"/>
      <c r="D11" s="40"/>
      <c r="E11" s="40"/>
      <c r="F11" s="40"/>
      <c r="G11" s="40"/>
      <c r="H11" s="40"/>
      <c r="I11" s="40"/>
      <c r="J11" s="40"/>
      <c r="K11" s="40"/>
      <c r="L11" s="40"/>
      <c r="M11" s="40"/>
      <c r="N11" s="40"/>
      <c r="O11" s="40"/>
      <c r="P11" s="40"/>
      <c r="Q11" s="40"/>
      <c r="R11" s="40"/>
      <c r="S11" s="40"/>
      <c r="T11" s="40"/>
      <c r="U11" s="40"/>
    </row>
    <row r="12" spans="1:21" ht="15" customHeight="1">
      <c r="A12" s="13"/>
      <c r="B12" s="208" t="s">
        <v>897</v>
      </c>
      <c r="C12" s="208"/>
      <c r="D12" s="208"/>
      <c r="E12" s="208"/>
      <c r="F12" s="208"/>
      <c r="G12" s="208"/>
      <c r="H12" s="208"/>
      <c r="I12" s="208"/>
      <c r="J12" s="208"/>
      <c r="K12" s="208"/>
      <c r="L12" s="208"/>
      <c r="M12" s="208"/>
      <c r="N12" s="208"/>
      <c r="O12" s="208"/>
      <c r="P12" s="208"/>
      <c r="Q12" s="208"/>
      <c r="R12" s="208"/>
      <c r="S12" s="208"/>
      <c r="T12" s="208"/>
      <c r="U12" s="208"/>
    </row>
    <row r="13" spans="1:21">
      <c r="A13" s="13"/>
      <c r="B13" s="40"/>
      <c r="C13" s="40"/>
      <c r="D13" s="40"/>
      <c r="E13" s="40"/>
      <c r="F13" s="40"/>
      <c r="G13" s="40"/>
      <c r="H13" s="40"/>
      <c r="I13" s="40"/>
      <c r="J13" s="40"/>
      <c r="K13" s="40"/>
      <c r="L13" s="40"/>
      <c r="M13" s="40"/>
      <c r="N13" s="40"/>
      <c r="O13" s="40"/>
      <c r="P13" s="40"/>
      <c r="Q13" s="40"/>
      <c r="R13" s="40"/>
      <c r="S13" s="40"/>
      <c r="T13" s="40"/>
      <c r="U13" s="40"/>
    </row>
    <row r="14" spans="1:21" ht="43.5" customHeight="1">
      <c r="A14" s="13"/>
      <c r="B14" s="208" t="s">
        <v>898</v>
      </c>
      <c r="C14" s="208"/>
      <c r="D14" s="208"/>
      <c r="E14" s="208"/>
      <c r="F14" s="208"/>
      <c r="G14" s="208"/>
      <c r="H14" s="208"/>
      <c r="I14" s="208"/>
      <c r="J14" s="208"/>
      <c r="K14" s="208"/>
      <c r="L14" s="208"/>
      <c r="M14" s="208"/>
      <c r="N14" s="208"/>
      <c r="O14" s="208"/>
      <c r="P14" s="208"/>
      <c r="Q14" s="208"/>
      <c r="R14" s="208"/>
      <c r="S14" s="208"/>
      <c r="T14" s="208"/>
      <c r="U14" s="208"/>
    </row>
    <row r="15" spans="1:21">
      <c r="A15" s="13"/>
      <c r="B15" s="40"/>
      <c r="C15" s="40"/>
      <c r="D15" s="40"/>
      <c r="E15" s="40"/>
      <c r="F15" s="40"/>
      <c r="G15" s="40"/>
      <c r="H15" s="40"/>
      <c r="I15" s="40"/>
      <c r="J15" s="40"/>
      <c r="K15" s="40"/>
      <c r="L15" s="40"/>
      <c r="M15" s="40"/>
      <c r="N15" s="40"/>
      <c r="O15" s="40"/>
      <c r="P15" s="40"/>
      <c r="Q15" s="40"/>
      <c r="R15" s="40"/>
      <c r="S15" s="40"/>
      <c r="T15" s="40"/>
      <c r="U15" s="40"/>
    </row>
    <row r="16" spans="1:21" ht="29.25" customHeight="1">
      <c r="A16" s="13"/>
      <c r="B16" s="208" t="s">
        <v>899</v>
      </c>
      <c r="C16" s="208"/>
      <c r="D16" s="208"/>
      <c r="E16" s="208"/>
      <c r="F16" s="208"/>
      <c r="G16" s="208"/>
      <c r="H16" s="208"/>
      <c r="I16" s="208"/>
      <c r="J16" s="208"/>
      <c r="K16" s="208"/>
      <c r="L16" s="208"/>
      <c r="M16" s="208"/>
      <c r="N16" s="208"/>
      <c r="O16" s="208"/>
      <c r="P16" s="208"/>
      <c r="Q16" s="208"/>
      <c r="R16" s="208"/>
      <c r="S16" s="208"/>
      <c r="T16" s="208"/>
      <c r="U16" s="208"/>
    </row>
    <row r="17" spans="1:21">
      <c r="A17" s="13"/>
      <c r="B17" s="40"/>
      <c r="C17" s="40"/>
      <c r="D17" s="40"/>
      <c r="E17" s="40"/>
      <c r="F17" s="40"/>
      <c r="G17" s="40"/>
      <c r="H17" s="40"/>
      <c r="I17" s="40"/>
      <c r="J17" s="40"/>
      <c r="K17" s="40"/>
      <c r="L17" s="40"/>
      <c r="M17" s="40"/>
      <c r="N17" s="40"/>
      <c r="O17" s="40"/>
      <c r="P17" s="40"/>
      <c r="Q17" s="40"/>
      <c r="R17" s="40"/>
      <c r="S17" s="40"/>
      <c r="T17" s="40"/>
      <c r="U17" s="40"/>
    </row>
    <row r="18" spans="1:21" ht="29.25" customHeight="1">
      <c r="A18" s="13"/>
      <c r="B18" s="208" t="s">
        <v>900</v>
      </c>
      <c r="C18" s="208"/>
      <c r="D18" s="208"/>
      <c r="E18" s="208"/>
      <c r="F18" s="208"/>
      <c r="G18" s="208"/>
      <c r="H18" s="208"/>
      <c r="I18" s="208"/>
      <c r="J18" s="208"/>
      <c r="K18" s="208"/>
      <c r="L18" s="208"/>
      <c r="M18" s="208"/>
      <c r="N18" s="208"/>
      <c r="O18" s="208"/>
      <c r="P18" s="208"/>
      <c r="Q18" s="208"/>
      <c r="R18" s="208"/>
      <c r="S18" s="208"/>
      <c r="T18" s="208"/>
      <c r="U18" s="208"/>
    </row>
    <row r="19" spans="1:21">
      <c r="A19" s="13"/>
      <c r="B19" s="40"/>
      <c r="C19" s="40"/>
      <c r="D19" s="40"/>
      <c r="E19" s="40"/>
      <c r="F19" s="40"/>
      <c r="G19" s="40"/>
      <c r="H19" s="40"/>
      <c r="I19" s="40"/>
      <c r="J19" s="40"/>
      <c r="K19" s="40"/>
      <c r="L19" s="40"/>
      <c r="M19" s="40"/>
      <c r="N19" s="40"/>
      <c r="O19" s="40"/>
      <c r="P19" s="40"/>
      <c r="Q19" s="40"/>
      <c r="R19" s="40"/>
      <c r="S19" s="40"/>
      <c r="T19" s="40"/>
      <c r="U19" s="40"/>
    </row>
    <row r="20" spans="1:21" ht="29.25" customHeight="1">
      <c r="A20" s="13"/>
      <c r="B20" s="208" t="s">
        <v>901</v>
      </c>
      <c r="C20" s="208"/>
      <c r="D20" s="208"/>
      <c r="E20" s="208"/>
      <c r="F20" s="208"/>
      <c r="G20" s="208"/>
      <c r="H20" s="208"/>
      <c r="I20" s="208"/>
      <c r="J20" s="208"/>
      <c r="K20" s="208"/>
      <c r="L20" s="208"/>
      <c r="M20" s="208"/>
      <c r="N20" s="208"/>
      <c r="O20" s="208"/>
      <c r="P20" s="208"/>
      <c r="Q20" s="208"/>
      <c r="R20" s="208"/>
      <c r="S20" s="208"/>
      <c r="T20" s="208"/>
      <c r="U20" s="208"/>
    </row>
    <row r="21" spans="1:21">
      <c r="A21" s="13"/>
      <c r="B21" s="40"/>
      <c r="C21" s="40"/>
      <c r="D21" s="40"/>
      <c r="E21" s="40"/>
      <c r="F21" s="40"/>
      <c r="G21" s="40"/>
      <c r="H21" s="40"/>
      <c r="I21" s="40"/>
      <c r="J21" s="40"/>
      <c r="K21" s="40"/>
      <c r="L21" s="40"/>
      <c r="M21" s="40"/>
      <c r="N21" s="40"/>
      <c r="O21" s="40"/>
      <c r="P21" s="40"/>
      <c r="Q21" s="40"/>
      <c r="R21" s="40"/>
      <c r="S21" s="40"/>
      <c r="T21" s="40"/>
      <c r="U21" s="40"/>
    </row>
    <row r="22" spans="1:21" ht="28.5" customHeight="1">
      <c r="A22" s="13"/>
      <c r="B22" s="43" t="s">
        <v>902</v>
      </c>
      <c r="C22" s="43"/>
      <c r="D22" s="43"/>
      <c r="E22" s="43"/>
      <c r="F22" s="43"/>
      <c r="G22" s="43"/>
      <c r="H22" s="43"/>
      <c r="I22" s="43"/>
      <c r="J22" s="43"/>
      <c r="K22" s="43"/>
      <c r="L22" s="43"/>
      <c r="M22" s="43"/>
      <c r="N22" s="43"/>
      <c r="O22" s="43"/>
      <c r="P22" s="43"/>
      <c r="Q22" s="43"/>
      <c r="R22" s="43"/>
      <c r="S22" s="43"/>
      <c r="T22" s="43"/>
      <c r="U22" s="43"/>
    </row>
    <row r="23" spans="1:21">
      <c r="A23" s="13"/>
      <c r="B23" s="40"/>
      <c r="C23" s="40"/>
      <c r="D23" s="40"/>
      <c r="E23" s="40"/>
      <c r="F23" s="40"/>
      <c r="G23" s="40"/>
      <c r="H23" s="40"/>
      <c r="I23" s="40"/>
      <c r="J23" s="40"/>
      <c r="K23" s="40"/>
      <c r="L23" s="40"/>
      <c r="M23" s="40"/>
      <c r="N23" s="40"/>
      <c r="O23" s="40"/>
      <c r="P23" s="40"/>
      <c r="Q23" s="40"/>
      <c r="R23" s="40"/>
      <c r="S23" s="40"/>
      <c r="T23" s="40"/>
      <c r="U23" s="40"/>
    </row>
    <row r="24" spans="1:21" ht="29.25" customHeight="1">
      <c r="A24" s="13"/>
      <c r="B24" s="208" t="s">
        <v>903</v>
      </c>
      <c r="C24" s="208"/>
      <c r="D24" s="208"/>
      <c r="E24" s="208"/>
      <c r="F24" s="208"/>
      <c r="G24" s="208"/>
      <c r="H24" s="208"/>
      <c r="I24" s="208"/>
      <c r="J24" s="208"/>
      <c r="K24" s="208"/>
      <c r="L24" s="208"/>
      <c r="M24" s="208"/>
      <c r="N24" s="208"/>
      <c r="O24" s="208"/>
      <c r="P24" s="208"/>
      <c r="Q24" s="208"/>
      <c r="R24" s="208"/>
      <c r="S24" s="208"/>
      <c r="T24" s="208"/>
      <c r="U24" s="208"/>
    </row>
    <row r="25" spans="1:21">
      <c r="A25" s="13"/>
      <c r="B25" s="40"/>
      <c r="C25" s="40"/>
      <c r="D25" s="40"/>
      <c r="E25" s="40"/>
      <c r="F25" s="40"/>
      <c r="G25" s="40"/>
      <c r="H25" s="40"/>
      <c r="I25" s="40"/>
      <c r="J25" s="40"/>
      <c r="K25" s="40"/>
      <c r="L25" s="40"/>
      <c r="M25" s="40"/>
      <c r="N25" s="40"/>
      <c r="O25" s="40"/>
      <c r="P25" s="40"/>
      <c r="Q25" s="40"/>
      <c r="R25" s="40"/>
      <c r="S25" s="40"/>
      <c r="T25" s="40"/>
      <c r="U25" s="40"/>
    </row>
    <row r="26" spans="1:21" ht="43.5" customHeight="1">
      <c r="A26" s="13"/>
      <c r="B26" s="208" t="s">
        <v>904</v>
      </c>
      <c r="C26" s="208"/>
      <c r="D26" s="208"/>
      <c r="E26" s="208"/>
      <c r="F26" s="208"/>
      <c r="G26" s="208"/>
      <c r="H26" s="208"/>
      <c r="I26" s="208"/>
      <c r="J26" s="208"/>
      <c r="K26" s="208"/>
      <c r="L26" s="208"/>
      <c r="M26" s="208"/>
      <c r="N26" s="208"/>
      <c r="O26" s="208"/>
      <c r="P26" s="208"/>
      <c r="Q26" s="208"/>
      <c r="R26" s="208"/>
      <c r="S26" s="208"/>
      <c r="T26" s="208"/>
      <c r="U26" s="208"/>
    </row>
    <row r="27" spans="1:21">
      <c r="A27" s="13"/>
      <c r="B27" s="40"/>
      <c r="C27" s="40"/>
      <c r="D27" s="40"/>
      <c r="E27" s="40"/>
      <c r="F27" s="40"/>
      <c r="G27" s="40"/>
      <c r="H27" s="40"/>
      <c r="I27" s="40"/>
      <c r="J27" s="40"/>
      <c r="K27" s="40"/>
      <c r="L27" s="40"/>
      <c r="M27" s="40"/>
      <c r="N27" s="40"/>
      <c r="O27" s="40"/>
      <c r="P27" s="40"/>
      <c r="Q27" s="40"/>
      <c r="R27" s="40"/>
      <c r="S27" s="40"/>
      <c r="T27" s="40"/>
      <c r="U27" s="40"/>
    </row>
    <row r="28" spans="1:21" ht="29.25" customHeight="1">
      <c r="A28" s="13"/>
      <c r="B28" s="208" t="s">
        <v>905</v>
      </c>
      <c r="C28" s="208"/>
      <c r="D28" s="208"/>
      <c r="E28" s="208"/>
      <c r="F28" s="208"/>
      <c r="G28" s="208"/>
      <c r="H28" s="208"/>
      <c r="I28" s="208"/>
      <c r="J28" s="208"/>
      <c r="K28" s="208"/>
      <c r="L28" s="208"/>
      <c r="M28" s="208"/>
      <c r="N28" s="208"/>
      <c r="O28" s="208"/>
      <c r="P28" s="208"/>
      <c r="Q28" s="208"/>
      <c r="R28" s="208"/>
      <c r="S28" s="208"/>
      <c r="T28" s="208"/>
      <c r="U28" s="208"/>
    </row>
    <row r="29" spans="1:21">
      <c r="A29" s="13"/>
      <c r="B29" s="40"/>
      <c r="C29" s="40"/>
      <c r="D29" s="40"/>
      <c r="E29" s="40"/>
      <c r="F29" s="40"/>
      <c r="G29" s="40"/>
      <c r="H29" s="40"/>
      <c r="I29" s="40"/>
      <c r="J29" s="40"/>
      <c r="K29" s="40"/>
      <c r="L29" s="40"/>
      <c r="M29" s="40"/>
      <c r="N29" s="40"/>
      <c r="O29" s="40"/>
      <c r="P29" s="40"/>
      <c r="Q29" s="40"/>
      <c r="R29" s="40"/>
      <c r="S29" s="40"/>
      <c r="T29" s="40"/>
      <c r="U29" s="40"/>
    </row>
    <row r="30" spans="1:21" ht="29.25" customHeight="1">
      <c r="A30" s="13"/>
      <c r="B30" s="208" t="s">
        <v>906</v>
      </c>
      <c r="C30" s="208"/>
      <c r="D30" s="208"/>
      <c r="E30" s="208"/>
      <c r="F30" s="208"/>
      <c r="G30" s="208"/>
      <c r="H30" s="208"/>
      <c r="I30" s="208"/>
      <c r="J30" s="208"/>
      <c r="K30" s="208"/>
      <c r="L30" s="208"/>
      <c r="M30" s="208"/>
      <c r="N30" s="208"/>
      <c r="O30" s="208"/>
      <c r="P30" s="208"/>
      <c r="Q30" s="208"/>
      <c r="R30" s="208"/>
      <c r="S30" s="208"/>
      <c r="T30" s="208"/>
      <c r="U30" s="208"/>
    </row>
    <row r="31" spans="1:21">
      <c r="A31" s="13"/>
      <c r="B31" s="40"/>
      <c r="C31" s="40"/>
      <c r="D31" s="40"/>
      <c r="E31" s="40"/>
      <c r="F31" s="40"/>
      <c r="G31" s="40"/>
      <c r="H31" s="40"/>
      <c r="I31" s="40"/>
      <c r="J31" s="40"/>
      <c r="K31" s="40"/>
      <c r="L31" s="40"/>
      <c r="M31" s="40"/>
      <c r="N31" s="40"/>
      <c r="O31" s="40"/>
      <c r="P31" s="40"/>
      <c r="Q31" s="40"/>
      <c r="R31" s="40"/>
      <c r="S31" s="40"/>
      <c r="T31" s="40"/>
      <c r="U31" s="40"/>
    </row>
    <row r="32" spans="1:21" ht="43.5" customHeight="1">
      <c r="A32" s="13"/>
      <c r="B32" s="208" t="s">
        <v>907</v>
      </c>
      <c r="C32" s="208"/>
      <c r="D32" s="208"/>
      <c r="E32" s="208"/>
      <c r="F32" s="208"/>
      <c r="G32" s="208"/>
      <c r="H32" s="208"/>
      <c r="I32" s="208"/>
      <c r="J32" s="208"/>
      <c r="K32" s="208"/>
      <c r="L32" s="208"/>
      <c r="M32" s="208"/>
      <c r="N32" s="208"/>
      <c r="O32" s="208"/>
      <c r="P32" s="208"/>
      <c r="Q32" s="208"/>
      <c r="R32" s="208"/>
      <c r="S32" s="208"/>
      <c r="T32" s="208"/>
      <c r="U32" s="208"/>
    </row>
    <row r="33" spans="1:21">
      <c r="A33" s="13"/>
      <c r="B33" s="40"/>
      <c r="C33" s="40"/>
      <c r="D33" s="40"/>
      <c r="E33" s="40"/>
      <c r="F33" s="40"/>
      <c r="G33" s="40"/>
      <c r="H33" s="40"/>
      <c r="I33" s="40"/>
      <c r="J33" s="40"/>
      <c r="K33" s="40"/>
      <c r="L33" s="40"/>
      <c r="M33" s="40"/>
      <c r="N33" s="40"/>
      <c r="O33" s="40"/>
      <c r="P33" s="40"/>
      <c r="Q33" s="40"/>
      <c r="R33" s="40"/>
      <c r="S33" s="40"/>
      <c r="T33" s="40"/>
      <c r="U33" s="40"/>
    </row>
    <row r="34" spans="1:21" ht="15" customHeight="1">
      <c r="A34" s="13"/>
      <c r="B34" s="208" t="s">
        <v>908</v>
      </c>
      <c r="C34" s="208"/>
      <c r="D34" s="208"/>
      <c r="E34" s="208"/>
      <c r="F34" s="208"/>
      <c r="G34" s="208"/>
      <c r="H34" s="208"/>
      <c r="I34" s="208"/>
      <c r="J34" s="208"/>
      <c r="K34" s="208"/>
      <c r="L34" s="208"/>
      <c r="M34" s="208"/>
      <c r="N34" s="208"/>
      <c r="O34" s="208"/>
      <c r="P34" s="208"/>
      <c r="Q34" s="208"/>
      <c r="R34" s="208"/>
      <c r="S34" s="208"/>
      <c r="T34" s="208"/>
      <c r="U34" s="208"/>
    </row>
    <row r="35" spans="1:21">
      <c r="A35" s="13"/>
      <c r="B35" s="40"/>
      <c r="C35" s="40"/>
      <c r="D35" s="40"/>
      <c r="E35" s="40"/>
      <c r="F35" s="40"/>
      <c r="G35" s="40"/>
      <c r="H35" s="40"/>
      <c r="I35" s="40"/>
      <c r="J35" s="40"/>
      <c r="K35" s="40"/>
      <c r="L35" s="40"/>
      <c r="M35" s="40"/>
      <c r="N35" s="40"/>
      <c r="O35" s="40"/>
      <c r="P35" s="40"/>
      <c r="Q35" s="40"/>
      <c r="R35" s="40"/>
      <c r="S35" s="40"/>
      <c r="T35" s="40"/>
      <c r="U35" s="40"/>
    </row>
    <row r="36" spans="1:21" ht="15" customHeight="1">
      <c r="A36" s="13"/>
      <c r="B36" s="208" t="s">
        <v>909</v>
      </c>
      <c r="C36" s="208"/>
      <c r="D36" s="208"/>
      <c r="E36" s="208"/>
      <c r="F36" s="208"/>
      <c r="G36" s="208"/>
      <c r="H36" s="208"/>
      <c r="I36" s="208"/>
      <c r="J36" s="208"/>
      <c r="K36" s="208"/>
      <c r="L36" s="208"/>
      <c r="M36" s="208"/>
      <c r="N36" s="208"/>
      <c r="O36" s="208"/>
      <c r="P36" s="208"/>
      <c r="Q36" s="208"/>
      <c r="R36" s="208"/>
      <c r="S36" s="208"/>
      <c r="T36" s="208"/>
      <c r="U36" s="208"/>
    </row>
    <row r="37" spans="1:21">
      <c r="A37" s="13"/>
      <c r="B37" s="40"/>
      <c r="C37" s="40"/>
      <c r="D37" s="40"/>
      <c r="E37" s="40"/>
      <c r="F37" s="40"/>
      <c r="G37" s="40"/>
      <c r="H37" s="40"/>
      <c r="I37" s="40"/>
      <c r="J37" s="40"/>
      <c r="K37" s="40"/>
      <c r="L37" s="40"/>
      <c r="M37" s="40"/>
      <c r="N37" s="40"/>
      <c r="O37" s="40"/>
      <c r="P37" s="40"/>
      <c r="Q37" s="40"/>
      <c r="R37" s="40"/>
      <c r="S37" s="40"/>
      <c r="T37" s="40"/>
      <c r="U37" s="40"/>
    </row>
    <row r="38" spans="1:21" ht="29.25" customHeight="1">
      <c r="A38" s="13"/>
      <c r="B38" s="208" t="s">
        <v>910</v>
      </c>
      <c r="C38" s="208"/>
      <c r="D38" s="208"/>
      <c r="E38" s="208"/>
      <c r="F38" s="208"/>
      <c r="G38" s="208"/>
      <c r="H38" s="208"/>
      <c r="I38" s="208"/>
      <c r="J38" s="208"/>
      <c r="K38" s="208"/>
      <c r="L38" s="208"/>
      <c r="M38" s="208"/>
      <c r="N38" s="208"/>
      <c r="O38" s="208"/>
      <c r="P38" s="208"/>
      <c r="Q38" s="208"/>
      <c r="R38" s="208"/>
      <c r="S38" s="208"/>
      <c r="T38" s="208"/>
      <c r="U38" s="208"/>
    </row>
    <row r="39" spans="1:21">
      <c r="A39" s="13"/>
      <c r="B39" s="40"/>
      <c r="C39" s="40"/>
      <c r="D39" s="40"/>
      <c r="E39" s="40"/>
      <c r="F39" s="40"/>
      <c r="G39" s="40"/>
      <c r="H39" s="40"/>
      <c r="I39" s="40"/>
      <c r="J39" s="40"/>
      <c r="K39" s="40"/>
      <c r="L39" s="40"/>
      <c r="M39" s="40"/>
      <c r="N39" s="40"/>
      <c r="O39" s="40"/>
      <c r="P39" s="40"/>
      <c r="Q39" s="40"/>
      <c r="R39" s="40"/>
      <c r="S39" s="40"/>
      <c r="T39" s="40"/>
      <c r="U39" s="40"/>
    </row>
    <row r="40" spans="1:21" ht="29.25" customHeight="1">
      <c r="A40" s="13"/>
      <c r="B40" s="208" t="s">
        <v>911</v>
      </c>
      <c r="C40" s="208"/>
      <c r="D40" s="208"/>
      <c r="E40" s="208"/>
      <c r="F40" s="208"/>
      <c r="G40" s="208"/>
      <c r="H40" s="208"/>
      <c r="I40" s="208"/>
      <c r="J40" s="208"/>
      <c r="K40" s="208"/>
      <c r="L40" s="208"/>
      <c r="M40" s="208"/>
      <c r="N40" s="208"/>
      <c r="O40" s="208"/>
      <c r="P40" s="208"/>
      <c r="Q40" s="208"/>
      <c r="R40" s="208"/>
      <c r="S40" s="208"/>
      <c r="T40" s="208"/>
      <c r="U40" s="208"/>
    </row>
    <row r="41" spans="1:21">
      <c r="A41" s="13"/>
      <c r="B41" s="43" t="s">
        <v>912</v>
      </c>
      <c r="C41" s="43"/>
      <c r="D41" s="43"/>
      <c r="E41" s="43"/>
      <c r="F41" s="43"/>
      <c r="G41" s="43"/>
      <c r="H41" s="43"/>
      <c r="I41" s="43"/>
      <c r="J41" s="43"/>
      <c r="K41" s="43"/>
      <c r="L41" s="43"/>
      <c r="M41" s="43"/>
      <c r="N41" s="43"/>
      <c r="O41" s="43"/>
      <c r="P41" s="43"/>
      <c r="Q41" s="43"/>
      <c r="R41" s="43"/>
      <c r="S41" s="43"/>
      <c r="T41" s="43"/>
      <c r="U41" s="43"/>
    </row>
    <row r="42" spans="1:21">
      <c r="A42" s="13"/>
      <c r="B42" s="23"/>
      <c r="C42" s="23"/>
      <c r="D42" s="23"/>
      <c r="E42" s="23"/>
      <c r="F42" s="23"/>
      <c r="G42" s="23"/>
      <c r="H42" s="23"/>
      <c r="I42" s="23"/>
      <c r="J42" s="23"/>
      <c r="K42" s="23"/>
      <c r="L42" s="23"/>
      <c r="M42" s="23"/>
      <c r="N42" s="23"/>
      <c r="O42" s="23"/>
      <c r="P42" s="23"/>
      <c r="Q42" s="23"/>
    </row>
    <row r="43" spans="1:21">
      <c r="A43" s="13"/>
      <c r="B43" s="15"/>
      <c r="C43" s="15"/>
      <c r="D43" s="15"/>
      <c r="E43" s="15"/>
      <c r="F43" s="15"/>
      <c r="G43" s="15"/>
      <c r="H43" s="15"/>
      <c r="I43" s="15"/>
      <c r="J43" s="15"/>
      <c r="K43" s="15"/>
      <c r="L43" s="15"/>
      <c r="M43" s="15"/>
      <c r="N43" s="15"/>
      <c r="O43" s="15"/>
      <c r="P43" s="15"/>
      <c r="Q43" s="15"/>
    </row>
    <row r="44" spans="1:21" ht="15.75" thickBot="1">
      <c r="A44" s="13"/>
      <c r="B44" s="82"/>
      <c r="C44" s="90" t="s">
        <v>913</v>
      </c>
      <c r="D44" s="90"/>
      <c r="E44" s="90"/>
      <c r="F44" s="90"/>
      <c r="G44" s="90"/>
      <c r="H44" s="90"/>
      <c r="I44" s="90"/>
      <c r="J44" s="90"/>
      <c r="K44" s="90"/>
      <c r="L44" s="90"/>
      <c r="M44" s="90"/>
      <c r="N44" s="90"/>
      <c r="O44" s="90"/>
      <c r="P44" s="90"/>
      <c r="Q44" s="90"/>
    </row>
    <row r="45" spans="1:21" ht="15.75" thickBot="1">
      <c r="A45" s="13"/>
      <c r="B45" s="187" t="s">
        <v>308</v>
      </c>
      <c r="C45" s="91" t="s">
        <v>914</v>
      </c>
      <c r="D45" s="91"/>
      <c r="E45" s="91"/>
      <c r="F45" s="18"/>
      <c r="G45" s="91" t="s">
        <v>915</v>
      </c>
      <c r="H45" s="91"/>
      <c r="I45" s="91"/>
      <c r="J45" s="18"/>
      <c r="K45" s="91" t="s">
        <v>916</v>
      </c>
      <c r="L45" s="91"/>
      <c r="M45" s="91"/>
      <c r="N45" s="18"/>
      <c r="O45" s="91" t="s">
        <v>141</v>
      </c>
      <c r="P45" s="91"/>
      <c r="Q45" s="91"/>
    </row>
    <row r="46" spans="1:21">
      <c r="A46" s="13"/>
      <c r="B46" s="96" t="s">
        <v>917</v>
      </c>
      <c r="C46" s="98"/>
      <c r="D46" s="98"/>
      <c r="E46" s="31"/>
      <c r="F46" s="31"/>
      <c r="G46" s="98"/>
      <c r="H46" s="98"/>
      <c r="I46" s="31"/>
      <c r="J46" s="31"/>
      <c r="K46" s="98"/>
      <c r="L46" s="98"/>
      <c r="M46" s="31"/>
      <c r="N46" s="31"/>
      <c r="O46" s="98"/>
      <c r="P46" s="98"/>
      <c r="Q46" s="31"/>
    </row>
    <row r="47" spans="1:21">
      <c r="A47" s="13"/>
      <c r="B47" s="95"/>
      <c r="C47" s="97"/>
      <c r="D47" s="97"/>
      <c r="E47" s="30"/>
      <c r="F47" s="30"/>
      <c r="G47" s="97"/>
      <c r="H47" s="97"/>
      <c r="I47" s="30"/>
      <c r="J47" s="30"/>
      <c r="K47" s="97"/>
      <c r="L47" s="97"/>
      <c r="M47" s="30"/>
      <c r="N47" s="30"/>
      <c r="O47" s="97"/>
      <c r="P47" s="97"/>
      <c r="Q47" s="30"/>
    </row>
    <row r="48" spans="1:21">
      <c r="A48" s="13"/>
      <c r="B48" s="99" t="s">
        <v>130</v>
      </c>
      <c r="C48" s="97"/>
      <c r="D48" s="97"/>
      <c r="E48" s="30"/>
      <c r="F48" s="30"/>
      <c r="G48" s="97"/>
      <c r="H48" s="97"/>
      <c r="I48" s="30"/>
      <c r="J48" s="30"/>
      <c r="K48" s="97"/>
      <c r="L48" s="97"/>
      <c r="M48" s="30"/>
      <c r="N48" s="30"/>
      <c r="O48" s="97"/>
      <c r="P48" s="97"/>
      <c r="Q48" s="30"/>
    </row>
    <row r="49" spans="1:17">
      <c r="A49" s="13"/>
      <c r="B49" s="99"/>
      <c r="C49" s="97"/>
      <c r="D49" s="97"/>
      <c r="E49" s="30"/>
      <c r="F49" s="30"/>
      <c r="G49" s="97"/>
      <c r="H49" s="97"/>
      <c r="I49" s="30"/>
      <c r="J49" s="30"/>
      <c r="K49" s="97"/>
      <c r="L49" s="97"/>
      <c r="M49" s="30"/>
      <c r="N49" s="30"/>
      <c r="O49" s="97"/>
      <c r="P49" s="97"/>
      <c r="Q49" s="30"/>
    </row>
    <row r="50" spans="1:17">
      <c r="A50" s="13"/>
      <c r="B50" s="117" t="s">
        <v>292</v>
      </c>
      <c r="C50" s="97"/>
      <c r="D50" s="97"/>
      <c r="E50" s="30"/>
      <c r="F50" s="30"/>
      <c r="G50" s="97"/>
      <c r="H50" s="97"/>
      <c r="I50" s="30"/>
      <c r="J50" s="30"/>
      <c r="K50" s="97"/>
      <c r="L50" s="97"/>
      <c r="M50" s="30"/>
      <c r="N50" s="30"/>
      <c r="O50" s="97"/>
      <c r="P50" s="97"/>
      <c r="Q50" s="30"/>
    </row>
    <row r="51" spans="1:17">
      <c r="A51" s="13"/>
      <c r="B51" s="117"/>
      <c r="C51" s="97"/>
      <c r="D51" s="97"/>
      <c r="E51" s="30"/>
      <c r="F51" s="30"/>
      <c r="G51" s="97"/>
      <c r="H51" s="97"/>
      <c r="I51" s="30"/>
      <c r="J51" s="30"/>
      <c r="K51" s="97"/>
      <c r="L51" s="97"/>
      <c r="M51" s="30"/>
      <c r="N51" s="30"/>
      <c r="O51" s="97"/>
      <c r="P51" s="97"/>
      <c r="Q51" s="30"/>
    </row>
    <row r="52" spans="1:17">
      <c r="A52" s="13"/>
      <c r="B52" s="106" t="s">
        <v>293</v>
      </c>
      <c r="C52" s="101" t="s">
        <v>274</v>
      </c>
      <c r="D52" s="97" t="s">
        <v>294</v>
      </c>
      <c r="E52" s="30"/>
      <c r="F52" s="30"/>
      <c r="G52" s="101" t="s">
        <v>274</v>
      </c>
      <c r="H52" s="104">
        <v>463239</v>
      </c>
      <c r="I52" s="30"/>
      <c r="J52" s="30"/>
      <c r="K52" s="101" t="s">
        <v>274</v>
      </c>
      <c r="L52" s="97" t="s">
        <v>294</v>
      </c>
      <c r="M52" s="30"/>
      <c r="N52" s="30"/>
      <c r="O52" s="101" t="s">
        <v>274</v>
      </c>
      <c r="P52" s="104">
        <v>463239</v>
      </c>
      <c r="Q52" s="30"/>
    </row>
    <row r="53" spans="1:17">
      <c r="A53" s="13"/>
      <c r="B53" s="106"/>
      <c r="C53" s="101"/>
      <c r="D53" s="97"/>
      <c r="E53" s="30"/>
      <c r="F53" s="30"/>
      <c r="G53" s="101"/>
      <c r="H53" s="104"/>
      <c r="I53" s="30"/>
      <c r="J53" s="30"/>
      <c r="K53" s="101"/>
      <c r="L53" s="97"/>
      <c r="M53" s="30"/>
      <c r="N53" s="30"/>
      <c r="O53" s="101"/>
      <c r="P53" s="104"/>
      <c r="Q53" s="30"/>
    </row>
    <row r="54" spans="1:17">
      <c r="A54" s="13"/>
      <c r="B54" s="106" t="s">
        <v>43</v>
      </c>
      <c r="C54" s="97" t="s">
        <v>294</v>
      </c>
      <c r="D54" s="97"/>
      <c r="E54" s="30"/>
      <c r="F54" s="30"/>
      <c r="G54" s="97" t="s">
        <v>294</v>
      </c>
      <c r="H54" s="97"/>
      <c r="I54" s="30"/>
      <c r="J54" s="30"/>
      <c r="K54" s="97">
        <v>55</v>
      </c>
      <c r="L54" s="97"/>
      <c r="M54" s="30"/>
      <c r="N54" s="30"/>
      <c r="O54" s="97">
        <v>55</v>
      </c>
      <c r="P54" s="97"/>
      <c r="Q54" s="30"/>
    </row>
    <row r="55" spans="1:17">
      <c r="A55" s="13"/>
      <c r="B55" s="106"/>
      <c r="C55" s="97"/>
      <c r="D55" s="97"/>
      <c r="E55" s="30"/>
      <c r="F55" s="30"/>
      <c r="G55" s="97"/>
      <c r="H55" s="97"/>
      <c r="I55" s="30"/>
      <c r="J55" s="30"/>
      <c r="K55" s="97"/>
      <c r="L55" s="97"/>
      <c r="M55" s="30"/>
      <c r="N55" s="30"/>
      <c r="O55" s="97"/>
      <c r="P55" s="97"/>
      <c r="Q55" s="30"/>
    </row>
    <row r="56" spans="1:17">
      <c r="A56" s="13"/>
      <c r="B56" s="99" t="s">
        <v>34</v>
      </c>
      <c r="C56" s="97" t="s">
        <v>294</v>
      </c>
      <c r="D56" s="97"/>
      <c r="E56" s="30"/>
      <c r="F56" s="30"/>
      <c r="G56" s="97" t="s">
        <v>294</v>
      </c>
      <c r="H56" s="97"/>
      <c r="I56" s="30"/>
      <c r="J56" s="30"/>
      <c r="K56" s="104">
        <v>3308</v>
      </c>
      <c r="L56" s="104"/>
      <c r="M56" s="30"/>
      <c r="N56" s="30"/>
      <c r="O56" s="104">
        <v>3308</v>
      </c>
      <c r="P56" s="104"/>
      <c r="Q56" s="30"/>
    </row>
    <row r="57" spans="1:17">
      <c r="A57" s="13"/>
      <c r="B57" s="99"/>
      <c r="C57" s="97"/>
      <c r="D57" s="97"/>
      <c r="E57" s="30"/>
      <c r="F57" s="30"/>
      <c r="G57" s="97"/>
      <c r="H57" s="97"/>
      <c r="I57" s="30"/>
      <c r="J57" s="30"/>
      <c r="K57" s="104"/>
      <c r="L57" s="104"/>
      <c r="M57" s="30"/>
      <c r="N57" s="30"/>
      <c r="O57" s="104"/>
      <c r="P57" s="104"/>
      <c r="Q57" s="30"/>
    </row>
    <row r="58" spans="1:17">
      <c r="A58" s="13"/>
      <c r="B58" s="99" t="s">
        <v>918</v>
      </c>
      <c r="C58" s="97" t="s">
        <v>294</v>
      </c>
      <c r="D58" s="97"/>
      <c r="E58" s="30"/>
      <c r="F58" s="30"/>
      <c r="G58" s="104">
        <v>3211</v>
      </c>
      <c r="H58" s="104"/>
      <c r="I58" s="30"/>
      <c r="J58" s="30"/>
      <c r="K58" s="97" t="s">
        <v>294</v>
      </c>
      <c r="L58" s="97"/>
      <c r="M58" s="30"/>
      <c r="N58" s="30"/>
      <c r="O58" s="104">
        <v>3211</v>
      </c>
      <c r="P58" s="104"/>
      <c r="Q58" s="30"/>
    </row>
    <row r="59" spans="1:17">
      <c r="A59" s="13"/>
      <c r="B59" s="99"/>
      <c r="C59" s="97"/>
      <c r="D59" s="97"/>
      <c r="E59" s="30"/>
      <c r="F59" s="30"/>
      <c r="G59" s="104"/>
      <c r="H59" s="104"/>
      <c r="I59" s="30"/>
      <c r="J59" s="30"/>
      <c r="K59" s="97"/>
      <c r="L59" s="97"/>
      <c r="M59" s="30"/>
      <c r="N59" s="30"/>
      <c r="O59" s="104"/>
      <c r="P59" s="104"/>
      <c r="Q59" s="30"/>
    </row>
    <row r="60" spans="1:17">
      <c r="A60" s="13"/>
      <c r="B60" s="99" t="s">
        <v>919</v>
      </c>
      <c r="C60" s="97" t="s">
        <v>294</v>
      </c>
      <c r="D60" s="97"/>
      <c r="E60" s="30"/>
      <c r="F60" s="30"/>
      <c r="G60" s="104">
        <v>1798</v>
      </c>
      <c r="H60" s="104"/>
      <c r="I60" s="30"/>
      <c r="J60" s="30"/>
      <c r="K60" s="97" t="s">
        <v>294</v>
      </c>
      <c r="L60" s="97"/>
      <c r="M60" s="30"/>
      <c r="N60" s="30"/>
      <c r="O60" s="104">
        <v>1798</v>
      </c>
      <c r="P60" s="104"/>
      <c r="Q60" s="30"/>
    </row>
    <row r="61" spans="1:17">
      <c r="A61" s="13"/>
      <c r="B61" s="99"/>
      <c r="C61" s="97"/>
      <c r="D61" s="97"/>
      <c r="E61" s="30"/>
      <c r="F61" s="30"/>
      <c r="G61" s="104"/>
      <c r="H61" s="104"/>
      <c r="I61" s="30"/>
      <c r="J61" s="30"/>
      <c r="K61" s="97"/>
      <c r="L61" s="97"/>
      <c r="M61" s="30"/>
      <c r="N61" s="30"/>
      <c r="O61" s="104"/>
      <c r="P61" s="104"/>
      <c r="Q61" s="30"/>
    </row>
    <row r="62" spans="1:17">
      <c r="A62" s="13"/>
      <c r="B62" s="99" t="s">
        <v>920</v>
      </c>
      <c r="C62" s="97" t="s">
        <v>294</v>
      </c>
      <c r="D62" s="97"/>
      <c r="E62" s="30"/>
      <c r="F62" s="30"/>
      <c r="G62" s="97" t="s">
        <v>294</v>
      </c>
      <c r="H62" s="97"/>
      <c r="I62" s="30"/>
      <c r="J62" s="30"/>
      <c r="K62" s="97">
        <v>285</v>
      </c>
      <c r="L62" s="97"/>
      <c r="M62" s="30"/>
      <c r="N62" s="30"/>
      <c r="O62" s="97">
        <v>285</v>
      </c>
      <c r="P62" s="97"/>
      <c r="Q62" s="30"/>
    </row>
    <row r="63" spans="1:17">
      <c r="A63" s="13"/>
      <c r="B63" s="99"/>
      <c r="C63" s="97"/>
      <c r="D63" s="97"/>
      <c r="E63" s="30"/>
      <c r="F63" s="30"/>
      <c r="G63" s="97"/>
      <c r="H63" s="97"/>
      <c r="I63" s="30"/>
      <c r="J63" s="30"/>
      <c r="K63" s="97"/>
      <c r="L63" s="97"/>
      <c r="M63" s="30"/>
      <c r="N63" s="30"/>
      <c r="O63" s="97"/>
      <c r="P63" s="97"/>
      <c r="Q63" s="30"/>
    </row>
    <row r="64" spans="1:17">
      <c r="A64" s="13"/>
      <c r="B64" s="99" t="s">
        <v>921</v>
      </c>
      <c r="C64" s="97" t="s">
        <v>294</v>
      </c>
      <c r="D64" s="97"/>
      <c r="E64" s="30"/>
      <c r="F64" s="30"/>
      <c r="G64" s="97" t="s">
        <v>294</v>
      </c>
      <c r="H64" s="97"/>
      <c r="I64" s="30"/>
      <c r="J64" s="30"/>
      <c r="K64" s="97">
        <v>19</v>
      </c>
      <c r="L64" s="97"/>
      <c r="M64" s="30"/>
      <c r="N64" s="30"/>
      <c r="O64" s="97">
        <v>19</v>
      </c>
      <c r="P64" s="97"/>
      <c r="Q64" s="30"/>
    </row>
    <row r="65" spans="1:17">
      <c r="A65" s="13"/>
      <c r="B65" s="99"/>
      <c r="C65" s="97"/>
      <c r="D65" s="97"/>
      <c r="E65" s="30"/>
      <c r="F65" s="30"/>
      <c r="G65" s="97"/>
      <c r="H65" s="97"/>
      <c r="I65" s="30"/>
      <c r="J65" s="30"/>
      <c r="K65" s="97"/>
      <c r="L65" s="97"/>
      <c r="M65" s="30"/>
      <c r="N65" s="30"/>
      <c r="O65" s="97"/>
      <c r="P65" s="97"/>
      <c r="Q65" s="30"/>
    </row>
    <row r="66" spans="1:17">
      <c r="A66" s="13"/>
      <c r="B66" s="99" t="s">
        <v>922</v>
      </c>
      <c r="C66" s="104">
        <v>18703</v>
      </c>
      <c r="D66" s="104"/>
      <c r="E66" s="30"/>
      <c r="F66" s="30"/>
      <c r="G66" s="97" t="s">
        <v>294</v>
      </c>
      <c r="H66" s="97"/>
      <c r="I66" s="30"/>
      <c r="J66" s="30"/>
      <c r="K66" s="97" t="s">
        <v>294</v>
      </c>
      <c r="L66" s="97"/>
      <c r="M66" s="30"/>
      <c r="N66" s="30"/>
      <c r="O66" s="104">
        <v>18703</v>
      </c>
      <c r="P66" s="104"/>
      <c r="Q66" s="30"/>
    </row>
    <row r="67" spans="1:17" ht="15.75" thickBot="1">
      <c r="A67" s="13"/>
      <c r="B67" s="100"/>
      <c r="C67" s="105"/>
      <c r="D67" s="105"/>
      <c r="E67" s="34"/>
      <c r="F67" s="34"/>
      <c r="G67" s="103"/>
      <c r="H67" s="103"/>
      <c r="I67" s="34"/>
      <c r="J67" s="34"/>
      <c r="K67" s="103"/>
      <c r="L67" s="103"/>
      <c r="M67" s="34"/>
      <c r="N67" s="34"/>
      <c r="O67" s="105"/>
      <c r="P67" s="105"/>
      <c r="Q67" s="34"/>
    </row>
    <row r="68" spans="1:17">
      <c r="A68" s="13"/>
      <c r="B68" s="254" t="s">
        <v>50</v>
      </c>
      <c r="C68" s="109" t="s">
        <v>274</v>
      </c>
      <c r="D68" s="112">
        <v>18703</v>
      </c>
      <c r="E68" s="31"/>
      <c r="F68" s="31"/>
      <c r="G68" s="109" t="s">
        <v>274</v>
      </c>
      <c r="H68" s="112">
        <v>468248</v>
      </c>
      <c r="I68" s="31"/>
      <c r="J68" s="31"/>
      <c r="K68" s="109" t="s">
        <v>274</v>
      </c>
      <c r="L68" s="112">
        <v>3667</v>
      </c>
      <c r="M68" s="31"/>
      <c r="N68" s="31"/>
      <c r="O68" s="109" t="s">
        <v>274</v>
      </c>
      <c r="P68" s="112">
        <v>490618</v>
      </c>
      <c r="Q68" s="31"/>
    </row>
    <row r="69" spans="1:17" ht="15.75" thickBot="1">
      <c r="A69" s="13"/>
      <c r="B69" s="256"/>
      <c r="C69" s="102"/>
      <c r="D69" s="105"/>
      <c r="E69" s="34"/>
      <c r="F69" s="34"/>
      <c r="G69" s="102"/>
      <c r="H69" s="105"/>
      <c r="I69" s="34"/>
      <c r="J69" s="34"/>
      <c r="K69" s="102"/>
      <c r="L69" s="105"/>
      <c r="M69" s="34"/>
      <c r="N69" s="34"/>
      <c r="O69" s="102"/>
      <c r="P69" s="105"/>
      <c r="Q69" s="34"/>
    </row>
    <row r="70" spans="1:17">
      <c r="A70" s="13"/>
      <c r="B70" s="188" t="s">
        <v>918</v>
      </c>
      <c r="C70" s="109" t="s">
        <v>274</v>
      </c>
      <c r="D70" s="98" t="s">
        <v>294</v>
      </c>
      <c r="E70" s="31"/>
      <c r="F70" s="31"/>
      <c r="G70" s="109" t="s">
        <v>274</v>
      </c>
      <c r="H70" s="98">
        <v>177</v>
      </c>
      <c r="I70" s="31"/>
      <c r="J70" s="31"/>
      <c r="K70" s="109" t="s">
        <v>274</v>
      </c>
      <c r="L70" s="98" t="s">
        <v>294</v>
      </c>
      <c r="M70" s="31"/>
      <c r="N70" s="31"/>
      <c r="O70" s="109" t="s">
        <v>274</v>
      </c>
      <c r="P70" s="98">
        <v>177</v>
      </c>
      <c r="Q70" s="31"/>
    </row>
    <row r="71" spans="1:17">
      <c r="A71" s="13"/>
      <c r="B71" s="99"/>
      <c r="C71" s="101"/>
      <c r="D71" s="97"/>
      <c r="E71" s="30"/>
      <c r="F71" s="30"/>
      <c r="G71" s="101"/>
      <c r="H71" s="97"/>
      <c r="I71" s="30"/>
      <c r="J71" s="30"/>
      <c r="K71" s="101"/>
      <c r="L71" s="97"/>
      <c r="M71" s="30"/>
      <c r="N71" s="30"/>
      <c r="O71" s="218"/>
      <c r="P71" s="215"/>
      <c r="Q71" s="136"/>
    </row>
    <row r="72" spans="1:17">
      <c r="A72" s="13"/>
      <c r="B72" s="99" t="s">
        <v>919</v>
      </c>
      <c r="C72" s="97" t="s">
        <v>294</v>
      </c>
      <c r="D72" s="97"/>
      <c r="E72" s="30"/>
      <c r="F72" s="30"/>
      <c r="G72" s="104">
        <v>1877</v>
      </c>
      <c r="H72" s="104"/>
      <c r="I72" s="30"/>
      <c r="J72" s="30"/>
      <c r="K72" s="97">
        <v>621</v>
      </c>
      <c r="L72" s="97"/>
      <c r="M72" s="30"/>
      <c r="N72" s="30"/>
      <c r="O72" s="104">
        <v>2498</v>
      </c>
      <c r="P72" s="104"/>
      <c r="Q72" s="30"/>
    </row>
    <row r="73" spans="1:17">
      <c r="A73" s="13"/>
      <c r="B73" s="99"/>
      <c r="C73" s="97"/>
      <c r="D73" s="97"/>
      <c r="E73" s="30"/>
      <c r="F73" s="30"/>
      <c r="G73" s="104"/>
      <c r="H73" s="104"/>
      <c r="I73" s="30"/>
      <c r="J73" s="30"/>
      <c r="K73" s="97"/>
      <c r="L73" s="97"/>
      <c r="M73" s="30"/>
      <c r="N73" s="30"/>
      <c r="O73" s="104"/>
      <c r="P73" s="104"/>
      <c r="Q73" s="30"/>
    </row>
    <row r="74" spans="1:17">
      <c r="A74" s="13"/>
      <c r="B74" s="99" t="s">
        <v>921</v>
      </c>
      <c r="C74" s="97" t="s">
        <v>294</v>
      </c>
      <c r="D74" s="97"/>
      <c r="E74" s="30"/>
      <c r="F74" s="30"/>
      <c r="G74" s="97" t="s">
        <v>294</v>
      </c>
      <c r="H74" s="97"/>
      <c r="I74" s="30"/>
      <c r="J74" s="30"/>
      <c r="K74" s="97">
        <v>42</v>
      </c>
      <c r="L74" s="97"/>
      <c r="M74" s="30"/>
      <c r="N74" s="30"/>
      <c r="O74" s="97">
        <v>42</v>
      </c>
      <c r="P74" s="97"/>
      <c r="Q74" s="30"/>
    </row>
    <row r="75" spans="1:17">
      <c r="A75" s="13"/>
      <c r="B75" s="99"/>
      <c r="C75" s="97"/>
      <c r="D75" s="97"/>
      <c r="E75" s="30"/>
      <c r="F75" s="30"/>
      <c r="G75" s="97"/>
      <c r="H75" s="97"/>
      <c r="I75" s="30"/>
      <c r="J75" s="30"/>
      <c r="K75" s="97"/>
      <c r="L75" s="97"/>
      <c r="M75" s="30"/>
      <c r="N75" s="30"/>
      <c r="O75" s="97"/>
      <c r="P75" s="97"/>
      <c r="Q75" s="30"/>
    </row>
    <row r="76" spans="1:17">
      <c r="A76" s="13"/>
      <c r="B76" s="99" t="s">
        <v>923</v>
      </c>
      <c r="C76" s="104">
        <v>18703</v>
      </c>
      <c r="D76" s="104"/>
      <c r="E76" s="30"/>
      <c r="F76" s="30"/>
      <c r="G76" s="97" t="s">
        <v>294</v>
      </c>
      <c r="H76" s="97"/>
      <c r="I76" s="30"/>
      <c r="J76" s="30"/>
      <c r="K76" s="97" t="s">
        <v>294</v>
      </c>
      <c r="L76" s="97"/>
      <c r="M76" s="30"/>
      <c r="N76" s="30"/>
      <c r="O76" s="104">
        <v>18703</v>
      </c>
      <c r="P76" s="104"/>
      <c r="Q76" s="30"/>
    </row>
    <row r="77" spans="1:17" ht="15.75" thickBot="1">
      <c r="A77" s="13"/>
      <c r="B77" s="100"/>
      <c r="C77" s="105"/>
      <c r="D77" s="105"/>
      <c r="E77" s="34"/>
      <c r="F77" s="34"/>
      <c r="G77" s="103"/>
      <c r="H77" s="103"/>
      <c r="I77" s="34"/>
      <c r="J77" s="34"/>
      <c r="K77" s="103"/>
      <c r="L77" s="103"/>
      <c r="M77" s="34"/>
      <c r="N77" s="34"/>
      <c r="O77" s="105"/>
      <c r="P77" s="105"/>
      <c r="Q77" s="34"/>
    </row>
    <row r="78" spans="1:17">
      <c r="A78" s="13"/>
      <c r="B78" s="254" t="s">
        <v>61</v>
      </c>
      <c r="C78" s="109" t="s">
        <v>274</v>
      </c>
      <c r="D78" s="112">
        <v>18703</v>
      </c>
      <c r="E78" s="31"/>
      <c r="F78" s="31"/>
      <c r="G78" s="109" t="s">
        <v>274</v>
      </c>
      <c r="H78" s="112">
        <v>2054</v>
      </c>
      <c r="I78" s="31"/>
      <c r="J78" s="31"/>
      <c r="K78" s="109" t="s">
        <v>274</v>
      </c>
      <c r="L78" s="98">
        <v>663</v>
      </c>
      <c r="M78" s="31"/>
      <c r="N78" s="31"/>
      <c r="O78" s="109" t="s">
        <v>274</v>
      </c>
      <c r="P78" s="112">
        <v>21420</v>
      </c>
      <c r="Q78" s="31"/>
    </row>
    <row r="79" spans="1:17" ht="15.75" thickBot="1">
      <c r="A79" s="13"/>
      <c r="B79" s="255"/>
      <c r="C79" s="110"/>
      <c r="D79" s="113"/>
      <c r="E79" s="39"/>
      <c r="F79" s="39"/>
      <c r="G79" s="110"/>
      <c r="H79" s="113"/>
      <c r="I79" s="39"/>
      <c r="J79" s="39"/>
      <c r="K79" s="110"/>
      <c r="L79" s="111"/>
      <c r="M79" s="39"/>
      <c r="N79" s="39"/>
      <c r="O79" s="110"/>
      <c r="P79" s="113"/>
      <c r="Q79" s="39"/>
    </row>
    <row r="80" spans="1:17" ht="15.75" thickTop="1">
      <c r="A80" s="13"/>
      <c r="B80" s="114" t="s">
        <v>924</v>
      </c>
      <c r="C80" s="115"/>
      <c r="D80" s="115"/>
      <c r="E80" s="78"/>
      <c r="F80" s="78"/>
      <c r="G80" s="115"/>
      <c r="H80" s="115"/>
      <c r="I80" s="78"/>
      <c r="J80" s="78"/>
      <c r="K80" s="115"/>
      <c r="L80" s="115"/>
      <c r="M80" s="78"/>
      <c r="N80" s="78"/>
      <c r="O80" s="115"/>
      <c r="P80" s="115"/>
      <c r="Q80" s="78"/>
    </row>
    <row r="81" spans="1:17">
      <c r="A81" s="13"/>
      <c r="B81" s="95"/>
      <c r="C81" s="97"/>
      <c r="D81" s="97"/>
      <c r="E81" s="30"/>
      <c r="F81" s="30"/>
      <c r="G81" s="97"/>
      <c r="H81" s="97"/>
      <c r="I81" s="30"/>
      <c r="J81" s="30"/>
      <c r="K81" s="97"/>
      <c r="L81" s="97"/>
      <c r="M81" s="30"/>
      <c r="N81" s="30"/>
      <c r="O81" s="97"/>
      <c r="P81" s="97"/>
      <c r="Q81" s="30"/>
    </row>
    <row r="82" spans="1:17">
      <c r="A82" s="13"/>
      <c r="B82" s="99" t="s">
        <v>32</v>
      </c>
      <c r="C82" s="101" t="s">
        <v>274</v>
      </c>
      <c r="D82" s="97" t="s">
        <v>294</v>
      </c>
      <c r="E82" s="30"/>
      <c r="F82" s="30"/>
      <c r="G82" s="101" t="s">
        <v>274</v>
      </c>
      <c r="H82" s="97" t="s">
        <v>294</v>
      </c>
      <c r="I82" s="30"/>
      <c r="J82" s="30"/>
      <c r="K82" s="101" t="s">
        <v>274</v>
      </c>
      <c r="L82" s="104">
        <v>1516</v>
      </c>
      <c r="M82" s="30"/>
      <c r="N82" s="30"/>
      <c r="O82" s="101" t="s">
        <v>274</v>
      </c>
      <c r="P82" s="104">
        <v>1516</v>
      </c>
      <c r="Q82" s="30"/>
    </row>
    <row r="83" spans="1:17">
      <c r="A83" s="13"/>
      <c r="B83" s="99"/>
      <c r="C83" s="101"/>
      <c r="D83" s="97"/>
      <c r="E83" s="30"/>
      <c r="F83" s="30"/>
      <c r="G83" s="101"/>
      <c r="H83" s="97"/>
      <c r="I83" s="30"/>
      <c r="J83" s="30"/>
      <c r="K83" s="101"/>
      <c r="L83" s="104"/>
      <c r="M83" s="30"/>
      <c r="N83" s="30"/>
      <c r="O83" s="101"/>
      <c r="P83" s="104"/>
      <c r="Q83" s="30"/>
    </row>
    <row r="84" spans="1:17">
      <c r="A84" s="13"/>
      <c r="B84" s="99" t="s">
        <v>925</v>
      </c>
      <c r="C84" s="97" t="s">
        <v>294</v>
      </c>
      <c r="D84" s="97"/>
      <c r="E84" s="30"/>
      <c r="F84" s="30"/>
      <c r="G84" s="97" t="s">
        <v>294</v>
      </c>
      <c r="H84" s="97"/>
      <c r="I84" s="30"/>
      <c r="J84" s="30"/>
      <c r="K84" s="104">
        <v>164897</v>
      </c>
      <c r="L84" s="104"/>
      <c r="M84" s="30"/>
      <c r="N84" s="30"/>
      <c r="O84" s="104">
        <v>164897</v>
      </c>
      <c r="P84" s="104"/>
      <c r="Q84" s="30"/>
    </row>
    <row r="85" spans="1:17">
      <c r="A85" s="13"/>
      <c r="B85" s="99"/>
      <c r="C85" s="97"/>
      <c r="D85" s="97"/>
      <c r="E85" s="30"/>
      <c r="F85" s="30"/>
      <c r="G85" s="97"/>
      <c r="H85" s="97"/>
      <c r="I85" s="30"/>
      <c r="J85" s="30"/>
      <c r="K85" s="104"/>
      <c r="L85" s="104"/>
      <c r="M85" s="30"/>
      <c r="N85" s="30"/>
      <c r="O85" s="104"/>
      <c r="P85" s="104"/>
      <c r="Q85" s="30"/>
    </row>
    <row r="86" spans="1:17">
      <c r="A86" s="13"/>
      <c r="B86" s="99" t="s">
        <v>926</v>
      </c>
      <c r="C86" s="97" t="s">
        <v>294</v>
      </c>
      <c r="D86" s="97"/>
      <c r="E86" s="30"/>
      <c r="F86" s="30"/>
      <c r="G86" s="97" t="s">
        <v>294</v>
      </c>
      <c r="H86" s="97"/>
      <c r="I86" s="30"/>
      <c r="J86" s="30"/>
      <c r="K86" s="104">
        <v>41204</v>
      </c>
      <c r="L86" s="104"/>
      <c r="M86" s="30"/>
      <c r="N86" s="30"/>
      <c r="O86" s="104">
        <v>41204</v>
      </c>
      <c r="P86" s="104"/>
      <c r="Q86" s="30"/>
    </row>
    <row r="87" spans="1:17">
      <c r="A87" s="13"/>
      <c r="B87" s="99"/>
      <c r="C87" s="97"/>
      <c r="D87" s="97"/>
      <c r="E87" s="30"/>
      <c r="F87" s="30"/>
      <c r="G87" s="97"/>
      <c r="H87" s="97"/>
      <c r="I87" s="30"/>
      <c r="J87" s="30"/>
      <c r="K87" s="104"/>
      <c r="L87" s="104"/>
      <c r="M87" s="30"/>
      <c r="N87" s="30"/>
      <c r="O87" s="104"/>
      <c r="P87" s="104"/>
      <c r="Q87" s="30"/>
    </row>
    <row r="88" spans="1:17">
      <c r="A88" s="13"/>
      <c r="B88" s="99" t="s">
        <v>927</v>
      </c>
      <c r="C88" s="97"/>
      <c r="D88" s="97"/>
      <c r="E88" s="30"/>
      <c r="F88" s="30"/>
      <c r="G88" s="97"/>
      <c r="H88" s="97"/>
      <c r="I88" s="30"/>
      <c r="J88" s="30"/>
      <c r="K88" s="97"/>
      <c r="L88" s="97"/>
      <c r="M88" s="30"/>
      <c r="N88" s="30"/>
      <c r="O88" s="30"/>
      <c r="P88" s="30"/>
      <c r="Q88" s="30"/>
    </row>
    <row r="89" spans="1:17">
      <c r="A89" s="13"/>
      <c r="B89" s="99"/>
      <c r="C89" s="97"/>
      <c r="D89" s="97"/>
      <c r="E89" s="30"/>
      <c r="F89" s="30"/>
      <c r="G89" s="97"/>
      <c r="H89" s="97"/>
      <c r="I89" s="30"/>
      <c r="J89" s="30"/>
      <c r="K89" s="97"/>
      <c r="L89" s="97"/>
      <c r="M89" s="30"/>
      <c r="N89" s="30"/>
      <c r="O89" s="30"/>
      <c r="P89" s="30"/>
      <c r="Q89" s="30"/>
    </row>
    <row r="90" spans="1:17">
      <c r="A90" s="13"/>
      <c r="B90" s="117" t="s">
        <v>356</v>
      </c>
      <c r="C90" s="97" t="s">
        <v>294</v>
      </c>
      <c r="D90" s="97"/>
      <c r="E90" s="30"/>
      <c r="F90" s="30"/>
      <c r="G90" s="97" t="s">
        <v>294</v>
      </c>
      <c r="H90" s="97"/>
      <c r="I90" s="30"/>
      <c r="J90" s="30"/>
      <c r="K90" s="104">
        <v>40502</v>
      </c>
      <c r="L90" s="104"/>
      <c r="M90" s="30"/>
      <c r="N90" s="30"/>
      <c r="O90" s="104">
        <v>40502</v>
      </c>
      <c r="P90" s="104"/>
      <c r="Q90" s="30"/>
    </row>
    <row r="91" spans="1:17">
      <c r="A91" s="13"/>
      <c r="B91" s="117"/>
      <c r="C91" s="97"/>
      <c r="D91" s="97"/>
      <c r="E91" s="30"/>
      <c r="F91" s="30"/>
      <c r="G91" s="97"/>
      <c r="H91" s="97"/>
      <c r="I91" s="30"/>
      <c r="J91" s="30"/>
      <c r="K91" s="104"/>
      <c r="L91" s="104"/>
      <c r="M91" s="30"/>
      <c r="N91" s="30"/>
      <c r="O91" s="104"/>
      <c r="P91" s="104"/>
      <c r="Q91" s="30"/>
    </row>
    <row r="92" spans="1:17">
      <c r="A92" s="13"/>
      <c r="B92" s="117" t="s">
        <v>39</v>
      </c>
      <c r="C92" s="97" t="s">
        <v>294</v>
      </c>
      <c r="D92" s="97"/>
      <c r="E92" s="30"/>
      <c r="F92" s="30"/>
      <c r="G92" s="104">
        <v>4839</v>
      </c>
      <c r="H92" s="104"/>
      <c r="I92" s="30"/>
      <c r="J92" s="30"/>
      <c r="K92" s="104">
        <v>8866</v>
      </c>
      <c r="L92" s="104"/>
      <c r="M92" s="30"/>
      <c r="N92" s="30"/>
      <c r="O92" s="104">
        <v>13705</v>
      </c>
      <c r="P92" s="104"/>
      <c r="Q92" s="30"/>
    </row>
    <row r="93" spans="1:17">
      <c r="A93" s="13"/>
      <c r="B93" s="117"/>
      <c r="C93" s="97"/>
      <c r="D93" s="97"/>
      <c r="E93" s="30"/>
      <c r="F93" s="30"/>
      <c r="G93" s="104"/>
      <c r="H93" s="104"/>
      <c r="I93" s="30"/>
      <c r="J93" s="30"/>
      <c r="K93" s="104"/>
      <c r="L93" s="104"/>
      <c r="M93" s="30"/>
      <c r="N93" s="30"/>
      <c r="O93" s="104"/>
      <c r="P93" s="104"/>
      <c r="Q93" s="30"/>
    </row>
    <row r="94" spans="1:17">
      <c r="A94" s="13"/>
      <c r="B94" s="99" t="s">
        <v>928</v>
      </c>
      <c r="C94" s="97" t="s">
        <v>294</v>
      </c>
      <c r="D94" s="97"/>
      <c r="E94" s="30"/>
      <c r="F94" s="30"/>
      <c r="G94" s="104">
        <v>1563</v>
      </c>
      <c r="H94" s="104"/>
      <c r="I94" s="30"/>
      <c r="J94" s="30"/>
      <c r="K94" s="104">
        <v>1425</v>
      </c>
      <c r="L94" s="104"/>
      <c r="M94" s="30"/>
      <c r="N94" s="30"/>
      <c r="O94" s="104">
        <v>2988</v>
      </c>
      <c r="P94" s="104"/>
      <c r="Q94" s="30"/>
    </row>
    <row r="95" spans="1:17" ht="15.75" thickBot="1">
      <c r="A95" s="13"/>
      <c r="B95" s="100"/>
      <c r="C95" s="103"/>
      <c r="D95" s="103"/>
      <c r="E95" s="34"/>
      <c r="F95" s="34"/>
      <c r="G95" s="105"/>
      <c r="H95" s="105"/>
      <c r="I95" s="34"/>
      <c r="J95" s="34"/>
      <c r="K95" s="105"/>
      <c r="L95" s="105"/>
      <c r="M95" s="34"/>
      <c r="N95" s="34"/>
      <c r="O95" s="105"/>
      <c r="P95" s="105"/>
      <c r="Q95" s="34"/>
    </row>
    <row r="96" spans="1:17">
      <c r="A96" s="13"/>
      <c r="B96" s="254" t="s">
        <v>929</v>
      </c>
      <c r="C96" s="109" t="s">
        <v>274</v>
      </c>
      <c r="D96" s="98" t="s">
        <v>294</v>
      </c>
      <c r="E96" s="31"/>
      <c r="F96" s="31"/>
      <c r="G96" s="109" t="s">
        <v>274</v>
      </c>
      <c r="H96" s="112">
        <v>6402</v>
      </c>
      <c r="I96" s="31"/>
      <c r="J96" s="31"/>
      <c r="K96" s="109" t="s">
        <v>274</v>
      </c>
      <c r="L96" s="112">
        <v>258410</v>
      </c>
      <c r="M96" s="31"/>
      <c r="N96" s="31"/>
      <c r="O96" s="109" t="s">
        <v>274</v>
      </c>
      <c r="P96" s="112">
        <v>264812</v>
      </c>
      <c r="Q96" s="31"/>
    </row>
    <row r="97" spans="1:17" ht="15.75" thickBot="1">
      <c r="A97" s="13"/>
      <c r="B97" s="255"/>
      <c r="C97" s="110"/>
      <c r="D97" s="111"/>
      <c r="E97" s="39"/>
      <c r="F97" s="39"/>
      <c r="G97" s="110"/>
      <c r="H97" s="113"/>
      <c r="I97" s="39"/>
      <c r="J97" s="39"/>
      <c r="K97" s="110"/>
      <c r="L97" s="113"/>
      <c r="M97" s="39"/>
      <c r="N97" s="39"/>
      <c r="O97" s="110"/>
      <c r="P97" s="113"/>
      <c r="Q97" s="39"/>
    </row>
    <row r="98" spans="1:17" ht="15.75" thickTop="1">
      <c r="A98" s="13"/>
      <c r="B98" s="116"/>
      <c r="C98" s="116"/>
      <c r="D98" s="116"/>
      <c r="E98" s="116"/>
      <c r="F98" s="116"/>
      <c r="G98" s="116"/>
      <c r="H98" s="116"/>
      <c r="I98" s="116"/>
      <c r="J98" s="116"/>
      <c r="K98" s="116"/>
      <c r="L98" s="116"/>
      <c r="M98" s="116"/>
      <c r="N98" s="116"/>
      <c r="O98" s="116"/>
      <c r="P98" s="116"/>
      <c r="Q98" s="116"/>
    </row>
    <row r="99" spans="1:17">
      <c r="A99" s="13"/>
      <c r="B99" s="15"/>
      <c r="C99" s="15"/>
      <c r="D99" s="15"/>
      <c r="E99" s="15"/>
      <c r="F99" s="15"/>
      <c r="G99" s="15"/>
      <c r="H99" s="15"/>
      <c r="I99" s="15"/>
      <c r="J99" s="15"/>
      <c r="K99" s="15"/>
      <c r="L99" s="15"/>
      <c r="M99" s="15"/>
      <c r="N99" s="15"/>
      <c r="O99" s="15"/>
      <c r="P99" s="15"/>
      <c r="Q99" s="15"/>
    </row>
    <row r="100" spans="1:17" ht="15.75" thickBot="1">
      <c r="A100" s="13"/>
      <c r="B100" s="82"/>
      <c r="C100" s="90" t="s">
        <v>930</v>
      </c>
      <c r="D100" s="90"/>
      <c r="E100" s="90"/>
      <c r="F100" s="90"/>
      <c r="G100" s="90"/>
      <c r="H100" s="90"/>
      <c r="I100" s="90"/>
      <c r="J100" s="90"/>
      <c r="K100" s="90"/>
      <c r="L100" s="90"/>
      <c r="M100" s="90"/>
      <c r="N100" s="90"/>
      <c r="O100" s="90"/>
      <c r="P100" s="90"/>
      <c r="Q100" s="90"/>
    </row>
    <row r="101" spans="1:17" ht="15.75" thickBot="1">
      <c r="A101" s="13"/>
      <c r="B101" s="187" t="s">
        <v>308</v>
      </c>
      <c r="C101" s="91" t="s">
        <v>914</v>
      </c>
      <c r="D101" s="91"/>
      <c r="E101" s="91"/>
      <c r="F101" s="18"/>
      <c r="G101" s="91" t="s">
        <v>915</v>
      </c>
      <c r="H101" s="91"/>
      <c r="I101" s="91"/>
      <c r="J101" s="18"/>
      <c r="K101" s="91" t="s">
        <v>916</v>
      </c>
      <c r="L101" s="91"/>
      <c r="M101" s="91"/>
      <c r="N101" s="18"/>
      <c r="O101" s="91" t="s">
        <v>141</v>
      </c>
      <c r="P101" s="91"/>
      <c r="Q101" s="91"/>
    </row>
    <row r="102" spans="1:17">
      <c r="A102" s="13"/>
      <c r="B102" s="96" t="s">
        <v>917</v>
      </c>
      <c r="C102" s="220"/>
      <c r="D102" s="220"/>
      <c r="E102" s="31"/>
      <c r="F102" s="31"/>
      <c r="G102" s="98"/>
      <c r="H102" s="98"/>
      <c r="I102" s="31"/>
      <c r="J102" s="31"/>
      <c r="K102" s="98"/>
      <c r="L102" s="98"/>
      <c r="M102" s="31"/>
      <c r="N102" s="31"/>
      <c r="O102" s="98"/>
      <c r="P102" s="98"/>
      <c r="Q102" s="31"/>
    </row>
    <row r="103" spans="1:17">
      <c r="A103" s="13"/>
      <c r="B103" s="95"/>
      <c r="C103" s="219"/>
      <c r="D103" s="219"/>
      <c r="E103" s="30"/>
      <c r="F103" s="30"/>
      <c r="G103" s="97"/>
      <c r="H103" s="97"/>
      <c r="I103" s="30"/>
      <c r="J103" s="30"/>
      <c r="K103" s="97"/>
      <c r="L103" s="97"/>
      <c r="M103" s="30"/>
      <c r="N103" s="30"/>
      <c r="O103" s="97"/>
      <c r="P103" s="97"/>
      <c r="Q103" s="30"/>
    </row>
    <row r="104" spans="1:17">
      <c r="A104" s="13"/>
      <c r="B104" s="99" t="s">
        <v>130</v>
      </c>
      <c r="C104" s="97"/>
      <c r="D104" s="97"/>
      <c r="E104" s="30"/>
      <c r="F104" s="30"/>
      <c r="G104" s="97"/>
      <c r="H104" s="97"/>
      <c r="I104" s="30"/>
      <c r="J104" s="30"/>
      <c r="K104" s="97"/>
      <c r="L104" s="97"/>
      <c r="M104" s="30"/>
      <c r="N104" s="30"/>
      <c r="O104" s="97"/>
      <c r="P104" s="97"/>
      <c r="Q104" s="30"/>
    </row>
    <row r="105" spans="1:17">
      <c r="A105" s="13"/>
      <c r="B105" s="99"/>
      <c r="C105" s="97"/>
      <c r="D105" s="97"/>
      <c r="E105" s="30"/>
      <c r="F105" s="30"/>
      <c r="G105" s="97"/>
      <c r="H105" s="97"/>
      <c r="I105" s="30"/>
      <c r="J105" s="30"/>
      <c r="K105" s="97"/>
      <c r="L105" s="97"/>
      <c r="M105" s="30"/>
      <c r="N105" s="30"/>
      <c r="O105" s="97"/>
      <c r="P105" s="97"/>
      <c r="Q105" s="30"/>
    </row>
    <row r="106" spans="1:17">
      <c r="A106" s="13"/>
      <c r="B106" s="117" t="s">
        <v>292</v>
      </c>
      <c r="C106" s="97"/>
      <c r="D106" s="97"/>
      <c r="E106" s="30"/>
      <c r="F106" s="30"/>
      <c r="G106" s="97"/>
      <c r="H106" s="97"/>
      <c r="I106" s="30"/>
      <c r="J106" s="30"/>
      <c r="K106" s="97"/>
      <c r="L106" s="97"/>
      <c r="M106" s="30"/>
      <c r="N106" s="30"/>
      <c r="O106" s="97"/>
      <c r="P106" s="97"/>
      <c r="Q106" s="30"/>
    </row>
    <row r="107" spans="1:17">
      <c r="A107" s="13"/>
      <c r="B107" s="117"/>
      <c r="C107" s="97"/>
      <c r="D107" s="97"/>
      <c r="E107" s="30"/>
      <c r="F107" s="30"/>
      <c r="G107" s="97"/>
      <c r="H107" s="97"/>
      <c r="I107" s="30"/>
      <c r="J107" s="30"/>
      <c r="K107" s="97"/>
      <c r="L107" s="97"/>
      <c r="M107" s="30"/>
      <c r="N107" s="30"/>
      <c r="O107" s="97"/>
      <c r="P107" s="97"/>
      <c r="Q107" s="30"/>
    </row>
    <row r="108" spans="1:17">
      <c r="A108" s="13"/>
      <c r="B108" s="106" t="s">
        <v>293</v>
      </c>
      <c r="C108" s="101" t="s">
        <v>274</v>
      </c>
      <c r="D108" s="97" t="s">
        <v>294</v>
      </c>
      <c r="E108" s="30"/>
      <c r="F108" s="30"/>
      <c r="G108" s="101" t="s">
        <v>274</v>
      </c>
      <c r="H108" s="104">
        <v>548037</v>
      </c>
      <c r="I108" s="30"/>
      <c r="J108" s="30"/>
      <c r="K108" s="101" t="s">
        <v>274</v>
      </c>
      <c r="L108" s="97" t="s">
        <v>294</v>
      </c>
      <c r="M108" s="30"/>
      <c r="N108" s="30"/>
      <c r="O108" s="101" t="s">
        <v>274</v>
      </c>
      <c r="P108" s="104">
        <v>548037</v>
      </c>
      <c r="Q108" s="30"/>
    </row>
    <row r="109" spans="1:17">
      <c r="A109" s="13"/>
      <c r="B109" s="106"/>
      <c r="C109" s="101"/>
      <c r="D109" s="97"/>
      <c r="E109" s="30"/>
      <c r="F109" s="30"/>
      <c r="G109" s="101"/>
      <c r="H109" s="104"/>
      <c r="I109" s="30"/>
      <c r="J109" s="30"/>
      <c r="K109" s="101"/>
      <c r="L109" s="97"/>
      <c r="M109" s="30"/>
      <c r="N109" s="30"/>
      <c r="O109" s="101"/>
      <c r="P109" s="104"/>
      <c r="Q109" s="30"/>
    </row>
    <row r="110" spans="1:17">
      <c r="A110" s="13"/>
      <c r="B110" s="106" t="s">
        <v>43</v>
      </c>
      <c r="C110" s="97" t="s">
        <v>294</v>
      </c>
      <c r="D110" s="97"/>
      <c r="E110" s="30"/>
      <c r="F110" s="30"/>
      <c r="G110" s="97" t="s">
        <v>294</v>
      </c>
      <c r="H110" s="97"/>
      <c r="I110" s="30"/>
      <c r="J110" s="30"/>
      <c r="K110" s="97">
        <v>93</v>
      </c>
      <c r="L110" s="97"/>
      <c r="M110" s="30"/>
      <c r="N110" s="30"/>
      <c r="O110" s="97">
        <v>93</v>
      </c>
      <c r="P110" s="97"/>
      <c r="Q110" s="30"/>
    </row>
    <row r="111" spans="1:17">
      <c r="A111" s="13"/>
      <c r="B111" s="106"/>
      <c r="C111" s="97"/>
      <c r="D111" s="97"/>
      <c r="E111" s="30"/>
      <c r="F111" s="30"/>
      <c r="G111" s="97"/>
      <c r="H111" s="97"/>
      <c r="I111" s="30"/>
      <c r="J111" s="30"/>
      <c r="K111" s="97"/>
      <c r="L111" s="97"/>
      <c r="M111" s="30"/>
      <c r="N111" s="30"/>
      <c r="O111" s="97"/>
      <c r="P111" s="97"/>
      <c r="Q111" s="30"/>
    </row>
    <row r="112" spans="1:17">
      <c r="A112" s="13"/>
      <c r="B112" s="117" t="s">
        <v>295</v>
      </c>
      <c r="C112" s="104">
        <v>2934</v>
      </c>
      <c r="D112" s="104"/>
      <c r="E112" s="30"/>
      <c r="F112" s="30"/>
      <c r="G112" s="97" t="s">
        <v>294</v>
      </c>
      <c r="H112" s="97"/>
      <c r="I112" s="30"/>
      <c r="J112" s="30"/>
      <c r="K112" s="97" t="s">
        <v>294</v>
      </c>
      <c r="L112" s="97"/>
      <c r="M112" s="30"/>
      <c r="N112" s="30"/>
      <c r="O112" s="104">
        <v>2934</v>
      </c>
      <c r="P112" s="104"/>
      <c r="Q112" s="30"/>
    </row>
    <row r="113" spans="1:17">
      <c r="A113" s="13"/>
      <c r="B113" s="117"/>
      <c r="C113" s="104"/>
      <c r="D113" s="104"/>
      <c r="E113" s="30"/>
      <c r="F113" s="30"/>
      <c r="G113" s="97"/>
      <c r="H113" s="97"/>
      <c r="I113" s="30"/>
      <c r="J113" s="30"/>
      <c r="K113" s="97"/>
      <c r="L113" s="97"/>
      <c r="M113" s="30"/>
      <c r="N113" s="30"/>
      <c r="O113" s="104"/>
      <c r="P113" s="104"/>
      <c r="Q113" s="30"/>
    </row>
    <row r="114" spans="1:17">
      <c r="A114" s="13"/>
      <c r="B114" s="99" t="s">
        <v>918</v>
      </c>
      <c r="C114" s="97" t="s">
        <v>294</v>
      </c>
      <c r="D114" s="97"/>
      <c r="E114" s="30"/>
      <c r="F114" s="30"/>
      <c r="G114" s="97">
        <v>151</v>
      </c>
      <c r="H114" s="97"/>
      <c r="I114" s="30"/>
      <c r="J114" s="30"/>
      <c r="K114" s="97" t="s">
        <v>294</v>
      </c>
      <c r="L114" s="97"/>
      <c r="M114" s="30"/>
      <c r="N114" s="30"/>
      <c r="O114" s="97">
        <v>151</v>
      </c>
      <c r="P114" s="97"/>
      <c r="Q114" s="30"/>
    </row>
    <row r="115" spans="1:17">
      <c r="A115" s="13"/>
      <c r="B115" s="99"/>
      <c r="C115" s="97"/>
      <c r="D115" s="97"/>
      <c r="E115" s="30"/>
      <c r="F115" s="30"/>
      <c r="G115" s="97"/>
      <c r="H115" s="97"/>
      <c r="I115" s="30"/>
      <c r="J115" s="30"/>
      <c r="K115" s="97"/>
      <c r="L115" s="97"/>
      <c r="M115" s="30"/>
      <c r="N115" s="30"/>
      <c r="O115" s="97"/>
      <c r="P115" s="97"/>
      <c r="Q115" s="30"/>
    </row>
    <row r="116" spans="1:17">
      <c r="A116" s="13"/>
      <c r="B116" s="99" t="s">
        <v>919</v>
      </c>
      <c r="C116" s="97" t="s">
        <v>294</v>
      </c>
      <c r="D116" s="97"/>
      <c r="E116" s="30"/>
      <c r="F116" s="30"/>
      <c r="G116" s="97">
        <v>131</v>
      </c>
      <c r="H116" s="97"/>
      <c r="I116" s="30"/>
      <c r="J116" s="30"/>
      <c r="K116" s="97" t="s">
        <v>294</v>
      </c>
      <c r="L116" s="97"/>
      <c r="M116" s="30"/>
      <c r="N116" s="30"/>
      <c r="O116" s="97">
        <v>131</v>
      </c>
      <c r="P116" s="97"/>
      <c r="Q116" s="30"/>
    </row>
    <row r="117" spans="1:17">
      <c r="A117" s="13"/>
      <c r="B117" s="99"/>
      <c r="C117" s="97"/>
      <c r="D117" s="97"/>
      <c r="E117" s="30"/>
      <c r="F117" s="30"/>
      <c r="G117" s="97"/>
      <c r="H117" s="97"/>
      <c r="I117" s="30"/>
      <c r="J117" s="30"/>
      <c r="K117" s="97"/>
      <c r="L117" s="97"/>
      <c r="M117" s="30"/>
      <c r="N117" s="30"/>
      <c r="O117" s="97"/>
      <c r="P117" s="97"/>
      <c r="Q117" s="30"/>
    </row>
    <row r="118" spans="1:17">
      <c r="A118" s="13"/>
      <c r="B118" s="99" t="s">
        <v>922</v>
      </c>
      <c r="C118" s="104">
        <v>16724</v>
      </c>
      <c r="D118" s="104"/>
      <c r="E118" s="30"/>
      <c r="F118" s="30"/>
      <c r="G118" s="97" t="s">
        <v>294</v>
      </c>
      <c r="H118" s="97"/>
      <c r="I118" s="30"/>
      <c r="J118" s="30"/>
      <c r="K118" s="97" t="s">
        <v>294</v>
      </c>
      <c r="L118" s="97"/>
      <c r="M118" s="30"/>
      <c r="N118" s="30"/>
      <c r="O118" s="104">
        <v>16724</v>
      </c>
      <c r="P118" s="104"/>
      <c r="Q118" s="30"/>
    </row>
    <row r="119" spans="1:17" ht="15.75" thickBot="1">
      <c r="A119" s="13"/>
      <c r="B119" s="100"/>
      <c r="C119" s="105"/>
      <c r="D119" s="105"/>
      <c r="E119" s="34"/>
      <c r="F119" s="34"/>
      <c r="G119" s="103"/>
      <c r="H119" s="103"/>
      <c r="I119" s="34"/>
      <c r="J119" s="34"/>
      <c r="K119" s="103"/>
      <c r="L119" s="103"/>
      <c r="M119" s="34"/>
      <c r="N119" s="34"/>
      <c r="O119" s="105"/>
      <c r="P119" s="105"/>
      <c r="Q119" s="34"/>
    </row>
    <row r="120" spans="1:17">
      <c r="A120" s="13"/>
      <c r="B120" s="254" t="s">
        <v>50</v>
      </c>
      <c r="C120" s="109" t="s">
        <v>274</v>
      </c>
      <c r="D120" s="112">
        <v>19658</v>
      </c>
      <c r="E120" s="31"/>
      <c r="F120" s="31"/>
      <c r="G120" s="109" t="s">
        <v>274</v>
      </c>
      <c r="H120" s="112">
        <v>548319</v>
      </c>
      <c r="I120" s="31"/>
      <c r="J120" s="31"/>
      <c r="K120" s="109" t="s">
        <v>274</v>
      </c>
      <c r="L120" s="98">
        <v>93</v>
      </c>
      <c r="M120" s="31"/>
      <c r="N120" s="31"/>
      <c r="O120" s="109" t="s">
        <v>274</v>
      </c>
      <c r="P120" s="112">
        <v>568070</v>
      </c>
      <c r="Q120" s="31"/>
    </row>
    <row r="121" spans="1:17" ht="15.75" thickBot="1">
      <c r="A121" s="13"/>
      <c r="B121" s="256"/>
      <c r="C121" s="102"/>
      <c r="D121" s="105"/>
      <c r="E121" s="34"/>
      <c r="F121" s="34"/>
      <c r="G121" s="102"/>
      <c r="H121" s="105"/>
      <c r="I121" s="34"/>
      <c r="J121" s="34"/>
      <c r="K121" s="102"/>
      <c r="L121" s="103"/>
      <c r="M121" s="34"/>
      <c r="N121" s="34"/>
      <c r="O121" s="102"/>
      <c r="P121" s="105"/>
      <c r="Q121" s="34"/>
    </row>
    <row r="122" spans="1:17">
      <c r="A122" s="13"/>
      <c r="B122" s="188" t="s">
        <v>918</v>
      </c>
      <c r="C122" s="109" t="s">
        <v>274</v>
      </c>
      <c r="D122" s="98" t="s">
        <v>294</v>
      </c>
      <c r="E122" s="31"/>
      <c r="F122" s="31"/>
      <c r="G122" s="109" t="s">
        <v>274</v>
      </c>
      <c r="H122" s="98">
        <v>921</v>
      </c>
      <c r="I122" s="31"/>
      <c r="J122" s="31"/>
      <c r="K122" s="109" t="s">
        <v>274</v>
      </c>
      <c r="L122" s="98" t="s">
        <v>294</v>
      </c>
      <c r="M122" s="31"/>
      <c r="N122" s="31"/>
      <c r="O122" s="109" t="s">
        <v>274</v>
      </c>
      <c r="P122" s="98">
        <v>921</v>
      </c>
      <c r="Q122" s="31"/>
    </row>
    <row r="123" spans="1:17">
      <c r="A123" s="13"/>
      <c r="B123" s="99"/>
      <c r="C123" s="101"/>
      <c r="D123" s="97"/>
      <c r="E123" s="30"/>
      <c r="F123" s="30"/>
      <c r="G123" s="101"/>
      <c r="H123" s="97"/>
      <c r="I123" s="30"/>
      <c r="J123" s="30"/>
      <c r="K123" s="101"/>
      <c r="L123" s="97"/>
      <c r="M123" s="30"/>
      <c r="N123" s="30"/>
      <c r="O123" s="101"/>
      <c r="P123" s="97"/>
      <c r="Q123" s="30"/>
    </row>
    <row r="124" spans="1:17">
      <c r="A124" s="13"/>
      <c r="B124" s="99" t="s">
        <v>919</v>
      </c>
      <c r="C124" s="97" t="s">
        <v>294</v>
      </c>
      <c r="D124" s="97"/>
      <c r="E124" s="30"/>
      <c r="F124" s="30"/>
      <c r="G124" s="97">
        <v>132</v>
      </c>
      <c r="H124" s="97"/>
      <c r="I124" s="30"/>
      <c r="J124" s="30"/>
      <c r="K124" s="97">
        <v>899</v>
      </c>
      <c r="L124" s="97"/>
      <c r="M124" s="30"/>
      <c r="N124" s="30"/>
      <c r="O124" s="104">
        <v>1031</v>
      </c>
      <c r="P124" s="104"/>
      <c r="Q124" s="30"/>
    </row>
    <row r="125" spans="1:17">
      <c r="A125" s="13"/>
      <c r="B125" s="99"/>
      <c r="C125" s="97"/>
      <c r="D125" s="97"/>
      <c r="E125" s="30"/>
      <c r="F125" s="30"/>
      <c r="G125" s="97"/>
      <c r="H125" s="97"/>
      <c r="I125" s="30"/>
      <c r="J125" s="30"/>
      <c r="K125" s="97"/>
      <c r="L125" s="97"/>
      <c r="M125" s="30"/>
      <c r="N125" s="30"/>
      <c r="O125" s="104"/>
      <c r="P125" s="104"/>
      <c r="Q125" s="30"/>
    </row>
    <row r="126" spans="1:17">
      <c r="A126" s="13"/>
      <c r="B126" s="99" t="s">
        <v>923</v>
      </c>
      <c r="C126" s="104">
        <v>16724</v>
      </c>
      <c r="D126" s="104"/>
      <c r="E126" s="30"/>
      <c r="F126" s="30"/>
      <c r="G126" s="97" t="s">
        <v>294</v>
      </c>
      <c r="H126" s="97"/>
      <c r="I126" s="30"/>
      <c r="J126" s="30"/>
      <c r="K126" s="97" t="s">
        <v>294</v>
      </c>
      <c r="L126" s="97"/>
      <c r="M126" s="30"/>
      <c r="N126" s="30"/>
      <c r="O126" s="104">
        <v>16724</v>
      </c>
      <c r="P126" s="104"/>
      <c r="Q126" s="30"/>
    </row>
    <row r="127" spans="1:17" ht="15.75" thickBot="1">
      <c r="A127" s="13"/>
      <c r="B127" s="100"/>
      <c r="C127" s="105"/>
      <c r="D127" s="105"/>
      <c r="E127" s="34"/>
      <c r="F127" s="34"/>
      <c r="G127" s="103"/>
      <c r="H127" s="103"/>
      <c r="I127" s="34"/>
      <c r="J127" s="34"/>
      <c r="K127" s="103"/>
      <c r="L127" s="103"/>
      <c r="M127" s="34"/>
      <c r="N127" s="34"/>
      <c r="O127" s="105"/>
      <c r="P127" s="105"/>
      <c r="Q127" s="34"/>
    </row>
    <row r="128" spans="1:17">
      <c r="A128" s="13"/>
      <c r="B128" s="254" t="s">
        <v>61</v>
      </c>
      <c r="C128" s="109" t="s">
        <v>274</v>
      </c>
      <c r="D128" s="112">
        <v>16724</v>
      </c>
      <c r="E128" s="31"/>
      <c r="F128" s="31"/>
      <c r="G128" s="109" t="s">
        <v>274</v>
      </c>
      <c r="H128" s="112">
        <v>1053</v>
      </c>
      <c r="I128" s="31"/>
      <c r="J128" s="31"/>
      <c r="K128" s="109" t="s">
        <v>274</v>
      </c>
      <c r="L128" s="98">
        <v>899</v>
      </c>
      <c r="M128" s="31"/>
      <c r="N128" s="31"/>
      <c r="O128" s="109" t="s">
        <v>274</v>
      </c>
      <c r="P128" s="112">
        <v>18676</v>
      </c>
      <c r="Q128" s="31"/>
    </row>
    <row r="129" spans="1:17" ht="15.75" thickBot="1">
      <c r="A129" s="13"/>
      <c r="B129" s="255"/>
      <c r="C129" s="110"/>
      <c r="D129" s="113"/>
      <c r="E129" s="39"/>
      <c r="F129" s="39"/>
      <c r="G129" s="110"/>
      <c r="H129" s="113"/>
      <c r="I129" s="39"/>
      <c r="J129" s="39"/>
      <c r="K129" s="110"/>
      <c r="L129" s="111"/>
      <c r="M129" s="39"/>
      <c r="N129" s="39"/>
      <c r="O129" s="110"/>
      <c r="P129" s="113"/>
      <c r="Q129" s="39"/>
    </row>
    <row r="130" spans="1:17" ht="15.75" thickTop="1">
      <c r="A130" s="13"/>
      <c r="B130" s="114" t="s">
        <v>924</v>
      </c>
      <c r="C130" s="115"/>
      <c r="D130" s="115"/>
      <c r="E130" s="78"/>
      <c r="F130" s="78"/>
      <c r="G130" s="115"/>
      <c r="H130" s="115"/>
      <c r="I130" s="78"/>
      <c r="J130" s="78"/>
      <c r="K130" s="115"/>
      <c r="L130" s="115"/>
      <c r="M130" s="78"/>
      <c r="N130" s="78"/>
      <c r="O130" s="115"/>
      <c r="P130" s="115"/>
      <c r="Q130" s="78"/>
    </row>
    <row r="131" spans="1:17">
      <c r="A131" s="13"/>
      <c r="B131" s="95"/>
      <c r="C131" s="97"/>
      <c r="D131" s="97"/>
      <c r="E131" s="30"/>
      <c r="F131" s="30"/>
      <c r="G131" s="97"/>
      <c r="H131" s="97"/>
      <c r="I131" s="30"/>
      <c r="J131" s="30"/>
      <c r="K131" s="97"/>
      <c r="L131" s="97"/>
      <c r="M131" s="30"/>
      <c r="N131" s="30"/>
      <c r="O131" s="97"/>
      <c r="P131" s="97"/>
      <c r="Q131" s="30"/>
    </row>
    <row r="132" spans="1:17">
      <c r="A132" s="13"/>
      <c r="B132" s="99" t="s">
        <v>32</v>
      </c>
      <c r="C132" s="101" t="s">
        <v>274</v>
      </c>
      <c r="D132" s="97" t="s">
        <v>294</v>
      </c>
      <c r="E132" s="30"/>
      <c r="F132" s="30"/>
      <c r="G132" s="101" t="s">
        <v>274</v>
      </c>
      <c r="H132" s="97" t="s">
        <v>294</v>
      </c>
      <c r="I132" s="30"/>
      <c r="J132" s="30"/>
      <c r="K132" s="101" t="s">
        <v>274</v>
      </c>
      <c r="L132" s="104">
        <v>1902</v>
      </c>
      <c r="M132" s="30"/>
      <c r="N132" s="30"/>
      <c r="O132" s="101" t="s">
        <v>274</v>
      </c>
      <c r="P132" s="104">
        <v>1902</v>
      </c>
      <c r="Q132" s="30"/>
    </row>
    <row r="133" spans="1:17">
      <c r="A133" s="13"/>
      <c r="B133" s="99"/>
      <c r="C133" s="101"/>
      <c r="D133" s="97"/>
      <c r="E133" s="30"/>
      <c r="F133" s="30"/>
      <c r="G133" s="101"/>
      <c r="H133" s="97"/>
      <c r="I133" s="30"/>
      <c r="J133" s="30"/>
      <c r="K133" s="101"/>
      <c r="L133" s="104"/>
      <c r="M133" s="30"/>
      <c r="N133" s="30"/>
      <c r="O133" s="101"/>
      <c r="P133" s="104"/>
      <c r="Q133" s="30"/>
    </row>
    <row r="134" spans="1:17">
      <c r="A134" s="13"/>
      <c r="B134" s="99" t="s">
        <v>925</v>
      </c>
      <c r="C134" s="97" t="s">
        <v>294</v>
      </c>
      <c r="D134" s="97"/>
      <c r="E134" s="30"/>
      <c r="F134" s="30"/>
      <c r="G134" s="97" t="s">
        <v>294</v>
      </c>
      <c r="H134" s="97"/>
      <c r="I134" s="30"/>
      <c r="J134" s="30"/>
      <c r="K134" s="104">
        <v>214183</v>
      </c>
      <c r="L134" s="104"/>
      <c r="M134" s="30"/>
      <c r="N134" s="30"/>
      <c r="O134" s="104">
        <v>214183</v>
      </c>
      <c r="P134" s="104"/>
      <c r="Q134" s="30"/>
    </row>
    <row r="135" spans="1:17">
      <c r="A135" s="13"/>
      <c r="B135" s="99"/>
      <c r="C135" s="97"/>
      <c r="D135" s="97"/>
      <c r="E135" s="30"/>
      <c r="F135" s="30"/>
      <c r="G135" s="97"/>
      <c r="H135" s="97"/>
      <c r="I135" s="30"/>
      <c r="J135" s="30"/>
      <c r="K135" s="104"/>
      <c r="L135" s="104"/>
      <c r="M135" s="30"/>
      <c r="N135" s="30"/>
      <c r="O135" s="104"/>
      <c r="P135" s="104"/>
      <c r="Q135" s="30"/>
    </row>
    <row r="136" spans="1:17">
      <c r="A136" s="13"/>
      <c r="B136" s="99" t="s">
        <v>926</v>
      </c>
      <c r="C136" s="97" t="s">
        <v>294</v>
      </c>
      <c r="D136" s="97"/>
      <c r="E136" s="30"/>
      <c r="F136" s="30"/>
      <c r="G136" s="97" t="s">
        <v>294</v>
      </c>
      <c r="H136" s="97"/>
      <c r="I136" s="30"/>
      <c r="J136" s="30"/>
      <c r="K136" s="104">
        <v>33098</v>
      </c>
      <c r="L136" s="104"/>
      <c r="M136" s="30"/>
      <c r="N136" s="30"/>
      <c r="O136" s="104">
        <v>33098</v>
      </c>
      <c r="P136" s="104"/>
      <c r="Q136" s="30"/>
    </row>
    <row r="137" spans="1:17">
      <c r="A137" s="13"/>
      <c r="B137" s="99"/>
      <c r="C137" s="97"/>
      <c r="D137" s="97"/>
      <c r="E137" s="30"/>
      <c r="F137" s="30"/>
      <c r="G137" s="97"/>
      <c r="H137" s="97"/>
      <c r="I137" s="30"/>
      <c r="J137" s="30"/>
      <c r="K137" s="104"/>
      <c r="L137" s="104"/>
      <c r="M137" s="30"/>
      <c r="N137" s="30"/>
      <c r="O137" s="104"/>
      <c r="P137" s="104"/>
      <c r="Q137" s="30"/>
    </row>
    <row r="138" spans="1:17">
      <c r="A138" s="13"/>
      <c r="B138" s="99" t="s">
        <v>927</v>
      </c>
      <c r="C138" s="97"/>
      <c r="D138" s="97"/>
      <c r="E138" s="30"/>
      <c r="F138" s="30"/>
      <c r="G138" s="97"/>
      <c r="H138" s="97"/>
      <c r="I138" s="30"/>
      <c r="J138" s="30"/>
      <c r="K138" s="97"/>
      <c r="L138" s="97"/>
      <c r="M138" s="30"/>
      <c r="N138" s="30"/>
      <c r="O138" s="97"/>
      <c r="P138" s="97"/>
      <c r="Q138" s="30"/>
    </row>
    <row r="139" spans="1:17">
      <c r="A139" s="13"/>
      <c r="B139" s="99"/>
      <c r="C139" s="97"/>
      <c r="D139" s="97"/>
      <c r="E139" s="30"/>
      <c r="F139" s="30"/>
      <c r="G139" s="97"/>
      <c r="H139" s="97"/>
      <c r="I139" s="30"/>
      <c r="J139" s="30"/>
      <c r="K139" s="97"/>
      <c r="L139" s="97"/>
      <c r="M139" s="30"/>
      <c r="N139" s="30"/>
      <c r="O139" s="97"/>
      <c r="P139" s="97"/>
      <c r="Q139" s="30"/>
    </row>
    <row r="140" spans="1:17">
      <c r="A140" s="13"/>
      <c r="B140" s="117" t="s">
        <v>356</v>
      </c>
      <c r="C140" s="97" t="s">
        <v>294</v>
      </c>
      <c r="D140" s="97"/>
      <c r="E140" s="30"/>
      <c r="F140" s="30"/>
      <c r="G140" s="97" t="s">
        <v>294</v>
      </c>
      <c r="H140" s="97"/>
      <c r="I140" s="30"/>
      <c r="J140" s="30"/>
      <c r="K140" s="104">
        <v>40355</v>
      </c>
      <c r="L140" s="104"/>
      <c r="M140" s="30"/>
      <c r="N140" s="30"/>
      <c r="O140" s="104">
        <v>40355</v>
      </c>
      <c r="P140" s="104"/>
      <c r="Q140" s="30"/>
    </row>
    <row r="141" spans="1:17">
      <c r="A141" s="13"/>
      <c r="B141" s="117"/>
      <c r="C141" s="97"/>
      <c r="D141" s="97"/>
      <c r="E141" s="30"/>
      <c r="F141" s="30"/>
      <c r="G141" s="97"/>
      <c r="H141" s="97"/>
      <c r="I141" s="30"/>
      <c r="J141" s="30"/>
      <c r="K141" s="104"/>
      <c r="L141" s="104"/>
      <c r="M141" s="30"/>
      <c r="N141" s="30"/>
      <c r="O141" s="104"/>
      <c r="P141" s="104"/>
      <c r="Q141" s="30"/>
    </row>
    <row r="142" spans="1:17">
      <c r="A142" s="13"/>
      <c r="B142" s="117" t="s">
        <v>39</v>
      </c>
      <c r="C142" s="97" t="s">
        <v>294</v>
      </c>
      <c r="D142" s="97"/>
      <c r="E142" s="30"/>
      <c r="F142" s="30"/>
      <c r="G142" s="97" t="s">
        <v>294</v>
      </c>
      <c r="H142" s="97"/>
      <c r="I142" s="30"/>
      <c r="J142" s="30"/>
      <c r="K142" s="104">
        <v>14088</v>
      </c>
      <c r="L142" s="104"/>
      <c r="M142" s="30"/>
      <c r="N142" s="30"/>
      <c r="O142" s="104">
        <v>14088</v>
      </c>
      <c r="P142" s="104"/>
      <c r="Q142" s="30"/>
    </row>
    <row r="143" spans="1:17">
      <c r="A143" s="13"/>
      <c r="B143" s="117"/>
      <c r="C143" s="97"/>
      <c r="D143" s="97"/>
      <c r="E143" s="30"/>
      <c r="F143" s="30"/>
      <c r="G143" s="97"/>
      <c r="H143" s="97"/>
      <c r="I143" s="30"/>
      <c r="J143" s="30"/>
      <c r="K143" s="104"/>
      <c r="L143" s="104"/>
      <c r="M143" s="30"/>
      <c r="N143" s="30"/>
      <c r="O143" s="104"/>
      <c r="P143" s="104"/>
      <c r="Q143" s="30"/>
    </row>
    <row r="144" spans="1:17">
      <c r="A144" s="13"/>
      <c r="B144" s="99" t="s">
        <v>928</v>
      </c>
      <c r="C144" s="97" t="s">
        <v>294</v>
      </c>
      <c r="D144" s="97"/>
      <c r="E144" s="30"/>
      <c r="F144" s="30"/>
      <c r="G144" s="104">
        <v>1537</v>
      </c>
      <c r="H144" s="104"/>
      <c r="I144" s="30"/>
      <c r="J144" s="30"/>
      <c r="K144" s="97">
        <v>730</v>
      </c>
      <c r="L144" s="97"/>
      <c r="M144" s="30"/>
      <c r="N144" s="30"/>
      <c r="O144" s="104">
        <v>2267</v>
      </c>
      <c r="P144" s="104"/>
      <c r="Q144" s="30"/>
    </row>
    <row r="145" spans="1:21" ht="15.75" thickBot="1">
      <c r="A145" s="13"/>
      <c r="B145" s="100"/>
      <c r="C145" s="103"/>
      <c r="D145" s="103"/>
      <c r="E145" s="34"/>
      <c r="F145" s="34"/>
      <c r="G145" s="105"/>
      <c r="H145" s="105"/>
      <c r="I145" s="34"/>
      <c r="J145" s="34"/>
      <c r="K145" s="103"/>
      <c r="L145" s="103"/>
      <c r="M145" s="34"/>
      <c r="N145" s="34"/>
      <c r="O145" s="105"/>
      <c r="P145" s="105"/>
      <c r="Q145" s="34"/>
    </row>
    <row r="146" spans="1:21">
      <c r="A146" s="13"/>
      <c r="B146" s="254" t="s">
        <v>929</v>
      </c>
      <c r="C146" s="109" t="s">
        <v>274</v>
      </c>
      <c r="D146" s="98" t="s">
        <v>294</v>
      </c>
      <c r="E146" s="31"/>
      <c r="F146" s="31"/>
      <c r="G146" s="109" t="s">
        <v>274</v>
      </c>
      <c r="H146" s="112">
        <v>1537</v>
      </c>
      <c r="I146" s="31"/>
      <c r="J146" s="31"/>
      <c r="K146" s="109" t="s">
        <v>274</v>
      </c>
      <c r="L146" s="112">
        <v>304356</v>
      </c>
      <c r="M146" s="31"/>
      <c r="N146" s="31"/>
      <c r="O146" s="109" t="s">
        <v>274</v>
      </c>
      <c r="P146" s="112">
        <v>305893</v>
      </c>
      <c r="Q146" s="31"/>
    </row>
    <row r="147" spans="1:21" ht="15.75" thickBot="1">
      <c r="A147" s="13"/>
      <c r="B147" s="255"/>
      <c r="C147" s="110"/>
      <c r="D147" s="111"/>
      <c r="E147" s="39"/>
      <c r="F147" s="39"/>
      <c r="G147" s="110"/>
      <c r="H147" s="113"/>
      <c r="I147" s="39"/>
      <c r="J147" s="39"/>
      <c r="K147" s="110"/>
      <c r="L147" s="113"/>
      <c r="M147" s="39"/>
      <c r="N147" s="39"/>
      <c r="O147" s="110"/>
      <c r="P147" s="113"/>
      <c r="Q147" s="39"/>
    </row>
    <row r="148" spans="1:21" ht="15.75" thickTop="1">
      <c r="A148" s="13"/>
      <c r="B148" s="15"/>
      <c r="C148" s="15"/>
    </row>
    <row r="149" spans="1:21" ht="108">
      <c r="A149" s="13"/>
      <c r="B149" s="197">
        <v>-1</v>
      </c>
      <c r="C149" s="198" t="s">
        <v>931</v>
      </c>
    </row>
    <row r="150" spans="1:21">
      <c r="A150" s="13"/>
      <c r="B150" s="40"/>
      <c r="C150" s="40"/>
      <c r="D150" s="40"/>
      <c r="E150" s="40"/>
      <c r="F150" s="40"/>
      <c r="G150" s="40"/>
      <c r="H150" s="40"/>
      <c r="I150" s="40"/>
      <c r="J150" s="40"/>
      <c r="K150" s="40"/>
      <c r="L150" s="40"/>
      <c r="M150" s="40"/>
      <c r="N150" s="40"/>
      <c r="O150" s="40"/>
      <c r="P150" s="40"/>
      <c r="Q150" s="40"/>
      <c r="R150" s="40"/>
      <c r="S150" s="40"/>
      <c r="T150" s="40"/>
      <c r="U150" s="40"/>
    </row>
    <row r="151" spans="1:21" ht="28.5" customHeight="1">
      <c r="A151" s="13"/>
      <c r="B151" s="43" t="s">
        <v>932</v>
      </c>
      <c r="C151" s="43"/>
      <c r="D151" s="43"/>
      <c r="E151" s="43"/>
      <c r="F151" s="43"/>
      <c r="G151" s="43"/>
      <c r="H151" s="43"/>
      <c r="I151" s="43"/>
      <c r="J151" s="43"/>
      <c r="K151" s="43"/>
      <c r="L151" s="43"/>
      <c r="M151" s="43"/>
      <c r="N151" s="43"/>
      <c r="O151" s="43"/>
      <c r="P151" s="43"/>
      <c r="Q151" s="43"/>
      <c r="R151" s="43"/>
      <c r="S151" s="43"/>
      <c r="T151" s="43"/>
      <c r="U151" s="43"/>
    </row>
    <row r="152" spans="1:21">
      <c r="A152" s="13"/>
      <c r="B152" s="40"/>
      <c r="C152" s="40"/>
      <c r="D152" s="40"/>
      <c r="E152" s="40"/>
      <c r="F152" s="40"/>
      <c r="G152" s="40"/>
      <c r="H152" s="40"/>
      <c r="I152" s="40"/>
      <c r="J152" s="40"/>
      <c r="K152" s="40"/>
      <c r="L152" s="40"/>
      <c r="M152" s="40"/>
      <c r="N152" s="40"/>
      <c r="O152" s="40"/>
      <c r="P152" s="40"/>
      <c r="Q152" s="40"/>
      <c r="R152" s="40"/>
      <c r="S152" s="40"/>
      <c r="T152" s="40"/>
      <c r="U152" s="40"/>
    </row>
    <row r="153" spans="1:21">
      <c r="A153" s="13"/>
      <c r="B153" s="43" t="s">
        <v>933</v>
      </c>
      <c r="C153" s="43"/>
      <c r="D153" s="43"/>
      <c r="E153" s="43"/>
      <c r="F153" s="43"/>
      <c r="G153" s="43"/>
      <c r="H153" s="43"/>
      <c r="I153" s="43"/>
      <c r="J153" s="43"/>
      <c r="K153" s="43"/>
      <c r="L153" s="43"/>
      <c r="M153" s="43"/>
      <c r="N153" s="43"/>
      <c r="O153" s="43"/>
      <c r="P153" s="43"/>
      <c r="Q153" s="43"/>
      <c r="R153" s="43"/>
      <c r="S153" s="43"/>
      <c r="T153" s="43"/>
      <c r="U153" s="43"/>
    </row>
    <row r="154" spans="1:21">
      <c r="A154" s="13"/>
      <c r="B154" s="23"/>
      <c r="C154" s="23"/>
      <c r="D154" s="23"/>
      <c r="E154" s="23"/>
      <c r="F154" s="23"/>
      <c r="G154" s="23"/>
      <c r="H154" s="23"/>
      <c r="I154" s="23"/>
      <c r="J154" s="23"/>
      <c r="K154" s="23"/>
      <c r="L154" s="23"/>
      <c r="M154" s="23"/>
      <c r="N154" s="23"/>
      <c r="O154" s="23"/>
      <c r="P154" s="23"/>
      <c r="Q154" s="23"/>
      <c r="R154" s="23"/>
      <c r="S154" s="23"/>
      <c r="T154" s="23"/>
      <c r="U154" s="23"/>
    </row>
    <row r="155" spans="1:21">
      <c r="A155" s="13"/>
      <c r="B155" s="15"/>
      <c r="C155" s="15"/>
      <c r="D155" s="15"/>
      <c r="E155" s="15"/>
      <c r="F155" s="15"/>
      <c r="G155" s="15"/>
      <c r="H155" s="15"/>
      <c r="I155" s="15"/>
      <c r="J155" s="15"/>
      <c r="K155" s="15"/>
      <c r="L155" s="15"/>
      <c r="M155" s="15"/>
      <c r="N155" s="15"/>
      <c r="O155" s="15"/>
      <c r="P155" s="15"/>
      <c r="Q155" s="15"/>
      <c r="R155" s="15"/>
      <c r="S155" s="15"/>
      <c r="T155" s="15"/>
      <c r="U155" s="15"/>
    </row>
    <row r="156" spans="1:21">
      <c r="A156" s="13"/>
      <c r="B156" s="61" t="s">
        <v>308</v>
      </c>
      <c r="C156" s="93" t="s">
        <v>934</v>
      </c>
      <c r="D156" s="93"/>
      <c r="E156" s="93"/>
      <c r="F156" s="30"/>
      <c r="G156" s="93" t="s">
        <v>936</v>
      </c>
      <c r="H156" s="93"/>
      <c r="I156" s="93"/>
      <c r="J156" s="30"/>
      <c r="K156" s="93" t="s">
        <v>937</v>
      </c>
      <c r="L156" s="93"/>
      <c r="M156" s="93"/>
      <c r="N156" s="30"/>
      <c r="O156" s="93" t="s">
        <v>940</v>
      </c>
      <c r="P156" s="93"/>
      <c r="Q156" s="93"/>
      <c r="R156" s="30"/>
      <c r="S156" s="93" t="s">
        <v>941</v>
      </c>
      <c r="T156" s="93"/>
      <c r="U156" s="93"/>
    </row>
    <row r="157" spans="1:21">
      <c r="A157" s="13"/>
      <c r="B157" s="61"/>
      <c r="C157" s="93" t="s">
        <v>935</v>
      </c>
      <c r="D157" s="93"/>
      <c r="E157" s="93"/>
      <c r="F157" s="30"/>
      <c r="G157" s="93"/>
      <c r="H157" s="93"/>
      <c r="I157" s="93"/>
      <c r="J157" s="30"/>
      <c r="K157" s="93" t="s">
        <v>938</v>
      </c>
      <c r="L157" s="93"/>
      <c r="M157" s="93"/>
      <c r="N157" s="30"/>
      <c r="O157" s="93"/>
      <c r="P157" s="93"/>
      <c r="Q157" s="93"/>
      <c r="R157" s="30"/>
      <c r="S157" s="93"/>
      <c r="T157" s="93"/>
      <c r="U157" s="93"/>
    </row>
    <row r="158" spans="1:21" ht="15.75" thickBot="1">
      <c r="A158" s="13"/>
      <c r="B158" s="92"/>
      <c r="C158" s="55"/>
      <c r="D158" s="55"/>
      <c r="E158" s="55"/>
      <c r="F158" s="34"/>
      <c r="G158" s="90"/>
      <c r="H158" s="90"/>
      <c r="I158" s="90"/>
      <c r="J158" s="34"/>
      <c r="K158" s="90" t="s">
        <v>939</v>
      </c>
      <c r="L158" s="90"/>
      <c r="M158" s="90"/>
      <c r="N158" s="34"/>
      <c r="O158" s="90"/>
      <c r="P158" s="90"/>
      <c r="Q158" s="90"/>
      <c r="R158" s="34"/>
      <c r="S158" s="90"/>
      <c r="T158" s="90"/>
      <c r="U158" s="90"/>
    </row>
    <row r="159" spans="1:21">
      <c r="A159" s="13"/>
      <c r="B159" s="109" t="s">
        <v>942</v>
      </c>
      <c r="C159" s="109" t="s">
        <v>274</v>
      </c>
      <c r="D159" s="112">
        <v>1450</v>
      </c>
      <c r="E159" s="31"/>
      <c r="F159" s="31"/>
      <c r="G159" s="109" t="s">
        <v>274</v>
      </c>
      <c r="H159" s="98" t="s">
        <v>294</v>
      </c>
      <c r="I159" s="31"/>
      <c r="J159" s="31"/>
      <c r="K159" s="109" t="s">
        <v>274</v>
      </c>
      <c r="L159" s="98" t="s">
        <v>294</v>
      </c>
      <c r="M159" s="31"/>
      <c r="N159" s="31"/>
      <c r="O159" s="109" t="s">
        <v>274</v>
      </c>
      <c r="P159" s="98" t="s">
        <v>294</v>
      </c>
      <c r="Q159" s="31"/>
      <c r="R159" s="31"/>
      <c r="S159" s="109" t="s">
        <v>274</v>
      </c>
      <c r="T159" s="98" t="s">
        <v>294</v>
      </c>
      <c r="U159" s="31"/>
    </row>
    <row r="160" spans="1:21">
      <c r="A160" s="13"/>
      <c r="B160" s="101"/>
      <c r="C160" s="101"/>
      <c r="D160" s="104"/>
      <c r="E160" s="30"/>
      <c r="F160" s="30"/>
      <c r="G160" s="101"/>
      <c r="H160" s="97"/>
      <c r="I160" s="30"/>
      <c r="J160" s="30"/>
      <c r="K160" s="101"/>
      <c r="L160" s="97"/>
      <c r="M160" s="30"/>
      <c r="N160" s="30"/>
      <c r="O160" s="101"/>
      <c r="P160" s="97"/>
      <c r="Q160" s="30"/>
      <c r="R160" s="30"/>
      <c r="S160" s="101"/>
      <c r="T160" s="97"/>
      <c r="U160" s="30"/>
    </row>
    <row r="161" spans="1:21">
      <c r="A161" s="13"/>
      <c r="B161" s="101" t="s">
        <v>943</v>
      </c>
      <c r="C161" s="97" t="s">
        <v>944</v>
      </c>
      <c r="D161" s="97"/>
      <c r="E161" s="101" t="s">
        <v>330</v>
      </c>
      <c r="F161" s="30"/>
      <c r="G161" s="97" t="s">
        <v>294</v>
      </c>
      <c r="H161" s="97"/>
      <c r="I161" s="30"/>
      <c r="J161" s="30"/>
      <c r="K161" s="97" t="s">
        <v>294</v>
      </c>
      <c r="L161" s="97"/>
      <c r="M161" s="30"/>
      <c r="N161" s="30"/>
      <c r="O161" s="97" t="s">
        <v>294</v>
      </c>
      <c r="P161" s="97"/>
      <c r="Q161" s="30"/>
      <c r="R161" s="30"/>
      <c r="S161" s="97" t="s">
        <v>294</v>
      </c>
      <c r="T161" s="97"/>
      <c r="U161" s="30"/>
    </row>
    <row r="162" spans="1:21">
      <c r="A162" s="13"/>
      <c r="B162" s="101"/>
      <c r="C162" s="97"/>
      <c r="D162" s="97"/>
      <c r="E162" s="101"/>
      <c r="F162" s="30"/>
      <c r="G162" s="97"/>
      <c r="H162" s="97"/>
      <c r="I162" s="30"/>
      <c r="J162" s="30"/>
      <c r="K162" s="97"/>
      <c r="L162" s="97"/>
      <c r="M162" s="30"/>
      <c r="N162" s="30"/>
      <c r="O162" s="97"/>
      <c r="P162" s="97"/>
      <c r="Q162" s="30"/>
      <c r="R162" s="30"/>
      <c r="S162" s="97"/>
      <c r="T162" s="97"/>
      <c r="U162" s="30"/>
    </row>
    <row r="163" spans="1:21">
      <c r="A163" s="13"/>
      <c r="B163" s="82" t="s">
        <v>945</v>
      </c>
      <c r="C163" s="30"/>
      <c r="D163" s="30"/>
      <c r="E163" s="30"/>
      <c r="F163" s="16"/>
      <c r="G163" s="30"/>
      <c r="H163" s="30"/>
      <c r="I163" s="30"/>
      <c r="J163" s="16"/>
      <c r="K163" s="30"/>
      <c r="L163" s="30"/>
      <c r="M163" s="30"/>
      <c r="N163" s="16"/>
      <c r="O163" s="30"/>
      <c r="P163" s="30"/>
      <c r="Q163" s="30"/>
      <c r="R163" s="16"/>
      <c r="S163" s="30"/>
      <c r="T163" s="30"/>
      <c r="U163" s="30"/>
    </row>
    <row r="164" spans="1:21">
      <c r="A164" s="13"/>
      <c r="B164" s="99" t="s">
        <v>946</v>
      </c>
      <c r="C164" s="97" t="s">
        <v>294</v>
      </c>
      <c r="D164" s="97"/>
      <c r="E164" s="30"/>
      <c r="F164" s="30"/>
      <c r="G164" s="97" t="s">
        <v>294</v>
      </c>
      <c r="H164" s="97"/>
      <c r="I164" s="30"/>
      <c r="J164" s="30"/>
      <c r="K164" s="97" t="s">
        <v>294</v>
      </c>
      <c r="L164" s="97"/>
      <c r="M164" s="30"/>
      <c r="N164" s="30"/>
      <c r="O164" s="97" t="s">
        <v>294</v>
      </c>
      <c r="P164" s="97"/>
      <c r="Q164" s="30"/>
      <c r="R164" s="30"/>
      <c r="S164" s="97" t="s">
        <v>947</v>
      </c>
      <c r="T164" s="97"/>
      <c r="U164" s="101" t="s">
        <v>330</v>
      </c>
    </row>
    <row r="165" spans="1:21">
      <c r="A165" s="13"/>
      <c r="B165" s="99"/>
      <c r="C165" s="97"/>
      <c r="D165" s="97"/>
      <c r="E165" s="30"/>
      <c r="F165" s="30"/>
      <c r="G165" s="97"/>
      <c r="H165" s="97"/>
      <c r="I165" s="30"/>
      <c r="J165" s="30"/>
      <c r="K165" s="97"/>
      <c r="L165" s="97"/>
      <c r="M165" s="30"/>
      <c r="N165" s="30"/>
      <c r="O165" s="97"/>
      <c r="P165" s="97"/>
      <c r="Q165" s="30"/>
      <c r="R165" s="30"/>
      <c r="S165" s="97"/>
      <c r="T165" s="97"/>
      <c r="U165" s="101"/>
    </row>
    <row r="166" spans="1:21">
      <c r="A166" s="13"/>
      <c r="B166" s="99" t="s">
        <v>948</v>
      </c>
      <c r="C166" s="97" t="s">
        <v>949</v>
      </c>
      <c r="D166" s="97"/>
      <c r="E166" s="101" t="s">
        <v>330</v>
      </c>
      <c r="F166" s="30"/>
      <c r="G166" s="97" t="s">
        <v>294</v>
      </c>
      <c r="H166" s="97"/>
      <c r="I166" s="30"/>
      <c r="J166" s="30"/>
      <c r="K166" s="97" t="s">
        <v>294</v>
      </c>
      <c r="L166" s="97"/>
      <c r="M166" s="30"/>
      <c r="N166" s="30"/>
      <c r="O166" s="97" t="s">
        <v>294</v>
      </c>
      <c r="P166" s="97"/>
      <c r="Q166" s="30"/>
      <c r="R166" s="30"/>
      <c r="S166" s="97" t="s">
        <v>294</v>
      </c>
      <c r="T166" s="97"/>
      <c r="U166" s="30"/>
    </row>
    <row r="167" spans="1:21">
      <c r="A167" s="13"/>
      <c r="B167" s="99"/>
      <c r="C167" s="97"/>
      <c r="D167" s="97"/>
      <c r="E167" s="101"/>
      <c r="F167" s="30"/>
      <c r="G167" s="97"/>
      <c r="H167" s="97"/>
      <c r="I167" s="30"/>
      <c r="J167" s="30"/>
      <c r="K167" s="97"/>
      <c r="L167" s="97"/>
      <c r="M167" s="30"/>
      <c r="N167" s="30"/>
      <c r="O167" s="97"/>
      <c r="P167" s="97"/>
      <c r="Q167" s="30"/>
      <c r="R167" s="30"/>
      <c r="S167" s="97"/>
      <c r="T167" s="97"/>
      <c r="U167" s="30"/>
    </row>
    <row r="168" spans="1:21">
      <c r="A168" s="13"/>
      <c r="B168" s="101" t="s">
        <v>950</v>
      </c>
      <c r="C168" s="97" t="s">
        <v>294</v>
      </c>
      <c r="D168" s="97"/>
      <c r="E168" s="30"/>
      <c r="F168" s="30"/>
      <c r="G168" s="97" t="s">
        <v>294</v>
      </c>
      <c r="H168" s="97"/>
      <c r="I168" s="30"/>
      <c r="J168" s="30"/>
      <c r="K168" s="97" t="s">
        <v>294</v>
      </c>
      <c r="L168" s="97"/>
      <c r="M168" s="30"/>
      <c r="N168" s="30"/>
      <c r="O168" s="97" t="s">
        <v>294</v>
      </c>
      <c r="P168" s="97"/>
      <c r="Q168" s="30"/>
      <c r="R168" s="30"/>
      <c r="S168" s="97" t="s">
        <v>951</v>
      </c>
      <c r="T168" s="97"/>
      <c r="U168" s="101" t="s">
        <v>330</v>
      </c>
    </row>
    <row r="169" spans="1:21">
      <c r="A169" s="13"/>
      <c r="B169" s="101"/>
      <c r="C169" s="97"/>
      <c r="D169" s="97"/>
      <c r="E169" s="30"/>
      <c r="F169" s="30"/>
      <c r="G169" s="97"/>
      <c r="H169" s="97"/>
      <c r="I169" s="30"/>
      <c r="J169" s="30"/>
      <c r="K169" s="97"/>
      <c r="L169" s="97"/>
      <c r="M169" s="30"/>
      <c r="N169" s="30"/>
      <c r="O169" s="97"/>
      <c r="P169" s="97"/>
      <c r="Q169" s="30"/>
      <c r="R169" s="30"/>
      <c r="S169" s="97"/>
      <c r="T169" s="97"/>
      <c r="U169" s="101"/>
    </row>
    <row r="170" spans="1:21">
      <c r="A170" s="13"/>
      <c r="B170" s="101" t="s">
        <v>952</v>
      </c>
      <c r="C170" s="97" t="s">
        <v>953</v>
      </c>
      <c r="D170" s="97"/>
      <c r="E170" s="101" t="s">
        <v>330</v>
      </c>
      <c r="F170" s="30"/>
      <c r="G170" s="97" t="s">
        <v>294</v>
      </c>
      <c r="H170" s="97"/>
      <c r="I170" s="30"/>
      <c r="J170" s="30"/>
      <c r="K170" s="97" t="s">
        <v>294</v>
      </c>
      <c r="L170" s="97"/>
      <c r="M170" s="30"/>
      <c r="N170" s="30"/>
      <c r="O170" s="97" t="s">
        <v>294</v>
      </c>
      <c r="P170" s="97"/>
      <c r="Q170" s="30"/>
      <c r="R170" s="30"/>
      <c r="S170" s="97">
        <v>357</v>
      </c>
      <c r="T170" s="97"/>
      <c r="U170" s="30"/>
    </row>
    <row r="171" spans="1:21" ht="15.75" thickBot="1">
      <c r="A171" s="13"/>
      <c r="B171" s="102"/>
      <c r="C171" s="103"/>
      <c r="D171" s="103"/>
      <c r="E171" s="102"/>
      <c r="F171" s="34"/>
      <c r="G171" s="103"/>
      <c r="H171" s="103"/>
      <c r="I171" s="34"/>
      <c r="J171" s="34"/>
      <c r="K171" s="103"/>
      <c r="L171" s="103"/>
      <c r="M171" s="34"/>
      <c r="N171" s="34"/>
      <c r="O171" s="103"/>
      <c r="P171" s="103"/>
      <c r="Q171" s="34"/>
      <c r="R171" s="34"/>
      <c r="S171" s="103"/>
      <c r="T171" s="103"/>
      <c r="U171" s="34"/>
    </row>
    <row r="172" spans="1:21">
      <c r="A172" s="13"/>
      <c r="B172" s="109" t="s">
        <v>954</v>
      </c>
      <c r="C172" s="98">
        <v>127</v>
      </c>
      <c r="D172" s="98"/>
      <c r="E172" s="31"/>
      <c r="F172" s="31"/>
      <c r="G172" s="98" t="s">
        <v>294</v>
      </c>
      <c r="H172" s="98"/>
      <c r="I172" s="31"/>
      <c r="J172" s="31"/>
      <c r="K172" s="98" t="s">
        <v>294</v>
      </c>
      <c r="L172" s="98"/>
      <c r="M172" s="31"/>
      <c r="N172" s="31"/>
      <c r="O172" s="98" t="s">
        <v>294</v>
      </c>
      <c r="P172" s="98"/>
      <c r="Q172" s="31"/>
      <c r="R172" s="31"/>
      <c r="S172" s="98" t="s">
        <v>955</v>
      </c>
      <c r="T172" s="98"/>
      <c r="U172" s="109" t="s">
        <v>330</v>
      </c>
    </row>
    <row r="173" spans="1:21">
      <c r="A173" s="13"/>
      <c r="B173" s="101"/>
      <c r="C173" s="215"/>
      <c r="D173" s="215"/>
      <c r="E173" s="136"/>
      <c r="F173" s="30"/>
      <c r="G173" s="215"/>
      <c r="H173" s="215"/>
      <c r="I173" s="136"/>
      <c r="J173" s="30"/>
      <c r="K173" s="215"/>
      <c r="L173" s="215"/>
      <c r="M173" s="136"/>
      <c r="N173" s="30"/>
      <c r="O173" s="215"/>
      <c r="P173" s="215"/>
      <c r="Q173" s="136"/>
      <c r="R173" s="30"/>
      <c r="S173" s="215"/>
      <c r="T173" s="215"/>
      <c r="U173" s="218"/>
    </row>
    <row r="174" spans="1:21">
      <c r="A174" s="13"/>
      <c r="B174" s="101" t="s">
        <v>952</v>
      </c>
      <c r="C174" s="97" t="s">
        <v>956</v>
      </c>
      <c r="D174" s="97"/>
      <c r="E174" s="101" t="s">
        <v>330</v>
      </c>
      <c r="F174" s="30"/>
      <c r="G174" s="97" t="s">
        <v>294</v>
      </c>
      <c r="H174" s="97"/>
      <c r="I174" s="30"/>
      <c r="J174" s="30"/>
      <c r="K174" s="97" t="s">
        <v>294</v>
      </c>
      <c r="L174" s="97"/>
      <c r="M174" s="30"/>
      <c r="N174" s="30"/>
      <c r="O174" s="97" t="s">
        <v>294</v>
      </c>
      <c r="P174" s="97"/>
      <c r="Q174" s="30"/>
      <c r="R174" s="30"/>
      <c r="S174" s="97">
        <v>328</v>
      </c>
      <c r="T174" s="97"/>
      <c r="U174" s="30"/>
    </row>
    <row r="175" spans="1:21" ht="15.75" thickBot="1">
      <c r="A175" s="13"/>
      <c r="B175" s="102"/>
      <c r="C175" s="103"/>
      <c r="D175" s="103"/>
      <c r="E175" s="102"/>
      <c r="F175" s="34"/>
      <c r="G175" s="103"/>
      <c r="H175" s="103"/>
      <c r="I175" s="34"/>
      <c r="J175" s="34"/>
      <c r="K175" s="103"/>
      <c r="L175" s="103"/>
      <c r="M175" s="34"/>
      <c r="N175" s="34"/>
      <c r="O175" s="103"/>
      <c r="P175" s="103"/>
      <c r="Q175" s="34"/>
      <c r="R175" s="34"/>
      <c r="S175" s="103"/>
      <c r="T175" s="103"/>
      <c r="U175" s="34"/>
    </row>
    <row r="176" spans="1:21">
      <c r="A176" s="13"/>
      <c r="B176" s="109" t="s">
        <v>957</v>
      </c>
      <c r="C176" s="98">
        <v>93</v>
      </c>
      <c r="D176" s="98"/>
      <c r="E176" s="31"/>
      <c r="F176" s="31"/>
      <c r="G176" s="98" t="s">
        <v>294</v>
      </c>
      <c r="H176" s="98"/>
      <c r="I176" s="31"/>
      <c r="J176" s="31"/>
      <c r="K176" s="98" t="s">
        <v>294</v>
      </c>
      <c r="L176" s="98"/>
      <c r="M176" s="31"/>
      <c r="N176" s="31"/>
      <c r="O176" s="98" t="s">
        <v>294</v>
      </c>
      <c r="P176" s="98"/>
      <c r="Q176" s="31"/>
      <c r="R176" s="31"/>
      <c r="S176" s="98" t="s">
        <v>958</v>
      </c>
      <c r="T176" s="98"/>
      <c r="U176" s="109" t="s">
        <v>330</v>
      </c>
    </row>
    <row r="177" spans="1:21">
      <c r="A177" s="13"/>
      <c r="B177" s="101"/>
      <c r="C177" s="215"/>
      <c r="D177" s="215"/>
      <c r="E177" s="136"/>
      <c r="F177" s="30"/>
      <c r="G177" s="215"/>
      <c r="H177" s="215"/>
      <c r="I177" s="136"/>
      <c r="J177" s="30"/>
      <c r="K177" s="215"/>
      <c r="L177" s="215"/>
      <c r="M177" s="136"/>
      <c r="N177" s="30"/>
      <c r="O177" s="215"/>
      <c r="P177" s="215"/>
      <c r="Q177" s="136"/>
      <c r="R177" s="30"/>
      <c r="S177" s="215"/>
      <c r="T177" s="215"/>
      <c r="U177" s="218"/>
    </row>
    <row r="178" spans="1:21">
      <c r="A178" s="13"/>
      <c r="B178" s="82" t="s">
        <v>959</v>
      </c>
      <c r="C178" s="30"/>
      <c r="D178" s="30"/>
      <c r="E178" s="30"/>
      <c r="F178" s="16"/>
      <c r="G178" s="30"/>
      <c r="H178" s="30"/>
      <c r="I178" s="30"/>
      <c r="J178" s="16"/>
      <c r="K178" s="30"/>
      <c r="L178" s="30"/>
      <c r="M178" s="30"/>
      <c r="N178" s="16"/>
      <c r="O178" s="30"/>
      <c r="P178" s="30"/>
      <c r="Q178" s="30"/>
      <c r="R178" s="16"/>
      <c r="S178" s="30"/>
      <c r="T178" s="30"/>
      <c r="U178" s="30"/>
    </row>
    <row r="179" spans="1:21">
      <c r="A179" s="13"/>
      <c r="B179" s="99" t="s">
        <v>960</v>
      </c>
      <c r="C179" s="97" t="s">
        <v>294</v>
      </c>
      <c r="D179" s="97"/>
      <c r="E179" s="30"/>
      <c r="F179" s="30"/>
      <c r="G179" s="97">
        <v>72</v>
      </c>
      <c r="H179" s="97"/>
      <c r="I179" s="30"/>
      <c r="J179" s="30"/>
      <c r="K179" s="97">
        <v>285</v>
      </c>
      <c r="L179" s="97"/>
      <c r="M179" s="30"/>
      <c r="N179" s="30"/>
      <c r="O179" s="97" t="s">
        <v>570</v>
      </c>
      <c r="P179" s="97"/>
      <c r="Q179" s="101" t="s">
        <v>330</v>
      </c>
      <c r="R179" s="30"/>
      <c r="S179" s="97" t="s">
        <v>804</v>
      </c>
      <c r="T179" s="97"/>
      <c r="U179" s="101" t="s">
        <v>330</v>
      </c>
    </row>
    <row r="180" spans="1:21">
      <c r="A180" s="13"/>
      <c r="B180" s="99"/>
      <c r="C180" s="97"/>
      <c r="D180" s="97"/>
      <c r="E180" s="30"/>
      <c r="F180" s="30"/>
      <c r="G180" s="97"/>
      <c r="H180" s="97"/>
      <c r="I180" s="30"/>
      <c r="J180" s="30"/>
      <c r="K180" s="97"/>
      <c r="L180" s="97"/>
      <c r="M180" s="30"/>
      <c r="N180" s="30"/>
      <c r="O180" s="97"/>
      <c r="P180" s="97"/>
      <c r="Q180" s="101"/>
      <c r="R180" s="30"/>
      <c r="S180" s="97"/>
      <c r="T180" s="97"/>
      <c r="U180" s="101"/>
    </row>
    <row r="181" spans="1:21">
      <c r="A181" s="13"/>
      <c r="B181" s="101" t="s">
        <v>961</v>
      </c>
      <c r="C181" s="97" t="s">
        <v>294</v>
      </c>
      <c r="D181" s="97"/>
      <c r="E181" s="30"/>
      <c r="F181" s="30"/>
      <c r="G181" s="97" t="s">
        <v>962</v>
      </c>
      <c r="H181" s="97"/>
      <c r="I181" s="101" t="s">
        <v>330</v>
      </c>
      <c r="J181" s="30"/>
      <c r="K181" s="97" t="s">
        <v>294</v>
      </c>
      <c r="L181" s="97"/>
      <c r="M181" s="30"/>
      <c r="N181" s="30"/>
      <c r="O181" s="97" t="s">
        <v>294</v>
      </c>
      <c r="P181" s="97"/>
      <c r="Q181" s="30"/>
      <c r="R181" s="30"/>
      <c r="S181" s="97" t="s">
        <v>294</v>
      </c>
      <c r="T181" s="97"/>
      <c r="U181" s="30"/>
    </row>
    <row r="182" spans="1:21">
      <c r="A182" s="13"/>
      <c r="B182" s="101"/>
      <c r="C182" s="97"/>
      <c r="D182" s="97"/>
      <c r="E182" s="30"/>
      <c r="F182" s="30"/>
      <c r="G182" s="97"/>
      <c r="H182" s="97"/>
      <c r="I182" s="101"/>
      <c r="J182" s="30"/>
      <c r="K182" s="97"/>
      <c r="L182" s="97"/>
      <c r="M182" s="30"/>
      <c r="N182" s="30"/>
      <c r="O182" s="97"/>
      <c r="P182" s="97"/>
      <c r="Q182" s="30"/>
      <c r="R182" s="30"/>
      <c r="S182" s="97"/>
      <c r="T182" s="97"/>
      <c r="U182" s="30"/>
    </row>
    <row r="183" spans="1:21">
      <c r="A183" s="13"/>
      <c r="B183" s="101" t="s">
        <v>963</v>
      </c>
      <c r="C183" s="97" t="s">
        <v>294</v>
      </c>
      <c r="D183" s="97"/>
      <c r="E183" s="30"/>
      <c r="F183" s="30"/>
      <c r="G183" s="104">
        <v>42482</v>
      </c>
      <c r="H183" s="104"/>
      <c r="I183" s="30"/>
      <c r="J183" s="30"/>
      <c r="K183" s="97" t="s">
        <v>294</v>
      </c>
      <c r="L183" s="97"/>
      <c r="M183" s="30"/>
      <c r="N183" s="30"/>
      <c r="O183" s="97" t="s">
        <v>294</v>
      </c>
      <c r="P183" s="97"/>
      <c r="Q183" s="30"/>
      <c r="R183" s="30"/>
      <c r="S183" s="97" t="s">
        <v>294</v>
      </c>
      <c r="T183" s="97"/>
      <c r="U183" s="30"/>
    </row>
    <row r="184" spans="1:21">
      <c r="A184" s="13"/>
      <c r="B184" s="101"/>
      <c r="C184" s="97"/>
      <c r="D184" s="97"/>
      <c r="E184" s="30"/>
      <c r="F184" s="30"/>
      <c r="G184" s="104"/>
      <c r="H184" s="104"/>
      <c r="I184" s="30"/>
      <c r="J184" s="30"/>
      <c r="K184" s="97"/>
      <c r="L184" s="97"/>
      <c r="M184" s="30"/>
      <c r="N184" s="30"/>
      <c r="O184" s="97"/>
      <c r="P184" s="97"/>
      <c r="Q184" s="30"/>
      <c r="R184" s="30"/>
      <c r="S184" s="97"/>
      <c r="T184" s="97"/>
      <c r="U184" s="30"/>
    </row>
    <row r="185" spans="1:21">
      <c r="A185" s="13"/>
      <c r="B185" s="101" t="s">
        <v>952</v>
      </c>
      <c r="C185" s="97" t="s">
        <v>964</v>
      </c>
      <c r="D185" s="97"/>
      <c r="E185" s="101" t="s">
        <v>330</v>
      </c>
      <c r="F185" s="30"/>
      <c r="G185" s="97" t="s">
        <v>294</v>
      </c>
      <c r="H185" s="97"/>
      <c r="I185" s="30"/>
      <c r="J185" s="30"/>
      <c r="K185" s="97" t="s">
        <v>294</v>
      </c>
      <c r="L185" s="97"/>
      <c r="M185" s="30"/>
      <c r="N185" s="30"/>
      <c r="O185" s="97" t="s">
        <v>294</v>
      </c>
      <c r="P185" s="97"/>
      <c r="Q185" s="30"/>
      <c r="R185" s="30"/>
      <c r="S185" s="97">
        <v>325</v>
      </c>
      <c r="T185" s="97"/>
      <c r="U185" s="30"/>
    </row>
    <row r="186" spans="1:21" ht="15.75" thickBot="1">
      <c r="A186" s="13"/>
      <c r="B186" s="102"/>
      <c r="C186" s="103"/>
      <c r="D186" s="103"/>
      <c r="E186" s="102"/>
      <c r="F186" s="34"/>
      <c r="G186" s="103"/>
      <c r="H186" s="103"/>
      <c r="I186" s="34"/>
      <c r="J186" s="34"/>
      <c r="K186" s="103"/>
      <c r="L186" s="103"/>
      <c r="M186" s="34"/>
      <c r="N186" s="34"/>
      <c r="O186" s="103"/>
      <c r="P186" s="103"/>
      <c r="Q186" s="34"/>
      <c r="R186" s="34"/>
      <c r="S186" s="103"/>
      <c r="T186" s="103"/>
      <c r="U186" s="34"/>
    </row>
    <row r="187" spans="1:21">
      <c r="A187" s="13"/>
      <c r="B187" s="109" t="s">
        <v>965</v>
      </c>
      <c r="C187" s="109" t="s">
        <v>274</v>
      </c>
      <c r="D187" s="98">
        <v>55</v>
      </c>
      <c r="E187" s="31"/>
      <c r="F187" s="31"/>
      <c r="G187" s="109" t="s">
        <v>274</v>
      </c>
      <c r="H187" s="112">
        <v>3308</v>
      </c>
      <c r="I187" s="31"/>
      <c r="J187" s="31"/>
      <c r="K187" s="109" t="s">
        <v>274</v>
      </c>
      <c r="L187" s="98">
        <v>285</v>
      </c>
      <c r="M187" s="31"/>
      <c r="N187" s="31"/>
      <c r="O187" s="109" t="s">
        <v>274</v>
      </c>
      <c r="P187" s="98" t="s">
        <v>570</v>
      </c>
      <c r="Q187" s="109" t="s">
        <v>330</v>
      </c>
      <c r="R187" s="31"/>
      <c r="S187" s="109" t="s">
        <v>274</v>
      </c>
      <c r="T187" s="98" t="s">
        <v>966</v>
      </c>
      <c r="U187" s="109" t="s">
        <v>330</v>
      </c>
    </row>
    <row r="188" spans="1:21" ht="15.75" thickBot="1">
      <c r="A188" s="13"/>
      <c r="B188" s="110"/>
      <c r="C188" s="110"/>
      <c r="D188" s="111"/>
      <c r="E188" s="39"/>
      <c r="F188" s="39"/>
      <c r="G188" s="110"/>
      <c r="H188" s="113"/>
      <c r="I188" s="39"/>
      <c r="J188" s="39"/>
      <c r="K188" s="110"/>
      <c r="L188" s="111"/>
      <c r="M188" s="39"/>
      <c r="N188" s="39"/>
      <c r="O188" s="110"/>
      <c r="P188" s="111"/>
      <c r="Q188" s="110"/>
      <c r="R188" s="39"/>
      <c r="S188" s="110"/>
      <c r="T188" s="111"/>
      <c r="U188" s="110"/>
    </row>
    <row r="189" spans="1:21" ht="15.75" thickTop="1">
      <c r="A189" s="13"/>
      <c r="B189" s="42"/>
      <c r="C189" s="42"/>
      <c r="D189" s="42"/>
      <c r="E189" s="42"/>
      <c r="F189" s="42"/>
      <c r="G189" s="42"/>
      <c r="H189" s="42"/>
      <c r="I189" s="42"/>
      <c r="J189" s="42"/>
      <c r="K189" s="42"/>
      <c r="L189" s="42"/>
      <c r="M189" s="42"/>
      <c r="N189" s="42"/>
      <c r="O189" s="42"/>
      <c r="P189" s="42"/>
      <c r="Q189" s="42"/>
      <c r="R189" s="42"/>
      <c r="S189" s="42"/>
      <c r="T189" s="42"/>
      <c r="U189" s="42"/>
    </row>
    <row r="190" spans="1:21" ht="15" customHeight="1">
      <c r="A190" s="13"/>
      <c r="B190" s="208" t="s">
        <v>967</v>
      </c>
      <c r="C190" s="208"/>
      <c r="D190" s="208"/>
      <c r="E190" s="208"/>
      <c r="F190" s="208"/>
      <c r="G190" s="208"/>
      <c r="H190" s="208"/>
      <c r="I190" s="208"/>
      <c r="J190" s="208"/>
      <c r="K190" s="208"/>
      <c r="L190" s="208"/>
      <c r="M190" s="208"/>
      <c r="N190" s="208"/>
      <c r="O190" s="208"/>
      <c r="P190" s="208"/>
      <c r="Q190" s="208"/>
      <c r="R190" s="208"/>
      <c r="S190" s="208"/>
      <c r="T190" s="208"/>
      <c r="U190" s="208"/>
    </row>
    <row r="191" spans="1:21">
      <c r="A191" s="13"/>
      <c r="B191" s="40"/>
      <c r="C191" s="40"/>
      <c r="D191" s="40"/>
      <c r="E191" s="40"/>
      <c r="F191" s="40"/>
      <c r="G191" s="40"/>
      <c r="H191" s="40"/>
      <c r="I191" s="40"/>
      <c r="J191" s="40"/>
      <c r="K191" s="40"/>
      <c r="L191" s="40"/>
      <c r="M191" s="40"/>
      <c r="N191" s="40"/>
      <c r="O191" s="40"/>
      <c r="P191" s="40"/>
      <c r="Q191" s="40"/>
      <c r="R191" s="40"/>
      <c r="S191" s="40"/>
      <c r="T191" s="40"/>
      <c r="U191" s="40"/>
    </row>
    <row r="192" spans="1:21" ht="28.5" customHeight="1">
      <c r="A192" s="13"/>
      <c r="B192" s="43" t="s">
        <v>968</v>
      </c>
      <c r="C192" s="43"/>
      <c r="D192" s="43"/>
      <c r="E192" s="43"/>
      <c r="F192" s="43"/>
      <c r="G192" s="43"/>
      <c r="H192" s="43"/>
      <c r="I192" s="43"/>
      <c r="J192" s="43"/>
      <c r="K192" s="43"/>
      <c r="L192" s="43"/>
      <c r="M192" s="43"/>
      <c r="N192" s="43"/>
      <c r="O192" s="43"/>
      <c r="P192" s="43"/>
      <c r="Q192" s="43"/>
      <c r="R192" s="43"/>
      <c r="S192" s="43"/>
      <c r="T192" s="43"/>
      <c r="U192" s="43"/>
    </row>
    <row r="193" spans="1:21">
      <c r="A193" s="13"/>
      <c r="B193" s="23"/>
      <c r="C193" s="23"/>
      <c r="D193" s="23"/>
      <c r="E193" s="23"/>
    </row>
    <row r="194" spans="1:21">
      <c r="A194" s="13"/>
      <c r="B194" s="15"/>
      <c r="C194" s="15"/>
      <c r="D194" s="15"/>
      <c r="E194" s="15"/>
    </row>
    <row r="195" spans="1:21" ht="15.75" thickBot="1">
      <c r="A195" s="13"/>
      <c r="B195" s="187" t="s">
        <v>308</v>
      </c>
      <c r="C195" s="90" t="s">
        <v>969</v>
      </c>
      <c r="D195" s="90"/>
      <c r="E195" s="90"/>
    </row>
    <row r="196" spans="1:21">
      <c r="A196" s="13"/>
      <c r="B196" s="109" t="s">
        <v>970</v>
      </c>
      <c r="C196" s="109" t="s">
        <v>274</v>
      </c>
      <c r="D196" s="112">
        <v>3308</v>
      </c>
      <c r="E196" s="31"/>
    </row>
    <row r="197" spans="1:21">
      <c r="A197" s="13"/>
      <c r="B197" s="101"/>
      <c r="C197" s="101"/>
      <c r="D197" s="104"/>
      <c r="E197" s="30"/>
    </row>
    <row r="198" spans="1:21">
      <c r="A198" s="13"/>
      <c r="B198" s="101" t="s">
        <v>971</v>
      </c>
      <c r="C198" s="104">
        <v>3205</v>
      </c>
      <c r="D198" s="104"/>
      <c r="E198" s="30"/>
    </row>
    <row r="199" spans="1:21" ht="15.75" thickBot="1">
      <c r="A199" s="13"/>
      <c r="B199" s="102"/>
      <c r="C199" s="105"/>
      <c r="D199" s="105"/>
      <c r="E199" s="34"/>
    </row>
    <row r="200" spans="1:21">
      <c r="A200" s="13"/>
      <c r="B200" s="188" t="s">
        <v>972</v>
      </c>
      <c r="C200" s="109" t="s">
        <v>274</v>
      </c>
      <c r="D200" s="98">
        <v>103</v>
      </c>
      <c r="E200" s="31"/>
    </row>
    <row r="201" spans="1:21" ht="15.75" thickBot="1">
      <c r="A201" s="13"/>
      <c r="B201" s="189"/>
      <c r="C201" s="110"/>
      <c r="D201" s="111"/>
      <c r="E201" s="39"/>
    </row>
    <row r="202" spans="1:21" ht="15.75" thickTop="1">
      <c r="A202" s="13"/>
      <c r="B202" s="40"/>
      <c r="C202" s="40"/>
      <c r="D202" s="40"/>
      <c r="E202" s="40"/>
      <c r="F202" s="40"/>
      <c r="G202" s="40"/>
      <c r="H202" s="40"/>
      <c r="I202" s="40"/>
      <c r="J202" s="40"/>
      <c r="K202" s="40"/>
      <c r="L202" s="40"/>
      <c r="M202" s="40"/>
      <c r="N202" s="40"/>
      <c r="O202" s="40"/>
      <c r="P202" s="40"/>
      <c r="Q202" s="40"/>
      <c r="R202" s="40"/>
      <c r="S202" s="40"/>
      <c r="T202" s="40"/>
      <c r="U202" s="40"/>
    </row>
    <row r="203" spans="1:21">
      <c r="A203" s="13"/>
      <c r="B203" s="43" t="s">
        <v>973</v>
      </c>
      <c r="C203" s="43"/>
      <c r="D203" s="43"/>
      <c r="E203" s="43"/>
      <c r="F203" s="43"/>
      <c r="G203" s="43"/>
      <c r="H203" s="43"/>
      <c r="I203" s="43"/>
      <c r="J203" s="43"/>
      <c r="K203" s="43"/>
      <c r="L203" s="43"/>
      <c r="M203" s="43"/>
      <c r="N203" s="43"/>
      <c r="O203" s="43"/>
      <c r="P203" s="43"/>
      <c r="Q203" s="43"/>
      <c r="R203" s="43"/>
      <c r="S203" s="43"/>
      <c r="T203" s="43"/>
      <c r="U203" s="43"/>
    </row>
    <row r="204" spans="1:21" ht="28.5" customHeight="1">
      <c r="A204" s="13"/>
      <c r="B204" s="43" t="s">
        <v>974</v>
      </c>
      <c r="C204" s="43"/>
      <c r="D204" s="43"/>
      <c r="E204" s="43"/>
      <c r="F204" s="43"/>
      <c r="G204" s="43"/>
      <c r="H204" s="43"/>
      <c r="I204" s="43"/>
      <c r="J204" s="43"/>
      <c r="K204" s="43"/>
      <c r="L204" s="43"/>
      <c r="M204" s="43"/>
      <c r="N204" s="43"/>
      <c r="O204" s="43"/>
      <c r="P204" s="43"/>
      <c r="Q204" s="43"/>
      <c r="R204" s="43"/>
      <c r="S204" s="43"/>
      <c r="T204" s="43"/>
      <c r="U204" s="43"/>
    </row>
    <row r="205" spans="1:21">
      <c r="A205" s="13"/>
      <c r="B205" s="40"/>
      <c r="C205" s="40"/>
      <c r="D205" s="40"/>
      <c r="E205" s="40"/>
      <c r="F205" s="40"/>
      <c r="G205" s="40"/>
      <c r="H205" s="40"/>
      <c r="I205" s="40"/>
      <c r="J205" s="40"/>
      <c r="K205" s="40"/>
      <c r="L205" s="40"/>
      <c r="M205" s="40"/>
      <c r="N205" s="40"/>
      <c r="O205" s="40"/>
      <c r="P205" s="40"/>
      <c r="Q205" s="40"/>
      <c r="R205" s="40"/>
      <c r="S205" s="40"/>
      <c r="T205" s="40"/>
      <c r="U205" s="40"/>
    </row>
    <row r="206" spans="1:21" ht="15" customHeight="1">
      <c r="A206" s="13"/>
      <c r="B206" s="41" t="s">
        <v>975</v>
      </c>
      <c r="C206" s="41"/>
      <c r="D206" s="41"/>
      <c r="E206" s="41"/>
      <c r="F206" s="41"/>
      <c r="G206" s="41"/>
      <c r="H206" s="41"/>
      <c r="I206" s="41"/>
      <c r="J206" s="41"/>
      <c r="K206" s="41"/>
      <c r="L206" s="41"/>
      <c r="M206" s="41"/>
      <c r="N206" s="41"/>
      <c r="O206" s="41"/>
      <c r="P206" s="41"/>
      <c r="Q206" s="41"/>
      <c r="R206" s="41"/>
      <c r="S206" s="41"/>
      <c r="T206" s="41"/>
      <c r="U206" s="41"/>
    </row>
    <row r="207" spans="1:21">
      <c r="A207" s="13"/>
      <c r="B207" s="40"/>
      <c r="C207" s="40"/>
      <c r="D207" s="40"/>
      <c r="E207" s="40"/>
      <c r="F207" s="40"/>
      <c r="G207" s="40"/>
      <c r="H207" s="40"/>
      <c r="I207" s="40"/>
      <c r="J207" s="40"/>
      <c r="K207" s="40"/>
      <c r="L207" s="40"/>
      <c r="M207" s="40"/>
      <c r="N207" s="40"/>
      <c r="O207" s="40"/>
      <c r="P207" s="40"/>
      <c r="Q207" s="40"/>
      <c r="R207" s="40"/>
      <c r="S207" s="40"/>
      <c r="T207" s="40"/>
      <c r="U207" s="40"/>
    </row>
    <row r="208" spans="1:21" ht="28.5" customHeight="1">
      <c r="A208" s="13"/>
      <c r="B208" s="43" t="s">
        <v>976</v>
      </c>
      <c r="C208" s="43"/>
      <c r="D208" s="43"/>
      <c r="E208" s="43"/>
      <c r="F208" s="43"/>
      <c r="G208" s="43"/>
      <c r="H208" s="43"/>
      <c r="I208" s="43"/>
      <c r="J208" s="43"/>
      <c r="K208" s="43"/>
      <c r="L208" s="43"/>
      <c r="M208" s="43"/>
      <c r="N208" s="43"/>
      <c r="O208" s="43"/>
      <c r="P208" s="43"/>
      <c r="Q208" s="43"/>
      <c r="R208" s="43"/>
      <c r="S208" s="43"/>
      <c r="T208" s="43"/>
      <c r="U208" s="43"/>
    </row>
    <row r="209" spans="1:21">
      <c r="A209" s="13"/>
      <c r="B209" s="40"/>
      <c r="C209" s="40"/>
      <c r="D209" s="40"/>
      <c r="E209" s="40"/>
      <c r="F209" s="40"/>
      <c r="G209" s="40"/>
      <c r="H209" s="40"/>
      <c r="I209" s="40"/>
      <c r="J209" s="40"/>
      <c r="K209" s="40"/>
      <c r="L209" s="40"/>
      <c r="M209" s="40"/>
      <c r="N209" s="40"/>
      <c r="O209" s="40"/>
      <c r="P209" s="40"/>
      <c r="Q209" s="40"/>
      <c r="R209" s="40"/>
      <c r="S209" s="40"/>
      <c r="T209" s="40"/>
      <c r="U209" s="40"/>
    </row>
    <row r="210" spans="1:21" ht="28.5" customHeight="1">
      <c r="A210" s="13"/>
      <c r="B210" s="43" t="s">
        <v>977</v>
      </c>
      <c r="C210" s="43"/>
      <c r="D210" s="43"/>
      <c r="E210" s="43"/>
      <c r="F210" s="43"/>
      <c r="G210" s="43"/>
      <c r="H210" s="43"/>
      <c r="I210" s="43"/>
      <c r="J210" s="43"/>
      <c r="K210" s="43"/>
      <c r="L210" s="43"/>
      <c r="M210" s="43"/>
      <c r="N210" s="43"/>
      <c r="O210" s="43"/>
      <c r="P210" s="43"/>
      <c r="Q210" s="43"/>
      <c r="R210" s="43"/>
      <c r="S210" s="43"/>
      <c r="T210" s="43"/>
      <c r="U210" s="43"/>
    </row>
    <row r="211" spans="1:21">
      <c r="A211" s="13"/>
      <c r="B211" s="23"/>
      <c r="C211" s="23"/>
      <c r="D211" s="23"/>
      <c r="E211" s="23"/>
      <c r="F211" s="23"/>
      <c r="G211" s="23"/>
      <c r="H211" s="23"/>
      <c r="I211" s="23"/>
      <c r="J211" s="23"/>
      <c r="K211" s="23"/>
      <c r="L211" s="23"/>
      <c r="M211" s="23"/>
      <c r="N211" s="23"/>
      <c r="O211" s="23"/>
      <c r="P211" s="23"/>
      <c r="Q211" s="23"/>
      <c r="R211" s="23"/>
      <c r="S211" s="23"/>
      <c r="T211" s="23"/>
      <c r="U211" s="23"/>
    </row>
    <row r="212" spans="1:21">
      <c r="A212" s="13"/>
      <c r="B212" s="15"/>
      <c r="C212" s="15"/>
      <c r="D212" s="15"/>
      <c r="E212" s="15"/>
      <c r="F212" s="15"/>
      <c r="G212" s="15"/>
      <c r="H212" s="15"/>
      <c r="I212" s="15"/>
      <c r="J212" s="15"/>
      <c r="K212" s="15"/>
      <c r="L212" s="15"/>
      <c r="M212" s="15"/>
      <c r="N212" s="15"/>
      <c r="O212" s="15"/>
      <c r="P212" s="15"/>
      <c r="Q212" s="15"/>
      <c r="R212" s="15"/>
      <c r="S212" s="15"/>
      <c r="T212" s="15"/>
      <c r="U212" s="15"/>
    </row>
    <row r="213" spans="1:21" ht="15.75" thickBot="1">
      <c r="A213" s="13"/>
      <c r="B213" s="16"/>
      <c r="C213" s="30"/>
      <c r="D213" s="30"/>
      <c r="E213" s="30"/>
      <c r="F213" s="16"/>
      <c r="G213" s="49" t="s">
        <v>978</v>
      </c>
      <c r="H213" s="49"/>
      <c r="I213" s="49"/>
      <c r="J213" s="49"/>
      <c r="K213" s="49"/>
      <c r="L213" s="49"/>
      <c r="M213" s="49"/>
      <c r="N213" s="49"/>
      <c r="O213" s="49"/>
      <c r="P213" s="49"/>
      <c r="Q213" s="49"/>
      <c r="R213" s="49"/>
      <c r="S213" s="49"/>
      <c r="T213" s="49"/>
      <c r="U213" s="49"/>
    </row>
    <row r="214" spans="1:21" ht="15.75" thickBot="1">
      <c r="A214" s="13"/>
      <c r="B214" s="146" t="s">
        <v>272</v>
      </c>
      <c r="C214" s="49" t="s">
        <v>979</v>
      </c>
      <c r="D214" s="49"/>
      <c r="E214" s="49"/>
      <c r="F214" s="18"/>
      <c r="G214" s="50" t="s">
        <v>980</v>
      </c>
      <c r="H214" s="50"/>
      <c r="I214" s="50"/>
      <c r="J214" s="18"/>
      <c r="K214" s="50" t="s">
        <v>981</v>
      </c>
      <c r="L214" s="50"/>
      <c r="M214" s="50"/>
      <c r="N214" s="18"/>
      <c r="O214" s="50" t="s">
        <v>982</v>
      </c>
      <c r="P214" s="50"/>
      <c r="Q214" s="50"/>
      <c r="R214" s="18"/>
      <c r="S214" s="50" t="s">
        <v>141</v>
      </c>
      <c r="T214" s="50"/>
      <c r="U214" s="50"/>
    </row>
    <row r="215" spans="1:21">
      <c r="A215" s="13"/>
      <c r="B215" s="57" t="s">
        <v>983</v>
      </c>
      <c r="C215" s="74"/>
      <c r="D215" s="74"/>
      <c r="E215" s="31"/>
      <c r="F215" s="31"/>
      <c r="G215" s="74"/>
      <c r="H215" s="74"/>
      <c r="I215" s="31"/>
      <c r="J215" s="31"/>
      <c r="K215" s="74"/>
      <c r="L215" s="74"/>
      <c r="M215" s="31"/>
      <c r="N215" s="31"/>
      <c r="O215" s="74"/>
      <c r="P215" s="74"/>
      <c r="Q215" s="31"/>
      <c r="R215" s="31"/>
      <c r="S215" s="74"/>
      <c r="T215" s="74"/>
      <c r="U215" s="31"/>
    </row>
    <row r="216" spans="1:21">
      <c r="A216" s="13"/>
      <c r="B216" s="56"/>
      <c r="C216" s="204"/>
      <c r="D216" s="204"/>
      <c r="E216" s="136"/>
      <c r="F216" s="30"/>
      <c r="G216" s="63"/>
      <c r="H216" s="63"/>
      <c r="I216" s="30"/>
      <c r="J216" s="30"/>
      <c r="K216" s="63"/>
      <c r="L216" s="63"/>
      <c r="M216" s="30"/>
      <c r="N216" s="30"/>
      <c r="O216" s="63"/>
      <c r="P216" s="63"/>
      <c r="Q216" s="30"/>
      <c r="R216" s="30"/>
      <c r="S216" s="63"/>
      <c r="T216" s="63"/>
      <c r="U216" s="30"/>
    </row>
    <row r="217" spans="1:21">
      <c r="A217" s="13"/>
      <c r="B217" s="60" t="s">
        <v>31</v>
      </c>
      <c r="C217" s="61" t="s">
        <v>274</v>
      </c>
      <c r="D217" s="62">
        <v>85492</v>
      </c>
      <c r="E217" s="30"/>
      <c r="F217" s="30"/>
      <c r="G217" s="61" t="s">
        <v>274</v>
      </c>
      <c r="H217" s="63" t="s">
        <v>294</v>
      </c>
      <c r="I217" s="30"/>
      <c r="J217" s="30"/>
      <c r="K217" s="61" t="s">
        <v>274</v>
      </c>
      <c r="L217" s="62">
        <v>85492</v>
      </c>
      <c r="M217" s="30"/>
      <c r="N217" s="30"/>
      <c r="O217" s="61" t="s">
        <v>274</v>
      </c>
      <c r="P217" s="63" t="s">
        <v>294</v>
      </c>
      <c r="Q217" s="30"/>
      <c r="R217" s="30"/>
      <c r="S217" s="61" t="s">
        <v>274</v>
      </c>
      <c r="T217" s="62">
        <v>85492</v>
      </c>
      <c r="U217" s="30"/>
    </row>
    <row r="218" spans="1:21">
      <c r="A218" s="13"/>
      <c r="B218" s="60"/>
      <c r="C218" s="61"/>
      <c r="D218" s="62"/>
      <c r="E218" s="30"/>
      <c r="F218" s="30"/>
      <c r="G218" s="61"/>
      <c r="H218" s="63"/>
      <c r="I218" s="30"/>
      <c r="J218" s="30"/>
      <c r="K218" s="61"/>
      <c r="L218" s="62"/>
      <c r="M218" s="30"/>
      <c r="N218" s="30"/>
      <c r="O218" s="61"/>
      <c r="P218" s="63"/>
      <c r="Q218" s="30"/>
      <c r="R218" s="30"/>
      <c r="S218" s="61"/>
      <c r="T218" s="62"/>
      <c r="U218" s="30"/>
    </row>
    <row r="219" spans="1:21">
      <c r="A219" s="13"/>
      <c r="B219" s="60" t="s">
        <v>32</v>
      </c>
      <c r="C219" s="62">
        <v>214454</v>
      </c>
      <c r="D219" s="62"/>
      <c r="E219" s="30"/>
      <c r="F219" s="30"/>
      <c r="G219" s="63" t="s">
        <v>294</v>
      </c>
      <c r="H219" s="63"/>
      <c r="I219" s="30"/>
      <c r="J219" s="30"/>
      <c r="K219" s="62">
        <v>217418</v>
      </c>
      <c r="L219" s="62"/>
      <c r="M219" s="30"/>
      <c r="N219" s="30"/>
      <c r="O219" s="62">
        <v>4916</v>
      </c>
      <c r="P219" s="62"/>
      <c r="Q219" s="30"/>
      <c r="R219" s="30"/>
      <c r="S219" s="62">
        <v>222334</v>
      </c>
      <c r="T219" s="62"/>
      <c r="U219" s="30"/>
    </row>
    <row r="220" spans="1:21">
      <c r="A220" s="13"/>
      <c r="B220" s="60"/>
      <c r="C220" s="62"/>
      <c r="D220" s="62"/>
      <c r="E220" s="30"/>
      <c r="F220" s="30"/>
      <c r="G220" s="63"/>
      <c r="H220" s="63"/>
      <c r="I220" s="30"/>
      <c r="J220" s="30"/>
      <c r="K220" s="62"/>
      <c r="L220" s="62"/>
      <c r="M220" s="30"/>
      <c r="N220" s="30"/>
      <c r="O220" s="62"/>
      <c r="P220" s="62"/>
      <c r="Q220" s="30"/>
      <c r="R220" s="30"/>
      <c r="S220" s="62"/>
      <c r="T220" s="62"/>
      <c r="U220" s="30"/>
    </row>
    <row r="221" spans="1:21">
      <c r="A221" s="13"/>
      <c r="B221" s="60" t="s">
        <v>34</v>
      </c>
      <c r="C221" s="62">
        <v>132266</v>
      </c>
      <c r="D221" s="62"/>
      <c r="E221" s="30"/>
      <c r="F221" s="30"/>
      <c r="G221" s="63" t="s">
        <v>294</v>
      </c>
      <c r="H221" s="63"/>
      <c r="I221" s="30"/>
      <c r="J221" s="30"/>
      <c r="K221" s="63" t="s">
        <v>294</v>
      </c>
      <c r="L221" s="63"/>
      <c r="M221" s="30"/>
      <c r="N221" s="30"/>
      <c r="O221" s="62">
        <v>139370</v>
      </c>
      <c r="P221" s="62"/>
      <c r="Q221" s="30"/>
      <c r="R221" s="30"/>
      <c r="S221" s="62">
        <v>139370</v>
      </c>
      <c r="T221" s="62"/>
      <c r="U221" s="30"/>
    </row>
    <row r="222" spans="1:21">
      <c r="A222" s="13"/>
      <c r="B222" s="60"/>
      <c r="C222" s="62"/>
      <c r="D222" s="62"/>
      <c r="E222" s="30"/>
      <c r="F222" s="30"/>
      <c r="G222" s="63"/>
      <c r="H222" s="63"/>
      <c r="I222" s="30"/>
      <c r="J222" s="30"/>
      <c r="K222" s="63"/>
      <c r="L222" s="63"/>
      <c r="M222" s="30"/>
      <c r="N222" s="30"/>
      <c r="O222" s="62"/>
      <c r="P222" s="62"/>
      <c r="Q222" s="30"/>
      <c r="R222" s="30"/>
      <c r="S222" s="62"/>
      <c r="T222" s="62"/>
      <c r="U222" s="30"/>
    </row>
    <row r="223" spans="1:21">
      <c r="A223" s="13"/>
      <c r="B223" s="60" t="s">
        <v>984</v>
      </c>
      <c r="C223" s="63"/>
      <c r="D223" s="63"/>
      <c r="E223" s="30"/>
      <c r="F223" s="30"/>
      <c r="G223" s="63"/>
      <c r="H223" s="63"/>
      <c r="I223" s="30"/>
      <c r="J223" s="30"/>
      <c r="K223" s="63"/>
      <c r="L223" s="63"/>
      <c r="M223" s="30"/>
      <c r="N223" s="30"/>
      <c r="O223" s="63"/>
      <c r="P223" s="63"/>
      <c r="Q223" s="30"/>
      <c r="R223" s="30"/>
      <c r="S223" s="216"/>
      <c r="T223" s="216"/>
      <c r="U223" s="30"/>
    </row>
    <row r="224" spans="1:21">
      <c r="A224" s="13"/>
      <c r="B224" s="60"/>
      <c r="C224" s="63"/>
      <c r="D224" s="63"/>
      <c r="E224" s="30"/>
      <c r="F224" s="30"/>
      <c r="G224" s="63"/>
      <c r="H224" s="63"/>
      <c r="I224" s="30"/>
      <c r="J224" s="30"/>
      <c r="K224" s="63"/>
      <c r="L224" s="63"/>
      <c r="M224" s="30"/>
      <c r="N224" s="30"/>
      <c r="O224" s="63"/>
      <c r="P224" s="63"/>
      <c r="Q224" s="30"/>
      <c r="R224" s="30"/>
      <c r="S224" s="216"/>
      <c r="T224" s="216"/>
      <c r="U224" s="30"/>
    </row>
    <row r="225" spans="1:21">
      <c r="A225" s="13"/>
      <c r="B225" s="64" t="s">
        <v>985</v>
      </c>
      <c r="C225" s="62">
        <v>5682364</v>
      </c>
      <c r="D225" s="62"/>
      <c r="E225" s="30"/>
      <c r="F225" s="30"/>
      <c r="G225" s="63" t="s">
        <v>294</v>
      </c>
      <c r="H225" s="63"/>
      <c r="I225" s="30"/>
      <c r="J225" s="30"/>
      <c r="K225" s="63" t="s">
        <v>294</v>
      </c>
      <c r="L225" s="63"/>
      <c r="M225" s="30"/>
      <c r="N225" s="30"/>
      <c r="O225" s="62">
        <v>5836770</v>
      </c>
      <c r="P225" s="62"/>
      <c r="Q225" s="30"/>
      <c r="R225" s="30"/>
      <c r="S225" s="62">
        <v>5836770</v>
      </c>
      <c r="T225" s="62"/>
      <c r="U225" s="30"/>
    </row>
    <row r="226" spans="1:21">
      <c r="A226" s="13"/>
      <c r="B226" s="64"/>
      <c r="C226" s="62"/>
      <c r="D226" s="62"/>
      <c r="E226" s="30"/>
      <c r="F226" s="30"/>
      <c r="G226" s="63"/>
      <c r="H226" s="63"/>
      <c r="I226" s="30"/>
      <c r="J226" s="30"/>
      <c r="K226" s="63"/>
      <c r="L226" s="63"/>
      <c r="M226" s="30"/>
      <c r="N226" s="30"/>
      <c r="O226" s="62"/>
      <c r="P226" s="62"/>
      <c r="Q226" s="30"/>
      <c r="R226" s="30"/>
      <c r="S226" s="62"/>
      <c r="T226" s="62"/>
      <c r="U226" s="30"/>
    </row>
    <row r="227" spans="1:21">
      <c r="A227" s="13"/>
      <c r="B227" s="64" t="s">
        <v>430</v>
      </c>
      <c r="C227" s="62">
        <v>2624255</v>
      </c>
      <c r="D227" s="62"/>
      <c r="E227" s="30"/>
      <c r="F227" s="30"/>
      <c r="G227" s="63" t="s">
        <v>294</v>
      </c>
      <c r="H227" s="63"/>
      <c r="I227" s="30"/>
      <c r="J227" s="30"/>
      <c r="K227" s="63" t="s">
        <v>294</v>
      </c>
      <c r="L227" s="63"/>
      <c r="M227" s="30"/>
      <c r="N227" s="30"/>
      <c r="O227" s="62">
        <v>2575625</v>
      </c>
      <c r="P227" s="62"/>
      <c r="Q227" s="30"/>
      <c r="R227" s="30"/>
      <c r="S227" s="62">
        <v>2575625</v>
      </c>
      <c r="T227" s="62"/>
      <c r="U227" s="30"/>
    </row>
    <row r="228" spans="1:21">
      <c r="A228" s="13"/>
      <c r="B228" s="64"/>
      <c r="C228" s="62"/>
      <c r="D228" s="62"/>
      <c r="E228" s="30"/>
      <c r="F228" s="30"/>
      <c r="G228" s="63"/>
      <c r="H228" s="63"/>
      <c r="I228" s="30"/>
      <c r="J228" s="30"/>
      <c r="K228" s="63"/>
      <c r="L228" s="63"/>
      <c r="M228" s="30"/>
      <c r="N228" s="30"/>
      <c r="O228" s="62"/>
      <c r="P228" s="62"/>
      <c r="Q228" s="30"/>
      <c r="R228" s="30"/>
      <c r="S228" s="62"/>
      <c r="T228" s="62"/>
      <c r="U228" s="30"/>
    </row>
    <row r="229" spans="1:21">
      <c r="A229" s="13"/>
      <c r="B229" s="64" t="s">
        <v>339</v>
      </c>
      <c r="C229" s="62">
        <v>533410</v>
      </c>
      <c r="D229" s="62"/>
      <c r="E229" s="30"/>
      <c r="F229" s="30"/>
      <c r="G229" s="63" t="s">
        <v>294</v>
      </c>
      <c r="H229" s="63"/>
      <c r="I229" s="30"/>
      <c r="J229" s="30"/>
      <c r="K229" s="63" t="s">
        <v>294</v>
      </c>
      <c r="L229" s="63"/>
      <c r="M229" s="30"/>
      <c r="N229" s="30"/>
      <c r="O229" s="62">
        <v>512083</v>
      </c>
      <c r="P229" s="62"/>
      <c r="Q229" s="30"/>
      <c r="R229" s="30"/>
      <c r="S229" s="62">
        <v>512083</v>
      </c>
      <c r="T229" s="62"/>
      <c r="U229" s="30"/>
    </row>
    <row r="230" spans="1:21">
      <c r="A230" s="13"/>
      <c r="B230" s="64"/>
      <c r="C230" s="62"/>
      <c r="D230" s="62"/>
      <c r="E230" s="30"/>
      <c r="F230" s="30"/>
      <c r="G230" s="63"/>
      <c r="H230" s="63"/>
      <c r="I230" s="30"/>
      <c r="J230" s="30"/>
      <c r="K230" s="63"/>
      <c r="L230" s="63"/>
      <c r="M230" s="30"/>
      <c r="N230" s="30"/>
      <c r="O230" s="62"/>
      <c r="P230" s="62"/>
      <c r="Q230" s="30"/>
      <c r="R230" s="30"/>
      <c r="S230" s="62"/>
      <c r="T230" s="62"/>
      <c r="U230" s="30"/>
    </row>
    <row r="231" spans="1:21">
      <c r="A231" s="13"/>
      <c r="B231" s="64" t="s">
        <v>986</v>
      </c>
      <c r="C231" s="62">
        <v>1806808</v>
      </c>
      <c r="D231" s="62"/>
      <c r="E231" s="30"/>
      <c r="F231" s="30"/>
      <c r="G231" s="63" t="s">
        <v>294</v>
      </c>
      <c r="H231" s="63"/>
      <c r="I231" s="30"/>
      <c r="J231" s="30"/>
      <c r="K231" s="63" t="s">
        <v>294</v>
      </c>
      <c r="L231" s="63"/>
      <c r="M231" s="30"/>
      <c r="N231" s="30"/>
      <c r="O231" s="62">
        <v>1787271</v>
      </c>
      <c r="P231" s="62"/>
      <c r="Q231" s="30"/>
      <c r="R231" s="30"/>
      <c r="S231" s="62">
        <v>1787271</v>
      </c>
      <c r="T231" s="62"/>
      <c r="U231" s="30"/>
    </row>
    <row r="232" spans="1:21">
      <c r="A232" s="13"/>
      <c r="B232" s="64"/>
      <c r="C232" s="62"/>
      <c r="D232" s="62"/>
      <c r="E232" s="30"/>
      <c r="F232" s="30"/>
      <c r="G232" s="63"/>
      <c r="H232" s="63"/>
      <c r="I232" s="30"/>
      <c r="J232" s="30"/>
      <c r="K232" s="63"/>
      <c r="L232" s="63"/>
      <c r="M232" s="30"/>
      <c r="N232" s="30"/>
      <c r="O232" s="62"/>
      <c r="P232" s="62"/>
      <c r="Q232" s="30"/>
      <c r="R232" s="30"/>
      <c r="S232" s="62"/>
      <c r="T232" s="62"/>
      <c r="U232" s="30"/>
    </row>
    <row r="233" spans="1:21">
      <c r="A233" s="13"/>
      <c r="B233" s="64" t="s">
        <v>41</v>
      </c>
      <c r="C233" s="62">
        <v>1877090</v>
      </c>
      <c r="D233" s="62"/>
      <c r="E233" s="30"/>
      <c r="F233" s="30"/>
      <c r="G233" s="63" t="s">
        <v>294</v>
      </c>
      <c r="H233" s="63"/>
      <c r="I233" s="30"/>
      <c r="J233" s="30"/>
      <c r="K233" s="63" t="s">
        <v>294</v>
      </c>
      <c r="L233" s="63"/>
      <c r="M233" s="30"/>
      <c r="N233" s="30"/>
      <c r="O233" s="62">
        <v>1864786</v>
      </c>
      <c r="P233" s="62"/>
      <c r="Q233" s="30"/>
      <c r="R233" s="30"/>
      <c r="S233" s="62">
        <v>1864786</v>
      </c>
      <c r="T233" s="62"/>
      <c r="U233" s="30"/>
    </row>
    <row r="234" spans="1:21">
      <c r="A234" s="13"/>
      <c r="B234" s="64"/>
      <c r="C234" s="62"/>
      <c r="D234" s="62"/>
      <c r="E234" s="30"/>
      <c r="F234" s="30"/>
      <c r="G234" s="63"/>
      <c r="H234" s="63"/>
      <c r="I234" s="30"/>
      <c r="J234" s="30"/>
      <c r="K234" s="63"/>
      <c r="L234" s="63"/>
      <c r="M234" s="30"/>
      <c r="N234" s="30"/>
      <c r="O234" s="62"/>
      <c r="P234" s="62"/>
      <c r="Q234" s="30"/>
      <c r="R234" s="30"/>
      <c r="S234" s="62"/>
      <c r="T234" s="62"/>
      <c r="U234" s="30"/>
    </row>
    <row r="235" spans="1:21">
      <c r="A235" s="13"/>
      <c r="B235" s="64" t="s">
        <v>42</v>
      </c>
      <c r="C235" s="62">
        <v>1915061</v>
      </c>
      <c r="D235" s="62"/>
      <c r="E235" s="30"/>
      <c r="F235" s="30"/>
      <c r="G235" s="63" t="s">
        <v>294</v>
      </c>
      <c r="H235" s="63"/>
      <c r="I235" s="30"/>
      <c r="J235" s="30"/>
      <c r="K235" s="63" t="s">
        <v>294</v>
      </c>
      <c r="L235" s="63"/>
      <c r="M235" s="30"/>
      <c r="N235" s="30"/>
      <c r="O235" s="62">
        <v>1927384</v>
      </c>
      <c r="P235" s="62"/>
      <c r="Q235" s="30"/>
      <c r="R235" s="30"/>
      <c r="S235" s="62">
        <v>1927384</v>
      </c>
      <c r="T235" s="62"/>
      <c r="U235" s="30"/>
    </row>
    <row r="236" spans="1:21">
      <c r="A236" s="13"/>
      <c r="B236" s="64"/>
      <c r="C236" s="62"/>
      <c r="D236" s="62"/>
      <c r="E236" s="30"/>
      <c r="F236" s="30"/>
      <c r="G236" s="63"/>
      <c r="H236" s="63"/>
      <c r="I236" s="30"/>
      <c r="J236" s="30"/>
      <c r="K236" s="63"/>
      <c r="L236" s="63"/>
      <c r="M236" s="30"/>
      <c r="N236" s="30"/>
      <c r="O236" s="62"/>
      <c r="P236" s="62"/>
      <c r="Q236" s="30"/>
      <c r="R236" s="30"/>
      <c r="S236" s="62"/>
      <c r="T236" s="62"/>
      <c r="U236" s="30"/>
    </row>
    <row r="237" spans="1:21">
      <c r="A237" s="13"/>
      <c r="B237" s="64" t="s">
        <v>43</v>
      </c>
      <c r="C237" s="62">
        <v>24144</v>
      </c>
      <c r="D237" s="62"/>
      <c r="E237" s="30"/>
      <c r="F237" s="30"/>
      <c r="G237" s="63" t="s">
        <v>294</v>
      </c>
      <c r="H237" s="63"/>
      <c r="I237" s="30"/>
      <c r="J237" s="30"/>
      <c r="K237" s="63" t="s">
        <v>294</v>
      </c>
      <c r="L237" s="63"/>
      <c r="M237" s="30"/>
      <c r="N237" s="30"/>
      <c r="O237" s="62">
        <v>18724</v>
      </c>
      <c r="P237" s="62"/>
      <c r="Q237" s="30"/>
      <c r="R237" s="30"/>
      <c r="S237" s="62">
        <v>18724</v>
      </c>
      <c r="T237" s="62"/>
      <c r="U237" s="30"/>
    </row>
    <row r="238" spans="1:21">
      <c r="A238" s="13"/>
      <c r="B238" s="64"/>
      <c r="C238" s="62"/>
      <c r="D238" s="62"/>
      <c r="E238" s="30"/>
      <c r="F238" s="30"/>
      <c r="G238" s="63"/>
      <c r="H238" s="63"/>
      <c r="I238" s="30"/>
      <c r="J238" s="30"/>
      <c r="K238" s="63"/>
      <c r="L238" s="63"/>
      <c r="M238" s="30"/>
      <c r="N238" s="30"/>
      <c r="O238" s="62"/>
      <c r="P238" s="62"/>
      <c r="Q238" s="30"/>
      <c r="R238" s="30"/>
      <c r="S238" s="62"/>
      <c r="T238" s="62"/>
      <c r="U238" s="30"/>
    </row>
    <row r="239" spans="1:21">
      <c r="A239" s="13"/>
      <c r="B239" s="257" t="s">
        <v>987</v>
      </c>
      <c r="C239" s="63" t="s">
        <v>988</v>
      </c>
      <c r="D239" s="63"/>
      <c r="E239" s="61" t="s">
        <v>330</v>
      </c>
      <c r="F239" s="30"/>
      <c r="G239" s="63" t="s">
        <v>294</v>
      </c>
      <c r="H239" s="63"/>
      <c r="I239" s="30"/>
      <c r="J239" s="30"/>
      <c r="K239" s="63" t="s">
        <v>294</v>
      </c>
      <c r="L239" s="63"/>
      <c r="M239" s="30"/>
      <c r="N239" s="30"/>
      <c r="O239" s="63" t="s">
        <v>294</v>
      </c>
      <c r="P239" s="63"/>
      <c r="Q239" s="30"/>
      <c r="R239" s="30"/>
      <c r="S239" s="63" t="s">
        <v>294</v>
      </c>
      <c r="T239" s="63"/>
      <c r="U239" s="30"/>
    </row>
    <row r="240" spans="1:21">
      <c r="A240" s="13"/>
      <c r="B240" s="257"/>
      <c r="C240" s="63"/>
      <c r="D240" s="63"/>
      <c r="E240" s="61"/>
      <c r="F240" s="30"/>
      <c r="G240" s="63"/>
      <c r="H240" s="63"/>
      <c r="I240" s="30"/>
      <c r="J240" s="30"/>
      <c r="K240" s="63"/>
      <c r="L240" s="63"/>
      <c r="M240" s="30"/>
      <c r="N240" s="30"/>
      <c r="O240" s="63"/>
      <c r="P240" s="63"/>
      <c r="Q240" s="30"/>
      <c r="R240" s="30"/>
      <c r="S240" s="63"/>
      <c r="T240" s="63"/>
      <c r="U240" s="30"/>
    </row>
    <row r="241" spans="1:21">
      <c r="A241" s="13"/>
      <c r="B241" s="60" t="s">
        <v>989</v>
      </c>
      <c r="C241" s="62">
        <v>69789</v>
      </c>
      <c r="D241" s="62"/>
      <c r="E241" s="30"/>
      <c r="F241" s="30"/>
      <c r="G241" s="63" t="s">
        <v>294</v>
      </c>
      <c r="H241" s="63"/>
      <c r="I241" s="30"/>
      <c r="J241" s="30"/>
      <c r="K241" s="63" t="s">
        <v>294</v>
      </c>
      <c r="L241" s="63"/>
      <c r="M241" s="30"/>
      <c r="N241" s="30"/>
      <c r="O241" s="62">
        <v>73058</v>
      </c>
      <c r="P241" s="62"/>
      <c r="Q241" s="30"/>
      <c r="R241" s="30"/>
      <c r="S241" s="62">
        <v>73058</v>
      </c>
      <c r="T241" s="62"/>
      <c r="U241" s="30"/>
    </row>
    <row r="242" spans="1:21" ht="15.75" thickBot="1">
      <c r="A242" s="13"/>
      <c r="B242" s="65"/>
      <c r="C242" s="67"/>
      <c r="D242" s="67"/>
      <c r="E242" s="34"/>
      <c r="F242" s="34"/>
      <c r="G242" s="66"/>
      <c r="H242" s="66"/>
      <c r="I242" s="34"/>
      <c r="J242" s="34"/>
      <c r="K242" s="66"/>
      <c r="L242" s="66"/>
      <c r="M242" s="34"/>
      <c r="N242" s="34"/>
      <c r="O242" s="67"/>
      <c r="P242" s="67"/>
      <c r="Q242" s="34"/>
      <c r="R242" s="34"/>
      <c r="S242" s="67"/>
      <c r="T242" s="67"/>
      <c r="U242" s="34"/>
    </row>
    <row r="243" spans="1:21">
      <c r="A243" s="13"/>
      <c r="B243" s="201" t="s">
        <v>990</v>
      </c>
      <c r="C243" s="70" t="s">
        <v>274</v>
      </c>
      <c r="D243" s="72">
        <v>14800964</v>
      </c>
      <c r="E243" s="31"/>
      <c r="F243" s="31"/>
      <c r="G243" s="70" t="s">
        <v>274</v>
      </c>
      <c r="H243" s="74" t="s">
        <v>294</v>
      </c>
      <c r="I243" s="31"/>
      <c r="J243" s="31"/>
      <c r="K243" s="70" t="s">
        <v>274</v>
      </c>
      <c r="L243" s="72">
        <v>302910</v>
      </c>
      <c r="M243" s="31"/>
      <c r="N243" s="31"/>
      <c r="O243" s="70" t="s">
        <v>274</v>
      </c>
      <c r="P243" s="72">
        <v>14739987</v>
      </c>
      <c r="Q243" s="31"/>
      <c r="R243" s="31"/>
      <c r="S243" s="70" t="s">
        <v>274</v>
      </c>
      <c r="T243" s="72">
        <v>15042897</v>
      </c>
      <c r="U243" s="31"/>
    </row>
    <row r="244" spans="1:21" ht="15.75" thickBot="1">
      <c r="A244" s="13"/>
      <c r="B244" s="207"/>
      <c r="C244" s="71"/>
      <c r="D244" s="73"/>
      <c r="E244" s="39"/>
      <c r="F244" s="39"/>
      <c r="G244" s="71"/>
      <c r="H244" s="75"/>
      <c r="I244" s="39"/>
      <c r="J244" s="39"/>
      <c r="K244" s="71"/>
      <c r="L244" s="73"/>
      <c r="M244" s="39"/>
      <c r="N244" s="39"/>
      <c r="O244" s="71"/>
      <c r="P244" s="73"/>
      <c r="Q244" s="39"/>
      <c r="R244" s="39"/>
      <c r="S244" s="71"/>
      <c r="T244" s="73"/>
      <c r="U244" s="39"/>
    </row>
    <row r="245" spans="1:21" ht="15.75" thickTop="1">
      <c r="A245" s="13"/>
      <c r="B245" s="81" t="s">
        <v>991</v>
      </c>
      <c r="C245" s="77"/>
      <c r="D245" s="77"/>
      <c r="E245" s="78"/>
      <c r="F245" s="78"/>
      <c r="G245" s="77"/>
      <c r="H245" s="77"/>
      <c r="I245" s="78"/>
      <c r="J245" s="78"/>
      <c r="K245" s="77"/>
      <c r="L245" s="77"/>
      <c r="M245" s="78"/>
      <c r="N245" s="78"/>
      <c r="O245" s="77"/>
      <c r="P245" s="77"/>
      <c r="Q245" s="78"/>
      <c r="R245" s="78"/>
      <c r="S245" s="77"/>
      <c r="T245" s="77"/>
      <c r="U245" s="78"/>
    </row>
    <row r="246" spans="1:21">
      <c r="A246" s="13"/>
      <c r="B246" s="56"/>
      <c r="C246" s="204"/>
      <c r="D246" s="204"/>
      <c r="E246" s="136"/>
      <c r="F246" s="30"/>
      <c r="G246" s="63"/>
      <c r="H246" s="63"/>
      <c r="I246" s="30"/>
      <c r="J246" s="30"/>
      <c r="K246" s="63"/>
      <c r="L246" s="63"/>
      <c r="M246" s="30"/>
      <c r="N246" s="30"/>
      <c r="O246" s="63"/>
      <c r="P246" s="63"/>
      <c r="Q246" s="30"/>
      <c r="R246" s="30"/>
      <c r="S246" s="63"/>
      <c r="T246" s="63"/>
      <c r="U246" s="30"/>
    </row>
    <row r="247" spans="1:21">
      <c r="A247" s="13"/>
      <c r="B247" s="60" t="s">
        <v>90</v>
      </c>
      <c r="C247" s="61" t="s">
        <v>274</v>
      </c>
      <c r="D247" s="62">
        <v>15449882</v>
      </c>
      <c r="E247" s="30"/>
      <c r="F247" s="30"/>
      <c r="G247" s="61" t="s">
        <v>274</v>
      </c>
      <c r="H247" s="62">
        <v>12400693</v>
      </c>
      <c r="I247" s="30"/>
      <c r="J247" s="30"/>
      <c r="K247" s="61" t="s">
        <v>274</v>
      </c>
      <c r="L247" s="62">
        <v>3063850</v>
      </c>
      <c r="M247" s="30"/>
      <c r="N247" s="30"/>
      <c r="O247" s="61" t="s">
        <v>274</v>
      </c>
      <c r="P247" s="63" t="s">
        <v>294</v>
      </c>
      <c r="Q247" s="30"/>
      <c r="R247" s="30"/>
      <c r="S247" s="61" t="s">
        <v>274</v>
      </c>
      <c r="T247" s="62">
        <v>15464543</v>
      </c>
      <c r="U247" s="30"/>
    </row>
    <row r="248" spans="1:21">
      <c r="A248" s="13"/>
      <c r="B248" s="60"/>
      <c r="C248" s="61"/>
      <c r="D248" s="62"/>
      <c r="E248" s="30"/>
      <c r="F248" s="30"/>
      <c r="G248" s="61"/>
      <c r="H248" s="62"/>
      <c r="I248" s="30"/>
      <c r="J248" s="30"/>
      <c r="K248" s="61"/>
      <c r="L248" s="62"/>
      <c r="M248" s="30"/>
      <c r="N248" s="30"/>
      <c r="O248" s="61"/>
      <c r="P248" s="63"/>
      <c r="Q248" s="30"/>
      <c r="R248" s="30"/>
      <c r="S248" s="61"/>
      <c r="T248" s="62"/>
      <c r="U248" s="30"/>
    </row>
    <row r="249" spans="1:21">
      <c r="A249" s="13"/>
      <c r="B249" s="60" t="s">
        <v>58</v>
      </c>
      <c r="C249" s="62">
        <v>1232065</v>
      </c>
      <c r="D249" s="62"/>
      <c r="E249" s="30"/>
      <c r="F249" s="30"/>
      <c r="G249" s="63" t="s">
        <v>294</v>
      </c>
      <c r="H249" s="63"/>
      <c r="I249" s="30"/>
      <c r="J249" s="30"/>
      <c r="K249" s="62">
        <v>1246221</v>
      </c>
      <c r="L249" s="62"/>
      <c r="M249" s="30"/>
      <c r="N249" s="30"/>
      <c r="O249" s="62">
        <v>8054</v>
      </c>
      <c r="P249" s="62"/>
      <c r="Q249" s="30"/>
      <c r="R249" s="30"/>
      <c r="S249" s="62">
        <v>1254275</v>
      </c>
      <c r="T249" s="62"/>
      <c r="U249" s="30"/>
    </row>
    <row r="250" spans="1:21" ht="15.75" thickBot="1">
      <c r="A250" s="13"/>
      <c r="B250" s="65"/>
      <c r="C250" s="67"/>
      <c r="D250" s="67"/>
      <c r="E250" s="34"/>
      <c r="F250" s="34"/>
      <c r="G250" s="66"/>
      <c r="H250" s="66"/>
      <c r="I250" s="34"/>
      <c r="J250" s="34"/>
      <c r="K250" s="67"/>
      <c r="L250" s="67"/>
      <c r="M250" s="34"/>
      <c r="N250" s="34"/>
      <c r="O250" s="67"/>
      <c r="P250" s="67"/>
      <c r="Q250" s="34"/>
      <c r="R250" s="34"/>
      <c r="S250" s="67"/>
      <c r="T250" s="67"/>
      <c r="U250" s="34"/>
    </row>
    <row r="251" spans="1:21">
      <c r="A251" s="13"/>
      <c r="B251" s="258" t="s">
        <v>992</v>
      </c>
      <c r="C251" s="70" t="s">
        <v>274</v>
      </c>
      <c r="D251" s="72">
        <v>16681947</v>
      </c>
      <c r="E251" s="31"/>
      <c r="F251" s="31"/>
      <c r="G251" s="70" t="s">
        <v>274</v>
      </c>
      <c r="H251" s="72">
        <v>12400693</v>
      </c>
      <c r="I251" s="31"/>
      <c r="J251" s="31"/>
      <c r="K251" s="70" t="s">
        <v>274</v>
      </c>
      <c r="L251" s="72">
        <v>4310071</v>
      </c>
      <c r="M251" s="31"/>
      <c r="N251" s="31"/>
      <c r="O251" s="70" t="s">
        <v>274</v>
      </c>
      <c r="P251" s="72">
        <v>8054</v>
      </c>
      <c r="Q251" s="31"/>
      <c r="R251" s="31"/>
      <c r="S251" s="70" t="s">
        <v>274</v>
      </c>
      <c r="T251" s="72">
        <v>16718818</v>
      </c>
      <c r="U251" s="31"/>
    </row>
    <row r="252" spans="1:21" ht="15.75" thickBot="1">
      <c r="A252" s="13"/>
      <c r="B252" s="259"/>
      <c r="C252" s="71"/>
      <c r="D252" s="73"/>
      <c r="E252" s="39"/>
      <c r="F252" s="39"/>
      <c r="G252" s="71"/>
      <c r="H252" s="73"/>
      <c r="I252" s="39"/>
      <c r="J252" s="39"/>
      <c r="K252" s="71"/>
      <c r="L252" s="73"/>
      <c r="M252" s="39"/>
      <c r="N252" s="39"/>
      <c r="O252" s="71"/>
      <c r="P252" s="73"/>
      <c r="Q252" s="39"/>
      <c r="R252" s="39"/>
      <c r="S252" s="71"/>
      <c r="T252" s="73"/>
      <c r="U252" s="39"/>
    </row>
    <row r="253" spans="1:21" ht="15.75" thickTop="1">
      <c r="A253" s="13"/>
      <c r="B253" s="261" t="s">
        <v>993</v>
      </c>
      <c r="C253" s="77"/>
      <c r="D253" s="77"/>
      <c r="E253" s="78"/>
      <c r="F253" s="78"/>
      <c r="G253" s="77"/>
      <c r="H253" s="77"/>
      <c r="I253" s="78"/>
      <c r="J253" s="78"/>
      <c r="K253" s="77"/>
      <c r="L253" s="77"/>
      <c r="M253" s="78"/>
      <c r="N253" s="78"/>
      <c r="O253" s="77"/>
      <c r="P253" s="77"/>
      <c r="Q253" s="78"/>
      <c r="R253" s="78"/>
      <c r="S253" s="77"/>
      <c r="T253" s="77"/>
      <c r="U253" s="78"/>
    </row>
    <row r="254" spans="1:21">
      <c r="A254" s="13"/>
      <c r="B254" s="260"/>
      <c r="C254" s="63"/>
      <c r="D254" s="63"/>
      <c r="E254" s="30"/>
      <c r="F254" s="30"/>
      <c r="G254" s="63"/>
      <c r="H254" s="63"/>
      <c r="I254" s="30"/>
      <c r="J254" s="30"/>
      <c r="K254" s="63"/>
      <c r="L254" s="63"/>
      <c r="M254" s="30"/>
      <c r="N254" s="30"/>
      <c r="O254" s="63"/>
      <c r="P254" s="63"/>
      <c r="Q254" s="30"/>
      <c r="R254" s="30"/>
      <c r="S254" s="63"/>
      <c r="T254" s="63"/>
      <c r="U254" s="30"/>
    </row>
    <row r="255" spans="1:21">
      <c r="A255" s="13"/>
      <c r="B255" s="60" t="s">
        <v>994</v>
      </c>
      <c r="C255" s="61" t="s">
        <v>274</v>
      </c>
      <c r="D255" s="62">
        <v>25885</v>
      </c>
      <c r="E255" s="30"/>
      <c r="F255" s="30"/>
      <c r="G255" s="61" t="s">
        <v>274</v>
      </c>
      <c r="H255" s="63" t="s">
        <v>294</v>
      </c>
      <c r="I255" s="30"/>
      <c r="J255" s="30"/>
      <c r="K255" s="61" t="s">
        <v>274</v>
      </c>
      <c r="L255" s="62">
        <v>25885</v>
      </c>
      <c r="M255" s="30"/>
      <c r="N255" s="30"/>
      <c r="O255" s="61" t="s">
        <v>274</v>
      </c>
      <c r="P255" s="63" t="s">
        <v>294</v>
      </c>
      <c r="Q255" s="30"/>
      <c r="R255" s="30"/>
      <c r="S255" s="61" t="s">
        <v>274</v>
      </c>
      <c r="T255" s="62">
        <v>25885</v>
      </c>
      <c r="U255" s="30"/>
    </row>
    <row r="256" spans="1:21">
      <c r="A256" s="13"/>
      <c r="B256" s="60"/>
      <c r="C256" s="61"/>
      <c r="D256" s="62"/>
      <c r="E256" s="30"/>
      <c r="F256" s="30"/>
      <c r="G256" s="61"/>
      <c r="H256" s="63"/>
      <c r="I256" s="30"/>
      <c r="J256" s="30"/>
      <c r="K256" s="61"/>
      <c r="L256" s="62"/>
      <c r="M256" s="30"/>
      <c r="N256" s="30"/>
      <c r="O256" s="61"/>
      <c r="P256" s="63"/>
      <c r="Q256" s="30"/>
      <c r="R256" s="30"/>
      <c r="S256" s="61"/>
      <c r="T256" s="62"/>
      <c r="U256" s="30"/>
    </row>
    <row r="257" spans="1:21">
      <c r="A257" s="13"/>
      <c r="B257" s="60" t="s">
        <v>995</v>
      </c>
      <c r="C257" s="63" t="s">
        <v>804</v>
      </c>
      <c r="D257" s="63"/>
      <c r="E257" s="61" t="s">
        <v>330</v>
      </c>
      <c r="F257" s="30"/>
      <c r="G257" s="63" t="s">
        <v>294</v>
      </c>
      <c r="H257" s="63"/>
      <c r="I257" s="30"/>
      <c r="J257" s="30"/>
      <c r="K257" s="63" t="s">
        <v>804</v>
      </c>
      <c r="L257" s="63"/>
      <c r="M257" s="61" t="s">
        <v>330</v>
      </c>
      <c r="N257" s="30"/>
      <c r="O257" s="63" t="s">
        <v>294</v>
      </c>
      <c r="P257" s="63"/>
      <c r="Q257" s="30"/>
      <c r="R257" s="30"/>
      <c r="S257" s="63" t="s">
        <v>804</v>
      </c>
      <c r="T257" s="63"/>
      <c r="U257" s="61" t="s">
        <v>330</v>
      </c>
    </row>
    <row r="258" spans="1:21" ht="15.75" thickBot="1">
      <c r="A258" s="13"/>
      <c r="B258" s="65"/>
      <c r="C258" s="66"/>
      <c r="D258" s="66"/>
      <c r="E258" s="92"/>
      <c r="F258" s="34"/>
      <c r="G258" s="66"/>
      <c r="H258" s="66"/>
      <c r="I258" s="34"/>
      <c r="J258" s="34"/>
      <c r="K258" s="66"/>
      <c r="L258" s="66"/>
      <c r="M258" s="92"/>
      <c r="N258" s="34"/>
      <c r="O258" s="66"/>
      <c r="P258" s="66"/>
      <c r="Q258" s="34"/>
      <c r="R258" s="34"/>
      <c r="S258" s="66"/>
      <c r="T258" s="66"/>
      <c r="U258" s="92"/>
    </row>
    <row r="259" spans="1:21">
      <c r="A259" s="13"/>
      <c r="B259" s="262" t="s">
        <v>996</v>
      </c>
      <c r="C259" s="70" t="s">
        <v>274</v>
      </c>
      <c r="D259" s="72">
        <v>25838</v>
      </c>
      <c r="E259" s="31"/>
      <c r="F259" s="31"/>
      <c r="G259" s="70" t="s">
        <v>274</v>
      </c>
      <c r="H259" s="74" t="s">
        <v>294</v>
      </c>
      <c r="I259" s="31"/>
      <c r="J259" s="31"/>
      <c r="K259" s="70" t="s">
        <v>274</v>
      </c>
      <c r="L259" s="72">
        <v>25838</v>
      </c>
      <c r="M259" s="31"/>
      <c r="N259" s="31"/>
      <c r="O259" s="70" t="s">
        <v>274</v>
      </c>
      <c r="P259" s="74" t="s">
        <v>294</v>
      </c>
      <c r="Q259" s="31"/>
      <c r="R259" s="31"/>
      <c r="S259" s="70" t="s">
        <v>274</v>
      </c>
      <c r="T259" s="72">
        <v>25838</v>
      </c>
      <c r="U259" s="31"/>
    </row>
    <row r="260" spans="1:21" ht="15.75" thickBot="1">
      <c r="A260" s="13"/>
      <c r="B260" s="263"/>
      <c r="C260" s="71"/>
      <c r="D260" s="73"/>
      <c r="E260" s="39"/>
      <c r="F260" s="39"/>
      <c r="G260" s="71"/>
      <c r="H260" s="75"/>
      <c r="I260" s="39"/>
      <c r="J260" s="39"/>
      <c r="K260" s="71"/>
      <c r="L260" s="73"/>
      <c r="M260" s="39"/>
      <c r="N260" s="39"/>
      <c r="O260" s="71"/>
      <c r="P260" s="75"/>
      <c r="Q260" s="39"/>
      <c r="R260" s="39"/>
      <c r="S260" s="71"/>
      <c r="T260" s="73"/>
      <c r="U260" s="39"/>
    </row>
    <row r="261" spans="1:21" ht="15.75" thickTop="1">
      <c r="A261" s="13"/>
      <c r="B261" s="15"/>
      <c r="C261" s="15"/>
    </row>
    <row r="262" spans="1:21" ht="22.5">
      <c r="A262" s="13"/>
      <c r="B262" s="264">
        <v>-1</v>
      </c>
      <c r="C262" s="265" t="s">
        <v>997</v>
      </c>
    </row>
    <row r="263" spans="1:21">
      <c r="A263" s="13"/>
      <c r="B263" s="15"/>
      <c r="C263" s="15"/>
    </row>
    <row r="264" spans="1:21">
      <c r="A264" s="13"/>
      <c r="B264" s="264">
        <v>-2</v>
      </c>
      <c r="C264" s="265" t="s">
        <v>998</v>
      </c>
    </row>
    <row r="265" spans="1:21">
      <c r="A265" s="13"/>
      <c r="B265" s="15"/>
      <c r="C265" s="15"/>
    </row>
    <row r="266" spans="1:21" ht="22.5">
      <c r="A266" s="13"/>
      <c r="B266" s="264">
        <v>-3</v>
      </c>
      <c r="C266" s="265" t="s">
        <v>999</v>
      </c>
    </row>
    <row r="267" spans="1:21">
      <c r="A267" s="13"/>
      <c r="B267" s="267"/>
      <c r="C267" s="267"/>
      <c r="D267" s="267"/>
      <c r="E267" s="267"/>
      <c r="F267" s="267"/>
      <c r="G267" s="267"/>
      <c r="H267" s="267"/>
      <c r="I267" s="267"/>
      <c r="J267" s="267"/>
      <c r="K267" s="267"/>
      <c r="L267" s="267"/>
      <c r="M267" s="267"/>
      <c r="N267" s="267"/>
      <c r="O267" s="267"/>
      <c r="P267" s="267"/>
      <c r="Q267" s="267"/>
      <c r="R267" s="267"/>
      <c r="S267" s="267"/>
      <c r="T267" s="267"/>
      <c r="U267" s="267"/>
    </row>
    <row r="268" spans="1:21">
      <c r="A268" s="13"/>
      <c r="B268" s="23"/>
      <c r="C268" s="23"/>
      <c r="D268" s="23"/>
      <c r="E268" s="23"/>
      <c r="F268" s="23"/>
      <c r="G268" s="23"/>
      <c r="H268" s="23"/>
      <c r="I268" s="23"/>
      <c r="J268" s="23"/>
      <c r="K268" s="23"/>
      <c r="L268" s="23"/>
      <c r="M268" s="23"/>
      <c r="N268" s="23"/>
      <c r="O268" s="23"/>
      <c r="P268" s="23"/>
      <c r="Q268" s="23"/>
      <c r="R268" s="23"/>
      <c r="S268" s="23"/>
      <c r="T268" s="23"/>
      <c r="U268" s="23"/>
    </row>
    <row r="269" spans="1:21">
      <c r="A269" s="13"/>
      <c r="B269" s="15"/>
      <c r="C269" s="15"/>
      <c r="D269" s="15"/>
      <c r="E269" s="15"/>
      <c r="F269" s="15"/>
      <c r="G269" s="15"/>
      <c r="H269" s="15"/>
      <c r="I269" s="15"/>
      <c r="J269" s="15"/>
      <c r="K269" s="15"/>
      <c r="L269" s="15"/>
      <c r="M269" s="15"/>
      <c r="N269" s="15"/>
      <c r="O269" s="15"/>
      <c r="P269" s="15"/>
      <c r="Q269" s="15"/>
      <c r="R269" s="15"/>
      <c r="S269" s="15"/>
      <c r="T269" s="15"/>
      <c r="U269" s="15"/>
    </row>
    <row r="270" spans="1:21" ht="15.75" thickBot="1">
      <c r="A270" s="13"/>
      <c r="B270" s="16"/>
      <c r="C270" s="30"/>
      <c r="D270" s="30"/>
      <c r="E270" s="30"/>
      <c r="F270" s="16"/>
      <c r="G270" s="49" t="s">
        <v>1000</v>
      </c>
      <c r="H270" s="49"/>
      <c r="I270" s="49"/>
      <c r="J270" s="49"/>
      <c r="K270" s="49"/>
      <c r="L270" s="49"/>
      <c r="M270" s="49"/>
      <c r="N270" s="49"/>
      <c r="O270" s="49"/>
      <c r="P270" s="49"/>
      <c r="Q270" s="49"/>
      <c r="R270" s="49"/>
      <c r="S270" s="49"/>
      <c r="T270" s="49"/>
      <c r="U270" s="49"/>
    </row>
    <row r="271" spans="1:21" ht="15.75" thickBot="1">
      <c r="A271" s="13"/>
      <c r="B271" s="146" t="s">
        <v>272</v>
      </c>
      <c r="C271" s="49" t="s">
        <v>979</v>
      </c>
      <c r="D271" s="49"/>
      <c r="E271" s="49"/>
      <c r="F271" s="18"/>
      <c r="G271" s="50" t="s">
        <v>980</v>
      </c>
      <c r="H271" s="50"/>
      <c r="I271" s="50"/>
      <c r="J271" s="18"/>
      <c r="K271" s="50" t="s">
        <v>981</v>
      </c>
      <c r="L271" s="50"/>
      <c r="M271" s="50"/>
      <c r="N271" s="18"/>
      <c r="O271" s="50" t="s">
        <v>982</v>
      </c>
      <c r="P271" s="50"/>
      <c r="Q271" s="50"/>
      <c r="R271" s="18"/>
      <c r="S271" s="50" t="s">
        <v>141</v>
      </c>
      <c r="T271" s="50"/>
      <c r="U271" s="50"/>
    </row>
    <row r="272" spans="1:21">
      <c r="A272" s="13"/>
      <c r="B272" s="57" t="s">
        <v>983</v>
      </c>
      <c r="C272" s="74"/>
      <c r="D272" s="74"/>
      <c r="E272" s="31"/>
      <c r="F272" s="31"/>
      <c r="G272" s="74"/>
      <c r="H272" s="74"/>
      <c r="I272" s="31"/>
      <c r="J272" s="31"/>
      <c r="K272" s="74"/>
      <c r="L272" s="74"/>
      <c r="M272" s="31"/>
      <c r="N272" s="31"/>
      <c r="O272" s="74"/>
      <c r="P272" s="74"/>
      <c r="Q272" s="31"/>
      <c r="R272" s="31"/>
      <c r="S272" s="74"/>
      <c r="T272" s="74"/>
      <c r="U272" s="31"/>
    </row>
    <row r="273" spans="1:21">
      <c r="A273" s="13"/>
      <c r="B273" s="56"/>
      <c r="C273" s="204"/>
      <c r="D273" s="204"/>
      <c r="E273" s="136"/>
      <c r="F273" s="30"/>
      <c r="G273" s="63"/>
      <c r="H273" s="63"/>
      <c r="I273" s="30"/>
      <c r="J273" s="30"/>
      <c r="K273" s="63"/>
      <c r="L273" s="63"/>
      <c r="M273" s="30"/>
      <c r="N273" s="30"/>
      <c r="O273" s="63"/>
      <c r="P273" s="63"/>
      <c r="Q273" s="30"/>
      <c r="R273" s="30"/>
      <c r="S273" s="63"/>
      <c r="T273" s="63"/>
      <c r="U273" s="30"/>
    </row>
    <row r="274" spans="1:21">
      <c r="A274" s="13"/>
      <c r="B274" s="60" t="s">
        <v>31</v>
      </c>
      <c r="C274" s="61" t="s">
        <v>274</v>
      </c>
      <c r="D274" s="62">
        <v>94326</v>
      </c>
      <c r="E274" s="30"/>
      <c r="F274" s="30"/>
      <c r="G274" s="61" t="s">
        <v>274</v>
      </c>
      <c r="H274" s="63" t="s">
        <v>294</v>
      </c>
      <c r="I274" s="30"/>
      <c r="J274" s="30"/>
      <c r="K274" s="61" t="s">
        <v>274</v>
      </c>
      <c r="L274" s="62">
        <v>94326</v>
      </c>
      <c r="M274" s="30"/>
      <c r="N274" s="30"/>
      <c r="O274" s="61" t="s">
        <v>274</v>
      </c>
      <c r="P274" s="63" t="s">
        <v>294</v>
      </c>
      <c r="Q274" s="30"/>
      <c r="R274" s="30"/>
      <c r="S274" s="61" t="s">
        <v>274</v>
      </c>
      <c r="T274" s="62">
        <v>94326</v>
      </c>
      <c r="U274" s="30"/>
    </row>
    <row r="275" spans="1:21">
      <c r="A275" s="13"/>
      <c r="B275" s="60"/>
      <c r="C275" s="61"/>
      <c r="D275" s="62"/>
      <c r="E275" s="30"/>
      <c r="F275" s="30"/>
      <c r="G275" s="61"/>
      <c r="H275" s="63"/>
      <c r="I275" s="30"/>
      <c r="J275" s="30"/>
      <c r="K275" s="61"/>
      <c r="L275" s="62"/>
      <c r="M275" s="30"/>
      <c r="N275" s="30"/>
      <c r="O275" s="61"/>
      <c r="P275" s="63"/>
      <c r="Q275" s="30"/>
      <c r="R275" s="30"/>
      <c r="S275" s="61"/>
      <c r="T275" s="62"/>
      <c r="U275" s="30"/>
    </row>
    <row r="276" spans="1:21">
      <c r="A276" s="13"/>
      <c r="B276" s="60" t="s">
        <v>32</v>
      </c>
      <c r="C276" s="62">
        <v>19912</v>
      </c>
      <c r="D276" s="62"/>
      <c r="E276" s="30"/>
      <c r="F276" s="30"/>
      <c r="G276" s="63" t="s">
        <v>294</v>
      </c>
      <c r="H276" s="63"/>
      <c r="I276" s="30"/>
      <c r="J276" s="30"/>
      <c r="K276" s="62">
        <v>14610</v>
      </c>
      <c r="L276" s="62"/>
      <c r="M276" s="30"/>
      <c r="N276" s="30"/>
      <c r="O276" s="62">
        <v>5302</v>
      </c>
      <c r="P276" s="62"/>
      <c r="Q276" s="30"/>
      <c r="R276" s="30"/>
      <c r="S276" s="62">
        <v>19912</v>
      </c>
      <c r="T276" s="62"/>
      <c r="U276" s="30"/>
    </row>
    <row r="277" spans="1:21">
      <c r="A277" s="13"/>
      <c r="B277" s="60"/>
      <c r="C277" s="62"/>
      <c r="D277" s="62"/>
      <c r="E277" s="30"/>
      <c r="F277" s="30"/>
      <c r="G277" s="63"/>
      <c r="H277" s="63"/>
      <c r="I277" s="30"/>
      <c r="J277" s="30"/>
      <c r="K277" s="62"/>
      <c r="L277" s="62"/>
      <c r="M277" s="30"/>
      <c r="N277" s="30"/>
      <c r="O277" s="62"/>
      <c r="P277" s="62"/>
      <c r="Q277" s="30"/>
      <c r="R277" s="30"/>
      <c r="S277" s="62"/>
      <c r="T277" s="62"/>
      <c r="U277" s="30"/>
    </row>
    <row r="278" spans="1:21">
      <c r="A278" s="13"/>
      <c r="B278" s="60" t="s">
        <v>34</v>
      </c>
      <c r="C278" s="62">
        <v>79768</v>
      </c>
      <c r="D278" s="62"/>
      <c r="E278" s="30"/>
      <c r="F278" s="30"/>
      <c r="G278" s="63" t="s">
        <v>294</v>
      </c>
      <c r="H278" s="63"/>
      <c r="I278" s="30"/>
      <c r="J278" s="30"/>
      <c r="K278" s="63" t="s">
        <v>294</v>
      </c>
      <c r="L278" s="63"/>
      <c r="M278" s="30"/>
      <c r="N278" s="30"/>
      <c r="O278" s="62">
        <v>84341</v>
      </c>
      <c r="P278" s="62"/>
      <c r="Q278" s="30"/>
      <c r="R278" s="30"/>
      <c r="S278" s="62">
        <v>84341</v>
      </c>
      <c r="T278" s="62"/>
      <c r="U278" s="30"/>
    </row>
    <row r="279" spans="1:21">
      <c r="A279" s="13"/>
      <c r="B279" s="60"/>
      <c r="C279" s="62"/>
      <c r="D279" s="62"/>
      <c r="E279" s="30"/>
      <c r="F279" s="30"/>
      <c r="G279" s="63"/>
      <c r="H279" s="63"/>
      <c r="I279" s="30"/>
      <c r="J279" s="30"/>
      <c r="K279" s="63"/>
      <c r="L279" s="63"/>
      <c r="M279" s="30"/>
      <c r="N279" s="30"/>
      <c r="O279" s="62"/>
      <c r="P279" s="62"/>
      <c r="Q279" s="30"/>
      <c r="R279" s="30"/>
      <c r="S279" s="62"/>
      <c r="T279" s="62"/>
      <c r="U279" s="30"/>
    </row>
    <row r="280" spans="1:21">
      <c r="A280" s="13"/>
      <c r="B280" s="60" t="s">
        <v>984</v>
      </c>
      <c r="C280" s="63"/>
      <c r="D280" s="63"/>
      <c r="E280" s="30"/>
      <c r="F280" s="30"/>
      <c r="G280" s="63"/>
      <c r="H280" s="63"/>
      <c r="I280" s="30"/>
      <c r="J280" s="30"/>
      <c r="K280" s="63"/>
      <c r="L280" s="63"/>
      <c r="M280" s="30"/>
      <c r="N280" s="30"/>
      <c r="O280" s="63"/>
      <c r="P280" s="63"/>
      <c r="Q280" s="30"/>
      <c r="R280" s="30"/>
      <c r="S280" s="216"/>
      <c r="T280" s="216"/>
      <c r="U280" s="30"/>
    </row>
    <row r="281" spans="1:21">
      <c r="A281" s="13"/>
      <c r="B281" s="60"/>
      <c r="C281" s="63"/>
      <c r="D281" s="63"/>
      <c r="E281" s="30"/>
      <c r="F281" s="30"/>
      <c r="G281" s="63"/>
      <c r="H281" s="63"/>
      <c r="I281" s="30"/>
      <c r="J281" s="30"/>
      <c r="K281" s="63"/>
      <c r="L281" s="63"/>
      <c r="M281" s="30"/>
      <c r="N281" s="30"/>
      <c r="O281" s="63"/>
      <c r="P281" s="63"/>
      <c r="Q281" s="30"/>
      <c r="R281" s="30"/>
      <c r="S281" s="216"/>
      <c r="T281" s="216"/>
      <c r="U281" s="30"/>
    </row>
    <row r="282" spans="1:21">
      <c r="A282" s="13"/>
      <c r="B282" s="64" t="s">
        <v>985</v>
      </c>
      <c r="C282" s="62">
        <v>6339326</v>
      </c>
      <c r="D282" s="62"/>
      <c r="E282" s="30"/>
      <c r="F282" s="30"/>
      <c r="G282" s="63" t="s">
        <v>294</v>
      </c>
      <c r="H282" s="63"/>
      <c r="I282" s="30"/>
      <c r="J282" s="30"/>
      <c r="K282" s="63" t="s">
        <v>294</v>
      </c>
      <c r="L282" s="63"/>
      <c r="M282" s="30"/>
      <c r="N282" s="30"/>
      <c r="O282" s="62">
        <v>6279328</v>
      </c>
      <c r="P282" s="62"/>
      <c r="Q282" s="30"/>
      <c r="R282" s="30"/>
      <c r="S282" s="62">
        <v>6279328</v>
      </c>
      <c r="T282" s="62"/>
      <c r="U282" s="30"/>
    </row>
    <row r="283" spans="1:21">
      <c r="A283" s="13"/>
      <c r="B283" s="64"/>
      <c r="C283" s="62"/>
      <c r="D283" s="62"/>
      <c r="E283" s="30"/>
      <c r="F283" s="30"/>
      <c r="G283" s="63"/>
      <c r="H283" s="63"/>
      <c r="I283" s="30"/>
      <c r="J283" s="30"/>
      <c r="K283" s="63"/>
      <c r="L283" s="63"/>
      <c r="M283" s="30"/>
      <c r="N283" s="30"/>
      <c r="O283" s="62"/>
      <c r="P283" s="62"/>
      <c r="Q283" s="30"/>
      <c r="R283" s="30"/>
      <c r="S283" s="62"/>
      <c r="T283" s="62"/>
      <c r="U283" s="30"/>
    </row>
    <row r="284" spans="1:21">
      <c r="A284" s="13"/>
      <c r="B284" s="64" t="s">
        <v>430</v>
      </c>
      <c r="C284" s="62">
        <v>2743697</v>
      </c>
      <c r="D284" s="62"/>
      <c r="E284" s="30"/>
      <c r="F284" s="30"/>
      <c r="G284" s="63" t="s">
        <v>294</v>
      </c>
      <c r="H284" s="63"/>
      <c r="I284" s="30"/>
      <c r="J284" s="30"/>
      <c r="K284" s="63" t="s">
        <v>294</v>
      </c>
      <c r="L284" s="63"/>
      <c r="M284" s="30"/>
      <c r="N284" s="30"/>
      <c r="O284" s="62">
        <v>2673825</v>
      </c>
      <c r="P284" s="62"/>
      <c r="Q284" s="30"/>
      <c r="R284" s="30"/>
      <c r="S284" s="62">
        <v>2673825</v>
      </c>
      <c r="T284" s="62"/>
      <c r="U284" s="30"/>
    </row>
    <row r="285" spans="1:21">
      <c r="A285" s="13"/>
      <c r="B285" s="64"/>
      <c r="C285" s="62"/>
      <c r="D285" s="62"/>
      <c r="E285" s="30"/>
      <c r="F285" s="30"/>
      <c r="G285" s="63"/>
      <c r="H285" s="63"/>
      <c r="I285" s="30"/>
      <c r="J285" s="30"/>
      <c r="K285" s="63"/>
      <c r="L285" s="63"/>
      <c r="M285" s="30"/>
      <c r="N285" s="30"/>
      <c r="O285" s="62"/>
      <c r="P285" s="62"/>
      <c r="Q285" s="30"/>
      <c r="R285" s="30"/>
      <c r="S285" s="62"/>
      <c r="T285" s="62"/>
      <c r="U285" s="30"/>
    </row>
    <row r="286" spans="1:21">
      <c r="A286" s="13"/>
      <c r="B286" s="64" t="s">
        <v>339</v>
      </c>
      <c r="C286" s="62">
        <v>404655</v>
      </c>
      <c r="D286" s="62"/>
      <c r="E286" s="30"/>
      <c r="F286" s="30"/>
      <c r="G286" s="63" t="s">
        <v>294</v>
      </c>
      <c r="H286" s="63"/>
      <c r="I286" s="30"/>
      <c r="J286" s="30"/>
      <c r="K286" s="63" t="s">
        <v>294</v>
      </c>
      <c r="L286" s="63"/>
      <c r="M286" s="30"/>
      <c r="N286" s="30"/>
      <c r="O286" s="62">
        <v>392947</v>
      </c>
      <c r="P286" s="62"/>
      <c r="Q286" s="30"/>
      <c r="R286" s="30"/>
      <c r="S286" s="62">
        <v>392947</v>
      </c>
      <c r="T286" s="62"/>
      <c r="U286" s="30"/>
    </row>
    <row r="287" spans="1:21">
      <c r="A287" s="13"/>
      <c r="B287" s="64"/>
      <c r="C287" s="62"/>
      <c r="D287" s="62"/>
      <c r="E287" s="30"/>
      <c r="F287" s="30"/>
      <c r="G287" s="63"/>
      <c r="H287" s="63"/>
      <c r="I287" s="30"/>
      <c r="J287" s="30"/>
      <c r="K287" s="63"/>
      <c r="L287" s="63"/>
      <c r="M287" s="30"/>
      <c r="N287" s="30"/>
      <c r="O287" s="62"/>
      <c r="P287" s="62"/>
      <c r="Q287" s="30"/>
      <c r="R287" s="30"/>
      <c r="S287" s="62"/>
      <c r="T287" s="62"/>
      <c r="U287" s="30"/>
    </row>
    <row r="288" spans="1:21">
      <c r="A288" s="13"/>
      <c r="B288" s="64" t="s">
        <v>986</v>
      </c>
      <c r="C288" s="62">
        <v>1546134</v>
      </c>
      <c r="D288" s="62"/>
      <c r="E288" s="30"/>
      <c r="F288" s="30"/>
      <c r="G288" s="63" t="s">
        <v>294</v>
      </c>
      <c r="H288" s="63"/>
      <c r="I288" s="30"/>
      <c r="J288" s="30"/>
      <c r="K288" s="63" t="s">
        <v>294</v>
      </c>
      <c r="L288" s="63"/>
      <c r="M288" s="30"/>
      <c r="N288" s="30"/>
      <c r="O288" s="62">
        <v>1534905</v>
      </c>
      <c r="P288" s="62"/>
      <c r="Q288" s="30"/>
      <c r="R288" s="30"/>
      <c r="S288" s="62">
        <v>1534905</v>
      </c>
      <c r="T288" s="62"/>
      <c r="U288" s="30"/>
    </row>
    <row r="289" spans="1:21">
      <c r="A289" s="13"/>
      <c r="B289" s="64"/>
      <c r="C289" s="62"/>
      <c r="D289" s="62"/>
      <c r="E289" s="30"/>
      <c r="F289" s="30"/>
      <c r="G289" s="63"/>
      <c r="H289" s="63"/>
      <c r="I289" s="30"/>
      <c r="J289" s="30"/>
      <c r="K289" s="63"/>
      <c r="L289" s="63"/>
      <c r="M289" s="30"/>
      <c r="N289" s="30"/>
      <c r="O289" s="62"/>
      <c r="P289" s="62"/>
      <c r="Q289" s="30"/>
      <c r="R289" s="30"/>
      <c r="S289" s="62"/>
      <c r="T289" s="62"/>
      <c r="U289" s="30"/>
    </row>
    <row r="290" spans="1:21">
      <c r="A290" s="13"/>
      <c r="B290" s="64" t="s">
        <v>41</v>
      </c>
      <c r="C290" s="62">
        <v>1664377</v>
      </c>
      <c r="D290" s="62"/>
      <c r="E290" s="30"/>
      <c r="F290" s="30"/>
      <c r="G290" s="63" t="s">
        <v>294</v>
      </c>
      <c r="H290" s="63"/>
      <c r="I290" s="30"/>
      <c r="J290" s="30"/>
      <c r="K290" s="63" t="s">
        <v>294</v>
      </c>
      <c r="L290" s="63"/>
      <c r="M290" s="30"/>
      <c r="N290" s="30"/>
      <c r="O290" s="62">
        <v>1653345</v>
      </c>
      <c r="P290" s="62"/>
      <c r="Q290" s="30"/>
      <c r="R290" s="30"/>
      <c r="S290" s="62">
        <v>1653345</v>
      </c>
      <c r="T290" s="62"/>
      <c r="U290" s="30"/>
    </row>
    <row r="291" spans="1:21">
      <c r="A291" s="13"/>
      <c r="B291" s="64"/>
      <c r="C291" s="62"/>
      <c r="D291" s="62"/>
      <c r="E291" s="30"/>
      <c r="F291" s="30"/>
      <c r="G291" s="63"/>
      <c r="H291" s="63"/>
      <c r="I291" s="30"/>
      <c r="J291" s="30"/>
      <c r="K291" s="63"/>
      <c r="L291" s="63"/>
      <c r="M291" s="30"/>
      <c r="N291" s="30"/>
      <c r="O291" s="62"/>
      <c r="P291" s="62"/>
      <c r="Q291" s="30"/>
      <c r="R291" s="30"/>
      <c r="S291" s="62"/>
      <c r="T291" s="62"/>
      <c r="U291" s="30"/>
    </row>
    <row r="292" spans="1:21">
      <c r="A292" s="13"/>
      <c r="B292" s="64" t="s">
        <v>42</v>
      </c>
      <c r="C292" s="62">
        <v>1239386</v>
      </c>
      <c r="D292" s="62"/>
      <c r="E292" s="30"/>
      <c r="F292" s="30"/>
      <c r="G292" s="63" t="s">
        <v>294</v>
      </c>
      <c r="H292" s="63"/>
      <c r="I292" s="30"/>
      <c r="J292" s="30"/>
      <c r="K292" s="63" t="s">
        <v>294</v>
      </c>
      <c r="L292" s="63"/>
      <c r="M292" s="30"/>
      <c r="N292" s="30"/>
      <c r="O292" s="62">
        <v>1256357</v>
      </c>
      <c r="P292" s="62"/>
      <c r="Q292" s="30"/>
      <c r="R292" s="30"/>
      <c r="S292" s="62">
        <v>1256357</v>
      </c>
      <c r="T292" s="62"/>
      <c r="U292" s="30"/>
    </row>
    <row r="293" spans="1:21">
      <c r="A293" s="13"/>
      <c r="B293" s="64"/>
      <c r="C293" s="62"/>
      <c r="D293" s="62"/>
      <c r="E293" s="30"/>
      <c r="F293" s="30"/>
      <c r="G293" s="63"/>
      <c r="H293" s="63"/>
      <c r="I293" s="30"/>
      <c r="J293" s="30"/>
      <c r="K293" s="63"/>
      <c r="L293" s="63"/>
      <c r="M293" s="30"/>
      <c r="N293" s="30"/>
      <c r="O293" s="62"/>
      <c r="P293" s="62"/>
      <c r="Q293" s="30"/>
      <c r="R293" s="30"/>
      <c r="S293" s="62"/>
      <c r="T293" s="62"/>
      <c r="U293" s="30"/>
    </row>
    <row r="294" spans="1:21">
      <c r="A294" s="13"/>
      <c r="B294" s="64" t="s">
        <v>43</v>
      </c>
      <c r="C294" s="62">
        <v>26743</v>
      </c>
      <c r="D294" s="62"/>
      <c r="E294" s="30"/>
      <c r="F294" s="30"/>
      <c r="G294" s="63" t="s">
        <v>294</v>
      </c>
      <c r="H294" s="63"/>
      <c r="I294" s="30"/>
      <c r="J294" s="30"/>
      <c r="K294" s="63" t="s">
        <v>294</v>
      </c>
      <c r="L294" s="63"/>
      <c r="M294" s="30"/>
      <c r="N294" s="30"/>
      <c r="O294" s="62">
        <v>25216</v>
      </c>
      <c r="P294" s="62"/>
      <c r="Q294" s="30"/>
      <c r="R294" s="30"/>
      <c r="S294" s="62">
        <v>25216</v>
      </c>
      <c r="T294" s="62"/>
      <c r="U294" s="30"/>
    </row>
    <row r="295" spans="1:21">
      <c r="A295" s="13"/>
      <c r="B295" s="64"/>
      <c r="C295" s="62"/>
      <c r="D295" s="62"/>
      <c r="E295" s="30"/>
      <c r="F295" s="30"/>
      <c r="G295" s="63"/>
      <c r="H295" s="63"/>
      <c r="I295" s="30"/>
      <c r="J295" s="30"/>
      <c r="K295" s="63"/>
      <c r="L295" s="63"/>
      <c r="M295" s="30"/>
      <c r="N295" s="30"/>
      <c r="O295" s="62"/>
      <c r="P295" s="62"/>
      <c r="Q295" s="30"/>
      <c r="R295" s="30"/>
      <c r="S295" s="62"/>
      <c r="T295" s="62"/>
      <c r="U295" s="30"/>
    </row>
    <row r="296" spans="1:21">
      <c r="A296" s="13"/>
      <c r="B296" s="257" t="s">
        <v>987</v>
      </c>
      <c r="C296" s="63" t="s">
        <v>1001</v>
      </c>
      <c r="D296" s="63"/>
      <c r="E296" s="61" t="s">
        <v>330</v>
      </c>
      <c r="F296" s="30"/>
      <c r="G296" s="63" t="s">
        <v>294</v>
      </c>
      <c r="H296" s="63"/>
      <c r="I296" s="30"/>
      <c r="J296" s="30"/>
      <c r="K296" s="63" t="s">
        <v>294</v>
      </c>
      <c r="L296" s="63"/>
      <c r="M296" s="30"/>
      <c r="N296" s="30"/>
      <c r="O296" s="63" t="s">
        <v>294</v>
      </c>
      <c r="P296" s="63"/>
      <c r="Q296" s="30"/>
      <c r="R296" s="30"/>
      <c r="S296" s="63" t="s">
        <v>294</v>
      </c>
      <c r="T296" s="63"/>
      <c r="U296" s="30"/>
    </row>
    <row r="297" spans="1:21">
      <c r="A297" s="13"/>
      <c r="B297" s="257"/>
      <c r="C297" s="63"/>
      <c r="D297" s="63"/>
      <c r="E297" s="61"/>
      <c r="F297" s="30"/>
      <c r="G297" s="63"/>
      <c r="H297" s="63"/>
      <c r="I297" s="30"/>
      <c r="J297" s="30"/>
      <c r="K297" s="63"/>
      <c r="L297" s="63"/>
      <c r="M297" s="30"/>
      <c r="N297" s="30"/>
      <c r="O297" s="63"/>
      <c r="P297" s="63"/>
      <c r="Q297" s="30"/>
      <c r="R297" s="30"/>
      <c r="S297" s="63"/>
      <c r="T297" s="63"/>
      <c r="U297" s="30"/>
    </row>
    <row r="298" spans="1:21">
      <c r="A298" s="13"/>
      <c r="B298" s="60" t="s">
        <v>989</v>
      </c>
      <c r="C298" s="62">
        <v>84561</v>
      </c>
      <c r="D298" s="62"/>
      <c r="E298" s="30"/>
      <c r="F298" s="30"/>
      <c r="G298" s="63" t="s">
        <v>294</v>
      </c>
      <c r="H298" s="63"/>
      <c r="I298" s="30"/>
      <c r="J298" s="30"/>
      <c r="K298" s="63" t="s">
        <v>294</v>
      </c>
      <c r="L298" s="63"/>
      <c r="M298" s="30"/>
      <c r="N298" s="30"/>
      <c r="O298" s="62">
        <v>85265</v>
      </c>
      <c r="P298" s="62"/>
      <c r="Q298" s="30"/>
      <c r="R298" s="30"/>
      <c r="S298" s="62">
        <v>85265</v>
      </c>
      <c r="T298" s="62"/>
      <c r="U298" s="30"/>
    </row>
    <row r="299" spans="1:21" ht="15.75" thickBot="1">
      <c r="A299" s="13"/>
      <c r="B299" s="65"/>
      <c r="C299" s="67"/>
      <c r="D299" s="67"/>
      <c r="E299" s="34"/>
      <c r="F299" s="34"/>
      <c r="G299" s="66"/>
      <c r="H299" s="66"/>
      <c r="I299" s="34"/>
      <c r="J299" s="34"/>
      <c r="K299" s="66"/>
      <c r="L299" s="66"/>
      <c r="M299" s="34"/>
      <c r="N299" s="34"/>
      <c r="O299" s="67"/>
      <c r="P299" s="67"/>
      <c r="Q299" s="34"/>
      <c r="R299" s="34"/>
      <c r="S299" s="67"/>
      <c r="T299" s="67"/>
      <c r="U299" s="34"/>
    </row>
    <row r="300" spans="1:21">
      <c r="A300" s="13"/>
      <c r="B300" s="201" t="s">
        <v>990</v>
      </c>
      <c r="C300" s="70" t="s">
        <v>274</v>
      </c>
      <c r="D300" s="72">
        <v>13990655</v>
      </c>
      <c r="E300" s="31"/>
      <c r="F300" s="31"/>
      <c r="G300" s="70" t="s">
        <v>274</v>
      </c>
      <c r="H300" s="74" t="s">
        <v>294</v>
      </c>
      <c r="I300" s="31"/>
      <c r="J300" s="31"/>
      <c r="K300" s="70" t="s">
        <v>274</v>
      </c>
      <c r="L300" s="72">
        <v>108936</v>
      </c>
      <c r="M300" s="31"/>
      <c r="N300" s="31"/>
      <c r="O300" s="70" t="s">
        <v>274</v>
      </c>
      <c r="P300" s="72">
        <v>13990831</v>
      </c>
      <c r="Q300" s="31"/>
      <c r="R300" s="31"/>
      <c r="S300" s="70" t="s">
        <v>274</v>
      </c>
      <c r="T300" s="72">
        <v>14099767</v>
      </c>
      <c r="U300" s="31"/>
    </row>
    <row r="301" spans="1:21" ht="15.75" thickBot="1">
      <c r="A301" s="13"/>
      <c r="B301" s="207"/>
      <c r="C301" s="71"/>
      <c r="D301" s="73"/>
      <c r="E301" s="39"/>
      <c r="F301" s="39"/>
      <c r="G301" s="71"/>
      <c r="H301" s="75"/>
      <c r="I301" s="39"/>
      <c r="J301" s="39"/>
      <c r="K301" s="71"/>
      <c r="L301" s="73"/>
      <c r="M301" s="39"/>
      <c r="N301" s="39"/>
      <c r="O301" s="71"/>
      <c r="P301" s="73"/>
      <c r="Q301" s="39"/>
      <c r="R301" s="39"/>
      <c r="S301" s="71"/>
      <c r="T301" s="73"/>
      <c r="U301" s="39"/>
    </row>
    <row r="302" spans="1:21" ht="15.75" thickTop="1">
      <c r="A302" s="13"/>
      <c r="B302" s="81" t="s">
        <v>991</v>
      </c>
      <c r="C302" s="77"/>
      <c r="D302" s="77"/>
      <c r="E302" s="78"/>
      <c r="F302" s="78"/>
      <c r="G302" s="77"/>
      <c r="H302" s="77"/>
      <c r="I302" s="78"/>
      <c r="J302" s="78"/>
      <c r="K302" s="77"/>
      <c r="L302" s="77"/>
      <c r="M302" s="78"/>
      <c r="N302" s="78"/>
      <c r="O302" s="77"/>
      <c r="P302" s="77"/>
      <c r="Q302" s="78"/>
      <c r="R302" s="78"/>
      <c r="S302" s="77"/>
      <c r="T302" s="77"/>
      <c r="U302" s="78"/>
    </row>
    <row r="303" spans="1:21">
      <c r="A303" s="13"/>
      <c r="B303" s="56"/>
      <c r="C303" s="204"/>
      <c r="D303" s="204"/>
      <c r="E303" s="136"/>
      <c r="F303" s="30"/>
      <c r="G303" s="63"/>
      <c r="H303" s="63"/>
      <c r="I303" s="30"/>
      <c r="J303" s="30"/>
      <c r="K303" s="63"/>
      <c r="L303" s="63"/>
      <c r="M303" s="30"/>
      <c r="N303" s="30"/>
      <c r="O303" s="63"/>
      <c r="P303" s="63"/>
      <c r="Q303" s="30"/>
      <c r="R303" s="30"/>
      <c r="S303" s="63"/>
      <c r="T303" s="63"/>
      <c r="U303" s="30"/>
    </row>
    <row r="304" spans="1:21">
      <c r="A304" s="13"/>
      <c r="B304" s="60" t="s">
        <v>90</v>
      </c>
      <c r="C304" s="61" t="s">
        <v>274</v>
      </c>
      <c r="D304" s="62">
        <v>14432776</v>
      </c>
      <c r="E304" s="30"/>
      <c r="F304" s="30"/>
      <c r="G304" s="61" t="s">
        <v>274</v>
      </c>
      <c r="H304" s="62">
        <v>12006364</v>
      </c>
      <c r="I304" s="30"/>
      <c r="J304" s="30"/>
      <c r="K304" s="61" t="s">
        <v>274</v>
      </c>
      <c r="L304" s="62">
        <v>2434946</v>
      </c>
      <c r="M304" s="30"/>
      <c r="N304" s="30"/>
      <c r="O304" s="61" t="s">
        <v>274</v>
      </c>
      <c r="P304" s="63" t="s">
        <v>294</v>
      </c>
      <c r="Q304" s="30"/>
      <c r="R304" s="30"/>
      <c r="S304" s="61" t="s">
        <v>274</v>
      </c>
      <c r="T304" s="62">
        <v>14441310</v>
      </c>
      <c r="U304" s="30"/>
    </row>
    <row r="305" spans="1:21">
      <c r="A305" s="13"/>
      <c r="B305" s="60"/>
      <c r="C305" s="61"/>
      <c r="D305" s="62"/>
      <c r="E305" s="30"/>
      <c r="F305" s="30"/>
      <c r="G305" s="61"/>
      <c r="H305" s="62"/>
      <c r="I305" s="30"/>
      <c r="J305" s="30"/>
      <c r="K305" s="61"/>
      <c r="L305" s="62"/>
      <c r="M305" s="30"/>
      <c r="N305" s="30"/>
      <c r="O305" s="61"/>
      <c r="P305" s="63"/>
      <c r="Q305" s="30"/>
      <c r="R305" s="30"/>
      <c r="S305" s="61"/>
      <c r="T305" s="62"/>
      <c r="U305" s="30"/>
    </row>
    <row r="306" spans="1:21">
      <c r="A306" s="13"/>
      <c r="B306" s="60" t="s">
        <v>58</v>
      </c>
      <c r="C306" s="62">
        <v>1483325</v>
      </c>
      <c r="D306" s="62"/>
      <c r="E306" s="30"/>
      <c r="F306" s="30"/>
      <c r="G306" s="63" t="s">
        <v>294</v>
      </c>
      <c r="H306" s="63"/>
      <c r="I306" s="30"/>
      <c r="J306" s="30"/>
      <c r="K306" s="62">
        <v>1496017</v>
      </c>
      <c r="L306" s="62"/>
      <c r="M306" s="30"/>
      <c r="N306" s="30"/>
      <c r="O306" s="62">
        <v>10838</v>
      </c>
      <c r="P306" s="62"/>
      <c r="Q306" s="30"/>
      <c r="R306" s="30"/>
      <c r="S306" s="62">
        <v>1506855</v>
      </c>
      <c r="T306" s="62"/>
      <c r="U306" s="30"/>
    </row>
    <row r="307" spans="1:21" ht="15.75" thickBot="1">
      <c r="A307" s="13"/>
      <c r="B307" s="65"/>
      <c r="C307" s="67"/>
      <c r="D307" s="67"/>
      <c r="E307" s="34"/>
      <c r="F307" s="34"/>
      <c r="G307" s="66"/>
      <c r="H307" s="66"/>
      <c r="I307" s="34"/>
      <c r="J307" s="34"/>
      <c r="K307" s="67"/>
      <c r="L307" s="67"/>
      <c r="M307" s="34"/>
      <c r="N307" s="34"/>
      <c r="O307" s="67"/>
      <c r="P307" s="67"/>
      <c r="Q307" s="34"/>
      <c r="R307" s="34"/>
      <c r="S307" s="67"/>
      <c r="T307" s="67"/>
      <c r="U307" s="34"/>
    </row>
    <row r="308" spans="1:21">
      <c r="A308" s="13"/>
      <c r="B308" s="258" t="s">
        <v>992</v>
      </c>
      <c r="C308" s="70" t="s">
        <v>274</v>
      </c>
      <c r="D308" s="72">
        <v>15916101</v>
      </c>
      <c r="E308" s="31"/>
      <c r="F308" s="31"/>
      <c r="G308" s="70" t="s">
        <v>274</v>
      </c>
      <c r="H308" s="72">
        <v>12006364</v>
      </c>
      <c r="I308" s="31"/>
      <c r="J308" s="31"/>
      <c r="K308" s="70" t="s">
        <v>274</v>
      </c>
      <c r="L308" s="72">
        <v>3930963</v>
      </c>
      <c r="M308" s="31"/>
      <c r="N308" s="31"/>
      <c r="O308" s="70" t="s">
        <v>274</v>
      </c>
      <c r="P308" s="72">
        <v>10838</v>
      </c>
      <c r="Q308" s="31"/>
      <c r="R308" s="31"/>
      <c r="S308" s="70" t="s">
        <v>274</v>
      </c>
      <c r="T308" s="72">
        <v>15948165</v>
      </c>
      <c r="U308" s="31"/>
    </row>
    <row r="309" spans="1:21" ht="15.75" thickBot="1">
      <c r="A309" s="13"/>
      <c r="B309" s="259"/>
      <c r="C309" s="71"/>
      <c r="D309" s="73"/>
      <c r="E309" s="39"/>
      <c r="F309" s="39"/>
      <c r="G309" s="71"/>
      <c r="H309" s="73"/>
      <c r="I309" s="39"/>
      <c r="J309" s="39"/>
      <c r="K309" s="71"/>
      <c r="L309" s="73"/>
      <c r="M309" s="39"/>
      <c r="N309" s="39"/>
      <c r="O309" s="71"/>
      <c r="P309" s="73"/>
      <c r="Q309" s="39"/>
      <c r="R309" s="39"/>
      <c r="S309" s="71"/>
      <c r="T309" s="73"/>
      <c r="U309" s="39"/>
    </row>
    <row r="310" spans="1:21" ht="15.75" thickTop="1">
      <c r="A310" s="13"/>
      <c r="B310" s="261" t="s">
        <v>993</v>
      </c>
      <c r="C310" s="77"/>
      <c r="D310" s="77"/>
      <c r="E310" s="78"/>
      <c r="F310" s="78"/>
      <c r="G310" s="77"/>
      <c r="H310" s="77"/>
      <c r="I310" s="78"/>
      <c r="J310" s="78"/>
      <c r="K310" s="77"/>
      <c r="L310" s="77"/>
      <c r="M310" s="78"/>
      <c r="N310" s="78"/>
      <c r="O310" s="77"/>
      <c r="P310" s="77"/>
      <c r="Q310" s="78"/>
      <c r="R310" s="78"/>
      <c r="S310" s="77"/>
      <c r="T310" s="77"/>
      <c r="U310" s="78"/>
    </row>
    <row r="311" spans="1:21">
      <c r="A311" s="13"/>
      <c r="B311" s="260"/>
      <c r="C311" s="63"/>
      <c r="D311" s="63"/>
      <c r="E311" s="30"/>
      <c r="F311" s="30"/>
      <c r="G311" s="63"/>
      <c r="H311" s="63"/>
      <c r="I311" s="30"/>
      <c r="J311" s="30"/>
      <c r="K311" s="63"/>
      <c r="L311" s="63"/>
      <c r="M311" s="30"/>
      <c r="N311" s="30"/>
      <c r="O311" s="63"/>
      <c r="P311" s="63"/>
      <c r="Q311" s="30"/>
      <c r="R311" s="30"/>
      <c r="S311" s="63"/>
      <c r="T311" s="63"/>
      <c r="U311" s="30"/>
    </row>
    <row r="312" spans="1:21">
      <c r="A312" s="13"/>
      <c r="B312" s="60" t="s">
        <v>994</v>
      </c>
      <c r="C312" s="61" t="s">
        <v>274</v>
      </c>
      <c r="D312" s="62">
        <v>29057</v>
      </c>
      <c r="E312" s="30"/>
      <c r="F312" s="30"/>
      <c r="G312" s="61" t="s">
        <v>274</v>
      </c>
      <c r="H312" s="63" t="s">
        <v>294</v>
      </c>
      <c r="I312" s="30"/>
      <c r="J312" s="30"/>
      <c r="K312" s="61" t="s">
        <v>274</v>
      </c>
      <c r="L312" s="62">
        <v>29057</v>
      </c>
      <c r="M312" s="30"/>
      <c r="N312" s="30"/>
      <c r="O312" s="61" t="s">
        <v>274</v>
      </c>
      <c r="P312" s="63" t="s">
        <v>294</v>
      </c>
      <c r="Q312" s="30"/>
      <c r="R312" s="30"/>
      <c r="S312" s="61" t="s">
        <v>274</v>
      </c>
      <c r="T312" s="62">
        <v>29057</v>
      </c>
      <c r="U312" s="30"/>
    </row>
    <row r="313" spans="1:21">
      <c r="A313" s="13"/>
      <c r="B313" s="60"/>
      <c r="C313" s="61"/>
      <c r="D313" s="62"/>
      <c r="E313" s="30"/>
      <c r="F313" s="30"/>
      <c r="G313" s="61"/>
      <c r="H313" s="63"/>
      <c r="I313" s="30"/>
      <c r="J313" s="30"/>
      <c r="K313" s="61"/>
      <c r="L313" s="62"/>
      <c r="M313" s="30"/>
      <c r="N313" s="30"/>
      <c r="O313" s="61"/>
      <c r="P313" s="63"/>
      <c r="Q313" s="30"/>
      <c r="R313" s="30"/>
      <c r="S313" s="61"/>
      <c r="T313" s="62"/>
      <c r="U313" s="30"/>
    </row>
    <row r="314" spans="1:21">
      <c r="A314" s="13"/>
      <c r="B314" s="60" t="s">
        <v>995</v>
      </c>
      <c r="C314" s="63" t="s">
        <v>1002</v>
      </c>
      <c r="D314" s="63"/>
      <c r="E314" s="61" t="s">
        <v>330</v>
      </c>
      <c r="F314" s="30"/>
      <c r="G314" s="63" t="s">
        <v>294</v>
      </c>
      <c r="H314" s="63"/>
      <c r="I314" s="30"/>
      <c r="J314" s="30"/>
      <c r="K314" s="63" t="s">
        <v>1002</v>
      </c>
      <c r="L314" s="63"/>
      <c r="M314" s="61" t="s">
        <v>330</v>
      </c>
      <c r="N314" s="30"/>
      <c r="O314" s="63" t="s">
        <v>294</v>
      </c>
      <c r="P314" s="63"/>
      <c r="Q314" s="30"/>
      <c r="R314" s="30"/>
      <c r="S314" s="63" t="s">
        <v>1002</v>
      </c>
      <c r="T314" s="63"/>
      <c r="U314" s="61" t="s">
        <v>330</v>
      </c>
    </row>
    <row r="315" spans="1:21" ht="15.75" thickBot="1">
      <c r="A315" s="13"/>
      <c r="B315" s="65"/>
      <c r="C315" s="66"/>
      <c r="D315" s="66"/>
      <c r="E315" s="92"/>
      <c r="F315" s="34"/>
      <c r="G315" s="66"/>
      <c r="H315" s="66"/>
      <c r="I315" s="34"/>
      <c r="J315" s="34"/>
      <c r="K315" s="66"/>
      <c r="L315" s="66"/>
      <c r="M315" s="92"/>
      <c r="N315" s="34"/>
      <c r="O315" s="66"/>
      <c r="P315" s="66"/>
      <c r="Q315" s="34"/>
      <c r="R315" s="34"/>
      <c r="S315" s="66"/>
      <c r="T315" s="66"/>
      <c r="U315" s="92"/>
    </row>
    <row r="316" spans="1:21">
      <c r="A316" s="13"/>
      <c r="B316" s="262" t="s">
        <v>996</v>
      </c>
      <c r="C316" s="70" t="s">
        <v>274</v>
      </c>
      <c r="D316" s="72">
        <v>29005</v>
      </c>
      <c r="E316" s="31"/>
      <c r="F316" s="31"/>
      <c r="G316" s="70" t="s">
        <v>274</v>
      </c>
      <c r="H316" s="74" t="s">
        <v>294</v>
      </c>
      <c r="I316" s="31"/>
      <c r="J316" s="31"/>
      <c r="K316" s="70" t="s">
        <v>274</v>
      </c>
      <c r="L316" s="72">
        <v>29005</v>
      </c>
      <c r="M316" s="31"/>
      <c r="N316" s="31"/>
      <c r="O316" s="70" t="s">
        <v>274</v>
      </c>
      <c r="P316" s="74" t="s">
        <v>294</v>
      </c>
      <c r="Q316" s="31"/>
      <c r="R316" s="31"/>
      <c r="S316" s="70" t="s">
        <v>274</v>
      </c>
      <c r="T316" s="72">
        <v>29005</v>
      </c>
      <c r="U316" s="31"/>
    </row>
    <row r="317" spans="1:21" ht="15.75" thickBot="1">
      <c r="A317" s="13"/>
      <c r="B317" s="263"/>
      <c r="C317" s="71"/>
      <c r="D317" s="73"/>
      <c r="E317" s="39"/>
      <c r="F317" s="39"/>
      <c r="G317" s="71"/>
      <c r="H317" s="75"/>
      <c r="I317" s="39"/>
      <c r="J317" s="39"/>
      <c r="K317" s="71"/>
      <c r="L317" s="73"/>
      <c r="M317" s="39"/>
      <c r="N317" s="39"/>
      <c r="O317" s="71"/>
      <c r="P317" s="75"/>
      <c r="Q317" s="39"/>
      <c r="R317" s="39"/>
      <c r="S317" s="71"/>
      <c r="T317" s="73"/>
      <c r="U317" s="39"/>
    </row>
    <row r="318" spans="1:21" ht="15.75" thickTop="1">
      <c r="A318" s="13"/>
      <c r="B318" s="15"/>
      <c r="C318" s="15"/>
    </row>
    <row r="319" spans="1:21" ht="22.5">
      <c r="A319" s="13"/>
      <c r="B319" s="264">
        <v>-1</v>
      </c>
      <c r="C319" s="266" t="s">
        <v>997</v>
      </c>
    </row>
    <row r="320" spans="1:21">
      <c r="A320" s="13"/>
      <c r="B320" s="15"/>
      <c r="C320" s="15"/>
    </row>
    <row r="321" spans="1:3">
      <c r="A321" s="13"/>
      <c r="B321" s="264">
        <v>-2</v>
      </c>
      <c r="C321" s="266" t="s">
        <v>998</v>
      </c>
    </row>
    <row r="322" spans="1:3">
      <c r="A322" s="13"/>
      <c r="B322" s="15"/>
      <c r="C322" s="15"/>
    </row>
    <row r="323" spans="1:3" ht="22.5">
      <c r="A323" s="13"/>
      <c r="B323" s="264">
        <v>-3</v>
      </c>
      <c r="C323" s="266" t="s">
        <v>999</v>
      </c>
    </row>
  </sheetData>
  <mergeCells count="1732">
    <mergeCell ref="B206:U206"/>
    <mergeCell ref="B207:U207"/>
    <mergeCell ref="B208:U208"/>
    <mergeCell ref="B209:U209"/>
    <mergeCell ref="B210:U210"/>
    <mergeCell ref="B267:U267"/>
    <mergeCell ref="B191:U191"/>
    <mergeCell ref="B192:U192"/>
    <mergeCell ref="B202:U202"/>
    <mergeCell ref="B203:U203"/>
    <mergeCell ref="B204:U204"/>
    <mergeCell ref="B205:U205"/>
    <mergeCell ref="B40:U40"/>
    <mergeCell ref="B41:U41"/>
    <mergeCell ref="B150:U150"/>
    <mergeCell ref="B151:U151"/>
    <mergeCell ref="B152:U152"/>
    <mergeCell ref="B153:U153"/>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316:Q317"/>
    <mergeCell ref="R316:R317"/>
    <mergeCell ref="S316:S317"/>
    <mergeCell ref="T316:T317"/>
    <mergeCell ref="U316:U317"/>
    <mergeCell ref="A1:A2"/>
    <mergeCell ref="B1:U1"/>
    <mergeCell ref="B2:U2"/>
    <mergeCell ref="B3:U3"/>
    <mergeCell ref="A4:A323"/>
    <mergeCell ref="K316:K317"/>
    <mergeCell ref="L316:L317"/>
    <mergeCell ref="M316:M317"/>
    <mergeCell ref="N316:N317"/>
    <mergeCell ref="O316:O317"/>
    <mergeCell ref="P316:P317"/>
    <mergeCell ref="U314:U315"/>
    <mergeCell ref="B316:B317"/>
    <mergeCell ref="C316:C317"/>
    <mergeCell ref="D316:D317"/>
    <mergeCell ref="E316:E317"/>
    <mergeCell ref="F316:F317"/>
    <mergeCell ref="G316:G317"/>
    <mergeCell ref="H316:H317"/>
    <mergeCell ref="I316:I317"/>
    <mergeCell ref="J316:J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Q310:Q311"/>
    <mergeCell ref="R310:R311"/>
    <mergeCell ref="S310:T311"/>
    <mergeCell ref="U310:U311"/>
    <mergeCell ref="B312:B313"/>
    <mergeCell ref="C312:C313"/>
    <mergeCell ref="D312:D313"/>
    <mergeCell ref="E312:E313"/>
    <mergeCell ref="F312:F313"/>
    <mergeCell ref="G312:G313"/>
    <mergeCell ref="I310:I311"/>
    <mergeCell ref="J310:J311"/>
    <mergeCell ref="K310:L311"/>
    <mergeCell ref="M310:M311"/>
    <mergeCell ref="N310:N311"/>
    <mergeCell ref="O310:P311"/>
    <mergeCell ref="Q308:Q309"/>
    <mergeCell ref="R308:R309"/>
    <mergeCell ref="S308:S309"/>
    <mergeCell ref="T308:T309"/>
    <mergeCell ref="U308:U309"/>
    <mergeCell ref="B310:B311"/>
    <mergeCell ref="C310:D311"/>
    <mergeCell ref="E310:E311"/>
    <mergeCell ref="F310:F311"/>
    <mergeCell ref="G310:H311"/>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T304:T305"/>
    <mergeCell ref="U304:U305"/>
    <mergeCell ref="B306:B307"/>
    <mergeCell ref="C306:D307"/>
    <mergeCell ref="E306:E307"/>
    <mergeCell ref="F306:F307"/>
    <mergeCell ref="G306:H307"/>
    <mergeCell ref="I306:I307"/>
    <mergeCell ref="J306:J307"/>
    <mergeCell ref="K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Q302:Q303"/>
    <mergeCell ref="R302:R303"/>
    <mergeCell ref="S302:T303"/>
    <mergeCell ref="U302:U303"/>
    <mergeCell ref="B304:B305"/>
    <mergeCell ref="C304:C305"/>
    <mergeCell ref="D304:D305"/>
    <mergeCell ref="E304:E305"/>
    <mergeCell ref="F304:F305"/>
    <mergeCell ref="G304:G305"/>
    <mergeCell ref="I302:I303"/>
    <mergeCell ref="J302:J303"/>
    <mergeCell ref="K302:L303"/>
    <mergeCell ref="M302:M303"/>
    <mergeCell ref="N302:N303"/>
    <mergeCell ref="O302:P303"/>
    <mergeCell ref="Q300:Q301"/>
    <mergeCell ref="R300:R301"/>
    <mergeCell ref="S300:S301"/>
    <mergeCell ref="T300:T301"/>
    <mergeCell ref="U300:U301"/>
    <mergeCell ref="B302:B303"/>
    <mergeCell ref="C302:D303"/>
    <mergeCell ref="E302:E303"/>
    <mergeCell ref="F302:F303"/>
    <mergeCell ref="G302:H303"/>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O274:O275"/>
    <mergeCell ref="P274:P275"/>
    <mergeCell ref="Q274:Q275"/>
    <mergeCell ref="R274:R275"/>
    <mergeCell ref="S274:S275"/>
    <mergeCell ref="T274:T275"/>
    <mergeCell ref="I274:I275"/>
    <mergeCell ref="J274:J275"/>
    <mergeCell ref="K274:K275"/>
    <mergeCell ref="L274:L275"/>
    <mergeCell ref="M274:M275"/>
    <mergeCell ref="N274:N275"/>
    <mergeCell ref="R272:R273"/>
    <mergeCell ref="S272:T273"/>
    <mergeCell ref="U272:U273"/>
    <mergeCell ref="B274:B275"/>
    <mergeCell ref="C274:C275"/>
    <mergeCell ref="D274:D275"/>
    <mergeCell ref="E274:E275"/>
    <mergeCell ref="F274:F275"/>
    <mergeCell ref="G274:G275"/>
    <mergeCell ref="H274:H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0:E270"/>
    <mergeCell ref="G270:U270"/>
    <mergeCell ref="C271:E271"/>
    <mergeCell ref="G271:I271"/>
    <mergeCell ref="K271:M271"/>
    <mergeCell ref="O271:Q271"/>
    <mergeCell ref="S271:U271"/>
    <mergeCell ref="Q259:Q260"/>
    <mergeCell ref="R259:R260"/>
    <mergeCell ref="S259:S260"/>
    <mergeCell ref="T259:T260"/>
    <mergeCell ref="U259:U260"/>
    <mergeCell ref="B268:U268"/>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Q253:Q254"/>
    <mergeCell ref="R253:R254"/>
    <mergeCell ref="S253:T254"/>
    <mergeCell ref="U253:U254"/>
    <mergeCell ref="B255:B256"/>
    <mergeCell ref="C255:C256"/>
    <mergeCell ref="D255:D256"/>
    <mergeCell ref="E255:E256"/>
    <mergeCell ref="F255:F256"/>
    <mergeCell ref="G255:G256"/>
    <mergeCell ref="I253:I254"/>
    <mergeCell ref="J253:J254"/>
    <mergeCell ref="K253:L254"/>
    <mergeCell ref="M253:M254"/>
    <mergeCell ref="N253:N254"/>
    <mergeCell ref="O253:P254"/>
    <mergeCell ref="Q251:Q252"/>
    <mergeCell ref="R251:R252"/>
    <mergeCell ref="S251:S252"/>
    <mergeCell ref="T251:T252"/>
    <mergeCell ref="U251:U252"/>
    <mergeCell ref="B253:B254"/>
    <mergeCell ref="C253:D254"/>
    <mergeCell ref="E253:E254"/>
    <mergeCell ref="F253:F254"/>
    <mergeCell ref="G253:H254"/>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Q245:Q246"/>
    <mergeCell ref="R245:R246"/>
    <mergeCell ref="S245:T246"/>
    <mergeCell ref="U245:U246"/>
    <mergeCell ref="B247:B248"/>
    <mergeCell ref="C247:C248"/>
    <mergeCell ref="D247:D248"/>
    <mergeCell ref="E247:E248"/>
    <mergeCell ref="F247:F248"/>
    <mergeCell ref="G247:G248"/>
    <mergeCell ref="I245:I246"/>
    <mergeCell ref="J245:J246"/>
    <mergeCell ref="K245:L246"/>
    <mergeCell ref="M245:M246"/>
    <mergeCell ref="N245:N246"/>
    <mergeCell ref="O245:P246"/>
    <mergeCell ref="Q243:Q244"/>
    <mergeCell ref="R243:R244"/>
    <mergeCell ref="S243:S244"/>
    <mergeCell ref="T243:T244"/>
    <mergeCell ref="U243:U244"/>
    <mergeCell ref="B245:B246"/>
    <mergeCell ref="C245:D246"/>
    <mergeCell ref="E245:E246"/>
    <mergeCell ref="F245:F246"/>
    <mergeCell ref="G245:H246"/>
    <mergeCell ref="K243:K244"/>
    <mergeCell ref="L243:L244"/>
    <mergeCell ref="M243:M244"/>
    <mergeCell ref="N243:N244"/>
    <mergeCell ref="O243:O244"/>
    <mergeCell ref="P243:P244"/>
    <mergeCell ref="U241:U242"/>
    <mergeCell ref="B243:B244"/>
    <mergeCell ref="C243:C244"/>
    <mergeCell ref="D243:D244"/>
    <mergeCell ref="E243:E244"/>
    <mergeCell ref="F243:F244"/>
    <mergeCell ref="G243:G244"/>
    <mergeCell ref="H243:H244"/>
    <mergeCell ref="I243:I244"/>
    <mergeCell ref="J243:J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B211:U211"/>
    <mergeCell ref="C213:E213"/>
    <mergeCell ref="G213:U213"/>
    <mergeCell ref="C214:E214"/>
    <mergeCell ref="G214:I214"/>
    <mergeCell ref="K214:M214"/>
    <mergeCell ref="O214:Q214"/>
    <mergeCell ref="S214:U214"/>
    <mergeCell ref="B198:B199"/>
    <mergeCell ref="C198:D199"/>
    <mergeCell ref="E198:E199"/>
    <mergeCell ref="B200:B201"/>
    <mergeCell ref="C200:C201"/>
    <mergeCell ref="D200:D201"/>
    <mergeCell ref="E200:E201"/>
    <mergeCell ref="T187:T188"/>
    <mergeCell ref="U187:U188"/>
    <mergeCell ref="B193:E193"/>
    <mergeCell ref="C195:E195"/>
    <mergeCell ref="B196:B197"/>
    <mergeCell ref="C196:C197"/>
    <mergeCell ref="D196:D197"/>
    <mergeCell ref="E196:E197"/>
    <mergeCell ref="B189:U189"/>
    <mergeCell ref="B190:U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U176:U177"/>
    <mergeCell ref="C178:E178"/>
    <mergeCell ref="G178:I178"/>
    <mergeCell ref="K178:M178"/>
    <mergeCell ref="O178:Q178"/>
    <mergeCell ref="S178:U178"/>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R156:R158"/>
    <mergeCell ref="S156:U158"/>
    <mergeCell ref="B159:B160"/>
    <mergeCell ref="C159:C160"/>
    <mergeCell ref="D159:D160"/>
    <mergeCell ref="E159:E160"/>
    <mergeCell ref="F159:F160"/>
    <mergeCell ref="G159:G160"/>
    <mergeCell ref="H159:H160"/>
    <mergeCell ref="I159:I160"/>
    <mergeCell ref="J156:J158"/>
    <mergeCell ref="K156:M156"/>
    <mergeCell ref="K157:M157"/>
    <mergeCell ref="K158:M158"/>
    <mergeCell ref="N156:N158"/>
    <mergeCell ref="O156:Q158"/>
    <mergeCell ref="O146:O147"/>
    <mergeCell ref="P146:P147"/>
    <mergeCell ref="Q146:Q147"/>
    <mergeCell ref="B154:U154"/>
    <mergeCell ref="B156:B158"/>
    <mergeCell ref="C156:E156"/>
    <mergeCell ref="C157:E157"/>
    <mergeCell ref="C158:E158"/>
    <mergeCell ref="F156:F158"/>
    <mergeCell ref="G156:I158"/>
    <mergeCell ref="I146:I147"/>
    <mergeCell ref="J146:J147"/>
    <mergeCell ref="K146:K147"/>
    <mergeCell ref="L146:L147"/>
    <mergeCell ref="M146:M147"/>
    <mergeCell ref="N146:N147"/>
    <mergeCell ref="N144:N145"/>
    <mergeCell ref="O144:P145"/>
    <mergeCell ref="Q144:Q145"/>
    <mergeCell ref="B146:B147"/>
    <mergeCell ref="C146:C147"/>
    <mergeCell ref="D146:D147"/>
    <mergeCell ref="E146:E147"/>
    <mergeCell ref="F146:F147"/>
    <mergeCell ref="G146:G147"/>
    <mergeCell ref="H146:H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O132:O133"/>
    <mergeCell ref="P132:P133"/>
    <mergeCell ref="Q132:Q133"/>
    <mergeCell ref="B134:B135"/>
    <mergeCell ref="C134:D135"/>
    <mergeCell ref="E134:E135"/>
    <mergeCell ref="F134:F135"/>
    <mergeCell ref="G134:H135"/>
    <mergeCell ref="I134:I135"/>
    <mergeCell ref="J134:J135"/>
    <mergeCell ref="I132:I133"/>
    <mergeCell ref="J132:J133"/>
    <mergeCell ref="K132:K133"/>
    <mergeCell ref="L132:L133"/>
    <mergeCell ref="M132:M133"/>
    <mergeCell ref="N132:N133"/>
    <mergeCell ref="N130:N131"/>
    <mergeCell ref="O130:P131"/>
    <mergeCell ref="Q130:Q131"/>
    <mergeCell ref="B132:B133"/>
    <mergeCell ref="C132:C133"/>
    <mergeCell ref="D132:D133"/>
    <mergeCell ref="E132:E133"/>
    <mergeCell ref="F132:F133"/>
    <mergeCell ref="G132:G133"/>
    <mergeCell ref="H132:H133"/>
    <mergeCell ref="Q128:Q129"/>
    <mergeCell ref="B130:B131"/>
    <mergeCell ref="C130:D131"/>
    <mergeCell ref="E130:E131"/>
    <mergeCell ref="F130:F131"/>
    <mergeCell ref="G130:H131"/>
    <mergeCell ref="I130:I131"/>
    <mergeCell ref="J130:J131"/>
    <mergeCell ref="K130:L131"/>
    <mergeCell ref="M130:M131"/>
    <mergeCell ref="K128:K129"/>
    <mergeCell ref="L128:L129"/>
    <mergeCell ref="M128:M129"/>
    <mergeCell ref="N128:N129"/>
    <mergeCell ref="O128:O129"/>
    <mergeCell ref="P128:P129"/>
    <mergeCell ref="Q126:Q127"/>
    <mergeCell ref="B128:B129"/>
    <mergeCell ref="C128:C129"/>
    <mergeCell ref="D128:D129"/>
    <mergeCell ref="E128:E129"/>
    <mergeCell ref="F128:F129"/>
    <mergeCell ref="G128:G129"/>
    <mergeCell ref="H128:H129"/>
    <mergeCell ref="I128:I129"/>
    <mergeCell ref="J128:J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O122:O123"/>
    <mergeCell ref="P122:P123"/>
    <mergeCell ref="Q122:Q123"/>
    <mergeCell ref="B124:B125"/>
    <mergeCell ref="C124:D125"/>
    <mergeCell ref="E124:E125"/>
    <mergeCell ref="F124:F125"/>
    <mergeCell ref="G124:H125"/>
    <mergeCell ref="I124:I125"/>
    <mergeCell ref="J124:J125"/>
    <mergeCell ref="I122:I123"/>
    <mergeCell ref="J122:J123"/>
    <mergeCell ref="K122:K123"/>
    <mergeCell ref="L122:L123"/>
    <mergeCell ref="M122:M123"/>
    <mergeCell ref="N122:N123"/>
    <mergeCell ref="O120:O121"/>
    <mergeCell ref="P120:P121"/>
    <mergeCell ref="Q120:Q121"/>
    <mergeCell ref="B122:B123"/>
    <mergeCell ref="C122:C123"/>
    <mergeCell ref="D122:D123"/>
    <mergeCell ref="E122:E123"/>
    <mergeCell ref="F122:F123"/>
    <mergeCell ref="G122:G123"/>
    <mergeCell ref="H122:H123"/>
    <mergeCell ref="I120:I121"/>
    <mergeCell ref="J120:J121"/>
    <mergeCell ref="K120:K121"/>
    <mergeCell ref="L120:L121"/>
    <mergeCell ref="M120:M121"/>
    <mergeCell ref="N120:N121"/>
    <mergeCell ref="N118:N119"/>
    <mergeCell ref="O118:P119"/>
    <mergeCell ref="Q118:Q119"/>
    <mergeCell ref="B120:B121"/>
    <mergeCell ref="C120:C121"/>
    <mergeCell ref="D120:D121"/>
    <mergeCell ref="E120:E121"/>
    <mergeCell ref="F120:F121"/>
    <mergeCell ref="G120:G121"/>
    <mergeCell ref="H120:H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M108:M109"/>
    <mergeCell ref="N108:N109"/>
    <mergeCell ref="O108:O109"/>
    <mergeCell ref="P108:P109"/>
    <mergeCell ref="Q108:Q109"/>
    <mergeCell ref="B110:B111"/>
    <mergeCell ref="C110:D111"/>
    <mergeCell ref="E110:E111"/>
    <mergeCell ref="F110:F111"/>
    <mergeCell ref="G110:H111"/>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C100:Q100"/>
    <mergeCell ref="C101:E101"/>
    <mergeCell ref="G101:I101"/>
    <mergeCell ref="K101:M101"/>
    <mergeCell ref="O101:Q101"/>
    <mergeCell ref="B102:B103"/>
    <mergeCell ref="C102:D103"/>
    <mergeCell ref="E102:E103"/>
    <mergeCell ref="F102:F103"/>
    <mergeCell ref="G102:H103"/>
    <mergeCell ref="M96:M97"/>
    <mergeCell ref="N96:N97"/>
    <mergeCell ref="O96:O97"/>
    <mergeCell ref="P96:P97"/>
    <mergeCell ref="Q96:Q97"/>
    <mergeCell ref="B98:Q98"/>
    <mergeCell ref="G96:G97"/>
    <mergeCell ref="H96:H97"/>
    <mergeCell ref="I96:I97"/>
    <mergeCell ref="J96:J97"/>
    <mergeCell ref="K96:K97"/>
    <mergeCell ref="L96:L97"/>
    <mergeCell ref="K94:L95"/>
    <mergeCell ref="M94:M95"/>
    <mergeCell ref="N94:N95"/>
    <mergeCell ref="O94:P95"/>
    <mergeCell ref="Q94:Q95"/>
    <mergeCell ref="B96:B97"/>
    <mergeCell ref="C96:C97"/>
    <mergeCell ref="D96:D97"/>
    <mergeCell ref="E96:E97"/>
    <mergeCell ref="F96:F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J88:J89"/>
    <mergeCell ref="K88:L89"/>
    <mergeCell ref="M88:M89"/>
    <mergeCell ref="N88:N89"/>
    <mergeCell ref="O88:Q89"/>
    <mergeCell ref="B90:B91"/>
    <mergeCell ref="C90:D91"/>
    <mergeCell ref="E90:E91"/>
    <mergeCell ref="F90:F91"/>
    <mergeCell ref="G90:H91"/>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B42:Q42"/>
    <mergeCell ref="C44:Q44"/>
    <mergeCell ref="C45:E45"/>
    <mergeCell ref="G45:I45"/>
    <mergeCell ref="K45:M45"/>
    <mergeCell ref="O45:Q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 bestFit="1" customWidth="1"/>
    <col min="2" max="2" width="36.5703125" bestFit="1" customWidth="1"/>
    <col min="3" max="3" width="7.5703125" customWidth="1"/>
    <col min="4" max="4" width="28.42578125" customWidth="1"/>
    <col min="5" max="5" width="5.7109375" customWidth="1"/>
    <col min="6" max="6" width="34.42578125" customWidth="1"/>
    <col min="7" max="7" width="7.5703125" customWidth="1"/>
    <col min="8" max="8" width="28.42578125" customWidth="1"/>
    <col min="9" max="9" width="5.7109375" customWidth="1"/>
    <col min="10" max="10" width="34.42578125" customWidth="1"/>
    <col min="11" max="11" width="7.5703125" customWidth="1"/>
    <col min="12" max="12" width="30.7109375" customWidth="1"/>
    <col min="13" max="13" width="5.7109375" customWidth="1"/>
  </cols>
  <sheetData>
    <row r="1" spans="1:13" ht="15" customHeight="1">
      <c r="A1" s="8" t="s">
        <v>10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04</v>
      </c>
      <c r="B3" s="40"/>
      <c r="C3" s="40"/>
      <c r="D3" s="40"/>
      <c r="E3" s="40"/>
      <c r="F3" s="40"/>
      <c r="G3" s="40"/>
      <c r="H3" s="40"/>
      <c r="I3" s="40"/>
      <c r="J3" s="40"/>
      <c r="K3" s="40"/>
      <c r="L3" s="40"/>
      <c r="M3" s="40"/>
    </row>
    <row r="4" spans="1:13" ht="15" customHeight="1">
      <c r="A4" s="13" t="s">
        <v>1003</v>
      </c>
      <c r="B4" s="120" t="s">
        <v>1005</v>
      </c>
      <c r="C4" s="120"/>
      <c r="D4" s="120"/>
      <c r="E4" s="120"/>
      <c r="F4" s="120"/>
      <c r="G4" s="120"/>
      <c r="H4" s="120"/>
      <c r="I4" s="120"/>
      <c r="J4" s="120"/>
      <c r="K4" s="120"/>
      <c r="L4" s="120"/>
      <c r="M4" s="120"/>
    </row>
    <row r="5" spans="1:13">
      <c r="A5" s="13"/>
      <c r="B5" s="121"/>
      <c r="C5" s="121"/>
      <c r="D5" s="121"/>
      <c r="E5" s="121"/>
      <c r="F5" s="121"/>
      <c r="G5" s="121"/>
      <c r="H5" s="121"/>
      <c r="I5" s="121"/>
      <c r="J5" s="121"/>
      <c r="K5" s="121"/>
      <c r="L5" s="121"/>
      <c r="M5" s="121"/>
    </row>
    <row r="6" spans="1:13" ht="28.5" customHeight="1">
      <c r="A6" s="13"/>
      <c r="B6" s="43" t="s">
        <v>1006</v>
      </c>
      <c r="C6" s="43"/>
      <c r="D6" s="43"/>
      <c r="E6" s="43"/>
      <c r="F6" s="43"/>
      <c r="G6" s="43"/>
      <c r="H6" s="43"/>
      <c r="I6" s="43"/>
      <c r="J6" s="43"/>
      <c r="K6" s="43"/>
      <c r="L6" s="43"/>
      <c r="M6" s="43"/>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268"/>
      <c r="C9" s="90" t="s">
        <v>1007</v>
      </c>
      <c r="D9" s="90"/>
      <c r="E9" s="90"/>
      <c r="F9" s="90"/>
      <c r="G9" s="90"/>
      <c r="H9" s="90"/>
      <c r="I9" s="90"/>
      <c r="J9" s="90"/>
      <c r="K9" s="90"/>
      <c r="L9" s="90"/>
      <c r="M9" s="90"/>
    </row>
    <row r="10" spans="1:13" ht="25.5" thickBot="1">
      <c r="A10" s="13"/>
      <c r="B10" s="187" t="s">
        <v>1008</v>
      </c>
      <c r="C10" s="91">
        <v>2014</v>
      </c>
      <c r="D10" s="91"/>
      <c r="E10" s="91"/>
      <c r="F10" s="18"/>
      <c r="G10" s="91">
        <v>2013</v>
      </c>
      <c r="H10" s="91"/>
      <c r="I10" s="91"/>
      <c r="J10" s="46"/>
      <c r="K10" s="91">
        <v>2012</v>
      </c>
      <c r="L10" s="91"/>
      <c r="M10" s="91"/>
    </row>
    <row r="11" spans="1:13">
      <c r="A11" s="13"/>
      <c r="B11" s="96" t="s">
        <v>1009</v>
      </c>
      <c r="C11" s="59"/>
      <c r="D11" s="59"/>
      <c r="E11" s="31"/>
      <c r="F11" s="31"/>
      <c r="G11" s="59"/>
      <c r="H11" s="59"/>
      <c r="I11" s="31"/>
      <c r="J11" s="31"/>
      <c r="K11" s="31"/>
      <c r="L11" s="31"/>
      <c r="M11" s="31"/>
    </row>
    <row r="12" spans="1:13">
      <c r="A12" s="13"/>
      <c r="B12" s="95"/>
      <c r="C12" s="58"/>
      <c r="D12" s="58"/>
      <c r="E12" s="30"/>
      <c r="F12" s="30"/>
      <c r="G12" s="58"/>
      <c r="H12" s="58"/>
      <c r="I12" s="30"/>
      <c r="J12" s="30"/>
      <c r="K12" s="30"/>
      <c r="L12" s="30"/>
      <c r="M12" s="30"/>
    </row>
    <row r="13" spans="1:13">
      <c r="A13" s="13"/>
      <c r="B13" s="99" t="s">
        <v>122</v>
      </c>
      <c r="C13" s="101" t="s">
        <v>274</v>
      </c>
      <c r="D13" s="104">
        <v>174187</v>
      </c>
      <c r="E13" s="30"/>
      <c r="F13" s="30"/>
      <c r="G13" s="101" t="s">
        <v>274</v>
      </c>
      <c r="H13" s="104">
        <v>151668</v>
      </c>
      <c r="I13" s="30"/>
      <c r="J13" s="30"/>
      <c r="K13" s="101" t="s">
        <v>274</v>
      </c>
      <c r="L13" s="97" t="s">
        <v>1010</v>
      </c>
      <c r="M13" s="101" t="s">
        <v>330</v>
      </c>
    </row>
    <row r="14" spans="1:13">
      <c r="A14" s="13"/>
      <c r="B14" s="99"/>
      <c r="C14" s="101"/>
      <c r="D14" s="104"/>
      <c r="E14" s="30"/>
      <c r="F14" s="30"/>
      <c r="G14" s="101"/>
      <c r="H14" s="104"/>
      <c r="I14" s="30"/>
      <c r="J14" s="30"/>
      <c r="K14" s="101"/>
      <c r="L14" s="97"/>
      <c r="M14" s="101"/>
    </row>
    <row r="15" spans="1:13" ht="15.75" thickBot="1">
      <c r="A15" s="13"/>
      <c r="B15" s="245" t="s">
        <v>123</v>
      </c>
      <c r="C15" s="103" t="s">
        <v>1011</v>
      </c>
      <c r="D15" s="103"/>
      <c r="E15" s="17" t="s">
        <v>330</v>
      </c>
      <c r="F15" s="18"/>
      <c r="G15" s="103" t="s">
        <v>1012</v>
      </c>
      <c r="H15" s="103"/>
      <c r="I15" s="17" t="s">
        <v>330</v>
      </c>
      <c r="J15" s="18"/>
      <c r="K15" s="103" t="s">
        <v>1013</v>
      </c>
      <c r="L15" s="103"/>
      <c r="M15" s="17" t="s">
        <v>330</v>
      </c>
    </row>
    <row r="16" spans="1:13">
      <c r="A16" s="13"/>
      <c r="B16" s="118" t="s">
        <v>124</v>
      </c>
      <c r="C16" s="112">
        <v>154799</v>
      </c>
      <c r="D16" s="112"/>
      <c r="E16" s="31"/>
      <c r="F16" s="31"/>
      <c r="G16" s="112">
        <v>132603</v>
      </c>
      <c r="H16" s="112"/>
      <c r="I16" s="31"/>
      <c r="J16" s="31"/>
      <c r="K16" s="98" t="s">
        <v>1014</v>
      </c>
      <c r="L16" s="98"/>
      <c r="M16" s="109" t="s">
        <v>330</v>
      </c>
    </row>
    <row r="17" spans="1:13">
      <c r="A17" s="13"/>
      <c r="B17" s="117"/>
      <c r="C17" s="214"/>
      <c r="D17" s="214"/>
      <c r="E17" s="136"/>
      <c r="F17" s="136"/>
      <c r="G17" s="214"/>
      <c r="H17" s="214"/>
      <c r="I17" s="136"/>
      <c r="J17" s="136"/>
      <c r="K17" s="215"/>
      <c r="L17" s="215"/>
      <c r="M17" s="218"/>
    </row>
    <row r="18" spans="1:13">
      <c r="A18" s="13"/>
      <c r="B18" s="117" t="s">
        <v>1015</v>
      </c>
      <c r="C18" s="97">
        <v>40</v>
      </c>
      <c r="D18" s="97"/>
      <c r="E18" s="30"/>
      <c r="F18" s="30"/>
      <c r="G18" s="97">
        <v>71</v>
      </c>
      <c r="H18" s="97"/>
      <c r="I18" s="30"/>
      <c r="J18" s="30"/>
      <c r="K18" s="97">
        <v>50</v>
      </c>
      <c r="L18" s="97"/>
      <c r="M18" s="30"/>
    </row>
    <row r="19" spans="1:13" ht="15.75" thickBot="1">
      <c r="A19" s="13"/>
      <c r="B19" s="213"/>
      <c r="C19" s="103"/>
      <c r="D19" s="103"/>
      <c r="E19" s="34"/>
      <c r="F19" s="34"/>
      <c r="G19" s="103"/>
      <c r="H19" s="103"/>
      <c r="I19" s="34"/>
      <c r="J19" s="34"/>
      <c r="K19" s="103"/>
      <c r="L19" s="103"/>
      <c r="M19" s="34"/>
    </row>
    <row r="20" spans="1:13">
      <c r="A20" s="13"/>
      <c r="B20" s="254" t="s">
        <v>1016</v>
      </c>
      <c r="C20" s="109" t="s">
        <v>274</v>
      </c>
      <c r="D20" s="112">
        <v>154759</v>
      </c>
      <c r="E20" s="31"/>
      <c r="F20" s="31"/>
      <c r="G20" s="109" t="s">
        <v>274</v>
      </c>
      <c r="H20" s="112">
        <v>132532</v>
      </c>
      <c r="I20" s="31"/>
      <c r="J20" s="31"/>
      <c r="K20" s="109" t="s">
        <v>274</v>
      </c>
      <c r="L20" s="98" t="s">
        <v>1017</v>
      </c>
      <c r="M20" s="109" t="s">
        <v>330</v>
      </c>
    </row>
    <row r="21" spans="1:13" ht="15.75" thickBot="1">
      <c r="A21" s="13"/>
      <c r="B21" s="255"/>
      <c r="C21" s="110"/>
      <c r="D21" s="113"/>
      <c r="E21" s="39"/>
      <c r="F21" s="39"/>
      <c r="G21" s="110"/>
      <c r="H21" s="113"/>
      <c r="I21" s="39"/>
      <c r="J21" s="39"/>
      <c r="K21" s="110"/>
      <c r="L21" s="111"/>
      <c r="M21" s="110"/>
    </row>
    <row r="22" spans="1:13" ht="15.75" thickTop="1">
      <c r="A22" s="13"/>
      <c r="B22" s="269" t="s">
        <v>1018</v>
      </c>
      <c r="C22" s="196">
        <v>166542848</v>
      </c>
      <c r="D22" s="196"/>
      <c r="E22" s="78"/>
      <c r="F22" s="78"/>
      <c r="G22" s="196">
        <v>164229421</v>
      </c>
      <c r="H22" s="196"/>
      <c r="I22" s="78"/>
      <c r="J22" s="78"/>
      <c r="K22" s="196">
        <v>162288902</v>
      </c>
      <c r="L22" s="196"/>
      <c r="M22" s="78"/>
    </row>
    <row r="23" spans="1:13">
      <c r="A23" s="13"/>
      <c r="B23" s="99"/>
      <c r="C23" s="104"/>
      <c r="D23" s="104"/>
      <c r="E23" s="30"/>
      <c r="F23" s="30"/>
      <c r="G23" s="104"/>
      <c r="H23" s="104"/>
      <c r="I23" s="30"/>
      <c r="J23" s="30"/>
      <c r="K23" s="104"/>
      <c r="L23" s="104"/>
      <c r="M23" s="30"/>
    </row>
    <row r="24" spans="1:13" ht="15.75" thickBot="1">
      <c r="A24" s="13"/>
      <c r="B24" s="245" t="s">
        <v>1019</v>
      </c>
      <c r="C24" s="103" t="s">
        <v>1020</v>
      </c>
      <c r="D24" s="103"/>
      <c r="E24" s="17" t="s">
        <v>330</v>
      </c>
      <c r="F24" s="18"/>
      <c r="G24" s="103" t="s">
        <v>1021</v>
      </c>
      <c r="H24" s="103"/>
      <c r="I24" s="17" t="s">
        <v>330</v>
      </c>
      <c r="J24" s="18"/>
      <c r="K24" s="103" t="s">
        <v>1022</v>
      </c>
      <c r="L24" s="103"/>
      <c r="M24" s="17" t="s">
        <v>330</v>
      </c>
    </row>
    <row r="25" spans="1:13" ht="22.5" customHeight="1">
      <c r="A25" s="13"/>
      <c r="B25" s="188" t="s">
        <v>1023</v>
      </c>
      <c r="C25" s="112">
        <v>163581435</v>
      </c>
      <c r="D25" s="112"/>
      <c r="E25" s="31"/>
      <c r="F25" s="31"/>
      <c r="G25" s="112">
        <v>161016004</v>
      </c>
      <c r="H25" s="112"/>
      <c r="I25" s="31"/>
      <c r="J25" s="31"/>
      <c r="K25" s="112">
        <v>159268808</v>
      </c>
      <c r="L25" s="112"/>
      <c r="M25" s="31"/>
    </row>
    <row r="26" spans="1:13" ht="15.75" thickBot="1">
      <c r="A26" s="13"/>
      <c r="B26" s="100"/>
      <c r="C26" s="105"/>
      <c r="D26" s="105"/>
      <c r="E26" s="34"/>
      <c r="F26" s="34"/>
      <c r="G26" s="105"/>
      <c r="H26" s="105"/>
      <c r="I26" s="34"/>
      <c r="J26" s="34"/>
      <c r="K26" s="105"/>
      <c r="L26" s="105"/>
      <c r="M26" s="34"/>
    </row>
    <row r="27" spans="1:13">
      <c r="A27" s="13"/>
      <c r="B27" s="188" t="s">
        <v>1024</v>
      </c>
      <c r="C27" s="109" t="s">
        <v>274</v>
      </c>
      <c r="D27" s="98">
        <v>0.95</v>
      </c>
      <c r="E27" s="31"/>
      <c r="F27" s="31"/>
      <c r="G27" s="109" t="s">
        <v>274</v>
      </c>
      <c r="H27" s="98">
        <v>0.82</v>
      </c>
      <c r="I27" s="31"/>
      <c r="J27" s="31"/>
      <c r="K27" s="109" t="s">
        <v>274</v>
      </c>
      <c r="L27" s="98" t="s">
        <v>1025</v>
      </c>
      <c r="M27" s="109" t="s">
        <v>330</v>
      </c>
    </row>
    <row r="28" spans="1:13" ht="15.75" thickBot="1">
      <c r="A28" s="13"/>
      <c r="B28" s="189"/>
      <c r="C28" s="110"/>
      <c r="D28" s="111"/>
      <c r="E28" s="39"/>
      <c r="F28" s="39"/>
      <c r="G28" s="110"/>
      <c r="H28" s="111"/>
      <c r="I28" s="39"/>
      <c r="J28" s="39"/>
      <c r="K28" s="110"/>
      <c r="L28" s="111"/>
      <c r="M28" s="110"/>
    </row>
    <row r="29" spans="1:13" ht="15.75" thickTop="1">
      <c r="A29" s="13"/>
      <c r="B29" s="114" t="s">
        <v>1026</v>
      </c>
      <c r="C29" s="79"/>
      <c r="D29" s="79"/>
      <c r="E29" s="78"/>
      <c r="F29" s="78"/>
      <c r="G29" s="79"/>
      <c r="H29" s="79"/>
      <c r="I29" s="78"/>
      <c r="J29" s="78"/>
      <c r="K29" s="78"/>
      <c r="L29" s="78"/>
      <c r="M29" s="78"/>
    </row>
    <row r="30" spans="1:13">
      <c r="A30" s="13"/>
      <c r="B30" s="95"/>
      <c r="C30" s="58"/>
      <c r="D30" s="58"/>
      <c r="E30" s="30"/>
      <c r="F30" s="30"/>
      <c r="G30" s="58"/>
      <c r="H30" s="58"/>
      <c r="I30" s="30"/>
      <c r="J30" s="30"/>
      <c r="K30" s="30"/>
      <c r="L30" s="30"/>
      <c r="M30" s="30"/>
    </row>
    <row r="31" spans="1:13">
      <c r="A31" s="13"/>
      <c r="B31" s="99" t="s">
        <v>1016</v>
      </c>
      <c r="C31" s="101" t="s">
        <v>274</v>
      </c>
      <c r="D31" s="104">
        <v>154759</v>
      </c>
      <c r="E31" s="30"/>
      <c r="F31" s="30"/>
      <c r="G31" s="101" t="s">
        <v>274</v>
      </c>
      <c r="H31" s="104">
        <v>132532</v>
      </c>
      <c r="I31" s="30"/>
      <c r="J31" s="30"/>
      <c r="K31" s="101" t="s">
        <v>274</v>
      </c>
      <c r="L31" s="97" t="s">
        <v>1017</v>
      </c>
      <c r="M31" s="101" t="s">
        <v>330</v>
      </c>
    </row>
    <row r="32" spans="1:13" ht="15.75" thickBot="1">
      <c r="A32" s="13"/>
      <c r="B32" s="189"/>
      <c r="C32" s="110"/>
      <c r="D32" s="113"/>
      <c r="E32" s="39"/>
      <c r="F32" s="39"/>
      <c r="G32" s="110"/>
      <c r="H32" s="113"/>
      <c r="I32" s="39"/>
      <c r="J32" s="39"/>
      <c r="K32" s="110"/>
      <c r="L32" s="111"/>
      <c r="M32" s="110"/>
    </row>
    <row r="33" spans="1:13" ht="23.25" customHeight="1" thickTop="1">
      <c r="A33" s="13"/>
      <c r="B33" s="269" t="s">
        <v>1027</v>
      </c>
      <c r="C33" s="196">
        <v>163581435</v>
      </c>
      <c r="D33" s="196"/>
      <c r="E33" s="78"/>
      <c r="F33" s="78"/>
      <c r="G33" s="196">
        <v>161016004</v>
      </c>
      <c r="H33" s="196"/>
      <c r="I33" s="78"/>
      <c r="J33" s="78"/>
      <c r="K33" s="196">
        <v>159268808</v>
      </c>
      <c r="L33" s="196"/>
      <c r="M33" s="78"/>
    </row>
    <row r="34" spans="1:13">
      <c r="A34" s="13"/>
      <c r="B34" s="99"/>
      <c r="C34" s="104"/>
      <c r="D34" s="104"/>
      <c r="E34" s="30"/>
      <c r="F34" s="30"/>
      <c r="G34" s="104"/>
      <c r="H34" s="104"/>
      <c r="I34" s="30"/>
      <c r="J34" s="30"/>
      <c r="K34" s="214"/>
      <c r="L34" s="214"/>
      <c r="M34" s="136"/>
    </row>
    <row r="35" spans="1:13">
      <c r="A35" s="13"/>
      <c r="B35" s="99" t="s">
        <v>1028</v>
      </c>
      <c r="C35" s="58"/>
      <c r="D35" s="58"/>
      <c r="E35" s="30"/>
      <c r="F35" s="30"/>
      <c r="G35" s="58"/>
      <c r="H35" s="58"/>
      <c r="I35" s="30"/>
      <c r="J35" s="30"/>
      <c r="K35" s="30"/>
      <c r="L35" s="30"/>
      <c r="M35" s="30"/>
    </row>
    <row r="36" spans="1:13">
      <c r="A36" s="13"/>
      <c r="B36" s="99"/>
      <c r="C36" s="58"/>
      <c r="D36" s="58"/>
      <c r="E36" s="30"/>
      <c r="F36" s="30"/>
      <c r="G36" s="58"/>
      <c r="H36" s="58"/>
      <c r="I36" s="30"/>
      <c r="J36" s="30"/>
      <c r="K36" s="30"/>
      <c r="L36" s="30"/>
      <c r="M36" s="30"/>
    </row>
    <row r="37" spans="1:13">
      <c r="A37" s="13"/>
      <c r="B37" s="106" t="s">
        <v>1029</v>
      </c>
      <c r="C37" s="104">
        <v>250499</v>
      </c>
      <c r="D37" s="104"/>
      <c r="E37" s="30"/>
      <c r="F37" s="30"/>
      <c r="G37" s="104">
        <v>719459</v>
      </c>
      <c r="H37" s="104"/>
      <c r="I37" s="30"/>
      <c r="J37" s="30"/>
      <c r="K37" s="97" t="s">
        <v>294</v>
      </c>
      <c r="L37" s="97"/>
      <c r="M37" s="30"/>
    </row>
    <row r="38" spans="1:13">
      <c r="A38" s="13"/>
      <c r="B38" s="106"/>
      <c r="C38" s="104"/>
      <c r="D38" s="104"/>
      <c r="E38" s="30"/>
      <c r="F38" s="30"/>
      <c r="G38" s="104"/>
      <c r="H38" s="104"/>
      <c r="I38" s="30"/>
      <c r="J38" s="30"/>
      <c r="K38" s="97"/>
      <c r="L38" s="97"/>
      <c r="M38" s="30"/>
    </row>
    <row r="39" spans="1:13">
      <c r="A39" s="13"/>
      <c r="B39" s="106" t="s">
        <v>1030</v>
      </c>
      <c r="C39" s="104">
        <v>252892</v>
      </c>
      <c r="D39" s="104"/>
      <c r="E39" s="30"/>
      <c r="F39" s="30"/>
      <c r="G39" s="104">
        <v>191092</v>
      </c>
      <c r="H39" s="104"/>
      <c r="I39" s="30"/>
      <c r="J39" s="30"/>
      <c r="K39" s="97" t="s">
        <v>294</v>
      </c>
      <c r="L39" s="97"/>
      <c r="M39" s="30"/>
    </row>
    <row r="40" spans="1:13" ht="15.75" thickBot="1">
      <c r="A40" s="13"/>
      <c r="B40" s="253"/>
      <c r="C40" s="105"/>
      <c r="D40" s="105"/>
      <c r="E40" s="34"/>
      <c r="F40" s="34"/>
      <c r="G40" s="105"/>
      <c r="H40" s="105"/>
      <c r="I40" s="34"/>
      <c r="J40" s="34"/>
      <c r="K40" s="103"/>
      <c r="L40" s="103"/>
      <c r="M40" s="34"/>
    </row>
    <row r="41" spans="1:13" ht="22.5" customHeight="1">
      <c r="A41" s="13"/>
      <c r="B41" s="188" t="s">
        <v>1031</v>
      </c>
      <c r="C41" s="112">
        <v>164084826</v>
      </c>
      <c r="D41" s="112"/>
      <c r="E41" s="31"/>
      <c r="F41" s="31"/>
      <c r="G41" s="112">
        <v>161926555</v>
      </c>
      <c r="H41" s="112"/>
      <c r="I41" s="31"/>
      <c r="J41" s="31"/>
      <c r="K41" s="112">
        <v>159268808</v>
      </c>
      <c r="L41" s="112"/>
      <c r="M41" s="31"/>
    </row>
    <row r="42" spans="1:13" ht="15.75" thickBot="1">
      <c r="A42" s="13"/>
      <c r="B42" s="100"/>
      <c r="C42" s="105"/>
      <c r="D42" s="105"/>
      <c r="E42" s="34"/>
      <c r="F42" s="34"/>
      <c r="G42" s="105"/>
      <c r="H42" s="105"/>
      <c r="I42" s="34"/>
      <c r="J42" s="34"/>
      <c r="K42" s="105"/>
      <c r="L42" s="105"/>
      <c r="M42" s="34"/>
    </row>
    <row r="43" spans="1:13">
      <c r="A43" s="13"/>
      <c r="B43" s="188" t="s">
        <v>1032</v>
      </c>
      <c r="C43" s="109" t="s">
        <v>274</v>
      </c>
      <c r="D43" s="98">
        <v>0.94</v>
      </c>
      <c r="E43" s="31"/>
      <c r="F43" s="31"/>
      <c r="G43" s="109" t="s">
        <v>274</v>
      </c>
      <c r="H43" s="98">
        <v>0.82</v>
      </c>
      <c r="I43" s="31"/>
      <c r="J43" s="31"/>
      <c r="K43" s="109" t="s">
        <v>274</v>
      </c>
      <c r="L43" s="98" t="s">
        <v>1025</v>
      </c>
      <c r="M43" s="109" t="s">
        <v>330</v>
      </c>
    </row>
    <row r="44" spans="1:13" ht="15.75" thickBot="1">
      <c r="A44" s="13"/>
      <c r="B44" s="189"/>
      <c r="C44" s="110"/>
      <c r="D44" s="111"/>
      <c r="E44" s="39"/>
      <c r="F44" s="39"/>
      <c r="G44" s="110"/>
      <c r="H44" s="111"/>
      <c r="I44" s="39"/>
      <c r="J44" s="39"/>
      <c r="K44" s="110"/>
      <c r="L44" s="111"/>
      <c r="M44" s="110"/>
    </row>
    <row r="45" spans="1:13" ht="15.75" thickTop="1">
      <c r="A45" s="13"/>
      <c r="B45" s="270"/>
      <c r="C45" s="270"/>
      <c r="D45" s="270"/>
      <c r="E45" s="270"/>
      <c r="F45" s="270"/>
      <c r="G45" s="270"/>
      <c r="H45" s="270"/>
      <c r="I45" s="270"/>
      <c r="J45" s="270"/>
      <c r="K45" s="270"/>
      <c r="L45" s="270"/>
      <c r="M45" s="270"/>
    </row>
    <row r="46" spans="1:13" ht="42.75" customHeight="1">
      <c r="A46" s="13"/>
      <c r="B46" s="43" t="s">
        <v>1033</v>
      </c>
      <c r="C46" s="43"/>
      <c r="D46" s="43"/>
      <c r="E46" s="43"/>
      <c r="F46" s="43"/>
      <c r="G46" s="43"/>
      <c r="H46" s="43"/>
      <c r="I46" s="43"/>
      <c r="J46" s="43"/>
      <c r="K46" s="43"/>
      <c r="L46" s="43"/>
      <c r="M46" s="43"/>
    </row>
    <row r="47" spans="1:13">
      <c r="A47" s="13"/>
      <c r="B47" s="43"/>
      <c r="C47" s="43"/>
      <c r="D47" s="43"/>
      <c r="E47" s="43"/>
      <c r="F47" s="43"/>
      <c r="G47" s="43"/>
      <c r="H47" s="43"/>
      <c r="I47" s="43"/>
      <c r="J47" s="43"/>
      <c r="K47" s="43"/>
      <c r="L47" s="43"/>
      <c r="M47" s="43"/>
    </row>
    <row r="48" spans="1:13" ht="28.5" customHeight="1">
      <c r="A48" s="13"/>
      <c r="B48" s="43" t="s">
        <v>1034</v>
      </c>
      <c r="C48" s="43"/>
      <c r="D48" s="43"/>
      <c r="E48" s="43"/>
      <c r="F48" s="43"/>
      <c r="G48" s="43"/>
      <c r="H48" s="43"/>
      <c r="I48" s="43"/>
      <c r="J48" s="43"/>
      <c r="K48" s="43"/>
      <c r="L48" s="43"/>
      <c r="M48" s="43"/>
    </row>
  </sheetData>
  <mergeCells count="179">
    <mergeCell ref="B48:M48"/>
    <mergeCell ref="B4:M4"/>
    <mergeCell ref="B5:M5"/>
    <mergeCell ref="B6:M6"/>
    <mergeCell ref="B45:M45"/>
    <mergeCell ref="B46:M46"/>
    <mergeCell ref="B47:M47"/>
    <mergeCell ref="I43:I44"/>
    <mergeCell ref="J43:J44"/>
    <mergeCell ref="K43:K44"/>
    <mergeCell ref="L43:L44"/>
    <mergeCell ref="M43:M44"/>
    <mergeCell ref="A1:A2"/>
    <mergeCell ref="B1:M1"/>
    <mergeCell ref="B2:M2"/>
    <mergeCell ref="B3:M3"/>
    <mergeCell ref="A4:A48"/>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J35:J36"/>
    <mergeCell ref="K35:M36"/>
    <mergeCell ref="B37:B38"/>
    <mergeCell ref="C37:D38"/>
    <mergeCell ref="E37:E38"/>
    <mergeCell ref="F37:F38"/>
    <mergeCell ref="G37:H38"/>
    <mergeCell ref="I37:I38"/>
    <mergeCell ref="J37:J38"/>
    <mergeCell ref="K37:L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I29:I30"/>
    <mergeCell ref="J29:J30"/>
    <mergeCell ref="K29:M30"/>
    <mergeCell ref="B31:B32"/>
    <mergeCell ref="C31:C32"/>
    <mergeCell ref="D31:D32"/>
    <mergeCell ref="E31:E32"/>
    <mergeCell ref="F31:F32"/>
    <mergeCell ref="G31:G32"/>
    <mergeCell ref="H31:H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I11:I12"/>
    <mergeCell ref="J11:J12"/>
    <mergeCell ref="K11:M12"/>
    <mergeCell ref="B13:B14"/>
    <mergeCell ref="C13:C14"/>
    <mergeCell ref="D13:D14"/>
    <mergeCell ref="E13:E14"/>
    <mergeCell ref="F13:F14"/>
    <mergeCell ref="G13:G14"/>
    <mergeCell ref="H13:H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5.5703125" bestFit="1" customWidth="1"/>
    <col min="2" max="2" width="34.85546875" bestFit="1" customWidth="1"/>
    <col min="3" max="3" width="2.140625" customWidth="1"/>
    <col min="4" max="4" width="8.42578125" customWidth="1"/>
    <col min="7" max="7" width="2.140625" customWidth="1"/>
    <col min="8" max="8" width="8.42578125" customWidth="1"/>
    <col min="11" max="11" width="2.140625" customWidth="1"/>
    <col min="12" max="12" width="8.42578125" customWidth="1"/>
  </cols>
  <sheetData>
    <row r="1" spans="1:13" ht="15" customHeight="1">
      <c r="A1" s="8" t="s">
        <v>10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6</v>
      </c>
      <c r="B3" s="40"/>
      <c r="C3" s="40"/>
      <c r="D3" s="40"/>
      <c r="E3" s="40"/>
      <c r="F3" s="40"/>
      <c r="G3" s="40"/>
      <c r="H3" s="40"/>
      <c r="I3" s="40"/>
      <c r="J3" s="40"/>
      <c r="K3" s="40"/>
      <c r="L3" s="40"/>
      <c r="M3" s="40"/>
    </row>
    <row r="4" spans="1:13" ht="15" customHeight="1">
      <c r="A4" s="13" t="s">
        <v>1035</v>
      </c>
      <c r="B4" s="41" t="s">
        <v>1035</v>
      </c>
      <c r="C4" s="41"/>
      <c r="D4" s="41"/>
      <c r="E4" s="41"/>
      <c r="F4" s="41"/>
      <c r="G4" s="41"/>
      <c r="H4" s="41"/>
      <c r="I4" s="41"/>
      <c r="J4" s="41"/>
      <c r="K4" s="41"/>
      <c r="L4" s="41"/>
      <c r="M4" s="41"/>
    </row>
    <row r="5" spans="1:13">
      <c r="A5" s="13"/>
      <c r="B5" s="40"/>
      <c r="C5" s="40"/>
      <c r="D5" s="40"/>
      <c r="E5" s="40"/>
      <c r="F5" s="40"/>
      <c r="G5" s="40"/>
      <c r="H5" s="40"/>
      <c r="I5" s="40"/>
      <c r="J5" s="40"/>
      <c r="K5" s="40"/>
      <c r="L5" s="40"/>
      <c r="M5" s="40"/>
    </row>
    <row r="6" spans="1:13">
      <c r="A6" s="13"/>
      <c r="B6" s="26" t="s">
        <v>1037</v>
      </c>
      <c r="C6" s="26"/>
      <c r="D6" s="26"/>
      <c r="E6" s="26"/>
      <c r="F6" s="26"/>
      <c r="G6" s="26"/>
      <c r="H6" s="26"/>
      <c r="I6" s="26"/>
      <c r="J6" s="26"/>
      <c r="K6" s="26"/>
      <c r="L6" s="26"/>
      <c r="M6" s="26"/>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16"/>
      <c r="C9" s="24" t="s">
        <v>433</v>
      </c>
      <c r="D9" s="24"/>
      <c r="E9" s="24"/>
      <c r="F9" s="24"/>
      <c r="G9" s="24"/>
      <c r="H9" s="24"/>
      <c r="I9" s="24"/>
      <c r="J9" s="24"/>
      <c r="K9" s="24"/>
      <c r="L9" s="24"/>
      <c r="M9" s="24"/>
    </row>
    <row r="10" spans="1:13" ht="15.75" thickBot="1">
      <c r="A10" s="13"/>
      <c r="B10" s="17" t="s">
        <v>272</v>
      </c>
      <c r="C10" s="25">
        <v>2014</v>
      </c>
      <c r="D10" s="25"/>
      <c r="E10" s="25"/>
      <c r="F10" s="18"/>
      <c r="G10" s="25">
        <v>2013</v>
      </c>
      <c r="H10" s="25"/>
      <c r="I10" s="25"/>
      <c r="J10" s="18"/>
      <c r="K10" s="25">
        <v>2012</v>
      </c>
      <c r="L10" s="25"/>
      <c r="M10" s="25"/>
    </row>
    <row r="11" spans="1:13">
      <c r="A11" s="13"/>
      <c r="B11" s="27" t="s">
        <v>1038</v>
      </c>
      <c r="C11" s="27" t="s">
        <v>274</v>
      </c>
      <c r="D11" s="29">
        <v>20294</v>
      </c>
      <c r="E11" s="31"/>
      <c r="F11" s="31"/>
      <c r="G11" s="27" t="s">
        <v>274</v>
      </c>
      <c r="H11" s="29">
        <v>13787</v>
      </c>
      <c r="I11" s="31"/>
      <c r="J11" s="31"/>
      <c r="K11" s="27" t="s">
        <v>274</v>
      </c>
      <c r="L11" s="29">
        <v>9567</v>
      </c>
      <c r="M11" s="31"/>
    </row>
    <row r="12" spans="1:13">
      <c r="A12" s="13"/>
      <c r="B12" s="26"/>
      <c r="C12" s="26"/>
      <c r="D12" s="28"/>
      <c r="E12" s="30"/>
      <c r="F12" s="30"/>
      <c r="G12" s="26"/>
      <c r="H12" s="28"/>
      <c r="I12" s="30"/>
      <c r="J12" s="30"/>
      <c r="K12" s="26"/>
      <c r="L12" s="28"/>
      <c r="M12" s="30"/>
    </row>
    <row r="13" spans="1:13">
      <c r="A13" s="13"/>
      <c r="B13" s="26" t="s">
        <v>1039</v>
      </c>
      <c r="C13" s="28">
        <v>18949</v>
      </c>
      <c r="D13" s="28"/>
      <c r="E13" s="30"/>
      <c r="F13" s="30"/>
      <c r="G13" s="28">
        <v>18642</v>
      </c>
      <c r="H13" s="28"/>
      <c r="I13" s="30"/>
      <c r="J13" s="30"/>
      <c r="K13" s="28">
        <v>13608</v>
      </c>
      <c r="L13" s="28"/>
      <c r="M13" s="30"/>
    </row>
    <row r="14" spans="1:13">
      <c r="A14" s="13"/>
      <c r="B14" s="26"/>
      <c r="C14" s="28"/>
      <c r="D14" s="28"/>
      <c r="E14" s="30"/>
      <c r="F14" s="30"/>
      <c r="G14" s="28"/>
      <c r="H14" s="28"/>
      <c r="I14" s="30"/>
      <c r="J14" s="30"/>
      <c r="K14" s="28"/>
      <c r="L14" s="28"/>
      <c r="M14" s="30"/>
    </row>
    <row r="15" spans="1:13">
      <c r="A15" s="13"/>
      <c r="B15" s="26" t="s">
        <v>1040</v>
      </c>
      <c r="C15" s="28">
        <v>16588</v>
      </c>
      <c r="D15" s="28"/>
      <c r="E15" s="30"/>
      <c r="F15" s="30"/>
      <c r="G15" s="28">
        <v>15868</v>
      </c>
      <c r="H15" s="28"/>
      <c r="I15" s="30"/>
      <c r="J15" s="30"/>
      <c r="K15" s="28">
        <v>15586</v>
      </c>
      <c r="L15" s="28"/>
      <c r="M15" s="30"/>
    </row>
    <row r="16" spans="1:13">
      <c r="A16" s="13"/>
      <c r="B16" s="26"/>
      <c r="C16" s="28"/>
      <c r="D16" s="28"/>
      <c r="E16" s="30"/>
      <c r="F16" s="30"/>
      <c r="G16" s="28"/>
      <c r="H16" s="28"/>
      <c r="I16" s="30"/>
      <c r="J16" s="30"/>
      <c r="K16" s="28"/>
      <c r="L16" s="28"/>
      <c r="M16" s="30"/>
    </row>
    <row r="17" spans="1:13">
      <c r="A17" s="13"/>
      <c r="B17" s="26" t="s">
        <v>1041</v>
      </c>
      <c r="C17" s="28">
        <v>13288</v>
      </c>
      <c r="D17" s="28"/>
      <c r="E17" s="30"/>
      <c r="F17" s="30"/>
      <c r="G17" s="28">
        <v>13767</v>
      </c>
      <c r="H17" s="28"/>
      <c r="I17" s="30"/>
      <c r="J17" s="30"/>
      <c r="K17" s="28">
        <v>12919</v>
      </c>
      <c r="L17" s="28"/>
      <c r="M17" s="30"/>
    </row>
    <row r="18" spans="1:13">
      <c r="A18" s="13"/>
      <c r="B18" s="26"/>
      <c r="C18" s="28"/>
      <c r="D18" s="28"/>
      <c r="E18" s="30"/>
      <c r="F18" s="30"/>
      <c r="G18" s="28"/>
      <c r="H18" s="28"/>
      <c r="I18" s="30"/>
      <c r="J18" s="30"/>
      <c r="K18" s="28"/>
      <c r="L18" s="28"/>
      <c r="M18" s="30"/>
    </row>
    <row r="19" spans="1:13">
      <c r="A19" s="13"/>
      <c r="B19" s="26" t="s">
        <v>1042</v>
      </c>
      <c r="C19" s="28">
        <v>11911</v>
      </c>
      <c r="D19" s="28"/>
      <c r="E19" s="30"/>
      <c r="F19" s="30"/>
      <c r="G19" s="28">
        <v>11720</v>
      </c>
      <c r="H19" s="28"/>
      <c r="I19" s="30"/>
      <c r="J19" s="30"/>
      <c r="K19" s="28">
        <v>11735</v>
      </c>
      <c r="L19" s="28"/>
      <c r="M19" s="30"/>
    </row>
    <row r="20" spans="1:13">
      <c r="A20" s="13"/>
      <c r="B20" s="26"/>
      <c r="C20" s="28"/>
      <c r="D20" s="28"/>
      <c r="E20" s="30"/>
      <c r="F20" s="30"/>
      <c r="G20" s="28"/>
      <c r="H20" s="28"/>
      <c r="I20" s="30"/>
      <c r="J20" s="30"/>
      <c r="K20" s="28"/>
      <c r="L20" s="28"/>
      <c r="M20" s="30"/>
    </row>
    <row r="21" spans="1:13">
      <c r="A21" s="13"/>
      <c r="B21" s="26" t="s">
        <v>1043</v>
      </c>
      <c r="C21" s="28">
        <v>11481</v>
      </c>
      <c r="D21" s="28"/>
      <c r="E21" s="30"/>
      <c r="F21" s="30"/>
      <c r="G21" s="28">
        <v>12810</v>
      </c>
      <c r="H21" s="28"/>
      <c r="I21" s="30"/>
      <c r="J21" s="30"/>
      <c r="K21" s="28">
        <v>11740</v>
      </c>
      <c r="L21" s="28"/>
      <c r="M21" s="30"/>
    </row>
    <row r="22" spans="1:13">
      <c r="A22" s="13"/>
      <c r="B22" s="26"/>
      <c r="C22" s="28"/>
      <c r="D22" s="28"/>
      <c r="E22" s="30"/>
      <c r="F22" s="30"/>
      <c r="G22" s="28"/>
      <c r="H22" s="28"/>
      <c r="I22" s="30"/>
      <c r="J22" s="30"/>
      <c r="K22" s="28"/>
      <c r="L22" s="28"/>
      <c r="M22" s="30"/>
    </row>
    <row r="23" spans="1:13">
      <c r="A23" s="13"/>
      <c r="B23" s="26" t="s">
        <v>43</v>
      </c>
      <c r="C23" s="28">
        <v>87393</v>
      </c>
      <c r="D23" s="28"/>
      <c r="E23" s="30"/>
      <c r="F23" s="30"/>
      <c r="G23" s="28">
        <v>81183</v>
      </c>
      <c r="H23" s="28"/>
      <c r="I23" s="30"/>
      <c r="J23" s="30"/>
      <c r="K23" s="28">
        <v>88742</v>
      </c>
      <c r="L23" s="28"/>
      <c r="M23" s="30"/>
    </row>
    <row r="24" spans="1:13" ht="15.75" thickBot="1">
      <c r="A24" s="13"/>
      <c r="B24" s="32"/>
      <c r="C24" s="33"/>
      <c r="D24" s="33"/>
      <c r="E24" s="34"/>
      <c r="F24" s="34"/>
      <c r="G24" s="33"/>
      <c r="H24" s="33"/>
      <c r="I24" s="34"/>
      <c r="J24" s="34"/>
      <c r="K24" s="33"/>
      <c r="L24" s="33"/>
      <c r="M24" s="34"/>
    </row>
    <row r="25" spans="1:13">
      <c r="A25" s="13"/>
      <c r="B25" s="35" t="s">
        <v>1044</v>
      </c>
      <c r="C25" s="27" t="s">
        <v>274</v>
      </c>
      <c r="D25" s="29">
        <v>179904</v>
      </c>
      <c r="E25" s="31"/>
      <c r="F25" s="225"/>
      <c r="G25" s="27" t="s">
        <v>274</v>
      </c>
      <c r="H25" s="29">
        <v>167777</v>
      </c>
      <c r="I25" s="31"/>
      <c r="J25" s="225"/>
      <c r="K25" s="27" t="s">
        <v>274</v>
      </c>
      <c r="L25" s="29">
        <v>163897</v>
      </c>
      <c r="M25" s="31"/>
    </row>
    <row r="26" spans="1:13" ht="15.75" thickBot="1">
      <c r="A26" s="13"/>
      <c r="B26" s="36"/>
      <c r="C26" s="37"/>
      <c r="D26" s="38"/>
      <c r="E26" s="39"/>
      <c r="F26" s="226"/>
      <c r="G26" s="37"/>
      <c r="H26" s="38"/>
      <c r="I26" s="39"/>
      <c r="J26" s="226"/>
      <c r="K26" s="37"/>
      <c r="L26" s="38"/>
      <c r="M26" s="39"/>
    </row>
    <row r="27" spans="1:13" ht="15.75" thickTop="1"/>
  </sheetData>
  <mergeCells count="91">
    <mergeCell ref="B4:M4"/>
    <mergeCell ref="B5:M5"/>
    <mergeCell ref="B6:M6"/>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27.7109375" bestFit="1" customWidth="1"/>
    <col min="2" max="3" width="36.5703125" bestFit="1" customWidth="1"/>
    <col min="4" max="4" width="24.7109375" customWidth="1"/>
    <col min="5" max="6" width="23" customWidth="1"/>
    <col min="7" max="7" width="5" customWidth="1"/>
    <col min="8" max="8" width="22.28515625" customWidth="1"/>
    <col min="9" max="9" width="3.85546875" customWidth="1"/>
    <col min="10" max="10" width="23" customWidth="1"/>
    <col min="11" max="11" width="5" customWidth="1"/>
    <col min="12" max="12" width="18.5703125" customWidth="1"/>
    <col min="13" max="13" width="3.85546875" customWidth="1"/>
    <col min="14" max="14" width="23" customWidth="1"/>
    <col min="15" max="15" width="5" customWidth="1"/>
    <col min="16" max="16" width="23.7109375" customWidth="1"/>
    <col min="17" max="17" width="3.85546875" customWidth="1"/>
    <col min="18" max="18" width="23" customWidth="1"/>
    <col min="19" max="19" width="5" customWidth="1"/>
    <col min="20" max="20" width="24.7109375" customWidth="1"/>
    <col min="21" max="21" width="3.85546875" customWidth="1"/>
  </cols>
  <sheetData>
    <row r="1" spans="1:21" ht="15" customHeight="1">
      <c r="A1" s="8" t="s">
        <v>10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46</v>
      </c>
      <c r="B3" s="40"/>
      <c r="C3" s="40"/>
      <c r="D3" s="40"/>
      <c r="E3" s="40"/>
      <c r="F3" s="40"/>
      <c r="G3" s="40"/>
      <c r="H3" s="40"/>
      <c r="I3" s="40"/>
      <c r="J3" s="40"/>
      <c r="K3" s="40"/>
      <c r="L3" s="40"/>
      <c r="M3" s="40"/>
      <c r="N3" s="40"/>
      <c r="O3" s="40"/>
      <c r="P3" s="40"/>
      <c r="Q3" s="40"/>
      <c r="R3" s="40"/>
      <c r="S3" s="40"/>
      <c r="T3" s="40"/>
      <c r="U3" s="40"/>
    </row>
    <row r="4" spans="1:21" ht="15" customHeight="1">
      <c r="A4" s="13" t="s">
        <v>1045</v>
      </c>
      <c r="B4" s="208" t="s">
        <v>1047</v>
      </c>
      <c r="C4" s="208"/>
      <c r="D4" s="208"/>
      <c r="E4" s="208"/>
      <c r="F4" s="208"/>
      <c r="G4" s="208"/>
      <c r="H4" s="208"/>
      <c r="I4" s="208"/>
      <c r="J4" s="208"/>
      <c r="K4" s="208"/>
      <c r="L4" s="208"/>
      <c r="M4" s="208"/>
      <c r="N4" s="208"/>
      <c r="O4" s="208"/>
      <c r="P4" s="208"/>
      <c r="Q4" s="208"/>
      <c r="R4" s="208"/>
      <c r="S4" s="208"/>
      <c r="T4" s="208"/>
      <c r="U4" s="208"/>
    </row>
    <row r="5" spans="1:21">
      <c r="A5" s="13"/>
      <c r="B5" s="43"/>
      <c r="C5" s="43"/>
      <c r="D5" s="43"/>
      <c r="E5" s="43"/>
      <c r="F5" s="43"/>
      <c r="G5" s="43"/>
      <c r="H5" s="43"/>
      <c r="I5" s="43"/>
      <c r="J5" s="43"/>
      <c r="K5" s="43"/>
      <c r="L5" s="43"/>
      <c r="M5" s="43"/>
      <c r="N5" s="43"/>
      <c r="O5" s="43"/>
      <c r="P5" s="43"/>
      <c r="Q5" s="43"/>
      <c r="R5" s="43"/>
      <c r="S5" s="43"/>
      <c r="T5" s="43"/>
      <c r="U5" s="43"/>
    </row>
    <row r="6" spans="1:21" ht="28.5" customHeight="1">
      <c r="A6" s="13"/>
      <c r="B6" s="43" t="s">
        <v>1048</v>
      </c>
      <c r="C6" s="43"/>
      <c r="D6" s="43"/>
      <c r="E6" s="43"/>
      <c r="F6" s="43"/>
      <c r="G6" s="43"/>
      <c r="H6" s="43"/>
      <c r="I6" s="43"/>
      <c r="J6" s="43"/>
      <c r="K6" s="43"/>
      <c r="L6" s="43"/>
      <c r="M6" s="43"/>
      <c r="N6" s="43"/>
      <c r="O6" s="43"/>
      <c r="P6" s="43"/>
      <c r="Q6" s="43"/>
      <c r="R6" s="43"/>
      <c r="S6" s="43"/>
      <c r="T6" s="43"/>
      <c r="U6" s="43"/>
    </row>
    <row r="7" spans="1:21">
      <c r="A7" s="13"/>
      <c r="B7" s="43"/>
      <c r="C7" s="43"/>
      <c r="D7" s="43"/>
      <c r="E7" s="43"/>
      <c r="F7" s="43"/>
      <c r="G7" s="43"/>
      <c r="H7" s="43"/>
      <c r="I7" s="43"/>
      <c r="J7" s="43"/>
      <c r="K7" s="43"/>
      <c r="L7" s="43"/>
      <c r="M7" s="43"/>
      <c r="N7" s="43"/>
      <c r="O7" s="43"/>
      <c r="P7" s="43"/>
      <c r="Q7" s="43"/>
      <c r="R7" s="43"/>
      <c r="S7" s="43"/>
      <c r="T7" s="43"/>
      <c r="U7" s="43"/>
    </row>
    <row r="8" spans="1:21">
      <c r="A8" s="13"/>
      <c r="B8" s="43" t="s">
        <v>1049</v>
      </c>
      <c r="C8" s="43"/>
      <c r="D8" s="43"/>
      <c r="E8" s="43"/>
      <c r="F8" s="43"/>
      <c r="G8" s="43"/>
      <c r="H8" s="43"/>
      <c r="I8" s="43"/>
      <c r="J8" s="43"/>
      <c r="K8" s="43"/>
      <c r="L8" s="43"/>
      <c r="M8" s="43"/>
      <c r="N8" s="43"/>
      <c r="O8" s="43"/>
      <c r="P8" s="43"/>
      <c r="Q8" s="43"/>
      <c r="R8" s="43"/>
      <c r="S8" s="43"/>
      <c r="T8" s="43"/>
      <c r="U8" s="43"/>
    </row>
    <row r="9" spans="1:21">
      <c r="A9" s="13"/>
      <c r="B9" s="40"/>
      <c r="C9" s="40"/>
      <c r="D9" s="40"/>
      <c r="E9" s="40"/>
      <c r="F9" s="40"/>
      <c r="G9" s="40"/>
      <c r="H9" s="40"/>
      <c r="I9" s="40"/>
      <c r="J9" s="40"/>
      <c r="K9" s="40"/>
      <c r="L9" s="40"/>
      <c r="M9" s="40"/>
      <c r="N9" s="40"/>
      <c r="O9" s="40"/>
      <c r="P9" s="40"/>
      <c r="Q9" s="40"/>
      <c r="R9" s="40"/>
      <c r="S9" s="40"/>
      <c r="T9" s="40"/>
      <c r="U9" s="40"/>
    </row>
    <row r="10" spans="1:21">
      <c r="A10" s="13"/>
      <c r="B10" s="43" t="s">
        <v>1050</v>
      </c>
      <c r="C10" s="43"/>
      <c r="D10" s="43"/>
      <c r="E10" s="43"/>
      <c r="F10" s="43"/>
      <c r="G10" s="43"/>
      <c r="H10" s="43"/>
      <c r="I10" s="43"/>
      <c r="J10" s="43"/>
      <c r="K10" s="43"/>
      <c r="L10" s="43"/>
      <c r="M10" s="43"/>
      <c r="N10" s="43"/>
      <c r="O10" s="43"/>
      <c r="P10" s="43"/>
      <c r="Q10" s="43"/>
      <c r="R10" s="43"/>
      <c r="S10" s="43"/>
      <c r="T10" s="43"/>
      <c r="U10" s="43"/>
    </row>
    <row r="11" spans="1:21">
      <c r="A11" s="13"/>
      <c r="B11" s="23"/>
      <c r="C11" s="23"/>
      <c r="D11" s="23"/>
      <c r="E11" s="23"/>
      <c r="F11" s="23"/>
      <c r="G11" s="23"/>
      <c r="H11" s="23"/>
      <c r="I11" s="23"/>
      <c r="J11" s="23"/>
      <c r="K11" s="23"/>
      <c r="L11" s="23"/>
      <c r="M11" s="23"/>
      <c r="N11" s="23"/>
      <c r="O11" s="23"/>
      <c r="P11" s="23"/>
      <c r="Q11" s="23"/>
      <c r="R11" s="23"/>
      <c r="S11" s="23"/>
      <c r="T11" s="23"/>
      <c r="U11" s="23"/>
    </row>
    <row r="12" spans="1:21">
      <c r="A12" s="13"/>
      <c r="B12" s="15"/>
      <c r="C12" s="15"/>
      <c r="D12" s="15"/>
      <c r="E12" s="15"/>
      <c r="F12" s="15"/>
      <c r="G12" s="15"/>
      <c r="H12" s="15"/>
      <c r="I12" s="15"/>
      <c r="J12" s="15"/>
      <c r="K12" s="15"/>
      <c r="L12" s="15"/>
      <c r="M12" s="15"/>
      <c r="N12" s="15"/>
      <c r="O12" s="15"/>
      <c r="P12" s="15"/>
      <c r="Q12" s="15"/>
      <c r="R12" s="15"/>
      <c r="S12" s="15"/>
      <c r="T12" s="15"/>
      <c r="U12" s="15"/>
    </row>
    <row r="13" spans="1:21" ht="15.75" thickBot="1">
      <c r="A13" s="13"/>
      <c r="B13" s="146" t="s">
        <v>272</v>
      </c>
      <c r="C13" s="49" t="s">
        <v>1051</v>
      </c>
      <c r="D13" s="49"/>
      <c r="E13" s="49"/>
      <c r="F13" s="18"/>
      <c r="G13" s="49" t="s">
        <v>1052</v>
      </c>
      <c r="H13" s="49"/>
      <c r="I13" s="49"/>
      <c r="J13" s="18"/>
      <c r="K13" s="49" t="s">
        <v>1053</v>
      </c>
      <c r="L13" s="49"/>
      <c r="M13" s="49"/>
      <c r="N13" s="18"/>
      <c r="O13" s="49" t="s">
        <v>1054</v>
      </c>
      <c r="P13" s="49"/>
      <c r="Q13" s="49"/>
      <c r="R13" s="18"/>
      <c r="S13" s="49" t="s">
        <v>1055</v>
      </c>
      <c r="T13" s="49"/>
      <c r="U13" s="49"/>
    </row>
    <row r="14" spans="1:21">
      <c r="A14" s="13"/>
      <c r="B14" s="57" t="s">
        <v>363</v>
      </c>
      <c r="C14" s="59"/>
      <c r="D14" s="59"/>
      <c r="E14" s="31"/>
      <c r="F14" s="31"/>
      <c r="G14" s="59"/>
      <c r="H14" s="59"/>
      <c r="I14" s="31"/>
      <c r="J14" s="31"/>
      <c r="K14" s="59"/>
      <c r="L14" s="59"/>
      <c r="M14" s="31"/>
      <c r="N14" s="31"/>
      <c r="O14" s="59"/>
      <c r="P14" s="59"/>
      <c r="Q14" s="31"/>
      <c r="R14" s="31"/>
      <c r="S14" s="59"/>
      <c r="T14" s="59"/>
      <c r="U14" s="31"/>
    </row>
    <row r="15" spans="1:21">
      <c r="A15" s="13"/>
      <c r="B15" s="56"/>
      <c r="C15" s="58"/>
      <c r="D15" s="58"/>
      <c r="E15" s="30"/>
      <c r="F15" s="30"/>
      <c r="G15" s="58"/>
      <c r="H15" s="58"/>
      <c r="I15" s="30"/>
      <c r="J15" s="30"/>
      <c r="K15" s="58"/>
      <c r="L15" s="58"/>
      <c r="M15" s="30"/>
      <c r="N15" s="30"/>
      <c r="O15" s="58"/>
      <c r="P15" s="58"/>
      <c r="Q15" s="30"/>
      <c r="R15" s="30"/>
      <c r="S15" s="58"/>
      <c r="T15" s="58"/>
      <c r="U15" s="30"/>
    </row>
    <row r="16" spans="1:21">
      <c r="A16" s="13"/>
      <c r="B16" s="61" t="s">
        <v>93</v>
      </c>
      <c r="C16" s="61" t="s">
        <v>274</v>
      </c>
      <c r="D16" s="62">
        <v>592409</v>
      </c>
      <c r="E16" s="30"/>
      <c r="F16" s="30"/>
      <c r="G16" s="61" t="s">
        <v>274</v>
      </c>
      <c r="H16" s="62">
        <v>226327</v>
      </c>
      <c r="I16" s="30"/>
      <c r="J16" s="30"/>
      <c r="K16" s="61" t="s">
        <v>274</v>
      </c>
      <c r="L16" s="63">
        <v>166</v>
      </c>
      <c r="M16" s="30"/>
      <c r="N16" s="30"/>
      <c r="O16" s="61" t="s">
        <v>274</v>
      </c>
      <c r="P16" s="63" t="s">
        <v>1056</v>
      </c>
      <c r="Q16" s="61" t="s">
        <v>330</v>
      </c>
      <c r="R16" s="30"/>
      <c r="S16" s="61" t="s">
        <v>274</v>
      </c>
      <c r="T16" s="62">
        <v>815629</v>
      </c>
      <c r="U16" s="30"/>
    </row>
    <row r="17" spans="1:21">
      <c r="A17" s="13"/>
      <c r="B17" s="61"/>
      <c r="C17" s="61"/>
      <c r="D17" s="62"/>
      <c r="E17" s="30"/>
      <c r="F17" s="30"/>
      <c r="G17" s="61"/>
      <c r="H17" s="62"/>
      <c r="I17" s="30"/>
      <c r="J17" s="30"/>
      <c r="K17" s="61"/>
      <c r="L17" s="63"/>
      <c r="M17" s="30"/>
      <c r="N17" s="30"/>
      <c r="O17" s="61"/>
      <c r="P17" s="63"/>
      <c r="Q17" s="61"/>
      <c r="R17" s="30"/>
      <c r="S17" s="61"/>
      <c r="T17" s="62"/>
      <c r="U17" s="30"/>
    </row>
    <row r="18" spans="1:21">
      <c r="A18" s="13"/>
      <c r="B18" s="61" t="s">
        <v>94</v>
      </c>
      <c r="C18" s="62">
        <v>92800</v>
      </c>
      <c r="D18" s="62"/>
      <c r="E18" s="30"/>
      <c r="F18" s="30"/>
      <c r="G18" s="62">
        <v>2937</v>
      </c>
      <c r="H18" s="62"/>
      <c r="I18" s="30"/>
      <c r="J18" s="30"/>
      <c r="K18" s="63" t="s">
        <v>294</v>
      </c>
      <c r="L18" s="63"/>
      <c r="M18" s="30"/>
      <c r="N18" s="30"/>
      <c r="O18" s="63" t="s">
        <v>294</v>
      </c>
      <c r="P18" s="63"/>
      <c r="Q18" s="30"/>
      <c r="R18" s="30"/>
      <c r="S18" s="62">
        <v>95737</v>
      </c>
      <c r="T18" s="62"/>
      <c r="U18" s="30"/>
    </row>
    <row r="19" spans="1:21">
      <c r="A19" s="13"/>
      <c r="B19" s="61"/>
      <c r="C19" s="62"/>
      <c r="D19" s="62"/>
      <c r="E19" s="30"/>
      <c r="F19" s="30"/>
      <c r="G19" s="62"/>
      <c r="H19" s="62"/>
      <c r="I19" s="30"/>
      <c r="J19" s="30"/>
      <c r="K19" s="63"/>
      <c r="L19" s="63"/>
      <c r="M19" s="30"/>
      <c r="N19" s="30"/>
      <c r="O19" s="63"/>
      <c r="P19" s="63"/>
      <c r="Q19" s="30"/>
      <c r="R19" s="30"/>
      <c r="S19" s="62"/>
      <c r="T19" s="62"/>
      <c r="U19" s="30"/>
    </row>
    <row r="20" spans="1:21">
      <c r="A20" s="13"/>
      <c r="B20" s="61" t="s">
        <v>1057</v>
      </c>
      <c r="C20" s="62">
        <v>211166</v>
      </c>
      <c r="D20" s="62"/>
      <c r="E20" s="30"/>
      <c r="F20" s="30"/>
      <c r="G20" s="62">
        <v>220568</v>
      </c>
      <c r="H20" s="62"/>
      <c r="I20" s="30"/>
      <c r="J20" s="30"/>
      <c r="K20" s="62">
        <v>140779</v>
      </c>
      <c r="L20" s="62"/>
      <c r="M20" s="30"/>
      <c r="N20" s="30"/>
      <c r="O20" s="63" t="s">
        <v>1058</v>
      </c>
      <c r="P20" s="63"/>
      <c r="Q20" s="61" t="s">
        <v>330</v>
      </c>
      <c r="R20" s="30"/>
      <c r="S20" s="62">
        <v>433267</v>
      </c>
      <c r="T20" s="62"/>
      <c r="U20" s="30"/>
    </row>
    <row r="21" spans="1:21">
      <c r="A21" s="13"/>
      <c r="B21" s="61"/>
      <c r="C21" s="62"/>
      <c r="D21" s="62"/>
      <c r="E21" s="30"/>
      <c r="F21" s="30"/>
      <c r="G21" s="62"/>
      <c r="H21" s="62"/>
      <c r="I21" s="30"/>
      <c r="J21" s="30"/>
      <c r="K21" s="62"/>
      <c r="L21" s="62"/>
      <c r="M21" s="30"/>
      <c r="N21" s="30"/>
      <c r="O21" s="63"/>
      <c r="P21" s="63"/>
      <c r="Q21" s="61"/>
      <c r="R21" s="30"/>
      <c r="S21" s="62"/>
      <c r="T21" s="62"/>
      <c r="U21" s="30"/>
    </row>
    <row r="22" spans="1:21">
      <c r="A22" s="13"/>
      <c r="B22" s="61" t="s">
        <v>1059</v>
      </c>
      <c r="C22" s="62">
        <v>426290</v>
      </c>
      <c r="D22" s="62"/>
      <c r="E22" s="30"/>
      <c r="F22" s="30"/>
      <c r="G22" s="62">
        <v>434141</v>
      </c>
      <c r="H22" s="62"/>
      <c r="I22" s="30"/>
      <c r="J22" s="30"/>
      <c r="K22" s="62">
        <v>147549</v>
      </c>
      <c r="L22" s="62"/>
      <c r="M22" s="30"/>
      <c r="N22" s="30"/>
      <c r="O22" s="63" t="s">
        <v>1060</v>
      </c>
      <c r="P22" s="63"/>
      <c r="Q22" s="61" t="s">
        <v>330</v>
      </c>
      <c r="R22" s="30"/>
      <c r="S22" s="62">
        <v>871777</v>
      </c>
      <c r="T22" s="62"/>
      <c r="U22" s="30"/>
    </row>
    <row r="23" spans="1:21">
      <c r="A23" s="13"/>
      <c r="B23" s="61"/>
      <c r="C23" s="62"/>
      <c r="D23" s="62"/>
      <c r="E23" s="30"/>
      <c r="F23" s="30"/>
      <c r="G23" s="62"/>
      <c r="H23" s="62"/>
      <c r="I23" s="30"/>
      <c r="J23" s="30"/>
      <c r="K23" s="62"/>
      <c r="L23" s="62"/>
      <c r="M23" s="30"/>
      <c r="N23" s="30"/>
      <c r="O23" s="63"/>
      <c r="P23" s="63"/>
      <c r="Q23" s="61"/>
      <c r="R23" s="30"/>
      <c r="S23" s="62"/>
      <c r="T23" s="62"/>
      <c r="U23" s="30"/>
    </row>
    <row r="24" spans="1:21">
      <c r="A24" s="13"/>
      <c r="B24" s="61" t="s">
        <v>119</v>
      </c>
      <c r="C24" s="62">
        <v>102398</v>
      </c>
      <c r="D24" s="62"/>
      <c r="E24" s="30"/>
      <c r="F24" s="30"/>
      <c r="G24" s="62">
        <v>3722</v>
      </c>
      <c r="H24" s="62"/>
      <c r="I24" s="30"/>
      <c r="J24" s="30"/>
      <c r="K24" s="63" t="s">
        <v>1061</v>
      </c>
      <c r="L24" s="63"/>
      <c r="M24" s="61" t="s">
        <v>330</v>
      </c>
      <c r="N24" s="30"/>
      <c r="O24" s="63" t="s">
        <v>1062</v>
      </c>
      <c r="P24" s="63"/>
      <c r="Q24" s="61" t="s">
        <v>330</v>
      </c>
      <c r="R24" s="30"/>
      <c r="S24" s="62">
        <v>99766</v>
      </c>
      <c r="T24" s="62"/>
      <c r="U24" s="30"/>
    </row>
    <row r="25" spans="1:21" ht="15.75" thickBot="1">
      <c r="A25" s="13"/>
      <c r="B25" s="92"/>
      <c r="C25" s="67"/>
      <c r="D25" s="67"/>
      <c r="E25" s="34"/>
      <c r="F25" s="34"/>
      <c r="G25" s="67"/>
      <c r="H25" s="67"/>
      <c r="I25" s="34"/>
      <c r="J25" s="34"/>
      <c r="K25" s="66"/>
      <c r="L25" s="66"/>
      <c r="M25" s="92"/>
      <c r="N25" s="34"/>
      <c r="O25" s="66"/>
      <c r="P25" s="66"/>
      <c r="Q25" s="92"/>
      <c r="R25" s="34"/>
      <c r="S25" s="67"/>
      <c r="T25" s="67"/>
      <c r="U25" s="34"/>
    </row>
    <row r="26" spans="1:21">
      <c r="A26" s="13"/>
      <c r="B26" s="68" t="s">
        <v>1063</v>
      </c>
      <c r="C26" s="72">
        <v>182087</v>
      </c>
      <c r="D26" s="72"/>
      <c r="E26" s="31"/>
      <c r="F26" s="31"/>
      <c r="G26" s="72">
        <v>6095</v>
      </c>
      <c r="H26" s="72"/>
      <c r="I26" s="31"/>
      <c r="J26" s="31"/>
      <c r="K26" s="74" t="s">
        <v>1064</v>
      </c>
      <c r="L26" s="74"/>
      <c r="M26" s="70" t="s">
        <v>330</v>
      </c>
      <c r="N26" s="31"/>
      <c r="O26" s="74" t="s">
        <v>1065</v>
      </c>
      <c r="P26" s="74"/>
      <c r="Q26" s="70" t="s">
        <v>330</v>
      </c>
      <c r="R26" s="31"/>
      <c r="S26" s="72">
        <v>181616</v>
      </c>
      <c r="T26" s="72"/>
      <c r="U26" s="31"/>
    </row>
    <row r="27" spans="1:21">
      <c r="A27" s="13"/>
      <c r="B27" s="60"/>
      <c r="C27" s="62"/>
      <c r="D27" s="62"/>
      <c r="E27" s="30"/>
      <c r="F27" s="30"/>
      <c r="G27" s="62"/>
      <c r="H27" s="62"/>
      <c r="I27" s="30"/>
      <c r="J27" s="30"/>
      <c r="K27" s="63"/>
      <c r="L27" s="63"/>
      <c r="M27" s="61"/>
      <c r="N27" s="30"/>
      <c r="O27" s="63"/>
      <c r="P27" s="63"/>
      <c r="Q27" s="61"/>
      <c r="R27" s="30"/>
      <c r="S27" s="62"/>
      <c r="T27" s="62"/>
      <c r="U27" s="30"/>
    </row>
    <row r="28" spans="1:21">
      <c r="A28" s="13"/>
      <c r="B28" s="61" t="s">
        <v>121</v>
      </c>
      <c r="C28" s="62">
        <v>7429</v>
      </c>
      <c r="D28" s="62"/>
      <c r="E28" s="30"/>
      <c r="F28" s="30"/>
      <c r="G28" s="63" t="s">
        <v>294</v>
      </c>
      <c r="H28" s="63"/>
      <c r="I28" s="30"/>
      <c r="J28" s="30"/>
      <c r="K28" s="63" t="s">
        <v>294</v>
      </c>
      <c r="L28" s="63"/>
      <c r="M28" s="30"/>
      <c r="N28" s="30"/>
      <c r="O28" s="63" t="s">
        <v>294</v>
      </c>
      <c r="P28" s="63"/>
      <c r="Q28" s="30"/>
      <c r="R28" s="30"/>
      <c r="S28" s="62">
        <v>7429</v>
      </c>
      <c r="T28" s="62"/>
      <c r="U28" s="30"/>
    </row>
    <row r="29" spans="1:21">
      <c r="A29" s="13"/>
      <c r="B29" s="61"/>
      <c r="C29" s="62"/>
      <c r="D29" s="62"/>
      <c r="E29" s="30"/>
      <c r="F29" s="30"/>
      <c r="G29" s="63"/>
      <c r="H29" s="63"/>
      <c r="I29" s="30"/>
      <c r="J29" s="30"/>
      <c r="K29" s="63"/>
      <c r="L29" s="63"/>
      <c r="M29" s="30"/>
      <c r="N29" s="30"/>
      <c r="O29" s="63"/>
      <c r="P29" s="63"/>
      <c r="Q29" s="30"/>
      <c r="R29" s="30"/>
      <c r="S29" s="62"/>
      <c r="T29" s="62"/>
      <c r="U29" s="30"/>
    </row>
    <row r="30" spans="1:21">
      <c r="A30" s="13"/>
      <c r="B30" s="61" t="s">
        <v>123</v>
      </c>
      <c r="C30" s="63" t="s">
        <v>294</v>
      </c>
      <c r="D30" s="63"/>
      <c r="E30" s="30"/>
      <c r="F30" s="30"/>
      <c r="G30" s="63" t="s">
        <v>294</v>
      </c>
      <c r="H30" s="63"/>
      <c r="I30" s="30"/>
      <c r="J30" s="30"/>
      <c r="K30" s="62">
        <v>19388</v>
      </c>
      <c r="L30" s="62"/>
      <c r="M30" s="30"/>
      <c r="N30" s="30"/>
      <c r="O30" s="63" t="s">
        <v>294</v>
      </c>
      <c r="P30" s="63"/>
      <c r="Q30" s="30"/>
      <c r="R30" s="30"/>
      <c r="S30" s="62">
        <v>19388</v>
      </c>
      <c r="T30" s="62"/>
      <c r="U30" s="30"/>
    </row>
    <row r="31" spans="1:21" ht="15.75" thickBot="1">
      <c r="A31" s="13"/>
      <c r="B31" s="92"/>
      <c r="C31" s="66"/>
      <c r="D31" s="66"/>
      <c r="E31" s="34"/>
      <c r="F31" s="34"/>
      <c r="G31" s="66"/>
      <c r="H31" s="66"/>
      <c r="I31" s="34"/>
      <c r="J31" s="34"/>
      <c r="K31" s="67"/>
      <c r="L31" s="67"/>
      <c r="M31" s="34"/>
      <c r="N31" s="34"/>
      <c r="O31" s="66"/>
      <c r="P31" s="66"/>
      <c r="Q31" s="34"/>
      <c r="R31" s="34"/>
      <c r="S31" s="67"/>
      <c r="T31" s="67"/>
      <c r="U31" s="34"/>
    </row>
    <row r="32" spans="1:21">
      <c r="A32" s="13"/>
      <c r="B32" s="68" t="s">
        <v>124</v>
      </c>
      <c r="C32" s="70" t="s">
        <v>274</v>
      </c>
      <c r="D32" s="72">
        <v>174658</v>
      </c>
      <c r="E32" s="31"/>
      <c r="F32" s="31"/>
      <c r="G32" s="70" t="s">
        <v>274</v>
      </c>
      <c r="H32" s="72">
        <v>6095</v>
      </c>
      <c r="I32" s="31"/>
      <c r="J32" s="31"/>
      <c r="K32" s="70" t="s">
        <v>274</v>
      </c>
      <c r="L32" s="74" t="s">
        <v>1066</v>
      </c>
      <c r="M32" s="70" t="s">
        <v>330</v>
      </c>
      <c r="N32" s="31"/>
      <c r="O32" s="70" t="s">
        <v>274</v>
      </c>
      <c r="P32" s="74" t="s">
        <v>1065</v>
      </c>
      <c r="Q32" s="70" t="s">
        <v>330</v>
      </c>
      <c r="R32" s="31"/>
      <c r="S32" s="70" t="s">
        <v>274</v>
      </c>
      <c r="T32" s="72">
        <v>154799</v>
      </c>
      <c r="U32" s="31"/>
    </row>
    <row r="33" spans="1:21" ht="15.75" thickBot="1">
      <c r="A33" s="13"/>
      <c r="B33" s="69"/>
      <c r="C33" s="71"/>
      <c r="D33" s="73"/>
      <c r="E33" s="39"/>
      <c r="F33" s="39"/>
      <c r="G33" s="71"/>
      <c r="H33" s="73"/>
      <c r="I33" s="39"/>
      <c r="J33" s="39"/>
      <c r="K33" s="71"/>
      <c r="L33" s="75"/>
      <c r="M33" s="71"/>
      <c r="N33" s="39"/>
      <c r="O33" s="71"/>
      <c r="P33" s="75"/>
      <c r="Q33" s="71"/>
      <c r="R33" s="39"/>
      <c r="S33" s="71"/>
      <c r="T33" s="73"/>
      <c r="U33" s="39"/>
    </row>
    <row r="34" spans="1:21" ht="15.75" thickTop="1">
      <c r="A34" s="13"/>
      <c r="B34" s="76" t="s">
        <v>50</v>
      </c>
      <c r="C34" s="76" t="s">
        <v>274</v>
      </c>
      <c r="D34" s="271">
        <v>16871154</v>
      </c>
      <c r="E34" s="78"/>
      <c r="F34" s="78"/>
      <c r="G34" s="76" t="s">
        <v>274</v>
      </c>
      <c r="H34" s="271">
        <v>6488853</v>
      </c>
      <c r="I34" s="78"/>
      <c r="J34" s="78"/>
      <c r="K34" s="76" t="s">
        <v>274</v>
      </c>
      <c r="L34" s="271">
        <v>239425</v>
      </c>
      <c r="M34" s="78"/>
      <c r="N34" s="78"/>
      <c r="O34" s="76" t="s">
        <v>274</v>
      </c>
      <c r="P34" s="77" t="s">
        <v>1067</v>
      </c>
      <c r="Q34" s="76" t="s">
        <v>330</v>
      </c>
      <c r="R34" s="78"/>
      <c r="S34" s="76" t="s">
        <v>274</v>
      </c>
      <c r="T34" s="271">
        <v>19394611</v>
      </c>
      <c r="U34" s="78"/>
    </row>
    <row r="35" spans="1:21" ht="15.75" thickBot="1">
      <c r="A35" s="13"/>
      <c r="B35" s="71"/>
      <c r="C35" s="71"/>
      <c r="D35" s="73"/>
      <c r="E35" s="39"/>
      <c r="F35" s="39"/>
      <c r="G35" s="71"/>
      <c r="H35" s="73"/>
      <c r="I35" s="39"/>
      <c r="J35" s="39"/>
      <c r="K35" s="71"/>
      <c r="L35" s="73"/>
      <c r="M35" s="39"/>
      <c r="N35" s="39"/>
      <c r="O35" s="71"/>
      <c r="P35" s="75"/>
      <c r="Q35" s="71"/>
      <c r="R35" s="39"/>
      <c r="S35" s="71"/>
      <c r="T35" s="73"/>
      <c r="U35" s="39"/>
    </row>
    <row r="36" spans="1:21" ht="15.75" thickTop="1">
      <c r="A36" s="13"/>
      <c r="B36" s="76" t="s">
        <v>1068</v>
      </c>
      <c r="C36" s="79"/>
      <c r="D36" s="79"/>
      <c r="E36" s="78"/>
      <c r="F36" s="78"/>
      <c r="G36" s="79"/>
      <c r="H36" s="79"/>
      <c r="I36" s="78"/>
      <c r="J36" s="78"/>
      <c r="K36" s="79"/>
      <c r="L36" s="79"/>
      <c r="M36" s="78"/>
      <c r="N36" s="78"/>
      <c r="O36" s="79"/>
      <c r="P36" s="79"/>
      <c r="Q36" s="78"/>
      <c r="R36" s="78"/>
      <c r="S36" s="79"/>
      <c r="T36" s="79"/>
      <c r="U36" s="78"/>
    </row>
    <row r="37" spans="1:21">
      <c r="A37" s="13"/>
      <c r="B37" s="61"/>
      <c r="C37" s="58"/>
      <c r="D37" s="58"/>
      <c r="E37" s="30"/>
      <c r="F37" s="30"/>
      <c r="G37" s="58"/>
      <c r="H37" s="58"/>
      <c r="I37" s="30"/>
      <c r="J37" s="30"/>
      <c r="K37" s="58"/>
      <c r="L37" s="58"/>
      <c r="M37" s="30"/>
      <c r="N37" s="30"/>
      <c r="O37" s="58"/>
      <c r="P37" s="58"/>
      <c r="Q37" s="30"/>
      <c r="R37" s="30"/>
      <c r="S37" s="58"/>
      <c r="T37" s="58"/>
      <c r="U37" s="30"/>
    </row>
    <row r="38" spans="1:21">
      <c r="A38" s="13"/>
      <c r="B38" s="60" t="s">
        <v>1069</v>
      </c>
      <c r="C38" s="61" t="s">
        <v>274</v>
      </c>
      <c r="D38" s="62">
        <v>852019</v>
      </c>
      <c r="E38" s="30"/>
      <c r="F38" s="30"/>
      <c r="G38" s="61" t="s">
        <v>274</v>
      </c>
      <c r="H38" s="62">
        <v>22210</v>
      </c>
      <c r="I38" s="30"/>
      <c r="J38" s="30"/>
      <c r="K38" s="61" t="s">
        <v>274</v>
      </c>
      <c r="L38" s="63" t="s">
        <v>294</v>
      </c>
      <c r="M38" s="30"/>
      <c r="N38" s="30"/>
      <c r="O38" s="61" t="s">
        <v>274</v>
      </c>
      <c r="P38" s="63" t="s">
        <v>294</v>
      </c>
      <c r="Q38" s="30"/>
      <c r="R38" s="30"/>
      <c r="S38" s="61" t="s">
        <v>274</v>
      </c>
      <c r="T38" s="62">
        <v>874229</v>
      </c>
      <c r="U38" s="30"/>
    </row>
    <row r="39" spans="1:21">
      <c r="A39" s="13"/>
      <c r="B39" s="60"/>
      <c r="C39" s="61"/>
      <c r="D39" s="62"/>
      <c r="E39" s="30"/>
      <c r="F39" s="30"/>
      <c r="G39" s="61"/>
      <c r="H39" s="62"/>
      <c r="I39" s="30"/>
      <c r="J39" s="30"/>
      <c r="K39" s="61"/>
      <c r="L39" s="63"/>
      <c r="M39" s="30"/>
      <c r="N39" s="30"/>
      <c r="O39" s="61"/>
      <c r="P39" s="63"/>
      <c r="Q39" s="30"/>
      <c r="R39" s="30"/>
      <c r="S39" s="61"/>
      <c r="T39" s="62"/>
      <c r="U39" s="30"/>
    </row>
    <row r="40" spans="1:21">
      <c r="A40" s="13"/>
      <c r="B40" s="60" t="s">
        <v>1057</v>
      </c>
      <c r="C40" s="62">
        <v>211166</v>
      </c>
      <c r="D40" s="62"/>
      <c r="E40" s="30"/>
      <c r="F40" s="30"/>
      <c r="G40" s="62">
        <v>220506</v>
      </c>
      <c r="H40" s="62"/>
      <c r="I40" s="30"/>
      <c r="J40" s="30"/>
      <c r="K40" s="62">
        <v>1595</v>
      </c>
      <c r="L40" s="62"/>
      <c r="M40" s="30"/>
      <c r="N40" s="30"/>
      <c r="O40" s="63" t="s">
        <v>294</v>
      </c>
      <c r="P40" s="63"/>
      <c r="Q40" s="30"/>
      <c r="R40" s="30"/>
      <c r="S40" s="62">
        <v>433267</v>
      </c>
      <c r="T40" s="62"/>
      <c r="U40" s="30"/>
    </row>
    <row r="41" spans="1:21" ht="15.75" thickBot="1">
      <c r="A41" s="13"/>
      <c r="B41" s="65"/>
      <c r="C41" s="67"/>
      <c r="D41" s="67"/>
      <c r="E41" s="34"/>
      <c r="F41" s="34"/>
      <c r="G41" s="67"/>
      <c r="H41" s="67"/>
      <c r="I41" s="34"/>
      <c r="J41" s="34"/>
      <c r="K41" s="67"/>
      <c r="L41" s="67"/>
      <c r="M41" s="34"/>
      <c r="N41" s="34"/>
      <c r="O41" s="66"/>
      <c r="P41" s="66"/>
      <c r="Q41" s="34"/>
      <c r="R41" s="34"/>
      <c r="S41" s="67"/>
      <c r="T41" s="67"/>
      <c r="U41" s="34"/>
    </row>
    <row r="42" spans="1:21">
      <c r="A42" s="13"/>
      <c r="B42" s="262" t="s">
        <v>141</v>
      </c>
      <c r="C42" s="70" t="s">
        <v>274</v>
      </c>
      <c r="D42" s="72">
        <v>1063185</v>
      </c>
      <c r="E42" s="31"/>
      <c r="F42" s="31"/>
      <c r="G42" s="70" t="s">
        <v>274</v>
      </c>
      <c r="H42" s="72">
        <v>242716</v>
      </c>
      <c r="I42" s="31"/>
      <c r="J42" s="31"/>
      <c r="K42" s="70" t="s">
        <v>274</v>
      </c>
      <c r="L42" s="72">
        <v>1595</v>
      </c>
      <c r="M42" s="31"/>
      <c r="N42" s="31"/>
      <c r="O42" s="70" t="s">
        <v>274</v>
      </c>
      <c r="P42" s="74" t="s">
        <v>294</v>
      </c>
      <c r="Q42" s="31"/>
      <c r="R42" s="31"/>
      <c r="S42" s="70" t="s">
        <v>274</v>
      </c>
      <c r="T42" s="72">
        <v>1307496</v>
      </c>
      <c r="U42" s="31"/>
    </row>
    <row r="43" spans="1:21" ht="15.75" thickBot="1">
      <c r="A43" s="13"/>
      <c r="B43" s="263"/>
      <c r="C43" s="71"/>
      <c r="D43" s="73"/>
      <c r="E43" s="39"/>
      <c r="F43" s="39"/>
      <c r="G43" s="71"/>
      <c r="H43" s="73"/>
      <c r="I43" s="39"/>
      <c r="J43" s="39"/>
      <c r="K43" s="71"/>
      <c r="L43" s="73"/>
      <c r="M43" s="39"/>
      <c r="N43" s="39"/>
      <c r="O43" s="71"/>
      <c r="P43" s="75"/>
      <c r="Q43" s="39"/>
      <c r="R43" s="39"/>
      <c r="S43" s="71"/>
      <c r="T43" s="73"/>
      <c r="U43" s="39"/>
    </row>
    <row r="44" spans="1:21" ht="15.75" thickTop="1">
      <c r="A44" s="13"/>
      <c r="B44" s="81" t="s">
        <v>389</v>
      </c>
      <c r="C44" s="79"/>
      <c r="D44" s="79"/>
      <c r="E44" s="78"/>
      <c r="F44" s="78"/>
      <c r="G44" s="79"/>
      <c r="H44" s="79"/>
      <c r="I44" s="78"/>
      <c r="J44" s="78"/>
      <c r="K44" s="79"/>
      <c r="L44" s="79"/>
      <c r="M44" s="78"/>
      <c r="N44" s="78"/>
      <c r="O44" s="79"/>
      <c r="P44" s="79"/>
      <c r="Q44" s="78"/>
      <c r="R44" s="78"/>
      <c r="S44" s="79"/>
      <c r="T44" s="79"/>
      <c r="U44" s="78"/>
    </row>
    <row r="45" spans="1:21">
      <c r="A45" s="13"/>
      <c r="B45" s="56"/>
      <c r="C45" s="58"/>
      <c r="D45" s="58"/>
      <c r="E45" s="30"/>
      <c r="F45" s="30"/>
      <c r="G45" s="58"/>
      <c r="H45" s="58"/>
      <c r="I45" s="30"/>
      <c r="J45" s="30"/>
      <c r="K45" s="58"/>
      <c r="L45" s="58"/>
      <c r="M45" s="30"/>
      <c r="N45" s="30"/>
      <c r="O45" s="58"/>
      <c r="P45" s="58"/>
      <c r="Q45" s="30"/>
      <c r="R45" s="30"/>
      <c r="S45" s="58"/>
      <c r="T45" s="58"/>
      <c r="U45" s="30"/>
    </row>
    <row r="46" spans="1:21">
      <c r="A46" s="13"/>
      <c r="B46" s="61" t="s">
        <v>93</v>
      </c>
      <c r="C46" s="61" t="s">
        <v>274</v>
      </c>
      <c r="D46" s="62">
        <v>568286</v>
      </c>
      <c r="E46" s="30"/>
      <c r="F46" s="30"/>
      <c r="G46" s="61" t="s">
        <v>274</v>
      </c>
      <c r="H46" s="62">
        <v>237289</v>
      </c>
      <c r="I46" s="30"/>
      <c r="J46" s="30"/>
      <c r="K46" s="61" t="s">
        <v>274</v>
      </c>
      <c r="L46" s="63">
        <v>3</v>
      </c>
      <c r="M46" s="30"/>
      <c r="N46" s="30"/>
      <c r="O46" s="61" t="s">
        <v>274</v>
      </c>
      <c r="P46" s="63" t="s">
        <v>1070</v>
      </c>
      <c r="Q46" s="61" t="s">
        <v>330</v>
      </c>
      <c r="R46" s="30"/>
      <c r="S46" s="61" t="s">
        <v>274</v>
      </c>
      <c r="T46" s="62">
        <v>802624</v>
      </c>
      <c r="U46" s="30"/>
    </row>
    <row r="47" spans="1:21">
      <c r="A47" s="13"/>
      <c r="B47" s="61"/>
      <c r="C47" s="61"/>
      <c r="D47" s="62"/>
      <c r="E47" s="30"/>
      <c r="F47" s="30"/>
      <c r="G47" s="61"/>
      <c r="H47" s="62"/>
      <c r="I47" s="30"/>
      <c r="J47" s="30"/>
      <c r="K47" s="61"/>
      <c r="L47" s="63"/>
      <c r="M47" s="30"/>
      <c r="N47" s="30"/>
      <c r="O47" s="61"/>
      <c r="P47" s="63"/>
      <c r="Q47" s="61"/>
      <c r="R47" s="30"/>
      <c r="S47" s="61"/>
      <c r="T47" s="62"/>
      <c r="U47" s="30"/>
    </row>
    <row r="48" spans="1:21">
      <c r="A48" s="13"/>
      <c r="B48" s="61" t="s">
        <v>94</v>
      </c>
      <c r="C48" s="62">
        <v>115408</v>
      </c>
      <c r="D48" s="62"/>
      <c r="E48" s="30"/>
      <c r="F48" s="30"/>
      <c r="G48" s="62">
        <v>2960</v>
      </c>
      <c r="H48" s="62"/>
      <c r="I48" s="30"/>
      <c r="J48" s="30"/>
      <c r="K48" s="63" t="s">
        <v>294</v>
      </c>
      <c r="L48" s="63"/>
      <c r="M48" s="30"/>
      <c r="N48" s="30"/>
      <c r="O48" s="63" t="s">
        <v>294</v>
      </c>
      <c r="P48" s="63"/>
      <c r="Q48" s="30"/>
      <c r="R48" s="30"/>
      <c r="S48" s="62">
        <v>118368</v>
      </c>
      <c r="T48" s="62"/>
      <c r="U48" s="30"/>
    </row>
    <row r="49" spans="1:21">
      <c r="A49" s="13"/>
      <c r="B49" s="61"/>
      <c r="C49" s="62"/>
      <c r="D49" s="62"/>
      <c r="E49" s="30"/>
      <c r="F49" s="30"/>
      <c r="G49" s="62"/>
      <c r="H49" s="62"/>
      <c r="I49" s="30"/>
      <c r="J49" s="30"/>
      <c r="K49" s="63"/>
      <c r="L49" s="63"/>
      <c r="M49" s="30"/>
      <c r="N49" s="30"/>
      <c r="O49" s="63"/>
      <c r="P49" s="63"/>
      <c r="Q49" s="30"/>
      <c r="R49" s="30"/>
      <c r="S49" s="62"/>
      <c r="T49" s="62"/>
      <c r="U49" s="30"/>
    </row>
    <row r="50" spans="1:21">
      <c r="A50" s="13"/>
      <c r="B50" s="61" t="s">
        <v>1057</v>
      </c>
      <c r="C50" s="62">
        <v>168387</v>
      </c>
      <c r="D50" s="62"/>
      <c r="E50" s="30"/>
      <c r="F50" s="30"/>
      <c r="G50" s="62">
        <v>235238</v>
      </c>
      <c r="H50" s="62"/>
      <c r="I50" s="30"/>
      <c r="J50" s="30"/>
      <c r="K50" s="62">
        <v>136584</v>
      </c>
      <c r="L50" s="62"/>
      <c r="M50" s="30"/>
      <c r="N50" s="30"/>
      <c r="O50" s="63" t="s">
        <v>1071</v>
      </c>
      <c r="P50" s="63"/>
      <c r="Q50" s="61" t="s">
        <v>330</v>
      </c>
      <c r="R50" s="30"/>
      <c r="S50" s="62">
        <v>404058</v>
      </c>
      <c r="T50" s="62"/>
      <c r="U50" s="30"/>
    </row>
    <row r="51" spans="1:21">
      <c r="A51" s="13"/>
      <c r="B51" s="61"/>
      <c r="C51" s="62"/>
      <c r="D51" s="62"/>
      <c r="E51" s="30"/>
      <c r="F51" s="30"/>
      <c r="G51" s="62"/>
      <c r="H51" s="62"/>
      <c r="I51" s="30"/>
      <c r="J51" s="30"/>
      <c r="K51" s="62"/>
      <c r="L51" s="62"/>
      <c r="M51" s="30"/>
      <c r="N51" s="30"/>
      <c r="O51" s="63"/>
      <c r="P51" s="63"/>
      <c r="Q51" s="61"/>
      <c r="R51" s="30"/>
      <c r="S51" s="62"/>
      <c r="T51" s="62"/>
      <c r="U51" s="30"/>
    </row>
    <row r="52" spans="1:21">
      <c r="A52" s="13"/>
      <c r="B52" s="61" t="s">
        <v>1059</v>
      </c>
      <c r="C52" s="62">
        <v>401326</v>
      </c>
      <c r="D52" s="62"/>
      <c r="E52" s="30"/>
      <c r="F52" s="30"/>
      <c r="G52" s="62">
        <v>442557</v>
      </c>
      <c r="H52" s="62"/>
      <c r="I52" s="30"/>
      <c r="J52" s="30"/>
      <c r="K52" s="62">
        <v>139864</v>
      </c>
      <c r="L52" s="62"/>
      <c r="M52" s="30"/>
      <c r="N52" s="30"/>
      <c r="O52" s="63" t="s">
        <v>1072</v>
      </c>
      <c r="P52" s="63"/>
      <c r="Q52" s="61" t="s">
        <v>330</v>
      </c>
      <c r="R52" s="30"/>
      <c r="S52" s="62">
        <v>845269</v>
      </c>
      <c r="T52" s="62"/>
      <c r="U52" s="30"/>
    </row>
    <row r="53" spans="1:21">
      <c r="A53" s="13"/>
      <c r="B53" s="61"/>
      <c r="C53" s="62"/>
      <c r="D53" s="62"/>
      <c r="E53" s="30"/>
      <c r="F53" s="30"/>
      <c r="G53" s="62"/>
      <c r="H53" s="62"/>
      <c r="I53" s="30"/>
      <c r="J53" s="30"/>
      <c r="K53" s="62"/>
      <c r="L53" s="62"/>
      <c r="M53" s="30"/>
      <c r="N53" s="30"/>
      <c r="O53" s="63"/>
      <c r="P53" s="63"/>
      <c r="Q53" s="61"/>
      <c r="R53" s="30"/>
      <c r="S53" s="62"/>
      <c r="T53" s="62"/>
      <c r="U53" s="30"/>
    </row>
    <row r="54" spans="1:21">
      <c r="A54" s="13"/>
      <c r="B54" s="61" t="s">
        <v>119</v>
      </c>
      <c r="C54" s="62">
        <v>76663</v>
      </c>
      <c r="D54" s="62"/>
      <c r="E54" s="30"/>
      <c r="F54" s="30"/>
      <c r="G54" s="62">
        <v>9750</v>
      </c>
      <c r="H54" s="62"/>
      <c r="I54" s="30"/>
      <c r="J54" s="30"/>
      <c r="K54" s="63">
        <v>8</v>
      </c>
      <c r="L54" s="63"/>
      <c r="M54" s="30"/>
      <c r="N54" s="30"/>
      <c r="O54" s="63" t="s">
        <v>1073</v>
      </c>
      <c r="P54" s="63"/>
      <c r="Q54" s="61" t="s">
        <v>330</v>
      </c>
      <c r="R54" s="30"/>
      <c r="S54" s="62">
        <v>84345</v>
      </c>
      <c r="T54" s="62"/>
      <c r="U54" s="30"/>
    </row>
    <row r="55" spans="1:21" ht="15.75" thickBot="1">
      <c r="A55" s="13"/>
      <c r="B55" s="92"/>
      <c r="C55" s="67"/>
      <c r="D55" s="67"/>
      <c r="E55" s="34"/>
      <c r="F55" s="34"/>
      <c r="G55" s="67"/>
      <c r="H55" s="67"/>
      <c r="I55" s="34"/>
      <c r="J55" s="34"/>
      <c r="K55" s="66"/>
      <c r="L55" s="66"/>
      <c r="M55" s="34"/>
      <c r="N55" s="34"/>
      <c r="O55" s="66"/>
      <c r="P55" s="66"/>
      <c r="Q55" s="92"/>
      <c r="R55" s="34"/>
      <c r="S55" s="67"/>
      <c r="T55" s="67"/>
      <c r="U55" s="34"/>
    </row>
    <row r="56" spans="1:21">
      <c r="A56" s="13"/>
      <c r="B56" s="70" t="s">
        <v>1063</v>
      </c>
      <c r="C56" s="72">
        <v>143276</v>
      </c>
      <c r="D56" s="72"/>
      <c r="E56" s="31"/>
      <c r="F56" s="31"/>
      <c r="G56" s="72">
        <v>17260</v>
      </c>
      <c r="H56" s="72"/>
      <c r="I56" s="31"/>
      <c r="J56" s="31"/>
      <c r="K56" s="74" t="s">
        <v>1074</v>
      </c>
      <c r="L56" s="74"/>
      <c r="M56" s="70" t="s">
        <v>330</v>
      </c>
      <c r="N56" s="31"/>
      <c r="O56" s="72">
        <v>1449</v>
      </c>
      <c r="P56" s="72"/>
      <c r="Q56" s="31"/>
      <c r="R56" s="31"/>
      <c r="S56" s="72">
        <v>158700</v>
      </c>
      <c r="T56" s="72"/>
      <c r="U56" s="31"/>
    </row>
    <row r="57" spans="1:21">
      <c r="A57" s="13"/>
      <c r="B57" s="61"/>
      <c r="C57" s="62"/>
      <c r="D57" s="62"/>
      <c r="E57" s="30"/>
      <c r="F57" s="30"/>
      <c r="G57" s="62"/>
      <c r="H57" s="62"/>
      <c r="I57" s="30"/>
      <c r="J57" s="30"/>
      <c r="K57" s="63"/>
      <c r="L57" s="63"/>
      <c r="M57" s="61"/>
      <c r="N57" s="30"/>
      <c r="O57" s="62"/>
      <c r="P57" s="62"/>
      <c r="Q57" s="30"/>
      <c r="R57" s="30"/>
      <c r="S57" s="62"/>
      <c r="T57" s="62"/>
      <c r="U57" s="30"/>
    </row>
    <row r="58" spans="1:21">
      <c r="A58" s="13"/>
      <c r="B58" s="61" t="s">
        <v>121</v>
      </c>
      <c r="C58" s="62">
        <v>7032</v>
      </c>
      <c r="D58" s="62"/>
      <c r="E58" s="30"/>
      <c r="F58" s="30"/>
      <c r="G58" s="63" t="s">
        <v>294</v>
      </c>
      <c r="H58" s="63"/>
      <c r="I58" s="30"/>
      <c r="J58" s="30"/>
      <c r="K58" s="63" t="s">
        <v>294</v>
      </c>
      <c r="L58" s="63"/>
      <c r="M58" s="30"/>
      <c r="N58" s="30"/>
      <c r="O58" s="63" t="s">
        <v>294</v>
      </c>
      <c r="P58" s="63"/>
      <c r="Q58" s="30"/>
      <c r="R58" s="30"/>
      <c r="S58" s="62">
        <v>7032</v>
      </c>
      <c r="T58" s="62"/>
      <c r="U58" s="30"/>
    </row>
    <row r="59" spans="1:21">
      <c r="A59" s="13"/>
      <c r="B59" s="61"/>
      <c r="C59" s="62"/>
      <c r="D59" s="62"/>
      <c r="E59" s="30"/>
      <c r="F59" s="30"/>
      <c r="G59" s="63"/>
      <c r="H59" s="63"/>
      <c r="I59" s="30"/>
      <c r="J59" s="30"/>
      <c r="K59" s="63"/>
      <c r="L59" s="63"/>
      <c r="M59" s="30"/>
      <c r="N59" s="30"/>
      <c r="O59" s="63"/>
      <c r="P59" s="63"/>
      <c r="Q59" s="30"/>
      <c r="R59" s="30"/>
      <c r="S59" s="62"/>
      <c r="T59" s="62"/>
      <c r="U59" s="30"/>
    </row>
    <row r="60" spans="1:21">
      <c r="A60" s="13"/>
      <c r="B60" s="61" t="s">
        <v>123</v>
      </c>
      <c r="C60" s="63" t="s">
        <v>294</v>
      </c>
      <c r="D60" s="63"/>
      <c r="E60" s="30"/>
      <c r="F60" s="30"/>
      <c r="G60" s="63" t="s">
        <v>294</v>
      </c>
      <c r="H60" s="63"/>
      <c r="I60" s="30"/>
      <c r="J60" s="30"/>
      <c r="K60" s="62">
        <v>19065</v>
      </c>
      <c r="L60" s="62"/>
      <c r="M60" s="30"/>
      <c r="N60" s="30"/>
      <c r="O60" s="63" t="s">
        <v>294</v>
      </c>
      <c r="P60" s="63"/>
      <c r="Q60" s="30"/>
      <c r="R60" s="30"/>
      <c r="S60" s="62">
        <v>19065</v>
      </c>
      <c r="T60" s="62"/>
      <c r="U60" s="30"/>
    </row>
    <row r="61" spans="1:21" ht="15.75" thickBot="1">
      <c r="A61" s="13"/>
      <c r="B61" s="92"/>
      <c r="C61" s="66"/>
      <c r="D61" s="66"/>
      <c r="E61" s="34"/>
      <c r="F61" s="34"/>
      <c r="G61" s="66"/>
      <c r="H61" s="66"/>
      <c r="I61" s="34"/>
      <c r="J61" s="34"/>
      <c r="K61" s="67"/>
      <c r="L61" s="67"/>
      <c r="M61" s="34"/>
      <c r="N61" s="34"/>
      <c r="O61" s="66"/>
      <c r="P61" s="66"/>
      <c r="Q61" s="34"/>
      <c r="R61" s="34"/>
      <c r="S61" s="67"/>
      <c r="T61" s="67"/>
      <c r="U61" s="34"/>
    </row>
    <row r="62" spans="1:21">
      <c r="A62" s="13"/>
      <c r="B62" s="68" t="s">
        <v>124</v>
      </c>
      <c r="C62" s="70" t="s">
        <v>274</v>
      </c>
      <c r="D62" s="72">
        <v>136244</v>
      </c>
      <c r="E62" s="31"/>
      <c r="F62" s="31"/>
      <c r="G62" s="70" t="s">
        <v>274</v>
      </c>
      <c r="H62" s="72">
        <v>17260</v>
      </c>
      <c r="I62" s="31"/>
      <c r="J62" s="31"/>
      <c r="K62" s="70" t="s">
        <v>274</v>
      </c>
      <c r="L62" s="74" t="s">
        <v>1075</v>
      </c>
      <c r="M62" s="70" t="s">
        <v>330</v>
      </c>
      <c r="N62" s="31"/>
      <c r="O62" s="70" t="s">
        <v>274</v>
      </c>
      <c r="P62" s="72">
        <v>1449</v>
      </c>
      <c r="Q62" s="31"/>
      <c r="R62" s="31"/>
      <c r="S62" s="70" t="s">
        <v>274</v>
      </c>
      <c r="T62" s="72">
        <v>132603</v>
      </c>
      <c r="U62" s="31"/>
    </row>
    <row r="63" spans="1:21" ht="15.75" thickBot="1">
      <c r="A63" s="13"/>
      <c r="B63" s="69"/>
      <c r="C63" s="71"/>
      <c r="D63" s="73"/>
      <c r="E63" s="39"/>
      <c r="F63" s="39"/>
      <c r="G63" s="71"/>
      <c r="H63" s="73"/>
      <c r="I63" s="39"/>
      <c r="J63" s="39"/>
      <c r="K63" s="71"/>
      <c r="L63" s="75"/>
      <c r="M63" s="71"/>
      <c r="N63" s="39"/>
      <c r="O63" s="71"/>
      <c r="P63" s="73"/>
      <c r="Q63" s="39"/>
      <c r="R63" s="39"/>
      <c r="S63" s="71"/>
      <c r="T63" s="73"/>
      <c r="U63" s="39"/>
    </row>
    <row r="64" spans="1:21" ht="15.75" thickTop="1">
      <c r="A64" s="13"/>
      <c r="B64" s="76" t="s">
        <v>50</v>
      </c>
      <c r="C64" s="76" t="s">
        <v>274</v>
      </c>
      <c r="D64" s="271">
        <v>16197449</v>
      </c>
      <c r="E64" s="78"/>
      <c r="F64" s="78"/>
      <c r="G64" s="76" t="s">
        <v>274</v>
      </c>
      <c r="H64" s="271">
        <v>7862779</v>
      </c>
      <c r="I64" s="78"/>
      <c r="J64" s="78"/>
      <c r="K64" s="76" t="s">
        <v>274</v>
      </c>
      <c r="L64" s="271">
        <v>228863</v>
      </c>
      <c r="M64" s="78"/>
      <c r="N64" s="78"/>
      <c r="O64" s="76" t="s">
        <v>274</v>
      </c>
      <c r="P64" s="77" t="s">
        <v>1076</v>
      </c>
      <c r="Q64" s="76" t="s">
        <v>330</v>
      </c>
      <c r="R64" s="78"/>
      <c r="S64" s="76" t="s">
        <v>274</v>
      </c>
      <c r="T64" s="271">
        <v>18379840</v>
      </c>
      <c r="U64" s="78"/>
    </row>
    <row r="65" spans="1:21" ht="15.75" thickBot="1">
      <c r="A65" s="13"/>
      <c r="B65" s="71"/>
      <c r="C65" s="71"/>
      <c r="D65" s="73"/>
      <c r="E65" s="39"/>
      <c r="F65" s="39"/>
      <c r="G65" s="71"/>
      <c r="H65" s="73"/>
      <c r="I65" s="39"/>
      <c r="J65" s="39"/>
      <c r="K65" s="71"/>
      <c r="L65" s="73"/>
      <c r="M65" s="39"/>
      <c r="N65" s="39"/>
      <c r="O65" s="71"/>
      <c r="P65" s="75"/>
      <c r="Q65" s="71"/>
      <c r="R65" s="39"/>
      <c r="S65" s="71"/>
      <c r="T65" s="73"/>
      <c r="U65" s="39"/>
    </row>
    <row r="66" spans="1:21" ht="15.75" thickTop="1">
      <c r="A66" s="13"/>
      <c r="B66" s="76" t="s">
        <v>1068</v>
      </c>
      <c r="C66" s="79"/>
      <c r="D66" s="79"/>
      <c r="E66" s="78"/>
      <c r="F66" s="78"/>
      <c r="G66" s="79"/>
      <c r="H66" s="79"/>
      <c r="I66" s="78"/>
      <c r="J66" s="78"/>
      <c r="K66" s="79"/>
      <c r="L66" s="79"/>
      <c r="M66" s="78"/>
      <c r="N66" s="78"/>
      <c r="O66" s="79"/>
      <c r="P66" s="79"/>
      <c r="Q66" s="78"/>
      <c r="R66" s="78"/>
      <c r="S66" s="79"/>
      <c r="T66" s="79"/>
      <c r="U66" s="78"/>
    </row>
    <row r="67" spans="1:21">
      <c r="A67" s="13"/>
      <c r="B67" s="61"/>
      <c r="C67" s="58"/>
      <c r="D67" s="58"/>
      <c r="E67" s="30"/>
      <c r="F67" s="30"/>
      <c r="G67" s="58"/>
      <c r="H67" s="58"/>
      <c r="I67" s="30"/>
      <c r="J67" s="30"/>
      <c r="K67" s="58"/>
      <c r="L67" s="58"/>
      <c r="M67" s="30"/>
      <c r="N67" s="30"/>
      <c r="O67" s="58"/>
      <c r="P67" s="58"/>
      <c r="Q67" s="30"/>
      <c r="R67" s="30"/>
      <c r="S67" s="58"/>
      <c r="T67" s="58"/>
      <c r="U67" s="30"/>
    </row>
    <row r="68" spans="1:21">
      <c r="A68" s="13"/>
      <c r="B68" s="60" t="s">
        <v>1069</v>
      </c>
      <c r="C68" s="61" t="s">
        <v>274</v>
      </c>
      <c r="D68" s="62">
        <v>840250</v>
      </c>
      <c r="E68" s="30"/>
      <c r="F68" s="30"/>
      <c r="G68" s="61" t="s">
        <v>274</v>
      </c>
      <c r="H68" s="62">
        <v>24290</v>
      </c>
      <c r="I68" s="30"/>
      <c r="J68" s="30"/>
      <c r="K68" s="61" t="s">
        <v>274</v>
      </c>
      <c r="L68" s="63" t="s">
        <v>294</v>
      </c>
      <c r="M68" s="30"/>
      <c r="N68" s="30"/>
      <c r="O68" s="61" t="s">
        <v>274</v>
      </c>
      <c r="P68" s="63" t="s">
        <v>294</v>
      </c>
      <c r="Q68" s="30"/>
      <c r="R68" s="30"/>
      <c r="S68" s="61" t="s">
        <v>274</v>
      </c>
      <c r="T68" s="62">
        <v>864540</v>
      </c>
      <c r="U68" s="30"/>
    </row>
    <row r="69" spans="1:21">
      <c r="A69" s="13"/>
      <c r="B69" s="60"/>
      <c r="C69" s="61"/>
      <c r="D69" s="62"/>
      <c r="E69" s="30"/>
      <c r="F69" s="30"/>
      <c r="G69" s="61"/>
      <c r="H69" s="62"/>
      <c r="I69" s="30"/>
      <c r="J69" s="30"/>
      <c r="K69" s="61"/>
      <c r="L69" s="63"/>
      <c r="M69" s="30"/>
      <c r="N69" s="30"/>
      <c r="O69" s="61"/>
      <c r="P69" s="63"/>
      <c r="Q69" s="30"/>
      <c r="R69" s="30"/>
      <c r="S69" s="61"/>
      <c r="T69" s="62"/>
      <c r="U69" s="30"/>
    </row>
    <row r="70" spans="1:21">
      <c r="A70" s="13"/>
      <c r="B70" s="60" t="s">
        <v>1057</v>
      </c>
      <c r="C70" s="62">
        <v>168387</v>
      </c>
      <c r="D70" s="62"/>
      <c r="E70" s="30"/>
      <c r="F70" s="30"/>
      <c r="G70" s="62">
        <v>235185</v>
      </c>
      <c r="H70" s="62"/>
      <c r="I70" s="30"/>
      <c r="J70" s="30"/>
      <c r="K70" s="63">
        <v>486</v>
      </c>
      <c r="L70" s="63"/>
      <c r="M70" s="30"/>
      <c r="N70" s="30"/>
      <c r="O70" s="63" t="s">
        <v>294</v>
      </c>
      <c r="P70" s="63"/>
      <c r="Q70" s="30"/>
      <c r="R70" s="30"/>
      <c r="S70" s="62">
        <v>404058</v>
      </c>
      <c r="T70" s="62"/>
      <c r="U70" s="30"/>
    </row>
    <row r="71" spans="1:21" ht="15.75" thickBot="1">
      <c r="A71" s="13"/>
      <c r="B71" s="65"/>
      <c r="C71" s="67"/>
      <c r="D71" s="67"/>
      <c r="E71" s="34"/>
      <c r="F71" s="34"/>
      <c r="G71" s="67"/>
      <c r="H71" s="67"/>
      <c r="I71" s="34"/>
      <c r="J71" s="34"/>
      <c r="K71" s="66"/>
      <c r="L71" s="66"/>
      <c r="M71" s="34"/>
      <c r="N71" s="34"/>
      <c r="O71" s="66"/>
      <c r="P71" s="66"/>
      <c r="Q71" s="34"/>
      <c r="R71" s="34"/>
      <c r="S71" s="67"/>
      <c r="T71" s="67"/>
      <c r="U71" s="34"/>
    </row>
    <row r="72" spans="1:21">
      <c r="A72" s="13"/>
      <c r="B72" s="262" t="s">
        <v>141</v>
      </c>
      <c r="C72" s="70" t="s">
        <v>274</v>
      </c>
      <c r="D72" s="72">
        <v>1008637</v>
      </c>
      <c r="E72" s="31"/>
      <c r="F72" s="31"/>
      <c r="G72" s="70" t="s">
        <v>274</v>
      </c>
      <c r="H72" s="72">
        <v>259475</v>
      </c>
      <c r="I72" s="31"/>
      <c r="J72" s="31"/>
      <c r="K72" s="70" t="s">
        <v>274</v>
      </c>
      <c r="L72" s="74">
        <v>486</v>
      </c>
      <c r="M72" s="31"/>
      <c r="N72" s="31"/>
      <c r="O72" s="70" t="s">
        <v>274</v>
      </c>
      <c r="P72" s="74" t="s">
        <v>294</v>
      </c>
      <c r="Q72" s="31"/>
      <c r="R72" s="31"/>
      <c r="S72" s="70" t="s">
        <v>274</v>
      </c>
      <c r="T72" s="72">
        <v>1268598</v>
      </c>
      <c r="U72" s="31"/>
    </row>
    <row r="73" spans="1:21" ht="15.75" thickBot="1">
      <c r="A73" s="13"/>
      <c r="B73" s="263"/>
      <c r="C73" s="71"/>
      <c r="D73" s="73"/>
      <c r="E73" s="39"/>
      <c r="F73" s="39"/>
      <c r="G73" s="71"/>
      <c r="H73" s="73"/>
      <c r="I73" s="39"/>
      <c r="J73" s="39"/>
      <c r="K73" s="71"/>
      <c r="L73" s="75"/>
      <c r="M73" s="39"/>
      <c r="N73" s="39"/>
      <c r="O73" s="71"/>
      <c r="P73" s="75"/>
      <c r="Q73" s="39"/>
      <c r="R73" s="39"/>
      <c r="S73" s="71"/>
      <c r="T73" s="73"/>
      <c r="U73" s="39"/>
    </row>
    <row r="74" spans="1:21" ht="15.75" thickTop="1">
      <c r="A74" s="13"/>
      <c r="B74" s="81" t="s">
        <v>1077</v>
      </c>
      <c r="C74" s="79"/>
      <c r="D74" s="79"/>
      <c r="E74" s="78"/>
      <c r="F74" s="78"/>
      <c r="G74" s="79"/>
      <c r="H74" s="79"/>
      <c r="I74" s="78"/>
      <c r="J74" s="78"/>
      <c r="K74" s="79"/>
      <c r="L74" s="79"/>
      <c r="M74" s="78"/>
      <c r="N74" s="78"/>
      <c r="O74" s="79"/>
      <c r="P74" s="79"/>
      <c r="Q74" s="78"/>
      <c r="R74" s="78"/>
      <c r="S74" s="79"/>
      <c r="T74" s="79"/>
      <c r="U74" s="78"/>
    </row>
    <row r="75" spans="1:21">
      <c r="A75" s="13"/>
      <c r="B75" s="56"/>
      <c r="C75" s="58"/>
      <c r="D75" s="58"/>
      <c r="E75" s="30"/>
      <c r="F75" s="30"/>
      <c r="G75" s="58"/>
      <c r="H75" s="58"/>
      <c r="I75" s="30"/>
      <c r="J75" s="30"/>
      <c r="K75" s="58"/>
      <c r="L75" s="58"/>
      <c r="M75" s="30"/>
      <c r="N75" s="30"/>
      <c r="O75" s="58"/>
      <c r="P75" s="58"/>
      <c r="Q75" s="30"/>
      <c r="R75" s="30"/>
      <c r="S75" s="58"/>
      <c r="T75" s="58"/>
      <c r="U75" s="30"/>
    </row>
    <row r="76" spans="1:21">
      <c r="A76" s="13"/>
      <c r="B76" s="61" t="s">
        <v>93</v>
      </c>
      <c r="C76" s="61" t="s">
        <v>274</v>
      </c>
      <c r="D76" s="62">
        <v>524358</v>
      </c>
      <c r="E76" s="30"/>
      <c r="F76" s="30"/>
      <c r="G76" s="61" t="s">
        <v>274</v>
      </c>
      <c r="H76" s="62">
        <v>258283</v>
      </c>
      <c r="I76" s="30"/>
      <c r="J76" s="30"/>
      <c r="K76" s="61" t="s">
        <v>274</v>
      </c>
      <c r="L76" s="63">
        <v>41</v>
      </c>
      <c r="M76" s="30"/>
      <c r="N76" s="30"/>
      <c r="O76" s="61" t="s">
        <v>274</v>
      </c>
      <c r="P76" s="63" t="s">
        <v>1078</v>
      </c>
      <c r="Q76" s="61" t="s">
        <v>330</v>
      </c>
      <c r="R76" s="30"/>
      <c r="S76" s="61" t="s">
        <v>274</v>
      </c>
      <c r="T76" s="62">
        <v>780019</v>
      </c>
      <c r="U76" s="30"/>
    </row>
    <row r="77" spans="1:21">
      <c r="A77" s="13"/>
      <c r="B77" s="61"/>
      <c r="C77" s="61"/>
      <c r="D77" s="62"/>
      <c r="E77" s="30"/>
      <c r="F77" s="30"/>
      <c r="G77" s="61"/>
      <c r="H77" s="62"/>
      <c r="I77" s="30"/>
      <c r="J77" s="30"/>
      <c r="K77" s="61"/>
      <c r="L77" s="63"/>
      <c r="M77" s="30"/>
      <c r="N77" s="30"/>
      <c r="O77" s="61"/>
      <c r="P77" s="63"/>
      <c r="Q77" s="61"/>
      <c r="R77" s="30"/>
      <c r="S77" s="61"/>
      <c r="T77" s="62"/>
      <c r="U77" s="30"/>
    </row>
    <row r="78" spans="1:21">
      <c r="A78" s="13"/>
      <c r="B78" s="61" t="s">
        <v>94</v>
      </c>
      <c r="C78" s="62">
        <v>245355</v>
      </c>
      <c r="D78" s="62"/>
      <c r="E78" s="30"/>
      <c r="F78" s="30"/>
      <c r="G78" s="62">
        <v>2088</v>
      </c>
      <c r="H78" s="62"/>
      <c r="I78" s="30"/>
      <c r="J78" s="30"/>
      <c r="K78" s="63" t="s">
        <v>294</v>
      </c>
      <c r="L78" s="63"/>
      <c r="M78" s="30"/>
      <c r="N78" s="30"/>
      <c r="O78" s="63" t="s">
        <v>294</v>
      </c>
      <c r="P78" s="63"/>
      <c r="Q78" s="30"/>
      <c r="R78" s="30"/>
      <c r="S78" s="62">
        <v>247443</v>
      </c>
      <c r="T78" s="62"/>
      <c r="U78" s="30"/>
    </row>
    <row r="79" spans="1:21">
      <c r="A79" s="13"/>
      <c r="B79" s="61"/>
      <c r="C79" s="62"/>
      <c r="D79" s="62"/>
      <c r="E79" s="30"/>
      <c r="F79" s="30"/>
      <c r="G79" s="62"/>
      <c r="H79" s="62"/>
      <c r="I79" s="30"/>
      <c r="J79" s="30"/>
      <c r="K79" s="63"/>
      <c r="L79" s="63"/>
      <c r="M79" s="30"/>
      <c r="N79" s="30"/>
      <c r="O79" s="63"/>
      <c r="P79" s="63"/>
      <c r="Q79" s="30"/>
      <c r="R79" s="30"/>
      <c r="S79" s="62"/>
      <c r="T79" s="62"/>
      <c r="U79" s="30"/>
    </row>
    <row r="80" spans="1:21">
      <c r="A80" s="13"/>
      <c r="B80" s="61" t="s">
        <v>1057</v>
      </c>
      <c r="C80" s="62">
        <v>138514</v>
      </c>
      <c r="D80" s="62"/>
      <c r="E80" s="30"/>
      <c r="F80" s="30"/>
      <c r="G80" s="62">
        <v>338895</v>
      </c>
      <c r="H80" s="62"/>
      <c r="I80" s="30"/>
      <c r="J80" s="30"/>
      <c r="K80" s="62">
        <v>140784</v>
      </c>
      <c r="L80" s="62"/>
      <c r="M80" s="30"/>
      <c r="N80" s="30"/>
      <c r="O80" s="63" t="s">
        <v>1079</v>
      </c>
      <c r="P80" s="63"/>
      <c r="Q80" s="61" t="s">
        <v>330</v>
      </c>
      <c r="R80" s="30"/>
      <c r="S80" s="62">
        <v>490423</v>
      </c>
      <c r="T80" s="62"/>
      <c r="U80" s="30"/>
    </row>
    <row r="81" spans="1:21">
      <c r="A81" s="13"/>
      <c r="B81" s="61"/>
      <c r="C81" s="62"/>
      <c r="D81" s="62"/>
      <c r="E81" s="30"/>
      <c r="F81" s="30"/>
      <c r="G81" s="62"/>
      <c r="H81" s="62"/>
      <c r="I81" s="30"/>
      <c r="J81" s="30"/>
      <c r="K81" s="62"/>
      <c r="L81" s="62"/>
      <c r="M81" s="30"/>
      <c r="N81" s="30"/>
      <c r="O81" s="63"/>
      <c r="P81" s="63"/>
      <c r="Q81" s="61"/>
      <c r="R81" s="30"/>
      <c r="S81" s="62"/>
      <c r="T81" s="62"/>
      <c r="U81" s="30"/>
    </row>
    <row r="82" spans="1:21">
      <c r="A82" s="13"/>
      <c r="B82" s="61" t="s">
        <v>1059</v>
      </c>
      <c r="C82" s="62">
        <v>367172</v>
      </c>
      <c r="D82" s="62"/>
      <c r="E82" s="30"/>
      <c r="F82" s="30"/>
      <c r="G82" s="62">
        <v>969805</v>
      </c>
      <c r="H82" s="62"/>
      <c r="I82" s="30"/>
      <c r="J82" s="30"/>
      <c r="K82" s="62">
        <v>152677</v>
      </c>
      <c r="L82" s="62"/>
      <c r="M82" s="30"/>
      <c r="N82" s="30"/>
      <c r="O82" s="63" t="s">
        <v>1080</v>
      </c>
      <c r="P82" s="63"/>
      <c r="Q82" s="61" t="s">
        <v>330</v>
      </c>
      <c r="R82" s="30"/>
      <c r="S82" s="62">
        <v>1362554</v>
      </c>
      <c r="T82" s="62"/>
      <c r="U82" s="30"/>
    </row>
    <row r="83" spans="1:21">
      <c r="A83" s="13"/>
      <c r="B83" s="61"/>
      <c r="C83" s="62"/>
      <c r="D83" s="62"/>
      <c r="E83" s="30"/>
      <c r="F83" s="30"/>
      <c r="G83" s="62"/>
      <c r="H83" s="62"/>
      <c r="I83" s="30"/>
      <c r="J83" s="30"/>
      <c r="K83" s="62"/>
      <c r="L83" s="62"/>
      <c r="M83" s="30"/>
      <c r="N83" s="30"/>
      <c r="O83" s="63"/>
      <c r="P83" s="63"/>
      <c r="Q83" s="61"/>
      <c r="R83" s="30"/>
      <c r="S83" s="62"/>
      <c r="T83" s="62"/>
      <c r="U83" s="30"/>
    </row>
    <row r="84" spans="1:21">
      <c r="A84" s="13"/>
      <c r="B84" s="61" t="s">
        <v>119</v>
      </c>
      <c r="C84" s="62">
        <v>13272</v>
      </c>
      <c r="D84" s="62"/>
      <c r="E84" s="30"/>
      <c r="F84" s="30"/>
      <c r="G84" s="63" t="s">
        <v>1081</v>
      </c>
      <c r="H84" s="63"/>
      <c r="I84" s="61" t="s">
        <v>330</v>
      </c>
      <c r="J84" s="30"/>
      <c r="K84" s="63" t="s">
        <v>1082</v>
      </c>
      <c r="L84" s="63"/>
      <c r="M84" s="61" t="s">
        <v>330</v>
      </c>
      <c r="N84" s="30"/>
      <c r="O84" s="63" t="s">
        <v>1083</v>
      </c>
      <c r="P84" s="63"/>
      <c r="Q84" s="61" t="s">
        <v>330</v>
      </c>
      <c r="R84" s="30"/>
      <c r="S84" s="63" t="s">
        <v>581</v>
      </c>
      <c r="T84" s="63"/>
      <c r="U84" s="61" t="s">
        <v>330</v>
      </c>
    </row>
    <row r="85" spans="1:21" ht="15.75" thickBot="1">
      <c r="A85" s="13"/>
      <c r="B85" s="92"/>
      <c r="C85" s="67"/>
      <c r="D85" s="67"/>
      <c r="E85" s="34"/>
      <c r="F85" s="34"/>
      <c r="G85" s="66"/>
      <c r="H85" s="66"/>
      <c r="I85" s="92"/>
      <c r="J85" s="34"/>
      <c r="K85" s="66"/>
      <c r="L85" s="66"/>
      <c r="M85" s="92"/>
      <c r="N85" s="34"/>
      <c r="O85" s="66"/>
      <c r="P85" s="66"/>
      <c r="Q85" s="92"/>
      <c r="R85" s="34"/>
      <c r="S85" s="66"/>
      <c r="T85" s="66"/>
      <c r="U85" s="92"/>
    </row>
    <row r="86" spans="1:21">
      <c r="A86" s="13"/>
      <c r="B86" s="70" t="s">
        <v>1063</v>
      </c>
      <c r="C86" s="72">
        <v>37073</v>
      </c>
      <c r="D86" s="72"/>
      <c r="E86" s="31"/>
      <c r="F86" s="31"/>
      <c r="G86" s="74" t="s">
        <v>1084</v>
      </c>
      <c r="H86" s="74"/>
      <c r="I86" s="70" t="s">
        <v>330</v>
      </c>
      <c r="J86" s="31"/>
      <c r="K86" s="74" t="s">
        <v>1085</v>
      </c>
      <c r="L86" s="74"/>
      <c r="M86" s="70" t="s">
        <v>330</v>
      </c>
      <c r="N86" s="31"/>
      <c r="O86" s="74" t="s">
        <v>1086</v>
      </c>
      <c r="P86" s="74"/>
      <c r="Q86" s="70" t="s">
        <v>330</v>
      </c>
      <c r="R86" s="31"/>
      <c r="S86" s="74" t="s">
        <v>1087</v>
      </c>
      <c r="T86" s="74"/>
      <c r="U86" s="70" t="s">
        <v>330</v>
      </c>
    </row>
    <row r="87" spans="1:21">
      <c r="A87" s="13"/>
      <c r="B87" s="61"/>
      <c r="C87" s="62"/>
      <c r="D87" s="62"/>
      <c r="E87" s="30"/>
      <c r="F87" s="30"/>
      <c r="G87" s="63"/>
      <c r="H87" s="63"/>
      <c r="I87" s="61"/>
      <c r="J87" s="30"/>
      <c r="K87" s="63"/>
      <c r="L87" s="63"/>
      <c r="M87" s="61"/>
      <c r="N87" s="30"/>
      <c r="O87" s="63"/>
      <c r="P87" s="63"/>
      <c r="Q87" s="61"/>
      <c r="R87" s="30"/>
      <c r="S87" s="63"/>
      <c r="T87" s="63"/>
      <c r="U87" s="61"/>
    </row>
    <row r="88" spans="1:21">
      <c r="A88" s="13"/>
      <c r="B88" s="61" t="s">
        <v>121</v>
      </c>
      <c r="C88" s="62">
        <v>6187</v>
      </c>
      <c r="D88" s="62"/>
      <c r="E88" s="30"/>
      <c r="F88" s="30"/>
      <c r="G88" s="63" t="s">
        <v>294</v>
      </c>
      <c r="H88" s="63"/>
      <c r="I88" s="30"/>
      <c r="J88" s="30"/>
      <c r="K88" s="63" t="s">
        <v>294</v>
      </c>
      <c r="L88" s="63"/>
      <c r="M88" s="30"/>
      <c r="N88" s="30"/>
      <c r="O88" s="63" t="s">
        <v>294</v>
      </c>
      <c r="P88" s="63"/>
      <c r="Q88" s="30"/>
      <c r="R88" s="30"/>
      <c r="S88" s="62">
        <v>6187</v>
      </c>
      <c r="T88" s="62"/>
      <c r="U88" s="30"/>
    </row>
    <row r="89" spans="1:21">
      <c r="A89" s="13"/>
      <c r="B89" s="61"/>
      <c r="C89" s="62"/>
      <c r="D89" s="62"/>
      <c r="E89" s="30"/>
      <c r="F89" s="30"/>
      <c r="G89" s="63"/>
      <c r="H89" s="63"/>
      <c r="I89" s="30"/>
      <c r="J89" s="30"/>
      <c r="K89" s="63"/>
      <c r="L89" s="63"/>
      <c r="M89" s="30"/>
      <c r="N89" s="30"/>
      <c r="O89" s="63"/>
      <c r="P89" s="63"/>
      <c r="Q89" s="30"/>
      <c r="R89" s="30"/>
      <c r="S89" s="62"/>
      <c r="T89" s="62"/>
      <c r="U89" s="30"/>
    </row>
    <row r="90" spans="1:21">
      <c r="A90" s="13"/>
      <c r="B90" s="61" t="s">
        <v>123</v>
      </c>
      <c r="C90" s="63" t="s">
        <v>294</v>
      </c>
      <c r="D90" s="63"/>
      <c r="E90" s="30"/>
      <c r="F90" s="30"/>
      <c r="G90" s="63" t="s">
        <v>294</v>
      </c>
      <c r="H90" s="63"/>
      <c r="I90" s="30"/>
      <c r="J90" s="30"/>
      <c r="K90" s="62">
        <v>5606</v>
      </c>
      <c r="L90" s="62"/>
      <c r="M90" s="30"/>
      <c r="N90" s="30"/>
      <c r="O90" s="63" t="s">
        <v>294</v>
      </c>
      <c r="P90" s="63"/>
      <c r="Q90" s="30"/>
      <c r="R90" s="30"/>
      <c r="S90" s="62">
        <v>5606</v>
      </c>
      <c r="T90" s="62"/>
      <c r="U90" s="30"/>
    </row>
    <row r="91" spans="1:21" ht="15.75" thickBot="1">
      <c r="A91" s="13"/>
      <c r="B91" s="92"/>
      <c r="C91" s="66"/>
      <c r="D91" s="66"/>
      <c r="E91" s="34"/>
      <c r="F91" s="34"/>
      <c r="G91" s="66"/>
      <c r="H91" s="66"/>
      <c r="I91" s="34"/>
      <c r="J91" s="34"/>
      <c r="K91" s="67"/>
      <c r="L91" s="67"/>
      <c r="M91" s="34"/>
      <c r="N91" s="34"/>
      <c r="O91" s="66"/>
      <c r="P91" s="66"/>
      <c r="Q91" s="34"/>
      <c r="R91" s="34"/>
      <c r="S91" s="67"/>
      <c r="T91" s="67"/>
      <c r="U91" s="34"/>
    </row>
    <row r="92" spans="1:21">
      <c r="A92" s="13"/>
      <c r="B92" s="68" t="s">
        <v>124</v>
      </c>
      <c r="C92" s="70" t="s">
        <v>274</v>
      </c>
      <c r="D92" s="72">
        <v>30886</v>
      </c>
      <c r="E92" s="31"/>
      <c r="F92" s="31"/>
      <c r="G92" s="70" t="s">
        <v>274</v>
      </c>
      <c r="H92" s="74" t="s">
        <v>1084</v>
      </c>
      <c r="I92" s="70" t="s">
        <v>330</v>
      </c>
      <c r="J92" s="31"/>
      <c r="K92" s="70" t="s">
        <v>274</v>
      </c>
      <c r="L92" s="74" t="s">
        <v>1088</v>
      </c>
      <c r="M92" s="70" t="s">
        <v>330</v>
      </c>
      <c r="N92" s="31"/>
      <c r="O92" s="70" t="s">
        <v>274</v>
      </c>
      <c r="P92" s="74" t="s">
        <v>1086</v>
      </c>
      <c r="Q92" s="70" t="s">
        <v>330</v>
      </c>
      <c r="R92" s="31"/>
      <c r="S92" s="70" t="s">
        <v>274</v>
      </c>
      <c r="T92" s="74" t="s">
        <v>1014</v>
      </c>
      <c r="U92" s="70" t="s">
        <v>330</v>
      </c>
    </row>
    <row r="93" spans="1:21" ht="15.75" thickBot="1">
      <c r="A93" s="13"/>
      <c r="B93" s="69"/>
      <c r="C93" s="71"/>
      <c r="D93" s="73"/>
      <c r="E93" s="39"/>
      <c r="F93" s="39"/>
      <c r="G93" s="71"/>
      <c r="H93" s="75"/>
      <c r="I93" s="71"/>
      <c r="J93" s="39"/>
      <c r="K93" s="71"/>
      <c r="L93" s="75"/>
      <c r="M93" s="71"/>
      <c r="N93" s="39"/>
      <c r="O93" s="71"/>
      <c r="P93" s="75"/>
      <c r="Q93" s="71"/>
      <c r="R93" s="39"/>
      <c r="S93" s="71"/>
      <c r="T93" s="75"/>
      <c r="U93" s="71"/>
    </row>
    <row r="94" spans="1:21" ht="15.75" thickTop="1">
      <c r="A94" s="13"/>
      <c r="B94" s="76" t="s">
        <v>50</v>
      </c>
      <c r="C94" s="76" t="s">
        <v>274</v>
      </c>
      <c r="D94" s="271">
        <v>15694693</v>
      </c>
      <c r="E94" s="78"/>
      <c r="F94" s="78"/>
      <c r="G94" s="76" t="s">
        <v>274</v>
      </c>
      <c r="H94" s="271">
        <v>7249958</v>
      </c>
      <c r="I94" s="78"/>
      <c r="J94" s="78"/>
      <c r="K94" s="76" t="s">
        <v>274</v>
      </c>
      <c r="L94" s="271">
        <v>148513</v>
      </c>
      <c r="M94" s="78"/>
      <c r="N94" s="78"/>
      <c r="O94" s="76" t="s">
        <v>274</v>
      </c>
      <c r="P94" s="77" t="s">
        <v>1089</v>
      </c>
      <c r="Q94" s="76" t="s">
        <v>330</v>
      </c>
      <c r="R94" s="78"/>
      <c r="S94" s="76" t="s">
        <v>274</v>
      </c>
      <c r="T94" s="271">
        <v>18225917</v>
      </c>
      <c r="U94" s="78"/>
    </row>
    <row r="95" spans="1:21" ht="15.75" thickBot="1">
      <c r="A95" s="13"/>
      <c r="B95" s="71"/>
      <c r="C95" s="71"/>
      <c r="D95" s="73"/>
      <c r="E95" s="39"/>
      <c r="F95" s="39"/>
      <c r="G95" s="71"/>
      <c r="H95" s="73"/>
      <c r="I95" s="39"/>
      <c r="J95" s="39"/>
      <c r="K95" s="71"/>
      <c r="L95" s="73"/>
      <c r="M95" s="39"/>
      <c r="N95" s="39"/>
      <c r="O95" s="71"/>
      <c r="P95" s="75"/>
      <c r="Q95" s="71"/>
      <c r="R95" s="39"/>
      <c r="S95" s="71"/>
      <c r="T95" s="73"/>
      <c r="U95" s="39"/>
    </row>
    <row r="96" spans="1:21" ht="15.75" thickTop="1">
      <c r="A96" s="13"/>
      <c r="B96" s="76" t="s">
        <v>1068</v>
      </c>
      <c r="C96" s="79"/>
      <c r="D96" s="79"/>
      <c r="E96" s="78"/>
      <c r="F96" s="78"/>
      <c r="G96" s="79"/>
      <c r="H96" s="79"/>
      <c r="I96" s="78"/>
      <c r="J96" s="78"/>
      <c r="K96" s="79"/>
      <c r="L96" s="79"/>
      <c r="M96" s="78"/>
      <c r="N96" s="78"/>
      <c r="O96" s="79"/>
      <c r="P96" s="79"/>
      <c r="Q96" s="78"/>
      <c r="R96" s="78"/>
      <c r="S96" s="79"/>
      <c r="T96" s="79"/>
      <c r="U96" s="78"/>
    </row>
    <row r="97" spans="1:21">
      <c r="A97" s="13"/>
      <c r="B97" s="61"/>
      <c r="C97" s="58"/>
      <c r="D97" s="58"/>
      <c r="E97" s="30"/>
      <c r="F97" s="30"/>
      <c r="G97" s="58"/>
      <c r="H97" s="58"/>
      <c r="I97" s="30"/>
      <c r="J97" s="30"/>
      <c r="K97" s="58"/>
      <c r="L97" s="58"/>
      <c r="M97" s="30"/>
      <c r="N97" s="30"/>
      <c r="O97" s="58"/>
      <c r="P97" s="58"/>
      <c r="Q97" s="30"/>
      <c r="R97" s="30"/>
      <c r="S97" s="58"/>
      <c r="T97" s="58"/>
      <c r="U97" s="30"/>
    </row>
    <row r="98" spans="1:21">
      <c r="A98" s="13"/>
      <c r="B98" s="60" t="s">
        <v>1069</v>
      </c>
      <c r="C98" s="61" t="s">
        <v>274</v>
      </c>
      <c r="D98" s="62">
        <v>842718</v>
      </c>
      <c r="E98" s="30"/>
      <c r="F98" s="30"/>
      <c r="G98" s="61" t="s">
        <v>274</v>
      </c>
      <c r="H98" s="62">
        <v>41905</v>
      </c>
      <c r="I98" s="30"/>
      <c r="J98" s="30"/>
      <c r="K98" s="61" t="s">
        <v>274</v>
      </c>
      <c r="L98" s="63" t="s">
        <v>294</v>
      </c>
      <c r="M98" s="30"/>
      <c r="N98" s="30"/>
      <c r="O98" s="61" t="s">
        <v>274</v>
      </c>
      <c r="P98" s="63" t="s">
        <v>294</v>
      </c>
      <c r="Q98" s="30"/>
      <c r="R98" s="30"/>
      <c r="S98" s="61" t="s">
        <v>274</v>
      </c>
      <c r="T98" s="62">
        <v>884623</v>
      </c>
      <c r="U98" s="30"/>
    </row>
    <row r="99" spans="1:21">
      <c r="A99" s="13"/>
      <c r="B99" s="60"/>
      <c r="C99" s="61"/>
      <c r="D99" s="62"/>
      <c r="E99" s="30"/>
      <c r="F99" s="30"/>
      <c r="G99" s="61"/>
      <c r="H99" s="62"/>
      <c r="I99" s="30"/>
      <c r="J99" s="30"/>
      <c r="K99" s="61"/>
      <c r="L99" s="63"/>
      <c r="M99" s="30"/>
      <c r="N99" s="30"/>
      <c r="O99" s="61"/>
      <c r="P99" s="63"/>
      <c r="Q99" s="30"/>
      <c r="R99" s="30"/>
      <c r="S99" s="61"/>
      <c r="T99" s="62"/>
      <c r="U99" s="30"/>
    </row>
    <row r="100" spans="1:21">
      <c r="A100" s="13"/>
      <c r="B100" s="60" t="s">
        <v>1057</v>
      </c>
      <c r="C100" s="62">
        <v>138514</v>
      </c>
      <c r="D100" s="62"/>
      <c r="E100" s="30"/>
      <c r="F100" s="30"/>
      <c r="G100" s="62">
        <v>338848</v>
      </c>
      <c r="H100" s="62"/>
      <c r="I100" s="30"/>
      <c r="J100" s="30"/>
      <c r="K100" s="62">
        <v>13061</v>
      </c>
      <c r="L100" s="62"/>
      <c r="M100" s="30"/>
      <c r="N100" s="30"/>
      <c r="O100" s="63" t="s">
        <v>294</v>
      </c>
      <c r="P100" s="63"/>
      <c r="Q100" s="30"/>
      <c r="R100" s="30"/>
      <c r="S100" s="62">
        <v>490423</v>
      </c>
      <c r="T100" s="62"/>
      <c r="U100" s="30"/>
    </row>
    <row r="101" spans="1:21" ht="15.75" thickBot="1">
      <c r="A101" s="13"/>
      <c r="B101" s="65"/>
      <c r="C101" s="67"/>
      <c r="D101" s="67"/>
      <c r="E101" s="34"/>
      <c r="F101" s="34"/>
      <c r="G101" s="67"/>
      <c r="H101" s="67"/>
      <c r="I101" s="34"/>
      <c r="J101" s="34"/>
      <c r="K101" s="67"/>
      <c r="L101" s="67"/>
      <c r="M101" s="34"/>
      <c r="N101" s="34"/>
      <c r="O101" s="66"/>
      <c r="P101" s="66"/>
      <c r="Q101" s="34"/>
      <c r="R101" s="34"/>
      <c r="S101" s="67"/>
      <c r="T101" s="67"/>
      <c r="U101" s="34"/>
    </row>
    <row r="102" spans="1:21">
      <c r="A102" s="13"/>
      <c r="B102" s="262" t="s">
        <v>141</v>
      </c>
      <c r="C102" s="70" t="s">
        <v>274</v>
      </c>
      <c r="D102" s="72">
        <v>981232</v>
      </c>
      <c r="E102" s="31"/>
      <c r="F102" s="31"/>
      <c r="G102" s="70" t="s">
        <v>274</v>
      </c>
      <c r="H102" s="72">
        <v>380753</v>
      </c>
      <c r="I102" s="31"/>
      <c r="J102" s="31"/>
      <c r="K102" s="70" t="s">
        <v>274</v>
      </c>
      <c r="L102" s="72">
        <v>13061</v>
      </c>
      <c r="M102" s="31"/>
      <c r="N102" s="31"/>
      <c r="O102" s="70" t="s">
        <v>274</v>
      </c>
      <c r="P102" s="74" t="s">
        <v>294</v>
      </c>
      <c r="Q102" s="31"/>
      <c r="R102" s="31"/>
      <c r="S102" s="70" t="s">
        <v>274</v>
      </c>
      <c r="T102" s="72">
        <v>1375046</v>
      </c>
      <c r="U102" s="31"/>
    </row>
    <row r="103" spans="1:21" ht="15.75" thickBot="1">
      <c r="A103" s="13"/>
      <c r="B103" s="263"/>
      <c r="C103" s="71"/>
      <c r="D103" s="73"/>
      <c r="E103" s="39"/>
      <c r="F103" s="39"/>
      <c r="G103" s="71"/>
      <c r="H103" s="73"/>
      <c r="I103" s="39"/>
      <c r="J103" s="39"/>
      <c r="K103" s="71"/>
      <c r="L103" s="73"/>
      <c r="M103" s="39"/>
      <c r="N103" s="39"/>
      <c r="O103" s="71"/>
      <c r="P103" s="75"/>
      <c r="Q103" s="39"/>
      <c r="R103" s="39"/>
      <c r="S103" s="71"/>
      <c r="T103" s="73"/>
      <c r="U103" s="39"/>
    </row>
    <row r="104" spans="1:21" ht="15.75" thickTop="1">
      <c r="A104" s="13"/>
      <c r="B104" s="15"/>
      <c r="C104" s="15"/>
    </row>
    <row r="105" spans="1:21" ht="45">
      <c r="A105" s="13"/>
      <c r="B105" s="264">
        <v>-1</v>
      </c>
      <c r="C105" s="265" t="s">
        <v>1090</v>
      </c>
    </row>
  </sheetData>
  <mergeCells count="768">
    <mergeCell ref="B7:U7"/>
    <mergeCell ref="B8:U8"/>
    <mergeCell ref="B9:U9"/>
    <mergeCell ref="B10:U10"/>
    <mergeCell ref="T102:T103"/>
    <mergeCell ref="U102:U103"/>
    <mergeCell ref="A1:A2"/>
    <mergeCell ref="B1:U1"/>
    <mergeCell ref="B2:U2"/>
    <mergeCell ref="B3:U3"/>
    <mergeCell ref="A4:A105"/>
    <mergeCell ref="B4:U4"/>
    <mergeCell ref="B5:U5"/>
    <mergeCell ref="B6:U6"/>
    <mergeCell ref="N102:N103"/>
    <mergeCell ref="O102:O103"/>
    <mergeCell ref="P102:P103"/>
    <mergeCell ref="Q102:Q103"/>
    <mergeCell ref="R102:R103"/>
    <mergeCell ref="S102:S103"/>
    <mergeCell ref="H102:H103"/>
    <mergeCell ref="I102:I103"/>
    <mergeCell ref="J102:J103"/>
    <mergeCell ref="K102:K103"/>
    <mergeCell ref="L102:L103"/>
    <mergeCell ref="M102:M103"/>
    <mergeCell ref="Q100:Q101"/>
    <mergeCell ref="R100:R101"/>
    <mergeCell ref="S100:T101"/>
    <mergeCell ref="U100:U101"/>
    <mergeCell ref="B102:B103"/>
    <mergeCell ref="C102:C103"/>
    <mergeCell ref="D102:D103"/>
    <mergeCell ref="E102:E103"/>
    <mergeCell ref="F102:F103"/>
    <mergeCell ref="G102:G103"/>
    <mergeCell ref="I100:I101"/>
    <mergeCell ref="J100:J101"/>
    <mergeCell ref="K100:L101"/>
    <mergeCell ref="M100:M101"/>
    <mergeCell ref="N100:N101"/>
    <mergeCell ref="O100:P101"/>
    <mergeCell ref="Q98:Q99"/>
    <mergeCell ref="R98:R99"/>
    <mergeCell ref="S98:S99"/>
    <mergeCell ref="T98:T99"/>
    <mergeCell ref="U98:U99"/>
    <mergeCell ref="B100:B101"/>
    <mergeCell ref="C100:D101"/>
    <mergeCell ref="E100:E101"/>
    <mergeCell ref="F100:F101"/>
    <mergeCell ref="G100:H101"/>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Q76:Q77"/>
    <mergeCell ref="R76:R77"/>
    <mergeCell ref="S76:S77"/>
    <mergeCell ref="T76:T77"/>
    <mergeCell ref="U76:U77"/>
    <mergeCell ref="B78:B79"/>
    <mergeCell ref="C78:D79"/>
    <mergeCell ref="E78:E79"/>
    <mergeCell ref="F78:F79"/>
    <mergeCell ref="G78:H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T71"/>
    <mergeCell ref="U70:U71"/>
    <mergeCell ref="B72:B73"/>
    <mergeCell ref="C72:C73"/>
    <mergeCell ref="D72:D73"/>
    <mergeCell ref="E72:E73"/>
    <mergeCell ref="F72:F73"/>
    <mergeCell ref="G72:G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B11:U11"/>
    <mergeCell ref="C13:E13"/>
    <mergeCell ref="G13:I13"/>
    <mergeCell ref="K13:M13"/>
    <mergeCell ref="O13:Q13"/>
    <mergeCell ref="S13:U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28</v>
      </c>
    </row>
    <row r="2" spans="1:3" ht="30">
      <c r="A2" s="3" t="s">
        <v>74</v>
      </c>
      <c r="B2" s="4"/>
      <c r="C2" s="4"/>
    </row>
    <row r="3" spans="1:3" ht="30">
      <c r="A3" s="2" t="s">
        <v>75</v>
      </c>
      <c r="B3" s="9">
        <v>0.01</v>
      </c>
      <c r="C3" s="9">
        <v>0.01</v>
      </c>
    </row>
    <row r="4" spans="1:3">
      <c r="A4" s="2" t="s">
        <v>76</v>
      </c>
      <c r="B4" s="6">
        <v>30000000</v>
      </c>
      <c r="C4" s="6">
        <v>30000000</v>
      </c>
    </row>
    <row r="5" spans="1:3">
      <c r="A5" s="2" t="s">
        <v>77</v>
      </c>
      <c r="B5" s="6">
        <v>4006900</v>
      </c>
      <c r="C5" s="6">
        <v>4006900</v>
      </c>
    </row>
    <row r="6" spans="1:3" ht="30">
      <c r="A6" s="2" t="s">
        <v>78</v>
      </c>
      <c r="B6" s="9">
        <v>0.01</v>
      </c>
      <c r="C6" s="9">
        <v>0.01</v>
      </c>
    </row>
    <row r="7" spans="1:3">
      <c r="A7" s="2" t="s">
        <v>79</v>
      </c>
      <c r="B7" s="6">
        <v>280000000</v>
      </c>
      <c r="C7" s="6">
        <v>280000000</v>
      </c>
    </row>
    <row r="8" spans="1:3">
      <c r="A8" s="2" t="s">
        <v>80</v>
      </c>
      <c r="B8" s="6">
        <v>167503568</v>
      </c>
      <c r="C8" s="6">
        <v>165164861</v>
      </c>
    </row>
    <row r="9" spans="1:3">
      <c r="A9" s="2" t="s">
        <v>81</v>
      </c>
      <c r="B9" s="6">
        <v>42566</v>
      </c>
      <c r="C9" s="6">
        <v>425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7.28515625" customWidth="1"/>
    <col min="4" max="4" width="35" customWidth="1"/>
    <col min="5" max="5" width="5.7109375" customWidth="1"/>
    <col min="6" max="6" width="31.5703125" customWidth="1"/>
    <col min="7" max="7" width="7.28515625" customWidth="1"/>
    <col min="8" max="8" width="35" customWidth="1"/>
    <col min="9" max="9" width="5.7109375" customWidth="1"/>
    <col min="10" max="10" width="31.5703125" customWidth="1"/>
    <col min="11" max="11" width="7.28515625" customWidth="1"/>
    <col min="12" max="12" width="31.5703125" customWidth="1"/>
    <col min="13" max="13" width="5.7109375" customWidth="1"/>
  </cols>
  <sheetData>
    <row r="1" spans="1:13" ht="15" customHeight="1">
      <c r="A1" s="8" t="s">
        <v>10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92</v>
      </c>
      <c r="B3" s="40"/>
      <c r="C3" s="40"/>
      <c r="D3" s="40"/>
      <c r="E3" s="40"/>
      <c r="F3" s="40"/>
      <c r="G3" s="40"/>
      <c r="H3" s="40"/>
      <c r="I3" s="40"/>
      <c r="J3" s="40"/>
      <c r="K3" s="40"/>
      <c r="L3" s="40"/>
      <c r="M3" s="40"/>
    </row>
    <row r="4" spans="1:13" ht="15" customHeight="1">
      <c r="A4" s="13" t="s">
        <v>1091</v>
      </c>
      <c r="B4" s="41" t="s">
        <v>1093</v>
      </c>
      <c r="C4" s="41"/>
      <c r="D4" s="41"/>
      <c r="E4" s="41"/>
      <c r="F4" s="41"/>
      <c r="G4" s="41"/>
      <c r="H4" s="41"/>
      <c r="I4" s="41"/>
      <c r="J4" s="41"/>
      <c r="K4" s="41"/>
      <c r="L4" s="41"/>
      <c r="M4" s="41"/>
    </row>
    <row r="5" spans="1:13">
      <c r="A5" s="13"/>
      <c r="B5" s="40"/>
      <c r="C5" s="40"/>
      <c r="D5" s="40"/>
      <c r="E5" s="40"/>
      <c r="F5" s="40"/>
      <c r="G5" s="40"/>
      <c r="H5" s="40"/>
      <c r="I5" s="40"/>
      <c r="J5" s="40"/>
      <c r="K5" s="40"/>
      <c r="L5" s="40"/>
      <c r="M5" s="40"/>
    </row>
    <row r="6" spans="1:13">
      <c r="A6" s="13"/>
      <c r="B6" s="43" t="s">
        <v>1094</v>
      </c>
      <c r="C6" s="43"/>
      <c r="D6" s="43"/>
      <c r="E6" s="43"/>
      <c r="F6" s="43"/>
      <c r="G6" s="43"/>
      <c r="H6" s="43"/>
      <c r="I6" s="43"/>
      <c r="J6" s="43"/>
      <c r="K6" s="43"/>
      <c r="L6" s="43"/>
      <c r="M6" s="43"/>
    </row>
    <row r="7" spans="1:13">
      <c r="A7" s="13"/>
      <c r="B7" s="40"/>
      <c r="C7" s="40"/>
      <c r="D7" s="40"/>
      <c r="E7" s="40"/>
      <c r="F7" s="40"/>
      <c r="G7" s="40"/>
      <c r="H7" s="40"/>
      <c r="I7" s="40"/>
      <c r="J7" s="40"/>
      <c r="K7" s="40"/>
      <c r="L7" s="40"/>
      <c r="M7" s="40"/>
    </row>
    <row r="8" spans="1:13" ht="15" customHeight="1">
      <c r="A8" s="13"/>
      <c r="B8" s="41" t="s">
        <v>1095</v>
      </c>
      <c r="C8" s="41"/>
      <c r="D8" s="41"/>
      <c r="E8" s="41"/>
      <c r="F8" s="41"/>
      <c r="G8" s="41"/>
      <c r="H8" s="41"/>
      <c r="I8" s="41"/>
      <c r="J8" s="41"/>
      <c r="K8" s="41"/>
      <c r="L8" s="41"/>
      <c r="M8" s="41"/>
    </row>
    <row r="9" spans="1:13">
      <c r="A9" s="13"/>
      <c r="B9" s="23"/>
      <c r="C9" s="23"/>
      <c r="D9" s="23"/>
      <c r="E9" s="23"/>
      <c r="F9" s="23"/>
      <c r="G9" s="23"/>
      <c r="H9" s="23"/>
      <c r="I9" s="23"/>
    </row>
    <row r="10" spans="1:13">
      <c r="A10" s="13"/>
      <c r="B10" s="15"/>
      <c r="C10" s="15"/>
      <c r="D10" s="15"/>
      <c r="E10" s="15"/>
      <c r="F10" s="15"/>
      <c r="G10" s="15"/>
      <c r="H10" s="15"/>
      <c r="I10" s="15"/>
    </row>
    <row r="11" spans="1:13" ht="15.75" thickBot="1">
      <c r="A11" s="13"/>
      <c r="B11" s="16"/>
      <c r="C11" s="24" t="s">
        <v>271</v>
      </c>
      <c r="D11" s="24"/>
      <c r="E11" s="24"/>
      <c r="F11" s="24"/>
      <c r="G11" s="24"/>
      <c r="H11" s="24"/>
      <c r="I11" s="24"/>
    </row>
    <row r="12" spans="1:13" ht="15.75" thickBot="1">
      <c r="A12" s="13"/>
      <c r="B12" s="17" t="s">
        <v>272</v>
      </c>
      <c r="C12" s="25">
        <v>2014</v>
      </c>
      <c r="D12" s="25"/>
      <c r="E12" s="25"/>
      <c r="F12" s="46"/>
      <c r="G12" s="25">
        <v>2013</v>
      </c>
      <c r="H12" s="25"/>
      <c r="I12" s="25"/>
    </row>
    <row r="13" spans="1:13">
      <c r="A13" s="13"/>
      <c r="B13" s="210" t="s">
        <v>29</v>
      </c>
      <c r="C13" s="31"/>
      <c r="D13" s="31"/>
      <c r="E13" s="31"/>
      <c r="F13" s="16"/>
      <c r="G13" s="31"/>
      <c r="H13" s="31"/>
      <c r="I13" s="31"/>
    </row>
    <row r="14" spans="1:13">
      <c r="A14" s="13"/>
      <c r="B14" s="127" t="s">
        <v>1096</v>
      </c>
      <c r="C14" s="26" t="s">
        <v>274</v>
      </c>
      <c r="D14" s="28">
        <v>71781</v>
      </c>
      <c r="E14" s="30"/>
      <c r="F14" s="30"/>
      <c r="G14" s="26" t="s">
        <v>274</v>
      </c>
      <c r="H14" s="28">
        <v>62775</v>
      </c>
      <c r="I14" s="30"/>
    </row>
    <row r="15" spans="1:13">
      <c r="A15" s="13"/>
      <c r="B15" s="127"/>
      <c r="C15" s="26"/>
      <c r="D15" s="28"/>
      <c r="E15" s="30"/>
      <c r="F15" s="30"/>
      <c r="G15" s="26"/>
      <c r="H15" s="28"/>
      <c r="I15" s="30"/>
    </row>
    <row r="16" spans="1:13">
      <c r="A16" s="13"/>
      <c r="B16" s="127" t="s">
        <v>1097</v>
      </c>
      <c r="C16" s="28">
        <v>2037781</v>
      </c>
      <c r="D16" s="28"/>
      <c r="E16" s="30"/>
      <c r="F16" s="30"/>
      <c r="G16" s="28">
        <v>1863563</v>
      </c>
      <c r="H16" s="28"/>
      <c r="I16" s="30"/>
    </row>
    <row r="17" spans="1:9">
      <c r="A17" s="13"/>
      <c r="B17" s="127"/>
      <c r="C17" s="28"/>
      <c r="D17" s="28"/>
      <c r="E17" s="30"/>
      <c r="F17" s="30"/>
      <c r="G17" s="28"/>
      <c r="H17" s="28"/>
      <c r="I17" s="30"/>
    </row>
    <row r="18" spans="1:9">
      <c r="A18" s="13"/>
      <c r="B18" s="127" t="s">
        <v>1098</v>
      </c>
      <c r="C18" s="28">
        <v>13862</v>
      </c>
      <c r="D18" s="28"/>
      <c r="E18" s="30"/>
      <c r="F18" s="30"/>
      <c r="G18" s="28">
        <v>21706</v>
      </c>
      <c r="H18" s="28"/>
      <c r="I18" s="30"/>
    </row>
    <row r="19" spans="1:9">
      <c r="A19" s="13"/>
      <c r="B19" s="127"/>
      <c r="C19" s="28"/>
      <c r="D19" s="28"/>
      <c r="E19" s="30"/>
      <c r="F19" s="30"/>
      <c r="G19" s="28"/>
      <c r="H19" s="28"/>
      <c r="I19" s="30"/>
    </row>
    <row r="20" spans="1:9">
      <c r="A20" s="13"/>
      <c r="B20" s="127" t="s">
        <v>49</v>
      </c>
      <c r="C20" s="28">
        <v>12628</v>
      </c>
      <c r="D20" s="28"/>
      <c r="E20" s="30"/>
      <c r="F20" s="30"/>
      <c r="G20" s="28">
        <v>19498</v>
      </c>
      <c r="H20" s="28"/>
      <c r="I20" s="30"/>
    </row>
    <row r="21" spans="1:9" ht="15.75" thickBot="1">
      <c r="A21" s="13"/>
      <c r="B21" s="129"/>
      <c r="C21" s="33"/>
      <c r="D21" s="33"/>
      <c r="E21" s="34"/>
      <c r="F21" s="34"/>
      <c r="G21" s="33"/>
      <c r="H21" s="33"/>
      <c r="I21" s="34"/>
    </row>
    <row r="22" spans="1:9">
      <c r="A22" s="13"/>
      <c r="B22" s="131" t="s">
        <v>50</v>
      </c>
      <c r="C22" s="27" t="s">
        <v>274</v>
      </c>
      <c r="D22" s="29">
        <v>2136052</v>
      </c>
      <c r="E22" s="31"/>
      <c r="F22" s="31"/>
      <c r="G22" s="27" t="s">
        <v>274</v>
      </c>
      <c r="H22" s="29">
        <v>1967542</v>
      </c>
      <c r="I22" s="31"/>
    </row>
    <row r="23" spans="1:9" ht="15.75" thickBot="1">
      <c r="A23" s="13"/>
      <c r="B23" s="212"/>
      <c r="C23" s="37"/>
      <c r="D23" s="38"/>
      <c r="E23" s="39"/>
      <c r="F23" s="39"/>
      <c r="G23" s="37"/>
      <c r="H23" s="38"/>
      <c r="I23" s="39"/>
    </row>
    <row r="24" spans="1:9" ht="15.75" thickTop="1">
      <c r="A24" s="13"/>
      <c r="B24" s="272" t="s">
        <v>1099</v>
      </c>
      <c r="C24" s="78"/>
      <c r="D24" s="78"/>
      <c r="E24" s="78"/>
      <c r="F24" s="222"/>
      <c r="G24" s="78"/>
      <c r="H24" s="78"/>
      <c r="I24" s="78"/>
    </row>
    <row r="25" spans="1:9">
      <c r="A25" s="13"/>
      <c r="B25" s="127" t="s">
        <v>1100</v>
      </c>
      <c r="C25" s="26" t="s">
        <v>274</v>
      </c>
      <c r="D25" s="28">
        <v>14403</v>
      </c>
      <c r="E25" s="30"/>
      <c r="F25" s="30"/>
      <c r="G25" s="26" t="s">
        <v>274</v>
      </c>
      <c r="H25" s="28">
        <v>14574</v>
      </c>
      <c r="I25" s="30"/>
    </row>
    <row r="26" spans="1:9" ht="15.75" thickBot="1">
      <c r="A26" s="13"/>
      <c r="B26" s="129"/>
      <c r="C26" s="32"/>
      <c r="D26" s="33"/>
      <c r="E26" s="34"/>
      <c r="F26" s="34"/>
      <c r="G26" s="32"/>
      <c r="H26" s="33"/>
      <c r="I26" s="34"/>
    </row>
    <row r="27" spans="1:9">
      <c r="A27" s="13"/>
      <c r="B27" s="131" t="s">
        <v>61</v>
      </c>
      <c r="C27" s="29">
        <v>14403</v>
      </c>
      <c r="D27" s="29"/>
      <c r="E27" s="31"/>
      <c r="F27" s="31"/>
      <c r="G27" s="29">
        <v>14574</v>
      </c>
      <c r="H27" s="29"/>
      <c r="I27" s="31"/>
    </row>
    <row r="28" spans="1:9" ht="15.75" thickBot="1">
      <c r="A28" s="13"/>
      <c r="B28" s="132"/>
      <c r="C28" s="33"/>
      <c r="D28" s="33"/>
      <c r="E28" s="34"/>
      <c r="F28" s="34"/>
      <c r="G28" s="33"/>
      <c r="H28" s="33"/>
      <c r="I28" s="34"/>
    </row>
    <row r="29" spans="1:9">
      <c r="A29" s="13"/>
      <c r="B29" s="35" t="s">
        <v>640</v>
      </c>
      <c r="C29" s="29">
        <v>2121649</v>
      </c>
      <c r="D29" s="29"/>
      <c r="E29" s="31"/>
      <c r="F29" s="31"/>
      <c r="G29" s="29">
        <v>1952968</v>
      </c>
      <c r="H29" s="29"/>
      <c r="I29" s="31"/>
    </row>
    <row r="30" spans="1:9" ht="15.75" thickBot="1">
      <c r="A30" s="13"/>
      <c r="B30" s="129"/>
      <c r="C30" s="33"/>
      <c r="D30" s="33"/>
      <c r="E30" s="34"/>
      <c r="F30" s="34"/>
      <c r="G30" s="33"/>
      <c r="H30" s="33"/>
      <c r="I30" s="34"/>
    </row>
    <row r="31" spans="1:9">
      <c r="A31" s="13"/>
      <c r="B31" s="131" t="s">
        <v>72</v>
      </c>
      <c r="C31" s="27" t="s">
        <v>274</v>
      </c>
      <c r="D31" s="29">
        <v>2136052</v>
      </c>
      <c r="E31" s="31"/>
      <c r="F31" s="31"/>
      <c r="G31" s="27" t="s">
        <v>274</v>
      </c>
      <c r="H31" s="29">
        <v>1967542</v>
      </c>
      <c r="I31" s="31"/>
    </row>
    <row r="32" spans="1:9" ht="15.75" thickBot="1">
      <c r="A32" s="13"/>
      <c r="B32" s="212"/>
      <c r="C32" s="37"/>
      <c r="D32" s="38"/>
      <c r="E32" s="39"/>
      <c r="F32" s="39"/>
      <c r="G32" s="37"/>
      <c r="H32" s="38"/>
      <c r="I32" s="39"/>
    </row>
    <row r="33" spans="1:13" ht="15.75" thickTop="1">
      <c r="A33" s="13"/>
      <c r="B33" s="40"/>
      <c r="C33" s="40"/>
      <c r="D33" s="40"/>
      <c r="E33" s="40"/>
      <c r="F33" s="40"/>
      <c r="G33" s="40"/>
      <c r="H33" s="40"/>
      <c r="I33" s="40"/>
      <c r="J33" s="40"/>
      <c r="K33" s="40"/>
      <c r="L33" s="40"/>
      <c r="M33" s="40"/>
    </row>
    <row r="34" spans="1:13" ht="15" customHeight="1">
      <c r="A34" s="13"/>
      <c r="B34" s="41" t="s">
        <v>1101</v>
      </c>
      <c r="C34" s="41"/>
      <c r="D34" s="41"/>
      <c r="E34" s="41"/>
      <c r="F34" s="41"/>
      <c r="G34" s="41"/>
      <c r="H34" s="41"/>
      <c r="I34" s="41"/>
      <c r="J34" s="41"/>
      <c r="K34" s="41"/>
      <c r="L34" s="41"/>
      <c r="M34" s="41"/>
    </row>
    <row r="35" spans="1:13">
      <c r="A35" s="13"/>
      <c r="B35" s="23"/>
      <c r="C35" s="23"/>
      <c r="D35" s="23"/>
      <c r="E35" s="23"/>
      <c r="F35" s="23"/>
      <c r="G35" s="23"/>
      <c r="H35" s="23"/>
      <c r="I35" s="23"/>
      <c r="J35" s="23"/>
      <c r="K35" s="23"/>
      <c r="L35" s="23"/>
      <c r="M35" s="23"/>
    </row>
    <row r="36" spans="1:13">
      <c r="A36" s="13"/>
      <c r="B36" s="15"/>
      <c r="C36" s="15"/>
      <c r="D36" s="15"/>
      <c r="E36" s="15"/>
      <c r="F36" s="15"/>
      <c r="G36" s="15"/>
      <c r="H36" s="15"/>
      <c r="I36" s="15"/>
      <c r="J36" s="15"/>
      <c r="K36" s="15"/>
      <c r="L36" s="15"/>
      <c r="M36" s="15"/>
    </row>
    <row r="37" spans="1:13" ht="15.75" thickBot="1">
      <c r="A37" s="13"/>
      <c r="B37" s="16"/>
      <c r="C37" s="24" t="s">
        <v>433</v>
      </c>
      <c r="D37" s="24"/>
      <c r="E37" s="24"/>
      <c r="F37" s="24"/>
      <c r="G37" s="24"/>
      <c r="H37" s="24"/>
      <c r="I37" s="24"/>
      <c r="J37" s="24"/>
      <c r="K37" s="24"/>
      <c r="L37" s="24"/>
      <c r="M37" s="24"/>
    </row>
    <row r="38" spans="1:13" ht="15.75" thickBot="1">
      <c r="A38" s="13"/>
      <c r="B38" s="17" t="s">
        <v>272</v>
      </c>
      <c r="C38" s="25">
        <v>2014</v>
      </c>
      <c r="D38" s="25"/>
      <c r="E38" s="25"/>
      <c r="F38" s="46"/>
      <c r="G38" s="25">
        <v>2013</v>
      </c>
      <c r="H38" s="25"/>
      <c r="I38" s="25"/>
      <c r="J38" s="46"/>
      <c r="K38" s="25">
        <v>2012</v>
      </c>
      <c r="L38" s="25"/>
      <c r="M38" s="25"/>
    </row>
    <row r="39" spans="1:13">
      <c r="A39" s="13"/>
      <c r="B39" s="27" t="s">
        <v>1069</v>
      </c>
      <c r="C39" s="27" t="s">
        <v>274</v>
      </c>
      <c r="D39" s="224">
        <v>365</v>
      </c>
      <c r="E39" s="31"/>
      <c r="F39" s="31"/>
      <c r="G39" s="27" t="s">
        <v>274</v>
      </c>
      <c r="H39" s="224">
        <v>419</v>
      </c>
      <c r="I39" s="31"/>
      <c r="J39" s="31"/>
      <c r="K39" s="27" t="s">
        <v>274</v>
      </c>
      <c r="L39" s="224">
        <v>355</v>
      </c>
      <c r="M39" s="31"/>
    </row>
    <row r="40" spans="1:13">
      <c r="A40" s="13"/>
      <c r="B40" s="140"/>
      <c r="C40" s="140"/>
      <c r="D40" s="251"/>
      <c r="E40" s="136"/>
      <c r="F40" s="30"/>
      <c r="G40" s="26"/>
      <c r="H40" s="128"/>
      <c r="I40" s="30"/>
      <c r="J40" s="30"/>
      <c r="K40" s="140"/>
      <c r="L40" s="251"/>
      <c r="M40" s="136"/>
    </row>
    <row r="41" spans="1:13">
      <c r="A41" s="13"/>
      <c r="B41" s="26" t="s">
        <v>1102</v>
      </c>
      <c r="C41" s="128" t="s">
        <v>294</v>
      </c>
      <c r="D41" s="128"/>
      <c r="E41" s="30"/>
      <c r="F41" s="30"/>
      <c r="G41" s="128" t="s">
        <v>294</v>
      </c>
      <c r="H41" s="128"/>
      <c r="I41" s="30"/>
      <c r="J41" s="30"/>
      <c r="K41" s="28">
        <v>7952</v>
      </c>
      <c r="L41" s="28"/>
      <c r="M41" s="30"/>
    </row>
    <row r="42" spans="1:13" ht="15.75" thickBot="1">
      <c r="A42" s="13"/>
      <c r="B42" s="32"/>
      <c r="C42" s="211"/>
      <c r="D42" s="211"/>
      <c r="E42" s="34"/>
      <c r="F42" s="34"/>
      <c r="G42" s="211"/>
      <c r="H42" s="211"/>
      <c r="I42" s="34"/>
      <c r="J42" s="34"/>
      <c r="K42" s="33"/>
      <c r="L42" s="33"/>
      <c r="M42" s="34"/>
    </row>
    <row r="43" spans="1:13">
      <c r="A43" s="13"/>
      <c r="B43" s="35" t="s">
        <v>1103</v>
      </c>
      <c r="C43" s="224">
        <v>365</v>
      </c>
      <c r="D43" s="224"/>
      <c r="E43" s="31"/>
      <c r="F43" s="31"/>
      <c r="G43" s="224">
        <v>419</v>
      </c>
      <c r="H43" s="224"/>
      <c r="I43" s="31"/>
      <c r="J43" s="31"/>
      <c r="K43" s="224" t="s">
        <v>1104</v>
      </c>
      <c r="L43" s="224"/>
      <c r="M43" s="27" t="s">
        <v>330</v>
      </c>
    </row>
    <row r="44" spans="1:13" ht="15.75" thickBot="1">
      <c r="A44" s="13"/>
      <c r="B44" s="129"/>
      <c r="C44" s="211"/>
      <c r="D44" s="211"/>
      <c r="E44" s="34"/>
      <c r="F44" s="34"/>
      <c r="G44" s="211"/>
      <c r="H44" s="211"/>
      <c r="I44" s="34"/>
      <c r="J44" s="34"/>
      <c r="K44" s="211"/>
      <c r="L44" s="211"/>
      <c r="M44" s="32"/>
    </row>
    <row r="45" spans="1:13">
      <c r="A45" s="13"/>
      <c r="B45" s="210" t="s">
        <v>96</v>
      </c>
      <c r="C45" s="31"/>
      <c r="D45" s="31"/>
      <c r="E45" s="31"/>
      <c r="F45" s="21"/>
      <c r="G45" s="31"/>
      <c r="H45" s="31"/>
      <c r="I45" s="31"/>
      <c r="J45" s="21"/>
      <c r="K45" s="31"/>
      <c r="L45" s="31"/>
      <c r="M45" s="31"/>
    </row>
    <row r="46" spans="1:13">
      <c r="A46" s="13"/>
      <c r="B46" s="127" t="s">
        <v>1105</v>
      </c>
      <c r="C46" s="28">
        <v>19000</v>
      </c>
      <c r="D46" s="28"/>
      <c r="E46" s="30"/>
      <c r="F46" s="30"/>
      <c r="G46" s="128" t="s">
        <v>294</v>
      </c>
      <c r="H46" s="128"/>
      <c r="I46" s="30"/>
      <c r="J46" s="30"/>
      <c r="K46" s="28">
        <v>18000</v>
      </c>
      <c r="L46" s="28"/>
      <c r="M46" s="30"/>
    </row>
    <row r="47" spans="1:13">
      <c r="A47" s="13"/>
      <c r="B47" s="127"/>
      <c r="C47" s="28"/>
      <c r="D47" s="28"/>
      <c r="E47" s="30"/>
      <c r="F47" s="30"/>
      <c r="G47" s="128"/>
      <c r="H47" s="128"/>
      <c r="I47" s="30"/>
      <c r="J47" s="30"/>
      <c r="K47" s="28"/>
      <c r="L47" s="28"/>
      <c r="M47" s="30"/>
    </row>
    <row r="48" spans="1:13">
      <c r="A48" s="13"/>
      <c r="B48" s="127" t="s">
        <v>1106</v>
      </c>
      <c r="C48" s="28">
        <v>22461</v>
      </c>
      <c r="D48" s="28"/>
      <c r="E48" s="30"/>
      <c r="F48" s="30"/>
      <c r="G48" s="28">
        <v>23338</v>
      </c>
      <c r="H48" s="28"/>
      <c r="I48" s="30"/>
      <c r="J48" s="30"/>
      <c r="K48" s="28">
        <v>17089</v>
      </c>
      <c r="L48" s="28"/>
      <c r="M48" s="30"/>
    </row>
    <row r="49" spans="1:13">
      <c r="A49" s="13"/>
      <c r="B49" s="127"/>
      <c r="C49" s="28"/>
      <c r="D49" s="28"/>
      <c r="E49" s="30"/>
      <c r="F49" s="30"/>
      <c r="G49" s="28"/>
      <c r="H49" s="28"/>
      <c r="I49" s="30"/>
      <c r="J49" s="30"/>
      <c r="K49" s="28"/>
      <c r="L49" s="28"/>
      <c r="M49" s="30"/>
    </row>
    <row r="50" spans="1:13">
      <c r="A50" s="13"/>
      <c r="B50" s="127" t="s">
        <v>43</v>
      </c>
      <c r="C50" s="28">
        <v>1178</v>
      </c>
      <c r="D50" s="28"/>
      <c r="E50" s="30"/>
      <c r="F50" s="30"/>
      <c r="G50" s="128">
        <v>407</v>
      </c>
      <c r="H50" s="128"/>
      <c r="I50" s="30"/>
      <c r="J50" s="30"/>
      <c r="K50" s="28">
        <v>12936</v>
      </c>
      <c r="L50" s="28"/>
      <c r="M50" s="30"/>
    </row>
    <row r="51" spans="1:13" ht="15.75" thickBot="1">
      <c r="A51" s="13"/>
      <c r="B51" s="129"/>
      <c r="C51" s="33"/>
      <c r="D51" s="33"/>
      <c r="E51" s="34"/>
      <c r="F51" s="34"/>
      <c r="G51" s="211"/>
      <c r="H51" s="211"/>
      <c r="I51" s="34"/>
      <c r="J51" s="34"/>
      <c r="K51" s="33"/>
      <c r="L51" s="33"/>
      <c r="M51" s="34"/>
    </row>
    <row r="52" spans="1:13">
      <c r="A52" s="13"/>
      <c r="B52" s="131" t="s">
        <v>106</v>
      </c>
      <c r="C52" s="29">
        <v>42639</v>
      </c>
      <c r="D52" s="29"/>
      <c r="E52" s="31"/>
      <c r="F52" s="31"/>
      <c r="G52" s="29">
        <v>23745</v>
      </c>
      <c r="H52" s="29"/>
      <c r="I52" s="31"/>
      <c r="J52" s="31"/>
      <c r="K52" s="29">
        <v>48025</v>
      </c>
      <c r="L52" s="29"/>
      <c r="M52" s="31"/>
    </row>
    <row r="53" spans="1:13" ht="15.75" thickBot="1">
      <c r="A53" s="13"/>
      <c r="B53" s="132"/>
      <c r="C53" s="33"/>
      <c r="D53" s="33"/>
      <c r="E53" s="34"/>
      <c r="F53" s="34"/>
      <c r="G53" s="33"/>
      <c r="H53" s="33"/>
      <c r="I53" s="34"/>
      <c r="J53" s="34"/>
      <c r="K53" s="33"/>
      <c r="L53" s="33"/>
      <c r="M53" s="34"/>
    </row>
    <row r="54" spans="1:13">
      <c r="A54" s="13"/>
      <c r="B54" s="210" t="s">
        <v>107</v>
      </c>
      <c r="C54" s="31"/>
      <c r="D54" s="31"/>
      <c r="E54" s="31"/>
      <c r="F54" s="21"/>
      <c r="G54" s="31"/>
      <c r="H54" s="31"/>
      <c r="I54" s="31"/>
      <c r="J54" s="21"/>
      <c r="K54" s="31"/>
      <c r="L54" s="31"/>
      <c r="M54" s="31"/>
    </row>
    <row r="55" spans="1:13">
      <c r="A55" s="13"/>
      <c r="B55" s="127" t="s">
        <v>108</v>
      </c>
      <c r="C55" s="28">
        <v>21193</v>
      </c>
      <c r="D55" s="28"/>
      <c r="E55" s="30"/>
      <c r="F55" s="30"/>
      <c r="G55" s="28">
        <v>22108</v>
      </c>
      <c r="H55" s="28"/>
      <c r="I55" s="30"/>
      <c r="J55" s="30"/>
      <c r="K55" s="28">
        <v>14703</v>
      </c>
      <c r="L55" s="28"/>
      <c r="M55" s="30"/>
    </row>
    <row r="56" spans="1:13">
      <c r="A56" s="13"/>
      <c r="B56" s="127"/>
      <c r="C56" s="28"/>
      <c r="D56" s="28"/>
      <c r="E56" s="30"/>
      <c r="F56" s="30"/>
      <c r="G56" s="28"/>
      <c r="H56" s="28"/>
      <c r="I56" s="30"/>
      <c r="J56" s="30"/>
      <c r="K56" s="28"/>
      <c r="L56" s="28"/>
      <c r="M56" s="30"/>
    </row>
    <row r="57" spans="1:13">
      <c r="A57" s="13"/>
      <c r="B57" s="127" t="s">
        <v>109</v>
      </c>
      <c r="C57" s="128">
        <v>338</v>
      </c>
      <c r="D57" s="128"/>
      <c r="E57" s="30"/>
      <c r="F57" s="30"/>
      <c r="G57" s="128">
        <v>322</v>
      </c>
      <c r="H57" s="128"/>
      <c r="I57" s="30"/>
      <c r="J57" s="30"/>
      <c r="K57" s="128">
        <v>298</v>
      </c>
      <c r="L57" s="128"/>
      <c r="M57" s="30"/>
    </row>
    <row r="58" spans="1:13">
      <c r="A58" s="13"/>
      <c r="B58" s="127"/>
      <c r="C58" s="128"/>
      <c r="D58" s="128"/>
      <c r="E58" s="30"/>
      <c r="F58" s="30"/>
      <c r="G58" s="128"/>
      <c r="H58" s="128"/>
      <c r="I58" s="30"/>
      <c r="J58" s="30"/>
      <c r="K58" s="128"/>
      <c r="L58" s="128"/>
      <c r="M58" s="30"/>
    </row>
    <row r="59" spans="1:13">
      <c r="A59" s="13"/>
      <c r="B59" s="127" t="s">
        <v>43</v>
      </c>
      <c r="C59" s="28">
        <v>3436</v>
      </c>
      <c r="D59" s="28"/>
      <c r="E59" s="30"/>
      <c r="F59" s="30"/>
      <c r="G59" s="28">
        <v>3352</v>
      </c>
      <c r="H59" s="28"/>
      <c r="I59" s="30"/>
      <c r="J59" s="30"/>
      <c r="K59" s="28">
        <v>15731</v>
      </c>
      <c r="L59" s="28"/>
      <c r="M59" s="30"/>
    </row>
    <row r="60" spans="1:13" ht="15.75" thickBot="1">
      <c r="A60" s="13"/>
      <c r="B60" s="129"/>
      <c r="C60" s="33"/>
      <c r="D60" s="33"/>
      <c r="E60" s="34"/>
      <c r="F60" s="34"/>
      <c r="G60" s="33"/>
      <c r="H60" s="33"/>
      <c r="I60" s="34"/>
      <c r="J60" s="34"/>
      <c r="K60" s="33"/>
      <c r="L60" s="33"/>
      <c r="M60" s="34"/>
    </row>
    <row r="61" spans="1:13">
      <c r="A61" s="13"/>
      <c r="B61" s="131" t="s">
        <v>117</v>
      </c>
      <c r="C61" s="29">
        <v>24967</v>
      </c>
      <c r="D61" s="29"/>
      <c r="E61" s="31"/>
      <c r="F61" s="31"/>
      <c r="G61" s="29">
        <v>25782</v>
      </c>
      <c r="H61" s="29"/>
      <c r="I61" s="31"/>
      <c r="J61" s="31"/>
      <c r="K61" s="29">
        <v>30732</v>
      </c>
      <c r="L61" s="29"/>
      <c r="M61" s="31"/>
    </row>
    <row r="62" spans="1:13" ht="15.75" thickBot="1">
      <c r="A62" s="13"/>
      <c r="B62" s="132"/>
      <c r="C62" s="33"/>
      <c r="D62" s="33"/>
      <c r="E62" s="34"/>
      <c r="F62" s="34"/>
      <c r="G62" s="33"/>
      <c r="H62" s="33"/>
      <c r="I62" s="34"/>
      <c r="J62" s="34"/>
      <c r="K62" s="33"/>
      <c r="L62" s="33"/>
      <c r="M62" s="34"/>
    </row>
    <row r="63" spans="1:13" ht="27.75" customHeight="1">
      <c r="A63" s="13"/>
      <c r="B63" s="35" t="s">
        <v>1107</v>
      </c>
      <c r="C63" s="29">
        <v>18037</v>
      </c>
      <c r="D63" s="29"/>
      <c r="E63" s="31"/>
      <c r="F63" s="31"/>
      <c r="G63" s="224" t="s">
        <v>1108</v>
      </c>
      <c r="H63" s="224"/>
      <c r="I63" s="27" t="s">
        <v>330</v>
      </c>
      <c r="J63" s="31"/>
      <c r="K63" s="29">
        <v>9696</v>
      </c>
      <c r="L63" s="29"/>
      <c r="M63" s="31"/>
    </row>
    <row r="64" spans="1:13">
      <c r="A64" s="13"/>
      <c r="B64" s="209"/>
      <c r="C64" s="28"/>
      <c r="D64" s="28"/>
      <c r="E64" s="30"/>
      <c r="F64" s="30"/>
      <c r="G64" s="128"/>
      <c r="H64" s="128"/>
      <c r="I64" s="26"/>
      <c r="J64" s="30"/>
      <c r="K64" s="28"/>
      <c r="L64" s="28"/>
      <c r="M64" s="30"/>
    </row>
    <row r="65" spans="1:13">
      <c r="A65" s="13"/>
      <c r="B65" s="26" t="s">
        <v>1109</v>
      </c>
      <c r="C65" s="128">
        <v>52</v>
      </c>
      <c r="D65" s="128"/>
      <c r="E65" s="30"/>
      <c r="F65" s="30"/>
      <c r="G65" s="128">
        <v>309</v>
      </c>
      <c r="H65" s="128"/>
      <c r="I65" s="30"/>
      <c r="J65" s="30"/>
      <c r="K65" s="28">
        <v>2766</v>
      </c>
      <c r="L65" s="28"/>
      <c r="M65" s="30"/>
    </row>
    <row r="66" spans="1:13" ht="15.75" thickBot="1">
      <c r="A66" s="13"/>
      <c r="B66" s="32"/>
      <c r="C66" s="211"/>
      <c r="D66" s="211"/>
      <c r="E66" s="34"/>
      <c r="F66" s="34"/>
      <c r="G66" s="211"/>
      <c r="H66" s="211"/>
      <c r="I66" s="34"/>
      <c r="J66" s="34"/>
      <c r="K66" s="33"/>
      <c r="L66" s="33"/>
      <c r="M66" s="34"/>
    </row>
    <row r="67" spans="1:13">
      <c r="A67" s="13"/>
      <c r="B67" s="35" t="s">
        <v>1110</v>
      </c>
      <c r="C67" s="29">
        <v>18089</v>
      </c>
      <c r="D67" s="29"/>
      <c r="E67" s="31"/>
      <c r="F67" s="31"/>
      <c r="G67" s="224" t="s">
        <v>1111</v>
      </c>
      <c r="H67" s="224"/>
      <c r="I67" s="27" t="s">
        <v>330</v>
      </c>
      <c r="J67" s="31"/>
      <c r="K67" s="29">
        <v>12462</v>
      </c>
      <c r="L67" s="29"/>
      <c r="M67" s="31"/>
    </row>
    <row r="68" spans="1:13">
      <c r="A68" s="13"/>
      <c r="B68" s="209"/>
      <c r="C68" s="135"/>
      <c r="D68" s="135"/>
      <c r="E68" s="136"/>
      <c r="F68" s="136"/>
      <c r="G68" s="251"/>
      <c r="H68" s="251"/>
      <c r="I68" s="140"/>
      <c r="J68" s="136"/>
      <c r="K68" s="135"/>
      <c r="L68" s="135"/>
      <c r="M68" s="136"/>
    </row>
    <row r="69" spans="1:13">
      <c r="A69" s="13"/>
      <c r="B69" s="26" t="s">
        <v>1112</v>
      </c>
      <c r="C69" s="28">
        <v>156098</v>
      </c>
      <c r="D69" s="28"/>
      <c r="E69" s="30"/>
      <c r="F69" s="30"/>
      <c r="G69" s="28">
        <v>152977</v>
      </c>
      <c r="H69" s="28"/>
      <c r="I69" s="30"/>
      <c r="J69" s="30"/>
      <c r="K69" s="128" t="s">
        <v>1113</v>
      </c>
      <c r="L69" s="128"/>
      <c r="M69" s="26" t="s">
        <v>330</v>
      </c>
    </row>
    <row r="70" spans="1:13" ht="15.75" thickBot="1">
      <c r="A70" s="13"/>
      <c r="B70" s="32"/>
      <c r="C70" s="33"/>
      <c r="D70" s="33"/>
      <c r="E70" s="34"/>
      <c r="F70" s="34"/>
      <c r="G70" s="33"/>
      <c r="H70" s="33"/>
      <c r="I70" s="34"/>
      <c r="J70" s="34"/>
      <c r="K70" s="211"/>
      <c r="L70" s="211"/>
      <c r="M70" s="32"/>
    </row>
    <row r="71" spans="1:13">
      <c r="A71" s="13"/>
      <c r="B71" s="35" t="s">
        <v>1114</v>
      </c>
      <c r="C71" s="29">
        <v>174187</v>
      </c>
      <c r="D71" s="29"/>
      <c r="E71" s="31"/>
      <c r="F71" s="31"/>
      <c r="G71" s="29">
        <v>151668</v>
      </c>
      <c r="H71" s="29"/>
      <c r="I71" s="31"/>
      <c r="J71" s="31"/>
      <c r="K71" s="224" t="s">
        <v>1010</v>
      </c>
      <c r="L71" s="224"/>
      <c r="M71" s="27" t="s">
        <v>330</v>
      </c>
    </row>
    <row r="72" spans="1:13">
      <c r="A72" s="13"/>
      <c r="B72" s="209"/>
      <c r="C72" s="135"/>
      <c r="D72" s="135"/>
      <c r="E72" s="136"/>
      <c r="F72" s="136"/>
      <c r="G72" s="135"/>
      <c r="H72" s="135"/>
      <c r="I72" s="136"/>
      <c r="J72" s="136"/>
      <c r="K72" s="251"/>
      <c r="L72" s="251"/>
      <c r="M72" s="140"/>
    </row>
    <row r="73" spans="1:13">
      <c r="A73" s="13"/>
      <c r="B73" s="26" t="s">
        <v>123</v>
      </c>
      <c r="C73" s="28">
        <v>19388</v>
      </c>
      <c r="D73" s="28"/>
      <c r="E73" s="30"/>
      <c r="F73" s="30"/>
      <c r="G73" s="28">
        <v>19065</v>
      </c>
      <c r="H73" s="28"/>
      <c r="I73" s="30"/>
      <c r="J73" s="30"/>
      <c r="K73" s="28">
        <v>5606</v>
      </c>
      <c r="L73" s="28"/>
      <c r="M73" s="30"/>
    </row>
    <row r="74" spans="1:13" ht="15.75" thickBot="1">
      <c r="A74" s="13"/>
      <c r="B74" s="32"/>
      <c r="C74" s="33"/>
      <c r="D74" s="33"/>
      <c r="E74" s="34"/>
      <c r="F74" s="34"/>
      <c r="G74" s="33"/>
      <c r="H74" s="33"/>
      <c r="I74" s="34"/>
      <c r="J74" s="34"/>
      <c r="K74" s="33"/>
      <c r="L74" s="33"/>
      <c r="M74" s="34"/>
    </row>
    <row r="75" spans="1:13">
      <c r="A75" s="13"/>
      <c r="B75" s="27" t="s">
        <v>124</v>
      </c>
      <c r="C75" s="27" t="s">
        <v>274</v>
      </c>
      <c r="D75" s="29">
        <v>154799</v>
      </c>
      <c r="E75" s="31"/>
      <c r="F75" s="31"/>
      <c r="G75" s="27" t="s">
        <v>274</v>
      </c>
      <c r="H75" s="29">
        <v>132603</v>
      </c>
      <c r="I75" s="31"/>
      <c r="J75" s="31"/>
      <c r="K75" s="27" t="s">
        <v>274</v>
      </c>
      <c r="L75" s="224" t="s">
        <v>1014</v>
      </c>
      <c r="M75" s="27" t="s">
        <v>330</v>
      </c>
    </row>
    <row r="76" spans="1:13" ht="15.75" thickBot="1">
      <c r="A76" s="13"/>
      <c r="B76" s="37"/>
      <c r="C76" s="37"/>
      <c r="D76" s="38"/>
      <c r="E76" s="39"/>
      <c r="F76" s="39"/>
      <c r="G76" s="37"/>
      <c r="H76" s="38"/>
      <c r="I76" s="39"/>
      <c r="J76" s="39"/>
      <c r="K76" s="37"/>
      <c r="L76" s="137"/>
      <c r="M76" s="37"/>
    </row>
    <row r="77" spans="1:13" ht="15.75" thickTop="1">
      <c r="A77" s="13"/>
      <c r="B77" s="42"/>
      <c r="C77" s="42"/>
      <c r="D77" s="42"/>
      <c r="E77" s="42"/>
      <c r="F77" s="42"/>
      <c r="G77" s="42"/>
      <c r="H77" s="42"/>
      <c r="I77" s="42"/>
      <c r="J77" s="42"/>
      <c r="K77" s="42"/>
      <c r="L77" s="42"/>
      <c r="M77" s="42"/>
    </row>
    <row r="78" spans="1:13" ht="15" customHeight="1">
      <c r="A78" s="13"/>
      <c r="B78" s="41" t="s">
        <v>1115</v>
      </c>
      <c r="C78" s="41"/>
      <c r="D78" s="41"/>
      <c r="E78" s="41"/>
      <c r="F78" s="41"/>
      <c r="G78" s="41"/>
      <c r="H78" s="41"/>
      <c r="I78" s="41"/>
      <c r="J78" s="41"/>
      <c r="K78" s="41"/>
      <c r="L78" s="41"/>
      <c r="M78" s="41"/>
    </row>
    <row r="79" spans="1:13">
      <c r="A79" s="13"/>
      <c r="B79" s="23"/>
      <c r="C79" s="23"/>
      <c r="D79" s="23"/>
      <c r="E79" s="23"/>
      <c r="F79" s="23"/>
      <c r="G79" s="23"/>
      <c r="H79" s="23"/>
      <c r="I79" s="23"/>
      <c r="J79" s="23"/>
      <c r="K79" s="23"/>
      <c r="L79" s="23"/>
      <c r="M79" s="23"/>
    </row>
    <row r="80" spans="1:13">
      <c r="A80" s="13"/>
      <c r="B80" s="15"/>
      <c r="C80" s="15"/>
      <c r="D80" s="15"/>
      <c r="E80" s="15"/>
      <c r="F80" s="15"/>
      <c r="G80" s="15"/>
      <c r="H80" s="15"/>
      <c r="I80" s="15"/>
      <c r="J80" s="15"/>
      <c r="K80" s="15"/>
      <c r="L80" s="15"/>
      <c r="M80" s="15"/>
    </row>
    <row r="81" spans="1:13" ht="15.75" thickBot="1">
      <c r="A81" s="13"/>
      <c r="B81" s="16"/>
      <c r="C81" s="24" t="s">
        <v>433</v>
      </c>
      <c r="D81" s="24"/>
      <c r="E81" s="24"/>
      <c r="F81" s="24"/>
      <c r="G81" s="24"/>
      <c r="H81" s="24"/>
      <c r="I81" s="24"/>
      <c r="J81" s="24"/>
      <c r="K81" s="24"/>
      <c r="L81" s="24"/>
      <c r="M81" s="24"/>
    </row>
    <row r="82" spans="1:13" ht="15.75" thickBot="1">
      <c r="A82" s="13"/>
      <c r="B82" s="17" t="s">
        <v>272</v>
      </c>
      <c r="C82" s="25">
        <v>2014</v>
      </c>
      <c r="D82" s="25"/>
      <c r="E82" s="25"/>
      <c r="F82" s="46"/>
      <c r="G82" s="25">
        <v>2013</v>
      </c>
      <c r="H82" s="25"/>
      <c r="I82" s="25"/>
      <c r="J82" s="46"/>
      <c r="K82" s="25">
        <v>2012</v>
      </c>
      <c r="L82" s="25"/>
      <c r="M82" s="25"/>
    </row>
    <row r="83" spans="1:13" ht="30">
      <c r="A83" s="13"/>
      <c r="B83" s="210" t="s">
        <v>179</v>
      </c>
      <c r="C83" s="31"/>
      <c r="D83" s="31"/>
      <c r="E83" s="31"/>
      <c r="F83" s="16"/>
      <c r="G83" s="31"/>
      <c r="H83" s="31"/>
      <c r="I83" s="31"/>
      <c r="J83" s="16"/>
      <c r="K83" s="31"/>
      <c r="L83" s="31"/>
      <c r="M83" s="31"/>
    </row>
    <row r="84" spans="1:13">
      <c r="A84" s="13"/>
      <c r="B84" s="127" t="s">
        <v>1114</v>
      </c>
      <c r="C84" s="26" t="s">
        <v>274</v>
      </c>
      <c r="D84" s="28">
        <v>174187</v>
      </c>
      <c r="E84" s="30"/>
      <c r="F84" s="30"/>
      <c r="G84" s="26" t="s">
        <v>274</v>
      </c>
      <c r="H84" s="28">
        <v>151668</v>
      </c>
      <c r="I84" s="30"/>
      <c r="J84" s="30"/>
      <c r="K84" s="26" t="s">
        <v>274</v>
      </c>
      <c r="L84" s="128" t="s">
        <v>1010</v>
      </c>
      <c r="M84" s="26" t="s">
        <v>330</v>
      </c>
    </row>
    <row r="85" spans="1:13">
      <c r="A85" s="13"/>
      <c r="B85" s="127"/>
      <c r="C85" s="26"/>
      <c r="D85" s="28"/>
      <c r="E85" s="30"/>
      <c r="F85" s="30"/>
      <c r="G85" s="26"/>
      <c r="H85" s="28"/>
      <c r="I85" s="30"/>
      <c r="J85" s="30"/>
      <c r="K85" s="26"/>
      <c r="L85" s="128"/>
      <c r="M85" s="26"/>
    </row>
    <row r="86" spans="1:13" ht="43.5">
      <c r="A86" s="13"/>
      <c r="B86" s="19" t="s">
        <v>1116</v>
      </c>
      <c r="C86" s="30"/>
      <c r="D86" s="30"/>
      <c r="E86" s="30"/>
      <c r="F86" s="16"/>
      <c r="G86" s="30"/>
      <c r="H86" s="30"/>
      <c r="I86" s="30"/>
      <c r="J86" s="16"/>
      <c r="K86" s="30"/>
      <c r="L86" s="30"/>
      <c r="M86" s="30"/>
    </row>
    <row r="87" spans="1:13">
      <c r="A87" s="13"/>
      <c r="B87" s="130" t="s">
        <v>1117</v>
      </c>
      <c r="C87" s="128" t="s">
        <v>1118</v>
      </c>
      <c r="D87" s="128"/>
      <c r="E87" s="26" t="s">
        <v>330</v>
      </c>
      <c r="F87" s="30"/>
      <c r="G87" s="128" t="s">
        <v>1119</v>
      </c>
      <c r="H87" s="128"/>
      <c r="I87" s="26" t="s">
        <v>330</v>
      </c>
      <c r="J87" s="30"/>
      <c r="K87" s="28">
        <v>225346</v>
      </c>
      <c r="L87" s="28"/>
      <c r="M87" s="30"/>
    </row>
    <row r="88" spans="1:13">
      <c r="A88" s="13"/>
      <c r="B88" s="130"/>
      <c r="C88" s="128"/>
      <c r="D88" s="128"/>
      <c r="E88" s="26"/>
      <c r="F88" s="30"/>
      <c r="G88" s="128"/>
      <c r="H88" s="128"/>
      <c r="I88" s="26"/>
      <c r="J88" s="30"/>
      <c r="K88" s="28"/>
      <c r="L88" s="28"/>
      <c r="M88" s="30"/>
    </row>
    <row r="89" spans="1:13">
      <c r="A89" s="13"/>
      <c r="B89" s="123" t="s">
        <v>1120</v>
      </c>
      <c r="C89" s="128" t="s">
        <v>1121</v>
      </c>
      <c r="D89" s="128"/>
      <c r="E89" s="14" t="s">
        <v>330</v>
      </c>
      <c r="F89" s="16"/>
      <c r="G89" s="128" t="s">
        <v>610</v>
      </c>
      <c r="H89" s="128"/>
      <c r="I89" s="14" t="s">
        <v>330</v>
      </c>
      <c r="J89" s="16"/>
      <c r="K89" s="128" t="s">
        <v>1122</v>
      </c>
      <c r="L89" s="128"/>
      <c r="M89" s="14" t="s">
        <v>330</v>
      </c>
    </row>
    <row r="90" spans="1:13">
      <c r="A90" s="13"/>
      <c r="B90" s="130" t="s">
        <v>187</v>
      </c>
      <c r="C90" s="28">
        <v>16430</v>
      </c>
      <c r="D90" s="28"/>
      <c r="E90" s="30"/>
      <c r="F90" s="30"/>
      <c r="G90" s="28">
        <v>9962</v>
      </c>
      <c r="H90" s="28"/>
      <c r="I90" s="30"/>
      <c r="J90" s="30"/>
      <c r="K90" s="28">
        <v>9561</v>
      </c>
      <c r="L90" s="28"/>
      <c r="M90" s="30"/>
    </row>
    <row r="91" spans="1:13" ht="15.75" thickBot="1">
      <c r="A91" s="13"/>
      <c r="B91" s="132"/>
      <c r="C91" s="33"/>
      <c r="D91" s="33"/>
      <c r="E91" s="34"/>
      <c r="F91" s="34"/>
      <c r="G91" s="33"/>
      <c r="H91" s="33"/>
      <c r="I91" s="34"/>
      <c r="J91" s="34"/>
      <c r="K91" s="33"/>
      <c r="L91" s="33"/>
      <c r="M91" s="34"/>
    </row>
    <row r="92" spans="1:13">
      <c r="A92" s="13"/>
      <c r="B92" s="131" t="s">
        <v>188</v>
      </c>
      <c r="C92" s="29">
        <v>33342</v>
      </c>
      <c r="D92" s="29"/>
      <c r="E92" s="31"/>
      <c r="F92" s="31"/>
      <c r="G92" s="29">
        <v>8303</v>
      </c>
      <c r="H92" s="29"/>
      <c r="I92" s="31"/>
      <c r="J92" s="31"/>
      <c r="K92" s="29">
        <v>8907</v>
      </c>
      <c r="L92" s="29"/>
      <c r="M92" s="31"/>
    </row>
    <row r="93" spans="1:13" ht="15.75" thickBot="1">
      <c r="A93" s="13"/>
      <c r="B93" s="132"/>
      <c r="C93" s="33"/>
      <c r="D93" s="33"/>
      <c r="E93" s="34"/>
      <c r="F93" s="34"/>
      <c r="G93" s="33"/>
      <c r="H93" s="33"/>
      <c r="I93" s="34"/>
      <c r="J93" s="34"/>
      <c r="K93" s="33"/>
      <c r="L93" s="33"/>
      <c r="M93" s="34"/>
    </row>
    <row r="94" spans="1:13" ht="30">
      <c r="A94" s="13"/>
      <c r="B94" s="210" t="s">
        <v>189</v>
      </c>
      <c r="C94" s="31"/>
      <c r="D94" s="31"/>
      <c r="E94" s="31"/>
      <c r="F94" s="21"/>
      <c r="G94" s="31"/>
      <c r="H94" s="31"/>
      <c r="I94" s="31"/>
      <c r="J94" s="21"/>
      <c r="K94" s="31"/>
      <c r="L94" s="31"/>
      <c r="M94" s="31"/>
    </row>
    <row r="95" spans="1:13">
      <c r="A95" s="13"/>
      <c r="B95" s="127" t="s">
        <v>1123</v>
      </c>
      <c r="C95" s="128" t="s">
        <v>294</v>
      </c>
      <c r="D95" s="128"/>
      <c r="E95" s="30"/>
      <c r="F95" s="30"/>
      <c r="G95" s="128" t="s">
        <v>294</v>
      </c>
      <c r="H95" s="128"/>
      <c r="I95" s="30"/>
      <c r="J95" s="30"/>
      <c r="K95" s="128" t="s">
        <v>1124</v>
      </c>
      <c r="L95" s="128"/>
      <c r="M95" s="26" t="s">
        <v>330</v>
      </c>
    </row>
    <row r="96" spans="1:13">
      <c r="A96" s="13"/>
      <c r="B96" s="127"/>
      <c r="C96" s="128"/>
      <c r="D96" s="128"/>
      <c r="E96" s="30"/>
      <c r="F96" s="30"/>
      <c r="G96" s="128"/>
      <c r="H96" s="128"/>
      <c r="I96" s="30"/>
      <c r="J96" s="30"/>
      <c r="K96" s="128"/>
      <c r="L96" s="128"/>
      <c r="M96" s="26"/>
    </row>
    <row r="97" spans="1:13">
      <c r="A97" s="13"/>
      <c r="B97" s="127" t="s">
        <v>1125</v>
      </c>
      <c r="C97" s="28">
        <v>2813</v>
      </c>
      <c r="D97" s="28"/>
      <c r="E97" s="30"/>
      <c r="F97" s="30"/>
      <c r="G97" s="128" t="s">
        <v>294</v>
      </c>
      <c r="H97" s="128"/>
      <c r="I97" s="30"/>
      <c r="J97" s="30"/>
      <c r="K97" s="128" t="s">
        <v>294</v>
      </c>
      <c r="L97" s="128"/>
      <c r="M97" s="30"/>
    </row>
    <row r="98" spans="1:13">
      <c r="A98" s="13"/>
      <c r="B98" s="127"/>
      <c r="C98" s="28"/>
      <c r="D98" s="28"/>
      <c r="E98" s="30"/>
      <c r="F98" s="30"/>
      <c r="G98" s="128"/>
      <c r="H98" s="128"/>
      <c r="I98" s="30"/>
      <c r="J98" s="30"/>
      <c r="K98" s="128"/>
      <c r="L98" s="128"/>
      <c r="M98" s="30"/>
    </row>
    <row r="99" spans="1:13">
      <c r="A99" s="13"/>
      <c r="B99" s="127" t="s">
        <v>1126</v>
      </c>
      <c r="C99" s="128" t="s">
        <v>294</v>
      </c>
      <c r="D99" s="128"/>
      <c r="E99" s="30"/>
      <c r="F99" s="30"/>
      <c r="G99" s="128" t="s">
        <v>294</v>
      </c>
      <c r="H99" s="128"/>
      <c r="I99" s="30"/>
      <c r="J99" s="30"/>
      <c r="K99" s="28">
        <v>14550</v>
      </c>
      <c r="L99" s="28"/>
      <c r="M99" s="30"/>
    </row>
    <row r="100" spans="1:13">
      <c r="A100" s="13"/>
      <c r="B100" s="127"/>
      <c r="C100" s="128"/>
      <c r="D100" s="128"/>
      <c r="E100" s="30"/>
      <c r="F100" s="30"/>
      <c r="G100" s="128"/>
      <c r="H100" s="128"/>
      <c r="I100" s="30"/>
      <c r="J100" s="30"/>
      <c r="K100" s="28"/>
      <c r="L100" s="28"/>
      <c r="M100" s="30"/>
    </row>
    <row r="101" spans="1:13" ht="29.25">
      <c r="A101" s="13"/>
      <c r="B101" s="19" t="s">
        <v>201</v>
      </c>
      <c r="C101" s="128" t="s">
        <v>1127</v>
      </c>
      <c r="D101" s="128"/>
      <c r="E101" s="14" t="s">
        <v>330</v>
      </c>
      <c r="F101" s="16"/>
      <c r="G101" s="128" t="s">
        <v>1128</v>
      </c>
      <c r="H101" s="128"/>
      <c r="I101" s="14" t="s">
        <v>330</v>
      </c>
      <c r="J101" s="16"/>
      <c r="K101" s="128" t="s">
        <v>880</v>
      </c>
      <c r="L101" s="128"/>
      <c r="M101" s="14" t="s">
        <v>330</v>
      </c>
    </row>
    <row r="102" spans="1:13">
      <c r="A102" s="13"/>
      <c r="B102" s="127" t="s">
        <v>1129</v>
      </c>
      <c r="C102" s="128">
        <v>91</v>
      </c>
      <c r="D102" s="128"/>
      <c r="E102" s="30"/>
      <c r="F102" s="30"/>
      <c r="G102" s="128" t="s">
        <v>294</v>
      </c>
      <c r="H102" s="128"/>
      <c r="I102" s="30"/>
      <c r="J102" s="30"/>
      <c r="K102" s="128" t="s">
        <v>294</v>
      </c>
      <c r="L102" s="128"/>
      <c r="M102" s="30"/>
    </row>
    <row r="103" spans="1:13">
      <c r="A103" s="13"/>
      <c r="B103" s="127"/>
      <c r="C103" s="128"/>
      <c r="D103" s="128"/>
      <c r="E103" s="30"/>
      <c r="F103" s="30"/>
      <c r="G103" s="128"/>
      <c r="H103" s="128"/>
      <c r="I103" s="30"/>
      <c r="J103" s="30"/>
      <c r="K103" s="128"/>
      <c r="L103" s="128"/>
      <c r="M103" s="30"/>
    </row>
    <row r="104" spans="1:13">
      <c r="A104" s="13"/>
      <c r="B104" s="127" t="s">
        <v>187</v>
      </c>
      <c r="C104" s="128" t="s">
        <v>294</v>
      </c>
      <c r="D104" s="128"/>
      <c r="E104" s="30"/>
      <c r="F104" s="30"/>
      <c r="G104" s="128">
        <v>869</v>
      </c>
      <c r="H104" s="128"/>
      <c r="I104" s="30"/>
      <c r="J104" s="30"/>
      <c r="K104" s="128" t="s">
        <v>294</v>
      </c>
      <c r="L104" s="128"/>
      <c r="M104" s="30"/>
    </row>
    <row r="105" spans="1:13" ht="15.75" thickBot="1">
      <c r="A105" s="13"/>
      <c r="B105" s="129"/>
      <c r="C105" s="211"/>
      <c r="D105" s="211"/>
      <c r="E105" s="34"/>
      <c r="F105" s="34"/>
      <c r="G105" s="211"/>
      <c r="H105" s="211"/>
      <c r="I105" s="34"/>
      <c r="J105" s="34"/>
      <c r="K105" s="211"/>
      <c r="L105" s="211"/>
      <c r="M105" s="34"/>
    </row>
    <row r="106" spans="1:13">
      <c r="A106" s="13"/>
      <c r="B106" s="131" t="s">
        <v>202</v>
      </c>
      <c r="C106" s="29">
        <v>2644</v>
      </c>
      <c r="D106" s="29"/>
      <c r="E106" s="31"/>
      <c r="F106" s="31"/>
      <c r="G106" s="224">
        <v>721</v>
      </c>
      <c r="H106" s="224"/>
      <c r="I106" s="31"/>
      <c r="J106" s="31"/>
      <c r="K106" s="224" t="s">
        <v>1130</v>
      </c>
      <c r="L106" s="224"/>
      <c r="M106" s="27" t="s">
        <v>330</v>
      </c>
    </row>
    <row r="107" spans="1:13" ht="15.75" thickBot="1">
      <c r="A107" s="13"/>
      <c r="B107" s="132"/>
      <c r="C107" s="33"/>
      <c r="D107" s="33"/>
      <c r="E107" s="34"/>
      <c r="F107" s="34"/>
      <c r="G107" s="211"/>
      <c r="H107" s="211"/>
      <c r="I107" s="34"/>
      <c r="J107" s="34"/>
      <c r="K107" s="211"/>
      <c r="L107" s="211"/>
      <c r="M107" s="32"/>
    </row>
    <row r="108" spans="1:13" ht="30">
      <c r="A108" s="13"/>
      <c r="B108" s="210" t="s">
        <v>203</v>
      </c>
      <c r="C108" s="31"/>
      <c r="D108" s="31"/>
      <c r="E108" s="31"/>
      <c r="F108" s="21"/>
      <c r="G108" s="31"/>
      <c r="H108" s="31"/>
      <c r="I108" s="31"/>
      <c r="J108" s="21"/>
      <c r="K108" s="31"/>
      <c r="L108" s="31"/>
      <c r="M108" s="31"/>
    </row>
    <row r="109" spans="1:13">
      <c r="A109" s="13"/>
      <c r="B109" s="127" t="s">
        <v>208</v>
      </c>
      <c r="C109" s="128" t="s">
        <v>294</v>
      </c>
      <c r="D109" s="128"/>
      <c r="E109" s="30"/>
      <c r="F109" s="30"/>
      <c r="G109" s="128" t="s">
        <v>294</v>
      </c>
      <c r="H109" s="128"/>
      <c r="I109" s="30"/>
      <c r="J109" s="30"/>
      <c r="K109" s="28">
        <v>263240</v>
      </c>
      <c r="L109" s="28"/>
      <c r="M109" s="30"/>
    </row>
    <row r="110" spans="1:13">
      <c r="A110" s="13"/>
      <c r="B110" s="127"/>
      <c r="C110" s="128"/>
      <c r="D110" s="128"/>
      <c r="E110" s="30"/>
      <c r="F110" s="30"/>
      <c r="G110" s="128"/>
      <c r="H110" s="128"/>
      <c r="I110" s="30"/>
      <c r="J110" s="30"/>
      <c r="K110" s="28"/>
      <c r="L110" s="28"/>
      <c r="M110" s="30"/>
    </row>
    <row r="111" spans="1:13">
      <c r="A111" s="13"/>
      <c r="B111" s="19" t="s">
        <v>211</v>
      </c>
      <c r="C111" s="128" t="s">
        <v>1011</v>
      </c>
      <c r="D111" s="128"/>
      <c r="E111" s="14" t="s">
        <v>330</v>
      </c>
      <c r="F111" s="16"/>
      <c r="G111" s="128" t="s">
        <v>1012</v>
      </c>
      <c r="H111" s="128"/>
      <c r="I111" s="14" t="s">
        <v>330</v>
      </c>
      <c r="J111" s="16"/>
      <c r="K111" s="128" t="s">
        <v>1013</v>
      </c>
      <c r="L111" s="128"/>
      <c r="M111" s="14" t="s">
        <v>330</v>
      </c>
    </row>
    <row r="112" spans="1:13">
      <c r="A112" s="13"/>
      <c r="B112" s="19" t="s">
        <v>212</v>
      </c>
      <c r="C112" s="128" t="s">
        <v>1131</v>
      </c>
      <c r="D112" s="128"/>
      <c r="E112" s="14" t="s">
        <v>330</v>
      </c>
      <c r="F112" s="16"/>
      <c r="G112" s="128" t="s">
        <v>1132</v>
      </c>
      <c r="H112" s="128"/>
      <c r="I112" s="14" t="s">
        <v>330</v>
      </c>
      <c r="J112" s="16"/>
      <c r="K112" s="128" t="s">
        <v>1133</v>
      </c>
      <c r="L112" s="128"/>
      <c r="M112" s="14" t="s">
        <v>330</v>
      </c>
    </row>
    <row r="113" spans="1:13">
      <c r="A113" s="13"/>
      <c r="B113" s="127" t="s">
        <v>210</v>
      </c>
      <c r="C113" s="128" t="s">
        <v>294</v>
      </c>
      <c r="D113" s="128"/>
      <c r="E113" s="30"/>
      <c r="F113" s="30"/>
      <c r="G113" s="128" t="s">
        <v>294</v>
      </c>
      <c r="H113" s="128"/>
      <c r="I113" s="30"/>
      <c r="J113" s="30"/>
      <c r="K113" s="128" t="s">
        <v>1134</v>
      </c>
      <c r="L113" s="128"/>
      <c r="M113" s="26" t="s">
        <v>330</v>
      </c>
    </row>
    <row r="114" spans="1:13">
      <c r="A114" s="13"/>
      <c r="B114" s="127"/>
      <c r="C114" s="128"/>
      <c r="D114" s="128"/>
      <c r="E114" s="30"/>
      <c r="F114" s="30"/>
      <c r="G114" s="128"/>
      <c r="H114" s="128"/>
      <c r="I114" s="30"/>
      <c r="J114" s="30"/>
      <c r="K114" s="128"/>
      <c r="L114" s="128"/>
      <c r="M114" s="26"/>
    </row>
    <row r="115" spans="1:13">
      <c r="A115" s="13"/>
      <c r="B115" s="127" t="s">
        <v>1135</v>
      </c>
      <c r="C115" s="128" t="s">
        <v>294</v>
      </c>
      <c r="D115" s="128"/>
      <c r="E115" s="30"/>
      <c r="F115" s="30"/>
      <c r="G115" s="128" t="s">
        <v>294</v>
      </c>
      <c r="H115" s="128"/>
      <c r="I115" s="30"/>
      <c r="J115" s="30"/>
      <c r="K115" s="128" t="s">
        <v>1136</v>
      </c>
      <c r="L115" s="128"/>
      <c r="M115" s="26" t="s">
        <v>330</v>
      </c>
    </row>
    <row r="116" spans="1:13">
      <c r="A116" s="13"/>
      <c r="B116" s="127"/>
      <c r="C116" s="128"/>
      <c r="D116" s="128"/>
      <c r="E116" s="30"/>
      <c r="F116" s="30"/>
      <c r="G116" s="128"/>
      <c r="H116" s="128"/>
      <c r="I116" s="30"/>
      <c r="J116" s="30"/>
      <c r="K116" s="128"/>
      <c r="L116" s="128"/>
      <c r="M116" s="26"/>
    </row>
    <row r="117" spans="1:13">
      <c r="A117" s="13"/>
      <c r="B117" s="127" t="s">
        <v>1137</v>
      </c>
      <c r="C117" s="28">
        <v>23083</v>
      </c>
      <c r="D117" s="28"/>
      <c r="E117" s="30"/>
      <c r="F117" s="30"/>
      <c r="G117" s="28">
        <v>20179</v>
      </c>
      <c r="H117" s="28"/>
      <c r="I117" s="30"/>
      <c r="J117" s="30"/>
      <c r="K117" s="28">
        <v>19462</v>
      </c>
      <c r="L117" s="28"/>
      <c r="M117" s="30"/>
    </row>
    <row r="118" spans="1:13">
      <c r="A118" s="13"/>
      <c r="B118" s="127"/>
      <c r="C118" s="28"/>
      <c r="D118" s="28"/>
      <c r="E118" s="30"/>
      <c r="F118" s="30"/>
      <c r="G118" s="28"/>
      <c r="H118" s="28"/>
      <c r="I118" s="30"/>
      <c r="J118" s="30"/>
      <c r="K118" s="28"/>
      <c r="L118" s="28"/>
      <c r="M118" s="30"/>
    </row>
    <row r="119" spans="1:13">
      <c r="A119" s="13"/>
      <c r="B119" s="127" t="s">
        <v>168</v>
      </c>
      <c r="C119" s="28">
        <v>1316</v>
      </c>
      <c r="D119" s="28"/>
      <c r="E119" s="30"/>
      <c r="F119" s="30"/>
      <c r="G119" s="128" t="s">
        <v>1138</v>
      </c>
      <c r="H119" s="128"/>
      <c r="I119" s="26" t="s">
        <v>330</v>
      </c>
      <c r="J119" s="30"/>
      <c r="K119" s="128" t="s">
        <v>1139</v>
      </c>
      <c r="L119" s="128"/>
      <c r="M119" s="26" t="s">
        <v>330</v>
      </c>
    </row>
    <row r="120" spans="1:13">
      <c r="A120" s="13"/>
      <c r="B120" s="127"/>
      <c r="C120" s="28"/>
      <c r="D120" s="28"/>
      <c r="E120" s="30"/>
      <c r="F120" s="30"/>
      <c r="G120" s="128"/>
      <c r="H120" s="128"/>
      <c r="I120" s="26"/>
      <c r="J120" s="30"/>
      <c r="K120" s="128"/>
      <c r="L120" s="128"/>
      <c r="M120" s="26"/>
    </row>
    <row r="121" spans="1:13">
      <c r="A121" s="13"/>
      <c r="B121" s="127" t="s">
        <v>174</v>
      </c>
      <c r="C121" s="128">
        <v>740</v>
      </c>
      <c r="D121" s="128"/>
      <c r="E121" s="30"/>
      <c r="F121" s="30"/>
      <c r="G121" s="128" t="s">
        <v>294</v>
      </c>
      <c r="H121" s="128"/>
      <c r="I121" s="30"/>
      <c r="J121" s="30"/>
      <c r="K121" s="128" t="s">
        <v>294</v>
      </c>
      <c r="L121" s="128"/>
      <c r="M121" s="30"/>
    </row>
    <row r="122" spans="1:13" ht="15.75" thickBot="1">
      <c r="A122" s="13"/>
      <c r="B122" s="129"/>
      <c r="C122" s="211"/>
      <c r="D122" s="211"/>
      <c r="E122" s="34"/>
      <c r="F122" s="34"/>
      <c r="G122" s="211"/>
      <c r="H122" s="211"/>
      <c r="I122" s="34"/>
      <c r="J122" s="34"/>
      <c r="K122" s="211"/>
      <c r="L122" s="211"/>
      <c r="M122" s="34"/>
    </row>
    <row r="123" spans="1:13">
      <c r="A123" s="13"/>
      <c r="B123" s="131" t="s">
        <v>214</v>
      </c>
      <c r="C123" s="224" t="s">
        <v>1140</v>
      </c>
      <c r="D123" s="224"/>
      <c r="E123" s="27" t="s">
        <v>330</v>
      </c>
      <c r="F123" s="31"/>
      <c r="G123" s="224" t="s">
        <v>1141</v>
      </c>
      <c r="H123" s="224"/>
      <c r="I123" s="27" t="s">
        <v>330</v>
      </c>
      <c r="J123" s="225"/>
      <c r="K123" s="29">
        <v>120766</v>
      </c>
      <c r="L123" s="29"/>
      <c r="M123" s="31"/>
    </row>
    <row r="124" spans="1:13" ht="15.75" thickBot="1">
      <c r="A124" s="13"/>
      <c r="B124" s="132"/>
      <c r="C124" s="211"/>
      <c r="D124" s="211"/>
      <c r="E124" s="32"/>
      <c r="F124" s="34"/>
      <c r="G124" s="211"/>
      <c r="H124" s="211"/>
      <c r="I124" s="32"/>
      <c r="J124" s="228"/>
      <c r="K124" s="33"/>
      <c r="L124" s="33"/>
      <c r="M124" s="34"/>
    </row>
    <row r="125" spans="1:13">
      <c r="A125" s="13"/>
      <c r="B125" s="27" t="s">
        <v>215</v>
      </c>
      <c r="C125" s="29">
        <v>9006</v>
      </c>
      <c r="D125" s="29"/>
      <c r="E125" s="31"/>
      <c r="F125" s="31"/>
      <c r="G125" s="224" t="s">
        <v>1142</v>
      </c>
      <c r="H125" s="224"/>
      <c r="I125" s="27" t="s">
        <v>330</v>
      </c>
      <c r="J125" s="31"/>
      <c r="K125" s="224" t="s">
        <v>1143</v>
      </c>
      <c r="L125" s="224"/>
      <c r="M125" s="27" t="s">
        <v>330</v>
      </c>
    </row>
    <row r="126" spans="1:13">
      <c r="A126" s="13"/>
      <c r="B126" s="140"/>
      <c r="C126" s="135"/>
      <c r="D126" s="135"/>
      <c r="E126" s="136"/>
      <c r="F126" s="136"/>
      <c r="G126" s="251"/>
      <c r="H126" s="251"/>
      <c r="I126" s="140"/>
      <c r="J126" s="136"/>
      <c r="K126" s="251"/>
      <c r="L126" s="251"/>
      <c r="M126" s="140"/>
    </row>
    <row r="127" spans="1:13">
      <c r="A127" s="13"/>
      <c r="B127" s="26" t="s">
        <v>216</v>
      </c>
      <c r="C127" s="28">
        <v>62775</v>
      </c>
      <c r="D127" s="28"/>
      <c r="E127" s="30"/>
      <c r="F127" s="30"/>
      <c r="G127" s="28">
        <v>85337</v>
      </c>
      <c r="H127" s="28"/>
      <c r="I127" s="30"/>
      <c r="J127" s="30"/>
      <c r="K127" s="28">
        <v>133120</v>
      </c>
      <c r="L127" s="28"/>
      <c r="M127" s="30"/>
    </row>
    <row r="128" spans="1:13" ht="15.75" thickBot="1">
      <c r="A128" s="13"/>
      <c r="B128" s="32"/>
      <c r="C128" s="33"/>
      <c r="D128" s="33"/>
      <c r="E128" s="34"/>
      <c r="F128" s="34"/>
      <c r="G128" s="33"/>
      <c r="H128" s="33"/>
      <c r="I128" s="34"/>
      <c r="J128" s="34"/>
      <c r="K128" s="33"/>
      <c r="L128" s="33"/>
      <c r="M128" s="34"/>
    </row>
    <row r="129" spans="1:13">
      <c r="A129" s="13"/>
      <c r="B129" s="27" t="s">
        <v>217</v>
      </c>
      <c r="C129" s="27" t="s">
        <v>274</v>
      </c>
      <c r="D129" s="29">
        <v>71781</v>
      </c>
      <c r="E129" s="31"/>
      <c r="F129" s="31"/>
      <c r="G129" s="27" t="s">
        <v>274</v>
      </c>
      <c r="H129" s="29">
        <v>62775</v>
      </c>
      <c r="I129" s="31"/>
      <c r="J129" s="31"/>
      <c r="K129" s="27" t="s">
        <v>274</v>
      </c>
      <c r="L129" s="29">
        <v>85337</v>
      </c>
      <c r="M129" s="31"/>
    </row>
    <row r="130" spans="1:13" ht="15.75" thickBot="1">
      <c r="A130" s="13"/>
      <c r="B130" s="37"/>
      <c r="C130" s="37"/>
      <c r="D130" s="38"/>
      <c r="E130" s="39"/>
      <c r="F130" s="39"/>
      <c r="G130" s="37"/>
      <c r="H130" s="38"/>
      <c r="I130" s="39"/>
      <c r="J130" s="39"/>
      <c r="K130" s="37"/>
      <c r="L130" s="38"/>
      <c r="M130" s="39"/>
    </row>
    <row r="131" spans="1:13" ht="15.75" thickTop="1">
      <c r="A131" s="13"/>
      <c r="B131" s="42"/>
      <c r="C131" s="42"/>
      <c r="D131" s="42"/>
      <c r="E131" s="42"/>
      <c r="F131" s="42"/>
      <c r="G131" s="42"/>
      <c r="H131" s="42"/>
      <c r="I131" s="42"/>
      <c r="J131" s="42"/>
      <c r="K131" s="42"/>
      <c r="L131" s="42"/>
      <c r="M131" s="42"/>
    </row>
    <row r="132" spans="1:13" ht="42.75" customHeight="1">
      <c r="A132" s="13"/>
      <c r="B132" s="43" t="s">
        <v>1144</v>
      </c>
      <c r="C132" s="43"/>
      <c r="D132" s="43"/>
      <c r="E132" s="43"/>
      <c r="F132" s="43"/>
      <c r="G132" s="43"/>
      <c r="H132" s="43"/>
      <c r="I132" s="43"/>
      <c r="J132" s="43"/>
      <c r="K132" s="43"/>
      <c r="L132" s="43"/>
      <c r="M132" s="43"/>
    </row>
  </sheetData>
  <mergeCells count="480">
    <mergeCell ref="B131:M131"/>
    <mergeCell ref="B132:M132"/>
    <mergeCell ref="B4:M4"/>
    <mergeCell ref="B5:M5"/>
    <mergeCell ref="B6:M6"/>
    <mergeCell ref="B7:M7"/>
    <mergeCell ref="B8:M8"/>
    <mergeCell ref="B33:M33"/>
    <mergeCell ref="I129:I130"/>
    <mergeCell ref="J129:J130"/>
    <mergeCell ref="K129:K130"/>
    <mergeCell ref="L129:L130"/>
    <mergeCell ref="M129:M130"/>
    <mergeCell ref="A1:A2"/>
    <mergeCell ref="B1:M1"/>
    <mergeCell ref="B2:M2"/>
    <mergeCell ref="B3:M3"/>
    <mergeCell ref="A4:A132"/>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C112:D112"/>
    <mergeCell ref="G112:H112"/>
    <mergeCell ref="K112:L112"/>
    <mergeCell ref="B113:B114"/>
    <mergeCell ref="C113:D114"/>
    <mergeCell ref="E113:E114"/>
    <mergeCell ref="F113:F114"/>
    <mergeCell ref="G113:H114"/>
    <mergeCell ref="I113:I114"/>
    <mergeCell ref="J113:J114"/>
    <mergeCell ref="J109:J110"/>
    <mergeCell ref="K109:L110"/>
    <mergeCell ref="M109:M110"/>
    <mergeCell ref="C111:D111"/>
    <mergeCell ref="G111:H111"/>
    <mergeCell ref="K111:L111"/>
    <mergeCell ref="M106:M107"/>
    <mergeCell ref="C108:E108"/>
    <mergeCell ref="G108:I108"/>
    <mergeCell ref="K108:M108"/>
    <mergeCell ref="B109:B110"/>
    <mergeCell ref="C109:D110"/>
    <mergeCell ref="E109:E110"/>
    <mergeCell ref="F109:F110"/>
    <mergeCell ref="G109:H110"/>
    <mergeCell ref="I109:I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M99:M100"/>
    <mergeCell ref="C101:D101"/>
    <mergeCell ref="G101:H101"/>
    <mergeCell ref="K101:L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E94"/>
    <mergeCell ref="G94:I94"/>
    <mergeCell ref="K94:M94"/>
    <mergeCell ref="I90:I91"/>
    <mergeCell ref="J90:J91"/>
    <mergeCell ref="K90:L91"/>
    <mergeCell ref="M90:M91"/>
    <mergeCell ref="B92:B93"/>
    <mergeCell ref="C92:D93"/>
    <mergeCell ref="E92:E93"/>
    <mergeCell ref="F92:F93"/>
    <mergeCell ref="G92:H93"/>
    <mergeCell ref="I92:I93"/>
    <mergeCell ref="K87:L88"/>
    <mergeCell ref="M87:M88"/>
    <mergeCell ref="C89:D89"/>
    <mergeCell ref="G89:H89"/>
    <mergeCell ref="K89:L89"/>
    <mergeCell ref="B90:B91"/>
    <mergeCell ref="C90:D91"/>
    <mergeCell ref="E90:E91"/>
    <mergeCell ref="F90:F91"/>
    <mergeCell ref="G90:H91"/>
    <mergeCell ref="C86:E86"/>
    <mergeCell ref="G86:I86"/>
    <mergeCell ref="K86:M86"/>
    <mergeCell ref="B87:B88"/>
    <mergeCell ref="C87:D88"/>
    <mergeCell ref="E87:E88"/>
    <mergeCell ref="F87:F88"/>
    <mergeCell ref="G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J75:J76"/>
    <mergeCell ref="K75:K76"/>
    <mergeCell ref="L75:L76"/>
    <mergeCell ref="M75:M76"/>
    <mergeCell ref="B79:M79"/>
    <mergeCell ref="C81:M81"/>
    <mergeCell ref="B77:M77"/>
    <mergeCell ref="B78:M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M52:M53"/>
    <mergeCell ref="C54:E54"/>
    <mergeCell ref="G54:I54"/>
    <mergeCell ref="K54:M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H31:H32"/>
    <mergeCell ref="I31:I32"/>
    <mergeCell ref="B35:M35"/>
    <mergeCell ref="C37:M37"/>
    <mergeCell ref="C38:E38"/>
    <mergeCell ref="G38:I38"/>
    <mergeCell ref="K38:M38"/>
    <mergeCell ref="B34:M3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3" width="36.5703125" bestFit="1" customWidth="1"/>
    <col min="4" max="4" width="19.140625" customWidth="1"/>
    <col min="5" max="5" width="4.140625" customWidth="1"/>
    <col min="6" max="6" width="24.5703125" customWidth="1"/>
    <col min="7" max="7" width="5.28515625" customWidth="1"/>
    <col min="8" max="8" width="19.140625" customWidth="1"/>
    <col min="9" max="9" width="4.140625" customWidth="1"/>
    <col min="10" max="10" width="24.5703125" customWidth="1"/>
    <col min="11" max="11" width="5.28515625" customWidth="1"/>
    <col min="12" max="12" width="19.140625" customWidth="1"/>
    <col min="13" max="13" width="4.140625" customWidth="1"/>
    <col min="14" max="14" width="24.5703125" customWidth="1"/>
    <col min="15" max="15" width="5.28515625" customWidth="1"/>
    <col min="16" max="16" width="10.7109375" customWidth="1"/>
    <col min="17" max="17" width="4.140625" customWidth="1"/>
    <col min="18" max="18" width="24.5703125" customWidth="1"/>
    <col min="19" max="19" width="5.28515625" customWidth="1"/>
    <col min="20" max="20" width="18.85546875" customWidth="1"/>
    <col min="21" max="21" width="4.140625" customWidth="1"/>
  </cols>
  <sheetData>
    <row r="1" spans="1:21" ht="15" customHeight="1">
      <c r="A1" s="8" t="s">
        <v>11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46</v>
      </c>
      <c r="B3" s="40"/>
      <c r="C3" s="40"/>
      <c r="D3" s="40"/>
      <c r="E3" s="40"/>
      <c r="F3" s="40"/>
      <c r="G3" s="40"/>
      <c r="H3" s="40"/>
      <c r="I3" s="40"/>
      <c r="J3" s="40"/>
      <c r="K3" s="40"/>
      <c r="L3" s="40"/>
      <c r="M3" s="40"/>
      <c r="N3" s="40"/>
      <c r="O3" s="40"/>
      <c r="P3" s="40"/>
      <c r="Q3" s="40"/>
      <c r="R3" s="40"/>
      <c r="S3" s="40"/>
      <c r="T3" s="40"/>
      <c r="U3" s="40"/>
    </row>
    <row r="4" spans="1:21" ht="15" customHeight="1">
      <c r="A4" s="13" t="s">
        <v>1145</v>
      </c>
      <c r="B4" s="120" t="s">
        <v>1145</v>
      </c>
      <c r="C4" s="120"/>
      <c r="D4" s="120"/>
      <c r="E4" s="120"/>
      <c r="F4" s="120"/>
      <c r="G4" s="120"/>
      <c r="H4" s="120"/>
      <c r="I4" s="120"/>
      <c r="J4" s="120"/>
      <c r="K4" s="120"/>
      <c r="L4" s="120"/>
      <c r="M4" s="120"/>
      <c r="N4" s="120"/>
      <c r="O4" s="120"/>
      <c r="P4" s="120"/>
      <c r="Q4" s="120"/>
      <c r="R4" s="120"/>
      <c r="S4" s="120"/>
      <c r="T4" s="120"/>
      <c r="U4" s="120"/>
    </row>
    <row r="5" spans="1:21">
      <c r="A5" s="13"/>
      <c r="B5" s="121"/>
      <c r="C5" s="121"/>
      <c r="D5" s="121"/>
      <c r="E5" s="121"/>
      <c r="F5" s="121"/>
      <c r="G5" s="121"/>
      <c r="H5" s="121"/>
      <c r="I5" s="121"/>
      <c r="J5" s="121"/>
      <c r="K5" s="121"/>
      <c r="L5" s="121"/>
      <c r="M5" s="121"/>
      <c r="N5" s="121"/>
      <c r="O5" s="121"/>
      <c r="P5" s="121"/>
      <c r="Q5" s="121"/>
      <c r="R5" s="121"/>
      <c r="S5" s="121"/>
      <c r="T5" s="121"/>
      <c r="U5" s="121"/>
    </row>
    <row r="6" spans="1:21">
      <c r="A6" s="13"/>
      <c r="B6" s="121" t="s">
        <v>1147</v>
      </c>
      <c r="C6" s="121"/>
      <c r="D6" s="121"/>
      <c r="E6" s="121"/>
      <c r="F6" s="121"/>
      <c r="G6" s="121"/>
      <c r="H6" s="121"/>
      <c r="I6" s="121"/>
      <c r="J6" s="121"/>
      <c r="K6" s="121"/>
      <c r="L6" s="121"/>
      <c r="M6" s="121"/>
      <c r="N6" s="121"/>
      <c r="O6" s="121"/>
      <c r="P6" s="121"/>
      <c r="Q6" s="121"/>
      <c r="R6" s="121"/>
      <c r="S6" s="121"/>
      <c r="T6" s="121"/>
      <c r="U6" s="121"/>
    </row>
    <row r="7" spans="1:21">
      <c r="A7" s="13"/>
      <c r="B7" s="23"/>
      <c r="C7" s="23"/>
      <c r="D7" s="23"/>
      <c r="E7" s="23"/>
      <c r="F7" s="23"/>
      <c r="G7" s="23"/>
      <c r="H7" s="23"/>
      <c r="I7" s="23"/>
      <c r="J7" s="23"/>
      <c r="K7" s="23"/>
      <c r="L7" s="23"/>
      <c r="M7" s="23"/>
    </row>
    <row r="8" spans="1:21">
      <c r="A8" s="13"/>
      <c r="B8" s="15"/>
      <c r="C8" s="15"/>
      <c r="D8" s="15"/>
      <c r="E8" s="15"/>
      <c r="F8" s="15"/>
      <c r="G8" s="15"/>
      <c r="H8" s="15"/>
      <c r="I8" s="15"/>
      <c r="J8" s="15"/>
      <c r="K8" s="15"/>
      <c r="L8" s="15"/>
      <c r="M8" s="15"/>
    </row>
    <row r="9" spans="1:21" ht="15.75" thickBot="1">
      <c r="A9" s="13"/>
      <c r="B9" s="187" t="s">
        <v>272</v>
      </c>
      <c r="C9" s="90" t="s">
        <v>1148</v>
      </c>
      <c r="D9" s="90"/>
      <c r="E9" s="90"/>
      <c r="F9" s="18"/>
      <c r="G9" s="90" t="s">
        <v>1149</v>
      </c>
      <c r="H9" s="90"/>
      <c r="I9" s="90"/>
      <c r="J9" s="18"/>
      <c r="K9" s="90" t="s">
        <v>1150</v>
      </c>
      <c r="L9" s="90"/>
      <c r="M9" s="90"/>
    </row>
    <row r="10" spans="1:21">
      <c r="A10" s="13"/>
      <c r="B10" s="85" t="s">
        <v>1151</v>
      </c>
      <c r="C10" s="31"/>
      <c r="D10" s="31"/>
      <c r="E10" s="31"/>
      <c r="F10" s="16"/>
      <c r="G10" s="31"/>
      <c r="H10" s="31"/>
      <c r="I10" s="31"/>
      <c r="J10" s="16"/>
      <c r="K10" s="31"/>
      <c r="L10" s="31"/>
      <c r="M10" s="31"/>
    </row>
    <row r="11" spans="1:21">
      <c r="A11" s="13"/>
      <c r="B11" s="99" t="s">
        <v>130</v>
      </c>
      <c r="C11" s="97"/>
      <c r="D11" s="97"/>
      <c r="E11" s="30"/>
      <c r="F11" s="30"/>
      <c r="G11" s="97"/>
      <c r="H11" s="97"/>
      <c r="I11" s="30"/>
      <c r="J11" s="30"/>
      <c r="K11" s="97"/>
      <c r="L11" s="97"/>
      <c r="M11" s="30"/>
    </row>
    <row r="12" spans="1:21">
      <c r="A12" s="13"/>
      <c r="B12" s="99"/>
      <c r="C12" s="97"/>
      <c r="D12" s="97"/>
      <c r="E12" s="30"/>
      <c r="F12" s="30"/>
      <c r="G12" s="97"/>
      <c r="H12" s="97"/>
      <c r="I12" s="30"/>
      <c r="J12" s="30"/>
      <c r="K12" s="97"/>
      <c r="L12" s="97"/>
      <c r="M12" s="30"/>
    </row>
    <row r="13" spans="1:21">
      <c r="A13" s="13"/>
      <c r="B13" s="117" t="s">
        <v>131</v>
      </c>
      <c r="C13" s="101" t="s">
        <v>274</v>
      </c>
      <c r="D13" s="104">
        <v>29071</v>
      </c>
      <c r="E13" s="30"/>
      <c r="F13" s="30"/>
      <c r="G13" s="101" t="s">
        <v>274</v>
      </c>
      <c r="H13" s="97" t="s">
        <v>1152</v>
      </c>
      <c r="I13" s="101" t="s">
        <v>330</v>
      </c>
      <c r="J13" s="30"/>
      <c r="K13" s="101" t="s">
        <v>274</v>
      </c>
      <c r="L13" s="104">
        <v>18139</v>
      </c>
      <c r="M13" s="30"/>
    </row>
    <row r="14" spans="1:21">
      <c r="A14" s="13"/>
      <c r="B14" s="117"/>
      <c r="C14" s="101"/>
      <c r="D14" s="104"/>
      <c r="E14" s="30"/>
      <c r="F14" s="30"/>
      <c r="G14" s="101"/>
      <c r="H14" s="97"/>
      <c r="I14" s="101"/>
      <c r="J14" s="30"/>
      <c r="K14" s="101"/>
      <c r="L14" s="104"/>
      <c r="M14" s="30"/>
    </row>
    <row r="15" spans="1:21">
      <c r="A15" s="13"/>
      <c r="B15" s="117" t="s">
        <v>1153</v>
      </c>
      <c r="C15" s="97" t="s">
        <v>1154</v>
      </c>
      <c r="D15" s="97"/>
      <c r="E15" s="101" t="s">
        <v>330</v>
      </c>
      <c r="F15" s="30"/>
      <c r="G15" s="97">
        <v>29</v>
      </c>
      <c r="H15" s="97"/>
      <c r="I15" s="30"/>
      <c r="J15" s="30"/>
      <c r="K15" s="97" t="s">
        <v>804</v>
      </c>
      <c r="L15" s="97"/>
      <c r="M15" s="101" t="s">
        <v>330</v>
      </c>
    </row>
    <row r="16" spans="1:21" ht="15.75" thickBot="1">
      <c r="A16" s="13"/>
      <c r="B16" s="213"/>
      <c r="C16" s="103"/>
      <c r="D16" s="103"/>
      <c r="E16" s="102"/>
      <c r="F16" s="34"/>
      <c r="G16" s="103"/>
      <c r="H16" s="103"/>
      <c r="I16" s="34"/>
      <c r="J16" s="34"/>
      <c r="K16" s="103"/>
      <c r="L16" s="103"/>
      <c r="M16" s="102"/>
    </row>
    <row r="17" spans="1:13">
      <c r="A17" s="13"/>
      <c r="B17" s="254" t="s">
        <v>1155</v>
      </c>
      <c r="C17" s="112">
        <v>28995</v>
      </c>
      <c r="D17" s="112"/>
      <c r="E17" s="31"/>
      <c r="F17" s="31"/>
      <c r="G17" s="98" t="s">
        <v>1156</v>
      </c>
      <c r="H17" s="98"/>
      <c r="I17" s="109" t="s">
        <v>330</v>
      </c>
      <c r="J17" s="31"/>
      <c r="K17" s="112">
        <v>18092</v>
      </c>
      <c r="L17" s="112"/>
      <c r="M17" s="31"/>
    </row>
    <row r="18" spans="1:13">
      <c r="A18" s="13"/>
      <c r="B18" s="193"/>
      <c r="C18" s="104"/>
      <c r="D18" s="104"/>
      <c r="E18" s="30"/>
      <c r="F18" s="30"/>
      <c r="G18" s="215"/>
      <c r="H18" s="215"/>
      <c r="I18" s="218"/>
      <c r="J18" s="30"/>
      <c r="K18" s="104"/>
      <c r="L18" s="104"/>
      <c r="M18" s="30"/>
    </row>
    <row r="19" spans="1:13">
      <c r="A19" s="13"/>
      <c r="B19" s="99" t="s">
        <v>1157</v>
      </c>
      <c r="C19" s="97"/>
      <c r="D19" s="97"/>
      <c r="E19" s="30"/>
      <c r="F19" s="30"/>
      <c r="G19" s="97"/>
      <c r="H19" s="97"/>
      <c r="I19" s="30"/>
      <c r="J19" s="30"/>
      <c r="K19" s="97"/>
      <c r="L19" s="97"/>
      <c r="M19" s="30"/>
    </row>
    <row r="20" spans="1:13">
      <c r="A20" s="13"/>
      <c r="B20" s="99"/>
      <c r="C20" s="97"/>
      <c r="D20" s="97"/>
      <c r="E20" s="30"/>
      <c r="F20" s="30"/>
      <c r="G20" s="97"/>
      <c r="H20" s="97"/>
      <c r="I20" s="30"/>
      <c r="J20" s="30"/>
      <c r="K20" s="97"/>
      <c r="L20" s="97"/>
      <c r="M20" s="30"/>
    </row>
    <row r="21" spans="1:13">
      <c r="A21" s="13"/>
      <c r="B21" s="117" t="s">
        <v>131</v>
      </c>
      <c r="C21" s="104">
        <v>3126</v>
      </c>
      <c r="D21" s="104"/>
      <c r="E21" s="30"/>
      <c r="F21" s="30"/>
      <c r="G21" s="97" t="s">
        <v>1158</v>
      </c>
      <c r="H21" s="97"/>
      <c r="I21" s="101" t="s">
        <v>330</v>
      </c>
      <c r="J21" s="30"/>
      <c r="K21" s="104">
        <v>1945</v>
      </c>
      <c r="L21" s="104"/>
      <c r="M21" s="30"/>
    </row>
    <row r="22" spans="1:13">
      <c r="A22" s="13"/>
      <c r="B22" s="117"/>
      <c r="C22" s="104"/>
      <c r="D22" s="104"/>
      <c r="E22" s="30"/>
      <c r="F22" s="30"/>
      <c r="G22" s="97"/>
      <c r="H22" s="97"/>
      <c r="I22" s="101"/>
      <c r="J22" s="30"/>
      <c r="K22" s="104"/>
      <c r="L22" s="104"/>
      <c r="M22" s="30"/>
    </row>
    <row r="23" spans="1:13">
      <c r="A23" s="13"/>
      <c r="B23" s="99" t="s">
        <v>1159</v>
      </c>
      <c r="C23" s="97"/>
      <c r="D23" s="97"/>
      <c r="E23" s="30"/>
      <c r="F23" s="30"/>
      <c r="G23" s="97"/>
      <c r="H23" s="97"/>
      <c r="I23" s="30"/>
      <c r="J23" s="30"/>
      <c r="K23" s="97"/>
      <c r="L23" s="97"/>
      <c r="M23" s="30"/>
    </row>
    <row r="24" spans="1:13">
      <c r="A24" s="13"/>
      <c r="B24" s="99"/>
      <c r="C24" s="97"/>
      <c r="D24" s="97"/>
      <c r="E24" s="30"/>
      <c r="F24" s="30"/>
      <c r="G24" s="97"/>
      <c r="H24" s="97"/>
      <c r="I24" s="30"/>
      <c r="J24" s="30"/>
      <c r="K24" s="97"/>
      <c r="L24" s="97"/>
      <c r="M24" s="30"/>
    </row>
    <row r="25" spans="1:13">
      <c r="A25" s="13"/>
      <c r="B25" s="117" t="s">
        <v>131</v>
      </c>
      <c r="C25" s="97" t="s">
        <v>1160</v>
      </c>
      <c r="D25" s="97"/>
      <c r="E25" s="101" t="s">
        <v>330</v>
      </c>
      <c r="F25" s="30"/>
      <c r="G25" s="97" t="s">
        <v>294</v>
      </c>
      <c r="H25" s="97"/>
      <c r="I25" s="30"/>
      <c r="J25" s="30"/>
      <c r="K25" s="97" t="s">
        <v>1160</v>
      </c>
      <c r="L25" s="97"/>
      <c r="M25" s="101" t="s">
        <v>330</v>
      </c>
    </row>
    <row r="26" spans="1:13">
      <c r="A26" s="13"/>
      <c r="B26" s="117"/>
      <c r="C26" s="97"/>
      <c r="D26" s="97"/>
      <c r="E26" s="101"/>
      <c r="F26" s="30"/>
      <c r="G26" s="97"/>
      <c r="H26" s="97"/>
      <c r="I26" s="30"/>
      <c r="J26" s="30"/>
      <c r="K26" s="97"/>
      <c r="L26" s="97"/>
      <c r="M26" s="101"/>
    </row>
    <row r="27" spans="1:13">
      <c r="A27" s="13"/>
      <c r="B27" s="99" t="s">
        <v>135</v>
      </c>
      <c r="C27" s="97"/>
      <c r="D27" s="97"/>
      <c r="E27" s="30"/>
      <c r="F27" s="30"/>
      <c r="G27" s="97"/>
      <c r="H27" s="97"/>
      <c r="I27" s="30"/>
      <c r="J27" s="30"/>
      <c r="K27" s="97"/>
      <c r="L27" s="97"/>
      <c r="M27" s="30"/>
    </row>
    <row r="28" spans="1:13">
      <c r="A28" s="13"/>
      <c r="B28" s="99"/>
      <c r="C28" s="97"/>
      <c r="D28" s="97"/>
      <c r="E28" s="30"/>
      <c r="F28" s="30"/>
      <c r="G28" s="97"/>
      <c r="H28" s="97"/>
      <c r="I28" s="30"/>
      <c r="J28" s="30"/>
      <c r="K28" s="97"/>
      <c r="L28" s="97"/>
      <c r="M28" s="30"/>
    </row>
    <row r="29" spans="1:13">
      <c r="A29" s="13"/>
      <c r="B29" s="117" t="s">
        <v>1153</v>
      </c>
      <c r="C29" s="97" t="s">
        <v>804</v>
      </c>
      <c r="D29" s="97"/>
      <c r="E29" s="101" t="s">
        <v>330</v>
      </c>
      <c r="F29" s="30"/>
      <c r="G29" s="97">
        <v>17</v>
      </c>
      <c r="H29" s="97"/>
      <c r="I29" s="30"/>
      <c r="J29" s="30"/>
      <c r="K29" s="97" t="s">
        <v>1161</v>
      </c>
      <c r="L29" s="97"/>
      <c r="M29" s="101" t="s">
        <v>330</v>
      </c>
    </row>
    <row r="30" spans="1:13" ht="15.75" thickBot="1">
      <c r="A30" s="13"/>
      <c r="B30" s="213"/>
      <c r="C30" s="103"/>
      <c r="D30" s="103"/>
      <c r="E30" s="102"/>
      <c r="F30" s="34"/>
      <c r="G30" s="103"/>
      <c r="H30" s="103"/>
      <c r="I30" s="34"/>
      <c r="J30" s="34"/>
      <c r="K30" s="103"/>
      <c r="L30" s="103"/>
      <c r="M30" s="102"/>
    </row>
    <row r="31" spans="1:13">
      <c r="A31" s="13"/>
      <c r="B31" s="254" t="s">
        <v>137</v>
      </c>
      <c r="C31" s="109" t="s">
        <v>274</v>
      </c>
      <c r="D31" s="112">
        <v>28370</v>
      </c>
      <c r="E31" s="31"/>
      <c r="F31" s="31"/>
      <c r="G31" s="109" t="s">
        <v>274</v>
      </c>
      <c r="H31" s="98" t="s">
        <v>1162</v>
      </c>
      <c r="I31" s="109" t="s">
        <v>330</v>
      </c>
      <c r="J31" s="31"/>
      <c r="K31" s="109" t="s">
        <v>274</v>
      </c>
      <c r="L31" s="112">
        <v>16303</v>
      </c>
      <c r="M31" s="31"/>
    </row>
    <row r="32" spans="1:13" ht="15.75" thickBot="1">
      <c r="A32" s="13"/>
      <c r="B32" s="255"/>
      <c r="C32" s="110"/>
      <c r="D32" s="113"/>
      <c r="E32" s="39"/>
      <c r="F32" s="39"/>
      <c r="G32" s="110"/>
      <c r="H32" s="111"/>
      <c r="I32" s="110"/>
      <c r="J32" s="39"/>
      <c r="K32" s="110"/>
      <c r="L32" s="113"/>
      <c r="M32" s="39"/>
    </row>
    <row r="33" spans="1:13" ht="15.75" thickTop="1">
      <c r="A33" s="13"/>
      <c r="B33" s="246" t="s">
        <v>1163</v>
      </c>
      <c r="C33" s="78"/>
      <c r="D33" s="78"/>
      <c r="E33" s="78"/>
      <c r="F33" s="16"/>
      <c r="G33" s="78"/>
      <c r="H33" s="78"/>
      <c r="I33" s="78"/>
      <c r="J33" s="16"/>
      <c r="K33" s="78"/>
      <c r="L33" s="78"/>
      <c r="M33" s="78"/>
    </row>
    <row r="34" spans="1:13">
      <c r="A34" s="13"/>
      <c r="B34" s="87" t="s">
        <v>130</v>
      </c>
      <c r="C34" s="30"/>
      <c r="D34" s="30"/>
      <c r="E34" s="30"/>
      <c r="F34" s="16"/>
      <c r="G34" s="30"/>
      <c r="H34" s="30"/>
      <c r="I34" s="30"/>
      <c r="J34" s="16"/>
      <c r="K34" s="30"/>
      <c r="L34" s="30"/>
      <c r="M34" s="30"/>
    </row>
    <row r="35" spans="1:13">
      <c r="A35" s="13"/>
      <c r="B35" s="117" t="s">
        <v>131</v>
      </c>
      <c r="C35" s="101" t="s">
        <v>274</v>
      </c>
      <c r="D35" s="97" t="s">
        <v>1164</v>
      </c>
      <c r="E35" s="101" t="s">
        <v>330</v>
      </c>
      <c r="F35" s="30"/>
      <c r="G35" s="101" t="s">
        <v>274</v>
      </c>
      <c r="H35" s="104">
        <v>23053</v>
      </c>
      <c r="I35" s="30"/>
      <c r="J35" s="30"/>
      <c r="K35" s="101" t="s">
        <v>274</v>
      </c>
      <c r="L35" s="97" t="s">
        <v>1165</v>
      </c>
      <c r="M35" s="101" t="s">
        <v>330</v>
      </c>
    </row>
    <row r="36" spans="1:13">
      <c r="A36" s="13"/>
      <c r="B36" s="117"/>
      <c r="C36" s="101"/>
      <c r="D36" s="97"/>
      <c r="E36" s="101"/>
      <c r="F36" s="30"/>
      <c r="G36" s="101"/>
      <c r="H36" s="104"/>
      <c r="I36" s="30"/>
      <c r="J36" s="30"/>
      <c r="K36" s="101"/>
      <c r="L36" s="97"/>
      <c r="M36" s="101"/>
    </row>
    <row r="37" spans="1:13">
      <c r="A37" s="13"/>
      <c r="B37" s="117" t="s">
        <v>1153</v>
      </c>
      <c r="C37" s="97" t="s">
        <v>1166</v>
      </c>
      <c r="D37" s="97"/>
      <c r="E37" s="101" t="s">
        <v>330</v>
      </c>
      <c r="F37" s="30"/>
      <c r="G37" s="97">
        <v>324</v>
      </c>
      <c r="H37" s="97"/>
      <c r="I37" s="30"/>
      <c r="J37" s="30"/>
      <c r="K37" s="97" t="s">
        <v>1167</v>
      </c>
      <c r="L37" s="97"/>
      <c r="M37" s="101" t="s">
        <v>330</v>
      </c>
    </row>
    <row r="38" spans="1:13" ht="15.75" thickBot="1">
      <c r="A38" s="13"/>
      <c r="B38" s="213"/>
      <c r="C38" s="103"/>
      <c r="D38" s="103"/>
      <c r="E38" s="102"/>
      <c r="F38" s="34"/>
      <c r="G38" s="103"/>
      <c r="H38" s="103"/>
      <c r="I38" s="34"/>
      <c r="J38" s="34"/>
      <c r="K38" s="103"/>
      <c r="L38" s="103"/>
      <c r="M38" s="102"/>
    </row>
    <row r="39" spans="1:13">
      <c r="A39" s="13"/>
      <c r="B39" s="254" t="s">
        <v>1155</v>
      </c>
      <c r="C39" s="98" t="s">
        <v>1168</v>
      </c>
      <c r="D39" s="98"/>
      <c r="E39" s="109" t="s">
        <v>330</v>
      </c>
      <c r="F39" s="31"/>
      <c r="G39" s="112">
        <v>23377</v>
      </c>
      <c r="H39" s="112"/>
      <c r="I39" s="31"/>
      <c r="J39" s="31"/>
      <c r="K39" s="98" t="s">
        <v>1169</v>
      </c>
      <c r="L39" s="98"/>
      <c r="M39" s="109" t="s">
        <v>330</v>
      </c>
    </row>
    <row r="40" spans="1:13">
      <c r="A40" s="13"/>
      <c r="B40" s="193"/>
      <c r="C40" s="97"/>
      <c r="D40" s="97"/>
      <c r="E40" s="101"/>
      <c r="F40" s="30"/>
      <c r="G40" s="214"/>
      <c r="H40" s="214"/>
      <c r="I40" s="136"/>
      <c r="J40" s="30"/>
      <c r="K40" s="97"/>
      <c r="L40" s="97"/>
      <c r="M40" s="101"/>
    </row>
    <row r="41" spans="1:13">
      <c r="A41" s="13"/>
      <c r="B41" s="99" t="s">
        <v>1157</v>
      </c>
      <c r="C41" s="97"/>
      <c r="D41" s="97"/>
      <c r="E41" s="30"/>
      <c r="F41" s="30"/>
      <c r="G41" s="97"/>
      <c r="H41" s="97"/>
      <c r="I41" s="30"/>
      <c r="J41" s="30"/>
      <c r="K41" s="97"/>
      <c r="L41" s="97"/>
      <c r="M41" s="30"/>
    </row>
    <row r="42" spans="1:13">
      <c r="A42" s="13"/>
      <c r="B42" s="99"/>
      <c r="C42" s="97"/>
      <c r="D42" s="97"/>
      <c r="E42" s="30"/>
      <c r="F42" s="30"/>
      <c r="G42" s="97"/>
      <c r="H42" s="97"/>
      <c r="I42" s="30"/>
      <c r="J42" s="30"/>
      <c r="K42" s="97"/>
      <c r="L42" s="97"/>
      <c r="M42" s="30"/>
    </row>
    <row r="43" spans="1:13">
      <c r="A43" s="13"/>
      <c r="B43" s="117" t="s">
        <v>131</v>
      </c>
      <c r="C43" s="104">
        <v>1625</v>
      </c>
      <c r="D43" s="104"/>
      <c r="E43" s="30"/>
      <c r="F43" s="30"/>
      <c r="G43" s="97" t="s">
        <v>1170</v>
      </c>
      <c r="H43" s="97"/>
      <c r="I43" s="101" t="s">
        <v>330</v>
      </c>
      <c r="J43" s="30"/>
      <c r="K43" s="104">
        <v>1011</v>
      </c>
      <c r="L43" s="104"/>
      <c r="M43" s="30"/>
    </row>
    <row r="44" spans="1:13">
      <c r="A44" s="13"/>
      <c r="B44" s="117"/>
      <c r="C44" s="104"/>
      <c r="D44" s="104"/>
      <c r="E44" s="30"/>
      <c r="F44" s="30"/>
      <c r="G44" s="97"/>
      <c r="H44" s="97"/>
      <c r="I44" s="101"/>
      <c r="J44" s="30"/>
      <c r="K44" s="104"/>
      <c r="L44" s="104"/>
      <c r="M44" s="30"/>
    </row>
    <row r="45" spans="1:13">
      <c r="A45" s="13"/>
      <c r="B45" s="99" t="s">
        <v>1159</v>
      </c>
      <c r="C45" s="97"/>
      <c r="D45" s="97"/>
      <c r="E45" s="30"/>
      <c r="F45" s="30"/>
      <c r="G45" s="97"/>
      <c r="H45" s="97"/>
      <c r="I45" s="30"/>
      <c r="J45" s="30"/>
      <c r="K45" s="97"/>
      <c r="L45" s="97"/>
      <c r="M45" s="30"/>
    </row>
    <row r="46" spans="1:13">
      <c r="A46" s="13"/>
      <c r="B46" s="99"/>
      <c r="C46" s="97"/>
      <c r="D46" s="97"/>
      <c r="E46" s="30"/>
      <c r="F46" s="30"/>
      <c r="G46" s="97"/>
      <c r="H46" s="97"/>
      <c r="I46" s="30"/>
      <c r="J46" s="30"/>
      <c r="K46" s="97"/>
      <c r="L46" s="97"/>
      <c r="M46" s="30"/>
    </row>
    <row r="47" spans="1:13">
      <c r="A47" s="13"/>
      <c r="B47" s="117" t="s">
        <v>131</v>
      </c>
      <c r="C47" s="97" t="s">
        <v>1171</v>
      </c>
      <c r="D47" s="97"/>
      <c r="E47" s="101" t="s">
        <v>330</v>
      </c>
      <c r="F47" s="30"/>
      <c r="G47" s="97" t="s">
        <v>294</v>
      </c>
      <c r="H47" s="97"/>
      <c r="I47" s="30"/>
      <c r="J47" s="30"/>
      <c r="K47" s="97" t="s">
        <v>1171</v>
      </c>
      <c r="L47" s="97"/>
      <c r="M47" s="101" t="s">
        <v>330</v>
      </c>
    </row>
    <row r="48" spans="1:13">
      <c r="A48" s="13"/>
      <c r="B48" s="117"/>
      <c r="C48" s="97"/>
      <c r="D48" s="97"/>
      <c r="E48" s="101"/>
      <c r="F48" s="30"/>
      <c r="G48" s="97"/>
      <c r="H48" s="97"/>
      <c r="I48" s="30"/>
      <c r="J48" s="30"/>
      <c r="K48" s="97"/>
      <c r="L48" s="97"/>
      <c r="M48" s="101"/>
    </row>
    <row r="49" spans="1:13">
      <c r="A49" s="13"/>
      <c r="B49" s="99" t="s">
        <v>135</v>
      </c>
      <c r="C49" s="97"/>
      <c r="D49" s="97"/>
      <c r="E49" s="30"/>
      <c r="F49" s="30"/>
      <c r="G49" s="97"/>
      <c r="H49" s="97"/>
      <c r="I49" s="30"/>
      <c r="J49" s="30"/>
      <c r="K49" s="97"/>
      <c r="L49" s="97"/>
      <c r="M49" s="30"/>
    </row>
    <row r="50" spans="1:13">
      <c r="A50" s="13"/>
      <c r="B50" s="99"/>
      <c r="C50" s="97"/>
      <c r="D50" s="97"/>
      <c r="E50" s="30"/>
      <c r="F50" s="30"/>
      <c r="G50" s="97"/>
      <c r="H50" s="97"/>
      <c r="I50" s="30"/>
      <c r="J50" s="30"/>
      <c r="K50" s="97"/>
      <c r="L50" s="97"/>
      <c r="M50" s="30"/>
    </row>
    <row r="51" spans="1:13">
      <c r="A51" s="13"/>
      <c r="B51" s="117" t="s">
        <v>1153</v>
      </c>
      <c r="C51" s="97" t="s">
        <v>805</v>
      </c>
      <c r="D51" s="97"/>
      <c r="E51" s="101" t="s">
        <v>330</v>
      </c>
      <c r="F51" s="30"/>
      <c r="G51" s="97">
        <v>18</v>
      </c>
      <c r="H51" s="97"/>
      <c r="I51" s="30"/>
      <c r="J51" s="30"/>
      <c r="K51" s="97" t="s">
        <v>806</v>
      </c>
      <c r="L51" s="97"/>
      <c r="M51" s="101" t="s">
        <v>330</v>
      </c>
    </row>
    <row r="52" spans="1:13" ht="15.75" thickBot="1">
      <c r="A52" s="13"/>
      <c r="B52" s="213"/>
      <c r="C52" s="103"/>
      <c r="D52" s="103"/>
      <c r="E52" s="102"/>
      <c r="F52" s="34"/>
      <c r="G52" s="103"/>
      <c r="H52" s="103"/>
      <c r="I52" s="34"/>
      <c r="J52" s="34"/>
      <c r="K52" s="103"/>
      <c r="L52" s="103"/>
      <c r="M52" s="102"/>
    </row>
    <row r="53" spans="1:13">
      <c r="A53" s="13"/>
      <c r="B53" s="254" t="s">
        <v>137</v>
      </c>
      <c r="C53" s="109" t="s">
        <v>274</v>
      </c>
      <c r="D53" s="98" t="s">
        <v>1172</v>
      </c>
      <c r="E53" s="109" t="s">
        <v>330</v>
      </c>
      <c r="F53" s="31"/>
      <c r="G53" s="109" t="s">
        <v>274</v>
      </c>
      <c r="H53" s="112">
        <v>22781</v>
      </c>
      <c r="I53" s="31"/>
      <c r="J53" s="31"/>
      <c r="K53" s="109" t="s">
        <v>274</v>
      </c>
      <c r="L53" s="98" t="s">
        <v>1173</v>
      </c>
      <c r="M53" s="109" t="s">
        <v>330</v>
      </c>
    </row>
    <row r="54" spans="1:13" ht="15.75" thickBot="1">
      <c r="A54" s="13"/>
      <c r="B54" s="255"/>
      <c r="C54" s="110"/>
      <c r="D54" s="111"/>
      <c r="E54" s="110"/>
      <c r="F54" s="39"/>
      <c r="G54" s="110"/>
      <c r="H54" s="113"/>
      <c r="I54" s="39"/>
      <c r="J54" s="39"/>
      <c r="K54" s="110"/>
      <c r="L54" s="111"/>
      <c r="M54" s="110"/>
    </row>
    <row r="55" spans="1:13" ht="15.75" thickTop="1">
      <c r="A55" s="13"/>
      <c r="B55" s="85" t="s">
        <v>1174</v>
      </c>
      <c r="C55" s="78"/>
      <c r="D55" s="78"/>
      <c r="E55" s="78"/>
      <c r="F55" s="16"/>
      <c r="G55" s="78"/>
      <c r="H55" s="78"/>
      <c r="I55" s="78"/>
      <c r="J55" s="16"/>
      <c r="K55" s="78"/>
      <c r="L55" s="78"/>
      <c r="M55" s="78"/>
    </row>
    <row r="56" spans="1:13">
      <c r="A56" s="13"/>
      <c r="B56" s="87" t="s">
        <v>130</v>
      </c>
      <c r="C56" s="30"/>
      <c r="D56" s="30"/>
      <c r="E56" s="30"/>
      <c r="F56" s="16"/>
      <c r="G56" s="30"/>
      <c r="H56" s="30"/>
      <c r="I56" s="30"/>
      <c r="J56" s="16"/>
      <c r="K56" s="30"/>
      <c r="L56" s="30"/>
      <c r="M56" s="30"/>
    </row>
    <row r="57" spans="1:13">
      <c r="A57" s="13"/>
      <c r="B57" s="117" t="s">
        <v>131</v>
      </c>
      <c r="C57" s="101" t="s">
        <v>274</v>
      </c>
      <c r="D57" s="104">
        <v>19794</v>
      </c>
      <c r="E57" s="30"/>
      <c r="F57" s="30"/>
      <c r="G57" s="101" t="s">
        <v>274</v>
      </c>
      <c r="H57" s="97" t="s">
        <v>1175</v>
      </c>
      <c r="I57" s="101" t="s">
        <v>330</v>
      </c>
      <c r="J57" s="30"/>
      <c r="K57" s="101" t="s">
        <v>274</v>
      </c>
      <c r="L57" s="104">
        <v>12542</v>
      </c>
      <c r="M57" s="30"/>
    </row>
    <row r="58" spans="1:13">
      <c r="A58" s="13"/>
      <c r="B58" s="117"/>
      <c r="C58" s="101"/>
      <c r="D58" s="104"/>
      <c r="E58" s="30"/>
      <c r="F58" s="30"/>
      <c r="G58" s="101"/>
      <c r="H58" s="97"/>
      <c r="I58" s="101"/>
      <c r="J58" s="30"/>
      <c r="K58" s="101"/>
      <c r="L58" s="104"/>
      <c r="M58" s="30"/>
    </row>
    <row r="59" spans="1:13">
      <c r="A59" s="13"/>
      <c r="B59" s="117" t="s">
        <v>1153</v>
      </c>
      <c r="C59" s="97" t="s">
        <v>1176</v>
      </c>
      <c r="D59" s="97"/>
      <c r="E59" s="101" t="s">
        <v>330</v>
      </c>
      <c r="F59" s="30"/>
      <c r="G59" s="104">
        <v>32745</v>
      </c>
      <c r="H59" s="104"/>
      <c r="I59" s="30"/>
      <c r="J59" s="30"/>
      <c r="K59" s="97" t="s">
        <v>1177</v>
      </c>
      <c r="L59" s="97"/>
      <c r="M59" s="101" t="s">
        <v>330</v>
      </c>
    </row>
    <row r="60" spans="1:13" ht="15.75" thickBot="1">
      <c r="A60" s="13"/>
      <c r="B60" s="213"/>
      <c r="C60" s="103"/>
      <c r="D60" s="103"/>
      <c r="E60" s="102"/>
      <c r="F60" s="34"/>
      <c r="G60" s="105"/>
      <c r="H60" s="105"/>
      <c r="I60" s="34"/>
      <c r="J60" s="34"/>
      <c r="K60" s="103"/>
      <c r="L60" s="103"/>
      <c r="M60" s="102"/>
    </row>
    <row r="61" spans="1:13">
      <c r="A61" s="13"/>
      <c r="B61" s="254" t="s">
        <v>1155</v>
      </c>
      <c r="C61" s="98" t="s">
        <v>1178</v>
      </c>
      <c r="D61" s="98"/>
      <c r="E61" s="109" t="s">
        <v>330</v>
      </c>
      <c r="F61" s="31"/>
      <c r="G61" s="112">
        <v>25493</v>
      </c>
      <c r="H61" s="112"/>
      <c r="I61" s="31"/>
      <c r="J61" s="31"/>
      <c r="K61" s="98" t="s">
        <v>1179</v>
      </c>
      <c r="L61" s="98"/>
      <c r="M61" s="109" t="s">
        <v>330</v>
      </c>
    </row>
    <row r="62" spans="1:13">
      <c r="A62" s="13"/>
      <c r="B62" s="193"/>
      <c r="C62" s="97"/>
      <c r="D62" s="97"/>
      <c r="E62" s="101"/>
      <c r="F62" s="30"/>
      <c r="G62" s="104"/>
      <c r="H62" s="104"/>
      <c r="I62" s="30"/>
      <c r="J62" s="30"/>
      <c r="K62" s="97"/>
      <c r="L62" s="97"/>
      <c r="M62" s="101"/>
    </row>
    <row r="63" spans="1:13">
      <c r="A63" s="13"/>
      <c r="B63" s="87" t="s">
        <v>1157</v>
      </c>
      <c r="C63" s="30"/>
      <c r="D63" s="30"/>
      <c r="E63" s="30"/>
      <c r="F63" s="16"/>
      <c r="G63" s="30"/>
      <c r="H63" s="30"/>
      <c r="I63" s="30"/>
      <c r="J63" s="16"/>
      <c r="K63" s="30"/>
      <c r="L63" s="30"/>
      <c r="M63" s="30"/>
    </row>
    <row r="64" spans="1:13">
      <c r="A64" s="13"/>
      <c r="B64" s="117" t="s">
        <v>131</v>
      </c>
      <c r="C64" s="97" t="s">
        <v>886</v>
      </c>
      <c r="D64" s="97"/>
      <c r="E64" s="101" t="s">
        <v>330</v>
      </c>
      <c r="F64" s="30"/>
      <c r="G64" s="97">
        <v>239</v>
      </c>
      <c r="H64" s="97"/>
      <c r="I64" s="30"/>
      <c r="J64" s="30"/>
      <c r="K64" s="97" t="s">
        <v>750</v>
      </c>
      <c r="L64" s="97"/>
      <c r="M64" s="101" t="s">
        <v>330</v>
      </c>
    </row>
    <row r="65" spans="1:21">
      <c r="A65" s="13"/>
      <c r="B65" s="117"/>
      <c r="C65" s="97"/>
      <c r="D65" s="97"/>
      <c r="E65" s="101"/>
      <c r="F65" s="30"/>
      <c r="G65" s="97"/>
      <c r="H65" s="97"/>
      <c r="I65" s="30"/>
      <c r="J65" s="30"/>
      <c r="K65" s="97"/>
      <c r="L65" s="97"/>
      <c r="M65" s="101"/>
    </row>
    <row r="66" spans="1:21" ht="26.25">
      <c r="A66" s="13"/>
      <c r="B66" s="87" t="s">
        <v>1159</v>
      </c>
      <c r="C66" s="30"/>
      <c r="D66" s="30"/>
      <c r="E66" s="30"/>
      <c r="F66" s="16"/>
      <c r="G66" s="30"/>
      <c r="H66" s="30"/>
      <c r="I66" s="30"/>
      <c r="J66" s="16"/>
      <c r="K66" s="30"/>
      <c r="L66" s="30"/>
      <c r="M66" s="30"/>
    </row>
    <row r="67" spans="1:21">
      <c r="A67" s="13"/>
      <c r="B67" s="117" t="s">
        <v>131</v>
      </c>
      <c r="C67" s="97">
        <v>531</v>
      </c>
      <c r="D67" s="97"/>
      <c r="E67" s="30"/>
      <c r="F67" s="30"/>
      <c r="G67" s="97" t="s">
        <v>294</v>
      </c>
      <c r="H67" s="97"/>
      <c r="I67" s="30"/>
      <c r="J67" s="30"/>
      <c r="K67" s="97">
        <v>531</v>
      </c>
      <c r="L67" s="97"/>
      <c r="M67" s="30"/>
    </row>
    <row r="68" spans="1:21">
      <c r="A68" s="13"/>
      <c r="B68" s="117"/>
      <c r="C68" s="97"/>
      <c r="D68" s="97"/>
      <c r="E68" s="30"/>
      <c r="F68" s="30"/>
      <c r="G68" s="97"/>
      <c r="H68" s="97"/>
      <c r="I68" s="30"/>
      <c r="J68" s="30"/>
      <c r="K68" s="97"/>
      <c r="L68" s="97"/>
      <c r="M68" s="30"/>
    </row>
    <row r="69" spans="1:21" ht="26.25">
      <c r="A69" s="13"/>
      <c r="B69" s="87" t="s">
        <v>135</v>
      </c>
      <c r="C69" s="30"/>
      <c r="D69" s="30"/>
      <c r="E69" s="30"/>
      <c r="F69" s="16"/>
      <c r="G69" s="30"/>
      <c r="H69" s="30"/>
      <c r="I69" s="30"/>
      <c r="J69" s="16"/>
      <c r="K69" s="30"/>
      <c r="L69" s="30"/>
      <c r="M69" s="30"/>
    </row>
    <row r="70" spans="1:21">
      <c r="A70" s="13"/>
      <c r="B70" s="117" t="s">
        <v>131</v>
      </c>
      <c r="C70" s="97">
        <v>151</v>
      </c>
      <c r="D70" s="97"/>
      <c r="E70" s="30"/>
      <c r="F70" s="30"/>
      <c r="G70" s="97" t="s">
        <v>1180</v>
      </c>
      <c r="H70" s="97"/>
      <c r="I70" s="101" t="s">
        <v>330</v>
      </c>
      <c r="J70" s="30"/>
      <c r="K70" s="97">
        <v>85</v>
      </c>
      <c r="L70" s="97"/>
      <c r="M70" s="30"/>
    </row>
    <row r="71" spans="1:21">
      <c r="A71" s="13"/>
      <c r="B71" s="117"/>
      <c r="C71" s="97"/>
      <c r="D71" s="97"/>
      <c r="E71" s="30"/>
      <c r="F71" s="30"/>
      <c r="G71" s="97"/>
      <c r="H71" s="97"/>
      <c r="I71" s="101"/>
      <c r="J71" s="30"/>
      <c r="K71" s="97"/>
      <c r="L71" s="97"/>
      <c r="M71" s="30"/>
    </row>
    <row r="72" spans="1:21">
      <c r="A72" s="13"/>
      <c r="B72" s="117" t="s">
        <v>1153</v>
      </c>
      <c r="C72" s="97" t="s">
        <v>806</v>
      </c>
      <c r="D72" s="97"/>
      <c r="E72" s="101" t="s">
        <v>330</v>
      </c>
      <c r="F72" s="30"/>
      <c r="G72" s="97">
        <v>12</v>
      </c>
      <c r="H72" s="97"/>
      <c r="I72" s="30"/>
      <c r="J72" s="30"/>
      <c r="K72" s="97" t="s">
        <v>1181</v>
      </c>
      <c r="L72" s="97"/>
      <c r="M72" s="101" t="s">
        <v>330</v>
      </c>
    </row>
    <row r="73" spans="1:21" ht="15.75" thickBot="1">
      <c r="A73" s="13"/>
      <c r="B73" s="213"/>
      <c r="C73" s="103"/>
      <c r="D73" s="103"/>
      <c r="E73" s="102"/>
      <c r="F73" s="34"/>
      <c r="G73" s="103"/>
      <c r="H73" s="103"/>
      <c r="I73" s="34"/>
      <c r="J73" s="34"/>
      <c r="K73" s="103"/>
      <c r="L73" s="103"/>
      <c r="M73" s="102"/>
    </row>
    <row r="74" spans="1:21">
      <c r="A74" s="13"/>
      <c r="B74" s="254" t="s">
        <v>137</v>
      </c>
      <c r="C74" s="109" t="s">
        <v>274</v>
      </c>
      <c r="D74" s="98" t="s">
        <v>1182</v>
      </c>
      <c r="E74" s="109" t="s">
        <v>330</v>
      </c>
      <c r="F74" s="31"/>
      <c r="G74" s="109" t="s">
        <v>274</v>
      </c>
      <c r="H74" s="112">
        <v>25678</v>
      </c>
      <c r="I74" s="31"/>
      <c r="J74" s="31"/>
      <c r="K74" s="109" t="s">
        <v>274</v>
      </c>
      <c r="L74" s="98" t="s">
        <v>1183</v>
      </c>
      <c r="M74" s="109" t="s">
        <v>330</v>
      </c>
    </row>
    <row r="75" spans="1:21" ht="15.75" thickBot="1">
      <c r="A75" s="13"/>
      <c r="B75" s="255"/>
      <c r="C75" s="110"/>
      <c r="D75" s="111"/>
      <c r="E75" s="110"/>
      <c r="F75" s="39"/>
      <c r="G75" s="110"/>
      <c r="H75" s="113"/>
      <c r="I75" s="39"/>
      <c r="J75" s="39"/>
      <c r="K75" s="110"/>
      <c r="L75" s="111"/>
      <c r="M75" s="110"/>
    </row>
    <row r="76" spans="1:21" ht="15.75" thickTop="1">
      <c r="A76" s="13"/>
      <c r="B76" s="236"/>
      <c r="C76" s="236"/>
      <c r="D76" s="236"/>
      <c r="E76" s="236"/>
      <c r="F76" s="236"/>
      <c r="G76" s="236"/>
      <c r="H76" s="236"/>
      <c r="I76" s="236"/>
      <c r="J76" s="236"/>
      <c r="K76" s="236"/>
      <c r="L76" s="236"/>
      <c r="M76" s="236"/>
      <c r="N76" s="236"/>
      <c r="O76" s="236"/>
      <c r="P76" s="236"/>
      <c r="Q76" s="236"/>
      <c r="R76" s="236"/>
      <c r="S76" s="236"/>
      <c r="T76" s="236"/>
      <c r="U76" s="236"/>
    </row>
    <row r="77" spans="1:21">
      <c r="A77" s="13"/>
      <c r="B77" s="15"/>
      <c r="C77" s="15"/>
    </row>
    <row r="78" spans="1:21" ht="48">
      <c r="A78" s="13"/>
      <c r="B78" s="197">
        <v>-1</v>
      </c>
      <c r="C78" s="198" t="s">
        <v>1184</v>
      </c>
    </row>
    <row r="79" spans="1:21">
      <c r="A79" s="13"/>
      <c r="B79" s="40"/>
      <c r="C79" s="40"/>
      <c r="D79" s="40"/>
      <c r="E79" s="40"/>
      <c r="F79" s="40"/>
      <c r="G79" s="40"/>
      <c r="H79" s="40"/>
      <c r="I79" s="40"/>
      <c r="J79" s="40"/>
      <c r="K79" s="40"/>
      <c r="L79" s="40"/>
      <c r="M79" s="40"/>
      <c r="N79" s="40"/>
      <c r="O79" s="40"/>
      <c r="P79" s="40"/>
      <c r="Q79" s="40"/>
      <c r="R79" s="40"/>
      <c r="S79" s="40"/>
      <c r="T79" s="40"/>
      <c r="U79" s="40"/>
    </row>
    <row r="80" spans="1:21" ht="28.5" customHeight="1">
      <c r="A80" s="13"/>
      <c r="B80" s="43" t="s">
        <v>1185</v>
      </c>
      <c r="C80" s="43"/>
      <c r="D80" s="43"/>
      <c r="E80" s="43"/>
      <c r="F80" s="43"/>
      <c r="G80" s="43"/>
      <c r="H80" s="43"/>
      <c r="I80" s="43"/>
      <c r="J80" s="43"/>
      <c r="K80" s="43"/>
      <c r="L80" s="43"/>
      <c r="M80" s="43"/>
      <c r="N80" s="43"/>
      <c r="O80" s="43"/>
      <c r="P80" s="43"/>
      <c r="Q80" s="43"/>
      <c r="R80" s="43"/>
      <c r="S80" s="43"/>
      <c r="T80" s="43"/>
      <c r="U80" s="43"/>
    </row>
    <row r="81" spans="1:21">
      <c r="A81" s="13"/>
      <c r="B81" s="43"/>
      <c r="C81" s="43"/>
      <c r="D81" s="43"/>
      <c r="E81" s="43"/>
      <c r="F81" s="43"/>
      <c r="G81" s="43"/>
      <c r="H81" s="43"/>
      <c r="I81" s="43"/>
      <c r="J81" s="43"/>
      <c r="K81" s="43"/>
      <c r="L81" s="43"/>
      <c r="M81" s="43"/>
      <c r="N81" s="43"/>
      <c r="O81" s="43"/>
      <c r="P81" s="43"/>
      <c r="Q81" s="43"/>
      <c r="R81" s="43"/>
      <c r="S81" s="43"/>
      <c r="T81" s="43"/>
      <c r="U81" s="43"/>
    </row>
    <row r="82" spans="1:21">
      <c r="A82" s="13"/>
      <c r="B82" s="43" t="s">
        <v>1186</v>
      </c>
      <c r="C82" s="43"/>
      <c r="D82" s="43"/>
      <c r="E82" s="43"/>
      <c r="F82" s="43"/>
      <c r="G82" s="43"/>
      <c r="H82" s="43"/>
      <c r="I82" s="43"/>
      <c r="J82" s="43"/>
      <c r="K82" s="43"/>
      <c r="L82" s="43"/>
      <c r="M82" s="43"/>
      <c r="N82" s="43"/>
      <c r="O82" s="43"/>
      <c r="P82" s="43"/>
      <c r="Q82" s="43"/>
      <c r="R82" s="43"/>
      <c r="S82" s="43"/>
      <c r="T82" s="43"/>
      <c r="U82" s="43"/>
    </row>
    <row r="83" spans="1:21">
      <c r="A83" s="13"/>
      <c r="B83" s="23"/>
      <c r="C83" s="23"/>
      <c r="D83" s="23"/>
      <c r="E83" s="23"/>
      <c r="F83" s="23"/>
      <c r="G83" s="23"/>
      <c r="H83" s="23"/>
      <c r="I83" s="23"/>
      <c r="J83" s="23"/>
      <c r="K83" s="23"/>
      <c r="L83" s="23"/>
      <c r="M83" s="23"/>
      <c r="N83" s="23"/>
      <c r="O83" s="23"/>
      <c r="P83" s="23"/>
      <c r="Q83" s="23"/>
      <c r="R83" s="23"/>
      <c r="S83" s="23"/>
      <c r="T83" s="23"/>
      <c r="U83" s="23"/>
    </row>
    <row r="84" spans="1:21">
      <c r="A84" s="13"/>
      <c r="B84" s="15"/>
      <c r="C84" s="15"/>
      <c r="D84" s="15"/>
      <c r="E84" s="15"/>
      <c r="F84" s="15"/>
      <c r="G84" s="15"/>
      <c r="H84" s="15"/>
      <c r="I84" s="15"/>
      <c r="J84" s="15"/>
      <c r="K84" s="15"/>
      <c r="L84" s="15"/>
      <c r="M84" s="15"/>
      <c r="N84" s="15"/>
      <c r="O84" s="15"/>
      <c r="P84" s="15"/>
      <c r="Q84" s="15"/>
      <c r="R84" s="15"/>
      <c r="S84" s="15"/>
      <c r="T84" s="15"/>
      <c r="U84" s="15"/>
    </row>
    <row r="85" spans="1:21">
      <c r="A85" s="13"/>
      <c r="B85" s="51" t="s">
        <v>272</v>
      </c>
      <c r="C85" s="53" t="s">
        <v>1187</v>
      </c>
      <c r="D85" s="53"/>
      <c r="E85" s="53"/>
      <c r="F85" s="30"/>
      <c r="G85" s="53" t="s">
        <v>1189</v>
      </c>
      <c r="H85" s="53"/>
      <c r="I85" s="53"/>
      <c r="J85" s="30"/>
      <c r="K85" s="53" t="s">
        <v>569</v>
      </c>
      <c r="L85" s="53"/>
      <c r="M85" s="53"/>
      <c r="N85" s="30"/>
      <c r="O85" s="53" t="s">
        <v>858</v>
      </c>
      <c r="P85" s="53"/>
      <c r="Q85" s="53"/>
      <c r="R85" s="30"/>
      <c r="S85" s="53" t="s">
        <v>141</v>
      </c>
      <c r="T85" s="53"/>
      <c r="U85" s="53"/>
    </row>
    <row r="86" spans="1:21">
      <c r="A86" s="13"/>
      <c r="B86" s="51"/>
      <c r="C86" s="53" t="s">
        <v>1188</v>
      </c>
      <c r="D86" s="53"/>
      <c r="E86" s="53"/>
      <c r="F86" s="30"/>
      <c r="G86" s="53" t="s">
        <v>1190</v>
      </c>
      <c r="H86" s="53"/>
      <c r="I86" s="53"/>
      <c r="J86" s="30"/>
      <c r="K86" s="53" t="s">
        <v>1192</v>
      </c>
      <c r="L86" s="53"/>
      <c r="M86" s="53"/>
      <c r="N86" s="30"/>
      <c r="O86" s="53" t="s">
        <v>1195</v>
      </c>
      <c r="P86" s="53"/>
      <c r="Q86" s="53"/>
      <c r="R86" s="30"/>
      <c r="S86" s="53"/>
      <c r="T86" s="53"/>
      <c r="U86" s="53"/>
    </row>
    <row r="87" spans="1:21">
      <c r="A87" s="13"/>
      <c r="B87" s="51"/>
      <c r="C87" s="53" t="s">
        <v>935</v>
      </c>
      <c r="D87" s="53"/>
      <c r="E87" s="53"/>
      <c r="F87" s="30"/>
      <c r="G87" s="53" t="s">
        <v>1191</v>
      </c>
      <c r="H87" s="53"/>
      <c r="I87" s="53"/>
      <c r="J87" s="30"/>
      <c r="K87" s="53" t="s">
        <v>1193</v>
      </c>
      <c r="L87" s="53"/>
      <c r="M87" s="53"/>
      <c r="N87" s="30"/>
      <c r="O87" s="53" t="s">
        <v>1196</v>
      </c>
      <c r="P87" s="53"/>
      <c r="Q87" s="53"/>
      <c r="R87" s="30"/>
      <c r="S87" s="53"/>
      <c r="T87" s="53"/>
      <c r="U87" s="53"/>
    </row>
    <row r="88" spans="1:21" ht="15.75" thickBot="1">
      <c r="A88" s="13"/>
      <c r="B88" s="52"/>
      <c r="C88" s="55"/>
      <c r="D88" s="55"/>
      <c r="E88" s="55"/>
      <c r="F88" s="34"/>
      <c r="G88" s="55"/>
      <c r="H88" s="55"/>
      <c r="I88" s="55"/>
      <c r="J88" s="34"/>
      <c r="K88" s="49" t="s">
        <v>1194</v>
      </c>
      <c r="L88" s="49"/>
      <c r="M88" s="49"/>
      <c r="N88" s="34"/>
      <c r="O88" s="55"/>
      <c r="P88" s="55"/>
      <c r="Q88" s="55"/>
      <c r="R88" s="34"/>
      <c r="S88" s="49"/>
      <c r="T88" s="49"/>
      <c r="U88" s="49"/>
    </row>
    <row r="89" spans="1:21">
      <c r="A89" s="13"/>
      <c r="B89" s="274" t="s">
        <v>363</v>
      </c>
      <c r="C89" s="74"/>
      <c r="D89" s="74"/>
      <c r="E89" s="31"/>
      <c r="F89" s="31"/>
      <c r="G89" s="74"/>
      <c r="H89" s="74"/>
      <c r="I89" s="31"/>
      <c r="J89" s="31"/>
      <c r="K89" s="74"/>
      <c r="L89" s="74"/>
      <c r="M89" s="31"/>
      <c r="N89" s="31"/>
      <c r="O89" s="74"/>
      <c r="P89" s="74"/>
      <c r="Q89" s="31"/>
      <c r="R89" s="31"/>
      <c r="S89" s="74"/>
      <c r="T89" s="74"/>
      <c r="U89" s="31"/>
    </row>
    <row r="90" spans="1:21">
      <c r="A90" s="13"/>
      <c r="B90" s="273"/>
      <c r="C90" s="63"/>
      <c r="D90" s="63"/>
      <c r="E90" s="30"/>
      <c r="F90" s="30"/>
      <c r="G90" s="63"/>
      <c r="H90" s="63"/>
      <c r="I90" s="30"/>
      <c r="J90" s="30"/>
      <c r="K90" s="63"/>
      <c r="L90" s="63"/>
      <c r="M90" s="30"/>
      <c r="N90" s="30"/>
      <c r="O90" s="63"/>
      <c r="P90" s="63"/>
      <c r="Q90" s="30"/>
      <c r="R90" s="30"/>
      <c r="S90" s="63"/>
      <c r="T90" s="63"/>
      <c r="U90" s="30"/>
    </row>
    <row r="91" spans="1:21">
      <c r="A91" s="13"/>
      <c r="B91" s="60" t="s">
        <v>364</v>
      </c>
      <c r="C91" s="61" t="s">
        <v>274</v>
      </c>
      <c r="D91" s="63" t="s">
        <v>1197</v>
      </c>
      <c r="E91" s="61" t="s">
        <v>330</v>
      </c>
      <c r="F91" s="30"/>
      <c r="G91" s="61" t="s">
        <v>274</v>
      </c>
      <c r="H91" s="63">
        <v>591</v>
      </c>
      <c r="I91" s="30"/>
      <c r="J91" s="30"/>
      <c r="K91" s="61" t="s">
        <v>274</v>
      </c>
      <c r="L91" s="63" t="s">
        <v>1198</v>
      </c>
      <c r="M91" s="61" t="s">
        <v>330</v>
      </c>
      <c r="N91" s="30"/>
      <c r="O91" s="61" t="s">
        <v>274</v>
      </c>
      <c r="P91" s="63">
        <v>235</v>
      </c>
      <c r="Q91" s="30"/>
      <c r="R91" s="30"/>
      <c r="S91" s="61" t="s">
        <v>274</v>
      </c>
      <c r="T91" s="63" t="s">
        <v>1199</v>
      </c>
      <c r="U91" s="61" t="s">
        <v>330</v>
      </c>
    </row>
    <row r="92" spans="1:21">
      <c r="A92" s="13"/>
      <c r="B92" s="60"/>
      <c r="C92" s="61"/>
      <c r="D92" s="63"/>
      <c r="E92" s="61"/>
      <c r="F92" s="30"/>
      <c r="G92" s="61"/>
      <c r="H92" s="63"/>
      <c r="I92" s="30"/>
      <c r="J92" s="30"/>
      <c r="K92" s="61"/>
      <c r="L92" s="63"/>
      <c r="M92" s="61"/>
      <c r="N92" s="30"/>
      <c r="O92" s="61"/>
      <c r="P92" s="63"/>
      <c r="Q92" s="30"/>
      <c r="R92" s="30"/>
      <c r="S92" s="61"/>
      <c r="T92" s="63"/>
      <c r="U92" s="61"/>
    </row>
    <row r="93" spans="1:21">
      <c r="A93" s="13"/>
      <c r="B93" s="257" t="s">
        <v>153</v>
      </c>
      <c r="C93" s="62">
        <v>18139</v>
      </c>
      <c r="D93" s="62"/>
      <c r="E93" s="30"/>
      <c r="F93" s="30"/>
      <c r="G93" s="62">
        <v>1945</v>
      </c>
      <c r="H93" s="62"/>
      <c r="I93" s="30"/>
      <c r="J93" s="30"/>
      <c r="K93" s="63" t="s">
        <v>1160</v>
      </c>
      <c r="L93" s="63"/>
      <c r="M93" s="61" t="s">
        <v>330</v>
      </c>
      <c r="N93" s="30"/>
      <c r="O93" s="63" t="s">
        <v>294</v>
      </c>
      <c r="P93" s="63"/>
      <c r="Q93" s="30"/>
      <c r="R93" s="30"/>
      <c r="S93" s="62">
        <v>16380</v>
      </c>
      <c r="T93" s="62"/>
      <c r="U93" s="30"/>
    </row>
    <row r="94" spans="1:21">
      <c r="A94" s="13"/>
      <c r="B94" s="257"/>
      <c r="C94" s="62"/>
      <c r="D94" s="62"/>
      <c r="E94" s="30"/>
      <c r="F94" s="30"/>
      <c r="G94" s="62"/>
      <c r="H94" s="62"/>
      <c r="I94" s="30"/>
      <c r="J94" s="30"/>
      <c r="K94" s="63"/>
      <c r="L94" s="63"/>
      <c r="M94" s="61"/>
      <c r="N94" s="30"/>
      <c r="O94" s="63"/>
      <c r="P94" s="63"/>
      <c r="Q94" s="30"/>
      <c r="R94" s="30"/>
      <c r="S94" s="62"/>
      <c r="T94" s="62"/>
      <c r="U94" s="30"/>
    </row>
    <row r="95" spans="1:21">
      <c r="A95" s="13"/>
      <c r="B95" s="60" t="s">
        <v>1200</v>
      </c>
      <c r="C95" s="63" t="s">
        <v>804</v>
      </c>
      <c r="D95" s="63"/>
      <c r="E95" s="61" t="s">
        <v>330</v>
      </c>
      <c r="F95" s="30"/>
      <c r="G95" s="63" t="s">
        <v>294</v>
      </c>
      <c r="H95" s="63"/>
      <c r="I95" s="30"/>
      <c r="J95" s="30"/>
      <c r="K95" s="63" t="s">
        <v>294</v>
      </c>
      <c r="L95" s="63"/>
      <c r="M95" s="30"/>
      <c r="N95" s="30"/>
      <c r="O95" s="63" t="s">
        <v>1161</v>
      </c>
      <c r="P95" s="63"/>
      <c r="Q95" s="61" t="s">
        <v>330</v>
      </c>
      <c r="R95" s="30"/>
      <c r="S95" s="63" t="s">
        <v>1201</v>
      </c>
      <c r="T95" s="63"/>
      <c r="U95" s="61" t="s">
        <v>330</v>
      </c>
    </row>
    <row r="96" spans="1:21" ht="15.75" thickBot="1">
      <c r="A96" s="13"/>
      <c r="B96" s="65"/>
      <c r="C96" s="66"/>
      <c r="D96" s="66"/>
      <c r="E96" s="92"/>
      <c r="F96" s="34"/>
      <c r="G96" s="66"/>
      <c r="H96" s="66"/>
      <c r="I96" s="34"/>
      <c r="J96" s="34"/>
      <c r="K96" s="66"/>
      <c r="L96" s="66"/>
      <c r="M96" s="34"/>
      <c r="N96" s="34"/>
      <c r="O96" s="66"/>
      <c r="P96" s="66"/>
      <c r="Q96" s="92"/>
      <c r="R96" s="34"/>
      <c r="S96" s="66"/>
      <c r="T96" s="66"/>
      <c r="U96" s="92"/>
    </row>
    <row r="97" spans="1:21">
      <c r="A97" s="13"/>
      <c r="B97" s="201" t="s">
        <v>1202</v>
      </c>
      <c r="C97" s="72">
        <v>18092</v>
      </c>
      <c r="D97" s="72"/>
      <c r="E97" s="31"/>
      <c r="F97" s="31"/>
      <c r="G97" s="72">
        <v>1945</v>
      </c>
      <c r="H97" s="72"/>
      <c r="I97" s="31"/>
      <c r="J97" s="31"/>
      <c r="K97" s="74" t="s">
        <v>1160</v>
      </c>
      <c r="L97" s="74"/>
      <c r="M97" s="70" t="s">
        <v>330</v>
      </c>
      <c r="N97" s="31"/>
      <c r="O97" s="74" t="s">
        <v>1161</v>
      </c>
      <c r="P97" s="74"/>
      <c r="Q97" s="70" t="s">
        <v>330</v>
      </c>
      <c r="R97" s="31"/>
      <c r="S97" s="72">
        <v>16303</v>
      </c>
      <c r="T97" s="72"/>
      <c r="U97" s="31"/>
    </row>
    <row r="98" spans="1:21" ht="15.75" thickBot="1">
      <c r="A98" s="13"/>
      <c r="B98" s="203"/>
      <c r="C98" s="67"/>
      <c r="D98" s="67"/>
      <c r="E98" s="34"/>
      <c r="F98" s="34"/>
      <c r="G98" s="67"/>
      <c r="H98" s="67"/>
      <c r="I98" s="34"/>
      <c r="J98" s="34"/>
      <c r="K98" s="66"/>
      <c r="L98" s="66"/>
      <c r="M98" s="92"/>
      <c r="N98" s="34"/>
      <c r="O98" s="66"/>
      <c r="P98" s="66"/>
      <c r="Q98" s="92"/>
      <c r="R98" s="34"/>
      <c r="S98" s="67"/>
      <c r="T98" s="67"/>
      <c r="U98" s="34"/>
    </row>
    <row r="99" spans="1:21">
      <c r="A99" s="13"/>
      <c r="B99" s="68" t="s">
        <v>388</v>
      </c>
      <c r="C99" s="70" t="s">
        <v>274</v>
      </c>
      <c r="D99" s="74" t="s">
        <v>1203</v>
      </c>
      <c r="E99" s="70" t="s">
        <v>330</v>
      </c>
      <c r="F99" s="31"/>
      <c r="G99" s="70" t="s">
        <v>274</v>
      </c>
      <c r="H99" s="72">
        <v>2536</v>
      </c>
      <c r="I99" s="31"/>
      <c r="J99" s="31"/>
      <c r="K99" s="70" t="s">
        <v>274</v>
      </c>
      <c r="L99" s="74" t="s">
        <v>1204</v>
      </c>
      <c r="M99" s="70" t="s">
        <v>330</v>
      </c>
      <c r="N99" s="31"/>
      <c r="O99" s="70" t="s">
        <v>274</v>
      </c>
      <c r="P99" s="74">
        <v>205</v>
      </c>
      <c r="Q99" s="31"/>
      <c r="R99" s="31"/>
      <c r="S99" s="70" t="s">
        <v>274</v>
      </c>
      <c r="T99" s="74" t="s">
        <v>1205</v>
      </c>
      <c r="U99" s="70" t="s">
        <v>330</v>
      </c>
    </row>
    <row r="100" spans="1:21" ht="15.75" thickBot="1">
      <c r="A100" s="13"/>
      <c r="B100" s="69"/>
      <c r="C100" s="71"/>
      <c r="D100" s="75"/>
      <c r="E100" s="71"/>
      <c r="F100" s="39"/>
      <c r="G100" s="71"/>
      <c r="H100" s="73"/>
      <c r="I100" s="39"/>
      <c r="J100" s="39"/>
      <c r="K100" s="71"/>
      <c r="L100" s="75"/>
      <c r="M100" s="71"/>
      <c r="N100" s="39"/>
      <c r="O100" s="71"/>
      <c r="P100" s="75"/>
      <c r="Q100" s="39"/>
      <c r="R100" s="39"/>
      <c r="S100" s="71"/>
      <c r="T100" s="75"/>
      <c r="U100" s="71"/>
    </row>
    <row r="101" spans="1:21" ht="15.75" thickTop="1">
      <c r="A101" s="13"/>
      <c r="B101" s="275" t="s">
        <v>389</v>
      </c>
      <c r="C101" s="77"/>
      <c r="D101" s="77"/>
      <c r="E101" s="78"/>
      <c r="F101" s="78"/>
      <c r="G101" s="77"/>
      <c r="H101" s="77"/>
      <c r="I101" s="78"/>
      <c r="J101" s="78"/>
      <c r="K101" s="77"/>
      <c r="L101" s="77"/>
      <c r="M101" s="78"/>
      <c r="N101" s="78"/>
      <c r="O101" s="77"/>
      <c r="P101" s="77"/>
      <c r="Q101" s="78"/>
      <c r="R101" s="78"/>
      <c r="S101" s="77"/>
      <c r="T101" s="77"/>
      <c r="U101" s="78"/>
    </row>
    <row r="102" spans="1:21">
      <c r="A102" s="13"/>
      <c r="B102" s="276"/>
      <c r="C102" s="204"/>
      <c r="D102" s="204"/>
      <c r="E102" s="136"/>
      <c r="F102" s="136"/>
      <c r="G102" s="204"/>
      <c r="H102" s="204"/>
      <c r="I102" s="136"/>
      <c r="J102" s="136"/>
      <c r="K102" s="204"/>
      <c r="L102" s="204"/>
      <c r="M102" s="136"/>
      <c r="N102" s="136"/>
      <c r="O102" s="204"/>
      <c r="P102" s="204"/>
      <c r="Q102" s="136"/>
      <c r="R102" s="136"/>
      <c r="S102" s="204"/>
      <c r="T102" s="204"/>
      <c r="U102" s="136"/>
    </row>
    <row r="103" spans="1:21">
      <c r="A103" s="13"/>
      <c r="B103" s="60" t="s">
        <v>364</v>
      </c>
      <c r="C103" s="61" t="s">
        <v>274</v>
      </c>
      <c r="D103" s="62">
        <v>11677</v>
      </c>
      <c r="E103" s="30"/>
      <c r="F103" s="30"/>
      <c r="G103" s="61" t="s">
        <v>274</v>
      </c>
      <c r="H103" s="63" t="s">
        <v>1206</v>
      </c>
      <c r="I103" s="61" t="s">
        <v>330</v>
      </c>
      <c r="J103" s="30"/>
      <c r="K103" s="61" t="s">
        <v>274</v>
      </c>
      <c r="L103" s="63">
        <v>923</v>
      </c>
      <c r="M103" s="30"/>
      <c r="N103" s="30"/>
      <c r="O103" s="61" t="s">
        <v>274</v>
      </c>
      <c r="P103" s="63">
        <v>263</v>
      </c>
      <c r="Q103" s="30"/>
      <c r="R103" s="30"/>
      <c r="S103" s="61" t="s">
        <v>274</v>
      </c>
      <c r="T103" s="62">
        <v>12443</v>
      </c>
      <c r="U103" s="30"/>
    </row>
    <row r="104" spans="1:21">
      <c r="A104" s="13"/>
      <c r="B104" s="60"/>
      <c r="C104" s="61"/>
      <c r="D104" s="62"/>
      <c r="E104" s="30"/>
      <c r="F104" s="30"/>
      <c r="G104" s="61"/>
      <c r="H104" s="63"/>
      <c r="I104" s="61"/>
      <c r="J104" s="30"/>
      <c r="K104" s="61"/>
      <c r="L104" s="63"/>
      <c r="M104" s="30"/>
      <c r="N104" s="30"/>
      <c r="O104" s="61"/>
      <c r="P104" s="63"/>
      <c r="Q104" s="30"/>
      <c r="R104" s="30"/>
      <c r="S104" s="61"/>
      <c r="T104" s="62"/>
      <c r="U104" s="30"/>
    </row>
    <row r="105" spans="1:21">
      <c r="A105" s="13"/>
      <c r="B105" s="257" t="s">
        <v>153</v>
      </c>
      <c r="C105" s="63" t="s">
        <v>1165</v>
      </c>
      <c r="D105" s="63"/>
      <c r="E105" s="61" t="s">
        <v>330</v>
      </c>
      <c r="F105" s="30"/>
      <c r="G105" s="62">
        <v>1011</v>
      </c>
      <c r="H105" s="62"/>
      <c r="I105" s="30"/>
      <c r="J105" s="30"/>
      <c r="K105" s="63" t="s">
        <v>1171</v>
      </c>
      <c r="L105" s="63"/>
      <c r="M105" s="61" t="s">
        <v>330</v>
      </c>
      <c r="N105" s="30"/>
      <c r="O105" s="63" t="s">
        <v>294</v>
      </c>
      <c r="P105" s="63"/>
      <c r="Q105" s="30"/>
      <c r="R105" s="30"/>
      <c r="S105" s="63" t="s">
        <v>1207</v>
      </c>
      <c r="T105" s="63"/>
      <c r="U105" s="61" t="s">
        <v>330</v>
      </c>
    </row>
    <row r="106" spans="1:21">
      <c r="A106" s="13"/>
      <c r="B106" s="257"/>
      <c r="C106" s="63"/>
      <c r="D106" s="63"/>
      <c r="E106" s="61"/>
      <c r="F106" s="30"/>
      <c r="G106" s="62"/>
      <c r="H106" s="62"/>
      <c r="I106" s="30"/>
      <c r="J106" s="30"/>
      <c r="K106" s="63"/>
      <c r="L106" s="63"/>
      <c r="M106" s="61"/>
      <c r="N106" s="30"/>
      <c r="O106" s="63"/>
      <c r="P106" s="63"/>
      <c r="Q106" s="30"/>
      <c r="R106" s="30"/>
      <c r="S106" s="63"/>
      <c r="T106" s="63"/>
      <c r="U106" s="61"/>
    </row>
    <row r="107" spans="1:21">
      <c r="A107" s="13"/>
      <c r="B107" s="60" t="s">
        <v>1200</v>
      </c>
      <c r="C107" s="63" t="s">
        <v>1167</v>
      </c>
      <c r="D107" s="63"/>
      <c r="E107" s="61" t="s">
        <v>330</v>
      </c>
      <c r="F107" s="30"/>
      <c r="G107" s="63" t="s">
        <v>294</v>
      </c>
      <c r="H107" s="63"/>
      <c r="I107" s="30"/>
      <c r="J107" s="30"/>
      <c r="K107" s="63" t="s">
        <v>294</v>
      </c>
      <c r="L107" s="63"/>
      <c r="M107" s="30"/>
      <c r="N107" s="30"/>
      <c r="O107" s="63" t="s">
        <v>806</v>
      </c>
      <c r="P107" s="63"/>
      <c r="Q107" s="61" t="s">
        <v>330</v>
      </c>
      <c r="R107" s="30"/>
      <c r="S107" s="63" t="s">
        <v>1208</v>
      </c>
      <c r="T107" s="63"/>
      <c r="U107" s="61" t="s">
        <v>330</v>
      </c>
    </row>
    <row r="108" spans="1:21" ht="15.75" thickBot="1">
      <c r="A108" s="13"/>
      <c r="B108" s="65"/>
      <c r="C108" s="66"/>
      <c r="D108" s="66"/>
      <c r="E108" s="92"/>
      <c r="F108" s="34"/>
      <c r="G108" s="66"/>
      <c r="H108" s="66"/>
      <c r="I108" s="34"/>
      <c r="J108" s="34"/>
      <c r="K108" s="66"/>
      <c r="L108" s="66"/>
      <c r="M108" s="34"/>
      <c r="N108" s="34"/>
      <c r="O108" s="66"/>
      <c r="P108" s="66"/>
      <c r="Q108" s="92"/>
      <c r="R108" s="34"/>
      <c r="S108" s="66"/>
      <c r="T108" s="66"/>
      <c r="U108" s="92"/>
    </row>
    <row r="109" spans="1:21">
      <c r="A109" s="13"/>
      <c r="B109" s="201" t="s">
        <v>1202</v>
      </c>
      <c r="C109" s="74" t="s">
        <v>1169</v>
      </c>
      <c r="D109" s="74"/>
      <c r="E109" s="70" t="s">
        <v>330</v>
      </c>
      <c r="F109" s="31"/>
      <c r="G109" s="72">
        <v>1011</v>
      </c>
      <c r="H109" s="72"/>
      <c r="I109" s="31"/>
      <c r="J109" s="31"/>
      <c r="K109" s="74" t="s">
        <v>1171</v>
      </c>
      <c r="L109" s="74"/>
      <c r="M109" s="70" t="s">
        <v>330</v>
      </c>
      <c r="N109" s="31"/>
      <c r="O109" s="74" t="s">
        <v>806</v>
      </c>
      <c r="P109" s="74"/>
      <c r="Q109" s="70" t="s">
        <v>330</v>
      </c>
      <c r="R109" s="31"/>
      <c r="S109" s="74" t="s">
        <v>1173</v>
      </c>
      <c r="T109" s="74"/>
      <c r="U109" s="70" t="s">
        <v>330</v>
      </c>
    </row>
    <row r="110" spans="1:21" ht="15.75" thickBot="1">
      <c r="A110" s="13"/>
      <c r="B110" s="203"/>
      <c r="C110" s="66"/>
      <c r="D110" s="66"/>
      <c r="E110" s="92"/>
      <c r="F110" s="34"/>
      <c r="G110" s="67"/>
      <c r="H110" s="67"/>
      <c r="I110" s="34"/>
      <c r="J110" s="34"/>
      <c r="K110" s="66"/>
      <c r="L110" s="66"/>
      <c r="M110" s="92"/>
      <c r="N110" s="34"/>
      <c r="O110" s="66"/>
      <c r="P110" s="66"/>
      <c r="Q110" s="92"/>
      <c r="R110" s="34"/>
      <c r="S110" s="66"/>
      <c r="T110" s="66"/>
      <c r="U110" s="92"/>
    </row>
    <row r="111" spans="1:21">
      <c r="A111" s="13"/>
      <c r="B111" s="68" t="s">
        <v>388</v>
      </c>
      <c r="C111" s="70" t="s">
        <v>274</v>
      </c>
      <c r="D111" s="74" t="s">
        <v>1197</v>
      </c>
      <c r="E111" s="70" t="s">
        <v>330</v>
      </c>
      <c r="F111" s="31"/>
      <c r="G111" s="70" t="s">
        <v>274</v>
      </c>
      <c r="H111" s="74">
        <v>591</v>
      </c>
      <c r="I111" s="31"/>
      <c r="J111" s="31"/>
      <c r="K111" s="70" t="s">
        <v>274</v>
      </c>
      <c r="L111" s="74" t="s">
        <v>1198</v>
      </c>
      <c r="M111" s="70" t="s">
        <v>330</v>
      </c>
      <c r="N111" s="31"/>
      <c r="O111" s="70" t="s">
        <v>274</v>
      </c>
      <c r="P111" s="74">
        <v>235</v>
      </c>
      <c r="Q111" s="31"/>
      <c r="R111" s="31"/>
      <c r="S111" s="70" t="s">
        <v>274</v>
      </c>
      <c r="T111" s="74" t="s">
        <v>1199</v>
      </c>
      <c r="U111" s="70" t="s">
        <v>330</v>
      </c>
    </row>
    <row r="112" spans="1:21" ht="15.75" thickBot="1">
      <c r="A112" s="13"/>
      <c r="B112" s="69"/>
      <c r="C112" s="71"/>
      <c r="D112" s="75"/>
      <c r="E112" s="71"/>
      <c r="F112" s="39"/>
      <c r="G112" s="71"/>
      <c r="H112" s="75"/>
      <c r="I112" s="39"/>
      <c r="J112" s="39"/>
      <c r="K112" s="71"/>
      <c r="L112" s="75"/>
      <c r="M112" s="71"/>
      <c r="N112" s="39"/>
      <c r="O112" s="71"/>
      <c r="P112" s="75"/>
      <c r="Q112" s="39"/>
      <c r="R112" s="39"/>
      <c r="S112" s="71"/>
      <c r="T112" s="75"/>
      <c r="U112" s="71"/>
    </row>
    <row r="113" spans="1:21" ht="15.75" thickTop="1">
      <c r="A113" s="13"/>
      <c r="B113" s="275" t="s">
        <v>1077</v>
      </c>
      <c r="C113" s="77"/>
      <c r="D113" s="77"/>
      <c r="E113" s="78"/>
      <c r="F113" s="78"/>
      <c r="G113" s="77"/>
      <c r="H113" s="77"/>
      <c r="I113" s="78"/>
      <c r="J113" s="78"/>
      <c r="K113" s="77"/>
      <c r="L113" s="77"/>
      <c r="M113" s="78"/>
      <c r="N113" s="78"/>
      <c r="O113" s="77"/>
      <c r="P113" s="77"/>
      <c r="Q113" s="78"/>
      <c r="R113" s="78"/>
      <c r="S113" s="77"/>
      <c r="T113" s="77"/>
      <c r="U113" s="78"/>
    </row>
    <row r="114" spans="1:21">
      <c r="A114" s="13"/>
      <c r="B114" s="276"/>
      <c r="C114" s="204"/>
      <c r="D114" s="204"/>
      <c r="E114" s="136"/>
      <c r="F114" s="136"/>
      <c r="G114" s="204"/>
      <c r="H114" s="204"/>
      <c r="I114" s="136"/>
      <c r="J114" s="136"/>
      <c r="K114" s="204"/>
      <c r="L114" s="204"/>
      <c r="M114" s="136"/>
      <c r="N114" s="136"/>
      <c r="O114" s="204"/>
      <c r="P114" s="204"/>
      <c r="Q114" s="136"/>
      <c r="R114" s="136"/>
      <c r="S114" s="204"/>
      <c r="T114" s="204"/>
      <c r="U114" s="136"/>
    </row>
    <row r="115" spans="1:21">
      <c r="A115" s="13"/>
      <c r="B115" s="60" t="s">
        <v>364</v>
      </c>
      <c r="C115" s="61" t="s">
        <v>274</v>
      </c>
      <c r="D115" s="62">
        <v>56269</v>
      </c>
      <c r="E115" s="30"/>
      <c r="F115" s="30"/>
      <c r="G115" s="61" t="s">
        <v>274</v>
      </c>
      <c r="H115" s="63" t="s">
        <v>870</v>
      </c>
      <c r="I115" s="61" t="s">
        <v>330</v>
      </c>
      <c r="J115" s="30"/>
      <c r="K115" s="61" t="s">
        <v>274</v>
      </c>
      <c r="L115" s="63">
        <v>392</v>
      </c>
      <c r="M115" s="30"/>
      <c r="N115" s="30"/>
      <c r="O115" s="61" t="s">
        <v>274</v>
      </c>
      <c r="P115" s="63">
        <v>194</v>
      </c>
      <c r="Q115" s="30"/>
      <c r="R115" s="30"/>
      <c r="S115" s="61" t="s">
        <v>274</v>
      </c>
      <c r="T115" s="62">
        <v>56826</v>
      </c>
      <c r="U115" s="30"/>
    </row>
    <row r="116" spans="1:21">
      <c r="A116" s="13"/>
      <c r="B116" s="60"/>
      <c r="C116" s="61"/>
      <c r="D116" s="62"/>
      <c r="E116" s="30"/>
      <c r="F116" s="30"/>
      <c r="G116" s="61"/>
      <c r="H116" s="63"/>
      <c r="I116" s="61"/>
      <c r="J116" s="30"/>
      <c r="K116" s="61"/>
      <c r="L116" s="63"/>
      <c r="M116" s="30"/>
      <c r="N116" s="30"/>
      <c r="O116" s="61"/>
      <c r="P116" s="63"/>
      <c r="Q116" s="30"/>
      <c r="R116" s="30"/>
      <c r="S116" s="61"/>
      <c r="T116" s="62"/>
      <c r="U116" s="30"/>
    </row>
    <row r="117" spans="1:21">
      <c r="A117" s="13"/>
      <c r="B117" s="257" t="s">
        <v>153</v>
      </c>
      <c r="C117" s="62">
        <v>12542</v>
      </c>
      <c r="D117" s="62"/>
      <c r="E117" s="30"/>
      <c r="F117" s="30"/>
      <c r="G117" s="63" t="s">
        <v>750</v>
      </c>
      <c r="H117" s="63"/>
      <c r="I117" s="61" t="s">
        <v>330</v>
      </c>
      <c r="J117" s="30"/>
      <c r="K117" s="63">
        <v>531</v>
      </c>
      <c r="L117" s="63"/>
      <c r="M117" s="30"/>
      <c r="N117" s="30"/>
      <c r="O117" s="63">
        <v>85</v>
      </c>
      <c r="P117" s="63"/>
      <c r="Q117" s="30"/>
      <c r="R117" s="30"/>
      <c r="S117" s="62">
        <v>12767</v>
      </c>
      <c r="T117" s="62"/>
      <c r="U117" s="30"/>
    </row>
    <row r="118" spans="1:21">
      <c r="A118" s="13"/>
      <c r="B118" s="257"/>
      <c r="C118" s="62"/>
      <c r="D118" s="62"/>
      <c r="E118" s="30"/>
      <c r="F118" s="30"/>
      <c r="G118" s="63"/>
      <c r="H118" s="63"/>
      <c r="I118" s="61"/>
      <c r="J118" s="30"/>
      <c r="K118" s="63"/>
      <c r="L118" s="63"/>
      <c r="M118" s="30"/>
      <c r="N118" s="30"/>
      <c r="O118" s="63"/>
      <c r="P118" s="63"/>
      <c r="Q118" s="30"/>
      <c r="R118" s="30"/>
      <c r="S118" s="62"/>
      <c r="T118" s="62"/>
      <c r="U118" s="30"/>
    </row>
    <row r="119" spans="1:21">
      <c r="A119" s="13"/>
      <c r="B119" s="60" t="s">
        <v>1200</v>
      </c>
      <c r="C119" s="63" t="s">
        <v>1177</v>
      </c>
      <c r="D119" s="63"/>
      <c r="E119" s="61" t="s">
        <v>330</v>
      </c>
      <c r="F119" s="30"/>
      <c r="G119" s="63" t="s">
        <v>294</v>
      </c>
      <c r="H119" s="63"/>
      <c r="I119" s="30"/>
      <c r="J119" s="30"/>
      <c r="K119" s="63" t="s">
        <v>294</v>
      </c>
      <c r="L119" s="63"/>
      <c r="M119" s="30"/>
      <c r="N119" s="30"/>
      <c r="O119" s="63" t="s">
        <v>1181</v>
      </c>
      <c r="P119" s="63"/>
      <c r="Q119" s="61" t="s">
        <v>330</v>
      </c>
      <c r="R119" s="30"/>
      <c r="S119" s="63" t="s">
        <v>1209</v>
      </c>
      <c r="T119" s="63"/>
      <c r="U119" s="61" t="s">
        <v>330</v>
      </c>
    </row>
    <row r="120" spans="1:21" ht="15.75" thickBot="1">
      <c r="A120" s="13"/>
      <c r="B120" s="65"/>
      <c r="C120" s="66"/>
      <c r="D120" s="66"/>
      <c r="E120" s="92"/>
      <c r="F120" s="34"/>
      <c r="G120" s="66"/>
      <c r="H120" s="66"/>
      <c r="I120" s="34"/>
      <c r="J120" s="34"/>
      <c r="K120" s="66"/>
      <c r="L120" s="66"/>
      <c r="M120" s="34"/>
      <c r="N120" s="34"/>
      <c r="O120" s="66"/>
      <c r="P120" s="66"/>
      <c r="Q120" s="92"/>
      <c r="R120" s="34"/>
      <c r="S120" s="66"/>
      <c r="T120" s="66"/>
      <c r="U120" s="92"/>
    </row>
    <row r="121" spans="1:21">
      <c r="A121" s="13"/>
      <c r="B121" s="201" t="s">
        <v>1202</v>
      </c>
      <c r="C121" s="74" t="s">
        <v>1179</v>
      </c>
      <c r="D121" s="74"/>
      <c r="E121" s="70" t="s">
        <v>330</v>
      </c>
      <c r="F121" s="31"/>
      <c r="G121" s="74" t="s">
        <v>750</v>
      </c>
      <c r="H121" s="74"/>
      <c r="I121" s="70" t="s">
        <v>330</v>
      </c>
      <c r="J121" s="31"/>
      <c r="K121" s="74">
        <v>531</v>
      </c>
      <c r="L121" s="74"/>
      <c r="M121" s="31"/>
      <c r="N121" s="31"/>
      <c r="O121" s="74">
        <v>69</v>
      </c>
      <c r="P121" s="74"/>
      <c r="Q121" s="31"/>
      <c r="R121" s="31"/>
      <c r="S121" s="74" t="s">
        <v>1183</v>
      </c>
      <c r="T121" s="74"/>
      <c r="U121" s="70" t="s">
        <v>330</v>
      </c>
    </row>
    <row r="122" spans="1:21" ht="15.75" thickBot="1">
      <c r="A122" s="13"/>
      <c r="B122" s="203"/>
      <c r="C122" s="66"/>
      <c r="D122" s="66"/>
      <c r="E122" s="92"/>
      <c r="F122" s="34"/>
      <c r="G122" s="66"/>
      <c r="H122" s="66"/>
      <c r="I122" s="92"/>
      <c r="J122" s="34"/>
      <c r="K122" s="66"/>
      <c r="L122" s="66"/>
      <c r="M122" s="34"/>
      <c r="N122" s="34"/>
      <c r="O122" s="66"/>
      <c r="P122" s="66"/>
      <c r="Q122" s="34"/>
      <c r="R122" s="34"/>
      <c r="S122" s="66"/>
      <c r="T122" s="66"/>
      <c r="U122" s="92"/>
    </row>
    <row r="123" spans="1:21">
      <c r="A123" s="13"/>
      <c r="B123" s="68" t="s">
        <v>388</v>
      </c>
      <c r="C123" s="70" t="s">
        <v>274</v>
      </c>
      <c r="D123" s="72">
        <v>11677</v>
      </c>
      <c r="E123" s="31"/>
      <c r="F123" s="31"/>
      <c r="G123" s="70" t="s">
        <v>274</v>
      </c>
      <c r="H123" s="74" t="s">
        <v>1206</v>
      </c>
      <c r="I123" s="70" t="s">
        <v>330</v>
      </c>
      <c r="J123" s="31"/>
      <c r="K123" s="70" t="s">
        <v>274</v>
      </c>
      <c r="L123" s="74">
        <v>923</v>
      </c>
      <c r="M123" s="31"/>
      <c r="N123" s="31"/>
      <c r="O123" s="70" t="s">
        <v>274</v>
      </c>
      <c r="P123" s="74">
        <v>263</v>
      </c>
      <c r="Q123" s="31"/>
      <c r="R123" s="31"/>
      <c r="S123" s="70" t="s">
        <v>274</v>
      </c>
      <c r="T123" s="72">
        <v>12443</v>
      </c>
      <c r="U123" s="31"/>
    </row>
    <row r="124" spans="1:21" ht="15.75" thickBot="1">
      <c r="A124" s="13"/>
      <c r="B124" s="69"/>
      <c r="C124" s="71"/>
      <c r="D124" s="73"/>
      <c r="E124" s="39"/>
      <c r="F124" s="39"/>
      <c r="G124" s="71"/>
      <c r="H124" s="75"/>
      <c r="I124" s="71"/>
      <c r="J124" s="39"/>
      <c r="K124" s="71"/>
      <c r="L124" s="75"/>
      <c r="M124" s="39"/>
      <c r="N124" s="39"/>
      <c r="O124" s="71"/>
      <c r="P124" s="75"/>
      <c r="Q124" s="39"/>
      <c r="R124" s="39"/>
      <c r="S124" s="71"/>
      <c r="T124" s="73"/>
      <c r="U124" s="39"/>
    </row>
    <row r="125" spans="1:21" ht="15.75" thickTop="1"/>
  </sheetData>
  <mergeCells count="643">
    <mergeCell ref="B80:U80"/>
    <mergeCell ref="B81:U81"/>
    <mergeCell ref="B82:U82"/>
    <mergeCell ref="A1:A2"/>
    <mergeCell ref="B1:U1"/>
    <mergeCell ref="B2:U2"/>
    <mergeCell ref="B3:U3"/>
    <mergeCell ref="A4:A124"/>
    <mergeCell ref="B4:U4"/>
    <mergeCell ref="B5:U5"/>
    <mergeCell ref="B6:U6"/>
    <mergeCell ref="B76:U76"/>
    <mergeCell ref="B79:U79"/>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Q93:Q94"/>
    <mergeCell ref="R93:R94"/>
    <mergeCell ref="S93:T94"/>
    <mergeCell ref="U93:U94"/>
    <mergeCell ref="B95:B96"/>
    <mergeCell ref="C95:D96"/>
    <mergeCell ref="E95:E96"/>
    <mergeCell ref="F95:F96"/>
    <mergeCell ref="G95:H96"/>
    <mergeCell ref="I95:I96"/>
    <mergeCell ref="I93:I94"/>
    <mergeCell ref="J93:J94"/>
    <mergeCell ref="K93:L94"/>
    <mergeCell ref="M93:M94"/>
    <mergeCell ref="N93:N94"/>
    <mergeCell ref="O93:P94"/>
    <mergeCell ref="Q91:Q92"/>
    <mergeCell ref="R91:R92"/>
    <mergeCell ref="S91:S92"/>
    <mergeCell ref="T91:T92"/>
    <mergeCell ref="U91:U92"/>
    <mergeCell ref="B93:B94"/>
    <mergeCell ref="C93:D94"/>
    <mergeCell ref="E93:E94"/>
    <mergeCell ref="F93:F94"/>
    <mergeCell ref="G93:H94"/>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R85:R88"/>
    <mergeCell ref="S85:U88"/>
    <mergeCell ref="B89:B90"/>
    <mergeCell ref="C89:D90"/>
    <mergeCell ref="E89:E90"/>
    <mergeCell ref="F89:F90"/>
    <mergeCell ref="G89:H90"/>
    <mergeCell ref="I89:I90"/>
    <mergeCell ref="J89:J90"/>
    <mergeCell ref="K89:L90"/>
    <mergeCell ref="K85:M85"/>
    <mergeCell ref="K86:M86"/>
    <mergeCell ref="K87:M87"/>
    <mergeCell ref="K88:M88"/>
    <mergeCell ref="N85:N88"/>
    <mergeCell ref="O85:Q85"/>
    <mergeCell ref="O86:Q86"/>
    <mergeCell ref="O87:Q87"/>
    <mergeCell ref="O88:Q88"/>
    <mergeCell ref="F85:F88"/>
    <mergeCell ref="G85:I85"/>
    <mergeCell ref="G86:I86"/>
    <mergeCell ref="G87:I87"/>
    <mergeCell ref="G88:I88"/>
    <mergeCell ref="J85:J88"/>
    <mergeCell ref="J74:J75"/>
    <mergeCell ref="K74:K75"/>
    <mergeCell ref="L74:L75"/>
    <mergeCell ref="M74:M75"/>
    <mergeCell ref="B83:U83"/>
    <mergeCell ref="B85:B88"/>
    <mergeCell ref="C85:E85"/>
    <mergeCell ref="C86:E86"/>
    <mergeCell ref="C87:E87"/>
    <mergeCell ref="C88:E88"/>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E69"/>
    <mergeCell ref="G69:I69"/>
    <mergeCell ref="K69:M69"/>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J61:J62"/>
    <mergeCell ref="K61:L62"/>
    <mergeCell ref="M61:M62"/>
    <mergeCell ref="C63:E63"/>
    <mergeCell ref="G63:I63"/>
    <mergeCell ref="K63:M63"/>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10</v>
      </c>
      <c r="B1" s="1" t="s">
        <v>1</v>
      </c>
    </row>
    <row r="2" spans="1:2">
      <c r="A2" s="8"/>
      <c r="B2" s="1" t="s">
        <v>2</v>
      </c>
    </row>
    <row r="3" spans="1:2" ht="30">
      <c r="A3" s="3" t="s">
        <v>1211</v>
      </c>
      <c r="B3" s="4"/>
    </row>
    <row r="4" spans="1:2">
      <c r="A4" s="13" t="s">
        <v>1210</v>
      </c>
      <c r="B4" s="44" t="s">
        <v>1210</v>
      </c>
    </row>
    <row r="5" spans="1:2">
      <c r="A5" s="13"/>
      <c r="B5" s="4"/>
    </row>
    <row r="6" spans="1:2" ht="409.6">
      <c r="A6" s="13"/>
      <c r="B6" s="11" t="s">
        <v>1212</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1213</v>
      </c>
      <c r="B1" s="1" t="s">
        <v>1</v>
      </c>
    </row>
    <row r="2" spans="1:2">
      <c r="A2" s="8"/>
      <c r="B2" s="1" t="s">
        <v>2</v>
      </c>
    </row>
    <row r="3" spans="1:2">
      <c r="A3" s="3" t="s">
        <v>224</v>
      </c>
      <c r="B3" s="4"/>
    </row>
    <row r="4" spans="1:2" ht="228.75">
      <c r="A4" s="2" t="s">
        <v>1214</v>
      </c>
      <c r="B4" s="11" t="s">
        <v>1215</v>
      </c>
    </row>
    <row r="5" spans="1:2" ht="228.75">
      <c r="A5" s="2" t="s">
        <v>1216</v>
      </c>
      <c r="B5" s="11" t="s">
        <v>228</v>
      </c>
    </row>
    <row r="6" spans="1:2" ht="144">
      <c r="A6" s="2" t="s">
        <v>1217</v>
      </c>
      <c r="B6" s="10" t="s">
        <v>230</v>
      </c>
    </row>
    <row r="7" spans="1:2" ht="399.75">
      <c r="A7" s="13" t="s">
        <v>1218</v>
      </c>
      <c r="B7" s="12" t="s">
        <v>231</v>
      </c>
    </row>
    <row r="8" spans="1:2">
      <c r="A8" s="13"/>
      <c r="B8" s="4"/>
    </row>
    <row r="9" spans="1:2" ht="257.25">
      <c r="A9" s="13"/>
      <c r="B9" s="11" t="s">
        <v>232</v>
      </c>
    </row>
    <row r="10" spans="1:2">
      <c r="A10" s="13"/>
      <c r="B10" s="4"/>
    </row>
    <row r="11" spans="1:2" ht="214.5">
      <c r="A11" s="13"/>
      <c r="B11" s="11" t="s">
        <v>233</v>
      </c>
    </row>
    <row r="12" spans="1:2">
      <c r="A12" s="13"/>
      <c r="B12" s="4"/>
    </row>
    <row r="13" spans="1:2" ht="228.75">
      <c r="A13" s="13"/>
      <c r="B13" s="11" t="s">
        <v>234</v>
      </c>
    </row>
    <row r="14" spans="1:2">
      <c r="A14" s="13"/>
      <c r="B14" s="4"/>
    </row>
    <row r="15" spans="1:2" ht="409.6">
      <c r="A15" s="13"/>
      <c r="B15" s="11" t="s">
        <v>235</v>
      </c>
    </row>
    <row r="16" spans="1:2">
      <c r="A16" s="13"/>
      <c r="B16" s="4"/>
    </row>
    <row r="17" spans="1:2" ht="271.5">
      <c r="A17" s="13"/>
      <c r="B17" s="11" t="s">
        <v>236</v>
      </c>
    </row>
    <row r="18" spans="1:2" ht="328.5">
      <c r="A18" s="13" t="s">
        <v>1219</v>
      </c>
      <c r="B18" s="12" t="s">
        <v>237</v>
      </c>
    </row>
    <row r="19" spans="1:2">
      <c r="A19" s="13"/>
      <c r="B19" s="4"/>
    </row>
    <row r="20" spans="1:2" ht="399.75">
      <c r="A20" s="13"/>
      <c r="B20" s="11" t="s">
        <v>238</v>
      </c>
    </row>
    <row r="21" spans="1:2">
      <c r="A21" s="13"/>
      <c r="B21" s="4"/>
    </row>
    <row r="22" spans="1:2" ht="243">
      <c r="A22" s="13"/>
      <c r="B22" s="11" t="s">
        <v>239</v>
      </c>
    </row>
    <row r="23" spans="1:2">
      <c r="A23" s="13"/>
      <c r="B23" s="4"/>
    </row>
    <row r="24" spans="1:2" ht="357">
      <c r="A24" s="13"/>
      <c r="B24" s="11" t="s">
        <v>240</v>
      </c>
    </row>
    <row r="25" spans="1:2" ht="285.75">
      <c r="A25" s="13"/>
      <c r="B25" s="11" t="s">
        <v>241</v>
      </c>
    </row>
    <row r="26" spans="1:2" ht="357">
      <c r="A26" s="13" t="s">
        <v>560</v>
      </c>
      <c r="B26" s="12" t="s">
        <v>242</v>
      </c>
    </row>
    <row r="27" spans="1:2">
      <c r="A27" s="13"/>
      <c r="B27" s="4"/>
    </row>
    <row r="28" spans="1:2" ht="328.5">
      <c r="A28" s="13"/>
      <c r="B28" s="11" t="s">
        <v>243</v>
      </c>
    </row>
    <row r="29" spans="1:2">
      <c r="A29" s="13"/>
      <c r="B29" s="4"/>
    </row>
    <row r="30" spans="1:2" ht="371.25">
      <c r="A30" s="13"/>
      <c r="B30" s="11" t="s">
        <v>244</v>
      </c>
    </row>
    <row r="31" spans="1:2" ht="101.25">
      <c r="A31" s="2" t="s">
        <v>31</v>
      </c>
      <c r="B31" s="10" t="s">
        <v>246</v>
      </c>
    </row>
    <row r="32" spans="1:2" ht="372">
      <c r="A32" s="2" t="s">
        <v>1220</v>
      </c>
      <c r="B32" s="10" t="s">
        <v>247</v>
      </c>
    </row>
    <row r="33" spans="1:2" ht="343.5">
      <c r="A33" s="2" t="s">
        <v>1221</v>
      </c>
      <c r="B33" s="10" t="s">
        <v>248</v>
      </c>
    </row>
    <row r="34" spans="1:2" ht="272.25">
      <c r="A34" s="2" t="s">
        <v>936</v>
      </c>
      <c r="B34" s="10" t="s">
        <v>249</v>
      </c>
    </row>
    <row r="35" spans="1:2" ht="343.5">
      <c r="A35" s="2" t="s">
        <v>322</v>
      </c>
      <c r="B35" s="10" t="s">
        <v>250</v>
      </c>
    </row>
    <row r="36" spans="1:2" ht="215.25">
      <c r="A36" s="13" t="s">
        <v>1222</v>
      </c>
      <c r="B36" s="10" t="s">
        <v>251</v>
      </c>
    </row>
    <row r="37" spans="1:2">
      <c r="A37" s="13"/>
      <c r="B37" s="4"/>
    </row>
    <row r="38" spans="1:2" ht="257.25">
      <c r="A38" s="13"/>
      <c r="B38" s="11" t="s">
        <v>252</v>
      </c>
    </row>
    <row r="39" spans="1:2">
      <c r="A39" s="13"/>
      <c r="B39" s="4"/>
    </row>
    <row r="40" spans="1:2" ht="285.75">
      <c r="A40" s="13"/>
      <c r="B40" s="11" t="s">
        <v>253</v>
      </c>
    </row>
    <row r="41" spans="1:2" ht="258">
      <c r="A41" s="2" t="s">
        <v>477</v>
      </c>
      <c r="B41" s="10" t="s">
        <v>254</v>
      </c>
    </row>
    <row r="42" spans="1:2" ht="409.6">
      <c r="A42" s="2" t="s">
        <v>1223</v>
      </c>
      <c r="B42" s="10" t="s">
        <v>1224</v>
      </c>
    </row>
    <row r="43" spans="1:2" ht="358.5">
      <c r="A43" s="2" t="s">
        <v>1225</v>
      </c>
      <c r="B43" s="10" t="s">
        <v>256</v>
      </c>
    </row>
    <row r="44" spans="1:2" ht="409.6">
      <c r="A44" s="2" t="s">
        <v>1226</v>
      </c>
      <c r="B44" s="10" t="s">
        <v>257</v>
      </c>
    </row>
    <row r="45" spans="1:2" ht="343.5">
      <c r="A45" s="13" t="s">
        <v>1227</v>
      </c>
      <c r="B45" s="10" t="s">
        <v>258</v>
      </c>
    </row>
    <row r="46" spans="1:2">
      <c r="A46" s="13"/>
      <c r="B46" s="4"/>
    </row>
    <row r="47" spans="1:2" ht="285.75">
      <c r="A47" s="13"/>
      <c r="B47" s="11" t="s">
        <v>259</v>
      </c>
    </row>
    <row r="48" spans="1:2">
      <c r="A48" s="13"/>
      <c r="B48" s="4"/>
    </row>
    <row r="49" spans="1:2" ht="171.75">
      <c r="A49" s="13"/>
      <c r="B49" s="11" t="s">
        <v>260</v>
      </c>
    </row>
    <row r="50" spans="1:2" ht="357.75">
      <c r="A50" s="13" t="s">
        <v>1228</v>
      </c>
      <c r="B50" s="10" t="s">
        <v>261</v>
      </c>
    </row>
    <row r="51" spans="1:2">
      <c r="A51" s="13"/>
      <c r="B51" s="4"/>
    </row>
    <row r="52" spans="1:2" ht="243">
      <c r="A52" s="13"/>
      <c r="B52" s="11" t="s">
        <v>262</v>
      </c>
    </row>
    <row r="53" spans="1:2" ht="201">
      <c r="A53" s="2" t="s">
        <v>1229</v>
      </c>
      <c r="B53" s="10" t="s">
        <v>263</v>
      </c>
    </row>
  </sheetData>
  <mergeCells count="7">
    <mergeCell ref="A50:A52"/>
    <mergeCell ref="A1:A2"/>
    <mergeCell ref="A7:A17"/>
    <mergeCell ref="A18:A25"/>
    <mergeCell ref="A26:A30"/>
    <mergeCell ref="A36:A40"/>
    <mergeCell ref="A45:A4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7109375" bestFit="1" customWidth="1"/>
    <col min="2" max="2" width="36.5703125" bestFit="1" customWidth="1"/>
    <col min="3" max="3" width="2.140625" customWidth="1"/>
    <col min="4" max="4" width="7.28515625" customWidth="1"/>
    <col min="7" max="7" width="2.140625" customWidth="1"/>
    <col min="8" max="8" width="7.28515625" customWidth="1"/>
  </cols>
  <sheetData>
    <row r="1" spans="1:9" ht="15" customHeight="1">
      <c r="A1" s="8" t="s">
        <v>1230</v>
      </c>
      <c r="B1" s="8" t="s">
        <v>1</v>
      </c>
      <c r="C1" s="8"/>
      <c r="D1" s="8"/>
      <c r="E1" s="8"/>
      <c r="F1" s="8"/>
      <c r="G1" s="8"/>
      <c r="H1" s="8"/>
      <c r="I1" s="8"/>
    </row>
    <row r="2" spans="1:9" ht="15" customHeight="1">
      <c r="A2" s="8"/>
      <c r="B2" s="8" t="s">
        <v>2</v>
      </c>
      <c r="C2" s="8"/>
      <c r="D2" s="8"/>
      <c r="E2" s="8"/>
      <c r="F2" s="8"/>
      <c r="G2" s="8"/>
      <c r="H2" s="8"/>
      <c r="I2" s="8"/>
    </row>
    <row r="3" spans="1:9">
      <c r="A3" s="3" t="s">
        <v>31</v>
      </c>
      <c r="B3" s="40"/>
      <c r="C3" s="40"/>
      <c r="D3" s="40"/>
      <c r="E3" s="40"/>
      <c r="F3" s="40"/>
      <c r="G3" s="40"/>
      <c r="H3" s="40"/>
      <c r="I3" s="40"/>
    </row>
    <row r="4" spans="1:9">
      <c r="A4" s="13" t="s">
        <v>1231</v>
      </c>
      <c r="B4" s="26" t="s">
        <v>270</v>
      </c>
      <c r="C4" s="26"/>
      <c r="D4" s="26"/>
      <c r="E4" s="26"/>
      <c r="F4" s="26"/>
      <c r="G4" s="26"/>
      <c r="H4" s="26"/>
      <c r="I4" s="26"/>
    </row>
    <row r="5" spans="1:9">
      <c r="A5" s="13"/>
      <c r="B5" s="23"/>
      <c r="C5" s="23"/>
      <c r="D5" s="23"/>
      <c r="E5" s="23"/>
      <c r="F5" s="23"/>
      <c r="G5" s="23"/>
      <c r="H5" s="23"/>
      <c r="I5" s="23"/>
    </row>
    <row r="6" spans="1:9">
      <c r="A6" s="13"/>
      <c r="B6" s="15"/>
      <c r="C6" s="15"/>
      <c r="D6" s="15"/>
      <c r="E6" s="15"/>
      <c r="F6" s="15"/>
      <c r="G6" s="15"/>
      <c r="H6" s="15"/>
      <c r="I6" s="15"/>
    </row>
    <row r="7" spans="1:9" ht="15.75" thickBot="1">
      <c r="A7" s="13"/>
      <c r="B7" s="16"/>
      <c r="C7" s="24" t="s">
        <v>271</v>
      </c>
      <c r="D7" s="24"/>
      <c r="E7" s="24"/>
      <c r="F7" s="24"/>
      <c r="G7" s="24"/>
      <c r="H7" s="24"/>
      <c r="I7" s="24"/>
    </row>
    <row r="8" spans="1:9" ht="15.75" thickBot="1">
      <c r="A8" s="13"/>
      <c r="B8" s="17" t="s">
        <v>272</v>
      </c>
      <c r="C8" s="25">
        <v>2014</v>
      </c>
      <c r="D8" s="25"/>
      <c r="E8" s="25"/>
      <c r="F8" s="18"/>
      <c r="G8" s="25">
        <v>2013</v>
      </c>
      <c r="H8" s="25"/>
      <c r="I8" s="25"/>
    </row>
    <row r="9" spans="1:9">
      <c r="A9" s="13"/>
      <c r="B9" s="27" t="s">
        <v>273</v>
      </c>
      <c r="C9" s="27" t="s">
        <v>274</v>
      </c>
      <c r="D9" s="29">
        <v>47914</v>
      </c>
      <c r="E9" s="31"/>
      <c r="F9" s="31"/>
      <c r="G9" s="27" t="s">
        <v>274</v>
      </c>
      <c r="H9" s="29">
        <v>56845</v>
      </c>
      <c r="I9" s="31"/>
    </row>
    <row r="10" spans="1:9">
      <c r="A10" s="13"/>
      <c r="B10" s="26"/>
      <c r="C10" s="26"/>
      <c r="D10" s="28"/>
      <c r="E10" s="30"/>
      <c r="F10" s="30"/>
      <c r="G10" s="26"/>
      <c r="H10" s="28"/>
      <c r="I10" s="30"/>
    </row>
    <row r="11" spans="1:9">
      <c r="A11" s="13"/>
      <c r="B11" s="26" t="s">
        <v>275</v>
      </c>
      <c r="C11" s="28">
        <v>37578</v>
      </c>
      <c r="D11" s="28"/>
      <c r="E11" s="30"/>
      <c r="F11" s="30"/>
      <c r="G11" s="28">
        <v>37481</v>
      </c>
      <c r="H11" s="28"/>
      <c r="I11" s="30"/>
    </row>
    <row r="12" spans="1:9" ht="15.75" thickBot="1">
      <c r="A12" s="13"/>
      <c r="B12" s="32"/>
      <c r="C12" s="33"/>
      <c r="D12" s="33"/>
      <c r="E12" s="34"/>
      <c r="F12" s="34"/>
      <c r="G12" s="33"/>
      <c r="H12" s="33"/>
      <c r="I12" s="34"/>
    </row>
    <row r="13" spans="1:9">
      <c r="A13" s="13"/>
      <c r="B13" s="35" t="s">
        <v>276</v>
      </c>
      <c r="C13" s="27" t="s">
        <v>274</v>
      </c>
      <c r="D13" s="29">
        <v>85492</v>
      </c>
      <c r="E13" s="31"/>
      <c r="F13" s="31"/>
      <c r="G13" s="27" t="s">
        <v>274</v>
      </c>
      <c r="H13" s="29">
        <v>94326</v>
      </c>
      <c r="I13" s="31"/>
    </row>
    <row r="14" spans="1:9" ht="15.75" thickBot="1">
      <c r="A14" s="13"/>
      <c r="B14" s="36"/>
      <c r="C14" s="37"/>
      <c r="D14" s="38"/>
      <c r="E14" s="39"/>
      <c r="F14" s="39"/>
      <c r="G14" s="37"/>
      <c r="H14" s="38"/>
      <c r="I14" s="39"/>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7"/>
  <sheetViews>
    <sheetView showGridLines="0" workbookViewId="0"/>
  </sheetViews>
  <sheetFormatPr defaultRowHeight="15"/>
  <cols>
    <col min="1" max="2" width="36.5703125" bestFit="1" customWidth="1"/>
    <col min="3" max="3" width="3.28515625" customWidth="1"/>
    <col min="4" max="4" width="12.5703125" customWidth="1"/>
    <col min="5" max="5" width="4.140625" customWidth="1"/>
    <col min="6" max="6" width="15.140625" customWidth="1"/>
    <col min="7" max="7" width="3.28515625" customWidth="1"/>
    <col min="8" max="8" width="12.5703125" customWidth="1"/>
    <col min="9" max="10" width="15.140625" customWidth="1"/>
    <col min="11" max="11" width="9.85546875" customWidth="1"/>
    <col min="12" max="12" width="12.5703125" customWidth="1"/>
    <col min="13" max="13" width="15.140625" customWidth="1"/>
    <col min="14" max="14" width="3.28515625" customWidth="1"/>
    <col min="15" max="15" width="12.5703125" customWidth="1"/>
    <col min="16" max="16" width="12.28515625" customWidth="1"/>
    <col min="17" max="17" width="15.140625" customWidth="1"/>
    <col min="18" max="18" width="3.28515625" customWidth="1"/>
    <col min="19" max="20" width="12.5703125" customWidth="1"/>
    <col min="21" max="21" width="4.140625" customWidth="1"/>
    <col min="22" max="22" width="8.140625" customWidth="1"/>
    <col min="23" max="23" width="4.42578125" customWidth="1"/>
    <col min="24" max="24" width="10.85546875" customWidth="1"/>
    <col min="25" max="26" width="15.140625" customWidth="1"/>
    <col min="27" max="27" width="3.28515625" customWidth="1"/>
    <col min="28" max="28" width="10.5703125" customWidth="1"/>
    <col min="29" max="30" width="15.140625" customWidth="1"/>
    <col min="31" max="31" width="3.28515625" customWidth="1"/>
    <col min="32" max="32" width="12.28515625" customWidth="1"/>
    <col min="33" max="33" width="15.140625" customWidth="1"/>
  </cols>
  <sheetData>
    <row r="1" spans="1:33" ht="15" customHeight="1">
      <c r="A1" s="8" t="s">
        <v>12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8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3" t="s">
        <v>1233</v>
      </c>
      <c r="B4" s="121" t="s">
        <v>282</v>
      </c>
      <c r="C4" s="121"/>
      <c r="D4" s="121"/>
      <c r="E4" s="121"/>
      <c r="F4" s="121"/>
      <c r="G4" s="121"/>
      <c r="H4" s="121"/>
      <c r="I4" s="121"/>
      <c r="J4" s="121"/>
      <c r="K4" s="121"/>
      <c r="L4" s="121"/>
      <c r="M4" s="121"/>
      <c r="N4" s="121"/>
      <c r="O4" s="121"/>
      <c r="P4" s="121"/>
      <c r="Q4" s="121"/>
      <c r="R4" s="121"/>
      <c r="S4" s="121"/>
      <c r="T4" s="121"/>
      <c r="U4" s="121"/>
      <c r="V4" s="121"/>
      <c r="W4" s="121"/>
      <c r="X4" s="121"/>
      <c r="Y4" s="121"/>
      <c r="Z4" s="121"/>
      <c r="AA4" s="121"/>
      <c r="AB4" s="121"/>
      <c r="AC4" s="121"/>
      <c r="AD4" s="121"/>
      <c r="AE4" s="121"/>
      <c r="AF4" s="121"/>
      <c r="AG4" s="121"/>
    </row>
    <row r="5" spans="1:33">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45"/>
      <c r="C7" s="49" t="s">
        <v>271</v>
      </c>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ht="15.75" thickBot="1">
      <c r="A8" s="13"/>
      <c r="B8" s="16"/>
      <c r="C8" s="50">
        <v>2014</v>
      </c>
      <c r="D8" s="50"/>
      <c r="E8" s="50"/>
      <c r="F8" s="50"/>
      <c r="G8" s="50"/>
      <c r="H8" s="50"/>
      <c r="I8" s="50"/>
      <c r="J8" s="50"/>
      <c r="K8" s="50"/>
      <c r="L8" s="50"/>
      <c r="M8" s="50"/>
      <c r="N8" s="50"/>
      <c r="O8" s="50"/>
      <c r="P8" s="50"/>
      <c r="Q8" s="50"/>
      <c r="R8" s="46"/>
      <c r="S8" s="50">
        <v>2013</v>
      </c>
      <c r="T8" s="50"/>
      <c r="U8" s="50"/>
      <c r="V8" s="50"/>
      <c r="W8" s="50"/>
      <c r="X8" s="50"/>
      <c r="Y8" s="50"/>
      <c r="Z8" s="50"/>
      <c r="AA8" s="50"/>
      <c r="AB8" s="50"/>
      <c r="AC8" s="50"/>
      <c r="AD8" s="50"/>
      <c r="AE8" s="50"/>
      <c r="AF8" s="50"/>
      <c r="AG8" s="50"/>
    </row>
    <row r="9" spans="1:33">
      <c r="A9" s="13"/>
      <c r="B9" s="51" t="s">
        <v>283</v>
      </c>
      <c r="C9" s="54" t="s">
        <v>284</v>
      </c>
      <c r="D9" s="54"/>
      <c r="E9" s="54"/>
      <c r="F9" s="31"/>
      <c r="G9" s="54" t="s">
        <v>286</v>
      </c>
      <c r="H9" s="54"/>
      <c r="I9" s="54"/>
      <c r="J9" s="31"/>
      <c r="K9" s="54" t="s">
        <v>286</v>
      </c>
      <c r="L9" s="54"/>
      <c r="M9" s="54"/>
      <c r="N9" s="31"/>
      <c r="O9" s="54" t="s">
        <v>290</v>
      </c>
      <c r="P9" s="54"/>
      <c r="Q9" s="54"/>
      <c r="R9" s="31"/>
      <c r="S9" s="54" t="s">
        <v>284</v>
      </c>
      <c r="T9" s="54"/>
      <c r="U9" s="54"/>
      <c r="V9" s="31"/>
      <c r="W9" s="54" t="s">
        <v>286</v>
      </c>
      <c r="X9" s="54"/>
      <c r="Y9" s="54"/>
      <c r="Z9" s="31"/>
      <c r="AA9" s="54" t="s">
        <v>286</v>
      </c>
      <c r="AB9" s="54"/>
      <c r="AC9" s="54"/>
      <c r="AD9" s="31"/>
      <c r="AE9" s="54" t="s">
        <v>290</v>
      </c>
      <c r="AF9" s="54"/>
      <c r="AG9" s="54"/>
    </row>
    <row r="10" spans="1:33">
      <c r="A10" s="13"/>
      <c r="B10" s="51"/>
      <c r="C10" s="53" t="s">
        <v>285</v>
      </c>
      <c r="D10" s="53"/>
      <c r="E10" s="53"/>
      <c r="F10" s="30"/>
      <c r="G10" s="53" t="s">
        <v>287</v>
      </c>
      <c r="H10" s="53"/>
      <c r="I10" s="53"/>
      <c r="J10" s="30"/>
      <c r="K10" s="53" t="s">
        <v>287</v>
      </c>
      <c r="L10" s="53"/>
      <c r="M10" s="53"/>
      <c r="N10" s="30"/>
      <c r="O10" s="53" t="s">
        <v>291</v>
      </c>
      <c r="P10" s="53"/>
      <c r="Q10" s="53"/>
      <c r="R10" s="30"/>
      <c r="S10" s="53" t="s">
        <v>285</v>
      </c>
      <c r="T10" s="53"/>
      <c r="U10" s="53"/>
      <c r="V10" s="30"/>
      <c r="W10" s="53" t="s">
        <v>287</v>
      </c>
      <c r="X10" s="53"/>
      <c r="Y10" s="53"/>
      <c r="Z10" s="30"/>
      <c r="AA10" s="53" t="s">
        <v>287</v>
      </c>
      <c r="AB10" s="53"/>
      <c r="AC10" s="53"/>
      <c r="AD10" s="30"/>
      <c r="AE10" s="53" t="s">
        <v>291</v>
      </c>
      <c r="AF10" s="53"/>
      <c r="AG10" s="53"/>
    </row>
    <row r="11" spans="1:33" ht="15.75" thickBot="1">
      <c r="A11" s="13"/>
      <c r="B11" s="52"/>
      <c r="C11" s="55"/>
      <c r="D11" s="55"/>
      <c r="E11" s="55"/>
      <c r="F11" s="34"/>
      <c r="G11" s="49" t="s">
        <v>288</v>
      </c>
      <c r="H11" s="49"/>
      <c r="I11" s="49"/>
      <c r="J11" s="34"/>
      <c r="K11" s="49" t="s">
        <v>289</v>
      </c>
      <c r="L11" s="49"/>
      <c r="M11" s="49"/>
      <c r="N11" s="34"/>
      <c r="O11" s="55"/>
      <c r="P11" s="55"/>
      <c r="Q11" s="55"/>
      <c r="R11" s="34"/>
      <c r="S11" s="55"/>
      <c r="T11" s="55"/>
      <c r="U11" s="55"/>
      <c r="V11" s="34"/>
      <c r="W11" s="49" t="s">
        <v>288</v>
      </c>
      <c r="X11" s="49"/>
      <c r="Y11" s="49"/>
      <c r="Z11" s="34"/>
      <c r="AA11" s="49" t="s">
        <v>289</v>
      </c>
      <c r="AB11" s="49"/>
      <c r="AC11" s="49"/>
      <c r="AD11" s="34"/>
      <c r="AE11" s="55"/>
      <c r="AF11" s="55"/>
      <c r="AG11" s="55"/>
    </row>
    <row r="12" spans="1:33">
      <c r="A12" s="13"/>
      <c r="B12" s="57" t="s">
        <v>130</v>
      </c>
      <c r="C12" s="59"/>
      <c r="D12" s="59"/>
      <c r="E12" s="31"/>
      <c r="F12" s="31"/>
      <c r="G12" s="59"/>
      <c r="H12" s="59"/>
      <c r="I12" s="31"/>
      <c r="J12" s="31"/>
      <c r="K12" s="59"/>
      <c r="L12" s="59"/>
      <c r="M12" s="31"/>
      <c r="N12" s="31"/>
      <c r="O12" s="59"/>
      <c r="P12" s="59"/>
      <c r="Q12" s="31"/>
      <c r="R12" s="31"/>
      <c r="S12" s="59"/>
      <c r="T12" s="59"/>
      <c r="U12" s="31"/>
      <c r="V12" s="31"/>
      <c r="W12" s="59"/>
      <c r="X12" s="59"/>
      <c r="Y12" s="31"/>
      <c r="Z12" s="31"/>
      <c r="AA12" s="59"/>
      <c r="AB12" s="59"/>
      <c r="AC12" s="31"/>
      <c r="AD12" s="31"/>
      <c r="AE12" s="59"/>
      <c r="AF12" s="59"/>
      <c r="AG12" s="31"/>
    </row>
    <row r="13" spans="1:33">
      <c r="A13" s="13"/>
      <c r="B13" s="56"/>
      <c r="C13" s="58"/>
      <c r="D13" s="58"/>
      <c r="E13" s="30"/>
      <c r="F13" s="30"/>
      <c r="G13" s="58"/>
      <c r="H13" s="58"/>
      <c r="I13" s="30"/>
      <c r="J13" s="30"/>
      <c r="K13" s="58"/>
      <c r="L13" s="58"/>
      <c r="M13" s="30"/>
      <c r="N13" s="30"/>
      <c r="O13" s="58"/>
      <c r="P13" s="58"/>
      <c r="Q13" s="30"/>
      <c r="R13" s="30"/>
      <c r="S13" s="58"/>
      <c r="T13" s="58"/>
      <c r="U13" s="30"/>
      <c r="V13" s="30"/>
      <c r="W13" s="58"/>
      <c r="X13" s="58"/>
      <c r="Y13" s="30"/>
      <c r="Z13" s="30"/>
      <c r="AA13" s="58"/>
      <c r="AB13" s="58"/>
      <c r="AC13" s="30"/>
      <c r="AD13" s="30"/>
      <c r="AE13" s="58"/>
      <c r="AF13" s="58"/>
      <c r="AG13" s="30"/>
    </row>
    <row r="14" spans="1:33">
      <c r="A14" s="13"/>
      <c r="B14" s="60" t="s">
        <v>292</v>
      </c>
      <c r="C14" s="58"/>
      <c r="D14" s="58"/>
      <c r="E14" s="30"/>
      <c r="F14" s="30"/>
      <c r="G14" s="58"/>
      <c r="H14" s="58"/>
      <c r="I14" s="30"/>
      <c r="J14" s="30"/>
      <c r="K14" s="58"/>
      <c r="L14" s="58"/>
      <c r="M14" s="30"/>
      <c r="N14" s="30"/>
      <c r="O14" s="58"/>
      <c r="P14" s="58"/>
      <c r="Q14" s="30"/>
      <c r="R14" s="30"/>
      <c r="S14" s="58"/>
      <c r="T14" s="58"/>
      <c r="U14" s="30"/>
      <c r="V14" s="30"/>
      <c r="W14" s="58"/>
      <c r="X14" s="58"/>
      <c r="Y14" s="30"/>
      <c r="Z14" s="30"/>
      <c r="AA14" s="58"/>
      <c r="AB14" s="58"/>
      <c r="AC14" s="30"/>
      <c r="AD14" s="30"/>
      <c r="AE14" s="58"/>
      <c r="AF14" s="58"/>
      <c r="AG14" s="30"/>
    </row>
    <row r="15" spans="1:33">
      <c r="A15" s="13"/>
      <c r="B15" s="60"/>
      <c r="C15" s="58"/>
      <c r="D15" s="58"/>
      <c r="E15" s="30"/>
      <c r="F15" s="30"/>
      <c r="G15" s="58"/>
      <c r="H15" s="58"/>
      <c r="I15" s="30"/>
      <c r="J15" s="30"/>
      <c r="K15" s="58"/>
      <c r="L15" s="58"/>
      <c r="M15" s="30"/>
      <c r="N15" s="30"/>
      <c r="O15" s="58"/>
      <c r="P15" s="58"/>
      <c r="Q15" s="30"/>
      <c r="R15" s="30"/>
      <c r="S15" s="58"/>
      <c r="T15" s="58"/>
      <c r="U15" s="30"/>
      <c r="V15" s="30"/>
      <c r="W15" s="58"/>
      <c r="X15" s="58"/>
      <c r="Y15" s="30"/>
      <c r="Z15" s="30"/>
      <c r="AA15" s="58"/>
      <c r="AB15" s="58"/>
      <c r="AC15" s="30"/>
      <c r="AD15" s="30"/>
      <c r="AE15" s="58"/>
      <c r="AF15" s="58"/>
      <c r="AG15" s="30"/>
    </row>
    <row r="16" spans="1:33">
      <c r="A16" s="13"/>
      <c r="B16" s="60" t="s">
        <v>293</v>
      </c>
      <c r="C16" s="61" t="s">
        <v>274</v>
      </c>
      <c r="D16" s="62">
        <v>461575</v>
      </c>
      <c r="E16" s="30"/>
      <c r="F16" s="30"/>
      <c r="G16" s="61" t="s">
        <v>274</v>
      </c>
      <c r="H16" s="62">
        <v>2405</v>
      </c>
      <c r="I16" s="30"/>
      <c r="J16" s="30"/>
      <c r="K16" s="61" t="s">
        <v>274</v>
      </c>
      <c r="L16" s="63">
        <v>741</v>
      </c>
      <c r="M16" s="30"/>
      <c r="N16" s="30"/>
      <c r="O16" s="61" t="s">
        <v>274</v>
      </c>
      <c r="P16" s="62">
        <v>463239</v>
      </c>
      <c r="Q16" s="30"/>
      <c r="R16" s="30"/>
      <c r="S16" s="61" t="s">
        <v>274</v>
      </c>
      <c r="T16" s="62">
        <v>592283</v>
      </c>
      <c r="U16" s="30"/>
      <c r="V16" s="30"/>
      <c r="W16" s="61" t="s">
        <v>274</v>
      </c>
      <c r="X16" s="62">
        <v>1131</v>
      </c>
      <c r="Y16" s="30"/>
      <c r="Z16" s="30"/>
      <c r="AA16" s="61" t="s">
        <v>274</v>
      </c>
      <c r="AB16" s="62">
        <v>45377</v>
      </c>
      <c r="AC16" s="30"/>
      <c r="AD16" s="30"/>
      <c r="AE16" s="61" t="s">
        <v>274</v>
      </c>
      <c r="AF16" s="62">
        <v>548037</v>
      </c>
      <c r="AG16" s="30"/>
    </row>
    <row r="17" spans="1:33">
      <c r="A17" s="13"/>
      <c r="B17" s="60"/>
      <c r="C17" s="61"/>
      <c r="D17" s="62"/>
      <c r="E17" s="30"/>
      <c r="F17" s="30"/>
      <c r="G17" s="61"/>
      <c r="H17" s="62"/>
      <c r="I17" s="30"/>
      <c r="J17" s="30"/>
      <c r="K17" s="61"/>
      <c r="L17" s="63"/>
      <c r="M17" s="30"/>
      <c r="N17" s="30"/>
      <c r="O17" s="61"/>
      <c r="P17" s="62"/>
      <c r="Q17" s="30"/>
      <c r="R17" s="30"/>
      <c r="S17" s="61"/>
      <c r="T17" s="62"/>
      <c r="U17" s="30"/>
      <c r="V17" s="30"/>
      <c r="W17" s="61"/>
      <c r="X17" s="62"/>
      <c r="Y17" s="30"/>
      <c r="Z17" s="30"/>
      <c r="AA17" s="61"/>
      <c r="AB17" s="62"/>
      <c r="AC17" s="30"/>
      <c r="AD17" s="30"/>
      <c r="AE17" s="61"/>
      <c r="AF17" s="62"/>
      <c r="AG17" s="30"/>
    </row>
    <row r="18" spans="1:33">
      <c r="A18" s="13"/>
      <c r="B18" s="64" t="s">
        <v>43</v>
      </c>
      <c r="C18" s="63">
        <v>55</v>
      </c>
      <c r="D18" s="63"/>
      <c r="E18" s="30"/>
      <c r="F18" s="30"/>
      <c r="G18" s="63" t="s">
        <v>294</v>
      </c>
      <c r="H18" s="63"/>
      <c r="I18" s="30"/>
      <c r="J18" s="30"/>
      <c r="K18" s="63" t="s">
        <v>294</v>
      </c>
      <c r="L18" s="63"/>
      <c r="M18" s="30"/>
      <c r="N18" s="30"/>
      <c r="O18" s="63">
        <v>55</v>
      </c>
      <c r="P18" s="63"/>
      <c r="Q18" s="30"/>
      <c r="R18" s="30"/>
      <c r="S18" s="63">
        <v>93</v>
      </c>
      <c r="T18" s="63"/>
      <c r="U18" s="30"/>
      <c r="V18" s="30"/>
      <c r="W18" s="63" t="s">
        <v>294</v>
      </c>
      <c r="X18" s="63"/>
      <c r="Y18" s="30"/>
      <c r="Z18" s="30"/>
      <c r="AA18" s="63" t="s">
        <v>294</v>
      </c>
      <c r="AB18" s="63"/>
      <c r="AC18" s="30"/>
      <c r="AD18" s="30"/>
      <c r="AE18" s="63">
        <v>93</v>
      </c>
      <c r="AF18" s="63"/>
      <c r="AG18" s="30"/>
    </row>
    <row r="19" spans="1:33">
      <c r="A19" s="13"/>
      <c r="B19" s="64"/>
      <c r="C19" s="63"/>
      <c r="D19" s="63"/>
      <c r="E19" s="30"/>
      <c r="F19" s="30"/>
      <c r="G19" s="63"/>
      <c r="H19" s="63"/>
      <c r="I19" s="30"/>
      <c r="J19" s="30"/>
      <c r="K19" s="63"/>
      <c r="L19" s="63"/>
      <c r="M19" s="30"/>
      <c r="N19" s="30"/>
      <c r="O19" s="63"/>
      <c r="P19" s="63"/>
      <c r="Q19" s="30"/>
      <c r="R19" s="30"/>
      <c r="S19" s="63"/>
      <c r="T19" s="63"/>
      <c r="U19" s="30"/>
      <c r="V19" s="30"/>
      <c r="W19" s="63"/>
      <c r="X19" s="63"/>
      <c r="Y19" s="30"/>
      <c r="Z19" s="30"/>
      <c r="AA19" s="63"/>
      <c r="AB19" s="63"/>
      <c r="AC19" s="30"/>
      <c r="AD19" s="30"/>
      <c r="AE19" s="63"/>
      <c r="AF19" s="63"/>
      <c r="AG19" s="30"/>
    </row>
    <row r="20" spans="1:33">
      <c r="A20" s="13"/>
      <c r="B20" s="60" t="s">
        <v>295</v>
      </c>
      <c r="C20" s="63" t="s">
        <v>294</v>
      </c>
      <c r="D20" s="63"/>
      <c r="E20" s="30"/>
      <c r="F20" s="30"/>
      <c r="G20" s="63" t="s">
        <v>294</v>
      </c>
      <c r="H20" s="63"/>
      <c r="I20" s="30"/>
      <c r="J20" s="30"/>
      <c r="K20" s="63" t="s">
        <v>294</v>
      </c>
      <c r="L20" s="63"/>
      <c r="M20" s="30"/>
      <c r="N20" s="30"/>
      <c r="O20" s="63" t="s">
        <v>294</v>
      </c>
      <c r="P20" s="63"/>
      <c r="Q20" s="30"/>
      <c r="R20" s="30"/>
      <c r="S20" s="62">
        <v>1642</v>
      </c>
      <c r="T20" s="62"/>
      <c r="U20" s="30"/>
      <c r="V20" s="30"/>
      <c r="W20" s="62">
        <v>1292</v>
      </c>
      <c r="X20" s="62"/>
      <c r="Y20" s="30"/>
      <c r="Z20" s="30"/>
      <c r="AA20" s="63" t="s">
        <v>294</v>
      </c>
      <c r="AB20" s="63"/>
      <c r="AC20" s="30"/>
      <c r="AD20" s="30"/>
      <c r="AE20" s="62">
        <v>2934</v>
      </c>
      <c r="AF20" s="62"/>
      <c r="AG20" s="30"/>
    </row>
    <row r="21" spans="1:33" ht="15.75" thickBot="1">
      <c r="A21" s="13"/>
      <c r="B21" s="65"/>
      <c r="C21" s="66"/>
      <c r="D21" s="66"/>
      <c r="E21" s="34"/>
      <c r="F21" s="34"/>
      <c r="G21" s="66"/>
      <c r="H21" s="66"/>
      <c r="I21" s="34"/>
      <c r="J21" s="34"/>
      <c r="K21" s="66"/>
      <c r="L21" s="66"/>
      <c r="M21" s="34"/>
      <c r="N21" s="34"/>
      <c r="O21" s="66"/>
      <c r="P21" s="66"/>
      <c r="Q21" s="34"/>
      <c r="R21" s="34"/>
      <c r="S21" s="67"/>
      <c r="T21" s="67"/>
      <c r="U21" s="34"/>
      <c r="V21" s="34"/>
      <c r="W21" s="67"/>
      <c r="X21" s="67"/>
      <c r="Y21" s="34"/>
      <c r="Z21" s="34"/>
      <c r="AA21" s="66"/>
      <c r="AB21" s="66"/>
      <c r="AC21" s="34"/>
      <c r="AD21" s="34"/>
      <c r="AE21" s="67"/>
      <c r="AF21" s="67"/>
      <c r="AG21" s="34"/>
    </row>
    <row r="22" spans="1:33">
      <c r="A22" s="13"/>
      <c r="B22" s="68" t="s">
        <v>296</v>
      </c>
      <c r="C22" s="70" t="s">
        <v>274</v>
      </c>
      <c r="D22" s="72">
        <v>461630</v>
      </c>
      <c r="E22" s="31"/>
      <c r="F22" s="31"/>
      <c r="G22" s="70" t="s">
        <v>274</v>
      </c>
      <c r="H22" s="72">
        <v>2405</v>
      </c>
      <c r="I22" s="31"/>
      <c r="J22" s="31"/>
      <c r="K22" s="70" t="s">
        <v>274</v>
      </c>
      <c r="L22" s="74">
        <v>741</v>
      </c>
      <c r="M22" s="31"/>
      <c r="N22" s="31"/>
      <c r="O22" s="70" t="s">
        <v>274</v>
      </c>
      <c r="P22" s="72">
        <v>463294</v>
      </c>
      <c r="Q22" s="31"/>
      <c r="R22" s="31"/>
      <c r="S22" s="70" t="s">
        <v>274</v>
      </c>
      <c r="T22" s="72">
        <v>594018</v>
      </c>
      <c r="U22" s="31"/>
      <c r="V22" s="31"/>
      <c r="W22" s="70" t="s">
        <v>274</v>
      </c>
      <c r="X22" s="72">
        <v>2423</v>
      </c>
      <c r="Y22" s="31"/>
      <c r="Z22" s="31"/>
      <c r="AA22" s="70" t="s">
        <v>274</v>
      </c>
      <c r="AB22" s="72">
        <v>45377</v>
      </c>
      <c r="AC22" s="31"/>
      <c r="AD22" s="31"/>
      <c r="AE22" s="70" t="s">
        <v>274</v>
      </c>
      <c r="AF22" s="72">
        <v>551064</v>
      </c>
      <c r="AG22" s="31"/>
    </row>
    <row r="23" spans="1:33" ht="15.75" thickBot="1">
      <c r="A23" s="13"/>
      <c r="B23" s="69"/>
      <c r="C23" s="71"/>
      <c r="D23" s="73"/>
      <c r="E23" s="39"/>
      <c r="F23" s="39"/>
      <c r="G23" s="71"/>
      <c r="H23" s="73"/>
      <c r="I23" s="39"/>
      <c r="J23" s="39"/>
      <c r="K23" s="71"/>
      <c r="L23" s="75"/>
      <c r="M23" s="39"/>
      <c r="N23" s="39"/>
      <c r="O23" s="71"/>
      <c r="P23" s="73"/>
      <c r="Q23" s="39"/>
      <c r="R23" s="39"/>
      <c r="S23" s="71"/>
      <c r="T23" s="73"/>
      <c r="U23" s="39"/>
      <c r="V23" s="39"/>
      <c r="W23" s="71"/>
      <c r="X23" s="73"/>
      <c r="Y23" s="39"/>
      <c r="Z23" s="39"/>
      <c r="AA23" s="71"/>
      <c r="AB23" s="73"/>
      <c r="AC23" s="39"/>
      <c r="AD23" s="39"/>
      <c r="AE23" s="71"/>
      <c r="AF23" s="73"/>
      <c r="AG23" s="39"/>
    </row>
    <row r="24" spans="1:33" ht="15.75" thickTop="1">
      <c r="A24" s="13"/>
      <c r="B24" s="76" t="s">
        <v>297</v>
      </c>
      <c r="C24" s="77">
        <v>2.62</v>
      </c>
      <c r="D24" s="77"/>
      <c r="E24" s="76" t="s">
        <v>298</v>
      </c>
      <c r="F24" s="78"/>
      <c r="G24" s="79"/>
      <c r="H24" s="79"/>
      <c r="I24" s="78"/>
      <c r="J24" s="78"/>
      <c r="K24" s="79"/>
      <c r="L24" s="79"/>
      <c r="M24" s="78"/>
      <c r="N24" s="78"/>
      <c r="O24" s="79"/>
      <c r="P24" s="79"/>
      <c r="Q24" s="78"/>
      <c r="R24" s="78"/>
      <c r="S24" s="77">
        <v>2.65</v>
      </c>
      <c r="T24" s="77"/>
      <c r="U24" s="76" t="s">
        <v>298</v>
      </c>
      <c r="V24" s="78"/>
      <c r="W24" s="79"/>
      <c r="X24" s="79"/>
      <c r="Y24" s="78"/>
      <c r="Z24" s="78"/>
      <c r="AA24" s="79"/>
      <c r="AB24" s="79"/>
      <c r="AC24" s="78"/>
      <c r="AD24" s="78"/>
      <c r="AE24" s="79"/>
      <c r="AF24" s="79"/>
      <c r="AG24" s="78"/>
    </row>
    <row r="25" spans="1:33" ht="15.75" thickBot="1">
      <c r="A25" s="13"/>
      <c r="B25" s="71"/>
      <c r="C25" s="75"/>
      <c r="D25" s="75"/>
      <c r="E25" s="71"/>
      <c r="F25" s="39"/>
      <c r="G25" s="80"/>
      <c r="H25" s="80"/>
      <c r="I25" s="39"/>
      <c r="J25" s="39"/>
      <c r="K25" s="80"/>
      <c r="L25" s="80"/>
      <c r="M25" s="39"/>
      <c r="N25" s="39"/>
      <c r="O25" s="80"/>
      <c r="P25" s="80"/>
      <c r="Q25" s="39"/>
      <c r="R25" s="39"/>
      <c r="S25" s="75"/>
      <c r="T25" s="75"/>
      <c r="U25" s="71"/>
      <c r="V25" s="39"/>
      <c r="W25" s="80"/>
      <c r="X25" s="80"/>
      <c r="Y25" s="39"/>
      <c r="Z25" s="39"/>
      <c r="AA25" s="80"/>
      <c r="AB25" s="80"/>
      <c r="AC25" s="39"/>
      <c r="AD25" s="39"/>
      <c r="AE25" s="80"/>
      <c r="AF25" s="80"/>
      <c r="AG25" s="39"/>
    </row>
    <row r="26" spans="1:33" ht="15.75" thickTop="1">
      <c r="A26" s="13"/>
      <c r="B26" s="81" t="s">
        <v>299</v>
      </c>
      <c r="C26" s="79"/>
      <c r="D26" s="79"/>
      <c r="E26" s="78"/>
      <c r="F26" s="78"/>
      <c r="G26" s="79"/>
      <c r="H26" s="79"/>
      <c r="I26" s="78"/>
      <c r="J26" s="78"/>
      <c r="K26" s="79"/>
      <c r="L26" s="79"/>
      <c r="M26" s="78"/>
      <c r="N26" s="78"/>
      <c r="O26" s="79"/>
      <c r="P26" s="79"/>
      <c r="Q26" s="78"/>
      <c r="R26" s="78"/>
      <c r="S26" s="79"/>
      <c r="T26" s="79"/>
      <c r="U26" s="78"/>
      <c r="V26" s="78"/>
      <c r="W26" s="79"/>
      <c r="X26" s="79"/>
      <c r="Y26" s="78"/>
      <c r="Z26" s="78"/>
      <c r="AA26" s="79"/>
      <c r="AB26" s="79"/>
      <c r="AC26" s="78"/>
      <c r="AD26" s="78"/>
      <c r="AE26" s="79"/>
      <c r="AF26" s="79"/>
      <c r="AG26" s="78"/>
    </row>
    <row r="27" spans="1:33">
      <c r="A27" s="13"/>
      <c r="B27" s="56"/>
      <c r="C27" s="58"/>
      <c r="D27" s="58"/>
      <c r="E27" s="30"/>
      <c r="F27" s="30"/>
      <c r="G27" s="58"/>
      <c r="H27" s="58"/>
      <c r="I27" s="30"/>
      <c r="J27" s="30"/>
      <c r="K27" s="58"/>
      <c r="L27" s="58"/>
      <c r="M27" s="30"/>
      <c r="N27" s="30"/>
      <c r="O27" s="58"/>
      <c r="P27" s="58"/>
      <c r="Q27" s="30"/>
      <c r="R27" s="30"/>
      <c r="S27" s="58"/>
      <c r="T27" s="58"/>
      <c r="U27" s="30"/>
      <c r="V27" s="30"/>
      <c r="W27" s="58"/>
      <c r="X27" s="58"/>
      <c r="Y27" s="30"/>
      <c r="Z27" s="30"/>
      <c r="AA27" s="58"/>
      <c r="AB27" s="58"/>
      <c r="AC27" s="30"/>
      <c r="AD27" s="30"/>
      <c r="AE27" s="58"/>
      <c r="AF27" s="58"/>
      <c r="AG27" s="30"/>
    </row>
    <row r="28" spans="1:33">
      <c r="A28" s="13"/>
      <c r="B28" s="60" t="s">
        <v>292</v>
      </c>
      <c r="C28" s="58"/>
      <c r="D28" s="58"/>
      <c r="E28" s="30"/>
      <c r="F28" s="30"/>
      <c r="G28" s="58"/>
      <c r="H28" s="58"/>
      <c r="I28" s="30"/>
      <c r="J28" s="30"/>
      <c r="K28" s="58"/>
      <c r="L28" s="58"/>
      <c r="M28" s="30"/>
      <c r="N28" s="30"/>
      <c r="O28" s="58"/>
      <c r="P28" s="58"/>
      <c r="Q28" s="30"/>
      <c r="R28" s="30"/>
      <c r="S28" s="58"/>
      <c r="T28" s="58"/>
      <c r="U28" s="30"/>
      <c r="V28" s="30"/>
      <c r="W28" s="58"/>
      <c r="X28" s="58"/>
      <c r="Y28" s="30"/>
      <c r="Z28" s="30"/>
      <c r="AA28" s="58"/>
      <c r="AB28" s="58"/>
      <c r="AC28" s="30"/>
      <c r="AD28" s="30"/>
      <c r="AE28" s="58"/>
      <c r="AF28" s="58"/>
      <c r="AG28" s="30"/>
    </row>
    <row r="29" spans="1:33">
      <c r="A29" s="13"/>
      <c r="B29" s="60"/>
      <c r="C29" s="58"/>
      <c r="D29" s="58"/>
      <c r="E29" s="30"/>
      <c r="F29" s="30"/>
      <c r="G29" s="58"/>
      <c r="H29" s="58"/>
      <c r="I29" s="30"/>
      <c r="J29" s="30"/>
      <c r="K29" s="58"/>
      <c r="L29" s="58"/>
      <c r="M29" s="30"/>
      <c r="N29" s="30"/>
      <c r="O29" s="58"/>
      <c r="P29" s="58"/>
      <c r="Q29" s="30"/>
      <c r="R29" s="30"/>
      <c r="S29" s="58"/>
      <c r="T29" s="58"/>
      <c r="U29" s="30"/>
      <c r="V29" s="30"/>
      <c r="W29" s="58"/>
      <c r="X29" s="58"/>
      <c r="Y29" s="30"/>
      <c r="Z29" s="30"/>
      <c r="AA29" s="58"/>
      <c r="AB29" s="58"/>
      <c r="AC29" s="30"/>
      <c r="AD29" s="30"/>
      <c r="AE29" s="58"/>
      <c r="AF29" s="58"/>
      <c r="AG29" s="30"/>
    </row>
    <row r="30" spans="1:33">
      <c r="A30" s="13"/>
      <c r="B30" s="60" t="s">
        <v>293</v>
      </c>
      <c r="C30" s="61" t="s">
        <v>274</v>
      </c>
      <c r="D30" s="62">
        <v>209538</v>
      </c>
      <c r="E30" s="30"/>
      <c r="F30" s="30"/>
      <c r="G30" s="61" t="s">
        <v>274</v>
      </c>
      <c r="H30" s="62">
        <v>7988</v>
      </c>
      <c r="I30" s="30"/>
      <c r="J30" s="30"/>
      <c r="K30" s="61" t="s">
        <v>274</v>
      </c>
      <c r="L30" s="63">
        <v>109</v>
      </c>
      <c r="M30" s="30"/>
      <c r="N30" s="30"/>
      <c r="O30" s="61" t="s">
        <v>274</v>
      </c>
      <c r="P30" s="62">
        <v>217417</v>
      </c>
      <c r="Q30" s="30"/>
      <c r="R30" s="30"/>
      <c r="S30" s="61" t="s">
        <v>274</v>
      </c>
      <c r="T30" s="62">
        <v>14610</v>
      </c>
      <c r="U30" s="30"/>
      <c r="V30" s="30"/>
      <c r="W30" s="61" t="s">
        <v>274</v>
      </c>
      <c r="X30" s="63" t="s">
        <v>294</v>
      </c>
      <c r="Y30" s="30"/>
      <c r="Z30" s="30"/>
      <c r="AA30" s="61" t="s">
        <v>274</v>
      </c>
      <c r="AB30" s="63" t="s">
        <v>294</v>
      </c>
      <c r="AC30" s="30"/>
      <c r="AD30" s="30"/>
      <c r="AE30" s="61" t="s">
        <v>274</v>
      </c>
      <c r="AF30" s="62">
        <v>14610</v>
      </c>
      <c r="AG30" s="30"/>
    </row>
    <row r="31" spans="1:33">
      <c r="A31" s="13"/>
      <c r="B31" s="60"/>
      <c r="C31" s="61"/>
      <c r="D31" s="62"/>
      <c r="E31" s="30"/>
      <c r="F31" s="30"/>
      <c r="G31" s="61"/>
      <c r="H31" s="62"/>
      <c r="I31" s="30"/>
      <c r="J31" s="30"/>
      <c r="K31" s="61"/>
      <c r="L31" s="63"/>
      <c r="M31" s="30"/>
      <c r="N31" s="30"/>
      <c r="O31" s="61"/>
      <c r="P31" s="62"/>
      <c r="Q31" s="30"/>
      <c r="R31" s="30"/>
      <c r="S31" s="61"/>
      <c r="T31" s="62"/>
      <c r="U31" s="30"/>
      <c r="V31" s="30"/>
      <c r="W31" s="61"/>
      <c r="X31" s="63"/>
      <c r="Y31" s="30"/>
      <c r="Z31" s="30"/>
      <c r="AA31" s="61"/>
      <c r="AB31" s="63"/>
      <c r="AC31" s="30"/>
      <c r="AD31" s="30"/>
      <c r="AE31" s="61"/>
      <c r="AF31" s="62"/>
      <c r="AG31" s="30"/>
    </row>
    <row r="32" spans="1:33">
      <c r="A32" s="13"/>
      <c r="B32" s="60" t="s">
        <v>295</v>
      </c>
      <c r="C32" s="62">
        <v>4916</v>
      </c>
      <c r="D32" s="62"/>
      <c r="E32" s="30"/>
      <c r="F32" s="30"/>
      <c r="G32" s="63" t="s">
        <v>294</v>
      </c>
      <c r="H32" s="63"/>
      <c r="I32" s="30"/>
      <c r="J32" s="30"/>
      <c r="K32" s="63" t="s">
        <v>294</v>
      </c>
      <c r="L32" s="63"/>
      <c r="M32" s="30"/>
      <c r="N32" s="30"/>
      <c r="O32" s="62">
        <v>4916</v>
      </c>
      <c r="P32" s="62"/>
      <c r="Q32" s="30"/>
      <c r="R32" s="30"/>
      <c r="S32" s="62">
        <v>5302</v>
      </c>
      <c r="T32" s="62"/>
      <c r="U32" s="30"/>
      <c r="V32" s="30"/>
      <c r="W32" s="63" t="s">
        <v>294</v>
      </c>
      <c r="X32" s="63"/>
      <c r="Y32" s="30"/>
      <c r="Z32" s="30"/>
      <c r="AA32" s="63" t="s">
        <v>294</v>
      </c>
      <c r="AB32" s="63"/>
      <c r="AC32" s="30"/>
      <c r="AD32" s="30"/>
      <c r="AE32" s="62">
        <v>5302</v>
      </c>
      <c r="AF32" s="62"/>
      <c r="AG32" s="30"/>
    </row>
    <row r="33" spans="1:33" ht="15.75" thickBot="1">
      <c r="A33" s="13"/>
      <c r="B33" s="65"/>
      <c r="C33" s="67"/>
      <c r="D33" s="67"/>
      <c r="E33" s="34"/>
      <c r="F33" s="34"/>
      <c r="G33" s="66"/>
      <c r="H33" s="66"/>
      <c r="I33" s="34"/>
      <c r="J33" s="34"/>
      <c r="K33" s="66"/>
      <c r="L33" s="66"/>
      <c r="M33" s="34"/>
      <c r="N33" s="34"/>
      <c r="O33" s="67"/>
      <c r="P33" s="67"/>
      <c r="Q33" s="34"/>
      <c r="R33" s="34"/>
      <c r="S33" s="67"/>
      <c r="T33" s="67"/>
      <c r="U33" s="34"/>
      <c r="V33" s="34"/>
      <c r="W33" s="66"/>
      <c r="X33" s="66"/>
      <c r="Y33" s="34"/>
      <c r="Z33" s="34"/>
      <c r="AA33" s="66"/>
      <c r="AB33" s="66"/>
      <c r="AC33" s="34"/>
      <c r="AD33" s="34"/>
      <c r="AE33" s="67"/>
      <c r="AF33" s="67"/>
      <c r="AG33" s="34"/>
    </row>
    <row r="34" spans="1:33">
      <c r="A34" s="13"/>
      <c r="B34" s="68" t="s">
        <v>300</v>
      </c>
      <c r="C34" s="70" t="s">
        <v>274</v>
      </c>
      <c r="D34" s="72">
        <v>214454</v>
      </c>
      <c r="E34" s="31"/>
      <c r="F34" s="31"/>
      <c r="G34" s="70" t="s">
        <v>274</v>
      </c>
      <c r="H34" s="72">
        <v>7988</v>
      </c>
      <c r="I34" s="31"/>
      <c r="J34" s="31"/>
      <c r="K34" s="70" t="s">
        <v>274</v>
      </c>
      <c r="L34" s="74">
        <v>109</v>
      </c>
      <c r="M34" s="31"/>
      <c r="N34" s="31"/>
      <c r="O34" s="70" t="s">
        <v>274</v>
      </c>
      <c r="P34" s="72">
        <v>222333</v>
      </c>
      <c r="Q34" s="31"/>
      <c r="R34" s="31"/>
      <c r="S34" s="70" t="s">
        <v>274</v>
      </c>
      <c r="T34" s="72">
        <v>19912</v>
      </c>
      <c r="U34" s="31"/>
      <c r="V34" s="31"/>
      <c r="W34" s="70" t="s">
        <v>274</v>
      </c>
      <c r="X34" s="74" t="s">
        <v>294</v>
      </c>
      <c r="Y34" s="31"/>
      <c r="Z34" s="31"/>
      <c r="AA34" s="70" t="s">
        <v>274</v>
      </c>
      <c r="AB34" s="74" t="s">
        <v>294</v>
      </c>
      <c r="AC34" s="31"/>
      <c r="AD34" s="31"/>
      <c r="AE34" s="70" t="s">
        <v>274</v>
      </c>
      <c r="AF34" s="72">
        <v>19912</v>
      </c>
      <c r="AG34" s="31"/>
    </row>
    <row r="35" spans="1:33" ht="15.75" thickBot="1">
      <c r="A35" s="13"/>
      <c r="B35" s="69"/>
      <c r="C35" s="71"/>
      <c r="D35" s="73"/>
      <c r="E35" s="39"/>
      <c r="F35" s="39"/>
      <c r="G35" s="71"/>
      <c r="H35" s="73"/>
      <c r="I35" s="39"/>
      <c r="J35" s="39"/>
      <c r="K35" s="71"/>
      <c r="L35" s="75"/>
      <c r="M35" s="39"/>
      <c r="N35" s="39"/>
      <c r="O35" s="71"/>
      <c r="P35" s="73"/>
      <c r="Q35" s="39"/>
      <c r="R35" s="39"/>
      <c r="S35" s="71"/>
      <c r="T35" s="73"/>
      <c r="U35" s="39"/>
      <c r="V35" s="39"/>
      <c r="W35" s="71"/>
      <c r="X35" s="75"/>
      <c r="Y35" s="39"/>
      <c r="Z35" s="39"/>
      <c r="AA35" s="71"/>
      <c r="AB35" s="75"/>
      <c r="AC35" s="39"/>
      <c r="AD35" s="39"/>
      <c r="AE35" s="71"/>
      <c r="AF35" s="73"/>
      <c r="AG35" s="39"/>
    </row>
    <row r="36" spans="1:33" ht="15.75" thickTop="1">
      <c r="A36" s="13"/>
      <c r="B36" s="76" t="s">
        <v>297</v>
      </c>
      <c r="C36" s="77">
        <v>2.64</v>
      </c>
      <c r="D36" s="77"/>
      <c r="E36" s="76" t="s">
        <v>298</v>
      </c>
      <c r="F36" s="78"/>
      <c r="G36" s="79"/>
      <c r="H36" s="79"/>
      <c r="I36" s="78"/>
      <c r="J36" s="78"/>
      <c r="K36" s="79"/>
      <c r="L36" s="79"/>
      <c r="M36" s="78"/>
      <c r="N36" s="78"/>
      <c r="O36" s="79"/>
      <c r="P36" s="79"/>
      <c r="Q36" s="78"/>
      <c r="R36" s="78"/>
      <c r="S36" s="77">
        <v>3.43</v>
      </c>
      <c r="T36" s="77"/>
      <c r="U36" s="76" t="s">
        <v>298</v>
      </c>
      <c r="V36" s="78"/>
      <c r="W36" s="79"/>
      <c r="X36" s="79"/>
      <c r="Y36" s="78"/>
      <c r="Z36" s="78"/>
      <c r="AA36" s="79"/>
      <c r="AB36" s="79"/>
      <c r="AC36" s="78"/>
      <c r="AD36" s="78"/>
      <c r="AE36" s="79"/>
      <c r="AF36" s="79"/>
      <c r="AG36" s="78"/>
    </row>
    <row r="37" spans="1:33" ht="15.75" thickBot="1">
      <c r="A37" s="13"/>
      <c r="B37" s="71"/>
      <c r="C37" s="75"/>
      <c r="D37" s="75"/>
      <c r="E37" s="71"/>
      <c r="F37" s="39"/>
      <c r="G37" s="80"/>
      <c r="H37" s="80"/>
      <c r="I37" s="39"/>
      <c r="J37" s="39"/>
      <c r="K37" s="80"/>
      <c r="L37" s="80"/>
      <c r="M37" s="39"/>
      <c r="N37" s="39"/>
      <c r="O37" s="80"/>
      <c r="P37" s="80"/>
      <c r="Q37" s="39"/>
      <c r="R37" s="39"/>
      <c r="S37" s="75"/>
      <c r="T37" s="75"/>
      <c r="U37" s="71"/>
      <c r="V37" s="39"/>
      <c r="W37" s="80"/>
      <c r="X37" s="80"/>
      <c r="Y37" s="39"/>
      <c r="Z37" s="39"/>
      <c r="AA37" s="80"/>
      <c r="AB37" s="80"/>
      <c r="AC37" s="39"/>
      <c r="AD37" s="39"/>
      <c r="AE37" s="80"/>
      <c r="AF37" s="80"/>
      <c r="AG37" s="39"/>
    </row>
    <row r="38" spans="1:33" ht="15.75" thickTop="1">
      <c r="A38" s="13" t="s">
        <v>1234</v>
      </c>
      <c r="B38" s="277" t="s">
        <v>304</v>
      </c>
      <c r="C38" s="277"/>
      <c r="D38" s="277"/>
      <c r="E38" s="277"/>
      <c r="F38" s="277"/>
      <c r="G38" s="277"/>
      <c r="H38" s="277"/>
      <c r="I38" s="277"/>
      <c r="J38" s="277"/>
      <c r="K38" s="277"/>
      <c r="L38" s="277"/>
      <c r="M38" s="277"/>
      <c r="N38" s="277"/>
      <c r="O38" s="277"/>
      <c r="P38" s="277"/>
      <c r="Q38" s="277"/>
      <c r="R38" s="277"/>
      <c r="S38" s="277"/>
      <c r="T38" s="277"/>
      <c r="U38" s="277"/>
      <c r="V38" s="277"/>
      <c r="W38" s="277"/>
      <c r="X38" s="277"/>
      <c r="Y38" s="277"/>
      <c r="Z38" s="277"/>
      <c r="AA38" s="277"/>
      <c r="AB38" s="277"/>
      <c r="AC38" s="277"/>
      <c r="AD38" s="277"/>
      <c r="AE38" s="277"/>
      <c r="AF38" s="277"/>
      <c r="AG38" s="277"/>
    </row>
    <row r="39" spans="1:33">
      <c r="A39" s="13"/>
      <c r="B39" s="23"/>
      <c r="C39" s="23"/>
      <c r="D39" s="23"/>
      <c r="E39" s="23"/>
      <c r="F39" s="23"/>
      <c r="G39" s="23"/>
      <c r="H39" s="23"/>
      <c r="I39" s="23"/>
      <c r="J39" s="23"/>
      <c r="K39" s="23"/>
      <c r="L39" s="23"/>
      <c r="M39" s="23"/>
      <c r="N39" s="23"/>
      <c r="O39" s="23"/>
      <c r="P39" s="23"/>
      <c r="Q39" s="23"/>
      <c r="R39" s="23"/>
      <c r="S39" s="23"/>
      <c r="T39" s="23"/>
      <c r="U39" s="23"/>
      <c r="V39" s="23"/>
      <c r="W39" s="23"/>
      <c r="X39" s="23"/>
      <c r="Y39" s="23"/>
    </row>
    <row r="40" spans="1:33">
      <c r="A40" s="13"/>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33" ht="15.75" thickBot="1">
      <c r="A41" s="13"/>
      <c r="B41" s="82"/>
      <c r="C41" s="90" t="s">
        <v>305</v>
      </c>
      <c r="D41" s="90"/>
      <c r="E41" s="90"/>
      <c r="F41" s="90"/>
      <c r="G41" s="90"/>
      <c r="H41" s="90"/>
      <c r="I41" s="90"/>
      <c r="J41" s="90"/>
      <c r="K41" s="90"/>
      <c r="L41" s="90"/>
      <c r="M41" s="90"/>
      <c r="N41" s="90"/>
      <c r="O41" s="90"/>
      <c r="P41" s="90"/>
      <c r="Q41" s="90"/>
      <c r="R41" s="90"/>
      <c r="S41" s="90"/>
      <c r="T41" s="90"/>
      <c r="U41" s="90"/>
      <c r="V41" s="90"/>
      <c r="W41" s="90"/>
      <c r="X41" s="90"/>
      <c r="Y41" s="90"/>
    </row>
    <row r="42" spans="1:33" ht="15.75" thickBot="1">
      <c r="A42" s="13"/>
      <c r="B42" s="82"/>
      <c r="C42" s="91" t="s">
        <v>306</v>
      </c>
      <c r="D42" s="91"/>
      <c r="E42" s="91"/>
      <c r="F42" s="91"/>
      <c r="G42" s="91"/>
      <c r="H42" s="91"/>
      <c r="I42" s="91"/>
      <c r="J42" s="18"/>
      <c r="K42" s="91" t="s">
        <v>307</v>
      </c>
      <c r="L42" s="91"/>
      <c r="M42" s="91"/>
      <c r="N42" s="91"/>
      <c r="O42" s="91"/>
      <c r="P42" s="91"/>
      <c r="Q42" s="91"/>
      <c r="R42" s="18"/>
      <c r="S42" s="91" t="s">
        <v>141</v>
      </c>
      <c r="T42" s="91"/>
      <c r="U42" s="91"/>
      <c r="V42" s="91"/>
      <c r="W42" s="91"/>
      <c r="X42" s="91"/>
      <c r="Y42" s="91"/>
    </row>
    <row r="43" spans="1:33">
      <c r="A43" s="13"/>
      <c r="B43" s="61" t="s">
        <v>308</v>
      </c>
      <c r="C43" s="94" t="s">
        <v>309</v>
      </c>
      <c r="D43" s="94"/>
      <c r="E43" s="94"/>
      <c r="F43" s="31"/>
      <c r="G43" s="94" t="s">
        <v>310</v>
      </c>
      <c r="H43" s="94"/>
      <c r="I43" s="94"/>
      <c r="J43" s="31"/>
      <c r="K43" s="94" t="s">
        <v>309</v>
      </c>
      <c r="L43" s="94"/>
      <c r="M43" s="94"/>
      <c r="N43" s="31"/>
      <c r="O43" s="94" t="s">
        <v>310</v>
      </c>
      <c r="P43" s="94"/>
      <c r="Q43" s="94"/>
      <c r="R43" s="31"/>
      <c r="S43" s="94" t="s">
        <v>309</v>
      </c>
      <c r="T43" s="94"/>
      <c r="U43" s="94"/>
      <c r="V43" s="31"/>
      <c r="W43" s="94" t="s">
        <v>310</v>
      </c>
      <c r="X43" s="94"/>
      <c r="Y43" s="94"/>
    </row>
    <row r="44" spans="1:33" ht="15.75" thickBot="1">
      <c r="A44" s="13"/>
      <c r="B44" s="92"/>
      <c r="C44" s="90"/>
      <c r="D44" s="90"/>
      <c r="E44" s="90"/>
      <c r="F44" s="34"/>
      <c r="G44" s="90" t="s">
        <v>289</v>
      </c>
      <c r="H44" s="90"/>
      <c r="I44" s="90"/>
      <c r="J44" s="34"/>
      <c r="K44" s="90"/>
      <c r="L44" s="90"/>
      <c r="M44" s="90"/>
      <c r="N44" s="34"/>
      <c r="O44" s="90" t="s">
        <v>289</v>
      </c>
      <c r="P44" s="90"/>
      <c r="Q44" s="90"/>
      <c r="R44" s="34"/>
      <c r="S44" s="90"/>
      <c r="T44" s="90"/>
      <c r="U44" s="90"/>
      <c r="V44" s="34"/>
      <c r="W44" s="90" t="s">
        <v>289</v>
      </c>
      <c r="X44" s="90"/>
      <c r="Y44" s="90"/>
    </row>
    <row r="45" spans="1:33">
      <c r="A45" s="13"/>
      <c r="B45" s="96" t="s">
        <v>130</v>
      </c>
      <c r="C45" s="98"/>
      <c r="D45" s="98"/>
      <c r="E45" s="31"/>
      <c r="F45" s="31"/>
      <c r="G45" s="98"/>
      <c r="H45" s="98"/>
      <c r="I45" s="31"/>
      <c r="J45" s="31"/>
      <c r="K45" s="98"/>
      <c r="L45" s="98"/>
      <c r="M45" s="31"/>
      <c r="N45" s="31"/>
      <c r="O45" s="98"/>
      <c r="P45" s="98"/>
      <c r="Q45" s="31"/>
      <c r="R45" s="31"/>
      <c r="S45" s="98"/>
      <c r="T45" s="98"/>
      <c r="U45" s="31"/>
      <c r="V45" s="31"/>
      <c r="W45" s="98"/>
      <c r="X45" s="98"/>
      <c r="Y45" s="31"/>
    </row>
    <row r="46" spans="1:33">
      <c r="A46" s="13"/>
      <c r="B46" s="95"/>
      <c r="C46" s="97"/>
      <c r="D46" s="97"/>
      <c r="E46" s="30"/>
      <c r="F46" s="30"/>
      <c r="G46" s="97"/>
      <c r="H46" s="97"/>
      <c r="I46" s="30"/>
      <c r="J46" s="30"/>
      <c r="K46" s="97"/>
      <c r="L46" s="97"/>
      <c r="M46" s="30"/>
      <c r="N46" s="30"/>
      <c r="O46" s="97"/>
      <c r="P46" s="97"/>
      <c r="Q46" s="30"/>
      <c r="R46" s="30"/>
      <c r="S46" s="97"/>
      <c r="T46" s="97"/>
      <c r="U46" s="30"/>
      <c r="V46" s="30"/>
      <c r="W46" s="97"/>
      <c r="X46" s="97"/>
      <c r="Y46" s="30"/>
    </row>
    <row r="47" spans="1:33">
      <c r="A47" s="13"/>
      <c r="B47" s="99" t="s">
        <v>292</v>
      </c>
      <c r="C47" s="97"/>
      <c r="D47" s="97"/>
      <c r="E47" s="30"/>
      <c r="F47" s="30"/>
      <c r="G47" s="97"/>
      <c r="H47" s="97"/>
      <c r="I47" s="30"/>
      <c r="J47" s="30"/>
      <c r="K47" s="97"/>
      <c r="L47" s="97"/>
      <c r="M47" s="30"/>
      <c r="N47" s="30"/>
      <c r="O47" s="97"/>
      <c r="P47" s="97"/>
      <c r="Q47" s="30"/>
      <c r="R47" s="30"/>
      <c r="S47" s="97"/>
      <c r="T47" s="97"/>
      <c r="U47" s="30"/>
      <c r="V47" s="30"/>
      <c r="W47" s="97"/>
      <c r="X47" s="97"/>
      <c r="Y47" s="30"/>
    </row>
    <row r="48" spans="1:33">
      <c r="A48" s="13"/>
      <c r="B48" s="99"/>
      <c r="C48" s="97"/>
      <c r="D48" s="97"/>
      <c r="E48" s="30"/>
      <c r="F48" s="30"/>
      <c r="G48" s="97"/>
      <c r="H48" s="97"/>
      <c r="I48" s="30"/>
      <c r="J48" s="30"/>
      <c r="K48" s="97"/>
      <c r="L48" s="97"/>
      <c r="M48" s="30"/>
      <c r="N48" s="30"/>
      <c r="O48" s="97"/>
      <c r="P48" s="97"/>
      <c r="Q48" s="30"/>
      <c r="R48" s="30"/>
      <c r="S48" s="97"/>
      <c r="T48" s="97"/>
      <c r="U48" s="30"/>
      <c r="V48" s="30"/>
      <c r="W48" s="97"/>
      <c r="X48" s="97"/>
      <c r="Y48" s="30"/>
    </row>
    <row r="49" spans="1:25">
      <c r="A49" s="13"/>
      <c r="B49" s="99" t="s">
        <v>293</v>
      </c>
      <c r="C49" s="101" t="s">
        <v>274</v>
      </c>
      <c r="D49" s="97" t="s">
        <v>294</v>
      </c>
      <c r="E49" s="30"/>
      <c r="F49" s="30"/>
      <c r="G49" s="101" t="s">
        <v>274</v>
      </c>
      <c r="H49" s="97" t="s">
        <v>294</v>
      </c>
      <c r="I49" s="30"/>
      <c r="J49" s="30"/>
      <c r="K49" s="101" t="s">
        <v>274</v>
      </c>
      <c r="L49" s="104">
        <v>198550</v>
      </c>
      <c r="M49" s="30"/>
      <c r="N49" s="30"/>
      <c r="O49" s="101" t="s">
        <v>274</v>
      </c>
      <c r="P49" s="97">
        <v>741</v>
      </c>
      <c r="Q49" s="30"/>
      <c r="R49" s="30"/>
      <c r="S49" s="101" t="s">
        <v>274</v>
      </c>
      <c r="T49" s="104">
        <v>198550</v>
      </c>
      <c r="U49" s="30"/>
      <c r="V49" s="30"/>
      <c r="W49" s="101" t="s">
        <v>274</v>
      </c>
      <c r="X49" s="97">
        <v>741</v>
      </c>
      <c r="Y49" s="30"/>
    </row>
    <row r="50" spans="1:25" ht="15.75" thickBot="1">
      <c r="A50" s="13"/>
      <c r="B50" s="100"/>
      <c r="C50" s="102"/>
      <c r="D50" s="103"/>
      <c r="E50" s="34"/>
      <c r="F50" s="34"/>
      <c r="G50" s="102"/>
      <c r="H50" s="103"/>
      <c r="I50" s="34"/>
      <c r="J50" s="34"/>
      <c r="K50" s="102"/>
      <c r="L50" s="105"/>
      <c r="M50" s="34"/>
      <c r="N50" s="34"/>
      <c r="O50" s="102"/>
      <c r="P50" s="103"/>
      <c r="Q50" s="34"/>
      <c r="R50" s="34"/>
      <c r="S50" s="102"/>
      <c r="T50" s="105"/>
      <c r="U50" s="34"/>
      <c r="V50" s="34"/>
      <c r="W50" s="102"/>
      <c r="X50" s="103"/>
      <c r="Y50" s="34"/>
    </row>
    <row r="51" spans="1:25">
      <c r="A51" s="13"/>
      <c r="B51" s="107" t="s">
        <v>296</v>
      </c>
      <c r="C51" s="109" t="s">
        <v>274</v>
      </c>
      <c r="D51" s="98" t="s">
        <v>294</v>
      </c>
      <c r="E51" s="31"/>
      <c r="F51" s="31"/>
      <c r="G51" s="109" t="s">
        <v>274</v>
      </c>
      <c r="H51" s="98" t="s">
        <v>294</v>
      </c>
      <c r="I51" s="31"/>
      <c r="J51" s="31"/>
      <c r="K51" s="109" t="s">
        <v>274</v>
      </c>
      <c r="L51" s="112">
        <v>198550</v>
      </c>
      <c r="M51" s="31"/>
      <c r="N51" s="31"/>
      <c r="O51" s="109" t="s">
        <v>274</v>
      </c>
      <c r="P51" s="98">
        <v>741</v>
      </c>
      <c r="Q51" s="31"/>
      <c r="R51" s="31"/>
      <c r="S51" s="109" t="s">
        <v>274</v>
      </c>
      <c r="T51" s="112">
        <v>198550</v>
      </c>
      <c r="U51" s="31"/>
      <c r="V51" s="31"/>
      <c r="W51" s="109" t="s">
        <v>274</v>
      </c>
      <c r="X51" s="98">
        <v>741</v>
      </c>
      <c r="Y51" s="31"/>
    </row>
    <row r="52" spans="1:25" ht="15.75" thickBot="1">
      <c r="A52" s="13"/>
      <c r="B52" s="108"/>
      <c r="C52" s="110"/>
      <c r="D52" s="111"/>
      <c r="E52" s="39"/>
      <c r="F52" s="39"/>
      <c r="G52" s="110"/>
      <c r="H52" s="111"/>
      <c r="I52" s="39"/>
      <c r="J52" s="39"/>
      <c r="K52" s="110"/>
      <c r="L52" s="113"/>
      <c r="M52" s="39"/>
      <c r="N52" s="39"/>
      <c r="O52" s="110"/>
      <c r="P52" s="111"/>
      <c r="Q52" s="39"/>
      <c r="R52" s="39"/>
      <c r="S52" s="110"/>
      <c r="T52" s="113"/>
      <c r="U52" s="39"/>
      <c r="V52" s="39"/>
      <c r="W52" s="110"/>
      <c r="X52" s="111"/>
      <c r="Y52" s="39"/>
    </row>
    <row r="53" spans="1:25" ht="15.75" thickTop="1">
      <c r="A53" s="13"/>
      <c r="B53" s="114" t="s">
        <v>299</v>
      </c>
      <c r="C53" s="115"/>
      <c r="D53" s="115"/>
      <c r="E53" s="78"/>
      <c r="F53" s="78"/>
      <c r="G53" s="115"/>
      <c r="H53" s="115"/>
      <c r="I53" s="78"/>
      <c r="J53" s="78"/>
      <c r="K53" s="115"/>
      <c r="L53" s="115"/>
      <c r="M53" s="78"/>
      <c r="N53" s="78"/>
      <c r="O53" s="115"/>
      <c r="P53" s="115"/>
      <c r="Q53" s="78"/>
      <c r="R53" s="78"/>
      <c r="S53" s="115"/>
      <c r="T53" s="115"/>
      <c r="U53" s="78"/>
      <c r="V53" s="78"/>
      <c r="W53" s="115"/>
      <c r="X53" s="115"/>
      <c r="Y53" s="78"/>
    </row>
    <row r="54" spans="1:25">
      <c r="A54" s="13"/>
      <c r="B54" s="95"/>
      <c r="C54" s="97"/>
      <c r="D54" s="97"/>
      <c r="E54" s="30"/>
      <c r="F54" s="30"/>
      <c r="G54" s="97"/>
      <c r="H54" s="97"/>
      <c r="I54" s="30"/>
      <c r="J54" s="30"/>
      <c r="K54" s="97"/>
      <c r="L54" s="97"/>
      <c r="M54" s="30"/>
      <c r="N54" s="30"/>
      <c r="O54" s="97"/>
      <c r="P54" s="97"/>
      <c r="Q54" s="30"/>
      <c r="R54" s="30"/>
      <c r="S54" s="97"/>
      <c r="T54" s="97"/>
      <c r="U54" s="30"/>
      <c r="V54" s="30"/>
      <c r="W54" s="97"/>
      <c r="X54" s="97"/>
      <c r="Y54" s="30"/>
    </row>
    <row r="55" spans="1:25">
      <c r="A55" s="13"/>
      <c r="B55" s="99" t="s">
        <v>292</v>
      </c>
      <c r="C55" s="97"/>
      <c r="D55" s="97"/>
      <c r="E55" s="30"/>
      <c r="F55" s="30"/>
      <c r="G55" s="97"/>
      <c r="H55" s="97"/>
      <c r="I55" s="30"/>
      <c r="J55" s="30"/>
      <c r="K55" s="97"/>
      <c r="L55" s="97"/>
      <c r="M55" s="30"/>
      <c r="N55" s="30"/>
      <c r="O55" s="97"/>
      <c r="P55" s="97"/>
      <c r="Q55" s="30"/>
      <c r="R55" s="30"/>
      <c r="S55" s="97"/>
      <c r="T55" s="97"/>
      <c r="U55" s="30"/>
      <c r="V55" s="30"/>
      <c r="W55" s="97"/>
      <c r="X55" s="97"/>
      <c r="Y55" s="30"/>
    </row>
    <row r="56" spans="1:25">
      <c r="A56" s="13"/>
      <c r="B56" s="99"/>
      <c r="C56" s="97"/>
      <c r="D56" s="97"/>
      <c r="E56" s="30"/>
      <c r="F56" s="30"/>
      <c r="G56" s="97"/>
      <c r="H56" s="97"/>
      <c r="I56" s="30"/>
      <c r="J56" s="30"/>
      <c r="K56" s="97"/>
      <c r="L56" s="97"/>
      <c r="M56" s="30"/>
      <c r="N56" s="30"/>
      <c r="O56" s="97"/>
      <c r="P56" s="97"/>
      <c r="Q56" s="30"/>
      <c r="R56" s="30"/>
      <c r="S56" s="97"/>
      <c r="T56" s="97"/>
      <c r="U56" s="30"/>
      <c r="V56" s="30"/>
      <c r="W56" s="97"/>
      <c r="X56" s="97"/>
      <c r="Y56" s="30"/>
    </row>
    <row r="57" spans="1:25">
      <c r="A57" s="13"/>
      <c r="B57" s="99" t="s">
        <v>293</v>
      </c>
      <c r="C57" s="101" t="s">
        <v>274</v>
      </c>
      <c r="D57" s="104">
        <v>2602</v>
      </c>
      <c r="E57" s="30"/>
      <c r="F57" s="30"/>
      <c r="G57" s="101" t="s">
        <v>274</v>
      </c>
      <c r="H57" s="97">
        <v>109</v>
      </c>
      <c r="I57" s="30"/>
      <c r="J57" s="30"/>
      <c r="K57" s="101" t="s">
        <v>274</v>
      </c>
      <c r="L57" s="97" t="s">
        <v>294</v>
      </c>
      <c r="M57" s="30"/>
      <c r="N57" s="30"/>
      <c r="O57" s="101" t="s">
        <v>274</v>
      </c>
      <c r="P57" s="97" t="s">
        <v>294</v>
      </c>
      <c r="Q57" s="30"/>
      <c r="R57" s="30"/>
      <c r="S57" s="101" t="s">
        <v>274</v>
      </c>
      <c r="T57" s="104">
        <v>2602</v>
      </c>
      <c r="U57" s="30"/>
      <c r="V57" s="30"/>
      <c r="W57" s="101" t="s">
        <v>274</v>
      </c>
      <c r="X57" s="97">
        <v>109</v>
      </c>
      <c r="Y57" s="30"/>
    </row>
    <row r="58" spans="1:25" ht="15.75" thickBot="1">
      <c r="A58" s="13"/>
      <c r="B58" s="100"/>
      <c r="C58" s="102"/>
      <c r="D58" s="105"/>
      <c r="E58" s="34"/>
      <c r="F58" s="34"/>
      <c r="G58" s="102"/>
      <c r="H58" s="103"/>
      <c r="I58" s="34"/>
      <c r="J58" s="34"/>
      <c r="K58" s="102"/>
      <c r="L58" s="103"/>
      <c r="M58" s="34"/>
      <c r="N58" s="34"/>
      <c r="O58" s="102"/>
      <c r="P58" s="103"/>
      <c r="Q58" s="34"/>
      <c r="R58" s="34"/>
      <c r="S58" s="102"/>
      <c r="T58" s="105"/>
      <c r="U58" s="34"/>
      <c r="V58" s="34"/>
      <c r="W58" s="102"/>
      <c r="X58" s="103"/>
      <c r="Y58" s="34"/>
    </row>
    <row r="59" spans="1:25">
      <c r="A59" s="13"/>
      <c r="B59" s="107" t="s">
        <v>300</v>
      </c>
      <c r="C59" s="109" t="s">
        <v>274</v>
      </c>
      <c r="D59" s="112">
        <v>2602</v>
      </c>
      <c r="E59" s="31"/>
      <c r="F59" s="31"/>
      <c r="G59" s="109" t="s">
        <v>274</v>
      </c>
      <c r="H59" s="98">
        <v>109</v>
      </c>
      <c r="I59" s="31"/>
      <c r="J59" s="31"/>
      <c r="K59" s="109" t="s">
        <v>274</v>
      </c>
      <c r="L59" s="98" t="s">
        <v>294</v>
      </c>
      <c r="M59" s="31"/>
      <c r="N59" s="31"/>
      <c r="O59" s="109" t="s">
        <v>274</v>
      </c>
      <c r="P59" s="98" t="s">
        <v>294</v>
      </c>
      <c r="Q59" s="31"/>
      <c r="R59" s="31"/>
      <c r="S59" s="109" t="s">
        <v>274</v>
      </c>
      <c r="T59" s="112">
        <v>2602</v>
      </c>
      <c r="U59" s="31"/>
      <c r="V59" s="31"/>
      <c r="W59" s="109" t="s">
        <v>274</v>
      </c>
      <c r="X59" s="98">
        <v>109</v>
      </c>
      <c r="Y59" s="31"/>
    </row>
    <row r="60" spans="1:25" ht="15.75" thickBot="1">
      <c r="A60" s="13"/>
      <c r="B60" s="108"/>
      <c r="C60" s="110"/>
      <c r="D60" s="113"/>
      <c r="E60" s="39"/>
      <c r="F60" s="39"/>
      <c r="G60" s="110"/>
      <c r="H60" s="111"/>
      <c r="I60" s="39"/>
      <c r="J60" s="39"/>
      <c r="K60" s="110"/>
      <c r="L60" s="111"/>
      <c r="M60" s="39"/>
      <c r="N60" s="39"/>
      <c r="O60" s="110"/>
      <c r="P60" s="111"/>
      <c r="Q60" s="39"/>
      <c r="R60" s="39"/>
      <c r="S60" s="110"/>
      <c r="T60" s="113"/>
      <c r="U60" s="39"/>
      <c r="V60" s="39"/>
      <c r="W60" s="110"/>
      <c r="X60" s="111"/>
      <c r="Y60" s="39"/>
    </row>
    <row r="61" spans="1:25" ht="15.75" thickTop="1">
      <c r="A61" s="13"/>
      <c r="B61" s="116"/>
      <c r="C61" s="116"/>
      <c r="D61" s="116"/>
      <c r="E61" s="116"/>
      <c r="F61" s="116"/>
      <c r="G61" s="116"/>
      <c r="H61" s="116"/>
      <c r="I61" s="116"/>
      <c r="J61" s="116"/>
      <c r="K61" s="116"/>
      <c r="L61" s="116"/>
      <c r="M61" s="116"/>
      <c r="N61" s="116"/>
      <c r="O61" s="116"/>
      <c r="P61" s="116"/>
      <c r="Q61" s="116"/>
      <c r="R61" s="116"/>
      <c r="S61" s="116"/>
      <c r="T61" s="116"/>
      <c r="U61" s="116"/>
      <c r="V61" s="116"/>
      <c r="W61" s="116"/>
      <c r="X61" s="116"/>
      <c r="Y61" s="116"/>
    </row>
    <row r="62" spans="1:25">
      <c r="A62" s="13"/>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75" thickBot="1">
      <c r="A63" s="13"/>
      <c r="B63" s="82"/>
      <c r="C63" s="90" t="s">
        <v>311</v>
      </c>
      <c r="D63" s="90"/>
      <c r="E63" s="90"/>
      <c r="F63" s="90"/>
      <c r="G63" s="90"/>
      <c r="H63" s="90"/>
      <c r="I63" s="90"/>
      <c r="J63" s="90"/>
      <c r="K63" s="90"/>
      <c r="L63" s="90"/>
      <c r="M63" s="90"/>
      <c r="N63" s="90"/>
      <c r="O63" s="90"/>
      <c r="P63" s="90"/>
      <c r="Q63" s="90"/>
      <c r="R63" s="90"/>
      <c r="S63" s="90"/>
      <c r="T63" s="90"/>
      <c r="U63" s="90"/>
      <c r="V63" s="90"/>
      <c r="W63" s="90"/>
      <c r="X63" s="90"/>
      <c r="Y63" s="90"/>
    </row>
    <row r="64" spans="1:25" ht="15.75" thickBot="1">
      <c r="A64" s="13"/>
      <c r="B64" s="82"/>
      <c r="C64" s="91" t="s">
        <v>306</v>
      </c>
      <c r="D64" s="91"/>
      <c r="E64" s="91"/>
      <c r="F64" s="91"/>
      <c r="G64" s="91"/>
      <c r="H64" s="91"/>
      <c r="I64" s="91"/>
      <c r="J64" s="18"/>
      <c r="K64" s="91" t="s">
        <v>307</v>
      </c>
      <c r="L64" s="91"/>
      <c r="M64" s="91"/>
      <c r="N64" s="91"/>
      <c r="O64" s="91"/>
      <c r="P64" s="91"/>
      <c r="Q64" s="91"/>
      <c r="R64" s="18"/>
      <c r="S64" s="91" t="s">
        <v>141</v>
      </c>
      <c r="T64" s="91"/>
      <c r="U64" s="91"/>
      <c r="V64" s="91"/>
      <c r="W64" s="91"/>
      <c r="X64" s="91"/>
      <c r="Y64" s="91"/>
    </row>
    <row r="65" spans="1:33">
      <c r="A65" s="13"/>
      <c r="B65" s="61" t="s">
        <v>308</v>
      </c>
      <c r="C65" s="94" t="s">
        <v>309</v>
      </c>
      <c r="D65" s="94"/>
      <c r="E65" s="94"/>
      <c r="F65" s="31"/>
      <c r="G65" s="94" t="s">
        <v>287</v>
      </c>
      <c r="H65" s="94"/>
      <c r="I65" s="94"/>
      <c r="J65" s="31"/>
      <c r="K65" s="94" t="s">
        <v>309</v>
      </c>
      <c r="L65" s="94"/>
      <c r="M65" s="94"/>
      <c r="N65" s="31"/>
      <c r="O65" s="94" t="s">
        <v>310</v>
      </c>
      <c r="P65" s="94"/>
      <c r="Q65" s="94"/>
      <c r="R65" s="31"/>
      <c r="S65" s="94" t="s">
        <v>309</v>
      </c>
      <c r="T65" s="94"/>
      <c r="U65" s="94"/>
      <c r="V65" s="31"/>
      <c r="W65" s="94" t="s">
        <v>310</v>
      </c>
      <c r="X65" s="94"/>
      <c r="Y65" s="94"/>
    </row>
    <row r="66" spans="1:33" ht="15.75" thickBot="1">
      <c r="A66" s="13"/>
      <c r="B66" s="92"/>
      <c r="C66" s="90"/>
      <c r="D66" s="90"/>
      <c r="E66" s="90"/>
      <c r="F66" s="34"/>
      <c r="G66" s="90" t="s">
        <v>289</v>
      </c>
      <c r="H66" s="90"/>
      <c r="I66" s="90"/>
      <c r="J66" s="34"/>
      <c r="K66" s="90"/>
      <c r="L66" s="90"/>
      <c r="M66" s="90"/>
      <c r="N66" s="34"/>
      <c r="O66" s="90" t="s">
        <v>289</v>
      </c>
      <c r="P66" s="90"/>
      <c r="Q66" s="90"/>
      <c r="R66" s="34"/>
      <c r="S66" s="90"/>
      <c r="T66" s="90"/>
      <c r="U66" s="90"/>
      <c r="V66" s="34"/>
      <c r="W66" s="90" t="s">
        <v>289</v>
      </c>
      <c r="X66" s="90"/>
      <c r="Y66" s="90"/>
    </row>
    <row r="67" spans="1:33">
      <c r="A67" s="13"/>
      <c r="B67" s="96" t="s">
        <v>130</v>
      </c>
      <c r="C67" s="98"/>
      <c r="D67" s="98"/>
      <c r="E67" s="31"/>
      <c r="F67" s="31"/>
      <c r="G67" s="98"/>
      <c r="H67" s="98"/>
      <c r="I67" s="31"/>
      <c r="J67" s="31"/>
      <c r="K67" s="98"/>
      <c r="L67" s="98"/>
      <c r="M67" s="31"/>
      <c r="N67" s="31"/>
      <c r="O67" s="98"/>
      <c r="P67" s="98"/>
      <c r="Q67" s="31"/>
      <c r="R67" s="31"/>
      <c r="S67" s="98"/>
      <c r="T67" s="98"/>
      <c r="U67" s="31"/>
      <c r="V67" s="31"/>
      <c r="W67" s="98"/>
      <c r="X67" s="98"/>
      <c r="Y67" s="31"/>
    </row>
    <row r="68" spans="1:33">
      <c r="A68" s="13"/>
      <c r="B68" s="95"/>
      <c r="C68" s="97"/>
      <c r="D68" s="97"/>
      <c r="E68" s="30"/>
      <c r="F68" s="30"/>
      <c r="G68" s="97"/>
      <c r="H68" s="97"/>
      <c r="I68" s="30"/>
      <c r="J68" s="30"/>
      <c r="K68" s="97"/>
      <c r="L68" s="97"/>
      <c r="M68" s="30"/>
      <c r="N68" s="30"/>
      <c r="O68" s="97"/>
      <c r="P68" s="97"/>
      <c r="Q68" s="30"/>
      <c r="R68" s="30"/>
      <c r="S68" s="97"/>
      <c r="T68" s="97"/>
      <c r="U68" s="30"/>
      <c r="V68" s="30"/>
      <c r="W68" s="97"/>
      <c r="X68" s="97"/>
      <c r="Y68" s="30"/>
    </row>
    <row r="69" spans="1:33">
      <c r="A69" s="13"/>
      <c r="B69" s="101" t="s">
        <v>292</v>
      </c>
      <c r="C69" s="97"/>
      <c r="D69" s="97"/>
      <c r="E69" s="30"/>
      <c r="F69" s="30"/>
      <c r="G69" s="97"/>
      <c r="H69" s="97"/>
      <c r="I69" s="30"/>
      <c r="J69" s="30"/>
      <c r="K69" s="97"/>
      <c r="L69" s="97"/>
      <c r="M69" s="30"/>
      <c r="N69" s="30"/>
      <c r="O69" s="97"/>
      <c r="P69" s="97"/>
      <c r="Q69" s="30"/>
      <c r="R69" s="30"/>
      <c r="S69" s="97"/>
      <c r="T69" s="97"/>
      <c r="U69" s="30"/>
      <c r="V69" s="30"/>
      <c r="W69" s="97"/>
      <c r="X69" s="97"/>
      <c r="Y69" s="30"/>
    </row>
    <row r="70" spans="1:33">
      <c r="A70" s="13"/>
      <c r="B70" s="101"/>
      <c r="C70" s="97"/>
      <c r="D70" s="97"/>
      <c r="E70" s="30"/>
      <c r="F70" s="30"/>
      <c r="G70" s="97"/>
      <c r="H70" s="97"/>
      <c r="I70" s="30"/>
      <c r="J70" s="30"/>
      <c r="K70" s="97"/>
      <c r="L70" s="97"/>
      <c r="M70" s="30"/>
      <c r="N70" s="30"/>
      <c r="O70" s="97"/>
      <c r="P70" s="97"/>
      <c r="Q70" s="30"/>
      <c r="R70" s="30"/>
      <c r="S70" s="97"/>
      <c r="T70" s="97"/>
      <c r="U70" s="30"/>
      <c r="V70" s="30"/>
      <c r="W70" s="97"/>
      <c r="X70" s="97"/>
      <c r="Y70" s="30"/>
    </row>
    <row r="71" spans="1:33">
      <c r="A71" s="13"/>
      <c r="B71" s="99" t="s">
        <v>293</v>
      </c>
      <c r="C71" s="101" t="s">
        <v>274</v>
      </c>
      <c r="D71" s="104">
        <v>353449</v>
      </c>
      <c r="E71" s="30"/>
      <c r="F71" s="30"/>
      <c r="G71" s="101" t="s">
        <v>274</v>
      </c>
      <c r="H71" s="104">
        <v>22678</v>
      </c>
      <c r="I71" s="30"/>
      <c r="J71" s="30"/>
      <c r="K71" s="101" t="s">
        <v>274</v>
      </c>
      <c r="L71" s="104">
        <v>156472</v>
      </c>
      <c r="M71" s="30"/>
      <c r="N71" s="30"/>
      <c r="O71" s="101" t="s">
        <v>274</v>
      </c>
      <c r="P71" s="104">
        <v>22699</v>
      </c>
      <c r="Q71" s="30"/>
      <c r="R71" s="30"/>
      <c r="S71" s="101" t="s">
        <v>274</v>
      </c>
      <c r="T71" s="104">
        <v>509921</v>
      </c>
      <c r="U71" s="30"/>
      <c r="V71" s="30"/>
      <c r="W71" s="101" t="s">
        <v>274</v>
      </c>
      <c r="X71" s="104">
        <v>45377</v>
      </c>
      <c r="Y71" s="30"/>
    </row>
    <row r="72" spans="1:33" ht="15.75" thickBot="1">
      <c r="A72" s="13"/>
      <c r="B72" s="100"/>
      <c r="C72" s="102"/>
      <c r="D72" s="105"/>
      <c r="E72" s="34"/>
      <c r="F72" s="34"/>
      <c r="G72" s="102"/>
      <c r="H72" s="105"/>
      <c r="I72" s="34"/>
      <c r="J72" s="34"/>
      <c r="K72" s="102"/>
      <c r="L72" s="105"/>
      <c r="M72" s="34"/>
      <c r="N72" s="34"/>
      <c r="O72" s="102"/>
      <c r="P72" s="105"/>
      <c r="Q72" s="34"/>
      <c r="R72" s="34"/>
      <c r="S72" s="102"/>
      <c r="T72" s="105"/>
      <c r="U72" s="34"/>
      <c r="V72" s="34"/>
      <c r="W72" s="102"/>
      <c r="X72" s="105"/>
      <c r="Y72" s="34"/>
    </row>
    <row r="73" spans="1:33">
      <c r="A73" s="13"/>
      <c r="B73" s="118" t="s">
        <v>296</v>
      </c>
      <c r="C73" s="109" t="s">
        <v>274</v>
      </c>
      <c r="D73" s="112">
        <v>353449</v>
      </c>
      <c r="E73" s="31"/>
      <c r="F73" s="31"/>
      <c r="G73" s="109" t="s">
        <v>274</v>
      </c>
      <c r="H73" s="112">
        <v>22678</v>
      </c>
      <c r="I73" s="31"/>
      <c r="J73" s="31"/>
      <c r="K73" s="109" t="s">
        <v>274</v>
      </c>
      <c r="L73" s="112">
        <v>156472</v>
      </c>
      <c r="M73" s="31"/>
      <c r="N73" s="31"/>
      <c r="O73" s="109" t="s">
        <v>274</v>
      </c>
      <c r="P73" s="112">
        <v>22699</v>
      </c>
      <c r="Q73" s="31"/>
      <c r="R73" s="31"/>
      <c r="S73" s="109" t="s">
        <v>274</v>
      </c>
      <c r="T73" s="112">
        <v>509921</v>
      </c>
      <c r="U73" s="31"/>
      <c r="V73" s="31"/>
      <c r="W73" s="109" t="s">
        <v>274</v>
      </c>
      <c r="X73" s="112">
        <v>45377</v>
      </c>
      <c r="Y73" s="31"/>
    </row>
    <row r="74" spans="1:33" ht="15.75" thickBot="1">
      <c r="A74" s="13"/>
      <c r="B74" s="119"/>
      <c r="C74" s="110"/>
      <c r="D74" s="113"/>
      <c r="E74" s="39"/>
      <c r="F74" s="39"/>
      <c r="G74" s="110"/>
      <c r="H74" s="113"/>
      <c r="I74" s="39"/>
      <c r="J74" s="39"/>
      <c r="K74" s="110"/>
      <c r="L74" s="113"/>
      <c r="M74" s="39"/>
      <c r="N74" s="39"/>
      <c r="O74" s="110"/>
      <c r="P74" s="113"/>
      <c r="Q74" s="39"/>
      <c r="R74" s="39"/>
      <c r="S74" s="110"/>
      <c r="T74" s="113"/>
      <c r="U74" s="39"/>
      <c r="V74" s="39"/>
      <c r="W74" s="110"/>
      <c r="X74" s="113"/>
      <c r="Y74" s="39"/>
    </row>
    <row r="75" spans="1:33" ht="15.75" thickTop="1">
      <c r="A75" s="13" t="s">
        <v>1235</v>
      </c>
      <c r="B75" s="43" t="s">
        <v>312</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row>
    <row r="76" spans="1:33">
      <c r="A76" s="13"/>
      <c r="B76" s="23"/>
      <c r="C76" s="23"/>
      <c r="D76" s="23"/>
      <c r="E76" s="23"/>
      <c r="F76" s="23"/>
      <c r="G76" s="23"/>
      <c r="H76" s="23"/>
      <c r="I76" s="23"/>
      <c r="J76" s="23"/>
      <c r="K76" s="23"/>
      <c r="L76" s="23"/>
      <c r="M76" s="23"/>
      <c r="N76" s="23"/>
      <c r="O76" s="23"/>
      <c r="P76" s="23"/>
      <c r="Q76" s="23"/>
      <c r="R76" s="23"/>
      <c r="S76" s="23"/>
      <c r="T76" s="23"/>
      <c r="U76" s="23"/>
      <c r="V76" s="23"/>
      <c r="W76" s="23"/>
    </row>
    <row r="77" spans="1:33">
      <c r="A77" s="13"/>
      <c r="B77" s="15"/>
      <c r="C77" s="15"/>
      <c r="D77" s="15"/>
      <c r="E77" s="15"/>
      <c r="F77" s="15"/>
      <c r="G77" s="15"/>
      <c r="H77" s="15"/>
      <c r="I77" s="15"/>
      <c r="J77" s="15"/>
      <c r="K77" s="15"/>
      <c r="L77" s="15"/>
      <c r="M77" s="15"/>
      <c r="N77" s="15"/>
      <c r="O77" s="15"/>
      <c r="P77" s="15"/>
      <c r="Q77" s="15"/>
      <c r="R77" s="15"/>
      <c r="S77" s="15"/>
      <c r="T77" s="15"/>
      <c r="U77" s="15"/>
      <c r="V77" s="15"/>
      <c r="W77" s="15"/>
    </row>
    <row r="78" spans="1:33" ht="15.75" thickBot="1">
      <c r="A78" s="13"/>
      <c r="B78" s="16"/>
      <c r="C78" s="90" t="s">
        <v>271</v>
      </c>
      <c r="D78" s="90"/>
      <c r="E78" s="90"/>
      <c r="F78" s="90"/>
      <c r="G78" s="90"/>
      <c r="H78" s="90"/>
      <c r="I78" s="90"/>
      <c r="J78" s="90"/>
      <c r="K78" s="90"/>
      <c r="L78" s="90"/>
      <c r="M78" s="90"/>
      <c r="N78" s="90"/>
      <c r="O78" s="90"/>
      <c r="P78" s="90"/>
      <c r="Q78" s="90"/>
      <c r="R78" s="90"/>
      <c r="S78" s="90"/>
      <c r="T78" s="90"/>
      <c r="U78" s="90"/>
      <c r="V78" s="90"/>
      <c r="W78" s="90"/>
    </row>
    <row r="79" spans="1:33" ht="15.75" thickBot="1">
      <c r="A79" s="13"/>
      <c r="B79" s="14"/>
      <c r="C79" s="91">
        <v>2014</v>
      </c>
      <c r="D79" s="91"/>
      <c r="E79" s="91"/>
      <c r="F79" s="91"/>
      <c r="G79" s="91"/>
      <c r="H79" s="91"/>
      <c r="I79" s="91"/>
      <c r="J79" s="91"/>
      <c r="K79" s="91"/>
      <c r="L79" s="91"/>
      <c r="M79" s="18"/>
      <c r="N79" s="91">
        <v>2013</v>
      </c>
      <c r="O79" s="91"/>
      <c r="P79" s="91"/>
      <c r="Q79" s="91"/>
      <c r="R79" s="91"/>
      <c r="S79" s="91"/>
      <c r="T79" s="91"/>
      <c r="U79" s="91"/>
      <c r="V79" s="91"/>
      <c r="W79" s="91"/>
    </row>
    <row r="80" spans="1:33" ht="15.75" thickBot="1">
      <c r="A80" s="13"/>
      <c r="B80" s="17" t="s">
        <v>313</v>
      </c>
      <c r="C80" s="91" t="s">
        <v>314</v>
      </c>
      <c r="D80" s="91"/>
      <c r="E80" s="91"/>
      <c r="F80" s="18"/>
      <c r="G80" s="91" t="s">
        <v>315</v>
      </c>
      <c r="H80" s="91"/>
      <c r="I80" s="91"/>
      <c r="J80" s="18"/>
      <c r="K80" s="91" t="s">
        <v>316</v>
      </c>
      <c r="L80" s="91"/>
      <c r="M80" s="18"/>
      <c r="N80" s="91" t="s">
        <v>314</v>
      </c>
      <c r="O80" s="91"/>
      <c r="P80" s="91"/>
      <c r="Q80" s="18"/>
      <c r="R80" s="91" t="s">
        <v>315</v>
      </c>
      <c r="S80" s="91"/>
      <c r="T80" s="91"/>
      <c r="U80" s="18"/>
      <c r="V80" s="91" t="s">
        <v>316</v>
      </c>
      <c r="W80" s="91"/>
    </row>
    <row r="81" spans="1:23">
      <c r="A81" s="13"/>
      <c r="B81" s="96" t="s">
        <v>130</v>
      </c>
      <c r="C81" s="98"/>
      <c r="D81" s="98"/>
      <c r="E81" s="31"/>
      <c r="F81" s="31"/>
      <c r="G81" s="98"/>
      <c r="H81" s="98"/>
      <c r="I81" s="31"/>
      <c r="J81" s="31"/>
      <c r="K81" s="98"/>
      <c r="L81" s="31"/>
      <c r="M81" s="31"/>
      <c r="N81" s="98"/>
      <c r="O81" s="98"/>
      <c r="P81" s="31"/>
      <c r="Q81" s="31"/>
      <c r="R81" s="98"/>
      <c r="S81" s="98"/>
      <c r="T81" s="31"/>
      <c r="U81" s="31"/>
      <c r="V81" s="98"/>
      <c r="W81" s="31"/>
    </row>
    <row r="82" spans="1:23">
      <c r="A82" s="13"/>
      <c r="B82" s="95"/>
      <c r="C82" s="97"/>
      <c r="D82" s="97"/>
      <c r="E82" s="30"/>
      <c r="F82" s="30"/>
      <c r="G82" s="97"/>
      <c r="H82" s="97"/>
      <c r="I82" s="30"/>
      <c r="J82" s="30"/>
      <c r="K82" s="97"/>
      <c r="L82" s="30"/>
      <c r="M82" s="30"/>
      <c r="N82" s="97"/>
      <c r="O82" s="97"/>
      <c r="P82" s="30"/>
      <c r="Q82" s="30"/>
      <c r="R82" s="97"/>
      <c r="S82" s="97"/>
      <c r="T82" s="30"/>
      <c r="U82" s="30"/>
      <c r="V82" s="97"/>
      <c r="W82" s="30"/>
    </row>
    <row r="83" spans="1:23">
      <c r="A83" s="13"/>
      <c r="B83" s="99" t="s">
        <v>317</v>
      </c>
      <c r="C83" s="101" t="s">
        <v>274</v>
      </c>
      <c r="D83" s="97">
        <v>4</v>
      </c>
      <c r="E83" s="30"/>
      <c r="F83" s="30"/>
      <c r="G83" s="101" t="s">
        <v>274</v>
      </c>
      <c r="H83" s="97">
        <v>4</v>
      </c>
      <c r="I83" s="30"/>
      <c r="J83" s="30"/>
      <c r="K83" s="97">
        <v>11.63</v>
      </c>
      <c r="L83" s="101" t="s">
        <v>298</v>
      </c>
      <c r="M83" s="30"/>
      <c r="N83" s="101" t="s">
        <v>274</v>
      </c>
      <c r="O83" s="97" t="s">
        <v>294</v>
      </c>
      <c r="P83" s="30"/>
      <c r="Q83" s="30"/>
      <c r="R83" s="101" t="s">
        <v>274</v>
      </c>
      <c r="S83" s="97" t="s">
        <v>294</v>
      </c>
      <c r="T83" s="30"/>
      <c r="U83" s="30"/>
      <c r="V83" s="97" t="s">
        <v>294</v>
      </c>
      <c r="W83" s="101" t="s">
        <v>298</v>
      </c>
    </row>
    <row r="84" spans="1:23">
      <c r="A84" s="13"/>
      <c r="B84" s="99"/>
      <c r="C84" s="101"/>
      <c r="D84" s="97"/>
      <c r="E84" s="30"/>
      <c r="F84" s="30"/>
      <c r="G84" s="101"/>
      <c r="H84" s="97"/>
      <c r="I84" s="30"/>
      <c r="J84" s="30"/>
      <c r="K84" s="97"/>
      <c r="L84" s="101"/>
      <c r="M84" s="30"/>
      <c r="N84" s="101"/>
      <c r="O84" s="97"/>
      <c r="P84" s="30"/>
      <c r="Q84" s="30"/>
      <c r="R84" s="101"/>
      <c r="S84" s="97"/>
      <c r="T84" s="30"/>
      <c r="U84" s="30"/>
      <c r="V84" s="97"/>
      <c r="W84" s="101"/>
    </row>
    <row r="85" spans="1:23">
      <c r="A85" s="13"/>
      <c r="B85" s="99" t="s">
        <v>318</v>
      </c>
      <c r="C85" s="97">
        <v>76</v>
      </c>
      <c r="D85" s="97"/>
      <c r="E85" s="30"/>
      <c r="F85" s="30"/>
      <c r="G85" s="97">
        <v>76</v>
      </c>
      <c r="H85" s="97"/>
      <c r="I85" s="30"/>
      <c r="J85" s="30"/>
      <c r="K85" s="97">
        <v>4.53</v>
      </c>
      <c r="L85" s="30"/>
      <c r="M85" s="30"/>
      <c r="N85" s="97">
        <v>138</v>
      </c>
      <c r="O85" s="97"/>
      <c r="P85" s="30"/>
      <c r="Q85" s="30"/>
      <c r="R85" s="97">
        <v>140</v>
      </c>
      <c r="S85" s="97"/>
      <c r="T85" s="30"/>
      <c r="U85" s="30"/>
      <c r="V85" s="97">
        <v>5.24</v>
      </c>
      <c r="W85" s="30"/>
    </row>
    <row r="86" spans="1:23">
      <c r="A86" s="13"/>
      <c r="B86" s="99"/>
      <c r="C86" s="97"/>
      <c r="D86" s="97"/>
      <c r="E86" s="30"/>
      <c r="F86" s="30"/>
      <c r="G86" s="97"/>
      <c r="H86" s="97"/>
      <c r="I86" s="30"/>
      <c r="J86" s="30"/>
      <c r="K86" s="97"/>
      <c r="L86" s="30"/>
      <c r="M86" s="30"/>
      <c r="N86" s="97"/>
      <c r="O86" s="97"/>
      <c r="P86" s="30"/>
      <c r="Q86" s="30"/>
      <c r="R86" s="97"/>
      <c r="S86" s="97"/>
      <c r="T86" s="30"/>
      <c r="U86" s="30"/>
      <c r="V86" s="97"/>
      <c r="W86" s="30"/>
    </row>
    <row r="87" spans="1:23">
      <c r="A87" s="13"/>
      <c r="B87" s="99" t="s">
        <v>319</v>
      </c>
      <c r="C87" s="104">
        <v>86806</v>
      </c>
      <c r="D87" s="104"/>
      <c r="E87" s="30"/>
      <c r="F87" s="30"/>
      <c r="G87" s="104">
        <v>87594</v>
      </c>
      <c r="H87" s="104"/>
      <c r="I87" s="30"/>
      <c r="J87" s="30"/>
      <c r="K87" s="97">
        <v>1.93</v>
      </c>
      <c r="L87" s="30"/>
      <c r="M87" s="30"/>
      <c r="N87" s="104">
        <v>24328</v>
      </c>
      <c r="O87" s="104"/>
      <c r="P87" s="30"/>
      <c r="Q87" s="30"/>
      <c r="R87" s="104">
        <v>24543</v>
      </c>
      <c r="S87" s="104"/>
      <c r="T87" s="30"/>
      <c r="U87" s="30"/>
      <c r="V87" s="97">
        <v>2.17</v>
      </c>
      <c r="W87" s="30"/>
    </row>
    <row r="88" spans="1:23">
      <c r="A88" s="13"/>
      <c r="B88" s="99"/>
      <c r="C88" s="104"/>
      <c r="D88" s="104"/>
      <c r="E88" s="30"/>
      <c r="F88" s="30"/>
      <c r="G88" s="104"/>
      <c r="H88" s="104"/>
      <c r="I88" s="30"/>
      <c r="J88" s="30"/>
      <c r="K88" s="97"/>
      <c r="L88" s="30"/>
      <c r="M88" s="30"/>
      <c r="N88" s="104"/>
      <c r="O88" s="104"/>
      <c r="P88" s="30"/>
      <c r="Q88" s="30"/>
      <c r="R88" s="104"/>
      <c r="S88" s="104"/>
      <c r="T88" s="30"/>
      <c r="U88" s="30"/>
      <c r="V88" s="97"/>
      <c r="W88" s="30"/>
    </row>
    <row r="89" spans="1:23">
      <c r="A89" s="13"/>
      <c r="B89" s="99" t="s">
        <v>320</v>
      </c>
      <c r="C89" s="104">
        <v>374744</v>
      </c>
      <c r="D89" s="104"/>
      <c r="E89" s="30"/>
      <c r="F89" s="30"/>
      <c r="G89" s="104">
        <v>375620</v>
      </c>
      <c r="H89" s="104"/>
      <c r="I89" s="30"/>
      <c r="J89" s="30"/>
      <c r="K89" s="97">
        <v>2.78</v>
      </c>
      <c r="L89" s="30"/>
      <c r="M89" s="30"/>
      <c r="N89" s="104">
        <v>567910</v>
      </c>
      <c r="O89" s="104"/>
      <c r="P89" s="30"/>
      <c r="Q89" s="30"/>
      <c r="R89" s="104">
        <v>523447</v>
      </c>
      <c r="S89" s="104"/>
      <c r="T89" s="30"/>
      <c r="U89" s="30"/>
      <c r="V89" s="97">
        <v>2.67</v>
      </c>
      <c r="W89" s="30"/>
    </row>
    <row r="90" spans="1:23">
      <c r="A90" s="13"/>
      <c r="B90" s="99"/>
      <c r="C90" s="104"/>
      <c r="D90" s="104"/>
      <c r="E90" s="30"/>
      <c r="F90" s="30"/>
      <c r="G90" s="104"/>
      <c r="H90" s="104"/>
      <c r="I90" s="30"/>
      <c r="J90" s="30"/>
      <c r="K90" s="97"/>
      <c r="L90" s="30"/>
      <c r="M90" s="30"/>
      <c r="N90" s="104"/>
      <c r="O90" s="104"/>
      <c r="P90" s="30"/>
      <c r="Q90" s="30"/>
      <c r="R90" s="104"/>
      <c r="S90" s="104"/>
      <c r="T90" s="30"/>
      <c r="U90" s="30"/>
      <c r="V90" s="97"/>
      <c r="W90" s="30"/>
    </row>
    <row r="91" spans="1:23">
      <c r="A91" s="13"/>
      <c r="B91" s="99" t="s">
        <v>321</v>
      </c>
      <c r="C91" s="97" t="s">
        <v>294</v>
      </c>
      <c r="D91" s="97"/>
      <c r="E91" s="30"/>
      <c r="F91" s="30"/>
      <c r="G91" s="97" t="s">
        <v>294</v>
      </c>
      <c r="H91" s="97"/>
      <c r="I91" s="30"/>
      <c r="J91" s="30"/>
      <c r="K91" s="97" t="s">
        <v>294</v>
      </c>
      <c r="L91" s="30"/>
      <c r="M91" s="30"/>
      <c r="N91" s="104">
        <v>1642</v>
      </c>
      <c r="O91" s="104"/>
      <c r="P91" s="30"/>
      <c r="Q91" s="30"/>
      <c r="R91" s="104">
        <v>2934</v>
      </c>
      <c r="S91" s="104"/>
      <c r="T91" s="30"/>
      <c r="U91" s="30"/>
      <c r="V91" s="97" t="s">
        <v>294</v>
      </c>
      <c r="W91" s="30"/>
    </row>
    <row r="92" spans="1:23" ht="15.75" thickBot="1">
      <c r="A92" s="13"/>
      <c r="B92" s="100"/>
      <c r="C92" s="103"/>
      <c r="D92" s="103"/>
      <c r="E92" s="34"/>
      <c r="F92" s="34"/>
      <c r="G92" s="103"/>
      <c r="H92" s="103"/>
      <c r="I92" s="34"/>
      <c r="J92" s="30"/>
      <c r="K92" s="97"/>
      <c r="L92" s="30"/>
      <c r="M92" s="30"/>
      <c r="N92" s="105"/>
      <c r="O92" s="105"/>
      <c r="P92" s="34"/>
      <c r="Q92" s="34"/>
      <c r="R92" s="105"/>
      <c r="S92" s="105"/>
      <c r="T92" s="34"/>
      <c r="U92" s="30"/>
      <c r="V92" s="97"/>
      <c r="W92" s="30"/>
    </row>
    <row r="93" spans="1:23">
      <c r="A93" s="13"/>
      <c r="B93" s="118" t="s">
        <v>296</v>
      </c>
      <c r="C93" s="109" t="s">
        <v>274</v>
      </c>
      <c r="D93" s="112">
        <v>461630</v>
      </c>
      <c r="E93" s="31"/>
      <c r="F93" s="31"/>
      <c r="G93" s="109" t="s">
        <v>274</v>
      </c>
      <c r="H93" s="112">
        <v>463294</v>
      </c>
      <c r="I93" s="31"/>
      <c r="J93" s="30"/>
      <c r="K93" s="97">
        <v>2.62</v>
      </c>
      <c r="L93" s="30"/>
      <c r="M93" s="30"/>
      <c r="N93" s="109" t="s">
        <v>274</v>
      </c>
      <c r="O93" s="112">
        <v>594018</v>
      </c>
      <c r="P93" s="31"/>
      <c r="Q93" s="31"/>
      <c r="R93" s="109" t="s">
        <v>274</v>
      </c>
      <c r="S93" s="112">
        <v>551064</v>
      </c>
      <c r="T93" s="31"/>
      <c r="U93" s="30"/>
      <c r="V93" s="97">
        <v>2.65</v>
      </c>
      <c r="W93" s="30"/>
    </row>
    <row r="94" spans="1:23" ht="15.75" thickBot="1">
      <c r="A94" s="13"/>
      <c r="B94" s="119"/>
      <c r="C94" s="110"/>
      <c r="D94" s="113"/>
      <c r="E94" s="39"/>
      <c r="F94" s="39"/>
      <c r="G94" s="110"/>
      <c r="H94" s="113"/>
      <c r="I94" s="39"/>
      <c r="J94" s="39"/>
      <c r="K94" s="111"/>
      <c r="L94" s="39"/>
      <c r="M94" s="39"/>
      <c r="N94" s="110"/>
      <c r="O94" s="113"/>
      <c r="P94" s="39"/>
      <c r="Q94" s="39"/>
      <c r="R94" s="110"/>
      <c r="S94" s="113"/>
      <c r="T94" s="39"/>
      <c r="U94" s="39"/>
      <c r="V94" s="111"/>
      <c r="W94" s="39"/>
    </row>
    <row r="95" spans="1:23" ht="15.75" thickTop="1">
      <c r="A95" s="13"/>
      <c r="B95" s="114" t="s">
        <v>299</v>
      </c>
      <c r="C95" s="115"/>
      <c r="D95" s="115"/>
      <c r="E95" s="78"/>
      <c r="F95" s="78"/>
      <c r="G95" s="115"/>
      <c r="H95" s="115"/>
      <c r="I95" s="78"/>
      <c r="J95" s="78"/>
      <c r="K95" s="115"/>
      <c r="L95" s="78"/>
      <c r="M95" s="78"/>
      <c r="N95" s="115"/>
      <c r="O95" s="115"/>
      <c r="P95" s="78"/>
      <c r="Q95" s="78"/>
      <c r="R95" s="115"/>
      <c r="S95" s="115"/>
      <c r="T95" s="78"/>
      <c r="U95" s="78"/>
      <c r="V95" s="115"/>
      <c r="W95" s="78"/>
    </row>
    <row r="96" spans="1:23">
      <c r="A96" s="13"/>
      <c r="B96" s="95"/>
      <c r="C96" s="97"/>
      <c r="D96" s="97"/>
      <c r="E96" s="30"/>
      <c r="F96" s="30"/>
      <c r="G96" s="97"/>
      <c r="H96" s="97"/>
      <c r="I96" s="30"/>
      <c r="J96" s="30"/>
      <c r="K96" s="97"/>
      <c r="L96" s="30"/>
      <c r="M96" s="30"/>
      <c r="N96" s="97"/>
      <c r="O96" s="97"/>
      <c r="P96" s="30"/>
      <c r="Q96" s="30"/>
      <c r="R96" s="97"/>
      <c r="S96" s="97"/>
      <c r="T96" s="30"/>
      <c r="U96" s="30"/>
      <c r="V96" s="97"/>
      <c r="W96" s="30"/>
    </row>
    <row r="97" spans="1:23">
      <c r="A97" s="13"/>
      <c r="B97" s="99" t="s">
        <v>317</v>
      </c>
      <c r="C97" s="101" t="s">
        <v>274</v>
      </c>
      <c r="D97" s="97">
        <v>500</v>
      </c>
      <c r="E97" s="30"/>
      <c r="F97" s="30"/>
      <c r="G97" s="101" t="s">
        <v>274</v>
      </c>
      <c r="H97" s="97">
        <v>500</v>
      </c>
      <c r="I97" s="30"/>
      <c r="J97" s="30"/>
      <c r="K97" s="97">
        <v>2</v>
      </c>
      <c r="L97" s="101" t="s">
        <v>298</v>
      </c>
      <c r="M97" s="30"/>
      <c r="N97" s="101" t="s">
        <v>274</v>
      </c>
      <c r="O97" s="97" t="s">
        <v>294</v>
      </c>
      <c r="P97" s="30"/>
      <c r="Q97" s="30"/>
      <c r="R97" s="101" t="s">
        <v>274</v>
      </c>
      <c r="S97" s="97" t="s">
        <v>294</v>
      </c>
      <c r="T97" s="30"/>
      <c r="U97" s="30"/>
      <c r="V97" s="97" t="s">
        <v>294</v>
      </c>
      <c r="W97" s="101" t="s">
        <v>298</v>
      </c>
    </row>
    <row r="98" spans="1:23">
      <c r="A98" s="13"/>
      <c r="B98" s="99"/>
      <c r="C98" s="101"/>
      <c r="D98" s="97"/>
      <c r="E98" s="30"/>
      <c r="F98" s="30"/>
      <c r="G98" s="101"/>
      <c r="H98" s="97"/>
      <c r="I98" s="30"/>
      <c r="J98" s="30"/>
      <c r="K98" s="97"/>
      <c r="L98" s="101"/>
      <c r="M98" s="30"/>
      <c r="N98" s="101"/>
      <c r="O98" s="97"/>
      <c r="P98" s="30"/>
      <c r="Q98" s="30"/>
      <c r="R98" s="101"/>
      <c r="S98" s="97"/>
      <c r="T98" s="30"/>
      <c r="U98" s="30"/>
      <c r="V98" s="97"/>
      <c r="W98" s="101"/>
    </row>
    <row r="99" spans="1:23">
      <c r="A99" s="13"/>
      <c r="B99" s="99" t="s">
        <v>318</v>
      </c>
      <c r="C99" s="104">
        <v>2500</v>
      </c>
      <c r="D99" s="104"/>
      <c r="E99" s="30"/>
      <c r="F99" s="30"/>
      <c r="G99" s="104">
        <v>2500</v>
      </c>
      <c r="H99" s="104"/>
      <c r="I99" s="30"/>
      <c r="J99" s="30"/>
      <c r="K99" s="97">
        <v>3.08</v>
      </c>
      <c r="L99" s="30"/>
      <c r="M99" s="30"/>
      <c r="N99" s="104">
        <v>3000</v>
      </c>
      <c r="O99" s="104"/>
      <c r="P99" s="30"/>
      <c r="Q99" s="30"/>
      <c r="R99" s="104">
        <v>3000</v>
      </c>
      <c r="S99" s="104"/>
      <c r="T99" s="30"/>
      <c r="U99" s="30"/>
      <c r="V99" s="97">
        <v>2.9</v>
      </c>
      <c r="W99" s="30"/>
    </row>
    <row r="100" spans="1:23">
      <c r="A100" s="13"/>
      <c r="B100" s="99"/>
      <c r="C100" s="104"/>
      <c r="D100" s="104"/>
      <c r="E100" s="30"/>
      <c r="F100" s="30"/>
      <c r="G100" s="104"/>
      <c r="H100" s="104"/>
      <c r="I100" s="30"/>
      <c r="J100" s="30"/>
      <c r="K100" s="97"/>
      <c r="L100" s="30"/>
      <c r="M100" s="30"/>
      <c r="N100" s="104"/>
      <c r="O100" s="104"/>
      <c r="P100" s="30"/>
      <c r="Q100" s="30"/>
      <c r="R100" s="104"/>
      <c r="S100" s="104"/>
      <c r="T100" s="30"/>
      <c r="U100" s="30"/>
      <c r="V100" s="97"/>
      <c r="W100" s="30"/>
    </row>
    <row r="101" spans="1:23">
      <c r="A101" s="13"/>
      <c r="B101" s="99" t="s">
        <v>319</v>
      </c>
      <c r="C101" s="97">
        <v>400</v>
      </c>
      <c r="D101" s="97"/>
      <c r="E101" s="30"/>
      <c r="F101" s="30"/>
      <c r="G101" s="97">
        <v>400</v>
      </c>
      <c r="H101" s="97"/>
      <c r="I101" s="30"/>
      <c r="J101" s="30"/>
      <c r="K101" s="97">
        <v>3</v>
      </c>
      <c r="L101" s="30"/>
      <c r="M101" s="30"/>
      <c r="N101" s="97" t="s">
        <v>294</v>
      </c>
      <c r="O101" s="97"/>
      <c r="P101" s="30"/>
      <c r="Q101" s="30"/>
      <c r="R101" s="97" t="s">
        <v>294</v>
      </c>
      <c r="S101" s="97"/>
      <c r="T101" s="30"/>
      <c r="U101" s="30"/>
      <c r="V101" s="97" t="s">
        <v>294</v>
      </c>
      <c r="W101" s="30"/>
    </row>
    <row r="102" spans="1:23">
      <c r="A102" s="13"/>
      <c r="B102" s="99"/>
      <c r="C102" s="97"/>
      <c r="D102" s="97"/>
      <c r="E102" s="30"/>
      <c r="F102" s="30"/>
      <c r="G102" s="97"/>
      <c r="H102" s="97"/>
      <c r="I102" s="30"/>
      <c r="J102" s="30"/>
      <c r="K102" s="97"/>
      <c r="L102" s="30"/>
      <c r="M102" s="30"/>
      <c r="N102" s="97"/>
      <c r="O102" s="97"/>
      <c r="P102" s="30"/>
      <c r="Q102" s="30"/>
      <c r="R102" s="97"/>
      <c r="S102" s="97"/>
      <c r="T102" s="30"/>
      <c r="U102" s="30"/>
      <c r="V102" s="97"/>
      <c r="W102" s="30"/>
    </row>
    <row r="103" spans="1:23">
      <c r="A103" s="13"/>
      <c r="B103" s="99" t="s">
        <v>320</v>
      </c>
      <c r="C103" s="104">
        <v>211054</v>
      </c>
      <c r="D103" s="104"/>
      <c r="E103" s="30"/>
      <c r="F103" s="30"/>
      <c r="G103" s="104">
        <v>218933</v>
      </c>
      <c r="H103" s="104"/>
      <c r="I103" s="30"/>
      <c r="J103" s="30"/>
      <c r="K103" s="97">
        <v>2.64</v>
      </c>
      <c r="L103" s="30"/>
      <c r="M103" s="30"/>
      <c r="N103" s="104">
        <v>16912</v>
      </c>
      <c r="O103" s="104"/>
      <c r="P103" s="30"/>
      <c r="Q103" s="30"/>
      <c r="R103" s="104">
        <v>16912</v>
      </c>
      <c r="S103" s="104"/>
      <c r="T103" s="30"/>
      <c r="U103" s="30"/>
      <c r="V103" s="97">
        <v>3.52</v>
      </c>
      <c r="W103" s="30"/>
    </row>
    <row r="104" spans="1:23" ht="15.75" thickBot="1">
      <c r="A104" s="13"/>
      <c r="B104" s="100"/>
      <c r="C104" s="105"/>
      <c r="D104" s="105"/>
      <c r="E104" s="34"/>
      <c r="F104" s="34"/>
      <c r="G104" s="105"/>
      <c r="H104" s="105"/>
      <c r="I104" s="34"/>
      <c r="J104" s="34"/>
      <c r="K104" s="97"/>
      <c r="L104" s="30"/>
      <c r="M104" s="30"/>
      <c r="N104" s="105"/>
      <c r="O104" s="105"/>
      <c r="P104" s="34"/>
      <c r="Q104" s="34"/>
      <c r="R104" s="105"/>
      <c r="S104" s="105"/>
      <c r="T104" s="34"/>
      <c r="U104" s="30"/>
      <c r="V104" s="97"/>
      <c r="W104" s="30"/>
    </row>
    <row r="105" spans="1:23">
      <c r="A105" s="13"/>
      <c r="B105" s="118" t="s">
        <v>300</v>
      </c>
      <c r="C105" s="109" t="s">
        <v>274</v>
      </c>
      <c r="D105" s="112">
        <v>214454</v>
      </c>
      <c r="E105" s="31"/>
      <c r="F105" s="31"/>
      <c r="G105" s="109" t="s">
        <v>274</v>
      </c>
      <c r="H105" s="112">
        <v>222333</v>
      </c>
      <c r="I105" s="31"/>
      <c r="J105" s="31"/>
      <c r="K105" s="97">
        <v>2.64</v>
      </c>
      <c r="L105" s="30"/>
      <c r="M105" s="30"/>
      <c r="N105" s="109" t="s">
        <v>274</v>
      </c>
      <c r="O105" s="112">
        <v>19912</v>
      </c>
      <c r="P105" s="31"/>
      <c r="Q105" s="31"/>
      <c r="R105" s="109" t="s">
        <v>274</v>
      </c>
      <c r="S105" s="112">
        <v>19912</v>
      </c>
      <c r="T105" s="31"/>
      <c r="U105" s="30"/>
      <c r="V105" s="97">
        <v>3.43</v>
      </c>
      <c r="W105" s="30"/>
    </row>
    <row r="106" spans="1:23" ht="15.75" thickBot="1">
      <c r="A106" s="13"/>
      <c r="B106" s="119"/>
      <c r="C106" s="110"/>
      <c r="D106" s="113"/>
      <c r="E106" s="39"/>
      <c r="F106" s="39"/>
      <c r="G106" s="110"/>
      <c r="H106" s="113"/>
      <c r="I106" s="39"/>
      <c r="J106" s="39"/>
      <c r="K106" s="111"/>
      <c r="L106" s="39"/>
      <c r="M106" s="39"/>
      <c r="N106" s="110"/>
      <c r="O106" s="113"/>
      <c r="P106" s="39"/>
      <c r="Q106" s="39"/>
      <c r="R106" s="110"/>
      <c r="S106" s="113"/>
      <c r="T106" s="39"/>
      <c r="U106" s="39"/>
      <c r="V106" s="111"/>
      <c r="W106" s="39"/>
    </row>
    <row r="107" spans="1:23" ht="15.75" thickTop="1"/>
  </sheetData>
  <mergeCells count="942">
    <mergeCell ref="A38:A74"/>
    <mergeCell ref="B38:AG38"/>
    <mergeCell ref="A75:A106"/>
    <mergeCell ref="B75:AG75"/>
    <mergeCell ref="T105:T106"/>
    <mergeCell ref="U105:U106"/>
    <mergeCell ref="V105:V106"/>
    <mergeCell ref="W105:W106"/>
    <mergeCell ref="A1:A2"/>
    <mergeCell ref="B1:AG1"/>
    <mergeCell ref="B2:AG2"/>
    <mergeCell ref="B3:AG3"/>
    <mergeCell ref="A4:A37"/>
    <mergeCell ref="B4:AG4"/>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3:Q104"/>
    <mergeCell ref="R103:S104"/>
    <mergeCell ref="T103:T104"/>
    <mergeCell ref="U103:U104"/>
    <mergeCell ref="V103:V104"/>
    <mergeCell ref="W103:W104"/>
    <mergeCell ref="J103:J104"/>
    <mergeCell ref="K103:K104"/>
    <mergeCell ref="L103:L104"/>
    <mergeCell ref="M103:M104"/>
    <mergeCell ref="N103:O104"/>
    <mergeCell ref="P103:P104"/>
    <mergeCell ref="B103:B104"/>
    <mergeCell ref="C103:D104"/>
    <mergeCell ref="E103:E104"/>
    <mergeCell ref="F103:F104"/>
    <mergeCell ref="G103:H104"/>
    <mergeCell ref="I103:I104"/>
    <mergeCell ref="Q101:Q102"/>
    <mergeCell ref="R101:S102"/>
    <mergeCell ref="T101:T102"/>
    <mergeCell ref="U101:U102"/>
    <mergeCell ref="V101:V102"/>
    <mergeCell ref="W101:W102"/>
    <mergeCell ref="J101:J102"/>
    <mergeCell ref="K101:K102"/>
    <mergeCell ref="L101:L102"/>
    <mergeCell ref="M101:M102"/>
    <mergeCell ref="N101:O102"/>
    <mergeCell ref="P101:P102"/>
    <mergeCell ref="B101:B102"/>
    <mergeCell ref="C101:D102"/>
    <mergeCell ref="E101:E102"/>
    <mergeCell ref="F101:F102"/>
    <mergeCell ref="G101:H102"/>
    <mergeCell ref="I101:I102"/>
    <mergeCell ref="Q99:Q100"/>
    <mergeCell ref="R99:S100"/>
    <mergeCell ref="T99:T100"/>
    <mergeCell ref="U99:U100"/>
    <mergeCell ref="V99:V100"/>
    <mergeCell ref="W99:W100"/>
    <mergeCell ref="J99:J100"/>
    <mergeCell ref="K99:K100"/>
    <mergeCell ref="L99:L100"/>
    <mergeCell ref="M99:M100"/>
    <mergeCell ref="N99:O100"/>
    <mergeCell ref="P99:P100"/>
    <mergeCell ref="T97:T98"/>
    <mergeCell ref="U97:U98"/>
    <mergeCell ref="V97:V98"/>
    <mergeCell ref="W97:W98"/>
    <mergeCell ref="B99:B100"/>
    <mergeCell ref="C99:D100"/>
    <mergeCell ref="E99:E100"/>
    <mergeCell ref="F99:F100"/>
    <mergeCell ref="G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5:Q96"/>
    <mergeCell ref="R95:S96"/>
    <mergeCell ref="T95:T96"/>
    <mergeCell ref="U95:U96"/>
    <mergeCell ref="V95:V96"/>
    <mergeCell ref="W95:W96"/>
    <mergeCell ref="J95:J96"/>
    <mergeCell ref="K95:K96"/>
    <mergeCell ref="L95:L96"/>
    <mergeCell ref="M95:M96"/>
    <mergeCell ref="N95:O96"/>
    <mergeCell ref="P95:P96"/>
    <mergeCell ref="T93:T94"/>
    <mergeCell ref="U93:U94"/>
    <mergeCell ref="V93:V94"/>
    <mergeCell ref="W93:W94"/>
    <mergeCell ref="B95:B96"/>
    <mergeCell ref="C95:D96"/>
    <mergeCell ref="E95:E96"/>
    <mergeCell ref="F95:F96"/>
    <mergeCell ref="G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Q91:Q92"/>
    <mergeCell ref="R91:S92"/>
    <mergeCell ref="T91:T92"/>
    <mergeCell ref="U91:U92"/>
    <mergeCell ref="V91:V92"/>
    <mergeCell ref="W91:W92"/>
    <mergeCell ref="J91:J92"/>
    <mergeCell ref="K91:K92"/>
    <mergeCell ref="L91:L92"/>
    <mergeCell ref="M91:M92"/>
    <mergeCell ref="N91:O92"/>
    <mergeCell ref="P91:P92"/>
    <mergeCell ref="B91:B92"/>
    <mergeCell ref="C91:D92"/>
    <mergeCell ref="E91:E92"/>
    <mergeCell ref="F91:F92"/>
    <mergeCell ref="G91:H92"/>
    <mergeCell ref="I91:I92"/>
    <mergeCell ref="Q89:Q90"/>
    <mergeCell ref="R89:S90"/>
    <mergeCell ref="T89:T90"/>
    <mergeCell ref="U89:U90"/>
    <mergeCell ref="V89:V90"/>
    <mergeCell ref="W89:W90"/>
    <mergeCell ref="J89:J90"/>
    <mergeCell ref="K89:K90"/>
    <mergeCell ref="L89:L90"/>
    <mergeCell ref="M89:M90"/>
    <mergeCell ref="N89:O90"/>
    <mergeCell ref="P89:P90"/>
    <mergeCell ref="B89:B90"/>
    <mergeCell ref="C89:D90"/>
    <mergeCell ref="E89:E90"/>
    <mergeCell ref="F89:F90"/>
    <mergeCell ref="G89:H90"/>
    <mergeCell ref="I89:I90"/>
    <mergeCell ref="Q87:Q88"/>
    <mergeCell ref="R87:S88"/>
    <mergeCell ref="T87:T88"/>
    <mergeCell ref="U87:U88"/>
    <mergeCell ref="V87:V88"/>
    <mergeCell ref="W87:W88"/>
    <mergeCell ref="J87:J88"/>
    <mergeCell ref="K87:K88"/>
    <mergeCell ref="L87:L88"/>
    <mergeCell ref="M87:M88"/>
    <mergeCell ref="N87:O88"/>
    <mergeCell ref="P87:P88"/>
    <mergeCell ref="B87:B88"/>
    <mergeCell ref="C87:D88"/>
    <mergeCell ref="E87:E88"/>
    <mergeCell ref="F87:F88"/>
    <mergeCell ref="G87:H88"/>
    <mergeCell ref="I87:I88"/>
    <mergeCell ref="Q85:Q86"/>
    <mergeCell ref="R85:S86"/>
    <mergeCell ref="T85:T86"/>
    <mergeCell ref="U85:U86"/>
    <mergeCell ref="V85:V86"/>
    <mergeCell ref="W85:W86"/>
    <mergeCell ref="J85:J86"/>
    <mergeCell ref="K85:K86"/>
    <mergeCell ref="L85:L86"/>
    <mergeCell ref="M85:M86"/>
    <mergeCell ref="N85:O86"/>
    <mergeCell ref="P85:P86"/>
    <mergeCell ref="T83:T84"/>
    <mergeCell ref="U83:U84"/>
    <mergeCell ref="V83:V84"/>
    <mergeCell ref="W83:W84"/>
    <mergeCell ref="B85:B86"/>
    <mergeCell ref="C85:D86"/>
    <mergeCell ref="E85:E86"/>
    <mergeCell ref="F85:F86"/>
    <mergeCell ref="G85:H86"/>
    <mergeCell ref="I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1:Q82"/>
    <mergeCell ref="R81:S82"/>
    <mergeCell ref="T81:T82"/>
    <mergeCell ref="U81:U82"/>
    <mergeCell ref="V81:V82"/>
    <mergeCell ref="W81:W82"/>
    <mergeCell ref="J81:J82"/>
    <mergeCell ref="K81:K82"/>
    <mergeCell ref="L81:L82"/>
    <mergeCell ref="M81:M82"/>
    <mergeCell ref="N81:O82"/>
    <mergeCell ref="P81:P82"/>
    <mergeCell ref="B81:B82"/>
    <mergeCell ref="C81:D82"/>
    <mergeCell ref="E81:E82"/>
    <mergeCell ref="F81:F82"/>
    <mergeCell ref="G81:H82"/>
    <mergeCell ref="I81:I82"/>
    <mergeCell ref="B76:W76"/>
    <mergeCell ref="C78:W78"/>
    <mergeCell ref="C79:L79"/>
    <mergeCell ref="N79:W79"/>
    <mergeCell ref="C80:E80"/>
    <mergeCell ref="G80:I80"/>
    <mergeCell ref="K80:L80"/>
    <mergeCell ref="N80:P80"/>
    <mergeCell ref="R80:T80"/>
    <mergeCell ref="V80:W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S65:U66"/>
    <mergeCell ref="V65:V66"/>
    <mergeCell ref="W65:Y65"/>
    <mergeCell ref="W66:Y66"/>
    <mergeCell ref="B67:B68"/>
    <mergeCell ref="C67:D68"/>
    <mergeCell ref="E67:E68"/>
    <mergeCell ref="F67:F68"/>
    <mergeCell ref="G67:H68"/>
    <mergeCell ref="I67:I68"/>
    <mergeCell ref="J65:J66"/>
    <mergeCell ref="K65:M66"/>
    <mergeCell ref="N65:N66"/>
    <mergeCell ref="O65:Q65"/>
    <mergeCell ref="O66:Q66"/>
    <mergeCell ref="R65:R66"/>
    <mergeCell ref="B61:Y61"/>
    <mergeCell ref="C63:Y63"/>
    <mergeCell ref="C64:I64"/>
    <mergeCell ref="K64:Q64"/>
    <mergeCell ref="S64:Y64"/>
    <mergeCell ref="B65:B66"/>
    <mergeCell ref="C65:E66"/>
    <mergeCell ref="F65:F66"/>
    <mergeCell ref="G65:I65"/>
    <mergeCell ref="G66:I66"/>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U45:U46"/>
    <mergeCell ref="V45:V46"/>
    <mergeCell ref="W45:X46"/>
    <mergeCell ref="Y45:Y46"/>
    <mergeCell ref="B47:B48"/>
    <mergeCell ref="C47:D48"/>
    <mergeCell ref="E47:E48"/>
    <mergeCell ref="F47:F48"/>
    <mergeCell ref="G47:H48"/>
    <mergeCell ref="I47:I48"/>
    <mergeCell ref="M45:M46"/>
    <mergeCell ref="N45:N46"/>
    <mergeCell ref="O45:P46"/>
    <mergeCell ref="Q45:Q46"/>
    <mergeCell ref="R45:R46"/>
    <mergeCell ref="S45:T46"/>
    <mergeCell ref="W43:Y43"/>
    <mergeCell ref="W44:Y44"/>
    <mergeCell ref="B45:B46"/>
    <mergeCell ref="C45:D46"/>
    <mergeCell ref="E45:E46"/>
    <mergeCell ref="F45:F46"/>
    <mergeCell ref="G45:H46"/>
    <mergeCell ref="I45:I46"/>
    <mergeCell ref="J45:J46"/>
    <mergeCell ref="K45:L46"/>
    <mergeCell ref="N43:N44"/>
    <mergeCell ref="O43:Q43"/>
    <mergeCell ref="O44:Q44"/>
    <mergeCell ref="R43:R44"/>
    <mergeCell ref="S43:U44"/>
    <mergeCell ref="V43:V44"/>
    <mergeCell ref="C42:I42"/>
    <mergeCell ref="K42:Q42"/>
    <mergeCell ref="S42:Y42"/>
    <mergeCell ref="B43:B44"/>
    <mergeCell ref="C43:E44"/>
    <mergeCell ref="F43:F44"/>
    <mergeCell ref="G43:I43"/>
    <mergeCell ref="G44:I44"/>
    <mergeCell ref="J43:J44"/>
    <mergeCell ref="K43:M44"/>
    <mergeCell ref="AC36:AC37"/>
    <mergeCell ref="AD36:AD37"/>
    <mergeCell ref="AE36:AF37"/>
    <mergeCell ref="AG36:AG37"/>
    <mergeCell ref="B39:Y39"/>
    <mergeCell ref="C41:Y41"/>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C32:AC33"/>
    <mergeCell ref="AD32:AD33"/>
    <mergeCell ref="AE32:AF33"/>
    <mergeCell ref="AG32:AG33"/>
    <mergeCell ref="B34:B35"/>
    <mergeCell ref="C34:C35"/>
    <mergeCell ref="D34:D35"/>
    <mergeCell ref="E34:E35"/>
    <mergeCell ref="F34:F35"/>
    <mergeCell ref="G34:G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D9:AD11"/>
    <mergeCell ref="AE9:AG9"/>
    <mergeCell ref="AE10:AG10"/>
    <mergeCell ref="AE11:AG11"/>
    <mergeCell ref="B12:B13"/>
    <mergeCell ref="C12:D13"/>
    <mergeCell ref="E12:E13"/>
    <mergeCell ref="F12:F13"/>
    <mergeCell ref="G12:H13"/>
    <mergeCell ref="I12:I13"/>
    <mergeCell ref="V9:V11"/>
    <mergeCell ref="W9:Y9"/>
    <mergeCell ref="W10:Y10"/>
    <mergeCell ref="W11:Y11"/>
    <mergeCell ref="Z9:Z11"/>
    <mergeCell ref="AA9:AC9"/>
    <mergeCell ref="AA10:AC10"/>
    <mergeCell ref="AA11:AC11"/>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5:AG5"/>
    <mergeCell ref="C7:AG7"/>
    <mergeCell ref="C8:Q8"/>
    <mergeCell ref="S8:AG8"/>
    <mergeCell ref="B9:B11"/>
    <mergeCell ref="C9:E9"/>
    <mergeCell ref="C10:E10"/>
    <mergeCell ref="C11:E11"/>
    <mergeCell ref="F9:F11"/>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2" width="32.5703125" bestFit="1" customWidth="1"/>
    <col min="3" max="3" width="36.5703125" bestFit="1" customWidth="1"/>
    <col min="4" max="4" width="11.28515625" bestFit="1" customWidth="1"/>
    <col min="7" max="7" width="2.140625" customWidth="1"/>
    <col min="8" max="8" width="11.28515625" bestFit="1" customWidth="1"/>
    <col min="11" max="11" width="9.85546875" customWidth="1"/>
    <col min="12" max="12" width="6.140625" customWidth="1"/>
  </cols>
  <sheetData>
    <row r="1" spans="1:12" ht="15" customHeight="1">
      <c r="A1" s="8" t="s">
        <v>12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23</v>
      </c>
      <c r="B3" s="40"/>
      <c r="C3" s="40"/>
      <c r="D3" s="40"/>
      <c r="E3" s="40"/>
      <c r="F3" s="40"/>
      <c r="G3" s="40"/>
      <c r="H3" s="40"/>
      <c r="I3" s="40"/>
      <c r="J3" s="40"/>
      <c r="K3" s="40"/>
      <c r="L3" s="40"/>
    </row>
    <row r="4" spans="1:12">
      <c r="A4" s="13" t="s">
        <v>1237</v>
      </c>
      <c r="B4" s="121" t="s">
        <v>325</v>
      </c>
      <c r="C4" s="121"/>
      <c r="D4" s="121"/>
      <c r="E4" s="121"/>
      <c r="F4" s="121"/>
      <c r="G4" s="121"/>
      <c r="H4" s="121"/>
      <c r="I4" s="121"/>
      <c r="J4" s="121"/>
      <c r="K4" s="121"/>
      <c r="L4" s="121"/>
    </row>
    <row r="5" spans="1:12">
      <c r="A5" s="13"/>
      <c r="B5" s="23"/>
      <c r="C5" s="23"/>
      <c r="D5" s="23"/>
      <c r="E5" s="23"/>
      <c r="F5" s="23"/>
      <c r="G5" s="23"/>
      <c r="H5" s="23"/>
      <c r="I5" s="23"/>
      <c r="J5" s="23"/>
      <c r="K5" s="23"/>
      <c r="L5" s="23"/>
    </row>
    <row r="6" spans="1:12">
      <c r="A6" s="13"/>
      <c r="B6" s="15"/>
      <c r="C6" s="15"/>
      <c r="D6" s="15"/>
      <c r="E6" s="15"/>
      <c r="F6" s="15"/>
      <c r="G6" s="15"/>
      <c r="H6" s="15"/>
      <c r="I6" s="15"/>
      <c r="J6" s="15"/>
      <c r="K6" s="15"/>
      <c r="L6" s="15"/>
    </row>
    <row r="7" spans="1:12" ht="15.75" thickBot="1">
      <c r="A7" s="13"/>
      <c r="B7" s="16"/>
      <c r="C7" s="24" t="s">
        <v>271</v>
      </c>
      <c r="D7" s="24"/>
      <c r="E7" s="24"/>
      <c r="F7" s="24"/>
      <c r="G7" s="24"/>
      <c r="H7" s="24"/>
      <c r="I7" s="24"/>
      <c r="J7" s="16"/>
      <c r="K7" s="124" t="s">
        <v>326</v>
      </c>
      <c r="L7" s="124"/>
    </row>
    <row r="8" spans="1:12" ht="15.75" thickBot="1">
      <c r="A8" s="13"/>
      <c r="B8" s="17" t="s">
        <v>313</v>
      </c>
      <c r="C8" s="25">
        <v>2014</v>
      </c>
      <c r="D8" s="25"/>
      <c r="E8" s="25"/>
      <c r="F8" s="18"/>
      <c r="G8" s="25">
        <v>2013</v>
      </c>
      <c r="H8" s="25"/>
      <c r="I8" s="25"/>
      <c r="J8" s="18"/>
      <c r="K8" s="24"/>
      <c r="L8" s="24"/>
    </row>
    <row r="9" spans="1:12">
      <c r="A9" s="13"/>
      <c r="B9" s="27" t="s">
        <v>35</v>
      </c>
      <c r="C9" s="126"/>
      <c r="D9" s="126"/>
      <c r="E9" s="31"/>
      <c r="F9" s="31"/>
      <c r="G9" s="59"/>
      <c r="H9" s="59"/>
      <c r="I9" s="31"/>
      <c r="J9" s="31"/>
      <c r="K9" s="59"/>
      <c r="L9" s="31"/>
    </row>
    <row r="10" spans="1:12">
      <c r="A10" s="13"/>
      <c r="B10" s="26"/>
      <c r="C10" s="125"/>
      <c r="D10" s="125"/>
      <c r="E10" s="30"/>
      <c r="F10" s="30"/>
      <c r="G10" s="58"/>
      <c r="H10" s="58"/>
      <c r="I10" s="30"/>
      <c r="J10" s="30"/>
      <c r="K10" s="58"/>
      <c r="L10" s="30"/>
    </row>
    <row r="11" spans="1:12">
      <c r="A11" s="13"/>
      <c r="B11" s="127" t="s">
        <v>36</v>
      </c>
      <c r="C11" s="26" t="s">
        <v>274</v>
      </c>
      <c r="D11" s="28">
        <v>3139152</v>
      </c>
      <c r="E11" s="30"/>
      <c r="F11" s="30"/>
      <c r="G11" s="26" t="s">
        <v>274</v>
      </c>
      <c r="H11" s="28">
        <v>3766421</v>
      </c>
      <c r="I11" s="30"/>
      <c r="J11" s="30"/>
      <c r="K11" s="128" t="s">
        <v>327</v>
      </c>
      <c r="L11" s="26" t="s">
        <v>328</v>
      </c>
    </row>
    <row r="12" spans="1:12">
      <c r="A12" s="13"/>
      <c r="B12" s="127"/>
      <c r="C12" s="26"/>
      <c r="D12" s="28"/>
      <c r="E12" s="30"/>
      <c r="F12" s="30"/>
      <c r="G12" s="26"/>
      <c r="H12" s="28"/>
      <c r="I12" s="30"/>
      <c r="J12" s="30"/>
      <c r="K12" s="128"/>
      <c r="L12" s="26"/>
    </row>
    <row r="13" spans="1:12">
      <c r="A13" s="13"/>
      <c r="B13" s="127" t="s">
        <v>37</v>
      </c>
      <c r="C13" s="28">
        <v>2543212</v>
      </c>
      <c r="D13" s="28"/>
      <c r="E13" s="30"/>
      <c r="F13" s="30"/>
      <c r="G13" s="28">
        <v>2572905</v>
      </c>
      <c r="H13" s="28"/>
      <c r="I13" s="30"/>
      <c r="J13" s="30"/>
      <c r="K13" s="128" t="s">
        <v>329</v>
      </c>
      <c r="L13" s="26" t="s">
        <v>330</v>
      </c>
    </row>
    <row r="14" spans="1:12" ht="15.75" thickBot="1">
      <c r="A14" s="13"/>
      <c r="B14" s="129"/>
      <c r="C14" s="33"/>
      <c r="D14" s="33"/>
      <c r="E14" s="34"/>
      <c r="F14" s="34"/>
      <c r="G14" s="33"/>
      <c r="H14" s="33"/>
      <c r="I14" s="34"/>
      <c r="J14" s="30"/>
      <c r="K14" s="128"/>
      <c r="L14" s="26"/>
    </row>
    <row r="15" spans="1:12">
      <c r="A15" s="13"/>
      <c r="B15" s="131" t="s">
        <v>38</v>
      </c>
      <c r="C15" s="29">
        <v>5682364</v>
      </c>
      <c r="D15" s="29"/>
      <c r="E15" s="31"/>
      <c r="F15" s="31"/>
      <c r="G15" s="29">
        <v>6339326</v>
      </c>
      <c r="H15" s="29"/>
      <c r="I15" s="31"/>
      <c r="J15" s="30"/>
      <c r="K15" s="128" t="s">
        <v>331</v>
      </c>
      <c r="L15" s="26" t="s">
        <v>330</v>
      </c>
    </row>
    <row r="16" spans="1:12">
      <c r="A16" s="13"/>
      <c r="B16" s="130"/>
      <c r="C16" s="28"/>
      <c r="D16" s="28"/>
      <c r="E16" s="30"/>
      <c r="F16" s="30"/>
      <c r="G16" s="28"/>
      <c r="H16" s="28"/>
      <c r="I16" s="30"/>
      <c r="J16" s="30"/>
      <c r="K16" s="128"/>
      <c r="L16" s="26"/>
    </row>
    <row r="17" spans="1:12">
      <c r="A17" s="13"/>
      <c r="B17" s="26" t="s">
        <v>332</v>
      </c>
      <c r="C17" s="58"/>
      <c r="D17" s="58"/>
      <c r="E17" s="30"/>
      <c r="F17" s="30"/>
      <c r="G17" s="58"/>
      <c r="H17" s="58"/>
      <c r="I17" s="30"/>
      <c r="J17" s="30"/>
      <c r="K17" s="58"/>
      <c r="L17" s="30"/>
    </row>
    <row r="18" spans="1:12">
      <c r="A18" s="13"/>
      <c r="B18" s="26"/>
      <c r="C18" s="58"/>
      <c r="D18" s="58"/>
      <c r="E18" s="30"/>
      <c r="F18" s="30"/>
      <c r="G18" s="58"/>
      <c r="H18" s="58"/>
      <c r="I18" s="30"/>
      <c r="J18" s="30"/>
      <c r="K18" s="58"/>
      <c r="L18" s="30"/>
    </row>
    <row r="19" spans="1:12">
      <c r="A19" s="13"/>
      <c r="B19" s="127" t="s">
        <v>333</v>
      </c>
      <c r="C19" s="58"/>
      <c r="D19" s="58"/>
      <c r="E19" s="30"/>
      <c r="F19" s="30"/>
      <c r="G19" s="58"/>
      <c r="H19" s="58"/>
      <c r="I19" s="30"/>
      <c r="J19" s="30"/>
      <c r="K19" s="58"/>
      <c r="L19" s="30"/>
    </row>
    <row r="20" spans="1:12">
      <c r="A20" s="13"/>
      <c r="B20" s="127"/>
      <c r="C20" s="58"/>
      <c r="D20" s="58"/>
      <c r="E20" s="30"/>
      <c r="F20" s="30"/>
      <c r="G20" s="58"/>
      <c r="H20" s="58"/>
      <c r="I20" s="30"/>
      <c r="J20" s="30"/>
      <c r="K20" s="58"/>
      <c r="L20" s="30"/>
    </row>
    <row r="21" spans="1:12">
      <c r="A21" s="13"/>
      <c r="B21" s="130" t="s">
        <v>334</v>
      </c>
      <c r="C21" s="28">
        <v>2382144</v>
      </c>
      <c r="D21" s="28"/>
      <c r="E21" s="30"/>
      <c r="F21" s="30"/>
      <c r="G21" s="28">
        <v>2604673</v>
      </c>
      <c r="H21" s="28"/>
      <c r="I21" s="30"/>
      <c r="J21" s="30"/>
      <c r="K21" s="128" t="s">
        <v>335</v>
      </c>
      <c r="L21" s="26" t="s">
        <v>330</v>
      </c>
    </row>
    <row r="22" spans="1:12">
      <c r="A22" s="13"/>
      <c r="B22" s="130"/>
      <c r="C22" s="28"/>
      <c r="D22" s="28"/>
      <c r="E22" s="30"/>
      <c r="F22" s="30"/>
      <c r="G22" s="28"/>
      <c r="H22" s="28"/>
      <c r="I22" s="30"/>
      <c r="J22" s="30"/>
      <c r="K22" s="128"/>
      <c r="L22" s="26"/>
    </row>
    <row r="23" spans="1:12">
      <c r="A23" s="13"/>
      <c r="B23" s="130" t="s">
        <v>336</v>
      </c>
      <c r="C23" s="28">
        <v>242111</v>
      </c>
      <c r="D23" s="28"/>
      <c r="E23" s="30"/>
      <c r="F23" s="30"/>
      <c r="G23" s="28">
        <v>139024</v>
      </c>
      <c r="H23" s="28"/>
      <c r="I23" s="30"/>
      <c r="J23" s="30"/>
      <c r="K23" s="128">
        <v>74.2</v>
      </c>
      <c r="L23" s="30"/>
    </row>
    <row r="24" spans="1:12" ht="15.75" thickBot="1">
      <c r="A24" s="13"/>
      <c r="B24" s="132"/>
      <c r="C24" s="33"/>
      <c r="D24" s="33"/>
      <c r="E24" s="34"/>
      <c r="F24" s="34"/>
      <c r="G24" s="33"/>
      <c r="H24" s="33"/>
      <c r="I24" s="34"/>
      <c r="J24" s="30"/>
      <c r="K24" s="128"/>
      <c r="L24" s="30"/>
    </row>
    <row r="25" spans="1:12">
      <c r="A25" s="13"/>
      <c r="B25" s="134" t="s">
        <v>337</v>
      </c>
      <c r="C25" s="29">
        <v>2624255</v>
      </c>
      <c r="D25" s="29"/>
      <c r="E25" s="31"/>
      <c r="F25" s="31"/>
      <c r="G25" s="29">
        <v>2743697</v>
      </c>
      <c r="H25" s="29"/>
      <c r="I25" s="31"/>
      <c r="J25" s="30"/>
      <c r="K25" s="128" t="s">
        <v>338</v>
      </c>
      <c r="L25" s="26" t="s">
        <v>330</v>
      </c>
    </row>
    <row r="26" spans="1:12">
      <c r="A26" s="13"/>
      <c r="B26" s="133"/>
      <c r="C26" s="28"/>
      <c r="D26" s="28"/>
      <c r="E26" s="30"/>
      <c r="F26" s="30"/>
      <c r="G26" s="135"/>
      <c r="H26" s="135"/>
      <c r="I26" s="136"/>
      <c r="J26" s="30"/>
      <c r="K26" s="128"/>
      <c r="L26" s="26"/>
    </row>
    <row r="27" spans="1:12">
      <c r="A27" s="13"/>
      <c r="B27" s="127" t="s">
        <v>339</v>
      </c>
      <c r="C27" s="28">
        <v>533410</v>
      </c>
      <c r="D27" s="28"/>
      <c r="E27" s="30"/>
      <c r="F27" s="30"/>
      <c r="G27" s="28">
        <v>404655</v>
      </c>
      <c r="H27" s="28"/>
      <c r="I27" s="30"/>
      <c r="J27" s="30"/>
      <c r="K27" s="128">
        <v>31.8</v>
      </c>
      <c r="L27" s="30"/>
    </row>
    <row r="28" spans="1:12" ht="15.75" thickBot="1">
      <c r="A28" s="13"/>
      <c r="B28" s="129"/>
      <c r="C28" s="33"/>
      <c r="D28" s="33"/>
      <c r="E28" s="34"/>
      <c r="F28" s="34"/>
      <c r="G28" s="33"/>
      <c r="H28" s="33"/>
      <c r="I28" s="34"/>
      <c r="J28" s="30"/>
      <c r="K28" s="128"/>
      <c r="L28" s="30"/>
    </row>
    <row r="29" spans="1:12">
      <c r="A29" s="13"/>
      <c r="B29" s="134" t="s">
        <v>340</v>
      </c>
      <c r="C29" s="29">
        <v>3157665</v>
      </c>
      <c r="D29" s="29"/>
      <c r="E29" s="31"/>
      <c r="F29" s="31"/>
      <c r="G29" s="29">
        <v>3148352</v>
      </c>
      <c r="H29" s="29"/>
      <c r="I29" s="31"/>
      <c r="J29" s="30"/>
      <c r="K29" s="128">
        <v>0.3</v>
      </c>
      <c r="L29" s="30"/>
    </row>
    <row r="30" spans="1:12">
      <c r="A30" s="13"/>
      <c r="B30" s="133"/>
      <c r="C30" s="28"/>
      <c r="D30" s="28"/>
      <c r="E30" s="30"/>
      <c r="F30" s="30"/>
      <c r="G30" s="135"/>
      <c r="H30" s="135"/>
      <c r="I30" s="136"/>
      <c r="J30" s="30"/>
      <c r="K30" s="128"/>
      <c r="L30" s="30"/>
    </row>
    <row r="31" spans="1:12">
      <c r="A31" s="13"/>
      <c r="B31" s="26" t="s">
        <v>40</v>
      </c>
      <c r="C31" s="28">
        <v>3745322</v>
      </c>
      <c r="D31" s="28"/>
      <c r="E31" s="30"/>
      <c r="F31" s="30"/>
      <c r="G31" s="28">
        <v>3428755</v>
      </c>
      <c r="H31" s="28"/>
      <c r="I31" s="30"/>
      <c r="J31" s="30"/>
      <c r="K31" s="128">
        <v>9.1999999999999993</v>
      </c>
      <c r="L31" s="30"/>
    </row>
    <row r="32" spans="1:12">
      <c r="A32" s="13"/>
      <c r="B32" s="26"/>
      <c r="C32" s="28"/>
      <c r="D32" s="28"/>
      <c r="E32" s="30"/>
      <c r="F32" s="30"/>
      <c r="G32" s="28"/>
      <c r="H32" s="28"/>
      <c r="I32" s="30"/>
      <c r="J32" s="30"/>
      <c r="K32" s="128"/>
      <c r="L32" s="30"/>
    </row>
    <row r="33" spans="1:12">
      <c r="A33" s="13"/>
      <c r="B33" s="26" t="s">
        <v>41</v>
      </c>
      <c r="C33" s="28">
        <v>1877090</v>
      </c>
      <c r="D33" s="28"/>
      <c r="E33" s="30"/>
      <c r="F33" s="30"/>
      <c r="G33" s="28">
        <v>1664377</v>
      </c>
      <c r="H33" s="28"/>
      <c r="I33" s="30"/>
      <c r="J33" s="30"/>
      <c r="K33" s="128">
        <v>12.8</v>
      </c>
      <c r="L33" s="30"/>
    </row>
    <row r="34" spans="1:12">
      <c r="A34" s="13"/>
      <c r="B34" s="26"/>
      <c r="C34" s="28"/>
      <c r="D34" s="28"/>
      <c r="E34" s="30"/>
      <c r="F34" s="30"/>
      <c r="G34" s="28"/>
      <c r="H34" s="28"/>
      <c r="I34" s="30"/>
      <c r="J34" s="30"/>
      <c r="K34" s="128"/>
      <c r="L34" s="30"/>
    </row>
    <row r="35" spans="1:12">
      <c r="A35" s="13"/>
      <c r="B35" s="26" t="s">
        <v>42</v>
      </c>
      <c r="C35" s="28">
        <v>1915061</v>
      </c>
      <c r="D35" s="28"/>
      <c r="E35" s="30"/>
      <c r="F35" s="30"/>
      <c r="G35" s="28">
        <v>1239386</v>
      </c>
      <c r="H35" s="28"/>
      <c r="I35" s="30"/>
      <c r="J35" s="30"/>
      <c r="K35" s="128">
        <v>54.5</v>
      </c>
      <c r="L35" s="30"/>
    </row>
    <row r="36" spans="1:12">
      <c r="A36" s="13"/>
      <c r="B36" s="26"/>
      <c r="C36" s="28"/>
      <c r="D36" s="28"/>
      <c r="E36" s="30"/>
      <c r="F36" s="30"/>
      <c r="G36" s="28"/>
      <c r="H36" s="28"/>
      <c r="I36" s="30"/>
      <c r="J36" s="30"/>
      <c r="K36" s="128"/>
      <c r="L36" s="30"/>
    </row>
    <row r="37" spans="1:12">
      <c r="A37" s="13"/>
      <c r="B37" s="26" t="s">
        <v>43</v>
      </c>
      <c r="C37" s="28">
        <v>24144</v>
      </c>
      <c r="D37" s="28"/>
      <c r="E37" s="30"/>
      <c r="F37" s="30"/>
      <c r="G37" s="28">
        <v>26743</v>
      </c>
      <c r="H37" s="28"/>
      <c r="I37" s="30"/>
      <c r="J37" s="30"/>
      <c r="K37" s="128" t="s">
        <v>341</v>
      </c>
      <c r="L37" s="26" t="s">
        <v>330</v>
      </c>
    </row>
    <row r="38" spans="1:12" ht="15.75" thickBot="1">
      <c r="A38" s="13"/>
      <c r="B38" s="32"/>
      <c r="C38" s="33"/>
      <c r="D38" s="33"/>
      <c r="E38" s="34"/>
      <c r="F38" s="34"/>
      <c r="G38" s="33"/>
      <c r="H38" s="33"/>
      <c r="I38" s="34"/>
      <c r="J38" s="30"/>
      <c r="K38" s="128"/>
      <c r="L38" s="26"/>
    </row>
    <row r="39" spans="1:12">
      <c r="A39" s="13"/>
      <c r="B39" s="35" t="s">
        <v>342</v>
      </c>
      <c r="C39" s="27" t="s">
        <v>274</v>
      </c>
      <c r="D39" s="29">
        <v>16401646</v>
      </c>
      <c r="E39" s="31"/>
      <c r="F39" s="31"/>
      <c r="G39" s="27" t="s">
        <v>274</v>
      </c>
      <c r="H39" s="29">
        <v>15846939</v>
      </c>
      <c r="I39" s="31"/>
      <c r="J39" s="30"/>
      <c r="K39" s="128">
        <v>3.5</v>
      </c>
      <c r="L39" s="30"/>
    </row>
    <row r="40" spans="1:12" ht="15.75" thickBot="1">
      <c r="A40" s="13"/>
      <c r="B40" s="36"/>
      <c r="C40" s="37"/>
      <c r="D40" s="38"/>
      <c r="E40" s="39"/>
      <c r="F40" s="39"/>
      <c r="G40" s="37"/>
      <c r="H40" s="38"/>
      <c r="I40" s="39"/>
      <c r="J40" s="39"/>
      <c r="K40" s="137"/>
      <c r="L40" s="39"/>
    </row>
    <row r="41" spans="1:12" ht="15.75" thickTop="1">
      <c r="A41" s="13"/>
      <c r="B41" s="15"/>
      <c r="C41" s="15"/>
    </row>
    <row r="42" spans="1:12" ht="127.5">
      <c r="A42" s="13"/>
      <c r="B42" s="138">
        <v>-1</v>
      </c>
      <c r="C42" s="139" t="s">
        <v>343</v>
      </c>
    </row>
    <row r="43" spans="1:12">
      <c r="A43" s="13" t="s">
        <v>1238</v>
      </c>
      <c r="B43" s="43" t="s">
        <v>351</v>
      </c>
      <c r="C43" s="43"/>
      <c r="D43" s="43"/>
      <c r="E43" s="43"/>
      <c r="F43" s="43"/>
      <c r="G43" s="43"/>
      <c r="H43" s="43"/>
      <c r="I43" s="43"/>
      <c r="J43" s="43"/>
      <c r="K43" s="43"/>
      <c r="L43" s="43"/>
    </row>
    <row r="44" spans="1:12">
      <c r="A44" s="13"/>
      <c r="B44" s="141"/>
      <c r="C44" s="141"/>
      <c r="D44" s="141"/>
      <c r="E44" s="141"/>
      <c r="F44" s="141"/>
      <c r="G44" s="141"/>
      <c r="H44" s="141"/>
      <c r="I44" s="141"/>
      <c r="J44" s="141"/>
      <c r="K44" s="141"/>
      <c r="L44" s="141"/>
    </row>
    <row r="45" spans="1:12">
      <c r="A45" s="13"/>
      <c r="B45" s="23"/>
      <c r="C45" s="23"/>
      <c r="D45" s="23"/>
      <c r="E45" s="23"/>
    </row>
    <row r="46" spans="1:12">
      <c r="A46" s="13"/>
      <c r="B46" s="15"/>
      <c r="C46" s="15"/>
      <c r="D46" s="15"/>
      <c r="E46" s="15"/>
    </row>
    <row r="47" spans="1:12" ht="15.75" thickBot="1">
      <c r="A47" s="13"/>
      <c r="B47" s="17" t="s">
        <v>272</v>
      </c>
      <c r="C47" s="34"/>
      <c r="D47" s="34"/>
      <c r="E47" s="34"/>
    </row>
    <row r="48" spans="1:12">
      <c r="A48" s="13"/>
      <c r="B48" s="27">
        <v>2015</v>
      </c>
      <c r="C48" s="27" t="s">
        <v>274</v>
      </c>
      <c r="D48" s="29">
        <v>711813</v>
      </c>
      <c r="E48" s="31"/>
    </row>
    <row r="49" spans="1:5">
      <c r="A49" s="13"/>
      <c r="B49" s="140"/>
      <c r="C49" s="140"/>
      <c r="D49" s="135"/>
      <c r="E49" s="136"/>
    </row>
    <row r="50" spans="1:5">
      <c r="A50" s="13"/>
      <c r="B50" s="26">
        <v>2016</v>
      </c>
      <c r="C50" s="28">
        <v>529282</v>
      </c>
      <c r="D50" s="28"/>
      <c r="E50" s="30"/>
    </row>
    <row r="51" spans="1:5">
      <c r="A51" s="13"/>
      <c r="B51" s="26"/>
      <c r="C51" s="28"/>
      <c r="D51" s="28"/>
      <c r="E51" s="30"/>
    </row>
    <row r="52" spans="1:5">
      <c r="A52" s="13"/>
      <c r="B52" s="26">
        <v>2017</v>
      </c>
      <c r="C52" s="28">
        <v>365547</v>
      </c>
      <c r="D52" s="28"/>
      <c r="E52" s="30"/>
    </row>
    <row r="53" spans="1:5">
      <c r="A53" s="13"/>
      <c r="B53" s="26"/>
      <c r="C53" s="28"/>
      <c r="D53" s="28"/>
      <c r="E53" s="30"/>
    </row>
    <row r="54" spans="1:5">
      <c r="A54" s="13"/>
      <c r="B54" s="26">
        <v>2018</v>
      </c>
      <c r="C54" s="28">
        <v>213241</v>
      </c>
      <c r="D54" s="28"/>
      <c r="E54" s="30"/>
    </row>
    <row r="55" spans="1:5">
      <c r="A55" s="13"/>
      <c r="B55" s="26"/>
      <c r="C55" s="28"/>
      <c r="D55" s="28"/>
      <c r="E55" s="30"/>
    </row>
    <row r="56" spans="1:5">
      <c r="A56" s="13"/>
      <c r="B56" s="26">
        <v>2019</v>
      </c>
      <c r="C56" s="28">
        <v>105650</v>
      </c>
      <c r="D56" s="28"/>
      <c r="E56" s="30"/>
    </row>
    <row r="57" spans="1:5">
      <c r="A57" s="13"/>
      <c r="B57" s="26"/>
      <c r="C57" s="28"/>
      <c r="D57" s="28"/>
      <c r="E57" s="30"/>
    </row>
    <row r="58" spans="1:5">
      <c r="A58" s="13"/>
      <c r="B58" s="26" t="s">
        <v>352</v>
      </c>
      <c r="C58" s="28">
        <v>36949</v>
      </c>
      <c r="D58" s="28"/>
      <c r="E58" s="30"/>
    </row>
    <row r="59" spans="1:5" ht="15.75" thickBot="1">
      <c r="A59" s="13"/>
      <c r="B59" s="32"/>
      <c r="C59" s="33"/>
      <c r="D59" s="33"/>
      <c r="E59" s="34"/>
    </row>
    <row r="60" spans="1:5">
      <c r="A60" s="13"/>
      <c r="B60" s="35" t="s">
        <v>141</v>
      </c>
      <c r="C60" s="27" t="s">
        <v>274</v>
      </c>
      <c r="D60" s="29">
        <v>1962482</v>
      </c>
      <c r="E60" s="31"/>
    </row>
    <row r="61" spans="1:5" ht="15.75" thickBot="1">
      <c r="A61" s="13"/>
      <c r="B61" s="36"/>
      <c r="C61" s="37"/>
      <c r="D61" s="38"/>
      <c r="E61" s="39"/>
    </row>
    <row r="62" spans="1:5" ht="15.75" thickTop="1"/>
  </sheetData>
  <mergeCells count="187">
    <mergeCell ref="A43:A61"/>
    <mergeCell ref="B43:L43"/>
    <mergeCell ref="B44:L44"/>
    <mergeCell ref="B60:B61"/>
    <mergeCell ref="C60:C61"/>
    <mergeCell ref="D60:D61"/>
    <mergeCell ref="E60:E61"/>
    <mergeCell ref="A1:A2"/>
    <mergeCell ref="B1:L1"/>
    <mergeCell ref="B2:L2"/>
    <mergeCell ref="B3:L3"/>
    <mergeCell ref="A4:A42"/>
    <mergeCell ref="B4:L4"/>
    <mergeCell ref="B56:B57"/>
    <mergeCell ref="C56:D57"/>
    <mergeCell ref="E56:E57"/>
    <mergeCell ref="B58:B59"/>
    <mergeCell ref="C58:D59"/>
    <mergeCell ref="E58:E59"/>
    <mergeCell ref="B52:B53"/>
    <mergeCell ref="C52:D53"/>
    <mergeCell ref="E52:E53"/>
    <mergeCell ref="B54:B55"/>
    <mergeCell ref="C54:D55"/>
    <mergeCell ref="E54:E55"/>
    <mergeCell ref="C47:E47"/>
    <mergeCell ref="B48:B49"/>
    <mergeCell ref="C48:C49"/>
    <mergeCell ref="D48:D49"/>
    <mergeCell ref="E48:E49"/>
    <mergeCell ref="B50:B51"/>
    <mergeCell ref="C50:D51"/>
    <mergeCell ref="E50:E51"/>
    <mergeCell ref="H39:H40"/>
    <mergeCell ref="I39:I40"/>
    <mergeCell ref="J39:J40"/>
    <mergeCell ref="K39:K40"/>
    <mergeCell ref="L39:L40"/>
    <mergeCell ref="B45:E45"/>
    <mergeCell ref="B39:B40"/>
    <mergeCell ref="C39:C40"/>
    <mergeCell ref="D39:D40"/>
    <mergeCell ref="E39:E40"/>
    <mergeCell ref="F39:F40"/>
    <mergeCell ref="G39:G40"/>
    <mergeCell ref="L35:L36"/>
    <mergeCell ref="B37:B38"/>
    <mergeCell ref="C37:D38"/>
    <mergeCell ref="E37:E38"/>
    <mergeCell ref="F37:F38"/>
    <mergeCell ref="G37:H38"/>
    <mergeCell ref="I37:I38"/>
    <mergeCell ref="J37:J38"/>
    <mergeCell ref="K37:K38"/>
    <mergeCell ref="L37:L38"/>
    <mergeCell ref="K33:K34"/>
    <mergeCell ref="L33:L34"/>
    <mergeCell ref="B35:B36"/>
    <mergeCell ref="C35:D36"/>
    <mergeCell ref="E35:E36"/>
    <mergeCell ref="F35:F36"/>
    <mergeCell ref="G35:H36"/>
    <mergeCell ref="I35:I36"/>
    <mergeCell ref="J35:J36"/>
    <mergeCell ref="K35:K36"/>
    <mergeCell ref="J31:J32"/>
    <mergeCell ref="K31:K32"/>
    <mergeCell ref="L31:L32"/>
    <mergeCell ref="B33:B34"/>
    <mergeCell ref="C33:D34"/>
    <mergeCell ref="E33:E34"/>
    <mergeCell ref="F33:F34"/>
    <mergeCell ref="G33:H34"/>
    <mergeCell ref="I33:I34"/>
    <mergeCell ref="J33:J34"/>
    <mergeCell ref="B31:B32"/>
    <mergeCell ref="C31:D32"/>
    <mergeCell ref="E31:E32"/>
    <mergeCell ref="F31:F32"/>
    <mergeCell ref="G31:H32"/>
    <mergeCell ref="I31:I32"/>
    <mergeCell ref="L27:L28"/>
    <mergeCell ref="B29:B30"/>
    <mergeCell ref="C29:D30"/>
    <mergeCell ref="E29:E30"/>
    <mergeCell ref="F29:F30"/>
    <mergeCell ref="G29:H30"/>
    <mergeCell ref="I29:I30"/>
    <mergeCell ref="J29:J30"/>
    <mergeCell ref="K29:K30"/>
    <mergeCell ref="L29:L30"/>
    <mergeCell ref="K25:K26"/>
    <mergeCell ref="L25:L26"/>
    <mergeCell ref="B27:B28"/>
    <mergeCell ref="C27:D28"/>
    <mergeCell ref="E27:E28"/>
    <mergeCell ref="F27:F28"/>
    <mergeCell ref="G27:H28"/>
    <mergeCell ref="I27:I28"/>
    <mergeCell ref="J27:J28"/>
    <mergeCell ref="K27:K28"/>
    <mergeCell ref="J23:J24"/>
    <mergeCell ref="K23:K24"/>
    <mergeCell ref="L23:L24"/>
    <mergeCell ref="B25:B26"/>
    <mergeCell ref="C25:D26"/>
    <mergeCell ref="E25:E26"/>
    <mergeCell ref="F25:F26"/>
    <mergeCell ref="G25:H26"/>
    <mergeCell ref="I25:I26"/>
    <mergeCell ref="J25:J26"/>
    <mergeCell ref="B23:B24"/>
    <mergeCell ref="C23:D24"/>
    <mergeCell ref="E23:E24"/>
    <mergeCell ref="F23:F24"/>
    <mergeCell ref="G23:H24"/>
    <mergeCell ref="I23:I24"/>
    <mergeCell ref="L19:L20"/>
    <mergeCell ref="B21:B22"/>
    <mergeCell ref="C21:D22"/>
    <mergeCell ref="E21:E22"/>
    <mergeCell ref="F21:F22"/>
    <mergeCell ref="G21:H22"/>
    <mergeCell ref="I21:I22"/>
    <mergeCell ref="J21:J22"/>
    <mergeCell ref="K21:K22"/>
    <mergeCell ref="L21:L22"/>
    <mergeCell ref="K17:K18"/>
    <mergeCell ref="L17:L18"/>
    <mergeCell ref="B19:B20"/>
    <mergeCell ref="C19:D20"/>
    <mergeCell ref="E19:E20"/>
    <mergeCell ref="F19:F20"/>
    <mergeCell ref="G19:H20"/>
    <mergeCell ref="I19:I20"/>
    <mergeCell ref="J19:J20"/>
    <mergeCell ref="K19:K20"/>
    <mergeCell ref="J15:J16"/>
    <mergeCell ref="K15:K16"/>
    <mergeCell ref="L15:L16"/>
    <mergeCell ref="B17:B18"/>
    <mergeCell ref="C17:D18"/>
    <mergeCell ref="E17:E18"/>
    <mergeCell ref="F17:F18"/>
    <mergeCell ref="G17:H18"/>
    <mergeCell ref="I17:I18"/>
    <mergeCell ref="J17:J18"/>
    <mergeCell ref="I13:I14"/>
    <mergeCell ref="J13:J14"/>
    <mergeCell ref="K13:K14"/>
    <mergeCell ref="L13:L14"/>
    <mergeCell ref="B15:B16"/>
    <mergeCell ref="C15:D16"/>
    <mergeCell ref="E15:E16"/>
    <mergeCell ref="F15:F16"/>
    <mergeCell ref="G15:H16"/>
    <mergeCell ref="I15:I16"/>
    <mergeCell ref="H11:H12"/>
    <mergeCell ref="I11:I12"/>
    <mergeCell ref="J11:J12"/>
    <mergeCell ref="K11:K12"/>
    <mergeCell ref="L11:L12"/>
    <mergeCell ref="B13:B14"/>
    <mergeCell ref="C13:D14"/>
    <mergeCell ref="E13:E14"/>
    <mergeCell ref="F13:F14"/>
    <mergeCell ref="G13:H14"/>
    <mergeCell ref="I9:I10"/>
    <mergeCell ref="J9:J10"/>
    <mergeCell ref="K9:K10"/>
    <mergeCell ref="L9:L10"/>
    <mergeCell ref="B11:B12"/>
    <mergeCell ref="C11:C12"/>
    <mergeCell ref="D11:D12"/>
    <mergeCell ref="E11:E12"/>
    <mergeCell ref="F11:F12"/>
    <mergeCell ref="G11:G12"/>
    <mergeCell ref="B5:L5"/>
    <mergeCell ref="C7:I7"/>
    <mergeCell ref="K7:L8"/>
    <mergeCell ref="C8:E8"/>
    <mergeCell ref="G8:I8"/>
    <mergeCell ref="B9:B10"/>
    <mergeCell ref="C9:D10"/>
    <mergeCell ref="E9:E10"/>
    <mergeCell ref="F9:F10"/>
    <mergeCell ref="G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2"/>
  <sheetViews>
    <sheetView showGridLines="0" workbookViewId="0"/>
  </sheetViews>
  <sheetFormatPr defaultRowHeight="15"/>
  <cols>
    <col min="1" max="3" width="36.5703125" bestFit="1" customWidth="1"/>
    <col min="4" max="4" width="22.140625" customWidth="1"/>
    <col min="5" max="5" width="6.5703125" customWidth="1"/>
    <col min="6" max="6" width="23.5703125" customWidth="1"/>
    <col min="7" max="7" width="4.7109375" customWidth="1"/>
    <col min="8" max="8" width="20" customWidth="1"/>
    <col min="9" max="9" width="6.5703125" customWidth="1"/>
    <col min="10" max="10" width="23.5703125" customWidth="1"/>
    <col min="11" max="11" width="4.7109375" customWidth="1"/>
    <col min="12" max="12" width="20" customWidth="1"/>
    <col min="13" max="13" width="3.7109375" customWidth="1"/>
    <col min="14" max="14" width="23.5703125" customWidth="1"/>
    <col min="15" max="15" width="4.7109375" customWidth="1"/>
    <col min="16" max="16" width="22.140625" customWidth="1"/>
    <col min="17" max="17" width="3.7109375" customWidth="1"/>
    <col min="18" max="18" width="23.5703125" customWidth="1"/>
    <col min="19" max="19" width="4.7109375" customWidth="1"/>
    <col min="20" max="20" width="20" customWidth="1"/>
    <col min="21" max="21" width="3.7109375" customWidth="1"/>
    <col min="22" max="22" width="23.5703125" customWidth="1"/>
    <col min="23" max="23" width="4.7109375" customWidth="1"/>
    <col min="24" max="24" width="22.140625" customWidth="1"/>
    <col min="25" max="25" width="3.7109375" customWidth="1"/>
    <col min="26" max="26" width="23.5703125" customWidth="1"/>
    <col min="27" max="27" width="4.42578125" customWidth="1"/>
    <col min="28" max="28" width="22.140625" customWidth="1"/>
    <col min="29" max="29" width="3.7109375" customWidth="1"/>
  </cols>
  <sheetData>
    <row r="1" spans="1:29" ht="15" customHeight="1">
      <c r="A1" s="8" t="s">
        <v>12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3</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c r="A4" s="13" t="s">
        <v>1240</v>
      </c>
      <c r="B4" s="43" t="s">
        <v>355</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3"/>
      <c r="B7" s="148" t="s">
        <v>308</v>
      </c>
      <c r="C7" s="150" t="s">
        <v>356</v>
      </c>
      <c r="D7" s="150"/>
      <c r="E7" s="150"/>
      <c r="F7" s="30"/>
      <c r="G7" s="150" t="s">
        <v>39</v>
      </c>
      <c r="H7" s="150"/>
      <c r="I7" s="150"/>
      <c r="J7" s="30"/>
      <c r="K7" s="150" t="s">
        <v>358</v>
      </c>
      <c r="L7" s="150"/>
      <c r="M7" s="150"/>
      <c r="N7" s="30"/>
      <c r="O7" s="150" t="s">
        <v>361</v>
      </c>
      <c r="P7" s="150"/>
      <c r="Q7" s="150"/>
      <c r="R7" s="30"/>
      <c r="S7" s="150" t="s">
        <v>362</v>
      </c>
      <c r="T7" s="150"/>
      <c r="U7" s="150"/>
      <c r="V7" s="30"/>
      <c r="W7" s="150" t="s">
        <v>43</v>
      </c>
      <c r="X7" s="150"/>
      <c r="Y7" s="150"/>
      <c r="Z7" s="30"/>
      <c r="AA7" s="150" t="s">
        <v>141</v>
      </c>
      <c r="AB7" s="150"/>
      <c r="AC7" s="150"/>
    </row>
    <row r="8" spans="1:29">
      <c r="A8" s="13"/>
      <c r="B8" s="148"/>
      <c r="C8" s="150" t="s">
        <v>357</v>
      </c>
      <c r="D8" s="150"/>
      <c r="E8" s="150"/>
      <c r="F8" s="30"/>
      <c r="G8" s="150"/>
      <c r="H8" s="150"/>
      <c r="I8" s="150"/>
      <c r="J8" s="30"/>
      <c r="K8" s="150" t="s">
        <v>359</v>
      </c>
      <c r="L8" s="150"/>
      <c r="M8" s="150"/>
      <c r="N8" s="30"/>
      <c r="O8" s="150" t="s">
        <v>360</v>
      </c>
      <c r="P8" s="150"/>
      <c r="Q8" s="150"/>
      <c r="R8" s="30"/>
      <c r="S8" s="150" t="s">
        <v>360</v>
      </c>
      <c r="T8" s="150"/>
      <c r="U8" s="150"/>
      <c r="V8" s="30"/>
      <c r="W8" s="150"/>
      <c r="X8" s="150"/>
      <c r="Y8" s="150"/>
      <c r="Z8" s="30"/>
      <c r="AA8" s="150"/>
      <c r="AB8" s="150"/>
      <c r="AC8" s="150"/>
    </row>
    <row r="9" spans="1:29" ht="15.75" thickBot="1">
      <c r="A9" s="13"/>
      <c r="B9" s="149"/>
      <c r="C9" s="55"/>
      <c r="D9" s="55"/>
      <c r="E9" s="55"/>
      <c r="F9" s="34"/>
      <c r="G9" s="151"/>
      <c r="H9" s="151"/>
      <c r="I9" s="151"/>
      <c r="J9" s="34"/>
      <c r="K9" s="151" t="s">
        <v>360</v>
      </c>
      <c r="L9" s="151"/>
      <c r="M9" s="151"/>
      <c r="N9" s="34"/>
      <c r="O9" s="55"/>
      <c r="P9" s="55"/>
      <c r="Q9" s="55"/>
      <c r="R9" s="34"/>
      <c r="S9" s="55"/>
      <c r="T9" s="55"/>
      <c r="U9" s="55"/>
      <c r="V9" s="34"/>
      <c r="W9" s="151"/>
      <c r="X9" s="151"/>
      <c r="Y9" s="151"/>
      <c r="Z9" s="34"/>
      <c r="AA9" s="151"/>
      <c r="AB9" s="151"/>
      <c r="AC9" s="151"/>
    </row>
    <row r="10" spans="1:29">
      <c r="A10" s="13"/>
      <c r="B10" s="143" t="s">
        <v>363</v>
      </c>
      <c r="C10" s="31"/>
      <c r="D10" s="31"/>
      <c r="E10" s="31"/>
      <c r="F10" s="16"/>
      <c r="G10" s="152"/>
      <c r="H10" s="152"/>
      <c r="I10" s="152"/>
      <c r="J10" s="16"/>
      <c r="K10" s="152"/>
      <c r="L10" s="152"/>
      <c r="M10" s="152"/>
      <c r="N10" s="16"/>
      <c r="O10" s="152"/>
      <c r="P10" s="152"/>
      <c r="Q10" s="152"/>
      <c r="R10" s="16"/>
      <c r="S10" s="152"/>
      <c r="T10" s="152"/>
      <c r="U10" s="152"/>
      <c r="V10" s="16"/>
      <c r="W10" s="152"/>
      <c r="X10" s="152"/>
      <c r="Y10" s="152"/>
      <c r="Z10" s="16"/>
      <c r="AA10" s="152"/>
      <c r="AB10" s="152"/>
      <c r="AC10" s="152"/>
    </row>
    <row r="11" spans="1:29">
      <c r="A11" s="13"/>
      <c r="B11" s="153" t="s">
        <v>364</v>
      </c>
      <c r="C11" s="51" t="s">
        <v>274</v>
      </c>
      <c r="D11" s="154">
        <v>176030</v>
      </c>
      <c r="E11" s="30"/>
      <c r="F11" s="30"/>
      <c r="G11" s="51" t="s">
        <v>274</v>
      </c>
      <c r="H11" s="154">
        <v>37467</v>
      </c>
      <c r="I11" s="30"/>
      <c r="J11" s="30"/>
      <c r="K11" s="51" t="s">
        <v>274</v>
      </c>
      <c r="L11" s="154">
        <v>18733</v>
      </c>
      <c r="M11" s="30"/>
      <c r="N11" s="30"/>
      <c r="O11" s="51" t="s">
        <v>274</v>
      </c>
      <c r="P11" s="154">
        <v>8592</v>
      </c>
      <c r="Q11" s="30"/>
      <c r="R11" s="30"/>
      <c r="S11" s="51" t="s">
        <v>274</v>
      </c>
      <c r="T11" s="154">
        <v>10623</v>
      </c>
      <c r="U11" s="30"/>
      <c r="V11" s="30"/>
      <c r="W11" s="51" t="s">
        <v>274</v>
      </c>
      <c r="X11" s="155">
        <v>785</v>
      </c>
      <c r="Y11" s="30"/>
      <c r="Z11" s="30"/>
      <c r="AA11" s="51" t="s">
        <v>274</v>
      </c>
      <c r="AB11" s="154">
        <v>252230</v>
      </c>
      <c r="AC11" s="30"/>
    </row>
    <row r="12" spans="1:29">
      <c r="A12" s="13"/>
      <c r="B12" s="153"/>
      <c r="C12" s="51"/>
      <c r="D12" s="154"/>
      <c r="E12" s="30"/>
      <c r="F12" s="30"/>
      <c r="G12" s="51"/>
      <c r="H12" s="154"/>
      <c r="I12" s="30"/>
      <c r="J12" s="30"/>
      <c r="K12" s="51"/>
      <c r="L12" s="154"/>
      <c r="M12" s="30"/>
      <c r="N12" s="30"/>
      <c r="O12" s="51"/>
      <c r="P12" s="154"/>
      <c r="Q12" s="30"/>
      <c r="R12" s="30"/>
      <c r="S12" s="51"/>
      <c r="T12" s="154"/>
      <c r="U12" s="30"/>
      <c r="V12" s="30"/>
      <c r="W12" s="51"/>
      <c r="X12" s="155"/>
      <c r="Y12" s="30"/>
      <c r="Z12" s="30"/>
      <c r="AA12" s="51"/>
      <c r="AB12" s="154"/>
      <c r="AC12" s="30"/>
    </row>
    <row r="13" spans="1:29">
      <c r="A13" s="13"/>
      <c r="B13" s="144" t="s">
        <v>365</v>
      </c>
      <c r="C13" s="155" t="s">
        <v>366</v>
      </c>
      <c r="D13" s="155"/>
      <c r="E13" s="47" t="s">
        <v>330</v>
      </c>
      <c r="F13" s="16"/>
      <c r="G13" s="155" t="s">
        <v>367</v>
      </c>
      <c r="H13" s="155"/>
      <c r="I13" s="47" t="s">
        <v>330</v>
      </c>
      <c r="J13" s="16"/>
      <c r="K13" s="155" t="s">
        <v>368</v>
      </c>
      <c r="L13" s="155"/>
      <c r="M13" s="47" t="s">
        <v>330</v>
      </c>
      <c r="N13" s="16"/>
      <c r="O13" s="155" t="s">
        <v>369</v>
      </c>
      <c r="P13" s="155"/>
      <c r="Q13" s="47" t="s">
        <v>330</v>
      </c>
      <c r="R13" s="16"/>
      <c r="S13" s="155" t="s">
        <v>370</v>
      </c>
      <c r="T13" s="155"/>
      <c r="U13" s="47" t="s">
        <v>330</v>
      </c>
      <c r="V13" s="16"/>
      <c r="W13" s="155" t="s">
        <v>371</v>
      </c>
      <c r="X13" s="155"/>
      <c r="Y13" s="47" t="s">
        <v>330</v>
      </c>
      <c r="Z13" s="16"/>
      <c r="AA13" s="155" t="s">
        <v>372</v>
      </c>
      <c r="AB13" s="155"/>
      <c r="AC13" s="47" t="s">
        <v>330</v>
      </c>
    </row>
    <row r="14" spans="1:29">
      <c r="A14" s="13"/>
      <c r="B14" s="153" t="s">
        <v>373</v>
      </c>
      <c r="C14" s="154">
        <v>6867</v>
      </c>
      <c r="D14" s="154"/>
      <c r="E14" s="30"/>
      <c r="F14" s="30"/>
      <c r="G14" s="154">
        <v>2887</v>
      </c>
      <c r="H14" s="154"/>
      <c r="I14" s="30"/>
      <c r="J14" s="30"/>
      <c r="K14" s="154">
        <v>3705</v>
      </c>
      <c r="L14" s="154"/>
      <c r="M14" s="30"/>
      <c r="N14" s="30"/>
      <c r="O14" s="155">
        <v>826</v>
      </c>
      <c r="P14" s="155"/>
      <c r="Q14" s="30"/>
      <c r="R14" s="30"/>
      <c r="S14" s="154">
        <v>1491</v>
      </c>
      <c r="T14" s="154"/>
      <c r="U14" s="30"/>
      <c r="V14" s="30"/>
      <c r="W14" s="154">
        <v>5860</v>
      </c>
      <c r="X14" s="154"/>
      <c r="Y14" s="30"/>
      <c r="Z14" s="30"/>
      <c r="AA14" s="154">
        <v>21636</v>
      </c>
      <c r="AB14" s="154"/>
      <c r="AC14" s="30"/>
    </row>
    <row r="15" spans="1:29" ht="15.75" thickBot="1">
      <c r="A15" s="13"/>
      <c r="B15" s="156"/>
      <c r="C15" s="157"/>
      <c r="D15" s="157"/>
      <c r="E15" s="34"/>
      <c r="F15" s="34"/>
      <c r="G15" s="157"/>
      <c r="H15" s="157"/>
      <c r="I15" s="34"/>
      <c r="J15" s="34"/>
      <c r="K15" s="157"/>
      <c r="L15" s="157"/>
      <c r="M15" s="34"/>
      <c r="N15" s="34"/>
      <c r="O15" s="158"/>
      <c r="P15" s="158"/>
      <c r="Q15" s="34"/>
      <c r="R15" s="34"/>
      <c r="S15" s="157"/>
      <c r="T15" s="157"/>
      <c r="U15" s="34"/>
      <c r="V15" s="34"/>
      <c r="W15" s="157"/>
      <c r="X15" s="157"/>
      <c r="Y15" s="34"/>
      <c r="Z15" s="34"/>
      <c r="AA15" s="157"/>
      <c r="AB15" s="157"/>
      <c r="AC15" s="34"/>
    </row>
    <row r="16" spans="1:29" ht="15.75" thickBot="1">
      <c r="A16" s="13"/>
      <c r="B16" s="145" t="s">
        <v>374</v>
      </c>
      <c r="C16" s="159" t="s">
        <v>375</v>
      </c>
      <c r="D16" s="159"/>
      <c r="E16" s="146" t="s">
        <v>330</v>
      </c>
      <c r="F16" s="18"/>
      <c r="G16" s="159" t="s">
        <v>376</v>
      </c>
      <c r="H16" s="159"/>
      <c r="I16" s="146" t="s">
        <v>330</v>
      </c>
      <c r="J16" s="18"/>
      <c r="K16" s="159" t="s">
        <v>377</v>
      </c>
      <c r="L16" s="159"/>
      <c r="M16" s="146" t="s">
        <v>330</v>
      </c>
      <c r="N16" s="18"/>
      <c r="O16" s="159" t="s">
        <v>378</v>
      </c>
      <c r="P16" s="159"/>
      <c r="Q16" s="146" t="s">
        <v>330</v>
      </c>
      <c r="R16" s="18"/>
      <c r="S16" s="159" t="s">
        <v>379</v>
      </c>
      <c r="T16" s="159"/>
      <c r="U16" s="146" t="s">
        <v>330</v>
      </c>
      <c r="V16" s="18"/>
      <c r="W16" s="159" t="s">
        <v>380</v>
      </c>
      <c r="X16" s="159"/>
      <c r="Y16" s="146" t="s">
        <v>330</v>
      </c>
      <c r="Z16" s="18"/>
      <c r="AA16" s="159" t="s">
        <v>381</v>
      </c>
      <c r="AB16" s="159"/>
      <c r="AC16" s="146" t="s">
        <v>330</v>
      </c>
    </row>
    <row r="17" spans="1:29">
      <c r="A17" s="13"/>
      <c r="B17" s="160" t="s">
        <v>94</v>
      </c>
      <c r="C17" s="161">
        <v>63973</v>
      </c>
      <c r="D17" s="161"/>
      <c r="E17" s="31"/>
      <c r="F17" s="31"/>
      <c r="G17" s="162" t="s">
        <v>382</v>
      </c>
      <c r="H17" s="162"/>
      <c r="I17" s="152" t="s">
        <v>330</v>
      </c>
      <c r="J17" s="31"/>
      <c r="K17" s="161">
        <v>3324</v>
      </c>
      <c r="L17" s="161"/>
      <c r="M17" s="31"/>
      <c r="N17" s="31"/>
      <c r="O17" s="161">
        <v>2498</v>
      </c>
      <c r="P17" s="161"/>
      <c r="Q17" s="31"/>
      <c r="R17" s="31"/>
      <c r="S17" s="161">
        <v>23742</v>
      </c>
      <c r="T17" s="161"/>
      <c r="U17" s="31"/>
      <c r="V17" s="31"/>
      <c r="W17" s="161">
        <v>2459</v>
      </c>
      <c r="X17" s="161"/>
      <c r="Y17" s="31"/>
      <c r="Z17" s="31"/>
      <c r="AA17" s="161">
        <v>95737</v>
      </c>
      <c r="AB17" s="161"/>
      <c r="AC17" s="31"/>
    </row>
    <row r="18" spans="1:29">
      <c r="A18" s="13"/>
      <c r="B18" s="153"/>
      <c r="C18" s="154"/>
      <c r="D18" s="154"/>
      <c r="E18" s="30"/>
      <c r="F18" s="30"/>
      <c r="G18" s="155"/>
      <c r="H18" s="155"/>
      <c r="I18" s="51"/>
      <c r="J18" s="30"/>
      <c r="K18" s="154"/>
      <c r="L18" s="154"/>
      <c r="M18" s="30"/>
      <c r="N18" s="30"/>
      <c r="O18" s="154"/>
      <c r="P18" s="154"/>
      <c r="Q18" s="30"/>
      <c r="R18" s="30"/>
      <c r="S18" s="154"/>
      <c r="T18" s="154"/>
      <c r="U18" s="30"/>
      <c r="V18" s="30"/>
      <c r="W18" s="154"/>
      <c r="X18" s="154"/>
      <c r="Y18" s="30"/>
      <c r="Z18" s="30"/>
      <c r="AA18" s="154"/>
      <c r="AB18" s="154"/>
      <c r="AC18" s="30"/>
    </row>
    <row r="19" spans="1:29">
      <c r="A19" s="13"/>
      <c r="B19" s="153" t="s">
        <v>383</v>
      </c>
      <c r="C19" s="155" t="s">
        <v>384</v>
      </c>
      <c r="D19" s="155"/>
      <c r="E19" s="51" t="s">
        <v>330</v>
      </c>
      <c r="F19" s="30"/>
      <c r="G19" s="155" t="s">
        <v>385</v>
      </c>
      <c r="H19" s="155"/>
      <c r="I19" s="51" t="s">
        <v>330</v>
      </c>
      <c r="J19" s="30"/>
      <c r="K19" s="155" t="s">
        <v>294</v>
      </c>
      <c r="L19" s="155"/>
      <c r="M19" s="30"/>
      <c r="N19" s="30"/>
      <c r="O19" s="155" t="s">
        <v>386</v>
      </c>
      <c r="P19" s="155"/>
      <c r="Q19" s="51" t="s">
        <v>330</v>
      </c>
      <c r="R19" s="30"/>
      <c r="S19" s="155" t="s">
        <v>376</v>
      </c>
      <c r="T19" s="155"/>
      <c r="U19" s="51" t="s">
        <v>330</v>
      </c>
      <c r="V19" s="30"/>
      <c r="W19" s="155" t="s">
        <v>294</v>
      </c>
      <c r="X19" s="155"/>
      <c r="Y19" s="30"/>
      <c r="Z19" s="30"/>
      <c r="AA19" s="155" t="s">
        <v>387</v>
      </c>
      <c r="AB19" s="155"/>
      <c r="AC19" s="51" t="s">
        <v>330</v>
      </c>
    </row>
    <row r="20" spans="1:29" ht="15.75" thickBot="1">
      <c r="A20" s="13"/>
      <c r="B20" s="156"/>
      <c r="C20" s="158"/>
      <c r="D20" s="158"/>
      <c r="E20" s="52"/>
      <c r="F20" s="34"/>
      <c r="G20" s="158"/>
      <c r="H20" s="158"/>
      <c r="I20" s="52"/>
      <c r="J20" s="34"/>
      <c r="K20" s="158"/>
      <c r="L20" s="158"/>
      <c r="M20" s="34"/>
      <c r="N20" s="34"/>
      <c r="O20" s="158"/>
      <c r="P20" s="158"/>
      <c r="Q20" s="52"/>
      <c r="R20" s="34"/>
      <c r="S20" s="158"/>
      <c r="T20" s="158"/>
      <c r="U20" s="52"/>
      <c r="V20" s="34"/>
      <c r="W20" s="158"/>
      <c r="X20" s="158"/>
      <c r="Y20" s="34"/>
      <c r="Z20" s="34"/>
      <c r="AA20" s="158"/>
      <c r="AB20" s="158"/>
      <c r="AC20" s="52"/>
    </row>
    <row r="21" spans="1:29">
      <c r="A21" s="13"/>
      <c r="B21" s="160" t="s">
        <v>388</v>
      </c>
      <c r="C21" s="152" t="s">
        <v>274</v>
      </c>
      <c r="D21" s="161">
        <v>85361</v>
      </c>
      <c r="E21" s="31"/>
      <c r="F21" s="31"/>
      <c r="G21" s="152" t="s">
        <v>274</v>
      </c>
      <c r="H21" s="161">
        <v>31367</v>
      </c>
      <c r="I21" s="31"/>
      <c r="J21" s="31"/>
      <c r="K21" s="152" t="s">
        <v>274</v>
      </c>
      <c r="L21" s="161">
        <v>18446</v>
      </c>
      <c r="M21" s="31"/>
      <c r="N21" s="31"/>
      <c r="O21" s="152" t="s">
        <v>274</v>
      </c>
      <c r="P21" s="161">
        <v>10020</v>
      </c>
      <c r="Q21" s="31"/>
      <c r="R21" s="31"/>
      <c r="S21" s="152" t="s">
        <v>274</v>
      </c>
      <c r="T21" s="161">
        <v>18230</v>
      </c>
      <c r="U21" s="31"/>
      <c r="V21" s="31"/>
      <c r="W21" s="152" t="s">
        <v>274</v>
      </c>
      <c r="X21" s="162">
        <v>745</v>
      </c>
      <c r="Y21" s="31"/>
      <c r="Z21" s="31"/>
      <c r="AA21" s="152" t="s">
        <v>274</v>
      </c>
      <c r="AB21" s="161">
        <v>164169</v>
      </c>
      <c r="AC21" s="31"/>
    </row>
    <row r="22" spans="1:29" ht="15.75" thickBot="1">
      <c r="A22" s="13"/>
      <c r="B22" s="163"/>
      <c r="C22" s="164"/>
      <c r="D22" s="165"/>
      <c r="E22" s="39"/>
      <c r="F22" s="39"/>
      <c r="G22" s="164"/>
      <c r="H22" s="165"/>
      <c r="I22" s="39"/>
      <c r="J22" s="39"/>
      <c r="K22" s="164"/>
      <c r="L22" s="165"/>
      <c r="M22" s="39"/>
      <c r="N22" s="39"/>
      <c r="O22" s="164"/>
      <c r="P22" s="165"/>
      <c r="Q22" s="39"/>
      <c r="R22" s="39"/>
      <c r="S22" s="164"/>
      <c r="T22" s="165"/>
      <c r="U22" s="39"/>
      <c r="V22" s="39"/>
      <c r="W22" s="164"/>
      <c r="X22" s="166"/>
      <c r="Y22" s="39"/>
      <c r="Z22" s="39"/>
      <c r="AA22" s="164"/>
      <c r="AB22" s="165"/>
      <c r="AC22" s="39"/>
    </row>
    <row r="23" spans="1:29" ht="15.75" thickTop="1">
      <c r="A23" s="13"/>
      <c r="B23" s="168" t="s">
        <v>389</v>
      </c>
      <c r="C23" s="78"/>
      <c r="D23" s="78"/>
      <c r="E23" s="78"/>
      <c r="F23" s="78"/>
      <c r="G23" s="169"/>
      <c r="H23" s="169"/>
      <c r="I23" s="78"/>
      <c r="J23" s="78"/>
      <c r="K23" s="169"/>
      <c r="L23" s="169"/>
      <c r="M23" s="78"/>
      <c r="N23" s="78"/>
      <c r="O23" s="169"/>
      <c r="P23" s="169"/>
      <c r="Q23" s="78"/>
      <c r="R23" s="78"/>
      <c r="S23" s="169"/>
      <c r="T23" s="169"/>
      <c r="U23" s="78"/>
      <c r="V23" s="78"/>
      <c r="W23" s="169"/>
      <c r="X23" s="169"/>
      <c r="Y23" s="78"/>
      <c r="Z23" s="78"/>
      <c r="AA23" s="169"/>
      <c r="AB23" s="169"/>
      <c r="AC23" s="78"/>
    </row>
    <row r="24" spans="1:29">
      <c r="A24" s="13"/>
      <c r="B24" s="167"/>
      <c r="C24" s="30"/>
      <c r="D24" s="30"/>
      <c r="E24" s="30"/>
      <c r="F24" s="30"/>
      <c r="G24" s="155"/>
      <c r="H24" s="155"/>
      <c r="I24" s="30"/>
      <c r="J24" s="30"/>
      <c r="K24" s="155"/>
      <c r="L24" s="155"/>
      <c r="M24" s="30"/>
      <c r="N24" s="30"/>
      <c r="O24" s="155"/>
      <c r="P24" s="155"/>
      <c r="Q24" s="30"/>
      <c r="R24" s="30"/>
      <c r="S24" s="155"/>
      <c r="T24" s="155"/>
      <c r="U24" s="30"/>
      <c r="V24" s="30"/>
      <c r="W24" s="155"/>
      <c r="X24" s="155"/>
      <c r="Y24" s="30"/>
      <c r="Z24" s="30"/>
      <c r="AA24" s="155"/>
      <c r="AB24" s="155"/>
      <c r="AC24" s="30"/>
    </row>
    <row r="25" spans="1:29">
      <c r="A25" s="13"/>
      <c r="B25" s="153" t="s">
        <v>364</v>
      </c>
      <c r="C25" s="51" t="s">
        <v>274</v>
      </c>
      <c r="D25" s="154">
        <v>182013</v>
      </c>
      <c r="E25" s="30"/>
      <c r="F25" s="30"/>
      <c r="G25" s="51" t="s">
        <v>274</v>
      </c>
      <c r="H25" s="154">
        <v>51575</v>
      </c>
      <c r="I25" s="30"/>
      <c r="J25" s="30"/>
      <c r="K25" s="51" t="s">
        <v>274</v>
      </c>
      <c r="L25" s="154">
        <v>21037</v>
      </c>
      <c r="M25" s="30"/>
      <c r="N25" s="30"/>
      <c r="O25" s="51" t="s">
        <v>274</v>
      </c>
      <c r="P25" s="154">
        <v>7569</v>
      </c>
      <c r="Q25" s="30"/>
      <c r="R25" s="30"/>
      <c r="S25" s="51" t="s">
        <v>274</v>
      </c>
      <c r="T25" s="154">
        <v>4136</v>
      </c>
      <c r="U25" s="30"/>
      <c r="V25" s="30"/>
      <c r="W25" s="51" t="s">
        <v>274</v>
      </c>
      <c r="X25" s="155">
        <v>798</v>
      </c>
      <c r="Y25" s="30"/>
      <c r="Z25" s="30"/>
      <c r="AA25" s="51" t="s">
        <v>274</v>
      </c>
      <c r="AB25" s="154">
        <v>267128</v>
      </c>
      <c r="AC25" s="30"/>
    </row>
    <row r="26" spans="1:29">
      <c r="A26" s="13"/>
      <c r="B26" s="153"/>
      <c r="C26" s="51"/>
      <c r="D26" s="154"/>
      <c r="E26" s="30"/>
      <c r="F26" s="30"/>
      <c r="G26" s="51"/>
      <c r="H26" s="154"/>
      <c r="I26" s="30"/>
      <c r="J26" s="30"/>
      <c r="K26" s="51"/>
      <c r="L26" s="154"/>
      <c r="M26" s="30"/>
      <c r="N26" s="30"/>
      <c r="O26" s="51"/>
      <c r="P26" s="154"/>
      <c r="Q26" s="30"/>
      <c r="R26" s="30"/>
      <c r="S26" s="51"/>
      <c r="T26" s="154"/>
      <c r="U26" s="30"/>
      <c r="V26" s="30"/>
      <c r="W26" s="51"/>
      <c r="X26" s="155"/>
      <c r="Y26" s="30"/>
      <c r="Z26" s="30"/>
      <c r="AA26" s="51"/>
      <c r="AB26" s="154"/>
      <c r="AC26" s="30"/>
    </row>
    <row r="27" spans="1:29">
      <c r="A27" s="13"/>
      <c r="B27" s="144" t="s">
        <v>365</v>
      </c>
      <c r="C27" s="155" t="s">
        <v>390</v>
      </c>
      <c r="D27" s="155"/>
      <c r="E27" s="47" t="s">
        <v>330</v>
      </c>
      <c r="F27" s="16"/>
      <c r="G27" s="155" t="s">
        <v>391</v>
      </c>
      <c r="H27" s="155"/>
      <c r="I27" s="47" t="s">
        <v>330</v>
      </c>
      <c r="J27" s="16"/>
      <c r="K27" s="155" t="s">
        <v>392</v>
      </c>
      <c r="L27" s="155"/>
      <c r="M27" s="47" t="s">
        <v>330</v>
      </c>
      <c r="N27" s="16"/>
      <c r="O27" s="155" t="s">
        <v>393</v>
      </c>
      <c r="P27" s="155"/>
      <c r="Q27" s="47" t="s">
        <v>330</v>
      </c>
      <c r="R27" s="16"/>
      <c r="S27" s="155" t="s">
        <v>394</v>
      </c>
      <c r="T27" s="155"/>
      <c r="U27" s="47" t="s">
        <v>330</v>
      </c>
      <c r="V27" s="16"/>
      <c r="W27" s="155" t="s">
        <v>395</v>
      </c>
      <c r="X27" s="155"/>
      <c r="Y27" s="47" t="s">
        <v>330</v>
      </c>
      <c r="Z27" s="16"/>
      <c r="AA27" s="155" t="s">
        <v>396</v>
      </c>
      <c r="AB27" s="155"/>
      <c r="AC27" s="47" t="s">
        <v>330</v>
      </c>
    </row>
    <row r="28" spans="1:29">
      <c r="A28" s="13"/>
      <c r="B28" s="153" t="s">
        <v>373</v>
      </c>
      <c r="C28" s="154">
        <v>8644</v>
      </c>
      <c r="D28" s="154"/>
      <c r="E28" s="30"/>
      <c r="F28" s="30"/>
      <c r="G28" s="154">
        <v>2770</v>
      </c>
      <c r="H28" s="154"/>
      <c r="I28" s="30"/>
      <c r="J28" s="30"/>
      <c r="K28" s="154">
        <v>3968</v>
      </c>
      <c r="L28" s="154"/>
      <c r="M28" s="30"/>
      <c r="N28" s="30"/>
      <c r="O28" s="155">
        <v>373</v>
      </c>
      <c r="P28" s="155"/>
      <c r="Q28" s="30"/>
      <c r="R28" s="30"/>
      <c r="S28" s="155">
        <v>607</v>
      </c>
      <c r="T28" s="155"/>
      <c r="U28" s="30"/>
      <c r="V28" s="30"/>
      <c r="W28" s="154">
        <v>6518</v>
      </c>
      <c r="X28" s="154"/>
      <c r="Y28" s="30"/>
      <c r="Z28" s="30"/>
      <c r="AA28" s="154">
        <v>22880</v>
      </c>
      <c r="AB28" s="154"/>
      <c r="AC28" s="30"/>
    </row>
    <row r="29" spans="1:29" ht="15.75" thickBot="1">
      <c r="A29" s="13"/>
      <c r="B29" s="156"/>
      <c r="C29" s="157"/>
      <c r="D29" s="157"/>
      <c r="E29" s="34"/>
      <c r="F29" s="34"/>
      <c r="G29" s="157"/>
      <c r="H29" s="157"/>
      <c r="I29" s="34"/>
      <c r="J29" s="34"/>
      <c r="K29" s="157"/>
      <c r="L29" s="157"/>
      <c r="M29" s="34"/>
      <c r="N29" s="34"/>
      <c r="O29" s="158"/>
      <c r="P29" s="158"/>
      <c r="Q29" s="34"/>
      <c r="R29" s="34"/>
      <c r="S29" s="158"/>
      <c r="T29" s="158"/>
      <c r="U29" s="34"/>
      <c r="V29" s="34"/>
      <c r="W29" s="157"/>
      <c r="X29" s="157"/>
      <c r="Y29" s="34"/>
      <c r="Z29" s="34"/>
      <c r="AA29" s="157"/>
      <c r="AB29" s="157"/>
      <c r="AC29" s="34"/>
    </row>
    <row r="30" spans="1:29" ht="15.75" thickBot="1">
      <c r="A30" s="13"/>
      <c r="B30" s="145" t="s">
        <v>374</v>
      </c>
      <c r="C30" s="159" t="s">
        <v>397</v>
      </c>
      <c r="D30" s="159"/>
      <c r="E30" s="146" t="s">
        <v>330</v>
      </c>
      <c r="F30" s="18"/>
      <c r="G30" s="159" t="s">
        <v>398</v>
      </c>
      <c r="H30" s="159"/>
      <c r="I30" s="146" t="s">
        <v>330</v>
      </c>
      <c r="J30" s="18"/>
      <c r="K30" s="159" t="s">
        <v>399</v>
      </c>
      <c r="L30" s="159"/>
      <c r="M30" s="146" t="s">
        <v>330</v>
      </c>
      <c r="N30" s="18"/>
      <c r="O30" s="159" t="s">
        <v>400</v>
      </c>
      <c r="P30" s="159"/>
      <c r="Q30" s="146" t="s">
        <v>330</v>
      </c>
      <c r="R30" s="18"/>
      <c r="S30" s="159" t="s">
        <v>401</v>
      </c>
      <c r="T30" s="159"/>
      <c r="U30" s="146" t="s">
        <v>330</v>
      </c>
      <c r="V30" s="18"/>
      <c r="W30" s="159" t="s">
        <v>402</v>
      </c>
      <c r="X30" s="159"/>
      <c r="Y30" s="146" t="s">
        <v>330</v>
      </c>
      <c r="Z30" s="18"/>
      <c r="AA30" s="159" t="s">
        <v>403</v>
      </c>
      <c r="AB30" s="159"/>
      <c r="AC30" s="146" t="s">
        <v>330</v>
      </c>
    </row>
    <row r="31" spans="1:29">
      <c r="A31" s="13"/>
      <c r="B31" s="160" t="s">
        <v>94</v>
      </c>
      <c r="C31" s="161">
        <v>87100</v>
      </c>
      <c r="D31" s="161"/>
      <c r="E31" s="31"/>
      <c r="F31" s="31"/>
      <c r="G31" s="161">
        <v>12515</v>
      </c>
      <c r="H31" s="161"/>
      <c r="I31" s="31"/>
      <c r="J31" s="31"/>
      <c r="K31" s="161">
        <v>1005</v>
      </c>
      <c r="L31" s="161"/>
      <c r="M31" s="31"/>
      <c r="N31" s="31"/>
      <c r="O31" s="161">
        <v>1949</v>
      </c>
      <c r="P31" s="161"/>
      <c r="Q31" s="31"/>
      <c r="R31" s="31"/>
      <c r="S31" s="161">
        <v>13215</v>
      </c>
      <c r="T31" s="161"/>
      <c r="U31" s="31"/>
      <c r="V31" s="31"/>
      <c r="W31" s="161">
        <v>2584</v>
      </c>
      <c r="X31" s="161"/>
      <c r="Y31" s="31"/>
      <c r="Z31" s="31"/>
      <c r="AA31" s="161">
        <v>118368</v>
      </c>
      <c r="AB31" s="161"/>
      <c r="AC31" s="31"/>
    </row>
    <row r="32" spans="1:29">
      <c r="A32" s="13"/>
      <c r="B32" s="153"/>
      <c r="C32" s="154"/>
      <c r="D32" s="154"/>
      <c r="E32" s="30"/>
      <c r="F32" s="30"/>
      <c r="G32" s="154"/>
      <c r="H32" s="154"/>
      <c r="I32" s="30"/>
      <c r="J32" s="30"/>
      <c r="K32" s="154"/>
      <c r="L32" s="154"/>
      <c r="M32" s="30"/>
      <c r="N32" s="30"/>
      <c r="O32" s="154"/>
      <c r="P32" s="154"/>
      <c r="Q32" s="30"/>
      <c r="R32" s="30"/>
      <c r="S32" s="154"/>
      <c r="T32" s="154"/>
      <c r="U32" s="30"/>
      <c r="V32" s="30"/>
      <c r="W32" s="154"/>
      <c r="X32" s="154"/>
      <c r="Y32" s="30"/>
      <c r="Z32" s="30"/>
      <c r="AA32" s="154"/>
      <c r="AB32" s="154"/>
      <c r="AC32" s="30"/>
    </row>
    <row r="33" spans="1:29">
      <c r="A33" s="13"/>
      <c r="B33" s="153" t="s">
        <v>43</v>
      </c>
      <c r="C33" s="155" t="s">
        <v>404</v>
      </c>
      <c r="D33" s="155"/>
      <c r="E33" s="51" t="s">
        <v>330</v>
      </c>
      <c r="F33" s="30"/>
      <c r="G33" s="155" t="s">
        <v>405</v>
      </c>
      <c r="H33" s="155"/>
      <c r="I33" s="51" t="s">
        <v>330</v>
      </c>
      <c r="J33" s="30"/>
      <c r="K33" s="155" t="s">
        <v>294</v>
      </c>
      <c r="L33" s="155"/>
      <c r="M33" s="30"/>
      <c r="N33" s="30"/>
      <c r="O33" s="155" t="s">
        <v>406</v>
      </c>
      <c r="P33" s="155"/>
      <c r="Q33" s="51" t="s">
        <v>330</v>
      </c>
      <c r="R33" s="30"/>
      <c r="S33" s="155" t="s">
        <v>407</v>
      </c>
      <c r="T33" s="155"/>
      <c r="U33" s="51" t="s">
        <v>330</v>
      </c>
      <c r="V33" s="30"/>
      <c r="W33" s="155" t="s">
        <v>294</v>
      </c>
      <c r="X33" s="155"/>
      <c r="Y33" s="30"/>
      <c r="Z33" s="30"/>
      <c r="AA33" s="155" t="s">
        <v>408</v>
      </c>
      <c r="AB33" s="155"/>
      <c r="AC33" s="51" t="s">
        <v>330</v>
      </c>
    </row>
    <row r="34" spans="1:29" ht="15.75" thickBot="1">
      <c r="A34" s="13"/>
      <c r="B34" s="156"/>
      <c r="C34" s="158"/>
      <c r="D34" s="158"/>
      <c r="E34" s="52"/>
      <c r="F34" s="34"/>
      <c r="G34" s="158"/>
      <c r="H34" s="158"/>
      <c r="I34" s="52"/>
      <c r="J34" s="34"/>
      <c r="K34" s="158"/>
      <c r="L34" s="158"/>
      <c r="M34" s="34"/>
      <c r="N34" s="34"/>
      <c r="O34" s="158"/>
      <c r="P34" s="158"/>
      <c r="Q34" s="52"/>
      <c r="R34" s="34"/>
      <c r="S34" s="158"/>
      <c r="T34" s="158"/>
      <c r="U34" s="52"/>
      <c r="V34" s="34"/>
      <c r="W34" s="158"/>
      <c r="X34" s="158"/>
      <c r="Y34" s="34"/>
      <c r="Z34" s="34"/>
      <c r="AA34" s="158"/>
      <c r="AB34" s="158"/>
      <c r="AC34" s="52"/>
    </row>
    <row r="35" spans="1:29">
      <c r="A35" s="13"/>
      <c r="B35" s="160" t="s">
        <v>388</v>
      </c>
      <c r="C35" s="152" t="s">
        <v>274</v>
      </c>
      <c r="D35" s="161">
        <v>176030</v>
      </c>
      <c r="E35" s="31"/>
      <c r="F35" s="31"/>
      <c r="G35" s="152" t="s">
        <v>274</v>
      </c>
      <c r="H35" s="161">
        <v>37467</v>
      </c>
      <c r="I35" s="31"/>
      <c r="J35" s="31"/>
      <c r="K35" s="152" t="s">
        <v>274</v>
      </c>
      <c r="L35" s="161">
        <v>18733</v>
      </c>
      <c r="M35" s="31"/>
      <c r="N35" s="31"/>
      <c r="O35" s="152" t="s">
        <v>274</v>
      </c>
      <c r="P35" s="161">
        <v>8592</v>
      </c>
      <c r="Q35" s="31"/>
      <c r="R35" s="31"/>
      <c r="S35" s="152" t="s">
        <v>274</v>
      </c>
      <c r="T35" s="161">
        <v>10623</v>
      </c>
      <c r="U35" s="31"/>
      <c r="V35" s="31"/>
      <c r="W35" s="152" t="s">
        <v>274</v>
      </c>
      <c r="X35" s="162">
        <v>785</v>
      </c>
      <c r="Y35" s="31"/>
      <c r="Z35" s="31"/>
      <c r="AA35" s="152" t="s">
        <v>274</v>
      </c>
      <c r="AB35" s="161">
        <v>252230</v>
      </c>
      <c r="AC35" s="31"/>
    </row>
    <row r="36" spans="1:29" ht="15.75" thickBot="1">
      <c r="A36" s="13"/>
      <c r="B36" s="163"/>
      <c r="C36" s="164"/>
      <c r="D36" s="165"/>
      <c r="E36" s="39"/>
      <c r="F36" s="39"/>
      <c r="G36" s="164"/>
      <c r="H36" s="165"/>
      <c r="I36" s="39"/>
      <c r="J36" s="39"/>
      <c r="K36" s="164"/>
      <c r="L36" s="165"/>
      <c r="M36" s="39"/>
      <c r="N36" s="39"/>
      <c r="O36" s="164"/>
      <c r="P36" s="165"/>
      <c r="Q36" s="39"/>
      <c r="R36" s="39"/>
      <c r="S36" s="164"/>
      <c r="T36" s="165"/>
      <c r="U36" s="39"/>
      <c r="V36" s="39"/>
      <c r="W36" s="164"/>
      <c r="X36" s="166"/>
      <c r="Y36" s="39"/>
      <c r="Z36" s="39"/>
      <c r="AA36" s="164"/>
      <c r="AB36" s="165"/>
      <c r="AC36" s="39"/>
    </row>
    <row r="37" spans="1:29" ht="15.75" thickTop="1">
      <c r="A37" s="13"/>
      <c r="B37" s="15"/>
      <c r="C37" s="15"/>
    </row>
    <row r="38" spans="1:29" ht="54">
      <c r="A38" s="13"/>
      <c r="B38" s="170">
        <v>-1</v>
      </c>
      <c r="C38" s="171" t="s">
        <v>409</v>
      </c>
    </row>
    <row r="39" spans="1:29">
      <c r="A39" s="13" t="s">
        <v>1241</v>
      </c>
      <c r="B39" s="43" t="s">
        <v>410</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row>
    <row r="40" spans="1:29">
      <c r="A40" s="13"/>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row>
    <row r="41" spans="1:29">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ht="15.75" thickBot="1">
      <c r="A42" s="13"/>
      <c r="B42" s="47"/>
      <c r="C42" s="151" t="s">
        <v>305</v>
      </c>
      <c r="D42" s="151"/>
      <c r="E42" s="151"/>
      <c r="F42" s="151"/>
      <c r="G42" s="151"/>
      <c r="H42" s="151"/>
      <c r="I42" s="151"/>
      <c r="J42" s="151"/>
      <c r="K42" s="151"/>
      <c r="L42" s="151"/>
      <c r="M42" s="151"/>
      <c r="N42" s="151"/>
      <c r="O42" s="151"/>
      <c r="P42" s="151"/>
      <c r="Q42" s="151"/>
      <c r="R42" s="151"/>
      <c r="S42" s="151"/>
      <c r="T42" s="151"/>
      <c r="U42" s="151"/>
      <c r="V42" s="151"/>
      <c r="W42" s="151"/>
      <c r="X42" s="151"/>
      <c r="Y42" s="151"/>
      <c r="Z42" s="151"/>
      <c r="AA42" s="151"/>
      <c r="AB42" s="151"/>
      <c r="AC42" s="151"/>
    </row>
    <row r="43" spans="1:29">
      <c r="A43" s="13"/>
      <c r="B43" s="148" t="s">
        <v>308</v>
      </c>
      <c r="C43" s="172" t="s">
        <v>411</v>
      </c>
      <c r="D43" s="172"/>
      <c r="E43" s="172"/>
      <c r="F43" s="31"/>
      <c r="G43" s="172" t="s">
        <v>39</v>
      </c>
      <c r="H43" s="172"/>
      <c r="I43" s="172"/>
      <c r="J43" s="31"/>
      <c r="K43" s="172" t="s">
        <v>358</v>
      </c>
      <c r="L43" s="172"/>
      <c r="M43" s="172"/>
      <c r="N43" s="31"/>
      <c r="O43" s="172" t="s">
        <v>361</v>
      </c>
      <c r="P43" s="172"/>
      <c r="Q43" s="172"/>
      <c r="R43" s="31"/>
      <c r="S43" s="172" t="s">
        <v>362</v>
      </c>
      <c r="T43" s="172"/>
      <c r="U43" s="172"/>
      <c r="V43" s="31"/>
      <c r="W43" s="172" t="s">
        <v>43</v>
      </c>
      <c r="X43" s="172"/>
      <c r="Y43" s="172"/>
      <c r="Z43" s="31"/>
      <c r="AA43" s="172" t="s">
        <v>141</v>
      </c>
      <c r="AB43" s="172"/>
      <c r="AC43" s="172"/>
    </row>
    <row r="44" spans="1:29">
      <c r="A44" s="13"/>
      <c r="B44" s="148"/>
      <c r="C44" s="150" t="s">
        <v>357</v>
      </c>
      <c r="D44" s="150"/>
      <c r="E44" s="150"/>
      <c r="F44" s="30"/>
      <c r="G44" s="150"/>
      <c r="H44" s="150"/>
      <c r="I44" s="150"/>
      <c r="J44" s="30"/>
      <c r="K44" s="150" t="s">
        <v>359</v>
      </c>
      <c r="L44" s="150"/>
      <c r="M44" s="150"/>
      <c r="N44" s="30"/>
      <c r="O44" s="150" t="s">
        <v>412</v>
      </c>
      <c r="P44" s="150"/>
      <c r="Q44" s="150"/>
      <c r="R44" s="30"/>
      <c r="S44" s="150" t="s">
        <v>412</v>
      </c>
      <c r="T44" s="150"/>
      <c r="U44" s="150"/>
      <c r="V44" s="30"/>
      <c r="W44" s="150"/>
      <c r="X44" s="150"/>
      <c r="Y44" s="150"/>
      <c r="Z44" s="30"/>
      <c r="AA44" s="150"/>
      <c r="AB44" s="150"/>
      <c r="AC44" s="150"/>
    </row>
    <row r="45" spans="1:29" ht="15.75" thickBot="1">
      <c r="A45" s="13"/>
      <c r="B45" s="149"/>
      <c r="C45" s="55"/>
      <c r="D45" s="55"/>
      <c r="E45" s="55"/>
      <c r="F45" s="34"/>
      <c r="G45" s="151"/>
      <c r="H45" s="151"/>
      <c r="I45" s="151"/>
      <c r="J45" s="34"/>
      <c r="K45" s="151" t="s">
        <v>360</v>
      </c>
      <c r="L45" s="151"/>
      <c r="M45" s="151"/>
      <c r="N45" s="34"/>
      <c r="O45" s="55"/>
      <c r="P45" s="55"/>
      <c r="Q45" s="55"/>
      <c r="R45" s="34"/>
      <c r="S45" s="55"/>
      <c r="T45" s="55"/>
      <c r="U45" s="55"/>
      <c r="V45" s="34"/>
      <c r="W45" s="151"/>
      <c r="X45" s="151"/>
      <c r="Y45" s="151"/>
      <c r="Z45" s="34"/>
      <c r="AA45" s="151"/>
      <c r="AB45" s="151"/>
      <c r="AC45" s="151"/>
    </row>
    <row r="46" spans="1:29">
      <c r="A46" s="13"/>
      <c r="B46" s="173" t="s">
        <v>413</v>
      </c>
      <c r="C46" s="162"/>
      <c r="D46" s="162"/>
      <c r="E46" s="31"/>
      <c r="F46" s="31"/>
      <c r="G46" s="152"/>
      <c r="H46" s="152"/>
      <c r="I46" s="152"/>
      <c r="J46" s="31"/>
      <c r="K46" s="152"/>
      <c r="L46" s="152"/>
      <c r="M46" s="152"/>
      <c r="N46" s="31"/>
      <c r="O46" s="152"/>
      <c r="P46" s="152"/>
      <c r="Q46" s="152"/>
      <c r="R46" s="31"/>
      <c r="S46" s="152"/>
      <c r="T46" s="152"/>
      <c r="U46" s="152"/>
      <c r="V46" s="31"/>
      <c r="W46" s="152"/>
      <c r="X46" s="152"/>
      <c r="Y46" s="152"/>
      <c r="Z46" s="31"/>
      <c r="AA46" s="152"/>
      <c r="AB46" s="152"/>
      <c r="AC46" s="152"/>
    </row>
    <row r="47" spans="1:29">
      <c r="A47" s="13"/>
      <c r="B47" s="167"/>
      <c r="C47" s="155"/>
      <c r="D47" s="155"/>
      <c r="E47" s="30"/>
      <c r="F47" s="30"/>
      <c r="G47" s="51"/>
      <c r="H47" s="51"/>
      <c r="I47" s="51"/>
      <c r="J47" s="30"/>
      <c r="K47" s="51"/>
      <c r="L47" s="51"/>
      <c r="M47" s="51"/>
      <c r="N47" s="30"/>
      <c r="O47" s="51"/>
      <c r="P47" s="51"/>
      <c r="Q47" s="51"/>
      <c r="R47" s="30"/>
      <c r="S47" s="51"/>
      <c r="T47" s="51"/>
      <c r="U47" s="51"/>
      <c r="V47" s="30"/>
      <c r="W47" s="51"/>
      <c r="X47" s="51"/>
      <c r="Y47" s="51"/>
      <c r="Z47" s="30"/>
      <c r="AA47" s="51"/>
      <c r="AB47" s="51"/>
      <c r="AC47" s="51"/>
    </row>
    <row r="48" spans="1:29">
      <c r="A48" s="13"/>
      <c r="B48" s="153" t="s">
        <v>414</v>
      </c>
      <c r="C48" s="51" t="s">
        <v>274</v>
      </c>
      <c r="D48" s="154">
        <v>57167</v>
      </c>
      <c r="E48" s="30"/>
      <c r="F48" s="30"/>
      <c r="G48" s="51" t="s">
        <v>274</v>
      </c>
      <c r="H48" s="154">
        <v>27594</v>
      </c>
      <c r="I48" s="30"/>
      <c r="J48" s="30"/>
      <c r="K48" s="51" t="s">
        <v>274</v>
      </c>
      <c r="L48" s="154">
        <v>16310</v>
      </c>
      <c r="M48" s="30"/>
      <c r="N48" s="30"/>
      <c r="O48" s="51" t="s">
        <v>274</v>
      </c>
      <c r="P48" s="154">
        <v>9627</v>
      </c>
      <c r="Q48" s="30"/>
      <c r="R48" s="30"/>
      <c r="S48" s="51" t="s">
        <v>274</v>
      </c>
      <c r="T48" s="154">
        <v>17046</v>
      </c>
      <c r="U48" s="30"/>
      <c r="V48" s="30"/>
      <c r="W48" s="51" t="s">
        <v>274</v>
      </c>
      <c r="X48" s="155">
        <v>741</v>
      </c>
      <c r="Y48" s="30"/>
      <c r="Z48" s="30"/>
      <c r="AA48" s="51" t="s">
        <v>274</v>
      </c>
      <c r="AB48" s="154">
        <v>128485</v>
      </c>
      <c r="AC48" s="30"/>
    </row>
    <row r="49" spans="1:29">
      <c r="A49" s="13"/>
      <c r="B49" s="153"/>
      <c r="C49" s="51"/>
      <c r="D49" s="154"/>
      <c r="E49" s="30"/>
      <c r="F49" s="30"/>
      <c r="G49" s="51"/>
      <c r="H49" s="154"/>
      <c r="I49" s="30"/>
      <c r="J49" s="30"/>
      <c r="K49" s="51"/>
      <c r="L49" s="154"/>
      <c r="M49" s="30"/>
      <c r="N49" s="30"/>
      <c r="O49" s="51"/>
      <c r="P49" s="154"/>
      <c r="Q49" s="30"/>
      <c r="R49" s="30"/>
      <c r="S49" s="51"/>
      <c r="T49" s="154"/>
      <c r="U49" s="30"/>
      <c r="V49" s="30"/>
      <c r="W49" s="51"/>
      <c r="X49" s="155"/>
      <c r="Y49" s="30"/>
      <c r="Z49" s="30"/>
      <c r="AA49" s="51"/>
      <c r="AB49" s="154"/>
      <c r="AC49" s="30"/>
    </row>
    <row r="50" spans="1:29">
      <c r="A50" s="13"/>
      <c r="B50" s="153" t="s">
        <v>415</v>
      </c>
      <c r="C50" s="154">
        <v>28194</v>
      </c>
      <c r="D50" s="154"/>
      <c r="E50" s="30"/>
      <c r="F50" s="30"/>
      <c r="G50" s="154">
        <v>3773</v>
      </c>
      <c r="H50" s="154"/>
      <c r="I50" s="30"/>
      <c r="J50" s="30"/>
      <c r="K50" s="154">
        <v>2136</v>
      </c>
      <c r="L50" s="154"/>
      <c r="M50" s="30"/>
      <c r="N50" s="30"/>
      <c r="O50" s="155">
        <v>393</v>
      </c>
      <c r="P50" s="155"/>
      <c r="Q50" s="30"/>
      <c r="R50" s="30"/>
      <c r="S50" s="154">
        <v>1184</v>
      </c>
      <c r="T50" s="154"/>
      <c r="U50" s="30"/>
      <c r="V50" s="30"/>
      <c r="W50" s="155">
        <v>4</v>
      </c>
      <c r="X50" s="155"/>
      <c r="Y50" s="30"/>
      <c r="Z50" s="30"/>
      <c r="AA50" s="154">
        <v>35684</v>
      </c>
      <c r="AB50" s="154"/>
      <c r="AC50" s="30"/>
    </row>
    <row r="51" spans="1:29" ht="15.75" thickBot="1">
      <c r="A51" s="13"/>
      <c r="B51" s="156"/>
      <c r="C51" s="157"/>
      <c r="D51" s="157"/>
      <c r="E51" s="34"/>
      <c r="F51" s="34"/>
      <c r="G51" s="157"/>
      <c r="H51" s="157"/>
      <c r="I51" s="34"/>
      <c r="J51" s="34"/>
      <c r="K51" s="157"/>
      <c r="L51" s="157"/>
      <c r="M51" s="34"/>
      <c r="N51" s="34"/>
      <c r="O51" s="158"/>
      <c r="P51" s="158"/>
      <c r="Q51" s="34"/>
      <c r="R51" s="34"/>
      <c r="S51" s="157"/>
      <c r="T51" s="157"/>
      <c r="U51" s="34"/>
      <c r="V51" s="34"/>
      <c r="W51" s="158"/>
      <c r="X51" s="158"/>
      <c r="Y51" s="34"/>
      <c r="Z51" s="34"/>
      <c r="AA51" s="157"/>
      <c r="AB51" s="157"/>
      <c r="AC51" s="34"/>
    </row>
    <row r="52" spans="1:29">
      <c r="A52" s="13"/>
      <c r="B52" s="174" t="s">
        <v>141</v>
      </c>
      <c r="C52" s="152" t="s">
        <v>274</v>
      </c>
      <c r="D52" s="161">
        <v>85361</v>
      </c>
      <c r="E52" s="31"/>
      <c r="F52" s="31"/>
      <c r="G52" s="152" t="s">
        <v>274</v>
      </c>
      <c r="H52" s="161">
        <v>31367</v>
      </c>
      <c r="I52" s="31"/>
      <c r="J52" s="31"/>
      <c r="K52" s="152" t="s">
        <v>274</v>
      </c>
      <c r="L52" s="161">
        <v>18446</v>
      </c>
      <c r="M52" s="31"/>
      <c r="N52" s="31"/>
      <c r="O52" s="152" t="s">
        <v>274</v>
      </c>
      <c r="P52" s="161">
        <v>10020</v>
      </c>
      <c r="Q52" s="31"/>
      <c r="R52" s="31"/>
      <c r="S52" s="152" t="s">
        <v>274</v>
      </c>
      <c r="T52" s="161">
        <v>18230</v>
      </c>
      <c r="U52" s="31"/>
      <c r="V52" s="31"/>
      <c r="W52" s="152" t="s">
        <v>274</v>
      </c>
      <c r="X52" s="162">
        <v>745</v>
      </c>
      <c r="Y52" s="31"/>
      <c r="Z52" s="31"/>
      <c r="AA52" s="152" t="s">
        <v>274</v>
      </c>
      <c r="AB52" s="161">
        <v>164169</v>
      </c>
      <c r="AC52" s="31"/>
    </row>
    <row r="53" spans="1:29" ht="15.75" thickBot="1">
      <c r="A53" s="13"/>
      <c r="B53" s="175"/>
      <c r="C53" s="164"/>
      <c r="D53" s="165"/>
      <c r="E53" s="39"/>
      <c r="F53" s="39"/>
      <c r="G53" s="164"/>
      <c r="H53" s="165"/>
      <c r="I53" s="39"/>
      <c r="J53" s="39"/>
      <c r="K53" s="164"/>
      <c r="L53" s="165"/>
      <c r="M53" s="39"/>
      <c r="N53" s="39"/>
      <c r="O53" s="164"/>
      <c r="P53" s="165"/>
      <c r="Q53" s="39"/>
      <c r="R53" s="39"/>
      <c r="S53" s="164"/>
      <c r="T53" s="165"/>
      <c r="U53" s="39"/>
      <c r="V53" s="39"/>
      <c r="W53" s="164"/>
      <c r="X53" s="166"/>
      <c r="Y53" s="39"/>
      <c r="Z53" s="39"/>
      <c r="AA53" s="164"/>
      <c r="AB53" s="165"/>
      <c r="AC53" s="39"/>
    </row>
    <row r="54" spans="1:29" ht="15.75" thickTop="1">
      <c r="A54" s="13"/>
      <c r="B54" s="168" t="s">
        <v>416</v>
      </c>
      <c r="C54" s="169"/>
      <c r="D54" s="169"/>
      <c r="E54" s="78"/>
      <c r="F54" s="78"/>
      <c r="G54" s="169"/>
      <c r="H54" s="169"/>
      <c r="I54" s="78"/>
      <c r="J54" s="78"/>
      <c r="K54" s="169"/>
      <c r="L54" s="169"/>
      <c r="M54" s="78"/>
      <c r="N54" s="78"/>
      <c r="O54" s="169"/>
      <c r="P54" s="169"/>
      <c r="Q54" s="78"/>
      <c r="R54" s="78"/>
      <c r="S54" s="169"/>
      <c r="T54" s="169"/>
      <c r="U54" s="78"/>
      <c r="V54" s="78"/>
      <c r="W54" s="169"/>
      <c r="X54" s="169"/>
      <c r="Y54" s="78"/>
      <c r="Z54" s="78"/>
      <c r="AA54" s="169"/>
      <c r="AB54" s="169"/>
      <c r="AC54" s="78"/>
    </row>
    <row r="55" spans="1:29">
      <c r="A55" s="13"/>
      <c r="B55" s="167"/>
      <c r="C55" s="155"/>
      <c r="D55" s="155"/>
      <c r="E55" s="30"/>
      <c r="F55" s="30"/>
      <c r="G55" s="155"/>
      <c r="H55" s="155"/>
      <c r="I55" s="30"/>
      <c r="J55" s="30"/>
      <c r="K55" s="155"/>
      <c r="L55" s="155"/>
      <c r="M55" s="30"/>
      <c r="N55" s="30"/>
      <c r="O55" s="155"/>
      <c r="P55" s="155"/>
      <c r="Q55" s="30"/>
      <c r="R55" s="30"/>
      <c r="S55" s="155"/>
      <c r="T55" s="155"/>
      <c r="U55" s="30"/>
      <c r="V55" s="30"/>
      <c r="W55" s="155"/>
      <c r="X55" s="155"/>
      <c r="Y55" s="30"/>
      <c r="Z55" s="30"/>
      <c r="AA55" s="155"/>
      <c r="AB55" s="155"/>
      <c r="AC55" s="30"/>
    </row>
    <row r="56" spans="1:29">
      <c r="A56" s="13"/>
      <c r="B56" s="153" t="s">
        <v>414</v>
      </c>
      <c r="C56" s="51" t="s">
        <v>274</v>
      </c>
      <c r="D56" s="154">
        <v>5462005</v>
      </c>
      <c r="E56" s="30"/>
      <c r="F56" s="30"/>
      <c r="G56" s="51" t="s">
        <v>274</v>
      </c>
      <c r="H56" s="154">
        <v>3038378</v>
      </c>
      <c r="I56" s="30"/>
      <c r="J56" s="30"/>
      <c r="K56" s="51" t="s">
        <v>274</v>
      </c>
      <c r="L56" s="154">
        <v>3731420</v>
      </c>
      <c r="M56" s="30"/>
      <c r="N56" s="30"/>
      <c r="O56" s="51" t="s">
        <v>274</v>
      </c>
      <c r="P56" s="154">
        <v>1874481</v>
      </c>
      <c r="Q56" s="30"/>
      <c r="R56" s="30"/>
      <c r="S56" s="51" t="s">
        <v>274</v>
      </c>
      <c r="T56" s="154">
        <v>1911267</v>
      </c>
      <c r="U56" s="30"/>
      <c r="V56" s="30"/>
      <c r="W56" s="51" t="s">
        <v>274</v>
      </c>
      <c r="X56" s="154">
        <v>24055</v>
      </c>
      <c r="Y56" s="30"/>
      <c r="Z56" s="30"/>
      <c r="AA56" s="51" t="s">
        <v>274</v>
      </c>
      <c r="AB56" s="154">
        <v>16041606</v>
      </c>
      <c r="AC56" s="30"/>
    </row>
    <row r="57" spans="1:29">
      <c r="A57" s="13"/>
      <c r="B57" s="153"/>
      <c r="C57" s="51"/>
      <c r="D57" s="154"/>
      <c r="E57" s="30"/>
      <c r="F57" s="30"/>
      <c r="G57" s="51"/>
      <c r="H57" s="154"/>
      <c r="I57" s="30"/>
      <c r="J57" s="30"/>
      <c r="K57" s="51"/>
      <c r="L57" s="154"/>
      <c r="M57" s="30"/>
      <c r="N57" s="30"/>
      <c r="O57" s="51"/>
      <c r="P57" s="154"/>
      <c r="Q57" s="30"/>
      <c r="R57" s="30"/>
      <c r="S57" s="51"/>
      <c r="T57" s="154"/>
      <c r="U57" s="30"/>
      <c r="V57" s="30"/>
      <c r="W57" s="51"/>
      <c r="X57" s="154"/>
      <c r="Y57" s="30"/>
      <c r="Z57" s="30"/>
      <c r="AA57" s="51"/>
      <c r="AB57" s="154"/>
      <c r="AC57" s="30"/>
    </row>
    <row r="58" spans="1:29">
      <c r="A58" s="13"/>
      <c r="B58" s="153" t="s">
        <v>415</v>
      </c>
      <c r="C58" s="154">
        <v>220359</v>
      </c>
      <c r="D58" s="154"/>
      <c r="E58" s="30"/>
      <c r="F58" s="30"/>
      <c r="G58" s="154">
        <v>119287</v>
      </c>
      <c r="H58" s="154"/>
      <c r="I58" s="30"/>
      <c r="J58" s="30"/>
      <c r="K58" s="154">
        <v>13763</v>
      </c>
      <c r="L58" s="154"/>
      <c r="M58" s="30"/>
      <c r="N58" s="30"/>
      <c r="O58" s="154">
        <v>2609</v>
      </c>
      <c r="P58" s="154"/>
      <c r="Q58" s="30"/>
      <c r="R58" s="30"/>
      <c r="S58" s="154">
        <v>3676</v>
      </c>
      <c r="T58" s="154"/>
      <c r="U58" s="30"/>
      <c r="V58" s="30"/>
      <c r="W58" s="155">
        <v>89</v>
      </c>
      <c r="X58" s="155"/>
      <c r="Y58" s="30"/>
      <c r="Z58" s="30"/>
      <c r="AA58" s="154">
        <v>359783</v>
      </c>
      <c r="AB58" s="154"/>
      <c r="AC58" s="30"/>
    </row>
    <row r="59" spans="1:29">
      <c r="A59" s="13"/>
      <c r="B59" s="153"/>
      <c r="C59" s="154"/>
      <c r="D59" s="154"/>
      <c r="E59" s="30"/>
      <c r="F59" s="30"/>
      <c r="G59" s="154"/>
      <c r="H59" s="154"/>
      <c r="I59" s="30"/>
      <c r="J59" s="30"/>
      <c r="K59" s="154"/>
      <c r="L59" s="154"/>
      <c r="M59" s="30"/>
      <c r="N59" s="30"/>
      <c r="O59" s="154"/>
      <c r="P59" s="154"/>
      <c r="Q59" s="30"/>
      <c r="R59" s="30"/>
      <c r="S59" s="154"/>
      <c r="T59" s="154"/>
      <c r="U59" s="30"/>
      <c r="V59" s="30"/>
      <c r="W59" s="155"/>
      <c r="X59" s="155"/>
      <c r="Y59" s="30"/>
      <c r="Z59" s="30"/>
      <c r="AA59" s="154"/>
      <c r="AB59" s="154"/>
      <c r="AC59" s="30"/>
    </row>
    <row r="60" spans="1:29">
      <c r="A60" s="13"/>
      <c r="B60" s="153" t="s">
        <v>417</v>
      </c>
      <c r="C60" s="155" t="s">
        <v>294</v>
      </c>
      <c r="D60" s="155"/>
      <c r="E60" s="30"/>
      <c r="F60" s="30"/>
      <c r="G60" s="155" t="s">
        <v>294</v>
      </c>
      <c r="H60" s="155"/>
      <c r="I60" s="30"/>
      <c r="J60" s="30"/>
      <c r="K60" s="155">
        <v>139</v>
      </c>
      <c r="L60" s="155"/>
      <c r="M60" s="30"/>
      <c r="N60" s="30"/>
      <c r="O60" s="155" t="s">
        <v>294</v>
      </c>
      <c r="P60" s="155"/>
      <c r="Q60" s="30"/>
      <c r="R60" s="30"/>
      <c r="S60" s="155">
        <v>118</v>
      </c>
      <c r="T60" s="155"/>
      <c r="U60" s="30"/>
      <c r="V60" s="30"/>
      <c r="W60" s="155" t="s">
        <v>294</v>
      </c>
      <c r="X60" s="155"/>
      <c r="Y60" s="30"/>
      <c r="Z60" s="30"/>
      <c r="AA60" s="155">
        <v>257</v>
      </c>
      <c r="AB60" s="155"/>
      <c r="AC60" s="30"/>
    </row>
    <row r="61" spans="1:29" ht="15.75" thickBot="1">
      <c r="A61" s="13"/>
      <c r="B61" s="156"/>
      <c r="C61" s="158"/>
      <c r="D61" s="158"/>
      <c r="E61" s="34"/>
      <c r="F61" s="34"/>
      <c r="G61" s="158"/>
      <c r="H61" s="158"/>
      <c r="I61" s="34"/>
      <c r="J61" s="34"/>
      <c r="K61" s="158"/>
      <c r="L61" s="158"/>
      <c r="M61" s="34"/>
      <c r="N61" s="34"/>
      <c r="O61" s="158"/>
      <c r="P61" s="158"/>
      <c r="Q61" s="34"/>
      <c r="R61" s="34"/>
      <c r="S61" s="158"/>
      <c r="T61" s="158"/>
      <c r="U61" s="34"/>
      <c r="V61" s="34"/>
      <c r="W61" s="158"/>
      <c r="X61" s="158"/>
      <c r="Y61" s="34"/>
      <c r="Z61" s="34"/>
      <c r="AA61" s="158"/>
      <c r="AB61" s="158"/>
      <c r="AC61" s="34"/>
    </row>
    <row r="62" spans="1:29">
      <c r="A62" s="13"/>
      <c r="B62" s="176" t="s">
        <v>141</v>
      </c>
      <c r="C62" s="152" t="s">
        <v>274</v>
      </c>
      <c r="D62" s="161">
        <v>5682364</v>
      </c>
      <c r="E62" s="31"/>
      <c r="F62" s="31"/>
      <c r="G62" s="152" t="s">
        <v>274</v>
      </c>
      <c r="H62" s="161">
        <v>3157665</v>
      </c>
      <c r="I62" s="31"/>
      <c r="J62" s="31"/>
      <c r="K62" s="152" t="s">
        <v>274</v>
      </c>
      <c r="L62" s="161">
        <v>3745322</v>
      </c>
      <c r="M62" s="31"/>
      <c r="N62" s="31"/>
      <c r="O62" s="152" t="s">
        <v>274</v>
      </c>
      <c r="P62" s="161">
        <v>1877090</v>
      </c>
      <c r="Q62" s="31"/>
      <c r="R62" s="31"/>
      <c r="S62" s="152" t="s">
        <v>274</v>
      </c>
      <c r="T62" s="161">
        <v>1915061</v>
      </c>
      <c r="U62" s="31"/>
      <c r="V62" s="31"/>
      <c r="W62" s="152" t="s">
        <v>274</v>
      </c>
      <c r="X62" s="161">
        <v>24144</v>
      </c>
      <c r="Y62" s="31"/>
      <c r="Z62" s="31"/>
      <c r="AA62" s="152" t="s">
        <v>274</v>
      </c>
      <c r="AB62" s="161">
        <v>16401646</v>
      </c>
      <c r="AC62" s="31"/>
    </row>
    <row r="63" spans="1:29" ht="15.75" thickBot="1">
      <c r="A63" s="13"/>
      <c r="B63" s="177"/>
      <c r="C63" s="164"/>
      <c r="D63" s="165"/>
      <c r="E63" s="39"/>
      <c r="F63" s="39"/>
      <c r="G63" s="164"/>
      <c r="H63" s="165"/>
      <c r="I63" s="39"/>
      <c r="J63" s="39"/>
      <c r="K63" s="164"/>
      <c r="L63" s="165"/>
      <c r="M63" s="39"/>
      <c r="N63" s="39"/>
      <c r="O63" s="164"/>
      <c r="P63" s="165"/>
      <c r="Q63" s="39"/>
      <c r="R63" s="39"/>
      <c r="S63" s="164"/>
      <c r="T63" s="165"/>
      <c r="U63" s="39"/>
      <c r="V63" s="39"/>
      <c r="W63" s="164"/>
      <c r="X63" s="165"/>
      <c r="Y63" s="39"/>
      <c r="Z63" s="39"/>
      <c r="AA63" s="164"/>
      <c r="AB63" s="165"/>
      <c r="AC63" s="39"/>
    </row>
    <row r="64" spans="1:29" ht="15.75" thickTop="1">
      <c r="A64" s="13"/>
      <c r="B64" s="116"/>
      <c r="C64" s="116"/>
      <c r="D64" s="116"/>
      <c r="E64" s="116"/>
      <c r="F64" s="116"/>
      <c r="G64" s="116"/>
      <c r="H64" s="116"/>
      <c r="I64" s="116"/>
      <c r="J64" s="116"/>
      <c r="K64" s="116"/>
      <c r="L64" s="116"/>
      <c r="M64" s="116"/>
      <c r="N64" s="116"/>
      <c r="O64" s="116"/>
      <c r="P64" s="116"/>
      <c r="Q64" s="116"/>
      <c r="R64" s="116"/>
      <c r="S64" s="116"/>
      <c r="T64" s="116"/>
      <c r="U64" s="116"/>
      <c r="V64" s="116"/>
      <c r="W64" s="116"/>
      <c r="X64" s="116"/>
      <c r="Y64" s="116"/>
      <c r="Z64" s="116"/>
      <c r="AA64" s="116"/>
      <c r="AB64" s="116"/>
      <c r="AC64" s="116"/>
    </row>
    <row r="65" spans="1:29">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row>
    <row r="66" spans="1:29" ht="15.75" thickBot="1">
      <c r="A66" s="13"/>
      <c r="B66" s="142"/>
      <c r="C66" s="151" t="s">
        <v>311</v>
      </c>
      <c r="D66" s="151"/>
      <c r="E66" s="151"/>
      <c r="F66" s="151"/>
      <c r="G66" s="151"/>
      <c r="H66" s="151"/>
      <c r="I66" s="151"/>
      <c r="J66" s="151"/>
      <c r="K66" s="151"/>
      <c r="L66" s="151"/>
      <c r="M66" s="151"/>
      <c r="N66" s="151"/>
      <c r="O66" s="151"/>
      <c r="P66" s="151"/>
      <c r="Q66" s="151"/>
      <c r="R66" s="151"/>
      <c r="S66" s="151"/>
      <c r="T66" s="151"/>
      <c r="U66" s="151"/>
      <c r="V66" s="151"/>
      <c r="W66" s="151"/>
      <c r="X66" s="151"/>
      <c r="Y66" s="151"/>
      <c r="Z66" s="151"/>
      <c r="AA66" s="151"/>
      <c r="AB66" s="151"/>
      <c r="AC66" s="151"/>
    </row>
    <row r="67" spans="1:29">
      <c r="A67" s="13"/>
      <c r="B67" s="148" t="s">
        <v>272</v>
      </c>
      <c r="C67" s="172" t="s">
        <v>356</v>
      </c>
      <c r="D67" s="172"/>
      <c r="E67" s="172"/>
      <c r="F67" s="31"/>
      <c r="G67" s="172" t="s">
        <v>39</v>
      </c>
      <c r="H67" s="172"/>
      <c r="I67" s="172"/>
      <c r="J67" s="31"/>
      <c r="K67" s="172" t="s">
        <v>419</v>
      </c>
      <c r="L67" s="172"/>
      <c r="M67" s="172"/>
      <c r="N67" s="31"/>
      <c r="O67" s="172" t="s">
        <v>361</v>
      </c>
      <c r="P67" s="172"/>
      <c r="Q67" s="172"/>
      <c r="R67" s="31"/>
      <c r="S67" s="172" t="s">
        <v>362</v>
      </c>
      <c r="T67" s="172"/>
      <c r="U67" s="172"/>
      <c r="V67" s="31"/>
      <c r="W67" s="172" t="s">
        <v>43</v>
      </c>
      <c r="X67" s="172"/>
      <c r="Y67" s="172"/>
      <c r="Z67" s="31"/>
      <c r="AA67" s="172" t="s">
        <v>141</v>
      </c>
      <c r="AB67" s="172"/>
      <c r="AC67" s="172"/>
    </row>
    <row r="68" spans="1:29">
      <c r="A68" s="13"/>
      <c r="B68" s="148"/>
      <c r="C68" s="150" t="s">
        <v>418</v>
      </c>
      <c r="D68" s="150"/>
      <c r="E68" s="150"/>
      <c r="F68" s="30"/>
      <c r="G68" s="178"/>
      <c r="H68" s="178"/>
      <c r="I68" s="178"/>
      <c r="J68" s="30"/>
      <c r="K68" s="150" t="s">
        <v>359</v>
      </c>
      <c r="L68" s="150"/>
      <c r="M68" s="150"/>
      <c r="N68" s="30"/>
      <c r="O68" s="150" t="s">
        <v>412</v>
      </c>
      <c r="P68" s="150"/>
      <c r="Q68" s="150"/>
      <c r="R68" s="30"/>
      <c r="S68" s="150" t="s">
        <v>412</v>
      </c>
      <c r="T68" s="150"/>
      <c r="U68" s="150"/>
      <c r="V68" s="30"/>
      <c r="W68" s="178"/>
      <c r="X68" s="178"/>
      <c r="Y68" s="178"/>
      <c r="Z68" s="30"/>
      <c r="AA68" s="178"/>
      <c r="AB68" s="178"/>
      <c r="AC68" s="178"/>
    </row>
    <row r="69" spans="1:29" ht="15.75" thickBot="1">
      <c r="A69" s="13"/>
      <c r="B69" s="149"/>
      <c r="C69" s="55"/>
      <c r="D69" s="55"/>
      <c r="E69" s="55"/>
      <c r="F69" s="34"/>
      <c r="G69" s="151"/>
      <c r="H69" s="151"/>
      <c r="I69" s="151"/>
      <c r="J69" s="34"/>
      <c r="K69" s="151" t="s">
        <v>412</v>
      </c>
      <c r="L69" s="151"/>
      <c r="M69" s="151"/>
      <c r="N69" s="34"/>
      <c r="O69" s="55"/>
      <c r="P69" s="55"/>
      <c r="Q69" s="55"/>
      <c r="R69" s="34"/>
      <c r="S69" s="55"/>
      <c r="T69" s="55"/>
      <c r="U69" s="55"/>
      <c r="V69" s="34"/>
      <c r="W69" s="151"/>
      <c r="X69" s="151"/>
      <c r="Y69" s="151"/>
      <c r="Z69" s="34"/>
      <c r="AA69" s="151"/>
      <c r="AB69" s="151"/>
      <c r="AC69" s="151"/>
    </row>
    <row r="70" spans="1:29">
      <c r="A70" s="13"/>
      <c r="B70" s="147" t="s">
        <v>413</v>
      </c>
      <c r="C70" s="172"/>
      <c r="D70" s="172"/>
      <c r="E70" s="172"/>
      <c r="F70" s="16"/>
      <c r="G70" s="172"/>
      <c r="H70" s="172"/>
      <c r="I70" s="172"/>
      <c r="J70" s="16"/>
      <c r="K70" s="172"/>
      <c r="L70" s="172"/>
      <c r="M70" s="172"/>
      <c r="N70" s="16"/>
      <c r="O70" s="172"/>
      <c r="P70" s="172"/>
      <c r="Q70" s="172"/>
      <c r="R70" s="16"/>
      <c r="S70" s="172"/>
      <c r="T70" s="172"/>
      <c r="U70" s="172"/>
      <c r="V70" s="16"/>
      <c r="W70" s="172"/>
      <c r="X70" s="172"/>
      <c r="Y70" s="172"/>
      <c r="Z70" s="16"/>
      <c r="AA70" s="172"/>
      <c r="AB70" s="172"/>
      <c r="AC70" s="172"/>
    </row>
    <row r="71" spans="1:29">
      <c r="A71" s="13"/>
      <c r="B71" s="153" t="s">
        <v>414</v>
      </c>
      <c r="C71" s="51" t="s">
        <v>274</v>
      </c>
      <c r="D71" s="154">
        <v>54449</v>
      </c>
      <c r="E71" s="30"/>
      <c r="F71" s="30"/>
      <c r="G71" s="51" t="s">
        <v>274</v>
      </c>
      <c r="H71" s="154">
        <v>28994</v>
      </c>
      <c r="I71" s="30"/>
      <c r="J71" s="30"/>
      <c r="K71" s="51" t="s">
        <v>274</v>
      </c>
      <c r="L71" s="154">
        <v>17093</v>
      </c>
      <c r="M71" s="30"/>
      <c r="N71" s="30"/>
      <c r="O71" s="51" t="s">
        <v>274</v>
      </c>
      <c r="P71" s="154">
        <v>8308</v>
      </c>
      <c r="Q71" s="30"/>
      <c r="R71" s="30"/>
      <c r="S71" s="51" t="s">
        <v>274</v>
      </c>
      <c r="T71" s="154">
        <v>10528</v>
      </c>
      <c r="U71" s="30"/>
      <c r="V71" s="30"/>
      <c r="W71" s="51" t="s">
        <v>274</v>
      </c>
      <c r="X71" s="155">
        <v>781</v>
      </c>
      <c r="Y71" s="30"/>
      <c r="Z71" s="30"/>
      <c r="AA71" s="51" t="s">
        <v>274</v>
      </c>
      <c r="AB71" s="154">
        <v>120153</v>
      </c>
      <c r="AC71" s="30"/>
    </row>
    <row r="72" spans="1:29">
      <c r="A72" s="13"/>
      <c r="B72" s="153"/>
      <c r="C72" s="51"/>
      <c r="D72" s="154"/>
      <c r="E72" s="30"/>
      <c r="F72" s="30"/>
      <c r="G72" s="51"/>
      <c r="H72" s="154"/>
      <c r="I72" s="30"/>
      <c r="J72" s="30"/>
      <c r="K72" s="51"/>
      <c r="L72" s="154"/>
      <c r="M72" s="30"/>
      <c r="N72" s="30"/>
      <c r="O72" s="51"/>
      <c r="P72" s="154"/>
      <c r="Q72" s="30"/>
      <c r="R72" s="30"/>
      <c r="S72" s="51"/>
      <c r="T72" s="154"/>
      <c r="U72" s="30"/>
      <c r="V72" s="30"/>
      <c r="W72" s="51"/>
      <c r="X72" s="155"/>
      <c r="Y72" s="30"/>
      <c r="Z72" s="30"/>
      <c r="AA72" s="51"/>
      <c r="AB72" s="154"/>
      <c r="AC72" s="30"/>
    </row>
    <row r="73" spans="1:29">
      <c r="A73" s="13"/>
      <c r="B73" s="153" t="s">
        <v>415</v>
      </c>
      <c r="C73" s="154">
        <v>121581</v>
      </c>
      <c r="D73" s="154"/>
      <c r="E73" s="30"/>
      <c r="F73" s="30"/>
      <c r="G73" s="154">
        <v>8473</v>
      </c>
      <c r="H73" s="154"/>
      <c r="I73" s="30"/>
      <c r="J73" s="30"/>
      <c r="K73" s="154">
        <v>1640</v>
      </c>
      <c r="L73" s="154"/>
      <c r="M73" s="30"/>
      <c r="N73" s="30"/>
      <c r="O73" s="155">
        <v>284</v>
      </c>
      <c r="P73" s="155"/>
      <c r="Q73" s="30"/>
      <c r="R73" s="30"/>
      <c r="S73" s="155">
        <v>95</v>
      </c>
      <c r="T73" s="155"/>
      <c r="U73" s="30"/>
      <c r="V73" s="30"/>
      <c r="W73" s="155">
        <v>4</v>
      </c>
      <c r="X73" s="155"/>
      <c r="Y73" s="30"/>
      <c r="Z73" s="30"/>
      <c r="AA73" s="154">
        <v>132077</v>
      </c>
      <c r="AB73" s="154"/>
      <c r="AC73" s="30"/>
    </row>
    <row r="74" spans="1:29" ht="15.75" thickBot="1">
      <c r="A74" s="13"/>
      <c r="B74" s="156"/>
      <c r="C74" s="157"/>
      <c r="D74" s="157"/>
      <c r="E74" s="34"/>
      <c r="F74" s="34"/>
      <c r="G74" s="157"/>
      <c r="H74" s="157"/>
      <c r="I74" s="34"/>
      <c r="J74" s="34"/>
      <c r="K74" s="157"/>
      <c r="L74" s="157"/>
      <c r="M74" s="34"/>
      <c r="N74" s="34"/>
      <c r="O74" s="158"/>
      <c r="P74" s="158"/>
      <c r="Q74" s="34"/>
      <c r="R74" s="34"/>
      <c r="S74" s="158"/>
      <c r="T74" s="158"/>
      <c r="U74" s="34"/>
      <c r="V74" s="34"/>
      <c r="W74" s="158"/>
      <c r="X74" s="158"/>
      <c r="Y74" s="34"/>
      <c r="Z74" s="34"/>
      <c r="AA74" s="157"/>
      <c r="AB74" s="157"/>
      <c r="AC74" s="34"/>
    </row>
    <row r="75" spans="1:29">
      <c r="A75" s="13"/>
      <c r="B75" s="174" t="s">
        <v>141</v>
      </c>
      <c r="C75" s="152" t="s">
        <v>274</v>
      </c>
      <c r="D75" s="161">
        <v>176030</v>
      </c>
      <c r="E75" s="31"/>
      <c r="F75" s="31"/>
      <c r="G75" s="152" t="s">
        <v>274</v>
      </c>
      <c r="H75" s="161">
        <v>37467</v>
      </c>
      <c r="I75" s="31"/>
      <c r="J75" s="31"/>
      <c r="K75" s="152" t="s">
        <v>274</v>
      </c>
      <c r="L75" s="161">
        <v>18733</v>
      </c>
      <c r="M75" s="31"/>
      <c r="N75" s="31"/>
      <c r="O75" s="152" t="s">
        <v>274</v>
      </c>
      <c r="P75" s="161">
        <v>8592</v>
      </c>
      <c r="Q75" s="31"/>
      <c r="R75" s="31"/>
      <c r="S75" s="152" t="s">
        <v>274</v>
      </c>
      <c r="T75" s="161">
        <v>10623</v>
      </c>
      <c r="U75" s="31"/>
      <c r="V75" s="31"/>
      <c r="W75" s="152" t="s">
        <v>274</v>
      </c>
      <c r="X75" s="162">
        <v>785</v>
      </c>
      <c r="Y75" s="31"/>
      <c r="Z75" s="31"/>
      <c r="AA75" s="152" t="s">
        <v>274</v>
      </c>
      <c r="AB75" s="161">
        <v>252230</v>
      </c>
      <c r="AC75" s="31"/>
    </row>
    <row r="76" spans="1:29" ht="15.75" thickBot="1">
      <c r="A76" s="13"/>
      <c r="B76" s="175"/>
      <c r="C76" s="164"/>
      <c r="D76" s="165"/>
      <c r="E76" s="39"/>
      <c r="F76" s="39"/>
      <c r="G76" s="164"/>
      <c r="H76" s="165"/>
      <c r="I76" s="39"/>
      <c r="J76" s="39"/>
      <c r="K76" s="164"/>
      <c r="L76" s="165"/>
      <c r="M76" s="39"/>
      <c r="N76" s="39"/>
      <c r="O76" s="164"/>
      <c r="P76" s="165"/>
      <c r="Q76" s="39"/>
      <c r="R76" s="39"/>
      <c r="S76" s="164"/>
      <c r="T76" s="165"/>
      <c r="U76" s="39"/>
      <c r="V76" s="39"/>
      <c r="W76" s="164"/>
      <c r="X76" s="166"/>
      <c r="Y76" s="39"/>
      <c r="Z76" s="39"/>
      <c r="AA76" s="164"/>
      <c r="AB76" s="165"/>
      <c r="AC76" s="39"/>
    </row>
    <row r="77" spans="1:29" ht="15.75" thickTop="1">
      <c r="A77" s="13"/>
      <c r="B77" s="147" t="s">
        <v>416</v>
      </c>
      <c r="C77" s="179"/>
      <c r="D77" s="179"/>
      <c r="E77" s="179"/>
      <c r="F77" s="16"/>
      <c r="G77" s="179"/>
      <c r="H77" s="179"/>
      <c r="I77" s="179"/>
      <c r="J77" s="16"/>
      <c r="K77" s="179"/>
      <c r="L77" s="179"/>
      <c r="M77" s="179"/>
      <c r="N77" s="16"/>
      <c r="O77" s="179"/>
      <c r="P77" s="179"/>
      <c r="Q77" s="179"/>
      <c r="R77" s="16"/>
      <c r="S77" s="179"/>
      <c r="T77" s="179"/>
      <c r="U77" s="179"/>
      <c r="V77" s="16"/>
      <c r="W77" s="179"/>
      <c r="X77" s="179"/>
      <c r="Y77" s="179"/>
      <c r="Z77" s="16"/>
      <c r="AA77" s="179"/>
      <c r="AB77" s="179"/>
      <c r="AC77" s="179"/>
    </row>
    <row r="78" spans="1:29">
      <c r="A78" s="13"/>
      <c r="B78" s="153" t="s">
        <v>414</v>
      </c>
      <c r="C78" s="51" t="s">
        <v>274</v>
      </c>
      <c r="D78" s="154">
        <v>5673518</v>
      </c>
      <c r="E78" s="30"/>
      <c r="F78" s="30"/>
      <c r="G78" s="51" t="s">
        <v>274</v>
      </c>
      <c r="H78" s="154">
        <v>2971308</v>
      </c>
      <c r="I78" s="30"/>
      <c r="J78" s="30"/>
      <c r="K78" s="51" t="s">
        <v>274</v>
      </c>
      <c r="L78" s="154">
        <v>3412769</v>
      </c>
      <c r="M78" s="30"/>
      <c r="N78" s="30"/>
      <c r="O78" s="51" t="s">
        <v>274</v>
      </c>
      <c r="P78" s="154">
        <v>1657636</v>
      </c>
      <c r="Q78" s="30"/>
      <c r="R78" s="30"/>
      <c r="S78" s="51" t="s">
        <v>274</v>
      </c>
      <c r="T78" s="154">
        <v>1238556</v>
      </c>
      <c r="U78" s="30"/>
      <c r="V78" s="30"/>
      <c r="W78" s="51" t="s">
        <v>274</v>
      </c>
      <c r="X78" s="154">
        <v>26649</v>
      </c>
      <c r="Y78" s="30"/>
      <c r="Z78" s="30"/>
      <c r="AA78" s="51" t="s">
        <v>274</v>
      </c>
      <c r="AB78" s="154">
        <v>14980436</v>
      </c>
      <c r="AC78" s="30"/>
    </row>
    <row r="79" spans="1:29">
      <c r="A79" s="13"/>
      <c r="B79" s="153"/>
      <c r="C79" s="51"/>
      <c r="D79" s="154"/>
      <c r="E79" s="30"/>
      <c r="F79" s="30"/>
      <c r="G79" s="51"/>
      <c r="H79" s="154"/>
      <c r="I79" s="30"/>
      <c r="J79" s="30"/>
      <c r="K79" s="51"/>
      <c r="L79" s="154"/>
      <c r="M79" s="30"/>
      <c r="N79" s="30"/>
      <c r="O79" s="51"/>
      <c r="P79" s="154"/>
      <c r="Q79" s="30"/>
      <c r="R79" s="30"/>
      <c r="S79" s="51"/>
      <c r="T79" s="154"/>
      <c r="U79" s="30"/>
      <c r="V79" s="30"/>
      <c r="W79" s="51"/>
      <c r="X79" s="154"/>
      <c r="Y79" s="30"/>
      <c r="Z79" s="30"/>
      <c r="AA79" s="51"/>
      <c r="AB79" s="154"/>
      <c r="AC79" s="30"/>
    </row>
    <row r="80" spans="1:29">
      <c r="A80" s="13"/>
      <c r="B80" s="153" t="s">
        <v>415</v>
      </c>
      <c r="C80" s="154">
        <v>665808</v>
      </c>
      <c r="D80" s="154"/>
      <c r="E80" s="30"/>
      <c r="F80" s="30"/>
      <c r="G80" s="154">
        <v>177044</v>
      </c>
      <c r="H80" s="154"/>
      <c r="I80" s="30"/>
      <c r="J80" s="30"/>
      <c r="K80" s="154">
        <v>15139</v>
      </c>
      <c r="L80" s="154"/>
      <c r="M80" s="30"/>
      <c r="N80" s="30"/>
      <c r="O80" s="154">
        <v>6741</v>
      </c>
      <c r="P80" s="154"/>
      <c r="Q80" s="30"/>
      <c r="R80" s="30"/>
      <c r="S80" s="155">
        <v>470</v>
      </c>
      <c r="T80" s="155"/>
      <c r="U80" s="30"/>
      <c r="V80" s="30"/>
      <c r="W80" s="155">
        <v>94</v>
      </c>
      <c r="X80" s="155"/>
      <c r="Y80" s="30"/>
      <c r="Z80" s="30"/>
      <c r="AA80" s="154">
        <v>865296</v>
      </c>
      <c r="AB80" s="154"/>
      <c r="AC80" s="30"/>
    </row>
    <row r="81" spans="1:29">
      <c r="A81" s="13"/>
      <c r="B81" s="153"/>
      <c r="C81" s="154"/>
      <c r="D81" s="154"/>
      <c r="E81" s="30"/>
      <c r="F81" s="30"/>
      <c r="G81" s="154"/>
      <c r="H81" s="154"/>
      <c r="I81" s="30"/>
      <c r="J81" s="30"/>
      <c r="K81" s="154"/>
      <c r="L81" s="154"/>
      <c r="M81" s="30"/>
      <c r="N81" s="30"/>
      <c r="O81" s="154"/>
      <c r="P81" s="154"/>
      <c r="Q81" s="30"/>
      <c r="R81" s="30"/>
      <c r="S81" s="155"/>
      <c r="T81" s="155"/>
      <c r="U81" s="30"/>
      <c r="V81" s="30"/>
      <c r="W81" s="155"/>
      <c r="X81" s="155"/>
      <c r="Y81" s="30"/>
      <c r="Z81" s="30"/>
      <c r="AA81" s="154"/>
      <c r="AB81" s="154"/>
      <c r="AC81" s="30"/>
    </row>
    <row r="82" spans="1:29">
      <c r="A82" s="13"/>
      <c r="B82" s="153" t="s">
        <v>417</v>
      </c>
      <c r="C82" s="155" t="s">
        <v>294</v>
      </c>
      <c r="D82" s="155"/>
      <c r="E82" s="30"/>
      <c r="F82" s="30"/>
      <c r="G82" s="155" t="s">
        <v>294</v>
      </c>
      <c r="H82" s="155"/>
      <c r="I82" s="30"/>
      <c r="J82" s="30"/>
      <c r="K82" s="155">
        <v>847</v>
      </c>
      <c r="L82" s="155"/>
      <c r="M82" s="30"/>
      <c r="N82" s="30"/>
      <c r="O82" s="155" t="s">
        <v>294</v>
      </c>
      <c r="P82" s="155"/>
      <c r="Q82" s="30"/>
      <c r="R82" s="30"/>
      <c r="S82" s="155">
        <v>360</v>
      </c>
      <c r="T82" s="155"/>
      <c r="U82" s="30"/>
      <c r="V82" s="30"/>
      <c r="W82" s="155" t="s">
        <v>294</v>
      </c>
      <c r="X82" s="155"/>
      <c r="Y82" s="30"/>
      <c r="Z82" s="30"/>
      <c r="AA82" s="154">
        <v>1207</v>
      </c>
      <c r="AB82" s="154"/>
      <c r="AC82" s="30"/>
    </row>
    <row r="83" spans="1:29" ht="15.75" thickBot="1">
      <c r="A83" s="13"/>
      <c r="B83" s="156"/>
      <c r="C83" s="158"/>
      <c r="D83" s="158"/>
      <c r="E83" s="34"/>
      <c r="F83" s="34"/>
      <c r="G83" s="158"/>
      <c r="H83" s="158"/>
      <c r="I83" s="34"/>
      <c r="J83" s="34"/>
      <c r="K83" s="158"/>
      <c r="L83" s="158"/>
      <c r="M83" s="34"/>
      <c r="N83" s="34"/>
      <c r="O83" s="158"/>
      <c r="P83" s="158"/>
      <c r="Q83" s="34"/>
      <c r="R83" s="34"/>
      <c r="S83" s="158"/>
      <c r="T83" s="158"/>
      <c r="U83" s="34"/>
      <c r="V83" s="34"/>
      <c r="W83" s="158"/>
      <c r="X83" s="158"/>
      <c r="Y83" s="34"/>
      <c r="Z83" s="34"/>
      <c r="AA83" s="157"/>
      <c r="AB83" s="157"/>
      <c r="AC83" s="34"/>
    </row>
    <row r="84" spans="1:29">
      <c r="A84" s="13"/>
      <c r="B84" s="176" t="s">
        <v>141</v>
      </c>
      <c r="C84" s="152" t="s">
        <v>274</v>
      </c>
      <c r="D84" s="161">
        <v>6339326</v>
      </c>
      <c r="E84" s="31"/>
      <c r="F84" s="31"/>
      <c r="G84" s="152" t="s">
        <v>274</v>
      </c>
      <c r="H84" s="161">
        <v>3148352</v>
      </c>
      <c r="I84" s="31"/>
      <c r="J84" s="31"/>
      <c r="K84" s="152" t="s">
        <v>274</v>
      </c>
      <c r="L84" s="161">
        <v>3428755</v>
      </c>
      <c r="M84" s="31"/>
      <c r="N84" s="31"/>
      <c r="O84" s="152" t="s">
        <v>274</v>
      </c>
      <c r="P84" s="161">
        <v>1664377</v>
      </c>
      <c r="Q84" s="31"/>
      <c r="R84" s="31"/>
      <c r="S84" s="152" t="s">
        <v>274</v>
      </c>
      <c r="T84" s="161">
        <v>1239386</v>
      </c>
      <c r="U84" s="31"/>
      <c r="V84" s="31"/>
      <c r="W84" s="152" t="s">
        <v>274</v>
      </c>
      <c r="X84" s="161">
        <v>26743</v>
      </c>
      <c r="Y84" s="31"/>
      <c r="Z84" s="31"/>
      <c r="AA84" s="152" t="s">
        <v>274</v>
      </c>
      <c r="AB84" s="161">
        <v>15846939</v>
      </c>
      <c r="AC84" s="31"/>
    </row>
    <row r="85" spans="1:29" ht="15.75" thickBot="1">
      <c r="A85" s="13"/>
      <c r="B85" s="177"/>
      <c r="C85" s="164"/>
      <c r="D85" s="165"/>
      <c r="E85" s="39"/>
      <c r="F85" s="39"/>
      <c r="G85" s="164"/>
      <c r="H85" s="165"/>
      <c r="I85" s="39"/>
      <c r="J85" s="39"/>
      <c r="K85" s="164"/>
      <c r="L85" s="165"/>
      <c r="M85" s="39"/>
      <c r="N85" s="39"/>
      <c r="O85" s="164"/>
      <c r="P85" s="165"/>
      <c r="Q85" s="39"/>
      <c r="R85" s="39"/>
      <c r="S85" s="164"/>
      <c r="T85" s="165"/>
      <c r="U85" s="39"/>
      <c r="V85" s="39"/>
      <c r="W85" s="164"/>
      <c r="X85" s="165"/>
      <c r="Y85" s="39"/>
      <c r="Z85" s="39"/>
      <c r="AA85" s="164"/>
      <c r="AB85" s="165"/>
      <c r="AC85" s="39"/>
    </row>
    <row r="86" spans="1:29" ht="15.75" thickTop="1">
      <c r="A86" s="13" t="s">
        <v>1242</v>
      </c>
      <c r="B86" s="277" t="s">
        <v>1243</v>
      </c>
      <c r="C86" s="277"/>
      <c r="D86" s="277"/>
      <c r="E86" s="277"/>
      <c r="F86" s="277"/>
      <c r="G86" s="277"/>
      <c r="H86" s="277"/>
      <c r="I86" s="277"/>
      <c r="J86" s="277"/>
      <c r="K86" s="277"/>
      <c r="L86" s="277"/>
      <c r="M86" s="277"/>
      <c r="N86" s="277"/>
      <c r="O86" s="277"/>
      <c r="P86" s="277"/>
      <c r="Q86" s="277"/>
      <c r="R86" s="277"/>
      <c r="S86" s="277"/>
      <c r="T86" s="277"/>
      <c r="U86" s="277"/>
      <c r="V86" s="277"/>
      <c r="W86" s="277"/>
      <c r="X86" s="277"/>
      <c r="Y86" s="277"/>
      <c r="Z86" s="277"/>
      <c r="AA86" s="277"/>
      <c r="AB86" s="277"/>
      <c r="AC86" s="277"/>
    </row>
    <row r="87" spans="1:29">
      <c r="A87" s="13"/>
      <c r="B87" s="23"/>
      <c r="C87" s="23"/>
      <c r="D87" s="23"/>
      <c r="E87" s="23"/>
      <c r="F87" s="23"/>
      <c r="G87" s="23"/>
      <c r="H87" s="23"/>
      <c r="I87" s="23"/>
      <c r="J87" s="23"/>
      <c r="K87" s="23"/>
      <c r="L87" s="23"/>
      <c r="M87" s="23"/>
      <c r="N87" s="23"/>
      <c r="O87" s="23"/>
      <c r="P87" s="23"/>
      <c r="Q87" s="23"/>
      <c r="R87" s="23"/>
      <c r="S87" s="23"/>
      <c r="T87" s="23"/>
      <c r="U87" s="23"/>
      <c r="V87" s="23"/>
      <c r="W87" s="23"/>
      <c r="X87" s="23"/>
      <c r="Y87" s="23"/>
    </row>
    <row r="88" spans="1:29">
      <c r="A88" s="13"/>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9" ht="15.75" thickBot="1">
      <c r="A89" s="13"/>
      <c r="B89" s="47"/>
      <c r="C89" s="151" t="s">
        <v>305</v>
      </c>
      <c r="D89" s="151"/>
      <c r="E89" s="151"/>
      <c r="F89" s="151"/>
      <c r="G89" s="151"/>
      <c r="H89" s="151"/>
      <c r="I89" s="151"/>
      <c r="J89" s="151"/>
      <c r="K89" s="151"/>
      <c r="L89" s="151"/>
      <c r="M89" s="151"/>
      <c r="N89" s="151"/>
      <c r="O89" s="151"/>
      <c r="P89" s="151"/>
      <c r="Q89" s="151"/>
      <c r="R89" s="151"/>
      <c r="S89" s="151"/>
      <c r="T89" s="151"/>
      <c r="U89" s="151"/>
      <c r="V89" s="151"/>
      <c r="W89" s="151"/>
      <c r="X89" s="151"/>
      <c r="Y89" s="151"/>
    </row>
    <row r="90" spans="1:29">
      <c r="A90" s="13"/>
      <c r="B90" s="148" t="s">
        <v>308</v>
      </c>
      <c r="C90" s="172" t="s">
        <v>421</v>
      </c>
      <c r="D90" s="172"/>
      <c r="E90" s="172"/>
      <c r="F90" s="31"/>
      <c r="G90" s="172" t="s">
        <v>424</v>
      </c>
      <c r="H90" s="172"/>
      <c r="I90" s="172"/>
      <c r="J90" s="31"/>
      <c r="K90" s="172" t="s">
        <v>427</v>
      </c>
      <c r="L90" s="172"/>
      <c r="M90" s="172"/>
      <c r="N90" s="31"/>
      <c r="O90" s="172" t="s">
        <v>141</v>
      </c>
      <c r="P90" s="172"/>
      <c r="Q90" s="172"/>
      <c r="R90" s="31"/>
      <c r="S90" s="172" t="s">
        <v>429</v>
      </c>
      <c r="T90" s="172"/>
      <c r="U90" s="172"/>
      <c r="V90" s="31"/>
      <c r="W90" s="172" t="s">
        <v>141</v>
      </c>
      <c r="X90" s="172"/>
      <c r="Y90" s="172"/>
    </row>
    <row r="91" spans="1:29">
      <c r="A91" s="13"/>
      <c r="B91" s="148"/>
      <c r="C91" s="150" t="s">
        <v>422</v>
      </c>
      <c r="D91" s="150"/>
      <c r="E91" s="150"/>
      <c r="F91" s="30"/>
      <c r="G91" s="150" t="s">
        <v>425</v>
      </c>
      <c r="H91" s="150"/>
      <c r="I91" s="150"/>
      <c r="J91" s="30"/>
      <c r="K91" s="150" t="s">
        <v>422</v>
      </c>
      <c r="L91" s="150"/>
      <c r="M91" s="150"/>
      <c r="N91" s="30"/>
      <c r="O91" s="150" t="s">
        <v>428</v>
      </c>
      <c r="P91" s="150"/>
      <c r="Q91" s="150"/>
      <c r="R91" s="30"/>
      <c r="S91" s="150"/>
      <c r="T91" s="150"/>
      <c r="U91" s="150"/>
      <c r="V91" s="30"/>
      <c r="W91" s="150"/>
      <c r="X91" s="150"/>
      <c r="Y91" s="150"/>
    </row>
    <row r="92" spans="1:29" ht="15.75" thickBot="1">
      <c r="A92" s="13"/>
      <c r="B92" s="149"/>
      <c r="C92" s="151" t="s">
        <v>423</v>
      </c>
      <c r="D92" s="151"/>
      <c r="E92" s="151"/>
      <c r="F92" s="34"/>
      <c r="G92" s="151" t="s">
        <v>426</v>
      </c>
      <c r="H92" s="151"/>
      <c r="I92" s="151"/>
      <c r="J92" s="34"/>
      <c r="K92" s="151" t="s">
        <v>423</v>
      </c>
      <c r="L92" s="151"/>
      <c r="M92" s="151"/>
      <c r="N92" s="34"/>
      <c r="O92" s="55"/>
      <c r="P92" s="55"/>
      <c r="Q92" s="55"/>
      <c r="R92" s="34"/>
      <c r="S92" s="151"/>
      <c r="T92" s="151"/>
      <c r="U92" s="151"/>
      <c r="V92" s="34"/>
      <c r="W92" s="151"/>
      <c r="X92" s="151"/>
      <c r="Y92" s="151"/>
    </row>
    <row r="93" spans="1:29">
      <c r="A93" s="13"/>
      <c r="B93" s="152" t="s">
        <v>35</v>
      </c>
      <c r="C93" s="162"/>
      <c r="D93" s="162"/>
      <c r="E93" s="31"/>
      <c r="F93" s="31"/>
      <c r="G93" s="162"/>
      <c r="H93" s="162"/>
      <c r="I93" s="31"/>
      <c r="J93" s="31"/>
      <c r="K93" s="162"/>
      <c r="L93" s="162"/>
      <c r="M93" s="31"/>
      <c r="N93" s="31"/>
      <c r="O93" s="162"/>
      <c r="P93" s="162"/>
      <c r="Q93" s="31"/>
      <c r="R93" s="31"/>
      <c r="S93" s="162"/>
      <c r="T93" s="162"/>
      <c r="U93" s="31"/>
      <c r="V93" s="31"/>
      <c r="W93" s="162"/>
      <c r="X93" s="162"/>
      <c r="Y93" s="31"/>
    </row>
    <row r="94" spans="1:29">
      <c r="A94" s="13"/>
      <c r="B94" s="51"/>
      <c r="C94" s="155"/>
      <c r="D94" s="155"/>
      <c r="E94" s="30"/>
      <c r="F94" s="30"/>
      <c r="G94" s="155"/>
      <c r="H94" s="155"/>
      <c r="I94" s="30"/>
      <c r="J94" s="30"/>
      <c r="K94" s="155"/>
      <c r="L94" s="155"/>
      <c r="M94" s="30"/>
      <c r="N94" s="30"/>
      <c r="O94" s="155"/>
      <c r="P94" s="155"/>
      <c r="Q94" s="30"/>
      <c r="R94" s="30"/>
      <c r="S94" s="155"/>
      <c r="T94" s="155"/>
      <c r="U94" s="30"/>
      <c r="V94" s="30"/>
      <c r="W94" s="155"/>
      <c r="X94" s="155"/>
      <c r="Y94" s="30"/>
    </row>
    <row r="95" spans="1:29">
      <c r="A95" s="13"/>
      <c r="B95" s="180" t="s">
        <v>36</v>
      </c>
      <c r="C95" s="51" t="s">
        <v>274</v>
      </c>
      <c r="D95" s="154">
        <v>2987992</v>
      </c>
      <c r="E95" s="30"/>
      <c r="F95" s="30"/>
      <c r="G95" s="51" t="s">
        <v>274</v>
      </c>
      <c r="H95" s="154">
        <v>13176</v>
      </c>
      <c r="I95" s="30"/>
      <c r="J95" s="30"/>
      <c r="K95" s="51" t="s">
        <v>274</v>
      </c>
      <c r="L95" s="155">
        <v>194</v>
      </c>
      <c r="M95" s="30"/>
      <c r="N95" s="30"/>
      <c r="O95" s="51" t="s">
        <v>274</v>
      </c>
      <c r="P95" s="154">
        <v>3001362</v>
      </c>
      <c r="Q95" s="30"/>
      <c r="R95" s="30"/>
      <c r="S95" s="51" t="s">
        <v>274</v>
      </c>
      <c r="T95" s="154">
        <v>137790</v>
      </c>
      <c r="U95" s="30"/>
      <c r="V95" s="30"/>
      <c r="W95" s="51" t="s">
        <v>274</v>
      </c>
      <c r="X95" s="154">
        <v>3139152</v>
      </c>
      <c r="Y95" s="30"/>
    </row>
    <row r="96" spans="1:29">
      <c r="A96" s="13"/>
      <c r="B96" s="180"/>
      <c r="C96" s="51"/>
      <c r="D96" s="154"/>
      <c r="E96" s="30"/>
      <c r="F96" s="30"/>
      <c r="G96" s="51"/>
      <c r="H96" s="154"/>
      <c r="I96" s="30"/>
      <c r="J96" s="30"/>
      <c r="K96" s="51"/>
      <c r="L96" s="155"/>
      <c r="M96" s="30"/>
      <c r="N96" s="30"/>
      <c r="O96" s="51"/>
      <c r="P96" s="154"/>
      <c r="Q96" s="30"/>
      <c r="R96" s="30"/>
      <c r="S96" s="51"/>
      <c r="T96" s="154"/>
      <c r="U96" s="30"/>
      <c r="V96" s="30"/>
      <c r="W96" s="51"/>
      <c r="X96" s="154"/>
      <c r="Y96" s="30"/>
    </row>
    <row r="97" spans="1:25">
      <c r="A97" s="13"/>
      <c r="B97" s="180" t="s">
        <v>37</v>
      </c>
      <c r="C97" s="154">
        <v>2505640</v>
      </c>
      <c r="D97" s="154"/>
      <c r="E97" s="30"/>
      <c r="F97" s="30"/>
      <c r="G97" s="154">
        <v>2091</v>
      </c>
      <c r="H97" s="154"/>
      <c r="I97" s="30"/>
      <c r="J97" s="30"/>
      <c r="K97" s="155" t="s">
        <v>294</v>
      </c>
      <c r="L97" s="155"/>
      <c r="M97" s="30"/>
      <c r="N97" s="30"/>
      <c r="O97" s="154">
        <v>2507731</v>
      </c>
      <c r="P97" s="154"/>
      <c r="Q97" s="30"/>
      <c r="R97" s="30"/>
      <c r="S97" s="154">
        <v>35481</v>
      </c>
      <c r="T97" s="154"/>
      <c r="U97" s="30"/>
      <c r="V97" s="30"/>
      <c r="W97" s="154">
        <v>2543212</v>
      </c>
      <c r="X97" s="154"/>
      <c r="Y97" s="30"/>
    </row>
    <row r="98" spans="1:25" ht="15.75" thickBot="1">
      <c r="A98" s="13"/>
      <c r="B98" s="181"/>
      <c r="C98" s="157"/>
      <c r="D98" s="157"/>
      <c r="E98" s="34"/>
      <c r="F98" s="34"/>
      <c r="G98" s="157"/>
      <c r="H98" s="157"/>
      <c r="I98" s="34"/>
      <c r="J98" s="34"/>
      <c r="K98" s="158"/>
      <c r="L98" s="158"/>
      <c r="M98" s="34"/>
      <c r="N98" s="34"/>
      <c r="O98" s="157"/>
      <c r="P98" s="157"/>
      <c r="Q98" s="34"/>
      <c r="R98" s="34"/>
      <c r="S98" s="157"/>
      <c r="T98" s="157"/>
      <c r="U98" s="34"/>
      <c r="V98" s="34"/>
      <c r="W98" s="157"/>
      <c r="X98" s="157"/>
      <c r="Y98" s="34"/>
    </row>
    <row r="99" spans="1:25">
      <c r="A99" s="13"/>
      <c r="B99" s="183" t="s">
        <v>38</v>
      </c>
      <c r="C99" s="161">
        <v>5493632</v>
      </c>
      <c r="D99" s="161"/>
      <c r="E99" s="31"/>
      <c r="F99" s="31"/>
      <c r="G99" s="161">
        <v>15267</v>
      </c>
      <c r="H99" s="161"/>
      <c r="I99" s="31"/>
      <c r="J99" s="31"/>
      <c r="K99" s="162">
        <v>194</v>
      </c>
      <c r="L99" s="162"/>
      <c r="M99" s="31"/>
      <c r="N99" s="31"/>
      <c r="O99" s="161">
        <v>5509093</v>
      </c>
      <c r="P99" s="161"/>
      <c r="Q99" s="31"/>
      <c r="R99" s="31"/>
      <c r="S99" s="161">
        <v>173271</v>
      </c>
      <c r="T99" s="161"/>
      <c r="U99" s="31"/>
      <c r="V99" s="31"/>
      <c r="W99" s="161">
        <v>5682364</v>
      </c>
      <c r="X99" s="161"/>
      <c r="Y99" s="31"/>
    </row>
    <row r="100" spans="1:25">
      <c r="A100" s="13"/>
      <c r="B100" s="182"/>
      <c r="C100" s="154"/>
      <c r="D100" s="154"/>
      <c r="E100" s="30"/>
      <c r="F100" s="30"/>
      <c r="G100" s="154"/>
      <c r="H100" s="154"/>
      <c r="I100" s="30"/>
      <c r="J100" s="30"/>
      <c r="K100" s="155"/>
      <c r="L100" s="155"/>
      <c r="M100" s="30"/>
      <c r="N100" s="30"/>
      <c r="O100" s="154"/>
      <c r="P100" s="154"/>
      <c r="Q100" s="30"/>
      <c r="R100" s="30"/>
      <c r="S100" s="154"/>
      <c r="T100" s="154"/>
      <c r="U100" s="30"/>
      <c r="V100" s="30"/>
      <c r="W100" s="154"/>
      <c r="X100" s="154"/>
      <c r="Y100" s="30"/>
    </row>
    <row r="101" spans="1:25">
      <c r="A101" s="13"/>
      <c r="B101" s="51" t="s">
        <v>332</v>
      </c>
      <c r="C101" s="155"/>
      <c r="D101" s="155"/>
      <c r="E101" s="30"/>
      <c r="F101" s="30"/>
      <c r="G101" s="155"/>
      <c r="H101" s="155"/>
      <c r="I101" s="30"/>
      <c r="J101" s="30"/>
      <c r="K101" s="155"/>
      <c r="L101" s="155"/>
      <c r="M101" s="30"/>
      <c r="N101" s="30"/>
      <c r="O101" s="155"/>
      <c r="P101" s="155"/>
      <c r="Q101" s="30"/>
      <c r="R101" s="30"/>
      <c r="S101" s="155"/>
      <c r="T101" s="155"/>
      <c r="U101" s="30"/>
      <c r="V101" s="30"/>
      <c r="W101" s="155"/>
      <c r="X101" s="155"/>
      <c r="Y101" s="30"/>
    </row>
    <row r="102" spans="1:25">
      <c r="A102" s="13"/>
      <c r="B102" s="51"/>
      <c r="C102" s="155"/>
      <c r="D102" s="155"/>
      <c r="E102" s="30"/>
      <c r="F102" s="30"/>
      <c r="G102" s="155"/>
      <c r="H102" s="155"/>
      <c r="I102" s="30"/>
      <c r="J102" s="30"/>
      <c r="K102" s="155"/>
      <c r="L102" s="155"/>
      <c r="M102" s="30"/>
      <c r="N102" s="30"/>
      <c r="O102" s="155"/>
      <c r="P102" s="155"/>
      <c r="Q102" s="30"/>
      <c r="R102" s="30"/>
      <c r="S102" s="155"/>
      <c r="T102" s="155"/>
      <c r="U102" s="30"/>
      <c r="V102" s="30"/>
      <c r="W102" s="155"/>
      <c r="X102" s="155"/>
      <c r="Y102" s="30"/>
    </row>
    <row r="103" spans="1:25">
      <c r="A103" s="13"/>
      <c r="B103" s="180" t="s">
        <v>430</v>
      </c>
      <c r="C103" s="154">
        <v>2599701</v>
      </c>
      <c r="D103" s="154"/>
      <c r="E103" s="30"/>
      <c r="F103" s="30"/>
      <c r="G103" s="155" t="s">
        <v>294</v>
      </c>
      <c r="H103" s="155"/>
      <c r="I103" s="30"/>
      <c r="J103" s="30"/>
      <c r="K103" s="155" t="s">
        <v>294</v>
      </c>
      <c r="L103" s="155"/>
      <c r="M103" s="30"/>
      <c r="N103" s="30"/>
      <c r="O103" s="154">
        <v>2599701</v>
      </c>
      <c r="P103" s="154"/>
      <c r="Q103" s="30"/>
      <c r="R103" s="30"/>
      <c r="S103" s="154">
        <v>24554</v>
      </c>
      <c r="T103" s="154"/>
      <c r="U103" s="30"/>
      <c r="V103" s="30"/>
      <c r="W103" s="154">
        <v>2624255</v>
      </c>
      <c r="X103" s="154"/>
      <c r="Y103" s="30"/>
    </row>
    <row r="104" spans="1:25">
      <c r="A104" s="13"/>
      <c r="B104" s="180"/>
      <c r="C104" s="154"/>
      <c r="D104" s="154"/>
      <c r="E104" s="30"/>
      <c r="F104" s="30"/>
      <c r="G104" s="155"/>
      <c r="H104" s="155"/>
      <c r="I104" s="30"/>
      <c r="J104" s="30"/>
      <c r="K104" s="155"/>
      <c r="L104" s="155"/>
      <c r="M104" s="30"/>
      <c r="N104" s="30"/>
      <c r="O104" s="154"/>
      <c r="P104" s="154"/>
      <c r="Q104" s="30"/>
      <c r="R104" s="30"/>
      <c r="S104" s="154"/>
      <c r="T104" s="154"/>
      <c r="U104" s="30"/>
      <c r="V104" s="30"/>
      <c r="W104" s="154"/>
      <c r="X104" s="154"/>
      <c r="Y104" s="30"/>
    </row>
    <row r="105" spans="1:25">
      <c r="A105" s="13"/>
      <c r="B105" s="180" t="s">
        <v>339</v>
      </c>
      <c r="C105" s="154">
        <v>532929</v>
      </c>
      <c r="D105" s="154"/>
      <c r="E105" s="30"/>
      <c r="F105" s="30"/>
      <c r="G105" s="155" t="s">
        <v>294</v>
      </c>
      <c r="H105" s="155"/>
      <c r="I105" s="30"/>
      <c r="J105" s="30"/>
      <c r="K105" s="155" t="s">
        <v>294</v>
      </c>
      <c r="L105" s="155"/>
      <c r="M105" s="30"/>
      <c r="N105" s="30"/>
      <c r="O105" s="154">
        <v>532929</v>
      </c>
      <c r="P105" s="154"/>
      <c r="Q105" s="30"/>
      <c r="R105" s="30"/>
      <c r="S105" s="155">
        <v>481</v>
      </c>
      <c r="T105" s="155"/>
      <c r="U105" s="30"/>
      <c r="V105" s="30"/>
      <c r="W105" s="154">
        <v>533410</v>
      </c>
      <c r="X105" s="154"/>
      <c r="Y105" s="30"/>
    </row>
    <row r="106" spans="1:25" ht="15.75" thickBot="1">
      <c r="A106" s="13"/>
      <c r="B106" s="181"/>
      <c r="C106" s="157"/>
      <c r="D106" s="157"/>
      <c r="E106" s="34"/>
      <c r="F106" s="34"/>
      <c r="G106" s="158"/>
      <c r="H106" s="158"/>
      <c r="I106" s="34"/>
      <c r="J106" s="34"/>
      <c r="K106" s="158"/>
      <c r="L106" s="158"/>
      <c r="M106" s="34"/>
      <c r="N106" s="34"/>
      <c r="O106" s="157"/>
      <c r="P106" s="157"/>
      <c r="Q106" s="34"/>
      <c r="R106" s="34"/>
      <c r="S106" s="158"/>
      <c r="T106" s="158"/>
      <c r="U106" s="34"/>
      <c r="V106" s="34"/>
      <c r="W106" s="157"/>
      <c r="X106" s="157"/>
      <c r="Y106" s="34"/>
    </row>
    <row r="107" spans="1:25">
      <c r="A107" s="13"/>
      <c r="B107" s="183" t="s">
        <v>340</v>
      </c>
      <c r="C107" s="161">
        <v>3132630</v>
      </c>
      <c r="D107" s="161"/>
      <c r="E107" s="31"/>
      <c r="F107" s="31"/>
      <c r="G107" s="162" t="s">
        <v>294</v>
      </c>
      <c r="H107" s="162"/>
      <c r="I107" s="31"/>
      <c r="J107" s="31"/>
      <c r="K107" s="162" t="s">
        <v>294</v>
      </c>
      <c r="L107" s="162"/>
      <c r="M107" s="31"/>
      <c r="N107" s="31"/>
      <c r="O107" s="161">
        <v>3132630</v>
      </c>
      <c r="P107" s="161"/>
      <c r="Q107" s="31"/>
      <c r="R107" s="31"/>
      <c r="S107" s="161">
        <v>25035</v>
      </c>
      <c r="T107" s="161"/>
      <c r="U107" s="31"/>
      <c r="V107" s="31"/>
      <c r="W107" s="161">
        <v>3157665</v>
      </c>
      <c r="X107" s="161"/>
      <c r="Y107" s="31"/>
    </row>
    <row r="108" spans="1:25">
      <c r="A108" s="13"/>
      <c r="B108" s="182"/>
      <c r="C108" s="154"/>
      <c r="D108" s="154"/>
      <c r="E108" s="30"/>
      <c r="F108" s="30"/>
      <c r="G108" s="155"/>
      <c r="H108" s="155"/>
      <c r="I108" s="30"/>
      <c r="J108" s="30"/>
      <c r="K108" s="155"/>
      <c r="L108" s="155"/>
      <c r="M108" s="30"/>
      <c r="N108" s="30"/>
      <c r="O108" s="154"/>
      <c r="P108" s="154"/>
      <c r="Q108" s="30"/>
      <c r="R108" s="30"/>
      <c r="S108" s="154"/>
      <c r="T108" s="154"/>
      <c r="U108" s="30"/>
      <c r="V108" s="30"/>
      <c r="W108" s="154"/>
      <c r="X108" s="154"/>
      <c r="Y108" s="30"/>
    </row>
    <row r="109" spans="1:25">
      <c r="A109" s="13"/>
      <c r="B109" s="51" t="s">
        <v>40</v>
      </c>
      <c r="C109" s="154">
        <v>3728115</v>
      </c>
      <c r="D109" s="154"/>
      <c r="E109" s="30"/>
      <c r="F109" s="30"/>
      <c r="G109" s="154">
        <v>2242</v>
      </c>
      <c r="H109" s="154"/>
      <c r="I109" s="30"/>
      <c r="J109" s="30"/>
      <c r="K109" s="155">
        <v>307</v>
      </c>
      <c r="L109" s="155"/>
      <c r="M109" s="30"/>
      <c r="N109" s="30"/>
      <c r="O109" s="154">
        <v>3730664</v>
      </c>
      <c r="P109" s="154"/>
      <c r="Q109" s="30"/>
      <c r="R109" s="30"/>
      <c r="S109" s="154">
        <v>12670</v>
      </c>
      <c r="T109" s="154"/>
      <c r="U109" s="30"/>
      <c r="V109" s="30"/>
      <c r="W109" s="154">
        <v>3743334</v>
      </c>
      <c r="X109" s="154"/>
      <c r="Y109" s="30"/>
    </row>
    <row r="110" spans="1:25">
      <c r="A110" s="13"/>
      <c r="B110" s="51"/>
      <c r="C110" s="154"/>
      <c r="D110" s="154"/>
      <c r="E110" s="30"/>
      <c r="F110" s="30"/>
      <c r="G110" s="154"/>
      <c r="H110" s="154"/>
      <c r="I110" s="30"/>
      <c r="J110" s="30"/>
      <c r="K110" s="155"/>
      <c r="L110" s="155"/>
      <c r="M110" s="30"/>
      <c r="N110" s="30"/>
      <c r="O110" s="154"/>
      <c r="P110" s="154"/>
      <c r="Q110" s="30"/>
      <c r="R110" s="30"/>
      <c r="S110" s="154"/>
      <c r="T110" s="154"/>
      <c r="U110" s="30"/>
      <c r="V110" s="30"/>
      <c r="W110" s="154"/>
      <c r="X110" s="154"/>
      <c r="Y110" s="30"/>
    </row>
    <row r="111" spans="1:25">
      <c r="A111" s="13"/>
      <c r="B111" s="51" t="s">
        <v>41</v>
      </c>
      <c r="C111" s="154">
        <v>1874933</v>
      </c>
      <c r="D111" s="154"/>
      <c r="E111" s="30"/>
      <c r="F111" s="30"/>
      <c r="G111" s="155">
        <v>49</v>
      </c>
      <c r="H111" s="155"/>
      <c r="I111" s="30"/>
      <c r="J111" s="30"/>
      <c r="K111" s="155">
        <v>26</v>
      </c>
      <c r="L111" s="155"/>
      <c r="M111" s="30"/>
      <c r="N111" s="30"/>
      <c r="O111" s="154">
        <v>1875008</v>
      </c>
      <c r="P111" s="154"/>
      <c r="Q111" s="30"/>
      <c r="R111" s="30"/>
      <c r="S111" s="154">
        <v>2082</v>
      </c>
      <c r="T111" s="154"/>
      <c r="U111" s="30"/>
      <c r="V111" s="30"/>
      <c r="W111" s="154">
        <v>1877090</v>
      </c>
      <c r="X111" s="154"/>
      <c r="Y111" s="30"/>
    </row>
    <row r="112" spans="1:25">
      <c r="A112" s="13"/>
      <c r="B112" s="51"/>
      <c r="C112" s="154"/>
      <c r="D112" s="154"/>
      <c r="E112" s="30"/>
      <c r="F112" s="30"/>
      <c r="G112" s="155"/>
      <c r="H112" s="155"/>
      <c r="I112" s="30"/>
      <c r="J112" s="30"/>
      <c r="K112" s="155"/>
      <c r="L112" s="155"/>
      <c r="M112" s="30"/>
      <c r="N112" s="30"/>
      <c r="O112" s="154"/>
      <c r="P112" s="154"/>
      <c r="Q112" s="30"/>
      <c r="R112" s="30"/>
      <c r="S112" s="154"/>
      <c r="T112" s="154"/>
      <c r="U112" s="30"/>
      <c r="V112" s="30"/>
      <c r="W112" s="154"/>
      <c r="X112" s="154"/>
      <c r="Y112" s="30"/>
    </row>
    <row r="113" spans="1:29">
      <c r="A113" s="13"/>
      <c r="B113" s="51" t="s">
        <v>42</v>
      </c>
      <c r="C113" s="154">
        <v>1907005</v>
      </c>
      <c r="D113" s="154"/>
      <c r="E113" s="30"/>
      <c r="F113" s="30"/>
      <c r="G113" s="154">
        <v>2785</v>
      </c>
      <c r="H113" s="154"/>
      <c r="I113" s="30"/>
      <c r="J113" s="30"/>
      <c r="K113" s="154">
        <v>1478</v>
      </c>
      <c r="L113" s="154"/>
      <c r="M113" s="30"/>
      <c r="N113" s="30"/>
      <c r="O113" s="154">
        <v>1911268</v>
      </c>
      <c r="P113" s="154"/>
      <c r="Q113" s="30"/>
      <c r="R113" s="30"/>
      <c r="S113" s="154">
        <v>3676</v>
      </c>
      <c r="T113" s="154"/>
      <c r="U113" s="30"/>
      <c r="V113" s="30"/>
      <c r="W113" s="154">
        <v>1914944</v>
      </c>
      <c r="X113" s="154"/>
      <c r="Y113" s="30"/>
    </row>
    <row r="114" spans="1:29">
      <c r="A114" s="13"/>
      <c r="B114" s="51"/>
      <c r="C114" s="154"/>
      <c r="D114" s="154"/>
      <c r="E114" s="30"/>
      <c r="F114" s="30"/>
      <c r="G114" s="154"/>
      <c r="H114" s="154"/>
      <c r="I114" s="30"/>
      <c r="J114" s="30"/>
      <c r="K114" s="154"/>
      <c r="L114" s="154"/>
      <c r="M114" s="30"/>
      <c r="N114" s="30"/>
      <c r="O114" s="154"/>
      <c r="P114" s="154"/>
      <c r="Q114" s="30"/>
      <c r="R114" s="30"/>
      <c r="S114" s="154"/>
      <c r="T114" s="154"/>
      <c r="U114" s="30"/>
      <c r="V114" s="30"/>
      <c r="W114" s="154"/>
      <c r="X114" s="154"/>
      <c r="Y114" s="30"/>
    </row>
    <row r="115" spans="1:29">
      <c r="A115" s="13"/>
      <c r="B115" s="51" t="s">
        <v>43</v>
      </c>
      <c r="C115" s="154">
        <v>24144</v>
      </c>
      <c r="D115" s="154"/>
      <c r="E115" s="30"/>
      <c r="F115" s="30"/>
      <c r="G115" s="155" t="s">
        <v>294</v>
      </c>
      <c r="H115" s="155"/>
      <c r="I115" s="30"/>
      <c r="J115" s="30"/>
      <c r="K115" s="155" t="s">
        <v>294</v>
      </c>
      <c r="L115" s="155"/>
      <c r="M115" s="30"/>
      <c r="N115" s="30"/>
      <c r="O115" s="154">
        <v>24144</v>
      </c>
      <c r="P115" s="154"/>
      <c r="Q115" s="30"/>
      <c r="R115" s="30"/>
      <c r="S115" s="155" t="s">
        <v>294</v>
      </c>
      <c r="T115" s="155"/>
      <c r="U115" s="30"/>
      <c r="V115" s="30"/>
      <c r="W115" s="154">
        <v>24144</v>
      </c>
      <c r="X115" s="154"/>
      <c r="Y115" s="30"/>
    </row>
    <row r="116" spans="1:29" ht="15.75" thickBot="1">
      <c r="A116" s="13"/>
      <c r="B116" s="52"/>
      <c r="C116" s="157"/>
      <c r="D116" s="157"/>
      <c r="E116" s="34"/>
      <c r="F116" s="34"/>
      <c r="G116" s="158"/>
      <c r="H116" s="158"/>
      <c r="I116" s="34"/>
      <c r="J116" s="34"/>
      <c r="K116" s="158"/>
      <c r="L116" s="158"/>
      <c r="M116" s="34"/>
      <c r="N116" s="34"/>
      <c r="O116" s="157"/>
      <c r="P116" s="157"/>
      <c r="Q116" s="34"/>
      <c r="R116" s="34"/>
      <c r="S116" s="158"/>
      <c r="T116" s="158"/>
      <c r="U116" s="34"/>
      <c r="V116" s="34"/>
      <c r="W116" s="157"/>
      <c r="X116" s="157"/>
      <c r="Y116" s="34"/>
    </row>
    <row r="117" spans="1:29">
      <c r="A117" s="13"/>
      <c r="B117" s="183" t="s">
        <v>100</v>
      </c>
      <c r="C117" s="161">
        <v>16160459</v>
      </c>
      <c r="D117" s="161"/>
      <c r="E117" s="31"/>
      <c r="F117" s="31"/>
      <c r="G117" s="161">
        <v>20343</v>
      </c>
      <c r="H117" s="161"/>
      <c r="I117" s="31"/>
      <c r="J117" s="31"/>
      <c r="K117" s="161">
        <v>2005</v>
      </c>
      <c r="L117" s="161"/>
      <c r="M117" s="31"/>
      <c r="N117" s="31"/>
      <c r="O117" s="161">
        <v>16182807</v>
      </c>
      <c r="P117" s="161"/>
      <c r="Q117" s="31"/>
      <c r="R117" s="31"/>
      <c r="S117" s="161">
        <v>216734</v>
      </c>
      <c r="T117" s="161"/>
      <c r="U117" s="31"/>
      <c r="V117" s="31"/>
      <c r="W117" s="161">
        <v>16399541</v>
      </c>
      <c r="X117" s="161"/>
      <c r="Y117" s="31"/>
    </row>
    <row r="118" spans="1:29" ht="15.75" thickBot="1">
      <c r="A118" s="13"/>
      <c r="B118" s="184"/>
      <c r="C118" s="157"/>
      <c r="D118" s="157"/>
      <c r="E118" s="34"/>
      <c r="F118" s="34"/>
      <c r="G118" s="157"/>
      <c r="H118" s="157"/>
      <c r="I118" s="34"/>
      <c r="J118" s="34"/>
      <c r="K118" s="157"/>
      <c r="L118" s="157"/>
      <c r="M118" s="34"/>
      <c r="N118" s="34"/>
      <c r="O118" s="157"/>
      <c r="P118" s="157"/>
      <c r="Q118" s="34"/>
      <c r="R118" s="34"/>
      <c r="S118" s="157"/>
      <c r="T118" s="157"/>
      <c r="U118" s="34"/>
      <c r="V118" s="34"/>
      <c r="W118" s="157"/>
      <c r="X118" s="157"/>
      <c r="Y118" s="34"/>
    </row>
    <row r="119" spans="1:29">
      <c r="A119" s="13"/>
      <c r="B119" s="185" t="s">
        <v>431</v>
      </c>
      <c r="C119" s="161">
        <v>2017</v>
      </c>
      <c r="D119" s="161"/>
      <c r="E119" s="31"/>
      <c r="F119" s="31"/>
      <c r="G119" s="162">
        <v>83</v>
      </c>
      <c r="H119" s="162"/>
      <c r="I119" s="31"/>
      <c r="J119" s="31"/>
      <c r="K119" s="162">
        <v>5</v>
      </c>
      <c r="L119" s="162"/>
      <c r="M119" s="31"/>
      <c r="N119" s="31"/>
      <c r="O119" s="161">
        <v>2105</v>
      </c>
      <c r="P119" s="161"/>
      <c r="Q119" s="31"/>
      <c r="R119" s="31"/>
      <c r="S119" s="162" t="s">
        <v>294</v>
      </c>
      <c r="T119" s="162"/>
      <c r="U119" s="31"/>
      <c r="V119" s="31"/>
      <c r="W119" s="161">
        <v>2105</v>
      </c>
      <c r="X119" s="161"/>
      <c r="Y119" s="31"/>
    </row>
    <row r="120" spans="1:29" ht="15.75" thickBot="1">
      <c r="A120" s="13"/>
      <c r="B120" s="181"/>
      <c r="C120" s="157"/>
      <c r="D120" s="157"/>
      <c r="E120" s="34"/>
      <c r="F120" s="34"/>
      <c r="G120" s="158"/>
      <c r="H120" s="158"/>
      <c r="I120" s="34"/>
      <c r="J120" s="34"/>
      <c r="K120" s="158"/>
      <c r="L120" s="158"/>
      <c r="M120" s="34"/>
      <c r="N120" s="34"/>
      <c r="O120" s="157"/>
      <c r="P120" s="157"/>
      <c r="Q120" s="34"/>
      <c r="R120" s="34"/>
      <c r="S120" s="158"/>
      <c r="T120" s="158"/>
      <c r="U120" s="34"/>
      <c r="V120" s="34"/>
      <c r="W120" s="157"/>
      <c r="X120" s="157"/>
      <c r="Y120" s="34"/>
    </row>
    <row r="121" spans="1:29">
      <c r="A121" s="13"/>
      <c r="B121" s="183" t="s">
        <v>141</v>
      </c>
      <c r="C121" s="152" t="s">
        <v>274</v>
      </c>
      <c r="D121" s="161">
        <v>16162476</v>
      </c>
      <c r="E121" s="31"/>
      <c r="F121" s="31"/>
      <c r="G121" s="152" t="s">
        <v>274</v>
      </c>
      <c r="H121" s="161">
        <v>20426</v>
      </c>
      <c r="I121" s="31"/>
      <c r="J121" s="31"/>
      <c r="K121" s="152" t="s">
        <v>274</v>
      </c>
      <c r="L121" s="161">
        <v>2010</v>
      </c>
      <c r="M121" s="31"/>
      <c r="N121" s="31"/>
      <c r="O121" s="152" t="s">
        <v>274</v>
      </c>
      <c r="P121" s="161">
        <v>16184912</v>
      </c>
      <c r="Q121" s="31"/>
      <c r="R121" s="31"/>
      <c r="S121" s="152" t="s">
        <v>274</v>
      </c>
      <c r="T121" s="161">
        <v>216734</v>
      </c>
      <c r="U121" s="31"/>
      <c r="V121" s="31"/>
      <c r="W121" s="152" t="s">
        <v>274</v>
      </c>
      <c r="X121" s="161">
        <v>16401646</v>
      </c>
      <c r="Y121" s="31"/>
    </row>
    <row r="122" spans="1:29" ht="15.75" thickBot="1">
      <c r="A122" s="13"/>
      <c r="B122" s="186"/>
      <c r="C122" s="164"/>
      <c r="D122" s="165"/>
      <c r="E122" s="39"/>
      <c r="F122" s="39"/>
      <c r="G122" s="164"/>
      <c r="H122" s="165"/>
      <c r="I122" s="39"/>
      <c r="J122" s="39"/>
      <c r="K122" s="164"/>
      <c r="L122" s="165"/>
      <c r="M122" s="39"/>
      <c r="N122" s="39"/>
      <c r="O122" s="164"/>
      <c r="P122" s="165"/>
      <c r="Q122" s="39"/>
      <c r="R122" s="39"/>
      <c r="S122" s="164"/>
      <c r="T122" s="165"/>
      <c r="U122" s="39"/>
      <c r="V122" s="39"/>
      <c r="W122" s="164"/>
      <c r="X122" s="165"/>
      <c r="Y122" s="39"/>
    </row>
    <row r="123" spans="1:29" ht="15.75" thickTop="1">
      <c r="A123" s="13"/>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row>
    <row r="124" spans="1:29">
      <c r="A124" s="13"/>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row>
    <row r="125" spans="1:29">
      <c r="A125" s="13"/>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row>
    <row r="126" spans="1:29" ht="15.75" thickBot="1">
      <c r="A126" s="13"/>
      <c r="B126" s="47"/>
      <c r="C126" s="151" t="s">
        <v>311</v>
      </c>
      <c r="D126" s="151"/>
      <c r="E126" s="151"/>
      <c r="F126" s="151"/>
      <c r="G126" s="151"/>
      <c r="H126" s="151"/>
      <c r="I126" s="151"/>
      <c r="J126" s="151"/>
      <c r="K126" s="151"/>
      <c r="L126" s="151"/>
      <c r="M126" s="151"/>
      <c r="N126" s="151"/>
      <c r="O126" s="151"/>
      <c r="P126" s="151"/>
      <c r="Q126" s="151"/>
      <c r="R126" s="151"/>
      <c r="S126" s="151"/>
      <c r="T126" s="151"/>
      <c r="U126" s="151"/>
      <c r="V126" s="151"/>
      <c r="W126" s="151"/>
      <c r="X126" s="151"/>
      <c r="Y126" s="151"/>
    </row>
    <row r="127" spans="1:29">
      <c r="A127" s="13"/>
      <c r="B127" s="148" t="s">
        <v>308</v>
      </c>
      <c r="C127" s="172" t="s">
        <v>421</v>
      </c>
      <c r="D127" s="172"/>
      <c r="E127" s="172"/>
      <c r="F127" s="31"/>
      <c r="G127" s="172" t="s">
        <v>424</v>
      </c>
      <c r="H127" s="172"/>
      <c r="I127" s="172"/>
      <c r="J127" s="31"/>
      <c r="K127" s="172" t="s">
        <v>427</v>
      </c>
      <c r="L127" s="172"/>
      <c r="M127" s="172"/>
      <c r="N127" s="31"/>
      <c r="O127" s="172" t="s">
        <v>141</v>
      </c>
      <c r="P127" s="172"/>
      <c r="Q127" s="172"/>
      <c r="R127" s="31"/>
      <c r="S127" s="172" t="s">
        <v>429</v>
      </c>
      <c r="T127" s="172"/>
      <c r="U127" s="172"/>
      <c r="V127" s="31"/>
      <c r="W127" s="172" t="s">
        <v>141</v>
      </c>
      <c r="X127" s="172"/>
      <c r="Y127" s="172"/>
    </row>
    <row r="128" spans="1:29">
      <c r="A128" s="13"/>
      <c r="B128" s="148"/>
      <c r="C128" s="150" t="s">
        <v>422</v>
      </c>
      <c r="D128" s="150"/>
      <c r="E128" s="150"/>
      <c r="F128" s="30"/>
      <c r="G128" s="150" t="s">
        <v>425</v>
      </c>
      <c r="H128" s="150"/>
      <c r="I128" s="150"/>
      <c r="J128" s="30"/>
      <c r="K128" s="150" t="s">
        <v>422</v>
      </c>
      <c r="L128" s="150"/>
      <c r="M128" s="150"/>
      <c r="N128" s="30"/>
      <c r="O128" s="150" t="s">
        <v>428</v>
      </c>
      <c r="P128" s="150"/>
      <c r="Q128" s="150"/>
      <c r="R128" s="30"/>
      <c r="S128" s="150"/>
      <c r="T128" s="150"/>
      <c r="U128" s="150"/>
      <c r="V128" s="30"/>
      <c r="W128" s="150"/>
      <c r="X128" s="150"/>
      <c r="Y128" s="150"/>
    </row>
    <row r="129" spans="1:25" ht="15.75" thickBot="1">
      <c r="A129" s="13"/>
      <c r="B129" s="149"/>
      <c r="C129" s="151" t="s">
        <v>423</v>
      </c>
      <c r="D129" s="151"/>
      <c r="E129" s="151"/>
      <c r="F129" s="34"/>
      <c r="G129" s="151" t="s">
        <v>426</v>
      </c>
      <c r="H129" s="151"/>
      <c r="I129" s="151"/>
      <c r="J129" s="34"/>
      <c r="K129" s="151" t="s">
        <v>423</v>
      </c>
      <c r="L129" s="151"/>
      <c r="M129" s="151"/>
      <c r="N129" s="34"/>
      <c r="O129" s="55"/>
      <c r="P129" s="55"/>
      <c r="Q129" s="55"/>
      <c r="R129" s="34"/>
      <c r="S129" s="151"/>
      <c r="T129" s="151"/>
      <c r="U129" s="151"/>
      <c r="V129" s="34"/>
      <c r="W129" s="151"/>
      <c r="X129" s="151"/>
      <c r="Y129" s="151"/>
    </row>
    <row r="130" spans="1:25">
      <c r="A130" s="13"/>
      <c r="B130" s="152" t="s">
        <v>35</v>
      </c>
      <c r="C130" s="162"/>
      <c r="D130" s="162"/>
      <c r="E130" s="31"/>
      <c r="F130" s="31"/>
      <c r="G130" s="162"/>
      <c r="H130" s="162"/>
      <c r="I130" s="31"/>
      <c r="J130" s="31"/>
      <c r="K130" s="162"/>
      <c r="L130" s="162"/>
      <c r="M130" s="31"/>
      <c r="N130" s="31"/>
      <c r="O130" s="162"/>
      <c r="P130" s="162"/>
      <c r="Q130" s="31"/>
      <c r="R130" s="31"/>
      <c r="S130" s="162"/>
      <c r="T130" s="162"/>
      <c r="U130" s="31"/>
      <c r="V130" s="31"/>
      <c r="W130" s="162"/>
      <c r="X130" s="162"/>
      <c r="Y130" s="31"/>
    </row>
    <row r="131" spans="1:25">
      <c r="A131" s="13"/>
      <c r="B131" s="51"/>
      <c r="C131" s="155"/>
      <c r="D131" s="155"/>
      <c r="E131" s="30"/>
      <c r="F131" s="30"/>
      <c r="G131" s="155"/>
      <c r="H131" s="155"/>
      <c r="I131" s="30"/>
      <c r="J131" s="30"/>
      <c r="K131" s="155"/>
      <c r="L131" s="155"/>
      <c r="M131" s="30"/>
      <c r="N131" s="30"/>
      <c r="O131" s="155"/>
      <c r="P131" s="155"/>
      <c r="Q131" s="30"/>
      <c r="R131" s="30"/>
      <c r="S131" s="155"/>
      <c r="T131" s="155"/>
      <c r="U131" s="30"/>
      <c r="V131" s="30"/>
      <c r="W131" s="155"/>
      <c r="X131" s="155"/>
      <c r="Y131" s="30"/>
    </row>
    <row r="132" spans="1:25">
      <c r="A132" s="13"/>
      <c r="B132" s="180" t="s">
        <v>36</v>
      </c>
      <c r="C132" s="51" t="s">
        <v>274</v>
      </c>
      <c r="D132" s="154">
        <v>3564716</v>
      </c>
      <c r="E132" s="30"/>
      <c r="F132" s="30"/>
      <c r="G132" s="51" t="s">
        <v>274</v>
      </c>
      <c r="H132" s="154">
        <v>19815</v>
      </c>
      <c r="I132" s="30"/>
      <c r="J132" s="30"/>
      <c r="K132" s="51" t="s">
        <v>274</v>
      </c>
      <c r="L132" s="154">
        <v>1079</v>
      </c>
      <c r="M132" s="30"/>
      <c r="N132" s="30"/>
      <c r="O132" s="51" t="s">
        <v>274</v>
      </c>
      <c r="P132" s="154">
        <v>3585610</v>
      </c>
      <c r="Q132" s="30"/>
      <c r="R132" s="30"/>
      <c r="S132" s="51" t="s">
        <v>274</v>
      </c>
      <c r="T132" s="154">
        <v>180811</v>
      </c>
      <c r="U132" s="30"/>
      <c r="V132" s="30"/>
      <c r="W132" s="51" t="s">
        <v>274</v>
      </c>
      <c r="X132" s="154">
        <v>3766421</v>
      </c>
      <c r="Y132" s="30"/>
    </row>
    <row r="133" spans="1:25">
      <c r="A133" s="13"/>
      <c r="B133" s="180"/>
      <c r="C133" s="51"/>
      <c r="D133" s="154"/>
      <c r="E133" s="30"/>
      <c r="F133" s="30"/>
      <c r="G133" s="51"/>
      <c r="H133" s="154"/>
      <c r="I133" s="30"/>
      <c r="J133" s="30"/>
      <c r="K133" s="51"/>
      <c r="L133" s="154"/>
      <c r="M133" s="30"/>
      <c r="N133" s="30"/>
      <c r="O133" s="51"/>
      <c r="P133" s="154"/>
      <c r="Q133" s="30"/>
      <c r="R133" s="30"/>
      <c r="S133" s="51"/>
      <c r="T133" s="154"/>
      <c r="U133" s="30"/>
      <c r="V133" s="30"/>
      <c r="W133" s="51"/>
      <c r="X133" s="154"/>
      <c r="Y133" s="30"/>
    </row>
    <row r="134" spans="1:25">
      <c r="A134" s="13"/>
      <c r="B134" s="180" t="s">
        <v>37</v>
      </c>
      <c r="C134" s="154">
        <v>2531151</v>
      </c>
      <c r="D134" s="154"/>
      <c r="E134" s="30"/>
      <c r="F134" s="30"/>
      <c r="G134" s="154">
        <v>3532</v>
      </c>
      <c r="H134" s="154"/>
      <c r="I134" s="30"/>
      <c r="J134" s="30"/>
      <c r="K134" s="155" t="s">
        <v>294</v>
      </c>
      <c r="L134" s="155"/>
      <c r="M134" s="30"/>
      <c r="N134" s="30"/>
      <c r="O134" s="154">
        <v>2534683</v>
      </c>
      <c r="P134" s="154"/>
      <c r="Q134" s="30"/>
      <c r="R134" s="30"/>
      <c r="S134" s="154">
        <v>38222</v>
      </c>
      <c r="T134" s="154"/>
      <c r="U134" s="30"/>
      <c r="V134" s="30"/>
      <c r="W134" s="154">
        <v>2572905</v>
      </c>
      <c r="X134" s="154"/>
      <c r="Y134" s="30"/>
    </row>
    <row r="135" spans="1:25" ht="15.75" thickBot="1">
      <c r="A135" s="13"/>
      <c r="B135" s="181"/>
      <c r="C135" s="157"/>
      <c r="D135" s="157"/>
      <c r="E135" s="34"/>
      <c r="F135" s="34"/>
      <c r="G135" s="157"/>
      <c r="H135" s="157"/>
      <c r="I135" s="34"/>
      <c r="J135" s="34"/>
      <c r="K135" s="158"/>
      <c r="L135" s="158"/>
      <c r="M135" s="34"/>
      <c r="N135" s="34"/>
      <c r="O135" s="157"/>
      <c r="P135" s="157"/>
      <c r="Q135" s="34"/>
      <c r="R135" s="34"/>
      <c r="S135" s="157"/>
      <c r="T135" s="157"/>
      <c r="U135" s="34"/>
      <c r="V135" s="34"/>
      <c r="W135" s="157"/>
      <c r="X135" s="157"/>
      <c r="Y135" s="34"/>
    </row>
    <row r="136" spans="1:25">
      <c r="A136" s="13"/>
      <c r="B136" s="183" t="s">
        <v>38</v>
      </c>
      <c r="C136" s="161">
        <v>6095867</v>
      </c>
      <c r="D136" s="161"/>
      <c r="E136" s="31"/>
      <c r="F136" s="31"/>
      <c r="G136" s="161">
        <v>23347</v>
      </c>
      <c r="H136" s="161"/>
      <c r="I136" s="31"/>
      <c r="J136" s="31"/>
      <c r="K136" s="161">
        <v>1079</v>
      </c>
      <c r="L136" s="161"/>
      <c r="M136" s="31"/>
      <c r="N136" s="31"/>
      <c r="O136" s="161">
        <v>6120293</v>
      </c>
      <c r="P136" s="161"/>
      <c r="Q136" s="31"/>
      <c r="R136" s="31"/>
      <c r="S136" s="161">
        <v>219033</v>
      </c>
      <c r="T136" s="161"/>
      <c r="U136" s="31"/>
      <c r="V136" s="31"/>
      <c r="W136" s="161">
        <v>6339326</v>
      </c>
      <c r="X136" s="161"/>
      <c r="Y136" s="31"/>
    </row>
    <row r="137" spans="1:25">
      <c r="A137" s="13"/>
      <c r="B137" s="182"/>
      <c r="C137" s="154"/>
      <c r="D137" s="154"/>
      <c r="E137" s="30"/>
      <c r="F137" s="30"/>
      <c r="G137" s="154"/>
      <c r="H137" s="154"/>
      <c r="I137" s="30"/>
      <c r="J137" s="30"/>
      <c r="K137" s="154"/>
      <c r="L137" s="154"/>
      <c r="M137" s="30"/>
      <c r="N137" s="30"/>
      <c r="O137" s="154"/>
      <c r="P137" s="154"/>
      <c r="Q137" s="30"/>
      <c r="R137" s="30"/>
      <c r="S137" s="154"/>
      <c r="T137" s="154"/>
      <c r="U137" s="30"/>
      <c r="V137" s="30"/>
      <c r="W137" s="154"/>
      <c r="X137" s="154"/>
      <c r="Y137" s="30"/>
    </row>
    <row r="138" spans="1:25">
      <c r="A138" s="13"/>
      <c r="B138" s="51" t="s">
        <v>332</v>
      </c>
      <c r="C138" s="155"/>
      <c r="D138" s="155"/>
      <c r="E138" s="30"/>
      <c r="F138" s="30"/>
      <c r="G138" s="155"/>
      <c r="H138" s="155"/>
      <c r="I138" s="30"/>
      <c r="J138" s="30"/>
      <c r="K138" s="155"/>
      <c r="L138" s="155"/>
      <c r="M138" s="30"/>
      <c r="N138" s="30"/>
      <c r="O138" s="155"/>
      <c r="P138" s="155"/>
      <c r="Q138" s="30"/>
      <c r="R138" s="30"/>
      <c r="S138" s="155"/>
      <c r="T138" s="155"/>
      <c r="U138" s="30"/>
      <c r="V138" s="30"/>
      <c r="W138" s="155"/>
      <c r="X138" s="155"/>
      <c r="Y138" s="30"/>
    </row>
    <row r="139" spans="1:25">
      <c r="A139" s="13"/>
      <c r="B139" s="51"/>
      <c r="C139" s="155"/>
      <c r="D139" s="155"/>
      <c r="E139" s="30"/>
      <c r="F139" s="30"/>
      <c r="G139" s="155"/>
      <c r="H139" s="155"/>
      <c r="I139" s="30"/>
      <c r="J139" s="30"/>
      <c r="K139" s="155"/>
      <c r="L139" s="155"/>
      <c r="M139" s="30"/>
      <c r="N139" s="30"/>
      <c r="O139" s="155"/>
      <c r="P139" s="155"/>
      <c r="Q139" s="30"/>
      <c r="R139" s="30"/>
      <c r="S139" s="155"/>
      <c r="T139" s="155"/>
      <c r="U139" s="30"/>
      <c r="V139" s="30"/>
      <c r="W139" s="155"/>
      <c r="X139" s="155"/>
      <c r="Y139" s="30"/>
    </row>
    <row r="140" spans="1:25">
      <c r="A140" s="13"/>
      <c r="B140" s="180" t="s">
        <v>430</v>
      </c>
      <c r="C140" s="154">
        <v>2706633</v>
      </c>
      <c r="D140" s="154"/>
      <c r="E140" s="30"/>
      <c r="F140" s="30"/>
      <c r="G140" s="155">
        <v>886</v>
      </c>
      <c r="H140" s="155"/>
      <c r="I140" s="30"/>
      <c r="J140" s="30"/>
      <c r="K140" s="155" t="s">
        <v>294</v>
      </c>
      <c r="L140" s="155"/>
      <c r="M140" s="30"/>
      <c r="N140" s="30"/>
      <c r="O140" s="154">
        <v>2707519</v>
      </c>
      <c r="P140" s="154"/>
      <c r="Q140" s="30"/>
      <c r="R140" s="30"/>
      <c r="S140" s="154">
        <v>36178</v>
      </c>
      <c r="T140" s="154"/>
      <c r="U140" s="30"/>
      <c r="V140" s="30"/>
      <c r="W140" s="154">
        <v>2743697</v>
      </c>
      <c r="X140" s="154"/>
      <c r="Y140" s="30"/>
    </row>
    <row r="141" spans="1:25">
      <c r="A141" s="13"/>
      <c r="B141" s="180"/>
      <c r="C141" s="154"/>
      <c r="D141" s="154"/>
      <c r="E141" s="30"/>
      <c r="F141" s="30"/>
      <c r="G141" s="155"/>
      <c r="H141" s="155"/>
      <c r="I141" s="30"/>
      <c r="J141" s="30"/>
      <c r="K141" s="155"/>
      <c r="L141" s="155"/>
      <c r="M141" s="30"/>
      <c r="N141" s="30"/>
      <c r="O141" s="154"/>
      <c r="P141" s="154"/>
      <c r="Q141" s="30"/>
      <c r="R141" s="30"/>
      <c r="S141" s="154"/>
      <c r="T141" s="154"/>
      <c r="U141" s="30"/>
      <c r="V141" s="30"/>
      <c r="W141" s="154"/>
      <c r="X141" s="154"/>
      <c r="Y141" s="30"/>
    </row>
    <row r="142" spans="1:25">
      <c r="A142" s="13"/>
      <c r="B142" s="180" t="s">
        <v>339</v>
      </c>
      <c r="C142" s="154">
        <v>399750</v>
      </c>
      <c r="D142" s="154"/>
      <c r="E142" s="30"/>
      <c r="F142" s="30"/>
      <c r="G142" s="155">
        <v>190</v>
      </c>
      <c r="H142" s="155"/>
      <c r="I142" s="30"/>
      <c r="J142" s="30"/>
      <c r="K142" s="155">
        <v>354</v>
      </c>
      <c r="L142" s="155"/>
      <c r="M142" s="30"/>
      <c r="N142" s="30"/>
      <c r="O142" s="154">
        <v>400294</v>
      </c>
      <c r="P142" s="154"/>
      <c r="Q142" s="30"/>
      <c r="R142" s="30"/>
      <c r="S142" s="154">
        <v>4361</v>
      </c>
      <c r="T142" s="154"/>
      <c r="U142" s="30"/>
      <c r="V142" s="30"/>
      <c r="W142" s="154">
        <v>404655</v>
      </c>
      <c r="X142" s="154"/>
      <c r="Y142" s="30"/>
    </row>
    <row r="143" spans="1:25" ht="15.75" thickBot="1">
      <c r="A143" s="13"/>
      <c r="B143" s="181"/>
      <c r="C143" s="157"/>
      <c r="D143" s="157"/>
      <c r="E143" s="34"/>
      <c r="F143" s="34"/>
      <c r="G143" s="158"/>
      <c r="H143" s="158"/>
      <c r="I143" s="34"/>
      <c r="J143" s="34"/>
      <c r="K143" s="158"/>
      <c r="L143" s="158"/>
      <c r="M143" s="34"/>
      <c r="N143" s="34"/>
      <c r="O143" s="157"/>
      <c r="P143" s="157"/>
      <c r="Q143" s="34"/>
      <c r="R143" s="34"/>
      <c r="S143" s="157"/>
      <c r="T143" s="157"/>
      <c r="U143" s="34"/>
      <c r="V143" s="34"/>
      <c r="W143" s="157"/>
      <c r="X143" s="157"/>
      <c r="Y143" s="34"/>
    </row>
    <row r="144" spans="1:25">
      <c r="A144" s="13"/>
      <c r="B144" s="183" t="s">
        <v>340</v>
      </c>
      <c r="C144" s="161">
        <v>3106383</v>
      </c>
      <c r="D144" s="161"/>
      <c r="E144" s="31"/>
      <c r="F144" s="31"/>
      <c r="G144" s="161">
        <v>1076</v>
      </c>
      <c r="H144" s="161"/>
      <c r="I144" s="31"/>
      <c r="J144" s="31"/>
      <c r="K144" s="162">
        <v>354</v>
      </c>
      <c r="L144" s="162"/>
      <c r="M144" s="31"/>
      <c r="N144" s="31"/>
      <c r="O144" s="161">
        <v>3107813</v>
      </c>
      <c r="P144" s="161"/>
      <c r="Q144" s="31"/>
      <c r="R144" s="31"/>
      <c r="S144" s="161">
        <v>40539</v>
      </c>
      <c r="T144" s="161"/>
      <c r="U144" s="31"/>
      <c r="V144" s="31"/>
      <c r="W144" s="161">
        <v>3148352</v>
      </c>
      <c r="X144" s="161"/>
      <c r="Y144" s="31"/>
    </row>
    <row r="145" spans="1:29">
      <c r="A145" s="13"/>
      <c r="B145" s="182"/>
      <c r="C145" s="154"/>
      <c r="D145" s="154"/>
      <c r="E145" s="30"/>
      <c r="F145" s="30"/>
      <c r="G145" s="154"/>
      <c r="H145" s="154"/>
      <c r="I145" s="30"/>
      <c r="J145" s="30"/>
      <c r="K145" s="155"/>
      <c r="L145" s="155"/>
      <c r="M145" s="30"/>
      <c r="N145" s="30"/>
      <c r="O145" s="154"/>
      <c r="P145" s="154"/>
      <c r="Q145" s="30"/>
      <c r="R145" s="30"/>
      <c r="S145" s="154"/>
      <c r="T145" s="154"/>
      <c r="U145" s="30"/>
      <c r="V145" s="30"/>
      <c r="W145" s="154"/>
      <c r="X145" s="154"/>
      <c r="Y145" s="30"/>
    </row>
    <row r="146" spans="1:29">
      <c r="A146" s="13"/>
      <c r="B146" s="51" t="s">
        <v>40</v>
      </c>
      <c r="C146" s="154">
        <v>3404346</v>
      </c>
      <c r="D146" s="154"/>
      <c r="E146" s="30"/>
      <c r="F146" s="30"/>
      <c r="G146" s="154">
        <v>2226</v>
      </c>
      <c r="H146" s="154"/>
      <c r="I146" s="30"/>
      <c r="J146" s="30"/>
      <c r="K146" s="155">
        <v>613</v>
      </c>
      <c r="L146" s="155"/>
      <c r="M146" s="30"/>
      <c r="N146" s="30"/>
      <c r="O146" s="154">
        <v>3407185</v>
      </c>
      <c r="P146" s="154"/>
      <c r="Q146" s="30"/>
      <c r="R146" s="30"/>
      <c r="S146" s="154">
        <v>14041</v>
      </c>
      <c r="T146" s="154"/>
      <c r="U146" s="30"/>
      <c r="V146" s="30"/>
      <c r="W146" s="154">
        <v>3421226</v>
      </c>
      <c r="X146" s="154"/>
      <c r="Y146" s="30"/>
    </row>
    <row r="147" spans="1:29">
      <c r="A147" s="13"/>
      <c r="B147" s="51"/>
      <c r="C147" s="154"/>
      <c r="D147" s="154"/>
      <c r="E147" s="30"/>
      <c r="F147" s="30"/>
      <c r="G147" s="154"/>
      <c r="H147" s="154"/>
      <c r="I147" s="30"/>
      <c r="J147" s="30"/>
      <c r="K147" s="155"/>
      <c r="L147" s="155"/>
      <c r="M147" s="30"/>
      <c r="N147" s="30"/>
      <c r="O147" s="154"/>
      <c r="P147" s="154"/>
      <c r="Q147" s="30"/>
      <c r="R147" s="30"/>
      <c r="S147" s="154"/>
      <c r="T147" s="154"/>
      <c r="U147" s="30"/>
      <c r="V147" s="30"/>
      <c r="W147" s="154"/>
      <c r="X147" s="154"/>
      <c r="Y147" s="30"/>
    </row>
    <row r="148" spans="1:29">
      <c r="A148" s="13"/>
      <c r="B148" s="51" t="s">
        <v>41</v>
      </c>
      <c r="C148" s="154">
        <v>1661798</v>
      </c>
      <c r="D148" s="154"/>
      <c r="E148" s="30"/>
      <c r="F148" s="30"/>
      <c r="G148" s="155">
        <v>29</v>
      </c>
      <c r="H148" s="155"/>
      <c r="I148" s="30"/>
      <c r="J148" s="30"/>
      <c r="K148" s="155">
        <v>21</v>
      </c>
      <c r="L148" s="155"/>
      <c r="M148" s="30"/>
      <c r="N148" s="30"/>
      <c r="O148" s="154">
        <v>1661848</v>
      </c>
      <c r="P148" s="154"/>
      <c r="Q148" s="30"/>
      <c r="R148" s="30"/>
      <c r="S148" s="154">
        <v>2529</v>
      </c>
      <c r="T148" s="154"/>
      <c r="U148" s="30"/>
      <c r="V148" s="30"/>
      <c r="W148" s="154">
        <v>1664377</v>
      </c>
      <c r="X148" s="154"/>
      <c r="Y148" s="30"/>
    </row>
    <row r="149" spans="1:29">
      <c r="A149" s="13"/>
      <c r="B149" s="51"/>
      <c r="C149" s="154"/>
      <c r="D149" s="154"/>
      <c r="E149" s="30"/>
      <c r="F149" s="30"/>
      <c r="G149" s="155"/>
      <c r="H149" s="155"/>
      <c r="I149" s="30"/>
      <c r="J149" s="30"/>
      <c r="K149" s="155"/>
      <c r="L149" s="155"/>
      <c r="M149" s="30"/>
      <c r="N149" s="30"/>
      <c r="O149" s="154"/>
      <c r="P149" s="154"/>
      <c r="Q149" s="30"/>
      <c r="R149" s="30"/>
      <c r="S149" s="154"/>
      <c r="T149" s="154"/>
      <c r="U149" s="30"/>
      <c r="V149" s="30"/>
      <c r="W149" s="154"/>
      <c r="X149" s="154"/>
      <c r="Y149" s="30"/>
    </row>
    <row r="150" spans="1:29">
      <c r="A150" s="13"/>
      <c r="B150" s="51" t="s">
        <v>42</v>
      </c>
      <c r="C150" s="154">
        <v>1236678</v>
      </c>
      <c r="D150" s="154"/>
      <c r="E150" s="30"/>
      <c r="F150" s="30"/>
      <c r="G150" s="154">
        <v>1105</v>
      </c>
      <c r="H150" s="154"/>
      <c r="I150" s="30"/>
      <c r="J150" s="30"/>
      <c r="K150" s="155">
        <v>773</v>
      </c>
      <c r="L150" s="155"/>
      <c r="M150" s="30"/>
      <c r="N150" s="30"/>
      <c r="O150" s="154">
        <v>1238556</v>
      </c>
      <c r="P150" s="154"/>
      <c r="Q150" s="30"/>
      <c r="R150" s="30"/>
      <c r="S150" s="155">
        <v>470</v>
      </c>
      <c r="T150" s="155"/>
      <c r="U150" s="30"/>
      <c r="V150" s="30"/>
      <c r="W150" s="154">
        <v>1239026</v>
      </c>
      <c r="X150" s="154"/>
      <c r="Y150" s="30"/>
    </row>
    <row r="151" spans="1:29">
      <c r="A151" s="13"/>
      <c r="B151" s="51"/>
      <c r="C151" s="154"/>
      <c r="D151" s="154"/>
      <c r="E151" s="30"/>
      <c r="F151" s="30"/>
      <c r="G151" s="154"/>
      <c r="H151" s="154"/>
      <c r="I151" s="30"/>
      <c r="J151" s="30"/>
      <c r="K151" s="155"/>
      <c r="L151" s="155"/>
      <c r="M151" s="30"/>
      <c r="N151" s="30"/>
      <c r="O151" s="154"/>
      <c r="P151" s="154"/>
      <c r="Q151" s="30"/>
      <c r="R151" s="30"/>
      <c r="S151" s="155"/>
      <c r="T151" s="155"/>
      <c r="U151" s="30"/>
      <c r="V151" s="30"/>
      <c r="W151" s="154"/>
      <c r="X151" s="154"/>
      <c r="Y151" s="30"/>
    </row>
    <row r="152" spans="1:29">
      <c r="A152" s="13"/>
      <c r="B152" s="51" t="s">
        <v>43</v>
      </c>
      <c r="C152" s="154">
        <v>26323</v>
      </c>
      <c r="D152" s="154"/>
      <c r="E152" s="30"/>
      <c r="F152" s="30"/>
      <c r="G152" s="155">
        <v>9</v>
      </c>
      <c r="H152" s="155"/>
      <c r="I152" s="30"/>
      <c r="J152" s="30"/>
      <c r="K152" s="155">
        <v>1</v>
      </c>
      <c r="L152" s="155"/>
      <c r="M152" s="30"/>
      <c r="N152" s="30"/>
      <c r="O152" s="154">
        <v>26333</v>
      </c>
      <c r="P152" s="154"/>
      <c r="Q152" s="30"/>
      <c r="R152" s="30"/>
      <c r="S152" s="155">
        <v>410</v>
      </c>
      <c r="T152" s="155"/>
      <c r="U152" s="30"/>
      <c r="V152" s="30"/>
      <c r="W152" s="154">
        <v>26743</v>
      </c>
      <c r="X152" s="154"/>
      <c r="Y152" s="30"/>
    </row>
    <row r="153" spans="1:29" ht="15.75" thickBot="1">
      <c r="A153" s="13"/>
      <c r="B153" s="52"/>
      <c r="C153" s="157"/>
      <c r="D153" s="157"/>
      <c r="E153" s="34"/>
      <c r="F153" s="34"/>
      <c r="G153" s="158"/>
      <c r="H153" s="158"/>
      <c r="I153" s="34"/>
      <c r="J153" s="34"/>
      <c r="K153" s="158"/>
      <c r="L153" s="158"/>
      <c r="M153" s="34"/>
      <c r="N153" s="34"/>
      <c r="O153" s="157"/>
      <c r="P153" s="157"/>
      <c r="Q153" s="34"/>
      <c r="R153" s="34"/>
      <c r="S153" s="158"/>
      <c r="T153" s="158"/>
      <c r="U153" s="34"/>
      <c r="V153" s="34"/>
      <c r="W153" s="157"/>
      <c r="X153" s="157"/>
      <c r="Y153" s="34"/>
    </row>
    <row r="154" spans="1:29">
      <c r="A154" s="13"/>
      <c r="B154" s="183" t="s">
        <v>100</v>
      </c>
      <c r="C154" s="161">
        <v>15531395</v>
      </c>
      <c r="D154" s="161"/>
      <c r="E154" s="31"/>
      <c r="F154" s="31"/>
      <c r="G154" s="161">
        <v>27792</v>
      </c>
      <c r="H154" s="161"/>
      <c r="I154" s="31"/>
      <c r="J154" s="31"/>
      <c r="K154" s="161">
        <v>2841</v>
      </c>
      <c r="L154" s="161"/>
      <c r="M154" s="31"/>
      <c r="N154" s="31"/>
      <c r="O154" s="161">
        <v>15562028</v>
      </c>
      <c r="P154" s="161"/>
      <c r="Q154" s="31"/>
      <c r="R154" s="31"/>
      <c r="S154" s="161">
        <v>277022</v>
      </c>
      <c r="T154" s="161"/>
      <c r="U154" s="31"/>
      <c r="V154" s="31"/>
      <c r="W154" s="161">
        <v>15839050</v>
      </c>
      <c r="X154" s="161"/>
      <c r="Y154" s="31"/>
    </row>
    <row r="155" spans="1:29" ht="15.75" thickBot="1">
      <c r="A155" s="13"/>
      <c r="B155" s="184"/>
      <c r="C155" s="157"/>
      <c r="D155" s="157"/>
      <c r="E155" s="34"/>
      <c r="F155" s="34"/>
      <c r="G155" s="157"/>
      <c r="H155" s="157"/>
      <c r="I155" s="34"/>
      <c r="J155" s="34"/>
      <c r="K155" s="157"/>
      <c r="L155" s="157"/>
      <c r="M155" s="34"/>
      <c r="N155" s="34"/>
      <c r="O155" s="157"/>
      <c r="P155" s="157"/>
      <c r="Q155" s="34"/>
      <c r="R155" s="34"/>
      <c r="S155" s="157"/>
      <c r="T155" s="157"/>
      <c r="U155" s="34"/>
      <c r="V155" s="34"/>
      <c r="W155" s="157"/>
      <c r="X155" s="157"/>
      <c r="Y155" s="34"/>
    </row>
    <row r="156" spans="1:29">
      <c r="A156" s="13"/>
      <c r="B156" s="185" t="s">
        <v>431</v>
      </c>
      <c r="C156" s="161">
        <v>7870</v>
      </c>
      <c r="D156" s="161"/>
      <c r="E156" s="31"/>
      <c r="F156" s="31"/>
      <c r="G156" s="162">
        <v>14</v>
      </c>
      <c r="H156" s="162"/>
      <c r="I156" s="31"/>
      <c r="J156" s="31"/>
      <c r="K156" s="162">
        <v>5</v>
      </c>
      <c r="L156" s="162"/>
      <c r="M156" s="31"/>
      <c r="N156" s="31"/>
      <c r="O156" s="161">
        <v>7889</v>
      </c>
      <c r="P156" s="161"/>
      <c r="Q156" s="31"/>
      <c r="R156" s="31"/>
      <c r="S156" s="162" t="s">
        <v>294</v>
      </c>
      <c r="T156" s="162"/>
      <c r="U156" s="31"/>
      <c r="V156" s="31"/>
      <c r="W156" s="161">
        <v>7889</v>
      </c>
      <c r="X156" s="161"/>
      <c r="Y156" s="31"/>
    </row>
    <row r="157" spans="1:29" ht="15.75" thickBot="1">
      <c r="A157" s="13"/>
      <c r="B157" s="181"/>
      <c r="C157" s="157"/>
      <c r="D157" s="157"/>
      <c r="E157" s="34"/>
      <c r="F157" s="34"/>
      <c r="G157" s="158"/>
      <c r="H157" s="158"/>
      <c r="I157" s="34"/>
      <c r="J157" s="34"/>
      <c r="K157" s="158"/>
      <c r="L157" s="158"/>
      <c r="M157" s="34"/>
      <c r="N157" s="34"/>
      <c r="O157" s="157"/>
      <c r="P157" s="157"/>
      <c r="Q157" s="34"/>
      <c r="R157" s="34"/>
      <c r="S157" s="158"/>
      <c r="T157" s="158"/>
      <c r="U157" s="34"/>
      <c r="V157" s="34"/>
      <c r="W157" s="157"/>
      <c r="X157" s="157"/>
      <c r="Y157" s="34"/>
    </row>
    <row r="158" spans="1:29">
      <c r="A158" s="13"/>
      <c r="B158" s="183" t="s">
        <v>141</v>
      </c>
      <c r="C158" s="152" t="s">
        <v>274</v>
      </c>
      <c r="D158" s="161">
        <v>15539265</v>
      </c>
      <c r="E158" s="31"/>
      <c r="F158" s="31"/>
      <c r="G158" s="152" t="s">
        <v>274</v>
      </c>
      <c r="H158" s="161">
        <v>27806</v>
      </c>
      <c r="I158" s="31"/>
      <c r="J158" s="31"/>
      <c r="K158" s="152" t="s">
        <v>274</v>
      </c>
      <c r="L158" s="161">
        <v>2846</v>
      </c>
      <c r="M158" s="31"/>
      <c r="N158" s="31"/>
      <c r="O158" s="152" t="s">
        <v>274</v>
      </c>
      <c r="P158" s="161">
        <v>15569917</v>
      </c>
      <c r="Q158" s="31"/>
      <c r="R158" s="31"/>
      <c r="S158" s="152" t="s">
        <v>274</v>
      </c>
      <c r="T158" s="161">
        <v>277022</v>
      </c>
      <c r="U158" s="31"/>
      <c r="V158" s="31"/>
      <c r="W158" s="152" t="s">
        <v>274</v>
      </c>
      <c r="X158" s="161">
        <v>15846939</v>
      </c>
      <c r="Y158" s="31"/>
    </row>
    <row r="159" spans="1:29" ht="15.75" thickBot="1">
      <c r="A159" s="13"/>
      <c r="B159" s="186"/>
      <c r="C159" s="164"/>
      <c r="D159" s="165"/>
      <c r="E159" s="39"/>
      <c r="F159" s="39"/>
      <c r="G159" s="164"/>
      <c r="H159" s="165"/>
      <c r="I159" s="39"/>
      <c r="J159" s="39"/>
      <c r="K159" s="164"/>
      <c r="L159" s="165"/>
      <c r="M159" s="39"/>
      <c r="N159" s="39"/>
      <c r="O159" s="164"/>
      <c r="P159" s="165"/>
      <c r="Q159" s="39"/>
      <c r="R159" s="39"/>
      <c r="S159" s="164"/>
      <c r="T159" s="165"/>
      <c r="U159" s="39"/>
      <c r="V159" s="39"/>
      <c r="W159" s="164"/>
      <c r="X159" s="165"/>
      <c r="Y159" s="39"/>
    </row>
    <row r="160" spans="1:29" ht="15.75" thickTop="1">
      <c r="A160" s="13" t="s">
        <v>1244</v>
      </c>
      <c r="B160" s="43" t="s">
        <v>432</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row>
    <row r="161" spans="1:29">
      <c r="A161" s="13"/>
      <c r="B161" s="23"/>
      <c r="C161" s="23"/>
      <c r="D161" s="23"/>
      <c r="E161" s="23"/>
      <c r="F161" s="23"/>
      <c r="G161" s="23"/>
      <c r="H161" s="23"/>
      <c r="I161" s="23"/>
      <c r="J161" s="23"/>
      <c r="K161" s="23"/>
      <c r="L161" s="23"/>
      <c r="M161" s="23"/>
    </row>
    <row r="162" spans="1:29">
      <c r="A162" s="13"/>
      <c r="B162" s="15"/>
      <c r="C162" s="15"/>
      <c r="D162" s="15"/>
      <c r="E162" s="15"/>
      <c r="F162" s="15"/>
      <c r="G162" s="15"/>
      <c r="H162" s="15"/>
      <c r="I162" s="15"/>
      <c r="J162" s="15"/>
      <c r="K162" s="15"/>
      <c r="L162" s="15"/>
      <c r="M162" s="15"/>
    </row>
    <row r="163" spans="1:29" ht="15.75" thickBot="1">
      <c r="A163" s="13"/>
      <c r="B163" s="16"/>
      <c r="C163" s="90" t="s">
        <v>433</v>
      </c>
      <c r="D163" s="90"/>
      <c r="E163" s="90"/>
      <c r="F163" s="90"/>
      <c r="G163" s="90"/>
      <c r="H163" s="90"/>
      <c r="I163" s="90"/>
      <c r="J163" s="90"/>
      <c r="K163" s="90"/>
      <c r="L163" s="90"/>
      <c r="M163" s="90"/>
    </row>
    <row r="164" spans="1:29" ht="15.75" thickBot="1">
      <c r="A164" s="13"/>
      <c r="B164" s="187" t="s">
        <v>308</v>
      </c>
      <c r="C164" s="91">
        <v>2014</v>
      </c>
      <c r="D164" s="91"/>
      <c r="E164" s="91"/>
      <c r="F164" s="18"/>
      <c r="G164" s="91">
        <v>2013</v>
      </c>
      <c r="H164" s="91"/>
      <c r="I164" s="91"/>
      <c r="J164" s="18"/>
      <c r="K164" s="91">
        <v>2012</v>
      </c>
      <c r="L164" s="91"/>
      <c r="M164" s="91"/>
    </row>
    <row r="165" spans="1:29">
      <c r="A165" s="13"/>
      <c r="B165" s="109" t="s">
        <v>434</v>
      </c>
      <c r="C165" s="109" t="s">
        <v>274</v>
      </c>
      <c r="D165" s="112">
        <v>26584</v>
      </c>
      <c r="E165" s="31"/>
      <c r="F165" s="31"/>
      <c r="G165" s="109" t="s">
        <v>274</v>
      </c>
      <c r="H165" s="112">
        <v>33046</v>
      </c>
      <c r="I165" s="31"/>
      <c r="J165" s="31"/>
      <c r="K165" s="109" t="s">
        <v>274</v>
      </c>
      <c r="L165" s="112">
        <v>39232</v>
      </c>
      <c r="M165" s="31"/>
    </row>
    <row r="166" spans="1:29">
      <c r="A166" s="13"/>
      <c r="B166" s="101"/>
      <c r="C166" s="101"/>
      <c r="D166" s="104"/>
      <c r="E166" s="30"/>
      <c r="F166" s="30"/>
      <c r="G166" s="101"/>
      <c r="H166" s="104"/>
      <c r="I166" s="30"/>
      <c r="J166" s="30"/>
      <c r="K166" s="101"/>
      <c r="L166" s="104"/>
      <c r="M166" s="30"/>
    </row>
    <row r="167" spans="1:29">
      <c r="A167" s="13"/>
      <c r="B167" s="101" t="s">
        <v>435</v>
      </c>
      <c r="C167" s="104">
        <v>9359</v>
      </c>
      <c r="D167" s="104"/>
      <c r="E167" s="30"/>
      <c r="F167" s="30"/>
      <c r="G167" s="104">
        <v>12149</v>
      </c>
      <c r="H167" s="104"/>
      <c r="I167" s="30"/>
      <c r="J167" s="30"/>
      <c r="K167" s="104">
        <v>9401</v>
      </c>
      <c r="L167" s="104"/>
      <c r="M167" s="30"/>
    </row>
    <row r="168" spans="1:29" ht="15.75" thickBot="1">
      <c r="A168" s="13"/>
      <c r="B168" s="102"/>
      <c r="C168" s="105"/>
      <c r="D168" s="105"/>
      <c r="E168" s="34"/>
      <c r="F168" s="34"/>
      <c r="G168" s="105"/>
      <c r="H168" s="105"/>
      <c r="I168" s="34"/>
      <c r="J168" s="34"/>
      <c r="K168" s="105"/>
      <c r="L168" s="105"/>
      <c r="M168" s="34"/>
    </row>
    <row r="169" spans="1:29">
      <c r="A169" s="13"/>
      <c r="B169" s="188" t="s">
        <v>436</v>
      </c>
      <c r="C169" s="109" t="s">
        <v>274</v>
      </c>
      <c r="D169" s="112">
        <v>17225</v>
      </c>
      <c r="E169" s="31"/>
      <c r="F169" s="31"/>
      <c r="G169" s="109" t="s">
        <v>274</v>
      </c>
      <c r="H169" s="112">
        <v>20897</v>
      </c>
      <c r="I169" s="31"/>
      <c r="J169" s="31"/>
      <c r="K169" s="109" t="s">
        <v>274</v>
      </c>
      <c r="L169" s="112">
        <v>29831</v>
      </c>
      <c r="M169" s="31"/>
    </row>
    <row r="170" spans="1:29" ht="15.75" thickBot="1">
      <c r="A170" s="13"/>
      <c r="B170" s="189"/>
      <c r="C170" s="110"/>
      <c r="D170" s="113"/>
      <c r="E170" s="39"/>
      <c r="F170" s="39"/>
      <c r="G170" s="110"/>
      <c r="H170" s="113"/>
      <c r="I170" s="39"/>
      <c r="J170" s="39"/>
      <c r="K170" s="110"/>
      <c r="L170" s="113"/>
      <c r="M170" s="39"/>
    </row>
    <row r="171" spans="1:29" ht="15.75" thickTop="1">
      <c r="A171" s="13" t="s">
        <v>1245</v>
      </c>
      <c r="B171" s="43" t="s">
        <v>437</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row>
    <row r="172" spans="1:29">
      <c r="A172" s="13"/>
      <c r="B172" s="23"/>
      <c r="C172" s="23"/>
      <c r="D172" s="23"/>
      <c r="E172" s="23"/>
      <c r="F172" s="23"/>
      <c r="G172" s="23"/>
      <c r="H172" s="23"/>
      <c r="I172" s="23"/>
    </row>
    <row r="173" spans="1:29">
      <c r="A173" s="13"/>
      <c r="B173" s="15"/>
      <c r="C173" s="15"/>
      <c r="D173" s="15"/>
      <c r="E173" s="15"/>
      <c r="F173" s="15"/>
      <c r="G173" s="15"/>
      <c r="H173" s="15"/>
      <c r="I173" s="15"/>
    </row>
    <row r="174" spans="1:29" ht="15.75" thickBot="1">
      <c r="A174" s="13"/>
      <c r="B174" s="16"/>
      <c r="C174" s="90" t="s">
        <v>271</v>
      </c>
      <c r="D174" s="90"/>
      <c r="E174" s="90"/>
      <c r="F174" s="90"/>
      <c r="G174" s="90"/>
      <c r="H174" s="90"/>
      <c r="I174" s="90"/>
    </row>
    <row r="175" spans="1:29" ht="15.75" thickBot="1">
      <c r="A175" s="13"/>
      <c r="B175" s="187" t="s">
        <v>308</v>
      </c>
      <c r="C175" s="91">
        <v>2014</v>
      </c>
      <c r="D175" s="91"/>
      <c r="E175" s="91"/>
      <c r="F175" s="18"/>
      <c r="G175" s="91">
        <v>2013</v>
      </c>
      <c r="H175" s="91"/>
      <c r="I175" s="91"/>
    </row>
    <row r="176" spans="1:29">
      <c r="A176" s="13"/>
      <c r="B176" s="109" t="s">
        <v>438</v>
      </c>
      <c r="C176" s="59"/>
      <c r="D176" s="59"/>
      <c r="E176" s="31"/>
      <c r="F176" s="31"/>
      <c r="G176" s="59"/>
      <c r="H176" s="59"/>
      <c r="I176" s="31"/>
    </row>
    <row r="177" spans="1:29">
      <c r="A177" s="13"/>
      <c r="B177" s="101"/>
      <c r="C177" s="58"/>
      <c r="D177" s="58"/>
      <c r="E177" s="30"/>
      <c r="F177" s="30"/>
      <c r="G177" s="58"/>
      <c r="H177" s="58"/>
      <c r="I177" s="30"/>
    </row>
    <row r="178" spans="1:29">
      <c r="A178" s="13"/>
      <c r="B178" s="99" t="s">
        <v>439</v>
      </c>
      <c r="C178" s="101" t="s">
        <v>274</v>
      </c>
      <c r="D178" s="104">
        <v>47731</v>
      </c>
      <c r="E178" s="30"/>
      <c r="F178" s="30"/>
      <c r="G178" s="101" t="s">
        <v>274</v>
      </c>
      <c r="H178" s="104">
        <v>65321</v>
      </c>
      <c r="I178" s="30"/>
    </row>
    <row r="179" spans="1:29">
      <c r="A179" s="13"/>
      <c r="B179" s="99"/>
      <c r="C179" s="101"/>
      <c r="D179" s="104"/>
      <c r="E179" s="30"/>
      <c r="F179" s="30"/>
      <c r="G179" s="101"/>
      <c r="H179" s="104"/>
      <c r="I179" s="30"/>
    </row>
    <row r="180" spans="1:29">
      <c r="A180" s="13"/>
      <c r="B180" s="99" t="s">
        <v>440</v>
      </c>
      <c r="C180" s="97">
        <v>247</v>
      </c>
      <c r="D180" s="97"/>
      <c r="E180" s="30"/>
      <c r="F180" s="30"/>
      <c r="G180" s="97">
        <v>682</v>
      </c>
      <c r="H180" s="97"/>
      <c r="I180" s="30"/>
    </row>
    <row r="181" spans="1:29">
      <c r="A181" s="13"/>
      <c r="B181" s="99"/>
      <c r="C181" s="97"/>
      <c r="D181" s="97"/>
      <c r="E181" s="30"/>
      <c r="F181" s="30"/>
      <c r="G181" s="97"/>
      <c r="H181" s="97"/>
      <c r="I181" s="30"/>
    </row>
    <row r="182" spans="1:29">
      <c r="A182" s="13"/>
      <c r="B182" s="99" t="s">
        <v>429</v>
      </c>
      <c r="C182" s="104">
        <v>12284</v>
      </c>
      <c r="D182" s="104"/>
      <c r="E182" s="30"/>
      <c r="F182" s="30"/>
      <c r="G182" s="104">
        <v>13475</v>
      </c>
      <c r="H182" s="104"/>
      <c r="I182" s="30"/>
    </row>
    <row r="183" spans="1:29" ht="15.75" thickBot="1">
      <c r="A183" s="13"/>
      <c r="B183" s="100"/>
      <c r="C183" s="105"/>
      <c r="D183" s="105"/>
      <c r="E183" s="34"/>
      <c r="F183" s="34"/>
      <c r="G183" s="105"/>
      <c r="H183" s="105"/>
      <c r="I183" s="34"/>
    </row>
    <row r="184" spans="1:29">
      <c r="A184" s="13"/>
      <c r="B184" s="107" t="s">
        <v>441</v>
      </c>
      <c r="C184" s="109" t="s">
        <v>274</v>
      </c>
      <c r="D184" s="112">
        <v>60262</v>
      </c>
      <c r="E184" s="31"/>
      <c r="F184" s="31"/>
      <c r="G184" s="109" t="s">
        <v>274</v>
      </c>
      <c r="H184" s="112">
        <v>79478</v>
      </c>
      <c r="I184" s="31"/>
    </row>
    <row r="185" spans="1:29" ht="15.75" thickBot="1">
      <c r="A185" s="13"/>
      <c r="B185" s="108"/>
      <c r="C185" s="110"/>
      <c r="D185" s="113"/>
      <c r="E185" s="39"/>
      <c r="F185" s="39"/>
      <c r="G185" s="110"/>
      <c r="H185" s="113"/>
      <c r="I185" s="39"/>
    </row>
    <row r="186" spans="1:29" ht="29.25" customHeight="1" thickTop="1">
      <c r="A186" s="13" t="s">
        <v>1246</v>
      </c>
      <c r="B186" s="43" t="s">
        <v>448</v>
      </c>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c r="AC186" s="43"/>
    </row>
    <row r="187" spans="1:29">
      <c r="A187" s="13"/>
      <c r="B187" s="23"/>
      <c r="C187" s="23"/>
      <c r="D187" s="23"/>
      <c r="E187" s="23"/>
      <c r="F187" s="23"/>
      <c r="G187" s="23"/>
      <c r="H187" s="23"/>
      <c r="I187" s="23"/>
    </row>
    <row r="188" spans="1:29">
      <c r="A188" s="13"/>
      <c r="B188" s="15"/>
      <c r="C188" s="15"/>
      <c r="D188" s="15"/>
      <c r="E188" s="15"/>
      <c r="F188" s="15"/>
      <c r="G188" s="15"/>
      <c r="H188" s="15"/>
      <c r="I188" s="15"/>
    </row>
    <row r="189" spans="1:29" ht="15.75" thickBot="1">
      <c r="A189" s="13"/>
      <c r="B189" s="16"/>
      <c r="C189" s="90" t="s">
        <v>449</v>
      </c>
      <c r="D189" s="90"/>
      <c r="E189" s="90"/>
      <c r="F189" s="90"/>
      <c r="G189" s="90"/>
      <c r="H189" s="90"/>
      <c r="I189" s="90"/>
    </row>
    <row r="190" spans="1:29" ht="15.75" thickBot="1">
      <c r="A190" s="13"/>
      <c r="B190" s="45"/>
      <c r="C190" s="91" t="s">
        <v>433</v>
      </c>
      <c r="D190" s="91"/>
      <c r="E190" s="91"/>
      <c r="F190" s="91"/>
      <c r="G190" s="91"/>
      <c r="H190" s="91"/>
      <c r="I190" s="91"/>
    </row>
    <row r="191" spans="1:29" ht="15.75" thickBot="1">
      <c r="A191" s="13"/>
      <c r="B191" s="187" t="s">
        <v>450</v>
      </c>
      <c r="C191" s="91">
        <v>2014</v>
      </c>
      <c r="D191" s="91"/>
      <c r="E191" s="91"/>
      <c r="F191" s="18"/>
      <c r="G191" s="91">
        <v>2013</v>
      </c>
      <c r="H191" s="91"/>
      <c r="I191" s="91"/>
    </row>
    <row r="192" spans="1:29">
      <c r="A192" s="13"/>
      <c r="B192" s="109" t="s">
        <v>35</v>
      </c>
      <c r="C192" s="59"/>
      <c r="D192" s="59"/>
      <c r="E192" s="31"/>
      <c r="F192" s="31"/>
      <c r="G192" s="59"/>
      <c r="H192" s="59"/>
      <c r="I192" s="31"/>
    </row>
    <row r="193" spans="1:9">
      <c r="A193" s="13"/>
      <c r="B193" s="101"/>
      <c r="C193" s="58"/>
      <c r="D193" s="58"/>
      <c r="E193" s="30"/>
      <c r="F193" s="30"/>
      <c r="G193" s="58"/>
      <c r="H193" s="58"/>
      <c r="I193" s="30"/>
    </row>
    <row r="194" spans="1:9">
      <c r="A194" s="13"/>
      <c r="B194" s="99" t="s">
        <v>36</v>
      </c>
      <c r="C194" s="101" t="s">
        <v>274</v>
      </c>
      <c r="D194" s="104">
        <v>1969</v>
      </c>
      <c r="E194" s="30"/>
      <c r="F194" s="30"/>
      <c r="G194" s="101" t="s">
        <v>274</v>
      </c>
      <c r="H194" s="104">
        <v>12510</v>
      </c>
      <c r="I194" s="30"/>
    </row>
    <row r="195" spans="1:9">
      <c r="A195" s="13"/>
      <c r="B195" s="99"/>
      <c r="C195" s="101"/>
      <c r="D195" s="104"/>
      <c r="E195" s="30"/>
      <c r="F195" s="30"/>
      <c r="G195" s="101"/>
      <c r="H195" s="104"/>
      <c r="I195" s="30"/>
    </row>
    <row r="196" spans="1:9">
      <c r="A196" s="13"/>
      <c r="B196" s="99" t="s">
        <v>37</v>
      </c>
      <c r="C196" s="104">
        <v>1364</v>
      </c>
      <c r="D196" s="104"/>
      <c r="E196" s="30"/>
      <c r="F196" s="30"/>
      <c r="G196" s="104">
        <v>2479</v>
      </c>
      <c r="H196" s="104"/>
      <c r="I196" s="30"/>
    </row>
    <row r="197" spans="1:9" ht="15.75" thickBot="1">
      <c r="A197" s="13"/>
      <c r="B197" s="100"/>
      <c r="C197" s="105"/>
      <c r="D197" s="105"/>
      <c r="E197" s="34"/>
      <c r="F197" s="34"/>
      <c r="G197" s="105"/>
      <c r="H197" s="105"/>
      <c r="I197" s="34"/>
    </row>
    <row r="198" spans="1:9">
      <c r="A198" s="13"/>
      <c r="B198" s="107" t="s">
        <v>38</v>
      </c>
      <c r="C198" s="112">
        <v>3333</v>
      </c>
      <c r="D198" s="112"/>
      <c r="E198" s="31"/>
      <c r="F198" s="31"/>
      <c r="G198" s="112">
        <v>14989</v>
      </c>
      <c r="H198" s="112"/>
      <c r="I198" s="31"/>
    </row>
    <row r="199" spans="1:9">
      <c r="A199" s="13"/>
      <c r="B199" s="106"/>
      <c r="C199" s="104"/>
      <c r="D199" s="104"/>
      <c r="E199" s="30"/>
      <c r="F199" s="30"/>
      <c r="G199" s="104"/>
      <c r="H199" s="104"/>
      <c r="I199" s="30"/>
    </row>
    <row r="200" spans="1:9">
      <c r="A200" s="13"/>
      <c r="B200" s="82" t="s">
        <v>332</v>
      </c>
      <c r="C200" s="30"/>
      <c r="D200" s="30"/>
      <c r="E200" s="30"/>
      <c r="F200" s="16"/>
      <c r="G200" s="30"/>
      <c r="H200" s="30"/>
      <c r="I200" s="30"/>
    </row>
    <row r="201" spans="1:9">
      <c r="A201" s="13"/>
      <c r="B201" s="99" t="s">
        <v>430</v>
      </c>
      <c r="C201" s="104">
        <v>3895</v>
      </c>
      <c r="D201" s="104"/>
      <c r="E201" s="30"/>
      <c r="F201" s="30"/>
      <c r="G201" s="104">
        <v>5561</v>
      </c>
      <c r="H201" s="104"/>
      <c r="I201" s="30"/>
    </row>
    <row r="202" spans="1:9">
      <c r="A202" s="13"/>
      <c r="B202" s="99"/>
      <c r="C202" s="104"/>
      <c r="D202" s="104"/>
      <c r="E202" s="30"/>
      <c r="F202" s="30"/>
      <c r="G202" s="104"/>
      <c r="H202" s="104"/>
      <c r="I202" s="30"/>
    </row>
    <row r="203" spans="1:9">
      <c r="A203" s="13"/>
      <c r="B203" s="99" t="s">
        <v>339</v>
      </c>
      <c r="C203" s="97">
        <v>127</v>
      </c>
      <c r="D203" s="97"/>
      <c r="E203" s="30"/>
      <c r="F203" s="30"/>
      <c r="G203" s="97" t="s">
        <v>294</v>
      </c>
      <c r="H203" s="97"/>
      <c r="I203" s="30"/>
    </row>
    <row r="204" spans="1:9" ht="15.75" thickBot="1">
      <c r="A204" s="13"/>
      <c r="B204" s="100"/>
      <c r="C204" s="103"/>
      <c r="D204" s="103"/>
      <c r="E204" s="34"/>
      <c r="F204" s="34"/>
      <c r="G204" s="103"/>
      <c r="H204" s="103"/>
      <c r="I204" s="34"/>
    </row>
    <row r="205" spans="1:9">
      <c r="A205" s="13"/>
      <c r="B205" s="107" t="s">
        <v>340</v>
      </c>
      <c r="C205" s="112">
        <v>4022</v>
      </c>
      <c r="D205" s="112"/>
      <c r="E205" s="31"/>
      <c r="F205" s="31"/>
      <c r="G205" s="112">
        <v>5561</v>
      </c>
      <c r="H205" s="112"/>
      <c r="I205" s="31"/>
    </row>
    <row r="206" spans="1:9">
      <c r="A206" s="13"/>
      <c r="B206" s="106"/>
      <c r="C206" s="104"/>
      <c r="D206" s="104"/>
      <c r="E206" s="30"/>
      <c r="F206" s="30"/>
      <c r="G206" s="104"/>
      <c r="H206" s="104"/>
      <c r="I206" s="30"/>
    </row>
    <row r="207" spans="1:9">
      <c r="A207" s="13"/>
      <c r="B207" s="101" t="s">
        <v>40</v>
      </c>
      <c r="C207" s="97" t="s">
        <v>294</v>
      </c>
      <c r="D207" s="97"/>
      <c r="E207" s="30"/>
      <c r="F207" s="30"/>
      <c r="G207" s="97">
        <v>268</v>
      </c>
      <c r="H207" s="97"/>
      <c r="I207" s="30"/>
    </row>
    <row r="208" spans="1:9">
      <c r="A208" s="13"/>
      <c r="B208" s="101"/>
      <c r="C208" s="97"/>
      <c r="D208" s="97"/>
      <c r="E208" s="30"/>
      <c r="F208" s="30"/>
      <c r="G208" s="97"/>
      <c r="H208" s="97"/>
      <c r="I208" s="30"/>
    </row>
    <row r="209" spans="1:29">
      <c r="A209" s="13"/>
      <c r="B209" s="101" t="s">
        <v>42</v>
      </c>
      <c r="C209" s="97">
        <v>392</v>
      </c>
      <c r="D209" s="97"/>
      <c r="E209" s="30"/>
      <c r="F209" s="30"/>
      <c r="G209" s="97">
        <v>59</v>
      </c>
      <c r="H209" s="97"/>
      <c r="I209" s="30"/>
    </row>
    <row r="210" spans="1:29">
      <c r="A210" s="13"/>
      <c r="B210" s="101"/>
      <c r="C210" s="97"/>
      <c r="D210" s="97"/>
      <c r="E210" s="30"/>
      <c r="F210" s="30"/>
      <c r="G210" s="97"/>
      <c r="H210" s="97"/>
      <c r="I210" s="30"/>
    </row>
    <row r="211" spans="1:29">
      <c r="A211" s="13"/>
      <c r="B211" s="101" t="s">
        <v>43</v>
      </c>
      <c r="C211" s="97" t="s">
        <v>294</v>
      </c>
      <c r="D211" s="97"/>
      <c r="E211" s="30"/>
      <c r="F211" s="30"/>
      <c r="G211" s="97">
        <v>1</v>
      </c>
      <c r="H211" s="97"/>
      <c r="I211" s="30"/>
    </row>
    <row r="212" spans="1:29" ht="15.75" thickBot="1">
      <c r="A212" s="13"/>
      <c r="B212" s="102"/>
      <c r="C212" s="103"/>
      <c r="D212" s="103"/>
      <c r="E212" s="34"/>
      <c r="F212" s="34"/>
      <c r="G212" s="103"/>
      <c r="H212" s="103"/>
      <c r="I212" s="34"/>
    </row>
    <row r="213" spans="1:29">
      <c r="A213" s="13"/>
      <c r="B213" s="107" t="s">
        <v>451</v>
      </c>
      <c r="C213" s="109" t="s">
        <v>274</v>
      </c>
      <c r="D213" s="112">
        <v>7747</v>
      </c>
      <c r="E213" s="31"/>
      <c r="F213" s="31"/>
      <c r="G213" s="109" t="s">
        <v>274</v>
      </c>
      <c r="H213" s="112">
        <v>20878</v>
      </c>
      <c r="I213" s="31"/>
    </row>
    <row r="214" spans="1:29" ht="15.75" thickBot="1">
      <c r="A214" s="13"/>
      <c r="B214" s="108"/>
      <c r="C214" s="110"/>
      <c r="D214" s="113"/>
      <c r="E214" s="39"/>
      <c r="F214" s="39"/>
      <c r="G214" s="110"/>
      <c r="H214" s="113"/>
      <c r="I214" s="39"/>
    </row>
    <row r="215" spans="1:29" ht="15.75" thickTop="1">
      <c r="A215" s="13"/>
      <c r="B215" s="194" t="s">
        <v>452</v>
      </c>
      <c r="C215" s="195" t="s">
        <v>274</v>
      </c>
      <c r="D215" s="196">
        <v>177674</v>
      </c>
      <c r="E215" s="78"/>
      <c r="F215" s="78"/>
      <c r="G215" s="195" t="s">
        <v>274</v>
      </c>
      <c r="H215" s="196">
        <v>374761</v>
      </c>
      <c r="I215" s="78"/>
    </row>
    <row r="216" spans="1:29">
      <c r="A216" s="13"/>
      <c r="B216" s="193"/>
      <c r="C216" s="101"/>
      <c r="D216" s="104"/>
      <c r="E216" s="30"/>
      <c r="F216" s="30"/>
      <c r="G216" s="101"/>
      <c r="H216" s="104"/>
      <c r="I216" s="30"/>
    </row>
    <row r="217" spans="1:29" ht="39.75" thickBot="1">
      <c r="A217" s="13"/>
      <c r="B217" s="190" t="s">
        <v>453</v>
      </c>
      <c r="C217" s="111">
        <v>4.4000000000000004</v>
      </c>
      <c r="D217" s="111"/>
      <c r="E217" s="192" t="s">
        <v>298</v>
      </c>
      <c r="F217" s="22"/>
      <c r="G217" s="111">
        <v>5.6</v>
      </c>
      <c r="H217" s="111"/>
      <c r="I217" s="192" t="s">
        <v>298</v>
      </c>
    </row>
    <row r="218" spans="1:29" ht="15.75" thickTop="1">
      <c r="A218" s="13"/>
      <c r="B218" s="15"/>
      <c r="C218" s="15"/>
    </row>
    <row r="219" spans="1:29" ht="48">
      <c r="A219" s="13"/>
      <c r="B219" s="197">
        <v>-1</v>
      </c>
      <c r="C219" s="198" t="s">
        <v>454</v>
      </c>
    </row>
    <row r="220" spans="1:29">
      <c r="A220" s="13" t="s">
        <v>1247</v>
      </c>
      <c r="B220" s="121" t="s">
        <v>459</v>
      </c>
      <c r="C220" s="121"/>
      <c r="D220" s="121"/>
      <c r="E220" s="121"/>
      <c r="F220" s="121"/>
      <c r="G220" s="121"/>
      <c r="H220" s="121"/>
      <c r="I220" s="121"/>
      <c r="J220" s="121"/>
      <c r="K220" s="121"/>
      <c r="L220" s="121"/>
      <c r="M220" s="121"/>
      <c r="N220" s="121"/>
      <c r="O220" s="121"/>
      <c r="P220" s="121"/>
      <c r="Q220" s="121"/>
      <c r="R220" s="121"/>
      <c r="S220" s="121"/>
      <c r="T220" s="121"/>
      <c r="U220" s="121"/>
      <c r="V220" s="121"/>
      <c r="W220" s="121"/>
      <c r="X220" s="121"/>
      <c r="Y220" s="121"/>
      <c r="Z220" s="121"/>
      <c r="AA220" s="121"/>
      <c r="AB220" s="121"/>
      <c r="AC220" s="121"/>
    </row>
    <row r="221" spans="1:29">
      <c r="A221" s="13"/>
      <c r="B221" s="23"/>
      <c r="C221" s="23"/>
      <c r="D221" s="23"/>
      <c r="E221" s="23"/>
      <c r="F221" s="23"/>
      <c r="G221" s="23"/>
      <c r="H221" s="23"/>
      <c r="I221" s="23"/>
      <c r="J221" s="23"/>
      <c r="K221" s="23"/>
      <c r="L221" s="23"/>
      <c r="M221" s="23"/>
      <c r="N221" s="23"/>
      <c r="O221" s="23"/>
      <c r="P221" s="23"/>
      <c r="Q221" s="23"/>
      <c r="R221" s="23"/>
      <c r="S221" s="23"/>
      <c r="T221" s="23"/>
      <c r="U221" s="23"/>
      <c r="V221" s="23"/>
      <c r="W221" s="23"/>
      <c r="X221" s="23"/>
      <c r="Y221" s="23"/>
    </row>
    <row r="222" spans="1:29">
      <c r="A222" s="13"/>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row>
    <row r="223" spans="1:29" ht="15.75" thickBot="1">
      <c r="A223" s="13"/>
      <c r="B223" s="16"/>
      <c r="C223" s="49" t="s">
        <v>271</v>
      </c>
      <c r="D223" s="49"/>
      <c r="E223" s="49"/>
      <c r="F223" s="49"/>
      <c r="G223" s="49"/>
      <c r="H223" s="49"/>
      <c r="I223" s="49"/>
      <c r="J223" s="49"/>
      <c r="K223" s="49"/>
      <c r="L223" s="49"/>
      <c r="M223" s="49"/>
      <c r="N223" s="49"/>
      <c r="O223" s="49"/>
      <c r="P223" s="49"/>
      <c r="Q223" s="49"/>
      <c r="R223" s="49"/>
      <c r="S223" s="49"/>
      <c r="T223" s="49"/>
      <c r="U223" s="49"/>
      <c r="V223" s="49"/>
      <c r="W223" s="49"/>
      <c r="X223" s="49"/>
      <c r="Y223" s="49"/>
    </row>
    <row r="224" spans="1:29" ht="15.75" thickBot="1">
      <c r="A224" s="13"/>
      <c r="B224" s="16"/>
      <c r="C224" s="50">
        <v>2014</v>
      </c>
      <c r="D224" s="50"/>
      <c r="E224" s="50"/>
      <c r="F224" s="50"/>
      <c r="G224" s="50"/>
      <c r="H224" s="50"/>
      <c r="I224" s="50"/>
      <c r="J224" s="50"/>
      <c r="K224" s="50"/>
      <c r="L224" s="50"/>
      <c r="M224" s="50"/>
      <c r="N224" s="18"/>
      <c r="O224" s="50">
        <v>2013</v>
      </c>
      <c r="P224" s="50"/>
      <c r="Q224" s="50"/>
      <c r="R224" s="50"/>
      <c r="S224" s="50"/>
      <c r="T224" s="50"/>
      <c r="U224" s="50"/>
      <c r="V224" s="50"/>
      <c r="W224" s="50"/>
      <c r="X224" s="50"/>
      <c r="Y224" s="50"/>
    </row>
    <row r="225" spans="1:25">
      <c r="A225" s="13"/>
      <c r="B225" s="51" t="s">
        <v>272</v>
      </c>
      <c r="C225" s="172" t="s">
        <v>460</v>
      </c>
      <c r="D225" s="172"/>
      <c r="E225" s="172"/>
      <c r="F225" s="31"/>
      <c r="G225" s="172" t="s">
        <v>463</v>
      </c>
      <c r="H225" s="172"/>
      <c r="I225" s="172"/>
      <c r="J225" s="31"/>
      <c r="K225" s="172" t="s">
        <v>464</v>
      </c>
      <c r="L225" s="172"/>
      <c r="M225" s="172"/>
      <c r="N225" s="31"/>
      <c r="O225" s="172" t="s">
        <v>467</v>
      </c>
      <c r="P225" s="172"/>
      <c r="Q225" s="172"/>
      <c r="R225" s="31"/>
      <c r="S225" s="172" t="s">
        <v>463</v>
      </c>
      <c r="T225" s="172"/>
      <c r="U225" s="172"/>
      <c r="V225" s="31"/>
      <c r="W225" s="172" t="s">
        <v>468</v>
      </c>
      <c r="X225" s="172"/>
      <c r="Y225" s="172"/>
    </row>
    <row r="226" spans="1:25">
      <c r="A226" s="13"/>
      <c r="B226" s="51"/>
      <c r="C226" s="150" t="s">
        <v>461</v>
      </c>
      <c r="D226" s="150"/>
      <c r="E226" s="150"/>
      <c r="F226" s="30"/>
      <c r="G226" s="150" t="s">
        <v>462</v>
      </c>
      <c r="H226" s="150"/>
      <c r="I226" s="150"/>
      <c r="J226" s="30"/>
      <c r="K226" s="150" t="s">
        <v>465</v>
      </c>
      <c r="L226" s="150"/>
      <c r="M226" s="150"/>
      <c r="N226" s="136"/>
      <c r="O226" s="178"/>
      <c r="P226" s="178"/>
      <c r="Q226" s="178"/>
      <c r="R226" s="136"/>
      <c r="S226" s="150" t="s">
        <v>462</v>
      </c>
      <c r="T226" s="150"/>
      <c r="U226" s="150"/>
      <c r="V226" s="136"/>
      <c r="W226" s="178"/>
      <c r="X226" s="178"/>
      <c r="Y226" s="178"/>
    </row>
    <row r="227" spans="1:25" ht="15.75" thickBot="1">
      <c r="A227" s="13"/>
      <c r="B227" s="52"/>
      <c r="C227" s="151" t="s">
        <v>462</v>
      </c>
      <c r="D227" s="151"/>
      <c r="E227" s="151"/>
      <c r="F227" s="34"/>
      <c r="G227" s="55"/>
      <c r="H227" s="55"/>
      <c r="I227" s="55"/>
      <c r="J227" s="34"/>
      <c r="K227" s="151" t="s">
        <v>466</v>
      </c>
      <c r="L227" s="151"/>
      <c r="M227" s="151"/>
      <c r="N227" s="34"/>
      <c r="O227" s="151"/>
      <c r="P227" s="151"/>
      <c r="Q227" s="151"/>
      <c r="R227" s="34"/>
      <c r="S227" s="55"/>
      <c r="T227" s="55"/>
      <c r="U227" s="55"/>
      <c r="V227" s="34"/>
      <c r="W227" s="151"/>
      <c r="X227" s="151"/>
      <c r="Y227" s="151"/>
    </row>
    <row r="228" spans="1:25">
      <c r="A228" s="13"/>
      <c r="B228" s="57" t="s">
        <v>469</v>
      </c>
      <c r="C228" s="74"/>
      <c r="D228" s="74"/>
      <c r="E228" s="31"/>
      <c r="F228" s="31"/>
      <c r="G228" s="74"/>
      <c r="H228" s="74"/>
      <c r="I228" s="31"/>
      <c r="J228" s="31"/>
      <c r="K228" s="74"/>
      <c r="L228" s="74"/>
      <c r="M228" s="31"/>
      <c r="N228" s="31"/>
      <c r="O228" s="74"/>
      <c r="P228" s="74"/>
      <c r="Q228" s="31"/>
      <c r="R228" s="31"/>
      <c r="S228" s="74"/>
      <c r="T228" s="74"/>
      <c r="U228" s="31"/>
      <c r="V228" s="31"/>
      <c r="W228" s="74"/>
      <c r="X228" s="74"/>
      <c r="Y228" s="31"/>
    </row>
    <row r="229" spans="1:25">
      <c r="A229" s="13"/>
      <c r="B229" s="56"/>
      <c r="C229" s="63"/>
      <c r="D229" s="63"/>
      <c r="E229" s="30"/>
      <c r="F229" s="30"/>
      <c r="G229" s="63"/>
      <c r="H229" s="63"/>
      <c r="I229" s="30"/>
      <c r="J229" s="30"/>
      <c r="K229" s="63"/>
      <c r="L229" s="63"/>
      <c r="M229" s="30"/>
      <c r="N229" s="30"/>
      <c r="O229" s="63"/>
      <c r="P229" s="63"/>
      <c r="Q229" s="30"/>
      <c r="R229" s="30"/>
      <c r="S229" s="63"/>
      <c r="T229" s="63"/>
      <c r="U229" s="30"/>
      <c r="V229" s="30"/>
      <c r="W229" s="63"/>
      <c r="X229" s="63"/>
      <c r="Y229" s="30"/>
    </row>
    <row r="230" spans="1:25">
      <c r="A230" s="13"/>
      <c r="B230" s="60" t="s">
        <v>35</v>
      </c>
      <c r="C230" s="63"/>
      <c r="D230" s="63"/>
      <c r="E230" s="30"/>
      <c r="F230" s="30"/>
      <c r="G230" s="63"/>
      <c r="H230" s="63"/>
      <c r="I230" s="30"/>
      <c r="J230" s="30"/>
      <c r="K230" s="63"/>
      <c r="L230" s="63"/>
      <c r="M230" s="30"/>
      <c r="N230" s="30"/>
      <c r="O230" s="63"/>
      <c r="P230" s="63"/>
      <c r="Q230" s="30"/>
      <c r="R230" s="30"/>
      <c r="S230" s="63"/>
      <c r="T230" s="63"/>
      <c r="U230" s="30"/>
      <c r="V230" s="30"/>
      <c r="W230" s="63"/>
      <c r="X230" s="63"/>
      <c r="Y230" s="30"/>
    </row>
    <row r="231" spans="1:25">
      <c r="A231" s="13"/>
      <c r="B231" s="60"/>
      <c r="C231" s="63"/>
      <c r="D231" s="63"/>
      <c r="E231" s="30"/>
      <c r="F231" s="30"/>
      <c r="G231" s="63"/>
      <c r="H231" s="63"/>
      <c r="I231" s="30"/>
      <c r="J231" s="30"/>
      <c r="K231" s="63"/>
      <c r="L231" s="63"/>
      <c r="M231" s="30"/>
      <c r="N231" s="30"/>
      <c r="O231" s="63"/>
      <c r="P231" s="63"/>
      <c r="Q231" s="30"/>
      <c r="R231" s="30"/>
      <c r="S231" s="63"/>
      <c r="T231" s="63"/>
      <c r="U231" s="30"/>
      <c r="V231" s="30"/>
      <c r="W231" s="63"/>
      <c r="X231" s="63"/>
      <c r="Y231" s="30"/>
    </row>
    <row r="232" spans="1:25">
      <c r="A232" s="13"/>
      <c r="B232" s="64" t="s">
        <v>36</v>
      </c>
      <c r="C232" s="61" t="s">
        <v>274</v>
      </c>
      <c r="D232" s="62">
        <v>114526</v>
      </c>
      <c r="E232" s="30"/>
      <c r="F232" s="30"/>
      <c r="G232" s="61" t="s">
        <v>274</v>
      </c>
      <c r="H232" s="62">
        <v>101668</v>
      </c>
      <c r="I232" s="30"/>
      <c r="J232" s="30"/>
      <c r="K232" s="61" t="s">
        <v>274</v>
      </c>
      <c r="L232" s="62">
        <v>18140</v>
      </c>
      <c r="M232" s="30"/>
      <c r="N232" s="30"/>
      <c r="O232" s="61" t="s">
        <v>274</v>
      </c>
      <c r="P232" s="62">
        <v>553736</v>
      </c>
      <c r="Q232" s="30"/>
      <c r="R232" s="30"/>
      <c r="S232" s="61" t="s">
        <v>274</v>
      </c>
      <c r="T232" s="62">
        <v>521248</v>
      </c>
      <c r="U232" s="30"/>
      <c r="V232" s="30"/>
      <c r="W232" s="61" t="s">
        <v>274</v>
      </c>
      <c r="X232" s="62">
        <v>107841</v>
      </c>
      <c r="Y232" s="30"/>
    </row>
    <row r="233" spans="1:25">
      <c r="A233" s="13"/>
      <c r="B233" s="64"/>
      <c r="C233" s="61"/>
      <c r="D233" s="62"/>
      <c r="E233" s="30"/>
      <c r="F233" s="30"/>
      <c r="G233" s="61"/>
      <c r="H233" s="62"/>
      <c r="I233" s="30"/>
      <c r="J233" s="30"/>
      <c r="K233" s="61"/>
      <c r="L233" s="62"/>
      <c r="M233" s="30"/>
      <c r="N233" s="30"/>
      <c r="O233" s="61"/>
      <c r="P233" s="62"/>
      <c r="Q233" s="30"/>
      <c r="R233" s="30"/>
      <c r="S233" s="61"/>
      <c r="T233" s="62"/>
      <c r="U233" s="30"/>
      <c r="V233" s="30"/>
      <c r="W233" s="61"/>
      <c r="X233" s="62"/>
      <c r="Y233" s="30"/>
    </row>
    <row r="234" spans="1:25">
      <c r="A234" s="13"/>
      <c r="B234" s="64" t="s">
        <v>37</v>
      </c>
      <c r="C234" s="62">
        <v>65413</v>
      </c>
      <c r="D234" s="62"/>
      <c r="E234" s="30"/>
      <c r="F234" s="30"/>
      <c r="G234" s="62">
        <v>55405</v>
      </c>
      <c r="H234" s="62"/>
      <c r="I234" s="30"/>
      <c r="J234" s="30"/>
      <c r="K234" s="62">
        <v>9427</v>
      </c>
      <c r="L234" s="62"/>
      <c r="M234" s="30"/>
      <c r="N234" s="30"/>
      <c r="O234" s="62">
        <v>85309</v>
      </c>
      <c r="P234" s="62"/>
      <c r="Q234" s="30"/>
      <c r="R234" s="30"/>
      <c r="S234" s="62">
        <v>72548</v>
      </c>
      <c r="T234" s="62"/>
      <c r="U234" s="30"/>
      <c r="V234" s="30"/>
      <c r="W234" s="62">
        <v>12989</v>
      </c>
      <c r="X234" s="62"/>
      <c r="Y234" s="30"/>
    </row>
    <row r="235" spans="1:25" ht="15.75" thickBot="1">
      <c r="A235" s="13"/>
      <c r="B235" s="199"/>
      <c r="C235" s="67"/>
      <c r="D235" s="67"/>
      <c r="E235" s="34"/>
      <c r="F235" s="34"/>
      <c r="G235" s="67"/>
      <c r="H235" s="67"/>
      <c r="I235" s="34"/>
      <c r="J235" s="34"/>
      <c r="K235" s="67"/>
      <c r="L235" s="67"/>
      <c r="M235" s="34"/>
      <c r="N235" s="34"/>
      <c r="O235" s="67"/>
      <c r="P235" s="67"/>
      <c r="Q235" s="34"/>
      <c r="R235" s="34"/>
      <c r="S235" s="67"/>
      <c r="T235" s="67"/>
      <c r="U235" s="34"/>
      <c r="V235" s="34"/>
      <c r="W235" s="67"/>
      <c r="X235" s="67"/>
      <c r="Y235" s="34"/>
    </row>
    <row r="236" spans="1:25">
      <c r="A236" s="13"/>
      <c r="B236" s="201" t="s">
        <v>38</v>
      </c>
      <c r="C236" s="72">
        <v>179939</v>
      </c>
      <c r="D236" s="72"/>
      <c r="E236" s="31"/>
      <c r="F236" s="31"/>
      <c r="G236" s="72">
        <v>157073</v>
      </c>
      <c r="H236" s="72"/>
      <c r="I236" s="31"/>
      <c r="J236" s="31"/>
      <c r="K236" s="72">
        <v>27567</v>
      </c>
      <c r="L236" s="72"/>
      <c r="M236" s="31"/>
      <c r="N236" s="31"/>
      <c r="O236" s="72">
        <v>639045</v>
      </c>
      <c r="P236" s="72"/>
      <c r="Q236" s="31"/>
      <c r="R236" s="31"/>
      <c r="S236" s="72">
        <v>593796</v>
      </c>
      <c r="T236" s="72"/>
      <c r="U236" s="31"/>
      <c r="V236" s="31"/>
      <c r="W236" s="72">
        <v>120830</v>
      </c>
      <c r="X236" s="72"/>
      <c r="Y236" s="31"/>
    </row>
    <row r="237" spans="1:25">
      <c r="A237" s="13"/>
      <c r="B237" s="200"/>
      <c r="C237" s="202"/>
      <c r="D237" s="202"/>
      <c r="E237" s="136"/>
      <c r="F237" s="136"/>
      <c r="G237" s="202"/>
      <c r="H237" s="202"/>
      <c r="I237" s="136"/>
      <c r="J237" s="136"/>
      <c r="K237" s="202"/>
      <c r="L237" s="202"/>
      <c r="M237" s="136"/>
      <c r="N237" s="30"/>
      <c r="O237" s="202"/>
      <c r="P237" s="202"/>
      <c r="Q237" s="136"/>
      <c r="R237" s="136"/>
      <c r="S237" s="202"/>
      <c r="T237" s="202"/>
      <c r="U237" s="136"/>
      <c r="V237" s="136"/>
      <c r="W237" s="202"/>
      <c r="X237" s="202"/>
      <c r="Y237" s="136"/>
    </row>
    <row r="238" spans="1:25">
      <c r="A238" s="13"/>
      <c r="B238" s="60" t="s">
        <v>332</v>
      </c>
      <c r="C238" s="63"/>
      <c r="D238" s="63"/>
      <c r="E238" s="30"/>
      <c r="F238" s="30"/>
      <c r="G238" s="63"/>
      <c r="H238" s="63"/>
      <c r="I238" s="30"/>
      <c r="J238" s="30"/>
      <c r="K238" s="63"/>
      <c r="L238" s="63"/>
      <c r="M238" s="30"/>
      <c r="N238" s="30"/>
      <c r="O238" s="63"/>
      <c r="P238" s="63"/>
      <c r="Q238" s="30"/>
      <c r="R238" s="30"/>
      <c r="S238" s="63"/>
      <c r="T238" s="63"/>
      <c r="U238" s="30"/>
      <c r="V238" s="30"/>
      <c r="W238" s="63"/>
      <c r="X238" s="63"/>
      <c r="Y238" s="30"/>
    </row>
    <row r="239" spans="1:25">
      <c r="A239" s="13"/>
      <c r="B239" s="60"/>
      <c r="C239" s="63"/>
      <c r="D239" s="63"/>
      <c r="E239" s="30"/>
      <c r="F239" s="30"/>
      <c r="G239" s="63"/>
      <c r="H239" s="63"/>
      <c r="I239" s="30"/>
      <c r="J239" s="30"/>
      <c r="K239" s="63"/>
      <c r="L239" s="63"/>
      <c r="M239" s="30"/>
      <c r="N239" s="30"/>
      <c r="O239" s="63"/>
      <c r="P239" s="63"/>
      <c r="Q239" s="30"/>
      <c r="R239" s="30"/>
      <c r="S239" s="63"/>
      <c r="T239" s="63"/>
      <c r="U239" s="30"/>
      <c r="V239" s="30"/>
      <c r="W239" s="63"/>
      <c r="X239" s="63"/>
      <c r="Y239" s="30"/>
    </row>
    <row r="240" spans="1:25">
      <c r="A240" s="13"/>
      <c r="B240" s="64" t="s">
        <v>430</v>
      </c>
      <c r="C240" s="62">
        <v>58157</v>
      </c>
      <c r="D240" s="62"/>
      <c r="E240" s="30"/>
      <c r="F240" s="30"/>
      <c r="G240" s="62">
        <v>54412</v>
      </c>
      <c r="H240" s="62"/>
      <c r="I240" s="30"/>
      <c r="J240" s="30"/>
      <c r="K240" s="62">
        <v>3772</v>
      </c>
      <c r="L240" s="62"/>
      <c r="M240" s="30"/>
      <c r="N240" s="30"/>
      <c r="O240" s="62">
        <v>84851</v>
      </c>
      <c r="P240" s="62"/>
      <c r="Q240" s="30"/>
      <c r="R240" s="30"/>
      <c r="S240" s="62">
        <v>71785</v>
      </c>
      <c r="T240" s="62"/>
      <c r="U240" s="30"/>
      <c r="V240" s="30"/>
      <c r="W240" s="62">
        <v>7594</v>
      </c>
      <c r="X240" s="62"/>
      <c r="Y240" s="30"/>
    </row>
    <row r="241" spans="1:25">
      <c r="A241" s="13"/>
      <c r="B241" s="64"/>
      <c r="C241" s="62"/>
      <c r="D241" s="62"/>
      <c r="E241" s="30"/>
      <c r="F241" s="30"/>
      <c r="G241" s="62"/>
      <c r="H241" s="62"/>
      <c r="I241" s="30"/>
      <c r="J241" s="30"/>
      <c r="K241" s="62"/>
      <c r="L241" s="62"/>
      <c r="M241" s="30"/>
      <c r="N241" s="30"/>
      <c r="O241" s="62"/>
      <c r="P241" s="62"/>
      <c r="Q241" s="30"/>
      <c r="R241" s="30"/>
      <c r="S241" s="62"/>
      <c r="T241" s="62"/>
      <c r="U241" s="30"/>
      <c r="V241" s="30"/>
      <c r="W241" s="62"/>
      <c r="X241" s="62"/>
      <c r="Y241" s="30"/>
    </row>
    <row r="242" spans="1:25">
      <c r="A242" s="13"/>
      <c r="B242" s="64" t="s">
        <v>339</v>
      </c>
      <c r="C242" s="63">
        <v>18</v>
      </c>
      <c r="D242" s="63"/>
      <c r="E242" s="30"/>
      <c r="F242" s="30"/>
      <c r="G242" s="63">
        <v>18</v>
      </c>
      <c r="H242" s="63"/>
      <c r="I242" s="30"/>
      <c r="J242" s="30"/>
      <c r="K242" s="63">
        <v>1</v>
      </c>
      <c r="L242" s="63"/>
      <c r="M242" s="30"/>
      <c r="N242" s="30"/>
      <c r="O242" s="62">
        <v>9917</v>
      </c>
      <c r="P242" s="62"/>
      <c r="Q242" s="30"/>
      <c r="R242" s="30"/>
      <c r="S242" s="62">
        <v>4380</v>
      </c>
      <c r="T242" s="62"/>
      <c r="U242" s="30"/>
      <c r="V242" s="30"/>
      <c r="W242" s="63">
        <v>880</v>
      </c>
      <c r="X242" s="63"/>
      <c r="Y242" s="30"/>
    </row>
    <row r="243" spans="1:25" ht="15.75" thickBot="1">
      <c r="A243" s="13"/>
      <c r="B243" s="199"/>
      <c r="C243" s="66"/>
      <c r="D243" s="66"/>
      <c r="E243" s="34"/>
      <c r="F243" s="34"/>
      <c r="G243" s="66"/>
      <c r="H243" s="66"/>
      <c r="I243" s="34"/>
      <c r="J243" s="34"/>
      <c r="K243" s="66"/>
      <c r="L243" s="66"/>
      <c r="M243" s="34"/>
      <c r="N243" s="34"/>
      <c r="O243" s="67"/>
      <c r="P243" s="67"/>
      <c r="Q243" s="34"/>
      <c r="R243" s="34"/>
      <c r="S243" s="67"/>
      <c r="T243" s="67"/>
      <c r="U243" s="34"/>
      <c r="V243" s="34"/>
      <c r="W243" s="66"/>
      <c r="X243" s="66"/>
      <c r="Y243" s="34"/>
    </row>
    <row r="244" spans="1:25">
      <c r="A244" s="13"/>
      <c r="B244" s="201" t="s">
        <v>340</v>
      </c>
      <c r="C244" s="72">
        <v>58175</v>
      </c>
      <c r="D244" s="72"/>
      <c r="E244" s="31"/>
      <c r="F244" s="31"/>
      <c r="G244" s="72">
        <v>54430</v>
      </c>
      <c r="H244" s="72"/>
      <c r="I244" s="31"/>
      <c r="J244" s="31"/>
      <c r="K244" s="72">
        <v>3773</v>
      </c>
      <c r="L244" s="72"/>
      <c r="M244" s="31"/>
      <c r="N244" s="31"/>
      <c r="O244" s="72">
        <v>94768</v>
      </c>
      <c r="P244" s="72"/>
      <c r="Q244" s="31"/>
      <c r="R244" s="31"/>
      <c r="S244" s="72">
        <v>76165</v>
      </c>
      <c r="T244" s="72"/>
      <c r="U244" s="31"/>
      <c r="V244" s="31"/>
      <c r="W244" s="72">
        <v>8474</v>
      </c>
      <c r="X244" s="72"/>
      <c r="Y244" s="31"/>
    </row>
    <row r="245" spans="1:25">
      <c r="A245" s="13"/>
      <c r="B245" s="200"/>
      <c r="C245" s="202"/>
      <c r="D245" s="202"/>
      <c r="E245" s="136"/>
      <c r="F245" s="136"/>
      <c r="G245" s="202"/>
      <c r="H245" s="202"/>
      <c r="I245" s="136"/>
      <c r="J245" s="136"/>
      <c r="K245" s="202"/>
      <c r="L245" s="202"/>
      <c r="M245" s="136"/>
      <c r="N245" s="30"/>
      <c r="O245" s="202"/>
      <c r="P245" s="202"/>
      <c r="Q245" s="136"/>
      <c r="R245" s="136"/>
      <c r="S245" s="202"/>
      <c r="T245" s="202"/>
      <c r="U245" s="136"/>
      <c r="V245" s="136"/>
      <c r="W245" s="202"/>
      <c r="X245" s="202"/>
      <c r="Y245" s="136"/>
    </row>
    <row r="246" spans="1:25">
      <c r="A246" s="13"/>
      <c r="B246" s="60" t="s">
        <v>40</v>
      </c>
      <c r="C246" s="62">
        <v>8257</v>
      </c>
      <c r="D246" s="62"/>
      <c r="E246" s="30"/>
      <c r="F246" s="30"/>
      <c r="G246" s="62">
        <v>8257</v>
      </c>
      <c r="H246" s="62"/>
      <c r="I246" s="30"/>
      <c r="J246" s="30"/>
      <c r="K246" s="62">
        <v>1457</v>
      </c>
      <c r="L246" s="62"/>
      <c r="M246" s="30"/>
      <c r="N246" s="30"/>
      <c r="O246" s="62">
        <v>8238</v>
      </c>
      <c r="P246" s="62"/>
      <c r="Q246" s="30"/>
      <c r="R246" s="30"/>
      <c r="S246" s="62">
        <v>8238</v>
      </c>
      <c r="T246" s="62"/>
      <c r="U246" s="30"/>
      <c r="V246" s="30"/>
      <c r="W246" s="63">
        <v>717</v>
      </c>
      <c r="X246" s="63"/>
      <c r="Y246" s="30"/>
    </row>
    <row r="247" spans="1:25">
      <c r="A247" s="13"/>
      <c r="B247" s="60"/>
      <c r="C247" s="62"/>
      <c r="D247" s="62"/>
      <c r="E247" s="30"/>
      <c r="F247" s="30"/>
      <c r="G247" s="62"/>
      <c r="H247" s="62"/>
      <c r="I247" s="30"/>
      <c r="J247" s="30"/>
      <c r="K247" s="62"/>
      <c r="L247" s="62"/>
      <c r="M247" s="30"/>
      <c r="N247" s="30"/>
      <c r="O247" s="62"/>
      <c r="P247" s="62"/>
      <c r="Q247" s="30"/>
      <c r="R247" s="30"/>
      <c r="S247" s="62"/>
      <c r="T247" s="62"/>
      <c r="U247" s="30"/>
      <c r="V247" s="30"/>
      <c r="W247" s="63"/>
      <c r="X247" s="63"/>
      <c r="Y247" s="30"/>
    </row>
    <row r="248" spans="1:25">
      <c r="A248" s="13"/>
      <c r="B248" s="60" t="s">
        <v>41</v>
      </c>
      <c r="C248" s="62">
        <v>1754</v>
      </c>
      <c r="D248" s="62"/>
      <c r="E248" s="30"/>
      <c r="F248" s="30"/>
      <c r="G248" s="62">
        <v>1758</v>
      </c>
      <c r="H248" s="62"/>
      <c r="I248" s="30"/>
      <c r="J248" s="30"/>
      <c r="K248" s="63">
        <v>393</v>
      </c>
      <c r="L248" s="63"/>
      <c r="M248" s="30"/>
      <c r="N248" s="30"/>
      <c r="O248" s="62">
        <v>6741</v>
      </c>
      <c r="P248" s="62"/>
      <c r="Q248" s="30"/>
      <c r="R248" s="30"/>
      <c r="S248" s="62">
        <v>6741</v>
      </c>
      <c r="T248" s="62"/>
      <c r="U248" s="30"/>
      <c r="V248" s="30"/>
      <c r="W248" s="63">
        <v>284</v>
      </c>
      <c r="X248" s="63"/>
      <c r="Y248" s="30"/>
    </row>
    <row r="249" spans="1:25">
      <c r="A249" s="13"/>
      <c r="B249" s="60"/>
      <c r="C249" s="62"/>
      <c r="D249" s="62"/>
      <c r="E249" s="30"/>
      <c r="F249" s="30"/>
      <c r="G249" s="62"/>
      <c r="H249" s="62"/>
      <c r="I249" s="30"/>
      <c r="J249" s="30"/>
      <c r="K249" s="63"/>
      <c r="L249" s="63"/>
      <c r="M249" s="30"/>
      <c r="N249" s="30"/>
      <c r="O249" s="62"/>
      <c r="P249" s="62"/>
      <c r="Q249" s="30"/>
      <c r="R249" s="30"/>
      <c r="S249" s="62"/>
      <c r="T249" s="62"/>
      <c r="U249" s="30"/>
      <c r="V249" s="30"/>
      <c r="W249" s="63"/>
      <c r="X249" s="63"/>
      <c r="Y249" s="30"/>
    </row>
    <row r="250" spans="1:25">
      <c r="A250" s="13"/>
      <c r="B250" s="60" t="s">
        <v>42</v>
      </c>
      <c r="C250" s="62">
        <v>3074</v>
      </c>
      <c r="D250" s="62"/>
      <c r="E250" s="30"/>
      <c r="F250" s="30"/>
      <c r="G250" s="62">
        <v>2928</v>
      </c>
      <c r="H250" s="62"/>
      <c r="I250" s="30"/>
      <c r="J250" s="30"/>
      <c r="K250" s="62">
        <v>1184</v>
      </c>
      <c r="L250" s="62"/>
      <c r="M250" s="30"/>
      <c r="N250" s="30"/>
      <c r="O250" s="63">
        <v>373</v>
      </c>
      <c r="P250" s="63"/>
      <c r="Q250" s="30"/>
      <c r="R250" s="30"/>
      <c r="S250" s="63">
        <v>308</v>
      </c>
      <c r="T250" s="63"/>
      <c r="U250" s="30"/>
      <c r="V250" s="30"/>
      <c r="W250" s="63">
        <v>95</v>
      </c>
      <c r="X250" s="63"/>
      <c r="Y250" s="30"/>
    </row>
    <row r="251" spans="1:25">
      <c r="A251" s="13"/>
      <c r="B251" s="60"/>
      <c r="C251" s="62"/>
      <c r="D251" s="62"/>
      <c r="E251" s="30"/>
      <c r="F251" s="30"/>
      <c r="G251" s="62"/>
      <c r="H251" s="62"/>
      <c r="I251" s="30"/>
      <c r="J251" s="30"/>
      <c r="K251" s="62"/>
      <c r="L251" s="62"/>
      <c r="M251" s="30"/>
      <c r="N251" s="30"/>
      <c r="O251" s="63"/>
      <c r="P251" s="63"/>
      <c r="Q251" s="30"/>
      <c r="R251" s="30"/>
      <c r="S251" s="63"/>
      <c r="T251" s="63"/>
      <c r="U251" s="30"/>
      <c r="V251" s="30"/>
      <c r="W251" s="63"/>
      <c r="X251" s="63"/>
      <c r="Y251" s="30"/>
    </row>
    <row r="252" spans="1:25">
      <c r="A252" s="13"/>
      <c r="B252" s="60" t="s">
        <v>43</v>
      </c>
      <c r="C252" s="63">
        <v>92</v>
      </c>
      <c r="D252" s="63"/>
      <c r="E252" s="30"/>
      <c r="F252" s="30"/>
      <c r="G252" s="63">
        <v>89</v>
      </c>
      <c r="H252" s="63"/>
      <c r="I252" s="30"/>
      <c r="J252" s="30"/>
      <c r="K252" s="63">
        <v>4</v>
      </c>
      <c r="L252" s="63"/>
      <c r="M252" s="30"/>
      <c r="N252" s="30"/>
      <c r="O252" s="63">
        <v>97</v>
      </c>
      <c r="P252" s="63"/>
      <c r="Q252" s="30"/>
      <c r="R252" s="30"/>
      <c r="S252" s="63">
        <v>94</v>
      </c>
      <c r="T252" s="63"/>
      <c r="U252" s="30"/>
      <c r="V252" s="30"/>
      <c r="W252" s="63">
        <v>4</v>
      </c>
      <c r="X252" s="63"/>
      <c r="Y252" s="30"/>
    </row>
    <row r="253" spans="1:25" ht="15.75" thickBot="1">
      <c r="A253" s="13"/>
      <c r="B253" s="65"/>
      <c r="C253" s="66"/>
      <c r="D253" s="66"/>
      <c r="E253" s="34"/>
      <c r="F253" s="34"/>
      <c r="G253" s="66"/>
      <c r="H253" s="66"/>
      <c r="I253" s="34"/>
      <c r="J253" s="34"/>
      <c r="K253" s="66"/>
      <c r="L253" s="66"/>
      <c r="M253" s="34"/>
      <c r="N253" s="34"/>
      <c r="O253" s="66"/>
      <c r="P253" s="66"/>
      <c r="Q253" s="34"/>
      <c r="R253" s="34"/>
      <c r="S253" s="66"/>
      <c r="T253" s="66"/>
      <c r="U253" s="34"/>
      <c r="V253" s="34"/>
      <c r="W253" s="66"/>
      <c r="X253" s="66"/>
      <c r="Y253" s="34"/>
    </row>
    <row r="254" spans="1:25">
      <c r="A254" s="13"/>
      <c r="B254" s="201" t="s">
        <v>470</v>
      </c>
      <c r="C254" s="72">
        <v>251291</v>
      </c>
      <c r="D254" s="72"/>
      <c r="E254" s="31"/>
      <c r="F254" s="31"/>
      <c r="G254" s="72">
        <v>224535</v>
      </c>
      <c r="H254" s="72"/>
      <c r="I254" s="31"/>
      <c r="J254" s="31"/>
      <c r="K254" s="72">
        <v>34378</v>
      </c>
      <c r="L254" s="72"/>
      <c r="M254" s="31"/>
      <c r="N254" s="31"/>
      <c r="O254" s="72">
        <v>749262</v>
      </c>
      <c r="P254" s="72"/>
      <c r="Q254" s="31"/>
      <c r="R254" s="31"/>
      <c r="S254" s="72">
        <v>685342</v>
      </c>
      <c r="T254" s="72"/>
      <c r="U254" s="31"/>
      <c r="V254" s="31"/>
      <c r="W254" s="72">
        <v>130404</v>
      </c>
      <c r="X254" s="72"/>
      <c r="Y254" s="31"/>
    </row>
    <row r="255" spans="1:25" ht="15.75" thickBot="1">
      <c r="A255" s="13"/>
      <c r="B255" s="203"/>
      <c r="C255" s="67"/>
      <c r="D255" s="67"/>
      <c r="E255" s="34"/>
      <c r="F255" s="34"/>
      <c r="G255" s="67"/>
      <c r="H255" s="67"/>
      <c r="I255" s="34"/>
      <c r="J255" s="34"/>
      <c r="K255" s="67"/>
      <c r="L255" s="67"/>
      <c r="M255" s="34"/>
      <c r="N255" s="34"/>
      <c r="O255" s="67"/>
      <c r="P255" s="67"/>
      <c r="Q255" s="34"/>
      <c r="R255" s="34"/>
      <c r="S255" s="67"/>
      <c r="T255" s="67"/>
      <c r="U255" s="34"/>
      <c r="V255" s="34"/>
      <c r="W255" s="67"/>
      <c r="X255" s="67"/>
      <c r="Y255" s="34"/>
    </row>
    <row r="256" spans="1:25">
      <c r="A256" s="13"/>
      <c r="B256" s="57" t="s">
        <v>471</v>
      </c>
      <c r="C256" s="74"/>
      <c r="D256" s="74"/>
      <c r="E256" s="31"/>
      <c r="F256" s="31"/>
      <c r="G256" s="74"/>
      <c r="H256" s="74"/>
      <c r="I256" s="31"/>
      <c r="J256" s="31"/>
      <c r="K256" s="74"/>
      <c r="L256" s="74"/>
      <c r="M256" s="31"/>
      <c r="N256" s="31"/>
      <c r="O256" s="74"/>
      <c r="P256" s="74"/>
      <c r="Q256" s="31"/>
      <c r="R256" s="31"/>
      <c r="S256" s="74"/>
      <c r="T256" s="74"/>
      <c r="U256" s="31"/>
      <c r="V256" s="31"/>
      <c r="W256" s="74"/>
      <c r="X256" s="74"/>
      <c r="Y256" s="31"/>
    </row>
    <row r="257" spans="1:25">
      <c r="A257" s="13"/>
      <c r="B257" s="56"/>
      <c r="C257" s="63"/>
      <c r="D257" s="63"/>
      <c r="E257" s="30"/>
      <c r="F257" s="30"/>
      <c r="G257" s="63"/>
      <c r="H257" s="63"/>
      <c r="I257" s="30"/>
      <c r="J257" s="30"/>
      <c r="K257" s="63"/>
      <c r="L257" s="63"/>
      <c r="M257" s="30"/>
      <c r="N257" s="30"/>
      <c r="O257" s="63"/>
      <c r="P257" s="63"/>
      <c r="Q257" s="30"/>
      <c r="R257" s="30"/>
      <c r="S257" s="63"/>
      <c r="T257" s="63"/>
      <c r="U257" s="30"/>
      <c r="V257" s="30"/>
      <c r="W257" s="63"/>
      <c r="X257" s="63"/>
      <c r="Y257" s="30"/>
    </row>
    <row r="258" spans="1:25">
      <c r="A258" s="13"/>
      <c r="B258" s="60" t="s">
        <v>35</v>
      </c>
      <c r="C258" s="63"/>
      <c r="D258" s="63"/>
      <c r="E258" s="30"/>
      <c r="F258" s="30"/>
      <c r="G258" s="63"/>
      <c r="H258" s="63"/>
      <c r="I258" s="30"/>
      <c r="J258" s="30"/>
      <c r="K258" s="63"/>
      <c r="L258" s="63"/>
      <c r="M258" s="30"/>
      <c r="N258" s="30"/>
      <c r="O258" s="63"/>
      <c r="P258" s="63"/>
      <c r="Q258" s="30"/>
      <c r="R258" s="30"/>
      <c r="S258" s="63"/>
      <c r="T258" s="63"/>
      <c r="U258" s="30"/>
      <c r="V258" s="30"/>
      <c r="W258" s="63"/>
      <c r="X258" s="63"/>
      <c r="Y258" s="30"/>
    </row>
    <row r="259" spans="1:25">
      <c r="A259" s="13"/>
      <c r="B259" s="60"/>
      <c r="C259" s="63"/>
      <c r="D259" s="63"/>
      <c r="E259" s="30"/>
      <c r="F259" s="30"/>
      <c r="G259" s="63"/>
      <c r="H259" s="63"/>
      <c r="I259" s="30"/>
      <c r="J259" s="30"/>
      <c r="K259" s="63"/>
      <c r="L259" s="63"/>
      <c r="M259" s="30"/>
      <c r="N259" s="30"/>
      <c r="O259" s="63"/>
      <c r="P259" s="63"/>
      <c r="Q259" s="30"/>
      <c r="R259" s="30"/>
      <c r="S259" s="63"/>
      <c r="T259" s="63"/>
      <c r="U259" s="30"/>
      <c r="V259" s="30"/>
      <c r="W259" s="63"/>
      <c r="X259" s="63"/>
      <c r="Y259" s="30"/>
    </row>
    <row r="260" spans="1:25">
      <c r="A260" s="13"/>
      <c r="B260" s="64" t="s">
        <v>36</v>
      </c>
      <c r="C260" s="62">
        <v>53606</v>
      </c>
      <c r="D260" s="62"/>
      <c r="E260" s="30"/>
      <c r="F260" s="30"/>
      <c r="G260" s="62">
        <v>35147</v>
      </c>
      <c r="H260" s="62"/>
      <c r="I260" s="30"/>
      <c r="J260" s="30"/>
      <c r="K260" s="63" t="s">
        <v>294</v>
      </c>
      <c r="L260" s="63"/>
      <c r="M260" s="30"/>
      <c r="N260" s="30"/>
      <c r="O260" s="62">
        <v>59233</v>
      </c>
      <c r="P260" s="62"/>
      <c r="Q260" s="30"/>
      <c r="R260" s="30"/>
      <c r="S260" s="62">
        <v>43025</v>
      </c>
      <c r="T260" s="62"/>
      <c r="U260" s="30"/>
      <c r="V260" s="30"/>
      <c r="W260" s="63" t="s">
        <v>294</v>
      </c>
      <c r="X260" s="63"/>
      <c r="Y260" s="30"/>
    </row>
    <row r="261" spans="1:25">
      <c r="A261" s="13"/>
      <c r="B261" s="64"/>
      <c r="C261" s="62"/>
      <c r="D261" s="62"/>
      <c r="E261" s="30"/>
      <c r="F261" s="30"/>
      <c r="G261" s="62"/>
      <c r="H261" s="62"/>
      <c r="I261" s="30"/>
      <c r="J261" s="30"/>
      <c r="K261" s="63"/>
      <c r="L261" s="63"/>
      <c r="M261" s="30"/>
      <c r="N261" s="30"/>
      <c r="O261" s="62"/>
      <c r="P261" s="62"/>
      <c r="Q261" s="30"/>
      <c r="R261" s="30"/>
      <c r="S261" s="62"/>
      <c r="T261" s="62"/>
      <c r="U261" s="30"/>
      <c r="V261" s="30"/>
      <c r="W261" s="63"/>
      <c r="X261" s="63"/>
      <c r="Y261" s="30"/>
    </row>
    <row r="262" spans="1:25">
      <c r="A262" s="13"/>
      <c r="B262" s="64" t="s">
        <v>37</v>
      </c>
      <c r="C262" s="62">
        <v>33796</v>
      </c>
      <c r="D262" s="62"/>
      <c r="E262" s="30"/>
      <c r="F262" s="30"/>
      <c r="G262" s="62">
        <v>7398</v>
      </c>
      <c r="H262" s="62"/>
      <c r="I262" s="30"/>
      <c r="J262" s="30"/>
      <c r="K262" s="63" t="s">
        <v>294</v>
      </c>
      <c r="L262" s="63"/>
      <c r="M262" s="30"/>
      <c r="N262" s="30"/>
      <c r="O262" s="62">
        <v>26710</v>
      </c>
      <c r="P262" s="62"/>
      <c r="Q262" s="30"/>
      <c r="R262" s="30"/>
      <c r="S262" s="62">
        <v>4306</v>
      </c>
      <c r="T262" s="62"/>
      <c r="U262" s="30"/>
      <c r="V262" s="30"/>
      <c r="W262" s="63" t="s">
        <v>294</v>
      </c>
      <c r="X262" s="63"/>
      <c r="Y262" s="30"/>
    </row>
    <row r="263" spans="1:25" ht="15.75" thickBot="1">
      <c r="A263" s="13"/>
      <c r="B263" s="199"/>
      <c r="C263" s="67"/>
      <c r="D263" s="67"/>
      <c r="E263" s="34"/>
      <c r="F263" s="34"/>
      <c r="G263" s="67"/>
      <c r="H263" s="67"/>
      <c r="I263" s="34"/>
      <c r="J263" s="34"/>
      <c r="K263" s="66"/>
      <c r="L263" s="66"/>
      <c r="M263" s="34"/>
      <c r="N263" s="34"/>
      <c r="O263" s="67"/>
      <c r="P263" s="67"/>
      <c r="Q263" s="34"/>
      <c r="R263" s="34"/>
      <c r="S263" s="67"/>
      <c r="T263" s="67"/>
      <c r="U263" s="34"/>
      <c r="V263" s="34"/>
      <c r="W263" s="66"/>
      <c r="X263" s="66"/>
      <c r="Y263" s="34"/>
    </row>
    <row r="264" spans="1:25">
      <c r="A264" s="13"/>
      <c r="B264" s="201" t="s">
        <v>38</v>
      </c>
      <c r="C264" s="72">
        <v>87402</v>
      </c>
      <c r="D264" s="72"/>
      <c r="E264" s="31"/>
      <c r="F264" s="31"/>
      <c r="G264" s="72">
        <v>42545</v>
      </c>
      <c r="H264" s="72"/>
      <c r="I264" s="31"/>
      <c r="J264" s="31"/>
      <c r="K264" s="74" t="s">
        <v>294</v>
      </c>
      <c r="L264" s="74"/>
      <c r="M264" s="31"/>
      <c r="N264" s="31"/>
      <c r="O264" s="72">
        <v>85943</v>
      </c>
      <c r="P264" s="72"/>
      <c r="Q264" s="31"/>
      <c r="R264" s="31"/>
      <c r="S264" s="72">
        <v>47331</v>
      </c>
      <c r="T264" s="72"/>
      <c r="U264" s="31"/>
      <c r="V264" s="31"/>
      <c r="W264" s="74" t="s">
        <v>294</v>
      </c>
      <c r="X264" s="74"/>
      <c r="Y264" s="31"/>
    </row>
    <row r="265" spans="1:25">
      <c r="A265" s="13"/>
      <c r="B265" s="200"/>
      <c r="C265" s="202"/>
      <c r="D265" s="202"/>
      <c r="E265" s="136"/>
      <c r="F265" s="136"/>
      <c r="G265" s="202"/>
      <c r="H265" s="202"/>
      <c r="I265" s="136"/>
      <c r="J265" s="136"/>
      <c r="K265" s="204"/>
      <c r="L265" s="204"/>
      <c r="M265" s="136"/>
      <c r="N265" s="30"/>
      <c r="O265" s="202"/>
      <c r="P265" s="202"/>
      <c r="Q265" s="136"/>
      <c r="R265" s="136"/>
      <c r="S265" s="202"/>
      <c r="T265" s="202"/>
      <c r="U265" s="136"/>
      <c r="V265" s="136"/>
      <c r="W265" s="204"/>
      <c r="X265" s="204"/>
      <c r="Y265" s="136"/>
    </row>
    <row r="266" spans="1:25">
      <c r="A266" s="13"/>
      <c r="B266" s="60" t="s">
        <v>332</v>
      </c>
      <c r="C266" s="63"/>
      <c r="D266" s="63"/>
      <c r="E266" s="30"/>
      <c r="F266" s="30"/>
      <c r="G266" s="63"/>
      <c r="H266" s="63"/>
      <c r="I266" s="30"/>
      <c r="J266" s="30"/>
      <c r="K266" s="63"/>
      <c r="L266" s="63"/>
      <c r="M266" s="30"/>
      <c r="N266" s="30"/>
      <c r="O266" s="63"/>
      <c r="P266" s="63"/>
      <c r="Q266" s="30"/>
      <c r="R266" s="30"/>
      <c r="S266" s="63"/>
      <c r="T266" s="63"/>
      <c r="U266" s="30"/>
      <c r="V266" s="30"/>
      <c r="W266" s="63"/>
      <c r="X266" s="63"/>
      <c r="Y266" s="30"/>
    </row>
    <row r="267" spans="1:25">
      <c r="A267" s="13"/>
      <c r="B267" s="60"/>
      <c r="C267" s="63"/>
      <c r="D267" s="63"/>
      <c r="E267" s="30"/>
      <c r="F267" s="30"/>
      <c r="G267" s="63"/>
      <c r="H267" s="63"/>
      <c r="I267" s="30"/>
      <c r="J267" s="30"/>
      <c r="K267" s="63"/>
      <c r="L267" s="63"/>
      <c r="M267" s="30"/>
      <c r="N267" s="30"/>
      <c r="O267" s="63"/>
      <c r="P267" s="63"/>
      <c r="Q267" s="30"/>
      <c r="R267" s="30"/>
      <c r="S267" s="63"/>
      <c r="T267" s="63"/>
      <c r="U267" s="30"/>
      <c r="V267" s="30"/>
      <c r="W267" s="63"/>
      <c r="X267" s="63"/>
      <c r="Y267" s="30"/>
    </row>
    <row r="268" spans="1:25">
      <c r="A268" s="13"/>
      <c r="B268" s="64" t="s">
        <v>430</v>
      </c>
      <c r="C268" s="62">
        <v>57809</v>
      </c>
      <c r="D268" s="62"/>
      <c r="E268" s="30"/>
      <c r="F268" s="30"/>
      <c r="G268" s="62">
        <v>50500</v>
      </c>
      <c r="H268" s="62"/>
      <c r="I268" s="30"/>
      <c r="J268" s="30"/>
      <c r="K268" s="63" t="s">
        <v>294</v>
      </c>
      <c r="L268" s="63"/>
      <c r="M268" s="30"/>
      <c r="N268" s="30"/>
      <c r="O268" s="62">
        <v>102523</v>
      </c>
      <c r="P268" s="62"/>
      <c r="Q268" s="30"/>
      <c r="R268" s="30"/>
      <c r="S268" s="62">
        <v>79833</v>
      </c>
      <c r="T268" s="62"/>
      <c r="U268" s="30"/>
      <c r="V268" s="30"/>
      <c r="W268" s="63" t="s">
        <v>294</v>
      </c>
      <c r="X268" s="63"/>
      <c r="Y268" s="30"/>
    </row>
    <row r="269" spans="1:25">
      <c r="A269" s="13"/>
      <c r="B269" s="64"/>
      <c r="C269" s="62"/>
      <c r="D269" s="62"/>
      <c r="E269" s="30"/>
      <c r="F269" s="30"/>
      <c r="G269" s="62"/>
      <c r="H269" s="62"/>
      <c r="I269" s="30"/>
      <c r="J269" s="30"/>
      <c r="K269" s="63"/>
      <c r="L269" s="63"/>
      <c r="M269" s="30"/>
      <c r="N269" s="30"/>
      <c r="O269" s="62"/>
      <c r="P269" s="62"/>
      <c r="Q269" s="30"/>
      <c r="R269" s="30"/>
      <c r="S269" s="62"/>
      <c r="T269" s="62"/>
      <c r="U269" s="30"/>
      <c r="V269" s="30"/>
      <c r="W269" s="63"/>
      <c r="X269" s="63"/>
      <c r="Y269" s="30"/>
    </row>
    <row r="270" spans="1:25">
      <c r="A270" s="13"/>
      <c r="B270" s="64" t="s">
        <v>339</v>
      </c>
      <c r="C270" s="63">
        <v>482</v>
      </c>
      <c r="D270" s="63"/>
      <c r="E270" s="30"/>
      <c r="F270" s="30"/>
      <c r="G270" s="63">
        <v>480</v>
      </c>
      <c r="H270" s="63"/>
      <c r="I270" s="30"/>
      <c r="J270" s="30"/>
      <c r="K270" s="63" t="s">
        <v>294</v>
      </c>
      <c r="L270" s="63"/>
      <c r="M270" s="30"/>
      <c r="N270" s="30"/>
      <c r="O270" s="62">
        <v>5410</v>
      </c>
      <c r="P270" s="62"/>
      <c r="Q270" s="30"/>
      <c r="R270" s="30"/>
      <c r="S270" s="62">
        <v>5412</v>
      </c>
      <c r="T270" s="62"/>
      <c r="U270" s="30"/>
      <c r="V270" s="30"/>
      <c r="W270" s="63" t="s">
        <v>294</v>
      </c>
      <c r="X270" s="63"/>
      <c r="Y270" s="30"/>
    </row>
    <row r="271" spans="1:25" ht="15.75" thickBot="1">
      <c r="A271" s="13"/>
      <c r="B271" s="199"/>
      <c r="C271" s="66"/>
      <c r="D271" s="66"/>
      <c r="E271" s="34"/>
      <c r="F271" s="34"/>
      <c r="G271" s="66"/>
      <c r="H271" s="66"/>
      <c r="I271" s="34"/>
      <c r="J271" s="34"/>
      <c r="K271" s="66"/>
      <c r="L271" s="66"/>
      <c r="M271" s="34"/>
      <c r="N271" s="34"/>
      <c r="O271" s="67"/>
      <c r="P271" s="67"/>
      <c r="Q271" s="34"/>
      <c r="R271" s="34"/>
      <c r="S271" s="67"/>
      <c r="T271" s="67"/>
      <c r="U271" s="34"/>
      <c r="V271" s="34"/>
      <c r="W271" s="66"/>
      <c r="X271" s="66"/>
      <c r="Y271" s="34"/>
    </row>
    <row r="272" spans="1:25">
      <c r="A272" s="13"/>
      <c r="B272" s="201" t="s">
        <v>340</v>
      </c>
      <c r="C272" s="72">
        <v>58291</v>
      </c>
      <c r="D272" s="72"/>
      <c r="E272" s="31"/>
      <c r="F272" s="31"/>
      <c r="G272" s="72">
        <v>50980</v>
      </c>
      <c r="H272" s="72"/>
      <c r="I272" s="31"/>
      <c r="J272" s="31"/>
      <c r="K272" s="74" t="s">
        <v>294</v>
      </c>
      <c r="L272" s="74"/>
      <c r="M272" s="31"/>
      <c r="N272" s="31"/>
      <c r="O272" s="72">
        <v>107933</v>
      </c>
      <c r="P272" s="72"/>
      <c r="Q272" s="31"/>
      <c r="R272" s="31"/>
      <c r="S272" s="72">
        <v>85245</v>
      </c>
      <c r="T272" s="72"/>
      <c r="U272" s="31"/>
      <c r="V272" s="31"/>
      <c r="W272" s="74" t="s">
        <v>294</v>
      </c>
      <c r="X272" s="74"/>
      <c r="Y272" s="31"/>
    </row>
    <row r="273" spans="1:29">
      <c r="A273" s="13"/>
      <c r="B273" s="200"/>
      <c r="C273" s="202"/>
      <c r="D273" s="202"/>
      <c r="E273" s="136"/>
      <c r="F273" s="136"/>
      <c r="G273" s="202"/>
      <c r="H273" s="202"/>
      <c r="I273" s="136"/>
      <c r="J273" s="136"/>
      <c r="K273" s="204"/>
      <c r="L273" s="204"/>
      <c r="M273" s="136"/>
      <c r="N273" s="30"/>
      <c r="O273" s="202"/>
      <c r="P273" s="202"/>
      <c r="Q273" s="136"/>
      <c r="R273" s="136"/>
      <c r="S273" s="202"/>
      <c r="T273" s="202"/>
      <c r="U273" s="136"/>
      <c r="V273" s="136"/>
      <c r="W273" s="204"/>
      <c r="X273" s="204"/>
      <c r="Y273" s="136"/>
    </row>
    <row r="274" spans="1:29">
      <c r="A274" s="13"/>
      <c r="B274" s="60" t="s">
        <v>41</v>
      </c>
      <c r="C274" s="63">
        <v>848</v>
      </c>
      <c r="D274" s="63"/>
      <c r="E274" s="30"/>
      <c r="F274" s="30"/>
      <c r="G274" s="63">
        <v>851</v>
      </c>
      <c r="H274" s="63"/>
      <c r="I274" s="30"/>
      <c r="J274" s="30"/>
      <c r="K274" s="63" t="s">
        <v>294</v>
      </c>
      <c r="L274" s="63"/>
      <c r="M274" s="30"/>
      <c r="N274" s="30"/>
      <c r="O274" s="63" t="s">
        <v>294</v>
      </c>
      <c r="P274" s="63"/>
      <c r="Q274" s="30"/>
      <c r="R274" s="30"/>
      <c r="S274" s="63" t="s">
        <v>294</v>
      </c>
      <c r="T274" s="63"/>
      <c r="U274" s="30"/>
      <c r="V274" s="30"/>
      <c r="W274" s="63" t="s">
        <v>294</v>
      </c>
      <c r="X274" s="63"/>
      <c r="Y274" s="30"/>
    </row>
    <row r="275" spans="1:29">
      <c r="A275" s="13"/>
      <c r="B275" s="60"/>
      <c r="C275" s="63"/>
      <c r="D275" s="63"/>
      <c r="E275" s="30"/>
      <c r="F275" s="30"/>
      <c r="G275" s="63"/>
      <c r="H275" s="63"/>
      <c r="I275" s="30"/>
      <c r="J275" s="30"/>
      <c r="K275" s="63"/>
      <c r="L275" s="63"/>
      <c r="M275" s="30"/>
      <c r="N275" s="30"/>
      <c r="O275" s="63"/>
      <c r="P275" s="63"/>
      <c r="Q275" s="30"/>
      <c r="R275" s="30"/>
      <c r="S275" s="63"/>
      <c r="T275" s="63"/>
      <c r="U275" s="30"/>
      <c r="V275" s="30"/>
      <c r="W275" s="63"/>
      <c r="X275" s="63"/>
      <c r="Y275" s="30"/>
    </row>
    <row r="276" spans="1:29">
      <c r="A276" s="13"/>
      <c r="B276" s="60" t="s">
        <v>42</v>
      </c>
      <c r="C276" s="62">
        <v>1484</v>
      </c>
      <c r="D276" s="62"/>
      <c r="E276" s="30"/>
      <c r="F276" s="30"/>
      <c r="G276" s="63">
        <v>748</v>
      </c>
      <c r="H276" s="63"/>
      <c r="I276" s="30"/>
      <c r="J276" s="30"/>
      <c r="K276" s="63" t="s">
        <v>294</v>
      </c>
      <c r="L276" s="63"/>
      <c r="M276" s="30"/>
      <c r="N276" s="30"/>
      <c r="O276" s="63">
        <v>317</v>
      </c>
      <c r="P276" s="63"/>
      <c r="Q276" s="30"/>
      <c r="R276" s="30"/>
      <c r="S276" s="63">
        <v>162</v>
      </c>
      <c r="T276" s="63"/>
      <c r="U276" s="30"/>
      <c r="V276" s="30"/>
      <c r="W276" s="63" t="s">
        <v>294</v>
      </c>
      <c r="X276" s="63"/>
      <c r="Y276" s="30"/>
    </row>
    <row r="277" spans="1:29" ht="15.75" thickBot="1">
      <c r="A277" s="13"/>
      <c r="B277" s="65"/>
      <c r="C277" s="67"/>
      <c r="D277" s="67"/>
      <c r="E277" s="34"/>
      <c r="F277" s="34"/>
      <c r="G277" s="66"/>
      <c r="H277" s="66"/>
      <c r="I277" s="34"/>
      <c r="J277" s="34"/>
      <c r="K277" s="66"/>
      <c r="L277" s="66"/>
      <c r="M277" s="34"/>
      <c r="N277" s="34"/>
      <c r="O277" s="66"/>
      <c r="P277" s="66"/>
      <c r="Q277" s="34"/>
      <c r="R277" s="34"/>
      <c r="S277" s="66"/>
      <c r="T277" s="66"/>
      <c r="U277" s="34"/>
      <c r="V277" s="34"/>
      <c r="W277" s="66"/>
      <c r="X277" s="66"/>
      <c r="Y277" s="34"/>
    </row>
    <row r="278" spans="1:29">
      <c r="A278" s="13"/>
      <c r="B278" s="68" t="s">
        <v>472</v>
      </c>
      <c r="C278" s="72">
        <v>148025</v>
      </c>
      <c r="D278" s="72"/>
      <c r="E278" s="31"/>
      <c r="F278" s="31"/>
      <c r="G278" s="72">
        <v>95124</v>
      </c>
      <c r="H278" s="72"/>
      <c r="I278" s="31"/>
      <c r="J278" s="31"/>
      <c r="K278" s="74" t="s">
        <v>294</v>
      </c>
      <c r="L278" s="74"/>
      <c r="M278" s="31"/>
      <c r="N278" s="31"/>
      <c r="O278" s="72">
        <v>194193</v>
      </c>
      <c r="P278" s="72"/>
      <c r="Q278" s="31"/>
      <c r="R278" s="31"/>
      <c r="S278" s="72">
        <v>132738</v>
      </c>
      <c r="T278" s="72"/>
      <c r="U278" s="31"/>
      <c r="V278" s="31"/>
      <c r="W278" s="74" t="s">
        <v>294</v>
      </c>
      <c r="X278" s="74"/>
      <c r="Y278" s="31"/>
    </row>
    <row r="279" spans="1:29" ht="15.75" thickBot="1">
      <c r="A279" s="13"/>
      <c r="B279" s="65"/>
      <c r="C279" s="67"/>
      <c r="D279" s="67"/>
      <c r="E279" s="34"/>
      <c r="F279" s="34"/>
      <c r="G279" s="67"/>
      <c r="H279" s="67"/>
      <c r="I279" s="34"/>
      <c r="J279" s="34"/>
      <c r="K279" s="66"/>
      <c r="L279" s="66"/>
      <c r="M279" s="34"/>
      <c r="N279" s="34"/>
      <c r="O279" s="67"/>
      <c r="P279" s="67"/>
      <c r="Q279" s="34"/>
      <c r="R279" s="34"/>
      <c r="S279" s="67"/>
      <c r="T279" s="67"/>
      <c r="U279" s="34"/>
      <c r="V279" s="34"/>
      <c r="W279" s="66"/>
      <c r="X279" s="66"/>
      <c r="Y279" s="34"/>
    </row>
    <row r="280" spans="1:29">
      <c r="A280" s="13"/>
      <c r="B280" s="205" t="s">
        <v>473</v>
      </c>
      <c r="C280" s="70" t="s">
        <v>274</v>
      </c>
      <c r="D280" s="72">
        <v>399316</v>
      </c>
      <c r="E280" s="31"/>
      <c r="F280" s="31"/>
      <c r="G280" s="70" t="s">
        <v>274</v>
      </c>
      <c r="H280" s="72">
        <v>319659</v>
      </c>
      <c r="I280" s="31"/>
      <c r="J280" s="31"/>
      <c r="K280" s="70" t="s">
        <v>274</v>
      </c>
      <c r="L280" s="72">
        <v>34378</v>
      </c>
      <c r="M280" s="31"/>
      <c r="N280" s="31"/>
      <c r="O280" s="70" t="s">
        <v>274</v>
      </c>
      <c r="P280" s="72">
        <v>943455</v>
      </c>
      <c r="Q280" s="31"/>
      <c r="R280" s="31"/>
      <c r="S280" s="70" t="s">
        <v>274</v>
      </c>
      <c r="T280" s="72">
        <v>818080</v>
      </c>
      <c r="U280" s="31"/>
      <c r="V280" s="31"/>
      <c r="W280" s="70" t="s">
        <v>274</v>
      </c>
      <c r="X280" s="72">
        <v>130404</v>
      </c>
      <c r="Y280" s="31"/>
    </row>
    <row r="281" spans="1:29" ht="15.75" thickBot="1">
      <c r="A281" s="13"/>
      <c r="B281" s="206"/>
      <c r="C281" s="71"/>
      <c r="D281" s="73"/>
      <c r="E281" s="39"/>
      <c r="F281" s="39"/>
      <c r="G281" s="71"/>
      <c r="H281" s="73"/>
      <c r="I281" s="39"/>
      <c r="J281" s="39"/>
      <c r="K281" s="71"/>
      <c r="L281" s="73"/>
      <c r="M281" s="39"/>
      <c r="N281" s="39"/>
      <c r="O281" s="71"/>
      <c r="P281" s="73"/>
      <c r="Q281" s="39"/>
      <c r="R281" s="39"/>
      <c r="S281" s="71"/>
      <c r="T281" s="73"/>
      <c r="U281" s="39"/>
      <c r="V281" s="39"/>
      <c r="W281" s="71"/>
      <c r="X281" s="73"/>
      <c r="Y281" s="39"/>
    </row>
    <row r="282" spans="1:29" ht="15.75" thickTop="1">
      <c r="A282" s="13" t="s">
        <v>1248</v>
      </c>
      <c r="B282" s="43" t="s">
        <v>474</v>
      </c>
      <c r="C282" s="43"/>
      <c r="D282" s="43"/>
      <c r="E282" s="43"/>
      <c r="F282" s="43"/>
      <c r="G282" s="43"/>
      <c r="H282" s="43"/>
      <c r="I282" s="43"/>
      <c r="J282" s="43"/>
      <c r="K282" s="43"/>
      <c r="L282" s="43"/>
      <c r="M282" s="43"/>
      <c r="N282" s="43"/>
      <c r="O282" s="43"/>
      <c r="P282" s="43"/>
      <c r="Q282" s="43"/>
      <c r="R282" s="43"/>
      <c r="S282" s="43"/>
      <c r="T282" s="43"/>
      <c r="U282" s="43"/>
      <c r="V282" s="43"/>
      <c r="W282" s="43"/>
      <c r="X282" s="43"/>
      <c r="Y282" s="43"/>
      <c r="Z282" s="43"/>
      <c r="AA282" s="43"/>
      <c r="AB282" s="43"/>
      <c r="AC282" s="43"/>
    </row>
    <row r="283" spans="1:29">
      <c r="A283" s="13"/>
      <c r="B283" s="23"/>
      <c r="C283" s="23"/>
      <c r="D283" s="23"/>
      <c r="E283" s="23"/>
      <c r="F283" s="23"/>
      <c r="G283" s="23"/>
      <c r="H283" s="23"/>
      <c r="I283" s="23"/>
      <c r="J283" s="23"/>
      <c r="K283" s="23"/>
      <c r="L283" s="23"/>
      <c r="M283" s="23"/>
      <c r="N283" s="23"/>
      <c r="O283" s="23"/>
      <c r="P283" s="23"/>
      <c r="Q283" s="23"/>
    </row>
    <row r="284" spans="1:29">
      <c r="A284" s="13"/>
      <c r="B284" s="15"/>
      <c r="C284" s="15"/>
      <c r="D284" s="15"/>
      <c r="E284" s="15"/>
      <c r="F284" s="15"/>
      <c r="G284" s="15"/>
      <c r="H284" s="15"/>
      <c r="I284" s="15"/>
      <c r="J284" s="15"/>
      <c r="K284" s="15"/>
      <c r="L284" s="15"/>
      <c r="M284" s="15"/>
      <c r="N284" s="15"/>
      <c r="O284" s="15"/>
      <c r="P284" s="15"/>
      <c r="Q284" s="15"/>
    </row>
    <row r="285" spans="1:29" ht="15.75" thickBot="1">
      <c r="A285" s="13"/>
      <c r="B285" s="16"/>
      <c r="C285" s="49" t="s">
        <v>433</v>
      </c>
      <c r="D285" s="49"/>
      <c r="E285" s="49"/>
      <c r="F285" s="49"/>
      <c r="G285" s="49"/>
      <c r="H285" s="49"/>
      <c r="I285" s="49"/>
      <c r="J285" s="49"/>
      <c r="K285" s="49"/>
      <c r="L285" s="49"/>
      <c r="M285" s="49"/>
      <c r="N285" s="49"/>
      <c r="O285" s="49"/>
      <c r="P285" s="49"/>
      <c r="Q285" s="49"/>
    </row>
    <row r="286" spans="1:29" ht="15.75" thickBot="1">
      <c r="A286" s="13"/>
      <c r="B286" s="48"/>
      <c r="C286" s="50">
        <v>2014</v>
      </c>
      <c r="D286" s="50"/>
      <c r="E286" s="50"/>
      <c r="F286" s="50"/>
      <c r="G286" s="50"/>
      <c r="H286" s="50"/>
      <c r="I286" s="50"/>
      <c r="J286" s="18"/>
      <c r="K286" s="50">
        <v>2013</v>
      </c>
      <c r="L286" s="50"/>
      <c r="M286" s="50"/>
      <c r="N286" s="50"/>
      <c r="O286" s="50"/>
      <c r="P286" s="50"/>
      <c r="Q286" s="50"/>
    </row>
    <row r="287" spans="1:29" ht="15.75" thickBot="1">
      <c r="A287" s="13"/>
      <c r="B287" s="146" t="s">
        <v>272</v>
      </c>
      <c r="C287" s="50" t="s">
        <v>475</v>
      </c>
      <c r="D287" s="50"/>
      <c r="E287" s="50"/>
      <c r="F287" s="18"/>
      <c r="G287" s="50" t="s">
        <v>476</v>
      </c>
      <c r="H287" s="50"/>
      <c r="I287" s="50"/>
      <c r="J287" s="18"/>
      <c r="K287" s="50" t="s">
        <v>475</v>
      </c>
      <c r="L287" s="50"/>
      <c r="M287" s="50"/>
      <c r="N287" s="18"/>
      <c r="O287" s="50" t="s">
        <v>476</v>
      </c>
      <c r="P287" s="50"/>
      <c r="Q287" s="50"/>
    </row>
    <row r="288" spans="1:29">
      <c r="A288" s="13"/>
      <c r="B288" s="57" t="s">
        <v>469</v>
      </c>
      <c r="C288" s="74"/>
      <c r="D288" s="74"/>
      <c r="E288" s="31"/>
      <c r="F288" s="31"/>
      <c r="G288" s="74"/>
      <c r="H288" s="74"/>
      <c r="I288" s="31"/>
      <c r="J288" s="31"/>
      <c r="K288" s="74"/>
      <c r="L288" s="74"/>
      <c r="M288" s="31"/>
      <c r="N288" s="31"/>
      <c r="O288" s="74"/>
      <c r="P288" s="74"/>
      <c r="Q288" s="31"/>
    </row>
    <row r="289" spans="1:17">
      <c r="A289" s="13"/>
      <c r="B289" s="56"/>
      <c r="C289" s="63"/>
      <c r="D289" s="63"/>
      <c r="E289" s="30"/>
      <c r="F289" s="30"/>
      <c r="G289" s="63"/>
      <c r="H289" s="63"/>
      <c r="I289" s="30"/>
      <c r="J289" s="30"/>
      <c r="K289" s="63"/>
      <c r="L289" s="63"/>
      <c r="M289" s="30"/>
      <c r="N289" s="30"/>
      <c r="O289" s="63"/>
      <c r="P289" s="63"/>
      <c r="Q289" s="30"/>
    </row>
    <row r="290" spans="1:17">
      <c r="A290" s="13"/>
      <c r="B290" s="60" t="s">
        <v>35</v>
      </c>
      <c r="C290" s="63"/>
      <c r="D290" s="63"/>
      <c r="E290" s="30"/>
      <c r="F290" s="30"/>
      <c r="G290" s="63"/>
      <c r="H290" s="63"/>
      <c r="I290" s="30"/>
      <c r="J290" s="30"/>
      <c r="K290" s="63"/>
      <c r="L290" s="63"/>
      <c r="M290" s="30"/>
      <c r="N290" s="30"/>
      <c r="O290" s="63"/>
      <c r="P290" s="63"/>
      <c r="Q290" s="30"/>
    </row>
    <row r="291" spans="1:17">
      <c r="A291" s="13"/>
      <c r="B291" s="60"/>
      <c r="C291" s="63"/>
      <c r="D291" s="63"/>
      <c r="E291" s="30"/>
      <c r="F291" s="30"/>
      <c r="G291" s="63"/>
      <c r="H291" s="63"/>
      <c r="I291" s="30"/>
      <c r="J291" s="30"/>
      <c r="K291" s="63"/>
      <c r="L291" s="63"/>
      <c r="M291" s="30"/>
      <c r="N291" s="30"/>
      <c r="O291" s="63"/>
      <c r="P291" s="63"/>
      <c r="Q291" s="30"/>
    </row>
    <row r="292" spans="1:17">
      <c r="A292" s="13"/>
      <c r="B292" s="64" t="s">
        <v>36</v>
      </c>
      <c r="C292" s="61" t="s">
        <v>274</v>
      </c>
      <c r="D292" s="62">
        <v>311458</v>
      </c>
      <c r="E292" s="30"/>
      <c r="F292" s="30"/>
      <c r="G292" s="61" t="s">
        <v>274</v>
      </c>
      <c r="H292" s="62">
        <v>14715</v>
      </c>
      <c r="I292" s="30"/>
      <c r="J292" s="30"/>
      <c r="K292" s="61" t="s">
        <v>274</v>
      </c>
      <c r="L292" s="62">
        <v>481292</v>
      </c>
      <c r="M292" s="30"/>
      <c r="N292" s="30"/>
      <c r="O292" s="61" t="s">
        <v>274</v>
      </c>
      <c r="P292" s="62">
        <v>17263</v>
      </c>
      <c r="Q292" s="30"/>
    </row>
    <row r="293" spans="1:17">
      <c r="A293" s="13"/>
      <c r="B293" s="64"/>
      <c r="C293" s="61"/>
      <c r="D293" s="62"/>
      <c r="E293" s="30"/>
      <c r="F293" s="30"/>
      <c r="G293" s="61"/>
      <c r="H293" s="62"/>
      <c r="I293" s="30"/>
      <c r="J293" s="30"/>
      <c r="K293" s="61"/>
      <c r="L293" s="62"/>
      <c r="M293" s="30"/>
      <c r="N293" s="30"/>
      <c r="O293" s="61"/>
      <c r="P293" s="62"/>
      <c r="Q293" s="30"/>
    </row>
    <row r="294" spans="1:17">
      <c r="A294" s="13"/>
      <c r="B294" s="64" t="s">
        <v>37</v>
      </c>
      <c r="C294" s="62">
        <v>63977</v>
      </c>
      <c r="D294" s="62"/>
      <c r="E294" s="30"/>
      <c r="F294" s="30"/>
      <c r="G294" s="62">
        <v>3492</v>
      </c>
      <c r="H294" s="62"/>
      <c r="I294" s="30"/>
      <c r="J294" s="30"/>
      <c r="K294" s="62">
        <v>57692</v>
      </c>
      <c r="L294" s="62"/>
      <c r="M294" s="30"/>
      <c r="N294" s="30"/>
      <c r="O294" s="62">
        <v>3762</v>
      </c>
      <c r="P294" s="62"/>
      <c r="Q294" s="30"/>
    </row>
    <row r="295" spans="1:17" ht="15.75" thickBot="1">
      <c r="A295" s="13"/>
      <c r="B295" s="199"/>
      <c r="C295" s="67"/>
      <c r="D295" s="67"/>
      <c r="E295" s="34"/>
      <c r="F295" s="34"/>
      <c r="G295" s="67"/>
      <c r="H295" s="67"/>
      <c r="I295" s="34"/>
      <c r="J295" s="34"/>
      <c r="K295" s="67"/>
      <c r="L295" s="67"/>
      <c r="M295" s="34"/>
      <c r="N295" s="34"/>
      <c r="O295" s="67"/>
      <c r="P295" s="67"/>
      <c r="Q295" s="34"/>
    </row>
    <row r="296" spans="1:17">
      <c r="A296" s="13"/>
      <c r="B296" s="201" t="s">
        <v>38</v>
      </c>
      <c r="C296" s="72">
        <v>375435</v>
      </c>
      <c r="D296" s="72"/>
      <c r="E296" s="31"/>
      <c r="F296" s="31"/>
      <c r="G296" s="72">
        <v>18207</v>
      </c>
      <c r="H296" s="72"/>
      <c r="I296" s="31"/>
      <c r="J296" s="31"/>
      <c r="K296" s="72">
        <v>538984</v>
      </c>
      <c r="L296" s="72"/>
      <c r="M296" s="31"/>
      <c r="N296" s="31"/>
      <c r="O296" s="72">
        <v>21025</v>
      </c>
      <c r="P296" s="72"/>
      <c r="Q296" s="31"/>
    </row>
    <row r="297" spans="1:17">
      <c r="A297" s="13"/>
      <c r="B297" s="200"/>
      <c r="C297" s="202"/>
      <c r="D297" s="202"/>
      <c r="E297" s="136"/>
      <c r="F297" s="136"/>
      <c r="G297" s="202"/>
      <c r="H297" s="202"/>
      <c r="I297" s="136"/>
      <c r="J297" s="136"/>
      <c r="K297" s="202"/>
      <c r="L297" s="202"/>
      <c r="M297" s="136"/>
      <c r="N297" s="136"/>
      <c r="O297" s="202"/>
      <c r="P297" s="202"/>
      <c r="Q297" s="136"/>
    </row>
    <row r="298" spans="1:17">
      <c r="A298" s="13"/>
      <c r="B298" s="60" t="s">
        <v>332</v>
      </c>
      <c r="C298" s="63"/>
      <c r="D298" s="63"/>
      <c r="E298" s="30"/>
      <c r="F298" s="30"/>
      <c r="G298" s="63"/>
      <c r="H298" s="63"/>
      <c r="I298" s="30"/>
      <c r="J298" s="30"/>
      <c r="K298" s="63"/>
      <c r="L298" s="63"/>
      <c r="M298" s="30"/>
      <c r="N298" s="30"/>
      <c r="O298" s="63"/>
      <c r="P298" s="63"/>
      <c r="Q298" s="30"/>
    </row>
    <row r="299" spans="1:17">
      <c r="A299" s="13"/>
      <c r="B299" s="60"/>
      <c r="C299" s="63"/>
      <c r="D299" s="63"/>
      <c r="E299" s="30"/>
      <c r="F299" s="30"/>
      <c r="G299" s="63"/>
      <c r="H299" s="63"/>
      <c r="I299" s="30"/>
      <c r="J299" s="30"/>
      <c r="K299" s="63"/>
      <c r="L299" s="63"/>
      <c r="M299" s="30"/>
      <c r="N299" s="30"/>
      <c r="O299" s="63"/>
      <c r="P299" s="63"/>
      <c r="Q299" s="30"/>
    </row>
    <row r="300" spans="1:17">
      <c r="A300" s="13"/>
      <c r="B300" s="64" t="s">
        <v>430</v>
      </c>
      <c r="C300" s="62">
        <v>63099</v>
      </c>
      <c r="D300" s="62"/>
      <c r="E300" s="30"/>
      <c r="F300" s="30"/>
      <c r="G300" s="62">
        <v>2349</v>
      </c>
      <c r="H300" s="62"/>
      <c r="I300" s="30"/>
      <c r="J300" s="30"/>
      <c r="K300" s="62">
        <v>99177</v>
      </c>
      <c r="L300" s="62"/>
      <c r="M300" s="30"/>
      <c r="N300" s="30"/>
      <c r="O300" s="62">
        <v>3193</v>
      </c>
      <c r="P300" s="62"/>
      <c r="Q300" s="30"/>
    </row>
    <row r="301" spans="1:17">
      <c r="A301" s="13"/>
      <c r="B301" s="64"/>
      <c r="C301" s="62"/>
      <c r="D301" s="62"/>
      <c r="E301" s="30"/>
      <c r="F301" s="30"/>
      <c r="G301" s="62"/>
      <c r="H301" s="62"/>
      <c r="I301" s="30"/>
      <c r="J301" s="30"/>
      <c r="K301" s="62"/>
      <c r="L301" s="62"/>
      <c r="M301" s="30"/>
      <c r="N301" s="30"/>
      <c r="O301" s="62"/>
      <c r="P301" s="62"/>
      <c r="Q301" s="30"/>
    </row>
    <row r="302" spans="1:17">
      <c r="A302" s="13"/>
      <c r="B302" s="64" t="s">
        <v>339</v>
      </c>
      <c r="C302" s="62">
        <v>2199</v>
      </c>
      <c r="D302" s="62"/>
      <c r="E302" s="30"/>
      <c r="F302" s="30"/>
      <c r="G302" s="63" t="s">
        <v>294</v>
      </c>
      <c r="H302" s="63"/>
      <c r="I302" s="30"/>
      <c r="J302" s="30"/>
      <c r="K302" s="62">
        <v>10060</v>
      </c>
      <c r="L302" s="62"/>
      <c r="M302" s="30"/>
      <c r="N302" s="30"/>
      <c r="O302" s="63">
        <v>70</v>
      </c>
      <c r="P302" s="63"/>
      <c r="Q302" s="30"/>
    </row>
    <row r="303" spans="1:17" ht="15.75" thickBot="1">
      <c r="A303" s="13"/>
      <c r="B303" s="199"/>
      <c r="C303" s="67"/>
      <c r="D303" s="67"/>
      <c r="E303" s="34"/>
      <c r="F303" s="34"/>
      <c r="G303" s="66"/>
      <c r="H303" s="66"/>
      <c r="I303" s="34"/>
      <c r="J303" s="34"/>
      <c r="K303" s="67"/>
      <c r="L303" s="67"/>
      <c r="M303" s="34"/>
      <c r="N303" s="34"/>
      <c r="O303" s="66"/>
      <c r="P303" s="66"/>
      <c r="Q303" s="34"/>
    </row>
    <row r="304" spans="1:17">
      <c r="A304" s="13"/>
      <c r="B304" s="201" t="s">
        <v>340</v>
      </c>
      <c r="C304" s="72">
        <v>65298</v>
      </c>
      <c r="D304" s="72"/>
      <c r="E304" s="31"/>
      <c r="F304" s="31"/>
      <c r="G304" s="72">
        <v>2349</v>
      </c>
      <c r="H304" s="72"/>
      <c r="I304" s="31"/>
      <c r="J304" s="31"/>
      <c r="K304" s="72">
        <v>109237</v>
      </c>
      <c r="L304" s="72"/>
      <c r="M304" s="31"/>
      <c r="N304" s="31"/>
      <c r="O304" s="72">
        <v>3263</v>
      </c>
      <c r="P304" s="72"/>
      <c r="Q304" s="31"/>
    </row>
    <row r="305" spans="1:17">
      <c r="A305" s="13"/>
      <c r="B305" s="200"/>
      <c r="C305" s="202"/>
      <c r="D305" s="202"/>
      <c r="E305" s="136"/>
      <c r="F305" s="136"/>
      <c r="G305" s="202"/>
      <c r="H305" s="202"/>
      <c r="I305" s="136"/>
      <c r="J305" s="136"/>
      <c r="K305" s="202"/>
      <c r="L305" s="202"/>
      <c r="M305" s="136"/>
      <c r="N305" s="136"/>
      <c r="O305" s="202"/>
      <c r="P305" s="202"/>
      <c r="Q305" s="136"/>
    </row>
    <row r="306" spans="1:17">
      <c r="A306" s="13"/>
      <c r="B306" s="60" t="s">
        <v>40</v>
      </c>
      <c r="C306" s="62">
        <v>8247</v>
      </c>
      <c r="D306" s="62"/>
      <c r="E306" s="30"/>
      <c r="F306" s="30"/>
      <c r="G306" s="63">
        <v>58</v>
      </c>
      <c r="H306" s="63"/>
      <c r="I306" s="30"/>
      <c r="J306" s="30"/>
      <c r="K306" s="62">
        <v>7954</v>
      </c>
      <c r="L306" s="62"/>
      <c r="M306" s="30"/>
      <c r="N306" s="30"/>
      <c r="O306" s="63">
        <v>174</v>
      </c>
      <c r="P306" s="63"/>
      <c r="Q306" s="30"/>
    </row>
    <row r="307" spans="1:17">
      <c r="A307" s="13"/>
      <c r="B307" s="60"/>
      <c r="C307" s="62"/>
      <c r="D307" s="62"/>
      <c r="E307" s="30"/>
      <c r="F307" s="30"/>
      <c r="G307" s="63"/>
      <c r="H307" s="63"/>
      <c r="I307" s="30"/>
      <c r="J307" s="30"/>
      <c r="K307" s="62"/>
      <c r="L307" s="62"/>
      <c r="M307" s="30"/>
      <c r="N307" s="30"/>
      <c r="O307" s="63"/>
      <c r="P307" s="63"/>
      <c r="Q307" s="30"/>
    </row>
    <row r="308" spans="1:17">
      <c r="A308" s="13"/>
      <c r="B308" s="60" t="s">
        <v>41</v>
      </c>
      <c r="C308" s="62">
        <v>4249</v>
      </c>
      <c r="D308" s="62"/>
      <c r="E308" s="30"/>
      <c r="F308" s="30"/>
      <c r="G308" s="63">
        <v>97</v>
      </c>
      <c r="H308" s="63"/>
      <c r="I308" s="30"/>
      <c r="J308" s="30"/>
      <c r="K308" s="62">
        <v>4114</v>
      </c>
      <c r="L308" s="62"/>
      <c r="M308" s="30"/>
      <c r="N308" s="30"/>
      <c r="O308" s="63">
        <v>158</v>
      </c>
      <c r="P308" s="63"/>
      <c r="Q308" s="30"/>
    </row>
    <row r="309" spans="1:17">
      <c r="A309" s="13"/>
      <c r="B309" s="60"/>
      <c r="C309" s="62"/>
      <c r="D309" s="62"/>
      <c r="E309" s="30"/>
      <c r="F309" s="30"/>
      <c r="G309" s="63"/>
      <c r="H309" s="63"/>
      <c r="I309" s="30"/>
      <c r="J309" s="30"/>
      <c r="K309" s="62"/>
      <c r="L309" s="62"/>
      <c r="M309" s="30"/>
      <c r="N309" s="30"/>
      <c r="O309" s="63"/>
      <c r="P309" s="63"/>
      <c r="Q309" s="30"/>
    </row>
    <row r="310" spans="1:17">
      <c r="A310" s="13"/>
      <c r="B310" s="60" t="s">
        <v>42</v>
      </c>
      <c r="C310" s="62">
        <v>1617</v>
      </c>
      <c r="D310" s="62"/>
      <c r="E310" s="30"/>
      <c r="F310" s="30"/>
      <c r="G310" s="63" t="s">
        <v>294</v>
      </c>
      <c r="H310" s="63"/>
      <c r="I310" s="30"/>
      <c r="J310" s="30"/>
      <c r="K310" s="63">
        <v>154</v>
      </c>
      <c r="L310" s="63"/>
      <c r="M310" s="30"/>
      <c r="N310" s="30"/>
      <c r="O310" s="63">
        <v>2</v>
      </c>
      <c r="P310" s="63"/>
      <c r="Q310" s="30"/>
    </row>
    <row r="311" spans="1:17">
      <c r="A311" s="13"/>
      <c r="B311" s="60"/>
      <c r="C311" s="62"/>
      <c r="D311" s="62"/>
      <c r="E311" s="30"/>
      <c r="F311" s="30"/>
      <c r="G311" s="63"/>
      <c r="H311" s="63"/>
      <c r="I311" s="30"/>
      <c r="J311" s="30"/>
      <c r="K311" s="63"/>
      <c r="L311" s="63"/>
      <c r="M311" s="30"/>
      <c r="N311" s="30"/>
      <c r="O311" s="63"/>
      <c r="P311" s="63"/>
      <c r="Q311" s="30"/>
    </row>
    <row r="312" spans="1:17">
      <c r="A312" s="13"/>
      <c r="B312" s="60" t="s">
        <v>43</v>
      </c>
      <c r="C312" s="63">
        <v>92</v>
      </c>
      <c r="D312" s="63"/>
      <c r="E312" s="30"/>
      <c r="F312" s="30"/>
      <c r="G312" s="63">
        <v>7</v>
      </c>
      <c r="H312" s="63"/>
      <c r="I312" s="30"/>
      <c r="J312" s="30"/>
      <c r="K312" s="63">
        <v>66</v>
      </c>
      <c r="L312" s="63"/>
      <c r="M312" s="30"/>
      <c r="N312" s="30"/>
      <c r="O312" s="63">
        <v>6</v>
      </c>
      <c r="P312" s="63"/>
      <c r="Q312" s="30"/>
    </row>
    <row r="313" spans="1:17" ht="15.75" thickBot="1">
      <c r="A313" s="13"/>
      <c r="B313" s="65"/>
      <c r="C313" s="66"/>
      <c r="D313" s="66"/>
      <c r="E313" s="34"/>
      <c r="F313" s="34"/>
      <c r="G313" s="66"/>
      <c r="H313" s="66"/>
      <c r="I313" s="34"/>
      <c r="J313" s="34"/>
      <c r="K313" s="66"/>
      <c r="L313" s="66"/>
      <c r="M313" s="34"/>
      <c r="N313" s="34"/>
      <c r="O313" s="66"/>
      <c r="P313" s="66"/>
      <c r="Q313" s="34"/>
    </row>
    <row r="314" spans="1:17">
      <c r="A314" s="13"/>
      <c r="B314" s="201" t="s">
        <v>470</v>
      </c>
      <c r="C314" s="72">
        <v>454938</v>
      </c>
      <c r="D314" s="72"/>
      <c r="E314" s="31"/>
      <c r="F314" s="31"/>
      <c r="G314" s="72">
        <v>20718</v>
      </c>
      <c r="H314" s="72"/>
      <c r="I314" s="31"/>
      <c r="J314" s="31"/>
      <c r="K314" s="72">
        <v>660509</v>
      </c>
      <c r="L314" s="72"/>
      <c r="M314" s="31"/>
      <c r="N314" s="31"/>
      <c r="O314" s="72">
        <v>24628</v>
      </c>
      <c r="P314" s="72"/>
      <c r="Q314" s="31"/>
    </row>
    <row r="315" spans="1:17" ht="15.75" thickBot="1">
      <c r="A315" s="13"/>
      <c r="B315" s="203"/>
      <c r="C315" s="67"/>
      <c r="D315" s="67"/>
      <c r="E315" s="34"/>
      <c r="F315" s="34"/>
      <c r="G315" s="67"/>
      <c r="H315" s="67"/>
      <c r="I315" s="34"/>
      <c r="J315" s="34"/>
      <c r="K315" s="67"/>
      <c r="L315" s="67"/>
      <c r="M315" s="34"/>
      <c r="N315" s="34"/>
      <c r="O315" s="67"/>
      <c r="P315" s="67"/>
      <c r="Q315" s="34"/>
    </row>
    <row r="316" spans="1:17">
      <c r="A316" s="13"/>
      <c r="B316" s="57" t="s">
        <v>471</v>
      </c>
      <c r="C316" s="74"/>
      <c r="D316" s="74"/>
      <c r="E316" s="31"/>
      <c r="F316" s="31"/>
      <c r="G316" s="74"/>
      <c r="H316" s="74"/>
      <c r="I316" s="31"/>
      <c r="J316" s="31"/>
      <c r="K316" s="74"/>
      <c r="L316" s="74"/>
      <c r="M316" s="31"/>
      <c r="N316" s="31"/>
      <c r="O316" s="74"/>
      <c r="P316" s="74"/>
      <c r="Q316" s="31"/>
    </row>
    <row r="317" spans="1:17">
      <c r="A317" s="13"/>
      <c r="B317" s="56"/>
      <c r="C317" s="63"/>
      <c r="D317" s="63"/>
      <c r="E317" s="30"/>
      <c r="F317" s="30"/>
      <c r="G317" s="63"/>
      <c r="H317" s="63"/>
      <c r="I317" s="30"/>
      <c r="J317" s="30"/>
      <c r="K317" s="63"/>
      <c r="L317" s="63"/>
      <c r="M317" s="30"/>
      <c r="N317" s="30"/>
      <c r="O317" s="63"/>
      <c r="P317" s="63"/>
      <c r="Q317" s="30"/>
    </row>
    <row r="318" spans="1:17">
      <c r="A318" s="13"/>
      <c r="B318" s="60" t="s">
        <v>35</v>
      </c>
      <c r="C318" s="63"/>
      <c r="D318" s="63"/>
      <c r="E318" s="30"/>
      <c r="F318" s="30"/>
      <c r="G318" s="63"/>
      <c r="H318" s="63"/>
      <c r="I318" s="30"/>
      <c r="J318" s="30"/>
      <c r="K318" s="63"/>
      <c r="L318" s="63"/>
      <c r="M318" s="30"/>
      <c r="N318" s="30"/>
      <c r="O318" s="63"/>
      <c r="P318" s="63"/>
      <c r="Q318" s="30"/>
    </row>
    <row r="319" spans="1:17">
      <c r="A319" s="13"/>
      <c r="B319" s="60"/>
      <c r="C319" s="63"/>
      <c r="D319" s="63"/>
      <c r="E319" s="30"/>
      <c r="F319" s="30"/>
      <c r="G319" s="63"/>
      <c r="H319" s="63"/>
      <c r="I319" s="30"/>
      <c r="J319" s="30"/>
      <c r="K319" s="63"/>
      <c r="L319" s="63"/>
      <c r="M319" s="30"/>
      <c r="N319" s="30"/>
      <c r="O319" s="63"/>
      <c r="P319" s="63"/>
      <c r="Q319" s="30"/>
    </row>
    <row r="320" spans="1:17">
      <c r="A320" s="13"/>
      <c r="B320" s="64" t="s">
        <v>36</v>
      </c>
      <c r="C320" s="62">
        <v>39086</v>
      </c>
      <c r="D320" s="62"/>
      <c r="E320" s="30"/>
      <c r="F320" s="30"/>
      <c r="G320" s="62">
        <v>2321</v>
      </c>
      <c r="H320" s="62"/>
      <c r="I320" s="30"/>
      <c r="J320" s="30"/>
      <c r="K320" s="62">
        <v>92268</v>
      </c>
      <c r="L320" s="62"/>
      <c r="M320" s="30"/>
      <c r="N320" s="30"/>
      <c r="O320" s="62">
        <v>2305</v>
      </c>
      <c r="P320" s="62"/>
      <c r="Q320" s="30"/>
    </row>
    <row r="321" spans="1:17">
      <c r="A321" s="13"/>
      <c r="B321" s="64"/>
      <c r="C321" s="62"/>
      <c r="D321" s="62"/>
      <c r="E321" s="30"/>
      <c r="F321" s="30"/>
      <c r="G321" s="62"/>
      <c r="H321" s="62"/>
      <c r="I321" s="30"/>
      <c r="J321" s="30"/>
      <c r="K321" s="62"/>
      <c r="L321" s="62"/>
      <c r="M321" s="30"/>
      <c r="N321" s="30"/>
      <c r="O321" s="62"/>
      <c r="P321" s="62"/>
      <c r="Q321" s="30"/>
    </row>
    <row r="322" spans="1:17">
      <c r="A322" s="13"/>
      <c r="B322" s="64" t="s">
        <v>37</v>
      </c>
      <c r="C322" s="62">
        <v>5852</v>
      </c>
      <c r="D322" s="62"/>
      <c r="E322" s="30"/>
      <c r="F322" s="30"/>
      <c r="G322" s="62">
        <v>1285</v>
      </c>
      <c r="H322" s="62"/>
      <c r="I322" s="30"/>
      <c r="J322" s="30"/>
      <c r="K322" s="62">
        <v>15236</v>
      </c>
      <c r="L322" s="62"/>
      <c r="M322" s="30"/>
      <c r="N322" s="30"/>
      <c r="O322" s="62">
        <v>1682</v>
      </c>
      <c r="P322" s="62"/>
      <c r="Q322" s="30"/>
    </row>
    <row r="323" spans="1:17" ht="15.75" thickBot="1">
      <c r="A323" s="13"/>
      <c r="B323" s="199"/>
      <c r="C323" s="67"/>
      <c r="D323" s="67"/>
      <c r="E323" s="34"/>
      <c r="F323" s="34"/>
      <c r="G323" s="67"/>
      <c r="H323" s="67"/>
      <c r="I323" s="34"/>
      <c r="J323" s="34"/>
      <c r="K323" s="67"/>
      <c r="L323" s="67"/>
      <c r="M323" s="34"/>
      <c r="N323" s="34"/>
      <c r="O323" s="67"/>
      <c r="P323" s="67"/>
      <c r="Q323" s="34"/>
    </row>
    <row r="324" spans="1:17">
      <c r="A324" s="13"/>
      <c r="B324" s="201" t="s">
        <v>38</v>
      </c>
      <c r="C324" s="72">
        <v>44938</v>
      </c>
      <c r="D324" s="72"/>
      <c r="E324" s="31"/>
      <c r="F324" s="31"/>
      <c r="G324" s="72">
        <v>3606</v>
      </c>
      <c r="H324" s="72"/>
      <c r="I324" s="31"/>
      <c r="J324" s="31"/>
      <c r="K324" s="72">
        <v>107504</v>
      </c>
      <c r="L324" s="72"/>
      <c r="M324" s="31"/>
      <c r="N324" s="31"/>
      <c r="O324" s="72">
        <v>3987</v>
      </c>
      <c r="P324" s="72"/>
      <c r="Q324" s="31"/>
    </row>
    <row r="325" spans="1:17">
      <c r="A325" s="13"/>
      <c r="B325" s="200"/>
      <c r="C325" s="202"/>
      <c r="D325" s="202"/>
      <c r="E325" s="136"/>
      <c r="F325" s="136"/>
      <c r="G325" s="202"/>
      <c r="H325" s="202"/>
      <c r="I325" s="136"/>
      <c r="J325" s="136"/>
      <c r="K325" s="202"/>
      <c r="L325" s="202"/>
      <c r="M325" s="136"/>
      <c r="N325" s="136"/>
      <c r="O325" s="202"/>
      <c r="P325" s="202"/>
      <c r="Q325" s="136"/>
    </row>
    <row r="326" spans="1:17">
      <c r="A326" s="13"/>
      <c r="B326" s="60" t="s">
        <v>332</v>
      </c>
      <c r="C326" s="63"/>
      <c r="D326" s="63"/>
      <c r="E326" s="30"/>
      <c r="F326" s="30"/>
      <c r="G326" s="63"/>
      <c r="H326" s="63"/>
      <c r="I326" s="30"/>
      <c r="J326" s="30"/>
      <c r="K326" s="63"/>
      <c r="L326" s="63"/>
      <c r="M326" s="30"/>
      <c r="N326" s="30"/>
      <c r="O326" s="63"/>
      <c r="P326" s="63"/>
      <c r="Q326" s="30"/>
    </row>
    <row r="327" spans="1:17">
      <c r="A327" s="13"/>
      <c r="B327" s="60"/>
      <c r="C327" s="63"/>
      <c r="D327" s="63"/>
      <c r="E327" s="30"/>
      <c r="F327" s="30"/>
      <c r="G327" s="63"/>
      <c r="H327" s="63"/>
      <c r="I327" s="30"/>
      <c r="J327" s="30"/>
      <c r="K327" s="63"/>
      <c r="L327" s="63"/>
      <c r="M327" s="30"/>
      <c r="N327" s="30"/>
      <c r="O327" s="63"/>
      <c r="P327" s="63"/>
      <c r="Q327" s="30"/>
    </row>
    <row r="328" spans="1:17">
      <c r="A328" s="13"/>
      <c r="B328" s="64" t="s">
        <v>430</v>
      </c>
      <c r="C328" s="62">
        <v>65167</v>
      </c>
      <c r="D328" s="62"/>
      <c r="E328" s="30"/>
      <c r="F328" s="30"/>
      <c r="G328" s="62">
        <v>2973</v>
      </c>
      <c r="H328" s="62"/>
      <c r="I328" s="30"/>
      <c r="J328" s="30"/>
      <c r="K328" s="62">
        <v>101921</v>
      </c>
      <c r="L328" s="62"/>
      <c r="M328" s="30"/>
      <c r="N328" s="30"/>
      <c r="O328" s="62">
        <v>3165</v>
      </c>
      <c r="P328" s="62"/>
      <c r="Q328" s="30"/>
    </row>
    <row r="329" spans="1:17">
      <c r="A329" s="13"/>
      <c r="B329" s="64"/>
      <c r="C329" s="62"/>
      <c r="D329" s="62"/>
      <c r="E329" s="30"/>
      <c r="F329" s="30"/>
      <c r="G329" s="62"/>
      <c r="H329" s="62"/>
      <c r="I329" s="30"/>
      <c r="J329" s="30"/>
      <c r="K329" s="62"/>
      <c r="L329" s="62"/>
      <c r="M329" s="30"/>
      <c r="N329" s="30"/>
      <c r="O329" s="62"/>
      <c r="P329" s="62"/>
      <c r="Q329" s="30"/>
    </row>
    <row r="330" spans="1:17">
      <c r="A330" s="13"/>
      <c r="B330" s="64" t="s">
        <v>339</v>
      </c>
      <c r="C330" s="62">
        <v>2946</v>
      </c>
      <c r="D330" s="62"/>
      <c r="E330" s="30"/>
      <c r="F330" s="30"/>
      <c r="G330" s="63">
        <v>94</v>
      </c>
      <c r="H330" s="63"/>
      <c r="I330" s="30"/>
      <c r="J330" s="30"/>
      <c r="K330" s="62">
        <v>5674</v>
      </c>
      <c r="L330" s="62"/>
      <c r="M330" s="30"/>
      <c r="N330" s="30"/>
      <c r="O330" s="63">
        <v>215</v>
      </c>
      <c r="P330" s="63"/>
      <c r="Q330" s="30"/>
    </row>
    <row r="331" spans="1:17" ht="15.75" thickBot="1">
      <c r="A331" s="13"/>
      <c r="B331" s="199"/>
      <c r="C331" s="67"/>
      <c r="D331" s="67"/>
      <c r="E331" s="34"/>
      <c r="F331" s="34"/>
      <c r="G331" s="66"/>
      <c r="H331" s="66"/>
      <c r="I331" s="34"/>
      <c r="J331" s="34"/>
      <c r="K331" s="67"/>
      <c r="L331" s="67"/>
      <c r="M331" s="34"/>
      <c r="N331" s="34"/>
      <c r="O331" s="66"/>
      <c r="P331" s="66"/>
      <c r="Q331" s="34"/>
    </row>
    <row r="332" spans="1:17">
      <c r="A332" s="13"/>
      <c r="B332" s="201" t="s">
        <v>340</v>
      </c>
      <c r="C332" s="72">
        <v>68113</v>
      </c>
      <c r="D332" s="72"/>
      <c r="E332" s="31"/>
      <c r="F332" s="31"/>
      <c r="G332" s="72">
        <v>3067</v>
      </c>
      <c r="H332" s="72"/>
      <c r="I332" s="31"/>
      <c r="J332" s="31"/>
      <c r="K332" s="72">
        <v>107595</v>
      </c>
      <c r="L332" s="72"/>
      <c r="M332" s="31"/>
      <c r="N332" s="31"/>
      <c r="O332" s="72">
        <v>3380</v>
      </c>
      <c r="P332" s="72"/>
      <c r="Q332" s="31"/>
    </row>
    <row r="333" spans="1:17">
      <c r="A333" s="13"/>
      <c r="B333" s="200"/>
      <c r="C333" s="202"/>
      <c r="D333" s="202"/>
      <c r="E333" s="136"/>
      <c r="F333" s="136"/>
      <c r="G333" s="202"/>
      <c r="H333" s="202"/>
      <c r="I333" s="136"/>
      <c r="J333" s="136"/>
      <c r="K333" s="202"/>
      <c r="L333" s="202"/>
      <c r="M333" s="136"/>
      <c r="N333" s="136"/>
      <c r="O333" s="202"/>
      <c r="P333" s="202"/>
      <c r="Q333" s="136"/>
    </row>
    <row r="334" spans="1:17">
      <c r="A334" s="13"/>
      <c r="B334" s="60" t="s">
        <v>41</v>
      </c>
      <c r="C334" s="63">
        <v>426</v>
      </c>
      <c r="D334" s="63"/>
      <c r="E334" s="30"/>
      <c r="F334" s="30"/>
      <c r="G334" s="63">
        <v>126</v>
      </c>
      <c r="H334" s="63"/>
      <c r="I334" s="30"/>
      <c r="J334" s="30"/>
      <c r="K334" s="63" t="s">
        <v>294</v>
      </c>
      <c r="L334" s="63"/>
      <c r="M334" s="30"/>
      <c r="N334" s="30"/>
      <c r="O334" s="63" t="s">
        <v>294</v>
      </c>
      <c r="P334" s="63"/>
      <c r="Q334" s="30"/>
    </row>
    <row r="335" spans="1:17">
      <c r="A335" s="13"/>
      <c r="B335" s="60"/>
      <c r="C335" s="63"/>
      <c r="D335" s="63"/>
      <c r="E335" s="30"/>
      <c r="F335" s="30"/>
      <c r="G335" s="63"/>
      <c r="H335" s="63"/>
      <c r="I335" s="30"/>
      <c r="J335" s="30"/>
      <c r="K335" s="63"/>
      <c r="L335" s="63"/>
      <c r="M335" s="30"/>
      <c r="N335" s="30"/>
      <c r="O335" s="63"/>
      <c r="P335" s="63"/>
      <c r="Q335" s="30"/>
    </row>
    <row r="336" spans="1:17">
      <c r="A336" s="13"/>
      <c r="B336" s="60" t="s">
        <v>42</v>
      </c>
      <c r="C336" s="63">
        <v>455</v>
      </c>
      <c r="D336" s="63"/>
      <c r="E336" s="30"/>
      <c r="F336" s="30"/>
      <c r="G336" s="63" t="s">
        <v>294</v>
      </c>
      <c r="H336" s="63"/>
      <c r="I336" s="30"/>
      <c r="J336" s="30"/>
      <c r="K336" s="63">
        <v>132</v>
      </c>
      <c r="L336" s="63"/>
      <c r="M336" s="30"/>
      <c r="N336" s="30"/>
      <c r="O336" s="63" t="s">
        <v>294</v>
      </c>
      <c r="P336" s="63"/>
      <c r="Q336" s="30"/>
    </row>
    <row r="337" spans="1:17" ht="15.75" thickBot="1">
      <c r="A337" s="13"/>
      <c r="B337" s="65"/>
      <c r="C337" s="66"/>
      <c r="D337" s="66"/>
      <c r="E337" s="34"/>
      <c r="F337" s="34"/>
      <c r="G337" s="66"/>
      <c r="H337" s="66"/>
      <c r="I337" s="34"/>
      <c r="J337" s="34"/>
      <c r="K337" s="66"/>
      <c r="L337" s="66"/>
      <c r="M337" s="34"/>
      <c r="N337" s="34"/>
      <c r="O337" s="66"/>
      <c r="P337" s="66"/>
      <c r="Q337" s="34"/>
    </row>
    <row r="338" spans="1:17">
      <c r="A338" s="13"/>
      <c r="B338" s="201" t="s">
        <v>472</v>
      </c>
      <c r="C338" s="72">
        <v>113932</v>
      </c>
      <c r="D338" s="72"/>
      <c r="E338" s="31"/>
      <c r="F338" s="31"/>
      <c r="G338" s="72">
        <v>6799</v>
      </c>
      <c r="H338" s="72"/>
      <c r="I338" s="31"/>
      <c r="J338" s="31"/>
      <c r="K338" s="72">
        <v>215231</v>
      </c>
      <c r="L338" s="72"/>
      <c r="M338" s="31"/>
      <c r="N338" s="31"/>
      <c r="O338" s="72">
        <v>7367</v>
      </c>
      <c r="P338" s="72"/>
      <c r="Q338" s="31"/>
    </row>
    <row r="339" spans="1:17" ht="15.75" thickBot="1">
      <c r="A339" s="13"/>
      <c r="B339" s="203"/>
      <c r="C339" s="67"/>
      <c r="D339" s="67"/>
      <c r="E339" s="34"/>
      <c r="F339" s="34"/>
      <c r="G339" s="67"/>
      <c r="H339" s="67"/>
      <c r="I339" s="34"/>
      <c r="J339" s="34"/>
      <c r="K339" s="67"/>
      <c r="L339" s="67"/>
      <c r="M339" s="34"/>
      <c r="N339" s="34"/>
      <c r="O339" s="67"/>
      <c r="P339" s="67"/>
      <c r="Q339" s="34"/>
    </row>
    <row r="340" spans="1:17">
      <c r="A340" s="13"/>
      <c r="B340" s="201" t="s">
        <v>473</v>
      </c>
      <c r="C340" s="70" t="s">
        <v>274</v>
      </c>
      <c r="D340" s="72">
        <v>568870</v>
      </c>
      <c r="E340" s="31"/>
      <c r="F340" s="31"/>
      <c r="G340" s="70" t="s">
        <v>274</v>
      </c>
      <c r="H340" s="72">
        <v>27517</v>
      </c>
      <c r="I340" s="31"/>
      <c r="J340" s="31"/>
      <c r="K340" s="70" t="s">
        <v>274</v>
      </c>
      <c r="L340" s="72">
        <v>875740</v>
      </c>
      <c r="M340" s="31"/>
      <c r="N340" s="31"/>
      <c r="O340" s="70" t="s">
        <v>274</v>
      </c>
      <c r="P340" s="72">
        <v>31995</v>
      </c>
      <c r="Q340" s="31"/>
    </row>
    <row r="341" spans="1:17" ht="15.75" thickBot="1">
      <c r="A341" s="13"/>
      <c r="B341" s="207"/>
      <c r="C341" s="71"/>
      <c r="D341" s="73"/>
      <c r="E341" s="39"/>
      <c r="F341" s="39"/>
      <c r="G341" s="71"/>
      <c r="H341" s="73"/>
      <c r="I341" s="39"/>
      <c r="J341" s="39"/>
      <c r="K341" s="71"/>
      <c r="L341" s="73"/>
      <c r="M341" s="39"/>
      <c r="N341" s="39"/>
      <c r="O341" s="71"/>
      <c r="P341" s="73"/>
      <c r="Q341" s="39"/>
    </row>
    <row r="342" spans="1:17" ht="15.75" thickTop="1"/>
  </sheetData>
  <mergeCells count="2418">
    <mergeCell ref="A282:A341"/>
    <mergeCell ref="B282:AC282"/>
    <mergeCell ref="A171:A185"/>
    <mergeCell ref="B171:AC171"/>
    <mergeCell ref="A186:A219"/>
    <mergeCell ref="B186:AC186"/>
    <mergeCell ref="A220:A281"/>
    <mergeCell ref="B220:AC220"/>
    <mergeCell ref="A39:A85"/>
    <mergeCell ref="B39:AC39"/>
    <mergeCell ref="A86:A159"/>
    <mergeCell ref="B86:AC86"/>
    <mergeCell ref="B123:AC123"/>
    <mergeCell ref="A160:A170"/>
    <mergeCell ref="B160:AC160"/>
    <mergeCell ref="N340:N341"/>
    <mergeCell ref="O340:O341"/>
    <mergeCell ref="P340:P341"/>
    <mergeCell ref="Q340:Q341"/>
    <mergeCell ref="A1:A2"/>
    <mergeCell ref="B1:AC1"/>
    <mergeCell ref="B2:AC2"/>
    <mergeCell ref="B3:AC3"/>
    <mergeCell ref="A4:A38"/>
    <mergeCell ref="B4:AC4"/>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N292:N293"/>
    <mergeCell ref="O292:O293"/>
    <mergeCell ref="P292:P293"/>
    <mergeCell ref="Q292:Q293"/>
    <mergeCell ref="B294:B295"/>
    <mergeCell ref="C294:D295"/>
    <mergeCell ref="E294:E295"/>
    <mergeCell ref="F294:F295"/>
    <mergeCell ref="G294:H295"/>
    <mergeCell ref="I294:I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B283:Q283"/>
    <mergeCell ref="C285:Q285"/>
    <mergeCell ref="C286:I286"/>
    <mergeCell ref="K286:Q286"/>
    <mergeCell ref="C287:E287"/>
    <mergeCell ref="G287:I287"/>
    <mergeCell ref="K287:M287"/>
    <mergeCell ref="O287:Q287"/>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7"/>
    <mergeCell ref="S225:U225"/>
    <mergeCell ref="S226:U226"/>
    <mergeCell ref="S227:U227"/>
    <mergeCell ref="V225:V227"/>
    <mergeCell ref="W225:Y227"/>
    <mergeCell ref="J225:J227"/>
    <mergeCell ref="K225:M225"/>
    <mergeCell ref="K226:M226"/>
    <mergeCell ref="K227:M227"/>
    <mergeCell ref="N225:N227"/>
    <mergeCell ref="O225:Q227"/>
    <mergeCell ref="B225:B227"/>
    <mergeCell ref="C225:E225"/>
    <mergeCell ref="C226:E226"/>
    <mergeCell ref="C227:E227"/>
    <mergeCell ref="F225:F227"/>
    <mergeCell ref="G225:I225"/>
    <mergeCell ref="G226:I226"/>
    <mergeCell ref="G227:I227"/>
    <mergeCell ref="C217:D217"/>
    <mergeCell ref="G217:H217"/>
    <mergeCell ref="B221:Y221"/>
    <mergeCell ref="C223:Y223"/>
    <mergeCell ref="C224:M224"/>
    <mergeCell ref="O224:Y224"/>
    <mergeCell ref="H213:H214"/>
    <mergeCell ref="I213:I214"/>
    <mergeCell ref="B215:B216"/>
    <mergeCell ref="C215:C216"/>
    <mergeCell ref="D215:D216"/>
    <mergeCell ref="E215:E216"/>
    <mergeCell ref="F215:F216"/>
    <mergeCell ref="G215:G216"/>
    <mergeCell ref="H215:H216"/>
    <mergeCell ref="I215:I216"/>
    <mergeCell ref="B213:B214"/>
    <mergeCell ref="C213:C214"/>
    <mergeCell ref="D213:D214"/>
    <mergeCell ref="E213:E214"/>
    <mergeCell ref="F213:F214"/>
    <mergeCell ref="G213:G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C200:E200"/>
    <mergeCell ref="G200:I200"/>
    <mergeCell ref="B201:B202"/>
    <mergeCell ref="C201:D202"/>
    <mergeCell ref="E201:E202"/>
    <mergeCell ref="F201:F202"/>
    <mergeCell ref="G201:H202"/>
    <mergeCell ref="I201:I202"/>
    <mergeCell ref="B198:B199"/>
    <mergeCell ref="C198:D199"/>
    <mergeCell ref="E198:E199"/>
    <mergeCell ref="F198:F199"/>
    <mergeCell ref="G198:H199"/>
    <mergeCell ref="I198:I199"/>
    <mergeCell ref="H194:H195"/>
    <mergeCell ref="I194:I195"/>
    <mergeCell ref="B196:B197"/>
    <mergeCell ref="C196:D197"/>
    <mergeCell ref="E196:E197"/>
    <mergeCell ref="F196:F197"/>
    <mergeCell ref="G196:H197"/>
    <mergeCell ref="I196:I197"/>
    <mergeCell ref="B194:B195"/>
    <mergeCell ref="C194:C195"/>
    <mergeCell ref="D194:D195"/>
    <mergeCell ref="E194:E195"/>
    <mergeCell ref="F194:F195"/>
    <mergeCell ref="G194:G195"/>
    <mergeCell ref="B192:B193"/>
    <mergeCell ref="C192:D193"/>
    <mergeCell ref="E192:E193"/>
    <mergeCell ref="F192:F193"/>
    <mergeCell ref="G192:H193"/>
    <mergeCell ref="I192:I193"/>
    <mergeCell ref="H184:H185"/>
    <mergeCell ref="I184:I185"/>
    <mergeCell ref="B187:I187"/>
    <mergeCell ref="C189:I189"/>
    <mergeCell ref="C190:I190"/>
    <mergeCell ref="C191:E191"/>
    <mergeCell ref="G191:I191"/>
    <mergeCell ref="B184:B185"/>
    <mergeCell ref="C184:C185"/>
    <mergeCell ref="D184:D185"/>
    <mergeCell ref="E184:E185"/>
    <mergeCell ref="F184:F185"/>
    <mergeCell ref="G184:G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B172:I172"/>
    <mergeCell ref="C174:I174"/>
    <mergeCell ref="C175:E175"/>
    <mergeCell ref="G175:I175"/>
    <mergeCell ref="B176:B177"/>
    <mergeCell ref="C176:D177"/>
    <mergeCell ref="E176:E177"/>
    <mergeCell ref="F176:F177"/>
    <mergeCell ref="G176:H177"/>
    <mergeCell ref="I176:I177"/>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65:M166"/>
    <mergeCell ref="B167:B168"/>
    <mergeCell ref="C167:D168"/>
    <mergeCell ref="E167:E168"/>
    <mergeCell ref="F167:F168"/>
    <mergeCell ref="G167:H168"/>
    <mergeCell ref="I167:I168"/>
    <mergeCell ref="J167:J168"/>
    <mergeCell ref="K167:L168"/>
    <mergeCell ref="M167:M168"/>
    <mergeCell ref="G165:G166"/>
    <mergeCell ref="H165:H166"/>
    <mergeCell ref="I165:I166"/>
    <mergeCell ref="J165:J166"/>
    <mergeCell ref="K165:K166"/>
    <mergeCell ref="L165:L166"/>
    <mergeCell ref="B161:M161"/>
    <mergeCell ref="C163:M163"/>
    <mergeCell ref="C164:E164"/>
    <mergeCell ref="G164:I164"/>
    <mergeCell ref="K164:M164"/>
    <mergeCell ref="B165:B166"/>
    <mergeCell ref="C165:C166"/>
    <mergeCell ref="D165:D166"/>
    <mergeCell ref="E165:E166"/>
    <mergeCell ref="F165:F166"/>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R127:R129"/>
    <mergeCell ref="S127:U129"/>
    <mergeCell ref="V127:V129"/>
    <mergeCell ref="W127:Y129"/>
    <mergeCell ref="B130:B131"/>
    <mergeCell ref="C130:D131"/>
    <mergeCell ref="E130:E131"/>
    <mergeCell ref="F130:F131"/>
    <mergeCell ref="G130:H131"/>
    <mergeCell ref="I130:I131"/>
    <mergeCell ref="J127:J129"/>
    <mergeCell ref="K127:M127"/>
    <mergeCell ref="K128:M128"/>
    <mergeCell ref="K129:M129"/>
    <mergeCell ref="N127:N129"/>
    <mergeCell ref="O127:Q127"/>
    <mergeCell ref="O128:Q128"/>
    <mergeCell ref="O129:Q129"/>
    <mergeCell ref="B124:Y124"/>
    <mergeCell ref="C126:Y126"/>
    <mergeCell ref="B127:B129"/>
    <mergeCell ref="C127:E127"/>
    <mergeCell ref="C128:E128"/>
    <mergeCell ref="C129:E129"/>
    <mergeCell ref="F127:F129"/>
    <mergeCell ref="G127:I127"/>
    <mergeCell ref="G128:I128"/>
    <mergeCell ref="G129:I129"/>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U93:U94"/>
    <mergeCell ref="V93:V94"/>
    <mergeCell ref="W93:X94"/>
    <mergeCell ref="Y93:Y94"/>
    <mergeCell ref="B95:B96"/>
    <mergeCell ref="C95:C96"/>
    <mergeCell ref="D95:D96"/>
    <mergeCell ref="E95:E96"/>
    <mergeCell ref="F95:F96"/>
    <mergeCell ref="G95:G96"/>
    <mergeCell ref="M93:M94"/>
    <mergeCell ref="N93:N94"/>
    <mergeCell ref="O93:P94"/>
    <mergeCell ref="Q93:Q94"/>
    <mergeCell ref="R93:R94"/>
    <mergeCell ref="S93:T94"/>
    <mergeCell ref="V90:V92"/>
    <mergeCell ref="W90:Y92"/>
    <mergeCell ref="B93:B94"/>
    <mergeCell ref="C93:D94"/>
    <mergeCell ref="E93:E94"/>
    <mergeCell ref="F93:F94"/>
    <mergeCell ref="G93:H94"/>
    <mergeCell ref="I93:I94"/>
    <mergeCell ref="J93:J94"/>
    <mergeCell ref="K93:L94"/>
    <mergeCell ref="N90:N92"/>
    <mergeCell ref="O90:Q90"/>
    <mergeCell ref="O91:Q91"/>
    <mergeCell ref="O92:Q92"/>
    <mergeCell ref="R90:R92"/>
    <mergeCell ref="S90:U92"/>
    <mergeCell ref="G91:I91"/>
    <mergeCell ref="G92:I92"/>
    <mergeCell ref="J90:J92"/>
    <mergeCell ref="K90:M90"/>
    <mergeCell ref="K91:M91"/>
    <mergeCell ref="K92:M92"/>
    <mergeCell ref="AB84:AB85"/>
    <mergeCell ref="AC84:AC85"/>
    <mergeCell ref="B87:Y87"/>
    <mergeCell ref="C89:Y89"/>
    <mergeCell ref="B90:B92"/>
    <mergeCell ref="C90:E90"/>
    <mergeCell ref="C91:E91"/>
    <mergeCell ref="C92:E92"/>
    <mergeCell ref="F90:F92"/>
    <mergeCell ref="G90:I90"/>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A82:AB83"/>
    <mergeCell ref="AC82:AC83"/>
    <mergeCell ref="B84:B85"/>
    <mergeCell ref="C84:C85"/>
    <mergeCell ref="D84:D85"/>
    <mergeCell ref="E84:E85"/>
    <mergeCell ref="F84:F85"/>
    <mergeCell ref="G84:G85"/>
    <mergeCell ref="H84:H85"/>
    <mergeCell ref="I84:I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Z78:Z79"/>
    <mergeCell ref="AA78:AA79"/>
    <mergeCell ref="AB78:AB79"/>
    <mergeCell ref="AC78:AC79"/>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A75:AA76"/>
    <mergeCell ref="AB75:AB76"/>
    <mergeCell ref="AC75:AC76"/>
    <mergeCell ref="C77:E77"/>
    <mergeCell ref="G77:I77"/>
    <mergeCell ref="K77:M77"/>
    <mergeCell ref="O77:Q77"/>
    <mergeCell ref="S77:U77"/>
    <mergeCell ref="W77:Y77"/>
    <mergeCell ref="AA77:AC77"/>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B74"/>
    <mergeCell ref="AC73:AC74"/>
    <mergeCell ref="B75:B76"/>
    <mergeCell ref="C75:C76"/>
    <mergeCell ref="D75:D76"/>
    <mergeCell ref="E75:E76"/>
    <mergeCell ref="F75:F76"/>
    <mergeCell ref="G75:G76"/>
    <mergeCell ref="H75:H76"/>
    <mergeCell ref="R73:R74"/>
    <mergeCell ref="S73:T74"/>
    <mergeCell ref="U73:U74"/>
    <mergeCell ref="V73:V74"/>
    <mergeCell ref="W73:X74"/>
    <mergeCell ref="Y73:Y74"/>
    <mergeCell ref="J73:J74"/>
    <mergeCell ref="K73:L74"/>
    <mergeCell ref="M73:M74"/>
    <mergeCell ref="N73:N74"/>
    <mergeCell ref="O73:P74"/>
    <mergeCell ref="Q73:Q74"/>
    <mergeCell ref="Z71:Z72"/>
    <mergeCell ref="AA71:AA72"/>
    <mergeCell ref="AB71:AB72"/>
    <mergeCell ref="AC71:AC72"/>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7:Z69"/>
    <mergeCell ref="AA67:AC69"/>
    <mergeCell ref="C70:E70"/>
    <mergeCell ref="G70:I70"/>
    <mergeCell ref="K70:M70"/>
    <mergeCell ref="O70:Q70"/>
    <mergeCell ref="S70:U70"/>
    <mergeCell ref="W70:Y70"/>
    <mergeCell ref="AA70:AC70"/>
    <mergeCell ref="R67:R69"/>
    <mergeCell ref="S67:U67"/>
    <mergeCell ref="S68:U68"/>
    <mergeCell ref="S69:U69"/>
    <mergeCell ref="V67:V69"/>
    <mergeCell ref="W67:Y69"/>
    <mergeCell ref="K67:M67"/>
    <mergeCell ref="K68:M68"/>
    <mergeCell ref="K69:M69"/>
    <mergeCell ref="N67:N69"/>
    <mergeCell ref="O67:Q67"/>
    <mergeCell ref="O68:Q68"/>
    <mergeCell ref="O69:Q69"/>
    <mergeCell ref="AC62:AC63"/>
    <mergeCell ref="B64:AC64"/>
    <mergeCell ref="C66:AC66"/>
    <mergeCell ref="B67:B69"/>
    <mergeCell ref="C67:E67"/>
    <mergeCell ref="C68:E68"/>
    <mergeCell ref="C69:E69"/>
    <mergeCell ref="F67:F69"/>
    <mergeCell ref="G67:I69"/>
    <mergeCell ref="J67:J69"/>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C60:AC61"/>
    <mergeCell ref="B62:B63"/>
    <mergeCell ref="C62:C63"/>
    <mergeCell ref="D62:D63"/>
    <mergeCell ref="E62:E63"/>
    <mergeCell ref="F62:F63"/>
    <mergeCell ref="G62:G63"/>
    <mergeCell ref="H62:H63"/>
    <mergeCell ref="I62:I63"/>
    <mergeCell ref="J62:J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AA56:AA57"/>
    <mergeCell ref="AB56:AB57"/>
    <mergeCell ref="AC56:AC57"/>
    <mergeCell ref="B58:B59"/>
    <mergeCell ref="C58:D59"/>
    <mergeCell ref="E58:E59"/>
    <mergeCell ref="F58:F59"/>
    <mergeCell ref="G58:H59"/>
    <mergeCell ref="I58:I59"/>
    <mergeCell ref="J58:J59"/>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Z54:Z55"/>
    <mergeCell ref="AA54:AB55"/>
    <mergeCell ref="AC54:AC55"/>
    <mergeCell ref="B56:B57"/>
    <mergeCell ref="C56:C57"/>
    <mergeCell ref="D56:D57"/>
    <mergeCell ref="E56:E57"/>
    <mergeCell ref="F56:F57"/>
    <mergeCell ref="G56:G57"/>
    <mergeCell ref="H56:H57"/>
    <mergeCell ref="R54:R55"/>
    <mergeCell ref="S54:T55"/>
    <mergeCell ref="U54:U55"/>
    <mergeCell ref="V54:V55"/>
    <mergeCell ref="W54:X55"/>
    <mergeCell ref="Y54:Y55"/>
    <mergeCell ref="J54:J55"/>
    <mergeCell ref="K54:L55"/>
    <mergeCell ref="M54:M55"/>
    <mergeCell ref="N54:N55"/>
    <mergeCell ref="O54:P55"/>
    <mergeCell ref="Q54:Q55"/>
    <mergeCell ref="Z52:Z53"/>
    <mergeCell ref="AA52:AA53"/>
    <mergeCell ref="AB52:AB53"/>
    <mergeCell ref="AC52:AC53"/>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A46:AC47"/>
    <mergeCell ref="B48:B49"/>
    <mergeCell ref="C48:C49"/>
    <mergeCell ref="D48:D49"/>
    <mergeCell ref="E48:E49"/>
    <mergeCell ref="F48:F49"/>
    <mergeCell ref="G48:G49"/>
    <mergeCell ref="H48:H49"/>
    <mergeCell ref="I48:I49"/>
    <mergeCell ref="J48:J49"/>
    <mergeCell ref="O46:Q47"/>
    <mergeCell ref="R46:R47"/>
    <mergeCell ref="S46:U47"/>
    <mergeCell ref="V46:V47"/>
    <mergeCell ref="W46:Y47"/>
    <mergeCell ref="Z46:Z47"/>
    <mergeCell ref="Z43:Z45"/>
    <mergeCell ref="AA43:AC45"/>
    <mergeCell ref="B46:B47"/>
    <mergeCell ref="C46:D47"/>
    <mergeCell ref="E46:E47"/>
    <mergeCell ref="F46:F47"/>
    <mergeCell ref="G46:I47"/>
    <mergeCell ref="J46:J47"/>
    <mergeCell ref="K46:M47"/>
    <mergeCell ref="N46:N47"/>
    <mergeCell ref="R43:R45"/>
    <mergeCell ref="S43:U43"/>
    <mergeCell ref="S44:U44"/>
    <mergeCell ref="S45:U45"/>
    <mergeCell ref="V43:V45"/>
    <mergeCell ref="W43:Y45"/>
    <mergeCell ref="J43:J45"/>
    <mergeCell ref="K43:M43"/>
    <mergeCell ref="K44:M44"/>
    <mergeCell ref="K45:M45"/>
    <mergeCell ref="N43:N45"/>
    <mergeCell ref="O43:Q43"/>
    <mergeCell ref="O44:Q44"/>
    <mergeCell ref="O45:Q45"/>
    <mergeCell ref="AB35:AB36"/>
    <mergeCell ref="AC35:AC36"/>
    <mergeCell ref="B40:AC40"/>
    <mergeCell ref="C42:AC42"/>
    <mergeCell ref="B43:B45"/>
    <mergeCell ref="C43:E43"/>
    <mergeCell ref="C44:E44"/>
    <mergeCell ref="C45:E45"/>
    <mergeCell ref="F43:F45"/>
    <mergeCell ref="G43:I45"/>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8:Z29"/>
    <mergeCell ref="AA28:AB29"/>
    <mergeCell ref="AC28:AC29"/>
    <mergeCell ref="C30:D30"/>
    <mergeCell ref="G30:H30"/>
    <mergeCell ref="K30:L30"/>
    <mergeCell ref="O30:P30"/>
    <mergeCell ref="S30:T30"/>
    <mergeCell ref="W30:X30"/>
    <mergeCell ref="AA30:AB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C25:AC26"/>
    <mergeCell ref="C27:D27"/>
    <mergeCell ref="G27:H27"/>
    <mergeCell ref="K27:L27"/>
    <mergeCell ref="O27:P27"/>
    <mergeCell ref="S27:T27"/>
    <mergeCell ref="W27:X27"/>
    <mergeCell ref="AA27:AB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U23:U24"/>
    <mergeCell ref="V23:V24"/>
    <mergeCell ref="W23:X24"/>
    <mergeCell ref="Y23:Y24"/>
    <mergeCell ref="Z23:Z24"/>
    <mergeCell ref="AA23:AB24"/>
    <mergeCell ref="M23:M24"/>
    <mergeCell ref="N23:N24"/>
    <mergeCell ref="O23:P24"/>
    <mergeCell ref="Q23:Q24"/>
    <mergeCell ref="R23:R24"/>
    <mergeCell ref="S23:T24"/>
    <mergeCell ref="AA21:AA22"/>
    <mergeCell ref="AB21:AB22"/>
    <mergeCell ref="AC21:AC22"/>
    <mergeCell ref="B23:B24"/>
    <mergeCell ref="C23:E24"/>
    <mergeCell ref="F23:F24"/>
    <mergeCell ref="G23:H24"/>
    <mergeCell ref="I23:I24"/>
    <mergeCell ref="J23:J24"/>
    <mergeCell ref="K23:L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B20"/>
    <mergeCell ref="AC19:AC20"/>
    <mergeCell ref="B21:B22"/>
    <mergeCell ref="C21:C22"/>
    <mergeCell ref="D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A16:AB16"/>
    <mergeCell ref="B17:B18"/>
    <mergeCell ref="C17:D18"/>
    <mergeCell ref="E17:E18"/>
    <mergeCell ref="F17:F18"/>
    <mergeCell ref="G17:H18"/>
    <mergeCell ref="I17:I18"/>
    <mergeCell ref="J17:J18"/>
    <mergeCell ref="K17:L18"/>
    <mergeCell ref="M17:M18"/>
    <mergeCell ref="C16:D16"/>
    <mergeCell ref="G16:H16"/>
    <mergeCell ref="K16:L16"/>
    <mergeCell ref="O16:P16"/>
    <mergeCell ref="S16:T16"/>
    <mergeCell ref="W16:X16"/>
    <mergeCell ref="V14:V15"/>
    <mergeCell ref="W14:X15"/>
    <mergeCell ref="Y14:Y15"/>
    <mergeCell ref="Z14:Z15"/>
    <mergeCell ref="AA14:AB15"/>
    <mergeCell ref="AC14:AC15"/>
    <mergeCell ref="N14:N15"/>
    <mergeCell ref="O14:P15"/>
    <mergeCell ref="Q14:Q15"/>
    <mergeCell ref="R14:R15"/>
    <mergeCell ref="S14:T15"/>
    <mergeCell ref="U14:U15"/>
    <mergeCell ref="AA13:AB13"/>
    <mergeCell ref="B14:B15"/>
    <mergeCell ref="C14:D15"/>
    <mergeCell ref="E14:E15"/>
    <mergeCell ref="F14:F15"/>
    <mergeCell ref="G14:H15"/>
    <mergeCell ref="I14:I15"/>
    <mergeCell ref="J14:J15"/>
    <mergeCell ref="K14:L15"/>
    <mergeCell ref="M14:M15"/>
    <mergeCell ref="Z11:Z12"/>
    <mergeCell ref="AA11:AA12"/>
    <mergeCell ref="AB11:AB12"/>
    <mergeCell ref="AC11:AC12"/>
    <mergeCell ref="C13:D13"/>
    <mergeCell ref="G13:H13"/>
    <mergeCell ref="K13:L13"/>
    <mergeCell ref="O13:P13"/>
    <mergeCell ref="S13:T13"/>
    <mergeCell ref="W13:X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7:AC9"/>
    <mergeCell ref="C10:E10"/>
    <mergeCell ref="G10:I10"/>
    <mergeCell ref="K10:M10"/>
    <mergeCell ref="O10:Q10"/>
    <mergeCell ref="S10:U10"/>
    <mergeCell ref="W10:Y10"/>
    <mergeCell ref="AA10:AC10"/>
    <mergeCell ref="S7:U7"/>
    <mergeCell ref="S8:U8"/>
    <mergeCell ref="S9:U9"/>
    <mergeCell ref="V7:V9"/>
    <mergeCell ref="W7:Y9"/>
    <mergeCell ref="Z7:Z9"/>
    <mergeCell ref="K9:M9"/>
    <mergeCell ref="N7:N9"/>
    <mergeCell ref="O7:Q7"/>
    <mergeCell ref="O8:Q8"/>
    <mergeCell ref="O9:Q9"/>
    <mergeCell ref="R7:R9"/>
    <mergeCell ref="B5:AC5"/>
    <mergeCell ref="B7:B9"/>
    <mergeCell ref="C7:E7"/>
    <mergeCell ref="C8:E8"/>
    <mergeCell ref="C9:E9"/>
    <mergeCell ref="F7:F9"/>
    <mergeCell ref="G7:I9"/>
    <mergeCell ref="J7:J9"/>
    <mergeCell ref="K7:M7"/>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 customWidth="1"/>
    <col min="4" max="4" width="12.140625" customWidth="1"/>
    <col min="5" max="6" width="13.140625" customWidth="1"/>
    <col min="7" max="7" width="3" customWidth="1"/>
    <col min="8" max="8" width="12.140625" customWidth="1"/>
    <col min="9" max="9" width="13.140625" customWidth="1"/>
  </cols>
  <sheetData>
    <row r="1" spans="1:9" ht="15" customHeight="1">
      <c r="A1" s="8" t="s">
        <v>1249</v>
      </c>
      <c r="B1" s="8" t="s">
        <v>1</v>
      </c>
      <c r="C1" s="8"/>
      <c r="D1" s="8"/>
      <c r="E1" s="8"/>
      <c r="F1" s="8"/>
      <c r="G1" s="8"/>
      <c r="H1" s="8"/>
      <c r="I1" s="8"/>
    </row>
    <row r="2" spans="1:9" ht="15" customHeight="1">
      <c r="A2" s="8"/>
      <c r="B2" s="8" t="s">
        <v>2</v>
      </c>
      <c r="C2" s="8"/>
      <c r="D2" s="8"/>
      <c r="E2" s="8"/>
      <c r="F2" s="8"/>
      <c r="G2" s="8"/>
      <c r="H2" s="8"/>
      <c r="I2" s="8"/>
    </row>
    <row r="3" spans="1:9" ht="30">
      <c r="A3" s="3" t="s">
        <v>478</v>
      </c>
      <c r="B3" s="40"/>
      <c r="C3" s="40"/>
      <c r="D3" s="40"/>
      <c r="E3" s="40"/>
      <c r="F3" s="40"/>
      <c r="G3" s="40"/>
      <c r="H3" s="40"/>
      <c r="I3" s="40"/>
    </row>
    <row r="4" spans="1:9">
      <c r="A4" s="13" t="s">
        <v>1250</v>
      </c>
      <c r="B4" s="43" t="s">
        <v>480</v>
      </c>
      <c r="C4" s="43"/>
      <c r="D4" s="43"/>
      <c r="E4" s="43"/>
      <c r="F4" s="43"/>
      <c r="G4" s="43"/>
      <c r="H4" s="43"/>
      <c r="I4" s="43"/>
    </row>
    <row r="5" spans="1:9">
      <c r="A5" s="13"/>
      <c r="B5" s="23"/>
      <c r="C5" s="23"/>
      <c r="D5" s="23"/>
      <c r="E5" s="23"/>
      <c r="F5" s="23"/>
      <c r="G5" s="23"/>
      <c r="H5" s="23"/>
      <c r="I5" s="23"/>
    </row>
    <row r="6" spans="1:9">
      <c r="A6" s="13"/>
      <c r="B6" s="15"/>
      <c r="C6" s="15"/>
      <c r="D6" s="15"/>
      <c r="E6" s="15"/>
      <c r="F6" s="15"/>
      <c r="G6" s="15"/>
      <c r="H6" s="15"/>
      <c r="I6" s="15"/>
    </row>
    <row r="7" spans="1:9" ht="15.75" thickBot="1">
      <c r="A7" s="13"/>
      <c r="B7" s="16"/>
      <c r="C7" s="24" t="s">
        <v>271</v>
      </c>
      <c r="D7" s="24"/>
      <c r="E7" s="24"/>
      <c r="F7" s="24"/>
      <c r="G7" s="24"/>
      <c r="H7" s="24"/>
      <c r="I7" s="24"/>
    </row>
    <row r="8" spans="1:9" ht="15.75" thickBot="1">
      <c r="A8" s="13"/>
      <c r="B8" s="17" t="s">
        <v>272</v>
      </c>
      <c r="C8" s="25">
        <v>2014</v>
      </c>
      <c r="D8" s="25"/>
      <c r="E8" s="25"/>
      <c r="F8" s="46"/>
      <c r="G8" s="25">
        <v>2013</v>
      </c>
      <c r="H8" s="25"/>
      <c r="I8" s="25"/>
    </row>
    <row r="9" spans="1:9">
      <c r="A9" s="13"/>
      <c r="B9" s="27" t="s">
        <v>481</v>
      </c>
      <c r="C9" s="27" t="s">
        <v>274</v>
      </c>
      <c r="D9" s="29">
        <v>152418</v>
      </c>
      <c r="E9" s="31"/>
      <c r="F9" s="31"/>
      <c r="G9" s="27" t="s">
        <v>274</v>
      </c>
      <c r="H9" s="29">
        <v>154136</v>
      </c>
      <c r="I9" s="31"/>
    </row>
    <row r="10" spans="1:9">
      <c r="A10" s="13"/>
      <c r="B10" s="140"/>
      <c r="C10" s="140"/>
      <c r="D10" s="135"/>
      <c r="E10" s="136"/>
      <c r="F10" s="136"/>
      <c r="G10" s="140"/>
      <c r="H10" s="135"/>
      <c r="I10" s="136"/>
    </row>
    <row r="11" spans="1:9">
      <c r="A11" s="13"/>
      <c r="B11" s="26" t="s">
        <v>482</v>
      </c>
      <c r="C11" s="28">
        <v>276943</v>
      </c>
      <c r="D11" s="28"/>
      <c r="E11" s="30"/>
      <c r="F11" s="30"/>
      <c r="G11" s="28">
        <v>277085</v>
      </c>
      <c r="H11" s="28"/>
      <c r="I11" s="30"/>
    </row>
    <row r="12" spans="1:9">
      <c r="A12" s="13"/>
      <c r="B12" s="26"/>
      <c r="C12" s="28"/>
      <c r="D12" s="28"/>
      <c r="E12" s="30"/>
      <c r="F12" s="30"/>
      <c r="G12" s="28"/>
      <c r="H12" s="28"/>
      <c r="I12" s="30"/>
    </row>
    <row r="13" spans="1:9">
      <c r="A13" s="13"/>
      <c r="B13" s="26" t="s">
        <v>483</v>
      </c>
      <c r="C13" s="28">
        <v>53954</v>
      </c>
      <c r="D13" s="28"/>
      <c r="E13" s="30"/>
      <c r="F13" s="30"/>
      <c r="G13" s="28">
        <v>54069</v>
      </c>
      <c r="H13" s="28"/>
      <c r="I13" s="30"/>
    </row>
    <row r="14" spans="1:9">
      <c r="A14" s="13"/>
      <c r="B14" s="26"/>
      <c r="C14" s="28"/>
      <c r="D14" s="28"/>
      <c r="E14" s="30"/>
      <c r="F14" s="30"/>
      <c r="G14" s="28"/>
      <c r="H14" s="28"/>
      <c r="I14" s="30"/>
    </row>
    <row r="15" spans="1:9">
      <c r="A15" s="13"/>
      <c r="B15" s="26" t="s">
        <v>484</v>
      </c>
      <c r="C15" s="28">
        <v>312628</v>
      </c>
      <c r="D15" s="28"/>
      <c r="E15" s="30"/>
      <c r="F15" s="30"/>
      <c r="G15" s="28">
        <v>294387</v>
      </c>
      <c r="H15" s="28"/>
      <c r="I15" s="30"/>
    </row>
    <row r="16" spans="1:9" ht="15.75" thickBot="1">
      <c r="A16" s="13"/>
      <c r="B16" s="32"/>
      <c r="C16" s="33"/>
      <c r="D16" s="33"/>
      <c r="E16" s="34"/>
      <c r="F16" s="34"/>
      <c r="G16" s="33"/>
      <c r="H16" s="33"/>
      <c r="I16" s="34"/>
    </row>
    <row r="17" spans="1:9">
      <c r="A17" s="13"/>
      <c r="B17" s="35" t="s">
        <v>100</v>
      </c>
      <c r="C17" s="29">
        <v>795943</v>
      </c>
      <c r="D17" s="29"/>
      <c r="E17" s="31"/>
      <c r="F17" s="31"/>
      <c r="G17" s="29">
        <v>779677</v>
      </c>
      <c r="H17" s="29"/>
      <c r="I17" s="31"/>
    </row>
    <row r="18" spans="1:9">
      <c r="A18" s="13"/>
      <c r="B18" s="209"/>
      <c r="C18" s="135"/>
      <c r="D18" s="135"/>
      <c r="E18" s="136"/>
      <c r="F18" s="136"/>
      <c r="G18" s="135"/>
      <c r="H18" s="135"/>
      <c r="I18" s="136"/>
    </row>
    <row r="19" spans="1:9">
      <c r="A19" s="13"/>
      <c r="B19" s="26" t="s">
        <v>485</v>
      </c>
      <c r="C19" s="28">
        <v>359582</v>
      </c>
      <c r="D19" s="28"/>
      <c r="E19" s="30"/>
      <c r="F19" s="30"/>
      <c r="G19" s="28">
        <v>342075</v>
      </c>
      <c r="H19" s="28"/>
      <c r="I19" s="30"/>
    </row>
    <row r="20" spans="1:9" ht="15.75" thickBot="1">
      <c r="A20" s="13"/>
      <c r="B20" s="32"/>
      <c r="C20" s="33"/>
      <c r="D20" s="33"/>
      <c r="E20" s="34"/>
      <c r="F20" s="34"/>
      <c r="G20" s="33"/>
      <c r="H20" s="33"/>
      <c r="I20" s="34"/>
    </row>
    <row r="21" spans="1:9">
      <c r="A21" s="13"/>
      <c r="B21" s="35" t="s">
        <v>141</v>
      </c>
      <c r="C21" s="27" t="s">
        <v>274</v>
      </c>
      <c r="D21" s="29">
        <v>436361</v>
      </c>
      <c r="E21" s="31"/>
      <c r="F21" s="31"/>
      <c r="G21" s="27" t="s">
        <v>274</v>
      </c>
      <c r="H21" s="29">
        <v>437602</v>
      </c>
      <c r="I21" s="31"/>
    </row>
    <row r="22" spans="1:9" ht="15.75" thickBot="1">
      <c r="A22" s="13"/>
      <c r="B22" s="36"/>
      <c r="C22" s="37"/>
      <c r="D22" s="38"/>
      <c r="E22" s="39"/>
      <c r="F22" s="39"/>
      <c r="G22" s="37"/>
      <c r="H22" s="38"/>
      <c r="I22" s="39"/>
    </row>
    <row r="23" spans="1:9" ht="28.5" customHeight="1" thickTop="1">
      <c r="A23" s="13" t="s">
        <v>1251</v>
      </c>
      <c r="B23" s="277" t="s">
        <v>487</v>
      </c>
      <c r="C23" s="277"/>
      <c r="D23" s="277"/>
      <c r="E23" s="277"/>
      <c r="F23" s="277"/>
      <c r="G23" s="277"/>
      <c r="H23" s="277"/>
      <c r="I23" s="277"/>
    </row>
    <row r="24" spans="1:9">
      <c r="A24" s="13"/>
      <c r="B24" s="23"/>
      <c r="C24" s="23"/>
      <c r="D24" s="23"/>
      <c r="E24" s="23"/>
    </row>
    <row r="25" spans="1:9">
      <c r="A25" s="13"/>
      <c r="B25" s="15"/>
      <c r="C25" s="15"/>
      <c r="D25" s="15"/>
      <c r="E25" s="15"/>
    </row>
    <row r="26" spans="1:9" ht="15.75" thickBot="1">
      <c r="A26" s="13"/>
      <c r="B26" s="17" t="s">
        <v>272</v>
      </c>
      <c r="C26" s="34"/>
      <c r="D26" s="34"/>
      <c r="E26" s="34"/>
    </row>
    <row r="27" spans="1:9">
      <c r="A27" s="13"/>
      <c r="B27" s="27">
        <v>2015</v>
      </c>
      <c r="C27" s="27" t="s">
        <v>274</v>
      </c>
      <c r="D27" s="29">
        <v>26894</v>
      </c>
      <c r="E27" s="31"/>
    </row>
    <row r="28" spans="1:9">
      <c r="A28" s="13"/>
      <c r="B28" s="140"/>
      <c r="C28" s="140"/>
      <c r="D28" s="135"/>
      <c r="E28" s="136"/>
    </row>
    <row r="29" spans="1:9">
      <c r="A29" s="13"/>
      <c r="B29" s="26">
        <v>2016</v>
      </c>
      <c r="C29" s="28">
        <v>29592</v>
      </c>
      <c r="D29" s="28"/>
      <c r="E29" s="30"/>
    </row>
    <row r="30" spans="1:9">
      <c r="A30" s="13"/>
      <c r="B30" s="26"/>
      <c r="C30" s="28"/>
      <c r="D30" s="28"/>
      <c r="E30" s="30"/>
    </row>
    <row r="31" spans="1:9">
      <c r="A31" s="13"/>
      <c r="B31" s="26">
        <v>2017</v>
      </c>
      <c r="C31" s="28">
        <v>28201</v>
      </c>
      <c r="D31" s="28"/>
      <c r="E31" s="30"/>
    </row>
    <row r="32" spans="1:9">
      <c r="A32" s="13"/>
      <c r="B32" s="26"/>
      <c r="C32" s="28"/>
      <c r="D32" s="28"/>
      <c r="E32" s="30"/>
    </row>
    <row r="33" spans="1:5">
      <c r="A33" s="13"/>
      <c r="B33" s="26">
        <v>2018</v>
      </c>
      <c r="C33" s="28">
        <v>26355</v>
      </c>
      <c r="D33" s="28"/>
      <c r="E33" s="30"/>
    </row>
    <row r="34" spans="1:5">
      <c r="A34" s="13"/>
      <c r="B34" s="26"/>
      <c r="C34" s="28"/>
      <c r="D34" s="28"/>
      <c r="E34" s="30"/>
    </row>
    <row r="35" spans="1:5">
      <c r="A35" s="13"/>
      <c r="B35" s="26">
        <v>2019</v>
      </c>
      <c r="C35" s="28">
        <v>15199</v>
      </c>
      <c r="D35" s="28"/>
      <c r="E35" s="30"/>
    </row>
    <row r="36" spans="1:5">
      <c r="A36" s="13"/>
      <c r="B36" s="26"/>
      <c r="C36" s="28"/>
      <c r="D36" s="28"/>
      <c r="E36" s="30"/>
    </row>
    <row r="37" spans="1:5">
      <c r="A37" s="13"/>
      <c r="B37" s="26" t="s">
        <v>352</v>
      </c>
      <c r="C37" s="28">
        <v>67030</v>
      </c>
      <c r="D37" s="28"/>
      <c r="E37" s="30"/>
    </row>
    <row r="38" spans="1:5" ht="15.75" thickBot="1">
      <c r="A38" s="13"/>
      <c r="B38" s="32"/>
      <c r="C38" s="33"/>
      <c r="D38" s="33"/>
      <c r="E38" s="34"/>
    </row>
    <row r="39" spans="1:5">
      <c r="A39" s="13"/>
      <c r="B39" s="35" t="s">
        <v>141</v>
      </c>
      <c r="C39" s="27" t="s">
        <v>274</v>
      </c>
      <c r="D39" s="29">
        <v>193271</v>
      </c>
      <c r="E39" s="31"/>
    </row>
    <row r="40" spans="1:5" ht="15.75" thickBot="1">
      <c r="A40" s="13"/>
      <c r="B40" s="36"/>
      <c r="C40" s="37"/>
      <c r="D40" s="38"/>
      <c r="E40" s="39"/>
    </row>
    <row r="41" spans="1:5" ht="15.75" thickTop="1"/>
  </sheetData>
  <mergeCells count="83">
    <mergeCell ref="A23:A40"/>
    <mergeCell ref="B23:I23"/>
    <mergeCell ref="A1:A2"/>
    <mergeCell ref="B1:I1"/>
    <mergeCell ref="B2:I2"/>
    <mergeCell ref="B3:I3"/>
    <mergeCell ref="A4:A22"/>
    <mergeCell ref="B4:I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4:E24"/>
    <mergeCell ref="C26:E26"/>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140625" bestFit="1" customWidth="1"/>
    <col min="3" max="3" width="2.140625" customWidth="1"/>
    <col min="4" max="4" width="8.42578125" customWidth="1"/>
    <col min="7" max="7" width="2.140625" customWidth="1"/>
    <col min="8" max="8" width="6.140625" customWidth="1"/>
    <col min="11" max="11" width="2.140625" customWidth="1"/>
    <col min="12" max="12" width="8.42578125" customWidth="1"/>
    <col min="15" max="15" width="2.140625" customWidth="1"/>
    <col min="16" max="16" width="8.42578125" customWidth="1"/>
    <col min="19" max="19" width="2.140625" customWidth="1"/>
    <col min="20" max="20" width="6.140625" customWidth="1"/>
    <col min="23" max="23" width="2.140625" customWidth="1"/>
    <col min="24" max="24" width="8.42578125" customWidth="1"/>
  </cols>
  <sheetData>
    <row r="1" spans="1:25" ht="15" customHeight="1">
      <c r="A1" s="8" t="s">
        <v>12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9</v>
      </c>
      <c r="B3" s="40"/>
      <c r="C3" s="40"/>
      <c r="D3" s="40"/>
      <c r="E3" s="40"/>
      <c r="F3" s="40"/>
      <c r="G3" s="40"/>
      <c r="H3" s="40"/>
      <c r="I3" s="40"/>
      <c r="J3" s="40"/>
      <c r="K3" s="40"/>
      <c r="L3" s="40"/>
      <c r="M3" s="40"/>
      <c r="N3" s="40"/>
      <c r="O3" s="40"/>
      <c r="P3" s="40"/>
      <c r="Q3" s="40"/>
      <c r="R3" s="40"/>
      <c r="S3" s="40"/>
      <c r="T3" s="40"/>
      <c r="U3" s="40"/>
      <c r="V3" s="40"/>
      <c r="W3" s="40"/>
      <c r="X3" s="40"/>
      <c r="Y3" s="40"/>
    </row>
    <row r="4" spans="1:25">
      <c r="A4" s="13" t="s">
        <v>1253</v>
      </c>
      <c r="B4" s="26" t="s">
        <v>491</v>
      </c>
      <c r="C4" s="26"/>
      <c r="D4" s="26"/>
      <c r="E4" s="26"/>
      <c r="F4" s="26"/>
      <c r="G4" s="26"/>
      <c r="H4" s="26"/>
      <c r="I4" s="26"/>
      <c r="J4" s="26"/>
      <c r="K4" s="26"/>
      <c r="L4" s="26"/>
      <c r="M4" s="26"/>
      <c r="N4" s="26"/>
      <c r="O4" s="26"/>
      <c r="P4" s="26"/>
      <c r="Q4" s="26"/>
      <c r="R4" s="26"/>
      <c r="S4" s="26"/>
      <c r="T4" s="26"/>
      <c r="U4" s="26"/>
      <c r="V4" s="26"/>
      <c r="W4" s="26"/>
      <c r="X4" s="26"/>
      <c r="Y4" s="26"/>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6"/>
      <c r="C7" s="24" t="s">
        <v>271</v>
      </c>
      <c r="D7" s="24"/>
      <c r="E7" s="24"/>
      <c r="F7" s="24"/>
      <c r="G7" s="24"/>
      <c r="H7" s="24"/>
      <c r="I7" s="24"/>
      <c r="J7" s="24"/>
      <c r="K7" s="24"/>
      <c r="L7" s="24"/>
      <c r="M7" s="24"/>
      <c r="N7" s="24"/>
      <c r="O7" s="24"/>
      <c r="P7" s="24"/>
      <c r="Q7" s="24"/>
      <c r="R7" s="24"/>
      <c r="S7" s="24"/>
      <c r="T7" s="24"/>
      <c r="U7" s="24"/>
      <c r="V7" s="24"/>
      <c r="W7" s="24"/>
      <c r="X7" s="24"/>
      <c r="Y7" s="24"/>
    </row>
    <row r="8" spans="1:25" ht="15.75" thickBot="1">
      <c r="A8" s="13"/>
      <c r="B8" s="16"/>
      <c r="C8" s="25">
        <v>2014</v>
      </c>
      <c r="D8" s="25"/>
      <c r="E8" s="25"/>
      <c r="F8" s="25"/>
      <c r="G8" s="25"/>
      <c r="H8" s="25"/>
      <c r="I8" s="25"/>
      <c r="J8" s="25"/>
      <c r="K8" s="25"/>
      <c r="L8" s="25"/>
      <c r="M8" s="25"/>
      <c r="N8" s="46"/>
      <c r="O8" s="25">
        <v>2013</v>
      </c>
      <c r="P8" s="25"/>
      <c r="Q8" s="25"/>
      <c r="R8" s="25"/>
      <c r="S8" s="25"/>
      <c r="T8" s="25"/>
      <c r="U8" s="25"/>
      <c r="V8" s="25"/>
      <c r="W8" s="25"/>
      <c r="X8" s="25"/>
      <c r="Y8" s="25"/>
    </row>
    <row r="9" spans="1:25">
      <c r="A9" s="13"/>
      <c r="B9" s="101" t="s">
        <v>272</v>
      </c>
      <c r="C9" s="94" t="s">
        <v>492</v>
      </c>
      <c r="D9" s="94"/>
      <c r="E9" s="94"/>
      <c r="F9" s="31"/>
      <c r="G9" s="94" t="s">
        <v>494</v>
      </c>
      <c r="H9" s="94"/>
      <c r="I9" s="94"/>
      <c r="J9" s="31"/>
      <c r="K9" s="94" t="s">
        <v>496</v>
      </c>
      <c r="L9" s="94"/>
      <c r="M9" s="94"/>
      <c r="N9" s="31"/>
      <c r="O9" s="94" t="s">
        <v>492</v>
      </c>
      <c r="P9" s="94"/>
      <c r="Q9" s="94"/>
      <c r="R9" s="31"/>
      <c r="S9" s="94" t="s">
        <v>494</v>
      </c>
      <c r="T9" s="94"/>
      <c r="U9" s="94"/>
      <c r="V9" s="31"/>
      <c r="W9" s="94" t="s">
        <v>496</v>
      </c>
      <c r="X9" s="94"/>
      <c r="Y9" s="94"/>
    </row>
    <row r="10" spans="1:25" ht="15.75" thickBot="1">
      <c r="A10" s="13"/>
      <c r="B10" s="102"/>
      <c r="C10" s="90" t="s">
        <v>493</v>
      </c>
      <c r="D10" s="90"/>
      <c r="E10" s="90"/>
      <c r="F10" s="34"/>
      <c r="G10" s="90" t="s">
        <v>495</v>
      </c>
      <c r="H10" s="90"/>
      <c r="I10" s="90"/>
      <c r="J10" s="34"/>
      <c r="K10" s="90" t="s">
        <v>493</v>
      </c>
      <c r="L10" s="90"/>
      <c r="M10" s="90"/>
      <c r="N10" s="34"/>
      <c r="O10" s="90" t="s">
        <v>493</v>
      </c>
      <c r="P10" s="90"/>
      <c r="Q10" s="90"/>
      <c r="R10" s="34"/>
      <c r="S10" s="90" t="s">
        <v>495</v>
      </c>
      <c r="T10" s="90"/>
      <c r="U10" s="90"/>
      <c r="V10" s="34"/>
      <c r="W10" s="90" t="s">
        <v>493</v>
      </c>
      <c r="X10" s="90"/>
      <c r="Y10" s="90"/>
    </row>
    <row r="11" spans="1:25">
      <c r="A11" s="13"/>
      <c r="B11" s="210" t="s">
        <v>497</v>
      </c>
      <c r="C11" s="31"/>
      <c r="D11" s="31"/>
      <c r="E11" s="31"/>
      <c r="F11" s="21"/>
      <c r="G11" s="31"/>
      <c r="H11" s="31"/>
      <c r="I11" s="31"/>
      <c r="J11" s="21"/>
      <c r="K11" s="31"/>
      <c r="L11" s="31"/>
      <c r="M11" s="31"/>
      <c r="N11" s="21"/>
      <c r="O11" s="31"/>
      <c r="P11" s="31"/>
      <c r="Q11" s="31"/>
      <c r="R11" s="21"/>
      <c r="S11" s="31"/>
      <c r="T11" s="31"/>
      <c r="U11" s="31"/>
      <c r="V11" s="21"/>
      <c r="W11" s="31"/>
      <c r="X11" s="31"/>
      <c r="Y11" s="31"/>
    </row>
    <row r="12" spans="1:25">
      <c r="A12" s="13"/>
      <c r="B12" s="127" t="s">
        <v>498</v>
      </c>
      <c r="C12" s="26" t="s">
        <v>274</v>
      </c>
      <c r="D12" s="28">
        <v>3049</v>
      </c>
      <c r="E12" s="30"/>
      <c r="F12" s="30"/>
      <c r="G12" s="26" t="s">
        <v>274</v>
      </c>
      <c r="H12" s="28">
        <v>1502</v>
      </c>
      <c r="I12" s="30"/>
      <c r="J12" s="30"/>
      <c r="K12" s="26" t="s">
        <v>274</v>
      </c>
      <c r="L12" s="28">
        <v>1547</v>
      </c>
      <c r="M12" s="30"/>
      <c r="N12" s="30"/>
      <c r="O12" s="26" t="s">
        <v>274</v>
      </c>
      <c r="P12" s="28">
        <v>3049</v>
      </c>
      <c r="Q12" s="30"/>
      <c r="R12" s="30"/>
      <c r="S12" s="26" t="s">
        <v>274</v>
      </c>
      <c r="T12" s="28">
        <v>1105</v>
      </c>
      <c r="U12" s="30"/>
      <c r="V12" s="30"/>
      <c r="W12" s="26" t="s">
        <v>274</v>
      </c>
      <c r="X12" s="28">
        <v>1944</v>
      </c>
      <c r="Y12" s="30"/>
    </row>
    <row r="13" spans="1:25">
      <c r="A13" s="13"/>
      <c r="B13" s="127"/>
      <c r="C13" s="26"/>
      <c r="D13" s="28"/>
      <c r="E13" s="30"/>
      <c r="F13" s="30"/>
      <c r="G13" s="26"/>
      <c r="H13" s="28"/>
      <c r="I13" s="30"/>
      <c r="J13" s="30"/>
      <c r="K13" s="26"/>
      <c r="L13" s="28"/>
      <c r="M13" s="30"/>
      <c r="N13" s="30"/>
      <c r="O13" s="26"/>
      <c r="P13" s="28"/>
      <c r="Q13" s="30"/>
      <c r="R13" s="30"/>
      <c r="S13" s="26"/>
      <c r="T13" s="28"/>
      <c r="U13" s="30"/>
      <c r="V13" s="30"/>
      <c r="W13" s="26"/>
      <c r="X13" s="28"/>
      <c r="Y13" s="30"/>
    </row>
    <row r="14" spans="1:25">
      <c r="A14" s="13"/>
      <c r="B14" s="127" t="s">
        <v>499</v>
      </c>
      <c r="C14" s="28">
        <v>2730</v>
      </c>
      <c r="D14" s="28"/>
      <c r="E14" s="30"/>
      <c r="F14" s="30"/>
      <c r="G14" s="28">
        <v>1377</v>
      </c>
      <c r="H14" s="28"/>
      <c r="I14" s="30"/>
      <c r="J14" s="30"/>
      <c r="K14" s="28">
        <v>1353</v>
      </c>
      <c r="L14" s="28"/>
      <c r="M14" s="30"/>
      <c r="N14" s="30"/>
      <c r="O14" s="28">
        <v>2730</v>
      </c>
      <c r="P14" s="28"/>
      <c r="Q14" s="30"/>
      <c r="R14" s="30"/>
      <c r="S14" s="128">
        <v>996</v>
      </c>
      <c r="T14" s="128"/>
      <c r="U14" s="30"/>
      <c r="V14" s="30"/>
      <c r="W14" s="28">
        <v>1734</v>
      </c>
      <c r="X14" s="28"/>
      <c r="Y14" s="30"/>
    </row>
    <row r="15" spans="1:25">
      <c r="A15" s="13"/>
      <c r="B15" s="127"/>
      <c r="C15" s="28"/>
      <c r="D15" s="28"/>
      <c r="E15" s="30"/>
      <c r="F15" s="30"/>
      <c r="G15" s="28"/>
      <c r="H15" s="28"/>
      <c r="I15" s="30"/>
      <c r="J15" s="30"/>
      <c r="K15" s="28"/>
      <c r="L15" s="28"/>
      <c r="M15" s="30"/>
      <c r="N15" s="30"/>
      <c r="O15" s="28"/>
      <c r="P15" s="28"/>
      <c r="Q15" s="30"/>
      <c r="R15" s="30"/>
      <c r="S15" s="128"/>
      <c r="T15" s="128"/>
      <c r="U15" s="30"/>
      <c r="V15" s="30"/>
      <c r="W15" s="28"/>
      <c r="X15" s="28"/>
      <c r="Y15" s="30"/>
    </row>
    <row r="16" spans="1:25">
      <c r="A16" s="13"/>
      <c r="B16" s="127" t="s">
        <v>500</v>
      </c>
      <c r="C16" s="28">
        <v>4590</v>
      </c>
      <c r="D16" s="28"/>
      <c r="E16" s="30"/>
      <c r="F16" s="30"/>
      <c r="G16" s="28">
        <v>2849</v>
      </c>
      <c r="H16" s="28"/>
      <c r="I16" s="30"/>
      <c r="J16" s="30"/>
      <c r="K16" s="28">
        <v>1741</v>
      </c>
      <c r="L16" s="28"/>
      <c r="M16" s="30"/>
      <c r="N16" s="30"/>
      <c r="O16" s="28">
        <v>4590</v>
      </c>
      <c r="P16" s="28"/>
      <c r="Q16" s="30"/>
      <c r="R16" s="30"/>
      <c r="S16" s="28">
        <v>1942</v>
      </c>
      <c r="T16" s="28"/>
      <c r="U16" s="30"/>
      <c r="V16" s="30"/>
      <c r="W16" s="28">
        <v>2648</v>
      </c>
      <c r="X16" s="28"/>
      <c r="Y16" s="30"/>
    </row>
    <row r="17" spans="1:25">
      <c r="A17" s="13"/>
      <c r="B17" s="127"/>
      <c r="C17" s="28"/>
      <c r="D17" s="28"/>
      <c r="E17" s="30"/>
      <c r="F17" s="30"/>
      <c r="G17" s="28"/>
      <c r="H17" s="28"/>
      <c r="I17" s="30"/>
      <c r="J17" s="30"/>
      <c r="K17" s="28"/>
      <c r="L17" s="28"/>
      <c r="M17" s="30"/>
      <c r="N17" s="30"/>
      <c r="O17" s="28"/>
      <c r="P17" s="28"/>
      <c r="Q17" s="30"/>
      <c r="R17" s="30"/>
      <c r="S17" s="28"/>
      <c r="T17" s="28"/>
      <c r="U17" s="30"/>
      <c r="V17" s="30"/>
      <c r="W17" s="28"/>
      <c r="X17" s="28"/>
      <c r="Y17" s="30"/>
    </row>
    <row r="18" spans="1:25">
      <c r="A18" s="13"/>
      <c r="B18" s="127" t="s">
        <v>501</v>
      </c>
      <c r="C18" s="128">
        <v>300</v>
      </c>
      <c r="D18" s="128"/>
      <c r="E18" s="30"/>
      <c r="F18" s="30"/>
      <c r="G18" s="128">
        <v>300</v>
      </c>
      <c r="H18" s="128"/>
      <c r="I18" s="30"/>
      <c r="J18" s="30"/>
      <c r="K18" s="128" t="s">
        <v>294</v>
      </c>
      <c r="L18" s="128"/>
      <c r="M18" s="30"/>
      <c r="N18" s="30"/>
      <c r="O18" s="128">
        <v>300</v>
      </c>
      <c r="P18" s="128"/>
      <c r="Q18" s="30"/>
      <c r="R18" s="30"/>
      <c r="S18" s="128">
        <v>300</v>
      </c>
      <c r="T18" s="128"/>
      <c r="U18" s="30"/>
      <c r="V18" s="30"/>
      <c r="W18" s="128" t="s">
        <v>294</v>
      </c>
      <c r="X18" s="128"/>
      <c r="Y18" s="30"/>
    </row>
    <row r="19" spans="1:25" ht="15.75" thickBot="1">
      <c r="A19" s="13"/>
      <c r="B19" s="129"/>
      <c r="C19" s="211"/>
      <c r="D19" s="211"/>
      <c r="E19" s="34"/>
      <c r="F19" s="34"/>
      <c r="G19" s="211"/>
      <c r="H19" s="211"/>
      <c r="I19" s="34"/>
      <c r="J19" s="34"/>
      <c r="K19" s="211"/>
      <c r="L19" s="211"/>
      <c r="M19" s="34"/>
      <c r="N19" s="34"/>
      <c r="O19" s="211"/>
      <c r="P19" s="211"/>
      <c r="Q19" s="34"/>
      <c r="R19" s="34"/>
      <c r="S19" s="211"/>
      <c r="T19" s="211"/>
      <c r="U19" s="34"/>
      <c r="V19" s="34"/>
      <c r="W19" s="211"/>
      <c r="X19" s="211"/>
      <c r="Y19" s="34"/>
    </row>
    <row r="20" spans="1:25">
      <c r="A20" s="13"/>
      <c r="B20" s="131" t="s">
        <v>141</v>
      </c>
      <c r="C20" s="27" t="s">
        <v>274</v>
      </c>
      <c r="D20" s="29">
        <v>10669</v>
      </c>
      <c r="E20" s="31"/>
      <c r="F20" s="31"/>
      <c r="G20" s="27" t="s">
        <v>274</v>
      </c>
      <c r="H20" s="29">
        <v>6028</v>
      </c>
      <c r="I20" s="31"/>
      <c r="J20" s="31"/>
      <c r="K20" s="27" t="s">
        <v>274</v>
      </c>
      <c r="L20" s="29">
        <v>4641</v>
      </c>
      <c r="M20" s="31"/>
      <c r="N20" s="31"/>
      <c r="O20" s="27" t="s">
        <v>274</v>
      </c>
      <c r="P20" s="29">
        <v>10669</v>
      </c>
      <c r="Q20" s="31"/>
      <c r="R20" s="31"/>
      <c r="S20" s="27" t="s">
        <v>274</v>
      </c>
      <c r="T20" s="29">
        <v>4343</v>
      </c>
      <c r="U20" s="31"/>
      <c r="V20" s="31"/>
      <c r="W20" s="27" t="s">
        <v>274</v>
      </c>
      <c r="X20" s="29">
        <v>6326</v>
      </c>
      <c r="Y20" s="31"/>
    </row>
    <row r="21" spans="1:25" ht="15.75" thickBot="1">
      <c r="A21" s="13"/>
      <c r="B21" s="132"/>
      <c r="C21" s="32"/>
      <c r="D21" s="33"/>
      <c r="E21" s="34"/>
      <c r="F21" s="34"/>
      <c r="G21" s="32"/>
      <c r="H21" s="33"/>
      <c r="I21" s="34"/>
      <c r="J21" s="34"/>
      <c r="K21" s="32"/>
      <c r="L21" s="33"/>
      <c r="M21" s="34"/>
      <c r="N21" s="34"/>
      <c r="O21" s="32"/>
      <c r="P21" s="33"/>
      <c r="Q21" s="34"/>
      <c r="R21" s="34"/>
      <c r="S21" s="32"/>
      <c r="T21" s="33"/>
      <c r="U21" s="34"/>
      <c r="V21" s="34"/>
      <c r="W21" s="32"/>
      <c r="X21" s="33"/>
      <c r="Y21" s="34"/>
    </row>
    <row r="22" spans="1:25">
      <c r="A22" s="13"/>
      <c r="B22" s="210" t="s">
        <v>502</v>
      </c>
      <c r="C22" s="31"/>
      <c r="D22" s="31"/>
      <c r="E22" s="31"/>
      <c r="F22" s="21"/>
      <c r="G22" s="31"/>
      <c r="H22" s="31"/>
      <c r="I22" s="31"/>
      <c r="J22" s="21"/>
      <c r="K22" s="31"/>
      <c r="L22" s="31"/>
      <c r="M22" s="31"/>
      <c r="N22" s="21"/>
      <c r="O22" s="31"/>
      <c r="P22" s="31"/>
      <c r="Q22" s="31"/>
      <c r="R22" s="21"/>
      <c r="S22" s="31"/>
      <c r="T22" s="31"/>
      <c r="U22" s="31"/>
      <c r="V22" s="21"/>
      <c r="W22" s="31"/>
      <c r="X22" s="31"/>
      <c r="Y22" s="31"/>
    </row>
    <row r="23" spans="1:25">
      <c r="A23" s="13"/>
      <c r="B23" s="127" t="s">
        <v>503</v>
      </c>
      <c r="C23" s="26" t="s">
        <v>274</v>
      </c>
      <c r="D23" s="28">
        <v>141245</v>
      </c>
      <c r="E23" s="30"/>
      <c r="F23" s="30"/>
      <c r="G23" s="30"/>
      <c r="H23" s="30"/>
      <c r="I23" s="30"/>
      <c r="J23" s="30"/>
      <c r="K23" s="26" t="s">
        <v>274</v>
      </c>
      <c r="L23" s="28">
        <v>141245</v>
      </c>
      <c r="M23" s="30"/>
      <c r="N23" s="30"/>
      <c r="O23" s="26" t="s">
        <v>274</v>
      </c>
      <c r="P23" s="28">
        <v>141245</v>
      </c>
      <c r="Q23" s="30"/>
      <c r="R23" s="30"/>
      <c r="S23" s="30"/>
      <c r="T23" s="30"/>
      <c r="U23" s="30"/>
      <c r="V23" s="30"/>
      <c r="W23" s="26" t="s">
        <v>274</v>
      </c>
      <c r="X23" s="28">
        <v>141245</v>
      </c>
      <c r="Y23" s="30"/>
    </row>
    <row r="24" spans="1:25">
      <c r="A24" s="13"/>
      <c r="B24" s="127"/>
      <c r="C24" s="26"/>
      <c r="D24" s="28"/>
      <c r="E24" s="30"/>
      <c r="F24" s="30"/>
      <c r="G24" s="30"/>
      <c r="H24" s="30"/>
      <c r="I24" s="30"/>
      <c r="J24" s="30"/>
      <c r="K24" s="26"/>
      <c r="L24" s="28"/>
      <c r="M24" s="30"/>
      <c r="N24" s="30"/>
      <c r="O24" s="26"/>
      <c r="P24" s="28"/>
      <c r="Q24" s="30"/>
      <c r="R24" s="30"/>
      <c r="S24" s="30"/>
      <c r="T24" s="30"/>
      <c r="U24" s="30"/>
      <c r="V24" s="30"/>
      <c r="W24" s="26"/>
      <c r="X24" s="28"/>
      <c r="Y24" s="30"/>
    </row>
    <row r="25" spans="1:25">
      <c r="A25" s="13"/>
      <c r="B25" s="127" t="s">
        <v>504</v>
      </c>
      <c r="C25" s="28">
        <v>84395</v>
      </c>
      <c r="D25" s="28"/>
      <c r="E25" s="30"/>
      <c r="F25" s="30"/>
      <c r="G25" s="30"/>
      <c r="H25" s="30"/>
      <c r="I25" s="30"/>
      <c r="J25" s="30"/>
      <c r="K25" s="28">
        <v>84395</v>
      </c>
      <c r="L25" s="28"/>
      <c r="M25" s="30"/>
      <c r="N25" s="30"/>
      <c r="O25" s="28">
        <v>84395</v>
      </c>
      <c r="P25" s="28"/>
      <c r="Q25" s="30"/>
      <c r="R25" s="30"/>
      <c r="S25" s="30"/>
      <c r="T25" s="30"/>
      <c r="U25" s="30"/>
      <c r="V25" s="30"/>
      <c r="W25" s="28">
        <v>84395</v>
      </c>
      <c r="X25" s="28"/>
      <c r="Y25" s="30"/>
    </row>
    <row r="26" spans="1:25" ht="15.75" thickBot="1">
      <c r="A26" s="13"/>
      <c r="B26" s="129"/>
      <c r="C26" s="33"/>
      <c r="D26" s="33"/>
      <c r="E26" s="34"/>
      <c r="F26" s="34"/>
      <c r="G26" s="34"/>
      <c r="H26" s="34"/>
      <c r="I26" s="34"/>
      <c r="J26" s="34"/>
      <c r="K26" s="33"/>
      <c r="L26" s="33"/>
      <c r="M26" s="34"/>
      <c r="N26" s="34"/>
      <c r="O26" s="33"/>
      <c r="P26" s="33"/>
      <c r="Q26" s="34"/>
      <c r="R26" s="34"/>
      <c r="S26" s="34"/>
      <c r="T26" s="34"/>
      <c r="U26" s="34"/>
      <c r="V26" s="34"/>
      <c r="W26" s="33"/>
      <c r="X26" s="33"/>
      <c r="Y26" s="34"/>
    </row>
    <row r="27" spans="1:25">
      <c r="A27" s="13"/>
      <c r="B27" s="131" t="s">
        <v>141</v>
      </c>
      <c r="C27" s="27" t="s">
        <v>274</v>
      </c>
      <c r="D27" s="29">
        <v>225640</v>
      </c>
      <c r="E27" s="31"/>
      <c r="F27" s="31"/>
      <c r="G27" s="31"/>
      <c r="H27" s="31"/>
      <c r="I27" s="31"/>
      <c r="J27" s="31"/>
      <c r="K27" s="27" t="s">
        <v>274</v>
      </c>
      <c r="L27" s="29">
        <v>225640</v>
      </c>
      <c r="M27" s="31"/>
      <c r="N27" s="31"/>
      <c r="O27" s="27" t="s">
        <v>274</v>
      </c>
      <c r="P27" s="29">
        <v>225640</v>
      </c>
      <c r="Q27" s="31"/>
      <c r="R27" s="31"/>
      <c r="S27" s="31"/>
      <c r="T27" s="31"/>
      <c r="U27" s="31"/>
      <c r="V27" s="31"/>
      <c r="W27" s="27" t="s">
        <v>274</v>
      </c>
      <c r="X27" s="29">
        <v>225640</v>
      </c>
      <c r="Y27" s="31"/>
    </row>
    <row r="28" spans="1:25" ht="15.75" thickBot="1">
      <c r="A28" s="13"/>
      <c r="B28" s="212"/>
      <c r="C28" s="37"/>
      <c r="D28" s="38"/>
      <c r="E28" s="39"/>
      <c r="F28" s="39"/>
      <c r="G28" s="39"/>
      <c r="H28" s="39"/>
      <c r="I28" s="39"/>
      <c r="J28" s="39"/>
      <c r="K28" s="37"/>
      <c r="L28" s="38"/>
      <c r="M28" s="39"/>
      <c r="N28" s="39"/>
      <c r="O28" s="37"/>
      <c r="P28" s="38"/>
      <c r="Q28" s="39"/>
      <c r="R28" s="39"/>
      <c r="S28" s="39"/>
      <c r="T28" s="39"/>
      <c r="U28" s="39"/>
      <c r="V28" s="39"/>
      <c r="W28" s="37"/>
      <c r="X28" s="38"/>
      <c r="Y28" s="39"/>
    </row>
    <row r="29" spans="1:25" ht="15.75" thickTop="1"/>
  </sheetData>
  <mergeCells count="198">
    <mergeCell ref="A1:A2"/>
    <mergeCell ref="B1:Y1"/>
    <mergeCell ref="B2:Y2"/>
    <mergeCell ref="B3:Y3"/>
    <mergeCell ref="A4:A28"/>
    <mergeCell ref="B4:Y4"/>
    <mergeCell ref="R27:R28"/>
    <mergeCell ref="S27:U28"/>
    <mergeCell ref="V27:V28"/>
    <mergeCell ref="W27:W28"/>
    <mergeCell ref="X27:X28"/>
    <mergeCell ref="Y27:Y28"/>
    <mergeCell ref="L27:L28"/>
    <mergeCell ref="M27:M28"/>
    <mergeCell ref="N27:N28"/>
    <mergeCell ref="O27:O28"/>
    <mergeCell ref="P27:P28"/>
    <mergeCell ref="Q27:Q28"/>
    <mergeCell ref="W25:X26"/>
    <mergeCell ref="Y25:Y26"/>
    <mergeCell ref="B27:B28"/>
    <mergeCell ref="C27:C28"/>
    <mergeCell ref="D27:D28"/>
    <mergeCell ref="E27:E28"/>
    <mergeCell ref="F27:F28"/>
    <mergeCell ref="G27:I28"/>
    <mergeCell ref="J27:J28"/>
    <mergeCell ref="K27:K28"/>
    <mergeCell ref="N25:N26"/>
    <mergeCell ref="O25:P26"/>
    <mergeCell ref="Q25:Q26"/>
    <mergeCell ref="R25:R26"/>
    <mergeCell ref="S25:U26"/>
    <mergeCell ref="V25:V26"/>
    <mergeCell ref="X23:X24"/>
    <mergeCell ref="Y23:Y24"/>
    <mergeCell ref="B25:B26"/>
    <mergeCell ref="C25:D26"/>
    <mergeCell ref="E25:E26"/>
    <mergeCell ref="F25:F26"/>
    <mergeCell ref="G25:I26"/>
    <mergeCell ref="J25:J26"/>
    <mergeCell ref="K25:L26"/>
    <mergeCell ref="M25:M26"/>
    <mergeCell ref="P23:P24"/>
    <mergeCell ref="Q23:Q24"/>
    <mergeCell ref="R23:R24"/>
    <mergeCell ref="S23:U24"/>
    <mergeCell ref="V23:V24"/>
    <mergeCell ref="W23:W24"/>
    <mergeCell ref="J23:J24"/>
    <mergeCell ref="K23:K24"/>
    <mergeCell ref="L23:L24"/>
    <mergeCell ref="M23:M24"/>
    <mergeCell ref="N23:N24"/>
    <mergeCell ref="O23:O24"/>
    <mergeCell ref="B23:B24"/>
    <mergeCell ref="C23:C24"/>
    <mergeCell ref="D23:D24"/>
    <mergeCell ref="E23:E24"/>
    <mergeCell ref="F23:F24"/>
    <mergeCell ref="G23:I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9:R10"/>
    <mergeCell ref="S9:U9"/>
    <mergeCell ref="S10:U10"/>
    <mergeCell ref="V9:V10"/>
    <mergeCell ref="W9:Y9"/>
    <mergeCell ref="W10:Y10"/>
    <mergeCell ref="J9:J10"/>
    <mergeCell ref="K9:M9"/>
    <mergeCell ref="K10:M10"/>
    <mergeCell ref="N9:N10"/>
    <mergeCell ref="O9:Q9"/>
    <mergeCell ref="O10:Q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28</v>
      </c>
      <c r="D2" s="1" t="s">
        <v>84</v>
      </c>
    </row>
    <row r="3" spans="1:4">
      <c r="A3" s="3" t="s">
        <v>85</v>
      </c>
      <c r="B3" s="4"/>
      <c r="C3" s="4"/>
      <c r="D3" s="4"/>
    </row>
    <row r="4" spans="1:4">
      <c r="A4" s="2" t="s">
        <v>86</v>
      </c>
      <c r="B4" s="7">
        <v>820436</v>
      </c>
      <c r="C4" s="7">
        <v>819501</v>
      </c>
      <c r="D4" s="7">
        <v>835380</v>
      </c>
    </row>
    <row r="5" spans="1:4">
      <c r="A5" s="2" t="s">
        <v>33</v>
      </c>
      <c r="B5" s="6">
        <v>11994</v>
      </c>
      <c r="C5" s="6">
        <v>18074</v>
      </c>
      <c r="D5" s="6">
        <v>35150</v>
      </c>
    </row>
    <row r="6" spans="1:4">
      <c r="A6" s="2" t="s">
        <v>32</v>
      </c>
      <c r="B6" s="6">
        <v>5281</v>
      </c>
      <c r="C6" s="4">
        <v>277</v>
      </c>
      <c r="D6" s="4">
        <v>281</v>
      </c>
    </row>
    <row r="7" spans="1:4">
      <c r="A7" s="2" t="s">
        <v>87</v>
      </c>
      <c r="B7" s="6">
        <v>36518</v>
      </c>
      <c r="C7" s="6">
        <v>26688</v>
      </c>
      <c r="D7" s="6">
        <v>13812</v>
      </c>
    </row>
    <row r="8" spans="1:4">
      <c r="A8" s="2" t="s">
        <v>88</v>
      </c>
      <c r="B8" s="6">
        <v>874229</v>
      </c>
      <c r="C8" s="6">
        <v>864540</v>
      </c>
      <c r="D8" s="6">
        <v>884623</v>
      </c>
    </row>
    <row r="9" spans="1:4">
      <c r="A9" s="3" t="s">
        <v>89</v>
      </c>
      <c r="B9" s="4"/>
      <c r="C9" s="4"/>
      <c r="D9" s="4"/>
    </row>
    <row r="10" spans="1:4">
      <c r="A10" s="2" t="s">
        <v>90</v>
      </c>
      <c r="B10" s="6">
        <v>38385</v>
      </c>
      <c r="C10" s="6">
        <v>36604</v>
      </c>
      <c r="D10" s="6">
        <v>40987</v>
      </c>
    </row>
    <row r="11" spans="1:4">
      <c r="A11" s="2" t="s">
        <v>91</v>
      </c>
      <c r="B11" s="6">
        <v>20215</v>
      </c>
      <c r="C11" s="6">
        <v>25312</v>
      </c>
      <c r="D11" s="6">
        <v>63617</v>
      </c>
    </row>
    <row r="12" spans="1:4">
      <c r="A12" s="2" t="s">
        <v>92</v>
      </c>
      <c r="B12" s="6">
        <v>58600</v>
      </c>
      <c r="C12" s="6">
        <v>61916</v>
      </c>
      <c r="D12" s="6">
        <v>104604</v>
      </c>
    </row>
    <row r="13" spans="1:4">
      <c r="A13" s="2" t="s">
        <v>93</v>
      </c>
      <c r="B13" s="6">
        <v>815629</v>
      </c>
      <c r="C13" s="6">
        <v>802624</v>
      </c>
      <c r="D13" s="6">
        <v>780019</v>
      </c>
    </row>
    <row r="14" spans="1:4">
      <c r="A14" s="2" t="s">
        <v>94</v>
      </c>
      <c r="B14" s="6">
        <v>95737</v>
      </c>
      <c r="C14" s="6">
        <v>118368</v>
      </c>
      <c r="D14" s="6">
        <v>247443</v>
      </c>
    </row>
    <row r="15" spans="1:4" ht="30">
      <c r="A15" s="2" t="s">
        <v>95</v>
      </c>
      <c r="B15" s="6">
        <v>719892</v>
      </c>
      <c r="C15" s="6">
        <v>684256</v>
      </c>
      <c r="D15" s="6">
        <v>532576</v>
      </c>
    </row>
    <row r="16" spans="1:4">
      <c r="A16" s="3" t="s">
        <v>96</v>
      </c>
      <c r="B16" s="4"/>
      <c r="C16" s="4"/>
      <c r="D16" s="4"/>
    </row>
    <row r="17" spans="1:4">
      <c r="A17" s="2" t="s">
        <v>97</v>
      </c>
      <c r="B17" s="6">
        <v>154386</v>
      </c>
      <c r="C17" s="6">
        <v>166606</v>
      </c>
      <c r="D17" s="6">
        <v>177953</v>
      </c>
    </row>
    <row r="18" spans="1:4">
      <c r="A18" s="2" t="s">
        <v>98</v>
      </c>
      <c r="B18" s="6">
        <v>51323</v>
      </c>
      <c r="C18" s="6">
        <v>51920</v>
      </c>
      <c r="D18" s="6">
        <v>52638</v>
      </c>
    </row>
    <row r="19" spans="1:4">
      <c r="A19" s="2" t="s">
        <v>99</v>
      </c>
      <c r="B19" s="6">
        <v>22225</v>
      </c>
      <c r="C19" s="6">
        <v>22656</v>
      </c>
      <c r="D19" s="6">
        <v>24181</v>
      </c>
    </row>
    <row r="20" spans="1:4">
      <c r="A20" s="2" t="s">
        <v>100</v>
      </c>
      <c r="B20" s="6">
        <v>227934</v>
      </c>
      <c r="C20" s="6">
        <v>241182</v>
      </c>
      <c r="D20" s="6">
        <v>254772</v>
      </c>
    </row>
    <row r="21" spans="1:4">
      <c r="A21" s="2" t="s">
        <v>101</v>
      </c>
      <c r="B21" s="6">
        <v>43565</v>
      </c>
      <c r="C21" s="6">
        <v>29699</v>
      </c>
      <c r="D21" s="6">
        <v>22101</v>
      </c>
    </row>
    <row r="22" spans="1:4" ht="30">
      <c r="A22" s="2" t="s">
        <v>102</v>
      </c>
      <c r="B22" s="6">
        <v>34794</v>
      </c>
      <c r="C22" s="6">
        <v>21692</v>
      </c>
      <c r="D22" s="6">
        <v>5413</v>
      </c>
    </row>
    <row r="23" spans="1:4">
      <c r="A23" s="2" t="s">
        <v>103</v>
      </c>
      <c r="B23" s="6">
        <v>21444</v>
      </c>
      <c r="C23" s="6">
        <v>13406</v>
      </c>
      <c r="D23" s="6">
        <v>7759</v>
      </c>
    </row>
    <row r="24" spans="1:4">
      <c r="A24" s="2" t="s">
        <v>100</v>
      </c>
      <c r="B24" s="6">
        <v>99803</v>
      </c>
      <c r="C24" s="6">
        <v>64797</v>
      </c>
      <c r="D24" s="6">
        <v>35273</v>
      </c>
    </row>
    <row r="25" spans="1:4">
      <c r="A25" s="2" t="s">
        <v>40</v>
      </c>
      <c r="B25" s="6">
        <v>93799</v>
      </c>
      <c r="C25" s="6">
        <v>90919</v>
      </c>
      <c r="D25" s="6">
        <v>92172</v>
      </c>
    </row>
    <row r="26" spans="1:4">
      <c r="A26" s="2" t="s">
        <v>43</v>
      </c>
      <c r="B26" s="6">
        <v>10704</v>
      </c>
      <c r="C26" s="6">
        <v>6196</v>
      </c>
      <c r="D26" s="6">
        <v>5974</v>
      </c>
    </row>
    <row r="27" spans="1:4">
      <c r="A27" s="2" t="s">
        <v>104</v>
      </c>
      <c r="B27" s="6">
        <v>432240</v>
      </c>
      <c r="C27" s="6">
        <v>403094</v>
      </c>
      <c r="D27" s="6">
        <v>388191</v>
      </c>
    </row>
    <row r="28" spans="1:4">
      <c r="A28" s="2" t="s">
        <v>105</v>
      </c>
      <c r="B28" s="6">
        <v>1027</v>
      </c>
      <c r="C28" s="4">
        <v>964</v>
      </c>
      <c r="D28" s="6">
        <v>102232</v>
      </c>
    </row>
    <row r="29" spans="1:4">
      <c r="A29" s="2" t="s">
        <v>106</v>
      </c>
      <c r="B29" s="6">
        <v>433267</v>
      </c>
      <c r="C29" s="6">
        <v>404058</v>
      </c>
      <c r="D29" s="6">
        <v>490423</v>
      </c>
    </row>
    <row r="30" spans="1:4">
      <c r="A30" s="3" t="s">
        <v>107</v>
      </c>
      <c r="B30" s="4"/>
      <c r="C30" s="4"/>
      <c r="D30" s="4"/>
    </row>
    <row r="31" spans="1:4">
      <c r="A31" s="2" t="s">
        <v>108</v>
      </c>
      <c r="B31" s="6">
        <v>452942</v>
      </c>
      <c r="C31" s="6">
        <v>429188</v>
      </c>
      <c r="D31" s="6">
        <v>393841</v>
      </c>
    </row>
    <row r="32" spans="1:4">
      <c r="A32" s="2" t="s">
        <v>109</v>
      </c>
      <c r="B32" s="6">
        <v>139023</v>
      </c>
      <c r="C32" s="6">
        <v>134694</v>
      </c>
      <c r="D32" s="6">
        <v>130792</v>
      </c>
    </row>
    <row r="33" spans="1:4">
      <c r="A33" s="2" t="s">
        <v>110</v>
      </c>
      <c r="B33" s="6">
        <v>25123</v>
      </c>
      <c r="C33" s="6">
        <v>32066</v>
      </c>
      <c r="D33" s="6">
        <v>30425</v>
      </c>
    </row>
    <row r="34" spans="1:4">
      <c r="A34" s="2" t="s">
        <v>111</v>
      </c>
      <c r="B34" s="6">
        <v>27152</v>
      </c>
      <c r="C34" s="6">
        <v>24500</v>
      </c>
      <c r="D34" s="6">
        <v>25378</v>
      </c>
    </row>
    <row r="35" spans="1:4">
      <c r="A35" s="2" t="s">
        <v>112</v>
      </c>
      <c r="B35" s="6">
        <v>22943</v>
      </c>
      <c r="C35" s="6">
        <v>21477</v>
      </c>
      <c r="D35" s="6">
        <v>25241</v>
      </c>
    </row>
    <row r="36" spans="1:4">
      <c r="A36" s="2" t="s">
        <v>43</v>
      </c>
      <c r="B36" s="6">
        <v>179904</v>
      </c>
      <c r="C36" s="6">
        <v>167777</v>
      </c>
      <c r="D36" s="6">
        <v>163897</v>
      </c>
    </row>
    <row r="37" spans="1:4">
      <c r="A37" s="2" t="s">
        <v>100</v>
      </c>
      <c r="B37" s="6">
        <v>847087</v>
      </c>
      <c r="C37" s="6">
        <v>809702</v>
      </c>
      <c r="D37" s="6">
        <v>769574</v>
      </c>
    </row>
    <row r="38" spans="1:4">
      <c r="A38" s="2" t="s">
        <v>113</v>
      </c>
      <c r="B38" s="4">
        <v>0</v>
      </c>
      <c r="C38" s="4">
        <v>0</v>
      </c>
      <c r="D38" s="6">
        <v>550735</v>
      </c>
    </row>
    <row r="39" spans="1:4">
      <c r="A39" s="2" t="s">
        <v>114</v>
      </c>
      <c r="B39" s="4">
        <v>0</v>
      </c>
      <c r="C39" s="6">
        <v>8869</v>
      </c>
      <c r="D39" s="4">
        <v>0</v>
      </c>
    </row>
    <row r="40" spans="1:4" ht="30">
      <c r="A40" s="2" t="s">
        <v>115</v>
      </c>
      <c r="B40" s="6">
        <v>24567</v>
      </c>
      <c r="C40" s="6">
        <v>27950</v>
      </c>
      <c r="D40" s="6">
        <v>41358</v>
      </c>
    </row>
    <row r="41" spans="1:4">
      <c r="A41" s="2" t="s">
        <v>116</v>
      </c>
      <c r="B41" s="4">
        <v>123</v>
      </c>
      <c r="C41" s="6">
        <v>-1252</v>
      </c>
      <c r="D41" s="4">
        <v>887</v>
      </c>
    </row>
    <row r="42" spans="1:4">
      <c r="A42" s="2" t="s">
        <v>117</v>
      </c>
      <c r="B42" s="6">
        <v>871777</v>
      </c>
      <c r="C42" s="6">
        <v>845269</v>
      </c>
      <c r="D42" s="6">
        <v>1362554</v>
      </c>
    </row>
    <row r="43" spans="1:4" ht="30">
      <c r="A43" s="2" t="s">
        <v>118</v>
      </c>
      <c r="B43" s="6">
        <v>281382</v>
      </c>
      <c r="C43" s="6">
        <v>243045</v>
      </c>
      <c r="D43" s="6">
        <v>-339555</v>
      </c>
    </row>
    <row r="44" spans="1:4">
      <c r="A44" s="2" t="s">
        <v>119</v>
      </c>
      <c r="B44" s="6">
        <v>99766</v>
      </c>
      <c r="C44" s="6">
        <v>84345</v>
      </c>
      <c r="D44" s="6">
        <v>-132858</v>
      </c>
    </row>
    <row r="45" spans="1:4">
      <c r="A45" s="2" t="s">
        <v>120</v>
      </c>
      <c r="B45" s="6">
        <v>181616</v>
      </c>
      <c r="C45" s="6">
        <v>158700</v>
      </c>
      <c r="D45" s="6">
        <v>-206697</v>
      </c>
    </row>
    <row r="46" spans="1:4" ht="30">
      <c r="A46" s="2" t="s">
        <v>121</v>
      </c>
      <c r="B46" s="6">
        <v>7429</v>
      </c>
      <c r="C46" s="6">
        <v>7032</v>
      </c>
      <c r="D46" s="6">
        <v>6187</v>
      </c>
    </row>
    <row r="47" spans="1:4" ht="30">
      <c r="A47" s="2" t="s">
        <v>122</v>
      </c>
      <c r="B47" s="6">
        <v>174187</v>
      </c>
      <c r="C47" s="6">
        <v>151668</v>
      </c>
      <c r="D47" s="6">
        <v>-212884</v>
      </c>
    </row>
    <row r="48" spans="1:4">
      <c r="A48" s="2" t="s">
        <v>123</v>
      </c>
      <c r="B48" s="6">
        <v>19388</v>
      </c>
      <c r="C48" s="6">
        <v>19065</v>
      </c>
      <c r="D48" s="6">
        <v>5606</v>
      </c>
    </row>
    <row r="49" spans="1:4" ht="30">
      <c r="A49" s="2" t="s">
        <v>124</v>
      </c>
      <c r="B49" s="7">
        <v>154799</v>
      </c>
      <c r="C49" s="7">
        <v>132603</v>
      </c>
      <c r="D49" s="7">
        <v>-218490</v>
      </c>
    </row>
    <row r="50" spans="1:4">
      <c r="A50" s="3" t="s">
        <v>125</v>
      </c>
      <c r="B50" s="4"/>
      <c r="C50" s="4"/>
      <c r="D50" s="4"/>
    </row>
    <row r="51" spans="1:4">
      <c r="A51" s="2" t="s">
        <v>126</v>
      </c>
      <c r="B51" s="9">
        <v>0.95</v>
      </c>
      <c r="C51" s="9">
        <v>0.82</v>
      </c>
      <c r="D51" s="9">
        <v>-1.37</v>
      </c>
    </row>
    <row r="52" spans="1:4">
      <c r="A52" s="2" t="s">
        <v>127</v>
      </c>
      <c r="B52" s="9">
        <v>0.94</v>
      </c>
      <c r="C52" s="9">
        <v>0.82</v>
      </c>
      <c r="D52" s="9">
        <v>-1.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7.140625" customWidth="1"/>
    <col min="4" max="4" width="13.28515625" customWidth="1"/>
    <col min="6" max="6" width="2" customWidth="1"/>
    <col min="7" max="7" width="10.140625" bestFit="1" customWidth="1"/>
    <col min="10" max="10" width="5" customWidth="1"/>
    <col min="11" max="11" width="2.7109375" customWidth="1"/>
    <col min="13" max="13" width="13.28515625" customWidth="1"/>
    <col min="14" max="14" width="7.140625" customWidth="1"/>
    <col min="16" max="16" width="2" customWidth="1"/>
    <col min="17" max="17" width="10.140625" bestFit="1" customWidth="1"/>
    <col min="20" max="20" width="5" customWidth="1"/>
    <col min="21" max="21" width="2.7109375" customWidth="1"/>
  </cols>
  <sheetData>
    <row r="1" spans="1:21" ht="15" customHeight="1">
      <c r="A1" s="8" t="s">
        <v>12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06</v>
      </c>
      <c r="B3" s="40"/>
      <c r="C3" s="40"/>
      <c r="D3" s="40"/>
      <c r="E3" s="40"/>
      <c r="F3" s="40"/>
      <c r="G3" s="40"/>
      <c r="H3" s="40"/>
      <c r="I3" s="40"/>
      <c r="J3" s="40"/>
      <c r="K3" s="40"/>
      <c r="L3" s="40"/>
      <c r="M3" s="40"/>
      <c r="N3" s="40"/>
      <c r="O3" s="40"/>
      <c r="P3" s="40"/>
      <c r="Q3" s="40"/>
      <c r="R3" s="40"/>
      <c r="S3" s="40"/>
      <c r="T3" s="40"/>
      <c r="U3" s="40"/>
    </row>
    <row r="4" spans="1:21">
      <c r="A4" s="13" t="s">
        <v>1255</v>
      </c>
      <c r="B4" s="121" t="s">
        <v>508</v>
      </c>
      <c r="C4" s="121"/>
      <c r="D4" s="121"/>
      <c r="E4" s="121"/>
      <c r="F4" s="121"/>
      <c r="G4" s="121"/>
      <c r="H4" s="121"/>
      <c r="I4" s="121"/>
      <c r="J4" s="121"/>
      <c r="K4" s="121"/>
      <c r="L4" s="121"/>
      <c r="M4" s="121"/>
      <c r="N4" s="121"/>
      <c r="O4" s="121"/>
      <c r="P4" s="121"/>
      <c r="Q4" s="121"/>
      <c r="R4" s="121"/>
      <c r="S4" s="121"/>
      <c r="T4" s="121"/>
      <c r="U4" s="121"/>
    </row>
    <row r="5" spans="1:21">
      <c r="A5" s="13"/>
      <c r="B5" s="23"/>
      <c r="C5" s="23"/>
      <c r="D5" s="23"/>
      <c r="E5" s="23"/>
      <c r="F5" s="23"/>
      <c r="G5" s="23"/>
      <c r="H5" s="23"/>
      <c r="I5" s="23"/>
      <c r="J5" s="23"/>
      <c r="K5" s="23"/>
      <c r="L5" s="23"/>
      <c r="M5" s="23"/>
      <c r="N5" s="23"/>
      <c r="O5" s="23"/>
      <c r="P5" s="23"/>
      <c r="Q5" s="23"/>
      <c r="R5" s="23"/>
      <c r="S5" s="23"/>
      <c r="T5" s="23"/>
      <c r="U5" s="23"/>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82"/>
      <c r="C7" s="90" t="s">
        <v>271</v>
      </c>
      <c r="D7" s="90"/>
      <c r="E7" s="90"/>
      <c r="F7" s="90"/>
      <c r="G7" s="90"/>
      <c r="H7" s="90"/>
      <c r="I7" s="90"/>
      <c r="J7" s="90"/>
      <c r="K7" s="90"/>
      <c r="L7" s="90"/>
      <c r="M7" s="90"/>
      <c r="N7" s="90"/>
      <c r="O7" s="90"/>
      <c r="P7" s="90"/>
      <c r="Q7" s="90"/>
      <c r="R7" s="90"/>
      <c r="S7" s="90"/>
      <c r="T7" s="90"/>
      <c r="U7" s="90"/>
    </row>
    <row r="8" spans="1:21" ht="15.75" thickBot="1">
      <c r="A8" s="13"/>
      <c r="B8" s="16"/>
      <c r="C8" s="91">
        <v>2014</v>
      </c>
      <c r="D8" s="91"/>
      <c r="E8" s="91"/>
      <c r="F8" s="91"/>
      <c r="G8" s="91"/>
      <c r="H8" s="91"/>
      <c r="I8" s="91"/>
      <c r="J8" s="91"/>
      <c r="K8" s="91"/>
      <c r="L8" s="18"/>
      <c r="M8" s="91">
        <v>2013</v>
      </c>
      <c r="N8" s="91"/>
      <c r="O8" s="91"/>
      <c r="P8" s="91"/>
      <c r="Q8" s="91"/>
      <c r="R8" s="91"/>
      <c r="S8" s="91"/>
      <c r="T8" s="91"/>
      <c r="U8" s="91"/>
    </row>
    <row r="9" spans="1:21">
      <c r="A9" s="13"/>
      <c r="B9" s="61" t="s">
        <v>313</v>
      </c>
      <c r="C9" s="94" t="s">
        <v>509</v>
      </c>
      <c r="D9" s="94"/>
      <c r="E9" s="31"/>
      <c r="F9" s="94" t="s">
        <v>493</v>
      </c>
      <c r="G9" s="94"/>
      <c r="H9" s="94"/>
      <c r="I9" s="31"/>
      <c r="J9" s="94" t="s">
        <v>510</v>
      </c>
      <c r="K9" s="94"/>
      <c r="L9" s="31"/>
      <c r="M9" s="94" t="s">
        <v>509</v>
      </c>
      <c r="N9" s="94"/>
      <c r="O9" s="31"/>
      <c r="P9" s="94" t="s">
        <v>493</v>
      </c>
      <c r="Q9" s="94"/>
      <c r="R9" s="94"/>
      <c r="S9" s="31"/>
      <c r="T9" s="94" t="s">
        <v>510</v>
      </c>
      <c r="U9" s="94"/>
    </row>
    <row r="10" spans="1:21" ht="15.75" thickBot="1">
      <c r="A10" s="13"/>
      <c r="B10" s="92"/>
      <c r="C10" s="90"/>
      <c r="D10" s="90"/>
      <c r="E10" s="34"/>
      <c r="F10" s="90"/>
      <c r="G10" s="90"/>
      <c r="H10" s="90"/>
      <c r="I10" s="34"/>
      <c r="J10" s="90" t="s">
        <v>141</v>
      </c>
      <c r="K10" s="90"/>
      <c r="L10" s="34"/>
      <c r="M10" s="90"/>
      <c r="N10" s="90"/>
      <c r="O10" s="34"/>
      <c r="P10" s="90"/>
      <c r="Q10" s="90"/>
      <c r="R10" s="90"/>
      <c r="S10" s="34"/>
      <c r="T10" s="90" t="s">
        <v>141</v>
      </c>
      <c r="U10" s="90"/>
    </row>
    <row r="11" spans="1:21">
      <c r="A11" s="13"/>
      <c r="B11" s="109" t="s">
        <v>511</v>
      </c>
      <c r="C11" s="98"/>
      <c r="D11" s="31"/>
      <c r="E11" s="31"/>
      <c r="F11" s="98"/>
      <c r="G11" s="98"/>
      <c r="H11" s="31"/>
      <c r="I11" s="31"/>
      <c r="J11" s="98"/>
      <c r="K11" s="31"/>
      <c r="L11" s="31"/>
      <c r="M11" s="98"/>
      <c r="N11" s="31"/>
      <c r="O11" s="31"/>
      <c r="P11" s="98"/>
      <c r="Q11" s="98"/>
      <c r="R11" s="31"/>
      <c r="S11" s="31"/>
      <c r="T11" s="98"/>
      <c r="U11" s="31"/>
    </row>
    <row r="12" spans="1:21">
      <c r="A12" s="13"/>
      <c r="B12" s="101"/>
      <c r="C12" s="97"/>
      <c r="D12" s="30"/>
      <c r="E12" s="30"/>
      <c r="F12" s="97"/>
      <c r="G12" s="97"/>
      <c r="H12" s="30"/>
      <c r="I12" s="30"/>
      <c r="J12" s="97"/>
      <c r="K12" s="30"/>
      <c r="L12" s="30"/>
      <c r="M12" s="97"/>
      <c r="N12" s="30"/>
      <c r="O12" s="30"/>
      <c r="P12" s="97"/>
      <c r="Q12" s="97"/>
      <c r="R12" s="30"/>
      <c r="S12" s="30"/>
      <c r="T12" s="97"/>
      <c r="U12" s="30"/>
    </row>
    <row r="13" spans="1:21">
      <c r="A13" s="13"/>
      <c r="B13" s="99" t="s">
        <v>512</v>
      </c>
      <c r="C13" s="97" t="s">
        <v>294</v>
      </c>
      <c r="D13" s="101" t="s">
        <v>298</v>
      </c>
      <c r="E13" s="30"/>
      <c r="F13" s="101" t="s">
        <v>274</v>
      </c>
      <c r="G13" s="104">
        <v>2832526</v>
      </c>
      <c r="H13" s="30"/>
      <c r="I13" s="30"/>
      <c r="J13" s="97">
        <v>18.3</v>
      </c>
      <c r="K13" s="101" t="s">
        <v>298</v>
      </c>
      <c r="L13" s="30"/>
      <c r="M13" s="97" t="s">
        <v>294</v>
      </c>
      <c r="N13" s="101" t="s">
        <v>298</v>
      </c>
      <c r="O13" s="30"/>
      <c r="P13" s="101" t="s">
        <v>274</v>
      </c>
      <c r="Q13" s="104">
        <v>2642600</v>
      </c>
      <c r="R13" s="30"/>
      <c r="S13" s="30"/>
      <c r="T13" s="97">
        <v>18.3</v>
      </c>
      <c r="U13" s="101" t="s">
        <v>298</v>
      </c>
    </row>
    <row r="14" spans="1:21">
      <c r="A14" s="13"/>
      <c r="B14" s="99"/>
      <c r="C14" s="97"/>
      <c r="D14" s="101"/>
      <c r="E14" s="30"/>
      <c r="F14" s="101"/>
      <c r="G14" s="104"/>
      <c r="H14" s="30"/>
      <c r="I14" s="30"/>
      <c r="J14" s="97"/>
      <c r="K14" s="101"/>
      <c r="L14" s="30"/>
      <c r="M14" s="97"/>
      <c r="N14" s="101"/>
      <c r="O14" s="30"/>
      <c r="P14" s="101"/>
      <c r="Q14" s="104"/>
      <c r="R14" s="30"/>
      <c r="S14" s="30"/>
      <c r="T14" s="97"/>
      <c r="U14" s="101"/>
    </row>
    <row r="15" spans="1:21">
      <c r="A15" s="13"/>
      <c r="B15" s="99" t="s">
        <v>513</v>
      </c>
      <c r="C15" s="97">
        <v>0.04</v>
      </c>
      <c r="D15" s="30"/>
      <c r="E15" s="30"/>
      <c r="F15" s="104">
        <v>2362717</v>
      </c>
      <c r="G15" s="104"/>
      <c r="H15" s="30"/>
      <c r="I15" s="30"/>
      <c r="J15" s="97">
        <v>15.3</v>
      </c>
      <c r="K15" s="30"/>
      <c r="L15" s="30"/>
      <c r="M15" s="97">
        <v>0.06</v>
      </c>
      <c r="N15" s="30"/>
      <c r="O15" s="30"/>
      <c r="P15" s="104">
        <v>2337851</v>
      </c>
      <c r="Q15" s="104"/>
      <c r="R15" s="30"/>
      <c r="S15" s="30"/>
      <c r="T15" s="97">
        <v>16.2</v>
      </c>
      <c r="U15" s="30"/>
    </row>
    <row r="16" spans="1:21" ht="15.75" thickBot="1">
      <c r="A16" s="13"/>
      <c r="B16" s="100"/>
      <c r="C16" s="97"/>
      <c r="D16" s="30"/>
      <c r="E16" s="30"/>
      <c r="F16" s="105"/>
      <c r="G16" s="105"/>
      <c r="H16" s="34"/>
      <c r="I16" s="34"/>
      <c r="J16" s="103"/>
      <c r="K16" s="34"/>
      <c r="L16" s="30"/>
      <c r="M16" s="97"/>
      <c r="N16" s="30"/>
      <c r="O16" s="30"/>
      <c r="P16" s="105"/>
      <c r="Q16" s="105"/>
      <c r="R16" s="34"/>
      <c r="S16" s="34"/>
      <c r="T16" s="103"/>
      <c r="U16" s="34"/>
    </row>
    <row r="17" spans="1:21">
      <c r="A17" s="13"/>
      <c r="B17" s="118" t="s">
        <v>514</v>
      </c>
      <c r="C17" s="97">
        <v>0.02</v>
      </c>
      <c r="D17" s="30"/>
      <c r="E17" s="30"/>
      <c r="F17" s="112">
        <v>5195243</v>
      </c>
      <c r="G17" s="112"/>
      <c r="H17" s="31"/>
      <c r="I17" s="31"/>
      <c r="J17" s="98">
        <v>33.6</v>
      </c>
      <c r="K17" s="31"/>
      <c r="L17" s="30"/>
      <c r="M17" s="97">
        <v>0.03</v>
      </c>
      <c r="N17" s="30"/>
      <c r="O17" s="30"/>
      <c r="P17" s="112">
        <v>4980451</v>
      </c>
      <c r="Q17" s="112"/>
      <c r="R17" s="31"/>
      <c r="S17" s="31"/>
      <c r="T17" s="98">
        <v>34.5</v>
      </c>
      <c r="U17" s="31"/>
    </row>
    <row r="18" spans="1:21" ht="15.75" thickBot="1">
      <c r="A18" s="13"/>
      <c r="B18" s="213"/>
      <c r="C18" s="97"/>
      <c r="D18" s="30"/>
      <c r="E18" s="30"/>
      <c r="F18" s="105"/>
      <c r="G18" s="105"/>
      <c r="H18" s="34"/>
      <c r="I18" s="34"/>
      <c r="J18" s="103"/>
      <c r="K18" s="34"/>
      <c r="L18" s="30"/>
      <c r="M18" s="97"/>
      <c r="N18" s="30"/>
      <c r="O18" s="30"/>
      <c r="P18" s="105"/>
      <c r="Q18" s="105"/>
      <c r="R18" s="34"/>
      <c r="S18" s="34"/>
      <c r="T18" s="103"/>
      <c r="U18" s="34"/>
    </row>
    <row r="19" spans="1:21">
      <c r="A19" s="13"/>
      <c r="B19" s="109" t="s">
        <v>53</v>
      </c>
      <c r="C19" s="97">
        <v>0.15</v>
      </c>
      <c r="D19" s="30"/>
      <c r="E19" s="30"/>
      <c r="F19" s="112">
        <v>5212320</v>
      </c>
      <c r="G19" s="112"/>
      <c r="H19" s="31"/>
      <c r="I19" s="31"/>
      <c r="J19" s="98">
        <v>33.700000000000003</v>
      </c>
      <c r="K19" s="31"/>
      <c r="L19" s="30"/>
      <c r="M19" s="97">
        <v>0.2</v>
      </c>
      <c r="N19" s="30"/>
      <c r="O19" s="30"/>
      <c r="P19" s="112">
        <v>6194003</v>
      </c>
      <c r="Q19" s="112"/>
      <c r="R19" s="31"/>
      <c r="S19" s="31"/>
      <c r="T19" s="98">
        <v>42.9</v>
      </c>
      <c r="U19" s="31"/>
    </row>
    <row r="20" spans="1:21">
      <c r="A20" s="13"/>
      <c r="B20" s="101"/>
      <c r="C20" s="97"/>
      <c r="D20" s="30"/>
      <c r="E20" s="30"/>
      <c r="F20" s="214"/>
      <c r="G20" s="214"/>
      <c r="H20" s="136"/>
      <c r="I20" s="136"/>
      <c r="J20" s="215"/>
      <c r="K20" s="136"/>
      <c r="L20" s="30"/>
      <c r="M20" s="97"/>
      <c r="N20" s="30"/>
      <c r="O20" s="30"/>
      <c r="P20" s="214"/>
      <c r="Q20" s="214"/>
      <c r="R20" s="136"/>
      <c r="S20" s="136"/>
      <c r="T20" s="215"/>
      <c r="U20" s="136"/>
    </row>
    <row r="21" spans="1:21">
      <c r="A21" s="13"/>
      <c r="B21" s="101" t="s">
        <v>54</v>
      </c>
      <c r="C21" s="97">
        <v>0.54</v>
      </c>
      <c r="D21" s="30"/>
      <c r="E21" s="30"/>
      <c r="F21" s="104">
        <v>1993130</v>
      </c>
      <c r="G21" s="104"/>
      <c r="H21" s="30"/>
      <c r="I21" s="30"/>
      <c r="J21" s="97">
        <v>13</v>
      </c>
      <c r="K21" s="30"/>
      <c r="L21" s="30"/>
      <c r="M21" s="97">
        <v>0.28999999999999998</v>
      </c>
      <c r="N21" s="30"/>
      <c r="O21" s="30"/>
      <c r="P21" s="104">
        <v>831910</v>
      </c>
      <c r="Q21" s="104"/>
      <c r="R21" s="30"/>
      <c r="S21" s="30"/>
      <c r="T21" s="97">
        <v>5.8</v>
      </c>
      <c r="U21" s="30"/>
    </row>
    <row r="22" spans="1:21" ht="15.75" thickBot="1">
      <c r="A22" s="13"/>
      <c r="B22" s="102"/>
      <c r="C22" s="97"/>
      <c r="D22" s="30"/>
      <c r="E22" s="30"/>
      <c r="F22" s="105"/>
      <c r="G22" s="105"/>
      <c r="H22" s="34"/>
      <c r="I22" s="34"/>
      <c r="J22" s="103"/>
      <c r="K22" s="34"/>
      <c r="L22" s="30"/>
      <c r="M22" s="97"/>
      <c r="N22" s="30"/>
      <c r="O22" s="30"/>
      <c r="P22" s="105"/>
      <c r="Q22" s="105"/>
      <c r="R22" s="34"/>
      <c r="S22" s="34"/>
      <c r="T22" s="103"/>
      <c r="U22" s="34"/>
    </row>
    <row r="23" spans="1:21">
      <c r="A23" s="13"/>
      <c r="B23" s="118" t="s">
        <v>515</v>
      </c>
      <c r="C23" s="97">
        <v>0.13</v>
      </c>
      <c r="D23" s="30"/>
      <c r="E23" s="30"/>
      <c r="F23" s="112">
        <v>12400693</v>
      </c>
      <c r="G23" s="112"/>
      <c r="H23" s="31"/>
      <c r="I23" s="31"/>
      <c r="J23" s="98">
        <v>80.3</v>
      </c>
      <c r="K23" s="31"/>
      <c r="L23" s="30"/>
      <c r="M23" s="97">
        <v>0.14000000000000001</v>
      </c>
      <c r="N23" s="30"/>
      <c r="O23" s="30"/>
      <c r="P23" s="112">
        <v>12006364</v>
      </c>
      <c r="Q23" s="112"/>
      <c r="R23" s="31"/>
      <c r="S23" s="31"/>
      <c r="T23" s="98">
        <v>83.2</v>
      </c>
      <c r="U23" s="31"/>
    </row>
    <row r="24" spans="1:21">
      <c r="A24" s="13"/>
      <c r="B24" s="117"/>
      <c r="C24" s="97"/>
      <c r="D24" s="30"/>
      <c r="E24" s="30"/>
      <c r="F24" s="104"/>
      <c r="G24" s="104"/>
      <c r="H24" s="30"/>
      <c r="I24" s="30"/>
      <c r="J24" s="97"/>
      <c r="K24" s="30"/>
      <c r="L24" s="30"/>
      <c r="M24" s="97"/>
      <c r="N24" s="30"/>
      <c r="O24" s="30"/>
      <c r="P24" s="104"/>
      <c r="Q24" s="104"/>
      <c r="R24" s="30"/>
      <c r="S24" s="30"/>
      <c r="T24" s="97"/>
      <c r="U24" s="30"/>
    </row>
    <row r="25" spans="1:21">
      <c r="A25" s="13"/>
      <c r="B25" s="101" t="s">
        <v>55</v>
      </c>
      <c r="C25" s="97">
        <v>0.78</v>
      </c>
      <c r="D25" s="30"/>
      <c r="E25" s="30"/>
      <c r="F25" s="104">
        <v>3049189</v>
      </c>
      <c r="G25" s="104"/>
      <c r="H25" s="30"/>
      <c r="I25" s="30"/>
      <c r="J25" s="97">
        <v>19.7</v>
      </c>
      <c r="K25" s="30"/>
      <c r="L25" s="30"/>
      <c r="M25" s="97">
        <v>0.86</v>
      </c>
      <c r="N25" s="30"/>
      <c r="O25" s="30"/>
      <c r="P25" s="104">
        <v>2426412</v>
      </c>
      <c r="Q25" s="104"/>
      <c r="R25" s="30"/>
      <c r="S25" s="30"/>
      <c r="T25" s="97">
        <v>16.8</v>
      </c>
      <c r="U25" s="30"/>
    </row>
    <row r="26" spans="1:21" ht="15.75" thickBot="1">
      <c r="A26" s="13"/>
      <c r="B26" s="102"/>
      <c r="C26" s="97"/>
      <c r="D26" s="30"/>
      <c r="E26" s="30"/>
      <c r="F26" s="105"/>
      <c r="G26" s="105"/>
      <c r="H26" s="34"/>
      <c r="I26" s="34"/>
      <c r="J26" s="103"/>
      <c r="K26" s="34"/>
      <c r="L26" s="30"/>
      <c r="M26" s="97"/>
      <c r="N26" s="30"/>
      <c r="O26" s="30"/>
      <c r="P26" s="105"/>
      <c r="Q26" s="105"/>
      <c r="R26" s="34"/>
      <c r="S26" s="34"/>
      <c r="T26" s="103"/>
      <c r="U26" s="34"/>
    </row>
    <row r="27" spans="1:21">
      <c r="A27" s="13"/>
      <c r="B27" s="188" t="s">
        <v>516</v>
      </c>
      <c r="C27" s="97">
        <v>0.26</v>
      </c>
      <c r="D27" s="30"/>
      <c r="E27" s="30"/>
      <c r="F27" s="109" t="s">
        <v>274</v>
      </c>
      <c r="G27" s="112">
        <v>15449882</v>
      </c>
      <c r="H27" s="31"/>
      <c r="I27" s="31"/>
      <c r="J27" s="98">
        <v>100</v>
      </c>
      <c r="K27" s="109" t="s">
        <v>298</v>
      </c>
      <c r="L27" s="30"/>
      <c r="M27" s="97">
        <v>0.26</v>
      </c>
      <c r="N27" s="30"/>
      <c r="O27" s="30"/>
      <c r="P27" s="109" t="s">
        <v>274</v>
      </c>
      <c r="Q27" s="112">
        <v>14432776</v>
      </c>
      <c r="R27" s="31"/>
      <c r="S27" s="31"/>
      <c r="T27" s="98">
        <v>100</v>
      </c>
      <c r="U27" s="109" t="s">
        <v>298</v>
      </c>
    </row>
    <row r="28" spans="1:21" ht="15.75" thickBot="1">
      <c r="A28" s="13"/>
      <c r="B28" s="189"/>
      <c r="C28" s="111"/>
      <c r="D28" s="39"/>
      <c r="E28" s="39"/>
      <c r="F28" s="110"/>
      <c r="G28" s="113"/>
      <c r="H28" s="39"/>
      <c r="I28" s="39"/>
      <c r="J28" s="111"/>
      <c r="K28" s="110"/>
      <c r="L28" s="39"/>
      <c r="M28" s="111"/>
      <c r="N28" s="39"/>
      <c r="O28" s="39"/>
      <c r="P28" s="110"/>
      <c r="Q28" s="113"/>
      <c r="R28" s="39"/>
      <c r="S28" s="39"/>
      <c r="T28" s="111"/>
      <c r="U28" s="110"/>
    </row>
    <row r="29" spans="1:21" ht="15.75" thickTop="1">
      <c r="A29" s="13" t="s">
        <v>1256</v>
      </c>
      <c r="B29" s="270" t="s">
        <v>517</v>
      </c>
      <c r="C29" s="270"/>
      <c r="D29" s="270"/>
      <c r="E29" s="270"/>
      <c r="F29" s="270"/>
      <c r="G29" s="270"/>
      <c r="H29" s="270"/>
      <c r="I29" s="270"/>
      <c r="J29" s="270"/>
      <c r="K29" s="270"/>
      <c r="L29" s="270"/>
      <c r="M29" s="270"/>
      <c r="N29" s="270"/>
      <c r="O29" s="270"/>
      <c r="P29" s="270"/>
      <c r="Q29" s="270"/>
      <c r="R29" s="270"/>
      <c r="S29" s="270"/>
      <c r="T29" s="270"/>
      <c r="U29" s="270"/>
    </row>
    <row r="30" spans="1:21">
      <c r="A30" s="13"/>
      <c r="B30" s="23"/>
      <c r="C30" s="23"/>
      <c r="D30" s="23"/>
      <c r="E30" s="23"/>
      <c r="F30" s="23"/>
      <c r="G30" s="23"/>
      <c r="H30" s="23"/>
      <c r="I30" s="23"/>
      <c r="J30" s="23"/>
      <c r="K30" s="23"/>
      <c r="L30" s="23"/>
      <c r="M30" s="23"/>
    </row>
    <row r="31" spans="1:21">
      <c r="A31" s="13"/>
      <c r="B31" s="15"/>
      <c r="C31" s="15"/>
      <c r="D31" s="15"/>
      <c r="E31" s="15"/>
      <c r="F31" s="15"/>
      <c r="G31" s="15"/>
      <c r="H31" s="15"/>
      <c r="I31" s="15"/>
      <c r="J31" s="15"/>
      <c r="K31" s="15"/>
      <c r="L31" s="15"/>
      <c r="M31" s="15"/>
    </row>
    <row r="32" spans="1:21">
      <c r="A32" s="13"/>
      <c r="B32" s="61" t="s">
        <v>272</v>
      </c>
      <c r="C32" s="93" t="s">
        <v>518</v>
      </c>
      <c r="D32" s="93"/>
      <c r="E32" s="93"/>
      <c r="F32" s="30"/>
      <c r="G32" s="93" t="s">
        <v>518</v>
      </c>
      <c r="H32" s="93"/>
      <c r="I32" s="93"/>
      <c r="J32" s="30"/>
      <c r="K32" s="93" t="s">
        <v>141</v>
      </c>
      <c r="L32" s="93"/>
      <c r="M32" s="93"/>
    </row>
    <row r="33" spans="1:13">
      <c r="A33" s="13"/>
      <c r="B33" s="61"/>
      <c r="C33" s="93" t="s">
        <v>519</v>
      </c>
      <c r="D33" s="93"/>
      <c r="E33" s="93"/>
      <c r="F33" s="30"/>
      <c r="G33" s="93" t="s">
        <v>521</v>
      </c>
      <c r="H33" s="93"/>
      <c r="I33" s="93"/>
      <c r="J33" s="30"/>
      <c r="K33" s="93"/>
      <c r="L33" s="93"/>
      <c r="M33" s="93"/>
    </row>
    <row r="34" spans="1:13" ht="15.75" thickBot="1">
      <c r="A34" s="13"/>
      <c r="B34" s="92"/>
      <c r="C34" s="90" t="s">
        <v>520</v>
      </c>
      <c r="D34" s="90"/>
      <c r="E34" s="90"/>
      <c r="F34" s="34"/>
      <c r="G34" s="90" t="s">
        <v>522</v>
      </c>
      <c r="H34" s="90"/>
      <c r="I34" s="90"/>
      <c r="J34" s="34"/>
      <c r="K34" s="90"/>
      <c r="L34" s="90"/>
      <c r="M34" s="90"/>
    </row>
    <row r="35" spans="1:13">
      <c r="A35" s="13"/>
      <c r="B35" s="109" t="s">
        <v>523</v>
      </c>
      <c r="C35" s="98"/>
      <c r="D35" s="98"/>
      <c r="E35" s="31"/>
      <c r="F35" s="31"/>
      <c r="G35" s="98"/>
      <c r="H35" s="98"/>
      <c r="I35" s="31"/>
      <c r="J35" s="31"/>
      <c r="K35" s="98"/>
      <c r="L35" s="98"/>
      <c r="M35" s="31"/>
    </row>
    <row r="36" spans="1:13">
      <c r="A36" s="13"/>
      <c r="B36" s="101"/>
      <c r="C36" s="97"/>
      <c r="D36" s="97"/>
      <c r="E36" s="30"/>
      <c r="F36" s="30"/>
      <c r="G36" s="97"/>
      <c r="H36" s="97"/>
      <c r="I36" s="30"/>
      <c r="J36" s="30"/>
      <c r="K36" s="97"/>
      <c r="L36" s="97"/>
      <c r="M36" s="30"/>
    </row>
    <row r="37" spans="1:13">
      <c r="A37" s="13"/>
      <c r="B37" s="99" t="s">
        <v>524</v>
      </c>
      <c r="C37" s="101" t="s">
        <v>274</v>
      </c>
      <c r="D37" s="104">
        <v>250200</v>
      </c>
      <c r="E37" s="30"/>
      <c r="F37" s="30"/>
      <c r="G37" s="101" t="s">
        <v>274</v>
      </c>
      <c r="H37" s="104">
        <v>348379</v>
      </c>
      <c r="I37" s="30"/>
      <c r="J37" s="30"/>
      <c r="K37" s="101" t="s">
        <v>274</v>
      </c>
      <c r="L37" s="104">
        <v>598579</v>
      </c>
      <c r="M37" s="30"/>
    </row>
    <row r="38" spans="1:13">
      <c r="A38" s="13"/>
      <c r="B38" s="99"/>
      <c r="C38" s="101"/>
      <c r="D38" s="104"/>
      <c r="E38" s="30"/>
      <c r="F38" s="30"/>
      <c r="G38" s="101"/>
      <c r="H38" s="104"/>
      <c r="I38" s="30"/>
      <c r="J38" s="30"/>
      <c r="K38" s="101"/>
      <c r="L38" s="104"/>
      <c r="M38" s="30"/>
    </row>
    <row r="39" spans="1:13">
      <c r="A39" s="13"/>
      <c r="B39" s="99" t="s">
        <v>525</v>
      </c>
      <c r="C39" s="104">
        <v>150195</v>
      </c>
      <c r="D39" s="104"/>
      <c r="E39" s="30"/>
      <c r="F39" s="30"/>
      <c r="G39" s="104">
        <v>244631</v>
      </c>
      <c r="H39" s="104"/>
      <c r="I39" s="30"/>
      <c r="J39" s="30"/>
      <c r="K39" s="104">
        <v>394826</v>
      </c>
      <c r="L39" s="104"/>
      <c r="M39" s="30"/>
    </row>
    <row r="40" spans="1:13">
      <c r="A40" s="13"/>
      <c r="B40" s="99"/>
      <c r="C40" s="104"/>
      <c r="D40" s="104"/>
      <c r="E40" s="30"/>
      <c r="F40" s="30"/>
      <c r="G40" s="104"/>
      <c r="H40" s="104"/>
      <c r="I40" s="30"/>
      <c r="J40" s="30"/>
      <c r="K40" s="104"/>
      <c r="L40" s="104"/>
      <c r="M40" s="30"/>
    </row>
    <row r="41" spans="1:13">
      <c r="A41" s="13"/>
      <c r="B41" s="99" t="s">
        <v>526</v>
      </c>
      <c r="C41" s="104">
        <v>345161</v>
      </c>
      <c r="D41" s="104"/>
      <c r="E41" s="30"/>
      <c r="F41" s="30"/>
      <c r="G41" s="104">
        <v>491403</v>
      </c>
      <c r="H41" s="104"/>
      <c r="I41" s="30"/>
      <c r="J41" s="30"/>
      <c r="K41" s="104">
        <v>836564</v>
      </c>
      <c r="L41" s="104"/>
      <c r="M41" s="30"/>
    </row>
    <row r="42" spans="1:13">
      <c r="A42" s="13"/>
      <c r="B42" s="99"/>
      <c r="C42" s="104"/>
      <c r="D42" s="104"/>
      <c r="E42" s="30"/>
      <c r="F42" s="30"/>
      <c r="G42" s="104"/>
      <c r="H42" s="104"/>
      <c r="I42" s="30"/>
      <c r="J42" s="30"/>
      <c r="K42" s="104"/>
      <c r="L42" s="104"/>
      <c r="M42" s="30"/>
    </row>
    <row r="43" spans="1:13">
      <c r="A43" s="13"/>
      <c r="B43" s="99" t="s">
        <v>527</v>
      </c>
      <c r="C43" s="104">
        <v>505991</v>
      </c>
      <c r="D43" s="104"/>
      <c r="E43" s="30"/>
      <c r="F43" s="30"/>
      <c r="G43" s="104">
        <v>587088</v>
      </c>
      <c r="H43" s="104"/>
      <c r="I43" s="30"/>
      <c r="J43" s="30"/>
      <c r="K43" s="104">
        <v>1093079</v>
      </c>
      <c r="L43" s="104"/>
      <c r="M43" s="30"/>
    </row>
    <row r="44" spans="1:13">
      <c r="A44" s="13"/>
      <c r="B44" s="99"/>
      <c r="C44" s="104"/>
      <c r="D44" s="104"/>
      <c r="E44" s="30"/>
      <c r="F44" s="30"/>
      <c r="G44" s="104"/>
      <c r="H44" s="104"/>
      <c r="I44" s="30"/>
      <c r="J44" s="30"/>
      <c r="K44" s="104"/>
      <c r="L44" s="104"/>
      <c r="M44" s="30"/>
    </row>
    <row r="45" spans="1:13">
      <c r="A45" s="13"/>
      <c r="B45" s="99" t="s">
        <v>528</v>
      </c>
      <c r="C45" s="104">
        <v>75609</v>
      </c>
      <c r="D45" s="104"/>
      <c r="E45" s="30"/>
      <c r="F45" s="30"/>
      <c r="G45" s="104">
        <v>50532</v>
      </c>
      <c r="H45" s="104"/>
      <c r="I45" s="30"/>
      <c r="J45" s="30"/>
      <c r="K45" s="104">
        <v>126141</v>
      </c>
      <c r="L45" s="104"/>
      <c r="M45" s="30"/>
    </row>
    <row r="46" spans="1:13" ht="15.75" thickBot="1">
      <c r="A46" s="13"/>
      <c r="B46" s="100"/>
      <c r="C46" s="105"/>
      <c r="D46" s="105"/>
      <c r="E46" s="34"/>
      <c r="F46" s="34"/>
      <c r="G46" s="105"/>
      <c r="H46" s="105"/>
      <c r="I46" s="34"/>
      <c r="J46" s="34"/>
      <c r="K46" s="105"/>
      <c r="L46" s="105"/>
      <c r="M46" s="34"/>
    </row>
    <row r="47" spans="1:13">
      <c r="A47" s="13"/>
      <c r="B47" s="109" t="s">
        <v>529</v>
      </c>
      <c r="C47" s="109" t="s">
        <v>274</v>
      </c>
      <c r="D47" s="112">
        <v>1327156</v>
      </c>
      <c r="E47" s="31"/>
      <c r="F47" s="31"/>
      <c r="G47" s="109" t="s">
        <v>274</v>
      </c>
      <c r="H47" s="112">
        <v>1722033</v>
      </c>
      <c r="I47" s="31"/>
      <c r="J47" s="31"/>
      <c r="K47" s="109" t="s">
        <v>274</v>
      </c>
      <c r="L47" s="112">
        <v>3049189</v>
      </c>
      <c r="M47" s="31"/>
    </row>
    <row r="48" spans="1:13" ht="15.75" thickBot="1">
      <c r="A48" s="13"/>
      <c r="B48" s="110"/>
      <c r="C48" s="110"/>
      <c r="D48" s="113"/>
      <c r="E48" s="39"/>
      <c r="F48" s="39"/>
      <c r="G48" s="110"/>
      <c r="H48" s="113"/>
      <c r="I48" s="39"/>
      <c r="J48" s="39"/>
      <c r="K48" s="110"/>
      <c r="L48" s="113"/>
      <c r="M48" s="39"/>
    </row>
    <row r="49" ht="15.75" thickTop="1"/>
  </sheetData>
  <mergeCells count="272">
    <mergeCell ref="A29:A48"/>
    <mergeCell ref="B29:U29"/>
    <mergeCell ref="A1:A2"/>
    <mergeCell ref="B1:U1"/>
    <mergeCell ref="B2:U2"/>
    <mergeCell ref="B3:U3"/>
    <mergeCell ref="A4:A28"/>
    <mergeCell ref="B4:U4"/>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K35:L36"/>
    <mergeCell ref="M35:M36"/>
    <mergeCell ref="B37:B38"/>
    <mergeCell ref="C37:C38"/>
    <mergeCell ref="D37:D38"/>
    <mergeCell ref="E37:E38"/>
    <mergeCell ref="F37:F38"/>
    <mergeCell ref="G37:G38"/>
    <mergeCell ref="H37:H38"/>
    <mergeCell ref="I37:I38"/>
    <mergeCell ref="G34:I34"/>
    <mergeCell ref="J32:J34"/>
    <mergeCell ref="K32:M34"/>
    <mergeCell ref="B35:B36"/>
    <mergeCell ref="C35:D36"/>
    <mergeCell ref="E35:E36"/>
    <mergeCell ref="F35:F36"/>
    <mergeCell ref="G35:H36"/>
    <mergeCell ref="I35:I36"/>
    <mergeCell ref="J35:J36"/>
    <mergeCell ref="T27:T28"/>
    <mergeCell ref="U27:U28"/>
    <mergeCell ref="B30:M30"/>
    <mergeCell ref="B32:B34"/>
    <mergeCell ref="C32:E32"/>
    <mergeCell ref="C33:E33"/>
    <mergeCell ref="C34:E34"/>
    <mergeCell ref="F32:F34"/>
    <mergeCell ref="G32:I32"/>
    <mergeCell ref="G33:I33"/>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5:O26"/>
    <mergeCell ref="P25:Q26"/>
    <mergeCell ref="R25:R26"/>
    <mergeCell ref="S25:S26"/>
    <mergeCell ref="T25:T26"/>
    <mergeCell ref="U25:U26"/>
    <mergeCell ref="I25:I26"/>
    <mergeCell ref="J25:J26"/>
    <mergeCell ref="K25:K26"/>
    <mergeCell ref="L25:L26"/>
    <mergeCell ref="M25:M26"/>
    <mergeCell ref="N25:N26"/>
    <mergeCell ref="B25:B26"/>
    <mergeCell ref="C25:C26"/>
    <mergeCell ref="D25:D26"/>
    <mergeCell ref="E25:E26"/>
    <mergeCell ref="F25:G26"/>
    <mergeCell ref="H25:H26"/>
    <mergeCell ref="O23:O24"/>
    <mergeCell ref="P23:Q24"/>
    <mergeCell ref="R23:R24"/>
    <mergeCell ref="S23:S24"/>
    <mergeCell ref="T23:T24"/>
    <mergeCell ref="U23:U24"/>
    <mergeCell ref="I23:I24"/>
    <mergeCell ref="J23:J24"/>
    <mergeCell ref="K23:K24"/>
    <mergeCell ref="L23:L24"/>
    <mergeCell ref="M23:M24"/>
    <mergeCell ref="N23:N24"/>
    <mergeCell ref="B23:B24"/>
    <mergeCell ref="C23:C24"/>
    <mergeCell ref="D23:D24"/>
    <mergeCell ref="E23:E24"/>
    <mergeCell ref="F23:G24"/>
    <mergeCell ref="H23:H24"/>
    <mergeCell ref="O21:O22"/>
    <mergeCell ref="P21:Q22"/>
    <mergeCell ref="R21:R22"/>
    <mergeCell ref="S21:S22"/>
    <mergeCell ref="T21:T22"/>
    <mergeCell ref="U21:U22"/>
    <mergeCell ref="I21:I22"/>
    <mergeCell ref="J21:J22"/>
    <mergeCell ref="K21:K22"/>
    <mergeCell ref="L21:L22"/>
    <mergeCell ref="M21:M22"/>
    <mergeCell ref="N21:N22"/>
    <mergeCell ref="B21:B22"/>
    <mergeCell ref="C21:C22"/>
    <mergeCell ref="D21:D22"/>
    <mergeCell ref="E21:E22"/>
    <mergeCell ref="F21:G22"/>
    <mergeCell ref="H21:H22"/>
    <mergeCell ref="O19:O20"/>
    <mergeCell ref="P19:Q20"/>
    <mergeCell ref="R19:R20"/>
    <mergeCell ref="S19:S20"/>
    <mergeCell ref="T19:T20"/>
    <mergeCell ref="U19:U20"/>
    <mergeCell ref="I19:I20"/>
    <mergeCell ref="J19:J20"/>
    <mergeCell ref="K19:K20"/>
    <mergeCell ref="L19:L20"/>
    <mergeCell ref="M19:M20"/>
    <mergeCell ref="N19:N20"/>
    <mergeCell ref="B19:B20"/>
    <mergeCell ref="C19:C20"/>
    <mergeCell ref="D19:D20"/>
    <mergeCell ref="E19:E20"/>
    <mergeCell ref="F19:G20"/>
    <mergeCell ref="H19:H20"/>
    <mergeCell ref="O17:O18"/>
    <mergeCell ref="P17:Q18"/>
    <mergeCell ref="R17:R18"/>
    <mergeCell ref="S17:S18"/>
    <mergeCell ref="T17:T18"/>
    <mergeCell ref="U17:U18"/>
    <mergeCell ref="I17:I18"/>
    <mergeCell ref="J17:J18"/>
    <mergeCell ref="K17:K18"/>
    <mergeCell ref="L17:L18"/>
    <mergeCell ref="M17:M18"/>
    <mergeCell ref="N17:N18"/>
    <mergeCell ref="R15:R16"/>
    <mergeCell ref="S15:S16"/>
    <mergeCell ref="T15:T16"/>
    <mergeCell ref="U15:U16"/>
    <mergeCell ref="B17:B18"/>
    <mergeCell ref="C17:C18"/>
    <mergeCell ref="D17:D18"/>
    <mergeCell ref="E17:E18"/>
    <mergeCell ref="F17:G18"/>
    <mergeCell ref="H17:H18"/>
    <mergeCell ref="K15:K16"/>
    <mergeCell ref="L15:L16"/>
    <mergeCell ref="M15:M16"/>
    <mergeCell ref="N15:N16"/>
    <mergeCell ref="O15:O16"/>
    <mergeCell ref="P15:Q16"/>
    <mergeCell ref="T13:T14"/>
    <mergeCell ref="U13:U14"/>
    <mergeCell ref="B15:B16"/>
    <mergeCell ref="C15:C16"/>
    <mergeCell ref="D15:D16"/>
    <mergeCell ref="E15:E16"/>
    <mergeCell ref="F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T12"/>
    <mergeCell ref="U11:U12"/>
    <mergeCell ref="B13:B14"/>
    <mergeCell ref="C13:C14"/>
    <mergeCell ref="D13:D14"/>
    <mergeCell ref="E13:E14"/>
    <mergeCell ref="F13:F14"/>
    <mergeCell ref="G13:G14"/>
    <mergeCell ref="K11:K12"/>
    <mergeCell ref="L11:L12"/>
    <mergeCell ref="M11:M12"/>
    <mergeCell ref="N11:N12"/>
    <mergeCell ref="O11:O12"/>
    <mergeCell ref="P11:Q12"/>
    <mergeCell ref="T9:U9"/>
    <mergeCell ref="T10:U10"/>
    <mergeCell ref="B11:B12"/>
    <mergeCell ref="C11:C12"/>
    <mergeCell ref="D11:D12"/>
    <mergeCell ref="E11:E12"/>
    <mergeCell ref="F11:G12"/>
    <mergeCell ref="H11:H12"/>
    <mergeCell ref="I11:I12"/>
    <mergeCell ref="J11:J12"/>
    <mergeCell ref="J10:K10"/>
    <mergeCell ref="L9:L10"/>
    <mergeCell ref="M9:N10"/>
    <mergeCell ref="O9:O10"/>
    <mergeCell ref="P9:R10"/>
    <mergeCell ref="S9:S10"/>
    <mergeCell ref="B5:U5"/>
    <mergeCell ref="C7:U7"/>
    <mergeCell ref="C8:K8"/>
    <mergeCell ref="M8:U8"/>
    <mergeCell ref="B9:B10"/>
    <mergeCell ref="C9:D10"/>
    <mergeCell ref="E9:E10"/>
    <mergeCell ref="F9:H10"/>
    <mergeCell ref="I9:I10"/>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5.42578125" customWidth="1"/>
    <col min="8" max="8" width="2.85546875" customWidth="1"/>
    <col min="9" max="9" width="10" customWidth="1"/>
    <col min="10" max="10" width="2.140625" customWidth="1"/>
    <col min="11" max="11" width="6" customWidth="1"/>
    <col min="12" max="13" width="10" customWidth="1"/>
    <col min="14" max="14" width="5.7109375" customWidth="1"/>
    <col min="15" max="15" width="2.85546875" customWidth="1"/>
  </cols>
  <sheetData>
    <row r="1" spans="1:15" ht="15" customHeight="1">
      <c r="A1" s="8" t="s">
        <v>12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31</v>
      </c>
      <c r="B3" s="40"/>
      <c r="C3" s="40"/>
      <c r="D3" s="40"/>
      <c r="E3" s="40"/>
      <c r="F3" s="40"/>
      <c r="G3" s="40"/>
      <c r="H3" s="40"/>
      <c r="I3" s="40"/>
      <c r="J3" s="40"/>
      <c r="K3" s="40"/>
      <c r="L3" s="40"/>
      <c r="M3" s="40"/>
      <c r="N3" s="40"/>
      <c r="O3" s="40"/>
    </row>
    <row r="4" spans="1:15" ht="28.5" customHeight="1">
      <c r="A4" s="13" t="s">
        <v>1258</v>
      </c>
      <c r="B4" s="43" t="s">
        <v>533</v>
      </c>
      <c r="C4" s="43"/>
      <c r="D4" s="43"/>
      <c r="E4" s="43"/>
      <c r="F4" s="43"/>
      <c r="G4" s="43"/>
      <c r="H4" s="43"/>
      <c r="I4" s="43"/>
      <c r="J4" s="43"/>
      <c r="K4" s="43"/>
      <c r="L4" s="43"/>
      <c r="M4" s="43"/>
      <c r="N4" s="43"/>
      <c r="O4" s="43"/>
    </row>
    <row r="5" spans="1:15">
      <c r="A5" s="13"/>
      <c r="B5" s="23"/>
      <c r="C5" s="23"/>
      <c r="D5" s="23"/>
      <c r="E5" s="23"/>
      <c r="F5" s="23"/>
      <c r="G5" s="23"/>
      <c r="H5" s="23"/>
      <c r="I5" s="23"/>
      <c r="J5" s="23"/>
      <c r="K5" s="23"/>
      <c r="L5" s="23"/>
      <c r="M5" s="23"/>
      <c r="N5" s="23"/>
      <c r="O5" s="23"/>
    </row>
    <row r="6" spans="1:15">
      <c r="A6" s="13"/>
      <c r="B6" s="15"/>
      <c r="C6" s="15"/>
      <c r="D6" s="15"/>
      <c r="E6" s="15"/>
      <c r="F6" s="15"/>
      <c r="G6" s="15"/>
      <c r="H6" s="15"/>
      <c r="I6" s="15"/>
      <c r="J6" s="15"/>
      <c r="K6" s="15"/>
      <c r="L6" s="15"/>
      <c r="M6" s="15"/>
      <c r="N6" s="15"/>
      <c r="O6" s="15"/>
    </row>
    <row r="7" spans="1:15" ht="15.75" thickBot="1">
      <c r="A7" s="13"/>
      <c r="B7" s="85"/>
      <c r="C7" s="90" t="s">
        <v>271</v>
      </c>
      <c r="D7" s="90"/>
      <c r="E7" s="90"/>
      <c r="F7" s="90"/>
      <c r="G7" s="90"/>
      <c r="H7" s="90"/>
      <c r="I7" s="90"/>
      <c r="J7" s="90"/>
      <c r="K7" s="90"/>
      <c r="L7" s="90"/>
      <c r="M7" s="90"/>
      <c r="N7" s="90"/>
      <c r="O7" s="90"/>
    </row>
    <row r="8" spans="1:15" ht="15.75" thickBot="1">
      <c r="A8" s="13"/>
      <c r="B8" s="16"/>
      <c r="C8" s="91">
        <v>2014</v>
      </c>
      <c r="D8" s="91"/>
      <c r="E8" s="91"/>
      <c r="F8" s="91"/>
      <c r="G8" s="91"/>
      <c r="H8" s="91"/>
      <c r="I8" s="16"/>
      <c r="J8" s="91">
        <v>2013</v>
      </c>
      <c r="K8" s="91"/>
      <c r="L8" s="91"/>
      <c r="M8" s="91"/>
      <c r="N8" s="91"/>
      <c r="O8" s="91"/>
    </row>
    <row r="9" spans="1:15" ht="15.75" thickBot="1">
      <c r="A9" s="13"/>
      <c r="B9" s="187" t="s">
        <v>313</v>
      </c>
      <c r="C9" s="91" t="s">
        <v>493</v>
      </c>
      <c r="D9" s="91"/>
      <c r="E9" s="91"/>
      <c r="F9" s="18"/>
      <c r="G9" s="91" t="s">
        <v>534</v>
      </c>
      <c r="H9" s="91"/>
      <c r="I9" s="18"/>
      <c r="J9" s="91" t="s">
        <v>493</v>
      </c>
      <c r="K9" s="91"/>
      <c r="L9" s="91"/>
      <c r="M9" s="18"/>
      <c r="N9" s="91" t="s">
        <v>534</v>
      </c>
      <c r="O9" s="91"/>
    </row>
    <row r="10" spans="1:15">
      <c r="A10" s="13"/>
      <c r="B10" s="96" t="s">
        <v>535</v>
      </c>
      <c r="C10" s="98"/>
      <c r="D10" s="98"/>
      <c r="E10" s="31"/>
      <c r="F10" s="31"/>
      <c r="G10" s="98"/>
      <c r="H10" s="31"/>
      <c r="I10" s="31"/>
      <c r="J10" s="98"/>
      <c r="K10" s="98"/>
      <c r="L10" s="31"/>
      <c r="M10" s="31"/>
      <c r="N10" s="98"/>
      <c r="O10" s="31"/>
    </row>
    <row r="11" spans="1:15">
      <c r="A11" s="13"/>
      <c r="B11" s="95"/>
      <c r="C11" s="97"/>
      <c r="D11" s="97"/>
      <c r="E11" s="30"/>
      <c r="F11" s="30"/>
      <c r="G11" s="97"/>
      <c r="H11" s="30"/>
      <c r="I11" s="30"/>
      <c r="J11" s="97"/>
      <c r="K11" s="97"/>
      <c r="L11" s="30"/>
      <c r="M11" s="30"/>
      <c r="N11" s="97"/>
      <c r="O11" s="30"/>
    </row>
    <row r="12" spans="1:15">
      <c r="A12" s="13"/>
      <c r="B12" s="99" t="s">
        <v>536</v>
      </c>
      <c r="C12" s="101" t="s">
        <v>274</v>
      </c>
      <c r="D12" s="104">
        <v>4425</v>
      </c>
      <c r="E12" s="30"/>
      <c r="F12" s="30"/>
      <c r="G12" s="97">
        <v>0.1</v>
      </c>
      <c r="H12" s="101" t="s">
        <v>298</v>
      </c>
      <c r="I12" s="30"/>
      <c r="J12" s="101" t="s">
        <v>274</v>
      </c>
      <c r="K12" s="104">
        <v>4918</v>
      </c>
      <c r="L12" s="30"/>
      <c r="M12" s="30"/>
      <c r="N12" s="97">
        <v>0.1</v>
      </c>
      <c r="O12" s="101" t="s">
        <v>298</v>
      </c>
    </row>
    <row r="13" spans="1:15" ht="15.75" thickBot="1">
      <c r="A13" s="13"/>
      <c r="B13" s="100"/>
      <c r="C13" s="102"/>
      <c r="D13" s="105"/>
      <c r="E13" s="34"/>
      <c r="F13" s="30"/>
      <c r="G13" s="97"/>
      <c r="H13" s="101"/>
      <c r="I13" s="30"/>
      <c r="J13" s="102"/>
      <c r="K13" s="105"/>
      <c r="L13" s="34"/>
      <c r="M13" s="30"/>
      <c r="N13" s="97"/>
      <c r="O13" s="101"/>
    </row>
    <row r="14" spans="1:15">
      <c r="A14" s="13"/>
      <c r="B14" s="118" t="s">
        <v>141</v>
      </c>
      <c r="C14" s="109" t="s">
        <v>274</v>
      </c>
      <c r="D14" s="112">
        <v>4425</v>
      </c>
      <c r="E14" s="31"/>
      <c r="F14" s="30"/>
      <c r="G14" s="97">
        <v>0.1</v>
      </c>
      <c r="H14" s="30"/>
      <c r="I14" s="30"/>
      <c r="J14" s="109" t="s">
        <v>274</v>
      </c>
      <c r="K14" s="112">
        <v>4918</v>
      </c>
      <c r="L14" s="31"/>
      <c r="M14" s="30"/>
      <c r="N14" s="97">
        <v>0.1</v>
      </c>
      <c r="O14" s="30"/>
    </row>
    <row r="15" spans="1:15" ht="15.75" thickBot="1">
      <c r="A15" s="13"/>
      <c r="B15" s="119"/>
      <c r="C15" s="110"/>
      <c r="D15" s="113"/>
      <c r="E15" s="39"/>
      <c r="F15" s="30"/>
      <c r="G15" s="97"/>
      <c r="H15" s="30"/>
      <c r="I15" s="30"/>
      <c r="J15" s="110"/>
      <c r="K15" s="113"/>
      <c r="L15" s="39"/>
      <c r="M15" s="30"/>
      <c r="N15" s="97"/>
      <c r="O15" s="30"/>
    </row>
    <row r="16" spans="1:15" ht="15.75" thickTop="1">
      <c r="A16" s="13"/>
      <c r="B16" s="114" t="s">
        <v>537</v>
      </c>
      <c r="C16" s="115"/>
      <c r="D16" s="115"/>
      <c r="E16" s="78"/>
      <c r="F16" s="30"/>
      <c r="G16" s="97"/>
      <c r="H16" s="30"/>
      <c r="I16" s="30"/>
      <c r="J16" s="115"/>
      <c r="K16" s="115"/>
      <c r="L16" s="78"/>
      <c r="M16" s="30"/>
      <c r="N16" s="97"/>
      <c r="O16" s="30"/>
    </row>
    <row r="17" spans="1:15">
      <c r="A17" s="13"/>
      <c r="B17" s="95"/>
      <c r="C17" s="97"/>
      <c r="D17" s="97"/>
      <c r="E17" s="30"/>
      <c r="F17" s="30"/>
      <c r="G17" s="97"/>
      <c r="H17" s="30"/>
      <c r="I17" s="30"/>
      <c r="J17" s="97"/>
      <c r="K17" s="97"/>
      <c r="L17" s="30"/>
      <c r="M17" s="30"/>
      <c r="N17" s="97"/>
      <c r="O17" s="30"/>
    </row>
    <row r="18" spans="1:15">
      <c r="A18" s="13"/>
      <c r="B18" s="99" t="s">
        <v>538</v>
      </c>
      <c r="C18" s="101" t="s">
        <v>274</v>
      </c>
      <c r="D18" s="104">
        <v>74385</v>
      </c>
      <c r="E18" s="30"/>
      <c r="F18" s="30"/>
      <c r="G18" s="97">
        <v>0.26</v>
      </c>
      <c r="H18" s="101" t="s">
        <v>298</v>
      </c>
      <c r="I18" s="30"/>
      <c r="J18" s="101" t="s">
        <v>274</v>
      </c>
      <c r="K18" s="97">
        <v>14</v>
      </c>
      <c r="L18" s="30"/>
      <c r="M18" s="30"/>
      <c r="N18" s="97">
        <v>0.34</v>
      </c>
      <c r="O18" s="101" t="s">
        <v>298</v>
      </c>
    </row>
    <row r="19" spans="1:15">
      <c r="A19" s="13"/>
      <c r="B19" s="99"/>
      <c r="C19" s="101"/>
      <c r="D19" s="104"/>
      <c r="E19" s="30"/>
      <c r="F19" s="30"/>
      <c r="G19" s="97"/>
      <c r="H19" s="101"/>
      <c r="I19" s="30"/>
      <c r="J19" s="101"/>
      <c r="K19" s="97"/>
      <c r="L19" s="30"/>
      <c r="M19" s="30"/>
      <c r="N19" s="97"/>
      <c r="O19" s="101"/>
    </row>
    <row r="20" spans="1:15">
      <c r="A20" s="13"/>
      <c r="B20" s="99" t="s">
        <v>539</v>
      </c>
      <c r="C20" s="97">
        <v>375</v>
      </c>
      <c r="D20" s="97"/>
      <c r="E20" s="30"/>
      <c r="F20" s="30"/>
      <c r="G20" s="97">
        <v>0.4</v>
      </c>
      <c r="H20" s="30"/>
      <c r="I20" s="30"/>
      <c r="J20" s="97">
        <v>660</v>
      </c>
      <c r="K20" s="97"/>
      <c r="L20" s="30"/>
      <c r="M20" s="30"/>
      <c r="N20" s="97">
        <v>0.34</v>
      </c>
      <c r="O20" s="30"/>
    </row>
    <row r="21" spans="1:15">
      <c r="A21" s="13"/>
      <c r="B21" s="99"/>
      <c r="C21" s="97"/>
      <c r="D21" s="97"/>
      <c r="E21" s="30"/>
      <c r="F21" s="30"/>
      <c r="G21" s="97"/>
      <c r="H21" s="30"/>
      <c r="I21" s="30"/>
      <c r="J21" s="97"/>
      <c r="K21" s="97"/>
      <c r="L21" s="30"/>
      <c r="M21" s="30"/>
      <c r="N21" s="97"/>
      <c r="O21" s="30"/>
    </row>
    <row r="22" spans="1:15">
      <c r="A22" s="13"/>
      <c r="B22" s="99" t="s">
        <v>536</v>
      </c>
      <c r="C22" s="104">
        <v>5956</v>
      </c>
      <c r="D22" s="104"/>
      <c r="E22" s="30"/>
      <c r="F22" s="30"/>
      <c r="G22" s="97">
        <v>0.18</v>
      </c>
      <c r="H22" s="30"/>
      <c r="I22" s="30"/>
      <c r="J22" s="104">
        <v>5713</v>
      </c>
      <c r="K22" s="104"/>
      <c r="L22" s="30"/>
      <c r="M22" s="30"/>
      <c r="N22" s="97">
        <v>0.18</v>
      </c>
      <c r="O22" s="30"/>
    </row>
    <row r="23" spans="1:15">
      <c r="A23" s="13"/>
      <c r="B23" s="99"/>
      <c r="C23" s="104"/>
      <c r="D23" s="104"/>
      <c r="E23" s="30"/>
      <c r="F23" s="30"/>
      <c r="G23" s="97"/>
      <c r="H23" s="30"/>
      <c r="I23" s="30"/>
      <c r="J23" s="104"/>
      <c r="K23" s="104"/>
      <c r="L23" s="30"/>
      <c r="M23" s="30"/>
      <c r="N23" s="97"/>
      <c r="O23" s="30"/>
    </row>
    <row r="24" spans="1:15">
      <c r="A24" s="13"/>
      <c r="B24" s="99" t="s">
        <v>540</v>
      </c>
      <c r="C24" s="104">
        <v>2957</v>
      </c>
      <c r="D24" s="104"/>
      <c r="E24" s="30"/>
      <c r="F24" s="30"/>
      <c r="G24" s="97">
        <v>1.88</v>
      </c>
      <c r="H24" s="30"/>
      <c r="I24" s="30"/>
      <c r="J24" s="104">
        <v>1298</v>
      </c>
      <c r="K24" s="104"/>
      <c r="L24" s="30"/>
      <c r="M24" s="30"/>
      <c r="N24" s="97">
        <v>2.57</v>
      </c>
      <c r="O24" s="30"/>
    </row>
    <row r="25" spans="1:15" ht="15.75" thickBot="1">
      <c r="A25" s="13"/>
      <c r="B25" s="100"/>
      <c r="C25" s="105"/>
      <c r="D25" s="105"/>
      <c r="E25" s="34"/>
      <c r="F25" s="30"/>
      <c r="G25" s="97"/>
      <c r="H25" s="30"/>
      <c r="I25" s="30"/>
      <c r="J25" s="105"/>
      <c r="K25" s="105"/>
      <c r="L25" s="34"/>
      <c r="M25" s="30"/>
      <c r="N25" s="97"/>
      <c r="O25" s="30"/>
    </row>
    <row r="26" spans="1:15">
      <c r="A26" s="13"/>
      <c r="B26" s="118" t="s">
        <v>141</v>
      </c>
      <c r="C26" s="109" t="s">
        <v>274</v>
      </c>
      <c r="D26" s="112">
        <v>83673</v>
      </c>
      <c r="E26" s="31"/>
      <c r="F26" s="30"/>
      <c r="G26" s="97">
        <v>0.31</v>
      </c>
      <c r="H26" s="30"/>
      <c r="I26" s="30"/>
      <c r="J26" s="109" t="s">
        <v>274</v>
      </c>
      <c r="K26" s="112">
        <v>7685</v>
      </c>
      <c r="L26" s="31"/>
      <c r="M26" s="30"/>
      <c r="N26" s="97">
        <v>0.6</v>
      </c>
      <c r="O26" s="30"/>
    </row>
    <row r="27" spans="1:15" ht="15.75" thickBot="1">
      <c r="A27" s="13"/>
      <c r="B27" s="119"/>
      <c r="C27" s="110"/>
      <c r="D27" s="113"/>
      <c r="E27" s="39"/>
      <c r="F27" s="30"/>
      <c r="G27" s="97"/>
      <c r="H27" s="30"/>
      <c r="I27" s="30"/>
      <c r="J27" s="110"/>
      <c r="K27" s="113"/>
      <c r="L27" s="39"/>
      <c r="M27" s="30"/>
      <c r="N27" s="97"/>
      <c r="O27" s="30"/>
    </row>
    <row r="28" spans="1:15" ht="15.75" thickTop="1">
      <c r="A28" s="13"/>
      <c r="B28" s="114" t="s">
        <v>541</v>
      </c>
      <c r="C28" s="115"/>
      <c r="D28" s="115"/>
      <c r="E28" s="78"/>
      <c r="F28" s="30"/>
      <c r="G28" s="97"/>
      <c r="H28" s="30"/>
      <c r="I28" s="30"/>
      <c r="J28" s="115"/>
      <c r="K28" s="115"/>
      <c r="L28" s="78"/>
      <c r="M28" s="30"/>
      <c r="N28" s="97"/>
      <c r="O28" s="30"/>
    </row>
    <row r="29" spans="1:15">
      <c r="A29" s="13"/>
      <c r="B29" s="95"/>
      <c r="C29" s="97"/>
      <c r="D29" s="97"/>
      <c r="E29" s="30"/>
      <c r="F29" s="30"/>
      <c r="G29" s="97"/>
      <c r="H29" s="30"/>
      <c r="I29" s="30"/>
      <c r="J29" s="97"/>
      <c r="K29" s="97"/>
      <c r="L29" s="30"/>
      <c r="M29" s="30"/>
      <c r="N29" s="97"/>
      <c r="O29" s="30"/>
    </row>
    <row r="30" spans="1:15">
      <c r="A30" s="13"/>
      <c r="B30" s="99" t="s">
        <v>538</v>
      </c>
      <c r="C30" s="101" t="s">
        <v>274</v>
      </c>
      <c r="D30" s="104">
        <v>250000</v>
      </c>
      <c r="E30" s="30"/>
      <c r="F30" s="30"/>
      <c r="G30" s="97" t="s">
        <v>542</v>
      </c>
      <c r="H30" s="30"/>
      <c r="I30" s="30"/>
      <c r="J30" s="101" t="s">
        <v>274</v>
      </c>
      <c r="K30" s="97" t="s">
        <v>294</v>
      </c>
      <c r="L30" s="30"/>
      <c r="M30" s="30"/>
      <c r="N30" s="97" t="s">
        <v>543</v>
      </c>
      <c r="O30" s="30"/>
    </row>
    <row r="31" spans="1:15">
      <c r="A31" s="13"/>
      <c r="B31" s="99"/>
      <c r="C31" s="101"/>
      <c r="D31" s="104"/>
      <c r="E31" s="30"/>
      <c r="F31" s="30"/>
      <c r="G31" s="97"/>
      <c r="H31" s="30"/>
      <c r="I31" s="30"/>
      <c r="J31" s="101"/>
      <c r="K31" s="97"/>
      <c r="L31" s="30"/>
      <c r="M31" s="30"/>
      <c r="N31" s="97"/>
      <c r="O31" s="30"/>
    </row>
    <row r="32" spans="1:15">
      <c r="A32" s="13"/>
      <c r="B32" s="99" t="s">
        <v>536</v>
      </c>
      <c r="C32" s="104">
        <v>4425</v>
      </c>
      <c r="D32" s="104"/>
      <c r="E32" s="30"/>
      <c r="F32" s="30"/>
      <c r="G32" s="97" t="s">
        <v>542</v>
      </c>
      <c r="H32" s="30"/>
      <c r="I32" s="30"/>
      <c r="J32" s="104">
        <v>7071</v>
      </c>
      <c r="K32" s="104"/>
      <c r="L32" s="30"/>
      <c r="M32" s="30"/>
      <c r="N32" s="97" t="s">
        <v>543</v>
      </c>
      <c r="O32" s="30"/>
    </row>
    <row r="33" spans="1:15">
      <c r="A33" s="13"/>
      <c r="B33" s="99"/>
      <c r="C33" s="104"/>
      <c r="D33" s="104"/>
      <c r="E33" s="30"/>
      <c r="F33" s="30"/>
      <c r="G33" s="97"/>
      <c r="H33" s="30"/>
      <c r="I33" s="30"/>
      <c r="J33" s="104"/>
      <c r="K33" s="104"/>
      <c r="L33" s="30"/>
      <c r="M33" s="30"/>
      <c r="N33" s="97"/>
      <c r="O33" s="30"/>
    </row>
    <row r="34" spans="1:15">
      <c r="A34" s="13"/>
      <c r="B34" s="99" t="s">
        <v>540</v>
      </c>
      <c r="C34" s="104">
        <v>11751</v>
      </c>
      <c r="D34" s="104"/>
      <c r="E34" s="30"/>
      <c r="F34" s="30"/>
      <c r="G34" s="97" t="s">
        <v>542</v>
      </c>
      <c r="H34" s="30"/>
      <c r="I34" s="30"/>
      <c r="J34" s="104">
        <v>9587</v>
      </c>
      <c r="K34" s="104"/>
      <c r="L34" s="30"/>
      <c r="M34" s="30"/>
      <c r="N34" s="97" t="s">
        <v>543</v>
      </c>
      <c r="O34" s="30"/>
    </row>
    <row r="35" spans="1:15" ht="15.75" thickBot="1">
      <c r="A35" s="13"/>
      <c r="B35" s="189"/>
      <c r="C35" s="113"/>
      <c r="D35" s="113"/>
      <c r="E35" s="39"/>
      <c r="F35" s="39"/>
      <c r="G35" s="111"/>
      <c r="H35" s="39"/>
      <c r="I35" s="39"/>
      <c r="J35" s="113"/>
      <c r="K35" s="113"/>
      <c r="L35" s="39"/>
      <c r="M35" s="39"/>
      <c r="N35" s="111"/>
      <c r="O35" s="39"/>
    </row>
    <row r="36" spans="1:15" ht="15.75" thickTop="1">
      <c r="A36" s="13"/>
      <c r="B36" s="217" t="s">
        <v>544</v>
      </c>
      <c r="C36" s="217"/>
      <c r="D36" s="217"/>
      <c r="E36" s="217"/>
      <c r="F36" s="217"/>
      <c r="G36" s="217"/>
      <c r="H36" s="217"/>
      <c r="I36" s="217"/>
      <c r="J36" s="217"/>
      <c r="K36" s="217"/>
      <c r="L36" s="217"/>
      <c r="M36" s="217"/>
      <c r="N36" s="217"/>
      <c r="O36" s="217"/>
    </row>
  </sheetData>
  <mergeCells count="181">
    <mergeCell ref="A1:A2"/>
    <mergeCell ref="B1:O1"/>
    <mergeCell ref="B2:O2"/>
    <mergeCell ref="B3:O3"/>
    <mergeCell ref="A4:A36"/>
    <mergeCell ref="B4:O4"/>
    <mergeCell ref="B36:O36"/>
    <mergeCell ref="I34:I35"/>
    <mergeCell ref="J34:K35"/>
    <mergeCell ref="L34:L35"/>
    <mergeCell ref="M34:M35"/>
    <mergeCell ref="N34:N35"/>
    <mergeCell ref="O34:O35"/>
    <mergeCell ref="L32:L33"/>
    <mergeCell ref="M32:M33"/>
    <mergeCell ref="N32:N33"/>
    <mergeCell ref="O32:O33"/>
    <mergeCell ref="B34:B35"/>
    <mergeCell ref="C34:D35"/>
    <mergeCell ref="E34:E35"/>
    <mergeCell ref="F34:F35"/>
    <mergeCell ref="G34:G35"/>
    <mergeCell ref="H34:H35"/>
    <mergeCell ref="N30:N31"/>
    <mergeCell ref="O30:O31"/>
    <mergeCell ref="B32:B33"/>
    <mergeCell ref="C32:D33"/>
    <mergeCell ref="E32:E33"/>
    <mergeCell ref="F32:F33"/>
    <mergeCell ref="G32:G33"/>
    <mergeCell ref="H32:H33"/>
    <mergeCell ref="I32:I33"/>
    <mergeCell ref="J32:K33"/>
    <mergeCell ref="H30:H31"/>
    <mergeCell ref="I30:I31"/>
    <mergeCell ref="J30:J31"/>
    <mergeCell ref="K30:K31"/>
    <mergeCell ref="L30:L31"/>
    <mergeCell ref="M30:M31"/>
    <mergeCell ref="L28:L29"/>
    <mergeCell ref="M28:M29"/>
    <mergeCell ref="N28:N29"/>
    <mergeCell ref="O28:O29"/>
    <mergeCell ref="B30:B31"/>
    <mergeCell ref="C30:C31"/>
    <mergeCell ref="D30:D31"/>
    <mergeCell ref="E30:E31"/>
    <mergeCell ref="F30:F31"/>
    <mergeCell ref="G30:G31"/>
    <mergeCell ref="N26:N27"/>
    <mergeCell ref="O26:O27"/>
    <mergeCell ref="B28:B29"/>
    <mergeCell ref="C28:D29"/>
    <mergeCell ref="E28:E29"/>
    <mergeCell ref="F28:F29"/>
    <mergeCell ref="G28:G29"/>
    <mergeCell ref="H28:H29"/>
    <mergeCell ref="I28:I29"/>
    <mergeCell ref="J28:K29"/>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L20:L21"/>
    <mergeCell ref="M20:M21"/>
    <mergeCell ref="N20:N21"/>
    <mergeCell ref="O20:O21"/>
    <mergeCell ref="B22:B23"/>
    <mergeCell ref="C22:D23"/>
    <mergeCell ref="E22:E23"/>
    <mergeCell ref="F22:F23"/>
    <mergeCell ref="G22:G23"/>
    <mergeCell ref="H22:H23"/>
    <mergeCell ref="N18:N19"/>
    <mergeCell ref="O18:O19"/>
    <mergeCell ref="B20:B21"/>
    <mergeCell ref="C20:D21"/>
    <mergeCell ref="E20:E21"/>
    <mergeCell ref="F20:F21"/>
    <mergeCell ref="G20:G21"/>
    <mergeCell ref="H20:H21"/>
    <mergeCell ref="I20:I21"/>
    <mergeCell ref="J20:K21"/>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B16:B17"/>
    <mergeCell ref="C16:D17"/>
    <mergeCell ref="E16:E17"/>
    <mergeCell ref="F16:F17"/>
    <mergeCell ref="G16:G17"/>
    <mergeCell ref="H16:H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I10:I11"/>
    <mergeCell ref="J10:K11"/>
    <mergeCell ref="L10:L11"/>
    <mergeCell ref="M10:M11"/>
    <mergeCell ref="N10:N11"/>
    <mergeCell ref="O10:O11"/>
    <mergeCell ref="B10:B11"/>
    <mergeCell ref="C10:D11"/>
    <mergeCell ref="E10:E11"/>
    <mergeCell ref="F10:F11"/>
    <mergeCell ref="G10:G11"/>
    <mergeCell ref="H10:H11"/>
    <mergeCell ref="B5:O5"/>
    <mergeCell ref="C7:O7"/>
    <mergeCell ref="C8:H8"/>
    <mergeCell ref="J8:O8"/>
    <mergeCell ref="C9:E9"/>
    <mergeCell ref="G9:H9"/>
    <mergeCell ref="J9:L9"/>
    <mergeCell ref="N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1" bestFit="1" customWidth="1"/>
    <col min="3" max="3" width="7.7109375" customWidth="1"/>
    <col min="5" max="5" width="2" customWidth="1"/>
    <col min="9" max="9" width="7.5703125" customWidth="1"/>
    <col min="10" max="10" width="4.140625" customWidth="1"/>
    <col min="12" max="12" width="2" customWidth="1"/>
    <col min="16" max="16" width="7.5703125" customWidth="1"/>
    <col min="17" max="17" width="4.140625" customWidth="1"/>
  </cols>
  <sheetData>
    <row r="1" spans="1:17" ht="15" customHeight="1">
      <c r="A1" s="8" t="s">
        <v>12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31</v>
      </c>
      <c r="B3" s="40"/>
      <c r="C3" s="40"/>
      <c r="D3" s="40"/>
      <c r="E3" s="40"/>
      <c r="F3" s="40"/>
      <c r="G3" s="40"/>
      <c r="H3" s="40"/>
      <c r="I3" s="40"/>
      <c r="J3" s="40"/>
      <c r="K3" s="40"/>
      <c r="L3" s="40"/>
      <c r="M3" s="40"/>
      <c r="N3" s="40"/>
      <c r="O3" s="40"/>
      <c r="P3" s="40"/>
      <c r="Q3" s="40"/>
    </row>
    <row r="4" spans="1:17">
      <c r="A4" s="13" t="s">
        <v>1260</v>
      </c>
      <c r="B4" s="121" t="s">
        <v>548</v>
      </c>
      <c r="C4" s="121"/>
      <c r="D4" s="121"/>
      <c r="E4" s="121"/>
      <c r="F4" s="121"/>
      <c r="G4" s="121"/>
      <c r="H4" s="121"/>
      <c r="I4" s="121"/>
      <c r="J4" s="121"/>
      <c r="K4" s="121"/>
      <c r="L4" s="121"/>
      <c r="M4" s="121"/>
      <c r="N4" s="121"/>
      <c r="O4" s="121"/>
      <c r="P4" s="121"/>
      <c r="Q4" s="121"/>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ht="15.75" thickBot="1">
      <c r="A7" s="13"/>
      <c r="B7" s="82"/>
      <c r="C7" s="86"/>
      <c r="D7" s="16"/>
      <c r="E7" s="90" t="s">
        <v>271</v>
      </c>
      <c r="F7" s="90"/>
      <c r="G7" s="90"/>
      <c r="H7" s="90"/>
      <c r="I7" s="90"/>
      <c r="J7" s="90"/>
      <c r="K7" s="90"/>
      <c r="L7" s="90"/>
      <c r="M7" s="90"/>
      <c r="N7" s="90"/>
      <c r="O7" s="90"/>
      <c r="P7" s="90"/>
      <c r="Q7" s="90"/>
    </row>
    <row r="8" spans="1:17" ht="15.75" thickBot="1">
      <c r="A8" s="13"/>
      <c r="B8" s="16"/>
      <c r="C8" s="16"/>
      <c r="D8" s="16"/>
      <c r="E8" s="91">
        <v>2014</v>
      </c>
      <c r="F8" s="91"/>
      <c r="G8" s="91"/>
      <c r="H8" s="91"/>
      <c r="I8" s="91"/>
      <c r="J8" s="91"/>
      <c r="K8" s="46"/>
      <c r="L8" s="91">
        <v>2013</v>
      </c>
      <c r="M8" s="91"/>
      <c r="N8" s="91"/>
      <c r="O8" s="91"/>
      <c r="P8" s="91"/>
      <c r="Q8" s="91"/>
    </row>
    <row r="9" spans="1:17">
      <c r="A9" s="13"/>
      <c r="B9" s="61" t="s">
        <v>313</v>
      </c>
      <c r="C9" s="83" t="s">
        <v>549</v>
      </c>
      <c r="D9" s="30"/>
      <c r="E9" s="94" t="s">
        <v>493</v>
      </c>
      <c r="F9" s="94"/>
      <c r="G9" s="94"/>
      <c r="H9" s="31"/>
      <c r="I9" s="94" t="s">
        <v>551</v>
      </c>
      <c r="J9" s="94"/>
      <c r="K9" s="31"/>
      <c r="L9" s="94" t="s">
        <v>493</v>
      </c>
      <c r="M9" s="94"/>
      <c r="N9" s="94"/>
      <c r="O9" s="31"/>
      <c r="P9" s="94" t="s">
        <v>551</v>
      </c>
      <c r="Q9" s="94"/>
    </row>
    <row r="10" spans="1:17" ht="15.75" thickBot="1">
      <c r="A10" s="13"/>
      <c r="B10" s="92"/>
      <c r="C10" s="84" t="s">
        <v>550</v>
      </c>
      <c r="D10" s="34"/>
      <c r="E10" s="90"/>
      <c r="F10" s="90"/>
      <c r="G10" s="90"/>
      <c r="H10" s="34"/>
      <c r="I10" s="90" t="s">
        <v>552</v>
      </c>
      <c r="J10" s="90"/>
      <c r="K10" s="34"/>
      <c r="L10" s="90"/>
      <c r="M10" s="90"/>
      <c r="N10" s="90"/>
      <c r="O10" s="34"/>
      <c r="P10" s="90" t="s">
        <v>552</v>
      </c>
      <c r="Q10" s="90"/>
    </row>
    <row r="11" spans="1:17">
      <c r="A11" s="13"/>
      <c r="B11" s="109" t="s">
        <v>538</v>
      </c>
      <c r="C11" s="98">
        <v>2014</v>
      </c>
      <c r="D11" s="31"/>
      <c r="E11" s="109" t="s">
        <v>274</v>
      </c>
      <c r="F11" s="98" t="s">
        <v>294</v>
      </c>
      <c r="G11" s="31"/>
      <c r="H11" s="31"/>
      <c r="I11" s="98" t="s">
        <v>294</v>
      </c>
      <c r="J11" s="109" t="s">
        <v>298</v>
      </c>
      <c r="K11" s="31"/>
      <c r="L11" s="109" t="s">
        <v>274</v>
      </c>
      <c r="M11" s="112">
        <v>398000</v>
      </c>
      <c r="N11" s="31"/>
      <c r="O11" s="31"/>
      <c r="P11" s="98">
        <v>0.37</v>
      </c>
      <c r="Q11" s="109" t="s">
        <v>298</v>
      </c>
    </row>
    <row r="12" spans="1:17">
      <c r="A12" s="13"/>
      <c r="B12" s="101"/>
      <c r="C12" s="215"/>
      <c r="D12" s="136"/>
      <c r="E12" s="218"/>
      <c r="F12" s="215"/>
      <c r="G12" s="136"/>
      <c r="H12" s="136"/>
      <c r="I12" s="215"/>
      <c r="J12" s="218"/>
      <c r="K12" s="136"/>
      <c r="L12" s="218"/>
      <c r="M12" s="214"/>
      <c r="N12" s="136"/>
      <c r="O12" s="136"/>
      <c r="P12" s="215"/>
      <c r="Q12" s="218"/>
    </row>
    <row r="13" spans="1:17">
      <c r="A13" s="13"/>
      <c r="B13" s="101"/>
      <c r="C13" s="97">
        <v>2015</v>
      </c>
      <c r="D13" s="30"/>
      <c r="E13" s="104">
        <v>125000</v>
      </c>
      <c r="F13" s="104"/>
      <c r="G13" s="30"/>
      <c r="H13" s="30"/>
      <c r="I13" s="97">
        <v>0.38</v>
      </c>
      <c r="J13" s="30"/>
      <c r="K13" s="30"/>
      <c r="L13" s="104">
        <v>200000</v>
      </c>
      <c r="M13" s="104"/>
      <c r="N13" s="30"/>
      <c r="O13" s="30"/>
      <c r="P13" s="97">
        <v>0.33</v>
      </c>
      <c r="Q13" s="30"/>
    </row>
    <row r="14" spans="1:17">
      <c r="A14" s="13"/>
      <c r="B14" s="101"/>
      <c r="C14" s="97"/>
      <c r="D14" s="30"/>
      <c r="E14" s="104"/>
      <c r="F14" s="104"/>
      <c r="G14" s="30"/>
      <c r="H14" s="30"/>
      <c r="I14" s="97"/>
      <c r="J14" s="30"/>
      <c r="K14" s="30"/>
      <c r="L14" s="104"/>
      <c r="M14" s="104"/>
      <c r="N14" s="30"/>
      <c r="O14" s="30"/>
      <c r="P14" s="97"/>
      <c r="Q14" s="30"/>
    </row>
    <row r="15" spans="1:17">
      <c r="A15" s="13"/>
      <c r="B15" s="101"/>
      <c r="C15" s="97">
        <v>2016</v>
      </c>
      <c r="D15" s="30"/>
      <c r="E15" s="104">
        <v>547000</v>
      </c>
      <c r="F15" s="104"/>
      <c r="G15" s="30"/>
      <c r="H15" s="30"/>
      <c r="I15" s="97">
        <v>0.75</v>
      </c>
      <c r="J15" s="30"/>
      <c r="K15" s="30"/>
      <c r="L15" s="104">
        <v>497000</v>
      </c>
      <c r="M15" s="104"/>
      <c r="N15" s="30"/>
      <c r="O15" s="30"/>
      <c r="P15" s="97">
        <v>0.76</v>
      </c>
      <c r="Q15" s="30"/>
    </row>
    <row r="16" spans="1:17">
      <c r="A16" s="13"/>
      <c r="B16" s="101"/>
      <c r="C16" s="97"/>
      <c r="D16" s="30"/>
      <c r="E16" s="104"/>
      <c r="F16" s="104"/>
      <c r="G16" s="30"/>
      <c r="H16" s="30"/>
      <c r="I16" s="97"/>
      <c r="J16" s="30"/>
      <c r="K16" s="30"/>
      <c r="L16" s="104"/>
      <c r="M16" s="104"/>
      <c r="N16" s="30"/>
      <c r="O16" s="30"/>
      <c r="P16" s="97"/>
      <c r="Q16" s="30"/>
    </row>
    <row r="17" spans="1:17">
      <c r="A17" s="13"/>
      <c r="B17" s="101"/>
      <c r="C17" s="97">
        <v>2017</v>
      </c>
      <c r="D17" s="30"/>
      <c r="E17" s="104">
        <v>275000</v>
      </c>
      <c r="F17" s="104"/>
      <c r="G17" s="30"/>
      <c r="H17" s="30"/>
      <c r="I17" s="97">
        <v>0.25</v>
      </c>
      <c r="J17" s="30"/>
      <c r="K17" s="30"/>
      <c r="L17" s="104">
        <v>75000</v>
      </c>
      <c r="M17" s="104"/>
      <c r="N17" s="30"/>
      <c r="O17" s="30"/>
      <c r="P17" s="97">
        <v>0.21</v>
      </c>
      <c r="Q17" s="30"/>
    </row>
    <row r="18" spans="1:17" ht="15.75" thickBot="1">
      <c r="A18" s="13"/>
      <c r="B18" s="102"/>
      <c r="C18" s="103"/>
      <c r="D18" s="34"/>
      <c r="E18" s="105"/>
      <c r="F18" s="105"/>
      <c r="G18" s="34"/>
      <c r="H18" s="30"/>
      <c r="I18" s="97"/>
      <c r="J18" s="30"/>
      <c r="K18" s="30"/>
      <c r="L18" s="105"/>
      <c r="M18" s="105"/>
      <c r="N18" s="34"/>
      <c r="O18" s="30"/>
      <c r="P18" s="97"/>
      <c r="Q18" s="30"/>
    </row>
    <row r="19" spans="1:17">
      <c r="A19" s="13"/>
      <c r="B19" s="188" t="s">
        <v>100</v>
      </c>
      <c r="C19" s="220"/>
      <c r="D19" s="31"/>
      <c r="E19" s="112">
        <v>947000</v>
      </c>
      <c r="F19" s="112"/>
      <c r="G19" s="31"/>
      <c r="H19" s="30"/>
      <c r="I19" s="97">
        <v>0.56000000000000005</v>
      </c>
      <c r="J19" s="30"/>
      <c r="K19" s="30"/>
      <c r="L19" s="112">
        <v>1170000</v>
      </c>
      <c r="M19" s="112"/>
      <c r="N19" s="31"/>
      <c r="O19" s="30"/>
      <c r="P19" s="97">
        <v>0.52</v>
      </c>
      <c r="Q19" s="30"/>
    </row>
    <row r="20" spans="1:17" ht="15.75" thickBot="1">
      <c r="A20" s="13"/>
      <c r="B20" s="100"/>
      <c r="C20" s="221"/>
      <c r="D20" s="34"/>
      <c r="E20" s="105"/>
      <c r="F20" s="105"/>
      <c r="G20" s="34"/>
      <c r="H20" s="30"/>
      <c r="I20" s="97"/>
      <c r="J20" s="30"/>
      <c r="K20" s="30"/>
      <c r="L20" s="105"/>
      <c r="M20" s="105"/>
      <c r="N20" s="34"/>
      <c r="O20" s="30"/>
      <c r="P20" s="97"/>
      <c r="Q20" s="30"/>
    </row>
    <row r="21" spans="1:17">
      <c r="A21" s="13"/>
      <c r="B21" s="109" t="s">
        <v>553</v>
      </c>
      <c r="C21" s="98">
        <v>2015</v>
      </c>
      <c r="D21" s="31"/>
      <c r="E21" s="98" t="s">
        <v>294</v>
      </c>
      <c r="F21" s="98"/>
      <c r="G21" s="31"/>
      <c r="H21" s="30"/>
      <c r="I21" s="97" t="s">
        <v>294</v>
      </c>
      <c r="J21" s="30"/>
      <c r="K21" s="30"/>
      <c r="L21" s="112">
        <v>50000</v>
      </c>
      <c r="M21" s="112"/>
      <c r="N21" s="31"/>
      <c r="O21" s="30"/>
      <c r="P21" s="97">
        <v>1.83</v>
      </c>
      <c r="Q21" s="30"/>
    </row>
    <row r="22" spans="1:17">
      <c r="A22" s="13"/>
      <c r="B22" s="101"/>
      <c r="C22" s="97"/>
      <c r="D22" s="30"/>
      <c r="E22" s="97"/>
      <c r="F22" s="97"/>
      <c r="G22" s="30"/>
      <c r="H22" s="30"/>
      <c r="I22" s="97"/>
      <c r="J22" s="30"/>
      <c r="K22" s="30"/>
      <c r="L22" s="104"/>
      <c r="M22" s="104"/>
      <c r="N22" s="30"/>
      <c r="O22" s="30"/>
      <c r="P22" s="97"/>
      <c r="Q22" s="30"/>
    </row>
    <row r="23" spans="1:17">
      <c r="A23" s="13"/>
      <c r="B23" s="101"/>
      <c r="C23" s="97">
        <v>2016</v>
      </c>
      <c r="D23" s="30"/>
      <c r="E23" s="104">
        <v>74930</v>
      </c>
      <c r="F23" s="104"/>
      <c r="G23" s="30"/>
      <c r="H23" s="30"/>
      <c r="I23" s="97">
        <v>5.59</v>
      </c>
      <c r="J23" s="30"/>
      <c r="K23" s="30"/>
      <c r="L23" s="104">
        <v>74868</v>
      </c>
      <c r="M23" s="104"/>
      <c r="N23" s="30"/>
      <c r="O23" s="30"/>
      <c r="P23" s="97">
        <v>5.59</v>
      </c>
      <c r="Q23" s="30"/>
    </row>
    <row r="24" spans="1:17">
      <c r="A24" s="13"/>
      <c r="B24" s="101"/>
      <c r="C24" s="97"/>
      <c r="D24" s="30"/>
      <c r="E24" s="104"/>
      <c r="F24" s="104"/>
      <c r="G24" s="30"/>
      <c r="H24" s="30"/>
      <c r="I24" s="97"/>
      <c r="J24" s="30"/>
      <c r="K24" s="30"/>
      <c r="L24" s="104"/>
      <c r="M24" s="104"/>
      <c r="N24" s="30"/>
      <c r="O24" s="30"/>
      <c r="P24" s="97"/>
      <c r="Q24" s="30"/>
    </row>
    <row r="25" spans="1:17">
      <c r="A25" s="13"/>
      <c r="B25" s="101"/>
      <c r="C25" s="97">
        <v>2022</v>
      </c>
      <c r="D25" s="30"/>
      <c r="E25" s="104">
        <v>109194</v>
      </c>
      <c r="F25" s="104"/>
      <c r="G25" s="30"/>
      <c r="H25" s="30"/>
      <c r="I25" s="97">
        <v>6.37</v>
      </c>
      <c r="J25" s="30"/>
      <c r="K25" s="30"/>
      <c r="L25" s="104">
        <v>109113</v>
      </c>
      <c r="M25" s="104"/>
      <c r="N25" s="30"/>
      <c r="O25" s="30"/>
      <c r="P25" s="97">
        <v>6.37</v>
      </c>
      <c r="Q25" s="30"/>
    </row>
    <row r="26" spans="1:17" ht="15.75" thickBot="1">
      <c r="A26" s="13"/>
      <c r="B26" s="102"/>
      <c r="C26" s="103"/>
      <c r="D26" s="34"/>
      <c r="E26" s="105"/>
      <c r="F26" s="105"/>
      <c r="G26" s="34"/>
      <c r="H26" s="30"/>
      <c r="I26" s="97"/>
      <c r="J26" s="30"/>
      <c r="K26" s="30"/>
      <c r="L26" s="105"/>
      <c r="M26" s="105"/>
      <c r="N26" s="34"/>
      <c r="O26" s="30"/>
      <c r="P26" s="97"/>
      <c r="Q26" s="30"/>
    </row>
    <row r="27" spans="1:17">
      <c r="A27" s="13"/>
      <c r="B27" s="188" t="s">
        <v>100</v>
      </c>
      <c r="C27" s="220"/>
      <c r="D27" s="31"/>
      <c r="E27" s="112">
        <v>184124</v>
      </c>
      <c r="F27" s="112"/>
      <c r="G27" s="31"/>
      <c r="H27" s="30"/>
      <c r="I27" s="97">
        <v>6.05</v>
      </c>
      <c r="J27" s="30"/>
      <c r="K27" s="30"/>
      <c r="L27" s="112">
        <v>233981</v>
      </c>
      <c r="M27" s="112"/>
      <c r="N27" s="31"/>
      <c r="O27" s="30"/>
      <c r="P27" s="97">
        <v>5.15</v>
      </c>
      <c r="Q27" s="30"/>
    </row>
    <row r="28" spans="1:17" ht="15.75" thickBot="1">
      <c r="A28" s="13"/>
      <c r="B28" s="100"/>
      <c r="C28" s="221"/>
      <c r="D28" s="34"/>
      <c r="E28" s="105"/>
      <c r="F28" s="105"/>
      <c r="G28" s="34"/>
      <c r="H28" s="30"/>
      <c r="I28" s="97"/>
      <c r="J28" s="30"/>
      <c r="K28" s="30"/>
      <c r="L28" s="105"/>
      <c r="M28" s="105"/>
      <c r="N28" s="34"/>
      <c r="O28" s="30"/>
      <c r="P28" s="97"/>
      <c r="Q28" s="30"/>
    </row>
    <row r="29" spans="1:17">
      <c r="A29" s="13"/>
      <c r="B29" s="109" t="s">
        <v>554</v>
      </c>
      <c r="C29" s="98">
        <v>2014</v>
      </c>
      <c r="D29" s="31"/>
      <c r="E29" s="98" t="s">
        <v>294</v>
      </c>
      <c r="F29" s="98"/>
      <c r="G29" s="31"/>
      <c r="H29" s="30"/>
      <c r="I29" s="97" t="s">
        <v>294</v>
      </c>
      <c r="J29" s="30"/>
      <c r="K29" s="30"/>
      <c r="L29" s="112">
        <v>26275</v>
      </c>
      <c r="M29" s="112"/>
      <c r="N29" s="31"/>
      <c r="O29" s="30"/>
      <c r="P29" s="97">
        <v>4.0599999999999996</v>
      </c>
      <c r="Q29" s="30"/>
    </row>
    <row r="30" spans="1:17">
      <c r="A30" s="13"/>
      <c r="B30" s="101"/>
      <c r="C30" s="97"/>
      <c r="D30" s="30"/>
      <c r="E30" s="97"/>
      <c r="F30" s="97"/>
      <c r="G30" s="30"/>
      <c r="H30" s="30"/>
      <c r="I30" s="97"/>
      <c r="J30" s="30"/>
      <c r="K30" s="30"/>
      <c r="L30" s="104"/>
      <c r="M30" s="104"/>
      <c r="N30" s="30"/>
      <c r="O30" s="30"/>
      <c r="P30" s="97"/>
      <c r="Q30" s="30"/>
    </row>
    <row r="31" spans="1:17">
      <c r="A31" s="13"/>
      <c r="B31" s="101"/>
      <c r="C31" s="97">
        <v>2015</v>
      </c>
      <c r="D31" s="30"/>
      <c r="E31" s="104">
        <v>32904</v>
      </c>
      <c r="F31" s="104"/>
      <c r="G31" s="30"/>
      <c r="H31" s="30"/>
      <c r="I31" s="97">
        <v>3.84</v>
      </c>
      <c r="J31" s="30"/>
      <c r="K31" s="30"/>
      <c r="L31" s="104">
        <v>18866</v>
      </c>
      <c r="M31" s="104"/>
      <c r="N31" s="30"/>
      <c r="O31" s="30"/>
      <c r="P31" s="97">
        <v>3.96</v>
      </c>
      <c r="Q31" s="30"/>
    </row>
    <row r="32" spans="1:17">
      <c r="A32" s="13"/>
      <c r="B32" s="101"/>
      <c r="C32" s="97"/>
      <c r="D32" s="30"/>
      <c r="E32" s="104"/>
      <c r="F32" s="104"/>
      <c r="G32" s="30"/>
      <c r="H32" s="30"/>
      <c r="I32" s="97"/>
      <c r="J32" s="30"/>
      <c r="K32" s="30"/>
      <c r="L32" s="104"/>
      <c r="M32" s="104"/>
      <c r="N32" s="30"/>
      <c r="O32" s="30"/>
      <c r="P32" s="97"/>
      <c r="Q32" s="30"/>
    </row>
    <row r="33" spans="1:17">
      <c r="A33" s="13"/>
      <c r="B33" s="101"/>
      <c r="C33" s="97">
        <v>2016</v>
      </c>
      <c r="D33" s="30"/>
      <c r="E33" s="104">
        <v>27539</v>
      </c>
      <c r="F33" s="104"/>
      <c r="G33" s="30"/>
      <c r="H33" s="30"/>
      <c r="I33" s="97">
        <v>3.83</v>
      </c>
      <c r="J33" s="30"/>
      <c r="K33" s="30"/>
      <c r="L33" s="104">
        <v>13319</v>
      </c>
      <c r="M33" s="104"/>
      <c r="N33" s="30"/>
      <c r="O33" s="30"/>
      <c r="P33" s="97">
        <v>3.92</v>
      </c>
      <c r="Q33" s="30"/>
    </row>
    <row r="34" spans="1:17">
      <c r="A34" s="13"/>
      <c r="B34" s="101"/>
      <c r="C34" s="97"/>
      <c r="D34" s="30"/>
      <c r="E34" s="104"/>
      <c r="F34" s="104"/>
      <c r="G34" s="30"/>
      <c r="H34" s="30"/>
      <c r="I34" s="97"/>
      <c r="J34" s="30"/>
      <c r="K34" s="30"/>
      <c r="L34" s="104"/>
      <c r="M34" s="104"/>
      <c r="N34" s="30"/>
      <c r="O34" s="30"/>
      <c r="P34" s="97"/>
      <c r="Q34" s="30"/>
    </row>
    <row r="35" spans="1:17">
      <c r="A35" s="13"/>
      <c r="B35" s="101"/>
      <c r="C35" s="97">
        <v>2017</v>
      </c>
      <c r="D35" s="30"/>
      <c r="E35" s="104">
        <v>20580</v>
      </c>
      <c r="F35" s="104"/>
      <c r="G35" s="30"/>
      <c r="H35" s="30"/>
      <c r="I35" s="97">
        <v>3.82</v>
      </c>
      <c r="J35" s="30"/>
      <c r="K35" s="30"/>
      <c r="L35" s="104">
        <v>8281</v>
      </c>
      <c r="M35" s="104"/>
      <c r="N35" s="30"/>
      <c r="O35" s="30"/>
      <c r="P35" s="97">
        <v>3.69</v>
      </c>
      <c r="Q35" s="30"/>
    </row>
    <row r="36" spans="1:17">
      <c r="A36" s="13"/>
      <c r="B36" s="101"/>
      <c r="C36" s="97"/>
      <c r="D36" s="30"/>
      <c r="E36" s="104"/>
      <c r="F36" s="104"/>
      <c r="G36" s="30"/>
      <c r="H36" s="30"/>
      <c r="I36" s="97"/>
      <c r="J36" s="30"/>
      <c r="K36" s="30"/>
      <c r="L36" s="104"/>
      <c r="M36" s="104"/>
      <c r="N36" s="30"/>
      <c r="O36" s="30"/>
      <c r="P36" s="97"/>
      <c r="Q36" s="30"/>
    </row>
    <row r="37" spans="1:17">
      <c r="A37" s="13"/>
      <c r="B37" s="101"/>
      <c r="C37" s="97">
        <v>2018</v>
      </c>
      <c r="D37" s="30"/>
      <c r="E37" s="104">
        <v>9032</v>
      </c>
      <c r="F37" s="104"/>
      <c r="G37" s="30"/>
      <c r="H37" s="30"/>
      <c r="I37" s="97">
        <v>3.92</v>
      </c>
      <c r="J37" s="30"/>
      <c r="K37" s="30"/>
      <c r="L37" s="104">
        <v>1689</v>
      </c>
      <c r="M37" s="104"/>
      <c r="N37" s="30"/>
      <c r="O37" s="30"/>
      <c r="P37" s="97">
        <v>3.45</v>
      </c>
      <c r="Q37" s="30"/>
    </row>
    <row r="38" spans="1:17">
      <c r="A38" s="13"/>
      <c r="B38" s="101"/>
      <c r="C38" s="97"/>
      <c r="D38" s="30"/>
      <c r="E38" s="104"/>
      <c r="F38" s="104"/>
      <c r="G38" s="30"/>
      <c r="H38" s="30"/>
      <c r="I38" s="97"/>
      <c r="J38" s="30"/>
      <c r="K38" s="30"/>
      <c r="L38" s="104"/>
      <c r="M38" s="104"/>
      <c r="N38" s="30"/>
      <c r="O38" s="30"/>
      <c r="P38" s="97"/>
      <c r="Q38" s="30"/>
    </row>
    <row r="39" spans="1:17">
      <c r="A39" s="13"/>
      <c r="B39" s="101"/>
      <c r="C39" s="97">
        <v>2019</v>
      </c>
      <c r="D39" s="30"/>
      <c r="E39" s="104">
        <v>2589</v>
      </c>
      <c r="F39" s="104"/>
      <c r="G39" s="30"/>
      <c r="H39" s="30"/>
      <c r="I39" s="97">
        <v>4.2300000000000004</v>
      </c>
      <c r="J39" s="30"/>
      <c r="K39" s="30"/>
      <c r="L39" s="97">
        <v>76</v>
      </c>
      <c r="M39" s="97"/>
      <c r="N39" s="30"/>
      <c r="O39" s="30"/>
      <c r="P39" s="97">
        <v>3.31</v>
      </c>
      <c r="Q39" s="30"/>
    </row>
    <row r="40" spans="1:17">
      <c r="A40" s="13"/>
      <c r="B40" s="101"/>
      <c r="C40" s="97"/>
      <c r="D40" s="30"/>
      <c r="E40" s="104"/>
      <c r="F40" s="104"/>
      <c r="G40" s="30"/>
      <c r="H40" s="30"/>
      <c r="I40" s="97"/>
      <c r="J40" s="30"/>
      <c r="K40" s="30"/>
      <c r="L40" s="97"/>
      <c r="M40" s="97"/>
      <c r="N40" s="30"/>
      <c r="O40" s="30"/>
      <c r="P40" s="97"/>
      <c r="Q40" s="30"/>
    </row>
    <row r="41" spans="1:17">
      <c r="A41" s="13"/>
      <c r="B41" s="30"/>
      <c r="C41" s="97">
        <v>2020</v>
      </c>
      <c r="D41" s="30"/>
      <c r="E41" s="97">
        <v>160</v>
      </c>
      <c r="F41" s="97"/>
      <c r="G41" s="30"/>
      <c r="H41" s="30"/>
      <c r="I41" s="97">
        <v>4.57</v>
      </c>
      <c r="J41" s="30"/>
      <c r="K41" s="30"/>
      <c r="L41" s="97" t="s">
        <v>294</v>
      </c>
      <c r="M41" s="97"/>
      <c r="N41" s="30"/>
      <c r="O41" s="30"/>
      <c r="P41" s="97" t="s">
        <v>294</v>
      </c>
      <c r="Q41" s="30"/>
    </row>
    <row r="42" spans="1:17">
      <c r="A42" s="13"/>
      <c r="B42" s="30"/>
      <c r="C42" s="97"/>
      <c r="D42" s="30"/>
      <c r="E42" s="97"/>
      <c r="F42" s="97"/>
      <c r="G42" s="30"/>
      <c r="H42" s="30"/>
      <c r="I42" s="97"/>
      <c r="J42" s="30"/>
      <c r="K42" s="30"/>
      <c r="L42" s="97"/>
      <c r="M42" s="97"/>
      <c r="N42" s="30"/>
      <c r="O42" s="30"/>
      <c r="P42" s="97"/>
      <c r="Q42" s="30"/>
    </row>
    <row r="43" spans="1:17">
      <c r="A43" s="13"/>
      <c r="B43" s="30"/>
      <c r="C43" s="97">
        <v>2021</v>
      </c>
      <c r="D43" s="30"/>
      <c r="E43" s="97">
        <v>83</v>
      </c>
      <c r="F43" s="97"/>
      <c r="G43" s="30"/>
      <c r="H43" s="30"/>
      <c r="I43" s="97">
        <v>4.57</v>
      </c>
      <c r="J43" s="30"/>
      <c r="K43" s="30"/>
      <c r="L43" s="97" t="s">
        <v>294</v>
      </c>
      <c r="M43" s="97"/>
      <c r="N43" s="30"/>
      <c r="O43" s="30"/>
      <c r="P43" s="97" t="s">
        <v>294</v>
      </c>
      <c r="Q43" s="30"/>
    </row>
    <row r="44" spans="1:17" ht="15.75" thickBot="1">
      <c r="A44" s="13"/>
      <c r="B44" s="34"/>
      <c r="C44" s="103"/>
      <c r="D44" s="34"/>
      <c r="E44" s="103"/>
      <c r="F44" s="103"/>
      <c r="G44" s="34"/>
      <c r="H44" s="30"/>
      <c r="I44" s="97"/>
      <c r="J44" s="30"/>
      <c r="K44" s="30"/>
      <c r="L44" s="103"/>
      <c r="M44" s="103"/>
      <c r="N44" s="34"/>
      <c r="O44" s="30"/>
      <c r="P44" s="97"/>
      <c r="Q44" s="30"/>
    </row>
    <row r="45" spans="1:17">
      <c r="A45" s="13"/>
      <c r="B45" s="188" t="s">
        <v>100</v>
      </c>
      <c r="C45" s="220"/>
      <c r="D45" s="31"/>
      <c r="E45" s="112">
        <v>92887</v>
      </c>
      <c r="F45" s="112"/>
      <c r="G45" s="31"/>
      <c r="H45" s="30"/>
      <c r="I45" s="97">
        <v>3.85</v>
      </c>
      <c r="J45" s="30"/>
      <c r="K45" s="30"/>
      <c r="L45" s="112">
        <v>68506</v>
      </c>
      <c r="M45" s="112"/>
      <c r="N45" s="31"/>
      <c r="O45" s="30"/>
      <c r="P45" s="97">
        <v>3.94</v>
      </c>
      <c r="Q45" s="30"/>
    </row>
    <row r="46" spans="1:17" ht="15.75" thickBot="1">
      <c r="A46" s="13"/>
      <c r="B46" s="100"/>
      <c r="C46" s="221"/>
      <c r="D46" s="34"/>
      <c r="E46" s="105"/>
      <c r="F46" s="105"/>
      <c r="G46" s="34"/>
      <c r="H46" s="30"/>
      <c r="I46" s="97"/>
      <c r="J46" s="30"/>
      <c r="K46" s="30"/>
      <c r="L46" s="105"/>
      <c r="M46" s="105"/>
      <c r="N46" s="34"/>
      <c r="O46" s="30"/>
      <c r="P46" s="97"/>
      <c r="Q46" s="30"/>
    </row>
    <row r="47" spans="1:17">
      <c r="A47" s="13"/>
      <c r="B47" s="109" t="s">
        <v>555</v>
      </c>
      <c r="C47" s="98">
        <v>2014</v>
      </c>
      <c r="D47" s="31"/>
      <c r="E47" s="98" t="s">
        <v>294</v>
      </c>
      <c r="F47" s="98"/>
      <c r="G47" s="31"/>
      <c r="H47" s="30"/>
      <c r="I47" s="97" t="s">
        <v>294</v>
      </c>
      <c r="J47" s="30"/>
      <c r="K47" s="30"/>
      <c r="L47" s="112">
        <v>2718</v>
      </c>
      <c r="M47" s="112"/>
      <c r="N47" s="31"/>
      <c r="O47" s="30"/>
      <c r="P47" s="97">
        <v>1.36</v>
      </c>
      <c r="Q47" s="30"/>
    </row>
    <row r="48" spans="1:17">
      <c r="A48" s="13"/>
      <c r="B48" s="101"/>
      <c r="C48" s="97"/>
      <c r="D48" s="30"/>
      <c r="E48" s="97"/>
      <c r="F48" s="97"/>
      <c r="G48" s="30"/>
      <c r="H48" s="30"/>
      <c r="I48" s="97"/>
      <c r="J48" s="30"/>
      <c r="K48" s="30"/>
      <c r="L48" s="104"/>
      <c r="M48" s="104"/>
      <c r="N48" s="30"/>
      <c r="O48" s="30"/>
      <c r="P48" s="97"/>
      <c r="Q48" s="30"/>
    </row>
    <row r="49" spans="1:17">
      <c r="A49" s="13"/>
      <c r="B49" s="101"/>
      <c r="C49" s="97">
        <v>2015</v>
      </c>
      <c r="D49" s="30"/>
      <c r="E49" s="104">
        <v>2670</v>
      </c>
      <c r="F49" s="104"/>
      <c r="G49" s="30"/>
      <c r="H49" s="30"/>
      <c r="I49" s="97">
        <v>1.36</v>
      </c>
      <c r="J49" s="30"/>
      <c r="K49" s="30"/>
      <c r="L49" s="104">
        <v>2669</v>
      </c>
      <c r="M49" s="104"/>
      <c r="N49" s="30"/>
      <c r="O49" s="30"/>
      <c r="P49" s="97">
        <v>1.36</v>
      </c>
      <c r="Q49" s="30"/>
    </row>
    <row r="50" spans="1:17">
      <c r="A50" s="13"/>
      <c r="B50" s="101"/>
      <c r="C50" s="97"/>
      <c r="D50" s="30"/>
      <c r="E50" s="104"/>
      <c r="F50" s="104"/>
      <c r="G50" s="30"/>
      <c r="H50" s="30"/>
      <c r="I50" s="97"/>
      <c r="J50" s="30"/>
      <c r="K50" s="30"/>
      <c r="L50" s="104"/>
      <c r="M50" s="104"/>
      <c r="N50" s="30"/>
      <c r="O50" s="30"/>
      <c r="P50" s="97"/>
      <c r="Q50" s="30"/>
    </row>
    <row r="51" spans="1:17">
      <c r="A51" s="13"/>
      <c r="B51" s="101"/>
      <c r="C51" s="97">
        <v>2016</v>
      </c>
      <c r="D51" s="30"/>
      <c r="E51" s="104">
        <v>2642</v>
      </c>
      <c r="F51" s="104"/>
      <c r="G51" s="30"/>
      <c r="H51" s="30"/>
      <c r="I51" s="97">
        <v>1.36</v>
      </c>
      <c r="J51" s="30"/>
      <c r="K51" s="30"/>
      <c r="L51" s="104">
        <v>2705</v>
      </c>
      <c r="M51" s="104"/>
      <c r="N51" s="30"/>
      <c r="O51" s="30"/>
      <c r="P51" s="97">
        <v>1.36</v>
      </c>
      <c r="Q51" s="30"/>
    </row>
    <row r="52" spans="1:17">
      <c r="A52" s="13"/>
      <c r="B52" s="101"/>
      <c r="C52" s="97"/>
      <c r="D52" s="30"/>
      <c r="E52" s="104"/>
      <c r="F52" s="104"/>
      <c r="G52" s="30"/>
      <c r="H52" s="30"/>
      <c r="I52" s="97"/>
      <c r="J52" s="30"/>
      <c r="K52" s="30"/>
      <c r="L52" s="104"/>
      <c r="M52" s="104"/>
      <c r="N52" s="30"/>
      <c r="O52" s="30"/>
      <c r="P52" s="97"/>
      <c r="Q52" s="30"/>
    </row>
    <row r="53" spans="1:17">
      <c r="A53" s="13"/>
      <c r="B53" s="101"/>
      <c r="C53" s="97">
        <v>2017</v>
      </c>
      <c r="D53" s="30"/>
      <c r="E53" s="104">
        <v>2742</v>
      </c>
      <c r="F53" s="104"/>
      <c r="G53" s="30"/>
      <c r="H53" s="30"/>
      <c r="I53" s="97">
        <v>1.36</v>
      </c>
      <c r="J53" s="30"/>
      <c r="K53" s="30"/>
      <c r="L53" s="104">
        <v>2746</v>
      </c>
      <c r="M53" s="104"/>
      <c r="N53" s="30"/>
      <c r="O53" s="30"/>
      <c r="P53" s="97">
        <v>1.36</v>
      </c>
      <c r="Q53" s="30"/>
    </row>
    <row r="54" spans="1:17" ht="15.75" thickBot="1">
      <c r="A54" s="13"/>
      <c r="B54" s="102"/>
      <c r="C54" s="103"/>
      <c r="D54" s="34"/>
      <c r="E54" s="105"/>
      <c r="F54" s="105"/>
      <c r="G54" s="34"/>
      <c r="H54" s="30"/>
      <c r="I54" s="97"/>
      <c r="J54" s="30"/>
      <c r="K54" s="30"/>
      <c r="L54" s="105"/>
      <c r="M54" s="105"/>
      <c r="N54" s="34"/>
      <c r="O54" s="30"/>
      <c r="P54" s="97"/>
      <c r="Q54" s="30"/>
    </row>
    <row r="55" spans="1:17">
      <c r="A55" s="13"/>
      <c r="B55" s="188" t="s">
        <v>100</v>
      </c>
      <c r="C55" s="220"/>
      <c r="D55" s="31"/>
      <c r="E55" s="112">
        <v>8054</v>
      </c>
      <c r="F55" s="112"/>
      <c r="G55" s="31"/>
      <c r="H55" s="30"/>
      <c r="I55" s="97">
        <v>1.36</v>
      </c>
      <c r="J55" s="30"/>
      <c r="K55" s="30"/>
      <c r="L55" s="112">
        <v>10838</v>
      </c>
      <c r="M55" s="112"/>
      <c r="N55" s="31"/>
      <c r="O55" s="30"/>
      <c r="P55" s="97">
        <v>1.36</v>
      </c>
      <c r="Q55" s="30"/>
    </row>
    <row r="56" spans="1:17" ht="15.75" thickBot="1">
      <c r="A56" s="13"/>
      <c r="B56" s="100"/>
      <c r="C56" s="221"/>
      <c r="D56" s="34"/>
      <c r="E56" s="105"/>
      <c r="F56" s="105"/>
      <c r="G56" s="34"/>
      <c r="H56" s="30"/>
      <c r="I56" s="97"/>
      <c r="J56" s="30"/>
      <c r="K56" s="30"/>
      <c r="L56" s="105"/>
      <c r="M56" s="105"/>
      <c r="N56" s="34"/>
      <c r="O56" s="30"/>
      <c r="P56" s="97"/>
      <c r="Q56" s="30"/>
    </row>
    <row r="57" spans="1:17">
      <c r="A57" s="13"/>
      <c r="B57" s="118" t="s">
        <v>556</v>
      </c>
      <c r="C57" s="98"/>
      <c r="D57" s="31"/>
      <c r="E57" s="109" t="s">
        <v>274</v>
      </c>
      <c r="F57" s="112">
        <v>1232065</v>
      </c>
      <c r="G57" s="31"/>
      <c r="H57" s="30"/>
      <c r="I57" s="97">
        <v>1.63</v>
      </c>
      <c r="J57" s="30"/>
      <c r="K57" s="30"/>
      <c r="L57" s="109" t="s">
        <v>274</v>
      </c>
      <c r="M57" s="112">
        <v>1483325</v>
      </c>
      <c r="N57" s="31"/>
      <c r="O57" s="30"/>
      <c r="P57" s="97">
        <v>1.41</v>
      </c>
      <c r="Q57" s="30"/>
    </row>
    <row r="58" spans="1:17" ht="15.75" thickBot="1">
      <c r="A58" s="13"/>
      <c r="B58" s="119"/>
      <c r="C58" s="111"/>
      <c r="D58" s="39"/>
      <c r="E58" s="110"/>
      <c r="F58" s="113"/>
      <c r="G58" s="39"/>
      <c r="H58" s="39"/>
      <c r="I58" s="111"/>
      <c r="J58" s="39"/>
      <c r="K58" s="39"/>
      <c r="L58" s="110"/>
      <c r="M58" s="113"/>
      <c r="N58" s="39"/>
      <c r="O58" s="39"/>
      <c r="P58" s="111"/>
      <c r="Q58" s="39"/>
    </row>
    <row r="59" spans="1:17" ht="15.75" thickTop="1"/>
  </sheetData>
  <mergeCells count="361">
    <mergeCell ref="O57:O58"/>
    <mergeCell ref="P57:P58"/>
    <mergeCell ref="Q57:Q58"/>
    <mergeCell ref="A1:A2"/>
    <mergeCell ref="B1:Q1"/>
    <mergeCell ref="B2:Q2"/>
    <mergeCell ref="B3:Q3"/>
    <mergeCell ref="A4:A58"/>
    <mergeCell ref="B4:Q4"/>
    <mergeCell ref="I57:I58"/>
    <mergeCell ref="J57:J58"/>
    <mergeCell ref="K57:K58"/>
    <mergeCell ref="L57:L58"/>
    <mergeCell ref="M57:M58"/>
    <mergeCell ref="N57:N58"/>
    <mergeCell ref="O55:O56"/>
    <mergeCell ref="P55:P56"/>
    <mergeCell ref="Q55:Q56"/>
    <mergeCell ref="B57:B58"/>
    <mergeCell ref="C57:C58"/>
    <mergeCell ref="D57:D58"/>
    <mergeCell ref="E57:E58"/>
    <mergeCell ref="F57:F58"/>
    <mergeCell ref="G57:G58"/>
    <mergeCell ref="H57:H58"/>
    <mergeCell ref="H55:H56"/>
    <mergeCell ref="I55:I56"/>
    <mergeCell ref="J55:J56"/>
    <mergeCell ref="K55:K56"/>
    <mergeCell ref="L55:M56"/>
    <mergeCell ref="N55:N56"/>
    <mergeCell ref="L53:M54"/>
    <mergeCell ref="N53:N54"/>
    <mergeCell ref="O53:O54"/>
    <mergeCell ref="P53:P54"/>
    <mergeCell ref="Q53:Q54"/>
    <mergeCell ref="B55:B56"/>
    <mergeCell ref="C55:C56"/>
    <mergeCell ref="D55:D56"/>
    <mergeCell ref="E55:F56"/>
    <mergeCell ref="G55:G56"/>
    <mergeCell ref="Q51:Q52"/>
    <mergeCell ref="B53:B54"/>
    <mergeCell ref="C53:C54"/>
    <mergeCell ref="D53:D54"/>
    <mergeCell ref="E53:F54"/>
    <mergeCell ref="G53:G54"/>
    <mergeCell ref="H53:H54"/>
    <mergeCell ref="I53:I54"/>
    <mergeCell ref="J53:J54"/>
    <mergeCell ref="K53:K54"/>
    <mergeCell ref="J51:J52"/>
    <mergeCell ref="K51:K52"/>
    <mergeCell ref="L51:M52"/>
    <mergeCell ref="N51:N52"/>
    <mergeCell ref="O51:O52"/>
    <mergeCell ref="P51:P52"/>
    <mergeCell ref="O49:O50"/>
    <mergeCell ref="P49:P50"/>
    <mergeCell ref="Q49:Q50"/>
    <mergeCell ref="B51:B52"/>
    <mergeCell ref="C51:C52"/>
    <mergeCell ref="D51:D52"/>
    <mergeCell ref="E51:F52"/>
    <mergeCell ref="G51:G52"/>
    <mergeCell ref="H51:H52"/>
    <mergeCell ref="I51:I52"/>
    <mergeCell ref="H49:H50"/>
    <mergeCell ref="I49:I50"/>
    <mergeCell ref="J49:J50"/>
    <mergeCell ref="K49:K50"/>
    <mergeCell ref="L49:M50"/>
    <mergeCell ref="N49:N50"/>
    <mergeCell ref="L47:M48"/>
    <mergeCell ref="N47:N48"/>
    <mergeCell ref="O47:O48"/>
    <mergeCell ref="P47:P48"/>
    <mergeCell ref="Q47:Q48"/>
    <mergeCell ref="B49:B50"/>
    <mergeCell ref="C49:C50"/>
    <mergeCell ref="D49:D50"/>
    <mergeCell ref="E49:F50"/>
    <mergeCell ref="G49:G50"/>
    <mergeCell ref="Q45:Q46"/>
    <mergeCell ref="B47:B48"/>
    <mergeCell ref="C47:C48"/>
    <mergeCell ref="D47:D48"/>
    <mergeCell ref="E47:F48"/>
    <mergeCell ref="G47:G48"/>
    <mergeCell ref="H47:H48"/>
    <mergeCell ref="I47:I48"/>
    <mergeCell ref="J47:J48"/>
    <mergeCell ref="K47:K48"/>
    <mergeCell ref="J45:J46"/>
    <mergeCell ref="K45:K46"/>
    <mergeCell ref="L45:M46"/>
    <mergeCell ref="N45:N46"/>
    <mergeCell ref="O45:O46"/>
    <mergeCell ref="P45:P46"/>
    <mergeCell ref="O43:O44"/>
    <mergeCell ref="P43:P44"/>
    <mergeCell ref="Q43:Q44"/>
    <mergeCell ref="B45:B46"/>
    <mergeCell ref="C45:C46"/>
    <mergeCell ref="D45:D46"/>
    <mergeCell ref="E45:F46"/>
    <mergeCell ref="G45:G46"/>
    <mergeCell ref="H45:H46"/>
    <mergeCell ref="I45:I46"/>
    <mergeCell ref="H43:H44"/>
    <mergeCell ref="I43:I44"/>
    <mergeCell ref="J43:J44"/>
    <mergeCell ref="K43:K44"/>
    <mergeCell ref="L43:M44"/>
    <mergeCell ref="N43:N44"/>
    <mergeCell ref="L41:M42"/>
    <mergeCell ref="N41:N42"/>
    <mergeCell ref="O41:O42"/>
    <mergeCell ref="P41:P42"/>
    <mergeCell ref="Q41:Q42"/>
    <mergeCell ref="B43:B44"/>
    <mergeCell ref="C43:C44"/>
    <mergeCell ref="D43:D44"/>
    <mergeCell ref="E43:F44"/>
    <mergeCell ref="G43:G44"/>
    <mergeCell ref="Q39:Q40"/>
    <mergeCell ref="B41:B42"/>
    <mergeCell ref="C41:C42"/>
    <mergeCell ref="D41:D42"/>
    <mergeCell ref="E41:F42"/>
    <mergeCell ref="G41:G42"/>
    <mergeCell ref="H41:H42"/>
    <mergeCell ref="I41:I42"/>
    <mergeCell ref="J41:J42"/>
    <mergeCell ref="K41:K42"/>
    <mergeCell ref="J39:J40"/>
    <mergeCell ref="K39:K40"/>
    <mergeCell ref="L39:M40"/>
    <mergeCell ref="N39:N40"/>
    <mergeCell ref="O39:O40"/>
    <mergeCell ref="P39:P40"/>
    <mergeCell ref="O37:O38"/>
    <mergeCell ref="P37:P38"/>
    <mergeCell ref="Q37:Q38"/>
    <mergeCell ref="B39:B40"/>
    <mergeCell ref="C39:C40"/>
    <mergeCell ref="D39:D40"/>
    <mergeCell ref="E39:F40"/>
    <mergeCell ref="G39:G40"/>
    <mergeCell ref="H39:H40"/>
    <mergeCell ref="I39:I40"/>
    <mergeCell ref="H37:H38"/>
    <mergeCell ref="I37:I38"/>
    <mergeCell ref="J37:J38"/>
    <mergeCell ref="K37:K38"/>
    <mergeCell ref="L37:M38"/>
    <mergeCell ref="N37:N38"/>
    <mergeCell ref="L35:M36"/>
    <mergeCell ref="N35:N36"/>
    <mergeCell ref="O35:O36"/>
    <mergeCell ref="P35:P36"/>
    <mergeCell ref="Q35:Q36"/>
    <mergeCell ref="B37:B38"/>
    <mergeCell ref="C37:C38"/>
    <mergeCell ref="D37:D38"/>
    <mergeCell ref="E37:F38"/>
    <mergeCell ref="G37:G38"/>
    <mergeCell ref="Q33:Q34"/>
    <mergeCell ref="B35:B36"/>
    <mergeCell ref="C35:C36"/>
    <mergeCell ref="D35:D36"/>
    <mergeCell ref="E35:F36"/>
    <mergeCell ref="G35:G36"/>
    <mergeCell ref="H35:H36"/>
    <mergeCell ref="I35:I36"/>
    <mergeCell ref="J35:J36"/>
    <mergeCell ref="K35:K36"/>
    <mergeCell ref="J33:J34"/>
    <mergeCell ref="K33:K34"/>
    <mergeCell ref="L33:M34"/>
    <mergeCell ref="N33:N34"/>
    <mergeCell ref="O33:O34"/>
    <mergeCell ref="P33:P34"/>
    <mergeCell ref="O31:O32"/>
    <mergeCell ref="P31:P32"/>
    <mergeCell ref="Q31:Q32"/>
    <mergeCell ref="B33:B34"/>
    <mergeCell ref="C33:C34"/>
    <mergeCell ref="D33:D34"/>
    <mergeCell ref="E33:F34"/>
    <mergeCell ref="G33:G34"/>
    <mergeCell ref="H33:H34"/>
    <mergeCell ref="I33:I34"/>
    <mergeCell ref="H31:H32"/>
    <mergeCell ref="I31:I32"/>
    <mergeCell ref="J31:J32"/>
    <mergeCell ref="K31:K32"/>
    <mergeCell ref="L31:M32"/>
    <mergeCell ref="N31:N32"/>
    <mergeCell ref="L29:M30"/>
    <mergeCell ref="N29:N30"/>
    <mergeCell ref="O29:O30"/>
    <mergeCell ref="P29:P30"/>
    <mergeCell ref="Q29:Q30"/>
    <mergeCell ref="B31:B32"/>
    <mergeCell ref="C31:C32"/>
    <mergeCell ref="D31:D32"/>
    <mergeCell ref="E31:F32"/>
    <mergeCell ref="G31:G32"/>
    <mergeCell ref="Q27:Q28"/>
    <mergeCell ref="B29:B30"/>
    <mergeCell ref="C29:C30"/>
    <mergeCell ref="D29:D30"/>
    <mergeCell ref="E29:F30"/>
    <mergeCell ref="G29:G30"/>
    <mergeCell ref="H29:H30"/>
    <mergeCell ref="I29:I30"/>
    <mergeCell ref="J29:J30"/>
    <mergeCell ref="K29:K30"/>
    <mergeCell ref="J27:J28"/>
    <mergeCell ref="K27:K28"/>
    <mergeCell ref="L27:M28"/>
    <mergeCell ref="N27:N28"/>
    <mergeCell ref="O27:O28"/>
    <mergeCell ref="P27:P28"/>
    <mergeCell ref="O25:O26"/>
    <mergeCell ref="P25:P26"/>
    <mergeCell ref="Q25:Q26"/>
    <mergeCell ref="B27:B28"/>
    <mergeCell ref="C27:C28"/>
    <mergeCell ref="D27:D28"/>
    <mergeCell ref="E27:F28"/>
    <mergeCell ref="G27:G28"/>
    <mergeCell ref="H27:H28"/>
    <mergeCell ref="I27:I28"/>
    <mergeCell ref="H25:H26"/>
    <mergeCell ref="I25:I26"/>
    <mergeCell ref="J25:J26"/>
    <mergeCell ref="K25:K26"/>
    <mergeCell ref="L25:M26"/>
    <mergeCell ref="N25:N26"/>
    <mergeCell ref="L23:M24"/>
    <mergeCell ref="N23:N24"/>
    <mergeCell ref="O23:O24"/>
    <mergeCell ref="P23:P24"/>
    <mergeCell ref="Q23:Q24"/>
    <mergeCell ref="B25:B26"/>
    <mergeCell ref="C25:C26"/>
    <mergeCell ref="D25:D26"/>
    <mergeCell ref="E25:F26"/>
    <mergeCell ref="G25:G26"/>
    <mergeCell ref="Q21:Q22"/>
    <mergeCell ref="B23:B24"/>
    <mergeCell ref="C23:C24"/>
    <mergeCell ref="D23:D24"/>
    <mergeCell ref="E23:F24"/>
    <mergeCell ref="G23:G24"/>
    <mergeCell ref="H23:H24"/>
    <mergeCell ref="I23:I24"/>
    <mergeCell ref="J23:J24"/>
    <mergeCell ref="K23:K24"/>
    <mergeCell ref="J21:J22"/>
    <mergeCell ref="K21:K22"/>
    <mergeCell ref="L21:M22"/>
    <mergeCell ref="N21:N22"/>
    <mergeCell ref="O21:O22"/>
    <mergeCell ref="P21:P22"/>
    <mergeCell ref="O19:O20"/>
    <mergeCell ref="P19:P20"/>
    <mergeCell ref="Q19:Q20"/>
    <mergeCell ref="B21:B22"/>
    <mergeCell ref="C21:C22"/>
    <mergeCell ref="D21:D22"/>
    <mergeCell ref="E21:F22"/>
    <mergeCell ref="G21:G22"/>
    <mergeCell ref="H21:H22"/>
    <mergeCell ref="I21:I22"/>
    <mergeCell ref="H19:H20"/>
    <mergeCell ref="I19:I20"/>
    <mergeCell ref="J19:J20"/>
    <mergeCell ref="K19:K20"/>
    <mergeCell ref="L19:M20"/>
    <mergeCell ref="N19:N20"/>
    <mergeCell ref="L17:M18"/>
    <mergeCell ref="N17:N18"/>
    <mergeCell ref="O17:O18"/>
    <mergeCell ref="P17:P18"/>
    <mergeCell ref="Q17:Q18"/>
    <mergeCell ref="B19:B20"/>
    <mergeCell ref="C19:C20"/>
    <mergeCell ref="D19:D20"/>
    <mergeCell ref="E19:F20"/>
    <mergeCell ref="G19:G20"/>
    <mergeCell ref="Q15:Q16"/>
    <mergeCell ref="B17:B18"/>
    <mergeCell ref="C17:C18"/>
    <mergeCell ref="D17:D18"/>
    <mergeCell ref="E17:F18"/>
    <mergeCell ref="G17:G18"/>
    <mergeCell ref="H17:H18"/>
    <mergeCell ref="I17:I18"/>
    <mergeCell ref="J17:J18"/>
    <mergeCell ref="K17:K18"/>
    <mergeCell ref="J15:J16"/>
    <mergeCell ref="K15:K16"/>
    <mergeCell ref="L15:M16"/>
    <mergeCell ref="N15:N16"/>
    <mergeCell ref="O15:O16"/>
    <mergeCell ref="P15:P16"/>
    <mergeCell ref="O13:O14"/>
    <mergeCell ref="P13:P14"/>
    <mergeCell ref="Q13:Q14"/>
    <mergeCell ref="B15:B16"/>
    <mergeCell ref="C15:C16"/>
    <mergeCell ref="D15:D16"/>
    <mergeCell ref="E15:F16"/>
    <mergeCell ref="G15:G16"/>
    <mergeCell ref="H15:H16"/>
    <mergeCell ref="I15:I16"/>
    <mergeCell ref="H13:H14"/>
    <mergeCell ref="I13:I14"/>
    <mergeCell ref="J13:J14"/>
    <mergeCell ref="K13:K14"/>
    <mergeCell ref="L13:M14"/>
    <mergeCell ref="N13:N14"/>
    <mergeCell ref="M11:M12"/>
    <mergeCell ref="N11:N12"/>
    <mergeCell ref="O11:O12"/>
    <mergeCell ref="P11:P12"/>
    <mergeCell ref="Q11:Q12"/>
    <mergeCell ref="B13:B14"/>
    <mergeCell ref="C13:C14"/>
    <mergeCell ref="D13:D14"/>
    <mergeCell ref="E13:F14"/>
    <mergeCell ref="G13:G14"/>
    <mergeCell ref="G11:G12"/>
    <mergeCell ref="H11:H12"/>
    <mergeCell ref="I11:I12"/>
    <mergeCell ref="J11:J12"/>
    <mergeCell ref="K11:K12"/>
    <mergeCell ref="L11:L12"/>
    <mergeCell ref="K9:K10"/>
    <mergeCell ref="L9:N10"/>
    <mergeCell ref="O9:O10"/>
    <mergeCell ref="P9:Q9"/>
    <mergeCell ref="P10:Q10"/>
    <mergeCell ref="B11:B12"/>
    <mergeCell ref="C11:C12"/>
    <mergeCell ref="D11:D12"/>
    <mergeCell ref="E11:E12"/>
    <mergeCell ref="F11:F12"/>
    <mergeCell ref="B5:Q5"/>
    <mergeCell ref="E7:Q7"/>
    <mergeCell ref="E8:J8"/>
    <mergeCell ref="L8:Q8"/>
    <mergeCell ref="B9:B10"/>
    <mergeCell ref="D9:D10"/>
    <mergeCell ref="E9:G10"/>
    <mergeCell ref="H9:H10"/>
    <mergeCell ref="I9:J9"/>
    <mergeCell ref="I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8" customWidth="1"/>
    <col min="4" max="4" width="10" customWidth="1"/>
    <col min="5" max="5" width="2" customWidth="1"/>
    <col min="6" max="6" width="6.7109375" customWidth="1"/>
    <col min="7" max="7" width="4" customWidth="1"/>
    <col min="8" max="8" width="10.85546875" customWidth="1"/>
    <col min="9" max="9" width="8" customWidth="1"/>
    <col min="10" max="10" width="4" customWidth="1"/>
    <col min="11" max="11" width="2.42578125" customWidth="1"/>
    <col min="12" max="12" width="10.85546875" customWidth="1"/>
    <col min="13" max="13" width="2" customWidth="1"/>
  </cols>
  <sheetData>
    <row r="1" spans="1:13" ht="15" customHeight="1">
      <c r="A1" s="8" t="s">
        <v>1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1</v>
      </c>
      <c r="B3" s="40"/>
      <c r="C3" s="40"/>
      <c r="D3" s="40"/>
      <c r="E3" s="40"/>
      <c r="F3" s="40"/>
      <c r="G3" s="40"/>
      <c r="H3" s="40"/>
      <c r="I3" s="40"/>
      <c r="J3" s="40"/>
      <c r="K3" s="40"/>
      <c r="L3" s="40"/>
      <c r="M3" s="40"/>
    </row>
    <row r="4" spans="1:13">
      <c r="A4" s="13" t="s">
        <v>1262</v>
      </c>
      <c r="B4" s="43" t="s">
        <v>563</v>
      </c>
      <c r="C4" s="43"/>
      <c r="D4" s="43"/>
      <c r="E4" s="43"/>
      <c r="F4" s="43"/>
      <c r="G4" s="43"/>
      <c r="H4" s="43"/>
      <c r="I4" s="43"/>
      <c r="J4" s="43"/>
      <c r="K4" s="43"/>
      <c r="L4" s="43"/>
      <c r="M4" s="43"/>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15.75" thickBot="1">
      <c r="A7" s="13"/>
      <c r="B7" s="17" t="s">
        <v>272</v>
      </c>
      <c r="C7" s="24" t="s">
        <v>564</v>
      </c>
      <c r="D7" s="24"/>
      <c r="E7" s="24"/>
      <c r="F7" s="18"/>
      <c r="G7" s="24" t="s">
        <v>565</v>
      </c>
      <c r="H7" s="24"/>
      <c r="I7" s="24"/>
      <c r="J7" s="18"/>
      <c r="K7" s="24" t="s">
        <v>141</v>
      </c>
      <c r="L7" s="24"/>
      <c r="M7" s="24"/>
    </row>
    <row r="8" spans="1:13">
      <c r="A8" s="13"/>
      <c r="B8" s="20" t="s">
        <v>566</v>
      </c>
      <c r="C8" s="31"/>
      <c r="D8" s="31"/>
      <c r="E8" s="31"/>
      <c r="F8" s="21"/>
      <c r="G8" s="31"/>
      <c r="H8" s="31"/>
      <c r="I8" s="31"/>
      <c r="J8" s="21"/>
      <c r="K8" s="31"/>
      <c r="L8" s="31"/>
      <c r="M8" s="31"/>
    </row>
    <row r="9" spans="1:13">
      <c r="A9" s="13"/>
      <c r="B9" s="127" t="s">
        <v>567</v>
      </c>
      <c r="C9" s="26" t="s">
        <v>274</v>
      </c>
      <c r="D9" s="28">
        <v>55062</v>
      </c>
      <c r="E9" s="30"/>
      <c r="F9" s="30"/>
      <c r="G9" s="26" t="s">
        <v>274</v>
      </c>
      <c r="H9" s="28">
        <v>26308</v>
      </c>
      <c r="I9" s="30"/>
      <c r="J9" s="30"/>
      <c r="K9" s="26" t="s">
        <v>274</v>
      </c>
      <c r="L9" s="28">
        <v>81370</v>
      </c>
      <c r="M9" s="30"/>
    </row>
    <row r="10" spans="1:13">
      <c r="A10" s="13"/>
      <c r="B10" s="127"/>
      <c r="C10" s="26"/>
      <c r="D10" s="28"/>
      <c r="E10" s="30"/>
      <c r="F10" s="30"/>
      <c r="G10" s="26"/>
      <c r="H10" s="28"/>
      <c r="I10" s="30"/>
      <c r="J10" s="30"/>
      <c r="K10" s="26"/>
      <c r="L10" s="28"/>
      <c r="M10" s="30"/>
    </row>
    <row r="11" spans="1:13">
      <c r="A11" s="13"/>
      <c r="B11" s="127" t="s">
        <v>568</v>
      </c>
      <c r="C11" s="28">
        <v>2087</v>
      </c>
      <c r="D11" s="28"/>
      <c r="E11" s="30"/>
      <c r="F11" s="30"/>
      <c r="G11" s="28">
        <v>11147</v>
      </c>
      <c r="H11" s="28"/>
      <c r="I11" s="30"/>
      <c r="J11" s="30"/>
      <c r="K11" s="28">
        <v>13234</v>
      </c>
      <c r="L11" s="28"/>
      <c r="M11" s="30"/>
    </row>
    <row r="12" spans="1:13">
      <c r="A12" s="13"/>
      <c r="B12" s="127"/>
      <c r="C12" s="28"/>
      <c r="D12" s="28"/>
      <c r="E12" s="30"/>
      <c r="F12" s="30"/>
      <c r="G12" s="28"/>
      <c r="H12" s="28"/>
      <c r="I12" s="30"/>
      <c r="J12" s="30"/>
      <c r="K12" s="28"/>
      <c r="L12" s="28"/>
      <c r="M12" s="30"/>
    </row>
    <row r="13" spans="1:13">
      <c r="A13" s="13"/>
      <c r="B13" s="127" t="s">
        <v>569</v>
      </c>
      <c r="C13" s="28">
        <v>5185</v>
      </c>
      <c r="D13" s="28"/>
      <c r="E13" s="30"/>
      <c r="F13" s="30"/>
      <c r="G13" s="128" t="s">
        <v>570</v>
      </c>
      <c r="H13" s="128"/>
      <c r="I13" s="26" t="s">
        <v>330</v>
      </c>
      <c r="J13" s="30"/>
      <c r="K13" s="28">
        <v>5162</v>
      </c>
      <c r="L13" s="28"/>
      <c r="M13" s="30"/>
    </row>
    <row r="14" spans="1:13" ht="15.75" thickBot="1">
      <c r="A14" s="13"/>
      <c r="B14" s="129"/>
      <c r="C14" s="33"/>
      <c r="D14" s="33"/>
      <c r="E14" s="34"/>
      <c r="F14" s="34"/>
      <c r="G14" s="211"/>
      <c r="H14" s="211"/>
      <c r="I14" s="32"/>
      <c r="J14" s="34"/>
      <c r="K14" s="33"/>
      <c r="L14" s="33"/>
      <c r="M14" s="34"/>
    </row>
    <row r="15" spans="1:13">
      <c r="A15" s="13"/>
      <c r="B15" s="131" t="s">
        <v>141</v>
      </c>
      <c r="C15" s="27" t="s">
        <v>274</v>
      </c>
      <c r="D15" s="29">
        <v>62334</v>
      </c>
      <c r="E15" s="31"/>
      <c r="F15" s="31"/>
      <c r="G15" s="27" t="s">
        <v>274</v>
      </c>
      <c r="H15" s="29">
        <v>37432</v>
      </c>
      <c r="I15" s="31"/>
      <c r="J15" s="31"/>
      <c r="K15" s="27" t="s">
        <v>274</v>
      </c>
      <c r="L15" s="29">
        <v>99766</v>
      </c>
      <c r="M15" s="31"/>
    </row>
    <row r="16" spans="1:13" ht="15.75" thickBot="1">
      <c r="A16" s="13"/>
      <c r="B16" s="212"/>
      <c r="C16" s="37"/>
      <c r="D16" s="38"/>
      <c r="E16" s="39"/>
      <c r="F16" s="39"/>
      <c r="G16" s="37"/>
      <c r="H16" s="38"/>
      <c r="I16" s="39"/>
      <c r="J16" s="39"/>
      <c r="K16" s="37"/>
      <c r="L16" s="38"/>
      <c r="M16" s="39"/>
    </row>
    <row r="17" spans="1:13" ht="15.75" thickTop="1">
      <c r="A17" s="13"/>
      <c r="B17" s="20" t="s">
        <v>571</v>
      </c>
      <c r="C17" s="78"/>
      <c r="D17" s="78"/>
      <c r="E17" s="78"/>
      <c r="F17" s="222"/>
      <c r="G17" s="78"/>
      <c r="H17" s="78"/>
      <c r="I17" s="78"/>
      <c r="J17" s="222"/>
      <c r="K17" s="78"/>
      <c r="L17" s="78"/>
      <c r="M17" s="78"/>
    </row>
    <row r="18" spans="1:13">
      <c r="A18" s="13"/>
      <c r="B18" s="127" t="s">
        <v>567</v>
      </c>
      <c r="C18" s="26" t="s">
        <v>274</v>
      </c>
      <c r="D18" s="128" t="s">
        <v>572</v>
      </c>
      <c r="E18" s="26" t="s">
        <v>330</v>
      </c>
      <c r="F18" s="30"/>
      <c r="G18" s="26" t="s">
        <v>274</v>
      </c>
      <c r="H18" s="28">
        <v>107630</v>
      </c>
      <c r="I18" s="30"/>
      <c r="J18" s="30"/>
      <c r="K18" s="26" t="s">
        <v>274</v>
      </c>
      <c r="L18" s="28">
        <v>69424</v>
      </c>
      <c r="M18" s="30"/>
    </row>
    <row r="19" spans="1:13">
      <c r="A19" s="13"/>
      <c r="B19" s="127"/>
      <c r="C19" s="26"/>
      <c r="D19" s="128"/>
      <c r="E19" s="26"/>
      <c r="F19" s="30"/>
      <c r="G19" s="26"/>
      <c r="H19" s="28"/>
      <c r="I19" s="30"/>
      <c r="J19" s="30"/>
      <c r="K19" s="26"/>
      <c r="L19" s="28"/>
      <c r="M19" s="30"/>
    </row>
    <row r="20" spans="1:13">
      <c r="A20" s="13"/>
      <c r="B20" s="127" t="s">
        <v>568</v>
      </c>
      <c r="C20" s="28">
        <v>7686</v>
      </c>
      <c r="D20" s="28"/>
      <c r="E20" s="30"/>
      <c r="F20" s="30"/>
      <c r="G20" s="28">
        <v>3941</v>
      </c>
      <c r="H20" s="28"/>
      <c r="I20" s="30"/>
      <c r="J20" s="30"/>
      <c r="K20" s="28">
        <v>11627</v>
      </c>
      <c r="L20" s="28"/>
      <c r="M20" s="30"/>
    </row>
    <row r="21" spans="1:13">
      <c r="A21" s="13"/>
      <c r="B21" s="127"/>
      <c r="C21" s="28"/>
      <c r="D21" s="28"/>
      <c r="E21" s="30"/>
      <c r="F21" s="30"/>
      <c r="G21" s="28"/>
      <c r="H21" s="28"/>
      <c r="I21" s="30"/>
      <c r="J21" s="30"/>
      <c r="K21" s="28"/>
      <c r="L21" s="28"/>
      <c r="M21" s="30"/>
    </row>
    <row r="22" spans="1:13">
      <c r="A22" s="13"/>
      <c r="B22" s="127" t="s">
        <v>569</v>
      </c>
      <c r="C22" s="28">
        <v>3939</v>
      </c>
      <c r="D22" s="28"/>
      <c r="E22" s="30"/>
      <c r="F22" s="30"/>
      <c r="G22" s="128" t="s">
        <v>573</v>
      </c>
      <c r="H22" s="128"/>
      <c r="I22" s="26" t="s">
        <v>330</v>
      </c>
      <c r="J22" s="30"/>
      <c r="K22" s="28">
        <v>3294</v>
      </c>
      <c r="L22" s="28"/>
      <c r="M22" s="30"/>
    </row>
    <row r="23" spans="1:13" ht="15.75" thickBot="1">
      <c r="A23" s="13"/>
      <c r="B23" s="129"/>
      <c r="C23" s="33"/>
      <c r="D23" s="33"/>
      <c r="E23" s="34"/>
      <c r="F23" s="34"/>
      <c r="G23" s="211"/>
      <c r="H23" s="211"/>
      <c r="I23" s="32"/>
      <c r="J23" s="34"/>
      <c r="K23" s="33"/>
      <c r="L23" s="33"/>
      <c r="M23" s="34"/>
    </row>
    <row r="24" spans="1:13">
      <c r="A24" s="13"/>
      <c r="B24" s="131" t="s">
        <v>141</v>
      </c>
      <c r="C24" s="27" t="s">
        <v>274</v>
      </c>
      <c r="D24" s="224" t="s">
        <v>574</v>
      </c>
      <c r="E24" s="27" t="s">
        <v>330</v>
      </c>
      <c r="F24" s="225"/>
      <c r="G24" s="27" t="s">
        <v>274</v>
      </c>
      <c r="H24" s="29">
        <v>110926</v>
      </c>
      <c r="I24" s="31"/>
      <c r="J24" s="225"/>
      <c r="K24" s="27" t="s">
        <v>274</v>
      </c>
      <c r="L24" s="29">
        <v>84345</v>
      </c>
      <c r="M24" s="31"/>
    </row>
    <row r="25" spans="1:13" ht="15.75" thickBot="1">
      <c r="A25" s="13"/>
      <c r="B25" s="212"/>
      <c r="C25" s="37"/>
      <c r="D25" s="137"/>
      <c r="E25" s="37"/>
      <c r="F25" s="226"/>
      <c r="G25" s="37"/>
      <c r="H25" s="38"/>
      <c r="I25" s="39"/>
      <c r="J25" s="226"/>
      <c r="K25" s="37"/>
      <c r="L25" s="38"/>
      <c r="M25" s="39"/>
    </row>
    <row r="26" spans="1:13" ht="15.75" thickTop="1">
      <c r="A26" s="13"/>
      <c r="B26" s="20" t="s">
        <v>575</v>
      </c>
      <c r="C26" s="78"/>
      <c r="D26" s="78"/>
      <c r="E26" s="78"/>
      <c r="F26" s="222"/>
      <c r="G26" s="78"/>
      <c r="H26" s="78"/>
      <c r="I26" s="78"/>
      <c r="J26" s="222"/>
      <c r="K26" s="78"/>
      <c r="L26" s="78"/>
      <c r="M26" s="78"/>
    </row>
    <row r="27" spans="1:13">
      <c r="A27" s="13"/>
      <c r="B27" s="127" t="s">
        <v>567</v>
      </c>
      <c r="C27" s="26" t="s">
        <v>274</v>
      </c>
      <c r="D27" s="28">
        <v>6646</v>
      </c>
      <c r="E27" s="30"/>
      <c r="F27" s="30"/>
      <c r="G27" s="26" t="s">
        <v>274</v>
      </c>
      <c r="H27" s="128" t="s">
        <v>576</v>
      </c>
      <c r="I27" s="26" t="s">
        <v>330</v>
      </c>
      <c r="J27" s="30"/>
      <c r="K27" s="26" t="s">
        <v>274</v>
      </c>
      <c r="L27" s="128" t="s">
        <v>577</v>
      </c>
      <c r="M27" s="26" t="s">
        <v>330</v>
      </c>
    </row>
    <row r="28" spans="1:13">
      <c r="A28" s="13"/>
      <c r="B28" s="127"/>
      <c r="C28" s="26"/>
      <c r="D28" s="28"/>
      <c r="E28" s="30"/>
      <c r="F28" s="30"/>
      <c r="G28" s="26"/>
      <c r="H28" s="128"/>
      <c r="I28" s="26"/>
      <c r="J28" s="30"/>
      <c r="K28" s="26"/>
      <c r="L28" s="128"/>
      <c r="M28" s="26"/>
    </row>
    <row r="29" spans="1:13">
      <c r="A29" s="13"/>
      <c r="B29" s="127" t="s">
        <v>568</v>
      </c>
      <c r="C29" s="28">
        <v>7994</v>
      </c>
      <c r="D29" s="28"/>
      <c r="E29" s="30"/>
      <c r="F29" s="30"/>
      <c r="G29" s="128" t="s">
        <v>578</v>
      </c>
      <c r="H29" s="128"/>
      <c r="I29" s="26" t="s">
        <v>330</v>
      </c>
      <c r="J29" s="30"/>
      <c r="K29" s="128" t="s">
        <v>579</v>
      </c>
      <c r="L29" s="128"/>
      <c r="M29" s="26" t="s">
        <v>330</v>
      </c>
    </row>
    <row r="30" spans="1:13" ht="15.75" thickBot="1">
      <c r="A30" s="13"/>
      <c r="B30" s="129"/>
      <c r="C30" s="33"/>
      <c r="D30" s="33"/>
      <c r="E30" s="34"/>
      <c r="F30" s="34"/>
      <c r="G30" s="211"/>
      <c r="H30" s="211"/>
      <c r="I30" s="32"/>
      <c r="J30" s="34"/>
      <c r="K30" s="211"/>
      <c r="L30" s="211"/>
      <c r="M30" s="32"/>
    </row>
    <row r="31" spans="1:13">
      <c r="A31" s="13"/>
      <c r="B31" s="131" t="s">
        <v>141</v>
      </c>
      <c r="C31" s="27" t="s">
        <v>274</v>
      </c>
      <c r="D31" s="29">
        <v>14640</v>
      </c>
      <c r="E31" s="31"/>
      <c r="F31" s="225"/>
      <c r="G31" s="27" t="s">
        <v>274</v>
      </c>
      <c r="H31" s="224" t="s">
        <v>580</v>
      </c>
      <c r="I31" s="27" t="s">
        <v>330</v>
      </c>
      <c r="J31" s="225"/>
      <c r="K31" s="27" t="s">
        <v>274</v>
      </c>
      <c r="L31" s="224" t="s">
        <v>581</v>
      </c>
      <c r="M31" s="27" t="s">
        <v>330</v>
      </c>
    </row>
    <row r="32" spans="1:13" ht="15.75" thickBot="1">
      <c r="A32" s="13"/>
      <c r="B32" s="212"/>
      <c r="C32" s="37"/>
      <c r="D32" s="38"/>
      <c r="E32" s="39"/>
      <c r="F32" s="226"/>
      <c r="G32" s="37"/>
      <c r="H32" s="137"/>
      <c r="I32" s="37"/>
      <c r="J32" s="226"/>
      <c r="K32" s="37"/>
      <c r="L32" s="137"/>
      <c r="M32" s="37"/>
    </row>
    <row r="33" spans="1:13" ht="28.5" customHeight="1" thickTop="1">
      <c r="A33" s="13" t="s">
        <v>1263</v>
      </c>
      <c r="B33" s="277" t="s">
        <v>582</v>
      </c>
      <c r="C33" s="277"/>
      <c r="D33" s="277"/>
      <c r="E33" s="277"/>
      <c r="F33" s="277"/>
      <c r="G33" s="277"/>
      <c r="H33" s="277"/>
      <c r="I33" s="277"/>
      <c r="J33" s="277"/>
      <c r="K33" s="277"/>
      <c r="L33" s="277"/>
      <c r="M33" s="277"/>
    </row>
    <row r="34" spans="1:13">
      <c r="A34" s="13"/>
      <c r="B34" s="23"/>
      <c r="C34" s="23"/>
      <c r="D34" s="23"/>
      <c r="E34" s="23"/>
      <c r="F34" s="23"/>
      <c r="G34" s="23"/>
      <c r="H34" s="23"/>
      <c r="I34" s="23"/>
      <c r="J34" s="23"/>
    </row>
    <row r="35" spans="1:13">
      <c r="A35" s="13"/>
      <c r="B35" s="15"/>
      <c r="C35" s="15"/>
      <c r="D35" s="15"/>
      <c r="E35" s="15"/>
      <c r="F35" s="15"/>
      <c r="G35" s="15"/>
      <c r="H35" s="15"/>
      <c r="I35" s="15"/>
      <c r="J35" s="15"/>
    </row>
    <row r="36" spans="1:13" ht="15.75" thickBot="1">
      <c r="A36" s="13"/>
      <c r="B36" s="16"/>
      <c r="C36" s="24" t="s">
        <v>433</v>
      </c>
      <c r="D36" s="24"/>
      <c r="E36" s="24"/>
      <c r="F36" s="24"/>
      <c r="G36" s="24"/>
      <c r="H36" s="24"/>
      <c r="I36" s="24"/>
      <c r="J36" s="24"/>
    </row>
    <row r="37" spans="1:13" ht="15.75" thickBot="1">
      <c r="A37" s="13"/>
      <c r="B37" s="18"/>
      <c r="C37" s="25">
        <v>2014</v>
      </c>
      <c r="D37" s="25"/>
      <c r="E37" s="46"/>
      <c r="F37" s="25">
        <v>2013</v>
      </c>
      <c r="G37" s="25"/>
      <c r="H37" s="46"/>
      <c r="I37" s="25">
        <v>2012</v>
      </c>
      <c r="J37" s="25"/>
    </row>
    <row r="38" spans="1:13">
      <c r="A38" s="13"/>
      <c r="B38" s="20" t="s">
        <v>583</v>
      </c>
      <c r="C38" s="223">
        <v>35</v>
      </c>
      <c r="D38" s="20" t="s">
        <v>584</v>
      </c>
      <c r="E38" s="21"/>
      <c r="F38" s="223">
        <v>35</v>
      </c>
      <c r="G38" s="20" t="s">
        <v>584</v>
      </c>
      <c r="H38" s="21"/>
      <c r="I38" s="223">
        <v>35</v>
      </c>
      <c r="J38" s="20" t="s">
        <v>584</v>
      </c>
    </row>
    <row r="39" spans="1:13">
      <c r="A39" s="13"/>
      <c r="B39" s="14" t="s">
        <v>585</v>
      </c>
      <c r="C39" s="30"/>
      <c r="D39" s="30"/>
      <c r="E39" s="16"/>
      <c r="F39" s="30"/>
      <c r="G39" s="30"/>
      <c r="H39" s="16"/>
      <c r="I39" s="30"/>
      <c r="J39" s="30"/>
    </row>
    <row r="40" spans="1:13">
      <c r="A40" s="13"/>
      <c r="B40" s="127" t="s">
        <v>586</v>
      </c>
      <c r="C40" s="128">
        <v>3.06</v>
      </c>
      <c r="D40" s="30"/>
      <c r="E40" s="30"/>
      <c r="F40" s="128">
        <v>3.11</v>
      </c>
      <c r="G40" s="30"/>
      <c r="H40" s="30"/>
      <c r="I40" s="128">
        <v>1.99</v>
      </c>
      <c r="J40" s="30"/>
    </row>
    <row r="41" spans="1:13">
      <c r="A41" s="13"/>
      <c r="B41" s="127"/>
      <c r="C41" s="128"/>
      <c r="D41" s="30"/>
      <c r="E41" s="30"/>
      <c r="F41" s="128"/>
      <c r="G41" s="30"/>
      <c r="H41" s="30"/>
      <c r="I41" s="128"/>
      <c r="J41" s="30"/>
    </row>
    <row r="42" spans="1:13">
      <c r="A42" s="13"/>
      <c r="B42" s="127" t="s">
        <v>587</v>
      </c>
      <c r="C42" s="128" t="s">
        <v>588</v>
      </c>
      <c r="D42" s="26" t="s">
        <v>330</v>
      </c>
      <c r="E42" s="30"/>
      <c r="F42" s="128" t="s">
        <v>589</v>
      </c>
      <c r="G42" s="26" t="s">
        <v>330</v>
      </c>
      <c r="H42" s="30"/>
      <c r="I42" s="128">
        <v>0.64</v>
      </c>
      <c r="J42" s="30"/>
    </row>
    <row r="43" spans="1:13">
      <c r="A43" s="13"/>
      <c r="B43" s="127"/>
      <c r="C43" s="128"/>
      <c r="D43" s="26"/>
      <c r="E43" s="30"/>
      <c r="F43" s="128"/>
      <c r="G43" s="26"/>
      <c r="H43" s="30"/>
      <c r="I43" s="128"/>
      <c r="J43" s="30"/>
    </row>
    <row r="44" spans="1:13">
      <c r="A44" s="13"/>
      <c r="B44" s="127" t="s">
        <v>590</v>
      </c>
      <c r="C44" s="128" t="s">
        <v>591</v>
      </c>
      <c r="D44" s="26" t="s">
        <v>330</v>
      </c>
      <c r="E44" s="30"/>
      <c r="F44" s="128" t="s">
        <v>592</v>
      </c>
      <c r="G44" s="26" t="s">
        <v>330</v>
      </c>
      <c r="H44" s="30"/>
      <c r="I44" s="128">
        <v>0.55000000000000004</v>
      </c>
      <c r="J44" s="30"/>
    </row>
    <row r="45" spans="1:13">
      <c r="A45" s="13"/>
      <c r="B45" s="127"/>
      <c r="C45" s="128"/>
      <c r="D45" s="26"/>
      <c r="E45" s="30"/>
      <c r="F45" s="128"/>
      <c r="G45" s="26"/>
      <c r="H45" s="30"/>
      <c r="I45" s="128"/>
      <c r="J45" s="30"/>
    </row>
    <row r="46" spans="1:13">
      <c r="A46" s="13"/>
      <c r="B46" s="127" t="s">
        <v>593</v>
      </c>
      <c r="C46" s="128" t="s">
        <v>594</v>
      </c>
      <c r="D46" s="26" t="s">
        <v>330</v>
      </c>
      <c r="E46" s="30"/>
      <c r="F46" s="128" t="s">
        <v>595</v>
      </c>
      <c r="G46" s="26" t="s">
        <v>330</v>
      </c>
      <c r="H46" s="30"/>
      <c r="I46" s="128" t="s">
        <v>294</v>
      </c>
      <c r="J46" s="30"/>
    </row>
    <row r="47" spans="1:13">
      <c r="A47" s="13"/>
      <c r="B47" s="127"/>
      <c r="C47" s="128"/>
      <c r="D47" s="26"/>
      <c r="E47" s="30"/>
      <c r="F47" s="128"/>
      <c r="G47" s="26"/>
      <c r="H47" s="30"/>
      <c r="I47" s="128"/>
      <c r="J47" s="30"/>
    </row>
    <row r="48" spans="1:13">
      <c r="A48" s="13"/>
      <c r="B48" s="127" t="s">
        <v>596</v>
      </c>
      <c r="C48" s="128" t="s">
        <v>597</v>
      </c>
      <c r="D48" s="26" t="s">
        <v>330</v>
      </c>
      <c r="E48" s="30"/>
      <c r="F48" s="128" t="s">
        <v>598</v>
      </c>
      <c r="G48" s="26" t="s">
        <v>330</v>
      </c>
      <c r="H48" s="30"/>
      <c r="I48" s="128">
        <v>1.4</v>
      </c>
      <c r="J48" s="30"/>
    </row>
    <row r="49" spans="1:13">
      <c r="A49" s="13"/>
      <c r="B49" s="127"/>
      <c r="C49" s="128"/>
      <c r="D49" s="26"/>
      <c r="E49" s="30"/>
      <c r="F49" s="128"/>
      <c r="G49" s="26"/>
      <c r="H49" s="30"/>
      <c r="I49" s="128"/>
      <c r="J49" s="30"/>
    </row>
    <row r="50" spans="1:13">
      <c r="A50" s="13"/>
      <c r="B50" s="127" t="s">
        <v>599</v>
      </c>
      <c r="C50" s="128" t="s">
        <v>294</v>
      </c>
      <c r="D50" s="30"/>
      <c r="E50" s="30"/>
      <c r="F50" s="128" t="s">
        <v>294</v>
      </c>
      <c r="G50" s="30"/>
      <c r="H50" s="30"/>
      <c r="I50" s="128" t="s">
        <v>600</v>
      </c>
      <c r="J50" s="26" t="s">
        <v>330</v>
      </c>
    </row>
    <row r="51" spans="1:13">
      <c r="A51" s="13"/>
      <c r="B51" s="127"/>
      <c r="C51" s="128"/>
      <c r="D51" s="30"/>
      <c r="E51" s="30"/>
      <c r="F51" s="128"/>
      <c r="G51" s="30"/>
      <c r="H51" s="30"/>
      <c r="I51" s="128"/>
      <c r="J51" s="26"/>
    </row>
    <row r="52" spans="1:13">
      <c r="A52" s="13"/>
      <c r="B52" s="127" t="s">
        <v>187</v>
      </c>
      <c r="C52" s="128" t="s">
        <v>601</v>
      </c>
      <c r="D52" s="26" t="s">
        <v>330</v>
      </c>
      <c r="E52" s="30"/>
      <c r="F52" s="128" t="s">
        <v>602</v>
      </c>
      <c r="G52" s="26" t="s">
        <v>330</v>
      </c>
      <c r="H52" s="30"/>
      <c r="I52" s="128">
        <v>0.57999999999999996</v>
      </c>
      <c r="J52" s="30"/>
    </row>
    <row r="53" spans="1:13" ht="15.75" thickBot="1">
      <c r="A53" s="13"/>
      <c r="B53" s="129"/>
      <c r="C53" s="211"/>
      <c r="D53" s="32"/>
      <c r="E53" s="34"/>
      <c r="F53" s="211"/>
      <c r="G53" s="32"/>
      <c r="H53" s="34"/>
      <c r="I53" s="211"/>
      <c r="J53" s="34"/>
    </row>
    <row r="54" spans="1:13">
      <c r="A54" s="13"/>
      <c r="B54" s="27" t="s">
        <v>603</v>
      </c>
      <c r="C54" s="224">
        <v>35.46</v>
      </c>
      <c r="D54" s="27" t="s">
        <v>584</v>
      </c>
      <c r="E54" s="225"/>
      <c r="F54" s="224">
        <v>34.700000000000003</v>
      </c>
      <c r="G54" s="27" t="s">
        <v>584</v>
      </c>
      <c r="H54" s="225"/>
      <c r="I54" s="224">
        <v>39.130000000000003</v>
      </c>
      <c r="J54" s="27" t="s">
        <v>584</v>
      </c>
    </row>
    <row r="55" spans="1:13" ht="15.75" thickBot="1">
      <c r="A55" s="13"/>
      <c r="B55" s="37"/>
      <c r="C55" s="137"/>
      <c r="D55" s="37"/>
      <c r="E55" s="226"/>
      <c r="F55" s="137"/>
      <c r="G55" s="37"/>
      <c r="H55" s="226"/>
      <c r="I55" s="137"/>
      <c r="J55" s="37"/>
    </row>
    <row r="56" spans="1:13" ht="15.75" thickTop="1">
      <c r="A56" s="13" t="s">
        <v>1264</v>
      </c>
      <c r="B56" s="43" t="s">
        <v>605</v>
      </c>
      <c r="C56" s="43"/>
      <c r="D56" s="43"/>
      <c r="E56" s="43"/>
      <c r="F56" s="43"/>
      <c r="G56" s="43"/>
      <c r="H56" s="43"/>
      <c r="I56" s="43"/>
      <c r="J56" s="43"/>
      <c r="K56" s="43"/>
      <c r="L56" s="43"/>
      <c r="M56" s="43"/>
    </row>
    <row r="57" spans="1:13">
      <c r="A57" s="13"/>
      <c r="B57" s="23"/>
      <c r="C57" s="23"/>
      <c r="D57" s="23"/>
      <c r="E57" s="23"/>
      <c r="F57" s="23"/>
      <c r="G57" s="23"/>
      <c r="H57" s="23"/>
      <c r="I57" s="23"/>
      <c r="J57" s="23"/>
      <c r="K57" s="23"/>
      <c r="L57" s="23"/>
      <c r="M57" s="23"/>
    </row>
    <row r="58" spans="1:13">
      <c r="A58" s="13"/>
      <c r="B58" s="15"/>
      <c r="C58" s="15"/>
      <c r="D58" s="15"/>
      <c r="E58" s="15"/>
      <c r="F58" s="15"/>
      <c r="G58" s="15"/>
      <c r="H58" s="15"/>
      <c r="I58" s="15"/>
      <c r="J58" s="15"/>
      <c r="K58" s="15"/>
      <c r="L58" s="15"/>
      <c r="M58" s="15"/>
    </row>
    <row r="59" spans="1:13" ht="15.75" thickBot="1">
      <c r="A59" s="13"/>
      <c r="B59" s="16"/>
      <c r="C59" s="24" t="s">
        <v>606</v>
      </c>
      <c r="D59" s="24"/>
      <c r="E59" s="24"/>
      <c r="F59" s="24"/>
      <c r="G59" s="24"/>
      <c r="H59" s="24"/>
      <c r="I59" s="24"/>
      <c r="J59" s="24"/>
      <c r="K59" s="24"/>
      <c r="L59" s="24"/>
      <c r="M59" s="24"/>
    </row>
    <row r="60" spans="1:13" ht="15.75" thickBot="1">
      <c r="A60" s="13"/>
      <c r="B60" s="17" t="s">
        <v>272</v>
      </c>
      <c r="C60" s="25">
        <v>2014</v>
      </c>
      <c r="D60" s="25"/>
      <c r="E60" s="25"/>
      <c r="F60" s="18"/>
      <c r="G60" s="25">
        <v>2013</v>
      </c>
      <c r="H60" s="25"/>
      <c r="I60" s="25"/>
      <c r="J60" s="18"/>
      <c r="K60" s="25">
        <v>2012</v>
      </c>
      <c r="L60" s="25"/>
      <c r="M60" s="25"/>
    </row>
    <row r="61" spans="1:13">
      <c r="A61" s="13"/>
      <c r="B61" s="27" t="s">
        <v>364</v>
      </c>
      <c r="C61" s="27" t="s">
        <v>274</v>
      </c>
      <c r="D61" s="29">
        <v>4704</v>
      </c>
      <c r="E61" s="31"/>
      <c r="F61" s="31"/>
      <c r="G61" s="27" t="s">
        <v>274</v>
      </c>
      <c r="H61" s="29">
        <v>4230</v>
      </c>
      <c r="I61" s="31"/>
      <c r="J61" s="31"/>
      <c r="K61" s="27" t="s">
        <v>274</v>
      </c>
      <c r="L61" s="29">
        <v>2377</v>
      </c>
      <c r="M61" s="31"/>
    </row>
    <row r="62" spans="1:13">
      <c r="A62" s="13"/>
      <c r="B62" s="140"/>
      <c r="C62" s="140"/>
      <c r="D62" s="135"/>
      <c r="E62" s="136"/>
      <c r="F62" s="136"/>
      <c r="G62" s="140"/>
      <c r="H62" s="135"/>
      <c r="I62" s="136"/>
      <c r="J62" s="136"/>
      <c r="K62" s="140"/>
      <c r="L62" s="135"/>
      <c r="M62" s="136"/>
    </row>
    <row r="63" spans="1:13">
      <c r="A63" s="13"/>
      <c r="B63" s="127" t="s">
        <v>607</v>
      </c>
      <c r="C63" s="128">
        <v>468</v>
      </c>
      <c r="D63" s="128"/>
      <c r="E63" s="30"/>
      <c r="F63" s="30"/>
      <c r="G63" s="128">
        <v>394</v>
      </c>
      <c r="H63" s="128"/>
      <c r="I63" s="30"/>
      <c r="J63" s="30"/>
      <c r="K63" s="128">
        <v>449</v>
      </c>
      <c r="L63" s="128"/>
      <c r="M63" s="30"/>
    </row>
    <row r="64" spans="1:13">
      <c r="A64" s="13"/>
      <c r="B64" s="127"/>
      <c r="C64" s="128"/>
      <c r="D64" s="128"/>
      <c r="E64" s="30"/>
      <c r="F64" s="30"/>
      <c r="G64" s="128"/>
      <c r="H64" s="128"/>
      <c r="I64" s="30"/>
      <c r="J64" s="30"/>
      <c r="K64" s="128"/>
      <c r="L64" s="128"/>
      <c r="M64" s="30"/>
    </row>
    <row r="65" spans="1:13">
      <c r="A65" s="13"/>
      <c r="B65" s="127" t="s">
        <v>608</v>
      </c>
      <c r="C65" s="128">
        <v>8</v>
      </c>
      <c r="D65" s="128"/>
      <c r="E65" s="30"/>
      <c r="F65" s="30"/>
      <c r="G65" s="128">
        <v>362</v>
      </c>
      <c r="H65" s="128"/>
      <c r="I65" s="30"/>
      <c r="J65" s="30"/>
      <c r="K65" s="28">
        <v>1781</v>
      </c>
      <c r="L65" s="28"/>
      <c r="M65" s="30"/>
    </row>
    <row r="66" spans="1:13">
      <c r="A66" s="13"/>
      <c r="B66" s="127"/>
      <c r="C66" s="128"/>
      <c r="D66" s="128"/>
      <c r="E66" s="30"/>
      <c r="F66" s="30"/>
      <c r="G66" s="128"/>
      <c r="H66" s="128"/>
      <c r="I66" s="30"/>
      <c r="J66" s="30"/>
      <c r="K66" s="28"/>
      <c r="L66" s="28"/>
      <c r="M66" s="30"/>
    </row>
    <row r="67" spans="1:13">
      <c r="A67" s="13"/>
      <c r="B67" s="127" t="s">
        <v>609</v>
      </c>
      <c r="C67" s="128" t="s">
        <v>610</v>
      </c>
      <c r="D67" s="128"/>
      <c r="E67" s="26" t="s">
        <v>330</v>
      </c>
      <c r="F67" s="30"/>
      <c r="G67" s="128" t="s">
        <v>611</v>
      </c>
      <c r="H67" s="128"/>
      <c r="I67" s="26" t="s">
        <v>330</v>
      </c>
      <c r="J67" s="30"/>
      <c r="K67" s="128" t="s">
        <v>294</v>
      </c>
      <c r="L67" s="128"/>
      <c r="M67" s="30"/>
    </row>
    <row r="68" spans="1:13">
      <c r="A68" s="13"/>
      <c r="B68" s="127"/>
      <c r="C68" s="128"/>
      <c r="D68" s="128"/>
      <c r="E68" s="26"/>
      <c r="F68" s="30"/>
      <c r="G68" s="128"/>
      <c r="H68" s="128"/>
      <c r="I68" s="26"/>
      <c r="J68" s="30"/>
      <c r="K68" s="128"/>
      <c r="L68" s="128"/>
      <c r="M68" s="30"/>
    </row>
    <row r="69" spans="1:13">
      <c r="A69" s="13"/>
      <c r="B69" s="127" t="s">
        <v>612</v>
      </c>
      <c r="C69" s="128" t="s">
        <v>294</v>
      </c>
      <c r="D69" s="128"/>
      <c r="E69" s="30"/>
      <c r="F69" s="30"/>
      <c r="G69" s="128" t="s">
        <v>613</v>
      </c>
      <c r="H69" s="128"/>
      <c r="I69" s="26" t="s">
        <v>330</v>
      </c>
      <c r="J69" s="30"/>
      <c r="K69" s="128" t="s">
        <v>614</v>
      </c>
      <c r="L69" s="128"/>
      <c r="M69" s="26" t="s">
        <v>330</v>
      </c>
    </row>
    <row r="70" spans="1:13">
      <c r="A70" s="13"/>
      <c r="B70" s="127"/>
      <c r="C70" s="128"/>
      <c r="D70" s="128"/>
      <c r="E70" s="30"/>
      <c r="F70" s="30"/>
      <c r="G70" s="128"/>
      <c r="H70" s="128"/>
      <c r="I70" s="26"/>
      <c r="J70" s="30"/>
      <c r="K70" s="128"/>
      <c r="L70" s="128"/>
      <c r="M70" s="26"/>
    </row>
    <row r="71" spans="1:13" ht="30" thickBot="1">
      <c r="A71" s="13"/>
      <c r="B71" s="19" t="s">
        <v>615</v>
      </c>
      <c r="C71" s="211" t="s">
        <v>616</v>
      </c>
      <c r="D71" s="211"/>
      <c r="E71" s="227" t="s">
        <v>330</v>
      </c>
      <c r="F71" s="18"/>
      <c r="G71" s="211" t="s">
        <v>617</v>
      </c>
      <c r="H71" s="211"/>
      <c r="I71" s="227" t="s">
        <v>330</v>
      </c>
      <c r="J71" s="18"/>
      <c r="K71" s="211" t="s">
        <v>618</v>
      </c>
      <c r="L71" s="211"/>
      <c r="M71" s="227" t="s">
        <v>330</v>
      </c>
    </row>
    <row r="72" spans="1:13">
      <c r="A72" s="13"/>
      <c r="B72" s="27" t="s">
        <v>388</v>
      </c>
      <c r="C72" s="27" t="s">
        <v>274</v>
      </c>
      <c r="D72" s="29">
        <v>4649</v>
      </c>
      <c r="E72" s="31"/>
      <c r="F72" s="225"/>
      <c r="G72" s="27" t="s">
        <v>274</v>
      </c>
      <c r="H72" s="29">
        <v>4704</v>
      </c>
      <c r="I72" s="31"/>
      <c r="J72" s="225"/>
      <c r="K72" s="27" t="s">
        <v>274</v>
      </c>
      <c r="L72" s="29">
        <v>4230</v>
      </c>
      <c r="M72" s="31"/>
    </row>
    <row r="73" spans="1:13" ht="15.75" thickBot="1">
      <c r="A73" s="13"/>
      <c r="B73" s="37"/>
      <c r="C73" s="37"/>
      <c r="D73" s="38"/>
      <c r="E73" s="39"/>
      <c r="F73" s="226"/>
      <c r="G73" s="37"/>
      <c r="H73" s="38"/>
      <c r="I73" s="39"/>
      <c r="J73" s="226"/>
      <c r="K73" s="37"/>
      <c r="L73" s="38"/>
      <c r="M73" s="39"/>
    </row>
    <row r="74" spans="1:13" ht="15.75" thickTop="1">
      <c r="A74" s="13" t="s">
        <v>1265</v>
      </c>
      <c r="B74" s="277" t="s">
        <v>621</v>
      </c>
      <c r="C74" s="277"/>
      <c r="D74" s="277"/>
      <c r="E74" s="277"/>
      <c r="F74" s="277"/>
      <c r="G74" s="277"/>
      <c r="H74" s="277"/>
      <c r="I74" s="277"/>
      <c r="J74" s="277"/>
      <c r="K74" s="277"/>
      <c r="L74" s="277"/>
      <c r="M74" s="277"/>
    </row>
    <row r="75" spans="1:13">
      <c r="A75" s="13"/>
      <c r="B75" s="23"/>
      <c r="C75" s="23"/>
      <c r="D75" s="23"/>
      <c r="E75" s="23"/>
      <c r="F75" s="23"/>
      <c r="G75" s="23"/>
      <c r="H75" s="23"/>
      <c r="I75" s="23"/>
    </row>
    <row r="76" spans="1:13">
      <c r="A76" s="13"/>
      <c r="B76" s="15"/>
      <c r="C76" s="15"/>
      <c r="D76" s="15"/>
      <c r="E76" s="15"/>
      <c r="F76" s="15"/>
      <c r="G76" s="15"/>
      <c r="H76" s="15"/>
      <c r="I76" s="15"/>
    </row>
    <row r="77" spans="1:13" ht="15.75" thickBot="1">
      <c r="A77" s="13"/>
      <c r="B77" s="16"/>
      <c r="C77" s="24" t="s">
        <v>271</v>
      </c>
      <c r="D77" s="24"/>
      <c r="E77" s="24"/>
      <c r="F77" s="24"/>
      <c r="G77" s="24"/>
      <c r="H77" s="24"/>
      <c r="I77" s="24"/>
    </row>
    <row r="78" spans="1:13" ht="15.75" thickBot="1">
      <c r="A78" s="13"/>
      <c r="B78" s="17" t="s">
        <v>272</v>
      </c>
      <c r="C78" s="25">
        <v>2014</v>
      </c>
      <c r="D78" s="25"/>
      <c r="E78" s="25"/>
      <c r="F78" s="46"/>
      <c r="G78" s="25">
        <v>2013</v>
      </c>
      <c r="H78" s="25"/>
      <c r="I78" s="25"/>
    </row>
    <row r="79" spans="1:13">
      <c r="A79" s="13"/>
      <c r="B79" s="210" t="s">
        <v>622</v>
      </c>
      <c r="C79" s="31"/>
      <c r="D79" s="31"/>
      <c r="E79" s="31"/>
      <c r="F79" s="21"/>
      <c r="G79" s="31"/>
      <c r="H79" s="31"/>
      <c r="I79" s="31"/>
    </row>
    <row r="80" spans="1:13">
      <c r="A80" s="13"/>
      <c r="B80" s="127" t="s">
        <v>45</v>
      </c>
      <c r="C80" s="26" t="s">
        <v>274</v>
      </c>
      <c r="D80" s="28">
        <v>63862</v>
      </c>
      <c r="E80" s="30"/>
      <c r="F80" s="30"/>
      <c r="G80" s="26" t="s">
        <v>274</v>
      </c>
      <c r="H80" s="28">
        <v>62464</v>
      </c>
      <c r="I80" s="30"/>
    </row>
    <row r="81" spans="1:9">
      <c r="A81" s="13"/>
      <c r="B81" s="127"/>
      <c r="C81" s="26"/>
      <c r="D81" s="28"/>
      <c r="E81" s="30"/>
      <c r="F81" s="30"/>
      <c r="G81" s="26"/>
      <c r="H81" s="28"/>
      <c r="I81" s="30"/>
    </row>
    <row r="82" spans="1:9">
      <c r="A82" s="13"/>
      <c r="B82" s="127" t="s">
        <v>623</v>
      </c>
      <c r="C82" s="28">
        <v>34850</v>
      </c>
      <c r="D82" s="28"/>
      <c r="E82" s="30"/>
      <c r="F82" s="30"/>
      <c r="G82" s="28">
        <v>29576</v>
      </c>
      <c r="H82" s="28"/>
      <c r="I82" s="30"/>
    </row>
    <row r="83" spans="1:9">
      <c r="A83" s="13"/>
      <c r="B83" s="127"/>
      <c r="C83" s="28"/>
      <c r="D83" s="28"/>
      <c r="E83" s="30"/>
      <c r="F83" s="30"/>
      <c r="G83" s="28"/>
      <c r="H83" s="28"/>
      <c r="I83" s="30"/>
    </row>
    <row r="84" spans="1:9">
      <c r="A84" s="13"/>
      <c r="B84" s="127" t="s">
        <v>624</v>
      </c>
      <c r="C84" s="28">
        <v>11649</v>
      </c>
      <c r="D84" s="28"/>
      <c r="E84" s="30"/>
      <c r="F84" s="30"/>
      <c r="G84" s="28">
        <v>48692</v>
      </c>
      <c r="H84" s="28"/>
      <c r="I84" s="30"/>
    </row>
    <row r="85" spans="1:9">
      <c r="A85" s="13"/>
      <c r="B85" s="127"/>
      <c r="C85" s="28"/>
      <c r="D85" s="28"/>
      <c r="E85" s="30"/>
      <c r="F85" s="30"/>
      <c r="G85" s="28"/>
      <c r="H85" s="28"/>
      <c r="I85" s="30"/>
    </row>
    <row r="86" spans="1:9">
      <c r="A86" s="13"/>
      <c r="B86" s="19" t="s">
        <v>625</v>
      </c>
      <c r="C86" s="128" t="s">
        <v>626</v>
      </c>
      <c r="D86" s="128"/>
      <c r="E86" s="14" t="s">
        <v>330</v>
      </c>
      <c r="F86" s="16"/>
      <c r="G86" s="128" t="s">
        <v>627</v>
      </c>
      <c r="H86" s="128"/>
      <c r="I86" s="14" t="s">
        <v>330</v>
      </c>
    </row>
    <row r="87" spans="1:9">
      <c r="A87" s="13"/>
      <c r="B87" s="127" t="s">
        <v>628</v>
      </c>
      <c r="C87" s="28">
        <v>9333</v>
      </c>
      <c r="D87" s="28"/>
      <c r="E87" s="30"/>
      <c r="F87" s="30"/>
      <c r="G87" s="28">
        <v>1911</v>
      </c>
      <c r="H87" s="28"/>
      <c r="I87" s="30"/>
    </row>
    <row r="88" spans="1:9">
      <c r="A88" s="13"/>
      <c r="B88" s="127"/>
      <c r="C88" s="28"/>
      <c r="D88" s="28"/>
      <c r="E88" s="30"/>
      <c r="F88" s="30"/>
      <c r="G88" s="28"/>
      <c r="H88" s="28"/>
      <c r="I88" s="30"/>
    </row>
    <row r="89" spans="1:9">
      <c r="A89" s="13"/>
      <c r="B89" s="127" t="s">
        <v>33</v>
      </c>
      <c r="C89" s="28">
        <v>5397</v>
      </c>
      <c r="D89" s="28"/>
      <c r="E89" s="30"/>
      <c r="F89" s="30"/>
      <c r="G89" s="28">
        <v>16301</v>
      </c>
      <c r="H89" s="28"/>
      <c r="I89" s="30"/>
    </row>
    <row r="90" spans="1:9">
      <c r="A90" s="13"/>
      <c r="B90" s="127"/>
      <c r="C90" s="28"/>
      <c r="D90" s="28"/>
      <c r="E90" s="30"/>
      <c r="F90" s="30"/>
      <c r="G90" s="28"/>
      <c r="H90" s="28"/>
      <c r="I90" s="30"/>
    </row>
    <row r="91" spans="1:9">
      <c r="A91" s="13"/>
      <c r="B91" s="127" t="s">
        <v>629</v>
      </c>
      <c r="C91" s="28">
        <v>4892</v>
      </c>
      <c r="D91" s="28"/>
      <c r="E91" s="30"/>
      <c r="F91" s="30"/>
      <c r="G91" s="28">
        <v>5203</v>
      </c>
      <c r="H91" s="28"/>
      <c r="I91" s="30"/>
    </row>
    <row r="92" spans="1:9">
      <c r="A92" s="13"/>
      <c r="B92" s="127"/>
      <c r="C92" s="28"/>
      <c r="D92" s="28"/>
      <c r="E92" s="30"/>
      <c r="F92" s="30"/>
      <c r="G92" s="28"/>
      <c r="H92" s="28"/>
      <c r="I92" s="30"/>
    </row>
    <row r="93" spans="1:9">
      <c r="A93" s="13"/>
      <c r="B93" s="127" t="s">
        <v>43</v>
      </c>
      <c r="C93" s="28">
        <v>2721</v>
      </c>
      <c r="D93" s="28"/>
      <c r="E93" s="30"/>
      <c r="F93" s="30"/>
      <c r="G93" s="28">
        <v>6676</v>
      </c>
      <c r="H93" s="28"/>
      <c r="I93" s="30"/>
    </row>
    <row r="94" spans="1:9" ht="15.75" thickBot="1">
      <c r="A94" s="13"/>
      <c r="B94" s="129"/>
      <c r="C94" s="33"/>
      <c r="D94" s="33"/>
      <c r="E94" s="34"/>
      <c r="F94" s="34"/>
      <c r="G94" s="33"/>
      <c r="H94" s="33"/>
      <c r="I94" s="34"/>
    </row>
    <row r="95" spans="1:9">
      <c r="A95" s="13"/>
      <c r="B95" s="131" t="s">
        <v>630</v>
      </c>
      <c r="C95" s="29">
        <v>127035</v>
      </c>
      <c r="D95" s="29"/>
      <c r="E95" s="31"/>
      <c r="F95" s="225"/>
      <c r="G95" s="29">
        <v>162078</v>
      </c>
      <c r="H95" s="29"/>
      <c r="I95" s="31"/>
    </row>
    <row r="96" spans="1:9" ht="15.75" thickBot="1">
      <c r="A96" s="13"/>
      <c r="B96" s="132"/>
      <c r="C96" s="33"/>
      <c r="D96" s="33"/>
      <c r="E96" s="34"/>
      <c r="F96" s="228"/>
      <c r="G96" s="33"/>
      <c r="H96" s="33"/>
      <c r="I96" s="34"/>
    </row>
    <row r="97" spans="1:9">
      <c r="A97" s="13"/>
      <c r="B97" s="210" t="s">
        <v>631</v>
      </c>
      <c r="C97" s="31"/>
      <c r="D97" s="31"/>
      <c r="E97" s="31"/>
      <c r="F97" s="21"/>
      <c r="G97" s="31"/>
      <c r="H97" s="31"/>
      <c r="I97" s="31"/>
    </row>
    <row r="98" spans="1:9">
      <c r="A98" s="13"/>
      <c r="B98" s="127" t="s">
        <v>632</v>
      </c>
      <c r="C98" s="28">
        <v>299621</v>
      </c>
      <c r="D98" s="28"/>
      <c r="E98" s="30"/>
      <c r="F98" s="30"/>
      <c r="G98" s="28">
        <v>284767</v>
      </c>
      <c r="H98" s="28"/>
      <c r="I98" s="30"/>
    </row>
    <row r="99" spans="1:9">
      <c r="A99" s="13"/>
      <c r="B99" s="127"/>
      <c r="C99" s="28"/>
      <c r="D99" s="28"/>
      <c r="E99" s="30"/>
      <c r="F99" s="30"/>
      <c r="G99" s="28"/>
      <c r="H99" s="28"/>
      <c r="I99" s="30"/>
    </row>
    <row r="100" spans="1:9">
      <c r="A100" s="13"/>
      <c r="B100" s="127" t="s">
        <v>633</v>
      </c>
      <c r="C100" s="28">
        <v>19114</v>
      </c>
      <c r="D100" s="28"/>
      <c r="E100" s="30"/>
      <c r="F100" s="30"/>
      <c r="G100" s="28">
        <v>19289</v>
      </c>
      <c r="H100" s="28"/>
      <c r="I100" s="30"/>
    </row>
    <row r="101" spans="1:9">
      <c r="A101" s="13"/>
      <c r="B101" s="127"/>
      <c r="C101" s="28"/>
      <c r="D101" s="28"/>
      <c r="E101" s="30"/>
      <c r="F101" s="30"/>
      <c r="G101" s="28"/>
      <c r="H101" s="28"/>
      <c r="I101" s="30"/>
    </row>
    <row r="102" spans="1:9">
      <c r="A102" s="13"/>
      <c r="B102" s="127" t="s">
        <v>634</v>
      </c>
      <c r="C102" s="28">
        <v>14921</v>
      </c>
      <c r="D102" s="28"/>
      <c r="E102" s="30"/>
      <c r="F102" s="30"/>
      <c r="G102" s="28">
        <v>17287</v>
      </c>
      <c r="H102" s="28"/>
      <c r="I102" s="30"/>
    </row>
    <row r="103" spans="1:9">
      <c r="A103" s="13"/>
      <c r="B103" s="127"/>
      <c r="C103" s="28"/>
      <c r="D103" s="28"/>
      <c r="E103" s="30"/>
      <c r="F103" s="30"/>
      <c r="G103" s="28"/>
      <c r="H103" s="28"/>
      <c r="I103" s="30"/>
    </row>
    <row r="104" spans="1:9">
      <c r="A104" s="13"/>
      <c r="B104" s="127" t="s">
        <v>635</v>
      </c>
      <c r="C104" s="28">
        <v>12479</v>
      </c>
      <c r="D104" s="28"/>
      <c r="E104" s="30"/>
      <c r="F104" s="30"/>
      <c r="G104" s="28">
        <v>10526</v>
      </c>
      <c r="H104" s="28"/>
      <c r="I104" s="30"/>
    </row>
    <row r="105" spans="1:9">
      <c r="A105" s="13"/>
      <c r="B105" s="127"/>
      <c r="C105" s="28"/>
      <c r="D105" s="28"/>
      <c r="E105" s="30"/>
      <c r="F105" s="30"/>
      <c r="G105" s="28"/>
      <c r="H105" s="28"/>
      <c r="I105" s="30"/>
    </row>
    <row r="106" spans="1:9">
      <c r="A106" s="13"/>
      <c r="B106" s="127" t="s">
        <v>636</v>
      </c>
      <c r="C106" s="28">
        <v>4139</v>
      </c>
      <c r="D106" s="28"/>
      <c r="E106" s="30"/>
      <c r="F106" s="30"/>
      <c r="G106" s="28">
        <v>4694</v>
      </c>
      <c r="H106" s="28"/>
      <c r="I106" s="30"/>
    </row>
    <row r="107" spans="1:9">
      <c r="A107" s="13"/>
      <c r="B107" s="127"/>
      <c r="C107" s="28"/>
      <c r="D107" s="28"/>
      <c r="E107" s="30"/>
      <c r="F107" s="30"/>
      <c r="G107" s="28"/>
      <c r="H107" s="28"/>
      <c r="I107" s="30"/>
    </row>
    <row r="108" spans="1:9">
      <c r="A108" s="13"/>
      <c r="B108" s="127" t="s">
        <v>43</v>
      </c>
      <c r="C108" s="28">
        <v>8106</v>
      </c>
      <c r="D108" s="28"/>
      <c r="E108" s="30"/>
      <c r="F108" s="30"/>
      <c r="G108" s="28">
        <v>7361</v>
      </c>
      <c r="H108" s="28"/>
      <c r="I108" s="30"/>
    </row>
    <row r="109" spans="1:9" ht="15.75" thickBot="1">
      <c r="A109" s="13"/>
      <c r="B109" s="129"/>
      <c r="C109" s="33"/>
      <c r="D109" s="33"/>
      <c r="E109" s="34"/>
      <c r="F109" s="34"/>
      <c r="G109" s="33"/>
      <c r="H109" s="33"/>
      <c r="I109" s="34"/>
    </row>
    <row r="110" spans="1:9">
      <c r="A110" s="13"/>
      <c r="B110" s="131" t="s">
        <v>637</v>
      </c>
      <c r="C110" s="29">
        <v>358380</v>
      </c>
      <c r="D110" s="29"/>
      <c r="E110" s="31"/>
      <c r="F110" s="225"/>
      <c r="G110" s="29">
        <v>343924</v>
      </c>
      <c r="H110" s="29"/>
      <c r="I110" s="31"/>
    </row>
    <row r="111" spans="1:9" ht="15.75" thickBot="1">
      <c r="A111" s="13"/>
      <c r="B111" s="132"/>
      <c r="C111" s="33"/>
      <c r="D111" s="33"/>
      <c r="E111" s="34"/>
      <c r="F111" s="228"/>
      <c r="G111" s="33"/>
      <c r="H111" s="33"/>
      <c r="I111" s="34"/>
    </row>
    <row r="112" spans="1:9">
      <c r="A112" s="13"/>
      <c r="B112" s="134" t="s">
        <v>638</v>
      </c>
      <c r="C112" s="27" t="s">
        <v>274</v>
      </c>
      <c r="D112" s="29">
        <v>231345</v>
      </c>
      <c r="E112" s="31"/>
      <c r="F112" s="225"/>
      <c r="G112" s="27" t="s">
        <v>274</v>
      </c>
      <c r="H112" s="29">
        <v>181846</v>
      </c>
      <c r="I112" s="31"/>
    </row>
    <row r="113" spans="1:9" ht="15.75" thickBot="1">
      <c r="A113" s="13"/>
      <c r="B113" s="229"/>
      <c r="C113" s="37"/>
      <c r="D113" s="38"/>
      <c r="E113" s="39"/>
      <c r="F113" s="226"/>
      <c r="G113" s="37"/>
      <c r="H113" s="38"/>
      <c r="I113" s="39"/>
    </row>
    <row r="114" spans="1:9" ht="15.75" thickTop="1"/>
  </sheetData>
  <mergeCells count="400">
    <mergeCell ref="A56:A73"/>
    <mergeCell ref="B56:M56"/>
    <mergeCell ref="A74:A113"/>
    <mergeCell ref="B74:M74"/>
    <mergeCell ref="H112:H113"/>
    <mergeCell ref="I112:I113"/>
    <mergeCell ref="A1:A2"/>
    <mergeCell ref="B1:M1"/>
    <mergeCell ref="B2:M2"/>
    <mergeCell ref="B3:M3"/>
    <mergeCell ref="A4:A32"/>
    <mergeCell ref="B4:M4"/>
    <mergeCell ref="A33:A55"/>
    <mergeCell ref="B33:M33"/>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5:I75"/>
    <mergeCell ref="C77:I77"/>
    <mergeCell ref="C78:E78"/>
    <mergeCell ref="G78:I78"/>
    <mergeCell ref="C79:E79"/>
    <mergeCell ref="G79:I79"/>
    <mergeCell ref="H72:H73"/>
    <mergeCell ref="I72:I73"/>
    <mergeCell ref="J72:J73"/>
    <mergeCell ref="K72:K73"/>
    <mergeCell ref="L72:L73"/>
    <mergeCell ref="M72:M73"/>
    <mergeCell ref="M69:M70"/>
    <mergeCell ref="C71:D71"/>
    <mergeCell ref="G71:H71"/>
    <mergeCell ref="K71:L71"/>
    <mergeCell ref="B72:B73"/>
    <mergeCell ref="C72:C73"/>
    <mergeCell ref="D72:D73"/>
    <mergeCell ref="E72:E73"/>
    <mergeCell ref="F72:F73"/>
    <mergeCell ref="G72:G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C36:J36"/>
    <mergeCell ref="C37:D37"/>
    <mergeCell ref="F37:G37"/>
    <mergeCell ref="I37:J37"/>
    <mergeCell ref="C39:D39"/>
    <mergeCell ref="F39:G39"/>
    <mergeCell ref="I39:J39"/>
    <mergeCell ref="I31:I32"/>
    <mergeCell ref="J31:J32"/>
    <mergeCell ref="K31:K32"/>
    <mergeCell ref="L31:L32"/>
    <mergeCell ref="M31:M32"/>
    <mergeCell ref="B34:J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23" bestFit="1" customWidth="1"/>
    <col min="2" max="2" width="36.5703125" bestFit="1" customWidth="1"/>
    <col min="3" max="3" width="2.140625" bestFit="1" customWidth="1"/>
    <col min="4" max="4" width="8" bestFit="1" customWidth="1"/>
    <col min="5" max="5" width="1.7109375" bestFit="1" customWidth="1"/>
    <col min="7" max="7" width="2.140625" bestFit="1" customWidth="1"/>
    <col min="8" max="8" width="8" bestFit="1" customWidth="1"/>
    <col min="9" max="9" width="1.7109375" bestFit="1" customWidth="1"/>
  </cols>
  <sheetData>
    <row r="1" spans="1:9" ht="15" customHeight="1">
      <c r="A1" s="8" t="s">
        <v>1266</v>
      </c>
      <c r="B1" s="8" t="s">
        <v>1</v>
      </c>
      <c r="C1" s="8"/>
      <c r="D1" s="8"/>
      <c r="E1" s="8"/>
      <c r="F1" s="8"/>
      <c r="G1" s="8"/>
      <c r="H1" s="8"/>
      <c r="I1" s="8"/>
    </row>
    <row r="2" spans="1:9" ht="15" customHeight="1">
      <c r="A2" s="8"/>
      <c r="B2" s="8" t="s">
        <v>2</v>
      </c>
      <c r="C2" s="8"/>
      <c r="D2" s="8"/>
      <c r="E2" s="8"/>
      <c r="F2" s="8"/>
      <c r="G2" s="8"/>
      <c r="H2" s="8"/>
      <c r="I2" s="8"/>
    </row>
    <row r="3" spans="1:9">
      <c r="A3" s="3" t="s">
        <v>641</v>
      </c>
      <c r="B3" s="40"/>
      <c r="C3" s="40"/>
      <c r="D3" s="40"/>
      <c r="E3" s="40"/>
      <c r="F3" s="40"/>
      <c r="G3" s="40"/>
      <c r="H3" s="40"/>
      <c r="I3" s="40"/>
    </row>
    <row r="4" spans="1:9">
      <c r="A4" s="13" t="s">
        <v>1267</v>
      </c>
      <c r="B4" s="26" t="s">
        <v>1268</v>
      </c>
      <c r="C4" s="26"/>
      <c r="D4" s="26"/>
      <c r="E4" s="26"/>
      <c r="F4" s="26"/>
      <c r="G4" s="26"/>
      <c r="H4" s="26"/>
      <c r="I4" s="26"/>
    </row>
    <row r="5" spans="1:9">
      <c r="A5" s="13"/>
      <c r="B5" s="23"/>
      <c r="C5" s="23"/>
      <c r="D5" s="23"/>
      <c r="E5" s="23"/>
      <c r="F5" s="23"/>
      <c r="G5" s="23"/>
      <c r="H5" s="23"/>
      <c r="I5" s="23"/>
    </row>
    <row r="6" spans="1:9">
      <c r="A6" s="13"/>
      <c r="B6" s="15"/>
      <c r="C6" s="15"/>
      <c r="D6" s="15"/>
      <c r="E6" s="15"/>
      <c r="F6" s="15"/>
      <c r="G6" s="15"/>
      <c r="H6" s="15"/>
      <c r="I6" s="15"/>
    </row>
    <row r="7" spans="1:9" ht="15.75" thickBot="1">
      <c r="A7" s="13"/>
      <c r="B7" s="16"/>
      <c r="C7" s="24" t="s">
        <v>271</v>
      </c>
      <c r="D7" s="24"/>
      <c r="E7" s="24"/>
      <c r="F7" s="24"/>
      <c r="G7" s="24"/>
      <c r="H7" s="24"/>
      <c r="I7" s="24"/>
    </row>
    <row r="8" spans="1:9" ht="15.75" thickBot="1">
      <c r="A8" s="13"/>
      <c r="B8" s="17" t="s">
        <v>272</v>
      </c>
      <c r="C8" s="25">
        <v>2014</v>
      </c>
      <c r="D8" s="25"/>
      <c r="E8" s="25"/>
      <c r="F8" s="46"/>
      <c r="G8" s="25">
        <v>2013</v>
      </c>
      <c r="H8" s="25"/>
      <c r="I8" s="25"/>
    </row>
    <row r="9" spans="1:9">
      <c r="A9" s="13"/>
      <c r="B9" s="20" t="s">
        <v>645</v>
      </c>
      <c r="C9" s="20" t="s">
        <v>274</v>
      </c>
      <c r="D9" s="223" t="s">
        <v>646</v>
      </c>
      <c r="E9" s="20" t="s">
        <v>330</v>
      </c>
      <c r="F9" s="21"/>
      <c r="G9" s="20" t="s">
        <v>274</v>
      </c>
      <c r="H9" s="223" t="s">
        <v>646</v>
      </c>
      <c r="I9" s="20" t="s">
        <v>330</v>
      </c>
    </row>
    <row r="10" spans="1:9" ht="30" thickBot="1">
      <c r="A10" s="13"/>
      <c r="B10" s="14" t="s">
        <v>647</v>
      </c>
      <c r="C10" s="211" t="s">
        <v>648</v>
      </c>
      <c r="D10" s="211"/>
      <c r="E10" s="227" t="s">
        <v>330</v>
      </c>
      <c r="F10" s="18"/>
      <c r="G10" s="211" t="s">
        <v>649</v>
      </c>
      <c r="H10" s="211"/>
      <c r="I10" s="227" t="s">
        <v>330</v>
      </c>
    </row>
    <row r="11" spans="1:9" ht="15.75" thickBot="1">
      <c r="A11" s="13"/>
      <c r="B11" s="230" t="s">
        <v>141</v>
      </c>
      <c r="C11" s="231" t="s">
        <v>274</v>
      </c>
      <c r="D11" s="232" t="s">
        <v>650</v>
      </c>
      <c r="E11" s="231" t="s">
        <v>330</v>
      </c>
      <c r="F11" s="233"/>
      <c r="G11" s="231" t="s">
        <v>274</v>
      </c>
      <c r="H11" s="232" t="s">
        <v>651</v>
      </c>
      <c r="I11" s="231" t="s">
        <v>330</v>
      </c>
    </row>
  </sheetData>
  <mergeCells count="12">
    <mergeCell ref="A1:A2"/>
    <mergeCell ref="B1:I1"/>
    <mergeCell ref="B2:I2"/>
    <mergeCell ref="B3:I3"/>
    <mergeCell ref="A4:A11"/>
    <mergeCell ref="B4:I4"/>
    <mergeCell ref="B5:I5"/>
    <mergeCell ref="C7:I7"/>
    <mergeCell ref="C8:E8"/>
    <mergeCell ref="G8:I8"/>
    <mergeCell ref="C10:D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22.5703125" bestFit="1" customWidth="1"/>
    <col min="3" max="3" width="36.5703125" bestFit="1" customWidth="1"/>
    <col min="7" max="7" width="6" bestFit="1" customWidth="1"/>
    <col min="8" max="8" width="2.7109375" bestFit="1" customWidth="1"/>
    <col min="10" max="10" width="2" bestFit="1" customWidth="1"/>
    <col min="11" max="11" width="7.5703125" bestFit="1" customWidth="1"/>
    <col min="14" max="14" width="2.140625" customWidth="1"/>
    <col min="15" max="15" width="2.85546875" customWidth="1"/>
    <col min="17" max="17" width="2" bestFit="1" customWidth="1"/>
    <col min="18" max="18" width="7.5703125" bestFit="1" customWidth="1"/>
    <col min="21" max="21" width="4.7109375" bestFit="1" customWidth="1"/>
    <col min="22" max="22" width="2.7109375" bestFit="1" customWidth="1"/>
  </cols>
  <sheetData>
    <row r="1" spans="1:22" ht="15" customHeight="1">
      <c r="A1" s="8" t="s">
        <v>12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3</v>
      </c>
      <c r="B3" s="40"/>
      <c r="C3" s="40"/>
      <c r="D3" s="40"/>
      <c r="E3" s="40"/>
      <c r="F3" s="40"/>
      <c r="G3" s="40"/>
      <c r="H3" s="40"/>
      <c r="I3" s="40"/>
      <c r="J3" s="40"/>
      <c r="K3" s="40"/>
      <c r="L3" s="40"/>
      <c r="M3" s="40"/>
      <c r="N3" s="40"/>
      <c r="O3" s="40"/>
      <c r="P3" s="40"/>
      <c r="Q3" s="40"/>
      <c r="R3" s="40"/>
      <c r="S3" s="40"/>
      <c r="T3" s="40"/>
      <c r="U3" s="40"/>
      <c r="V3" s="40"/>
    </row>
    <row r="4" spans="1:22">
      <c r="A4" s="13" t="s">
        <v>1270</v>
      </c>
      <c r="B4" s="43" t="s">
        <v>665</v>
      </c>
      <c r="C4" s="43"/>
      <c r="D4" s="43"/>
      <c r="E4" s="43"/>
      <c r="F4" s="43"/>
      <c r="G4" s="43"/>
      <c r="H4" s="43"/>
      <c r="I4" s="43"/>
      <c r="J4" s="43"/>
      <c r="K4" s="43"/>
      <c r="L4" s="43"/>
      <c r="M4" s="43"/>
      <c r="N4" s="43"/>
      <c r="O4" s="43"/>
      <c r="P4" s="43"/>
      <c r="Q4" s="43"/>
      <c r="R4" s="43"/>
      <c r="S4" s="43"/>
      <c r="T4" s="43"/>
      <c r="U4" s="43"/>
      <c r="V4" s="43"/>
    </row>
    <row r="5" spans="1:22">
      <c r="A5" s="13"/>
      <c r="B5" s="23"/>
      <c r="C5" s="23"/>
      <c r="D5" s="23"/>
      <c r="E5" s="23"/>
      <c r="F5" s="23"/>
      <c r="G5" s="23"/>
      <c r="H5" s="23"/>
      <c r="I5" s="23"/>
      <c r="J5" s="23"/>
      <c r="K5" s="23"/>
      <c r="L5" s="23"/>
      <c r="M5" s="23"/>
      <c r="N5" s="23"/>
      <c r="O5" s="23"/>
      <c r="P5" s="23"/>
      <c r="Q5" s="23"/>
      <c r="R5" s="23"/>
      <c r="S5" s="23"/>
      <c r="T5" s="23"/>
      <c r="U5" s="23"/>
      <c r="V5" s="23"/>
    </row>
    <row r="6" spans="1:22">
      <c r="A6" s="13"/>
      <c r="B6" s="15"/>
      <c r="C6" s="15"/>
      <c r="D6" s="15"/>
      <c r="E6" s="15"/>
      <c r="F6" s="15"/>
      <c r="G6" s="15"/>
      <c r="H6" s="15"/>
      <c r="I6" s="15"/>
      <c r="J6" s="15"/>
      <c r="K6" s="15"/>
      <c r="L6" s="15"/>
      <c r="M6" s="15"/>
      <c r="N6" s="15"/>
      <c r="O6" s="15"/>
      <c r="P6" s="15"/>
      <c r="Q6" s="15"/>
      <c r="R6" s="15"/>
      <c r="S6" s="15"/>
      <c r="T6" s="15"/>
      <c r="U6" s="15"/>
      <c r="V6" s="15"/>
    </row>
    <row r="7" spans="1:22">
      <c r="A7" s="13"/>
      <c r="B7" s="235"/>
      <c r="C7" s="93" t="s">
        <v>666</v>
      </c>
      <c r="D7" s="93"/>
      <c r="E7" s="93"/>
      <c r="F7" s="93"/>
      <c r="G7" s="93"/>
      <c r="H7" s="93"/>
      <c r="I7" s="30"/>
      <c r="J7" s="93" t="s">
        <v>667</v>
      </c>
      <c r="K7" s="93"/>
      <c r="L7" s="93"/>
      <c r="M7" s="93"/>
      <c r="N7" s="93"/>
      <c r="O7" s="93"/>
      <c r="P7" s="30"/>
      <c r="Q7" s="93" t="s">
        <v>669</v>
      </c>
      <c r="R7" s="93"/>
      <c r="S7" s="93"/>
      <c r="T7" s="93"/>
      <c r="U7" s="93"/>
      <c r="V7" s="93"/>
    </row>
    <row r="8" spans="1:22" ht="15.75" thickBot="1">
      <c r="A8" s="13"/>
      <c r="B8" s="235"/>
      <c r="C8" s="90"/>
      <c r="D8" s="90"/>
      <c r="E8" s="90"/>
      <c r="F8" s="90"/>
      <c r="G8" s="90"/>
      <c r="H8" s="90"/>
      <c r="I8" s="34"/>
      <c r="J8" s="90" t="s">
        <v>668</v>
      </c>
      <c r="K8" s="90"/>
      <c r="L8" s="90"/>
      <c r="M8" s="90"/>
      <c r="N8" s="90"/>
      <c r="O8" s="90"/>
      <c r="P8" s="34"/>
      <c r="Q8" s="90" t="s">
        <v>668</v>
      </c>
      <c r="R8" s="90"/>
      <c r="S8" s="90"/>
      <c r="T8" s="90"/>
      <c r="U8" s="90"/>
      <c r="V8" s="90"/>
    </row>
    <row r="9" spans="1:22" ht="15.75" thickBot="1">
      <c r="A9" s="13"/>
      <c r="B9" s="187" t="s">
        <v>313</v>
      </c>
      <c r="C9" s="91" t="s">
        <v>493</v>
      </c>
      <c r="D9" s="91"/>
      <c r="E9" s="91"/>
      <c r="F9" s="18"/>
      <c r="G9" s="91" t="s">
        <v>670</v>
      </c>
      <c r="H9" s="91"/>
      <c r="I9" s="18"/>
      <c r="J9" s="91" t="s">
        <v>493</v>
      </c>
      <c r="K9" s="91"/>
      <c r="L9" s="91"/>
      <c r="M9" s="18"/>
      <c r="N9" s="91" t="s">
        <v>670</v>
      </c>
      <c r="O9" s="91"/>
      <c r="P9" s="18"/>
      <c r="Q9" s="91" t="s">
        <v>493</v>
      </c>
      <c r="R9" s="91"/>
      <c r="S9" s="91"/>
      <c r="T9" s="18"/>
      <c r="U9" s="91" t="s">
        <v>670</v>
      </c>
      <c r="V9" s="91"/>
    </row>
    <row r="10" spans="1:22">
      <c r="A10" s="13"/>
      <c r="B10" s="96" t="s">
        <v>671</v>
      </c>
      <c r="C10" s="59"/>
      <c r="D10" s="59"/>
      <c r="E10" s="31"/>
      <c r="F10" s="31"/>
      <c r="G10" s="59"/>
      <c r="H10" s="31"/>
      <c r="I10" s="31"/>
      <c r="J10" s="59"/>
      <c r="K10" s="59"/>
      <c r="L10" s="31"/>
      <c r="M10" s="31"/>
      <c r="N10" s="59"/>
      <c r="O10" s="31"/>
      <c r="P10" s="31"/>
      <c r="Q10" s="59"/>
      <c r="R10" s="59"/>
      <c r="S10" s="31"/>
      <c r="T10" s="31"/>
      <c r="U10" s="59"/>
      <c r="V10" s="31"/>
    </row>
    <row r="11" spans="1:22">
      <c r="A11" s="13"/>
      <c r="B11" s="95"/>
      <c r="C11" s="58"/>
      <c r="D11" s="58"/>
      <c r="E11" s="30"/>
      <c r="F11" s="30"/>
      <c r="G11" s="58"/>
      <c r="H11" s="30"/>
      <c r="I11" s="30"/>
      <c r="J11" s="58"/>
      <c r="K11" s="58"/>
      <c r="L11" s="30"/>
      <c r="M11" s="30"/>
      <c r="N11" s="58"/>
      <c r="O11" s="30"/>
      <c r="P11" s="30"/>
      <c r="Q11" s="58"/>
      <c r="R11" s="58"/>
      <c r="S11" s="30"/>
      <c r="T11" s="30"/>
      <c r="U11" s="58"/>
      <c r="V11" s="30"/>
    </row>
    <row r="12" spans="1:22">
      <c r="A12" s="13"/>
      <c r="B12" s="99" t="s">
        <v>672</v>
      </c>
      <c r="C12" s="58"/>
      <c r="D12" s="58"/>
      <c r="E12" s="30"/>
      <c r="F12" s="30"/>
      <c r="G12" s="58"/>
      <c r="H12" s="30"/>
      <c r="I12" s="30"/>
      <c r="J12" s="58"/>
      <c r="K12" s="58"/>
      <c r="L12" s="30"/>
      <c r="M12" s="30"/>
      <c r="N12" s="58"/>
      <c r="O12" s="30"/>
      <c r="P12" s="30"/>
      <c r="Q12" s="58"/>
      <c r="R12" s="58"/>
      <c r="S12" s="30"/>
      <c r="T12" s="30"/>
      <c r="U12" s="58"/>
      <c r="V12" s="30"/>
    </row>
    <row r="13" spans="1:22">
      <c r="A13" s="13"/>
      <c r="B13" s="99"/>
      <c r="C13" s="58"/>
      <c r="D13" s="58"/>
      <c r="E13" s="30"/>
      <c r="F13" s="30"/>
      <c r="G13" s="58"/>
      <c r="H13" s="30"/>
      <c r="I13" s="30"/>
      <c r="J13" s="58"/>
      <c r="K13" s="58"/>
      <c r="L13" s="30"/>
      <c r="M13" s="30"/>
      <c r="N13" s="58"/>
      <c r="O13" s="30"/>
      <c r="P13" s="30"/>
      <c r="Q13" s="58"/>
      <c r="R13" s="58"/>
      <c r="S13" s="30"/>
      <c r="T13" s="30"/>
      <c r="U13" s="58"/>
      <c r="V13" s="30"/>
    </row>
    <row r="14" spans="1:22">
      <c r="A14" s="13"/>
      <c r="B14" s="117" t="s">
        <v>673</v>
      </c>
      <c r="C14" s="101" t="s">
        <v>274</v>
      </c>
      <c r="D14" s="104">
        <v>1919887</v>
      </c>
      <c r="E14" s="30"/>
      <c r="F14" s="30"/>
      <c r="G14" s="97">
        <v>10.07</v>
      </c>
      <c r="H14" s="101" t="s">
        <v>298</v>
      </c>
      <c r="I14" s="30"/>
      <c r="J14" s="101" t="s">
        <v>274</v>
      </c>
      <c r="K14" s="104">
        <v>762711</v>
      </c>
      <c r="L14" s="30"/>
      <c r="M14" s="30"/>
      <c r="N14" s="97">
        <v>4</v>
      </c>
      <c r="O14" s="101" t="s">
        <v>298</v>
      </c>
      <c r="P14" s="30"/>
      <c r="Q14" s="97" t="s">
        <v>542</v>
      </c>
      <c r="R14" s="97"/>
      <c r="S14" s="30"/>
      <c r="T14" s="30"/>
      <c r="U14" s="97" t="s">
        <v>542</v>
      </c>
      <c r="V14" s="30"/>
    </row>
    <row r="15" spans="1:22">
      <c r="A15" s="13"/>
      <c r="B15" s="117"/>
      <c r="C15" s="101"/>
      <c r="D15" s="104"/>
      <c r="E15" s="30"/>
      <c r="F15" s="30"/>
      <c r="G15" s="97"/>
      <c r="H15" s="101"/>
      <c r="I15" s="30"/>
      <c r="J15" s="101"/>
      <c r="K15" s="104"/>
      <c r="L15" s="30"/>
      <c r="M15" s="30"/>
      <c r="N15" s="97"/>
      <c r="O15" s="101"/>
      <c r="P15" s="30"/>
      <c r="Q15" s="97"/>
      <c r="R15" s="97"/>
      <c r="S15" s="30"/>
      <c r="T15" s="30"/>
      <c r="U15" s="97"/>
      <c r="V15" s="30"/>
    </row>
    <row r="16" spans="1:22">
      <c r="A16" s="13"/>
      <c r="B16" s="117" t="s">
        <v>674</v>
      </c>
      <c r="C16" s="104">
        <v>1836019</v>
      </c>
      <c r="D16" s="104"/>
      <c r="E16" s="30"/>
      <c r="F16" s="30"/>
      <c r="G16" s="97">
        <v>9.6300000000000008</v>
      </c>
      <c r="H16" s="30"/>
      <c r="I16" s="30"/>
      <c r="J16" s="104">
        <v>762746</v>
      </c>
      <c r="K16" s="104"/>
      <c r="L16" s="30"/>
      <c r="M16" s="30"/>
      <c r="N16" s="97">
        <v>4</v>
      </c>
      <c r="O16" s="30"/>
      <c r="P16" s="30"/>
      <c r="Q16" s="101" t="s">
        <v>274</v>
      </c>
      <c r="R16" s="104">
        <v>953432</v>
      </c>
      <c r="S16" s="30"/>
      <c r="T16" s="30"/>
      <c r="U16" s="97">
        <v>5</v>
      </c>
      <c r="V16" s="101" t="s">
        <v>298</v>
      </c>
    </row>
    <row r="17" spans="1:22">
      <c r="A17" s="13"/>
      <c r="B17" s="117"/>
      <c r="C17" s="104"/>
      <c r="D17" s="104"/>
      <c r="E17" s="30"/>
      <c r="F17" s="30"/>
      <c r="G17" s="97"/>
      <c r="H17" s="30"/>
      <c r="I17" s="30"/>
      <c r="J17" s="104"/>
      <c r="K17" s="104"/>
      <c r="L17" s="30"/>
      <c r="M17" s="30"/>
      <c r="N17" s="97"/>
      <c r="O17" s="30"/>
      <c r="P17" s="30"/>
      <c r="Q17" s="101"/>
      <c r="R17" s="104"/>
      <c r="S17" s="30"/>
      <c r="T17" s="30"/>
      <c r="U17" s="97"/>
      <c r="V17" s="101"/>
    </row>
    <row r="18" spans="1:22">
      <c r="A18" s="13"/>
      <c r="B18" s="101" t="s">
        <v>675</v>
      </c>
      <c r="C18" s="58"/>
      <c r="D18" s="58"/>
      <c r="E18" s="30"/>
      <c r="F18" s="30"/>
      <c r="G18" s="58"/>
      <c r="H18" s="30"/>
      <c r="I18" s="30"/>
      <c r="J18" s="58"/>
      <c r="K18" s="58"/>
      <c r="L18" s="30"/>
      <c r="M18" s="30"/>
      <c r="N18" s="58"/>
      <c r="O18" s="30"/>
      <c r="P18" s="30"/>
      <c r="Q18" s="58"/>
      <c r="R18" s="58"/>
      <c r="S18" s="30"/>
      <c r="T18" s="30"/>
      <c r="U18" s="58"/>
      <c r="V18" s="30"/>
    </row>
    <row r="19" spans="1:22">
      <c r="A19" s="13"/>
      <c r="B19" s="101"/>
      <c r="C19" s="58"/>
      <c r="D19" s="58"/>
      <c r="E19" s="30"/>
      <c r="F19" s="30"/>
      <c r="G19" s="58"/>
      <c r="H19" s="30"/>
      <c r="I19" s="30"/>
      <c r="J19" s="58"/>
      <c r="K19" s="58"/>
      <c r="L19" s="30"/>
      <c r="M19" s="30"/>
      <c r="N19" s="58"/>
      <c r="O19" s="30"/>
      <c r="P19" s="30"/>
      <c r="Q19" s="58"/>
      <c r="R19" s="58"/>
      <c r="S19" s="30"/>
      <c r="T19" s="30"/>
      <c r="U19" s="58"/>
      <c r="V19" s="30"/>
    </row>
    <row r="20" spans="1:22">
      <c r="A20" s="13"/>
      <c r="B20" s="117" t="s">
        <v>673</v>
      </c>
      <c r="C20" s="104">
        <v>1919887</v>
      </c>
      <c r="D20" s="104"/>
      <c r="E20" s="30"/>
      <c r="F20" s="30"/>
      <c r="G20" s="97">
        <v>11.76</v>
      </c>
      <c r="H20" s="30"/>
      <c r="I20" s="30"/>
      <c r="J20" s="104">
        <v>652857</v>
      </c>
      <c r="K20" s="104"/>
      <c r="L20" s="30"/>
      <c r="M20" s="30"/>
      <c r="N20" s="97">
        <v>4</v>
      </c>
      <c r="O20" s="30"/>
      <c r="P20" s="30"/>
      <c r="Q20" s="104">
        <v>979286</v>
      </c>
      <c r="R20" s="104"/>
      <c r="S20" s="30"/>
      <c r="T20" s="30"/>
      <c r="U20" s="97">
        <v>6</v>
      </c>
      <c r="V20" s="30"/>
    </row>
    <row r="21" spans="1:22">
      <c r="A21" s="13"/>
      <c r="B21" s="117"/>
      <c r="C21" s="104"/>
      <c r="D21" s="104"/>
      <c r="E21" s="30"/>
      <c r="F21" s="30"/>
      <c r="G21" s="97"/>
      <c r="H21" s="30"/>
      <c r="I21" s="30"/>
      <c r="J21" s="104"/>
      <c r="K21" s="104"/>
      <c r="L21" s="30"/>
      <c r="M21" s="30"/>
      <c r="N21" s="97"/>
      <c r="O21" s="30"/>
      <c r="P21" s="30"/>
      <c r="Q21" s="104"/>
      <c r="R21" s="104"/>
      <c r="S21" s="30"/>
      <c r="T21" s="30"/>
      <c r="U21" s="97"/>
      <c r="V21" s="30"/>
    </row>
    <row r="22" spans="1:22">
      <c r="A22" s="13"/>
      <c r="B22" s="117" t="s">
        <v>674</v>
      </c>
      <c r="C22" s="104">
        <v>1836019</v>
      </c>
      <c r="D22" s="104"/>
      <c r="E22" s="30"/>
      <c r="F22" s="30"/>
      <c r="G22" s="97">
        <v>11.25</v>
      </c>
      <c r="H22" s="30"/>
      <c r="I22" s="30"/>
      <c r="J22" s="104">
        <v>652785</v>
      </c>
      <c r="K22" s="104"/>
      <c r="L22" s="30"/>
      <c r="M22" s="30"/>
      <c r="N22" s="97">
        <v>4</v>
      </c>
      <c r="O22" s="30"/>
      <c r="P22" s="30"/>
      <c r="Q22" s="104">
        <v>979177</v>
      </c>
      <c r="R22" s="104"/>
      <c r="S22" s="30"/>
      <c r="T22" s="30"/>
      <c r="U22" s="97">
        <v>6</v>
      </c>
      <c r="V22" s="30"/>
    </row>
    <row r="23" spans="1:22">
      <c r="A23" s="13"/>
      <c r="B23" s="117"/>
      <c r="C23" s="104"/>
      <c r="D23" s="104"/>
      <c r="E23" s="30"/>
      <c r="F23" s="30"/>
      <c r="G23" s="97"/>
      <c r="H23" s="30"/>
      <c r="I23" s="30"/>
      <c r="J23" s="104"/>
      <c r="K23" s="104"/>
      <c r="L23" s="30"/>
      <c r="M23" s="30"/>
      <c r="N23" s="97"/>
      <c r="O23" s="30"/>
      <c r="P23" s="30"/>
      <c r="Q23" s="104"/>
      <c r="R23" s="104"/>
      <c r="S23" s="30"/>
      <c r="T23" s="30"/>
      <c r="U23" s="97"/>
      <c r="V23" s="30"/>
    </row>
    <row r="24" spans="1:22">
      <c r="A24" s="13"/>
      <c r="B24" s="101" t="s">
        <v>676</v>
      </c>
      <c r="C24" s="58"/>
      <c r="D24" s="58"/>
      <c r="E24" s="30"/>
      <c r="F24" s="30"/>
      <c r="G24" s="58"/>
      <c r="H24" s="30"/>
      <c r="I24" s="30"/>
      <c r="J24" s="58"/>
      <c r="K24" s="58"/>
      <c r="L24" s="30"/>
      <c r="M24" s="30"/>
      <c r="N24" s="58"/>
      <c r="O24" s="30"/>
      <c r="P24" s="30"/>
      <c r="Q24" s="58"/>
      <c r="R24" s="58"/>
      <c r="S24" s="30"/>
      <c r="T24" s="30"/>
      <c r="U24" s="58"/>
      <c r="V24" s="30"/>
    </row>
    <row r="25" spans="1:22">
      <c r="A25" s="13"/>
      <c r="B25" s="101"/>
      <c r="C25" s="58"/>
      <c r="D25" s="58"/>
      <c r="E25" s="30"/>
      <c r="F25" s="30"/>
      <c r="G25" s="58"/>
      <c r="H25" s="30"/>
      <c r="I25" s="30"/>
      <c r="J25" s="58"/>
      <c r="K25" s="58"/>
      <c r="L25" s="30"/>
      <c r="M25" s="30"/>
      <c r="N25" s="58"/>
      <c r="O25" s="30"/>
      <c r="P25" s="30"/>
      <c r="Q25" s="58"/>
      <c r="R25" s="58"/>
      <c r="S25" s="30"/>
      <c r="T25" s="30"/>
      <c r="U25" s="58"/>
      <c r="V25" s="30"/>
    </row>
    <row r="26" spans="1:22">
      <c r="A26" s="13"/>
      <c r="B26" s="117" t="s">
        <v>673</v>
      </c>
      <c r="C26" s="104">
        <v>2209999</v>
      </c>
      <c r="D26" s="104"/>
      <c r="E26" s="30"/>
      <c r="F26" s="30"/>
      <c r="G26" s="97">
        <v>13.54</v>
      </c>
      <c r="H26" s="30"/>
      <c r="I26" s="30"/>
      <c r="J26" s="104">
        <v>1305714</v>
      </c>
      <c r="K26" s="104"/>
      <c r="L26" s="30"/>
      <c r="M26" s="30"/>
      <c r="N26" s="97">
        <v>8</v>
      </c>
      <c r="O26" s="30"/>
      <c r="P26" s="30"/>
      <c r="Q26" s="104">
        <v>1632143</v>
      </c>
      <c r="R26" s="104"/>
      <c r="S26" s="30"/>
      <c r="T26" s="30"/>
      <c r="U26" s="97">
        <v>10</v>
      </c>
      <c r="V26" s="30"/>
    </row>
    <row r="27" spans="1:22">
      <c r="A27" s="13"/>
      <c r="B27" s="117"/>
      <c r="C27" s="104"/>
      <c r="D27" s="104"/>
      <c r="E27" s="30"/>
      <c r="F27" s="30"/>
      <c r="G27" s="97"/>
      <c r="H27" s="30"/>
      <c r="I27" s="30"/>
      <c r="J27" s="104"/>
      <c r="K27" s="104"/>
      <c r="L27" s="30"/>
      <c r="M27" s="30"/>
      <c r="N27" s="97"/>
      <c r="O27" s="30"/>
      <c r="P27" s="30"/>
      <c r="Q27" s="104"/>
      <c r="R27" s="104"/>
      <c r="S27" s="30"/>
      <c r="T27" s="30"/>
      <c r="U27" s="97"/>
      <c r="V27" s="30"/>
    </row>
    <row r="28" spans="1:22">
      <c r="A28" s="13"/>
      <c r="B28" s="117" t="s">
        <v>674</v>
      </c>
      <c r="C28" s="104">
        <v>2126131</v>
      </c>
      <c r="D28" s="104"/>
      <c r="E28" s="30"/>
      <c r="F28" s="30"/>
      <c r="G28" s="97">
        <v>13.03</v>
      </c>
      <c r="H28" s="30"/>
      <c r="I28" s="30"/>
      <c r="J28" s="104">
        <v>1305569</v>
      </c>
      <c r="K28" s="104"/>
      <c r="L28" s="30"/>
      <c r="M28" s="30"/>
      <c r="N28" s="97">
        <v>8</v>
      </c>
      <c r="O28" s="30"/>
      <c r="P28" s="30"/>
      <c r="Q28" s="104">
        <v>1631961</v>
      </c>
      <c r="R28" s="104"/>
      <c r="S28" s="30"/>
      <c r="T28" s="30"/>
      <c r="U28" s="97">
        <v>10</v>
      </c>
      <c r="V28" s="30"/>
    </row>
    <row r="29" spans="1:22">
      <c r="A29" s="13"/>
      <c r="B29" s="117"/>
      <c r="C29" s="104"/>
      <c r="D29" s="104"/>
      <c r="E29" s="30"/>
      <c r="F29" s="30"/>
      <c r="G29" s="97"/>
      <c r="H29" s="30"/>
      <c r="I29" s="30"/>
      <c r="J29" s="104"/>
      <c r="K29" s="104"/>
      <c r="L29" s="30"/>
      <c r="M29" s="30"/>
      <c r="N29" s="97"/>
      <c r="O29" s="30"/>
      <c r="P29" s="30"/>
      <c r="Q29" s="104"/>
      <c r="R29" s="104"/>
      <c r="S29" s="30"/>
      <c r="T29" s="30"/>
      <c r="U29" s="97"/>
      <c r="V29" s="30"/>
    </row>
    <row r="30" spans="1:22">
      <c r="A30" s="13"/>
      <c r="B30" s="95" t="s">
        <v>677</v>
      </c>
      <c r="C30" s="58"/>
      <c r="D30" s="58"/>
      <c r="E30" s="30"/>
      <c r="F30" s="30"/>
      <c r="G30" s="58"/>
      <c r="H30" s="30"/>
      <c r="I30" s="30"/>
      <c r="J30" s="58"/>
      <c r="K30" s="58"/>
      <c r="L30" s="30"/>
      <c r="M30" s="30"/>
      <c r="N30" s="58"/>
      <c r="O30" s="30"/>
      <c r="P30" s="30"/>
      <c r="Q30" s="58"/>
      <c r="R30" s="58"/>
      <c r="S30" s="30"/>
      <c r="T30" s="30"/>
      <c r="U30" s="58"/>
      <c r="V30" s="30"/>
    </row>
    <row r="31" spans="1:22">
      <c r="A31" s="13"/>
      <c r="B31" s="95"/>
      <c r="C31" s="58"/>
      <c r="D31" s="58"/>
      <c r="E31" s="30"/>
      <c r="F31" s="30"/>
      <c r="G31" s="58"/>
      <c r="H31" s="30"/>
      <c r="I31" s="30"/>
      <c r="J31" s="58"/>
      <c r="K31" s="58"/>
      <c r="L31" s="30"/>
      <c r="M31" s="30"/>
      <c r="N31" s="58"/>
      <c r="O31" s="30"/>
      <c r="P31" s="30"/>
      <c r="Q31" s="58"/>
      <c r="R31" s="58"/>
      <c r="S31" s="30"/>
      <c r="T31" s="30"/>
      <c r="U31" s="58"/>
      <c r="V31" s="30"/>
    </row>
    <row r="32" spans="1:22">
      <c r="A32" s="13"/>
      <c r="B32" s="99" t="s">
        <v>672</v>
      </c>
      <c r="C32" s="58"/>
      <c r="D32" s="58"/>
      <c r="E32" s="30"/>
      <c r="F32" s="30"/>
      <c r="G32" s="58"/>
      <c r="H32" s="30"/>
      <c r="I32" s="30"/>
      <c r="J32" s="58"/>
      <c r="K32" s="58"/>
      <c r="L32" s="30"/>
      <c r="M32" s="30"/>
      <c r="N32" s="58"/>
      <c r="O32" s="30"/>
      <c r="P32" s="30"/>
      <c r="Q32" s="58"/>
      <c r="R32" s="58"/>
      <c r="S32" s="30"/>
      <c r="T32" s="30"/>
      <c r="U32" s="58"/>
      <c r="V32" s="30"/>
    </row>
    <row r="33" spans="1:22">
      <c r="A33" s="13"/>
      <c r="B33" s="99"/>
      <c r="C33" s="58"/>
      <c r="D33" s="58"/>
      <c r="E33" s="30"/>
      <c r="F33" s="30"/>
      <c r="G33" s="58"/>
      <c r="H33" s="30"/>
      <c r="I33" s="30"/>
      <c r="J33" s="58"/>
      <c r="K33" s="58"/>
      <c r="L33" s="30"/>
      <c r="M33" s="30"/>
      <c r="N33" s="58"/>
      <c r="O33" s="30"/>
      <c r="P33" s="30"/>
      <c r="Q33" s="58"/>
      <c r="R33" s="58"/>
      <c r="S33" s="30"/>
      <c r="T33" s="30"/>
      <c r="U33" s="58"/>
      <c r="V33" s="30"/>
    </row>
    <row r="34" spans="1:22">
      <c r="A34" s="13"/>
      <c r="B34" s="117" t="s">
        <v>673</v>
      </c>
      <c r="C34" s="101" t="s">
        <v>274</v>
      </c>
      <c r="D34" s="104">
        <v>1763682</v>
      </c>
      <c r="E34" s="30"/>
      <c r="F34" s="30"/>
      <c r="G34" s="97">
        <v>9.7100000000000009</v>
      </c>
      <c r="H34" s="101" t="s">
        <v>298</v>
      </c>
      <c r="I34" s="30"/>
      <c r="J34" s="101" t="s">
        <v>274</v>
      </c>
      <c r="K34" s="104">
        <v>726242</v>
      </c>
      <c r="L34" s="30"/>
      <c r="M34" s="30"/>
      <c r="N34" s="97">
        <v>4</v>
      </c>
      <c r="O34" s="101" t="s">
        <v>298</v>
      </c>
      <c r="P34" s="30"/>
      <c r="Q34" s="97" t="s">
        <v>542</v>
      </c>
      <c r="R34" s="97"/>
      <c r="S34" s="30"/>
      <c r="T34" s="30"/>
      <c r="U34" s="97" t="s">
        <v>542</v>
      </c>
      <c r="V34" s="30"/>
    </row>
    <row r="35" spans="1:22">
      <c r="A35" s="13"/>
      <c r="B35" s="117"/>
      <c r="C35" s="101"/>
      <c r="D35" s="104"/>
      <c r="E35" s="30"/>
      <c r="F35" s="30"/>
      <c r="G35" s="97"/>
      <c r="H35" s="101"/>
      <c r="I35" s="30"/>
      <c r="J35" s="101"/>
      <c r="K35" s="104"/>
      <c r="L35" s="30"/>
      <c r="M35" s="30"/>
      <c r="N35" s="97"/>
      <c r="O35" s="101"/>
      <c r="P35" s="30"/>
      <c r="Q35" s="97"/>
      <c r="R35" s="97"/>
      <c r="S35" s="30"/>
      <c r="T35" s="30"/>
      <c r="U35" s="97"/>
      <c r="V35" s="30"/>
    </row>
    <row r="36" spans="1:22">
      <c r="A36" s="13"/>
      <c r="B36" s="117" t="s">
        <v>674</v>
      </c>
      <c r="C36" s="104">
        <v>1675082</v>
      </c>
      <c r="D36" s="104"/>
      <c r="E36" s="30"/>
      <c r="F36" s="30"/>
      <c r="G36" s="97">
        <v>9.23</v>
      </c>
      <c r="H36" s="30"/>
      <c r="I36" s="30"/>
      <c r="J36" s="104">
        <v>725895</v>
      </c>
      <c r="K36" s="104"/>
      <c r="L36" s="30"/>
      <c r="M36" s="30"/>
      <c r="N36" s="97">
        <v>4</v>
      </c>
      <c r="O36" s="30"/>
      <c r="P36" s="30"/>
      <c r="Q36" s="101" t="s">
        <v>274</v>
      </c>
      <c r="R36" s="104">
        <v>907368</v>
      </c>
      <c r="S36" s="30"/>
      <c r="T36" s="30"/>
      <c r="U36" s="97">
        <v>5</v>
      </c>
      <c r="V36" s="101" t="s">
        <v>298</v>
      </c>
    </row>
    <row r="37" spans="1:22">
      <c r="A37" s="13"/>
      <c r="B37" s="117"/>
      <c r="C37" s="104"/>
      <c r="D37" s="104"/>
      <c r="E37" s="30"/>
      <c r="F37" s="30"/>
      <c r="G37" s="97"/>
      <c r="H37" s="30"/>
      <c r="I37" s="30"/>
      <c r="J37" s="104"/>
      <c r="K37" s="104"/>
      <c r="L37" s="30"/>
      <c r="M37" s="30"/>
      <c r="N37" s="97"/>
      <c r="O37" s="30"/>
      <c r="P37" s="30"/>
      <c r="Q37" s="101"/>
      <c r="R37" s="104"/>
      <c r="S37" s="30"/>
      <c r="T37" s="30"/>
      <c r="U37" s="97"/>
      <c r="V37" s="101"/>
    </row>
    <row r="38" spans="1:22">
      <c r="A38" s="13"/>
      <c r="B38" s="101" t="s">
        <v>675</v>
      </c>
      <c r="C38" s="58"/>
      <c r="D38" s="58"/>
      <c r="E38" s="30"/>
      <c r="F38" s="30"/>
      <c r="G38" s="58"/>
      <c r="H38" s="30"/>
      <c r="I38" s="30"/>
      <c r="J38" s="58"/>
      <c r="K38" s="58"/>
      <c r="L38" s="30"/>
      <c r="M38" s="30"/>
      <c r="N38" s="58"/>
      <c r="O38" s="30"/>
      <c r="P38" s="30"/>
      <c r="Q38" s="58"/>
      <c r="R38" s="58"/>
      <c r="S38" s="30"/>
      <c r="T38" s="30"/>
      <c r="U38" s="58"/>
      <c r="V38" s="30"/>
    </row>
    <row r="39" spans="1:22">
      <c r="A39" s="13"/>
      <c r="B39" s="101"/>
      <c r="C39" s="58"/>
      <c r="D39" s="58"/>
      <c r="E39" s="30"/>
      <c r="F39" s="30"/>
      <c r="G39" s="58"/>
      <c r="H39" s="30"/>
      <c r="I39" s="30"/>
      <c r="J39" s="58"/>
      <c r="K39" s="58"/>
      <c r="L39" s="30"/>
      <c r="M39" s="30"/>
      <c r="N39" s="58"/>
      <c r="O39" s="30"/>
      <c r="P39" s="30"/>
      <c r="Q39" s="58"/>
      <c r="R39" s="58"/>
      <c r="S39" s="30"/>
      <c r="T39" s="30"/>
      <c r="U39" s="58"/>
      <c r="V39" s="30"/>
    </row>
    <row r="40" spans="1:22">
      <c r="A40" s="13"/>
      <c r="B40" s="117" t="s">
        <v>673</v>
      </c>
      <c r="C40" s="104">
        <v>1763682</v>
      </c>
      <c r="D40" s="104"/>
      <c r="E40" s="30"/>
      <c r="F40" s="30"/>
      <c r="G40" s="97">
        <v>11.41</v>
      </c>
      <c r="H40" s="30"/>
      <c r="I40" s="30"/>
      <c r="J40" s="104">
        <v>618228</v>
      </c>
      <c r="K40" s="104"/>
      <c r="L40" s="30"/>
      <c r="M40" s="30"/>
      <c r="N40" s="97">
        <v>4</v>
      </c>
      <c r="O40" s="30"/>
      <c r="P40" s="30"/>
      <c r="Q40" s="104">
        <v>927342</v>
      </c>
      <c r="R40" s="104"/>
      <c r="S40" s="30"/>
      <c r="T40" s="30"/>
      <c r="U40" s="97">
        <v>6</v>
      </c>
      <c r="V40" s="30"/>
    </row>
    <row r="41" spans="1:22">
      <c r="A41" s="13"/>
      <c r="B41" s="117"/>
      <c r="C41" s="104"/>
      <c r="D41" s="104"/>
      <c r="E41" s="30"/>
      <c r="F41" s="30"/>
      <c r="G41" s="97"/>
      <c r="H41" s="30"/>
      <c r="I41" s="30"/>
      <c r="J41" s="104"/>
      <c r="K41" s="104"/>
      <c r="L41" s="30"/>
      <c r="M41" s="30"/>
      <c r="N41" s="97"/>
      <c r="O41" s="30"/>
      <c r="P41" s="30"/>
      <c r="Q41" s="104"/>
      <c r="R41" s="104"/>
      <c r="S41" s="30"/>
      <c r="T41" s="30"/>
      <c r="U41" s="97"/>
      <c r="V41" s="30"/>
    </row>
    <row r="42" spans="1:22">
      <c r="A42" s="13"/>
      <c r="B42" s="117" t="s">
        <v>674</v>
      </c>
      <c r="C42" s="104">
        <v>1675082</v>
      </c>
      <c r="D42" s="104"/>
      <c r="E42" s="30"/>
      <c r="F42" s="30"/>
      <c r="G42" s="97">
        <v>10.84</v>
      </c>
      <c r="H42" s="30"/>
      <c r="I42" s="30"/>
      <c r="J42" s="104">
        <v>618033</v>
      </c>
      <c r="K42" s="104"/>
      <c r="L42" s="30"/>
      <c r="M42" s="30"/>
      <c r="N42" s="97">
        <v>4</v>
      </c>
      <c r="O42" s="30"/>
      <c r="P42" s="30"/>
      <c r="Q42" s="104">
        <v>927049</v>
      </c>
      <c r="R42" s="104"/>
      <c r="S42" s="30"/>
      <c r="T42" s="30"/>
      <c r="U42" s="97">
        <v>6</v>
      </c>
      <c r="V42" s="30"/>
    </row>
    <row r="43" spans="1:22">
      <c r="A43" s="13"/>
      <c r="B43" s="117"/>
      <c r="C43" s="104"/>
      <c r="D43" s="104"/>
      <c r="E43" s="30"/>
      <c r="F43" s="30"/>
      <c r="G43" s="97"/>
      <c r="H43" s="30"/>
      <c r="I43" s="30"/>
      <c r="J43" s="104"/>
      <c r="K43" s="104"/>
      <c r="L43" s="30"/>
      <c r="M43" s="30"/>
      <c r="N43" s="97"/>
      <c r="O43" s="30"/>
      <c r="P43" s="30"/>
      <c r="Q43" s="104"/>
      <c r="R43" s="104"/>
      <c r="S43" s="30"/>
      <c r="T43" s="30"/>
      <c r="U43" s="97"/>
      <c r="V43" s="30"/>
    </row>
    <row r="44" spans="1:22">
      <c r="A44" s="13"/>
      <c r="B44" s="101" t="s">
        <v>676</v>
      </c>
      <c r="C44" s="58"/>
      <c r="D44" s="58"/>
      <c r="E44" s="30"/>
      <c r="F44" s="30"/>
      <c r="G44" s="30"/>
      <c r="H44" s="30"/>
      <c r="I44" s="30"/>
      <c r="J44" s="58"/>
      <c r="K44" s="58"/>
      <c r="L44" s="30"/>
      <c r="M44" s="30"/>
      <c r="N44" s="58"/>
      <c r="O44" s="30"/>
      <c r="P44" s="30"/>
      <c r="Q44" s="58"/>
      <c r="R44" s="58"/>
      <c r="S44" s="30"/>
      <c r="T44" s="30"/>
      <c r="U44" s="58"/>
      <c r="V44" s="30"/>
    </row>
    <row r="45" spans="1:22">
      <c r="A45" s="13"/>
      <c r="B45" s="101"/>
      <c r="C45" s="58"/>
      <c r="D45" s="58"/>
      <c r="E45" s="30"/>
      <c r="F45" s="30"/>
      <c r="G45" s="30"/>
      <c r="H45" s="30"/>
      <c r="I45" s="30"/>
      <c r="J45" s="58"/>
      <c r="K45" s="58"/>
      <c r="L45" s="30"/>
      <c r="M45" s="30"/>
      <c r="N45" s="58"/>
      <c r="O45" s="30"/>
      <c r="P45" s="30"/>
      <c r="Q45" s="58"/>
      <c r="R45" s="58"/>
      <c r="S45" s="30"/>
      <c r="T45" s="30"/>
      <c r="U45" s="58"/>
      <c r="V45" s="30"/>
    </row>
    <row r="46" spans="1:22">
      <c r="A46" s="13"/>
      <c r="B46" s="117" t="s">
        <v>673</v>
      </c>
      <c r="C46" s="104">
        <v>2107981</v>
      </c>
      <c r="D46" s="104"/>
      <c r="E46" s="30"/>
      <c r="F46" s="30"/>
      <c r="G46" s="97">
        <v>13.64</v>
      </c>
      <c r="H46" s="30"/>
      <c r="I46" s="30"/>
      <c r="J46" s="104">
        <v>1236456</v>
      </c>
      <c r="K46" s="104"/>
      <c r="L46" s="30"/>
      <c r="M46" s="30"/>
      <c r="N46" s="97">
        <v>8</v>
      </c>
      <c r="O46" s="30"/>
      <c r="P46" s="30"/>
      <c r="Q46" s="104">
        <v>1545571</v>
      </c>
      <c r="R46" s="104"/>
      <c r="S46" s="30"/>
      <c r="T46" s="30"/>
      <c r="U46" s="97">
        <v>10</v>
      </c>
      <c r="V46" s="30"/>
    </row>
    <row r="47" spans="1:22">
      <c r="A47" s="13"/>
      <c r="B47" s="117"/>
      <c r="C47" s="104"/>
      <c r="D47" s="104"/>
      <c r="E47" s="30"/>
      <c r="F47" s="30"/>
      <c r="G47" s="97"/>
      <c r="H47" s="30"/>
      <c r="I47" s="30"/>
      <c r="J47" s="104"/>
      <c r="K47" s="104"/>
      <c r="L47" s="30"/>
      <c r="M47" s="30"/>
      <c r="N47" s="97"/>
      <c r="O47" s="30"/>
      <c r="P47" s="30"/>
      <c r="Q47" s="104"/>
      <c r="R47" s="104"/>
      <c r="S47" s="30"/>
      <c r="T47" s="30"/>
      <c r="U47" s="97"/>
      <c r="V47" s="30"/>
    </row>
    <row r="48" spans="1:22">
      <c r="A48" s="13"/>
      <c r="B48" s="117" t="s">
        <v>674</v>
      </c>
      <c r="C48" s="104">
        <v>2018959</v>
      </c>
      <c r="D48" s="104"/>
      <c r="E48" s="30"/>
      <c r="F48" s="30"/>
      <c r="G48" s="97">
        <v>13.07</v>
      </c>
      <c r="H48" s="30"/>
      <c r="I48" s="30"/>
      <c r="J48" s="104">
        <v>1236066</v>
      </c>
      <c r="K48" s="104"/>
      <c r="L48" s="30"/>
      <c r="M48" s="30"/>
      <c r="N48" s="97">
        <v>8</v>
      </c>
      <c r="O48" s="30"/>
      <c r="P48" s="30"/>
      <c r="Q48" s="104">
        <v>1545082</v>
      </c>
      <c r="R48" s="104"/>
      <c r="S48" s="30"/>
      <c r="T48" s="30"/>
      <c r="U48" s="97">
        <v>10</v>
      </c>
      <c r="V48" s="30"/>
    </row>
    <row r="49" spans="1:22" ht="15.75" thickBot="1">
      <c r="A49" s="13"/>
      <c r="B49" s="119"/>
      <c r="C49" s="113"/>
      <c r="D49" s="113"/>
      <c r="E49" s="39"/>
      <c r="F49" s="39"/>
      <c r="G49" s="111"/>
      <c r="H49" s="39"/>
      <c r="I49" s="39"/>
      <c r="J49" s="113"/>
      <c r="K49" s="113"/>
      <c r="L49" s="39"/>
      <c r="M49" s="39"/>
      <c r="N49" s="111"/>
      <c r="O49" s="39"/>
      <c r="P49" s="39"/>
      <c r="Q49" s="113"/>
      <c r="R49" s="113"/>
      <c r="S49" s="39"/>
      <c r="T49" s="39"/>
      <c r="U49" s="111"/>
      <c r="V49" s="39"/>
    </row>
    <row r="50" spans="1:22" ht="15.75" thickTop="1">
      <c r="A50" s="13"/>
      <c r="B50" s="237"/>
      <c r="C50" s="237"/>
      <c r="D50" s="237"/>
      <c r="E50" s="237"/>
      <c r="F50" s="237"/>
      <c r="G50" s="237"/>
      <c r="H50" s="237"/>
      <c r="I50" s="237"/>
      <c r="J50" s="237"/>
      <c r="K50" s="237"/>
      <c r="L50" s="237"/>
      <c r="M50" s="237"/>
      <c r="N50" s="237"/>
      <c r="O50" s="237"/>
      <c r="P50" s="237"/>
      <c r="Q50" s="237"/>
      <c r="R50" s="237"/>
      <c r="S50" s="237"/>
      <c r="T50" s="237"/>
      <c r="U50" s="237"/>
      <c r="V50" s="237"/>
    </row>
    <row r="51" spans="1:22">
      <c r="A51" s="13"/>
      <c r="B51" s="216" t="s">
        <v>544</v>
      </c>
      <c r="C51" s="216"/>
      <c r="D51" s="216"/>
      <c r="E51" s="216"/>
      <c r="F51" s="216"/>
      <c r="G51" s="216"/>
      <c r="H51" s="216"/>
      <c r="I51" s="216"/>
      <c r="J51" s="216"/>
      <c r="K51" s="216"/>
      <c r="L51" s="216"/>
      <c r="M51" s="216"/>
      <c r="N51" s="216"/>
      <c r="O51" s="216"/>
      <c r="P51" s="216"/>
      <c r="Q51" s="216"/>
      <c r="R51" s="216"/>
      <c r="S51" s="216"/>
      <c r="T51" s="216"/>
      <c r="U51" s="216"/>
      <c r="V51" s="216"/>
    </row>
    <row r="52" spans="1:22">
      <c r="A52" s="13"/>
      <c r="B52" s="15"/>
      <c r="C52" s="15"/>
    </row>
    <row r="53" spans="1:22" ht="72">
      <c r="A53" s="13"/>
      <c r="B53" s="197">
        <v>-1</v>
      </c>
      <c r="C53" s="198" t="s">
        <v>678</v>
      </c>
    </row>
    <row r="54" spans="1:22">
      <c r="A54" s="13"/>
      <c r="B54" s="15"/>
      <c r="C54" s="15"/>
    </row>
    <row r="55" spans="1:22" ht="60">
      <c r="A55" s="13"/>
      <c r="B55" s="197">
        <v>-2</v>
      </c>
      <c r="C55" s="198" t="s">
        <v>679</v>
      </c>
    </row>
  </sheetData>
  <mergeCells count="388">
    <mergeCell ref="B51:V51"/>
    <mergeCell ref="T48:T49"/>
    <mergeCell ref="U48:U49"/>
    <mergeCell ref="V48:V49"/>
    <mergeCell ref="A1:A2"/>
    <mergeCell ref="B1:V1"/>
    <mergeCell ref="B2:V2"/>
    <mergeCell ref="B3:V3"/>
    <mergeCell ref="A4:A55"/>
    <mergeCell ref="B4:V4"/>
    <mergeCell ref="B50:V50"/>
    <mergeCell ref="M48:M49"/>
    <mergeCell ref="N48:N49"/>
    <mergeCell ref="O48:O49"/>
    <mergeCell ref="P48:P49"/>
    <mergeCell ref="Q48:R49"/>
    <mergeCell ref="S48:S49"/>
    <mergeCell ref="V46:V47"/>
    <mergeCell ref="B48:B49"/>
    <mergeCell ref="C48:D49"/>
    <mergeCell ref="E48:E49"/>
    <mergeCell ref="F48:F49"/>
    <mergeCell ref="G48:G49"/>
    <mergeCell ref="H48:H49"/>
    <mergeCell ref="I48:I49"/>
    <mergeCell ref="J48:K49"/>
    <mergeCell ref="L48:L49"/>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B44:B45"/>
    <mergeCell ref="C44:D45"/>
    <mergeCell ref="E44:E45"/>
    <mergeCell ref="F44:F45"/>
    <mergeCell ref="G44:H45"/>
    <mergeCell ref="I44:I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S36:S37"/>
    <mergeCell ref="T36:T37"/>
    <mergeCell ref="U36:U37"/>
    <mergeCell ref="V36:V37"/>
    <mergeCell ref="B38:B39"/>
    <mergeCell ref="C38:D39"/>
    <mergeCell ref="E38:E39"/>
    <mergeCell ref="F38:F39"/>
    <mergeCell ref="G38:G39"/>
    <mergeCell ref="H38:H39"/>
    <mergeCell ref="M36:M37"/>
    <mergeCell ref="N36:N37"/>
    <mergeCell ref="O36:O37"/>
    <mergeCell ref="P36:P37"/>
    <mergeCell ref="Q36:Q37"/>
    <mergeCell ref="R36:R37"/>
    <mergeCell ref="V34:V35"/>
    <mergeCell ref="B36:B37"/>
    <mergeCell ref="C36:D37"/>
    <mergeCell ref="E36:E37"/>
    <mergeCell ref="F36:F37"/>
    <mergeCell ref="G36:G37"/>
    <mergeCell ref="H36:H37"/>
    <mergeCell ref="I36:I37"/>
    <mergeCell ref="J36:K37"/>
    <mergeCell ref="L36:L37"/>
    <mergeCell ref="O34:O35"/>
    <mergeCell ref="P34:P35"/>
    <mergeCell ref="Q34:R35"/>
    <mergeCell ref="S34:S35"/>
    <mergeCell ref="T34:T35"/>
    <mergeCell ref="U34:U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M32:M33"/>
    <mergeCell ref="N32:N33"/>
    <mergeCell ref="O32:O33"/>
    <mergeCell ref="P32:P33"/>
    <mergeCell ref="Q32:R33"/>
    <mergeCell ref="S32:S33"/>
    <mergeCell ref="V30:V31"/>
    <mergeCell ref="B32:B33"/>
    <mergeCell ref="C32:D33"/>
    <mergeCell ref="E32:E33"/>
    <mergeCell ref="F32:F33"/>
    <mergeCell ref="G32:G33"/>
    <mergeCell ref="H32:H33"/>
    <mergeCell ref="I32:I33"/>
    <mergeCell ref="J32:K33"/>
    <mergeCell ref="L32:L33"/>
    <mergeCell ref="O30:O31"/>
    <mergeCell ref="P30:P31"/>
    <mergeCell ref="Q30:R31"/>
    <mergeCell ref="S30:S31"/>
    <mergeCell ref="T30:T31"/>
    <mergeCell ref="U30:U31"/>
    <mergeCell ref="H30:H31"/>
    <mergeCell ref="I30:I31"/>
    <mergeCell ref="J30:K31"/>
    <mergeCell ref="L30:L31"/>
    <mergeCell ref="M30:M31"/>
    <mergeCell ref="N30:N31"/>
    <mergeCell ref="Q28:R29"/>
    <mergeCell ref="S28:S29"/>
    <mergeCell ref="T28:T29"/>
    <mergeCell ref="U28:U29"/>
    <mergeCell ref="V28:V29"/>
    <mergeCell ref="B30:B31"/>
    <mergeCell ref="C30:D31"/>
    <mergeCell ref="E30:E31"/>
    <mergeCell ref="F30:F31"/>
    <mergeCell ref="G30:G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M26:M27"/>
    <mergeCell ref="N26:N27"/>
    <mergeCell ref="O26:O27"/>
    <mergeCell ref="P26:P27"/>
    <mergeCell ref="Q26:R27"/>
    <mergeCell ref="S26:S27"/>
    <mergeCell ref="V24:V25"/>
    <mergeCell ref="B26:B27"/>
    <mergeCell ref="C26:D27"/>
    <mergeCell ref="E26:E27"/>
    <mergeCell ref="F26:F27"/>
    <mergeCell ref="G26:G27"/>
    <mergeCell ref="H26:H27"/>
    <mergeCell ref="I26:I27"/>
    <mergeCell ref="J26:K27"/>
    <mergeCell ref="L26:L27"/>
    <mergeCell ref="O24:O25"/>
    <mergeCell ref="P24:P25"/>
    <mergeCell ref="Q24:R25"/>
    <mergeCell ref="S24:S25"/>
    <mergeCell ref="T24:T25"/>
    <mergeCell ref="U24:U25"/>
    <mergeCell ref="H24:H25"/>
    <mergeCell ref="I24:I25"/>
    <mergeCell ref="J24:K25"/>
    <mergeCell ref="L24:L25"/>
    <mergeCell ref="M24:M25"/>
    <mergeCell ref="N24:N25"/>
    <mergeCell ref="Q22:R23"/>
    <mergeCell ref="S22:S23"/>
    <mergeCell ref="T22:T23"/>
    <mergeCell ref="U22:U23"/>
    <mergeCell ref="V22:V23"/>
    <mergeCell ref="B24:B25"/>
    <mergeCell ref="C24:D25"/>
    <mergeCell ref="E24:E25"/>
    <mergeCell ref="F24:F25"/>
    <mergeCell ref="G24:G25"/>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M20:M21"/>
    <mergeCell ref="N20:N21"/>
    <mergeCell ref="O20:O21"/>
    <mergeCell ref="P20:P21"/>
    <mergeCell ref="Q20:R21"/>
    <mergeCell ref="S20:S21"/>
    <mergeCell ref="V18:V19"/>
    <mergeCell ref="B20:B21"/>
    <mergeCell ref="C20:D21"/>
    <mergeCell ref="E20:E21"/>
    <mergeCell ref="F20:F21"/>
    <mergeCell ref="G20:G21"/>
    <mergeCell ref="H20:H21"/>
    <mergeCell ref="I20:I21"/>
    <mergeCell ref="J20:K21"/>
    <mergeCell ref="L20:L21"/>
    <mergeCell ref="O18:O19"/>
    <mergeCell ref="P18:P19"/>
    <mergeCell ref="Q18:R19"/>
    <mergeCell ref="S18:S19"/>
    <mergeCell ref="T18:T19"/>
    <mergeCell ref="U18:U19"/>
    <mergeCell ref="H18:H19"/>
    <mergeCell ref="I18:I19"/>
    <mergeCell ref="J18:K19"/>
    <mergeCell ref="L18:L19"/>
    <mergeCell ref="M18:M19"/>
    <mergeCell ref="N18:N19"/>
    <mergeCell ref="R16:R17"/>
    <mergeCell ref="S16:S17"/>
    <mergeCell ref="T16:T17"/>
    <mergeCell ref="U16:U17"/>
    <mergeCell ref="V16:V17"/>
    <mergeCell ref="B18:B19"/>
    <mergeCell ref="C18:D19"/>
    <mergeCell ref="E18:E19"/>
    <mergeCell ref="F18:F19"/>
    <mergeCell ref="G18:G19"/>
    <mergeCell ref="L16:L17"/>
    <mergeCell ref="M16:M17"/>
    <mergeCell ref="N16:N17"/>
    <mergeCell ref="O16:O17"/>
    <mergeCell ref="P16:P17"/>
    <mergeCell ref="Q16:Q17"/>
    <mergeCell ref="U14:U15"/>
    <mergeCell ref="V14:V15"/>
    <mergeCell ref="B16:B17"/>
    <mergeCell ref="C16:D17"/>
    <mergeCell ref="E16:E17"/>
    <mergeCell ref="F16:F17"/>
    <mergeCell ref="G16:G17"/>
    <mergeCell ref="H16:H17"/>
    <mergeCell ref="I16:I17"/>
    <mergeCell ref="J16:K17"/>
    <mergeCell ref="N14:N15"/>
    <mergeCell ref="O14:O15"/>
    <mergeCell ref="P14:P15"/>
    <mergeCell ref="Q14:R15"/>
    <mergeCell ref="S14:S15"/>
    <mergeCell ref="T14:T15"/>
    <mergeCell ref="H14:H15"/>
    <mergeCell ref="I14:I15"/>
    <mergeCell ref="J14:J15"/>
    <mergeCell ref="K14:K15"/>
    <mergeCell ref="L14:L15"/>
    <mergeCell ref="M14:M15"/>
    <mergeCell ref="B14:B15"/>
    <mergeCell ref="C14:C15"/>
    <mergeCell ref="D14:D15"/>
    <mergeCell ref="E14:E15"/>
    <mergeCell ref="F14:F15"/>
    <mergeCell ref="G14:G15"/>
    <mergeCell ref="P12:P13"/>
    <mergeCell ref="Q12:R13"/>
    <mergeCell ref="S12:S13"/>
    <mergeCell ref="T12:T13"/>
    <mergeCell ref="U12:U13"/>
    <mergeCell ref="V12:V13"/>
    <mergeCell ref="I12:I13"/>
    <mergeCell ref="J12:K13"/>
    <mergeCell ref="L12:L13"/>
    <mergeCell ref="M12:M13"/>
    <mergeCell ref="N12:N13"/>
    <mergeCell ref="O12:O13"/>
    <mergeCell ref="B12:B13"/>
    <mergeCell ref="C12:D13"/>
    <mergeCell ref="E12:E13"/>
    <mergeCell ref="F12:F13"/>
    <mergeCell ref="G12:G13"/>
    <mergeCell ref="H12:H13"/>
    <mergeCell ref="P10:P11"/>
    <mergeCell ref="Q10:R11"/>
    <mergeCell ref="S10:S11"/>
    <mergeCell ref="T10:T11"/>
    <mergeCell ref="U10:U11"/>
    <mergeCell ref="V10:V11"/>
    <mergeCell ref="I10:I11"/>
    <mergeCell ref="J10:K11"/>
    <mergeCell ref="L10:L11"/>
    <mergeCell ref="M10:M11"/>
    <mergeCell ref="N10:N11"/>
    <mergeCell ref="O10:O11"/>
    <mergeCell ref="B10:B11"/>
    <mergeCell ref="C10:D11"/>
    <mergeCell ref="E10:E11"/>
    <mergeCell ref="F10:F11"/>
    <mergeCell ref="G10:G11"/>
    <mergeCell ref="H10:H11"/>
    <mergeCell ref="C9:E9"/>
    <mergeCell ref="G9:H9"/>
    <mergeCell ref="J9:L9"/>
    <mergeCell ref="N9:O9"/>
    <mergeCell ref="Q9:S9"/>
    <mergeCell ref="U9:V9"/>
    <mergeCell ref="B5:V5"/>
    <mergeCell ref="B7:B8"/>
    <mergeCell ref="C7:H8"/>
    <mergeCell ref="I7:I8"/>
    <mergeCell ref="J7:O7"/>
    <mergeCell ref="J8:O8"/>
    <mergeCell ref="P7:P8"/>
    <mergeCell ref="Q7:V7"/>
    <mergeCell ref="Q8:V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7"/>
  <sheetViews>
    <sheetView showGridLines="0" workbookViewId="0"/>
  </sheetViews>
  <sheetFormatPr defaultRowHeight="15"/>
  <cols>
    <col min="1" max="2" width="36.5703125" bestFit="1" customWidth="1"/>
    <col min="3" max="3" width="9.42578125" bestFit="1" customWidth="1"/>
    <col min="4" max="4" width="5.5703125" bestFit="1" customWidth="1"/>
    <col min="5" max="5" width="1.5703125" bestFit="1" customWidth="1"/>
    <col min="6" max="6" width="7.28515625" bestFit="1" customWidth="1"/>
    <col min="7" max="7" width="5" bestFit="1" customWidth="1"/>
    <col min="8" max="8" width="6.5703125" bestFit="1" customWidth="1"/>
    <col min="10" max="10" width="1.5703125" bestFit="1" customWidth="1"/>
    <col min="11" max="11" width="2" bestFit="1" customWidth="1"/>
    <col min="12" max="12" width="6.5703125" bestFit="1" customWidth="1"/>
    <col min="13" max="13" width="6" bestFit="1" customWidth="1"/>
    <col min="16" max="16" width="2" bestFit="1" customWidth="1"/>
    <col min="17" max="17" width="6" bestFit="1" customWidth="1"/>
    <col min="20" max="20" width="8.85546875" bestFit="1" customWidth="1"/>
    <col min="21" max="21" width="1.5703125" bestFit="1" customWidth="1"/>
    <col min="23" max="23" width="2" bestFit="1" customWidth="1"/>
    <col min="24" max="24" width="6" bestFit="1" customWidth="1"/>
    <col min="27" max="27" width="1.5703125" bestFit="1" customWidth="1"/>
    <col min="29" max="29" width="2" bestFit="1" customWidth="1"/>
    <col min="30" max="30" width="6" bestFit="1" customWidth="1"/>
    <col min="33" max="33" width="5" bestFit="1" customWidth="1"/>
    <col min="36" max="36" width="2" bestFit="1" customWidth="1"/>
    <col min="37" max="37" width="6" bestFit="1" customWidth="1"/>
  </cols>
  <sheetData>
    <row r="1" spans="1:38" ht="15" customHeight="1">
      <c r="A1" s="8" t="s">
        <v>12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681</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c r="A4" s="13" t="s">
        <v>1272</v>
      </c>
      <c r="B4" s="43" t="s">
        <v>68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c r="A5" s="13"/>
      <c r="B5" s="23"/>
      <c r="C5" s="23"/>
      <c r="D5" s="23"/>
      <c r="E5" s="23"/>
      <c r="F5" s="23"/>
      <c r="G5" s="23"/>
      <c r="H5" s="23"/>
      <c r="I5" s="23"/>
      <c r="J5" s="23"/>
      <c r="K5" s="23"/>
      <c r="L5" s="23"/>
      <c r="M5" s="23"/>
    </row>
    <row r="6" spans="1:38">
      <c r="A6" s="13"/>
      <c r="B6" s="15"/>
      <c r="C6" s="15"/>
      <c r="D6" s="15"/>
      <c r="E6" s="15"/>
      <c r="F6" s="15"/>
      <c r="G6" s="15"/>
      <c r="H6" s="15"/>
      <c r="I6" s="15"/>
      <c r="J6" s="15"/>
      <c r="K6" s="15"/>
      <c r="L6" s="15"/>
      <c r="M6" s="15"/>
    </row>
    <row r="7" spans="1:38" ht="15.75" thickBot="1">
      <c r="A7" s="13"/>
      <c r="B7" s="16"/>
      <c r="C7" s="90" t="s">
        <v>606</v>
      </c>
      <c r="D7" s="90"/>
      <c r="E7" s="90"/>
      <c r="F7" s="90"/>
      <c r="G7" s="90"/>
      <c r="H7" s="90"/>
      <c r="I7" s="90"/>
      <c r="J7" s="90"/>
      <c r="K7" s="90"/>
      <c r="L7" s="90"/>
      <c r="M7" s="90"/>
    </row>
    <row r="8" spans="1:38" ht="15.75" thickBot="1">
      <c r="A8" s="13"/>
      <c r="B8" s="187" t="s">
        <v>313</v>
      </c>
      <c r="C8" s="91">
        <v>2014</v>
      </c>
      <c r="D8" s="91"/>
      <c r="E8" s="91"/>
      <c r="F8" s="46"/>
      <c r="G8" s="91">
        <v>2013</v>
      </c>
      <c r="H8" s="91"/>
      <c r="I8" s="91"/>
      <c r="J8" s="46"/>
      <c r="K8" s="91">
        <v>2012</v>
      </c>
      <c r="L8" s="91"/>
      <c r="M8" s="91"/>
    </row>
    <row r="9" spans="1:38">
      <c r="A9" s="13"/>
      <c r="B9" s="109" t="s">
        <v>686</v>
      </c>
      <c r="C9" s="109" t="s">
        <v>274</v>
      </c>
      <c r="D9" s="112">
        <v>8690</v>
      </c>
      <c r="E9" s="31"/>
      <c r="F9" s="31"/>
      <c r="G9" s="109" t="s">
        <v>274</v>
      </c>
      <c r="H9" s="112">
        <v>10467</v>
      </c>
      <c r="I9" s="31"/>
      <c r="J9" s="31"/>
      <c r="K9" s="109" t="s">
        <v>274</v>
      </c>
      <c r="L9" s="112">
        <v>10934</v>
      </c>
      <c r="M9" s="31"/>
    </row>
    <row r="10" spans="1:38">
      <c r="A10" s="13"/>
      <c r="B10" s="101"/>
      <c r="C10" s="101"/>
      <c r="D10" s="104"/>
      <c r="E10" s="30"/>
      <c r="F10" s="30"/>
      <c r="G10" s="218"/>
      <c r="H10" s="214"/>
      <c r="I10" s="136"/>
      <c r="J10" s="136"/>
      <c r="K10" s="218"/>
      <c r="L10" s="214"/>
      <c r="M10" s="136"/>
    </row>
    <row r="11" spans="1:38" ht="23.25" customHeight="1">
      <c r="A11" s="13"/>
      <c r="B11" s="101" t="s">
        <v>687</v>
      </c>
      <c r="C11" s="104">
        <v>22532</v>
      </c>
      <c r="D11" s="104"/>
      <c r="E11" s="30"/>
      <c r="F11" s="30"/>
      <c r="G11" s="104">
        <v>14482</v>
      </c>
      <c r="H11" s="104"/>
      <c r="I11" s="30"/>
      <c r="J11" s="30"/>
      <c r="K11" s="104">
        <v>19530</v>
      </c>
      <c r="L11" s="104"/>
      <c r="M11" s="30"/>
    </row>
    <row r="12" spans="1:38">
      <c r="A12" s="13"/>
      <c r="B12" s="101"/>
      <c r="C12" s="104"/>
      <c r="D12" s="104"/>
      <c r="E12" s="30"/>
      <c r="F12" s="30"/>
      <c r="G12" s="104"/>
      <c r="H12" s="104"/>
      <c r="I12" s="30"/>
      <c r="J12" s="30"/>
      <c r="K12" s="104"/>
      <c r="L12" s="104"/>
      <c r="M12" s="30"/>
    </row>
    <row r="13" spans="1:38">
      <c r="A13" s="13"/>
      <c r="B13" s="101" t="s">
        <v>688</v>
      </c>
      <c r="C13" s="104">
        <v>3424</v>
      </c>
      <c r="D13" s="104"/>
      <c r="E13" s="30"/>
      <c r="F13" s="30"/>
      <c r="G13" s="104">
        <v>4034</v>
      </c>
      <c r="H13" s="104"/>
      <c r="I13" s="30"/>
      <c r="J13" s="30"/>
      <c r="K13" s="104">
        <v>4259</v>
      </c>
      <c r="L13" s="104"/>
      <c r="M13" s="30"/>
    </row>
    <row r="14" spans="1:38">
      <c r="A14" s="13"/>
      <c r="B14" s="101"/>
      <c r="C14" s="104"/>
      <c r="D14" s="104"/>
      <c r="E14" s="30"/>
      <c r="F14" s="30"/>
      <c r="G14" s="104"/>
      <c r="H14" s="104"/>
      <c r="I14" s="30"/>
      <c r="J14" s="30"/>
      <c r="K14" s="104"/>
      <c r="L14" s="104"/>
      <c r="M14" s="30"/>
    </row>
    <row r="15" spans="1:38">
      <c r="A15" s="13"/>
      <c r="B15" s="101" t="s">
        <v>689</v>
      </c>
      <c r="C15" s="97">
        <v>2.6</v>
      </c>
      <c r="D15" s="97"/>
      <c r="E15" s="30"/>
      <c r="F15" s="30"/>
      <c r="G15" s="97">
        <v>1.6</v>
      </c>
      <c r="H15" s="97"/>
      <c r="I15" s="30"/>
      <c r="J15" s="30"/>
      <c r="K15" s="97">
        <v>2.1</v>
      </c>
      <c r="L15" s="97"/>
      <c r="M15" s="30"/>
    </row>
    <row r="16" spans="1:38" ht="15.75" thickBot="1">
      <c r="A16" s="13"/>
      <c r="B16" s="110"/>
      <c r="C16" s="111"/>
      <c r="D16" s="111"/>
      <c r="E16" s="39"/>
      <c r="F16" s="39"/>
      <c r="G16" s="111"/>
      <c r="H16" s="111"/>
      <c r="I16" s="39"/>
      <c r="J16" s="39"/>
      <c r="K16" s="111"/>
      <c r="L16" s="111"/>
      <c r="M16" s="39"/>
    </row>
    <row r="17" spans="1:38" ht="15.75" thickTop="1">
      <c r="A17" s="13" t="s">
        <v>1273</v>
      </c>
      <c r="B17" s="43" t="s">
        <v>698</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c r="AI17" s="43"/>
      <c r="AJ17" s="43"/>
      <c r="AK17" s="43"/>
      <c r="AL17" s="43"/>
    </row>
    <row r="18" spans="1:38">
      <c r="A18" s="13"/>
      <c r="B18" s="236"/>
      <c r="C18" s="236"/>
      <c r="D18" s="236"/>
      <c r="E18" s="236"/>
      <c r="F18" s="236"/>
      <c r="G18" s="236"/>
      <c r="H18" s="236"/>
      <c r="I18" s="236"/>
      <c r="J18" s="236"/>
      <c r="K18" s="236"/>
      <c r="L18" s="236"/>
      <c r="M18" s="236"/>
      <c r="N18" s="236"/>
      <c r="O18" s="236"/>
      <c r="P18" s="236"/>
      <c r="Q18" s="236"/>
      <c r="R18" s="236"/>
      <c r="S18" s="236"/>
      <c r="T18" s="236"/>
      <c r="U18" s="236"/>
      <c r="V18" s="236"/>
      <c r="W18" s="236"/>
      <c r="X18" s="236"/>
      <c r="Y18" s="236"/>
      <c r="Z18" s="236"/>
      <c r="AA18" s="236"/>
      <c r="AB18" s="236"/>
      <c r="AC18" s="236"/>
      <c r="AD18" s="236"/>
      <c r="AE18" s="236"/>
      <c r="AF18" s="236"/>
      <c r="AG18" s="236"/>
      <c r="AH18" s="236"/>
      <c r="AI18" s="236"/>
      <c r="AJ18" s="236"/>
      <c r="AK18" s="236"/>
      <c r="AL18" s="236"/>
    </row>
    <row r="19" spans="1:38">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row>
    <row r="20" spans="1:38">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row>
    <row r="21" spans="1:38" ht="15.75" thickBot="1">
      <c r="A21" s="13"/>
      <c r="B21" s="48"/>
      <c r="C21" s="49" t="s">
        <v>699</v>
      </c>
      <c r="D21" s="49"/>
      <c r="E21" s="49"/>
      <c r="F21" s="49"/>
      <c r="G21" s="49"/>
      <c r="H21" s="49"/>
      <c r="I21" s="49"/>
      <c r="J21" s="49"/>
      <c r="K21" s="49"/>
      <c r="L21" s="49"/>
      <c r="M21" s="49"/>
      <c r="N21" s="49"/>
      <c r="O21" s="49"/>
      <c r="P21" s="49"/>
      <c r="Q21" s="49"/>
      <c r="R21" s="49"/>
      <c r="S21" s="18"/>
      <c r="T21" s="49" t="s">
        <v>700</v>
      </c>
      <c r="U21" s="49"/>
      <c r="V21" s="49"/>
      <c r="W21" s="49"/>
      <c r="X21" s="49"/>
      <c r="Y21" s="49"/>
      <c r="Z21" s="49"/>
      <c r="AA21" s="49"/>
      <c r="AB21" s="49"/>
      <c r="AC21" s="49"/>
      <c r="AD21" s="49"/>
      <c r="AE21" s="49"/>
      <c r="AF21" s="49"/>
      <c r="AG21" s="49"/>
      <c r="AH21" s="49"/>
      <c r="AI21" s="49"/>
      <c r="AJ21" s="49"/>
      <c r="AK21" s="49"/>
      <c r="AL21" s="49"/>
    </row>
    <row r="22" spans="1:38">
      <c r="A22" s="13"/>
      <c r="B22" s="61"/>
      <c r="C22" s="54" t="s">
        <v>701</v>
      </c>
      <c r="D22" s="54"/>
      <c r="E22" s="31"/>
      <c r="F22" s="54" t="s">
        <v>702</v>
      </c>
      <c r="G22" s="54"/>
      <c r="H22" s="54"/>
      <c r="I22" s="54"/>
      <c r="J22" s="54"/>
      <c r="K22" s="54"/>
      <c r="L22" s="54"/>
      <c r="M22" s="54"/>
      <c r="N22" s="54"/>
      <c r="O22" s="31"/>
      <c r="P22" s="54" t="s">
        <v>703</v>
      </c>
      <c r="Q22" s="54"/>
      <c r="R22" s="54"/>
      <c r="S22" s="31"/>
      <c r="T22" s="54" t="s">
        <v>701</v>
      </c>
      <c r="U22" s="54"/>
      <c r="V22" s="31"/>
      <c r="W22" s="54" t="s">
        <v>702</v>
      </c>
      <c r="X22" s="54"/>
      <c r="Y22" s="54"/>
      <c r="Z22" s="54"/>
      <c r="AA22" s="54"/>
      <c r="AB22" s="54"/>
      <c r="AC22" s="54"/>
      <c r="AD22" s="54"/>
      <c r="AE22" s="54"/>
      <c r="AF22" s="31"/>
      <c r="AG22" s="54" t="s">
        <v>703</v>
      </c>
      <c r="AH22" s="54"/>
      <c r="AI22" s="31"/>
      <c r="AJ22" s="54" t="s">
        <v>703</v>
      </c>
      <c r="AK22" s="54"/>
      <c r="AL22" s="54"/>
    </row>
    <row r="23" spans="1:38">
      <c r="A23" s="13"/>
      <c r="B23" s="61"/>
      <c r="C23" s="53"/>
      <c r="D23" s="53"/>
      <c r="E23" s="30"/>
      <c r="F23" s="53"/>
      <c r="G23" s="53"/>
      <c r="H23" s="53"/>
      <c r="I23" s="53"/>
      <c r="J23" s="53"/>
      <c r="K23" s="53"/>
      <c r="L23" s="53"/>
      <c r="M23" s="53"/>
      <c r="N23" s="53"/>
      <c r="O23" s="30"/>
      <c r="P23" s="53" t="s">
        <v>704</v>
      </c>
      <c r="Q23" s="53"/>
      <c r="R23" s="53"/>
      <c r="S23" s="30"/>
      <c r="T23" s="53"/>
      <c r="U23" s="53"/>
      <c r="V23" s="30"/>
      <c r="W23" s="53"/>
      <c r="X23" s="53"/>
      <c r="Y23" s="53"/>
      <c r="Z23" s="53"/>
      <c r="AA23" s="53"/>
      <c r="AB23" s="53"/>
      <c r="AC23" s="53"/>
      <c r="AD23" s="53"/>
      <c r="AE23" s="53"/>
      <c r="AF23" s="30"/>
      <c r="AG23" s="53" t="s">
        <v>704</v>
      </c>
      <c r="AH23" s="53"/>
      <c r="AI23" s="30"/>
      <c r="AJ23" s="53" t="s">
        <v>704</v>
      </c>
      <c r="AK23" s="53"/>
      <c r="AL23" s="53"/>
    </row>
    <row r="24" spans="1:38">
      <c r="A24" s="13"/>
      <c r="B24" s="61"/>
      <c r="C24" s="53"/>
      <c r="D24" s="53"/>
      <c r="E24" s="30"/>
      <c r="F24" s="53"/>
      <c r="G24" s="53"/>
      <c r="H24" s="53"/>
      <c r="I24" s="53"/>
      <c r="J24" s="53"/>
      <c r="K24" s="53"/>
      <c r="L24" s="53"/>
      <c r="M24" s="53"/>
      <c r="N24" s="53"/>
      <c r="O24" s="30"/>
      <c r="P24" s="53" t="s">
        <v>705</v>
      </c>
      <c r="Q24" s="53"/>
      <c r="R24" s="53"/>
      <c r="S24" s="30"/>
      <c r="T24" s="53"/>
      <c r="U24" s="53"/>
      <c r="V24" s="30"/>
      <c r="W24" s="53"/>
      <c r="X24" s="53"/>
      <c r="Y24" s="53"/>
      <c r="Z24" s="53"/>
      <c r="AA24" s="53"/>
      <c r="AB24" s="53"/>
      <c r="AC24" s="53"/>
      <c r="AD24" s="53"/>
      <c r="AE24" s="53"/>
      <c r="AF24" s="30"/>
      <c r="AG24" s="53" t="s">
        <v>706</v>
      </c>
      <c r="AH24" s="53"/>
      <c r="AI24" s="30"/>
      <c r="AJ24" s="53" t="s">
        <v>708</v>
      </c>
      <c r="AK24" s="53"/>
      <c r="AL24" s="53"/>
    </row>
    <row r="25" spans="1:38">
      <c r="A25" s="13"/>
      <c r="B25" s="61"/>
      <c r="C25" s="53"/>
      <c r="D25" s="53"/>
      <c r="E25" s="30"/>
      <c r="F25" s="53"/>
      <c r="G25" s="53"/>
      <c r="H25" s="53"/>
      <c r="I25" s="53"/>
      <c r="J25" s="53"/>
      <c r="K25" s="53"/>
      <c r="L25" s="53"/>
      <c r="M25" s="53"/>
      <c r="N25" s="53"/>
      <c r="O25" s="30"/>
      <c r="P25" s="53" t="s">
        <v>309</v>
      </c>
      <c r="Q25" s="53"/>
      <c r="R25" s="53"/>
      <c r="S25" s="30"/>
      <c r="T25" s="53"/>
      <c r="U25" s="53"/>
      <c r="V25" s="30"/>
      <c r="W25" s="53"/>
      <c r="X25" s="53"/>
      <c r="Y25" s="53"/>
      <c r="Z25" s="53"/>
      <c r="AA25" s="53"/>
      <c r="AB25" s="53"/>
      <c r="AC25" s="53"/>
      <c r="AD25" s="53"/>
      <c r="AE25" s="53"/>
      <c r="AF25" s="30"/>
      <c r="AG25" s="53" t="s">
        <v>461</v>
      </c>
      <c r="AH25" s="53"/>
      <c r="AI25" s="30"/>
      <c r="AJ25" s="53" t="s">
        <v>709</v>
      </c>
      <c r="AK25" s="53"/>
      <c r="AL25" s="53"/>
    </row>
    <row r="26" spans="1:38" ht="15.75" thickBot="1">
      <c r="A26" s="13"/>
      <c r="B26" s="92"/>
      <c r="C26" s="49"/>
      <c r="D26" s="49"/>
      <c r="E26" s="34"/>
      <c r="F26" s="49"/>
      <c r="G26" s="49"/>
      <c r="H26" s="49"/>
      <c r="I26" s="49"/>
      <c r="J26" s="49"/>
      <c r="K26" s="49"/>
      <c r="L26" s="49"/>
      <c r="M26" s="49"/>
      <c r="N26" s="49"/>
      <c r="O26" s="34"/>
      <c r="P26" s="55"/>
      <c r="Q26" s="55"/>
      <c r="R26" s="55"/>
      <c r="S26" s="34"/>
      <c r="T26" s="49"/>
      <c r="U26" s="49"/>
      <c r="V26" s="34"/>
      <c r="W26" s="49"/>
      <c r="X26" s="49"/>
      <c r="Y26" s="49"/>
      <c r="Z26" s="49"/>
      <c r="AA26" s="49"/>
      <c r="AB26" s="49"/>
      <c r="AC26" s="49"/>
      <c r="AD26" s="49"/>
      <c r="AE26" s="49"/>
      <c r="AF26" s="34"/>
      <c r="AG26" s="49" t="s">
        <v>707</v>
      </c>
      <c r="AH26" s="49"/>
      <c r="AI26" s="34"/>
      <c r="AJ26" s="55"/>
      <c r="AK26" s="55"/>
      <c r="AL26" s="55"/>
    </row>
    <row r="27" spans="1:38">
      <c r="A27" s="13"/>
      <c r="B27" s="70" t="s">
        <v>710</v>
      </c>
      <c r="C27" s="72">
        <v>2284114</v>
      </c>
      <c r="D27" s="31"/>
      <c r="E27" s="31"/>
      <c r="F27" s="70" t="s">
        <v>274</v>
      </c>
      <c r="G27" s="74">
        <v>6.16</v>
      </c>
      <c r="H27" s="31"/>
      <c r="I27" s="31"/>
      <c r="J27" s="54" t="s">
        <v>696</v>
      </c>
      <c r="K27" s="31"/>
      <c r="L27" s="70" t="s">
        <v>274</v>
      </c>
      <c r="M27" s="74">
        <v>28.64</v>
      </c>
      <c r="N27" s="31"/>
      <c r="O27" s="31"/>
      <c r="P27" s="70" t="s">
        <v>274</v>
      </c>
      <c r="Q27" s="74">
        <v>12.95</v>
      </c>
      <c r="R27" s="31"/>
      <c r="S27" s="31"/>
      <c r="T27" s="72">
        <v>2198744</v>
      </c>
      <c r="U27" s="31"/>
      <c r="V27" s="31"/>
      <c r="W27" s="70" t="s">
        <v>274</v>
      </c>
      <c r="X27" s="74">
        <v>12.85</v>
      </c>
      <c r="Y27" s="31"/>
      <c r="Z27" s="31"/>
      <c r="AA27" s="54" t="s">
        <v>696</v>
      </c>
      <c r="AB27" s="31"/>
      <c r="AC27" s="70" t="s">
        <v>274</v>
      </c>
      <c r="AD27" s="74">
        <v>15.75</v>
      </c>
      <c r="AE27" s="31"/>
      <c r="AF27" s="31"/>
      <c r="AG27" s="74">
        <v>5.72</v>
      </c>
      <c r="AH27" s="31"/>
      <c r="AI27" s="31"/>
      <c r="AJ27" s="70" t="s">
        <v>274</v>
      </c>
      <c r="AK27" s="74">
        <v>14.43</v>
      </c>
      <c r="AL27" s="31"/>
    </row>
    <row r="28" spans="1:38">
      <c r="A28" s="13"/>
      <c r="B28" s="242"/>
      <c r="C28" s="202"/>
      <c r="D28" s="136"/>
      <c r="E28" s="30"/>
      <c r="F28" s="242"/>
      <c r="G28" s="204"/>
      <c r="H28" s="136"/>
      <c r="I28" s="30"/>
      <c r="J28" s="53"/>
      <c r="K28" s="30"/>
      <c r="L28" s="242"/>
      <c r="M28" s="204"/>
      <c r="N28" s="136"/>
      <c r="O28" s="30"/>
      <c r="P28" s="242"/>
      <c r="Q28" s="204"/>
      <c r="R28" s="136"/>
      <c r="S28" s="30"/>
      <c r="T28" s="202"/>
      <c r="U28" s="136"/>
      <c r="V28" s="30"/>
      <c r="W28" s="242"/>
      <c r="X28" s="204"/>
      <c r="Y28" s="136"/>
      <c r="Z28" s="30"/>
      <c r="AA28" s="53"/>
      <c r="AB28" s="30"/>
      <c r="AC28" s="242"/>
      <c r="AD28" s="204"/>
      <c r="AE28" s="136"/>
      <c r="AF28" s="30"/>
      <c r="AG28" s="204"/>
      <c r="AH28" s="136"/>
      <c r="AI28" s="136"/>
      <c r="AJ28" s="242"/>
      <c r="AK28" s="204"/>
      <c r="AL28" s="136"/>
    </row>
    <row r="29" spans="1:38">
      <c r="A29" s="13"/>
      <c r="B29" s="60" t="s">
        <v>711</v>
      </c>
      <c r="C29" s="62">
        <v>1769700</v>
      </c>
      <c r="D29" s="30"/>
      <c r="E29" s="30"/>
      <c r="F29" s="63">
        <v>7.73</v>
      </c>
      <c r="G29" s="63"/>
      <c r="H29" s="30"/>
      <c r="I29" s="30"/>
      <c r="J29" s="53" t="s">
        <v>696</v>
      </c>
      <c r="K29" s="30"/>
      <c r="L29" s="63">
        <v>11.56</v>
      </c>
      <c r="M29" s="63"/>
      <c r="N29" s="30"/>
      <c r="O29" s="30"/>
      <c r="P29" s="63">
        <v>9.27</v>
      </c>
      <c r="Q29" s="63"/>
      <c r="R29" s="30"/>
      <c r="S29" s="30"/>
      <c r="T29" s="63" t="s">
        <v>294</v>
      </c>
      <c r="U29" s="30"/>
      <c r="V29" s="30"/>
      <c r="W29" s="63" t="s">
        <v>294</v>
      </c>
      <c r="X29" s="63"/>
      <c r="Y29" s="30"/>
      <c r="Z29" s="30"/>
      <c r="AA29" s="53" t="s">
        <v>696</v>
      </c>
      <c r="AB29" s="30"/>
      <c r="AC29" s="63" t="s">
        <v>294</v>
      </c>
      <c r="AD29" s="63"/>
      <c r="AE29" s="30"/>
      <c r="AF29" s="30"/>
      <c r="AG29" s="63" t="s">
        <v>294</v>
      </c>
      <c r="AH29" s="30"/>
      <c r="AI29" s="30"/>
      <c r="AJ29" s="63" t="s">
        <v>294</v>
      </c>
      <c r="AK29" s="63"/>
      <c r="AL29" s="30"/>
    </row>
    <row r="30" spans="1:38">
      <c r="A30" s="13"/>
      <c r="B30" s="60"/>
      <c r="C30" s="62"/>
      <c r="D30" s="30"/>
      <c r="E30" s="30"/>
      <c r="F30" s="63"/>
      <c r="G30" s="63"/>
      <c r="H30" s="30"/>
      <c r="I30" s="30"/>
      <c r="J30" s="53"/>
      <c r="K30" s="30"/>
      <c r="L30" s="63"/>
      <c r="M30" s="63"/>
      <c r="N30" s="30"/>
      <c r="O30" s="30"/>
      <c r="P30" s="63"/>
      <c r="Q30" s="63"/>
      <c r="R30" s="30"/>
      <c r="S30" s="30"/>
      <c r="T30" s="63"/>
      <c r="U30" s="30"/>
      <c r="V30" s="30"/>
      <c r="W30" s="63"/>
      <c r="X30" s="63"/>
      <c r="Y30" s="30"/>
      <c r="Z30" s="30"/>
      <c r="AA30" s="53"/>
      <c r="AB30" s="30"/>
      <c r="AC30" s="63"/>
      <c r="AD30" s="63"/>
      <c r="AE30" s="30"/>
      <c r="AF30" s="30"/>
      <c r="AG30" s="63"/>
      <c r="AH30" s="30"/>
      <c r="AI30" s="30"/>
      <c r="AJ30" s="63"/>
      <c r="AK30" s="63"/>
      <c r="AL30" s="30"/>
    </row>
    <row r="31" spans="1:38">
      <c r="A31" s="13"/>
      <c r="B31" s="60" t="s">
        <v>712</v>
      </c>
      <c r="C31" s="63" t="s">
        <v>713</v>
      </c>
      <c r="D31" s="61" t="s">
        <v>330</v>
      </c>
      <c r="E31" s="30"/>
      <c r="F31" s="63">
        <v>7.73</v>
      </c>
      <c r="G31" s="63"/>
      <c r="H31" s="30"/>
      <c r="I31" s="30"/>
      <c r="J31" s="53" t="s">
        <v>696</v>
      </c>
      <c r="K31" s="30"/>
      <c r="L31" s="63">
        <v>28.02</v>
      </c>
      <c r="M31" s="63"/>
      <c r="N31" s="30"/>
      <c r="O31" s="30"/>
      <c r="P31" s="63">
        <v>10.130000000000001</v>
      </c>
      <c r="Q31" s="63"/>
      <c r="R31" s="30"/>
      <c r="S31" s="30"/>
      <c r="T31" s="63" t="s">
        <v>714</v>
      </c>
      <c r="U31" s="61" t="s">
        <v>330</v>
      </c>
      <c r="V31" s="30"/>
      <c r="W31" s="63">
        <v>15.75</v>
      </c>
      <c r="X31" s="63"/>
      <c r="Y31" s="30"/>
      <c r="Z31" s="30"/>
      <c r="AA31" s="53" t="s">
        <v>696</v>
      </c>
      <c r="AB31" s="30"/>
      <c r="AC31" s="63">
        <v>15.75</v>
      </c>
      <c r="AD31" s="63"/>
      <c r="AE31" s="30"/>
      <c r="AF31" s="30"/>
      <c r="AG31" s="63" t="s">
        <v>294</v>
      </c>
      <c r="AH31" s="30"/>
      <c r="AI31" s="30"/>
      <c r="AJ31" s="63">
        <v>15.75</v>
      </c>
      <c r="AK31" s="63"/>
      <c r="AL31" s="30"/>
    </row>
    <row r="32" spans="1:38">
      <c r="A32" s="13"/>
      <c r="B32" s="60"/>
      <c r="C32" s="63"/>
      <c r="D32" s="61"/>
      <c r="E32" s="30"/>
      <c r="F32" s="63"/>
      <c r="G32" s="63"/>
      <c r="H32" s="30"/>
      <c r="I32" s="30"/>
      <c r="J32" s="53"/>
      <c r="K32" s="30"/>
      <c r="L32" s="63"/>
      <c r="M32" s="63"/>
      <c r="N32" s="30"/>
      <c r="O32" s="30"/>
      <c r="P32" s="63"/>
      <c r="Q32" s="63"/>
      <c r="R32" s="30"/>
      <c r="S32" s="30"/>
      <c r="T32" s="63"/>
      <c r="U32" s="61"/>
      <c r="V32" s="30"/>
      <c r="W32" s="63"/>
      <c r="X32" s="63"/>
      <c r="Y32" s="30"/>
      <c r="Z32" s="30"/>
      <c r="AA32" s="53"/>
      <c r="AB32" s="30"/>
      <c r="AC32" s="63"/>
      <c r="AD32" s="63"/>
      <c r="AE32" s="30"/>
      <c r="AF32" s="30"/>
      <c r="AG32" s="63"/>
      <c r="AH32" s="30"/>
      <c r="AI32" s="30"/>
      <c r="AJ32" s="63"/>
      <c r="AK32" s="63"/>
      <c r="AL32" s="30"/>
    </row>
    <row r="33" spans="1:38">
      <c r="A33" s="13"/>
      <c r="B33" s="60" t="s">
        <v>715</v>
      </c>
      <c r="C33" s="63" t="s">
        <v>716</v>
      </c>
      <c r="D33" s="61" t="s">
        <v>330</v>
      </c>
      <c r="E33" s="30"/>
      <c r="F33" s="63">
        <v>7.57</v>
      </c>
      <c r="G33" s="63"/>
      <c r="H33" s="30"/>
      <c r="I33" s="30"/>
      <c r="J33" s="53" t="s">
        <v>696</v>
      </c>
      <c r="K33" s="30"/>
      <c r="L33" s="63">
        <v>28.64</v>
      </c>
      <c r="M33" s="63"/>
      <c r="N33" s="30"/>
      <c r="O33" s="30"/>
      <c r="P33" s="63">
        <v>13.42</v>
      </c>
      <c r="Q33" s="63"/>
      <c r="R33" s="30"/>
      <c r="S33" s="30"/>
      <c r="T33" s="63" t="s">
        <v>294</v>
      </c>
      <c r="U33" s="30"/>
      <c r="V33" s="30"/>
      <c r="W33" s="63" t="s">
        <v>294</v>
      </c>
      <c r="X33" s="63"/>
      <c r="Y33" s="30"/>
      <c r="Z33" s="30"/>
      <c r="AA33" s="53" t="s">
        <v>696</v>
      </c>
      <c r="AB33" s="30"/>
      <c r="AC33" s="63" t="s">
        <v>294</v>
      </c>
      <c r="AD33" s="63"/>
      <c r="AE33" s="30"/>
      <c r="AF33" s="30"/>
      <c r="AG33" s="63" t="s">
        <v>294</v>
      </c>
      <c r="AH33" s="30"/>
      <c r="AI33" s="30"/>
      <c r="AJ33" s="63" t="s">
        <v>294</v>
      </c>
      <c r="AK33" s="63"/>
      <c r="AL33" s="30"/>
    </row>
    <row r="34" spans="1:38" ht="15.75" thickBot="1">
      <c r="A34" s="13"/>
      <c r="B34" s="65"/>
      <c r="C34" s="66"/>
      <c r="D34" s="92"/>
      <c r="E34" s="30"/>
      <c r="F34" s="63"/>
      <c r="G34" s="63"/>
      <c r="H34" s="30"/>
      <c r="I34" s="30"/>
      <c r="J34" s="53"/>
      <c r="K34" s="30"/>
      <c r="L34" s="63"/>
      <c r="M34" s="63"/>
      <c r="N34" s="30"/>
      <c r="O34" s="30"/>
      <c r="P34" s="63"/>
      <c r="Q34" s="63"/>
      <c r="R34" s="30"/>
      <c r="S34" s="30"/>
      <c r="T34" s="66"/>
      <c r="U34" s="34"/>
      <c r="V34" s="30"/>
      <c r="W34" s="63"/>
      <c r="X34" s="63"/>
      <c r="Y34" s="30"/>
      <c r="Z34" s="30"/>
      <c r="AA34" s="53"/>
      <c r="AB34" s="30"/>
      <c r="AC34" s="63"/>
      <c r="AD34" s="63"/>
      <c r="AE34" s="30"/>
      <c r="AF34" s="30"/>
      <c r="AG34" s="63"/>
      <c r="AH34" s="30"/>
      <c r="AI34" s="30"/>
      <c r="AJ34" s="63"/>
      <c r="AK34" s="63"/>
      <c r="AL34" s="30"/>
    </row>
    <row r="35" spans="1:38">
      <c r="A35" s="13"/>
      <c r="B35" s="70" t="s">
        <v>717</v>
      </c>
      <c r="C35" s="72">
        <v>3212235</v>
      </c>
      <c r="D35" s="31"/>
      <c r="E35" s="30"/>
      <c r="F35" s="63">
        <v>6.16</v>
      </c>
      <c r="G35" s="63"/>
      <c r="H35" s="30"/>
      <c r="I35" s="30"/>
      <c r="J35" s="53" t="s">
        <v>696</v>
      </c>
      <c r="K35" s="30"/>
      <c r="L35" s="63">
        <v>25.18</v>
      </c>
      <c r="M35" s="63"/>
      <c r="N35" s="30"/>
      <c r="O35" s="30"/>
      <c r="P35" s="63">
        <v>11.13</v>
      </c>
      <c r="Q35" s="63"/>
      <c r="R35" s="30"/>
      <c r="S35" s="30"/>
      <c r="T35" s="72">
        <v>2077104</v>
      </c>
      <c r="U35" s="31"/>
      <c r="V35" s="30"/>
      <c r="W35" s="63">
        <v>12.85</v>
      </c>
      <c r="X35" s="63"/>
      <c r="Y35" s="30"/>
      <c r="Z35" s="30"/>
      <c r="AA35" s="53" t="s">
        <v>696</v>
      </c>
      <c r="AB35" s="30"/>
      <c r="AC35" s="63">
        <v>15.75</v>
      </c>
      <c r="AD35" s="63"/>
      <c r="AE35" s="30"/>
      <c r="AF35" s="30"/>
      <c r="AG35" s="63">
        <v>4.22</v>
      </c>
      <c r="AH35" s="30"/>
      <c r="AI35" s="30"/>
      <c r="AJ35" s="63">
        <v>14.35</v>
      </c>
      <c r="AK35" s="63"/>
      <c r="AL35" s="30"/>
    </row>
    <row r="36" spans="1:38">
      <c r="A36" s="13"/>
      <c r="B36" s="242"/>
      <c r="C36" s="202"/>
      <c r="D36" s="136"/>
      <c r="E36" s="30"/>
      <c r="F36" s="63"/>
      <c r="G36" s="63"/>
      <c r="H36" s="30"/>
      <c r="I36" s="30"/>
      <c r="J36" s="53"/>
      <c r="K36" s="30"/>
      <c r="L36" s="63"/>
      <c r="M36" s="63"/>
      <c r="N36" s="30"/>
      <c r="O36" s="30"/>
      <c r="P36" s="63"/>
      <c r="Q36" s="63"/>
      <c r="R36" s="30"/>
      <c r="S36" s="30"/>
      <c r="T36" s="202"/>
      <c r="U36" s="136"/>
      <c r="V36" s="30"/>
      <c r="W36" s="63"/>
      <c r="X36" s="63"/>
      <c r="Y36" s="30"/>
      <c r="Z36" s="30"/>
      <c r="AA36" s="53"/>
      <c r="AB36" s="30"/>
      <c r="AC36" s="63"/>
      <c r="AD36" s="63"/>
      <c r="AE36" s="30"/>
      <c r="AF36" s="30"/>
      <c r="AG36" s="63"/>
      <c r="AH36" s="30"/>
      <c r="AI36" s="30"/>
      <c r="AJ36" s="63"/>
      <c r="AK36" s="63"/>
      <c r="AL36" s="30"/>
    </row>
    <row r="37" spans="1:38">
      <c r="A37" s="13"/>
      <c r="B37" s="60" t="s">
        <v>711</v>
      </c>
      <c r="C37" s="62">
        <v>493650</v>
      </c>
      <c r="D37" s="30"/>
      <c r="E37" s="30"/>
      <c r="F37" s="63">
        <v>12.47</v>
      </c>
      <c r="G37" s="63"/>
      <c r="H37" s="30"/>
      <c r="I37" s="30"/>
      <c r="J37" s="53" t="s">
        <v>696</v>
      </c>
      <c r="K37" s="30"/>
      <c r="L37" s="63">
        <v>15.17</v>
      </c>
      <c r="M37" s="63"/>
      <c r="N37" s="30"/>
      <c r="O37" s="30"/>
      <c r="P37" s="63">
        <v>13.55</v>
      </c>
      <c r="Q37" s="63"/>
      <c r="R37" s="30"/>
      <c r="S37" s="30"/>
      <c r="T37" s="63" t="s">
        <v>294</v>
      </c>
      <c r="U37" s="30"/>
      <c r="V37" s="30"/>
      <c r="W37" s="63" t="s">
        <v>294</v>
      </c>
      <c r="X37" s="63"/>
      <c r="Y37" s="30"/>
      <c r="Z37" s="30"/>
      <c r="AA37" s="53" t="s">
        <v>696</v>
      </c>
      <c r="AB37" s="30"/>
      <c r="AC37" s="63" t="s">
        <v>294</v>
      </c>
      <c r="AD37" s="63"/>
      <c r="AE37" s="30"/>
      <c r="AF37" s="30"/>
      <c r="AG37" s="63" t="s">
        <v>294</v>
      </c>
      <c r="AH37" s="30"/>
      <c r="AI37" s="30"/>
      <c r="AJ37" s="63" t="s">
        <v>294</v>
      </c>
      <c r="AK37" s="63"/>
      <c r="AL37" s="30"/>
    </row>
    <row r="38" spans="1:38">
      <c r="A38" s="13"/>
      <c r="B38" s="60"/>
      <c r="C38" s="62"/>
      <c r="D38" s="30"/>
      <c r="E38" s="30"/>
      <c r="F38" s="63"/>
      <c r="G38" s="63"/>
      <c r="H38" s="30"/>
      <c r="I38" s="30"/>
      <c r="J38" s="53"/>
      <c r="K38" s="30"/>
      <c r="L38" s="63"/>
      <c r="M38" s="63"/>
      <c r="N38" s="30"/>
      <c r="O38" s="30"/>
      <c r="P38" s="63"/>
      <c r="Q38" s="63"/>
      <c r="R38" s="30"/>
      <c r="S38" s="30"/>
      <c r="T38" s="63"/>
      <c r="U38" s="30"/>
      <c r="V38" s="30"/>
      <c r="W38" s="63"/>
      <c r="X38" s="63"/>
      <c r="Y38" s="30"/>
      <c r="Z38" s="30"/>
      <c r="AA38" s="53"/>
      <c r="AB38" s="30"/>
      <c r="AC38" s="63"/>
      <c r="AD38" s="63"/>
      <c r="AE38" s="30"/>
      <c r="AF38" s="30"/>
      <c r="AG38" s="63"/>
      <c r="AH38" s="30"/>
      <c r="AI38" s="30"/>
      <c r="AJ38" s="63"/>
      <c r="AK38" s="63"/>
      <c r="AL38" s="30"/>
    </row>
    <row r="39" spans="1:38">
      <c r="A39" s="13"/>
      <c r="B39" s="60" t="s">
        <v>712</v>
      </c>
      <c r="C39" s="63" t="s">
        <v>718</v>
      </c>
      <c r="D39" s="61" t="s">
        <v>330</v>
      </c>
      <c r="E39" s="30"/>
      <c r="F39" s="63">
        <v>9.65</v>
      </c>
      <c r="G39" s="63"/>
      <c r="H39" s="30"/>
      <c r="I39" s="30"/>
      <c r="J39" s="53" t="s">
        <v>696</v>
      </c>
      <c r="K39" s="30"/>
      <c r="L39" s="63">
        <v>17.37</v>
      </c>
      <c r="M39" s="63"/>
      <c r="N39" s="30"/>
      <c r="O39" s="30"/>
      <c r="P39" s="63">
        <v>12.75</v>
      </c>
      <c r="Q39" s="63"/>
      <c r="R39" s="30"/>
      <c r="S39" s="30"/>
      <c r="T39" s="63" t="s">
        <v>719</v>
      </c>
      <c r="U39" s="61" t="s">
        <v>330</v>
      </c>
      <c r="V39" s="30"/>
      <c r="W39" s="63">
        <v>15.75</v>
      </c>
      <c r="X39" s="63"/>
      <c r="Y39" s="30"/>
      <c r="Z39" s="30"/>
      <c r="AA39" s="53" t="s">
        <v>696</v>
      </c>
      <c r="AB39" s="30"/>
      <c r="AC39" s="63">
        <v>15.75</v>
      </c>
      <c r="AD39" s="63"/>
      <c r="AE39" s="30"/>
      <c r="AF39" s="30"/>
      <c r="AG39" s="63" t="s">
        <v>294</v>
      </c>
      <c r="AH39" s="30"/>
      <c r="AI39" s="30"/>
      <c r="AJ39" s="63">
        <v>15.75</v>
      </c>
      <c r="AK39" s="63"/>
      <c r="AL39" s="30"/>
    </row>
    <row r="40" spans="1:38">
      <c r="A40" s="13"/>
      <c r="B40" s="60"/>
      <c r="C40" s="63"/>
      <c r="D40" s="61"/>
      <c r="E40" s="30"/>
      <c r="F40" s="63"/>
      <c r="G40" s="63"/>
      <c r="H40" s="30"/>
      <c r="I40" s="30"/>
      <c r="J40" s="53"/>
      <c r="K40" s="30"/>
      <c r="L40" s="63"/>
      <c r="M40" s="63"/>
      <c r="N40" s="30"/>
      <c r="O40" s="30"/>
      <c r="P40" s="63"/>
      <c r="Q40" s="63"/>
      <c r="R40" s="30"/>
      <c r="S40" s="30"/>
      <c r="T40" s="63"/>
      <c r="U40" s="61"/>
      <c r="V40" s="30"/>
      <c r="W40" s="63"/>
      <c r="X40" s="63"/>
      <c r="Y40" s="30"/>
      <c r="Z40" s="30"/>
      <c r="AA40" s="53"/>
      <c r="AB40" s="30"/>
      <c r="AC40" s="63"/>
      <c r="AD40" s="63"/>
      <c r="AE40" s="30"/>
      <c r="AF40" s="30"/>
      <c r="AG40" s="63"/>
      <c r="AH40" s="30"/>
      <c r="AI40" s="30"/>
      <c r="AJ40" s="63"/>
      <c r="AK40" s="63"/>
      <c r="AL40" s="30"/>
    </row>
    <row r="41" spans="1:38">
      <c r="A41" s="13"/>
      <c r="B41" s="60" t="s">
        <v>715</v>
      </c>
      <c r="C41" s="63" t="s">
        <v>720</v>
      </c>
      <c r="D41" s="61" t="s">
        <v>330</v>
      </c>
      <c r="E41" s="30"/>
      <c r="F41" s="63">
        <v>9.48</v>
      </c>
      <c r="G41" s="63"/>
      <c r="H41" s="30"/>
      <c r="I41" s="30"/>
      <c r="J41" s="53" t="s">
        <v>696</v>
      </c>
      <c r="K41" s="30"/>
      <c r="L41" s="63">
        <v>25.18</v>
      </c>
      <c r="M41" s="63"/>
      <c r="N41" s="30"/>
      <c r="O41" s="30"/>
      <c r="P41" s="63">
        <v>16.04</v>
      </c>
      <c r="Q41" s="63"/>
      <c r="R41" s="30"/>
      <c r="S41" s="30"/>
      <c r="T41" s="63" t="s">
        <v>294</v>
      </c>
      <c r="U41" s="30"/>
      <c r="V41" s="30"/>
      <c r="W41" s="63" t="s">
        <v>294</v>
      </c>
      <c r="X41" s="63"/>
      <c r="Y41" s="30"/>
      <c r="Z41" s="30"/>
      <c r="AA41" s="53" t="s">
        <v>696</v>
      </c>
      <c r="AB41" s="30"/>
      <c r="AC41" s="63" t="s">
        <v>294</v>
      </c>
      <c r="AD41" s="63"/>
      <c r="AE41" s="30"/>
      <c r="AF41" s="30"/>
      <c r="AG41" s="63" t="s">
        <v>294</v>
      </c>
      <c r="AH41" s="30"/>
      <c r="AI41" s="30"/>
      <c r="AJ41" s="63" t="s">
        <v>294</v>
      </c>
      <c r="AK41" s="63"/>
      <c r="AL41" s="30"/>
    </row>
    <row r="42" spans="1:38" ht="15.75" thickBot="1">
      <c r="A42" s="13"/>
      <c r="B42" s="65"/>
      <c r="C42" s="66"/>
      <c r="D42" s="92"/>
      <c r="E42" s="30"/>
      <c r="F42" s="63"/>
      <c r="G42" s="63"/>
      <c r="H42" s="30"/>
      <c r="I42" s="30"/>
      <c r="J42" s="53"/>
      <c r="K42" s="30"/>
      <c r="L42" s="63"/>
      <c r="M42" s="63"/>
      <c r="N42" s="30"/>
      <c r="O42" s="30"/>
      <c r="P42" s="63"/>
      <c r="Q42" s="63"/>
      <c r="R42" s="30"/>
      <c r="S42" s="30"/>
      <c r="T42" s="66"/>
      <c r="U42" s="34"/>
      <c r="V42" s="30"/>
      <c r="W42" s="63"/>
      <c r="X42" s="63"/>
      <c r="Y42" s="30"/>
      <c r="Z42" s="30"/>
      <c r="AA42" s="53"/>
      <c r="AB42" s="30"/>
      <c r="AC42" s="63"/>
      <c r="AD42" s="63"/>
      <c r="AE42" s="30"/>
      <c r="AF42" s="30"/>
      <c r="AG42" s="63"/>
      <c r="AH42" s="30"/>
      <c r="AI42" s="30"/>
      <c r="AJ42" s="63"/>
      <c r="AK42" s="63"/>
      <c r="AL42" s="30"/>
    </row>
    <row r="43" spans="1:38">
      <c r="A43" s="13"/>
      <c r="B43" s="70" t="s">
        <v>721</v>
      </c>
      <c r="C43" s="72">
        <v>3355295</v>
      </c>
      <c r="D43" s="31"/>
      <c r="E43" s="30"/>
      <c r="F43" s="63">
        <v>6.16</v>
      </c>
      <c r="G43" s="63"/>
      <c r="H43" s="30"/>
      <c r="I43" s="30"/>
      <c r="J43" s="53" t="s">
        <v>696</v>
      </c>
      <c r="K43" s="30"/>
      <c r="L43" s="63">
        <v>15.17</v>
      </c>
      <c r="M43" s="63"/>
      <c r="N43" s="30"/>
      <c r="O43" s="30"/>
      <c r="P43" s="63">
        <v>11.09</v>
      </c>
      <c r="Q43" s="63"/>
      <c r="R43" s="30"/>
      <c r="S43" s="30"/>
      <c r="T43" s="72">
        <v>1626000</v>
      </c>
      <c r="U43" s="31"/>
      <c r="V43" s="30"/>
      <c r="W43" s="63">
        <v>12.85</v>
      </c>
      <c r="X43" s="63"/>
      <c r="Y43" s="30"/>
      <c r="Z43" s="30"/>
      <c r="AA43" s="53" t="s">
        <v>696</v>
      </c>
      <c r="AB43" s="30"/>
      <c r="AC43" s="63">
        <v>15.75</v>
      </c>
      <c r="AD43" s="63"/>
      <c r="AE43" s="30"/>
      <c r="AF43" s="30"/>
      <c r="AG43" s="63">
        <v>4.3600000000000003</v>
      </c>
      <c r="AH43" s="30"/>
      <c r="AI43" s="30"/>
      <c r="AJ43" s="63">
        <v>13.97</v>
      </c>
      <c r="AK43" s="63"/>
      <c r="AL43" s="30"/>
    </row>
    <row r="44" spans="1:38">
      <c r="A44" s="13"/>
      <c r="B44" s="242"/>
      <c r="C44" s="202"/>
      <c r="D44" s="136"/>
      <c r="E44" s="30"/>
      <c r="F44" s="63"/>
      <c r="G44" s="63"/>
      <c r="H44" s="30"/>
      <c r="I44" s="30"/>
      <c r="J44" s="53"/>
      <c r="K44" s="30"/>
      <c r="L44" s="63"/>
      <c r="M44" s="63"/>
      <c r="N44" s="30"/>
      <c r="O44" s="30"/>
      <c r="P44" s="63"/>
      <c r="Q44" s="63"/>
      <c r="R44" s="30"/>
      <c r="S44" s="30"/>
      <c r="T44" s="202"/>
      <c r="U44" s="136"/>
      <c r="V44" s="30"/>
      <c r="W44" s="63"/>
      <c r="X44" s="63"/>
      <c r="Y44" s="30"/>
      <c r="Z44" s="30"/>
      <c r="AA44" s="53"/>
      <c r="AB44" s="30"/>
      <c r="AC44" s="63"/>
      <c r="AD44" s="63"/>
      <c r="AE44" s="30"/>
      <c r="AF44" s="30"/>
      <c r="AG44" s="63"/>
      <c r="AH44" s="30"/>
      <c r="AI44" s="30"/>
      <c r="AJ44" s="63"/>
      <c r="AK44" s="63"/>
      <c r="AL44" s="30"/>
    </row>
    <row r="45" spans="1:38">
      <c r="A45" s="13"/>
      <c r="B45" s="60" t="s">
        <v>711</v>
      </c>
      <c r="C45" s="62">
        <v>1120750</v>
      </c>
      <c r="D45" s="30"/>
      <c r="E45" s="30"/>
      <c r="F45" s="63">
        <v>13.84</v>
      </c>
      <c r="G45" s="63"/>
      <c r="H45" s="30"/>
      <c r="I45" s="30"/>
      <c r="J45" s="53" t="s">
        <v>696</v>
      </c>
      <c r="K45" s="30"/>
      <c r="L45" s="63">
        <v>16.02</v>
      </c>
      <c r="M45" s="63"/>
      <c r="N45" s="30"/>
      <c r="O45" s="30"/>
      <c r="P45" s="63">
        <v>15.61</v>
      </c>
      <c r="Q45" s="63"/>
      <c r="R45" s="30"/>
      <c r="S45" s="30"/>
      <c r="T45" s="63" t="s">
        <v>294</v>
      </c>
      <c r="U45" s="30"/>
      <c r="V45" s="30"/>
      <c r="W45" s="63" t="s">
        <v>294</v>
      </c>
      <c r="X45" s="63"/>
      <c r="Y45" s="30"/>
      <c r="Z45" s="30"/>
      <c r="AA45" s="53" t="s">
        <v>696</v>
      </c>
      <c r="AB45" s="30"/>
      <c r="AC45" s="63" t="s">
        <v>294</v>
      </c>
      <c r="AD45" s="63"/>
      <c r="AE45" s="30"/>
      <c r="AF45" s="30"/>
      <c r="AG45" s="63" t="s">
        <v>294</v>
      </c>
      <c r="AH45" s="30"/>
      <c r="AI45" s="30"/>
      <c r="AJ45" s="63" t="s">
        <v>294</v>
      </c>
      <c r="AK45" s="63"/>
      <c r="AL45" s="30"/>
    </row>
    <row r="46" spans="1:38">
      <c r="A46" s="13"/>
      <c r="B46" s="60"/>
      <c r="C46" s="62"/>
      <c r="D46" s="30"/>
      <c r="E46" s="30"/>
      <c r="F46" s="63"/>
      <c r="G46" s="63"/>
      <c r="H46" s="30"/>
      <c r="I46" s="30"/>
      <c r="J46" s="53"/>
      <c r="K46" s="30"/>
      <c r="L46" s="63"/>
      <c r="M46" s="63"/>
      <c r="N46" s="30"/>
      <c r="O46" s="30"/>
      <c r="P46" s="63"/>
      <c r="Q46" s="63"/>
      <c r="R46" s="30"/>
      <c r="S46" s="30"/>
      <c r="T46" s="63"/>
      <c r="U46" s="30"/>
      <c r="V46" s="30"/>
      <c r="W46" s="63"/>
      <c r="X46" s="63"/>
      <c r="Y46" s="30"/>
      <c r="Z46" s="30"/>
      <c r="AA46" s="53"/>
      <c r="AB46" s="30"/>
      <c r="AC46" s="63"/>
      <c r="AD46" s="63"/>
      <c r="AE46" s="30"/>
      <c r="AF46" s="30"/>
      <c r="AG46" s="63"/>
      <c r="AH46" s="30"/>
      <c r="AI46" s="30"/>
      <c r="AJ46" s="63"/>
      <c r="AK46" s="63"/>
      <c r="AL46" s="30"/>
    </row>
    <row r="47" spans="1:38">
      <c r="A47" s="13"/>
      <c r="B47" s="60" t="s">
        <v>722</v>
      </c>
      <c r="C47" s="63" t="s">
        <v>294</v>
      </c>
      <c r="D47" s="30"/>
      <c r="E47" s="30"/>
      <c r="F47" s="63" t="s">
        <v>294</v>
      </c>
      <c r="G47" s="63"/>
      <c r="H47" s="30"/>
      <c r="I47" s="30"/>
      <c r="J47" s="53" t="s">
        <v>696</v>
      </c>
      <c r="K47" s="30"/>
      <c r="L47" s="63" t="s">
        <v>294</v>
      </c>
      <c r="M47" s="63"/>
      <c r="N47" s="30"/>
      <c r="O47" s="30"/>
      <c r="P47" s="63" t="s">
        <v>294</v>
      </c>
      <c r="Q47" s="63"/>
      <c r="R47" s="30"/>
      <c r="S47" s="30"/>
      <c r="T47" s="63" t="s">
        <v>723</v>
      </c>
      <c r="U47" s="61" t="s">
        <v>330</v>
      </c>
      <c r="V47" s="30"/>
      <c r="W47" s="63">
        <v>15.75</v>
      </c>
      <c r="X47" s="63"/>
      <c r="Y47" s="30"/>
      <c r="Z47" s="30"/>
      <c r="AA47" s="53" t="s">
        <v>696</v>
      </c>
      <c r="AB47" s="30"/>
      <c r="AC47" s="63">
        <v>15.75</v>
      </c>
      <c r="AD47" s="63"/>
      <c r="AE47" s="30"/>
      <c r="AF47" s="30"/>
      <c r="AG47" s="63" t="s">
        <v>294</v>
      </c>
      <c r="AH47" s="30"/>
      <c r="AI47" s="30"/>
      <c r="AJ47" s="63">
        <v>15.75</v>
      </c>
      <c r="AK47" s="63"/>
      <c r="AL47" s="30"/>
    </row>
    <row r="48" spans="1:38">
      <c r="A48" s="13"/>
      <c r="B48" s="60"/>
      <c r="C48" s="63"/>
      <c r="D48" s="30"/>
      <c r="E48" s="30"/>
      <c r="F48" s="63"/>
      <c r="G48" s="63"/>
      <c r="H48" s="30"/>
      <c r="I48" s="30"/>
      <c r="J48" s="53"/>
      <c r="K48" s="30"/>
      <c r="L48" s="63"/>
      <c r="M48" s="63"/>
      <c r="N48" s="30"/>
      <c r="O48" s="30"/>
      <c r="P48" s="63"/>
      <c r="Q48" s="63"/>
      <c r="R48" s="30"/>
      <c r="S48" s="30"/>
      <c r="T48" s="63"/>
      <c r="U48" s="61"/>
      <c r="V48" s="30"/>
      <c r="W48" s="63"/>
      <c r="X48" s="63"/>
      <c r="Y48" s="30"/>
      <c r="Z48" s="30"/>
      <c r="AA48" s="53"/>
      <c r="AB48" s="30"/>
      <c r="AC48" s="63"/>
      <c r="AD48" s="63"/>
      <c r="AE48" s="30"/>
      <c r="AF48" s="30"/>
      <c r="AG48" s="63"/>
      <c r="AH48" s="30"/>
      <c r="AI48" s="30"/>
      <c r="AJ48" s="63"/>
      <c r="AK48" s="63"/>
      <c r="AL48" s="30"/>
    </row>
    <row r="49" spans="1:38">
      <c r="A49" s="13"/>
      <c r="B49" s="60" t="s">
        <v>712</v>
      </c>
      <c r="C49" s="63" t="s">
        <v>724</v>
      </c>
      <c r="D49" s="61" t="s">
        <v>330</v>
      </c>
      <c r="E49" s="30"/>
      <c r="F49" s="63">
        <v>6.8</v>
      </c>
      <c r="G49" s="63"/>
      <c r="H49" s="30"/>
      <c r="I49" s="30"/>
      <c r="J49" s="53" t="s">
        <v>696</v>
      </c>
      <c r="K49" s="30"/>
      <c r="L49" s="63">
        <v>15.79</v>
      </c>
      <c r="M49" s="63"/>
      <c r="N49" s="30"/>
      <c r="O49" s="30"/>
      <c r="P49" s="63">
        <v>13.06</v>
      </c>
      <c r="Q49" s="63"/>
      <c r="R49" s="30"/>
      <c r="S49" s="30"/>
      <c r="T49" s="63" t="s">
        <v>294</v>
      </c>
      <c r="U49" s="30"/>
      <c r="V49" s="30"/>
      <c r="W49" s="63" t="s">
        <v>294</v>
      </c>
      <c r="X49" s="63"/>
      <c r="Y49" s="30"/>
      <c r="Z49" s="30"/>
      <c r="AA49" s="53" t="s">
        <v>696</v>
      </c>
      <c r="AB49" s="30"/>
      <c r="AC49" s="63" t="s">
        <v>294</v>
      </c>
      <c r="AD49" s="63"/>
      <c r="AE49" s="30"/>
      <c r="AF49" s="30"/>
      <c r="AG49" s="63" t="s">
        <v>294</v>
      </c>
      <c r="AH49" s="30"/>
      <c r="AI49" s="30"/>
      <c r="AJ49" s="63" t="s">
        <v>294</v>
      </c>
      <c r="AK49" s="63"/>
      <c r="AL49" s="30"/>
    </row>
    <row r="50" spans="1:38">
      <c r="A50" s="13"/>
      <c r="B50" s="60"/>
      <c r="C50" s="63"/>
      <c r="D50" s="61"/>
      <c r="E50" s="30"/>
      <c r="F50" s="63"/>
      <c r="G50" s="63"/>
      <c r="H50" s="30"/>
      <c r="I50" s="30"/>
      <c r="J50" s="53"/>
      <c r="K50" s="30"/>
      <c r="L50" s="63"/>
      <c r="M50" s="63"/>
      <c r="N50" s="30"/>
      <c r="O50" s="30"/>
      <c r="P50" s="63"/>
      <c r="Q50" s="63"/>
      <c r="R50" s="30"/>
      <c r="S50" s="30"/>
      <c r="T50" s="63"/>
      <c r="U50" s="30"/>
      <c r="V50" s="30"/>
      <c r="W50" s="63"/>
      <c r="X50" s="63"/>
      <c r="Y50" s="30"/>
      <c r="Z50" s="30"/>
      <c r="AA50" s="53"/>
      <c r="AB50" s="30"/>
      <c r="AC50" s="63"/>
      <c r="AD50" s="63"/>
      <c r="AE50" s="30"/>
      <c r="AF50" s="30"/>
      <c r="AG50" s="63"/>
      <c r="AH50" s="30"/>
      <c r="AI50" s="30"/>
      <c r="AJ50" s="63"/>
      <c r="AK50" s="63"/>
      <c r="AL50" s="30"/>
    </row>
    <row r="51" spans="1:38">
      <c r="A51" s="13"/>
      <c r="B51" s="60" t="s">
        <v>715</v>
      </c>
      <c r="C51" s="63" t="s">
        <v>725</v>
      </c>
      <c r="D51" s="61" t="s">
        <v>330</v>
      </c>
      <c r="E51" s="30"/>
      <c r="F51" s="63">
        <v>8.35</v>
      </c>
      <c r="G51" s="63"/>
      <c r="H51" s="30"/>
      <c r="I51" s="30"/>
      <c r="J51" s="53" t="s">
        <v>696</v>
      </c>
      <c r="K51" s="30"/>
      <c r="L51" s="63">
        <v>14.9</v>
      </c>
      <c r="M51" s="63"/>
      <c r="N51" s="30"/>
      <c r="O51" s="30"/>
      <c r="P51" s="63">
        <v>11.21</v>
      </c>
      <c r="Q51" s="63"/>
      <c r="R51" s="30"/>
      <c r="S51" s="30"/>
      <c r="T51" s="63" t="s">
        <v>294</v>
      </c>
      <c r="U51" s="30"/>
      <c r="V51" s="30"/>
      <c r="W51" s="63" t="s">
        <v>294</v>
      </c>
      <c r="X51" s="63"/>
      <c r="Y51" s="30"/>
      <c r="Z51" s="30"/>
      <c r="AA51" s="53" t="s">
        <v>696</v>
      </c>
      <c r="AB51" s="30"/>
      <c r="AC51" s="63" t="s">
        <v>294</v>
      </c>
      <c r="AD51" s="63"/>
      <c r="AE51" s="30"/>
      <c r="AF51" s="30"/>
      <c r="AG51" s="63" t="s">
        <v>294</v>
      </c>
      <c r="AH51" s="30"/>
      <c r="AI51" s="30"/>
      <c r="AJ51" s="63" t="s">
        <v>294</v>
      </c>
      <c r="AK51" s="63"/>
      <c r="AL51" s="30"/>
    </row>
    <row r="52" spans="1:38" ht="15.75" thickBot="1">
      <c r="A52" s="13"/>
      <c r="B52" s="65"/>
      <c r="C52" s="66"/>
      <c r="D52" s="92"/>
      <c r="E52" s="30"/>
      <c r="F52" s="63"/>
      <c r="G52" s="63"/>
      <c r="H52" s="30"/>
      <c r="I52" s="30"/>
      <c r="J52" s="53"/>
      <c r="K52" s="30"/>
      <c r="L52" s="63"/>
      <c r="M52" s="63"/>
      <c r="N52" s="30"/>
      <c r="O52" s="30"/>
      <c r="P52" s="63"/>
      <c r="Q52" s="63"/>
      <c r="R52" s="30"/>
      <c r="S52" s="30"/>
      <c r="T52" s="66"/>
      <c r="U52" s="34"/>
      <c r="V52" s="30"/>
      <c r="W52" s="63"/>
      <c r="X52" s="63"/>
      <c r="Y52" s="30"/>
      <c r="Z52" s="30"/>
      <c r="AA52" s="53"/>
      <c r="AB52" s="30"/>
      <c r="AC52" s="63"/>
      <c r="AD52" s="63"/>
      <c r="AE52" s="30"/>
      <c r="AF52" s="30"/>
      <c r="AG52" s="63"/>
      <c r="AH52" s="30"/>
      <c r="AI52" s="30"/>
      <c r="AJ52" s="63"/>
      <c r="AK52" s="63"/>
      <c r="AL52" s="30"/>
    </row>
    <row r="53" spans="1:38">
      <c r="A53" s="13"/>
      <c r="B53" s="70" t="s">
        <v>726</v>
      </c>
      <c r="C53" s="72">
        <v>2858494</v>
      </c>
      <c r="D53" s="31"/>
      <c r="E53" s="30"/>
      <c r="F53" s="63">
        <v>6.16</v>
      </c>
      <c r="G53" s="63"/>
      <c r="H53" s="30"/>
      <c r="I53" s="30"/>
      <c r="J53" s="53" t="s">
        <v>696</v>
      </c>
      <c r="K53" s="30"/>
      <c r="L53" s="63">
        <v>16.02</v>
      </c>
      <c r="M53" s="63"/>
      <c r="N53" s="30"/>
      <c r="O53" s="30"/>
      <c r="P53" s="63">
        <v>12.73</v>
      </c>
      <c r="Q53" s="63"/>
      <c r="R53" s="30"/>
      <c r="S53" s="30"/>
      <c r="T53" s="72">
        <v>1579000</v>
      </c>
      <c r="U53" s="31"/>
      <c r="V53" s="30"/>
      <c r="W53" s="63">
        <v>12.85</v>
      </c>
      <c r="X53" s="63"/>
      <c r="Y53" s="30"/>
      <c r="Z53" s="30"/>
      <c r="AA53" s="53" t="s">
        <v>696</v>
      </c>
      <c r="AB53" s="30"/>
      <c r="AC53" s="63">
        <v>15.75</v>
      </c>
      <c r="AD53" s="63"/>
      <c r="AE53" s="30"/>
      <c r="AF53" s="30"/>
      <c r="AG53" s="63">
        <v>2.98</v>
      </c>
      <c r="AH53" s="30"/>
      <c r="AI53" s="30"/>
      <c r="AJ53" s="63">
        <v>13.91</v>
      </c>
      <c r="AK53" s="63"/>
      <c r="AL53" s="30"/>
    </row>
    <row r="54" spans="1:38" ht="15.75" thickBot="1">
      <c r="A54" s="13"/>
      <c r="B54" s="92"/>
      <c r="C54" s="67"/>
      <c r="D54" s="34"/>
      <c r="E54" s="30"/>
      <c r="F54" s="63"/>
      <c r="G54" s="63"/>
      <c r="H54" s="30"/>
      <c r="I54" s="30"/>
      <c r="J54" s="53"/>
      <c r="K54" s="30"/>
      <c r="L54" s="63"/>
      <c r="M54" s="63"/>
      <c r="N54" s="30"/>
      <c r="O54" s="30"/>
      <c r="P54" s="63"/>
      <c r="Q54" s="63"/>
      <c r="R54" s="30"/>
      <c r="S54" s="30"/>
      <c r="T54" s="67"/>
      <c r="U54" s="34"/>
      <c r="V54" s="30"/>
      <c r="W54" s="63"/>
      <c r="X54" s="63"/>
      <c r="Y54" s="30"/>
      <c r="Z54" s="30"/>
      <c r="AA54" s="53"/>
      <c r="AB54" s="30"/>
      <c r="AC54" s="63"/>
      <c r="AD54" s="63"/>
      <c r="AE54" s="30"/>
      <c r="AF54" s="30"/>
      <c r="AG54" s="63"/>
      <c r="AH54" s="30"/>
      <c r="AI54" s="30"/>
      <c r="AJ54" s="63"/>
      <c r="AK54" s="63"/>
      <c r="AL54" s="30"/>
    </row>
    <row r="55" spans="1:38">
      <c r="A55" s="13"/>
      <c r="B55" s="70" t="s">
        <v>727</v>
      </c>
      <c r="C55" s="74" t="s">
        <v>542</v>
      </c>
      <c r="D55" s="31"/>
      <c r="E55" s="30"/>
      <c r="F55" s="30"/>
      <c r="G55" s="30"/>
      <c r="H55" s="30"/>
      <c r="I55" s="30"/>
      <c r="J55" s="30"/>
      <c r="K55" s="30"/>
      <c r="L55" s="30"/>
      <c r="M55" s="30"/>
      <c r="N55" s="30"/>
      <c r="O55" s="30"/>
      <c r="P55" s="63" t="s">
        <v>542</v>
      </c>
      <c r="Q55" s="63"/>
      <c r="R55" s="30"/>
      <c r="S55" s="30"/>
      <c r="T55" s="72">
        <v>1579000</v>
      </c>
      <c r="U55" s="31"/>
      <c r="V55" s="30"/>
      <c r="W55" s="63">
        <v>12.85</v>
      </c>
      <c r="X55" s="63"/>
      <c r="Y55" s="30"/>
      <c r="Z55" s="30"/>
      <c r="AA55" s="53" t="s">
        <v>696</v>
      </c>
      <c r="AB55" s="30"/>
      <c r="AC55" s="63">
        <v>15.75</v>
      </c>
      <c r="AD55" s="63"/>
      <c r="AE55" s="30"/>
      <c r="AF55" s="30"/>
      <c r="AG55" s="63"/>
      <c r="AH55" s="30"/>
      <c r="AI55" s="30"/>
      <c r="AJ55" s="63">
        <v>13.91</v>
      </c>
      <c r="AK55" s="63"/>
      <c r="AL55" s="30"/>
    </row>
    <row r="56" spans="1:38" ht="15.75" thickBot="1">
      <c r="A56" s="13"/>
      <c r="B56" s="71"/>
      <c r="C56" s="75"/>
      <c r="D56" s="39"/>
      <c r="E56" s="39"/>
      <c r="F56" s="39"/>
      <c r="G56" s="39"/>
      <c r="H56" s="39"/>
      <c r="I56" s="39"/>
      <c r="J56" s="39"/>
      <c r="K56" s="39"/>
      <c r="L56" s="39"/>
      <c r="M56" s="39"/>
      <c r="N56" s="39"/>
      <c r="O56" s="39"/>
      <c r="P56" s="75"/>
      <c r="Q56" s="75"/>
      <c r="R56" s="39"/>
      <c r="S56" s="39"/>
      <c r="T56" s="73"/>
      <c r="U56" s="39"/>
      <c r="V56" s="39"/>
      <c r="W56" s="75"/>
      <c r="X56" s="75"/>
      <c r="Y56" s="39"/>
      <c r="Z56" s="39"/>
      <c r="AA56" s="243"/>
      <c r="AB56" s="39"/>
      <c r="AC56" s="75"/>
      <c r="AD56" s="75"/>
      <c r="AE56" s="39"/>
      <c r="AF56" s="39"/>
      <c r="AG56" s="75"/>
      <c r="AH56" s="39"/>
      <c r="AI56" s="39"/>
      <c r="AJ56" s="75"/>
      <c r="AK56" s="75"/>
      <c r="AL56" s="39"/>
    </row>
    <row r="57" spans="1:38" ht="15.75" thickTop="1">
      <c r="A57" s="13"/>
      <c r="B57" s="237"/>
      <c r="C57" s="237"/>
      <c r="D57" s="237"/>
      <c r="E57" s="237"/>
      <c r="F57" s="237"/>
      <c r="G57" s="237"/>
      <c r="H57" s="237"/>
      <c r="I57" s="237"/>
      <c r="J57" s="237"/>
      <c r="K57" s="237"/>
      <c r="L57" s="237"/>
      <c r="M57" s="237"/>
      <c r="N57" s="237"/>
      <c r="O57" s="237"/>
      <c r="P57" s="237"/>
      <c r="Q57" s="237"/>
      <c r="R57" s="237"/>
      <c r="S57" s="237"/>
      <c r="T57" s="237"/>
      <c r="U57" s="237"/>
      <c r="V57" s="237"/>
      <c r="W57" s="237"/>
      <c r="X57" s="237"/>
      <c r="Y57" s="237"/>
      <c r="Z57" s="237"/>
      <c r="AA57" s="237"/>
      <c r="AB57" s="237"/>
      <c r="AC57" s="237"/>
      <c r="AD57" s="237"/>
      <c r="AE57" s="237"/>
      <c r="AF57" s="237"/>
      <c r="AG57" s="237"/>
      <c r="AH57" s="237"/>
      <c r="AI57" s="237"/>
      <c r="AJ57" s="237"/>
      <c r="AK57" s="237"/>
      <c r="AL57" s="237"/>
    </row>
    <row r="58" spans="1:38">
      <c r="A58" s="13"/>
      <c r="B58" s="244" t="s">
        <v>1274</v>
      </c>
      <c r="C58" s="244"/>
      <c r="D58" s="244"/>
      <c r="E58" s="244"/>
      <c r="F58" s="244"/>
      <c r="G58" s="244"/>
      <c r="H58" s="244"/>
      <c r="I58" s="244"/>
      <c r="J58" s="244"/>
      <c r="K58" s="244"/>
      <c r="L58" s="244"/>
      <c r="M58" s="244"/>
      <c r="N58" s="244"/>
      <c r="O58" s="244"/>
      <c r="P58" s="244"/>
      <c r="Q58" s="244"/>
      <c r="R58" s="244"/>
      <c r="S58" s="244"/>
      <c r="T58" s="244"/>
      <c r="U58" s="244"/>
      <c r="V58" s="244"/>
      <c r="W58" s="244"/>
      <c r="X58" s="244"/>
      <c r="Y58" s="244"/>
      <c r="Z58" s="244"/>
      <c r="AA58" s="244"/>
      <c r="AB58" s="244"/>
      <c r="AC58" s="244"/>
      <c r="AD58" s="244"/>
      <c r="AE58" s="244"/>
      <c r="AF58" s="244"/>
      <c r="AG58" s="244"/>
      <c r="AH58" s="244"/>
      <c r="AI58" s="244"/>
      <c r="AJ58" s="244"/>
      <c r="AK58" s="244"/>
      <c r="AL58" s="244"/>
    </row>
    <row r="59" spans="1:38">
      <c r="A59" s="13" t="s">
        <v>1275</v>
      </c>
      <c r="B59" s="43" t="s">
        <v>691</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c r="AI59" s="43"/>
      <c r="AJ59" s="43"/>
      <c r="AK59" s="43"/>
      <c r="AL59" s="43"/>
    </row>
    <row r="60" spans="1:38">
      <c r="A60" s="13"/>
      <c r="B60" s="23"/>
      <c r="C60" s="23"/>
      <c r="D60" s="23"/>
      <c r="E60" s="23"/>
      <c r="F60" s="23"/>
    </row>
    <row r="61" spans="1:38" ht="15.75" thickBot="1">
      <c r="A61" s="13"/>
      <c r="B61" s="15"/>
      <c r="C61" s="15"/>
      <c r="D61" s="15"/>
      <c r="E61" s="15"/>
      <c r="F61" s="15"/>
    </row>
    <row r="62" spans="1:38">
      <c r="A62" s="13"/>
      <c r="B62" s="88" t="s">
        <v>692</v>
      </c>
      <c r="C62" s="31"/>
      <c r="D62" s="31"/>
      <c r="E62" s="21"/>
      <c r="F62" s="238">
        <v>0.28499999999999998</v>
      </c>
    </row>
    <row r="63" spans="1:38">
      <c r="A63" s="13"/>
      <c r="B63" s="82" t="s">
        <v>693</v>
      </c>
      <c r="C63" s="30"/>
      <c r="D63" s="30"/>
      <c r="E63" s="16"/>
      <c r="F63" s="239">
        <v>0.28499999999999998</v>
      </c>
    </row>
    <row r="64" spans="1:38">
      <c r="A64" s="13"/>
      <c r="B64" s="82" t="s">
        <v>694</v>
      </c>
      <c r="C64" s="30"/>
      <c r="D64" s="30"/>
      <c r="E64" s="16"/>
      <c r="F64" s="239">
        <v>3.5000000000000003E-2</v>
      </c>
    </row>
    <row r="65" spans="1:6">
      <c r="A65" s="13"/>
      <c r="B65" s="101" t="s">
        <v>695</v>
      </c>
      <c r="C65" s="97">
        <v>6.25</v>
      </c>
      <c r="D65" s="30"/>
      <c r="E65" s="93" t="s">
        <v>696</v>
      </c>
      <c r="F65" s="101">
        <v>6.75</v>
      </c>
    </row>
    <row r="66" spans="1:6">
      <c r="A66" s="13"/>
      <c r="B66" s="101"/>
      <c r="C66" s="97"/>
      <c r="D66" s="30"/>
      <c r="E66" s="93"/>
      <c r="F66" s="101"/>
    </row>
    <row r="67" spans="1:6" ht="15.75" thickBot="1">
      <c r="A67" s="13"/>
      <c r="B67" s="192" t="s">
        <v>697</v>
      </c>
      <c r="C67" s="191">
        <v>2.58</v>
      </c>
      <c r="D67" s="192" t="s">
        <v>298</v>
      </c>
      <c r="E67" s="240" t="s">
        <v>696</v>
      </c>
      <c r="F67" s="241">
        <v>2.9100000000000001E-2</v>
      </c>
    </row>
  </sheetData>
  <mergeCells count="564">
    <mergeCell ref="B18:AL18"/>
    <mergeCell ref="B57:AL57"/>
    <mergeCell ref="B58:AL58"/>
    <mergeCell ref="A59:A67"/>
    <mergeCell ref="B59:AL59"/>
    <mergeCell ref="E65:E66"/>
    <mergeCell ref="F65:F66"/>
    <mergeCell ref="A1:A2"/>
    <mergeCell ref="B1:AL1"/>
    <mergeCell ref="B2:AL2"/>
    <mergeCell ref="B3:AL3"/>
    <mergeCell ref="A4:A16"/>
    <mergeCell ref="B4:AL4"/>
    <mergeCell ref="A17:A58"/>
    <mergeCell ref="B17:AL17"/>
    <mergeCell ref="C62:D62"/>
    <mergeCell ref="C63:D63"/>
    <mergeCell ref="C64:D64"/>
    <mergeCell ref="B65:B66"/>
    <mergeCell ref="C65:C66"/>
    <mergeCell ref="D65:D66"/>
    <mergeCell ref="AG55:AG56"/>
    <mergeCell ref="AH55:AH56"/>
    <mergeCell ref="AI55:AI56"/>
    <mergeCell ref="AJ55:AK56"/>
    <mergeCell ref="AL55:AL56"/>
    <mergeCell ref="B60:F60"/>
    <mergeCell ref="Z55:Z56"/>
    <mergeCell ref="AA55:AA56"/>
    <mergeCell ref="AB55:AB56"/>
    <mergeCell ref="AC55:AD56"/>
    <mergeCell ref="AE55:AE56"/>
    <mergeCell ref="AF55:AF56"/>
    <mergeCell ref="S55:S56"/>
    <mergeCell ref="T55:T56"/>
    <mergeCell ref="U55:U56"/>
    <mergeCell ref="V55:V56"/>
    <mergeCell ref="W55:X56"/>
    <mergeCell ref="Y55:Y56"/>
    <mergeCell ref="J55:J56"/>
    <mergeCell ref="K55:K56"/>
    <mergeCell ref="L55:N56"/>
    <mergeCell ref="O55:O56"/>
    <mergeCell ref="P55:Q56"/>
    <mergeCell ref="R55:R56"/>
    <mergeCell ref="AH53:AH54"/>
    <mergeCell ref="AI53:AI54"/>
    <mergeCell ref="AJ53:AK54"/>
    <mergeCell ref="AL53:AL54"/>
    <mergeCell ref="B55:B56"/>
    <mergeCell ref="C55:C56"/>
    <mergeCell ref="D55:D56"/>
    <mergeCell ref="E55:E56"/>
    <mergeCell ref="F55:H56"/>
    <mergeCell ref="I55:I56"/>
    <mergeCell ref="AA53:AA54"/>
    <mergeCell ref="AB53:AB54"/>
    <mergeCell ref="AC53:AD54"/>
    <mergeCell ref="AE53:AE54"/>
    <mergeCell ref="AF53:AF54"/>
    <mergeCell ref="AG53:AG54"/>
    <mergeCell ref="T53:T54"/>
    <mergeCell ref="U53:U54"/>
    <mergeCell ref="V53:V54"/>
    <mergeCell ref="W53:X54"/>
    <mergeCell ref="Y53:Y54"/>
    <mergeCell ref="Z53:Z54"/>
    <mergeCell ref="L53:M54"/>
    <mergeCell ref="N53:N54"/>
    <mergeCell ref="O53:O54"/>
    <mergeCell ref="P53:Q54"/>
    <mergeCell ref="R53:R54"/>
    <mergeCell ref="S53:S54"/>
    <mergeCell ref="AL51:AL52"/>
    <mergeCell ref="B53:B54"/>
    <mergeCell ref="C53:C54"/>
    <mergeCell ref="D53:D54"/>
    <mergeCell ref="E53:E54"/>
    <mergeCell ref="F53:G54"/>
    <mergeCell ref="H53:H54"/>
    <mergeCell ref="I53:I54"/>
    <mergeCell ref="J53:J54"/>
    <mergeCell ref="K53:K54"/>
    <mergeCell ref="AE51:AE52"/>
    <mergeCell ref="AF51:AF52"/>
    <mergeCell ref="AG51:AG52"/>
    <mergeCell ref="AH51:AH52"/>
    <mergeCell ref="AI51:AI52"/>
    <mergeCell ref="AJ51:AK52"/>
    <mergeCell ref="W51:X52"/>
    <mergeCell ref="Y51:Y52"/>
    <mergeCell ref="Z51:Z52"/>
    <mergeCell ref="AA51:AA52"/>
    <mergeCell ref="AB51:AB52"/>
    <mergeCell ref="AC51:AD52"/>
    <mergeCell ref="P51:Q52"/>
    <mergeCell ref="R51:R52"/>
    <mergeCell ref="S51:S52"/>
    <mergeCell ref="T51:T52"/>
    <mergeCell ref="U51:U52"/>
    <mergeCell ref="V51:V52"/>
    <mergeCell ref="I51:I52"/>
    <mergeCell ref="J51:J52"/>
    <mergeCell ref="K51:K52"/>
    <mergeCell ref="L51:M52"/>
    <mergeCell ref="N51:N52"/>
    <mergeCell ref="O51:O52"/>
    <mergeCell ref="AH49:AH50"/>
    <mergeCell ref="AI49:AI50"/>
    <mergeCell ref="AJ49:AK50"/>
    <mergeCell ref="AL49:AL50"/>
    <mergeCell ref="B51:B52"/>
    <mergeCell ref="C51:C52"/>
    <mergeCell ref="D51:D52"/>
    <mergeCell ref="E51:E52"/>
    <mergeCell ref="F51:G52"/>
    <mergeCell ref="H51:H52"/>
    <mergeCell ref="AA49:AA50"/>
    <mergeCell ref="AB49:AB50"/>
    <mergeCell ref="AC49:AD50"/>
    <mergeCell ref="AE49:AE50"/>
    <mergeCell ref="AF49:AF50"/>
    <mergeCell ref="AG49:AG50"/>
    <mergeCell ref="T49:T50"/>
    <mergeCell ref="U49:U50"/>
    <mergeCell ref="V49:V50"/>
    <mergeCell ref="W49:X50"/>
    <mergeCell ref="Y49:Y50"/>
    <mergeCell ref="Z49:Z50"/>
    <mergeCell ref="L49:M50"/>
    <mergeCell ref="N49:N50"/>
    <mergeCell ref="O49:O50"/>
    <mergeCell ref="P49:Q50"/>
    <mergeCell ref="R49:R50"/>
    <mergeCell ref="S49:S50"/>
    <mergeCell ref="AL47:AL48"/>
    <mergeCell ref="B49:B50"/>
    <mergeCell ref="C49:C50"/>
    <mergeCell ref="D49:D50"/>
    <mergeCell ref="E49:E50"/>
    <mergeCell ref="F49:G50"/>
    <mergeCell ref="H49:H50"/>
    <mergeCell ref="I49:I50"/>
    <mergeCell ref="J49:J50"/>
    <mergeCell ref="K49:K50"/>
    <mergeCell ref="AE47:AE48"/>
    <mergeCell ref="AF47:AF48"/>
    <mergeCell ref="AG47:AG48"/>
    <mergeCell ref="AH47:AH48"/>
    <mergeCell ref="AI47:AI48"/>
    <mergeCell ref="AJ47:AK48"/>
    <mergeCell ref="W47:X48"/>
    <mergeCell ref="Y47:Y48"/>
    <mergeCell ref="Z47:Z48"/>
    <mergeCell ref="AA47:AA48"/>
    <mergeCell ref="AB47:AB48"/>
    <mergeCell ref="AC47:AD48"/>
    <mergeCell ref="P47:Q48"/>
    <mergeCell ref="R47:R48"/>
    <mergeCell ref="S47:S48"/>
    <mergeCell ref="T47:T48"/>
    <mergeCell ref="U47:U48"/>
    <mergeCell ref="V47:V48"/>
    <mergeCell ref="I47:I48"/>
    <mergeCell ref="J47:J48"/>
    <mergeCell ref="K47:K48"/>
    <mergeCell ref="L47:M48"/>
    <mergeCell ref="N47:N48"/>
    <mergeCell ref="O47:O48"/>
    <mergeCell ref="AH45:AH46"/>
    <mergeCell ref="AI45:AI46"/>
    <mergeCell ref="AJ45:AK46"/>
    <mergeCell ref="AL45:AL46"/>
    <mergeCell ref="B47:B48"/>
    <mergeCell ref="C47:C48"/>
    <mergeCell ref="D47:D48"/>
    <mergeCell ref="E47:E48"/>
    <mergeCell ref="F47:G48"/>
    <mergeCell ref="H47:H48"/>
    <mergeCell ref="AA45:AA46"/>
    <mergeCell ref="AB45:AB46"/>
    <mergeCell ref="AC45:AD46"/>
    <mergeCell ref="AE45:AE46"/>
    <mergeCell ref="AF45:AF46"/>
    <mergeCell ref="AG45:AG46"/>
    <mergeCell ref="T45:T46"/>
    <mergeCell ref="U45:U46"/>
    <mergeCell ref="V45:V46"/>
    <mergeCell ref="W45:X46"/>
    <mergeCell ref="Y45:Y46"/>
    <mergeCell ref="Z45:Z46"/>
    <mergeCell ref="L45:M46"/>
    <mergeCell ref="N45:N46"/>
    <mergeCell ref="O45:O46"/>
    <mergeCell ref="P45:Q46"/>
    <mergeCell ref="R45:R46"/>
    <mergeCell ref="S45:S46"/>
    <mergeCell ref="AL43:AL44"/>
    <mergeCell ref="B45:B46"/>
    <mergeCell ref="C45:C46"/>
    <mergeCell ref="D45:D46"/>
    <mergeCell ref="E45:E46"/>
    <mergeCell ref="F45:G46"/>
    <mergeCell ref="H45:H46"/>
    <mergeCell ref="I45:I46"/>
    <mergeCell ref="J45:J46"/>
    <mergeCell ref="K45:K46"/>
    <mergeCell ref="AE43:AE44"/>
    <mergeCell ref="AF43:AF44"/>
    <mergeCell ref="AG43:AG44"/>
    <mergeCell ref="AH43:AH44"/>
    <mergeCell ref="AI43:AI44"/>
    <mergeCell ref="AJ43:AK44"/>
    <mergeCell ref="W43:X44"/>
    <mergeCell ref="Y43:Y44"/>
    <mergeCell ref="Z43:Z44"/>
    <mergeCell ref="AA43:AA44"/>
    <mergeCell ref="AB43:AB44"/>
    <mergeCell ref="AC43:AD44"/>
    <mergeCell ref="P43:Q44"/>
    <mergeCell ref="R43:R44"/>
    <mergeCell ref="S43:S44"/>
    <mergeCell ref="T43:T44"/>
    <mergeCell ref="U43:U44"/>
    <mergeCell ref="V43:V44"/>
    <mergeCell ref="I43:I44"/>
    <mergeCell ref="J43:J44"/>
    <mergeCell ref="K43:K44"/>
    <mergeCell ref="L43:M44"/>
    <mergeCell ref="N43:N44"/>
    <mergeCell ref="O43:O44"/>
    <mergeCell ref="AH41:AH42"/>
    <mergeCell ref="AI41:AI42"/>
    <mergeCell ref="AJ41:AK42"/>
    <mergeCell ref="AL41:AL42"/>
    <mergeCell ref="B43:B44"/>
    <mergeCell ref="C43:C44"/>
    <mergeCell ref="D43:D44"/>
    <mergeCell ref="E43:E44"/>
    <mergeCell ref="F43:G44"/>
    <mergeCell ref="H43:H44"/>
    <mergeCell ref="AA41:AA42"/>
    <mergeCell ref="AB41:AB42"/>
    <mergeCell ref="AC41:AD42"/>
    <mergeCell ref="AE41:AE42"/>
    <mergeCell ref="AF41:AF42"/>
    <mergeCell ref="AG41:AG42"/>
    <mergeCell ref="T41:T42"/>
    <mergeCell ref="U41:U42"/>
    <mergeCell ref="V41:V42"/>
    <mergeCell ref="W41:X42"/>
    <mergeCell ref="Y41:Y42"/>
    <mergeCell ref="Z41:Z42"/>
    <mergeCell ref="L41:M42"/>
    <mergeCell ref="N41:N42"/>
    <mergeCell ref="O41:O42"/>
    <mergeCell ref="P41:Q42"/>
    <mergeCell ref="R41:R42"/>
    <mergeCell ref="S41:S42"/>
    <mergeCell ref="AL39:AL40"/>
    <mergeCell ref="B41:B42"/>
    <mergeCell ref="C41:C42"/>
    <mergeCell ref="D41:D42"/>
    <mergeCell ref="E41:E42"/>
    <mergeCell ref="F41:G42"/>
    <mergeCell ref="H41:H42"/>
    <mergeCell ref="I41:I42"/>
    <mergeCell ref="J41:J42"/>
    <mergeCell ref="K41:K42"/>
    <mergeCell ref="AE39:AE40"/>
    <mergeCell ref="AF39:AF40"/>
    <mergeCell ref="AG39:AG40"/>
    <mergeCell ref="AH39:AH40"/>
    <mergeCell ref="AI39:AI40"/>
    <mergeCell ref="AJ39:AK40"/>
    <mergeCell ref="W39:X40"/>
    <mergeCell ref="Y39:Y40"/>
    <mergeCell ref="Z39:Z40"/>
    <mergeCell ref="AA39:AA40"/>
    <mergeCell ref="AB39:AB40"/>
    <mergeCell ref="AC39:AD40"/>
    <mergeCell ref="P39:Q40"/>
    <mergeCell ref="R39:R40"/>
    <mergeCell ref="S39:S40"/>
    <mergeCell ref="T39:T40"/>
    <mergeCell ref="U39:U40"/>
    <mergeCell ref="V39:V40"/>
    <mergeCell ref="I39:I40"/>
    <mergeCell ref="J39:J40"/>
    <mergeCell ref="K39:K40"/>
    <mergeCell ref="L39:M40"/>
    <mergeCell ref="N39:N40"/>
    <mergeCell ref="O39:O40"/>
    <mergeCell ref="AH37:AH38"/>
    <mergeCell ref="AI37:AI38"/>
    <mergeCell ref="AJ37:AK38"/>
    <mergeCell ref="AL37:AL38"/>
    <mergeCell ref="B39:B40"/>
    <mergeCell ref="C39:C40"/>
    <mergeCell ref="D39:D40"/>
    <mergeCell ref="E39:E40"/>
    <mergeCell ref="F39:G40"/>
    <mergeCell ref="H39:H40"/>
    <mergeCell ref="AA37:AA38"/>
    <mergeCell ref="AB37:AB38"/>
    <mergeCell ref="AC37:AD38"/>
    <mergeCell ref="AE37:AE38"/>
    <mergeCell ref="AF37:AF38"/>
    <mergeCell ref="AG37:AG38"/>
    <mergeCell ref="T37:T38"/>
    <mergeCell ref="U37:U38"/>
    <mergeCell ref="V37:V38"/>
    <mergeCell ref="W37:X38"/>
    <mergeCell ref="Y37:Y38"/>
    <mergeCell ref="Z37:Z38"/>
    <mergeCell ref="L37:M38"/>
    <mergeCell ref="N37:N38"/>
    <mergeCell ref="O37:O38"/>
    <mergeCell ref="P37:Q38"/>
    <mergeCell ref="R37:R38"/>
    <mergeCell ref="S37:S38"/>
    <mergeCell ref="AL35:AL36"/>
    <mergeCell ref="B37:B38"/>
    <mergeCell ref="C37:C38"/>
    <mergeCell ref="D37:D38"/>
    <mergeCell ref="E37:E38"/>
    <mergeCell ref="F37:G38"/>
    <mergeCell ref="H37:H38"/>
    <mergeCell ref="I37:I38"/>
    <mergeCell ref="J37:J38"/>
    <mergeCell ref="K37:K38"/>
    <mergeCell ref="AE35:AE36"/>
    <mergeCell ref="AF35:AF36"/>
    <mergeCell ref="AG35:AG36"/>
    <mergeCell ref="AH35:AH36"/>
    <mergeCell ref="AI35:AI36"/>
    <mergeCell ref="AJ35:AK36"/>
    <mergeCell ref="W35:X36"/>
    <mergeCell ref="Y35:Y36"/>
    <mergeCell ref="Z35:Z36"/>
    <mergeCell ref="AA35:AA36"/>
    <mergeCell ref="AB35:AB36"/>
    <mergeCell ref="AC35:AD36"/>
    <mergeCell ref="P35:Q36"/>
    <mergeCell ref="R35:R36"/>
    <mergeCell ref="S35:S36"/>
    <mergeCell ref="T35:T36"/>
    <mergeCell ref="U35:U36"/>
    <mergeCell ref="V35:V36"/>
    <mergeCell ref="I35:I36"/>
    <mergeCell ref="J35:J36"/>
    <mergeCell ref="K35:K36"/>
    <mergeCell ref="L35:M36"/>
    <mergeCell ref="N35:N36"/>
    <mergeCell ref="O35:O36"/>
    <mergeCell ref="AH33:AH34"/>
    <mergeCell ref="AI33:AI34"/>
    <mergeCell ref="AJ33:AK34"/>
    <mergeCell ref="AL33:AL34"/>
    <mergeCell ref="B35:B36"/>
    <mergeCell ref="C35:C36"/>
    <mergeCell ref="D35:D36"/>
    <mergeCell ref="E35:E36"/>
    <mergeCell ref="F35:G36"/>
    <mergeCell ref="H35:H36"/>
    <mergeCell ref="AA33:AA34"/>
    <mergeCell ref="AB33:AB34"/>
    <mergeCell ref="AC33:AD34"/>
    <mergeCell ref="AE33:AE34"/>
    <mergeCell ref="AF33:AF34"/>
    <mergeCell ref="AG33:AG34"/>
    <mergeCell ref="T33:T34"/>
    <mergeCell ref="U33:U34"/>
    <mergeCell ref="V33:V34"/>
    <mergeCell ref="W33:X34"/>
    <mergeCell ref="Y33:Y34"/>
    <mergeCell ref="Z33:Z34"/>
    <mergeCell ref="L33:M34"/>
    <mergeCell ref="N33:N34"/>
    <mergeCell ref="O33:O34"/>
    <mergeCell ref="P33:Q34"/>
    <mergeCell ref="R33:R34"/>
    <mergeCell ref="S33:S34"/>
    <mergeCell ref="AL31:AL32"/>
    <mergeCell ref="B33:B34"/>
    <mergeCell ref="C33:C34"/>
    <mergeCell ref="D33:D34"/>
    <mergeCell ref="E33:E34"/>
    <mergeCell ref="F33:G34"/>
    <mergeCell ref="H33:H34"/>
    <mergeCell ref="I33:I34"/>
    <mergeCell ref="J33:J34"/>
    <mergeCell ref="K33:K34"/>
    <mergeCell ref="AE31:AE32"/>
    <mergeCell ref="AF31:AF32"/>
    <mergeCell ref="AG31:AG32"/>
    <mergeCell ref="AH31:AH32"/>
    <mergeCell ref="AI31:AI32"/>
    <mergeCell ref="AJ31:AK32"/>
    <mergeCell ref="W31:X32"/>
    <mergeCell ref="Y31:Y32"/>
    <mergeCell ref="Z31:Z32"/>
    <mergeCell ref="AA31:AA32"/>
    <mergeCell ref="AB31:AB32"/>
    <mergeCell ref="AC31:AD32"/>
    <mergeCell ref="P31:Q32"/>
    <mergeCell ref="R31:R32"/>
    <mergeCell ref="S31:S32"/>
    <mergeCell ref="T31:T32"/>
    <mergeCell ref="U31:U32"/>
    <mergeCell ref="V31:V32"/>
    <mergeCell ref="I31:I32"/>
    <mergeCell ref="J31:J32"/>
    <mergeCell ref="K31:K32"/>
    <mergeCell ref="L31:M32"/>
    <mergeCell ref="N31:N32"/>
    <mergeCell ref="O31:O32"/>
    <mergeCell ref="AH29:AH30"/>
    <mergeCell ref="AI29:AI30"/>
    <mergeCell ref="AJ29:AK30"/>
    <mergeCell ref="AL29:AL30"/>
    <mergeCell ref="B31:B32"/>
    <mergeCell ref="C31:C32"/>
    <mergeCell ref="D31:D32"/>
    <mergeCell ref="E31:E32"/>
    <mergeCell ref="F31:G32"/>
    <mergeCell ref="H31:H32"/>
    <mergeCell ref="AA29:AA30"/>
    <mergeCell ref="AB29:AB30"/>
    <mergeCell ref="AC29:AD30"/>
    <mergeCell ref="AE29:AE30"/>
    <mergeCell ref="AF29:AF30"/>
    <mergeCell ref="AG29:AG30"/>
    <mergeCell ref="T29:T30"/>
    <mergeCell ref="U29:U30"/>
    <mergeCell ref="V29:V30"/>
    <mergeCell ref="W29:X30"/>
    <mergeCell ref="Y29:Y30"/>
    <mergeCell ref="Z29:Z30"/>
    <mergeCell ref="L29:M30"/>
    <mergeCell ref="N29:N30"/>
    <mergeCell ref="O29:O30"/>
    <mergeCell ref="P29:Q30"/>
    <mergeCell ref="R29:R30"/>
    <mergeCell ref="S29:S30"/>
    <mergeCell ref="AL27:AL28"/>
    <mergeCell ref="B29:B30"/>
    <mergeCell ref="C29:C30"/>
    <mergeCell ref="D29:D30"/>
    <mergeCell ref="E29:E30"/>
    <mergeCell ref="F29:G30"/>
    <mergeCell ref="H29:H30"/>
    <mergeCell ref="I29:I30"/>
    <mergeCell ref="J29:J30"/>
    <mergeCell ref="K29:K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I22:AI26"/>
    <mergeCell ref="AJ22:AL22"/>
    <mergeCell ref="AJ23:AL23"/>
    <mergeCell ref="AJ24:AL24"/>
    <mergeCell ref="AJ25:AL25"/>
    <mergeCell ref="AJ26:AL26"/>
    <mergeCell ref="T22:U26"/>
    <mergeCell ref="V22:V26"/>
    <mergeCell ref="W22:AE26"/>
    <mergeCell ref="AF22:AF26"/>
    <mergeCell ref="AG22:AH22"/>
    <mergeCell ref="AG23:AH23"/>
    <mergeCell ref="AG24:AH24"/>
    <mergeCell ref="AG25:AH25"/>
    <mergeCell ref="AG26:AH26"/>
    <mergeCell ref="P22:R22"/>
    <mergeCell ref="P23:R23"/>
    <mergeCell ref="P24:R24"/>
    <mergeCell ref="P25:R25"/>
    <mergeCell ref="P26:R26"/>
    <mergeCell ref="S22:S26"/>
    <mergeCell ref="K15:L16"/>
    <mergeCell ref="M15:M16"/>
    <mergeCell ref="B19:AL19"/>
    <mergeCell ref="C21:R21"/>
    <mergeCell ref="T21:AL21"/>
    <mergeCell ref="B22:B26"/>
    <mergeCell ref="C22:D26"/>
    <mergeCell ref="E22:E26"/>
    <mergeCell ref="F22:N26"/>
    <mergeCell ref="O22:O26"/>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7"/>
  <sheetViews>
    <sheetView showGridLines="0" workbookViewId="0"/>
  </sheetViews>
  <sheetFormatPr defaultRowHeight="15"/>
  <cols>
    <col min="1" max="2" width="36.5703125" bestFit="1" customWidth="1"/>
    <col min="3" max="3" width="10.140625" customWidth="1"/>
    <col min="4" max="4" width="12" customWidth="1"/>
    <col min="5" max="5" width="2.7109375" customWidth="1"/>
    <col min="6" max="6" width="10.140625" customWidth="1"/>
    <col min="7" max="7" width="5" customWidth="1"/>
    <col min="8" max="9" width="12" customWidth="1"/>
    <col min="10" max="10" width="4.85546875" customWidth="1"/>
    <col min="11" max="11" width="3.42578125" customWidth="1"/>
    <col min="12" max="12" width="11.140625" customWidth="1"/>
    <col min="13" max="13" width="4.85546875" customWidth="1"/>
    <col min="14" max="14" width="16.85546875" customWidth="1"/>
    <col min="15" max="15" width="9.140625" customWidth="1"/>
    <col min="16" max="16" width="11.140625" customWidth="1"/>
    <col min="17" max="17" width="2.7109375" customWidth="1"/>
    <col min="18" max="18" width="8.7109375" customWidth="1"/>
    <col min="19" max="19" width="4.85546875" customWidth="1"/>
  </cols>
  <sheetData>
    <row r="1" spans="1:19" ht="15" customHeight="1">
      <c r="A1" s="8" t="s">
        <v>127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29</v>
      </c>
      <c r="B3" s="40"/>
      <c r="C3" s="40"/>
      <c r="D3" s="40"/>
      <c r="E3" s="40"/>
      <c r="F3" s="40"/>
      <c r="G3" s="40"/>
      <c r="H3" s="40"/>
      <c r="I3" s="40"/>
      <c r="J3" s="40"/>
      <c r="K3" s="40"/>
      <c r="L3" s="40"/>
      <c r="M3" s="40"/>
      <c r="N3" s="40"/>
      <c r="O3" s="40"/>
      <c r="P3" s="40"/>
      <c r="Q3" s="40"/>
      <c r="R3" s="40"/>
      <c r="S3" s="40"/>
    </row>
    <row r="4" spans="1:19">
      <c r="A4" s="13" t="s">
        <v>1277</v>
      </c>
      <c r="B4" s="43" t="s">
        <v>736</v>
      </c>
      <c r="C4" s="43"/>
      <c r="D4" s="43"/>
      <c r="E4" s="43"/>
      <c r="F4" s="43"/>
      <c r="G4" s="43"/>
      <c r="H4" s="43"/>
      <c r="I4" s="43"/>
      <c r="J4" s="43"/>
      <c r="K4" s="43"/>
      <c r="L4" s="43"/>
      <c r="M4" s="43"/>
      <c r="N4" s="43"/>
      <c r="O4" s="43"/>
      <c r="P4" s="43"/>
      <c r="Q4" s="43"/>
      <c r="R4" s="43"/>
      <c r="S4" s="43"/>
    </row>
    <row r="5" spans="1:19">
      <c r="A5" s="13"/>
      <c r="B5" s="23"/>
      <c r="C5" s="23"/>
      <c r="D5" s="23"/>
      <c r="E5" s="23"/>
      <c r="F5" s="23"/>
      <c r="G5" s="23"/>
      <c r="H5" s="23"/>
      <c r="I5" s="23"/>
      <c r="J5" s="23"/>
      <c r="K5" s="23"/>
      <c r="L5" s="23"/>
      <c r="M5" s="23"/>
      <c r="N5" s="23"/>
      <c r="O5" s="23"/>
      <c r="P5" s="23"/>
      <c r="Q5" s="23"/>
    </row>
    <row r="6" spans="1:19">
      <c r="A6" s="13"/>
      <c r="B6" s="15"/>
      <c r="C6" s="15"/>
      <c r="D6" s="15"/>
      <c r="E6" s="15"/>
      <c r="F6" s="15"/>
      <c r="G6" s="15"/>
      <c r="H6" s="15"/>
      <c r="I6" s="15"/>
      <c r="J6" s="15"/>
      <c r="K6" s="15"/>
      <c r="L6" s="15"/>
      <c r="M6" s="15"/>
      <c r="N6" s="15"/>
      <c r="O6" s="15"/>
      <c r="P6" s="15"/>
      <c r="Q6" s="15"/>
    </row>
    <row r="7" spans="1:19" ht="15.75" thickBot="1">
      <c r="A7" s="13"/>
      <c r="B7" s="16"/>
      <c r="C7" s="90" t="s">
        <v>737</v>
      </c>
      <c r="D7" s="90"/>
      <c r="E7" s="90"/>
      <c r="F7" s="90"/>
      <c r="G7" s="90"/>
      <c r="H7" s="90"/>
      <c r="I7" s="90"/>
      <c r="J7" s="18"/>
      <c r="K7" s="90" t="s">
        <v>738</v>
      </c>
      <c r="L7" s="90"/>
      <c r="M7" s="90"/>
      <c r="N7" s="90"/>
      <c r="O7" s="90"/>
      <c r="P7" s="90"/>
      <c r="Q7" s="90"/>
    </row>
    <row r="8" spans="1:19" ht="15.75" thickBot="1">
      <c r="A8" s="13"/>
      <c r="B8" s="16"/>
      <c r="C8" s="91" t="s">
        <v>433</v>
      </c>
      <c r="D8" s="91"/>
      <c r="E8" s="91"/>
      <c r="F8" s="91"/>
      <c r="G8" s="91"/>
      <c r="H8" s="91"/>
      <c r="I8" s="91"/>
      <c r="J8" s="91"/>
      <c r="K8" s="91"/>
      <c r="L8" s="91"/>
      <c r="M8" s="91"/>
      <c r="N8" s="91"/>
      <c r="O8" s="91"/>
      <c r="P8" s="91"/>
      <c r="Q8" s="91"/>
    </row>
    <row r="9" spans="1:19" ht="15.75" thickBot="1">
      <c r="A9" s="13"/>
      <c r="B9" s="187" t="s">
        <v>272</v>
      </c>
      <c r="C9" s="91">
        <v>2014</v>
      </c>
      <c r="D9" s="91"/>
      <c r="E9" s="91"/>
      <c r="F9" s="46"/>
      <c r="G9" s="91">
        <v>2013</v>
      </c>
      <c r="H9" s="91"/>
      <c r="I9" s="91"/>
      <c r="J9" s="46"/>
      <c r="K9" s="91">
        <v>2014</v>
      </c>
      <c r="L9" s="91"/>
      <c r="M9" s="91"/>
      <c r="N9" s="46"/>
      <c r="O9" s="91">
        <v>2013</v>
      </c>
      <c r="P9" s="91"/>
      <c r="Q9" s="91"/>
    </row>
    <row r="10" spans="1:19">
      <c r="A10" s="13"/>
      <c r="B10" s="85" t="s">
        <v>739</v>
      </c>
      <c r="C10" s="31"/>
      <c r="D10" s="31"/>
      <c r="E10" s="31"/>
      <c r="F10" s="16"/>
      <c r="G10" s="31"/>
      <c r="H10" s="31"/>
      <c r="I10" s="31"/>
      <c r="J10" s="16"/>
      <c r="K10" s="31"/>
      <c r="L10" s="31"/>
      <c r="M10" s="31"/>
      <c r="N10" s="16"/>
      <c r="O10" s="31"/>
      <c r="P10" s="31"/>
      <c r="Q10" s="31"/>
    </row>
    <row r="11" spans="1:19">
      <c r="A11" s="13"/>
      <c r="B11" s="99" t="s">
        <v>740</v>
      </c>
      <c r="C11" s="101" t="s">
        <v>274</v>
      </c>
      <c r="D11" s="104">
        <v>41870</v>
      </c>
      <c r="E11" s="30"/>
      <c r="F11" s="30"/>
      <c r="G11" s="101" t="s">
        <v>274</v>
      </c>
      <c r="H11" s="104">
        <v>45037</v>
      </c>
      <c r="I11" s="30"/>
      <c r="J11" s="30"/>
      <c r="K11" s="101" t="s">
        <v>274</v>
      </c>
      <c r="L11" s="104">
        <v>5217</v>
      </c>
      <c r="M11" s="30"/>
      <c r="N11" s="30"/>
      <c r="O11" s="101" t="s">
        <v>274</v>
      </c>
      <c r="P11" s="104">
        <v>6675</v>
      </c>
      <c r="Q11" s="30"/>
    </row>
    <row r="12" spans="1:19">
      <c r="A12" s="13"/>
      <c r="B12" s="99"/>
      <c r="C12" s="101"/>
      <c r="D12" s="104"/>
      <c r="E12" s="30"/>
      <c r="F12" s="30"/>
      <c r="G12" s="101"/>
      <c r="H12" s="104"/>
      <c r="I12" s="30"/>
      <c r="J12" s="30"/>
      <c r="K12" s="101"/>
      <c r="L12" s="104"/>
      <c r="M12" s="30"/>
      <c r="N12" s="30"/>
      <c r="O12" s="101"/>
      <c r="P12" s="104"/>
      <c r="Q12" s="30"/>
    </row>
    <row r="13" spans="1:19">
      <c r="A13" s="13"/>
      <c r="B13" s="99" t="s">
        <v>741</v>
      </c>
      <c r="C13" s="104">
        <v>1587</v>
      </c>
      <c r="D13" s="104"/>
      <c r="E13" s="30"/>
      <c r="F13" s="30"/>
      <c r="G13" s="104">
        <v>1292</v>
      </c>
      <c r="H13" s="104"/>
      <c r="I13" s="30"/>
      <c r="J13" s="30"/>
      <c r="K13" s="97">
        <v>198</v>
      </c>
      <c r="L13" s="97"/>
      <c r="M13" s="30"/>
      <c r="N13" s="30"/>
      <c r="O13" s="97">
        <v>174</v>
      </c>
      <c r="P13" s="97"/>
      <c r="Q13" s="30"/>
    </row>
    <row r="14" spans="1:19">
      <c r="A14" s="13"/>
      <c r="B14" s="99"/>
      <c r="C14" s="104"/>
      <c r="D14" s="104"/>
      <c r="E14" s="30"/>
      <c r="F14" s="30"/>
      <c r="G14" s="104"/>
      <c r="H14" s="104"/>
      <c r="I14" s="30"/>
      <c r="J14" s="30"/>
      <c r="K14" s="97"/>
      <c r="L14" s="97"/>
      <c r="M14" s="30"/>
      <c r="N14" s="30"/>
      <c r="O14" s="97"/>
      <c r="P14" s="97"/>
      <c r="Q14" s="30"/>
    </row>
    <row r="15" spans="1:19">
      <c r="A15" s="13"/>
      <c r="B15" s="99" t="s">
        <v>742</v>
      </c>
      <c r="C15" s="104">
        <v>1862</v>
      </c>
      <c r="D15" s="104"/>
      <c r="E15" s="30"/>
      <c r="F15" s="30"/>
      <c r="G15" s="97" t="s">
        <v>743</v>
      </c>
      <c r="H15" s="97"/>
      <c r="I15" s="101" t="s">
        <v>330</v>
      </c>
      <c r="J15" s="30"/>
      <c r="K15" s="97" t="s">
        <v>744</v>
      </c>
      <c r="L15" s="97"/>
      <c r="M15" s="101" t="s">
        <v>330</v>
      </c>
      <c r="N15" s="30"/>
      <c r="O15" s="97" t="s">
        <v>745</v>
      </c>
      <c r="P15" s="97"/>
      <c r="Q15" s="101" t="s">
        <v>330</v>
      </c>
    </row>
    <row r="16" spans="1:19">
      <c r="A16" s="13"/>
      <c r="B16" s="99"/>
      <c r="C16" s="104"/>
      <c r="D16" s="104"/>
      <c r="E16" s="30"/>
      <c r="F16" s="30"/>
      <c r="G16" s="97"/>
      <c r="H16" s="97"/>
      <c r="I16" s="101"/>
      <c r="J16" s="30"/>
      <c r="K16" s="97"/>
      <c r="L16" s="97"/>
      <c r="M16" s="101"/>
      <c r="N16" s="30"/>
      <c r="O16" s="97"/>
      <c r="P16" s="97"/>
      <c r="Q16" s="101"/>
    </row>
    <row r="17" spans="1:17" ht="15.75" thickBot="1">
      <c r="A17" s="13"/>
      <c r="B17" s="245" t="s">
        <v>746</v>
      </c>
      <c r="C17" s="103" t="s">
        <v>747</v>
      </c>
      <c r="D17" s="103"/>
      <c r="E17" s="17" t="s">
        <v>330</v>
      </c>
      <c r="F17" s="18"/>
      <c r="G17" s="103" t="s">
        <v>748</v>
      </c>
      <c r="H17" s="103"/>
      <c r="I17" s="17" t="s">
        <v>330</v>
      </c>
      <c r="J17" s="18"/>
      <c r="K17" s="103" t="s">
        <v>749</v>
      </c>
      <c r="L17" s="103"/>
      <c r="M17" s="17" t="s">
        <v>330</v>
      </c>
      <c r="N17" s="18"/>
      <c r="O17" s="103" t="s">
        <v>750</v>
      </c>
      <c r="P17" s="103"/>
      <c r="Q17" s="17" t="s">
        <v>330</v>
      </c>
    </row>
    <row r="18" spans="1:17">
      <c r="A18" s="13"/>
      <c r="B18" s="118" t="s">
        <v>751</v>
      </c>
      <c r="C18" s="112">
        <v>39490</v>
      </c>
      <c r="D18" s="112"/>
      <c r="E18" s="31"/>
      <c r="F18" s="31"/>
      <c r="G18" s="112">
        <v>41870</v>
      </c>
      <c r="H18" s="112"/>
      <c r="I18" s="31"/>
      <c r="J18" s="31"/>
      <c r="K18" s="112">
        <v>4984</v>
      </c>
      <c r="L18" s="112"/>
      <c r="M18" s="31"/>
      <c r="N18" s="31"/>
      <c r="O18" s="112">
        <v>5217</v>
      </c>
      <c r="P18" s="112"/>
      <c r="Q18" s="31"/>
    </row>
    <row r="19" spans="1:17" ht="15.75" thickBot="1">
      <c r="A19" s="13"/>
      <c r="B19" s="213"/>
      <c r="C19" s="105"/>
      <c r="D19" s="105"/>
      <c r="E19" s="34"/>
      <c r="F19" s="34"/>
      <c r="G19" s="105"/>
      <c r="H19" s="105"/>
      <c r="I19" s="34"/>
      <c r="J19" s="34"/>
      <c r="K19" s="105"/>
      <c r="L19" s="105"/>
      <c r="M19" s="34"/>
      <c r="N19" s="34"/>
      <c r="O19" s="105"/>
      <c r="P19" s="105"/>
      <c r="Q19" s="34"/>
    </row>
    <row r="20" spans="1:17">
      <c r="A20" s="13"/>
      <c r="B20" s="246" t="s">
        <v>752</v>
      </c>
      <c r="C20" s="31"/>
      <c r="D20" s="31"/>
      <c r="E20" s="31"/>
      <c r="F20" s="21"/>
      <c r="G20" s="31"/>
      <c r="H20" s="31"/>
      <c r="I20" s="31"/>
      <c r="J20" s="21"/>
      <c r="K20" s="31"/>
      <c r="L20" s="31"/>
      <c r="M20" s="31"/>
      <c r="N20" s="21"/>
      <c r="O20" s="31"/>
      <c r="P20" s="31"/>
      <c r="Q20" s="31"/>
    </row>
    <row r="21" spans="1:17">
      <c r="A21" s="13"/>
      <c r="B21" s="99" t="s">
        <v>753</v>
      </c>
      <c r="C21" s="104">
        <v>51018</v>
      </c>
      <c r="D21" s="104"/>
      <c r="E21" s="30"/>
      <c r="F21" s="30"/>
      <c r="G21" s="104">
        <v>53617</v>
      </c>
      <c r="H21" s="104"/>
      <c r="I21" s="30"/>
      <c r="J21" s="30"/>
      <c r="K21" s="97" t="s">
        <v>294</v>
      </c>
      <c r="L21" s="97"/>
      <c r="M21" s="30"/>
      <c r="N21" s="30"/>
      <c r="O21" s="97" t="s">
        <v>294</v>
      </c>
      <c r="P21" s="97"/>
      <c r="Q21" s="30"/>
    </row>
    <row r="22" spans="1:17">
      <c r="A22" s="13"/>
      <c r="B22" s="99"/>
      <c r="C22" s="104"/>
      <c r="D22" s="104"/>
      <c r="E22" s="30"/>
      <c r="F22" s="30"/>
      <c r="G22" s="104"/>
      <c r="H22" s="104"/>
      <c r="I22" s="30"/>
      <c r="J22" s="30"/>
      <c r="K22" s="97"/>
      <c r="L22" s="97"/>
      <c r="M22" s="30"/>
      <c r="N22" s="30"/>
      <c r="O22" s="97"/>
      <c r="P22" s="97"/>
      <c r="Q22" s="30"/>
    </row>
    <row r="23" spans="1:17">
      <c r="A23" s="13"/>
      <c r="B23" s="99" t="s">
        <v>754</v>
      </c>
      <c r="C23" s="97" t="s">
        <v>755</v>
      </c>
      <c r="D23" s="97"/>
      <c r="E23" s="101" t="s">
        <v>330</v>
      </c>
      <c r="F23" s="30"/>
      <c r="G23" s="97" t="s">
        <v>756</v>
      </c>
      <c r="H23" s="97"/>
      <c r="I23" s="101" t="s">
        <v>330</v>
      </c>
      <c r="J23" s="30"/>
      <c r="K23" s="97" t="s">
        <v>294</v>
      </c>
      <c r="L23" s="97"/>
      <c r="M23" s="30"/>
      <c r="N23" s="30"/>
      <c r="O23" s="97" t="s">
        <v>294</v>
      </c>
      <c r="P23" s="97"/>
      <c r="Q23" s="30"/>
    </row>
    <row r="24" spans="1:17">
      <c r="A24" s="13"/>
      <c r="B24" s="99"/>
      <c r="C24" s="97"/>
      <c r="D24" s="97"/>
      <c r="E24" s="101"/>
      <c r="F24" s="30"/>
      <c r="G24" s="97"/>
      <c r="H24" s="97"/>
      <c r="I24" s="101"/>
      <c r="J24" s="30"/>
      <c r="K24" s="97"/>
      <c r="L24" s="97"/>
      <c r="M24" s="30"/>
      <c r="N24" s="30"/>
      <c r="O24" s="97"/>
      <c r="P24" s="97"/>
      <c r="Q24" s="30"/>
    </row>
    <row r="25" spans="1:17">
      <c r="A25" s="13"/>
      <c r="B25" s="87" t="s">
        <v>746</v>
      </c>
      <c r="C25" s="97" t="s">
        <v>747</v>
      </c>
      <c r="D25" s="97"/>
      <c r="E25" s="82" t="s">
        <v>330</v>
      </c>
      <c r="F25" s="16"/>
      <c r="G25" s="97" t="s">
        <v>748</v>
      </c>
      <c r="H25" s="97"/>
      <c r="I25" s="82" t="s">
        <v>330</v>
      </c>
      <c r="J25" s="16"/>
      <c r="K25" s="97" t="s">
        <v>749</v>
      </c>
      <c r="L25" s="97"/>
      <c r="M25" s="82" t="s">
        <v>330</v>
      </c>
      <c r="N25" s="16"/>
      <c r="O25" s="97" t="s">
        <v>750</v>
      </c>
      <c r="P25" s="97"/>
      <c r="Q25" s="82" t="s">
        <v>330</v>
      </c>
    </row>
    <row r="26" spans="1:17">
      <c r="A26" s="13"/>
      <c r="B26" s="99" t="s">
        <v>757</v>
      </c>
      <c r="C26" s="97" t="s">
        <v>294</v>
      </c>
      <c r="D26" s="97"/>
      <c r="E26" s="30"/>
      <c r="F26" s="30"/>
      <c r="G26" s="97" t="s">
        <v>294</v>
      </c>
      <c r="H26" s="97"/>
      <c r="I26" s="30"/>
      <c r="J26" s="30"/>
      <c r="K26" s="97">
        <v>368</v>
      </c>
      <c r="L26" s="97"/>
      <c r="M26" s="30"/>
      <c r="N26" s="30"/>
      <c r="O26" s="97">
        <v>391</v>
      </c>
      <c r="P26" s="97"/>
      <c r="Q26" s="30"/>
    </row>
    <row r="27" spans="1:17" ht="15.75" thickBot="1">
      <c r="A27" s="13"/>
      <c r="B27" s="100"/>
      <c r="C27" s="103"/>
      <c r="D27" s="103"/>
      <c r="E27" s="34"/>
      <c r="F27" s="34"/>
      <c r="G27" s="103"/>
      <c r="H27" s="103"/>
      <c r="I27" s="34"/>
      <c r="J27" s="34"/>
      <c r="K27" s="103"/>
      <c r="L27" s="103"/>
      <c r="M27" s="34"/>
      <c r="N27" s="34"/>
      <c r="O27" s="103"/>
      <c r="P27" s="103"/>
      <c r="Q27" s="34"/>
    </row>
    <row r="28" spans="1:17">
      <c r="A28" s="13"/>
      <c r="B28" s="118" t="s">
        <v>758</v>
      </c>
      <c r="C28" s="112">
        <v>44678</v>
      </c>
      <c r="D28" s="112"/>
      <c r="E28" s="31"/>
      <c r="F28" s="31"/>
      <c r="G28" s="112">
        <v>51018</v>
      </c>
      <c r="H28" s="112"/>
      <c r="I28" s="31"/>
      <c r="J28" s="31"/>
      <c r="K28" s="98" t="s">
        <v>294</v>
      </c>
      <c r="L28" s="98"/>
      <c r="M28" s="31"/>
      <c r="N28" s="31"/>
      <c r="O28" s="98" t="s">
        <v>294</v>
      </c>
      <c r="P28" s="98"/>
      <c r="Q28" s="31"/>
    </row>
    <row r="29" spans="1:17" ht="15.75" thickBot="1">
      <c r="A29" s="13"/>
      <c r="B29" s="213"/>
      <c r="C29" s="105"/>
      <c r="D29" s="105"/>
      <c r="E29" s="34"/>
      <c r="F29" s="34"/>
      <c r="G29" s="105"/>
      <c r="H29" s="105"/>
      <c r="I29" s="34"/>
      <c r="J29" s="34"/>
      <c r="K29" s="103"/>
      <c r="L29" s="103"/>
      <c r="M29" s="34"/>
      <c r="N29" s="34"/>
      <c r="O29" s="103"/>
      <c r="P29" s="103"/>
      <c r="Q29" s="34"/>
    </row>
    <row r="30" spans="1:17">
      <c r="A30" s="13"/>
      <c r="B30" s="109" t="s">
        <v>759</v>
      </c>
      <c r="C30" s="109" t="s">
        <v>274</v>
      </c>
      <c r="D30" s="112">
        <v>5188</v>
      </c>
      <c r="E30" s="31"/>
      <c r="F30" s="31"/>
      <c r="G30" s="109" t="s">
        <v>274</v>
      </c>
      <c r="H30" s="112">
        <v>9148</v>
      </c>
      <c r="I30" s="31"/>
      <c r="J30" s="31"/>
      <c r="K30" s="109" t="s">
        <v>274</v>
      </c>
      <c r="L30" s="98" t="s">
        <v>760</v>
      </c>
      <c r="M30" s="109" t="s">
        <v>330</v>
      </c>
      <c r="N30" s="31"/>
      <c r="O30" s="109" t="s">
        <v>274</v>
      </c>
      <c r="P30" s="98" t="s">
        <v>761</v>
      </c>
      <c r="Q30" s="109" t="s">
        <v>330</v>
      </c>
    </row>
    <row r="31" spans="1:17" ht="15.75" thickBot="1">
      <c r="A31" s="13"/>
      <c r="B31" s="110"/>
      <c r="C31" s="110"/>
      <c r="D31" s="113"/>
      <c r="E31" s="39"/>
      <c r="F31" s="39"/>
      <c r="G31" s="110"/>
      <c r="H31" s="113"/>
      <c r="I31" s="39"/>
      <c r="J31" s="39"/>
      <c r="K31" s="110"/>
      <c r="L31" s="111"/>
      <c r="M31" s="110"/>
      <c r="N31" s="39"/>
      <c r="O31" s="110"/>
      <c r="P31" s="111"/>
      <c r="Q31" s="110"/>
    </row>
    <row r="32" spans="1:17" ht="39.75" thickTop="1">
      <c r="A32" s="13"/>
      <c r="B32" s="247" t="s">
        <v>762</v>
      </c>
      <c r="C32" s="78"/>
      <c r="D32" s="78"/>
      <c r="E32" s="78"/>
      <c r="F32" s="222"/>
      <c r="G32" s="78"/>
      <c r="H32" s="78"/>
      <c r="I32" s="78"/>
      <c r="J32" s="222"/>
      <c r="K32" s="78"/>
      <c r="L32" s="78"/>
      <c r="M32" s="78"/>
      <c r="N32" s="222"/>
      <c r="O32" s="78"/>
      <c r="P32" s="78"/>
      <c r="Q32" s="78"/>
    </row>
    <row r="33" spans="1:19">
      <c r="A33" s="13"/>
      <c r="B33" s="99" t="s">
        <v>763</v>
      </c>
      <c r="C33" s="101" t="s">
        <v>274</v>
      </c>
      <c r="D33" s="104">
        <v>5188</v>
      </c>
      <c r="E33" s="30"/>
      <c r="F33" s="30"/>
      <c r="G33" s="101" t="s">
        <v>274</v>
      </c>
      <c r="H33" s="104">
        <v>9148</v>
      </c>
      <c r="I33" s="30"/>
      <c r="J33" s="30"/>
      <c r="K33" s="101" t="s">
        <v>274</v>
      </c>
      <c r="L33" s="97" t="s">
        <v>760</v>
      </c>
      <c r="M33" s="101" t="s">
        <v>330</v>
      </c>
      <c r="N33" s="30"/>
      <c r="O33" s="101" t="s">
        <v>274</v>
      </c>
      <c r="P33" s="97" t="s">
        <v>761</v>
      </c>
      <c r="Q33" s="101" t="s">
        <v>330</v>
      </c>
    </row>
    <row r="34" spans="1:19">
      <c r="A34" s="13"/>
      <c r="B34" s="99"/>
      <c r="C34" s="101"/>
      <c r="D34" s="104"/>
      <c r="E34" s="30"/>
      <c r="F34" s="30"/>
      <c r="G34" s="101"/>
      <c r="H34" s="104"/>
      <c r="I34" s="30"/>
      <c r="J34" s="30"/>
      <c r="K34" s="101"/>
      <c r="L34" s="97"/>
      <c r="M34" s="101"/>
      <c r="N34" s="30"/>
      <c r="O34" s="101"/>
      <c r="P34" s="97"/>
      <c r="Q34" s="101"/>
    </row>
    <row r="35" spans="1:19">
      <c r="A35" s="13"/>
      <c r="B35" s="99" t="s">
        <v>764</v>
      </c>
      <c r="C35" s="97" t="s">
        <v>294</v>
      </c>
      <c r="D35" s="97"/>
      <c r="E35" s="30"/>
      <c r="F35" s="30"/>
      <c r="G35" s="97" t="s">
        <v>294</v>
      </c>
      <c r="H35" s="97"/>
      <c r="I35" s="30"/>
      <c r="J35" s="30"/>
      <c r="K35" s="97" t="s">
        <v>765</v>
      </c>
      <c r="L35" s="97"/>
      <c r="M35" s="101" t="s">
        <v>330</v>
      </c>
      <c r="N35" s="30"/>
      <c r="O35" s="97" t="s">
        <v>766</v>
      </c>
      <c r="P35" s="97"/>
      <c r="Q35" s="101" t="s">
        <v>330</v>
      </c>
    </row>
    <row r="36" spans="1:19" ht="15.75" thickBot="1">
      <c r="A36" s="13"/>
      <c r="B36" s="100"/>
      <c r="C36" s="103"/>
      <c r="D36" s="103"/>
      <c r="E36" s="34"/>
      <c r="F36" s="34"/>
      <c r="G36" s="103"/>
      <c r="H36" s="103"/>
      <c r="I36" s="34"/>
      <c r="J36" s="34"/>
      <c r="K36" s="103"/>
      <c r="L36" s="103"/>
      <c r="M36" s="102"/>
      <c r="N36" s="34"/>
      <c r="O36" s="103"/>
      <c r="P36" s="103"/>
      <c r="Q36" s="102"/>
    </row>
    <row r="37" spans="1:19">
      <c r="A37" s="13"/>
      <c r="B37" s="118" t="s">
        <v>767</v>
      </c>
      <c r="C37" s="98" t="s">
        <v>294</v>
      </c>
      <c r="D37" s="98"/>
      <c r="E37" s="31"/>
      <c r="F37" s="31"/>
      <c r="G37" s="98" t="s">
        <v>294</v>
      </c>
      <c r="H37" s="98"/>
      <c r="I37" s="31"/>
      <c r="J37" s="31"/>
      <c r="K37" s="98" t="s">
        <v>765</v>
      </c>
      <c r="L37" s="98"/>
      <c r="M37" s="109" t="s">
        <v>330</v>
      </c>
      <c r="N37" s="31"/>
      <c r="O37" s="98" t="s">
        <v>766</v>
      </c>
      <c r="P37" s="98"/>
      <c r="Q37" s="109" t="s">
        <v>330</v>
      </c>
    </row>
    <row r="38" spans="1:19" ht="15.75" thickBot="1">
      <c r="A38" s="13"/>
      <c r="B38" s="213"/>
      <c r="C38" s="103"/>
      <c r="D38" s="103"/>
      <c r="E38" s="34"/>
      <c r="F38" s="34"/>
      <c r="G38" s="103"/>
      <c r="H38" s="103"/>
      <c r="I38" s="34"/>
      <c r="J38" s="34"/>
      <c r="K38" s="103"/>
      <c r="L38" s="103"/>
      <c r="M38" s="102"/>
      <c r="N38" s="34"/>
      <c r="O38" s="103"/>
      <c r="P38" s="103"/>
      <c r="Q38" s="102"/>
    </row>
    <row r="39" spans="1:19">
      <c r="A39" s="13"/>
      <c r="B39" s="107" t="s">
        <v>768</v>
      </c>
      <c r="C39" s="109" t="s">
        <v>274</v>
      </c>
      <c r="D39" s="112">
        <v>5188</v>
      </c>
      <c r="E39" s="31"/>
      <c r="F39" s="31"/>
      <c r="G39" s="109" t="s">
        <v>274</v>
      </c>
      <c r="H39" s="112">
        <v>9148</v>
      </c>
      <c r="I39" s="31"/>
      <c r="J39" s="31"/>
      <c r="K39" s="109" t="s">
        <v>274</v>
      </c>
      <c r="L39" s="98" t="s">
        <v>769</v>
      </c>
      <c r="M39" s="109" t="s">
        <v>330</v>
      </c>
      <c r="N39" s="31"/>
      <c r="O39" s="109" t="s">
        <v>274</v>
      </c>
      <c r="P39" s="98" t="s">
        <v>770</v>
      </c>
      <c r="Q39" s="109" t="s">
        <v>330</v>
      </c>
    </row>
    <row r="40" spans="1:19" ht="15.75" thickBot="1">
      <c r="A40" s="13"/>
      <c r="B40" s="108"/>
      <c r="C40" s="110"/>
      <c r="D40" s="113"/>
      <c r="E40" s="39"/>
      <c r="F40" s="39"/>
      <c r="G40" s="110"/>
      <c r="H40" s="113"/>
      <c r="I40" s="39"/>
      <c r="J40" s="39"/>
      <c r="K40" s="110"/>
      <c r="L40" s="111"/>
      <c r="M40" s="110"/>
      <c r="N40" s="39"/>
      <c r="O40" s="110"/>
      <c r="P40" s="111"/>
      <c r="Q40" s="110"/>
    </row>
    <row r="41" spans="1:19" ht="15.75" thickTop="1">
      <c r="A41" s="13" t="s">
        <v>1278</v>
      </c>
      <c r="B41" s="43" t="s">
        <v>773</v>
      </c>
      <c r="C41" s="43"/>
      <c r="D41" s="43"/>
      <c r="E41" s="43"/>
      <c r="F41" s="43"/>
      <c r="G41" s="43"/>
      <c r="H41" s="43"/>
      <c r="I41" s="43"/>
      <c r="J41" s="43"/>
      <c r="K41" s="43"/>
      <c r="L41" s="43"/>
      <c r="M41" s="43"/>
      <c r="N41" s="43"/>
      <c r="O41" s="43"/>
      <c r="P41" s="43"/>
      <c r="Q41" s="43"/>
      <c r="R41" s="43"/>
      <c r="S41" s="43"/>
    </row>
    <row r="42" spans="1:19">
      <c r="A42" s="13"/>
      <c r="B42" s="23"/>
      <c r="C42" s="23"/>
      <c r="D42" s="23"/>
      <c r="E42" s="23"/>
      <c r="F42" s="23"/>
      <c r="G42" s="23"/>
      <c r="H42" s="23"/>
      <c r="I42" s="23"/>
      <c r="J42" s="23"/>
    </row>
    <row r="43" spans="1:19">
      <c r="A43" s="13"/>
      <c r="B43" s="15"/>
      <c r="C43" s="15"/>
      <c r="D43" s="15"/>
      <c r="E43" s="15"/>
      <c r="F43" s="15"/>
      <c r="G43" s="15"/>
      <c r="H43" s="15"/>
      <c r="I43" s="15"/>
      <c r="J43" s="15"/>
    </row>
    <row r="44" spans="1:19" ht="15.75" thickBot="1">
      <c r="A44" s="13"/>
      <c r="B44" s="16"/>
      <c r="C44" s="90" t="s">
        <v>737</v>
      </c>
      <c r="D44" s="90"/>
      <c r="E44" s="90"/>
      <c r="F44" s="90"/>
      <c r="G44" s="90"/>
      <c r="H44" s="90"/>
      <c r="I44" s="90"/>
      <c r="J44" s="90"/>
    </row>
    <row r="45" spans="1:19" ht="15.75" thickBot="1">
      <c r="A45" s="13"/>
      <c r="B45" s="16"/>
      <c r="C45" s="91" t="s">
        <v>433</v>
      </c>
      <c r="D45" s="91"/>
      <c r="E45" s="91"/>
      <c r="F45" s="91"/>
      <c r="G45" s="91"/>
      <c r="H45" s="91"/>
      <c r="I45" s="91"/>
      <c r="J45" s="91"/>
    </row>
    <row r="46" spans="1:19" ht="15.75" thickBot="1">
      <c r="A46" s="13"/>
      <c r="B46" s="187" t="s">
        <v>272</v>
      </c>
      <c r="C46" s="91">
        <v>2014</v>
      </c>
      <c r="D46" s="91"/>
      <c r="E46" s="91"/>
      <c r="F46" s="248"/>
      <c r="G46" s="248"/>
      <c r="H46" s="91">
        <v>2013</v>
      </c>
      <c r="I46" s="91"/>
      <c r="J46" s="91"/>
    </row>
    <row r="47" spans="1:19">
      <c r="A47" s="13"/>
      <c r="B47" s="85" t="s">
        <v>774</v>
      </c>
      <c r="C47" s="31"/>
      <c r="D47" s="31"/>
      <c r="E47" s="31"/>
      <c r="F47" s="31"/>
      <c r="G47" s="31"/>
      <c r="H47" s="31"/>
      <c r="I47" s="31"/>
      <c r="J47" s="31"/>
    </row>
    <row r="48" spans="1:19">
      <c r="A48" s="13"/>
      <c r="B48" s="99" t="s">
        <v>775</v>
      </c>
      <c r="C48" s="101" t="s">
        <v>274</v>
      </c>
      <c r="D48" s="97" t="s">
        <v>294</v>
      </c>
      <c r="E48" s="30"/>
      <c r="F48" s="30"/>
      <c r="G48" s="30"/>
      <c r="H48" s="101" t="s">
        <v>274</v>
      </c>
      <c r="I48" s="104">
        <v>47999</v>
      </c>
      <c r="J48" s="30"/>
    </row>
    <row r="49" spans="1:19">
      <c r="A49" s="13"/>
      <c r="B49" s="99"/>
      <c r="C49" s="101"/>
      <c r="D49" s="97"/>
      <c r="E49" s="30"/>
      <c r="F49" s="30"/>
      <c r="G49" s="30"/>
      <c r="H49" s="101"/>
      <c r="I49" s="104"/>
      <c r="J49" s="30"/>
    </row>
    <row r="50" spans="1:19">
      <c r="A50" s="13"/>
      <c r="B50" s="99" t="s">
        <v>776</v>
      </c>
      <c r="C50" s="104">
        <v>22532</v>
      </c>
      <c r="D50" s="104"/>
      <c r="E50" s="30"/>
      <c r="F50" s="30"/>
      <c r="G50" s="30"/>
      <c r="H50" s="97" t="s">
        <v>294</v>
      </c>
      <c r="I50" s="97"/>
      <c r="J50" s="30"/>
    </row>
    <row r="51" spans="1:19">
      <c r="A51" s="13"/>
      <c r="B51" s="99"/>
      <c r="C51" s="104"/>
      <c r="D51" s="104"/>
      <c r="E51" s="30"/>
      <c r="F51" s="30"/>
      <c r="G51" s="30"/>
      <c r="H51" s="97"/>
      <c r="I51" s="97"/>
      <c r="J51" s="30"/>
    </row>
    <row r="52" spans="1:19">
      <c r="A52" s="13"/>
      <c r="B52" s="99" t="s">
        <v>777</v>
      </c>
      <c r="C52" s="104">
        <v>16088</v>
      </c>
      <c r="D52" s="104"/>
      <c r="E52" s="30"/>
      <c r="F52" s="30"/>
      <c r="G52" s="30"/>
      <c r="H52" s="104">
        <v>3019</v>
      </c>
      <c r="I52" s="104"/>
      <c r="J52" s="30"/>
    </row>
    <row r="53" spans="1:19">
      <c r="A53" s="13"/>
      <c r="B53" s="99"/>
      <c r="C53" s="104"/>
      <c r="D53" s="104"/>
      <c r="E53" s="30"/>
      <c r="F53" s="30"/>
      <c r="G53" s="30"/>
      <c r="H53" s="104"/>
      <c r="I53" s="104"/>
      <c r="J53" s="30"/>
    </row>
    <row r="54" spans="1:19">
      <c r="A54" s="13"/>
      <c r="B54" s="99" t="s">
        <v>778</v>
      </c>
      <c r="C54" s="97">
        <v>71</v>
      </c>
      <c r="D54" s="97"/>
      <c r="E54" s="30"/>
      <c r="F54" s="30"/>
      <c r="G54" s="30"/>
      <c r="H54" s="97" t="s">
        <v>294</v>
      </c>
      <c r="I54" s="97"/>
      <c r="J54" s="30"/>
    </row>
    <row r="55" spans="1:19">
      <c r="A55" s="13"/>
      <c r="B55" s="99"/>
      <c r="C55" s="97"/>
      <c r="D55" s="97"/>
      <c r="E55" s="30"/>
      <c r="F55" s="30"/>
      <c r="G55" s="30"/>
      <c r="H55" s="97"/>
      <c r="I55" s="97"/>
      <c r="J55" s="30"/>
    </row>
    <row r="56" spans="1:19">
      <c r="A56" s="13"/>
      <c r="B56" s="85" t="s">
        <v>779</v>
      </c>
      <c r="C56" s="30"/>
      <c r="D56" s="30"/>
      <c r="E56" s="30"/>
      <c r="F56" s="30"/>
      <c r="G56" s="30"/>
      <c r="H56" s="30"/>
      <c r="I56" s="30"/>
      <c r="J56" s="30"/>
    </row>
    <row r="57" spans="1:19">
      <c r="A57" s="13"/>
      <c r="B57" s="99" t="s">
        <v>780</v>
      </c>
      <c r="C57" s="104">
        <v>4961</v>
      </c>
      <c r="D57" s="104"/>
      <c r="E57" s="30"/>
      <c r="F57" s="97" t="s">
        <v>294</v>
      </c>
      <c r="G57" s="30"/>
      <c r="H57" s="97" t="s">
        <v>294</v>
      </c>
      <c r="I57" s="97"/>
      <c r="J57" s="30"/>
    </row>
    <row r="58" spans="1:19">
      <c r="A58" s="13"/>
      <c r="B58" s="99"/>
      <c r="C58" s="104"/>
      <c r="D58" s="104"/>
      <c r="E58" s="30"/>
      <c r="F58" s="97"/>
      <c r="G58" s="30"/>
      <c r="H58" s="97"/>
      <c r="I58" s="97"/>
      <c r="J58" s="30"/>
    </row>
    <row r="59" spans="1:19">
      <c r="A59" s="13"/>
      <c r="B59" s="99" t="s">
        <v>781</v>
      </c>
      <c r="C59" s="104">
        <v>1026</v>
      </c>
      <c r="D59" s="104"/>
      <c r="E59" s="30"/>
      <c r="F59" s="30"/>
      <c r="G59" s="30"/>
      <c r="H59" s="97" t="s">
        <v>294</v>
      </c>
      <c r="I59" s="97"/>
      <c r="J59" s="30"/>
    </row>
    <row r="60" spans="1:19" ht="15.75" thickBot="1">
      <c r="A60" s="13"/>
      <c r="B60" s="100"/>
      <c r="C60" s="105"/>
      <c r="D60" s="105"/>
      <c r="E60" s="34"/>
      <c r="F60" s="34"/>
      <c r="G60" s="34"/>
      <c r="H60" s="103"/>
      <c r="I60" s="103"/>
      <c r="J60" s="34"/>
    </row>
    <row r="61" spans="1:19">
      <c r="A61" s="13"/>
      <c r="B61" s="118" t="s">
        <v>782</v>
      </c>
      <c r="C61" s="109" t="s">
        <v>274</v>
      </c>
      <c r="D61" s="112">
        <v>44678</v>
      </c>
      <c r="E61" s="31"/>
      <c r="F61" s="31"/>
      <c r="G61" s="31"/>
      <c r="H61" s="109" t="s">
        <v>274</v>
      </c>
      <c r="I61" s="112">
        <v>51018</v>
      </c>
      <c r="J61" s="31"/>
    </row>
    <row r="62" spans="1:19" ht="15.75" thickBot="1">
      <c r="A62" s="13"/>
      <c r="B62" s="119"/>
      <c r="C62" s="110"/>
      <c r="D62" s="113"/>
      <c r="E62" s="39"/>
      <c r="F62" s="39"/>
      <c r="G62" s="39"/>
      <c r="H62" s="110"/>
      <c r="I62" s="113"/>
      <c r="J62" s="39"/>
    </row>
    <row r="63" spans="1:19" ht="15.75" thickTop="1">
      <c r="A63" s="13" t="s">
        <v>1279</v>
      </c>
      <c r="B63" s="43" t="s">
        <v>783</v>
      </c>
      <c r="C63" s="43"/>
      <c r="D63" s="43"/>
      <c r="E63" s="43"/>
      <c r="F63" s="43"/>
      <c r="G63" s="43"/>
      <c r="H63" s="43"/>
      <c r="I63" s="43"/>
      <c r="J63" s="43"/>
      <c r="K63" s="43"/>
      <c r="L63" s="43"/>
      <c r="M63" s="43"/>
      <c r="N63" s="43"/>
      <c r="O63" s="43"/>
      <c r="P63" s="43"/>
      <c r="Q63" s="43"/>
      <c r="R63" s="43"/>
      <c r="S63" s="43"/>
    </row>
    <row r="64" spans="1:19">
      <c r="A64" s="13"/>
      <c r="B64" s="23"/>
      <c r="C64" s="23"/>
      <c r="D64" s="23"/>
      <c r="E64" s="23"/>
      <c r="F64" s="23"/>
      <c r="G64" s="23"/>
      <c r="H64" s="23"/>
      <c r="I64" s="23"/>
      <c r="J64" s="23"/>
      <c r="K64" s="23"/>
      <c r="L64" s="23"/>
      <c r="M64" s="23"/>
    </row>
    <row r="65" spans="1:19">
      <c r="A65" s="13"/>
      <c r="B65" s="15"/>
      <c r="C65" s="15"/>
      <c r="D65" s="15"/>
      <c r="E65" s="15"/>
      <c r="F65" s="15"/>
      <c r="G65" s="15"/>
      <c r="H65" s="15"/>
      <c r="I65" s="15"/>
      <c r="J65" s="15"/>
      <c r="K65" s="15"/>
      <c r="L65" s="15"/>
      <c r="M65" s="15"/>
    </row>
    <row r="66" spans="1:19" ht="15.75" thickBot="1">
      <c r="A66" s="13"/>
      <c r="B66" s="16"/>
      <c r="C66" s="90" t="s">
        <v>738</v>
      </c>
      <c r="D66" s="90"/>
      <c r="E66" s="90"/>
      <c r="F66" s="90"/>
      <c r="G66" s="90"/>
      <c r="H66" s="90"/>
      <c r="I66" s="90"/>
      <c r="J66" s="90"/>
      <c r="K66" s="90"/>
      <c r="L66" s="90"/>
      <c r="M66" s="90"/>
    </row>
    <row r="67" spans="1:19" ht="15.75" thickBot="1">
      <c r="A67" s="13"/>
      <c r="B67" s="16"/>
      <c r="C67" s="91" t="s">
        <v>433</v>
      </c>
      <c r="D67" s="91"/>
      <c r="E67" s="91"/>
      <c r="F67" s="91"/>
      <c r="G67" s="91"/>
      <c r="H67" s="91"/>
      <c r="I67" s="91"/>
      <c r="J67" s="91"/>
      <c r="K67" s="91"/>
      <c r="L67" s="91"/>
      <c r="M67" s="91"/>
    </row>
    <row r="68" spans="1:19" ht="15.75" thickBot="1">
      <c r="A68" s="13"/>
      <c r="B68" s="187" t="s">
        <v>272</v>
      </c>
      <c r="C68" s="91">
        <v>2014</v>
      </c>
      <c r="D68" s="91"/>
      <c r="E68" s="91"/>
      <c r="F68" s="18"/>
      <c r="G68" s="91">
        <v>2013</v>
      </c>
      <c r="H68" s="91"/>
      <c r="I68" s="91"/>
      <c r="J68" s="18"/>
      <c r="K68" s="91">
        <v>2012</v>
      </c>
      <c r="L68" s="91"/>
      <c r="M68" s="91"/>
    </row>
    <row r="69" spans="1:19" ht="26.25">
      <c r="A69" s="13"/>
      <c r="B69" s="82" t="s">
        <v>784</v>
      </c>
      <c r="C69" s="88" t="s">
        <v>274</v>
      </c>
      <c r="D69" s="89" t="s">
        <v>766</v>
      </c>
      <c r="E69" s="88" t="s">
        <v>330</v>
      </c>
      <c r="F69" s="21"/>
      <c r="G69" s="88" t="s">
        <v>274</v>
      </c>
      <c r="H69" s="89" t="s">
        <v>785</v>
      </c>
      <c r="I69" s="88" t="s">
        <v>330</v>
      </c>
      <c r="J69" s="21"/>
      <c r="K69" s="88" t="s">
        <v>274</v>
      </c>
      <c r="L69" s="89" t="s">
        <v>786</v>
      </c>
      <c r="M69" s="88" t="s">
        <v>330</v>
      </c>
    </row>
    <row r="70" spans="1:19">
      <c r="A70" s="13"/>
      <c r="B70" s="99" t="s">
        <v>787</v>
      </c>
      <c r="C70" s="97" t="s">
        <v>294</v>
      </c>
      <c r="D70" s="97"/>
      <c r="E70" s="30"/>
      <c r="F70" s="30"/>
      <c r="G70" s="97" t="s">
        <v>294</v>
      </c>
      <c r="H70" s="97"/>
      <c r="I70" s="30"/>
      <c r="J70" s="30"/>
      <c r="K70" s="97" t="s">
        <v>788</v>
      </c>
      <c r="L70" s="97"/>
      <c r="M70" s="101" t="s">
        <v>330</v>
      </c>
    </row>
    <row r="71" spans="1:19">
      <c r="A71" s="13"/>
      <c r="B71" s="99"/>
      <c r="C71" s="97"/>
      <c r="D71" s="97"/>
      <c r="E71" s="30"/>
      <c r="F71" s="30"/>
      <c r="G71" s="97"/>
      <c r="H71" s="97"/>
      <c r="I71" s="30"/>
      <c r="J71" s="30"/>
      <c r="K71" s="97"/>
      <c r="L71" s="97"/>
      <c r="M71" s="101"/>
    </row>
    <row r="72" spans="1:19" ht="26.25">
      <c r="A72" s="13"/>
      <c r="B72" s="87" t="s">
        <v>789</v>
      </c>
      <c r="C72" s="30"/>
      <c r="D72" s="30"/>
      <c r="E72" s="30"/>
      <c r="F72" s="16"/>
      <c r="G72" s="30"/>
      <c r="H72" s="30"/>
      <c r="I72" s="30"/>
      <c r="J72" s="16"/>
      <c r="K72" s="30"/>
      <c r="L72" s="30"/>
      <c r="M72" s="30"/>
    </row>
    <row r="73" spans="1:19">
      <c r="A73" s="13"/>
      <c r="B73" s="117" t="s">
        <v>790</v>
      </c>
      <c r="C73" s="97">
        <v>47</v>
      </c>
      <c r="D73" s="97"/>
      <c r="E73" s="30"/>
      <c r="F73" s="30"/>
      <c r="G73" s="97">
        <v>46</v>
      </c>
      <c r="H73" s="97"/>
      <c r="I73" s="30"/>
      <c r="J73" s="30"/>
      <c r="K73" s="97">
        <v>28</v>
      </c>
      <c r="L73" s="97"/>
      <c r="M73" s="30"/>
    </row>
    <row r="74" spans="1:19" ht="15.75" thickBot="1">
      <c r="A74" s="13"/>
      <c r="B74" s="213"/>
      <c r="C74" s="103"/>
      <c r="D74" s="103"/>
      <c r="E74" s="34"/>
      <c r="F74" s="34"/>
      <c r="G74" s="103"/>
      <c r="H74" s="103"/>
      <c r="I74" s="34"/>
      <c r="J74" s="34"/>
      <c r="K74" s="103"/>
      <c r="L74" s="103"/>
      <c r="M74" s="34"/>
    </row>
    <row r="75" spans="1:19">
      <c r="A75" s="13"/>
      <c r="B75" s="118" t="s">
        <v>791</v>
      </c>
      <c r="C75" s="98">
        <v>47</v>
      </c>
      <c r="D75" s="98"/>
      <c r="E75" s="31"/>
      <c r="F75" s="31"/>
      <c r="G75" s="98">
        <v>46</v>
      </c>
      <c r="H75" s="98"/>
      <c r="I75" s="31"/>
      <c r="J75" s="31"/>
      <c r="K75" s="98" t="s">
        <v>792</v>
      </c>
      <c r="L75" s="98"/>
      <c r="M75" s="109" t="s">
        <v>330</v>
      </c>
    </row>
    <row r="76" spans="1:19" ht="15.75" thickBot="1">
      <c r="A76" s="13"/>
      <c r="B76" s="213"/>
      <c r="C76" s="103"/>
      <c r="D76" s="103"/>
      <c r="E76" s="34"/>
      <c r="F76" s="34"/>
      <c r="G76" s="103"/>
      <c r="H76" s="103"/>
      <c r="I76" s="34"/>
      <c r="J76" s="34"/>
      <c r="K76" s="103"/>
      <c r="L76" s="103"/>
      <c r="M76" s="102"/>
    </row>
    <row r="77" spans="1:19" ht="27" thickBot="1">
      <c r="A77" s="13"/>
      <c r="B77" s="192" t="s">
        <v>793</v>
      </c>
      <c r="C77" s="249" t="s">
        <v>274</v>
      </c>
      <c r="D77" s="250" t="s">
        <v>765</v>
      </c>
      <c r="E77" s="249" t="s">
        <v>330</v>
      </c>
      <c r="F77" s="233"/>
      <c r="G77" s="249" t="s">
        <v>274</v>
      </c>
      <c r="H77" s="250" t="s">
        <v>766</v>
      </c>
      <c r="I77" s="249" t="s">
        <v>330</v>
      </c>
      <c r="J77" s="233"/>
      <c r="K77" s="249" t="s">
        <v>274</v>
      </c>
      <c r="L77" s="250" t="s">
        <v>785</v>
      </c>
      <c r="M77" s="249" t="s">
        <v>330</v>
      </c>
    </row>
    <row r="78" spans="1:19" ht="15.75" thickTop="1">
      <c r="A78" s="13" t="s">
        <v>1280</v>
      </c>
      <c r="B78" s="43" t="s">
        <v>796</v>
      </c>
      <c r="C78" s="43"/>
      <c r="D78" s="43"/>
      <c r="E78" s="43"/>
      <c r="F78" s="43"/>
      <c r="G78" s="43"/>
      <c r="H78" s="43"/>
      <c r="I78" s="43"/>
      <c r="J78" s="43"/>
      <c r="K78" s="43"/>
      <c r="L78" s="43"/>
      <c r="M78" s="43"/>
      <c r="N78" s="43"/>
      <c r="O78" s="43"/>
      <c r="P78" s="43"/>
      <c r="Q78" s="43"/>
      <c r="R78" s="43"/>
      <c r="S78" s="43"/>
    </row>
    <row r="79" spans="1:19">
      <c r="A79" s="13"/>
      <c r="B79" s="23"/>
      <c r="C79" s="23"/>
      <c r="D79" s="23"/>
      <c r="E79" s="23"/>
      <c r="F79" s="23"/>
      <c r="G79" s="23"/>
      <c r="H79" s="23"/>
      <c r="I79" s="23"/>
      <c r="J79" s="23"/>
      <c r="K79" s="23"/>
      <c r="L79" s="23"/>
      <c r="M79" s="23"/>
    </row>
    <row r="80" spans="1:19">
      <c r="A80" s="13"/>
      <c r="B80" s="15"/>
      <c r="C80" s="15"/>
      <c r="D80" s="15"/>
      <c r="E80" s="15"/>
      <c r="F80" s="15"/>
      <c r="G80" s="15"/>
      <c r="H80" s="15"/>
      <c r="I80" s="15"/>
      <c r="J80" s="15"/>
      <c r="K80" s="15"/>
      <c r="L80" s="15"/>
      <c r="M80" s="15"/>
    </row>
    <row r="81" spans="1:19" ht="15.75" thickBot="1">
      <c r="A81" s="13"/>
      <c r="B81" s="45"/>
      <c r="C81" s="90" t="s">
        <v>737</v>
      </c>
      <c r="D81" s="90"/>
      <c r="E81" s="90"/>
      <c r="F81" s="90"/>
      <c r="G81" s="90"/>
      <c r="H81" s="90"/>
      <c r="I81" s="90"/>
      <c r="J81" s="90"/>
      <c r="K81" s="90"/>
      <c r="L81" s="90"/>
      <c r="M81" s="90"/>
    </row>
    <row r="82" spans="1:19" ht="15.75" thickBot="1">
      <c r="A82" s="13"/>
      <c r="B82" s="45"/>
      <c r="C82" s="91" t="s">
        <v>433</v>
      </c>
      <c r="D82" s="91"/>
      <c r="E82" s="91"/>
      <c r="F82" s="91"/>
      <c r="G82" s="91"/>
      <c r="H82" s="91"/>
      <c r="I82" s="91"/>
      <c r="J82" s="91"/>
      <c r="K82" s="91"/>
      <c r="L82" s="91"/>
      <c r="M82" s="91"/>
    </row>
    <row r="83" spans="1:19" ht="15.75" thickBot="1">
      <c r="A83" s="13"/>
      <c r="B83" s="187" t="s">
        <v>308</v>
      </c>
      <c r="C83" s="91">
        <v>2014</v>
      </c>
      <c r="D83" s="91"/>
      <c r="E83" s="91"/>
      <c r="F83" s="18"/>
      <c r="G83" s="91">
        <v>2013</v>
      </c>
      <c r="H83" s="91"/>
      <c r="I83" s="91"/>
      <c r="J83" s="18"/>
      <c r="K83" s="91">
        <v>2012</v>
      </c>
      <c r="L83" s="91"/>
      <c r="M83" s="91"/>
    </row>
    <row r="84" spans="1:19">
      <c r="A84" s="13"/>
      <c r="B84" s="109" t="s">
        <v>797</v>
      </c>
      <c r="C84" s="109" t="s">
        <v>274</v>
      </c>
      <c r="D84" s="112">
        <v>1587</v>
      </c>
      <c r="E84" s="31"/>
      <c r="F84" s="31"/>
      <c r="G84" s="109" t="s">
        <v>274</v>
      </c>
      <c r="H84" s="112">
        <v>1292</v>
      </c>
      <c r="I84" s="31"/>
      <c r="J84" s="31"/>
      <c r="K84" s="109" t="s">
        <v>274</v>
      </c>
      <c r="L84" s="112">
        <v>1763</v>
      </c>
      <c r="M84" s="31"/>
    </row>
    <row r="85" spans="1:19">
      <c r="A85" s="13"/>
      <c r="B85" s="101"/>
      <c r="C85" s="218"/>
      <c r="D85" s="214"/>
      <c r="E85" s="136"/>
      <c r="F85" s="136"/>
      <c r="G85" s="218"/>
      <c r="H85" s="214"/>
      <c r="I85" s="136"/>
      <c r="J85" s="136"/>
      <c r="K85" s="218"/>
      <c r="L85" s="214"/>
      <c r="M85" s="136"/>
    </row>
    <row r="86" spans="1:19">
      <c r="A86" s="13"/>
      <c r="B86" s="101" t="s">
        <v>798</v>
      </c>
      <c r="C86" s="97">
        <v>511</v>
      </c>
      <c r="D86" s="97"/>
      <c r="E86" s="30"/>
      <c r="F86" s="30"/>
      <c r="G86" s="97">
        <v>336</v>
      </c>
      <c r="H86" s="97"/>
      <c r="I86" s="30"/>
      <c r="J86" s="30"/>
      <c r="K86" s="97">
        <v>277</v>
      </c>
      <c r="L86" s="97"/>
      <c r="M86" s="30"/>
    </row>
    <row r="87" spans="1:19">
      <c r="A87" s="13"/>
      <c r="B87" s="101"/>
      <c r="C87" s="97"/>
      <c r="D87" s="97"/>
      <c r="E87" s="30"/>
      <c r="F87" s="30"/>
      <c r="G87" s="97"/>
      <c r="H87" s="97"/>
      <c r="I87" s="30"/>
      <c r="J87" s="30"/>
      <c r="K87" s="97"/>
      <c r="L87" s="97"/>
      <c r="M87" s="30"/>
    </row>
    <row r="88" spans="1:19">
      <c r="A88" s="13"/>
      <c r="B88" s="101" t="s">
        <v>799</v>
      </c>
      <c r="C88" s="104">
        <v>1862</v>
      </c>
      <c r="D88" s="104"/>
      <c r="E88" s="30"/>
      <c r="F88" s="30"/>
      <c r="G88" s="97" t="s">
        <v>743</v>
      </c>
      <c r="H88" s="97"/>
      <c r="I88" s="101" t="s">
        <v>330</v>
      </c>
      <c r="J88" s="30"/>
      <c r="K88" s="97">
        <v>289</v>
      </c>
      <c r="L88" s="97"/>
      <c r="M88" s="30"/>
    </row>
    <row r="89" spans="1:19" ht="15.75" thickBot="1">
      <c r="A89" s="13"/>
      <c r="B89" s="102"/>
      <c r="C89" s="105"/>
      <c r="D89" s="105"/>
      <c r="E89" s="34"/>
      <c r="F89" s="34"/>
      <c r="G89" s="103"/>
      <c r="H89" s="103"/>
      <c r="I89" s="102"/>
      <c r="J89" s="34"/>
      <c r="K89" s="103"/>
      <c r="L89" s="103"/>
      <c r="M89" s="34"/>
    </row>
    <row r="90" spans="1:19">
      <c r="A90" s="13"/>
      <c r="B90" s="118" t="s">
        <v>800</v>
      </c>
      <c r="C90" s="109" t="s">
        <v>274</v>
      </c>
      <c r="D90" s="112">
        <v>3960</v>
      </c>
      <c r="E90" s="31"/>
      <c r="F90" s="31"/>
      <c r="G90" s="109" t="s">
        <v>274</v>
      </c>
      <c r="H90" s="98" t="s">
        <v>801</v>
      </c>
      <c r="I90" s="109" t="s">
        <v>330</v>
      </c>
      <c r="J90" s="31"/>
      <c r="K90" s="109" t="s">
        <v>274</v>
      </c>
      <c r="L90" s="112">
        <v>2329</v>
      </c>
      <c r="M90" s="31"/>
    </row>
    <row r="91" spans="1:19" ht="15.75" thickBot="1">
      <c r="A91" s="13"/>
      <c r="B91" s="119"/>
      <c r="C91" s="110"/>
      <c r="D91" s="113"/>
      <c r="E91" s="39"/>
      <c r="F91" s="39"/>
      <c r="G91" s="110"/>
      <c r="H91" s="111"/>
      <c r="I91" s="110"/>
      <c r="J91" s="39"/>
      <c r="K91" s="110"/>
      <c r="L91" s="113"/>
      <c r="M91" s="39"/>
    </row>
    <row r="92" spans="1:19" ht="15.75" thickTop="1">
      <c r="A92" s="13"/>
      <c r="B92" s="252"/>
      <c r="C92" s="252"/>
      <c r="D92" s="252"/>
      <c r="E92" s="252"/>
      <c r="F92" s="252"/>
      <c r="G92" s="252"/>
      <c r="H92" s="252"/>
      <c r="I92" s="252"/>
      <c r="J92" s="252"/>
      <c r="K92" s="252"/>
      <c r="L92" s="252"/>
      <c r="M92" s="252"/>
      <c r="N92" s="252"/>
      <c r="O92" s="252"/>
      <c r="P92" s="252"/>
      <c r="Q92" s="252"/>
      <c r="R92" s="252"/>
      <c r="S92" s="252"/>
    </row>
    <row r="93" spans="1:19">
      <c r="A93" s="13"/>
      <c r="B93" s="23"/>
      <c r="C93" s="23"/>
      <c r="D93" s="23"/>
      <c r="E93" s="23"/>
      <c r="F93" s="23"/>
      <c r="G93" s="23"/>
      <c r="H93" s="23"/>
      <c r="I93" s="23"/>
      <c r="J93" s="23"/>
      <c r="K93" s="23"/>
      <c r="L93" s="23"/>
      <c r="M93" s="23"/>
    </row>
    <row r="94" spans="1:19">
      <c r="A94" s="13"/>
      <c r="B94" s="15"/>
      <c r="C94" s="15"/>
      <c r="D94" s="15"/>
      <c r="E94" s="15"/>
      <c r="F94" s="15"/>
      <c r="G94" s="15"/>
      <c r="H94" s="15"/>
      <c r="I94" s="15"/>
      <c r="J94" s="15"/>
      <c r="K94" s="15"/>
      <c r="L94" s="15"/>
      <c r="M94" s="15"/>
    </row>
    <row r="95" spans="1:19" ht="15.75" thickBot="1">
      <c r="A95" s="13"/>
      <c r="B95" s="45"/>
      <c r="C95" s="90" t="s">
        <v>738</v>
      </c>
      <c r="D95" s="90"/>
      <c r="E95" s="90"/>
      <c r="F95" s="90"/>
      <c r="G95" s="90"/>
      <c r="H95" s="90"/>
      <c r="I95" s="90"/>
      <c r="J95" s="90"/>
      <c r="K95" s="90"/>
      <c r="L95" s="90"/>
      <c r="M95" s="90"/>
    </row>
    <row r="96" spans="1:19" ht="15.75" thickBot="1">
      <c r="A96" s="13"/>
      <c r="B96" s="45"/>
      <c r="C96" s="91" t="s">
        <v>433</v>
      </c>
      <c r="D96" s="91"/>
      <c r="E96" s="91"/>
      <c r="F96" s="91"/>
      <c r="G96" s="91"/>
      <c r="H96" s="91"/>
      <c r="I96" s="91"/>
      <c r="J96" s="91"/>
      <c r="K96" s="91"/>
      <c r="L96" s="91"/>
      <c r="M96" s="91"/>
    </row>
    <row r="97" spans="1:19" ht="15.75" thickBot="1">
      <c r="A97" s="13"/>
      <c r="B97" s="187" t="s">
        <v>308</v>
      </c>
      <c r="C97" s="91">
        <v>2014</v>
      </c>
      <c r="D97" s="91"/>
      <c r="E97" s="91"/>
      <c r="F97" s="18"/>
      <c r="G97" s="91">
        <v>2013</v>
      </c>
      <c r="H97" s="91"/>
      <c r="I97" s="91"/>
      <c r="J97" s="46"/>
      <c r="K97" s="91">
        <v>2012</v>
      </c>
      <c r="L97" s="91"/>
      <c r="M97" s="91"/>
    </row>
    <row r="98" spans="1:19">
      <c r="A98" s="13"/>
      <c r="B98" s="109" t="s">
        <v>797</v>
      </c>
      <c r="C98" s="109" t="s">
        <v>274</v>
      </c>
      <c r="D98" s="98">
        <v>198</v>
      </c>
      <c r="E98" s="31"/>
      <c r="F98" s="31"/>
      <c r="G98" s="109" t="s">
        <v>274</v>
      </c>
      <c r="H98" s="98">
        <v>174</v>
      </c>
      <c r="I98" s="31"/>
      <c r="J98" s="31"/>
      <c r="K98" s="109" t="s">
        <v>274</v>
      </c>
      <c r="L98" s="98">
        <v>293</v>
      </c>
      <c r="M98" s="31"/>
    </row>
    <row r="99" spans="1:19">
      <c r="A99" s="13"/>
      <c r="B99" s="101"/>
      <c r="C99" s="218"/>
      <c r="D99" s="215"/>
      <c r="E99" s="136"/>
      <c r="F99" s="136"/>
      <c r="G99" s="218"/>
      <c r="H99" s="215"/>
      <c r="I99" s="136"/>
      <c r="J99" s="136"/>
      <c r="K99" s="218"/>
      <c r="L99" s="215"/>
      <c r="M99" s="136"/>
    </row>
    <row r="100" spans="1:19">
      <c r="A100" s="13"/>
      <c r="B100" s="82" t="s">
        <v>799</v>
      </c>
      <c r="C100" s="97" t="s">
        <v>744</v>
      </c>
      <c r="D100" s="97"/>
      <c r="E100" s="82" t="s">
        <v>330</v>
      </c>
      <c r="F100" s="16"/>
      <c r="G100" s="97" t="s">
        <v>745</v>
      </c>
      <c r="H100" s="97"/>
      <c r="I100" s="82" t="s">
        <v>330</v>
      </c>
      <c r="J100" s="16"/>
      <c r="K100" s="97" t="s">
        <v>802</v>
      </c>
      <c r="L100" s="97"/>
      <c r="M100" s="82" t="s">
        <v>330</v>
      </c>
    </row>
    <row r="101" spans="1:19" ht="15.75" thickBot="1">
      <c r="A101" s="13"/>
      <c r="B101" s="17" t="s">
        <v>803</v>
      </c>
      <c r="C101" s="103" t="s">
        <v>804</v>
      </c>
      <c r="D101" s="103"/>
      <c r="E101" s="17" t="s">
        <v>330</v>
      </c>
      <c r="F101" s="18"/>
      <c r="G101" s="103" t="s">
        <v>805</v>
      </c>
      <c r="H101" s="103"/>
      <c r="I101" s="17" t="s">
        <v>330</v>
      </c>
      <c r="J101" s="18"/>
      <c r="K101" s="103" t="s">
        <v>806</v>
      </c>
      <c r="L101" s="103"/>
      <c r="M101" s="17" t="s">
        <v>330</v>
      </c>
    </row>
    <row r="102" spans="1:19">
      <c r="A102" s="13"/>
      <c r="B102" s="118" t="s">
        <v>800</v>
      </c>
      <c r="C102" s="109" t="s">
        <v>274</v>
      </c>
      <c r="D102" s="98">
        <v>88</v>
      </c>
      <c r="E102" s="31"/>
      <c r="F102" s="31"/>
      <c r="G102" s="109" t="s">
        <v>274</v>
      </c>
      <c r="H102" s="98" t="s">
        <v>807</v>
      </c>
      <c r="I102" s="109" t="s">
        <v>330</v>
      </c>
      <c r="J102" s="31"/>
      <c r="K102" s="109" t="s">
        <v>274</v>
      </c>
      <c r="L102" s="98" t="s">
        <v>808</v>
      </c>
      <c r="M102" s="109" t="s">
        <v>330</v>
      </c>
    </row>
    <row r="103" spans="1:19" ht="15.75" thickBot="1">
      <c r="A103" s="13"/>
      <c r="B103" s="119"/>
      <c r="C103" s="110"/>
      <c r="D103" s="111"/>
      <c r="E103" s="39"/>
      <c r="F103" s="39"/>
      <c r="G103" s="110"/>
      <c r="H103" s="111"/>
      <c r="I103" s="110"/>
      <c r="J103" s="39"/>
      <c r="K103" s="110"/>
      <c r="L103" s="111"/>
      <c r="M103" s="110"/>
    </row>
    <row r="104" spans="1:19" ht="15.75" thickTop="1">
      <c r="A104" s="13" t="s">
        <v>1281</v>
      </c>
      <c r="B104" s="43" t="s">
        <v>810</v>
      </c>
      <c r="C104" s="43"/>
      <c r="D104" s="43"/>
      <c r="E104" s="43"/>
      <c r="F104" s="43"/>
      <c r="G104" s="43"/>
      <c r="H104" s="43"/>
      <c r="I104" s="43"/>
      <c r="J104" s="43"/>
      <c r="K104" s="43"/>
      <c r="L104" s="43"/>
      <c r="M104" s="43"/>
      <c r="N104" s="43"/>
      <c r="O104" s="43"/>
      <c r="P104" s="43"/>
      <c r="Q104" s="43"/>
      <c r="R104" s="43"/>
      <c r="S104" s="43"/>
    </row>
    <row r="105" spans="1:19">
      <c r="A105" s="13"/>
      <c r="B105" s="23"/>
      <c r="C105" s="23"/>
      <c r="D105" s="23"/>
      <c r="E105" s="23"/>
      <c r="F105" s="23"/>
      <c r="G105" s="23"/>
      <c r="H105" s="23"/>
      <c r="I105" s="23"/>
      <c r="J105" s="23"/>
      <c r="K105" s="23"/>
      <c r="L105" s="23"/>
      <c r="M105" s="23"/>
      <c r="N105" s="23"/>
      <c r="O105" s="23"/>
      <c r="P105" s="23"/>
      <c r="Q105" s="23"/>
      <c r="R105" s="23"/>
      <c r="S105" s="23"/>
    </row>
    <row r="106" spans="1:19">
      <c r="A106" s="13"/>
      <c r="B106" s="15"/>
      <c r="C106" s="15"/>
      <c r="D106" s="15"/>
      <c r="E106" s="15"/>
      <c r="F106" s="15"/>
      <c r="G106" s="15"/>
      <c r="H106" s="15"/>
      <c r="I106" s="15"/>
      <c r="J106" s="15"/>
      <c r="K106" s="15"/>
      <c r="L106" s="15"/>
      <c r="M106" s="15"/>
      <c r="N106" s="15"/>
      <c r="O106" s="15"/>
      <c r="P106" s="15"/>
      <c r="Q106" s="15"/>
      <c r="R106" s="15"/>
      <c r="S106" s="15"/>
    </row>
    <row r="107" spans="1:19" ht="15.75" thickBot="1">
      <c r="A107" s="13"/>
      <c r="B107" s="16"/>
      <c r="C107" s="90" t="s">
        <v>737</v>
      </c>
      <c r="D107" s="90"/>
      <c r="E107" s="90"/>
      <c r="F107" s="90"/>
      <c r="G107" s="90"/>
      <c r="H107" s="90"/>
      <c r="I107" s="90"/>
      <c r="J107" s="90"/>
      <c r="K107" s="18"/>
      <c r="L107" s="90" t="s">
        <v>738</v>
      </c>
      <c r="M107" s="90"/>
      <c r="N107" s="90"/>
      <c r="O107" s="90"/>
      <c r="P107" s="90"/>
      <c r="Q107" s="90"/>
      <c r="R107" s="90"/>
      <c r="S107" s="90"/>
    </row>
    <row r="108" spans="1:19" ht="15.75" thickBot="1">
      <c r="A108" s="13"/>
      <c r="B108" s="16"/>
      <c r="C108" s="91" t="s">
        <v>433</v>
      </c>
      <c r="D108" s="91"/>
      <c r="E108" s="91"/>
      <c r="F108" s="91"/>
      <c r="G108" s="91"/>
      <c r="H108" s="91"/>
      <c r="I108" s="91"/>
      <c r="J108" s="91"/>
      <c r="K108" s="46"/>
      <c r="L108" s="91" t="s">
        <v>433</v>
      </c>
      <c r="M108" s="91"/>
      <c r="N108" s="91"/>
      <c r="O108" s="91"/>
      <c r="P108" s="91"/>
      <c r="Q108" s="91"/>
      <c r="R108" s="91"/>
      <c r="S108" s="91"/>
    </row>
    <row r="109" spans="1:19" ht="27" thickBot="1">
      <c r="A109" s="13"/>
      <c r="B109" s="87" t="s">
        <v>811</v>
      </c>
      <c r="C109" s="91">
        <v>2014</v>
      </c>
      <c r="D109" s="91"/>
      <c r="E109" s="18"/>
      <c r="F109" s="91">
        <v>2013</v>
      </c>
      <c r="G109" s="91"/>
      <c r="H109" s="18"/>
      <c r="I109" s="91">
        <v>2012</v>
      </c>
      <c r="J109" s="91"/>
      <c r="K109" s="18"/>
      <c r="L109" s="91">
        <v>2014</v>
      </c>
      <c r="M109" s="91"/>
      <c r="N109" s="18"/>
      <c r="O109" s="91">
        <v>2013</v>
      </c>
      <c r="P109" s="91"/>
      <c r="Q109" s="18"/>
      <c r="R109" s="91">
        <v>2012</v>
      </c>
      <c r="S109" s="91"/>
    </row>
    <row r="110" spans="1:19">
      <c r="A110" s="13"/>
      <c r="B110" s="88" t="s">
        <v>812</v>
      </c>
      <c r="C110" s="89">
        <v>4</v>
      </c>
      <c r="D110" s="88" t="s">
        <v>298</v>
      </c>
      <c r="E110" s="21"/>
      <c r="F110" s="89">
        <v>3</v>
      </c>
      <c r="G110" s="88" t="s">
        <v>298</v>
      </c>
      <c r="H110" s="21"/>
      <c r="I110" s="89">
        <v>4</v>
      </c>
      <c r="J110" s="88" t="s">
        <v>298</v>
      </c>
      <c r="K110" s="21"/>
      <c r="L110" s="89">
        <v>4</v>
      </c>
      <c r="M110" s="88" t="s">
        <v>298</v>
      </c>
      <c r="N110" s="21"/>
      <c r="O110" s="89">
        <v>2.75</v>
      </c>
      <c r="P110" s="88" t="s">
        <v>298</v>
      </c>
      <c r="Q110" s="21"/>
      <c r="R110" s="89">
        <v>4</v>
      </c>
      <c r="S110" s="88" t="s">
        <v>298</v>
      </c>
    </row>
    <row r="111" spans="1:19">
      <c r="A111" s="13"/>
      <c r="B111" s="101" t="s">
        <v>813</v>
      </c>
      <c r="C111" s="97">
        <v>1.5</v>
      </c>
      <c r="D111" s="30"/>
      <c r="E111" s="30"/>
      <c r="F111" s="97">
        <v>1.5</v>
      </c>
      <c r="G111" s="30"/>
      <c r="H111" s="30"/>
      <c r="I111" s="97">
        <v>1.5</v>
      </c>
      <c r="J111" s="30"/>
      <c r="K111" s="30"/>
      <c r="L111" s="97" t="s">
        <v>542</v>
      </c>
      <c r="M111" s="30"/>
      <c r="N111" s="30"/>
      <c r="O111" s="97" t="s">
        <v>542</v>
      </c>
      <c r="P111" s="30"/>
      <c r="Q111" s="30"/>
      <c r="R111" s="97" t="s">
        <v>542</v>
      </c>
      <c r="S111" s="30"/>
    </row>
    <row r="112" spans="1:19" ht="15.75" thickBot="1">
      <c r="A112" s="13"/>
      <c r="B112" s="110"/>
      <c r="C112" s="111"/>
      <c r="D112" s="39"/>
      <c r="E112" s="39"/>
      <c r="F112" s="111"/>
      <c r="G112" s="39"/>
      <c r="H112" s="39"/>
      <c r="I112" s="111"/>
      <c r="J112" s="39"/>
      <c r="K112" s="39"/>
      <c r="L112" s="111"/>
      <c r="M112" s="39"/>
      <c r="N112" s="39"/>
      <c r="O112" s="111"/>
      <c r="P112" s="39"/>
      <c r="Q112" s="39"/>
      <c r="R112" s="111"/>
      <c r="S112" s="39"/>
    </row>
    <row r="113" spans="1:19" ht="15.75" thickTop="1">
      <c r="A113" s="13"/>
      <c r="B113" s="76" t="s">
        <v>544</v>
      </c>
      <c r="C113" s="76"/>
      <c r="D113" s="76"/>
      <c r="E113" s="76"/>
      <c r="F113" s="76"/>
      <c r="G113" s="76"/>
      <c r="H113" s="76"/>
      <c r="I113" s="76"/>
      <c r="J113" s="76"/>
      <c r="K113" s="76"/>
      <c r="L113" s="76"/>
      <c r="M113" s="76"/>
      <c r="N113" s="76"/>
      <c r="O113" s="76"/>
      <c r="P113" s="76"/>
      <c r="Q113" s="76"/>
      <c r="R113" s="76"/>
      <c r="S113" s="76"/>
    </row>
    <row r="114" spans="1:19">
      <c r="A114" s="13" t="s">
        <v>1282</v>
      </c>
      <c r="B114" s="26" t="s">
        <v>820</v>
      </c>
      <c r="C114" s="26"/>
      <c r="D114" s="26"/>
      <c r="E114" s="26"/>
      <c r="F114" s="26"/>
      <c r="G114" s="26"/>
      <c r="H114" s="26"/>
      <c r="I114" s="26"/>
      <c r="J114" s="26"/>
      <c r="K114" s="26"/>
      <c r="L114" s="26"/>
      <c r="M114" s="26"/>
      <c r="N114" s="26"/>
      <c r="O114" s="26"/>
      <c r="P114" s="26"/>
      <c r="Q114" s="26"/>
      <c r="R114" s="26"/>
      <c r="S114" s="26"/>
    </row>
    <row r="115" spans="1:19">
      <c r="A115" s="13"/>
      <c r="B115" s="23"/>
      <c r="C115" s="23"/>
      <c r="D115" s="23"/>
      <c r="E115" s="23"/>
      <c r="F115" s="23"/>
      <c r="G115" s="23"/>
      <c r="H115" s="23"/>
      <c r="I115" s="23"/>
    </row>
    <row r="116" spans="1:19">
      <c r="A116" s="13"/>
      <c r="B116" s="15"/>
      <c r="C116" s="15"/>
      <c r="D116" s="15"/>
      <c r="E116" s="15"/>
      <c r="F116" s="15"/>
      <c r="G116" s="15"/>
      <c r="H116" s="15"/>
      <c r="I116" s="15"/>
    </row>
    <row r="117" spans="1:19" ht="15.75" thickBot="1">
      <c r="A117" s="13"/>
      <c r="B117" s="17" t="s">
        <v>272</v>
      </c>
      <c r="C117" s="24" t="s">
        <v>737</v>
      </c>
      <c r="D117" s="24"/>
      <c r="E117" s="24"/>
      <c r="F117" s="18"/>
      <c r="G117" s="24" t="s">
        <v>738</v>
      </c>
      <c r="H117" s="24"/>
      <c r="I117" s="24"/>
    </row>
    <row r="118" spans="1:19">
      <c r="A118" s="13"/>
      <c r="B118" s="27">
        <v>2015</v>
      </c>
      <c r="C118" s="27" t="s">
        <v>274</v>
      </c>
      <c r="D118" s="29">
        <v>4209</v>
      </c>
      <c r="E118" s="31"/>
      <c r="F118" s="31"/>
      <c r="G118" s="27" t="s">
        <v>274</v>
      </c>
      <c r="H118" s="224">
        <v>505</v>
      </c>
      <c r="I118" s="31"/>
    </row>
    <row r="119" spans="1:19">
      <c r="A119" s="13"/>
      <c r="B119" s="140"/>
      <c r="C119" s="140"/>
      <c r="D119" s="135"/>
      <c r="E119" s="136"/>
      <c r="F119" s="136"/>
      <c r="G119" s="140"/>
      <c r="H119" s="251"/>
      <c r="I119" s="136"/>
    </row>
    <row r="120" spans="1:19">
      <c r="A120" s="13"/>
      <c r="B120" s="26">
        <v>2016</v>
      </c>
      <c r="C120" s="28">
        <v>3549</v>
      </c>
      <c r="D120" s="28"/>
      <c r="E120" s="30"/>
      <c r="F120" s="30"/>
      <c r="G120" s="128">
        <v>486</v>
      </c>
      <c r="H120" s="128"/>
      <c r="I120" s="30"/>
    </row>
    <row r="121" spans="1:19">
      <c r="A121" s="13"/>
      <c r="B121" s="26"/>
      <c r="C121" s="28"/>
      <c r="D121" s="28"/>
      <c r="E121" s="30"/>
      <c r="F121" s="30"/>
      <c r="G121" s="128"/>
      <c r="H121" s="128"/>
      <c r="I121" s="30"/>
    </row>
    <row r="122" spans="1:19">
      <c r="A122" s="13"/>
      <c r="B122" s="26">
        <v>2017</v>
      </c>
      <c r="C122" s="28">
        <v>2881</v>
      </c>
      <c r="D122" s="28"/>
      <c r="E122" s="30"/>
      <c r="F122" s="30"/>
      <c r="G122" s="128">
        <v>466</v>
      </c>
      <c r="H122" s="128"/>
      <c r="I122" s="30"/>
    </row>
    <row r="123" spans="1:19">
      <c r="A123" s="13"/>
      <c r="B123" s="26"/>
      <c r="C123" s="28"/>
      <c r="D123" s="28"/>
      <c r="E123" s="30"/>
      <c r="F123" s="30"/>
      <c r="G123" s="128"/>
      <c r="H123" s="128"/>
      <c r="I123" s="30"/>
    </row>
    <row r="124" spans="1:19">
      <c r="A124" s="13"/>
      <c r="B124" s="26">
        <v>2018</v>
      </c>
      <c r="C124" s="28">
        <v>3036</v>
      </c>
      <c r="D124" s="28"/>
      <c r="E124" s="30"/>
      <c r="F124" s="30"/>
      <c r="G124" s="128">
        <v>445</v>
      </c>
      <c r="H124" s="128"/>
      <c r="I124" s="30"/>
    </row>
    <row r="125" spans="1:19">
      <c r="A125" s="13"/>
      <c r="B125" s="26"/>
      <c r="C125" s="28"/>
      <c r="D125" s="28"/>
      <c r="E125" s="30"/>
      <c r="F125" s="30"/>
      <c r="G125" s="128"/>
      <c r="H125" s="128"/>
      <c r="I125" s="30"/>
    </row>
    <row r="126" spans="1:19">
      <c r="A126" s="13"/>
      <c r="B126" s="26">
        <v>2019</v>
      </c>
      <c r="C126" s="28">
        <v>3138</v>
      </c>
      <c r="D126" s="28"/>
      <c r="E126" s="30"/>
      <c r="F126" s="30"/>
      <c r="G126" s="128">
        <v>424</v>
      </c>
      <c r="H126" s="128"/>
      <c r="I126" s="30"/>
    </row>
    <row r="127" spans="1:19">
      <c r="A127" s="13"/>
      <c r="B127" s="26"/>
      <c r="C127" s="28"/>
      <c r="D127" s="28"/>
      <c r="E127" s="30"/>
      <c r="F127" s="30"/>
      <c r="G127" s="128"/>
      <c r="H127" s="128"/>
      <c r="I127" s="30"/>
    </row>
    <row r="128" spans="1:19">
      <c r="A128" s="13"/>
      <c r="B128" s="26" t="s">
        <v>821</v>
      </c>
      <c r="C128" s="28">
        <v>12284</v>
      </c>
      <c r="D128" s="28"/>
      <c r="E128" s="30"/>
      <c r="F128" s="30"/>
      <c r="G128" s="28">
        <v>1801</v>
      </c>
      <c r="H128" s="28"/>
      <c r="I128" s="30"/>
    </row>
    <row r="129" spans="1:19" ht="15.75" thickBot="1">
      <c r="A129" s="13"/>
      <c r="B129" s="37"/>
      <c r="C129" s="38"/>
      <c r="D129" s="38"/>
      <c r="E129" s="39"/>
      <c r="F129" s="39"/>
      <c r="G129" s="38"/>
      <c r="H129" s="38"/>
      <c r="I129" s="39"/>
    </row>
    <row r="130" spans="1:19" ht="15.75" thickTop="1">
      <c r="A130" s="13" t="s">
        <v>1283</v>
      </c>
      <c r="B130" s="26" t="s">
        <v>822</v>
      </c>
      <c r="C130" s="26"/>
      <c r="D130" s="26"/>
      <c r="E130" s="26"/>
      <c r="F130" s="26"/>
      <c r="G130" s="26"/>
      <c r="H130" s="26"/>
      <c r="I130" s="26"/>
      <c r="J130" s="26"/>
      <c r="K130" s="26"/>
      <c r="L130" s="26"/>
      <c r="M130" s="26"/>
      <c r="N130" s="26"/>
      <c r="O130" s="26"/>
      <c r="P130" s="26"/>
      <c r="Q130" s="26"/>
      <c r="R130" s="26"/>
      <c r="S130" s="26"/>
    </row>
    <row r="131" spans="1:19">
      <c r="A131" s="13"/>
      <c r="B131" s="23"/>
      <c r="C131" s="23"/>
      <c r="D131" s="23"/>
      <c r="E131" s="23"/>
      <c r="F131" s="23"/>
      <c r="G131" s="23"/>
    </row>
    <row r="132" spans="1:19">
      <c r="A132" s="13"/>
      <c r="B132" s="15"/>
      <c r="C132" s="15"/>
      <c r="D132" s="15"/>
      <c r="E132" s="15"/>
      <c r="F132" s="15"/>
      <c r="G132" s="15"/>
    </row>
    <row r="133" spans="1:19" ht="15.75" thickBot="1">
      <c r="A133" s="13"/>
      <c r="B133" s="18"/>
      <c r="C133" s="24">
        <v>2014</v>
      </c>
      <c r="D133" s="24"/>
      <c r="E133" s="18"/>
      <c r="F133" s="24">
        <v>2013</v>
      </c>
      <c r="G133" s="24"/>
    </row>
    <row r="134" spans="1:19" ht="29.25">
      <c r="A134" s="13"/>
      <c r="B134" s="20" t="s">
        <v>823</v>
      </c>
      <c r="C134" s="223">
        <v>5.8</v>
      </c>
      <c r="D134" s="20" t="s">
        <v>298</v>
      </c>
      <c r="E134" s="21"/>
      <c r="F134" s="223">
        <v>6</v>
      </c>
      <c r="G134" s="20" t="s">
        <v>298</v>
      </c>
    </row>
    <row r="135" spans="1:19">
      <c r="A135" s="13"/>
      <c r="B135" s="14" t="s">
        <v>824</v>
      </c>
      <c r="C135" s="122">
        <v>5</v>
      </c>
      <c r="D135" s="14" t="s">
        <v>298</v>
      </c>
      <c r="E135" s="16"/>
      <c r="F135" s="122">
        <v>5</v>
      </c>
      <c r="G135" s="14" t="s">
        <v>298</v>
      </c>
    </row>
    <row r="136" spans="1:19">
      <c r="A136" s="13"/>
      <c r="B136" s="26" t="s">
        <v>825</v>
      </c>
      <c r="C136" s="128">
        <v>2023</v>
      </c>
      <c r="D136" s="30"/>
      <c r="E136" s="30"/>
      <c r="F136" s="128">
        <v>2023</v>
      </c>
      <c r="G136" s="30"/>
    </row>
    <row r="137" spans="1:19" ht="15.75" thickBot="1">
      <c r="A137" s="13"/>
      <c r="B137" s="37"/>
      <c r="C137" s="137"/>
      <c r="D137" s="39"/>
      <c r="E137" s="39"/>
      <c r="F137" s="137"/>
      <c r="G137" s="39"/>
    </row>
    <row r="138" spans="1:19" ht="28.5" customHeight="1" thickTop="1">
      <c r="A138" s="13" t="s">
        <v>1284</v>
      </c>
      <c r="B138" s="43" t="s">
        <v>826</v>
      </c>
      <c r="C138" s="43"/>
      <c r="D138" s="43"/>
      <c r="E138" s="43"/>
      <c r="F138" s="43"/>
      <c r="G138" s="43"/>
      <c r="H138" s="43"/>
      <c r="I138" s="43"/>
      <c r="J138" s="43"/>
      <c r="K138" s="43"/>
      <c r="L138" s="43"/>
      <c r="M138" s="43"/>
      <c r="N138" s="43"/>
      <c r="O138" s="43"/>
      <c r="P138" s="43"/>
      <c r="Q138" s="43"/>
      <c r="R138" s="43"/>
      <c r="S138" s="43"/>
    </row>
    <row r="139" spans="1:19">
      <c r="A139" s="13"/>
      <c r="B139" s="23"/>
      <c r="C139" s="23"/>
      <c r="D139" s="23"/>
      <c r="E139" s="23"/>
      <c r="F139" s="23"/>
      <c r="G139" s="23"/>
      <c r="H139" s="23"/>
      <c r="I139" s="23"/>
    </row>
    <row r="140" spans="1:19">
      <c r="A140" s="13"/>
      <c r="B140" s="15"/>
      <c r="C140" s="15"/>
      <c r="D140" s="15"/>
      <c r="E140" s="15"/>
      <c r="F140" s="15"/>
      <c r="G140" s="15"/>
      <c r="H140" s="15"/>
      <c r="I140" s="15"/>
    </row>
    <row r="141" spans="1:19" ht="15.75" thickBot="1">
      <c r="A141" s="13"/>
      <c r="B141" s="16"/>
      <c r="C141" s="24" t="s">
        <v>827</v>
      </c>
      <c r="D141" s="24"/>
      <c r="E141" s="24"/>
      <c r="F141" s="24"/>
      <c r="G141" s="24"/>
      <c r="H141" s="24"/>
      <c r="I141" s="24"/>
    </row>
    <row r="142" spans="1:19" ht="15.75" thickBot="1">
      <c r="A142" s="13"/>
      <c r="B142" s="17" t="s">
        <v>272</v>
      </c>
      <c r="C142" s="25" t="s">
        <v>828</v>
      </c>
      <c r="D142" s="25"/>
      <c r="E142" s="25"/>
      <c r="F142" s="46"/>
      <c r="G142" s="25" t="s">
        <v>829</v>
      </c>
      <c r="H142" s="25"/>
      <c r="I142" s="25"/>
    </row>
    <row r="143" spans="1:19">
      <c r="A143" s="13"/>
      <c r="B143" s="27" t="s">
        <v>830</v>
      </c>
      <c r="C143" s="27" t="s">
        <v>274</v>
      </c>
      <c r="D143" s="224">
        <v>9</v>
      </c>
      <c r="E143" s="31"/>
      <c r="F143" s="31"/>
      <c r="G143" s="27" t="s">
        <v>274</v>
      </c>
      <c r="H143" s="224" t="s">
        <v>831</v>
      </c>
      <c r="I143" s="27" t="s">
        <v>330</v>
      </c>
    </row>
    <row r="144" spans="1:19">
      <c r="A144" s="13"/>
      <c r="B144" s="140"/>
      <c r="C144" s="140"/>
      <c r="D144" s="251"/>
      <c r="E144" s="136"/>
      <c r="F144" s="30"/>
      <c r="G144" s="140"/>
      <c r="H144" s="251"/>
      <c r="I144" s="140"/>
    </row>
    <row r="145" spans="1:9">
      <c r="A145" s="13"/>
      <c r="B145" s="26" t="s">
        <v>832</v>
      </c>
      <c r="C145" s="128">
        <v>217</v>
      </c>
      <c r="D145" s="128"/>
      <c r="E145" s="30"/>
      <c r="F145" s="30"/>
      <c r="G145" s="128" t="s">
        <v>833</v>
      </c>
      <c r="H145" s="128"/>
      <c r="I145" s="26" t="s">
        <v>330</v>
      </c>
    </row>
    <row r="146" spans="1:9" ht="15.75" thickBot="1">
      <c r="A146" s="13"/>
      <c r="B146" s="37"/>
      <c r="C146" s="137"/>
      <c r="D146" s="137"/>
      <c r="E146" s="39"/>
      <c r="F146" s="39"/>
      <c r="G146" s="137"/>
      <c r="H146" s="137"/>
      <c r="I146" s="37"/>
    </row>
    <row r="147" spans="1:9" ht="15.75" thickTop="1"/>
  </sheetData>
  <mergeCells count="498">
    <mergeCell ref="A138:A146"/>
    <mergeCell ref="B138:S138"/>
    <mergeCell ref="A104:A113"/>
    <mergeCell ref="B104:S104"/>
    <mergeCell ref="B113:S113"/>
    <mergeCell ref="A114:A129"/>
    <mergeCell ref="B114:S114"/>
    <mergeCell ref="A130:A137"/>
    <mergeCell ref="B130:S130"/>
    <mergeCell ref="A41:A62"/>
    <mergeCell ref="B41:S41"/>
    <mergeCell ref="A63:A77"/>
    <mergeCell ref="B63:S63"/>
    <mergeCell ref="A78:A103"/>
    <mergeCell ref="B78:S78"/>
    <mergeCell ref="B92:S92"/>
    <mergeCell ref="A1:A2"/>
    <mergeCell ref="B1:S1"/>
    <mergeCell ref="B2:S2"/>
    <mergeCell ref="B3:S3"/>
    <mergeCell ref="A4:A40"/>
    <mergeCell ref="B4:S4"/>
    <mergeCell ref="H143:H144"/>
    <mergeCell ref="I143:I144"/>
    <mergeCell ref="B145:B146"/>
    <mergeCell ref="C145:D146"/>
    <mergeCell ref="E145:E146"/>
    <mergeCell ref="F145:F146"/>
    <mergeCell ref="G145:H146"/>
    <mergeCell ref="I145:I146"/>
    <mergeCell ref="B139:I139"/>
    <mergeCell ref="C141:I141"/>
    <mergeCell ref="C142:E142"/>
    <mergeCell ref="G142:I142"/>
    <mergeCell ref="B143:B144"/>
    <mergeCell ref="C143:C144"/>
    <mergeCell ref="D143:D144"/>
    <mergeCell ref="E143:E144"/>
    <mergeCell ref="F143:F144"/>
    <mergeCell ref="G143:G144"/>
    <mergeCell ref="B131:G131"/>
    <mergeCell ref="C133:D133"/>
    <mergeCell ref="F133:G133"/>
    <mergeCell ref="B136:B137"/>
    <mergeCell ref="C136:C137"/>
    <mergeCell ref="D136:D137"/>
    <mergeCell ref="E136:E137"/>
    <mergeCell ref="F136:F137"/>
    <mergeCell ref="G136:G137"/>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Q111:Q112"/>
    <mergeCell ref="R111:R112"/>
    <mergeCell ref="S111:S112"/>
    <mergeCell ref="B115:I115"/>
    <mergeCell ref="C117:E117"/>
    <mergeCell ref="G117:I117"/>
    <mergeCell ref="K111:K112"/>
    <mergeCell ref="L111:L112"/>
    <mergeCell ref="M111:M112"/>
    <mergeCell ref="N111:N112"/>
    <mergeCell ref="O111:O112"/>
    <mergeCell ref="P111:P112"/>
    <mergeCell ref="R109:S109"/>
    <mergeCell ref="B111:B112"/>
    <mergeCell ref="C111:C112"/>
    <mergeCell ref="D111:D112"/>
    <mergeCell ref="E111:E112"/>
    <mergeCell ref="F111:F112"/>
    <mergeCell ref="G111:G112"/>
    <mergeCell ref="H111:H112"/>
    <mergeCell ref="I111:I112"/>
    <mergeCell ref="J111:J112"/>
    <mergeCell ref="B105:S105"/>
    <mergeCell ref="C107:J107"/>
    <mergeCell ref="L107:S107"/>
    <mergeCell ref="C108:J108"/>
    <mergeCell ref="L108:S108"/>
    <mergeCell ref="C109:D109"/>
    <mergeCell ref="F109:G109"/>
    <mergeCell ref="I109:J109"/>
    <mergeCell ref="L109:M109"/>
    <mergeCell ref="O109:P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D100"/>
    <mergeCell ref="G100:H100"/>
    <mergeCell ref="K100:L100"/>
    <mergeCell ref="C101:D101"/>
    <mergeCell ref="G101:H101"/>
    <mergeCell ref="K101:L101"/>
    <mergeCell ref="H98:H99"/>
    <mergeCell ref="I98:I99"/>
    <mergeCell ref="J98:J99"/>
    <mergeCell ref="K98:K99"/>
    <mergeCell ref="L98:L99"/>
    <mergeCell ref="M98:M99"/>
    <mergeCell ref="C96:M96"/>
    <mergeCell ref="C97:E97"/>
    <mergeCell ref="G97:I97"/>
    <mergeCell ref="K97:M97"/>
    <mergeCell ref="B98:B99"/>
    <mergeCell ref="C98:C99"/>
    <mergeCell ref="D98:D99"/>
    <mergeCell ref="E98:E99"/>
    <mergeCell ref="F98:F99"/>
    <mergeCell ref="G98:G99"/>
    <mergeCell ref="J90:J91"/>
    <mergeCell ref="K90:K91"/>
    <mergeCell ref="L90:L91"/>
    <mergeCell ref="M90:M91"/>
    <mergeCell ref="B93:M93"/>
    <mergeCell ref="C95:M95"/>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K75:L76"/>
    <mergeCell ref="M75:M76"/>
    <mergeCell ref="B79:M79"/>
    <mergeCell ref="C81:M81"/>
    <mergeCell ref="C82:M82"/>
    <mergeCell ref="C83:E83"/>
    <mergeCell ref="G83:I83"/>
    <mergeCell ref="K83:M83"/>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E72"/>
    <mergeCell ref="G72:I72"/>
    <mergeCell ref="K72:M72"/>
    <mergeCell ref="B70:B71"/>
    <mergeCell ref="C70:D71"/>
    <mergeCell ref="E70:E71"/>
    <mergeCell ref="F70:F71"/>
    <mergeCell ref="G70:H71"/>
    <mergeCell ref="I70:I71"/>
    <mergeCell ref="I61:I62"/>
    <mergeCell ref="J61:J62"/>
    <mergeCell ref="B64:M64"/>
    <mergeCell ref="C66:M66"/>
    <mergeCell ref="C67:M67"/>
    <mergeCell ref="C68:E68"/>
    <mergeCell ref="G68:I68"/>
    <mergeCell ref="K68:M68"/>
    <mergeCell ref="B61:B62"/>
    <mergeCell ref="C61:C62"/>
    <mergeCell ref="D61:D62"/>
    <mergeCell ref="E61:E62"/>
    <mergeCell ref="F61:G62"/>
    <mergeCell ref="H61:H62"/>
    <mergeCell ref="B59:B60"/>
    <mergeCell ref="C59:D60"/>
    <mergeCell ref="E59:E60"/>
    <mergeCell ref="F59:G60"/>
    <mergeCell ref="H59:I60"/>
    <mergeCell ref="J59:J60"/>
    <mergeCell ref="C56:E56"/>
    <mergeCell ref="F56:G56"/>
    <mergeCell ref="H56:J56"/>
    <mergeCell ref="B57:B58"/>
    <mergeCell ref="C57:D58"/>
    <mergeCell ref="E57:E58"/>
    <mergeCell ref="F57:F58"/>
    <mergeCell ref="G57:G58"/>
    <mergeCell ref="H57:I58"/>
    <mergeCell ref="J57:J58"/>
    <mergeCell ref="B54:B55"/>
    <mergeCell ref="C54:D55"/>
    <mergeCell ref="E54:E55"/>
    <mergeCell ref="F54:G55"/>
    <mergeCell ref="H54:I55"/>
    <mergeCell ref="J54:J55"/>
    <mergeCell ref="B52:B53"/>
    <mergeCell ref="C52:D53"/>
    <mergeCell ref="E52:E53"/>
    <mergeCell ref="F52:G53"/>
    <mergeCell ref="H52:I53"/>
    <mergeCell ref="J52:J53"/>
    <mergeCell ref="I48:I49"/>
    <mergeCell ref="J48:J49"/>
    <mergeCell ref="B50:B51"/>
    <mergeCell ref="C50:D51"/>
    <mergeCell ref="E50:E51"/>
    <mergeCell ref="F50:G51"/>
    <mergeCell ref="H50:I51"/>
    <mergeCell ref="J50:J51"/>
    <mergeCell ref="B48:B49"/>
    <mergeCell ref="C48:C49"/>
    <mergeCell ref="D48:D49"/>
    <mergeCell ref="E48:E49"/>
    <mergeCell ref="F48:G49"/>
    <mergeCell ref="H48:H49"/>
    <mergeCell ref="C45:J45"/>
    <mergeCell ref="C46:E46"/>
    <mergeCell ref="F46:G46"/>
    <mergeCell ref="H46:J46"/>
    <mergeCell ref="C47:E47"/>
    <mergeCell ref="F47:G47"/>
    <mergeCell ref="H47:J47"/>
    <mergeCell ref="N39:N40"/>
    <mergeCell ref="O39:O40"/>
    <mergeCell ref="P39:P40"/>
    <mergeCell ref="Q39:Q40"/>
    <mergeCell ref="B42:J42"/>
    <mergeCell ref="C44:J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140625" customWidth="1"/>
    <col min="4" max="4" width="10.140625" bestFit="1" customWidth="1"/>
    <col min="7" max="7" width="2.140625" customWidth="1"/>
    <col min="8" max="8" width="10.140625" bestFit="1" customWidth="1"/>
  </cols>
  <sheetData>
    <row r="1" spans="1:9" ht="15" customHeight="1">
      <c r="A1" s="8" t="s">
        <v>1285</v>
      </c>
      <c r="B1" s="8" t="s">
        <v>1</v>
      </c>
      <c r="C1" s="8"/>
      <c r="D1" s="8"/>
      <c r="E1" s="8"/>
      <c r="F1" s="8"/>
      <c r="G1" s="8"/>
      <c r="H1" s="8"/>
      <c r="I1" s="8"/>
    </row>
    <row r="2" spans="1:9" ht="15" customHeight="1">
      <c r="A2" s="8"/>
      <c r="B2" s="8" t="s">
        <v>2</v>
      </c>
      <c r="C2" s="8"/>
      <c r="D2" s="8"/>
      <c r="E2" s="8"/>
      <c r="F2" s="8"/>
      <c r="G2" s="8"/>
      <c r="H2" s="8"/>
      <c r="I2" s="8"/>
    </row>
    <row r="3" spans="1:9" ht="30">
      <c r="A3" s="3" t="s">
        <v>834</v>
      </c>
      <c r="B3" s="40"/>
      <c r="C3" s="40"/>
      <c r="D3" s="40"/>
      <c r="E3" s="40"/>
      <c r="F3" s="40"/>
      <c r="G3" s="40"/>
      <c r="H3" s="40"/>
      <c r="I3" s="40"/>
    </row>
    <row r="4" spans="1:9">
      <c r="A4" s="13" t="s">
        <v>1286</v>
      </c>
      <c r="B4" s="43" t="s">
        <v>837</v>
      </c>
      <c r="C4" s="43"/>
      <c r="D4" s="43"/>
      <c r="E4" s="43"/>
      <c r="F4" s="43"/>
      <c r="G4" s="43"/>
      <c r="H4" s="43"/>
      <c r="I4" s="43"/>
    </row>
    <row r="5" spans="1:9">
      <c r="A5" s="13"/>
      <c r="B5" s="23"/>
      <c r="C5" s="23"/>
      <c r="D5" s="23"/>
      <c r="E5" s="23"/>
      <c r="F5" s="23"/>
      <c r="G5" s="23"/>
      <c r="H5" s="23"/>
      <c r="I5" s="23"/>
    </row>
    <row r="6" spans="1:9">
      <c r="A6" s="13"/>
      <c r="B6" s="15"/>
      <c r="C6" s="15"/>
      <c r="D6" s="15"/>
      <c r="E6" s="15"/>
      <c r="F6" s="15"/>
      <c r="G6" s="15"/>
      <c r="H6" s="15"/>
      <c r="I6" s="15"/>
    </row>
    <row r="7" spans="1:9" ht="15.75" thickBot="1">
      <c r="A7" s="13"/>
      <c r="B7" s="16"/>
      <c r="C7" s="24" t="s">
        <v>271</v>
      </c>
      <c r="D7" s="24"/>
      <c r="E7" s="24"/>
      <c r="F7" s="24"/>
      <c r="G7" s="24"/>
      <c r="H7" s="24"/>
      <c r="I7" s="24"/>
    </row>
    <row r="8" spans="1:9" ht="15.75" thickBot="1">
      <c r="A8" s="13"/>
      <c r="B8" s="17" t="s">
        <v>272</v>
      </c>
      <c r="C8" s="25">
        <v>2014</v>
      </c>
      <c r="D8" s="25"/>
      <c r="E8" s="25"/>
      <c r="F8" s="18"/>
      <c r="G8" s="25">
        <v>2013</v>
      </c>
      <c r="H8" s="25"/>
      <c r="I8" s="25"/>
    </row>
    <row r="9" spans="1:9">
      <c r="A9" s="13"/>
      <c r="B9" s="14" t="s">
        <v>838</v>
      </c>
      <c r="C9" s="31"/>
      <c r="D9" s="31"/>
      <c r="E9" s="31"/>
      <c r="F9" s="16"/>
      <c r="G9" s="31"/>
      <c r="H9" s="31"/>
      <c r="I9" s="31"/>
    </row>
    <row r="10" spans="1:9">
      <c r="A10" s="13"/>
      <c r="B10" s="127" t="s">
        <v>839</v>
      </c>
      <c r="C10" s="26" t="s">
        <v>274</v>
      </c>
      <c r="D10" s="28">
        <v>1314826</v>
      </c>
      <c r="E10" s="30"/>
      <c r="F10" s="30"/>
      <c r="G10" s="26" t="s">
        <v>274</v>
      </c>
      <c r="H10" s="28">
        <v>1274006</v>
      </c>
      <c r="I10" s="30"/>
    </row>
    <row r="11" spans="1:9">
      <c r="A11" s="13"/>
      <c r="B11" s="127"/>
      <c r="C11" s="26"/>
      <c r="D11" s="28"/>
      <c r="E11" s="30"/>
      <c r="F11" s="30"/>
      <c r="G11" s="26"/>
      <c r="H11" s="28"/>
      <c r="I11" s="30"/>
    </row>
    <row r="12" spans="1:9">
      <c r="A12" s="13"/>
      <c r="B12" s="127" t="s">
        <v>39</v>
      </c>
      <c r="C12" s="28">
        <v>609618</v>
      </c>
      <c r="D12" s="28"/>
      <c r="E12" s="30"/>
      <c r="F12" s="30"/>
      <c r="G12" s="28">
        <v>482777</v>
      </c>
      <c r="H12" s="28"/>
      <c r="I12" s="30"/>
    </row>
    <row r="13" spans="1:9">
      <c r="A13" s="13"/>
      <c r="B13" s="127"/>
      <c r="C13" s="28"/>
      <c r="D13" s="28"/>
      <c r="E13" s="30"/>
      <c r="F13" s="30"/>
      <c r="G13" s="28"/>
      <c r="H13" s="28"/>
      <c r="I13" s="30"/>
    </row>
    <row r="14" spans="1:9">
      <c r="A14" s="13"/>
      <c r="B14" s="127" t="s">
        <v>40</v>
      </c>
      <c r="C14" s="28">
        <v>140261</v>
      </c>
      <c r="D14" s="28"/>
      <c r="E14" s="30"/>
      <c r="F14" s="30"/>
      <c r="G14" s="28">
        <v>158321</v>
      </c>
      <c r="H14" s="28"/>
      <c r="I14" s="30"/>
    </row>
    <row r="15" spans="1:9" ht="15.75" thickBot="1">
      <c r="A15" s="13"/>
      <c r="B15" s="129"/>
      <c r="C15" s="33"/>
      <c r="D15" s="33"/>
      <c r="E15" s="34"/>
      <c r="F15" s="34"/>
      <c r="G15" s="33"/>
      <c r="H15" s="33"/>
      <c r="I15" s="34"/>
    </row>
    <row r="16" spans="1:9">
      <c r="A16" s="13"/>
      <c r="B16" s="131" t="s">
        <v>840</v>
      </c>
      <c r="C16" s="29">
        <v>2064705</v>
      </c>
      <c r="D16" s="29"/>
      <c r="E16" s="31"/>
      <c r="F16" s="31"/>
      <c r="G16" s="29">
        <v>1915104</v>
      </c>
      <c r="H16" s="29"/>
      <c r="I16" s="31"/>
    </row>
    <row r="17" spans="1:9">
      <c r="A17" s="13"/>
      <c r="B17" s="130"/>
      <c r="C17" s="28"/>
      <c r="D17" s="28"/>
      <c r="E17" s="30"/>
      <c r="F17" s="30"/>
      <c r="G17" s="28"/>
      <c r="H17" s="28"/>
      <c r="I17" s="30"/>
    </row>
    <row r="18" spans="1:9" ht="27" customHeight="1">
      <c r="A18" s="13"/>
      <c r="B18" s="26" t="s">
        <v>841</v>
      </c>
      <c r="C18" s="28">
        <v>14676</v>
      </c>
      <c r="D18" s="28"/>
      <c r="E18" s="30"/>
      <c r="F18" s="30"/>
      <c r="G18" s="28">
        <v>13364</v>
      </c>
      <c r="H18" s="28"/>
      <c r="I18" s="30"/>
    </row>
    <row r="19" spans="1:9" ht="15.75" thickBot="1">
      <c r="A19" s="13"/>
      <c r="B19" s="32"/>
      <c r="C19" s="33"/>
      <c r="D19" s="33"/>
      <c r="E19" s="34"/>
      <c r="F19" s="34"/>
      <c r="G19" s="33"/>
      <c r="H19" s="33"/>
      <c r="I19" s="34"/>
    </row>
    <row r="20" spans="1:9">
      <c r="A20" s="13"/>
      <c r="B20" s="134" t="s">
        <v>141</v>
      </c>
      <c r="C20" s="27" t="s">
        <v>274</v>
      </c>
      <c r="D20" s="29">
        <v>2079381</v>
      </c>
      <c r="E20" s="31"/>
      <c r="F20" s="31"/>
      <c r="G20" s="27" t="s">
        <v>274</v>
      </c>
      <c r="H20" s="29">
        <v>1928468</v>
      </c>
      <c r="I20" s="31"/>
    </row>
    <row r="21" spans="1:9" ht="15.75" thickBot="1">
      <c r="A21" s="13"/>
      <c r="B21" s="229"/>
      <c r="C21" s="37"/>
      <c r="D21" s="38"/>
      <c r="E21" s="39"/>
      <c r="F21" s="39"/>
      <c r="G21" s="37"/>
      <c r="H21" s="38"/>
      <c r="I21" s="39"/>
    </row>
    <row r="22" spans="1:9" ht="15.75" thickTop="1"/>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10" customWidth="1"/>
    <col min="5" max="5" width="1.85546875" customWidth="1"/>
    <col min="6" max="6" width="12" customWidth="1"/>
    <col min="7" max="7" width="2.5703125" customWidth="1"/>
    <col min="8" max="8" width="8.5703125" customWidth="1"/>
    <col min="9" max="10" width="12" customWidth="1"/>
    <col min="11" max="11" width="2.85546875" customWidth="1"/>
    <col min="12" max="12" width="9" customWidth="1"/>
    <col min="13" max="13" width="2" customWidth="1"/>
    <col min="14" max="14" width="12" customWidth="1"/>
    <col min="15" max="15" width="2.5703125" customWidth="1"/>
    <col min="16" max="16" width="7.42578125" customWidth="1"/>
    <col min="17" max="17" width="12" customWidth="1"/>
  </cols>
  <sheetData>
    <row r="1" spans="1:17" ht="15" customHeight="1">
      <c r="A1" s="8" t="s">
        <v>12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5</v>
      </c>
      <c r="B3" s="40"/>
      <c r="C3" s="40"/>
      <c r="D3" s="40"/>
      <c r="E3" s="40"/>
      <c r="F3" s="40"/>
      <c r="G3" s="40"/>
      <c r="H3" s="40"/>
      <c r="I3" s="40"/>
      <c r="J3" s="40"/>
      <c r="K3" s="40"/>
      <c r="L3" s="40"/>
      <c r="M3" s="40"/>
      <c r="N3" s="40"/>
      <c r="O3" s="40"/>
      <c r="P3" s="40"/>
      <c r="Q3" s="40"/>
    </row>
    <row r="4" spans="1:17">
      <c r="A4" s="13" t="s">
        <v>1288</v>
      </c>
      <c r="B4" s="43" t="s">
        <v>855</v>
      </c>
      <c r="C4" s="43"/>
      <c r="D4" s="43"/>
      <c r="E4" s="43"/>
      <c r="F4" s="43"/>
      <c r="G4" s="43"/>
      <c r="H4" s="43"/>
      <c r="I4" s="43"/>
      <c r="J4" s="43"/>
      <c r="K4" s="43"/>
      <c r="L4" s="43"/>
      <c r="M4" s="43"/>
      <c r="N4" s="43"/>
      <c r="O4" s="43"/>
      <c r="P4" s="43"/>
      <c r="Q4" s="43"/>
    </row>
    <row r="5" spans="1:17">
      <c r="A5" s="13"/>
      <c r="B5" s="30"/>
      <c r="C5" s="30"/>
      <c r="D5" s="30"/>
      <c r="E5" s="30"/>
      <c r="F5" s="30"/>
      <c r="G5" s="30"/>
      <c r="H5" s="30"/>
      <c r="I5" s="30"/>
      <c r="J5" s="30"/>
      <c r="K5" s="30"/>
      <c r="L5" s="30"/>
      <c r="M5" s="30"/>
      <c r="N5" s="30"/>
      <c r="O5" s="30"/>
      <c r="P5" s="30"/>
      <c r="Q5" s="30"/>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82"/>
      <c r="C8" s="90" t="s">
        <v>305</v>
      </c>
      <c r="D8" s="90"/>
      <c r="E8" s="90"/>
      <c r="F8" s="90"/>
      <c r="G8" s="90"/>
      <c r="H8" s="90"/>
      <c r="I8" s="90"/>
      <c r="J8" s="90"/>
      <c r="K8" s="90"/>
      <c r="L8" s="90"/>
      <c r="M8" s="90"/>
      <c r="N8" s="90"/>
      <c r="O8" s="90"/>
      <c r="P8" s="90"/>
      <c r="Q8" s="90"/>
    </row>
    <row r="9" spans="1:17">
      <c r="A9" s="13"/>
      <c r="B9" s="61" t="s">
        <v>308</v>
      </c>
      <c r="C9" s="94" t="s">
        <v>856</v>
      </c>
      <c r="D9" s="94"/>
      <c r="E9" s="94"/>
      <c r="F9" s="31"/>
      <c r="G9" s="94" t="s">
        <v>857</v>
      </c>
      <c r="H9" s="94"/>
      <c r="I9" s="94"/>
      <c r="J9" s="31"/>
      <c r="K9" s="94" t="s">
        <v>857</v>
      </c>
      <c r="L9" s="94"/>
      <c r="M9" s="94"/>
      <c r="N9" s="31"/>
      <c r="O9" s="94" t="s">
        <v>860</v>
      </c>
      <c r="P9" s="94"/>
      <c r="Q9" s="94"/>
    </row>
    <row r="10" spans="1:17" ht="15.75" thickBot="1">
      <c r="A10" s="13"/>
      <c r="B10" s="92"/>
      <c r="C10" s="90" t="s">
        <v>493</v>
      </c>
      <c r="D10" s="90"/>
      <c r="E10" s="90"/>
      <c r="F10" s="34"/>
      <c r="G10" s="90" t="s">
        <v>858</v>
      </c>
      <c r="H10" s="90"/>
      <c r="I10" s="90"/>
      <c r="J10" s="34"/>
      <c r="K10" s="90" t="s">
        <v>859</v>
      </c>
      <c r="L10" s="90"/>
      <c r="M10" s="90"/>
      <c r="N10" s="34"/>
      <c r="O10" s="90" t="s">
        <v>861</v>
      </c>
      <c r="P10" s="90"/>
      <c r="Q10" s="90"/>
    </row>
    <row r="11" spans="1:17">
      <c r="A11" s="13"/>
      <c r="B11" s="85" t="s">
        <v>862</v>
      </c>
      <c r="C11" s="31"/>
      <c r="D11" s="31"/>
      <c r="E11" s="31"/>
      <c r="F11" s="16"/>
      <c r="G11" s="31"/>
      <c r="H11" s="31"/>
      <c r="I11" s="31"/>
      <c r="J11" s="16"/>
      <c r="K11" s="31"/>
      <c r="L11" s="31"/>
      <c r="M11" s="31"/>
      <c r="N11" s="16"/>
      <c r="O11" s="31"/>
      <c r="P11" s="31"/>
      <c r="Q11" s="31"/>
    </row>
    <row r="12" spans="1:17">
      <c r="A12" s="13"/>
      <c r="B12" s="101" t="s">
        <v>863</v>
      </c>
      <c r="C12" s="101" t="s">
        <v>274</v>
      </c>
      <c r="D12" s="104">
        <v>42165</v>
      </c>
      <c r="E12" s="30"/>
      <c r="F12" s="30"/>
      <c r="G12" s="101" t="s">
        <v>274</v>
      </c>
      <c r="H12" s="97">
        <v>509</v>
      </c>
      <c r="I12" s="30"/>
      <c r="J12" s="30"/>
      <c r="K12" s="101" t="s">
        <v>274</v>
      </c>
      <c r="L12" s="97" t="s">
        <v>294</v>
      </c>
      <c r="M12" s="30"/>
      <c r="N12" s="30"/>
      <c r="O12" s="101" t="s">
        <v>274</v>
      </c>
      <c r="P12" s="97">
        <v>509</v>
      </c>
      <c r="Q12" s="30"/>
    </row>
    <row r="13" spans="1:17">
      <c r="A13" s="13"/>
      <c r="B13" s="101"/>
      <c r="C13" s="101"/>
      <c r="D13" s="104"/>
      <c r="E13" s="30"/>
      <c r="F13" s="30"/>
      <c r="G13" s="101"/>
      <c r="H13" s="97"/>
      <c r="I13" s="30"/>
      <c r="J13" s="30"/>
      <c r="K13" s="101"/>
      <c r="L13" s="97"/>
      <c r="M13" s="30"/>
      <c r="N13" s="30"/>
      <c r="O13" s="101"/>
      <c r="P13" s="97"/>
      <c r="Q13" s="30"/>
    </row>
    <row r="14" spans="1:17">
      <c r="A14" s="13"/>
      <c r="B14" s="99" t="s">
        <v>864</v>
      </c>
      <c r="C14" s="104">
        <v>275962</v>
      </c>
      <c r="D14" s="104"/>
      <c r="E14" s="30"/>
      <c r="F14" s="30"/>
      <c r="G14" s="104">
        <v>2702</v>
      </c>
      <c r="H14" s="104"/>
      <c r="I14" s="30"/>
      <c r="J14" s="30"/>
      <c r="K14" s="97" t="s">
        <v>865</v>
      </c>
      <c r="L14" s="97"/>
      <c r="M14" s="101" t="s">
        <v>330</v>
      </c>
      <c r="N14" s="30"/>
      <c r="O14" s="104">
        <v>1523</v>
      </c>
      <c r="P14" s="104"/>
      <c r="Q14" s="30"/>
    </row>
    <row r="15" spans="1:17">
      <c r="A15" s="13"/>
      <c r="B15" s="99"/>
      <c r="C15" s="104"/>
      <c r="D15" s="104"/>
      <c r="E15" s="30"/>
      <c r="F15" s="30"/>
      <c r="G15" s="104"/>
      <c r="H15" s="104"/>
      <c r="I15" s="30"/>
      <c r="J15" s="30"/>
      <c r="K15" s="97"/>
      <c r="L15" s="97"/>
      <c r="M15" s="101"/>
      <c r="N15" s="30"/>
      <c r="O15" s="104"/>
      <c r="P15" s="104"/>
      <c r="Q15" s="30"/>
    </row>
    <row r="16" spans="1:17">
      <c r="A16" s="13"/>
      <c r="B16" s="101" t="s">
        <v>866</v>
      </c>
      <c r="C16" s="104">
        <v>101166</v>
      </c>
      <c r="D16" s="104"/>
      <c r="E16" s="30"/>
      <c r="F16" s="30"/>
      <c r="G16" s="104">
        <v>1798</v>
      </c>
      <c r="H16" s="104"/>
      <c r="I16" s="30"/>
      <c r="J16" s="30"/>
      <c r="K16" s="97" t="s">
        <v>294</v>
      </c>
      <c r="L16" s="97"/>
      <c r="M16" s="30"/>
      <c r="N16" s="30"/>
      <c r="O16" s="104">
        <v>1798</v>
      </c>
      <c r="P16" s="104"/>
      <c r="Q16" s="30"/>
    </row>
    <row r="17" spans="1:17">
      <c r="A17" s="13"/>
      <c r="B17" s="101"/>
      <c r="C17" s="104"/>
      <c r="D17" s="104"/>
      <c r="E17" s="30"/>
      <c r="F17" s="30"/>
      <c r="G17" s="104"/>
      <c r="H17" s="104"/>
      <c r="I17" s="30"/>
      <c r="J17" s="30"/>
      <c r="K17" s="97"/>
      <c r="L17" s="97"/>
      <c r="M17" s="30"/>
      <c r="N17" s="30"/>
      <c r="O17" s="104"/>
      <c r="P17" s="104"/>
      <c r="Q17" s="30"/>
    </row>
    <row r="18" spans="1:17">
      <c r="A18" s="13"/>
      <c r="B18" s="101" t="s">
        <v>867</v>
      </c>
      <c r="C18" s="104">
        <v>15124</v>
      </c>
      <c r="D18" s="104"/>
      <c r="E18" s="30"/>
      <c r="F18" s="30"/>
      <c r="G18" s="97">
        <v>285</v>
      </c>
      <c r="H18" s="97"/>
      <c r="I18" s="30"/>
      <c r="J18" s="30"/>
      <c r="K18" s="97" t="s">
        <v>294</v>
      </c>
      <c r="L18" s="97"/>
      <c r="M18" s="30"/>
      <c r="N18" s="30"/>
      <c r="O18" s="97">
        <v>285</v>
      </c>
      <c r="P18" s="97"/>
      <c r="Q18" s="30"/>
    </row>
    <row r="19" spans="1:17" ht="15.75" thickBot="1">
      <c r="A19" s="13"/>
      <c r="B19" s="102"/>
      <c r="C19" s="105"/>
      <c r="D19" s="105"/>
      <c r="E19" s="34"/>
      <c r="F19" s="34"/>
      <c r="G19" s="103"/>
      <c r="H19" s="103"/>
      <c r="I19" s="34"/>
      <c r="J19" s="34"/>
      <c r="K19" s="103"/>
      <c r="L19" s="103"/>
      <c r="M19" s="34"/>
      <c r="N19" s="34"/>
      <c r="O19" s="103"/>
      <c r="P19" s="103"/>
      <c r="Q19" s="34"/>
    </row>
    <row r="20" spans="1:17">
      <c r="A20" s="13"/>
      <c r="B20" s="188" t="s">
        <v>868</v>
      </c>
      <c r="C20" s="98"/>
      <c r="D20" s="98"/>
      <c r="E20" s="31"/>
      <c r="F20" s="31"/>
      <c r="G20" s="109" t="s">
        <v>274</v>
      </c>
      <c r="H20" s="112">
        <v>5294</v>
      </c>
      <c r="I20" s="31"/>
      <c r="J20" s="31"/>
      <c r="K20" s="109" t="s">
        <v>274</v>
      </c>
      <c r="L20" s="98" t="s">
        <v>865</v>
      </c>
      <c r="M20" s="109" t="s">
        <v>330</v>
      </c>
      <c r="N20" s="31"/>
      <c r="O20" s="109" t="s">
        <v>274</v>
      </c>
      <c r="P20" s="112">
        <v>4115</v>
      </c>
      <c r="Q20" s="31"/>
    </row>
    <row r="21" spans="1:17" ht="15.75" thickBot="1">
      <c r="A21" s="13"/>
      <c r="B21" s="100"/>
      <c r="C21" s="103"/>
      <c r="D21" s="103"/>
      <c r="E21" s="34"/>
      <c r="F21" s="34"/>
      <c r="G21" s="102"/>
      <c r="H21" s="105"/>
      <c r="I21" s="34"/>
      <c r="J21" s="34"/>
      <c r="K21" s="102"/>
      <c r="L21" s="103"/>
      <c r="M21" s="102"/>
      <c r="N21" s="34"/>
      <c r="O21" s="102"/>
      <c r="P21" s="105"/>
      <c r="Q21" s="34"/>
    </row>
    <row r="22" spans="1:17">
      <c r="A22" s="13"/>
      <c r="B22" s="85" t="s">
        <v>869</v>
      </c>
      <c r="C22" s="31"/>
      <c r="D22" s="31"/>
      <c r="E22" s="31"/>
      <c r="F22" s="16"/>
      <c r="G22" s="31"/>
      <c r="H22" s="31"/>
      <c r="I22" s="31"/>
      <c r="J22" s="16"/>
      <c r="K22" s="31"/>
      <c r="L22" s="31"/>
      <c r="M22" s="31"/>
      <c r="N22" s="16"/>
      <c r="O22" s="31"/>
      <c r="P22" s="31"/>
      <c r="Q22" s="31"/>
    </row>
    <row r="23" spans="1:17">
      <c r="A23" s="13"/>
      <c r="B23" s="99" t="s">
        <v>864</v>
      </c>
      <c r="C23" s="101" t="s">
        <v>274</v>
      </c>
      <c r="D23" s="104">
        <v>189310</v>
      </c>
      <c r="E23" s="30"/>
      <c r="F23" s="30"/>
      <c r="G23" s="101" t="s">
        <v>274</v>
      </c>
      <c r="H23" s="97">
        <v>177</v>
      </c>
      <c r="I23" s="30"/>
      <c r="J23" s="30"/>
      <c r="K23" s="101" t="s">
        <v>274</v>
      </c>
      <c r="L23" s="97" t="s">
        <v>870</v>
      </c>
      <c r="M23" s="101" t="s">
        <v>330</v>
      </c>
      <c r="N23" s="30"/>
      <c r="O23" s="101" t="s">
        <v>274</v>
      </c>
      <c r="P23" s="97">
        <v>148</v>
      </c>
      <c r="Q23" s="30"/>
    </row>
    <row r="24" spans="1:17">
      <c r="A24" s="13"/>
      <c r="B24" s="99"/>
      <c r="C24" s="101"/>
      <c r="D24" s="104"/>
      <c r="E24" s="30"/>
      <c r="F24" s="30"/>
      <c r="G24" s="101"/>
      <c r="H24" s="97"/>
      <c r="I24" s="30"/>
      <c r="J24" s="30"/>
      <c r="K24" s="101"/>
      <c r="L24" s="97"/>
      <c r="M24" s="101"/>
      <c r="N24" s="30"/>
      <c r="O24" s="101"/>
      <c r="P24" s="97"/>
      <c r="Q24" s="30"/>
    </row>
    <row r="25" spans="1:17">
      <c r="A25" s="13"/>
      <c r="B25" s="101" t="s">
        <v>866</v>
      </c>
      <c r="C25" s="104">
        <v>114970</v>
      </c>
      <c r="D25" s="104"/>
      <c r="E25" s="30"/>
      <c r="F25" s="30"/>
      <c r="G25" s="104">
        <v>2498</v>
      </c>
      <c r="H25" s="104"/>
      <c r="I25" s="30"/>
      <c r="J25" s="30"/>
      <c r="K25" s="97" t="s">
        <v>871</v>
      </c>
      <c r="L25" s="97"/>
      <c r="M25" s="101" t="s">
        <v>330</v>
      </c>
      <c r="N25" s="30"/>
      <c r="O25" s="97" t="s">
        <v>294</v>
      </c>
      <c r="P25" s="97"/>
      <c r="Q25" s="30"/>
    </row>
    <row r="26" spans="1:17" ht="15.75" thickBot="1">
      <c r="A26" s="13"/>
      <c r="B26" s="102"/>
      <c r="C26" s="105"/>
      <c r="D26" s="105"/>
      <c r="E26" s="34"/>
      <c r="F26" s="34"/>
      <c r="G26" s="105"/>
      <c r="H26" s="105"/>
      <c r="I26" s="34"/>
      <c r="J26" s="34"/>
      <c r="K26" s="103"/>
      <c r="L26" s="103"/>
      <c r="M26" s="102"/>
      <c r="N26" s="34"/>
      <c r="O26" s="103"/>
      <c r="P26" s="103"/>
      <c r="Q26" s="34"/>
    </row>
    <row r="27" spans="1:17">
      <c r="A27" s="13"/>
      <c r="B27" s="188" t="s">
        <v>872</v>
      </c>
      <c r="C27" s="98"/>
      <c r="D27" s="98"/>
      <c r="E27" s="31"/>
      <c r="F27" s="31"/>
      <c r="G27" s="109" t="s">
        <v>274</v>
      </c>
      <c r="H27" s="112">
        <v>2675</v>
      </c>
      <c r="I27" s="31"/>
      <c r="J27" s="31"/>
      <c r="K27" s="109" t="s">
        <v>274</v>
      </c>
      <c r="L27" s="98" t="s">
        <v>873</v>
      </c>
      <c r="M27" s="109" t="s">
        <v>330</v>
      </c>
      <c r="N27" s="31"/>
      <c r="O27" s="109" t="s">
        <v>274</v>
      </c>
      <c r="P27" s="98">
        <v>148</v>
      </c>
      <c r="Q27" s="31"/>
    </row>
    <row r="28" spans="1:17" ht="15.75" thickBot="1">
      <c r="A28" s="13"/>
      <c r="B28" s="189"/>
      <c r="C28" s="111"/>
      <c r="D28" s="111"/>
      <c r="E28" s="39"/>
      <c r="F28" s="39"/>
      <c r="G28" s="110"/>
      <c r="H28" s="113"/>
      <c r="I28" s="39"/>
      <c r="J28" s="39"/>
      <c r="K28" s="110"/>
      <c r="L28" s="111"/>
      <c r="M28" s="110"/>
      <c r="N28" s="39"/>
      <c r="O28" s="110"/>
      <c r="P28" s="111"/>
      <c r="Q28" s="39"/>
    </row>
    <row r="29" spans="1:17" ht="15.75" thickTop="1">
      <c r="A29" s="13"/>
      <c r="B29" s="16"/>
      <c r="C29" s="78"/>
      <c r="D29" s="78"/>
      <c r="E29" s="78"/>
      <c r="F29" s="16"/>
      <c r="G29" s="78"/>
      <c r="H29" s="78"/>
      <c r="I29" s="78"/>
      <c r="J29" s="16"/>
      <c r="K29" s="78"/>
      <c r="L29" s="78"/>
      <c r="M29" s="78"/>
      <c r="N29" s="16"/>
      <c r="O29" s="78"/>
      <c r="P29" s="78"/>
      <c r="Q29" s="78"/>
    </row>
    <row r="30" spans="1:17" ht="15.75" thickBot="1">
      <c r="A30" s="13"/>
      <c r="B30" s="82"/>
      <c r="C30" s="90" t="s">
        <v>311</v>
      </c>
      <c r="D30" s="90"/>
      <c r="E30" s="90"/>
      <c r="F30" s="90"/>
      <c r="G30" s="90"/>
      <c r="H30" s="90"/>
      <c r="I30" s="90"/>
      <c r="J30" s="90"/>
      <c r="K30" s="90"/>
      <c r="L30" s="90"/>
      <c r="M30" s="90"/>
      <c r="N30" s="90"/>
      <c r="O30" s="90"/>
      <c r="P30" s="90"/>
      <c r="Q30" s="90"/>
    </row>
    <row r="31" spans="1:17">
      <c r="A31" s="13"/>
      <c r="B31" s="61" t="s">
        <v>308</v>
      </c>
      <c r="C31" s="94" t="s">
        <v>856</v>
      </c>
      <c r="D31" s="94"/>
      <c r="E31" s="94"/>
      <c r="F31" s="31"/>
      <c r="G31" s="94" t="s">
        <v>857</v>
      </c>
      <c r="H31" s="94"/>
      <c r="I31" s="94"/>
      <c r="J31" s="31"/>
      <c r="K31" s="94" t="s">
        <v>857</v>
      </c>
      <c r="L31" s="94"/>
      <c r="M31" s="94"/>
      <c r="N31" s="31"/>
      <c r="O31" s="94" t="s">
        <v>860</v>
      </c>
      <c r="P31" s="94"/>
      <c r="Q31" s="94"/>
    </row>
    <row r="32" spans="1:17" ht="15.75" thickBot="1">
      <c r="A32" s="13"/>
      <c r="B32" s="92"/>
      <c r="C32" s="90" t="s">
        <v>493</v>
      </c>
      <c r="D32" s="90"/>
      <c r="E32" s="90"/>
      <c r="F32" s="34"/>
      <c r="G32" s="90" t="s">
        <v>858</v>
      </c>
      <c r="H32" s="90"/>
      <c r="I32" s="90"/>
      <c r="J32" s="34"/>
      <c r="K32" s="90" t="s">
        <v>859</v>
      </c>
      <c r="L32" s="90"/>
      <c r="M32" s="90"/>
      <c r="N32" s="34"/>
      <c r="O32" s="90" t="s">
        <v>861</v>
      </c>
      <c r="P32" s="90"/>
      <c r="Q32" s="90"/>
    </row>
    <row r="33" spans="1:17">
      <c r="A33" s="13"/>
      <c r="B33" s="85" t="s">
        <v>862</v>
      </c>
      <c r="C33" s="31"/>
      <c r="D33" s="31"/>
      <c r="E33" s="31"/>
      <c r="F33" s="21"/>
      <c r="G33" s="31"/>
      <c r="H33" s="31"/>
      <c r="I33" s="31"/>
      <c r="J33" s="21"/>
      <c r="K33" s="31"/>
      <c r="L33" s="31"/>
      <c r="M33" s="31"/>
      <c r="N33" s="21"/>
      <c r="O33" s="31"/>
      <c r="P33" s="31"/>
      <c r="Q33" s="31"/>
    </row>
    <row r="34" spans="1:17">
      <c r="A34" s="13"/>
      <c r="B34" s="99" t="s">
        <v>864</v>
      </c>
      <c r="C34" s="101" t="s">
        <v>274</v>
      </c>
      <c r="D34" s="104">
        <v>98847</v>
      </c>
      <c r="E34" s="30"/>
      <c r="F34" s="30"/>
      <c r="G34" s="101" t="s">
        <v>274</v>
      </c>
      <c r="H34" s="97">
        <v>151</v>
      </c>
      <c r="I34" s="30"/>
      <c r="J34" s="30"/>
      <c r="K34" s="101" t="s">
        <v>274</v>
      </c>
      <c r="L34" s="97" t="s">
        <v>788</v>
      </c>
      <c r="M34" s="101" t="s">
        <v>330</v>
      </c>
      <c r="N34" s="30"/>
      <c r="O34" s="101" t="s">
        <v>274</v>
      </c>
      <c r="P34" s="97" t="s">
        <v>294</v>
      </c>
      <c r="Q34" s="30"/>
    </row>
    <row r="35" spans="1:17">
      <c r="A35" s="13"/>
      <c r="B35" s="99"/>
      <c r="C35" s="101"/>
      <c r="D35" s="104"/>
      <c r="E35" s="30"/>
      <c r="F35" s="30"/>
      <c r="G35" s="101"/>
      <c r="H35" s="97"/>
      <c r="I35" s="30"/>
      <c r="J35" s="30"/>
      <c r="K35" s="101"/>
      <c r="L35" s="97"/>
      <c r="M35" s="101"/>
      <c r="N35" s="30"/>
      <c r="O35" s="101"/>
      <c r="P35" s="97"/>
      <c r="Q35" s="30"/>
    </row>
    <row r="36" spans="1:17">
      <c r="A36" s="13"/>
      <c r="B36" s="101" t="s">
        <v>866</v>
      </c>
      <c r="C36" s="104">
        <v>13500</v>
      </c>
      <c r="D36" s="104"/>
      <c r="E36" s="30"/>
      <c r="F36" s="30"/>
      <c r="G36" s="97">
        <v>131</v>
      </c>
      <c r="H36" s="97"/>
      <c r="I36" s="30"/>
      <c r="J36" s="30"/>
      <c r="K36" s="97" t="s">
        <v>294</v>
      </c>
      <c r="L36" s="97"/>
      <c r="M36" s="30"/>
      <c r="N36" s="30"/>
      <c r="O36" s="97">
        <v>131</v>
      </c>
      <c r="P36" s="97"/>
      <c r="Q36" s="30"/>
    </row>
    <row r="37" spans="1:17" ht="15.75" thickBot="1">
      <c r="A37" s="13"/>
      <c r="B37" s="102"/>
      <c r="C37" s="105"/>
      <c r="D37" s="105"/>
      <c r="E37" s="34"/>
      <c r="F37" s="34"/>
      <c r="G37" s="103"/>
      <c r="H37" s="103"/>
      <c r="I37" s="34"/>
      <c r="J37" s="34"/>
      <c r="K37" s="103"/>
      <c r="L37" s="103"/>
      <c r="M37" s="34"/>
      <c r="N37" s="34"/>
      <c r="O37" s="103"/>
      <c r="P37" s="103"/>
      <c r="Q37" s="34"/>
    </row>
    <row r="38" spans="1:17">
      <c r="A38" s="13"/>
      <c r="B38" s="188" t="s">
        <v>868</v>
      </c>
      <c r="C38" s="98"/>
      <c r="D38" s="98"/>
      <c r="E38" s="31"/>
      <c r="F38" s="31"/>
      <c r="G38" s="109" t="s">
        <v>274</v>
      </c>
      <c r="H38" s="98">
        <v>282</v>
      </c>
      <c r="I38" s="31"/>
      <c r="J38" s="31"/>
      <c r="K38" s="109" t="s">
        <v>274</v>
      </c>
      <c r="L38" s="98" t="s">
        <v>788</v>
      </c>
      <c r="M38" s="109" t="s">
        <v>330</v>
      </c>
      <c r="N38" s="31"/>
      <c r="O38" s="109" t="s">
        <v>274</v>
      </c>
      <c r="P38" s="98">
        <v>131</v>
      </c>
      <c r="Q38" s="31"/>
    </row>
    <row r="39" spans="1:17" ht="15.75" thickBot="1">
      <c r="A39" s="13"/>
      <c r="B39" s="100"/>
      <c r="C39" s="103"/>
      <c r="D39" s="103"/>
      <c r="E39" s="34"/>
      <c r="F39" s="34"/>
      <c r="G39" s="102"/>
      <c r="H39" s="103"/>
      <c r="I39" s="34"/>
      <c r="J39" s="34"/>
      <c r="K39" s="102"/>
      <c r="L39" s="103"/>
      <c r="M39" s="102"/>
      <c r="N39" s="34"/>
      <c r="O39" s="102"/>
      <c r="P39" s="103"/>
      <c r="Q39" s="34"/>
    </row>
    <row r="40" spans="1:17">
      <c r="A40" s="13"/>
      <c r="B40" s="85" t="s">
        <v>869</v>
      </c>
      <c r="C40" s="31"/>
      <c r="D40" s="31"/>
      <c r="E40" s="31"/>
      <c r="F40" s="16"/>
      <c r="G40" s="31"/>
      <c r="H40" s="31"/>
      <c r="I40" s="31"/>
      <c r="J40" s="16"/>
      <c r="K40" s="31"/>
      <c r="L40" s="31"/>
      <c r="M40" s="31"/>
      <c r="N40" s="16"/>
      <c r="O40" s="31"/>
      <c r="P40" s="31"/>
      <c r="Q40" s="31"/>
    </row>
    <row r="41" spans="1:17">
      <c r="A41" s="13"/>
      <c r="B41" s="101" t="s">
        <v>863</v>
      </c>
      <c r="C41" s="101" t="s">
        <v>274</v>
      </c>
      <c r="D41" s="104">
        <v>32761</v>
      </c>
      <c r="E41" s="30"/>
      <c r="F41" s="30"/>
      <c r="G41" s="101" t="s">
        <v>274</v>
      </c>
      <c r="H41" s="97">
        <v>87</v>
      </c>
      <c r="I41" s="30"/>
      <c r="J41" s="30"/>
      <c r="K41" s="101" t="s">
        <v>274</v>
      </c>
      <c r="L41" s="97" t="s">
        <v>294</v>
      </c>
      <c r="M41" s="30"/>
      <c r="N41" s="30"/>
      <c r="O41" s="101" t="s">
        <v>274</v>
      </c>
      <c r="P41" s="97">
        <v>87</v>
      </c>
      <c r="Q41" s="30"/>
    </row>
    <row r="42" spans="1:17">
      <c r="A42" s="13"/>
      <c r="B42" s="101"/>
      <c r="C42" s="101"/>
      <c r="D42" s="104"/>
      <c r="E42" s="30"/>
      <c r="F42" s="30"/>
      <c r="G42" s="101"/>
      <c r="H42" s="97"/>
      <c r="I42" s="30"/>
      <c r="J42" s="30"/>
      <c r="K42" s="101"/>
      <c r="L42" s="97"/>
      <c r="M42" s="30"/>
      <c r="N42" s="30"/>
      <c r="O42" s="101"/>
      <c r="P42" s="97"/>
      <c r="Q42" s="30"/>
    </row>
    <row r="43" spans="1:17">
      <c r="A43" s="13"/>
      <c r="B43" s="99" t="s">
        <v>864</v>
      </c>
      <c r="C43" s="104">
        <v>363475</v>
      </c>
      <c r="D43" s="104"/>
      <c r="E43" s="30"/>
      <c r="F43" s="30"/>
      <c r="G43" s="97">
        <v>834</v>
      </c>
      <c r="H43" s="97"/>
      <c r="I43" s="30"/>
      <c r="J43" s="30"/>
      <c r="K43" s="97" t="s">
        <v>294</v>
      </c>
      <c r="L43" s="97"/>
      <c r="M43" s="30"/>
      <c r="N43" s="30"/>
      <c r="O43" s="97">
        <v>834</v>
      </c>
      <c r="P43" s="97"/>
      <c r="Q43" s="30"/>
    </row>
    <row r="44" spans="1:17">
      <c r="A44" s="13"/>
      <c r="B44" s="99"/>
      <c r="C44" s="104"/>
      <c r="D44" s="104"/>
      <c r="E44" s="30"/>
      <c r="F44" s="30"/>
      <c r="G44" s="97"/>
      <c r="H44" s="97"/>
      <c r="I44" s="30"/>
      <c r="J44" s="30"/>
      <c r="K44" s="97"/>
      <c r="L44" s="97"/>
      <c r="M44" s="30"/>
      <c r="N44" s="30"/>
      <c r="O44" s="97"/>
      <c r="P44" s="97"/>
      <c r="Q44" s="30"/>
    </row>
    <row r="45" spans="1:17">
      <c r="A45" s="13"/>
      <c r="B45" s="101" t="s">
        <v>866</v>
      </c>
      <c r="C45" s="104">
        <v>41358</v>
      </c>
      <c r="D45" s="104"/>
      <c r="E45" s="30"/>
      <c r="F45" s="30"/>
      <c r="G45" s="104">
        <v>1031</v>
      </c>
      <c r="H45" s="104"/>
      <c r="I45" s="30"/>
      <c r="J45" s="30"/>
      <c r="K45" s="97" t="s">
        <v>874</v>
      </c>
      <c r="L45" s="97"/>
      <c r="M45" s="101" t="s">
        <v>330</v>
      </c>
      <c r="N45" s="30"/>
      <c r="O45" s="97" t="s">
        <v>294</v>
      </c>
      <c r="P45" s="97"/>
      <c r="Q45" s="30"/>
    </row>
    <row r="46" spans="1:17" ht="15.75" thickBot="1">
      <c r="A46" s="13"/>
      <c r="B46" s="102"/>
      <c r="C46" s="105"/>
      <c r="D46" s="105"/>
      <c r="E46" s="34"/>
      <c r="F46" s="34"/>
      <c r="G46" s="105"/>
      <c r="H46" s="105"/>
      <c r="I46" s="34"/>
      <c r="J46" s="34"/>
      <c r="K46" s="103"/>
      <c r="L46" s="103"/>
      <c r="M46" s="102"/>
      <c r="N46" s="34"/>
      <c r="O46" s="103"/>
      <c r="P46" s="103"/>
      <c r="Q46" s="34"/>
    </row>
    <row r="47" spans="1:17">
      <c r="A47" s="13"/>
      <c r="B47" s="188" t="s">
        <v>872</v>
      </c>
      <c r="C47" s="98"/>
      <c r="D47" s="98"/>
      <c r="E47" s="31"/>
      <c r="F47" s="31"/>
      <c r="G47" s="109" t="s">
        <v>274</v>
      </c>
      <c r="H47" s="112">
        <v>1952</v>
      </c>
      <c r="I47" s="31"/>
      <c r="J47" s="31"/>
      <c r="K47" s="109" t="s">
        <v>274</v>
      </c>
      <c r="L47" s="98" t="s">
        <v>874</v>
      </c>
      <c r="M47" s="109" t="s">
        <v>330</v>
      </c>
      <c r="N47" s="31"/>
      <c r="O47" s="109" t="s">
        <v>274</v>
      </c>
      <c r="P47" s="98">
        <v>921</v>
      </c>
      <c r="Q47" s="31"/>
    </row>
    <row r="48" spans="1:17" ht="15.75" thickBot="1">
      <c r="A48" s="13"/>
      <c r="B48" s="189"/>
      <c r="C48" s="111"/>
      <c r="D48" s="111"/>
      <c r="E48" s="39"/>
      <c r="F48" s="39"/>
      <c r="G48" s="110"/>
      <c r="H48" s="113"/>
      <c r="I48" s="39"/>
      <c r="J48" s="39"/>
      <c r="K48" s="110"/>
      <c r="L48" s="111"/>
      <c r="M48" s="110"/>
      <c r="N48" s="39"/>
      <c r="O48" s="110"/>
      <c r="P48" s="111"/>
      <c r="Q48" s="39"/>
    </row>
    <row r="49" spans="1:17" ht="15.75" thickTop="1">
      <c r="A49" s="13"/>
      <c r="B49" s="237"/>
      <c r="C49" s="237"/>
      <c r="D49" s="237"/>
      <c r="E49" s="237"/>
      <c r="F49" s="237"/>
      <c r="G49" s="237"/>
      <c r="H49" s="237"/>
      <c r="I49" s="237"/>
      <c r="J49" s="237"/>
      <c r="K49" s="237"/>
      <c r="L49" s="237"/>
      <c r="M49" s="237"/>
      <c r="N49" s="237"/>
      <c r="O49" s="237"/>
      <c r="P49" s="237"/>
      <c r="Q49" s="237"/>
    </row>
    <row r="50" spans="1:17">
      <c r="A50" s="13"/>
      <c r="B50" s="15"/>
      <c r="C50" s="15"/>
    </row>
    <row r="51" spans="1:17" ht="24">
      <c r="A51" s="13"/>
      <c r="B51" s="197">
        <v>-1</v>
      </c>
      <c r="C51" s="197" t="s">
        <v>875</v>
      </c>
    </row>
    <row r="52" spans="1:17" ht="28.5" customHeight="1">
      <c r="A52" s="13" t="s">
        <v>1289</v>
      </c>
      <c r="B52" s="43" t="s">
        <v>876</v>
      </c>
      <c r="C52" s="43"/>
      <c r="D52" s="43"/>
      <c r="E52" s="43"/>
      <c r="F52" s="43"/>
      <c r="G52" s="43"/>
      <c r="H52" s="43"/>
      <c r="I52" s="43"/>
      <c r="J52" s="43"/>
      <c r="K52" s="43"/>
      <c r="L52" s="43"/>
      <c r="M52" s="43"/>
      <c r="N52" s="43"/>
      <c r="O52" s="43"/>
      <c r="P52" s="43"/>
      <c r="Q52" s="43"/>
    </row>
    <row r="53" spans="1:17">
      <c r="A53" s="13"/>
      <c r="B53" s="23"/>
      <c r="C53" s="23"/>
      <c r="D53" s="23"/>
      <c r="E53" s="23"/>
      <c r="F53" s="23"/>
      <c r="G53" s="23"/>
      <c r="H53" s="23"/>
      <c r="I53" s="23"/>
      <c r="J53" s="23"/>
      <c r="K53" s="23"/>
      <c r="L53" s="23"/>
      <c r="M53" s="23"/>
    </row>
    <row r="54" spans="1:17">
      <c r="A54" s="13"/>
      <c r="B54" s="15"/>
      <c r="C54" s="15"/>
      <c r="D54" s="15"/>
      <c r="E54" s="15"/>
      <c r="F54" s="15"/>
      <c r="G54" s="15"/>
      <c r="H54" s="15"/>
      <c r="I54" s="15"/>
      <c r="J54" s="15"/>
      <c r="K54" s="15"/>
      <c r="L54" s="15"/>
      <c r="M54" s="15"/>
    </row>
    <row r="55" spans="1:17" ht="15.75" thickBot="1">
      <c r="A55" s="13"/>
      <c r="B55" s="16"/>
      <c r="C55" s="90" t="s">
        <v>433</v>
      </c>
      <c r="D55" s="90"/>
      <c r="E55" s="90"/>
      <c r="F55" s="90"/>
      <c r="G55" s="90"/>
      <c r="H55" s="90"/>
      <c r="I55" s="90"/>
      <c r="J55" s="90"/>
      <c r="K55" s="90"/>
      <c r="L55" s="90"/>
      <c r="M55" s="90"/>
    </row>
    <row r="56" spans="1:17" ht="15.75" thickBot="1">
      <c r="A56" s="13"/>
      <c r="B56" s="187" t="s">
        <v>308</v>
      </c>
      <c r="C56" s="91">
        <v>2014</v>
      </c>
      <c r="D56" s="91"/>
      <c r="E56" s="91"/>
      <c r="F56" s="18"/>
      <c r="G56" s="91">
        <v>2013</v>
      </c>
      <c r="H56" s="91"/>
      <c r="I56" s="91"/>
      <c r="J56" s="18"/>
      <c r="K56" s="91">
        <v>2012</v>
      </c>
      <c r="L56" s="91"/>
      <c r="M56" s="91"/>
    </row>
    <row r="57" spans="1:17">
      <c r="A57" s="13"/>
      <c r="B57" s="96" t="s">
        <v>877</v>
      </c>
      <c r="C57" s="98"/>
      <c r="D57" s="98"/>
      <c r="E57" s="31"/>
      <c r="F57" s="31"/>
      <c r="G57" s="98"/>
      <c r="H57" s="98"/>
      <c r="I57" s="31"/>
      <c r="J57" s="31"/>
      <c r="K57" s="98"/>
      <c r="L57" s="98"/>
      <c r="M57" s="31"/>
    </row>
    <row r="58" spans="1:17">
      <c r="A58" s="13"/>
      <c r="B58" s="95"/>
      <c r="C58" s="97"/>
      <c r="D58" s="97"/>
      <c r="E58" s="30"/>
      <c r="F58" s="30"/>
      <c r="G58" s="97"/>
      <c r="H58" s="97"/>
      <c r="I58" s="30"/>
      <c r="J58" s="30"/>
      <c r="K58" s="97"/>
      <c r="L58" s="97"/>
      <c r="M58" s="30"/>
    </row>
    <row r="59" spans="1:17">
      <c r="A59" s="13"/>
      <c r="B59" s="87" t="s">
        <v>96</v>
      </c>
      <c r="C59" s="30"/>
      <c r="D59" s="30"/>
      <c r="E59" s="30"/>
      <c r="F59" s="16"/>
      <c r="G59" s="30"/>
      <c r="H59" s="30"/>
      <c r="I59" s="30"/>
      <c r="J59" s="16"/>
      <c r="K59" s="30"/>
      <c r="L59" s="30"/>
      <c r="M59" s="30"/>
    </row>
    <row r="60" spans="1:17">
      <c r="A60" s="13"/>
      <c r="B60" s="106" t="s">
        <v>866</v>
      </c>
      <c r="C60" s="101" t="s">
        <v>274</v>
      </c>
      <c r="D60" s="97" t="s">
        <v>878</v>
      </c>
      <c r="E60" s="101" t="s">
        <v>330</v>
      </c>
      <c r="F60" s="30"/>
      <c r="G60" s="101" t="s">
        <v>274</v>
      </c>
      <c r="H60" s="97" t="s">
        <v>294</v>
      </c>
      <c r="I60" s="30"/>
      <c r="J60" s="30"/>
      <c r="K60" s="101" t="s">
        <v>274</v>
      </c>
      <c r="L60" s="97" t="s">
        <v>294</v>
      </c>
      <c r="M60" s="30"/>
    </row>
    <row r="61" spans="1:17">
      <c r="A61" s="13"/>
      <c r="B61" s="106"/>
      <c r="C61" s="101"/>
      <c r="D61" s="97"/>
      <c r="E61" s="101"/>
      <c r="F61" s="30"/>
      <c r="G61" s="101"/>
      <c r="H61" s="97"/>
      <c r="I61" s="30"/>
      <c r="J61" s="30"/>
      <c r="K61" s="101"/>
      <c r="L61" s="97"/>
      <c r="M61" s="30"/>
    </row>
    <row r="62" spans="1:17">
      <c r="A62" s="13"/>
      <c r="B62" s="106" t="s">
        <v>867</v>
      </c>
      <c r="C62" s="97">
        <v>285</v>
      </c>
      <c r="D62" s="97"/>
      <c r="E62" s="30"/>
      <c r="F62" s="30"/>
      <c r="G62" s="97" t="s">
        <v>294</v>
      </c>
      <c r="H62" s="97"/>
      <c r="I62" s="30"/>
      <c r="J62" s="30"/>
      <c r="K62" s="97" t="s">
        <v>294</v>
      </c>
      <c r="L62" s="97"/>
      <c r="M62" s="30"/>
    </row>
    <row r="63" spans="1:17">
      <c r="A63" s="13"/>
      <c r="B63" s="106"/>
      <c r="C63" s="97"/>
      <c r="D63" s="97"/>
      <c r="E63" s="30"/>
      <c r="F63" s="30"/>
      <c r="G63" s="97"/>
      <c r="H63" s="97"/>
      <c r="I63" s="30"/>
      <c r="J63" s="30"/>
      <c r="K63" s="97"/>
      <c r="L63" s="97"/>
      <c r="M63" s="30"/>
    </row>
    <row r="64" spans="1:17">
      <c r="A64" s="13"/>
      <c r="B64" s="99" t="s">
        <v>107</v>
      </c>
      <c r="C64" s="97"/>
      <c r="D64" s="97"/>
      <c r="E64" s="30"/>
      <c r="F64" s="30"/>
      <c r="G64" s="97"/>
      <c r="H64" s="97"/>
      <c r="I64" s="30"/>
      <c r="J64" s="30"/>
      <c r="K64" s="97"/>
      <c r="L64" s="97"/>
      <c r="M64" s="30"/>
    </row>
    <row r="65" spans="1:13">
      <c r="A65" s="13"/>
      <c r="B65" s="99"/>
      <c r="C65" s="97"/>
      <c r="D65" s="97"/>
      <c r="E65" s="30"/>
      <c r="F65" s="30"/>
      <c r="G65" s="97"/>
      <c r="H65" s="97"/>
      <c r="I65" s="30"/>
      <c r="J65" s="30"/>
      <c r="K65" s="97"/>
      <c r="L65" s="97"/>
      <c r="M65" s="30"/>
    </row>
    <row r="66" spans="1:13">
      <c r="A66" s="13"/>
      <c r="B66" s="106" t="s">
        <v>879</v>
      </c>
      <c r="C66" s="97" t="s">
        <v>294</v>
      </c>
      <c r="D66" s="97"/>
      <c r="E66" s="30"/>
      <c r="F66" s="30"/>
      <c r="G66" s="97" t="s">
        <v>294</v>
      </c>
      <c r="H66" s="97"/>
      <c r="I66" s="30"/>
      <c r="J66" s="30"/>
      <c r="K66" s="97" t="s">
        <v>880</v>
      </c>
      <c r="L66" s="97"/>
      <c r="M66" s="101" t="s">
        <v>330</v>
      </c>
    </row>
    <row r="67" spans="1:13">
      <c r="A67" s="13"/>
      <c r="B67" s="106"/>
      <c r="C67" s="97"/>
      <c r="D67" s="97"/>
      <c r="E67" s="30"/>
      <c r="F67" s="30"/>
      <c r="G67" s="97"/>
      <c r="H67" s="97"/>
      <c r="I67" s="30"/>
      <c r="J67" s="30"/>
      <c r="K67" s="97"/>
      <c r="L67" s="97"/>
      <c r="M67" s="101"/>
    </row>
    <row r="68" spans="1:13">
      <c r="A68" s="13"/>
      <c r="B68" s="106" t="s">
        <v>864</v>
      </c>
      <c r="C68" s="104">
        <v>38752</v>
      </c>
      <c r="D68" s="104"/>
      <c r="E68" s="30"/>
      <c r="F68" s="30"/>
      <c r="G68" s="104">
        <v>25170</v>
      </c>
      <c r="H68" s="104"/>
      <c r="I68" s="30"/>
      <c r="J68" s="30"/>
      <c r="K68" s="97" t="s">
        <v>881</v>
      </c>
      <c r="L68" s="97"/>
      <c r="M68" s="101" t="s">
        <v>330</v>
      </c>
    </row>
    <row r="69" spans="1:13" ht="15.75" thickBot="1">
      <c r="A69" s="13"/>
      <c r="B69" s="253"/>
      <c r="C69" s="105"/>
      <c r="D69" s="105"/>
      <c r="E69" s="34"/>
      <c r="F69" s="34"/>
      <c r="G69" s="105"/>
      <c r="H69" s="105"/>
      <c r="I69" s="34"/>
      <c r="J69" s="34"/>
      <c r="K69" s="103"/>
      <c r="L69" s="103"/>
      <c r="M69" s="102"/>
    </row>
    <row r="70" spans="1:13">
      <c r="A70" s="13"/>
      <c r="B70" s="254" t="s">
        <v>882</v>
      </c>
      <c r="C70" s="109" t="s">
        <v>274</v>
      </c>
      <c r="D70" s="112">
        <v>38958</v>
      </c>
      <c r="E70" s="31"/>
      <c r="F70" s="31"/>
      <c r="G70" s="109" t="s">
        <v>274</v>
      </c>
      <c r="H70" s="112">
        <v>25170</v>
      </c>
      <c r="I70" s="31"/>
      <c r="J70" s="31"/>
      <c r="K70" s="109" t="s">
        <v>274</v>
      </c>
      <c r="L70" s="98" t="s">
        <v>883</v>
      </c>
      <c r="M70" s="109" t="s">
        <v>330</v>
      </c>
    </row>
    <row r="71" spans="1:13" ht="15.75" thickBot="1">
      <c r="A71" s="13"/>
      <c r="B71" s="255"/>
      <c r="C71" s="110"/>
      <c r="D71" s="113"/>
      <c r="E71" s="39"/>
      <c r="F71" s="39"/>
      <c r="G71" s="110"/>
      <c r="H71" s="113"/>
      <c r="I71" s="39"/>
      <c r="J71" s="39"/>
      <c r="K71" s="110"/>
      <c r="L71" s="111"/>
      <c r="M71" s="110"/>
    </row>
    <row r="72" spans="1:13" ht="15.75" thickTop="1">
      <c r="A72" s="13"/>
      <c r="B72" s="114" t="s">
        <v>884</v>
      </c>
      <c r="C72" s="115"/>
      <c r="D72" s="115"/>
      <c r="E72" s="78"/>
      <c r="F72" s="78"/>
      <c r="G72" s="115"/>
      <c r="H72" s="115"/>
      <c r="I72" s="78"/>
      <c r="J72" s="78"/>
      <c r="K72" s="115"/>
      <c r="L72" s="115"/>
      <c r="M72" s="78"/>
    </row>
    <row r="73" spans="1:13">
      <c r="A73" s="13"/>
      <c r="B73" s="95"/>
      <c r="C73" s="97"/>
      <c r="D73" s="97"/>
      <c r="E73" s="30"/>
      <c r="F73" s="30"/>
      <c r="G73" s="97"/>
      <c r="H73" s="97"/>
      <c r="I73" s="30"/>
      <c r="J73" s="30"/>
      <c r="K73" s="97"/>
      <c r="L73" s="97"/>
      <c r="M73" s="30"/>
    </row>
    <row r="74" spans="1:13">
      <c r="A74" s="13"/>
      <c r="B74" s="99" t="s">
        <v>885</v>
      </c>
      <c r="C74" s="97"/>
      <c r="D74" s="97"/>
      <c r="E74" s="30"/>
      <c r="F74" s="30"/>
      <c r="G74" s="97"/>
      <c r="H74" s="97"/>
      <c r="I74" s="30"/>
      <c r="J74" s="30"/>
      <c r="K74" s="97"/>
      <c r="L74" s="97"/>
      <c r="M74" s="30"/>
    </row>
    <row r="75" spans="1:13">
      <c r="A75" s="13"/>
      <c r="B75" s="99"/>
      <c r="C75" s="97"/>
      <c r="D75" s="97"/>
      <c r="E75" s="30"/>
      <c r="F75" s="30"/>
      <c r="G75" s="97"/>
      <c r="H75" s="97"/>
      <c r="I75" s="30"/>
      <c r="J75" s="30"/>
      <c r="K75" s="97"/>
      <c r="L75" s="97"/>
      <c r="M75" s="30"/>
    </row>
    <row r="76" spans="1:13">
      <c r="A76" s="13"/>
      <c r="B76" s="106" t="s">
        <v>863</v>
      </c>
      <c r="C76" s="101" t="s">
        <v>274</v>
      </c>
      <c r="D76" s="104">
        <v>3126</v>
      </c>
      <c r="E76" s="30"/>
      <c r="F76" s="30"/>
      <c r="G76" s="101" t="s">
        <v>274</v>
      </c>
      <c r="H76" s="104">
        <v>1625</v>
      </c>
      <c r="I76" s="30"/>
      <c r="J76" s="30"/>
      <c r="K76" s="101" t="s">
        <v>274</v>
      </c>
      <c r="L76" s="97" t="s">
        <v>886</v>
      </c>
      <c r="M76" s="101" t="s">
        <v>330</v>
      </c>
    </row>
    <row r="77" spans="1:13" ht="15.75" thickBot="1">
      <c r="A77" s="13"/>
      <c r="B77" s="253"/>
      <c r="C77" s="102"/>
      <c r="D77" s="105"/>
      <c r="E77" s="34"/>
      <c r="F77" s="34"/>
      <c r="G77" s="102"/>
      <c r="H77" s="105"/>
      <c r="I77" s="34"/>
      <c r="J77" s="34"/>
      <c r="K77" s="102"/>
      <c r="L77" s="103"/>
      <c r="M77" s="102"/>
    </row>
    <row r="78" spans="1:13">
      <c r="A78" s="13"/>
      <c r="B78" s="254" t="s">
        <v>887</v>
      </c>
      <c r="C78" s="109" t="s">
        <v>274</v>
      </c>
      <c r="D78" s="112">
        <v>3126</v>
      </c>
      <c r="E78" s="31"/>
      <c r="F78" s="31"/>
      <c r="G78" s="109" t="s">
        <v>274</v>
      </c>
      <c r="H78" s="112">
        <v>1625</v>
      </c>
      <c r="I78" s="31"/>
      <c r="J78" s="31"/>
      <c r="K78" s="109" t="s">
        <v>274</v>
      </c>
      <c r="L78" s="98" t="s">
        <v>886</v>
      </c>
      <c r="M78" s="109" t="s">
        <v>330</v>
      </c>
    </row>
    <row r="79" spans="1:13" ht="15.75" thickBot="1">
      <c r="A79" s="13"/>
      <c r="B79" s="255"/>
      <c r="C79" s="110"/>
      <c r="D79" s="113"/>
      <c r="E79" s="39"/>
      <c r="F79" s="39"/>
      <c r="G79" s="110"/>
      <c r="H79" s="113"/>
      <c r="I79" s="39"/>
      <c r="J79" s="39"/>
      <c r="K79" s="110"/>
      <c r="L79" s="111"/>
      <c r="M79" s="110"/>
    </row>
    <row r="80" spans="1:13" ht="15.75" thickTop="1"/>
  </sheetData>
  <mergeCells count="384">
    <mergeCell ref="A52:A79"/>
    <mergeCell ref="B52:Q52"/>
    <mergeCell ref="A1:A2"/>
    <mergeCell ref="B1:Q1"/>
    <mergeCell ref="B2:Q2"/>
    <mergeCell ref="B3:Q3"/>
    <mergeCell ref="A4:A51"/>
    <mergeCell ref="B4:Q4"/>
    <mergeCell ref="B5:Q5"/>
    <mergeCell ref="B49:Q49"/>
    <mergeCell ref="H78:H79"/>
    <mergeCell ref="I78:I79"/>
    <mergeCell ref="J78:J79"/>
    <mergeCell ref="K78:K79"/>
    <mergeCell ref="L78:L79"/>
    <mergeCell ref="M78:M79"/>
    <mergeCell ref="J76:J77"/>
    <mergeCell ref="K76:K77"/>
    <mergeCell ref="L76:L77"/>
    <mergeCell ref="M76:M77"/>
    <mergeCell ref="B78:B79"/>
    <mergeCell ref="C78:C79"/>
    <mergeCell ref="D78:D79"/>
    <mergeCell ref="E78:E79"/>
    <mergeCell ref="F78:F79"/>
    <mergeCell ref="G78:G79"/>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7:J58"/>
    <mergeCell ref="K57:L58"/>
    <mergeCell ref="M57:M58"/>
    <mergeCell ref="C59:E59"/>
    <mergeCell ref="G59:I59"/>
    <mergeCell ref="K59:M59"/>
    <mergeCell ref="B57:B58"/>
    <mergeCell ref="C57:D58"/>
    <mergeCell ref="E57:E58"/>
    <mergeCell ref="F57:F58"/>
    <mergeCell ref="G57:H58"/>
    <mergeCell ref="I57:I58"/>
    <mergeCell ref="O47:O48"/>
    <mergeCell ref="P47:P48"/>
    <mergeCell ref="Q47:Q48"/>
    <mergeCell ref="B53:M53"/>
    <mergeCell ref="C55:M55"/>
    <mergeCell ref="C56:E56"/>
    <mergeCell ref="G56:I56"/>
    <mergeCell ref="K56:M56"/>
    <mergeCell ref="I47:I48"/>
    <mergeCell ref="J47:J48"/>
    <mergeCell ref="K47:K48"/>
    <mergeCell ref="L47:L48"/>
    <mergeCell ref="M47:M48"/>
    <mergeCell ref="N47:N48"/>
    <mergeCell ref="B47:B48"/>
    <mergeCell ref="C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8:O39"/>
    <mergeCell ref="P38:P39"/>
    <mergeCell ref="Q38:Q39"/>
    <mergeCell ref="C40:E40"/>
    <mergeCell ref="G40:I40"/>
    <mergeCell ref="K40:M40"/>
    <mergeCell ref="O40:Q40"/>
    <mergeCell ref="I38:I39"/>
    <mergeCell ref="J38:J39"/>
    <mergeCell ref="K38:K39"/>
    <mergeCell ref="L38:L39"/>
    <mergeCell ref="M38:M39"/>
    <mergeCell ref="N38:N39"/>
    <mergeCell ref="B38:B39"/>
    <mergeCell ref="C38:D39"/>
    <mergeCell ref="E38:E39"/>
    <mergeCell ref="F38:F39"/>
    <mergeCell ref="G38:G39"/>
    <mergeCell ref="H38:H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Q31"/>
    <mergeCell ref="O32:Q32"/>
    <mergeCell ref="C33:E33"/>
    <mergeCell ref="G33:I33"/>
    <mergeCell ref="K33:M33"/>
    <mergeCell ref="O33:Q33"/>
    <mergeCell ref="C30:Q30"/>
    <mergeCell ref="B31:B32"/>
    <mergeCell ref="C31:E31"/>
    <mergeCell ref="C32:E32"/>
    <mergeCell ref="F31:F32"/>
    <mergeCell ref="G31:I31"/>
    <mergeCell ref="G32:I32"/>
    <mergeCell ref="J31:J32"/>
    <mergeCell ref="K31:M31"/>
    <mergeCell ref="K32:M32"/>
    <mergeCell ref="O27:O28"/>
    <mergeCell ref="P27:P28"/>
    <mergeCell ref="Q27:Q28"/>
    <mergeCell ref="C29:E29"/>
    <mergeCell ref="G29:I29"/>
    <mergeCell ref="K29:M29"/>
    <mergeCell ref="O29:Q29"/>
    <mergeCell ref="I27:I28"/>
    <mergeCell ref="J27:J28"/>
    <mergeCell ref="K27:K28"/>
    <mergeCell ref="L27:L28"/>
    <mergeCell ref="M27:M28"/>
    <mergeCell ref="N27:N28"/>
    <mergeCell ref="B27:B28"/>
    <mergeCell ref="C27:D28"/>
    <mergeCell ref="E27:E28"/>
    <mergeCell ref="F27:F28"/>
    <mergeCell ref="G27:G28"/>
    <mergeCell ref="H27:H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B20:B21"/>
    <mergeCell ref="C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9"/>
    <mergeCell ref="O10: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27</v>
      </c>
      <c r="B2" s="1" t="s">
        <v>2</v>
      </c>
      <c r="C2" s="1" t="s">
        <v>28</v>
      </c>
      <c r="D2" s="1" t="s">
        <v>84</v>
      </c>
    </row>
    <row r="3" spans="1:4" ht="30">
      <c r="A3" s="3" t="s">
        <v>129</v>
      </c>
      <c r="B3" s="4"/>
      <c r="C3" s="4"/>
      <c r="D3" s="4"/>
    </row>
    <row r="4" spans="1:4" ht="30">
      <c r="A4" s="2" t="s">
        <v>122</v>
      </c>
      <c r="B4" s="7">
        <v>174187</v>
      </c>
      <c r="C4" s="7">
        <v>151668</v>
      </c>
      <c r="D4" s="7">
        <v>-212884</v>
      </c>
    </row>
    <row r="5" spans="1:4">
      <c r="A5" s="3" t="s">
        <v>130</v>
      </c>
      <c r="B5" s="4"/>
      <c r="C5" s="4"/>
      <c r="D5" s="4"/>
    </row>
    <row r="6" spans="1:4" ht="30">
      <c r="A6" s="2" t="s">
        <v>131</v>
      </c>
      <c r="B6" s="6">
        <v>29071</v>
      </c>
      <c r="C6" s="6">
        <v>-61177</v>
      </c>
      <c r="D6" s="6">
        <v>19794</v>
      </c>
    </row>
    <row r="7" spans="1:4" ht="30">
      <c r="A7" s="2" t="s">
        <v>132</v>
      </c>
      <c r="B7" s="4">
        <v>-76</v>
      </c>
      <c r="C7" s="4">
        <v>-860</v>
      </c>
      <c r="D7" s="6">
        <v>-89879</v>
      </c>
    </row>
    <row r="8" spans="1:4">
      <c r="A8" s="3" t="s">
        <v>133</v>
      </c>
      <c r="B8" s="4"/>
      <c r="C8" s="4"/>
      <c r="D8" s="4"/>
    </row>
    <row r="9" spans="1:4" ht="30">
      <c r="A9" s="2" t="s">
        <v>131</v>
      </c>
      <c r="B9" s="6">
        <v>3126</v>
      </c>
      <c r="C9" s="6">
        <v>1625</v>
      </c>
      <c r="D9" s="4">
        <v>-630</v>
      </c>
    </row>
    <row r="10" spans="1:4" ht="30">
      <c r="A10" s="3" t="s">
        <v>134</v>
      </c>
      <c r="B10" s="4"/>
      <c r="C10" s="4"/>
      <c r="D10" s="4"/>
    </row>
    <row r="11" spans="1:4" ht="30">
      <c r="A11" s="2" t="s">
        <v>131</v>
      </c>
      <c r="B11" s="6">
        <v>-3704</v>
      </c>
      <c r="C11" s="6">
        <v>-1979</v>
      </c>
      <c r="D11" s="4">
        <v>531</v>
      </c>
    </row>
    <row r="12" spans="1:4" ht="30">
      <c r="A12" s="3" t="s">
        <v>135</v>
      </c>
      <c r="B12" s="4"/>
      <c r="C12" s="4"/>
      <c r="D12" s="4"/>
    </row>
    <row r="13" spans="1:4" ht="30">
      <c r="A13" s="2" t="s">
        <v>131</v>
      </c>
      <c r="B13" s="4">
        <v>0</v>
      </c>
      <c r="C13" s="4">
        <v>0</v>
      </c>
      <c r="D13" s="4">
        <v>151</v>
      </c>
    </row>
    <row r="14" spans="1:4" ht="30">
      <c r="A14" s="2" t="s">
        <v>132</v>
      </c>
      <c r="B14" s="4">
        <v>-47</v>
      </c>
      <c r="C14" s="4">
        <v>-46</v>
      </c>
      <c r="D14" s="4">
        <v>-28</v>
      </c>
    </row>
    <row r="15" spans="1:4">
      <c r="A15" s="2" t="s">
        <v>136</v>
      </c>
      <c r="B15" s="6">
        <v>-12067</v>
      </c>
      <c r="C15" s="6">
        <v>22781</v>
      </c>
      <c r="D15" s="6">
        <v>25678</v>
      </c>
    </row>
    <row r="16" spans="1:4" ht="30">
      <c r="A16" s="2" t="s">
        <v>137</v>
      </c>
      <c r="B16" s="6">
        <v>16303</v>
      </c>
      <c r="C16" s="6">
        <v>-39656</v>
      </c>
      <c r="D16" s="6">
        <v>-44383</v>
      </c>
    </row>
    <row r="17" spans="1:4">
      <c r="A17" s="2" t="s">
        <v>138</v>
      </c>
      <c r="B17" s="7">
        <v>190490</v>
      </c>
      <c r="C17" s="7">
        <v>112012</v>
      </c>
      <c r="D17" s="7">
        <v>-2572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7"/>
  <sheetViews>
    <sheetView showGridLines="0" workbookViewId="0"/>
  </sheetViews>
  <sheetFormatPr defaultRowHeight="15"/>
  <cols>
    <col min="1" max="3" width="36.5703125" bestFit="1" customWidth="1"/>
    <col min="4" max="4" width="14.28515625" customWidth="1"/>
    <col min="5" max="5" width="2.28515625" customWidth="1"/>
    <col min="6" max="6" width="13.28515625" customWidth="1"/>
    <col min="7" max="7" width="4" customWidth="1"/>
    <col min="8" max="8" width="20.42578125" customWidth="1"/>
    <col min="9" max="9" width="3.140625" customWidth="1"/>
    <col min="10" max="10" width="13.28515625" customWidth="1"/>
    <col min="11" max="11" width="2.85546875" customWidth="1"/>
    <col min="12" max="12" width="12.85546875" customWidth="1"/>
    <col min="13" max="13" width="2.28515625" customWidth="1"/>
    <col min="14" max="14" width="13.28515625" customWidth="1"/>
    <col min="15" max="15" width="4.42578125" customWidth="1"/>
    <col min="16" max="16" width="22.140625" customWidth="1"/>
    <col min="17" max="17" width="3.42578125" customWidth="1"/>
    <col min="18" max="18" width="13.28515625" customWidth="1"/>
    <col min="19" max="19" width="2.85546875" customWidth="1"/>
    <col min="20" max="20" width="14.28515625" customWidth="1"/>
    <col min="21" max="21" width="2.28515625" customWidth="1"/>
  </cols>
  <sheetData>
    <row r="1" spans="1:21" ht="15" customHeight="1">
      <c r="A1" s="8" t="s">
        <v>12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92</v>
      </c>
      <c r="B3" s="40"/>
      <c r="C3" s="40"/>
      <c r="D3" s="40"/>
      <c r="E3" s="40"/>
      <c r="F3" s="40"/>
      <c r="G3" s="40"/>
      <c r="H3" s="40"/>
      <c r="I3" s="40"/>
      <c r="J3" s="40"/>
      <c r="K3" s="40"/>
      <c r="L3" s="40"/>
      <c r="M3" s="40"/>
      <c r="N3" s="40"/>
      <c r="O3" s="40"/>
      <c r="P3" s="40"/>
      <c r="Q3" s="40"/>
      <c r="R3" s="40"/>
      <c r="S3" s="40"/>
      <c r="T3" s="40"/>
      <c r="U3" s="40"/>
    </row>
    <row r="4" spans="1:21">
      <c r="A4" s="13" t="s">
        <v>1291</v>
      </c>
      <c r="B4" s="43" t="s">
        <v>912</v>
      </c>
      <c r="C4" s="43"/>
      <c r="D4" s="43"/>
      <c r="E4" s="43"/>
      <c r="F4" s="43"/>
      <c r="G4" s="43"/>
      <c r="H4" s="43"/>
      <c r="I4" s="43"/>
      <c r="J4" s="43"/>
      <c r="K4" s="43"/>
      <c r="L4" s="43"/>
      <c r="M4" s="43"/>
      <c r="N4" s="43"/>
      <c r="O4" s="43"/>
      <c r="P4" s="43"/>
      <c r="Q4" s="43"/>
      <c r="R4" s="43"/>
      <c r="S4" s="43"/>
      <c r="T4" s="43"/>
      <c r="U4" s="43"/>
    </row>
    <row r="5" spans="1:21">
      <c r="A5" s="13"/>
      <c r="B5" s="23"/>
      <c r="C5" s="23"/>
      <c r="D5" s="23"/>
      <c r="E5" s="23"/>
      <c r="F5" s="23"/>
      <c r="G5" s="23"/>
      <c r="H5" s="23"/>
      <c r="I5" s="23"/>
      <c r="J5" s="23"/>
      <c r="K5" s="23"/>
      <c r="L5" s="23"/>
      <c r="M5" s="23"/>
      <c r="N5" s="23"/>
      <c r="O5" s="23"/>
      <c r="P5" s="23"/>
      <c r="Q5" s="23"/>
    </row>
    <row r="6" spans="1:21">
      <c r="A6" s="13"/>
      <c r="B6" s="15"/>
      <c r="C6" s="15"/>
      <c r="D6" s="15"/>
      <c r="E6" s="15"/>
      <c r="F6" s="15"/>
      <c r="G6" s="15"/>
      <c r="H6" s="15"/>
      <c r="I6" s="15"/>
      <c r="J6" s="15"/>
      <c r="K6" s="15"/>
      <c r="L6" s="15"/>
      <c r="M6" s="15"/>
      <c r="N6" s="15"/>
      <c r="O6" s="15"/>
      <c r="P6" s="15"/>
      <c r="Q6" s="15"/>
    </row>
    <row r="7" spans="1:21" ht="15.75" thickBot="1">
      <c r="A7" s="13"/>
      <c r="B7" s="82"/>
      <c r="C7" s="90" t="s">
        <v>913</v>
      </c>
      <c r="D7" s="90"/>
      <c r="E7" s="90"/>
      <c r="F7" s="90"/>
      <c r="G7" s="90"/>
      <c r="H7" s="90"/>
      <c r="I7" s="90"/>
      <c r="J7" s="90"/>
      <c r="K7" s="90"/>
      <c r="L7" s="90"/>
      <c r="M7" s="90"/>
      <c r="N7" s="90"/>
      <c r="O7" s="90"/>
      <c r="P7" s="90"/>
      <c r="Q7" s="90"/>
    </row>
    <row r="8" spans="1:21" ht="15.75" thickBot="1">
      <c r="A8" s="13"/>
      <c r="B8" s="187" t="s">
        <v>308</v>
      </c>
      <c r="C8" s="91" t="s">
        <v>914</v>
      </c>
      <c r="D8" s="91"/>
      <c r="E8" s="91"/>
      <c r="F8" s="18"/>
      <c r="G8" s="91" t="s">
        <v>915</v>
      </c>
      <c r="H8" s="91"/>
      <c r="I8" s="91"/>
      <c r="J8" s="18"/>
      <c r="K8" s="91" t="s">
        <v>916</v>
      </c>
      <c r="L8" s="91"/>
      <c r="M8" s="91"/>
      <c r="N8" s="18"/>
      <c r="O8" s="91" t="s">
        <v>141</v>
      </c>
      <c r="P8" s="91"/>
      <c r="Q8" s="91"/>
    </row>
    <row r="9" spans="1:21">
      <c r="A9" s="13"/>
      <c r="B9" s="96" t="s">
        <v>917</v>
      </c>
      <c r="C9" s="98"/>
      <c r="D9" s="98"/>
      <c r="E9" s="31"/>
      <c r="F9" s="31"/>
      <c r="G9" s="98"/>
      <c r="H9" s="98"/>
      <c r="I9" s="31"/>
      <c r="J9" s="31"/>
      <c r="K9" s="98"/>
      <c r="L9" s="98"/>
      <c r="M9" s="31"/>
      <c r="N9" s="31"/>
      <c r="O9" s="98"/>
      <c r="P9" s="98"/>
      <c r="Q9" s="31"/>
    </row>
    <row r="10" spans="1:21">
      <c r="A10" s="13"/>
      <c r="B10" s="95"/>
      <c r="C10" s="97"/>
      <c r="D10" s="97"/>
      <c r="E10" s="30"/>
      <c r="F10" s="30"/>
      <c r="G10" s="97"/>
      <c r="H10" s="97"/>
      <c r="I10" s="30"/>
      <c r="J10" s="30"/>
      <c r="K10" s="97"/>
      <c r="L10" s="97"/>
      <c r="M10" s="30"/>
      <c r="N10" s="30"/>
      <c r="O10" s="97"/>
      <c r="P10" s="97"/>
      <c r="Q10" s="30"/>
    </row>
    <row r="11" spans="1:21">
      <c r="A11" s="13"/>
      <c r="B11" s="99" t="s">
        <v>130</v>
      </c>
      <c r="C11" s="97"/>
      <c r="D11" s="97"/>
      <c r="E11" s="30"/>
      <c r="F11" s="30"/>
      <c r="G11" s="97"/>
      <c r="H11" s="97"/>
      <c r="I11" s="30"/>
      <c r="J11" s="30"/>
      <c r="K11" s="97"/>
      <c r="L11" s="97"/>
      <c r="M11" s="30"/>
      <c r="N11" s="30"/>
      <c r="O11" s="97"/>
      <c r="P11" s="97"/>
      <c r="Q11" s="30"/>
    </row>
    <row r="12" spans="1:21">
      <c r="A12" s="13"/>
      <c r="B12" s="99"/>
      <c r="C12" s="97"/>
      <c r="D12" s="97"/>
      <c r="E12" s="30"/>
      <c r="F12" s="30"/>
      <c r="G12" s="97"/>
      <c r="H12" s="97"/>
      <c r="I12" s="30"/>
      <c r="J12" s="30"/>
      <c r="K12" s="97"/>
      <c r="L12" s="97"/>
      <c r="M12" s="30"/>
      <c r="N12" s="30"/>
      <c r="O12" s="97"/>
      <c r="P12" s="97"/>
      <c r="Q12" s="30"/>
    </row>
    <row r="13" spans="1:21">
      <c r="A13" s="13"/>
      <c r="B13" s="117" t="s">
        <v>292</v>
      </c>
      <c r="C13" s="97"/>
      <c r="D13" s="97"/>
      <c r="E13" s="30"/>
      <c r="F13" s="30"/>
      <c r="G13" s="97"/>
      <c r="H13" s="97"/>
      <c r="I13" s="30"/>
      <c r="J13" s="30"/>
      <c r="K13" s="97"/>
      <c r="L13" s="97"/>
      <c r="M13" s="30"/>
      <c r="N13" s="30"/>
      <c r="O13" s="97"/>
      <c r="P13" s="97"/>
      <c r="Q13" s="30"/>
    </row>
    <row r="14" spans="1:21">
      <c r="A14" s="13"/>
      <c r="B14" s="117"/>
      <c r="C14" s="97"/>
      <c r="D14" s="97"/>
      <c r="E14" s="30"/>
      <c r="F14" s="30"/>
      <c r="G14" s="97"/>
      <c r="H14" s="97"/>
      <c r="I14" s="30"/>
      <c r="J14" s="30"/>
      <c r="K14" s="97"/>
      <c r="L14" s="97"/>
      <c r="M14" s="30"/>
      <c r="N14" s="30"/>
      <c r="O14" s="97"/>
      <c r="P14" s="97"/>
      <c r="Q14" s="30"/>
    </row>
    <row r="15" spans="1:21">
      <c r="A15" s="13"/>
      <c r="B15" s="106" t="s">
        <v>293</v>
      </c>
      <c r="C15" s="101" t="s">
        <v>274</v>
      </c>
      <c r="D15" s="97" t="s">
        <v>294</v>
      </c>
      <c r="E15" s="30"/>
      <c r="F15" s="30"/>
      <c r="G15" s="101" t="s">
        <v>274</v>
      </c>
      <c r="H15" s="104">
        <v>463239</v>
      </c>
      <c r="I15" s="30"/>
      <c r="J15" s="30"/>
      <c r="K15" s="101" t="s">
        <v>274</v>
      </c>
      <c r="L15" s="97" t="s">
        <v>294</v>
      </c>
      <c r="M15" s="30"/>
      <c r="N15" s="30"/>
      <c r="O15" s="101" t="s">
        <v>274</v>
      </c>
      <c r="P15" s="104">
        <v>463239</v>
      </c>
      <c r="Q15" s="30"/>
    </row>
    <row r="16" spans="1:21">
      <c r="A16" s="13"/>
      <c r="B16" s="106"/>
      <c r="C16" s="101"/>
      <c r="D16" s="97"/>
      <c r="E16" s="30"/>
      <c r="F16" s="30"/>
      <c r="G16" s="101"/>
      <c r="H16" s="104"/>
      <c r="I16" s="30"/>
      <c r="J16" s="30"/>
      <c r="K16" s="101"/>
      <c r="L16" s="97"/>
      <c r="M16" s="30"/>
      <c r="N16" s="30"/>
      <c r="O16" s="101"/>
      <c r="P16" s="104"/>
      <c r="Q16" s="30"/>
    </row>
    <row r="17" spans="1:17">
      <c r="A17" s="13"/>
      <c r="B17" s="106" t="s">
        <v>43</v>
      </c>
      <c r="C17" s="97" t="s">
        <v>294</v>
      </c>
      <c r="D17" s="97"/>
      <c r="E17" s="30"/>
      <c r="F17" s="30"/>
      <c r="G17" s="97" t="s">
        <v>294</v>
      </c>
      <c r="H17" s="97"/>
      <c r="I17" s="30"/>
      <c r="J17" s="30"/>
      <c r="K17" s="97">
        <v>55</v>
      </c>
      <c r="L17" s="97"/>
      <c r="M17" s="30"/>
      <c r="N17" s="30"/>
      <c r="O17" s="97">
        <v>55</v>
      </c>
      <c r="P17" s="97"/>
      <c r="Q17" s="30"/>
    </row>
    <row r="18" spans="1:17">
      <c r="A18" s="13"/>
      <c r="B18" s="106"/>
      <c r="C18" s="97"/>
      <c r="D18" s="97"/>
      <c r="E18" s="30"/>
      <c r="F18" s="30"/>
      <c r="G18" s="97"/>
      <c r="H18" s="97"/>
      <c r="I18" s="30"/>
      <c r="J18" s="30"/>
      <c r="K18" s="97"/>
      <c r="L18" s="97"/>
      <c r="M18" s="30"/>
      <c r="N18" s="30"/>
      <c r="O18" s="97"/>
      <c r="P18" s="97"/>
      <c r="Q18" s="30"/>
    </row>
    <row r="19" spans="1:17">
      <c r="A19" s="13"/>
      <c r="B19" s="99" t="s">
        <v>34</v>
      </c>
      <c r="C19" s="97" t="s">
        <v>294</v>
      </c>
      <c r="D19" s="97"/>
      <c r="E19" s="30"/>
      <c r="F19" s="30"/>
      <c r="G19" s="97" t="s">
        <v>294</v>
      </c>
      <c r="H19" s="97"/>
      <c r="I19" s="30"/>
      <c r="J19" s="30"/>
      <c r="K19" s="104">
        <v>3308</v>
      </c>
      <c r="L19" s="104"/>
      <c r="M19" s="30"/>
      <c r="N19" s="30"/>
      <c r="O19" s="104">
        <v>3308</v>
      </c>
      <c r="P19" s="104"/>
      <c r="Q19" s="30"/>
    </row>
    <row r="20" spans="1:17">
      <c r="A20" s="13"/>
      <c r="B20" s="99"/>
      <c r="C20" s="97"/>
      <c r="D20" s="97"/>
      <c r="E20" s="30"/>
      <c r="F20" s="30"/>
      <c r="G20" s="97"/>
      <c r="H20" s="97"/>
      <c r="I20" s="30"/>
      <c r="J20" s="30"/>
      <c r="K20" s="104"/>
      <c r="L20" s="104"/>
      <c r="M20" s="30"/>
      <c r="N20" s="30"/>
      <c r="O20" s="104"/>
      <c r="P20" s="104"/>
      <c r="Q20" s="30"/>
    </row>
    <row r="21" spans="1:17">
      <c r="A21" s="13"/>
      <c r="B21" s="99" t="s">
        <v>918</v>
      </c>
      <c r="C21" s="97" t="s">
        <v>294</v>
      </c>
      <c r="D21" s="97"/>
      <c r="E21" s="30"/>
      <c r="F21" s="30"/>
      <c r="G21" s="104">
        <v>3211</v>
      </c>
      <c r="H21" s="104"/>
      <c r="I21" s="30"/>
      <c r="J21" s="30"/>
      <c r="K21" s="97" t="s">
        <v>294</v>
      </c>
      <c r="L21" s="97"/>
      <c r="M21" s="30"/>
      <c r="N21" s="30"/>
      <c r="O21" s="104">
        <v>3211</v>
      </c>
      <c r="P21" s="104"/>
      <c r="Q21" s="30"/>
    </row>
    <row r="22" spans="1:17">
      <c r="A22" s="13"/>
      <c r="B22" s="99"/>
      <c r="C22" s="97"/>
      <c r="D22" s="97"/>
      <c r="E22" s="30"/>
      <c r="F22" s="30"/>
      <c r="G22" s="104"/>
      <c r="H22" s="104"/>
      <c r="I22" s="30"/>
      <c r="J22" s="30"/>
      <c r="K22" s="97"/>
      <c r="L22" s="97"/>
      <c r="M22" s="30"/>
      <c r="N22" s="30"/>
      <c r="O22" s="104"/>
      <c r="P22" s="104"/>
      <c r="Q22" s="30"/>
    </row>
    <row r="23" spans="1:17">
      <c r="A23" s="13"/>
      <c r="B23" s="99" t="s">
        <v>919</v>
      </c>
      <c r="C23" s="97" t="s">
        <v>294</v>
      </c>
      <c r="D23" s="97"/>
      <c r="E23" s="30"/>
      <c r="F23" s="30"/>
      <c r="G23" s="104">
        <v>1798</v>
      </c>
      <c r="H23" s="104"/>
      <c r="I23" s="30"/>
      <c r="J23" s="30"/>
      <c r="K23" s="97" t="s">
        <v>294</v>
      </c>
      <c r="L23" s="97"/>
      <c r="M23" s="30"/>
      <c r="N23" s="30"/>
      <c r="O23" s="104">
        <v>1798</v>
      </c>
      <c r="P23" s="104"/>
      <c r="Q23" s="30"/>
    </row>
    <row r="24" spans="1:17">
      <c r="A24" s="13"/>
      <c r="B24" s="99"/>
      <c r="C24" s="97"/>
      <c r="D24" s="97"/>
      <c r="E24" s="30"/>
      <c r="F24" s="30"/>
      <c r="G24" s="104"/>
      <c r="H24" s="104"/>
      <c r="I24" s="30"/>
      <c r="J24" s="30"/>
      <c r="K24" s="97"/>
      <c r="L24" s="97"/>
      <c r="M24" s="30"/>
      <c r="N24" s="30"/>
      <c r="O24" s="104"/>
      <c r="P24" s="104"/>
      <c r="Q24" s="30"/>
    </row>
    <row r="25" spans="1:17">
      <c r="A25" s="13"/>
      <c r="B25" s="99" t="s">
        <v>920</v>
      </c>
      <c r="C25" s="97" t="s">
        <v>294</v>
      </c>
      <c r="D25" s="97"/>
      <c r="E25" s="30"/>
      <c r="F25" s="30"/>
      <c r="G25" s="97" t="s">
        <v>294</v>
      </c>
      <c r="H25" s="97"/>
      <c r="I25" s="30"/>
      <c r="J25" s="30"/>
      <c r="K25" s="97">
        <v>285</v>
      </c>
      <c r="L25" s="97"/>
      <c r="M25" s="30"/>
      <c r="N25" s="30"/>
      <c r="O25" s="97">
        <v>285</v>
      </c>
      <c r="P25" s="97"/>
      <c r="Q25" s="30"/>
    </row>
    <row r="26" spans="1:17">
      <c r="A26" s="13"/>
      <c r="B26" s="99"/>
      <c r="C26" s="97"/>
      <c r="D26" s="97"/>
      <c r="E26" s="30"/>
      <c r="F26" s="30"/>
      <c r="G26" s="97"/>
      <c r="H26" s="97"/>
      <c r="I26" s="30"/>
      <c r="J26" s="30"/>
      <c r="K26" s="97"/>
      <c r="L26" s="97"/>
      <c r="M26" s="30"/>
      <c r="N26" s="30"/>
      <c r="O26" s="97"/>
      <c r="P26" s="97"/>
      <c r="Q26" s="30"/>
    </row>
    <row r="27" spans="1:17">
      <c r="A27" s="13"/>
      <c r="B27" s="99" t="s">
        <v>921</v>
      </c>
      <c r="C27" s="97" t="s">
        <v>294</v>
      </c>
      <c r="D27" s="97"/>
      <c r="E27" s="30"/>
      <c r="F27" s="30"/>
      <c r="G27" s="97" t="s">
        <v>294</v>
      </c>
      <c r="H27" s="97"/>
      <c r="I27" s="30"/>
      <c r="J27" s="30"/>
      <c r="K27" s="97">
        <v>19</v>
      </c>
      <c r="L27" s="97"/>
      <c r="M27" s="30"/>
      <c r="N27" s="30"/>
      <c r="O27" s="97">
        <v>19</v>
      </c>
      <c r="P27" s="97"/>
      <c r="Q27" s="30"/>
    </row>
    <row r="28" spans="1:17">
      <c r="A28" s="13"/>
      <c r="B28" s="99"/>
      <c r="C28" s="97"/>
      <c r="D28" s="97"/>
      <c r="E28" s="30"/>
      <c r="F28" s="30"/>
      <c r="G28" s="97"/>
      <c r="H28" s="97"/>
      <c r="I28" s="30"/>
      <c r="J28" s="30"/>
      <c r="K28" s="97"/>
      <c r="L28" s="97"/>
      <c r="M28" s="30"/>
      <c r="N28" s="30"/>
      <c r="O28" s="97"/>
      <c r="P28" s="97"/>
      <c r="Q28" s="30"/>
    </row>
    <row r="29" spans="1:17">
      <c r="A29" s="13"/>
      <c r="B29" s="99" t="s">
        <v>922</v>
      </c>
      <c r="C29" s="104">
        <v>18703</v>
      </c>
      <c r="D29" s="104"/>
      <c r="E29" s="30"/>
      <c r="F29" s="30"/>
      <c r="G29" s="97" t="s">
        <v>294</v>
      </c>
      <c r="H29" s="97"/>
      <c r="I29" s="30"/>
      <c r="J29" s="30"/>
      <c r="K29" s="97" t="s">
        <v>294</v>
      </c>
      <c r="L29" s="97"/>
      <c r="M29" s="30"/>
      <c r="N29" s="30"/>
      <c r="O29" s="104">
        <v>18703</v>
      </c>
      <c r="P29" s="104"/>
      <c r="Q29" s="30"/>
    </row>
    <row r="30" spans="1:17" ht="15.75" thickBot="1">
      <c r="A30" s="13"/>
      <c r="B30" s="100"/>
      <c r="C30" s="105"/>
      <c r="D30" s="105"/>
      <c r="E30" s="34"/>
      <c r="F30" s="34"/>
      <c r="G30" s="103"/>
      <c r="H30" s="103"/>
      <c r="I30" s="34"/>
      <c r="J30" s="34"/>
      <c r="K30" s="103"/>
      <c r="L30" s="103"/>
      <c r="M30" s="34"/>
      <c r="N30" s="34"/>
      <c r="O30" s="105"/>
      <c r="P30" s="105"/>
      <c r="Q30" s="34"/>
    </row>
    <row r="31" spans="1:17">
      <c r="A31" s="13"/>
      <c r="B31" s="254" t="s">
        <v>50</v>
      </c>
      <c r="C31" s="109" t="s">
        <v>274</v>
      </c>
      <c r="D31" s="112">
        <v>18703</v>
      </c>
      <c r="E31" s="31"/>
      <c r="F31" s="31"/>
      <c r="G31" s="109" t="s">
        <v>274</v>
      </c>
      <c r="H31" s="112">
        <v>468248</v>
      </c>
      <c r="I31" s="31"/>
      <c r="J31" s="31"/>
      <c r="K31" s="109" t="s">
        <v>274</v>
      </c>
      <c r="L31" s="112">
        <v>3667</v>
      </c>
      <c r="M31" s="31"/>
      <c r="N31" s="31"/>
      <c r="O31" s="109" t="s">
        <v>274</v>
      </c>
      <c r="P31" s="112">
        <v>490618</v>
      </c>
      <c r="Q31" s="31"/>
    </row>
    <row r="32" spans="1:17" ht="15.75" thickBot="1">
      <c r="A32" s="13"/>
      <c r="B32" s="256"/>
      <c r="C32" s="102"/>
      <c r="D32" s="105"/>
      <c r="E32" s="34"/>
      <c r="F32" s="34"/>
      <c r="G32" s="102"/>
      <c r="H32" s="105"/>
      <c r="I32" s="34"/>
      <c r="J32" s="34"/>
      <c r="K32" s="102"/>
      <c r="L32" s="105"/>
      <c r="M32" s="34"/>
      <c r="N32" s="34"/>
      <c r="O32" s="102"/>
      <c r="P32" s="105"/>
      <c r="Q32" s="34"/>
    </row>
    <row r="33" spans="1:17">
      <c r="A33" s="13"/>
      <c r="B33" s="188" t="s">
        <v>918</v>
      </c>
      <c r="C33" s="109" t="s">
        <v>274</v>
      </c>
      <c r="D33" s="98" t="s">
        <v>294</v>
      </c>
      <c r="E33" s="31"/>
      <c r="F33" s="31"/>
      <c r="G33" s="109" t="s">
        <v>274</v>
      </c>
      <c r="H33" s="98">
        <v>177</v>
      </c>
      <c r="I33" s="31"/>
      <c r="J33" s="31"/>
      <c r="K33" s="109" t="s">
        <v>274</v>
      </c>
      <c r="L33" s="98" t="s">
        <v>294</v>
      </c>
      <c r="M33" s="31"/>
      <c r="N33" s="31"/>
      <c r="O33" s="109" t="s">
        <v>274</v>
      </c>
      <c r="P33" s="98">
        <v>177</v>
      </c>
      <c r="Q33" s="31"/>
    </row>
    <row r="34" spans="1:17">
      <c r="A34" s="13"/>
      <c r="B34" s="99"/>
      <c r="C34" s="101"/>
      <c r="D34" s="97"/>
      <c r="E34" s="30"/>
      <c r="F34" s="30"/>
      <c r="G34" s="101"/>
      <c r="H34" s="97"/>
      <c r="I34" s="30"/>
      <c r="J34" s="30"/>
      <c r="K34" s="101"/>
      <c r="L34" s="97"/>
      <c r="M34" s="30"/>
      <c r="N34" s="30"/>
      <c r="O34" s="218"/>
      <c r="P34" s="215"/>
      <c r="Q34" s="136"/>
    </row>
    <row r="35" spans="1:17">
      <c r="A35" s="13"/>
      <c r="B35" s="99" t="s">
        <v>919</v>
      </c>
      <c r="C35" s="97" t="s">
        <v>294</v>
      </c>
      <c r="D35" s="97"/>
      <c r="E35" s="30"/>
      <c r="F35" s="30"/>
      <c r="G35" s="104">
        <v>1877</v>
      </c>
      <c r="H35" s="104"/>
      <c r="I35" s="30"/>
      <c r="J35" s="30"/>
      <c r="K35" s="97">
        <v>621</v>
      </c>
      <c r="L35" s="97"/>
      <c r="M35" s="30"/>
      <c r="N35" s="30"/>
      <c r="O35" s="104">
        <v>2498</v>
      </c>
      <c r="P35" s="104"/>
      <c r="Q35" s="30"/>
    </row>
    <row r="36" spans="1:17">
      <c r="A36" s="13"/>
      <c r="B36" s="99"/>
      <c r="C36" s="97"/>
      <c r="D36" s="97"/>
      <c r="E36" s="30"/>
      <c r="F36" s="30"/>
      <c r="G36" s="104"/>
      <c r="H36" s="104"/>
      <c r="I36" s="30"/>
      <c r="J36" s="30"/>
      <c r="K36" s="97"/>
      <c r="L36" s="97"/>
      <c r="M36" s="30"/>
      <c r="N36" s="30"/>
      <c r="O36" s="104"/>
      <c r="P36" s="104"/>
      <c r="Q36" s="30"/>
    </row>
    <row r="37" spans="1:17">
      <c r="A37" s="13"/>
      <c r="B37" s="99" t="s">
        <v>921</v>
      </c>
      <c r="C37" s="97" t="s">
        <v>294</v>
      </c>
      <c r="D37" s="97"/>
      <c r="E37" s="30"/>
      <c r="F37" s="30"/>
      <c r="G37" s="97" t="s">
        <v>294</v>
      </c>
      <c r="H37" s="97"/>
      <c r="I37" s="30"/>
      <c r="J37" s="30"/>
      <c r="K37" s="97">
        <v>42</v>
      </c>
      <c r="L37" s="97"/>
      <c r="M37" s="30"/>
      <c r="N37" s="30"/>
      <c r="O37" s="97">
        <v>42</v>
      </c>
      <c r="P37" s="97"/>
      <c r="Q37" s="30"/>
    </row>
    <row r="38" spans="1:17">
      <c r="A38" s="13"/>
      <c r="B38" s="99"/>
      <c r="C38" s="97"/>
      <c r="D38" s="97"/>
      <c r="E38" s="30"/>
      <c r="F38" s="30"/>
      <c r="G38" s="97"/>
      <c r="H38" s="97"/>
      <c r="I38" s="30"/>
      <c r="J38" s="30"/>
      <c r="K38" s="97"/>
      <c r="L38" s="97"/>
      <c r="M38" s="30"/>
      <c r="N38" s="30"/>
      <c r="O38" s="97"/>
      <c r="P38" s="97"/>
      <c r="Q38" s="30"/>
    </row>
    <row r="39" spans="1:17">
      <c r="A39" s="13"/>
      <c r="B39" s="99" t="s">
        <v>923</v>
      </c>
      <c r="C39" s="104">
        <v>18703</v>
      </c>
      <c r="D39" s="104"/>
      <c r="E39" s="30"/>
      <c r="F39" s="30"/>
      <c r="G39" s="97" t="s">
        <v>294</v>
      </c>
      <c r="H39" s="97"/>
      <c r="I39" s="30"/>
      <c r="J39" s="30"/>
      <c r="K39" s="97" t="s">
        <v>294</v>
      </c>
      <c r="L39" s="97"/>
      <c r="M39" s="30"/>
      <c r="N39" s="30"/>
      <c r="O39" s="104">
        <v>18703</v>
      </c>
      <c r="P39" s="104"/>
      <c r="Q39" s="30"/>
    </row>
    <row r="40" spans="1:17" ht="15.75" thickBot="1">
      <c r="A40" s="13"/>
      <c r="B40" s="100"/>
      <c r="C40" s="105"/>
      <c r="D40" s="105"/>
      <c r="E40" s="34"/>
      <c r="F40" s="34"/>
      <c r="G40" s="103"/>
      <c r="H40" s="103"/>
      <c r="I40" s="34"/>
      <c r="J40" s="34"/>
      <c r="K40" s="103"/>
      <c r="L40" s="103"/>
      <c r="M40" s="34"/>
      <c r="N40" s="34"/>
      <c r="O40" s="105"/>
      <c r="P40" s="105"/>
      <c r="Q40" s="34"/>
    </row>
    <row r="41" spans="1:17">
      <c r="A41" s="13"/>
      <c r="B41" s="254" t="s">
        <v>61</v>
      </c>
      <c r="C41" s="109" t="s">
        <v>274</v>
      </c>
      <c r="D41" s="112">
        <v>18703</v>
      </c>
      <c r="E41" s="31"/>
      <c r="F41" s="31"/>
      <c r="G41" s="109" t="s">
        <v>274</v>
      </c>
      <c r="H41" s="112">
        <v>2054</v>
      </c>
      <c r="I41" s="31"/>
      <c r="J41" s="31"/>
      <c r="K41" s="109" t="s">
        <v>274</v>
      </c>
      <c r="L41" s="98">
        <v>663</v>
      </c>
      <c r="M41" s="31"/>
      <c r="N41" s="31"/>
      <c r="O41" s="109" t="s">
        <v>274</v>
      </c>
      <c r="P41" s="112">
        <v>21420</v>
      </c>
      <c r="Q41" s="31"/>
    </row>
    <row r="42" spans="1:17" ht="15.75" thickBot="1">
      <c r="A42" s="13"/>
      <c r="B42" s="255"/>
      <c r="C42" s="110"/>
      <c r="D42" s="113"/>
      <c r="E42" s="39"/>
      <c r="F42" s="39"/>
      <c r="G42" s="110"/>
      <c r="H42" s="113"/>
      <c r="I42" s="39"/>
      <c r="J42" s="39"/>
      <c r="K42" s="110"/>
      <c r="L42" s="111"/>
      <c r="M42" s="39"/>
      <c r="N42" s="39"/>
      <c r="O42" s="110"/>
      <c r="P42" s="113"/>
      <c r="Q42" s="39"/>
    </row>
    <row r="43" spans="1:17" ht="15.75" thickTop="1">
      <c r="A43" s="13"/>
      <c r="B43" s="114" t="s">
        <v>924</v>
      </c>
      <c r="C43" s="115"/>
      <c r="D43" s="115"/>
      <c r="E43" s="78"/>
      <c r="F43" s="78"/>
      <c r="G43" s="115"/>
      <c r="H43" s="115"/>
      <c r="I43" s="78"/>
      <c r="J43" s="78"/>
      <c r="K43" s="115"/>
      <c r="L43" s="115"/>
      <c r="M43" s="78"/>
      <c r="N43" s="78"/>
      <c r="O43" s="115"/>
      <c r="P43" s="115"/>
      <c r="Q43" s="78"/>
    </row>
    <row r="44" spans="1:17">
      <c r="A44" s="13"/>
      <c r="B44" s="95"/>
      <c r="C44" s="97"/>
      <c r="D44" s="97"/>
      <c r="E44" s="30"/>
      <c r="F44" s="30"/>
      <c r="G44" s="97"/>
      <c r="H44" s="97"/>
      <c r="I44" s="30"/>
      <c r="J44" s="30"/>
      <c r="K44" s="97"/>
      <c r="L44" s="97"/>
      <c r="M44" s="30"/>
      <c r="N44" s="30"/>
      <c r="O44" s="97"/>
      <c r="P44" s="97"/>
      <c r="Q44" s="30"/>
    </row>
    <row r="45" spans="1:17">
      <c r="A45" s="13"/>
      <c r="B45" s="99" t="s">
        <v>32</v>
      </c>
      <c r="C45" s="101" t="s">
        <v>274</v>
      </c>
      <c r="D45" s="97" t="s">
        <v>294</v>
      </c>
      <c r="E45" s="30"/>
      <c r="F45" s="30"/>
      <c r="G45" s="101" t="s">
        <v>274</v>
      </c>
      <c r="H45" s="97" t="s">
        <v>294</v>
      </c>
      <c r="I45" s="30"/>
      <c r="J45" s="30"/>
      <c r="K45" s="101" t="s">
        <v>274</v>
      </c>
      <c r="L45" s="104">
        <v>1516</v>
      </c>
      <c r="M45" s="30"/>
      <c r="N45" s="30"/>
      <c r="O45" s="101" t="s">
        <v>274</v>
      </c>
      <c r="P45" s="104">
        <v>1516</v>
      </c>
      <c r="Q45" s="30"/>
    </row>
    <row r="46" spans="1:17">
      <c r="A46" s="13"/>
      <c r="B46" s="99"/>
      <c r="C46" s="101"/>
      <c r="D46" s="97"/>
      <c r="E46" s="30"/>
      <c r="F46" s="30"/>
      <c r="G46" s="101"/>
      <c r="H46" s="97"/>
      <c r="I46" s="30"/>
      <c r="J46" s="30"/>
      <c r="K46" s="101"/>
      <c r="L46" s="104"/>
      <c r="M46" s="30"/>
      <c r="N46" s="30"/>
      <c r="O46" s="101"/>
      <c r="P46" s="104"/>
      <c r="Q46" s="30"/>
    </row>
    <row r="47" spans="1:17">
      <c r="A47" s="13"/>
      <c r="B47" s="99" t="s">
        <v>925</v>
      </c>
      <c r="C47" s="97" t="s">
        <v>294</v>
      </c>
      <c r="D47" s="97"/>
      <c r="E47" s="30"/>
      <c r="F47" s="30"/>
      <c r="G47" s="97" t="s">
        <v>294</v>
      </c>
      <c r="H47" s="97"/>
      <c r="I47" s="30"/>
      <c r="J47" s="30"/>
      <c r="K47" s="104">
        <v>164897</v>
      </c>
      <c r="L47" s="104"/>
      <c r="M47" s="30"/>
      <c r="N47" s="30"/>
      <c r="O47" s="104">
        <v>164897</v>
      </c>
      <c r="P47" s="104"/>
      <c r="Q47" s="30"/>
    </row>
    <row r="48" spans="1:17">
      <c r="A48" s="13"/>
      <c r="B48" s="99"/>
      <c r="C48" s="97"/>
      <c r="D48" s="97"/>
      <c r="E48" s="30"/>
      <c r="F48" s="30"/>
      <c r="G48" s="97"/>
      <c r="H48" s="97"/>
      <c r="I48" s="30"/>
      <c r="J48" s="30"/>
      <c r="K48" s="104"/>
      <c r="L48" s="104"/>
      <c r="M48" s="30"/>
      <c r="N48" s="30"/>
      <c r="O48" s="104"/>
      <c r="P48" s="104"/>
      <c r="Q48" s="30"/>
    </row>
    <row r="49" spans="1:17">
      <c r="A49" s="13"/>
      <c r="B49" s="99" t="s">
        <v>926</v>
      </c>
      <c r="C49" s="97" t="s">
        <v>294</v>
      </c>
      <c r="D49" s="97"/>
      <c r="E49" s="30"/>
      <c r="F49" s="30"/>
      <c r="G49" s="97" t="s">
        <v>294</v>
      </c>
      <c r="H49" s="97"/>
      <c r="I49" s="30"/>
      <c r="J49" s="30"/>
      <c r="K49" s="104">
        <v>41204</v>
      </c>
      <c r="L49" s="104"/>
      <c r="M49" s="30"/>
      <c r="N49" s="30"/>
      <c r="O49" s="104">
        <v>41204</v>
      </c>
      <c r="P49" s="104"/>
      <c r="Q49" s="30"/>
    </row>
    <row r="50" spans="1:17">
      <c r="A50" s="13"/>
      <c r="B50" s="99"/>
      <c r="C50" s="97"/>
      <c r="D50" s="97"/>
      <c r="E50" s="30"/>
      <c r="F50" s="30"/>
      <c r="G50" s="97"/>
      <c r="H50" s="97"/>
      <c r="I50" s="30"/>
      <c r="J50" s="30"/>
      <c r="K50" s="104"/>
      <c r="L50" s="104"/>
      <c r="M50" s="30"/>
      <c r="N50" s="30"/>
      <c r="O50" s="104"/>
      <c r="P50" s="104"/>
      <c r="Q50" s="30"/>
    </row>
    <row r="51" spans="1:17">
      <c r="A51" s="13"/>
      <c r="B51" s="99" t="s">
        <v>927</v>
      </c>
      <c r="C51" s="97"/>
      <c r="D51" s="97"/>
      <c r="E51" s="30"/>
      <c r="F51" s="30"/>
      <c r="G51" s="97"/>
      <c r="H51" s="97"/>
      <c r="I51" s="30"/>
      <c r="J51" s="30"/>
      <c r="K51" s="97"/>
      <c r="L51" s="97"/>
      <c r="M51" s="30"/>
      <c r="N51" s="30"/>
      <c r="O51" s="30"/>
      <c r="P51" s="30"/>
      <c r="Q51" s="30"/>
    </row>
    <row r="52" spans="1:17">
      <c r="A52" s="13"/>
      <c r="B52" s="99"/>
      <c r="C52" s="97"/>
      <c r="D52" s="97"/>
      <c r="E52" s="30"/>
      <c r="F52" s="30"/>
      <c r="G52" s="97"/>
      <c r="H52" s="97"/>
      <c r="I52" s="30"/>
      <c r="J52" s="30"/>
      <c r="K52" s="97"/>
      <c r="L52" s="97"/>
      <c r="M52" s="30"/>
      <c r="N52" s="30"/>
      <c r="O52" s="30"/>
      <c r="P52" s="30"/>
      <c r="Q52" s="30"/>
    </row>
    <row r="53" spans="1:17">
      <c r="A53" s="13"/>
      <c r="B53" s="117" t="s">
        <v>356</v>
      </c>
      <c r="C53" s="97" t="s">
        <v>294</v>
      </c>
      <c r="D53" s="97"/>
      <c r="E53" s="30"/>
      <c r="F53" s="30"/>
      <c r="G53" s="97" t="s">
        <v>294</v>
      </c>
      <c r="H53" s="97"/>
      <c r="I53" s="30"/>
      <c r="J53" s="30"/>
      <c r="K53" s="104">
        <v>40502</v>
      </c>
      <c r="L53" s="104"/>
      <c r="M53" s="30"/>
      <c r="N53" s="30"/>
      <c r="O53" s="104">
        <v>40502</v>
      </c>
      <c r="P53" s="104"/>
      <c r="Q53" s="30"/>
    </row>
    <row r="54" spans="1:17">
      <c r="A54" s="13"/>
      <c r="B54" s="117"/>
      <c r="C54" s="97"/>
      <c r="D54" s="97"/>
      <c r="E54" s="30"/>
      <c r="F54" s="30"/>
      <c r="G54" s="97"/>
      <c r="H54" s="97"/>
      <c r="I54" s="30"/>
      <c r="J54" s="30"/>
      <c r="K54" s="104"/>
      <c r="L54" s="104"/>
      <c r="M54" s="30"/>
      <c r="N54" s="30"/>
      <c r="O54" s="104"/>
      <c r="P54" s="104"/>
      <c r="Q54" s="30"/>
    </row>
    <row r="55" spans="1:17">
      <c r="A55" s="13"/>
      <c r="B55" s="117" t="s">
        <v>39</v>
      </c>
      <c r="C55" s="97" t="s">
        <v>294</v>
      </c>
      <c r="D55" s="97"/>
      <c r="E55" s="30"/>
      <c r="F55" s="30"/>
      <c r="G55" s="104">
        <v>4839</v>
      </c>
      <c r="H55" s="104"/>
      <c r="I55" s="30"/>
      <c r="J55" s="30"/>
      <c r="K55" s="104">
        <v>8866</v>
      </c>
      <c r="L55" s="104"/>
      <c r="M55" s="30"/>
      <c r="N55" s="30"/>
      <c r="O55" s="104">
        <v>13705</v>
      </c>
      <c r="P55" s="104"/>
      <c r="Q55" s="30"/>
    </row>
    <row r="56" spans="1:17">
      <c r="A56" s="13"/>
      <c r="B56" s="117"/>
      <c r="C56" s="97"/>
      <c r="D56" s="97"/>
      <c r="E56" s="30"/>
      <c r="F56" s="30"/>
      <c r="G56" s="104"/>
      <c r="H56" s="104"/>
      <c r="I56" s="30"/>
      <c r="J56" s="30"/>
      <c r="K56" s="104"/>
      <c r="L56" s="104"/>
      <c r="M56" s="30"/>
      <c r="N56" s="30"/>
      <c r="O56" s="104"/>
      <c r="P56" s="104"/>
      <c r="Q56" s="30"/>
    </row>
    <row r="57" spans="1:17">
      <c r="A57" s="13"/>
      <c r="B57" s="99" t="s">
        <v>928</v>
      </c>
      <c r="C57" s="97" t="s">
        <v>294</v>
      </c>
      <c r="D57" s="97"/>
      <c r="E57" s="30"/>
      <c r="F57" s="30"/>
      <c r="G57" s="104">
        <v>1563</v>
      </c>
      <c r="H57" s="104"/>
      <c r="I57" s="30"/>
      <c r="J57" s="30"/>
      <c r="K57" s="104">
        <v>1425</v>
      </c>
      <c r="L57" s="104"/>
      <c r="M57" s="30"/>
      <c r="N57" s="30"/>
      <c r="O57" s="104">
        <v>2988</v>
      </c>
      <c r="P57" s="104"/>
      <c r="Q57" s="30"/>
    </row>
    <row r="58" spans="1:17" ht="15.75" thickBot="1">
      <c r="A58" s="13"/>
      <c r="B58" s="100"/>
      <c r="C58" s="103"/>
      <c r="D58" s="103"/>
      <c r="E58" s="34"/>
      <c r="F58" s="34"/>
      <c r="G58" s="105"/>
      <c r="H58" s="105"/>
      <c r="I58" s="34"/>
      <c r="J58" s="34"/>
      <c r="K58" s="105"/>
      <c r="L58" s="105"/>
      <c r="M58" s="34"/>
      <c r="N58" s="34"/>
      <c r="O58" s="105"/>
      <c r="P58" s="105"/>
      <c r="Q58" s="34"/>
    </row>
    <row r="59" spans="1:17">
      <c r="A59" s="13"/>
      <c r="B59" s="254" t="s">
        <v>929</v>
      </c>
      <c r="C59" s="109" t="s">
        <v>274</v>
      </c>
      <c r="D59" s="98" t="s">
        <v>294</v>
      </c>
      <c r="E59" s="31"/>
      <c r="F59" s="31"/>
      <c r="G59" s="109" t="s">
        <v>274</v>
      </c>
      <c r="H59" s="112">
        <v>6402</v>
      </c>
      <c r="I59" s="31"/>
      <c r="J59" s="31"/>
      <c r="K59" s="109" t="s">
        <v>274</v>
      </c>
      <c r="L59" s="112">
        <v>258410</v>
      </c>
      <c r="M59" s="31"/>
      <c r="N59" s="31"/>
      <c r="O59" s="109" t="s">
        <v>274</v>
      </c>
      <c r="P59" s="112">
        <v>264812</v>
      </c>
      <c r="Q59" s="31"/>
    </row>
    <row r="60" spans="1:17" ht="15.75" thickBot="1">
      <c r="A60" s="13"/>
      <c r="B60" s="255"/>
      <c r="C60" s="110"/>
      <c r="D60" s="111"/>
      <c r="E60" s="39"/>
      <c r="F60" s="39"/>
      <c r="G60" s="110"/>
      <c r="H60" s="113"/>
      <c r="I60" s="39"/>
      <c r="J60" s="39"/>
      <c r="K60" s="110"/>
      <c r="L60" s="113"/>
      <c r="M60" s="39"/>
      <c r="N60" s="39"/>
      <c r="O60" s="110"/>
      <c r="P60" s="113"/>
      <c r="Q60" s="39"/>
    </row>
    <row r="61" spans="1:17" ht="15.75" thickTop="1">
      <c r="A61" s="13"/>
      <c r="B61" s="116"/>
      <c r="C61" s="116"/>
      <c r="D61" s="116"/>
      <c r="E61" s="116"/>
      <c r="F61" s="116"/>
      <c r="G61" s="116"/>
      <c r="H61" s="116"/>
      <c r="I61" s="116"/>
      <c r="J61" s="116"/>
      <c r="K61" s="116"/>
      <c r="L61" s="116"/>
      <c r="M61" s="116"/>
      <c r="N61" s="116"/>
      <c r="O61" s="116"/>
      <c r="P61" s="116"/>
      <c r="Q61" s="116"/>
    </row>
    <row r="62" spans="1:17">
      <c r="A62" s="13"/>
      <c r="B62" s="15"/>
      <c r="C62" s="15"/>
      <c r="D62" s="15"/>
      <c r="E62" s="15"/>
      <c r="F62" s="15"/>
      <c r="G62" s="15"/>
      <c r="H62" s="15"/>
      <c r="I62" s="15"/>
      <c r="J62" s="15"/>
      <c r="K62" s="15"/>
      <c r="L62" s="15"/>
      <c r="M62" s="15"/>
      <c r="N62" s="15"/>
      <c r="O62" s="15"/>
      <c r="P62" s="15"/>
      <c r="Q62" s="15"/>
    </row>
    <row r="63" spans="1:17" ht="15.75" thickBot="1">
      <c r="A63" s="13"/>
      <c r="B63" s="82"/>
      <c r="C63" s="90" t="s">
        <v>930</v>
      </c>
      <c r="D63" s="90"/>
      <c r="E63" s="90"/>
      <c r="F63" s="90"/>
      <c r="G63" s="90"/>
      <c r="H63" s="90"/>
      <c r="I63" s="90"/>
      <c r="J63" s="90"/>
      <c r="K63" s="90"/>
      <c r="L63" s="90"/>
      <c r="M63" s="90"/>
      <c r="N63" s="90"/>
      <c r="O63" s="90"/>
      <c r="P63" s="90"/>
      <c r="Q63" s="90"/>
    </row>
    <row r="64" spans="1:17" ht="15.75" thickBot="1">
      <c r="A64" s="13"/>
      <c r="B64" s="187" t="s">
        <v>308</v>
      </c>
      <c r="C64" s="91" t="s">
        <v>914</v>
      </c>
      <c r="D64" s="91"/>
      <c r="E64" s="91"/>
      <c r="F64" s="18"/>
      <c r="G64" s="91" t="s">
        <v>915</v>
      </c>
      <c r="H64" s="91"/>
      <c r="I64" s="91"/>
      <c r="J64" s="18"/>
      <c r="K64" s="91" t="s">
        <v>916</v>
      </c>
      <c r="L64" s="91"/>
      <c r="M64" s="91"/>
      <c r="N64" s="18"/>
      <c r="O64" s="91" t="s">
        <v>141</v>
      </c>
      <c r="P64" s="91"/>
      <c r="Q64" s="91"/>
    </row>
    <row r="65" spans="1:17">
      <c r="A65" s="13"/>
      <c r="B65" s="96" t="s">
        <v>917</v>
      </c>
      <c r="C65" s="220"/>
      <c r="D65" s="220"/>
      <c r="E65" s="31"/>
      <c r="F65" s="31"/>
      <c r="G65" s="98"/>
      <c r="H65" s="98"/>
      <c r="I65" s="31"/>
      <c r="J65" s="31"/>
      <c r="K65" s="98"/>
      <c r="L65" s="98"/>
      <c r="M65" s="31"/>
      <c r="N65" s="31"/>
      <c r="O65" s="98"/>
      <c r="P65" s="98"/>
      <c r="Q65" s="31"/>
    </row>
    <row r="66" spans="1:17">
      <c r="A66" s="13"/>
      <c r="B66" s="95"/>
      <c r="C66" s="219"/>
      <c r="D66" s="219"/>
      <c r="E66" s="30"/>
      <c r="F66" s="30"/>
      <c r="G66" s="97"/>
      <c r="H66" s="97"/>
      <c r="I66" s="30"/>
      <c r="J66" s="30"/>
      <c r="K66" s="97"/>
      <c r="L66" s="97"/>
      <c r="M66" s="30"/>
      <c r="N66" s="30"/>
      <c r="O66" s="97"/>
      <c r="P66" s="97"/>
      <c r="Q66" s="30"/>
    </row>
    <row r="67" spans="1:17">
      <c r="A67" s="13"/>
      <c r="B67" s="99" t="s">
        <v>130</v>
      </c>
      <c r="C67" s="97"/>
      <c r="D67" s="97"/>
      <c r="E67" s="30"/>
      <c r="F67" s="30"/>
      <c r="G67" s="97"/>
      <c r="H67" s="97"/>
      <c r="I67" s="30"/>
      <c r="J67" s="30"/>
      <c r="K67" s="97"/>
      <c r="L67" s="97"/>
      <c r="M67" s="30"/>
      <c r="N67" s="30"/>
      <c r="O67" s="97"/>
      <c r="P67" s="97"/>
      <c r="Q67" s="30"/>
    </row>
    <row r="68" spans="1:17">
      <c r="A68" s="13"/>
      <c r="B68" s="99"/>
      <c r="C68" s="97"/>
      <c r="D68" s="97"/>
      <c r="E68" s="30"/>
      <c r="F68" s="30"/>
      <c r="G68" s="97"/>
      <c r="H68" s="97"/>
      <c r="I68" s="30"/>
      <c r="J68" s="30"/>
      <c r="K68" s="97"/>
      <c r="L68" s="97"/>
      <c r="M68" s="30"/>
      <c r="N68" s="30"/>
      <c r="O68" s="97"/>
      <c r="P68" s="97"/>
      <c r="Q68" s="30"/>
    </row>
    <row r="69" spans="1:17">
      <c r="A69" s="13"/>
      <c r="B69" s="117" t="s">
        <v>292</v>
      </c>
      <c r="C69" s="97"/>
      <c r="D69" s="97"/>
      <c r="E69" s="30"/>
      <c r="F69" s="30"/>
      <c r="G69" s="97"/>
      <c r="H69" s="97"/>
      <c r="I69" s="30"/>
      <c r="J69" s="30"/>
      <c r="K69" s="97"/>
      <c r="L69" s="97"/>
      <c r="M69" s="30"/>
      <c r="N69" s="30"/>
      <c r="O69" s="97"/>
      <c r="P69" s="97"/>
      <c r="Q69" s="30"/>
    </row>
    <row r="70" spans="1:17">
      <c r="A70" s="13"/>
      <c r="B70" s="117"/>
      <c r="C70" s="97"/>
      <c r="D70" s="97"/>
      <c r="E70" s="30"/>
      <c r="F70" s="30"/>
      <c r="G70" s="97"/>
      <c r="H70" s="97"/>
      <c r="I70" s="30"/>
      <c r="J70" s="30"/>
      <c r="K70" s="97"/>
      <c r="L70" s="97"/>
      <c r="M70" s="30"/>
      <c r="N70" s="30"/>
      <c r="O70" s="97"/>
      <c r="P70" s="97"/>
      <c r="Q70" s="30"/>
    </row>
    <row r="71" spans="1:17">
      <c r="A71" s="13"/>
      <c r="B71" s="106" t="s">
        <v>293</v>
      </c>
      <c r="C71" s="101" t="s">
        <v>274</v>
      </c>
      <c r="D71" s="97" t="s">
        <v>294</v>
      </c>
      <c r="E71" s="30"/>
      <c r="F71" s="30"/>
      <c r="G71" s="101" t="s">
        <v>274</v>
      </c>
      <c r="H71" s="104">
        <v>548037</v>
      </c>
      <c r="I71" s="30"/>
      <c r="J71" s="30"/>
      <c r="K71" s="101" t="s">
        <v>274</v>
      </c>
      <c r="L71" s="97" t="s">
        <v>294</v>
      </c>
      <c r="M71" s="30"/>
      <c r="N71" s="30"/>
      <c r="O71" s="101" t="s">
        <v>274</v>
      </c>
      <c r="P71" s="104">
        <v>548037</v>
      </c>
      <c r="Q71" s="30"/>
    </row>
    <row r="72" spans="1:17">
      <c r="A72" s="13"/>
      <c r="B72" s="106"/>
      <c r="C72" s="101"/>
      <c r="D72" s="97"/>
      <c r="E72" s="30"/>
      <c r="F72" s="30"/>
      <c r="G72" s="101"/>
      <c r="H72" s="104"/>
      <c r="I72" s="30"/>
      <c r="J72" s="30"/>
      <c r="K72" s="101"/>
      <c r="L72" s="97"/>
      <c r="M72" s="30"/>
      <c r="N72" s="30"/>
      <c r="O72" s="101"/>
      <c r="P72" s="104"/>
      <c r="Q72" s="30"/>
    </row>
    <row r="73" spans="1:17">
      <c r="A73" s="13"/>
      <c r="B73" s="106" t="s">
        <v>43</v>
      </c>
      <c r="C73" s="97" t="s">
        <v>294</v>
      </c>
      <c r="D73" s="97"/>
      <c r="E73" s="30"/>
      <c r="F73" s="30"/>
      <c r="G73" s="97" t="s">
        <v>294</v>
      </c>
      <c r="H73" s="97"/>
      <c r="I73" s="30"/>
      <c r="J73" s="30"/>
      <c r="K73" s="97">
        <v>93</v>
      </c>
      <c r="L73" s="97"/>
      <c r="M73" s="30"/>
      <c r="N73" s="30"/>
      <c r="O73" s="97">
        <v>93</v>
      </c>
      <c r="P73" s="97"/>
      <c r="Q73" s="30"/>
    </row>
    <row r="74" spans="1:17">
      <c r="A74" s="13"/>
      <c r="B74" s="106"/>
      <c r="C74" s="97"/>
      <c r="D74" s="97"/>
      <c r="E74" s="30"/>
      <c r="F74" s="30"/>
      <c r="G74" s="97"/>
      <c r="H74" s="97"/>
      <c r="I74" s="30"/>
      <c r="J74" s="30"/>
      <c r="K74" s="97"/>
      <c r="L74" s="97"/>
      <c r="M74" s="30"/>
      <c r="N74" s="30"/>
      <c r="O74" s="97"/>
      <c r="P74" s="97"/>
      <c r="Q74" s="30"/>
    </row>
    <row r="75" spans="1:17">
      <c r="A75" s="13"/>
      <c r="B75" s="117" t="s">
        <v>295</v>
      </c>
      <c r="C75" s="104">
        <v>2934</v>
      </c>
      <c r="D75" s="104"/>
      <c r="E75" s="30"/>
      <c r="F75" s="30"/>
      <c r="G75" s="97" t="s">
        <v>294</v>
      </c>
      <c r="H75" s="97"/>
      <c r="I75" s="30"/>
      <c r="J75" s="30"/>
      <c r="K75" s="97" t="s">
        <v>294</v>
      </c>
      <c r="L75" s="97"/>
      <c r="M75" s="30"/>
      <c r="N75" s="30"/>
      <c r="O75" s="104">
        <v>2934</v>
      </c>
      <c r="P75" s="104"/>
      <c r="Q75" s="30"/>
    </row>
    <row r="76" spans="1:17">
      <c r="A76" s="13"/>
      <c r="B76" s="117"/>
      <c r="C76" s="104"/>
      <c r="D76" s="104"/>
      <c r="E76" s="30"/>
      <c r="F76" s="30"/>
      <c r="G76" s="97"/>
      <c r="H76" s="97"/>
      <c r="I76" s="30"/>
      <c r="J76" s="30"/>
      <c r="K76" s="97"/>
      <c r="L76" s="97"/>
      <c r="M76" s="30"/>
      <c r="N76" s="30"/>
      <c r="O76" s="104"/>
      <c r="P76" s="104"/>
      <c r="Q76" s="30"/>
    </row>
    <row r="77" spans="1:17">
      <c r="A77" s="13"/>
      <c r="B77" s="99" t="s">
        <v>918</v>
      </c>
      <c r="C77" s="97" t="s">
        <v>294</v>
      </c>
      <c r="D77" s="97"/>
      <c r="E77" s="30"/>
      <c r="F77" s="30"/>
      <c r="G77" s="97">
        <v>151</v>
      </c>
      <c r="H77" s="97"/>
      <c r="I77" s="30"/>
      <c r="J77" s="30"/>
      <c r="K77" s="97" t="s">
        <v>294</v>
      </c>
      <c r="L77" s="97"/>
      <c r="M77" s="30"/>
      <c r="N77" s="30"/>
      <c r="O77" s="97">
        <v>151</v>
      </c>
      <c r="P77" s="97"/>
      <c r="Q77" s="30"/>
    </row>
    <row r="78" spans="1:17">
      <c r="A78" s="13"/>
      <c r="B78" s="99"/>
      <c r="C78" s="97"/>
      <c r="D78" s="97"/>
      <c r="E78" s="30"/>
      <c r="F78" s="30"/>
      <c r="G78" s="97"/>
      <c r="H78" s="97"/>
      <c r="I78" s="30"/>
      <c r="J78" s="30"/>
      <c r="K78" s="97"/>
      <c r="L78" s="97"/>
      <c r="M78" s="30"/>
      <c r="N78" s="30"/>
      <c r="O78" s="97"/>
      <c r="P78" s="97"/>
      <c r="Q78" s="30"/>
    </row>
    <row r="79" spans="1:17">
      <c r="A79" s="13"/>
      <c r="B79" s="99" t="s">
        <v>919</v>
      </c>
      <c r="C79" s="97" t="s">
        <v>294</v>
      </c>
      <c r="D79" s="97"/>
      <c r="E79" s="30"/>
      <c r="F79" s="30"/>
      <c r="G79" s="97">
        <v>131</v>
      </c>
      <c r="H79" s="97"/>
      <c r="I79" s="30"/>
      <c r="J79" s="30"/>
      <c r="K79" s="97" t="s">
        <v>294</v>
      </c>
      <c r="L79" s="97"/>
      <c r="M79" s="30"/>
      <c r="N79" s="30"/>
      <c r="O79" s="97">
        <v>131</v>
      </c>
      <c r="P79" s="97"/>
      <c r="Q79" s="30"/>
    </row>
    <row r="80" spans="1:17">
      <c r="A80" s="13"/>
      <c r="B80" s="99"/>
      <c r="C80" s="97"/>
      <c r="D80" s="97"/>
      <c r="E80" s="30"/>
      <c r="F80" s="30"/>
      <c r="G80" s="97"/>
      <c r="H80" s="97"/>
      <c r="I80" s="30"/>
      <c r="J80" s="30"/>
      <c r="K80" s="97"/>
      <c r="L80" s="97"/>
      <c r="M80" s="30"/>
      <c r="N80" s="30"/>
      <c r="O80" s="97"/>
      <c r="P80" s="97"/>
      <c r="Q80" s="30"/>
    </row>
    <row r="81" spans="1:17">
      <c r="A81" s="13"/>
      <c r="B81" s="99" t="s">
        <v>922</v>
      </c>
      <c r="C81" s="104">
        <v>16724</v>
      </c>
      <c r="D81" s="104"/>
      <c r="E81" s="30"/>
      <c r="F81" s="30"/>
      <c r="G81" s="97" t="s">
        <v>294</v>
      </c>
      <c r="H81" s="97"/>
      <c r="I81" s="30"/>
      <c r="J81" s="30"/>
      <c r="K81" s="97" t="s">
        <v>294</v>
      </c>
      <c r="L81" s="97"/>
      <c r="M81" s="30"/>
      <c r="N81" s="30"/>
      <c r="O81" s="104">
        <v>16724</v>
      </c>
      <c r="P81" s="104"/>
      <c r="Q81" s="30"/>
    </row>
    <row r="82" spans="1:17" ht="15.75" thickBot="1">
      <c r="A82" s="13"/>
      <c r="B82" s="100"/>
      <c r="C82" s="105"/>
      <c r="D82" s="105"/>
      <c r="E82" s="34"/>
      <c r="F82" s="34"/>
      <c r="G82" s="103"/>
      <c r="H82" s="103"/>
      <c r="I82" s="34"/>
      <c r="J82" s="34"/>
      <c r="K82" s="103"/>
      <c r="L82" s="103"/>
      <c r="M82" s="34"/>
      <c r="N82" s="34"/>
      <c r="O82" s="105"/>
      <c r="P82" s="105"/>
      <c r="Q82" s="34"/>
    </row>
    <row r="83" spans="1:17">
      <c r="A83" s="13"/>
      <c r="B83" s="254" t="s">
        <v>50</v>
      </c>
      <c r="C83" s="109" t="s">
        <v>274</v>
      </c>
      <c r="D83" s="112">
        <v>19658</v>
      </c>
      <c r="E83" s="31"/>
      <c r="F83" s="31"/>
      <c r="G83" s="109" t="s">
        <v>274</v>
      </c>
      <c r="H83" s="112">
        <v>548319</v>
      </c>
      <c r="I83" s="31"/>
      <c r="J83" s="31"/>
      <c r="K83" s="109" t="s">
        <v>274</v>
      </c>
      <c r="L83" s="98">
        <v>93</v>
      </c>
      <c r="M83" s="31"/>
      <c r="N83" s="31"/>
      <c r="O83" s="109" t="s">
        <v>274</v>
      </c>
      <c r="P83" s="112">
        <v>568070</v>
      </c>
      <c r="Q83" s="31"/>
    </row>
    <row r="84" spans="1:17" ht="15.75" thickBot="1">
      <c r="A84" s="13"/>
      <c r="B84" s="256"/>
      <c r="C84" s="102"/>
      <c r="D84" s="105"/>
      <c r="E84" s="34"/>
      <c r="F84" s="34"/>
      <c r="G84" s="102"/>
      <c r="H84" s="105"/>
      <c r="I84" s="34"/>
      <c r="J84" s="34"/>
      <c r="K84" s="102"/>
      <c r="L84" s="103"/>
      <c r="M84" s="34"/>
      <c r="N84" s="34"/>
      <c r="O84" s="102"/>
      <c r="P84" s="105"/>
      <c r="Q84" s="34"/>
    </row>
    <row r="85" spans="1:17">
      <c r="A85" s="13"/>
      <c r="B85" s="188" t="s">
        <v>918</v>
      </c>
      <c r="C85" s="109" t="s">
        <v>274</v>
      </c>
      <c r="D85" s="98" t="s">
        <v>294</v>
      </c>
      <c r="E85" s="31"/>
      <c r="F85" s="31"/>
      <c r="G85" s="109" t="s">
        <v>274</v>
      </c>
      <c r="H85" s="98">
        <v>921</v>
      </c>
      <c r="I85" s="31"/>
      <c r="J85" s="31"/>
      <c r="K85" s="109" t="s">
        <v>274</v>
      </c>
      <c r="L85" s="98" t="s">
        <v>294</v>
      </c>
      <c r="M85" s="31"/>
      <c r="N85" s="31"/>
      <c r="O85" s="109" t="s">
        <v>274</v>
      </c>
      <c r="P85" s="98">
        <v>921</v>
      </c>
      <c r="Q85" s="31"/>
    </row>
    <row r="86" spans="1:17">
      <c r="A86" s="13"/>
      <c r="B86" s="99"/>
      <c r="C86" s="101"/>
      <c r="D86" s="97"/>
      <c r="E86" s="30"/>
      <c r="F86" s="30"/>
      <c r="G86" s="101"/>
      <c r="H86" s="97"/>
      <c r="I86" s="30"/>
      <c r="J86" s="30"/>
      <c r="K86" s="101"/>
      <c r="L86" s="97"/>
      <c r="M86" s="30"/>
      <c r="N86" s="30"/>
      <c r="O86" s="101"/>
      <c r="P86" s="97"/>
      <c r="Q86" s="30"/>
    </row>
    <row r="87" spans="1:17">
      <c r="A87" s="13"/>
      <c r="B87" s="99" t="s">
        <v>919</v>
      </c>
      <c r="C87" s="97" t="s">
        <v>294</v>
      </c>
      <c r="D87" s="97"/>
      <c r="E87" s="30"/>
      <c r="F87" s="30"/>
      <c r="G87" s="97">
        <v>132</v>
      </c>
      <c r="H87" s="97"/>
      <c r="I87" s="30"/>
      <c r="J87" s="30"/>
      <c r="K87" s="97">
        <v>899</v>
      </c>
      <c r="L87" s="97"/>
      <c r="M87" s="30"/>
      <c r="N87" s="30"/>
      <c r="O87" s="104">
        <v>1031</v>
      </c>
      <c r="P87" s="104"/>
      <c r="Q87" s="30"/>
    </row>
    <row r="88" spans="1:17">
      <c r="A88" s="13"/>
      <c r="B88" s="99"/>
      <c r="C88" s="97"/>
      <c r="D88" s="97"/>
      <c r="E88" s="30"/>
      <c r="F88" s="30"/>
      <c r="G88" s="97"/>
      <c r="H88" s="97"/>
      <c r="I88" s="30"/>
      <c r="J88" s="30"/>
      <c r="K88" s="97"/>
      <c r="L88" s="97"/>
      <c r="M88" s="30"/>
      <c r="N88" s="30"/>
      <c r="O88" s="104"/>
      <c r="P88" s="104"/>
      <c r="Q88" s="30"/>
    </row>
    <row r="89" spans="1:17">
      <c r="A89" s="13"/>
      <c r="B89" s="99" t="s">
        <v>923</v>
      </c>
      <c r="C89" s="104">
        <v>16724</v>
      </c>
      <c r="D89" s="104"/>
      <c r="E89" s="30"/>
      <c r="F89" s="30"/>
      <c r="G89" s="97" t="s">
        <v>294</v>
      </c>
      <c r="H89" s="97"/>
      <c r="I89" s="30"/>
      <c r="J89" s="30"/>
      <c r="K89" s="97" t="s">
        <v>294</v>
      </c>
      <c r="L89" s="97"/>
      <c r="M89" s="30"/>
      <c r="N89" s="30"/>
      <c r="O89" s="104">
        <v>16724</v>
      </c>
      <c r="P89" s="104"/>
      <c r="Q89" s="30"/>
    </row>
    <row r="90" spans="1:17" ht="15.75" thickBot="1">
      <c r="A90" s="13"/>
      <c r="B90" s="100"/>
      <c r="C90" s="105"/>
      <c r="D90" s="105"/>
      <c r="E90" s="34"/>
      <c r="F90" s="34"/>
      <c r="G90" s="103"/>
      <c r="H90" s="103"/>
      <c r="I90" s="34"/>
      <c r="J90" s="34"/>
      <c r="K90" s="103"/>
      <c r="L90" s="103"/>
      <c r="M90" s="34"/>
      <c r="N90" s="34"/>
      <c r="O90" s="105"/>
      <c r="P90" s="105"/>
      <c r="Q90" s="34"/>
    </row>
    <row r="91" spans="1:17">
      <c r="A91" s="13"/>
      <c r="B91" s="254" t="s">
        <v>61</v>
      </c>
      <c r="C91" s="109" t="s">
        <v>274</v>
      </c>
      <c r="D91" s="112">
        <v>16724</v>
      </c>
      <c r="E91" s="31"/>
      <c r="F91" s="31"/>
      <c r="G91" s="109" t="s">
        <v>274</v>
      </c>
      <c r="H91" s="112">
        <v>1053</v>
      </c>
      <c r="I91" s="31"/>
      <c r="J91" s="31"/>
      <c r="K91" s="109" t="s">
        <v>274</v>
      </c>
      <c r="L91" s="98">
        <v>899</v>
      </c>
      <c r="M91" s="31"/>
      <c r="N91" s="31"/>
      <c r="O91" s="109" t="s">
        <v>274</v>
      </c>
      <c r="P91" s="112">
        <v>18676</v>
      </c>
      <c r="Q91" s="31"/>
    </row>
    <row r="92" spans="1:17" ht="15.75" thickBot="1">
      <c r="A92" s="13"/>
      <c r="B92" s="255"/>
      <c r="C92" s="110"/>
      <c r="D92" s="113"/>
      <c r="E92" s="39"/>
      <c r="F92" s="39"/>
      <c r="G92" s="110"/>
      <c r="H92" s="113"/>
      <c r="I92" s="39"/>
      <c r="J92" s="39"/>
      <c r="K92" s="110"/>
      <c r="L92" s="111"/>
      <c r="M92" s="39"/>
      <c r="N92" s="39"/>
      <c r="O92" s="110"/>
      <c r="P92" s="113"/>
      <c r="Q92" s="39"/>
    </row>
    <row r="93" spans="1:17" ht="15.75" thickTop="1">
      <c r="A93" s="13"/>
      <c r="B93" s="114" t="s">
        <v>924</v>
      </c>
      <c r="C93" s="115"/>
      <c r="D93" s="115"/>
      <c r="E93" s="78"/>
      <c r="F93" s="78"/>
      <c r="G93" s="115"/>
      <c r="H93" s="115"/>
      <c r="I93" s="78"/>
      <c r="J93" s="78"/>
      <c r="K93" s="115"/>
      <c r="L93" s="115"/>
      <c r="M93" s="78"/>
      <c r="N93" s="78"/>
      <c r="O93" s="115"/>
      <c r="P93" s="115"/>
      <c r="Q93" s="78"/>
    </row>
    <row r="94" spans="1:17">
      <c r="A94" s="13"/>
      <c r="B94" s="95"/>
      <c r="C94" s="97"/>
      <c r="D94" s="97"/>
      <c r="E94" s="30"/>
      <c r="F94" s="30"/>
      <c r="G94" s="97"/>
      <c r="H94" s="97"/>
      <c r="I94" s="30"/>
      <c r="J94" s="30"/>
      <c r="K94" s="97"/>
      <c r="L94" s="97"/>
      <c r="M94" s="30"/>
      <c r="N94" s="30"/>
      <c r="O94" s="97"/>
      <c r="P94" s="97"/>
      <c r="Q94" s="30"/>
    </row>
    <row r="95" spans="1:17">
      <c r="A95" s="13"/>
      <c r="B95" s="99" t="s">
        <v>32</v>
      </c>
      <c r="C95" s="101" t="s">
        <v>274</v>
      </c>
      <c r="D95" s="97" t="s">
        <v>294</v>
      </c>
      <c r="E95" s="30"/>
      <c r="F95" s="30"/>
      <c r="G95" s="101" t="s">
        <v>274</v>
      </c>
      <c r="H95" s="97" t="s">
        <v>294</v>
      </c>
      <c r="I95" s="30"/>
      <c r="J95" s="30"/>
      <c r="K95" s="101" t="s">
        <v>274</v>
      </c>
      <c r="L95" s="104">
        <v>1902</v>
      </c>
      <c r="M95" s="30"/>
      <c r="N95" s="30"/>
      <c r="O95" s="101" t="s">
        <v>274</v>
      </c>
      <c r="P95" s="104">
        <v>1902</v>
      </c>
      <c r="Q95" s="30"/>
    </row>
    <row r="96" spans="1:17">
      <c r="A96" s="13"/>
      <c r="B96" s="99"/>
      <c r="C96" s="101"/>
      <c r="D96" s="97"/>
      <c r="E96" s="30"/>
      <c r="F96" s="30"/>
      <c r="G96" s="101"/>
      <c r="H96" s="97"/>
      <c r="I96" s="30"/>
      <c r="J96" s="30"/>
      <c r="K96" s="101"/>
      <c r="L96" s="104"/>
      <c r="M96" s="30"/>
      <c r="N96" s="30"/>
      <c r="O96" s="101"/>
      <c r="P96" s="104"/>
      <c r="Q96" s="30"/>
    </row>
    <row r="97" spans="1:17">
      <c r="A97" s="13"/>
      <c r="B97" s="99" t="s">
        <v>925</v>
      </c>
      <c r="C97" s="97" t="s">
        <v>294</v>
      </c>
      <c r="D97" s="97"/>
      <c r="E97" s="30"/>
      <c r="F97" s="30"/>
      <c r="G97" s="97" t="s">
        <v>294</v>
      </c>
      <c r="H97" s="97"/>
      <c r="I97" s="30"/>
      <c r="J97" s="30"/>
      <c r="K97" s="104">
        <v>214183</v>
      </c>
      <c r="L97" s="104"/>
      <c r="M97" s="30"/>
      <c r="N97" s="30"/>
      <c r="O97" s="104">
        <v>214183</v>
      </c>
      <c r="P97" s="104"/>
      <c r="Q97" s="30"/>
    </row>
    <row r="98" spans="1:17">
      <c r="A98" s="13"/>
      <c r="B98" s="99"/>
      <c r="C98" s="97"/>
      <c r="D98" s="97"/>
      <c r="E98" s="30"/>
      <c r="F98" s="30"/>
      <c r="G98" s="97"/>
      <c r="H98" s="97"/>
      <c r="I98" s="30"/>
      <c r="J98" s="30"/>
      <c r="K98" s="104"/>
      <c r="L98" s="104"/>
      <c r="M98" s="30"/>
      <c r="N98" s="30"/>
      <c r="O98" s="104"/>
      <c r="P98" s="104"/>
      <c r="Q98" s="30"/>
    </row>
    <row r="99" spans="1:17">
      <c r="A99" s="13"/>
      <c r="B99" s="99" t="s">
        <v>926</v>
      </c>
      <c r="C99" s="97" t="s">
        <v>294</v>
      </c>
      <c r="D99" s="97"/>
      <c r="E99" s="30"/>
      <c r="F99" s="30"/>
      <c r="G99" s="97" t="s">
        <v>294</v>
      </c>
      <c r="H99" s="97"/>
      <c r="I99" s="30"/>
      <c r="J99" s="30"/>
      <c r="K99" s="104">
        <v>33098</v>
      </c>
      <c r="L99" s="104"/>
      <c r="M99" s="30"/>
      <c r="N99" s="30"/>
      <c r="O99" s="104">
        <v>33098</v>
      </c>
      <c r="P99" s="104"/>
      <c r="Q99" s="30"/>
    </row>
    <row r="100" spans="1:17">
      <c r="A100" s="13"/>
      <c r="B100" s="99"/>
      <c r="C100" s="97"/>
      <c r="D100" s="97"/>
      <c r="E100" s="30"/>
      <c r="F100" s="30"/>
      <c r="G100" s="97"/>
      <c r="H100" s="97"/>
      <c r="I100" s="30"/>
      <c r="J100" s="30"/>
      <c r="K100" s="104"/>
      <c r="L100" s="104"/>
      <c r="M100" s="30"/>
      <c r="N100" s="30"/>
      <c r="O100" s="104"/>
      <c r="P100" s="104"/>
      <c r="Q100" s="30"/>
    </row>
    <row r="101" spans="1:17">
      <c r="A101" s="13"/>
      <c r="B101" s="99" t="s">
        <v>927</v>
      </c>
      <c r="C101" s="97"/>
      <c r="D101" s="97"/>
      <c r="E101" s="30"/>
      <c r="F101" s="30"/>
      <c r="G101" s="97"/>
      <c r="H101" s="97"/>
      <c r="I101" s="30"/>
      <c r="J101" s="30"/>
      <c r="K101" s="97"/>
      <c r="L101" s="97"/>
      <c r="M101" s="30"/>
      <c r="N101" s="30"/>
      <c r="O101" s="97"/>
      <c r="P101" s="97"/>
      <c r="Q101" s="30"/>
    </row>
    <row r="102" spans="1:17">
      <c r="A102" s="13"/>
      <c r="B102" s="99"/>
      <c r="C102" s="97"/>
      <c r="D102" s="97"/>
      <c r="E102" s="30"/>
      <c r="F102" s="30"/>
      <c r="G102" s="97"/>
      <c r="H102" s="97"/>
      <c r="I102" s="30"/>
      <c r="J102" s="30"/>
      <c r="K102" s="97"/>
      <c r="L102" s="97"/>
      <c r="M102" s="30"/>
      <c r="N102" s="30"/>
      <c r="O102" s="97"/>
      <c r="P102" s="97"/>
      <c r="Q102" s="30"/>
    </row>
    <row r="103" spans="1:17">
      <c r="A103" s="13"/>
      <c r="B103" s="117" t="s">
        <v>356</v>
      </c>
      <c r="C103" s="97" t="s">
        <v>294</v>
      </c>
      <c r="D103" s="97"/>
      <c r="E103" s="30"/>
      <c r="F103" s="30"/>
      <c r="G103" s="97" t="s">
        <v>294</v>
      </c>
      <c r="H103" s="97"/>
      <c r="I103" s="30"/>
      <c r="J103" s="30"/>
      <c r="K103" s="104">
        <v>40355</v>
      </c>
      <c r="L103" s="104"/>
      <c r="M103" s="30"/>
      <c r="N103" s="30"/>
      <c r="O103" s="104">
        <v>40355</v>
      </c>
      <c r="P103" s="104"/>
      <c r="Q103" s="30"/>
    </row>
    <row r="104" spans="1:17">
      <c r="A104" s="13"/>
      <c r="B104" s="117"/>
      <c r="C104" s="97"/>
      <c r="D104" s="97"/>
      <c r="E104" s="30"/>
      <c r="F104" s="30"/>
      <c r="G104" s="97"/>
      <c r="H104" s="97"/>
      <c r="I104" s="30"/>
      <c r="J104" s="30"/>
      <c r="K104" s="104"/>
      <c r="L104" s="104"/>
      <c r="M104" s="30"/>
      <c r="N104" s="30"/>
      <c r="O104" s="104"/>
      <c r="P104" s="104"/>
      <c r="Q104" s="30"/>
    </row>
    <row r="105" spans="1:17">
      <c r="A105" s="13"/>
      <c r="B105" s="117" t="s">
        <v>39</v>
      </c>
      <c r="C105" s="97" t="s">
        <v>294</v>
      </c>
      <c r="D105" s="97"/>
      <c r="E105" s="30"/>
      <c r="F105" s="30"/>
      <c r="G105" s="97" t="s">
        <v>294</v>
      </c>
      <c r="H105" s="97"/>
      <c r="I105" s="30"/>
      <c r="J105" s="30"/>
      <c r="K105" s="104">
        <v>14088</v>
      </c>
      <c r="L105" s="104"/>
      <c r="M105" s="30"/>
      <c r="N105" s="30"/>
      <c r="O105" s="104">
        <v>14088</v>
      </c>
      <c r="P105" s="104"/>
      <c r="Q105" s="30"/>
    </row>
    <row r="106" spans="1:17">
      <c r="A106" s="13"/>
      <c r="B106" s="117"/>
      <c r="C106" s="97"/>
      <c r="D106" s="97"/>
      <c r="E106" s="30"/>
      <c r="F106" s="30"/>
      <c r="G106" s="97"/>
      <c r="H106" s="97"/>
      <c r="I106" s="30"/>
      <c r="J106" s="30"/>
      <c r="K106" s="104"/>
      <c r="L106" s="104"/>
      <c r="M106" s="30"/>
      <c r="N106" s="30"/>
      <c r="O106" s="104"/>
      <c r="P106" s="104"/>
      <c r="Q106" s="30"/>
    </row>
    <row r="107" spans="1:17">
      <c r="A107" s="13"/>
      <c r="B107" s="99" t="s">
        <v>928</v>
      </c>
      <c r="C107" s="97" t="s">
        <v>294</v>
      </c>
      <c r="D107" s="97"/>
      <c r="E107" s="30"/>
      <c r="F107" s="30"/>
      <c r="G107" s="104">
        <v>1537</v>
      </c>
      <c r="H107" s="104"/>
      <c r="I107" s="30"/>
      <c r="J107" s="30"/>
      <c r="K107" s="97">
        <v>730</v>
      </c>
      <c r="L107" s="97"/>
      <c r="M107" s="30"/>
      <c r="N107" s="30"/>
      <c r="O107" s="104">
        <v>2267</v>
      </c>
      <c r="P107" s="104"/>
      <c r="Q107" s="30"/>
    </row>
    <row r="108" spans="1:17" ht="15.75" thickBot="1">
      <c r="A108" s="13"/>
      <c r="B108" s="100"/>
      <c r="C108" s="103"/>
      <c r="D108" s="103"/>
      <c r="E108" s="34"/>
      <c r="F108" s="34"/>
      <c r="G108" s="105"/>
      <c r="H108" s="105"/>
      <c r="I108" s="34"/>
      <c r="J108" s="34"/>
      <c r="K108" s="103"/>
      <c r="L108" s="103"/>
      <c r="M108" s="34"/>
      <c r="N108" s="34"/>
      <c r="O108" s="105"/>
      <c r="P108" s="105"/>
      <c r="Q108" s="34"/>
    </row>
    <row r="109" spans="1:17">
      <c r="A109" s="13"/>
      <c r="B109" s="254" t="s">
        <v>929</v>
      </c>
      <c r="C109" s="109" t="s">
        <v>274</v>
      </c>
      <c r="D109" s="98" t="s">
        <v>294</v>
      </c>
      <c r="E109" s="31"/>
      <c r="F109" s="31"/>
      <c r="G109" s="109" t="s">
        <v>274</v>
      </c>
      <c r="H109" s="112">
        <v>1537</v>
      </c>
      <c r="I109" s="31"/>
      <c r="J109" s="31"/>
      <c r="K109" s="109" t="s">
        <v>274</v>
      </c>
      <c r="L109" s="112">
        <v>304356</v>
      </c>
      <c r="M109" s="31"/>
      <c r="N109" s="31"/>
      <c r="O109" s="109" t="s">
        <v>274</v>
      </c>
      <c r="P109" s="112">
        <v>305893</v>
      </c>
      <c r="Q109" s="31"/>
    </row>
    <row r="110" spans="1:17" ht="15.75" thickBot="1">
      <c r="A110" s="13"/>
      <c r="B110" s="255"/>
      <c r="C110" s="110"/>
      <c r="D110" s="111"/>
      <c r="E110" s="39"/>
      <c r="F110" s="39"/>
      <c r="G110" s="110"/>
      <c r="H110" s="113"/>
      <c r="I110" s="39"/>
      <c r="J110" s="39"/>
      <c r="K110" s="110"/>
      <c r="L110" s="113"/>
      <c r="M110" s="39"/>
      <c r="N110" s="39"/>
      <c r="O110" s="110"/>
      <c r="P110" s="113"/>
      <c r="Q110" s="39"/>
    </row>
    <row r="111" spans="1:17" ht="15.75" thickTop="1">
      <c r="A111" s="13"/>
      <c r="B111" s="15"/>
      <c r="C111" s="15"/>
    </row>
    <row r="112" spans="1:17" ht="108">
      <c r="A112" s="13"/>
      <c r="B112" s="197">
        <v>-1</v>
      </c>
      <c r="C112" s="198" t="s">
        <v>931</v>
      </c>
    </row>
    <row r="113" spans="1:21">
      <c r="A113" s="13" t="s">
        <v>1292</v>
      </c>
      <c r="B113" s="43" t="s">
        <v>933</v>
      </c>
      <c r="C113" s="43"/>
      <c r="D113" s="43"/>
      <c r="E113" s="43"/>
      <c r="F113" s="43"/>
      <c r="G113" s="43"/>
      <c r="H113" s="43"/>
      <c r="I113" s="43"/>
      <c r="J113" s="43"/>
      <c r="K113" s="43"/>
      <c r="L113" s="43"/>
      <c r="M113" s="43"/>
      <c r="N113" s="43"/>
      <c r="O113" s="43"/>
      <c r="P113" s="43"/>
      <c r="Q113" s="43"/>
      <c r="R113" s="43"/>
      <c r="S113" s="43"/>
      <c r="T113" s="43"/>
      <c r="U113" s="43"/>
    </row>
    <row r="114" spans="1:21">
      <c r="A114" s="13"/>
      <c r="B114" s="23"/>
      <c r="C114" s="23"/>
      <c r="D114" s="23"/>
      <c r="E114" s="23"/>
      <c r="F114" s="23"/>
      <c r="G114" s="23"/>
      <c r="H114" s="23"/>
      <c r="I114" s="23"/>
      <c r="J114" s="23"/>
      <c r="K114" s="23"/>
      <c r="L114" s="23"/>
      <c r="M114" s="23"/>
      <c r="N114" s="23"/>
      <c r="O114" s="23"/>
      <c r="P114" s="23"/>
      <c r="Q114" s="23"/>
      <c r="R114" s="23"/>
      <c r="S114" s="23"/>
      <c r="T114" s="23"/>
      <c r="U114" s="23"/>
    </row>
    <row r="115" spans="1:21">
      <c r="A115" s="13"/>
      <c r="B115" s="15"/>
      <c r="C115" s="15"/>
      <c r="D115" s="15"/>
      <c r="E115" s="15"/>
      <c r="F115" s="15"/>
      <c r="G115" s="15"/>
      <c r="H115" s="15"/>
      <c r="I115" s="15"/>
      <c r="J115" s="15"/>
      <c r="K115" s="15"/>
      <c r="L115" s="15"/>
      <c r="M115" s="15"/>
      <c r="N115" s="15"/>
      <c r="O115" s="15"/>
      <c r="P115" s="15"/>
      <c r="Q115" s="15"/>
      <c r="R115" s="15"/>
      <c r="S115" s="15"/>
      <c r="T115" s="15"/>
      <c r="U115" s="15"/>
    </row>
    <row r="116" spans="1:21">
      <c r="A116" s="13"/>
      <c r="B116" s="61" t="s">
        <v>308</v>
      </c>
      <c r="C116" s="93" t="s">
        <v>934</v>
      </c>
      <c r="D116" s="93"/>
      <c r="E116" s="93"/>
      <c r="F116" s="30"/>
      <c r="G116" s="93" t="s">
        <v>936</v>
      </c>
      <c r="H116" s="93"/>
      <c r="I116" s="93"/>
      <c r="J116" s="30"/>
      <c r="K116" s="93" t="s">
        <v>937</v>
      </c>
      <c r="L116" s="93"/>
      <c r="M116" s="93"/>
      <c r="N116" s="30"/>
      <c r="O116" s="93" t="s">
        <v>940</v>
      </c>
      <c r="P116" s="93"/>
      <c r="Q116" s="93"/>
      <c r="R116" s="30"/>
      <c r="S116" s="93" t="s">
        <v>941</v>
      </c>
      <c r="T116" s="93"/>
      <c r="U116" s="93"/>
    </row>
    <row r="117" spans="1:21">
      <c r="A117" s="13"/>
      <c r="B117" s="61"/>
      <c r="C117" s="93" t="s">
        <v>935</v>
      </c>
      <c r="D117" s="93"/>
      <c r="E117" s="93"/>
      <c r="F117" s="30"/>
      <c r="G117" s="93"/>
      <c r="H117" s="93"/>
      <c r="I117" s="93"/>
      <c r="J117" s="30"/>
      <c r="K117" s="93" t="s">
        <v>938</v>
      </c>
      <c r="L117" s="93"/>
      <c r="M117" s="93"/>
      <c r="N117" s="30"/>
      <c r="O117" s="93"/>
      <c r="P117" s="93"/>
      <c r="Q117" s="93"/>
      <c r="R117" s="30"/>
      <c r="S117" s="93"/>
      <c r="T117" s="93"/>
      <c r="U117" s="93"/>
    </row>
    <row r="118" spans="1:21" ht="15.75" thickBot="1">
      <c r="A118" s="13"/>
      <c r="B118" s="92"/>
      <c r="C118" s="55"/>
      <c r="D118" s="55"/>
      <c r="E118" s="55"/>
      <c r="F118" s="34"/>
      <c r="G118" s="90"/>
      <c r="H118" s="90"/>
      <c r="I118" s="90"/>
      <c r="J118" s="34"/>
      <c r="K118" s="90" t="s">
        <v>939</v>
      </c>
      <c r="L118" s="90"/>
      <c r="M118" s="90"/>
      <c r="N118" s="34"/>
      <c r="O118" s="90"/>
      <c r="P118" s="90"/>
      <c r="Q118" s="90"/>
      <c r="R118" s="34"/>
      <c r="S118" s="90"/>
      <c r="T118" s="90"/>
      <c r="U118" s="90"/>
    </row>
    <row r="119" spans="1:21">
      <c r="A119" s="13"/>
      <c r="B119" s="109" t="s">
        <v>942</v>
      </c>
      <c r="C119" s="109" t="s">
        <v>274</v>
      </c>
      <c r="D119" s="112">
        <v>1450</v>
      </c>
      <c r="E119" s="31"/>
      <c r="F119" s="31"/>
      <c r="G119" s="109" t="s">
        <v>274</v>
      </c>
      <c r="H119" s="98" t="s">
        <v>294</v>
      </c>
      <c r="I119" s="31"/>
      <c r="J119" s="31"/>
      <c r="K119" s="109" t="s">
        <v>274</v>
      </c>
      <c r="L119" s="98" t="s">
        <v>294</v>
      </c>
      <c r="M119" s="31"/>
      <c r="N119" s="31"/>
      <c r="O119" s="109" t="s">
        <v>274</v>
      </c>
      <c r="P119" s="98" t="s">
        <v>294</v>
      </c>
      <c r="Q119" s="31"/>
      <c r="R119" s="31"/>
      <c r="S119" s="109" t="s">
        <v>274</v>
      </c>
      <c r="T119" s="98" t="s">
        <v>294</v>
      </c>
      <c r="U119" s="31"/>
    </row>
    <row r="120" spans="1:21">
      <c r="A120" s="13"/>
      <c r="B120" s="101"/>
      <c r="C120" s="101"/>
      <c r="D120" s="104"/>
      <c r="E120" s="30"/>
      <c r="F120" s="30"/>
      <c r="G120" s="101"/>
      <c r="H120" s="97"/>
      <c r="I120" s="30"/>
      <c r="J120" s="30"/>
      <c r="K120" s="101"/>
      <c r="L120" s="97"/>
      <c r="M120" s="30"/>
      <c r="N120" s="30"/>
      <c r="O120" s="101"/>
      <c r="P120" s="97"/>
      <c r="Q120" s="30"/>
      <c r="R120" s="30"/>
      <c r="S120" s="101"/>
      <c r="T120" s="97"/>
      <c r="U120" s="30"/>
    </row>
    <row r="121" spans="1:21">
      <c r="A121" s="13"/>
      <c r="B121" s="101" t="s">
        <v>943</v>
      </c>
      <c r="C121" s="97" t="s">
        <v>944</v>
      </c>
      <c r="D121" s="97"/>
      <c r="E121" s="101" t="s">
        <v>330</v>
      </c>
      <c r="F121" s="30"/>
      <c r="G121" s="97" t="s">
        <v>294</v>
      </c>
      <c r="H121" s="97"/>
      <c r="I121" s="30"/>
      <c r="J121" s="30"/>
      <c r="K121" s="97" t="s">
        <v>294</v>
      </c>
      <c r="L121" s="97"/>
      <c r="M121" s="30"/>
      <c r="N121" s="30"/>
      <c r="O121" s="97" t="s">
        <v>294</v>
      </c>
      <c r="P121" s="97"/>
      <c r="Q121" s="30"/>
      <c r="R121" s="30"/>
      <c r="S121" s="97" t="s">
        <v>294</v>
      </c>
      <c r="T121" s="97"/>
      <c r="U121" s="30"/>
    </row>
    <row r="122" spans="1:21">
      <c r="A122" s="13"/>
      <c r="B122" s="101"/>
      <c r="C122" s="97"/>
      <c r="D122" s="97"/>
      <c r="E122" s="101"/>
      <c r="F122" s="30"/>
      <c r="G122" s="97"/>
      <c r="H122" s="97"/>
      <c r="I122" s="30"/>
      <c r="J122" s="30"/>
      <c r="K122" s="97"/>
      <c r="L122" s="97"/>
      <c r="M122" s="30"/>
      <c r="N122" s="30"/>
      <c r="O122" s="97"/>
      <c r="P122" s="97"/>
      <c r="Q122" s="30"/>
      <c r="R122" s="30"/>
      <c r="S122" s="97"/>
      <c r="T122" s="97"/>
      <c r="U122" s="30"/>
    </row>
    <row r="123" spans="1:21">
      <c r="A123" s="13"/>
      <c r="B123" s="82" t="s">
        <v>945</v>
      </c>
      <c r="C123" s="30"/>
      <c r="D123" s="30"/>
      <c r="E123" s="30"/>
      <c r="F123" s="16"/>
      <c r="G123" s="30"/>
      <c r="H123" s="30"/>
      <c r="I123" s="30"/>
      <c r="J123" s="16"/>
      <c r="K123" s="30"/>
      <c r="L123" s="30"/>
      <c r="M123" s="30"/>
      <c r="N123" s="16"/>
      <c r="O123" s="30"/>
      <c r="P123" s="30"/>
      <c r="Q123" s="30"/>
      <c r="R123" s="16"/>
      <c r="S123" s="30"/>
      <c r="T123" s="30"/>
      <c r="U123" s="30"/>
    </row>
    <row r="124" spans="1:21">
      <c r="A124" s="13"/>
      <c r="B124" s="99" t="s">
        <v>946</v>
      </c>
      <c r="C124" s="97" t="s">
        <v>294</v>
      </c>
      <c r="D124" s="97"/>
      <c r="E124" s="30"/>
      <c r="F124" s="30"/>
      <c r="G124" s="97" t="s">
        <v>294</v>
      </c>
      <c r="H124" s="97"/>
      <c r="I124" s="30"/>
      <c r="J124" s="30"/>
      <c r="K124" s="97" t="s">
        <v>294</v>
      </c>
      <c r="L124" s="97"/>
      <c r="M124" s="30"/>
      <c r="N124" s="30"/>
      <c r="O124" s="97" t="s">
        <v>294</v>
      </c>
      <c r="P124" s="97"/>
      <c r="Q124" s="30"/>
      <c r="R124" s="30"/>
      <c r="S124" s="97" t="s">
        <v>947</v>
      </c>
      <c r="T124" s="97"/>
      <c r="U124" s="101" t="s">
        <v>330</v>
      </c>
    </row>
    <row r="125" spans="1:21">
      <c r="A125" s="13"/>
      <c r="B125" s="99"/>
      <c r="C125" s="97"/>
      <c r="D125" s="97"/>
      <c r="E125" s="30"/>
      <c r="F125" s="30"/>
      <c r="G125" s="97"/>
      <c r="H125" s="97"/>
      <c r="I125" s="30"/>
      <c r="J125" s="30"/>
      <c r="K125" s="97"/>
      <c r="L125" s="97"/>
      <c r="M125" s="30"/>
      <c r="N125" s="30"/>
      <c r="O125" s="97"/>
      <c r="P125" s="97"/>
      <c r="Q125" s="30"/>
      <c r="R125" s="30"/>
      <c r="S125" s="97"/>
      <c r="T125" s="97"/>
      <c r="U125" s="101"/>
    </row>
    <row r="126" spans="1:21">
      <c r="A126" s="13"/>
      <c r="B126" s="99" t="s">
        <v>948</v>
      </c>
      <c r="C126" s="97" t="s">
        <v>949</v>
      </c>
      <c r="D126" s="97"/>
      <c r="E126" s="101" t="s">
        <v>330</v>
      </c>
      <c r="F126" s="30"/>
      <c r="G126" s="97" t="s">
        <v>294</v>
      </c>
      <c r="H126" s="97"/>
      <c r="I126" s="30"/>
      <c r="J126" s="30"/>
      <c r="K126" s="97" t="s">
        <v>294</v>
      </c>
      <c r="L126" s="97"/>
      <c r="M126" s="30"/>
      <c r="N126" s="30"/>
      <c r="O126" s="97" t="s">
        <v>294</v>
      </c>
      <c r="P126" s="97"/>
      <c r="Q126" s="30"/>
      <c r="R126" s="30"/>
      <c r="S126" s="97" t="s">
        <v>294</v>
      </c>
      <c r="T126" s="97"/>
      <c r="U126" s="30"/>
    </row>
    <row r="127" spans="1:21">
      <c r="A127" s="13"/>
      <c r="B127" s="99"/>
      <c r="C127" s="97"/>
      <c r="D127" s="97"/>
      <c r="E127" s="101"/>
      <c r="F127" s="30"/>
      <c r="G127" s="97"/>
      <c r="H127" s="97"/>
      <c r="I127" s="30"/>
      <c r="J127" s="30"/>
      <c r="K127" s="97"/>
      <c r="L127" s="97"/>
      <c r="M127" s="30"/>
      <c r="N127" s="30"/>
      <c r="O127" s="97"/>
      <c r="P127" s="97"/>
      <c r="Q127" s="30"/>
      <c r="R127" s="30"/>
      <c r="S127" s="97"/>
      <c r="T127" s="97"/>
      <c r="U127" s="30"/>
    </row>
    <row r="128" spans="1:21">
      <c r="A128" s="13"/>
      <c r="B128" s="101" t="s">
        <v>950</v>
      </c>
      <c r="C128" s="97" t="s">
        <v>294</v>
      </c>
      <c r="D128" s="97"/>
      <c r="E128" s="30"/>
      <c r="F128" s="30"/>
      <c r="G128" s="97" t="s">
        <v>294</v>
      </c>
      <c r="H128" s="97"/>
      <c r="I128" s="30"/>
      <c r="J128" s="30"/>
      <c r="K128" s="97" t="s">
        <v>294</v>
      </c>
      <c r="L128" s="97"/>
      <c r="M128" s="30"/>
      <c r="N128" s="30"/>
      <c r="O128" s="97" t="s">
        <v>294</v>
      </c>
      <c r="P128" s="97"/>
      <c r="Q128" s="30"/>
      <c r="R128" s="30"/>
      <c r="S128" s="97" t="s">
        <v>951</v>
      </c>
      <c r="T128" s="97"/>
      <c r="U128" s="101" t="s">
        <v>330</v>
      </c>
    </row>
    <row r="129" spans="1:21">
      <c r="A129" s="13"/>
      <c r="B129" s="101"/>
      <c r="C129" s="97"/>
      <c r="D129" s="97"/>
      <c r="E129" s="30"/>
      <c r="F129" s="30"/>
      <c r="G129" s="97"/>
      <c r="H129" s="97"/>
      <c r="I129" s="30"/>
      <c r="J129" s="30"/>
      <c r="K129" s="97"/>
      <c r="L129" s="97"/>
      <c r="M129" s="30"/>
      <c r="N129" s="30"/>
      <c r="O129" s="97"/>
      <c r="P129" s="97"/>
      <c r="Q129" s="30"/>
      <c r="R129" s="30"/>
      <c r="S129" s="97"/>
      <c r="T129" s="97"/>
      <c r="U129" s="101"/>
    </row>
    <row r="130" spans="1:21">
      <c r="A130" s="13"/>
      <c r="B130" s="101" t="s">
        <v>952</v>
      </c>
      <c r="C130" s="97" t="s">
        <v>953</v>
      </c>
      <c r="D130" s="97"/>
      <c r="E130" s="101" t="s">
        <v>330</v>
      </c>
      <c r="F130" s="30"/>
      <c r="G130" s="97" t="s">
        <v>294</v>
      </c>
      <c r="H130" s="97"/>
      <c r="I130" s="30"/>
      <c r="J130" s="30"/>
      <c r="K130" s="97" t="s">
        <v>294</v>
      </c>
      <c r="L130" s="97"/>
      <c r="M130" s="30"/>
      <c r="N130" s="30"/>
      <c r="O130" s="97" t="s">
        <v>294</v>
      </c>
      <c r="P130" s="97"/>
      <c r="Q130" s="30"/>
      <c r="R130" s="30"/>
      <c r="S130" s="97">
        <v>357</v>
      </c>
      <c r="T130" s="97"/>
      <c r="U130" s="30"/>
    </row>
    <row r="131" spans="1:21" ht="15.75" thickBot="1">
      <c r="A131" s="13"/>
      <c r="B131" s="102"/>
      <c r="C131" s="103"/>
      <c r="D131" s="103"/>
      <c r="E131" s="102"/>
      <c r="F131" s="34"/>
      <c r="G131" s="103"/>
      <c r="H131" s="103"/>
      <c r="I131" s="34"/>
      <c r="J131" s="34"/>
      <c r="K131" s="103"/>
      <c r="L131" s="103"/>
      <c r="M131" s="34"/>
      <c r="N131" s="34"/>
      <c r="O131" s="103"/>
      <c r="P131" s="103"/>
      <c r="Q131" s="34"/>
      <c r="R131" s="34"/>
      <c r="S131" s="103"/>
      <c r="T131" s="103"/>
      <c r="U131" s="34"/>
    </row>
    <row r="132" spans="1:21">
      <c r="A132" s="13"/>
      <c r="B132" s="109" t="s">
        <v>954</v>
      </c>
      <c r="C132" s="98">
        <v>127</v>
      </c>
      <c r="D132" s="98"/>
      <c r="E132" s="31"/>
      <c r="F132" s="31"/>
      <c r="G132" s="98" t="s">
        <v>294</v>
      </c>
      <c r="H132" s="98"/>
      <c r="I132" s="31"/>
      <c r="J132" s="31"/>
      <c r="K132" s="98" t="s">
        <v>294</v>
      </c>
      <c r="L132" s="98"/>
      <c r="M132" s="31"/>
      <c r="N132" s="31"/>
      <c r="O132" s="98" t="s">
        <v>294</v>
      </c>
      <c r="P132" s="98"/>
      <c r="Q132" s="31"/>
      <c r="R132" s="31"/>
      <c r="S132" s="98" t="s">
        <v>955</v>
      </c>
      <c r="T132" s="98"/>
      <c r="U132" s="109" t="s">
        <v>330</v>
      </c>
    </row>
    <row r="133" spans="1:21">
      <c r="A133" s="13"/>
      <c r="B133" s="101"/>
      <c r="C133" s="215"/>
      <c r="D133" s="215"/>
      <c r="E133" s="136"/>
      <c r="F133" s="30"/>
      <c r="G133" s="215"/>
      <c r="H133" s="215"/>
      <c r="I133" s="136"/>
      <c r="J133" s="30"/>
      <c r="K133" s="215"/>
      <c r="L133" s="215"/>
      <c r="M133" s="136"/>
      <c r="N133" s="30"/>
      <c r="O133" s="215"/>
      <c r="P133" s="215"/>
      <c r="Q133" s="136"/>
      <c r="R133" s="30"/>
      <c r="S133" s="215"/>
      <c r="T133" s="215"/>
      <c r="U133" s="218"/>
    </row>
    <row r="134" spans="1:21">
      <c r="A134" s="13"/>
      <c r="B134" s="101" t="s">
        <v>952</v>
      </c>
      <c r="C134" s="97" t="s">
        <v>956</v>
      </c>
      <c r="D134" s="97"/>
      <c r="E134" s="101" t="s">
        <v>330</v>
      </c>
      <c r="F134" s="30"/>
      <c r="G134" s="97" t="s">
        <v>294</v>
      </c>
      <c r="H134" s="97"/>
      <c r="I134" s="30"/>
      <c r="J134" s="30"/>
      <c r="K134" s="97" t="s">
        <v>294</v>
      </c>
      <c r="L134" s="97"/>
      <c r="M134" s="30"/>
      <c r="N134" s="30"/>
      <c r="O134" s="97" t="s">
        <v>294</v>
      </c>
      <c r="P134" s="97"/>
      <c r="Q134" s="30"/>
      <c r="R134" s="30"/>
      <c r="S134" s="97">
        <v>328</v>
      </c>
      <c r="T134" s="97"/>
      <c r="U134" s="30"/>
    </row>
    <row r="135" spans="1:21" ht="15.75" thickBot="1">
      <c r="A135" s="13"/>
      <c r="B135" s="102"/>
      <c r="C135" s="103"/>
      <c r="D135" s="103"/>
      <c r="E135" s="102"/>
      <c r="F135" s="34"/>
      <c r="G135" s="103"/>
      <c r="H135" s="103"/>
      <c r="I135" s="34"/>
      <c r="J135" s="34"/>
      <c r="K135" s="103"/>
      <c r="L135" s="103"/>
      <c r="M135" s="34"/>
      <c r="N135" s="34"/>
      <c r="O135" s="103"/>
      <c r="P135" s="103"/>
      <c r="Q135" s="34"/>
      <c r="R135" s="34"/>
      <c r="S135" s="103"/>
      <c r="T135" s="103"/>
      <c r="U135" s="34"/>
    </row>
    <row r="136" spans="1:21">
      <c r="A136" s="13"/>
      <c r="B136" s="109" t="s">
        <v>957</v>
      </c>
      <c r="C136" s="98">
        <v>93</v>
      </c>
      <c r="D136" s="98"/>
      <c r="E136" s="31"/>
      <c r="F136" s="31"/>
      <c r="G136" s="98" t="s">
        <v>294</v>
      </c>
      <c r="H136" s="98"/>
      <c r="I136" s="31"/>
      <c r="J136" s="31"/>
      <c r="K136" s="98" t="s">
        <v>294</v>
      </c>
      <c r="L136" s="98"/>
      <c r="M136" s="31"/>
      <c r="N136" s="31"/>
      <c r="O136" s="98" t="s">
        <v>294</v>
      </c>
      <c r="P136" s="98"/>
      <c r="Q136" s="31"/>
      <c r="R136" s="31"/>
      <c r="S136" s="98" t="s">
        <v>958</v>
      </c>
      <c r="T136" s="98"/>
      <c r="U136" s="109" t="s">
        <v>330</v>
      </c>
    </row>
    <row r="137" spans="1:21">
      <c r="A137" s="13"/>
      <c r="B137" s="101"/>
      <c r="C137" s="215"/>
      <c r="D137" s="215"/>
      <c r="E137" s="136"/>
      <c r="F137" s="30"/>
      <c r="G137" s="215"/>
      <c r="H137" s="215"/>
      <c r="I137" s="136"/>
      <c r="J137" s="30"/>
      <c r="K137" s="215"/>
      <c r="L137" s="215"/>
      <c r="M137" s="136"/>
      <c r="N137" s="30"/>
      <c r="O137" s="215"/>
      <c r="P137" s="215"/>
      <c r="Q137" s="136"/>
      <c r="R137" s="30"/>
      <c r="S137" s="215"/>
      <c r="T137" s="215"/>
      <c r="U137" s="218"/>
    </row>
    <row r="138" spans="1:21">
      <c r="A138" s="13"/>
      <c r="B138" s="82" t="s">
        <v>959</v>
      </c>
      <c r="C138" s="30"/>
      <c r="D138" s="30"/>
      <c r="E138" s="30"/>
      <c r="F138" s="16"/>
      <c r="G138" s="30"/>
      <c r="H138" s="30"/>
      <c r="I138" s="30"/>
      <c r="J138" s="16"/>
      <c r="K138" s="30"/>
      <c r="L138" s="30"/>
      <c r="M138" s="30"/>
      <c r="N138" s="16"/>
      <c r="O138" s="30"/>
      <c r="P138" s="30"/>
      <c r="Q138" s="30"/>
      <c r="R138" s="16"/>
      <c r="S138" s="30"/>
      <c r="T138" s="30"/>
      <c r="U138" s="30"/>
    </row>
    <row r="139" spans="1:21">
      <c r="A139" s="13"/>
      <c r="B139" s="99" t="s">
        <v>960</v>
      </c>
      <c r="C139" s="97" t="s">
        <v>294</v>
      </c>
      <c r="D139" s="97"/>
      <c r="E139" s="30"/>
      <c r="F139" s="30"/>
      <c r="G139" s="97">
        <v>72</v>
      </c>
      <c r="H139" s="97"/>
      <c r="I139" s="30"/>
      <c r="J139" s="30"/>
      <c r="K139" s="97">
        <v>285</v>
      </c>
      <c r="L139" s="97"/>
      <c r="M139" s="30"/>
      <c r="N139" s="30"/>
      <c r="O139" s="97" t="s">
        <v>570</v>
      </c>
      <c r="P139" s="97"/>
      <c r="Q139" s="101" t="s">
        <v>330</v>
      </c>
      <c r="R139" s="30"/>
      <c r="S139" s="97" t="s">
        <v>804</v>
      </c>
      <c r="T139" s="97"/>
      <c r="U139" s="101" t="s">
        <v>330</v>
      </c>
    </row>
    <row r="140" spans="1:21">
      <c r="A140" s="13"/>
      <c r="B140" s="99"/>
      <c r="C140" s="97"/>
      <c r="D140" s="97"/>
      <c r="E140" s="30"/>
      <c r="F140" s="30"/>
      <c r="G140" s="97"/>
      <c r="H140" s="97"/>
      <c r="I140" s="30"/>
      <c r="J140" s="30"/>
      <c r="K140" s="97"/>
      <c r="L140" s="97"/>
      <c r="M140" s="30"/>
      <c r="N140" s="30"/>
      <c r="O140" s="97"/>
      <c r="P140" s="97"/>
      <c r="Q140" s="101"/>
      <c r="R140" s="30"/>
      <c r="S140" s="97"/>
      <c r="T140" s="97"/>
      <c r="U140" s="101"/>
    </row>
    <row r="141" spans="1:21">
      <c r="A141" s="13"/>
      <c r="B141" s="101" t="s">
        <v>961</v>
      </c>
      <c r="C141" s="97" t="s">
        <v>294</v>
      </c>
      <c r="D141" s="97"/>
      <c r="E141" s="30"/>
      <c r="F141" s="30"/>
      <c r="G141" s="97" t="s">
        <v>962</v>
      </c>
      <c r="H141" s="97"/>
      <c r="I141" s="101" t="s">
        <v>330</v>
      </c>
      <c r="J141" s="30"/>
      <c r="K141" s="97" t="s">
        <v>294</v>
      </c>
      <c r="L141" s="97"/>
      <c r="M141" s="30"/>
      <c r="N141" s="30"/>
      <c r="O141" s="97" t="s">
        <v>294</v>
      </c>
      <c r="P141" s="97"/>
      <c r="Q141" s="30"/>
      <c r="R141" s="30"/>
      <c r="S141" s="97" t="s">
        <v>294</v>
      </c>
      <c r="T141" s="97"/>
      <c r="U141" s="30"/>
    </row>
    <row r="142" spans="1:21">
      <c r="A142" s="13"/>
      <c r="B142" s="101"/>
      <c r="C142" s="97"/>
      <c r="D142" s="97"/>
      <c r="E142" s="30"/>
      <c r="F142" s="30"/>
      <c r="G142" s="97"/>
      <c r="H142" s="97"/>
      <c r="I142" s="101"/>
      <c r="J142" s="30"/>
      <c r="K142" s="97"/>
      <c r="L142" s="97"/>
      <c r="M142" s="30"/>
      <c r="N142" s="30"/>
      <c r="O142" s="97"/>
      <c r="P142" s="97"/>
      <c r="Q142" s="30"/>
      <c r="R142" s="30"/>
      <c r="S142" s="97"/>
      <c r="T142" s="97"/>
      <c r="U142" s="30"/>
    </row>
    <row r="143" spans="1:21">
      <c r="A143" s="13"/>
      <c r="B143" s="101" t="s">
        <v>963</v>
      </c>
      <c r="C143" s="97" t="s">
        <v>294</v>
      </c>
      <c r="D143" s="97"/>
      <c r="E143" s="30"/>
      <c r="F143" s="30"/>
      <c r="G143" s="104">
        <v>42482</v>
      </c>
      <c r="H143" s="104"/>
      <c r="I143" s="30"/>
      <c r="J143" s="30"/>
      <c r="K143" s="97" t="s">
        <v>294</v>
      </c>
      <c r="L143" s="97"/>
      <c r="M143" s="30"/>
      <c r="N143" s="30"/>
      <c r="O143" s="97" t="s">
        <v>294</v>
      </c>
      <c r="P143" s="97"/>
      <c r="Q143" s="30"/>
      <c r="R143" s="30"/>
      <c r="S143" s="97" t="s">
        <v>294</v>
      </c>
      <c r="T143" s="97"/>
      <c r="U143" s="30"/>
    </row>
    <row r="144" spans="1:21">
      <c r="A144" s="13"/>
      <c r="B144" s="101"/>
      <c r="C144" s="97"/>
      <c r="D144" s="97"/>
      <c r="E144" s="30"/>
      <c r="F144" s="30"/>
      <c r="G144" s="104"/>
      <c r="H144" s="104"/>
      <c r="I144" s="30"/>
      <c r="J144" s="30"/>
      <c r="K144" s="97"/>
      <c r="L144" s="97"/>
      <c r="M144" s="30"/>
      <c r="N144" s="30"/>
      <c r="O144" s="97"/>
      <c r="P144" s="97"/>
      <c r="Q144" s="30"/>
      <c r="R144" s="30"/>
      <c r="S144" s="97"/>
      <c r="T144" s="97"/>
      <c r="U144" s="30"/>
    </row>
    <row r="145" spans="1:21">
      <c r="A145" s="13"/>
      <c r="B145" s="101" t="s">
        <v>952</v>
      </c>
      <c r="C145" s="97" t="s">
        <v>964</v>
      </c>
      <c r="D145" s="97"/>
      <c r="E145" s="101" t="s">
        <v>330</v>
      </c>
      <c r="F145" s="30"/>
      <c r="G145" s="97" t="s">
        <v>294</v>
      </c>
      <c r="H145" s="97"/>
      <c r="I145" s="30"/>
      <c r="J145" s="30"/>
      <c r="K145" s="97" t="s">
        <v>294</v>
      </c>
      <c r="L145" s="97"/>
      <c r="M145" s="30"/>
      <c r="N145" s="30"/>
      <c r="O145" s="97" t="s">
        <v>294</v>
      </c>
      <c r="P145" s="97"/>
      <c r="Q145" s="30"/>
      <c r="R145" s="30"/>
      <c r="S145" s="97">
        <v>325</v>
      </c>
      <c r="T145" s="97"/>
      <c r="U145" s="30"/>
    </row>
    <row r="146" spans="1:21" ht="15.75" thickBot="1">
      <c r="A146" s="13"/>
      <c r="B146" s="102"/>
      <c r="C146" s="103"/>
      <c r="D146" s="103"/>
      <c r="E146" s="102"/>
      <c r="F146" s="34"/>
      <c r="G146" s="103"/>
      <c r="H146" s="103"/>
      <c r="I146" s="34"/>
      <c r="J146" s="34"/>
      <c r="K146" s="103"/>
      <c r="L146" s="103"/>
      <c r="M146" s="34"/>
      <c r="N146" s="34"/>
      <c r="O146" s="103"/>
      <c r="P146" s="103"/>
      <c r="Q146" s="34"/>
      <c r="R146" s="34"/>
      <c r="S146" s="103"/>
      <c r="T146" s="103"/>
      <c r="U146" s="34"/>
    </row>
    <row r="147" spans="1:21">
      <c r="A147" s="13"/>
      <c r="B147" s="109" t="s">
        <v>965</v>
      </c>
      <c r="C147" s="109" t="s">
        <v>274</v>
      </c>
      <c r="D147" s="98">
        <v>55</v>
      </c>
      <c r="E147" s="31"/>
      <c r="F147" s="31"/>
      <c r="G147" s="109" t="s">
        <v>274</v>
      </c>
      <c r="H147" s="112">
        <v>3308</v>
      </c>
      <c r="I147" s="31"/>
      <c r="J147" s="31"/>
      <c r="K147" s="109" t="s">
        <v>274</v>
      </c>
      <c r="L147" s="98">
        <v>285</v>
      </c>
      <c r="M147" s="31"/>
      <c r="N147" s="31"/>
      <c r="O147" s="109" t="s">
        <v>274</v>
      </c>
      <c r="P147" s="98" t="s">
        <v>570</v>
      </c>
      <c r="Q147" s="109" t="s">
        <v>330</v>
      </c>
      <c r="R147" s="31"/>
      <c r="S147" s="109" t="s">
        <v>274</v>
      </c>
      <c r="T147" s="98" t="s">
        <v>966</v>
      </c>
      <c r="U147" s="109" t="s">
        <v>330</v>
      </c>
    </row>
    <row r="148" spans="1:21" ht="15.75" thickBot="1">
      <c r="A148" s="13"/>
      <c r="B148" s="110"/>
      <c r="C148" s="110"/>
      <c r="D148" s="111"/>
      <c r="E148" s="39"/>
      <c r="F148" s="39"/>
      <c r="G148" s="110"/>
      <c r="H148" s="113"/>
      <c r="I148" s="39"/>
      <c r="J148" s="39"/>
      <c r="K148" s="110"/>
      <c r="L148" s="111"/>
      <c r="M148" s="39"/>
      <c r="N148" s="39"/>
      <c r="O148" s="110"/>
      <c r="P148" s="111"/>
      <c r="Q148" s="110"/>
      <c r="R148" s="39"/>
      <c r="S148" s="110"/>
      <c r="T148" s="111"/>
      <c r="U148" s="110"/>
    </row>
    <row r="149" spans="1:21" ht="15.75" thickTop="1">
      <c r="A149" s="13" t="s">
        <v>1293</v>
      </c>
      <c r="B149" s="277" t="s">
        <v>933</v>
      </c>
      <c r="C149" s="277"/>
      <c r="D149" s="277"/>
      <c r="E149" s="277"/>
      <c r="F149" s="277"/>
      <c r="G149" s="277"/>
      <c r="H149" s="277"/>
      <c r="I149" s="277"/>
      <c r="J149" s="277"/>
      <c r="K149" s="277"/>
      <c r="L149" s="277"/>
      <c r="M149" s="277"/>
      <c r="N149" s="277"/>
      <c r="O149" s="277"/>
      <c r="P149" s="277"/>
      <c r="Q149" s="277"/>
      <c r="R149" s="277"/>
      <c r="S149" s="277"/>
      <c r="T149" s="277"/>
      <c r="U149" s="277"/>
    </row>
    <row r="150" spans="1:21">
      <c r="A150" s="13"/>
      <c r="B150" s="23"/>
      <c r="C150" s="23"/>
      <c r="D150" s="23"/>
      <c r="E150" s="23"/>
      <c r="F150" s="23"/>
      <c r="G150" s="23"/>
      <c r="H150" s="23"/>
      <c r="I150" s="23"/>
      <c r="J150" s="23"/>
      <c r="K150" s="23"/>
      <c r="L150" s="23"/>
      <c r="M150" s="23"/>
      <c r="N150" s="23"/>
      <c r="O150" s="23"/>
      <c r="P150" s="23"/>
      <c r="Q150" s="23"/>
      <c r="R150" s="23"/>
      <c r="S150" s="23"/>
      <c r="T150" s="23"/>
      <c r="U150" s="23"/>
    </row>
    <row r="151" spans="1:21">
      <c r="A151" s="13"/>
      <c r="B151" s="15"/>
      <c r="C151" s="15"/>
      <c r="D151" s="15"/>
      <c r="E151" s="15"/>
      <c r="F151" s="15"/>
      <c r="G151" s="15"/>
      <c r="H151" s="15"/>
      <c r="I151" s="15"/>
      <c r="J151" s="15"/>
      <c r="K151" s="15"/>
      <c r="L151" s="15"/>
      <c r="M151" s="15"/>
      <c r="N151" s="15"/>
      <c r="O151" s="15"/>
      <c r="P151" s="15"/>
      <c r="Q151" s="15"/>
      <c r="R151" s="15"/>
      <c r="S151" s="15"/>
      <c r="T151" s="15"/>
      <c r="U151" s="15"/>
    </row>
    <row r="152" spans="1:21">
      <c r="A152" s="13"/>
      <c r="B152" s="61" t="s">
        <v>308</v>
      </c>
      <c r="C152" s="93" t="s">
        <v>934</v>
      </c>
      <c r="D152" s="93"/>
      <c r="E152" s="93"/>
      <c r="F152" s="30"/>
      <c r="G152" s="93" t="s">
        <v>936</v>
      </c>
      <c r="H152" s="93"/>
      <c r="I152" s="93"/>
      <c r="J152" s="30"/>
      <c r="K152" s="93" t="s">
        <v>937</v>
      </c>
      <c r="L152" s="93"/>
      <c r="M152" s="93"/>
      <c r="N152" s="30"/>
      <c r="O152" s="93" t="s">
        <v>940</v>
      </c>
      <c r="P152" s="93"/>
      <c r="Q152" s="93"/>
      <c r="R152" s="30"/>
      <c r="S152" s="93" t="s">
        <v>941</v>
      </c>
      <c r="T152" s="93"/>
      <c r="U152" s="93"/>
    </row>
    <row r="153" spans="1:21">
      <c r="A153" s="13"/>
      <c r="B153" s="61"/>
      <c r="C153" s="93" t="s">
        <v>935</v>
      </c>
      <c r="D153" s="93"/>
      <c r="E153" s="93"/>
      <c r="F153" s="30"/>
      <c r="G153" s="93"/>
      <c r="H153" s="93"/>
      <c r="I153" s="93"/>
      <c r="J153" s="30"/>
      <c r="K153" s="93" t="s">
        <v>938</v>
      </c>
      <c r="L153" s="93"/>
      <c r="M153" s="93"/>
      <c r="N153" s="30"/>
      <c r="O153" s="93"/>
      <c r="P153" s="93"/>
      <c r="Q153" s="93"/>
      <c r="R153" s="30"/>
      <c r="S153" s="93"/>
      <c r="T153" s="93"/>
      <c r="U153" s="93"/>
    </row>
    <row r="154" spans="1:21" ht="15.75" thickBot="1">
      <c r="A154" s="13"/>
      <c r="B154" s="92"/>
      <c r="C154" s="55"/>
      <c r="D154" s="55"/>
      <c r="E154" s="55"/>
      <c r="F154" s="34"/>
      <c r="G154" s="90"/>
      <c r="H154" s="90"/>
      <c r="I154" s="90"/>
      <c r="J154" s="34"/>
      <c r="K154" s="90" t="s">
        <v>939</v>
      </c>
      <c r="L154" s="90"/>
      <c r="M154" s="90"/>
      <c r="N154" s="34"/>
      <c r="O154" s="90"/>
      <c r="P154" s="90"/>
      <c r="Q154" s="90"/>
      <c r="R154" s="34"/>
      <c r="S154" s="90"/>
      <c r="T154" s="90"/>
      <c r="U154" s="90"/>
    </row>
    <row r="155" spans="1:21">
      <c r="A155" s="13"/>
      <c r="B155" s="109" t="s">
        <v>942</v>
      </c>
      <c r="C155" s="109" t="s">
        <v>274</v>
      </c>
      <c r="D155" s="112">
        <v>1450</v>
      </c>
      <c r="E155" s="31"/>
      <c r="F155" s="31"/>
      <c r="G155" s="109" t="s">
        <v>274</v>
      </c>
      <c r="H155" s="98" t="s">
        <v>294</v>
      </c>
      <c r="I155" s="31"/>
      <c r="J155" s="31"/>
      <c r="K155" s="109" t="s">
        <v>274</v>
      </c>
      <c r="L155" s="98" t="s">
        <v>294</v>
      </c>
      <c r="M155" s="31"/>
      <c r="N155" s="31"/>
      <c r="O155" s="109" t="s">
        <v>274</v>
      </c>
      <c r="P155" s="98" t="s">
        <v>294</v>
      </c>
      <c r="Q155" s="31"/>
      <c r="R155" s="31"/>
      <c r="S155" s="109" t="s">
        <v>274</v>
      </c>
      <c r="T155" s="98" t="s">
        <v>294</v>
      </c>
      <c r="U155" s="31"/>
    </row>
    <row r="156" spans="1:21">
      <c r="A156" s="13"/>
      <c r="B156" s="101"/>
      <c r="C156" s="101"/>
      <c r="D156" s="104"/>
      <c r="E156" s="30"/>
      <c r="F156" s="30"/>
      <c r="G156" s="101"/>
      <c r="H156" s="97"/>
      <c r="I156" s="30"/>
      <c r="J156" s="30"/>
      <c r="K156" s="101"/>
      <c r="L156" s="97"/>
      <c r="M156" s="30"/>
      <c r="N156" s="30"/>
      <c r="O156" s="101"/>
      <c r="P156" s="97"/>
      <c r="Q156" s="30"/>
      <c r="R156" s="30"/>
      <c r="S156" s="101"/>
      <c r="T156" s="97"/>
      <c r="U156" s="30"/>
    </row>
    <row r="157" spans="1:21">
      <c r="A157" s="13"/>
      <c r="B157" s="101" t="s">
        <v>943</v>
      </c>
      <c r="C157" s="97" t="s">
        <v>944</v>
      </c>
      <c r="D157" s="97"/>
      <c r="E157" s="101" t="s">
        <v>330</v>
      </c>
      <c r="F157" s="30"/>
      <c r="G157" s="97" t="s">
        <v>294</v>
      </c>
      <c r="H157" s="97"/>
      <c r="I157" s="30"/>
      <c r="J157" s="30"/>
      <c r="K157" s="97" t="s">
        <v>294</v>
      </c>
      <c r="L157" s="97"/>
      <c r="M157" s="30"/>
      <c r="N157" s="30"/>
      <c r="O157" s="97" t="s">
        <v>294</v>
      </c>
      <c r="P157" s="97"/>
      <c r="Q157" s="30"/>
      <c r="R157" s="30"/>
      <c r="S157" s="97" t="s">
        <v>294</v>
      </c>
      <c r="T157" s="97"/>
      <c r="U157" s="30"/>
    </row>
    <row r="158" spans="1:21">
      <c r="A158" s="13"/>
      <c r="B158" s="101"/>
      <c r="C158" s="97"/>
      <c r="D158" s="97"/>
      <c r="E158" s="101"/>
      <c r="F158" s="30"/>
      <c r="G158" s="97"/>
      <c r="H158" s="97"/>
      <c r="I158" s="30"/>
      <c r="J158" s="30"/>
      <c r="K158" s="97"/>
      <c r="L158" s="97"/>
      <c r="M158" s="30"/>
      <c r="N158" s="30"/>
      <c r="O158" s="97"/>
      <c r="P158" s="97"/>
      <c r="Q158" s="30"/>
      <c r="R158" s="30"/>
      <c r="S158" s="97"/>
      <c r="T158" s="97"/>
      <c r="U158" s="30"/>
    </row>
    <row r="159" spans="1:21">
      <c r="A159" s="13"/>
      <c r="B159" s="82" t="s">
        <v>945</v>
      </c>
      <c r="C159" s="30"/>
      <c r="D159" s="30"/>
      <c r="E159" s="30"/>
      <c r="F159" s="16"/>
      <c r="G159" s="30"/>
      <c r="H159" s="30"/>
      <c r="I159" s="30"/>
      <c r="J159" s="16"/>
      <c r="K159" s="30"/>
      <c r="L159" s="30"/>
      <c r="M159" s="30"/>
      <c r="N159" s="16"/>
      <c r="O159" s="30"/>
      <c r="P159" s="30"/>
      <c r="Q159" s="30"/>
      <c r="R159" s="16"/>
      <c r="S159" s="30"/>
      <c r="T159" s="30"/>
      <c r="U159" s="30"/>
    </row>
    <row r="160" spans="1:21">
      <c r="A160" s="13"/>
      <c r="B160" s="99" t="s">
        <v>946</v>
      </c>
      <c r="C160" s="97" t="s">
        <v>294</v>
      </c>
      <c r="D160" s="97"/>
      <c r="E160" s="30"/>
      <c r="F160" s="30"/>
      <c r="G160" s="97" t="s">
        <v>294</v>
      </c>
      <c r="H160" s="97"/>
      <c r="I160" s="30"/>
      <c r="J160" s="30"/>
      <c r="K160" s="97" t="s">
        <v>294</v>
      </c>
      <c r="L160" s="97"/>
      <c r="M160" s="30"/>
      <c r="N160" s="30"/>
      <c r="O160" s="97" t="s">
        <v>294</v>
      </c>
      <c r="P160" s="97"/>
      <c r="Q160" s="30"/>
      <c r="R160" s="30"/>
      <c r="S160" s="97" t="s">
        <v>947</v>
      </c>
      <c r="T160" s="97"/>
      <c r="U160" s="101" t="s">
        <v>330</v>
      </c>
    </row>
    <row r="161" spans="1:21">
      <c r="A161" s="13"/>
      <c r="B161" s="99"/>
      <c r="C161" s="97"/>
      <c r="D161" s="97"/>
      <c r="E161" s="30"/>
      <c r="F161" s="30"/>
      <c r="G161" s="97"/>
      <c r="H161" s="97"/>
      <c r="I161" s="30"/>
      <c r="J161" s="30"/>
      <c r="K161" s="97"/>
      <c r="L161" s="97"/>
      <c r="M161" s="30"/>
      <c r="N161" s="30"/>
      <c r="O161" s="97"/>
      <c r="P161" s="97"/>
      <c r="Q161" s="30"/>
      <c r="R161" s="30"/>
      <c r="S161" s="97"/>
      <c r="T161" s="97"/>
      <c r="U161" s="101"/>
    </row>
    <row r="162" spans="1:21">
      <c r="A162" s="13"/>
      <c r="B162" s="99" t="s">
        <v>948</v>
      </c>
      <c r="C162" s="97" t="s">
        <v>949</v>
      </c>
      <c r="D162" s="97"/>
      <c r="E162" s="101" t="s">
        <v>330</v>
      </c>
      <c r="F162" s="30"/>
      <c r="G162" s="97" t="s">
        <v>294</v>
      </c>
      <c r="H162" s="97"/>
      <c r="I162" s="30"/>
      <c r="J162" s="30"/>
      <c r="K162" s="97" t="s">
        <v>294</v>
      </c>
      <c r="L162" s="97"/>
      <c r="M162" s="30"/>
      <c r="N162" s="30"/>
      <c r="O162" s="97" t="s">
        <v>294</v>
      </c>
      <c r="P162" s="97"/>
      <c r="Q162" s="30"/>
      <c r="R162" s="30"/>
      <c r="S162" s="97" t="s">
        <v>294</v>
      </c>
      <c r="T162" s="97"/>
      <c r="U162" s="30"/>
    </row>
    <row r="163" spans="1:21">
      <c r="A163" s="13"/>
      <c r="B163" s="99"/>
      <c r="C163" s="97"/>
      <c r="D163" s="97"/>
      <c r="E163" s="101"/>
      <c r="F163" s="30"/>
      <c r="G163" s="97"/>
      <c r="H163" s="97"/>
      <c r="I163" s="30"/>
      <c r="J163" s="30"/>
      <c r="K163" s="97"/>
      <c r="L163" s="97"/>
      <c r="M163" s="30"/>
      <c r="N163" s="30"/>
      <c r="O163" s="97"/>
      <c r="P163" s="97"/>
      <c r="Q163" s="30"/>
      <c r="R163" s="30"/>
      <c r="S163" s="97"/>
      <c r="T163" s="97"/>
      <c r="U163" s="30"/>
    </row>
    <row r="164" spans="1:21">
      <c r="A164" s="13"/>
      <c r="B164" s="101" t="s">
        <v>950</v>
      </c>
      <c r="C164" s="97" t="s">
        <v>294</v>
      </c>
      <c r="D164" s="97"/>
      <c r="E164" s="30"/>
      <c r="F164" s="30"/>
      <c r="G164" s="97" t="s">
        <v>294</v>
      </c>
      <c r="H164" s="97"/>
      <c r="I164" s="30"/>
      <c r="J164" s="30"/>
      <c r="K164" s="97" t="s">
        <v>294</v>
      </c>
      <c r="L164" s="97"/>
      <c r="M164" s="30"/>
      <c r="N164" s="30"/>
      <c r="O164" s="97" t="s">
        <v>294</v>
      </c>
      <c r="P164" s="97"/>
      <c r="Q164" s="30"/>
      <c r="R164" s="30"/>
      <c r="S164" s="97" t="s">
        <v>951</v>
      </c>
      <c r="T164" s="97"/>
      <c r="U164" s="101" t="s">
        <v>330</v>
      </c>
    </row>
    <row r="165" spans="1:21">
      <c r="A165" s="13"/>
      <c r="B165" s="101"/>
      <c r="C165" s="97"/>
      <c r="D165" s="97"/>
      <c r="E165" s="30"/>
      <c r="F165" s="30"/>
      <c r="G165" s="97"/>
      <c r="H165" s="97"/>
      <c r="I165" s="30"/>
      <c r="J165" s="30"/>
      <c r="K165" s="97"/>
      <c r="L165" s="97"/>
      <c r="M165" s="30"/>
      <c r="N165" s="30"/>
      <c r="O165" s="97"/>
      <c r="P165" s="97"/>
      <c r="Q165" s="30"/>
      <c r="R165" s="30"/>
      <c r="S165" s="97"/>
      <c r="T165" s="97"/>
      <c r="U165" s="101"/>
    </row>
    <row r="166" spans="1:21">
      <c r="A166" s="13"/>
      <c r="B166" s="101" t="s">
        <v>952</v>
      </c>
      <c r="C166" s="97" t="s">
        <v>953</v>
      </c>
      <c r="D166" s="97"/>
      <c r="E166" s="101" t="s">
        <v>330</v>
      </c>
      <c r="F166" s="30"/>
      <c r="G166" s="97" t="s">
        <v>294</v>
      </c>
      <c r="H166" s="97"/>
      <c r="I166" s="30"/>
      <c r="J166" s="30"/>
      <c r="K166" s="97" t="s">
        <v>294</v>
      </c>
      <c r="L166" s="97"/>
      <c r="M166" s="30"/>
      <c r="N166" s="30"/>
      <c r="O166" s="97" t="s">
        <v>294</v>
      </c>
      <c r="P166" s="97"/>
      <c r="Q166" s="30"/>
      <c r="R166" s="30"/>
      <c r="S166" s="97">
        <v>357</v>
      </c>
      <c r="T166" s="97"/>
      <c r="U166" s="30"/>
    </row>
    <row r="167" spans="1:21" ht="15.75" thickBot="1">
      <c r="A167" s="13"/>
      <c r="B167" s="102"/>
      <c r="C167" s="103"/>
      <c r="D167" s="103"/>
      <c r="E167" s="102"/>
      <c r="F167" s="34"/>
      <c r="G167" s="103"/>
      <c r="H167" s="103"/>
      <c r="I167" s="34"/>
      <c r="J167" s="34"/>
      <c r="K167" s="103"/>
      <c r="L167" s="103"/>
      <c r="M167" s="34"/>
      <c r="N167" s="34"/>
      <c r="O167" s="103"/>
      <c r="P167" s="103"/>
      <c r="Q167" s="34"/>
      <c r="R167" s="34"/>
      <c r="S167" s="103"/>
      <c r="T167" s="103"/>
      <c r="U167" s="34"/>
    </row>
    <row r="168" spans="1:21">
      <c r="A168" s="13"/>
      <c r="B168" s="109" t="s">
        <v>954</v>
      </c>
      <c r="C168" s="98">
        <v>127</v>
      </c>
      <c r="D168" s="98"/>
      <c r="E168" s="31"/>
      <c r="F168" s="31"/>
      <c r="G168" s="98" t="s">
        <v>294</v>
      </c>
      <c r="H168" s="98"/>
      <c r="I168" s="31"/>
      <c r="J168" s="31"/>
      <c r="K168" s="98" t="s">
        <v>294</v>
      </c>
      <c r="L168" s="98"/>
      <c r="M168" s="31"/>
      <c r="N168" s="31"/>
      <c r="O168" s="98" t="s">
        <v>294</v>
      </c>
      <c r="P168" s="98"/>
      <c r="Q168" s="31"/>
      <c r="R168" s="31"/>
      <c r="S168" s="98" t="s">
        <v>955</v>
      </c>
      <c r="T168" s="98"/>
      <c r="U168" s="109" t="s">
        <v>330</v>
      </c>
    </row>
    <row r="169" spans="1:21">
      <c r="A169" s="13"/>
      <c r="B169" s="101"/>
      <c r="C169" s="215"/>
      <c r="D169" s="215"/>
      <c r="E169" s="136"/>
      <c r="F169" s="30"/>
      <c r="G169" s="215"/>
      <c r="H169" s="215"/>
      <c r="I169" s="136"/>
      <c r="J169" s="30"/>
      <c r="K169" s="215"/>
      <c r="L169" s="215"/>
      <c r="M169" s="136"/>
      <c r="N169" s="30"/>
      <c r="O169" s="215"/>
      <c r="P169" s="215"/>
      <c r="Q169" s="136"/>
      <c r="R169" s="30"/>
      <c r="S169" s="215"/>
      <c r="T169" s="215"/>
      <c r="U169" s="218"/>
    </row>
    <row r="170" spans="1:21">
      <c r="A170" s="13"/>
      <c r="B170" s="101" t="s">
        <v>952</v>
      </c>
      <c r="C170" s="97" t="s">
        <v>956</v>
      </c>
      <c r="D170" s="97"/>
      <c r="E170" s="101" t="s">
        <v>330</v>
      </c>
      <c r="F170" s="30"/>
      <c r="G170" s="97" t="s">
        <v>294</v>
      </c>
      <c r="H170" s="97"/>
      <c r="I170" s="30"/>
      <c r="J170" s="30"/>
      <c r="K170" s="97" t="s">
        <v>294</v>
      </c>
      <c r="L170" s="97"/>
      <c r="M170" s="30"/>
      <c r="N170" s="30"/>
      <c r="O170" s="97" t="s">
        <v>294</v>
      </c>
      <c r="P170" s="97"/>
      <c r="Q170" s="30"/>
      <c r="R170" s="30"/>
      <c r="S170" s="97">
        <v>328</v>
      </c>
      <c r="T170" s="97"/>
      <c r="U170" s="30"/>
    </row>
    <row r="171" spans="1:21" ht="15.75" thickBot="1">
      <c r="A171" s="13"/>
      <c r="B171" s="102"/>
      <c r="C171" s="103"/>
      <c r="D171" s="103"/>
      <c r="E171" s="102"/>
      <c r="F171" s="34"/>
      <c r="G171" s="103"/>
      <c r="H171" s="103"/>
      <c r="I171" s="34"/>
      <c r="J171" s="34"/>
      <c r="K171" s="103"/>
      <c r="L171" s="103"/>
      <c r="M171" s="34"/>
      <c r="N171" s="34"/>
      <c r="O171" s="103"/>
      <c r="P171" s="103"/>
      <c r="Q171" s="34"/>
      <c r="R171" s="34"/>
      <c r="S171" s="103"/>
      <c r="T171" s="103"/>
      <c r="U171" s="34"/>
    </row>
    <row r="172" spans="1:21">
      <c r="A172" s="13"/>
      <c r="B172" s="109" t="s">
        <v>957</v>
      </c>
      <c r="C172" s="98">
        <v>93</v>
      </c>
      <c r="D172" s="98"/>
      <c r="E172" s="31"/>
      <c r="F172" s="31"/>
      <c r="G172" s="98" t="s">
        <v>294</v>
      </c>
      <c r="H172" s="98"/>
      <c r="I172" s="31"/>
      <c r="J172" s="31"/>
      <c r="K172" s="98" t="s">
        <v>294</v>
      </c>
      <c r="L172" s="98"/>
      <c r="M172" s="31"/>
      <c r="N172" s="31"/>
      <c r="O172" s="98" t="s">
        <v>294</v>
      </c>
      <c r="P172" s="98"/>
      <c r="Q172" s="31"/>
      <c r="R172" s="31"/>
      <c r="S172" s="98" t="s">
        <v>958</v>
      </c>
      <c r="T172" s="98"/>
      <c r="U172" s="109" t="s">
        <v>330</v>
      </c>
    </row>
    <row r="173" spans="1:21">
      <c r="A173" s="13"/>
      <c r="B173" s="101"/>
      <c r="C173" s="215"/>
      <c r="D173" s="215"/>
      <c r="E173" s="136"/>
      <c r="F173" s="30"/>
      <c r="G173" s="215"/>
      <c r="H173" s="215"/>
      <c r="I173" s="136"/>
      <c r="J173" s="30"/>
      <c r="K173" s="215"/>
      <c r="L173" s="215"/>
      <c r="M173" s="136"/>
      <c r="N173" s="30"/>
      <c r="O173" s="215"/>
      <c r="P173" s="215"/>
      <c r="Q173" s="136"/>
      <c r="R173" s="30"/>
      <c r="S173" s="215"/>
      <c r="T173" s="215"/>
      <c r="U173" s="218"/>
    </row>
    <row r="174" spans="1:21">
      <c r="A174" s="13"/>
      <c r="B174" s="82" t="s">
        <v>959</v>
      </c>
      <c r="C174" s="30"/>
      <c r="D174" s="30"/>
      <c r="E174" s="30"/>
      <c r="F174" s="16"/>
      <c r="G174" s="30"/>
      <c r="H174" s="30"/>
      <c r="I174" s="30"/>
      <c r="J174" s="16"/>
      <c r="K174" s="30"/>
      <c r="L174" s="30"/>
      <c r="M174" s="30"/>
      <c r="N174" s="16"/>
      <c r="O174" s="30"/>
      <c r="P174" s="30"/>
      <c r="Q174" s="30"/>
      <c r="R174" s="16"/>
      <c r="S174" s="30"/>
      <c r="T174" s="30"/>
      <c r="U174" s="30"/>
    </row>
    <row r="175" spans="1:21">
      <c r="A175" s="13"/>
      <c r="B175" s="99" t="s">
        <v>960</v>
      </c>
      <c r="C175" s="97" t="s">
        <v>294</v>
      </c>
      <c r="D175" s="97"/>
      <c r="E175" s="30"/>
      <c r="F175" s="30"/>
      <c r="G175" s="97">
        <v>72</v>
      </c>
      <c r="H175" s="97"/>
      <c r="I175" s="30"/>
      <c r="J175" s="30"/>
      <c r="K175" s="97">
        <v>285</v>
      </c>
      <c r="L175" s="97"/>
      <c r="M175" s="30"/>
      <c r="N175" s="30"/>
      <c r="O175" s="97" t="s">
        <v>570</v>
      </c>
      <c r="P175" s="97"/>
      <c r="Q175" s="101" t="s">
        <v>330</v>
      </c>
      <c r="R175" s="30"/>
      <c r="S175" s="97" t="s">
        <v>804</v>
      </c>
      <c r="T175" s="97"/>
      <c r="U175" s="101" t="s">
        <v>330</v>
      </c>
    </row>
    <row r="176" spans="1:21">
      <c r="A176" s="13"/>
      <c r="B176" s="99"/>
      <c r="C176" s="97"/>
      <c r="D176" s="97"/>
      <c r="E176" s="30"/>
      <c r="F176" s="30"/>
      <c r="G176" s="97"/>
      <c r="H176" s="97"/>
      <c r="I176" s="30"/>
      <c r="J176" s="30"/>
      <c r="K176" s="97"/>
      <c r="L176" s="97"/>
      <c r="M176" s="30"/>
      <c r="N176" s="30"/>
      <c r="O176" s="97"/>
      <c r="P176" s="97"/>
      <c r="Q176" s="101"/>
      <c r="R176" s="30"/>
      <c r="S176" s="97"/>
      <c r="T176" s="97"/>
      <c r="U176" s="101"/>
    </row>
    <row r="177" spans="1:21">
      <c r="A177" s="13"/>
      <c r="B177" s="101" t="s">
        <v>961</v>
      </c>
      <c r="C177" s="97" t="s">
        <v>294</v>
      </c>
      <c r="D177" s="97"/>
      <c r="E177" s="30"/>
      <c r="F177" s="30"/>
      <c r="G177" s="97" t="s">
        <v>962</v>
      </c>
      <c r="H177" s="97"/>
      <c r="I177" s="101" t="s">
        <v>330</v>
      </c>
      <c r="J177" s="30"/>
      <c r="K177" s="97" t="s">
        <v>294</v>
      </c>
      <c r="L177" s="97"/>
      <c r="M177" s="30"/>
      <c r="N177" s="30"/>
      <c r="O177" s="97" t="s">
        <v>294</v>
      </c>
      <c r="P177" s="97"/>
      <c r="Q177" s="30"/>
      <c r="R177" s="30"/>
      <c r="S177" s="97" t="s">
        <v>294</v>
      </c>
      <c r="T177" s="97"/>
      <c r="U177" s="30"/>
    </row>
    <row r="178" spans="1:21">
      <c r="A178" s="13"/>
      <c r="B178" s="101"/>
      <c r="C178" s="97"/>
      <c r="D178" s="97"/>
      <c r="E178" s="30"/>
      <c r="F178" s="30"/>
      <c r="G178" s="97"/>
      <c r="H178" s="97"/>
      <c r="I178" s="101"/>
      <c r="J178" s="30"/>
      <c r="K178" s="97"/>
      <c r="L178" s="97"/>
      <c r="M178" s="30"/>
      <c r="N178" s="30"/>
      <c r="O178" s="97"/>
      <c r="P178" s="97"/>
      <c r="Q178" s="30"/>
      <c r="R178" s="30"/>
      <c r="S178" s="97"/>
      <c r="T178" s="97"/>
      <c r="U178" s="30"/>
    </row>
    <row r="179" spans="1:21">
      <c r="A179" s="13"/>
      <c r="B179" s="101" t="s">
        <v>963</v>
      </c>
      <c r="C179" s="97" t="s">
        <v>294</v>
      </c>
      <c r="D179" s="97"/>
      <c r="E179" s="30"/>
      <c r="F179" s="30"/>
      <c r="G179" s="104">
        <v>42482</v>
      </c>
      <c r="H179" s="104"/>
      <c r="I179" s="30"/>
      <c r="J179" s="30"/>
      <c r="K179" s="97" t="s">
        <v>294</v>
      </c>
      <c r="L179" s="97"/>
      <c r="M179" s="30"/>
      <c r="N179" s="30"/>
      <c r="O179" s="97" t="s">
        <v>294</v>
      </c>
      <c r="P179" s="97"/>
      <c r="Q179" s="30"/>
      <c r="R179" s="30"/>
      <c r="S179" s="97" t="s">
        <v>294</v>
      </c>
      <c r="T179" s="97"/>
      <c r="U179" s="30"/>
    </row>
    <row r="180" spans="1:21">
      <c r="A180" s="13"/>
      <c r="B180" s="101"/>
      <c r="C180" s="97"/>
      <c r="D180" s="97"/>
      <c r="E180" s="30"/>
      <c r="F180" s="30"/>
      <c r="G180" s="104"/>
      <c r="H180" s="104"/>
      <c r="I180" s="30"/>
      <c r="J180" s="30"/>
      <c r="K180" s="97"/>
      <c r="L180" s="97"/>
      <c r="M180" s="30"/>
      <c r="N180" s="30"/>
      <c r="O180" s="97"/>
      <c r="P180" s="97"/>
      <c r="Q180" s="30"/>
      <c r="R180" s="30"/>
      <c r="S180" s="97"/>
      <c r="T180" s="97"/>
      <c r="U180" s="30"/>
    </row>
    <row r="181" spans="1:21">
      <c r="A181" s="13"/>
      <c r="B181" s="101" t="s">
        <v>952</v>
      </c>
      <c r="C181" s="97" t="s">
        <v>964</v>
      </c>
      <c r="D181" s="97"/>
      <c r="E181" s="101" t="s">
        <v>330</v>
      </c>
      <c r="F181" s="30"/>
      <c r="G181" s="97" t="s">
        <v>294</v>
      </c>
      <c r="H181" s="97"/>
      <c r="I181" s="30"/>
      <c r="J181" s="30"/>
      <c r="K181" s="97" t="s">
        <v>294</v>
      </c>
      <c r="L181" s="97"/>
      <c r="M181" s="30"/>
      <c r="N181" s="30"/>
      <c r="O181" s="97" t="s">
        <v>294</v>
      </c>
      <c r="P181" s="97"/>
      <c r="Q181" s="30"/>
      <c r="R181" s="30"/>
      <c r="S181" s="97">
        <v>325</v>
      </c>
      <c r="T181" s="97"/>
      <c r="U181" s="30"/>
    </row>
    <row r="182" spans="1:21" ht="15.75" thickBot="1">
      <c r="A182" s="13"/>
      <c r="B182" s="102"/>
      <c r="C182" s="103"/>
      <c r="D182" s="103"/>
      <c r="E182" s="102"/>
      <c r="F182" s="34"/>
      <c r="G182" s="103"/>
      <c r="H182" s="103"/>
      <c r="I182" s="34"/>
      <c r="J182" s="34"/>
      <c r="K182" s="103"/>
      <c r="L182" s="103"/>
      <c r="M182" s="34"/>
      <c r="N182" s="34"/>
      <c r="O182" s="103"/>
      <c r="P182" s="103"/>
      <c r="Q182" s="34"/>
      <c r="R182" s="34"/>
      <c r="S182" s="103"/>
      <c r="T182" s="103"/>
      <c r="U182" s="34"/>
    </row>
    <row r="183" spans="1:21">
      <c r="A183" s="13"/>
      <c r="B183" s="109" t="s">
        <v>965</v>
      </c>
      <c r="C183" s="109" t="s">
        <v>274</v>
      </c>
      <c r="D183" s="98">
        <v>55</v>
      </c>
      <c r="E183" s="31"/>
      <c r="F183" s="31"/>
      <c r="G183" s="109" t="s">
        <v>274</v>
      </c>
      <c r="H183" s="112">
        <v>3308</v>
      </c>
      <c r="I183" s="31"/>
      <c r="J183" s="31"/>
      <c r="K183" s="109" t="s">
        <v>274</v>
      </c>
      <c r="L183" s="98">
        <v>285</v>
      </c>
      <c r="M183" s="31"/>
      <c r="N183" s="31"/>
      <c r="O183" s="109" t="s">
        <v>274</v>
      </c>
      <c r="P183" s="98" t="s">
        <v>570</v>
      </c>
      <c r="Q183" s="109" t="s">
        <v>330</v>
      </c>
      <c r="R183" s="31"/>
      <c r="S183" s="109" t="s">
        <v>274</v>
      </c>
      <c r="T183" s="98" t="s">
        <v>966</v>
      </c>
      <c r="U183" s="109" t="s">
        <v>330</v>
      </c>
    </row>
    <row r="184" spans="1:21" ht="15.75" thickBot="1">
      <c r="A184" s="13"/>
      <c r="B184" s="110"/>
      <c r="C184" s="110"/>
      <c r="D184" s="111"/>
      <c r="E184" s="39"/>
      <c r="F184" s="39"/>
      <c r="G184" s="110"/>
      <c r="H184" s="113"/>
      <c r="I184" s="39"/>
      <c r="J184" s="39"/>
      <c r="K184" s="110"/>
      <c r="L184" s="111"/>
      <c r="M184" s="39"/>
      <c r="N184" s="39"/>
      <c r="O184" s="110"/>
      <c r="P184" s="111"/>
      <c r="Q184" s="110"/>
      <c r="R184" s="39"/>
      <c r="S184" s="110"/>
      <c r="T184" s="111"/>
      <c r="U184" s="110"/>
    </row>
    <row r="185" spans="1:21" ht="28.5" customHeight="1" thickTop="1">
      <c r="A185" s="13" t="s">
        <v>1294</v>
      </c>
      <c r="B185" s="277" t="s">
        <v>1295</v>
      </c>
      <c r="C185" s="277"/>
      <c r="D185" s="277"/>
      <c r="E185" s="277"/>
      <c r="F185" s="277"/>
      <c r="G185" s="277"/>
      <c r="H185" s="277"/>
      <c r="I185" s="277"/>
      <c r="J185" s="277"/>
      <c r="K185" s="277"/>
      <c r="L185" s="277"/>
      <c r="M185" s="277"/>
      <c r="N185" s="277"/>
      <c r="O185" s="277"/>
      <c r="P185" s="277"/>
      <c r="Q185" s="277"/>
      <c r="R185" s="277"/>
      <c r="S185" s="277"/>
      <c r="T185" s="277"/>
      <c r="U185" s="277"/>
    </row>
    <row r="186" spans="1:21">
      <c r="A186" s="13"/>
      <c r="B186" s="23"/>
      <c r="C186" s="23"/>
      <c r="D186" s="23"/>
      <c r="E186" s="23"/>
    </row>
    <row r="187" spans="1:21">
      <c r="A187" s="13"/>
      <c r="B187" s="15"/>
      <c r="C187" s="15"/>
      <c r="D187" s="15"/>
      <c r="E187" s="15"/>
    </row>
    <row r="188" spans="1:21" ht="15.75" thickBot="1">
      <c r="A188" s="13"/>
      <c r="B188" s="187" t="s">
        <v>308</v>
      </c>
      <c r="C188" s="90" t="s">
        <v>969</v>
      </c>
      <c r="D188" s="90"/>
      <c r="E188" s="90"/>
    </row>
    <row r="189" spans="1:21">
      <c r="A189" s="13"/>
      <c r="B189" s="109" t="s">
        <v>970</v>
      </c>
      <c r="C189" s="109" t="s">
        <v>274</v>
      </c>
      <c r="D189" s="112">
        <v>3308</v>
      </c>
      <c r="E189" s="31"/>
    </row>
    <row r="190" spans="1:21">
      <c r="A190" s="13"/>
      <c r="B190" s="101"/>
      <c r="C190" s="101"/>
      <c r="D190" s="104"/>
      <c r="E190" s="30"/>
    </row>
    <row r="191" spans="1:21">
      <c r="A191" s="13"/>
      <c r="B191" s="101" t="s">
        <v>971</v>
      </c>
      <c r="C191" s="104">
        <v>3205</v>
      </c>
      <c r="D191" s="104"/>
      <c r="E191" s="30"/>
    </row>
    <row r="192" spans="1:21" ht="15.75" thickBot="1">
      <c r="A192" s="13"/>
      <c r="B192" s="102"/>
      <c r="C192" s="105"/>
      <c r="D192" s="105"/>
      <c r="E192" s="34"/>
    </row>
    <row r="193" spans="1:21">
      <c r="A193" s="13"/>
      <c r="B193" s="188" t="s">
        <v>972</v>
      </c>
      <c r="C193" s="109" t="s">
        <v>274</v>
      </c>
      <c r="D193" s="98">
        <v>103</v>
      </c>
      <c r="E193" s="31"/>
    </row>
    <row r="194" spans="1:21" ht="15.75" thickBot="1">
      <c r="A194" s="13"/>
      <c r="B194" s="189"/>
      <c r="C194" s="110"/>
      <c r="D194" s="111"/>
      <c r="E194" s="39"/>
    </row>
    <row r="195" spans="1:21" ht="15.75" thickTop="1">
      <c r="A195" s="13" t="s">
        <v>1296</v>
      </c>
      <c r="B195" s="23"/>
      <c r="C195" s="23"/>
      <c r="D195" s="23"/>
      <c r="E195" s="23"/>
      <c r="F195" s="23"/>
      <c r="G195" s="23"/>
      <c r="H195" s="23"/>
      <c r="I195" s="23"/>
      <c r="J195" s="23"/>
      <c r="K195" s="23"/>
      <c r="L195" s="23"/>
      <c r="M195" s="23"/>
      <c r="N195" s="23"/>
      <c r="O195" s="23"/>
      <c r="P195" s="23"/>
      <c r="Q195" s="23"/>
      <c r="R195" s="23"/>
      <c r="S195" s="23"/>
      <c r="T195" s="23"/>
      <c r="U195" s="23"/>
    </row>
    <row r="196" spans="1:21">
      <c r="A196" s="13"/>
      <c r="B196" s="15"/>
      <c r="C196" s="15"/>
      <c r="D196" s="15"/>
      <c r="E196" s="15"/>
      <c r="F196" s="15"/>
      <c r="G196" s="15"/>
      <c r="H196" s="15"/>
      <c r="I196" s="15"/>
      <c r="J196" s="15"/>
      <c r="K196" s="15"/>
      <c r="L196" s="15"/>
      <c r="M196" s="15"/>
      <c r="N196" s="15"/>
      <c r="O196" s="15"/>
      <c r="P196" s="15"/>
      <c r="Q196" s="15"/>
      <c r="R196" s="15"/>
      <c r="S196" s="15"/>
      <c r="T196" s="15"/>
      <c r="U196" s="15"/>
    </row>
    <row r="197" spans="1:21" ht="15.75" thickBot="1">
      <c r="A197" s="13"/>
      <c r="B197" s="16"/>
      <c r="C197" s="30"/>
      <c r="D197" s="30"/>
      <c r="E197" s="30"/>
      <c r="F197" s="16"/>
      <c r="G197" s="49" t="s">
        <v>978</v>
      </c>
      <c r="H197" s="49"/>
      <c r="I197" s="49"/>
      <c r="J197" s="49"/>
      <c r="K197" s="49"/>
      <c r="L197" s="49"/>
      <c r="M197" s="49"/>
      <c r="N197" s="49"/>
      <c r="O197" s="49"/>
      <c r="P197" s="49"/>
      <c r="Q197" s="49"/>
      <c r="R197" s="49"/>
      <c r="S197" s="49"/>
      <c r="T197" s="49"/>
      <c r="U197" s="49"/>
    </row>
    <row r="198" spans="1:21" ht="15.75" thickBot="1">
      <c r="A198" s="13"/>
      <c r="B198" s="146" t="s">
        <v>272</v>
      </c>
      <c r="C198" s="49" t="s">
        <v>979</v>
      </c>
      <c r="D198" s="49"/>
      <c r="E198" s="49"/>
      <c r="F198" s="18"/>
      <c r="G198" s="50" t="s">
        <v>980</v>
      </c>
      <c r="H198" s="50"/>
      <c r="I198" s="50"/>
      <c r="J198" s="18"/>
      <c r="K198" s="50" t="s">
        <v>981</v>
      </c>
      <c r="L198" s="50"/>
      <c r="M198" s="50"/>
      <c r="N198" s="18"/>
      <c r="O198" s="50" t="s">
        <v>982</v>
      </c>
      <c r="P198" s="50"/>
      <c r="Q198" s="50"/>
      <c r="R198" s="18"/>
      <c r="S198" s="50" t="s">
        <v>141</v>
      </c>
      <c r="T198" s="50"/>
      <c r="U198" s="50"/>
    </row>
    <row r="199" spans="1:21">
      <c r="A199" s="13"/>
      <c r="B199" s="57" t="s">
        <v>983</v>
      </c>
      <c r="C199" s="74"/>
      <c r="D199" s="74"/>
      <c r="E199" s="31"/>
      <c r="F199" s="31"/>
      <c r="G199" s="74"/>
      <c r="H199" s="74"/>
      <c r="I199" s="31"/>
      <c r="J199" s="31"/>
      <c r="K199" s="74"/>
      <c r="L199" s="74"/>
      <c r="M199" s="31"/>
      <c r="N199" s="31"/>
      <c r="O199" s="74"/>
      <c r="P199" s="74"/>
      <c r="Q199" s="31"/>
      <c r="R199" s="31"/>
      <c r="S199" s="74"/>
      <c r="T199" s="74"/>
      <c r="U199" s="31"/>
    </row>
    <row r="200" spans="1:21">
      <c r="A200" s="13"/>
      <c r="B200" s="56"/>
      <c r="C200" s="204"/>
      <c r="D200" s="204"/>
      <c r="E200" s="136"/>
      <c r="F200" s="30"/>
      <c r="G200" s="63"/>
      <c r="H200" s="63"/>
      <c r="I200" s="30"/>
      <c r="J200" s="30"/>
      <c r="K200" s="63"/>
      <c r="L200" s="63"/>
      <c r="M200" s="30"/>
      <c r="N200" s="30"/>
      <c r="O200" s="63"/>
      <c r="P200" s="63"/>
      <c r="Q200" s="30"/>
      <c r="R200" s="30"/>
      <c r="S200" s="63"/>
      <c r="T200" s="63"/>
      <c r="U200" s="30"/>
    </row>
    <row r="201" spans="1:21">
      <c r="A201" s="13"/>
      <c r="B201" s="60" t="s">
        <v>31</v>
      </c>
      <c r="C201" s="61" t="s">
        <v>274</v>
      </c>
      <c r="D201" s="62">
        <v>85492</v>
      </c>
      <c r="E201" s="30"/>
      <c r="F201" s="30"/>
      <c r="G201" s="61" t="s">
        <v>274</v>
      </c>
      <c r="H201" s="63" t="s">
        <v>294</v>
      </c>
      <c r="I201" s="30"/>
      <c r="J201" s="30"/>
      <c r="K201" s="61" t="s">
        <v>274</v>
      </c>
      <c r="L201" s="62">
        <v>85492</v>
      </c>
      <c r="M201" s="30"/>
      <c r="N201" s="30"/>
      <c r="O201" s="61" t="s">
        <v>274</v>
      </c>
      <c r="P201" s="63" t="s">
        <v>294</v>
      </c>
      <c r="Q201" s="30"/>
      <c r="R201" s="30"/>
      <c r="S201" s="61" t="s">
        <v>274</v>
      </c>
      <c r="T201" s="62">
        <v>85492</v>
      </c>
      <c r="U201" s="30"/>
    </row>
    <row r="202" spans="1:21">
      <c r="A202" s="13"/>
      <c r="B202" s="60"/>
      <c r="C202" s="61"/>
      <c r="D202" s="62"/>
      <c r="E202" s="30"/>
      <c r="F202" s="30"/>
      <c r="G202" s="61"/>
      <c r="H202" s="63"/>
      <c r="I202" s="30"/>
      <c r="J202" s="30"/>
      <c r="K202" s="61"/>
      <c r="L202" s="62"/>
      <c r="M202" s="30"/>
      <c r="N202" s="30"/>
      <c r="O202" s="61"/>
      <c r="P202" s="63"/>
      <c r="Q202" s="30"/>
      <c r="R202" s="30"/>
      <c r="S202" s="61"/>
      <c r="T202" s="62"/>
      <c r="U202" s="30"/>
    </row>
    <row r="203" spans="1:21">
      <c r="A203" s="13"/>
      <c r="B203" s="60" t="s">
        <v>32</v>
      </c>
      <c r="C203" s="62">
        <v>214454</v>
      </c>
      <c r="D203" s="62"/>
      <c r="E203" s="30"/>
      <c r="F203" s="30"/>
      <c r="G203" s="63" t="s">
        <v>294</v>
      </c>
      <c r="H203" s="63"/>
      <c r="I203" s="30"/>
      <c r="J203" s="30"/>
      <c r="K203" s="62">
        <v>217418</v>
      </c>
      <c r="L203" s="62"/>
      <c r="M203" s="30"/>
      <c r="N203" s="30"/>
      <c r="O203" s="62">
        <v>4916</v>
      </c>
      <c r="P203" s="62"/>
      <c r="Q203" s="30"/>
      <c r="R203" s="30"/>
      <c r="S203" s="62">
        <v>222334</v>
      </c>
      <c r="T203" s="62"/>
      <c r="U203" s="30"/>
    </row>
    <row r="204" spans="1:21">
      <c r="A204" s="13"/>
      <c r="B204" s="60"/>
      <c r="C204" s="62"/>
      <c r="D204" s="62"/>
      <c r="E204" s="30"/>
      <c r="F204" s="30"/>
      <c r="G204" s="63"/>
      <c r="H204" s="63"/>
      <c r="I204" s="30"/>
      <c r="J204" s="30"/>
      <c r="K204" s="62"/>
      <c r="L204" s="62"/>
      <c r="M204" s="30"/>
      <c r="N204" s="30"/>
      <c r="O204" s="62"/>
      <c r="P204" s="62"/>
      <c r="Q204" s="30"/>
      <c r="R204" s="30"/>
      <c r="S204" s="62"/>
      <c r="T204" s="62"/>
      <c r="U204" s="30"/>
    </row>
    <row r="205" spans="1:21">
      <c r="A205" s="13"/>
      <c r="B205" s="60" t="s">
        <v>34</v>
      </c>
      <c r="C205" s="62">
        <v>132266</v>
      </c>
      <c r="D205" s="62"/>
      <c r="E205" s="30"/>
      <c r="F205" s="30"/>
      <c r="G205" s="63" t="s">
        <v>294</v>
      </c>
      <c r="H205" s="63"/>
      <c r="I205" s="30"/>
      <c r="J205" s="30"/>
      <c r="K205" s="63" t="s">
        <v>294</v>
      </c>
      <c r="L205" s="63"/>
      <c r="M205" s="30"/>
      <c r="N205" s="30"/>
      <c r="O205" s="62">
        <v>139370</v>
      </c>
      <c r="P205" s="62"/>
      <c r="Q205" s="30"/>
      <c r="R205" s="30"/>
      <c r="S205" s="62">
        <v>139370</v>
      </c>
      <c r="T205" s="62"/>
      <c r="U205" s="30"/>
    </row>
    <row r="206" spans="1:21">
      <c r="A206" s="13"/>
      <c r="B206" s="60"/>
      <c r="C206" s="62"/>
      <c r="D206" s="62"/>
      <c r="E206" s="30"/>
      <c r="F206" s="30"/>
      <c r="G206" s="63"/>
      <c r="H206" s="63"/>
      <c r="I206" s="30"/>
      <c r="J206" s="30"/>
      <c r="K206" s="63"/>
      <c r="L206" s="63"/>
      <c r="M206" s="30"/>
      <c r="N206" s="30"/>
      <c r="O206" s="62"/>
      <c r="P206" s="62"/>
      <c r="Q206" s="30"/>
      <c r="R206" s="30"/>
      <c r="S206" s="62"/>
      <c r="T206" s="62"/>
      <c r="U206" s="30"/>
    </row>
    <row r="207" spans="1:21">
      <c r="A207" s="13"/>
      <c r="B207" s="60" t="s">
        <v>984</v>
      </c>
      <c r="C207" s="63"/>
      <c r="D207" s="63"/>
      <c r="E207" s="30"/>
      <c r="F207" s="30"/>
      <c r="G207" s="63"/>
      <c r="H207" s="63"/>
      <c r="I207" s="30"/>
      <c r="J207" s="30"/>
      <c r="K207" s="63"/>
      <c r="L207" s="63"/>
      <c r="M207" s="30"/>
      <c r="N207" s="30"/>
      <c r="O207" s="63"/>
      <c r="P207" s="63"/>
      <c r="Q207" s="30"/>
      <c r="R207" s="30"/>
      <c r="S207" s="216"/>
      <c r="T207" s="216"/>
      <c r="U207" s="30"/>
    </row>
    <row r="208" spans="1:21">
      <c r="A208" s="13"/>
      <c r="B208" s="60"/>
      <c r="C208" s="63"/>
      <c r="D208" s="63"/>
      <c r="E208" s="30"/>
      <c r="F208" s="30"/>
      <c r="G208" s="63"/>
      <c r="H208" s="63"/>
      <c r="I208" s="30"/>
      <c r="J208" s="30"/>
      <c r="K208" s="63"/>
      <c r="L208" s="63"/>
      <c r="M208" s="30"/>
      <c r="N208" s="30"/>
      <c r="O208" s="63"/>
      <c r="P208" s="63"/>
      <c r="Q208" s="30"/>
      <c r="R208" s="30"/>
      <c r="S208" s="216"/>
      <c r="T208" s="216"/>
      <c r="U208" s="30"/>
    </row>
    <row r="209" spans="1:21">
      <c r="A209" s="13"/>
      <c r="B209" s="64" t="s">
        <v>985</v>
      </c>
      <c r="C209" s="62">
        <v>5682364</v>
      </c>
      <c r="D209" s="62"/>
      <c r="E209" s="30"/>
      <c r="F209" s="30"/>
      <c r="G209" s="63" t="s">
        <v>294</v>
      </c>
      <c r="H209" s="63"/>
      <c r="I209" s="30"/>
      <c r="J209" s="30"/>
      <c r="K209" s="63" t="s">
        <v>294</v>
      </c>
      <c r="L209" s="63"/>
      <c r="M209" s="30"/>
      <c r="N209" s="30"/>
      <c r="O209" s="62">
        <v>5836770</v>
      </c>
      <c r="P209" s="62"/>
      <c r="Q209" s="30"/>
      <c r="R209" s="30"/>
      <c r="S209" s="62">
        <v>5836770</v>
      </c>
      <c r="T209" s="62"/>
      <c r="U209" s="30"/>
    </row>
    <row r="210" spans="1:21">
      <c r="A210" s="13"/>
      <c r="B210" s="64"/>
      <c r="C210" s="62"/>
      <c r="D210" s="62"/>
      <c r="E210" s="30"/>
      <c r="F210" s="30"/>
      <c r="G210" s="63"/>
      <c r="H210" s="63"/>
      <c r="I210" s="30"/>
      <c r="J210" s="30"/>
      <c r="K210" s="63"/>
      <c r="L210" s="63"/>
      <c r="M210" s="30"/>
      <c r="N210" s="30"/>
      <c r="O210" s="62"/>
      <c r="P210" s="62"/>
      <c r="Q210" s="30"/>
      <c r="R210" s="30"/>
      <c r="S210" s="62"/>
      <c r="T210" s="62"/>
      <c r="U210" s="30"/>
    </row>
    <row r="211" spans="1:21">
      <c r="A211" s="13"/>
      <c r="B211" s="64" t="s">
        <v>430</v>
      </c>
      <c r="C211" s="62">
        <v>2624255</v>
      </c>
      <c r="D211" s="62"/>
      <c r="E211" s="30"/>
      <c r="F211" s="30"/>
      <c r="G211" s="63" t="s">
        <v>294</v>
      </c>
      <c r="H211" s="63"/>
      <c r="I211" s="30"/>
      <c r="J211" s="30"/>
      <c r="K211" s="63" t="s">
        <v>294</v>
      </c>
      <c r="L211" s="63"/>
      <c r="M211" s="30"/>
      <c r="N211" s="30"/>
      <c r="O211" s="62">
        <v>2575625</v>
      </c>
      <c r="P211" s="62"/>
      <c r="Q211" s="30"/>
      <c r="R211" s="30"/>
      <c r="S211" s="62">
        <v>2575625</v>
      </c>
      <c r="T211" s="62"/>
      <c r="U211" s="30"/>
    </row>
    <row r="212" spans="1:21">
      <c r="A212" s="13"/>
      <c r="B212" s="64"/>
      <c r="C212" s="62"/>
      <c r="D212" s="62"/>
      <c r="E212" s="30"/>
      <c r="F212" s="30"/>
      <c r="G212" s="63"/>
      <c r="H212" s="63"/>
      <c r="I212" s="30"/>
      <c r="J212" s="30"/>
      <c r="K212" s="63"/>
      <c r="L212" s="63"/>
      <c r="M212" s="30"/>
      <c r="N212" s="30"/>
      <c r="O212" s="62"/>
      <c r="P212" s="62"/>
      <c r="Q212" s="30"/>
      <c r="R212" s="30"/>
      <c r="S212" s="62"/>
      <c r="T212" s="62"/>
      <c r="U212" s="30"/>
    </row>
    <row r="213" spans="1:21">
      <c r="A213" s="13"/>
      <c r="B213" s="64" t="s">
        <v>339</v>
      </c>
      <c r="C213" s="62">
        <v>533410</v>
      </c>
      <c r="D213" s="62"/>
      <c r="E213" s="30"/>
      <c r="F213" s="30"/>
      <c r="G213" s="63" t="s">
        <v>294</v>
      </c>
      <c r="H213" s="63"/>
      <c r="I213" s="30"/>
      <c r="J213" s="30"/>
      <c r="K213" s="63" t="s">
        <v>294</v>
      </c>
      <c r="L213" s="63"/>
      <c r="M213" s="30"/>
      <c r="N213" s="30"/>
      <c r="O213" s="62">
        <v>512083</v>
      </c>
      <c r="P213" s="62"/>
      <c r="Q213" s="30"/>
      <c r="R213" s="30"/>
      <c r="S213" s="62">
        <v>512083</v>
      </c>
      <c r="T213" s="62"/>
      <c r="U213" s="30"/>
    </row>
    <row r="214" spans="1:21">
      <c r="A214" s="13"/>
      <c r="B214" s="64"/>
      <c r="C214" s="62"/>
      <c r="D214" s="62"/>
      <c r="E214" s="30"/>
      <c r="F214" s="30"/>
      <c r="G214" s="63"/>
      <c r="H214" s="63"/>
      <c r="I214" s="30"/>
      <c r="J214" s="30"/>
      <c r="K214" s="63"/>
      <c r="L214" s="63"/>
      <c r="M214" s="30"/>
      <c r="N214" s="30"/>
      <c r="O214" s="62"/>
      <c r="P214" s="62"/>
      <c r="Q214" s="30"/>
      <c r="R214" s="30"/>
      <c r="S214" s="62"/>
      <c r="T214" s="62"/>
      <c r="U214" s="30"/>
    </row>
    <row r="215" spans="1:21">
      <c r="A215" s="13"/>
      <c r="B215" s="64" t="s">
        <v>986</v>
      </c>
      <c r="C215" s="62">
        <v>1806808</v>
      </c>
      <c r="D215" s="62"/>
      <c r="E215" s="30"/>
      <c r="F215" s="30"/>
      <c r="G215" s="63" t="s">
        <v>294</v>
      </c>
      <c r="H215" s="63"/>
      <c r="I215" s="30"/>
      <c r="J215" s="30"/>
      <c r="K215" s="63" t="s">
        <v>294</v>
      </c>
      <c r="L215" s="63"/>
      <c r="M215" s="30"/>
      <c r="N215" s="30"/>
      <c r="O215" s="62">
        <v>1787271</v>
      </c>
      <c r="P215" s="62"/>
      <c r="Q215" s="30"/>
      <c r="R215" s="30"/>
      <c r="S215" s="62">
        <v>1787271</v>
      </c>
      <c r="T215" s="62"/>
      <c r="U215" s="30"/>
    </row>
    <row r="216" spans="1:21">
      <c r="A216" s="13"/>
      <c r="B216" s="64"/>
      <c r="C216" s="62"/>
      <c r="D216" s="62"/>
      <c r="E216" s="30"/>
      <c r="F216" s="30"/>
      <c r="G216" s="63"/>
      <c r="H216" s="63"/>
      <c r="I216" s="30"/>
      <c r="J216" s="30"/>
      <c r="K216" s="63"/>
      <c r="L216" s="63"/>
      <c r="M216" s="30"/>
      <c r="N216" s="30"/>
      <c r="O216" s="62"/>
      <c r="P216" s="62"/>
      <c r="Q216" s="30"/>
      <c r="R216" s="30"/>
      <c r="S216" s="62"/>
      <c r="T216" s="62"/>
      <c r="U216" s="30"/>
    </row>
    <row r="217" spans="1:21">
      <c r="A217" s="13"/>
      <c r="B217" s="64" t="s">
        <v>41</v>
      </c>
      <c r="C217" s="62">
        <v>1877090</v>
      </c>
      <c r="D217" s="62"/>
      <c r="E217" s="30"/>
      <c r="F217" s="30"/>
      <c r="G217" s="63" t="s">
        <v>294</v>
      </c>
      <c r="H217" s="63"/>
      <c r="I217" s="30"/>
      <c r="J217" s="30"/>
      <c r="K217" s="63" t="s">
        <v>294</v>
      </c>
      <c r="L217" s="63"/>
      <c r="M217" s="30"/>
      <c r="N217" s="30"/>
      <c r="O217" s="62">
        <v>1864786</v>
      </c>
      <c r="P217" s="62"/>
      <c r="Q217" s="30"/>
      <c r="R217" s="30"/>
      <c r="S217" s="62">
        <v>1864786</v>
      </c>
      <c r="T217" s="62"/>
      <c r="U217" s="30"/>
    </row>
    <row r="218" spans="1:21">
      <c r="A218" s="13"/>
      <c r="B218" s="64"/>
      <c r="C218" s="62"/>
      <c r="D218" s="62"/>
      <c r="E218" s="30"/>
      <c r="F218" s="30"/>
      <c r="G218" s="63"/>
      <c r="H218" s="63"/>
      <c r="I218" s="30"/>
      <c r="J218" s="30"/>
      <c r="K218" s="63"/>
      <c r="L218" s="63"/>
      <c r="M218" s="30"/>
      <c r="N218" s="30"/>
      <c r="O218" s="62"/>
      <c r="P218" s="62"/>
      <c r="Q218" s="30"/>
      <c r="R218" s="30"/>
      <c r="S218" s="62"/>
      <c r="T218" s="62"/>
      <c r="U218" s="30"/>
    </row>
    <row r="219" spans="1:21">
      <c r="A219" s="13"/>
      <c r="B219" s="64" t="s">
        <v>42</v>
      </c>
      <c r="C219" s="62">
        <v>1915061</v>
      </c>
      <c r="D219" s="62"/>
      <c r="E219" s="30"/>
      <c r="F219" s="30"/>
      <c r="G219" s="63" t="s">
        <v>294</v>
      </c>
      <c r="H219" s="63"/>
      <c r="I219" s="30"/>
      <c r="J219" s="30"/>
      <c r="K219" s="63" t="s">
        <v>294</v>
      </c>
      <c r="L219" s="63"/>
      <c r="M219" s="30"/>
      <c r="N219" s="30"/>
      <c r="O219" s="62">
        <v>1927384</v>
      </c>
      <c r="P219" s="62"/>
      <c r="Q219" s="30"/>
      <c r="R219" s="30"/>
      <c r="S219" s="62">
        <v>1927384</v>
      </c>
      <c r="T219" s="62"/>
      <c r="U219" s="30"/>
    </row>
    <row r="220" spans="1:21">
      <c r="A220" s="13"/>
      <c r="B220" s="64"/>
      <c r="C220" s="62"/>
      <c r="D220" s="62"/>
      <c r="E220" s="30"/>
      <c r="F220" s="30"/>
      <c r="G220" s="63"/>
      <c r="H220" s="63"/>
      <c r="I220" s="30"/>
      <c r="J220" s="30"/>
      <c r="K220" s="63"/>
      <c r="L220" s="63"/>
      <c r="M220" s="30"/>
      <c r="N220" s="30"/>
      <c r="O220" s="62"/>
      <c r="P220" s="62"/>
      <c r="Q220" s="30"/>
      <c r="R220" s="30"/>
      <c r="S220" s="62"/>
      <c r="T220" s="62"/>
      <c r="U220" s="30"/>
    </row>
    <row r="221" spans="1:21">
      <c r="A221" s="13"/>
      <c r="B221" s="64" t="s">
        <v>43</v>
      </c>
      <c r="C221" s="62">
        <v>24144</v>
      </c>
      <c r="D221" s="62"/>
      <c r="E221" s="30"/>
      <c r="F221" s="30"/>
      <c r="G221" s="63" t="s">
        <v>294</v>
      </c>
      <c r="H221" s="63"/>
      <c r="I221" s="30"/>
      <c r="J221" s="30"/>
      <c r="K221" s="63" t="s">
        <v>294</v>
      </c>
      <c r="L221" s="63"/>
      <c r="M221" s="30"/>
      <c r="N221" s="30"/>
      <c r="O221" s="62">
        <v>18724</v>
      </c>
      <c r="P221" s="62"/>
      <c r="Q221" s="30"/>
      <c r="R221" s="30"/>
      <c r="S221" s="62">
        <v>18724</v>
      </c>
      <c r="T221" s="62"/>
      <c r="U221" s="30"/>
    </row>
    <row r="222" spans="1:21">
      <c r="A222" s="13"/>
      <c r="B222" s="64"/>
      <c r="C222" s="62"/>
      <c r="D222" s="62"/>
      <c r="E222" s="30"/>
      <c r="F222" s="30"/>
      <c r="G222" s="63"/>
      <c r="H222" s="63"/>
      <c r="I222" s="30"/>
      <c r="J222" s="30"/>
      <c r="K222" s="63"/>
      <c r="L222" s="63"/>
      <c r="M222" s="30"/>
      <c r="N222" s="30"/>
      <c r="O222" s="62"/>
      <c r="P222" s="62"/>
      <c r="Q222" s="30"/>
      <c r="R222" s="30"/>
      <c r="S222" s="62"/>
      <c r="T222" s="62"/>
      <c r="U222" s="30"/>
    </row>
    <row r="223" spans="1:21">
      <c r="A223" s="13"/>
      <c r="B223" s="257" t="s">
        <v>987</v>
      </c>
      <c r="C223" s="63" t="s">
        <v>988</v>
      </c>
      <c r="D223" s="63"/>
      <c r="E223" s="61" t="s">
        <v>330</v>
      </c>
      <c r="F223" s="30"/>
      <c r="G223" s="63" t="s">
        <v>294</v>
      </c>
      <c r="H223" s="63"/>
      <c r="I223" s="30"/>
      <c r="J223" s="30"/>
      <c r="K223" s="63" t="s">
        <v>294</v>
      </c>
      <c r="L223" s="63"/>
      <c r="M223" s="30"/>
      <c r="N223" s="30"/>
      <c r="O223" s="63" t="s">
        <v>294</v>
      </c>
      <c r="P223" s="63"/>
      <c r="Q223" s="30"/>
      <c r="R223" s="30"/>
      <c r="S223" s="63" t="s">
        <v>294</v>
      </c>
      <c r="T223" s="63"/>
      <c r="U223" s="30"/>
    </row>
    <row r="224" spans="1:21">
      <c r="A224" s="13"/>
      <c r="B224" s="257"/>
      <c r="C224" s="63"/>
      <c r="D224" s="63"/>
      <c r="E224" s="61"/>
      <c r="F224" s="30"/>
      <c r="G224" s="63"/>
      <c r="H224" s="63"/>
      <c r="I224" s="30"/>
      <c r="J224" s="30"/>
      <c r="K224" s="63"/>
      <c r="L224" s="63"/>
      <c r="M224" s="30"/>
      <c r="N224" s="30"/>
      <c r="O224" s="63"/>
      <c r="P224" s="63"/>
      <c r="Q224" s="30"/>
      <c r="R224" s="30"/>
      <c r="S224" s="63"/>
      <c r="T224" s="63"/>
      <c r="U224" s="30"/>
    </row>
    <row r="225" spans="1:21">
      <c r="A225" s="13"/>
      <c r="B225" s="60" t="s">
        <v>989</v>
      </c>
      <c r="C225" s="62">
        <v>69789</v>
      </c>
      <c r="D225" s="62"/>
      <c r="E225" s="30"/>
      <c r="F225" s="30"/>
      <c r="G225" s="63" t="s">
        <v>294</v>
      </c>
      <c r="H225" s="63"/>
      <c r="I225" s="30"/>
      <c r="J225" s="30"/>
      <c r="K225" s="63" t="s">
        <v>294</v>
      </c>
      <c r="L225" s="63"/>
      <c r="M225" s="30"/>
      <c r="N225" s="30"/>
      <c r="O225" s="62">
        <v>73058</v>
      </c>
      <c r="P225" s="62"/>
      <c r="Q225" s="30"/>
      <c r="R225" s="30"/>
      <c r="S225" s="62">
        <v>73058</v>
      </c>
      <c r="T225" s="62"/>
      <c r="U225" s="30"/>
    </row>
    <row r="226" spans="1:21" ht="15.75" thickBot="1">
      <c r="A226" s="13"/>
      <c r="B226" s="65"/>
      <c r="C226" s="67"/>
      <c r="D226" s="67"/>
      <c r="E226" s="34"/>
      <c r="F226" s="34"/>
      <c r="G226" s="66"/>
      <c r="H226" s="66"/>
      <c r="I226" s="34"/>
      <c r="J226" s="34"/>
      <c r="K226" s="66"/>
      <c r="L226" s="66"/>
      <c r="M226" s="34"/>
      <c r="N226" s="34"/>
      <c r="O226" s="67"/>
      <c r="P226" s="67"/>
      <c r="Q226" s="34"/>
      <c r="R226" s="34"/>
      <c r="S226" s="67"/>
      <c r="T226" s="67"/>
      <c r="U226" s="34"/>
    </row>
    <row r="227" spans="1:21">
      <c r="A227" s="13"/>
      <c r="B227" s="201" t="s">
        <v>990</v>
      </c>
      <c r="C227" s="70" t="s">
        <v>274</v>
      </c>
      <c r="D227" s="72">
        <v>14800964</v>
      </c>
      <c r="E227" s="31"/>
      <c r="F227" s="31"/>
      <c r="G227" s="70" t="s">
        <v>274</v>
      </c>
      <c r="H227" s="74" t="s">
        <v>294</v>
      </c>
      <c r="I227" s="31"/>
      <c r="J227" s="31"/>
      <c r="K227" s="70" t="s">
        <v>274</v>
      </c>
      <c r="L227" s="72">
        <v>302910</v>
      </c>
      <c r="M227" s="31"/>
      <c r="N227" s="31"/>
      <c r="O227" s="70" t="s">
        <v>274</v>
      </c>
      <c r="P227" s="72">
        <v>14739987</v>
      </c>
      <c r="Q227" s="31"/>
      <c r="R227" s="31"/>
      <c r="S227" s="70" t="s">
        <v>274</v>
      </c>
      <c r="T227" s="72">
        <v>15042897</v>
      </c>
      <c r="U227" s="31"/>
    </row>
    <row r="228" spans="1:21" ht="15.75" thickBot="1">
      <c r="A228" s="13"/>
      <c r="B228" s="207"/>
      <c r="C228" s="71"/>
      <c r="D228" s="73"/>
      <c r="E228" s="39"/>
      <c r="F228" s="39"/>
      <c r="G228" s="71"/>
      <c r="H228" s="75"/>
      <c r="I228" s="39"/>
      <c r="J228" s="39"/>
      <c r="K228" s="71"/>
      <c r="L228" s="73"/>
      <c r="M228" s="39"/>
      <c r="N228" s="39"/>
      <c r="O228" s="71"/>
      <c r="P228" s="73"/>
      <c r="Q228" s="39"/>
      <c r="R228" s="39"/>
      <c r="S228" s="71"/>
      <c r="T228" s="73"/>
      <c r="U228" s="39"/>
    </row>
    <row r="229" spans="1:21" ht="15.75" thickTop="1">
      <c r="A229" s="13"/>
      <c r="B229" s="81" t="s">
        <v>991</v>
      </c>
      <c r="C229" s="77"/>
      <c r="D229" s="77"/>
      <c r="E229" s="78"/>
      <c r="F229" s="78"/>
      <c r="G229" s="77"/>
      <c r="H229" s="77"/>
      <c r="I229" s="78"/>
      <c r="J229" s="78"/>
      <c r="K229" s="77"/>
      <c r="L229" s="77"/>
      <c r="M229" s="78"/>
      <c r="N229" s="78"/>
      <c r="O229" s="77"/>
      <c r="P229" s="77"/>
      <c r="Q229" s="78"/>
      <c r="R229" s="78"/>
      <c r="S229" s="77"/>
      <c r="T229" s="77"/>
      <c r="U229" s="78"/>
    </row>
    <row r="230" spans="1:21">
      <c r="A230" s="13"/>
      <c r="B230" s="56"/>
      <c r="C230" s="204"/>
      <c r="D230" s="204"/>
      <c r="E230" s="136"/>
      <c r="F230" s="30"/>
      <c r="G230" s="63"/>
      <c r="H230" s="63"/>
      <c r="I230" s="30"/>
      <c r="J230" s="30"/>
      <c r="K230" s="63"/>
      <c r="L230" s="63"/>
      <c r="M230" s="30"/>
      <c r="N230" s="30"/>
      <c r="O230" s="63"/>
      <c r="P230" s="63"/>
      <c r="Q230" s="30"/>
      <c r="R230" s="30"/>
      <c r="S230" s="63"/>
      <c r="T230" s="63"/>
      <c r="U230" s="30"/>
    </row>
    <row r="231" spans="1:21">
      <c r="A231" s="13"/>
      <c r="B231" s="60" t="s">
        <v>90</v>
      </c>
      <c r="C231" s="61" t="s">
        <v>274</v>
      </c>
      <c r="D231" s="62">
        <v>15449882</v>
      </c>
      <c r="E231" s="30"/>
      <c r="F231" s="30"/>
      <c r="G231" s="61" t="s">
        <v>274</v>
      </c>
      <c r="H231" s="62">
        <v>12400693</v>
      </c>
      <c r="I231" s="30"/>
      <c r="J231" s="30"/>
      <c r="K231" s="61" t="s">
        <v>274</v>
      </c>
      <c r="L231" s="62">
        <v>3063850</v>
      </c>
      <c r="M231" s="30"/>
      <c r="N231" s="30"/>
      <c r="O231" s="61" t="s">
        <v>274</v>
      </c>
      <c r="P231" s="63" t="s">
        <v>294</v>
      </c>
      <c r="Q231" s="30"/>
      <c r="R231" s="30"/>
      <c r="S231" s="61" t="s">
        <v>274</v>
      </c>
      <c r="T231" s="62">
        <v>15464543</v>
      </c>
      <c r="U231" s="30"/>
    </row>
    <row r="232" spans="1:21">
      <c r="A232" s="13"/>
      <c r="B232" s="60"/>
      <c r="C232" s="61"/>
      <c r="D232" s="62"/>
      <c r="E232" s="30"/>
      <c r="F232" s="30"/>
      <c r="G232" s="61"/>
      <c r="H232" s="62"/>
      <c r="I232" s="30"/>
      <c r="J232" s="30"/>
      <c r="K232" s="61"/>
      <c r="L232" s="62"/>
      <c r="M232" s="30"/>
      <c r="N232" s="30"/>
      <c r="O232" s="61"/>
      <c r="P232" s="63"/>
      <c r="Q232" s="30"/>
      <c r="R232" s="30"/>
      <c r="S232" s="61"/>
      <c r="T232" s="62"/>
      <c r="U232" s="30"/>
    </row>
    <row r="233" spans="1:21">
      <c r="A233" s="13"/>
      <c r="B233" s="60" t="s">
        <v>58</v>
      </c>
      <c r="C233" s="62">
        <v>1232065</v>
      </c>
      <c r="D233" s="62"/>
      <c r="E233" s="30"/>
      <c r="F233" s="30"/>
      <c r="G233" s="63" t="s">
        <v>294</v>
      </c>
      <c r="H233" s="63"/>
      <c r="I233" s="30"/>
      <c r="J233" s="30"/>
      <c r="K233" s="62">
        <v>1246221</v>
      </c>
      <c r="L233" s="62"/>
      <c r="M233" s="30"/>
      <c r="N233" s="30"/>
      <c r="O233" s="62">
        <v>8054</v>
      </c>
      <c r="P233" s="62"/>
      <c r="Q233" s="30"/>
      <c r="R233" s="30"/>
      <c r="S233" s="62">
        <v>1254275</v>
      </c>
      <c r="T233" s="62"/>
      <c r="U233" s="30"/>
    </row>
    <row r="234" spans="1:21" ht="15.75" thickBot="1">
      <c r="A234" s="13"/>
      <c r="B234" s="65"/>
      <c r="C234" s="67"/>
      <c r="D234" s="67"/>
      <c r="E234" s="34"/>
      <c r="F234" s="34"/>
      <c r="G234" s="66"/>
      <c r="H234" s="66"/>
      <c r="I234" s="34"/>
      <c r="J234" s="34"/>
      <c r="K234" s="67"/>
      <c r="L234" s="67"/>
      <c r="M234" s="34"/>
      <c r="N234" s="34"/>
      <c r="O234" s="67"/>
      <c r="P234" s="67"/>
      <c r="Q234" s="34"/>
      <c r="R234" s="34"/>
      <c r="S234" s="67"/>
      <c r="T234" s="67"/>
      <c r="U234" s="34"/>
    </row>
    <row r="235" spans="1:21">
      <c r="A235" s="13"/>
      <c r="B235" s="258" t="s">
        <v>992</v>
      </c>
      <c r="C235" s="70" t="s">
        <v>274</v>
      </c>
      <c r="D235" s="72">
        <v>16681947</v>
      </c>
      <c r="E235" s="31"/>
      <c r="F235" s="31"/>
      <c r="G235" s="70" t="s">
        <v>274</v>
      </c>
      <c r="H235" s="72">
        <v>12400693</v>
      </c>
      <c r="I235" s="31"/>
      <c r="J235" s="31"/>
      <c r="K235" s="70" t="s">
        <v>274</v>
      </c>
      <c r="L235" s="72">
        <v>4310071</v>
      </c>
      <c r="M235" s="31"/>
      <c r="N235" s="31"/>
      <c r="O235" s="70" t="s">
        <v>274</v>
      </c>
      <c r="P235" s="72">
        <v>8054</v>
      </c>
      <c r="Q235" s="31"/>
      <c r="R235" s="31"/>
      <c r="S235" s="70" t="s">
        <v>274</v>
      </c>
      <c r="T235" s="72">
        <v>16718818</v>
      </c>
      <c r="U235" s="31"/>
    </row>
    <row r="236" spans="1:21" ht="15.75" thickBot="1">
      <c r="A236" s="13"/>
      <c r="B236" s="259"/>
      <c r="C236" s="71"/>
      <c r="D236" s="73"/>
      <c r="E236" s="39"/>
      <c r="F236" s="39"/>
      <c r="G236" s="71"/>
      <c r="H236" s="73"/>
      <c r="I236" s="39"/>
      <c r="J236" s="39"/>
      <c r="K236" s="71"/>
      <c r="L236" s="73"/>
      <c r="M236" s="39"/>
      <c r="N236" s="39"/>
      <c r="O236" s="71"/>
      <c r="P236" s="73"/>
      <c r="Q236" s="39"/>
      <c r="R236" s="39"/>
      <c r="S236" s="71"/>
      <c r="T236" s="73"/>
      <c r="U236" s="39"/>
    </row>
    <row r="237" spans="1:21" ht="15.75" thickTop="1">
      <c r="A237" s="13"/>
      <c r="B237" s="261" t="s">
        <v>993</v>
      </c>
      <c r="C237" s="77"/>
      <c r="D237" s="77"/>
      <c r="E237" s="78"/>
      <c r="F237" s="78"/>
      <c r="G237" s="77"/>
      <c r="H237" s="77"/>
      <c r="I237" s="78"/>
      <c r="J237" s="78"/>
      <c r="K237" s="77"/>
      <c r="L237" s="77"/>
      <c r="M237" s="78"/>
      <c r="N237" s="78"/>
      <c r="O237" s="77"/>
      <c r="P237" s="77"/>
      <c r="Q237" s="78"/>
      <c r="R237" s="78"/>
      <c r="S237" s="77"/>
      <c r="T237" s="77"/>
      <c r="U237" s="78"/>
    </row>
    <row r="238" spans="1:21">
      <c r="A238" s="13"/>
      <c r="B238" s="260"/>
      <c r="C238" s="63"/>
      <c r="D238" s="63"/>
      <c r="E238" s="30"/>
      <c r="F238" s="30"/>
      <c r="G238" s="63"/>
      <c r="H238" s="63"/>
      <c r="I238" s="30"/>
      <c r="J238" s="30"/>
      <c r="K238" s="63"/>
      <c r="L238" s="63"/>
      <c r="M238" s="30"/>
      <c r="N238" s="30"/>
      <c r="O238" s="63"/>
      <c r="P238" s="63"/>
      <c r="Q238" s="30"/>
      <c r="R238" s="30"/>
      <c r="S238" s="63"/>
      <c r="T238" s="63"/>
      <c r="U238" s="30"/>
    </row>
    <row r="239" spans="1:21">
      <c r="A239" s="13"/>
      <c r="B239" s="60" t="s">
        <v>994</v>
      </c>
      <c r="C239" s="61" t="s">
        <v>274</v>
      </c>
      <c r="D239" s="62">
        <v>25885</v>
      </c>
      <c r="E239" s="30"/>
      <c r="F239" s="30"/>
      <c r="G239" s="61" t="s">
        <v>274</v>
      </c>
      <c r="H239" s="63" t="s">
        <v>294</v>
      </c>
      <c r="I239" s="30"/>
      <c r="J239" s="30"/>
      <c r="K239" s="61" t="s">
        <v>274</v>
      </c>
      <c r="L239" s="62">
        <v>25885</v>
      </c>
      <c r="M239" s="30"/>
      <c r="N239" s="30"/>
      <c r="O239" s="61" t="s">
        <v>274</v>
      </c>
      <c r="P239" s="63" t="s">
        <v>294</v>
      </c>
      <c r="Q239" s="30"/>
      <c r="R239" s="30"/>
      <c r="S239" s="61" t="s">
        <v>274</v>
      </c>
      <c r="T239" s="62">
        <v>25885</v>
      </c>
      <c r="U239" s="30"/>
    </row>
    <row r="240" spans="1:21">
      <c r="A240" s="13"/>
      <c r="B240" s="60"/>
      <c r="C240" s="61"/>
      <c r="D240" s="62"/>
      <c r="E240" s="30"/>
      <c r="F240" s="30"/>
      <c r="G240" s="61"/>
      <c r="H240" s="63"/>
      <c r="I240" s="30"/>
      <c r="J240" s="30"/>
      <c r="K240" s="61"/>
      <c r="L240" s="62"/>
      <c r="M240" s="30"/>
      <c r="N240" s="30"/>
      <c r="O240" s="61"/>
      <c r="P240" s="63"/>
      <c r="Q240" s="30"/>
      <c r="R240" s="30"/>
      <c r="S240" s="61"/>
      <c r="T240" s="62"/>
      <c r="U240" s="30"/>
    </row>
    <row r="241" spans="1:21">
      <c r="A241" s="13"/>
      <c r="B241" s="60" t="s">
        <v>995</v>
      </c>
      <c r="C241" s="63" t="s">
        <v>804</v>
      </c>
      <c r="D241" s="63"/>
      <c r="E241" s="61" t="s">
        <v>330</v>
      </c>
      <c r="F241" s="30"/>
      <c r="G241" s="63" t="s">
        <v>294</v>
      </c>
      <c r="H241" s="63"/>
      <c r="I241" s="30"/>
      <c r="J241" s="30"/>
      <c r="K241" s="63" t="s">
        <v>804</v>
      </c>
      <c r="L241" s="63"/>
      <c r="M241" s="61" t="s">
        <v>330</v>
      </c>
      <c r="N241" s="30"/>
      <c r="O241" s="63" t="s">
        <v>294</v>
      </c>
      <c r="P241" s="63"/>
      <c r="Q241" s="30"/>
      <c r="R241" s="30"/>
      <c r="S241" s="63" t="s">
        <v>804</v>
      </c>
      <c r="T241" s="63"/>
      <c r="U241" s="61" t="s">
        <v>330</v>
      </c>
    </row>
    <row r="242" spans="1:21" ht="15.75" thickBot="1">
      <c r="A242" s="13"/>
      <c r="B242" s="65"/>
      <c r="C242" s="66"/>
      <c r="D242" s="66"/>
      <c r="E242" s="92"/>
      <c r="F242" s="34"/>
      <c r="G242" s="66"/>
      <c r="H242" s="66"/>
      <c r="I242" s="34"/>
      <c r="J242" s="34"/>
      <c r="K242" s="66"/>
      <c r="L242" s="66"/>
      <c r="M242" s="92"/>
      <c r="N242" s="34"/>
      <c r="O242" s="66"/>
      <c r="P242" s="66"/>
      <c r="Q242" s="34"/>
      <c r="R242" s="34"/>
      <c r="S242" s="66"/>
      <c r="T242" s="66"/>
      <c r="U242" s="92"/>
    </row>
    <row r="243" spans="1:21">
      <c r="A243" s="13"/>
      <c r="B243" s="262" t="s">
        <v>996</v>
      </c>
      <c r="C243" s="70" t="s">
        <v>274</v>
      </c>
      <c r="D243" s="72">
        <v>25838</v>
      </c>
      <c r="E243" s="31"/>
      <c r="F243" s="31"/>
      <c r="G243" s="70" t="s">
        <v>274</v>
      </c>
      <c r="H243" s="74" t="s">
        <v>294</v>
      </c>
      <c r="I243" s="31"/>
      <c r="J243" s="31"/>
      <c r="K243" s="70" t="s">
        <v>274</v>
      </c>
      <c r="L243" s="72">
        <v>25838</v>
      </c>
      <c r="M243" s="31"/>
      <c r="N243" s="31"/>
      <c r="O243" s="70" t="s">
        <v>274</v>
      </c>
      <c r="P243" s="74" t="s">
        <v>294</v>
      </c>
      <c r="Q243" s="31"/>
      <c r="R243" s="31"/>
      <c r="S243" s="70" t="s">
        <v>274</v>
      </c>
      <c r="T243" s="72">
        <v>25838</v>
      </c>
      <c r="U243" s="31"/>
    </row>
    <row r="244" spans="1:21" ht="15.75" thickBot="1">
      <c r="A244" s="13"/>
      <c r="B244" s="263"/>
      <c r="C244" s="71"/>
      <c r="D244" s="73"/>
      <c r="E244" s="39"/>
      <c r="F244" s="39"/>
      <c r="G244" s="71"/>
      <c r="H244" s="75"/>
      <c r="I244" s="39"/>
      <c r="J244" s="39"/>
      <c r="K244" s="71"/>
      <c r="L244" s="73"/>
      <c r="M244" s="39"/>
      <c r="N244" s="39"/>
      <c r="O244" s="71"/>
      <c r="P244" s="75"/>
      <c r="Q244" s="39"/>
      <c r="R244" s="39"/>
      <c r="S244" s="71"/>
      <c r="T244" s="73"/>
      <c r="U244" s="39"/>
    </row>
    <row r="245" spans="1:21" ht="15.75" thickTop="1">
      <c r="A245" s="13"/>
      <c r="B245" s="15"/>
      <c r="C245" s="15"/>
    </row>
    <row r="246" spans="1:21" ht="22.5">
      <c r="A246" s="13"/>
      <c r="B246" s="264">
        <v>-1</v>
      </c>
      <c r="C246" s="265" t="s">
        <v>997</v>
      </c>
    </row>
    <row r="247" spans="1:21">
      <c r="A247" s="13"/>
      <c r="B247" s="15"/>
      <c r="C247" s="15"/>
    </row>
    <row r="248" spans="1:21">
      <c r="A248" s="13"/>
      <c r="B248" s="264">
        <v>-2</v>
      </c>
      <c r="C248" s="265" t="s">
        <v>998</v>
      </c>
    </row>
    <row r="249" spans="1:21">
      <c r="A249" s="13"/>
      <c r="B249" s="15"/>
      <c r="C249" s="15"/>
    </row>
    <row r="250" spans="1:21" ht="22.5">
      <c r="A250" s="13"/>
      <c r="B250" s="264">
        <v>-3</v>
      </c>
      <c r="C250" s="265" t="s">
        <v>999</v>
      </c>
    </row>
    <row r="251" spans="1:21">
      <c r="A251" s="13"/>
      <c r="B251" s="267"/>
      <c r="C251" s="267"/>
      <c r="D251" s="267"/>
      <c r="E251" s="267"/>
      <c r="F251" s="267"/>
      <c r="G251" s="267"/>
      <c r="H251" s="267"/>
      <c r="I251" s="267"/>
      <c r="J251" s="267"/>
      <c r="K251" s="267"/>
      <c r="L251" s="267"/>
      <c r="M251" s="267"/>
      <c r="N251" s="267"/>
      <c r="O251" s="267"/>
      <c r="P251" s="267"/>
      <c r="Q251" s="267"/>
      <c r="R251" s="267"/>
      <c r="S251" s="267"/>
      <c r="T251" s="267"/>
      <c r="U251" s="267"/>
    </row>
    <row r="252" spans="1:21">
      <c r="A252" s="13"/>
      <c r="B252" s="23"/>
      <c r="C252" s="23"/>
      <c r="D252" s="23"/>
      <c r="E252" s="23"/>
      <c r="F252" s="23"/>
      <c r="G252" s="23"/>
      <c r="H252" s="23"/>
      <c r="I252" s="23"/>
      <c r="J252" s="23"/>
      <c r="K252" s="23"/>
      <c r="L252" s="23"/>
      <c r="M252" s="23"/>
      <c r="N252" s="23"/>
      <c r="O252" s="23"/>
      <c r="P252" s="23"/>
      <c r="Q252" s="23"/>
      <c r="R252" s="23"/>
      <c r="S252" s="23"/>
      <c r="T252" s="23"/>
      <c r="U252" s="23"/>
    </row>
    <row r="253" spans="1:21">
      <c r="A253" s="13"/>
      <c r="B253" s="15"/>
      <c r="C253" s="15"/>
      <c r="D253" s="15"/>
      <c r="E253" s="15"/>
      <c r="F253" s="15"/>
      <c r="G253" s="15"/>
      <c r="H253" s="15"/>
      <c r="I253" s="15"/>
      <c r="J253" s="15"/>
      <c r="K253" s="15"/>
      <c r="L253" s="15"/>
      <c r="M253" s="15"/>
      <c r="N253" s="15"/>
      <c r="O253" s="15"/>
      <c r="P253" s="15"/>
      <c r="Q253" s="15"/>
      <c r="R253" s="15"/>
      <c r="S253" s="15"/>
      <c r="T253" s="15"/>
      <c r="U253" s="15"/>
    </row>
    <row r="254" spans="1:21" ht="15.75" thickBot="1">
      <c r="A254" s="13"/>
      <c r="B254" s="16"/>
      <c r="C254" s="30"/>
      <c r="D254" s="30"/>
      <c r="E254" s="30"/>
      <c r="F254" s="16"/>
      <c r="G254" s="49" t="s">
        <v>1000</v>
      </c>
      <c r="H254" s="49"/>
      <c r="I254" s="49"/>
      <c r="J254" s="49"/>
      <c r="K254" s="49"/>
      <c r="L254" s="49"/>
      <c r="M254" s="49"/>
      <c r="N254" s="49"/>
      <c r="O254" s="49"/>
      <c r="P254" s="49"/>
      <c r="Q254" s="49"/>
      <c r="R254" s="49"/>
      <c r="S254" s="49"/>
      <c r="T254" s="49"/>
      <c r="U254" s="49"/>
    </row>
    <row r="255" spans="1:21" ht="15.75" thickBot="1">
      <c r="A255" s="13"/>
      <c r="B255" s="146" t="s">
        <v>272</v>
      </c>
      <c r="C255" s="49" t="s">
        <v>979</v>
      </c>
      <c r="D255" s="49"/>
      <c r="E255" s="49"/>
      <c r="F255" s="18"/>
      <c r="G255" s="50" t="s">
        <v>980</v>
      </c>
      <c r="H255" s="50"/>
      <c r="I255" s="50"/>
      <c r="J255" s="18"/>
      <c r="K255" s="50" t="s">
        <v>981</v>
      </c>
      <c r="L255" s="50"/>
      <c r="M255" s="50"/>
      <c r="N255" s="18"/>
      <c r="O255" s="50" t="s">
        <v>982</v>
      </c>
      <c r="P255" s="50"/>
      <c r="Q255" s="50"/>
      <c r="R255" s="18"/>
      <c r="S255" s="50" t="s">
        <v>141</v>
      </c>
      <c r="T255" s="50"/>
      <c r="U255" s="50"/>
    </row>
    <row r="256" spans="1:21">
      <c r="A256" s="13"/>
      <c r="B256" s="57" t="s">
        <v>983</v>
      </c>
      <c r="C256" s="74"/>
      <c r="D256" s="74"/>
      <c r="E256" s="31"/>
      <c r="F256" s="31"/>
      <c r="G256" s="74"/>
      <c r="H256" s="74"/>
      <c r="I256" s="31"/>
      <c r="J256" s="31"/>
      <c r="K256" s="74"/>
      <c r="L256" s="74"/>
      <c r="M256" s="31"/>
      <c r="N256" s="31"/>
      <c r="O256" s="74"/>
      <c r="P256" s="74"/>
      <c r="Q256" s="31"/>
      <c r="R256" s="31"/>
      <c r="S256" s="74"/>
      <c r="T256" s="74"/>
      <c r="U256" s="31"/>
    </row>
    <row r="257" spans="1:21">
      <c r="A257" s="13"/>
      <c r="B257" s="56"/>
      <c r="C257" s="204"/>
      <c r="D257" s="204"/>
      <c r="E257" s="136"/>
      <c r="F257" s="30"/>
      <c r="G257" s="63"/>
      <c r="H257" s="63"/>
      <c r="I257" s="30"/>
      <c r="J257" s="30"/>
      <c r="K257" s="63"/>
      <c r="L257" s="63"/>
      <c r="M257" s="30"/>
      <c r="N257" s="30"/>
      <c r="O257" s="63"/>
      <c r="P257" s="63"/>
      <c r="Q257" s="30"/>
      <c r="R257" s="30"/>
      <c r="S257" s="63"/>
      <c r="T257" s="63"/>
      <c r="U257" s="30"/>
    </row>
    <row r="258" spans="1:21">
      <c r="A258" s="13"/>
      <c r="B258" s="60" t="s">
        <v>31</v>
      </c>
      <c r="C258" s="61" t="s">
        <v>274</v>
      </c>
      <c r="D258" s="62">
        <v>94326</v>
      </c>
      <c r="E258" s="30"/>
      <c r="F258" s="30"/>
      <c r="G258" s="61" t="s">
        <v>274</v>
      </c>
      <c r="H258" s="63" t="s">
        <v>294</v>
      </c>
      <c r="I258" s="30"/>
      <c r="J258" s="30"/>
      <c r="K258" s="61" t="s">
        <v>274</v>
      </c>
      <c r="L258" s="62">
        <v>94326</v>
      </c>
      <c r="M258" s="30"/>
      <c r="N258" s="30"/>
      <c r="O258" s="61" t="s">
        <v>274</v>
      </c>
      <c r="P258" s="63" t="s">
        <v>294</v>
      </c>
      <c r="Q258" s="30"/>
      <c r="R258" s="30"/>
      <c r="S258" s="61" t="s">
        <v>274</v>
      </c>
      <c r="T258" s="62">
        <v>94326</v>
      </c>
      <c r="U258" s="30"/>
    </row>
    <row r="259" spans="1:21">
      <c r="A259" s="13"/>
      <c r="B259" s="60"/>
      <c r="C259" s="61"/>
      <c r="D259" s="62"/>
      <c r="E259" s="30"/>
      <c r="F259" s="30"/>
      <c r="G259" s="61"/>
      <c r="H259" s="63"/>
      <c r="I259" s="30"/>
      <c r="J259" s="30"/>
      <c r="K259" s="61"/>
      <c r="L259" s="62"/>
      <c r="M259" s="30"/>
      <c r="N259" s="30"/>
      <c r="O259" s="61"/>
      <c r="P259" s="63"/>
      <c r="Q259" s="30"/>
      <c r="R259" s="30"/>
      <c r="S259" s="61"/>
      <c r="T259" s="62"/>
      <c r="U259" s="30"/>
    </row>
    <row r="260" spans="1:21">
      <c r="A260" s="13"/>
      <c r="B260" s="60" t="s">
        <v>32</v>
      </c>
      <c r="C260" s="62">
        <v>19912</v>
      </c>
      <c r="D260" s="62"/>
      <c r="E260" s="30"/>
      <c r="F260" s="30"/>
      <c r="G260" s="63" t="s">
        <v>294</v>
      </c>
      <c r="H260" s="63"/>
      <c r="I260" s="30"/>
      <c r="J260" s="30"/>
      <c r="K260" s="62">
        <v>14610</v>
      </c>
      <c r="L260" s="62"/>
      <c r="M260" s="30"/>
      <c r="N260" s="30"/>
      <c r="O260" s="62">
        <v>5302</v>
      </c>
      <c r="P260" s="62"/>
      <c r="Q260" s="30"/>
      <c r="R260" s="30"/>
      <c r="S260" s="62">
        <v>19912</v>
      </c>
      <c r="T260" s="62"/>
      <c r="U260" s="30"/>
    </row>
    <row r="261" spans="1:21">
      <c r="A261" s="13"/>
      <c r="B261" s="60"/>
      <c r="C261" s="62"/>
      <c r="D261" s="62"/>
      <c r="E261" s="30"/>
      <c r="F261" s="30"/>
      <c r="G261" s="63"/>
      <c r="H261" s="63"/>
      <c r="I261" s="30"/>
      <c r="J261" s="30"/>
      <c r="K261" s="62"/>
      <c r="L261" s="62"/>
      <c r="M261" s="30"/>
      <c r="N261" s="30"/>
      <c r="O261" s="62"/>
      <c r="P261" s="62"/>
      <c r="Q261" s="30"/>
      <c r="R261" s="30"/>
      <c r="S261" s="62"/>
      <c r="T261" s="62"/>
      <c r="U261" s="30"/>
    </row>
    <row r="262" spans="1:21">
      <c r="A262" s="13"/>
      <c r="B262" s="60" t="s">
        <v>34</v>
      </c>
      <c r="C262" s="62">
        <v>79768</v>
      </c>
      <c r="D262" s="62"/>
      <c r="E262" s="30"/>
      <c r="F262" s="30"/>
      <c r="G262" s="63" t="s">
        <v>294</v>
      </c>
      <c r="H262" s="63"/>
      <c r="I262" s="30"/>
      <c r="J262" s="30"/>
      <c r="K262" s="63" t="s">
        <v>294</v>
      </c>
      <c r="L262" s="63"/>
      <c r="M262" s="30"/>
      <c r="N262" s="30"/>
      <c r="O262" s="62">
        <v>84341</v>
      </c>
      <c r="P262" s="62"/>
      <c r="Q262" s="30"/>
      <c r="R262" s="30"/>
      <c r="S262" s="62">
        <v>84341</v>
      </c>
      <c r="T262" s="62"/>
      <c r="U262" s="30"/>
    </row>
    <row r="263" spans="1:21">
      <c r="A263" s="13"/>
      <c r="B263" s="60"/>
      <c r="C263" s="62"/>
      <c r="D263" s="62"/>
      <c r="E263" s="30"/>
      <c r="F263" s="30"/>
      <c r="G263" s="63"/>
      <c r="H263" s="63"/>
      <c r="I263" s="30"/>
      <c r="J263" s="30"/>
      <c r="K263" s="63"/>
      <c r="L263" s="63"/>
      <c r="M263" s="30"/>
      <c r="N263" s="30"/>
      <c r="O263" s="62"/>
      <c r="P263" s="62"/>
      <c r="Q263" s="30"/>
      <c r="R263" s="30"/>
      <c r="S263" s="62"/>
      <c r="T263" s="62"/>
      <c r="U263" s="30"/>
    </row>
    <row r="264" spans="1:21">
      <c r="A264" s="13"/>
      <c r="B264" s="60" t="s">
        <v>984</v>
      </c>
      <c r="C264" s="63"/>
      <c r="D264" s="63"/>
      <c r="E264" s="30"/>
      <c r="F264" s="30"/>
      <c r="G264" s="63"/>
      <c r="H264" s="63"/>
      <c r="I264" s="30"/>
      <c r="J264" s="30"/>
      <c r="K264" s="63"/>
      <c r="L264" s="63"/>
      <c r="M264" s="30"/>
      <c r="N264" s="30"/>
      <c r="O264" s="63"/>
      <c r="P264" s="63"/>
      <c r="Q264" s="30"/>
      <c r="R264" s="30"/>
      <c r="S264" s="216"/>
      <c r="T264" s="216"/>
      <c r="U264" s="30"/>
    </row>
    <row r="265" spans="1:21">
      <c r="A265" s="13"/>
      <c r="B265" s="60"/>
      <c r="C265" s="63"/>
      <c r="D265" s="63"/>
      <c r="E265" s="30"/>
      <c r="F265" s="30"/>
      <c r="G265" s="63"/>
      <c r="H265" s="63"/>
      <c r="I265" s="30"/>
      <c r="J265" s="30"/>
      <c r="K265" s="63"/>
      <c r="L265" s="63"/>
      <c r="M265" s="30"/>
      <c r="N265" s="30"/>
      <c r="O265" s="63"/>
      <c r="P265" s="63"/>
      <c r="Q265" s="30"/>
      <c r="R265" s="30"/>
      <c r="S265" s="216"/>
      <c r="T265" s="216"/>
      <c r="U265" s="30"/>
    </row>
    <row r="266" spans="1:21">
      <c r="A266" s="13"/>
      <c r="B266" s="64" t="s">
        <v>985</v>
      </c>
      <c r="C266" s="62">
        <v>6339326</v>
      </c>
      <c r="D266" s="62"/>
      <c r="E266" s="30"/>
      <c r="F266" s="30"/>
      <c r="G266" s="63" t="s">
        <v>294</v>
      </c>
      <c r="H266" s="63"/>
      <c r="I266" s="30"/>
      <c r="J266" s="30"/>
      <c r="K266" s="63" t="s">
        <v>294</v>
      </c>
      <c r="L266" s="63"/>
      <c r="M266" s="30"/>
      <c r="N266" s="30"/>
      <c r="O266" s="62">
        <v>6279328</v>
      </c>
      <c r="P266" s="62"/>
      <c r="Q266" s="30"/>
      <c r="R266" s="30"/>
      <c r="S266" s="62">
        <v>6279328</v>
      </c>
      <c r="T266" s="62"/>
      <c r="U266" s="30"/>
    </row>
    <row r="267" spans="1:21">
      <c r="A267" s="13"/>
      <c r="B267" s="64"/>
      <c r="C267" s="62"/>
      <c r="D267" s="62"/>
      <c r="E267" s="30"/>
      <c r="F267" s="30"/>
      <c r="G267" s="63"/>
      <c r="H267" s="63"/>
      <c r="I267" s="30"/>
      <c r="J267" s="30"/>
      <c r="K267" s="63"/>
      <c r="L267" s="63"/>
      <c r="M267" s="30"/>
      <c r="N267" s="30"/>
      <c r="O267" s="62"/>
      <c r="P267" s="62"/>
      <c r="Q267" s="30"/>
      <c r="R267" s="30"/>
      <c r="S267" s="62"/>
      <c r="T267" s="62"/>
      <c r="U267" s="30"/>
    </row>
    <row r="268" spans="1:21">
      <c r="A268" s="13"/>
      <c r="B268" s="64" t="s">
        <v>430</v>
      </c>
      <c r="C268" s="62">
        <v>2743697</v>
      </c>
      <c r="D268" s="62"/>
      <c r="E268" s="30"/>
      <c r="F268" s="30"/>
      <c r="G268" s="63" t="s">
        <v>294</v>
      </c>
      <c r="H268" s="63"/>
      <c r="I268" s="30"/>
      <c r="J268" s="30"/>
      <c r="K268" s="63" t="s">
        <v>294</v>
      </c>
      <c r="L268" s="63"/>
      <c r="M268" s="30"/>
      <c r="N268" s="30"/>
      <c r="O268" s="62">
        <v>2673825</v>
      </c>
      <c r="P268" s="62"/>
      <c r="Q268" s="30"/>
      <c r="R268" s="30"/>
      <c r="S268" s="62">
        <v>2673825</v>
      </c>
      <c r="T268" s="62"/>
      <c r="U268" s="30"/>
    </row>
    <row r="269" spans="1:21">
      <c r="A269" s="13"/>
      <c r="B269" s="64"/>
      <c r="C269" s="62"/>
      <c r="D269" s="62"/>
      <c r="E269" s="30"/>
      <c r="F269" s="30"/>
      <c r="G269" s="63"/>
      <c r="H269" s="63"/>
      <c r="I269" s="30"/>
      <c r="J269" s="30"/>
      <c r="K269" s="63"/>
      <c r="L269" s="63"/>
      <c r="M269" s="30"/>
      <c r="N269" s="30"/>
      <c r="O269" s="62"/>
      <c r="P269" s="62"/>
      <c r="Q269" s="30"/>
      <c r="R269" s="30"/>
      <c r="S269" s="62"/>
      <c r="T269" s="62"/>
      <c r="U269" s="30"/>
    </row>
    <row r="270" spans="1:21">
      <c r="A270" s="13"/>
      <c r="B270" s="64" t="s">
        <v>339</v>
      </c>
      <c r="C270" s="62">
        <v>404655</v>
      </c>
      <c r="D270" s="62"/>
      <c r="E270" s="30"/>
      <c r="F270" s="30"/>
      <c r="G270" s="63" t="s">
        <v>294</v>
      </c>
      <c r="H270" s="63"/>
      <c r="I270" s="30"/>
      <c r="J270" s="30"/>
      <c r="K270" s="63" t="s">
        <v>294</v>
      </c>
      <c r="L270" s="63"/>
      <c r="M270" s="30"/>
      <c r="N270" s="30"/>
      <c r="O270" s="62">
        <v>392947</v>
      </c>
      <c r="P270" s="62"/>
      <c r="Q270" s="30"/>
      <c r="R270" s="30"/>
      <c r="S270" s="62">
        <v>392947</v>
      </c>
      <c r="T270" s="62"/>
      <c r="U270" s="30"/>
    </row>
    <row r="271" spans="1:21">
      <c r="A271" s="13"/>
      <c r="B271" s="64"/>
      <c r="C271" s="62"/>
      <c r="D271" s="62"/>
      <c r="E271" s="30"/>
      <c r="F271" s="30"/>
      <c r="G271" s="63"/>
      <c r="H271" s="63"/>
      <c r="I271" s="30"/>
      <c r="J271" s="30"/>
      <c r="K271" s="63"/>
      <c r="L271" s="63"/>
      <c r="M271" s="30"/>
      <c r="N271" s="30"/>
      <c r="O271" s="62"/>
      <c r="P271" s="62"/>
      <c r="Q271" s="30"/>
      <c r="R271" s="30"/>
      <c r="S271" s="62"/>
      <c r="T271" s="62"/>
      <c r="U271" s="30"/>
    </row>
    <row r="272" spans="1:21">
      <c r="A272" s="13"/>
      <c r="B272" s="64" t="s">
        <v>986</v>
      </c>
      <c r="C272" s="62">
        <v>1546134</v>
      </c>
      <c r="D272" s="62"/>
      <c r="E272" s="30"/>
      <c r="F272" s="30"/>
      <c r="G272" s="63" t="s">
        <v>294</v>
      </c>
      <c r="H272" s="63"/>
      <c r="I272" s="30"/>
      <c r="J272" s="30"/>
      <c r="K272" s="63" t="s">
        <v>294</v>
      </c>
      <c r="L272" s="63"/>
      <c r="M272" s="30"/>
      <c r="N272" s="30"/>
      <c r="O272" s="62">
        <v>1534905</v>
      </c>
      <c r="P272" s="62"/>
      <c r="Q272" s="30"/>
      <c r="R272" s="30"/>
      <c r="S272" s="62">
        <v>1534905</v>
      </c>
      <c r="T272" s="62"/>
      <c r="U272" s="30"/>
    </row>
    <row r="273" spans="1:21">
      <c r="A273" s="13"/>
      <c r="B273" s="64"/>
      <c r="C273" s="62"/>
      <c r="D273" s="62"/>
      <c r="E273" s="30"/>
      <c r="F273" s="30"/>
      <c r="G273" s="63"/>
      <c r="H273" s="63"/>
      <c r="I273" s="30"/>
      <c r="J273" s="30"/>
      <c r="K273" s="63"/>
      <c r="L273" s="63"/>
      <c r="M273" s="30"/>
      <c r="N273" s="30"/>
      <c r="O273" s="62"/>
      <c r="P273" s="62"/>
      <c r="Q273" s="30"/>
      <c r="R273" s="30"/>
      <c r="S273" s="62"/>
      <c r="T273" s="62"/>
      <c r="U273" s="30"/>
    </row>
    <row r="274" spans="1:21">
      <c r="A274" s="13"/>
      <c r="B274" s="64" t="s">
        <v>41</v>
      </c>
      <c r="C274" s="62">
        <v>1664377</v>
      </c>
      <c r="D274" s="62"/>
      <c r="E274" s="30"/>
      <c r="F274" s="30"/>
      <c r="G274" s="63" t="s">
        <v>294</v>
      </c>
      <c r="H274" s="63"/>
      <c r="I274" s="30"/>
      <c r="J274" s="30"/>
      <c r="K274" s="63" t="s">
        <v>294</v>
      </c>
      <c r="L274" s="63"/>
      <c r="M274" s="30"/>
      <c r="N274" s="30"/>
      <c r="O274" s="62">
        <v>1653345</v>
      </c>
      <c r="P274" s="62"/>
      <c r="Q274" s="30"/>
      <c r="R274" s="30"/>
      <c r="S274" s="62">
        <v>1653345</v>
      </c>
      <c r="T274" s="62"/>
      <c r="U274" s="30"/>
    </row>
    <row r="275" spans="1:21">
      <c r="A275" s="13"/>
      <c r="B275" s="64"/>
      <c r="C275" s="62"/>
      <c r="D275" s="62"/>
      <c r="E275" s="30"/>
      <c r="F275" s="30"/>
      <c r="G275" s="63"/>
      <c r="H275" s="63"/>
      <c r="I275" s="30"/>
      <c r="J275" s="30"/>
      <c r="K275" s="63"/>
      <c r="L275" s="63"/>
      <c r="M275" s="30"/>
      <c r="N275" s="30"/>
      <c r="O275" s="62"/>
      <c r="P275" s="62"/>
      <c r="Q275" s="30"/>
      <c r="R275" s="30"/>
      <c r="S275" s="62"/>
      <c r="T275" s="62"/>
      <c r="U275" s="30"/>
    </row>
    <row r="276" spans="1:21">
      <c r="A276" s="13"/>
      <c r="B276" s="64" t="s">
        <v>42</v>
      </c>
      <c r="C276" s="62">
        <v>1239386</v>
      </c>
      <c r="D276" s="62"/>
      <c r="E276" s="30"/>
      <c r="F276" s="30"/>
      <c r="G276" s="63" t="s">
        <v>294</v>
      </c>
      <c r="H276" s="63"/>
      <c r="I276" s="30"/>
      <c r="J276" s="30"/>
      <c r="K276" s="63" t="s">
        <v>294</v>
      </c>
      <c r="L276" s="63"/>
      <c r="M276" s="30"/>
      <c r="N276" s="30"/>
      <c r="O276" s="62">
        <v>1256357</v>
      </c>
      <c r="P276" s="62"/>
      <c r="Q276" s="30"/>
      <c r="R276" s="30"/>
      <c r="S276" s="62">
        <v>1256357</v>
      </c>
      <c r="T276" s="62"/>
      <c r="U276" s="30"/>
    </row>
    <row r="277" spans="1:21">
      <c r="A277" s="13"/>
      <c r="B277" s="64"/>
      <c r="C277" s="62"/>
      <c r="D277" s="62"/>
      <c r="E277" s="30"/>
      <c r="F277" s="30"/>
      <c r="G277" s="63"/>
      <c r="H277" s="63"/>
      <c r="I277" s="30"/>
      <c r="J277" s="30"/>
      <c r="K277" s="63"/>
      <c r="L277" s="63"/>
      <c r="M277" s="30"/>
      <c r="N277" s="30"/>
      <c r="O277" s="62"/>
      <c r="P277" s="62"/>
      <c r="Q277" s="30"/>
      <c r="R277" s="30"/>
      <c r="S277" s="62"/>
      <c r="T277" s="62"/>
      <c r="U277" s="30"/>
    </row>
    <row r="278" spans="1:21">
      <c r="A278" s="13"/>
      <c r="B278" s="64" t="s">
        <v>43</v>
      </c>
      <c r="C278" s="62">
        <v>26743</v>
      </c>
      <c r="D278" s="62"/>
      <c r="E278" s="30"/>
      <c r="F278" s="30"/>
      <c r="G278" s="63" t="s">
        <v>294</v>
      </c>
      <c r="H278" s="63"/>
      <c r="I278" s="30"/>
      <c r="J278" s="30"/>
      <c r="K278" s="63" t="s">
        <v>294</v>
      </c>
      <c r="L278" s="63"/>
      <c r="M278" s="30"/>
      <c r="N278" s="30"/>
      <c r="O278" s="62">
        <v>25216</v>
      </c>
      <c r="P278" s="62"/>
      <c r="Q278" s="30"/>
      <c r="R278" s="30"/>
      <c r="S278" s="62">
        <v>25216</v>
      </c>
      <c r="T278" s="62"/>
      <c r="U278" s="30"/>
    </row>
    <row r="279" spans="1:21">
      <c r="A279" s="13"/>
      <c r="B279" s="64"/>
      <c r="C279" s="62"/>
      <c r="D279" s="62"/>
      <c r="E279" s="30"/>
      <c r="F279" s="30"/>
      <c r="G279" s="63"/>
      <c r="H279" s="63"/>
      <c r="I279" s="30"/>
      <c r="J279" s="30"/>
      <c r="K279" s="63"/>
      <c r="L279" s="63"/>
      <c r="M279" s="30"/>
      <c r="N279" s="30"/>
      <c r="O279" s="62"/>
      <c r="P279" s="62"/>
      <c r="Q279" s="30"/>
      <c r="R279" s="30"/>
      <c r="S279" s="62"/>
      <c r="T279" s="62"/>
      <c r="U279" s="30"/>
    </row>
    <row r="280" spans="1:21">
      <c r="A280" s="13"/>
      <c r="B280" s="257" t="s">
        <v>987</v>
      </c>
      <c r="C280" s="63" t="s">
        <v>1001</v>
      </c>
      <c r="D280" s="63"/>
      <c r="E280" s="61" t="s">
        <v>330</v>
      </c>
      <c r="F280" s="30"/>
      <c r="G280" s="63" t="s">
        <v>294</v>
      </c>
      <c r="H280" s="63"/>
      <c r="I280" s="30"/>
      <c r="J280" s="30"/>
      <c r="K280" s="63" t="s">
        <v>294</v>
      </c>
      <c r="L280" s="63"/>
      <c r="M280" s="30"/>
      <c r="N280" s="30"/>
      <c r="O280" s="63" t="s">
        <v>294</v>
      </c>
      <c r="P280" s="63"/>
      <c r="Q280" s="30"/>
      <c r="R280" s="30"/>
      <c r="S280" s="63" t="s">
        <v>294</v>
      </c>
      <c r="T280" s="63"/>
      <c r="U280" s="30"/>
    </row>
    <row r="281" spans="1:21">
      <c r="A281" s="13"/>
      <c r="B281" s="257"/>
      <c r="C281" s="63"/>
      <c r="D281" s="63"/>
      <c r="E281" s="61"/>
      <c r="F281" s="30"/>
      <c r="G281" s="63"/>
      <c r="H281" s="63"/>
      <c r="I281" s="30"/>
      <c r="J281" s="30"/>
      <c r="K281" s="63"/>
      <c r="L281" s="63"/>
      <c r="M281" s="30"/>
      <c r="N281" s="30"/>
      <c r="O281" s="63"/>
      <c r="P281" s="63"/>
      <c r="Q281" s="30"/>
      <c r="R281" s="30"/>
      <c r="S281" s="63"/>
      <c r="T281" s="63"/>
      <c r="U281" s="30"/>
    </row>
    <row r="282" spans="1:21">
      <c r="A282" s="13"/>
      <c r="B282" s="60" t="s">
        <v>989</v>
      </c>
      <c r="C282" s="62">
        <v>84561</v>
      </c>
      <c r="D282" s="62"/>
      <c r="E282" s="30"/>
      <c r="F282" s="30"/>
      <c r="G282" s="63" t="s">
        <v>294</v>
      </c>
      <c r="H282" s="63"/>
      <c r="I282" s="30"/>
      <c r="J282" s="30"/>
      <c r="K282" s="63" t="s">
        <v>294</v>
      </c>
      <c r="L282" s="63"/>
      <c r="M282" s="30"/>
      <c r="N282" s="30"/>
      <c r="O282" s="62">
        <v>85265</v>
      </c>
      <c r="P282" s="62"/>
      <c r="Q282" s="30"/>
      <c r="R282" s="30"/>
      <c r="S282" s="62">
        <v>85265</v>
      </c>
      <c r="T282" s="62"/>
      <c r="U282" s="30"/>
    </row>
    <row r="283" spans="1:21" ht="15.75" thickBot="1">
      <c r="A283" s="13"/>
      <c r="B283" s="65"/>
      <c r="C283" s="67"/>
      <c r="D283" s="67"/>
      <c r="E283" s="34"/>
      <c r="F283" s="34"/>
      <c r="G283" s="66"/>
      <c r="H283" s="66"/>
      <c r="I283" s="34"/>
      <c r="J283" s="34"/>
      <c r="K283" s="66"/>
      <c r="L283" s="66"/>
      <c r="M283" s="34"/>
      <c r="N283" s="34"/>
      <c r="O283" s="67"/>
      <c r="P283" s="67"/>
      <c r="Q283" s="34"/>
      <c r="R283" s="34"/>
      <c r="S283" s="67"/>
      <c r="T283" s="67"/>
      <c r="U283" s="34"/>
    </row>
    <row r="284" spans="1:21">
      <c r="A284" s="13"/>
      <c r="B284" s="201" t="s">
        <v>990</v>
      </c>
      <c r="C284" s="70" t="s">
        <v>274</v>
      </c>
      <c r="D284" s="72">
        <v>13990655</v>
      </c>
      <c r="E284" s="31"/>
      <c r="F284" s="31"/>
      <c r="G284" s="70" t="s">
        <v>274</v>
      </c>
      <c r="H284" s="74" t="s">
        <v>294</v>
      </c>
      <c r="I284" s="31"/>
      <c r="J284" s="31"/>
      <c r="K284" s="70" t="s">
        <v>274</v>
      </c>
      <c r="L284" s="72">
        <v>108936</v>
      </c>
      <c r="M284" s="31"/>
      <c r="N284" s="31"/>
      <c r="O284" s="70" t="s">
        <v>274</v>
      </c>
      <c r="P284" s="72">
        <v>13990831</v>
      </c>
      <c r="Q284" s="31"/>
      <c r="R284" s="31"/>
      <c r="S284" s="70" t="s">
        <v>274</v>
      </c>
      <c r="T284" s="72">
        <v>14099767</v>
      </c>
      <c r="U284" s="31"/>
    </row>
    <row r="285" spans="1:21" ht="15.75" thickBot="1">
      <c r="A285" s="13"/>
      <c r="B285" s="207"/>
      <c r="C285" s="71"/>
      <c r="D285" s="73"/>
      <c r="E285" s="39"/>
      <c r="F285" s="39"/>
      <c r="G285" s="71"/>
      <c r="H285" s="75"/>
      <c r="I285" s="39"/>
      <c r="J285" s="39"/>
      <c r="K285" s="71"/>
      <c r="L285" s="73"/>
      <c r="M285" s="39"/>
      <c r="N285" s="39"/>
      <c r="O285" s="71"/>
      <c r="P285" s="73"/>
      <c r="Q285" s="39"/>
      <c r="R285" s="39"/>
      <c r="S285" s="71"/>
      <c r="T285" s="73"/>
      <c r="U285" s="39"/>
    </row>
    <row r="286" spans="1:21" ht="15.75" thickTop="1">
      <c r="A286" s="13"/>
      <c r="B286" s="81" t="s">
        <v>991</v>
      </c>
      <c r="C286" s="77"/>
      <c r="D286" s="77"/>
      <c r="E286" s="78"/>
      <c r="F286" s="78"/>
      <c r="G286" s="77"/>
      <c r="H286" s="77"/>
      <c r="I286" s="78"/>
      <c r="J286" s="78"/>
      <c r="K286" s="77"/>
      <c r="L286" s="77"/>
      <c r="M286" s="78"/>
      <c r="N286" s="78"/>
      <c r="O286" s="77"/>
      <c r="P286" s="77"/>
      <c r="Q286" s="78"/>
      <c r="R286" s="78"/>
      <c r="S286" s="77"/>
      <c r="T286" s="77"/>
      <c r="U286" s="78"/>
    </row>
    <row r="287" spans="1:21">
      <c r="A287" s="13"/>
      <c r="B287" s="56"/>
      <c r="C287" s="204"/>
      <c r="D287" s="204"/>
      <c r="E287" s="136"/>
      <c r="F287" s="30"/>
      <c r="G287" s="63"/>
      <c r="H287" s="63"/>
      <c r="I287" s="30"/>
      <c r="J287" s="30"/>
      <c r="K287" s="63"/>
      <c r="L287" s="63"/>
      <c r="M287" s="30"/>
      <c r="N287" s="30"/>
      <c r="O287" s="63"/>
      <c r="P287" s="63"/>
      <c r="Q287" s="30"/>
      <c r="R287" s="30"/>
      <c r="S287" s="63"/>
      <c r="T287" s="63"/>
      <c r="U287" s="30"/>
    </row>
    <row r="288" spans="1:21">
      <c r="A288" s="13"/>
      <c r="B288" s="60" t="s">
        <v>90</v>
      </c>
      <c r="C288" s="61" t="s">
        <v>274</v>
      </c>
      <c r="D288" s="62">
        <v>14432776</v>
      </c>
      <c r="E288" s="30"/>
      <c r="F288" s="30"/>
      <c r="G288" s="61" t="s">
        <v>274</v>
      </c>
      <c r="H288" s="62">
        <v>12006364</v>
      </c>
      <c r="I288" s="30"/>
      <c r="J288" s="30"/>
      <c r="K288" s="61" t="s">
        <v>274</v>
      </c>
      <c r="L288" s="62">
        <v>2434946</v>
      </c>
      <c r="M288" s="30"/>
      <c r="N288" s="30"/>
      <c r="O288" s="61" t="s">
        <v>274</v>
      </c>
      <c r="P288" s="63" t="s">
        <v>294</v>
      </c>
      <c r="Q288" s="30"/>
      <c r="R288" s="30"/>
      <c r="S288" s="61" t="s">
        <v>274</v>
      </c>
      <c r="T288" s="62">
        <v>14441310</v>
      </c>
      <c r="U288" s="30"/>
    </row>
    <row r="289" spans="1:21">
      <c r="A289" s="13"/>
      <c r="B289" s="60"/>
      <c r="C289" s="61"/>
      <c r="D289" s="62"/>
      <c r="E289" s="30"/>
      <c r="F289" s="30"/>
      <c r="G289" s="61"/>
      <c r="H289" s="62"/>
      <c r="I289" s="30"/>
      <c r="J289" s="30"/>
      <c r="K289" s="61"/>
      <c r="L289" s="62"/>
      <c r="M289" s="30"/>
      <c r="N289" s="30"/>
      <c r="O289" s="61"/>
      <c r="P289" s="63"/>
      <c r="Q289" s="30"/>
      <c r="R289" s="30"/>
      <c r="S289" s="61"/>
      <c r="T289" s="62"/>
      <c r="U289" s="30"/>
    </row>
    <row r="290" spans="1:21">
      <c r="A290" s="13"/>
      <c r="B290" s="60" t="s">
        <v>58</v>
      </c>
      <c r="C290" s="62">
        <v>1483325</v>
      </c>
      <c r="D290" s="62"/>
      <c r="E290" s="30"/>
      <c r="F290" s="30"/>
      <c r="G290" s="63" t="s">
        <v>294</v>
      </c>
      <c r="H290" s="63"/>
      <c r="I290" s="30"/>
      <c r="J290" s="30"/>
      <c r="K290" s="62">
        <v>1496017</v>
      </c>
      <c r="L290" s="62"/>
      <c r="M290" s="30"/>
      <c r="N290" s="30"/>
      <c r="O290" s="62">
        <v>10838</v>
      </c>
      <c r="P290" s="62"/>
      <c r="Q290" s="30"/>
      <c r="R290" s="30"/>
      <c r="S290" s="62">
        <v>1506855</v>
      </c>
      <c r="T290" s="62"/>
      <c r="U290" s="30"/>
    </row>
    <row r="291" spans="1:21" ht="15.75" thickBot="1">
      <c r="A291" s="13"/>
      <c r="B291" s="65"/>
      <c r="C291" s="67"/>
      <c r="D291" s="67"/>
      <c r="E291" s="34"/>
      <c r="F291" s="34"/>
      <c r="G291" s="66"/>
      <c r="H291" s="66"/>
      <c r="I291" s="34"/>
      <c r="J291" s="34"/>
      <c r="K291" s="67"/>
      <c r="L291" s="67"/>
      <c r="M291" s="34"/>
      <c r="N291" s="34"/>
      <c r="O291" s="67"/>
      <c r="P291" s="67"/>
      <c r="Q291" s="34"/>
      <c r="R291" s="34"/>
      <c r="S291" s="67"/>
      <c r="T291" s="67"/>
      <c r="U291" s="34"/>
    </row>
    <row r="292" spans="1:21">
      <c r="A292" s="13"/>
      <c r="B292" s="258" t="s">
        <v>992</v>
      </c>
      <c r="C292" s="70" t="s">
        <v>274</v>
      </c>
      <c r="D292" s="72">
        <v>15916101</v>
      </c>
      <c r="E292" s="31"/>
      <c r="F292" s="31"/>
      <c r="G292" s="70" t="s">
        <v>274</v>
      </c>
      <c r="H292" s="72">
        <v>12006364</v>
      </c>
      <c r="I292" s="31"/>
      <c r="J292" s="31"/>
      <c r="K292" s="70" t="s">
        <v>274</v>
      </c>
      <c r="L292" s="72">
        <v>3930963</v>
      </c>
      <c r="M292" s="31"/>
      <c r="N292" s="31"/>
      <c r="O292" s="70" t="s">
        <v>274</v>
      </c>
      <c r="P292" s="72">
        <v>10838</v>
      </c>
      <c r="Q292" s="31"/>
      <c r="R292" s="31"/>
      <c r="S292" s="70" t="s">
        <v>274</v>
      </c>
      <c r="T292" s="72">
        <v>15948165</v>
      </c>
      <c r="U292" s="31"/>
    </row>
    <row r="293" spans="1:21" ht="15.75" thickBot="1">
      <c r="A293" s="13"/>
      <c r="B293" s="259"/>
      <c r="C293" s="71"/>
      <c r="D293" s="73"/>
      <c r="E293" s="39"/>
      <c r="F293" s="39"/>
      <c r="G293" s="71"/>
      <c r="H293" s="73"/>
      <c r="I293" s="39"/>
      <c r="J293" s="39"/>
      <c r="K293" s="71"/>
      <c r="L293" s="73"/>
      <c r="M293" s="39"/>
      <c r="N293" s="39"/>
      <c r="O293" s="71"/>
      <c r="P293" s="73"/>
      <c r="Q293" s="39"/>
      <c r="R293" s="39"/>
      <c r="S293" s="71"/>
      <c r="T293" s="73"/>
      <c r="U293" s="39"/>
    </row>
    <row r="294" spans="1:21" ht="15.75" thickTop="1">
      <c r="A294" s="13"/>
      <c r="B294" s="261" t="s">
        <v>993</v>
      </c>
      <c r="C294" s="77"/>
      <c r="D294" s="77"/>
      <c r="E294" s="78"/>
      <c r="F294" s="78"/>
      <c r="G294" s="77"/>
      <c r="H294" s="77"/>
      <c r="I294" s="78"/>
      <c r="J294" s="78"/>
      <c r="K294" s="77"/>
      <c r="L294" s="77"/>
      <c r="M294" s="78"/>
      <c r="N294" s="78"/>
      <c r="O294" s="77"/>
      <c r="P294" s="77"/>
      <c r="Q294" s="78"/>
      <c r="R294" s="78"/>
      <c r="S294" s="77"/>
      <c r="T294" s="77"/>
      <c r="U294" s="78"/>
    </row>
    <row r="295" spans="1:21">
      <c r="A295" s="13"/>
      <c r="B295" s="260"/>
      <c r="C295" s="63"/>
      <c r="D295" s="63"/>
      <c r="E295" s="30"/>
      <c r="F295" s="30"/>
      <c r="G295" s="63"/>
      <c r="H295" s="63"/>
      <c r="I295" s="30"/>
      <c r="J295" s="30"/>
      <c r="K295" s="63"/>
      <c r="L295" s="63"/>
      <c r="M295" s="30"/>
      <c r="N295" s="30"/>
      <c r="O295" s="63"/>
      <c r="P295" s="63"/>
      <c r="Q295" s="30"/>
      <c r="R295" s="30"/>
      <c r="S295" s="63"/>
      <c r="T295" s="63"/>
      <c r="U295" s="30"/>
    </row>
    <row r="296" spans="1:21">
      <c r="A296" s="13"/>
      <c r="B296" s="60" t="s">
        <v>994</v>
      </c>
      <c r="C296" s="61" t="s">
        <v>274</v>
      </c>
      <c r="D296" s="62">
        <v>29057</v>
      </c>
      <c r="E296" s="30"/>
      <c r="F296" s="30"/>
      <c r="G296" s="61" t="s">
        <v>274</v>
      </c>
      <c r="H296" s="63" t="s">
        <v>294</v>
      </c>
      <c r="I296" s="30"/>
      <c r="J296" s="30"/>
      <c r="K296" s="61" t="s">
        <v>274</v>
      </c>
      <c r="L296" s="62">
        <v>29057</v>
      </c>
      <c r="M296" s="30"/>
      <c r="N296" s="30"/>
      <c r="O296" s="61" t="s">
        <v>274</v>
      </c>
      <c r="P296" s="63" t="s">
        <v>294</v>
      </c>
      <c r="Q296" s="30"/>
      <c r="R296" s="30"/>
      <c r="S296" s="61" t="s">
        <v>274</v>
      </c>
      <c r="T296" s="62">
        <v>29057</v>
      </c>
      <c r="U296" s="30"/>
    </row>
    <row r="297" spans="1:21">
      <c r="A297" s="13"/>
      <c r="B297" s="60"/>
      <c r="C297" s="61"/>
      <c r="D297" s="62"/>
      <c r="E297" s="30"/>
      <c r="F297" s="30"/>
      <c r="G297" s="61"/>
      <c r="H297" s="63"/>
      <c r="I297" s="30"/>
      <c r="J297" s="30"/>
      <c r="K297" s="61"/>
      <c r="L297" s="62"/>
      <c r="M297" s="30"/>
      <c r="N297" s="30"/>
      <c r="O297" s="61"/>
      <c r="P297" s="63"/>
      <c r="Q297" s="30"/>
      <c r="R297" s="30"/>
      <c r="S297" s="61"/>
      <c r="T297" s="62"/>
      <c r="U297" s="30"/>
    </row>
    <row r="298" spans="1:21">
      <c r="A298" s="13"/>
      <c r="B298" s="60" t="s">
        <v>995</v>
      </c>
      <c r="C298" s="63" t="s">
        <v>1002</v>
      </c>
      <c r="D298" s="63"/>
      <c r="E298" s="61" t="s">
        <v>330</v>
      </c>
      <c r="F298" s="30"/>
      <c r="G298" s="63" t="s">
        <v>294</v>
      </c>
      <c r="H298" s="63"/>
      <c r="I298" s="30"/>
      <c r="J298" s="30"/>
      <c r="K298" s="63" t="s">
        <v>1002</v>
      </c>
      <c r="L298" s="63"/>
      <c r="M298" s="61" t="s">
        <v>330</v>
      </c>
      <c r="N298" s="30"/>
      <c r="O298" s="63" t="s">
        <v>294</v>
      </c>
      <c r="P298" s="63"/>
      <c r="Q298" s="30"/>
      <c r="R298" s="30"/>
      <c r="S298" s="63" t="s">
        <v>1002</v>
      </c>
      <c r="T298" s="63"/>
      <c r="U298" s="61" t="s">
        <v>330</v>
      </c>
    </row>
    <row r="299" spans="1:21" ht="15.75" thickBot="1">
      <c r="A299" s="13"/>
      <c r="B299" s="65"/>
      <c r="C299" s="66"/>
      <c r="D299" s="66"/>
      <c r="E299" s="92"/>
      <c r="F299" s="34"/>
      <c r="G299" s="66"/>
      <c r="H299" s="66"/>
      <c r="I299" s="34"/>
      <c r="J299" s="34"/>
      <c r="K299" s="66"/>
      <c r="L299" s="66"/>
      <c r="M299" s="92"/>
      <c r="N299" s="34"/>
      <c r="O299" s="66"/>
      <c r="P299" s="66"/>
      <c r="Q299" s="34"/>
      <c r="R299" s="34"/>
      <c r="S299" s="66"/>
      <c r="T299" s="66"/>
      <c r="U299" s="92"/>
    </row>
    <row r="300" spans="1:21">
      <c r="A300" s="13"/>
      <c r="B300" s="262" t="s">
        <v>996</v>
      </c>
      <c r="C300" s="70" t="s">
        <v>274</v>
      </c>
      <c r="D300" s="72">
        <v>29005</v>
      </c>
      <c r="E300" s="31"/>
      <c r="F300" s="31"/>
      <c r="G300" s="70" t="s">
        <v>274</v>
      </c>
      <c r="H300" s="74" t="s">
        <v>294</v>
      </c>
      <c r="I300" s="31"/>
      <c r="J300" s="31"/>
      <c r="K300" s="70" t="s">
        <v>274</v>
      </c>
      <c r="L300" s="72">
        <v>29005</v>
      </c>
      <c r="M300" s="31"/>
      <c r="N300" s="31"/>
      <c r="O300" s="70" t="s">
        <v>274</v>
      </c>
      <c r="P300" s="74" t="s">
        <v>294</v>
      </c>
      <c r="Q300" s="31"/>
      <c r="R300" s="31"/>
      <c r="S300" s="70" t="s">
        <v>274</v>
      </c>
      <c r="T300" s="72">
        <v>29005</v>
      </c>
      <c r="U300" s="31"/>
    </row>
    <row r="301" spans="1:21" ht="15.75" thickBot="1">
      <c r="A301" s="13"/>
      <c r="B301" s="263"/>
      <c r="C301" s="71"/>
      <c r="D301" s="73"/>
      <c r="E301" s="39"/>
      <c r="F301" s="39"/>
      <c r="G301" s="71"/>
      <c r="H301" s="75"/>
      <c r="I301" s="39"/>
      <c r="J301" s="39"/>
      <c r="K301" s="71"/>
      <c r="L301" s="73"/>
      <c r="M301" s="39"/>
      <c r="N301" s="39"/>
      <c r="O301" s="71"/>
      <c r="P301" s="75"/>
      <c r="Q301" s="39"/>
      <c r="R301" s="39"/>
      <c r="S301" s="71"/>
      <c r="T301" s="73"/>
      <c r="U301" s="39"/>
    </row>
    <row r="302" spans="1:21" ht="15.75" thickTop="1">
      <c r="A302" s="13"/>
      <c r="B302" s="15"/>
      <c r="C302" s="15"/>
    </row>
    <row r="303" spans="1:21" ht="22.5">
      <c r="A303" s="13"/>
      <c r="B303" s="264">
        <v>-1</v>
      </c>
      <c r="C303" s="266" t="s">
        <v>997</v>
      </c>
    </row>
    <row r="304" spans="1:21">
      <c r="A304" s="13"/>
      <c r="B304" s="15"/>
      <c r="C304" s="15"/>
    </row>
    <row r="305" spans="1:3">
      <c r="A305" s="13"/>
      <c r="B305" s="264">
        <v>-2</v>
      </c>
      <c r="C305" s="266" t="s">
        <v>998</v>
      </c>
    </row>
    <row r="306" spans="1:3">
      <c r="A306" s="13"/>
      <c r="B306" s="15"/>
      <c r="C306" s="15"/>
    </row>
    <row r="307" spans="1:3" ht="22.5">
      <c r="A307" s="13"/>
      <c r="B307" s="264">
        <v>-3</v>
      </c>
      <c r="C307" s="266" t="s">
        <v>999</v>
      </c>
    </row>
  </sheetData>
  <mergeCells count="1930">
    <mergeCell ref="A195:A307"/>
    <mergeCell ref="B251:U251"/>
    <mergeCell ref="B4:U4"/>
    <mergeCell ref="A113:A148"/>
    <mergeCell ref="B113:U113"/>
    <mergeCell ref="A149:A184"/>
    <mergeCell ref="B149:U149"/>
    <mergeCell ref="A185:A194"/>
    <mergeCell ref="B185:U185"/>
    <mergeCell ref="Q300:Q301"/>
    <mergeCell ref="R300:R301"/>
    <mergeCell ref="S300:S301"/>
    <mergeCell ref="T300:T301"/>
    <mergeCell ref="U300:U301"/>
    <mergeCell ref="A1:A2"/>
    <mergeCell ref="B1:U1"/>
    <mergeCell ref="B2:U2"/>
    <mergeCell ref="B3:U3"/>
    <mergeCell ref="A4:A112"/>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T296:T297"/>
    <mergeCell ref="U296:U297"/>
    <mergeCell ref="B298:B299"/>
    <mergeCell ref="C298:D299"/>
    <mergeCell ref="E298:E299"/>
    <mergeCell ref="F298:F299"/>
    <mergeCell ref="G298:H299"/>
    <mergeCell ref="I298:I299"/>
    <mergeCell ref="J298:J299"/>
    <mergeCell ref="K298:L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Q294:Q295"/>
    <mergeCell ref="R294:R295"/>
    <mergeCell ref="S294:T295"/>
    <mergeCell ref="U294:U295"/>
    <mergeCell ref="B296:B297"/>
    <mergeCell ref="C296:C297"/>
    <mergeCell ref="D296:D297"/>
    <mergeCell ref="E296:E297"/>
    <mergeCell ref="F296:F297"/>
    <mergeCell ref="G296:G297"/>
    <mergeCell ref="I294:I295"/>
    <mergeCell ref="J294:J295"/>
    <mergeCell ref="K294:L295"/>
    <mergeCell ref="M294:M295"/>
    <mergeCell ref="N294:N295"/>
    <mergeCell ref="O294:P295"/>
    <mergeCell ref="Q292:Q293"/>
    <mergeCell ref="R292:R293"/>
    <mergeCell ref="S292:S293"/>
    <mergeCell ref="T292:T293"/>
    <mergeCell ref="U292:U293"/>
    <mergeCell ref="B294:B295"/>
    <mergeCell ref="C294:D295"/>
    <mergeCell ref="E294:E295"/>
    <mergeCell ref="F294:F295"/>
    <mergeCell ref="G294:H295"/>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Q286:Q287"/>
    <mergeCell ref="R286:R287"/>
    <mergeCell ref="S286:T287"/>
    <mergeCell ref="U286:U287"/>
    <mergeCell ref="B288:B289"/>
    <mergeCell ref="C288:C289"/>
    <mergeCell ref="D288:D289"/>
    <mergeCell ref="E288:E289"/>
    <mergeCell ref="F288:F289"/>
    <mergeCell ref="G288:G289"/>
    <mergeCell ref="I286:I287"/>
    <mergeCell ref="J286:J287"/>
    <mergeCell ref="K286:L287"/>
    <mergeCell ref="M286:M287"/>
    <mergeCell ref="N286:N287"/>
    <mergeCell ref="O286:P287"/>
    <mergeCell ref="Q284:Q285"/>
    <mergeCell ref="R284:R285"/>
    <mergeCell ref="S284:S285"/>
    <mergeCell ref="T284:T285"/>
    <mergeCell ref="U284:U285"/>
    <mergeCell ref="B286:B287"/>
    <mergeCell ref="C286:D287"/>
    <mergeCell ref="E286:E287"/>
    <mergeCell ref="F286:F287"/>
    <mergeCell ref="G286:H287"/>
    <mergeCell ref="K284:K285"/>
    <mergeCell ref="L284:L285"/>
    <mergeCell ref="M284:M285"/>
    <mergeCell ref="N284:N285"/>
    <mergeCell ref="O284:O285"/>
    <mergeCell ref="P284:P285"/>
    <mergeCell ref="U282:U283"/>
    <mergeCell ref="B284:B285"/>
    <mergeCell ref="C284:C285"/>
    <mergeCell ref="D284:D285"/>
    <mergeCell ref="E284:E285"/>
    <mergeCell ref="F284:F285"/>
    <mergeCell ref="G284:G285"/>
    <mergeCell ref="H284:H285"/>
    <mergeCell ref="I284:I285"/>
    <mergeCell ref="J284:J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4:E254"/>
    <mergeCell ref="G254:U254"/>
    <mergeCell ref="C255:E255"/>
    <mergeCell ref="G255:I255"/>
    <mergeCell ref="K255:M255"/>
    <mergeCell ref="O255:Q255"/>
    <mergeCell ref="S255:U255"/>
    <mergeCell ref="Q243:Q244"/>
    <mergeCell ref="R243:R244"/>
    <mergeCell ref="S243:S244"/>
    <mergeCell ref="T243:T244"/>
    <mergeCell ref="U243:U244"/>
    <mergeCell ref="B252:U252"/>
    <mergeCell ref="K243:K244"/>
    <mergeCell ref="L243:L244"/>
    <mergeCell ref="M243:M244"/>
    <mergeCell ref="N243:N244"/>
    <mergeCell ref="O243:O244"/>
    <mergeCell ref="P243:P244"/>
    <mergeCell ref="U241:U242"/>
    <mergeCell ref="B243:B244"/>
    <mergeCell ref="C243:C244"/>
    <mergeCell ref="D243:D244"/>
    <mergeCell ref="E243:E244"/>
    <mergeCell ref="F243:F244"/>
    <mergeCell ref="G243:G244"/>
    <mergeCell ref="H243:H244"/>
    <mergeCell ref="I243:I244"/>
    <mergeCell ref="J243:J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Q237:Q238"/>
    <mergeCell ref="R237:R238"/>
    <mergeCell ref="S237:T238"/>
    <mergeCell ref="U237:U238"/>
    <mergeCell ref="B239:B240"/>
    <mergeCell ref="C239:C240"/>
    <mergeCell ref="D239:D240"/>
    <mergeCell ref="E239:E240"/>
    <mergeCell ref="F239:F240"/>
    <mergeCell ref="G239:G240"/>
    <mergeCell ref="I237:I238"/>
    <mergeCell ref="J237:J238"/>
    <mergeCell ref="K237:L238"/>
    <mergeCell ref="M237:M238"/>
    <mergeCell ref="N237:N238"/>
    <mergeCell ref="O237:P238"/>
    <mergeCell ref="Q235:Q236"/>
    <mergeCell ref="R235:R236"/>
    <mergeCell ref="S235:S236"/>
    <mergeCell ref="T235:T236"/>
    <mergeCell ref="U235:U236"/>
    <mergeCell ref="B237:B238"/>
    <mergeCell ref="C237:D238"/>
    <mergeCell ref="E237:E238"/>
    <mergeCell ref="F237:F238"/>
    <mergeCell ref="G237:H238"/>
    <mergeCell ref="K235:K236"/>
    <mergeCell ref="L235:L236"/>
    <mergeCell ref="M235:M236"/>
    <mergeCell ref="N235:N236"/>
    <mergeCell ref="O235:O236"/>
    <mergeCell ref="P235:P236"/>
    <mergeCell ref="U233:U234"/>
    <mergeCell ref="B235:B236"/>
    <mergeCell ref="C235:C236"/>
    <mergeCell ref="D235:D236"/>
    <mergeCell ref="E235:E236"/>
    <mergeCell ref="F235:F236"/>
    <mergeCell ref="G235:G236"/>
    <mergeCell ref="H235:H236"/>
    <mergeCell ref="I235:I236"/>
    <mergeCell ref="J235:J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Q229:Q230"/>
    <mergeCell ref="R229:R230"/>
    <mergeCell ref="S229:T230"/>
    <mergeCell ref="U229:U230"/>
    <mergeCell ref="B231:B232"/>
    <mergeCell ref="C231:C232"/>
    <mergeCell ref="D231:D232"/>
    <mergeCell ref="E231:E232"/>
    <mergeCell ref="F231:F232"/>
    <mergeCell ref="G231:G232"/>
    <mergeCell ref="I229:I230"/>
    <mergeCell ref="J229:J230"/>
    <mergeCell ref="K229:L230"/>
    <mergeCell ref="M229:M230"/>
    <mergeCell ref="N229:N230"/>
    <mergeCell ref="O229:P230"/>
    <mergeCell ref="Q227:Q228"/>
    <mergeCell ref="R227:R228"/>
    <mergeCell ref="S227:S228"/>
    <mergeCell ref="T227:T228"/>
    <mergeCell ref="U227:U228"/>
    <mergeCell ref="B229:B230"/>
    <mergeCell ref="C229:D230"/>
    <mergeCell ref="E229:E230"/>
    <mergeCell ref="F229:F230"/>
    <mergeCell ref="G229:H230"/>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R199:R200"/>
    <mergeCell ref="S199:T200"/>
    <mergeCell ref="U199:U200"/>
    <mergeCell ref="B201:B202"/>
    <mergeCell ref="C201:C202"/>
    <mergeCell ref="D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B195:U195"/>
    <mergeCell ref="C197:E197"/>
    <mergeCell ref="G197:U197"/>
    <mergeCell ref="C198:E198"/>
    <mergeCell ref="G198:I198"/>
    <mergeCell ref="K198:M198"/>
    <mergeCell ref="O198:Q198"/>
    <mergeCell ref="S198:U198"/>
    <mergeCell ref="B191:B192"/>
    <mergeCell ref="C191:D192"/>
    <mergeCell ref="E191:E192"/>
    <mergeCell ref="B193:B194"/>
    <mergeCell ref="C193:C194"/>
    <mergeCell ref="D193:D194"/>
    <mergeCell ref="E193:E194"/>
    <mergeCell ref="T183:T184"/>
    <mergeCell ref="U183:U184"/>
    <mergeCell ref="B186:E186"/>
    <mergeCell ref="C188:E188"/>
    <mergeCell ref="B189:B190"/>
    <mergeCell ref="C189:C190"/>
    <mergeCell ref="D189:D190"/>
    <mergeCell ref="E189:E190"/>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U172:U173"/>
    <mergeCell ref="C174:E174"/>
    <mergeCell ref="G174:I174"/>
    <mergeCell ref="K174:M174"/>
    <mergeCell ref="O174:Q174"/>
    <mergeCell ref="S174:U174"/>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Q157:Q158"/>
    <mergeCell ref="R157:R158"/>
    <mergeCell ref="S157:T158"/>
    <mergeCell ref="U157:U158"/>
    <mergeCell ref="C159:E159"/>
    <mergeCell ref="G159:I159"/>
    <mergeCell ref="K159:M159"/>
    <mergeCell ref="O159:Q159"/>
    <mergeCell ref="S159:U159"/>
    <mergeCell ref="I157:I158"/>
    <mergeCell ref="J157:J158"/>
    <mergeCell ref="K157:L158"/>
    <mergeCell ref="M157:M158"/>
    <mergeCell ref="N157:N158"/>
    <mergeCell ref="O157:P158"/>
    <mergeCell ref="Q155:Q156"/>
    <mergeCell ref="R155:R156"/>
    <mergeCell ref="S155:S156"/>
    <mergeCell ref="T155:T156"/>
    <mergeCell ref="U155:U156"/>
    <mergeCell ref="B157:B158"/>
    <mergeCell ref="C157:D158"/>
    <mergeCell ref="E157:E158"/>
    <mergeCell ref="F157:F158"/>
    <mergeCell ref="G157:H158"/>
    <mergeCell ref="K155:K156"/>
    <mergeCell ref="L155:L156"/>
    <mergeCell ref="M155:M156"/>
    <mergeCell ref="N155:N156"/>
    <mergeCell ref="O155:O156"/>
    <mergeCell ref="P155:P156"/>
    <mergeCell ref="S152:U154"/>
    <mergeCell ref="B155:B156"/>
    <mergeCell ref="C155:C156"/>
    <mergeCell ref="D155:D156"/>
    <mergeCell ref="E155:E156"/>
    <mergeCell ref="F155:F156"/>
    <mergeCell ref="G155:G156"/>
    <mergeCell ref="H155:H156"/>
    <mergeCell ref="I155:I156"/>
    <mergeCell ref="J155:J156"/>
    <mergeCell ref="K152:M152"/>
    <mergeCell ref="K153:M153"/>
    <mergeCell ref="K154:M154"/>
    <mergeCell ref="N152:N154"/>
    <mergeCell ref="O152:Q154"/>
    <mergeCell ref="R152:R154"/>
    <mergeCell ref="T147:T148"/>
    <mergeCell ref="U147:U148"/>
    <mergeCell ref="B150:U150"/>
    <mergeCell ref="B152:B154"/>
    <mergeCell ref="C152:E152"/>
    <mergeCell ref="C153:E153"/>
    <mergeCell ref="C154:E154"/>
    <mergeCell ref="F152:F154"/>
    <mergeCell ref="G152:I154"/>
    <mergeCell ref="J152:J154"/>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U136:U137"/>
    <mergeCell ref="C138:E138"/>
    <mergeCell ref="G138:I138"/>
    <mergeCell ref="K138:M138"/>
    <mergeCell ref="O138:Q138"/>
    <mergeCell ref="S138:U138"/>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1:R122"/>
    <mergeCell ref="S121:T122"/>
    <mergeCell ref="U121:U122"/>
    <mergeCell ref="C123:E123"/>
    <mergeCell ref="G123:I123"/>
    <mergeCell ref="K123:M123"/>
    <mergeCell ref="O123:Q123"/>
    <mergeCell ref="S123:U123"/>
    <mergeCell ref="J121:J122"/>
    <mergeCell ref="K121:L122"/>
    <mergeCell ref="M121:M122"/>
    <mergeCell ref="N121:N122"/>
    <mergeCell ref="O121:P122"/>
    <mergeCell ref="Q121:Q122"/>
    <mergeCell ref="B121:B122"/>
    <mergeCell ref="C121:D122"/>
    <mergeCell ref="E121:E122"/>
    <mergeCell ref="F121:F122"/>
    <mergeCell ref="G121:H122"/>
    <mergeCell ref="I121:I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R116:R118"/>
    <mergeCell ref="S116:U118"/>
    <mergeCell ref="B119:B120"/>
    <mergeCell ref="C119:C120"/>
    <mergeCell ref="D119:D120"/>
    <mergeCell ref="E119:E120"/>
    <mergeCell ref="F119:F120"/>
    <mergeCell ref="G119:G120"/>
    <mergeCell ref="H119:H120"/>
    <mergeCell ref="I119:I120"/>
    <mergeCell ref="J116:J118"/>
    <mergeCell ref="K116:M116"/>
    <mergeCell ref="K117:M117"/>
    <mergeCell ref="K118:M118"/>
    <mergeCell ref="N116:N118"/>
    <mergeCell ref="O116:Q118"/>
    <mergeCell ref="O109:O110"/>
    <mergeCell ref="P109:P110"/>
    <mergeCell ref="Q109:Q110"/>
    <mergeCell ref="B114:U114"/>
    <mergeCell ref="B116:B118"/>
    <mergeCell ref="C116:E116"/>
    <mergeCell ref="C117:E117"/>
    <mergeCell ref="C118:E118"/>
    <mergeCell ref="F116:F118"/>
    <mergeCell ref="G116:I118"/>
    <mergeCell ref="I109:I110"/>
    <mergeCell ref="J109:J110"/>
    <mergeCell ref="K109:K110"/>
    <mergeCell ref="L109:L110"/>
    <mergeCell ref="M109:M110"/>
    <mergeCell ref="N109:N110"/>
    <mergeCell ref="N107:N108"/>
    <mergeCell ref="O107:P108"/>
    <mergeCell ref="Q107:Q108"/>
    <mergeCell ref="B109:B110"/>
    <mergeCell ref="C109:C110"/>
    <mergeCell ref="D109:D110"/>
    <mergeCell ref="E109:E110"/>
    <mergeCell ref="F109:F110"/>
    <mergeCell ref="G109:G110"/>
    <mergeCell ref="H109:H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O95:O96"/>
    <mergeCell ref="P95:P96"/>
    <mergeCell ref="Q95:Q96"/>
    <mergeCell ref="B97:B98"/>
    <mergeCell ref="C97:D98"/>
    <mergeCell ref="E97:E98"/>
    <mergeCell ref="F97:F98"/>
    <mergeCell ref="G97:H98"/>
    <mergeCell ref="I97:I98"/>
    <mergeCell ref="J97:J98"/>
    <mergeCell ref="I95:I96"/>
    <mergeCell ref="J95:J96"/>
    <mergeCell ref="K95:K96"/>
    <mergeCell ref="L95:L96"/>
    <mergeCell ref="M95:M96"/>
    <mergeCell ref="N95:N96"/>
    <mergeCell ref="N93:N94"/>
    <mergeCell ref="O93:P94"/>
    <mergeCell ref="Q93:Q94"/>
    <mergeCell ref="B95:B96"/>
    <mergeCell ref="C95:C96"/>
    <mergeCell ref="D95:D96"/>
    <mergeCell ref="E95:E96"/>
    <mergeCell ref="F95:F96"/>
    <mergeCell ref="G95:G96"/>
    <mergeCell ref="H95:H96"/>
    <mergeCell ref="Q91:Q92"/>
    <mergeCell ref="B93:B94"/>
    <mergeCell ref="C93:D94"/>
    <mergeCell ref="E93:E94"/>
    <mergeCell ref="F93:F94"/>
    <mergeCell ref="G93:H94"/>
    <mergeCell ref="I93:I94"/>
    <mergeCell ref="J93:J94"/>
    <mergeCell ref="K93:L94"/>
    <mergeCell ref="M93:M94"/>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O85:O86"/>
    <mergeCell ref="P85:P86"/>
    <mergeCell ref="Q85:Q86"/>
    <mergeCell ref="B87:B88"/>
    <mergeCell ref="C87:D88"/>
    <mergeCell ref="E87:E88"/>
    <mergeCell ref="F87:F88"/>
    <mergeCell ref="G87:H88"/>
    <mergeCell ref="I87:I88"/>
    <mergeCell ref="J87:J88"/>
    <mergeCell ref="I85:I86"/>
    <mergeCell ref="J85:J86"/>
    <mergeCell ref="K85:K86"/>
    <mergeCell ref="L85:L86"/>
    <mergeCell ref="M85:M86"/>
    <mergeCell ref="N85:N86"/>
    <mergeCell ref="O83:O84"/>
    <mergeCell ref="P83:P84"/>
    <mergeCell ref="Q83:Q84"/>
    <mergeCell ref="B85:B86"/>
    <mergeCell ref="C85:C86"/>
    <mergeCell ref="D85:D86"/>
    <mergeCell ref="E85:E86"/>
    <mergeCell ref="F85:F86"/>
    <mergeCell ref="G85:G86"/>
    <mergeCell ref="H85:H86"/>
    <mergeCell ref="I83:I84"/>
    <mergeCell ref="J83:J84"/>
    <mergeCell ref="K83:K84"/>
    <mergeCell ref="L83:L84"/>
    <mergeCell ref="M83:M84"/>
    <mergeCell ref="N83:N84"/>
    <mergeCell ref="N81:N82"/>
    <mergeCell ref="O81:P82"/>
    <mergeCell ref="Q81:Q82"/>
    <mergeCell ref="B83:B84"/>
    <mergeCell ref="C83:C84"/>
    <mergeCell ref="D83:D84"/>
    <mergeCell ref="E83:E84"/>
    <mergeCell ref="F83:F84"/>
    <mergeCell ref="G83:G84"/>
    <mergeCell ref="H83:H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C63:Q63"/>
    <mergeCell ref="C64:E64"/>
    <mergeCell ref="G64:I64"/>
    <mergeCell ref="K64:M64"/>
    <mergeCell ref="O64:Q64"/>
    <mergeCell ref="B65:B66"/>
    <mergeCell ref="C65:D66"/>
    <mergeCell ref="E65:E66"/>
    <mergeCell ref="F65:F66"/>
    <mergeCell ref="G65:H66"/>
    <mergeCell ref="M59:M60"/>
    <mergeCell ref="N59:N60"/>
    <mergeCell ref="O59:O60"/>
    <mergeCell ref="P59:P60"/>
    <mergeCell ref="Q59:Q60"/>
    <mergeCell ref="B61:Q61"/>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J51:J52"/>
    <mergeCell ref="K51:L52"/>
    <mergeCell ref="M51:M52"/>
    <mergeCell ref="N51:N52"/>
    <mergeCell ref="O51:Q52"/>
    <mergeCell ref="B53:B54"/>
    <mergeCell ref="C53:D54"/>
    <mergeCell ref="E53:E54"/>
    <mergeCell ref="F53:F54"/>
    <mergeCell ref="G53:H54"/>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28515625" customWidth="1"/>
    <col min="4" max="4" width="8.5703125" customWidth="1"/>
    <col min="5" max="5" width="1.5703125" customWidth="1"/>
    <col min="7" max="7" width="2.28515625" customWidth="1"/>
    <col min="8" max="8" width="8.5703125" customWidth="1"/>
    <col min="9" max="9" width="1.5703125" customWidth="1"/>
    <col min="11" max="11" width="2.140625" customWidth="1"/>
    <col min="12" max="12" width="8.7109375" customWidth="1"/>
    <col min="13" max="13" width="1.5703125" customWidth="1"/>
  </cols>
  <sheetData>
    <row r="1" spans="1:13" ht="15" customHeight="1">
      <c r="A1" s="8" t="s">
        <v>1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04</v>
      </c>
      <c r="B3" s="40"/>
      <c r="C3" s="40"/>
      <c r="D3" s="40"/>
      <c r="E3" s="40"/>
      <c r="F3" s="40"/>
      <c r="G3" s="40"/>
      <c r="H3" s="40"/>
      <c r="I3" s="40"/>
      <c r="J3" s="40"/>
      <c r="K3" s="40"/>
      <c r="L3" s="40"/>
      <c r="M3" s="40"/>
    </row>
    <row r="4" spans="1:13">
      <c r="A4" s="13" t="s">
        <v>1298</v>
      </c>
      <c r="B4" s="23"/>
      <c r="C4" s="23"/>
      <c r="D4" s="23"/>
      <c r="E4" s="23"/>
      <c r="F4" s="23"/>
      <c r="G4" s="23"/>
      <c r="H4" s="23"/>
      <c r="I4" s="23"/>
      <c r="J4" s="23"/>
      <c r="K4" s="23"/>
      <c r="L4" s="23"/>
      <c r="M4" s="23"/>
    </row>
    <row r="5" spans="1:13">
      <c r="A5" s="13"/>
      <c r="B5" s="15"/>
      <c r="C5" s="15"/>
      <c r="D5" s="15"/>
      <c r="E5" s="15"/>
      <c r="F5" s="15"/>
      <c r="G5" s="15"/>
      <c r="H5" s="15"/>
      <c r="I5" s="15"/>
      <c r="J5" s="15"/>
      <c r="K5" s="15"/>
      <c r="L5" s="15"/>
      <c r="M5" s="15"/>
    </row>
    <row r="6" spans="1:13" ht="15.75" thickBot="1">
      <c r="A6" s="13"/>
      <c r="B6" s="268"/>
      <c r="C6" s="90" t="s">
        <v>1007</v>
      </c>
      <c r="D6" s="90"/>
      <c r="E6" s="90"/>
      <c r="F6" s="90"/>
      <c r="G6" s="90"/>
      <c r="H6" s="90"/>
      <c r="I6" s="90"/>
      <c r="J6" s="90"/>
      <c r="K6" s="90"/>
      <c r="L6" s="90"/>
      <c r="M6" s="90"/>
    </row>
    <row r="7" spans="1:13" ht="25.5" thickBot="1">
      <c r="A7" s="13"/>
      <c r="B7" s="187" t="s">
        <v>1008</v>
      </c>
      <c r="C7" s="91">
        <v>2014</v>
      </c>
      <c r="D7" s="91"/>
      <c r="E7" s="91"/>
      <c r="F7" s="18"/>
      <c r="G7" s="91">
        <v>2013</v>
      </c>
      <c r="H7" s="91"/>
      <c r="I7" s="91"/>
      <c r="J7" s="46"/>
      <c r="K7" s="91">
        <v>2012</v>
      </c>
      <c r="L7" s="91"/>
      <c r="M7" s="91"/>
    </row>
    <row r="8" spans="1:13">
      <c r="A8" s="13"/>
      <c r="B8" s="96" t="s">
        <v>1009</v>
      </c>
      <c r="C8" s="59"/>
      <c r="D8" s="59"/>
      <c r="E8" s="31"/>
      <c r="F8" s="31"/>
      <c r="G8" s="59"/>
      <c r="H8" s="59"/>
      <c r="I8" s="31"/>
      <c r="J8" s="31"/>
      <c r="K8" s="31"/>
      <c r="L8" s="31"/>
      <c r="M8" s="31"/>
    </row>
    <row r="9" spans="1:13">
      <c r="A9" s="13"/>
      <c r="B9" s="95"/>
      <c r="C9" s="58"/>
      <c r="D9" s="58"/>
      <c r="E9" s="30"/>
      <c r="F9" s="30"/>
      <c r="G9" s="58"/>
      <c r="H9" s="58"/>
      <c r="I9" s="30"/>
      <c r="J9" s="30"/>
      <c r="K9" s="30"/>
      <c r="L9" s="30"/>
      <c r="M9" s="30"/>
    </row>
    <row r="10" spans="1:13">
      <c r="A10" s="13"/>
      <c r="B10" s="99" t="s">
        <v>122</v>
      </c>
      <c r="C10" s="101" t="s">
        <v>274</v>
      </c>
      <c r="D10" s="104">
        <v>174187</v>
      </c>
      <c r="E10" s="30"/>
      <c r="F10" s="30"/>
      <c r="G10" s="101" t="s">
        <v>274</v>
      </c>
      <c r="H10" s="104">
        <v>151668</v>
      </c>
      <c r="I10" s="30"/>
      <c r="J10" s="30"/>
      <c r="K10" s="101" t="s">
        <v>274</v>
      </c>
      <c r="L10" s="97" t="s">
        <v>1010</v>
      </c>
      <c r="M10" s="101" t="s">
        <v>330</v>
      </c>
    </row>
    <row r="11" spans="1:13">
      <c r="A11" s="13"/>
      <c r="B11" s="99"/>
      <c r="C11" s="101"/>
      <c r="D11" s="104"/>
      <c r="E11" s="30"/>
      <c r="F11" s="30"/>
      <c r="G11" s="101"/>
      <c r="H11" s="104"/>
      <c r="I11" s="30"/>
      <c r="J11" s="30"/>
      <c r="K11" s="101"/>
      <c r="L11" s="97"/>
      <c r="M11" s="101"/>
    </row>
    <row r="12" spans="1:13" ht="15.75" thickBot="1">
      <c r="A12" s="13"/>
      <c r="B12" s="245" t="s">
        <v>123</v>
      </c>
      <c r="C12" s="103" t="s">
        <v>1011</v>
      </c>
      <c r="D12" s="103"/>
      <c r="E12" s="17" t="s">
        <v>330</v>
      </c>
      <c r="F12" s="18"/>
      <c r="G12" s="103" t="s">
        <v>1012</v>
      </c>
      <c r="H12" s="103"/>
      <c r="I12" s="17" t="s">
        <v>330</v>
      </c>
      <c r="J12" s="18"/>
      <c r="K12" s="103" t="s">
        <v>1013</v>
      </c>
      <c r="L12" s="103"/>
      <c r="M12" s="17" t="s">
        <v>330</v>
      </c>
    </row>
    <row r="13" spans="1:13">
      <c r="A13" s="13"/>
      <c r="B13" s="118" t="s">
        <v>124</v>
      </c>
      <c r="C13" s="112">
        <v>154799</v>
      </c>
      <c r="D13" s="112"/>
      <c r="E13" s="31"/>
      <c r="F13" s="31"/>
      <c r="G13" s="112">
        <v>132603</v>
      </c>
      <c r="H13" s="112"/>
      <c r="I13" s="31"/>
      <c r="J13" s="31"/>
      <c r="K13" s="98" t="s">
        <v>1014</v>
      </c>
      <c r="L13" s="98"/>
      <c r="M13" s="109" t="s">
        <v>330</v>
      </c>
    </row>
    <row r="14" spans="1:13">
      <c r="A14" s="13"/>
      <c r="B14" s="117"/>
      <c r="C14" s="214"/>
      <c r="D14" s="214"/>
      <c r="E14" s="136"/>
      <c r="F14" s="136"/>
      <c r="G14" s="214"/>
      <c r="H14" s="214"/>
      <c r="I14" s="136"/>
      <c r="J14" s="136"/>
      <c r="K14" s="215"/>
      <c r="L14" s="215"/>
      <c r="M14" s="218"/>
    </row>
    <row r="15" spans="1:13">
      <c r="A15" s="13"/>
      <c r="B15" s="117" t="s">
        <v>1015</v>
      </c>
      <c r="C15" s="97">
        <v>40</v>
      </c>
      <c r="D15" s="97"/>
      <c r="E15" s="30"/>
      <c r="F15" s="30"/>
      <c r="G15" s="97">
        <v>71</v>
      </c>
      <c r="H15" s="97"/>
      <c r="I15" s="30"/>
      <c r="J15" s="30"/>
      <c r="K15" s="97">
        <v>50</v>
      </c>
      <c r="L15" s="97"/>
      <c r="M15" s="30"/>
    </row>
    <row r="16" spans="1:13" ht="15.75" thickBot="1">
      <c r="A16" s="13"/>
      <c r="B16" s="213"/>
      <c r="C16" s="103"/>
      <c r="D16" s="103"/>
      <c r="E16" s="34"/>
      <c r="F16" s="34"/>
      <c r="G16" s="103"/>
      <c r="H16" s="103"/>
      <c r="I16" s="34"/>
      <c r="J16" s="34"/>
      <c r="K16" s="103"/>
      <c r="L16" s="103"/>
      <c r="M16" s="34"/>
    </row>
    <row r="17" spans="1:13">
      <c r="A17" s="13"/>
      <c r="B17" s="254" t="s">
        <v>1016</v>
      </c>
      <c r="C17" s="109" t="s">
        <v>274</v>
      </c>
      <c r="D17" s="112">
        <v>154759</v>
      </c>
      <c r="E17" s="31"/>
      <c r="F17" s="31"/>
      <c r="G17" s="109" t="s">
        <v>274</v>
      </c>
      <c r="H17" s="112">
        <v>132532</v>
      </c>
      <c r="I17" s="31"/>
      <c r="J17" s="31"/>
      <c r="K17" s="109" t="s">
        <v>274</v>
      </c>
      <c r="L17" s="98" t="s">
        <v>1017</v>
      </c>
      <c r="M17" s="109" t="s">
        <v>330</v>
      </c>
    </row>
    <row r="18" spans="1:13" ht="15.75" thickBot="1">
      <c r="A18" s="13"/>
      <c r="B18" s="255"/>
      <c r="C18" s="110"/>
      <c r="D18" s="113"/>
      <c r="E18" s="39"/>
      <c r="F18" s="39"/>
      <c r="G18" s="110"/>
      <c r="H18" s="113"/>
      <c r="I18" s="39"/>
      <c r="J18" s="39"/>
      <c r="K18" s="110"/>
      <c r="L18" s="111"/>
      <c r="M18" s="110"/>
    </row>
    <row r="19" spans="1:13" ht="15.75" thickTop="1">
      <c r="A19" s="13"/>
      <c r="B19" s="269" t="s">
        <v>1018</v>
      </c>
      <c r="C19" s="196">
        <v>166542848</v>
      </c>
      <c r="D19" s="196"/>
      <c r="E19" s="78"/>
      <c r="F19" s="78"/>
      <c r="G19" s="196">
        <v>164229421</v>
      </c>
      <c r="H19" s="196"/>
      <c r="I19" s="78"/>
      <c r="J19" s="78"/>
      <c r="K19" s="196">
        <v>162288902</v>
      </c>
      <c r="L19" s="196"/>
      <c r="M19" s="78"/>
    </row>
    <row r="20" spans="1:13">
      <c r="A20" s="13"/>
      <c r="B20" s="99"/>
      <c r="C20" s="104"/>
      <c r="D20" s="104"/>
      <c r="E20" s="30"/>
      <c r="F20" s="30"/>
      <c r="G20" s="104"/>
      <c r="H20" s="104"/>
      <c r="I20" s="30"/>
      <c r="J20" s="30"/>
      <c r="K20" s="104"/>
      <c r="L20" s="104"/>
      <c r="M20" s="30"/>
    </row>
    <row r="21" spans="1:13" ht="15.75" thickBot="1">
      <c r="A21" s="13"/>
      <c r="B21" s="245" t="s">
        <v>1019</v>
      </c>
      <c r="C21" s="103" t="s">
        <v>1020</v>
      </c>
      <c r="D21" s="103"/>
      <c r="E21" s="17" t="s">
        <v>330</v>
      </c>
      <c r="F21" s="18"/>
      <c r="G21" s="103" t="s">
        <v>1021</v>
      </c>
      <c r="H21" s="103"/>
      <c r="I21" s="17" t="s">
        <v>330</v>
      </c>
      <c r="J21" s="18"/>
      <c r="K21" s="103" t="s">
        <v>1022</v>
      </c>
      <c r="L21" s="103"/>
      <c r="M21" s="17" t="s">
        <v>330</v>
      </c>
    </row>
    <row r="22" spans="1:13" ht="22.5" customHeight="1">
      <c r="A22" s="13"/>
      <c r="B22" s="188" t="s">
        <v>1023</v>
      </c>
      <c r="C22" s="112">
        <v>163581435</v>
      </c>
      <c r="D22" s="112"/>
      <c r="E22" s="31"/>
      <c r="F22" s="31"/>
      <c r="G22" s="112">
        <v>161016004</v>
      </c>
      <c r="H22" s="112"/>
      <c r="I22" s="31"/>
      <c r="J22" s="31"/>
      <c r="K22" s="112">
        <v>159268808</v>
      </c>
      <c r="L22" s="112"/>
      <c r="M22" s="31"/>
    </row>
    <row r="23" spans="1:13" ht="15.75" thickBot="1">
      <c r="A23" s="13"/>
      <c r="B23" s="100"/>
      <c r="C23" s="105"/>
      <c r="D23" s="105"/>
      <c r="E23" s="34"/>
      <c r="F23" s="34"/>
      <c r="G23" s="105"/>
      <c r="H23" s="105"/>
      <c r="I23" s="34"/>
      <c r="J23" s="34"/>
      <c r="K23" s="105"/>
      <c r="L23" s="105"/>
      <c r="M23" s="34"/>
    </row>
    <row r="24" spans="1:13">
      <c r="A24" s="13"/>
      <c r="B24" s="188" t="s">
        <v>1024</v>
      </c>
      <c r="C24" s="109" t="s">
        <v>274</v>
      </c>
      <c r="D24" s="98">
        <v>0.95</v>
      </c>
      <c r="E24" s="31"/>
      <c r="F24" s="31"/>
      <c r="G24" s="109" t="s">
        <v>274</v>
      </c>
      <c r="H24" s="98">
        <v>0.82</v>
      </c>
      <c r="I24" s="31"/>
      <c r="J24" s="31"/>
      <c r="K24" s="109" t="s">
        <v>274</v>
      </c>
      <c r="L24" s="98" t="s">
        <v>1025</v>
      </c>
      <c r="M24" s="109" t="s">
        <v>330</v>
      </c>
    </row>
    <row r="25" spans="1:13" ht="15.75" thickBot="1">
      <c r="A25" s="13"/>
      <c r="B25" s="189"/>
      <c r="C25" s="110"/>
      <c r="D25" s="111"/>
      <c r="E25" s="39"/>
      <c r="F25" s="39"/>
      <c r="G25" s="110"/>
      <c r="H25" s="111"/>
      <c r="I25" s="39"/>
      <c r="J25" s="39"/>
      <c r="K25" s="110"/>
      <c r="L25" s="111"/>
      <c r="M25" s="110"/>
    </row>
    <row r="26" spans="1:13" ht="15.75" thickTop="1">
      <c r="A26" s="13"/>
      <c r="B26" s="114" t="s">
        <v>1026</v>
      </c>
      <c r="C26" s="79"/>
      <c r="D26" s="79"/>
      <c r="E26" s="78"/>
      <c r="F26" s="78"/>
      <c r="G26" s="79"/>
      <c r="H26" s="79"/>
      <c r="I26" s="78"/>
      <c r="J26" s="78"/>
      <c r="K26" s="78"/>
      <c r="L26" s="78"/>
      <c r="M26" s="78"/>
    </row>
    <row r="27" spans="1:13">
      <c r="A27" s="13"/>
      <c r="B27" s="95"/>
      <c r="C27" s="58"/>
      <c r="D27" s="58"/>
      <c r="E27" s="30"/>
      <c r="F27" s="30"/>
      <c r="G27" s="58"/>
      <c r="H27" s="58"/>
      <c r="I27" s="30"/>
      <c r="J27" s="30"/>
      <c r="K27" s="30"/>
      <c r="L27" s="30"/>
      <c r="M27" s="30"/>
    </row>
    <row r="28" spans="1:13">
      <c r="A28" s="13"/>
      <c r="B28" s="99" t="s">
        <v>1016</v>
      </c>
      <c r="C28" s="101" t="s">
        <v>274</v>
      </c>
      <c r="D28" s="104">
        <v>154759</v>
      </c>
      <c r="E28" s="30"/>
      <c r="F28" s="30"/>
      <c r="G28" s="101" t="s">
        <v>274</v>
      </c>
      <c r="H28" s="104">
        <v>132532</v>
      </c>
      <c r="I28" s="30"/>
      <c r="J28" s="30"/>
      <c r="K28" s="101" t="s">
        <v>274</v>
      </c>
      <c r="L28" s="97" t="s">
        <v>1017</v>
      </c>
      <c r="M28" s="101" t="s">
        <v>330</v>
      </c>
    </row>
    <row r="29" spans="1:13" ht="15.75" thickBot="1">
      <c r="A29" s="13"/>
      <c r="B29" s="189"/>
      <c r="C29" s="110"/>
      <c r="D29" s="113"/>
      <c r="E29" s="39"/>
      <c r="F29" s="39"/>
      <c r="G29" s="110"/>
      <c r="H29" s="113"/>
      <c r="I29" s="39"/>
      <c r="J29" s="39"/>
      <c r="K29" s="110"/>
      <c r="L29" s="111"/>
      <c r="M29" s="110"/>
    </row>
    <row r="30" spans="1:13" ht="23.25" customHeight="1" thickTop="1">
      <c r="A30" s="13"/>
      <c r="B30" s="269" t="s">
        <v>1027</v>
      </c>
      <c r="C30" s="196">
        <v>163581435</v>
      </c>
      <c r="D30" s="196"/>
      <c r="E30" s="78"/>
      <c r="F30" s="78"/>
      <c r="G30" s="196">
        <v>161016004</v>
      </c>
      <c r="H30" s="196"/>
      <c r="I30" s="78"/>
      <c r="J30" s="78"/>
      <c r="K30" s="196">
        <v>159268808</v>
      </c>
      <c r="L30" s="196"/>
      <c r="M30" s="78"/>
    </row>
    <row r="31" spans="1:13">
      <c r="A31" s="13"/>
      <c r="B31" s="99"/>
      <c r="C31" s="104"/>
      <c r="D31" s="104"/>
      <c r="E31" s="30"/>
      <c r="F31" s="30"/>
      <c r="G31" s="104"/>
      <c r="H31" s="104"/>
      <c r="I31" s="30"/>
      <c r="J31" s="30"/>
      <c r="K31" s="214"/>
      <c r="L31" s="214"/>
      <c r="M31" s="136"/>
    </row>
    <row r="32" spans="1:13">
      <c r="A32" s="13"/>
      <c r="B32" s="99" t="s">
        <v>1028</v>
      </c>
      <c r="C32" s="58"/>
      <c r="D32" s="58"/>
      <c r="E32" s="30"/>
      <c r="F32" s="30"/>
      <c r="G32" s="58"/>
      <c r="H32" s="58"/>
      <c r="I32" s="30"/>
      <c r="J32" s="30"/>
      <c r="K32" s="30"/>
      <c r="L32" s="30"/>
      <c r="M32" s="30"/>
    </row>
    <row r="33" spans="1:13">
      <c r="A33" s="13"/>
      <c r="B33" s="99"/>
      <c r="C33" s="58"/>
      <c r="D33" s="58"/>
      <c r="E33" s="30"/>
      <c r="F33" s="30"/>
      <c r="G33" s="58"/>
      <c r="H33" s="58"/>
      <c r="I33" s="30"/>
      <c r="J33" s="30"/>
      <c r="K33" s="30"/>
      <c r="L33" s="30"/>
      <c r="M33" s="30"/>
    </row>
    <row r="34" spans="1:13">
      <c r="A34" s="13"/>
      <c r="B34" s="106" t="s">
        <v>1029</v>
      </c>
      <c r="C34" s="104">
        <v>250499</v>
      </c>
      <c r="D34" s="104"/>
      <c r="E34" s="30"/>
      <c r="F34" s="30"/>
      <c r="G34" s="104">
        <v>719459</v>
      </c>
      <c r="H34" s="104"/>
      <c r="I34" s="30"/>
      <c r="J34" s="30"/>
      <c r="K34" s="97" t="s">
        <v>294</v>
      </c>
      <c r="L34" s="97"/>
      <c r="M34" s="30"/>
    </row>
    <row r="35" spans="1:13">
      <c r="A35" s="13"/>
      <c r="B35" s="106"/>
      <c r="C35" s="104"/>
      <c r="D35" s="104"/>
      <c r="E35" s="30"/>
      <c r="F35" s="30"/>
      <c r="G35" s="104"/>
      <c r="H35" s="104"/>
      <c r="I35" s="30"/>
      <c r="J35" s="30"/>
      <c r="K35" s="97"/>
      <c r="L35" s="97"/>
      <c r="M35" s="30"/>
    </row>
    <row r="36" spans="1:13">
      <c r="A36" s="13"/>
      <c r="B36" s="106" t="s">
        <v>1030</v>
      </c>
      <c r="C36" s="104">
        <v>252892</v>
      </c>
      <c r="D36" s="104"/>
      <c r="E36" s="30"/>
      <c r="F36" s="30"/>
      <c r="G36" s="104">
        <v>191092</v>
      </c>
      <c r="H36" s="104"/>
      <c r="I36" s="30"/>
      <c r="J36" s="30"/>
      <c r="K36" s="97" t="s">
        <v>294</v>
      </c>
      <c r="L36" s="97"/>
      <c r="M36" s="30"/>
    </row>
    <row r="37" spans="1:13" ht="15.75" thickBot="1">
      <c r="A37" s="13"/>
      <c r="B37" s="253"/>
      <c r="C37" s="105"/>
      <c r="D37" s="105"/>
      <c r="E37" s="34"/>
      <c r="F37" s="34"/>
      <c r="G37" s="105"/>
      <c r="H37" s="105"/>
      <c r="I37" s="34"/>
      <c r="J37" s="34"/>
      <c r="K37" s="103"/>
      <c r="L37" s="103"/>
      <c r="M37" s="34"/>
    </row>
    <row r="38" spans="1:13" ht="22.5" customHeight="1">
      <c r="A38" s="13"/>
      <c r="B38" s="188" t="s">
        <v>1031</v>
      </c>
      <c r="C38" s="112">
        <v>164084826</v>
      </c>
      <c r="D38" s="112"/>
      <c r="E38" s="31"/>
      <c r="F38" s="31"/>
      <c r="G38" s="112">
        <v>161926555</v>
      </c>
      <c r="H38" s="112"/>
      <c r="I38" s="31"/>
      <c r="J38" s="31"/>
      <c r="K38" s="112">
        <v>159268808</v>
      </c>
      <c r="L38" s="112"/>
      <c r="M38" s="31"/>
    </row>
    <row r="39" spans="1:13" ht="15.75" thickBot="1">
      <c r="A39" s="13"/>
      <c r="B39" s="100"/>
      <c r="C39" s="105"/>
      <c r="D39" s="105"/>
      <c r="E39" s="34"/>
      <c r="F39" s="34"/>
      <c r="G39" s="105"/>
      <c r="H39" s="105"/>
      <c r="I39" s="34"/>
      <c r="J39" s="34"/>
      <c r="K39" s="105"/>
      <c r="L39" s="105"/>
      <c r="M39" s="34"/>
    </row>
    <row r="40" spans="1:13">
      <c r="A40" s="13"/>
      <c r="B40" s="188" t="s">
        <v>1032</v>
      </c>
      <c r="C40" s="109" t="s">
        <v>274</v>
      </c>
      <c r="D40" s="98">
        <v>0.94</v>
      </c>
      <c r="E40" s="31"/>
      <c r="F40" s="31"/>
      <c r="G40" s="109" t="s">
        <v>274</v>
      </c>
      <c r="H40" s="98">
        <v>0.82</v>
      </c>
      <c r="I40" s="31"/>
      <c r="J40" s="31"/>
      <c r="K40" s="109" t="s">
        <v>274</v>
      </c>
      <c r="L40" s="98" t="s">
        <v>1025</v>
      </c>
      <c r="M40" s="109" t="s">
        <v>330</v>
      </c>
    </row>
    <row r="41" spans="1:13" ht="15.75" thickBot="1">
      <c r="A41" s="13"/>
      <c r="B41" s="189"/>
      <c r="C41" s="110"/>
      <c r="D41" s="111"/>
      <c r="E41" s="39"/>
      <c r="F41" s="39"/>
      <c r="G41" s="110"/>
      <c r="H41" s="111"/>
      <c r="I41" s="39"/>
      <c r="J41" s="39"/>
      <c r="K41" s="110"/>
      <c r="L41" s="111"/>
      <c r="M41" s="110"/>
    </row>
    <row r="42" spans="1:13" ht="15.75" thickTop="1"/>
  </sheetData>
  <mergeCells count="172">
    <mergeCell ref="I40:I41"/>
    <mergeCell ref="J40:J41"/>
    <mergeCell ref="K40:K41"/>
    <mergeCell ref="L40:L41"/>
    <mergeCell ref="M40:M41"/>
    <mergeCell ref="A1:A2"/>
    <mergeCell ref="B1:M1"/>
    <mergeCell ref="B2:M2"/>
    <mergeCell ref="B3:M3"/>
    <mergeCell ref="A4:A41"/>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J32:J33"/>
    <mergeCell ref="K32:M33"/>
    <mergeCell ref="B34:B35"/>
    <mergeCell ref="C34:D35"/>
    <mergeCell ref="E34:E35"/>
    <mergeCell ref="F34:F35"/>
    <mergeCell ref="G34:H35"/>
    <mergeCell ref="I34:I35"/>
    <mergeCell ref="J34:J35"/>
    <mergeCell ref="K34:L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I26:I27"/>
    <mergeCell ref="J26:J27"/>
    <mergeCell ref="K26:M27"/>
    <mergeCell ref="B28:B29"/>
    <mergeCell ref="C28:C29"/>
    <mergeCell ref="D28:D29"/>
    <mergeCell ref="E28:E29"/>
    <mergeCell ref="F28:F29"/>
    <mergeCell ref="G28:G29"/>
    <mergeCell ref="H28:H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I10:I11"/>
    <mergeCell ref="J10:J11"/>
    <mergeCell ref="K10:K11"/>
    <mergeCell ref="L10:L11"/>
    <mergeCell ref="M10:M11"/>
    <mergeCell ref="C12:D12"/>
    <mergeCell ref="G12:H12"/>
    <mergeCell ref="K12:L12"/>
    <mergeCell ref="I8:I9"/>
    <mergeCell ref="J8:J9"/>
    <mergeCell ref="K8:M9"/>
    <mergeCell ref="B10:B11"/>
    <mergeCell ref="C10:C11"/>
    <mergeCell ref="D10:D11"/>
    <mergeCell ref="E10:E11"/>
    <mergeCell ref="F10:F11"/>
    <mergeCell ref="G10:G11"/>
    <mergeCell ref="H10:H11"/>
    <mergeCell ref="B4:M4"/>
    <mergeCell ref="C6:M6"/>
    <mergeCell ref="C7:E7"/>
    <mergeCell ref="G7:I7"/>
    <mergeCell ref="K7:M7"/>
    <mergeCell ref="B8:B9"/>
    <mergeCell ref="C8:D9"/>
    <mergeCell ref="E8:E9"/>
    <mergeCell ref="F8:F9"/>
    <mergeCell ref="G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5703125" bestFit="1" customWidth="1"/>
    <col min="2" max="2" width="34.85546875" bestFit="1" customWidth="1"/>
    <col min="3" max="3" width="2.140625" customWidth="1"/>
    <col min="4" max="4" width="8.42578125" customWidth="1"/>
    <col min="7" max="7" width="2.140625" customWidth="1"/>
    <col min="8" max="8" width="8.42578125" customWidth="1"/>
    <col min="11" max="11" width="2.140625" customWidth="1"/>
    <col min="12" max="12" width="8.42578125" customWidth="1"/>
  </cols>
  <sheetData>
    <row r="1" spans="1:13" ht="15" customHeight="1">
      <c r="A1" s="8" t="s">
        <v>12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6</v>
      </c>
      <c r="B3" s="40"/>
      <c r="C3" s="40"/>
      <c r="D3" s="40"/>
      <c r="E3" s="40"/>
      <c r="F3" s="40"/>
      <c r="G3" s="40"/>
      <c r="H3" s="40"/>
      <c r="I3" s="40"/>
      <c r="J3" s="40"/>
      <c r="K3" s="40"/>
      <c r="L3" s="40"/>
      <c r="M3" s="40"/>
    </row>
    <row r="4" spans="1:13">
      <c r="A4" s="13" t="s">
        <v>1035</v>
      </c>
      <c r="B4" s="26" t="s">
        <v>1037</v>
      </c>
      <c r="C4" s="26"/>
      <c r="D4" s="26"/>
      <c r="E4" s="26"/>
      <c r="F4" s="26"/>
      <c r="G4" s="26"/>
      <c r="H4" s="26"/>
      <c r="I4" s="26"/>
      <c r="J4" s="26"/>
      <c r="K4" s="26"/>
      <c r="L4" s="26"/>
      <c r="M4" s="26"/>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15.75" thickBot="1">
      <c r="A7" s="13"/>
      <c r="B7" s="16"/>
      <c r="C7" s="24" t="s">
        <v>433</v>
      </c>
      <c r="D7" s="24"/>
      <c r="E7" s="24"/>
      <c r="F7" s="24"/>
      <c r="G7" s="24"/>
      <c r="H7" s="24"/>
      <c r="I7" s="24"/>
      <c r="J7" s="24"/>
      <c r="K7" s="24"/>
      <c r="L7" s="24"/>
      <c r="M7" s="24"/>
    </row>
    <row r="8" spans="1:13" ht="15.75" thickBot="1">
      <c r="A8" s="13"/>
      <c r="B8" s="17" t="s">
        <v>272</v>
      </c>
      <c r="C8" s="25">
        <v>2014</v>
      </c>
      <c r="D8" s="25"/>
      <c r="E8" s="25"/>
      <c r="F8" s="18"/>
      <c r="G8" s="25">
        <v>2013</v>
      </c>
      <c r="H8" s="25"/>
      <c r="I8" s="25"/>
      <c r="J8" s="18"/>
      <c r="K8" s="25">
        <v>2012</v>
      </c>
      <c r="L8" s="25"/>
      <c r="M8" s="25"/>
    </row>
    <row r="9" spans="1:13">
      <c r="A9" s="13"/>
      <c r="B9" s="27" t="s">
        <v>1038</v>
      </c>
      <c r="C9" s="27" t="s">
        <v>274</v>
      </c>
      <c r="D9" s="29">
        <v>20294</v>
      </c>
      <c r="E9" s="31"/>
      <c r="F9" s="31"/>
      <c r="G9" s="27" t="s">
        <v>274</v>
      </c>
      <c r="H9" s="29">
        <v>13787</v>
      </c>
      <c r="I9" s="31"/>
      <c r="J9" s="31"/>
      <c r="K9" s="27" t="s">
        <v>274</v>
      </c>
      <c r="L9" s="29">
        <v>9567</v>
      </c>
      <c r="M9" s="31"/>
    </row>
    <row r="10" spans="1:13">
      <c r="A10" s="13"/>
      <c r="B10" s="26"/>
      <c r="C10" s="26"/>
      <c r="D10" s="28"/>
      <c r="E10" s="30"/>
      <c r="F10" s="30"/>
      <c r="G10" s="26"/>
      <c r="H10" s="28"/>
      <c r="I10" s="30"/>
      <c r="J10" s="30"/>
      <c r="K10" s="26"/>
      <c r="L10" s="28"/>
      <c r="M10" s="30"/>
    </row>
    <row r="11" spans="1:13">
      <c r="A11" s="13"/>
      <c r="B11" s="26" t="s">
        <v>1039</v>
      </c>
      <c r="C11" s="28">
        <v>18949</v>
      </c>
      <c r="D11" s="28"/>
      <c r="E11" s="30"/>
      <c r="F11" s="30"/>
      <c r="G11" s="28">
        <v>18642</v>
      </c>
      <c r="H11" s="28"/>
      <c r="I11" s="30"/>
      <c r="J11" s="30"/>
      <c r="K11" s="28">
        <v>13608</v>
      </c>
      <c r="L11" s="28"/>
      <c r="M11" s="30"/>
    </row>
    <row r="12" spans="1:13">
      <c r="A12" s="13"/>
      <c r="B12" s="26"/>
      <c r="C12" s="28"/>
      <c r="D12" s="28"/>
      <c r="E12" s="30"/>
      <c r="F12" s="30"/>
      <c r="G12" s="28"/>
      <c r="H12" s="28"/>
      <c r="I12" s="30"/>
      <c r="J12" s="30"/>
      <c r="K12" s="28"/>
      <c r="L12" s="28"/>
      <c r="M12" s="30"/>
    </row>
    <row r="13" spans="1:13">
      <c r="A13" s="13"/>
      <c r="B13" s="26" t="s">
        <v>1040</v>
      </c>
      <c r="C13" s="28">
        <v>16588</v>
      </c>
      <c r="D13" s="28"/>
      <c r="E13" s="30"/>
      <c r="F13" s="30"/>
      <c r="G13" s="28">
        <v>15868</v>
      </c>
      <c r="H13" s="28"/>
      <c r="I13" s="30"/>
      <c r="J13" s="30"/>
      <c r="K13" s="28">
        <v>15586</v>
      </c>
      <c r="L13" s="28"/>
      <c r="M13" s="30"/>
    </row>
    <row r="14" spans="1:13">
      <c r="A14" s="13"/>
      <c r="B14" s="26"/>
      <c r="C14" s="28"/>
      <c r="D14" s="28"/>
      <c r="E14" s="30"/>
      <c r="F14" s="30"/>
      <c r="G14" s="28"/>
      <c r="H14" s="28"/>
      <c r="I14" s="30"/>
      <c r="J14" s="30"/>
      <c r="K14" s="28"/>
      <c r="L14" s="28"/>
      <c r="M14" s="30"/>
    </row>
    <row r="15" spans="1:13">
      <c r="A15" s="13"/>
      <c r="B15" s="26" t="s">
        <v>1041</v>
      </c>
      <c r="C15" s="28">
        <v>13288</v>
      </c>
      <c r="D15" s="28"/>
      <c r="E15" s="30"/>
      <c r="F15" s="30"/>
      <c r="G15" s="28">
        <v>13767</v>
      </c>
      <c r="H15" s="28"/>
      <c r="I15" s="30"/>
      <c r="J15" s="30"/>
      <c r="K15" s="28">
        <v>12919</v>
      </c>
      <c r="L15" s="28"/>
      <c r="M15" s="30"/>
    </row>
    <row r="16" spans="1:13">
      <c r="A16" s="13"/>
      <c r="B16" s="26"/>
      <c r="C16" s="28"/>
      <c r="D16" s="28"/>
      <c r="E16" s="30"/>
      <c r="F16" s="30"/>
      <c r="G16" s="28"/>
      <c r="H16" s="28"/>
      <c r="I16" s="30"/>
      <c r="J16" s="30"/>
      <c r="K16" s="28"/>
      <c r="L16" s="28"/>
      <c r="M16" s="30"/>
    </row>
    <row r="17" spans="1:13">
      <c r="A17" s="13"/>
      <c r="B17" s="26" t="s">
        <v>1042</v>
      </c>
      <c r="C17" s="28">
        <v>11911</v>
      </c>
      <c r="D17" s="28"/>
      <c r="E17" s="30"/>
      <c r="F17" s="30"/>
      <c r="G17" s="28">
        <v>11720</v>
      </c>
      <c r="H17" s="28"/>
      <c r="I17" s="30"/>
      <c r="J17" s="30"/>
      <c r="K17" s="28">
        <v>11735</v>
      </c>
      <c r="L17" s="28"/>
      <c r="M17" s="30"/>
    </row>
    <row r="18" spans="1:13">
      <c r="A18" s="13"/>
      <c r="B18" s="26"/>
      <c r="C18" s="28"/>
      <c r="D18" s="28"/>
      <c r="E18" s="30"/>
      <c r="F18" s="30"/>
      <c r="G18" s="28"/>
      <c r="H18" s="28"/>
      <c r="I18" s="30"/>
      <c r="J18" s="30"/>
      <c r="K18" s="28"/>
      <c r="L18" s="28"/>
      <c r="M18" s="30"/>
    </row>
    <row r="19" spans="1:13">
      <c r="A19" s="13"/>
      <c r="B19" s="26" t="s">
        <v>1043</v>
      </c>
      <c r="C19" s="28">
        <v>11481</v>
      </c>
      <c r="D19" s="28"/>
      <c r="E19" s="30"/>
      <c r="F19" s="30"/>
      <c r="G19" s="28">
        <v>12810</v>
      </c>
      <c r="H19" s="28"/>
      <c r="I19" s="30"/>
      <c r="J19" s="30"/>
      <c r="K19" s="28">
        <v>11740</v>
      </c>
      <c r="L19" s="28"/>
      <c r="M19" s="30"/>
    </row>
    <row r="20" spans="1:13">
      <c r="A20" s="13"/>
      <c r="B20" s="26"/>
      <c r="C20" s="28"/>
      <c r="D20" s="28"/>
      <c r="E20" s="30"/>
      <c r="F20" s="30"/>
      <c r="G20" s="28"/>
      <c r="H20" s="28"/>
      <c r="I20" s="30"/>
      <c r="J20" s="30"/>
      <c r="K20" s="28"/>
      <c r="L20" s="28"/>
      <c r="M20" s="30"/>
    </row>
    <row r="21" spans="1:13">
      <c r="A21" s="13"/>
      <c r="B21" s="26" t="s">
        <v>43</v>
      </c>
      <c r="C21" s="28">
        <v>87393</v>
      </c>
      <c r="D21" s="28"/>
      <c r="E21" s="30"/>
      <c r="F21" s="30"/>
      <c r="G21" s="28">
        <v>81183</v>
      </c>
      <c r="H21" s="28"/>
      <c r="I21" s="30"/>
      <c r="J21" s="30"/>
      <c r="K21" s="28">
        <v>88742</v>
      </c>
      <c r="L21" s="28"/>
      <c r="M21" s="30"/>
    </row>
    <row r="22" spans="1:13" ht="15.75" thickBot="1">
      <c r="A22" s="13"/>
      <c r="B22" s="32"/>
      <c r="C22" s="33"/>
      <c r="D22" s="33"/>
      <c r="E22" s="34"/>
      <c r="F22" s="34"/>
      <c r="G22" s="33"/>
      <c r="H22" s="33"/>
      <c r="I22" s="34"/>
      <c r="J22" s="34"/>
      <c r="K22" s="33"/>
      <c r="L22" s="33"/>
      <c r="M22" s="34"/>
    </row>
    <row r="23" spans="1:13">
      <c r="A23" s="13"/>
      <c r="B23" s="35" t="s">
        <v>1044</v>
      </c>
      <c r="C23" s="27" t="s">
        <v>274</v>
      </c>
      <c r="D23" s="29">
        <v>179904</v>
      </c>
      <c r="E23" s="31"/>
      <c r="F23" s="225"/>
      <c r="G23" s="27" t="s">
        <v>274</v>
      </c>
      <c r="H23" s="29">
        <v>167777</v>
      </c>
      <c r="I23" s="31"/>
      <c r="J23" s="225"/>
      <c r="K23" s="27" t="s">
        <v>274</v>
      </c>
      <c r="L23" s="29">
        <v>163897</v>
      </c>
      <c r="M23" s="31"/>
    </row>
    <row r="24" spans="1:13" ht="15.75" thickBot="1">
      <c r="A24" s="13"/>
      <c r="B24" s="36"/>
      <c r="C24" s="37"/>
      <c r="D24" s="38"/>
      <c r="E24" s="39"/>
      <c r="F24" s="226"/>
      <c r="G24" s="37"/>
      <c r="H24" s="38"/>
      <c r="I24" s="39"/>
      <c r="J24" s="226"/>
      <c r="K24" s="37"/>
      <c r="L24" s="38"/>
      <c r="M24" s="39"/>
    </row>
    <row r="25" spans="1:13" ht="15.75" thickTop="1"/>
  </sheetData>
  <mergeCells count="89">
    <mergeCell ref="B4:M4"/>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3" width="36.5703125" bestFit="1" customWidth="1"/>
    <col min="4" max="4" width="9.85546875" bestFit="1" customWidth="1"/>
    <col min="7" max="7" width="2" bestFit="1" customWidth="1"/>
    <col min="8" max="8" width="8.85546875" bestFit="1" customWidth="1"/>
    <col min="9" max="9" width="1.5703125" bestFit="1" customWidth="1"/>
    <col min="11" max="11" width="2.5703125" customWidth="1"/>
    <col min="12" max="12" width="9.5703125" customWidth="1"/>
    <col min="13" max="13" width="2" customWidth="1"/>
    <col min="15" max="15" width="3.140625" customWidth="1"/>
    <col min="16" max="16" width="14.7109375" customWidth="1"/>
    <col min="17" max="17" width="2.42578125" customWidth="1"/>
    <col min="19" max="19" width="2" bestFit="1" customWidth="1"/>
    <col min="20" max="20" width="9.85546875" bestFit="1" customWidth="1"/>
    <col min="21" max="21" width="1.5703125" bestFit="1" customWidth="1"/>
  </cols>
  <sheetData>
    <row r="1" spans="1:21" ht="15" customHeight="1">
      <c r="A1" s="8" t="s">
        <v>13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46</v>
      </c>
      <c r="B3" s="40"/>
      <c r="C3" s="40"/>
      <c r="D3" s="40"/>
      <c r="E3" s="40"/>
      <c r="F3" s="40"/>
      <c r="G3" s="40"/>
      <c r="H3" s="40"/>
      <c r="I3" s="40"/>
      <c r="J3" s="40"/>
      <c r="K3" s="40"/>
      <c r="L3" s="40"/>
      <c r="M3" s="40"/>
      <c r="N3" s="40"/>
      <c r="O3" s="40"/>
      <c r="P3" s="40"/>
      <c r="Q3" s="40"/>
      <c r="R3" s="40"/>
      <c r="S3" s="40"/>
      <c r="T3" s="40"/>
      <c r="U3" s="40"/>
    </row>
    <row r="4" spans="1:21">
      <c r="A4" s="13" t="s">
        <v>1301</v>
      </c>
      <c r="B4" s="43" t="s">
        <v>1050</v>
      </c>
      <c r="C4" s="43"/>
      <c r="D4" s="43"/>
      <c r="E4" s="43"/>
      <c r="F4" s="43"/>
      <c r="G4" s="43"/>
      <c r="H4" s="43"/>
      <c r="I4" s="43"/>
      <c r="J4" s="43"/>
      <c r="K4" s="43"/>
      <c r="L4" s="43"/>
      <c r="M4" s="43"/>
      <c r="N4" s="43"/>
      <c r="O4" s="43"/>
      <c r="P4" s="43"/>
      <c r="Q4" s="43"/>
      <c r="R4" s="43"/>
      <c r="S4" s="43"/>
      <c r="T4" s="43"/>
      <c r="U4" s="43"/>
    </row>
    <row r="5" spans="1:21">
      <c r="A5" s="13"/>
      <c r="B5" s="23"/>
      <c r="C5" s="23"/>
      <c r="D5" s="23"/>
      <c r="E5" s="23"/>
      <c r="F5" s="23"/>
      <c r="G5" s="23"/>
      <c r="H5" s="23"/>
      <c r="I5" s="23"/>
      <c r="J5" s="23"/>
      <c r="K5" s="23"/>
      <c r="L5" s="23"/>
      <c r="M5" s="23"/>
      <c r="N5" s="23"/>
      <c r="O5" s="23"/>
      <c r="P5" s="23"/>
      <c r="Q5" s="23"/>
      <c r="R5" s="23"/>
      <c r="S5" s="23"/>
      <c r="T5" s="23"/>
      <c r="U5" s="23"/>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146" t="s">
        <v>272</v>
      </c>
      <c r="C7" s="49" t="s">
        <v>1051</v>
      </c>
      <c r="D7" s="49"/>
      <c r="E7" s="49"/>
      <c r="F7" s="18"/>
      <c r="G7" s="49" t="s">
        <v>1052</v>
      </c>
      <c r="H7" s="49"/>
      <c r="I7" s="49"/>
      <c r="J7" s="18"/>
      <c r="K7" s="49" t="s">
        <v>1053</v>
      </c>
      <c r="L7" s="49"/>
      <c r="M7" s="49"/>
      <c r="N7" s="18"/>
      <c r="O7" s="49" t="s">
        <v>1054</v>
      </c>
      <c r="P7" s="49"/>
      <c r="Q7" s="49"/>
      <c r="R7" s="18"/>
      <c r="S7" s="49" t="s">
        <v>1055</v>
      </c>
      <c r="T7" s="49"/>
      <c r="U7" s="49"/>
    </row>
    <row r="8" spans="1:21">
      <c r="A8" s="13"/>
      <c r="B8" s="57" t="s">
        <v>363</v>
      </c>
      <c r="C8" s="59"/>
      <c r="D8" s="59"/>
      <c r="E8" s="31"/>
      <c r="F8" s="31"/>
      <c r="G8" s="59"/>
      <c r="H8" s="59"/>
      <c r="I8" s="31"/>
      <c r="J8" s="31"/>
      <c r="K8" s="59"/>
      <c r="L8" s="59"/>
      <c r="M8" s="31"/>
      <c r="N8" s="31"/>
      <c r="O8" s="59"/>
      <c r="P8" s="59"/>
      <c r="Q8" s="31"/>
      <c r="R8" s="31"/>
      <c r="S8" s="59"/>
      <c r="T8" s="59"/>
      <c r="U8" s="31"/>
    </row>
    <row r="9" spans="1:21">
      <c r="A9" s="13"/>
      <c r="B9" s="56"/>
      <c r="C9" s="58"/>
      <c r="D9" s="58"/>
      <c r="E9" s="30"/>
      <c r="F9" s="30"/>
      <c r="G9" s="58"/>
      <c r="H9" s="58"/>
      <c r="I9" s="30"/>
      <c r="J9" s="30"/>
      <c r="K9" s="58"/>
      <c r="L9" s="58"/>
      <c r="M9" s="30"/>
      <c r="N9" s="30"/>
      <c r="O9" s="58"/>
      <c r="P9" s="58"/>
      <c r="Q9" s="30"/>
      <c r="R9" s="30"/>
      <c r="S9" s="58"/>
      <c r="T9" s="58"/>
      <c r="U9" s="30"/>
    </row>
    <row r="10" spans="1:21">
      <c r="A10" s="13"/>
      <c r="B10" s="61" t="s">
        <v>93</v>
      </c>
      <c r="C10" s="61" t="s">
        <v>274</v>
      </c>
      <c r="D10" s="62">
        <v>592409</v>
      </c>
      <c r="E10" s="30"/>
      <c r="F10" s="30"/>
      <c r="G10" s="61" t="s">
        <v>274</v>
      </c>
      <c r="H10" s="62">
        <v>226327</v>
      </c>
      <c r="I10" s="30"/>
      <c r="J10" s="30"/>
      <c r="K10" s="61" t="s">
        <v>274</v>
      </c>
      <c r="L10" s="63">
        <v>166</v>
      </c>
      <c r="M10" s="30"/>
      <c r="N10" s="30"/>
      <c r="O10" s="61" t="s">
        <v>274</v>
      </c>
      <c r="P10" s="63" t="s">
        <v>1056</v>
      </c>
      <c r="Q10" s="61" t="s">
        <v>330</v>
      </c>
      <c r="R10" s="30"/>
      <c r="S10" s="61" t="s">
        <v>274</v>
      </c>
      <c r="T10" s="62">
        <v>815629</v>
      </c>
      <c r="U10" s="30"/>
    </row>
    <row r="11" spans="1:21">
      <c r="A11" s="13"/>
      <c r="B11" s="61"/>
      <c r="C11" s="61"/>
      <c r="D11" s="62"/>
      <c r="E11" s="30"/>
      <c r="F11" s="30"/>
      <c r="G11" s="61"/>
      <c r="H11" s="62"/>
      <c r="I11" s="30"/>
      <c r="J11" s="30"/>
      <c r="K11" s="61"/>
      <c r="L11" s="63"/>
      <c r="M11" s="30"/>
      <c r="N11" s="30"/>
      <c r="O11" s="61"/>
      <c r="P11" s="63"/>
      <c r="Q11" s="61"/>
      <c r="R11" s="30"/>
      <c r="S11" s="61"/>
      <c r="T11" s="62"/>
      <c r="U11" s="30"/>
    </row>
    <row r="12" spans="1:21">
      <c r="A12" s="13"/>
      <c r="B12" s="61" t="s">
        <v>94</v>
      </c>
      <c r="C12" s="62">
        <v>92800</v>
      </c>
      <c r="D12" s="62"/>
      <c r="E12" s="30"/>
      <c r="F12" s="30"/>
      <c r="G12" s="62">
        <v>2937</v>
      </c>
      <c r="H12" s="62"/>
      <c r="I12" s="30"/>
      <c r="J12" s="30"/>
      <c r="K12" s="63" t="s">
        <v>294</v>
      </c>
      <c r="L12" s="63"/>
      <c r="M12" s="30"/>
      <c r="N12" s="30"/>
      <c r="O12" s="63" t="s">
        <v>294</v>
      </c>
      <c r="P12" s="63"/>
      <c r="Q12" s="30"/>
      <c r="R12" s="30"/>
      <c r="S12" s="62">
        <v>95737</v>
      </c>
      <c r="T12" s="62"/>
      <c r="U12" s="30"/>
    </row>
    <row r="13" spans="1:21">
      <c r="A13" s="13"/>
      <c r="B13" s="61"/>
      <c r="C13" s="62"/>
      <c r="D13" s="62"/>
      <c r="E13" s="30"/>
      <c r="F13" s="30"/>
      <c r="G13" s="62"/>
      <c r="H13" s="62"/>
      <c r="I13" s="30"/>
      <c r="J13" s="30"/>
      <c r="K13" s="63"/>
      <c r="L13" s="63"/>
      <c r="M13" s="30"/>
      <c r="N13" s="30"/>
      <c r="O13" s="63"/>
      <c r="P13" s="63"/>
      <c r="Q13" s="30"/>
      <c r="R13" s="30"/>
      <c r="S13" s="62"/>
      <c r="T13" s="62"/>
      <c r="U13" s="30"/>
    </row>
    <row r="14" spans="1:21">
      <c r="A14" s="13"/>
      <c r="B14" s="61" t="s">
        <v>1057</v>
      </c>
      <c r="C14" s="62">
        <v>211166</v>
      </c>
      <c r="D14" s="62"/>
      <c r="E14" s="30"/>
      <c r="F14" s="30"/>
      <c r="G14" s="62">
        <v>220568</v>
      </c>
      <c r="H14" s="62"/>
      <c r="I14" s="30"/>
      <c r="J14" s="30"/>
      <c r="K14" s="62">
        <v>140779</v>
      </c>
      <c r="L14" s="62"/>
      <c r="M14" s="30"/>
      <c r="N14" s="30"/>
      <c r="O14" s="63" t="s">
        <v>1058</v>
      </c>
      <c r="P14" s="63"/>
      <c r="Q14" s="61" t="s">
        <v>330</v>
      </c>
      <c r="R14" s="30"/>
      <c r="S14" s="62">
        <v>433267</v>
      </c>
      <c r="T14" s="62"/>
      <c r="U14" s="30"/>
    </row>
    <row r="15" spans="1:21">
      <c r="A15" s="13"/>
      <c r="B15" s="61"/>
      <c r="C15" s="62"/>
      <c r="D15" s="62"/>
      <c r="E15" s="30"/>
      <c r="F15" s="30"/>
      <c r="G15" s="62"/>
      <c r="H15" s="62"/>
      <c r="I15" s="30"/>
      <c r="J15" s="30"/>
      <c r="K15" s="62"/>
      <c r="L15" s="62"/>
      <c r="M15" s="30"/>
      <c r="N15" s="30"/>
      <c r="O15" s="63"/>
      <c r="P15" s="63"/>
      <c r="Q15" s="61"/>
      <c r="R15" s="30"/>
      <c r="S15" s="62"/>
      <c r="T15" s="62"/>
      <c r="U15" s="30"/>
    </row>
    <row r="16" spans="1:21">
      <c r="A16" s="13"/>
      <c r="B16" s="61" t="s">
        <v>1059</v>
      </c>
      <c r="C16" s="62">
        <v>426290</v>
      </c>
      <c r="D16" s="62"/>
      <c r="E16" s="30"/>
      <c r="F16" s="30"/>
      <c r="G16" s="62">
        <v>434141</v>
      </c>
      <c r="H16" s="62"/>
      <c r="I16" s="30"/>
      <c r="J16" s="30"/>
      <c r="K16" s="62">
        <v>147549</v>
      </c>
      <c r="L16" s="62"/>
      <c r="M16" s="30"/>
      <c r="N16" s="30"/>
      <c r="O16" s="63" t="s">
        <v>1060</v>
      </c>
      <c r="P16" s="63"/>
      <c r="Q16" s="61" t="s">
        <v>330</v>
      </c>
      <c r="R16" s="30"/>
      <c r="S16" s="62">
        <v>871777</v>
      </c>
      <c r="T16" s="62"/>
      <c r="U16" s="30"/>
    </row>
    <row r="17" spans="1:21">
      <c r="A17" s="13"/>
      <c r="B17" s="61"/>
      <c r="C17" s="62"/>
      <c r="D17" s="62"/>
      <c r="E17" s="30"/>
      <c r="F17" s="30"/>
      <c r="G17" s="62"/>
      <c r="H17" s="62"/>
      <c r="I17" s="30"/>
      <c r="J17" s="30"/>
      <c r="K17" s="62"/>
      <c r="L17" s="62"/>
      <c r="M17" s="30"/>
      <c r="N17" s="30"/>
      <c r="O17" s="63"/>
      <c r="P17" s="63"/>
      <c r="Q17" s="61"/>
      <c r="R17" s="30"/>
      <c r="S17" s="62"/>
      <c r="T17" s="62"/>
      <c r="U17" s="30"/>
    </row>
    <row r="18" spans="1:21">
      <c r="A18" s="13"/>
      <c r="B18" s="61" t="s">
        <v>119</v>
      </c>
      <c r="C18" s="62">
        <v>102398</v>
      </c>
      <c r="D18" s="62"/>
      <c r="E18" s="30"/>
      <c r="F18" s="30"/>
      <c r="G18" s="62">
        <v>3722</v>
      </c>
      <c r="H18" s="62"/>
      <c r="I18" s="30"/>
      <c r="J18" s="30"/>
      <c r="K18" s="63" t="s">
        <v>1061</v>
      </c>
      <c r="L18" s="63"/>
      <c r="M18" s="61" t="s">
        <v>330</v>
      </c>
      <c r="N18" s="30"/>
      <c r="O18" s="63" t="s">
        <v>1062</v>
      </c>
      <c r="P18" s="63"/>
      <c r="Q18" s="61" t="s">
        <v>330</v>
      </c>
      <c r="R18" s="30"/>
      <c r="S18" s="62">
        <v>99766</v>
      </c>
      <c r="T18" s="62"/>
      <c r="U18" s="30"/>
    </row>
    <row r="19" spans="1:21" ht="15.75" thickBot="1">
      <c r="A19" s="13"/>
      <c r="B19" s="92"/>
      <c r="C19" s="67"/>
      <c r="D19" s="67"/>
      <c r="E19" s="34"/>
      <c r="F19" s="34"/>
      <c r="G19" s="67"/>
      <c r="H19" s="67"/>
      <c r="I19" s="34"/>
      <c r="J19" s="34"/>
      <c r="K19" s="66"/>
      <c r="L19" s="66"/>
      <c r="M19" s="92"/>
      <c r="N19" s="34"/>
      <c r="O19" s="66"/>
      <c r="P19" s="66"/>
      <c r="Q19" s="92"/>
      <c r="R19" s="34"/>
      <c r="S19" s="67"/>
      <c r="T19" s="67"/>
      <c r="U19" s="34"/>
    </row>
    <row r="20" spans="1:21">
      <c r="A20" s="13"/>
      <c r="B20" s="68" t="s">
        <v>1063</v>
      </c>
      <c r="C20" s="72">
        <v>182087</v>
      </c>
      <c r="D20" s="72"/>
      <c r="E20" s="31"/>
      <c r="F20" s="31"/>
      <c r="G20" s="72">
        <v>6095</v>
      </c>
      <c r="H20" s="72"/>
      <c r="I20" s="31"/>
      <c r="J20" s="31"/>
      <c r="K20" s="74" t="s">
        <v>1064</v>
      </c>
      <c r="L20" s="74"/>
      <c r="M20" s="70" t="s">
        <v>330</v>
      </c>
      <c r="N20" s="31"/>
      <c r="O20" s="74" t="s">
        <v>1065</v>
      </c>
      <c r="P20" s="74"/>
      <c r="Q20" s="70" t="s">
        <v>330</v>
      </c>
      <c r="R20" s="31"/>
      <c r="S20" s="72">
        <v>181616</v>
      </c>
      <c r="T20" s="72"/>
      <c r="U20" s="31"/>
    </row>
    <row r="21" spans="1:21">
      <c r="A21" s="13"/>
      <c r="B21" s="60"/>
      <c r="C21" s="62"/>
      <c r="D21" s="62"/>
      <c r="E21" s="30"/>
      <c r="F21" s="30"/>
      <c r="G21" s="62"/>
      <c r="H21" s="62"/>
      <c r="I21" s="30"/>
      <c r="J21" s="30"/>
      <c r="K21" s="63"/>
      <c r="L21" s="63"/>
      <c r="M21" s="61"/>
      <c r="N21" s="30"/>
      <c r="O21" s="63"/>
      <c r="P21" s="63"/>
      <c r="Q21" s="61"/>
      <c r="R21" s="30"/>
      <c r="S21" s="62"/>
      <c r="T21" s="62"/>
      <c r="U21" s="30"/>
    </row>
    <row r="22" spans="1:21">
      <c r="A22" s="13"/>
      <c r="B22" s="61" t="s">
        <v>121</v>
      </c>
      <c r="C22" s="62">
        <v>7429</v>
      </c>
      <c r="D22" s="62"/>
      <c r="E22" s="30"/>
      <c r="F22" s="30"/>
      <c r="G22" s="63" t="s">
        <v>294</v>
      </c>
      <c r="H22" s="63"/>
      <c r="I22" s="30"/>
      <c r="J22" s="30"/>
      <c r="K22" s="63" t="s">
        <v>294</v>
      </c>
      <c r="L22" s="63"/>
      <c r="M22" s="30"/>
      <c r="N22" s="30"/>
      <c r="O22" s="63" t="s">
        <v>294</v>
      </c>
      <c r="P22" s="63"/>
      <c r="Q22" s="30"/>
      <c r="R22" s="30"/>
      <c r="S22" s="62">
        <v>7429</v>
      </c>
      <c r="T22" s="62"/>
      <c r="U22" s="30"/>
    </row>
    <row r="23" spans="1:21">
      <c r="A23" s="13"/>
      <c r="B23" s="61"/>
      <c r="C23" s="62"/>
      <c r="D23" s="62"/>
      <c r="E23" s="30"/>
      <c r="F23" s="30"/>
      <c r="G23" s="63"/>
      <c r="H23" s="63"/>
      <c r="I23" s="30"/>
      <c r="J23" s="30"/>
      <c r="K23" s="63"/>
      <c r="L23" s="63"/>
      <c r="M23" s="30"/>
      <c r="N23" s="30"/>
      <c r="O23" s="63"/>
      <c r="P23" s="63"/>
      <c r="Q23" s="30"/>
      <c r="R23" s="30"/>
      <c r="S23" s="62"/>
      <c r="T23" s="62"/>
      <c r="U23" s="30"/>
    </row>
    <row r="24" spans="1:21">
      <c r="A24" s="13"/>
      <c r="B24" s="61" t="s">
        <v>123</v>
      </c>
      <c r="C24" s="63" t="s">
        <v>294</v>
      </c>
      <c r="D24" s="63"/>
      <c r="E24" s="30"/>
      <c r="F24" s="30"/>
      <c r="G24" s="63" t="s">
        <v>294</v>
      </c>
      <c r="H24" s="63"/>
      <c r="I24" s="30"/>
      <c r="J24" s="30"/>
      <c r="K24" s="62">
        <v>19388</v>
      </c>
      <c r="L24" s="62"/>
      <c r="M24" s="30"/>
      <c r="N24" s="30"/>
      <c r="O24" s="63" t="s">
        <v>294</v>
      </c>
      <c r="P24" s="63"/>
      <c r="Q24" s="30"/>
      <c r="R24" s="30"/>
      <c r="S24" s="62">
        <v>19388</v>
      </c>
      <c r="T24" s="62"/>
      <c r="U24" s="30"/>
    </row>
    <row r="25" spans="1:21" ht="15.75" thickBot="1">
      <c r="A25" s="13"/>
      <c r="B25" s="92"/>
      <c r="C25" s="66"/>
      <c r="D25" s="66"/>
      <c r="E25" s="34"/>
      <c r="F25" s="34"/>
      <c r="G25" s="66"/>
      <c r="H25" s="66"/>
      <c r="I25" s="34"/>
      <c r="J25" s="34"/>
      <c r="K25" s="67"/>
      <c r="L25" s="67"/>
      <c r="M25" s="34"/>
      <c r="N25" s="34"/>
      <c r="O25" s="66"/>
      <c r="P25" s="66"/>
      <c r="Q25" s="34"/>
      <c r="R25" s="34"/>
      <c r="S25" s="67"/>
      <c r="T25" s="67"/>
      <c r="U25" s="34"/>
    </row>
    <row r="26" spans="1:21">
      <c r="A26" s="13"/>
      <c r="B26" s="68" t="s">
        <v>124</v>
      </c>
      <c r="C26" s="70" t="s">
        <v>274</v>
      </c>
      <c r="D26" s="72">
        <v>174658</v>
      </c>
      <c r="E26" s="31"/>
      <c r="F26" s="31"/>
      <c r="G26" s="70" t="s">
        <v>274</v>
      </c>
      <c r="H26" s="72">
        <v>6095</v>
      </c>
      <c r="I26" s="31"/>
      <c r="J26" s="31"/>
      <c r="K26" s="70" t="s">
        <v>274</v>
      </c>
      <c r="L26" s="74" t="s">
        <v>1066</v>
      </c>
      <c r="M26" s="70" t="s">
        <v>330</v>
      </c>
      <c r="N26" s="31"/>
      <c r="O26" s="70" t="s">
        <v>274</v>
      </c>
      <c r="P26" s="74" t="s">
        <v>1065</v>
      </c>
      <c r="Q26" s="70" t="s">
        <v>330</v>
      </c>
      <c r="R26" s="31"/>
      <c r="S26" s="70" t="s">
        <v>274</v>
      </c>
      <c r="T26" s="72">
        <v>154799</v>
      </c>
      <c r="U26" s="31"/>
    </row>
    <row r="27" spans="1:21" ht="15.75" thickBot="1">
      <c r="A27" s="13"/>
      <c r="B27" s="69"/>
      <c r="C27" s="71"/>
      <c r="D27" s="73"/>
      <c r="E27" s="39"/>
      <c r="F27" s="39"/>
      <c r="G27" s="71"/>
      <c r="H27" s="73"/>
      <c r="I27" s="39"/>
      <c r="J27" s="39"/>
      <c r="K27" s="71"/>
      <c r="L27" s="75"/>
      <c r="M27" s="71"/>
      <c r="N27" s="39"/>
      <c r="O27" s="71"/>
      <c r="P27" s="75"/>
      <c r="Q27" s="71"/>
      <c r="R27" s="39"/>
      <c r="S27" s="71"/>
      <c r="T27" s="73"/>
      <c r="U27" s="39"/>
    </row>
    <row r="28" spans="1:21" ht="15.75" thickTop="1">
      <c r="A28" s="13"/>
      <c r="B28" s="76" t="s">
        <v>50</v>
      </c>
      <c r="C28" s="76" t="s">
        <v>274</v>
      </c>
      <c r="D28" s="271">
        <v>16871154</v>
      </c>
      <c r="E28" s="78"/>
      <c r="F28" s="78"/>
      <c r="G28" s="76" t="s">
        <v>274</v>
      </c>
      <c r="H28" s="271">
        <v>6488853</v>
      </c>
      <c r="I28" s="78"/>
      <c r="J28" s="78"/>
      <c r="K28" s="76" t="s">
        <v>274</v>
      </c>
      <c r="L28" s="271">
        <v>239425</v>
      </c>
      <c r="M28" s="78"/>
      <c r="N28" s="78"/>
      <c r="O28" s="76" t="s">
        <v>274</v>
      </c>
      <c r="P28" s="77" t="s">
        <v>1067</v>
      </c>
      <c r="Q28" s="76" t="s">
        <v>330</v>
      </c>
      <c r="R28" s="78"/>
      <c r="S28" s="76" t="s">
        <v>274</v>
      </c>
      <c r="T28" s="271">
        <v>19394611</v>
      </c>
      <c r="U28" s="78"/>
    </row>
    <row r="29" spans="1:21" ht="15.75" thickBot="1">
      <c r="A29" s="13"/>
      <c r="B29" s="71"/>
      <c r="C29" s="71"/>
      <c r="D29" s="73"/>
      <c r="E29" s="39"/>
      <c r="F29" s="39"/>
      <c r="G29" s="71"/>
      <c r="H29" s="73"/>
      <c r="I29" s="39"/>
      <c r="J29" s="39"/>
      <c r="K29" s="71"/>
      <c r="L29" s="73"/>
      <c r="M29" s="39"/>
      <c r="N29" s="39"/>
      <c r="O29" s="71"/>
      <c r="P29" s="75"/>
      <c r="Q29" s="71"/>
      <c r="R29" s="39"/>
      <c r="S29" s="71"/>
      <c r="T29" s="73"/>
      <c r="U29" s="39"/>
    </row>
    <row r="30" spans="1:21" ht="15.75" thickTop="1">
      <c r="A30" s="13"/>
      <c r="B30" s="76" t="s">
        <v>1068</v>
      </c>
      <c r="C30" s="79"/>
      <c r="D30" s="79"/>
      <c r="E30" s="78"/>
      <c r="F30" s="78"/>
      <c r="G30" s="79"/>
      <c r="H30" s="79"/>
      <c r="I30" s="78"/>
      <c r="J30" s="78"/>
      <c r="K30" s="79"/>
      <c r="L30" s="79"/>
      <c r="M30" s="78"/>
      <c r="N30" s="78"/>
      <c r="O30" s="79"/>
      <c r="P30" s="79"/>
      <c r="Q30" s="78"/>
      <c r="R30" s="78"/>
      <c r="S30" s="79"/>
      <c r="T30" s="79"/>
      <c r="U30" s="78"/>
    </row>
    <row r="31" spans="1:21">
      <c r="A31" s="13"/>
      <c r="B31" s="61"/>
      <c r="C31" s="58"/>
      <c r="D31" s="58"/>
      <c r="E31" s="30"/>
      <c r="F31" s="30"/>
      <c r="G31" s="58"/>
      <c r="H31" s="58"/>
      <c r="I31" s="30"/>
      <c r="J31" s="30"/>
      <c r="K31" s="58"/>
      <c r="L31" s="58"/>
      <c r="M31" s="30"/>
      <c r="N31" s="30"/>
      <c r="O31" s="58"/>
      <c r="P31" s="58"/>
      <c r="Q31" s="30"/>
      <c r="R31" s="30"/>
      <c r="S31" s="58"/>
      <c r="T31" s="58"/>
      <c r="U31" s="30"/>
    </row>
    <row r="32" spans="1:21">
      <c r="A32" s="13"/>
      <c r="B32" s="60" t="s">
        <v>1069</v>
      </c>
      <c r="C32" s="61" t="s">
        <v>274</v>
      </c>
      <c r="D32" s="62">
        <v>852019</v>
      </c>
      <c r="E32" s="30"/>
      <c r="F32" s="30"/>
      <c r="G32" s="61" t="s">
        <v>274</v>
      </c>
      <c r="H32" s="62">
        <v>22210</v>
      </c>
      <c r="I32" s="30"/>
      <c r="J32" s="30"/>
      <c r="K32" s="61" t="s">
        <v>274</v>
      </c>
      <c r="L32" s="63" t="s">
        <v>294</v>
      </c>
      <c r="M32" s="30"/>
      <c r="N32" s="30"/>
      <c r="O32" s="61" t="s">
        <v>274</v>
      </c>
      <c r="P32" s="63" t="s">
        <v>294</v>
      </c>
      <c r="Q32" s="30"/>
      <c r="R32" s="30"/>
      <c r="S32" s="61" t="s">
        <v>274</v>
      </c>
      <c r="T32" s="62">
        <v>874229</v>
      </c>
      <c r="U32" s="30"/>
    </row>
    <row r="33" spans="1:21">
      <c r="A33" s="13"/>
      <c r="B33" s="60"/>
      <c r="C33" s="61"/>
      <c r="D33" s="62"/>
      <c r="E33" s="30"/>
      <c r="F33" s="30"/>
      <c r="G33" s="61"/>
      <c r="H33" s="62"/>
      <c r="I33" s="30"/>
      <c r="J33" s="30"/>
      <c r="K33" s="61"/>
      <c r="L33" s="63"/>
      <c r="M33" s="30"/>
      <c r="N33" s="30"/>
      <c r="O33" s="61"/>
      <c r="P33" s="63"/>
      <c r="Q33" s="30"/>
      <c r="R33" s="30"/>
      <c r="S33" s="61"/>
      <c r="T33" s="62"/>
      <c r="U33" s="30"/>
    </row>
    <row r="34" spans="1:21">
      <c r="A34" s="13"/>
      <c r="B34" s="60" t="s">
        <v>1057</v>
      </c>
      <c r="C34" s="62">
        <v>211166</v>
      </c>
      <c r="D34" s="62"/>
      <c r="E34" s="30"/>
      <c r="F34" s="30"/>
      <c r="G34" s="62">
        <v>220506</v>
      </c>
      <c r="H34" s="62"/>
      <c r="I34" s="30"/>
      <c r="J34" s="30"/>
      <c r="K34" s="62">
        <v>1595</v>
      </c>
      <c r="L34" s="62"/>
      <c r="M34" s="30"/>
      <c r="N34" s="30"/>
      <c r="O34" s="63" t="s">
        <v>294</v>
      </c>
      <c r="P34" s="63"/>
      <c r="Q34" s="30"/>
      <c r="R34" s="30"/>
      <c r="S34" s="62">
        <v>433267</v>
      </c>
      <c r="T34" s="62"/>
      <c r="U34" s="30"/>
    </row>
    <row r="35" spans="1:21" ht="15.75" thickBot="1">
      <c r="A35" s="13"/>
      <c r="B35" s="65"/>
      <c r="C35" s="67"/>
      <c r="D35" s="67"/>
      <c r="E35" s="34"/>
      <c r="F35" s="34"/>
      <c r="G35" s="67"/>
      <c r="H35" s="67"/>
      <c r="I35" s="34"/>
      <c r="J35" s="34"/>
      <c r="K35" s="67"/>
      <c r="L35" s="67"/>
      <c r="M35" s="34"/>
      <c r="N35" s="34"/>
      <c r="O35" s="66"/>
      <c r="P35" s="66"/>
      <c r="Q35" s="34"/>
      <c r="R35" s="34"/>
      <c r="S35" s="67"/>
      <c r="T35" s="67"/>
      <c r="U35" s="34"/>
    </row>
    <row r="36" spans="1:21">
      <c r="A36" s="13"/>
      <c r="B36" s="262" t="s">
        <v>141</v>
      </c>
      <c r="C36" s="70" t="s">
        <v>274</v>
      </c>
      <c r="D36" s="72">
        <v>1063185</v>
      </c>
      <c r="E36" s="31"/>
      <c r="F36" s="31"/>
      <c r="G36" s="70" t="s">
        <v>274</v>
      </c>
      <c r="H36" s="72">
        <v>242716</v>
      </c>
      <c r="I36" s="31"/>
      <c r="J36" s="31"/>
      <c r="K36" s="70" t="s">
        <v>274</v>
      </c>
      <c r="L36" s="72">
        <v>1595</v>
      </c>
      <c r="M36" s="31"/>
      <c r="N36" s="31"/>
      <c r="O36" s="70" t="s">
        <v>274</v>
      </c>
      <c r="P36" s="74" t="s">
        <v>294</v>
      </c>
      <c r="Q36" s="31"/>
      <c r="R36" s="31"/>
      <c r="S36" s="70" t="s">
        <v>274</v>
      </c>
      <c r="T36" s="72">
        <v>1307496</v>
      </c>
      <c r="U36" s="31"/>
    </row>
    <row r="37" spans="1:21" ht="15.75" thickBot="1">
      <c r="A37" s="13"/>
      <c r="B37" s="263"/>
      <c r="C37" s="71"/>
      <c r="D37" s="73"/>
      <c r="E37" s="39"/>
      <c r="F37" s="39"/>
      <c r="G37" s="71"/>
      <c r="H37" s="73"/>
      <c r="I37" s="39"/>
      <c r="J37" s="39"/>
      <c r="K37" s="71"/>
      <c r="L37" s="73"/>
      <c r="M37" s="39"/>
      <c r="N37" s="39"/>
      <c r="O37" s="71"/>
      <c r="P37" s="75"/>
      <c r="Q37" s="39"/>
      <c r="R37" s="39"/>
      <c r="S37" s="71"/>
      <c r="T37" s="73"/>
      <c r="U37" s="39"/>
    </row>
    <row r="38" spans="1:21" ht="15.75" thickTop="1">
      <c r="A38" s="13"/>
      <c r="B38" s="81" t="s">
        <v>389</v>
      </c>
      <c r="C38" s="79"/>
      <c r="D38" s="79"/>
      <c r="E38" s="78"/>
      <c r="F38" s="78"/>
      <c r="G38" s="79"/>
      <c r="H38" s="79"/>
      <c r="I38" s="78"/>
      <c r="J38" s="78"/>
      <c r="K38" s="79"/>
      <c r="L38" s="79"/>
      <c r="M38" s="78"/>
      <c r="N38" s="78"/>
      <c r="O38" s="79"/>
      <c r="P38" s="79"/>
      <c r="Q38" s="78"/>
      <c r="R38" s="78"/>
      <c r="S38" s="79"/>
      <c r="T38" s="79"/>
      <c r="U38" s="78"/>
    </row>
    <row r="39" spans="1:21">
      <c r="A39" s="13"/>
      <c r="B39" s="56"/>
      <c r="C39" s="58"/>
      <c r="D39" s="58"/>
      <c r="E39" s="30"/>
      <c r="F39" s="30"/>
      <c r="G39" s="58"/>
      <c r="H39" s="58"/>
      <c r="I39" s="30"/>
      <c r="J39" s="30"/>
      <c r="K39" s="58"/>
      <c r="L39" s="58"/>
      <c r="M39" s="30"/>
      <c r="N39" s="30"/>
      <c r="O39" s="58"/>
      <c r="P39" s="58"/>
      <c r="Q39" s="30"/>
      <c r="R39" s="30"/>
      <c r="S39" s="58"/>
      <c r="T39" s="58"/>
      <c r="U39" s="30"/>
    </row>
    <row r="40" spans="1:21">
      <c r="A40" s="13"/>
      <c r="B40" s="61" t="s">
        <v>93</v>
      </c>
      <c r="C40" s="61" t="s">
        <v>274</v>
      </c>
      <c r="D40" s="62">
        <v>568286</v>
      </c>
      <c r="E40" s="30"/>
      <c r="F40" s="30"/>
      <c r="G40" s="61" t="s">
        <v>274</v>
      </c>
      <c r="H40" s="62">
        <v>237289</v>
      </c>
      <c r="I40" s="30"/>
      <c r="J40" s="30"/>
      <c r="K40" s="61" t="s">
        <v>274</v>
      </c>
      <c r="L40" s="63">
        <v>3</v>
      </c>
      <c r="M40" s="30"/>
      <c r="N40" s="30"/>
      <c r="O40" s="61" t="s">
        <v>274</v>
      </c>
      <c r="P40" s="63" t="s">
        <v>1070</v>
      </c>
      <c r="Q40" s="61" t="s">
        <v>330</v>
      </c>
      <c r="R40" s="30"/>
      <c r="S40" s="61" t="s">
        <v>274</v>
      </c>
      <c r="T40" s="62">
        <v>802624</v>
      </c>
      <c r="U40" s="30"/>
    </row>
    <row r="41" spans="1:21">
      <c r="A41" s="13"/>
      <c r="B41" s="61"/>
      <c r="C41" s="61"/>
      <c r="D41" s="62"/>
      <c r="E41" s="30"/>
      <c r="F41" s="30"/>
      <c r="G41" s="61"/>
      <c r="H41" s="62"/>
      <c r="I41" s="30"/>
      <c r="J41" s="30"/>
      <c r="K41" s="61"/>
      <c r="L41" s="63"/>
      <c r="M41" s="30"/>
      <c r="N41" s="30"/>
      <c r="O41" s="61"/>
      <c r="P41" s="63"/>
      <c r="Q41" s="61"/>
      <c r="R41" s="30"/>
      <c r="S41" s="61"/>
      <c r="T41" s="62"/>
      <c r="U41" s="30"/>
    </row>
    <row r="42" spans="1:21">
      <c r="A42" s="13"/>
      <c r="B42" s="61" t="s">
        <v>94</v>
      </c>
      <c r="C42" s="62">
        <v>115408</v>
      </c>
      <c r="D42" s="62"/>
      <c r="E42" s="30"/>
      <c r="F42" s="30"/>
      <c r="G42" s="62">
        <v>2960</v>
      </c>
      <c r="H42" s="62"/>
      <c r="I42" s="30"/>
      <c r="J42" s="30"/>
      <c r="K42" s="63" t="s">
        <v>294</v>
      </c>
      <c r="L42" s="63"/>
      <c r="M42" s="30"/>
      <c r="N42" s="30"/>
      <c r="O42" s="63" t="s">
        <v>294</v>
      </c>
      <c r="P42" s="63"/>
      <c r="Q42" s="30"/>
      <c r="R42" s="30"/>
      <c r="S42" s="62">
        <v>118368</v>
      </c>
      <c r="T42" s="62"/>
      <c r="U42" s="30"/>
    </row>
    <row r="43" spans="1:21">
      <c r="A43" s="13"/>
      <c r="B43" s="61"/>
      <c r="C43" s="62"/>
      <c r="D43" s="62"/>
      <c r="E43" s="30"/>
      <c r="F43" s="30"/>
      <c r="G43" s="62"/>
      <c r="H43" s="62"/>
      <c r="I43" s="30"/>
      <c r="J43" s="30"/>
      <c r="K43" s="63"/>
      <c r="L43" s="63"/>
      <c r="M43" s="30"/>
      <c r="N43" s="30"/>
      <c r="O43" s="63"/>
      <c r="P43" s="63"/>
      <c r="Q43" s="30"/>
      <c r="R43" s="30"/>
      <c r="S43" s="62"/>
      <c r="T43" s="62"/>
      <c r="U43" s="30"/>
    </row>
    <row r="44" spans="1:21">
      <c r="A44" s="13"/>
      <c r="B44" s="61" t="s">
        <v>1057</v>
      </c>
      <c r="C44" s="62">
        <v>168387</v>
      </c>
      <c r="D44" s="62"/>
      <c r="E44" s="30"/>
      <c r="F44" s="30"/>
      <c r="G44" s="62">
        <v>235238</v>
      </c>
      <c r="H44" s="62"/>
      <c r="I44" s="30"/>
      <c r="J44" s="30"/>
      <c r="K44" s="62">
        <v>136584</v>
      </c>
      <c r="L44" s="62"/>
      <c r="M44" s="30"/>
      <c r="N44" s="30"/>
      <c r="O44" s="63" t="s">
        <v>1071</v>
      </c>
      <c r="P44" s="63"/>
      <c r="Q44" s="61" t="s">
        <v>330</v>
      </c>
      <c r="R44" s="30"/>
      <c r="S44" s="62">
        <v>404058</v>
      </c>
      <c r="T44" s="62"/>
      <c r="U44" s="30"/>
    </row>
    <row r="45" spans="1:21">
      <c r="A45" s="13"/>
      <c r="B45" s="61"/>
      <c r="C45" s="62"/>
      <c r="D45" s="62"/>
      <c r="E45" s="30"/>
      <c r="F45" s="30"/>
      <c r="G45" s="62"/>
      <c r="H45" s="62"/>
      <c r="I45" s="30"/>
      <c r="J45" s="30"/>
      <c r="K45" s="62"/>
      <c r="L45" s="62"/>
      <c r="M45" s="30"/>
      <c r="N45" s="30"/>
      <c r="O45" s="63"/>
      <c r="P45" s="63"/>
      <c r="Q45" s="61"/>
      <c r="R45" s="30"/>
      <c r="S45" s="62"/>
      <c r="T45" s="62"/>
      <c r="U45" s="30"/>
    </row>
    <row r="46" spans="1:21">
      <c r="A46" s="13"/>
      <c r="B46" s="61" t="s">
        <v>1059</v>
      </c>
      <c r="C46" s="62">
        <v>401326</v>
      </c>
      <c r="D46" s="62"/>
      <c r="E46" s="30"/>
      <c r="F46" s="30"/>
      <c r="G46" s="62">
        <v>442557</v>
      </c>
      <c r="H46" s="62"/>
      <c r="I46" s="30"/>
      <c r="J46" s="30"/>
      <c r="K46" s="62">
        <v>139864</v>
      </c>
      <c r="L46" s="62"/>
      <c r="M46" s="30"/>
      <c r="N46" s="30"/>
      <c r="O46" s="63" t="s">
        <v>1072</v>
      </c>
      <c r="P46" s="63"/>
      <c r="Q46" s="61" t="s">
        <v>330</v>
      </c>
      <c r="R46" s="30"/>
      <c r="S46" s="62">
        <v>845269</v>
      </c>
      <c r="T46" s="62"/>
      <c r="U46" s="30"/>
    </row>
    <row r="47" spans="1:21">
      <c r="A47" s="13"/>
      <c r="B47" s="61"/>
      <c r="C47" s="62"/>
      <c r="D47" s="62"/>
      <c r="E47" s="30"/>
      <c r="F47" s="30"/>
      <c r="G47" s="62"/>
      <c r="H47" s="62"/>
      <c r="I47" s="30"/>
      <c r="J47" s="30"/>
      <c r="K47" s="62"/>
      <c r="L47" s="62"/>
      <c r="M47" s="30"/>
      <c r="N47" s="30"/>
      <c r="O47" s="63"/>
      <c r="P47" s="63"/>
      <c r="Q47" s="61"/>
      <c r="R47" s="30"/>
      <c r="S47" s="62"/>
      <c r="T47" s="62"/>
      <c r="U47" s="30"/>
    </row>
    <row r="48" spans="1:21">
      <c r="A48" s="13"/>
      <c r="B48" s="61" t="s">
        <v>119</v>
      </c>
      <c r="C48" s="62">
        <v>76663</v>
      </c>
      <c r="D48" s="62"/>
      <c r="E48" s="30"/>
      <c r="F48" s="30"/>
      <c r="G48" s="62">
        <v>9750</v>
      </c>
      <c r="H48" s="62"/>
      <c r="I48" s="30"/>
      <c r="J48" s="30"/>
      <c r="K48" s="63">
        <v>8</v>
      </c>
      <c r="L48" s="63"/>
      <c r="M48" s="30"/>
      <c r="N48" s="30"/>
      <c r="O48" s="63" t="s">
        <v>1073</v>
      </c>
      <c r="P48" s="63"/>
      <c r="Q48" s="61" t="s">
        <v>330</v>
      </c>
      <c r="R48" s="30"/>
      <c r="S48" s="62">
        <v>84345</v>
      </c>
      <c r="T48" s="62"/>
      <c r="U48" s="30"/>
    </row>
    <row r="49" spans="1:21" ht="15.75" thickBot="1">
      <c r="A49" s="13"/>
      <c r="B49" s="92"/>
      <c r="C49" s="67"/>
      <c r="D49" s="67"/>
      <c r="E49" s="34"/>
      <c r="F49" s="34"/>
      <c r="G49" s="67"/>
      <c r="H49" s="67"/>
      <c r="I49" s="34"/>
      <c r="J49" s="34"/>
      <c r="K49" s="66"/>
      <c r="L49" s="66"/>
      <c r="M49" s="34"/>
      <c r="N49" s="34"/>
      <c r="O49" s="66"/>
      <c r="P49" s="66"/>
      <c r="Q49" s="92"/>
      <c r="R49" s="34"/>
      <c r="S49" s="67"/>
      <c r="T49" s="67"/>
      <c r="U49" s="34"/>
    </row>
    <row r="50" spans="1:21">
      <c r="A50" s="13"/>
      <c r="B50" s="70" t="s">
        <v>1063</v>
      </c>
      <c r="C50" s="72">
        <v>143276</v>
      </c>
      <c r="D50" s="72"/>
      <c r="E50" s="31"/>
      <c r="F50" s="31"/>
      <c r="G50" s="72">
        <v>17260</v>
      </c>
      <c r="H50" s="72"/>
      <c r="I50" s="31"/>
      <c r="J50" s="31"/>
      <c r="K50" s="74" t="s">
        <v>1074</v>
      </c>
      <c r="L50" s="74"/>
      <c r="M50" s="70" t="s">
        <v>330</v>
      </c>
      <c r="N50" s="31"/>
      <c r="O50" s="72">
        <v>1449</v>
      </c>
      <c r="P50" s="72"/>
      <c r="Q50" s="31"/>
      <c r="R50" s="31"/>
      <c r="S50" s="72">
        <v>158700</v>
      </c>
      <c r="T50" s="72"/>
      <c r="U50" s="31"/>
    </row>
    <row r="51" spans="1:21">
      <c r="A51" s="13"/>
      <c r="B51" s="61"/>
      <c r="C51" s="62"/>
      <c r="D51" s="62"/>
      <c r="E51" s="30"/>
      <c r="F51" s="30"/>
      <c r="G51" s="62"/>
      <c r="H51" s="62"/>
      <c r="I51" s="30"/>
      <c r="J51" s="30"/>
      <c r="K51" s="63"/>
      <c r="L51" s="63"/>
      <c r="M51" s="61"/>
      <c r="N51" s="30"/>
      <c r="O51" s="62"/>
      <c r="P51" s="62"/>
      <c r="Q51" s="30"/>
      <c r="R51" s="30"/>
      <c r="S51" s="62"/>
      <c r="T51" s="62"/>
      <c r="U51" s="30"/>
    </row>
    <row r="52" spans="1:21">
      <c r="A52" s="13"/>
      <c r="B52" s="61" t="s">
        <v>121</v>
      </c>
      <c r="C52" s="62">
        <v>7032</v>
      </c>
      <c r="D52" s="62"/>
      <c r="E52" s="30"/>
      <c r="F52" s="30"/>
      <c r="G52" s="63" t="s">
        <v>294</v>
      </c>
      <c r="H52" s="63"/>
      <c r="I52" s="30"/>
      <c r="J52" s="30"/>
      <c r="K52" s="63" t="s">
        <v>294</v>
      </c>
      <c r="L52" s="63"/>
      <c r="M52" s="30"/>
      <c r="N52" s="30"/>
      <c r="O52" s="63" t="s">
        <v>294</v>
      </c>
      <c r="P52" s="63"/>
      <c r="Q52" s="30"/>
      <c r="R52" s="30"/>
      <c r="S52" s="62">
        <v>7032</v>
      </c>
      <c r="T52" s="62"/>
      <c r="U52" s="30"/>
    </row>
    <row r="53" spans="1:21">
      <c r="A53" s="13"/>
      <c r="B53" s="61"/>
      <c r="C53" s="62"/>
      <c r="D53" s="62"/>
      <c r="E53" s="30"/>
      <c r="F53" s="30"/>
      <c r="G53" s="63"/>
      <c r="H53" s="63"/>
      <c r="I53" s="30"/>
      <c r="J53" s="30"/>
      <c r="K53" s="63"/>
      <c r="L53" s="63"/>
      <c r="M53" s="30"/>
      <c r="N53" s="30"/>
      <c r="O53" s="63"/>
      <c r="P53" s="63"/>
      <c r="Q53" s="30"/>
      <c r="R53" s="30"/>
      <c r="S53" s="62"/>
      <c r="T53" s="62"/>
      <c r="U53" s="30"/>
    </row>
    <row r="54" spans="1:21">
      <c r="A54" s="13"/>
      <c r="B54" s="61" t="s">
        <v>123</v>
      </c>
      <c r="C54" s="63" t="s">
        <v>294</v>
      </c>
      <c r="D54" s="63"/>
      <c r="E54" s="30"/>
      <c r="F54" s="30"/>
      <c r="G54" s="63" t="s">
        <v>294</v>
      </c>
      <c r="H54" s="63"/>
      <c r="I54" s="30"/>
      <c r="J54" s="30"/>
      <c r="K54" s="62">
        <v>19065</v>
      </c>
      <c r="L54" s="62"/>
      <c r="M54" s="30"/>
      <c r="N54" s="30"/>
      <c r="O54" s="63" t="s">
        <v>294</v>
      </c>
      <c r="P54" s="63"/>
      <c r="Q54" s="30"/>
      <c r="R54" s="30"/>
      <c r="S54" s="62">
        <v>19065</v>
      </c>
      <c r="T54" s="62"/>
      <c r="U54" s="30"/>
    </row>
    <row r="55" spans="1:21" ht="15.75" thickBot="1">
      <c r="A55" s="13"/>
      <c r="B55" s="92"/>
      <c r="C55" s="66"/>
      <c r="D55" s="66"/>
      <c r="E55" s="34"/>
      <c r="F55" s="34"/>
      <c r="G55" s="66"/>
      <c r="H55" s="66"/>
      <c r="I55" s="34"/>
      <c r="J55" s="34"/>
      <c r="K55" s="67"/>
      <c r="L55" s="67"/>
      <c r="M55" s="34"/>
      <c r="N55" s="34"/>
      <c r="O55" s="66"/>
      <c r="P55" s="66"/>
      <c r="Q55" s="34"/>
      <c r="R55" s="34"/>
      <c r="S55" s="67"/>
      <c r="T55" s="67"/>
      <c r="U55" s="34"/>
    </row>
    <row r="56" spans="1:21">
      <c r="A56" s="13"/>
      <c r="B56" s="68" t="s">
        <v>124</v>
      </c>
      <c r="C56" s="70" t="s">
        <v>274</v>
      </c>
      <c r="D56" s="72">
        <v>136244</v>
      </c>
      <c r="E56" s="31"/>
      <c r="F56" s="31"/>
      <c r="G56" s="70" t="s">
        <v>274</v>
      </c>
      <c r="H56" s="72">
        <v>17260</v>
      </c>
      <c r="I56" s="31"/>
      <c r="J56" s="31"/>
      <c r="K56" s="70" t="s">
        <v>274</v>
      </c>
      <c r="L56" s="74" t="s">
        <v>1075</v>
      </c>
      <c r="M56" s="70" t="s">
        <v>330</v>
      </c>
      <c r="N56" s="31"/>
      <c r="O56" s="70" t="s">
        <v>274</v>
      </c>
      <c r="P56" s="72">
        <v>1449</v>
      </c>
      <c r="Q56" s="31"/>
      <c r="R56" s="31"/>
      <c r="S56" s="70" t="s">
        <v>274</v>
      </c>
      <c r="T56" s="72">
        <v>132603</v>
      </c>
      <c r="U56" s="31"/>
    </row>
    <row r="57" spans="1:21" ht="15.75" thickBot="1">
      <c r="A57" s="13"/>
      <c r="B57" s="69"/>
      <c r="C57" s="71"/>
      <c r="D57" s="73"/>
      <c r="E57" s="39"/>
      <c r="F57" s="39"/>
      <c r="G57" s="71"/>
      <c r="H57" s="73"/>
      <c r="I57" s="39"/>
      <c r="J57" s="39"/>
      <c r="K57" s="71"/>
      <c r="L57" s="75"/>
      <c r="M57" s="71"/>
      <c r="N57" s="39"/>
      <c r="O57" s="71"/>
      <c r="P57" s="73"/>
      <c r="Q57" s="39"/>
      <c r="R57" s="39"/>
      <c r="S57" s="71"/>
      <c r="T57" s="73"/>
      <c r="U57" s="39"/>
    </row>
    <row r="58" spans="1:21" ht="15.75" thickTop="1">
      <c r="A58" s="13"/>
      <c r="B58" s="76" t="s">
        <v>50</v>
      </c>
      <c r="C58" s="76" t="s">
        <v>274</v>
      </c>
      <c r="D58" s="271">
        <v>16197449</v>
      </c>
      <c r="E58" s="78"/>
      <c r="F58" s="78"/>
      <c r="G58" s="76" t="s">
        <v>274</v>
      </c>
      <c r="H58" s="271">
        <v>7862779</v>
      </c>
      <c r="I58" s="78"/>
      <c r="J58" s="78"/>
      <c r="K58" s="76" t="s">
        <v>274</v>
      </c>
      <c r="L58" s="271">
        <v>228863</v>
      </c>
      <c r="M58" s="78"/>
      <c r="N58" s="78"/>
      <c r="O58" s="76" t="s">
        <v>274</v>
      </c>
      <c r="P58" s="77" t="s">
        <v>1076</v>
      </c>
      <c r="Q58" s="76" t="s">
        <v>330</v>
      </c>
      <c r="R58" s="78"/>
      <c r="S58" s="76" t="s">
        <v>274</v>
      </c>
      <c r="T58" s="271">
        <v>18379840</v>
      </c>
      <c r="U58" s="78"/>
    </row>
    <row r="59" spans="1:21" ht="15.75" thickBot="1">
      <c r="A59" s="13"/>
      <c r="B59" s="71"/>
      <c r="C59" s="71"/>
      <c r="D59" s="73"/>
      <c r="E59" s="39"/>
      <c r="F59" s="39"/>
      <c r="G59" s="71"/>
      <c r="H59" s="73"/>
      <c r="I59" s="39"/>
      <c r="J59" s="39"/>
      <c r="K59" s="71"/>
      <c r="L59" s="73"/>
      <c r="M59" s="39"/>
      <c r="N59" s="39"/>
      <c r="O59" s="71"/>
      <c r="P59" s="75"/>
      <c r="Q59" s="71"/>
      <c r="R59" s="39"/>
      <c r="S59" s="71"/>
      <c r="T59" s="73"/>
      <c r="U59" s="39"/>
    </row>
    <row r="60" spans="1:21" ht="15.75" thickTop="1">
      <c r="A60" s="13"/>
      <c r="B60" s="76" t="s">
        <v>1068</v>
      </c>
      <c r="C60" s="79"/>
      <c r="D60" s="79"/>
      <c r="E60" s="78"/>
      <c r="F60" s="78"/>
      <c r="G60" s="79"/>
      <c r="H60" s="79"/>
      <c r="I60" s="78"/>
      <c r="J60" s="78"/>
      <c r="K60" s="79"/>
      <c r="L60" s="79"/>
      <c r="M60" s="78"/>
      <c r="N60" s="78"/>
      <c r="O60" s="79"/>
      <c r="P60" s="79"/>
      <c r="Q60" s="78"/>
      <c r="R60" s="78"/>
      <c r="S60" s="79"/>
      <c r="T60" s="79"/>
      <c r="U60" s="78"/>
    </row>
    <row r="61" spans="1:21">
      <c r="A61" s="13"/>
      <c r="B61" s="61"/>
      <c r="C61" s="58"/>
      <c r="D61" s="58"/>
      <c r="E61" s="30"/>
      <c r="F61" s="30"/>
      <c r="G61" s="58"/>
      <c r="H61" s="58"/>
      <c r="I61" s="30"/>
      <c r="J61" s="30"/>
      <c r="K61" s="58"/>
      <c r="L61" s="58"/>
      <c r="M61" s="30"/>
      <c r="N61" s="30"/>
      <c r="O61" s="58"/>
      <c r="P61" s="58"/>
      <c r="Q61" s="30"/>
      <c r="R61" s="30"/>
      <c r="S61" s="58"/>
      <c r="T61" s="58"/>
      <c r="U61" s="30"/>
    </row>
    <row r="62" spans="1:21">
      <c r="A62" s="13"/>
      <c r="B62" s="60" t="s">
        <v>1069</v>
      </c>
      <c r="C62" s="61" t="s">
        <v>274</v>
      </c>
      <c r="D62" s="62">
        <v>840250</v>
      </c>
      <c r="E62" s="30"/>
      <c r="F62" s="30"/>
      <c r="G62" s="61" t="s">
        <v>274</v>
      </c>
      <c r="H62" s="62">
        <v>24290</v>
      </c>
      <c r="I62" s="30"/>
      <c r="J62" s="30"/>
      <c r="K62" s="61" t="s">
        <v>274</v>
      </c>
      <c r="L62" s="63" t="s">
        <v>294</v>
      </c>
      <c r="M62" s="30"/>
      <c r="N62" s="30"/>
      <c r="O62" s="61" t="s">
        <v>274</v>
      </c>
      <c r="P62" s="63" t="s">
        <v>294</v>
      </c>
      <c r="Q62" s="30"/>
      <c r="R62" s="30"/>
      <c r="S62" s="61" t="s">
        <v>274</v>
      </c>
      <c r="T62" s="62">
        <v>864540</v>
      </c>
      <c r="U62" s="30"/>
    </row>
    <row r="63" spans="1:21">
      <c r="A63" s="13"/>
      <c r="B63" s="60"/>
      <c r="C63" s="61"/>
      <c r="D63" s="62"/>
      <c r="E63" s="30"/>
      <c r="F63" s="30"/>
      <c r="G63" s="61"/>
      <c r="H63" s="62"/>
      <c r="I63" s="30"/>
      <c r="J63" s="30"/>
      <c r="K63" s="61"/>
      <c r="L63" s="63"/>
      <c r="M63" s="30"/>
      <c r="N63" s="30"/>
      <c r="O63" s="61"/>
      <c r="P63" s="63"/>
      <c r="Q63" s="30"/>
      <c r="R63" s="30"/>
      <c r="S63" s="61"/>
      <c r="T63" s="62"/>
      <c r="U63" s="30"/>
    </row>
    <row r="64" spans="1:21">
      <c r="A64" s="13"/>
      <c r="B64" s="60" t="s">
        <v>1057</v>
      </c>
      <c r="C64" s="62">
        <v>168387</v>
      </c>
      <c r="D64" s="62"/>
      <c r="E64" s="30"/>
      <c r="F64" s="30"/>
      <c r="G64" s="62">
        <v>235185</v>
      </c>
      <c r="H64" s="62"/>
      <c r="I64" s="30"/>
      <c r="J64" s="30"/>
      <c r="K64" s="63">
        <v>486</v>
      </c>
      <c r="L64" s="63"/>
      <c r="M64" s="30"/>
      <c r="N64" s="30"/>
      <c r="O64" s="63" t="s">
        <v>294</v>
      </c>
      <c r="P64" s="63"/>
      <c r="Q64" s="30"/>
      <c r="R64" s="30"/>
      <c r="S64" s="62">
        <v>404058</v>
      </c>
      <c r="T64" s="62"/>
      <c r="U64" s="30"/>
    </row>
    <row r="65" spans="1:21" ht="15.75" thickBot="1">
      <c r="A65" s="13"/>
      <c r="B65" s="65"/>
      <c r="C65" s="67"/>
      <c r="D65" s="67"/>
      <c r="E65" s="34"/>
      <c r="F65" s="34"/>
      <c r="G65" s="67"/>
      <c r="H65" s="67"/>
      <c r="I65" s="34"/>
      <c r="J65" s="34"/>
      <c r="K65" s="66"/>
      <c r="L65" s="66"/>
      <c r="M65" s="34"/>
      <c r="N65" s="34"/>
      <c r="O65" s="66"/>
      <c r="P65" s="66"/>
      <c r="Q65" s="34"/>
      <c r="R65" s="34"/>
      <c r="S65" s="67"/>
      <c r="T65" s="67"/>
      <c r="U65" s="34"/>
    </row>
    <row r="66" spans="1:21">
      <c r="A66" s="13"/>
      <c r="B66" s="262" t="s">
        <v>141</v>
      </c>
      <c r="C66" s="70" t="s">
        <v>274</v>
      </c>
      <c r="D66" s="72">
        <v>1008637</v>
      </c>
      <c r="E66" s="31"/>
      <c r="F66" s="31"/>
      <c r="G66" s="70" t="s">
        <v>274</v>
      </c>
      <c r="H66" s="72">
        <v>259475</v>
      </c>
      <c r="I66" s="31"/>
      <c r="J66" s="31"/>
      <c r="K66" s="70" t="s">
        <v>274</v>
      </c>
      <c r="L66" s="74">
        <v>486</v>
      </c>
      <c r="M66" s="31"/>
      <c r="N66" s="31"/>
      <c r="O66" s="70" t="s">
        <v>274</v>
      </c>
      <c r="P66" s="74" t="s">
        <v>294</v>
      </c>
      <c r="Q66" s="31"/>
      <c r="R66" s="31"/>
      <c r="S66" s="70" t="s">
        <v>274</v>
      </c>
      <c r="T66" s="72">
        <v>1268598</v>
      </c>
      <c r="U66" s="31"/>
    </row>
    <row r="67" spans="1:21" ht="15.75" thickBot="1">
      <c r="A67" s="13"/>
      <c r="B67" s="263"/>
      <c r="C67" s="71"/>
      <c r="D67" s="73"/>
      <c r="E67" s="39"/>
      <c r="F67" s="39"/>
      <c r="G67" s="71"/>
      <c r="H67" s="73"/>
      <c r="I67" s="39"/>
      <c r="J67" s="39"/>
      <c r="K67" s="71"/>
      <c r="L67" s="75"/>
      <c r="M67" s="39"/>
      <c r="N67" s="39"/>
      <c r="O67" s="71"/>
      <c r="P67" s="75"/>
      <c r="Q67" s="39"/>
      <c r="R67" s="39"/>
      <c r="S67" s="71"/>
      <c r="T67" s="73"/>
      <c r="U67" s="39"/>
    </row>
    <row r="68" spans="1:21" ht="15.75" thickTop="1">
      <c r="A68" s="13"/>
      <c r="B68" s="81" t="s">
        <v>1077</v>
      </c>
      <c r="C68" s="79"/>
      <c r="D68" s="79"/>
      <c r="E68" s="78"/>
      <c r="F68" s="78"/>
      <c r="G68" s="79"/>
      <c r="H68" s="79"/>
      <c r="I68" s="78"/>
      <c r="J68" s="78"/>
      <c r="K68" s="79"/>
      <c r="L68" s="79"/>
      <c r="M68" s="78"/>
      <c r="N68" s="78"/>
      <c r="O68" s="79"/>
      <c r="P68" s="79"/>
      <c r="Q68" s="78"/>
      <c r="R68" s="78"/>
      <c r="S68" s="79"/>
      <c r="T68" s="79"/>
      <c r="U68" s="78"/>
    </row>
    <row r="69" spans="1:21">
      <c r="A69" s="13"/>
      <c r="B69" s="56"/>
      <c r="C69" s="58"/>
      <c r="D69" s="58"/>
      <c r="E69" s="30"/>
      <c r="F69" s="30"/>
      <c r="G69" s="58"/>
      <c r="H69" s="58"/>
      <c r="I69" s="30"/>
      <c r="J69" s="30"/>
      <c r="K69" s="58"/>
      <c r="L69" s="58"/>
      <c r="M69" s="30"/>
      <c r="N69" s="30"/>
      <c r="O69" s="58"/>
      <c r="P69" s="58"/>
      <c r="Q69" s="30"/>
      <c r="R69" s="30"/>
      <c r="S69" s="58"/>
      <c r="T69" s="58"/>
      <c r="U69" s="30"/>
    </row>
    <row r="70" spans="1:21">
      <c r="A70" s="13"/>
      <c r="B70" s="61" t="s">
        <v>93</v>
      </c>
      <c r="C70" s="61" t="s">
        <v>274</v>
      </c>
      <c r="D70" s="62">
        <v>524358</v>
      </c>
      <c r="E70" s="30"/>
      <c r="F70" s="30"/>
      <c r="G70" s="61" t="s">
        <v>274</v>
      </c>
      <c r="H70" s="62">
        <v>258283</v>
      </c>
      <c r="I70" s="30"/>
      <c r="J70" s="30"/>
      <c r="K70" s="61" t="s">
        <v>274</v>
      </c>
      <c r="L70" s="63">
        <v>41</v>
      </c>
      <c r="M70" s="30"/>
      <c r="N70" s="30"/>
      <c r="O70" s="61" t="s">
        <v>274</v>
      </c>
      <c r="P70" s="63" t="s">
        <v>1078</v>
      </c>
      <c r="Q70" s="61" t="s">
        <v>330</v>
      </c>
      <c r="R70" s="30"/>
      <c r="S70" s="61" t="s">
        <v>274</v>
      </c>
      <c r="T70" s="62">
        <v>780019</v>
      </c>
      <c r="U70" s="30"/>
    </row>
    <row r="71" spans="1:21">
      <c r="A71" s="13"/>
      <c r="B71" s="61"/>
      <c r="C71" s="61"/>
      <c r="D71" s="62"/>
      <c r="E71" s="30"/>
      <c r="F71" s="30"/>
      <c r="G71" s="61"/>
      <c r="H71" s="62"/>
      <c r="I71" s="30"/>
      <c r="J71" s="30"/>
      <c r="K71" s="61"/>
      <c r="L71" s="63"/>
      <c r="M71" s="30"/>
      <c r="N71" s="30"/>
      <c r="O71" s="61"/>
      <c r="P71" s="63"/>
      <c r="Q71" s="61"/>
      <c r="R71" s="30"/>
      <c r="S71" s="61"/>
      <c r="T71" s="62"/>
      <c r="U71" s="30"/>
    </row>
    <row r="72" spans="1:21">
      <c r="A72" s="13"/>
      <c r="B72" s="61" t="s">
        <v>94</v>
      </c>
      <c r="C72" s="62">
        <v>245355</v>
      </c>
      <c r="D72" s="62"/>
      <c r="E72" s="30"/>
      <c r="F72" s="30"/>
      <c r="G72" s="62">
        <v>2088</v>
      </c>
      <c r="H72" s="62"/>
      <c r="I72" s="30"/>
      <c r="J72" s="30"/>
      <c r="K72" s="63" t="s">
        <v>294</v>
      </c>
      <c r="L72" s="63"/>
      <c r="M72" s="30"/>
      <c r="N72" s="30"/>
      <c r="O72" s="63" t="s">
        <v>294</v>
      </c>
      <c r="P72" s="63"/>
      <c r="Q72" s="30"/>
      <c r="R72" s="30"/>
      <c r="S72" s="62">
        <v>247443</v>
      </c>
      <c r="T72" s="62"/>
      <c r="U72" s="30"/>
    </row>
    <row r="73" spans="1:21">
      <c r="A73" s="13"/>
      <c r="B73" s="61"/>
      <c r="C73" s="62"/>
      <c r="D73" s="62"/>
      <c r="E73" s="30"/>
      <c r="F73" s="30"/>
      <c r="G73" s="62"/>
      <c r="H73" s="62"/>
      <c r="I73" s="30"/>
      <c r="J73" s="30"/>
      <c r="K73" s="63"/>
      <c r="L73" s="63"/>
      <c r="M73" s="30"/>
      <c r="N73" s="30"/>
      <c r="O73" s="63"/>
      <c r="P73" s="63"/>
      <c r="Q73" s="30"/>
      <c r="R73" s="30"/>
      <c r="S73" s="62"/>
      <c r="T73" s="62"/>
      <c r="U73" s="30"/>
    </row>
    <row r="74" spans="1:21">
      <c r="A74" s="13"/>
      <c r="B74" s="61" t="s">
        <v>1057</v>
      </c>
      <c r="C74" s="62">
        <v>138514</v>
      </c>
      <c r="D74" s="62"/>
      <c r="E74" s="30"/>
      <c r="F74" s="30"/>
      <c r="G74" s="62">
        <v>338895</v>
      </c>
      <c r="H74" s="62"/>
      <c r="I74" s="30"/>
      <c r="J74" s="30"/>
      <c r="K74" s="62">
        <v>140784</v>
      </c>
      <c r="L74" s="62"/>
      <c r="M74" s="30"/>
      <c r="N74" s="30"/>
      <c r="O74" s="63" t="s">
        <v>1079</v>
      </c>
      <c r="P74" s="63"/>
      <c r="Q74" s="61" t="s">
        <v>330</v>
      </c>
      <c r="R74" s="30"/>
      <c r="S74" s="62">
        <v>490423</v>
      </c>
      <c r="T74" s="62"/>
      <c r="U74" s="30"/>
    </row>
    <row r="75" spans="1:21">
      <c r="A75" s="13"/>
      <c r="B75" s="61"/>
      <c r="C75" s="62"/>
      <c r="D75" s="62"/>
      <c r="E75" s="30"/>
      <c r="F75" s="30"/>
      <c r="G75" s="62"/>
      <c r="H75" s="62"/>
      <c r="I75" s="30"/>
      <c r="J75" s="30"/>
      <c r="K75" s="62"/>
      <c r="L75" s="62"/>
      <c r="M75" s="30"/>
      <c r="N75" s="30"/>
      <c r="O75" s="63"/>
      <c r="P75" s="63"/>
      <c r="Q75" s="61"/>
      <c r="R75" s="30"/>
      <c r="S75" s="62"/>
      <c r="T75" s="62"/>
      <c r="U75" s="30"/>
    </row>
    <row r="76" spans="1:21">
      <c r="A76" s="13"/>
      <c r="B76" s="61" t="s">
        <v>1059</v>
      </c>
      <c r="C76" s="62">
        <v>367172</v>
      </c>
      <c r="D76" s="62"/>
      <c r="E76" s="30"/>
      <c r="F76" s="30"/>
      <c r="G76" s="62">
        <v>969805</v>
      </c>
      <c r="H76" s="62"/>
      <c r="I76" s="30"/>
      <c r="J76" s="30"/>
      <c r="K76" s="62">
        <v>152677</v>
      </c>
      <c r="L76" s="62"/>
      <c r="M76" s="30"/>
      <c r="N76" s="30"/>
      <c r="O76" s="63" t="s">
        <v>1080</v>
      </c>
      <c r="P76" s="63"/>
      <c r="Q76" s="61" t="s">
        <v>330</v>
      </c>
      <c r="R76" s="30"/>
      <c r="S76" s="62">
        <v>1362554</v>
      </c>
      <c r="T76" s="62"/>
      <c r="U76" s="30"/>
    </row>
    <row r="77" spans="1:21">
      <c r="A77" s="13"/>
      <c r="B77" s="61"/>
      <c r="C77" s="62"/>
      <c r="D77" s="62"/>
      <c r="E77" s="30"/>
      <c r="F77" s="30"/>
      <c r="G77" s="62"/>
      <c r="H77" s="62"/>
      <c r="I77" s="30"/>
      <c r="J77" s="30"/>
      <c r="K77" s="62"/>
      <c r="L77" s="62"/>
      <c r="M77" s="30"/>
      <c r="N77" s="30"/>
      <c r="O77" s="63"/>
      <c r="P77" s="63"/>
      <c r="Q77" s="61"/>
      <c r="R77" s="30"/>
      <c r="S77" s="62"/>
      <c r="T77" s="62"/>
      <c r="U77" s="30"/>
    </row>
    <row r="78" spans="1:21">
      <c r="A78" s="13"/>
      <c r="B78" s="61" t="s">
        <v>119</v>
      </c>
      <c r="C78" s="62">
        <v>13272</v>
      </c>
      <c r="D78" s="62"/>
      <c r="E78" s="30"/>
      <c r="F78" s="30"/>
      <c r="G78" s="63" t="s">
        <v>1081</v>
      </c>
      <c r="H78" s="63"/>
      <c r="I78" s="61" t="s">
        <v>330</v>
      </c>
      <c r="J78" s="30"/>
      <c r="K78" s="63" t="s">
        <v>1082</v>
      </c>
      <c r="L78" s="63"/>
      <c r="M78" s="61" t="s">
        <v>330</v>
      </c>
      <c r="N78" s="30"/>
      <c r="O78" s="63" t="s">
        <v>1083</v>
      </c>
      <c r="P78" s="63"/>
      <c r="Q78" s="61" t="s">
        <v>330</v>
      </c>
      <c r="R78" s="30"/>
      <c r="S78" s="63" t="s">
        <v>581</v>
      </c>
      <c r="T78" s="63"/>
      <c r="U78" s="61" t="s">
        <v>330</v>
      </c>
    </row>
    <row r="79" spans="1:21" ht="15.75" thickBot="1">
      <c r="A79" s="13"/>
      <c r="B79" s="92"/>
      <c r="C79" s="67"/>
      <c r="D79" s="67"/>
      <c r="E79" s="34"/>
      <c r="F79" s="34"/>
      <c r="G79" s="66"/>
      <c r="H79" s="66"/>
      <c r="I79" s="92"/>
      <c r="J79" s="34"/>
      <c r="K79" s="66"/>
      <c r="L79" s="66"/>
      <c r="M79" s="92"/>
      <c r="N79" s="34"/>
      <c r="O79" s="66"/>
      <c r="P79" s="66"/>
      <c r="Q79" s="92"/>
      <c r="R79" s="34"/>
      <c r="S79" s="66"/>
      <c r="T79" s="66"/>
      <c r="U79" s="92"/>
    </row>
    <row r="80" spans="1:21">
      <c r="A80" s="13"/>
      <c r="B80" s="70" t="s">
        <v>1063</v>
      </c>
      <c r="C80" s="72">
        <v>37073</v>
      </c>
      <c r="D80" s="72"/>
      <c r="E80" s="31"/>
      <c r="F80" s="31"/>
      <c r="G80" s="74" t="s">
        <v>1084</v>
      </c>
      <c r="H80" s="74"/>
      <c r="I80" s="70" t="s">
        <v>330</v>
      </c>
      <c r="J80" s="31"/>
      <c r="K80" s="74" t="s">
        <v>1085</v>
      </c>
      <c r="L80" s="74"/>
      <c r="M80" s="70" t="s">
        <v>330</v>
      </c>
      <c r="N80" s="31"/>
      <c r="O80" s="74" t="s">
        <v>1086</v>
      </c>
      <c r="P80" s="74"/>
      <c r="Q80" s="70" t="s">
        <v>330</v>
      </c>
      <c r="R80" s="31"/>
      <c r="S80" s="74" t="s">
        <v>1087</v>
      </c>
      <c r="T80" s="74"/>
      <c r="U80" s="70" t="s">
        <v>330</v>
      </c>
    </row>
    <row r="81" spans="1:21">
      <c r="A81" s="13"/>
      <c r="B81" s="61"/>
      <c r="C81" s="62"/>
      <c r="D81" s="62"/>
      <c r="E81" s="30"/>
      <c r="F81" s="30"/>
      <c r="G81" s="63"/>
      <c r="H81" s="63"/>
      <c r="I81" s="61"/>
      <c r="J81" s="30"/>
      <c r="K81" s="63"/>
      <c r="L81" s="63"/>
      <c r="M81" s="61"/>
      <c r="N81" s="30"/>
      <c r="O81" s="63"/>
      <c r="P81" s="63"/>
      <c r="Q81" s="61"/>
      <c r="R81" s="30"/>
      <c r="S81" s="63"/>
      <c r="T81" s="63"/>
      <c r="U81" s="61"/>
    </row>
    <row r="82" spans="1:21">
      <c r="A82" s="13"/>
      <c r="B82" s="61" t="s">
        <v>121</v>
      </c>
      <c r="C82" s="62">
        <v>6187</v>
      </c>
      <c r="D82" s="62"/>
      <c r="E82" s="30"/>
      <c r="F82" s="30"/>
      <c r="G82" s="63" t="s">
        <v>294</v>
      </c>
      <c r="H82" s="63"/>
      <c r="I82" s="30"/>
      <c r="J82" s="30"/>
      <c r="K82" s="63" t="s">
        <v>294</v>
      </c>
      <c r="L82" s="63"/>
      <c r="M82" s="30"/>
      <c r="N82" s="30"/>
      <c r="O82" s="63" t="s">
        <v>294</v>
      </c>
      <c r="P82" s="63"/>
      <c r="Q82" s="30"/>
      <c r="R82" s="30"/>
      <c r="S82" s="62">
        <v>6187</v>
      </c>
      <c r="T82" s="62"/>
      <c r="U82" s="30"/>
    </row>
    <row r="83" spans="1:21">
      <c r="A83" s="13"/>
      <c r="B83" s="61"/>
      <c r="C83" s="62"/>
      <c r="D83" s="62"/>
      <c r="E83" s="30"/>
      <c r="F83" s="30"/>
      <c r="G83" s="63"/>
      <c r="H83" s="63"/>
      <c r="I83" s="30"/>
      <c r="J83" s="30"/>
      <c r="K83" s="63"/>
      <c r="L83" s="63"/>
      <c r="M83" s="30"/>
      <c r="N83" s="30"/>
      <c r="O83" s="63"/>
      <c r="P83" s="63"/>
      <c r="Q83" s="30"/>
      <c r="R83" s="30"/>
      <c r="S83" s="62"/>
      <c r="T83" s="62"/>
      <c r="U83" s="30"/>
    </row>
    <row r="84" spans="1:21">
      <c r="A84" s="13"/>
      <c r="B84" s="61" t="s">
        <v>123</v>
      </c>
      <c r="C84" s="63" t="s">
        <v>294</v>
      </c>
      <c r="D84" s="63"/>
      <c r="E84" s="30"/>
      <c r="F84" s="30"/>
      <c r="G84" s="63" t="s">
        <v>294</v>
      </c>
      <c r="H84" s="63"/>
      <c r="I84" s="30"/>
      <c r="J84" s="30"/>
      <c r="K84" s="62">
        <v>5606</v>
      </c>
      <c r="L84" s="62"/>
      <c r="M84" s="30"/>
      <c r="N84" s="30"/>
      <c r="O84" s="63" t="s">
        <v>294</v>
      </c>
      <c r="P84" s="63"/>
      <c r="Q84" s="30"/>
      <c r="R84" s="30"/>
      <c r="S84" s="62">
        <v>5606</v>
      </c>
      <c r="T84" s="62"/>
      <c r="U84" s="30"/>
    </row>
    <row r="85" spans="1:21" ht="15.75" thickBot="1">
      <c r="A85" s="13"/>
      <c r="B85" s="92"/>
      <c r="C85" s="66"/>
      <c r="D85" s="66"/>
      <c r="E85" s="34"/>
      <c r="F85" s="34"/>
      <c r="G85" s="66"/>
      <c r="H85" s="66"/>
      <c r="I85" s="34"/>
      <c r="J85" s="34"/>
      <c r="K85" s="67"/>
      <c r="L85" s="67"/>
      <c r="M85" s="34"/>
      <c r="N85" s="34"/>
      <c r="O85" s="66"/>
      <c r="P85" s="66"/>
      <c r="Q85" s="34"/>
      <c r="R85" s="34"/>
      <c r="S85" s="67"/>
      <c r="T85" s="67"/>
      <c r="U85" s="34"/>
    </row>
    <row r="86" spans="1:21">
      <c r="A86" s="13"/>
      <c r="B86" s="68" t="s">
        <v>124</v>
      </c>
      <c r="C86" s="70" t="s">
        <v>274</v>
      </c>
      <c r="D86" s="72">
        <v>30886</v>
      </c>
      <c r="E86" s="31"/>
      <c r="F86" s="31"/>
      <c r="G86" s="70" t="s">
        <v>274</v>
      </c>
      <c r="H86" s="74" t="s">
        <v>1084</v>
      </c>
      <c r="I86" s="70" t="s">
        <v>330</v>
      </c>
      <c r="J86" s="31"/>
      <c r="K86" s="70" t="s">
        <v>274</v>
      </c>
      <c r="L86" s="74" t="s">
        <v>1088</v>
      </c>
      <c r="M86" s="70" t="s">
        <v>330</v>
      </c>
      <c r="N86" s="31"/>
      <c r="O86" s="70" t="s">
        <v>274</v>
      </c>
      <c r="P86" s="74" t="s">
        <v>1086</v>
      </c>
      <c r="Q86" s="70" t="s">
        <v>330</v>
      </c>
      <c r="R86" s="31"/>
      <c r="S86" s="70" t="s">
        <v>274</v>
      </c>
      <c r="T86" s="74" t="s">
        <v>1014</v>
      </c>
      <c r="U86" s="70" t="s">
        <v>330</v>
      </c>
    </row>
    <row r="87" spans="1:21" ht="15.75" thickBot="1">
      <c r="A87" s="13"/>
      <c r="B87" s="69"/>
      <c r="C87" s="71"/>
      <c r="D87" s="73"/>
      <c r="E87" s="39"/>
      <c r="F87" s="39"/>
      <c r="G87" s="71"/>
      <c r="H87" s="75"/>
      <c r="I87" s="71"/>
      <c r="J87" s="39"/>
      <c r="K87" s="71"/>
      <c r="L87" s="75"/>
      <c r="M87" s="71"/>
      <c r="N87" s="39"/>
      <c r="O87" s="71"/>
      <c r="P87" s="75"/>
      <c r="Q87" s="71"/>
      <c r="R87" s="39"/>
      <c r="S87" s="71"/>
      <c r="T87" s="75"/>
      <c r="U87" s="71"/>
    </row>
    <row r="88" spans="1:21" ht="15.75" thickTop="1">
      <c r="A88" s="13"/>
      <c r="B88" s="76" t="s">
        <v>50</v>
      </c>
      <c r="C88" s="76" t="s">
        <v>274</v>
      </c>
      <c r="D88" s="271">
        <v>15694693</v>
      </c>
      <c r="E88" s="78"/>
      <c r="F88" s="78"/>
      <c r="G88" s="76" t="s">
        <v>274</v>
      </c>
      <c r="H88" s="271">
        <v>7249958</v>
      </c>
      <c r="I88" s="78"/>
      <c r="J88" s="78"/>
      <c r="K88" s="76" t="s">
        <v>274</v>
      </c>
      <c r="L88" s="271">
        <v>148513</v>
      </c>
      <c r="M88" s="78"/>
      <c r="N88" s="78"/>
      <c r="O88" s="76" t="s">
        <v>274</v>
      </c>
      <c r="P88" s="77" t="s">
        <v>1089</v>
      </c>
      <c r="Q88" s="76" t="s">
        <v>330</v>
      </c>
      <c r="R88" s="78"/>
      <c r="S88" s="76" t="s">
        <v>274</v>
      </c>
      <c r="T88" s="271">
        <v>18225917</v>
      </c>
      <c r="U88" s="78"/>
    </row>
    <row r="89" spans="1:21" ht="15.75" thickBot="1">
      <c r="A89" s="13"/>
      <c r="B89" s="71"/>
      <c r="C89" s="71"/>
      <c r="D89" s="73"/>
      <c r="E89" s="39"/>
      <c r="F89" s="39"/>
      <c r="G89" s="71"/>
      <c r="H89" s="73"/>
      <c r="I89" s="39"/>
      <c r="J89" s="39"/>
      <c r="K89" s="71"/>
      <c r="L89" s="73"/>
      <c r="M89" s="39"/>
      <c r="N89" s="39"/>
      <c r="O89" s="71"/>
      <c r="P89" s="75"/>
      <c r="Q89" s="71"/>
      <c r="R89" s="39"/>
      <c r="S89" s="71"/>
      <c r="T89" s="73"/>
      <c r="U89" s="39"/>
    </row>
    <row r="90" spans="1:21" ht="15.75" thickTop="1">
      <c r="A90" s="13"/>
      <c r="B90" s="76" t="s">
        <v>1068</v>
      </c>
      <c r="C90" s="79"/>
      <c r="D90" s="79"/>
      <c r="E90" s="78"/>
      <c r="F90" s="78"/>
      <c r="G90" s="79"/>
      <c r="H90" s="79"/>
      <c r="I90" s="78"/>
      <c r="J90" s="78"/>
      <c r="K90" s="79"/>
      <c r="L90" s="79"/>
      <c r="M90" s="78"/>
      <c r="N90" s="78"/>
      <c r="O90" s="79"/>
      <c r="P90" s="79"/>
      <c r="Q90" s="78"/>
      <c r="R90" s="78"/>
      <c r="S90" s="79"/>
      <c r="T90" s="79"/>
      <c r="U90" s="78"/>
    </row>
    <row r="91" spans="1:21">
      <c r="A91" s="13"/>
      <c r="B91" s="61"/>
      <c r="C91" s="58"/>
      <c r="D91" s="58"/>
      <c r="E91" s="30"/>
      <c r="F91" s="30"/>
      <c r="G91" s="58"/>
      <c r="H91" s="58"/>
      <c r="I91" s="30"/>
      <c r="J91" s="30"/>
      <c r="K91" s="58"/>
      <c r="L91" s="58"/>
      <c r="M91" s="30"/>
      <c r="N91" s="30"/>
      <c r="O91" s="58"/>
      <c r="P91" s="58"/>
      <c r="Q91" s="30"/>
      <c r="R91" s="30"/>
      <c r="S91" s="58"/>
      <c r="T91" s="58"/>
      <c r="U91" s="30"/>
    </row>
    <row r="92" spans="1:21">
      <c r="A92" s="13"/>
      <c r="B92" s="60" t="s">
        <v>1069</v>
      </c>
      <c r="C92" s="61" t="s">
        <v>274</v>
      </c>
      <c r="D92" s="62">
        <v>842718</v>
      </c>
      <c r="E92" s="30"/>
      <c r="F92" s="30"/>
      <c r="G92" s="61" t="s">
        <v>274</v>
      </c>
      <c r="H92" s="62">
        <v>41905</v>
      </c>
      <c r="I92" s="30"/>
      <c r="J92" s="30"/>
      <c r="K92" s="61" t="s">
        <v>274</v>
      </c>
      <c r="L92" s="63" t="s">
        <v>294</v>
      </c>
      <c r="M92" s="30"/>
      <c r="N92" s="30"/>
      <c r="O92" s="61" t="s">
        <v>274</v>
      </c>
      <c r="P92" s="63" t="s">
        <v>294</v>
      </c>
      <c r="Q92" s="30"/>
      <c r="R92" s="30"/>
      <c r="S92" s="61" t="s">
        <v>274</v>
      </c>
      <c r="T92" s="62">
        <v>884623</v>
      </c>
      <c r="U92" s="30"/>
    </row>
    <row r="93" spans="1:21">
      <c r="A93" s="13"/>
      <c r="B93" s="60"/>
      <c r="C93" s="61"/>
      <c r="D93" s="62"/>
      <c r="E93" s="30"/>
      <c r="F93" s="30"/>
      <c r="G93" s="61"/>
      <c r="H93" s="62"/>
      <c r="I93" s="30"/>
      <c r="J93" s="30"/>
      <c r="K93" s="61"/>
      <c r="L93" s="63"/>
      <c r="M93" s="30"/>
      <c r="N93" s="30"/>
      <c r="O93" s="61"/>
      <c r="P93" s="63"/>
      <c r="Q93" s="30"/>
      <c r="R93" s="30"/>
      <c r="S93" s="61"/>
      <c r="T93" s="62"/>
      <c r="U93" s="30"/>
    </row>
    <row r="94" spans="1:21">
      <c r="A94" s="13"/>
      <c r="B94" s="60" t="s">
        <v>1057</v>
      </c>
      <c r="C94" s="62">
        <v>138514</v>
      </c>
      <c r="D94" s="62"/>
      <c r="E94" s="30"/>
      <c r="F94" s="30"/>
      <c r="G94" s="62">
        <v>338848</v>
      </c>
      <c r="H94" s="62"/>
      <c r="I94" s="30"/>
      <c r="J94" s="30"/>
      <c r="K94" s="62">
        <v>13061</v>
      </c>
      <c r="L94" s="62"/>
      <c r="M94" s="30"/>
      <c r="N94" s="30"/>
      <c r="O94" s="63" t="s">
        <v>294</v>
      </c>
      <c r="P94" s="63"/>
      <c r="Q94" s="30"/>
      <c r="R94" s="30"/>
      <c r="S94" s="62">
        <v>490423</v>
      </c>
      <c r="T94" s="62"/>
      <c r="U94" s="30"/>
    </row>
    <row r="95" spans="1:21" ht="15.75" thickBot="1">
      <c r="A95" s="13"/>
      <c r="B95" s="65"/>
      <c r="C95" s="67"/>
      <c r="D95" s="67"/>
      <c r="E95" s="34"/>
      <c r="F95" s="34"/>
      <c r="G95" s="67"/>
      <c r="H95" s="67"/>
      <c r="I95" s="34"/>
      <c r="J95" s="34"/>
      <c r="K95" s="67"/>
      <c r="L95" s="67"/>
      <c r="M95" s="34"/>
      <c r="N95" s="34"/>
      <c r="O95" s="66"/>
      <c r="P95" s="66"/>
      <c r="Q95" s="34"/>
      <c r="R95" s="34"/>
      <c r="S95" s="67"/>
      <c r="T95" s="67"/>
      <c r="U95" s="34"/>
    </row>
    <row r="96" spans="1:21">
      <c r="A96" s="13"/>
      <c r="B96" s="262" t="s">
        <v>141</v>
      </c>
      <c r="C96" s="70" t="s">
        <v>274</v>
      </c>
      <c r="D96" s="72">
        <v>981232</v>
      </c>
      <c r="E96" s="31"/>
      <c r="F96" s="31"/>
      <c r="G96" s="70" t="s">
        <v>274</v>
      </c>
      <c r="H96" s="72">
        <v>380753</v>
      </c>
      <c r="I96" s="31"/>
      <c r="J96" s="31"/>
      <c r="K96" s="70" t="s">
        <v>274</v>
      </c>
      <c r="L96" s="72">
        <v>13061</v>
      </c>
      <c r="M96" s="31"/>
      <c r="N96" s="31"/>
      <c r="O96" s="70" t="s">
        <v>274</v>
      </c>
      <c r="P96" s="74" t="s">
        <v>294</v>
      </c>
      <c r="Q96" s="31"/>
      <c r="R96" s="31"/>
      <c r="S96" s="70" t="s">
        <v>274</v>
      </c>
      <c r="T96" s="72">
        <v>1375046</v>
      </c>
      <c r="U96" s="31"/>
    </row>
    <row r="97" spans="1:21" ht="15.75" thickBot="1">
      <c r="A97" s="13"/>
      <c r="B97" s="263"/>
      <c r="C97" s="71"/>
      <c r="D97" s="73"/>
      <c r="E97" s="39"/>
      <c r="F97" s="39"/>
      <c r="G97" s="71"/>
      <c r="H97" s="73"/>
      <c r="I97" s="39"/>
      <c r="J97" s="39"/>
      <c r="K97" s="71"/>
      <c r="L97" s="73"/>
      <c r="M97" s="39"/>
      <c r="N97" s="39"/>
      <c r="O97" s="71"/>
      <c r="P97" s="75"/>
      <c r="Q97" s="39"/>
      <c r="R97" s="39"/>
      <c r="S97" s="71"/>
      <c r="T97" s="73"/>
      <c r="U97" s="39"/>
    </row>
    <row r="98" spans="1:21" ht="15.75" thickTop="1">
      <c r="A98" s="13"/>
      <c r="B98" s="15"/>
      <c r="C98" s="15"/>
    </row>
    <row r="99" spans="1:21" ht="45">
      <c r="A99" s="13"/>
      <c r="B99" s="264">
        <v>-1</v>
      </c>
      <c r="C99" s="265" t="s">
        <v>1090</v>
      </c>
    </row>
  </sheetData>
  <mergeCells count="762">
    <mergeCell ref="T96:T97"/>
    <mergeCell ref="U96:U97"/>
    <mergeCell ref="A1:A2"/>
    <mergeCell ref="B1:U1"/>
    <mergeCell ref="B2:U2"/>
    <mergeCell ref="B3:U3"/>
    <mergeCell ref="A4:A99"/>
    <mergeCell ref="B4:U4"/>
    <mergeCell ref="N96:N97"/>
    <mergeCell ref="O96:O97"/>
    <mergeCell ref="P96:P97"/>
    <mergeCell ref="Q96:Q97"/>
    <mergeCell ref="R96:R97"/>
    <mergeCell ref="S96:S97"/>
    <mergeCell ref="H96:H97"/>
    <mergeCell ref="I96:I97"/>
    <mergeCell ref="J96:J97"/>
    <mergeCell ref="K96:K97"/>
    <mergeCell ref="L96:L97"/>
    <mergeCell ref="M96:M97"/>
    <mergeCell ref="Q94:Q95"/>
    <mergeCell ref="R94:R95"/>
    <mergeCell ref="S94:T95"/>
    <mergeCell ref="U94:U95"/>
    <mergeCell ref="B96:B97"/>
    <mergeCell ref="C96:C97"/>
    <mergeCell ref="D96:D97"/>
    <mergeCell ref="E96:E97"/>
    <mergeCell ref="F96:F97"/>
    <mergeCell ref="G96:G97"/>
    <mergeCell ref="I94:I95"/>
    <mergeCell ref="J94:J95"/>
    <mergeCell ref="K94:L95"/>
    <mergeCell ref="M94:M95"/>
    <mergeCell ref="N94:N95"/>
    <mergeCell ref="O94:P95"/>
    <mergeCell ref="Q92:Q93"/>
    <mergeCell ref="R92:R93"/>
    <mergeCell ref="S92:S93"/>
    <mergeCell ref="T92:T93"/>
    <mergeCell ref="U92:U93"/>
    <mergeCell ref="B94:B95"/>
    <mergeCell ref="C94:D95"/>
    <mergeCell ref="E94:E95"/>
    <mergeCell ref="F94:F95"/>
    <mergeCell ref="G94:H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Q70:Q71"/>
    <mergeCell ref="R70:R71"/>
    <mergeCell ref="S70:S71"/>
    <mergeCell ref="T70:T71"/>
    <mergeCell ref="U70:U71"/>
    <mergeCell ref="B72:B73"/>
    <mergeCell ref="C72:D73"/>
    <mergeCell ref="E72:E73"/>
    <mergeCell ref="F72:F73"/>
    <mergeCell ref="G72:H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T65"/>
    <mergeCell ref="U64:U65"/>
    <mergeCell ref="B66:B67"/>
    <mergeCell ref="C66:C67"/>
    <mergeCell ref="D66:D67"/>
    <mergeCell ref="E66:E67"/>
    <mergeCell ref="F66:F67"/>
    <mergeCell ref="G66:G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Q42:Q43"/>
    <mergeCell ref="R42:R43"/>
    <mergeCell ref="S42:T43"/>
    <mergeCell ref="U42:U43"/>
    <mergeCell ref="B44:B45"/>
    <mergeCell ref="C44:D45"/>
    <mergeCell ref="E44:E45"/>
    <mergeCell ref="F44:F45"/>
    <mergeCell ref="G44:H45"/>
    <mergeCell ref="I44:I45"/>
    <mergeCell ref="I42:I43"/>
    <mergeCell ref="J42:J43"/>
    <mergeCell ref="K42:L43"/>
    <mergeCell ref="M42:M43"/>
    <mergeCell ref="N42:N43"/>
    <mergeCell ref="O42:P43"/>
    <mergeCell ref="Q40:Q41"/>
    <mergeCell ref="R40:R41"/>
    <mergeCell ref="S40:S41"/>
    <mergeCell ref="T40:T41"/>
    <mergeCell ref="U40:U41"/>
    <mergeCell ref="B42:B43"/>
    <mergeCell ref="C42:D43"/>
    <mergeCell ref="E42:E43"/>
    <mergeCell ref="F42:F43"/>
    <mergeCell ref="G42:H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T35"/>
    <mergeCell ref="U34:U35"/>
    <mergeCell ref="B36:B37"/>
    <mergeCell ref="C36:C37"/>
    <mergeCell ref="D36:D37"/>
    <mergeCell ref="E36:E37"/>
    <mergeCell ref="F36:F37"/>
    <mergeCell ref="G36:G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R8:R9"/>
    <mergeCell ref="S8:T9"/>
    <mergeCell ref="U8:U9"/>
    <mergeCell ref="B10:B11"/>
    <mergeCell ref="C10:C11"/>
    <mergeCell ref="D10:D11"/>
    <mergeCell ref="E10:E11"/>
    <mergeCell ref="F10:F11"/>
    <mergeCell ref="G10:G11"/>
    <mergeCell ref="H10:H11"/>
    <mergeCell ref="J8:J9"/>
    <mergeCell ref="K8:L9"/>
    <mergeCell ref="M8:M9"/>
    <mergeCell ref="N8:N9"/>
    <mergeCell ref="O8:P9"/>
    <mergeCell ref="Q8:Q9"/>
    <mergeCell ref="B8:B9"/>
    <mergeCell ref="C8:D9"/>
    <mergeCell ref="E8:E9"/>
    <mergeCell ref="F8:F9"/>
    <mergeCell ref="G8:H9"/>
    <mergeCell ref="I8:I9"/>
    <mergeCell ref="B5:U5"/>
    <mergeCell ref="C7:E7"/>
    <mergeCell ref="G7:I7"/>
    <mergeCell ref="K7:M7"/>
    <mergeCell ref="O7:Q7"/>
    <mergeCell ref="S7:U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2.140625" customWidth="1"/>
    <col min="4" max="4" width="10.140625" bestFit="1" customWidth="1"/>
    <col min="5" max="5" width="1.7109375" customWidth="1"/>
    <col min="7" max="7" width="2.140625" customWidth="1"/>
    <col min="8" max="8" width="10.140625" bestFit="1" customWidth="1"/>
    <col min="9" max="9" width="1.7109375" customWidth="1"/>
    <col min="11" max="11" width="2.140625" customWidth="1"/>
    <col min="13" max="13" width="1.7109375" customWidth="1"/>
  </cols>
  <sheetData>
    <row r="1" spans="1:13" ht="15" customHeight="1">
      <c r="A1" s="8" t="s">
        <v>1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92</v>
      </c>
      <c r="B3" s="40"/>
      <c r="C3" s="40"/>
      <c r="D3" s="40"/>
      <c r="E3" s="40"/>
      <c r="F3" s="40"/>
      <c r="G3" s="40"/>
      <c r="H3" s="40"/>
      <c r="I3" s="40"/>
      <c r="J3" s="40"/>
      <c r="K3" s="40"/>
      <c r="L3" s="40"/>
      <c r="M3" s="40"/>
    </row>
    <row r="4" spans="1:13" ht="15" customHeight="1">
      <c r="A4" s="13" t="s">
        <v>1303</v>
      </c>
      <c r="B4" s="41" t="s">
        <v>1095</v>
      </c>
      <c r="C4" s="41"/>
      <c r="D4" s="41"/>
      <c r="E4" s="41"/>
      <c r="F4" s="41"/>
      <c r="G4" s="41"/>
      <c r="H4" s="41"/>
      <c r="I4" s="41"/>
      <c r="J4" s="41"/>
      <c r="K4" s="41"/>
      <c r="L4" s="41"/>
      <c r="M4" s="41"/>
    </row>
    <row r="5" spans="1:13">
      <c r="A5" s="13"/>
      <c r="B5" s="23"/>
      <c r="C5" s="23"/>
      <c r="D5" s="23"/>
      <c r="E5" s="23"/>
      <c r="F5" s="23"/>
      <c r="G5" s="23"/>
      <c r="H5" s="23"/>
      <c r="I5" s="23"/>
    </row>
    <row r="6" spans="1:13">
      <c r="A6" s="13"/>
      <c r="B6" s="15"/>
      <c r="C6" s="15"/>
      <c r="D6" s="15"/>
      <c r="E6" s="15"/>
      <c r="F6" s="15"/>
      <c r="G6" s="15"/>
      <c r="H6" s="15"/>
      <c r="I6" s="15"/>
    </row>
    <row r="7" spans="1:13" ht="15.75" thickBot="1">
      <c r="A7" s="13"/>
      <c r="B7" s="16"/>
      <c r="C7" s="24" t="s">
        <v>271</v>
      </c>
      <c r="D7" s="24"/>
      <c r="E7" s="24"/>
      <c r="F7" s="24"/>
      <c r="G7" s="24"/>
      <c r="H7" s="24"/>
      <c r="I7" s="24"/>
    </row>
    <row r="8" spans="1:13" ht="15.75" thickBot="1">
      <c r="A8" s="13"/>
      <c r="B8" s="17" t="s">
        <v>272</v>
      </c>
      <c r="C8" s="25">
        <v>2014</v>
      </c>
      <c r="D8" s="25"/>
      <c r="E8" s="25"/>
      <c r="F8" s="46"/>
      <c r="G8" s="25">
        <v>2013</v>
      </c>
      <c r="H8" s="25"/>
      <c r="I8" s="25"/>
    </row>
    <row r="9" spans="1:13">
      <c r="A9" s="13"/>
      <c r="B9" s="210" t="s">
        <v>29</v>
      </c>
      <c r="C9" s="31"/>
      <c r="D9" s="31"/>
      <c r="E9" s="31"/>
      <c r="F9" s="16"/>
      <c r="G9" s="31"/>
      <c r="H9" s="31"/>
      <c r="I9" s="31"/>
    </row>
    <row r="10" spans="1:13">
      <c r="A10" s="13"/>
      <c r="B10" s="127" t="s">
        <v>1096</v>
      </c>
      <c r="C10" s="26" t="s">
        <v>274</v>
      </c>
      <c r="D10" s="28">
        <v>71781</v>
      </c>
      <c r="E10" s="30"/>
      <c r="F10" s="30"/>
      <c r="G10" s="26" t="s">
        <v>274</v>
      </c>
      <c r="H10" s="28">
        <v>62775</v>
      </c>
      <c r="I10" s="30"/>
    </row>
    <row r="11" spans="1:13">
      <c r="A11" s="13"/>
      <c r="B11" s="127"/>
      <c r="C11" s="26"/>
      <c r="D11" s="28"/>
      <c r="E11" s="30"/>
      <c r="F11" s="30"/>
      <c r="G11" s="26"/>
      <c r="H11" s="28"/>
      <c r="I11" s="30"/>
    </row>
    <row r="12" spans="1:13">
      <c r="A12" s="13"/>
      <c r="B12" s="127" t="s">
        <v>1097</v>
      </c>
      <c r="C12" s="28">
        <v>2037781</v>
      </c>
      <c r="D12" s="28"/>
      <c r="E12" s="30"/>
      <c r="F12" s="30"/>
      <c r="G12" s="28">
        <v>1863563</v>
      </c>
      <c r="H12" s="28"/>
      <c r="I12" s="30"/>
    </row>
    <row r="13" spans="1:13">
      <c r="A13" s="13"/>
      <c r="B13" s="127"/>
      <c r="C13" s="28"/>
      <c r="D13" s="28"/>
      <c r="E13" s="30"/>
      <c r="F13" s="30"/>
      <c r="G13" s="28"/>
      <c r="H13" s="28"/>
      <c r="I13" s="30"/>
    </row>
    <row r="14" spans="1:13">
      <c r="A14" s="13"/>
      <c r="B14" s="127" t="s">
        <v>1098</v>
      </c>
      <c r="C14" s="28">
        <v>13862</v>
      </c>
      <c r="D14" s="28"/>
      <c r="E14" s="30"/>
      <c r="F14" s="30"/>
      <c r="G14" s="28">
        <v>21706</v>
      </c>
      <c r="H14" s="28"/>
      <c r="I14" s="30"/>
    </row>
    <row r="15" spans="1:13">
      <c r="A15" s="13"/>
      <c r="B15" s="127"/>
      <c r="C15" s="28"/>
      <c r="D15" s="28"/>
      <c r="E15" s="30"/>
      <c r="F15" s="30"/>
      <c r="G15" s="28"/>
      <c r="H15" s="28"/>
      <c r="I15" s="30"/>
    </row>
    <row r="16" spans="1:13">
      <c r="A16" s="13"/>
      <c r="B16" s="127" t="s">
        <v>49</v>
      </c>
      <c r="C16" s="28">
        <v>12628</v>
      </c>
      <c r="D16" s="28"/>
      <c r="E16" s="30"/>
      <c r="F16" s="30"/>
      <c r="G16" s="28">
        <v>19498</v>
      </c>
      <c r="H16" s="28"/>
      <c r="I16" s="30"/>
    </row>
    <row r="17" spans="1:13" ht="15.75" thickBot="1">
      <c r="A17" s="13"/>
      <c r="B17" s="129"/>
      <c r="C17" s="33"/>
      <c r="D17" s="33"/>
      <c r="E17" s="34"/>
      <c r="F17" s="34"/>
      <c r="G17" s="33"/>
      <c r="H17" s="33"/>
      <c r="I17" s="34"/>
    </row>
    <row r="18" spans="1:13">
      <c r="A18" s="13"/>
      <c r="B18" s="131" t="s">
        <v>50</v>
      </c>
      <c r="C18" s="27" t="s">
        <v>274</v>
      </c>
      <c r="D18" s="29">
        <v>2136052</v>
      </c>
      <c r="E18" s="31"/>
      <c r="F18" s="31"/>
      <c r="G18" s="27" t="s">
        <v>274</v>
      </c>
      <c r="H18" s="29">
        <v>1967542</v>
      </c>
      <c r="I18" s="31"/>
    </row>
    <row r="19" spans="1:13" ht="15.75" thickBot="1">
      <c r="A19" s="13"/>
      <c r="B19" s="212"/>
      <c r="C19" s="37"/>
      <c r="D19" s="38"/>
      <c r="E19" s="39"/>
      <c r="F19" s="39"/>
      <c r="G19" s="37"/>
      <c r="H19" s="38"/>
      <c r="I19" s="39"/>
    </row>
    <row r="20" spans="1:13" ht="15.75" thickTop="1">
      <c r="A20" s="13"/>
      <c r="B20" s="272" t="s">
        <v>1099</v>
      </c>
      <c r="C20" s="78"/>
      <c r="D20" s="78"/>
      <c r="E20" s="78"/>
      <c r="F20" s="222"/>
      <c r="G20" s="78"/>
      <c r="H20" s="78"/>
      <c r="I20" s="78"/>
    </row>
    <row r="21" spans="1:13">
      <c r="A21" s="13"/>
      <c r="B21" s="127" t="s">
        <v>1100</v>
      </c>
      <c r="C21" s="26" t="s">
        <v>274</v>
      </c>
      <c r="D21" s="28">
        <v>14403</v>
      </c>
      <c r="E21" s="30"/>
      <c r="F21" s="30"/>
      <c r="G21" s="26" t="s">
        <v>274</v>
      </c>
      <c r="H21" s="28">
        <v>14574</v>
      </c>
      <c r="I21" s="30"/>
    </row>
    <row r="22" spans="1:13" ht="15.75" thickBot="1">
      <c r="A22" s="13"/>
      <c r="B22" s="129"/>
      <c r="C22" s="32"/>
      <c r="D22" s="33"/>
      <c r="E22" s="34"/>
      <c r="F22" s="34"/>
      <c r="G22" s="32"/>
      <c r="H22" s="33"/>
      <c r="I22" s="34"/>
    </row>
    <row r="23" spans="1:13">
      <c r="A23" s="13"/>
      <c r="B23" s="131" t="s">
        <v>61</v>
      </c>
      <c r="C23" s="29">
        <v>14403</v>
      </c>
      <c r="D23" s="29"/>
      <c r="E23" s="31"/>
      <c r="F23" s="31"/>
      <c r="G23" s="29">
        <v>14574</v>
      </c>
      <c r="H23" s="29"/>
      <c r="I23" s="31"/>
    </row>
    <row r="24" spans="1:13" ht="15.75" thickBot="1">
      <c r="A24" s="13"/>
      <c r="B24" s="132"/>
      <c r="C24" s="33"/>
      <c r="D24" s="33"/>
      <c r="E24" s="34"/>
      <c r="F24" s="34"/>
      <c r="G24" s="33"/>
      <c r="H24" s="33"/>
      <c r="I24" s="34"/>
    </row>
    <row r="25" spans="1:13">
      <c r="A25" s="13"/>
      <c r="B25" s="35" t="s">
        <v>640</v>
      </c>
      <c r="C25" s="29">
        <v>2121649</v>
      </c>
      <c r="D25" s="29"/>
      <c r="E25" s="31"/>
      <c r="F25" s="31"/>
      <c r="G25" s="29">
        <v>1952968</v>
      </c>
      <c r="H25" s="29"/>
      <c r="I25" s="31"/>
    </row>
    <row r="26" spans="1:13" ht="15.75" thickBot="1">
      <c r="A26" s="13"/>
      <c r="B26" s="129"/>
      <c r="C26" s="33"/>
      <c r="D26" s="33"/>
      <c r="E26" s="34"/>
      <c r="F26" s="34"/>
      <c r="G26" s="33"/>
      <c r="H26" s="33"/>
      <c r="I26" s="34"/>
    </row>
    <row r="27" spans="1:13">
      <c r="A27" s="13"/>
      <c r="B27" s="131" t="s">
        <v>72</v>
      </c>
      <c r="C27" s="27" t="s">
        <v>274</v>
      </c>
      <c r="D27" s="29">
        <v>2136052</v>
      </c>
      <c r="E27" s="31"/>
      <c r="F27" s="31"/>
      <c r="G27" s="27" t="s">
        <v>274</v>
      </c>
      <c r="H27" s="29">
        <v>1967542</v>
      </c>
      <c r="I27" s="31"/>
    </row>
    <row r="28" spans="1:13" ht="15.75" thickBot="1">
      <c r="A28" s="13"/>
      <c r="B28" s="212"/>
      <c r="C28" s="37"/>
      <c r="D28" s="38"/>
      <c r="E28" s="39"/>
      <c r="F28" s="39"/>
      <c r="G28" s="37"/>
      <c r="H28" s="38"/>
      <c r="I28" s="39"/>
    </row>
    <row r="29" spans="1:13" ht="15.75" thickTop="1">
      <c r="A29" s="13" t="s">
        <v>1304</v>
      </c>
      <c r="B29" s="41" t="s">
        <v>1101</v>
      </c>
      <c r="C29" s="41"/>
      <c r="D29" s="41"/>
      <c r="E29" s="41"/>
      <c r="F29" s="41"/>
      <c r="G29" s="41"/>
      <c r="H29" s="41"/>
      <c r="I29" s="41"/>
      <c r="J29" s="41"/>
      <c r="K29" s="41"/>
      <c r="L29" s="41"/>
      <c r="M29" s="41"/>
    </row>
    <row r="30" spans="1:13">
      <c r="A30" s="13"/>
      <c r="B30" s="23"/>
      <c r="C30" s="23"/>
      <c r="D30" s="23"/>
      <c r="E30" s="23"/>
      <c r="F30" s="23"/>
      <c r="G30" s="23"/>
      <c r="H30" s="23"/>
      <c r="I30" s="23"/>
      <c r="J30" s="23"/>
      <c r="K30" s="23"/>
      <c r="L30" s="23"/>
      <c r="M30" s="23"/>
    </row>
    <row r="31" spans="1:13">
      <c r="A31" s="13"/>
      <c r="B31" s="15"/>
      <c r="C31" s="15"/>
      <c r="D31" s="15"/>
      <c r="E31" s="15"/>
      <c r="F31" s="15"/>
      <c r="G31" s="15"/>
      <c r="H31" s="15"/>
      <c r="I31" s="15"/>
      <c r="J31" s="15"/>
      <c r="K31" s="15"/>
      <c r="L31" s="15"/>
      <c r="M31" s="15"/>
    </row>
    <row r="32" spans="1:13" ht="15.75" thickBot="1">
      <c r="A32" s="13"/>
      <c r="B32" s="16"/>
      <c r="C32" s="24" t="s">
        <v>433</v>
      </c>
      <c r="D32" s="24"/>
      <c r="E32" s="24"/>
      <c r="F32" s="24"/>
      <c r="G32" s="24"/>
      <c r="H32" s="24"/>
      <c r="I32" s="24"/>
      <c r="J32" s="24"/>
      <c r="K32" s="24"/>
      <c r="L32" s="24"/>
      <c r="M32" s="24"/>
    </row>
    <row r="33" spans="1:13" ht="15.75" thickBot="1">
      <c r="A33" s="13"/>
      <c r="B33" s="17" t="s">
        <v>272</v>
      </c>
      <c r="C33" s="25">
        <v>2014</v>
      </c>
      <c r="D33" s="25"/>
      <c r="E33" s="25"/>
      <c r="F33" s="46"/>
      <c r="G33" s="25">
        <v>2013</v>
      </c>
      <c r="H33" s="25"/>
      <c r="I33" s="25"/>
      <c r="J33" s="46"/>
      <c r="K33" s="25">
        <v>2012</v>
      </c>
      <c r="L33" s="25"/>
      <c r="M33" s="25"/>
    </row>
    <row r="34" spans="1:13">
      <c r="A34" s="13"/>
      <c r="B34" s="27" t="s">
        <v>1069</v>
      </c>
      <c r="C34" s="27" t="s">
        <v>274</v>
      </c>
      <c r="D34" s="224">
        <v>365</v>
      </c>
      <c r="E34" s="31"/>
      <c r="F34" s="31"/>
      <c r="G34" s="27" t="s">
        <v>274</v>
      </c>
      <c r="H34" s="224">
        <v>419</v>
      </c>
      <c r="I34" s="31"/>
      <c r="J34" s="31"/>
      <c r="K34" s="27" t="s">
        <v>274</v>
      </c>
      <c r="L34" s="224">
        <v>355</v>
      </c>
      <c r="M34" s="31"/>
    </row>
    <row r="35" spans="1:13">
      <c r="A35" s="13"/>
      <c r="B35" s="140"/>
      <c r="C35" s="140"/>
      <c r="D35" s="251"/>
      <c r="E35" s="136"/>
      <c r="F35" s="30"/>
      <c r="G35" s="26"/>
      <c r="H35" s="128"/>
      <c r="I35" s="30"/>
      <c r="J35" s="30"/>
      <c r="K35" s="140"/>
      <c r="L35" s="251"/>
      <c r="M35" s="136"/>
    </row>
    <row r="36" spans="1:13">
      <c r="A36" s="13"/>
      <c r="B36" s="26" t="s">
        <v>1102</v>
      </c>
      <c r="C36" s="128" t="s">
        <v>294</v>
      </c>
      <c r="D36" s="128"/>
      <c r="E36" s="30"/>
      <c r="F36" s="30"/>
      <c r="G36" s="128" t="s">
        <v>294</v>
      </c>
      <c r="H36" s="128"/>
      <c r="I36" s="30"/>
      <c r="J36" s="30"/>
      <c r="K36" s="28">
        <v>7952</v>
      </c>
      <c r="L36" s="28"/>
      <c r="M36" s="30"/>
    </row>
    <row r="37" spans="1:13" ht="15.75" thickBot="1">
      <c r="A37" s="13"/>
      <c r="B37" s="32"/>
      <c r="C37" s="211"/>
      <c r="D37" s="211"/>
      <c r="E37" s="34"/>
      <c r="F37" s="34"/>
      <c r="G37" s="211"/>
      <c r="H37" s="211"/>
      <c r="I37" s="34"/>
      <c r="J37" s="34"/>
      <c r="K37" s="33"/>
      <c r="L37" s="33"/>
      <c r="M37" s="34"/>
    </row>
    <row r="38" spans="1:13">
      <c r="A38" s="13"/>
      <c r="B38" s="35" t="s">
        <v>1103</v>
      </c>
      <c r="C38" s="224">
        <v>365</v>
      </c>
      <c r="D38" s="224"/>
      <c r="E38" s="31"/>
      <c r="F38" s="31"/>
      <c r="G38" s="224">
        <v>419</v>
      </c>
      <c r="H38" s="224"/>
      <c r="I38" s="31"/>
      <c r="J38" s="31"/>
      <c r="K38" s="224" t="s">
        <v>1104</v>
      </c>
      <c r="L38" s="224"/>
      <c r="M38" s="27" t="s">
        <v>330</v>
      </c>
    </row>
    <row r="39" spans="1:13" ht="15.75" thickBot="1">
      <c r="A39" s="13"/>
      <c r="B39" s="129"/>
      <c r="C39" s="211"/>
      <c r="D39" s="211"/>
      <c r="E39" s="34"/>
      <c r="F39" s="34"/>
      <c r="G39" s="211"/>
      <c r="H39" s="211"/>
      <c r="I39" s="34"/>
      <c r="J39" s="34"/>
      <c r="K39" s="211"/>
      <c r="L39" s="211"/>
      <c r="M39" s="32"/>
    </row>
    <row r="40" spans="1:13">
      <c r="A40" s="13"/>
      <c r="B40" s="210" t="s">
        <v>96</v>
      </c>
      <c r="C40" s="31"/>
      <c r="D40" s="31"/>
      <c r="E40" s="31"/>
      <c r="F40" s="21"/>
      <c r="G40" s="31"/>
      <c r="H40" s="31"/>
      <c r="I40" s="31"/>
      <c r="J40" s="21"/>
      <c r="K40" s="31"/>
      <c r="L40" s="31"/>
      <c r="M40" s="31"/>
    </row>
    <row r="41" spans="1:13">
      <c r="A41" s="13"/>
      <c r="B41" s="127" t="s">
        <v>1105</v>
      </c>
      <c r="C41" s="28">
        <v>19000</v>
      </c>
      <c r="D41" s="28"/>
      <c r="E41" s="30"/>
      <c r="F41" s="30"/>
      <c r="G41" s="128" t="s">
        <v>294</v>
      </c>
      <c r="H41" s="128"/>
      <c r="I41" s="30"/>
      <c r="J41" s="30"/>
      <c r="K41" s="28">
        <v>18000</v>
      </c>
      <c r="L41" s="28"/>
      <c r="M41" s="30"/>
    </row>
    <row r="42" spans="1:13">
      <c r="A42" s="13"/>
      <c r="B42" s="127"/>
      <c r="C42" s="28"/>
      <c r="D42" s="28"/>
      <c r="E42" s="30"/>
      <c r="F42" s="30"/>
      <c r="G42" s="128"/>
      <c r="H42" s="128"/>
      <c r="I42" s="30"/>
      <c r="J42" s="30"/>
      <c r="K42" s="28"/>
      <c r="L42" s="28"/>
      <c r="M42" s="30"/>
    </row>
    <row r="43" spans="1:13">
      <c r="A43" s="13"/>
      <c r="B43" s="127" t="s">
        <v>1106</v>
      </c>
      <c r="C43" s="28">
        <v>22461</v>
      </c>
      <c r="D43" s="28"/>
      <c r="E43" s="30"/>
      <c r="F43" s="30"/>
      <c r="G43" s="28">
        <v>23338</v>
      </c>
      <c r="H43" s="28"/>
      <c r="I43" s="30"/>
      <c r="J43" s="30"/>
      <c r="K43" s="28">
        <v>17089</v>
      </c>
      <c r="L43" s="28"/>
      <c r="M43" s="30"/>
    </row>
    <row r="44" spans="1:13">
      <c r="A44" s="13"/>
      <c r="B44" s="127"/>
      <c r="C44" s="28"/>
      <c r="D44" s="28"/>
      <c r="E44" s="30"/>
      <c r="F44" s="30"/>
      <c r="G44" s="28"/>
      <c r="H44" s="28"/>
      <c r="I44" s="30"/>
      <c r="J44" s="30"/>
      <c r="K44" s="28"/>
      <c r="L44" s="28"/>
      <c r="M44" s="30"/>
    </row>
    <row r="45" spans="1:13">
      <c r="A45" s="13"/>
      <c r="B45" s="127" t="s">
        <v>43</v>
      </c>
      <c r="C45" s="28">
        <v>1178</v>
      </c>
      <c r="D45" s="28"/>
      <c r="E45" s="30"/>
      <c r="F45" s="30"/>
      <c r="G45" s="128">
        <v>407</v>
      </c>
      <c r="H45" s="128"/>
      <c r="I45" s="30"/>
      <c r="J45" s="30"/>
      <c r="K45" s="28">
        <v>12936</v>
      </c>
      <c r="L45" s="28"/>
      <c r="M45" s="30"/>
    </row>
    <row r="46" spans="1:13" ht="15.75" thickBot="1">
      <c r="A46" s="13"/>
      <c r="B46" s="129"/>
      <c r="C46" s="33"/>
      <c r="D46" s="33"/>
      <c r="E46" s="34"/>
      <c r="F46" s="34"/>
      <c r="G46" s="211"/>
      <c r="H46" s="211"/>
      <c r="I46" s="34"/>
      <c r="J46" s="34"/>
      <c r="K46" s="33"/>
      <c r="L46" s="33"/>
      <c r="M46" s="34"/>
    </row>
    <row r="47" spans="1:13">
      <c r="A47" s="13"/>
      <c r="B47" s="131" t="s">
        <v>106</v>
      </c>
      <c r="C47" s="29">
        <v>42639</v>
      </c>
      <c r="D47" s="29"/>
      <c r="E47" s="31"/>
      <c r="F47" s="31"/>
      <c r="G47" s="29">
        <v>23745</v>
      </c>
      <c r="H47" s="29"/>
      <c r="I47" s="31"/>
      <c r="J47" s="31"/>
      <c r="K47" s="29">
        <v>48025</v>
      </c>
      <c r="L47" s="29"/>
      <c r="M47" s="31"/>
    </row>
    <row r="48" spans="1:13" ht="15.75" thickBot="1">
      <c r="A48" s="13"/>
      <c r="B48" s="132"/>
      <c r="C48" s="33"/>
      <c r="D48" s="33"/>
      <c r="E48" s="34"/>
      <c r="F48" s="34"/>
      <c r="G48" s="33"/>
      <c r="H48" s="33"/>
      <c r="I48" s="34"/>
      <c r="J48" s="34"/>
      <c r="K48" s="33"/>
      <c r="L48" s="33"/>
      <c r="M48" s="34"/>
    </row>
    <row r="49" spans="1:13">
      <c r="A49" s="13"/>
      <c r="B49" s="210" t="s">
        <v>107</v>
      </c>
      <c r="C49" s="31"/>
      <c r="D49" s="31"/>
      <c r="E49" s="31"/>
      <c r="F49" s="21"/>
      <c r="G49" s="31"/>
      <c r="H49" s="31"/>
      <c r="I49" s="31"/>
      <c r="J49" s="21"/>
      <c r="K49" s="31"/>
      <c r="L49" s="31"/>
      <c r="M49" s="31"/>
    </row>
    <row r="50" spans="1:13">
      <c r="A50" s="13"/>
      <c r="B50" s="127" t="s">
        <v>108</v>
      </c>
      <c r="C50" s="28">
        <v>21193</v>
      </c>
      <c r="D50" s="28"/>
      <c r="E50" s="30"/>
      <c r="F50" s="30"/>
      <c r="G50" s="28">
        <v>22108</v>
      </c>
      <c r="H50" s="28"/>
      <c r="I50" s="30"/>
      <c r="J50" s="30"/>
      <c r="K50" s="28">
        <v>14703</v>
      </c>
      <c r="L50" s="28"/>
      <c r="M50" s="30"/>
    </row>
    <row r="51" spans="1:13">
      <c r="A51" s="13"/>
      <c r="B51" s="127"/>
      <c r="C51" s="28"/>
      <c r="D51" s="28"/>
      <c r="E51" s="30"/>
      <c r="F51" s="30"/>
      <c r="G51" s="28"/>
      <c r="H51" s="28"/>
      <c r="I51" s="30"/>
      <c r="J51" s="30"/>
      <c r="K51" s="28"/>
      <c r="L51" s="28"/>
      <c r="M51" s="30"/>
    </row>
    <row r="52" spans="1:13">
      <c r="A52" s="13"/>
      <c r="B52" s="127" t="s">
        <v>109</v>
      </c>
      <c r="C52" s="128">
        <v>338</v>
      </c>
      <c r="D52" s="128"/>
      <c r="E52" s="30"/>
      <c r="F52" s="30"/>
      <c r="G52" s="128">
        <v>322</v>
      </c>
      <c r="H52" s="128"/>
      <c r="I52" s="30"/>
      <c r="J52" s="30"/>
      <c r="K52" s="128">
        <v>298</v>
      </c>
      <c r="L52" s="128"/>
      <c r="M52" s="30"/>
    </row>
    <row r="53" spans="1:13">
      <c r="A53" s="13"/>
      <c r="B53" s="127"/>
      <c r="C53" s="128"/>
      <c r="D53" s="128"/>
      <c r="E53" s="30"/>
      <c r="F53" s="30"/>
      <c r="G53" s="128"/>
      <c r="H53" s="128"/>
      <c r="I53" s="30"/>
      <c r="J53" s="30"/>
      <c r="K53" s="128"/>
      <c r="L53" s="128"/>
      <c r="M53" s="30"/>
    </row>
    <row r="54" spans="1:13">
      <c r="A54" s="13"/>
      <c r="B54" s="127" t="s">
        <v>43</v>
      </c>
      <c r="C54" s="28">
        <v>3436</v>
      </c>
      <c r="D54" s="28"/>
      <c r="E54" s="30"/>
      <c r="F54" s="30"/>
      <c r="G54" s="28">
        <v>3352</v>
      </c>
      <c r="H54" s="28"/>
      <c r="I54" s="30"/>
      <c r="J54" s="30"/>
      <c r="K54" s="28">
        <v>15731</v>
      </c>
      <c r="L54" s="28"/>
      <c r="M54" s="30"/>
    </row>
    <row r="55" spans="1:13" ht="15.75" thickBot="1">
      <c r="A55" s="13"/>
      <c r="B55" s="129"/>
      <c r="C55" s="33"/>
      <c r="D55" s="33"/>
      <c r="E55" s="34"/>
      <c r="F55" s="34"/>
      <c r="G55" s="33"/>
      <c r="H55" s="33"/>
      <c r="I55" s="34"/>
      <c r="J55" s="34"/>
      <c r="K55" s="33"/>
      <c r="L55" s="33"/>
      <c r="M55" s="34"/>
    </row>
    <row r="56" spans="1:13">
      <c r="A56" s="13"/>
      <c r="B56" s="131" t="s">
        <v>117</v>
      </c>
      <c r="C56" s="29">
        <v>24967</v>
      </c>
      <c r="D56" s="29"/>
      <c r="E56" s="31"/>
      <c r="F56" s="31"/>
      <c r="G56" s="29">
        <v>25782</v>
      </c>
      <c r="H56" s="29"/>
      <c r="I56" s="31"/>
      <c r="J56" s="31"/>
      <c r="K56" s="29">
        <v>30732</v>
      </c>
      <c r="L56" s="29"/>
      <c r="M56" s="31"/>
    </row>
    <row r="57" spans="1:13" ht="15.75" thickBot="1">
      <c r="A57" s="13"/>
      <c r="B57" s="132"/>
      <c r="C57" s="33"/>
      <c r="D57" s="33"/>
      <c r="E57" s="34"/>
      <c r="F57" s="34"/>
      <c r="G57" s="33"/>
      <c r="H57" s="33"/>
      <c r="I57" s="34"/>
      <c r="J57" s="34"/>
      <c r="K57" s="33"/>
      <c r="L57" s="33"/>
      <c r="M57" s="34"/>
    </row>
    <row r="58" spans="1:13" ht="27.75" customHeight="1">
      <c r="A58" s="13"/>
      <c r="B58" s="35" t="s">
        <v>1107</v>
      </c>
      <c r="C58" s="29">
        <v>18037</v>
      </c>
      <c r="D58" s="29"/>
      <c r="E58" s="31"/>
      <c r="F58" s="31"/>
      <c r="G58" s="224" t="s">
        <v>1108</v>
      </c>
      <c r="H58" s="224"/>
      <c r="I58" s="27" t="s">
        <v>330</v>
      </c>
      <c r="J58" s="31"/>
      <c r="K58" s="29">
        <v>9696</v>
      </c>
      <c r="L58" s="29"/>
      <c r="M58" s="31"/>
    </row>
    <row r="59" spans="1:13">
      <c r="A59" s="13"/>
      <c r="B59" s="209"/>
      <c r="C59" s="28"/>
      <c r="D59" s="28"/>
      <c r="E59" s="30"/>
      <c r="F59" s="30"/>
      <c r="G59" s="128"/>
      <c r="H59" s="128"/>
      <c r="I59" s="26"/>
      <c r="J59" s="30"/>
      <c r="K59" s="28"/>
      <c r="L59" s="28"/>
      <c r="M59" s="30"/>
    </row>
    <row r="60" spans="1:13">
      <c r="A60" s="13"/>
      <c r="B60" s="26" t="s">
        <v>1109</v>
      </c>
      <c r="C60" s="128">
        <v>52</v>
      </c>
      <c r="D60" s="128"/>
      <c r="E60" s="30"/>
      <c r="F60" s="30"/>
      <c r="G60" s="128">
        <v>309</v>
      </c>
      <c r="H60" s="128"/>
      <c r="I60" s="30"/>
      <c r="J60" s="30"/>
      <c r="K60" s="28">
        <v>2766</v>
      </c>
      <c r="L60" s="28"/>
      <c r="M60" s="30"/>
    </row>
    <row r="61" spans="1:13" ht="15.75" thickBot="1">
      <c r="A61" s="13"/>
      <c r="B61" s="32"/>
      <c r="C61" s="211"/>
      <c r="D61" s="211"/>
      <c r="E61" s="34"/>
      <c r="F61" s="34"/>
      <c r="G61" s="211"/>
      <c r="H61" s="211"/>
      <c r="I61" s="34"/>
      <c r="J61" s="34"/>
      <c r="K61" s="33"/>
      <c r="L61" s="33"/>
      <c r="M61" s="34"/>
    </row>
    <row r="62" spans="1:13">
      <c r="A62" s="13"/>
      <c r="B62" s="35" t="s">
        <v>1110</v>
      </c>
      <c r="C62" s="29">
        <v>18089</v>
      </c>
      <c r="D62" s="29"/>
      <c r="E62" s="31"/>
      <c r="F62" s="31"/>
      <c r="G62" s="224" t="s">
        <v>1111</v>
      </c>
      <c r="H62" s="224"/>
      <c r="I62" s="27" t="s">
        <v>330</v>
      </c>
      <c r="J62" s="31"/>
      <c r="K62" s="29">
        <v>12462</v>
      </c>
      <c r="L62" s="29"/>
      <c r="M62" s="31"/>
    </row>
    <row r="63" spans="1:13">
      <c r="A63" s="13"/>
      <c r="B63" s="209"/>
      <c r="C63" s="135"/>
      <c r="D63" s="135"/>
      <c r="E63" s="136"/>
      <c r="F63" s="136"/>
      <c r="G63" s="251"/>
      <c r="H63" s="251"/>
      <c r="I63" s="140"/>
      <c r="J63" s="136"/>
      <c r="K63" s="135"/>
      <c r="L63" s="135"/>
      <c r="M63" s="136"/>
    </row>
    <row r="64" spans="1:13">
      <c r="A64" s="13"/>
      <c r="B64" s="26" t="s">
        <v>1112</v>
      </c>
      <c r="C64" s="28">
        <v>156098</v>
      </c>
      <c r="D64" s="28"/>
      <c r="E64" s="30"/>
      <c r="F64" s="30"/>
      <c r="G64" s="28">
        <v>152977</v>
      </c>
      <c r="H64" s="28"/>
      <c r="I64" s="30"/>
      <c r="J64" s="30"/>
      <c r="K64" s="128" t="s">
        <v>1113</v>
      </c>
      <c r="L64" s="128"/>
      <c r="M64" s="26" t="s">
        <v>330</v>
      </c>
    </row>
    <row r="65" spans="1:13" ht="15.75" thickBot="1">
      <c r="A65" s="13"/>
      <c r="B65" s="32"/>
      <c r="C65" s="33"/>
      <c r="D65" s="33"/>
      <c r="E65" s="34"/>
      <c r="F65" s="34"/>
      <c r="G65" s="33"/>
      <c r="H65" s="33"/>
      <c r="I65" s="34"/>
      <c r="J65" s="34"/>
      <c r="K65" s="211"/>
      <c r="L65" s="211"/>
      <c r="M65" s="32"/>
    </row>
    <row r="66" spans="1:13">
      <c r="A66" s="13"/>
      <c r="B66" s="35" t="s">
        <v>1114</v>
      </c>
      <c r="C66" s="29">
        <v>174187</v>
      </c>
      <c r="D66" s="29"/>
      <c r="E66" s="31"/>
      <c r="F66" s="31"/>
      <c r="G66" s="29">
        <v>151668</v>
      </c>
      <c r="H66" s="29"/>
      <c r="I66" s="31"/>
      <c r="J66" s="31"/>
      <c r="K66" s="224" t="s">
        <v>1010</v>
      </c>
      <c r="L66" s="224"/>
      <c r="M66" s="27" t="s">
        <v>330</v>
      </c>
    </row>
    <row r="67" spans="1:13">
      <c r="A67" s="13"/>
      <c r="B67" s="209"/>
      <c r="C67" s="135"/>
      <c r="D67" s="135"/>
      <c r="E67" s="136"/>
      <c r="F67" s="136"/>
      <c r="G67" s="135"/>
      <c r="H67" s="135"/>
      <c r="I67" s="136"/>
      <c r="J67" s="136"/>
      <c r="K67" s="251"/>
      <c r="L67" s="251"/>
      <c r="M67" s="140"/>
    </row>
    <row r="68" spans="1:13">
      <c r="A68" s="13"/>
      <c r="B68" s="26" t="s">
        <v>123</v>
      </c>
      <c r="C68" s="28">
        <v>19388</v>
      </c>
      <c r="D68" s="28"/>
      <c r="E68" s="30"/>
      <c r="F68" s="30"/>
      <c r="G68" s="28">
        <v>19065</v>
      </c>
      <c r="H68" s="28"/>
      <c r="I68" s="30"/>
      <c r="J68" s="30"/>
      <c r="K68" s="28">
        <v>5606</v>
      </c>
      <c r="L68" s="28"/>
      <c r="M68" s="30"/>
    </row>
    <row r="69" spans="1:13" ht="15.75" thickBot="1">
      <c r="A69" s="13"/>
      <c r="B69" s="32"/>
      <c r="C69" s="33"/>
      <c r="D69" s="33"/>
      <c r="E69" s="34"/>
      <c r="F69" s="34"/>
      <c r="G69" s="33"/>
      <c r="H69" s="33"/>
      <c r="I69" s="34"/>
      <c r="J69" s="34"/>
      <c r="K69" s="33"/>
      <c r="L69" s="33"/>
      <c r="M69" s="34"/>
    </row>
    <row r="70" spans="1:13">
      <c r="A70" s="13"/>
      <c r="B70" s="27" t="s">
        <v>124</v>
      </c>
      <c r="C70" s="27" t="s">
        <v>274</v>
      </c>
      <c r="D70" s="29">
        <v>154799</v>
      </c>
      <c r="E70" s="31"/>
      <c r="F70" s="31"/>
      <c r="G70" s="27" t="s">
        <v>274</v>
      </c>
      <c r="H70" s="29">
        <v>132603</v>
      </c>
      <c r="I70" s="31"/>
      <c r="J70" s="31"/>
      <c r="K70" s="27" t="s">
        <v>274</v>
      </c>
      <c r="L70" s="224" t="s">
        <v>1014</v>
      </c>
      <c r="M70" s="27" t="s">
        <v>330</v>
      </c>
    </row>
    <row r="71" spans="1:13" ht="15.75" thickBot="1">
      <c r="A71" s="13"/>
      <c r="B71" s="37"/>
      <c r="C71" s="37"/>
      <c r="D71" s="38"/>
      <c r="E71" s="39"/>
      <c r="F71" s="39"/>
      <c r="G71" s="37"/>
      <c r="H71" s="38"/>
      <c r="I71" s="39"/>
      <c r="J71" s="39"/>
      <c r="K71" s="37"/>
      <c r="L71" s="137"/>
      <c r="M71" s="37"/>
    </row>
    <row r="72" spans="1:13" ht="15.75" thickTop="1">
      <c r="A72" s="13" t="s">
        <v>1305</v>
      </c>
      <c r="B72" s="278" t="s">
        <v>1115</v>
      </c>
      <c r="C72" s="278"/>
      <c r="D72" s="278"/>
      <c r="E72" s="278"/>
      <c r="F72" s="278"/>
      <c r="G72" s="278"/>
      <c r="H72" s="278"/>
      <c r="I72" s="278"/>
      <c r="J72" s="278"/>
      <c r="K72" s="278"/>
      <c r="L72" s="278"/>
      <c r="M72" s="278"/>
    </row>
    <row r="73" spans="1:13">
      <c r="A73" s="13"/>
      <c r="B73" s="23"/>
      <c r="C73" s="23"/>
      <c r="D73" s="23"/>
      <c r="E73" s="23"/>
      <c r="F73" s="23"/>
      <c r="G73" s="23"/>
      <c r="H73" s="23"/>
      <c r="I73" s="23"/>
      <c r="J73" s="23"/>
      <c r="K73" s="23"/>
      <c r="L73" s="23"/>
      <c r="M73" s="23"/>
    </row>
    <row r="74" spans="1:13">
      <c r="A74" s="13"/>
      <c r="B74" s="15"/>
      <c r="C74" s="15"/>
      <c r="D74" s="15"/>
      <c r="E74" s="15"/>
      <c r="F74" s="15"/>
      <c r="G74" s="15"/>
      <c r="H74" s="15"/>
      <c r="I74" s="15"/>
      <c r="J74" s="15"/>
      <c r="K74" s="15"/>
      <c r="L74" s="15"/>
      <c r="M74" s="15"/>
    </row>
    <row r="75" spans="1:13" ht="15.75" thickBot="1">
      <c r="A75" s="13"/>
      <c r="B75" s="16"/>
      <c r="C75" s="24" t="s">
        <v>433</v>
      </c>
      <c r="D75" s="24"/>
      <c r="E75" s="24"/>
      <c r="F75" s="24"/>
      <c r="G75" s="24"/>
      <c r="H75" s="24"/>
      <c r="I75" s="24"/>
      <c r="J75" s="24"/>
      <c r="K75" s="24"/>
      <c r="L75" s="24"/>
      <c r="M75" s="24"/>
    </row>
    <row r="76" spans="1:13" ht="15.75" thickBot="1">
      <c r="A76" s="13"/>
      <c r="B76" s="17" t="s">
        <v>272</v>
      </c>
      <c r="C76" s="25">
        <v>2014</v>
      </c>
      <c r="D76" s="25"/>
      <c r="E76" s="25"/>
      <c r="F76" s="46"/>
      <c r="G76" s="25">
        <v>2013</v>
      </c>
      <c r="H76" s="25"/>
      <c r="I76" s="25"/>
      <c r="J76" s="46"/>
      <c r="K76" s="25">
        <v>2012</v>
      </c>
      <c r="L76" s="25"/>
      <c r="M76" s="25"/>
    </row>
    <row r="77" spans="1:13" ht="30">
      <c r="A77" s="13"/>
      <c r="B77" s="210" t="s">
        <v>179</v>
      </c>
      <c r="C77" s="31"/>
      <c r="D77" s="31"/>
      <c r="E77" s="31"/>
      <c r="F77" s="16"/>
      <c r="G77" s="31"/>
      <c r="H77" s="31"/>
      <c r="I77" s="31"/>
      <c r="J77" s="16"/>
      <c r="K77" s="31"/>
      <c r="L77" s="31"/>
      <c r="M77" s="31"/>
    </row>
    <row r="78" spans="1:13">
      <c r="A78" s="13"/>
      <c r="B78" s="127" t="s">
        <v>1114</v>
      </c>
      <c r="C78" s="26" t="s">
        <v>274</v>
      </c>
      <c r="D78" s="28">
        <v>174187</v>
      </c>
      <c r="E78" s="30"/>
      <c r="F78" s="30"/>
      <c r="G78" s="26" t="s">
        <v>274</v>
      </c>
      <c r="H78" s="28">
        <v>151668</v>
      </c>
      <c r="I78" s="30"/>
      <c r="J78" s="30"/>
      <c r="K78" s="26" t="s">
        <v>274</v>
      </c>
      <c r="L78" s="128" t="s">
        <v>1010</v>
      </c>
      <c r="M78" s="26" t="s">
        <v>330</v>
      </c>
    </row>
    <row r="79" spans="1:13">
      <c r="A79" s="13"/>
      <c r="B79" s="127"/>
      <c r="C79" s="26"/>
      <c r="D79" s="28"/>
      <c r="E79" s="30"/>
      <c r="F79" s="30"/>
      <c r="G79" s="26"/>
      <c r="H79" s="28"/>
      <c r="I79" s="30"/>
      <c r="J79" s="30"/>
      <c r="K79" s="26"/>
      <c r="L79" s="128"/>
      <c r="M79" s="26"/>
    </row>
    <row r="80" spans="1:13" ht="43.5">
      <c r="A80" s="13"/>
      <c r="B80" s="19" t="s">
        <v>1116</v>
      </c>
      <c r="C80" s="30"/>
      <c r="D80" s="30"/>
      <c r="E80" s="30"/>
      <c r="F80" s="16"/>
      <c r="G80" s="30"/>
      <c r="H80" s="30"/>
      <c r="I80" s="30"/>
      <c r="J80" s="16"/>
      <c r="K80" s="30"/>
      <c r="L80" s="30"/>
      <c r="M80" s="30"/>
    </row>
    <row r="81" spans="1:13">
      <c r="A81" s="13"/>
      <c r="B81" s="130" t="s">
        <v>1117</v>
      </c>
      <c r="C81" s="128" t="s">
        <v>1118</v>
      </c>
      <c r="D81" s="128"/>
      <c r="E81" s="26" t="s">
        <v>330</v>
      </c>
      <c r="F81" s="30"/>
      <c r="G81" s="128" t="s">
        <v>1119</v>
      </c>
      <c r="H81" s="128"/>
      <c r="I81" s="26" t="s">
        <v>330</v>
      </c>
      <c r="J81" s="30"/>
      <c r="K81" s="28">
        <v>225346</v>
      </c>
      <c r="L81" s="28"/>
      <c r="M81" s="30"/>
    </row>
    <row r="82" spans="1:13">
      <c r="A82" s="13"/>
      <c r="B82" s="130"/>
      <c r="C82" s="128"/>
      <c r="D82" s="128"/>
      <c r="E82" s="26"/>
      <c r="F82" s="30"/>
      <c r="G82" s="128"/>
      <c r="H82" s="128"/>
      <c r="I82" s="26"/>
      <c r="J82" s="30"/>
      <c r="K82" s="28"/>
      <c r="L82" s="28"/>
      <c r="M82" s="30"/>
    </row>
    <row r="83" spans="1:13">
      <c r="A83" s="13"/>
      <c r="B83" s="123" t="s">
        <v>1120</v>
      </c>
      <c r="C83" s="128" t="s">
        <v>1121</v>
      </c>
      <c r="D83" s="128"/>
      <c r="E83" s="14" t="s">
        <v>330</v>
      </c>
      <c r="F83" s="16"/>
      <c r="G83" s="128" t="s">
        <v>610</v>
      </c>
      <c r="H83" s="128"/>
      <c r="I83" s="14" t="s">
        <v>330</v>
      </c>
      <c r="J83" s="16"/>
      <c r="K83" s="128" t="s">
        <v>1122</v>
      </c>
      <c r="L83" s="128"/>
      <c r="M83" s="14" t="s">
        <v>330</v>
      </c>
    </row>
    <row r="84" spans="1:13">
      <c r="A84" s="13"/>
      <c r="B84" s="130" t="s">
        <v>187</v>
      </c>
      <c r="C84" s="28">
        <v>16430</v>
      </c>
      <c r="D84" s="28"/>
      <c r="E84" s="30"/>
      <c r="F84" s="30"/>
      <c r="G84" s="28">
        <v>9962</v>
      </c>
      <c r="H84" s="28"/>
      <c r="I84" s="30"/>
      <c r="J84" s="30"/>
      <c r="K84" s="28">
        <v>9561</v>
      </c>
      <c r="L84" s="28"/>
      <c r="M84" s="30"/>
    </row>
    <row r="85" spans="1:13" ht="15.75" thickBot="1">
      <c r="A85" s="13"/>
      <c r="B85" s="132"/>
      <c r="C85" s="33"/>
      <c r="D85" s="33"/>
      <c r="E85" s="34"/>
      <c r="F85" s="34"/>
      <c r="G85" s="33"/>
      <c r="H85" s="33"/>
      <c r="I85" s="34"/>
      <c r="J85" s="34"/>
      <c r="K85" s="33"/>
      <c r="L85" s="33"/>
      <c r="M85" s="34"/>
    </row>
    <row r="86" spans="1:13">
      <c r="A86" s="13"/>
      <c r="B86" s="131" t="s">
        <v>188</v>
      </c>
      <c r="C86" s="29">
        <v>33342</v>
      </c>
      <c r="D86" s="29"/>
      <c r="E86" s="31"/>
      <c r="F86" s="31"/>
      <c r="G86" s="29">
        <v>8303</v>
      </c>
      <c r="H86" s="29"/>
      <c r="I86" s="31"/>
      <c r="J86" s="31"/>
      <c r="K86" s="29">
        <v>8907</v>
      </c>
      <c r="L86" s="29"/>
      <c r="M86" s="31"/>
    </row>
    <row r="87" spans="1:13" ht="15.75" thickBot="1">
      <c r="A87" s="13"/>
      <c r="B87" s="132"/>
      <c r="C87" s="33"/>
      <c r="D87" s="33"/>
      <c r="E87" s="34"/>
      <c r="F87" s="34"/>
      <c r="G87" s="33"/>
      <c r="H87" s="33"/>
      <c r="I87" s="34"/>
      <c r="J87" s="34"/>
      <c r="K87" s="33"/>
      <c r="L87" s="33"/>
      <c r="M87" s="34"/>
    </row>
    <row r="88" spans="1:13" ht="30">
      <c r="A88" s="13"/>
      <c r="B88" s="210" t="s">
        <v>189</v>
      </c>
      <c r="C88" s="31"/>
      <c r="D88" s="31"/>
      <c r="E88" s="31"/>
      <c r="F88" s="21"/>
      <c r="G88" s="31"/>
      <c r="H88" s="31"/>
      <c r="I88" s="31"/>
      <c r="J88" s="21"/>
      <c r="K88" s="31"/>
      <c r="L88" s="31"/>
      <c r="M88" s="31"/>
    </row>
    <row r="89" spans="1:13">
      <c r="A89" s="13"/>
      <c r="B89" s="127" t="s">
        <v>1123</v>
      </c>
      <c r="C89" s="128" t="s">
        <v>294</v>
      </c>
      <c r="D89" s="128"/>
      <c r="E89" s="30"/>
      <c r="F89" s="30"/>
      <c r="G89" s="128" t="s">
        <v>294</v>
      </c>
      <c r="H89" s="128"/>
      <c r="I89" s="30"/>
      <c r="J89" s="30"/>
      <c r="K89" s="128" t="s">
        <v>1124</v>
      </c>
      <c r="L89" s="128"/>
      <c r="M89" s="26" t="s">
        <v>330</v>
      </c>
    </row>
    <row r="90" spans="1:13">
      <c r="A90" s="13"/>
      <c r="B90" s="127"/>
      <c r="C90" s="128"/>
      <c r="D90" s="128"/>
      <c r="E90" s="30"/>
      <c r="F90" s="30"/>
      <c r="G90" s="128"/>
      <c r="H90" s="128"/>
      <c r="I90" s="30"/>
      <c r="J90" s="30"/>
      <c r="K90" s="128"/>
      <c r="L90" s="128"/>
      <c r="M90" s="26"/>
    </row>
    <row r="91" spans="1:13">
      <c r="A91" s="13"/>
      <c r="B91" s="127" t="s">
        <v>1125</v>
      </c>
      <c r="C91" s="28">
        <v>2813</v>
      </c>
      <c r="D91" s="28"/>
      <c r="E91" s="30"/>
      <c r="F91" s="30"/>
      <c r="G91" s="128" t="s">
        <v>294</v>
      </c>
      <c r="H91" s="128"/>
      <c r="I91" s="30"/>
      <c r="J91" s="30"/>
      <c r="K91" s="128" t="s">
        <v>294</v>
      </c>
      <c r="L91" s="128"/>
      <c r="M91" s="30"/>
    </row>
    <row r="92" spans="1:13">
      <c r="A92" s="13"/>
      <c r="B92" s="127"/>
      <c r="C92" s="28"/>
      <c r="D92" s="28"/>
      <c r="E92" s="30"/>
      <c r="F92" s="30"/>
      <c r="G92" s="128"/>
      <c r="H92" s="128"/>
      <c r="I92" s="30"/>
      <c r="J92" s="30"/>
      <c r="K92" s="128"/>
      <c r="L92" s="128"/>
      <c r="M92" s="30"/>
    </row>
    <row r="93" spans="1:13">
      <c r="A93" s="13"/>
      <c r="B93" s="127" t="s">
        <v>1126</v>
      </c>
      <c r="C93" s="128" t="s">
        <v>294</v>
      </c>
      <c r="D93" s="128"/>
      <c r="E93" s="30"/>
      <c r="F93" s="30"/>
      <c r="G93" s="128" t="s">
        <v>294</v>
      </c>
      <c r="H93" s="128"/>
      <c r="I93" s="30"/>
      <c r="J93" s="30"/>
      <c r="K93" s="28">
        <v>14550</v>
      </c>
      <c r="L93" s="28"/>
      <c r="M93" s="30"/>
    </row>
    <row r="94" spans="1:13">
      <c r="A94" s="13"/>
      <c r="B94" s="127"/>
      <c r="C94" s="128"/>
      <c r="D94" s="128"/>
      <c r="E94" s="30"/>
      <c r="F94" s="30"/>
      <c r="G94" s="128"/>
      <c r="H94" s="128"/>
      <c r="I94" s="30"/>
      <c r="J94" s="30"/>
      <c r="K94" s="28"/>
      <c r="L94" s="28"/>
      <c r="M94" s="30"/>
    </row>
    <row r="95" spans="1:13" ht="29.25">
      <c r="A95" s="13"/>
      <c r="B95" s="19" t="s">
        <v>201</v>
      </c>
      <c r="C95" s="128" t="s">
        <v>1127</v>
      </c>
      <c r="D95" s="128"/>
      <c r="E95" s="14" t="s">
        <v>330</v>
      </c>
      <c r="F95" s="16"/>
      <c r="G95" s="128" t="s">
        <v>1128</v>
      </c>
      <c r="H95" s="128"/>
      <c r="I95" s="14" t="s">
        <v>330</v>
      </c>
      <c r="J95" s="16"/>
      <c r="K95" s="128" t="s">
        <v>880</v>
      </c>
      <c r="L95" s="128"/>
      <c r="M95" s="14" t="s">
        <v>330</v>
      </c>
    </row>
    <row r="96" spans="1:13">
      <c r="A96" s="13"/>
      <c r="B96" s="127" t="s">
        <v>1129</v>
      </c>
      <c r="C96" s="128">
        <v>91</v>
      </c>
      <c r="D96" s="128"/>
      <c r="E96" s="30"/>
      <c r="F96" s="30"/>
      <c r="G96" s="128" t="s">
        <v>294</v>
      </c>
      <c r="H96" s="128"/>
      <c r="I96" s="30"/>
      <c r="J96" s="30"/>
      <c r="K96" s="128" t="s">
        <v>294</v>
      </c>
      <c r="L96" s="128"/>
      <c r="M96" s="30"/>
    </row>
    <row r="97" spans="1:13">
      <c r="A97" s="13"/>
      <c r="B97" s="127"/>
      <c r="C97" s="128"/>
      <c r="D97" s="128"/>
      <c r="E97" s="30"/>
      <c r="F97" s="30"/>
      <c r="G97" s="128"/>
      <c r="H97" s="128"/>
      <c r="I97" s="30"/>
      <c r="J97" s="30"/>
      <c r="K97" s="128"/>
      <c r="L97" s="128"/>
      <c r="M97" s="30"/>
    </row>
    <row r="98" spans="1:13">
      <c r="A98" s="13"/>
      <c r="B98" s="127" t="s">
        <v>187</v>
      </c>
      <c r="C98" s="128" t="s">
        <v>294</v>
      </c>
      <c r="D98" s="128"/>
      <c r="E98" s="30"/>
      <c r="F98" s="30"/>
      <c r="G98" s="128">
        <v>869</v>
      </c>
      <c r="H98" s="128"/>
      <c r="I98" s="30"/>
      <c r="J98" s="30"/>
      <c r="K98" s="128" t="s">
        <v>294</v>
      </c>
      <c r="L98" s="128"/>
      <c r="M98" s="30"/>
    </row>
    <row r="99" spans="1:13" ht="15.75" thickBot="1">
      <c r="A99" s="13"/>
      <c r="B99" s="129"/>
      <c r="C99" s="211"/>
      <c r="D99" s="211"/>
      <c r="E99" s="34"/>
      <c r="F99" s="34"/>
      <c r="G99" s="211"/>
      <c r="H99" s="211"/>
      <c r="I99" s="34"/>
      <c r="J99" s="34"/>
      <c r="K99" s="211"/>
      <c r="L99" s="211"/>
      <c r="M99" s="34"/>
    </row>
    <row r="100" spans="1:13">
      <c r="A100" s="13"/>
      <c r="B100" s="131" t="s">
        <v>202</v>
      </c>
      <c r="C100" s="29">
        <v>2644</v>
      </c>
      <c r="D100" s="29"/>
      <c r="E100" s="31"/>
      <c r="F100" s="31"/>
      <c r="G100" s="224">
        <v>721</v>
      </c>
      <c r="H100" s="224"/>
      <c r="I100" s="31"/>
      <c r="J100" s="31"/>
      <c r="K100" s="224" t="s">
        <v>1130</v>
      </c>
      <c r="L100" s="224"/>
      <c r="M100" s="27" t="s">
        <v>330</v>
      </c>
    </row>
    <row r="101" spans="1:13" ht="15.75" thickBot="1">
      <c r="A101" s="13"/>
      <c r="B101" s="132"/>
      <c r="C101" s="33"/>
      <c r="D101" s="33"/>
      <c r="E101" s="34"/>
      <c r="F101" s="34"/>
      <c r="G101" s="211"/>
      <c r="H101" s="211"/>
      <c r="I101" s="34"/>
      <c r="J101" s="34"/>
      <c r="K101" s="211"/>
      <c r="L101" s="211"/>
      <c r="M101" s="32"/>
    </row>
    <row r="102" spans="1:13" ht="30">
      <c r="A102" s="13"/>
      <c r="B102" s="210" t="s">
        <v>203</v>
      </c>
      <c r="C102" s="31"/>
      <c r="D102" s="31"/>
      <c r="E102" s="31"/>
      <c r="F102" s="21"/>
      <c r="G102" s="31"/>
      <c r="H102" s="31"/>
      <c r="I102" s="31"/>
      <c r="J102" s="21"/>
      <c r="K102" s="31"/>
      <c r="L102" s="31"/>
      <c r="M102" s="31"/>
    </row>
    <row r="103" spans="1:13">
      <c r="A103" s="13"/>
      <c r="B103" s="127" t="s">
        <v>208</v>
      </c>
      <c r="C103" s="128" t="s">
        <v>294</v>
      </c>
      <c r="D103" s="128"/>
      <c r="E103" s="30"/>
      <c r="F103" s="30"/>
      <c r="G103" s="128" t="s">
        <v>294</v>
      </c>
      <c r="H103" s="128"/>
      <c r="I103" s="30"/>
      <c r="J103" s="30"/>
      <c r="K103" s="28">
        <v>263240</v>
      </c>
      <c r="L103" s="28"/>
      <c r="M103" s="30"/>
    </row>
    <row r="104" spans="1:13">
      <c r="A104" s="13"/>
      <c r="B104" s="127"/>
      <c r="C104" s="128"/>
      <c r="D104" s="128"/>
      <c r="E104" s="30"/>
      <c r="F104" s="30"/>
      <c r="G104" s="128"/>
      <c r="H104" s="128"/>
      <c r="I104" s="30"/>
      <c r="J104" s="30"/>
      <c r="K104" s="28"/>
      <c r="L104" s="28"/>
      <c r="M104" s="30"/>
    </row>
    <row r="105" spans="1:13">
      <c r="A105" s="13"/>
      <c r="B105" s="19" t="s">
        <v>211</v>
      </c>
      <c r="C105" s="128" t="s">
        <v>1011</v>
      </c>
      <c r="D105" s="128"/>
      <c r="E105" s="14" t="s">
        <v>330</v>
      </c>
      <c r="F105" s="16"/>
      <c r="G105" s="128" t="s">
        <v>1012</v>
      </c>
      <c r="H105" s="128"/>
      <c r="I105" s="14" t="s">
        <v>330</v>
      </c>
      <c r="J105" s="16"/>
      <c r="K105" s="128" t="s">
        <v>1013</v>
      </c>
      <c r="L105" s="128"/>
      <c r="M105" s="14" t="s">
        <v>330</v>
      </c>
    </row>
    <row r="106" spans="1:13">
      <c r="A106" s="13"/>
      <c r="B106" s="19" t="s">
        <v>212</v>
      </c>
      <c r="C106" s="128" t="s">
        <v>1131</v>
      </c>
      <c r="D106" s="128"/>
      <c r="E106" s="14" t="s">
        <v>330</v>
      </c>
      <c r="F106" s="16"/>
      <c r="G106" s="128" t="s">
        <v>1132</v>
      </c>
      <c r="H106" s="128"/>
      <c r="I106" s="14" t="s">
        <v>330</v>
      </c>
      <c r="J106" s="16"/>
      <c r="K106" s="128" t="s">
        <v>1133</v>
      </c>
      <c r="L106" s="128"/>
      <c r="M106" s="14" t="s">
        <v>330</v>
      </c>
    </row>
    <row r="107" spans="1:13">
      <c r="A107" s="13"/>
      <c r="B107" s="127" t="s">
        <v>210</v>
      </c>
      <c r="C107" s="128" t="s">
        <v>294</v>
      </c>
      <c r="D107" s="128"/>
      <c r="E107" s="30"/>
      <c r="F107" s="30"/>
      <c r="G107" s="128" t="s">
        <v>294</v>
      </c>
      <c r="H107" s="128"/>
      <c r="I107" s="30"/>
      <c r="J107" s="30"/>
      <c r="K107" s="128" t="s">
        <v>1134</v>
      </c>
      <c r="L107" s="128"/>
      <c r="M107" s="26" t="s">
        <v>330</v>
      </c>
    </row>
    <row r="108" spans="1:13">
      <c r="A108" s="13"/>
      <c r="B108" s="127"/>
      <c r="C108" s="128"/>
      <c r="D108" s="128"/>
      <c r="E108" s="30"/>
      <c r="F108" s="30"/>
      <c r="G108" s="128"/>
      <c r="H108" s="128"/>
      <c r="I108" s="30"/>
      <c r="J108" s="30"/>
      <c r="K108" s="128"/>
      <c r="L108" s="128"/>
      <c r="M108" s="26"/>
    </row>
    <row r="109" spans="1:13">
      <c r="A109" s="13"/>
      <c r="B109" s="127" t="s">
        <v>1135</v>
      </c>
      <c r="C109" s="128" t="s">
        <v>294</v>
      </c>
      <c r="D109" s="128"/>
      <c r="E109" s="30"/>
      <c r="F109" s="30"/>
      <c r="G109" s="128" t="s">
        <v>294</v>
      </c>
      <c r="H109" s="128"/>
      <c r="I109" s="30"/>
      <c r="J109" s="30"/>
      <c r="K109" s="128" t="s">
        <v>1136</v>
      </c>
      <c r="L109" s="128"/>
      <c r="M109" s="26" t="s">
        <v>330</v>
      </c>
    </row>
    <row r="110" spans="1:13">
      <c r="A110" s="13"/>
      <c r="B110" s="127"/>
      <c r="C110" s="128"/>
      <c r="D110" s="128"/>
      <c r="E110" s="30"/>
      <c r="F110" s="30"/>
      <c r="G110" s="128"/>
      <c r="H110" s="128"/>
      <c r="I110" s="30"/>
      <c r="J110" s="30"/>
      <c r="K110" s="128"/>
      <c r="L110" s="128"/>
      <c r="M110" s="26"/>
    </row>
    <row r="111" spans="1:13">
      <c r="A111" s="13"/>
      <c r="B111" s="127" t="s">
        <v>1137</v>
      </c>
      <c r="C111" s="28">
        <v>23083</v>
      </c>
      <c r="D111" s="28"/>
      <c r="E111" s="30"/>
      <c r="F111" s="30"/>
      <c r="G111" s="28">
        <v>20179</v>
      </c>
      <c r="H111" s="28"/>
      <c r="I111" s="30"/>
      <c r="J111" s="30"/>
      <c r="K111" s="28">
        <v>19462</v>
      </c>
      <c r="L111" s="28"/>
      <c r="M111" s="30"/>
    </row>
    <row r="112" spans="1:13">
      <c r="A112" s="13"/>
      <c r="B112" s="127"/>
      <c r="C112" s="28"/>
      <c r="D112" s="28"/>
      <c r="E112" s="30"/>
      <c r="F112" s="30"/>
      <c r="G112" s="28"/>
      <c r="H112" s="28"/>
      <c r="I112" s="30"/>
      <c r="J112" s="30"/>
      <c r="K112" s="28"/>
      <c r="L112" s="28"/>
      <c r="M112" s="30"/>
    </row>
    <row r="113" spans="1:13">
      <c r="A113" s="13"/>
      <c r="B113" s="127" t="s">
        <v>168</v>
      </c>
      <c r="C113" s="28">
        <v>1316</v>
      </c>
      <c r="D113" s="28"/>
      <c r="E113" s="30"/>
      <c r="F113" s="30"/>
      <c r="G113" s="128" t="s">
        <v>1138</v>
      </c>
      <c r="H113" s="128"/>
      <c r="I113" s="26" t="s">
        <v>330</v>
      </c>
      <c r="J113" s="30"/>
      <c r="K113" s="128" t="s">
        <v>1139</v>
      </c>
      <c r="L113" s="128"/>
      <c r="M113" s="26" t="s">
        <v>330</v>
      </c>
    </row>
    <row r="114" spans="1:13">
      <c r="A114" s="13"/>
      <c r="B114" s="127"/>
      <c r="C114" s="28"/>
      <c r="D114" s="28"/>
      <c r="E114" s="30"/>
      <c r="F114" s="30"/>
      <c r="G114" s="128"/>
      <c r="H114" s="128"/>
      <c r="I114" s="26"/>
      <c r="J114" s="30"/>
      <c r="K114" s="128"/>
      <c r="L114" s="128"/>
      <c r="M114" s="26"/>
    </row>
    <row r="115" spans="1:13">
      <c r="A115" s="13"/>
      <c r="B115" s="127" t="s">
        <v>174</v>
      </c>
      <c r="C115" s="128">
        <v>740</v>
      </c>
      <c r="D115" s="128"/>
      <c r="E115" s="30"/>
      <c r="F115" s="30"/>
      <c r="G115" s="128" t="s">
        <v>294</v>
      </c>
      <c r="H115" s="128"/>
      <c r="I115" s="30"/>
      <c r="J115" s="30"/>
      <c r="K115" s="128" t="s">
        <v>294</v>
      </c>
      <c r="L115" s="128"/>
      <c r="M115" s="30"/>
    </row>
    <row r="116" spans="1:13" ht="15.75" thickBot="1">
      <c r="A116" s="13"/>
      <c r="B116" s="129"/>
      <c r="C116" s="211"/>
      <c r="D116" s="211"/>
      <c r="E116" s="34"/>
      <c r="F116" s="34"/>
      <c r="G116" s="211"/>
      <c r="H116" s="211"/>
      <c r="I116" s="34"/>
      <c r="J116" s="34"/>
      <c r="K116" s="211"/>
      <c r="L116" s="211"/>
      <c r="M116" s="34"/>
    </row>
    <row r="117" spans="1:13">
      <c r="A117" s="13"/>
      <c r="B117" s="131" t="s">
        <v>214</v>
      </c>
      <c r="C117" s="224" t="s">
        <v>1140</v>
      </c>
      <c r="D117" s="224"/>
      <c r="E117" s="27" t="s">
        <v>330</v>
      </c>
      <c r="F117" s="31"/>
      <c r="G117" s="224" t="s">
        <v>1141</v>
      </c>
      <c r="H117" s="224"/>
      <c r="I117" s="27" t="s">
        <v>330</v>
      </c>
      <c r="J117" s="225"/>
      <c r="K117" s="29">
        <v>120766</v>
      </c>
      <c r="L117" s="29"/>
      <c r="M117" s="31"/>
    </row>
    <row r="118" spans="1:13" ht="15.75" thickBot="1">
      <c r="A118" s="13"/>
      <c r="B118" s="132"/>
      <c r="C118" s="211"/>
      <c r="D118" s="211"/>
      <c r="E118" s="32"/>
      <c r="F118" s="34"/>
      <c r="G118" s="211"/>
      <c r="H118" s="211"/>
      <c r="I118" s="32"/>
      <c r="J118" s="228"/>
      <c r="K118" s="33"/>
      <c r="L118" s="33"/>
      <c r="M118" s="34"/>
    </row>
    <row r="119" spans="1:13">
      <c r="A119" s="13"/>
      <c r="B119" s="27" t="s">
        <v>215</v>
      </c>
      <c r="C119" s="29">
        <v>9006</v>
      </c>
      <c r="D119" s="29"/>
      <c r="E119" s="31"/>
      <c r="F119" s="31"/>
      <c r="G119" s="224" t="s">
        <v>1142</v>
      </c>
      <c r="H119" s="224"/>
      <c r="I119" s="27" t="s">
        <v>330</v>
      </c>
      <c r="J119" s="31"/>
      <c r="K119" s="224" t="s">
        <v>1143</v>
      </c>
      <c r="L119" s="224"/>
      <c r="M119" s="27" t="s">
        <v>330</v>
      </c>
    </row>
    <row r="120" spans="1:13">
      <c r="A120" s="13"/>
      <c r="B120" s="140"/>
      <c r="C120" s="135"/>
      <c r="D120" s="135"/>
      <c r="E120" s="136"/>
      <c r="F120" s="136"/>
      <c r="G120" s="251"/>
      <c r="H120" s="251"/>
      <c r="I120" s="140"/>
      <c r="J120" s="136"/>
      <c r="K120" s="251"/>
      <c r="L120" s="251"/>
      <c r="M120" s="140"/>
    </row>
    <row r="121" spans="1:13">
      <c r="A121" s="13"/>
      <c r="B121" s="26" t="s">
        <v>216</v>
      </c>
      <c r="C121" s="28">
        <v>62775</v>
      </c>
      <c r="D121" s="28"/>
      <c r="E121" s="30"/>
      <c r="F121" s="30"/>
      <c r="G121" s="28">
        <v>85337</v>
      </c>
      <c r="H121" s="28"/>
      <c r="I121" s="30"/>
      <c r="J121" s="30"/>
      <c r="K121" s="28">
        <v>133120</v>
      </c>
      <c r="L121" s="28"/>
      <c r="M121" s="30"/>
    </row>
    <row r="122" spans="1:13" ht="15.75" thickBot="1">
      <c r="A122" s="13"/>
      <c r="B122" s="32"/>
      <c r="C122" s="33"/>
      <c r="D122" s="33"/>
      <c r="E122" s="34"/>
      <c r="F122" s="34"/>
      <c r="G122" s="33"/>
      <c r="H122" s="33"/>
      <c r="I122" s="34"/>
      <c r="J122" s="34"/>
      <c r="K122" s="33"/>
      <c r="L122" s="33"/>
      <c r="M122" s="34"/>
    </row>
    <row r="123" spans="1:13">
      <c r="A123" s="13"/>
      <c r="B123" s="27" t="s">
        <v>217</v>
      </c>
      <c r="C123" s="27" t="s">
        <v>274</v>
      </c>
      <c r="D123" s="29">
        <v>71781</v>
      </c>
      <c r="E123" s="31"/>
      <c r="F123" s="31"/>
      <c r="G123" s="27" t="s">
        <v>274</v>
      </c>
      <c r="H123" s="29">
        <v>62775</v>
      </c>
      <c r="I123" s="31"/>
      <c r="J123" s="31"/>
      <c r="K123" s="27" t="s">
        <v>274</v>
      </c>
      <c r="L123" s="29">
        <v>85337</v>
      </c>
      <c r="M123" s="31"/>
    </row>
    <row r="124" spans="1:13" ht="15.75" thickBot="1">
      <c r="A124" s="13"/>
      <c r="B124" s="37"/>
      <c r="C124" s="37"/>
      <c r="D124" s="38"/>
      <c r="E124" s="39"/>
      <c r="F124" s="39"/>
      <c r="G124" s="37"/>
      <c r="H124" s="38"/>
      <c r="I124" s="39"/>
      <c r="J124" s="39"/>
      <c r="K124" s="37"/>
      <c r="L124" s="38"/>
      <c r="M124" s="39"/>
    </row>
    <row r="125" spans="1:13" ht="15.75" thickTop="1"/>
  </sheetData>
  <mergeCells count="474">
    <mergeCell ref="B4:M4"/>
    <mergeCell ref="A29:A71"/>
    <mergeCell ref="B29:M29"/>
    <mergeCell ref="A72:A124"/>
    <mergeCell ref="B72:M72"/>
    <mergeCell ref="I123:I124"/>
    <mergeCell ref="J123:J124"/>
    <mergeCell ref="K123:K124"/>
    <mergeCell ref="L123:L124"/>
    <mergeCell ref="M123:M124"/>
    <mergeCell ref="A1:A2"/>
    <mergeCell ref="B1:M1"/>
    <mergeCell ref="B2:M2"/>
    <mergeCell ref="B3:M3"/>
    <mergeCell ref="A4:A28"/>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C106:D106"/>
    <mergeCell ref="G106:H106"/>
    <mergeCell ref="K106:L106"/>
    <mergeCell ref="B107:B108"/>
    <mergeCell ref="C107:D108"/>
    <mergeCell ref="E107:E108"/>
    <mergeCell ref="F107:F108"/>
    <mergeCell ref="G107:H108"/>
    <mergeCell ref="I107:I108"/>
    <mergeCell ref="J107:J108"/>
    <mergeCell ref="J103:J104"/>
    <mergeCell ref="K103:L104"/>
    <mergeCell ref="M103:M104"/>
    <mergeCell ref="C105:D105"/>
    <mergeCell ref="G105:H105"/>
    <mergeCell ref="K105:L105"/>
    <mergeCell ref="M100:M101"/>
    <mergeCell ref="C102:E102"/>
    <mergeCell ref="G102:I102"/>
    <mergeCell ref="K102:M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M93:M94"/>
    <mergeCell ref="C95:D95"/>
    <mergeCell ref="G95:H95"/>
    <mergeCell ref="K95:L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E88"/>
    <mergeCell ref="G88:I88"/>
    <mergeCell ref="K88:M88"/>
    <mergeCell ref="I84:I85"/>
    <mergeCell ref="J84:J85"/>
    <mergeCell ref="K84:L85"/>
    <mergeCell ref="M84:M85"/>
    <mergeCell ref="B86:B87"/>
    <mergeCell ref="C86:D87"/>
    <mergeCell ref="E86:E87"/>
    <mergeCell ref="F86:F87"/>
    <mergeCell ref="G86:H87"/>
    <mergeCell ref="I86:I87"/>
    <mergeCell ref="K81:L82"/>
    <mergeCell ref="M81:M82"/>
    <mergeCell ref="C83:D83"/>
    <mergeCell ref="G83:H83"/>
    <mergeCell ref="K83:L83"/>
    <mergeCell ref="B84:B85"/>
    <mergeCell ref="C84:D85"/>
    <mergeCell ref="E84:E85"/>
    <mergeCell ref="F84:F85"/>
    <mergeCell ref="G84:H85"/>
    <mergeCell ref="C80:E80"/>
    <mergeCell ref="G80:I80"/>
    <mergeCell ref="K80:M80"/>
    <mergeCell ref="B81:B82"/>
    <mergeCell ref="C81:D82"/>
    <mergeCell ref="E81:E82"/>
    <mergeCell ref="F81:F82"/>
    <mergeCell ref="G81:H82"/>
    <mergeCell ref="I81:I82"/>
    <mergeCell ref="J81:J82"/>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J70:J71"/>
    <mergeCell ref="K70:K71"/>
    <mergeCell ref="L70:L71"/>
    <mergeCell ref="M70:M71"/>
    <mergeCell ref="B73:M73"/>
    <mergeCell ref="C75:M75"/>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M47:M48"/>
    <mergeCell ref="C49:E49"/>
    <mergeCell ref="G49:I49"/>
    <mergeCell ref="K49:M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0:M30"/>
    <mergeCell ref="C32:M32"/>
    <mergeCell ref="C33:E33"/>
    <mergeCell ref="G33:I33"/>
    <mergeCell ref="K33:M33"/>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3" width="36.5703125" bestFit="1" customWidth="1"/>
    <col min="4" max="4" width="7.140625" customWidth="1"/>
    <col min="5" max="5" width="1.5703125" customWidth="1"/>
    <col min="7" max="7" width="2" customWidth="1"/>
    <col min="8" max="8" width="7.140625" customWidth="1"/>
    <col min="9" max="9" width="1.5703125" customWidth="1"/>
    <col min="11" max="11" width="2" customWidth="1"/>
    <col min="12" max="12" width="7.140625" customWidth="1"/>
    <col min="13" max="13" width="1.5703125" customWidth="1"/>
    <col min="15" max="15" width="4.28515625" customWidth="1"/>
    <col min="16" max="16" width="8.85546875" customWidth="1"/>
    <col min="17" max="17" width="3.28515625" customWidth="1"/>
    <col min="19" max="19" width="2" customWidth="1"/>
    <col min="20" max="20" width="7" customWidth="1"/>
    <col min="21" max="21" width="1.5703125" customWidth="1"/>
  </cols>
  <sheetData>
    <row r="1" spans="1:21" ht="15" customHeight="1">
      <c r="A1" s="8" t="s">
        <v>13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46</v>
      </c>
      <c r="B3" s="40"/>
      <c r="C3" s="40"/>
      <c r="D3" s="40"/>
      <c r="E3" s="40"/>
      <c r="F3" s="40"/>
      <c r="G3" s="40"/>
      <c r="H3" s="40"/>
      <c r="I3" s="40"/>
      <c r="J3" s="40"/>
      <c r="K3" s="40"/>
      <c r="L3" s="40"/>
      <c r="M3" s="40"/>
      <c r="N3" s="40"/>
      <c r="O3" s="40"/>
      <c r="P3" s="40"/>
      <c r="Q3" s="40"/>
      <c r="R3" s="40"/>
      <c r="S3" s="40"/>
      <c r="T3" s="40"/>
      <c r="U3" s="40"/>
    </row>
    <row r="4" spans="1:21">
      <c r="A4" s="13" t="s">
        <v>1307</v>
      </c>
      <c r="B4" s="121" t="s">
        <v>1147</v>
      </c>
      <c r="C4" s="121"/>
      <c r="D4" s="121"/>
      <c r="E4" s="121"/>
      <c r="F4" s="121"/>
      <c r="G4" s="121"/>
      <c r="H4" s="121"/>
      <c r="I4" s="121"/>
      <c r="J4" s="121"/>
      <c r="K4" s="121"/>
      <c r="L4" s="121"/>
      <c r="M4" s="121"/>
      <c r="N4" s="121"/>
      <c r="O4" s="121"/>
      <c r="P4" s="121"/>
      <c r="Q4" s="121"/>
      <c r="R4" s="121"/>
      <c r="S4" s="121"/>
      <c r="T4" s="121"/>
      <c r="U4" s="121"/>
    </row>
    <row r="5" spans="1:21">
      <c r="A5" s="13"/>
      <c r="B5" s="23"/>
      <c r="C5" s="23"/>
      <c r="D5" s="23"/>
      <c r="E5" s="23"/>
      <c r="F5" s="23"/>
      <c r="G5" s="23"/>
      <c r="H5" s="23"/>
      <c r="I5" s="23"/>
      <c r="J5" s="23"/>
      <c r="K5" s="23"/>
      <c r="L5" s="23"/>
      <c r="M5" s="23"/>
    </row>
    <row r="6" spans="1:21">
      <c r="A6" s="13"/>
      <c r="B6" s="15"/>
      <c r="C6" s="15"/>
      <c r="D6" s="15"/>
      <c r="E6" s="15"/>
      <c r="F6" s="15"/>
      <c r="G6" s="15"/>
      <c r="H6" s="15"/>
      <c r="I6" s="15"/>
      <c r="J6" s="15"/>
      <c r="K6" s="15"/>
      <c r="L6" s="15"/>
      <c r="M6" s="15"/>
    </row>
    <row r="7" spans="1:21" ht="15.75" thickBot="1">
      <c r="A7" s="13"/>
      <c r="B7" s="187" t="s">
        <v>272</v>
      </c>
      <c r="C7" s="90" t="s">
        <v>1148</v>
      </c>
      <c r="D7" s="90"/>
      <c r="E7" s="90"/>
      <c r="F7" s="18"/>
      <c r="G7" s="90" t="s">
        <v>1149</v>
      </c>
      <c r="H7" s="90"/>
      <c r="I7" s="90"/>
      <c r="J7" s="18"/>
      <c r="K7" s="90" t="s">
        <v>1150</v>
      </c>
      <c r="L7" s="90"/>
      <c r="M7" s="90"/>
    </row>
    <row r="8" spans="1:21">
      <c r="A8" s="13"/>
      <c r="B8" s="85" t="s">
        <v>1151</v>
      </c>
      <c r="C8" s="31"/>
      <c r="D8" s="31"/>
      <c r="E8" s="31"/>
      <c r="F8" s="16"/>
      <c r="G8" s="31"/>
      <c r="H8" s="31"/>
      <c r="I8" s="31"/>
      <c r="J8" s="16"/>
      <c r="K8" s="31"/>
      <c r="L8" s="31"/>
      <c r="M8" s="31"/>
    </row>
    <row r="9" spans="1:21">
      <c r="A9" s="13"/>
      <c r="B9" s="99" t="s">
        <v>130</v>
      </c>
      <c r="C9" s="97"/>
      <c r="D9" s="97"/>
      <c r="E9" s="30"/>
      <c r="F9" s="30"/>
      <c r="G9" s="97"/>
      <c r="H9" s="97"/>
      <c r="I9" s="30"/>
      <c r="J9" s="30"/>
      <c r="K9" s="97"/>
      <c r="L9" s="97"/>
      <c r="M9" s="30"/>
    </row>
    <row r="10" spans="1:21">
      <c r="A10" s="13"/>
      <c r="B10" s="99"/>
      <c r="C10" s="97"/>
      <c r="D10" s="97"/>
      <c r="E10" s="30"/>
      <c r="F10" s="30"/>
      <c r="G10" s="97"/>
      <c r="H10" s="97"/>
      <c r="I10" s="30"/>
      <c r="J10" s="30"/>
      <c r="K10" s="97"/>
      <c r="L10" s="97"/>
      <c r="M10" s="30"/>
    </row>
    <row r="11" spans="1:21">
      <c r="A11" s="13"/>
      <c r="B11" s="117" t="s">
        <v>131</v>
      </c>
      <c r="C11" s="101" t="s">
        <v>274</v>
      </c>
      <c r="D11" s="104">
        <v>29071</v>
      </c>
      <c r="E11" s="30"/>
      <c r="F11" s="30"/>
      <c r="G11" s="101" t="s">
        <v>274</v>
      </c>
      <c r="H11" s="97" t="s">
        <v>1152</v>
      </c>
      <c r="I11" s="101" t="s">
        <v>330</v>
      </c>
      <c r="J11" s="30"/>
      <c r="K11" s="101" t="s">
        <v>274</v>
      </c>
      <c r="L11" s="104">
        <v>18139</v>
      </c>
      <c r="M11" s="30"/>
    </row>
    <row r="12" spans="1:21">
      <c r="A12" s="13"/>
      <c r="B12" s="117"/>
      <c r="C12" s="101"/>
      <c r="D12" s="104"/>
      <c r="E12" s="30"/>
      <c r="F12" s="30"/>
      <c r="G12" s="101"/>
      <c r="H12" s="97"/>
      <c r="I12" s="101"/>
      <c r="J12" s="30"/>
      <c r="K12" s="101"/>
      <c r="L12" s="104"/>
      <c r="M12" s="30"/>
    </row>
    <row r="13" spans="1:21">
      <c r="A13" s="13"/>
      <c r="B13" s="117" t="s">
        <v>1153</v>
      </c>
      <c r="C13" s="97" t="s">
        <v>1154</v>
      </c>
      <c r="D13" s="97"/>
      <c r="E13" s="101" t="s">
        <v>330</v>
      </c>
      <c r="F13" s="30"/>
      <c r="G13" s="97">
        <v>29</v>
      </c>
      <c r="H13" s="97"/>
      <c r="I13" s="30"/>
      <c r="J13" s="30"/>
      <c r="K13" s="97" t="s">
        <v>804</v>
      </c>
      <c r="L13" s="97"/>
      <c r="M13" s="101" t="s">
        <v>330</v>
      </c>
    </row>
    <row r="14" spans="1:21" ht="15.75" thickBot="1">
      <c r="A14" s="13"/>
      <c r="B14" s="213"/>
      <c r="C14" s="103"/>
      <c r="D14" s="103"/>
      <c r="E14" s="102"/>
      <c r="F14" s="34"/>
      <c r="G14" s="103"/>
      <c r="H14" s="103"/>
      <c r="I14" s="34"/>
      <c r="J14" s="34"/>
      <c r="K14" s="103"/>
      <c r="L14" s="103"/>
      <c r="M14" s="102"/>
    </row>
    <row r="15" spans="1:21">
      <c r="A15" s="13"/>
      <c r="B15" s="254" t="s">
        <v>1155</v>
      </c>
      <c r="C15" s="112">
        <v>28995</v>
      </c>
      <c r="D15" s="112"/>
      <c r="E15" s="31"/>
      <c r="F15" s="31"/>
      <c r="G15" s="98" t="s">
        <v>1156</v>
      </c>
      <c r="H15" s="98"/>
      <c r="I15" s="109" t="s">
        <v>330</v>
      </c>
      <c r="J15" s="31"/>
      <c r="K15" s="112">
        <v>18092</v>
      </c>
      <c r="L15" s="112"/>
      <c r="M15" s="31"/>
    </row>
    <row r="16" spans="1:21">
      <c r="A16" s="13"/>
      <c r="B16" s="193"/>
      <c r="C16" s="104"/>
      <c r="D16" s="104"/>
      <c r="E16" s="30"/>
      <c r="F16" s="30"/>
      <c r="G16" s="215"/>
      <c r="H16" s="215"/>
      <c r="I16" s="218"/>
      <c r="J16" s="30"/>
      <c r="K16" s="104"/>
      <c r="L16" s="104"/>
      <c r="M16" s="30"/>
    </row>
    <row r="17" spans="1:13">
      <c r="A17" s="13"/>
      <c r="B17" s="99" t="s">
        <v>1157</v>
      </c>
      <c r="C17" s="97"/>
      <c r="D17" s="97"/>
      <c r="E17" s="30"/>
      <c r="F17" s="30"/>
      <c r="G17" s="97"/>
      <c r="H17" s="97"/>
      <c r="I17" s="30"/>
      <c r="J17" s="30"/>
      <c r="K17" s="97"/>
      <c r="L17" s="97"/>
      <c r="M17" s="30"/>
    </row>
    <row r="18" spans="1:13">
      <c r="A18" s="13"/>
      <c r="B18" s="99"/>
      <c r="C18" s="97"/>
      <c r="D18" s="97"/>
      <c r="E18" s="30"/>
      <c r="F18" s="30"/>
      <c r="G18" s="97"/>
      <c r="H18" s="97"/>
      <c r="I18" s="30"/>
      <c r="J18" s="30"/>
      <c r="K18" s="97"/>
      <c r="L18" s="97"/>
      <c r="M18" s="30"/>
    </row>
    <row r="19" spans="1:13">
      <c r="A19" s="13"/>
      <c r="B19" s="117" t="s">
        <v>131</v>
      </c>
      <c r="C19" s="104">
        <v>3126</v>
      </c>
      <c r="D19" s="104"/>
      <c r="E19" s="30"/>
      <c r="F19" s="30"/>
      <c r="G19" s="97" t="s">
        <v>1158</v>
      </c>
      <c r="H19" s="97"/>
      <c r="I19" s="101" t="s">
        <v>330</v>
      </c>
      <c r="J19" s="30"/>
      <c r="K19" s="104">
        <v>1945</v>
      </c>
      <c r="L19" s="104"/>
      <c r="M19" s="30"/>
    </row>
    <row r="20" spans="1:13">
      <c r="A20" s="13"/>
      <c r="B20" s="117"/>
      <c r="C20" s="104"/>
      <c r="D20" s="104"/>
      <c r="E20" s="30"/>
      <c r="F20" s="30"/>
      <c r="G20" s="97"/>
      <c r="H20" s="97"/>
      <c r="I20" s="101"/>
      <c r="J20" s="30"/>
      <c r="K20" s="104"/>
      <c r="L20" s="104"/>
      <c r="M20" s="30"/>
    </row>
    <row r="21" spans="1:13">
      <c r="A21" s="13"/>
      <c r="B21" s="99" t="s">
        <v>1159</v>
      </c>
      <c r="C21" s="97"/>
      <c r="D21" s="97"/>
      <c r="E21" s="30"/>
      <c r="F21" s="30"/>
      <c r="G21" s="97"/>
      <c r="H21" s="97"/>
      <c r="I21" s="30"/>
      <c r="J21" s="30"/>
      <c r="K21" s="97"/>
      <c r="L21" s="97"/>
      <c r="M21" s="30"/>
    </row>
    <row r="22" spans="1:13">
      <c r="A22" s="13"/>
      <c r="B22" s="99"/>
      <c r="C22" s="97"/>
      <c r="D22" s="97"/>
      <c r="E22" s="30"/>
      <c r="F22" s="30"/>
      <c r="G22" s="97"/>
      <c r="H22" s="97"/>
      <c r="I22" s="30"/>
      <c r="J22" s="30"/>
      <c r="K22" s="97"/>
      <c r="L22" s="97"/>
      <c r="M22" s="30"/>
    </row>
    <row r="23" spans="1:13">
      <c r="A23" s="13"/>
      <c r="B23" s="117" t="s">
        <v>131</v>
      </c>
      <c r="C23" s="97" t="s">
        <v>1160</v>
      </c>
      <c r="D23" s="97"/>
      <c r="E23" s="101" t="s">
        <v>330</v>
      </c>
      <c r="F23" s="30"/>
      <c r="G23" s="97" t="s">
        <v>294</v>
      </c>
      <c r="H23" s="97"/>
      <c r="I23" s="30"/>
      <c r="J23" s="30"/>
      <c r="K23" s="97" t="s">
        <v>1160</v>
      </c>
      <c r="L23" s="97"/>
      <c r="M23" s="101" t="s">
        <v>330</v>
      </c>
    </row>
    <row r="24" spans="1:13">
      <c r="A24" s="13"/>
      <c r="B24" s="117"/>
      <c r="C24" s="97"/>
      <c r="D24" s="97"/>
      <c r="E24" s="101"/>
      <c r="F24" s="30"/>
      <c r="G24" s="97"/>
      <c r="H24" s="97"/>
      <c r="I24" s="30"/>
      <c r="J24" s="30"/>
      <c r="K24" s="97"/>
      <c r="L24" s="97"/>
      <c r="M24" s="101"/>
    </row>
    <row r="25" spans="1:13">
      <c r="A25" s="13"/>
      <c r="B25" s="99" t="s">
        <v>135</v>
      </c>
      <c r="C25" s="97"/>
      <c r="D25" s="97"/>
      <c r="E25" s="30"/>
      <c r="F25" s="30"/>
      <c r="G25" s="97"/>
      <c r="H25" s="97"/>
      <c r="I25" s="30"/>
      <c r="J25" s="30"/>
      <c r="K25" s="97"/>
      <c r="L25" s="97"/>
      <c r="M25" s="30"/>
    </row>
    <row r="26" spans="1:13">
      <c r="A26" s="13"/>
      <c r="B26" s="99"/>
      <c r="C26" s="97"/>
      <c r="D26" s="97"/>
      <c r="E26" s="30"/>
      <c r="F26" s="30"/>
      <c r="G26" s="97"/>
      <c r="H26" s="97"/>
      <c r="I26" s="30"/>
      <c r="J26" s="30"/>
      <c r="K26" s="97"/>
      <c r="L26" s="97"/>
      <c r="M26" s="30"/>
    </row>
    <row r="27" spans="1:13">
      <c r="A27" s="13"/>
      <c r="B27" s="117" t="s">
        <v>1153</v>
      </c>
      <c r="C27" s="97" t="s">
        <v>804</v>
      </c>
      <c r="D27" s="97"/>
      <c r="E27" s="101" t="s">
        <v>330</v>
      </c>
      <c r="F27" s="30"/>
      <c r="G27" s="97">
        <v>17</v>
      </c>
      <c r="H27" s="97"/>
      <c r="I27" s="30"/>
      <c r="J27" s="30"/>
      <c r="K27" s="97" t="s">
        <v>1161</v>
      </c>
      <c r="L27" s="97"/>
      <c r="M27" s="101" t="s">
        <v>330</v>
      </c>
    </row>
    <row r="28" spans="1:13" ht="15.75" thickBot="1">
      <c r="A28" s="13"/>
      <c r="B28" s="213"/>
      <c r="C28" s="103"/>
      <c r="D28" s="103"/>
      <c r="E28" s="102"/>
      <c r="F28" s="34"/>
      <c r="G28" s="103"/>
      <c r="H28" s="103"/>
      <c r="I28" s="34"/>
      <c r="J28" s="34"/>
      <c r="K28" s="103"/>
      <c r="L28" s="103"/>
      <c r="M28" s="102"/>
    </row>
    <row r="29" spans="1:13">
      <c r="A29" s="13"/>
      <c r="B29" s="254" t="s">
        <v>137</v>
      </c>
      <c r="C29" s="109" t="s">
        <v>274</v>
      </c>
      <c r="D29" s="112">
        <v>28370</v>
      </c>
      <c r="E29" s="31"/>
      <c r="F29" s="31"/>
      <c r="G29" s="109" t="s">
        <v>274</v>
      </c>
      <c r="H29" s="98" t="s">
        <v>1162</v>
      </c>
      <c r="I29" s="109" t="s">
        <v>330</v>
      </c>
      <c r="J29" s="31"/>
      <c r="K29" s="109" t="s">
        <v>274</v>
      </c>
      <c r="L29" s="112">
        <v>16303</v>
      </c>
      <c r="M29" s="31"/>
    </row>
    <row r="30" spans="1:13" ht="15.75" thickBot="1">
      <c r="A30" s="13"/>
      <c r="B30" s="255"/>
      <c r="C30" s="110"/>
      <c r="D30" s="113"/>
      <c r="E30" s="39"/>
      <c r="F30" s="39"/>
      <c r="G30" s="110"/>
      <c r="H30" s="111"/>
      <c r="I30" s="110"/>
      <c r="J30" s="39"/>
      <c r="K30" s="110"/>
      <c r="L30" s="113"/>
      <c r="M30" s="39"/>
    </row>
    <row r="31" spans="1:13" ht="15.75" thickTop="1">
      <c r="A31" s="13"/>
      <c r="B31" s="246" t="s">
        <v>1163</v>
      </c>
      <c r="C31" s="78"/>
      <c r="D31" s="78"/>
      <c r="E31" s="78"/>
      <c r="F31" s="16"/>
      <c r="G31" s="78"/>
      <c r="H31" s="78"/>
      <c r="I31" s="78"/>
      <c r="J31" s="16"/>
      <c r="K31" s="78"/>
      <c r="L31" s="78"/>
      <c r="M31" s="78"/>
    </row>
    <row r="32" spans="1:13">
      <c r="A32" s="13"/>
      <c r="B32" s="87" t="s">
        <v>130</v>
      </c>
      <c r="C32" s="30"/>
      <c r="D32" s="30"/>
      <c r="E32" s="30"/>
      <c r="F32" s="16"/>
      <c r="G32" s="30"/>
      <c r="H32" s="30"/>
      <c r="I32" s="30"/>
      <c r="J32" s="16"/>
      <c r="K32" s="30"/>
      <c r="L32" s="30"/>
      <c r="M32" s="30"/>
    </row>
    <row r="33" spans="1:13">
      <c r="A33" s="13"/>
      <c r="B33" s="117" t="s">
        <v>131</v>
      </c>
      <c r="C33" s="101" t="s">
        <v>274</v>
      </c>
      <c r="D33" s="97" t="s">
        <v>1164</v>
      </c>
      <c r="E33" s="101" t="s">
        <v>330</v>
      </c>
      <c r="F33" s="30"/>
      <c r="G33" s="101" t="s">
        <v>274</v>
      </c>
      <c r="H33" s="104">
        <v>23053</v>
      </c>
      <c r="I33" s="30"/>
      <c r="J33" s="30"/>
      <c r="K33" s="101" t="s">
        <v>274</v>
      </c>
      <c r="L33" s="97" t="s">
        <v>1165</v>
      </c>
      <c r="M33" s="101" t="s">
        <v>330</v>
      </c>
    </row>
    <row r="34" spans="1:13">
      <c r="A34" s="13"/>
      <c r="B34" s="117"/>
      <c r="C34" s="101"/>
      <c r="D34" s="97"/>
      <c r="E34" s="101"/>
      <c r="F34" s="30"/>
      <c r="G34" s="101"/>
      <c r="H34" s="104"/>
      <c r="I34" s="30"/>
      <c r="J34" s="30"/>
      <c r="K34" s="101"/>
      <c r="L34" s="97"/>
      <c r="M34" s="101"/>
    </row>
    <row r="35" spans="1:13">
      <c r="A35" s="13"/>
      <c r="B35" s="117" t="s">
        <v>1153</v>
      </c>
      <c r="C35" s="97" t="s">
        <v>1166</v>
      </c>
      <c r="D35" s="97"/>
      <c r="E35" s="101" t="s">
        <v>330</v>
      </c>
      <c r="F35" s="30"/>
      <c r="G35" s="97">
        <v>324</v>
      </c>
      <c r="H35" s="97"/>
      <c r="I35" s="30"/>
      <c r="J35" s="30"/>
      <c r="K35" s="97" t="s">
        <v>1167</v>
      </c>
      <c r="L35" s="97"/>
      <c r="M35" s="101" t="s">
        <v>330</v>
      </c>
    </row>
    <row r="36" spans="1:13" ht="15.75" thickBot="1">
      <c r="A36" s="13"/>
      <c r="B36" s="213"/>
      <c r="C36" s="103"/>
      <c r="D36" s="103"/>
      <c r="E36" s="102"/>
      <c r="F36" s="34"/>
      <c r="G36" s="103"/>
      <c r="H36" s="103"/>
      <c r="I36" s="34"/>
      <c r="J36" s="34"/>
      <c r="K36" s="103"/>
      <c r="L36" s="103"/>
      <c r="M36" s="102"/>
    </row>
    <row r="37" spans="1:13">
      <c r="A37" s="13"/>
      <c r="B37" s="254" t="s">
        <v>1155</v>
      </c>
      <c r="C37" s="98" t="s">
        <v>1168</v>
      </c>
      <c r="D37" s="98"/>
      <c r="E37" s="109" t="s">
        <v>330</v>
      </c>
      <c r="F37" s="31"/>
      <c r="G37" s="112">
        <v>23377</v>
      </c>
      <c r="H37" s="112"/>
      <c r="I37" s="31"/>
      <c r="J37" s="31"/>
      <c r="K37" s="98" t="s">
        <v>1169</v>
      </c>
      <c r="L37" s="98"/>
      <c r="M37" s="109" t="s">
        <v>330</v>
      </c>
    </row>
    <row r="38" spans="1:13">
      <c r="A38" s="13"/>
      <c r="B38" s="193"/>
      <c r="C38" s="97"/>
      <c r="D38" s="97"/>
      <c r="E38" s="101"/>
      <c r="F38" s="30"/>
      <c r="G38" s="214"/>
      <c r="H38" s="214"/>
      <c r="I38" s="136"/>
      <c r="J38" s="30"/>
      <c r="K38" s="97"/>
      <c r="L38" s="97"/>
      <c r="M38" s="101"/>
    </row>
    <row r="39" spans="1:13">
      <c r="A39" s="13"/>
      <c r="B39" s="99" t="s">
        <v>1157</v>
      </c>
      <c r="C39" s="97"/>
      <c r="D39" s="97"/>
      <c r="E39" s="30"/>
      <c r="F39" s="30"/>
      <c r="G39" s="97"/>
      <c r="H39" s="97"/>
      <c r="I39" s="30"/>
      <c r="J39" s="30"/>
      <c r="K39" s="97"/>
      <c r="L39" s="97"/>
      <c r="M39" s="30"/>
    </row>
    <row r="40" spans="1:13">
      <c r="A40" s="13"/>
      <c r="B40" s="99"/>
      <c r="C40" s="97"/>
      <c r="D40" s="97"/>
      <c r="E40" s="30"/>
      <c r="F40" s="30"/>
      <c r="G40" s="97"/>
      <c r="H40" s="97"/>
      <c r="I40" s="30"/>
      <c r="J40" s="30"/>
      <c r="K40" s="97"/>
      <c r="L40" s="97"/>
      <c r="M40" s="30"/>
    </row>
    <row r="41" spans="1:13">
      <c r="A41" s="13"/>
      <c r="B41" s="117" t="s">
        <v>131</v>
      </c>
      <c r="C41" s="104">
        <v>1625</v>
      </c>
      <c r="D41" s="104"/>
      <c r="E41" s="30"/>
      <c r="F41" s="30"/>
      <c r="G41" s="97" t="s">
        <v>1170</v>
      </c>
      <c r="H41" s="97"/>
      <c r="I41" s="101" t="s">
        <v>330</v>
      </c>
      <c r="J41" s="30"/>
      <c r="K41" s="104">
        <v>1011</v>
      </c>
      <c r="L41" s="104"/>
      <c r="M41" s="30"/>
    </row>
    <row r="42" spans="1:13">
      <c r="A42" s="13"/>
      <c r="B42" s="117"/>
      <c r="C42" s="104"/>
      <c r="D42" s="104"/>
      <c r="E42" s="30"/>
      <c r="F42" s="30"/>
      <c r="G42" s="97"/>
      <c r="H42" s="97"/>
      <c r="I42" s="101"/>
      <c r="J42" s="30"/>
      <c r="K42" s="104"/>
      <c r="L42" s="104"/>
      <c r="M42" s="30"/>
    </row>
    <row r="43" spans="1:13">
      <c r="A43" s="13"/>
      <c r="B43" s="99" t="s">
        <v>1159</v>
      </c>
      <c r="C43" s="97"/>
      <c r="D43" s="97"/>
      <c r="E43" s="30"/>
      <c r="F43" s="30"/>
      <c r="G43" s="97"/>
      <c r="H43" s="97"/>
      <c r="I43" s="30"/>
      <c r="J43" s="30"/>
      <c r="K43" s="97"/>
      <c r="L43" s="97"/>
      <c r="M43" s="30"/>
    </row>
    <row r="44" spans="1:13">
      <c r="A44" s="13"/>
      <c r="B44" s="99"/>
      <c r="C44" s="97"/>
      <c r="D44" s="97"/>
      <c r="E44" s="30"/>
      <c r="F44" s="30"/>
      <c r="G44" s="97"/>
      <c r="H44" s="97"/>
      <c r="I44" s="30"/>
      <c r="J44" s="30"/>
      <c r="K44" s="97"/>
      <c r="L44" s="97"/>
      <c r="M44" s="30"/>
    </row>
    <row r="45" spans="1:13">
      <c r="A45" s="13"/>
      <c r="B45" s="117" t="s">
        <v>131</v>
      </c>
      <c r="C45" s="97" t="s">
        <v>1171</v>
      </c>
      <c r="D45" s="97"/>
      <c r="E45" s="101" t="s">
        <v>330</v>
      </c>
      <c r="F45" s="30"/>
      <c r="G45" s="97" t="s">
        <v>294</v>
      </c>
      <c r="H45" s="97"/>
      <c r="I45" s="30"/>
      <c r="J45" s="30"/>
      <c r="K45" s="97" t="s">
        <v>1171</v>
      </c>
      <c r="L45" s="97"/>
      <c r="M45" s="101" t="s">
        <v>330</v>
      </c>
    </row>
    <row r="46" spans="1:13">
      <c r="A46" s="13"/>
      <c r="B46" s="117"/>
      <c r="C46" s="97"/>
      <c r="D46" s="97"/>
      <c r="E46" s="101"/>
      <c r="F46" s="30"/>
      <c r="G46" s="97"/>
      <c r="H46" s="97"/>
      <c r="I46" s="30"/>
      <c r="J46" s="30"/>
      <c r="K46" s="97"/>
      <c r="L46" s="97"/>
      <c r="M46" s="101"/>
    </row>
    <row r="47" spans="1:13">
      <c r="A47" s="13"/>
      <c r="B47" s="99" t="s">
        <v>135</v>
      </c>
      <c r="C47" s="97"/>
      <c r="D47" s="97"/>
      <c r="E47" s="30"/>
      <c r="F47" s="30"/>
      <c r="G47" s="97"/>
      <c r="H47" s="97"/>
      <c r="I47" s="30"/>
      <c r="J47" s="30"/>
      <c r="K47" s="97"/>
      <c r="L47" s="97"/>
      <c r="M47" s="30"/>
    </row>
    <row r="48" spans="1:13">
      <c r="A48" s="13"/>
      <c r="B48" s="99"/>
      <c r="C48" s="97"/>
      <c r="D48" s="97"/>
      <c r="E48" s="30"/>
      <c r="F48" s="30"/>
      <c r="G48" s="97"/>
      <c r="H48" s="97"/>
      <c r="I48" s="30"/>
      <c r="J48" s="30"/>
      <c r="K48" s="97"/>
      <c r="L48" s="97"/>
      <c r="M48" s="30"/>
    </row>
    <row r="49" spans="1:13">
      <c r="A49" s="13"/>
      <c r="B49" s="117" t="s">
        <v>1153</v>
      </c>
      <c r="C49" s="97" t="s">
        <v>805</v>
      </c>
      <c r="D49" s="97"/>
      <c r="E49" s="101" t="s">
        <v>330</v>
      </c>
      <c r="F49" s="30"/>
      <c r="G49" s="97">
        <v>18</v>
      </c>
      <c r="H49" s="97"/>
      <c r="I49" s="30"/>
      <c r="J49" s="30"/>
      <c r="K49" s="97" t="s">
        <v>806</v>
      </c>
      <c r="L49" s="97"/>
      <c r="M49" s="101" t="s">
        <v>330</v>
      </c>
    </row>
    <row r="50" spans="1:13" ht="15.75" thickBot="1">
      <c r="A50" s="13"/>
      <c r="B50" s="213"/>
      <c r="C50" s="103"/>
      <c r="D50" s="103"/>
      <c r="E50" s="102"/>
      <c r="F50" s="34"/>
      <c r="G50" s="103"/>
      <c r="H50" s="103"/>
      <c r="I50" s="34"/>
      <c r="J50" s="34"/>
      <c r="K50" s="103"/>
      <c r="L50" s="103"/>
      <c r="M50" s="102"/>
    </row>
    <row r="51" spans="1:13">
      <c r="A51" s="13"/>
      <c r="B51" s="254" t="s">
        <v>137</v>
      </c>
      <c r="C51" s="109" t="s">
        <v>274</v>
      </c>
      <c r="D51" s="98" t="s">
        <v>1172</v>
      </c>
      <c r="E51" s="109" t="s">
        <v>330</v>
      </c>
      <c r="F51" s="31"/>
      <c r="G51" s="109" t="s">
        <v>274</v>
      </c>
      <c r="H51" s="112">
        <v>22781</v>
      </c>
      <c r="I51" s="31"/>
      <c r="J51" s="31"/>
      <c r="K51" s="109" t="s">
        <v>274</v>
      </c>
      <c r="L51" s="98" t="s">
        <v>1173</v>
      </c>
      <c r="M51" s="109" t="s">
        <v>330</v>
      </c>
    </row>
    <row r="52" spans="1:13" ht="15.75" thickBot="1">
      <c r="A52" s="13"/>
      <c r="B52" s="255"/>
      <c r="C52" s="110"/>
      <c r="D52" s="111"/>
      <c r="E52" s="110"/>
      <c r="F52" s="39"/>
      <c r="G52" s="110"/>
      <c r="H52" s="113"/>
      <c r="I52" s="39"/>
      <c r="J52" s="39"/>
      <c r="K52" s="110"/>
      <c r="L52" s="111"/>
      <c r="M52" s="110"/>
    </row>
    <row r="53" spans="1:13" ht="15.75" thickTop="1">
      <c r="A53" s="13"/>
      <c r="B53" s="85" t="s">
        <v>1174</v>
      </c>
      <c r="C53" s="78"/>
      <c r="D53" s="78"/>
      <c r="E53" s="78"/>
      <c r="F53" s="16"/>
      <c r="G53" s="78"/>
      <c r="H53" s="78"/>
      <c r="I53" s="78"/>
      <c r="J53" s="16"/>
      <c r="K53" s="78"/>
      <c r="L53" s="78"/>
      <c r="M53" s="78"/>
    </row>
    <row r="54" spans="1:13">
      <c r="A54" s="13"/>
      <c r="B54" s="87" t="s">
        <v>130</v>
      </c>
      <c r="C54" s="30"/>
      <c r="D54" s="30"/>
      <c r="E54" s="30"/>
      <c r="F54" s="16"/>
      <c r="G54" s="30"/>
      <c r="H54" s="30"/>
      <c r="I54" s="30"/>
      <c r="J54" s="16"/>
      <c r="K54" s="30"/>
      <c r="L54" s="30"/>
      <c r="M54" s="30"/>
    </row>
    <row r="55" spans="1:13">
      <c r="A55" s="13"/>
      <c r="B55" s="117" t="s">
        <v>131</v>
      </c>
      <c r="C55" s="101" t="s">
        <v>274</v>
      </c>
      <c r="D55" s="104">
        <v>19794</v>
      </c>
      <c r="E55" s="30"/>
      <c r="F55" s="30"/>
      <c r="G55" s="101" t="s">
        <v>274</v>
      </c>
      <c r="H55" s="97" t="s">
        <v>1175</v>
      </c>
      <c r="I55" s="101" t="s">
        <v>330</v>
      </c>
      <c r="J55" s="30"/>
      <c r="K55" s="101" t="s">
        <v>274</v>
      </c>
      <c r="L55" s="104">
        <v>12542</v>
      </c>
      <c r="M55" s="30"/>
    </row>
    <row r="56" spans="1:13">
      <c r="A56" s="13"/>
      <c r="B56" s="117"/>
      <c r="C56" s="101"/>
      <c r="D56" s="104"/>
      <c r="E56" s="30"/>
      <c r="F56" s="30"/>
      <c r="G56" s="101"/>
      <c r="H56" s="97"/>
      <c r="I56" s="101"/>
      <c r="J56" s="30"/>
      <c r="K56" s="101"/>
      <c r="L56" s="104"/>
      <c r="M56" s="30"/>
    </row>
    <row r="57" spans="1:13">
      <c r="A57" s="13"/>
      <c r="B57" s="117" t="s">
        <v>1153</v>
      </c>
      <c r="C57" s="97" t="s">
        <v>1176</v>
      </c>
      <c r="D57" s="97"/>
      <c r="E57" s="101" t="s">
        <v>330</v>
      </c>
      <c r="F57" s="30"/>
      <c r="G57" s="104">
        <v>32745</v>
      </c>
      <c r="H57" s="104"/>
      <c r="I57" s="30"/>
      <c r="J57" s="30"/>
      <c r="K57" s="97" t="s">
        <v>1177</v>
      </c>
      <c r="L57" s="97"/>
      <c r="M57" s="101" t="s">
        <v>330</v>
      </c>
    </row>
    <row r="58" spans="1:13" ht="15.75" thickBot="1">
      <c r="A58" s="13"/>
      <c r="B58" s="213"/>
      <c r="C58" s="103"/>
      <c r="D58" s="103"/>
      <c r="E58" s="102"/>
      <c r="F58" s="34"/>
      <c r="G58" s="105"/>
      <c r="H58" s="105"/>
      <c r="I58" s="34"/>
      <c r="J58" s="34"/>
      <c r="K58" s="103"/>
      <c r="L58" s="103"/>
      <c r="M58" s="102"/>
    </row>
    <row r="59" spans="1:13">
      <c r="A59" s="13"/>
      <c r="B59" s="254" t="s">
        <v>1155</v>
      </c>
      <c r="C59" s="98" t="s">
        <v>1178</v>
      </c>
      <c r="D59" s="98"/>
      <c r="E59" s="109" t="s">
        <v>330</v>
      </c>
      <c r="F59" s="31"/>
      <c r="G59" s="112">
        <v>25493</v>
      </c>
      <c r="H59" s="112"/>
      <c r="I59" s="31"/>
      <c r="J59" s="31"/>
      <c r="K59" s="98" t="s">
        <v>1179</v>
      </c>
      <c r="L59" s="98"/>
      <c r="M59" s="109" t="s">
        <v>330</v>
      </c>
    </row>
    <row r="60" spans="1:13">
      <c r="A60" s="13"/>
      <c r="B60" s="193"/>
      <c r="C60" s="97"/>
      <c r="D60" s="97"/>
      <c r="E60" s="101"/>
      <c r="F60" s="30"/>
      <c r="G60" s="104"/>
      <c r="H60" s="104"/>
      <c r="I60" s="30"/>
      <c r="J60" s="30"/>
      <c r="K60" s="97"/>
      <c r="L60" s="97"/>
      <c r="M60" s="101"/>
    </row>
    <row r="61" spans="1:13">
      <c r="A61" s="13"/>
      <c r="B61" s="87" t="s">
        <v>1157</v>
      </c>
      <c r="C61" s="30"/>
      <c r="D61" s="30"/>
      <c r="E61" s="30"/>
      <c r="F61" s="16"/>
      <c r="G61" s="30"/>
      <c r="H61" s="30"/>
      <c r="I61" s="30"/>
      <c r="J61" s="16"/>
      <c r="K61" s="30"/>
      <c r="L61" s="30"/>
      <c r="M61" s="30"/>
    </row>
    <row r="62" spans="1:13">
      <c r="A62" s="13"/>
      <c r="B62" s="117" t="s">
        <v>131</v>
      </c>
      <c r="C62" s="97" t="s">
        <v>886</v>
      </c>
      <c r="D62" s="97"/>
      <c r="E62" s="101" t="s">
        <v>330</v>
      </c>
      <c r="F62" s="30"/>
      <c r="G62" s="97">
        <v>239</v>
      </c>
      <c r="H62" s="97"/>
      <c r="I62" s="30"/>
      <c r="J62" s="30"/>
      <c r="K62" s="97" t="s">
        <v>750</v>
      </c>
      <c r="L62" s="97"/>
      <c r="M62" s="101" t="s">
        <v>330</v>
      </c>
    </row>
    <row r="63" spans="1:13">
      <c r="A63" s="13"/>
      <c r="B63" s="117"/>
      <c r="C63" s="97"/>
      <c r="D63" s="97"/>
      <c r="E63" s="101"/>
      <c r="F63" s="30"/>
      <c r="G63" s="97"/>
      <c r="H63" s="97"/>
      <c r="I63" s="30"/>
      <c r="J63" s="30"/>
      <c r="K63" s="97"/>
      <c r="L63" s="97"/>
      <c r="M63" s="101"/>
    </row>
    <row r="64" spans="1:13" ht="26.25">
      <c r="A64" s="13"/>
      <c r="B64" s="87" t="s">
        <v>1159</v>
      </c>
      <c r="C64" s="30"/>
      <c r="D64" s="30"/>
      <c r="E64" s="30"/>
      <c r="F64" s="16"/>
      <c r="G64" s="30"/>
      <c r="H64" s="30"/>
      <c r="I64" s="30"/>
      <c r="J64" s="16"/>
      <c r="K64" s="30"/>
      <c r="L64" s="30"/>
      <c r="M64" s="30"/>
    </row>
    <row r="65" spans="1:21">
      <c r="A65" s="13"/>
      <c r="B65" s="117" t="s">
        <v>131</v>
      </c>
      <c r="C65" s="97">
        <v>531</v>
      </c>
      <c r="D65" s="97"/>
      <c r="E65" s="30"/>
      <c r="F65" s="30"/>
      <c r="G65" s="97" t="s">
        <v>294</v>
      </c>
      <c r="H65" s="97"/>
      <c r="I65" s="30"/>
      <c r="J65" s="30"/>
      <c r="K65" s="97">
        <v>531</v>
      </c>
      <c r="L65" s="97"/>
      <c r="M65" s="30"/>
    </row>
    <row r="66" spans="1:21">
      <c r="A66" s="13"/>
      <c r="B66" s="117"/>
      <c r="C66" s="97"/>
      <c r="D66" s="97"/>
      <c r="E66" s="30"/>
      <c r="F66" s="30"/>
      <c r="G66" s="97"/>
      <c r="H66" s="97"/>
      <c r="I66" s="30"/>
      <c r="J66" s="30"/>
      <c r="K66" s="97"/>
      <c r="L66" s="97"/>
      <c r="M66" s="30"/>
    </row>
    <row r="67" spans="1:21" ht="26.25">
      <c r="A67" s="13"/>
      <c r="B67" s="87" t="s">
        <v>135</v>
      </c>
      <c r="C67" s="30"/>
      <c r="D67" s="30"/>
      <c r="E67" s="30"/>
      <c r="F67" s="16"/>
      <c r="G67" s="30"/>
      <c r="H67" s="30"/>
      <c r="I67" s="30"/>
      <c r="J67" s="16"/>
      <c r="K67" s="30"/>
      <c r="L67" s="30"/>
      <c r="M67" s="30"/>
    </row>
    <row r="68" spans="1:21">
      <c r="A68" s="13"/>
      <c r="B68" s="117" t="s">
        <v>131</v>
      </c>
      <c r="C68" s="97">
        <v>151</v>
      </c>
      <c r="D68" s="97"/>
      <c r="E68" s="30"/>
      <c r="F68" s="30"/>
      <c r="G68" s="97" t="s">
        <v>1180</v>
      </c>
      <c r="H68" s="97"/>
      <c r="I68" s="101" t="s">
        <v>330</v>
      </c>
      <c r="J68" s="30"/>
      <c r="K68" s="97">
        <v>85</v>
      </c>
      <c r="L68" s="97"/>
      <c r="M68" s="30"/>
    </row>
    <row r="69" spans="1:21">
      <c r="A69" s="13"/>
      <c r="B69" s="117"/>
      <c r="C69" s="97"/>
      <c r="D69" s="97"/>
      <c r="E69" s="30"/>
      <c r="F69" s="30"/>
      <c r="G69" s="97"/>
      <c r="H69" s="97"/>
      <c r="I69" s="101"/>
      <c r="J69" s="30"/>
      <c r="K69" s="97"/>
      <c r="L69" s="97"/>
      <c r="M69" s="30"/>
    </row>
    <row r="70" spans="1:21">
      <c r="A70" s="13"/>
      <c r="B70" s="117" t="s">
        <v>1153</v>
      </c>
      <c r="C70" s="97" t="s">
        <v>806</v>
      </c>
      <c r="D70" s="97"/>
      <c r="E70" s="101" t="s">
        <v>330</v>
      </c>
      <c r="F70" s="30"/>
      <c r="G70" s="97">
        <v>12</v>
      </c>
      <c r="H70" s="97"/>
      <c r="I70" s="30"/>
      <c r="J70" s="30"/>
      <c r="K70" s="97" t="s">
        <v>1181</v>
      </c>
      <c r="L70" s="97"/>
      <c r="M70" s="101" t="s">
        <v>330</v>
      </c>
    </row>
    <row r="71" spans="1:21" ht="15.75" thickBot="1">
      <c r="A71" s="13"/>
      <c r="B71" s="213"/>
      <c r="C71" s="103"/>
      <c r="D71" s="103"/>
      <c r="E71" s="102"/>
      <c r="F71" s="34"/>
      <c r="G71" s="103"/>
      <c r="H71" s="103"/>
      <c r="I71" s="34"/>
      <c r="J71" s="34"/>
      <c r="K71" s="103"/>
      <c r="L71" s="103"/>
      <c r="M71" s="102"/>
    </row>
    <row r="72" spans="1:21">
      <c r="A72" s="13"/>
      <c r="B72" s="254" t="s">
        <v>137</v>
      </c>
      <c r="C72" s="109" t="s">
        <v>274</v>
      </c>
      <c r="D72" s="98" t="s">
        <v>1182</v>
      </c>
      <c r="E72" s="109" t="s">
        <v>330</v>
      </c>
      <c r="F72" s="31"/>
      <c r="G72" s="109" t="s">
        <v>274</v>
      </c>
      <c r="H72" s="112">
        <v>25678</v>
      </c>
      <c r="I72" s="31"/>
      <c r="J72" s="31"/>
      <c r="K72" s="109" t="s">
        <v>274</v>
      </c>
      <c r="L72" s="98" t="s">
        <v>1183</v>
      </c>
      <c r="M72" s="109" t="s">
        <v>330</v>
      </c>
    </row>
    <row r="73" spans="1:21" ht="15.75" thickBot="1">
      <c r="A73" s="13"/>
      <c r="B73" s="255"/>
      <c r="C73" s="110"/>
      <c r="D73" s="111"/>
      <c r="E73" s="110"/>
      <c r="F73" s="39"/>
      <c r="G73" s="110"/>
      <c r="H73" s="113"/>
      <c r="I73" s="39"/>
      <c r="J73" s="39"/>
      <c r="K73" s="110"/>
      <c r="L73" s="111"/>
      <c r="M73" s="110"/>
    </row>
    <row r="74" spans="1:21" ht="15.75" thickTop="1">
      <c r="A74" s="13"/>
      <c r="B74" s="236"/>
      <c r="C74" s="236"/>
      <c r="D74" s="236"/>
      <c r="E74" s="236"/>
      <c r="F74" s="236"/>
      <c r="G74" s="236"/>
      <c r="H74" s="236"/>
      <c r="I74" s="236"/>
      <c r="J74" s="236"/>
      <c r="K74" s="236"/>
      <c r="L74" s="236"/>
      <c r="M74" s="236"/>
      <c r="N74" s="236"/>
      <c r="O74" s="236"/>
      <c r="P74" s="236"/>
      <c r="Q74" s="236"/>
      <c r="R74" s="236"/>
      <c r="S74" s="236"/>
      <c r="T74" s="236"/>
      <c r="U74" s="236"/>
    </row>
    <row r="75" spans="1:21">
      <c r="A75" s="13"/>
      <c r="B75" s="15"/>
      <c r="C75" s="15"/>
    </row>
    <row r="76" spans="1:21" ht="48">
      <c r="A76" s="13"/>
      <c r="B76" s="197">
        <v>-1</v>
      </c>
      <c r="C76" s="198" t="s">
        <v>1184</v>
      </c>
    </row>
    <row r="77" spans="1:21">
      <c r="A77" s="13" t="s">
        <v>1308</v>
      </c>
      <c r="B77" s="43" t="s">
        <v>1186</v>
      </c>
      <c r="C77" s="43"/>
      <c r="D77" s="43"/>
      <c r="E77" s="43"/>
      <c r="F77" s="43"/>
      <c r="G77" s="43"/>
      <c r="H77" s="43"/>
      <c r="I77" s="43"/>
      <c r="J77" s="43"/>
      <c r="K77" s="43"/>
      <c r="L77" s="43"/>
      <c r="M77" s="43"/>
      <c r="N77" s="43"/>
      <c r="O77" s="43"/>
      <c r="P77" s="43"/>
      <c r="Q77" s="43"/>
      <c r="R77" s="43"/>
      <c r="S77" s="43"/>
      <c r="T77" s="43"/>
      <c r="U77" s="43"/>
    </row>
    <row r="78" spans="1:21">
      <c r="A78" s="13"/>
      <c r="B78" s="23"/>
      <c r="C78" s="23"/>
      <c r="D78" s="23"/>
      <c r="E78" s="23"/>
      <c r="F78" s="23"/>
      <c r="G78" s="23"/>
      <c r="H78" s="23"/>
      <c r="I78" s="23"/>
      <c r="J78" s="23"/>
      <c r="K78" s="23"/>
      <c r="L78" s="23"/>
      <c r="M78" s="23"/>
      <c r="N78" s="23"/>
      <c r="O78" s="23"/>
      <c r="P78" s="23"/>
      <c r="Q78" s="23"/>
      <c r="R78" s="23"/>
      <c r="S78" s="23"/>
      <c r="T78" s="23"/>
      <c r="U78" s="23"/>
    </row>
    <row r="79" spans="1:21">
      <c r="A79" s="13"/>
      <c r="B79" s="15"/>
      <c r="C79" s="15"/>
      <c r="D79" s="15"/>
      <c r="E79" s="15"/>
      <c r="F79" s="15"/>
      <c r="G79" s="15"/>
      <c r="H79" s="15"/>
      <c r="I79" s="15"/>
      <c r="J79" s="15"/>
      <c r="K79" s="15"/>
      <c r="L79" s="15"/>
      <c r="M79" s="15"/>
      <c r="N79" s="15"/>
      <c r="O79" s="15"/>
      <c r="P79" s="15"/>
      <c r="Q79" s="15"/>
      <c r="R79" s="15"/>
      <c r="S79" s="15"/>
      <c r="T79" s="15"/>
      <c r="U79" s="15"/>
    </row>
    <row r="80" spans="1:21">
      <c r="A80" s="13"/>
      <c r="B80" s="51" t="s">
        <v>272</v>
      </c>
      <c r="C80" s="53" t="s">
        <v>1187</v>
      </c>
      <c r="D80" s="53"/>
      <c r="E80" s="53"/>
      <c r="F80" s="30"/>
      <c r="G80" s="53" t="s">
        <v>1189</v>
      </c>
      <c r="H80" s="53"/>
      <c r="I80" s="53"/>
      <c r="J80" s="30"/>
      <c r="K80" s="53" t="s">
        <v>569</v>
      </c>
      <c r="L80" s="53"/>
      <c r="M80" s="53"/>
      <c r="N80" s="30"/>
      <c r="O80" s="53" t="s">
        <v>858</v>
      </c>
      <c r="P80" s="53"/>
      <c r="Q80" s="53"/>
      <c r="R80" s="30"/>
      <c r="S80" s="53" t="s">
        <v>141</v>
      </c>
      <c r="T80" s="53"/>
      <c r="U80" s="53"/>
    </row>
    <row r="81" spans="1:21">
      <c r="A81" s="13"/>
      <c r="B81" s="51"/>
      <c r="C81" s="53" t="s">
        <v>1188</v>
      </c>
      <c r="D81" s="53"/>
      <c r="E81" s="53"/>
      <c r="F81" s="30"/>
      <c r="G81" s="53" t="s">
        <v>1190</v>
      </c>
      <c r="H81" s="53"/>
      <c r="I81" s="53"/>
      <c r="J81" s="30"/>
      <c r="K81" s="53" t="s">
        <v>1192</v>
      </c>
      <c r="L81" s="53"/>
      <c r="M81" s="53"/>
      <c r="N81" s="30"/>
      <c r="O81" s="53" t="s">
        <v>1195</v>
      </c>
      <c r="P81" s="53"/>
      <c r="Q81" s="53"/>
      <c r="R81" s="30"/>
      <c r="S81" s="53"/>
      <c r="T81" s="53"/>
      <c r="U81" s="53"/>
    </row>
    <row r="82" spans="1:21">
      <c r="A82" s="13"/>
      <c r="B82" s="51"/>
      <c r="C82" s="53" t="s">
        <v>935</v>
      </c>
      <c r="D82" s="53"/>
      <c r="E82" s="53"/>
      <c r="F82" s="30"/>
      <c r="G82" s="53" t="s">
        <v>1191</v>
      </c>
      <c r="H82" s="53"/>
      <c r="I82" s="53"/>
      <c r="J82" s="30"/>
      <c r="K82" s="53" t="s">
        <v>1193</v>
      </c>
      <c r="L82" s="53"/>
      <c r="M82" s="53"/>
      <c r="N82" s="30"/>
      <c r="O82" s="53" t="s">
        <v>1196</v>
      </c>
      <c r="P82" s="53"/>
      <c r="Q82" s="53"/>
      <c r="R82" s="30"/>
      <c r="S82" s="53"/>
      <c r="T82" s="53"/>
      <c r="U82" s="53"/>
    </row>
    <row r="83" spans="1:21" ht="15.75" thickBot="1">
      <c r="A83" s="13"/>
      <c r="B83" s="52"/>
      <c r="C83" s="55"/>
      <c r="D83" s="55"/>
      <c r="E83" s="55"/>
      <c r="F83" s="34"/>
      <c r="G83" s="55"/>
      <c r="H83" s="55"/>
      <c r="I83" s="55"/>
      <c r="J83" s="34"/>
      <c r="K83" s="49" t="s">
        <v>1194</v>
      </c>
      <c r="L83" s="49"/>
      <c r="M83" s="49"/>
      <c r="N83" s="34"/>
      <c r="O83" s="55"/>
      <c r="P83" s="55"/>
      <c r="Q83" s="55"/>
      <c r="R83" s="34"/>
      <c r="S83" s="49"/>
      <c r="T83" s="49"/>
      <c r="U83" s="49"/>
    </row>
    <row r="84" spans="1:21">
      <c r="A84" s="13"/>
      <c r="B84" s="274" t="s">
        <v>363</v>
      </c>
      <c r="C84" s="74"/>
      <c r="D84" s="74"/>
      <c r="E84" s="31"/>
      <c r="F84" s="31"/>
      <c r="G84" s="74"/>
      <c r="H84" s="74"/>
      <c r="I84" s="31"/>
      <c r="J84" s="31"/>
      <c r="K84" s="74"/>
      <c r="L84" s="74"/>
      <c r="M84" s="31"/>
      <c r="N84" s="31"/>
      <c r="O84" s="74"/>
      <c r="P84" s="74"/>
      <c r="Q84" s="31"/>
      <c r="R84" s="31"/>
      <c r="S84" s="74"/>
      <c r="T84" s="74"/>
      <c r="U84" s="31"/>
    </row>
    <row r="85" spans="1:21">
      <c r="A85" s="13"/>
      <c r="B85" s="273"/>
      <c r="C85" s="63"/>
      <c r="D85" s="63"/>
      <c r="E85" s="30"/>
      <c r="F85" s="30"/>
      <c r="G85" s="63"/>
      <c r="H85" s="63"/>
      <c r="I85" s="30"/>
      <c r="J85" s="30"/>
      <c r="K85" s="63"/>
      <c r="L85" s="63"/>
      <c r="M85" s="30"/>
      <c r="N85" s="30"/>
      <c r="O85" s="63"/>
      <c r="P85" s="63"/>
      <c r="Q85" s="30"/>
      <c r="R85" s="30"/>
      <c r="S85" s="63"/>
      <c r="T85" s="63"/>
      <c r="U85" s="30"/>
    </row>
    <row r="86" spans="1:21">
      <c r="A86" s="13"/>
      <c r="B86" s="60" t="s">
        <v>364</v>
      </c>
      <c r="C86" s="61" t="s">
        <v>274</v>
      </c>
      <c r="D86" s="63" t="s">
        <v>1197</v>
      </c>
      <c r="E86" s="61" t="s">
        <v>330</v>
      </c>
      <c r="F86" s="30"/>
      <c r="G86" s="61" t="s">
        <v>274</v>
      </c>
      <c r="H86" s="63">
        <v>591</v>
      </c>
      <c r="I86" s="30"/>
      <c r="J86" s="30"/>
      <c r="K86" s="61" t="s">
        <v>274</v>
      </c>
      <c r="L86" s="63" t="s">
        <v>1198</v>
      </c>
      <c r="M86" s="61" t="s">
        <v>330</v>
      </c>
      <c r="N86" s="30"/>
      <c r="O86" s="61" t="s">
        <v>274</v>
      </c>
      <c r="P86" s="63">
        <v>235</v>
      </c>
      <c r="Q86" s="30"/>
      <c r="R86" s="30"/>
      <c r="S86" s="61" t="s">
        <v>274</v>
      </c>
      <c r="T86" s="63" t="s">
        <v>1199</v>
      </c>
      <c r="U86" s="61" t="s">
        <v>330</v>
      </c>
    </row>
    <row r="87" spans="1:21">
      <c r="A87" s="13"/>
      <c r="B87" s="60"/>
      <c r="C87" s="61"/>
      <c r="D87" s="63"/>
      <c r="E87" s="61"/>
      <c r="F87" s="30"/>
      <c r="G87" s="61"/>
      <c r="H87" s="63"/>
      <c r="I87" s="30"/>
      <c r="J87" s="30"/>
      <c r="K87" s="61"/>
      <c r="L87" s="63"/>
      <c r="M87" s="61"/>
      <c r="N87" s="30"/>
      <c r="O87" s="61"/>
      <c r="P87" s="63"/>
      <c r="Q87" s="30"/>
      <c r="R87" s="30"/>
      <c r="S87" s="61"/>
      <c r="T87" s="63"/>
      <c r="U87" s="61"/>
    </row>
    <row r="88" spans="1:21">
      <c r="A88" s="13"/>
      <c r="B88" s="257" t="s">
        <v>153</v>
      </c>
      <c r="C88" s="62">
        <v>18139</v>
      </c>
      <c r="D88" s="62"/>
      <c r="E88" s="30"/>
      <c r="F88" s="30"/>
      <c r="G88" s="62">
        <v>1945</v>
      </c>
      <c r="H88" s="62"/>
      <c r="I88" s="30"/>
      <c r="J88" s="30"/>
      <c r="K88" s="63" t="s">
        <v>1160</v>
      </c>
      <c r="L88" s="63"/>
      <c r="M88" s="61" t="s">
        <v>330</v>
      </c>
      <c r="N88" s="30"/>
      <c r="O88" s="63" t="s">
        <v>294</v>
      </c>
      <c r="P88" s="63"/>
      <c r="Q88" s="30"/>
      <c r="R88" s="30"/>
      <c r="S88" s="62">
        <v>16380</v>
      </c>
      <c r="T88" s="62"/>
      <c r="U88" s="30"/>
    </row>
    <row r="89" spans="1:21">
      <c r="A89" s="13"/>
      <c r="B89" s="257"/>
      <c r="C89" s="62"/>
      <c r="D89" s="62"/>
      <c r="E89" s="30"/>
      <c r="F89" s="30"/>
      <c r="G89" s="62"/>
      <c r="H89" s="62"/>
      <c r="I89" s="30"/>
      <c r="J89" s="30"/>
      <c r="K89" s="63"/>
      <c r="L89" s="63"/>
      <c r="M89" s="61"/>
      <c r="N89" s="30"/>
      <c r="O89" s="63"/>
      <c r="P89" s="63"/>
      <c r="Q89" s="30"/>
      <c r="R89" s="30"/>
      <c r="S89" s="62"/>
      <c r="T89" s="62"/>
      <c r="U89" s="30"/>
    </row>
    <row r="90" spans="1:21">
      <c r="A90" s="13"/>
      <c r="B90" s="60" t="s">
        <v>1200</v>
      </c>
      <c r="C90" s="63" t="s">
        <v>804</v>
      </c>
      <c r="D90" s="63"/>
      <c r="E90" s="61" t="s">
        <v>330</v>
      </c>
      <c r="F90" s="30"/>
      <c r="G90" s="63" t="s">
        <v>294</v>
      </c>
      <c r="H90" s="63"/>
      <c r="I90" s="30"/>
      <c r="J90" s="30"/>
      <c r="K90" s="63" t="s">
        <v>294</v>
      </c>
      <c r="L90" s="63"/>
      <c r="M90" s="30"/>
      <c r="N90" s="30"/>
      <c r="O90" s="63" t="s">
        <v>1161</v>
      </c>
      <c r="P90" s="63"/>
      <c r="Q90" s="61" t="s">
        <v>330</v>
      </c>
      <c r="R90" s="30"/>
      <c r="S90" s="63" t="s">
        <v>1201</v>
      </c>
      <c r="T90" s="63"/>
      <c r="U90" s="61" t="s">
        <v>330</v>
      </c>
    </row>
    <row r="91" spans="1:21" ht="15.75" thickBot="1">
      <c r="A91" s="13"/>
      <c r="B91" s="65"/>
      <c r="C91" s="66"/>
      <c r="D91" s="66"/>
      <c r="E91" s="92"/>
      <c r="F91" s="34"/>
      <c r="G91" s="66"/>
      <c r="H91" s="66"/>
      <c r="I91" s="34"/>
      <c r="J91" s="34"/>
      <c r="K91" s="66"/>
      <c r="L91" s="66"/>
      <c r="M91" s="34"/>
      <c r="N91" s="34"/>
      <c r="O91" s="66"/>
      <c r="P91" s="66"/>
      <c r="Q91" s="92"/>
      <c r="R91" s="34"/>
      <c r="S91" s="66"/>
      <c r="T91" s="66"/>
      <c r="U91" s="92"/>
    </row>
    <row r="92" spans="1:21">
      <c r="A92" s="13"/>
      <c r="B92" s="201" t="s">
        <v>1202</v>
      </c>
      <c r="C92" s="72">
        <v>18092</v>
      </c>
      <c r="D92" s="72"/>
      <c r="E92" s="31"/>
      <c r="F92" s="31"/>
      <c r="G92" s="72">
        <v>1945</v>
      </c>
      <c r="H92" s="72"/>
      <c r="I92" s="31"/>
      <c r="J92" s="31"/>
      <c r="K92" s="74" t="s">
        <v>1160</v>
      </c>
      <c r="L92" s="74"/>
      <c r="M92" s="70" t="s">
        <v>330</v>
      </c>
      <c r="N92" s="31"/>
      <c r="O92" s="74" t="s">
        <v>1161</v>
      </c>
      <c r="P92" s="74"/>
      <c r="Q92" s="70" t="s">
        <v>330</v>
      </c>
      <c r="R92" s="31"/>
      <c r="S92" s="72">
        <v>16303</v>
      </c>
      <c r="T92" s="72"/>
      <c r="U92" s="31"/>
    </row>
    <row r="93" spans="1:21" ht="15.75" thickBot="1">
      <c r="A93" s="13"/>
      <c r="B93" s="203"/>
      <c r="C93" s="67"/>
      <c r="D93" s="67"/>
      <c r="E93" s="34"/>
      <c r="F93" s="34"/>
      <c r="G93" s="67"/>
      <c r="H93" s="67"/>
      <c r="I93" s="34"/>
      <c r="J93" s="34"/>
      <c r="K93" s="66"/>
      <c r="L93" s="66"/>
      <c r="M93" s="92"/>
      <c r="N93" s="34"/>
      <c r="O93" s="66"/>
      <c r="P93" s="66"/>
      <c r="Q93" s="92"/>
      <c r="R93" s="34"/>
      <c r="S93" s="67"/>
      <c r="T93" s="67"/>
      <c r="U93" s="34"/>
    </row>
    <row r="94" spans="1:21">
      <c r="A94" s="13"/>
      <c r="B94" s="68" t="s">
        <v>388</v>
      </c>
      <c r="C94" s="70" t="s">
        <v>274</v>
      </c>
      <c r="D94" s="74" t="s">
        <v>1203</v>
      </c>
      <c r="E94" s="70" t="s">
        <v>330</v>
      </c>
      <c r="F94" s="31"/>
      <c r="G94" s="70" t="s">
        <v>274</v>
      </c>
      <c r="H94" s="72">
        <v>2536</v>
      </c>
      <c r="I94" s="31"/>
      <c r="J94" s="31"/>
      <c r="K94" s="70" t="s">
        <v>274</v>
      </c>
      <c r="L94" s="74" t="s">
        <v>1204</v>
      </c>
      <c r="M94" s="70" t="s">
        <v>330</v>
      </c>
      <c r="N94" s="31"/>
      <c r="O94" s="70" t="s">
        <v>274</v>
      </c>
      <c r="P94" s="74">
        <v>205</v>
      </c>
      <c r="Q94" s="31"/>
      <c r="R94" s="31"/>
      <c r="S94" s="70" t="s">
        <v>274</v>
      </c>
      <c r="T94" s="74" t="s">
        <v>1205</v>
      </c>
      <c r="U94" s="70" t="s">
        <v>330</v>
      </c>
    </row>
    <row r="95" spans="1:21" ht="15.75" thickBot="1">
      <c r="A95" s="13"/>
      <c r="B95" s="69"/>
      <c r="C95" s="71"/>
      <c r="D95" s="75"/>
      <c r="E95" s="71"/>
      <c r="F95" s="39"/>
      <c r="G95" s="71"/>
      <c r="H95" s="73"/>
      <c r="I95" s="39"/>
      <c r="J95" s="39"/>
      <c r="K95" s="71"/>
      <c r="L95" s="75"/>
      <c r="M95" s="71"/>
      <c r="N95" s="39"/>
      <c r="O95" s="71"/>
      <c r="P95" s="75"/>
      <c r="Q95" s="39"/>
      <c r="R95" s="39"/>
      <c r="S95" s="71"/>
      <c r="T95" s="75"/>
      <c r="U95" s="71"/>
    </row>
    <row r="96" spans="1:21" ht="15.75" thickTop="1">
      <c r="A96" s="13"/>
      <c r="B96" s="275" t="s">
        <v>389</v>
      </c>
      <c r="C96" s="77"/>
      <c r="D96" s="77"/>
      <c r="E96" s="78"/>
      <c r="F96" s="78"/>
      <c r="G96" s="77"/>
      <c r="H96" s="77"/>
      <c r="I96" s="78"/>
      <c r="J96" s="78"/>
      <c r="K96" s="77"/>
      <c r="L96" s="77"/>
      <c r="M96" s="78"/>
      <c r="N96" s="78"/>
      <c r="O96" s="77"/>
      <c r="P96" s="77"/>
      <c r="Q96" s="78"/>
      <c r="R96" s="78"/>
      <c r="S96" s="77"/>
      <c r="T96" s="77"/>
      <c r="U96" s="78"/>
    </row>
    <row r="97" spans="1:21">
      <c r="A97" s="13"/>
      <c r="B97" s="276"/>
      <c r="C97" s="204"/>
      <c r="D97" s="204"/>
      <c r="E97" s="136"/>
      <c r="F97" s="136"/>
      <c r="G97" s="204"/>
      <c r="H97" s="204"/>
      <c r="I97" s="136"/>
      <c r="J97" s="136"/>
      <c r="K97" s="204"/>
      <c r="L97" s="204"/>
      <c r="M97" s="136"/>
      <c r="N97" s="136"/>
      <c r="O97" s="204"/>
      <c r="P97" s="204"/>
      <c r="Q97" s="136"/>
      <c r="R97" s="136"/>
      <c r="S97" s="204"/>
      <c r="T97" s="204"/>
      <c r="U97" s="136"/>
    </row>
    <row r="98" spans="1:21">
      <c r="A98" s="13"/>
      <c r="B98" s="60" t="s">
        <v>364</v>
      </c>
      <c r="C98" s="61" t="s">
        <v>274</v>
      </c>
      <c r="D98" s="62">
        <v>11677</v>
      </c>
      <c r="E98" s="30"/>
      <c r="F98" s="30"/>
      <c r="G98" s="61" t="s">
        <v>274</v>
      </c>
      <c r="H98" s="63" t="s">
        <v>1206</v>
      </c>
      <c r="I98" s="61" t="s">
        <v>330</v>
      </c>
      <c r="J98" s="30"/>
      <c r="K98" s="61" t="s">
        <v>274</v>
      </c>
      <c r="L98" s="63">
        <v>923</v>
      </c>
      <c r="M98" s="30"/>
      <c r="N98" s="30"/>
      <c r="O98" s="61" t="s">
        <v>274</v>
      </c>
      <c r="P98" s="63">
        <v>263</v>
      </c>
      <c r="Q98" s="30"/>
      <c r="R98" s="30"/>
      <c r="S98" s="61" t="s">
        <v>274</v>
      </c>
      <c r="T98" s="62">
        <v>12443</v>
      </c>
      <c r="U98" s="30"/>
    </row>
    <row r="99" spans="1:21">
      <c r="A99" s="13"/>
      <c r="B99" s="60"/>
      <c r="C99" s="61"/>
      <c r="D99" s="62"/>
      <c r="E99" s="30"/>
      <c r="F99" s="30"/>
      <c r="G99" s="61"/>
      <c r="H99" s="63"/>
      <c r="I99" s="61"/>
      <c r="J99" s="30"/>
      <c r="K99" s="61"/>
      <c r="L99" s="63"/>
      <c r="M99" s="30"/>
      <c r="N99" s="30"/>
      <c r="O99" s="61"/>
      <c r="P99" s="63"/>
      <c r="Q99" s="30"/>
      <c r="R99" s="30"/>
      <c r="S99" s="61"/>
      <c r="T99" s="62"/>
      <c r="U99" s="30"/>
    </row>
    <row r="100" spans="1:21">
      <c r="A100" s="13"/>
      <c r="B100" s="257" t="s">
        <v>153</v>
      </c>
      <c r="C100" s="63" t="s">
        <v>1165</v>
      </c>
      <c r="D100" s="63"/>
      <c r="E100" s="61" t="s">
        <v>330</v>
      </c>
      <c r="F100" s="30"/>
      <c r="G100" s="62">
        <v>1011</v>
      </c>
      <c r="H100" s="62"/>
      <c r="I100" s="30"/>
      <c r="J100" s="30"/>
      <c r="K100" s="63" t="s">
        <v>1171</v>
      </c>
      <c r="L100" s="63"/>
      <c r="M100" s="61" t="s">
        <v>330</v>
      </c>
      <c r="N100" s="30"/>
      <c r="O100" s="63" t="s">
        <v>294</v>
      </c>
      <c r="P100" s="63"/>
      <c r="Q100" s="30"/>
      <c r="R100" s="30"/>
      <c r="S100" s="63" t="s">
        <v>1207</v>
      </c>
      <c r="T100" s="63"/>
      <c r="U100" s="61" t="s">
        <v>330</v>
      </c>
    </row>
    <row r="101" spans="1:21">
      <c r="A101" s="13"/>
      <c r="B101" s="257"/>
      <c r="C101" s="63"/>
      <c r="D101" s="63"/>
      <c r="E101" s="61"/>
      <c r="F101" s="30"/>
      <c r="G101" s="62"/>
      <c r="H101" s="62"/>
      <c r="I101" s="30"/>
      <c r="J101" s="30"/>
      <c r="K101" s="63"/>
      <c r="L101" s="63"/>
      <c r="M101" s="61"/>
      <c r="N101" s="30"/>
      <c r="O101" s="63"/>
      <c r="P101" s="63"/>
      <c r="Q101" s="30"/>
      <c r="R101" s="30"/>
      <c r="S101" s="63"/>
      <c r="T101" s="63"/>
      <c r="U101" s="61"/>
    </row>
    <row r="102" spans="1:21">
      <c r="A102" s="13"/>
      <c r="B102" s="60" t="s">
        <v>1200</v>
      </c>
      <c r="C102" s="63" t="s">
        <v>1167</v>
      </c>
      <c r="D102" s="63"/>
      <c r="E102" s="61" t="s">
        <v>330</v>
      </c>
      <c r="F102" s="30"/>
      <c r="G102" s="63" t="s">
        <v>294</v>
      </c>
      <c r="H102" s="63"/>
      <c r="I102" s="30"/>
      <c r="J102" s="30"/>
      <c r="K102" s="63" t="s">
        <v>294</v>
      </c>
      <c r="L102" s="63"/>
      <c r="M102" s="30"/>
      <c r="N102" s="30"/>
      <c r="O102" s="63" t="s">
        <v>806</v>
      </c>
      <c r="P102" s="63"/>
      <c r="Q102" s="61" t="s">
        <v>330</v>
      </c>
      <c r="R102" s="30"/>
      <c r="S102" s="63" t="s">
        <v>1208</v>
      </c>
      <c r="T102" s="63"/>
      <c r="U102" s="61" t="s">
        <v>330</v>
      </c>
    </row>
    <row r="103" spans="1:21" ht="15.75" thickBot="1">
      <c r="A103" s="13"/>
      <c r="B103" s="65"/>
      <c r="C103" s="66"/>
      <c r="D103" s="66"/>
      <c r="E103" s="92"/>
      <c r="F103" s="34"/>
      <c r="G103" s="66"/>
      <c r="H103" s="66"/>
      <c r="I103" s="34"/>
      <c r="J103" s="34"/>
      <c r="K103" s="66"/>
      <c r="L103" s="66"/>
      <c r="M103" s="34"/>
      <c r="N103" s="34"/>
      <c r="O103" s="66"/>
      <c r="P103" s="66"/>
      <c r="Q103" s="92"/>
      <c r="R103" s="34"/>
      <c r="S103" s="66"/>
      <c r="T103" s="66"/>
      <c r="U103" s="92"/>
    </row>
    <row r="104" spans="1:21">
      <c r="A104" s="13"/>
      <c r="B104" s="201" t="s">
        <v>1202</v>
      </c>
      <c r="C104" s="74" t="s">
        <v>1169</v>
      </c>
      <c r="D104" s="74"/>
      <c r="E104" s="70" t="s">
        <v>330</v>
      </c>
      <c r="F104" s="31"/>
      <c r="G104" s="72">
        <v>1011</v>
      </c>
      <c r="H104" s="72"/>
      <c r="I104" s="31"/>
      <c r="J104" s="31"/>
      <c r="K104" s="74" t="s">
        <v>1171</v>
      </c>
      <c r="L104" s="74"/>
      <c r="M104" s="70" t="s">
        <v>330</v>
      </c>
      <c r="N104" s="31"/>
      <c r="O104" s="74" t="s">
        <v>806</v>
      </c>
      <c r="P104" s="74"/>
      <c r="Q104" s="70" t="s">
        <v>330</v>
      </c>
      <c r="R104" s="31"/>
      <c r="S104" s="74" t="s">
        <v>1173</v>
      </c>
      <c r="T104" s="74"/>
      <c r="U104" s="70" t="s">
        <v>330</v>
      </c>
    </row>
    <row r="105" spans="1:21" ht="15.75" thickBot="1">
      <c r="A105" s="13"/>
      <c r="B105" s="203"/>
      <c r="C105" s="66"/>
      <c r="D105" s="66"/>
      <c r="E105" s="92"/>
      <c r="F105" s="34"/>
      <c r="G105" s="67"/>
      <c r="H105" s="67"/>
      <c r="I105" s="34"/>
      <c r="J105" s="34"/>
      <c r="K105" s="66"/>
      <c r="L105" s="66"/>
      <c r="M105" s="92"/>
      <c r="N105" s="34"/>
      <c r="O105" s="66"/>
      <c r="P105" s="66"/>
      <c r="Q105" s="92"/>
      <c r="R105" s="34"/>
      <c r="S105" s="66"/>
      <c r="T105" s="66"/>
      <c r="U105" s="92"/>
    </row>
    <row r="106" spans="1:21">
      <c r="A106" s="13"/>
      <c r="B106" s="68" t="s">
        <v>388</v>
      </c>
      <c r="C106" s="70" t="s">
        <v>274</v>
      </c>
      <c r="D106" s="74" t="s">
        <v>1197</v>
      </c>
      <c r="E106" s="70" t="s">
        <v>330</v>
      </c>
      <c r="F106" s="31"/>
      <c r="G106" s="70" t="s">
        <v>274</v>
      </c>
      <c r="H106" s="74">
        <v>591</v>
      </c>
      <c r="I106" s="31"/>
      <c r="J106" s="31"/>
      <c r="K106" s="70" t="s">
        <v>274</v>
      </c>
      <c r="L106" s="74" t="s">
        <v>1198</v>
      </c>
      <c r="M106" s="70" t="s">
        <v>330</v>
      </c>
      <c r="N106" s="31"/>
      <c r="O106" s="70" t="s">
        <v>274</v>
      </c>
      <c r="P106" s="74">
        <v>235</v>
      </c>
      <c r="Q106" s="31"/>
      <c r="R106" s="31"/>
      <c r="S106" s="70" t="s">
        <v>274</v>
      </c>
      <c r="T106" s="74" t="s">
        <v>1199</v>
      </c>
      <c r="U106" s="70" t="s">
        <v>330</v>
      </c>
    </row>
    <row r="107" spans="1:21" ht="15.75" thickBot="1">
      <c r="A107" s="13"/>
      <c r="B107" s="69"/>
      <c r="C107" s="71"/>
      <c r="D107" s="75"/>
      <c r="E107" s="71"/>
      <c r="F107" s="39"/>
      <c r="G107" s="71"/>
      <c r="H107" s="75"/>
      <c r="I107" s="39"/>
      <c r="J107" s="39"/>
      <c r="K107" s="71"/>
      <c r="L107" s="75"/>
      <c r="M107" s="71"/>
      <c r="N107" s="39"/>
      <c r="O107" s="71"/>
      <c r="P107" s="75"/>
      <c r="Q107" s="39"/>
      <c r="R107" s="39"/>
      <c r="S107" s="71"/>
      <c r="T107" s="75"/>
      <c r="U107" s="71"/>
    </row>
    <row r="108" spans="1:21" ht="15.75" thickTop="1">
      <c r="A108" s="13"/>
      <c r="B108" s="275" t="s">
        <v>1077</v>
      </c>
      <c r="C108" s="77"/>
      <c r="D108" s="77"/>
      <c r="E108" s="78"/>
      <c r="F108" s="78"/>
      <c r="G108" s="77"/>
      <c r="H108" s="77"/>
      <c r="I108" s="78"/>
      <c r="J108" s="78"/>
      <c r="K108" s="77"/>
      <c r="L108" s="77"/>
      <c r="M108" s="78"/>
      <c r="N108" s="78"/>
      <c r="O108" s="77"/>
      <c r="P108" s="77"/>
      <c r="Q108" s="78"/>
      <c r="R108" s="78"/>
      <c r="S108" s="77"/>
      <c r="T108" s="77"/>
      <c r="U108" s="78"/>
    </row>
    <row r="109" spans="1:21">
      <c r="A109" s="13"/>
      <c r="B109" s="276"/>
      <c r="C109" s="204"/>
      <c r="D109" s="204"/>
      <c r="E109" s="136"/>
      <c r="F109" s="136"/>
      <c r="G109" s="204"/>
      <c r="H109" s="204"/>
      <c r="I109" s="136"/>
      <c r="J109" s="136"/>
      <c r="K109" s="204"/>
      <c r="L109" s="204"/>
      <c r="M109" s="136"/>
      <c r="N109" s="136"/>
      <c r="O109" s="204"/>
      <c r="P109" s="204"/>
      <c r="Q109" s="136"/>
      <c r="R109" s="136"/>
      <c r="S109" s="204"/>
      <c r="T109" s="204"/>
      <c r="U109" s="136"/>
    </row>
    <row r="110" spans="1:21">
      <c r="A110" s="13"/>
      <c r="B110" s="60" t="s">
        <v>364</v>
      </c>
      <c r="C110" s="61" t="s">
        <v>274</v>
      </c>
      <c r="D110" s="62">
        <v>56269</v>
      </c>
      <c r="E110" s="30"/>
      <c r="F110" s="30"/>
      <c r="G110" s="61" t="s">
        <v>274</v>
      </c>
      <c r="H110" s="63" t="s">
        <v>870</v>
      </c>
      <c r="I110" s="61" t="s">
        <v>330</v>
      </c>
      <c r="J110" s="30"/>
      <c r="K110" s="61" t="s">
        <v>274</v>
      </c>
      <c r="L110" s="63">
        <v>392</v>
      </c>
      <c r="M110" s="30"/>
      <c r="N110" s="30"/>
      <c r="O110" s="61" t="s">
        <v>274</v>
      </c>
      <c r="P110" s="63">
        <v>194</v>
      </c>
      <c r="Q110" s="30"/>
      <c r="R110" s="30"/>
      <c r="S110" s="61" t="s">
        <v>274</v>
      </c>
      <c r="T110" s="62">
        <v>56826</v>
      </c>
      <c r="U110" s="30"/>
    </row>
    <row r="111" spans="1:21">
      <c r="A111" s="13"/>
      <c r="B111" s="60"/>
      <c r="C111" s="61"/>
      <c r="D111" s="62"/>
      <c r="E111" s="30"/>
      <c r="F111" s="30"/>
      <c r="G111" s="61"/>
      <c r="H111" s="63"/>
      <c r="I111" s="61"/>
      <c r="J111" s="30"/>
      <c r="K111" s="61"/>
      <c r="L111" s="63"/>
      <c r="M111" s="30"/>
      <c r="N111" s="30"/>
      <c r="O111" s="61"/>
      <c r="P111" s="63"/>
      <c r="Q111" s="30"/>
      <c r="R111" s="30"/>
      <c r="S111" s="61"/>
      <c r="T111" s="62"/>
      <c r="U111" s="30"/>
    </row>
    <row r="112" spans="1:21">
      <c r="A112" s="13"/>
      <c r="B112" s="257" t="s">
        <v>153</v>
      </c>
      <c r="C112" s="62">
        <v>12542</v>
      </c>
      <c r="D112" s="62"/>
      <c r="E112" s="30"/>
      <c r="F112" s="30"/>
      <c r="G112" s="63" t="s">
        <v>750</v>
      </c>
      <c r="H112" s="63"/>
      <c r="I112" s="61" t="s">
        <v>330</v>
      </c>
      <c r="J112" s="30"/>
      <c r="K112" s="63">
        <v>531</v>
      </c>
      <c r="L112" s="63"/>
      <c r="M112" s="30"/>
      <c r="N112" s="30"/>
      <c r="O112" s="63">
        <v>85</v>
      </c>
      <c r="P112" s="63"/>
      <c r="Q112" s="30"/>
      <c r="R112" s="30"/>
      <c r="S112" s="62">
        <v>12767</v>
      </c>
      <c r="T112" s="62"/>
      <c r="U112" s="30"/>
    </row>
    <row r="113" spans="1:21">
      <c r="A113" s="13"/>
      <c r="B113" s="257"/>
      <c r="C113" s="62"/>
      <c r="D113" s="62"/>
      <c r="E113" s="30"/>
      <c r="F113" s="30"/>
      <c r="G113" s="63"/>
      <c r="H113" s="63"/>
      <c r="I113" s="61"/>
      <c r="J113" s="30"/>
      <c r="K113" s="63"/>
      <c r="L113" s="63"/>
      <c r="M113" s="30"/>
      <c r="N113" s="30"/>
      <c r="O113" s="63"/>
      <c r="P113" s="63"/>
      <c r="Q113" s="30"/>
      <c r="R113" s="30"/>
      <c r="S113" s="62"/>
      <c r="T113" s="62"/>
      <c r="U113" s="30"/>
    </row>
    <row r="114" spans="1:21">
      <c r="A114" s="13"/>
      <c r="B114" s="60" t="s">
        <v>1200</v>
      </c>
      <c r="C114" s="63" t="s">
        <v>1177</v>
      </c>
      <c r="D114" s="63"/>
      <c r="E114" s="61" t="s">
        <v>330</v>
      </c>
      <c r="F114" s="30"/>
      <c r="G114" s="63" t="s">
        <v>294</v>
      </c>
      <c r="H114" s="63"/>
      <c r="I114" s="30"/>
      <c r="J114" s="30"/>
      <c r="K114" s="63" t="s">
        <v>294</v>
      </c>
      <c r="L114" s="63"/>
      <c r="M114" s="30"/>
      <c r="N114" s="30"/>
      <c r="O114" s="63" t="s">
        <v>1181</v>
      </c>
      <c r="P114" s="63"/>
      <c r="Q114" s="61" t="s">
        <v>330</v>
      </c>
      <c r="R114" s="30"/>
      <c r="S114" s="63" t="s">
        <v>1209</v>
      </c>
      <c r="T114" s="63"/>
      <c r="U114" s="61" t="s">
        <v>330</v>
      </c>
    </row>
    <row r="115" spans="1:21" ht="15.75" thickBot="1">
      <c r="A115" s="13"/>
      <c r="B115" s="65"/>
      <c r="C115" s="66"/>
      <c r="D115" s="66"/>
      <c r="E115" s="92"/>
      <c r="F115" s="34"/>
      <c r="G115" s="66"/>
      <c r="H115" s="66"/>
      <c r="I115" s="34"/>
      <c r="J115" s="34"/>
      <c r="K115" s="66"/>
      <c r="L115" s="66"/>
      <c r="M115" s="34"/>
      <c r="N115" s="34"/>
      <c r="O115" s="66"/>
      <c r="P115" s="66"/>
      <c r="Q115" s="92"/>
      <c r="R115" s="34"/>
      <c r="S115" s="66"/>
      <c r="T115" s="66"/>
      <c r="U115" s="92"/>
    </row>
    <row r="116" spans="1:21">
      <c r="A116" s="13"/>
      <c r="B116" s="201" t="s">
        <v>1202</v>
      </c>
      <c r="C116" s="74" t="s">
        <v>1179</v>
      </c>
      <c r="D116" s="74"/>
      <c r="E116" s="70" t="s">
        <v>330</v>
      </c>
      <c r="F116" s="31"/>
      <c r="G116" s="74" t="s">
        <v>750</v>
      </c>
      <c r="H116" s="74"/>
      <c r="I116" s="70" t="s">
        <v>330</v>
      </c>
      <c r="J116" s="31"/>
      <c r="K116" s="74">
        <v>531</v>
      </c>
      <c r="L116" s="74"/>
      <c r="M116" s="31"/>
      <c r="N116" s="31"/>
      <c r="O116" s="74">
        <v>69</v>
      </c>
      <c r="P116" s="74"/>
      <c r="Q116" s="31"/>
      <c r="R116" s="31"/>
      <c r="S116" s="74" t="s">
        <v>1183</v>
      </c>
      <c r="T116" s="74"/>
      <c r="U116" s="70" t="s">
        <v>330</v>
      </c>
    </row>
    <row r="117" spans="1:21" ht="15.75" thickBot="1">
      <c r="A117" s="13"/>
      <c r="B117" s="203"/>
      <c r="C117" s="66"/>
      <c r="D117" s="66"/>
      <c r="E117" s="92"/>
      <c r="F117" s="34"/>
      <c r="G117" s="66"/>
      <c r="H117" s="66"/>
      <c r="I117" s="92"/>
      <c r="J117" s="34"/>
      <c r="K117" s="66"/>
      <c r="L117" s="66"/>
      <c r="M117" s="34"/>
      <c r="N117" s="34"/>
      <c r="O117" s="66"/>
      <c r="P117" s="66"/>
      <c r="Q117" s="34"/>
      <c r="R117" s="34"/>
      <c r="S117" s="66"/>
      <c r="T117" s="66"/>
      <c r="U117" s="92"/>
    </row>
    <row r="118" spans="1:21">
      <c r="A118" s="13"/>
      <c r="B118" s="68" t="s">
        <v>388</v>
      </c>
      <c r="C118" s="70" t="s">
        <v>274</v>
      </c>
      <c r="D118" s="72">
        <v>11677</v>
      </c>
      <c r="E118" s="31"/>
      <c r="F118" s="31"/>
      <c r="G118" s="70" t="s">
        <v>274</v>
      </c>
      <c r="H118" s="74" t="s">
        <v>1206</v>
      </c>
      <c r="I118" s="70" t="s">
        <v>330</v>
      </c>
      <c r="J118" s="31"/>
      <c r="K118" s="70" t="s">
        <v>274</v>
      </c>
      <c r="L118" s="74">
        <v>923</v>
      </c>
      <c r="M118" s="31"/>
      <c r="N118" s="31"/>
      <c r="O118" s="70" t="s">
        <v>274</v>
      </c>
      <c r="P118" s="74">
        <v>263</v>
      </c>
      <c r="Q118" s="31"/>
      <c r="R118" s="31"/>
      <c r="S118" s="70" t="s">
        <v>274</v>
      </c>
      <c r="T118" s="72">
        <v>12443</v>
      </c>
      <c r="U118" s="31"/>
    </row>
    <row r="119" spans="1:21" ht="15.75" thickBot="1">
      <c r="A119" s="13"/>
      <c r="B119" s="69"/>
      <c r="C119" s="71"/>
      <c r="D119" s="73"/>
      <c r="E119" s="39"/>
      <c r="F119" s="39"/>
      <c r="G119" s="71"/>
      <c r="H119" s="75"/>
      <c r="I119" s="71"/>
      <c r="J119" s="39"/>
      <c r="K119" s="71"/>
      <c r="L119" s="75"/>
      <c r="M119" s="39"/>
      <c r="N119" s="39"/>
      <c r="O119" s="71"/>
      <c r="P119" s="75"/>
      <c r="Q119" s="39"/>
      <c r="R119" s="39"/>
      <c r="S119" s="71"/>
      <c r="T119" s="73"/>
      <c r="U119" s="39"/>
    </row>
    <row r="120" spans="1:21" ht="15.75" thickTop="1"/>
  </sheetData>
  <mergeCells count="639">
    <mergeCell ref="A77:A119"/>
    <mergeCell ref="B77:U77"/>
    <mergeCell ref="A1:A2"/>
    <mergeCell ref="B1:U1"/>
    <mergeCell ref="B2:U2"/>
    <mergeCell ref="B3:U3"/>
    <mergeCell ref="A4:A76"/>
    <mergeCell ref="B4:U4"/>
    <mergeCell ref="B74:U74"/>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Q86:Q87"/>
    <mergeCell ref="R86:R87"/>
    <mergeCell ref="S86:S87"/>
    <mergeCell ref="T86:T87"/>
    <mergeCell ref="U86:U87"/>
    <mergeCell ref="B88:B89"/>
    <mergeCell ref="C88:D89"/>
    <mergeCell ref="E88:E89"/>
    <mergeCell ref="F88:F89"/>
    <mergeCell ref="G88:H89"/>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R80:R83"/>
    <mergeCell ref="S80:U83"/>
    <mergeCell ref="B84:B85"/>
    <mergeCell ref="C84:D85"/>
    <mergeCell ref="E84:E85"/>
    <mergeCell ref="F84:F85"/>
    <mergeCell ref="G84:H85"/>
    <mergeCell ref="I84:I85"/>
    <mergeCell ref="J84:J85"/>
    <mergeCell ref="K84:L85"/>
    <mergeCell ref="K80:M80"/>
    <mergeCell ref="K81:M81"/>
    <mergeCell ref="K82:M82"/>
    <mergeCell ref="K83:M83"/>
    <mergeCell ref="N80:N83"/>
    <mergeCell ref="O80:Q80"/>
    <mergeCell ref="O81:Q81"/>
    <mergeCell ref="O82:Q82"/>
    <mergeCell ref="O83:Q83"/>
    <mergeCell ref="F80:F83"/>
    <mergeCell ref="G80:I80"/>
    <mergeCell ref="G81:I81"/>
    <mergeCell ref="G82:I82"/>
    <mergeCell ref="G83:I83"/>
    <mergeCell ref="J80:J83"/>
    <mergeCell ref="J72:J73"/>
    <mergeCell ref="K72:K73"/>
    <mergeCell ref="L72:L73"/>
    <mergeCell ref="M72:M73"/>
    <mergeCell ref="B78:U78"/>
    <mergeCell ref="B80:B83"/>
    <mergeCell ref="C80:E80"/>
    <mergeCell ref="C81:E81"/>
    <mergeCell ref="C82:E82"/>
    <mergeCell ref="C83:E83"/>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E67"/>
    <mergeCell ref="G67:I67"/>
    <mergeCell ref="K67:M67"/>
    <mergeCell ref="B65:B66"/>
    <mergeCell ref="C65:D66"/>
    <mergeCell ref="E65:E66"/>
    <mergeCell ref="F65:F66"/>
    <mergeCell ref="G65:H66"/>
    <mergeCell ref="I65:I66"/>
    <mergeCell ref="J62:J63"/>
    <mergeCell ref="K62:L63"/>
    <mergeCell ref="M62:M63"/>
    <mergeCell ref="C64:E64"/>
    <mergeCell ref="G64:I64"/>
    <mergeCell ref="K64:M64"/>
    <mergeCell ref="B62:B63"/>
    <mergeCell ref="C62:D63"/>
    <mergeCell ref="E62:E63"/>
    <mergeCell ref="F62:F63"/>
    <mergeCell ref="G62:H63"/>
    <mergeCell ref="I62:I63"/>
    <mergeCell ref="J59:J60"/>
    <mergeCell ref="K59:L60"/>
    <mergeCell ref="M59:M60"/>
    <mergeCell ref="C61:E61"/>
    <mergeCell ref="G61:I61"/>
    <mergeCell ref="K61:M61"/>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K51:K52"/>
    <mergeCell ref="L51:L52"/>
    <mergeCell ref="M51:M52"/>
    <mergeCell ref="C53:E53"/>
    <mergeCell ref="G53:I53"/>
    <mergeCell ref="K53:M5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B5:M5"/>
    <mergeCell ref="C7:E7"/>
    <mergeCell ref="G7:I7"/>
    <mergeCell ref="K7:M7"/>
    <mergeCell ref="C8:E8"/>
    <mergeCell ref="G8:I8"/>
    <mergeCell ref="K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09</v>
      </c>
      <c r="B1" s="1" t="s">
        <v>1</v>
      </c>
      <c r="C1" s="1"/>
    </row>
    <row r="2" spans="1:3">
      <c r="A2" s="8"/>
      <c r="B2" s="1" t="s">
        <v>2</v>
      </c>
      <c r="C2" s="1" t="s">
        <v>28</v>
      </c>
    </row>
    <row r="3" spans="1:3">
      <c r="A3" s="3" t="s">
        <v>1222</v>
      </c>
      <c r="B3" s="4"/>
      <c r="C3" s="4"/>
    </row>
    <row r="4" spans="1:3" ht="60">
      <c r="A4" s="2" t="s">
        <v>1310</v>
      </c>
      <c r="B4" s="4" t="s">
        <v>1311</v>
      </c>
      <c r="C4" s="4"/>
    </row>
    <row r="5" spans="1:3" ht="60">
      <c r="A5" s="2" t="s">
        <v>1312</v>
      </c>
      <c r="B5" s="4" t="s">
        <v>1313</v>
      </c>
      <c r="C5" s="4"/>
    </row>
    <row r="6" spans="1:3">
      <c r="A6" s="3" t="s">
        <v>1314</v>
      </c>
      <c r="B6" s="4"/>
      <c r="C6" s="4"/>
    </row>
    <row r="7" spans="1:3">
      <c r="A7" s="2" t="s">
        <v>1315</v>
      </c>
      <c r="B7" s="7">
        <v>65700000</v>
      </c>
      <c r="C7" s="7">
        <v>68900000</v>
      </c>
    </row>
    <row r="8" spans="1:3">
      <c r="A8" s="2" t="s">
        <v>1316</v>
      </c>
      <c r="B8" s="7">
        <v>3500000</v>
      </c>
      <c r="C8" s="7">
        <v>3500000</v>
      </c>
    </row>
    <row r="9" spans="1:3">
      <c r="A9" s="2" t="s">
        <v>1317</v>
      </c>
      <c r="B9" s="4"/>
      <c r="C9" s="4"/>
    </row>
    <row r="10" spans="1:3">
      <c r="A10" s="3" t="s">
        <v>1222</v>
      </c>
      <c r="B10" s="4"/>
      <c r="C10" s="4"/>
    </row>
    <row r="11" spans="1:3" ht="45">
      <c r="A11" s="2" t="s">
        <v>1318</v>
      </c>
      <c r="B11" s="4" t="s">
        <v>1313</v>
      </c>
      <c r="C11" s="4"/>
    </row>
    <row r="12" spans="1:3" ht="60">
      <c r="A12" s="2" t="s">
        <v>1319</v>
      </c>
      <c r="B12" s="4" t="s">
        <v>1320</v>
      </c>
      <c r="C12" s="4"/>
    </row>
    <row r="13" spans="1:3" ht="60">
      <c r="A13" s="2" t="s">
        <v>1321</v>
      </c>
      <c r="B13" s="4" t="s">
        <v>1320</v>
      </c>
      <c r="C13" s="4"/>
    </row>
    <row r="14" spans="1:3">
      <c r="A14" s="2" t="s">
        <v>1322</v>
      </c>
      <c r="B14" s="4"/>
      <c r="C14" s="4"/>
    </row>
    <row r="15" spans="1:3">
      <c r="A15" s="3" t="s">
        <v>1218</v>
      </c>
      <c r="B15" s="4"/>
      <c r="C15" s="4"/>
    </row>
    <row r="16" spans="1:3" ht="30">
      <c r="A16" s="2" t="s">
        <v>1323</v>
      </c>
      <c r="B16" s="4" t="s">
        <v>1324</v>
      </c>
      <c r="C16" s="4"/>
    </row>
    <row r="17" spans="1:3" ht="30">
      <c r="A17" s="2" t="s">
        <v>1325</v>
      </c>
      <c r="B17" s="4" t="s">
        <v>1311</v>
      </c>
      <c r="C17" s="4"/>
    </row>
    <row r="18" spans="1:3" ht="45">
      <c r="A18" s="2" t="s">
        <v>1326</v>
      </c>
      <c r="B18" s="4" t="s">
        <v>1327</v>
      </c>
      <c r="C18" s="4"/>
    </row>
    <row r="19" spans="1:3">
      <c r="A19" s="3" t="s">
        <v>1222</v>
      </c>
      <c r="B19" s="4"/>
      <c r="C19" s="4"/>
    </row>
    <row r="20" spans="1:3" ht="60">
      <c r="A20" s="2" t="s">
        <v>1328</v>
      </c>
      <c r="B20" s="4" t="s">
        <v>1327</v>
      </c>
      <c r="C20" s="4"/>
    </row>
    <row r="21" spans="1:3">
      <c r="A21" s="3" t="s">
        <v>1229</v>
      </c>
      <c r="B21" s="4"/>
      <c r="C21" s="4"/>
    </row>
    <row r="22" spans="1:3" ht="75">
      <c r="A22" s="2" t="s">
        <v>1329</v>
      </c>
      <c r="B22" s="4" t="s">
        <v>1327</v>
      </c>
      <c r="C22"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30</v>
      </c>
      <c r="B1" s="8" t="s">
        <v>2</v>
      </c>
      <c r="C1" s="8" t="s">
        <v>28</v>
      </c>
    </row>
    <row r="2" spans="1:3">
      <c r="A2" s="1" t="s">
        <v>1331</v>
      </c>
      <c r="B2" s="8"/>
      <c r="C2" s="8"/>
    </row>
    <row r="3" spans="1:3">
      <c r="A3" s="3" t="s">
        <v>265</v>
      </c>
      <c r="B3" s="4"/>
      <c r="C3" s="4"/>
    </row>
    <row r="4" spans="1:3" ht="45">
      <c r="A4" s="2" t="s">
        <v>1332</v>
      </c>
      <c r="B4" s="9">
        <v>98.7</v>
      </c>
      <c r="C4" s="9">
        <v>95.5</v>
      </c>
    </row>
    <row r="5" spans="1:3">
      <c r="A5" s="2" t="s">
        <v>1333</v>
      </c>
      <c r="B5" s="4">
        <v>67.8</v>
      </c>
      <c r="C5" s="4">
        <v>46.1</v>
      </c>
    </row>
    <row r="6" spans="1:3">
      <c r="A6" s="2" t="s">
        <v>1334</v>
      </c>
      <c r="B6" s="9">
        <v>842.1</v>
      </c>
      <c r="C6" s="9">
        <v>613.299999999999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8" t="s">
        <v>1</v>
      </c>
      <c r="C1" s="8"/>
    </row>
    <row r="2" spans="1:3" ht="30">
      <c r="A2" s="1" t="s">
        <v>27</v>
      </c>
      <c r="B2" s="1" t="s">
        <v>2</v>
      </c>
      <c r="C2" s="8" t="s">
        <v>28</v>
      </c>
    </row>
    <row r="3" spans="1:3">
      <c r="A3" s="1"/>
      <c r="B3" s="1" t="s">
        <v>1336</v>
      </c>
      <c r="C3" s="8"/>
    </row>
    <row r="4" spans="1:3">
      <c r="A4" s="3" t="s">
        <v>31</v>
      </c>
      <c r="B4" s="4"/>
      <c r="C4" s="4"/>
    </row>
    <row r="5" spans="1:3">
      <c r="A5" s="2" t="s">
        <v>273</v>
      </c>
      <c r="B5" s="7">
        <v>47914</v>
      </c>
      <c r="C5" s="7">
        <v>56845</v>
      </c>
    </row>
    <row r="6" spans="1:3">
      <c r="A6" s="2" t="s">
        <v>275</v>
      </c>
      <c r="B6" s="6">
        <v>37578</v>
      </c>
      <c r="C6" s="6">
        <v>37481</v>
      </c>
    </row>
    <row r="7" spans="1:3">
      <c r="A7" s="2" t="s">
        <v>276</v>
      </c>
      <c r="B7" s="7">
        <v>85492</v>
      </c>
      <c r="C7" s="7">
        <v>94326</v>
      </c>
    </row>
    <row r="8" spans="1:3" ht="30">
      <c r="A8" s="2" t="s">
        <v>1337</v>
      </c>
      <c r="B8" s="4">
        <v>12</v>
      </c>
      <c r="C8" s="4"/>
    </row>
    <row r="9" spans="1:3" ht="45">
      <c r="A9" s="2" t="s">
        <v>1338</v>
      </c>
      <c r="B9" s="279">
        <v>0.06</v>
      </c>
      <c r="C9" s="4"/>
    </row>
    <row r="10" spans="1:3" ht="30">
      <c r="A10" s="2" t="s">
        <v>1339</v>
      </c>
      <c r="B10" s="279">
        <v>4.2500000000000003E-2</v>
      </c>
      <c r="C10" s="279">
        <v>3.9300000000000002E-2</v>
      </c>
    </row>
  </sheetData>
  <mergeCells count="2">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340</v>
      </c>
      <c r="B1" s="8" t="s">
        <v>1</v>
      </c>
      <c r="C1" s="8"/>
      <c r="D1" s="8"/>
    </row>
    <row r="2" spans="1:4">
      <c r="A2" s="8"/>
      <c r="B2" s="1" t="s">
        <v>2</v>
      </c>
      <c r="C2" s="1" t="s">
        <v>28</v>
      </c>
      <c r="D2" s="1" t="s">
        <v>84</v>
      </c>
    </row>
    <row r="3" spans="1:4">
      <c r="A3" s="3" t="s">
        <v>130</v>
      </c>
      <c r="B3" s="4"/>
      <c r="C3" s="4"/>
      <c r="D3" s="4"/>
    </row>
    <row r="4" spans="1:4">
      <c r="A4" s="2" t="s">
        <v>314</v>
      </c>
      <c r="B4" s="7">
        <v>461630000</v>
      </c>
      <c r="C4" s="7">
        <v>594018000</v>
      </c>
      <c r="D4" s="4"/>
    </row>
    <row r="5" spans="1:4">
      <c r="A5" s="2" t="s">
        <v>1341</v>
      </c>
      <c r="B5" s="6">
        <v>2405000</v>
      </c>
      <c r="C5" s="6">
        <v>2423000</v>
      </c>
      <c r="D5" s="4"/>
    </row>
    <row r="6" spans="1:4">
      <c r="A6" s="2" t="s">
        <v>1342</v>
      </c>
      <c r="B6" s="6">
        <v>741000</v>
      </c>
      <c r="C6" s="6">
        <v>45377000</v>
      </c>
      <c r="D6" s="4"/>
    </row>
    <row r="7" spans="1:4">
      <c r="A7" s="2" t="s">
        <v>315</v>
      </c>
      <c r="B7" s="6">
        <v>463294000</v>
      </c>
      <c r="C7" s="6">
        <v>551064000</v>
      </c>
      <c r="D7" s="4"/>
    </row>
    <row r="8" spans="1:4">
      <c r="A8" s="2" t="s">
        <v>1343</v>
      </c>
      <c r="B8" s="279">
        <v>2.6200000000000001E-2</v>
      </c>
      <c r="C8" s="279">
        <v>2.6499999999999999E-2</v>
      </c>
      <c r="D8" s="4"/>
    </row>
    <row r="9" spans="1:4" ht="30">
      <c r="A9" s="2" t="s">
        <v>1344</v>
      </c>
      <c r="B9" s="4"/>
      <c r="C9" s="6">
        <v>1200000</v>
      </c>
      <c r="D9" s="6">
        <v>90200000</v>
      </c>
    </row>
    <row r="10" spans="1:4">
      <c r="A10" s="2" t="s">
        <v>1345</v>
      </c>
      <c r="B10" s="4">
        <v>0</v>
      </c>
      <c r="C10" s="4">
        <v>0</v>
      </c>
      <c r="D10" s="6">
        <v>200000</v>
      </c>
    </row>
    <row r="11" spans="1:4">
      <c r="A11" s="3" t="s">
        <v>299</v>
      </c>
      <c r="B11" s="4"/>
      <c r="C11" s="4"/>
      <c r="D11" s="4"/>
    </row>
    <row r="12" spans="1:4">
      <c r="A12" s="2" t="s">
        <v>314</v>
      </c>
      <c r="B12" s="6">
        <v>214454000</v>
      </c>
      <c r="C12" s="6">
        <v>19912000</v>
      </c>
      <c r="D12" s="4"/>
    </row>
    <row r="13" spans="1:4">
      <c r="A13" s="2" t="s">
        <v>1341</v>
      </c>
      <c r="B13" s="6">
        <v>7988000</v>
      </c>
      <c r="C13" s="4">
        <v>0</v>
      </c>
      <c r="D13" s="4"/>
    </row>
    <row r="14" spans="1:4">
      <c r="A14" s="2" t="s">
        <v>1342</v>
      </c>
      <c r="B14" s="6">
        <v>109000</v>
      </c>
      <c r="C14" s="4">
        <v>0</v>
      </c>
      <c r="D14" s="4"/>
    </row>
    <row r="15" spans="1:4">
      <c r="A15" s="2" t="s">
        <v>315</v>
      </c>
      <c r="B15" s="6">
        <v>222333000</v>
      </c>
      <c r="C15" s="6">
        <v>19912000</v>
      </c>
      <c r="D15" s="4"/>
    </row>
    <row r="16" spans="1:4">
      <c r="A16" s="2" t="s">
        <v>1343</v>
      </c>
      <c r="B16" s="279">
        <v>2.64E-2</v>
      </c>
      <c r="C16" s="279">
        <v>3.4299999999999997E-2</v>
      </c>
      <c r="D16" s="4"/>
    </row>
    <row r="17" spans="1:4" ht="30">
      <c r="A17" s="2" t="s">
        <v>1346</v>
      </c>
      <c r="B17" s="6">
        <v>100000</v>
      </c>
      <c r="C17" s="6">
        <v>200000</v>
      </c>
      <c r="D17" s="6">
        <v>900000</v>
      </c>
    </row>
    <row r="18" spans="1:4" ht="60">
      <c r="A18" s="2" t="s">
        <v>1347</v>
      </c>
      <c r="B18" s="6">
        <v>16000000</v>
      </c>
      <c r="C18" s="6">
        <v>300000</v>
      </c>
      <c r="D18" s="4"/>
    </row>
    <row r="19" spans="1:4">
      <c r="A19" s="2" t="s">
        <v>292</v>
      </c>
      <c r="B19" s="4"/>
      <c r="C19" s="4"/>
      <c r="D19" s="4"/>
    </row>
    <row r="20" spans="1:4">
      <c r="A20" s="3" t="s">
        <v>130</v>
      </c>
      <c r="B20" s="4"/>
      <c r="C20" s="4"/>
      <c r="D20" s="4"/>
    </row>
    <row r="21" spans="1:4" ht="30">
      <c r="A21" s="2" t="s">
        <v>1348</v>
      </c>
      <c r="B21" s="6">
        <v>8200000</v>
      </c>
      <c r="C21" s="6">
        <v>14700000</v>
      </c>
      <c r="D21" s="4"/>
    </row>
    <row r="22" spans="1:4">
      <c r="A22" s="3" t="s">
        <v>299</v>
      </c>
      <c r="B22" s="4"/>
      <c r="C22" s="4"/>
      <c r="D22" s="4"/>
    </row>
    <row r="23" spans="1:4" ht="45">
      <c r="A23" s="2" t="s">
        <v>1349</v>
      </c>
      <c r="B23" s="6">
        <v>191700000</v>
      </c>
      <c r="C23" s="6">
        <v>9300000</v>
      </c>
      <c r="D23" s="4"/>
    </row>
    <row r="24" spans="1:4" ht="30">
      <c r="A24" s="2" t="s">
        <v>293</v>
      </c>
      <c r="B24" s="4"/>
      <c r="C24" s="4"/>
      <c r="D24" s="4"/>
    </row>
    <row r="25" spans="1:4">
      <c r="A25" s="3" t="s">
        <v>130</v>
      </c>
      <c r="B25" s="4"/>
      <c r="C25" s="4"/>
      <c r="D25" s="4"/>
    </row>
    <row r="26" spans="1:4">
      <c r="A26" s="2" t="s">
        <v>314</v>
      </c>
      <c r="B26" s="6">
        <v>461575000</v>
      </c>
      <c r="C26" s="6">
        <v>592283000</v>
      </c>
      <c r="D26" s="4"/>
    </row>
    <row r="27" spans="1:4">
      <c r="A27" s="2" t="s">
        <v>1341</v>
      </c>
      <c r="B27" s="6">
        <v>2405000</v>
      </c>
      <c r="C27" s="6">
        <v>1131000</v>
      </c>
      <c r="D27" s="4"/>
    </row>
    <row r="28" spans="1:4">
      <c r="A28" s="2" t="s">
        <v>1342</v>
      </c>
      <c r="B28" s="6">
        <v>741000</v>
      </c>
      <c r="C28" s="6">
        <v>45377000</v>
      </c>
      <c r="D28" s="4"/>
    </row>
    <row r="29" spans="1:4">
      <c r="A29" s="2" t="s">
        <v>315</v>
      </c>
      <c r="B29" s="6">
        <v>463239000</v>
      </c>
      <c r="C29" s="6">
        <v>548037000</v>
      </c>
      <c r="D29" s="4"/>
    </row>
    <row r="30" spans="1:4">
      <c r="A30" s="3" t="s">
        <v>299</v>
      </c>
      <c r="B30" s="4"/>
      <c r="C30" s="4"/>
      <c r="D30" s="4"/>
    </row>
    <row r="31" spans="1:4">
      <c r="A31" s="2" t="s">
        <v>314</v>
      </c>
      <c r="B31" s="6">
        <v>209538000</v>
      </c>
      <c r="C31" s="6">
        <v>14610000</v>
      </c>
      <c r="D31" s="4"/>
    </row>
    <row r="32" spans="1:4">
      <c r="A32" s="2" t="s">
        <v>1341</v>
      </c>
      <c r="B32" s="6">
        <v>7988000</v>
      </c>
      <c r="C32" s="4">
        <v>0</v>
      </c>
      <c r="D32" s="4"/>
    </row>
    <row r="33" spans="1:4">
      <c r="A33" s="2" t="s">
        <v>1342</v>
      </c>
      <c r="B33" s="6">
        <v>109000</v>
      </c>
      <c r="C33" s="4">
        <v>0</v>
      </c>
      <c r="D33" s="4"/>
    </row>
    <row r="34" spans="1:4">
      <c r="A34" s="2" t="s">
        <v>315</v>
      </c>
      <c r="B34" s="6">
        <v>217417000</v>
      </c>
      <c r="C34" s="6">
        <v>14610000</v>
      </c>
      <c r="D34" s="4"/>
    </row>
    <row r="35" spans="1:4">
      <c r="A35" s="2" t="s">
        <v>1350</v>
      </c>
      <c r="B35" s="4"/>
      <c r="C35" s="4"/>
      <c r="D35" s="4"/>
    </row>
    <row r="36" spans="1:4">
      <c r="A36" s="3" t="s">
        <v>130</v>
      </c>
      <c r="B36" s="4"/>
      <c r="C36" s="4"/>
      <c r="D36" s="4"/>
    </row>
    <row r="37" spans="1:4">
      <c r="A37" s="2" t="s">
        <v>314</v>
      </c>
      <c r="B37" s="6">
        <v>55000</v>
      </c>
      <c r="C37" s="6">
        <v>93000</v>
      </c>
      <c r="D37" s="4"/>
    </row>
    <row r="38" spans="1:4">
      <c r="A38" s="2" t="s">
        <v>1341</v>
      </c>
      <c r="B38" s="4">
        <v>0</v>
      </c>
      <c r="C38" s="4">
        <v>0</v>
      </c>
      <c r="D38" s="4"/>
    </row>
    <row r="39" spans="1:4">
      <c r="A39" s="2" t="s">
        <v>1342</v>
      </c>
      <c r="B39" s="4">
        <v>0</v>
      </c>
      <c r="C39" s="4">
        <v>0</v>
      </c>
      <c r="D39" s="4"/>
    </row>
    <row r="40" spans="1:4">
      <c r="A40" s="2" t="s">
        <v>315</v>
      </c>
      <c r="B40" s="6">
        <v>55000</v>
      </c>
      <c r="C40" s="6">
        <v>93000</v>
      </c>
      <c r="D40" s="4"/>
    </row>
    <row r="41" spans="1:4">
      <c r="A41" s="2" t="s">
        <v>295</v>
      </c>
      <c r="B41" s="4"/>
      <c r="C41" s="4"/>
      <c r="D41" s="4"/>
    </row>
    <row r="42" spans="1:4">
      <c r="A42" s="3" t="s">
        <v>130</v>
      </c>
      <c r="B42" s="4"/>
      <c r="C42" s="4"/>
      <c r="D42" s="4"/>
    </row>
    <row r="43" spans="1:4">
      <c r="A43" s="2" t="s">
        <v>314</v>
      </c>
      <c r="B43" s="4">
        <v>0</v>
      </c>
      <c r="C43" s="6">
        <v>1642000</v>
      </c>
      <c r="D43" s="4"/>
    </row>
    <row r="44" spans="1:4">
      <c r="A44" s="2" t="s">
        <v>1341</v>
      </c>
      <c r="B44" s="4">
        <v>0</v>
      </c>
      <c r="C44" s="6">
        <v>1292000</v>
      </c>
      <c r="D44" s="4"/>
    </row>
    <row r="45" spans="1:4">
      <c r="A45" s="2" t="s">
        <v>1342</v>
      </c>
      <c r="B45" s="4">
        <v>0</v>
      </c>
      <c r="C45" s="4">
        <v>0</v>
      </c>
      <c r="D45" s="4"/>
    </row>
    <row r="46" spans="1:4">
      <c r="A46" s="2" t="s">
        <v>315</v>
      </c>
      <c r="B46" s="4">
        <v>0</v>
      </c>
      <c r="C46" s="6">
        <v>2934000</v>
      </c>
      <c r="D46" s="4"/>
    </row>
    <row r="47" spans="1:4">
      <c r="A47" s="3" t="s">
        <v>299</v>
      </c>
      <c r="B47" s="4"/>
      <c r="C47" s="4"/>
      <c r="D47" s="4"/>
    </row>
    <row r="48" spans="1:4">
      <c r="A48" s="2" t="s">
        <v>314</v>
      </c>
      <c r="B48" s="6">
        <v>4916000</v>
      </c>
      <c r="C48" s="6">
        <v>5302000</v>
      </c>
      <c r="D48" s="6">
        <v>5700000</v>
      </c>
    </row>
    <row r="49" spans="1:4">
      <c r="A49" s="2" t="s">
        <v>1341</v>
      </c>
      <c r="B49" s="4">
        <v>0</v>
      </c>
      <c r="C49" s="4">
        <v>0</v>
      </c>
      <c r="D49" s="4"/>
    </row>
    <row r="50" spans="1:4">
      <c r="A50" s="2" t="s">
        <v>1342</v>
      </c>
      <c r="B50" s="4">
        <v>0</v>
      </c>
      <c r="C50" s="4">
        <v>0</v>
      </c>
      <c r="D50" s="4"/>
    </row>
    <row r="51" spans="1:4">
      <c r="A51" s="2" t="s">
        <v>315</v>
      </c>
      <c r="B51" s="7">
        <v>4916000</v>
      </c>
      <c r="C51" s="7">
        <v>5302000</v>
      </c>
      <c r="D5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0.5703125" bestFit="1" customWidth="1"/>
    <col min="3" max="3" width="23.85546875" bestFit="1" customWidth="1"/>
    <col min="4" max="4" width="14.85546875" bestFit="1" customWidth="1"/>
    <col min="5" max="5" width="14.28515625" bestFit="1" customWidth="1"/>
    <col min="6" max="6" width="24" bestFit="1" customWidth="1"/>
    <col min="7" max="7" width="17" bestFit="1" customWidth="1"/>
    <col min="8" max="8" width="36.5703125" bestFit="1" customWidth="1"/>
    <col min="9" max="9" width="23.42578125" bestFit="1" customWidth="1"/>
    <col min="10" max="10" width="23.7109375" bestFit="1" customWidth="1"/>
  </cols>
  <sheetData>
    <row r="1" spans="1:10" ht="15" customHeight="1">
      <c r="A1" s="1" t="s">
        <v>139</v>
      </c>
      <c r="B1" s="8" t="s">
        <v>141</v>
      </c>
      <c r="C1" s="8" t="s">
        <v>142</v>
      </c>
      <c r="D1" s="8" t="s">
        <v>143</v>
      </c>
      <c r="E1" s="8" t="s">
        <v>144</v>
      </c>
      <c r="F1" s="8" t="s">
        <v>145</v>
      </c>
      <c r="G1" s="8" t="s">
        <v>146</v>
      </c>
      <c r="H1" s="8" t="s">
        <v>147</v>
      </c>
      <c r="I1" s="8" t="s">
        <v>148</v>
      </c>
      <c r="J1" s="8" t="s">
        <v>149</v>
      </c>
    </row>
    <row r="2" spans="1:10" ht="30">
      <c r="A2" s="1" t="s">
        <v>140</v>
      </c>
      <c r="B2" s="8"/>
      <c r="C2" s="8"/>
      <c r="D2" s="8"/>
      <c r="E2" s="8"/>
      <c r="F2" s="8"/>
      <c r="G2" s="8"/>
      <c r="H2" s="8"/>
      <c r="I2" s="8"/>
      <c r="J2" s="8"/>
    </row>
    <row r="3" spans="1:10">
      <c r="A3" s="2" t="s">
        <v>150</v>
      </c>
      <c r="B3" s="7">
        <v>1878627</v>
      </c>
      <c r="C3" s="7">
        <v>1868133</v>
      </c>
      <c r="D3" s="7">
        <v>0</v>
      </c>
      <c r="E3" s="7">
        <v>1604</v>
      </c>
      <c r="F3" s="7">
        <v>715247</v>
      </c>
      <c r="G3" s="7">
        <v>1127823</v>
      </c>
      <c r="H3" s="7">
        <v>56826</v>
      </c>
      <c r="I3" s="7">
        <v>-33367</v>
      </c>
      <c r="J3" s="7">
        <v>10494</v>
      </c>
    </row>
    <row r="4" spans="1:10">
      <c r="A4" s="2" t="s">
        <v>151</v>
      </c>
      <c r="B4" s="4"/>
      <c r="C4" s="4"/>
      <c r="D4" s="4">
        <v>0</v>
      </c>
      <c r="E4" s="6">
        <v>160366380</v>
      </c>
      <c r="F4" s="4"/>
      <c r="G4" s="4"/>
      <c r="H4" s="4"/>
      <c r="I4" s="4"/>
      <c r="J4" s="4"/>
    </row>
    <row r="5" spans="1:10">
      <c r="A5" s="3" t="s">
        <v>152</v>
      </c>
      <c r="B5" s="4"/>
      <c r="C5" s="4"/>
      <c r="D5" s="4"/>
      <c r="E5" s="4"/>
      <c r="F5" s="4"/>
      <c r="G5" s="4"/>
      <c r="H5" s="4"/>
      <c r="I5" s="4"/>
      <c r="J5" s="4"/>
    </row>
    <row r="6" spans="1:10" ht="30">
      <c r="A6" s="2" t="s">
        <v>122</v>
      </c>
      <c r="B6" s="6">
        <v>-206697</v>
      </c>
      <c r="C6" s="6">
        <v>-212884</v>
      </c>
      <c r="D6" s="4"/>
      <c r="E6" s="4"/>
      <c r="F6" s="4"/>
      <c r="G6" s="6">
        <v>-212884</v>
      </c>
      <c r="H6" s="4"/>
      <c r="I6" s="4"/>
      <c r="J6" s="6">
        <v>6187</v>
      </c>
    </row>
    <row r="7" spans="1:10">
      <c r="A7" s="2" t="s">
        <v>153</v>
      </c>
      <c r="B7" s="6">
        <v>-44383</v>
      </c>
      <c r="C7" s="6">
        <v>-44383</v>
      </c>
      <c r="D7" s="4"/>
      <c r="E7" s="4"/>
      <c r="F7" s="4"/>
      <c r="G7" s="4"/>
      <c r="H7" s="6">
        <v>-44383</v>
      </c>
      <c r="I7" s="4"/>
      <c r="J7" s="4"/>
    </row>
    <row r="8" spans="1:10">
      <c r="A8" s="2" t="s">
        <v>154</v>
      </c>
      <c r="B8" s="6">
        <v>263240</v>
      </c>
      <c r="C8" s="6">
        <v>263240</v>
      </c>
      <c r="D8" s="6">
        <v>263240</v>
      </c>
      <c r="E8" s="4"/>
      <c r="F8" s="4"/>
      <c r="G8" s="4"/>
      <c r="H8" s="4"/>
      <c r="I8" s="4"/>
      <c r="J8" s="4"/>
    </row>
    <row r="9" spans="1:10" ht="30">
      <c r="A9" s="2" t="s">
        <v>155</v>
      </c>
      <c r="B9" s="4"/>
      <c r="C9" s="4"/>
      <c r="D9" s="6">
        <v>4006900</v>
      </c>
      <c r="E9" s="4"/>
      <c r="F9" s="4"/>
      <c r="G9" s="4"/>
      <c r="H9" s="4"/>
      <c r="I9" s="4"/>
      <c r="J9" s="4"/>
    </row>
    <row r="10" spans="1:10" ht="30">
      <c r="A10" s="2" t="s">
        <v>156</v>
      </c>
      <c r="B10" s="6">
        <v>-3411</v>
      </c>
      <c r="C10" s="4"/>
      <c r="D10" s="4"/>
      <c r="E10" s="4"/>
      <c r="F10" s="4"/>
      <c r="G10" s="4"/>
      <c r="H10" s="4"/>
      <c r="I10" s="4"/>
      <c r="J10" s="6">
        <v>-3411</v>
      </c>
    </row>
    <row r="11" spans="1:10">
      <c r="A11" s="2" t="s">
        <v>157</v>
      </c>
      <c r="B11" s="6">
        <v>-5606</v>
      </c>
      <c r="C11" s="6">
        <v>-5606</v>
      </c>
      <c r="D11" s="4"/>
      <c r="E11" s="4"/>
      <c r="F11" s="4"/>
      <c r="G11" s="6">
        <v>-5606</v>
      </c>
      <c r="H11" s="4"/>
      <c r="I11" s="4"/>
      <c r="J11" s="4"/>
    </row>
    <row r="12" spans="1:10">
      <c r="A12" s="2" t="s">
        <v>158</v>
      </c>
      <c r="B12" s="6">
        <v>-31904</v>
      </c>
      <c r="C12" s="6">
        <v>-31904</v>
      </c>
      <c r="D12" s="4"/>
      <c r="E12" s="4"/>
      <c r="F12" s="4"/>
      <c r="G12" s="6">
        <v>-31904</v>
      </c>
      <c r="H12" s="4"/>
      <c r="I12" s="4"/>
      <c r="J12" s="4"/>
    </row>
    <row r="13" spans="1:10">
      <c r="A13" s="2" t="s">
        <v>159</v>
      </c>
      <c r="B13" s="4">
        <v>0</v>
      </c>
      <c r="C13" s="4">
        <v>0</v>
      </c>
      <c r="D13" s="4"/>
      <c r="E13" s="4">
        <v>18</v>
      </c>
      <c r="F13" s="4">
        <v>-18</v>
      </c>
      <c r="G13" s="4"/>
      <c r="H13" s="4"/>
      <c r="I13" s="4"/>
      <c r="J13" s="4"/>
    </row>
    <row r="14" spans="1:10">
      <c r="A14" s="2" t="s">
        <v>160</v>
      </c>
      <c r="B14" s="4"/>
      <c r="C14" s="4"/>
      <c r="D14" s="4"/>
      <c r="E14" s="6">
        <v>1822025</v>
      </c>
      <c r="F14" s="4"/>
      <c r="G14" s="4"/>
      <c r="H14" s="4"/>
      <c r="I14" s="4"/>
      <c r="J14" s="4"/>
    </row>
    <row r="15" spans="1:10" ht="30">
      <c r="A15" s="2" t="s">
        <v>161</v>
      </c>
      <c r="B15" s="6">
        <v>19462</v>
      </c>
      <c r="C15" s="6">
        <v>19462</v>
      </c>
      <c r="D15" s="4"/>
      <c r="E15" s="4">
        <v>17</v>
      </c>
      <c r="F15" s="6">
        <v>19445</v>
      </c>
      <c r="G15" s="4"/>
      <c r="H15" s="4"/>
      <c r="I15" s="4"/>
      <c r="J15" s="4"/>
    </row>
    <row r="16" spans="1:10" ht="30">
      <c r="A16" s="2" t="s">
        <v>162</v>
      </c>
      <c r="B16" s="4"/>
      <c r="C16" s="4"/>
      <c r="D16" s="4"/>
      <c r="E16" s="6">
        <v>1742990</v>
      </c>
      <c r="F16" s="4"/>
      <c r="G16" s="4"/>
      <c r="H16" s="4"/>
      <c r="I16" s="4"/>
      <c r="J16" s="4"/>
    </row>
    <row r="17" spans="1:10" ht="30">
      <c r="A17" s="2" t="s">
        <v>163</v>
      </c>
      <c r="B17" s="6">
        <v>-1185</v>
      </c>
      <c r="C17" s="6">
        <v>-1185</v>
      </c>
      <c r="D17" s="4"/>
      <c r="E17" s="4">
        <v>-3</v>
      </c>
      <c r="F17" s="6">
        <v>-1198</v>
      </c>
      <c r="G17" s="4">
        <v>16</v>
      </c>
      <c r="H17" s="4"/>
      <c r="I17" s="4"/>
      <c r="J17" s="4"/>
    </row>
    <row r="18" spans="1:10" ht="30">
      <c r="A18" s="2" t="s">
        <v>164</v>
      </c>
      <c r="B18" s="4"/>
      <c r="C18" s="4"/>
      <c r="D18" s="4"/>
      <c r="E18" s="6">
        <v>-322908</v>
      </c>
      <c r="F18" s="4"/>
      <c r="G18" s="4"/>
      <c r="H18" s="4"/>
      <c r="I18" s="4"/>
      <c r="J18" s="4"/>
    </row>
    <row r="19" spans="1:10" ht="30">
      <c r="A19" s="2" t="s">
        <v>165</v>
      </c>
      <c r="B19" s="6">
        <v>-1949</v>
      </c>
      <c r="C19" s="6">
        <v>-1949</v>
      </c>
      <c r="D19" s="4"/>
      <c r="E19" s="4">
        <v>-2</v>
      </c>
      <c r="F19" s="6">
        <v>-1947</v>
      </c>
      <c r="G19" s="4"/>
      <c r="H19" s="4"/>
      <c r="I19" s="4"/>
      <c r="J19" s="4"/>
    </row>
    <row r="20" spans="1:10" ht="30">
      <c r="A20" s="2" t="s">
        <v>166</v>
      </c>
      <c r="B20" s="4"/>
      <c r="C20" s="4"/>
      <c r="D20" s="4"/>
      <c r="E20" s="6">
        <v>-179724</v>
      </c>
      <c r="F20" s="4"/>
      <c r="G20" s="4"/>
      <c r="H20" s="4"/>
      <c r="I20" s="4"/>
      <c r="J20" s="4"/>
    </row>
    <row r="21" spans="1:10" ht="30">
      <c r="A21" s="2" t="s">
        <v>167</v>
      </c>
      <c r="B21" s="6">
        <v>11108</v>
      </c>
      <c r="C21" s="6">
        <v>11108</v>
      </c>
      <c r="D21" s="4"/>
      <c r="E21" s="4"/>
      <c r="F21" s="6">
        <v>11108</v>
      </c>
      <c r="G21" s="4"/>
      <c r="H21" s="4"/>
      <c r="I21" s="4"/>
      <c r="J21" s="4"/>
    </row>
    <row r="22" spans="1:10" ht="30">
      <c r="A22" s="2" t="s">
        <v>168</v>
      </c>
      <c r="B22" s="4"/>
      <c r="C22" s="4"/>
      <c r="D22" s="4"/>
      <c r="E22" s="4"/>
      <c r="F22" s="4">
        <v>-659</v>
      </c>
      <c r="G22" s="4"/>
      <c r="H22" s="4"/>
      <c r="I22" s="4"/>
      <c r="J22" s="4"/>
    </row>
    <row r="23" spans="1:10" ht="30">
      <c r="A23" s="2" t="s">
        <v>168</v>
      </c>
      <c r="B23" s="4">
        <v>-659</v>
      </c>
      <c r="C23" s="4">
        <v>-659</v>
      </c>
      <c r="D23" s="4"/>
      <c r="E23" s="4"/>
      <c r="F23" s="4"/>
      <c r="G23" s="4"/>
      <c r="H23" s="4"/>
      <c r="I23" s="4"/>
      <c r="J23" s="4"/>
    </row>
    <row r="24" spans="1:10" ht="30">
      <c r="A24" s="2" t="s">
        <v>169</v>
      </c>
      <c r="B24" s="4"/>
      <c r="C24" s="4"/>
      <c r="D24" s="4"/>
      <c r="E24" s="4"/>
      <c r="F24" s="6">
        <v>8062</v>
      </c>
      <c r="G24" s="4"/>
      <c r="H24" s="4"/>
      <c r="I24" s="6">
        <v>-8062</v>
      </c>
      <c r="J24" s="4"/>
    </row>
    <row r="25" spans="1:10">
      <c r="A25" s="2" t="s">
        <v>170</v>
      </c>
      <c r="B25" s="6">
        <v>1876643</v>
      </c>
      <c r="C25" s="6">
        <v>1863373</v>
      </c>
      <c r="D25" s="6">
        <v>263240</v>
      </c>
      <c r="E25" s="6">
        <v>1634</v>
      </c>
      <c r="F25" s="6">
        <v>750040</v>
      </c>
      <c r="G25" s="6">
        <v>877445</v>
      </c>
      <c r="H25" s="6">
        <v>12443</v>
      </c>
      <c r="I25" s="6">
        <v>-41429</v>
      </c>
      <c r="J25" s="6">
        <v>13270</v>
      </c>
    </row>
    <row r="26" spans="1:10">
      <c r="A26" s="2" t="s">
        <v>171</v>
      </c>
      <c r="B26" s="4"/>
      <c r="C26" s="4"/>
      <c r="D26" s="6">
        <v>4006900</v>
      </c>
      <c r="E26" s="6">
        <v>163428763</v>
      </c>
      <c r="F26" s="4"/>
      <c r="G26" s="4"/>
      <c r="H26" s="4"/>
      <c r="I26" s="4"/>
      <c r="J26" s="4"/>
    </row>
    <row r="27" spans="1:10">
      <c r="A27" s="3" t="s">
        <v>152</v>
      </c>
      <c r="B27" s="4"/>
      <c r="C27" s="4"/>
      <c r="D27" s="4"/>
      <c r="E27" s="4"/>
      <c r="F27" s="4"/>
      <c r="G27" s="4"/>
      <c r="H27" s="4"/>
      <c r="I27" s="4"/>
      <c r="J27" s="4"/>
    </row>
    <row r="28" spans="1:10" ht="30">
      <c r="A28" s="2" t="s">
        <v>122</v>
      </c>
      <c r="B28" s="6">
        <v>158700</v>
      </c>
      <c r="C28" s="6">
        <v>151668</v>
      </c>
      <c r="D28" s="4"/>
      <c r="E28" s="4"/>
      <c r="F28" s="4"/>
      <c r="G28" s="6">
        <v>151668</v>
      </c>
      <c r="H28" s="4"/>
      <c r="I28" s="4"/>
      <c r="J28" s="6">
        <v>7032</v>
      </c>
    </row>
    <row r="29" spans="1:10">
      <c r="A29" s="2" t="s">
        <v>153</v>
      </c>
      <c r="B29" s="6">
        <v>-39656</v>
      </c>
      <c r="C29" s="6">
        <v>-39656</v>
      </c>
      <c r="D29" s="4"/>
      <c r="E29" s="4"/>
      <c r="F29" s="4"/>
      <c r="G29" s="4"/>
      <c r="H29" s="6">
        <v>-39656</v>
      </c>
      <c r="I29" s="4"/>
      <c r="J29" s="4"/>
    </row>
    <row r="30" spans="1:10" ht="30">
      <c r="A30" s="2" t="s">
        <v>156</v>
      </c>
      <c r="B30" s="6">
        <v>-8511</v>
      </c>
      <c r="C30" s="4"/>
      <c r="D30" s="4"/>
      <c r="E30" s="4"/>
      <c r="F30" s="4"/>
      <c r="G30" s="4"/>
      <c r="H30" s="4"/>
      <c r="I30" s="4"/>
      <c r="J30" s="6">
        <v>-8511</v>
      </c>
    </row>
    <row r="31" spans="1:10">
      <c r="A31" s="2" t="s">
        <v>157</v>
      </c>
      <c r="B31" s="6">
        <v>-19065</v>
      </c>
      <c r="C31" s="6">
        <v>-19065</v>
      </c>
      <c r="D31" s="4"/>
      <c r="E31" s="4"/>
      <c r="F31" s="4"/>
      <c r="G31" s="6">
        <v>-19065</v>
      </c>
      <c r="H31" s="4"/>
      <c r="I31" s="4"/>
      <c r="J31" s="4"/>
    </row>
    <row r="32" spans="1:10">
      <c r="A32" s="2" t="s">
        <v>158</v>
      </c>
      <c r="B32" s="6">
        <v>-32227</v>
      </c>
      <c r="C32" s="6">
        <v>-32227</v>
      </c>
      <c r="D32" s="4"/>
      <c r="E32" s="4"/>
      <c r="F32" s="4"/>
      <c r="G32" s="6">
        <v>-32227</v>
      </c>
      <c r="H32" s="4"/>
      <c r="I32" s="4"/>
      <c r="J32" s="4"/>
    </row>
    <row r="33" spans="1:10">
      <c r="A33" s="2" t="s">
        <v>159</v>
      </c>
      <c r="B33" s="4">
        <v>0</v>
      </c>
      <c r="C33" s="4">
        <v>0</v>
      </c>
      <c r="D33" s="4"/>
      <c r="E33" s="4">
        <v>5</v>
      </c>
      <c r="F33" s="4">
        <v>-5</v>
      </c>
      <c r="G33" s="4"/>
      <c r="H33" s="4"/>
      <c r="I33" s="4"/>
      <c r="J33" s="4"/>
    </row>
    <row r="34" spans="1:10">
      <c r="A34" s="2" t="s">
        <v>160</v>
      </c>
      <c r="B34" s="4"/>
      <c r="C34" s="4"/>
      <c r="D34" s="4"/>
      <c r="E34" s="6">
        <v>532777</v>
      </c>
      <c r="F34" s="4"/>
      <c r="G34" s="4"/>
      <c r="H34" s="4"/>
      <c r="I34" s="4"/>
      <c r="J34" s="4"/>
    </row>
    <row r="35" spans="1:10" ht="30">
      <c r="A35" s="2" t="s">
        <v>161</v>
      </c>
      <c r="B35" s="6">
        <v>20179</v>
      </c>
      <c r="C35" s="6">
        <v>20179</v>
      </c>
      <c r="D35" s="4"/>
      <c r="E35" s="4">
        <v>14</v>
      </c>
      <c r="F35" s="6">
        <v>20165</v>
      </c>
      <c r="G35" s="4"/>
      <c r="H35" s="4"/>
      <c r="I35" s="4"/>
      <c r="J35" s="4"/>
    </row>
    <row r="36" spans="1:10" ht="30">
      <c r="A36" s="2" t="s">
        <v>162</v>
      </c>
      <c r="B36" s="4"/>
      <c r="C36" s="4"/>
      <c r="D36" s="4"/>
      <c r="E36" s="6">
        <v>1389819</v>
      </c>
      <c r="F36" s="4"/>
      <c r="G36" s="4"/>
      <c r="H36" s="4"/>
      <c r="I36" s="4"/>
      <c r="J36" s="4"/>
    </row>
    <row r="37" spans="1:10" ht="30">
      <c r="A37" s="2" t="s">
        <v>163</v>
      </c>
      <c r="B37" s="4">
        <v>-274</v>
      </c>
      <c r="C37" s="4">
        <v>-274</v>
      </c>
      <c r="D37" s="4"/>
      <c r="E37" s="4"/>
      <c r="F37" s="4">
        <v>-299</v>
      </c>
      <c r="G37" s="4">
        <v>25</v>
      </c>
      <c r="H37" s="4"/>
      <c r="I37" s="4"/>
      <c r="J37" s="4"/>
    </row>
    <row r="38" spans="1:10" ht="30">
      <c r="A38" s="2" t="s">
        <v>164</v>
      </c>
      <c r="B38" s="4"/>
      <c r="C38" s="4"/>
      <c r="D38" s="4"/>
      <c r="E38" s="6">
        <v>-120313</v>
      </c>
      <c r="F38" s="4"/>
      <c r="G38" s="4"/>
      <c r="H38" s="4"/>
      <c r="I38" s="4"/>
      <c r="J38" s="4"/>
    </row>
    <row r="39" spans="1:10" ht="30">
      <c r="A39" s="2" t="s">
        <v>165</v>
      </c>
      <c r="B39" s="4">
        <v>-955</v>
      </c>
      <c r="C39" s="4">
        <v>-955</v>
      </c>
      <c r="D39" s="4"/>
      <c r="E39" s="4">
        <v>-1</v>
      </c>
      <c r="F39" s="4">
        <v>-954</v>
      </c>
      <c r="G39" s="4"/>
      <c r="H39" s="4"/>
      <c r="I39" s="4"/>
      <c r="J39" s="4"/>
    </row>
    <row r="40" spans="1:10" ht="30">
      <c r="A40" s="2" t="s">
        <v>166</v>
      </c>
      <c r="B40" s="4"/>
      <c r="C40" s="4"/>
      <c r="D40" s="4"/>
      <c r="E40" s="6">
        <v>-66185</v>
      </c>
      <c r="F40" s="4"/>
      <c r="G40" s="4"/>
      <c r="H40" s="4"/>
      <c r="I40" s="4"/>
      <c r="J40" s="4"/>
    </row>
    <row r="41" spans="1:10" ht="30">
      <c r="A41" s="2" t="s">
        <v>167</v>
      </c>
      <c r="B41" s="6">
        <v>10398</v>
      </c>
      <c r="C41" s="6">
        <v>10398</v>
      </c>
      <c r="D41" s="4"/>
      <c r="E41" s="4"/>
      <c r="F41" s="6">
        <v>10398</v>
      </c>
      <c r="G41" s="4"/>
      <c r="H41" s="4"/>
      <c r="I41" s="4"/>
      <c r="J41" s="4"/>
    </row>
    <row r="42" spans="1:10" ht="30">
      <c r="A42" s="2" t="s">
        <v>168</v>
      </c>
      <c r="B42" s="4"/>
      <c r="C42" s="4"/>
      <c r="D42" s="4"/>
      <c r="E42" s="4"/>
      <c r="F42" s="4">
        <v>-473</v>
      </c>
      <c r="G42" s="4"/>
      <c r="H42" s="4"/>
      <c r="I42" s="4"/>
      <c r="J42" s="4"/>
    </row>
    <row r="43" spans="1:10" ht="30">
      <c r="A43" s="2" t="s">
        <v>168</v>
      </c>
      <c r="B43" s="4">
        <v>-473</v>
      </c>
      <c r="C43" s="4">
        <v>-473</v>
      </c>
      <c r="D43" s="4"/>
      <c r="E43" s="4"/>
      <c r="F43" s="4"/>
      <c r="G43" s="4"/>
      <c r="H43" s="4"/>
      <c r="I43" s="4"/>
      <c r="J43" s="4"/>
    </row>
    <row r="44" spans="1:10" ht="30">
      <c r="A44" s="2" t="s">
        <v>169</v>
      </c>
      <c r="B44" s="4"/>
      <c r="C44" s="4"/>
      <c r="D44" s="4"/>
      <c r="E44" s="4"/>
      <c r="F44" s="4">
        <v>769</v>
      </c>
      <c r="G44" s="4"/>
      <c r="H44" s="4"/>
      <c r="I44" s="4">
        <v>-769</v>
      </c>
      <c r="J44" s="4"/>
    </row>
    <row r="45" spans="1:10">
      <c r="A45" s="2" t="s">
        <v>172</v>
      </c>
      <c r="B45" s="6">
        <v>1964759</v>
      </c>
      <c r="C45" s="6">
        <v>1952968</v>
      </c>
      <c r="D45" s="6">
        <v>263240</v>
      </c>
      <c r="E45" s="6">
        <v>1652</v>
      </c>
      <c r="F45" s="6">
        <v>779641</v>
      </c>
      <c r="G45" s="6">
        <v>977846</v>
      </c>
      <c r="H45" s="6">
        <v>-27213</v>
      </c>
      <c r="I45" s="6">
        <v>-42198</v>
      </c>
      <c r="J45" s="6">
        <v>11791</v>
      </c>
    </row>
    <row r="46" spans="1:10">
      <c r="A46" s="2" t="s">
        <v>173</v>
      </c>
      <c r="B46" s="4"/>
      <c r="C46" s="4"/>
      <c r="D46" s="6">
        <v>4006900</v>
      </c>
      <c r="E46" s="6">
        <v>165164861</v>
      </c>
      <c r="F46" s="4"/>
      <c r="G46" s="4"/>
      <c r="H46" s="4"/>
      <c r="I46" s="4"/>
      <c r="J46" s="4"/>
    </row>
    <row r="47" spans="1:10">
      <c r="A47" s="3" t="s">
        <v>152</v>
      </c>
      <c r="B47" s="4"/>
      <c r="C47" s="4"/>
      <c r="D47" s="4"/>
      <c r="E47" s="4"/>
      <c r="F47" s="4"/>
      <c r="G47" s="4"/>
      <c r="H47" s="4"/>
      <c r="I47" s="4"/>
      <c r="J47" s="4"/>
    </row>
    <row r="48" spans="1:10" ht="30">
      <c r="A48" s="2" t="s">
        <v>122</v>
      </c>
      <c r="B48" s="6">
        <v>181616</v>
      </c>
      <c r="C48" s="6">
        <v>174187</v>
      </c>
      <c r="D48" s="4"/>
      <c r="E48" s="4"/>
      <c r="F48" s="4"/>
      <c r="G48" s="6">
        <v>174187</v>
      </c>
      <c r="H48" s="4"/>
      <c r="I48" s="4"/>
      <c r="J48" s="6">
        <v>7429</v>
      </c>
    </row>
    <row r="49" spans="1:10">
      <c r="A49" s="2" t="s">
        <v>153</v>
      </c>
      <c r="B49" s="6">
        <v>16303</v>
      </c>
      <c r="C49" s="6">
        <v>16303</v>
      </c>
      <c r="D49" s="4"/>
      <c r="E49" s="4"/>
      <c r="F49" s="4"/>
      <c r="G49" s="4"/>
      <c r="H49" s="6">
        <v>16303</v>
      </c>
      <c r="I49" s="4"/>
      <c r="J49" s="4"/>
    </row>
    <row r="50" spans="1:10" ht="30">
      <c r="A50" s="2" t="s">
        <v>156</v>
      </c>
      <c r="B50" s="6">
        <v>-5505</v>
      </c>
      <c r="C50" s="4"/>
      <c r="D50" s="4"/>
      <c r="E50" s="4"/>
      <c r="F50" s="4"/>
      <c r="G50" s="4"/>
      <c r="H50" s="4"/>
      <c r="I50" s="4"/>
      <c r="J50" s="6">
        <v>-5505</v>
      </c>
    </row>
    <row r="51" spans="1:10">
      <c r="A51" s="2" t="s">
        <v>157</v>
      </c>
      <c r="B51" s="6">
        <v>-19388</v>
      </c>
      <c r="C51" s="6">
        <v>-19388</v>
      </c>
      <c r="D51" s="4"/>
      <c r="E51" s="4"/>
      <c r="F51" s="4"/>
      <c r="G51" s="6">
        <v>-19388</v>
      </c>
      <c r="H51" s="4"/>
      <c r="I51" s="4"/>
      <c r="J51" s="4"/>
    </row>
    <row r="52" spans="1:10">
      <c r="A52" s="2" t="s">
        <v>158</v>
      </c>
      <c r="B52" s="6">
        <v>-32731</v>
      </c>
      <c r="C52" s="6">
        <v>-32731</v>
      </c>
      <c r="D52" s="4"/>
      <c r="E52" s="4"/>
      <c r="F52" s="4"/>
      <c r="G52" s="6">
        <v>-32731</v>
      </c>
      <c r="H52" s="4"/>
      <c r="I52" s="4"/>
      <c r="J52" s="4"/>
    </row>
    <row r="53" spans="1:10">
      <c r="A53" s="2" t="s">
        <v>159</v>
      </c>
      <c r="B53" s="4">
        <v>0</v>
      </c>
      <c r="C53" s="4">
        <v>0</v>
      </c>
      <c r="D53" s="4"/>
      <c r="E53" s="4">
        <v>11</v>
      </c>
      <c r="F53" s="4">
        <v>-11</v>
      </c>
      <c r="G53" s="4"/>
      <c r="H53" s="4"/>
      <c r="I53" s="4"/>
      <c r="J53" s="4"/>
    </row>
    <row r="54" spans="1:10">
      <c r="A54" s="2" t="s">
        <v>160</v>
      </c>
      <c r="B54" s="4"/>
      <c r="C54" s="4"/>
      <c r="D54" s="4"/>
      <c r="E54" s="6">
        <v>1152906</v>
      </c>
      <c r="F54" s="4"/>
      <c r="G54" s="4"/>
      <c r="H54" s="4"/>
      <c r="I54" s="4"/>
      <c r="J54" s="4"/>
    </row>
    <row r="55" spans="1:10" ht="30">
      <c r="A55" s="2" t="s">
        <v>161</v>
      </c>
      <c r="B55" s="6">
        <v>23083</v>
      </c>
      <c r="C55" s="6">
        <v>23083</v>
      </c>
      <c r="D55" s="4"/>
      <c r="E55" s="4">
        <v>15</v>
      </c>
      <c r="F55" s="6">
        <v>23068</v>
      </c>
      <c r="G55" s="4"/>
      <c r="H55" s="4"/>
      <c r="I55" s="4"/>
      <c r="J55" s="4"/>
    </row>
    <row r="56" spans="1:10" ht="30">
      <c r="A56" s="2" t="s">
        <v>162</v>
      </c>
      <c r="B56" s="4"/>
      <c r="C56" s="4"/>
      <c r="D56" s="4"/>
      <c r="E56" s="6">
        <v>1452837</v>
      </c>
      <c r="F56" s="4"/>
      <c r="G56" s="4"/>
      <c r="H56" s="4"/>
      <c r="I56" s="4"/>
      <c r="J56" s="4"/>
    </row>
    <row r="57" spans="1:10" ht="30">
      <c r="A57" s="2" t="s">
        <v>163</v>
      </c>
      <c r="B57" s="4">
        <v>-520</v>
      </c>
      <c r="C57" s="4">
        <v>-520</v>
      </c>
      <c r="D57" s="4"/>
      <c r="E57" s="4">
        <v>-1</v>
      </c>
      <c r="F57" s="4">
        <v>-519</v>
      </c>
      <c r="G57" s="4"/>
      <c r="H57" s="4"/>
      <c r="I57" s="4"/>
      <c r="J57" s="4"/>
    </row>
    <row r="58" spans="1:10" ht="30">
      <c r="A58" s="2" t="s">
        <v>164</v>
      </c>
      <c r="B58" s="4"/>
      <c r="C58" s="4"/>
      <c r="D58" s="4"/>
      <c r="E58" s="6">
        <v>-108490</v>
      </c>
      <c r="F58" s="4"/>
      <c r="G58" s="4"/>
      <c r="H58" s="4"/>
      <c r="I58" s="4"/>
      <c r="J58" s="4"/>
    </row>
    <row r="59" spans="1:10" ht="30">
      <c r="A59" s="2" t="s">
        <v>165</v>
      </c>
      <c r="B59" s="6">
        <v>-3334</v>
      </c>
      <c r="C59" s="6">
        <v>-3334</v>
      </c>
      <c r="D59" s="4"/>
      <c r="E59" s="4">
        <v>-2</v>
      </c>
      <c r="F59" s="6">
        <v>-3332</v>
      </c>
      <c r="G59" s="4"/>
      <c r="H59" s="4"/>
      <c r="I59" s="4"/>
      <c r="J59" s="4"/>
    </row>
    <row r="60" spans="1:10" ht="30">
      <c r="A60" s="2" t="s">
        <v>166</v>
      </c>
      <c r="B60" s="4"/>
      <c r="C60" s="4"/>
      <c r="D60" s="4"/>
      <c r="E60" s="6">
        <v>-205546</v>
      </c>
      <c r="F60" s="4"/>
      <c r="G60" s="4"/>
      <c r="H60" s="4"/>
      <c r="I60" s="4"/>
      <c r="J60" s="4"/>
    </row>
    <row r="61" spans="1:10" ht="30">
      <c r="A61" s="2" t="s">
        <v>167</v>
      </c>
      <c r="B61" s="6">
        <v>9025</v>
      </c>
      <c r="C61" s="6">
        <v>9025</v>
      </c>
      <c r="D61" s="4"/>
      <c r="E61" s="4"/>
      <c r="F61" s="6">
        <v>9025</v>
      </c>
      <c r="G61" s="4"/>
      <c r="H61" s="4"/>
      <c r="I61" s="4"/>
      <c r="J61" s="4"/>
    </row>
    <row r="62" spans="1:10" ht="30">
      <c r="A62" s="2" t="s">
        <v>168</v>
      </c>
      <c r="B62" s="4"/>
      <c r="C62" s="4"/>
      <c r="D62" s="4"/>
      <c r="E62" s="4"/>
      <c r="F62" s="6">
        <v>1316</v>
      </c>
      <c r="G62" s="4"/>
      <c r="H62" s="4"/>
      <c r="I62" s="4"/>
      <c r="J62" s="4"/>
    </row>
    <row r="63" spans="1:10">
      <c r="A63" s="2" t="s">
        <v>174</v>
      </c>
      <c r="B63" s="4">
        <v>740</v>
      </c>
      <c r="C63" s="4">
        <v>740</v>
      </c>
      <c r="D63" s="4"/>
      <c r="E63" s="4">
        <v>0</v>
      </c>
      <c r="F63" s="4">
        <v>740</v>
      </c>
      <c r="G63" s="4"/>
      <c r="H63" s="4"/>
      <c r="I63" s="4"/>
      <c r="J63" s="4"/>
    </row>
    <row r="64" spans="1:10">
      <c r="A64" s="2" t="s">
        <v>175</v>
      </c>
      <c r="B64" s="4"/>
      <c r="C64" s="4"/>
      <c r="D64" s="4"/>
      <c r="E64" s="6">
        <v>47000</v>
      </c>
      <c r="F64" s="4"/>
      <c r="G64" s="4"/>
      <c r="H64" s="4"/>
      <c r="I64" s="4"/>
      <c r="J64" s="4"/>
    </row>
    <row r="65" spans="1:10" ht="30">
      <c r="A65" s="2" t="s">
        <v>168</v>
      </c>
      <c r="B65" s="6">
        <v>1316</v>
      </c>
      <c r="C65" s="6">
        <v>1316</v>
      </c>
      <c r="D65" s="4"/>
      <c r="E65" s="4"/>
      <c r="F65" s="4"/>
      <c r="G65" s="4"/>
      <c r="H65" s="4"/>
      <c r="I65" s="4"/>
      <c r="J65" s="4"/>
    </row>
    <row r="66" spans="1:10" ht="30">
      <c r="A66" s="2" t="s">
        <v>169</v>
      </c>
      <c r="B66" s="4"/>
      <c r="C66" s="4"/>
      <c r="D66" s="4"/>
      <c r="E66" s="4"/>
      <c r="F66" s="6">
        <v>7202</v>
      </c>
      <c r="G66" s="4"/>
      <c r="H66" s="4"/>
      <c r="I66" s="6">
        <v>-7202</v>
      </c>
      <c r="J66" s="4"/>
    </row>
    <row r="67" spans="1:10">
      <c r="A67" s="2" t="s">
        <v>176</v>
      </c>
      <c r="B67" s="7">
        <v>2135364</v>
      </c>
      <c r="C67" s="7">
        <v>2121649</v>
      </c>
      <c r="D67" s="7">
        <v>263240</v>
      </c>
      <c r="E67" s="7">
        <v>1675</v>
      </c>
      <c r="F67" s="7">
        <v>817130</v>
      </c>
      <c r="G67" s="7">
        <v>1099914</v>
      </c>
      <c r="H67" s="7">
        <v>-10910</v>
      </c>
      <c r="I67" s="7">
        <v>-49400</v>
      </c>
      <c r="J67" s="7">
        <v>13715</v>
      </c>
    </row>
    <row r="68" spans="1:10">
      <c r="A68" s="2" t="s">
        <v>177</v>
      </c>
      <c r="B68" s="4"/>
      <c r="C68" s="4"/>
      <c r="D68" s="6">
        <v>4006900</v>
      </c>
      <c r="E68" s="6">
        <v>167503568</v>
      </c>
      <c r="F68" s="4"/>
      <c r="G68" s="4"/>
      <c r="H68" s="4"/>
      <c r="I68" s="4"/>
      <c r="J68"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351</v>
      </c>
      <c r="B1" s="1" t="s">
        <v>2</v>
      </c>
      <c r="C1" s="1" t="s">
        <v>28</v>
      </c>
    </row>
    <row r="2" spans="1:3" ht="45">
      <c r="A2" s="3" t="s">
        <v>1352</v>
      </c>
      <c r="B2" s="4"/>
      <c r="C2" s="4"/>
    </row>
    <row r="3" spans="1:3">
      <c r="A3" s="2" t="s">
        <v>1353</v>
      </c>
      <c r="B3" s="7">
        <v>0</v>
      </c>
      <c r="C3" s="7">
        <v>353449000</v>
      </c>
    </row>
    <row r="4" spans="1:3">
      <c r="A4" s="2" t="s">
        <v>1354</v>
      </c>
      <c r="B4" s="4">
        <v>0</v>
      </c>
      <c r="C4" s="6">
        <v>22678000</v>
      </c>
    </row>
    <row r="5" spans="1:3">
      <c r="A5" s="2" t="s">
        <v>1355</v>
      </c>
      <c r="B5" s="6">
        <v>198550000</v>
      </c>
      <c r="C5" s="6">
        <v>156472000</v>
      </c>
    </row>
    <row r="6" spans="1:3">
      <c r="A6" s="2" t="s">
        <v>1356</v>
      </c>
      <c r="B6" s="6">
        <v>741000</v>
      </c>
      <c r="C6" s="6">
        <v>22699000</v>
      </c>
    </row>
    <row r="7" spans="1:3">
      <c r="A7" s="2" t="s">
        <v>1357</v>
      </c>
      <c r="B7" s="6">
        <v>198550000</v>
      </c>
      <c r="C7" s="6">
        <v>509921000</v>
      </c>
    </row>
    <row r="8" spans="1:3">
      <c r="A8" s="2" t="s">
        <v>1358</v>
      </c>
      <c r="B8" s="6">
        <v>741000</v>
      </c>
      <c r="C8" s="6">
        <v>45377000</v>
      </c>
    </row>
    <row r="9" spans="1:3" ht="45">
      <c r="A9" s="3" t="s">
        <v>1359</v>
      </c>
      <c r="B9" s="4"/>
      <c r="C9" s="4"/>
    </row>
    <row r="10" spans="1:3">
      <c r="A10" s="2" t="s">
        <v>1353</v>
      </c>
      <c r="B10" s="6">
        <v>2602000</v>
      </c>
      <c r="C10" s="4"/>
    </row>
    <row r="11" spans="1:3">
      <c r="A11" s="2" t="s">
        <v>1354</v>
      </c>
      <c r="B11" s="6">
        <v>109000</v>
      </c>
      <c r="C11" s="4"/>
    </row>
    <row r="12" spans="1:3">
      <c r="A12" s="2" t="s">
        <v>1355</v>
      </c>
      <c r="B12" s="4">
        <v>0</v>
      </c>
      <c r="C12" s="4"/>
    </row>
    <row r="13" spans="1:3">
      <c r="A13" s="2" t="s">
        <v>1356</v>
      </c>
      <c r="B13" s="4">
        <v>0</v>
      </c>
      <c r="C13" s="4"/>
    </row>
    <row r="14" spans="1:3">
      <c r="A14" s="2" t="s">
        <v>1357</v>
      </c>
      <c r="B14" s="6">
        <v>2602000</v>
      </c>
      <c r="C14" s="4"/>
    </row>
    <row r="15" spans="1:3">
      <c r="A15" s="2" t="s">
        <v>1358</v>
      </c>
      <c r="B15" s="6">
        <v>109000</v>
      </c>
      <c r="C15" s="4">
        <v>0</v>
      </c>
    </row>
    <row r="16" spans="1:3" ht="30">
      <c r="A16" s="2" t="s">
        <v>293</v>
      </c>
      <c r="B16" s="4"/>
      <c r="C16" s="4"/>
    </row>
    <row r="17" spans="1:3" ht="45">
      <c r="A17" s="3" t="s">
        <v>1352</v>
      </c>
      <c r="B17" s="4"/>
      <c r="C17" s="4"/>
    </row>
    <row r="18" spans="1:3">
      <c r="A18" s="2" t="s">
        <v>1353</v>
      </c>
      <c r="B18" s="4">
        <v>0</v>
      </c>
      <c r="C18" s="6">
        <v>353449000</v>
      </c>
    </row>
    <row r="19" spans="1:3">
      <c r="A19" s="2" t="s">
        <v>1354</v>
      </c>
      <c r="B19" s="4">
        <v>0</v>
      </c>
      <c r="C19" s="6">
        <v>22678000</v>
      </c>
    </row>
    <row r="20" spans="1:3">
      <c r="A20" s="2" t="s">
        <v>1355</v>
      </c>
      <c r="B20" s="6">
        <v>198550000</v>
      </c>
      <c r="C20" s="6">
        <v>156472000</v>
      </c>
    </row>
    <row r="21" spans="1:3">
      <c r="A21" s="2" t="s">
        <v>1356</v>
      </c>
      <c r="B21" s="6">
        <v>741000</v>
      </c>
      <c r="C21" s="6">
        <v>22699000</v>
      </c>
    </row>
    <row r="22" spans="1:3">
      <c r="A22" s="2" t="s">
        <v>1357</v>
      </c>
      <c r="B22" s="6">
        <v>198550000</v>
      </c>
      <c r="C22" s="6">
        <v>509921000</v>
      </c>
    </row>
    <row r="23" spans="1:3">
      <c r="A23" s="2" t="s">
        <v>1358</v>
      </c>
      <c r="B23" s="6">
        <v>741000</v>
      </c>
      <c r="C23" s="6">
        <v>45377000</v>
      </c>
    </row>
    <row r="24" spans="1:3" ht="45">
      <c r="A24" s="3" t="s">
        <v>1359</v>
      </c>
      <c r="B24" s="4"/>
      <c r="C24" s="4"/>
    </row>
    <row r="25" spans="1:3">
      <c r="A25" s="2" t="s">
        <v>1353</v>
      </c>
      <c r="B25" s="6">
        <v>2602000</v>
      </c>
      <c r="C25" s="4"/>
    </row>
    <row r="26" spans="1:3">
      <c r="A26" s="2" t="s">
        <v>1354</v>
      </c>
      <c r="B26" s="6">
        <v>109000</v>
      </c>
      <c r="C26" s="4"/>
    </row>
    <row r="27" spans="1:3">
      <c r="A27" s="2" t="s">
        <v>1355</v>
      </c>
      <c r="B27" s="4">
        <v>0</v>
      </c>
      <c r="C27" s="4"/>
    </row>
    <row r="28" spans="1:3">
      <c r="A28" s="2" t="s">
        <v>1356</v>
      </c>
      <c r="B28" s="4">
        <v>0</v>
      </c>
      <c r="C28" s="4"/>
    </row>
    <row r="29" spans="1:3">
      <c r="A29" s="2" t="s">
        <v>1357</v>
      </c>
      <c r="B29" s="6">
        <v>2602000</v>
      </c>
      <c r="C29" s="4"/>
    </row>
    <row r="30" spans="1:3">
      <c r="A30" s="2" t="s">
        <v>1358</v>
      </c>
      <c r="B30" s="7">
        <v>109000</v>
      </c>
      <c r="C30"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360</v>
      </c>
      <c r="B1" s="8" t="s">
        <v>2</v>
      </c>
      <c r="C1" s="8" t="s">
        <v>28</v>
      </c>
    </row>
    <row r="2" spans="1:3" ht="30">
      <c r="A2" s="1" t="s">
        <v>27</v>
      </c>
      <c r="B2" s="8"/>
      <c r="C2" s="8"/>
    </row>
    <row r="3" spans="1:3">
      <c r="A3" s="3" t="s">
        <v>314</v>
      </c>
      <c r="B3" s="4"/>
      <c r="C3" s="4"/>
    </row>
    <row r="4" spans="1:3">
      <c r="A4" s="2" t="s">
        <v>317</v>
      </c>
      <c r="B4" s="7">
        <v>4</v>
      </c>
      <c r="C4" s="7">
        <v>0</v>
      </c>
    </row>
    <row r="5" spans="1:3">
      <c r="A5" s="2" t="s">
        <v>318</v>
      </c>
      <c r="B5" s="4">
        <v>76</v>
      </c>
      <c r="C5" s="4">
        <v>138</v>
      </c>
    </row>
    <row r="6" spans="1:3">
      <c r="A6" s="2" t="s">
        <v>319</v>
      </c>
      <c r="B6" s="6">
        <v>86806</v>
      </c>
      <c r="C6" s="6">
        <v>24328</v>
      </c>
    </row>
    <row r="7" spans="1:3">
      <c r="A7" s="2" t="s">
        <v>320</v>
      </c>
      <c r="B7" s="6">
        <v>374744</v>
      </c>
      <c r="C7" s="6">
        <v>567910</v>
      </c>
    </row>
    <row r="8" spans="1:3">
      <c r="A8" s="2" t="s">
        <v>321</v>
      </c>
      <c r="B8" s="4">
        <v>0</v>
      </c>
      <c r="C8" s="6">
        <v>1642</v>
      </c>
    </row>
    <row r="9" spans="1:3">
      <c r="A9" s="2" t="s">
        <v>296</v>
      </c>
      <c r="B9" s="6">
        <v>461630</v>
      </c>
      <c r="C9" s="6">
        <v>594018</v>
      </c>
    </row>
    <row r="10" spans="1:3">
      <c r="A10" s="3" t="s">
        <v>315</v>
      </c>
      <c r="B10" s="4"/>
      <c r="C10" s="4"/>
    </row>
    <row r="11" spans="1:3">
      <c r="A11" s="2" t="s">
        <v>317</v>
      </c>
      <c r="B11" s="4">
        <v>4</v>
      </c>
      <c r="C11" s="4">
        <v>0</v>
      </c>
    </row>
    <row r="12" spans="1:3">
      <c r="A12" s="2" t="s">
        <v>318</v>
      </c>
      <c r="B12" s="4">
        <v>76</v>
      </c>
      <c r="C12" s="4">
        <v>140</v>
      </c>
    </row>
    <row r="13" spans="1:3">
      <c r="A13" s="2" t="s">
        <v>319</v>
      </c>
      <c r="B13" s="6">
        <v>87594</v>
      </c>
      <c r="C13" s="6">
        <v>24543</v>
      </c>
    </row>
    <row r="14" spans="1:3">
      <c r="A14" s="2" t="s">
        <v>320</v>
      </c>
      <c r="B14" s="6">
        <v>375620</v>
      </c>
      <c r="C14" s="6">
        <v>523447</v>
      </c>
    </row>
    <row r="15" spans="1:3">
      <c r="A15" s="2" t="s">
        <v>321</v>
      </c>
      <c r="B15" s="4">
        <v>0</v>
      </c>
      <c r="C15" s="6">
        <v>2934</v>
      </c>
    </row>
    <row r="16" spans="1:3">
      <c r="A16" s="2" t="s">
        <v>315</v>
      </c>
      <c r="B16" s="6">
        <v>463294</v>
      </c>
      <c r="C16" s="6">
        <v>551064</v>
      </c>
    </row>
    <row r="17" spans="1:3">
      <c r="A17" s="3" t="s">
        <v>316</v>
      </c>
      <c r="B17" s="4"/>
      <c r="C17" s="4"/>
    </row>
    <row r="18" spans="1:3">
      <c r="A18" s="2" t="s">
        <v>1361</v>
      </c>
      <c r="B18" s="279">
        <v>0.1163</v>
      </c>
      <c r="C18" s="279">
        <v>0</v>
      </c>
    </row>
    <row r="19" spans="1:3">
      <c r="A19" s="2" t="s">
        <v>1362</v>
      </c>
      <c r="B19" s="279">
        <v>4.53E-2</v>
      </c>
      <c r="C19" s="279">
        <v>5.2400000000000002E-2</v>
      </c>
    </row>
    <row r="20" spans="1:3">
      <c r="A20" s="2" t="s">
        <v>1363</v>
      </c>
      <c r="B20" s="279">
        <v>1.9300000000000001E-2</v>
      </c>
      <c r="C20" s="279">
        <v>2.1700000000000001E-2</v>
      </c>
    </row>
    <row r="21" spans="1:3">
      <c r="A21" s="2" t="s">
        <v>1364</v>
      </c>
      <c r="B21" s="279">
        <v>2.7799999999999998E-2</v>
      </c>
      <c r="C21" s="279">
        <v>2.6700000000000002E-2</v>
      </c>
    </row>
    <row r="22" spans="1:3">
      <c r="A22" s="2" t="s">
        <v>1365</v>
      </c>
      <c r="B22" s="279">
        <v>0</v>
      </c>
      <c r="C22" s="279">
        <v>0</v>
      </c>
    </row>
    <row r="23" spans="1:3">
      <c r="A23" s="2" t="s">
        <v>1343</v>
      </c>
      <c r="B23" s="279">
        <v>2.6200000000000001E-2</v>
      </c>
      <c r="C23" s="279">
        <v>2.6499999999999999E-2</v>
      </c>
    </row>
    <row r="24" spans="1:3">
      <c r="A24" s="3" t="s">
        <v>1366</v>
      </c>
      <c r="B24" s="4"/>
      <c r="C24" s="4"/>
    </row>
    <row r="25" spans="1:3">
      <c r="A25" s="2" t="s">
        <v>317</v>
      </c>
      <c r="B25" s="4">
        <v>500</v>
      </c>
      <c r="C25" s="4">
        <v>0</v>
      </c>
    </row>
    <row r="26" spans="1:3">
      <c r="A26" s="2" t="s">
        <v>318</v>
      </c>
      <c r="B26" s="6">
        <v>2500</v>
      </c>
      <c r="C26" s="6">
        <v>3000</v>
      </c>
    </row>
    <row r="27" spans="1:3">
      <c r="A27" s="2" t="s">
        <v>319</v>
      </c>
      <c r="B27" s="4">
        <v>400</v>
      </c>
      <c r="C27" s="4">
        <v>0</v>
      </c>
    </row>
    <row r="28" spans="1:3">
      <c r="A28" s="2" t="s">
        <v>320</v>
      </c>
      <c r="B28" s="6">
        <v>211054</v>
      </c>
      <c r="C28" s="6">
        <v>16912</v>
      </c>
    </row>
    <row r="29" spans="1:3">
      <c r="A29" s="2" t="s">
        <v>314</v>
      </c>
      <c r="B29" s="6">
        <v>214454</v>
      </c>
      <c r="C29" s="6">
        <v>19912</v>
      </c>
    </row>
    <row r="30" spans="1:3">
      <c r="A30" s="3" t="s">
        <v>315</v>
      </c>
      <c r="B30" s="4"/>
      <c r="C30" s="4"/>
    </row>
    <row r="31" spans="1:3">
      <c r="A31" s="2" t="s">
        <v>317</v>
      </c>
      <c r="B31" s="4">
        <v>500</v>
      </c>
      <c r="C31" s="4">
        <v>0</v>
      </c>
    </row>
    <row r="32" spans="1:3">
      <c r="A32" s="2" t="s">
        <v>318</v>
      </c>
      <c r="B32" s="6">
        <v>2500</v>
      </c>
      <c r="C32" s="6">
        <v>3000</v>
      </c>
    </row>
    <row r="33" spans="1:3">
      <c r="A33" s="2" t="s">
        <v>319</v>
      </c>
      <c r="B33" s="4">
        <v>400</v>
      </c>
      <c r="C33" s="4">
        <v>0</v>
      </c>
    </row>
    <row r="34" spans="1:3">
      <c r="A34" s="2" t="s">
        <v>1367</v>
      </c>
      <c r="B34" s="6">
        <v>218933</v>
      </c>
      <c r="C34" s="6">
        <v>16912</v>
      </c>
    </row>
    <row r="35" spans="1:3">
      <c r="A35" s="2" t="s">
        <v>315</v>
      </c>
      <c r="B35" s="7">
        <v>222333</v>
      </c>
      <c r="C35" s="7">
        <v>19912</v>
      </c>
    </row>
    <row r="36" spans="1:3">
      <c r="A36" s="3" t="s">
        <v>316</v>
      </c>
      <c r="B36" s="4"/>
      <c r="C36" s="4"/>
    </row>
    <row r="37" spans="1:3">
      <c r="A37" s="2" t="s">
        <v>1361</v>
      </c>
      <c r="B37" s="279">
        <v>0.02</v>
      </c>
      <c r="C37" s="279">
        <v>0</v>
      </c>
    </row>
    <row r="38" spans="1:3">
      <c r="A38" s="2" t="s">
        <v>1362</v>
      </c>
      <c r="B38" s="279">
        <v>3.0800000000000001E-2</v>
      </c>
      <c r="C38" s="279">
        <v>2.9000000000000001E-2</v>
      </c>
    </row>
    <row r="39" spans="1:3">
      <c r="A39" s="2" t="s">
        <v>1363</v>
      </c>
      <c r="B39" s="279">
        <v>0.03</v>
      </c>
      <c r="C39" s="279">
        <v>0</v>
      </c>
    </row>
    <row r="40" spans="1:3">
      <c r="A40" s="2" t="s">
        <v>1368</v>
      </c>
      <c r="B40" s="279">
        <v>2.64E-2</v>
      </c>
      <c r="C40" s="279">
        <v>3.5200000000000002E-2</v>
      </c>
    </row>
    <row r="41" spans="1:3">
      <c r="A41" s="2" t="s">
        <v>1343</v>
      </c>
      <c r="B41" s="279">
        <v>2.64E-2</v>
      </c>
      <c r="C41" s="279">
        <v>3.4299999999999997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4" width="12.7109375" bestFit="1" customWidth="1"/>
    <col min="5" max="5" width="15.42578125" bestFit="1" customWidth="1"/>
  </cols>
  <sheetData>
    <row r="1" spans="1:5" ht="15" customHeight="1">
      <c r="A1" s="8" t="s">
        <v>1369</v>
      </c>
      <c r="B1" s="1" t="s">
        <v>1370</v>
      </c>
      <c r="C1" s="8" t="s">
        <v>1</v>
      </c>
      <c r="D1" s="8"/>
      <c r="E1" s="1" t="s">
        <v>1371</v>
      </c>
    </row>
    <row r="2" spans="1:5">
      <c r="A2" s="8"/>
      <c r="B2" s="1" t="s">
        <v>1372</v>
      </c>
      <c r="C2" s="1" t="s">
        <v>2</v>
      </c>
      <c r="D2" s="1" t="s">
        <v>28</v>
      </c>
      <c r="E2" s="1" t="s">
        <v>2</v>
      </c>
    </row>
    <row r="3" spans="1:5" ht="30">
      <c r="A3" s="3" t="s">
        <v>1373</v>
      </c>
      <c r="B3" s="4"/>
      <c r="C3" s="4"/>
      <c r="D3" s="4"/>
      <c r="E3" s="4"/>
    </row>
    <row r="4" spans="1:5" ht="30">
      <c r="A4" s="2" t="s">
        <v>1374</v>
      </c>
      <c r="B4" s="4"/>
      <c r="C4" s="7">
        <v>66900000</v>
      </c>
      <c r="D4" s="7">
        <v>60300000</v>
      </c>
      <c r="E4" s="4"/>
    </row>
    <row r="5" spans="1:5" ht="45">
      <c r="A5" s="2" t="s">
        <v>1375</v>
      </c>
      <c r="B5" s="4"/>
      <c r="C5" s="6">
        <v>400000</v>
      </c>
      <c r="D5" s="6">
        <v>500000</v>
      </c>
      <c r="E5" s="4"/>
    </row>
    <row r="6" spans="1:5">
      <c r="A6" s="3" t="s">
        <v>1376</v>
      </c>
      <c r="B6" s="4"/>
      <c r="C6" s="4"/>
      <c r="D6" s="4"/>
      <c r="E6" s="4"/>
    </row>
    <row r="7" spans="1:5" ht="30">
      <c r="A7" s="2" t="s">
        <v>1377</v>
      </c>
      <c r="B7" s="4"/>
      <c r="C7" s="6">
        <v>2100000000</v>
      </c>
      <c r="D7" s="6">
        <v>2100000000</v>
      </c>
      <c r="E7" s="6">
        <v>2100000000</v>
      </c>
    </row>
    <row r="8" spans="1:5" ht="45">
      <c r="A8" s="2" t="s">
        <v>1378</v>
      </c>
      <c r="B8" s="4"/>
      <c r="C8" s="6">
        <v>424400000</v>
      </c>
      <c r="D8" s="6">
        <v>505500000</v>
      </c>
      <c r="E8" s="6">
        <v>424400000</v>
      </c>
    </row>
    <row r="9" spans="1:5" ht="30">
      <c r="A9" s="2" t="s">
        <v>1379</v>
      </c>
      <c r="B9" s="4"/>
      <c r="C9" s="6">
        <v>1300000000</v>
      </c>
      <c r="D9" s="6">
        <v>1100000000</v>
      </c>
      <c r="E9" s="6">
        <v>1300000000</v>
      </c>
    </row>
    <row r="10" spans="1:5">
      <c r="A10" s="2" t="s">
        <v>1380</v>
      </c>
      <c r="B10" s="4"/>
      <c r="C10" s="4" t="s">
        <v>1381</v>
      </c>
      <c r="D10" s="4"/>
      <c r="E10" s="4"/>
    </row>
    <row r="11" spans="1:5">
      <c r="A11" s="2" t="s">
        <v>1382</v>
      </c>
      <c r="B11" s="4"/>
      <c r="C11" s="4" t="s">
        <v>1383</v>
      </c>
      <c r="D11" s="4"/>
      <c r="E11" s="4"/>
    </row>
    <row r="12" spans="1:5" ht="30">
      <c r="A12" s="2" t="s">
        <v>1384</v>
      </c>
      <c r="B12" s="4"/>
      <c r="C12" s="6">
        <v>816000000</v>
      </c>
      <c r="D12" s="6">
        <v>969200000</v>
      </c>
      <c r="E12" s="6">
        <v>816000000</v>
      </c>
    </row>
    <row r="13" spans="1:5" ht="75">
      <c r="A13" s="2" t="s">
        <v>1385</v>
      </c>
      <c r="B13" s="4"/>
      <c r="C13" s="279">
        <v>0.14599999999999999</v>
      </c>
      <c r="D13" s="4"/>
      <c r="E13" s="279">
        <v>0.14599999999999999</v>
      </c>
    </row>
    <row r="14" spans="1:5" ht="30">
      <c r="A14" s="2" t="s">
        <v>1374</v>
      </c>
      <c r="B14" s="4"/>
      <c r="C14" s="6">
        <v>66900000</v>
      </c>
      <c r="D14" s="6">
        <v>60300000</v>
      </c>
      <c r="E14" s="4"/>
    </row>
    <row r="15" spans="1:5" ht="45">
      <c r="A15" s="2" t="s">
        <v>1375</v>
      </c>
      <c r="B15" s="4"/>
      <c r="C15" s="6">
        <v>400000</v>
      </c>
      <c r="D15" s="6">
        <v>500000</v>
      </c>
      <c r="E15" s="4"/>
    </row>
    <row r="16" spans="1:5">
      <c r="A16" s="2" t="s">
        <v>1386</v>
      </c>
      <c r="B16" s="4"/>
      <c r="C16" s="6">
        <v>1300000000</v>
      </c>
      <c r="D16" s="6">
        <v>800000000</v>
      </c>
      <c r="E16" s="4"/>
    </row>
    <row r="17" spans="1:5" ht="30">
      <c r="A17" s="2" t="s">
        <v>1387</v>
      </c>
      <c r="B17" s="4"/>
      <c r="C17" s="6">
        <v>1400000000</v>
      </c>
      <c r="D17" s="6">
        <v>800000000</v>
      </c>
      <c r="E17" s="4"/>
    </row>
    <row r="18" spans="1:5" ht="30">
      <c r="A18" s="2" t="s">
        <v>1388</v>
      </c>
      <c r="B18" s="4"/>
      <c r="C18" s="6">
        <v>44700000</v>
      </c>
      <c r="D18" s="6">
        <v>29700000</v>
      </c>
      <c r="E18" s="4"/>
    </row>
    <row r="19" spans="1:5" ht="30">
      <c r="A19" s="2" t="s">
        <v>1389</v>
      </c>
      <c r="B19" s="4"/>
      <c r="C19" s="6">
        <v>17900000</v>
      </c>
      <c r="D19" s="6">
        <v>50700000</v>
      </c>
      <c r="E19" s="4"/>
    </row>
    <row r="20" spans="1:5" ht="30">
      <c r="A20" s="2" t="s">
        <v>1390</v>
      </c>
      <c r="B20" s="4"/>
      <c r="C20" s="6">
        <v>48600000</v>
      </c>
      <c r="D20" s="6">
        <v>64900000</v>
      </c>
      <c r="E20" s="6">
        <v>48600000</v>
      </c>
    </row>
    <row r="21" spans="1:5" ht="30">
      <c r="A21" s="2" t="s">
        <v>1391</v>
      </c>
      <c r="B21" s="4"/>
      <c r="C21" s="6">
        <v>3500000</v>
      </c>
      <c r="D21" s="6">
        <v>5400000</v>
      </c>
      <c r="E21" s="4"/>
    </row>
    <row r="22" spans="1:5" ht="30">
      <c r="A22" s="2" t="s">
        <v>1392</v>
      </c>
      <c r="B22" s="4"/>
      <c r="C22" s="6">
        <v>700000</v>
      </c>
      <c r="D22" s="6">
        <v>1100000</v>
      </c>
      <c r="E22" s="6">
        <v>700000</v>
      </c>
    </row>
    <row r="23" spans="1:5" ht="30">
      <c r="A23" s="2" t="s">
        <v>1393</v>
      </c>
      <c r="B23" s="6">
        <v>256300000</v>
      </c>
      <c r="C23" s="4"/>
      <c r="D23" s="4"/>
      <c r="E23" s="4"/>
    </row>
    <row r="24" spans="1:5" ht="30">
      <c r="A24" s="2" t="s">
        <v>1394</v>
      </c>
      <c r="B24" s="6">
        <v>266700000</v>
      </c>
      <c r="C24" s="4"/>
      <c r="D24" s="4"/>
      <c r="E24" s="4"/>
    </row>
    <row r="25" spans="1:5" ht="30">
      <c r="A25" s="2" t="s">
        <v>1395</v>
      </c>
      <c r="B25" s="6">
        <v>7400000</v>
      </c>
      <c r="C25" s="4"/>
      <c r="D25" s="4"/>
      <c r="E25" s="4"/>
    </row>
    <row r="26" spans="1:5" ht="30">
      <c r="A26" s="2" t="s">
        <v>1396</v>
      </c>
      <c r="B26" s="4"/>
      <c r="C26" s="6">
        <v>3800000000</v>
      </c>
      <c r="D26" s="6">
        <v>2400000000</v>
      </c>
      <c r="E26" s="6">
        <v>3800000000</v>
      </c>
    </row>
    <row r="27" spans="1:5">
      <c r="A27" s="2" t="s">
        <v>1397</v>
      </c>
      <c r="B27" s="4"/>
      <c r="C27" s="6">
        <v>1400000000</v>
      </c>
      <c r="D27" s="6">
        <v>800000000</v>
      </c>
      <c r="E27" s="4"/>
    </row>
    <row r="28" spans="1:5" ht="30">
      <c r="A28" s="2" t="s">
        <v>1398</v>
      </c>
      <c r="B28" s="4"/>
      <c r="C28" s="6">
        <v>1400000000</v>
      </c>
      <c r="D28" s="6">
        <v>800000000</v>
      </c>
      <c r="E28" s="4"/>
    </row>
    <row r="29" spans="1:5" ht="30">
      <c r="A29" s="2" t="s">
        <v>1399</v>
      </c>
      <c r="B29" s="4"/>
      <c r="C29" s="6">
        <v>34100000</v>
      </c>
      <c r="D29" s="6">
        <v>21700000</v>
      </c>
      <c r="E29" s="4"/>
    </row>
    <row r="30" spans="1:5" ht="30">
      <c r="A30" s="2" t="s">
        <v>1400</v>
      </c>
      <c r="B30" s="4"/>
      <c r="C30" s="6">
        <v>10800000</v>
      </c>
      <c r="D30" s="6">
        <v>22200000</v>
      </c>
      <c r="E30" s="4"/>
    </row>
    <row r="31" spans="1:5" ht="30">
      <c r="A31" s="2" t="s">
        <v>1401</v>
      </c>
      <c r="B31" s="4"/>
      <c r="C31" s="6">
        <v>21200000</v>
      </c>
      <c r="D31" s="6">
        <v>19600000</v>
      </c>
      <c r="E31" s="6">
        <v>21200000</v>
      </c>
    </row>
    <row r="32" spans="1:5" ht="30">
      <c r="A32" s="2" t="s">
        <v>1402</v>
      </c>
      <c r="B32" s="4"/>
      <c r="C32" s="4">
        <v>0</v>
      </c>
      <c r="D32" s="6">
        <v>500000</v>
      </c>
      <c r="E32" s="4"/>
    </row>
    <row r="33" spans="1:5" ht="30">
      <c r="A33" s="2" t="s">
        <v>1403</v>
      </c>
      <c r="B33" s="4"/>
      <c r="C33" s="6">
        <v>600000</v>
      </c>
      <c r="D33" s="6">
        <v>600000</v>
      </c>
      <c r="E33" s="6">
        <v>600000</v>
      </c>
    </row>
    <row r="34" spans="1:5" ht="30">
      <c r="A34" s="2" t="s">
        <v>1404</v>
      </c>
      <c r="B34" s="4"/>
      <c r="C34" s="6">
        <v>7100000000</v>
      </c>
      <c r="D34" s="6">
        <v>7000000000</v>
      </c>
      <c r="E34" s="6">
        <v>7100000000</v>
      </c>
    </row>
    <row r="35" spans="1:5" ht="30">
      <c r="A35" s="2" t="s">
        <v>1405</v>
      </c>
      <c r="B35" s="4"/>
      <c r="C35" s="6">
        <v>68200000</v>
      </c>
      <c r="D35" s="6">
        <v>62100000</v>
      </c>
      <c r="E35" s="4"/>
    </row>
    <row r="36" spans="1:5" ht="45">
      <c r="A36" s="2" t="s">
        <v>1406</v>
      </c>
      <c r="B36" s="4"/>
      <c r="C36" s="6">
        <v>800000</v>
      </c>
      <c r="D36" s="6">
        <v>1300000</v>
      </c>
      <c r="E36" s="4"/>
    </row>
    <row r="37" spans="1:5" ht="30">
      <c r="A37" s="2" t="s">
        <v>1407</v>
      </c>
      <c r="B37" s="4"/>
      <c r="C37" s="6">
        <v>1500000</v>
      </c>
      <c r="D37" s="6">
        <v>1700000</v>
      </c>
      <c r="E37" s="6">
        <v>1500000</v>
      </c>
    </row>
    <row r="38" spans="1:5" ht="45">
      <c r="A38" s="2" t="s">
        <v>1408</v>
      </c>
      <c r="B38" s="4"/>
      <c r="C38" s="6">
        <v>14200000</v>
      </c>
      <c r="D38" s="6">
        <v>15200000</v>
      </c>
      <c r="E38" s="6">
        <v>14200000</v>
      </c>
    </row>
    <row r="39" spans="1:5" ht="30">
      <c r="A39" s="2" t="s">
        <v>1409</v>
      </c>
      <c r="B39" s="4"/>
      <c r="C39" s="6">
        <v>4000000000</v>
      </c>
      <c r="D39" s="6">
        <v>3700000000</v>
      </c>
      <c r="E39" s="6">
        <v>4000000000</v>
      </c>
    </row>
    <row r="40" spans="1:5">
      <c r="A40" s="2" t="s">
        <v>1317</v>
      </c>
      <c r="B40" s="4"/>
      <c r="C40" s="4"/>
      <c r="D40" s="4"/>
      <c r="E40" s="4"/>
    </row>
    <row r="41" spans="1:5">
      <c r="A41" s="3" t="s">
        <v>1376</v>
      </c>
      <c r="B41" s="4"/>
      <c r="C41" s="4"/>
      <c r="D41" s="4"/>
      <c r="E41" s="4"/>
    </row>
    <row r="42" spans="1:5">
      <c r="A42" s="2" t="s">
        <v>1410</v>
      </c>
      <c r="B42" s="4"/>
      <c r="C42" s="4" t="s">
        <v>1411</v>
      </c>
      <c r="D42" s="4"/>
      <c r="E42" s="4"/>
    </row>
    <row r="43" spans="1:5">
      <c r="A43" s="2" t="s">
        <v>1322</v>
      </c>
      <c r="B43" s="4"/>
      <c r="C43" s="4"/>
      <c r="D43" s="4"/>
      <c r="E43" s="4"/>
    </row>
    <row r="44" spans="1:5">
      <c r="A44" s="3" t="s">
        <v>1376</v>
      </c>
      <c r="B44" s="4"/>
      <c r="C44" s="4"/>
      <c r="D44" s="4"/>
      <c r="E44" s="4"/>
    </row>
    <row r="45" spans="1:5">
      <c r="A45" s="2" t="s">
        <v>1410</v>
      </c>
      <c r="B45" s="4"/>
      <c r="C45" s="4" t="s">
        <v>1412</v>
      </c>
      <c r="D45" s="4"/>
      <c r="E45" s="4"/>
    </row>
    <row r="46" spans="1:5">
      <c r="A46" s="2" t="s">
        <v>985</v>
      </c>
      <c r="B46" s="4"/>
      <c r="C46" s="4"/>
      <c r="D46" s="4"/>
      <c r="E46" s="4"/>
    </row>
    <row r="47" spans="1:5" ht="30">
      <c r="A47" s="3" t="s">
        <v>1373</v>
      </c>
      <c r="B47" s="4"/>
      <c r="C47" s="4"/>
      <c r="D47" s="4"/>
      <c r="E47" s="4"/>
    </row>
    <row r="48" spans="1:5" ht="30">
      <c r="A48" s="2" t="s">
        <v>1374</v>
      </c>
      <c r="B48" s="4"/>
      <c r="C48" s="4"/>
      <c r="D48" s="4"/>
      <c r="E48" s="6">
        <v>405900000</v>
      </c>
    </row>
    <row r="49" spans="1:5" ht="30">
      <c r="A49" s="2" t="s">
        <v>1413</v>
      </c>
      <c r="B49" s="4"/>
      <c r="C49" s="4"/>
      <c r="D49" s="4"/>
      <c r="E49" s="6">
        <v>314000000</v>
      </c>
    </row>
    <row r="50" spans="1:5" ht="45">
      <c r="A50" s="2" t="s">
        <v>1375</v>
      </c>
      <c r="B50" s="4"/>
      <c r="C50" s="4"/>
      <c r="D50" s="4"/>
      <c r="E50" s="6">
        <v>-4800000</v>
      </c>
    </row>
    <row r="51" spans="1:5">
      <c r="A51" s="3" t="s">
        <v>1376</v>
      </c>
      <c r="B51" s="4"/>
      <c r="C51" s="4"/>
      <c r="D51" s="4"/>
      <c r="E51" s="4"/>
    </row>
    <row r="52" spans="1:5" ht="30">
      <c r="A52" s="2" t="s">
        <v>1374</v>
      </c>
      <c r="B52" s="4"/>
      <c r="C52" s="4"/>
      <c r="D52" s="4"/>
      <c r="E52" s="6">
        <v>405900000</v>
      </c>
    </row>
    <row r="53" spans="1:5" ht="45">
      <c r="A53" s="2" t="s">
        <v>1375</v>
      </c>
      <c r="B53" s="4"/>
      <c r="C53" s="4"/>
      <c r="D53" s="4"/>
      <c r="E53" s="7">
        <v>-48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4.28515625" bestFit="1" customWidth="1"/>
    <col min="3" max="3" width="13.85546875" bestFit="1" customWidth="1"/>
  </cols>
  <sheetData>
    <row r="1" spans="1:3" ht="15" customHeight="1">
      <c r="A1" s="8" t="s">
        <v>1414</v>
      </c>
      <c r="B1" s="8" t="s">
        <v>1</v>
      </c>
      <c r="C1" s="8"/>
    </row>
    <row r="2" spans="1:3">
      <c r="A2" s="8"/>
      <c r="B2" s="1" t="s">
        <v>2</v>
      </c>
      <c r="C2" s="1" t="s">
        <v>28</v>
      </c>
    </row>
    <row r="3" spans="1:3">
      <c r="A3" s="3" t="s">
        <v>323</v>
      </c>
      <c r="B3" s="4"/>
      <c r="C3" s="4"/>
    </row>
    <row r="4" spans="1:3">
      <c r="A4" s="2" t="s">
        <v>1415</v>
      </c>
      <c r="B4" s="4"/>
      <c r="C4" s="7">
        <v>86500000</v>
      </c>
    </row>
    <row r="5" spans="1:3" ht="30">
      <c r="A5" s="2" t="s">
        <v>1416</v>
      </c>
      <c r="B5" s="4"/>
      <c r="C5" s="6">
        <v>1600000</v>
      </c>
    </row>
    <row r="6" spans="1:3">
      <c r="A6" s="3" t="s">
        <v>35</v>
      </c>
      <c r="B6" s="4"/>
      <c r="C6" s="4"/>
    </row>
    <row r="7" spans="1:3">
      <c r="A7" s="2" t="s">
        <v>36</v>
      </c>
      <c r="B7" s="6">
        <v>3139152000</v>
      </c>
      <c r="C7" s="6">
        <v>3766421000</v>
      </c>
    </row>
    <row r="8" spans="1:3">
      <c r="A8" s="2" t="s">
        <v>1417</v>
      </c>
      <c r="B8" s="279">
        <v>-0.16700000000000001</v>
      </c>
      <c r="C8" s="4"/>
    </row>
    <row r="9" spans="1:3">
      <c r="A9" s="2" t="s">
        <v>37</v>
      </c>
      <c r="B9" s="6">
        <v>2543212000</v>
      </c>
      <c r="C9" s="6">
        <v>2572905000</v>
      </c>
    </row>
    <row r="10" spans="1:3">
      <c r="A10" s="2" t="s">
        <v>1418</v>
      </c>
      <c r="B10" s="279">
        <v>-1.2E-2</v>
      </c>
      <c r="C10" s="4"/>
    </row>
    <row r="11" spans="1:3">
      <c r="A11" s="2" t="s">
        <v>38</v>
      </c>
      <c r="B11" s="6">
        <v>5682364000</v>
      </c>
      <c r="C11" s="6">
        <v>6339326000</v>
      </c>
    </row>
    <row r="12" spans="1:3" ht="30">
      <c r="A12" s="2" t="s">
        <v>1419</v>
      </c>
      <c r="B12" s="279">
        <v>-0.104</v>
      </c>
      <c r="C12" s="4"/>
    </row>
    <row r="13" spans="1:3">
      <c r="A13" s="3" t="s">
        <v>333</v>
      </c>
      <c r="B13" s="4"/>
      <c r="C13" s="4"/>
    </row>
    <row r="14" spans="1:3">
      <c r="A14" s="2" t="s">
        <v>334</v>
      </c>
      <c r="B14" s="6">
        <v>2382144000</v>
      </c>
      <c r="C14" s="6">
        <v>2604673000</v>
      </c>
    </row>
    <row r="15" spans="1:3">
      <c r="A15" s="2" t="s">
        <v>1420</v>
      </c>
      <c r="B15" s="279">
        <v>-8.5000000000000006E-2</v>
      </c>
      <c r="C15" s="4"/>
    </row>
    <row r="16" spans="1:3">
      <c r="A16" s="2" t="s">
        <v>336</v>
      </c>
      <c r="B16" s="6">
        <v>242111000</v>
      </c>
      <c r="C16" s="6">
        <v>139024000</v>
      </c>
    </row>
    <row r="17" spans="1:3" ht="30">
      <c r="A17" s="2" t="s">
        <v>1421</v>
      </c>
      <c r="B17" s="279">
        <v>0.74199999999999999</v>
      </c>
      <c r="C17" s="4"/>
    </row>
    <row r="18" spans="1:3">
      <c r="A18" s="2" t="s">
        <v>337</v>
      </c>
      <c r="B18" s="6">
        <v>2624255000</v>
      </c>
      <c r="C18" s="6">
        <v>2743697000</v>
      </c>
    </row>
    <row r="19" spans="1:3" ht="30">
      <c r="A19" s="2" t="s">
        <v>1422</v>
      </c>
      <c r="B19" s="279">
        <v>-4.3999999999999997E-2</v>
      </c>
      <c r="C19" s="4"/>
    </row>
    <row r="20" spans="1:3">
      <c r="A20" s="2" t="s">
        <v>339</v>
      </c>
      <c r="B20" s="6">
        <v>533410000</v>
      </c>
      <c r="C20" s="6">
        <v>404655000</v>
      </c>
    </row>
    <row r="21" spans="1:3">
      <c r="A21" s="2" t="s">
        <v>1423</v>
      </c>
      <c r="B21" s="279">
        <v>0.318</v>
      </c>
      <c r="C21" s="4"/>
    </row>
    <row r="22" spans="1:3">
      <c r="A22" s="2" t="s">
        <v>340</v>
      </c>
      <c r="B22" s="6">
        <v>3157665000</v>
      </c>
      <c r="C22" s="6">
        <v>3148352000</v>
      </c>
    </row>
    <row r="23" spans="1:3">
      <c r="A23" s="2" t="s">
        <v>1424</v>
      </c>
      <c r="B23" s="279">
        <v>3.0000000000000001E-3</v>
      </c>
      <c r="C23" s="4"/>
    </row>
    <row r="24" spans="1:3">
      <c r="A24" s="2" t="s">
        <v>40</v>
      </c>
      <c r="B24" s="6">
        <v>3745322000</v>
      </c>
      <c r="C24" s="6">
        <v>3428755000</v>
      </c>
    </row>
    <row r="25" spans="1:3" ht="30">
      <c r="A25" s="2" t="s">
        <v>1425</v>
      </c>
      <c r="B25" s="279">
        <v>9.1999999999999998E-2</v>
      </c>
      <c r="C25" s="4"/>
    </row>
    <row r="26" spans="1:3">
      <c r="A26" s="2" t="s">
        <v>41</v>
      </c>
      <c r="B26" s="6">
        <v>1877090000</v>
      </c>
      <c r="C26" s="6">
        <v>1664377000</v>
      </c>
    </row>
    <row r="27" spans="1:3">
      <c r="A27" s="2" t="s">
        <v>1426</v>
      </c>
      <c r="B27" s="279">
        <v>0.128</v>
      </c>
      <c r="C27" s="4"/>
    </row>
    <row r="28" spans="1:3">
      <c r="A28" s="2" t="s">
        <v>42</v>
      </c>
      <c r="B28" s="6">
        <v>1915061000</v>
      </c>
      <c r="C28" s="6">
        <v>1239386000</v>
      </c>
    </row>
    <row r="29" spans="1:3">
      <c r="A29" s="2" t="s">
        <v>1427</v>
      </c>
      <c r="B29" s="279">
        <v>0.54500000000000004</v>
      </c>
      <c r="C29" s="4"/>
    </row>
    <row r="30" spans="1:3">
      <c r="A30" s="2" t="s">
        <v>43</v>
      </c>
      <c r="B30" s="6">
        <v>24144000</v>
      </c>
      <c r="C30" s="6">
        <v>26743000</v>
      </c>
    </row>
    <row r="31" spans="1:3">
      <c r="A31" s="2" t="s">
        <v>1428</v>
      </c>
      <c r="B31" s="279">
        <v>-9.7000000000000003E-2</v>
      </c>
      <c r="C31" s="4"/>
    </row>
    <row r="32" spans="1:3">
      <c r="A32" s="2" t="s">
        <v>44</v>
      </c>
      <c r="B32" s="6">
        <v>16401646000</v>
      </c>
      <c r="C32" s="6">
        <v>15846939000</v>
      </c>
    </row>
    <row r="33" spans="1:3">
      <c r="A33" s="2" t="s">
        <v>1429</v>
      </c>
      <c r="B33" s="279">
        <v>3.5000000000000003E-2</v>
      </c>
      <c r="C33" s="4"/>
    </row>
    <row r="34" spans="1:3" ht="45">
      <c r="A34" s="2" t="s">
        <v>1430</v>
      </c>
      <c r="B34" s="6">
        <v>43400000</v>
      </c>
      <c r="C34" s="6">
        <v>30300000</v>
      </c>
    </row>
    <row r="35" spans="1:3">
      <c r="A35" s="2">
        <v>2015</v>
      </c>
      <c r="B35" s="6">
        <v>711813000</v>
      </c>
      <c r="C35" s="4"/>
    </row>
    <row r="36" spans="1:3">
      <c r="A36" s="2">
        <v>2016</v>
      </c>
      <c r="B36" s="6">
        <v>529282000</v>
      </c>
      <c r="C36" s="4"/>
    </row>
    <row r="37" spans="1:3">
      <c r="A37" s="2">
        <v>2017</v>
      </c>
      <c r="B37" s="6">
        <v>365547000</v>
      </c>
      <c r="C37" s="4"/>
    </row>
    <row r="38" spans="1:3">
      <c r="A38" s="2">
        <v>2018</v>
      </c>
      <c r="B38" s="6">
        <v>213241000</v>
      </c>
      <c r="C38" s="4"/>
    </row>
    <row r="39" spans="1:3">
      <c r="A39" s="2">
        <v>2019</v>
      </c>
      <c r="B39" s="6">
        <v>105650000</v>
      </c>
      <c r="C39" s="4"/>
    </row>
    <row r="40" spans="1:3">
      <c r="A40" s="2" t="s">
        <v>352</v>
      </c>
      <c r="B40" s="6">
        <v>36949000</v>
      </c>
      <c r="C40" s="4"/>
    </row>
    <row r="41" spans="1:3">
      <c r="A41" s="2" t="s">
        <v>141</v>
      </c>
      <c r="B41" s="7">
        <v>1962482000</v>
      </c>
      <c r="C41"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431</v>
      </c>
      <c r="B1" s="8" t="s">
        <v>1</v>
      </c>
      <c r="C1" s="8"/>
      <c r="D1" s="8"/>
    </row>
    <row r="2" spans="1:4">
      <c r="A2" s="8"/>
      <c r="B2" s="1" t="s">
        <v>2</v>
      </c>
      <c r="C2" s="1" t="s">
        <v>28</v>
      </c>
      <c r="D2" s="1" t="s">
        <v>84</v>
      </c>
    </row>
    <row r="3" spans="1:4">
      <c r="A3" s="3" t="s">
        <v>45</v>
      </c>
      <c r="B3" s="4"/>
      <c r="C3" s="4"/>
      <c r="D3" s="4"/>
    </row>
    <row r="4" spans="1:4">
      <c r="A4" s="2" t="s">
        <v>1432</v>
      </c>
      <c r="B4" s="7">
        <v>252230000</v>
      </c>
      <c r="C4" s="7">
        <v>267128000</v>
      </c>
      <c r="D4" s="4"/>
    </row>
    <row r="5" spans="1:4">
      <c r="A5" s="2" t="s">
        <v>365</v>
      </c>
      <c r="B5" s="6">
        <v>-100967000</v>
      </c>
      <c r="C5" s="6">
        <v>-149290000</v>
      </c>
      <c r="D5" s="4"/>
    </row>
    <row r="6" spans="1:4">
      <c r="A6" s="2" t="s">
        <v>373</v>
      </c>
      <c r="B6" s="6">
        <v>21636000</v>
      </c>
      <c r="C6" s="6">
        <v>22880000</v>
      </c>
      <c r="D6" s="4"/>
    </row>
    <row r="7" spans="1:4">
      <c r="A7" s="2" t="s">
        <v>1433</v>
      </c>
      <c r="B7" s="6">
        <v>-79331000</v>
      </c>
      <c r="C7" s="6">
        <v>-126410000</v>
      </c>
      <c r="D7" s="4"/>
    </row>
    <row r="8" spans="1:4">
      <c r="A8" s="2" t="s">
        <v>94</v>
      </c>
      <c r="B8" s="6">
        <v>95737000</v>
      </c>
      <c r="C8" s="6">
        <v>118368000</v>
      </c>
      <c r="D8" s="6">
        <v>247443000</v>
      </c>
    </row>
    <row r="9" spans="1:4">
      <c r="A9" s="2" t="s">
        <v>43</v>
      </c>
      <c r="B9" s="6">
        <v>-104467000</v>
      </c>
      <c r="C9" s="6">
        <v>-6856000</v>
      </c>
      <c r="D9" s="4"/>
    </row>
    <row r="10" spans="1:4">
      <c r="A10" s="2" t="s">
        <v>1434</v>
      </c>
      <c r="B10" s="6">
        <v>164169000</v>
      </c>
      <c r="C10" s="6">
        <v>252230000</v>
      </c>
      <c r="D10" s="6">
        <v>267128000</v>
      </c>
    </row>
    <row r="11" spans="1:4">
      <c r="A11" s="2" t="s">
        <v>1435</v>
      </c>
      <c r="B11" s="6">
        <v>95300000</v>
      </c>
      <c r="C11" s="4"/>
      <c r="D11" s="4"/>
    </row>
    <row r="12" spans="1:4" ht="30">
      <c r="A12" s="2" t="s">
        <v>1436</v>
      </c>
      <c r="B12" s="6">
        <v>77000000</v>
      </c>
      <c r="C12" s="4"/>
      <c r="D12" s="4"/>
    </row>
    <row r="13" spans="1:4" ht="30">
      <c r="A13" s="2" t="s">
        <v>1437</v>
      </c>
      <c r="B13" s="6">
        <v>18300000</v>
      </c>
      <c r="C13" s="4"/>
      <c r="D13" s="4"/>
    </row>
    <row r="14" spans="1:4">
      <c r="A14" s="2" t="s">
        <v>1438</v>
      </c>
      <c r="B14" s="4"/>
      <c r="C14" s="4"/>
      <c r="D14" s="4"/>
    </row>
    <row r="15" spans="1:4">
      <c r="A15" s="3" t="s">
        <v>45</v>
      </c>
      <c r="B15" s="4"/>
      <c r="C15" s="4"/>
      <c r="D15" s="4"/>
    </row>
    <row r="16" spans="1:4">
      <c r="A16" s="2" t="s">
        <v>1432</v>
      </c>
      <c r="B16" s="6">
        <v>176030000</v>
      </c>
      <c r="C16" s="6">
        <v>182013000</v>
      </c>
      <c r="D16" s="4"/>
    </row>
    <row r="17" spans="1:4">
      <c r="A17" s="2" t="s">
        <v>365</v>
      </c>
      <c r="B17" s="6">
        <v>-63126000</v>
      </c>
      <c r="C17" s="6">
        <v>-97508000</v>
      </c>
      <c r="D17" s="4"/>
    </row>
    <row r="18" spans="1:4">
      <c r="A18" s="2" t="s">
        <v>373</v>
      </c>
      <c r="B18" s="6">
        <v>6867000</v>
      </c>
      <c r="C18" s="6">
        <v>8644000</v>
      </c>
      <c r="D18" s="4"/>
    </row>
    <row r="19" spans="1:4">
      <c r="A19" s="2" t="s">
        <v>1433</v>
      </c>
      <c r="B19" s="6">
        <v>-56259000</v>
      </c>
      <c r="C19" s="6">
        <v>-88864000</v>
      </c>
      <c r="D19" s="4"/>
    </row>
    <row r="20" spans="1:4">
      <c r="A20" s="2" t="s">
        <v>94</v>
      </c>
      <c r="B20" s="6">
        <v>63973000</v>
      </c>
      <c r="C20" s="6">
        <v>87100000</v>
      </c>
      <c r="D20" s="4"/>
    </row>
    <row r="21" spans="1:4">
      <c r="A21" s="2" t="s">
        <v>43</v>
      </c>
      <c r="B21" s="6">
        <v>-98383000</v>
      </c>
      <c r="C21" s="6">
        <v>-4219000</v>
      </c>
      <c r="D21" s="4"/>
    </row>
    <row r="22" spans="1:4">
      <c r="A22" s="2" t="s">
        <v>1434</v>
      </c>
      <c r="B22" s="6">
        <v>85361000</v>
      </c>
      <c r="C22" s="6">
        <v>176030000</v>
      </c>
      <c r="D22" s="4"/>
    </row>
    <row r="23" spans="1:4">
      <c r="A23" s="2" t="s">
        <v>39</v>
      </c>
      <c r="B23" s="4"/>
      <c r="C23" s="4"/>
      <c r="D23" s="4"/>
    </row>
    <row r="24" spans="1:4">
      <c r="A24" s="3" t="s">
        <v>45</v>
      </c>
      <c r="B24" s="4"/>
      <c r="C24" s="4"/>
      <c r="D24" s="4"/>
    </row>
    <row r="25" spans="1:4">
      <c r="A25" s="2" t="s">
        <v>1432</v>
      </c>
      <c r="B25" s="6">
        <v>37467000</v>
      </c>
      <c r="C25" s="6">
        <v>51575000</v>
      </c>
      <c r="D25" s="4"/>
    </row>
    <row r="26" spans="1:4">
      <c r="A26" s="2" t="s">
        <v>365</v>
      </c>
      <c r="B26" s="6">
        <v>-8657000</v>
      </c>
      <c r="C26" s="6">
        <v>-28944000</v>
      </c>
      <c r="D26" s="4"/>
    </row>
    <row r="27" spans="1:4">
      <c r="A27" s="2" t="s">
        <v>373</v>
      </c>
      <c r="B27" s="6">
        <v>2887000</v>
      </c>
      <c r="C27" s="6">
        <v>2770000</v>
      </c>
      <c r="D27" s="4"/>
    </row>
    <row r="28" spans="1:4">
      <c r="A28" s="2" t="s">
        <v>1433</v>
      </c>
      <c r="B28" s="6">
        <v>-5770000</v>
      </c>
      <c r="C28" s="6">
        <v>-26174000</v>
      </c>
      <c r="D28" s="4"/>
    </row>
    <row r="29" spans="1:4">
      <c r="A29" s="2" t="s">
        <v>94</v>
      </c>
      <c r="B29" s="6">
        <v>-259000</v>
      </c>
      <c r="C29" s="6">
        <v>12515000</v>
      </c>
      <c r="D29" s="4"/>
    </row>
    <row r="30" spans="1:4">
      <c r="A30" s="2" t="s">
        <v>43</v>
      </c>
      <c r="B30" s="6">
        <v>-71000</v>
      </c>
      <c r="C30" s="6">
        <v>-449000</v>
      </c>
      <c r="D30" s="4"/>
    </row>
    <row r="31" spans="1:4">
      <c r="A31" s="2" t="s">
        <v>1434</v>
      </c>
      <c r="B31" s="6">
        <v>31367000</v>
      </c>
      <c r="C31" s="6">
        <v>37467000</v>
      </c>
      <c r="D31" s="4"/>
    </row>
    <row r="32" spans="1:4">
      <c r="A32" s="2" t="s">
        <v>1439</v>
      </c>
      <c r="B32" s="4"/>
      <c r="C32" s="4"/>
      <c r="D32" s="4"/>
    </row>
    <row r="33" spans="1:4">
      <c r="A33" s="3" t="s">
        <v>45</v>
      </c>
      <c r="B33" s="4"/>
      <c r="C33" s="4"/>
      <c r="D33" s="4"/>
    </row>
    <row r="34" spans="1:4">
      <c r="A34" s="2" t="s">
        <v>1432</v>
      </c>
      <c r="B34" s="6">
        <v>18733000</v>
      </c>
      <c r="C34" s="6">
        <v>21037000</v>
      </c>
      <c r="D34" s="4"/>
    </row>
    <row r="35" spans="1:4">
      <c r="A35" s="2" t="s">
        <v>365</v>
      </c>
      <c r="B35" s="6">
        <v>-7316000</v>
      </c>
      <c r="C35" s="6">
        <v>-7277000</v>
      </c>
      <c r="D35" s="4"/>
    </row>
    <row r="36" spans="1:4">
      <c r="A36" s="2" t="s">
        <v>373</v>
      </c>
      <c r="B36" s="6">
        <v>3705000</v>
      </c>
      <c r="C36" s="6">
        <v>3968000</v>
      </c>
      <c r="D36" s="4"/>
    </row>
    <row r="37" spans="1:4">
      <c r="A37" s="2" t="s">
        <v>1433</v>
      </c>
      <c r="B37" s="6">
        <v>-3611000</v>
      </c>
      <c r="C37" s="6">
        <v>-3309000</v>
      </c>
      <c r="D37" s="4"/>
    </row>
    <row r="38" spans="1:4">
      <c r="A38" s="2" t="s">
        <v>94</v>
      </c>
      <c r="B38" s="6">
        <v>3324000</v>
      </c>
      <c r="C38" s="6">
        <v>1005000</v>
      </c>
      <c r="D38" s="4"/>
    </row>
    <row r="39" spans="1:4">
      <c r="A39" s="2" t="s">
        <v>43</v>
      </c>
      <c r="B39" s="4">
        <v>0</v>
      </c>
      <c r="C39" s="4">
        <v>0</v>
      </c>
      <c r="D39" s="4"/>
    </row>
    <row r="40" spans="1:4">
      <c r="A40" s="2" t="s">
        <v>1434</v>
      </c>
      <c r="B40" s="6">
        <v>18446000</v>
      </c>
      <c r="C40" s="6">
        <v>18733000</v>
      </c>
      <c r="D40" s="4"/>
    </row>
    <row r="41" spans="1:4">
      <c r="A41" s="2" t="s">
        <v>1440</v>
      </c>
      <c r="B41" s="4"/>
      <c r="C41" s="4"/>
      <c r="D41" s="4"/>
    </row>
    <row r="42" spans="1:4">
      <c r="A42" s="3" t="s">
        <v>45</v>
      </c>
      <c r="B42" s="4"/>
      <c r="C42" s="4"/>
      <c r="D42" s="4"/>
    </row>
    <row r="43" spans="1:4">
      <c r="A43" s="2" t="s">
        <v>1432</v>
      </c>
      <c r="B43" s="6">
        <v>8592000</v>
      </c>
      <c r="C43" s="6">
        <v>7569000</v>
      </c>
      <c r="D43" s="4"/>
    </row>
    <row r="44" spans="1:4">
      <c r="A44" s="2" t="s">
        <v>365</v>
      </c>
      <c r="B44" s="6">
        <v>-1653000</v>
      </c>
      <c r="C44" s="6">
        <v>-1141000</v>
      </c>
      <c r="D44" s="4"/>
    </row>
    <row r="45" spans="1:4">
      <c r="A45" s="2" t="s">
        <v>373</v>
      </c>
      <c r="B45" s="6">
        <v>826000</v>
      </c>
      <c r="C45" s="6">
        <v>373000</v>
      </c>
      <c r="D45" s="4"/>
    </row>
    <row r="46" spans="1:4">
      <c r="A46" s="2" t="s">
        <v>1433</v>
      </c>
      <c r="B46" s="6">
        <v>-827000</v>
      </c>
      <c r="C46" s="6">
        <v>-768000</v>
      </c>
      <c r="D46" s="4"/>
    </row>
    <row r="47" spans="1:4">
      <c r="A47" s="2" t="s">
        <v>94</v>
      </c>
      <c r="B47" s="6">
        <v>2498000</v>
      </c>
      <c r="C47" s="6">
        <v>1949000</v>
      </c>
      <c r="D47" s="4"/>
    </row>
    <row r="48" spans="1:4">
      <c r="A48" s="2" t="s">
        <v>43</v>
      </c>
      <c r="B48" s="6">
        <v>-243000</v>
      </c>
      <c r="C48" s="6">
        <v>-158000</v>
      </c>
      <c r="D48" s="4"/>
    </row>
    <row r="49" spans="1:4">
      <c r="A49" s="2" t="s">
        <v>1434</v>
      </c>
      <c r="B49" s="6">
        <v>10020000</v>
      </c>
      <c r="C49" s="6">
        <v>8592000</v>
      </c>
      <c r="D49" s="4"/>
    </row>
    <row r="50" spans="1:4">
      <c r="A50" s="2" t="s">
        <v>1441</v>
      </c>
      <c r="B50" s="4"/>
      <c r="C50" s="4"/>
      <c r="D50" s="4"/>
    </row>
    <row r="51" spans="1:4">
      <c r="A51" s="3" t="s">
        <v>45</v>
      </c>
      <c r="B51" s="4"/>
      <c r="C51" s="4"/>
      <c r="D51" s="4"/>
    </row>
    <row r="52" spans="1:4">
      <c r="A52" s="2" t="s">
        <v>1432</v>
      </c>
      <c r="B52" s="6">
        <v>10623000</v>
      </c>
      <c r="C52" s="6">
        <v>4136000</v>
      </c>
      <c r="D52" s="4"/>
    </row>
    <row r="53" spans="1:4">
      <c r="A53" s="2" t="s">
        <v>365</v>
      </c>
      <c r="B53" s="6">
        <v>-11856000</v>
      </c>
      <c r="C53" s="6">
        <v>-5305000</v>
      </c>
      <c r="D53" s="4"/>
    </row>
    <row r="54" spans="1:4">
      <c r="A54" s="2" t="s">
        <v>373</v>
      </c>
      <c r="B54" s="6">
        <v>1491000</v>
      </c>
      <c r="C54" s="6">
        <v>607000</v>
      </c>
      <c r="D54" s="4"/>
    </row>
    <row r="55" spans="1:4">
      <c r="A55" s="2" t="s">
        <v>1433</v>
      </c>
      <c r="B55" s="6">
        <v>-10365000</v>
      </c>
      <c r="C55" s="6">
        <v>-4698000</v>
      </c>
      <c r="D55" s="4"/>
    </row>
    <row r="56" spans="1:4">
      <c r="A56" s="2" t="s">
        <v>94</v>
      </c>
      <c r="B56" s="6">
        <v>23742000</v>
      </c>
      <c r="C56" s="6">
        <v>13215000</v>
      </c>
      <c r="D56" s="4"/>
    </row>
    <row r="57" spans="1:4">
      <c r="A57" s="2" t="s">
        <v>43</v>
      </c>
      <c r="B57" s="6">
        <v>-5770000</v>
      </c>
      <c r="C57" s="6">
        <v>-2030000</v>
      </c>
      <c r="D57" s="4"/>
    </row>
    <row r="58" spans="1:4">
      <c r="A58" s="2" t="s">
        <v>1434</v>
      </c>
      <c r="B58" s="6">
        <v>18230000</v>
      </c>
      <c r="C58" s="6">
        <v>10623000</v>
      </c>
      <c r="D58" s="4"/>
    </row>
    <row r="59" spans="1:4">
      <c r="A59" s="2" t="s">
        <v>43</v>
      </c>
      <c r="B59" s="4"/>
      <c r="C59" s="4"/>
      <c r="D59" s="4"/>
    </row>
    <row r="60" spans="1:4">
      <c r="A60" s="3" t="s">
        <v>45</v>
      </c>
      <c r="B60" s="4"/>
      <c r="C60" s="4"/>
      <c r="D60" s="4"/>
    </row>
    <row r="61" spans="1:4">
      <c r="A61" s="2" t="s">
        <v>1432</v>
      </c>
      <c r="B61" s="6">
        <v>785000</v>
      </c>
      <c r="C61" s="6">
        <v>798000</v>
      </c>
      <c r="D61" s="4"/>
    </row>
    <row r="62" spans="1:4">
      <c r="A62" s="2" t="s">
        <v>365</v>
      </c>
      <c r="B62" s="6">
        <v>-8359000</v>
      </c>
      <c r="C62" s="6">
        <v>-9115000</v>
      </c>
      <c r="D62" s="4"/>
    </row>
    <row r="63" spans="1:4">
      <c r="A63" s="2" t="s">
        <v>373</v>
      </c>
      <c r="B63" s="6">
        <v>5860000</v>
      </c>
      <c r="C63" s="6">
        <v>6518000</v>
      </c>
      <c r="D63" s="4"/>
    </row>
    <row r="64" spans="1:4">
      <c r="A64" s="2" t="s">
        <v>1433</v>
      </c>
      <c r="B64" s="6">
        <v>-2499000</v>
      </c>
      <c r="C64" s="6">
        <v>-2597000</v>
      </c>
      <c r="D64" s="4"/>
    </row>
    <row r="65" spans="1:4">
      <c r="A65" s="2" t="s">
        <v>94</v>
      </c>
      <c r="B65" s="6">
        <v>2459000</v>
      </c>
      <c r="C65" s="6">
        <v>2584000</v>
      </c>
      <c r="D65" s="4"/>
    </row>
    <row r="66" spans="1:4">
      <c r="A66" s="2" t="s">
        <v>43</v>
      </c>
      <c r="B66" s="4">
        <v>0</v>
      </c>
      <c r="C66" s="4">
        <v>0</v>
      </c>
      <c r="D66" s="4"/>
    </row>
    <row r="67" spans="1:4">
      <c r="A67" s="2" t="s">
        <v>1434</v>
      </c>
      <c r="B67" s="7">
        <v>745000</v>
      </c>
      <c r="C67" s="7">
        <v>785000</v>
      </c>
      <c r="D6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45">
      <c r="A1" s="1" t="s">
        <v>1442</v>
      </c>
      <c r="B1" s="8" t="s">
        <v>2</v>
      </c>
      <c r="C1" s="8" t="s">
        <v>28</v>
      </c>
      <c r="D1" s="8" t="s">
        <v>84</v>
      </c>
    </row>
    <row r="2" spans="1:4" ht="30">
      <c r="A2" s="1" t="s">
        <v>27</v>
      </c>
      <c r="B2" s="8"/>
      <c r="C2" s="8"/>
      <c r="D2" s="8"/>
    </row>
    <row r="3" spans="1:4">
      <c r="A3" s="3" t="s">
        <v>413</v>
      </c>
      <c r="B3" s="4"/>
      <c r="C3" s="4"/>
      <c r="D3" s="4"/>
    </row>
    <row r="4" spans="1:4">
      <c r="A4" s="2" t="s">
        <v>414</v>
      </c>
      <c r="B4" s="7">
        <v>128485</v>
      </c>
      <c r="C4" s="7">
        <v>120153</v>
      </c>
      <c r="D4" s="4"/>
    </row>
    <row r="5" spans="1:4">
      <c r="A5" s="2" t="s">
        <v>415</v>
      </c>
      <c r="B5" s="6">
        <v>35684</v>
      </c>
      <c r="C5" s="6">
        <v>132077</v>
      </c>
      <c r="D5" s="4"/>
    </row>
    <row r="6" spans="1:4">
      <c r="A6" s="2" t="s">
        <v>141</v>
      </c>
      <c r="B6" s="6">
        <v>164169</v>
      </c>
      <c r="C6" s="6">
        <v>252230</v>
      </c>
      <c r="D6" s="6">
        <v>267128</v>
      </c>
    </row>
    <row r="7" spans="1:4">
      <c r="A7" s="3" t="s">
        <v>416</v>
      </c>
      <c r="B7" s="4"/>
      <c r="C7" s="4"/>
      <c r="D7" s="4"/>
    </row>
    <row r="8" spans="1:4">
      <c r="A8" s="2" t="s">
        <v>414</v>
      </c>
      <c r="B8" s="6">
        <v>16041606</v>
      </c>
      <c r="C8" s="6">
        <v>14980436</v>
      </c>
      <c r="D8" s="4"/>
    </row>
    <row r="9" spans="1:4">
      <c r="A9" s="2" t="s">
        <v>415</v>
      </c>
      <c r="B9" s="6">
        <v>359783</v>
      </c>
      <c r="C9" s="6">
        <v>865296</v>
      </c>
      <c r="D9" s="4"/>
    </row>
    <row r="10" spans="1:4" ht="30">
      <c r="A10" s="2" t="s">
        <v>417</v>
      </c>
      <c r="B10" s="4">
        <v>257</v>
      </c>
      <c r="C10" s="6">
        <v>1207</v>
      </c>
      <c r="D10" s="4"/>
    </row>
    <row r="11" spans="1:4">
      <c r="A11" s="2" t="s">
        <v>44</v>
      </c>
      <c r="B11" s="6">
        <v>16401646</v>
      </c>
      <c r="C11" s="6">
        <v>15846939</v>
      </c>
      <c r="D11" s="4"/>
    </row>
    <row r="12" spans="1:4">
      <c r="A12" s="2" t="s">
        <v>1438</v>
      </c>
      <c r="B12" s="4"/>
      <c r="C12" s="4"/>
      <c r="D12" s="4"/>
    </row>
    <row r="13" spans="1:4">
      <c r="A13" s="3" t="s">
        <v>413</v>
      </c>
      <c r="B13" s="4"/>
      <c r="C13" s="4"/>
      <c r="D13" s="4"/>
    </row>
    <row r="14" spans="1:4">
      <c r="A14" s="2" t="s">
        <v>414</v>
      </c>
      <c r="B14" s="6">
        <v>57167</v>
      </c>
      <c r="C14" s="6">
        <v>54449</v>
      </c>
      <c r="D14" s="4"/>
    </row>
    <row r="15" spans="1:4">
      <c r="A15" s="2" t="s">
        <v>415</v>
      </c>
      <c r="B15" s="6">
        <v>28194</v>
      </c>
      <c r="C15" s="6">
        <v>121581</v>
      </c>
      <c r="D15" s="4"/>
    </row>
    <row r="16" spans="1:4">
      <c r="A16" s="2" t="s">
        <v>141</v>
      </c>
      <c r="B16" s="6">
        <v>85361</v>
      </c>
      <c r="C16" s="6">
        <v>176030</v>
      </c>
      <c r="D16" s="6">
        <v>182013</v>
      </c>
    </row>
    <row r="17" spans="1:4">
      <c r="A17" s="3" t="s">
        <v>416</v>
      </c>
      <c r="B17" s="4"/>
      <c r="C17" s="4"/>
      <c r="D17" s="4"/>
    </row>
    <row r="18" spans="1:4">
      <c r="A18" s="2" t="s">
        <v>414</v>
      </c>
      <c r="B18" s="6">
        <v>5462005</v>
      </c>
      <c r="C18" s="6">
        <v>5673518</v>
      </c>
      <c r="D18" s="4"/>
    </row>
    <row r="19" spans="1:4">
      <c r="A19" s="2" t="s">
        <v>415</v>
      </c>
      <c r="B19" s="6">
        <v>220359</v>
      </c>
      <c r="C19" s="6">
        <v>665808</v>
      </c>
      <c r="D19" s="4"/>
    </row>
    <row r="20" spans="1:4" ht="30">
      <c r="A20" s="2" t="s">
        <v>417</v>
      </c>
      <c r="B20" s="4">
        <v>0</v>
      </c>
      <c r="C20" s="4">
        <v>0</v>
      </c>
      <c r="D20" s="4"/>
    </row>
    <row r="21" spans="1:4">
      <c r="A21" s="2" t="s">
        <v>44</v>
      </c>
      <c r="B21" s="6">
        <v>5682364</v>
      </c>
      <c r="C21" s="6">
        <v>6339326</v>
      </c>
      <c r="D21" s="4"/>
    </row>
    <row r="22" spans="1:4">
      <c r="A22" s="2" t="s">
        <v>39</v>
      </c>
      <c r="B22" s="4"/>
      <c r="C22" s="4"/>
      <c r="D22" s="4"/>
    </row>
    <row r="23" spans="1:4">
      <c r="A23" s="3" t="s">
        <v>413</v>
      </c>
      <c r="B23" s="4"/>
      <c r="C23" s="4"/>
      <c r="D23" s="4"/>
    </row>
    <row r="24" spans="1:4">
      <c r="A24" s="2" t="s">
        <v>414</v>
      </c>
      <c r="B24" s="6">
        <v>27594</v>
      </c>
      <c r="C24" s="6">
        <v>28994</v>
      </c>
      <c r="D24" s="4"/>
    </row>
    <row r="25" spans="1:4">
      <c r="A25" s="2" t="s">
        <v>415</v>
      </c>
      <c r="B25" s="6">
        <v>3773</v>
      </c>
      <c r="C25" s="6">
        <v>8473</v>
      </c>
      <c r="D25" s="4"/>
    </row>
    <row r="26" spans="1:4">
      <c r="A26" s="2" t="s">
        <v>141</v>
      </c>
      <c r="B26" s="6">
        <v>31367</v>
      </c>
      <c r="C26" s="6">
        <v>37467</v>
      </c>
      <c r="D26" s="6">
        <v>51575</v>
      </c>
    </row>
    <row r="27" spans="1:4">
      <c r="A27" s="3" t="s">
        <v>416</v>
      </c>
      <c r="B27" s="4"/>
      <c r="C27" s="4"/>
      <c r="D27" s="4"/>
    </row>
    <row r="28" spans="1:4">
      <c r="A28" s="2" t="s">
        <v>414</v>
      </c>
      <c r="B28" s="6">
        <v>3038378</v>
      </c>
      <c r="C28" s="6">
        <v>2971308</v>
      </c>
      <c r="D28" s="4"/>
    </row>
    <row r="29" spans="1:4">
      <c r="A29" s="2" t="s">
        <v>415</v>
      </c>
      <c r="B29" s="6">
        <v>119287</v>
      </c>
      <c r="C29" s="6">
        <v>177044</v>
      </c>
      <c r="D29" s="4"/>
    </row>
    <row r="30" spans="1:4" ht="30">
      <c r="A30" s="2" t="s">
        <v>417</v>
      </c>
      <c r="B30" s="4">
        <v>0</v>
      </c>
      <c r="C30" s="4">
        <v>0</v>
      </c>
      <c r="D30" s="4"/>
    </row>
    <row r="31" spans="1:4">
      <c r="A31" s="2" t="s">
        <v>44</v>
      </c>
      <c r="B31" s="6">
        <v>3157665</v>
      </c>
      <c r="C31" s="6">
        <v>3148352</v>
      </c>
      <c r="D31" s="4"/>
    </row>
    <row r="32" spans="1:4">
      <c r="A32" s="2" t="s">
        <v>1439</v>
      </c>
      <c r="B32" s="4"/>
      <c r="C32" s="4"/>
      <c r="D32" s="4"/>
    </row>
    <row r="33" spans="1:4">
      <c r="A33" s="3" t="s">
        <v>413</v>
      </c>
      <c r="B33" s="4"/>
      <c r="C33" s="4"/>
      <c r="D33" s="4"/>
    </row>
    <row r="34" spans="1:4">
      <c r="A34" s="2" t="s">
        <v>414</v>
      </c>
      <c r="B34" s="6">
        <v>16310</v>
      </c>
      <c r="C34" s="6">
        <v>17093</v>
      </c>
      <c r="D34" s="4"/>
    </row>
    <row r="35" spans="1:4">
      <c r="A35" s="2" t="s">
        <v>415</v>
      </c>
      <c r="B35" s="6">
        <v>2136</v>
      </c>
      <c r="C35" s="6">
        <v>1640</v>
      </c>
      <c r="D35" s="4"/>
    </row>
    <row r="36" spans="1:4">
      <c r="A36" s="2" t="s">
        <v>141</v>
      </c>
      <c r="B36" s="6">
        <v>18446</v>
      </c>
      <c r="C36" s="6">
        <v>18733</v>
      </c>
      <c r="D36" s="6">
        <v>21037</v>
      </c>
    </row>
    <row r="37" spans="1:4">
      <c r="A37" s="3" t="s">
        <v>416</v>
      </c>
      <c r="B37" s="4"/>
      <c r="C37" s="4"/>
      <c r="D37" s="4"/>
    </row>
    <row r="38" spans="1:4">
      <c r="A38" s="2" t="s">
        <v>414</v>
      </c>
      <c r="B38" s="6">
        <v>3731420</v>
      </c>
      <c r="C38" s="6">
        <v>3412769</v>
      </c>
      <c r="D38" s="4"/>
    </row>
    <row r="39" spans="1:4">
      <c r="A39" s="2" t="s">
        <v>415</v>
      </c>
      <c r="B39" s="6">
        <v>13763</v>
      </c>
      <c r="C39" s="6">
        <v>15139</v>
      </c>
      <c r="D39" s="4"/>
    </row>
    <row r="40" spans="1:4" ht="30">
      <c r="A40" s="2" t="s">
        <v>417</v>
      </c>
      <c r="B40" s="4">
        <v>139</v>
      </c>
      <c r="C40" s="4">
        <v>847</v>
      </c>
      <c r="D40" s="4"/>
    </row>
    <row r="41" spans="1:4">
      <c r="A41" s="2" t="s">
        <v>44</v>
      </c>
      <c r="B41" s="6">
        <v>3745322</v>
      </c>
      <c r="C41" s="6">
        <v>3428755</v>
      </c>
      <c r="D41" s="4"/>
    </row>
    <row r="42" spans="1:4">
      <c r="A42" s="2" t="s">
        <v>1440</v>
      </c>
      <c r="B42" s="4"/>
      <c r="C42" s="4"/>
      <c r="D42" s="4"/>
    </row>
    <row r="43" spans="1:4">
      <c r="A43" s="3" t="s">
        <v>413</v>
      </c>
      <c r="B43" s="4"/>
      <c r="C43" s="4"/>
      <c r="D43" s="4"/>
    </row>
    <row r="44" spans="1:4">
      <c r="A44" s="2" t="s">
        <v>414</v>
      </c>
      <c r="B44" s="6">
        <v>9627</v>
      </c>
      <c r="C44" s="6">
        <v>8308</v>
      </c>
      <c r="D44" s="4"/>
    </row>
    <row r="45" spans="1:4">
      <c r="A45" s="2" t="s">
        <v>415</v>
      </c>
      <c r="B45" s="4">
        <v>393</v>
      </c>
      <c r="C45" s="4">
        <v>284</v>
      </c>
      <c r="D45" s="4"/>
    </row>
    <row r="46" spans="1:4">
      <c r="A46" s="2" t="s">
        <v>141</v>
      </c>
      <c r="B46" s="6">
        <v>10020</v>
      </c>
      <c r="C46" s="6">
        <v>8592</v>
      </c>
      <c r="D46" s="6">
        <v>7569</v>
      </c>
    </row>
    <row r="47" spans="1:4">
      <c r="A47" s="3" t="s">
        <v>416</v>
      </c>
      <c r="B47" s="4"/>
      <c r="C47" s="4"/>
      <c r="D47" s="4"/>
    </row>
    <row r="48" spans="1:4">
      <c r="A48" s="2" t="s">
        <v>414</v>
      </c>
      <c r="B48" s="6">
        <v>1874481</v>
      </c>
      <c r="C48" s="6">
        <v>1657636</v>
      </c>
      <c r="D48" s="4"/>
    </row>
    <row r="49" spans="1:4">
      <c r="A49" s="2" t="s">
        <v>415</v>
      </c>
      <c r="B49" s="6">
        <v>2609</v>
      </c>
      <c r="C49" s="6">
        <v>6741</v>
      </c>
      <c r="D49" s="4"/>
    </row>
    <row r="50" spans="1:4" ht="30">
      <c r="A50" s="2" t="s">
        <v>417</v>
      </c>
      <c r="B50" s="4">
        <v>0</v>
      </c>
      <c r="C50" s="4">
        <v>0</v>
      </c>
      <c r="D50" s="4"/>
    </row>
    <row r="51" spans="1:4">
      <c r="A51" s="2" t="s">
        <v>44</v>
      </c>
      <c r="B51" s="6">
        <v>1877090</v>
      </c>
      <c r="C51" s="6">
        <v>1664377</v>
      </c>
      <c r="D51" s="4"/>
    </row>
    <row r="52" spans="1:4">
      <c r="A52" s="2" t="s">
        <v>1441</v>
      </c>
      <c r="B52" s="4"/>
      <c r="C52" s="4"/>
      <c r="D52" s="4"/>
    </row>
    <row r="53" spans="1:4">
      <c r="A53" s="3" t="s">
        <v>413</v>
      </c>
      <c r="B53" s="4"/>
      <c r="C53" s="4"/>
      <c r="D53" s="4"/>
    </row>
    <row r="54" spans="1:4">
      <c r="A54" s="2" t="s">
        <v>414</v>
      </c>
      <c r="B54" s="6">
        <v>17046</v>
      </c>
      <c r="C54" s="6">
        <v>10528</v>
      </c>
      <c r="D54" s="4"/>
    </row>
    <row r="55" spans="1:4">
      <c r="A55" s="2" t="s">
        <v>415</v>
      </c>
      <c r="B55" s="6">
        <v>1184</v>
      </c>
      <c r="C55" s="4">
        <v>95</v>
      </c>
      <c r="D55" s="4"/>
    </row>
    <row r="56" spans="1:4">
      <c r="A56" s="2" t="s">
        <v>141</v>
      </c>
      <c r="B56" s="6">
        <v>18230</v>
      </c>
      <c r="C56" s="6">
        <v>10623</v>
      </c>
      <c r="D56" s="6">
        <v>4136</v>
      </c>
    </row>
    <row r="57" spans="1:4">
      <c r="A57" s="3" t="s">
        <v>416</v>
      </c>
      <c r="B57" s="4"/>
      <c r="C57" s="4"/>
      <c r="D57" s="4"/>
    </row>
    <row r="58" spans="1:4">
      <c r="A58" s="2" t="s">
        <v>414</v>
      </c>
      <c r="B58" s="6">
        <v>1911267</v>
      </c>
      <c r="C58" s="6">
        <v>1238556</v>
      </c>
      <c r="D58" s="4"/>
    </row>
    <row r="59" spans="1:4">
      <c r="A59" s="2" t="s">
        <v>415</v>
      </c>
      <c r="B59" s="6">
        <v>3676</v>
      </c>
      <c r="C59" s="4">
        <v>470</v>
      </c>
      <c r="D59" s="4"/>
    </row>
    <row r="60" spans="1:4" ht="30">
      <c r="A60" s="2" t="s">
        <v>417</v>
      </c>
      <c r="B60" s="4">
        <v>118</v>
      </c>
      <c r="C60" s="4">
        <v>360</v>
      </c>
      <c r="D60" s="4"/>
    </row>
    <row r="61" spans="1:4">
      <c r="A61" s="2" t="s">
        <v>44</v>
      </c>
      <c r="B61" s="6">
        <v>1915061</v>
      </c>
      <c r="C61" s="6">
        <v>1239386</v>
      </c>
      <c r="D61" s="4"/>
    </row>
    <row r="62" spans="1:4">
      <c r="A62" s="2" t="s">
        <v>43</v>
      </c>
      <c r="B62" s="4"/>
      <c r="C62" s="4"/>
      <c r="D62" s="4"/>
    </row>
    <row r="63" spans="1:4">
      <c r="A63" s="3" t="s">
        <v>413</v>
      </c>
      <c r="B63" s="4"/>
      <c r="C63" s="4"/>
      <c r="D63" s="4"/>
    </row>
    <row r="64" spans="1:4">
      <c r="A64" s="2" t="s">
        <v>414</v>
      </c>
      <c r="B64" s="4">
        <v>741</v>
      </c>
      <c r="C64" s="4">
        <v>781</v>
      </c>
      <c r="D64" s="4"/>
    </row>
    <row r="65" spans="1:4">
      <c r="A65" s="2" t="s">
        <v>415</v>
      </c>
      <c r="B65" s="4">
        <v>4</v>
      </c>
      <c r="C65" s="4">
        <v>4</v>
      </c>
      <c r="D65" s="4"/>
    </row>
    <row r="66" spans="1:4">
      <c r="A66" s="2" t="s">
        <v>141</v>
      </c>
      <c r="B66" s="4">
        <v>745</v>
      </c>
      <c r="C66" s="4">
        <v>785</v>
      </c>
      <c r="D66" s="4">
        <v>798</v>
      </c>
    </row>
    <row r="67" spans="1:4">
      <c r="A67" s="3" t="s">
        <v>416</v>
      </c>
      <c r="B67" s="4"/>
      <c r="C67" s="4"/>
      <c r="D67" s="4"/>
    </row>
    <row r="68" spans="1:4">
      <c r="A68" s="2" t="s">
        <v>414</v>
      </c>
      <c r="B68" s="6">
        <v>24055</v>
      </c>
      <c r="C68" s="6">
        <v>26649</v>
      </c>
      <c r="D68" s="4"/>
    </row>
    <row r="69" spans="1:4">
      <c r="A69" s="2" t="s">
        <v>415</v>
      </c>
      <c r="B69" s="4">
        <v>89</v>
      </c>
      <c r="C69" s="4">
        <v>94</v>
      </c>
      <c r="D69" s="4"/>
    </row>
    <row r="70" spans="1:4" ht="30">
      <c r="A70" s="2" t="s">
        <v>417</v>
      </c>
      <c r="B70" s="4">
        <v>0</v>
      </c>
      <c r="C70" s="4">
        <v>0</v>
      </c>
      <c r="D70" s="4"/>
    </row>
    <row r="71" spans="1:4">
      <c r="A71" s="2" t="s">
        <v>44</v>
      </c>
      <c r="B71" s="7">
        <v>24144</v>
      </c>
      <c r="C71" s="7">
        <v>26743</v>
      </c>
      <c r="D71"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30" customHeight="1">
      <c r="A1" s="8" t="s">
        <v>1443</v>
      </c>
      <c r="B1" s="8" t="s">
        <v>1</v>
      </c>
      <c r="C1" s="8"/>
      <c r="D1" s="8"/>
    </row>
    <row r="2" spans="1:4">
      <c r="A2" s="8"/>
      <c r="B2" s="1" t="s">
        <v>2</v>
      </c>
      <c r="C2" s="1" t="s">
        <v>28</v>
      </c>
      <c r="D2" s="1" t="s">
        <v>84</v>
      </c>
    </row>
    <row r="3" spans="1:4" ht="30">
      <c r="A3" s="3" t="s">
        <v>1444</v>
      </c>
      <c r="B3" s="4"/>
      <c r="C3" s="4"/>
      <c r="D3" s="4"/>
    </row>
    <row r="4" spans="1:4" ht="30">
      <c r="A4" s="2" t="s">
        <v>1445</v>
      </c>
      <c r="B4" s="7">
        <v>16162476000</v>
      </c>
      <c r="C4" s="7">
        <v>15539265000</v>
      </c>
      <c r="D4" s="4"/>
    </row>
    <row r="5" spans="1:4">
      <c r="A5" s="2" t="s">
        <v>1446</v>
      </c>
      <c r="B5" s="6">
        <v>20426000</v>
      </c>
      <c r="C5" s="6">
        <v>27806000</v>
      </c>
      <c r="D5" s="4"/>
    </row>
    <row r="6" spans="1:4" ht="30">
      <c r="A6" s="2" t="s">
        <v>1447</v>
      </c>
      <c r="B6" s="6">
        <v>2010000</v>
      </c>
      <c r="C6" s="6">
        <v>2846000</v>
      </c>
      <c r="D6" s="4"/>
    </row>
    <row r="7" spans="1:4">
      <c r="A7" s="2" t="s">
        <v>1448</v>
      </c>
      <c r="B7" s="6">
        <v>16184912000</v>
      </c>
      <c r="C7" s="6">
        <v>15569917000</v>
      </c>
      <c r="D7" s="4"/>
    </row>
    <row r="8" spans="1:4">
      <c r="A8" s="2" t="s">
        <v>429</v>
      </c>
      <c r="B8" s="6">
        <v>216734000</v>
      </c>
      <c r="C8" s="6">
        <v>277022000</v>
      </c>
      <c r="D8" s="4"/>
    </row>
    <row r="9" spans="1:4">
      <c r="A9" s="2" t="s">
        <v>44</v>
      </c>
      <c r="B9" s="6">
        <v>16401646000</v>
      </c>
      <c r="C9" s="6">
        <v>15846939000</v>
      </c>
      <c r="D9" s="4"/>
    </row>
    <row r="10" spans="1:4" ht="60">
      <c r="A10" s="2" t="s">
        <v>1449</v>
      </c>
      <c r="B10" s="6">
        <v>400000</v>
      </c>
      <c r="C10" s="6">
        <v>900000</v>
      </c>
      <c r="D10" s="4"/>
    </row>
    <row r="11" spans="1:4" ht="90">
      <c r="A11" s="3" t="s">
        <v>1450</v>
      </c>
      <c r="B11" s="4"/>
      <c r="C11" s="4"/>
      <c r="D11" s="4"/>
    </row>
    <row r="12" spans="1:4" ht="30">
      <c r="A12" s="2" t="s">
        <v>434</v>
      </c>
      <c r="B12" s="6">
        <v>26584000</v>
      </c>
      <c r="C12" s="6">
        <v>33046000</v>
      </c>
      <c r="D12" s="6">
        <v>39232000</v>
      </c>
    </row>
    <row r="13" spans="1:4" ht="30">
      <c r="A13" s="2" t="s">
        <v>1451</v>
      </c>
      <c r="B13" s="6">
        <v>9359000</v>
      </c>
      <c r="C13" s="6">
        <v>12149000</v>
      </c>
      <c r="D13" s="6">
        <v>9401000</v>
      </c>
    </row>
    <row r="14" spans="1:4">
      <c r="A14" s="2" t="s">
        <v>436</v>
      </c>
      <c r="B14" s="6">
        <v>17225000</v>
      </c>
      <c r="C14" s="6">
        <v>20897000</v>
      </c>
      <c r="D14" s="6">
        <v>29831000</v>
      </c>
    </row>
    <row r="15" spans="1:4">
      <c r="A15" s="2" t="s">
        <v>1452</v>
      </c>
      <c r="B15" s="4"/>
      <c r="C15" s="4"/>
      <c r="D15" s="4"/>
    </row>
    <row r="16" spans="1:4" ht="30">
      <c r="A16" s="3" t="s">
        <v>1444</v>
      </c>
      <c r="B16" s="4"/>
      <c r="C16" s="4"/>
      <c r="D16" s="4"/>
    </row>
    <row r="17" spans="1:4" ht="30">
      <c r="A17" s="2" t="s">
        <v>1445</v>
      </c>
      <c r="B17" s="6">
        <v>16160459000</v>
      </c>
      <c r="C17" s="6">
        <v>15531395000</v>
      </c>
      <c r="D17" s="4"/>
    </row>
    <row r="18" spans="1:4">
      <c r="A18" s="2" t="s">
        <v>1446</v>
      </c>
      <c r="B18" s="6">
        <v>20343000</v>
      </c>
      <c r="C18" s="6">
        <v>27792000</v>
      </c>
      <c r="D18" s="4"/>
    </row>
    <row r="19" spans="1:4" ht="30">
      <c r="A19" s="2" t="s">
        <v>1447</v>
      </c>
      <c r="B19" s="6">
        <v>2005000</v>
      </c>
      <c r="C19" s="6">
        <v>2841000</v>
      </c>
      <c r="D19" s="4"/>
    </row>
    <row r="20" spans="1:4">
      <c r="A20" s="2" t="s">
        <v>1448</v>
      </c>
      <c r="B20" s="6">
        <v>16182807000</v>
      </c>
      <c r="C20" s="6">
        <v>15562028000</v>
      </c>
      <c r="D20" s="4"/>
    </row>
    <row r="21" spans="1:4">
      <c r="A21" s="2" t="s">
        <v>429</v>
      </c>
      <c r="B21" s="6">
        <v>216734000</v>
      </c>
      <c r="C21" s="6">
        <v>277022000</v>
      </c>
      <c r="D21" s="4"/>
    </row>
    <row r="22" spans="1:4">
      <c r="A22" s="2" t="s">
        <v>44</v>
      </c>
      <c r="B22" s="6">
        <v>16399541000</v>
      </c>
      <c r="C22" s="6">
        <v>15839050000</v>
      </c>
      <c r="D22" s="4"/>
    </row>
    <row r="23" spans="1:4">
      <c r="A23" s="2" t="s">
        <v>1438</v>
      </c>
      <c r="B23" s="4"/>
      <c r="C23" s="4"/>
      <c r="D23" s="4"/>
    </row>
    <row r="24" spans="1:4" ht="30">
      <c r="A24" s="3" t="s">
        <v>1444</v>
      </c>
      <c r="B24" s="4"/>
      <c r="C24" s="4"/>
      <c r="D24" s="4"/>
    </row>
    <row r="25" spans="1:4" ht="30">
      <c r="A25" s="2" t="s">
        <v>1445</v>
      </c>
      <c r="B25" s="6">
        <v>5493632000</v>
      </c>
      <c r="C25" s="6">
        <v>6095867000</v>
      </c>
      <c r="D25" s="4"/>
    </row>
    <row r="26" spans="1:4">
      <c r="A26" s="2" t="s">
        <v>1446</v>
      </c>
      <c r="B26" s="6">
        <v>15267000</v>
      </c>
      <c r="C26" s="6">
        <v>23347000</v>
      </c>
      <c r="D26" s="4"/>
    </row>
    <row r="27" spans="1:4" ht="30">
      <c r="A27" s="2" t="s">
        <v>1447</v>
      </c>
      <c r="B27" s="6">
        <v>194000</v>
      </c>
      <c r="C27" s="6">
        <v>1079000</v>
      </c>
      <c r="D27" s="4"/>
    </row>
    <row r="28" spans="1:4">
      <c r="A28" s="2" t="s">
        <v>1448</v>
      </c>
      <c r="B28" s="6">
        <v>5509093000</v>
      </c>
      <c r="C28" s="6">
        <v>6120293000</v>
      </c>
      <c r="D28" s="4"/>
    </row>
    <row r="29" spans="1:4">
      <c r="A29" s="2" t="s">
        <v>429</v>
      </c>
      <c r="B29" s="6">
        <v>173271000</v>
      </c>
      <c r="C29" s="6">
        <v>219033000</v>
      </c>
      <c r="D29" s="4"/>
    </row>
    <row r="30" spans="1:4">
      <c r="A30" s="2" t="s">
        <v>44</v>
      </c>
      <c r="B30" s="6">
        <v>5682364000</v>
      </c>
      <c r="C30" s="6">
        <v>6339326000</v>
      </c>
      <c r="D30" s="4"/>
    </row>
    <row r="31" spans="1:4">
      <c r="A31" s="2" t="s">
        <v>36</v>
      </c>
      <c r="B31" s="4"/>
      <c r="C31" s="4"/>
      <c r="D31" s="4"/>
    </row>
    <row r="32" spans="1:4" ht="30">
      <c r="A32" s="3" t="s">
        <v>1444</v>
      </c>
      <c r="B32" s="4"/>
      <c r="C32" s="4"/>
      <c r="D32" s="4"/>
    </row>
    <row r="33" spans="1:4" ht="30">
      <c r="A33" s="2" t="s">
        <v>1445</v>
      </c>
      <c r="B33" s="6">
        <v>2987992000</v>
      </c>
      <c r="C33" s="6">
        <v>3564716000</v>
      </c>
      <c r="D33" s="4"/>
    </row>
    <row r="34" spans="1:4">
      <c r="A34" s="2" t="s">
        <v>1446</v>
      </c>
      <c r="B34" s="6">
        <v>13176000</v>
      </c>
      <c r="C34" s="6">
        <v>19815000</v>
      </c>
      <c r="D34" s="4"/>
    </row>
    <row r="35" spans="1:4" ht="30">
      <c r="A35" s="2" t="s">
        <v>1447</v>
      </c>
      <c r="B35" s="6">
        <v>194000</v>
      </c>
      <c r="C35" s="6">
        <v>1079000</v>
      </c>
      <c r="D35" s="4"/>
    </row>
    <row r="36" spans="1:4">
      <c r="A36" s="2" t="s">
        <v>1448</v>
      </c>
      <c r="B36" s="6">
        <v>3001362000</v>
      </c>
      <c r="C36" s="6">
        <v>3585610000</v>
      </c>
      <c r="D36" s="4"/>
    </row>
    <row r="37" spans="1:4">
      <c r="A37" s="2" t="s">
        <v>429</v>
      </c>
      <c r="B37" s="6">
        <v>137790000</v>
      </c>
      <c r="C37" s="6">
        <v>180811000</v>
      </c>
      <c r="D37" s="4"/>
    </row>
    <row r="38" spans="1:4">
      <c r="A38" s="2" t="s">
        <v>44</v>
      </c>
      <c r="B38" s="6">
        <v>3139152000</v>
      </c>
      <c r="C38" s="6">
        <v>3766421000</v>
      </c>
      <c r="D38" s="4"/>
    </row>
    <row r="39" spans="1:4">
      <c r="A39" s="2" t="s">
        <v>37</v>
      </c>
      <c r="B39" s="4"/>
      <c r="C39" s="4"/>
      <c r="D39" s="4"/>
    </row>
    <row r="40" spans="1:4" ht="30">
      <c r="A40" s="3" t="s">
        <v>1444</v>
      </c>
      <c r="B40" s="4"/>
      <c r="C40" s="4"/>
      <c r="D40" s="4"/>
    </row>
    <row r="41" spans="1:4" ht="30">
      <c r="A41" s="2" t="s">
        <v>1445</v>
      </c>
      <c r="B41" s="6">
        <v>2505640000</v>
      </c>
      <c r="C41" s="6">
        <v>2531151000</v>
      </c>
      <c r="D41" s="4"/>
    </row>
    <row r="42" spans="1:4">
      <c r="A42" s="2" t="s">
        <v>1446</v>
      </c>
      <c r="B42" s="6">
        <v>2091000</v>
      </c>
      <c r="C42" s="6">
        <v>3532000</v>
      </c>
      <c r="D42" s="4"/>
    </row>
    <row r="43" spans="1:4" ht="30">
      <c r="A43" s="2" t="s">
        <v>1447</v>
      </c>
      <c r="B43" s="4">
        <v>0</v>
      </c>
      <c r="C43" s="4">
        <v>0</v>
      </c>
      <c r="D43" s="4"/>
    </row>
    <row r="44" spans="1:4">
      <c r="A44" s="2" t="s">
        <v>1448</v>
      </c>
      <c r="B44" s="6">
        <v>2507731000</v>
      </c>
      <c r="C44" s="6">
        <v>2534683000</v>
      </c>
      <c r="D44" s="4"/>
    </row>
    <row r="45" spans="1:4">
      <c r="A45" s="2" t="s">
        <v>429</v>
      </c>
      <c r="B45" s="6">
        <v>35481000</v>
      </c>
      <c r="C45" s="6">
        <v>38222000</v>
      </c>
      <c r="D45" s="4"/>
    </row>
    <row r="46" spans="1:4">
      <c r="A46" s="2" t="s">
        <v>44</v>
      </c>
      <c r="B46" s="6">
        <v>2543212000</v>
      </c>
      <c r="C46" s="6">
        <v>2572905000</v>
      </c>
      <c r="D46" s="4"/>
    </row>
    <row r="47" spans="1:4" ht="30">
      <c r="A47" s="2" t="s">
        <v>1453</v>
      </c>
      <c r="B47" s="4"/>
      <c r="C47" s="4"/>
      <c r="D47" s="4"/>
    </row>
    <row r="48" spans="1:4" ht="30">
      <c r="A48" s="3" t="s">
        <v>1444</v>
      </c>
      <c r="B48" s="4"/>
      <c r="C48" s="4"/>
      <c r="D48" s="4"/>
    </row>
    <row r="49" spans="1:4" ht="30">
      <c r="A49" s="2" t="s">
        <v>1445</v>
      </c>
      <c r="B49" s="6">
        <v>47731000</v>
      </c>
      <c r="C49" s="6">
        <v>65321000</v>
      </c>
      <c r="D49" s="4"/>
    </row>
    <row r="50" spans="1:4">
      <c r="A50" s="2" t="s">
        <v>429</v>
      </c>
      <c r="B50" s="6">
        <v>12284000</v>
      </c>
      <c r="C50" s="6">
        <v>13475000</v>
      </c>
      <c r="D50" s="4"/>
    </row>
    <row r="51" spans="1:4">
      <c r="A51" s="2" t="s">
        <v>44</v>
      </c>
      <c r="B51" s="6">
        <v>60262000</v>
      </c>
      <c r="C51" s="6">
        <v>79478000</v>
      </c>
      <c r="D51" s="4"/>
    </row>
    <row r="52" spans="1:4">
      <c r="A52" s="2" t="s">
        <v>340</v>
      </c>
      <c r="B52" s="4"/>
      <c r="C52" s="4"/>
      <c r="D52" s="4"/>
    </row>
    <row r="53" spans="1:4" ht="30">
      <c r="A53" s="3" t="s">
        <v>1444</v>
      </c>
      <c r="B53" s="4"/>
      <c r="C53" s="4"/>
      <c r="D53" s="4"/>
    </row>
    <row r="54" spans="1:4" ht="30">
      <c r="A54" s="2" t="s">
        <v>1445</v>
      </c>
      <c r="B54" s="6">
        <v>3132630000</v>
      </c>
      <c r="C54" s="6">
        <v>3106383000</v>
      </c>
      <c r="D54" s="4"/>
    </row>
    <row r="55" spans="1:4">
      <c r="A55" s="2" t="s">
        <v>1446</v>
      </c>
      <c r="B55" s="4">
        <v>0</v>
      </c>
      <c r="C55" s="6">
        <v>1076000</v>
      </c>
      <c r="D55" s="4"/>
    </row>
    <row r="56" spans="1:4" ht="30">
      <c r="A56" s="2" t="s">
        <v>1447</v>
      </c>
      <c r="B56" s="4">
        <v>0</v>
      </c>
      <c r="C56" s="6">
        <v>354000</v>
      </c>
      <c r="D56" s="4"/>
    </row>
    <row r="57" spans="1:4">
      <c r="A57" s="2" t="s">
        <v>1448</v>
      </c>
      <c r="B57" s="6">
        <v>3132630000</v>
      </c>
      <c r="C57" s="6">
        <v>3107813000</v>
      </c>
      <c r="D57" s="4"/>
    </row>
    <row r="58" spans="1:4">
      <c r="A58" s="2" t="s">
        <v>429</v>
      </c>
      <c r="B58" s="6">
        <v>25035000</v>
      </c>
      <c r="C58" s="6">
        <v>40539000</v>
      </c>
      <c r="D58" s="4"/>
    </row>
    <row r="59" spans="1:4">
      <c r="A59" s="2" t="s">
        <v>44</v>
      </c>
      <c r="B59" s="6">
        <v>3157665000</v>
      </c>
      <c r="C59" s="6">
        <v>3148352000</v>
      </c>
      <c r="D59" s="4"/>
    </row>
    <row r="60" spans="1:4">
      <c r="A60" s="2" t="s">
        <v>430</v>
      </c>
      <c r="B60" s="4"/>
      <c r="C60" s="4"/>
      <c r="D60" s="4"/>
    </row>
    <row r="61" spans="1:4" ht="30">
      <c r="A61" s="3" t="s">
        <v>1444</v>
      </c>
      <c r="B61" s="4"/>
      <c r="C61" s="4"/>
      <c r="D61" s="4"/>
    </row>
    <row r="62" spans="1:4" ht="30">
      <c r="A62" s="2" t="s">
        <v>1445</v>
      </c>
      <c r="B62" s="6">
        <v>2599701000</v>
      </c>
      <c r="C62" s="6">
        <v>2706633000</v>
      </c>
      <c r="D62" s="4"/>
    </row>
    <row r="63" spans="1:4">
      <c r="A63" s="2" t="s">
        <v>1446</v>
      </c>
      <c r="B63" s="4">
        <v>0</v>
      </c>
      <c r="C63" s="6">
        <v>886000</v>
      </c>
      <c r="D63" s="4"/>
    </row>
    <row r="64" spans="1:4" ht="30">
      <c r="A64" s="2" t="s">
        <v>1447</v>
      </c>
      <c r="B64" s="4">
        <v>0</v>
      </c>
      <c r="C64" s="4">
        <v>0</v>
      </c>
      <c r="D64" s="4"/>
    </row>
    <row r="65" spans="1:4">
      <c r="A65" s="2" t="s">
        <v>1448</v>
      </c>
      <c r="B65" s="6">
        <v>2599701000</v>
      </c>
      <c r="C65" s="6">
        <v>2707519000</v>
      </c>
      <c r="D65" s="4"/>
    </row>
    <row r="66" spans="1:4">
      <c r="A66" s="2" t="s">
        <v>429</v>
      </c>
      <c r="B66" s="6">
        <v>24554000</v>
      </c>
      <c r="C66" s="6">
        <v>36178000</v>
      </c>
      <c r="D66" s="4"/>
    </row>
    <row r="67" spans="1:4">
      <c r="A67" s="2" t="s">
        <v>44</v>
      </c>
      <c r="B67" s="6">
        <v>2624255000</v>
      </c>
      <c r="C67" s="6">
        <v>2743697000</v>
      </c>
      <c r="D67" s="4"/>
    </row>
    <row r="68" spans="1:4">
      <c r="A68" s="2" t="s">
        <v>339</v>
      </c>
      <c r="B68" s="4"/>
      <c r="C68" s="4"/>
      <c r="D68" s="4"/>
    </row>
    <row r="69" spans="1:4" ht="30">
      <c r="A69" s="3" t="s">
        <v>1444</v>
      </c>
      <c r="B69" s="4"/>
      <c r="C69" s="4"/>
      <c r="D69" s="4"/>
    </row>
    <row r="70" spans="1:4" ht="30">
      <c r="A70" s="2" t="s">
        <v>1445</v>
      </c>
      <c r="B70" s="6">
        <v>532929000</v>
      </c>
      <c r="C70" s="6">
        <v>399750000</v>
      </c>
      <c r="D70" s="4"/>
    </row>
    <row r="71" spans="1:4">
      <c r="A71" s="2" t="s">
        <v>1446</v>
      </c>
      <c r="B71" s="4">
        <v>0</v>
      </c>
      <c r="C71" s="6">
        <v>190000</v>
      </c>
      <c r="D71" s="4"/>
    </row>
    <row r="72" spans="1:4" ht="30">
      <c r="A72" s="2" t="s">
        <v>1447</v>
      </c>
      <c r="B72" s="4">
        <v>0</v>
      </c>
      <c r="C72" s="6">
        <v>354000</v>
      </c>
      <c r="D72" s="4"/>
    </row>
    <row r="73" spans="1:4">
      <c r="A73" s="2" t="s">
        <v>1448</v>
      </c>
      <c r="B73" s="6">
        <v>532929000</v>
      </c>
      <c r="C73" s="6">
        <v>400294000</v>
      </c>
      <c r="D73" s="4"/>
    </row>
    <row r="74" spans="1:4">
      <c r="A74" s="2" t="s">
        <v>429</v>
      </c>
      <c r="B74" s="6">
        <v>481000</v>
      </c>
      <c r="C74" s="6">
        <v>4361000</v>
      </c>
      <c r="D74" s="4"/>
    </row>
    <row r="75" spans="1:4">
      <c r="A75" s="2" t="s">
        <v>44</v>
      </c>
      <c r="B75" s="6">
        <v>533410000</v>
      </c>
      <c r="C75" s="6">
        <v>404655000</v>
      </c>
      <c r="D75" s="4"/>
    </row>
    <row r="76" spans="1:4">
      <c r="A76" s="2" t="s">
        <v>40</v>
      </c>
      <c r="B76" s="4"/>
      <c r="C76" s="4"/>
      <c r="D76" s="4"/>
    </row>
    <row r="77" spans="1:4" ht="30">
      <c r="A77" s="3" t="s">
        <v>1444</v>
      </c>
      <c r="B77" s="4"/>
      <c r="C77" s="4"/>
      <c r="D77" s="4"/>
    </row>
    <row r="78" spans="1:4" ht="30">
      <c r="A78" s="2" t="s">
        <v>1445</v>
      </c>
      <c r="B78" s="6">
        <v>3728115000</v>
      </c>
      <c r="C78" s="6">
        <v>3404346000</v>
      </c>
      <c r="D78" s="4"/>
    </row>
    <row r="79" spans="1:4">
      <c r="A79" s="2" t="s">
        <v>1446</v>
      </c>
      <c r="B79" s="6">
        <v>2242000</v>
      </c>
      <c r="C79" s="6">
        <v>2226000</v>
      </c>
      <c r="D79" s="4"/>
    </row>
    <row r="80" spans="1:4" ht="30">
      <c r="A80" s="2" t="s">
        <v>1447</v>
      </c>
      <c r="B80" s="6">
        <v>307000</v>
      </c>
      <c r="C80" s="6">
        <v>613000</v>
      </c>
      <c r="D80" s="4"/>
    </row>
    <row r="81" spans="1:4">
      <c r="A81" s="2" t="s">
        <v>1448</v>
      </c>
      <c r="B81" s="6">
        <v>3730664000</v>
      </c>
      <c r="C81" s="6">
        <v>3407185000</v>
      </c>
      <c r="D81" s="4"/>
    </row>
    <row r="82" spans="1:4">
      <c r="A82" s="2" t="s">
        <v>429</v>
      </c>
      <c r="B82" s="6">
        <v>12670000</v>
      </c>
      <c r="C82" s="6">
        <v>14041000</v>
      </c>
      <c r="D82" s="4"/>
    </row>
    <row r="83" spans="1:4">
      <c r="A83" s="2" t="s">
        <v>44</v>
      </c>
      <c r="B83" s="6">
        <v>3743334000</v>
      </c>
      <c r="C83" s="6">
        <v>3421226000</v>
      </c>
      <c r="D83" s="4"/>
    </row>
    <row r="84" spans="1:4">
      <c r="A84" s="2" t="s">
        <v>1440</v>
      </c>
      <c r="B84" s="4"/>
      <c r="C84" s="4"/>
      <c r="D84" s="4"/>
    </row>
    <row r="85" spans="1:4" ht="30">
      <c r="A85" s="3" t="s">
        <v>1444</v>
      </c>
      <c r="B85" s="4"/>
      <c r="C85" s="4"/>
      <c r="D85" s="4"/>
    </row>
    <row r="86" spans="1:4" ht="30">
      <c r="A86" s="2" t="s">
        <v>1445</v>
      </c>
      <c r="B86" s="6">
        <v>1874933000</v>
      </c>
      <c r="C86" s="6">
        <v>1661798000</v>
      </c>
      <c r="D86" s="4"/>
    </row>
    <row r="87" spans="1:4">
      <c r="A87" s="2" t="s">
        <v>1446</v>
      </c>
      <c r="B87" s="6">
        <v>49000</v>
      </c>
      <c r="C87" s="6">
        <v>29000</v>
      </c>
      <c r="D87" s="4"/>
    </row>
    <row r="88" spans="1:4" ht="30">
      <c r="A88" s="2" t="s">
        <v>1447</v>
      </c>
      <c r="B88" s="6">
        <v>26000</v>
      </c>
      <c r="C88" s="6">
        <v>21000</v>
      </c>
      <c r="D88" s="4"/>
    </row>
    <row r="89" spans="1:4">
      <c r="A89" s="2" t="s">
        <v>1448</v>
      </c>
      <c r="B89" s="6">
        <v>1875008000</v>
      </c>
      <c r="C89" s="6">
        <v>1661848000</v>
      </c>
      <c r="D89" s="4"/>
    </row>
    <row r="90" spans="1:4">
      <c r="A90" s="2" t="s">
        <v>429</v>
      </c>
      <c r="B90" s="6">
        <v>2082000</v>
      </c>
      <c r="C90" s="6">
        <v>2529000</v>
      </c>
      <c r="D90" s="4"/>
    </row>
    <row r="91" spans="1:4">
      <c r="A91" s="2" t="s">
        <v>44</v>
      </c>
      <c r="B91" s="6">
        <v>1877090000</v>
      </c>
      <c r="C91" s="6">
        <v>1664377000</v>
      </c>
      <c r="D91" s="4"/>
    </row>
    <row r="92" spans="1:4">
      <c r="A92" s="2" t="s">
        <v>1441</v>
      </c>
      <c r="B92" s="4"/>
      <c r="C92" s="4"/>
      <c r="D92" s="4"/>
    </row>
    <row r="93" spans="1:4" ht="30">
      <c r="A93" s="3" t="s">
        <v>1444</v>
      </c>
      <c r="B93" s="4"/>
      <c r="C93" s="4"/>
      <c r="D93" s="4"/>
    </row>
    <row r="94" spans="1:4" ht="30">
      <c r="A94" s="2" t="s">
        <v>1445</v>
      </c>
      <c r="B94" s="6">
        <v>1907005000</v>
      </c>
      <c r="C94" s="6">
        <v>1236678000</v>
      </c>
      <c r="D94" s="4"/>
    </row>
    <row r="95" spans="1:4">
      <c r="A95" s="2" t="s">
        <v>1446</v>
      </c>
      <c r="B95" s="6">
        <v>2785000</v>
      </c>
      <c r="C95" s="6">
        <v>1105000</v>
      </c>
      <c r="D95" s="4"/>
    </row>
    <row r="96" spans="1:4" ht="30">
      <c r="A96" s="2" t="s">
        <v>1447</v>
      </c>
      <c r="B96" s="6">
        <v>1478000</v>
      </c>
      <c r="C96" s="6">
        <v>773000</v>
      </c>
      <c r="D96" s="4"/>
    </row>
    <row r="97" spans="1:4">
      <c r="A97" s="2" t="s">
        <v>1448</v>
      </c>
      <c r="B97" s="6">
        <v>1911268000</v>
      </c>
      <c r="C97" s="6">
        <v>1238556000</v>
      </c>
      <c r="D97" s="4"/>
    </row>
    <row r="98" spans="1:4">
      <c r="A98" s="2" t="s">
        <v>429</v>
      </c>
      <c r="B98" s="6">
        <v>3676000</v>
      </c>
      <c r="C98" s="6">
        <v>470000</v>
      </c>
      <c r="D98" s="4"/>
    </row>
    <row r="99" spans="1:4">
      <c r="A99" s="2" t="s">
        <v>44</v>
      </c>
      <c r="B99" s="6">
        <v>1914944000</v>
      </c>
      <c r="C99" s="6">
        <v>1239026000</v>
      </c>
      <c r="D99" s="4"/>
    </row>
    <row r="100" spans="1:4">
      <c r="A100" s="2" t="s">
        <v>43</v>
      </c>
      <c r="B100" s="4"/>
      <c r="C100" s="4"/>
      <c r="D100" s="4"/>
    </row>
    <row r="101" spans="1:4" ht="30">
      <c r="A101" s="3" t="s">
        <v>1444</v>
      </c>
      <c r="B101" s="4"/>
      <c r="C101" s="4"/>
      <c r="D101" s="4"/>
    </row>
    <row r="102" spans="1:4" ht="30">
      <c r="A102" s="2" t="s">
        <v>1445</v>
      </c>
      <c r="B102" s="6">
        <v>24144000</v>
      </c>
      <c r="C102" s="6">
        <v>26323000</v>
      </c>
      <c r="D102" s="4"/>
    </row>
    <row r="103" spans="1:4">
      <c r="A103" s="2" t="s">
        <v>1446</v>
      </c>
      <c r="B103" s="4">
        <v>0</v>
      </c>
      <c r="C103" s="6">
        <v>9000</v>
      </c>
      <c r="D103" s="4"/>
    </row>
    <row r="104" spans="1:4" ht="30">
      <c r="A104" s="2" t="s">
        <v>1447</v>
      </c>
      <c r="B104" s="4">
        <v>0</v>
      </c>
      <c r="C104" s="6">
        <v>1000</v>
      </c>
      <c r="D104" s="4"/>
    </row>
    <row r="105" spans="1:4">
      <c r="A105" s="2" t="s">
        <v>1448</v>
      </c>
      <c r="B105" s="6">
        <v>24144000</v>
      </c>
      <c r="C105" s="6">
        <v>26333000</v>
      </c>
      <c r="D105" s="4"/>
    </row>
    <row r="106" spans="1:4">
      <c r="A106" s="2" t="s">
        <v>429</v>
      </c>
      <c r="B106" s="4">
        <v>0</v>
      </c>
      <c r="C106" s="6">
        <v>410000</v>
      </c>
      <c r="D106" s="4"/>
    </row>
    <row r="107" spans="1:4">
      <c r="A107" s="2" t="s">
        <v>44</v>
      </c>
      <c r="B107" s="6">
        <v>24144000</v>
      </c>
      <c r="C107" s="6">
        <v>26743000</v>
      </c>
      <c r="D107" s="4"/>
    </row>
    <row r="108" spans="1:4" ht="30">
      <c r="A108" s="2" t="s">
        <v>431</v>
      </c>
      <c r="B108" s="4"/>
      <c r="C108" s="4"/>
      <c r="D108" s="4"/>
    </row>
    <row r="109" spans="1:4" ht="30">
      <c r="A109" s="3" t="s">
        <v>1444</v>
      </c>
      <c r="B109" s="4"/>
      <c r="C109" s="4"/>
      <c r="D109" s="4"/>
    </row>
    <row r="110" spans="1:4" ht="30">
      <c r="A110" s="2" t="s">
        <v>1445</v>
      </c>
      <c r="B110" s="6">
        <v>2017000</v>
      </c>
      <c r="C110" s="6">
        <v>7870000</v>
      </c>
      <c r="D110" s="4"/>
    </row>
    <row r="111" spans="1:4">
      <c r="A111" s="2" t="s">
        <v>1446</v>
      </c>
      <c r="B111" s="6">
        <v>83000</v>
      </c>
      <c r="C111" s="6">
        <v>14000</v>
      </c>
      <c r="D111" s="4"/>
    </row>
    <row r="112" spans="1:4" ht="30">
      <c r="A112" s="2" t="s">
        <v>1447</v>
      </c>
      <c r="B112" s="6">
        <v>5000</v>
      </c>
      <c r="C112" s="6">
        <v>5000</v>
      </c>
      <c r="D112" s="4"/>
    </row>
    <row r="113" spans="1:4">
      <c r="A113" s="2" t="s">
        <v>1448</v>
      </c>
      <c r="B113" s="6">
        <v>2105000</v>
      </c>
      <c r="C113" s="6">
        <v>7889000</v>
      </c>
      <c r="D113" s="4"/>
    </row>
    <row r="114" spans="1:4">
      <c r="A114" s="2" t="s">
        <v>429</v>
      </c>
      <c r="B114" s="4">
        <v>0</v>
      </c>
      <c r="C114" s="4">
        <v>0</v>
      </c>
      <c r="D114" s="4"/>
    </row>
    <row r="115" spans="1:4">
      <c r="A115" s="2" t="s">
        <v>44</v>
      </c>
      <c r="B115" s="7">
        <v>2105000</v>
      </c>
      <c r="C115" s="7">
        <v>7889000</v>
      </c>
      <c r="D11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54</v>
      </c>
      <c r="B1" s="8" t="s">
        <v>2</v>
      </c>
      <c r="C1" s="8" t="s">
        <v>28</v>
      </c>
    </row>
    <row r="2" spans="1:3" ht="30">
      <c r="A2" s="1" t="s">
        <v>27</v>
      </c>
      <c r="B2" s="8"/>
      <c r="C2" s="8"/>
    </row>
    <row r="3" spans="1:3" ht="30">
      <c r="A3" s="3" t="s">
        <v>1444</v>
      </c>
      <c r="B3" s="4"/>
      <c r="C3" s="4"/>
    </row>
    <row r="4" spans="1:3" ht="30">
      <c r="A4" s="2" t="s">
        <v>1445</v>
      </c>
      <c r="B4" s="7">
        <v>16162476</v>
      </c>
      <c r="C4" s="7">
        <v>15539265</v>
      </c>
    </row>
    <row r="5" spans="1:3">
      <c r="A5" s="2" t="s">
        <v>429</v>
      </c>
      <c r="B5" s="6">
        <v>216734</v>
      </c>
      <c r="C5" s="6">
        <v>277022</v>
      </c>
    </row>
    <row r="6" spans="1:3">
      <c r="A6" s="2" t="s">
        <v>44</v>
      </c>
      <c r="B6" s="6">
        <v>16401646</v>
      </c>
      <c r="C6" s="6">
        <v>15846939</v>
      </c>
    </row>
    <row r="7" spans="1:3" ht="30">
      <c r="A7" s="2" t="s">
        <v>1453</v>
      </c>
      <c r="B7" s="4"/>
      <c r="C7" s="4"/>
    </row>
    <row r="8" spans="1:3" ht="30">
      <c r="A8" s="3" t="s">
        <v>1444</v>
      </c>
      <c r="B8" s="4"/>
      <c r="C8" s="4"/>
    </row>
    <row r="9" spans="1:3" ht="30">
      <c r="A9" s="2" t="s">
        <v>1445</v>
      </c>
      <c r="B9" s="6">
        <v>47731</v>
      </c>
      <c r="C9" s="6">
        <v>65321</v>
      </c>
    </row>
    <row r="10" spans="1:3">
      <c r="A10" s="2" t="s">
        <v>1455</v>
      </c>
      <c r="B10" s="4">
        <v>247</v>
      </c>
      <c r="C10" s="4">
        <v>682</v>
      </c>
    </row>
    <row r="11" spans="1:3">
      <c r="A11" s="2" t="s">
        <v>429</v>
      </c>
      <c r="B11" s="6">
        <v>12284</v>
      </c>
      <c r="C11" s="6">
        <v>13475</v>
      </c>
    </row>
    <row r="12" spans="1:3">
      <c r="A12" s="2" t="s">
        <v>44</v>
      </c>
      <c r="B12" s="7">
        <v>60262</v>
      </c>
      <c r="C12" s="7">
        <v>7947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56</v>
      </c>
      <c r="B1" s="1" t="s">
        <v>1371</v>
      </c>
      <c r="C1" s="8" t="s">
        <v>1</v>
      </c>
      <c r="D1" s="8"/>
      <c r="E1" s="8"/>
    </row>
    <row r="2" spans="1:5">
      <c r="A2" s="1" t="s">
        <v>1331</v>
      </c>
      <c r="B2" s="1" t="s">
        <v>2</v>
      </c>
      <c r="C2" s="1" t="s">
        <v>2</v>
      </c>
      <c r="D2" s="1" t="s">
        <v>28</v>
      </c>
      <c r="E2" s="1" t="s">
        <v>84</v>
      </c>
    </row>
    <row r="3" spans="1:5" ht="30">
      <c r="A3" s="3" t="s">
        <v>1373</v>
      </c>
      <c r="B3" s="4"/>
      <c r="C3" s="4"/>
      <c r="D3" s="4"/>
      <c r="E3" s="4"/>
    </row>
    <row r="4" spans="1:5" ht="30">
      <c r="A4" s="2" t="s">
        <v>1457</v>
      </c>
      <c r="B4" s="9">
        <v>298.5</v>
      </c>
      <c r="C4" s="9">
        <v>298.5</v>
      </c>
      <c r="D4" s="9">
        <v>796.5</v>
      </c>
      <c r="E4" s="4"/>
    </row>
    <row r="5" spans="1:5">
      <c r="A5" s="2" t="s">
        <v>1458</v>
      </c>
      <c r="B5" s="4">
        <v>193.8</v>
      </c>
      <c r="C5" s="4">
        <v>193.8</v>
      </c>
      <c r="D5" s="4">
        <v>632.79999999999995</v>
      </c>
      <c r="E5" s="4"/>
    </row>
    <row r="6" spans="1:5" ht="30">
      <c r="A6" s="2" t="s">
        <v>1374</v>
      </c>
      <c r="B6" s="4"/>
      <c r="C6" s="4">
        <v>66.900000000000006</v>
      </c>
      <c r="D6" s="4">
        <v>60.3</v>
      </c>
      <c r="E6" s="4"/>
    </row>
    <row r="7" spans="1:5" ht="45">
      <c r="A7" s="2" t="s">
        <v>1459</v>
      </c>
      <c r="B7" s="4">
        <v>3.9</v>
      </c>
      <c r="C7" s="4">
        <v>3.9</v>
      </c>
      <c r="D7" s="4">
        <v>6.1</v>
      </c>
      <c r="E7" s="4"/>
    </row>
    <row r="8" spans="1:5" ht="30">
      <c r="A8" s="2" t="s">
        <v>1460</v>
      </c>
      <c r="B8" s="4"/>
      <c r="C8" s="4" t="s">
        <v>1313</v>
      </c>
      <c r="D8" s="4" t="s">
        <v>1313</v>
      </c>
      <c r="E8" s="4"/>
    </row>
    <row r="9" spans="1:5" ht="60">
      <c r="A9" s="2" t="s">
        <v>1312</v>
      </c>
      <c r="B9" s="4"/>
      <c r="C9" s="4" t="s">
        <v>1313</v>
      </c>
      <c r="D9" s="4"/>
      <c r="E9" s="4"/>
    </row>
    <row r="10" spans="1:5">
      <c r="A10" s="2" t="s">
        <v>985</v>
      </c>
      <c r="B10" s="4"/>
      <c r="C10" s="4"/>
      <c r="D10" s="4"/>
      <c r="E10" s="4"/>
    </row>
    <row r="11" spans="1:5" ht="30">
      <c r="A11" s="3" t="s">
        <v>1373</v>
      </c>
      <c r="B11" s="4"/>
      <c r="C11" s="4"/>
      <c r="D11" s="4"/>
      <c r="E11" s="4"/>
    </row>
    <row r="12" spans="1:5" ht="30">
      <c r="A12" s="2" t="s">
        <v>1457</v>
      </c>
      <c r="B12" s="4">
        <v>199.6</v>
      </c>
      <c r="C12" s="4">
        <v>199.6</v>
      </c>
      <c r="D12" s="4">
        <v>641.1</v>
      </c>
      <c r="E12" s="4"/>
    </row>
    <row r="13" spans="1:5">
      <c r="A13" s="2" t="s">
        <v>1458</v>
      </c>
      <c r="B13" s="4">
        <v>111.9</v>
      </c>
      <c r="C13" s="4">
        <v>111.9</v>
      </c>
      <c r="D13" s="4">
        <v>506.6</v>
      </c>
      <c r="E13" s="4"/>
    </row>
    <row r="14" spans="1:5" ht="30">
      <c r="A14" s="2" t="s">
        <v>1374</v>
      </c>
      <c r="B14" s="4">
        <v>405.9</v>
      </c>
      <c r="C14" s="4"/>
      <c r="D14" s="4"/>
      <c r="E14" s="4"/>
    </row>
    <row r="15" spans="1:5" ht="30">
      <c r="A15" s="2" t="s">
        <v>1461</v>
      </c>
      <c r="B15" s="4"/>
      <c r="C15" s="279">
        <v>3.3000000000000002E-2</v>
      </c>
      <c r="D15" s="279">
        <v>3.3000000000000002E-2</v>
      </c>
      <c r="E15" s="279">
        <v>3.6999999999999998E-2</v>
      </c>
    </row>
    <row r="16" spans="1:5" ht="30">
      <c r="A16" s="2" t="s">
        <v>1462</v>
      </c>
      <c r="B16" s="4"/>
      <c r="C16" s="279">
        <v>6.8000000000000005E-2</v>
      </c>
      <c r="D16" s="279">
        <v>6.9000000000000006E-2</v>
      </c>
      <c r="E16" s="279">
        <v>6.9000000000000006E-2</v>
      </c>
    </row>
    <row r="17" spans="1:5" ht="30">
      <c r="A17" s="2" t="s">
        <v>1463</v>
      </c>
      <c r="B17" s="4">
        <v>20.399999999999999</v>
      </c>
      <c r="C17" s="4">
        <v>20.399999999999999</v>
      </c>
      <c r="D17" s="4">
        <v>103.3</v>
      </c>
      <c r="E17" s="4"/>
    </row>
    <row r="18" spans="1:5" ht="30">
      <c r="A18" s="2" t="s">
        <v>1464</v>
      </c>
      <c r="B18" s="279">
        <v>0.182</v>
      </c>
      <c r="C18" s="279">
        <v>0.182</v>
      </c>
      <c r="D18" s="279">
        <v>0.20399999999999999</v>
      </c>
      <c r="E18" s="4"/>
    </row>
    <row r="19" spans="1:5" ht="45">
      <c r="A19" s="2" t="s">
        <v>1465</v>
      </c>
      <c r="B19" s="279">
        <v>0.04</v>
      </c>
      <c r="C19" s="279">
        <v>0.04</v>
      </c>
      <c r="D19" s="279">
        <v>0.06</v>
      </c>
      <c r="E19" s="4"/>
    </row>
    <row r="20" spans="1:5" ht="45">
      <c r="A20" s="2" t="s">
        <v>1466</v>
      </c>
      <c r="B20" s="279">
        <v>0.22</v>
      </c>
      <c r="C20" s="279">
        <v>0.22</v>
      </c>
      <c r="D20" s="279">
        <v>0.25</v>
      </c>
      <c r="E20" s="4"/>
    </row>
    <row r="21" spans="1:5" ht="30">
      <c r="A21" s="2" t="s">
        <v>1467</v>
      </c>
      <c r="B21" s="279">
        <v>2.4E-2</v>
      </c>
      <c r="C21" s="279">
        <v>2.4E-2</v>
      </c>
      <c r="D21" s="279">
        <v>1.4E-2</v>
      </c>
      <c r="E21" s="4"/>
    </row>
    <row r="22" spans="1:5" ht="30">
      <c r="A22" s="2" t="s">
        <v>1468</v>
      </c>
      <c r="B22" s="4"/>
      <c r="C22" s="4" t="s">
        <v>1327</v>
      </c>
      <c r="D22" s="4" t="s">
        <v>1327</v>
      </c>
      <c r="E22" s="4"/>
    </row>
    <row r="23" spans="1:5" ht="60">
      <c r="A23" s="2" t="s">
        <v>1312</v>
      </c>
      <c r="B23" s="4"/>
      <c r="C23" s="4" t="s">
        <v>1313</v>
      </c>
      <c r="D23" s="4" t="s">
        <v>1313</v>
      </c>
      <c r="E23" s="4"/>
    </row>
    <row r="24" spans="1:5" ht="45">
      <c r="A24" s="2" t="s">
        <v>1469</v>
      </c>
      <c r="B24" s="4">
        <v>50</v>
      </c>
      <c r="C24" s="4">
        <v>50</v>
      </c>
      <c r="D24" s="4">
        <v>81.5</v>
      </c>
      <c r="E24" s="4"/>
    </row>
    <row r="25" spans="1:5" ht="60">
      <c r="A25" s="2" t="s">
        <v>1470</v>
      </c>
      <c r="B25" s="279">
        <v>0.56999999999999995</v>
      </c>
      <c r="C25" s="279">
        <v>0.56999999999999995</v>
      </c>
      <c r="D25" s="279">
        <v>0.60599999999999998</v>
      </c>
      <c r="E25" s="4"/>
    </row>
    <row r="26" spans="1:5" ht="60">
      <c r="A26" s="2" t="s">
        <v>1471</v>
      </c>
      <c r="B26" s="279">
        <v>0.68400000000000005</v>
      </c>
      <c r="C26" s="279">
        <v>0.68400000000000005</v>
      </c>
      <c r="D26" s="279">
        <v>0.71799999999999997</v>
      </c>
      <c r="E26" s="4"/>
    </row>
    <row r="27" spans="1:5">
      <c r="A27" s="2" t="s">
        <v>39</v>
      </c>
      <c r="B27" s="4"/>
      <c r="C27" s="4"/>
      <c r="D27" s="4"/>
      <c r="E27" s="4"/>
    </row>
    <row r="28" spans="1:5" ht="30">
      <c r="A28" s="3" t="s">
        <v>1373</v>
      </c>
      <c r="B28" s="4"/>
      <c r="C28" s="4"/>
      <c r="D28" s="4"/>
      <c r="E28" s="4"/>
    </row>
    <row r="29" spans="1:5" ht="30">
      <c r="A29" s="2" t="s">
        <v>1457</v>
      </c>
      <c r="B29" s="4">
        <v>91.6</v>
      </c>
      <c r="C29" s="4">
        <v>91.6</v>
      </c>
      <c r="D29" s="4">
        <v>147.1</v>
      </c>
      <c r="E29" s="4"/>
    </row>
    <row r="30" spans="1:5">
      <c r="A30" s="2" t="s">
        <v>1458</v>
      </c>
      <c r="B30" s="4">
        <v>80.400000000000006</v>
      </c>
      <c r="C30" s="4">
        <v>80.400000000000006</v>
      </c>
      <c r="D30" s="4">
        <v>120.9</v>
      </c>
      <c r="E30" s="4"/>
    </row>
    <row r="31" spans="1:5" ht="30">
      <c r="A31" s="2" t="s">
        <v>1472</v>
      </c>
      <c r="B31" s="4"/>
      <c r="C31" s="4">
        <v>12.8</v>
      </c>
      <c r="D31" s="4">
        <v>17.100000000000001</v>
      </c>
      <c r="E31" s="4"/>
    </row>
    <row r="32" spans="1:5" ht="30">
      <c r="A32" s="2" t="s">
        <v>1463</v>
      </c>
      <c r="B32" s="4">
        <v>1.4</v>
      </c>
      <c r="C32" s="4">
        <v>1.4</v>
      </c>
      <c r="D32" s="4">
        <v>6.3</v>
      </c>
      <c r="E32" s="4"/>
    </row>
    <row r="33" spans="1:5" ht="30">
      <c r="A33" s="2" t="s">
        <v>1464</v>
      </c>
      <c r="B33" s="279">
        <v>1.7000000000000001E-2</v>
      </c>
      <c r="C33" s="279">
        <v>1.7000000000000001E-2</v>
      </c>
      <c r="D33" s="279">
        <v>5.1999999999999998E-2</v>
      </c>
      <c r="E33" s="4"/>
    </row>
    <row r="34" spans="1:5" ht="30">
      <c r="A34" s="2" t="s">
        <v>1468</v>
      </c>
      <c r="B34" s="4"/>
      <c r="C34" s="4" t="s">
        <v>1327</v>
      </c>
      <c r="D34" s="4" t="s">
        <v>1327</v>
      </c>
      <c r="E34" s="4"/>
    </row>
    <row r="35" spans="1:5" ht="30">
      <c r="A35" s="2" t="s">
        <v>1473</v>
      </c>
      <c r="B35" s="4"/>
      <c r="C35" s="4"/>
      <c r="D35" s="4">
        <v>1</v>
      </c>
      <c r="E35" s="4"/>
    </row>
    <row r="36" spans="1:5" ht="30">
      <c r="A36" s="2" t="s">
        <v>1474</v>
      </c>
      <c r="B36" s="4"/>
      <c r="C36" s="4"/>
      <c r="D36" s="4">
        <v>0.9</v>
      </c>
      <c r="E36" s="4"/>
    </row>
    <row r="37" spans="1:5">
      <c r="A37" s="2" t="s">
        <v>36</v>
      </c>
      <c r="B37" s="4"/>
      <c r="C37" s="4"/>
      <c r="D37" s="4"/>
      <c r="E37" s="4"/>
    </row>
    <row r="38" spans="1:5" ht="30">
      <c r="A38" s="3" t="s">
        <v>1373</v>
      </c>
      <c r="B38" s="4"/>
      <c r="C38" s="4"/>
      <c r="D38" s="4"/>
      <c r="E38" s="4"/>
    </row>
    <row r="39" spans="1:5">
      <c r="A39" s="2" t="s">
        <v>1475</v>
      </c>
      <c r="B39" s="4"/>
      <c r="C39" s="4">
        <v>16.7</v>
      </c>
      <c r="D39" s="4">
        <v>17.600000000000001</v>
      </c>
      <c r="E39" s="4">
        <v>13.9</v>
      </c>
    </row>
    <row r="40" spans="1:5">
      <c r="A40" s="2" t="s">
        <v>37</v>
      </c>
      <c r="B40" s="4"/>
      <c r="C40" s="4"/>
      <c r="D40" s="4"/>
      <c r="E40" s="4"/>
    </row>
    <row r="41" spans="1:5" ht="30">
      <c r="A41" s="3" t="s">
        <v>1373</v>
      </c>
      <c r="B41" s="4"/>
      <c r="C41" s="4"/>
      <c r="D41" s="4"/>
      <c r="E41" s="4"/>
    </row>
    <row r="42" spans="1:5">
      <c r="A42" s="2" t="s">
        <v>1475</v>
      </c>
      <c r="B42" s="4"/>
      <c r="C42" s="9">
        <v>1.2</v>
      </c>
      <c r="D42" s="9">
        <v>1.2</v>
      </c>
      <c r="E42" s="4">
        <v>0.9</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476</v>
      </c>
      <c r="B1" s="8" t="s">
        <v>1</v>
      </c>
      <c r="C1" s="8"/>
    </row>
    <row r="2" spans="1:3" ht="30">
      <c r="A2" s="1" t="s">
        <v>27</v>
      </c>
      <c r="B2" s="1" t="s">
        <v>2</v>
      </c>
      <c r="C2" s="1" t="s">
        <v>28</v>
      </c>
    </row>
    <row r="3" spans="1:3" ht="30">
      <c r="A3" s="3" t="s">
        <v>353</v>
      </c>
      <c r="B3" s="4"/>
      <c r="C3" s="4"/>
    </row>
    <row r="4" spans="1:3" ht="30">
      <c r="A4" s="2" t="s">
        <v>1460</v>
      </c>
      <c r="B4" s="4" t="s">
        <v>1313</v>
      </c>
      <c r="C4" s="4" t="s">
        <v>1313</v>
      </c>
    </row>
    <row r="5" spans="1:3" ht="30">
      <c r="A5" s="3" t="s">
        <v>1373</v>
      </c>
      <c r="B5" s="4"/>
      <c r="C5" s="4"/>
    </row>
    <row r="6" spans="1:3">
      <c r="A6" s="2" t="s">
        <v>1477</v>
      </c>
      <c r="B6" s="7">
        <v>7747</v>
      </c>
      <c r="C6" s="7">
        <v>20878</v>
      </c>
    </row>
    <row r="7" spans="1:3" ht="30">
      <c r="A7" s="2" t="s">
        <v>1478</v>
      </c>
      <c r="B7" s="6">
        <v>177674</v>
      </c>
      <c r="C7" s="6">
        <v>374761</v>
      </c>
    </row>
    <row r="8" spans="1:3" ht="30">
      <c r="A8" s="2" t="s">
        <v>1479</v>
      </c>
      <c r="B8" s="279">
        <v>4.3999999999999997E-2</v>
      </c>
      <c r="C8" s="279">
        <v>5.6000000000000001E-2</v>
      </c>
    </row>
    <row r="9" spans="1:3">
      <c r="A9" s="2" t="s">
        <v>1438</v>
      </c>
      <c r="B9" s="4"/>
      <c r="C9" s="4"/>
    </row>
    <row r="10" spans="1:3" ht="30">
      <c r="A10" s="3" t="s">
        <v>1373</v>
      </c>
      <c r="B10" s="4"/>
      <c r="C10" s="4"/>
    </row>
    <row r="11" spans="1:3">
      <c r="A11" s="2" t="s">
        <v>1477</v>
      </c>
      <c r="B11" s="6">
        <v>3333</v>
      </c>
      <c r="C11" s="6">
        <v>14989</v>
      </c>
    </row>
    <row r="12" spans="1:3">
      <c r="A12" s="2" t="s">
        <v>36</v>
      </c>
      <c r="B12" s="4"/>
      <c r="C12" s="4"/>
    </row>
    <row r="13" spans="1:3" ht="30">
      <c r="A13" s="3" t="s">
        <v>1373</v>
      </c>
      <c r="B13" s="4"/>
      <c r="C13" s="4"/>
    </row>
    <row r="14" spans="1:3">
      <c r="A14" s="2" t="s">
        <v>1477</v>
      </c>
      <c r="B14" s="6">
        <v>1969</v>
      </c>
      <c r="C14" s="6">
        <v>12510</v>
      </c>
    </row>
    <row r="15" spans="1:3">
      <c r="A15" s="2" t="s">
        <v>37</v>
      </c>
      <c r="B15" s="4"/>
      <c r="C15" s="4"/>
    </row>
    <row r="16" spans="1:3" ht="30">
      <c r="A16" s="3" t="s">
        <v>1373</v>
      </c>
      <c r="B16" s="4"/>
      <c r="C16" s="4"/>
    </row>
    <row r="17" spans="1:3">
      <c r="A17" s="2" t="s">
        <v>1477</v>
      </c>
      <c r="B17" s="6">
        <v>1364</v>
      </c>
      <c r="C17" s="6">
        <v>2479</v>
      </c>
    </row>
    <row r="18" spans="1:3">
      <c r="A18" s="2" t="s">
        <v>430</v>
      </c>
      <c r="B18" s="4"/>
      <c r="C18" s="4"/>
    </row>
    <row r="19" spans="1:3" ht="30">
      <c r="A19" s="3" t="s">
        <v>1373</v>
      </c>
      <c r="B19" s="4"/>
      <c r="C19" s="4"/>
    </row>
    <row r="20" spans="1:3">
      <c r="A20" s="2" t="s">
        <v>1477</v>
      </c>
      <c r="B20" s="6">
        <v>3895</v>
      </c>
      <c r="C20" s="6">
        <v>5561</v>
      </c>
    </row>
    <row r="21" spans="1:3">
      <c r="A21" s="2" t="s">
        <v>339</v>
      </c>
      <c r="B21" s="4"/>
      <c r="C21" s="4"/>
    </row>
    <row r="22" spans="1:3" ht="30">
      <c r="A22" s="3" t="s">
        <v>1373</v>
      </c>
      <c r="B22" s="4"/>
      <c r="C22" s="4"/>
    </row>
    <row r="23" spans="1:3">
      <c r="A23" s="2" t="s">
        <v>1477</v>
      </c>
      <c r="B23" s="4">
        <v>127</v>
      </c>
      <c r="C23" s="4">
        <v>0</v>
      </c>
    </row>
    <row r="24" spans="1:3">
      <c r="A24" s="2" t="s">
        <v>39</v>
      </c>
      <c r="B24" s="4"/>
      <c r="C24" s="4"/>
    </row>
    <row r="25" spans="1:3" ht="30">
      <c r="A25" s="3" t="s">
        <v>1373</v>
      </c>
      <c r="B25" s="4"/>
      <c r="C25" s="4"/>
    </row>
    <row r="26" spans="1:3">
      <c r="A26" s="2" t="s">
        <v>1477</v>
      </c>
      <c r="B26" s="6">
        <v>4022</v>
      </c>
      <c r="C26" s="6">
        <v>5561</v>
      </c>
    </row>
    <row r="27" spans="1:3">
      <c r="A27" s="2" t="s">
        <v>40</v>
      </c>
      <c r="B27" s="4"/>
      <c r="C27" s="4"/>
    </row>
    <row r="28" spans="1:3" ht="30">
      <c r="A28" s="3" t="s">
        <v>1373</v>
      </c>
      <c r="B28" s="4"/>
      <c r="C28" s="4"/>
    </row>
    <row r="29" spans="1:3">
      <c r="A29" s="2" t="s">
        <v>1477</v>
      </c>
      <c r="B29" s="4">
        <v>0</v>
      </c>
      <c r="C29" s="4">
        <v>268</v>
      </c>
    </row>
    <row r="30" spans="1:3">
      <c r="A30" s="2" t="s">
        <v>1441</v>
      </c>
      <c r="B30" s="4"/>
      <c r="C30" s="4"/>
    </row>
    <row r="31" spans="1:3" ht="30">
      <c r="A31" s="3" t="s">
        <v>1373</v>
      </c>
      <c r="B31" s="4"/>
      <c r="C31" s="4"/>
    </row>
    <row r="32" spans="1:3">
      <c r="A32" s="2" t="s">
        <v>1477</v>
      </c>
      <c r="B32" s="4">
        <v>392</v>
      </c>
      <c r="C32" s="4">
        <v>59</v>
      </c>
    </row>
    <row r="33" spans="1:3">
      <c r="A33" s="2" t="s">
        <v>43</v>
      </c>
      <c r="B33" s="4"/>
      <c r="C33" s="4"/>
    </row>
    <row r="34" spans="1:3" ht="30">
      <c r="A34" s="3" t="s">
        <v>1373</v>
      </c>
      <c r="B34" s="4"/>
      <c r="C34" s="4"/>
    </row>
    <row r="35" spans="1:3">
      <c r="A35" s="2" t="s">
        <v>1477</v>
      </c>
      <c r="B35" s="7">
        <v>0</v>
      </c>
      <c r="C35" s="7">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8" t="s">
        <v>1</v>
      </c>
      <c r="C1" s="8"/>
      <c r="D1" s="8"/>
    </row>
    <row r="2" spans="1:4" ht="30">
      <c r="A2" s="1" t="s">
        <v>27</v>
      </c>
      <c r="B2" s="1" t="s">
        <v>2</v>
      </c>
      <c r="C2" s="1" t="s">
        <v>28</v>
      </c>
      <c r="D2" s="1" t="s">
        <v>84</v>
      </c>
    </row>
    <row r="3" spans="1:4">
      <c r="A3" s="3" t="s">
        <v>179</v>
      </c>
      <c r="B3" s="4"/>
      <c r="C3" s="4"/>
      <c r="D3" s="4"/>
    </row>
    <row r="4" spans="1:4" ht="30">
      <c r="A4" s="2" t="s">
        <v>122</v>
      </c>
      <c r="B4" s="7">
        <v>174187</v>
      </c>
      <c r="C4" s="7">
        <v>151668</v>
      </c>
      <c r="D4" s="7">
        <v>-212884</v>
      </c>
    </row>
    <row r="5" spans="1:4" ht="45">
      <c r="A5" s="3" t="s">
        <v>180</v>
      </c>
      <c r="B5" s="4"/>
      <c r="C5" s="4"/>
      <c r="D5" s="4"/>
    </row>
    <row r="6" spans="1:4">
      <c r="A6" s="2" t="s">
        <v>94</v>
      </c>
      <c r="B6" s="6">
        <v>95737</v>
      </c>
      <c r="C6" s="6">
        <v>118368</v>
      </c>
      <c r="D6" s="6">
        <v>247443</v>
      </c>
    </row>
    <row r="7" spans="1:4">
      <c r="A7" s="2" t="s">
        <v>181</v>
      </c>
      <c r="B7" s="6">
        <v>128701</v>
      </c>
      <c r="C7" s="6">
        <v>117950</v>
      </c>
      <c r="D7" s="6">
        <v>109192</v>
      </c>
    </row>
    <row r="8" spans="1:4" ht="30">
      <c r="A8" s="2" t="s">
        <v>182</v>
      </c>
      <c r="B8" s="6">
        <v>571551</v>
      </c>
      <c r="C8" s="6">
        <v>277180</v>
      </c>
      <c r="D8" s="6">
        <v>161221</v>
      </c>
    </row>
    <row r="9" spans="1:4">
      <c r="A9" s="2" t="s">
        <v>183</v>
      </c>
      <c r="B9" s="6">
        <v>90736</v>
      </c>
      <c r="C9" s="6">
        <v>61265</v>
      </c>
      <c r="D9" s="6">
        <v>140665</v>
      </c>
    </row>
    <row r="10" spans="1:4">
      <c r="A10" s="2" t="s">
        <v>113</v>
      </c>
      <c r="B10" s="4">
        <v>0</v>
      </c>
      <c r="C10" s="4">
        <v>0</v>
      </c>
      <c r="D10" s="6">
        <v>550735</v>
      </c>
    </row>
    <row r="11" spans="1:4" ht="30">
      <c r="A11" s="2" t="s">
        <v>184</v>
      </c>
      <c r="B11" s="6">
        <v>7429</v>
      </c>
      <c r="C11" s="6">
        <v>7032</v>
      </c>
      <c r="D11" s="6">
        <v>6187</v>
      </c>
    </row>
    <row r="12" spans="1:4" ht="30">
      <c r="A12" s="2" t="s">
        <v>185</v>
      </c>
      <c r="B12" s="6">
        <v>-626172</v>
      </c>
      <c r="C12" s="6">
        <v>-353982</v>
      </c>
      <c r="D12" s="6">
        <v>-171420</v>
      </c>
    </row>
    <row r="13" spans="1:4" ht="30">
      <c r="A13" s="2" t="s">
        <v>186</v>
      </c>
      <c r="B13" s="6">
        <v>83624</v>
      </c>
      <c r="C13" s="6">
        <v>190371</v>
      </c>
      <c r="D13" s="6">
        <v>-67985</v>
      </c>
    </row>
    <row r="14" spans="1:4">
      <c r="A14" s="2" t="s">
        <v>187</v>
      </c>
      <c r="B14" s="6">
        <v>-32571</v>
      </c>
      <c r="C14" s="6">
        <v>-36288</v>
      </c>
      <c r="D14" s="6">
        <v>14839</v>
      </c>
    </row>
    <row r="15" spans="1:4" ht="30">
      <c r="A15" s="2" t="s">
        <v>188</v>
      </c>
      <c r="B15" s="6">
        <v>311750</v>
      </c>
      <c r="C15" s="6">
        <v>411034</v>
      </c>
      <c r="D15" s="6">
        <v>496663</v>
      </c>
    </row>
    <row r="16" spans="1:4">
      <c r="A16" s="3" t="s">
        <v>189</v>
      </c>
      <c r="B16" s="4"/>
      <c r="C16" s="4"/>
      <c r="D16" s="4"/>
    </row>
    <row r="17" spans="1:4" ht="30">
      <c r="A17" s="2" t="s">
        <v>190</v>
      </c>
      <c r="B17" s="6">
        <v>-2190753</v>
      </c>
      <c r="C17" s="6">
        <v>-1196030</v>
      </c>
      <c r="D17" s="6">
        <v>-1353981</v>
      </c>
    </row>
    <row r="18" spans="1:4" ht="30">
      <c r="A18" s="2" t="s">
        <v>191</v>
      </c>
      <c r="B18" s="6">
        <v>-920985</v>
      </c>
      <c r="C18" s="6">
        <v>-904383</v>
      </c>
      <c r="D18" s="6">
        <v>-938228</v>
      </c>
    </row>
    <row r="19" spans="1:4" ht="30">
      <c r="A19" s="2" t="s">
        <v>192</v>
      </c>
      <c r="B19" s="4">
        <v>0</v>
      </c>
      <c r="C19" s="6">
        <v>-9658</v>
      </c>
      <c r="D19" s="6">
        <v>-37527</v>
      </c>
    </row>
    <row r="20" spans="1:4">
      <c r="A20" s="2" t="s">
        <v>193</v>
      </c>
      <c r="B20" s="6">
        <v>2278812</v>
      </c>
      <c r="C20" s="6">
        <v>1378235</v>
      </c>
      <c r="D20" s="6">
        <v>560421</v>
      </c>
    </row>
    <row r="21" spans="1:4" ht="30">
      <c r="A21" s="2" t="s">
        <v>194</v>
      </c>
      <c r="B21" s="6">
        <v>25468</v>
      </c>
      <c r="C21" s="6">
        <v>43215</v>
      </c>
      <c r="D21" s="6">
        <v>78805</v>
      </c>
    </row>
    <row r="22" spans="1:4">
      <c r="A22" s="2" t="s">
        <v>195</v>
      </c>
      <c r="B22" s="6">
        <v>2813</v>
      </c>
      <c r="C22" s="6">
        <v>46506</v>
      </c>
      <c r="D22" s="6">
        <v>2089044</v>
      </c>
    </row>
    <row r="23" spans="1:4">
      <c r="A23" s="2" t="s">
        <v>196</v>
      </c>
      <c r="B23" s="6">
        <v>139080</v>
      </c>
      <c r="C23" s="6">
        <v>53312</v>
      </c>
      <c r="D23" s="6">
        <v>645880</v>
      </c>
    </row>
    <row r="24" spans="1:4" ht="45">
      <c r="A24" s="2" t="s">
        <v>197</v>
      </c>
      <c r="B24" s="6">
        <v>58151</v>
      </c>
      <c r="C24" s="6">
        <v>91424</v>
      </c>
      <c r="D24" s="6">
        <v>202900</v>
      </c>
    </row>
    <row r="25" spans="1:4" ht="30">
      <c r="A25" s="2" t="s">
        <v>198</v>
      </c>
      <c r="B25" s="6">
        <v>-97000</v>
      </c>
      <c r="C25" s="6">
        <v>-18789</v>
      </c>
      <c r="D25" s="6">
        <v>-157517</v>
      </c>
    </row>
    <row r="26" spans="1:4" ht="30">
      <c r="A26" s="2" t="s">
        <v>199</v>
      </c>
      <c r="B26" s="6">
        <v>105931</v>
      </c>
      <c r="C26" s="6">
        <v>40976</v>
      </c>
      <c r="D26" s="6">
        <v>197571</v>
      </c>
    </row>
    <row r="27" spans="1:4" ht="30">
      <c r="A27" s="2" t="s">
        <v>200</v>
      </c>
      <c r="B27" s="6">
        <v>67049</v>
      </c>
      <c r="C27" s="6">
        <v>102250</v>
      </c>
      <c r="D27" s="6">
        <v>132044</v>
      </c>
    </row>
    <row r="28" spans="1:4">
      <c r="A28" s="2" t="s">
        <v>201</v>
      </c>
      <c r="B28" s="6">
        <v>-45469</v>
      </c>
      <c r="C28" s="6">
        <v>-37859</v>
      </c>
      <c r="D28" s="6">
        <v>-44082</v>
      </c>
    </row>
    <row r="29" spans="1:4">
      <c r="A29" s="2" t="s">
        <v>187</v>
      </c>
      <c r="B29" s="6">
        <v>30140</v>
      </c>
      <c r="C29" s="6">
        <v>35636</v>
      </c>
      <c r="D29" s="6">
        <v>39949</v>
      </c>
    </row>
    <row r="30" spans="1:4" ht="30">
      <c r="A30" s="2" t="s">
        <v>202</v>
      </c>
      <c r="B30" s="6">
        <v>-824923</v>
      </c>
      <c r="C30" s="6">
        <v>-481789</v>
      </c>
      <c r="D30" s="6">
        <v>123519</v>
      </c>
    </row>
    <row r="31" spans="1:4">
      <c r="A31" s="3" t="s">
        <v>203</v>
      </c>
      <c r="B31" s="4"/>
      <c r="C31" s="4"/>
      <c r="D31" s="4"/>
    </row>
    <row r="32" spans="1:4">
      <c r="A32" s="2" t="s">
        <v>204</v>
      </c>
      <c r="B32" s="6">
        <v>997661</v>
      </c>
      <c r="C32" s="6">
        <v>370356</v>
      </c>
      <c r="D32" s="6">
        <v>1848782</v>
      </c>
    </row>
    <row r="33" spans="1:4">
      <c r="A33" s="2" t="s">
        <v>205</v>
      </c>
      <c r="B33" s="4">
        <v>-493</v>
      </c>
      <c r="C33" s="6">
        <v>2299</v>
      </c>
      <c r="D33" s="6">
        <v>-3797</v>
      </c>
    </row>
    <row r="34" spans="1:4">
      <c r="A34" s="2" t="s">
        <v>206</v>
      </c>
      <c r="B34" s="6">
        <v>2808612</v>
      </c>
      <c r="C34" s="6">
        <v>744348</v>
      </c>
      <c r="D34" s="6">
        <v>1283466</v>
      </c>
    </row>
    <row r="35" spans="1:4">
      <c r="A35" s="2" t="s">
        <v>207</v>
      </c>
      <c r="B35" s="6">
        <v>-3009948</v>
      </c>
      <c r="C35" s="6">
        <v>-1120402</v>
      </c>
      <c r="D35" s="6">
        <v>-4164102</v>
      </c>
    </row>
    <row r="36" spans="1:4" ht="30">
      <c r="A36" s="2" t="s">
        <v>208</v>
      </c>
      <c r="B36" s="4">
        <v>0</v>
      </c>
      <c r="C36" s="4">
        <v>0</v>
      </c>
      <c r="D36" s="6">
        <v>263240</v>
      </c>
    </row>
    <row r="37" spans="1:4">
      <c r="A37" s="2" t="s">
        <v>209</v>
      </c>
      <c r="B37" s="6">
        <v>-50000</v>
      </c>
      <c r="C37" s="6">
        <v>-71020</v>
      </c>
      <c r="D37" s="4">
        <v>0</v>
      </c>
    </row>
    <row r="38" spans="1:4" ht="30">
      <c r="A38" s="2" t="s">
        <v>210</v>
      </c>
      <c r="B38" s="4">
        <v>0</v>
      </c>
      <c r="C38" s="4">
        <v>0</v>
      </c>
      <c r="D38" s="6">
        <v>-115010</v>
      </c>
    </row>
    <row r="39" spans="1:4" ht="30">
      <c r="A39" s="2" t="s">
        <v>156</v>
      </c>
      <c r="B39" s="6">
        <v>-5505</v>
      </c>
      <c r="C39" s="6">
        <v>-8511</v>
      </c>
      <c r="D39" s="6">
        <v>-3411</v>
      </c>
    </row>
    <row r="40" spans="1:4">
      <c r="A40" s="2" t="s">
        <v>211</v>
      </c>
      <c r="B40" s="6">
        <v>-19388</v>
      </c>
      <c r="C40" s="6">
        <v>-19065</v>
      </c>
      <c r="D40" s="6">
        <v>-5606</v>
      </c>
    </row>
    <row r="41" spans="1:4">
      <c r="A41" s="2" t="s">
        <v>212</v>
      </c>
      <c r="B41" s="6">
        <v>-32731</v>
      </c>
      <c r="C41" s="6">
        <v>-32227</v>
      </c>
      <c r="D41" s="6">
        <v>-31904</v>
      </c>
    </row>
    <row r="42" spans="1:4" ht="30">
      <c r="A42" s="2" t="s">
        <v>168</v>
      </c>
      <c r="B42" s="6">
        <v>1316</v>
      </c>
      <c r="C42" s="4">
        <v>-473</v>
      </c>
      <c r="D42" s="4">
        <v>-659</v>
      </c>
    </row>
    <row r="43" spans="1:4" ht="30">
      <c r="A43" s="2" t="s">
        <v>213</v>
      </c>
      <c r="B43" s="6">
        <v>23083</v>
      </c>
      <c r="C43" s="6">
        <v>20179</v>
      </c>
      <c r="D43" s="6">
        <v>19462</v>
      </c>
    </row>
    <row r="44" spans="1:4">
      <c r="A44" s="2" t="s">
        <v>174</v>
      </c>
      <c r="B44" s="4">
        <v>740</v>
      </c>
      <c r="C44" s="4">
        <v>0</v>
      </c>
      <c r="D44" s="4">
        <v>0</v>
      </c>
    </row>
    <row r="45" spans="1:4" ht="30">
      <c r="A45" s="2" t="s">
        <v>214</v>
      </c>
      <c r="B45" s="6">
        <v>713347</v>
      </c>
      <c r="C45" s="6">
        <v>-114516</v>
      </c>
      <c r="D45" s="6">
        <v>-909539</v>
      </c>
    </row>
    <row r="46" spans="1:4">
      <c r="A46" s="2" t="s">
        <v>215</v>
      </c>
      <c r="B46" s="6">
        <v>200174</v>
      </c>
      <c r="C46" s="6">
        <v>-185271</v>
      </c>
      <c r="D46" s="6">
        <v>-289357</v>
      </c>
    </row>
    <row r="47" spans="1:4" ht="30">
      <c r="A47" s="2" t="s">
        <v>216</v>
      </c>
      <c r="B47" s="6">
        <v>915076</v>
      </c>
      <c r="C47" s="6">
        <v>1100347</v>
      </c>
      <c r="D47" s="6">
        <v>1389704</v>
      </c>
    </row>
    <row r="48" spans="1:4" ht="30">
      <c r="A48" s="2" t="s">
        <v>217</v>
      </c>
      <c r="B48" s="6">
        <v>1115250</v>
      </c>
      <c r="C48" s="6">
        <v>915076</v>
      </c>
      <c r="D48" s="6">
        <v>1100347</v>
      </c>
    </row>
    <row r="49" spans="1:4">
      <c r="A49" s="3" t="s">
        <v>218</v>
      </c>
      <c r="B49" s="4"/>
      <c r="C49" s="4"/>
      <c r="D49" s="4"/>
    </row>
    <row r="50" spans="1:4">
      <c r="A50" s="2" t="s">
        <v>219</v>
      </c>
      <c r="B50" s="6">
        <v>55954</v>
      </c>
      <c r="C50" s="6">
        <v>61453</v>
      </c>
      <c r="D50" s="6">
        <v>108524</v>
      </c>
    </row>
    <row r="51" spans="1:4">
      <c r="A51" s="2" t="s">
        <v>220</v>
      </c>
      <c r="B51" s="6">
        <v>113562</v>
      </c>
      <c r="C51" s="6">
        <v>-28456</v>
      </c>
      <c r="D51" s="6">
        <v>-13376</v>
      </c>
    </row>
    <row r="52" spans="1:4">
      <c r="A52" s="2" t="s">
        <v>221</v>
      </c>
      <c r="B52" s="6">
        <v>91180</v>
      </c>
      <c r="C52" s="6">
        <v>112463</v>
      </c>
      <c r="D52" s="6">
        <v>137311</v>
      </c>
    </row>
    <row r="53" spans="1:4" ht="30">
      <c r="A53" s="2" t="s">
        <v>222</v>
      </c>
      <c r="B53" s="7">
        <v>191665</v>
      </c>
      <c r="C53" s="7">
        <v>9342</v>
      </c>
      <c r="D53"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28515625" bestFit="1" customWidth="1"/>
  </cols>
  <sheetData>
    <row r="1" spans="1:3" ht="15" customHeight="1">
      <c r="A1" s="1" t="s">
        <v>1480</v>
      </c>
      <c r="B1" s="8" t="s">
        <v>1</v>
      </c>
      <c r="C1" s="8"/>
    </row>
    <row r="2" spans="1:3" ht="30">
      <c r="A2" s="1" t="s">
        <v>27</v>
      </c>
      <c r="B2" s="1" t="s">
        <v>2</v>
      </c>
      <c r="C2" s="1" t="s">
        <v>28</v>
      </c>
    </row>
    <row r="3" spans="1:3">
      <c r="A3" s="3" t="s">
        <v>1481</v>
      </c>
      <c r="B3" s="4"/>
      <c r="C3" s="4"/>
    </row>
    <row r="4" spans="1:3">
      <c r="A4" s="2" t="s">
        <v>467</v>
      </c>
      <c r="B4" s="7">
        <v>399316</v>
      </c>
      <c r="C4" s="7">
        <v>943455</v>
      </c>
    </row>
    <row r="5" spans="1:3">
      <c r="A5" s="2" t="s">
        <v>1477</v>
      </c>
      <c r="B5" s="6">
        <v>319659</v>
      </c>
      <c r="C5" s="6">
        <v>818080</v>
      </c>
    </row>
    <row r="6" spans="1:3">
      <c r="A6" s="2" t="s">
        <v>468</v>
      </c>
      <c r="B6" s="6">
        <v>34378</v>
      </c>
      <c r="C6" s="6">
        <v>130404</v>
      </c>
    </row>
    <row r="7" spans="1:3">
      <c r="A7" s="2" t="s">
        <v>1482</v>
      </c>
      <c r="B7" s="6">
        <v>568870</v>
      </c>
      <c r="C7" s="6">
        <v>875740</v>
      </c>
    </row>
    <row r="8" spans="1:3">
      <c r="A8" s="2" t="s">
        <v>476</v>
      </c>
      <c r="B8" s="6">
        <v>27517</v>
      </c>
      <c r="C8" s="6">
        <v>31995</v>
      </c>
    </row>
    <row r="9" spans="1:3" ht="30">
      <c r="A9" s="2" t="s">
        <v>1483</v>
      </c>
      <c r="B9" s="4"/>
      <c r="C9" s="4"/>
    </row>
    <row r="10" spans="1:3">
      <c r="A10" s="3" t="s">
        <v>1481</v>
      </c>
      <c r="B10" s="4"/>
      <c r="C10" s="4"/>
    </row>
    <row r="11" spans="1:3">
      <c r="A11" s="2" t="s">
        <v>467</v>
      </c>
      <c r="B11" s="6">
        <v>251291</v>
      </c>
      <c r="C11" s="6">
        <v>749262</v>
      </c>
    </row>
    <row r="12" spans="1:3">
      <c r="A12" s="2" t="s">
        <v>1477</v>
      </c>
      <c r="B12" s="6">
        <v>224535</v>
      </c>
      <c r="C12" s="6">
        <v>685342</v>
      </c>
    </row>
    <row r="13" spans="1:3">
      <c r="A13" s="2" t="s">
        <v>468</v>
      </c>
      <c r="B13" s="6">
        <v>34378</v>
      </c>
      <c r="C13" s="6">
        <v>130404</v>
      </c>
    </row>
    <row r="14" spans="1:3">
      <c r="A14" s="2" t="s">
        <v>1482</v>
      </c>
      <c r="B14" s="6">
        <v>454938</v>
      </c>
      <c r="C14" s="6">
        <v>660509</v>
      </c>
    </row>
    <row r="15" spans="1:3">
      <c r="A15" s="2" t="s">
        <v>476</v>
      </c>
      <c r="B15" s="6">
        <v>20718</v>
      </c>
      <c r="C15" s="6">
        <v>24628</v>
      </c>
    </row>
    <row r="16" spans="1:3" ht="30">
      <c r="A16" s="2" t="s">
        <v>1484</v>
      </c>
      <c r="B16" s="4"/>
      <c r="C16" s="4"/>
    </row>
    <row r="17" spans="1:3">
      <c r="A17" s="3" t="s">
        <v>1481</v>
      </c>
      <c r="B17" s="4"/>
      <c r="C17" s="4"/>
    </row>
    <row r="18" spans="1:3">
      <c r="A18" s="2" t="s">
        <v>467</v>
      </c>
      <c r="B18" s="6">
        <v>179939</v>
      </c>
      <c r="C18" s="6">
        <v>639045</v>
      </c>
    </row>
    <row r="19" spans="1:3">
      <c r="A19" s="2" t="s">
        <v>1477</v>
      </c>
      <c r="B19" s="6">
        <v>157073</v>
      </c>
      <c r="C19" s="6">
        <v>593796</v>
      </c>
    </row>
    <row r="20" spans="1:3">
      <c r="A20" s="2" t="s">
        <v>468</v>
      </c>
      <c r="B20" s="6">
        <v>27567</v>
      </c>
      <c r="C20" s="6">
        <v>120830</v>
      </c>
    </row>
    <row r="21" spans="1:3">
      <c r="A21" s="2" t="s">
        <v>1482</v>
      </c>
      <c r="B21" s="6">
        <v>375435</v>
      </c>
      <c r="C21" s="6">
        <v>538984</v>
      </c>
    </row>
    <row r="22" spans="1:3">
      <c r="A22" s="2" t="s">
        <v>476</v>
      </c>
      <c r="B22" s="6">
        <v>18207</v>
      </c>
      <c r="C22" s="6">
        <v>21025</v>
      </c>
    </row>
    <row r="23" spans="1:3" ht="30">
      <c r="A23" s="2" t="s">
        <v>1485</v>
      </c>
      <c r="B23" s="4"/>
      <c r="C23" s="4"/>
    </row>
    <row r="24" spans="1:3">
      <c r="A24" s="3" t="s">
        <v>1481</v>
      </c>
      <c r="B24" s="4"/>
      <c r="C24" s="4"/>
    </row>
    <row r="25" spans="1:3">
      <c r="A25" s="2" t="s">
        <v>467</v>
      </c>
      <c r="B25" s="6">
        <v>114526</v>
      </c>
      <c r="C25" s="6">
        <v>553736</v>
      </c>
    </row>
    <row r="26" spans="1:3">
      <c r="A26" s="2" t="s">
        <v>1477</v>
      </c>
      <c r="B26" s="6">
        <v>101668</v>
      </c>
      <c r="C26" s="6">
        <v>521248</v>
      </c>
    </row>
    <row r="27" spans="1:3">
      <c r="A27" s="2" t="s">
        <v>468</v>
      </c>
      <c r="B27" s="6">
        <v>18140</v>
      </c>
      <c r="C27" s="6">
        <v>107841</v>
      </c>
    </row>
    <row r="28" spans="1:3">
      <c r="A28" s="2" t="s">
        <v>1482</v>
      </c>
      <c r="B28" s="6">
        <v>311458</v>
      </c>
      <c r="C28" s="6">
        <v>481292</v>
      </c>
    </row>
    <row r="29" spans="1:3">
      <c r="A29" s="2" t="s">
        <v>476</v>
      </c>
      <c r="B29" s="6">
        <v>14715</v>
      </c>
      <c r="C29" s="6">
        <v>17263</v>
      </c>
    </row>
    <row r="30" spans="1:3" ht="30">
      <c r="A30" s="2" t="s">
        <v>1486</v>
      </c>
      <c r="B30" s="4"/>
      <c r="C30" s="4"/>
    </row>
    <row r="31" spans="1:3">
      <c r="A31" s="3" t="s">
        <v>1481</v>
      </c>
      <c r="B31" s="4"/>
      <c r="C31" s="4"/>
    </row>
    <row r="32" spans="1:3">
      <c r="A32" s="2" t="s">
        <v>467</v>
      </c>
      <c r="B32" s="6">
        <v>65413</v>
      </c>
      <c r="C32" s="6">
        <v>85309</v>
      </c>
    </row>
    <row r="33" spans="1:3">
      <c r="A33" s="2" t="s">
        <v>1477</v>
      </c>
      <c r="B33" s="6">
        <v>55405</v>
      </c>
      <c r="C33" s="6">
        <v>72548</v>
      </c>
    </row>
    <row r="34" spans="1:3">
      <c r="A34" s="2" t="s">
        <v>468</v>
      </c>
      <c r="B34" s="6">
        <v>9427</v>
      </c>
      <c r="C34" s="6">
        <v>12989</v>
      </c>
    </row>
    <row r="35" spans="1:3">
      <c r="A35" s="2" t="s">
        <v>1482</v>
      </c>
      <c r="B35" s="6">
        <v>63977</v>
      </c>
      <c r="C35" s="6">
        <v>57692</v>
      </c>
    </row>
    <row r="36" spans="1:3">
      <c r="A36" s="2" t="s">
        <v>476</v>
      </c>
      <c r="B36" s="6">
        <v>3492</v>
      </c>
      <c r="C36" s="6">
        <v>3762</v>
      </c>
    </row>
    <row r="37" spans="1:3" ht="30">
      <c r="A37" s="2" t="s">
        <v>1487</v>
      </c>
      <c r="B37" s="4"/>
      <c r="C37" s="4"/>
    </row>
    <row r="38" spans="1:3">
      <c r="A38" s="3" t="s">
        <v>1481</v>
      </c>
      <c r="B38" s="4"/>
      <c r="C38" s="4"/>
    </row>
    <row r="39" spans="1:3">
      <c r="A39" s="2" t="s">
        <v>467</v>
      </c>
      <c r="B39" s="6">
        <v>58175</v>
      </c>
      <c r="C39" s="6">
        <v>94768</v>
      </c>
    </row>
    <row r="40" spans="1:3">
      <c r="A40" s="2" t="s">
        <v>1477</v>
      </c>
      <c r="B40" s="6">
        <v>54430</v>
      </c>
      <c r="C40" s="6">
        <v>76165</v>
      </c>
    </row>
    <row r="41" spans="1:3">
      <c r="A41" s="2" t="s">
        <v>468</v>
      </c>
      <c r="B41" s="6">
        <v>3773</v>
      </c>
      <c r="C41" s="6">
        <v>8474</v>
      </c>
    </row>
    <row r="42" spans="1:3">
      <c r="A42" s="2" t="s">
        <v>1482</v>
      </c>
      <c r="B42" s="6">
        <v>65298</v>
      </c>
      <c r="C42" s="6">
        <v>109237</v>
      </c>
    </row>
    <row r="43" spans="1:3">
      <c r="A43" s="2" t="s">
        <v>476</v>
      </c>
      <c r="B43" s="6">
        <v>2349</v>
      </c>
      <c r="C43" s="6">
        <v>3263</v>
      </c>
    </row>
    <row r="44" spans="1:3" ht="30">
      <c r="A44" s="2" t="s">
        <v>1488</v>
      </c>
      <c r="B44" s="4"/>
      <c r="C44" s="4"/>
    </row>
    <row r="45" spans="1:3">
      <c r="A45" s="3" t="s">
        <v>1481</v>
      </c>
      <c r="B45" s="4"/>
      <c r="C45" s="4"/>
    </row>
    <row r="46" spans="1:3">
      <c r="A46" s="2" t="s">
        <v>467</v>
      </c>
      <c r="B46" s="6">
        <v>58157</v>
      </c>
      <c r="C46" s="6">
        <v>84851</v>
      </c>
    </row>
    <row r="47" spans="1:3">
      <c r="A47" s="2" t="s">
        <v>1477</v>
      </c>
      <c r="B47" s="6">
        <v>54412</v>
      </c>
      <c r="C47" s="6">
        <v>71785</v>
      </c>
    </row>
    <row r="48" spans="1:3">
      <c r="A48" s="2" t="s">
        <v>468</v>
      </c>
      <c r="B48" s="6">
        <v>3772</v>
      </c>
      <c r="C48" s="6">
        <v>7594</v>
      </c>
    </row>
    <row r="49" spans="1:3">
      <c r="A49" s="2" t="s">
        <v>1482</v>
      </c>
      <c r="B49" s="6">
        <v>63099</v>
      </c>
      <c r="C49" s="6">
        <v>99177</v>
      </c>
    </row>
    <row r="50" spans="1:3">
      <c r="A50" s="2" t="s">
        <v>476</v>
      </c>
      <c r="B50" s="6">
        <v>2349</v>
      </c>
      <c r="C50" s="6">
        <v>3193</v>
      </c>
    </row>
    <row r="51" spans="1:3" ht="30">
      <c r="A51" s="2" t="s">
        <v>1489</v>
      </c>
      <c r="B51" s="4"/>
      <c r="C51" s="4"/>
    </row>
    <row r="52" spans="1:3">
      <c r="A52" s="3" t="s">
        <v>1481</v>
      </c>
      <c r="B52" s="4"/>
      <c r="C52" s="4"/>
    </row>
    <row r="53" spans="1:3">
      <c r="A53" s="2" t="s">
        <v>467</v>
      </c>
      <c r="B53" s="4">
        <v>18</v>
      </c>
      <c r="C53" s="6">
        <v>9917</v>
      </c>
    </row>
    <row r="54" spans="1:3">
      <c r="A54" s="2" t="s">
        <v>1477</v>
      </c>
      <c r="B54" s="4">
        <v>18</v>
      </c>
      <c r="C54" s="6">
        <v>4380</v>
      </c>
    </row>
    <row r="55" spans="1:3">
      <c r="A55" s="2" t="s">
        <v>468</v>
      </c>
      <c r="B55" s="4">
        <v>1</v>
      </c>
      <c r="C55" s="4">
        <v>880</v>
      </c>
    </row>
    <row r="56" spans="1:3">
      <c r="A56" s="2" t="s">
        <v>1482</v>
      </c>
      <c r="B56" s="6">
        <v>2199</v>
      </c>
      <c r="C56" s="6">
        <v>10060</v>
      </c>
    </row>
    <row r="57" spans="1:3">
      <c r="A57" s="2" t="s">
        <v>476</v>
      </c>
      <c r="B57" s="4">
        <v>0</v>
      </c>
      <c r="C57" s="4">
        <v>70</v>
      </c>
    </row>
    <row r="58" spans="1:3" ht="45">
      <c r="A58" s="2" t="s">
        <v>1490</v>
      </c>
      <c r="B58" s="4"/>
      <c r="C58" s="4"/>
    </row>
    <row r="59" spans="1:3">
      <c r="A59" s="3" t="s">
        <v>1481</v>
      </c>
      <c r="B59" s="4"/>
      <c r="C59" s="4"/>
    </row>
    <row r="60" spans="1:3">
      <c r="A60" s="2" t="s">
        <v>467</v>
      </c>
      <c r="B60" s="6">
        <v>8257</v>
      </c>
      <c r="C60" s="6">
        <v>8238</v>
      </c>
    </row>
    <row r="61" spans="1:3">
      <c r="A61" s="2" t="s">
        <v>1477</v>
      </c>
      <c r="B61" s="6">
        <v>8257</v>
      </c>
      <c r="C61" s="6">
        <v>8238</v>
      </c>
    </row>
    <row r="62" spans="1:3">
      <c r="A62" s="2" t="s">
        <v>468</v>
      </c>
      <c r="B62" s="6">
        <v>1457</v>
      </c>
      <c r="C62" s="4">
        <v>717</v>
      </c>
    </row>
    <row r="63" spans="1:3">
      <c r="A63" s="2" t="s">
        <v>1482</v>
      </c>
      <c r="B63" s="6">
        <v>8247</v>
      </c>
      <c r="C63" s="6">
        <v>7954</v>
      </c>
    </row>
    <row r="64" spans="1:3">
      <c r="A64" s="2" t="s">
        <v>476</v>
      </c>
      <c r="B64" s="4">
        <v>58</v>
      </c>
      <c r="C64" s="4">
        <v>174</v>
      </c>
    </row>
    <row r="65" spans="1:3" ht="30">
      <c r="A65" s="2" t="s">
        <v>1491</v>
      </c>
      <c r="B65" s="4"/>
      <c r="C65" s="4"/>
    </row>
    <row r="66" spans="1:3">
      <c r="A66" s="3" t="s">
        <v>1481</v>
      </c>
      <c r="B66" s="4"/>
      <c r="C66" s="4"/>
    </row>
    <row r="67" spans="1:3">
      <c r="A67" s="2" t="s">
        <v>467</v>
      </c>
      <c r="B67" s="6">
        <v>1754</v>
      </c>
      <c r="C67" s="6">
        <v>6741</v>
      </c>
    </row>
    <row r="68" spans="1:3">
      <c r="A68" s="2" t="s">
        <v>1477</v>
      </c>
      <c r="B68" s="6">
        <v>1758</v>
      </c>
      <c r="C68" s="6">
        <v>6741</v>
      </c>
    </row>
    <row r="69" spans="1:3">
      <c r="A69" s="2" t="s">
        <v>468</v>
      </c>
      <c r="B69" s="4">
        <v>393</v>
      </c>
      <c r="C69" s="4">
        <v>284</v>
      </c>
    </row>
    <row r="70" spans="1:3">
      <c r="A70" s="2" t="s">
        <v>1482</v>
      </c>
      <c r="B70" s="6">
        <v>4249</v>
      </c>
      <c r="C70" s="6">
        <v>4114</v>
      </c>
    </row>
    <row r="71" spans="1:3">
      <c r="A71" s="2" t="s">
        <v>476</v>
      </c>
      <c r="B71" s="4">
        <v>97</v>
      </c>
      <c r="C71" s="4">
        <v>158</v>
      </c>
    </row>
    <row r="72" spans="1:3" ht="30">
      <c r="A72" s="2" t="s">
        <v>1492</v>
      </c>
      <c r="B72" s="4"/>
      <c r="C72" s="4"/>
    </row>
    <row r="73" spans="1:3">
      <c r="A73" s="3" t="s">
        <v>1481</v>
      </c>
      <c r="B73" s="4"/>
      <c r="C73" s="4"/>
    </row>
    <row r="74" spans="1:3">
      <c r="A74" s="2" t="s">
        <v>467</v>
      </c>
      <c r="B74" s="6">
        <v>3074</v>
      </c>
      <c r="C74" s="4">
        <v>373</v>
      </c>
    </row>
    <row r="75" spans="1:3">
      <c r="A75" s="2" t="s">
        <v>1477</v>
      </c>
      <c r="B75" s="6">
        <v>2928</v>
      </c>
      <c r="C75" s="4">
        <v>308</v>
      </c>
    </row>
    <row r="76" spans="1:3">
      <c r="A76" s="2" t="s">
        <v>468</v>
      </c>
      <c r="B76" s="6">
        <v>1184</v>
      </c>
      <c r="C76" s="4">
        <v>95</v>
      </c>
    </row>
    <row r="77" spans="1:3">
      <c r="A77" s="2" t="s">
        <v>1482</v>
      </c>
      <c r="B77" s="6">
        <v>1617</v>
      </c>
      <c r="C77" s="4">
        <v>154</v>
      </c>
    </row>
    <row r="78" spans="1:3">
      <c r="A78" s="2" t="s">
        <v>476</v>
      </c>
      <c r="B78" s="4">
        <v>0</v>
      </c>
      <c r="C78" s="4">
        <v>2</v>
      </c>
    </row>
    <row r="79" spans="1:3" ht="30">
      <c r="A79" s="2" t="s">
        <v>1493</v>
      </c>
      <c r="B79" s="4"/>
      <c r="C79" s="4"/>
    </row>
    <row r="80" spans="1:3">
      <c r="A80" s="3" t="s">
        <v>1481</v>
      </c>
      <c r="B80" s="4"/>
      <c r="C80" s="4"/>
    </row>
    <row r="81" spans="1:3">
      <c r="A81" s="2" t="s">
        <v>467</v>
      </c>
      <c r="B81" s="4">
        <v>92</v>
      </c>
      <c r="C81" s="4">
        <v>97</v>
      </c>
    </row>
    <row r="82" spans="1:3">
      <c r="A82" s="2" t="s">
        <v>1477</v>
      </c>
      <c r="B82" s="4">
        <v>89</v>
      </c>
      <c r="C82" s="4">
        <v>94</v>
      </c>
    </row>
    <row r="83" spans="1:3">
      <c r="A83" s="2" t="s">
        <v>468</v>
      </c>
      <c r="B83" s="4">
        <v>4</v>
      </c>
      <c r="C83" s="4">
        <v>4</v>
      </c>
    </row>
    <row r="84" spans="1:3">
      <c r="A84" s="2" t="s">
        <v>1482</v>
      </c>
      <c r="B84" s="4">
        <v>92</v>
      </c>
      <c r="C84" s="4">
        <v>66</v>
      </c>
    </row>
    <row r="85" spans="1:3">
      <c r="A85" s="2" t="s">
        <v>476</v>
      </c>
      <c r="B85" s="4">
        <v>7</v>
      </c>
      <c r="C85" s="4">
        <v>6</v>
      </c>
    </row>
    <row r="86" spans="1:3" ht="30">
      <c r="A86" s="2" t="s">
        <v>1494</v>
      </c>
      <c r="B86" s="4"/>
      <c r="C86" s="4"/>
    </row>
    <row r="87" spans="1:3">
      <c r="A87" s="3" t="s">
        <v>1481</v>
      </c>
      <c r="B87" s="4"/>
      <c r="C87" s="4"/>
    </row>
    <row r="88" spans="1:3">
      <c r="A88" s="2" t="s">
        <v>467</v>
      </c>
      <c r="B88" s="6">
        <v>148025</v>
      </c>
      <c r="C88" s="6">
        <v>194193</v>
      </c>
    </row>
    <row r="89" spans="1:3">
      <c r="A89" s="2" t="s">
        <v>1477</v>
      </c>
      <c r="B89" s="6">
        <v>95124</v>
      </c>
      <c r="C89" s="6">
        <v>132738</v>
      </c>
    </row>
    <row r="90" spans="1:3">
      <c r="A90" s="2" t="s">
        <v>1482</v>
      </c>
      <c r="B90" s="6">
        <v>113932</v>
      </c>
      <c r="C90" s="6">
        <v>215231</v>
      </c>
    </row>
    <row r="91" spans="1:3">
      <c r="A91" s="2" t="s">
        <v>476</v>
      </c>
      <c r="B91" s="6">
        <v>6799</v>
      </c>
      <c r="C91" s="6">
        <v>7367</v>
      </c>
    </row>
    <row r="92" spans="1:3" ht="30">
      <c r="A92" s="2" t="s">
        <v>1495</v>
      </c>
      <c r="B92" s="4"/>
      <c r="C92" s="4"/>
    </row>
    <row r="93" spans="1:3">
      <c r="A93" s="3" t="s">
        <v>1481</v>
      </c>
      <c r="B93" s="4"/>
      <c r="C93" s="4"/>
    </row>
    <row r="94" spans="1:3">
      <c r="A94" s="2" t="s">
        <v>467</v>
      </c>
      <c r="B94" s="6">
        <v>87402</v>
      </c>
      <c r="C94" s="6">
        <v>85943</v>
      </c>
    </row>
    <row r="95" spans="1:3">
      <c r="A95" s="2" t="s">
        <v>1477</v>
      </c>
      <c r="B95" s="6">
        <v>42545</v>
      </c>
      <c r="C95" s="6">
        <v>47331</v>
      </c>
    </row>
    <row r="96" spans="1:3">
      <c r="A96" s="2" t="s">
        <v>1482</v>
      </c>
      <c r="B96" s="6">
        <v>44938</v>
      </c>
      <c r="C96" s="6">
        <v>107504</v>
      </c>
    </row>
    <row r="97" spans="1:3">
      <c r="A97" s="2" t="s">
        <v>476</v>
      </c>
      <c r="B97" s="6">
        <v>3606</v>
      </c>
      <c r="C97" s="6">
        <v>3987</v>
      </c>
    </row>
    <row r="98" spans="1:3" ht="30">
      <c r="A98" s="2" t="s">
        <v>1496</v>
      </c>
      <c r="B98" s="4"/>
      <c r="C98" s="4"/>
    </row>
    <row r="99" spans="1:3">
      <c r="A99" s="3" t="s">
        <v>1481</v>
      </c>
      <c r="B99" s="4"/>
      <c r="C99" s="4"/>
    </row>
    <row r="100" spans="1:3">
      <c r="A100" s="2" t="s">
        <v>467</v>
      </c>
      <c r="B100" s="6">
        <v>53606</v>
      </c>
      <c r="C100" s="6">
        <v>59233</v>
      </c>
    </row>
    <row r="101" spans="1:3">
      <c r="A101" s="2" t="s">
        <v>1477</v>
      </c>
      <c r="B101" s="6">
        <v>35147</v>
      </c>
      <c r="C101" s="6">
        <v>43025</v>
      </c>
    </row>
    <row r="102" spans="1:3">
      <c r="A102" s="2" t="s">
        <v>1482</v>
      </c>
      <c r="B102" s="6">
        <v>39086</v>
      </c>
      <c r="C102" s="6">
        <v>92268</v>
      </c>
    </row>
    <row r="103" spans="1:3">
      <c r="A103" s="2" t="s">
        <v>476</v>
      </c>
      <c r="B103" s="6">
        <v>2321</v>
      </c>
      <c r="C103" s="6">
        <v>2305</v>
      </c>
    </row>
    <row r="104" spans="1:3" ht="30">
      <c r="A104" s="2" t="s">
        <v>1497</v>
      </c>
      <c r="B104" s="4"/>
      <c r="C104" s="4"/>
    </row>
    <row r="105" spans="1:3">
      <c r="A105" s="3" t="s">
        <v>1481</v>
      </c>
      <c r="B105" s="4"/>
      <c r="C105" s="4"/>
    </row>
    <row r="106" spans="1:3">
      <c r="A106" s="2" t="s">
        <v>467</v>
      </c>
      <c r="B106" s="6">
        <v>33796</v>
      </c>
      <c r="C106" s="6">
        <v>26710</v>
      </c>
    </row>
    <row r="107" spans="1:3">
      <c r="A107" s="2" t="s">
        <v>1477</v>
      </c>
      <c r="B107" s="6">
        <v>7398</v>
      </c>
      <c r="C107" s="6">
        <v>4306</v>
      </c>
    </row>
    <row r="108" spans="1:3">
      <c r="A108" s="2" t="s">
        <v>1482</v>
      </c>
      <c r="B108" s="6">
        <v>5852</v>
      </c>
      <c r="C108" s="6">
        <v>15236</v>
      </c>
    </row>
    <row r="109" spans="1:3">
      <c r="A109" s="2" t="s">
        <v>476</v>
      </c>
      <c r="B109" s="6">
        <v>1285</v>
      </c>
      <c r="C109" s="6">
        <v>1682</v>
      </c>
    </row>
    <row r="110" spans="1:3" ht="30">
      <c r="A110" s="2" t="s">
        <v>1498</v>
      </c>
      <c r="B110" s="4"/>
      <c r="C110" s="4"/>
    </row>
    <row r="111" spans="1:3">
      <c r="A111" s="3" t="s">
        <v>1481</v>
      </c>
      <c r="B111" s="4"/>
      <c r="C111" s="4"/>
    </row>
    <row r="112" spans="1:3">
      <c r="A112" s="2" t="s">
        <v>467</v>
      </c>
      <c r="B112" s="6">
        <v>58291</v>
      </c>
      <c r="C112" s="6">
        <v>107933</v>
      </c>
    </row>
    <row r="113" spans="1:3">
      <c r="A113" s="2" t="s">
        <v>1477</v>
      </c>
      <c r="B113" s="6">
        <v>50980</v>
      </c>
      <c r="C113" s="6">
        <v>85245</v>
      </c>
    </row>
    <row r="114" spans="1:3">
      <c r="A114" s="2" t="s">
        <v>1482</v>
      </c>
      <c r="B114" s="6">
        <v>68113</v>
      </c>
      <c r="C114" s="6">
        <v>107595</v>
      </c>
    </row>
    <row r="115" spans="1:3">
      <c r="A115" s="2" t="s">
        <v>476</v>
      </c>
      <c r="B115" s="6">
        <v>3067</v>
      </c>
      <c r="C115" s="6">
        <v>3380</v>
      </c>
    </row>
    <row r="116" spans="1:3" ht="30">
      <c r="A116" s="2" t="s">
        <v>1499</v>
      </c>
      <c r="B116" s="4"/>
      <c r="C116" s="4"/>
    </row>
    <row r="117" spans="1:3">
      <c r="A117" s="3" t="s">
        <v>1481</v>
      </c>
      <c r="B117" s="4"/>
      <c r="C117" s="4"/>
    </row>
    <row r="118" spans="1:3">
      <c r="A118" s="2" t="s">
        <v>467</v>
      </c>
      <c r="B118" s="6">
        <v>57809</v>
      </c>
      <c r="C118" s="6">
        <v>102523</v>
      </c>
    </row>
    <row r="119" spans="1:3">
      <c r="A119" s="2" t="s">
        <v>1477</v>
      </c>
      <c r="B119" s="6">
        <v>50500</v>
      </c>
      <c r="C119" s="6">
        <v>79833</v>
      </c>
    </row>
    <row r="120" spans="1:3">
      <c r="A120" s="2" t="s">
        <v>1482</v>
      </c>
      <c r="B120" s="6">
        <v>65167</v>
      </c>
      <c r="C120" s="6">
        <v>101921</v>
      </c>
    </row>
    <row r="121" spans="1:3">
      <c r="A121" s="2" t="s">
        <v>476</v>
      </c>
      <c r="B121" s="6">
        <v>2973</v>
      </c>
      <c r="C121" s="6">
        <v>3165</v>
      </c>
    </row>
    <row r="122" spans="1:3" ht="30">
      <c r="A122" s="2" t="s">
        <v>1500</v>
      </c>
      <c r="B122" s="4"/>
      <c r="C122" s="4"/>
    </row>
    <row r="123" spans="1:3">
      <c r="A123" s="3" t="s">
        <v>1481</v>
      </c>
      <c r="B123" s="4"/>
      <c r="C123" s="4"/>
    </row>
    <row r="124" spans="1:3">
      <c r="A124" s="2" t="s">
        <v>467</v>
      </c>
      <c r="B124" s="4">
        <v>482</v>
      </c>
      <c r="C124" s="6">
        <v>5410</v>
      </c>
    </row>
    <row r="125" spans="1:3">
      <c r="A125" s="2" t="s">
        <v>1477</v>
      </c>
      <c r="B125" s="4">
        <v>480</v>
      </c>
      <c r="C125" s="6">
        <v>5412</v>
      </c>
    </row>
    <row r="126" spans="1:3">
      <c r="A126" s="2" t="s">
        <v>1482</v>
      </c>
      <c r="B126" s="6">
        <v>2946</v>
      </c>
      <c r="C126" s="6">
        <v>5674</v>
      </c>
    </row>
    <row r="127" spans="1:3">
      <c r="A127" s="2" t="s">
        <v>476</v>
      </c>
      <c r="B127" s="4">
        <v>94</v>
      </c>
      <c r="C127" s="4">
        <v>215</v>
      </c>
    </row>
    <row r="128" spans="1:3" ht="30">
      <c r="A128" s="2" t="s">
        <v>1501</v>
      </c>
      <c r="B128" s="4"/>
      <c r="C128" s="4"/>
    </row>
    <row r="129" spans="1:3">
      <c r="A129" s="3" t="s">
        <v>1481</v>
      </c>
      <c r="B129" s="4"/>
      <c r="C129" s="4"/>
    </row>
    <row r="130" spans="1:3">
      <c r="A130" s="2" t="s">
        <v>467</v>
      </c>
      <c r="B130" s="4">
        <v>848</v>
      </c>
      <c r="C130" s="4"/>
    </row>
    <row r="131" spans="1:3">
      <c r="A131" s="2" t="s">
        <v>1477</v>
      </c>
      <c r="B131" s="4">
        <v>851</v>
      </c>
      <c r="C131" s="4"/>
    </row>
    <row r="132" spans="1:3">
      <c r="A132" s="2" t="s">
        <v>1482</v>
      </c>
      <c r="B132" s="4">
        <v>426</v>
      </c>
      <c r="C132" s="4">
        <v>0</v>
      </c>
    </row>
    <row r="133" spans="1:3">
      <c r="A133" s="2" t="s">
        <v>476</v>
      </c>
      <c r="B133" s="4">
        <v>126</v>
      </c>
      <c r="C133" s="4">
        <v>0</v>
      </c>
    </row>
    <row r="134" spans="1:3" ht="30">
      <c r="A134" s="2" t="s">
        <v>1502</v>
      </c>
      <c r="B134" s="4"/>
      <c r="C134" s="4"/>
    </row>
    <row r="135" spans="1:3">
      <c r="A135" s="3" t="s">
        <v>1481</v>
      </c>
      <c r="B135" s="4"/>
      <c r="C135" s="4"/>
    </row>
    <row r="136" spans="1:3">
      <c r="A136" s="2" t="s">
        <v>467</v>
      </c>
      <c r="B136" s="6">
        <v>1484</v>
      </c>
      <c r="C136" s="4">
        <v>317</v>
      </c>
    </row>
    <row r="137" spans="1:3">
      <c r="A137" s="2" t="s">
        <v>1477</v>
      </c>
      <c r="B137" s="4">
        <v>748</v>
      </c>
      <c r="C137" s="4">
        <v>162</v>
      </c>
    </row>
    <row r="138" spans="1:3">
      <c r="A138" s="2" t="s">
        <v>1482</v>
      </c>
      <c r="B138" s="4">
        <v>455</v>
      </c>
      <c r="C138" s="4">
        <v>132</v>
      </c>
    </row>
    <row r="139" spans="1:3">
      <c r="A139" s="2" t="s">
        <v>476</v>
      </c>
      <c r="B139" s="7">
        <v>0</v>
      </c>
      <c r="C139" s="7">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03</v>
      </c>
      <c r="B1" s="8" t="s">
        <v>1</v>
      </c>
      <c r="C1" s="8"/>
      <c r="D1" s="8"/>
    </row>
    <row r="2" spans="1:4">
      <c r="A2" s="8"/>
      <c r="B2" s="1" t="s">
        <v>2</v>
      </c>
      <c r="C2" s="1" t="s">
        <v>28</v>
      </c>
      <c r="D2" s="1" t="s">
        <v>84</v>
      </c>
    </row>
    <row r="3" spans="1:4">
      <c r="A3" s="3" t="s">
        <v>633</v>
      </c>
      <c r="B3" s="4"/>
      <c r="C3" s="4"/>
      <c r="D3" s="4"/>
    </row>
    <row r="4" spans="1:4">
      <c r="A4" s="2" t="s">
        <v>100</v>
      </c>
      <c r="B4" s="7">
        <v>795943000</v>
      </c>
      <c r="C4" s="7">
        <v>779677000</v>
      </c>
      <c r="D4" s="4"/>
    </row>
    <row r="5" spans="1:4" ht="30">
      <c r="A5" s="2" t="s">
        <v>1504</v>
      </c>
      <c r="B5" s="6">
        <v>359582000</v>
      </c>
      <c r="C5" s="6">
        <v>342075000</v>
      </c>
      <c r="D5" s="4"/>
    </row>
    <row r="6" spans="1:4">
      <c r="A6" s="2" t="s">
        <v>47</v>
      </c>
      <c r="B6" s="6">
        <v>436361000</v>
      </c>
      <c r="C6" s="6">
        <v>437602000</v>
      </c>
      <c r="D6" s="4"/>
    </row>
    <row r="7" spans="1:4">
      <c r="A7" s="3" t="s">
        <v>1505</v>
      </c>
      <c r="B7" s="4"/>
      <c r="C7" s="4"/>
      <c r="D7" s="4"/>
    </row>
    <row r="8" spans="1:4" ht="30">
      <c r="A8" s="2" t="s">
        <v>1506</v>
      </c>
      <c r="B8" s="6">
        <v>34000000</v>
      </c>
      <c r="C8" s="6">
        <v>35400000</v>
      </c>
      <c r="D8" s="6">
        <v>35500000</v>
      </c>
    </row>
    <row r="9" spans="1:4" ht="30">
      <c r="A9" s="3" t="s">
        <v>1507</v>
      </c>
      <c r="B9" s="4"/>
      <c r="C9" s="4"/>
      <c r="D9" s="4"/>
    </row>
    <row r="10" spans="1:4">
      <c r="A10" s="2">
        <v>2015</v>
      </c>
      <c r="B10" s="6">
        <v>26894000</v>
      </c>
      <c r="C10" s="4"/>
      <c r="D10" s="4"/>
    </row>
    <row r="11" spans="1:4">
      <c r="A11" s="2">
        <v>2016</v>
      </c>
      <c r="B11" s="6">
        <v>29592000</v>
      </c>
      <c r="C11" s="4"/>
      <c r="D11" s="4"/>
    </row>
    <row r="12" spans="1:4">
      <c r="A12" s="2">
        <v>2017</v>
      </c>
      <c r="B12" s="6">
        <v>28201000</v>
      </c>
      <c r="C12" s="4"/>
      <c r="D12" s="4"/>
    </row>
    <row r="13" spans="1:4">
      <c r="A13" s="2">
        <v>2018</v>
      </c>
      <c r="B13" s="6">
        <v>26355000</v>
      </c>
      <c r="C13" s="4"/>
      <c r="D13" s="4"/>
    </row>
    <row r="14" spans="1:4">
      <c r="A14" s="2">
        <v>2019</v>
      </c>
      <c r="B14" s="6">
        <v>15199000</v>
      </c>
      <c r="C14" s="4"/>
      <c r="D14" s="4"/>
    </row>
    <row r="15" spans="1:4">
      <c r="A15" s="2" t="s">
        <v>352</v>
      </c>
      <c r="B15" s="6">
        <v>67030000</v>
      </c>
      <c r="C15" s="4"/>
      <c r="D15" s="4"/>
    </row>
    <row r="16" spans="1:4">
      <c r="A16" s="2" t="s">
        <v>141</v>
      </c>
      <c r="B16" s="6">
        <v>193271000</v>
      </c>
      <c r="C16" s="4"/>
      <c r="D16" s="4"/>
    </row>
    <row r="17" spans="1:4">
      <c r="A17" s="2" t="s">
        <v>481</v>
      </c>
      <c r="B17" s="4"/>
      <c r="C17" s="4"/>
      <c r="D17" s="4"/>
    </row>
    <row r="18" spans="1:4">
      <c r="A18" s="3" t="s">
        <v>633</v>
      </c>
      <c r="B18" s="4"/>
      <c r="C18" s="4"/>
      <c r="D18" s="4"/>
    </row>
    <row r="19" spans="1:4">
      <c r="A19" s="2" t="s">
        <v>100</v>
      </c>
      <c r="B19" s="6">
        <v>152418000</v>
      </c>
      <c r="C19" s="6">
        <v>154136000</v>
      </c>
      <c r="D19" s="4"/>
    </row>
    <row r="20" spans="1:4">
      <c r="A20" s="2" t="s">
        <v>482</v>
      </c>
      <c r="B20" s="4"/>
      <c r="C20" s="4"/>
      <c r="D20" s="4"/>
    </row>
    <row r="21" spans="1:4">
      <c r="A21" s="3" t="s">
        <v>633</v>
      </c>
      <c r="B21" s="4"/>
      <c r="C21" s="4"/>
      <c r="D21" s="4"/>
    </row>
    <row r="22" spans="1:4">
      <c r="A22" s="2" t="s">
        <v>100</v>
      </c>
      <c r="B22" s="6">
        <v>276943000</v>
      </c>
      <c r="C22" s="6">
        <v>277085000</v>
      </c>
      <c r="D22" s="4"/>
    </row>
    <row r="23" spans="1:4">
      <c r="A23" s="2" t="s">
        <v>483</v>
      </c>
      <c r="B23" s="4"/>
      <c r="C23" s="4"/>
      <c r="D23" s="4"/>
    </row>
    <row r="24" spans="1:4">
      <c r="A24" s="3" t="s">
        <v>633</v>
      </c>
      <c r="B24" s="4"/>
      <c r="C24" s="4"/>
      <c r="D24" s="4"/>
    </row>
    <row r="25" spans="1:4">
      <c r="A25" s="2" t="s">
        <v>100</v>
      </c>
      <c r="B25" s="6">
        <v>53954000</v>
      </c>
      <c r="C25" s="6">
        <v>54069000</v>
      </c>
      <c r="D25" s="4"/>
    </row>
    <row r="26" spans="1:4">
      <c r="A26" s="2" t="s">
        <v>484</v>
      </c>
      <c r="B26" s="4"/>
      <c r="C26" s="4"/>
      <c r="D26" s="4"/>
    </row>
    <row r="27" spans="1:4">
      <c r="A27" s="3" t="s">
        <v>633</v>
      </c>
      <c r="B27" s="4"/>
      <c r="C27" s="4"/>
      <c r="D27" s="4"/>
    </row>
    <row r="28" spans="1:4">
      <c r="A28" s="2" t="s">
        <v>100</v>
      </c>
      <c r="B28" s="7">
        <v>312628000</v>
      </c>
      <c r="C28" s="7">
        <v>294387000</v>
      </c>
      <c r="D2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508</v>
      </c>
      <c r="B1" s="8" t="s">
        <v>1</v>
      </c>
      <c r="C1" s="8"/>
      <c r="D1" s="8"/>
    </row>
    <row r="2" spans="1:4">
      <c r="A2" s="8"/>
      <c r="B2" s="1" t="s">
        <v>2</v>
      </c>
      <c r="C2" s="1" t="s">
        <v>28</v>
      </c>
      <c r="D2" s="1" t="s">
        <v>84</v>
      </c>
    </row>
    <row r="3" spans="1:4">
      <c r="A3" s="3" t="s">
        <v>497</v>
      </c>
      <c r="B3" s="4"/>
      <c r="C3" s="4"/>
      <c r="D3" s="4"/>
    </row>
    <row r="4" spans="1:4">
      <c r="A4" s="2" t="s">
        <v>1509</v>
      </c>
      <c r="B4" s="7">
        <v>10669000</v>
      </c>
      <c r="C4" s="7">
        <v>10669000</v>
      </c>
      <c r="D4" s="4"/>
    </row>
    <row r="5" spans="1:4">
      <c r="A5" s="2" t="s">
        <v>1510</v>
      </c>
      <c r="B5" s="6">
        <v>6028000</v>
      </c>
      <c r="C5" s="6">
        <v>4343000</v>
      </c>
      <c r="D5" s="4"/>
    </row>
    <row r="6" spans="1:4">
      <c r="A6" s="2" t="s">
        <v>1511</v>
      </c>
      <c r="B6" s="6">
        <v>4641000</v>
      </c>
      <c r="C6" s="6">
        <v>6326000</v>
      </c>
      <c r="D6" s="4"/>
    </row>
    <row r="7" spans="1:4">
      <c r="A7" s="2" t="s">
        <v>1512</v>
      </c>
      <c r="B7" s="6">
        <v>1700000</v>
      </c>
      <c r="C7" s="6">
        <v>2300000</v>
      </c>
      <c r="D7" s="6">
        <v>1500000</v>
      </c>
    </row>
    <row r="8" spans="1:4">
      <c r="A8" s="2" t="s">
        <v>48</v>
      </c>
      <c r="B8" s="6">
        <v>225640000</v>
      </c>
      <c r="C8" s="6">
        <v>225640000</v>
      </c>
      <c r="D8" s="4"/>
    </row>
    <row r="9" spans="1:4" ht="30">
      <c r="A9" s="3" t="s">
        <v>1513</v>
      </c>
      <c r="B9" s="4"/>
      <c r="C9" s="4"/>
      <c r="D9" s="4"/>
    </row>
    <row r="10" spans="1:4">
      <c r="A10" s="2">
        <v>2015</v>
      </c>
      <c r="B10" s="6">
        <v>1600000</v>
      </c>
      <c r="C10" s="4"/>
      <c r="D10" s="4"/>
    </row>
    <row r="11" spans="1:4">
      <c r="A11" s="2">
        <v>2016</v>
      </c>
      <c r="B11" s="6">
        <v>1400000</v>
      </c>
      <c r="C11" s="4"/>
      <c r="D11" s="4"/>
    </row>
    <row r="12" spans="1:4">
      <c r="A12" s="2">
        <v>2017</v>
      </c>
      <c r="B12" s="6">
        <v>500000</v>
      </c>
      <c r="C12" s="4"/>
      <c r="D12" s="4"/>
    </row>
    <row r="13" spans="1:4">
      <c r="A13" s="2">
        <v>2018</v>
      </c>
      <c r="B13" s="6">
        <v>400000</v>
      </c>
      <c r="C13" s="4"/>
      <c r="D13" s="4"/>
    </row>
    <row r="14" spans="1:4">
      <c r="A14" s="2">
        <v>2019</v>
      </c>
      <c r="B14" s="6">
        <v>300000</v>
      </c>
      <c r="C14" s="4"/>
      <c r="D14" s="4"/>
    </row>
    <row r="15" spans="1:4">
      <c r="A15" s="2" t="s">
        <v>1514</v>
      </c>
      <c r="B15" s="4">
        <v>0</v>
      </c>
      <c r="C15" s="4">
        <v>0</v>
      </c>
      <c r="D15" s="4">
        <v>0</v>
      </c>
    </row>
    <row r="16" spans="1:4">
      <c r="A16" s="2" t="s">
        <v>1515</v>
      </c>
      <c r="B16" s="4">
        <v>0</v>
      </c>
      <c r="C16" s="4">
        <v>0</v>
      </c>
      <c r="D16" s="4">
        <v>0</v>
      </c>
    </row>
    <row r="17" spans="1:4">
      <c r="A17" s="2" t="s">
        <v>1052</v>
      </c>
      <c r="B17" s="4"/>
      <c r="C17" s="4"/>
      <c r="D17" s="4"/>
    </row>
    <row r="18" spans="1:4">
      <c r="A18" s="3" t="s">
        <v>497</v>
      </c>
      <c r="B18" s="4"/>
      <c r="C18" s="4"/>
      <c r="D18" s="4"/>
    </row>
    <row r="19" spans="1:4">
      <c r="A19" s="2" t="s">
        <v>48</v>
      </c>
      <c r="B19" s="6">
        <v>141245000</v>
      </c>
      <c r="C19" s="6">
        <v>141245000</v>
      </c>
      <c r="D19" s="4"/>
    </row>
    <row r="20" spans="1:4">
      <c r="A20" s="2" t="s">
        <v>1051</v>
      </c>
      <c r="B20" s="4"/>
      <c r="C20" s="4"/>
      <c r="D20" s="4"/>
    </row>
    <row r="21" spans="1:4">
      <c r="A21" s="3" t="s">
        <v>497</v>
      </c>
      <c r="B21" s="4"/>
      <c r="C21" s="4"/>
      <c r="D21" s="4"/>
    </row>
    <row r="22" spans="1:4">
      <c r="A22" s="2" t="s">
        <v>48</v>
      </c>
      <c r="B22" s="6">
        <v>84395000</v>
      </c>
      <c r="C22" s="6">
        <v>84395000</v>
      </c>
      <c r="D22" s="4"/>
    </row>
    <row r="23" spans="1:4">
      <c r="A23" s="2" t="s">
        <v>498</v>
      </c>
      <c r="B23" s="4"/>
      <c r="C23" s="4"/>
      <c r="D23" s="4"/>
    </row>
    <row r="24" spans="1:4">
      <c r="A24" s="3" t="s">
        <v>497</v>
      </c>
      <c r="B24" s="4"/>
      <c r="C24" s="4"/>
      <c r="D24" s="4"/>
    </row>
    <row r="25" spans="1:4">
      <c r="A25" s="2" t="s">
        <v>1509</v>
      </c>
      <c r="B25" s="6">
        <v>3049000</v>
      </c>
      <c r="C25" s="6">
        <v>3049000</v>
      </c>
      <c r="D25" s="4"/>
    </row>
    <row r="26" spans="1:4">
      <c r="A26" s="2" t="s">
        <v>1510</v>
      </c>
      <c r="B26" s="6">
        <v>1502000</v>
      </c>
      <c r="C26" s="6">
        <v>1105000</v>
      </c>
      <c r="D26" s="4"/>
    </row>
    <row r="27" spans="1:4">
      <c r="A27" s="2" t="s">
        <v>1511</v>
      </c>
      <c r="B27" s="6">
        <v>1547000</v>
      </c>
      <c r="C27" s="6">
        <v>1944000</v>
      </c>
      <c r="D27" s="4"/>
    </row>
    <row r="28" spans="1:4">
      <c r="A28" s="2" t="s">
        <v>499</v>
      </c>
      <c r="B28" s="4"/>
      <c r="C28" s="4"/>
      <c r="D28" s="4"/>
    </row>
    <row r="29" spans="1:4">
      <c r="A29" s="3" t="s">
        <v>497</v>
      </c>
      <c r="B29" s="4"/>
      <c r="C29" s="4"/>
      <c r="D29" s="4"/>
    </row>
    <row r="30" spans="1:4">
      <c r="A30" s="2" t="s">
        <v>1509</v>
      </c>
      <c r="B30" s="6">
        <v>2730000</v>
      </c>
      <c r="C30" s="6">
        <v>2730000</v>
      </c>
      <c r="D30" s="4"/>
    </row>
    <row r="31" spans="1:4">
      <c r="A31" s="2" t="s">
        <v>1510</v>
      </c>
      <c r="B31" s="6">
        <v>1377000</v>
      </c>
      <c r="C31" s="6">
        <v>996000</v>
      </c>
      <c r="D31" s="4"/>
    </row>
    <row r="32" spans="1:4">
      <c r="A32" s="2" t="s">
        <v>1511</v>
      </c>
      <c r="B32" s="6">
        <v>1353000</v>
      </c>
      <c r="C32" s="6">
        <v>1734000</v>
      </c>
      <c r="D32" s="4"/>
    </row>
    <row r="33" spans="1:4">
      <c r="A33" s="2" t="s">
        <v>1516</v>
      </c>
      <c r="B33" s="4"/>
      <c r="C33" s="4"/>
      <c r="D33" s="4"/>
    </row>
    <row r="34" spans="1:4">
      <c r="A34" s="3" t="s">
        <v>497</v>
      </c>
      <c r="B34" s="4"/>
      <c r="C34" s="4"/>
      <c r="D34" s="4"/>
    </row>
    <row r="35" spans="1:4">
      <c r="A35" s="2" t="s">
        <v>1509</v>
      </c>
      <c r="B35" s="6">
        <v>4590000</v>
      </c>
      <c r="C35" s="6">
        <v>4590000</v>
      </c>
      <c r="D35" s="4"/>
    </row>
    <row r="36" spans="1:4">
      <c r="A36" s="2" t="s">
        <v>1510</v>
      </c>
      <c r="B36" s="6">
        <v>2849000</v>
      </c>
      <c r="C36" s="6">
        <v>1942000</v>
      </c>
      <c r="D36" s="4"/>
    </row>
    <row r="37" spans="1:4">
      <c r="A37" s="2" t="s">
        <v>1511</v>
      </c>
      <c r="B37" s="6">
        <v>1741000</v>
      </c>
      <c r="C37" s="6">
        <v>2648000</v>
      </c>
      <c r="D37" s="4"/>
    </row>
    <row r="38" spans="1:4">
      <c r="A38" s="2" t="s">
        <v>501</v>
      </c>
      <c r="B38" s="4"/>
      <c r="C38" s="4"/>
      <c r="D38" s="4"/>
    </row>
    <row r="39" spans="1:4">
      <c r="A39" s="3" t="s">
        <v>497</v>
      </c>
      <c r="B39" s="4"/>
      <c r="C39" s="4"/>
      <c r="D39" s="4"/>
    </row>
    <row r="40" spans="1:4">
      <c r="A40" s="2" t="s">
        <v>1509</v>
      </c>
      <c r="B40" s="6">
        <v>300000</v>
      </c>
      <c r="C40" s="6">
        <v>300000</v>
      </c>
      <c r="D40" s="4"/>
    </row>
    <row r="41" spans="1:4">
      <c r="A41" s="2" t="s">
        <v>1510</v>
      </c>
      <c r="B41" s="6">
        <v>300000</v>
      </c>
      <c r="C41" s="6">
        <v>300000</v>
      </c>
      <c r="D41" s="4"/>
    </row>
    <row r="42" spans="1:4">
      <c r="A42" s="2" t="s">
        <v>1511</v>
      </c>
      <c r="B42" s="7">
        <v>0</v>
      </c>
      <c r="C42" s="7">
        <v>0</v>
      </c>
      <c r="D4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1517</v>
      </c>
      <c r="B1" s="8" t="s">
        <v>2</v>
      </c>
      <c r="C1" s="8" t="s">
        <v>28</v>
      </c>
    </row>
    <row r="2" spans="1:3" ht="30">
      <c r="A2" s="1" t="s">
        <v>27</v>
      </c>
      <c r="B2" s="8"/>
      <c r="C2" s="8"/>
    </row>
    <row r="3" spans="1:3">
      <c r="A3" s="3" t="s">
        <v>1518</v>
      </c>
      <c r="B3" s="4"/>
      <c r="C3" s="4"/>
    </row>
    <row r="4" spans="1:3" ht="30">
      <c r="A4" s="2" t="s">
        <v>1519</v>
      </c>
      <c r="B4" s="279">
        <v>4.0000000000000002E-4</v>
      </c>
      <c r="C4" s="279">
        <v>5.9999999999999995E-4</v>
      </c>
    </row>
    <row r="5" spans="1:3" ht="30">
      <c r="A5" s="2" t="s">
        <v>1520</v>
      </c>
      <c r="B5" s="279">
        <v>2.0000000000000001E-4</v>
      </c>
      <c r="C5" s="279">
        <v>2.9999999999999997E-4</v>
      </c>
    </row>
    <row r="6" spans="1:3" ht="30">
      <c r="A6" s="2" t="s">
        <v>1521</v>
      </c>
      <c r="B6" s="279">
        <v>1.5E-3</v>
      </c>
      <c r="C6" s="279">
        <v>2E-3</v>
      </c>
    </row>
    <row r="7" spans="1:3" ht="30">
      <c r="A7" s="2" t="s">
        <v>1522</v>
      </c>
      <c r="B7" s="279">
        <v>5.4000000000000003E-3</v>
      </c>
      <c r="C7" s="279">
        <v>2.8999999999999998E-3</v>
      </c>
    </row>
    <row r="8" spans="1:3" ht="45">
      <c r="A8" s="2" t="s">
        <v>1523</v>
      </c>
      <c r="B8" s="279">
        <v>1.2999999999999999E-3</v>
      </c>
      <c r="C8" s="279">
        <v>1.4E-3</v>
      </c>
    </row>
    <row r="9" spans="1:3" ht="30">
      <c r="A9" s="2" t="s">
        <v>1524</v>
      </c>
      <c r="B9" s="279">
        <v>7.7999999999999996E-3</v>
      </c>
      <c r="C9" s="279">
        <v>8.6E-3</v>
      </c>
    </row>
    <row r="10" spans="1:3" ht="30">
      <c r="A10" s="2" t="s">
        <v>1525</v>
      </c>
      <c r="B10" s="279">
        <v>2.5999999999999999E-3</v>
      </c>
      <c r="C10" s="279">
        <v>2.5999999999999999E-3</v>
      </c>
    </row>
    <row r="11" spans="1:3">
      <c r="A11" s="3" t="s">
        <v>90</v>
      </c>
      <c r="B11" s="4"/>
      <c r="C11" s="4"/>
    </row>
    <row r="12" spans="1:3">
      <c r="A12" s="2" t="s">
        <v>1526</v>
      </c>
      <c r="B12" s="7">
        <v>2832526</v>
      </c>
      <c r="C12" s="7">
        <v>2642600</v>
      </c>
    </row>
    <row r="13" spans="1:3">
      <c r="A13" s="2" t="s">
        <v>1527</v>
      </c>
      <c r="B13" s="6">
        <v>2362717</v>
      </c>
      <c r="C13" s="6">
        <v>2337851</v>
      </c>
    </row>
    <row r="14" spans="1:3">
      <c r="A14" s="2" t="s">
        <v>514</v>
      </c>
      <c r="B14" s="6">
        <v>5195243</v>
      </c>
      <c r="C14" s="6">
        <v>4980451</v>
      </c>
    </row>
    <row r="15" spans="1:3">
      <c r="A15" s="2" t="s">
        <v>53</v>
      </c>
      <c r="B15" s="6">
        <v>5212320</v>
      </c>
      <c r="C15" s="6">
        <v>6194003</v>
      </c>
    </row>
    <row r="16" spans="1:3">
      <c r="A16" s="2" t="s">
        <v>54</v>
      </c>
      <c r="B16" s="6">
        <v>1993130</v>
      </c>
      <c r="C16" s="6">
        <v>831910</v>
      </c>
    </row>
    <row r="17" spans="1:3" ht="30">
      <c r="A17" s="2" t="s">
        <v>515</v>
      </c>
      <c r="B17" s="6">
        <v>12400693</v>
      </c>
      <c r="C17" s="6">
        <v>12006364</v>
      </c>
    </row>
    <row r="18" spans="1:3">
      <c r="A18" s="2" t="s">
        <v>55</v>
      </c>
      <c r="B18" s="6">
        <v>3049189</v>
      </c>
      <c r="C18" s="6">
        <v>2426412</v>
      </c>
    </row>
    <row r="19" spans="1:3">
      <c r="A19" s="2" t="s">
        <v>56</v>
      </c>
      <c r="B19" s="6">
        <v>15449882</v>
      </c>
      <c r="C19" s="6">
        <v>14432776</v>
      </c>
    </row>
    <row r="20" spans="1:3">
      <c r="A20" s="3" t="s">
        <v>1528</v>
      </c>
      <c r="B20" s="4"/>
      <c r="C20" s="4"/>
    </row>
    <row r="21" spans="1:3" ht="30">
      <c r="A21" s="2" t="s">
        <v>1529</v>
      </c>
      <c r="B21" s="279">
        <v>0.183</v>
      </c>
      <c r="C21" s="279">
        <v>0.183</v>
      </c>
    </row>
    <row r="22" spans="1:3" ht="30">
      <c r="A22" s="2" t="s">
        <v>1530</v>
      </c>
      <c r="B22" s="279">
        <v>0.153</v>
      </c>
      <c r="C22" s="279">
        <v>0.16200000000000001</v>
      </c>
    </row>
    <row r="23" spans="1:3" ht="30">
      <c r="A23" s="2" t="s">
        <v>1531</v>
      </c>
      <c r="B23" s="279">
        <v>0.33600000000000002</v>
      </c>
      <c r="C23" s="279">
        <v>0.34499999999999997</v>
      </c>
    </row>
    <row r="24" spans="1:3">
      <c r="A24" s="2" t="s">
        <v>1532</v>
      </c>
      <c r="B24" s="279">
        <v>0.33700000000000002</v>
      </c>
      <c r="C24" s="279">
        <v>0.42899999999999999</v>
      </c>
    </row>
    <row r="25" spans="1:3" ht="30">
      <c r="A25" s="2" t="s">
        <v>1533</v>
      </c>
      <c r="B25" s="279">
        <v>0.13</v>
      </c>
      <c r="C25" s="279">
        <v>5.8000000000000003E-2</v>
      </c>
    </row>
    <row r="26" spans="1:3" ht="30">
      <c r="A26" s="2" t="s">
        <v>1534</v>
      </c>
      <c r="B26" s="279">
        <v>0.80300000000000005</v>
      </c>
      <c r="C26" s="279">
        <v>0.83199999999999996</v>
      </c>
    </row>
    <row r="27" spans="1:3" ht="30">
      <c r="A27" s="2" t="s">
        <v>1535</v>
      </c>
      <c r="B27" s="279">
        <v>0.19700000000000001</v>
      </c>
      <c r="C27" s="279">
        <v>0.16800000000000001</v>
      </c>
    </row>
    <row r="28" spans="1:3" ht="30">
      <c r="A28" s="2" t="s">
        <v>1536</v>
      </c>
      <c r="B28" s="279">
        <v>1</v>
      </c>
      <c r="C28" s="279">
        <v>1</v>
      </c>
    </row>
    <row r="29" spans="1:3" ht="45">
      <c r="A29" s="3" t="s">
        <v>1537</v>
      </c>
      <c r="B29" s="4"/>
      <c r="C29" s="4"/>
    </row>
    <row r="30" spans="1:3">
      <c r="A30" s="2" t="s">
        <v>1538</v>
      </c>
      <c r="B30" s="6">
        <v>250200</v>
      </c>
      <c r="C30" s="4"/>
    </row>
    <row r="31" spans="1:3">
      <c r="A31" s="2" t="s">
        <v>1539</v>
      </c>
      <c r="B31" s="6">
        <v>150195</v>
      </c>
      <c r="C31" s="4"/>
    </row>
    <row r="32" spans="1:3">
      <c r="A32" s="2" t="s">
        <v>1540</v>
      </c>
      <c r="B32" s="6">
        <v>345161</v>
      </c>
      <c r="C32" s="4"/>
    </row>
    <row r="33" spans="1:3">
      <c r="A33" s="2" t="s">
        <v>1541</v>
      </c>
      <c r="B33" s="6">
        <v>505991</v>
      </c>
      <c r="C33" s="4"/>
    </row>
    <row r="34" spans="1:3">
      <c r="A34" s="2" t="s">
        <v>528</v>
      </c>
      <c r="B34" s="6">
        <v>75609</v>
      </c>
      <c r="C34" s="4"/>
    </row>
    <row r="35" spans="1:3">
      <c r="A35" s="2" t="s">
        <v>141</v>
      </c>
      <c r="B35" s="6">
        <v>1327156</v>
      </c>
      <c r="C35" s="4"/>
    </row>
    <row r="36" spans="1:3" ht="45">
      <c r="A36" s="3" t="s">
        <v>1542</v>
      </c>
      <c r="B36" s="4"/>
      <c r="C36" s="4"/>
    </row>
    <row r="37" spans="1:3">
      <c r="A37" s="2" t="s">
        <v>1538</v>
      </c>
      <c r="B37" s="6">
        <v>348379</v>
      </c>
      <c r="C37" s="4"/>
    </row>
    <row r="38" spans="1:3">
      <c r="A38" s="2" t="s">
        <v>1539</v>
      </c>
      <c r="B38" s="6">
        <v>244631</v>
      </c>
      <c r="C38" s="4"/>
    </row>
    <row r="39" spans="1:3">
      <c r="A39" s="2" t="s">
        <v>1540</v>
      </c>
      <c r="B39" s="6">
        <v>491403</v>
      </c>
      <c r="C39" s="4"/>
    </row>
    <row r="40" spans="1:3">
      <c r="A40" s="2" t="s">
        <v>1541</v>
      </c>
      <c r="B40" s="6">
        <v>587088</v>
      </c>
      <c r="C40" s="4"/>
    </row>
    <row r="41" spans="1:3">
      <c r="A41" s="2" t="s">
        <v>528</v>
      </c>
      <c r="B41" s="6">
        <v>50532</v>
      </c>
      <c r="C41" s="4"/>
    </row>
    <row r="42" spans="1:3">
      <c r="A42" s="2" t="s">
        <v>141</v>
      </c>
      <c r="B42" s="6">
        <v>1722033</v>
      </c>
      <c r="C42" s="4"/>
    </row>
    <row r="43" spans="1:3" ht="30">
      <c r="A43" s="3" t="s">
        <v>1543</v>
      </c>
      <c r="B43" s="4"/>
      <c r="C43" s="4"/>
    </row>
    <row r="44" spans="1:3">
      <c r="A44" s="2" t="s">
        <v>1538</v>
      </c>
      <c r="B44" s="6">
        <v>598579</v>
      </c>
      <c r="C44" s="4"/>
    </row>
    <row r="45" spans="1:3">
      <c r="A45" s="2" t="s">
        <v>1539</v>
      </c>
      <c r="B45" s="6">
        <v>394826</v>
      </c>
      <c r="C45" s="4"/>
    </row>
    <row r="46" spans="1:3">
      <c r="A46" s="2" t="s">
        <v>1540</v>
      </c>
      <c r="B46" s="6">
        <v>836564</v>
      </c>
      <c r="C46" s="4"/>
    </row>
    <row r="47" spans="1:3">
      <c r="A47" s="2" t="s">
        <v>1541</v>
      </c>
      <c r="B47" s="6">
        <v>1093079</v>
      </c>
      <c r="C47" s="4"/>
    </row>
    <row r="48" spans="1:3">
      <c r="A48" s="2" t="s">
        <v>528</v>
      </c>
      <c r="B48" s="6">
        <v>126141</v>
      </c>
      <c r="C48" s="4"/>
    </row>
    <row r="49" spans="1:3">
      <c r="A49" s="2" t="s">
        <v>141</v>
      </c>
      <c r="B49" s="7">
        <v>3049189</v>
      </c>
      <c r="C49" s="7">
        <v>242641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8" t="s">
        <v>1544</v>
      </c>
      <c r="B1" s="8" t="s">
        <v>1</v>
      </c>
      <c r="C1" s="8"/>
    </row>
    <row r="2" spans="1:3">
      <c r="A2" s="8"/>
      <c r="B2" s="1" t="s">
        <v>2</v>
      </c>
      <c r="C2" s="1" t="s">
        <v>28</v>
      </c>
    </row>
    <row r="3" spans="1:3">
      <c r="A3" s="3" t="s">
        <v>530</v>
      </c>
      <c r="B3" s="4"/>
      <c r="C3" s="4"/>
    </row>
    <row r="4" spans="1:3">
      <c r="A4" s="2" t="s">
        <v>57</v>
      </c>
      <c r="B4" s="7">
        <v>4425000</v>
      </c>
      <c r="C4" s="7">
        <v>4918000</v>
      </c>
    </row>
    <row r="5" spans="1:3" ht="30">
      <c r="A5" s="2" t="s">
        <v>1545</v>
      </c>
      <c r="B5" s="279">
        <v>1E-3</v>
      </c>
      <c r="C5" s="279">
        <v>1E-3</v>
      </c>
    </row>
    <row r="6" spans="1:3" ht="30">
      <c r="A6" s="2" t="s">
        <v>1546</v>
      </c>
      <c r="B6" s="6">
        <v>83673000</v>
      </c>
      <c r="C6" s="6">
        <v>7685000</v>
      </c>
    </row>
    <row r="7" spans="1:3" ht="30">
      <c r="A7" s="2" t="s">
        <v>1547</v>
      </c>
      <c r="B7" s="279">
        <v>3.0999999999999999E-3</v>
      </c>
      <c r="C7" s="279">
        <v>6.0000000000000001E-3</v>
      </c>
    </row>
    <row r="8" spans="1:3">
      <c r="A8" s="2" t="s">
        <v>781</v>
      </c>
      <c r="B8" s="4"/>
      <c r="C8" s="4"/>
    </row>
    <row r="9" spans="1:3">
      <c r="A9" s="3" t="s">
        <v>530</v>
      </c>
      <c r="B9" s="4"/>
      <c r="C9" s="4"/>
    </row>
    <row r="10" spans="1:3">
      <c r="A10" s="2" t="s">
        <v>1548</v>
      </c>
      <c r="B10" s="6">
        <v>8200000</v>
      </c>
      <c r="C10" s="6">
        <v>14700000</v>
      </c>
    </row>
    <row r="11" spans="1:3" ht="30">
      <c r="A11" s="2" t="s">
        <v>536</v>
      </c>
      <c r="B11" s="4"/>
      <c r="C11" s="4"/>
    </row>
    <row r="12" spans="1:3">
      <c r="A12" s="3" t="s">
        <v>530</v>
      </c>
      <c r="B12" s="4"/>
      <c r="C12" s="4"/>
    </row>
    <row r="13" spans="1:3">
      <c r="A13" s="2" t="s">
        <v>57</v>
      </c>
      <c r="B13" s="6">
        <v>4425000</v>
      </c>
      <c r="C13" s="6">
        <v>4918000</v>
      </c>
    </row>
    <row r="14" spans="1:3" ht="30">
      <c r="A14" s="2" t="s">
        <v>1545</v>
      </c>
      <c r="B14" s="279">
        <v>1E-3</v>
      </c>
      <c r="C14" s="279">
        <v>1E-3</v>
      </c>
    </row>
    <row r="15" spans="1:3" ht="30">
      <c r="A15" s="2" t="s">
        <v>1546</v>
      </c>
      <c r="B15" s="6">
        <v>5956000</v>
      </c>
      <c r="C15" s="6">
        <v>5713000</v>
      </c>
    </row>
    <row r="16" spans="1:3" ht="30">
      <c r="A16" s="2" t="s">
        <v>1547</v>
      </c>
      <c r="B16" s="279">
        <v>1.8E-3</v>
      </c>
      <c r="C16" s="279">
        <v>1.8E-3</v>
      </c>
    </row>
    <row r="17" spans="1:3" ht="30">
      <c r="A17" s="2" t="s">
        <v>1549</v>
      </c>
      <c r="B17" s="6">
        <v>4425000</v>
      </c>
      <c r="C17" s="6">
        <v>7071000</v>
      </c>
    </row>
    <row r="18" spans="1:3" ht="45">
      <c r="A18" s="2" t="s">
        <v>1550</v>
      </c>
      <c r="B18" s="4"/>
      <c r="C18" s="4"/>
    </row>
    <row r="19" spans="1:3">
      <c r="A19" s="3" t="s">
        <v>530</v>
      </c>
      <c r="B19" s="4"/>
      <c r="C19" s="4"/>
    </row>
    <row r="20" spans="1:3">
      <c r="A20" s="2" t="s">
        <v>1548</v>
      </c>
      <c r="B20" s="6">
        <v>6800000</v>
      </c>
      <c r="C20" s="4"/>
    </row>
    <row r="21" spans="1:3">
      <c r="A21" s="2" t="s">
        <v>538</v>
      </c>
      <c r="B21" s="4"/>
      <c r="C21" s="4"/>
    </row>
    <row r="22" spans="1:3">
      <c r="A22" s="3" t="s">
        <v>530</v>
      </c>
      <c r="B22" s="4"/>
      <c r="C22" s="4"/>
    </row>
    <row r="23" spans="1:3" ht="30">
      <c r="A23" s="2" t="s">
        <v>1546</v>
      </c>
      <c r="B23" s="6">
        <v>74385000</v>
      </c>
      <c r="C23" s="6">
        <v>14000</v>
      </c>
    </row>
    <row r="24" spans="1:3" ht="30">
      <c r="A24" s="2" t="s">
        <v>1547</v>
      </c>
      <c r="B24" s="279">
        <v>2.5999999999999999E-3</v>
      </c>
      <c r="C24" s="279">
        <v>3.3999999999999998E-3</v>
      </c>
    </row>
    <row r="25" spans="1:3" ht="30">
      <c r="A25" s="2" t="s">
        <v>1549</v>
      </c>
      <c r="B25" s="6">
        <v>250000000</v>
      </c>
      <c r="C25" s="4">
        <v>0</v>
      </c>
    </row>
    <row r="26" spans="1:3">
      <c r="A26" s="2" t="s">
        <v>539</v>
      </c>
      <c r="B26" s="4"/>
      <c r="C26" s="4"/>
    </row>
    <row r="27" spans="1:3">
      <c r="A27" s="3" t="s">
        <v>530</v>
      </c>
      <c r="B27" s="4"/>
      <c r="C27" s="4"/>
    </row>
    <row r="28" spans="1:3" ht="30">
      <c r="A28" s="2" t="s">
        <v>1546</v>
      </c>
      <c r="B28" s="6">
        <v>375000</v>
      </c>
      <c r="C28" s="6">
        <v>660000</v>
      </c>
    </row>
    <row r="29" spans="1:3" ht="30">
      <c r="A29" s="2" t="s">
        <v>1547</v>
      </c>
      <c r="B29" s="279">
        <v>4.0000000000000001E-3</v>
      </c>
      <c r="C29" s="279">
        <v>3.3999999999999998E-3</v>
      </c>
    </row>
    <row r="30" spans="1:3" ht="30">
      <c r="A30" s="2" t="s">
        <v>1551</v>
      </c>
      <c r="B30" s="4"/>
      <c r="C30" s="4"/>
    </row>
    <row r="31" spans="1:3">
      <c r="A31" s="3" t="s">
        <v>530</v>
      </c>
      <c r="B31" s="4"/>
      <c r="C31" s="4"/>
    </row>
    <row r="32" spans="1:3" ht="30">
      <c r="A32" s="2" t="s">
        <v>1546</v>
      </c>
      <c r="B32" s="6">
        <v>2957000</v>
      </c>
      <c r="C32" s="6">
        <v>1298000</v>
      </c>
    </row>
    <row r="33" spans="1:3" ht="30">
      <c r="A33" s="2" t="s">
        <v>1547</v>
      </c>
      <c r="B33" s="279">
        <v>1.8800000000000001E-2</v>
      </c>
      <c r="C33" s="279">
        <v>2.5700000000000001E-2</v>
      </c>
    </row>
    <row r="34" spans="1:3" ht="30">
      <c r="A34" s="2" t="s">
        <v>1549</v>
      </c>
      <c r="B34" s="7">
        <v>11751000</v>
      </c>
      <c r="C34" s="7">
        <v>958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c r="A1" s="8" t="s">
        <v>1552</v>
      </c>
      <c r="B1" s="1" t="s">
        <v>1553</v>
      </c>
      <c r="C1" s="1"/>
      <c r="D1" s="1"/>
    </row>
    <row r="2" spans="1:4">
      <c r="A2" s="8"/>
      <c r="B2" s="1" t="s">
        <v>1554</v>
      </c>
      <c r="C2" s="1" t="s">
        <v>2</v>
      </c>
      <c r="D2" s="1" t="s">
        <v>28</v>
      </c>
    </row>
    <row r="3" spans="1:4">
      <c r="A3" s="3" t="s">
        <v>1555</v>
      </c>
      <c r="B3" s="4"/>
      <c r="C3" s="4"/>
      <c r="D3" s="4"/>
    </row>
    <row r="4" spans="1:4">
      <c r="A4" s="2" t="s">
        <v>1556</v>
      </c>
      <c r="B4" s="4"/>
      <c r="C4" s="7">
        <v>1232065000</v>
      </c>
      <c r="D4" s="7">
        <v>1483325000</v>
      </c>
    </row>
    <row r="5" spans="1:4" ht="30">
      <c r="A5" s="2" t="s">
        <v>1557</v>
      </c>
      <c r="B5" s="4"/>
      <c r="C5" s="279">
        <v>1.6299999999999999E-2</v>
      </c>
      <c r="D5" s="279">
        <v>1.41E-2</v>
      </c>
    </row>
    <row r="6" spans="1:4">
      <c r="A6" s="2" t="s">
        <v>538</v>
      </c>
      <c r="B6" s="4"/>
      <c r="C6" s="4"/>
      <c r="D6" s="4"/>
    </row>
    <row r="7" spans="1:4">
      <c r="A7" s="3" t="s">
        <v>1555</v>
      </c>
      <c r="B7" s="4"/>
      <c r="C7" s="4"/>
      <c r="D7" s="4"/>
    </row>
    <row r="8" spans="1:4">
      <c r="A8" s="2" t="s">
        <v>1556</v>
      </c>
      <c r="B8" s="4"/>
      <c r="C8" s="6">
        <v>947000000</v>
      </c>
      <c r="D8" s="6">
        <v>1170000000</v>
      </c>
    </row>
    <row r="9" spans="1:4" ht="30">
      <c r="A9" s="2" t="s">
        <v>1557</v>
      </c>
      <c r="B9" s="4"/>
      <c r="C9" s="279">
        <v>5.5999999999999999E-3</v>
      </c>
      <c r="D9" s="279">
        <v>5.1999999999999998E-3</v>
      </c>
    </row>
    <row r="10" spans="1:4" ht="30">
      <c r="A10" s="2" t="s">
        <v>1558</v>
      </c>
      <c r="B10" s="4"/>
      <c r="C10" s="6">
        <v>375000000</v>
      </c>
      <c r="D10" s="4"/>
    </row>
    <row r="11" spans="1:4" ht="30">
      <c r="A11" s="2" t="s">
        <v>1559</v>
      </c>
      <c r="B11" s="4"/>
      <c r="C11" s="4"/>
      <c r="D11" s="4"/>
    </row>
    <row r="12" spans="1:4">
      <c r="A12" s="3" t="s">
        <v>1555</v>
      </c>
      <c r="B12" s="4"/>
      <c r="C12" s="4"/>
      <c r="D12" s="4"/>
    </row>
    <row r="13" spans="1:4">
      <c r="A13" s="2" t="s">
        <v>1556</v>
      </c>
      <c r="B13" s="4"/>
      <c r="C13" s="4">
        <v>0</v>
      </c>
      <c r="D13" s="6">
        <v>398000000</v>
      </c>
    </row>
    <row r="14" spans="1:4" ht="30">
      <c r="A14" s="2" t="s">
        <v>1557</v>
      </c>
      <c r="B14" s="4"/>
      <c r="C14" s="279">
        <v>0</v>
      </c>
      <c r="D14" s="279">
        <v>3.7000000000000002E-3</v>
      </c>
    </row>
    <row r="15" spans="1:4" ht="30">
      <c r="A15" s="2" t="s">
        <v>1560</v>
      </c>
      <c r="B15" s="4"/>
      <c r="C15" s="4"/>
      <c r="D15" s="4"/>
    </row>
    <row r="16" spans="1:4">
      <c r="A16" s="3" t="s">
        <v>1555</v>
      </c>
      <c r="B16" s="4"/>
      <c r="C16" s="4"/>
      <c r="D16" s="4"/>
    </row>
    <row r="17" spans="1:4">
      <c r="A17" s="2" t="s">
        <v>1556</v>
      </c>
      <c r="B17" s="4"/>
      <c r="C17" s="6">
        <v>125000000</v>
      </c>
      <c r="D17" s="6">
        <v>200000000</v>
      </c>
    </row>
    <row r="18" spans="1:4" ht="30">
      <c r="A18" s="2" t="s">
        <v>1557</v>
      </c>
      <c r="B18" s="4"/>
      <c r="C18" s="279">
        <v>3.8E-3</v>
      </c>
      <c r="D18" s="279">
        <v>3.3E-3</v>
      </c>
    </row>
    <row r="19" spans="1:4" ht="30">
      <c r="A19" s="2" t="s">
        <v>1561</v>
      </c>
      <c r="B19" s="4"/>
      <c r="C19" s="4"/>
      <c r="D19" s="4"/>
    </row>
    <row r="20" spans="1:4">
      <c r="A20" s="3" t="s">
        <v>1555</v>
      </c>
      <c r="B20" s="4"/>
      <c r="C20" s="4"/>
      <c r="D20" s="4"/>
    </row>
    <row r="21" spans="1:4">
      <c r="A21" s="2" t="s">
        <v>1556</v>
      </c>
      <c r="B21" s="4"/>
      <c r="C21" s="6">
        <v>547000000</v>
      </c>
      <c r="D21" s="6">
        <v>497000000</v>
      </c>
    </row>
    <row r="22" spans="1:4" ht="30">
      <c r="A22" s="2" t="s">
        <v>1557</v>
      </c>
      <c r="B22" s="4"/>
      <c r="C22" s="279">
        <v>7.4999999999999997E-3</v>
      </c>
      <c r="D22" s="279">
        <v>7.6E-3</v>
      </c>
    </row>
    <row r="23" spans="1:4" ht="30">
      <c r="A23" s="2" t="s">
        <v>1562</v>
      </c>
      <c r="B23" s="4"/>
      <c r="C23" s="4"/>
      <c r="D23" s="4"/>
    </row>
    <row r="24" spans="1:4">
      <c r="A24" s="3" t="s">
        <v>1555</v>
      </c>
      <c r="B24" s="4"/>
      <c r="C24" s="4"/>
      <c r="D24" s="4"/>
    </row>
    <row r="25" spans="1:4">
      <c r="A25" s="2" t="s">
        <v>1563</v>
      </c>
      <c r="B25" s="4"/>
      <c r="C25" s="6">
        <v>5200000000</v>
      </c>
      <c r="D25" s="4"/>
    </row>
    <row r="26" spans="1:4" ht="30">
      <c r="A26" s="2" t="s">
        <v>1564</v>
      </c>
      <c r="B26" s="4"/>
      <c r="C26" s="4"/>
      <c r="D26" s="4"/>
    </row>
    <row r="27" spans="1:4">
      <c r="A27" s="3" t="s">
        <v>1555</v>
      </c>
      <c r="B27" s="4"/>
      <c r="C27" s="4"/>
      <c r="D27" s="4"/>
    </row>
    <row r="28" spans="1:4">
      <c r="A28" s="2" t="s">
        <v>1556</v>
      </c>
      <c r="B28" s="4"/>
      <c r="C28" s="6">
        <v>275000000</v>
      </c>
      <c r="D28" s="6">
        <v>75000000</v>
      </c>
    </row>
    <row r="29" spans="1:4" ht="30">
      <c r="A29" s="2" t="s">
        <v>1557</v>
      </c>
      <c r="B29" s="4"/>
      <c r="C29" s="279">
        <v>2.5000000000000001E-3</v>
      </c>
      <c r="D29" s="279">
        <v>2.0999999999999999E-3</v>
      </c>
    </row>
    <row r="30" spans="1:4">
      <c r="A30" s="2" t="s">
        <v>553</v>
      </c>
      <c r="B30" s="4"/>
      <c r="C30" s="4"/>
      <c r="D30" s="4"/>
    </row>
    <row r="31" spans="1:4">
      <c r="A31" s="3" t="s">
        <v>1555</v>
      </c>
      <c r="B31" s="4"/>
      <c r="C31" s="4"/>
      <c r="D31" s="4"/>
    </row>
    <row r="32" spans="1:4">
      <c r="A32" s="2" t="s">
        <v>1556</v>
      </c>
      <c r="B32" s="4"/>
      <c r="C32" s="6">
        <v>184124000</v>
      </c>
      <c r="D32" s="6">
        <v>233981000</v>
      </c>
    </row>
    <row r="33" spans="1:4" ht="30">
      <c r="A33" s="2" t="s">
        <v>1557</v>
      </c>
      <c r="B33" s="4"/>
      <c r="C33" s="279">
        <v>6.0499999999999998E-2</v>
      </c>
      <c r="D33" s="279">
        <v>5.1499999999999997E-2</v>
      </c>
    </row>
    <row r="34" spans="1:4" ht="30">
      <c r="A34" s="2" t="s">
        <v>1565</v>
      </c>
      <c r="B34" s="4"/>
      <c r="C34" s="4"/>
      <c r="D34" s="4"/>
    </row>
    <row r="35" spans="1:4">
      <c r="A35" s="3" t="s">
        <v>1555</v>
      </c>
      <c r="B35" s="4"/>
      <c r="C35" s="4"/>
      <c r="D35" s="4"/>
    </row>
    <row r="36" spans="1:4">
      <c r="A36" s="2" t="s">
        <v>1556</v>
      </c>
      <c r="B36" s="4"/>
      <c r="C36" s="4">
        <v>0</v>
      </c>
      <c r="D36" s="6">
        <v>50000000</v>
      </c>
    </row>
    <row r="37" spans="1:4" ht="30">
      <c r="A37" s="2" t="s">
        <v>1557</v>
      </c>
      <c r="B37" s="4"/>
      <c r="C37" s="279">
        <v>0</v>
      </c>
      <c r="D37" s="279">
        <v>1.83E-2</v>
      </c>
    </row>
    <row r="38" spans="1:4" ht="30">
      <c r="A38" s="2" t="s">
        <v>1566</v>
      </c>
      <c r="B38" s="4"/>
      <c r="C38" s="4"/>
      <c r="D38" s="4"/>
    </row>
    <row r="39" spans="1:4">
      <c r="A39" s="3" t="s">
        <v>1555</v>
      </c>
      <c r="B39" s="4"/>
      <c r="C39" s="4"/>
      <c r="D39" s="4"/>
    </row>
    <row r="40" spans="1:4">
      <c r="A40" s="2" t="s">
        <v>1567</v>
      </c>
      <c r="B40" s="6">
        <v>50000000</v>
      </c>
      <c r="C40" s="4"/>
      <c r="D40" s="4"/>
    </row>
    <row r="41" spans="1:4" ht="30">
      <c r="A41" s="2" t="s">
        <v>1568</v>
      </c>
      <c r="B41" s="4"/>
      <c r="C41" s="4"/>
      <c r="D41" s="4"/>
    </row>
    <row r="42" spans="1:4">
      <c r="A42" s="3" t="s">
        <v>1555</v>
      </c>
      <c r="B42" s="4"/>
      <c r="C42" s="4"/>
      <c r="D42" s="4"/>
    </row>
    <row r="43" spans="1:4">
      <c r="A43" s="2" t="s">
        <v>1556</v>
      </c>
      <c r="B43" s="4"/>
      <c r="C43" s="6">
        <v>74930000</v>
      </c>
      <c r="D43" s="6">
        <v>74868000</v>
      </c>
    </row>
    <row r="44" spans="1:4" ht="30">
      <c r="A44" s="2" t="s">
        <v>1557</v>
      </c>
      <c r="B44" s="4"/>
      <c r="C44" s="279">
        <v>5.5899999999999998E-2</v>
      </c>
      <c r="D44" s="279">
        <v>5.5899999999999998E-2</v>
      </c>
    </row>
    <row r="45" spans="1:4">
      <c r="A45" s="2" t="s">
        <v>1569</v>
      </c>
      <c r="B45" s="4"/>
      <c r="C45" s="279">
        <v>5.5E-2</v>
      </c>
      <c r="D45" s="4"/>
    </row>
    <row r="46" spans="1:4" ht="30">
      <c r="A46" s="2" t="s">
        <v>1570</v>
      </c>
      <c r="B46" s="4"/>
      <c r="C46" s="4"/>
      <c r="D46" s="4"/>
    </row>
    <row r="47" spans="1:4">
      <c r="A47" s="3" t="s">
        <v>1555</v>
      </c>
      <c r="B47" s="4"/>
      <c r="C47" s="4"/>
      <c r="D47" s="4"/>
    </row>
    <row r="48" spans="1:4">
      <c r="A48" s="2" t="s">
        <v>1556</v>
      </c>
      <c r="B48" s="4"/>
      <c r="C48" s="6">
        <v>109194000</v>
      </c>
      <c r="D48" s="6">
        <v>109113000</v>
      </c>
    </row>
    <row r="49" spans="1:4" ht="30">
      <c r="A49" s="2" t="s">
        <v>1557</v>
      </c>
      <c r="B49" s="4"/>
      <c r="C49" s="279">
        <v>6.3700000000000007E-2</v>
      </c>
      <c r="D49" s="279">
        <v>6.3700000000000007E-2</v>
      </c>
    </row>
    <row r="50" spans="1:4">
      <c r="A50" s="2" t="s">
        <v>1569</v>
      </c>
      <c r="B50" s="4"/>
      <c r="C50" s="279">
        <v>6.25E-2</v>
      </c>
      <c r="D50" s="4"/>
    </row>
    <row r="51" spans="1:4">
      <c r="A51" s="2" t="s">
        <v>554</v>
      </c>
      <c r="B51" s="4"/>
      <c r="C51" s="4"/>
      <c r="D51" s="4"/>
    </row>
    <row r="52" spans="1:4">
      <c r="A52" s="3" t="s">
        <v>1555</v>
      </c>
      <c r="B52" s="4"/>
      <c r="C52" s="4"/>
      <c r="D52" s="4"/>
    </row>
    <row r="53" spans="1:4">
      <c r="A53" s="2" t="s">
        <v>1556</v>
      </c>
      <c r="B53" s="4"/>
      <c r="C53" s="6">
        <v>92887000</v>
      </c>
      <c r="D53" s="6">
        <v>68506000</v>
      </c>
    </row>
    <row r="54" spans="1:4" ht="30">
      <c r="A54" s="2" t="s">
        <v>1557</v>
      </c>
      <c r="B54" s="4"/>
      <c r="C54" s="279">
        <v>3.85E-2</v>
      </c>
      <c r="D54" s="279">
        <v>3.9399999999999998E-2</v>
      </c>
    </row>
    <row r="55" spans="1:4" ht="30">
      <c r="A55" s="2" t="s">
        <v>1571</v>
      </c>
      <c r="B55" s="4"/>
      <c r="C55" s="4"/>
      <c r="D55" s="4"/>
    </row>
    <row r="56" spans="1:4">
      <c r="A56" s="3" t="s">
        <v>1555</v>
      </c>
      <c r="B56" s="4"/>
      <c r="C56" s="4"/>
      <c r="D56" s="4"/>
    </row>
    <row r="57" spans="1:4">
      <c r="A57" s="2" t="s">
        <v>1556</v>
      </c>
      <c r="B57" s="4"/>
      <c r="C57" s="4">
        <v>0</v>
      </c>
      <c r="D57" s="6">
        <v>26275000</v>
      </c>
    </row>
    <row r="58" spans="1:4" ht="30">
      <c r="A58" s="2" t="s">
        <v>1557</v>
      </c>
      <c r="B58" s="4"/>
      <c r="C58" s="279">
        <v>0</v>
      </c>
      <c r="D58" s="279">
        <v>4.0599999999999997E-2</v>
      </c>
    </row>
    <row r="59" spans="1:4" ht="30">
      <c r="A59" s="2" t="s">
        <v>1572</v>
      </c>
      <c r="B59" s="4"/>
      <c r="C59" s="4"/>
      <c r="D59" s="4"/>
    </row>
    <row r="60" spans="1:4">
      <c r="A60" s="3" t="s">
        <v>1555</v>
      </c>
      <c r="B60" s="4"/>
      <c r="C60" s="4"/>
      <c r="D60" s="4"/>
    </row>
    <row r="61" spans="1:4">
      <c r="A61" s="2" t="s">
        <v>1556</v>
      </c>
      <c r="B61" s="4"/>
      <c r="C61" s="6">
        <v>32904000</v>
      </c>
      <c r="D61" s="6">
        <v>18866000</v>
      </c>
    </row>
    <row r="62" spans="1:4" ht="30">
      <c r="A62" s="2" t="s">
        <v>1557</v>
      </c>
      <c r="B62" s="4"/>
      <c r="C62" s="279">
        <v>3.8399999999999997E-2</v>
      </c>
      <c r="D62" s="279">
        <v>3.9600000000000003E-2</v>
      </c>
    </row>
    <row r="63" spans="1:4" ht="30">
      <c r="A63" s="2" t="s">
        <v>1573</v>
      </c>
      <c r="B63" s="4"/>
      <c r="C63" s="4"/>
      <c r="D63" s="4"/>
    </row>
    <row r="64" spans="1:4">
      <c r="A64" s="3" t="s">
        <v>1555</v>
      </c>
      <c r="B64" s="4"/>
      <c r="C64" s="4"/>
      <c r="D64" s="4"/>
    </row>
    <row r="65" spans="1:4">
      <c r="A65" s="2" t="s">
        <v>1556</v>
      </c>
      <c r="B65" s="4"/>
      <c r="C65" s="6">
        <v>27539000</v>
      </c>
      <c r="D65" s="6">
        <v>13319000</v>
      </c>
    </row>
    <row r="66" spans="1:4" ht="30">
      <c r="A66" s="2" t="s">
        <v>1557</v>
      </c>
      <c r="B66" s="4"/>
      <c r="C66" s="279">
        <v>3.8300000000000001E-2</v>
      </c>
      <c r="D66" s="279">
        <v>3.9199999999999999E-2</v>
      </c>
    </row>
    <row r="67" spans="1:4" ht="30">
      <c r="A67" s="2" t="s">
        <v>1574</v>
      </c>
      <c r="B67" s="4"/>
      <c r="C67" s="4"/>
      <c r="D67" s="4"/>
    </row>
    <row r="68" spans="1:4">
      <c r="A68" s="3" t="s">
        <v>1555</v>
      </c>
      <c r="B68" s="4"/>
      <c r="C68" s="4"/>
      <c r="D68" s="4"/>
    </row>
    <row r="69" spans="1:4">
      <c r="A69" s="2" t="s">
        <v>1556</v>
      </c>
      <c r="B69" s="4"/>
      <c r="C69" s="6">
        <v>20580000</v>
      </c>
      <c r="D69" s="6">
        <v>8281000</v>
      </c>
    </row>
    <row r="70" spans="1:4" ht="30">
      <c r="A70" s="2" t="s">
        <v>1557</v>
      </c>
      <c r="B70" s="4"/>
      <c r="C70" s="279">
        <v>3.8199999999999998E-2</v>
      </c>
      <c r="D70" s="279">
        <v>3.6900000000000002E-2</v>
      </c>
    </row>
    <row r="71" spans="1:4" ht="30">
      <c r="A71" s="2" t="s">
        <v>1575</v>
      </c>
      <c r="B71" s="4"/>
      <c r="C71" s="4"/>
      <c r="D71" s="4"/>
    </row>
    <row r="72" spans="1:4">
      <c r="A72" s="3" t="s">
        <v>1555</v>
      </c>
      <c r="B72" s="4"/>
      <c r="C72" s="4"/>
      <c r="D72" s="4"/>
    </row>
    <row r="73" spans="1:4">
      <c r="A73" s="2" t="s">
        <v>1556</v>
      </c>
      <c r="B73" s="4"/>
      <c r="C73" s="6">
        <v>9032000</v>
      </c>
      <c r="D73" s="6">
        <v>1689000</v>
      </c>
    </row>
    <row r="74" spans="1:4" ht="30">
      <c r="A74" s="2" t="s">
        <v>1557</v>
      </c>
      <c r="B74" s="4"/>
      <c r="C74" s="279">
        <v>3.9199999999999999E-2</v>
      </c>
      <c r="D74" s="279">
        <v>3.4500000000000003E-2</v>
      </c>
    </row>
    <row r="75" spans="1:4" ht="30">
      <c r="A75" s="2" t="s">
        <v>1576</v>
      </c>
      <c r="B75" s="4"/>
      <c r="C75" s="4"/>
      <c r="D75" s="4"/>
    </row>
    <row r="76" spans="1:4">
      <c r="A76" s="3" t="s">
        <v>1555</v>
      </c>
      <c r="B76" s="4"/>
      <c r="C76" s="4"/>
      <c r="D76" s="4"/>
    </row>
    <row r="77" spans="1:4">
      <c r="A77" s="2" t="s">
        <v>1556</v>
      </c>
      <c r="B77" s="4"/>
      <c r="C77" s="6">
        <v>2589000</v>
      </c>
      <c r="D77" s="6">
        <v>76000</v>
      </c>
    </row>
    <row r="78" spans="1:4" ht="30">
      <c r="A78" s="2" t="s">
        <v>1557</v>
      </c>
      <c r="B78" s="4"/>
      <c r="C78" s="279">
        <v>4.2299999999999997E-2</v>
      </c>
      <c r="D78" s="279">
        <v>3.3099999999999997E-2</v>
      </c>
    </row>
    <row r="79" spans="1:4" ht="30">
      <c r="A79" s="2" t="s">
        <v>1577</v>
      </c>
      <c r="B79" s="4"/>
      <c r="C79" s="4"/>
      <c r="D79" s="4"/>
    </row>
    <row r="80" spans="1:4">
      <c r="A80" s="3" t="s">
        <v>1555</v>
      </c>
      <c r="B80" s="4"/>
      <c r="C80" s="4"/>
      <c r="D80" s="4"/>
    </row>
    <row r="81" spans="1:4">
      <c r="A81" s="2" t="s">
        <v>1556</v>
      </c>
      <c r="B81" s="4"/>
      <c r="C81" s="6">
        <v>160000</v>
      </c>
      <c r="D81" s="4">
        <v>0</v>
      </c>
    </row>
    <row r="82" spans="1:4" ht="30">
      <c r="A82" s="2" t="s">
        <v>1557</v>
      </c>
      <c r="B82" s="4"/>
      <c r="C82" s="279">
        <v>4.5699999999999998E-2</v>
      </c>
      <c r="D82" s="279">
        <v>0</v>
      </c>
    </row>
    <row r="83" spans="1:4" ht="30">
      <c r="A83" s="2" t="s">
        <v>1578</v>
      </c>
      <c r="B83" s="4"/>
      <c r="C83" s="4"/>
      <c r="D83" s="4"/>
    </row>
    <row r="84" spans="1:4">
      <c r="A84" s="3" t="s">
        <v>1555</v>
      </c>
      <c r="B84" s="4"/>
      <c r="C84" s="4"/>
      <c r="D84" s="4"/>
    </row>
    <row r="85" spans="1:4">
      <c r="A85" s="2" t="s">
        <v>1556</v>
      </c>
      <c r="B85" s="4"/>
      <c r="C85" s="6">
        <v>83000</v>
      </c>
      <c r="D85" s="4">
        <v>0</v>
      </c>
    </row>
    <row r="86" spans="1:4" ht="30">
      <c r="A86" s="2" t="s">
        <v>1557</v>
      </c>
      <c r="B86" s="4"/>
      <c r="C86" s="279">
        <v>4.5699999999999998E-2</v>
      </c>
      <c r="D86" s="279">
        <v>0</v>
      </c>
    </row>
    <row r="87" spans="1:4">
      <c r="A87" s="2" t="s">
        <v>555</v>
      </c>
      <c r="B87" s="4"/>
      <c r="C87" s="4"/>
      <c r="D87" s="4"/>
    </row>
    <row r="88" spans="1:4">
      <c r="A88" s="3" t="s">
        <v>1555</v>
      </c>
      <c r="B88" s="4"/>
      <c r="C88" s="4"/>
      <c r="D88" s="4"/>
    </row>
    <row r="89" spans="1:4">
      <c r="A89" s="2" t="s">
        <v>1556</v>
      </c>
      <c r="B89" s="4"/>
      <c r="C89" s="6">
        <v>8054000</v>
      </c>
      <c r="D89" s="6">
        <v>10838000</v>
      </c>
    </row>
    <row r="90" spans="1:4" ht="30">
      <c r="A90" s="2" t="s">
        <v>1557</v>
      </c>
      <c r="B90" s="4"/>
      <c r="C90" s="279">
        <v>1.3599999999999999E-2</v>
      </c>
      <c r="D90" s="279">
        <v>1.3599999999999999E-2</v>
      </c>
    </row>
    <row r="91" spans="1:4">
      <c r="A91" s="2" t="s">
        <v>1579</v>
      </c>
      <c r="B91" s="4"/>
      <c r="C91" s="4"/>
      <c r="D91" s="4"/>
    </row>
    <row r="92" spans="1:4">
      <c r="A92" s="3" t="s">
        <v>1555</v>
      </c>
      <c r="B92" s="4"/>
      <c r="C92" s="4"/>
      <c r="D92" s="4"/>
    </row>
    <row r="93" spans="1:4">
      <c r="A93" s="2" t="s">
        <v>1556</v>
      </c>
      <c r="B93" s="4"/>
      <c r="C93" s="4">
        <v>0</v>
      </c>
      <c r="D93" s="6">
        <v>2718000</v>
      </c>
    </row>
    <row r="94" spans="1:4" ht="30">
      <c r="A94" s="2" t="s">
        <v>1557</v>
      </c>
      <c r="B94" s="4"/>
      <c r="C94" s="279">
        <v>0</v>
      </c>
      <c r="D94" s="279">
        <v>1.3599999999999999E-2</v>
      </c>
    </row>
    <row r="95" spans="1:4">
      <c r="A95" s="2" t="s">
        <v>1580</v>
      </c>
      <c r="B95" s="4"/>
      <c r="C95" s="4"/>
      <c r="D95" s="4"/>
    </row>
    <row r="96" spans="1:4">
      <c r="A96" s="3" t="s">
        <v>1555</v>
      </c>
      <c r="B96" s="4"/>
      <c r="C96" s="4"/>
      <c r="D96" s="4"/>
    </row>
    <row r="97" spans="1:4">
      <c r="A97" s="2" t="s">
        <v>1556</v>
      </c>
      <c r="B97" s="4"/>
      <c r="C97" s="6">
        <v>2670000</v>
      </c>
      <c r="D97" s="6">
        <v>2669000</v>
      </c>
    </row>
    <row r="98" spans="1:4" ht="30">
      <c r="A98" s="2" t="s">
        <v>1557</v>
      </c>
      <c r="B98" s="4"/>
      <c r="C98" s="279">
        <v>1.3599999999999999E-2</v>
      </c>
      <c r="D98" s="279">
        <v>1.3599999999999999E-2</v>
      </c>
    </row>
    <row r="99" spans="1:4">
      <c r="A99" s="2" t="s">
        <v>1581</v>
      </c>
      <c r="B99" s="4"/>
      <c r="C99" s="4"/>
      <c r="D99" s="4"/>
    </row>
    <row r="100" spans="1:4">
      <c r="A100" s="3" t="s">
        <v>1555</v>
      </c>
      <c r="B100" s="4"/>
      <c r="C100" s="4"/>
      <c r="D100" s="4"/>
    </row>
    <row r="101" spans="1:4">
      <c r="A101" s="2" t="s">
        <v>1556</v>
      </c>
      <c r="B101" s="4"/>
      <c r="C101" s="6">
        <v>2642000</v>
      </c>
      <c r="D101" s="6">
        <v>2705000</v>
      </c>
    </row>
    <row r="102" spans="1:4" ht="30">
      <c r="A102" s="2" t="s">
        <v>1557</v>
      </c>
      <c r="B102" s="4"/>
      <c r="C102" s="279">
        <v>1.3599999999999999E-2</v>
      </c>
      <c r="D102" s="279">
        <v>1.3599999999999999E-2</v>
      </c>
    </row>
    <row r="103" spans="1:4">
      <c r="A103" s="2" t="s">
        <v>1582</v>
      </c>
      <c r="B103" s="4"/>
      <c r="C103" s="4"/>
      <c r="D103" s="4"/>
    </row>
    <row r="104" spans="1:4">
      <c r="A104" s="3" t="s">
        <v>1555</v>
      </c>
      <c r="B104" s="4"/>
      <c r="C104" s="4"/>
      <c r="D104" s="4"/>
    </row>
    <row r="105" spans="1:4">
      <c r="A105" s="2" t="s">
        <v>1556</v>
      </c>
      <c r="B105" s="4"/>
      <c r="C105" s="7">
        <v>2742000</v>
      </c>
      <c r="D105" s="7">
        <v>2746000</v>
      </c>
    </row>
    <row r="106" spans="1:4" ht="30">
      <c r="A106" s="2" t="s">
        <v>1557</v>
      </c>
      <c r="B106" s="4"/>
      <c r="C106" s="279">
        <v>1.3599999999999999E-2</v>
      </c>
      <c r="D106" s="279">
        <v>1.3599999999999999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583</v>
      </c>
      <c r="B1" s="8" t="s">
        <v>1</v>
      </c>
      <c r="C1" s="8"/>
      <c r="D1" s="8"/>
    </row>
    <row r="2" spans="1:4">
      <c r="A2" s="8"/>
      <c r="B2" s="1" t="s">
        <v>2</v>
      </c>
      <c r="C2" s="1" t="s">
        <v>28</v>
      </c>
      <c r="D2" s="1" t="s">
        <v>84</v>
      </c>
    </row>
    <row r="3" spans="1:4">
      <c r="A3" s="3" t="s">
        <v>564</v>
      </c>
      <c r="B3" s="4"/>
      <c r="C3" s="4"/>
      <c r="D3" s="4"/>
    </row>
    <row r="4" spans="1:4">
      <c r="A4" s="2" t="s">
        <v>567</v>
      </c>
      <c r="B4" s="7">
        <v>55062000</v>
      </c>
      <c r="C4" s="7">
        <v>-38206000</v>
      </c>
      <c r="D4" s="7">
        <v>6646000</v>
      </c>
    </row>
    <row r="5" spans="1:4">
      <c r="A5" s="2" t="s">
        <v>568</v>
      </c>
      <c r="B5" s="6">
        <v>2087000</v>
      </c>
      <c r="C5" s="6">
        <v>7686000</v>
      </c>
      <c r="D5" s="6">
        <v>7994000</v>
      </c>
    </row>
    <row r="6" spans="1:4">
      <c r="A6" s="2" t="s">
        <v>569</v>
      </c>
      <c r="B6" s="6">
        <v>5185000</v>
      </c>
      <c r="C6" s="6">
        <v>3939000</v>
      </c>
      <c r="D6" s="4"/>
    </row>
    <row r="7" spans="1:4">
      <c r="A7" s="2" t="s">
        <v>1584</v>
      </c>
      <c r="B7" s="6">
        <v>62334000</v>
      </c>
      <c r="C7" s="6">
        <v>-26581000</v>
      </c>
      <c r="D7" s="6">
        <v>14640000</v>
      </c>
    </row>
    <row r="8" spans="1:4">
      <c r="A8" s="3" t="s">
        <v>565</v>
      </c>
      <c r="B8" s="4"/>
      <c r="C8" s="4"/>
      <c r="D8" s="4"/>
    </row>
    <row r="9" spans="1:4">
      <c r="A9" s="2" t="s">
        <v>567</v>
      </c>
      <c r="B9" s="6">
        <v>26308000</v>
      </c>
      <c r="C9" s="6">
        <v>107630000</v>
      </c>
      <c r="D9" s="6">
        <v>-129082000</v>
      </c>
    </row>
    <row r="10" spans="1:4">
      <c r="A10" s="2" t="s">
        <v>568</v>
      </c>
      <c r="B10" s="6">
        <v>11147000</v>
      </c>
      <c r="C10" s="6">
        <v>3941000</v>
      </c>
      <c r="D10" s="6">
        <v>-18416000</v>
      </c>
    </row>
    <row r="11" spans="1:4">
      <c r="A11" s="2" t="s">
        <v>569</v>
      </c>
      <c r="B11" s="6">
        <v>-23000</v>
      </c>
      <c r="C11" s="6">
        <v>-645000</v>
      </c>
      <c r="D11" s="4"/>
    </row>
    <row r="12" spans="1:4">
      <c r="A12" s="2" t="s">
        <v>1585</v>
      </c>
      <c r="B12" s="6">
        <v>37432000</v>
      </c>
      <c r="C12" s="6">
        <v>110926000</v>
      </c>
      <c r="D12" s="6">
        <v>-147498000</v>
      </c>
    </row>
    <row r="13" spans="1:4">
      <c r="A13" s="3" t="s">
        <v>141</v>
      </c>
      <c r="B13" s="4"/>
      <c r="C13" s="4"/>
      <c r="D13" s="4"/>
    </row>
    <row r="14" spans="1:4">
      <c r="A14" s="2" t="s">
        <v>1586</v>
      </c>
      <c r="B14" s="6">
        <v>81370000</v>
      </c>
      <c r="C14" s="6">
        <v>69424000</v>
      </c>
      <c r="D14" s="6">
        <v>-122436000</v>
      </c>
    </row>
    <row r="15" spans="1:4">
      <c r="A15" s="2" t="s">
        <v>1587</v>
      </c>
      <c r="B15" s="6">
        <v>13234000</v>
      </c>
      <c r="C15" s="6">
        <v>11627000</v>
      </c>
      <c r="D15" s="6">
        <v>-10422000</v>
      </c>
    </row>
    <row r="16" spans="1:4">
      <c r="A16" s="2" t="s">
        <v>1588</v>
      </c>
      <c r="B16" s="6">
        <v>5162000</v>
      </c>
      <c r="C16" s="6">
        <v>3294000</v>
      </c>
      <c r="D16" s="4"/>
    </row>
    <row r="17" spans="1:4">
      <c r="A17" s="2" t="s">
        <v>141</v>
      </c>
      <c r="B17" s="6">
        <v>99766000</v>
      </c>
      <c r="C17" s="6">
        <v>84345000</v>
      </c>
      <c r="D17" s="6">
        <v>-132858000</v>
      </c>
    </row>
    <row r="18" spans="1:4" ht="30">
      <c r="A18" s="3" t="s">
        <v>1589</v>
      </c>
      <c r="B18" s="4"/>
      <c r="C18" s="4"/>
      <c r="D18" s="4"/>
    </row>
    <row r="19" spans="1:4">
      <c r="A19" s="2" t="s">
        <v>1590</v>
      </c>
      <c r="B19" s="279">
        <v>0.35</v>
      </c>
      <c r="C19" s="279">
        <v>0.35</v>
      </c>
      <c r="D19" s="279">
        <v>0.35</v>
      </c>
    </row>
    <row r="20" spans="1:4">
      <c r="A20" s="3" t="s">
        <v>585</v>
      </c>
      <c r="B20" s="4"/>
      <c r="C20" s="4"/>
      <c r="D20" s="4"/>
    </row>
    <row r="21" spans="1:4" ht="30">
      <c r="A21" s="2" t="s">
        <v>1591</v>
      </c>
      <c r="B21" s="279">
        <v>3.0599999999999999E-2</v>
      </c>
      <c r="C21" s="279">
        <v>3.1099999999999999E-2</v>
      </c>
      <c r="D21" s="279">
        <v>1.9900000000000001E-2</v>
      </c>
    </row>
    <row r="22" spans="1:4" ht="30">
      <c r="A22" s="2" t="s">
        <v>1592</v>
      </c>
      <c r="B22" s="279">
        <v>-9.1999999999999998E-3</v>
      </c>
      <c r="C22" s="279">
        <v>-1.01E-2</v>
      </c>
      <c r="D22" s="279">
        <v>6.4000000000000003E-3</v>
      </c>
    </row>
    <row r="23" spans="1:4">
      <c r="A23" s="2" t="s">
        <v>1593</v>
      </c>
      <c r="B23" s="279">
        <v>-7.6E-3</v>
      </c>
      <c r="C23" s="279">
        <v>-8.6E-3</v>
      </c>
      <c r="D23" s="279">
        <v>5.4999999999999997E-3</v>
      </c>
    </row>
    <row r="24" spans="1:4">
      <c r="A24" s="2" t="s">
        <v>1594</v>
      </c>
      <c r="B24" s="279">
        <v>-5.7999999999999996E-3</v>
      </c>
      <c r="C24" s="279">
        <v>-1.1299999999999999E-2</v>
      </c>
      <c r="D24" s="279">
        <v>0</v>
      </c>
    </row>
    <row r="25" spans="1:4" ht="30">
      <c r="A25" s="2" t="s">
        <v>1595</v>
      </c>
      <c r="B25" s="279">
        <v>-3.3E-3</v>
      </c>
      <c r="C25" s="279">
        <v>-3.0000000000000001E-3</v>
      </c>
      <c r="D25" s="279">
        <v>1.4E-2</v>
      </c>
    </row>
    <row r="26" spans="1:4">
      <c r="A26" s="2" t="s">
        <v>1596</v>
      </c>
      <c r="B26" s="279">
        <v>0</v>
      </c>
      <c r="C26" s="279">
        <v>0</v>
      </c>
      <c r="D26" s="279">
        <v>-1.03E-2</v>
      </c>
    </row>
    <row r="27" spans="1:4">
      <c r="A27" s="2" t="s">
        <v>1597</v>
      </c>
      <c r="B27" s="279">
        <v>-1E-4</v>
      </c>
      <c r="C27" s="279">
        <v>-1.1000000000000001E-3</v>
      </c>
      <c r="D27" s="279">
        <v>5.7999999999999996E-3</v>
      </c>
    </row>
    <row r="28" spans="1:4">
      <c r="A28" s="2" t="s">
        <v>1598</v>
      </c>
      <c r="B28" s="279">
        <v>0.35460000000000003</v>
      </c>
      <c r="C28" s="279">
        <v>0.34699999999999998</v>
      </c>
      <c r="D28" s="279">
        <v>0.39129999999999998</v>
      </c>
    </row>
    <row r="29" spans="1:4" ht="30">
      <c r="A29" s="2" t="s">
        <v>1599</v>
      </c>
      <c r="B29" s="4"/>
      <c r="C29" s="6">
        <v>1200000</v>
      </c>
      <c r="D29" s="4"/>
    </row>
    <row r="30" spans="1:4">
      <c r="A30" s="2" t="s">
        <v>1600</v>
      </c>
      <c r="B30" s="6">
        <v>48100000</v>
      </c>
      <c r="C30" s="6">
        <v>33500000</v>
      </c>
      <c r="D30" s="4"/>
    </row>
    <row r="31" spans="1:4">
      <c r="A31" s="2" t="s">
        <v>1601</v>
      </c>
      <c r="B31" s="6">
        <v>4000000</v>
      </c>
      <c r="C31" s="6">
        <v>2700000</v>
      </c>
      <c r="D31" s="4"/>
    </row>
    <row r="32" spans="1:4" ht="60">
      <c r="A32" s="2" t="s">
        <v>1602</v>
      </c>
      <c r="B32" s="6">
        <v>1500000</v>
      </c>
      <c r="C32" s="6">
        <v>1200000</v>
      </c>
      <c r="D32" s="4"/>
    </row>
    <row r="33" spans="1:4" ht="30">
      <c r="A33" s="2" t="s">
        <v>1603</v>
      </c>
      <c r="B33" s="6">
        <v>71000</v>
      </c>
      <c r="C33" s="6">
        <v>110000</v>
      </c>
      <c r="D33" s="6">
        <v>77000</v>
      </c>
    </row>
    <row r="34" spans="1:4">
      <c r="A34" s="2" t="s">
        <v>1604</v>
      </c>
      <c r="B34" s="7">
        <v>498000</v>
      </c>
      <c r="C34" s="7">
        <v>427000</v>
      </c>
      <c r="D34"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05</v>
      </c>
      <c r="B1" s="8" t="s">
        <v>1</v>
      </c>
      <c r="C1" s="8"/>
      <c r="D1" s="8"/>
    </row>
    <row r="2" spans="1:4" ht="30">
      <c r="A2" s="1" t="s">
        <v>27</v>
      </c>
      <c r="B2" s="1" t="s">
        <v>2</v>
      </c>
      <c r="C2" s="1" t="s">
        <v>28</v>
      </c>
      <c r="D2" s="1" t="s">
        <v>84</v>
      </c>
    </row>
    <row r="3" spans="1:4" ht="30">
      <c r="A3" s="3" t="s">
        <v>1606</v>
      </c>
      <c r="B3" s="4"/>
      <c r="C3" s="4"/>
      <c r="D3" s="4"/>
    </row>
    <row r="4" spans="1:4">
      <c r="A4" s="2" t="s">
        <v>1607</v>
      </c>
      <c r="B4" s="7">
        <v>4704</v>
      </c>
      <c r="C4" s="7">
        <v>4230</v>
      </c>
      <c r="D4" s="7">
        <v>2377</v>
      </c>
    </row>
    <row r="5" spans="1:4" ht="30">
      <c r="A5" s="2" t="s">
        <v>607</v>
      </c>
      <c r="B5" s="4">
        <v>468</v>
      </c>
      <c r="C5" s="4">
        <v>394</v>
      </c>
      <c r="D5" s="4">
        <v>449</v>
      </c>
    </row>
    <row r="6" spans="1:4" ht="30">
      <c r="A6" s="2" t="s">
        <v>608</v>
      </c>
      <c r="B6" s="4">
        <v>8</v>
      </c>
      <c r="C6" s="4">
        <v>362</v>
      </c>
      <c r="D6" s="6">
        <v>1781</v>
      </c>
    </row>
    <row r="7" spans="1:4" ht="30">
      <c r="A7" s="2" t="s">
        <v>609</v>
      </c>
      <c r="B7" s="4">
        <v>-350</v>
      </c>
      <c r="C7" s="4">
        <v>-67</v>
      </c>
      <c r="D7" s="4">
        <v>0</v>
      </c>
    </row>
    <row r="8" spans="1:4">
      <c r="A8" s="2" t="s">
        <v>612</v>
      </c>
      <c r="B8" s="4">
        <v>0</v>
      </c>
      <c r="C8" s="4">
        <v>-39</v>
      </c>
      <c r="D8" s="4">
        <v>-70</v>
      </c>
    </row>
    <row r="9" spans="1:4" ht="30">
      <c r="A9" s="2" t="s">
        <v>615</v>
      </c>
      <c r="B9" s="4">
        <v>-181</v>
      </c>
      <c r="C9" s="4">
        <v>-176</v>
      </c>
      <c r="D9" s="4">
        <v>-307</v>
      </c>
    </row>
    <row r="10" spans="1:4">
      <c r="A10" s="2" t="s">
        <v>1608</v>
      </c>
      <c r="B10" s="6">
        <v>4649</v>
      </c>
      <c r="C10" s="6">
        <v>4704</v>
      </c>
      <c r="D10" s="6">
        <v>4230</v>
      </c>
    </row>
    <row r="11" spans="1:4">
      <c r="A11" s="3" t="s">
        <v>622</v>
      </c>
      <c r="B11" s="4"/>
      <c r="C11" s="4"/>
      <c r="D11" s="4"/>
    </row>
    <row r="12" spans="1:4">
      <c r="A12" s="2" t="s">
        <v>45</v>
      </c>
      <c r="B12" s="6">
        <v>63862</v>
      </c>
      <c r="C12" s="6">
        <v>62464</v>
      </c>
      <c r="D12" s="4"/>
    </row>
    <row r="13" spans="1:4" ht="30">
      <c r="A13" s="2" t="s">
        <v>623</v>
      </c>
      <c r="B13" s="6">
        <v>34850</v>
      </c>
      <c r="C13" s="6">
        <v>29576</v>
      </c>
      <c r="D13" s="4"/>
    </row>
    <row r="14" spans="1:4" ht="30">
      <c r="A14" s="2" t="s">
        <v>624</v>
      </c>
      <c r="B14" s="6">
        <v>11649</v>
      </c>
      <c r="C14" s="6">
        <v>48692</v>
      </c>
      <c r="D14" s="4"/>
    </row>
    <row r="15" spans="1:4">
      <c r="A15" s="2" t="s">
        <v>625</v>
      </c>
      <c r="B15" s="6">
        <v>-5669</v>
      </c>
      <c r="C15" s="6">
        <v>-8745</v>
      </c>
      <c r="D15" s="4"/>
    </row>
    <row r="16" spans="1:4">
      <c r="A16" s="2" t="s">
        <v>628</v>
      </c>
      <c r="B16" s="6">
        <v>9333</v>
      </c>
      <c r="C16" s="6">
        <v>1911</v>
      </c>
      <c r="D16" s="4"/>
    </row>
    <row r="17" spans="1:4">
      <c r="A17" s="2" t="s">
        <v>1609</v>
      </c>
      <c r="B17" s="6">
        <v>5397</v>
      </c>
      <c r="C17" s="6">
        <v>16301</v>
      </c>
      <c r="D17" s="4"/>
    </row>
    <row r="18" spans="1:4">
      <c r="A18" s="2" t="s">
        <v>629</v>
      </c>
      <c r="B18" s="6">
        <v>4892</v>
      </c>
      <c r="C18" s="6">
        <v>5203</v>
      </c>
      <c r="D18" s="4"/>
    </row>
    <row r="19" spans="1:4">
      <c r="A19" s="2" t="s">
        <v>43</v>
      </c>
      <c r="B19" s="6">
        <v>2721</v>
      </c>
      <c r="C19" s="6">
        <v>6676</v>
      </c>
      <c r="D19" s="4"/>
    </row>
    <row r="20" spans="1:4">
      <c r="A20" s="2" t="s">
        <v>630</v>
      </c>
      <c r="B20" s="6">
        <v>127035</v>
      </c>
      <c r="C20" s="6">
        <v>162078</v>
      </c>
      <c r="D20" s="4"/>
    </row>
    <row r="21" spans="1:4">
      <c r="A21" s="3" t="s">
        <v>1610</v>
      </c>
      <c r="B21" s="4"/>
      <c r="C21" s="4"/>
      <c r="D21" s="4"/>
    </row>
    <row r="22" spans="1:4">
      <c r="A22" s="2" t="s">
        <v>632</v>
      </c>
      <c r="B22" s="6">
        <v>299621</v>
      </c>
      <c r="C22" s="6">
        <v>284767</v>
      </c>
      <c r="D22" s="4"/>
    </row>
    <row r="23" spans="1:4">
      <c r="A23" s="2" t="s">
        <v>633</v>
      </c>
      <c r="B23" s="6">
        <v>19114</v>
      </c>
      <c r="C23" s="6">
        <v>19289</v>
      </c>
      <c r="D23" s="4"/>
    </row>
    <row r="24" spans="1:4">
      <c r="A24" s="2" t="s">
        <v>634</v>
      </c>
      <c r="B24" s="6">
        <v>14921</v>
      </c>
      <c r="C24" s="6">
        <v>17287</v>
      </c>
      <c r="D24" s="4"/>
    </row>
    <row r="25" spans="1:4">
      <c r="A25" s="2" t="s">
        <v>635</v>
      </c>
      <c r="B25" s="6">
        <v>12479</v>
      </c>
      <c r="C25" s="6">
        <v>10526</v>
      </c>
      <c r="D25" s="4"/>
    </row>
    <row r="26" spans="1:4">
      <c r="A26" s="2" t="s">
        <v>636</v>
      </c>
      <c r="B26" s="6">
        <v>4139</v>
      </c>
      <c r="C26" s="6">
        <v>4694</v>
      </c>
      <c r="D26" s="4"/>
    </row>
    <row r="27" spans="1:4">
      <c r="A27" s="2" t="s">
        <v>43</v>
      </c>
      <c r="B27" s="6">
        <v>8106</v>
      </c>
      <c r="C27" s="6">
        <v>7361</v>
      </c>
      <c r="D27" s="4"/>
    </row>
    <row r="28" spans="1:4">
      <c r="A28" s="2" t="s">
        <v>637</v>
      </c>
      <c r="B28" s="6">
        <v>358380</v>
      </c>
      <c r="C28" s="6">
        <v>343924</v>
      </c>
      <c r="D28" s="4"/>
    </row>
    <row r="29" spans="1:4">
      <c r="A29" s="2" t="s">
        <v>638</v>
      </c>
      <c r="B29" s="7">
        <v>231345</v>
      </c>
      <c r="C29" s="7">
        <v>181846</v>
      </c>
      <c r="D2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611</v>
      </c>
      <c r="B1" s="8" t="s">
        <v>2</v>
      </c>
    </row>
    <row r="2" spans="1:2">
      <c r="A2" s="1" t="s">
        <v>1331</v>
      </c>
      <c r="B2" s="8"/>
    </row>
    <row r="3" spans="1:2">
      <c r="A3" s="2" t="s">
        <v>568</v>
      </c>
      <c r="B3" s="4"/>
    </row>
    <row r="4" spans="1:2" ht="30">
      <c r="A4" s="3" t="s">
        <v>1612</v>
      </c>
      <c r="B4" s="4"/>
    </row>
    <row r="5" spans="1:2">
      <c r="A5" s="2" t="s">
        <v>1613</v>
      </c>
      <c r="B5" s="7">
        <v>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614</v>
      </c>
      <c r="B1" s="8" t="s">
        <v>1</v>
      </c>
      <c r="C1" s="8"/>
      <c r="D1" s="8"/>
    </row>
    <row r="2" spans="1:4">
      <c r="A2" s="8"/>
      <c r="B2" s="1" t="s">
        <v>2</v>
      </c>
      <c r="C2" s="1" t="s">
        <v>28</v>
      </c>
      <c r="D2" s="1" t="s">
        <v>84</v>
      </c>
    </row>
    <row r="3" spans="1:4">
      <c r="A3" s="3" t="s">
        <v>1615</v>
      </c>
      <c r="B3" s="4"/>
      <c r="C3" s="4"/>
      <c r="D3" s="4"/>
    </row>
    <row r="4" spans="1:4" ht="30">
      <c r="A4" s="2" t="s">
        <v>1616</v>
      </c>
      <c r="B4" s="7">
        <v>134400000</v>
      </c>
      <c r="C4" s="4"/>
      <c r="D4" s="4"/>
    </row>
    <row r="5" spans="1:4" ht="45">
      <c r="A5" s="2" t="s">
        <v>1617</v>
      </c>
      <c r="B5" s="4">
        <v>0</v>
      </c>
      <c r="C5" s="4"/>
      <c r="D5" s="4"/>
    </row>
    <row r="6" spans="1:4">
      <c r="A6" s="3" t="s">
        <v>148</v>
      </c>
      <c r="B6" s="4"/>
      <c r="C6" s="4"/>
      <c r="D6" s="4"/>
    </row>
    <row r="7" spans="1:4">
      <c r="A7" s="2" t="s">
        <v>645</v>
      </c>
      <c r="B7" s="6">
        <v>-1102000</v>
      </c>
      <c r="C7" s="6">
        <v>-1102000</v>
      </c>
      <c r="D7" s="4"/>
    </row>
    <row r="8" spans="1:4" ht="30">
      <c r="A8" s="2" t="s">
        <v>647</v>
      </c>
      <c r="B8" s="6">
        <v>-48298000</v>
      </c>
      <c r="C8" s="6">
        <v>-41096000</v>
      </c>
      <c r="D8" s="4"/>
    </row>
    <row r="9" spans="1:4">
      <c r="A9" s="2" t="s">
        <v>141</v>
      </c>
      <c r="B9" s="7">
        <v>-49400000</v>
      </c>
      <c r="C9" s="7">
        <v>-42198000</v>
      </c>
      <c r="D9" s="4"/>
    </row>
    <row r="10" spans="1:4">
      <c r="A10" s="2" t="s">
        <v>1618</v>
      </c>
      <c r="B10" s="4">
        <v>0</v>
      </c>
      <c r="C10" s="4">
        <v>0</v>
      </c>
      <c r="D10" s="4">
        <v>0</v>
      </c>
    </row>
    <row r="11" spans="1:4" ht="30">
      <c r="A11" s="2" t="s">
        <v>1619</v>
      </c>
      <c r="B11" s="6">
        <v>5400000</v>
      </c>
      <c r="C11" s="4"/>
      <c r="D1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8" t="s">
        <v>223</v>
      </c>
      <c r="B1" s="1" t="s">
        <v>1</v>
      </c>
    </row>
    <row r="2" spans="1:2">
      <c r="A2" s="8"/>
      <c r="B2" s="1" t="s">
        <v>2</v>
      </c>
    </row>
    <row r="3" spans="1:2">
      <c r="A3" s="3" t="s">
        <v>224</v>
      </c>
      <c r="B3" s="4"/>
    </row>
    <row r="4" spans="1:2" ht="30">
      <c r="A4" s="13" t="s">
        <v>223</v>
      </c>
      <c r="B4" s="10" t="s">
        <v>225</v>
      </c>
    </row>
    <row r="5" spans="1:2">
      <c r="A5" s="13"/>
      <c r="B5" s="11"/>
    </row>
    <row r="6" spans="1:2" ht="243.75">
      <c r="A6" s="13"/>
      <c r="B6" s="10" t="s">
        <v>226</v>
      </c>
    </row>
    <row r="7" spans="1:2">
      <c r="A7" s="13"/>
      <c r="B7" s="4"/>
    </row>
    <row r="8" spans="1:2" ht="57.75">
      <c r="A8" s="13"/>
      <c r="B8" s="11" t="s">
        <v>227</v>
      </c>
    </row>
    <row r="9" spans="1:2">
      <c r="A9" s="13"/>
      <c r="B9" s="11"/>
    </row>
    <row r="10" spans="1:2" ht="228.75">
      <c r="A10" s="13"/>
      <c r="B10" s="11" t="s">
        <v>228</v>
      </c>
    </row>
    <row r="11" spans="1:2">
      <c r="A11" s="13"/>
      <c r="B11" s="11"/>
    </row>
    <row r="12" spans="1:2">
      <c r="A12" s="13"/>
      <c r="B12" s="12" t="s">
        <v>229</v>
      </c>
    </row>
    <row r="13" spans="1:2">
      <c r="A13" s="13"/>
      <c r="B13" s="4"/>
    </row>
    <row r="14" spans="1:2" ht="144">
      <c r="A14" s="13"/>
      <c r="B14" s="10" t="s">
        <v>230</v>
      </c>
    </row>
    <row r="15" spans="1:2">
      <c r="A15" s="13"/>
      <c r="B15" s="4"/>
    </row>
    <row r="16" spans="1:2" ht="399.75">
      <c r="A16" s="13"/>
      <c r="B16" s="12" t="s">
        <v>231</v>
      </c>
    </row>
    <row r="17" spans="1:2">
      <c r="A17" s="13"/>
      <c r="B17" s="4"/>
    </row>
    <row r="18" spans="1:2" ht="257.25">
      <c r="A18" s="13"/>
      <c r="B18" s="11" t="s">
        <v>232</v>
      </c>
    </row>
    <row r="19" spans="1:2">
      <c r="A19" s="13"/>
      <c r="B19" s="4"/>
    </row>
    <row r="20" spans="1:2" ht="214.5">
      <c r="A20" s="13"/>
      <c r="B20" s="11" t="s">
        <v>233</v>
      </c>
    </row>
    <row r="21" spans="1:2">
      <c r="A21" s="13"/>
      <c r="B21" s="4"/>
    </row>
    <row r="22" spans="1:2" ht="228.75">
      <c r="A22" s="13"/>
      <c r="B22" s="11" t="s">
        <v>234</v>
      </c>
    </row>
    <row r="23" spans="1:2">
      <c r="A23" s="13"/>
      <c r="B23" s="4"/>
    </row>
    <row r="24" spans="1:2" ht="409.6">
      <c r="A24" s="13"/>
      <c r="B24" s="11" t="s">
        <v>235</v>
      </c>
    </row>
    <row r="25" spans="1:2">
      <c r="A25" s="13"/>
      <c r="B25" s="4"/>
    </row>
    <row r="26" spans="1:2" ht="271.5">
      <c r="A26" s="13"/>
      <c r="B26" s="11" t="s">
        <v>236</v>
      </c>
    </row>
    <row r="27" spans="1:2">
      <c r="A27" s="13"/>
      <c r="B27" s="4"/>
    </row>
    <row r="28" spans="1:2" ht="328.5">
      <c r="A28" s="13"/>
      <c r="B28" s="12" t="s">
        <v>237</v>
      </c>
    </row>
    <row r="29" spans="1:2">
      <c r="A29" s="13"/>
      <c r="B29" s="4"/>
    </row>
    <row r="30" spans="1:2" ht="399.75">
      <c r="A30" s="13"/>
      <c r="B30" s="11" t="s">
        <v>238</v>
      </c>
    </row>
    <row r="31" spans="1:2">
      <c r="A31" s="13"/>
      <c r="B31" s="4"/>
    </row>
    <row r="32" spans="1:2" ht="243">
      <c r="A32" s="13"/>
      <c r="B32" s="11" t="s">
        <v>239</v>
      </c>
    </row>
    <row r="33" spans="1:2">
      <c r="A33" s="13"/>
      <c r="B33" s="4"/>
    </row>
    <row r="34" spans="1:2" ht="357">
      <c r="A34" s="13"/>
      <c r="B34" s="11" t="s">
        <v>240</v>
      </c>
    </row>
    <row r="35" spans="1:2" ht="285.75">
      <c r="A35" s="13"/>
      <c r="B35" s="11" t="s">
        <v>241</v>
      </c>
    </row>
    <row r="36" spans="1:2">
      <c r="A36" s="13"/>
      <c r="B36" s="4"/>
    </row>
    <row r="37" spans="1:2" ht="357">
      <c r="A37" s="13"/>
      <c r="B37" s="12" t="s">
        <v>242</v>
      </c>
    </row>
    <row r="38" spans="1:2">
      <c r="A38" s="13"/>
      <c r="B38" s="4"/>
    </row>
    <row r="39" spans="1:2" ht="328.5">
      <c r="A39" s="13"/>
      <c r="B39" s="11" t="s">
        <v>243</v>
      </c>
    </row>
    <row r="40" spans="1:2">
      <c r="A40" s="13"/>
      <c r="B40" s="4"/>
    </row>
    <row r="41" spans="1:2" ht="371.25">
      <c r="A41" s="13"/>
      <c r="B41" s="11" t="s">
        <v>244</v>
      </c>
    </row>
    <row r="42" spans="1:2">
      <c r="A42" s="13"/>
      <c r="B42" s="4"/>
    </row>
    <row r="43" spans="1:2">
      <c r="A43" s="13"/>
      <c r="B43" s="12" t="s">
        <v>245</v>
      </c>
    </row>
    <row r="44" spans="1:2">
      <c r="A44" s="13"/>
      <c r="B44" s="4"/>
    </row>
    <row r="45" spans="1:2" ht="101.25">
      <c r="A45" s="13"/>
      <c r="B45" s="10" t="s">
        <v>246</v>
      </c>
    </row>
    <row r="46" spans="1:2">
      <c r="A46" s="13"/>
      <c r="B46" s="4"/>
    </row>
    <row r="47" spans="1:2" ht="372">
      <c r="A47" s="13"/>
      <c r="B47" s="10" t="s">
        <v>247</v>
      </c>
    </row>
    <row r="48" spans="1:2">
      <c r="A48" s="13"/>
      <c r="B48" s="4"/>
    </row>
    <row r="49" spans="1:2" ht="343.5">
      <c r="A49" s="13"/>
      <c r="B49" s="10" t="s">
        <v>248</v>
      </c>
    </row>
    <row r="50" spans="1:2">
      <c r="A50" s="13"/>
      <c r="B50" s="11"/>
    </row>
    <row r="51" spans="1:2" ht="272.25">
      <c r="A51" s="13"/>
      <c r="B51" s="10" t="s">
        <v>249</v>
      </c>
    </row>
    <row r="52" spans="1:2">
      <c r="A52" s="13"/>
      <c r="B52" s="4"/>
    </row>
    <row r="53" spans="1:2" ht="343.5">
      <c r="A53" s="13"/>
      <c r="B53" s="10" t="s">
        <v>250</v>
      </c>
    </row>
    <row r="54" spans="1:2">
      <c r="A54" s="13"/>
      <c r="B54" s="4"/>
    </row>
    <row r="55" spans="1:2" ht="215.25">
      <c r="A55" s="13"/>
      <c r="B55" s="10" t="s">
        <v>251</v>
      </c>
    </row>
    <row r="56" spans="1:2">
      <c r="A56" s="13"/>
      <c r="B56" s="4"/>
    </row>
    <row r="57" spans="1:2" ht="257.25">
      <c r="A57" s="13"/>
      <c r="B57" s="11" t="s">
        <v>252</v>
      </c>
    </row>
    <row r="58" spans="1:2">
      <c r="A58" s="13"/>
      <c r="B58" s="4"/>
    </row>
    <row r="59" spans="1:2" ht="285.75">
      <c r="A59" s="13"/>
      <c r="B59" s="11" t="s">
        <v>253</v>
      </c>
    </row>
    <row r="60" spans="1:2">
      <c r="A60" s="13"/>
      <c r="B60" s="4"/>
    </row>
    <row r="61" spans="1:2" ht="258">
      <c r="A61" s="13"/>
      <c r="B61" s="10" t="s">
        <v>254</v>
      </c>
    </row>
    <row r="62" spans="1:2">
      <c r="A62" s="13"/>
      <c r="B62" s="4"/>
    </row>
    <row r="63" spans="1:2" ht="409.6">
      <c r="A63" s="13"/>
      <c r="B63" s="10" t="s">
        <v>255</v>
      </c>
    </row>
    <row r="64" spans="1:2">
      <c r="A64" s="13"/>
      <c r="B64" s="4"/>
    </row>
    <row r="65" spans="1:2" ht="358.5">
      <c r="A65" s="13"/>
      <c r="B65" s="10" t="s">
        <v>256</v>
      </c>
    </row>
    <row r="66" spans="1:2">
      <c r="A66" s="13"/>
      <c r="B66" s="4"/>
    </row>
    <row r="67" spans="1:2" ht="409.6">
      <c r="A67" s="13"/>
      <c r="B67" s="10" t="s">
        <v>257</v>
      </c>
    </row>
    <row r="68" spans="1:2">
      <c r="A68" s="13"/>
      <c r="B68" s="4"/>
    </row>
    <row r="69" spans="1:2" ht="343.5">
      <c r="A69" s="13"/>
      <c r="B69" s="10" t="s">
        <v>258</v>
      </c>
    </row>
    <row r="70" spans="1:2">
      <c r="A70" s="13"/>
      <c r="B70" s="4"/>
    </row>
    <row r="71" spans="1:2" ht="285.75">
      <c r="A71" s="13"/>
      <c r="B71" s="11" t="s">
        <v>259</v>
      </c>
    </row>
    <row r="72" spans="1:2">
      <c r="A72" s="13"/>
      <c r="B72" s="4"/>
    </row>
    <row r="73" spans="1:2" ht="171.75">
      <c r="A73" s="13"/>
      <c r="B73" s="11" t="s">
        <v>260</v>
      </c>
    </row>
    <row r="74" spans="1:2">
      <c r="A74" s="13"/>
      <c r="B74" s="4"/>
    </row>
    <row r="75" spans="1:2" ht="357.75">
      <c r="A75" s="13"/>
      <c r="B75" s="10" t="s">
        <v>261</v>
      </c>
    </row>
    <row r="76" spans="1:2">
      <c r="A76" s="13"/>
      <c r="B76" s="4"/>
    </row>
    <row r="77" spans="1:2" ht="243">
      <c r="A77" s="13"/>
      <c r="B77" s="11" t="s">
        <v>262</v>
      </c>
    </row>
    <row r="78" spans="1:2">
      <c r="A78" s="13"/>
      <c r="B78" s="4"/>
    </row>
    <row r="79" spans="1:2" ht="201">
      <c r="A79" s="13"/>
      <c r="B79" s="10" t="s">
        <v>263</v>
      </c>
    </row>
  </sheetData>
  <mergeCells count="2">
    <mergeCell ref="A1:A2"/>
    <mergeCell ref="A4:A7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8" t="s">
        <v>1620</v>
      </c>
      <c r="B1" s="8" t="s">
        <v>1</v>
      </c>
      <c r="C1" s="8"/>
      <c r="D1" s="8"/>
      <c r="E1" s="8" t="s">
        <v>1553</v>
      </c>
      <c r="F1" s="8"/>
    </row>
    <row r="2" spans="1:6">
      <c r="A2" s="8"/>
      <c r="B2" s="1" t="s">
        <v>2</v>
      </c>
      <c r="C2" s="1" t="s">
        <v>28</v>
      </c>
      <c r="D2" s="1" t="s">
        <v>84</v>
      </c>
      <c r="E2" s="1" t="s">
        <v>1621</v>
      </c>
      <c r="F2" s="1" t="s">
        <v>1622</v>
      </c>
    </row>
    <row r="3" spans="1:6">
      <c r="A3" s="3" t="s">
        <v>1623</v>
      </c>
      <c r="B3" s="4"/>
      <c r="C3" s="4"/>
      <c r="D3" s="4"/>
      <c r="E3" s="4"/>
      <c r="F3" s="4"/>
    </row>
    <row r="4" spans="1:6" ht="30">
      <c r="A4" s="2" t="s">
        <v>75</v>
      </c>
      <c r="B4" s="9">
        <v>0.01</v>
      </c>
      <c r="C4" s="9">
        <v>0.01</v>
      </c>
      <c r="D4" s="4"/>
      <c r="E4" s="4"/>
      <c r="F4" s="4"/>
    </row>
    <row r="5" spans="1:6">
      <c r="A5" s="2" t="s">
        <v>1624</v>
      </c>
      <c r="B5" s="7">
        <v>19388000</v>
      </c>
      <c r="C5" s="7">
        <v>19065000</v>
      </c>
      <c r="D5" s="7">
        <v>5606000</v>
      </c>
      <c r="E5" s="4"/>
      <c r="F5" s="4"/>
    </row>
    <row r="6" spans="1:6">
      <c r="A6" s="2" t="s">
        <v>1625</v>
      </c>
      <c r="B6" s="4"/>
      <c r="C6" s="4"/>
      <c r="D6" s="4"/>
      <c r="E6" s="4"/>
      <c r="F6" s="4"/>
    </row>
    <row r="7" spans="1:6">
      <c r="A7" s="3" t="s">
        <v>1623</v>
      </c>
      <c r="B7" s="4"/>
      <c r="C7" s="4"/>
      <c r="D7" s="4"/>
      <c r="E7" s="4"/>
      <c r="F7" s="4"/>
    </row>
    <row r="8" spans="1:6" ht="30">
      <c r="A8" s="2" t="s">
        <v>1626</v>
      </c>
      <c r="B8" s="4"/>
      <c r="C8" s="4"/>
      <c r="D8" s="4"/>
      <c r="E8" s="4">
        <v>1E-3</v>
      </c>
      <c r="F8" s="4"/>
    </row>
    <row r="9" spans="1:6">
      <c r="A9" s="2" t="s">
        <v>1627</v>
      </c>
      <c r="B9" s="4"/>
      <c r="C9" s="4"/>
      <c r="D9" s="4"/>
      <c r="E9" s="9">
        <v>0.01</v>
      </c>
      <c r="F9" s="4"/>
    </row>
    <row r="10" spans="1:6">
      <c r="A10" s="2" t="s">
        <v>1628</v>
      </c>
      <c r="B10" s="4"/>
      <c r="C10" s="4"/>
      <c r="D10" s="4"/>
      <c r="E10" s="6">
        <v>6900000</v>
      </c>
      <c r="F10" s="4"/>
    </row>
    <row r="11" spans="1:6">
      <c r="A11" s="2" t="s">
        <v>1629</v>
      </c>
      <c r="B11" s="4"/>
      <c r="C11" s="4"/>
      <c r="D11" s="4"/>
      <c r="E11" s="7">
        <v>25</v>
      </c>
      <c r="F11" s="4"/>
    </row>
    <row r="12" spans="1:6">
      <c r="A12" s="2" t="s">
        <v>1630</v>
      </c>
      <c r="B12" s="4"/>
      <c r="C12" s="4"/>
      <c r="D12" s="4"/>
      <c r="E12" s="279">
        <v>7.4999999999999997E-2</v>
      </c>
      <c r="F12" s="4"/>
    </row>
    <row r="13" spans="1:6" ht="45">
      <c r="A13" s="2" t="s">
        <v>1631</v>
      </c>
      <c r="B13" s="4"/>
      <c r="C13" s="4"/>
      <c r="D13" s="4"/>
      <c r="E13" s="6">
        <v>5800000</v>
      </c>
      <c r="F13" s="4"/>
    </row>
    <row r="14" spans="1:6" ht="60">
      <c r="A14" s="2" t="s">
        <v>1632</v>
      </c>
      <c r="B14" s="4"/>
      <c r="C14" s="4"/>
      <c r="D14" s="4"/>
      <c r="E14" s="6">
        <v>166700000</v>
      </c>
      <c r="F14" s="4"/>
    </row>
    <row r="15" spans="1:6">
      <c r="A15" s="2" t="s">
        <v>1624</v>
      </c>
      <c r="B15" s="6">
        <v>12900000</v>
      </c>
      <c r="C15" s="6">
        <v>12900000</v>
      </c>
      <c r="D15" s="4"/>
      <c r="E15" s="4"/>
      <c r="F15" s="4"/>
    </row>
    <row r="16" spans="1:6">
      <c r="A16" s="2" t="s">
        <v>1633</v>
      </c>
      <c r="B16" s="4"/>
      <c r="C16" s="4"/>
      <c r="D16" s="4"/>
      <c r="E16" s="4"/>
      <c r="F16" s="4"/>
    </row>
    <row r="17" spans="1:6">
      <c r="A17" s="3" t="s">
        <v>1623</v>
      </c>
      <c r="B17" s="4"/>
      <c r="C17" s="4"/>
      <c r="D17" s="4"/>
      <c r="E17" s="4"/>
      <c r="F17" s="4"/>
    </row>
    <row r="18" spans="1:6">
      <c r="A18" s="2" t="s">
        <v>1628</v>
      </c>
      <c r="B18" s="4"/>
      <c r="C18" s="4"/>
      <c r="D18" s="4"/>
      <c r="E18" s="4"/>
      <c r="F18" s="6">
        <v>4000000</v>
      </c>
    </row>
    <row r="19" spans="1:6">
      <c r="A19" s="2" t="s">
        <v>1630</v>
      </c>
      <c r="B19" s="4"/>
      <c r="C19" s="4"/>
      <c r="D19" s="4"/>
      <c r="E19" s="4"/>
      <c r="F19" s="279">
        <v>6.4500000000000002E-2</v>
      </c>
    </row>
    <row r="20" spans="1:6" ht="30">
      <c r="A20" s="2" t="s">
        <v>75</v>
      </c>
      <c r="B20" s="4"/>
      <c r="C20" s="4"/>
      <c r="D20" s="4"/>
      <c r="E20" s="4"/>
      <c r="F20" s="9">
        <v>0.01</v>
      </c>
    </row>
    <row r="21" spans="1:6" ht="45">
      <c r="A21" s="2" t="s">
        <v>1631</v>
      </c>
      <c r="B21" s="4"/>
      <c r="C21" s="4"/>
      <c r="D21" s="4"/>
      <c r="E21" s="4"/>
      <c r="F21" s="6">
        <v>3500000</v>
      </c>
    </row>
    <row r="22" spans="1:6" ht="60">
      <c r="A22" s="2" t="s">
        <v>1632</v>
      </c>
      <c r="B22" s="4"/>
      <c r="C22" s="4"/>
      <c r="D22" s="4"/>
      <c r="E22" s="4"/>
      <c r="F22" s="6">
        <v>96500000</v>
      </c>
    </row>
    <row r="23" spans="1:6">
      <c r="A23" s="2" t="s">
        <v>1624</v>
      </c>
      <c r="B23" s="7">
        <v>6500000</v>
      </c>
      <c r="C23" s="7">
        <v>6100000</v>
      </c>
      <c r="D23" s="4"/>
      <c r="E23" s="4"/>
      <c r="F23" s="4"/>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1634</v>
      </c>
      <c r="B1" s="8" t="s">
        <v>1</v>
      </c>
      <c r="C1" s="8"/>
    </row>
    <row r="2" spans="1:3">
      <c r="A2" s="8"/>
      <c r="B2" s="1" t="s">
        <v>2</v>
      </c>
      <c r="C2" s="1" t="s">
        <v>28</v>
      </c>
    </row>
    <row r="3" spans="1:3">
      <c r="A3" s="3" t="s">
        <v>1635</v>
      </c>
      <c r="B3" s="4"/>
      <c r="C3" s="4"/>
    </row>
    <row r="4" spans="1:3" ht="30">
      <c r="A4" s="2" t="s">
        <v>1636</v>
      </c>
      <c r="B4" s="6">
        <v>3199988</v>
      </c>
      <c r="C4" s="4"/>
    </row>
    <row r="5" spans="1:3" ht="30">
      <c r="A5" s="2" t="s">
        <v>1637</v>
      </c>
      <c r="B5" s="4">
        <v>16.93</v>
      </c>
      <c r="C5" s="4"/>
    </row>
    <row r="6" spans="1:3">
      <c r="A6" s="3" t="s">
        <v>1638</v>
      </c>
      <c r="B6" s="4"/>
      <c r="C6" s="4"/>
    </row>
    <row r="7" spans="1:3" ht="30">
      <c r="A7" s="2" t="s">
        <v>1639</v>
      </c>
      <c r="B7" s="279">
        <v>0.55000000000000004</v>
      </c>
      <c r="C7" s="4"/>
    </row>
    <row r="8" spans="1:3" ht="30">
      <c r="A8" s="2" t="s">
        <v>1640</v>
      </c>
      <c r="B8" s="279">
        <v>0.45</v>
      </c>
      <c r="C8" s="4"/>
    </row>
    <row r="9" spans="1:3">
      <c r="A9" s="2" t="s">
        <v>1641</v>
      </c>
      <c r="B9" s="4"/>
      <c r="C9" s="4"/>
    </row>
    <row r="10" spans="1:3">
      <c r="A10" s="3" t="s">
        <v>1642</v>
      </c>
      <c r="B10" s="4"/>
      <c r="C10" s="4"/>
    </row>
    <row r="11" spans="1:3">
      <c r="A11" s="2" t="s">
        <v>1643</v>
      </c>
      <c r="B11" s="7">
        <v>13800000</v>
      </c>
      <c r="C11" s="7">
        <v>15100000</v>
      </c>
    </row>
    <row r="12" spans="1:3" ht="30">
      <c r="A12" s="2" t="s">
        <v>1644</v>
      </c>
      <c r="B12" s="4"/>
      <c r="C12" s="4"/>
    </row>
    <row r="13" spans="1:3">
      <c r="A13" s="3" t="s">
        <v>1642</v>
      </c>
      <c r="B13" s="4"/>
      <c r="C13" s="4"/>
    </row>
    <row r="14" spans="1:3">
      <c r="A14" s="2" t="s">
        <v>1643</v>
      </c>
      <c r="B14" s="6">
        <v>8600000</v>
      </c>
      <c r="C14" s="6">
        <v>9400000</v>
      </c>
    </row>
    <row r="15" spans="1:3" ht="30">
      <c r="A15" s="2" t="s">
        <v>1645</v>
      </c>
      <c r="B15" s="4"/>
      <c r="C15" s="4"/>
    </row>
    <row r="16" spans="1:3">
      <c r="A16" s="3" t="s">
        <v>1642</v>
      </c>
      <c r="B16" s="4"/>
      <c r="C16" s="4"/>
    </row>
    <row r="17" spans="1:3" ht="75">
      <c r="A17" s="2" t="s">
        <v>1646</v>
      </c>
      <c r="B17" s="279">
        <v>1</v>
      </c>
      <c r="C17" s="4"/>
    </row>
    <row r="18" spans="1:3" ht="45">
      <c r="A18" s="2" t="s">
        <v>1647</v>
      </c>
      <c r="B18" s="4"/>
      <c r="C18" s="4"/>
    </row>
    <row r="19" spans="1:3">
      <c r="A19" s="3" t="s">
        <v>1642</v>
      </c>
      <c r="B19" s="4"/>
      <c r="C19" s="4"/>
    </row>
    <row r="20" spans="1:3">
      <c r="A20" s="2" t="s">
        <v>1643</v>
      </c>
      <c r="B20" s="6">
        <v>33200000</v>
      </c>
      <c r="C20" s="6">
        <v>30200000</v>
      </c>
    </row>
    <row r="21" spans="1:3" ht="30">
      <c r="A21" s="2" t="s">
        <v>1648</v>
      </c>
      <c r="B21" s="4"/>
      <c r="C21" s="4"/>
    </row>
    <row r="22" spans="1:3">
      <c r="A22" s="3" t="s">
        <v>1642</v>
      </c>
      <c r="B22" s="4"/>
      <c r="C22" s="4"/>
    </row>
    <row r="23" spans="1:3">
      <c r="A23" s="2" t="s">
        <v>1649</v>
      </c>
      <c r="B23" s="6">
        <v>1500000</v>
      </c>
      <c r="C23" s="6">
        <v>800000</v>
      </c>
    </row>
    <row r="24" spans="1:3">
      <c r="A24" s="2" t="s">
        <v>1643</v>
      </c>
      <c r="B24" s="6">
        <v>31800000</v>
      </c>
      <c r="C24" s="6">
        <v>27800000</v>
      </c>
    </row>
    <row r="25" spans="1:3" ht="45">
      <c r="A25" s="2" t="s">
        <v>1650</v>
      </c>
      <c r="B25" s="4">
        <v>0</v>
      </c>
      <c r="C25" s="4">
        <v>0</v>
      </c>
    </row>
    <row r="26" spans="1:3" ht="45">
      <c r="A26" s="2" t="s">
        <v>1651</v>
      </c>
      <c r="B26" s="4"/>
      <c r="C26" s="4"/>
    </row>
    <row r="27" spans="1:3">
      <c r="A27" s="3" t="s">
        <v>1642</v>
      </c>
      <c r="B27" s="4"/>
      <c r="C27" s="4"/>
    </row>
    <row r="28" spans="1:3">
      <c r="A28" s="2" t="s">
        <v>1643</v>
      </c>
      <c r="B28" s="7">
        <v>18300000</v>
      </c>
      <c r="C28" s="7">
        <v>16400000</v>
      </c>
    </row>
    <row r="29" spans="1:3" ht="45">
      <c r="A29" s="2" t="s">
        <v>1652</v>
      </c>
      <c r="B29" s="4"/>
      <c r="C29" s="4"/>
    </row>
    <row r="30" spans="1:3">
      <c r="A30" s="3" t="s">
        <v>1642</v>
      </c>
      <c r="B30" s="4"/>
      <c r="C30" s="4"/>
    </row>
    <row r="31" spans="1:3" ht="45">
      <c r="A31" s="2" t="s">
        <v>1653</v>
      </c>
      <c r="B31" s="279">
        <v>0.5</v>
      </c>
      <c r="C31"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654</v>
      </c>
      <c r="B1" s="1" t="s">
        <v>1</v>
      </c>
      <c r="C1" s="1"/>
    </row>
    <row r="2" spans="1:3">
      <c r="A2" s="8"/>
      <c r="B2" s="1" t="s">
        <v>2</v>
      </c>
      <c r="C2" s="1" t="s">
        <v>28</v>
      </c>
    </row>
    <row r="3" spans="1:3" ht="30">
      <c r="A3" s="3" t="s">
        <v>663</v>
      </c>
      <c r="B3" s="4"/>
      <c r="C3" s="4"/>
    </row>
    <row r="4" spans="1:3" ht="45">
      <c r="A4" s="2" t="s">
        <v>1655</v>
      </c>
      <c r="B4" s="4" t="s">
        <v>1656</v>
      </c>
      <c r="C4" s="4"/>
    </row>
    <row r="5" spans="1:3" ht="45">
      <c r="A5" s="2" t="s">
        <v>1657</v>
      </c>
      <c r="B5" s="7">
        <v>83700000</v>
      </c>
      <c r="C5" s="4"/>
    </row>
    <row r="6" spans="1:3">
      <c r="A6" s="2" t="s">
        <v>1322</v>
      </c>
      <c r="B6" s="4"/>
      <c r="C6" s="4"/>
    </row>
    <row r="7" spans="1:3" ht="45">
      <c r="A7" s="3" t="s">
        <v>1658</v>
      </c>
      <c r="B7" s="4"/>
      <c r="C7" s="4"/>
    </row>
    <row r="8" spans="1:3" ht="75">
      <c r="A8" s="2" t="s">
        <v>1659</v>
      </c>
      <c r="B8" s="279">
        <v>1</v>
      </c>
      <c r="C8" s="4"/>
    </row>
    <row r="9" spans="1:3">
      <c r="A9" s="3" t="s">
        <v>1660</v>
      </c>
      <c r="B9" s="4"/>
      <c r="C9" s="4"/>
    </row>
    <row r="10" spans="1:3" ht="45">
      <c r="A10" s="2" t="s">
        <v>1661</v>
      </c>
      <c r="B10" s="279">
        <v>0.04</v>
      </c>
      <c r="C10" s="4"/>
    </row>
    <row r="11" spans="1:3">
      <c r="A11" s="2" t="s">
        <v>1317</v>
      </c>
      <c r="B11" s="4"/>
      <c r="C11" s="4"/>
    </row>
    <row r="12" spans="1:3">
      <c r="A12" s="3" t="s">
        <v>1660</v>
      </c>
      <c r="B12" s="4"/>
      <c r="C12" s="4"/>
    </row>
    <row r="13" spans="1:3" ht="45">
      <c r="A13" s="2" t="s">
        <v>1662</v>
      </c>
      <c r="B13" s="279">
        <v>0.03</v>
      </c>
      <c r="C13" s="4"/>
    </row>
    <row r="14" spans="1:3">
      <c r="A14" s="2" t="s">
        <v>673</v>
      </c>
      <c r="B14" s="4"/>
      <c r="C14" s="4"/>
    </row>
    <row r="15" spans="1:3">
      <c r="A15" s="3" t="s">
        <v>1663</v>
      </c>
      <c r="B15" s="4"/>
      <c r="C15" s="4"/>
    </row>
    <row r="16" spans="1:3">
      <c r="A16" s="2" t="s">
        <v>1664</v>
      </c>
      <c r="B16" s="6">
        <v>1919887000</v>
      </c>
      <c r="C16" s="6">
        <v>1763682000</v>
      </c>
    </row>
    <row r="17" spans="1:3" ht="30">
      <c r="A17" s="2" t="s">
        <v>1665</v>
      </c>
      <c r="B17" s="6">
        <v>762711000</v>
      </c>
      <c r="C17" s="6">
        <v>726242000</v>
      </c>
    </row>
    <row r="18" spans="1:3">
      <c r="A18" s="3" t="s">
        <v>1666</v>
      </c>
      <c r="B18" s="4"/>
      <c r="C18" s="4"/>
    </row>
    <row r="19" spans="1:3">
      <c r="A19" s="2" t="s">
        <v>1664</v>
      </c>
      <c r="B19" s="6">
        <v>1919887000</v>
      </c>
      <c r="C19" s="6">
        <v>1763682000</v>
      </c>
    </row>
    <row r="20" spans="1:3" ht="30">
      <c r="A20" s="2" t="s">
        <v>1665</v>
      </c>
      <c r="B20" s="6">
        <v>652857000</v>
      </c>
      <c r="C20" s="6">
        <v>618228000</v>
      </c>
    </row>
    <row r="21" spans="1:3" ht="30">
      <c r="A21" s="2" t="s">
        <v>1667</v>
      </c>
      <c r="B21" s="6">
        <v>979286000</v>
      </c>
      <c r="C21" s="6">
        <v>927342000</v>
      </c>
    </row>
    <row r="22" spans="1:3">
      <c r="A22" s="3" t="s">
        <v>1668</v>
      </c>
      <c r="B22" s="4"/>
      <c r="C22" s="4"/>
    </row>
    <row r="23" spans="1:3">
      <c r="A23" s="2" t="s">
        <v>1664</v>
      </c>
      <c r="B23" s="6">
        <v>2209999000</v>
      </c>
      <c r="C23" s="6">
        <v>2107981000</v>
      </c>
    </row>
    <row r="24" spans="1:3" ht="30">
      <c r="A24" s="2" t="s">
        <v>1665</v>
      </c>
      <c r="B24" s="6">
        <v>1305714000</v>
      </c>
      <c r="C24" s="6">
        <v>1236456000</v>
      </c>
    </row>
    <row r="25" spans="1:3" ht="30">
      <c r="A25" s="2" t="s">
        <v>1667</v>
      </c>
      <c r="B25" s="6">
        <v>1632143000</v>
      </c>
      <c r="C25" s="6">
        <v>1545571000</v>
      </c>
    </row>
    <row r="26" spans="1:3">
      <c r="A26" s="3" t="s">
        <v>1660</v>
      </c>
      <c r="B26" s="4"/>
      <c r="C26" s="4"/>
    </row>
    <row r="27" spans="1:3">
      <c r="A27" s="2" t="s">
        <v>1669</v>
      </c>
      <c r="B27" s="279">
        <v>0.1007</v>
      </c>
      <c r="C27" s="279">
        <v>9.7100000000000006E-2</v>
      </c>
    </row>
    <row r="28" spans="1:3" ht="30">
      <c r="A28" s="2" t="s">
        <v>1670</v>
      </c>
      <c r="B28" s="279">
        <v>0.04</v>
      </c>
      <c r="C28" s="279">
        <v>0.04</v>
      </c>
    </row>
    <row r="29" spans="1:3">
      <c r="A29" s="3" t="s">
        <v>1671</v>
      </c>
      <c r="B29" s="4"/>
      <c r="C29" s="4"/>
    </row>
    <row r="30" spans="1:3">
      <c r="A30" s="2" t="s">
        <v>1669</v>
      </c>
      <c r="B30" s="279">
        <v>0.1176</v>
      </c>
      <c r="C30" s="279">
        <v>0.11409999999999999</v>
      </c>
    </row>
    <row r="31" spans="1:3" ht="30">
      <c r="A31" s="2" t="s">
        <v>1670</v>
      </c>
      <c r="B31" s="279">
        <v>0.04</v>
      </c>
      <c r="C31" s="279">
        <v>0.04</v>
      </c>
    </row>
    <row r="32" spans="1:3" ht="30">
      <c r="A32" s="2" t="s">
        <v>1672</v>
      </c>
      <c r="B32" s="279">
        <v>0.06</v>
      </c>
      <c r="C32" s="279">
        <v>0.06</v>
      </c>
    </row>
    <row r="33" spans="1:3">
      <c r="A33" s="3" t="s">
        <v>1673</v>
      </c>
      <c r="B33" s="4"/>
      <c r="C33" s="4"/>
    </row>
    <row r="34" spans="1:3">
      <c r="A34" s="2" t="s">
        <v>1669</v>
      </c>
      <c r="B34" s="279">
        <v>0.13539999999999999</v>
      </c>
      <c r="C34" s="279">
        <v>0.13639999999999999</v>
      </c>
    </row>
    <row r="35" spans="1:3" ht="30">
      <c r="A35" s="2" t="s">
        <v>1670</v>
      </c>
      <c r="B35" s="279">
        <v>0.08</v>
      </c>
      <c r="C35" s="279">
        <v>0.08</v>
      </c>
    </row>
    <row r="36" spans="1:3" ht="30">
      <c r="A36" s="2" t="s">
        <v>1672</v>
      </c>
      <c r="B36" s="279">
        <v>0.1</v>
      </c>
      <c r="C36" s="279">
        <v>0.1</v>
      </c>
    </row>
    <row r="37" spans="1:3">
      <c r="A37" s="2" t="s">
        <v>674</v>
      </c>
      <c r="B37" s="4"/>
      <c r="C37" s="4"/>
    </row>
    <row r="38" spans="1:3">
      <c r="A38" s="3" t="s">
        <v>1663</v>
      </c>
      <c r="B38" s="4"/>
      <c r="C38" s="4"/>
    </row>
    <row r="39" spans="1:3">
      <c r="A39" s="2" t="s">
        <v>1664</v>
      </c>
      <c r="B39" s="6">
        <v>1836019000</v>
      </c>
      <c r="C39" s="6">
        <v>1675082000</v>
      </c>
    </row>
    <row r="40" spans="1:3" ht="30">
      <c r="A40" s="2" t="s">
        <v>1665</v>
      </c>
      <c r="B40" s="6">
        <v>762746000</v>
      </c>
      <c r="C40" s="6">
        <v>725895000</v>
      </c>
    </row>
    <row r="41" spans="1:3" ht="30">
      <c r="A41" s="2" t="s">
        <v>1667</v>
      </c>
      <c r="B41" s="6">
        <v>953432000</v>
      </c>
      <c r="C41" s="6">
        <v>907368000</v>
      </c>
    </row>
    <row r="42" spans="1:3">
      <c r="A42" s="3" t="s">
        <v>1666</v>
      </c>
      <c r="B42" s="4"/>
      <c r="C42" s="4"/>
    </row>
    <row r="43" spans="1:3">
      <c r="A43" s="2" t="s">
        <v>1664</v>
      </c>
      <c r="B43" s="6">
        <v>1836019000</v>
      </c>
      <c r="C43" s="6">
        <v>1675082000</v>
      </c>
    </row>
    <row r="44" spans="1:3" ht="30">
      <c r="A44" s="2" t="s">
        <v>1665</v>
      </c>
      <c r="B44" s="6">
        <v>652785000</v>
      </c>
      <c r="C44" s="6">
        <v>618033000</v>
      </c>
    </row>
    <row r="45" spans="1:3" ht="30">
      <c r="A45" s="2" t="s">
        <v>1667</v>
      </c>
      <c r="B45" s="6">
        <v>979177000</v>
      </c>
      <c r="C45" s="6">
        <v>927049000</v>
      </c>
    </row>
    <row r="46" spans="1:3">
      <c r="A46" s="3" t="s">
        <v>1668</v>
      </c>
      <c r="B46" s="4"/>
      <c r="C46" s="4"/>
    </row>
    <row r="47" spans="1:3">
      <c r="A47" s="2" t="s">
        <v>1664</v>
      </c>
      <c r="B47" s="6">
        <v>2126131000</v>
      </c>
      <c r="C47" s="6">
        <v>2018959000</v>
      </c>
    </row>
    <row r="48" spans="1:3" ht="30">
      <c r="A48" s="2" t="s">
        <v>1665</v>
      </c>
      <c r="B48" s="6">
        <v>1305569000</v>
      </c>
      <c r="C48" s="6">
        <v>1236066000</v>
      </c>
    </row>
    <row r="49" spans="1:3" ht="30">
      <c r="A49" s="2" t="s">
        <v>1667</v>
      </c>
      <c r="B49" s="7">
        <v>1631961000</v>
      </c>
      <c r="C49" s="7">
        <v>1545082000</v>
      </c>
    </row>
    <row r="50" spans="1:3">
      <c r="A50" s="3" t="s">
        <v>1660</v>
      </c>
      <c r="B50" s="4"/>
      <c r="C50" s="4"/>
    </row>
    <row r="51" spans="1:3">
      <c r="A51" s="2" t="s">
        <v>1669</v>
      </c>
      <c r="B51" s="279">
        <v>9.6299999999999997E-2</v>
      </c>
      <c r="C51" s="279">
        <v>9.2299999999999993E-2</v>
      </c>
    </row>
    <row r="52" spans="1:3" ht="30">
      <c r="A52" s="2" t="s">
        <v>1670</v>
      </c>
      <c r="B52" s="279">
        <v>0.04</v>
      </c>
      <c r="C52" s="279">
        <v>0.04</v>
      </c>
    </row>
    <row r="53" spans="1:3" ht="30">
      <c r="A53" s="2" t="s">
        <v>1672</v>
      </c>
      <c r="B53" s="279">
        <v>0.05</v>
      </c>
      <c r="C53" s="279">
        <v>0.05</v>
      </c>
    </row>
    <row r="54" spans="1:3">
      <c r="A54" s="3" t="s">
        <v>1671</v>
      </c>
      <c r="B54" s="4"/>
      <c r="C54" s="4"/>
    </row>
    <row r="55" spans="1:3">
      <c r="A55" s="2" t="s">
        <v>1669</v>
      </c>
      <c r="B55" s="279">
        <v>0.1125</v>
      </c>
      <c r="C55" s="279">
        <v>0.1084</v>
      </c>
    </row>
    <row r="56" spans="1:3" ht="30">
      <c r="A56" s="2" t="s">
        <v>1670</v>
      </c>
      <c r="B56" s="279">
        <v>0.04</v>
      </c>
      <c r="C56" s="279">
        <v>0.04</v>
      </c>
    </row>
    <row r="57" spans="1:3" ht="30">
      <c r="A57" s="2" t="s">
        <v>1672</v>
      </c>
      <c r="B57" s="279">
        <v>0.06</v>
      </c>
      <c r="C57" s="279">
        <v>0.06</v>
      </c>
    </row>
    <row r="58" spans="1:3">
      <c r="A58" s="3" t="s">
        <v>1673</v>
      </c>
      <c r="B58" s="4"/>
      <c r="C58" s="4"/>
    </row>
    <row r="59" spans="1:3">
      <c r="A59" s="2" t="s">
        <v>1669</v>
      </c>
      <c r="B59" s="279">
        <v>0.1303</v>
      </c>
      <c r="C59" s="279">
        <v>0.13070000000000001</v>
      </c>
    </row>
    <row r="60" spans="1:3" ht="30">
      <c r="A60" s="2" t="s">
        <v>1670</v>
      </c>
      <c r="B60" s="279">
        <v>0.08</v>
      </c>
      <c r="C60" s="279">
        <v>0.08</v>
      </c>
    </row>
    <row r="61" spans="1:3" ht="30">
      <c r="A61" s="2" t="s">
        <v>1672</v>
      </c>
      <c r="B61" s="279">
        <v>0.1</v>
      </c>
      <c r="C61" s="279">
        <v>0.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24" bestFit="1" customWidth="1"/>
    <col min="3" max="5" width="23" bestFit="1" customWidth="1"/>
  </cols>
  <sheetData>
    <row r="1" spans="1:5" ht="15" customHeight="1">
      <c r="A1" s="1" t="s">
        <v>1674</v>
      </c>
      <c r="B1" s="8" t="s">
        <v>1</v>
      </c>
      <c r="C1" s="8"/>
      <c r="D1" s="8"/>
      <c r="E1" s="8"/>
    </row>
    <row r="2" spans="1:5" ht="30">
      <c r="A2" s="1" t="s">
        <v>140</v>
      </c>
      <c r="B2" s="1" t="s">
        <v>2</v>
      </c>
      <c r="C2" s="1" t="s">
        <v>28</v>
      </c>
      <c r="D2" s="1" t="s">
        <v>84</v>
      </c>
      <c r="E2" s="1" t="s">
        <v>1675</v>
      </c>
    </row>
    <row r="3" spans="1:5">
      <c r="A3" s="3" t="s">
        <v>1676</v>
      </c>
      <c r="B3" s="4"/>
      <c r="C3" s="4"/>
      <c r="D3" s="4"/>
      <c r="E3" s="4"/>
    </row>
    <row r="4" spans="1:5" ht="30">
      <c r="A4" s="2" t="s">
        <v>1677</v>
      </c>
      <c r="B4" s="6">
        <v>2754016</v>
      </c>
      <c r="C4" s="4"/>
      <c r="D4" s="4"/>
      <c r="E4" s="4"/>
    </row>
    <row r="5" spans="1:5" ht="45">
      <c r="A5" s="2" t="s">
        <v>687</v>
      </c>
      <c r="B5" s="7">
        <v>22532</v>
      </c>
      <c r="C5" s="4"/>
      <c r="D5" s="4"/>
      <c r="E5" s="4"/>
    </row>
    <row r="6" spans="1:5">
      <c r="A6" s="2" t="s">
        <v>689</v>
      </c>
      <c r="B6" s="4" t="s">
        <v>1678</v>
      </c>
      <c r="C6" s="4"/>
      <c r="D6" s="4"/>
      <c r="E6" s="4"/>
    </row>
    <row r="7" spans="1:5">
      <c r="A7" s="2" t="s">
        <v>1679</v>
      </c>
      <c r="B7" s="4"/>
      <c r="C7" s="4"/>
      <c r="D7" s="4"/>
      <c r="E7" s="4"/>
    </row>
    <row r="8" spans="1:5">
      <c r="A8" s="3" t="s">
        <v>1676</v>
      </c>
      <c r="B8" s="4"/>
      <c r="C8" s="4"/>
      <c r="D8" s="4"/>
      <c r="E8" s="4"/>
    </row>
    <row r="9" spans="1:5" ht="30">
      <c r="A9" s="2" t="s">
        <v>686</v>
      </c>
      <c r="B9" s="6">
        <v>8690</v>
      </c>
      <c r="C9" s="6">
        <v>10467</v>
      </c>
      <c r="D9" s="6">
        <v>10934</v>
      </c>
      <c r="E9" s="4"/>
    </row>
    <row r="10" spans="1:5" ht="45">
      <c r="A10" s="2" t="s">
        <v>687</v>
      </c>
      <c r="B10" s="4"/>
      <c r="C10" s="6">
        <v>14482</v>
      </c>
      <c r="D10" s="6">
        <v>19530</v>
      </c>
      <c r="E10" s="4"/>
    </row>
    <row r="11" spans="1:5" ht="30">
      <c r="A11" s="2" t="s">
        <v>688</v>
      </c>
      <c r="B11" s="7">
        <v>3424</v>
      </c>
      <c r="C11" s="7">
        <v>4034</v>
      </c>
      <c r="D11" s="7">
        <v>4259</v>
      </c>
      <c r="E11" s="4"/>
    </row>
    <row r="12" spans="1:5">
      <c r="A12" s="2" t="s">
        <v>689</v>
      </c>
      <c r="B12" s="4"/>
      <c r="C12" s="4" t="s">
        <v>1680</v>
      </c>
      <c r="D12" s="4" t="s">
        <v>1681</v>
      </c>
      <c r="E12" s="4"/>
    </row>
    <row r="13" spans="1:5">
      <c r="A13" s="3" t="s">
        <v>1682</v>
      </c>
      <c r="B13" s="4"/>
      <c r="C13" s="4"/>
      <c r="D13" s="4"/>
      <c r="E13" s="4"/>
    </row>
    <row r="14" spans="1:5" ht="30">
      <c r="A14" s="2" t="s">
        <v>1683</v>
      </c>
      <c r="B14" s="6">
        <v>3355295</v>
      </c>
      <c r="C14" s="6">
        <v>3212235</v>
      </c>
      <c r="D14" s="6">
        <v>2284114</v>
      </c>
      <c r="E14" s="4"/>
    </row>
    <row r="15" spans="1:5">
      <c r="A15" s="2" t="s">
        <v>1684</v>
      </c>
      <c r="B15" s="6">
        <v>1120750</v>
      </c>
      <c r="C15" s="6">
        <v>493650</v>
      </c>
      <c r="D15" s="6">
        <v>1769700</v>
      </c>
      <c r="E15" s="4"/>
    </row>
    <row r="16" spans="1:5">
      <c r="A16" s="2" t="s">
        <v>1685</v>
      </c>
      <c r="B16" s="6">
        <v>-108490</v>
      </c>
      <c r="C16" s="6">
        <v>-120313</v>
      </c>
      <c r="D16" s="6">
        <v>-322908</v>
      </c>
      <c r="E16" s="4"/>
    </row>
    <row r="17" spans="1:5">
      <c r="A17" s="2" t="s">
        <v>1686</v>
      </c>
      <c r="B17" s="6">
        <v>-1509061</v>
      </c>
      <c r="C17" s="6">
        <v>-230277</v>
      </c>
      <c r="D17" s="6">
        <v>-518671</v>
      </c>
      <c r="E17" s="4"/>
    </row>
    <row r="18" spans="1:5" ht="30">
      <c r="A18" s="2" t="s">
        <v>1687</v>
      </c>
      <c r="B18" s="6">
        <v>2858494</v>
      </c>
      <c r="C18" s="6">
        <v>3355295</v>
      </c>
      <c r="D18" s="6">
        <v>3212235</v>
      </c>
      <c r="E18" s="4"/>
    </row>
    <row r="19" spans="1:5" ht="30">
      <c r="A19" s="3" t="s">
        <v>1688</v>
      </c>
      <c r="B19" s="4"/>
      <c r="C19" s="4"/>
      <c r="D19" s="4"/>
      <c r="E19" s="4"/>
    </row>
    <row r="20" spans="1:5" ht="45">
      <c r="A20" s="2" t="s">
        <v>1689</v>
      </c>
      <c r="B20" s="9">
        <v>11.09</v>
      </c>
      <c r="C20" s="9">
        <v>11.13</v>
      </c>
      <c r="D20" s="9">
        <v>12.95</v>
      </c>
      <c r="E20" s="4"/>
    </row>
    <row r="21" spans="1:5" ht="30">
      <c r="A21" s="2" t="s">
        <v>1690</v>
      </c>
      <c r="B21" s="9">
        <v>15.61</v>
      </c>
      <c r="C21" s="9">
        <v>13.55</v>
      </c>
      <c r="D21" s="9">
        <v>9.27</v>
      </c>
      <c r="E21" s="4"/>
    </row>
    <row r="22" spans="1:5" ht="45">
      <c r="A22" s="2" t="s">
        <v>1691</v>
      </c>
      <c r="B22" s="9">
        <v>13.06</v>
      </c>
      <c r="C22" s="9">
        <v>12.75</v>
      </c>
      <c r="D22" s="9">
        <v>10.130000000000001</v>
      </c>
      <c r="E22" s="4"/>
    </row>
    <row r="23" spans="1:5" ht="30">
      <c r="A23" s="2" t="s">
        <v>1692</v>
      </c>
      <c r="B23" s="9">
        <v>11.21</v>
      </c>
      <c r="C23" s="9">
        <v>16.04</v>
      </c>
      <c r="D23" s="9">
        <v>13.42</v>
      </c>
      <c r="E23" s="4"/>
    </row>
    <row r="24" spans="1:5" ht="45">
      <c r="A24" s="2" t="s">
        <v>1693</v>
      </c>
      <c r="B24" s="9">
        <v>12.73</v>
      </c>
      <c r="C24" s="9">
        <v>11.09</v>
      </c>
      <c r="D24" s="9">
        <v>11.13</v>
      </c>
      <c r="E24" s="4"/>
    </row>
    <row r="25" spans="1:5">
      <c r="A25" s="2" t="s">
        <v>1694</v>
      </c>
      <c r="B25" s="4"/>
      <c r="C25" s="4"/>
      <c r="D25" s="4"/>
      <c r="E25" s="4"/>
    </row>
    <row r="26" spans="1:5" ht="30">
      <c r="A26" s="3" t="s">
        <v>1695</v>
      </c>
      <c r="B26" s="4"/>
      <c r="C26" s="4"/>
      <c r="D26" s="4"/>
      <c r="E26" s="4"/>
    </row>
    <row r="27" spans="1:5" ht="30">
      <c r="A27" s="2" t="s">
        <v>1696</v>
      </c>
      <c r="B27" s="9">
        <v>6.16</v>
      </c>
      <c r="C27" s="9">
        <v>6.16</v>
      </c>
      <c r="D27" s="9">
        <v>6.16</v>
      </c>
      <c r="E27" s="9">
        <v>6.16</v>
      </c>
    </row>
    <row r="28" spans="1:5" ht="30">
      <c r="A28" s="2" t="s">
        <v>1697</v>
      </c>
      <c r="B28" s="9">
        <v>13.84</v>
      </c>
      <c r="C28" s="9">
        <v>12.47</v>
      </c>
      <c r="D28" s="9">
        <v>7.73</v>
      </c>
      <c r="E28" s="4"/>
    </row>
    <row r="29" spans="1:5" ht="45">
      <c r="A29" s="2" t="s">
        <v>1698</v>
      </c>
      <c r="B29" s="9">
        <v>6.8</v>
      </c>
      <c r="C29" s="9">
        <v>9.65</v>
      </c>
      <c r="D29" s="9">
        <v>7.73</v>
      </c>
      <c r="E29" s="4"/>
    </row>
    <row r="30" spans="1:5" ht="30">
      <c r="A30" s="2" t="s">
        <v>1699</v>
      </c>
      <c r="B30" s="9">
        <v>8.35</v>
      </c>
      <c r="C30" s="9">
        <v>9.48</v>
      </c>
      <c r="D30" s="9">
        <v>7.57</v>
      </c>
      <c r="E30" s="4"/>
    </row>
    <row r="31" spans="1:5" ht="30">
      <c r="A31" s="2" t="s">
        <v>1700</v>
      </c>
      <c r="B31" s="9">
        <v>6.16</v>
      </c>
      <c r="C31" s="9">
        <v>6.16</v>
      </c>
      <c r="D31" s="9">
        <v>6.16</v>
      </c>
      <c r="E31" s="9">
        <v>6.16</v>
      </c>
    </row>
    <row r="32" spans="1:5">
      <c r="A32" s="2" t="s">
        <v>1701</v>
      </c>
      <c r="B32" s="4"/>
      <c r="C32" s="4"/>
      <c r="D32" s="4"/>
      <c r="E32" s="4"/>
    </row>
    <row r="33" spans="1:5" ht="30">
      <c r="A33" s="3" t="s">
        <v>1695</v>
      </c>
      <c r="B33" s="4"/>
      <c r="C33" s="4"/>
      <c r="D33" s="4"/>
      <c r="E33" s="4"/>
    </row>
    <row r="34" spans="1:5" ht="30">
      <c r="A34" s="2" t="s">
        <v>1696</v>
      </c>
      <c r="B34" s="9">
        <v>16.02</v>
      </c>
      <c r="C34" s="9">
        <v>15.17</v>
      </c>
      <c r="D34" s="9">
        <v>25.18</v>
      </c>
      <c r="E34" s="9">
        <v>28.64</v>
      </c>
    </row>
    <row r="35" spans="1:5" ht="30">
      <c r="A35" s="2" t="s">
        <v>1697</v>
      </c>
      <c r="B35" s="9">
        <v>16.02</v>
      </c>
      <c r="C35" s="9">
        <v>15.17</v>
      </c>
      <c r="D35" s="9">
        <v>11.56</v>
      </c>
      <c r="E35" s="4"/>
    </row>
    <row r="36" spans="1:5" ht="45">
      <c r="A36" s="2" t="s">
        <v>1698</v>
      </c>
      <c r="B36" s="9">
        <v>15.79</v>
      </c>
      <c r="C36" s="9">
        <v>17.37</v>
      </c>
      <c r="D36" s="9">
        <v>28.02</v>
      </c>
      <c r="E36" s="4"/>
    </row>
    <row r="37" spans="1:5" ht="30">
      <c r="A37" s="2" t="s">
        <v>1699</v>
      </c>
      <c r="B37" s="9">
        <v>14.9</v>
      </c>
      <c r="C37" s="9">
        <v>25.18</v>
      </c>
      <c r="D37" s="9">
        <v>28.64</v>
      </c>
      <c r="E37" s="4"/>
    </row>
    <row r="38" spans="1:5" ht="30">
      <c r="A38" s="2" t="s">
        <v>1700</v>
      </c>
      <c r="B38" s="9">
        <v>16.02</v>
      </c>
      <c r="C38" s="9">
        <v>15.17</v>
      </c>
      <c r="D38" s="9">
        <v>25.18</v>
      </c>
      <c r="E38" s="9">
        <v>28.64</v>
      </c>
    </row>
    <row r="39" spans="1:5">
      <c r="A39" s="2" t="s">
        <v>1702</v>
      </c>
      <c r="B39" s="4"/>
      <c r="C39" s="4"/>
      <c r="D39" s="4"/>
      <c r="E39" s="4"/>
    </row>
    <row r="40" spans="1:5">
      <c r="A40" s="3" t="s">
        <v>1676</v>
      </c>
      <c r="B40" s="4"/>
      <c r="C40" s="4"/>
      <c r="D40" s="4"/>
      <c r="E40" s="4"/>
    </row>
    <row r="41" spans="1:5" ht="75">
      <c r="A41" s="2" t="s">
        <v>1703</v>
      </c>
      <c r="B41" s="6">
        <v>1080916</v>
      </c>
      <c r="C41" s="4"/>
      <c r="D41" s="4"/>
      <c r="E41" s="4"/>
    </row>
    <row r="42" spans="1:5">
      <c r="A42" s="2" t="s">
        <v>1704</v>
      </c>
      <c r="B42" s="4"/>
      <c r="C42" s="4"/>
      <c r="D42" s="4"/>
      <c r="E42" s="4"/>
    </row>
    <row r="43" spans="1:5">
      <c r="A43" s="3" t="s">
        <v>1705</v>
      </c>
      <c r="B43" s="4"/>
      <c r="C43" s="4"/>
      <c r="D43" s="4"/>
      <c r="E43" s="4"/>
    </row>
    <row r="44" spans="1:5">
      <c r="A44" s="2" t="s">
        <v>1684</v>
      </c>
      <c r="B44" s="4">
        <v>0</v>
      </c>
      <c r="C44" s="4">
        <v>0</v>
      </c>
      <c r="D44" s="4">
        <v>0</v>
      </c>
      <c r="E44" s="4"/>
    </row>
    <row r="45" spans="1:5">
      <c r="A45" s="2" t="s">
        <v>1706</v>
      </c>
      <c r="B45" s="6">
        <v>-47000</v>
      </c>
      <c r="C45" s="4"/>
      <c r="D45" s="4"/>
      <c r="E45" s="4"/>
    </row>
    <row r="46" spans="1:5">
      <c r="A46" s="2" t="s">
        <v>1707</v>
      </c>
      <c r="B46" s="4">
        <v>0</v>
      </c>
      <c r="C46" s="6">
        <v>-451104</v>
      </c>
      <c r="D46" s="6">
        <v>-121640</v>
      </c>
      <c r="E46" s="4"/>
    </row>
    <row r="47" spans="1:5">
      <c r="A47" s="2" t="s">
        <v>1686</v>
      </c>
      <c r="B47" s="4">
        <v>0</v>
      </c>
      <c r="C47" s="4">
        <v>0</v>
      </c>
      <c r="D47" s="4">
        <v>0</v>
      </c>
      <c r="E47" s="4"/>
    </row>
    <row r="48" spans="1:5" ht="30">
      <c r="A48" s="2" t="s">
        <v>1687</v>
      </c>
      <c r="B48" s="6">
        <v>1579000</v>
      </c>
      <c r="C48" s="4"/>
      <c r="D48" s="4"/>
      <c r="E48" s="4"/>
    </row>
    <row r="49" spans="1:5">
      <c r="A49" s="3" t="s">
        <v>1708</v>
      </c>
      <c r="B49" s="4"/>
      <c r="C49" s="4"/>
      <c r="D49" s="4"/>
      <c r="E49" s="4"/>
    </row>
    <row r="50" spans="1:5" ht="30">
      <c r="A50" s="2" t="s">
        <v>1709</v>
      </c>
      <c r="B50" s="4" t="s">
        <v>1710</v>
      </c>
      <c r="C50" s="4"/>
      <c r="D50" s="4"/>
      <c r="E50" s="4"/>
    </row>
    <row r="51" spans="1:5">
      <c r="A51" s="3" t="s">
        <v>1711</v>
      </c>
      <c r="B51" s="4"/>
      <c r="C51" s="4"/>
      <c r="D51" s="4"/>
      <c r="E51" s="4"/>
    </row>
    <row r="52" spans="1:5" ht="30">
      <c r="A52" s="2" t="s">
        <v>1712</v>
      </c>
      <c r="B52" s="7">
        <v>0</v>
      </c>
      <c r="C52" s="7">
        <v>0</v>
      </c>
      <c r="D52" s="7">
        <v>0</v>
      </c>
      <c r="E52" s="4"/>
    </row>
    <row r="53" spans="1:5" ht="30">
      <c r="A53" s="2" t="s">
        <v>1713</v>
      </c>
      <c r="B53" s="9">
        <v>15.75</v>
      </c>
      <c r="C53" s="4"/>
      <c r="D53" s="4"/>
      <c r="E53" s="4"/>
    </row>
    <row r="54" spans="1:5" ht="45">
      <c r="A54" s="2" t="s">
        <v>1714</v>
      </c>
      <c r="B54" s="7">
        <v>0</v>
      </c>
      <c r="C54" s="9">
        <v>15.75</v>
      </c>
      <c r="D54" s="9">
        <v>15.75</v>
      </c>
      <c r="E54" s="4"/>
    </row>
    <row r="55" spans="1:5" ht="30">
      <c r="A55" s="2" t="s">
        <v>1715</v>
      </c>
      <c r="B55" s="7">
        <v>0</v>
      </c>
      <c r="C55" s="7">
        <v>0</v>
      </c>
      <c r="D55" s="7">
        <v>0</v>
      </c>
      <c r="E55" s="4"/>
    </row>
    <row r="56" spans="1:5" ht="45">
      <c r="A56" s="2" t="s">
        <v>1716</v>
      </c>
      <c r="B56" s="9">
        <v>13.91</v>
      </c>
      <c r="C56" s="4"/>
      <c r="D56" s="4"/>
      <c r="E56" s="4"/>
    </row>
    <row r="57" spans="1:5" ht="30">
      <c r="A57" s="3" t="s">
        <v>1717</v>
      </c>
      <c r="B57" s="4"/>
      <c r="C57" s="4"/>
      <c r="D57" s="4"/>
      <c r="E57" s="4"/>
    </row>
    <row r="58" spans="1:5">
      <c r="A58" s="2" t="s">
        <v>1718</v>
      </c>
      <c r="B58" s="6">
        <v>1579000</v>
      </c>
      <c r="C58" s="4"/>
      <c r="D58" s="4"/>
      <c r="E58" s="4"/>
    </row>
    <row r="59" spans="1:5" ht="45">
      <c r="A59" s="2" t="s">
        <v>1719</v>
      </c>
      <c r="B59" s="9">
        <v>13.91</v>
      </c>
      <c r="C59" s="4"/>
      <c r="D59" s="4"/>
      <c r="E59" s="4"/>
    </row>
    <row r="60" spans="1:5" ht="30">
      <c r="A60" s="2" t="s">
        <v>1720</v>
      </c>
      <c r="B60" s="4"/>
      <c r="C60" s="4"/>
      <c r="D60" s="4"/>
      <c r="E60" s="4"/>
    </row>
    <row r="61" spans="1:5">
      <c r="A61" s="3" t="s">
        <v>1708</v>
      </c>
      <c r="B61" s="4"/>
      <c r="C61" s="4"/>
      <c r="D61" s="4"/>
      <c r="E61" s="4"/>
    </row>
    <row r="62" spans="1:5" ht="30">
      <c r="A62" s="2" t="s">
        <v>1721</v>
      </c>
      <c r="B62" s="9">
        <v>12.85</v>
      </c>
      <c r="C62" s="9">
        <v>12.85</v>
      </c>
      <c r="D62" s="9">
        <v>12.85</v>
      </c>
      <c r="E62" s="9">
        <v>12.85</v>
      </c>
    </row>
    <row r="63" spans="1:5" ht="30">
      <c r="A63" s="2" t="s">
        <v>1722</v>
      </c>
      <c r="B63" s="7">
        <v>0</v>
      </c>
      <c r="C63" s="7">
        <v>0</v>
      </c>
      <c r="D63" s="7">
        <v>0</v>
      </c>
      <c r="E63" s="4"/>
    </row>
    <row r="64" spans="1:5" ht="30">
      <c r="A64" s="2" t="s">
        <v>1723</v>
      </c>
      <c r="B64" s="9">
        <v>15.75</v>
      </c>
      <c r="C64" s="4"/>
      <c r="D64" s="4"/>
      <c r="E64" s="4"/>
    </row>
    <row r="65" spans="1:5" ht="30">
      <c r="A65" s="2" t="s">
        <v>1724</v>
      </c>
      <c r="B65" s="7">
        <v>0</v>
      </c>
      <c r="C65" s="9">
        <v>15.75</v>
      </c>
      <c r="D65" s="9">
        <v>15.75</v>
      </c>
      <c r="E65" s="4"/>
    </row>
    <row r="66" spans="1:5" ht="30">
      <c r="A66" s="2" t="s">
        <v>1725</v>
      </c>
      <c r="B66" s="7">
        <v>0</v>
      </c>
      <c r="C66" s="7">
        <v>0</v>
      </c>
      <c r="D66" s="7">
        <v>0</v>
      </c>
      <c r="E66" s="4"/>
    </row>
    <row r="67" spans="1:5" ht="30">
      <c r="A67" s="2" t="s">
        <v>1726</v>
      </c>
      <c r="B67" s="9">
        <v>12.85</v>
      </c>
      <c r="C67" s="9">
        <v>12.85</v>
      </c>
      <c r="D67" s="9">
        <v>12.85</v>
      </c>
      <c r="E67" s="9">
        <v>12.85</v>
      </c>
    </row>
    <row r="68" spans="1:5" ht="30">
      <c r="A68" s="3" t="s">
        <v>1717</v>
      </c>
      <c r="B68" s="4"/>
      <c r="C68" s="4"/>
      <c r="D68" s="4"/>
      <c r="E68" s="4"/>
    </row>
    <row r="69" spans="1:5" ht="30">
      <c r="A69" s="2" t="s">
        <v>1727</v>
      </c>
      <c r="B69" s="9">
        <v>12.85</v>
      </c>
      <c r="C69" s="4"/>
      <c r="D69" s="4"/>
      <c r="E69" s="4"/>
    </row>
    <row r="70" spans="1:5" ht="30">
      <c r="A70" s="2" t="s">
        <v>1728</v>
      </c>
      <c r="B70" s="4"/>
      <c r="C70" s="4"/>
      <c r="D70" s="4"/>
      <c r="E70" s="4"/>
    </row>
    <row r="71" spans="1:5">
      <c r="A71" s="3" t="s">
        <v>1708</v>
      </c>
      <c r="B71" s="4"/>
      <c r="C71" s="4"/>
      <c r="D71" s="4"/>
      <c r="E71" s="4"/>
    </row>
    <row r="72" spans="1:5" ht="30">
      <c r="A72" s="2" t="s">
        <v>1721</v>
      </c>
      <c r="B72" s="9">
        <v>15.75</v>
      </c>
      <c r="C72" s="9">
        <v>15.75</v>
      </c>
      <c r="D72" s="9">
        <v>15.75</v>
      </c>
      <c r="E72" s="9">
        <v>15.75</v>
      </c>
    </row>
    <row r="73" spans="1:5" ht="30">
      <c r="A73" s="2" t="s">
        <v>1722</v>
      </c>
      <c r="B73" s="7">
        <v>0</v>
      </c>
      <c r="C73" s="7">
        <v>0</v>
      </c>
      <c r="D73" s="7">
        <v>0</v>
      </c>
      <c r="E73" s="4"/>
    </row>
    <row r="74" spans="1:5" ht="30">
      <c r="A74" s="2" t="s">
        <v>1723</v>
      </c>
      <c r="B74" s="9">
        <v>15.75</v>
      </c>
      <c r="C74" s="4"/>
      <c r="D74" s="4"/>
      <c r="E74" s="4"/>
    </row>
    <row r="75" spans="1:5" ht="30">
      <c r="A75" s="2" t="s">
        <v>1724</v>
      </c>
      <c r="B75" s="7">
        <v>0</v>
      </c>
      <c r="C75" s="9">
        <v>15.75</v>
      </c>
      <c r="D75" s="9">
        <v>15.75</v>
      </c>
      <c r="E75" s="4"/>
    </row>
    <row r="76" spans="1:5" ht="30">
      <c r="A76" s="2" t="s">
        <v>1725</v>
      </c>
      <c r="B76" s="7">
        <v>0</v>
      </c>
      <c r="C76" s="7">
        <v>0</v>
      </c>
      <c r="D76" s="7">
        <v>0</v>
      </c>
      <c r="E76" s="4"/>
    </row>
    <row r="77" spans="1:5" ht="30">
      <c r="A77" s="2" t="s">
        <v>1726</v>
      </c>
      <c r="B77" s="9">
        <v>15.75</v>
      </c>
      <c r="C77" s="9">
        <v>15.75</v>
      </c>
      <c r="D77" s="9">
        <v>15.75</v>
      </c>
      <c r="E77" s="9">
        <v>15.75</v>
      </c>
    </row>
    <row r="78" spans="1:5" ht="30">
      <c r="A78" s="3" t="s">
        <v>1717</v>
      </c>
      <c r="B78" s="4"/>
      <c r="C78" s="4"/>
      <c r="D78" s="4"/>
      <c r="E78" s="4"/>
    </row>
    <row r="79" spans="1:5" ht="30">
      <c r="A79" s="2" t="s">
        <v>1727</v>
      </c>
      <c r="B79" s="9">
        <v>15.75</v>
      </c>
      <c r="C79" s="4"/>
      <c r="D79" s="4"/>
      <c r="E79" s="4"/>
    </row>
    <row r="80" spans="1:5">
      <c r="A80" s="2" t="s">
        <v>1729</v>
      </c>
      <c r="B80" s="4"/>
      <c r="C80" s="4"/>
      <c r="D80" s="4"/>
      <c r="E80" s="4"/>
    </row>
    <row r="81" spans="1:5">
      <c r="A81" s="3" t="s">
        <v>1676</v>
      </c>
      <c r="B81" s="4"/>
      <c r="C81" s="4"/>
      <c r="D81" s="4"/>
      <c r="E81" s="4"/>
    </row>
    <row r="82" spans="1:5">
      <c r="A82" s="2" t="s">
        <v>1730</v>
      </c>
      <c r="B82" s="4" t="s">
        <v>1731</v>
      </c>
      <c r="C82" s="4"/>
      <c r="D82" s="4"/>
      <c r="E82" s="4"/>
    </row>
    <row r="83" spans="1:5">
      <c r="A83" s="2" t="s">
        <v>1732</v>
      </c>
      <c r="B83" s="4"/>
      <c r="C83" s="4"/>
      <c r="D83" s="4"/>
      <c r="E83" s="4"/>
    </row>
    <row r="84" spans="1:5">
      <c r="A84" s="3" t="s">
        <v>1676</v>
      </c>
      <c r="B84" s="4"/>
      <c r="C84" s="4"/>
      <c r="D84" s="4"/>
      <c r="E84" s="4"/>
    </row>
    <row r="85" spans="1:5">
      <c r="A85" s="2" t="s">
        <v>1730</v>
      </c>
      <c r="B85" s="4" t="s">
        <v>1411</v>
      </c>
      <c r="C85" s="4"/>
      <c r="D85" s="4"/>
      <c r="E85" s="4"/>
    </row>
    <row r="86" spans="1:5">
      <c r="A86" s="2" t="s">
        <v>1733</v>
      </c>
      <c r="B86" s="4"/>
      <c r="C86" s="4"/>
      <c r="D86" s="4"/>
      <c r="E86" s="4"/>
    </row>
    <row r="87" spans="1:5">
      <c r="A87" s="3" t="s">
        <v>1676</v>
      </c>
      <c r="B87" s="4"/>
      <c r="C87" s="4"/>
      <c r="D87" s="4"/>
      <c r="E87" s="4"/>
    </row>
    <row r="88" spans="1:5">
      <c r="A88" s="2" t="s">
        <v>1734</v>
      </c>
      <c r="B88" s="4" t="s">
        <v>1381</v>
      </c>
      <c r="C88" s="4"/>
      <c r="D88" s="4"/>
      <c r="E88" s="4"/>
    </row>
    <row r="89" spans="1:5">
      <c r="A89" s="2" t="s">
        <v>692</v>
      </c>
      <c r="B89" s="279">
        <v>0.28499999999999998</v>
      </c>
      <c r="C89" s="4"/>
      <c r="D89" s="4"/>
      <c r="E89" s="4"/>
    </row>
    <row r="90" spans="1:5">
      <c r="A90" s="2" t="s">
        <v>693</v>
      </c>
      <c r="B90" s="279">
        <v>0.28499999999999998</v>
      </c>
      <c r="C90" s="4"/>
      <c r="D90" s="4"/>
      <c r="E90" s="4"/>
    </row>
    <row r="91" spans="1:5">
      <c r="A91" s="2" t="s">
        <v>694</v>
      </c>
      <c r="B91" s="279">
        <v>3.5000000000000003E-2</v>
      </c>
      <c r="C91" s="4"/>
      <c r="D91" s="4"/>
      <c r="E91" s="4"/>
    </row>
    <row r="92" spans="1:5">
      <c r="A92" s="3" t="s">
        <v>1705</v>
      </c>
      <c r="B92" s="4"/>
      <c r="C92" s="4"/>
      <c r="D92" s="4"/>
      <c r="E92" s="4"/>
    </row>
    <row r="93" spans="1:5" ht="30">
      <c r="A93" s="2" t="s">
        <v>1683</v>
      </c>
      <c r="B93" s="6">
        <v>1626000</v>
      </c>
      <c r="C93" s="6">
        <v>2077104</v>
      </c>
      <c r="D93" s="6">
        <v>2198744</v>
      </c>
      <c r="E93" s="4"/>
    </row>
    <row r="94" spans="1:5" ht="30">
      <c r="A94" s="2" t="s">
        <v>1687</v>
      </c>
      <c r="B94" s="4"/>
      <c r="C94" s="6">
        <v>1626000</v>
      </c>
      <c r="D94" s="6">
        <v>2077104</v>
      </c>
      <c r="E94" s="6">
        <v>2198744</v>
      </c>
    </row>
    <row r="95" spans="1:5">
      <c r="A95" s="3" t="s">
        <v>1708</v>
      </c>
      <c r="B95" s="4"/>
      <c r="C95" s="4"/>
      <c r="D95" s="4"/>
      <c r="E95" s="4"/>
    </row>
    <row r="96" spans="1:5" ht="30">
      <c r="A96" s="2" t="s">
        <v>1709</v>
      </c>
      <c r="B96" s="4"/>
      <c r="C96" s="4" t="s">
        <v>1735</v>
      </c>
      <c r="D96" s="4" t="s">
        <v>1736</v>
      </c>
      <c r="E96" s="4" t="s">
        <v>1737</v>
      </c>
    </row>
    <row r="97" spans="1:5">
      <c r="A97" s="3" t="s">
        <v>1711</v>
      </c>
      <c r="B97" s="4"/>
      <c r="C97" s="4"/>
      <c r="D97" s="4"/>
      <c r="E97" s="4"/>
    </row>
    <row r="98" spans="1:5" ht="45">
      <c r="A98" s="2" t="s">
        <v>1738</v>
      </c>
      <c r="B98" s="4"/>
      <c r="C98" s="9">
        <v>14.35</v>
      </c>
      <c r="D98" s="9">
        <v>14.43</v>
      </c>
      <c r="E98" s="4"/>
    </row>
    <row r="99" spans="1:5" ht="45">
      <c r="A99" s="2" t="s">
        <v>1716</v>
      </c>
      <c r="B99" s="4"/>
      <c r="C99" s="4"/>
      <c r="D99" s="9">
        <v>14.35</v>
      </c>
      <c r="E99" s="9">
        <v>14.43</v>
      </c>
    </row>
    <row r="100" spans="1:5" ht="30">
      <c r="A100" s="3" t="s">
        <v>1717</v>
      </c>
      <c r="B100" s="4"/>
      <c r="C100" s="4"/>
      <c r="D100" s="4"/>
      <c r="E100" s="4"/>
    </row>
    <row r="101" spans="1:5" ht="45">
      <c r="A101" s="2" t="s">
        <v>1719</v>
      </c>
      <c r="B101" s="4"/>
      <c r="C101" s="9">
        <v>13.97</v>
      </c>
      <c r="D101" s="4"/>
      <c r="E101" s="4"/>
    </row>
    <row r="102" spans="1:5" ht="30">
      <c r="A102" s="2" t="s">
        <v>1739</v>
      </c>
      <c r="B102" s="4"/>
      <c r="C102" s="4"/>
      <c r="D102" s="4"/>
      <c r="E102" s="4"/>
    </row>
    <row r="103" spans="1:5">
      <c r="A103" s="3" t="s">
        <v>1676</v>
      </c>
      <c r="B103" s="4"/>
      <c r="C103" s="4"/>
      <c r="D103" s="4"/>
      <c r="E103" s="4"/>
    </row>
    <row r="104" spans="1:5">
      <c r="A104" s="2" t="s">
        <v>1730</v>
      </c>
      <c r="B104" s="4" t="s">
        <v>1731</v>
      </c>
      <c r="C104" s="4"/>
      <c r="D104" s="4"/>
      <c r="E104" s="4"/>
    </row>
    <row r="105" spans="1:5">
      <c r="A105" s="2" t="s">
        <v>695</v>
      </c>
      <c r="B105" s="4" t="s">
        <v>1740</v>
      </c>
      <c r="C105" s="4"/>
      <c r="D105" s="4"/>
      <c r="E105" s="4"/>
    </row>
    <row r="106" spans="1:5">
      <c r="A106" s="2" t="s">
        <v>697</v>
      </c>
      <c r="B106" s="279">
        <v>2.58E-2</v>
      </c>
      <c r="C106" s="4"/>
      <c r="D106" s="4"/>
      <c r="E106" s="4"/>
    </row>
    <row r="107" spans="1:5" ht="30">
      <c r="A107" s="2" t="s">
        <v>1741</v>
      </c>
      <c r="B107" s="4"/>
      <c r="C107" s="4"/>
      <c r="D107" s="4"/>
      <c r="E107" s="4"/>
    </row>
    <row r="108" spans="1:5">
      <c r="A108" s="3" t="s">
        <v>1676</v>
      </c>
      <c r="B108" s="4"/>
      <c r="C108" s="4"/>
      <c r="D108" s="4"/>
      <c r="E108" s="4"/>
    </row>
    <row r="109" spans="1:5">
      <c r="A109" s="2" t="s">
        <v>1730</v>
      </c>
      <c r="B109" s="4" t="s">
        <v>1381</v>
      </c>
      <c r="C109" s="4"/>
      <c r="D109" s="4"/>
      <c r="E109" s="4"/>
    </row>
    <row r="110" spans="1:5">
      <c r="A110" s="2" t="s">
        <v>695</v>
      </c>
      <c r="B110" s="4" t="s">
        <v>1742</v>
      </c>
      <c r="C110" s="4"/>
      <c r="D110" s="4"/>
      <c r="E110" s="4"/>
    </row>
    <row r="111" spans="1:5">
      <c r="A111" s="2" t="s">
        <v>697</v>
      </c>
      <c r="B111" s="279">
        <v>2.9100000000000001E-2</v>
      </c>
      <c r="C111" s="4"/>
      <c r="D111" s="4"/>
      <c r="E111" s="4"/>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8" t="s">
        <v>1</v>
      </c>
      <c r="C1" s="8"/>
      <c r="D1" s="8"/>
    </row>
    <row r="2" spans="1:4">
      <c r="A2" s="1" t="s">
        <v>1331</v>
      </c>
      <c r="B2" s="1" t="s">
        <v>2</v>
      </c>
      <c r="C2" s="1" t="s">
        <v>28</v>
      </c>
      <c r="D2" s="1" t="s">
        <v>84</v>
      </c>
    </row>
    <row r="3" spans="1:4">
      <c r="A3" s="3" t="s">
        <v>1744</v>
      </c>
      <c r="B3" s="4"/>
      <c r="C3" s="4"/>
      <c r="D3" s="4"/>
    </row>
    <row r="4" spans="1:4" ht="30">
      <c r="A4" s="2" t="s">
        <v>1745</v>
      </c>
      <c r="B4" s="279">
        <v>0.5</v>
      </c>
      <c r="C4" s="4"/>
      <c r="D4" s="4"/>
    </row>
    <row r="5" spans="1:4">
      <c r="A5" s="2" t="s">
        <v>1643</v>
      </c>
      <c r="B5" s="7">
        <v>244</v>
      </c>
      <c r="C5" s="4"/>
      <c r="D5" s="4"/>
    </row>
    <row r="6" spans="1:4">
      <c r="A6" s="2" t="s">
        <v>1746</v>
      </c>
      <c r="B6" s="4">
        <v>9.6</v>
      </c>
      <c r="C6" s="4">
        <v>8.9</v>
      </c>
      <c r="D6" s="4">
        <v>8</v>
      </c>
    </row>
    <row r="7" spans="1:4">
      <c r="A7" s="2" t="s">
        <v>1747</v>
      </c>
      <c r="B7" s="4"/>
      <c r="C7" s="4"/>
      <c r="D7" s="4"/>
    </row>
    <row r="8" spans="1:4">
      <c r="A8" s="3" t="s">
        <v>1744</v>
      </c>
      <c r="B8" s="4"/>
      <c r="C8" s="4"/>
      <c r="D8" s="4"/>
    </row>
    <row r="9" spans="1:4">
      <c r="A9" s="2" t="s">
        <v>1643</v>
      </c>
      <c r="B9" s="9">
        <v>139.6</v>
      </c>
      <c r="C9" s="4"/>
      <c r="D9" s="4"/>
    </row>
    <row r="10" spans="1:4">
      <c r="A10" s="2" t="s">
        <v>1317</v>
      </c>
      <c r="B10" s="4"/>
      <c r="C10" s="4"/>
      <c r="D10" s="4"/>
    </row>
    <row r="11" spans="1:4">
      <c r="A11" s="3" t="s">
        <v>1744</v>
      </c>
      <c r="B11" s="4"/>
      <c r="C11" s="4"/>
      <c r="D11" s="4"/>
    </row>
    <row r="12" spans="1:4" ht="30">
      <c r="A12" s="2" t="s">
        <v>1748</v>
      </c>
      <c r="B12" s="4" t="s">
        <v>1411</v>
      </c>
      <c r="C12" s="4"/>
      <c r="D12" s="4"/>
    </row>
    <row r="13" spans="1:4">
      <c r="A13" s="2" t="s">
        <v>1749</v>
      </c>
      <c r="B13" s="4"/>
      <c r="C13" s="4"/>
      <c r="D13" s="4"/>
    </row>
    <row r="14" spans="1:4">
      <c r="A14" s="3" t="s">
        <v>1744</v>
      </c>
      <c r="B14" s="4"/>
      <c r="C14" s="4"/>
      <c r="D14" s="4"/>
    </row>
    <row r="15" spans="1:4" ht="30">
      <c r="A15" s="2" t="s">
        <v>1750</v>
      </c>
      <c r="B15" s="4">
        <v>0.5</v>
      </c>
      <c r="C15" s="4"/>
      <c r="D15" s="4"/>
    </row>
    <row r="16" spans="1:4">
      <c r="A16" s="2" t="s">
        <v>1751</v>
      </c>
      <c r="B16" s="4" t="s">
        <v>1731</v>
      </c>
      <c r="C16" s="4"/>
      <c r="D16" s="4"/>
    </row>
    <row r="17" spans="1:4">
      <c r="A17" s="2" t="s">
        <v>1752</v>
      </c>
      <c r="B17" s="4" t="s">
        <v>1753</v>
      </c>
      <c r="C17" s="4"/>
      <c r="D17" s="4"/>
    </row>
    <row r="18" spans="1:4" ht="45">
      <c r="A18" s="2" t="s">
        <v>1754</v>
      </c>
      <c r="B18" s="279">
        <v>0.03</v>
      </c>
      <c r="C18" s="4"/>
      <c r="D18" s="4"/>
    </row>
    <row r="19" spans="1:4">
      <c r="A19" s="2" t="s">
        <v>1755</v>
      </c>
      <c r="B19" s="4"/>
      <c r="C19" s="4"/>
      <c r="D19" s="4"/>
    </row>
    <row r="20" spans="1:4">
      <c r="A20" s="3" t="s">
        <v>1744</v>
      </c>
      <c r="B20" s="4"/>
      <c r="C20" s="4"/>
      <c r="D20" s="4"/>
    </row>
    <row r="21" spans="1:4" ht="30">
      <c r="A21" s="2" t="s">
        <v>1750</v>
      </c>
      <c r="B21" s="4">
        <v>0.75</v>
      </c>
      <c r="C21" s="4"/>
      <c r="D21" s="4"/>
    </row>
    <row r="22" spans="1:4">
      <c r="A22" s="2" t="s">
        <v>1751</v>
      </c>
      <c r="B22" s="4" t="s">
        <v>1411</v>
      </c>
      <c r="C22" s="4"/>
      <c r="D22" s="4"/>
    </row>
    <row r="23" spans="1:4">
      <c r="A23" s="2" t="s">
        <v>1752</v>
      </c>
      <c r="B23" s="4" t="s">
        <v>1756</v>
      </c>
      <c r="C23" s="4"/>
      <c r="D23" s="4"/>
    </row>
    <row r="24" spans="1:4" ht="45">
      <c r="A24" s="2" t="s">
        <v>1754</v>
      </c>
      <c r="B24" s="279">
        <v>4.4999999999999998E-2</v>
      </c>
      <c r="C24" s="4"/>
      <c r="D24" s="4"/>
    </row>
    <row r="25" spans="1:4">
      <c r="A25" s="2" t="s">
        <v>1757</v>
      </c>
      <c r="B25" s="4"/>
      <c r="C25" s="4"/>
      <c r="D25" s="4"/>
    </row>
    <row r="26" spans="1:4">
      <c r="A26" s="3" t="s">
        <v>1744</v>
      </c>
      <c r="B26" s="4"/>
      <c r="C26" s="4"/>
      <c r="D26" s="4"/>
    </row>
    <row r="27" spans="1:4" ht="30">
      <c r="A27" s="2" t="s">
        <v>1750</v>
      </c>
      <c r="B27" s="4">
        <v>1</v>
      </c>
      <c r="C27" s="4"/>
      <c r="D27" s="4"/>
    </row>
    <row r="28" spans="1:4">
      <c r="A28" s="2" t="s">
        <v>1751</v>
      </c>
      <c r="B28" s="4" t="s">
        <v>1381</v>
      </c>
      <c r="C28" s="4"/>
      <c r="D28" s="4"/>
    </row>
    <row r="29" spans="1:4" ht="45">
      <c r="A29" s="2" t="s">
        <v>1754</v>
      </c>
      <c r="B29" s="279">
        <v>0.06</v>
      </c>
      <c r="C29" s="4"/>
      <c r="D29"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8" t="s">
        <v>1758</v>
      </c>
      <c r="B1" s="8" t="s">
        <v>1</v>
      </c>
      <c r="C1" s="8"/>
      <c r="D1" s="8"/>
    </row>
    <row r="2" spans="1:4">
      <c r="A2" s="8"/>
      <c r="B2" s="1" t="s">
        <v>2</v>
      </c>
      <c r="C2" s="1" t="s">
        <v>28</v>
      </c>
      <c r="D2" s="1" t="s">
        <v>84</v>
      </c>
    </row>
    <row r="3" spans="1:4">
      <c r="A3" s="2" t="s">
        <v>737</v>
      </c>
      <c r="B3" s="4"/>
      <c r="C3" s="4"/>
      <c r="D3" s="4"/>
    </row>
    <row r="4" spans="1:4">
      <c r="A4" s="3" t="s">
        <v>728</v>
      </c>
      <c r="B4" s="4"/>
      <c r="C4" s="4"/>
      <c r="D4" s="4"/>
    </row>
    <row r="5" spans="1:4" ht="30">
      <c r="A5" s="2" t="s">
        <v>1759</v>
      </c>
      <c r="B5" s="4" t="s">
        <v>1760</v>
      </c>
      <c r="C5" s="4"/>
      <c r="D5" s="4"/>
    </row>
    <row r="6" spans="1:4" ht="45">
      <c r="A6" s="2" t="s">
        <v>1761</v>
      </c>
      <c r="B6" s="4" t="s">
        <v>1411</v>
      </c>
      <c r="C6" s="4"/>
      <c r="D6" s="4"/>
    </row>
    <row r="7" spans="1:4" ht="45">
      <c r="A7" s="2" t="s">
        <v>1762</v>
      </c>
      <c r="B7" s="279">
        <v>2.5000000000000001E-3</v>
      </c>
      <c r="C7" s="4"/>
      <c r="D7" s="4"/>
    </row>
    <row r="8" spans="1:4">
      <c r="A8" s="3" t="s">
        <v>1763</v>
      </c>
      <c r="B8" s="4"/>
      <c r="C8" s="4"/>
      <c r="D8" s="4"/>
    </row>
    <row r="9" spans="1:4">
      <c r="A9" s="2" t="s">
        <v>1764</v>
      </c>
      <c r="B9" s="7">
        <v>41870000</v>
      </c>
      <c r="C9" s="7">
        <v>45037000</v>
      </c>
      <c r="D9" s="4"/>
    </row>
    <row r="10" spans="1:4">
      <c r="A10" s="2" t="s">
        <v>797</v>
      </c>
      <c r="B10" s="6">
        <v>1587000</v>
      </c>
      <c r="C10" s="6">
        <v>1292000</v>
      </c>
      <c r="D10" s="6">
        <v>1763000</v>
      </c>
    </row>
    <row r="11" spans="1:4">
      <c r="A11" s="2" t="s">
        <v>742</v>
      </c>
      <c r="B11" s="6">
        <v>1862000</v>
      </c>
      <c r="C11" s="6">
        <v>-2196000</v>
      </c>
      <c r="D11" s="6">
        <v>289000</v>
      </c>
    </row>
    <row r="12" spans="1:4">
      <c r="A12" s="2" t="s">
        <v>746</v>
      </c>
      <c r="B12" s="6">
        <v>-5829000</v>
      </c>
      <c r="C12" s="6">
        <v>-2263000</v>
      </c>
      <c r="D12" s="4"/>
    </row>
    <row r="13" spans="1:4" ht="30">
      <c r="A13" s="2" t="s">
        <v>1765</v>
      </c>
      <c r="B13" s="6">
        <v>39490000</v>
      </c>
      <c r="C13" s="6">
        <v>41870000</v>
      </c>
      <c r="D13" s="6">
        <v>45037000</v>
      </c>
    </row>
    <row r="14" spans="1:4">
      <c r="A14" s="3" t="s">
        <v>752</v>
      </c>
      <c r="B14" s="4"/>
      <c r="C14" s="4"/>
      <c r="D14" s="4"/>
    </row>
    <row r="15" spans="1:4" ht="30">
      <c r="A15" s="2" t="s">
        <v>1766</v>
      </c>
      <c r="B15" s="6">
        <v>51018000</v>
      </c>
      <c r="C15" s="6">
        <v>53617000</v>
      </c>
      <c r="D15" s="4"/>
    </row>
    <row r="16" spans="1:4">
      <c r="A16" s="2" t="s">
        <v>1767</v>
      </c>
      <c r="B16" s="6">
        <v>511000</v>
      </c>
      <c r="C16" s="6">
        <v>336000</v>
      </c>
      <c r="D16" s="6">
        <v>277000</v>
      </c>
    </row>
    <row r="17" spans="1:4">
      <c r="A17" s="2" t="s">
        <v>746</v>
      </c>
      <c r="B17" s="6">
        <v>-5829000</v>
      </c>
      <c r="C17" s="6">
        <v>-2263000</v>
      </c>
      <c r="D17" s="4"/>
    </row>
    <row r="18" spans="1:4">
      <c r="A18" s="2" t="s">
        <v>757</v>
      </c>
      <c r="B18" s="4">
        <v>0</v>
      </c>
      <c r="C18" s="4">
        <v>0</v>
      </c>
      <c r="D18" s="4"/>
    </row>
    <row r="19" spans="1:4">
      <c r="A19" s="2" t="s">
        <v>1768</v>
      </c>
      <c r="B19" s="6">
        <v>44678000</v>
      </c>
      <c r="C19" s="6">
        <v>51018000</v>
      </c>
      <c r="D19" s="6">
        <v>53617000</v>
      </c>
    </row>
    <row r="20" spans="1:4">
      <c r="A20" s="2" t="s">
        <v>759</v>
      </c>
      <c r="B20" s="6">
        <v>5188000</v>
      </c>
      <c r="C20" s="6">
        <v>9148000</v>
      </c>
      <c r="D20" s="4"/>
    </row>
    <row r="21" spans="1:4" ht="45">
      <c r="A21" s="3" t="s">
        <v>762</v>
      </c>
      <c r="B21" s="4"/>
      <c r="C21" s="4"/>
      <c r="D21" s="4"/>
    </row>
    <row r="22" spans="1:4" ht="30">
      <c r="A22" s="2" t="s">
        <v>1769</v>
      </c>
      <c r="B22" s="6">
        <v>5188000</v>
      </c>
      <c r="C22" s="6">
        <v>9148000</v>
      </c>
      <c r="D22" s="4"/>
    </row>
    <row r="23" spans="1:4">
      <c r="A23" s="2" t="s">
        <v>787</v>
      </c>
      <c r="B23" s="4">
        <v>0</v>
      </c>
      <c r="C23" s="4">
        <v>0</v>
      </c>
      <c r="D23" s="4"/>
    </row>
    <row r="24" spans="1:4" ht="30">
      <c r="A24" s="2" t="s">
        <v>1770</v>
      </c>
      <c r="B24" s="4">
        <v>0</v>
      </c>
      <c r="C24" s="4">
        <v>0</v>
      </c>
      <c r="D24" s="4"/>
    </row>
    <row r="25" spans="1:4">
      <c r="A25" s="2" t="s">
        <v>768</v>
      </c>
      <c r="B25" s="6">
        <v>5188000</v>
      </c>
      <c r="C25" s="6">
        <v>9148000</v>
      </c>
      <c r="D25" s="4"/>
    </row>
    <row r="26" spans="1:4">
      <c r="A26" s="3" t="s">
        <v>1771</v>
      </c>
      <c r="B26" s="4"/>
      <c r="C26" s="4"/>
      <c r="D26" s="4"/>
    </row>
    <row r="27" spans="1:4">
      <c r="A27" s="2" t="s">
        <v>1772</v>
      </c>
      <c r="B27" s="6">
        <v>39500000</v>
      </c>
      <c r="C27" s="6">
        <v>41900000</v>
      </c>
      <c r="D27" s="4"/>
    </row>
    <row r="28" spans="1:4" ht="30">
      <c r="A28" s="3" t="s">
        <v>1773</v>
      </c>
      <c r="B28" s="4"/>
      <c r="C28" s="4"/>
      <c r="D28" s="4"/>
    </row>
    <row r="29" spans="1:4" ht="45">
      <c r="A29" s="2" t="s">
        <v>1774</v>
      </c>
      <c r="B29" s="4">
        <v>0</v>
      </c>
      <c r="C29" s="4"/>
      <c r="D29" s="4"/>
    </row>
    <row r="30" spans="1:4" ht="30">
      <c r="A30" s="3" t="s">
        <v>1775</v>
      </c>
      <c r="B30" s="4"/>
      <c r="C30" s="4"/>
      <c r="D30" s="4"/>
    </row>
    <row r="31" spans="1:4" ht="30">
      <c r="A31" s="2" t="s">
        <v>1776</v>
      </c>
      <c r="B31" s="4">
        <v>0</v>
      </c>
      <c r="C31" s="4">
        <v>0</v>
      </c>
      <c r="D31" s="4"/>
    </row>
    <row r="32" spans="1:4" ht="30">
      <c r="A32" s="2" t="s">
        <v>1777</v>
      </c>
      <c r="B32" s="279">
        <v>3.2500000000000001E-2</v>
      </c>
      <c r="C32" s="279">
        <v>0.04</v>
      </c>
      <c r="D32" s="4"/>
    </row>
    <row r="33" spans="1:4">
      <c r="A33" s="2" t="s">
        <v>738</v>
      </c>
      <c r="B33" s="4"/>
      <c r="C33" s="4"/>
      <c r="D33" s="4"/>
    </row>
    <row r="34" spans="1:4">
      <c r="A34" s="3" t="s">
        <v>1763</v>
      </c>
      <c r="B34" s="4"/>
      <c r="C34" s="4"/>
      <c r="D34" s="4"/>
    </row>
    <row r="35" spans="1:4">
      <c r="A35" s="2" t="s">
        <v>1764</v>
      </c>
      <c r="B35" s="6">
        <v>5217000</v>
      </c>
      <c r="C35" s="6">
        <v>6675000</v>
      </c>
      <c r="D35" s="4"/>
    </row>
    <row r="36" spans="1:4">
      <c r="A36" s="2" t="s">
        <v>797</v>
      </c>
      <c r="B36" s="6">
        <v>198000</v>
      </c>
      <c r="C36" s="6">
        <v>174000</v>
      </c>
      <c r="D36" s="6">
        <v>293000</v>
      </c>
    </row>
    <row r="37" spans="1:4">
      <c r="A37" s="2" t="s">
        <v>742</v>
      </c>
      <c r="B37" s="6">
        <v>-63000</v>
      </c>
      <c r="C37" s="6">
        <v>-1241000</v>
      </c>
      <c r="D37" s="6">
        <v>-721000</v>
      </c>
    </row>
    <row r="38" spans="1:4">
      <c r="A38" s="2" t="s">
        <v>746</v>
      </c>
      <c r="B38" s="6">
        <v>-368000</v>
      </c>
      <c r="C38" s="6">
        <v>-391000</v>
      </c>
      <c r="D38" s="4"/>
    </row>
    <row r="39" spans="1:4" ht="30">
      <c r="A39" s="2" t="s">
        <v>1765</v>
      </c>
      <c r="B39" s="6">
        <v>4984000</v>
      </c>
      <c r="C39" s="6">
        <v>5217000</v>
      </c>
      <c r="D39" s="6">
        <v>6675000</v>
      </c>
    </row>
    <row r="40" spans="1:4">
      <c r="A40" s="3" t="s">
        <v>752</v>
      </c>
      <c r="B40" s="4"/>
      <c r="C40" s="4"/>
      <c r="D40" s="4"/>
    </row>
    <row r="41" spans="1:4" ht="30">
      <c r="A41" s="2" t="s">
        <v>1766</v>
      </c>
      <c r="B41" s="4">
        <v>0</v>
      </c>
      <c r="C41" s="4">
        <v>0</v>
      </c>
      <c r="D41" s="4"/>
    </row>
    <row r="42" spans="1:4">
      <c r="A42" s="2" t="s">
        <v>1767</v>
      </c>
      <c r="B42" s="4">
        <v>0</v>
      </c>
      <c r="C42" s="4">
        <v>0</v>
      </c>
      <c r="D42" s="4"/>
    </row>
    <row r="43" spans="1:4">
      <c r="A43" s="2" t="s">
        <v>746</v>
      </c>
      <c r="B43" s="6">
        <v>-368000</v>
      </c>
      <c r="C43" s="6">
        <v>-391000</v>
      </c>
      <c r="D43" s="4"/>
    </row>
    <row r="44" spans="1:4">
      <c r="A44" s="2" t="s">
        <v>757</v>
      </c>
      <c r="B44" s="6">
        <v>368000</v>
      </c>
      <c r="C44" s="6">
        <v>391000</v>
      </c>
      <c r="D44" s="4"/>
    </row>
    <row r="45" spans="1:4">
      <c r="A45" s="2" t="s">
        <v>1768</v>
      </c>
      <c r="B45" s="4">
        <v>0</v>
      </c>
      <c r="C45" s="4">
        <v>0</v>
      </c>
      <c r="D45" s="4">
        <v>0</v>
      </c>
    </row>
    <row r="46" spans="1:4">
      <c r="A46" s="2" t="s">
        <v>759</v>
      </c>
      <c r="B46" s="6">
        <v>-4984000</v>
      </c>
      <c r="C46" s="6">
        <v>-5217000</v>
      </c>
      <c r="D46" s="4"/>
    </row>
    <row r="47" spans="1:4" ht="45">
      <c r="A47" s="3" t="s">
        <v>762</v>
      </c>
      <c r="B47" s="4"/>
      <c r="C47" s="4"/>
      <c r="D47" s="4"/>
    </row>
    <row r="48" spans="1:4" ht="30">
      <c r="A48" s="2" t="s">
        <v>1769</v>
      </c>
      <c r="B48" s="6">
        <v>-4984000</v>
      </c>
      <c r="C48" s="6">
        <v>-5217000</v>
      </c>
      <c r="D48" s="4"/>
    </row>
    <row r="49" spans="1:4">
      <c r="A49" s="2" t="s">
        <v>787</v>
      </c>
      <c r="B49" s="6">
        <v>-331000</v>
      </c>
      <c r="C49" s="6">
        <v>-378000</v>
      </c>
      <c r="D49" s="4"/>
    </row>
    <row r="50" spans="1:4" ht="30">
      <c r="A50" s="2" t="s">
        <v>1770</v>
      </c>
      <c r="B50" s="6">
        <v>-331000</v>
      </c>
      <c r="C50" s="6">
        <v>-378000</v>
      </c>
      <c r="D50" s="6">
        <v>-424000</v>
      </c>
    </row>
    <row r="51" spans="1:4">
      <c r="A51" s="2" t="s">
        <v>768</v>
      </c>
      <c r="B51" s="6">
        <v>-5315000</v>
      </c>
      <c r="C51" s="6">
        <v>-5595000</v>
      </c>
      <c r="D51" s="4"/>
    </row>
    <row r="52" spans="1:4" ht="30">
      <c r="A52" s="3" t="s">
        <v>1773</v>
      </c>
      <c r="B52" s="4"/>
      <c r="C52" s="4"/>
      <c r="D52" s="4"/>
    </row>
    <row r="53" spans="1:4" ht="45">
      <c r="A53" s="2" t="s">
        <v>1774</v>
      </c>
      <c r="B53" s="6">
        <v>-378000</v>
      </c>
      <c r="C53" s="6">
        <v>-424000</v>
      </c>
      <c r="D53" s="6">
        <v>-301000</v>
      </c>
    </row>
    <row r="54" spans="1:4">
      <c r="A54" s="2" t="s">
        <v>787</v>
      </c>
      <c r="B54" s="4">
        <v>0</v>
      </c>
      <c r="C54" s="4">
        <v>0</v>
      </c>
      <c r="D54" s="6">
        <v>-151000</v>
      </c>
    </row>
    <row r="55" spans="1:4" ht="30">
      <c r="A55" s="3" t="s">
        <v>1775</v>
      </c>
      <c r="B55" s="4"/>
      <c r="C55" s="4"/>
      <c r="D55" s="4"/>
    </row>
    <row r="56" spans="1:4">
      <c r="A56" s="2" t="s">
        <v>790</v>
      </c>
      <c r="B56" s="6">
        <v>47000</v>
      </c>
      <c r="C56" s="6">
        <v>46000</v>
      </c>
      <c r="D56" s="6">
        <v>28000</v>
      </c>
    </row>
    <row r="57" spans="1:4" ht="30">
      <c r="A57" s="2" t="s">
        <v>791</v>
      </c>
      <c r="B57" s="6">
        <v>47000</v>
      </c>
      <c r="C57" s="6">
        <v>46000</v>
      </c>
      <c r="D57" s="6">
        <v>-123000</v>
      </c>
    </row>
    <row r="58" spans="1:4" ht="30">
      <c r="A58" s="2" t="s">
        <v>1776</v>
      </c>
      <c r="B58" s="7">
        <v>-331000</v>
      </c>
      <c r="C58" s="7">
        <v>-378000</v>
      </c>
      <c r="D58" s="7">
        <v>-424000</v>
      </c>
    </row>
    <row r="59" spans="1:4" ht="30">
      <c r="A59" s="2" t="s">
        <v>1777</v>
      </c>
      <c r="B59" s="279">
        <v>3.2500000000000001E-2</v>
      </c>
      <c r="C59" s="279">
        <v>0.04</v>
      </c>
      <c r="D59"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8" t="s">
        <v>1</v>
      </c>
      <c r="C1" s="8"/>
      <c r="D1" s="8"/>
    </row>
    <row r="2" spans="1:4" ht="30">
      <c r="A2" s="1" t="s">
        <v>27</v>
      </c>
      <c r="B2" s="1" t="s">
        <v>2</v>
      </c>
      <c r="C2" s="1" t="s">
        <v>28</v>
      </c>
      <c r="D2" s="1" t="s">
        <v>84</v>
      </c>
    </row>
    <row r="3" spans="1:4">
      <c r="A3" s="2" t="s">
        <v>737</v>
      </c>
      <c r="B3" s="4"/>
      <c r="C3" s="4"/>
      <c r="D3" s="4"/>
    </row>
    <row r="4" spans="1:4">
      <c r="A4" s="3" t="s">
        <v>728</v>
      </c>
      <c r="B4" s="4"/>
      <c r="C4" s="4"/>
      <c r="D4" s="4"/>
    </row>
    <row r="5" spans="1:4" ht="45">
      <c r="A5" s="2" t="s">
        <v>1779</v>
      </c>
      <c r="B5" s="279">
        <v>0.04</v>
      </c>
      <c r="C5" s="279">
        <v>0.03</v>
      </c>
      <c r="D5" s="279">
        <v>0.04</v>
      </c>
    </row>
    <row r="6" spans="1:4">
      <c r="A6" s="2" t="s">
        <v>1780</v>
      </c>
      <c r="B6" s="7">
        <v>44678</v>
      </c>
      <c r="C6" s="7">
        <v>51018</v>
      </c>
      <c r="D6" s="7">
        <v>53617</v>
      </c>
    </row>
    <row r="7" spans="1:4" ht="60">
      <c r="A7" s="2" t="s">
        <v>1781</v>
      </c>
      <c r="B7" s="279">
        <v>1.4999999999999999E-2</v>
      </c>
      <c r="C7" s="279">
        <v>1.4999999999999999E-2</v>
      </c>
      <c r="D7" s="279">
        <v>1.4999999999999999E-2</v>
      </c>
    </row>
    <row r="8" spans="1:4" ht="45">
      <c r="A8" s="2" t="s">
        <v>1782</v>
      </c>
      <c r="B8" s="4"/>
      <c r="C8" s="4"/>
      <c r="D8" s="4"/>
    </row>
    <row r="9" spans="1:4">
      <c r="A9" s="3" t="s">
        <v>728</v>
      </c>
      <c r="B9" s="4"/>
      <c r="C9" s="4"/>
      <c r="D9" s="4"/>
    </row>
    <row r="10" spans="1:4">
      <c r="A10" s="2" t="s">
        <v>1780</v>
      </c>
      <c r="B10" s="4">
        <v>0</v>
      </c>
      <c r="C10" s="6">
        <v>47999</v>
      </c>
      <c r="D10" s="4"/>
    </row>
    <row r="11" spans="1:4" ht="45">
      <c r="A11" s="2" t="s">
        <v>1783</v>
      </c>
      <c r="B11" s="4"/>
      <c r="C11" s="4"/>
      <c r="D11" s="4"/>
    </row>
    <row r="12" spans="1:4">
      <c r="A12" s="3" t="s">
        <v>728</v>
      </c>
      <c r="B12" s="4"/>
      <c r="C12" s="4"/>
      <c r="D12" s="4"/>
    </row>
    <row r="13" spans="1:4">
      <c r="A13" s="2" t="s">
        <v>1780</v>
      </c>
      <c r="B13" s="6">
        <v>22532</v>
      </c>
      <c r="C13" s="4">
        <v>0</v>
      </c>
      <c r="D13" s="4"/>
    </row>
    <row r="14" spans="1:4" ht="45">
      <c r="A14" s="2" t="s">
        <v>1784</v>
      </c>
      <c r="B14" s="4"/>
      <c r="C14" s="4"/>
      <c r="D14" s="4"/>
    </row>
    <row r="15" spans="1:4">
      <c r="A15" s="3" t="s">
        <v>728</v>
      </c>
      <c r="B15" s="4"/>
      <c r="C15" s="4"/>
      <c r="D15" s="4"/>
    </row>
    <row r="16" spans="1:4">
      <c r="A16" s="2" t="s">
        <v>1780</v>
      </c>
      <c r="B16" s="6">
        <v>16088</v>
      </c>
      <c r="C16" s="6">
        <v>3019</v>
      </c>
      <c r="D16" s="4"/>
    </row>
    <row r="17" spans="1:4" ht="45">
      <c r="A17" s="2" t="s">
        <v>1785</v>
      </c>
      <c r="B17" s="4"/>
      <c r="C17" s="4"/>
      <c r="D17" s="4"/>
    </row>
    <row r="18" spans="1:4">
      <c r="A18" s="3" t="s">
        <v>728</v>
      </c>
      <c r="B18" s="4"/>
      <c r="C18" s="4"/>
      <c r="D18" s="4"/>
    </row>
    <row r="19" spans="1:4">
      <c r="A19" s="2" t="s">
        <v>1780</v>
      </c>
      <c r="B19" s="4">
        <v>71</v>
      </c>
      <c r="C19" s="4">
        <v>0</v>
      </c>
      <c r="D19" s="4"/>
    </row>
    <row r="20" spans="1:4" ht="30">
      <c r="A20" s="2" t="s">
        <v>1786</v>
      </c>
      <c r="B20" s="4"/>
      <c r="C20" s="4"/>
      <c r="D20" s="4"/>
    </row>
    <row r="21" spans="1:4">
      <c r="A21" s="3" t="s">
        <v>728</v>
      </c>
      <c r="B21" s="4"/>
      <c r="C21" s="4"/>
      <c r="D21" s="4"/>
    </row>
    <row r="22" spans="1:4">
      <c r="A22" s="2" t="s">
        <v>1780</v>
      </c>
      <c r="B22" s="6">
        <v>44678</v>
      </c>
      <c r="C22" s="6">
        <v>51018</v>
      </c>
      <c r="D22" s="4"/>
    </row>
    <row r="23" spans="1:4" ht="45">
      <c r="A23" s="2" t="s">
        <v>1787</v>
      </c>
      <c r="B23" s="4"/>
      <c r="C23" s="4"/>
      <c r="D23" s="4"/>
    </row>
    <row r="24" spans="1:4">
      <c r="A24" s="3" t="s">
        <v>728</v>
      </c>
      <c r="B24" s="4"/>
      <c r="C24" s="4"/>
      <c r="D24" s="4"/>
    </row>
    <row r="25" spans="1:4">
      <c r="A25" s="2" t="s">
        <v>1780</v>
      </c>
      <c r="B25" s="6">
        <v>4961</v>
      </c>
      <c r="C25" s="4">
        <v>0</v>
      </c>
      <c r="D25" s="4"/>
    </row>
    <row r="26" spans="1:4" ht="45">
      <c r="A26" s="2" t="s">
        <v>1788</v>
      </c>
      <c r="B26" s="4"/>
      <c r="C26" s="4"/>
      <c r="D26" s="4"/>
    </row>
    <row r="27" spans="1:4">
      <c r="A27" s="3" t="s">
        <v>728</v>
      </c>
      <c r="B27" s="4"/>
      <c r="C27" s="4"/>
      <c r="D27" s="4"/>
    </row>
    <row r="28" spans="1:4">
      <c r="A28" s="2" t="s">
        <v>1780</v>
      </c>
      <c r="B28" s="6">
        <v>1026</v>
      </c>
      <c r="C28" s="4">
        <v>0</v>
      </c>
      <c r="D28" s="4"/>
    </row>
    <row r="29" spans="1:4">
      <c r="A29" s="2" t="s">
        <v>738</v>
      </c>
      <c r="B29" s="4"/>
      <c r="C29" s="4"/>
      <c r="D29" s="4"/>
    </row>
    <row r="30" spans="1:4">
      <c r="A30" s="3" t="s">
        <v>728</v>
      </c>
      <c r="B30" s="4"/>
      <c r="C30" s="4"/>
      <c r="D30" s="4"/>
    </row>
    <row r="31" spans="1:4" ht="45">
      <c r="A31" s="2" t="s">
        <v>1779</v>
      </c>
      <c r="B31" s="279">
        <v>0.04</v>
      </c>
      <c r="C31" s="279">
        <v>2.75E-2</v>
      </c>
      <c r="D31" s="279">
        <v>0.04</v>
      </c>
    </row>
    <row r="32" spans="1:4">
      <c r="A32" s="2" t="s">
        <v>1780</v>
      </c>
      <c r="B32" s="7">
        <v>0</v>
      </c>
      <c r="C32" s="7">
        <v>0</v>
      </c>
      <c r="D32"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ht="30">
      <c r="A2" s="1" t="s">
        <v>27</v>
      </c>
      <c r="B2" s="1" t="s">
        <v>2</v>
      </c>
      <c r="C2" s="1" t="s">
        <v>28</v>
      </c>
      <c r="D2" s="1" t="s">
        <v>84</v>
      </c>
    </row>
    <row r="3" spans="1:4">
      <c r="A3" s="2" t="s">
        <v>737</v>
      </c>
      <c r="B3" s="4"/>
      <c r="C3" s="4"/>
      <c r="D3" s="4"/>
    </row>
    <row r="4" spans="1:4" ht="45">
      <c r="A4" s="3" t="s">
        <v>1790</v>
      </c>
      <c r="B4" s="4"/>
      <c r="C4" s="4"/>
      <c r="D4" s="4"/>
    </row>
    <row r="5" spans="1:4">
      <c r="A5" s="2" t="s">
        <v>797</v>
      </c>
      <c r="B5" s="7">
        <v>1587</v>
      </c>
      <c r="C5" s="7">
        <v>1292</v>
      </c>
      <c r="D5" s="7">
        <v>1763</v>
      </c>
    </row>
    <row r="6" spans="1:4">
      <c r="A6" s="2" t="s">
        <v>798</v>
      </c>
      <c r="B6" s="4">
        <v>511</v>
      </c>
      <c r="C6" s="4">
        <v>336</v>
      </c>
      <c r="D6" s="4">
        <v>277</v>
      </c>
    </row>
    <row r="7" spans="1:4" ht="30">
      <c r="A7" s="2" t="s">
        <v>1791</v>
      </c>
      <c r="B7" s="6">
        <v>-1862</v>
      </c>
      <c r="C7" s="6">
        <v>2196</v>
      </c>
      <c r="D7" s="4">
        <v>-289</v>
      </c>
    </row>
    <row r="8" spans="1:4">
      <c r="A8" s="2" t="s">
        <v>1792</v>
      </c>
      <c r="B8" s="6">
        <v>3960</v>
      </c>
      <c r="C8" s="4">
        <v>-568</v>
      </c>
      <c r="D8" s="6">
        <v>2329</v>
      </c>
    </row>
    <row r="9" spans="1:4">
      <c r="A9" s="2" t="s">
        <v>738</v>
      </c>
      <c r="B9" s="4"/>
      <c r="C9" s="4"/>
      <c r="D9" s="4"/>
    </row>
    <row r="10" spans="1:4" ht="45">
      <c r="A10" s="3" t="s">
        <v>1790</v>
      </c>
      <c r="B10" s="4"/>
      <c r="C10" s="4"/>
      <c r="D10" s="4"/>
    </row>
    <row r="11" spans="1:4">
      <c r="A11" s="2" t="s">
        <v>797</v>
      </c>
      <c r="B11" s="4">
        <v>198</v>
      </c>
      <c r="C11" s="4">
        <v>174</v>
      </c>
      <c r="D11" s="4">
        <v>293</v>
      </c>
    </row>
    <row r="12" spans="1:4">
      <c r="A12" s="2" t="s">
        <v>798</v>
      </c>
      <c r="B12" s="4">
        <v>0</v>
      </c>
      <c r="C12" s="4">
        <v>0</v>
      </c>
      <c r="D12" s="4"/>
    </row>
    <row r="13" spans="1:4" ht="30">
      <c r="A13" s="2" t="s">
        <v>1791</v>
      </c>
      <c r="B13" s="4">
        <v>63</v>
      </c>
      <c r="C13" s="6">
        <v>1241</v>
      </c>
      <c r="D13" s="4">
        <v>721</v>
      </c>
    </row>
    <row r="14" spans="1:4">
      <c r="A14" s="2" t="s">
        <v>803</v>
      </c>
      <c r="B14" s="4">
        <v>-47</v>
      </c>
      <c r="C14" s="4">
        <v>-46</v>
      </c>
      <c r="D14" s="4">
        <v>-28</v>
      </c>
    </row>
    <row r="15" spans="1:4">
      <c r="A15" s="2" t="s">
        <v>1792</v>
      </c>
      <c r="B15" s="7">
        <v>88</v>
      </c>
      <c r="C15" s="7">
        <v>-1113</v>
      </c>
      <c r="D15" s="7">
        <v>-45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8" t="s">
        <v>1793</v>
      </c>
      <c r="B1" s="8" t="s">
        <v>1</v>
      </c>
      <c r="C1" s="8"/>
    </row>
    <row r="2" spans="1:3">
      <c r="A2" s="8"/>
      <c r="B2" s="1" t="s">
        <v>2</v>
      </c>
      <c r="C2" s="1" t="s">
        <v>28</v>
      </c>
    </row>
    <row r="3" spans="1:3">
      <c r="A3" s="2" t="s">
        <v>1322</v>
      </c>
      <c r="B3" s="4"/>
      <c r="C3" s="4"/>
    </row>
    <row r="4" spans="1:3">
      <c r="A4" s="3" t="s">
        <v>728</v>
      </c>
      <c r="B4" s="4"/>
      <c r="C4" s="4"/>
    </row>
    <row r="5" spans="1:3" ht="30">
      <c r="A5" s="2" t="s">
        <v>1794</v>
      </c>
      <c r="B5" s="4" t="s">
        <v>1795</v>
      </c>
      <c r="C5" s="4"/>
    </row>
    <row r="6" spans="1:3">
      <c r="A6" s="2" t="s">
        <v>1317</v>
      </c>
      <c r="B6" s="4"/>
      <c r="C6" s="4"/>
    </row>
    <row r="7" spans="1:3">
      <c r="A7" s="3" t="s">
        <v>728</v>
      </c>
      <c r="B7" s="4"/>
      <c r="C7" s="4"/>
    </row>
    <row r="8" spans="1:3" ht="30">
      <c r="A8" s="2" t="s">
        <v>1794</v>
      </c>
      <c r="B8" s="4" t="s">
        <v>1796</v>
      </c>
      <c r="C8" s="4"/>
    </row>
    <row r="9" spans="1:3">
      <c r="A9" s="2" t="s">
        <v>737</v>
      </c>
      <c r="B9" s="4"/>
      <c r="C9" s="4"/>
    </row>
    <row r="10" spans="1:3">
      <c r="A10" s="3" t="s">
        <v>728</v>
      </c>
      <c r="B10" s="4"/>
      <c r="C10" s="4"/>
    </row>
    <row r="11" spans="1:3" ht="45">
      <c r="A11" s="2" t="s">
        <v>1797</v>
      </c>
      <c r="B11" s="279">
        <v>-0.01</v>
      </c>
      <c r="C11" s="279">
        <v>-6.0000000000000001E-3</v>
      </c>
    </row>
    <row r="12" spans="1:3" ht="30">
      <c r="A12" s="2" t="s">
        <v>1798</v>
      </c>
      <c r="B12" s="7">
        <v>700000</v>
      </c>
      <c r="C12" s="7">
        <v>800000</v>
      </c>
    </row>
    <row r="13" spans="1:3" ht="60">
      <c r="A13" s="2" t="s">
        <v>1799</v>
      </c>
      <c r="B13" s="279">
        <v>3.2000000000000001E-2</v>
      </c>
      <c r="C13" s="4"/>
    </row>
    <row r="14" spans="1:3" ht="45">
      <c r="A14" s="2" t="s">
        <v>1800</v>
      </c>
      <c r="B14" s="6">
        <v>400000</v>
      </c>
      <c r="C14" s="4"/>
    </row>
    <row r="15" spans="1:3">
      <c r="A15" s="2" t="s">
        <v>1801</v>
      </c>
      <c r="B15" s="279">
        <v>3.2500000000000001E-2</v>
      </c>
      <c r="C15" s="279">
        <v>0.04</v>
      </c>
    </row>
    <row r="16" spans="1:3" ht="30">
      <c r="A16" s="2" t="s">
        <v>1802</v>
      </c>
      <c r="B16" s="6">
        <v>-1900000</v>
      </c>
      <c r="C16" s="4"/>
    </row>
    <row r="17" spans="1:3" ht="45">
      <c r="A17" s="2" t="s">
        <v>1803</v>
      </c>
      <c r="B17" s="6">
        <v>-32000</v>
      </c>
      <c r="C17" s="4"/>
    </row>
    <row r="18" spans="1:3">
      <c r="A18" s="2" t="s">
        <v>1804</v>
      </c>
      <c r="B18" s="4">
        <v>0</v>
      </c>
      <c r="C18" s="4">
        <v>0</v>
      </c>
    </row>
    <row r="19" spans="1:3">
      <c r="A19" s="2" t="s">
        <v>1805</v>
      </c>
      <c r="B19" s="4"/>
      <c r="C19" s="4"/>
    </row>
    <row r="20" spans="1:3">
      <c r="A20" s="3" t="s">
        <v>728</v>
      </c>
      <c r="B20" s="4"/>
      <c r="C20" s="4"/>
    </row>
    <row r="21" spans="1:3">
      <c r="A21" s="2" t="s">
        <v>1806</v>
      </c>
      <c r="B21" s="6">
        <v>10900000</v>
      </c>
      <c r="C21" s="4"/>
    </row>
    <row r="22" spans="1:3">
      <c r="A22" s="2" t="s">
        <v>738</v>
      </c>
      <c r="B22" s="4"/>
      <c r="C22" s="4"/>
    </row>
    <row r="23" spans="1:3">
      <c r="A23" s="3" t="s">
        <v>728</v>
      </c>
      <c r="B23" s="4"/>
      <c r="C23" s="4"/>
    </row>
    <row r="24" spans="1:3" ht="45">
      <c r="A24" s="2" t="s">
        <v>1807</v>
      </c>
      <c r="B24" s="6">
        <v>46000</v>
      </c>
      <c r="C24" s="4"/>
    </row>
    <row r="25" spans="1:3">
      <c r="A25" s="2" t="s">
        <v>1801</v>
      </c>
      <c r="B25" s="279">
        <v>3.2500000000000001E-2</v>
      </c>
      <c r="C25" s="279">
        <v>0.04</v>
      </c>
    </row>
    <row r="26" spans="1:3" ht="30">
      <c r="A26" s="2" t="s">
        <v>1802</v>
      </c>
      <c r="B26" s="6">
        <v>300000</v>
      </c>
      <c r="C26" s="4"/>
    </row>
    <row r="27" spans="1:3" ht="45">
      <c r="A27" s="2" t="s">
        <v>1808</v>
      </c>
      <c r="B27" s="6">
        <v>600000</v>
      </c>
      <c r="C27" s="4"/>
    </row>
    <row r="28" spans="1:3" ht="45">
      <c r="A28" s="2" t="s">
        <v>1809</v>
      </c>
      <c r="B28" s="6">
        <v>300000</v>
      </c>
      <c r="C28" s="4"/>
    </row>
    <row r="29" spans="1:3">
      <c r="A29" s="2" t="s">
        <v>1810</v>
      </c>
      <c r="B29" s="6">
        <v>500000</v>
      </c>
      <c r="C29" s="4"/>
    </row>
    <row r="30" spans="1:3">
      <c r="A30" s="2" t="s">
        <v>1804</v>
      </c>
      <c r="B30" s="7">
        <v>368000</v>
      </c>
      <c r="C30" s="7">
        <v>391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811</v>
      </c>
      <c r="B1" s="8" t="s">
        <v>1</v>
      </c>
      <c r="C1" s="8"/>
    </row>
    <row r="2" spans="1:3" ht="30">
      <c r="A2" s="1" t="s">
        <v>27</v>
      </c>
      <c r="B2" s="1" t="s">
        <v>2</v>
      </c>
      <c r="C2" s="1" t="s">
        <v>28</v>
      </c>
    </row>
    <row r="3" spans="1:3">
      <c r="A3" s="2" t="s">
        <v>737</v>
      </c>
      <c r="B3" s="4"/>
      <c r="C3" s="4"/>
    </row>
    <row r="4" spans="1:3" ht="45">
      <c r="A4" s="3" t="s">
        <v>1812</v>
      </c>
      <c r="B4" s="4"/>
      <c r="C4" s="4"/>
    </row>
    <row r="5" spans="1:3">
      <c r="A5" s="2">
        <v>2015</v>
      </c>
      <c r="B5" s="7">
        <v>4209</v>
      </c>
      <c r="C5" s="4"/>
    </row>
    <row r="6" spans="1:3">
      <c r="A6" s="2">
        <v>2016</v>
      </c>
      <c r="B6" s="6">
        <v>3549</v>
      </c>
      <c r="C6" s="4"/>
    </row>
    <row r="7" spans="1:3">
      <c r="A7" s="2">
        <v>2017</v>
      </c>
      <c r="B7" s="6">
        <v>2881</v>
      </c>
      <c r="C7" s="4"/>
    </row>
    <row r="8" spans="1:3">
      <c r="A8" s="2">
        <v>2018</v>
      </c>
      <c r="B8" s="6">
        <v>3036</v>
      </c>
      <c r="C8" s="4"/>
    </row>
    <row r="9" spans="1:3">
      <c r="A9" s="2">
        <v>2019</v>
      </c>
      <c r="B9" s="6">
        <v>3138</v>
      </c>
      <c r="C9" s="4"/>
    </row>
    <row r="10" spans="1:3">
      <c r="A10" s="2" t="s">
        <v>821</v>
      </c>
      <c r="B10" s="6">
        <v>12284</v>
      </c>
      <c r="C10" s="4"/>
    </row>
    <row r="11" spans="1:3">
      <c r="A11" s="2" t="s">
        <v>738</v>
      </c>
      <c r="B11" s="4"/>
      <c r="C11" s="4"/>
    </row>
    <row r="12" spans="1:3" ht="45">
      <c r="A12" s="3" t="s">
        <v>1812</v>
      </c>
      <c r="B12" s="4"/>
      <c r="C12" s="4"/>
    </row>
    <row r="13" spans="1:3">
      <c r="A13" s="2">
        <v>2015</v>
      </c>
      <c r="B13" s="4">
        <v>505</v>
      </c>
      <c r="C13" s="4"/>
    </row>
    <row r="14" spans="1:3">
      <c r="A14" s="2">
        <v>2016</v>
      </c>
      <c r="B14" s="4">
        <v>486</v>
      </c>
      <c r="C14" s="4"/>
    </row>
    <row r="15" spans="1:3">
      <c r="A15" s="2">
        <v>2017</v>
      </c>
      <c r="B15" s="4">
        <v>466</v>
      </c>
      <c r="C15" s="4"/>
    </row>
    <row r="16" spans="1:3">
      <c r="A16" s="2">
        <v>2018</v>
      </c>
      <c r="B16" s="4">
        <v>445</v>
      </c>
      <c r="C16" s="4"/>
    </row>
    <row r="17" spans="1:3">
      <c r="A17" s="2">
        <v>2019</v>
      </c>
      <c r="B17" s="4">
        <v>424</v>
      </c>
      <c r="C17" s="4"/>
    </row>
    <row r="18" spans="1:3">
      <c r="A18" s="2" t="s">
        <v>821</v>
      </c>
      <c r="B18" s="6">
        <v>1801</v>
      </c>
      <c r="C18" s="4"/>
    </row>
    <row r="19" spans="1:3" ht="30">
      <c r="A19" s="3" t="s">
        <v>1813</v>
      </c>
      <c r="B19" s="4"/>
      <c r="C19" s="4"/>
    </row>
    <row r="20" spans="1:3" ht="30">
      <c r="A20" s="2" t="s">
        <v>1814</v>
      </c>
      <c r="B20" s="279">
        <v>5.8000000000000003E-2</v>
      </c>
      <c r="C20" s="279">
        <v>0.06</v>
      </c>
    </row>
    <row r="21" spans="1:3" ht="30">
      <c r="A21" s="2" t="s">
        <v>1815</v>
      </c>
      <c r="B21" s="279">
        <v>0.05</v>
      </c>
      <c r="C21" s="279">
        <v>0.05</v>
      </c>
    </row>
    <row r="22" spans="1:3" ht="30">
      <c r="A22" s="3" t="s">
        <v>1816</v>
      </c>
      <c r="B22" s="4"/>
      <c r="C22" s="4"/>
    </row>
    <row r="23" spans="1:3" ht="30">
      <c r="A23" s="2" t="s">
        <v>1817</v>
      </c>
      <c r="B23" s="4">
        <v>9</v>
      </c>
      <c r="C23" s="4"/>
    </row>
    <row r="24" spans="1:3" ht="30">
      <c r="A24" s="2" t="s">
        <v>1818</v>
      </c>
      <c r="B24" s="4">
        <v>-9</v>
      </c>
      <c r="C24" s="4"/>
    </row>
    <row r="25" spans="1:3" ht="30">
      <c r="A25" s="2" t="s">
        <v>1819</v>
      </c>
      <c r="B25" s="4">
        <v>217</v>
      </c>
      <c r="C25" s="4"/>
    </row>
    <row r="26" spans="1:3" ht="30">
      <c r="A26" s="2" t="s">
        <v>1820</v>
      </c>
      <c r="B26" s="7">
        <v>-196</v>
      </c>
      <c r="C26"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8" t="s">
        <v>264</v>
      </c>
      <c r="B1" s="1" t="s">
        <v>1</v>
      </c>
    </row>
    <row r="2" spans="1:2">
      <c r="A2" s="8"/>
      <c r="B2" s="1" t="s">
        <v>2</v>
      </c>
    </row>
    <row r="3" spans="1:2">
      <c r="A3" s="3" t="s">
        <v>265</v>
      </c>
      <c r="B3" s="4"/>
    </row>
    <row r="4" spans="1:2">
      <c r="A4" s="13" t="s">
        <v>264</v>
      </c>
      <c r="B4" s="10" t="s">
        <v>266</v>
      </c>
    </row>
    <row r="5" spans="1:2">
      <c r="A5" s="13"/>
      <c r="B5" s="11"/>
    </row>
    <row r="6" spans="1:2" ht="86.25">
      <c r="A6" s="13"/>
      <c r="B6" s="11" t="s">
        <v>267</v>
      </c>
    </row>
    <row r="7" spans="1:2">
      <c r="A7" s="13"/>
      <c r="B7" s="11"/>
    </row>
    <row r="8" spans="1:2" ht="257.25">
      <c r="A8" s="13"/>
      <c r="B8" s="11" t="s">
        <v>268</v>
      </c>
    </row>
    <row r="9" spans="1:2">
      <c r="A9" s="13"/>
      <c r="B9" s="4"/>
    </row>
    <row r="10" spans="1:2" ht="57.75">
      <c r="A10" s="13"/>
      <c r="B10" s="11" t="s">
        <v>269</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821</v>
      </c>
      <c r="B1" s="8" t="s">
        <v>2</v>
      </c>
      <c r="C1" s="8" t="s">
        <v>28</v>
      </c>
    </row>
    <row r="2" spans="1:3" ht="30">
      <c r="A2" s="1" t="s">
        <v>27</v>
      </c>
      <c r="B2" s="8"/>
      <c r="C2" s="8"/>
    </row>
    <row r="3" spans="1:3" ht="30">
      <c r="A3" s="3" t="s">
        <v>1822</v>
      </c>
      <c r="B3" s="4"/>
      <c r="C3" s="4"/>
    </row>
    <row r="4" spans="1:3">
      <c r="A4" s="2" t="s">
        <v>994</v>
      </c>
      <c r="B4" s="7">
        <v>2064705</v>
      </c>
      <c r="C4" s="7">
        <v>1915104</v>
      </c>
    </row>
    <row r="5" spans="1:3" ht="45">
      <c r="A5" s="2" t="s">
        <v>841</v>
      </c>
      <c r="B5" s="6">
        <v>14676</v>
      </c>
      <c r="C5" s="6">
        <v>13364</v>
      </c>
    </row>
    <row r="6" spans="1:3" ht="30">
      <c r="A6" s="2" t="s">
        <v>1823</v>
      </c>
      <c r="B6" s="6">
        <v>2079381</v>
      </c>
      <c r="C6" s="6">
        <v>1928468</v>
      </c>
    </row>
    <row r="7" spans="1:3" ht="30">
      <c r="A7" s="2" t="s">
        <v>1824</v>
      </c>
      <c r="B7" s="4"/>
      <c r="C7" s="4"/>
    </row>
    <row r="8" spans="1:3" ht="30">
      <c r="A8" s="3" t="s">
        <v>1822</v>
      </c>
      <c r="B8" s="4"/>
      <c r="C8" s="4"/>
    </row>
    <row r="9" spans="1:3">
      <c r="A9" s="2" t="s">
        <v>994</v>
      </c>
      <c r="B9" s="6">
        <v>1314826</v>
      </c>
      <c r="C9" s="6">
        <v>1274006</v>
      </c>
    </row>
    <row r="10" spans="1:3">
      <c r="A10" s="2" t="s">
        <v>39</v>
      </c>
      <c r="B10" s="4"/>
      <c r="C10" s="4"/>
    </row>
    <row r="11" spans="1:3" ht="30">
      <c r="A11" s="3" t="s">
        <v>1822</v>
      </c>
      <c r="B11" s="4"/>
      <c r="C11" s="4"/>
    </row>
    <row r="12" spans="1:3">
      <c r="A12" s="2" t="s">
        <v>994</v>
      </c>
      <c r="B12" s="6">
        <v>609618</v>
      </c>
      <c r="C12" s="6">
        <v>482777</v>
      </c>
    </row>
    <row r="13" spans="1:3">
      <c r="A13" s="2" t="s">
        <v>1825</v>
      </c>
      <c r="B13" s="4"/>
      <c r="C13" s="4"/>
    </row>
    <row r="14" spans="1:3" ht="30">
      <c r="A14" s="3" t="s">
        <v>1822</v>
      </c>
      <c r="B14" s="4"/>
      <c r="C14" s="4"/>
    </row>
    <row r="15" spans="1:3">
      <c r="A15" s="2" t="s">
        <v>994</v>
      </c>
      <c r="B15" s="7">
        <v>140261</v>
      </c>
      <c r="C15" s="7">
        <v>15832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1826</v>
      </c>
      <c r="B1" s="1" t="s">
        <v>1</v>
      </c>
    </row>
    <row r="2" spans="1:2">
      <c r="A2" s="1" t="s">
        <v>1331</v>
      </c>
      <c r="B2" s="1" t="s">
        <v>2</v>
      </c>
    </row>
    <row r="3" spans="1:2">
      <c r="A3" s="2" t="s">
        <v>1827</v>
      </c>
      <c r="B3" s="4"/>
    </row>
    <row r="4" spans="1:2" ht="30">
      <c r="A4" s="3" t="s">
        <v>1828</v>
      </c>
      <c r="B4" s="4"/>
    </row>
    <row r="5" spans="1:2" ht="30">
      <c r="A5" s="2" t="s">
        <v>1829</v>
      </c>
      <c r="B5" s="4" t="s">
        <v>1830</v>
      </c>
    </row>
    <row r="6" spans="1:2" ht="30">
      <c r="A6" s="2" t="s">
        <v>1831</v>
      </c>
      <c r="B6" s="4"/>
    </row>
    <row r="7" spans="1:2" ht="30">
      <c r="A7" s="3" t="s">
        <v>1828</v>
      </c>
      <c r="B7" s="4"/>
    </row>
    <row r="8" spans="1:2" ht="30">
      <c r="A8" s="2" t="s">
        <v>1829</v>
      </c>
      <c r="B8" s="4" t="s">
        <v>1830</v>
      </c>
    </row>
    <row r="9" spans="1:2" ht="30">
      <c r="A9" s="2" t="s">
        <v>1832</v>
      </c>
      <c r="B9" s="4"/>
    </row>
    <row r="10" spans="1:2" ht="30">
      <c r="A10" s="3" t="s">
        <v>1828</v>
      </c>
      <c r="B10" s="4"/>
    </row>
    <row r="11" spans="1:2" ht="30">
      <c r="A11" s="2" t="s">
        <v>1833</v>
      </c>
      <c r="B11" s="4" t="s">
        <v>1834</v>
      </c>
    </row>
    <row r="12" spans="1:2" ht="30">
      <c r="A12" s="2" t="s">
        <v>1835</v>
      </c>
      <c r="B12" s="4"/>
    </row>
    <row r="13" spans="1:2" ht="30">
      <c r="A13" s="3" t="s">
        <v>1828</v>
      </c>
      <c r="B13" s="4"/>
    </row>
    <row r="14" spans="1:2" ht="30">
      <c r="A14" s="2" t="s">
        <v>1833</v>
      </c>
      <c r="B14" s="4" t="s">
        <v>1381</v>
      </c>
    </row>
    <row r="15" spans="1:2">
      <c r="A15" s="2" t="s">
        <v>1836</v>
      </c>
      <c r="B15" s="4"/>
    </row>
    <row r="16" spans="1:2" ht="30">
      <c r="A16" s="3" t="s">
        <v>1828</v>
      </c>
      <c r="B16" s="4"/>
    </row>
    <row r="17" spans="1:2">
      <c r="A17" s="2" t="s">
        <v>1837</v>
      </c>
      <c r="B17" s="4">
        <v>5.0999999999999996</v>
      </c>
    </row>
    <row r="18" spans="1:2">
      <c r="A18" s="2" t="s">
        <v>1838</v>
      </c>
      <c r="B18" s="4"/>
    </row>
    <row r="19" spans="1:2" ht="30">
      <c r="A19" s="3" t="s">
        <v>1828</v>
      </c>
      <c r="B19" s="4"/>
    </row>
    <row r="20" spans="1:2">
      <c r="A20" s="2" t="s">
        <v>1837</v>
      </c>
      <c r="B20" s="4">
        <v>1.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39</v>
      </c>
      <c r="B1" s="1" t="s">
        <v>1</v>
      </c>
      <c r="C1" s="1"/>
    </row>
    <row r="2" spans="1:3" ht="30">
      <c r="A2" s="1" t="s">
        <v>27</v>
      </c>
      <c r="B2" s="1" t="s">
        <v>2</v>
      </c>
      <c r="C2" s="1" t="s">
        <v>28</v>
      </c>
    </row>
    <row r="3" spans="1:3">
      <c r="A3" s="3" t="s">
        <v>1840</v>
      </c>
      <c r="B3" s="4"/>
      <c r="C3" s="4"/>
    </row>
    <row r="4" spans="1:3">
      <c r="A4" s="2" t="s">
        <v>1841</v>
      </c>
      <c r="B4" s="7">
        <v>5294</v>
      </c>
      <c r="C4" s="7">
        <v>282</v>
      </c>
    </row>
    <row r="5" spans="1:3">
      <c r="A5" s="2" t="s">
        <v>1842</v>
      </c>
      <c r="B5" s="6">
        <v>-1179</v>
      </c>
      <c r="C5" s="4">
        <v>-151</v>
      </c>
    </row>
    <row r="6" spans="1:3">
      <c r="A6" s="2" t="s">
        <v>1843</v>
      </c>
      <c r="B6" s="6">
        <v>4115</v>
      </c>
      <c r="C6" s="4">
        <v>131</v>
      </c>
    </row>
    <row r="7" spans="1:3">
      <c r="A7" s="3" t="s">
        <v>1844</v>
      </c>
      <c r="B7" s="4"/>
      <c r="C7" s="4"/>
    </row>
    <row r="8" spans="1:3">
      <c r="A8" s="2" t="s">
        <v>1841</v>
      </c>
      <c r="B8" s="6">
        <v>2675</v>
      </c>
      <c r="C8" s="6">
        <v>1952</v>
      </c>
    </row>
    <row r="9" spans="1:3">
      <c r="A9" s="2" t="s">
        <v>1842</v>
      </c>
      <c r="B9" s="6">
        <v>-2527</v>
      </c>
      <c r="C9" s="6">
        <v>-1031</v>
      </c>
    </row>
    <row r="10" spans="1:3">
      <c r="A10" s="2" t="s">
        <v>1843</v>
      </c>
      <c r="B10" s="4">
        <v>148</v>
      </c>
      <c r="C10" s="4">
        <v>921</v>
      </c>
    </row>
    <row r="11" spans="1:3" ht="30">
      <c r="A11" s="2" t="s">
        <v>1845</v>
      </c>
      <c r="B11" s="4"/>
      <c r="C11" s="4"/>
    </row>
    <row r="12" spans="1:3">
      <c r="A12" s="3" t="s">
        <v>1840</v>
      </c>
      <c r="B12" s="4"/>
      <c r="C12" s="4"/>
    </row>
    <row r="13" spans="1:3">
      <c r="A13" s="2" t="s">
        <v>1846</v>
      </c>
      <c r="B13" s="6">
        <v>42165</v>
      </c>
      <c r="C13" s="4"/>
    </row>
    <row r="14" spans="1:3">
      <c r="A14" s="2" t="s">
        <v>1841</v>
      </c>
      <c r="B14" s="4">
        <v>509</v>
      </c>
      <c r="C14" s="4"/>
    </row>
    <row r="15" spans="1:3">
      <c r="A15" s="2" t="s">
        <v>1842</v>
      </c>
      <c r="B15" s="4">
        <v>0</v>
      </c>
      <c r="C15" s="4"/>
    </row>
    <row r="16" spans="1:3">
      <c r="A16" s="2" t="s">
        <v>1843</v>
      </c>
      <c r="B16" s="4">
        <v>509</v>
      </c>
      <c r="C16" s="4"/>
    </row>
    <row r="17" spans="1:3">
      <c r="A17" s="3" t="s">
        <v>1844</v>
      </c>
      <c r="B17" s="4"/>
      <c r="C17" s="4"/>
    </row>
    <row r="18" spans="1:3">
      <c r="A18" s="2" t="s">
        <v>1846</v>
      </c>
      <c r="B18" s="4"/>
      <c r="C18" s="6">
        <v>32761</v>
      </c>
    </row>
    <row r="19" spans="1:3">
      <c r="A19" s="2" t="s">
        <v>1841</v>
      </c>
      <c r="B19" s="4"/>
      <c r="C19" s="4">
        <v>87</v>
      </c>
    </row>
    <row r="20" spans="1:3">
      <c r="A20" s="2" t="s">
        <v>1842</v>
      </c>
      <c r="B20" s="4"/>
      <c r="C20" s="4">
        <v>0</v>
      </c>
    </row>
    <row r="21" spans="1:3">
      <c r="A21" s="2" t="s">
        <v>1843</v>
      </c>
      <c r="B21" s="4"/>
      <c r="C21" s="4">
        <v>87</v>
      </c>
    </row>
    <row r="22" spans="1:3" ht="30">
      <c r="A22" s="2" t="s">
        <v>1847</v>
      </c>
      <c r="B22" s="4"/>
      <c r="C22" s="4"/>
    </row>
    <row r="23" spans="1:3">
      <c r="A23" s="3" t="s">
        <v>1840</v>
      </c>
      <c r="B23" s="4"/>
      <c r="C23" s="4"/>
    </row>
    <row r="24" spans="1:3">
      <c r="A24" s="2" t="s">
        <v>1846</v>
      </c>
      <c r="B24" s="6">
        <v>275962</v>
      </c>
      <c r="C24" s="6">
        <v>98847</v>
      </c>
    </row>
    <row r="25" spans="1:3">
      <c r="A25" s="2" t="s">
        <v>1841</v>
      </c>
      <c r="B25" s="6">
        <v>2702</v>
      </c>
      <c r="C25" s="4">
        <v>151</v>
      </c>
    </row>
    <row r="26" spans="1:3">
      <c r="A26" s="2" t="s">
        <v>1842</v>
      </c>
      <c r="B26" s="6">
        <v>-1179</v>
      </c>
      <c r="C26" s="4">
        <v>-151</v>
      </c>
    </row>
    <row r="27" spans="1:3">
      <c r="A27" s="2" t="s">
        <v>1843</v>
      </c>
      <c r="B27" s="6">
        <v>1523</v>
      </c>
      <c r="C27" s="4">
        <v>0</v>
      </c>
    </row>
    <row r="28" spans="1:3">
      <c r="A28" s="3" t="s">
        <v>1844</v>
      </c>
      <c r="B28" s="4"/>
      <c r="C28" s="4"/>
    </row>
    <row r="29" spans="1:3">
      <c r="A29" s="2" t="s">
        <v>1846</v>
      </c>
      <c r="B29" s="6">
        <v>189310</v>
      </c>
      <c r="C29" s="6">
        <v>363475</v>
      </c>
    </row>
    <row r="30" spans="1:3">
      <c r="A30" s="2" t="s">
        <v>1841</v>
      </c>
      <c r="B30" s="4">
        <v>177</v>
      </c>
      <c r="C30" s="4">
        <v>834</v>
      </c>
    </row>
    <row r="31" spans="1:3">
      <c r="A31" s="2" t="s">
        <v>1842</v>
      </c>
      <c r="B31" s="4">
        <v>-29</v>
      </c>
      <c r="C31" s="4">
        <v>0</v>
      </c>
    </row>
    <row r="32" spans="1:3">
      <c r="A32" s="2" t="s">
        <v>1843</v>
      </c>
      <c r="B32" s="4">
        <v>148</v>
      </c>
      <c r="C32" s="4">
        <v>834</v>
      </c>
    </row>
    <row r="33" spans="1:3">
      <c r="A33" s="2" t="s">
        <v>866</v>
      </c>
      <c r="B33" s="4"/>
      <c r="C33" s="4"/>
    </row>
    <row r="34" spans="1:3">
      <c r="A34" s="3" t="s">
        <v>1840</v>
      </c>
      <c r="B34" s="4"/>
      <c r="C34" s="4"/>
    </row>
    <row r="35" spans="1:3">
      <c r="A35" s="2" t="s">
        <v>1846</v>
      </c>
      <c r="B35" s="6">
        <v>101166</v>
      </c>
      <c r="C35" s="6">
        <v>13500</v>
      </c>
    </row>
    <row r="36" spans="1:3">
      <c r="A36" s="2" t="s">
        <v>1841</v>
      </c>
      <c r="B36" s="6">
        <v>1798</v>
      </c>
      <c r="C36" s="4">
        <v>131</v>
      </c>
    </row>
    <row r="37" spans="1:3">
      <c r="A37" s="2" t="s">
        <v>1842</v>
      </c>
      <c r="B37" s="4">
        <v>0</v>
      </c>
      <c r="C37" s="4">
        <v>0</v>
      </c>
    </row>
    <row r="38" spans="1:3">
      <c r="A38" s="2" t="s">
        <v>1843</v>
      </c>
      <c r="B38" s="6">
        <v>1798</v>
      </c>
      <c r="C38" s="4">
        <v>131</v>
      </c>
    </row>
    <row r="39" spans="1:3">
      <c r="A39" s="3" t="s">
        <v>1844</v>
      </c>
      <c r="B39" s="4"/>
      <c r="C39" s="4"/>
    </row>
    <row r="40" spans="1:3">
      <c r="A40" s="2" t="s">
        <v>1846</v>
      </c>
      <c r="B40" s="6">
        <v>114970</v>
      </c>
      <c r="C40" s="6">
        <v>41358</v>
      </c>
    </row>
    <row r="41" spans="1:3">
      <c r="A41" s="2" t="s">
        <v>1841</v>
      </c>
      <c r="B41" s="6">
        <v>2498</v>
      </c>
      <c r="C41" s="6">
        <v>1031</v>
      </c>
    </row>
    <row r="42" spans="1:3">
      <c r="A42" s="2" t="s">
        <v>1842</v>
      </c>
      <c r="B42" s="6">
        <v>-2498</v>
      </c>
      <c r="C42" s="6">
        <v>-1031</v>
      </c>
    </row>
    <row r="43" spans="1:3">
      <c r="A43" s="2" t="s">
        <v>1843</v>
      </c>
      <c r="B43" s="4">
        <v>0</v>
      </c>
      <c r="C43" s="4">
        <v>0</v>
      </c>
    </row>
    <row r="44" spans="1:3">
      <c r="A44" s="2" t="s">
        <v>1848</v>
      </c>
      <c r="B44" s="4"/>
      <c r="C44" s="4"/>
    </row>
    <row r="45" spans="1:3" ht="30">
      <c r="A45" s="3" t="s">
        <v>1849</v>
      </c>
      <c r="B45" s="4"/>
      <c r="C45" s="4"/>
    </row>
    <row r="46" spans="1:3" ht="30">
      <c r="A46" s="2" t="s">
        <v>1850</v>
      </c>
      <c r="B46" s="4" t="s">
        <v>1327</v>
      </c>
      <c r="C46" s="4"/>
    </row>
    <row r="47" spans="1:3">
      <c r="A47" s="3" t="s">
        <v>1840</v>
      </c>
      <c r="B47" s="4"/>
      <c r="C47" s="4"/>
    </row>
    <row r="48" spans="1:3">
      <c r="A48" s="2" t="s">
        <v>1846</v>
      </c>
      <c r="B48" s="6">
        <v>15124</v>
      </c>
      <c r="C48" s="4"/>
    </row>
    <row r="49" spans="1:3">
      <c r="A49" s="2" t="s">
        <v>1841</v>
      </c>
      <c r="B49" s="4">
        <v>285</v>
      </c>
      <c r="C49" s="4"/>
    </row>
    <row r="50" spans="1:3">
      <c r="A50" s="2" t="s">
        <v>1842</v>
      </c>
      <c r="B50" s="4">
        <v>0</v>
      </c>
      <c r="C50" s="4"/>
    </row>
    <row r="51" spans="1:3">
      <c r="A51" s="2" t="s">
        <v>1843</v>
      </c>
      <c r="B51" s="7">
        <v>285</v>
      </c>
      <c r="C51"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851</v>
      </c>
      <c r="B1" s="8" t="s">
        <v>1</v>
      </c>
      <c r="C1" s="8"/>
      <c r="D1" s="8"/>
    </row>
    <row r="2" spans="1:4">
      <c r="A2" s="8"/>
      <c r="B2" s="1" t="s">
        <v>2</v>
      </c>
      <c r="C2" s="1" t="s">
        <v>28</v>
      </c>
      <c r="D2" s="1" t="s">
        <v>84</v>
      </c>
    </row>
    <row r="3" spans="1:4">
      <c r="A3" s="3" t="s">
        <v>1852</v>
      </c>
      <c r="B3" s="4"/>
      <c r="C3" s="4"/>
      <c r="D3" s="4"/>
    </row>
    <row r="4" spans="1:4" ht="30">
      <c r="A4" s="2" t="s">
        <v>1853</v>
      </c>
      <c r="B4" s="7">
        <v>38958000</v>
      </c>
      <c r="C4" s="7">
        <v>25170000</v>
      </c>
      <c r="D4" s="7">
        <v>-7530000</v>
      </c>
    </row>
    <row r="5" spans="1:4">
      <c r="A5" s="3" t="s">
        <v>885</v>
      </c>
      <c r="B5" s="4"/>
      <c r="C5" s="4"/>
      <c r="D5" s="4"/>
    </row>
    <row r="6" spans="1:4">
      <c r="A6" s="2" t="s">
        <v>863</v>
      </c>
      <c r="B6" s="6">
        <v>3126000</v>
      </c>
      <c r="C6" s="6">
        <v>1625000</v>
      </c>
      <c r="D6" s="6">
        <v>-630000</v>
      </c>
    </row>
    <row r="7" spans="1:4">
      <c r="A7" s="2" t="s">
        <v>887</v>
      </c>
      <c r="B7" s="6">
        <v>3126000</v>
      </c>
      <c r="C7" s="6">
        <v>1625000</v>
      </c>
      <c r="D7" s="6">
        <v>-630000</v>
      </c>
    </row>
    <row r="8" spans="1:4">
      <c r="A8" s="3" t="s">
        <v>1854</v>
      </c>
      <c r="B8" s="4"/>
      <c r="C8" s="4"/>
      <c r="D8" s="4"/>
    </row>
    <row r="9" spans="1:4" ht="45">
      <c r="A9" s="2" t="s">
        <v>1855</v>
      </c>
      <c r="B9" s="6">
        <v>124800000</v>
      </c>
      <c r="C9" s="4"/>
      <c r="D9" s="4"/>
    </row>
    <row r="10" spans="1:4" ht="45">
      <c r="A10" s="2" t="s">
        <v>1856</v>
      </c>
      <c r="B10" s="6">
        <v>2500000</v>
      </c>
      <c r="C10" s="4"/>
      <c r="D10" s="4"/>
    </row>
    <row r="11" spans="1:4" ht="45">
      <c r="A11" s="2" t="s">
        <v>1857</v>
      </c>
      <c r="B11" s="4">
        <v>0</v>
      </c>
      <c r="C11" s="4"/>
      <c r="D11" s="4"/>
    </row>
    <row r="12" spans="1:4">
      <c r="A12" s="2" t="s">
        <v>1858</v>
      </c>
      <c r="B12" s="4"/>
      <c r="C12" s="4"/>
      <c r="D12" s="4"/>
    </row>
    <row r="13" spans="1:4">
      <c r="A13" s="3" t="s">
        <v>1852</v>
      </c>
      <c r="B13" s="4"/>
      <c r="C13" s="4"/>
      <c r="D13" s="4"/>
    </row>
    <row r="14" spans="1:4" ht="30">
      <c r="A14" s="2" t="s">
        <v>1853</v>
      </c>
      <c r="B14" s="4">
        <v>0</v>
      </c>
      <c r="C14" s="4">
        <v>0</v>
      </c>
      <c r="D14" s="6">
        <v>-6000</v>
      </c>
    </row>
    <row r="15" spans="1:4" ht="60">
      <c r="A15" s="2" t="s">
        <v>1859</v>
      </c>
      <c r="B15" s="4"/>
      <c r="C15" s="4"/>
      <c r="D15" s="4"/>
    </row>
    <row r="16" spans="1:4">
      <c r="A16" s="3" t="s">
        <v>1852</v>
      </c>
      <c r="B16" s="4"/>
      <c r="C16" s="4"/>
      <c r="D16" s="4"/>
    </row>
    <row r="17" spans="1:4" ht="30">
      <c r="A17" s="2" t="s">
        <v>1853</v>
      </c>
      <c r="B17" s="6">
        <v>-79000</v>
      </c>
      <c r="C17" s="4">
        <v>0</v>
      </c>
      <c r="D17" s="4">
        <v>0</v>
      </c>
    </row>
    <row r="18" spans="1:4" ht="60">
      <c r="A18" s="2" t="s">
        <v>1860</v>
      </c>
      <c r="B18" s="4"/>
      <c r="C18" s="4"/>
      <c r="D18" s="4"/>
    </row>
    <row r="19" spans="1:4">
      <c r="A19" s="3" t="s">
        <v>1852</v>
      </c>
      <c r="B19" s="4"/>
      <c r="C19" s="4"/>
      <c r="D19" s="4"/>
    </row>
    <row r="20" spans="1:4" ht="30">
      <c r="A20" s="2" t="s">
        <v>1853</v>
      </c>
      <c r="B20" s="6">
        <v>38752000</v>
      </c>
      <c r="C20" s="6">
        <v>25170000</v>
      </c>
      <c r="D20" s="6">
        <v>-7524000</v>
      </c>
    </row>
    <row r="21" spans="1:4" ht="60">
      <c r="A21" s="2" t="s">
        <v>1861</v>
      </c>
      <c r="B21" s="4"/>
      <c r="C21" s="4"/>
      <c r="D21" s="4"/>
    </row>
    <row r="22" spans="1:4">
      <c r="A22" s="3" t="s">
        <v>1852</v>
      </c>
      <c r="B22" s="4"/>
      <c r="C22" s="4"/>
      <c r="D22" s="4"/>
    </row>
    <row r="23" spans="1:4" ht="30">
      <c r="A23" s="2" t="s">
        <v>1853</v>
      </c>
      <c r="B23" s="7">
        <v>285000</v>
      </c>
      <c r="C23" s="7">
        <v>0</v>
      </c>
      <c r="D23" s="7">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862</v>
      </c>
      <c r="B1" s="8" t="s">
        <v>1</v>
      </c>
      <c r="C1" s="8"/>
    </row>
    <row r="2" spans="1:3">
      <c r="A2" s="1" t="s">
        <v>1331</v>
      </c>
      <c r="B2" s="1" t="s">
        <v>2</v>
      </c>
      <c r="C2" s="1" t="s">
        <v>28</v>
      </c>
    </row>
    <row r="3" spans="1:3" ht="30">
      <c r="A3" s="2" t="s">
        <v>1863</v>
      </c>
      <c r="B3" s="4"/>
      <c r="C3" s="4"/>
    </row>
    <row r="4" spans="1:3" ht="45">
      <c r="A4" s="3" t="s">
        <v>1864</v>
      </c>
      <c r="B4" s="4"/>
      <c r="C4" s="4"/>
    </row>
    <row r="5" spans="1:3">
      <c r="A5" s="2" t="s">
        <v>1865</v>
      </c>
      <c r="B5" s="9">
        <v>14.8</v>
      </c>
      <c r="C5" s="9">
        <v>15.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cols>
    <col min="1" max="1" width="36.5703125" bestFit="1" customWidth="1"/>
    <col min="2" max="4" width="12.28515625" bestFit="1" customWidth="1"/>
  </cols>
  <sheetData>
    <row r="1" spans="1:4" ht="30">
      <c r="A1" s="1" t="s">
        <v>1866</v>
      </c>
      <c r="B1" s="8" t="s">
        <v>2</v>
      </c>
      <c r="C1" s="8" t="s">
        <v>28</v>
      </c>
      <c r="D1" s="8" t="s">
        <v>84</v>
      </c>
    </row>
    <row r="2" spans="1:4" ht="30">
      <c r="A2" s="1" t="s">
        <v>27</v>
      </c>
      <c r="B2" s="8"/>
      <c r="C2" s="8"/>
      <c r="D2" s="8"/>
    </row>
    <row r="3" spans="1:4" ht="30">
      <c r="A3" s="3" t="s">
        <v>1867</v>
      </c>
      <c r="B3" s="4"/>
      <c r="C3" s="4"/>
      <c r="D3" s="4"/>
    </row>
    <row r="4" spans="1:4">
      <c r="A4" s="2" t="s">
        <v>1868</v>
      </c>
      <c r="B4" s="7">
        <v>65700</v>
      </c>
      <c r="C4" s="7">
        <v>68900</v>
      </c>
      <c r="D4" s="4"/>
    </row>
    <row r="5" spans="1:4">
      <c r="A5" s="2" t="s">
        <v>926</v>
      </c>
      <c r="B5" s="6">
        <v>48600</v>
      </c>
      <c r="C5" s="6">
        <v>64900</v>
      </c>
      <c r="D5" s="4"/>
    </row>
    <row r="6" spans="1:4">
      <c r="A6" s="2" t="s">
        <v>1869</v>
      </c>
      <c r="B6" s="6">
        <v>214454</v>
      </c>
      <c r="C6" s="6">
        <v>19912</v>
      </c>
      <c r="D6" s="4"/>
    </row>
    <row r="7" spans="1:4" ht="30">
      <c r="A7" s="2" t="s">
        <v>293</v>
      </c>
      <c r="B7" s="4"/>
      <c r="C7" s="4"/>
      <c r="D7" s="4"/>
    </row>
    <row r="8" spans="1:4" ht="30">
      <c r="A8" s="3" t="s">
        <v>1867</v>
      </c>
      <c r="B8" s="4"/>
      <c r="C8" s="4"/>
      <c r="D8" s="4"/>
    </row>
    <row r="9" spans="1:4">
      <c r="A9" s="2" t="s">
        <v>1869</v>
      </c>
      <c r="B9" s="6">
        <v>209538</v>
      </c>
      <c r="C9" s="6">
        <v>14610</v>
      </c>
      <c r="D9" s="4"/>
    </row>
    <row r="10" spans="1:4">
      <c r="A10" s="2" t="s">
        <v>295</v>
      </c>
      <c r="B10" s="4"/>
      <c r="C10" s="4"/>
      <c r="D10" s="4"/>
    </row>
    <row r="11" spans="1:4" ht="30">
      <c r="A11" s="3" t="s">
        <v>1867</v>
      </c>
      <c r="B11" s="4"/>
      <c r="C11" s="4"/>
      <c r="D11" s="4"/>
    </row>
    <row r="12" spans="1:4">
      <c r="A12" s="2" t="s">
        <v>1869</v>
      </c>
      <c r="B12" s="6">
        <v>4916</v>
      </c>
      <c r="C12" s="6">
        <v>5302</v>
      </c>
      <c r="D12" s="6">
        <v>5700</v>
      </c>
    </row>
    <row r="13" spans="1:4" ht="30">
      <c r="A13" s="2" t="s">
        <v>1870</v>
      </c>
      <c r="B13" s="4"/>
      <c r="C13" s="4"/>
      <c r="D13" s="4"/>
    </row>
    <row r="14" spans="1:4" ht="30">
      <c r="A14" s="3" t="s">
        <v>1867</v>
      </c>
      <c r="B14" s="4"/>
      <c r="C14" s="4"/>
      <c r="D14" s="4"/>
    </row>
    <row r="15" spans="1:4">
      <c r="A15" s="2" t="s">
        <v>970</v>
      </c>
      <c r="B15" s="6">
        <v>490618</v>
      </c>
      <c r="C15" s="6">
        <v>568070</v>
      </c>
      <c r="D15" s="4"/>
    </row>
    <row r="16" spans="1:4">
      <c r="A16" s="2" t="s">
        <v>1871</v>
      </c>
      <c r="B16" s="6">
        <v>21420</v>
      </c>
      <c r="C16" s="6">
        <v>18676</v>
      </c>
      <c r="D16" s="4"/>
    </row>
    <row r="17" spans="1:4" ht="45">
      <c r="A17" s="2" t="s">
        <v>1872</v>
      </c>
      <c r="B17" s="4"/>
      <c r="C17" s="4"/>
      <c r="D17" s="4"/>
    </row>
    <row r="18" spans="1:4" ht="30">
      <c r="A18" s="3" t="s">
        <v>1867</v>
      </c>
      <c r="B18" s="4"/>
      <c r="C18" s="4"/>
      <c r="D18" s="4"/>
    </row>
    <row r="19" spans="1:4">
      <c r="A19" s="2" t="s">
        <v>970</v>
      </c>
      <c r="B19" s="6">
        <v>3308</v>
      </c>
      <c r="C19" s="4"/>
      <c r="D19" s="4"/>
    </row>
    <row r="20" spans="1:4" ht="45">
      <c r="A20" s="2" t="s">
        <v>1873</v>
      </c>
      <c r="B20" s="4"/>
      <c r="C20" s="4"/>
      <c r="D20" s="4"/>
    </row>
    <row r="21" spans="1:4" ht="30">
      <c r="A21" s="3" t="s">
        <v>1867</v>
      </c>
      <c r="B21" s="4"/>
      <c r="C21" s="4"/>
      <c r="D21" s="4"/>
    </row>
    <row r="22" spans="1:4">
      <c r="A22" s="2" t="s">
        <v>970</v>
      </c>
      <c r="B22" s="6">
        <v>3211</v>
      </c>
      <c r="C22" s="4">
        <v>151</v>
      </c>
      <c r="D22" s="4"/>
    </row>
    <row r="23" spans="1:4">
      <c r="A23" s="2" t="s">
        <v>1871</v>
      </c>
      <c r="B23" s="4">
        <v>177</v>
      </c>
      <c r="C23" s="4">
        <v>921</v>
      </c>
      <c r="D23" s="4"/>
    </row>
    <row r="24" spans="1:4" ht="30">
      <c r="A24" s="2" t="s">
        <v>1874</v>
      </c>
      <c r="B24" s="4"/>
      <c r="C24" s="4"/>
      <c r="D24" s="4"/>
    </row>
    <row r="25" spans="1:4" ht="30">
      <c r="A25" s="3" t="s">
        <v>1867</v>
      </c>
      <c r="B25" s="4"/>
      <c r="C25" s="4"/>
      <c r="D25" s="4"/>
    </row>
    <row r="26" spans="1:4">
      <c r="A26" s="2" t="s">
        <v>970</v>
      </c>
      <c r="B26" s="6">
        <v>1798</v>
      </c>
      <c r="C26" s="4">
        <v>131</v>
      </c>
      <c r="D26" s="4"/>
    </row>
    <row r="27" spans="1:4">
      <c r="A27" s="2" t="s">
        <v>1871</v>
      </c>
      <c r="B27" s="6">
        <v>2498</v>
      </c>
      <c r="C27" s="6">
        <v>1031</v>
      </c>
      <c r="D27" s="4"/>
    </row>
    <row r="28" spans="1:4" ht="45">
      <c r="A28" s="2" t="s">
        <v>1875</v>
      </c>
      <c r="B28" s="4"/>
      <c r="C28" s="4"/>
      <c r="D28" s="4"/>
    </row>
    <row r="29" spans="1:4" ht="30">
      <c r="A29" s="3" t="s">
        <v>1867</v>
      </c>
      <c r="B29" s="4"/>
      <c r="C29" s="4"/>
      <c r="D29" s="4"/>
    </row>
    <row r="30" spans="1:4">
      <c r="A30" s="2" t="s">
        <v>970</v>
      </c>
      <c r="B30" s="4">
        <v>285</v>
      </c>
      <c r="C30" s="4"/>
      <c r="D30" s="4"/>
    </row>
    <row r="31" spans="1:4" ht="45">
      <c r="A31" s="2" t="s">
        <v>1876</v>
      </c>
      <c r="B31" s="4"/>
      <c r="C31" s="4"/>
      <c r="D31" s="4"/>
    </row>
    <row r="32" spans="1:4" ht="30">
      <c r="A32" s="3" t="s">
        <v>1867</v>
      </c>
      <c r="B32" s="4"/>
      <c r="C32" s="4"/>
      <c r="D32" s="4"/>
    </row>
    <row r="33" spans="1:4">
      <c r="A33" s="2" t="s">
        <v>970</v>
      </c>
      <c r="B33" s="4">
        <v>19</v>
      </c>
      <c r="C33" s="4"/>
      <c r="D33" s="4"/>
    </row>
    <row r="34" spans="1:4">
      <c r="A34" s="2" t="s">
        <v>1871</v>
      </c>
      <c r="B34" s="4">
        <v>42</v>
      </c>
      <c r="C34" s="4"/>
      <c r="D34" s="4"/>
    </row>
    <row r="35" spans="1:4" ht="45">
      <c r="A35" s="2" t="s">
        <v>1877</v>
      </c>
      <c r="B35" s="4"/>
      <c r="C35" s="4"/>
      <c r="D35" s="4"/>
    </row>
    <row r="36" spans="1:4" ht="30">
      <c r="A36" s="3" t="s">
        <v>1867</v>
      </c>
      <c r="B36" s="4"/>
      <c r="C36" s="4"/>
      <c r="D36" s="4"/>
    </row>
    <row r="37" spans="1:4">
      <c r="A37" s="2" t="s">
        <v>970</v>
      </c>
      <c r="B37" s="6">
        <v>18703</v>
      </c>
      <c r="C37" s="6">
        <v>16724</v>
      </c>
      <c r="D37" s="4"/>
    </row>
    <row r="38" spans="1:4" ht="45">
      <c r="A38" s="2" t="s">
        <v>1878</v>
      </c>
      <c r="B38" s="4"/>
      <c r="C38" s="4"/>
      <c r="D38" s="4"/>
    </row>
    <row r="39" spans="1:4" ht="30">
      <c r="A39" s="3" t="s">
        <v>1867</v>
      </c>
      <c r="B39" s="4"/>
      <c r="C39" s="4"/>
      <c r="D39" s="4"/>
    </row>
    <row r="40" spans="1:4">
      <c r="A40" s="2" t="s">
        <v>1871</v>
      </c>
      <c r="B40" s="6">
        <v>18703</v>
      </c>
      <c r="C40" s="6">
        <v>16724</v>
      </c>
      <c r="D40" s="4"/>
    </row>
    <row r="41" spans="1:4" ht="60">
      <c r="A41" s="2" t="s">
        <v>1879</v>
      </c>
      <c r="B41" s="4"/>
      <c r="C41" s="4"/>
      <c r="D41" s="4"/>
    </row>
    <row r="42" spans="1:4" ht="30">
      <c r="A42" s="3" t="s">
        <v>1867</v>
      </c>
      <c r="B42" s="4"/>
      <c r="C42" s="4"/>
      <c r="D42" s="4"/>
    </row>
    <row r="43" spans="1:4">
      <c r="A43" s="2" t="s">
        <v>970</v>
      </c>
      <c r="B43" s="6">
        <v>463239</v>
      </c>
      <c r="C43" s="6">
        <v>548037</v>
      </c>
      <c r="D43" s="4"/>
    </row>
    <row r="44" spans="1:4" ht="45">
      <c r="A44" s="2" t="s">
        <v>1880</v>
      </c>
      <c r="B44" s="4"/>
      <c r="C44" s="4"/>
      <c r="D44" s="4"/>
    </row>
    <row r="45" spans="1:4" ht="30">
      <c r="A45" s="3" t="s">
        <v>1867</v>
      </c>
      <c r="B45" s="4"/>
      <c r="C45" s="4"/>
      <c r="D45" s="4"/>
    </row>
    <row r="46" spans="1:4">
      <c r="A46" s="2" t="s">
        <v>970</v>
      </c>
      <c r="B46" s="4">
        <v>55</v>
      </c>
      <c r="C46" s="4">
        <v>93</v>
      </c>
      <c r="D46" s="4"/>
    </row>
    <row r="47" spans="1:4" ht="30">
      <c r="A47" s="2" t="s">
        <v>1881</v>
      </c>
      <c r="B47" s="4"/>
      <c r="C47" s="4"/>
      <c r="D47" s="4"/>
    </row>
    <row r="48" spans="1:4" ht="30">
      <c r="A48" s="3" t="s">
        <v>1867</v>
      </c>
      <c r="B48" s="4"/>
      <c r="C48" s="4"/>
      <c r="D48" s="4"/>
    </row>
    <row r="49" spans="1:4">
      <c r="A49" s="2" t="s">
        <v>970</v>
      </c>
      <c r="B49" s="4"/>
      <c r="C49" s="6">
        <v>2934</v>
      </c>
      <c r="D49" s="4"/>
    </row>
    <row r="50" spans="1:4" ht="30">
      <c r="A50" s="2" t="s">
        <v>1863</v>
      </c>
      <c r="B50" s="4"/>
      <c r="C50" s="4"/>
      <c r="D50" s="4"/>
    </row>
    <row r="51" spans="1:4" ht="30">
      <c r="A51" s="3" t="s">
        <v>1867</v>
      </c>
      <c r="B51" s="4"/>
      <c r="C51" s="4"/>
      <c r="D51" s="4"/>
    </row>
    <row r="52" spans="1:4">
      <c r="A52" s="2" t="s">
        <v>925</v>
      </c>
      <c r="B52" s="6">
        <v>164897</v>
      </c>
      <c r="C52" s="6">
        <v>214183</v>
      </c>
      <c r="D52" s="4"/>
    </row>
    <row r="53" spans="1:4">
      <c r="A53" s="2" t="s">
        <v>928</v>
      </c>
      <c r="B53" s="6">
        <v>2988</v>
      </c>
      <c r="C53" s="6">
        <v>2267</v>
      </c>
      <c r="D53" s="4"/>
    </row>
    <row r="54" spans="1:4">
      <c r="A54" s="2" t="s">
        <v>926</v>
      </c>
      <c r="B54" s="6">
        <v>41204</v>
      </c>
      <c r="C54" s="6">
        <v>33098</v>
      </c>
      <c r="D54" s="4"/>
    </row>
    <row r="55" spans="1:4">
      <c r="A55" s="2" t="s">
        <v>970</v>
      </c>
      <c r="B55" s="6">
        <v>264812</v>
      </c>
      <c r="C55" s="6">
        <v>305893</v>
      </c>
      <c r="D55" s="4"/>
    </row>
    <row r="56" spans="1:4">
      <c r="A56" s="2" t="s">
        <v>1869</v>
      </c>
      <c r="B56" s="6">
        <v>1516</v>
      </c>
      <c r="C56" s="6">
        <v>1902</v>
      </c>
      <c r="D56" s="4"/>
    </row>
    <row r="57" spans="1:4" ht="30">
      <c r="A57" s="2" t="s">
        <v>1882</v>
      </c>
      <c r="B57" s="4"/>
      <c r="C57" s="4"/>
      <c r="D57" s="4"/>
    </row>
    <row r="58" spans="1:4" ht="30">
      <c r="A58" s="3" t="s">
        <v>1867</v>
      </c>
      <c r="B58" s="4"/>
      <c r="C58" s="4"/>
      <c r="D58" s="4"/>
    </row>
    <row r="59" spans="1:4">
      <c r="A59" s="2" t="s">
        <v>1868</v>
      </c>
      <c r="B59" s="6">
        <v>40502</v>
      </c>
      <c r="C59" s="6">
        <v>40355</v>
      </c>
      <c r="D59" s="4"/>
    </row>
    <row r="60" spans="1:4" ht="45">
      <c r="A60" s="2" t="s">
        <v>1883</v>
      </c>
      <c r="B60" s="4"/>
      <c r="C60" s="4"/>
      <c r="D60" s="4"/>
    </row>
    <row r="61" spans="1:4" ht="30">
      <c r="A61" s="3" t="s">
        <v>1867</v>
      </c>
      <c r="B61" s="4"/>
      <c r="C61" s="4"/>
      <c r="D61" s="4"/>
    </row>
    <row r="62" spans="1:4">
      <c r="A62" s="2" t="s">
        <v>1868</v>
      </c>
      <c r="B62" s="6">
        <v>13705</v>
      </c>
      <c r="C62" s="6">
        <v>14088</v>
      </c>
      <c r="D62" s="4"/>
    </row>
    <row r="63" spans="1:4">
      <c r="A63" s="2" t="s">
        <v>1884</v>
      </c>
      <c r="B63" s="4"/>
      <c r="C63" s="4"/>
      <c r="D63" s="4"/>
    </row>
    <row r="64" spans="1:4" ht="30">
      <c r="A64" s="3" t="s">
        <v>1867</v>
      </c>
      <c r="B64" s="4"/>
      <c r="C64" s="4"/>
      <c r="D64" s="4"/>
    </row>
    <row r="65" spans="1:4">
      <c r="A65" s="2" t="s">
        <v>925</v>
      </c>
      <c r="B65" s="4">
        <v>0</v>
      </c>
      <c r="C65" s="4">
        <v>0</v>
      </c>
      <c r="D65" s="4"/>
    </row>
    <row r="66" spans="1:4">
      <c r="A66" s="2" t="s">
        <v>926</v>
      </c>
      <c r="B66" s="4">
        <v>0</v>
      </c>
      <c r="C66" s="4">
        <v>0</v>
      </c>
      <c r="D66" s="4"/>
    </row>
    <row r="67" spans="1:4">
      <c r="A67" s="2" t="s">
        <v>1869</v>
      </c>
      <c r="B67" s="4">
        <v>0</v>
      </c>
      <c r="C67" s="4">
        <v>0</v>
      </c>
      <c r="D67" s="4"/>
    </row>
    <row r="68" spans="1:4" ht="30">
      <c r="A68" s="2" t="s">
        <v>1885</v>
      </c>
      <c r="B68" s="4"/>
      <c r="C68" s="4"/>
      <c r="D68" s="4"/>
    </row>
    <row r="69" spans="1:4" ht="30">
      <c r="A69" s="3" t="s">
        <v>1867</v>
      </c>
      <c r="B69" s="4"/>
      <c r="C69" s="4"/>
      <c r="D69" s="4"/>
    </row>
    <row r="70" spans="1:4">
      <c r="A70" s="2" t="s">
        <v>970</v>
      </c>
      <c r="B70" s="6">
        <v>18703</v>
      </c>
      <c r="C70" s="6">
        <v>19658</v>
      </c>
      <c r="D70" s="4"/>
    </row>
    <row r="71" spans="1:4">
      <c r="A71" s="2" t="s">
        <v>1871</v>
      </c>
      <c r="B71" s="6">
        <v>18703</v>
      </c>
      <c r="C71" s="6">
        <v>16724</v>
      </c>
      <c r="D71" s="4"/>
    </row>
    <row r="72" spans="1:4" ht="45">
      <c r="A72" s="2" t="s">
        <v>1886</v>
      </c>
      <c r="B72" s="4"/>
      <c r="C72" s="4"/>
      <c r="D72" s="4"/>
    </row>
    <row r="73" spans="1:4" ht="30">
      <c r="A73" s="3" t="s">
        <v>1867</v>
      </c>
      <c r="B73" s="4"/>
      <c r="C73" s="4"/>
      <c r="D73" s="4"/>
    </row>
    <row r="74" spans="1:4">
      <c r="A74" s="2" t="s">
        <v>970</v>
      </c>
      <c r="B74" s="4">
        <v>0</v>
      </c>
      <c r="C74" s="4"/>
      <c r="D74" s="4"/>
    </row>
    <row r="75" spans="1:4" ht="45">
      <c r="A75" s="2" t="s">
        <v>1887</v>
      </c>
      <c r="B75" s="4"/>
      <c r="C75" s="4"/>
      <c r="D75" s="4"/>
    </row>
    <row r="76" spans="1:4" ht="30">
      <c r="A76" s="3" t="s">
        <v>1867</v>
      </c>
      <c r="B76" s="4"/>
      <c r="C76" s="4"/>
      <c r="D76" s="4"/>
    </row>
    <row r="77" spans="1:4">
      <c r="A77" s="2" t="s">
        <v>970</v>
      </c>
      <c r="B77" s="4">
        <v>0</v>
      </c>
      <c r="C77" s="4">
        <v>0</v>
      </c>
      <c r="D77" s="4"/>
    </row>
    <row r="78" spans="1:4">
      <c r="A78" s="2" t="s">
        <v>1871</v>
      </c>
      <c r="B78" s="4">
        <v>0</v>
      </c>
      <c r="C78" s="4">
        <v>0</v>
      </c>
      <c r="D78" s="4"/>
    </row>
    <row r="79" spans="1:4" ht="30">
      <c r="A79" s="2" t="s">
        <v>1888</v>
      </c>
      <c r="B79" s="4"/>
      <c r="C79" s="4"/>
      <c r="D79" s="4"/>
    </row>
    <row r="80" spans="1:4" ht="30">
      <c r="A80" s="3" t="s">
        <v>1867</v>
      </c>
      <c r="B80" s="4"/>
      <c r="C80" s="4"/>
      <c r="D80" s="4"/>
    </row>
    <row r="81" spans="1:4">
      <c r="A81" s="2" t="s">
        <v>970</v>
      </c>
      <c r="B81" s="4">
        <v>0</v>
      </c>
      <c r="C81" s="4">
        <v>0</v>
      </c>
      <c r="D81" s="4"/>
    </row>
    <row r="82" spans="1:4">
      <c r="A82" s="2" t="s">
        <v>1871</v>
      </c>
      <c r="B82" s="4">
        <v>0</v>
      </c>
      <c r="C82" s="4">
        <v>0</v>
      </c>
      <c r="D82" s="4"/>
    </row>
    <row r="83" spans="1:4" ht="45">
      <c r="A83" s="2" t="s">
        <v>1889</v>
      </c>
      <c r="B83" s="4"/>
      <c r="C83" s="4"/>
      <c r="D83" s="4"/>
    </row>
    <row r="84" spans="1:4" ht="30">
      <c r="A84" s="3" t="s">
        <v>1867</v>
      </c>
      <c r="B84" s="4"/>
      <c r="C84" s="4"/>
      <c r="D84" s="4"/>
    </row>
    <row r="85" spans="1:4">
      <c r="A85" s="2" t="s">
        <v>970</v>
      </c>
      <c r="B85" s="4">
        <v>0</v>
      </c>
      <c r="C85" s="4"/>
      <c r="D85" s="4"/>
    </row>
    <row r="86" spans="1:4" ht="45">
      <c r="A86" s="2" t="s">
        <v>1890</v>
      </c>
      <c r="B86" s="4"/>
      <c r="C86" s="4"/>
      <c r="D86" s="4"/>
    </row>
    <row r="87" spans="1:4" ht="30">
      <c r="A87" s="3" t="s">
        <v>1867</v>
      </c>
      <c r="B87" s="4"/>
      <c r="C87" s="4"/>
      <c r="D87" s="4"/>
    </row>
    <row r="88" spans="1:4">
      <c r="A88" s="2" t="s">
        <v>970</v>
      </c>
      <c r="B88" s="4">
        <v>0</v>
      </c>
      <c r="C88" s="4"/>
      <c r="D88" s="4"/>
    </row>
    <row r="89" spans="1:4">
      <c r="A89" s="2" t="s">
        <v>1871</v>
      </c>
      <c r="B89" s="4">
        <v>0</v>
      </c>
      <c r="C89" s="4"/>
      <c r="D89" s="4"/>
    </row>
    <row r="90" spans="1:4" ht="45">
      <c r="A90" s="2" t="s">
        <v>1891</v>
      </c>
      <c r="B90" s="4"/>
      <c r="C90" s="4"/>
      <c r="D90" s="4"/>
    </row>
    <row r="91" spans="1:4" ht="30">
      <c r="A91" s="3" t="s">
        <v>1867</v>
      </c>
      <c r="B91" s="4"/>
      <c r="C91" s="4"/>
      <c r="D91" s="4"/>
    </row>
    <row r="92" spans="1:4">
      <c r="A92" s="2" t="s">
        <v>970</v>
      </c>
      <c r="B92" s="6">
        <v>18703</v>
      </c>
      <c r="C92" s="6">
        <v>16724</v>
      </c>
      <c r="D92" s="4"/>
    </row>
    <row r="93" spans="1:4" ht="45">
      <c r="A93" s="2" t="s">
        <v>1892</v>
      </c>
      <c r="B93" s="4"/>
      <c r="C93" s="4"/>
      <c r="D93" s="4"/>
    </row>
    <row r="94" spans="1:4" ht="30">
      <c r="A94" s="3" t="s">
        <v>1867</v>
      </c>
      <c r="B94" s="4"/>
      <c r="C94" s="4"/>
      <c r="D94" s="4"/>
    </row>
    <row r="95" spans="1:4">
      <c r="A95" s="2" t="s">
        <v>1871</v>
      </c>
      <c r="B95" s="6">
        <v>18703</v>
      </c>
      <c r="C95" s="6">
        <v>16724</v>
      </c>
      <c r="D95" s="4"/>
    </row>
    <row r="96" spans="1:4" ht="60">
      <c r="A96" s="2" t="s">
        <v>1893</v>
      </c>
      <c r="B96" s="4"/>
      <c r="C96" s="4"/>
      <c r="D96" s="4"/>
    </row>
    <row r="97" spans="1:4" ht="30">
      <c r="A97" s="3" t="s">
        <v>1867</v>
      </c>
      <c r="B97" s="4"/>
      <c r="C97" s="4"/>
      <c r="D97" s="4"/>
    </row>
    <row r="98" spans="1:4">
      <c r="A98" s="2" t="s">
        <v>970</v>
      </c>
      <c r="B98" s="4">
        <v>0</v>
      </c>
      <c r="C98" s="4">
        <v>0</v>
      </c>
      <c r="D98" s="4"/>
    </row>
    <row r="99" spans="1:4" ht="45">
      <c r="A99" s="2" t="s">
        <v>1894</v>
      </c>
      <c r="B99" s="4"/>
      <c r="C99" s="4"/>
      <c r="D99" s="4"/>
    </row>
    <row r="100" spans="1:4" ht="30">
      <c r="A100" s="3" t="s">
        <v>1867</v>
      </c>
      <c r="B100" s="4"/>
      <c r="C100" s="4"/>
      <c r="D100" s="4"/>
    </row>
    <row r="101" spans="1:4">
      <c r="A101" s="2" t="s">
        <v>970</v>
      </c>
      <c r="B101" s="4">
        <v>0</v>
      </c>
      <c r="C101" s="4">
        <v>0</v>
      </c>
      <c r="D101" s="4"/>
    </row>
    <row r="102" spans="1:4" ht="30">
      <c r="A102" s="2" t="s">
        <v>1895</v>
      </c>
      <c r="B102" s="4"/>
      <c r="C102" s="4"/>
      <c r="D102" s="4"/>
    </row>
    <row r="103" spans="1:4" ht="30">
      <c r="A103" s="3" t="s">
        <v>1867</v>
      </c>
      <c r="B103" s="4"/>
      <c r="C103" s="4"/>
      <c r="D103" s="4"/>
    </row>
    <row r="104" spans="1:4">
      <c r="A104" s="2" t="s">
        <v>970</v>
      </c>
      <c r="B104" s="4"/>
      <c r="C104" s="6">
        <v>2934</v>
      </c>
      <c r="D104" s="4"/>
    </row>
    <row r="105" spans="1:4" ht="30">
      <c r="A105" s="2" t="s">
        <v>1896</v>
      </c>
      <c r="B105" s="4"/>
      <c r="C105" s="4"/>
      <c r="D105" s="4"/>
    </row>
    <row r="106" spans="1:4" ht="30">
      <c r="A106" s="3" t="s">
        <v>1867</v>
      </c>
      <c r="B106" s="4"/>
      <c r="C106" s="4"/>
      <c r="D106" s="4"/>
    </row>
    <row r="107" spans="1:4">
      <c r="A107" s="2" t="s">
        <v>925</v>
      </c>
      <c r="B107" s="4">
        <v>0</v>
      </c>
      <c r="C107" s="4">
        <v>0</v>
      </c>
      <c r="D107" s="4"/>
    </row>
    <row r="108" spans="1:4">
      <c r="A108" s="2" t="s">
        <v>928</v>
      </c>
      <c r="B108" s="4">
        <v>0</v>
      </c>
      <c r="C108" s="4">
        <v>0</v>
      </c>
      <c r="D108" s="4"/>
    </row>
    <row r="109" spans="1:4">
      <c r="A109" s="2" t="s">
        <v>926</v>
      </c>
      <c r="B109" s="4">
        <v>0</v>
      </c>
      <c r="C109" s="4">
        <v>0</v>
      </c>
      <c r="D109" s="4"/>
    </row>
    <row r="110" spans="1:4">
      <c r="A110" s="2" t="s">
        <v>970</v>
      </c>
      <c r="B110" s="4">
        <v>0</v>
      </c>
      <c r="C110" s="4">
        <v>0</v>
      </c>
      <c r="D110" s="4"/>
    </row>
    <row r="111" spans="1:4">
      <c r="A111" s="2" t="s">
        <v>1869</v>
      </c>
      <c r="B111" s="4">
        <v>0</v>
      </c>
      <c r="C111" s="4">
        <v>0</v>
      </c>
      <c r="D111" s="4"/>
    </row>
    <row r="112" spans="1:4" ht="45">
      <c r="A112" s="2" t="s">
        <v>1897</v>
      </c>
      <c r="B112" s="4"/>
      <c r="C112" s="4"/>
      <c r="D112" s="4"/>
    </row>
    <row r="113" spans="1:4" ht="30">
      <c r="A113" s="3" t="s">
        <v>1867</v>
      </c>
      <c r="B113" s="4"/>
      <c r="C113" s="4"/>
      <c r="D113" s="4"/>
    </row>
    <row r="114" spans="1:4">
      <c r="A114" s="2" t="s">
        <v>1868</v>
      </c>
      <c r="B114" s="4">
        <v>0</v>
      </c>
      <c r="C114" s="4">
        <v>0</v>
      </c>
      <c r="D114" s="4"/>
    </row>
    <row r="115" spans="1:4" ht="45">
      <c r="A115" s="2" t="s">
        <v>1898</v>
      </c>
      <c r="B115" s="4"/>
      <c r="C115" s="4"/>
      <c r="D115" s="4"/>
    </row>
    <row r="116" spans="1:4" ht="30">
      <c r="A116" s="3" t="s">
        <v>1867</v>
      </c>
      <c r="B116" s="4"/>
      <c r="C116" s="4"/>
      <c r="D116" s="4"/>
    </row>
    <row r="117" spans="1:4">
      <c r="A117" s="2" t="s">
        <v>1868</v>
      </c>
      <c r="B117" s="4">
        <v>0</v>
      </c>
      <c r="C117" s="4">
        <v>0</v>
      </c>
      <c r="D117" s="4"/>
    </row>
    <row r="118" spans="1:4">
      <c r="A118" s="2" t="s">
        <v>1899</v>
      </c>
      <c r="B118" s="4"/>
      <c r="C118" s="4"/>
      <c r="D118" s="4"/>
    </row>
    <row r="119" spans="1:4" ht="30">
      <c r="A119" s="3" t="s">
        <v>1867</v>
      </c>
      <c r="B119" s="4"/>
      <c r="C119" s="4"/>
      <c r="D119" s="4"/>
    </row>
    <row r="120" spans="1:4">
      <c r="A120" s="2" t="s">
        <v>925</v>
      </c>
      <c r="B120" s="4">
        <v>0</v>
      </c>
      <c r="C120" s="4">
        <v>0</v>
      </c>
      <c r="D120" s="4"/>
    </row>
    <row r="121" spans="1:4">
      <c r="A121" s="2" t="s">
        <v>926</v>
      </c>
      <c r="B121" s="4">
        <v>0</v>
      </c>
      <c r="C121" s="4">
        <v>0</v>
      </c>
      <c r="D121" s="4"/>
    </row>
    <row r="122" spans="1:4">
      <c r="A122" s="2" t="s">
        <v>1869</v>
      </c>
      <c r="B122" s="6">
        <v>217418</v>
      </c>
      <c r="C122" s="6">
        <v>14610</v>
      </c>
      <c r="D122" s="4"/>
    </row>
    <row r="123" spans="1:4" ht="30">
      <c r="A123" s="2" t="s">
        <v>1900</v>
      </c>
      <c r="B123" s="4"/>
      <c r="C123" s="4"/>
      <c r="D123" s="4"/>
    </row>
    <row r="124" spans="1:4" ht="30">
      <c r="A124" s="3" t="s">
        <v>1867</v>
      </c>
      <c r="B124" s="4"/>
      <c r="C124" s="4"/>
      <c r="D124" s="4"/>
    </row>
    <row r="125" spans="1:4">
      <c r="A125" s="2" t="s">
        <v>970</v>
      </c>
      <c r="B125" s="6">
        <v>468248</v>
      </c>
      <c r="C125" s="6">
        <v>548319</v>
      </c>
      <c r="D125" s="4"/>
    </row>
    <row r="126" spans="1:4">
      <c r="A126" s="2" t="s">
        <v>1871</v>
      </c>
      <c r="B126" s="6">
        <v>2054</v>
      </c>
      <c r="C126" s="6">
        <v>1053</v>
      </c>
      <c r="D126" s="4"/>
    </row>
    <row r="127" spans="1:4" ht="45">
      <c r="A127" s="2" t="s">
        <v>1901</v>
      </c>
      <c r="B127" s="4"/>
      <c r="C127" s="4"/>
      <c r="D127" s="4"/>
    </row>
    <row r="128" spans="1:4" ht="30">
      <c r="A128" s="3" t="s">
        <v>1867</v>
      </c>
      <c r="B128" s="4"/>
      <c r="C128" s="4"/>
      <c r="D128" s="4"/>
    </row>
    <row r="129" spans="1:4">
      <c r="A129" s="2" t="s">
        <v>970</v>
      </c>
      <c r="B129" s="4">
        <v>0</v>
      </c>
      <c r="C129" s="4"/>
      <c r="D129" s="4"/>
    </row>
    <row r="130" spans="1:4" ht="45">
      <c r="A130" s="2" t="s">
        <v>1902</v>
      </c>
      <c r="B130" s="4"/>
      <c r="C130" s="4"/>
      <c r="D130" s="4"/>
    </row>
    <row r="131" spans="1:4" ht="30">
      <c r="A131" s="3" t="s">
        <v>1867</v>
      </c>
      <c r="B131" s="4"/>
      <c r="C131" s="4"/>
      <c r="D131" s="4"/>
    </row>
    <row r="132" spans="1:4">
      <c r="A132" s="2" t="s">
        <v>970</v>
      </c>
      <c r="B132" s="6">
        <v>3211</v>
      </c>
      <c r="C132" s="4">
        <v>151</v>
      </c>
      <c r="D132" s="4"/>
    </row>
    <row r="133" spans="1:4">
      <c r="A133" s="2" t="s">
        <v>1871</v>
      </c>
      <c r="B133" s="4">
        <v>177</v>
      </c>
      <c r="C133" s="4">
        <v>921</v>
      </c>
      <c r="D133" s="4"/>
    </row>
    <row r="134" spans="1:4" ht="30">
      <c r="A134" s="2" t="s">
        <v>1903</v>
      </c>
      <c r="B134" s="4"/>
      <c r="C134" s="4"/>
      <c r="D134" s="4"/>
    </row>
    <row r="135" spans="1:4" ht="30">
      <c r="A135" s="3" t="s">
        <v>1867</v>
      </c>
      <c r="B135" s="4"/>
      <c r="C135" s="4"/>
      <c r="D135" s="4"/>
    </row>
    <row r="136" spans="1:4">
      <c r="A136" s="2" t="s">
        <v>970</v>
      </c>
      <c r="B136" s="6">
        <v>1798</v>
      </c>
      <c r="C136" s="4">
        <v>131</v>
      </c>
      <c r="D136" s="4"/>
    </row>
    <row r="137" spans="1:4">
      <c r="A137" s="2" t="s">
        <v>1871</v>
      </c>
      <c r="B137" s="6">
        <v>1877</v>
      </c>
      <c r="C137" s="4">
        <v>132</v>
      </c>
      <c r="D137" s="4"/>
    </row>
    <row r="138" spans="1:4" ht="45">
      <c r="A138" s="2" t="s">
        <v>1904</v>
      </c>
      <c r="B138" s="4"/>
      <c r="C138" s="4"/>
      <c r="D138" s="4"/>
    </row>
    <row r="139" spans="1:4" ht="30">
      <c r="A139" s="3" t="s">
        <v>1867</v>
      </c>
      <c r="B139" s="4"/>
      <c r="C139" s="4"/>
      <c r="D139" s="4"/>
    </row>
    <row r="140" spans="1:4">
      <c r="A140" s="2" t="s">
        <v>970</v>
      </c>
      <c r="B140" s="4">
        <v>0</v>
      </c>
      <c r="C140" s="4"/>
      <c r="D140" s="4"/>
    </row>
    <row r="141" spans="1:4" ht="45">
      <c r="A141" s="2" t="s">
        <v>1905</v>
      </c>
      <c r="B141" s="4"/>
      <c r="C141" s="4"/>
      <c r="D141" s="4"/>
    </row>
    <row r="142" spans="1:4" ht="30">
      <c r="A142" s="3" t="s">
        <v>1867</v>
      </c>
      <c r="B142" s="4"/>
      <c r="C142" s="4"/>
      <c r="D142" s="4"/>
    </row>
    <row r="143" spans="1:4">
      <c r="A143" s="2" t="s">
        <v>970</v>
      </c>
      <c r="B143" s="4">
        <v>0</v>
      </c>
      <c r="C143" s="4"/>
      <c r="D143" s="4"/>
    </row>
    <row r="144" spans="1:4">
      <c r="A144" s="2" t="s">
        <v>1871</v>
      </c>
      <c r="B144" s="4">
        <v>0</v>
      </c>
      <c r="C144" s="4"/>
      <c r="D144" s="4"/>
    </row>
    <row r="145" spans="1:4" ht="45">
      <c r="A145" s="2" t="s">
        <v>1906</v>
      </c>
      <c r="B145" s="4"/>
      <c r="C145" s="4"/>
      <c r="D145" s="4"/>
    </row>
    <row r="146" spans="1:4" ht="30">
      <c r="A146" s="3" t="s">
        <v>1867</v>
      </c>
      <c r="B146" s="4"/>
      <c r="C146" s="4"/>
      <c r="D146" s="4"/>
    </row>
    <row r="147" spans="1:4">
      <c r="A147" s="2" t="s">
        <v>970</v>
      </c>
      <c r="B147" s="4">
        <v>0</v>
      </c>
      <c r="C147" s="4">
        <v>0</v>
      </c>
      <c r="D147" s="4"/>
    </row>
    <row r="148" spans="1:4" ht="45">
      <c r="A148" s="2" t="s">
        <v>1907</v>
      </c>
      <c r="B148" s="4"/>
      <c r="C148" s="4"/>
      <c r="D148" s="4"/>
    </row>
    <row r="149" spans="1:4" ht="30">
      <c r="A149" s="3" t="s">
        <v>1867</v>
      </c>
      <c r="B149" s="4"/>
      <c r="C149" s="4"/>
      <c r="D149" s="4"/>
    </row>
    <row r="150" spans="1:4">
      <c r="A150" s="2" t="s">
        <v>1871</v>
      </c>
      <c r="B150" s="4">
        <v>0</v>
      </c>
      <c r="C150" s="4">
        <v>0</v>
      </c>
      <c r="D150" s="4"/>
    </row>
    <row r="151" spans="1:4" ht="60">
      <c r="A151" s="2" t="s">
        <v>1908</v>
      </c>
      <c r="B151" s="4"/>
      <c r="C151" s="4"/>
      <c r="D151" s="4"/>
    </row>
    <row r="152" spans="1:4" ht="30">
      <c r="A152" s="3" t="s">
        <v>1867</v>
      </c>
      <c r="B152" s="4"/>
      <c r="C152" s="4"/>
      <c r="D152" s="4"/>
    </row>
    <row r="153" spans="1:4">
      <c r="A153" s="2" t="s">
        <v>970</v>
      </c>
      <c r="B153" s="6">
        <v>463239</v>
      </c>
      <c r="C153" s="6">
        <v>548037</v>
      </c>
      <c r="D153" s="4"/>
    </row>
    <row r="154" spans="1:4" ht="45">
      <c r="A154" s="2" t="s">
        <v>1909</v>
      </c>
      <c r="B154" s="4"/>
      <c r="C154" s="4"/>
      <c r="D154" s="4"/>
    </row>
    <row r="155" spans="1:4" ht="30">
      <c r="A155" s="3" t="s">
        <v>1867</v>
      </c>
      <c r="B155" s="4"/>
      <c r="C155" s="4"/>
      <c r="D155" s="4"/>
    </row>
    <row r="156" spans="1:4">
      <c r="A156" s="2" t="s">
        <v>970</v>
      </c>
      <c r="B156" s="4">
        <v>0</v>
      </c>
      <c r="C156" s="4">
        <v>0</v>
      </c>
      <c r="D156" s="4"/>
    </row>
    <row r="157" spans="1:4" ht="30">
      <c r="A157" s="2" t="s">
        <v>1910</v>
      </c>
      <c r="B157" s="4"/>
      <c r="C157" s="4"/>
      <c r="D157" s="4"/>
    </row>
    <row r="158" spans="1:4" ht="30">
      <c r="A158" s="3" t="s">
        <v>1867</v>
      </c>
      <c r="B158" s="4"/>
      <c r="C158" s="4"/>
      <c r="D158" s="4"/>
    </row>
    <row r="159" spans="1:4">
      <c r="A159" s="2" t="s">
        <v>970</v>
      </c>
      <c r="B159" s="4"/>
      <c r="C159" s="4">
        <v>0</v>
      </c>
      <c r="D159" s="4"/>
    </row>
    <row r="160" spans="1:4" ht="30">
      <c r="A160" s="2" t="s">
        <v>1911</v>
      </c>
      <c r="B160" s="4"/>
      <c r="C160" s="4"/>
      <c r="D160" s="4"/>
    </row>
    <row r="161" spans="1:4" ht="30">
      <c r="A161" s="3" t="s">
        <v>1867</v>
      </c>
      <c r="B161" s="4"/>
      <c r="C161" s="4"/>
      <c r="D161" s="4"/>
    </row>
    <row r="162" spans="1:4">
      <c r="A162" s="2" t="s">
        <v>925</v>
      </c>
      <c r="B162" s="4">
        <v>0</v>
      </c>
      <c r="C162" s="4">
        <v>0</v>
      </c>
      <c r="D162" s="4"/>
    </row>
    <row r="163" spans="1:4">
      <c r="A163" s="2" t="s">
        <v>928</v>
      </c>
      <c r="B163" s="6">
        <v>1563</v>
      </c>
      <c r="C163" s="6">
        <v>1537</v>
      </c>
      <c r="D163" s="4"/>
    </row>
    <row r="164" spans="1:4">
      <c r="A164" s="2" t="s">
        <v>926</v>
      </c>
      <c r="B164" s="4">
        <v>0</v>
      </c>
      <c r="C164" s="4">
        <v>0</v>
      </c>
      <c r="D164" s="4"/>
    </row>
    <row r="165" spans="1:4">
      <c r="A165" s="2" t="s">
        <v>970</v>
      </c>
      <c r="B165" s="6">
        <v>6402</v>
      </c>
      <c r="C165" s="6">
        <v>1537</v>
      </c>
      <c r="D165" s="4"/>
    </row>
    <row r="166" spans="1:4">
      <c r="A166" s="2" t="s">
        <v>1869</v>
      </c>
      <c r="B166" s="4">
        <v>0</v>
      </c>
      <c r="C166" s="4">
        <v>0</v>
      </c>
      <c r="D166" s="4"/>
    </row>
    <row r="167" spans="1:4" ht="45">
      <c r="A167" s="2" t="s">
        <v>1912</v>
      </c>
      <c r="B167" s="4"/>
      <c r="C167" s="4"/>
      <c r="D167" s="4"/>
    </row>
    <row r="168" spans="1:4" ht="30">
      <c r="A168" s="3" t="s">
        <v>1867</v>
      </c>
      <c r="B168" s="4"/>
      <c r="C168" s="4"/>
      <c r="D168" s="4"/>
    </row>
    <row r="169" spans="1:4">
      <c r="A169" s="2" t="s">
        <v>1868</v>
      </c>
      <c r="B169" s="4">
        <v>0</v>
      </c>
      <c r="C169" s="4">
        <v>0</v>
      </c>
      <c r="D169" s="4"/>
    </row>
    <row r="170" spans="1:4" ht="45">
      <c r="A170" s="2" t="s">
        <v>1913</v>
      </c>
      <c r="B170" s="4"/>
      <c r="C170" s="4"/>
      <c r="D170" s="4"/>
    </row>
    <row r="171" spans="1:4" ht="30">
      <c r="A171" s="3" t="s">
        <v>1867</v>
      </c>
      <c r="B171" s="4"/>
      <c r="C171" s="4"/>
      <c r="D171" s="4"/>
    </row>
    <row r="172" spans="1:4">
      <c r="A172" s="2" t="s">
        <v>1868</v>
      </c>
      <c r="B172" s="6">
        <v>4839</v>
      </c>
      <c r="C172" s="4">
        <v>0</v>
      </c>
      <c r="D172" s="4"/>
    </row>
    <row r="173" spans="1:4">
      <c r="A173" s="2" t="s">
        <v>1914</v>
      </c>
      <c r="B173" s="4"/>
      <c r="C173" s="4"/>
      <c r="D173" s="4"/>
    </row>
    <row r="174" spans="1:4" ht="30">
      <c r="A174" s="3" t="s">
        <v>1867</v>
      </c>
      <c r="B174" s="4"/>
      <c r="C174" s="4"/>
      <c r="D174" s="4"/>
    </row>
    <row r="175" spans="1:4">
      <c r="A175" s="2" t="s">
        <v>925</v>
      </c>
      <c r="B175" s="6">
        <v>18724</v>
      </c>
      <c r="C175" s="6">
        <v>25216</v>
      </c>
      <c r="D175" s="4"/>
    </row>
    <row r="176" spans="1:4">
      <c r="A176" s="2" t="s">
        <v>926</v>
      </c>
      <c r="B176" s="6">
        <v>73058</v>
      </c>
      <c r="C176" s="6">
        <v>85265</v>
      </c>
      <c r="D176" s="4"/>
    </row>
    <row r="177" spans="1:4">
      <c r="A177" s="2" t="s">
        <v>1869</v>
      </c>
      <c r="B177" s="6">
        <v>4916</v>
      </c>
      <c r="C177" s="6">
        <v>5302</v>
      </c>
      <c r="D177" s="4"/>
    </row>
    <row r="178" spans="1:4" ht="30">
      <c r="A178" s="2" t="s">
        <v>1915</v>
      </c>
      <c r="B178" s="4"/>
      <c r="C178" s="4"/>
      <c r="D178" s="4"/>
    </row>
    <row r="179" spans="1:4" ht="30">
      <c r="A179" s="3" t="s">
        <v>1867</v>
      </c>
      <c r="B179" s="4"/>
      <c r="C179" s="4"/>
      <c r="D179" s="4"/>
    </row>
    <row r="180" spans="1:4">
      <c r="A180" s="2" t="s">
        <v>970</v>
      </c>
      <c r="B180" s="6">
        <v>3667</v>
      </c>
      <c r="C180" s="4">
        <v>93</v>
      </c>
      <c r="D180" s="4"/>
    </row>
    <row r="181" spans="1:4">
      <c r="A181" s="2" t="s">
        <v>1871</v>
      </c>
      <c r="B181" s="4">
        <v>663</v>
      </c>
      <c r="C181" s="4">
        <v>899</v>
      </c>
      <c r="D181" s="4"/>
    </row>
    <row r="182" spans="1:4" ht="45">
      <c r="A182" s="2" t="s">
        <v>1916</v>
      </c>
      <c r="B182" s="4"/>
      <c r="C182" s="4"/>
      <c r="D182" s="4"/>
    </row>
    <row r="183" spans="1:4" ht="30">
      <c r="A183" s="3" t="s">
        <v>1867</v>
      </c>
      <c r="B183" s="4"/>
      <c r="C183" s="4"/>
      <c r="D183" s="4"/>
    </row>
    <row r="184" spans="1:4">
      <c r="A184" s="2" t="s">
        <v>970</v>
      </c>
      <c r="B184" s="6">
        <v>3308</v>
      </c>
      <c r="C184" s="4"/>
      <c r="D184" s="4"/>
    </row>
    <row r="185" spans="1:4" ht="45">
      <c r="A185" s="2" t="s">
        <v>1917</v>
      </c>
      <c r="B185" s="4"/>
      <c r="C185" s="4"/>
      <c r="D185" s="4"/>
    </row>
    <row r="186" spans="1:4" ht="30">
      <c r="A186" s="3" t="s">
        <v>1867</v>
      </c>
      <c r="B186" s="4"/>
      <c r="C186" s="4"/>
      <c r="D186" s="4"/>
    </row>
    <row r="187" spans="1:4">
      <c r="A187" s="2" t="s">
        <v>970</v>
      </c>
      <c r="B187" s="4">
        <v>0</v>
      </c>
      <c r="C187" s="4">
        <v>0</v>
      </c>
      <c r="D187" s="4"/>
    </row>
    <row r="188" spans="1:4">
      <c r="A188" s="2" t="s">
        <v>1871</v>
      </c>
      <c r="B188" s="4">
        <v>0</v>
      </c>
      <c r="C188" s="4">
        <v>0</v>
      </c>
      <c r="D188" s="4"/>
    </row>
    <row r="189" spans="1:4" ht="30">
      <c r="A189" s="2" t="s">
        <v>1918</v>
      </c>
      <c r="B189" s="4"/>
      <c r="C189" s="4"/>
      <c r="D189" s="4"/>
    </row>
    <row r="190" spans="1:4" ht="30">
      <c r="A190" s="3" t="s">
        <v>1867</v>
      </c>
      <c r="B190" s="4"/>
      <c r="C190" s="4"/>
      <c r="D190" s="4"/>
    </row>
    <row r="191" spans="1:4">
      <c r="A191" s="2" t="s">
        <v>970</v>
      </c>
      <c r="B191" s="4">
        <v>0</v>
      </c>
      <c r="C191" s="4">
        <v>0</v>
      </c>
      <c r="D191" s="4"/>
    </row>
    <row r="192" spans="1:4">
      <c r="A192" s="2" t="s">
        <v>1871</v>
      </c>
      <c r="B192" s="4">
        <v>621</v>
      </c>
      <c r="C192" s="4">
        <v>899</v>
      </c>
      <c r="D192" s="4"/>
    </row>
    <row r="193" spans="1:4" ht="45">
      <c r="A193" s="2" t="s">
        <v>1919</v>
      </c>
      <c r="B193" s="4"/>
      <c r="C193" s="4"/>
      <c r="D193" s="4"/>
    </row>
    <row r="194" spans="1:4" ht="30">
      <c r="A194" s="3" t="s">
        <v>1867</v>
      </c>
      <c r="B194" s="4"/>
      <c r="C194" s="4"/>
      <c r="D194" s="4"/>
    </row>
    <row r="195" spans="1:4">
      <c r="A195" s="2" t="s">
        <v>970</v>
      </c>
      <c r="B195" s="4">
        <v>285</v>
      </c>
      <c r="C195" s="4"/>
      <c r="D195" s="4"/>
    </row>
    <row r="196" spans="1:4" ht="45">
      <c r="A196" s="2" t="s">
        <v>1920</v>
      </c>
      <c r="B196" s="4"/>
      <c r="C196" s="4"/>
      <c r="D196" s="4"/>
    </row>
    <row r="197" spans="1:4" ht="30">
      <c r="A197" s="3" t="s">
        <v>1867</v>
      </c>
      <c r="B197" s="4"/>
      <c r="C197" s="4"/>
      <c r="D197" s="4"/>
    </row>
    <row r="198" spans="1:4">
      <c r="A198" s="2" t="s">
        <v>970</v>
      </c>
      <c r="B198" s="4">
        <v>19</v>
      </c>
      <c r="C198" s="4"/>
      <c r="D198" s="4"/>
    </row>
    <row r="199" spans="1:4">
      <c r="A199" s="2" t="s">
        <v>1871</v>
      </c>
      <c r="B199" s="4">
        <v>42</v>
      </c>
      <c r="C199" s="4"/>
      <c r="D199" s="4"/>
    </row>
    <row r="200" spans="1:4" ht="45">
      <c r="A200" s="2" t="s">
        <v>1921</v>
      </c>
      <c r="B200" s="4"/>
      <c r="C200" s="4"/>
      <c r="D200" s="4"/>
    </row>
    <row r="201" spans="1:4" ht="30">
      <c r="A201" s="3" t="s">
        <v>1867</v>
      </c>
      <c r="B201" s="4"/>
      <c r="C201" s="4"/>
      <c r="D201" s="4"/>
    </row>
    <row r="202" spans="1:4">
      <c r="A202" s="2" t="s">
        <v>970</v>
      </c>
      <c r="B202" s="4">
        <v>0</v>
      </c>
      <c r="C202" s="4">
        <v>0</v>
      </c>
      <c r="D202" s="4"/>
    </row>
    <row r="203" spans="1:4" ht="45">
      <c r="A203" s="2" t="s">
        <v>1922</v>
      </c>
      <c r="B203" s="4"/>
      <c r="C203" s="4"/>
      <c r="D203" s="4"/>
    </row>
    <row r="204" spans="1:4" ht="30">
      <c r="A204" s="3" t="s">
        <v>1867</v>
      </c>
      <c r="B204" s="4"/>
      <c r="C204" s="4"/>
      <c r="D204" s="4"/>
    </row>
    <row r="205" spans="1:4">
      <c r="A205" s="2" t="s">
        <v>1871</v>
      </c>
      <c r="B205" s="4">
        <v>0</v>
      </c>
      <c r="C205" s="4">
        <v>0</v>
      </c>
      <c r="D205" s="4"/>
    </row>
    <row r="206" spans="1:4" ht="60">
      <c r="A206" s="2" t="s">
        <v>1923</v>
      </c>
      <c r="B206" s="4"/>
      <c r="C206" s="4"/>
      <c r="D206" s="4"/>
    </row>
    <row r="207" spans="1:4" ht="30">
      <c r="A207" s="3" t="s">
        <v>1867</v>
      </c>
      <c r="B207" s="4"/>
      <c r="C207" s="4"/>
      <c r="D207" s="4"/>
    </row>
    <row r="208" spans="1:4">
      <c r="A208" s="2" t="s">
        <v>970</v>
      </c>
      <c r="B208" s="4">
        <v>0</v>
      </c>
      <c r="C208" s="4">
        <v>0</v>
      </c>
      <c r="D208" s="4"/>
    </row>
    <row r="209" spans="1:4" ht="45">
      <c r="A209" s="2" t="s">
        <v>1924</v>
      </c>
      <c r="B209" s="4"/>
      <c r="C209" s="4"/>
      <c r="D209" s="4"/>
    </row>
    <row r="210" spans="1:4" ht="30">
      <c r="A210" s="3" t="s">
        <v>1867</v>
      </c>
      <c r="B210" s="4"/>
      <c r="C210" s="4"/>
      <c r="D210" s="4"/>
    </row>
    <row r="211" spans="1:4">
      <c r="A211" s="2" t="s">
        <v>970</v>
      </c>
      <c r="B211" s="4">
        <v>55</v>
      </c>
      <c r="C211" s="4">
        <v>93</v>
      </c>
      <c r="D211" s="4"/>
    </row>
    <row r="212" spans="1:4" ht="30">
      <c r="A212" s="2" t="s">
        <v>1925</v>
      </c>
      <c r="B212" s="4"/>
      <c r="C212" s="4"/>
      <c r="D212" s="4"/>
    </row>
    <row r="213" spans="1:4" ht="30">
      <c r="A213" s="3" t="s">
        <v>1867</v>
      </c>
      <c r="B213" s="4"/>
      <c r="C213" s="4"/>
      <c r="D213" s="4"/>
    </row>
    <row r="214" spans="1:4">
      <c r="A214" s="2" t="s">
        <v>970</v>
      </c>
      <c r="B214" s="4"/>
      <c r="C214" s="4">
        <v>0</v>
      </c>
      <c r="D214" s="4"/>
    </row>
    <row r="215" spans="1:4" ht="30">
      <c r="A215" s="2" t="s">
        <v>1926</v>
      </c>
      <c r="B215" s="4"/>
      <c r="C215" s="4"/>
      <c r="D215" s="4"/>
    </row>
    <row r="216" spans="1:4" ht="30">
      <c r="A216" s="3" t="s">
        <v>1867</v>
      </c>
      <c r="B216" s="4"/>
      <c r="C216" s="4"/>
      <c r="D216" s="4"/>
    </row>
    <row r="217" spans="1:4">
      <c r="A217" s="2" t="s">
        <v>925</v>
      </c>
      <c r="B217" s="6">
        <v>164897</v>
      </c>
      <c r="C217" s="6">
        <v>214183</v>
      </c>
      <c r="D217" s="4"/>
    </row>
    <row r="218" spans="1:4">
      <c r="A218" s="2" t="s">
        <v>928</v>
      </c>
      <c r="B218" s="6">
        <v>1425</v>
      </c>
      <c r="C218" s="4">
        <v>730</v>
      </c>
      <c r="D218" s="4"/>
    </row>
    <row r="219" spans="1:4">
      <c r="A219" s="2" t="s">
        <v>926</v>
      </c>
      <c r="B219" s="6">
        <v>41204</v>
      </c>
      <c r="C219" s="6">
        <v>33098</v>
      </c>
      <c r="D219" s="4"/>
    </row>
    <row r="220" spans="1:4">
      <c r="A220" s="2" t="s">
        <v>970</v>
      </c>
      <c r="B220" s="6">
        <v>258410</v>
      </c>
      <c r="C220" s="6">
        <v>304356</v>
      </c>
      <c r="D220" s="4"/>
    </row>
    <row r="221" spans="1:4">
      <c r="A221" s="2" t="s">
        <v>1869</v>
      </c>
      <c r="B221" s="6">
        <v>1516</v>
      </c>
      <c r="C221" s="6">
        <v>1902</v>
      </c>
      <c r="D221" s="4"/>
    </row>
    <row r="222" spans="1:4" ht="45">
      <c r="A222" s="2" t="s">
        <v>1927</v>
      </c>
      <c r="B222" s="4"/>
      <c r="C222" s="4"/>
      <c r="D222" s="4"/>
    </row>
    <row r="223" spans="1:4" ht="30">
      <c r="A223" s="3" t="s">
        <v>1867</v>
      </c>
      <c r="B223" s="4"/>
      <c r="C223" s="4"/>
      <c r="D223" s="4"/>
    </row>
    <row r="224" spans="1:4">
      <c r="A224" s="2" t="s">
        <v>1868</v>
      </c>
      <c r="B224" s="6">
        <v>40502</v>
      </c>
      <c r="C224" s="6">
        <v>40355</v>
      </c>
      <c r="D224" s="4"/>
    </row>
    <row r="225" spans="1:4" ht="45">
      <c r="A225" s="2" t="s">
        <v>1928</v>
      </c>
      <c r="B225" s="4"/>
      <c r="C225" s="4"/>
      <c r="D225" s="4"/>
    </row>
    <row r="226" spans="1:4" ht="30">
      <c r="A226" s="3" t="s">
        <v>1867</v>
      </c>
      <c r="B226" s="4"/>
      <c r="C226" s="4"/>
      <c r="D226" s="4"/>
    </row>
    <row r="227" spans="1:4">
      <c r="A227" s="2" t="s">
        <v>1868</v>
      </c>
      <c r="B227" s="7">
        <v>8866</v>
      </c>
      <c r="C227" s="7">
        <v>14088</v>
      </c>
      <c r="D227"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929</v>
      </c>
      <c r="B1" s="8" t="s">
        <v>1</v>
      </c>
      <c r="C1" s="8"/>
      <c r="D1" s="8"/>
    </row>
    <row r="2" spans="1:4" ht="30">
      <c r="A2" s="1" t="s">
        <v>27</v>
      </c>
      <c r="B2" s="1" t="s">
        <v>2</v>
      </c>
      <c r="C2" s="1" t="s">
        <v>28</v>
      </c>
      <c r="D2" s="1" t="s">
        <v>84</v>
      </c>
    </row>
    <row r="3" spans="1:4" ht="60">
      <c r="A3" s="3" t="s">
        <v>1930</v>
      </c>
      <c r="B3" s="4"/>
      <c r="C3" s="4"/>
      <c r="D3" s="4"/>
    </row>
    <row r="4" spans="1:4">
      <c r="A4" s="2" t="s">
        <v>943</v>
      </c>
      <c r="B4" s="7">
        <v>0</v>
      </c>
      <c r="C4" s="7">
        <v>0</v>
      </c>
      <c r="D4" s="4"/>
    </row>
    <row r="5" spans="1:4">
      <c r="A5" s="2" t="s">
        <v>1848</v>
      </c>
      <c r="B5" s="4"/>
      <c r="C5" s="4"/>
      <c r="D5" s="4"/>
    </row>
    <row r="6" spans="1:4" ht="60">
      <c r="A6" s="3" t="s">
        <v>1931</v>
      </c>
      <c r="B6" s="4"/>
      <c r="C6" s="4"/>
      <c r="D6" s="4"/>
    </row>
    <row r="7" spans="1:4">
      <c r="A7" s="2" t="s">
        <v>1932</v>
      </c>
      <c r="B7" s="4">
        <v>0</v>
      </c>
      <c r="C7" s="4">
        <v>0</v>
      </c>
      <c r="D7" s="4">
        <v>0</v>
      </c>
    </row>
    <row r="8" spans="1:4">
      <c r="A8" s="2" t="s">
        <v>943</v>
      </c>
      <c r="B8" s="4"/>
      <c r="C8" s="4"/>
      <c r="D8" s="4">
        <v>0</v>
      </c>
    </row>
    <row r="9" spans="1:4">
      <c r="A9" s="2" t="s">
        <v>1114</v>
      </c>
      <c r="B9" s="4">
        <v>285</v>
      </c>
      <c r="C9" s="4"/>
      <c r="D9" s="4">
        <v>0</v>
      </c>
    </row>
    <row r="10" spans="1:4">
      <c r="A10" s="2" t="s">
        <v>948</v>
      </c>
      <c r="B10" s="4"/>
      <c r="C10" s="4"/>
      <c r="D10" s="4">
        <v>0</v>
      </c>
    </row>
    <row r="11" spans="1:4">
      <c r="A11" s="2" t="s">
        <v>961</v>
      </c>
      <c r="B11" s="4">
        <v>0</v>
      </c>
      <c r="C11" s="4"/>
      <c r="D11" s="4"/>
    </row>
    <row r="12" spans="1:4">
      <c r="A12" s="2" t="s">
        <v>963</v>
      </c>
      <c r="B12" s="4">
        <v>0</v>
      </c>
      <c r="C12" s="4"/>
      <c r="D12" s="4">
        <v>0</v>
      </c>
    </row>
    <row r="13" spans="1:4">
      <c r="A13" s="2" t="s">
        <v>952</v>
      </c>
      <c r="B13" s="4">
        <v>0</v>
      </c>
      <c r="C13" s="4">
        <v>0</v>
      </c>
      <c r="D13" s="4">
        <v>0</v>
      </c>
    </row>
    <row r="14" spans="1:4">
      <c r="A14" s="2" t="s">
        <v>1933</v>
      </c>
      <c r="B14" s="4">
        <v>285</v>
      </c>
      <c r="C14" s="4">
        <v>0</v>
      </c>
      <c r="D14" s="4">
        <v>0</v>
      </c>
    </row>
    <row r="15" spans="1:4">
      <c r="A15" s="2" t="s">
        <v>940</v>
      </c>
      <c r="B15" s="4"/>
      <c r="C15" s="4"/>
      <c r="D15" s="4"/>
    </row>
    <row r="16" spans="1:4" ht="60">
      <c r="A16" s="3" t="s">
        <v>1931</v>
      </c>
      <c r="B16" s="4"/>
      <c r="C16" s="4"/>
      <c r="D16" s="4"/>
    </row>
    <row r="17" spans="1:4">
      <c r="A17" s="2" t="s">
        <v>1932</v>
      </c>
      <c r="B17" s="4">
        <v>0</v>
      </c>
      <c r="C17" s="4">
        <v>0</v>
      </c>
      <c r="D17" s="4">
        <v>0</v>
      </c>
    </row>
    <row r="18" spans="1:4">
      <c r="A18" s="2" t="s">
        <v>943</v>
      </c>
      <c r="B18" s="4"/>
      <c r="C18" s="4"/>
      <c r="D18" s="4">
        <v>0</v>
      </c>
    </row>
    <row r="19" spans="1:4">
      <c r="A19" s="2" t="s">
        <v>1114</v>
      </c>
      <c r="B19" s="4">
        <v>-23</v>
      </c>
      <c r="C19" s="4"/>
      <c r="D19" s="4">
        <v>0</v>
      </c>
    </row>
    <row r="20" spans="1:4">
      <c r="A20" s="2" t="s">
        <v>948</v>
      </c>
      <c r="B20" s="4"/>
      <c r="C20" s="4"/>
      <c r="D20" s="4">
        <v>0</v>
      </c>
    </row>
    <row r="21" spans="1:4">
      <c r="A21" s="2" t="s">
        <v>961</v>
      </c>
      <c r="B21" s="4">
        <v>0</v>
      </c>
      <c r="C21" s="4"/>
      <c r="D21" s="4"/>
    </row>
    <row r="22" spans="1:4">
      <c r="A22" s="2" t="s">
        <v>963</v>
      </c>
      <c r="B22" s="4">
        <v>0</v>
      </c>
      <c r="C22" s="4"/>
      <c r="D22" s="4">
        <v>0</v>
      </c>
    </row>
    <row r="23" spans="1:4">
      <c r="A23" s="2" t="s">
        <v>952</v>
      </c>
      <c r="B23" s="4">
        <v>0</v>
      </c>
      <c r="C23" s="4">
        <v>0</v>
      </c>
      <c r="D23" s="4">
        <v>0</v>
      </c>
    </row>
    <row r="24" spans="1:4">
      <c r="A24" s="2" t="s">
        <v>1933</v>
      </c>
      <c r="B24" s="4">
        <v>-23</v>
      </c>
      <c r="C24" s="4">
        <v>0</v>
      </c>
      <c r="D24" s="4">
        <v>0</v>
      </c>
    </row>
    <row r="25" spans="1:4">
      <c r="A25" s="2" t="s">
        <v>866</v>
      </c>
      <c r="B25" s="4"/>
      <c r="C25" s="4"/>
      <c r="D25" s="4"/>
    </row>
    <row r="26" spans="1:4" ht="60">
      <c r="A26" s="3" t="s">
        <v>1931</v>
      </c>
      <c r="B26" s="4"/>
      <c r="C26" s="4"/>
      <c r="D26" s="4"/>
    </row>
    <row r="27" spans="1:4">
      <c r="A27" s="2" t="s">
        <v>1932</v>
      </c>
      <c r="B27" s="4">
        <v>-899</v>
      </c>
      <c r="C27" s="6">
        <v>-1227</v>
      </c>
      <c r="D27" s="4">
        <v>0</v>
      </c>
    </row>
    <row r="28" spans="1:4">
      <c r="A28" s="2" t="s">
        <v>943</v>
      </c>
      <c r="B28" s="4"/>
      <c r="C28" s="4"/>
      <c r="D28" s="4">
        <v>0</v>
      </c>
    </row>
    <row r="29" spans="1:4">
      <c r="A29" s="2" t="s">
        <v>1114</v>
      </c>
      <c r="B29" s="4">
        <v>-47</v>
      </c>
      <c r="C29" s="4"/>
      <c r="D29" s="4">
        <v>-150</v>
      </c>
    </row>
    <row r="30" spans="1:4">
      <c r="A30" s="2" t="s">
        <v>948</v>
      </c>
      <c r="B30" s="4"/>
      <c r="C30" s="4"/>
      <c r="D30" s="4">
        <v>0</v>
      </c>
    </row>
    <row r="31" spans="1:4">
      <c r="A31" s="2" t="s">
        <v>961</v>
      </c>
      <c r="B31" s="4">
        <v>0</v>
      </c>
      <c r="C31" s="4"/>
      <c r="D31" s="4"/>
    </row>
    <row r="32" spans="1:4">
      <c r="A32" s="2" t="s">
        <v>963</v>
      </c>
      <c r="B32" s="4">
        <v>0</v>
      </c>
      <c r="C32" s="4"/>
      <c r="D32" s="6">
        <v>-1434</v>
      </c>
    </row>
    <row r="33" spans="1:4">
      <c r="A33" s="2" t="s">
        <v>952</v>
      </c>
      <c r="B33" s="4">
        <v>325</v>
      </c>
      <c r="C33" s="4">
        <v>328</v>
      </c>
      <c r="D33" s="4">
        <v>357</v>
      </c>
    </row>
    <row r="34" spans="1:4">
      <c r="A34" s="2" t="s">
        <v>1933</v>
      </c>
      <c r="B34" s="4">
        <v>-621</v>
      </c>
      <c r="C34" s="4">
        <v>-899</v>
      </c>
      <c r="D34" s="6">
        <v>-1227</v>
      </c>
    </row>
    <row r="35" spans="1:4">
      <c r="A35" s="2" t="s">
        <v>1934</v>
      </c>
      <c r="B35" s="4"/>
      <c r="C35" s="4"/>
      <c r="D35" s="4"/>
    </row>
    <row r="36" spans="1:4" ht="60">
      <c r="A36" s="3" t="s">
        <v>1930</v>
      </c>
      <c r="B36" s="4"/>
      <c r="C36" s="4"/>
      <c r="D36" s="4"/>
    </row>
    <row r="37" spans="1:4">
      <c r="A37" s="2" t="s">
        <v>1932</v>
      </c>
      <c r="B37" s="4">
        <v>93</v>
      </c>
      <c r="C37" s="4">
        <v>127</v>
      </c>
      <c r="D37" s="6">
        <v>1450</v>
      </c>
    </row>
    <row r="38" spans="1:4">
      <c r="A38" s="2" t="s">
        <v>943</v>
      </c>
      <c r="B38" s="4"/>
      <c r="C38" s="4"/>
      <c r="D38" s="6">
        <v>-1098</v>
      </c>
    </row>
    <row r="39" spans="1:4">
      <c r="A39" s="2" t="s">
        <v>1114</v>
      </c>
      <c r="B39" s="4">
        <v>0</v>
      </c>
      <c r="C39" s="4"/>
      <c r="D39" s="4">
        <v>0</v>
      </c>
    </row>
    <row r="40" spans="1:4">
      <c r="A40" s="2" t="s">
        <v>948</v>
      </c>
      <c r="B40" s="4"/>
      <c r="C40" s="4"/>
      <c r="D40" s="4">
        <v>-100</v>
      </c>
    </row>
    <row r="41" spans="1:4">
      <c r="A41" s="2" t="s">
        <v>961</v>
      </c>
      <c r="B41" s="4">
        <v>0</v>
      </c>
      <c r="C41" s="4"/>
      <c r="D41" s="4"/>
    </row>
    <row r="42" spans="1:4">
      <c r="A42" s="2" t="s">
        <v>963</v>
      </c>
      <c r="B42" s="4">
        <v>0</v>
      </c>
      <c r="C42" s="4"/>
      <c r="D42" s="4">
        <v>0</v>
      </c>
    </row>
    <row r="43" spans="1:4">
      <c r="A43" s="2" t="s">
        <v>952</v>
      </c>
      <c r="B43" s="4">
        <v>-38</v>
      </c>
      <c r="C43" s="4">
        <v>-34</v>
      </c>
      <c r="D43" s="4">
        <v>-125</v>
      </c>
    </row>
    <row r="44" spans="1:4">
      <c r="A44" s="2" t="s">
        <v>1933</v>
      </c>
      <c r="B44" s="4">
        <v>55</v>
      </c>
      <c r="C44" s="4">
        <v>93</v>
      </c>
      <c r="D44" s="4">
        <v>127</v>
      </c>
    </row>
    <row r="45" spans="1:4">
      <c r="A45" s="2" t="s">
        <v>936</v>
      </c>
      <c r="B45" s="4"/>
      <c r="C45" s="4"/>
      <c r="D45" s="4"/>
    </row>
    <row r="46" spans="1:4" ht="60">
      <c r="A46" s="3" t="s">
        <v>1930</v>
      </c>
      <c r="B46" s="4"/>
      <c r="C46" s="4"/>
      <c r="D46" s="4"/>
    </row>
    <row r="47" spans="1:4">
      <c r="A47" s="2" t="s">
        <v>1932</v>
      </c>
      <c r="B47" s="4">
        <v>0</v>
      </c>
      <c r="C47" s="4">
        <v>0</v>
      </c>
      <c r="D47" s="4">
        <v>0</v>
      </c>
    </row>
    <row r="48" spans="1:4">
      <c r="A48" s="2" t="s">
        <v>943</v>
      </c>
      <c r="B48" s="4"/>
      <c r="C48" s="4"/>
      <c r="D48" s="4">
        <v>0</v>
      </c>
    </row>
    <row r="49" spans="1:4">
      <c r="A49" s="2" t="s">
        <v>1114</v>
      </c>
      <c r="B49" s="4">
        <v>72</v>
      </c>
      <c r="C49" s="4"/>
      <c r="D49" s="4">
        <v>0</v>
      </c>
    </row>
    <row r="50" spans="1:4">
      <c r="A50" s="2" t="s">
        <v>948</v>
      </c>
      <c r="B50" s="4"/>
      <c r="C50" s="4"/>
      <c r="D50" s="4">
        <v>0</v>
      </c>
    </row>
    <row r="51" spans="1:4">
      <c r="A51" s="2" t="s">
        <v>961</v>
      </c>
      <c r="B51" s="6">
        <v>-39246</v>
      </c>
      <c r="C51" s="4"/>
      <c r="D51" s="4"/>
    </row>
    <row r="52" spans="1:4">
      <c r="A52" s="2" t="s">
        <v>963</v>
      </c>
      <c r="B52" s="6">
        <v>42482</v>
      </c>
      <c r="C52" s="4"/>
      <c r="D52" s="4">
        <v>0</v>
      </c>
    </row>
    <row r="53" spans="1:4">
      <c r="A53" s="2" t="s">
        <v>952</v>
      </c>
      <c r="B53" s="4">
        <v>0</v>
      </c>
      <c r="C53" s="4">
        <v>0</v>
      </c>
      <c r="D53" s="4">
        <v>0</v>
      </c>
    </row>
    <row r="54" spans="1:4">
      <c r="A54" s="2" t="s">
        <v>1933</v>
      </c>
      <c r="B54" s="7">
        <v>3308</v>
      </c>
      <c r="C54" s="7">
        <v>0</v>
      </c>
      <c r="D54" s="7">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935</v>
      </c>
      <c r="B1" s="1" t="s">
        <v>1</v>
      </c>
    </row>
    <row r="2" spans="1:2">
      <c r="A2" s="8"/>
      <c r="B2" s="1" t="s">
        <v>2</v>
      </c>
    </row>
    <row r="3" spans="1:2" ht="30">
      <c r="A3" s="3" t="s">
        <v>1936</v>
      </c>
      <c r="B3" s="4"/>
    </row>
    <row r="4" spans="1:2">
      <c r="A4" s="2" t="s">
        <v>970</v>
      </c>
      <c r="B4" s="7">
        <v>3308000</v>
      </c>
    </row>
    <row r="5" spans="1:2">
      <c r="A5" s="2" t="s">
        <v>971</v>
      </c>
      <c r="B5" s="6">
        <v>3205000</v>
      </c>
    </row>
    <row r="6" spans="1:2" ht="30">
      <c r="A6" s="2" t="s">
        <v>972</v>
      </c>
      <c r="B6" s="6">
        <v>103000</v>
      </c>
    </row>
    <row r="7" spans="1:2">
      <c r="A7" s="2" t="s">
        <v>1937</v>
      </c>
      <c r="B7" s="4"/>
    </row>
    <row r="8" spans="1:2" ht="30">
      <c r="A8" s="3" t="s">
        <v>1936</v>
      </c>
      <c r="B8" s="4"/>
    </row>
    <row r="9" spans="1:2" ht="60">
      <c r="A9" s="2" t="s">
        <v>1938</v>
      </c>
      <c r="B9" s="7">
        <v>9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30">
      <c r="A1" s="1" t="s">
        <v>1939</v>
      </c>
      <c r="B1" s="8" t="s">
        <v>2</v>
      </c>
      <c r="C1" s="8" t="s">
        <v>28</v>
      </c>
      <c r="D1" s="8" t="s">
        <v>84</v>
      </c>
    </row>
    <row r="2" spans="1:4" ht="30">
      <c r="A2" s="1" t="s">
        <v>27</v>
      </c>
      <c r="B2" s="8"/>
      <c r="C2" s="8"/>
      <c r="D2" s="8"/>
    </row>
    <row r="3" spans="1:4">
      <c r="A3" s="3" t="s">
        <v>983</v>
      </c>
      <c r="B3" s="4"/>
      <c r="C3" s="4"/>
      <c r="D3" s="4"/>
    </row>
    <row r="4" spans="1:4">
      <c r="A4" s="2" t="s">
        <v>32</v>
      </c>
      <c r="B4" s="7">
        <v>214454</v>
      </c>
      <c r="C4" s="7">
        <v>19912</v>
      </c>
      <c r="D4" s="4"/>
    </row>
    <row r="5" spans="1:4">
      <c r="A5" s="3" t="s">
        <v>984</v>
      </c>
      <c r="B5" s="4"/>
      <c r="C5" s="4"/>
      <c r="D5" s="4"/>
    </row>
    <row r="6" spans="1:4">
      <c r="A6" s="2" t="s">
        <v>430</v>
      </c>
      <c r="B6" s="6">
        <v>2624255</v>
      </c>
      <c r="C6" s="6">
        <v>2743697</v>
      </c>
      <c r="D6" s="4"/>
    </row>
    <row r="7" spans="1:4">
      <c r="A7" s="2" t="s">
        <v>1940</v>
      </c>
      <c r="B7" s="6">
        <v>-164169</v>
      </c>
      <c r="C7" s="6">
        <v>-252230</v>
      </c>
      <c r="D7" s="6">
        <v>-267128</v>
      </c>
    </row>
    <row r="8" spans="1:4">
      <c r="A8" s="2" t="s">
        <v>926</v>
      </c>
      <c r="B8" s="6">
        <v>48600</v>
      </c>
      <c r="C8" s="6">
        <v>64900</v>
      </c>
      <c r="D8" s="4"/>
    </row>
    <row r="9" spans="1:4" ht="30">
      <c r="A9" s="3" t="s">
        <v>1941</v>
      </c>
      <c r="B9" s="4"/>
      <c r="C9" s="4"/>
      <c r="D9" s="4"/>
    </row>
    <row r="10" spans="1:4">
      <c r="A10" s="2" t="s">
        <v>994</v>
      </c>
      <c r="B10" s="6">
        <v>2064705</v>
      </c>
      <c r="C10" s="6">
        <v>1915104</v>
      </c>
      <c r="D10" s="4"/>
    </row>
    <row r="11" spans="1:4">
      <c r="A11" s="2" t="s">
        <v>995</v>
      </c>
      <c r="B11" s="6">
        <v>14676</v>
      </c>
      <c r="C11" s="6">
        <v>13364</v>
      </c>
      <c r="D11" s="4"/>
    </row>
    <row r="12" spans="1:4" ht="30">
      <c r="A12" s="2" t="s">
        <v>1823</v>
      </c>
      <c r="B12" s="6">
        <v>2079381</v>
      </c>
      <c r="C12" s="6">
        <v>1928468</v>
      </c>
      <c r="D12" s="4"/>
    </row>
    <row r="13" spans="1:4">
      <c r="A13" s="2" t="s">
        <v>1884</v>
      </c>
      <c r="B13" s="4"/>
      <c r="C13" s="4"/>
      <c r="D13" s="4"/>
    </row>
    <row r="14" spans="1:4">
      <c r="A14" s="3" t="s">
        <v>983</v>
      </c>
      <c r="B14" s="4"/>
      <c r="C14" s="4"/>
      <c r="D14" s="4"/>
    </row>
    <row r="15" spans="1:4">
      <c r="A15" s="2" t="s">
        <v>31</v>
      </c>
      <c r="B15" s="4">
        <v>0</v>
      </c>
      <c r="C15" s="4">
        <v>0</v>
      </c>
      <c r="D15" s="4"/>
    </row>
    <row r="16" spans="1:4">
      <c r="A16" s="2" t="s">
        <v>32</v>
      </c>
      <c r="B16" s="4">
        <v>0</v>
      </c>
      <c r="C16" s="4">
        <v>0</v>
      </c>
      <c r="D16" s="4"/>
    </row>
    <row r="17" spans="1:4">
      <c r="A17" s="2" t="s">
        <v>34</v>
      </c>
      <c r="B17" s="4">
        <v>0</v>
      </c>
      <c r="C17" s="4">
        <v>0</v>
      </c>
      <c r="D17" s="4"/>
    </row>
    <row r="18" spans="1:4">
      <c r="A18" s="3" t="s">
        <v>984</v>
      </c>
      <c r="B18" s="4"/>
      <c r="C18" s="4"/>
      <c r="D18" s="4"/>
    </row>
    <row r="19" spans="1:4">
      <c r="A19" s="2" t="s">
        <v>985</v>
      </c>
      <c r="B19" s="4">
        <v>0</v>
      </c>
      <c r="C19" s="4">
        <v>0</v>
      </c>
      <c r="D19" s="4"/>
    </row>
    <row r="20" spans="1:4">
      <c r="A20" s="2" t="s">
        <v>430</v>
      </c>
      <c r="B20" s="4">
        <v>0</v>
      </c>
      <c r="C20" s="4">
        <v>0</v>
      </c>
      <c r="D20" s="4"/>
    </row>
    <row r="21" spans="1:4">
      <c r="A21" s="2" t="s">
        <v>339</v>
      </c>
      <c r="B21" s="4">
        <v>0</v>
      </c>
      <c r="C21" s="4">
        <v>0</v>
      </c>
      <c r="D21" s="4"/>
    </row>
    <row r="22" spans="1:4">
      <c r="A22" s="2" t="s">
        <v>986</v>
      </c>
      <c r="B22" s="4">
        <v>0</v>
      </c>
      <c r="C22" s="4">
        <v>0</v>
      </c>
      <c r="D22" s="4"/>
    </row>
    <row r="23" spans="1:4">
      <c r="A23" s="2" t="s">
        <v>41</v>
      </c>
      <c r="B23" s="4">
        <v>0</v>
      </c>
      <c r="C23" s="4">
        <v>0</v>
      </c>
      <c r="D23" s="4"/>
    </row>
    <row r="24" spans="1:4">
      <c r="A24" s="2" t="s">
        <v>42</v>
      </c>
      <c r="B24" s="4">
        <v>0</v>
      </c>
      <c r="C24" s="4">
        <v>0</v>
      </c>
      <c r="D24" s="4"/>
    </row>
    <row r="25" spans="1:4">
      <c r="A25" s="2" t="s">
        <v>43</v>
      </c>
      <c r="B25" s="4">
        <v>0</v>
      </c>
      <c r="C25" s="4">
        <v>0</v>
      </c>
      <c r="D25" s="4"/>
    </row>
    <row r="26" spans="1:4">
      <c r="A26" s="2" t="s">
        <v>1940</v>
      </c>
      <c r="B26" s="4">
        <v>0</v>
      </c>
      <c r="C26" s="4">
        <v>0</v>
      </c>
      <c r="D26" s="4"/>
    </row>
    <row r="27" spans="1:4">
      <c r="A27" s="2" t="s">
        <v>926</v>
      </c>
      <c r="B27" s="4">
        <v>0</v>
      </c>
      <c r="C27" s="4">
        <v>0</v>
      </c>
      <c r="D27" s="4"/>
    </row>
    <row r="28" spans="1:4">
      <c r="A28" s="2" t="s">
        <v>990</v>
      </c>
      <c r="B28" s="4">
        <v>0</v>
      </c>
      <c r="C28" s="4">
        <v>0</v>
      </c>
      <c r="D28" s="4"/>
    </row>
    <row r="29" spans="1:4">
      <c r="A29" s="3" t="s">
        <v>991</v>
      </c>
      <c r="B29" s="4"/>
      <c r="C29" s="4"/>
      <c r="D29" s="4"/>
    </row>
    <row r="30" spans="1:4">
      <c r="A30" s="2" t="s">
        <v>90</v>
      </c>
      <c r="B30" s="6">
        <v>12400693</v>
      </c>
      <c r="C30" s="6">
        <v>12006364</v>
      </c>
      <c r="D30" s="4"/>
    </row>
    <row r="31" spans="1:4">
      <c r="A31" s="2" t="s">
        <v>58</v>
      </c>
      <c r="B31" s="4">
        <v>0</v>
      </c>
      <c r="C31" s="4">
        <v>0</v>
      </c>
      <c r="D31" s="4"/>
    </row>
    <row r="32" spans="1:4">
      <c r="A32" s="2" t="s">
        <v>992</v>
      </c>
      <c r="B32" s="6">
        <v>12400693</v>
      </c>
      <c r="C32" s="6">
        <v>12006364</v>
      </c>
      <c r="D32" s="4"/>
    </row>
    <row r="33" spans="1:4" ht="30">
      <c r="A33" s="3" t="s">
        <v>1941</v>
      </c>
      <c r="B33" s="4"/>
      <c r="C33" s="4"/>
      <c r="D33" s="4"/>
    </row>
    <row r="34" spans="1:4">
      <c r="A34" s="2" t="s">
        <v>994</v>
      </c>
      <c r="B34" s="4">
        <v>0</v>
      </c>
      <c r="C34" s="4">
        <v>0</v>
      </c>
      <c r="D34" s="4"/>
    </row>
    <row r="35" spans="1:4">
      <c r="A35" s="2" t="s">
        <v>995</v>
      </c>
      <c r="B35" s="4">
        <v>0</v>
      </c>
      <c r="C35" s="4">
        <v>0</v>
      </c>
      <c r="D35" s="4"/>
    </row>
    <row r="36" spans="1:4" ht="30">
      <c r="A36" s="2" t="s">
        <v>1823</v>
      </c>
      <c r="B36" s="4">
        <v>0</v>
      </c>
      <c r="C36" s="4">
        <v>0</v>
      </c>
      <c r="D36" s="4"/>
    </row>
    <row r="37" spans="1:4">
      <c r="A37" s="2" t="s">
        <v>1899</v>
      </c>
      <c r="B37" s="4"/>
      <c r="C37" s="4"/>
      <c r="D37" s="4"/>
    </row>
    <row r="38" spans="1:4">
      <c r="A38" s="3" t="s">
        <v>983</v>
      </c>
      <c r="B38" s="4"/>
      <c r="C38" s="4"/>
      <c r="D38" s="4"/>
    </row>
    <row r="39" spans="1:4">
      <c r="A39" s="2" t="s">
        <v>31</v>
      </c>
      <c r="B39" s="6">
        <v>85492</v>
      </c>
      <c r="C39" s="6">
        <v>94326</v>
      </c>
      <c r="D39" s="4"/>
    </row>
    <row r="40" spans="1:4">
      <c r="A40" s="2" t="s">
        <v>32</v>
      </c>
      <c r="B40" s="6">
        <v>217418</v>
      </c>
      <c r="C40" s="6">
        <v>14610</v>
      </c>
      <c r="D40" s="4"/>
    </row>
    <row r="41" spans="1:4">
      <c r="A41" s="2" t="s">
        <v>34</v>
      </c>
      <c r="B41" s="4">
        <v>0</v>
      </c>
      <c r="C41" s="4">
        <v>0</v>
      </c>
      <c r="D41" s="4"/>
    </row>
    <row r="42" spans="1:4">
      <c r="A42" s="3" t="s">
        <v>984</v>
      </c>
      <c r="B42" s="4"/>
      <c r="C42" s="4"/>
      <c r="D42" s="4"/>
    </row>
    <row r="43" spans="1:4">
      <c r="A43" s="2" t="s">
        <v>985</v>
      </c>
      <c r="B43" s="4">
        <v>0</v>
      </c>
      <c r="C43" s="4">
        <v>0</v>
      </c>
      <c r="D43" s="4"/>
    </row>
    <row r="44" spans="1:4">
      <c r="A44" s="2" t="s">
        <v>430</v>
      </c>
      <c r="B44" s="4">
        <v>0</v>
      </c>
      <c r="C44" s="4">
        <v>0</v>
      </c>
      <c r="D44" s="4"/>
    </row>
    <row r="45" spans="1:4">
      <c r="A45" s="2" t="s">
        <v>339</v>
      </c>
      <c r="B45" s="4">
        <v>0</v>
      </c>
      <c r="C45" s="4">
        <v>0</v>
      </c>
      <c r="D45" s="4"/>
    </row>
    <row r="46" spans="1:4">
      <c r="A46" s="2" t="s">
        <v>986</v>
      </c>
      <c r="B46" s="4">
        <v>0</v>
      </c>
      <c r="C46" s="4">
        <v>0</v>
      </c>
      <c r="D46" s="4"/>
    </row>
    <row r="47" spans="1:4">
      <c r="A47" s="2" t="s">
        <v>41</v>
      </c>
      <c r="B47" s="4">
        <v>0</v>
      </c>
      <c r="C47" s="4">
        <v>0</v>
      </c>
      <c r="D47" s="4"/>
    </row>
    <row r="48" spans="1:4">
      <c r="A48" s="2" t="s">
        <v>42</v>
      </c>
      <c r="B48" s="4">
        <v>0</v>
      </c>
      <c r="C48" s="4">
        <v>0</v>
      </c>
      <c r="D48" s="4"/>
    </row>
    <row r="49" spans="1:4">
      <c r="A49" s="2" t="s">
        <v>43</v>
      </c>
      <c r="B49" s="4">
        <v>0</v>
      </c>
      <c r="C49" s="4">
        <v>0</v>
      </c>
      <c r="D49" s="4"/>
    </row>
    <row r="50" spans="1:4">
      <c r="A50" s="2" t="s">
        <v>1940</v>
      </c>
      <c r="B50" s="4">
        <v>0</v>
      </c>
      <c r="C50" s="4">
        <v>0</v>
      </c>
      <c r="D50" s="4"/>
    </row>
    <row r="51" spans="1:4">
      <c r="A51" s="2" t="s">
        <v>926</v>
      </c>
      <c r="B51" s="4">
        <v>0</v>
      </c>
      <c r="C51" s="4">
        <v>0</v>
      </c>
      <c r="D51" s="4"/>
    </row>
    <row r="52" spans="1:4">
      <c r="A52" s="2" t="s">
        <v>990</v>
      </c>
      <c r="B52" s="6">
        <v>302910</v>
      </c>
      <c r="C52" s="6">
        <v>108936</v>
      </c>
      <c r="D52" s="4"/>
    </row>
    <row r="53" spans="1:4">
      <c r="A53" s="3" t="s">
        <v>991</v>
      </c>
      <c r="B53" s="4"/>
      <c r="C53" s="4"/>
      <c r="D53" s="4"/>
    </row>
    <row r="54" spans="1:4">
      <c r="A54" s="2" t="s">
        <v>90</v>
      </c>
      <c r="B54" s="6">
        <v>3063850</v>
      </c>
      <c r="C54" s="6">
        <v>2434946</v>
      </c>
      <c r="D54" s="4"/>
    </row>
    <row r="55" spans="1:4">
      <c r="A55" s="2" t="s">
        <v>58</v>
      </c>
      <c r="B55" s="6">
        <v>1246221</v>
      </c>
      <c r="C55" s="6">
        <v>1496017</v>
      </c>
      <c r="D55" s="4"/>
    </row>
    <row r="56" spans="1:4">
      <c r="A56" s="2" t="s">
        <v>992</v>
      </c>
      <c r="B56" s="6">
        <v>4310071</v>
      </c>
      <c r="C56" s="6">
        <v>3930963</v>
      </c>
      <c r="D56" s="4"/>
    </row>
    <row r="57" spans="1:4" ht="30">
      <c r="A57" s="3" t="s">
        <v>1941</v>
      </c>
      <c r="B57" s="4"/>
      <c r="C57" s="4"/>
      <c r="D57" s="4"/>
    </row>
    <row r="58" spans="1:4">
      <c r="A58" s="2" t="s">
        <v>994</v>
      </c>
      <c r="B58" s="6">
        <v>25885</v>
      </c>
      <c r="C58" s="6">
        <v>29057</v>
      </c>
      <c r="D58" s="4"/>
    </row>
    <row r="59" spans="1:4">
      <c r="A59" s="2" t="s">
        <v>995</v>
      </c>
      <c r="B59" s="4">
        <v>-47</v>
      </c>
      <c r="C59" s="4">
        <v>-52</v>
      </c>
      <c r="D59" s="4"/>
    </row>
    <row r="60" spans="1:4" ht="30">
      <c r="A60" s="2" t="s">
        <v>1823</v>
      </c>
      <c r="B60" s="6">
        <v>25838</v>
      </c>
      <c r="C60" s="6">
        <v>29005</v>
      </c>
      <c r="D60" s="4"/>
    </row>
    <row r="61" spans="1:4">
      <c r="A61" s="2" t="s">
        <v>1914</v>
      </c>
      <c r="B61" s="4"/>
      <c r="C61" s="4"/>
      <c r="D61" s="4"/>
    </row>
    <row r="62" spans="1:4">
      <c r="A62" s="3" t="s">
        <v>983</v>
      </c>
      <c r="B62" s="4"/>
      <c r="C62" s="4"/>
      <c r="D62" s="4"/>
    </row>
    <row r="63" spans="1:4">
      <c r="A63" s="2" t="s">
        <v>31</v>
      </c>
      <c r="B63" s="4">
        <v>0</v>
      </c>
      <c r="C63" s="4">
        <v>0</v>
      </c>
      <c r="D63" s="4"/>
    </row>
    <row r="64" spans="1:4">
      <c r="A64" s="2" t="s">
        <v>32</v>
      </c>
      <c r="B64" s="6">
        <v>4916</v>
      </c>
      <c r="C64" s="6">
        <v>5302</v>
      </c>
      <c r="D64" s="4"/>
    </row>
    <row r="65" spans="1:4">
      <c r="A65" s="2" t="s">
        <v>34</v>
      </c>
      <c r="B65" s="6">
        <v>139370</v>
      </c>
      <c r="C65" s="6">
        <v>84341</v>
      </c>
      <c r="D65" s="4"/>
    </row>
    <row r="66" spans="1:4">
      <c r="A66" s="3" t="s">
        <v>984</v>
      </c>
      <c r="B66" s="4"/>
      <c r="C66" s="4"/>
      <c r="D66" s="4"/>
    </row>
    <row r="67" spans="1:4">
      <c r="A67" s="2" t="s">
        <v>985</v>
      </c>
      <c r="B67" s="6">
        <v>5836770</v>
      </c>
      <c r="C67" s="6">
        <v>6279328</v>
      </c>
      <c r="D67" s="4"/>
    </row>
    <row r="68" spans="1:4">
      <c r="A68" s="2" t="s">
        <v>430</v>
      </c>
      <c r="B68" s="6">
        <v>2575625</v>
      </c>
      <c r="C68" s="6">
        <v>2673825</v>
      </c>
      <c r="D68" s="4"/>
    </row>
    <row r="69" spans="1:4">
      <c r="A69" s="2" t="s">
        <v>339</v>
      </c>
      <c r="B69" s="6">
        <v>512083</v>
      </c>
      <c r="C69" s="6">
        <v>392947</v>
      </c>
      <c r="D69" s="4"/>
    </row>
    <row r="70" spans="1:4">
      <c r="A70" s="2" t="s">
        <v>986</v>
      </c>
      <c r="B70" s="6">
        <v>1787271</v>
      </c>
      <c r="C70" s="6">
        <v>1534905</v>
      </c>
      <c r="D70" s="4"/>
    </row>
    <row r="71" spans="1:4">
      <c r="A71" s="2" t="s">
        <v>41</v>
      </c>
      <c r="B71" s="6">
        <v>1864786</v>
      </c>
      <c r="C71" s="6">
        <v>1653345</v>
      </c>
      <c r="D71" s="4"/>
    </row>
    <row r="72" spans="1:4">
      <c r="A72" s="2" t="s">
        <v>42</v>
      </c>
      <c r="B72" s="6">
        <v>1927384</v>
      </c>
      <c r="C72" s="6">
        <v>1256357</v>
      </c>
      <c r="D72" s="4"/>
    </row>
    <row r="73" spans="1:4">
      <c r="A73" s="2" t="s">
        <v>43</v>
      </c>
      <c r="B73" s="6">
        <v>18724</v>
      </c>
      <c r="C73" s="6">
        <v>25216</v>
      </c>
      <c r="D73" s="4"/>
    </row>
    <row r="74" spans="1:4">
      <c r="A74" s="2" t="s">
        <v>1940</v>
      </c>
      <c r="B74" s="4">
        <v>0</v>
      </c>
      <c r="C74" s="4">
        <v>0</v>
      </c>
      <c r="D74" s="4"/>
    </row>
    <row r="75" spans="1:4">
      <c r="A75" s="2" t="s">
        <v>926</v>
      </c>
      <c r="B75" s="6">
        <v>73058</v>
      </c>
      <c r="C75" s="6">
        <v>85265</v>
      </c>
      <c r="D75" s="4"/>
    </row>
    <row r="76" spans="1:4">
      <c r="A76" s="2" t="s">
        <v>990</v>
      </c>
      <c r="B76" s="6">
        <v>14739987</v>
      </c>
      <c r="C76" s="6">
        <v>13990831</v>
      </c>
      <c r="D76" s="4"/>
    </row>
    <row r="77" spans="1:4">
      <c r="A77" s="3" t="s">
        <v>991</v>
      </c>
      <c r="B77" s="4"/>
      <c r="C77" s="4"/>
      <c r="D77" s="4"/>
    </row>
    <row r="78" spans="1:4">
      <c r="A78" s="2" t="s">
        <v>90</v>
      </c>
      <c r="B78" s="4">
        <v>0</v>
      </c>
      <c r="C78" s="4">
        <v>0</v>
      </c>
      <c r="D78" s="4"/>
    </row>
    <row r="79" spans="1:4">
      <c r="A79" s="2" t="s">
        <v>58</v>
      </c>
      <c r="B79" s="6">
        <v>8054</v>
      </c>
      <c r="C79" s="6">
        <v>10838</v>
      </c>
      <c r="D79" s="4"/>
    </row>
    <row r="80" spans="1:4">
      <c r="A80" s="2" t="s">
        <v>992</v>
      </c>
      <c r="B80" s="6">
        <v>8054</v>
      </c>
      <c r="C80" s="6">
        <v>10838</v>
      </c>
      <c r="D80" s="4"/>
    </row>
    <row r="81" spans="1:4" ht="30">
      <c r="A81" s="3" t="s">
        <v>1941</v>
      </c>
      <c r="B81" s="4"/>
      <c r="C81" s="4"/>
      <c r="D81" s="4"/>
    </row>
    <row r="82" spans="1:4">
      <c r="A82" s="2" t="s">
        <v>994</v>
      </c>
      <c r="B82" s="4">
        <v>0</v>
      </c>
      <c r="C82" s="4">
        <v>0</v>
      </c>
      <c r="D82" s="4"/>
    </row>
    <row r="83" spans="1:4">
      <c r="A83" s="2" t="s">
        <v>995</v>
      </c>
      <c r="B83" s="4">
        <v>0</v>
      </c>
      <c r="C83" s="4">
        <v>0</v>
      </c>
      <c r="D83" s="4"/>
    </row>
    <row r="84" spans="1:4" ht="30">
      <c r="A84" s="2" t="s">
        <v>1823</v>
      </c>
      <c r="B84" s="4">
        <v>0</v>
      </c>
      <c r="C84" s="4">
        <v>0</v>
      </c>
      <c r="D84" s="4"/>
    </row>
    <row r="85" spans="1:4">
      <c r="A85" s="2" t="s">
        <v>979</v>
      </c>
      <c r="B85" s="4"/>
      <c r="C85" s="4"/>
      <c r="D85" s="4"/>
    </row>
    <row r="86" spans="1:4">
      <c r="A86" s="3" t="s">
        <v>983</v>
      </c>
      <c r="B86" s="4"/>
      <c r="C86" s="4"/>
      <c r="D86" s="4"/>
    </row>
    <row r="87" spans="1:4">
      <c r="A87" s="2" t="s">
        <v>31</v>
      </c>
      <c r="B87" s="6">
        <v>85492</v>
      </c>
      <c r="C87" s="6">
        <v>94326</v>
      </c>
      <c r="D87" s="4"/>
    </row>
    <row r="88" spans="1:4">
      <c r="A88" s="2" t="s">
        <v>32</v>
      </c>
      <c r="B88" s="6">
        <v>214454</v>
      </c>
      <c r="C88" s="6">
        <v>19912</v>
      </c>
      <c r="D88" s="4"/>
    </row>
    <row r="89" spans="1:4">
      <c r="A89" s="2" t="s">
        <v>34</v>
      </c>
      <c r="B89" s="6">
        <v>132266</v>
      </c>
      <c r="C89" s="6">
        <v>79768</v>
      </c>
      <c r="D89" s="4"/>
    </row>
    <row r="90" spans="1:4">
      <c r="A90" s="3" t="s">
        <v>984</v>
      </c>
      <c r="B90" s="4"/>
      <c r="C90" s="4"/>
      <c r="D90" s="4"/>
    </row>
    <row r="91" spans="1:4">
      <c r="A91" s="2" t="s">
        <v>985</v>
      </c>
      <c r="B91" s="6">
        <v>5682364</v>
      </c>
      <c r="C91" s="6">
        <v>6339326</v>
      </c>
      <c r="D91" s="4"/>
    </row>
    <row r="92" spans="1:4">
      <c r="A92" s="2" t="s">
        <v>430</v>
      </c>
      <c r="B92" s="6">
        <v>2624255</v>
      </c>
      <c r="C92" s="6">
        <v>2743697</v>
      </c>
      <c r="D92" s="4"/>
    </row>
    <row r="93" spans="1:4">
      <c r="A93" s="2" t="s">
        <v>339</v>
      </c>
      <c r="B93" s="6">
        <v>533410</v>
      </c>
      <c r="C93" s="6">
        <v>404655</v>
      </c>
      <c r="D93" s="4"/>
    </row>
    <row r="94" spans="1:4">
      <c r="A94" s="2" t="s">
        <v>986</v>
      </c>
      <c r="B94" s="6">
        <v>1806808</v>
      </c>
      <c r="C94" s="6">
        <v>1546134</v>
      </c>
      <c r="D94" s="4"/>
    </row>
    <row r="95" spans="1:4">
      <c r="A95" s="2" t="s">
        <v>41</v>
      </c>
      <c r="B95" s="6">
        <v>1877090</v>
      </c>
      <c r="C95" s="6">
        <v>1664377</v>
      </c>
      <c r="D95" s="4"/>
    </row>
    <row r="96" spans="1:4">
      <c r="A96" s="2" t="s">
        <v>42</v>
      </c>
      <c r="B96" s="6">
        <v>1915061</v>
      </c>
      <c r="C96" s="6">
        <v>1239386</v>
      </c>
      <c r="D96" s="4"/>
    </row>
    <row r="97" spans="1:4">
      <c r="A97" s="2" t="s">
        <v>43</v>
      </c>
      <c r="B97" s="6">
        <v>24144</v>
      </c>
      <c r="C97" s="6">
        <v>26743</v>
      </c>
      <c r="D97" s="4"/>
    </row>
    <row r="98" spans="1:4">
      <c r="A98" s="2" t="s">
        <v>1940</v>
      </c>
      <c r="B98" s="6">
        <v>-164169</v>
      </c>
      <c r="C98" s="6">
        <v>-252230</v>
      </c>
      <c r="D98" s="4"/>
    </row>
    <row r="99" spans="1:4">
      <c r="A99" s="2" t="s">
        <v>926</v>
      </c>
      <c r="B99" s="6">
        <v>69789</v>
      </c>
      <c r="C99" s="6">
        <v>84561</v>
      </c>
      <c r="D99" s="4"/>
    </row>
    <row r="100" spans="1:4">
      <c r="A100" s="2" t="s">
        <v>990</v>
      </c>
      <c r="B100" s="6">
        <v>14800964</v>
      </c>
      <c r="C100" s="6">
        <v>13990655</v>
      </c>
      <c r="D100" s="4"/>
    </row>
    <row r="101" spans="1:4">
      <c r="A101" s="3" t="s">
        <v>991</v>
      </c>
      <c r="B101" s="4"/>
      <c r="C101" s="4"/>
      <c r="D101" s="4"/>
    </row>
    <row r="102" spans="1:4">
      <c r="A102" s="2" t="s">
        <v>90</v>
      </c>
      <c r="B102" s="6">
        <v>15449882</v>
      </c>
      <c r="C102" s="6">
        <v>14432776</v>
      </c>
      <c r="D102" s="4"/>
    </row>
    <row r="103" spans="1:4">
      <c r="A103" s="2" t="s">
        <v>58</v>
      </c>
      <c r="B103" s="6">
        <v>1232065</v>
      </c>
      <c r="C103" s="6">
        <v>1483325</v>
      </c>
      <c r="D103" s="4"/>
    </row>
    <row r="104" spans="1:4">
      <c r="A104" s="2" t="s">
        <v>992</v>
      </c>
      <c r="B104" s="6">
        <v>16681947</v>
      </c>
      <c r="C104" s="6">
        <v>15916101</v>
      </c>
      <c r="D104" s="4"/>
    </row>
    <row r="105" spans="1:4" ht="30">
      <c r="A105" s="3" t="s">
        <v>1941</v>
      </c>
      <c r="B105" s="4"/>
      <c r="C105" s="4"/>
      <c r="D105" s="4"/>
    </row>
    <row r="106" spans="1:4">
      <c r="A106" s="2" t="s">
        <v>994</v>
      </c>
      <c r="B106" s="6">
        <v>25885</v>
      </c>
      <c r="C106" s="6">
        <v>29057</v>
      </c>
      <c r="D106" s="4"/>
    </row>
    <row r="107" spans="1:4">
      <c r="A107" s="2" t="s">
        <v>995</v>
      </c>
      <c r="B107" s="4">
        <v>-47</v>
      </c>
      <c r="C107" s="4">
        <v>-52</v>
      </c>
      <c r="D107" s="4"/>
    </row>
    <row r="108" spans="1:4" ht="30">
      <c r="A108" s="2" t="s">
        <v>1823</v>
      </c>
      <c r="B108" s="6">
        <v>25838</v>
      </c>
      <c r="C108" s="6">
        <v>29005</v>
      </c>
      <c r="D108" s="4"/>
    </row>
    <row r="109" spans="1:4">
      <c r="A109" s="2" t="s">
        <v>1942</v>
      </c>
      <c r="B109" s="4"/>
      <c r="C109" s="4"/>
      <c r="D109" s="4"/>
    </row>
    <row r="110" spans="1:4">
      <c r="A110" s="3" t="s">
        <v>983</v>
      </c>
      <c r="B110" s="4"/>
      <c r="C110" s="4"/>
      <c r="D110" s="4"/>
    </row>
    <row r="111" spans="1:4">
      <c r="A111" s="2" t="s">
        <v>31</v>
      </c>
      <c r="B111" s="6">
        <v>85492</v>
      </c>
      <c r="C111" s="6">
        <v>94326</v>
      </c>
      <c r="D111" s="4"/>
    </row>
    <row r="112" spans="1:4">
      <c r="A112" s="2" t="s">
        <v>32</v>
      </c>
      <c r="B112" s="6">
        <v>222334</v>
      </c>
      <c r="C112" s="6">
        <v>19912</v>
      </c>
      <c r="D112" s="4"/>
    </row>
    <row r="113" spans="1:4">
      <c r="A113" s="2" t="s">
        <v>34</v>
      </c>
      <c r="B113" s="6">
        <v>139370</v>
      </c>
      <c r="C113" s="6">
        <v>84341</v>
      </c>
      <c r="D113" s="4"/>
    </row>
    <row r="114" spans="1:4">
      <c r="A114" s="3" t="s">
        <v>984</v>
      </c>
      <c r="B114" s="4"/>
      <c r="C114" s="4"/>
      <c r="D114" s="4"/>
    </row>
    <row r="115" spans="1:4">
      <c r="A115" s="2" t="s">
        <v>985</v>
      </c>
      <c r="B115" s="6">
        <v>5836770</v>
      </c>
      <c r="C115" s="6">
        <v>6279328</v>
      </c>
      <c r="D115" s="4"/>
    </row>
    <row r="116" spans="1:4">
      <c r="A116" s="2" t="s">
        <v>430</v>
      </c>
      <c r="B116" s="6">
        <v>2575625</v>
      </c>
      <c r="C116" s="6">
        <v>2673825</v>
      </c>
      <c r="D116" s="4"/>
    </row>
    <row r="117" spans="1:4">
      <c r="A117" s="2" t="s">
        <v>339</v>
      </c>
      <c r="B117" s="6">
        <v>512083</v>
      </c>
      <c r="C117" s="6">
        <v>392947</v>
      </c>
      <c r="D117" s="4"/>
    </row>
    <row r="118" spans="1:4">
      <c r="A118" s="2" t="s">
        <v>986</v>
      </c>
      <c r="B118" s="6">
        <v>1787271</v>
      </c>
      <c r="C118" s="6">
        <v>1534905</v>
      </c>
      <c r="D118" s="4"/>
    </row>
    <row r="119" spans="1:4">
      <c r="A119" s="2" t="s">
        <v>41</v>
      </c>
      <c r="B119" s="6">
        <v>1864786</v>
      </c>
      <c r="C119" s="6">
        <v>1653345</v>
      </c>
      <c r="D119" s="4"/>
    </row>
    <row r="120" spans="1:4">
      <c r="A120" s="2" t="s">
        <v>42</v>
      </c>
      <c r="B120" s="6">
        <v>1927384</v>
      </c>
      <c r="C120" s="6">
        <v>1256357</v>
      </c>
      <c r="D120" s="4"/>
    </row>
    <row r="121" spans="1:4">
      <c r="A121" s="2" t="s">
        <v>43</v>
      </c>
      <c r="B121" s="6">
        <v>18724</v>
      </c>
      <c r="C121" s="6">
        <v>25216</v>
      </c>
      <c r="D121" s="4"/>
    </row>
    <row r="122" spans="1:4">
      <c r="A122" s="2" t="s">
        <v>1940</v>
      </c>
      <c r="B122" s="4">
        <v>0</v>
      </c>
      <c r="C122" s="4">
        <v>0</v>
      </c>
      <c r="D122" s="4"/>
    </row>
    <row r="123" spans="1:4">
      <c r="A123" s="2" t="s">
        <v>926</v>
      </c>
      <c r="B123" s="6">
        <v>73058</v>
      </c>
      <c r="C123" s="6">
        <v>85265</v>
      </c>
      <c r="D123" s="4"/>
    </row>
    <row r="124" spans="1:4">
      <c r="A124" s="2" t="s">
        <v>990</v>
      </c>
      <c r="B124" s="6">
        <v>15042897</v>
      </c>
      <c r="C124" s="6">
        <v>14099767</v>
      </c>
      <c r="D124" s="4"/>
    </row>
    <row r="125" spans="1:4">
      <c r="A125" s="3" t="s">
        <v>991</v>
      </c>
      <c r="B125" s="4"/>
      <c r="C125" s="4"/>
      <c r="D125" s="4"/>
    </row>
    <row r="126" spans="1:4">
      <c r="A126" s="2" t="s">
        <v>90</v>
      </c>
      <c r="B126" s="6">
        <v>15464543</v>
      </c>
      <c r="C126" s="6">
        <v>14441310</v>
      </c>
      <c r="D126" s="4"/>
    </row>
    <row r="127" spans="1:4">
      <c r="A127" s="2" t="s">
        <v>58</v>
      </c>
      <c r="B127" s="6">
        <v>1254275</v>
      </c>
      <c r="C127" s="6">
        <v>1506855</v>
      </c>
      <c r="D127" s="4"/>
    </row>
    <row r="128" spans="1:4">
      <c r="A128" s="2" t="s">
        <v>992</v>
      </c>
      <c r="B128" s="6">
        <v>16718818</v>
      </c>
      <c r="C128" s="6">
        <v>15948165</v>
      </c>
      <c r="D128" s="4"/>
    </row>
    <row r="129" spans="1:4" ht="30">
      <c r="A129" s="3" t="s">
        <v>1941</v>
      </c>
      <c r="B129" s="4"/>
      <c r="C129" s="4"/>
      <c r="D129" s="4"/>
    </row>
    <row r="130" spans="1:4">
      <c r="A130" s="2" t="s">
        <v>994</v>
      </c>
      <c r="B130" s="6">
        <v>25885</v>
      </c>
      <c r="C130" s="6">
        <v>29057</v>
      </c>
      <c r="D130" s="4"/>
    </row>
    <row r="131" spans="1:4">
      <c r="A131" s="2" t="s">
        <v>995</v>
      </c>
      <c r="B131" s="4">
        <v>-47</v>
      </c>
      <c r="C131" s="4">
        <v>-52</v>
      </c>
      <c r="D131" s="4"/>
    </row>
    <row r="132" spans="1:4" ht="30">
      <c r="A132" s="2" t="s">
        <v>1823</v>
      </c>
      <c r="B132" s="7">
        <v>25838</v>
      </c>
      <c r="C132" s="7">
        <v>29005</v>
      </c>
      <c r="D132" s="4"/>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43</v>
      </c>
      <c r="B1" s="8" t="s">
        <v>1</v>
      </c>
      <c r="C1" s="8"/>
      <c r="D1" s="8"/>
    </row>
    <row r="2" spans="1:4" ht="30">
      <c r="A2" s="1" t="s">
        <v>140</v>
      </c>
      <c r="B2" s="1" t="s">
        <v>2</v>
      </c>
      <c r="C2" s="1" t="s">
        <v>28</v>
      </c>
      <c r="D2" s="1" t="s">
        <v>84</v>
      </c>
    </row>
    <row r="3" spans="1:4">
      <c r="A3" s="3" t="s">
        <v>1944</v>
      </c>
      <c r="B3" s="4"/>
      <c r="C3" s="4"/>
      <c r="D3" s="4"/>
    </row>
    <row r="4" spans="1:4" ht="30">
      <c r="A4" s="2" t="s">
        <v>122</v>
      </c>
      <c r="B4" s="7">
        <v>174187</v>
      </c>
      <c r="C4" s="7">
        <v>151668</v>
      </c>
      <c r="D4" s="7">
        <v>-212884</v>
      </c>
    </row>
    <row r="5" spans="1:4">
      <c r="A5" s="2" t="s">
        <v>123</v>
      </c>
      <c r="B5" s="6">
        <v>-19388</v>
      </c>
      <c r="C5" s="6">
        <v>-19065</v>
      </c>
      <c r="D5" s="6">
        <v>-5606</v>
      </c>
    </row>
    <row r="6" spans="1:4" ht="30">
      <c r="A6" s="2" t="s">
        <v>124</v>
      </c>
      <c r="B6" s="6">
        <v>154799</v>
      </c>
      <c r="C6" s="6">
        <v>132603</v>
      </c>
      <c r="D6" s="6">
        <v>-218490</v>
      </c>
    </row>
    <row r="7" spans="1:4" ht="30">
      <c r="A7" s="2" t="s">
        <v>1015</v>
      </c>
      <c r="B7" s="4">
        <v>40</v>
      </c>
      <c r="C7" s="4">
        <v>71</v>
      </c>
      <c r="D7" s="4">
        <v>50</v>
      </c>
    </row>
    <row r="8" spans="1:4">
      <c r="A8" s="2" t="s">
        <v>1945</v>
      </c>
      <c r="B8" s="6">
        <v>154759</v>
      </c>
      <c r="C8" s="6">
        <v>132532</v>
      </c>
      <c r="D8" s="6">
        <v>-218540</v>
      </c>
    </row>
    <row r="9" spans="1:4">
      <c r="A9" s="2" t="s">
        <v>1018</v>
      </c>
      <c r="B9" s="6">
        <v>166542848</v>
      </c>
      <c r="C9" s="6">
        <v>164229421</v>
      </c>
      <c r="D9" s="6">
        <v>162288902</v>
      </c>
    </row>
    <row r="10" spans="1:4">
      <c r="A10" s="2" t="s">
        <v>1946</v>
      </c>
      <c r="B10" s="6">
        <v>-2961413</v>
      </c>
      <c r="C10" s="6">
        <v>-3213417</v>
      </c>
      <c r="D10" s="6">
        <v>-3020094</v>
      </c>
    </row>
    <row r="11" spans="1:4" ht="45">
      <c r="A11" s="2" t="s">
        <v>1947</v>
      </c>
      <c r="B11" s="6">
        <v>163581435</v>
      </c>
      <c r="C11" s="6">
        <v>161016004</v>
      </c>
      <c r="D11" s="6">
        <v>159268808</v>
      </c>
    </row>
    <row r="12" spans="1:4" ht="30">
      <c r="A12" s="2" t="s">
        <v>1948</v>
      </c>
      <c r="B12" s="9">
        <v>0.95</v>
      </c>
      <c r="C12" s="9">
        <v>0.82</v>
      </c>
      <c r="D12" s="9">
        <v>-1.37</v>
      </c>
    </row>
    <row r="13" spans="1:4">
      <c r="A13" s="3" t="s">
        <v>1949</v>
      </c>
      <c r="B13" s="4"/>
      <c r="C13" s="4"/>
      <c r="D13" s="4"/>
    </row>
    <row r="14" spans="1:4" ht="30">
      <c r="A14" s="2" t="s">
        <v>1016</v>
      </c>
      <c r="B14" s="7">
        <v>154759</v>
      </c>
      <c r="C14" s="7">
        <v>132532</v>
      </c>
      <c r="D14" s="7">
        <v>-218540</v>
      </c>
    </row>
    <row r="15" spans="1:4" ht="45">
      <c r="A15" s="2" t="s">
        <v>1950</v>
      </c>
      <c r="B15" s="6">
        <v>163581435</v>
      </c>
      <c r="C15" s="6">
        <v>161016004</v>
      </c>
      <c r="D15" s="6">
        <v>159268808</v>
      </c>
    </row>
    <row r="16" spans="1:4">
      <c r="A16" s="3" t="s">
        <v>1028</v>
      </c>
      <c r="B16" s="4"/>
      <c r="C16" s="4"/>
      <c r="D16" s="4"/>
    </row>
    <row r="17" spans="1:4" ht="30">
      <c r="A17" s="2" t="s">
        <v>1951</v>
      </c>
      <c r="B17" s="6">
        <v>250499</v>
      </c>
      <c r="C17" s="6">
        <v>719459</v>
      </c>
      <c r="D17" s="4">
        <v>0</v>
      </c>
    </row>
    <row r="18" spans="1:4">
      <c r="A18" s="2" t="s">
        <v>1952</v>
      </c>
      <c r="B18" s="6">
        <v>252892</v>
      </c>
      <c r="C18" s="6">
        <v>191092</v>
      </c>
      <c r="D18" s="4">
        <v>0</v>
      </c>
    </row>
    <row r="19" spans="1:4" ht="45">
      <c r="A19" s="2" t="s">
        <v>1953</v>
      </c>
      <c r="B19" s="6">
        <v>164084826</v>
      </c>
      <c r="C19" s="6">
        <v>161926555</v>
      </c>
      <c r="D19" s="6">
        <v>159268808</v>
      </c>
    </row>
    <row r="20" spans="1:4" ht="30">
      <c r="A20" s="2" t="s">
        <v>1954</v>
      </c>
      <c r="B20" s="9">
        <v>0.94</v>
      </c>
      <c r="C20" s="9">
        <v>0.82</v>
      </c>
      <c r="D20" s="9">
        <v>-1.3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Fin</vt:lpstr>
      <vt:lpstr>Consolidated_Statements_of_Fin1</vt:lpstr>
      <vt:lpstr>Consolidated_Statements_of_Inc</vt:lpstr>
      <vt:lpstr>Consolidated_Statements_of_Com</vt:lpstr>
      <vt:lpstr>Consolidated_Statements_of_Equ</vt:lpstr>
      <vt:lpstr>Consolidated_Statements_of_Cas</vt:lpstr>
      <vt:lpstr>Summary_of_Significant_Account</vt:lpstr>
      <vt:lpstr>Cash_and_Due_from_Banks</vt:lpstr>
      <vt:lpstr>Investments</vt:lpstr>
      <vt:lpstr>Securities_Available_for_Sale_</vt:lpstr>
      <vt:lpstr>Loans_and_Leases</vt:lpstr>
      <vt:lpstr>Allowance_for_Loan_and_Lease_L</vt:lpstr>
      <vt:lpstr>Premises_and_Equipment</vt:lpstr>
      <vt:lpstr>Goodwill_and_Other_Intangible_</vt:lpstr>
      <vt:lpstr>Deposits</vt:lpstr>
      <vt:lpstr>Shortterm_Borrowings</vt:lpstr>
      <vt:lpstr>Longterm_Borrowings</vt:lpstr>
      <vt:lpstr>Income_Taxes</vt:lpstr>
      <vt:lpstr>Equity</vt:lpstr>
      <vt:lpstr>Regulatory_Capital_Requirement</vt:lpstr>
      <vt:lpstr>Stock_Compensation</vt:lpstr>
      <vt:lpstr>Employee_Benefit_Plans</vt:lpstr>
      <vt:lpstr>Financial_Instruments_with_Off</vt:lpstr>
      <vt:lpstr>Derivative_Instruments</vt:lpstr>
      <vt:lpstr>Fair_Values_Disclosures</vt:lpstr>
      <vt:lpstr>Earnings_Per_Common_Share</vt:lpstr>
      <vt:lpstr>Other_Expense</vt:lpstr>
      <vt:lpstr>Business_Segments</vt:lpstr>
      <vt:lpstr>Parent_Company_Financial_Infor</vt:lpstr>
      <vt:lpstr>Accumulated_Other_Comprehensiv</vt:lpstr>
      <vt:lpstr>Litigation_Contingencies</vt:lpstr>
      <vt:lpstr>Summary_of_Significant_Account1</vt:lpstr>
      <vt:lpstr>Investments_Tables</vt:lpstr>
      <vt:lpstr>Securities_Available_for_Sale_1</vt:lpstr>
      <vt:lpstr>Loans_and_Leases_Tables</vt:lpstr>
      <vt:lpstr>Allowance_for_Loan_and_Lease_L1</vt:lpstr>
      <vt:lpstr>Premises_and_Equipment_Tables</vt:lpstr>
      <vt:lpstr>Goodwill_and_Other_Intangible_1</vt:lpstr>
      <vt:lpstr>Deposits_Tables</vt:lpstr>
      <vt:lpstr>Shortterm_Borrowings_Tables</vt:lpstr>
      <vt:lpstr>Longterm_Borrowings_Tables</vt:lpstr>
      <vt:lpstr>Income_Taxes_Tables</vt:lpstr>
      <vt:lpstr>Equity_Tables</vt:lpstr>
      <vt:lpstr>Regulatory_Capital_Requirement1</vt:lpstr>
      <vt:lpstr>Stock_Compensation_Tables</vt:lpstr>
      <vt:lpstr>Employee_Benefit_Plans_Tables</vt:lpstr>
      <vt:lpstr>Financial_Instruments_with_Off1</vt:lpstr>
      <vt:lpstr>Derivative_Instruments_Tables</vt:lpstr>
      <vt:lpstr>Fair_Values_Disclosures_Tables</vt:lpstr>
      <vt:lpstr>Earnings_Per_Common_Share_Tabl</vt:lpstr>
      <vt:lpstr>Other_Expense_Tables</vt:lpstr>
      <vt:lpstr>Business_Segments_Tables</vt:lpstr>
      <vt:lpstr>Parent_Company_Financial_Infor1</vt:lpstr>
      <vt:lpstr>Accumulated_Other_Comprehensiv1</vt:lpstr>
      <vt:lpstr>Summary_of_Significant_Account2</vt:lpstr>
      <vt:lpstr>Cash_and_Due_from_Banks_Detail</vt:lpstr>
      <vt:lpstr>Investments_Details</vt:lpstr>
      <vt:lpstr>Securities_Available_for_Sale_2</vt:lpstr>
      <vt:lpstr>Securities_Available_for_Sale_3</vt:lpstr>
      <vt:lpstr>Securities_Available_for_Sale_4</vt:lpstr>
      <vt:lpstr>Loans_and_Leases_Details</vt:lpstr>
      <vt:lpstr>Loans_and_Leases_Details_1</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Premises_and_Equipment_Details</vt:lpstr>
      <vt:lpstr>Goodwill_and_Other_Intangible_2</vt:lpstr>
      <vt:lpstr>Deposits_Details</vt:lpstr>
      <vt:lpstr>Shortterm_Borrowings_Details</vt:lpstr>
      <vt:lpstr>Longterm_Borrowings_Details</vt:lpstr>
      <vt:lpstr>Income_Taxes_Details</vt:lpstr>
      <vt:lpstr>Income_Taxes_Details_2</vt:lpstr>
      <vt:lpstr>Income_Taxes_Details_3</vt:lpstr>
      <vt:lpstr>Equity_Details</vt:lpstr>
      <vt:lpstr>Equity_Details_2</vt:lpstr>
      <vt:lpstr>Equity_Details_3</vt:lpstr>
      <vt:lpstr>Regulatory_Capital_Requirement2</vt:lpstr>
      <vt:lpstr>Stock_Compensation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Financial_Instruments_with_Off2</vt:lpstr>
      <vt:lpstr>Derivative_Instruments_Details</vt:lpstr>
      <vt:lpstr>Derivative_Instruments_Details1</vt:lpstr>
      <vt:lpstr>Derivative_Instruments_Details2</vt:lpstr>
      <vt:lpstr>Fair_Values_Disclosures_Detail</vt:lpstr>
      <vt:lpstr>Fair_Values_Disclosures_Detail1</vt:lpstr>
      <vt:lpstr>Fair_Values_Disclosures_Detail2</vt:lpstr>
      <vt:lpstr>Fair_Values_Disclosures_Detail3</vt:lpstr>
      <vt:lpstr>Fair_Values_Disclosures_Detail4</vt:lpstr>
      <vt:lpstr>Earnings_Per_Common_Share_Deta</vt:lpstr>
      <vt:lpstr>Earnings_Per_Common_Share_Deta1</vt:lpstr>
      <vt:lpstr>Other_Expense_Details</vt:lpstr>
      <vt:lpstr>Business_Segments_Details</vt:lpstr>
      <vt:lpstr>Parent_Company_Financial_Infor2</vt:lpstr>
      <vt:lpstr>Parent_Company_Financial_Infor3</vt:lpstr>
      <vt:lpstr>Parent_Company_Financial_Infor4</vt:lpstr>
      <vt:lpstr>Parent_Company_Financial_Infor5</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0:46:11Z</dcterms:created>
  <dcterms:modified xsi:type="dcterms:W3CDTF">2015-02-23T20:46:11Z</dcterms:modified>
</cp:coreProperties>
</file>